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Statements_of_Ope" sheetId="114" r:id="rId3"/>
    <sheet name="Consolidated_Statements_of_Com" sheetId="115" r:id="rId4"/>
    <sheet name="Consolidated_Statements_of_Cas" sheetId="116" r:id="rId5"/>
    <sheet name="Consolidated_Statements_of_Cha" sheetId="117" r:id="rId6"/>
    <sheet name="Consolidated_Balance_Sheets_Pa" sheetId="118" r:id="rId7"/>
    <sheet name="Summary_of_Organization_and_Si" sheetId="119" r:id="rId8"/>
    <sheet name="ACQUISITIONS" sheetId="120" r:id="rId9"/>
    <sheet name="GOODWILL" sheetId="121" r:id="rId10"/>
    <sheet name="Discontinued_Operations" sheetId="122" r:id="rId11"/>
    <sheet name="ACCOUNTS_RECEIVABLE_NET" sheetId="123" r:id="rId12"/>
    <sheet name="Inventories" sheetId="124" r:id="rId13"/>
    <sheet name="Property_Plant_and_Equipment_n" sheetId="125" r:id="rId14"/>
    <sheet name="Debt" sheetId="126" r:id="rId15"/>
    <sheet name="Members_Interest" sheetId="127" r:id="rId16"/>
    <sheet name="INCOME_TAXES" sheetId="128" r:id="rId17"/>
    <sheet name="Employee_Benefit_Plans" sheetId="129" r:id="rId18"/>
    <sheet name="Accrued_Mining_and_Landfill_Re" sheetId="130" r:id="rId19"/>
    <sheet name="Commitments_and_Contingencies" sheetId="131" r:id="rId20"/>
    <sheet name="RELATED_PARTY_TRANSACTIONS" sheetId="132" r:id="rId21"/>
    <sheet name="AcquisitionRelated_Liabilities" sheetId="133" r:id="rId22"/>
    <sheet name="Supplemental_Cash_Flow_Informa" sheetId="134" r:id="rId23"/>
    <sheet name="Leasing_Arrangements" sheetId="135" r:id="rId24"/>
    <sheet name="Redeemable_Noncontrolling_Inte" sheetId="136" r:id="rId25"/>
    <sheet name="Employee_Long_Term_Incentive_P" sheetId="137" r:id="rId26"/>
    <sheet name="Segment_Information" sheetId="138" r:id="rId27"/>
    <sheet name="SENIOR_NOTES_GUARANTOR_AND_NON" sheetId="139" r:id="rId28"/>
    <sheet name="Supplementary_Data_Unaudited" sheetId="140" r:id="rId29"/>
    <sheet name="Subsequent_Events" sheetId="141" r:id="rId30"/>
    <sheet name="Accrued_Expenses" sheetId="142" r:id="rId31"/>
    <sheet name="LongTerm_Debt" sheetId="143" r:id="rId32"/>
    <sheet name="Members_Interest1" sheetId="144" r:id="rId33"/>
    <sheet name="Summary_of_Organization_and_Si1" sheetId="145" r:id="rId34"/>
    <sheet name="Summary_of_Organization_and_Si2" sheetId="146" r:id="rId35"/>
    <sheet name="ACQUISITIONS_Tables" sheetId="147" r:id="rId36"/>
    <sheet name="GOODWILL_Tables" sheetId="148" r:id="rId37"/>
    <sheet name="Discontinued_Operations_Tables" sheetId="149" r:id="rId38"/>
    <sheet name="ACCOUNTS_RECEIVABLE_NET_Tables" sheetId="150" r:id="rId39"/>
    <sheet name="Inventories_Tables" sheetId="151" r:id="rId40"/>
    <sheet name="Property_Plant_and_Equipment_n1" sheetId="152" r:id="rId41"/>
    <sheet name="Debt_Tables" sheetId="153" r:id="rId42"/>
    <sheet name="INCOME_TAXES_Tables" sheetId="154" r:id="rId43"/>
    <sheet name="Employee_Benefit_Plans_Tables" sheetId="155" r:id="rId44"/>
    <sheet name="Accrued_Mining_and_Landfill_Re1" sheetId="156" r:id="rId45"/>
    <sheet name="AcquisitionRelated_Liabilities1" sheetId="157" r:id="rId46"/>
    <sheet name="Supplemental_Cash_Flow_Informa1" sheetId="158" r:id="rId47"/>
    <sheet name="Leasing_Arrangements_Tables" sheetId="159" r:id="rId48"/>
    <sheet name="Employee_Long_Term_Incentive_P1" sheetId="160" r:id="rId49"/>
    <sheet name="Segment_Information_Tables" sheetId="161" r:id="rId50"/>
    <sheet name="SENIOR_NOTES_GUARANTOR_AND_NON1" sheetId="162" r:id="rId51"/>
    <sheet name="Supplementary_Data_Unaudited_T" sheetId="163" r:id="rId52"/>
    <sheet name="Accrued_Expenses_Tables" sheetId="164" r:id="rId53"/>
    <sheet name="Summary_of_Organization_and_Si3" sheetId="165" r:id="rId54"/>
    <sheet name="Summary_of_Organization_and_Si4" sheetId="55" r:id="rId55"/>
    <sheet name="Summary_of_Organization_and_Si5" sheetId="166" r:id="rId56"/>
    <sheet name="Summary_of_Organization_and_Si6" sheetId="167" r:id="rId57"/>
    <sheet name="Summary_of_Organization_and_Si7" sheetId="168" r:id="rId58"/>
    <sheet name="Acquisitions_Additional_Inform" sheetId="169" r:id="rId59"/>
    <sheet name="Acquisitions_Supplemental_Pro_" sheetId="60" r:id="rId60"/>
    <sheet name="Acquisitions_Summary_of_Fair_V" sheetId="170" r:id="rId61"/>
    <sheet name="Acquisitions_Summary_of_Fair_V1" sheetId="171" r:id="rId62"/>
    <sheet name="Goodwill_Additional_Informatio" sheetId="172" r:id="rId63"/>
    <sheet name="Goodwill_Changes_in_Carrying_A" sheetId="64" r:id="rId64"/>
    <sheet name="Discontinued_Operations_Additi" sheetId="65" r:id="rId65"/>
    <sheet name="Discontinued_Operations_Revenu" sheetId="66" r:id="rId66"/>
    <sheet name="Accounts_Receivable_Net_Summar" sheetId="173" r:id="rId67"/>
    <sheet name="Inventories_Components_of_Inve" sheetId="174" r:id="rId68"/>
    <sheet name="Recovered_Sheet1" sheetId="175" r:id="rId69"/>
    <sheet name="Recovered_Sheet2" sheetId="176" r:id="rId70"/>
    <sheet name="Debt_Schedule_of_Debt_Detail" sheetId="177" r:id="rId71"/>
    <sheet name="Debt_Schedule_of_Debt_Parenthe" sheetId="178" r:id="rId72"/>
    <sheet name="Debt_Additional_Information_De" sheetId="179" r:id="rId73"/>
    <sheet name="Debt_Schedule_of_Contractual_P" sheetId="180" r:id="rId74"/>
    <sheet name="Members_Interest_Additional_in" sheetId="181" r:id="rId75"/>
    <sheet name="Income_Taxes_Components_of_Inc" sheetId="76" r:id="rId76"/>
    <sheet name="Income_Taxes_Schedule_of_Incom" sheetId="77" r:id="rId77"/>
    <sheet name="Income_Taxes_Components_of_Net" sheetId="182" r:id="rId78"/>
    <sheet name="Income_Taxes_Additional_Inform" sheetId="79" r:id="rId79"/>
    <sheet name="Employee_Benefit_Plans_Additio" sheetId="183" r:id="rId80"/>
    <sheet name="Employee_Benefit_Plans_Obligat" sheetId="184" r:id="rId81"/>
    <sheet name="Employee_Benefit_Plans_Amounts" sheetId="185" r:id="rId82"/>
    <sheet name="Employee_Benefit_Plans_Compone" sheetId="186" r:id="rId83"/>
    <sheet name="Employee_Benefit_Plans_Weighte" sheetId="187" r:id="rId84"/>
    <sheet name="Employee_Benefit_Plans_Weighte1" sheetId="188" r:id="rId85"/>
    <sheet name="Employee_Benefit_Plans_Effects" sheetId="189" r:id="rId86"/>
    <sheet name="Employee_Benefit_Plans_Fair_Va" sheetId="190" r:id="rId87"/>
    <sheet name="Employee_Benefit_Plans_Estimat" sheetId="191" r:id="rId88"/>
    <sheet name="Accrued_Mining_and_Landfill_Re2" sheetId="192" r:id="rId89"/>
    <sheet name="Accrued_Mining_and_Landfill_Re3" sheetId="90" r:id="rId90"/>
    <sheet name="Commitments_and_Contingencies_" sheetId="193" r:id="rId91"/>
    <sheet name="RelatedParty_Transactions_Addi" sheetId="194" r:id="rId92"/>
    <sheet name="AcquisitionRelated_Liabilities2" sheetId="93" r:id="rId93"/>
    <sheet name="AcquisitionRelated_Liabilities3" sheetId="195" r:id="rId94"/>
    <sheet name="Supplemental_Cash_Flow_Informa2" sheetId="196" r:id="rId95"/>
    <sheet name="Leasing_Arrangements_Additiona" sheetId="197" r:id="rId96"/>
    <sheet name="Leasing_Arrangements_Minimum_C" sheetId="198" r:id="rId97"/>
    <sheet name="Redeemable_Noncontrolling_Inte1" sheetId="199" r:id="rId98"/>
    <sheet name="Employee_Long_Term_Incentive_P2" sheetId="99" r:id="rId99"/>
    <sheet name="Employee_Long_Term_Incentive_P3" sheetId="100" r:id="rId100"/>
    <sheet name="Employee_Long_Term_Incentive_P4" sheetId="101" r:id="rId101"/>
    <sheet name="Segment_Information_Additional" sheetId="200" r:id="rId102"/>
    <sheet name="Segment_Information_Summary_of" sheetId="103" r:id="rId103"/>
    <sheet name="Recovered_Sheet3" sheetId="104" r:id="rId104"/>
    <sheet name="Recovered_Sheet4" sheetId="201" r:id="rId105"/>
    <sheet name="Senior_Notes_Guarantor_and_Non2" sheetId="106" r:id="rId106"/>
    <sheet name="Senior_Notes_Guarantor_and_Non3" sheetId="107" r:id="rId107"/>
    <sheet name="Supplementary_Data_Unaudited_S" sheetId="202" r:id="rId108"/>
    <sheet name="Subsequent_Events_Additional_I" sheetId="203" r:id="rId109"/>
    <sheet name="Accrued_Expenses_Components_of" sheetId="204" r:id="rId110"/>
    <sheet name="Debt_Schedule_of_Contractual_P1" sheetId="205" r:id="rId111"/>
    <sheet name="LongTerm_Debt_Additional_Infor" sheetId="206" r:id="rId112"/>
  </sheets>
  <calcPr calcId="0"/>
</workbook>
</file>

<file path=xl/sharedStrings.xml><?xml version="1.0" encoding="utf-8"?>
<sst xmlns="http://schemas.openxmlformats.org/spreadsheetml/2006/main" count="30300" uniqueCount="1860">
  <si>
    <t>Document and Entity Information</t>
  </si>
  <si>
    <t>6 Months Ended</t>
  </si>
  <si>
    <t>Jun. 28, 2014</t>
  </si>
  <si>
    <t>Document Information [Line Items]</t>
  </si>
  <si>
    <t>'</t>
  </si>
  <si>
    <t>Document Type</t>
  </si>
  <si>
    <t>'S-4</t>
  </si>
  <si>
    <t>Amendment Flag</t>
  </si>
  <si>
    <t>'false</t>
  </si>
  <si>
    <t>Document Period End Date</t>
  </si>
  <si>
    <t>Entity Registrant Name</t>
  </si>
  <si>
    <t>'Summit Materials, LLC</t>
  </si>
  <si>
    <t>Entity Central Index Key</t>
  </si>
  <si>
    <t>'0001571371</t>
  </si>
  <si>
    <t>Entity Filer Category</t>
  </si>
  <si>
    <t>'Non-accelerated Filer</t>
  </si>
  <si>
    <t>Continental Cement Company, L.L.C. [Member]</t>
  </si>
  <si>
    <t>'Continental Cement Company, L.L.C.</t>
  </si>
  <si>
    <t>'0001571274</t>
  </si>
  <si>
    <t>Consolidated Balance Sheets (USD $)</t>
  </si>
  <si>
    <t>In Thousands, unless otherwise specified</t>
  </si>
  <si>
    <t>Dec. 28, 2013</t>
  </si>
  <si>
    <t>Dec. 31, 2012</t>
  </si>
  <si>
    <t>Dec. 29, 2012</t>
  </si>
  <si>
    <t>Current assets:</t>
  </si>
  <si>
    <t>Cash</t>
  </si>
  <si>
    <t>Accounts receivable, net</t>
  </si>
  <si>
    <t>Costs and estimated earnings in excess of billings</t>
  </si>
  <si>
    <t>Due from Affiliate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t>
  </si>
  <si>
    <t>Redeemable noncontrolling interest</t>
  </si>
  <si>
    <t>Member's interest:</t>
  </si>
  <si>
    <t>Member's equity</t>
  </si>
  <si>
    <t>Accumulated deficit</t>
  </si>
  <si>
    <t>Accumulated other comprehensive loss</t>
  </si>
  <si>
    <t>Member's interest</t>
  </si>
  <si>
    <t>Noncontrolling interest</t>
  </si>
  <si>
    <t>Total member's interest</t>
  </si>
  <si>
    <t>Total liabilities, redeemable members' interest and member's interest</t>
  </si>
  <si>
    <t>Due to Summit Materials</t>
  </si>
  <si>
    <t>Pension and post-retirement benefit obligations</t>
  </si>
  <si>
    <t>Redeemable members' interest (100,000,000 Class B units issued and authorized)</t>
  </si>
  <si>
    <t>Consolidated Statements of Operations (Unaudited) (USD $)</t>
  </si>
  <si>
    <t>12 Months Ended</t>
  </si>
  <si>
    <t>Jun. 29, 2013</t>
  </si>
  <si>
    <t>Dec. 31, 2011</t>
  </si>
  <si>
    <t>Revenue:</t>
  </si>
  <si>
    <t>Product</t>
  </si>
  <si>
    <t>Service</t>
  </si>
  <si>
    <t>Revenue from related parties:</t>
  </si>
  <si>
    <t>Total revenue</t>
  </si>
  <si>
    <t>Cost of revenue (excluding items shown separately below):</t>
  </si>
  <si>
    <t>Total cost of revenue</t>
  </si>
  <si>
    <t>General and administrative expenses</t>
  </si>
  <si>
    <t>Goodwill impairment</t>
  </si>
  <si>
    <t>Depreciation, depletion, amortization and accretion</t>
  </si>
  <si>
    <t>Transaction costs</t>
  </si>
  <si>
    <t>Operating (loss) income</t>
  </si>
  <si>
    <t>Other (income) expense, net</t>
  </si>
  <si>
    <t>Loss on debt financings</t>
  </si>
  <si>
    <t>Interest expense</t>
  </si>
  <si>
    <t>(Loss) from continuing operations before taxes</t>
  </si>
  <si>
    <t>Income tax (benefit) expense</t>
  </si>
  <si>
    <t>Income (loss) from continuing operations</t>
  </si>
  <si>
    <t>(Income) loss from discontinued operations</t>
  </si>
  <si>
    <t>Net (loss) income</t>
  </si>
  <si>
    <t>Net income (loss) attributable to noncontrolling interest</t>
  </si>
  <si>
    <t>Net income (loss) attributable to member of Summit Materials, LLC</t>
  </si>
  <si>
    <t>Consolidated Statements of Comprehensive Income (Loss) (Unaudited) (USD $)</t>
  </si>
  <si>
    <t>Net income (loss)</t>
  </si>
  <si>
    <t>Other comprehensive (loss) income:</t>
  </si>
  <si>
    <t>Postretirement curtailment adjustment</t>
  </si>
  <si>
    <t>Pension and postretirement liability adjustment</t>
  </si>
  <si>
    <t>Other comprehensive income</t>
  </si>
  <si>
    <t>Comprehensive income (loss)</t>
  </si>
  <si>
    <t>Less comprehensive income (loss) attributable to the noncontrolling interest</t>
  </si>
  <si>
    <t>Comprehensive loss attributable to member of Summit Materials, LLC</t>
  </si>
  <si>
    <t>Consolidated Statements of Cash Flows (Unaudited) (USD $)</t>
  </si>
  <si>
    <t>Cash flow from operating activities:</t>
  </si>
  <si>
    <t>Adjustments to reconcile net income (loss) to net cash provided by operating activities:</t>
  </si>
  <si>
    <t>Financing fee amortization</t>
  </si>
  <si>
    <t>Share-based compensation expense</t>
  </si>
  <si>
    <t>Deferred income tax benefit</t>
  </si>
  <si>
    <t>Net (gain) loss on asset disposals</t>
  </si>
  <si>
    <t>Bargain purchase gain</t>
  </si>
  <si>
    <t>Revaluation of asset retirement obligations</t>
  </si>
  <si>
    <t>Revaluation of contingent consideration</t>
  </si>
  <si>
    <t>Other</t>
  </si>
  <si>
    <t>(Increase) decrease in operating assets, net of acquisitions:</t>
  </si>
  <si>
    <t>Account receivable, net</t>
  </si>
  <si>
    <t>Increase (decrease) in operating liabilities, net of acquisitions:</t>
  </si>
  <si>
    <t>Other liabilities</t>
  </si>
  <si>
    <t>Net cash (used for) provided by operating activities</t>
  </si>
  <si>
    <t>Cash flow from investing activities:</t>
  </si>
  <si>
    <t>Acquisitions, net of cash acquired</t>
  </si>
  <si>
    <t>Loans to and repayments from affiliates, net</t>
  </si>
  <si>
    <t>Purchases of property, plant and equipment</t>
  </si>
  <si>
    <t>Proceeds from the sale of property, plant and equipment</t>
  </si>
  <si>
    <t>Net cash used for investing activities</t>
  </si>
  <si>
    <t>Cash flow from financing activities:</t>
  </si>
  <si>
    <t>Capital contributions by member</t>
  </si>
  <si>
    <t>Proceeds from borrowings</t>
  </si>
  <si>
    <t>Net proceeds from debt issuance</t>
  </si>
  <si>
    <t>Principal payments on long-term debt</t>
  </si>
  <si>
    <t>Payments on long-term debt</t>
  </si>
  <si>
    <t>Book overdraft</t>
  </si>
  <si>
    <t>Payments on acquisition-related liabilities</t>
  </si>
  <si>
    <t>Net borrowings from Summit Materials</t>
  </si>
  <si>
    <t>Financing costs</t>
  </si>
  <si>
    <t>Net cash (used for) provided by financing activities</t>
  </si>
  <si>
    <t>Net (decrease) increase in cash</t>
  </si>
  <si>
    <t>Cash-beginning of period</t>
  </si>
  <si>
    <t>Cash-end of period</t>
  </si>
  <si>
    <t>Supplemental disclosures of cash flow information</t>
  </si>
  <si>
    <t>Cash interest paid during the period</t>
  </si>
  <si>
    <t>Consolidated Statements of Changes in Redeemable Noncontrolling Interest and Member's Interest (Unaudited) (USD $)</t>
  </si>
  <si>
    <t>Redeemable Noncontrolling Interest [Member]</t>
  </si>
  <si>
    <t>Member's Equity [Member]</t>
  </si>
  <si>
    <t>Accumulated Deficit [Member]</t>
  </si>
  <si>
    <t>Accumulated Other Comprehensive Loss (AOCI) [Member]</t>
  </si>
  <si>
    <t>Noncontrolling Interest [Member]</t>
  </si>
  <si>
    <t>Total Member's Interest [Member]</t>
  </si>
  <si>
    <t>Beginning Balance</t>
  </si>
  <si>
    <t>Beginning balance, Redeemable members' interest</t>
  </si>
  <si>
    <t>Accretion of redeemable members' interest</t>
  </si>
  <si>
    <t>Contributed capital</t>
  </si>
  <si>
    <t>Net income</t>
  </si>
  <si>
    <t>Other comprehensive income (loss)</t>
  </si>
  <si>
    <t>Share-based compensation</t>
  </si>
  <si>
    <t>Ending balance, Redeemable members' interest</t>
  </si>
  <si>
    <t>Beginning balance</t>
  </si>
  <si>
    <t>Accretion / Redemption value adjustment</t>
  </si>
  <si>
    <t>Repurchase of member's interest</t>
  </si>
  <si>
    <t>Payment of dividends</t>
  </si>
  <si>
    <t>Ending balance</t>
  </si>
  <si>
    <t>Ending Balance</t>
  </si>
  <si>
    <t>Consolidated Balance Sheets (Parenthetical) (Continental Cement Company, L.L.C. [Member], USD $)</t>
  </si>
  <si>
    <t>In Thousands, except Share data, unless otherwise specified</t>
  </si>
  <si>
    <t>Class B Units [Member]</t>
  </si>
  <si>
    <t>Class A Units [Member]</t>
  </si>
  <si>
    <t>Redeemable,Class B units issued</t>
  </si>
  <si>
    <t>Redeemable, Class B units authorized</t>
  </si>
  <si>
    <t>Member's equity, Class A units issued</t>
  </si>
  <si>
    <t>Member's equity Class A units authorized</t>
  </si>
  <si>
    <t>Summary of Organization and Significant Accounting Policies</t>
  </si>
  <si>
    <t>SUMMARY OF ORGANIZATION AND SIGNIFICANT ACCOUNTING POLICIES</t>
  </si>
  <si>
    <t>Summit Materials, LLC (“Summit Materials”) is a vertically integrated construction materials company. Across its subsidiaries, it is engaged in the production and sale of aggregates, cement, ready-mixed concrete, asphalt paving mix and concrete products. Summit Materials, through its subsidiaries (collectively, the “Company”),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t>
  </si>
  <si>
    <t>Summit Materials is a wholly owned indirect subsidiary of Summit Materials Holdings L.P., whose major indirect owners are certain investment funds affiliated with Blackstone Capital Partners V L.P. and Silverhawk Summit, L.P.</t>
  </si>
  <si>
    <t>The consolidated financial statements of the Company include the accounts of Summit Materials and its wholly and non-wholly owned subsidiaries. All significant intercompany balances and transactions have been eliminated.</t>
  </si>
  <si>
    <r>
      <t>Basis of Presentation</t>
    </r>
    <r>
      <rPr>
        <sz val="10"/>
        <color rgb="FF000000"/>
        <rFont val="Calibri"/>
        <family val="2"/>
        <scheme val="minor"/>
      </rPr>
      <t>—These consolidated financial statements were prepared in accordance with U.S. generally accepted accounting principles (“GAAP”) for interim financial information, without audit, pursuant to the rules and regulations of the Securities and Exchange Commission. Certain information and footnote disclosures typic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3.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June 28, 2014, the results of operations and cash flows for the six month periods ended June 28, 2014 and June 29, 2013.</t>
    </r>
  </si>
  <si>
    <t>The Company’s fiscal year is based on a 52-53 week year with each quarter composed of 13 weeks ending on a Saturday. The 53 week year occurs approximately once every seven years. The additional week in the 53 week year will be included in the fourth quarter. The Company’s second quarter ended on June 28 and June 29 in 2014 and 2013, respectively. In 2013, Continental Cement Company, L.L.C. (“Continental Cement”), an indirect majority owned subsidiary of Summit Materials, changed its fiscal year to be consistent with the Company’s fiscal year. Prior to fiscal 2013, Continental Cement’s fiscal year was based on the calendar year with quarter-end dates of March 31, June 30, September 30 and December 31. The effect of this change to the Company’s financial position, results of operations and liquidity is immaterial.</t>
  </si>
  <si>
    <t>Substantially all of the Company’s products and services are produced, consumed and performed outdoors, primarily in the spring, summer and fall. Seasonal changes and other weather-related conditions can affect the production and sales volumes of its products and delivery of its services. Therefore, the financial results for any interim period are not necessarily indicative of the results expected for the full year. Furthermore, the Company’s sales and earnings are sensitive to national, regional and local economic conditions and to cyclical changes in construction spending, among other factors.</t>
  </si>
  <si>
    <r>
      <t>Use of Estimates</t>
    </r>
    <r>
      <rPr>
        <sz val="10"/>
        <color rgb="FF000000"/>
        <rFont val="Calibri"/>
        <family val="2"/>
        <scheme val="minor"/>
      </rPr>
      <t>—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construction work is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during the period in which the change in estimate occurs.</t>
    </r>
  </si>
  <si>
    <r>
      <t>Business and Credit Concentrations</t>
    </r>
    <r>
      <rPr>
        <sz val="10"/>
        <color rgb="FF000000"/>
        <rFont val="Calibri"/>
        <family val="2"/>
        <scheme val="minor"/>
      </rPr>
      <t>—The Company’s operations are conducted primarily across 17 states,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six month periods ended June 28, 2014 and June 29, 2013.</t>
    </r>
  </si>
  <si>
    <r>
      <t>Fair Value Measurements</t>
    </r>
    <r>
      <rPr>
        <sz val="10"/>
        <color rgb="FF000000"/>
        <rFont val="Calibri"/>
        <family val="2"/>
        <scheme val="minor"/>
      </rPr>
      <t>—Certain acquisitions made by the Company require the payment of contingent amounts of purchase consideration. These payments are contingent on specified operating results being achieved in periods subsequent to the acquisition and will not be made if earn-out thresholds are not achieved. Contingent consideration obligations are measured at fair value each reporting period, and any adjustments to fair value are recognized in earnings in the period identified. As of June 28, 2014 and December 28, 2013, contingent consideration obligations of $3.6 million and $1.9 million were included in the non-current portion of acquisition-related liabilities and, as of June 28, 2014, $2.5 million was included in the current portion of acquisition related liabilities. The $4.2 million increase in contingent consideration obligations relates to the January 17, 2014 acquisition of Alleyton Resource Corporation, Colorado Gulf, LP and certain assets of Barten Shepard Investments, LP (collectively, “Alleyton”).</t>
    </r>
  </si>
  <si>
    <t>The fair value of the contingent consideration obligations approximated their carrying value of $6.1 million and $1.9 million as of June 28, 2014 and December 28, 2013, respectively.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six month periods ended June 28, 2014 or June 29, 2013.</t>
  </si>
  <si>
    <r>
      <t>Financial Instruments</t>
    </r>
    <r>
      <rPr>
        <sz val="10"/>
        <color rgb="FF000000"/>
        <rFont val="Calibri"/>
        <family val="2"/>
        <scheme val="minor"/>
      </rPr>
      <t>—The Company’s financial instruments include certain acquisition-related liabilities (deferred consideration and noncompete obligations) and debt. The fair value of the deferred consideration and noncompete obligations approximate their carrying value of $46.9 million and $6.9 million, respectively, as of June 28, 2014, and $28.3 million and $4.2 million, respectively, as of December 28, 2013. The $21.3 million increase in the deferred consideration and noncompete obligations primarily relate to the acquisitions completed in 2014. The fair value was determined based on unobservable, or Level 3 inputs, including the cash payment terms in the purchase agreements and a discount rate reflecting the Company’s credit risk.</t>
    </r>
  </si>
  <si>
    <t>The fair value of long-term debt approximated $990.8 million and $696.5 million as of June 28, 2014 and December 28, 2013, respectively, compared to its carrying value of $927.8 million and $663.0 million, respectively. Fair value was determined based on observable, or Level 2 inputs, such as interest rates, bond yields and quoted prices in inactive markets.</t>
  </si>
  <si>
    <r>
      <t>Redeemable Noncontrolling Interest</t>
    </r>
    <r>
      <rPr>
        <sz val="10"/>
        <color rgb="FF000000"/>
        <rFont val="Calibri"/>
        <family val="2"/>
        <scheme val="minor"/>
      </rPr>
      <t>—The Company owns all of the outstanding Class A Units of Continental Cement, which represent a 69.7% economic interest. Continental Cement’s Class B Units, which represent a 30.3% economic interest, are subordinate to the Class A Units. The Class B Units can be put to Continental Cement in the future based on the passage of time, which can be accelerated upon the occurrence of a contingent event; therefore, the noncontrolling interest of the Class B unit holders is classified in temporary equity. The redemption value was based upon the estimated fair value of Continental Cement at the date of acquisition and the Company has elected to accrete changes in the redemption value of the noncontrolling interest over the period from the date of issuance to the earliest anticipated redemption date, which is currently May 2016. The accretion is recognized through an adjustment to accumulated deficit. The redemption value of the redeemable noncontrolling interest as of June 28, 2014 and December 28, 2013 approximated its carrying value.</t>
    </r>
  </si>
  <si>
    <t>(1) Summary of Organization and Significant Accounting Policies</t>
  </si>
  <si>
    <t>Summit Materials, LLC (“Summit Materials” or the “Company”) is a vertically-integrated, heavy building materials company. Across its subsidiaries, it is engaged in the manufacturing and sale of aggregates, cement, ready-mixed concrete and asphalt paving mix. It is also engaged in road paving and related construction services. Summit Materials owns and operates quarries, sand and gravel pits, a cement plant, cement distribution terminals, asphalt plants, ready–mixed concrete plants and landfill sites. The operations of Summit Materials are conducted primarily across 14 states, with the most significant portion of the Company’s revenue generated in Texas, Kansas, Kentucky, Missouri and Utah.</t>
  </si>
  <si>
    <t>Summit Materials is a 100 percent-owned subsidiary of Summit Materials Holdings L.P. (“Parent”) whose major indirect owners are certain investment funds affiliated with Blackstone Capital Partners V L.P. (“BCP”). Summit Materials has a number of subsidiaries that have individually made a number of acquisitions through 2013. The Company is organized by geographic region and has three operating segments, which are also its reporting segments: the Central; West; and East regions.</t>
  </si>
  <si>
    <t>Noncontrolling interests represent a 30% redeemable ownership in Continental Cement Company, L.L.C. (“Continental Cement”) and a 20% ownership in Ohio Valley Asphalt, LLC. In 2013, Continental Cement changed its fiscal year from a calendar year to a 52-week year with each quarter composed of 13 weeks ending on a Saturday, consistent with Summit Materials’ fiscal year. Continental Cement’s fiscal year end in 2013 was December 28 compared to the calendar year ended December 31 in 2012 and 2011. The effect of this change to Summit Materials’ financial position, results of operations and liquidity was immaterial.</t>
  </si>
  <si>
    <r>
      <t>Principles of Consolidation</t>
    </r>
    <r>
      <rPr>
        <sz val="10"/>
        <color theme="1"/>
        <rFont val="Times New Roman"/>
        <family val="1"/>
      </rPr>
      <t>—The consolidated financial statements include the accounts of the Company and its majority owned subsidiaries. All intercompany balances and transactions have been eliminated. The Company attributes consolidated member’s interests and net income separately to the controlling and noncontrolling interests. The Company accounts for investments in entities for which it has an ownership of 20% to 50% using the equity method of accounting.</t>
    </r>
  </si>
  <si>
    <r>
      <t>Use of Estimates</t>
    </r>
    <r>
      <rPr>
        <sz val="10"/>
        <color theme="1"/>
        <rFont val="Times New Roman"/>
        <family val="1"/>
      </rPr>
      <t>—The consolidated financial statements of the Company have been prepared in conformity with U.S. generally accepted accounting principles (“GAAP”), which require management to make estimates and assumptions that affect the reported amounts and disclosures in the consolidated financial statem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nd other long-lived assets, pension and other postretirement obligations, asset retirement obligations and the redeemable noncontrolling interest. Estimates also include revenue earned and costs to complete open contracts.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in the period in which the change in estimate occurs.</t>
    </r>
  </si>
  <si>
    <r>
      <t>Business and Credit Concentrations</t>
    </r>
    <r>
      <rPr>
        <sz val="10"/>
        <color theme="1"/>
        <rFont val="Times New Roman"/>
        <family val="1"/>
      </rPr>
      <t>—The majority of Summit Materials’ customers are located in Texas, Kansas, Kentucky, Missouri and Utah. Summit Materials’ accounts receivable consist primarily of amounts due from customers within these areas. Collection of these accounts is, therefore, dependent on the economic conditions in the aforementioned states. However, credit granted within Summit Materials’ trade areas has been granted to a wide variety of customers. No single customer accounted for more than 10% of revenue in 2013, 2012 or 2011. Management does not believe that any significant concentrations of credit exist with respect to individual customers or groups of customers.</t>
    </r>
  </si>
  <si>
    <r>
      <t>Accounts Receivable</t>
    </r>
    <r>
      <rPr>
        <sz val="10"/>
        <color theme="1"/>
        <rFont val="Times New Roman"/>
        <family val="1"/>
      </rPr>
      <t>—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t>
    </r>
  </si>
  <si>
    <t>The balances billed but not paid by customers, pursuant to retainage provisions included in contracts, will be due upon completion of the contracts.</t>
  </si>
  <si>
    <r>
      <t>Revenue and Cost Recognition</t>
    </r>
    <r>
      <rPr>
        <sz val="10"/>
        <color theme="1"/>
        <rFont val="Times New Roman"/>
        <family val="1"/>
      </rPr>
      <t>—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Internal product sales are eliminated from service revenue in the consolidated statements of operations.</t>
    </r>
  </si>
  <si>
    <t>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28, 2013 will be billed in 2014. Billings in excess of costs and estimated earnings represent billings in excess of revenue recognized.</t>
  </si>
  <si>
    <t>Revenue from the receipt of waste fuels is classified as service revenue and is based on fees charged for the waste disposal, which are recognized when the waste is accepted.</t>
  </si>
  <si>
    <r>
      <t>Inventories</t>
    </r>
    <r>
      <rPr>
        <sz val="10"/>
        <color theme="1"/>
        <rFont val="Times New Roman"/>
        <family val="1"/>
      </rPr>
      <t>—Inventories consist of stone removed from quarries and processed for future sale,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recognized in cost of revenue in the same period as the revenue from the sale of the inventory.</t>
    </r>
  </si>
  <si>
    <r>
      <t>Property, Plant and Equipment, net</t>
    </r>
    <r>
      <rPr>
        <sz val="10"/>
        <color theme="1"/>
        <rFont val="Times New Roman"/>
        <family val="1"/>
      </rPr>
      <t>—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add to the productive capacity or extend the useful life of the asset are expensed as incurred.</t>
    </r>
  </si>
  <si>
    <t>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t>
  </si>
  <si>
    <t>Upon disposal, the cost and related accumulated depreciation are removed from the Company’s accounts and any gain or loss is included in general and administrative expenses.</t>
  </si>
  <si>
    <t>Depreciation on property, plant and equipment, including assets subject to capital leases, is computed on a straight-line basis or based on the economic usage over the estimated useful life of the asset. The estimated useful lives are generally as follows:</t>
  </si>
  <si>
    <t>Buildings and improvements</t>
  </si>
  <si>
    <t>  </t>
  </si>
  <si>
    <t>7–40 years</t>
  </si>
  <si>
    <t>Plant, machinery and equipment</t>
  </si>
  <si>
    <t>3–40 years</t>
  </si>
  <si>
    <t>Truck and auto fleet</t>
  </si>
  <si>
    <t>3–10 years</t>
  </si>
  <si>
    <t>Mobile equipment and barges</t>
  </si>
  <si>
    <t>3–20 years</t>
  </si>
  <si>
    <t>Landfill airspace and improvements</t>
  </si>
  <si>
    <t>5–60 years</t>
  </si>
  <si>
    <t>Depletion of mineral reserves is calculated for proven and probable reserves by the units of production method on a site-by-site basis. Leasehold improvements are amortized on a straight-line basis over the lesser of the asset’s useful life or the remaining lease term.</t>
  </si>
  <si>
    <t>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In addition, assets are assessed for impairment charges when identified for disposition. Projected losses from disposition are recognized in the period in which they become estimable, which may be in advance of the actual disposition. The net loss from asset dispositions recognized in general and administrative expenses in fiscal years 2013, 2012 and 2011 was $12.4 million, $2.6 million and $2.3 million, respectively. No material impairment charges have been recognized on assets held for use in 2013, 2012 or 2011. The losses are commonly a result of the cash flows expected from selling the asset being less than the expected cash flows that could be generated from holding the asset for use.</t>
  </si>
  <si>
    <r>
      <t>Accrued Mining and Landfill Reclamation</t>
    </r>
    <r>
      <rPr>
        <sz val="10"/>
        <color theme="1"/>
        <rFont val="Times New Roman"/>
        <family val="1"/>
      </rPr>
      <t>—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t>
    </r>
  </si>
  <si>
    <t>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r>
      <t>Intangible Assets</t>
    </r>
    <r>
      <rPr>
        <sz val="10"/>
        <color theme="1"/>
        <rFont val="Times New Roman"/>
        <family val="1"/>
      </rPr>
      <t>—The Company’s intangible assets are primarily composed of lease agreements, reserve rights and trade names. The assets related to lease agreements are a result of the submarket royalty rates paid under agreements, primarily, for extracting aggregate.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Continental Cement’s trade name composes the majority of the remaining intangible assets. The following table shows intangible assets by type and in total:</t>
    </r>
  </si>
  <si>
    <t>December 28, 2013</t>
  </si>
  <si>
    <t>December 29, 2012</t>
  </si>
  <si>
    <t>Gross</t>
  </si>
  <si>
    <t>Carrying</t>
  </si>
  <si>
    <t>Amount</t>
  </si>
  <si>
    <t>Accumulated</t>
  </si>
  <si>
    <t>Amortization</t>
  </si>
  <si>
    <t>Net</t>
  </si>
  <si>
    <t>Leases</t>
  </si>
  <si>
    <t>$</t>
  </si>
  <si>
    <t>(1,604</t>
  </si>
  <si>
    <t>) </t>
  </si>
  <si>
    <t>(1,092</t>
  </si>
  <si>
    <t>Reserve rights</t>
  </si>
  <si>
    <t>(221</t>
  </si>
  <si>
    <t>—  </t>
  </si>
  <si>
    <t>Trade names</t>
  </si>
  <si>
    <t>(368</t>
  </si>
  <si>
    <t>(262</t>
  </si>
  <si>
    <t>Total intangible assets</t>
  </si>
  <si>
    <t>(2,193</t>
  </si>
  <si>
    <t>(1,354</t>
  </si>
  <si>
    <t>Amortization expense in 2013, 2012 and 2011 was $0.8 million, $0.6 million and $0.5 million, respectively. The estimated amortization expense for intangible assets for each of the next five years and thereafter is as follows:</t>
  </si>
  <si>
    <t>Thereafter</t>
  </si>
  <si>
    <t>Total</t>
  </si>
  <si>
    <r>
      <t>Goodwill</t>
    </r>
    <r>
      <rPr>
        <sz val="10"/>
        <color theme="1"/>
        <rFont val="Times New Roman"/>
        <family val="1"/>
      </rPr>
      <t>—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whenever events or circumstances indicate that goodwill may be impaired. The test for goodwill impairment is a two-step process to first identify potential goodwill impairment for each reporting unit and then, if necessary, measure the amount of the impairment loss. Goodwill is tested for impairment based on the Company’s operating companies, which management has determined to be the Company’s reporting units, which are one level below its segments in the Central and West regions. The East region is considered to be a single reporting unit.</t>
    </r>
  </si>
  <si>
    <r>
      <t>Income Taxes</t>
    </r>
    <r>
      <rPr>
        <sz val="10"/>
        <color theme="1"/>
        <rFont val="Times New Roman"/>
        <family val="1"/>
      </rPr>
      <t>—As a limited liability company, Summit Materials’ federal and state income tax attributes are generally passed to Parent. However, certain of the Company’s subsidiaries are taxable entities, the provisions for which are included in the consolidated financial statement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periods in which the differences are expected to affect taxable income. A valuation allowance is recognized for deferred tax assets if it is more likely than not that some portion or all of the net deferred tax assets will not be realized.</t>
    </r>
  </si>
  <si>
    <t>The Company evaluates the tax positions taken on income tax returns that remain open to examination by the respective tax authorities from prior years and positions expected to be taken on the current year tax returns to identify uncertain tax positions. Interest and penalties are recorded in income tax expense.</t>
  </si>
  <si>
    <r>
      <t>Fair Value Measurements</t>
    </r>
    <r>
      <rPr>
        <sz val="10"/>
        <color theme="1"/>
        <rFont val="Times New Roman"/>
        <family val="1"/>
      </rPr>
      <t>—The fair value accounting guidance establishes the following fair value hierarchy that prioritizes the inputs used to measure fair value:</t>
    </r>
  </si>
  <si>
    <t>Level 1</t>
  </si>
  <si>
    <t>—</t>
  </si>
  <si>
    <t>Unadjusted quoted prices for identical assets or liabilities in active markets.</t>
  </si>
  <si>
    <t>Level 2</t>
  </si>
  <si>
    <t>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t>
  </si>
  <si>
    <t>Level 3</t>
  </si>
  <si>
    <t>Valuations developed from unobservable data, reflecting the Company’s own assumptions, which market participants would use in pricing the asset or liability.</t>
  </si>
  <si>
    <t>Assets and liabilities measured at fair value in the consolidated balance sheets as of year-end 2013 and 2012 are as follows:</t>
  </si>
  <si>
    <t>Accrued expenses:</t>
  </si>
  <si>
    <t>Current portion of contingent consideration</t>
  </si>
  <si>
    <t>Acquisition- related liabilities</t>
  </si>
  <si>
    <t>Contingent consideration</t>
  </si>
  <si>
    <t>Certain acquisitions made by the Company require the payment of additional consideration contingent upon the achievement of specified operating results, referred to as contingent consideration or earn-out obligations. These payments will not be made if earn-out thresholds are not achieved. No material earn-out payments have been made to date.</t>
  </si>
  <si>
    <t>Summit Materials records contingent consideration at fair value on the acquisition date and then measures its fair value each reporting period. Any adjustments to fair value are recognized in earnings in the period identified. Management of the Company determines the appropriate policies and procedures to be used when determining the fair value of contingent consideration. Its fair values are based on unobservable inputs, or Level 3 assumptions, including projected probability-weighted cash payments and an 8.4% discount rate, which reflects the Company’s credit risk.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significantly lower, or higher, fair value measurement. In 2012 and 2011, we recognized reductions to contingent consideration of $0.4 million and $10.3 million, respectively, due primarily to revised estimates of the probability of achieving the specified targets.</t>
  </si>
  <si>
    <r>
      <t>Financial Instruments</t>
    </r>
    <r>
      <rPr>
        <sz val="10"/>
        <color theme="1"/>
        <rFont val="Times New Roman"/>
        <family val="1"/>
      </rPr>
      <t>—The Company’s financial instruments include certain acquisition-related liabilities (deferred consideration and noncompete obligations) and debt. The fair value of the deferred consideration and noncompete obligations approximate their carrying value of $28.3 million and $4.2 million, respectively, as of December 28, 2013 and $23.4 million and $7.4 million, respectively, as of December 29, 2012. The fair value was determined based on Level 3 inputs of the fair value hierarchy, including the cash payment terms in the purchase agreements and a discount rate reflecting the Company’s credit risk.</t>
    </r>
  </si>
  <si>
    <t>The fair value of long-term debt was approximately $696.5 million and $670.7 million as of December 28, 2013 and December 29, 2012, respectively, compared to its carrying value of $663.0 million and $639.8 million, respectively. Fair value was determined based on Level 2 inputs of the fair value hierarchy, including observable inputs, specifically quoted prices for these instruments in inactive markets. The fair value of Company’s revolving credit facility approximated its carrying value of $26.0 million at December 28, 2013.</t>
  </si>
  <si>
    <r>
      <t>Reclassifications—</t>
    </r>
    <r>
      <rPr>
        <sz val="10"/>
        <color theme="1"/>
        <rFont val="Times New Roman"/>
        <family val="1"/>
      </rPr>
      <t>Certain amounts have been reclassified in prior periods to conform to the presentation in the consolidated financial statements as of and for the year ended December 28, 2013.</t>
    </r>
  </si>
  <si>
    <t>Continental Cement Company, L.L.C. (“Continental Cement”) produces portland cement at its plant located in Hannibal, Missouri. Cement distribution terminals are maintained in Hannibal and St. Louis, Missouri and Bettendorf, Iowa. The Company’s primary customers are ready-mixed concrete and concrete products producers and contractors located in the Midwestern United States.</t>
  </si>
  <si>
    <t>Green America Recycling, L.L.C. (“GAR”), a wholly-owned subsidiary of Continental Cement, is engaged in the business of securing, processing and blending hazardous and nonhazardous waste materials primarily for use as supplemental fuels in the cement manufacturing process. GAR’s primary customers are commercial transportation disposal facilities and petroleum and chemical manufacturers located in the continental United States. Continental Cement and GAR collectively are referred to as the “Company.”</t>
  </si>
  <si>
    <t>Continental Cement, a Delaware limited liability company, is governed by an amended and restated limited liability company agreement, as amended (the “LLC Agreement”). As such, liability of its members is generally limited to the amount of their net investment in Continental Cement. Continental Cement is an indirect non-wholly owned subsidiary of Summit Materials, LLC (“Summit Materials”).</t>
  </si>
  <si>
    <r>
      <t>Basis of Presentation</t>
    </r>
    <r>
      <rPr>
        <sz val="10"/>
        <color rgb="FF000000"/>
        <rFont val="Calibri"/>
        <family val="2"/>
        <scheme val="minor"/>
      </rPr>
      <t>—These unaudited consolidated financial statements were prepared in accordance with U.S. generally accepted accounting principles (“GAAP”) for interim financial information, without audit, pursuant to the rules and regulations of the Securities and Exchange Commission. Certain information and footnote disclosures typic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3. The Company continues to follow the accounting policies set forth in those consolidated financial statements.</t>
    </r>
  </si>
  <si>
    <t>Management believes that these consolidated interim financial statements include all adjustments, normal and recurring in nature, that are necessary to present fairly the financial position of the Company as of June 28, 2014 and the results of operations and cash flows for the six month periods ended June 28, 2014 and June 29, 2013.</t>
  </si>
  <si>
    <t>In 2013, the Company changed its fiscal year from a calendar year to a 52-53 week year with each quarter composed of 13 weeks ending on a Saturday, consistent with that of Summit Materials. The 53 week year occurs approximately once every seven years. The additional week in the 53 week year is included in the fourth quarter. The Company’s six months ended June 28, 2014 included a full 26 weeks, or 182 days, of results compared to the six months ended June 29, 2013, which included 184 days. The effect of this change to the Company’s financial position and results of operations is immaterial.</t>
  </si>
  <si>
    <t>Substantially all of the Company’s products are consumed outdoors, primarily in the spring, summer and fall. Seasonal changes and other weather-related conditions can affect the sales volumes of its products. Therefore, the financial results for any interim period are not necessarily indicative of the results expected for the full year. Furthermore, the Company’s sales and earnings are sensitive to national, regional and local economic conditions and to cyclical changes in construction spending.</t>
  </si>
  <si>
    <r>
      <t>Principles of Consolidation</t>
    </r>
    <r>
      <rPr>
        <sz val="10"/>
        <color rgb="FF000000"/>
        <rFont val="Calibri"/>
        <family val="2"/>
        <scheme val="minor"/>
      </rPr>
      <t>—The consolidated financial statements of the Company include the accounts of Continental Cement and GAR. All significant intercompany balances and transactions have been eliminated.</t>
    </r>
  </si>
  <si>
    <r>
      <t>Use of Estimates</t>
    </r>
    <r>
      <rPr>
        <sz val="10"/>
        <color rgb="FF000000"/>
        <rFont val="Calibri"/>
        <family val="2"/>
        <scheme val="minor"/>
      </rPr>
      <t>—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Such estimates include the valuation of accounts receivable, inventories, goodwill, intangible and other long-lived assets, pension and other postretirement obligations, asset retirement obligations and redeemable members’ interest.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r>
      <t>Business and Credit Concentrations</t>
    </r>
    <r>
      <rPr>
        <i/>
        <sz val="10"/>
        <color rgb="FF000000"/>
        <rFont val="Calibri"/>
        <family val="2"/>
        <scheme val="minor"/>
      </rPr>
      <t>—</t>
    </r>
    <r>
      <rPr>
        <sz val="10"/>
        <color rgb="FF000000"/>
        <rFont val="Calibri"/>
        <family val="2"/>
        <scheme val="minor"/>
      </rPr>
      <t>The majority of the Company’s customers are located in Missouri, Iowa and Illinois. The Company’s accounts receivable consist primarily of accounts of ready-mixed concrete and concrete products producers and contractors located within these states. Therefore, collection of these accounts is dependent on the economic conditions therein. Management does not believe that there are significant concentrations of credit with respect to individual customers or groups of customers, as credit has been granted to many customers within the Company’s market.</t>
    </r>
  </si>
  <si>
    <t>Approximately 18% and 16% of cement sales were made to companies owned by a noncontrolling member of the Company during the six months ended June 28, 2014 and June 29, 2013, respectively. The Company has historically had no collection issues with the noncontrolling member, and management expects full collection on all outstanding accounts receivable due from the noncontrolling member.</t>
  </si>
  <si>
    <t>(a)</t>
  </si>
  <si>
    <t>Business Activities and Organization</t>
  </si>
  <si>
    <t>Continental Cement Company, L.L.C. (the “Company” or “Continental Cement”) produces Portland cement at its plant located in Hannibal, Missouri. Cement distribution terminals are maintained in Hannibal and St. Louis, Missouri and Bettendorf, Iowa. The Company’s primary customers are ready-mixed concrete and concrete products producers and contractors located in the Midwestern United States.</t>
  </si>
  <si>
    <t>Green America Recycling, L.L.C. (“GAR”), a wholly owned subsidiary of the Company, is engaged in the business of securing, processing and blending hazardous and nonhazardous waste materials primarily for use as supplemental fuels in Continental Cement’s manufacturing process. GAR’s primary customers are commercial transportation disposal facilities and petroleum and chemical manufacturers located in the continental United States.</t>
  </si>
  <si>
    <t>The Company, a Delaware limited liability company, is governed by the Amended and Restated Continental Cement Limited Liability Company Agreement (as amended, the “LLC Agreement”). As such, liability of the Company’s members is generally limited to the amount of their net investment in the Company. Continental Cement is an indirect non–wholly owned subsidiary of Summit Materials, LLC (“Summit Materials”).</t>
  </si>
  <si>
    <t>In 2013, Continental Cement changed its fiscal year from a calendar year to a 52-week year with each quarter composed of 13 weeks ending on a Saturday, consistent with that of Summit Materials. Continental Cement’s fiscal year end in 2013 was December 28 compared to the calendar year ended December 31 in 2012 and 2011. The effect of this change to Continental Cement’s financial position, results of operations and liquidity was immaterial.</t>
  </si>
  <si>
    <t>(b)</t>
  </si>
  <si>
    <t>Principles of Consolidation</t>
  </si>
  <si>
    <t>The consolidated financial statements of the Company include the accounts of Continental Cement and its wholly owned subsidiary, GAR. All significant intercompany balances and transactions have been eliminated.</t>
  </si>
  <si>
    <t>(c)</t>
  </si>
  <si>
    <t>Use of Estimates</t>
  </si>
  <si>
    <t>The consolidated financial statements have been prepared in conformity with accounting principles generally accepted in the United States of America (“GAAP”), which require management to make estimates and assumptions that affect the reported amounts and disclosures in the consolidated financial statements. These estimates and the underlying assumptions affect the amounts of assets and liabilities reported, disclosures about contingent assets and liabilities and reported amounts of expenses. Such estimates include the valuation of accounts receivable, inventories, goodwill, intangible and other long-lived assets, pension and other postretirement obligations, asset retirement obligations and the redeemable members’ interest.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in the period in which the change in estimate occurs.</t>
  </si>
  <si>
    <t>(d)</t>
  </si>
  <si>
    <t>Business and Credit Concentrations</t>
  </si>
  <si>
    <t>The Company’s customers are primarily located in Missouri, Iowa and Illinois. The Company’s accounts receivable balances are due primarily from ready-mixed concrete and concrete products producers and contractors within this area. Collection of these accounts is, therefore, dependent on the economic conditions of the area. However, credit granted within the Company’s trade area has been granted to a wide variety of customers, and management does not believe that any significant concentrations of credit exist with respect to individual customers or groups of customers who are engaged in similar activities that would be similarly affected by changes in economic or other conditions. The Company had approximately 16%, 13% and 14%, of cement sales with companies owned by a certain minority owner of the Company for the years ended December 28, 2013, December 31, 2012 and December 31, 2011, respectively.</t>
  </si>
  <si>
    <t>(e)</t>
  </si>
  <si>
    <t>Accounts Receivable</t>
  </si>
  <si>
    <t>Accounts receivable is stated at the amount management expects to collect from outstanding balances. Management provides for probable uncollected amounts through a charge to earnings and a credit to the allowance for doubtful accounts based on its assessment of the status of individual accounts. In establishing the allowance, management considers historical losses adjusted to take into account current market conditions and the Company’s customers’ financial condition, the amount of receivables in dispute, the current receivables aging and current payment terms. Balances that are still outstanding after management has used reasonable collection efforts are written off through a charge to the allowance for doubtful accounts. Changes in the allowance for doubtful accounts have not been material to the consolidated financial statements.</t>
  </si>
  <si>
    <t>(f)</t>
  </si>
  <si>
    <t>Revenue Recognition</t>
  </si>
  <si>
    <t>Revenue from the sale of cement is recognized when evidence of an arrangement exists, the fee is fixed or determinable, title passes, which is generally when the product is shipped, and collection is reasonably assured. Cement sales are recorded net of discounts, allowances and sales taxes, as applicable. The Company records freight revenue on a net basis together with freight costs within cost of sales.</t>
  </si>
  <si>
    <t>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t>
  </si>
  <si>
    <t>(g)</t>
  </si>
  <si>
    <t>Inventories of raw materials, work in process and finished goods are carried at the lower of cost (determined using the average cost method) or market. If items become obsolete or otherwise unusable, they will be charged to costs of production when that determination is made by management.</t>
  </si>
  <si>
    <t>(h)</t>
  </si>
  <si>
    <t>Property, Plant and Equipment, net</t>
  </si>
  <si>
    <t>Property, plant and equipment are recorded at cost, less accumulated depreciation and depletion. Expenditures for additions and improvements that significantly add to the productive capacity or extend the useful life of an asset are capitalized. Repair and maintenance costs that do not substantially extend the life of the Company’s property, plant and equipment are expensed as incurred.</t>
  </si>
  <si>
    <t>Upon disposal, the cost and related accumulated depreciation are removed from the Company’s accounts and any gain or loss is included in operating income.</t>
  </si>
  <si>
    <t>Depreciation on property, plant and equipment is computed on a straight-line basis. These estimated useful lives are as follows:</t>
  </si>
  <si>
    <t>Building and improvements</t>
  </si>
  <si>
    <t>30 – 40 years</t>
  </si>
  <si>
    <t>3 – 40 years</t>
  </si>
  <si>
    <t>3 – 20 years</t>
  </si>
  <si>
    <t>3 – 7 years</t>
  </si>
  <si>
    <t>Depletion of mineral reserves is calculated over proven and probable reserves by the units of production method on a site-by-site basis.</t>
  </si>
  <si>
    <t>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t>
  </si>
  <si>
    <t>(i)</t>
  </si>
  <si>
    <t>Accrued Mining Reclamation</t>
  </si>
  <si>
    <t>The mining reclamation obligations are based on management’s estimate of future cost requirements to reclaim property at quarry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t>
  </si>
  <si>
    <t>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t>
  </si>
  <si>
    <t>(j)</t>
  </si>
  <si>
    <t>Goodwill is the excess of cost over the fair value of net assets of businesses acquired and was $24.1 million as of December 28, 2013 and December 31, 2012. Goodwill is not amortized, but is tested annually for impairment and whenever events or circumstances change that would make it more likely than not that an impairment may have occurred.</t>
  </si>
  <si>
    <t>Continental Cement performs an annual impairment analysis as of the first day of the fourth quarter of each fiscal year for its one reporting unit. The first step of the goodwill impairment test compares the fair value of the reporting unit to its carrying value. Management estimates the fair value of the reporting unit primarily based on the discounted projected cash flows of the underlying operations. A number of significant assumptions and estimates are required to forecast operating cash flows, including macroeconomic trends in the private construction and public infrastructure industries, expected success in securing future sales and the appropriate interest rate used to discount the projected cash flows. During the 2013 and 2012 annual reviews of goodwill, management concluded that the estimated fair value of the reporting unit was substantially in excess of its carrying value, resulting in no indication of impairment. The Company has recorded no goodwill impairment charges to date.</t>
  </si>
  <si>
    <t>(k)</t>
  </si>
  <si>
    <t>Income Taxes</t>
  </si>
  <si>
    <t>Continental Cement and GAR are limited liability companies that pass their tax attributes for federal and state tax purposes to their members and are generally not subject to federal or state income tax.</t>
  </si>
  <si>
    <t>(m)</t>
  </si>
  <si>
    <t>Reclassifications</t>
  </si>
  <si>
    <t>Certain amounts have been reclassified in prior periods to conform to the presentation in the consolidated financial statements as of and for the year ended December 28, 2013.</t>
  </si>
  <si>
    <t>ACQUISITIONS</t>
  </si>
  <si>
    <t>Business Combinations [Abstract]</t>
  </si>
  <si>
    <t>The Company completed a number of immaterial acquisitions during 2014 and 2013. The operating results of the acquired businesses have been included in the Company’s results of operations since the respective dates of the acquisitions. Assets acquired and liabilities assumed are measured at their acquisition-date fair value. Goodwill recognized in connection with the Company’s acquisitions is primarily attributable to the expected profitability, assembled workforces and operational infrastructure of the acquired businesses and the synergies expected to result after integration of those acquired businesses. The purchase price allocation for the 2014 acquisitions has not been finalized due to the recent timing of the acquisitions.</t>
  </si>
  <si>
    <t>2014 Acquisitions</t>
  </si>
  <si>
    <t>West region</t>
  </si>
  <si>
    <t>•</t>
  </si>
  <si>
    <t>On March 31, 2014, the Company acquired all of the stock of Troy Vines, Inc., an integrated aggregates and ready-mixed concrete business headquartered in Midland, Texas, which serves the Permian Basin region of West Texas. The acquisition was funded with cash on hand.</t>
  </si>
  <si>
    <t>On January 17, 2014, the Company acquired all of the membership interests of Alleyton Resource Corporation, Colorado Gulf, LP and certain assets of Barten Shepard Investments, LP, an aggregates and ready-mixed concrete business in Houston, Texas. The Alleyton acquisition was funded with a portion of the proceeds from the January 17, 2014 issue and sale of $260.0 million aggregate principal amount of 10.5% senior notes due 2020 by the Company.</t>
  </si>
  <si>
    <t>East region</t>
  </si>
  <si>
    <t>On June 9, 2014, the Company acquired all of the membership interests of Buckhorn Materials LLC, an aggregates quarry in South Carolina, and Construction Materials Group LLC, a sand pit in South Carolina. The acquisition was funded with borrowings under the Company’s revolving credit facility.</t>
  </si>
  <si>
    <t>2013 Acquisitions</t>
  </si>
  <si>
    <t>On April 1, 2013, the Company acquired all of the membership interests of Westroc, LLC, an aggregates and ready-mixed concrete provider near Salt Lake City, Utah, with borrowings under the Company’s revolving credit facility.</t>
  </si>
  <si>
    <t>Central region</t>
  </si>
  <si>
    <t>On April 1, 2013, the Company acquired certain aggregates, ready-mixed concrete and asphalt assets of Lafarge North America, Inc. in and around Wichita, Kansas, with borrowings under the Company’s revolving credit facility.</t>
  </si>
  <si>
    <t>(2) Acquisitions</t>
  </si>
  <si>
    <t>The Company has acquired a number of entities since its formation in 2009, which were financed through a combination of debt and contributions from Parent. The operations of each acquisition have been included in the Company’s consolidated results of operations since the respective dates of the acquisitions. The Company measures all assets acquired and liabilities assumed at their acquisition-date fair value.</t>
  </si>
  <si>
    <t>On April 1, 2013, the Company acquired certain aggregates, ready-mixed concrete and asphalt assets of Lafarge North America, Inc. in and around Wichita, Kansas, with borrowings under the Company’s senior secured revolving credit facility.</t>
  </si>
  <si>
    <t>On April 1, 2013, the Company acquired all of the membership interests of Westroc, LLC, an aggregates and ready-mixed concrete provider near Salt Lake City, Utah, with borrowings under the Company’s senior secured revolving credit facility.</t>
  </si>
  <si>
    <t>2012 Acquisitions</t>
  </si>
  <si>
    <t>On February 29, 2012, the Company acquired certain assets of Norris Quarries, LLC, an aggregates business in northwest Missouri, with proceeds from debt, including the Company’s senior secured revolving credit facility.</t>
  </si>
  <si>
    <t>On November 30, 2012, the Company acquired all of the stock of Sandco, Inc., an aggregates and ready-mixed concrete business in Colorado, with cash on-hand.</t>
  </si>
  <si>
    <t>On October 5, 2012, the Company acquired certain assets of Kay &amp; Kay Contracting, LLC, an aggregates, asphalt and paving business in Kentucky, with cash on-hand.</t>
  </si>
  <si>
    <r>
      <t>Pro Forma Financial Information</t>
    </r>
    <r>
      <rPr>
        <sz val="10"/>
        <color theme="1"/>
        <rFont val="Times New Roman"/>
        <family val="1"/>
      </rPr>
      <t>—The following unaudited supplemental pro forma information presents the financial results as if the 2012 acquisitions occurred on January 1, 2011. This supplemental pro forma information has been prepared for comparative purposes and does not purport to be indicative of what would have occurred had the acquisitions been made on January 1, 2011, nor is it indicative of any future results. The 2013 acquisitions were not material individually or in the aggregate.</t>
    </r>
  </si>
  <si>
    <t>Year ended</t>
  </si>
  <si>
    <t>December 28, 2013</t>
  </si>
  <si>
    <t>December 29, 2012</t>
  </si>
  <si>
    <t>Revenue</t>
  </si>
  <si>
    <t>Net loss</t>
  </si>
  <si>
    <t>(103,679</t>
  </si>
  <si>
    <t>(45,976</t>
  </si>
  <si>
    <t>The purchase price allocation for the 2012 and 2013 acquisitions has been finalized. The following table summarizes aggregated information regarding the fair values of the assets acquired and liabilities assumed as of the respective acquisition dates in 2013 and 2012:</t>
  </si>
  <si>
    <t>Financial assets</t>
  </si>
  <si>
    <t>Property, plant and equipment</t>
  </si>
  <si>
    <t>Intangible assets(1)</t>
  </si>
  <si>
    <t>Financial liabilities</t>
  </si>
  <si>
    <t>(6,164</t>
  </si>
  <si>
    <t>)</t>
  </si>
  <si>
    <t>(944</t>
  </si>
  <si>
    <t>Other long-term liabilities</t>
  </si>
  <si>
    <t>(1,050</t>
  </si>
  <si>
    <t>(364</t>
  </si>
  <si>
    <t>Net assets acquired</t>
  </si>
  <si>
    <t>Total purchase price</t>
  </si>
  <si>
    <t>Noncash transactions:</t>
  </si>
  <si>
    <t>Acquisition related liabilities</t>
  </si>
  <si>
    <t>(7,902</t>
  </si>
  <si>
    <t>(10,547</t>
  </si>
  <si>
    <t>(48</t>
  </si>
  <si>
    <t>Total noncash transactions</t>
  </si>
  <si>
    <t>(7,621</t>
  </si>
  <si>
    <t>(10,595</t>
  </si>
  <si>
    <t>Net cash paid for acquisitions</t>
  </si>
  <si>
    <t>Intangible assets acquired relate to aggregate reserves to which the Company has the rights of ownership, but do not own the reserves ($5.9 million) and the differential between contractual lease rates and market rates for leases of aggregate reserves and office space. The acquired intangible assets in total, the reserve rights and the lease assets have weighted-average lives of 18 years, 20 years and 11 years, respectively.</t>
  </si>
  <si>
    <t>GOODWILL</t>
  </si>
  <si>
    <t>Goodwill And Intangible Assets Disclosure [Abstract]</t>
  </si>
  <si>
    <t>Changes in the carrying amount of goodwill, by reportable segment, from December 28, 2013 to June 28, 2014 are summarized as follows:</t>
  </si>
  <si>
    <t>West</t>
  </si>
  <si>
    <t>Central</t>
  </si>
  <si>
    <t>East</t>
  </si>
  <si>
    <t>Balance, December 28, 2013</t>
  </si>
  <si>
    <t>Acquisitions</t>
  </si>
  <si>
    <t>Balance, June 28, 2014</t>
  </si>
  <si>
    <t>(3) Goodwill</t>
  </si>
  <si>
    <t>As of December 28, 2013, the Company had eight reporting units with goodwill for which the annual goodwill impairment test was completed. The first step of the goodwill impairment test employed by the Company compares the fair value of the reporting units to their carrying values. Management estimates the fair value of the reporting units primarily based on the discounted projected cash flows of the underlying operations. A number of significant assumptions and estimates are required to forecast operating cash flows, including macroeconomic trends in the public infrastructure and private construction industry, the timing of work embedded in backlog, performance and profitability under contracts, expected success in securing future sales and the appropriate interest rate used to discount the projected cash flows. These assumptions may vary significantly among the reporting units. This discounted cash flow analysis is corroborated by “top-down” analyses, including a market assessment of the Company’s enterprise value.</t>
  </si>
  <si>
    <t>During the annual test performed as of the first day of the fourth quarter of 2013, management concluded that the estimated fair value of the Utah-based operations in the West region and the East region were less than their carrying values. The estimated fair value of these operating units was estimated by applying a 50 percent weighting to both the discounted cash flow valuation and the market assessment, a discount rate of 11.0% and internal growth projections.</t>
  </si>
  <si>
    <t>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step two analysis, goodwill impairment charges recognized in the year ended December 28, 2013 was $68.2 million, as a result of current uncertainties in the timing of a sustained recovery in the construction industry. No impairment charges were recognized prior to 2013.</t>
  </si>
  <si>
    <t>The following table presents goodwill by reportable segments and in total:</t>
  </si>
  <si>
    <t>Beginning Balance- December 31, 2011</t>
  </si>
  <si>
    <t>(205</t>
  </si>
  <si>
    <t>Balance, December 29, 2012</t>
  </si>
  <si>
    <t>Impairment</t>
  </si>
  <si>
    <t>(53,264</t>
  </si>
  <si>
    <t>(14,938</t>
  </si>
  <si>
    <t>(68,202</t>
  </si>
  <si>
    <t>Discontinued Operations</t>
  </si>
  <si>
    <t>Discontinued Operations And Disposal Groups [Abstract]</t>
  </si>
  <si>
    <t>(4) Discontinued Operations</t>
  </si>
  <si>
    <t>The Company’s discontinued operations include a railroad construction and repair business (referred to herein as railroad), environmental remediation operations and certain concrete paving operations. The railroad business involved building and repairing railroad sidings. The environmental remediation operations primarily involved the repair of retaining walls along highways in Kentucky and the removal and remediation of underground fuel storage tanks. The railroad and environmental remediation operations were sold in 2012 in separate transactions for aggregate proceeds of $3.1 million. The concrete paving operations were wound down in the second quarter of 2013 and, as of March 7, 2014, all assets have been sold. The results of these operations have been removed from the results of continuing operations for all periods presented. Prior to recognition as discontinued operations, all of these businesses were included in the East region’s operations.</t>
  </si>
  <si>
    <t>Debt and interest expense were not allocated to these businesses since there was no debt specifically attributable to the operations. The discontinued businesses are organized within a limited liability company that passes its tax attributes for federal and state tax purposes to its parent company and is generally not subject to federal or state income tax. The railroad, environmental remediation and concrete paving businesses’ revenue and loss before income tax expense, including an immaterial gain on sale, in fiscal years 2013, 2012 and 2011 are summarized below:</t>
  </si>
  <si>
    <t>Loss from discontinued operations before income tax expense</t>
  </si>
  <si>
    <t>ACCOUNTS RECEIVABLE, NET</t>
  </si>
  <si>
    <t>Accounts Receivable, net</t>
  </si>
  <si>
    <t>Accounts receivable, net consisted of the following as of June 28, 2014 and December 28, 2013:</t>
  </si>
  <si>
    <t>June 28,</t>
  </si>
  <si>
    <t>December 28,</t>
  </si>
  <si>
    <t>Trade accounts receivable</t>
  </si>
  <si>
    <t>Retention receivables</t>
  </si>
  <si>
    <t>Receivables from related parties</t>
  </si>
  <si>
    <t>Accounts receivable</t>
  </si>
  <si>
    <t>Less: Allowance for doubtful accounts</t>
  </si>
  <si>
    <t>(2,705</t>
  </si>
  <si>
    <t>(2,019</t>
  </si>
  <si>
    <t>Retention receivables are amounts earned by the Company but held by customers until paving and related service contracts and projects are near completion or fully completed. Amounts are expected to be billed and collected within one year.</t>
  </si>
  <si>
    <t>(5) Accounts Receivable, Net</t>
  </si>
  <si>
    <t>Accounts receivable, net consists of the following as of year-end 2013 and 2012:</t>
  </si>
  <si>
    <t>(3,391</t>
  </si>
  <si>
    <t>Retention receivables are amounts earned by the Company, but held by customers until projects have been fully completed or near completion. Amounts are expected to be billed and collected within a year.</t>
  </si>
  <si>
    <t>Accounts receivable, net consists of the following as of June 28, 2014 and December 28, 2013:</t>
  </si>
  <si>
    <t>June 28, 2014</t>
  </si>
  <si>
    <t>Trade accounts receivable from unaffiliated entities</t>
  </si>
  <si>
    <t>Trade accounts receivable from related parties</t>
  </si>
  <si>
    <t>Less: allowance for doubtful accounts</t>
  </si>
  <si>
    <t>(244</t>
  </si>
  <si>
    <t>(30</t>
  </si>
  <si>
    <t>(128</t>
  </si>
  <si>
    <t>INVENTORIES</t>
  </si>
  <si>
    <t>Inventories consisted of the following as of June 28, 2014 and December 28, 2013:</t>
  </si>
  <si>
    <t>Aggregate stockpiles</t>
  </si>
  <si>
    <t>Finished goods</t>
  </si>
  <si>
    <t>Work in process</t>
  </si>
  <si>
    <t>Raw materials</t>
  </si>
  <si>
    <t>(6) Inventories</t>
  </si>
  <si>
    <t>Inventories consist of the following as of year-end 2013 and 2012:</t>
  </si>
  <si>
    <t>Inventories consist of the following as of June 28, 2014 and December 28, 2013:</t>
  </si>
  <si>
    <t>Work-in-process</t>
  </si>
  <si>
    <t>Total inventories</t>
  </si>
  <si>
    <t>(7) Property, Plant and Equipment, net</t>
  </si>
  <si>
    <t>Property, plant and equipment, net consist of the following as of year-end 2013 and 2012:</t>
  </si>
  <si>
    <t>Land (mineral bearing) and asset retirement costs</t>
  </si>
  <si>
    <t>Land (non-mineral bearing)</t>
  </si>
  <si>
    <t>Plants, machinery and equipment</t>
  </si>
  <si>
    <t>Construction in progress</t>
  </si>
  <si>
    <t>Less accumulated depreciation, depletion and amortization</t>
  </si>
  <si>
    <t>(212,382</t>
  </si>
  <si>
    <t>(156,313</t>
  </si>
  <si>
    <t>Depreciation, depletion and amortization expense of property, plant and equipment was $71.4 million, $68.6 million and $61.8 million for the years ended December 28, 2013, December 29, 2012 and December 31, 2011, respectively.</t>
  </si>
  <si>
    <t>Property, plant and equipment at year-end 2013 and 2012 include $11.3 million (net of $1.3 million accumulated amortization) and $3.1 million (net of $0.2 million accumulated amortization), respectively, of capital leases for certain equipment and a building. Approximately $2.1 million of the future obligations associated with the capital leases are included in accrued expenses and the present value of the remaining capital lease payments is included in other noncurrent liabilities on the consolidated balance sheets. Future minimum rental commitments under long-term capital leases are $2.1 million, $1.1 million, $2.9 million, $0.4 million and $0.4 million for the years ended 2014, 2015, 2016, 2017 and 2018, respectively.</t>
  </si>
  <si>
    <t>(36,700</t>
  </si>
  <si>
    <t>(25,056</t>
  </si>
  <si>
    <t>The Company is developing an underground mine through which over 200 years of limestone reserves may be accessed. Limestone is a raw material used in the production of cement. As of year-end 2013 and 2012, the underground mine development costs included in construction in progress totaled $22.9 million and $6.6 million, respectively. Costs for mine development are capitalized and include costs incurred for site preparation and development of the mine.</t>
  </si>
  <si>
    <t>Depreciation and depletion expense of property, plant and equipment was $11.6 million, $10.3 million and $9.8 million, for the years ended December 28, 2013, December 31, 2012 and December 31, 2011, respectively.</t>
  </si>
  <si>
    <t>Debt</t>
  </si>
  <si>
    <t>Debt Disclosure [Abstract]</t>
  </si>
  <si>
    <t>DEBT</t>
  </si>
  <si>
    <t>Debt consisted of the following as of June 28, 2014 and December 28, 2013:</t>
  </si>
  <si>
    <t>Revolver</t>
  </si>
  <si>
    <t>Long-term debt:</t>
  </si>
  <si>
    <t>$510.0 million senior notes, including a $17.3 million net premium at June 28, 2014 and $250 million senior notes, net of $4.0 million discount at December 28, 2013</t>
  </si>
  <si>
    <t>$417.8 million credit facility, term loan, net of $2.6 million and $2.9 million discount at June 28, 2014 and December 28, 2013, respectively</t>
  </si>
  <si>
    <t>Current portion of long-term debt</t>
  </si>
  <si>
    <t>The contractual payments of long-term debt, including current maturities, for the five years subsequent to June 28, 2014, are as follows:</t>
  </si>
  <si>
    <t>2014 (six months)</t>
  </si>
  <si>
    <t>Plus: Original issue net premium</t>
  </si>
  <si>
    <t>Total debt</t>
  </si>
  <si>
    <r>
      <t>Senior Notes</t>
    </r>
    <r>
      <rPr>
        <sz val="10"/>
        <color rgb="FF000000"/>
        <rFont val="Calibri"/>
        <family val="2"/>
        <scheme val="minor"/>
      </rPr>
      <t>—Summit Materials and its wholly-owned indirect subsidiary, Summit Materials Finance Corp. (“Finance Corp.” and, together with Summit Materials, the “Issuers”), are co-issuers of the 10.5% Senior Notes due January 31, 2020 (the “Senior Notes”) that have been issued under an indenture dated as of January 30, 2012 (as amended and supplemented, the “Indenture”). The Senior Notes bear interest at 10.5% per year, payable semi-annually in arrears. The Indenture contains covenants limiting, among other things, the ability of Summit Materials and its restricted subsidiaries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also contains customary events of default.</t>
    </r>
  </si>
  <si>
    <t>The Issuers issued $250.0 million aggregate principal amount of Senior Notes (the “Existing Notes”) in January 2012. On January 17, 2014, the Issuers issued an additional $260.0 million aggregate principal amount of Senior Notes (the “Additional Notes”), receiving proceeds of $282.8 million, before payment of fees and expenses and including a $22.8 million premium. The proceeds from the sale of the Additional Notes were used for the purchase of Alleyton, to make payments on the Company’s Revolver (discussed and defined below) and for general corporate purposes. The Additional Notes are treated as a single series with the Existing Notes and have substantially the same terms as those of the Existing Notes. The Additional Notes and the Existing Notes vote as one class under the Indenture.</t>
  </si>
  <si>
    <r>
      <t>Senior Secured Credit Facilities</t>
    </r>
    <r>
      <rPr>
        <sz val="10"/>
        <color rgb="FF000000"/>
        <rFont val="Calibri"/>
        <family val="2"/>
        <scheme val="minor"/>
      </rPr>
      <t>—The Company has a senior secured credit facilities (the “Senior Secured Credit Facilities”) providing for term loans in an aggregate amount of $422.0 million (the “Term Debt”) and revolving credit commitments in an aggregate amount of $150.0 million (the “Revolver”). The Company is required to make principal repayments of 0.25% of borrowings under the Term Debt on the last business day of each March, June, September and December. The current outstanding principal amount of Term Debt and applicable interest rate reflect the terms of a repricing consummated by the Company in February 2013, which included additional borrowings of $25.0 million, an interest rate reduction of 1.0% and a deferral of the March 2013 principal payment. The unpaid principal balance of Term Debt is due in full on the maturity date, which is January 30, 2019. On January 16, 2014, the Senior Secured Credit Facilities was amended to allow for the issuance of the Additional Notes.</t>
    </r>
  </si>
  <si>
    <t>The Revolver matures on January 30, 2017 and bears interest per annum equal to an applicable margin of 3.25% plus, at the Company’s option, either (i) a base rate determined by reference to the highest of (a) the federal funds rate plus 0.50%, (b) the prime rate of Bank of America, N.A. and (c) the British Bankers Association London Interbank Offered Rate (“LIBOR”) plus 1.00% or (ii) a British Bankers Association LIBOR rate determined by reference to Reuters prior to the interest period relevant to such borrowing adjusted for certain additional costs. As of June 28, 2014, the borrowing capacity under the Revolver was $62.2 million, which is net of $22.8 million of outstanding letters of credit. The outstanding letters of credit are renewed annually and support required bonding on construction projects and the Company’s insurance liabilities.</t>
  </si>
  <si>
    <t>The Company must adhere to certain financial covenants related to its borrowings under the Senior Secured Credit Facilities and interest leverage ratios, as defined in the Senior Secured Credit Facilities. The consolidated first lien net leverage ratio, reported each quarter, should be no greater than 4.75:1.0 from April 1, 2012 through June 30, 2014; 4.50:1.0 from July 1, 2014 to June 30, 2015, and 4.25:1.0 thereafter. The interest coverage ratio must be at least 1.70:1.0 from January 1, 2013 to December 31, 2014 and 1.85:1.0 thereafter.</t>
  </si>
  <si>
    <t>As of June 28, 2014 and December 28, 2013, the Company was in compliance with all covenants applicable to the Senior Notes and the Senior Secured Credit Facilities. The Company’s wholly-owned subsidiary companies and its non wholly-owned subsidiary, Continental Cement, are named as issuers or guarantors, as applicable, of the Senior Notes and the Senior Secured Credit Facilities. In addition, the Company has pledged substantially all of its assets as collateral for the Senior Secured Credit Facilities.</t>
  </si>
  <si>
    <t>Accrued interest on long-term debt as of June 28, 2014 and December 28, 2013 was $27.4 million and $17.1 million, respectively. Interest expense related to the debt totaled $36.5 million and $24.6 million for the six months ended June 28, 2014 and ended June 29, 2013, respectively. As of June 28, 2014 and December 28, 2013, $16.3 million and $11.5 million, respectively, of deferred financing fees were being amortized over the term of the debt using the effective interest method.</t>
  </si>
  <si>
    <t>(8) Debt</t>
  </si>
  <si>
    <t>Debt as of year-end 2013 and 2012 are summarized as follows:</t>
  </si>
  <si>
    <t>Senior secured revolving credit facility</t>
  </si>
  <si>
    <t>$250.0 million senior notes, net of discount of $4.0 million at December 28, 2013 and $4.7 million at December 29, 2012</t>
  </si>
  <si>
    <t>$419.9 million senior secured term loan credit facility, net of discount of $2.9 million at December 28, 2013 and $3.5 million at December 29, 2012</t>
  </si>
  <si>
    <t>Accrued interest expense on long-term debt as of year-end 2013 and 2012 was $17.1 million and $19.7 million, respectively, and is included in accrued expenses on the consolidated balance sheets.</t>
  </si>
  <si>
    <t>The total contractual payments of long-term debt for the five years subsequent to December 28, 2013 are as follows:</t>
  </si>
  <si>
    <t>Less: Original issue discount</t>
  </si>
  <si>
    <t>(6,903</t>
  </si>
  <si>
    <t>Summit Materials and Summit Materials Finance Corp. issued $250.0 million aggregate principal amount of 10.5% Senior Notes due January 31, 2020 (“Senior Notes”) under an indenture dated January 30, 2012 (as amended and supplemented, the “Indenture”). In addition to the Senior Notes, the Company has credit facilities which provide for term loans in an aggregate amount of $422.0 million and revolving credit commitments in an aggregate amount of $150.0 million (the “Senior Secured Credit Facilities”). The debt was initially issued with an original issuance discount of $9.5 million, which was recorded as a reduction to debt and is being accreted as interest expense over the term of the debt. As a result of these transactions, $9.5 million of financing fees were charged to earnings in the year ended December 29, 2012.</t>
  </si>
  <si>
    <r>
      <t>Senior Notes</t>
    </r>
    <r>
      <rPr>
        <sz val="10"/>
        <color theme="1"/>
        <rFont val="Times New Roman"/>
        <family val="1"/>
      </rPr>
      <t>—The Senior Notes bear interest at 10.5% per year, payable semi-annually in arrears; interest payments commenced on July 31, 2012. The Indenture contains covenants limiting, among other things, the Company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also contains customary events of default. As of December 28, 2013 and December 29, 2012, the Company was in compliance with all covenants.</t>
    </r>
  </si>
  <si>
    <r>
      <t>Senior Secured Credit Facilities</t>
    </r>
    <r>
      <rPr>
        <sz val="10"/>
        <color theme="1"/>
        <rFont val="Times New Roman"/>
        <family val="1"/>
      </rPr>
      <t>—Under the Senior Secured Credit Facilities, the Company has entered into term loans totaling $422.0 million with required principal repayments of 0.25% of term debt due on the last business day of each March, June, September and December. In February 2013, the Company consummated a repricing, which included additional borrowings of $25.0 million, an interest rate reduction of 1.0% and a deferral of the March 2013 principal payment. The unpaid principal balance is due in full on the maturity date, which is January 30, 2019. As a result of this repricing, $3.1 million of financing fees were charged to earnings in the year ended December 28, 2013. These restrictions also will not prevent us from incurring obligations that do not constitute indebtedness. Our senior secured credit facilities include an uncommitted incremental facility that will allow us the option to increase the amount available under the term loan facility and/or the senior secured revolving credit facility by (i) $135.0 million plus (ii) an additional amount so long as we are in pro forma compliance with a consolidated first lien net leverage ratio. The term loans bear interest per annum equal to, at the Company’s option, either (i) a base rate determined by reference to the highest of (a) the federal funds rate plus 0.50%, (b) the prime rate of Bank of America, N.A. and (c) the British Bankers Association London Interbank Offered Rate (“LIBOR”) plus 1.00%, subject to a base rate floor of 2.25%, plus an applicable margin of 2.75% for base rate loans, or (ii) a LIBOR rate determined by reference to Reuters prior to the interest period relevant to such borrowing adjusted for certain additional costs, subject to a LIBOR floor of 1.25% plus an applicable margin of 3.75% for LIBOR rate loans. The interest rate in effect at December 28, 2013 was 5.0%.</t>
    </r>
  </si>
  <si>
    <t>Under the Senior Secured Credit Facilities, the Company has revolving credit commitments of $150.0 million. The revolving credit facility matures on January 30, 2017 and bears interest per annum equal to, at the Company’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December 28, 2013 was 4.4%.</t>
  </si>
  <si>
    <t>There was $26.0 million outstanding under the revolver facility as of December 28, 2013, leaving remaining borrowing capacity of $105.7 million, which is net of $18.3 million of outstanding letters of credit. The outstanding letters of credit are renewed annually and support required bonding on construction projects and the Company’s insurance liabilities.</t>
  </si>
  <si>
    <t>The Company must adhere to certain financial covenants related to its debt and interest leverage ratios, as defined in the Senior Secured Credit Facilities. The consolidated first lien net leverage ratio, reported each quarter, should be no greater than 4.75:1.0 from January 1, 2013 through June 30, 2014; 4.50:1.0 from July 1, 2014 through June 30, 2015, and 4.25:1.0 thereafter. The interest coverage ratio must be at least 1.70:1.0 from January 1, 2013 through December 31, 2014 and 1.85:1.0 thereafter. As of December 28, 2013 and December 29, 2012, the Company was in compliance with all covenants. The Company’s 100 percent-owned subsidiary companies and its non wholly-owned subsidiary, Continental Cement, subject to certain exclusions and exceptions are named as subsidiary guarantors of the Senior Notes and the Senior Secured Credit Facilities. In addition, the Company has pledged substantially all of its assets as collateral, subject to certain exclusions and exceptions, for the Senior Secured Credit Facilities.</t>
  </si>
  <si>
    <t>As of December 28, 2013 and December 29, 2012, $11.5 million and $12.6 million, respectively, of deferred financing fees were being amortized over the term of the debt using the effective interest method.</t>
  </si>
  <si>
    <t>Member's Interest</t>
  </si>
  <si>
    <t>Organization Consolidation And Presentation Of Financial Statements [Abstract]</t>
  </si>
  <si>
    <t>(9) Member’s Interest</t>
  </si>
  <si>
    <t>The Company’s membership interests are held by Parent. Business affairs of the Company are managed by the Board of Directors (“Board”) of Summit Materials Holdings, GP, Ltd., the general partner of Parent, which, as of December 28, 2013, was composed of six directors. Directors of the Board are appointed by the unit holders of Parent, which is the indirect sole member of the Company.</t>
  </si>
  <si>
    <t>INCOME TAXES</t>
  </si>
  <si>
    <t>Income Tax Disclosure [Abstract]</t>
  </si>
  <si>
    <t>Summit Materials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composed of federal, state and local income taxes for the subsidiary entities that have C corporation status.</t>
  </si>
  <si>
    <t>The effective income tax rate for these entities differs from the statutory federal rate primarily due to (1) depletion expense and domestic production activities deduction, which are allowed as deductions for tax purposes but not recorded under GAAP, (2) state income taxes and the effect of graduated tax rates and (3) certain non-recurring items, such as differences in the treatment of transaction costs, which are often not deductible for tax purposes.</t>
  </si>
  <si>
    <t>As of June 28, 2014 and December 28, 2013, the Company has not recognized any liabilities for uncertain tax positions. The Company records interest and penalties as a component of the income tax provision. No material interest or penalties were recognized in income tax expense for the six month periods ended June 28, 2014 and June 29, 2013.</t>
  </si>
  <si>
    <t>(10) Income Taxes</t>
  </si>
  <si>
    <t>For the years ended 2013, 2012 and 2011, income taxes consist of the following:</t>
  </si>
  <si>
    <t>Provision for income taxes:</t>
  </si>
  <si>
    <t>Current</t>
  </si>
  <si>
    <t>(452</t>
  </si>
  <si>
    <t>Deferred</t>
  </si>
  <si>
    <t>(4,408</t>
  </si>
  <si>
    <t>(3,468</t>
  </si>
  <si>
    <t>(1,974</t>
  </si>
  <si>
    <t>(2,647</t>
  </si>
  <si>
    <t>(3,920</t>
  </si>
  <si>
    <t>The effective tax rate on pre-tax income differs from the U.S. statutory rate due to the following:</t>
  </si>
  <si>
    <t>Income tax benefit at federal statutory tax rate</t>
  </si>
  <si>
    <t>(37,160</t>
  </si>
  <si>
    <t>(19,074</t>
  </si>
  <si>
    <t>(6,895</t>
  </si>
  <si>
    <t>Book loss not subject to income tax</t>
  </si>
  <si>
    <t>State and local income taxes</t>
  </si>
  <si>
    <t>(90</t>
  </si>
  <si>
    <t>Depletion expense</t>
  </si>
  <si>
    <t>(411</t>
  </si>
  <si>
    <t>(377</t>
  </si>
  <si>
    <t>(372</t>
  </si>
  <si>
    <t>Domestic production activities deduction</t>
  </si>
  <si>
    <t>(273</t>
  </si>
  <si>
    <t>(4,250</t>
  </si>
  <si>
    <t>Effective rate change</t>
  </si>
  <si>
    <t>(532</t>
  </si>
  <si>
    <t>Valuation allowance</t>
  </si>
  <si>
    <t>(360</t>
  </si>
  <si>
    <t>(50</t>
  </si>
  <si>
    <t>Income tax (benefit) provision</t>
  </si>
  <si>
    <t>The following table summarizes the components of the net deferred income tax liability as of year-end 2013 and 2012:</t>
  </si>
  <si>
    <t>Deferred tax assets (liabilities):</t>
  </si>
  <si>
    <t>Mining reclamation reserve</t>
  </si>
  <si>
    <t>Accelerated depreciation</t>
  </si>
  <si>
    <t>(33,146</t>
  </si>
  <si>
    <t>(34,733</t>
  </si>
  <si>
    <t>Net operating loss</t>
  </si>
  <si>
    <t>Capital losses on securities</t>
  </si>
  <si>
    <t>Landfill closure reserve</t>
  </si>
  <si>
    <t>(63</t>
  </si>
  <si>
    <t>Working capital (e.g., accrued compensation, prepaid assets)</t>
  </si>
  <si>
    <t>Deferred tax liabilities, net</t>
  </si>
  <si>
    <t>(26,084</t>
  </si>
  <si>
    <t>(27,090</t>
  </si>
  <si>
    <t>Less valuation allowance on loss carryforwards</t>
  </si>
  <si>
    <t>(1,826</t>
  </si>
  <si>
    <t>(1,025</t>
  </si>
  <si>
    <t>(27,910</t>
  </si>
  <si>
    <t>(28,115</t>
  </si>
  <si>
    <t>Included in accompanying consolidated balance sheets under the following captions:</t>
  </si>
  <si>
    <t>Other noncurrent liability</t>
  </si>
  <si>
    <t>(30,226</t>
  </si>
  <si>
    <t>(30,390</t>
  </si>
  <si>
    <t>In assessing the realizability of deferred tax assets as of year-end 2013 and 2012,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cluding the effect of available carryback and carryforward periods), projected future taxable income and tax-planning strategies in making this assessment. Management anticipates the deferred income tax asset related to losses on securities and net operating losses will not be fully utilized before their expiration in 2014; therefore, a valuation allowance has been recorded as of year-end 2013 and 2012. In 2011, $0.8 million of capital loss was carried back for a tax benefit recovery of $0.3 million. The remaining capital loss of $1.0 million is not expected to be utilized; therefore, the remaining balance has been fully reserved in the valuation allowance as of year-end 2013. At December 28, 2013, the Company has net operating loss carryforwards for federal and state income tax purposes of $5.2 million and $0.7 million, respectively, which are available to offset future federal and state taxable income, if any, through 2033.</t>
  </si>
  <si>
    <t>Summit Materials does not have any uncertain tax positions as of December 28, 2013. Tax years from 2010 to 2013 remain open and subject to audit by federal and state tax authorities. No income tax expense or benefit was recognized in other comprehensive loss in 2013, 2012 or 2011.</t>
  </si>
  <si>
    <t>Employee Benefit Plans</t>
  </si>
  <si>
    <t>(11) Employee Benefit Plans</t>
  </si>
  <si>
    <r>
      <t>Deferred Compensation Plan</t>
    </r>
    <r>
      <rPr>
        <sz val="10"/>
        <color theme="1"/>
        <rFont val="Times New Roman"/>
        <family val="1"/>
      </rPr>
      <t>—The Company sponsors employee 401(k) savings plans for all salaried employees and certain union employees. The plans provide for various required and discretionary Company matches of employees’ eligible compensation contributed to the plans. The expense for all defined contribution plans amounted to $2.3 million, $2.2 million and $1.9 million for the years ended December 28, 2013, December 29, 2012 and December 31, 2011, respectively.</t>
    </r>
  </si>
  <si>
    <r>
      <t>Defined Benefit and Other Postretirement Benefits Plans</t>
    </r>
    <r>
      <rPr>
        <sz val="10"/>
        <color theme="1"/>
        <rFont val="Times New Roman"/>
        <family val="1"/>
      </rPr>
      <t>—The Company’s subsidiary, Continental Cement, sponsors two noncontributory defined benefit pension plans for hourly and salaried employees. The salaried employee pension plan was closed to new participants and frozen in January 2000 and the hourly employee pension plan was closed to new participants in May 2003 and frozen in January 2014. Pension benefits for certain eligible hourly employees are based on a monthly pension factor for each year of credited service. Pension benefits for certain eligible salaried employees are generally based on years of service and average eligible compensation.</t>
    </r>
  </si>
  <si>
    <t>Continental Cement also sponsors unfunded healthcare and life insurance benefits plan for certain eligible retired employees. Effective January 1, 2012, the Company eliminated all future retiree health and life coverage for active salaried, nonunion hourly and certain union employees that retire on or after January 1, 2012. Effective January 1, 2014, the plan was amended to eliminate all future retiree health and life coverage for the remaining union employees.</t>
  </si>
  <si>
    <t>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t>
  </si>
  <si>
    <t>The Company uses its fiscal year-end as the measurement date for its defined benefit pension and other postretirement benefit plans.</t>
  </si>
  <si>
    <r>
      <t>Obligations and Funded Status</t>
    </r>
    <r>
      <rPr>
        <sz val="10"/>
        <color theme="1"/>
        <rFont val="Times New Roman"/>
        <family val="1"/>
      </rPr>
      <t>—The following information is as of year-end 2013 and 2012 and for the years ended December 28, 2013, December 29, 2012 and December 31, 2011:</t>
    </r>
  </si>
  <si>
    <t>Pension</t>
  </si>
  <si>
    <t>benefits</t>
  </si>
  <si>
    <t>Change in benefit obligations:</t>
  </si>
  <si>
    <t>Beginning of period</t>
  </si>
  <si>
    <t>Service cost</t>
  </si>
  <si>
    <t>Interest cost</t>
  </si>
  <si>
    <t>Actuarial (gain) loss</t>
  </si>
  <si>
    <t>(2,674</t>
  </si>
  <si>
    <t>(1,048</t>
  </si>
  <si>
    <t>Special termination benefits</t>
  </si>
  <si>
    <t>Benefits paid</t>
  </si>
  <si>
    <t>(1,614</t>
  </si>
  <si>
    <t>(1,395</t>
  </si>
  <si>
    <t>(1,518</t>
  </si>
  <si>
    <t>(1,046</t>
  </si>
  <si>
    <t>End of period</t>
  </si>
  <si>
    <t>Change in fair value of plan assets:</t>
  </si>
  <si>
    <t>Actual return on plan assets</t>
  </si>
  <si>
    <t>Employer contributions</t>
  </si>
  <si>
    <t>Funded status of plans</t>
  </si>
  <si>
    <t>(6,570</t>
  </si>
  <si>
    <t>(14,155</t>
  </si>
  <si>
    <t>(10,811</t>
  </si>
  <si>
    <t>(15,810</t>
  </si>
  <si>
    <t>Current liabilities</t>
  </si>
  <si>
    <t>(1,268</t>
  </si>
  <si>
    <t>(1,055</t>
  </si>
  <si>
    <t>Noncurrent liabilities</t>
  </si>
  <si>
    <t>(12,887</t>
  </si>
  <si>
    <t>(14,755</t>
  </si>
  <si>
    <t>Liability recognized</t>
  </si>
  <si>
    <t>Amounts recognized in accumulated other comprehensive income:</t>
  </si>
  <si>
    <t>Net actuarial loss</t>
  </si>
  <si>
    <t>Prior service cost</t>
  </si>
  <si>
    <t>(1,346</t>
  </si>
  <si>
    <t>(1,526</t>
  </si>
  <si>
    <t>Total amount recognized</t>
  </si>
  <si>
    <t>The amount recognized in accumulated other comprehensive income (“AOCI”) is the actuarial loss and prior service cost, which has not yet been recognized in periodic benefit cost, adjusted for amounts allocated to the redeemable noncontrolling interest. At December 28, 2013, the actuarial loss expected to be amortized from AOCI to periodic benefit cost in 2014 is $0.1 million and $0.2 million for the pension and postretirement obligations, respectively.</t>
  </si>
  <si>
    <t>Amounts recognized in other comprehensive (gain) loss:</t>
  </si>
  <si>
    <t>Net actuarial (gain) loss</t>
  </si>
  <si>
    <t>(2,838</t>
  </si>
  <si>
    <t>(1,705</t>
  </si>
  <si>
    <t>Amortization of prior year service cost</t>
  </si>
  <si>
    <t>Amortization of (gain) loss</t>
  </si>
  <si>
    <t>(387</t>
  </si>
  <si>
    <t>(314</t>
  </si>
  <si>
    <t>(261</t>
  </si>
  <si>
    <t>(312</t>
  </si>
  <si>
    <t>(5</t>
  </si>
  <si>
    <t>(71</t>
  </si>
  <si>
    <t>(3,225</t>
  </si>
  <si>
    <t>(1,182</t>
  </si>
  <si>
    <t>Components of net periodic benefit cost:</t>
  </si>
  <si>
    <t>Amortization of loss</t>
  </si>
  <si>
    <t>Expected return on plan assets</t>
  </si>
  <si>
    <t>(1,348</t>
  </si>
  <si>
    <t>(1,301</t>
  </si>
  <si>
    <t>(180</t>
  </si>
  <si>
    <t>(1,400</t>
  </si>
  <si>
    <t>Amortization of prior service credit</t>
  </si>
  <si>
    <t>Net periodic benefit cost</t>
  </si>
  <si>
    <r>
      <t>Assumptions—</t>
    </r>
    <r>
      <rPr>
        <sz val="10"/>
        <color theme="1"/>
        <rFont val="Times New Roman"/>
        <family val="1"/>
      </rPr>
      <t>Weighted-average assumptions used to determine the benefit obligations as of year-end 2013 and 2012 are:</t>
    </r>
  </si>
  <si>
    <t>Discount rate</t>
  </si>
  <si>
    <t>4.21% - 4.46%</t>
  </si>
  <si>
    <t>3.30% - 3.57%</t>
  </si>
  <si>
    <t>Expected long-term rate of return on plan assets</t>
  </si>
  <si>
    <t>N/A</t>
  </si>
  <si>
    <t>Weighted-average assumptions used to determine net periodic benefit cost for years ended December 28, 2013, December 29, 2012 and December 31, 2011:</t>
  </si>
  <si>
    <t>3.89% - 4.07%</t>
  </si>
  <si>
    <t>4.94% - 5.12.%</t>
  </si>
  <si>
    <t>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t>
  </si>
  <si>
    <t>Assumed health care cost trend rates are 9% grading to 7% and 9% grading to 7% as of year-end 2013 and 2012, respectively. Assumed health care cost trend rates have a significant effect on the amounts reported for the Company’s post retirement medical and life plans. A one percentage-point change in assumed health care cost trend rates would have the following effects as of year-end 2013 and 2012:</t>
  </si>
  <si>
    <t>Increase</t>
  </si>
  <si>
    <t>Decrease</t>
  </si>
  <si>
    <t>Total service cost and interest cost components</t>
  </si>
  <si>
    <t>(55</t>
  </si>
  <si>
    <t>Estimated APBO</t>
  </si>
  <si>
    <t>(1,073</t>
  </si>
  <si>
    <t>(1,331</t>
  </si>
  <si>
    <r>
      <t>Plan Assets</t>
    </r>
    <r>
      <rPr>
        <sz val="10"/>
        <color theme="1"/>
        <rFont val="Times New Roman"/>
        <family val="1"/>
      </rPr>
      <t>—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December 28, 2013 and December 29, 2012.</t>
    </r>
  </si>
  <si>
    <t>At year-end 2013 and 2012,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t>
  </si>
  <si>
    <r>
      <t>Fixed Income Securities</t>
    </r>
    <r>
      <rPr>
        <sz val="10"/>
        <color theme="1"/>
        <rFont val="Times New Roman"/>
        <family val="1"/>
      </rPr>
      <t>—Corporate and government bonds are classified as Level 2 assets, as they are either valued at quoted market prices from observable pricing sources at the reporting date or valued based upon comparable securities with similar yields and credit ratings.</t>
    </r>
  </si>
  <si>
    <r>
      <t>Equity Securities</t>
    </r>
    <r>
      <rPr>
        <sz val="10"/>
        <color theme="1"/>
        <rFont val="Times New Roman"/>
        <family val="1"/>
      </rPr>
      <t>—Equity securities are valued at the closing market price reported on a U.S. exchange where the security is actively traded and are therefore classified as Level 1 assets.</t>
    </r>
  </si>
  <si>
    <r>
      <t>Cash</t>
    </r>
    <r>
      <rPr>
        <sz val="10"/>
        <color theme="1"/>
        <rFont val="Times New Roman"/>
        <family val="1"/>
      </rPr>
      <t>—The carrying amounts of cash approximate fair value due to the short-term maturity.</t>
    </r>
  </si>
  <si>
    <r>
      <t>Precious Metals—</t>
    </r>
    <r>
      <rPr>
        <sz val="10"/>
        <color theme="1"/>
        <rFont val="Times New Roman"/>
        <family val="1"/>
      </rPr>
      <t>Precious metals are valued at the closing market price reported on a U.S. exchange where the security is actively traded and are therefore classified as Level 1 assets.</t>
    </r>
  </si>
  <si>
    <t>The fair value of the Company’s pension plans’ assets by asset class and fair value hierarchy level as of year-end 2013 and 2012 are as follows:</t>
  </si>
  <si>
    <t>Total fair</t>
  </si>
  <si>
    <t>value</t>
  </si>
  <si>
    <t>Quoted prices in active</t>
  </si>
  <si>
    <t>markets for identical</t>
  </si>
  <si>
    <t>assets (Level 1)</t>
  </si>
  <si>
    <t>Observable</t>
  </si>
  <si>
    <t>inputs (Level 2)</t>
  </si>
  <si>
    <t>Fixed income securities:</t>
  </si>
  <si>
    <t>Intermediate—government</t>
  </si>
  <si>
    <t>Intermediate—corporate</t>
  </si>
  <si>
    <t>Short-term—government</t>
  </si>
  <si>
    <t>Short-term—corporate</t>
  </si>
  <si>
    <t>Equity securities:</t>
  </si>
  <si>
    <t>U.S. Large cap value</t>
  </si>
  <si>
    <t>U.S. Large cap growth</t>
  </si>
  <si>
    <t>U.S. Mid cap value</t>
  </si>
  <si>
    <t>U.S. Mid cap growth</t>
  </si>
  <si>
    <t>U.S. Small cap value</t>
  </si>
  <si>
    <t>U.S. Small cap growth</t>
  </si>
  <si>
    <t>International</t>
  </si>
  <si>
    <t>Precious metals</t>
  </si>
  <si>
    <t>fair</t>
  </si>
  <si>
    <t>inputs (Level 2)</t>
  </si>
  <si>
    <r>
      <t>Cash Flows</t>
    </r>
    <r>
      <rPr>
        <sz val="10"/>
        <color theme="1"/>
        <rFont val="Times New Roman"/>
        <family val="1"/>
      </rPr>
      <t>—The Company expects to contribute approximately $1.0 million and $1.3 million in 2014 to its pension plans and other postretirement benefit plans, respectively.</t>
    </r>
  </si>
  <si>
    <t>The estimated benefit payments for each of the next five years and the five-year period thereafter are as follows:</t>
  </si>
  <si>
    <t>2019 - 2023</t>
  </si>
  <si>
    <t>Deferred Compensation Plan</t>
  </si>
  <si>
    <t>The Company sponsors an Employee 401(k) Savings Plan for all salaried employees and certain union employees. The plan provides for various required and discretionary Company matches of employees’ eligible compensation contributed to the plan and a discretionary profit sharing contribution as determined by the Company’s Board of Directors. The Company’s contributions to the plan were $0.5 million, $0.4 million and $0.3 million, for the years ended December 28, 2013, December 31, 2012 and December 31, 2011, respectively.</t>
  </si>
  <si>
    <t>Defined Benefit Plans and Other Postretirement Benefits</t>
  </si>
  <si>
    <t>Continental Cement sponsors two noncontributory defined benefit pension plans for hourly and salaried employees. The salaried employee pension plan was closed to new participants and frozen in January 2000 and the hourly employee pension plan was closed to new participants in May 2003 and frozen in January 2014. Pension benefits for certain eligible hourly employees are based on a monthly pension factor for each year of credited service. Pension benefits for certain eligible salaried employees are generally based on years of service and average eligible compensation.</t>
  </si>
  <si>
    <t>Continental Cement also sponsors an unfunded healthcare and life insurance benefits plan for certain eligible retired employees. The retiree healthcare and life insurance plan was closed for salaried employees in January 2003 and hourly employees in July 2006. Effective January 1, 2012, the Company eliminated all future retiree health and life coverage for active salaried, nonunion hourly and certain union employees that retire on or after January 1, 2012. Effective January 1, 2014, the plan was amended to eliminate all future retiree health and life coverage for the remaining union employees.</t>
  </si>
  <si>
    <t>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Continental Cement’s estimates and actuarial valuations provided by third-party actuarie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si>
  <si>
    <r>
      <t>Obligations and Funded Status—</t>
    </r>
    <r>
      <rPr>
        <sz val="10"/>
        <color theme="1"/>
        <rFont val="Times New Roman"/>
        <family val="1"/>
      </rPr>
      <t>The following information is as of year-end 2013 and 2012 and for the years ended December 28, 2013, December 31, 2012 and December 31, 2011:</t>
    </r>
  </si>
  <si>
    <t>The amount recognized in accumulated other comprehensive income (“AOCI”) is the actuarial loss, which has not yet been recognized in periodic benefit cost. At December 28, 2013, the actuarial loss expected to be amortized from AOCI to periodic benefit cost in 2014 is $0.1 million and $0.2 million for the pension and postretirement obligations, respectively.</t>
  </si>
  <si>
    <t>Amortization of Prior Service Credit</t>
  </si>
  <si>
    <t>Weighted-average assumptions used to determine net periodic benefit cost for the years ended December 28, 2013, December 31, 2012 and December 31, 2011:</t>
  </si>
  <si>
    <t>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t>
  </si>
  <si>
    <t>Assumed health care cost trend rates are 9% grading to 7% and 9% grading to 7% as of year end 2013 and 2012, respectively. Assumed health care cost trend rates have a significant effect on the amounts reported for the Company’s post-retirement medical and life plans. A one percentage-point change in assumed health care cost trend rates would have the following effects as of year-end 2013 and 2012:</t>
  </si>
  <si>
    <r>
      <t>Plan Assets</t>
    </r>
    <r>
      <rPr>
        <sz val="10"/>
        <color theme="1"/>
        <rFont val="Times New Roman"/>
        <family val="1"/>
      </rPr>
      <t>—The defined benefit pension plans’ (the “Plans”) investment strategy is to minimize investment risk while generating acceptable returns. The Plans currently invest a relatively high proportion of their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t>
    </r>
  </si>
  <si>
    <t>Fair value determinations are based on the following hierarchy, which prioritizes the inputs used to measure fair value:</t>
  </si>
  <si>
    <t>Level 1—Quoted prices in active markets for identical assets and liabilities</t>
  </si>
  <si>
    <t>Level 2—Observable inputs, other than quoted prices, for similar assets or liabilities in active markets</t>
  </si>
  <si>
    <t>Level 3—Unobservable inputs, which includes the use of valuation models</t>
  </si>
  <si>
    <t>The Company had no Level 3 investments as of or during the years ended December 28, 2013 and December 31, 2012. At year-end 2013 and 2012, the Plans’ assets were invested predominantly in publicly traded fixed-income securities and equities, but may invest in other asset classes in the future subject to the parameters of the investment policy. The Plans’ investments in fixed-income assets include U.S. Treasury and U.S. agency securities and corporate bonds. The Plans’ investments in equities include</t>
  </si>
  <si>
    <t>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t>
  </si>
  <si>
    <t>Quoted prices in active</t>
  </si>
  <si>
    <r>
      <t>Cash Flows</t>
    </r>
    <r>
      <rPr>
        <sz val="10"/>
        <color theme="1"/>
        <rFont val="Times New Roman"/>
        <family val="1"/>
      </rPr>
      <t>—The Company expects to contribute approximately $1.0 million to its pension plans and $1.3 million to its other postretirement benefit plans in 2014.</t>
    </r>
  </si>
  <si>
    <t>Accrued Mining and Landfill Reclamation</t>
  </si>
  <si>
    <t>Asset Retirement Obligation Disclosure [Abstract]</t>
  </si>
  <si>
    <t>(12) Accrued Mining and Landfill Reclamation</t>
  </si>
  <si>
    <t>The Company has asset retirement obligations arising from regulatory requirements to perform certain reclamation activities at the time that certain quarries and landfills are closed, which are primarily included in other noncurrent liabilities on the consolidated balance sheets. The current portion of the liabilities, $0.5 million and $0.4 million as of December 28, 2013 and December 29, 2012, respectively, is included in accrued and other liabilities on the consolidated balance sheets. The liability was initially measured at fair value and subsequently is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28, 2013 and December 29, 2012:</t>
  </si>
  <si>
    <t>Acquired obligations</t>
  </si>
  <si>
    <t>Change in cost estimate</t>
  </si>
  <si>
    <t>Settlement of reclamation obligations</t>
  </si>
  <si>
    <t>(1,201</t>
  </si>
  <si>
    <t>(77</t>
  </si>
  <si>
    <t>Additional liabilities incurred</t>
  </si>
  <si>
    <t>Accretion expense</t>
  </si>
  <si>
    <t>Commitments and Contingencies</t>
  </si>
  <si>
    <t>COMMITMENTS AND CONTINGENCIES</t>
  </si>
  <si>
    <t>The Company is party to certain legal actions arising from the ordinary course of business activities. Accruals are recorded when the outcome is probable and can be reasonably estimated in accordance with applicable accounting requirements.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t>
  </si>
  <si>
    <r>
      <t>Litigation and Claims</t>
    </r>
    <r>
      <rPr>
        <sz val="10"/>
        <color theme="1"/>
        <rFont val="Times New Roman"/>
        <family val="1"/>
      </rPr>
      <t>—The Company is obligated under an indemnification agreement entered into with the sellers of Harper Contracting, Inc., Harper Sand and Gravel,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incurred significant losses on a highway project in Utah, which resulted in requests for funding from the joint venture partners and, ultimately, from the Company. Through June 28, 2014, the Company has funded $8.8 million, of which $4.0 million was funded in 2012 and $4.8 million was funded in 2011. As of June 28, 2014 and December 28, 2013, an accrual of $4.3 million was recorded in other noncurrent liabilities for this matter.</t>
    </r>
  </si>
  <si>
    <t>During the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June 28, 2014 and December 28, 2013, unapproved change orders and claims totaled $4.0 million ($0.5 million in costs and estimated earnings in excess of billings, $1.2 million in accounts receivable and $2.3 million in other assets) and $3.2 million ($0.5 million in costs and estimated earnings in excess of billings and $2.7 million in other assets), respectively.</t>
  </si>
  <si>
    <r>
      <t>Environmental Remediation</t>
    </r>
    <r>
      <rPr>
        <sz val="10"/>
        <color theme="1"/>
        <rFont val="Times New Roman"/>
        <family val="1"/>
      </rPr>
      <t>—The Company’s operations are subject to and affected by federal, state and local laws and regulations relating to the environment, health and safety and other regulatory matters. These operations require environmental operating permits, which are subject to modification, renewal and revocation. Management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consolidated financial position, results of operations or liquidity in the future.</t>
    </r>
  </si>
  <si>
    <r>
      <t>Other</t>
    </r>
    <r>
      <rPr>
        <sz val="10"/>
        <color theme="1"/>
        <rFont val="Times New Roman"/>
        <family val="1"/>
      </rPr>
      <t>—In February 2011, the Company incurred a property loss related to a sunken barge with cement product aboard. During the six months ended June 29, 2013, the Company recorded a $1.8 million charge for costs to remove the barge from the waterway. As of June 28, 2014 and December 28, 2013, the Company had $0.4 million and $0.9 million, respectively, included in accrued expenses as management’s best estimate of the remaining costs to remove the barge.</t>
    </r>
  </si>
  <si>
    <t>In the ordinary course of business, the Company enters into various firm purchase commitments with terms generally less than one year for certain raw materials and services. Management does not expect any significant changes in the market value of these goods and services during the commitment period that would have a material adverse effect on the financial position, results of operations or liquidity of the Company.</t>
  </si>
  <si>
    <t>(13) Commitments and Contingencies</t>
  </si>
  <si>
    <r>
      <t>Litigation and Claims</t>
    </r>
    <r>
      <rPr>
        <sz val="10"/>
        <color theme="1"/>
        <rFont val="Times New Roman"/>
        <family val="1"/>
      </rPr>
      <t>—Summit Materials is party to certain legal actions arising from the ordinary course of business activities. In the opinion of management, these actions are without merit or the ultimate disposition, if any, resulting from them will not have a material effect on Summit Materials’ consolidated financial position, results of operations or liquidity. Summit Materials’ policy is to record legal fees as incurred.</t>
    </r>
  </si>
  <si>
    <t>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Summit Materials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3, the Company has funded $8.8 million, $4.0 million in 2012 and $4.8 million in 2011. In 2012 and 2011, the Company recognized losses on the indemnification agreement of $8.0 million and $1.9 million, respectively, which are included in general and administrative expenses. As of year-end 2013 and 2012, an accrual of $4.3 million was recorded in other noncurrent liabilities as management’s best estimate of future funding obligations.</t>
  </si>
  <si>
    <t>In February 2011, the Company incurred a property loss related to a sunken barge with cement product aboard. In the year-ended December 28, 2013, the Company recognized $0.8 million of charges for lost product aboard the barge and costs to remove the barge from the waterway. As of December 28, 2013 and December 29, 2012, $0.9 million is included in accrued expenses as management’s best estimate of the remaining costs to remove the barge.</t>
  </si>
  <si>
    <r>
      <t>Environmental Remediation</t>
    </r>
    <r>
      <rPr>
        <sz val="10"/>
        <color theme="1"/>
        <rFont val="Times New Roman"/>
        <family val="1"/>
      </rPr>
      <t>—Summit Materials’ min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Summit Materials regularly monitors and reviews its operations, procedures and policies for compliance with these laws and regulations. Despite these compliance efforts, risk of environmental liability is inherent in the operation of Summit Materials’ business, as it is with other companies engaged in similar businesses and there can be no assurance that environmental liabilities will not have a material adverse effect on Summit Materials’ consolidated financial position, results of operations or liquidity.</t>
    </r>
  </si>
  <si>
    <r>
      <t>Other</t>
    </r>
    <r>
      <rPr>
        <sz val="10"/>
        <color theme="1"/>
        <rFont val="Times New Roman"/>
        <family val="1"/>
      </rPr>
      <t>—During the course of business, there may be revisions to project costs and conditions that can give rise to change orders. Revisions can also result in claims we might make against the customer or a subcontractor to recover project variances that have not been satisfactorily addressed through change orders with the customer. As of year-end 2013 and 2012, unapproved change orders and claims were $3.2 million ($0.5 million in costs and estimated earnings in excess of billings and $2.7 million in other assets) and $4.8 million ($1.6 million in costs and estimated earnings in excess of billings and $3.2 million in other assets), respectively.</t>
    </r>
  </si>
  <si>
    <t>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position, results of operations, and cash flows of the Company. The terms of the purchase commitments are generally less than one year.</t>
  </si>
  <si>
    <r>
      <t>Litigation and Claims</t>
    </r>
    <r>
      <rPr>
        <sz val="10"/>
        <color theme="1"/>
        <rFont val="Times New Roman"/>
        <family val="1"/>
      </rPr>
      <t>—In February 2011, the Company incurred a property loss related to a sunken barge with cement product aboard. During the six months ended June 29, 2013, the Company recognized a $1.8 million charge for costs to remove the barge from the waterway. As of June 28, 2014 and December 28, 2013, the Company had $0.4 million and $0.9 million, respectively, included in accrued expenses as management’s best estimate of the remaining costs to remove the barge.</t>
    </r>
  </si>
  <si>
    <r>
      <t>Environmental Remediation</t>
    </r>
    <r>
      <rPr>
        <sz val="10"/>
        <color theme="1"/>
        <rFont val="Times New Roman"/>
        <family val="1"/>
      </rPr>
      <t>—The Company’s operations are subject to and affected by federal, state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financial position, results of operations or liquidity in the future.</t>
    </r>
  </si>
  <si>
    <r>
      <t>Other</t>
    </r>
    <r>
      <rPr>
        <sz val="10"/>
        <color theme="1"/>
        <rFont val="Times New Roman"/>
        <family val="1"/>
      </rPr>
      <t>—The Company is obligated under various firm purchase commitments for certain raw materials and services that are in the ordinary course of busines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or liquidity of the Company.</t>
    </r>
  </si>
  <si>
    <t>As of both June 28, 2014 and December 28, 2013 approximately 62% of the Company’s employees were represented by labor organizations under collective bargaining agreements. The Company’s collective bargaining agreements for such employees generally expire between 2015 and 2018.</t>
  </si>
  <si>
    <t>Litigation and Claims</t>
  </si>
  <si>
    <t>Continental Cement is party to certain legal actions arising from the ordinary course of business activities. In the opinion of management, these actions are without merit or that the ultimate disposition, if any, resulting from them will not have a material effect on Continental Cement’s consolidated financial position, results of operations or liquidity. Continental Cement’s policy is to record legal fees as incurred.</t>
  </si>
  <si>
    <t>In February 2011, Continental Cement incurred a property loss related to a sunken barge with cement product aboard. As of December 28, 2013 and December 31, 2012, the Company had a $0.9 million accrual for the estimated remaining costs to remove the barge.</t>
  </si>
  <si>
    <t>Environmental Remediation</t>
  </si>
  <si>
    <t>Continental Cement’s manufactur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Continental Cement regularly monitors and reviews its operations, procedures and policies for compliance with these laws and regulations. Despite these compliance efforts, risk of environmental liability is inherent in the operation of Continental Cement’s business, as it is with other companies engaged in similar businesses and there can be no assurance that environmental liabilities will not have a material adverse effect on Continental Cement in the future.</t>
  </si>
  <si>
    <t>Continental Cement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position, results of operations, and cash flows of Continental Cement. The terms of the purchase commitments are generally less than one year.</t>
  </si>
  <si>
    <t>As of December 28, 2013, approximately 62% of the Company’s employees were represented by labor organizations under collective bargaining agreements. The Company’s collective bargaining agreements for such employees generally expire between 2013 and 2015. The contract that expired in 2013 contract was successfully renegotiated and ratified in December 2013 and is expected to be finalized in the first quarter of 2014 with a term that will extend through 2018.</t>
  </si>
  <si>
    <t>RELATED PARTY TRANSACTIONS</t>
  </si>
  <si>
    <t>Related Party Transactions</t>
  </si>
  <si>
    <t>The Company incurred certain management fees due to Blackstone Management Partners L.L.C. (“BMP”) totaling $2.3 million and $1.2 million during the six months ended June 28, 2014 and June 29, 2013, respectively. Under the terms of an agreement with Summit Materials Holdings L.P. and BMP, BMP provides monitoring, advisory and consulting services to the Company. In consideration for these services, the Company pays BMP the greater of $300,000 or 2.0% of the Company’s annual consolidated profit, as defined in the agreement. The management fees paid pursuant to this agreement are included in general and administrative expenses.</t>
  </si>
  <si>
    <t>BMP also undertakes financial and structural analysis, due diligence investigations, corporate strategy and other advisory services and negotiation assistance related to acquisitions, for which the Company pays BMP a transaction fee equal to 1.0% of the aggregate enterprise value of any acquired entity or, if such transaction is structured as an asset purchase or sale, 1.0% of the consideration paid for or received in respect of the assets acquired or disposed. Under the terms of the agreement, BMP is permitted to assign, and has assigned, a portion of the fees to which it is entitled to Silverhawk Summit, L.P. and to certain other equity-holding current and former employees and board members. During the six months ended June 28, 2014, the Company paid BMP $2.3 million under this agreement and paid immaterial amounts to Silverhawk Summit, L.P. and to other equityholders. The acquisition-related fees paid pursuant to this agreement are included in transaction costs.</t>
  </si>
  <si>
    <t>Blackstone Advisory Partners L.P., an affiliate of The Blackstone Group L.P., served as an initial purchaser of $13.0 million principal amount of the Additional Notes issued in January 2014 and received compensation in connection therewith.</t>
  </si>
  <si>
    <t>In addition to the fees paid to BMP pursuant to the agreements described above, the Company reimburses BMP for direct expenses incurred, which were not material in the three and six month periods ended June 28, 2014 and June 29, 2013.</t>
  </si>
  <si>
    <t>The Company had an immaterial amount and $0.4 million of revenue from unconsolidated affiliates during the six month periods ended June 28, 2014 and June 29, 2013, respectively. As of June 28, 2014 and December 28, 2013, accounts receivable from affiliates was zero and $0.4 million, respectively.</t>
  </si>
  <si>
    <t>Cement sales to companies owned by a noncontrolling member of Continental Cement were approximately $6.2 million and $5.1 million during the six month periods ended June 28, 2014 and June 29, 2013, respectively. Accounts receivables due from the noncontrolling member were $1.2 million and $0.2 million as of June 28, 2014 and December 28, 2013, respectively. In addition, as of December 28, 2013, the Company had accrued interest payments of $0.7 million due to a certain noncontrolling member for a related party note, which the Company paid in the first quarter of 2014. The principal balance on the note was repaid in January 2012.</t>
  </si>
  <si>
    <t>In the six months ended June 28, 2014, the Company sold certain assets associated with the production of concrete blocks, including inventory and equipment, to a related party for $2.3 million.</t>
  </si>
  <si>
    <t>(14) Related-Party Transactions</t>
  </si>
  <si>
    <t>The Company incurred management fees paid to Blackstone Management Partners L.L.C. (“BMP”) totaling $2.6 million, $2.1 million and $3.0 million in 2013, 2012 and 2011, respectively, under terms of an agreement dated July 30, 2009, between Parent and BMP. Under the terms of the agreement, BMP is permitted to, and has, assigned a portion of the fees to which it is entitled to receive to Silverhawk Summit, L.P. and to certain members of management. The fees were paid for consultancy services related to acquisition activities and are included in general and administrative expenses.</t>
  </si>
  <si>
    <t>The Company purchased equipment from a noncontrolling member of Continental Cement for approximately $2.3 million, inclusive of $0.1 million of interest, in 2011, which was paid for in 2012.</t>
  </si>
  <si>
    <t>Summit Materials earned revenue of $0.6 million, $7.9 million and $8.6 million and incurred costs of $0.2 million, $0.2 million and $0.7 million in connection with several transactions with unconsolidated affiliates for the years ended December 28, 2013, December 29, 2012 and December 31, 2011, respectively. As of December 28, 2013 and December 29, 2012, accounts receivable from affiliates was $0.4 million and $1.9 million, respectively, and accounts payable to affiliates was zero and $0.2 million, respectively.</t>
  </si>
  <si>
    <t>Cement sales to companies owned by certain noncontrolling members of Continental Cement were approximately $12.7 million, $12.5 million and $9.5 million for the years ended December 28, 2013, December 29, 2012 and December 2011, respectively, and accounts receivable due from these parties were approximately $0.2 million and $1.0 million as of December 28, 2013 and December 29, 2012, respectively.</t>
  </si>
  <si>
    <t>As of year-end 2013 and 2012, the Company had accrued interest payments of $0.7 million and $2.1 million, respectively, due to a certain noncontrolling member for a related-party note, which is expected to be paid in 2014. The principal balance on the note was repaid as part of the January 2012 financing transactions.</t>
  </si>
  <si>
    <t>As of December 28, 2013, the Company had accrued interest payments of $0.7 million due to a certain noncontrolling member for a related party note, which was paid in the first quarter of 2014. The principal balance on the note was repaid in January 2012.</t>
  </si>
  <si>
    <t>Cement sales to companies owned by a certain noncontrolling member of Continental Cement were approximately $6.2 million and $5.1 million in the six months ended June 28, 2014 and June 29, 2013, respectively, and accounts receivables due from this party was approximately $1.2 million and $0.2 million as of June 28, 2014 and December 28, 2013, respectively.</t>
  </si>
  <si>
    <t>Cement sales to companies owned by Summit Materials were approximately $1.9 million in both of the six month periods ended June 28, 2014 and June 29, 2013. Accounts receivables due from these parties were approximately $0.5 million and $0.2 million as of June 28, 2014 and December 28, 2013, respectively.</t>
  </si>
  <si>
    <t>Related-Party Transactions</t>
  </si>
  <si>
    <t>The Company purchased equipment from a certain noncontrolling member for approximately $2.3 million in 2011, which was paid for in 2012.</t>
  </si>
  <si>
    <t>As of year-end 2013 and 2012, the Company had accrued interest payments of $0.7 million and $2.1 million, respectively, due to a certain noncontrolling member for a related-party note, which is expected to be paid in 2014. The principal balance on the note was repaid in January 2012.</t>
  </si>
  <si>
    <t>Cement sales to companies owned by certain noncontrolling members of Continental Cement were approximately $12.7 million, $12.5 million and $9.5 million during the years ended December 28, 2013, December 31, 2012 and December 31, 2011, respectively, and accounts receivables due from these parties were approximately $0.2 million and $1.0 million as of December 28, 2013 and December 31, 2012, respectively.</t>
  </si>
  <si>
    <t>Cement sales to subsidiaries of Summit Materials were approximately $4.5 million, $3.8 million and $2.8 million for the years ended December 28, 2013, December 31, 2012 and December 31, 2011, respectively, and accounts receivable due from these parties were approximately $0.2 million as of December 28, 2013 and December 31, 2012.</t>
  </si>
  <si>
    <t>Waste fuel sales by Continental Cement to American Environmental Services, Inc., which owned a noncontrolling interest in GAR until the Company purchased its interest in 2011, were approximately $0.7 million in the year ended December 31, 2011. After the Company purchased American Environmental Services, Inc.’s interest in GAR, American Environmental Services, Inc. ceased to be a related party.</t>
  </si>
  <si>
    <t>Acquisition-Related Liabilities</t>
  </si>
  <si>
    <t>(15) Acquisition-Related Liabilities</t>
  </si>
  <si>
    <t>A number of acquisition-related liabilities have been recorded subject to terms in the relevant purchase agreements. There are three main categories of such obligations, deferred consideration, noncompete payments and earn-out obligation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t>
  </si>
  <si>
    <t>Total scheduled payments</t>
  </si>
  <si>
    <t>Present value adjustments</t>
  </si>
  <si>
    <t>(12,242</t>
  </si>
  <si>
    <t>Total noncompete obligations and deferred consideration</t>
  </si>
  <si>
    <t>Accretion on the deferred consideration and noncompete obligations is recorded in interest expense.</t>
  </si>
  <si>
    <t>Supplemental Cash Flow Information</t>
  </si>
  <si>
    <t>SUPPLEMENTAL CASH FLOW INFORMATION</t>
  </si>
  <si>
    <t>Supplemental cash flow information is as follows:</t>
  </si>
  <si>
    <t>Six months ended</t>
  </si>
  <si>
    <t>June 29,</t>
  </si>
  <si>
    <t>Cash payments:</t>
  </si>
  <si>
    <t>Interest</t>
  </si>
  <si>
    <t>Income taxes</t>
  </si>
  <si>
    <t>(16) Supplemental Cash Flow Information</t>
  </si>
  <si>
    <t>Supplemental cash flow information for the years ended December 28, 2013, December 29, 2012 and December 31, 2011 is as follows:</t>
  </si>
  <si>
    <t>Supplemental cash flow information is as follows for the years ended December 28, 2013, December 31, 2012 and December 31, 2011:</t>
  </si>
  <si>
    <t>Cash paid for interest</t>
  </si>
  <si>
    <t>Non cash financing activities:</t>
  </si>
  <si>
    <t>Proceeds on borrowings due to Summit Materials</t>
  </si>
  <si>
    <t>Repayment by Summit Materials of long-term debt and accrued interest</t>
  </si>
  <si>
    <t>(156,842</t>
  </si>
  <si>
    <t>Leasing Arrangements</t>
  </si>
  <si>
    <t>(17) Leasing Arrangements</t>
  </si>
  <si>
    <t>Rent expense, including short-term rentals, during the years ended December 28, 2013, December 29, 2012 and December 31, 2011 was $4.0 million, $3.5 million and $4.3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28, 2013, December 29, 2012 and December 31, 2011 was $4.5 million, $3.9 million and $3.1 million, respectively. Minimum contractual commitments under long-term operating leases, which primarily relate to land, plant and equipment and under royalty agreements as of December 28, 2013, are as follows:</t>
  </si>
  <si>
    <t>Operating</t>
  </si>
  <si>
    <t>Royalty</t>
  </si>
  <si>
    <t>Agreements</t>
  </si>
  <si>
    <t>Rent expense incurred, including short term rentals, primarily related to land and equipment, was $0.4 million, $0.5 million and $0.4 million for the years ended December 28, 2013, December 31, 2012 and December 31, 2011, respectively.</t>
  </si>
  <si>
    <t>Minimum rental commitments under long-term operating leases as of December 28, 2013, are as follows:</t>
  </si>
  <si>
    <t>Redeemable Noncontrolling Interest</t>
  </si>
  <si>
    <t>Noncontrolling Interest [Abstract]</t>
  </si>
  <si>
    <t>(18) Redeemable Noncontrolling Interest</t>
  </si>
  <si>
    <t>The Company owns 100 Class A Units of Continental Cement, which represent an approximately 70% economic interest and have a preference in liquidation to the Class B Units. Continental Cement issued 100,000,000 Class B Units in May 2010, which remain outstanding and represent an approximately 30% economic interest.</t>
  </si>
  <si>
    <t>Continental Cement’s Class A Units include a cumulative distribution preference which requires, to the extent distributions are authorized by its Board of Directors, Continental Cement Class A Units receive, prior to any distributions to the Class B Unit holders, a priority return of 11% accruing daily and compounding annually on each anniversary of the date of issuance to Class A Unit holders. To the extent the priority return is not made in a given year, the amount of the priority return will increase the liquidation preference of the Class A Units up to an 80% allowable sharing percentage in distributions and liquidation proceeds. The Company holds all the Class A Units. No distributions are currently anticipated.</t>
  </si>
  <si>
    <t>The Continental Cement Amended and Restated Limited Liability Company Agreement (as amended, the “LLC Agreement”) provides Summit Materials with a call option that allows the Company to call the Class B Units held by the owners of Continental Cement prior to Summit Materials’ purchase of the Class A Units (“Rollover Members”), at a strike price that approximates fair value, on the earlier of May 2016 or upon a change of control of Summit Materials. The Rollover Members have a put option that allows them to put the Class B Units to Summit Materials, at a strike price that approximates fair value, exercisable on the date that Summit Materials affects an initial public offering, upon a change of control of the Summit Materials Class A Units, or after May 2016. Finally, the LLC Agreement includes transfer restrictions which prohibit the Rollover Members from transferring their Class B Units without the consent of the Board of Continental Cement.</t>
  </si>
  <si>
    <t>Because the Class B Units can be put to Continental Cement by the Rollover Members in the future based on the passage of time, which can be accelerated upon the occurrence of a contingent event, Summit Materials’ noncontrolling interest is classified in temporary equity. The redemption value is based upon the estimated fair value of Continental Cement, which is valued using Level 3 inputs. Summit Materials elected to accrete changes in the redemption value of the noncontrolling interest over the period from the date of issuance to the earliest anticipated redemption date of the instrument, which is currently May 2016, using an interest method. The accretion is as an adjustment to the consolidated accumulated deficit. The redemption value of the redeemable noncontrolling interest as of year-end 2013 and 2012 approximated its carrying value.</t>
  </si>
  <si>
    <t>Employee Long Term Incentive Plan</t>
  </si>
  <si>
    <t>Contractors [Abstract]</t>
  </si>
  <si>
    <t>(19) Employee Long Term Incentive Plan</t>
  </si>
  <si>
    <t>Certain employees of the Company hold Class D unit interests in Parent that provide rights to cash distributions based on a predetermined distribution formula upon the general partner of Parent declaring a distribution.</t>
  </si>
  <si>
    <t>Certain of the Class D units vest with the passage of time (time-vesting interests) and the remaining vest when certain investment returns are achieved by the investors of Parent (performance-vesting interests). Of the time-vesting-interests, 20% vest on the first anniversary and the remaining 80% vest monthly over a period of four years following the first anniversary date. Units that are not vested in accordance with their terms within eight years are automatically forfeited without consideration.</t>
  </si>
  <si>
    <t>If the employee leaves the Company, the Company can (1) purchase the vested Class D units for a lump sum payment provided certain conditions have been met or (2) elect to convert all of the employee’s Class D units into a right to receive future distributions capped at a termination amount. The termination amount is determined as an amount equal to the fair market value of the Class D unit holder’s vested interests minus any amounts already distributed to the Class D unit holders respective of those Class D units plus interest on the difference between such fair market value and amounts already distributed. The fair value of the time-vesting Class D units granted in 2013, 2012 and 2011 totaled $1.6 million, $1.1 million and $3.4 million, respectively. The weighted-average grant-date fair value in 2013, 2012 and 2011 was $2,786, $3,761 and $3,876, respectively. The following table summarizes information for the Class D unit interests:</t>
  </si>
  <si>
    <t>Time-vesting Interests</t>
  </si>
  <si>
    <t>Performance-vesting</t>
  </si>
  <si>
    <t>Interests</t>
  </si>
  <si>
    <t>Number of</t>
  </si>
  <si>
    <t>units</t>
  </si>
  <si>
    <t>Weighted</t>
  </si>
  <si>
    <t>average grant-</t>
  </si>
  <si>
    <t>date fair value</t>
  </si>
  <si>
    <t>per unit</t>
  </si>
  <si>
    <t>date fair value</t>
  </si>
  <si>
    <t>Beginning balance—December 29, 2012</t>
  </si>
  <si>
    <t>Granted</t>
  </si>
  <si>
    <t>Vested</t>
  </si>
  <si>
    <t>(772</t>
  </si>
  <si>
    <t>Forfeited</t>
  </si>
  <si>
    <t>(2</t>
  </si>
  <si>
    <t>Cancelled</t>
  </si>
  <si>
    <t>(61</t>
  </si>
  <si>
    <t>(79</t>
  </si>
  <si>
    <t>Balance—December 28, 2013</t>
  </si>
  <si>
    <t>The estimated fair value at December 28, 2013 of shares vested during 2013 was $2.2 million. As of year-end 2013 and 2012, the cumulative amount of units vested total 2,531 and 1,732, respectively. The fair value of the Class D units i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3, 2012 and 2011:</t>
  </si>
  <si>
    <t>Class D Units</t>
  </si>
  <si>
    <t>Risk-free interest rate</t>
  </si>
  <si>
    <t>1.71% - 2.39%</t>
  </si>
  <si>
    <t>Dividend yield</t>
  </si>
  <si>
    <t>None</t>
  </si>
  <si>
    <t>Volatility</t>
  </si>
  <si>
    <t>42% - 49%</t>
  </si>
  <si>
    <t>Expected term</t>
  </si>
  <si>
    <t>4 years</t>
  </si>
  <si>
    <t>6 - 8 years</t>
  </si>
  <si>
    <t>6 - 8 years</t>
  </si>
  <si>
    <t>The risk-free rate is based on the yield at the date of grant of a U.S. Treasury security with a maturity period approximating the expected term. As the Company has no plans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t>
  </si>
  <si>
    <t>Compensation expense for time-vesting interest granted is based on the grant-date fair value. The Company recognizes these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t>
  </si>
  <si>
    <t>Share-based compensation expense, which is recognized in general and administrative expenses, totaled $2.3 million, $2.5 million and $2.5 million in the years ended December 28, 2013, December 29, 2012 and December 31, 2011, respectively. As of December 28, 2013, unrecognized compensation cost totaled $4.6 million. The weighted average remaining contractual term over which the unrecognized compensation cost is to be recognized is 2.6 years as of year-end 2013.</t>
  </si>
  <si>
    <t>Segment Information</t>
  </si>
  <si>
    <t>Segment Reporting [Abstract]</t>
  </si>
  <si>
    <t>SEGMENT INFORMATION</t>
  </si>
  <si>
    <t>The Company has determined that it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construction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t>
  </si>
  <si>
    <t>Segment profit:</t>
  </si>
  <si>
    <t>(1,406</t>
  </si>
  <si>
    <t>(2,377</t>
  </si>
  <si>
    <t>Corporate and other</t>
  </si>
  <si>
    <t>(19,046</t>
  </si>
  <si>
    <t>(12,272</t>
  </si>
  <si>
    <t>Total reportable segments and corporate</t>
  </si>
  <si>
    <t>Income (loss) from continuing operations before taxes</t>
  </si>
  <si>
    <t>(40,676</t>
  </si>
  <si>
    <t>(59,257</t>
  </si>
  <si>
    <t>Cash paid for capital expenditures:</t>
  </si>
  <si>
    <t>Total reportable segments</t>
  </si>
  <si>
    <t>Total capital expenditures</t>
  </si>
  <si>
    <t>Depreciation, depletion, amortization and accretion:</t>
  </si>
  <si>
    <t>Total depreciation, depletion, amortization and accretion</t>
  </si>
  <si>
    <t>Total assets:</t>
  </si>
  <si>
    <t>Revenue by product:*</t>
  </si>
  <si>
    <t>Aggregates</t>
  </si>
  <si>
    <t>Cement</t>
  </si>
  <si>
    <t>Ready-mixed concrete</t>
  </si>
  <si>
    <t>Asphalt</t>
  </si>
  <si>
    <t>Paving and related services</t>
  </si>
  <si>
    <t>(61,637</t>
  </si>
  <si>
    <t>(31,113</t>
  </si>
  <si>
    <t>*</t>
  </si>
  <si>
    <t>Revenue by product includes intracompany sales transferred at market value. The elimination of intracompany transactions is included in Other.</t>
  </si>
  <si>
    <t>(20) Segment Information</t>
  </si>
  <si>
    <t>The Company has determined that it has three operating segments, which are its reportable segments: Central; West; and East regions. These segments are consistent with the Company’s management reporting structure. The operating results of each segment are regularly reviewed and evaluated separately by the Chief Executive Officer, the Company’s Chief Operating Decision Maker (“CODM”). The CODM primarily evaluates the performance of its segments and allocates resources to them based on segment profit, which is computed as earnings from continuing operations before interest, taxes, depreciation, depletion, amortization, accretion and goodwill impairment. In addition, certain items such as management fees are excluded from the calculation of segment profit.</t>
  </si>
  <si>
    <t>Each region has several acquired subsidiaries that are engaged in various activities including quarry mining, aggregate production and contracting.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t>
  </si>
  <si>
    <t>The following tables display selected financial data for the Company’s reportable business segments for the following fiscal years:</t>
  </si>
  <si>
    <t>Segment profit (loss):</t>
  </si>
  <si>
    <t>Corporate and other (1)</t>
  </si>
  <si>
    <t>(24,878</t>
  </si>
  <si>
    <t>(15,560</t>
  </si>
  <si>
    <t>(9,877</t>
  </si>
  <si>
    <t>Loss from continuing operations before taxes</t>
  </si>
  <si>
    <t>(105,798</t>
  </si>
  <si>
    <t>(50,951</t>
  </si>
  <si>
    <t>(1,441</t>
  </si>
  <si>
    <t>Corporate results primarily consist of compensation and office expenses for employees included in the Company’s headquarters and transactions costs.</t>
  </si>
  <si>
    <t>Construction and paving</t>
  </si>
  <si>
    <t>(129,998</t>
  </si>
  <si>
    <t>(147,001</t>
  </si>
  <si>
    <t>(138,790</t>
  </si>
  <si>
    <t>SENIOR NOTES' GUARANTOR AND NON-GUARANTOR FINANCIAL INFORMATION</t>
  </si>
  <si>
    <t>SENIOR NOTES’ GUARANTOR AND NON-GUARANTOR FINANCIAL INFORMATION</t>
  </si>
  <si>
    <t>Summit Materials’ wholly-owned subsidiary companies other than Finance Corp. (“Wholly-owned Guarantors”) and non wholly-owned subsidiary, Continental Cement (“Non Wholly-owned Guarantor”), are named as guarantors (collectively, the “Guarantors”) of the Senior Notes. Certain other partially-owned subsidiaries, including a subsidiary of Continental Cement, do not guarantee the Senior Notes (collectively, the “Non-Guarantors”). Summit Materials (“Parent”) and Finance Corp. (collectively, the “Issuers”) were co-issuers of the Senior Notes. The Guarantors provide a joint and several, full and unconditional guarantee of the Senior Notes. There are no significant restrictions on Summit Materials ability to obtain funds from any of the Guarantor Subsidiaries in the form of dividends or loans. Additionally, there are no significant restrictions on a Guarantor Subsidiary’s ability to obtain funds from Summit Materials or its direct or indirect subsidiaries.</t>
  </si>
  <si>
    <t>The following condensed consolidating balance sheets, statements of operations and cash flows are provided for the Issuers, the Non-Wholly-owned Guarantor, the Wholly-owned Guarantors and the Non-Guarantors. Earnings from subsidiaries are included in other income in the condensed consolidated statements of operations below. The financial information may not necessarily be indicative of results of operations, cash flows or financial position had the guarantor or non-guarantor subsidiaries operated as independent entities.</t>
  </si>
  <si>
    <t>Condensed Consolidating Balance Sheets</t>
  </si>
  <si>
    <t>June 28, 2014</t>
  </si>
  <si>
    <t>Issuers</t>
  </si>
  <si>
    <t>Non-Wholly-owned</t>
  </si>
  <si>
    <t>Guarantor</t>
  </si>
  <si>
    <t>Wholly-</t>
  </si>
  <si>
    <t>owned</t>
  </si>
  <si>
    <t>Guarantors</t>
  </si>
  <si>
    <t>Non-</t>
  </si>
  <si>
    <t>Elim-</t>
  </si>
  <si>
    <t>inations</t>
  </si>
  <si>
    <t>Consol-</t>
  </si>
  <si>
    <t>idated</t>
  </si>
  <si>
    <t>Assets</t>
  </si>
  <si>
    <t>(8,294</t>
  </si>
  <si>
    <t>(2,368</t>
  </si>
  <si>
    <t>Intercompany receivables</t>
  </si>
  <si>
    <t>(298,487</t>
  </si>
  <si>
    <t>Cost and estimated earnings in excess of billings</t>
  </si>
  <si>
    <t>(298</t>
  </si>
  <si>
    <t>(309,447</t>
  </si>
  <si>
    <t>(538,765</t>
  </si>
  <si>
    <t>(848,212</t>
  </si>
  <si>
    <t>Liabilities, Redeemable Noncontrolling Interest and Member’s Interest</t>
  </si>
  <si>
    <t>(4,210</t>
  </si>
  <si>
    <t>(8,592</t>
  </si>
  <si>
    <t>Intercompany payables</t>
  </si>
  <si>
    <t>(313,657</t>
  </si>
  <si>
    <t>(637,074</t>
  </si>
  <si>
    <t>(950,731</t>
  </si>
  <si>
    <t>Redeemable members’ interest</t>
  </si>
  <si>
    <t>(23,750</t>
  </si>
  <si>
    <t>Total member’s interest</t>
  </si>
  <si>
    <t>(346,146</t>
  </si>
  <si>
    <t>Total liabilities, redeemable noncontrolling interest and member’s interest</t>
  </si>
  <si>
    <t>(2,540</t>
  </si>
  <si>
    <t>(1,452</t>
  </si>
  <si>
    <t>(72,354</t>
  </si>
  <si>
    <t>(76,346</t>
  </si>
  <si>
    <t>(314,108</t>
  </si>
  <si>
    <t>(390,454</t>
  </si>
  <si>
    <t>(23,450</t>
  </si>
  <si>
    <t>(315,425</t>
  </si>
  <si>
    <t>Condensed Consolidating Statements of Operations</t>
  </si>
  <si>
    <t>For the six months ended June 28, 2014</t>
  </si>
  <si>
    <t>(8,869</t>
  </si>
  <si>
    <t>Cost of revenue (excluding items shown separately below)</t>
  </si>
  <si>
    <t>(18,332</t>
  </si>
  <si>
    <t>(2,713</t>
  </si>
  <si>
    <t>(1,097</t>
  </si>
  <si>
    <t>Other expense (income), net</t>
  </si>
  <si>
    <t>(1,358</t>
  </si>
  <si>
    <t>(1,553</t>
  </si>
  <si>
    <t>(5,750</t>
  </si>
  <si>
    <t>(891</t>
  </si>
  <si>
    <t>(3,526</t>
  </si>
  <si>
    <t>(Loss) income from continuing operations before taxes</t>
  </si>
  <si>
    <t>(39,725</t>
  </si>
  <si>
    <t>(7,212</t>
  </si>
  <si>
    <t>(9,715</t>
  </si>
  <si>
    <t>Income tax benefit</t>
  </si>
  <si>
    <t>(1,427</t>
  </si>
  <si>
    <t>(33</t>
  </si>
  <si>
    <t>(1,460</t>
  </si>
  <si>
    <t>(Loss) income from continuing operations</t>
  </si>
  <si>
    <t>(38,298</t>
  </si>
  <si>
    <t>(9,682</t>
  </si>
  <si>
    <t>(39,216</t>
  </si>
  <si>
    <t>Income from discontinued operations</t>
  </si>
  <si>
    <t>(349</t>
  </si>
  <si>
    <t>(9,333</t>
  </si>
  <si>
    <t>(38,867</t>
  </si>
  <si>
    <t>Net loss attributable to noncontrolling interest</t>
  </si>
  <si>
    <t>(569</t>
  </si>
  <si>
    <t>Net (loss) income attributable to member of Summit Materials, LLC</t>
  </si>
  <si>
    <t>Comprehensive (loss) income attributable to member of Summit Materials, LLC</t>
  </si>
  <si>
    <t>(6,394</t>
  </si>
  <si>
    <t>(37,725</t>
  </si>
  <si>
    <t>For the six months ended June 29, 2013</t>
  </si>
  <si>
    <t>(6,509</t>
  </si>
  <si>
    <t>(2,940</t>
  </si>
  <si>
    <t>(5,649</t>
  </si>
  <si>
    <t>(25,696</t>
  </si>
  <si>
    <t>(28,130</t>
  </si>
  <si>
    <t>(1,295</t>
  </si>
  <si>
    <t>(48,679</t>
  </si>
  <si>
    <t>(1,908</t>
  </si>
  <si>
    <t>(54,489</t>
  </si>
  <si>
    <t>(9,777</t>
  </si>
  <si>
    <t>(51,320</t>
  </si>
  <si>
    <t>(3,347</t>
  </si>
  <si>
    <t>(47,973</t>
  </si>
  <si>
    <t>(55,910</t>
  </si>
  <si>
    <t>Loss from discontinued operations</t>
  </si>
  <si>
    <t>(48,070</t>
  </si>
  <si>
    <t>(56,007</t>
  </si>
  <si>
    <t>Condensed Consolidating Statements of Cash Flows</t>
  </si>
  <si>
    <t>For the six months ended June 28, 2014</t>
  </si>
  <si>
    <t>Net cash (used in) provided by operating activities</t>
  </si>
  <si>
    <t>(18,665</t>
  </si>
  <si>
    <t>(13,153</t>
  </si>
  <si>
    <t>(13,412</t>
  </si>
  <si>
    <t>(818</t>
  </si>
  <si>
    <t>(45,880</t>
  </si>
  <si>
    <t>(181,754</t>
  </si>
  <si>
    <t>(53,116</t>
  </si>
  <si>
    <t>(234,870</t>
  </si>
  <si>
    <t>Purchase of property, plant and equipment</t>
  </si>
  <si>
    <t>(2,428</t>
  </si>
  <si>
    <t>(11,829</t>
  </si>
  <si>
    <t>(34,666</t>
  </si>
  <si>
    <t>(337</t>
  </si>
  <si>
    <t>(49,260</t>
  </si>
  <si>
    <t>Proceeds from the sale of property, plant, and equipment</t>
  </si>
  <si>
    <t>(409</t>
  </si>
  <si>
    <t>(184,182</t>
  </si>
  <si>
    <t>(82,279</t>
  </si>
  <si>
    <t>(264</t>
  </si>
  <si>
    <t>(277,388</t>
  </si>
  <si>
    <t>Proceeds from investment by member</t>
  </si>
  <si>
    <t>(1,166</t>
  </si>
  <si>
    <t>Loans received from and payments made on loans from other Summit Companies</t>
  </si>
  <si>
    <t>(123,441</t>
  </si>
  <si>
    <t>(5,936</t>
  </si>
  <si>
    <t>(104,060</t>
  </si>
  <si>
    <t>(254</t>
  </si>
  <si>
    <t>(4,932</t>
  </si>
  <si>
    <t>(109,246</t>
  </si>
  <si>
    <t>(1,000</t>
  </si>
  <si>
    <t>(3,259</t>
  </si>
  <si>
    <t>(4,259</t>
  </si>
  <si>
    <t>(6,354</t>
  </si>
  <si>
    <t>(88</t>
  </si>
  <si>
    <t>Net cash provided by (used for) financing activities</t>
  </si>
  <si>
    <t>(6,102</t>
  </si>
  <si>
    <t>Net increase (decrease) in cash</t>
  </si>
  <si>
    <t>(761</t>
  </si>
  <si>
    <t>(5,754</t>
  </si>
  <si>
    <t>Cash—Beginning of period</t>
  </si>
  <si>
    <t>Cash—End of period</t>
  </si>
  <si>
    <t>For the six months ended June 29, 2013</t>
  </si>
  <si>
    <t>(28</t>
  </si>
  <si>
    <t>(12,542</t>
  </si>
  <si>
    <t>(39,989</t>
  </si>
  <si>
    <t>(47,760</t>
  </si>
  <si>
    <t>(60,779</t>
  </si>
  <si>
    <t>(766</t>
  </si>
  <si>
    <t>(15,214</t>
  </si>
  <si>
    <t>(23,514</t>
  </si>
  <si>
    <t>(1,034</t>
  </si>
  <si>
    <t>(40,528</t>
  </si>
  <si>
    <t>(77,207</t>
  </si>
  <si>
    <t>(94,221</t>
  </si>
  <si>
    <t>(124,587</t>
  </si>
  <si>
    <t>(4,338</t>
  </si>
  <si>
    <t>(61,343</t>
  </si>
  <si>
    <t>(3,426</t>
  </si>
  <si>
    <t>(2,707</t>
  </si>
  <si>
    <t>(389</t>
  </si>
  <si>
    <t>(19,652</t>
  </si>
  <si>
    <t>(573</t>
  </si>
  <si>
    <t>(19,776</t>
  </si>
  <si>
    <t>(5,324</t>
  </si>
  <si>
    <t>(4,736</t>
  </si>
  <si>
    <t>(21) Senior Notes’ Guarantor and Non-Guarantor Financial Information</t>
  </si>
  <si>
    <t>The Company’s 100 percent-owned subsidiary companies (“Wholly-owned Guarantors”) and Continental Cement (“Non Wholly-owned Guarantor”), are named as guarantors (collectively, the “Guarantors”) of the Senior Notes. Other partially-owned subsidiaries do not guarantee the Senior Notes (collectively, the “Non-Guarantors”), including a subsidiary of Continental Cement. The Guarantors provide a joint and several, full and unconditional guarantee of the Senior Notes. There are no significant restrictions on the Company’s ability to obtain funds from any of the Guarantor Subsidiaries in the form of a dividend or loan. Additionally, there are no significant restrictions on a Guarantor Subsidiary’s ability to obtain funds from the Company or its direct or indirect subsidiaries.</t>
  </si>
  <si>
    <t>The following condensed consolidating balance sheets, statements of operations and cash flows are provided for Summit Materials (referred to as “Parent” in the condensed financial statements below), the Non-Wholly-owned Guarantor, the Wholly-owned Guarantors and the Non-Guarantors. Summit Materials Finance Corp. as a co-issuer of the Senior Notes, had no transactions during the respective periods or assets as of December 28, 2013 and December 29, 2012. Earnings from subsidiaries are included in other income in the condensed consolidated statements of operations below. The financial information may not necessarily be indicative of results of operations, cash flows or financial position had the guarantor or non-guarantor subsidiaries operated as independent entities.</t>
  </si>
  <si>
    <t>Summit</t>
  </si>
  <si>
    <t>Materials,</t>
  </si>
  <si>
    <t>LLC</t>
  </si>
  <si>
    <t>(Parent)</t>
  </si>
  <si>
    <t>Eliminations</t>
  </si>
  <si>
    <t>Consolidated</t>
  </si>
  <si>
    <t>(1,143</t>
  </si>
  <si>
    <t>(39,506</t>
  </si>
  <si>
    <t>(1,539</t>
  </si>
  <si>
    <t>(47,512</t>
  </si>
  <si>
    <t>(511,698</t>
  </si>
  <si>
    <t>(559,210</t>
  </si>
  <si>
    <t>(6,862</t>
  </si>
  <si>
    <t>(47,511</t>
  </si>
  <si>
    <t>(22,850</t>
  </si>
  <si>
    <t>(511,699</t>
  </si>
  <si>
    <t>Condensed Consolidating Statements of Operations and Comprehensive (Loss) Income</t>
  </si>
  <si>
    <t>Year ended December 28, 2013</t>
  </si>
  <si>
    <t>Materials</t>
  </si>
  <si>
    <t>(14,389</t>
  </si>
  <si>
    <t>(7,706</t>
  </si>
  <si>
    <t>(61,926</t>
  </si>
  <si>
    <t>(47,977</t>
  </si>
  <si>
    <t>(3,737</t>
  </si>
  <si>
    <t>(3,410</t>
  </si>
  <si>
    <t>(90,834</t>
  </si>
  <si>
    <t>(4,232</t>
  </si>
  <si>
    <t>(106,791</t>
  </si>
  <si>
    <t>(498</t>
  </si>
  <si>
    <t>(108,107</t>
  </si>
  <si>
    <t>Income tax expense</t>
  </si>
  <si>
    <t>(105,460</t>
  </si>
  <si>
    <t>(103,151</t>
  </si>
  <si>
    <t>(105,988</t>
  </si>
  <si>
    <t>Net income attributable to noncontrolling interest</t>
  </si>
  <si>
    <t>(103,706</t>
  </si>
  <si>
    <t>Year ended December 29, 2012</t>
  </si>
  <si>
    <t>(13,132</t>
  </si>
  <si>
    <t>(89</t>
  </si>
  <si>
    <t>(3,494</t>
  </si>
  <si>
    <t>(2,065</t>
  </si>
  <si>
    <t>(101</t>
  </si>
  <si>
    <t>(48,577</t>
  </si>
  <si>
    <t>(1,892</t>
  </si>
  <si>
    <t>(52,489</t>
  </si>
  <si>
    <t>(3,111</t>
  </si>
  <si>
    <t>(57,417</t>
  </si>
  <si>
    <t>(3,925</t>
  </si>
  <si>
    <t>(52,494</t>
  </si>
  <si>
    <t>(53,492</t>
  </si>
  <si>
    <t>(47,031</t>
  </si>
  <si>
    <t>(57,038</t>
  </si>
  <si>
    <t>(50,577</t>
  </si>
  <si>
    <t>(52,496</t>
  </si>
  <si>
    <t>(6,759</t>
  </si>
  <si>
    <t>(55,049</t>
  </si>
  <si>
    <t>Year ended December 31, 2011</t>
  </si>
  <si>
    <t>(3,470</t>
  </si>
  <si>
    <t>(1,540</t>
  </si>
  <si>
    <t>(24,375</t>
  </si>
  <si>
    <t>(5,442</t>
  </si>
  <si>
    <t>(21,244</t>
  </si>
  <si>
    <t>(552</t>
  </si>
  <si>
    <t>(10,050</t>
  </si>
  <si>
    <t>(3,272</t>
  </si>
  <si>
    <t>(4,849</t>
  </si>
  <si>
    <t>(8,473</t>
  </si>
  <si>
    <t>(695</t>
  </si>
  <si>
    <t>(10,745</t>
  </si>
  <si>
    <t>(9,168</t>
  </si>
  <si>
    <t>(9,375</t>
  </si>
  <si>
    <t>(4,405</t>
  </si>
  <si>
    <t>(13,473</t>
  </si>
  <si>
    <t>(15,050</t>
  </si>
  <si>
    <t>(232</t>
  </si>
  <si>
    <t>(61,601</t>
  </si>
  <si>
    <t>(3,359</t>
  </si>
  <si>
    <t>(24,896</t>
  </si>
  <si>
    <t>(36,629</t>
  </si>
  <si>
    <t>(1,115</t>
  </si>
  <si>
    <t>(65,999</t>
  </si>
  <si>
    <t>(24,893</t>
  </si>
  <si>
    <t>(82,210</t>
  </si>
  <si>
    <t>(1,053</t>
  </si>
  <si>
    <t>(111,515</t>
  </si>
  <si>
    <t>Cash flow from financing activities</t>
  </si>
  <si>
    <t>(29,121</t>
  </si>
  <si>
    <t>(8,891</t>
  </si>
  <si>
    <t>(188,424</t>
  </si>
  <si>
    <t>(9,801</t>
  </si>
  <si>
    <t>(3</t>
  </si>
  <si>
    <t>Net decrease (increase) in cash</t>
  </si>
  <si>
    <t>(388</t>
  </si>
  <si>
    <t>(27,539</t>
  </si>
  <si>
    <t>(12,514</t>
  </si>
  <si>
    <t>Net cash provided by operating activities</t>
  </si>
  <si>
    <t>(238</t>
  </si>
  <si>
    <t>(48,757</t>
  </si>
  <si>
    <t>(762</t>
  </si>
  <si>
    <t>(12,174</t>
  </si>
  <si>
    <t>(31,818</t>
  </si>
  <si>
    <t>(734</t>
  </si>
  <si>
    <t>(45,488</t>
  </si>
  <si>
    <t>(12,105</t>
  </si>
  <si>
    <t>(71,929</t>
  </si>
  <si>
    <t>(544</t>
  </si>
  <si>
    <t>(85,340</t>
  </si>
  <si>
    <t>(17</t>
  </si>
  <si>
    <t>(25,371</t>
  </si>
  <si>
    <t>(295</t>
  </si>
  <si>
    <t>(8,793</t>
  </si>
  <si>
    <t>(697,438</t>
  </si>
  <si>
    <t>(7,519</t>
  </si>
  <si>
    <t>(656</t>
  </si>
  <si>
    <t>(284</t>
  </si>
  <si>
    <t>(702</t>
  </si>
  <si>
    <t>(10,087</t>
  </si>
  <si>
    <t>(9,077</t>
  </si>
  <si>
    <t>(5,086</t>
  </si>
  <si>
    <t>(6,004</t>
  </si>
  <si>
    <t>(3,016</t>
  </si>
  <si>
    <t>(1,404</t>
  </si>
  <si>
    <t>(15,359</t>
  </si>
  <si>
    <t>(824</t>
  </si>
  <si>
    <t>(161,073</t>
  </si>
  <si>
    <t>(11</t>
  </si>
  <si>
    <t>(5,933</t>
  </si>
  <si>
    <t>(31,210</t>
  </si>
  <si>
    <t>(1,502</t>
  </si>
  <si>
    <t>(38,656</t>
  </si>
  <si>
    <t>Proceeds from the sale of investments</t>
  </si>
  <si>
    <t>(136</t>
  </si>
  <si>
    <t>Cash contribution to affiliates</t>
  </si>
  <si>
    <t>(135,530</t>
  </si>
  <si>
    <t>(135,541</t>
  </si>
  <si>
    <t>(5,765</t>
  </si>
  <si>
    <t>(185,026</t>
  </si>
  <si>
    <t>(1,529</t>
  </si>
  <si>
    <t>(192,331</t>
  </si>
  <si>
    <t>(135,951</t>
  </si>
  <si>
    <t>(34,500</t>
  </si>
  <si>
    <t>(14,500</t>
  </si>
  <si>
    <t>(49,000</t>
  </si>
  <si>
    <t>(4,593</t>
  </si>
  <si>
    <t>(10</t>
  </si>
  <si>
    <t>(32,735</t>
  </si>
  <si>
    <t>(1</t>
  </si>
  <si>
    <t>(22,303</t>
  </si>
  <si>
    <t>Supplementary Data (Unaudited)</t>
  </si>
  <si>
    <t>(22) Supplementary Data (Unaudited)</t>
  </si>
  <si>
    <t>Supplemental financial information (unaudited) by quarter is as follows for the years ended 2013 and 2012:</t>
  </si>
  <si>
    <t>4Q</t>
  </si>
  <si>
    <t>3Q</t>
  </si>
  <si>
    <t>2Q</t>
  </si>
  <si>
    <t>1Q</t>
  </si>
  <si>
    <t>(57,742</t>
  </si>
  <si>
    <t>(41,861</t>
  </si>
  <si>
    <t>(40,171</t>
  </si>
  <si>
    <t>(70,191</t>
  </si>
  <si>
    <t>(56,154</t>
  </si>
  <si>
    <t>(5,621</t>
  </si>
  <si>
    <t>(61,499</t>
  </si>
  <si>
    <t>Loss (income) from discontinued operations</t>
  </si>
  <si>
    <t>(26</t>
  </si>
  <si>
    <t>(497</t>
  </si>
  <si>
    <t>(70,462</t>
  </si>
  <si>
    <t>(56,277</t>
  </si>
  <si>
    <t>(102</t>
  </si>
  <si>
    <t>(7,842</t>
  </si>
  <si>
    <t>(61,002</t>
  </si>
  <si>
    <t>Supplemental financial information (unaudited) by quarter is as follows for the years ended December 28, 2013 and December 31, 2012:</t>
  </si>
  <si>
    <t>(in thousands)</t>
  </si>
  <si>
    <t>Revenues</t>
  </si>
  <si>
    <t>Operating income (loss)</t>
  </si>
  <si>
    <t>(8,449</t>
  </si>
  <si>
    <t>(4,468</t>
  </si>
  <si>
    <t>(11,232</t>
  </si>
  <si>
    <t>(8,045</t>
  </si>
  <si>
    <t>Subsequent Events</t>
  </si>
  <si>
    <t>(23) Subsequent Events</t>
  </si>
  <si>
    <t>On January 17, 2014, Summit Materials and Summit Materials Finance Corp. issued and sold $260.0 million aggregate principal amount of their 10.5% Senior Notes due 2020 (the “Additional Notes”), which mature on January 31, 2020, pursuant to an indenture governing the $250.0 million aggregate principal amount of 10.5% Senior Notes due 2020 that were issued on January 30, 2012 (the “Existing Notes”). The Additional Notes are treated as a single series with the Existing Notes and have substantially the same terms as those of the Existing Notes. The Additional Notes and the Existing Notes will vote as one class under the Indenture. In addition, on January 16, 2014, the Senior Secured Credit Agreement was amended to allow for the issuance of the Additional Notes.</t>
  </si>
  <si>
    <t>On January 17, 2014, the Company completed its acquisition of Alleyton Resource Corporation, a Texas corporation, and Colorado Gulf, LP, a Texas limited partnership, and certain real property from Barten Shepard Investments, LP, a Texas limited partnership (“BSI”), collectively, referred to as “Alleyton”, for approximately $179.25 million, with an additional $30.75 million in deferred and contingent payments. The Alleyton acquisition consideration was funded through a portion of the net proceeds from the issue and sale of the Additional Notes.</t>
  </si>
  <si>
    <t>On January 17, 2014, Summit Materials and Summit Materials Finance Corp. issued and sold an additional $260.0 million aggregate principal amount of their 10.5% Senior Notes due 2020, which mature on January 31, 2020, pursuant to an indenture which also governs the $250.0 million aggregate principal amount of 10.5% Senior Notes due 2020 that were issued on January 30, 2012. As a result, the Company’s guarantee of the Senior Notes increased by the additional $260.0 million of notes issued to $510.0 million.</t>
  </si>
  <si>
    <t>Accrued Expenses</t>
  </si>
  <si>
    <t>ACCRUED EXPENSES</t>
  </si>
  <si>
    <t>Accrued expenses consist of the following as of June 28, 2014 and December 28, 2013:</t>
  </si>
  <si>
    <t>Payroll and benefits</t>
  </si>
  <si>
    <t>Capital lease obligations</t>
  </si>
  <si>
    <t>Insurance</t>
  </si>
  <si>
    <r>
      <t xml:space="preserve">Taxes </t>
    </r>
    <r>
      <rPr>
        <sz val="9.35"/>
        <color theme="1"/>
        <rFont val="Times New Roman"/>
        <family val="1"/>
      </rPr>
      <t>(1)</t>
    </r>
  </si>
  <si>
    <t>Professional fees</t>
  </si>
  <si>
    <r>
      <t xml:space="preserve">Other </t>
    </r>
    <r>
      <rPr>
        <sz val="9.35"/>
        <color theme="1"/>
        <rFont val="Times New Roman"/>
        <family val="1"/>
      </rPr>
      <t>(2)</t>
    </r>
  </si>
  <si>
    <t>Consists primarily of real estate, personal property and sales taxes.</t>
  </si>
  <si>
    <t>Consists primarily of subcontractor, management fee and working capital settlement accruals.</t>
  </si>
  <si>
    <t>Accrued interest due to Summit Materials</t>
  </si>
  <si>
    <t>Accrued post-retirement benefits other than pensions, current portion</t>
  </si>
  <si>
    <t>Accrued bonus liability</t>
  </si>
  <si>
    <t>Accrued payroll, insurance and benefits</t>
  </si>
  <si>
    <t>Accrued interest due to noncontrolling member</t>
  </si>
  <si>
    <t>Accrued professional fees</t>
  </si>
  <si>
    <t>Accrued costs to remove barge from waterway</t>
  </si>
  <si>
    <t>Accrued expenses and other liabilities consist of the following as of year-end 2013 and 2012:</t>
  </si>
  <si>
    <t>Accrued interest due to noncontrolling interest</t>
  </si>
  <si>
    <t>Long-Term Debt (Continental Cement Company, L.L.C. [Member])</t>
  </si>
  <si>
    <t>Long-Term Debt</t>
  </si>
  <si>
    <t>Long-term debt due to Summit Materials, including the current portion of long-term debt, was $155.1 million and $155.6 million as of June 28, 2014 and December 28, 2013, respectively. Interest costs incurred on the long-term debt were $5.6 million and $5.5 million in the six months ended June 28, 2014 and June 29, 2013, respectively. The interest rate in effect at June 28, 2014 was 3.7%.</t>
  </si>
  <si>
    <t>Continental Cement is named as a guarantor of Summit Materials’ debt, for which Continental Cement pledged substantially all of its assets as collateral. Continental Cement provides a joint and several, full and unconditional guarantee of borrowings under Summit Materials’ senior secured credit facilities (“Senior Secured Credit Facilities”). As of June 28, 2014 and December 28, 2013, Summit Materials’ debt included $510 million and $250 million, respectively, of senior notes due January 31, 2020 (“Senior Notes”) and borrowings under the Senior Secured Credit Facilities composed of $422.0 million in term loans that mature January 30, 2019 and a $150.0 million revolving credit facility that matures January 30, 2017.</t>
  </si>
  <si>
    <t>Summit Materials is and has been current on all required principal and interest payments. As of June 28, 2014, approximately $94.8 million and $60.3 million of the Company’s long-term debt due to Summit Materials represented the amount of Summit Materials’ debt that has been allocated to the Company under the Senior Secured Credit Facilities and Senior Notes, respectively, compared to $95.3 million and $60.3 million, respectively, as of December 28, 2013. The terms of Summit Materials’ debt limit certain transactions of its subsidiaries, including those of Continental Cement. Continental Cement’s ability to incur additional indebtedness or issue certain preferred shares, pay dividends to the noncontrolling members, redeem stock or make other distributions, make certain investments, sell or transfer certain assets, create liens, consolidate, merge, sell or otherwise dispose of all or substantially all of its assets or enter into certain transactions with affiliates are limited by the terms of Summit Materials’ debt.</t>
  </si>
  <si>
    <t>Long-term debt, including the current portion of long-term debt, was $155.6 million and $156.4 million as of year-end 2013 and 2012, respectively. Interest costs incurred were $11.1 million, $12.6 million and $14.6 million for the years ended December 28, 2013, December 31, 2012 and December 31, 2011, respectively. The interest rate in effect at December 28, 2013 was 3.7%.</t>
  </si>
  <si>
    <t>On January 30, 2012, Summit Materials refinanced its consolidated outstanding indebtedness, including $142.7 million of the Company’s indebtedness and interest thereon, by issuing $250.0 million aggregate principal amount of 10.5% Senior Notes due January 31, 2020 (the “Senior Notes”) and borrowing under its senior secured credit facilities composed of $422.0 million in term loans as of December 28, 2013 that mature January 30, 2019 and a $150.0 million revolving credit facility that matures January 30, 2017 (the “Senior Secured Credit Facilities”). As a result of the January 2012 financing transactions, Continental Cement’s existing debt was repaid by Summit Materials and was replaced by $156.8 million of long-term debt due to Summit Materials. In addition, Continental Cement recognized a charge to earnings of $0.3 million related to financing fees on the debt repaid.</t>
  </si>
  <si>
    <t>The terms of Summit Materials’ debt limit certain transactions of its subsidiaries, including those of Continental Cement. Continental Cement’s ability to incur additional indebtedness or issue certain preferred shares, pay dividends to the noncontrolling members, redeem stock or make other distributions, make certain investments, sell or transfer certain assets, create liens, consolidate, merge, sell or otherwise dispose of all or substantially all of its assets, enter into certain transactions with affiliates are limited.</t>
  </si>
  <si>
    <t>Continental Cement, excluding GAR, is named as a guarantor of Summit Materials’ debt, for which the Company pledged substantially all of its assets as collateral. Continental Cement, excluding GAR, provides a joint and several, full and unconditional guarantee of Summit Materials’ debt. Summit Materials is and has been current on all required principal and interest payments. As of December 28, 2013, approximately $95.3 million and $60.3 million of the Company’s long-term debt due to Summit Materials represent the amount of Summit Materials’ debt under the Senior Secured Credit Facilities and Senior Notes, respectively, that has been allocated to the Company.</t>
  </si>
  <si>
    <t>Future maturities of long-term debt due to Summit Materials as of December 28, 2013 are as follows:</t>
  </si>
  <si>
    <t>Members' Interest (Continental Cement Company, L.L.C. [Member])</t>
  </si>
  <si>
    <t>Members' Interest</t>
  </si>
  <si>
    <t>Members’ Interest</t>
  </si>
  <si>
    <t>Business affairs of the Company are managed by a board of directors (the “Board”) composed of up to seven Directors. As of December 28, 2013 and December 31, 2012, Summit Materials is entitled to appoint four directors to the Board and members representing the noncontrolling interest are entitled to appoint three directors to the Board. Any director may be removed from the Board with or without cause at any time by the directors entitled to appoint such Director.</t>
  </si>
  <si>
    <t>The LLC Agreement provides that resolutions of the Board generally require the consent of at least a majority of the Directors.</t>
  </si>
  <si>
    <t>The Company had 100 Class A Units issued and outstanding as of December 28, 2013 and December 31, 2012, all of which were indirectly held by Summit Materials. The Class A Units represent an approximately 70% economic interest in the Company and they have a preference in liquidation to the Class B Units. Class A Units are entitled to a priority distribution which accrues daily and compounds annually and requires that Continental Cement make distributions ahead of the Class B Units up to an amount equal to the capital contributions made by Summit Materials in respect to the Class A Units, plus interest on such capital contributions of 11%, to Class A Unit holders prior to making distributions to the Class B Unit holders. To the extent that the priority return is not made in a given year, the amount of the priority return will increase the liquidation preference of the Class A Units.</t>
  </si>
  <si>
    <t>The Company had 100,000,000 Class B Units issued and outstanding as of December 28, 2013 and December 31, 2012. The Class B Units represent an approximately 30% economic interest in the Company and are subordinate to the Class A Units.</t>
  </si>
  <si>
    <t>The LLC Agreement provides Summit Materials with the right to require the Company to call all of the Class B Units at a strike price that approximates fair value after May 27, 2016, either in anticipation of Summit Materials effecting an initial public offering or if an initial public offering has already occurred. In addition, subject to certain conditions, holders of the Class B Units have the right to require the Company to purchase all of the Class B Units at a strike price that approximates fair value, exercisable after May 27, 2012 if there is a change of control of Summit Materials or at any time after May 27, 2016. The LLC Agreement also includes transfer restrictions which prohibit the Class B Unit holders from transferring their Class B Units without the consent of the Board until May 27, 2015.</t>
  </si>
  <si>
    <t>Because the Class B Units can be put to the Company by the Class B Unit holders in the future based on the passage of time, which can be accelerated upon the occurrence of a contingent event, the noncontrolling members’ interest is classified in temporary equity. The redemption value is based upon the estimated fair value of Continental Cement, which is valued using Level 3 inputs. Continental Cement elected to accrete changes in the redemption value of the noncontrolling interest over the period from the date of issuance to the earliest anticipated redemption date of the instrument, which is currently May 2016, using an interest method. The accretion is recorded as an adjustment to retained earnings. The redemption value of the redeemable members’ interest as of year-end 2013 and 2012 approximated its carrying value.</t>
  </si>
  <si>
    <t>Net earnings or losses are generally allocated in a manner such that the capital account of each Member is equal to the distributions that would be made to such Member if the Company were dissolved, its affairs wound up, its assets and liabilities settled for cash and the net assets of the Company were distributed in accordance with the LLC Agreement.</t>
  </si>
  <si>
    <t>Summary of Organization and Significant Accounting Policies (Policies)</t>
  </si>
  <si>
    <r>
      <t>Use of Estimates</t>
    </r>
    <r>
      <rPr>
        <sz val="10"/>
        <color theme="1"/>
        <rFont val="Times New Roman"/>
        <family val="1"/>
      </rPr>
      <t>—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construction work is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during the period in which the change in estimate occurs.</t>
    </r>
  </si>
  <si>
    <r>
      <t>Business and Credit Concentrations</t>
    </r>
    <r>
      <rPr>
        <sz val="11"/>
        <color theme="1"/>
        <rFont val="Calibri"/>
        <family val="2"/>
        <scheme val="minor"/>
      </rPr>
      <t>—The Company’s operations are conducted primarily across 17 states, with the most significant revenue generated in Texas, Kansas, Kentucky,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six month periods ended June 28, 2014 and June 29, 2013.</t>
    </r>
  </si>
  <si>
    <t>Revenue and Cost Recognition</t>
  </si>
  <si>
    <t>Intangible Assets</t>
  </si>
  <si>
    <t>Fair Value Measurements</t>
  </si>
  <si>
    <t>Financial Instruments</t>
  </si>
  <si>
    <r>
      <t>Financial Instruments</t>
    </r>
    <r>
      <rPr>
        <sz val="10"/>
        <color theme="1"/>
        <rFont val="Times New Roman"/>
        <family val="1"/>
      </rPr>
      <t>—The Company’s financial instruments include certain acquisition-related liabilities (deferred consideration and noncompete obligations) and debt. The fair value of the deferred consideration and noncompete obligations approximate their carrying value of $46.9 million and $6.9 million, respectively, as of June 28, 2014, and $28.3 million and $4.2 million, respectively, as of December 28, 2013. The $21.3 million increase in the deferred consideration and noncompete obligations primarily relate to the acquisitions completed in 2014. The fair value was determined based on unobservable, or Level 3 inputs, including the cash payment terms in the purchase agreements and a discount rate reflecting the Company’s credit risk.</t>
    </r>
  </si>
  <si>
    <t>Basis of Presentation</t>
  </si>
  <si>
    <r>
      <t>Redeemable Noncontrolling Interest</t>
    </r>
    <r>
      <rPr>
        <sz val="10"/>
        <color theme="1"/>
        <rFont val="Times New Roman"/>
        <family val="1"/>
      </rPr>
      <t>—The Company owns all of the outstanding Class A Units of Continental Cement, which represent a 69.7% economic interest. Continental Cement’s Class B Units, which represent a 30.3% economic interest, are subordinate to the Class A Units. The Class B Units can be put to Continental Cement in the future based on the passage of time, which can be accelerated upon the occurrence of a contingent event; therefore, the noncontrolling interest of the Class B unit holders is classified in temporary equity. The redemption value was based upon the estimated fair value of Continental Cement at the date of acquisition and the Company has elected to accrete changes in the redemption value of the noncontrolling interest over the period from the date of issuance to the earliest anticipated redemption date, which is currently May 2016. The accretion is recognized through an adjustment to accumulated deficit. The redemption value of the redeemable noncontrolling interest as of June 28, 2014 and December 28, 2013 approximated its carrying value.</t>
    </r>
  </si>
  <si>
    <r>
      <t>Principles of Consolidation</t>
    </r>
    <r>
      <rPr>
        <sz val="10"/>
        <color theme="1"/>
        <rFont val="Times New Roman"/>
        <family val="1"/>
      </rPr>
      <t>—The consolidated financial statements of the Company include the accounts of Continental Cement and GAR. All significant intercompany balances and transactions have been eliminated.</t>
    </r>
  </si>
  <si>
    <r>
      <t>Use of Estimates</t>
    </r>
    <r>
      <rPr>
        <sz val="10"/>
        <color theme="1"/>
        <rFont val="Times New Roman"/>
        <family val="1"/>
      </rPr>
      <t>—Preparation of these consolidated financial statements in conformity with GAAP requires management to make estimates and assumptions. These estimates and the underlying assumptions affect the amounts of assets and liabilities reported and the disclosures about contingent assets and liabilities. Such estimates include the valuation of accounts receivable, inventories, goodwill, intangible and other long-lived assets, pension and other postretirement obligations, asset retirement obligations and redeemable members’ interest.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t>Summary of Organization and Significant Accounting Policies (Tables)</t>
  </si>
  <si>
    <t>Estimated Useful Lives of Assets</t>
  </si>
  <si>
    <t>The estimated useful lives are generally as follows:</t>
  </si>
  <si>
    <t>Intangible Assets by Type and in Total</t>
  </si>
  <si>
    <t>The following table shows intangible assets by type and in total:</t>
  </si>
  <si>
    <t>Estimated Amortization Expense for Intangible Assets</t>
  </si>
  <si>
    <t>The estimated amortization expense for intangible assets for each of the next five years and thereafter is as follows:</t>
  </si>
  <si>
    <t>Assets and Liabilities Measured at Fair Value</t>
  </si>
  <si>
    <t>These estimated useful lives are as follows:</t>
  </si>
  <si>
    <t>ACQUISITIONS (Tables)</t>
  </si>
  <si>
    <t>Schedule of Supplemental Pro Forma Information of Acquisitions</t>
  </si>
  <si>
    <t>Summary of Fair Value of Assets Acquired and Liabilities Assumed</t>
  </si>
  <si>
    <t>finalized. The following table summarizes aggregated information regarding the fair values of the assets acquired and liabilities assumed as of the respective acquisition dates in 2013 and 2012:</t>
  </si>
  <si>
    <t>GOODWILL (Tables)</t>
  </si>
  <si>
    <t>Changes in Carrying Amount of Goodwill, by Reportable Segment</t>
  </si>
  <si>
    <t>Discontinued Operations (Tables)</t>
  </si>
  <si>
    <t>Revenue and Loss before Income Tax Expense from Discontinued Operations</t>
  </si>
  <si>
    <t> The railroad, environmental remediation and concrete paving businesses’ revenue and loss before income tax expense, including an immaterial gain on sale, in fiscal years 2013, 2012 and 2011 are summarized below:</t>
  </si>
  <si>
    <t>ACCOUNTS RECEIVABLE, NET (Tables)</t>
  </si>
  <si>
    <t>Summary of Accounts Receivable, Net</t>
  </si>
  <si>
    <t>Inventories (Tables)</t>
  </si>
  <si>
    <t>Components of Inventories</t>
  </si>
  <si>
    <t>Property, Plant and Equipment, net (Tables)</t>
  </si>
  <si>
    <t>Components of Property, Plant and Equipment</t>
  </si>
  <si>
    <t>Debt (Tables)</t>
  </si>
  <si>
    <t>Schedule of Debt</t>
  </si>
  <si>
    <t>Schedule of Contractual Payments Long-Term Debt</t>
  </si>
  <si>
    <t>INCOME TAXES (Tables)</t>
  </si>
  <si>
    <t>Components of Income Tax (Benefit) Expense</t>
  </si>
  <si>
    <t>Schedule of Income Tax Provision (Benefit)</t>
  </si>
  <si>
    <t>Components of Net Deferred Income Tax Liability</t>
  </si>
  <si>
    <t>Employee Benefit Plans (Tables)</t>
  </si>
  <si>
    <t>Obligations and Funded Status</t>
  </si>
  <si>
    <t>Amounts Recognized in Other Comprehensive (Gain) Loss</t>
  </si>
  <si>
    <t>Components of Net Periodic Benefit Cost</t>
  </si>
  <si>
    <t>Weighted-Average Assumptions Used to Determine Benefit Obligations</t>
  </si>
  <si>
    <t>Weighted-Average Assumptions Used to Determine Net Periodic Benefit Cost</t>
  </si>
  <si>
    <t>Effects of One Percentage-Point Change in Assumed Health Care Cost Trend Rates</t>
  </si>
  <si>
    <t>A one percentage-point change in assumed health care cost trend rates would have the following effects as of year-end 2013 and 2012:</t>
  </si>
  <si>
    <t>Fair Value of Company's Pension Plans' Assets</t>
  </si>
  <si>
    <t>Estimated Benefit Payments</t>
  </si>
  <si>
    <t>Changes in Projected Benefit Obligations Fair Value of Plan Assets and Funded Status of Plan</t>
  </si>
  <si>
    <t>Accrued Mining and Landfill Reclamation (Tables)</t>
  </si>
  <si>
    <t>Activity for Asset Retirement Obligations</t>
  </si>
  <si>
    <t>long-lived asset and depreciated over the asset’s remaining useful life. The following table presents the activity for the asset retirement obligations for the years ended December 28, 2013 and December 29, 2012:</t>
  </si>
  <si>
    <t>Acquisition-Related Liabilities (Tables)</t>
  </si>
  <si>
    <t>Remaining Payments Due under Noncompete and Deferred Consideration Agreements</t>
  </si>
  <si>
    <t>annual installments. The remaining payments due under these noncompete and deferred consideration agreements are as follows:</t>
  </si>
  <si>
    <t>Supplemental Cash Flow Information (Tables)</t>
  </si>
  <si>
    <t>Schedule of Supplemental Cash Flow Information</t>
  </si>
  <si>
    <t>Leasing Arrangements (Tables)</t>
  </si>
  <si>
    <t>Minimum Contractual Commitments under Long-Term Operating Leases</t>
  </si>
  <si>
    <t>Minimum contractual commitments under long-term operating leases, which primarily relate to land, plant and equipment and under royalty agreements as of December 28, 2013, are as follows:</t>
  </si>
  <si>
    <t>Employee Long Term Incentive Plan (Tables)</t>
  </si>
  <si>
    <t>Summary of Information for Class D Unit Interests</t>
  </si>
  <si>
    <t>and $3,876, respectively. The following table summarizes information for the Class D unit interests:</t>
  </si>
  <si>
    <t>Capital Units [Member]</t>
  </si>
  <si>
    <t>Weighted Average Assumptions Used to Estimate the Fair Value of Grants</t>
  </si>
  <si>
    <t>The following table presents the weighted average assumptions used to estimate the fair value of grants in 2013, 2012 and 2011:</t>
  </si>
  <si>
    <t>Segment Information (Tables)</t>
  </si>
  <si>
    <t>Summary of Financial Data for Company's Reportable Business Segments</t>
  </si>
  <si>
    <t>The following tables display selected financial data for the Company’s reportable segments:</t>
  </si>
  <si>
    <t>SENIOR NOTES' GUARANTOR AND NON-GUARANTOR FINANCIAL INFORMATION (Tables)</t>
  </si>
  <si>
    <t>Schedule of Condensed Consolidating Balance Sheets</t>
  </si>
  <si>
    <t>Schedule of Condensed Consolidating Statements of Operations</t>
  </si>
  <si>
    <t>Schedule of Condensed Consolidating Statements of Cash Flows</t>
  </si>
  <si>
    <t>Supplementary Data (Unaudited) (Tables)</t>
  </si>
  <si>
    <t>Supplemental Financial Information</t>
  </si>
  <si>
    <t>Accrued Expenses (Tables)</t>
  </si>
  <si>
    <t>Summary of Organization and Significant Accounting Policies - Additional Information (Detail) (USD $)</t>
  </si>
  <si>
    <t>3 Months Ended</t>
  </si>
  <si>
    <t>0 Months Ended</t>
  </si>
  <si>
    <t>Customer</t>
  </si>
  <si>
    <t>Mar. 29, 2014</t>
  </si>
  <si>
    <t>Mar. 30, 2013</t>
  </si>
  <si>
    <t>State</t>
  </si>
  <si>
    <t>Segment</t>
  </si>
  <si>
    <t>Jan. 17, 2014</t>
  </si>
  <si>
    <t>Series of Individually Immaterial Business Acquisitions [Member]</t>
  </si>
  <si>
    <t>Senior Secured Credit Facility, Revolver [Member]</t>
  </si>
  <si>
    <t>Level 3 [Member]</t>
  </si>
  <si>
    <t>Observable Inputs (Level 2) [Member]</t>
  </si>
  <si>
    <t>Sales [Member]</t>
  </si>
  <si>
    <t>Reporting_Unit</t>
  </si>
  <si>
    <t>Ohio Valley Asphalt, LLC [Member]</t>
  </si>
  <si>
    <t>Minimum [Member]</t>
  </si>
  <si>
    <t>Maximum [Member]</t>
  </si>
  <si>
    <t>Summary Of Significant Accounting Policies And Recent Accounting Pronouncements [Line Items]</t>
  </si>
  <si>
    <t>Number of operating states</t>
  </si>
  <si>
    <t>Percentage of owned subsidiary</t>
  </si>
  <si>
    <t>Number of operating segment</t>
  </si>
  <si>
    <t>Redeemable noncontrolling interest percentage</t>
  </si>
  <si>
    <t>Ownership investment percentage</t>
  </si>
  <si>
    <t>Customer accounted revenue</t>
  </si>
  <si>
    <t>Number of customers accounted for more than 10% of total revenue</t>
  </si>
  <si>
    <t>Net loss from asset dispositions</t>
  </si>
  <si>
    <t>Impairment charges</t>
  </si>
  <si>
    <t>Inflation rate</t>
  </si>
  <si>
    <t>Amortization expense</t>
  </si>
  <si>
    <t>Adjustments to the fair value of contingent consideration</t>
  </si>
  <si>
    <t>Fair value of deferred consideration</t>
  </si>
  <si>
    <t>Fair value of noncompete obligations</t>
  </si>
  <si>
    <t>Fair value of long-term debt</t>
  </si>
  <si>
    <t>Carrying value of long-term debt</t>
  </si>
  <si>
    <t>Revolving credit facility, fair value</t>
  </si>
  <si>
    <t>Contingent consideration obligations - current</t>
  </si>
  <si>
    <t>Contingent consideration obligations - non-current</t>
  </si>
  <si>
    <t>Increase in contingent consideration liability</t>
  </si>
  <si>
    <t>Fair value of earn-out obligations</t>
  </si>
  <si>
    <t>Increase in deferred consideration and noncompete obligation related to acquisition</t>
  </si>
  <si>
    <t>Economic interest of redeemable noncontrolling interest</t>
  </si>
  <si>
    <t>Value of goodwill</t>
  </si>
  <si>
    <t>Number of reporting unit for annual impairment analysis</t>
  </si>
  <si>
    <t>Goodwill impairment charges</t>
  </si>
  <si>
    <t>Summary of Organization and Significant Accounting Policies - Estimated Useful Lives of Assets (Detail)</t>
  </si>
  <si>
    <t>Minimum [Member] | Buildings and Improvements [Member]</t>
  </si>
  <si>
    <t>Property, Plant and Equipment [Line Items]</t>
  </si>
  <si>
    <t>Estimated useful life</t>
  </si>
  <si>
    <t>'7 years</t>
  </si>
  <si>
    <t>Minimum [Member] | Buildings and Improvements [Member] | Continental Cement Company, L.L.C. [Member]</t>
  </si>
  <si>
    <t>'30 years</t>
  </si>
  <si>
    <t>Minimum [Member] | Plants, Machinery and Equipment [Member]</t>
  </si>
  <si>
    <t>'3 years</t>
  </si>
  <si>
    <t>Minimum [Member] | Plants, Machinery and Equipment [Member] | Continental Cement Company, L.L.C. [Member]</t>
  </si>
  <si>
    <t>Minimum [Member] | Truck and Auto Fleet [Member]</t>
  </si>
  <si>
    <t>Minimum [Member] | Mobile Equipment and Barges [Member]</t>
  </si>
  <si>
    <t>Minimum [Member] | Mobile Equipment and Barges [Member] | Continental Cement Company, L.L.C. [Member]</t>
  </si>
  <si>
    <t>Minimum [Member] | Landfill Airspace and Improvements [Member]</t>
  </si>
  <si>
    <t>'5 years</t>
  </si>
  <si>
    <t>Minimum [Member] | Other [Member] | Continental Cement Company, L.L.C. [Member]</t>
  </si>
  <si>
    <t>Maximum [Member] | Buildings and Improvements [Member]</t>
  </si>
  <si>
    <t>'40 years</t>
  </si>
  <si>
    <t>Maximum [Member] | Buildings and Improvements [Member] | Continental Cement Company, L.L.C. [Member]</t>
  </si>
  <si>
    <t>Maximum [Member] | Plants, Machinery and Equipment [Member]</t>
  </si>
  <si>
    <t>Maximum [Member] | Plants, Machinery and Equipment [Member] | Continental Cement Company, L.L.C. [Member]</t>
  </si>
  <si>
    <t>Maximum [Member] | Truck and Auto Fleet [Member]</t>
  </si>
  <si>
    <t>'10 years</t>
  </si>
  <si>
    <t>Maximum [Member] | Mobile Equipment and Barges [Member]</t>
  </si>
  <si>
    <t>'20 years</t>
  </si>
  <si>
    <t>Maximum [Member] | Mobile Equipment and Barges [Member] | Continental Cement Company, L.L.C. [Member]</t>
  </si>
  <si>
    <t>Maximum [Member] | Landfill Airspace and Improvements [Member]</t>
  </si>
  <si>
    <t>'60 years</t>
  </si>
  <si>
    <t>Maximum [Member] | Other [Member] | Continental Cement Company, L.L.C. [Member]</t>
  </si>
  <si>
    <t>Summary of Organization and Significant Accounting policies - Intangible Assets by Type and in Total (Detail) (USD $)</t>
  </si>
  <si>
    <t>Finite-Lived Intangible Assets [Line Items]</t>
  </si>
  <si>
    <t>Gross Carrying Amount</t>
  </si>
  <si>
    <t>Accumulated Amortization</t>
  </si>
  <si>
    <t>Net Carrying Amount</t>
  </si>
  <si>
    <t>Leases [Member]</t>
  </si>
  <si>
    <t>Reserve Rights [Member]</t>
  </si>
  <si>
    <t>Trade Names [Member]</t>
  </si>
  <si>
    <t>Summary of Organization and Significant Accounting Policies - Estimated Amortization Expense for Intangible Assets (Detail) (USD $)</t>
  </si>
  <si>
    <t>Accounting Policies [Abstract]</t>
  </si>
  <si>
    <t>Summary of Organization and Significant Accounting Policies - Assets and Liabilities Measured at Fair Value (Detail) (USD $)</t>
  </si>
  <si>
    <t>Acquisitions - Additional Information (Detail) (USD $)</t>
  </si>
  <si>
    <t>In Millions, unless otherwise specified</t>
  </si>
  <si>
    <t>Senior Notes [Member]</t>
  </si>
  <si>
    <t>Jan. 31, 2012</t>
  </si>
  <si>
    <t>2013 Acquisitions [Member]</t>
  </si>
  <si>
    <t>Central Region [Member]</t>
  </si>
  <si>
    <t>West Region [Member]</t>
  </si>
  <si>
    <t>2012 Acquisitions [Member]</t>
  </si>
  <si>
    <t>East Region [Member]</t>
  </si>
  <si>
    <t>2014 Acquisitions [Member]</t>
  </si>
  <si>
    <t>Business Acquisition [Line Items]</t>
  </si>
  <si>
    <t>Business acquisition date</t>
  </si>
  <si>
    <t>Debt instrument, face amount</t>
  </si>
  <si>
    <t>Interest rate</t>
  </si>
  <si>
    <t>Acquisitions - Supplemental Pro Forma Information of Acquisitions (Detail) (USD $)</t>
  </si>
  <si>
    <t>Acquisitions - Summary of Fair Value of Assets Acquired and Liabilities Assumed (Detail) (USD $)</t>
  </si>
  <si>
    <t>Intangible assets</t>
  </si>
  <si>
    <t>Acquisitions - Summary of Fair Value of Assets Acquired and Liabilities Assumed (Parenthetical) (Detail) (USD $)</t>
  </si>
  <si>
    <t>Acquired intangible assets weighted average life</t>
  </si>
  <si>
    <t>'18 years</t>
  </si>
  <si>
    <t>'11 years</t>
  </si>
  <si>
    <t>Aggregate reserves</t>
  </si>
  <si>
    <t>Goodwill - Additional Information (Detail) (USD $)</t>
  </si>
  <si>
    <t>Unit</t>
  </si>
  <si>
    <t>Goodwill [Line Items]</t>
  </si>
  <si>
    <t>Total number of reporting units</t>
  </si>
  <si>
    <t>Weightage for DCF valuation and market assessment to estimate fair value of operating unit</t>
  </si>
  <si>
    <t>Impairment charges recognized</t>
  </si>
  <si>
    <t>Goodwill [Member]</t>
  </si>
  <si>
    <t>Goodwill - Changes in Carrying Amount of Goodwill, by Reportable Segment (Detail) (USD $)</t>
  </si>
  <si>
    <t>Discontinued Operations - Additional Information (Detail) (USD $)</t>
  </si>
  <si>
    <t>Sale of railroad construction, repair business and environmental business</t>
  </si>
  <si>
    <t>Discontinued Operations - Revenue and Loss before Income Tax Expense from Discontinued Operations (Detail) (USD $)</t>
  </si>
  <si>
    <t>Accounts Receivable, Net - Summary of Accounts Receivable, Net (Detail) (USD $)</t>
  </si>
  <si>
    <t>Accounts, Notes, Loans and Financing Receivable [Line Items]</t>
  </si>
  <si>
    <t>Inventories - Components of Inventories (Detail) (USD $)</t>
  </si>
  <si>
    <t>Inventory [Line Items]</t>
  </si>
  <si>
    <t>Property, Plant and Equipment, Net - Components of Property, Plant and Equipment (Detail) (USD $)</t>
  </si>
  <si>
    <t>Land (Mineral Bearing) and Asset Retirement Costs [Member]</t>
  </si>
  <si>
    <t>Land (Non-Mineral Bearing) [Member]</t>
  </si>
  <si>
    <t>Buildings and Improvements [Member]</t>
  </si>
  <si>
    <t>Plants, Machinery and Equipment [Member]</t>
  </si>
  <si>
    <t>Truck and Auto Fleet [Member]</t>
  </si>
  <si>
    <t>Landfill Airspace and Improvements [Member]</t>
  </si>
  <si>
    <t>Construction in Progress [Member]</t>
  </si>
  <si>
    <t>Other [Member]</t>
  </si>
  <si>
    <t>Mobile Equipment and Barges [Member]</t>
  </si>
  <si>
    <t>Property, plant and equipment, gross</t>
  </si>
  <si>
    <t>Property, Plant and Equipment, Net - Additional Information (Detail) (USD $)</t>
  </si>
  <si>
    <t>Capital Leases for Equipment and Building [Member]</t>
  </si>
  <si>
    <t>Depreciation, depletion and amortization expense</t>
  </si>
  <si>
    <t>Capital leases, accrued expenses obligations</t>
  </si>
  <si>
    <t>Future minimum rental commitments year one</t>
  </si>
  <si>
    <t>Future minimum rental commitments year two</t>
  </si>
  <si>
    <t>Future minimum rental commitments year three</t>
  </si>
  <si>
    <t>Future minimum rental commitments year four</t>
  </si>
  <si>
    <t>Future minimum rental commitments year five</t>
  </si>
  <si>
    <t>Underground mine development costs</t>
  </si>
  <si>
    <t>Debt - Schedule of Debt (Detail) (USD $)</t>
  </si>
  <si>
    <t>Debt Instrument [Line Items]</t>
  </si>
  <si>
    <t>Long-term debt, total</t>
  </si>
  <si>
    <t>Senior Secured Credit Facility [Member]</t>
  </si>
  <si>
    <t>Credit Facility [Member]</t>
  </si>
  <si>
    <t>Debt - Schedule of Debt (Parenthetical) (Detail) (USD $)</t>
  </si>
  <si>
    <t>Revolving senior secured credit facility due date</t>
  </si>
  <si>
    <t>'2017</t>
  </si>
  <si>
    <t>Long-term debt, face value</t>
  </si>
  <si>
    <t>Original issuance discount</t>
  </si>
  <si>
    <t>Debt - Additional Information (Detail) (USD $)</t>
  </si>
  <si>
    <t>LIBOR [Member]</t>
  </si>
  <si>
    <t>Federal Funds Rate [Member]</t>
  </si>
  <si>
    <t>LIBOR Rate Plus [Member]</t>
  </si>
  <si>
    <t>Term Loan Credit Facility [Member]</t>
  </si>
  <si>
    <t>Base Rate [Member]</t>
  </si>
  <si>
    <t>Letter of Credit [Member]</t>
  </si>
  <si>
    <t>Uncommitted Incremental Facility [Member]</t>
  </si>
  <si>
    <t>First Lien Net Leverage Ratio - April 1, 2012 through June 30, 2014 [Member]</t>
  </si>
  <si>
    <t>First Lien Net Leverage Ratio - July 1, 2014 to June 30, 2015 [Member]</t>
  </si>
  <si>
    <t>First Lien Net Leverage Ratio - Thereafter [Member]</t>
  </si>
  <si>
    <t>Interest Coverage Ratio - January 1, 2013 to December 31, 2014 [Member]</t>
  </si>
  <si>
    <t>Interest Coverage Ratio - Thereafter [Member]</t>
  </si>
  <si>
    <t>Senior Notes (Additional Notes) [Member]</t>
  </si>
  <si>
    <t>Accrued interest on long term debt</t>
  </si>
  <si>
    <t>Maturity date</t>
  </si>
  <si>
    <t>Maximum borrowing capacity</t>
  </si>
  <si>
    <t>Debt instrument financing fees</t>
  </si>
  <si>
    <t>Commencement of interest payments</t>
  </si>
  <si>
    <t>Quarterly principal repayments percentage</t>
  </si>
  <si>
    <t>Frequency of periodic payment</t>
  </si>
  <si>
    <t>'Term Debt on the last business day of each March, June, September and December.</t>
  </si>
  <si>
    <t>'Term debt due on the last business day of each March, June, September and December.</t>
  </si>
  <si>
    <t>Additional borrowing</t>
  </si>
  <si>
    <t>Change in interest rate</t>
  </si>
  <si>
    <t>Write-off of costs from extinguishment of debt</t>
  </si>
  <si>
    <t>Line of credit facility additional borrowing capacity</t>
  </si>
  <si>
    <t>Basis spread on variable rate</t>
  </si>
  <si>
    <t>Line of credit facility minimum interest rate</t>
  </si>
  <si>
    <t>Interest rate - Revolving credit commitments, minimum interest rate</t>
  </si>
  <si>
    <t>Effective interest rate</t>
  </si>
  <si>
    <t>Credit facility revolving commitments</t>
  </si>
  <si>
    <t>Maturity date of debt instrument</t>
  </si>
  <si>
    <t>Outstanding letters of credit</t>
  </si>
  <si>
    <t>Remaining borrowing capacity</t>
  </si>
  <si>
    <t>First lien leverage ratio</t>
  </si>
  <si>
    <t>Interest coverage ratio, maximum</t>
  </si>
  <si>
    <t>Deferred financing fees, net</t>
  </si>
  <si>
    <t>Premium of debt instrument</t>
  </si>
  <si>
    <t>Debt - Schedule of Contractual Payments Long-Term Debt (Detail) (USD $)</t>
  </si>
  <si>
    <t>Long Term Debt Maturities Repayments Of Principal [Line Items]</t>
  </si>
  <si>
    <t>Member's Interest - Additional information (Detail)</t>
  </si>
  <si>
    <t>Directors</t>
  </si>
  <si>
    <t>Limited Partners' Capital Account [Line Items]</t>
  </si>
  <si>
    <t>Number of directors</t>
  </si>
  <si>
    <t>Directors to be appointed</t>
  </si>
  <si>
    <t>Directors to be appointed by noncontrolling interest members</t>
  </si>
  <si>
    <t>Anticipated redemption date</t>
  </si>
  <si>
    <t>'2016-05</t>
  </si>
  <si>
    <t>Class A Units [Member] | Continental Cement Company, L.L.C. [Member]</t>
  </si>
  <si>
    <t>Member's equity, issued</t>
  </si>
  <si>
    <t>Member's equity, outstanding</t>
  </si>
  <si>
    <t>Economic interest percentage of classes of capital units</t>
  </si>
  <si>
    <t>Interest on capital contributions</t>
  </si>
  <si>
    <t>Class B Units [Member] | Continental Cement Company, L.L.C. [Member]</t>
  </si>
  <si>
    <t>Income Taxes - Components of Income Tax (Benefit) Expense (Detail) (USD $)</t>
  </si>
  <si>
    <t>Income Taxes - Schedule of Income Tax Provision (Benefit) (Detail) (USD $)</t>
  </si>
  <si>
    <t>Income Taxes - Components of Net Deferred Income Tax Liability (Detail) (USD $)</t>
  </si>
  <si>
    <t>Income Taxes - Additional Information (Detail) (USD $)</t>
  </si>
  <si>
    <t>Income Taxes [Line Items]</t>
  </si>
  <si>
    <t>Capital loss, carried back</t>
  </si>
  <si>
    <t>Capital loss, tax benefit recovery</t>
  </si>
  <si>
    <t>Capital loss, not expected to be utilized prior to expiration</t>
  </si>
  <si>
    <t>Net operating loss carryforwards for federal income tax purposes</t>
  </si>
  <si>
    <t>Net operating loss carryforwards for state income tax purposes</t>
  </si>
  <si>
    <t>Income tax expense or benefit recognized in other comprehensive loss</t>
  </si>
  <si>
    <t>Uncertain tax positions</t>
  </si>
  <si>
    <t>Federal and State Jurisdiction [Member]</t>
  </si>
  <si>
    <t>Operating loss carryforwards, expiry year</t>
  </si>
  <si>
    <t>'2033</t>
  </si>
  <si>
    <t>Tax years open subject to audit</t>
  </si>
  <si>
    <t>'2010</t>
  </si>
  <si>
    <t>'2013</t>
  </si>
  <si>
    <t>Employee Benefit Plans - Additional Information (Detail) (USD $)</t>
  </si>
  <si>
    <t>Pension_Plan</t>
  </si>
  <si>
    <t>Equity Securities [Member]</t>
  </si>
  <si>
    <t>Fixed Income Securities [Member]</t>
  </si>
  <si>
    <t>Cash [Member]</t>
  </si>
  <si>
    <t>Precious Metals [Member]</t>
  </si>
  <si>
    <t>Pension Benefits [Member]</t>
  </si>
  <si>
    <t>Other Benefits [Member]</t>
  </si>
  <si>
    <t>Defined Benefit Plan Disclosure [Line Items]</t>
  </si>
  <si>
    <t>Expense for defined contribution plans</t>
  </si>
  <si>
    <t>Number of noncontributory defined benefit pension plans</t>
  </si>
  <si>
    <t>Effective date of plan amended to eliminate</t>
  </si>
  <si>
    <t>Actuarial loss expected to be amortized from AOCI</t>
  </si>
  <si>
    <t>Assumed health care cost trend rates</t>
  </si>
  <si>
    <t>Target allocation</t>
  </si>
  <si>
    <t>Defined benefit plan fair value of investments</t>
  </si>
  <si>
    <t>Expected contribution to plans</t>
  </si>
  <si>
    <t>Employee Benefit Plans - Obligations and Funded Status (Detail) (USD $)</t>
  </si>
  <si>
    <t>Employee Benefit Plans - Amounts Recognized in Other Comprehensive (Gain) Loss (Detail) (USD $)</t>
  </si>
  <si>
    <t>Employee Benefit Plans - Components of Net Periodic Benefit Cost (Detail) (USD $)</t>
  </si>
  <si>
    <t>Employee Benefit Plans - Weighted-Average Assumptions Used to Determine Benefit Obligations (Detail)</t>
  </si>
  <si>
    <t>Employee Benefit Plans - Weighted-Average Assumptions Used to Determine Net Periodic Benefit Cost (Detail)</t>
  </si>
  <si>
    <t>Employee Benefit Plans - Effects of One Percentage-Point Change in Assumed Health Care Cost Trend Rates (Detail) (USD $)</t>
  </si>
  <si>
    <t>Total service cost and interest cost components, Increase</t>
  </si>
  <si>
    <t>Estimated APBO, Increase</t>
  </si>
  <si>
    <t>Total service cost and interest cost components, Decrease</t>
  </si>
  <si>
    <t>Estimated APBO, Decrease</t>
  </si>
  <si>
    <t>Employee Benefit Plans - Fair Value of Company's Pension Plans' Assets (Detail) (Pension Benefits [Member], USD $)</t>
  </si>
  <si>
    <t>Pension Plans, Postretirement and Other Employee Benefits [Line Items]</t>
  </si>
  <si>
    <t>Total fair value</t>
  </si>
  <si>
    <t>Fixed Income Securities [Member] | Intermediate - Government [Member]</t>
  </si>
  <si>
    <t>Fixed Income Securities [Member] | Intermediate - Corporate [Member]</t>
  </si>
  <si>
    <t>Fixed Income Securities [Member] | Short Term - Government [Member]</t>
  </si>
  <si>
    <t>Fixed Income Securities [Member] | Short Term - Corporate [Member]</t>
  </si>
  <si>
    <t>Equity Securities [Member] | U.S. Large Cap Value [Member]</t>
  </si>
  <si>
    <t>Equity Securities [Member] | U.S. Large Cap Growth [Member]</t>
  </si>
  <si>
    <t>Equity Securities [Member] | U.S. Mid Cap Value [Member]</t>
  </si>
  <si>
    <t>Equity Securities [Member] | U.S. Mid Cap Growth [Member]</t>
  </si>
  <si>
    <t>Equity Securities [Member] | U.S. Small Cap Value [Member]</t>
  </si>
  <si>
    <t>Equity Securities [Member] | U.S. Small Cap Growth [Member]</t>
  </si>
  <si>
    <t>Equity Securities [Member] | International [Member]</t>
  </si>
  <si>
    <t>Continental Cement Company, L.L.C. [Member] | Fixed Income Securities [Member] | Intermediate - Government [Member]</t>
  </si>
  <si>
    <t>Continental Cement Company, L.L.C. [Member] | Fixed Income Securities [Member] | Intermediate - Corporate [Member]</t>
  </si>
  <si>
    <t>Continental Cement Company, L.L.C. [Member] | Fixed Income Securities [Member] | Short Term - Government [Member]</t>
  </si>
  <si>
    <t>Continental Cement Company, L.L.C. [Member] | Fixed Income Securities [Member] | Short Term - Corporate [Member]</t>
  </si>
  <si>
    <t>Continental Cement Company, L.L.C. [Member] | Equity Securities [Member] | U.S. Large Cap Value [Member]</t>
  </si>
  <si>
    <t>Continental Cement Company, L.L.C. [Member] | Equity Securities [Member] | U.S. Large Cap Growth [Member]</t>
  </si>
  <si>
    <t>Continental Cement Company, L.L.C. [Member] | Equity Securities [Member] | U.S. Mid Cap Value [Member]</t>
  </si>
  <si>
    <t>Continental Cement Company, L.L.C. [Member] | Equity Securities [Member] | U.S. Mid Cap Growth [Member]</t>
  </si>
  <si>
    <t>Continental Cement Company, L.L.C. [Member] | Equity Securities [Member] | U.S. Small Cap Value [Member]</t>
  </si>
  <si>
    <t>Continental Cement Company, L.L.C. [Member] | Equity Securities [Member] | U.S. Small Cap Growth [Member]</t>
  </si>
  <si>
    <t>Continental Cement Company, L.L.C. [Member] | Equity Securities [Member] | International [Member]</t>
  </si>
  <si>
    <t>Continental Cement Company, L.L.C. [Member] | Cash [Member]</t>
  </si>
  <si>
    <t>Continental Cement Company, L.L.C. [Member] | Precious Metals [Member]</t>
  </si>
  <si>
    <t>Quoted Prices in Active Markets for Identical Assets (Level 1) [Member] | Fixed Income Securities [Member]</t>
  </si>
  <si>
    <t>Quoted Prices in Active Markets for Identical Assets (Level 1) [Member] | Equity Securities [Member] | U.S. Large Cap Value [Member]</t>
  </si>
  <si>
    <t>Quoted Prices in Active Markets for Identical Assets (Level 1) [Member] | Equity Securities [Member] | U.S. Large Cap Growth [Member]</t>
  </si>
  <si>
    <t>Quoted Prices in Active Markets for Identical Assets (Level 1) [Member] | Equity Securities [Member] | U.S. Mid Cap Value [Member]</t>
  </si>
  <si>
    <t>Quoted Prices in Active Markets for Identical Assets (Level 1) [Member] | Equity Securities [Member] | U.S. Mid Cap Growth [Member]</t>
  </si>
  <si>
    <t>Quoted Prices in Active Markets for Identical Assets (Level 1) [Member] | Equity Securities [Member] | U.S. Small Cap Value [Member]</t>
  </si>
  <si>
    <t>Quoted Prices in Active Markets for Identical Assets (Level 1) [Member] | Equity Securities [Member] | U.S. Small Cap Growth [Member]</t>
  </si>
  <si>
    <t>Quoted Prices in Active Markets for Identical Assets (Level 1) [Member] | Equity Securities [Member] | International [Member]</t>
  </si>
  <si>
    <t>Quoted Prices in Active Markets for Identical Assets (Level 1) [Member] | Cash [Member]</t>
  </si>
  <si>
    <t>Quoted Prices in Active Markets for Identical Assets (Level 1) [Member] | Precious Metals [Member]</t>
  </si>
  <si>
    <t>Quoted Prices in Active Markets for Identical Assets (Level 1) [Member] | Continental Cement Company, L.L.C. [Member]</t>
  </si>
  <si>
    <t>Quoted Prices in Active Markets for Identical Assets (Level 1) [Member] | Continental Cement Company, L.L.C. [Member] | Equity Securities [Member] | U.S. Large Cap Value [Member]</t>
  </si>
  <si>
    <t>Quoted Prices in Active Markets for Identical Assets (Level 1) [Member] | Continental Cement Company, L.L.C. [Member] | Equity Securities [Member] | U.S. Large Cap Growth [Member]</t>
  </si>
  <si>
    <t>Quoted Prices in Active Markets for Identical Assets (Level 1) [Member] | Continental Cement Company, L.L.C. [Member] | Equity Securities [Member] | U.S. Mid Cap Value [Member]</t>
  </si>
  <si>
    <t>Quoted Prices in Active Markets for Identical Assets (Level 1) [Member] | Continental Cement Company, L.L.C. [Member] | Equity Securities [Member] | U.S. Mid Cap Growth [Member]</t>
  </si>
  <si>
    <t>Quoted Prices in Active Markets for Identical Assets (Level 1) [Member] | Continental Cement Company, L.L.C. [Member] | Equity Securities [Member] | U.S. Small Cap Value [Member]</t>
  </si>
  <si>
    <t>Quoted Prices in Active Markets for Identical Assets (Level 1) [Member] | Continental Cement Company, L.L.C. [Member] | Equity Securities [Member] | U.S. Small Cap Growth [Member]</t>
  </si>
  <si>
    <t>Quoted Prices in Active Markets for Identical Assets (Level 1) [Member] | Continental Cement Company, L.L.C. [Member] | Equity Securities [Member] | International [Member]</t>
  </si>
  <si>
    <t>Quoted Prices in Active Markets for Identical Assets (Level 1) [Member] | Continental Cement Company, L.L.C. [Member] | Cash [Member]</t>
  </si>
  <si>
    <t>Quoted Prices in Active Markets for Identical Assets (Level 1) [Member] | Continental Cement Company, L.L.C. [Member] | Precious Metals [Member]</t>
  </si>
  <si>
    <t>Observable Inputs (Level 2) [Member] | Fixed Income Securities [Member]</t>
  </si>
  <si>
    <t>Observable Inputs (Level 2) [Member] | Fixed Income Securities [Member] | Intermediate - Government [Member]</t>
  </si>
  <si>
    <t>Observable Inputs (Level 2) [Member] | Fixed Income Securities [Member] | Intermediate - Corporate [Member]</t>
  </si>
  <si>
    <t>Observable Inputs (Level 2) [Member] | Fixed Income Securities [Member] | Short Term - Government [Member]</t>
  </si>
  <si>
    <t>Observable Inputs (Level 2) [Member] | Fixed Income Securities [Member] | Short Term - Corporate [Member]</t>
  </si>
  <si>
    <t>Observable Inputs (Level 2) [Member] | Continental Cement Company, L.L.C. [Member]</t>
  </si>
  <si>
    <t>Observable Inputs (Level 2) [Member] | Continental Cement Company, L.L.C. [Member] | Fixed Income Securities [Member] | Intermediate - Government [Member]</t>
  </si>
  <si>
    <t>Observable Inputs (Level 2) [Member] | Continental Cement Company, L.L.C. [Member] | Fixed Income Securities [Member] | Intermediate - Corporate [Member]</t>
  </si>
  <si>
    <t>Observable Inputs (Level 2) [Member] | Continental Cement Company, L.L.C. [Member] | Fixed Income Securities [Member] | Short Term - Government [Member]</t>
  </si>
  <si>
    <t>Observable Inputs (Level 2) [Member] | Continental Cement Company, L.L.C. [Member] | Fixed Income Securities [Member] | Short Term - Corporate [Member]</t>
  </si>
  <si>
    <t>Employee Benefit Plans - Estimated Benefit Payments (Detail) (USD $)</t>
  </si>
  <si>
    <t>Pension Benefits [Member] | Continental Cement Company, L.L.C. [Member]</t>
  </si>
  <si>
    <t>Other Benefits [Member] | Continental Cement Company, L.L.C. [Member]</t>
  </si>
  <si>
    <t>Accrued Mining and Landfill Reclamation - Additional Information (Detail) (USD $)</t>
  </si>
  <si>
    <t>Current portion of liabilities</t>
  </si>
  <si>
    <t>Accrued Mining and Landfill Reclamation - Activity for Asset Retirement Obligations (Detail) (USD $)</t>
  </si>
  <si>
    <t>Commitments and Contingencies - Additional Information (Detail) (USD $)</t>
  </si>
  <si>
    <t>Loss from Catastrophes [Member]</t>
  </si>
  <si>
    <t>Loss Contingencies [Line Items]</t>
  </si>
  <si>
    <t>Amount funded for loss incurred by joint venture</t>
  </si>
  <si>
    <t>Accrual recorded in other noncurrent liabilities</t>
  </si>
  <si>
    <t>Recognized losses on indemnification agreement</t>
  </si>
  <si>
    <t>Charge for costs to remove the barge</t>
  </si>
  <si>
    <t>Charges recognized for lost product included in accrued expenses</t>
  </si>
  <si>
    <t>Unapproved change orders and claims</t>
  </si>
  <si>
    <t>Duration of commitments</t>
  </si>
  <si>
    <t>'1 year</t>
  </si>
  <si>
    <t>Unapproved change orders within costs in excess of billings</t>
  </si>
  <si>
    <t>Unapproved change orders within accounts receivable</t>
  </si>
  <si>
    <t>Unapproved change orders within other current assets</t>
  </si>
  <si>
    <t>Terms of purchase commitments</t>
  </si>
  <si>
    <t>'Less than one year</t>
  </si>
  <si>
    <t>Percentage of company's employees under collective bargaining arrangements</t>
  </si>
  <si>
    <t>Collective bargaining agreements expire period</t>
  </si>
  <si>
    <t>'Between 2015 and 2018</t>
  </si>
  <si>
    <t>'Between 2013 and 2015</t>
  </si>
  <si>
    <t>Contract expiration date</t>
  </si>
  <si>
    <t>Contract term extension</t>
  </si>
  <si>
    <t>'2018</t>
  </si>
  <si>
    <t>Related-Party Transactions - Additional Information (Detail) (USD $)</t>
  </si>
  <si>
    <t>Blackstone Management Partners L.L.C. [Member]</t>
  </si>
  <si>
    <t>Noncontrolling [Member]</t>
  </si>
  <si>
    <t>Summit Materials Llc [Member]</t>
  </si>
  <si>
    <t>Green America Recycling Llc [Member]</t>
  </si>
  <si>
    <t>Blackstone Advisory Partners L P [Member]</t>
  </si>
  <si>
    <t>Related Party Transaction [Line Items]</t>
  </si>
  <si>
    <t>Management fees incurred</t>
  </si>
  <si>
    <t>Agreement date</t>
  </si>
  <si>
    <t>Purchase of equipment</t>
  </si>
  <si>
    <t>Purchase of equipment inclusive of interest</t>
  </si>
  <si>
    <t>Revenue from unconsolidated affiliates</t>
  </si>
  <si>
    <t>Costs incurred in connection with several transactions with unconsolidated affiliates</t>
  </si>
  <si>
    <t>Accounts receivable from affiliates</t>
  </si>
  <si>
    <t>Accounts payable to affiliates</t>
  </si>
  <si>
    <t>Sales to related parties</t>
  </si>
  <si>
    <t>Accounts receivables due from related parties</t>
  </si>
  <si>
    <t>Accounts payable to noncontrolling member</t>
  </si>
  <si>
    <t>Accrued interest on related party settlement year</t>
  </si>
  <si>
    <t>'2014</t>
  </si>
  <si>
    <t>Consideration of Consolidated profit</t>
  </si>
  <si>
    <t>'$300,000 or 2.0% which ever is higher</t>
  </si>
  <si>
    <t>Payment for services</t>
  </si>
  <si>
    <t>Percentage transaction fee on value of entity acquired</t>
  </si>
  <si>
    <t>Consideration paid / received on assets acquired / disposed</t>
  </si>
  <si>
    <t>Payments to related parties</t>
  </si>
  <si>
    <t>Related party transactions</t>
  </si>
  <si>
    <t>Non controlling interest owned</t>
  </si>
  <si>
    <t>Assets sold to related party</t>
  </si>
  <si>
    <t>Accrued interest due to non-controlling interest</t>
  </si>
  <si>
    <t>Acquisition-Related Liabilities - Additional Information (Detail)</t>
  </si>
  <si>
    <t>Period identified for deferred consideration due</t>
  </si>
  <si>
    <t>Acquisition-Related Liabilities - Remaining Payments Due under Noncompete and Deferred Consideration Agreements (Detail) (USD $)</t>
  </si>
  <si>
    <t>Supplemental Cash Flow Information - Schedule of Supplemental Cash Flow Information (Detail) (USD $)</t>
  </si>
  <si>
    <t>Jan. 30, 2012</t>
  </si>
  <si>
    <t>Leasing Arrangements - Additional Information (Detail) (USD $)</t>
  </si>
  <si>
    <t>Operating Leased Assets [Line Items]</t>
  </si>
  <si>
    <t>Rent expense, including short-term rentals</t>
  </si>
  <si>
    <t>Royalty expense recorded in cost of revenue</t>
  </si>
  <si>
    <t>Leasing Arrangements - Minimum Contractual Commitments under Long-Term Operating Leases (Detail) (USD $)</t>
  </si>
  <si>
    <t>2014, Operating Leases</t>
  </si>
  <si>
    <t>2015, Operating Leases</t>
  </si>
  <si>
    <t>2016, Operating Leases</t>
  </si>
  <si>
    <t>2017, Operating Leases</t>
  </si>
  <si>
    <t>2018, Operating Leases</t>
  </si>
  <si>
    <t>2014, Royalty Agreements</t>
  </si>
  <si>
    <t>2015, Royalty Agreements</t>
  </si>
  <si>
    <t>2016, Royalty Agreements</t>
  </si>
  <si>
    <t>2017, Royalty Agreements</t>
  </si>
  <si>
    <t>2018, Royalty Agreements</t>
  </si>
  <si>
    <t>Redeemable Noncontrolling Interest - Additional Information (Detail)</t>
  </si>
  <si>
    <t>Redeemable Noncontrolling Interest [Line Items]</t>
  </si>
  <si>
    <t>Number of class units issued</t>
  </si>
  <si>
    <t>Economic interest of redeemable noncontrolling interest, approximately</t>
  </si>
  <si>
    <t>Redeemable noncontrolling interest percentage, approximately</t>
  </si>
  <si>
    <t>Priority return percentage</t>
  </si>
  <si>
    <t>Allowable sharing percentage in distributions and liquidation proceeds</t>
  </si>
  <si>
    <t>Anticipated redemption date of the instrument</t>
  </si>
  <si>
    <t>Employee Long Term Incentive Plan - Additional Information (Detail) (USD $)</t>
  </si>
  <si>
    <t>Share data in Thousands, except Per Share data, unless otherwise specified</t>
  </si>
  <si>
    <t>Share-based Compensation Arrangement by Share-based Payment Award [Line Items]</t>
  </si>
  <si>
    <t>The estimated fair value</t>
  </si>
  <si>
    <t>Unrecognized compensation cost</t>
  </si>
  <si>
    <t>Weighted average remaining contractual term</t>
  </si>
  <si>
    <t>'2 years 7 months 6 days</t>
  </si>
  <si>
    <t>Class D Units [Member]</t>
  </si>
  <si>
    <t>Cumulative amount of units vested</t>
  </si>
  <si>
    <t>Class D Units [Member] | Time-Vesting Interests [Member]</t>
  </si>
  <si>
    <t>Units vesting on first anniversary</t>
  </si>
  <si>
    <t>Units vesting monthly following the first anniversary</t>
  </si>
  <si>
    <t>Number of years required for remaining units to be vested under vesting condition</t>
  </si>
  <si>
    <t>'4 years</t>
  </si>
  <si>
    <t>Period for non vested units for automatic forfeiture without consideration</t>
  </si>
  <si>
    <t>'8 years</t>
  </si>
  <si>
    <t>Fair value of time-vesting units</t>
  </si>
  <si>
    <t>Weighted-average grant-date fair value</t>
  </si>
  <si>
    <t>Employee Long Term Incentive Plan - Summary of Information for Class D Unit Interests (Detail) (Class D Units [Member], USD $)</t>
  </si>
  <si>
    <t>In Thousands, except Per Share data, unless otherwise specified</t>
  </si>
  <si>
    <t>Time-Vesting Interests [Member]</t>
  </si>
  <si>
    <t>Number of units, Beginning balance</t>
  </si>
  <si>
    <t>Number of units, Granted</t>
  </si>
  <si>
    <t>Number of units, Vested</t>
  </si>
  <si>
    <t>Number of units, Forfeited</t>
  </si>
  <si>
    <t>Number of units, Cancelled</t>
  </si>
  <si>
    <t>Number of unit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Cancelled</t>
  </si>
  <si>
    <t>Weighted average grant-date fair value, Ending balance</t>
  </si>
  <si>
    <t>Performance-Vesting Interests [Member]</t>
  </si>
  <si>
    <t>Employee Long Term Incentive Plan - Weighted Average Assumptions Used to Estimate the Fair Value of Grants (Detail)</t>
  </si>
  <si>
    <t>Risk-free interest rate, Minimum</t>
  </si>
  <si>
    <t>Risk-free interest rate, Maximum</t>
  </si>
  <si>
    <t>Volatility rate, Minimum</t>
  </si>
  <si>
    <t>Volatility rate, Maximum</t>
  </si>
  <si>
    <t>Class D Units [Member] | Minimum [Member]</t>
  </si>
  <si>
    <t>'6 years</t>
  </si>
  <si>
    <t>Class D Units [Member] | Maximum [Member]</t>
  </si>
  <si>
    <t>Segment Information - Additional Information (Detail)</t>
  </si>
  <si>
    <t>Number of operating segments</t>
  </si>
  <si>
    <t>Segment Information - Summary of Financial Data for Company's Reportable Business Segments (Detail) (USD $)</t>
  </si>
  <si>
    <t>Sep. 28, 2013</t>
  </si>
  <si>
    <t>Sep. 29, 2012</t>
  </si>
  <si>
    <t>Jun. 30, 2012</t>
  </si>
  <si>
    <t>Mar. 31, 2012</t>
  </si>
  <si>
    <t>Segment Reporting Information [Line Items]</t>
  </si>
  <si>
    <t>Operating Segments [Member]</t>
  </si>
  <si>
    <t>Operating Segments [Member] | Aggregates [Member]</t>
  </si>
  <si>
    <t>Operating Segments [Member] | Asphalt [Member]</t>
  </si>
  <si>
    <t>Operating Segments [Member] | Ready Mixed Concrete [Member]</t>
  </si>
  <si>
    <t>Operating Segments [Member] | Cement [Member]</t>
  </si>
  <si>
    <t>Operating Segments [Member] | Construction and Paving [Member]</t>
  </si>
  <si>
    <t>Operating Segments [Member] | Paving and Related Services [Member]</t>
  </si>
  <si>
    <t>Operating Segments [Member] | Central Region [Member]</t>
  </si>
  <si>
    <t>Operating Segments [Member] | West Region [Member]</t>
  </si>
  <si>
    <t>Operating Segments [Member] | East Region [Member]</t>
  </si>
  <si>
    <t>Corporate and Other [Member]</t>
  </si>
  <si>
    <t>Operating Segment and Corporate and Other [Member]</t>
  </si>
  <si>
    <t>Segment Reconciling Items [Member]</t>
  </si>
  <si>
    <t>Senior Notes' Guarantor and Non-Guarantor Financial Information - Additional Information (Detail)</t>
  </si>
  <si>
    <t>Condensed Financial Information Of Parent Company Only Disclosure [Abstract]</t>
  </si>
  <si>
    <t>Percentage of ownership</t>
  </si>
  <si>
    <t>Senior Notes' Guarantor and Non-Guarantor Financial Information - Schedule of Condensed Consolidating Balance Sheets (Detail) (USD $)</t>
  </si>
  <si>
    <t>Redeemable members' interest</t>
  </si>
  <si>
    <t>Summit Materials LLC (Parent) [Member]</t>
  </si>
  <si>
    <t>Non-Wholly-Owned Guarantor [Member]</t>
  </si>
  <si>
    <t>Wholly-Owned Guarantors [Member]</t>
  </si>
  <si>
    <t>Non-Guarantors [Member]</t>
  </si>
  <si>
    <t>Eliminations [Member]</t>
  </si>
  <si>
    <t>Senior Notes' Guarantor and Non-Guarantor Financial Information - Schedule of Condensed Consolidating Statements of Operations and Comprehensive (Loss) Income (Detail) (USD $)</t>
  </si>
  <si>
    <t>Condensed Financial Statements, Captions [Line Items]</t>
  </si>
  <si>
    <t>Income tax benefit (expense)</t>
  </si>
  <si>
    <t>Net (loss) income attributable to noncontrolling interest</t>
  </si>
  <si>
    <t>Senior Notes' Guarantor and Non-Guarantor Financial Information - Schedule of Condensed Consolidating Statements of Cash Flows (Detail) (USD $)</t>
  </si>
  <si>
    <t>Supplementary Data (Unaudited) - Supplemental Financial Information (Detail) (USD $)</t>
  </si>
  <si>
    <t>Sep. 30, 2012</t>
  </si>
  <si>
    <t>Schedule Of Condensed Statements Of Operations [Line Items]</t>
  </si>
  <si>
    <t>Subsequent Events - Additional Information (Detail) (USD $)</t>
  </si>
  <si>
    <t>Ten Point Five Zero Percent Senior Notes Due Two Thousand Twenty [Member]</t>
  </si>
  <si>
    <t>Subsequent Event [Member]</t>
  </si>
  <si>
    <t>Subsequent Event [Line Items]</t>
  </si>
  <si>
    <t>Aggregate principal amount</t>
  </si>
  <si>
    <t>Senior Secured Credit Agreement was amended</t>
  </si>
  <si>
    <t>Acquisition completed Date</t>
  </si>
  <si>
    <t>Acquisition amount</t>
  </si>
  <si>
    <t>Additional acquisition amount</t>
  </si>
  <si>
    <t>Aggregate principal amount pursuant to an indenture governing, issued</t>
  </si>
  <si>
    <t>Increase in principal amount of notes issued</t>
  </si>
  <si>
    <t>Accrued Expenses - Components of Accrued Expenses and Other Liabilities (Detail) (USD $)</t>
  </si>
  <si>
    <t>Accrued Expenses And Other Liabilities [Line Items]</t>
  </si>
  <si>
    <t>Taxes</t>
  </si>
  <si>
    <t>Debt - Schedule of Contractual Payments Long, Including Current Maturities -Term Debt (Detail) (USD $)</t>
  </si>
  <si>
    <t>Long-Term Debt - Additional Information (Detail) (USD $)</t>
  </si>
  <si>
    <t>Debt due to Summit Materials</t>
  </si>
  <si>
    <t>Interest rate - revolving credit commitments</t>
  </si>
  <si>
    <t>Refinance of Summit Materials consolidated outstanding indebtedness</t>
  </si>
  <si>
    <t>Long term debt due to Summit Materials</t>
  </si>
  <si>
    <t>Charge on earnings related to financing fees on debt repaid</t>
  </si>
  <si>
    <t>Maximum borrowing capacity on credit facility</t>
  </si>
  <si>
    <t>Interest costs on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i/>
      <sz val="10"/>
      <color rgb="FF000000"/>
      <name val="Calibri"/>
      <family val="2"/>
      <scheme val="minor"/>
    </font>
    <font>
      <sz val="18"/>
      <color rgb="FF000000"/>
      <name val="Calibri"/>
      <family val="2"/>
      <scheme val="minor"/>
    </font>
    <font>
      <b/>
      <i/>
      <sz val="10"/>
      <color theme="1"/>
      <name val="Times New Roman"/>
      <family val="1"/>
    </font>
    <font>
      <sz val="18"/>
      <color theme="1"/>
      <name val="Calibri"/>
      <family val="2"/>
      <scheme val="minor"/>
    </font>
    <font>
      <sz val="8"/>
      <color theme="1"/>
      <name val="Calibri"/>
      <family val="2"/>
      <scheme val="minor"/>
    </font>
    <font>
      <sz val="1"/>
      <color rgb="FF000000"/>
      <name val="Calibri"/>
      <family val="2"/>
      <scheme val="minor"/>
    </font>
    <font>
      <b/>
      <sz val="1"/>
      <color theme="1"/>
      <name val="Calibri"/>
      <family val="2"/>
      <scheme val="minor"/>
    </font>
    <font>
      <sz val="9"/>
      <color theme="1"/>
      <name val="Times New Roman"/>
      <family val="1"/>
    </font>
    <font>
      <sz val="9.35"/>
      <color theme="1"/>
      <name val="Times New Roman"/>
      <family val="1"/>
    </font>
    <font>
      <b/>
      <sz val="10"/>
      <color theme="1"/>
      <name val="Calibri"/>
      <family val="2"/>
      <scheme val="minor"/>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1" fillId="0" borderId="0" xfId="0" applyFont="1" applyAlignment="1">
      <alignment horizontal="left" vertical="top" wrapText="1" indent="1"/>
    </xf>
    <xf numFmtId="0" fontId="25" fillId="0" borderId="0" xfId="0" applyFont="1" applyAlignment="1">
      <alignment wrapText="1"/>
    </xf>
    <xf numFmtId="0" fontId="0" fillId="0" borderId="0" xfId="0" applyAlignment="1">
      <alignment horizontal="right" wrapText="1"/>
    </xf>
    <xf numFmtId="0" fontId="21" fillId="0" borderId="0" xfId="0" applyFont="1" applyAlignment="1">
      <alignment horizontal="right" wrapText="1"/>
    </xf>
    <xf numFmtId="0" fontId="25"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xf>
    <xf numFmtId="0" fontId="21"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1" fillId="0" borderId="0" xfId="0" applyFont="1" applyAlignment="1">
      <alignment horizontal="left" vertical="top" wrapText="1" indent="3"/>
    </xf>
    <xf numFmtId="0" fontId="27" fillId="0" borderId="12" xfId="0" applyFont="1" applyBorder="1" applyAlignment="1">
      <alignmen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wrapText="1"/>
    </xf>
    <xf numFmtId="0" fontId="21" fillId="33" borderId="0" xfId="0" applyFont="1" applyFill="1" applyAlignment="1">
      <alignment horizontal="left" vertical="top" wrapText="1" indent="3"/>
    </xf>
    <xf numFmtId="0" fontId="21" fillId="0" borderId="0" xfId="0" applyFont="1" applyAlignment="1">
      <alignment vertical="top" wrapText="1"/>
    </xf>
    <xf numFmtId="0" fontId="29" fillId="0" borderId="0" xfId="0" applyFont="1" applyAlignment="1">
      <alignment horizontal="left" vertical="top" wrapText="1" indent="3"/>
    </xf>
    <xf numFmtId="0" fontId="21" fillId="0" borderId="0" xfId="0" applyFont="1" applyAlignment="1">
      <alignment vertical="top"/>
    </xf>
    <xf numFmtId="0" fontId="21" fillId="0" borderId="0" xfId="0" applyFont="1" applyAlignment="1">
      <alignment horizontal="right" vertical="top"/>
    </xf>
    <xf numFmtId="0" fontId="27" fillId="0" borderId="0" xfId="0" applyFont="1" applyAlignment="1">
      <alignment wrapText="1"/>
    </xf>
    <xf numFmtId="0" fontId="22" fillId="0" borderId="0" xfId="0" applyFont="1" applyAlignment="1">
      <alignment horizontal="left" vertical="top" wrapText="1"/>
    </xf>
    <xf numFmtId="0" fontId="32"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1" fillId="0" borderId="0" xfId="0" applyFont="1" applyAlignment="1">
      <alignment horizontal="left" vertical="top" wrapText="1"/>
    </xf>
    <xf numFmtId="0" fontId="26" fillId="0" borderId="13" xfId="0" applyFont="1" applyBorder="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2" fillId="0" borderId="0" xfId="0" applyFont="1" applyAlignment="1">
      <alignment wrapText="1"/>
    </xf>
    <xf numFmtId="0" fontId="29" fillId="0" borderId="0" xfId="0" applyFont="1" applyAlignment="1">
      <alignment wrapText="1"/>
    </xf>
    <xf numFmtId="0" fontId="0" fillId="33" borderId="0" xfId="0" applyFill="1" applyAlignment="1">
      <alignment horizontal="right"/>
    </xf>
    <xf numFmtId="0" fontId="21" fillId="33" borderId="0" xfId="0" applyFont="1" applyFill="1" applyAlignment="1">
      <alignment horizontal="right"/>
    </xf>
    <xf numFmtId="0" fontId="0" fillId="33" borderId="0" xfId="0" applyFill="1" applyAlignment="1">
      <alignment vertical="top" wrapText="1"/>
    </xf>
    <xf numFmtId="0" fontId="23" fillId="0" borderId="12"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23"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7" fillId="0" borderId="0" xfId="0" applyFont="1"/>
    <xf numFmtId="0" fontId="37"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applyAlignment="1">
      <alignment wrapText="1"/>
    </xf>
    <xf numFmtId="0" fontId="37" fillId="0" borderId="0" xfId="0" applyFont="1" applyAlignment="1">
      <alignment horizontal="left" vertical="top" wrapText="1" indent="3"/>
    </xf>
    <xf numFmtId="3" fontId="37" fillId="0" borderId="0" xfId="0" applyNumberFormat="1" applyFont="1" applyAlignment="1">
      <alignment horizontal="right" wrapText="1"/>
    </xf>
    <xf numFmtId="0" fontId="37" fillId="33" borderId="0" xfId="0" applyFont="1" applyFill="1" applyAlignment="1">
      <alignment horizontal="left" vertical="top" wrapText="1" indent="5"/>
    </xf>
    <xf numFmtId="0" fontId="37" fillId="33" borderId="0" xfId="0" applyFont="1" applyFill="1" applyAlignment="1">
      <alignment horizontal="right" wrapText="1"/>
    </xf>
    <xf numFmtId="0" fontId="37" fillId="33" borderId="0" xfId="0" applyFont="1" applyFill="1"/>
    <xf numFmtId="0" fontId="37" fillId="0" borderId="0" xfId="0" applyFont="1" applyAlignment="1">
      <alignment horizontal="left" vertical="top" wrapText="1" indent="5"/>
    </xf>
    <xf numFmtId="0" fontId="37" fillId="0" borderId="0" xfId="0" applyFont="1" applyAlignment="1">
      <alignment horizontal="right" wrapText="1"/>
    </xf>
    <xf numFmtId="3" fontId="37" fillId="33" borderId="0" xfId="0" applyNumberFormat="1" applyFont="1" applyFill="1" applyAlignment="1">
      <alignment horizontal="right" wrapText="1"/>
    </xf>
    <xf numFmtId="0" fontId="37" fillId="0" borderId="0" xfId="0" applyFont="1" applyAlignment="1">
      <alignment horizontal="right"/>
    </xf>
    <xf numFmtId="0" fontId="37" fillId="33" borderId="0" xfId="0" applyFont="1" applyFill="1" applyAlignment="1">
      <alignment horizontal="right"/>
    </xf>
    <xf numFmtId="0" fontId="37" fillId="33" borderId="0" xfId="0" applyFont="1" applyFill="1" applyAlignment="1">
      <alignment horizontal="left" vertical="top" wrapText="1" indent="3"/>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1" fillId="33" borderId="0" xfId="0" applyFont="1" applyFill="1" applyAlignment="1">
      <alignment horizontal="left" vertical="top" wrapText="1" indent="7"/>
    </xf>
    <xf numFmtId="0" fontId="21" fillId="0" borderId="0" xfId="0" applyFont="1" applyAlignment="1">
      <alignment horizontal="left" vertical="top" wrapText="1" indent="7"/>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10" fontId="21" fillId="0" borderId="0" xfId="0" applyNumberFormat="1" applyFont="1" applyAlignment="1">
      <alignment horizontal="center"/>
    </xf>
    <xf numFmtId="0" fontId="21" fillId="0" borderId="0" xfId="0" applyFont="1" applyAlignment="1">
      <alignment horizontal="center"/>
    </xf>
    <xf numFmtId="0" fontId="21" fillId="33" borderId="0" xfId="0" applyFont="1" applyFill="1" applyAlignment="1">
      <alignment horizontal="center"/>
    </xf>
    <xf numFmtId="9" fontId="21" fillId="0" borderId="0" xfId="0" applyNumberFormat="1" applyFont="1" applyAlignment="1">
      <alignment horizontal="center"/>
    </xf>
    <xf numFmtId="0" fontId="16" fillId="33" borderId="0" xfId="0" applyFont="1" applyFill="1" applyAlignment="1">
      <alignment horizontal="center" vertical="top" wrapText="1"/>
    </xf>
    <xf numFmtId="0" fontId="22" fillId="33" borderId="0" xfId="0" applyFont="1" applyFill="1" applyAlignment="1">
      <alignment horizontal="center" vertical="top" wrapText="1"/>
    </xf>
    <xf numFmtId="0" fontId="21" fillId="33" borderId="0" xfId="0" applyFont="1" applyFill="1" applyAlignment="1">
      <alignment vertical="top" wrapText="1"/>
    </xf>
    <xf numFmtId="0" fontId="39" fillId="0" borderId="0" xfId="0" applyFont="1" applyAlignment="1">
      <alignment wrapText="1"/>
    </xf>
    <xf numFmtId="0" fontId="40" fillId="33" borderId="0" xfId="0" applyFont="1" applyFill="1" applyAlignment="1">
      <alignment horizontal="center" vertical="top" wrapText="1"/>
    </xf>
    <xf numFmtId="0" fontId="37" fillId="33" borderId="0" xfId="0" applyFont="1" applyFill="1" applyAlignment="1">
      <alignment vertical="top" wrapText="1"/>
    </xf>
    <xf numFmtId="0" fontId="37"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1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4</v>
      </c>
    </row>
    <row r="11" spans="1:2" x14ac:dyDescent="0.25">
      <c r="A11" s="3" t="s">
        <v>3</v>
      </c>
      <c r="B11" s="4" t="s">
        <v>4</v>
      </c>
    </row>
    <row r="12" spans="1:2" x14ac:dyDescent="0.25">
      <c r="A12" s="2" t="s">
        <v>5</v>
      </c>
      <c r="B12" s="4" t="s">
        <v>6</v>
      </c>
    </row>
    <row r="13" spans="1:2" x14ac:dyDescent="0.25">
      <c r="A13" s="2" t="s">
        <v>7</v>
      </c>
      <c r="B13" s="4" t="s">
        <v>8</v>
      </c>
    </row>
    <row r="14" spans="1:2" x14ac:dyDescent="0.25">
      <c r="A14" s="2" t="s">
        <v>9</v>
      </c>
      <c r="B14" s="5">
        <v>41818</v>
      </c>
    </row>
    <row r="15" spans="1:2" x14ac:dyDescent="0.25">
      <c r="A15" s="2" t="s">
        <v>10</v>
      </c>
      <c r="B15" s="4" t="s">
        <v>17</v>
      </c>
    </row>
    <row r="16" spans="1:2" x14ac:dyDescent="0.25">
      <c r="A16" s="2" t="s">
        <v>12</v>
      </c>
      <c r="B16" s="4" t="s">
        <v>18</v>
      </c>
    </row>
    <row r="17" spans="1:2" x14ac:dyDescent="0.25">
      <c r="A17" s="2" t="s">
        <v>14</v>
      </c>
      <c r="B17"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31.5703125" customWidth="1"/>
    <col min="3" max="3" width="14.85546875" customWidth="1"/>
    <col min="4" max="4" width="2.42578125" customWidth="1"/>
    <col min="5" max="5" width="8.7109375" customWidth="1"/>
    <col min="6" max="8" width="2.42578125" customWidth="1"/>
    <col min="9" max="9" width="7.5703125" customWidth="1"/>
    <col min="10" max="12" width="2.42578125" customWidth="1"/>
    <col min="13" max="13" width="7.5703125" customWidth="1"/>
    <col min="14" max="16" width="2.42578125" customWidth="1"/>
    <col min="17" max="17" width="8.7109375" customWidth="1"/>
    <col min="18" max="18" width="2.42578125" customWidth="1"/>
    <col min="19" max="19" width="36.5703125" customWidth="1"/>
    <col min="20" max="21" width="10.28515625" customWidth="1"/>
    <col min="22" max="22" width="31.85546875" customWidth="1"/>
    <col min="23" max="25" width="10.28515625" customWidth="1"/>
    <col min="26" max="26" width="35" customWidth="1"/>
    <col min="27" max="27" width="11.140625" customWidth="1"/>
    <col min="28" max="28" width="36.5703125" customWidth="1"/>
    <col min="29" max="29" width="10.28515625" customWidth="1"/>
    <col min="30" max="30" width="35" customWidth="1"/>
    <col min="31" max="31" width="11.140625" customWidth="1"/>
    <col min="32" max="32" width="36.5703125" customWidth="1"/>
    <col min="33" max="33" width="10.28515625" customWidth="1"/>
    <col min="34" max="34" width="36.5703125" customWidth="1"/>
    <col min="35" max="35" width="11.140625" customWidth="1"/>
  </cols>
  <sheetData>
    <row r="1" spans="1:35" ht="15" customHeight="1" x14ac:dyDescent="0.25">
      <c r="A1" s="6" t="s">
        <v>374</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30" x14ac:dyDescent="0.25">
      <c r="A3" s="3" t="s">
        <v>375</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2" t="s">
        <v>33</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x14ac:dyDescent="0.25">
      <c r="A5" s="52"/>
      <c r="B5" s="50">
        <v>3</v>
      </c>
      <c r="C5" s="50" t="s">
        <v>374</v>
      </c>
      <c r="S5" s="57" t="s">
        <v>383</v>
      </c>
      <c r="T5" s="57"/>
      <c r="U5" s="57"/>
      <c r="V5" s="57"/>
      <c r="W5" s="57"/>
      <c r="X5" s="57"/>
      <c r="Y5" s="57"/>
      <c r="Z5" s="57"/>
      <c r="AA5" s="57"/>
      <c r="AB5" s="57"/>
      <c r="AC5" s="57"/>
      <c r="AD5" s="57"/>
      <c r="AE5" s="57"/>
      <c r="AF5" s="57"/>
      <c r="AG5" s="57"/>
      <c r="AH5" s="57"/>
      <c r="AI5" s="57"/>
    </row>
    <row r="6" spans="1:35" ht="38.25" customHeight="1" x14ac:dyDescent="0.25">
      <c r="A6" s="52"/>
      <c r="B6" s="58" t="s">
        <v>376</v>
      </c>
      <c r="C6" s="58"/>
      <c r="D6" s="58"/>
      <c r="E6" s="58"/>
      <c r="F6" s="58"/>
      <c r="G6" s="58"/>
      <c r="H6" s="58"/>
      <c r="I6" s="58"/>
      <c r="J6" s="58"/>
      <c r="K6" s="58"/>
      <c r="L6" s="58"/>
      <c r="M6" s="58"/>
      <c r="N6" s="58"/>
      <c r="O6" s="58"/>
      <c r="P6" s="58"/>
      <c r="Q6" s="58"/>
      <c r="R6" s="58"/>
      <c r="S6" s="58" t="s">
        <v>384</v>
      </c>
      <c r="T6" s="58"/>
      <c r="U6" s="58"/>
      <c r="V6" s="58"/>
      <c r="W6" s="58"/>
      <c r="X6" s="58"/>
      <c r="Y6" s="58"/>
      <c r="Z6" s="58"/>
      <c r="AA6" s="58"/>
      <c r="AB6" s="58"/>
      <c r="AC6" s="58"/>
      <c r="AD6" s="58"/>
      <c r="AE6" s="58"/>
      <c r="AF6" s="58"/>
      <c r="AG6" s="58"/>
      <c r="AH6" s="58"/>
      <c r="AI6" s="58"/>
    </row>
    <row r="7" spans="1:35" ht="25.5" customHeight="1" x14ac:dyDescent="0.25">
      <c r="A7" s="52"/>
      <c r="B7" s="60"/>
      <c r="C7" s="60"/>
      <c r="D7" s="60"/>
      <c r="E7" s="60"/>
      <c r="F7" s="60"/>
      <c r="G7" s="60"/>
      <c r="H7" s="60"/>
      <c r="I7" s="60"/>
      <c r="J7" s="60"/>
      <c r="K7" s="60"/>
      <c r="L7" s="60"/>
      <c r="M7" s="60"/>
      <c r="N7" s="60"/>
      <c r="O7" s="60"/>
      <c r="P7" s="60"/>
      <c r="Q7" s="60"/>
      <c r="R7" s="60"/>
      <c r="S7" s="58" t="s">
        <v>385</v>
      </c>
      <c r="T7" s="58"/>
      <c r="U7" s="58"/>
      <c r="V7" s="58"/>
      <c r="W7" s="58"/>
      <c r="X7" s="58"/>
      <c r="Y7" s="58"/>
      <c r="Z7" s="58"/>
      <c r="AA7" s="58"/>
      <c r="AB7" s="58"/>
      <c r="AC7" s="58"/>
      <c r="AD7" s="58"/>
      <c r="AE7" s="58"/>
      <c r="AF7" s="58"/>
      <c r="AG7" s="58"/>
      <c r="AH7" s="58"/>
      <c r="AI7" s="58"/>
    </row>
    <row r="8" spans="1:35" ht="25.5" customHeight="1" x14ac:dyDescent="0.25">
      <c r="A8" s="52"/>
      <c r="B8" s="13"/>
      <c r="C8" s="13"/>
      <c r="D8" s="13"/>
      <c r="E8" s="13"/>
      <c r="F8" s="13"/>
      <c r="G8" s="13"/>
      <c r="H8" s="13"/>
      <c r="I8" s="13"/>
      <c r="J8" s="13"/>
      <c r="K8" s="13"/>
      <c r="L8" s="13"/>
      <c r="M8" s="13"/>
      <c r="N8" s="13"/>
      <c r="O8" s="13"/>
      <c r="P8" s="13"/>
      <c r="Q8" s="13"/>
      <c r="R8" s="13"/>
      <c r="S8" s="58" t="s">
        <v>386</v>
      </c>
      <c r="T8" s="58"/>
      <c r="U8" s="58"/>
      <c r="V8" s="58"/>
      <c r="W8" s="58"/>
      <c r="X8" s="58"/>
      <c r="Y8" s="58"/>
      <c r="Z8" s="58"/>
      <c r="AA8" s="58"/>
      <c r="AB8" s="58"/>
      <c r="AC8" s="58"/>
      <c r="AD8" s="58"/>
      <c r="AE8" s="58"/>
      <c r="AF8" s="58"/>
      <c r="AG8" s="58"/>
      <c r="AH8" s="58"/>
      <c r="AI8" s="58"/>
    </row>
    <row r="9" spans="1:35" ht="15.75" thickBot="1" x14ac:dyDescent="0.3">
      <c r="A9" s="52"/>
      <c r="B9" s="17"/>
      <c r="C9" s="17" t="s">
        <v>200</v>
      </c>
      <c r="D9" s="42" t="s">
        <v>377</v>
      </c>
      <c r="E9" s="42"/>
      <c r="F9" s="17"/>
      <c r="G9" s="17" t="s">
        <v>200</v>
      </c>
      <c r="H9" s="42" t="s">
        <v>378</v>
      </c>
      <c r="I9" s="42"/>
      <c r="J9" s="17"/>
      <c r="K9" s="17" t="s">
        <v>200</v>
      </c>
      <c r="L9" s="42" t="s">
        <v>379</v>
      </c>
      <c r="M9" s="42"/>
      <c r="N9" s="17"/>
      <c r="O9" s="17" t="s">
        <v>200</v>
      </c>
      <c r="P9" s="42" t="s">
        <v>239</v>
      </c>
      <c r="Q9" s="42"/>
      <c r="R9" s="17"/>
      <c r="S9" s="59"/>
      <c r="T9" s="59"/>
      <c r="U9" s="59"/>
      <c r="V9" s="59"/>
      <c r="W9" s="59"/>
      <c r="X9" s="59"/>
      <c r="Y9" s="59"/>
      <c r="Z9" s="59"/>
      <c r="AA9" s="59"/>
      <c r="AB9" s="59"/>
      <c r="AC9" s="59"/>
      <c r="AD9" s="59"/>
      <c r="AE9" s="59"/>
      <c r="AF9" s="59"/>
      <c r="AG9" s="59"/>
      <c r="AH9" s="59"/>
      <c r="AI9" s="59"/>
    </row>
    <row r="10" spans="1:35" x14ac:dyDescent="0.25">
      <c r="A10" s="52"/>
      <c r="B10" s="23" t="s">
        <v>380</v>
      </c>
      <c r="C10" s="25" t="s">
        <v>200</v>
      </c>
      <c r="D10" s="25" t="s">
        <v>224</v>
      </c>
      <c r="E10" s="27">
        <v>54249</v>
      </c>
      <c r="F10" s="29" t="s">
        <v>200</v>
      </c>
      <c r="G10" s="25" t="s">
        <v>200</v>
      </c>
      <c r="H10" s="25" t="s">
        <v>224</v>
      </c>
      <c r="I10" s="27">
        <v>72789</v>
      </c>
      <c r="J10" s="29" t="s">
        <v>200</v>
      </c>
      <c r="K10" s="25" t="s">
        <v>200</v>
      </c>
      <c r="L10" s="29" t="s">
        <v>224</v>
      </c>
      <c r="M10" s="71" t="s">
        <v>230</v>
      </c>
      <c r="N10" s="29" t="s">
        <v>200</v>
      </c>
      <c r="O10" s="25" t="s">
        <v>200</v>
      </c>
      <c r="P10" s="25" t="s">
        <v>224</v>
      </c>
      <c r="Q10" s="27">
        <v>127038</v>
      </c>
      <c r="R10" s="29" t="s">
        <v>200</v>
      </c>
      <c r="S10" s="58" t="s">
        <v>387</v>
      </c>
      <c r="T10" s="58"/>
      <c r="U10" s="58"/>
      <c r="V10" s="58"/>
      <c r="W10" s="58"/>
      <c r="X10" s="58"/>
      <c r="Y10" s="58"/>
      <c r="Z10" s="58"/>
      <c r="AA10" s="58"/>
      <c r="AB10" s="58"/>
      <c r="AC10" s="58"/>
      <c r="AD10" s="58"/>
      <c r="AE10" s="58"/>
      <c r="AF10" s="58"/>
      <c r="AG10" s="58"/>
      <c r="AH10" s="58"/>
      <c r="AI10" s="58"/>
    </row>
    <row r="11" spans="1:35" ht="16.5" thickBot="1" x14ac:dyDescent="0.3">
      <c r="A11" s="52"/>
      <c r="B11" s="16" t="s">
        <v>381</v>
      </c>
      <c r="C11" s="13" t="s">
        <v>200</v>
      </c>
      <c r="D11" s="13"/>
      <c r="E11" s="33">
        <v>164125</v>
      </c>
      <c r="F11" s="15" t="s">
        <v>200</v>
      </c>
      <c r="G11" s="13" t="s">
        <v>200</v>
      </c>
      <c r="H11" s="15"/>
      <c r="I11" s="35" t="s">
        <v>230</v>
      </c>
      <c r="J11" s="15" t="s">
        <v>200</v>
      </c>
      <c r="K11" s="13" t="s">
        <v>200</v>
      </c>
      <c r="L11" s="13"/>
      <c r="M11" s="33">
        <v>26160</v>
      </c>
      <c r="N11" s="15" t="s">
        <v>200</v>
      </c>
      <c r="O11" s="13" t="s">
        <v>200</v>
      </c>
      <c r="P11" s="13"/>
      <c r="Q11" s="33">
        <v>190285</v>
      </c>
      <c r="R11" s="15" t="s">
        <v>200</v>
      </c>
      <c r="S11" s="60"/>
      <c r="T11" s="60"/>
      <c r="U11" s="60"/>
      <c r="V11" s="60"/>
      <c r="W11" s="60"/>
      <c r="X11" s="60"/>
      <c r="Y11" s="60"/>
      <c r="Z11" s="60"/>
      <c r="AA11" s="60"/>
      <c r="AB11" s="60"/>
      <c r="AC11" s="60"/>
      <c r="AD11" s="60"/>
      <c r="AE11" s="60"/>
      <c r="AF11" s="60"/>
      <c r="AG11" s="60"/>
      <c r="AH11" s="60"/>
      <c r="AI11" s="60"/>
    </row>
    <row r="12" spans="1:35" x14ac:dyDescent="0.25">
      <c r="A12" s="52"/>
      <c r="B12" s="36"/>
      <c r="C12" s="36" t="s">
        <v>200</v>
      </c>
      <c r="D12" s="37"/>
      <c r="E12" s="37"/>
      <c r="F12" s="36"/>
      <c r="G12" s="36" t="s">
        <v>200</v>
      </c>
      <c r="H12" s="37"/>
      <c r="I12" s="37"/>
      <c r="J12" s="36"/>
      <c r="K12" s="36" t="s">
        <v>200</v>
      </c>
      <c r="L12" s="37"/>
      <c r="M12" s="37"/>
      <c r="N12" s="36"/>
      <c r="O12" s="36" t="s">
        <v>200</v>
      </c>
      <c r="P12" s="37"/>
      <c r="Q12" s="37"/>
      <c r="R12" s="36"/>
      <c r="S12" s="13"/>
      <c r="T12" s="13"/>
      <c r="U12" s="13"/>
      <c r="V12" s="13"/>
      <c r="W12" s="13"/>
      <c r="X12" s="13"/>
      <c r="Y12" s="13"/>
      <c r="Z12" s="13"/>
      <c r="AA12" s="13"/>
      <c r="AB12" s="13"/>
      <c r="AC12" s="13"/>
      <c r="AD12" s="13"/>
      <c r="AE12" s="13"/>
      <c r="AF12" s="13"/>
      <c r="AG12" s="13"/>
      <c r="AH12" s="13"/>
      <c r="AI12" s="13"/>
    </row>
    <row r="13" spans="1:35" ht="15.75" thickBot="1" x14ac:dyDescent="0.3">
      <c r="A13" s="52"/>
      <c r="B13" s="23" t="s">
        <v>382</v>
      </c>
      <c r="C13" s="43" t="s">
        <v>200</v>
      </c>
      <c r="D13" s="25" t="s">
        <v>224</v>
      </c>
      <c r="E13" s="27">
        <v>218374</v>
      </c>
      <c r="F13" s="29" t="s">
        <v>200</v>
      </c>
      <c r="G13" s="43" t="s">
        <v>200</v>
      </c>
      <c r="H13" s="25" t="s">
        <v>224</v>
      </c>
      <c r="I13" s="27">
        <v>72789</v>
      </c>
      <c r="J13" s="29" t="s">
        <v>200</v>
      </c>
      <c r="K13" s="43" t="s">
        <v>200</v>
      </c>
      <c r="L13" s="25" t="s">
        <v>224</v>
      </c>
      <c r="M13" s="27">
        <v>26160</v>
      </c>
      <c r="N13" s="29" t="s">
        <v>200</v>
      </c>
      <c r="O13" s="43" t="s">
        <v>200</v>
      </c>
      <c r="P13" s="25" t="s">
        <v>224</v>
      </c>
      <c r="Q13" s="27">
        <v>317323</v>
      </c>
      <c r="R13" s="29" t="s">
        <v>200</v>
      </c>
      <c r="S13" s="17"/>
      <c r="T13" s="17" t="s">
        <v>200</v>
      </c>
      <c r="U13" s="42" t="s">
        <v>378</v>
      </c>
      <c r="V13" s="42"/>
      <c r="W13" s="17"/>
      <c r="X13" s="17" t="s">
        <v>200</v>
      </c>
      <c r="Y13" s="42" t="s">
        <v>377</v>
      </c>
      <c r="Z13" s="42"/>
      <c r="AA13" s="17"/>
      <c r="AB13" s="17"/>
      <c r="AC13" s="42" t="s">
        <v>379</v>
      </c>
      <c r="AD13" s="42"/>
      <c r="AE13" s="17"/>
      <c r="AF13" s="17"/>
      <c r="AG13" s="42" t="s">
        <v>239</v>
      </c>
      <c r="AH13" s="42"/>
      <c r="AI13" s="17"/>
    </row>
    <row r="14" spans="1:35" ht="15.75" thickTop="1" x14ac:dyDescent="0.25">
      <c r="A14" s="52"/>
      <c r="B14" s="36"/>
      <c r="C14" s="36" t="s">
        <v>200</v>
      </c>
      <c r="D14" s="39"/>
      <c r="E14" s="39"/>
      <c r="F14" s="36"/>
      <c r="G14" s="36" t="s">
        <v>200</v>
      </c>
      <c r="H14" s="39"/>
      <c r="I14" s="39"/>
      <c r="J14" s="36"/>
      <c r="K14" s="36" t="s">
        <v>200</v>
      </c>
      <c r="L14" s="39"/>
      <c r="M14" s="39"/>
      <c r="N14" s="36"/>
      <c r="O14" s="36" t="s">
        <v>200</v>
      </c>
      <c r="P14" s="39"/>
      <c r="Q14" s="39"/>
      <c r="R14" s="36"/>
      <c r="S14" s="23" t="s">
        <v>388</v>
      </c>
      <c r="T14" s="25" t="s">
        <v>200</v>
      </c>
      <c r="U14" s="25" t="s">
        <v>224</v>
      </c>
      <c r="V14" s="27">
        <v>53585</v>
      </c>
      <c r="W14" s="29" t="s">
        <v>200</v>
      </c>
      <c r="X14" s="25" t="s">
        <v>200</v>
      </c>
      <c r="Y14" s="25" t="s">
        <v>224</v>
      </c>
      <c r="Z14" s="27">
        <v>91598</v>
      </c>
      <c r="AA14" s="29" t="s">
        <v>200</v>
      </c>
      <c r="AB14" s="25"/>
      <c r="AC14" s="25" t="s">
        <v>224</v>
      </c>
      <c r="AD14" s="27">
        <v>8192</v>
      </c>
      <c r="AE14" s="29" t="s">
        <v>200</v>
      </c>
      <c r="AF14" s="25"/>
      <c r="AG14" s="25" t="s">
        <v>224</v>
      </c>
      <c r="AH14" s="27">
        <v>153375</v>
      </c>
      <c r="AI14" s="29" t="s">
        <v>200</v>
      </c>
    </row>
    <row r="15" spans="1:35" ht="15.75" thickBot="1" x14ac:dyDescent="0.3">
      <c r="A15" s="52"/>
      <c r="B15" s="53"/>
      <c r="C15" s="53"/>
      <c r="D15" s="53"/>
      <c r="E15" s="53"/>
      <c r="F15" s="53"/>
      <c r="G15" s="53"/>
      <c r="H15" s="53"/>
      <c r="I15" s="53"/>
      <c r="J15" s="53"/>
      <c r="K15" s="53"/>
      <c r="L15" s="53"/>
      <c r="M15" s="53"/>
      <c r="N15" s="53"/>
      <c r="O15" s="53"/>
      <c r="P15" s="53"/>
      <c r="Q15" s="53"/>
      <c r="R15" s="53"/>
      <c r="S15" s="16" t="s">
        <v>381</v>
      </c>
      <c r="T15" s="13" t="s">
        <v>200</v>
      </c>
      <c r="U15" s="13"/>
      <c r="V15" s="33">
        <v>19204</v>
      </c>
      <c r="W15" s="15" t="s">
        <v>200</v>
      </c>
      <c r="X15" s="13" t="s">
        <v>200</v>
      </c>
      <c r="Y15" s="13"/>
      <c r="Z15" s="19" t="s">
        <v>389</v>
      </c>
      <c r="AA15" s="15" t="s">
        <v>226</v>
      </c>
      <c r="AB15" s="13"/>
      <c r="AC15" s="13"/>
      <c r="AD15" s="33">
        <v>6746</v>
      </c>
      <c r="AE15" s="15" t="s">
        <v>200</v>
      </c>
      <c r="AF15" s="13"/>
      <c r="AG15" s="13"/>
      <c r="AH15" s="33">
        <v>25745</v>
      </c>
      <c r="AI15" s="15" t="s">
        <v>200</v>
      </c>
    </row>
    <row r="16" spans="1:35" x14ac:dyDescent="0.25">
      <c r="A16" s="52"/>
      <c r="B16" s="53"/>
      <c r="C16" s="53"/>
      <c r="D16" s="53"/>
      <c r="E16" s="53"/>
      <c r="F16" s="53"/>
      <c r="G16" s="53"/>
      <c r="H16" s="53"/>
      <c r="I16" s="53"/>
      <c r="J16" s="53"/>
      <c r="K16" s="53"/>
      <c r="L16" s="53"/>
      <c r="M16" s="53"/>
      <c r="N16" s="53"/>
      <c r="O16" s="53"/>
      <c r="P16" s="53"/>
      <c r="Q16" s="53"/>
      <c r="R16" s="53"/>
      <c r="S16" s="36"/>
      <c r="T16" s="36" t="s">
        <v>200</v>
      </c>
      <c r="U16" s="37"/>
      <c r="V16" s="37"/>
      <c r="W16" s="36"/>
      <c r="X16" s="36" t="s">
        <v>200</v>
      </c>
      <c r="Y16" s="37"/>
      <c r="Z16" s="37"/>
      <c r="AA16" s="36"/>
      <c r="AB16" s="36"/>
      <c r="AC16" s="37"/>
      <c r="AD16" s="37"/>
      <c r="AE16" s="36"/>
      <c r="AF16" s="36"/>
      <c r="AG16" s="37"/>
      <c r="AH16" s="37"/>
      <c r="AI16" s="36"/>
    </row>
    <row r="17" spans="1:35" x14ac:dyDescent="0.25">
      <c r="A17" s="52"/>
      <c r="B17" s="53"/>
      <c r="C17" s="53"/>
      <c r="D17" s="53"/>
      <c r="E17" s="53"/>
      <c r="F17" s="53"/>
      <c r="G17" s="53"/>
      <c r="H17" s="53"/>
      <c r="I17" s="53"/>
      <c r="J17" s="53"/>
      <c r="K17" s="53"/>
      <c r="L17" s="53"/>
      <c r="M17" s="53"/>
      <c r="N17" s="53"/>
      <c r="O17" s="53"/>
      <c r="P17" s="53"/>
      <c r="Q17" s="53"/>
      <c r="R17" s="53"/>
      <c r="S17" s="23" t="s">
        <v>390</v>
      </c>
      <c r="T17" s="43" t="s">
        <v>200</v>
      </c>
      <c r="U17" s="25"/>
      <c r="V17" s="27">
        <v>72789</v>
      </c>
      <c r="W17" s="29" t="s">
        <v>200</v>
      </c>
      <c r="X17" s="43" t="s">
        <v>200</v>
      </c>
      <c r="Y17" s="25"/>
      <c r="Z17" s="27">
        <v>91393</v>
      </c>
      <c r="AA17" s="29" t="s">
        <v>200</v>
      </c>
      <c r="AB17" s="43"/>
      <c r="AC17" s="25"/>
      <c r="AD17" s="27">
        <v>14938</v>
      </c>
      <c r="AE17" s="29" t="s">
        <v>200</v>
      </c>
      <c r="AF17" s="43"/>
      <c r="AG17" s="25"/>
      <c r="AH17" s="27">
        <v>179120</v>
      </c>
      <c r="AI17" s="29" t="s">
        <v>200</v>
      </c>
    </row>
    <row r="18" spans="1:35" x14ac:dyDescent="0.25">
      <c r="A18" s="52"/>
      <c r="B18" s="53"/>
      <c r="C18" s="53"/>
      <c r="D18" s="53"/>
      <c r="E18" s="53"/>
      <c r="F18" s="53"/>
      <c r="G18" s="53"/>
      <c r="H18" s="53"/>
      <c r="I18" s="53"/>
      <c r="J18" s="53"/>
      <c r="K18" s="53"/>
      <c r="L18" s="53"/>
      <c r="M18" s="53"/>
      <c r="N18" s="53"/>
      <c r="O18" s="53"/>
      <c r="P18" s="53"/>
      <c r="Q18" s="53"/>
      <c r="R18" s="53"/>
      <c r="S18" s="16" t="s">
        <v>381</v>
      </c>
      <c r="T18" s="17" t="s">
        <v>200</v>
      </c>
      <c r="U18" s="15"/>
      <c r="V18" s="35" t="s">
        <v>230</v>
      </c>
      <c r="W18" s="15" t="s">
        <v>200</v>
      </c>
      <c r="X18" s="17" t="s">
        <v>200</v>
      </c>
      <c r="Y18" s="13"/>
      <c r="Z18" s="33">
        <v>16120</v>
      </c>
      <c r="AA18" s="15" t="s">
        <v>200</v>
      </c>
      <c r="AB18" s="17"/>
      <c r="AC18" s="15"/>
      <c r="AD18" s="35" t="s">
        <v>230</v>
      </c>
      <c r="AE18" s="15" t="s">
        <v>200</v>
      </c>
      <c r="AF18" s="17"/>
      <c r="AG18" s="13"/>
      <c r="AH18" s="33">
        <v>16120</v>
      </c>
      <c r="AI18" s="15" t="s">
        <v>200</v>
      </c>
    </row>
    <row r="19" spans="1:35" ht="15.75" thickBot="1" x14ac:dyDescent="0.3">
      <c r="A19" s="52"/>
      <c r="B19" s="53"/>
      <c r="C19" s="53"/>
      <c r="D19" s="53"/>
      <c r="E19" s="53"/>
      <c r="F19" s="53"/>
      <c r="G19" s="53"/>
      <c r="H19" s="53"/>
      <c r="I19" s="53"/>
      <c r="J19" s="53"/>
      <c r="K19" s="53"/>
      <c r="L19" s="53"/>
      <c r="M19" s="53"/>
      <c r="N19" s="53"/>
      <c r="O19" s="53"/>
      <c r="P19" s="53"/>
      <c r="Q19" s="53"/>
      <c r="R19" s="53"/>
      <c r="S19" s="23" t="s">
        <v>391</v>
      </c>
      <c r="T19" s="43" t="s">
        <v>200</v>
      </c>
      <c r="U19" s="29"/>
      <c r="V19" s="71" t="s">
        <v>230</v>
      </c>
      <c r="W19" s="29" t="s">
        <v>200</v>
      </c>
      <c r="X19" s="43" t="s">
        <v>200</v>
      </c>
      <c r="Y19" s="25"/>
      <c r="Z19" s="31" t="s">
        <v>392</v>
      </c>
      <c r="AA19" s="29" t="s">
        <v>226</v>
      </c>
      <c r="AB19" s="43"/>
      <c r="AC19" s="25"/>
      <c r="AD19" s="31" t="s">
        <v>393</v>
      </c>
      <c r="AE19" s="29" t="s">
        <v>226</v>
      </c>
      <c r="AF19" s="43"/>
      <c r="AG19" s="25"/>
      <c r="AH19" s="31" t="s">
        <v>394</v>
      </c>
      <c r="AI19" s="29" t="s">
        <v>226</v>
      </c>
    </row>
    <row r="20" spans="1:35" x14ac:dyDescent="0.25">
      <c r="A20" s="52"/>
      <c r="B20" s="53"/>
      <c r="C20" s="53"/>
      <c r="D20" s="53"/>
      <c r="E20" s="53"/>
      <c r="F20" s="53"/>
      <c r="G20" s="53"/>
      <c r="H20" s="53"/>
      <c r="I20" s="53"/>
      <c r="J20" s="53"/>
      <c r="K20" s="53"/>
      <c r="L20" s="53"/>
      <c r="M20" s="53"/>
      <c r="N20" s="53"/>
      <c r="O20" s="53"/>
      <c r="P20" s="53"/>
      <c r="Q20" s="53"/>
      <c r="R20" s="53"/>
      <c r="S20" s="36"/>
      <c r="T20" s="36" t="s">
        <v>200</v>
      </c>
      <c r="U20" s="37"/>
      <c r="V20" s="37"/>
      <c r="W20" s="36"/>
      <c r="X20" s="36" t="s">
        <v>200</v>
      </c>
      <c r="Y20" s="37"/>
      <c r="Z20" s="37"/>
      <c r="AA20" s="36"/>
      <c r="AB20" s="36"/>
      <c r="AC20" s="37"/>
      <c r="AD20" s="37"/>
      <c r="AE20" s="36"/>
      <c r="AF20" s="36"/>
      <c r="AG20" s="37"/>
      <c r="AH20" s="37"/>
      <c r="AI20" s="36"/>
    </row>
    <row r="21" spans="1:35" ht="15.75" thickBot="1" x14ac:dyDescent="0.3">
      <c r="A21" s="52"/>
      <c r="B21" s="53"/>
      <c r="C21" s="53"/>
      <c r="D21" s="53"/>
      <c r="E21" s="53"/>
      <c r="F21" s="53"/>
      <c r="G21" s="53"/>
      <c r="H21" s="53"/>
      <c r="I21" s="53"/>
      <c r="J21" s="53"/>
      <c r="K21" s="53"/>
      <c r="L21" s="53"/>
      <c r="M21" s="53"/>
      <c r="N21" s="53"/>
      <c r="O21" s="53"/>
      <c r="P21" s="53"/>
      <c r="Q21" s="53"/>
      <c r="R21" s="53"/>
      <c r="S21" s="16" t="s">
        <v>380</v>
      </c>
      <c r="T21" s="17" t="s">
        <v>200</v>
      </c>
      <c r="U21" s="13" t="s">
        <v>224</v>
      </c>
      <c r="V21" s="33">
        <v>72789</v>
      </c>
      <c r="W21" s="15" t="s">
        <v>200</v>
      </c>
      <c r="X21" s="17" t="s">
        <v>200</v>
      </c>
      <c r="Y21" s="13" t="s">
        <v>224</v>
      </c>
      <c r="Z21" s="33">
        <v>54249</v>
      </c>
      <c r="AA21" s="15" t="s">
        <v>200</v>
      </c>
      <c r="AB21" s="17"/>
      <c r="AC21" s="15" t="s">
        <v>224</v>
      </c>
      <c r="AD21" s="35" t="s">
        <v>230</v>
      </c>
      <c r="AE21" s="15" t="s">
        <v>200</v>
      </c>
      <c r="AF21" s="17"/>
      <c r="AG21" s="13" t="s">
        <v>224</v>
      </c>
      <c r="AH21" s="33">
        <v>127038</v>
      </c>
      <c r="AI21" s="15" t="s">
        <v>200</v>
      </c>
    </row>
    <row r="22" spans="1:35" ht="15.75" thickTop="1" x14ac:dyDescent="0.25">
      <c r="A22" s="52"/>
      <c r="B22" s="53"/>
      <c r="C22" s="53"/>
      <c r="D22" s="53"/>
      <c r="E22" s="53"/>
      <c r="F22" s="53"/>
      <c r="G22" s="53"/>
      <c r="H22" s="53"/>
      <c r="I22" s="53"/>
      <c r="J22" s="53"/>
      <c r="K22" s="53"/>
      <c r="L22" s="53"/>
      <c r="M22" s="53"/>
      <c r="N22" s="53"/>
      <c r="O22" s="53"/>
      <c r="P22" s="53"/>
      <c r="Q22" s="53"/>
      <c r="R22" s="53"/>
      <c r="S22" s="36"/>
      <c r="T22" s="36" t="s">
        <v>200</v>
      </c>
      <c r="U22" s="39"/>
      <c r="V22" s="39"/>
      <c r="W22" s="36"/>
      <c r="X22" s="36" t="s">
        <v>200</v>
      </c>
      <c r="Y22" s="39"/>
      <c r="Z22" s="39"/>
      <c r="AA22" s="36"/>
      <c r="AB22" s="36"/>
      <c r="AC22" s="39"/>
      <c r="AD22" s="39"/>
      <c r="AE22" s="36"/>
      <c r="AF22" s="36"/>
      <c r="AG22" s="39"/>
      <c r="AH22" s="39"/>
      <c r="AI22" s="36"/>
    </row>
  </sheetData>
  <mergeCells count="35">
    <mergeCell ref="B18:R18"/>
    <mergeCell ref="B19:R19"/>
    <mergeCell ref="B20:R20"/>
    <mergeCell ref="B21:R21"/>
    <mergeCell ref="B22:R22"/>
    <mergeCell ref="S4:AI4"/>
    <mergeCell ref="S5:AI5"/>
    <mergeCell ref="S6:AI6"/>
    <mergeCell ref="S7:AI7"/>
    <mergeCell ref="S8:AI8"/>
    <mergeCell ref="B4:R4"/>
    <mergeCell ref="B6:R6"/>
    <mergeCell ref="B7:R7"/>
    <mergeCell ref="B15:R15"/>
    <mergeCell ref="B16:R16"/>
    <mergeCell ref="B17:R17"/>
    <mergeCell ref="AC13:AD13"/>
    <mergeCell ref="AG13:AH13"/>
    <mergeCell ref="A1:A2"/>
    <mergeCell ref="B1:R1"/>
    <mergeCell ref="S1:AI1"/>
    <mergeCell ref="B2:R2"/>
    <mergeCell ref="S2:AI2"/>
    <mergeCell ref="B3:R3"/>
    <mergeCell ref="S3:AI3"/>
    <mergeCell ref="A4:A22"/>
    <mergeCell ref="D9:E9"/>
    <mergeCell ref="H9:I9"/>
    <mergeCell ref="L9:M9"/>
    <mergeCell ref="P9:Q9"/>
    <mergeCell ref="U13:V13"/>
    <mergeCell ref="Y13:Z13"/>
    <mergeCell ref="S9:AI9"/>
    <mergeCell ref="S10:AI10"/>
    <mergeCell ref="S11:A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6" t="s">
        <v>63</v>
      </c>
      <c r="C1" s="6"/>
      <c r="D1" s="6"/>
    </row>
    <row r="2" spans="1:4" ht="30" x14ac:dyDescent="0.25">
      <c r="A2" s="1" t="s">
        <v>1775</v>
      </c>
      <c r="B2" s="1" t="s">
        <v>21</v>
      </c>
      <c r="C2" s="1" t="s">
        <v>23</v>
      </c>
      <c r="D2" s="1" t="s">
        <v>65</v>
      </c>
    </row>
    <row r="3" spans="1:4" x14ac:dyDescent="0.25">
      <c r="A3" s="2" t="s">
        <v>1776</v>
      </c>
      <c r="B3" s="4" t="s">
        <v>4</v>
      </c>
      <c r="C3" s="4" t="s">
        <v>4</v>
      </c>
      <c r="D3" s="4" t="s">
        <v>4</v>
      </c>
    </row>
    <row r="4" spans="1:4" ht="45" x14ac:dyDescent="0.25">
      <c r="A4" s="3" t="s">
        <v>1758</v>
      </c>
      <c r="B4" s="4" t="s">
        <v>4</v>
      </c>
      <c r="C4" s="4" t="s">
        <v>4</v>
      </c>
      <c r="D4" s="4" t="s">
        <v>4</v>
      </c>
    </row>
    <row r="5" spans="1:4" x14ac:dyDescent="0.25">
      <c r="A5" s="2" t="s">
        <v>1777</v>
      </c>
      <c r="B5" s="8">
        <v>1692</v>
      </c>
      <c r="C5" s="4" t="s">
        <v>4</v>
      </c>
      <c r="D5" s="4" t="s">
        <v>4</v>
      </c>
    </row>
    <row r="6" spans="1:4" x14ac:dyDescent="0.25">
      <c r="A6" s="2" t="s">
        <v>1778</v>
      </c>
      <c r="B6" s="4">
        <v>584</v>
      </c>
      <c r="C6" s="8">
        <v>1100</v>
      </c>
      <c r="D6" s="8">
        <v>3400</v>
      </c>
    </row>
    <row r="7" spans="1:4" x14ac:dyDescent="0.25">
      <c r="A7" s="2" t="s">
        <v>1779</v>
      </c>
      <c r="B7" s="4">
        <v>-772</v>
      </c>
      <c r="C7" s="4" t="s">
        <v>4</v>
      </c>
      <c r="D7" s="4" t="s">
        <v>4</v>
      </c>
    </row>
    <row r="8" spans="1:4" x14ac:dyDescent="0.25">
      <c r="A8" s="2" t="s">
        <v>1780</v>
      </c>
      <c r="B8" s="4">
        <v>-2</v>
      </c>
      <c r="C8" s="4" t="s">
        <v>4</v>
      </c>
      <c r="D8" s="4" t="s">
        <v>4</v>
      </c>
    </row>
    <row r="9" spans="1:4" x14ac:dyDescent="0.25">
      <c r="A9" s="2" t="s">
        <v>1781</v>
      </c>
      <c r="B9" s="4">
        <v>-61</v>
      </c>
      <c r="C9" s="4" t="s">
        <v>4</v>
      </c>
      <c r="D9" s="4" t="s">
        <v>4</v>
      </c>
    </row>
    <row r="10" spans="1:4" x14ac:dyDescent="0.25">
      <c r="A10" s="2" t="s">
        <v>1782</v>
      </c>
      <c r="B10" s="8">
        <v>1441</v>
      </c>
      <c r="C10" s="8">
        <v>1692</v>
      </c>
      <c r="D10" s="4" t="s">
        <v>4</v>
      </c>
    </row>
    <row r="11" spans="1:4" ht="30" x14ac:dyDescent="0.25">
      <c r="A11" s="2" t="s">
        <v>1783</v>
      </c>
      <c r="B11" s="7">
        <v>3864</v>
      </c>
      <c r="C11" s="4" t="s">
        <v>4</v>
      </c>
      <c r="D11" s="4" t="s">
        <v>4</v>
      </c>
    </row>
    <row r="12" spans="1:4" ht="30" x14ac:dyDescent="0.25">
      <c r="A12" s="2" t="s">
        <v>1784</v>
      </c>
      <c r="B12" s="7">
        <v>2786</v>
      </c>
      <c r="C12" s="7">
        <v>3761</v>
      </c>
      <c r="D12" s="7">
        <v>3876</v>
      </c>
    </row>
    <row r="13" spans="1:4" ht="30" x14ac:dyDescent="0.25">
      <c r="A13" s="2" t="s">
        <v>1785</v>
      </c>
      <c r="B13" s="7">
        <v>3896</v>
      </c>
      <c r="C13" s="4" t="s">
        <v>4</v>
      </c>
      <c r="D13" s="4" t="s">
        <v>4</v>
      </c>
    </row>
    <row r="14" spans="1:4" ht="30" x14ac:dyDescent="0.25">
      <c r="A14" s="2" t="s">
        <v>1786</v>
      </c>
      <c r="B14" s="7">
        <v>3893</v>
      </c>
      <c r="C14" s="4" t="s">
        <v>4</v>
      </c>
      <c r="D14" s="4" t="s">
        <v>4</v>
      </c>
    </row>
    <row r="15" spans="1:4" ht="30" x14ac:dyDescent="0.25">
      <c r="A15" s="2" t="s">
        <v>1787</v>
      </c>
      <c r="B15" s="7">
        <v>2208</v>
      </c>
      <c r="C15" s="4" t="s">
        <v>4</v>
      </c>
      <c r="D15" s="4" t="s">
        <v>4</v>
      </c>
    </row>
    <row r="16" spans="1:4" ht="30" x14ac:dyDescent="0.25">
      <c r="A16" s="2" t="s">
        <v>1788</v>
      </c>
      <c r="B16" s="4" t="s">
        <v>49</v>
      </c>
      <c r="C16" s="7">
        <v>3864</v>
      </c>
      <c r="D16" s="4" t="s">
        <v>4</v>
      </c>
    </row>
    <row r="17" spans="1:4" ht="30" x14ac:dyDescent="0.25">
      <c r="A17" s="2" t="s">
        <v>1789</v>
      </c>
      <c r="B17" s="4" t="s">
        <v>4</v>
      </c>
      <c r="C17" s="4" t="s">
        <v>4</v>
      </c>
      <c r="D17" s="4" t="s">
        <v>4</v>
      </c>
    </row>
    <row r="18" spans="1:4" ht="45" x14ac:dyDescent="0.25">
      <c r="A18" s="3" t="s">
        <v>1758</v>
      </c>
      <c r="B18" s="4" t="s">
        <v>4</v>
      </c>
      <c r="C18" s="4" t="s">
        <v>4</v>
      </c>
      <c r="D18" s="4" t="s">
        <v>4</v>
      </c>
    </row>
    <row r="19" spans="1:4" x14ac:dyDescent="0.25">
      <c r="A19" s="2" t="s">
        <v>1777</v>
      </c>
      <c r="B19" s="8">
        <v>4202</v>
      </c>
      <c r="C19" s="4" t="s">
        <v>4</v>
      </c>
      <c r="D19" s="4" t="s">
        <v>4</v>
      </c>
    </row>
    <row r="20" spans="1:4" x14ac:dyDescent="0.25">
      <c r="A20" s="2" t="s">
        <v>1778</v>
      </c>
      <c r="B20" s="4">
        <v>759</v>
      </c>
      <c r="C20" s="4" t="s">
        <v>4</v>
      </c>
      <c r="D20" s="4" t="s">
        <v>4</v>
      </c>
    </row>
    <row r="21" spans="1:4" x14ac:dyDescent="0.25">
      <c r="A21" s="2" t="s">
        <v>1780</v>
      </c>
      <c r="B21" s="4">
        <v>-5</v>
      </c>
      <c r="C21" s="4" t="s">
        <v>4</v>
      </c>
      <c r="D21" s="4" t="s">
        <v>4</v>
      </c>
    </row>
    <row r="22" spans="1:4" x14ac:dyDescent="0.25">
      <c r="A22" s="2" t="s">
        <v>1781</v>
      </c>
      <c r="B22" s="4">
        <v>-79</v>
      </c>
      <c r="C22" s="4" t="s">
        <v>4</v>
      </c>
      <c r="D22" s="4" t="s">
        <v>4</v>
      </c>
    </row>
    <row r="23" spans="1:4" x14ac:dyDescent="0.25">
      <c r="A23" s="2" t="s">
        <v>1782</v>
      </c>
      <c r="B23" s="8">
        <v>4877</v>
      </c>
      <c r="C23" s="4" t="s">
        <v>4</v>
      </c>
      <c r="D23" s="4" t="s">
        <v>4</v>
      </c>
    </row>
    <row r="24" spans="1:4" ht="30" x14ac:dyDescent="0.25">
      <c r="A24" s="2" t="s">
        <v>1783</v>
      </c>
      <c r="B24" s="7">
        <v>3087</v>
      </c>
      <c r="C24" s="4" t="s">
        <v>4</v>
      </c>
      <c r="D24" s="4" t="s">
        <v>4</v>
      </c>
    </row>
    <row r="25" spans="1:4" ht="30" x14ac:dyDescent="0.25">
      <c r="A25" s="2" t="s">
        <v>1784</v>
      </c>
      <c r="B25" s="7">
        <v>2314</v>
      </c>
      <c r="C25" s="4" t="s">
        <v>4</v>
      </c>
      <c r="D25" s="4" t="s">
        <v>4</v>
      </c>
    </row>
    <row r="26" spans="1:4" ht="30" x14ac:dyDescent="0.25">
      <c r="A26" s="2" t="s">
        <v>1785</v>
      </c>
      <c r="B26" s="7">
        <v>0</v>
      </c>
      <c r="C26" s="4" t="s">
        <v>4</v>
      </c>
      <c r="D26" s="4" t="s">
        <v>4</v>
      </c>
    </row>
    <row r="27" spans="1:4" ht="30" x14ac:dyDescent="0.25">
      <c r="A27" s="2" t="s">
        <v>1786</v>
      </c>
      <c r="B27" s="7">
        <v>3176</v>
      </c>
      <c r="C27" s="4" t="s">
        <v>4</v>
      </c>
      <c r="D27" s="4" t="s">
        <v>4</v>
      </c>
    </row>
    <row r="28" spans="1:4" ht="30" x14ac:dyDescent="0.25">
      <c r="A28" s="2" t="s">
        <v>1787</v>
      </c>
      <c r="B28" s="7">
        <v>1388</v>
      </c>
      <c r="C28" s="4" t="s">
        <v>4</v>
      </c>
      <c r="D28" s="4" t="s">
        <v>4</v>
      </c>
    </row>
    <row r="29" spans="1:4" ht="30" x14ac:dyDescent="0.25">
      <c r="A29" s="2" t="s">
        <v>1788</v>
      </c>
      <c r="B29" s="4" t="s">
        <v>49</v>
      </c>
      <c r="C29" s="4" t="s">
        <v>4</v>
      </c>
      <c r="D29"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790</v>
      </c>
      <c r="B1" s="6" t="s">
        <v>63</v>
      </c>
      <c r="C1" s="6"/>
      <c r="D1" s="6"/>
    </row>
    <row r="2" spans="1:4" x14ac:dyDescent="0.25">
      <c r="A2" s="6"/>
      <c r="B2" s="1" t="s">
        <v>21</v>
      </c>
      <c r="C2" s="1" t="s">
        <v>23</v>
      </c>
      <c r="D2" s="1" t="s">
        <v>65</v>
      </c>
    </row>
    <row r="3" spans="1:4" x14ac:dyDescent="0.25">
      <c r="A3" s="3" t="s">
        <v>822</v>
      </c>
      <c r="B3" s="4" t="s">
        <v>4</v>
      </c>
      <c r="C3" s="4" t="s">
        <v>4</v>
      </c>
      <c r="D3" s="4" t="s">
        <v>4</v>
      </c>
    </row>
    <row r="4" spans="1:4" x14ac:dyDescent="0.25">
      <c r="A4" s="2" t="s">
        <v>825</v>
      </c>
      <c r="B4" s="119">
        <v>0</v>
      </c>
      <c r="C4" s="4" t="s">
        <v>4</v>
      </c>
      <c r="D4" s="4" t="s">
        <v>4</v>
      </c>
    </row>
    <row r="5" spans="1:4" x14ac:dyDescent="0.25">
      <c r="A5" s="2" t="s">
        <v>1763</v>
      </c>
      <c r="B5" s="4" t="s">
        <v>4</v>
      </c>
      <c r="C5" s="4" t="s">
        <v>4</v>
      </c>
      <c r="D5" s="4" t="s">
        <v>4</v>
      </c>
    </row>
    <row r="6" spans="1:4" x14ac:dyDescent="0.25">
      <c r="A6" s="3" t="s">
        <v>822</v>
      </c>
      <c r="B6" s="4" t="s">
        <v>4</v>
      </c>
      <c r="C6" s="4" t="s">
        <v>4</v>
      </c>
      <c r="D6" s="4" t="s">
        <v>4</v>
      </c>
    </row>
    <row r="7" spans="1:4" x14ac:dyDescent="0.25">
      <c r="A7" s="2" t="s">
        <v>1791</v>
      </c>
      <c r="B7" s="4" t="s">
        <v>4</v>
      </c>
      <c r="C7" s="4" t="s">
        <v>4</v>
      </c>
      <c r="D7" s="119">
        <v>1.7100000000000001E-2</v>
      </c>
    </row>
    <row r="8" spans="1:4" x14ac:dyDescent="0.25">
      <c r="A8" s="2" t="s">
        <v>823</v>
      </c>
      <c r="B8" s="119">
        <v>5.0000000000000001E-3</v>
      </c>
      <c r="C8" s="119">
        <v>1.6199999999999999E-2</v>
      </c>
      <c r="D8" s="4" t="s">
        <v>4</v>
      </c>
    </row>
    <row r="9" spans="1:4" x14ac:dyDescent="0.25">
      <c r="A9" s="2" t="s">
        <v>1792</v>
      </c>
      <c r="B9" s="4" t="s">
        <v>4</v>
      </c>
      <c r="C9" s="4" t="s">
        <v>4</v>
      </c>
      <c r="D9" s="119">
        <v>2.3900000000000001E-2</v>
      </c>
    </row>
    <row r="10" spans="1:4" x14ac:dyDescent="0.25">
      <c r="A10" s="2" t="s">
        <v>825</v>
      </c>
      <c r="B10" s="4" t="s">
        <v>49</v>
      </c>
      <c r="C10" s="4" t="s">
        <v>49</v>
      </c>
      <c r="D10" s="4" t="s">
        <v>49</v>
      </c>
    </row>
    <row r="11" spans="1:4" x14ac:dyDescent="0.25">
      <c r="A11" s="2" t="s">
        <v>1793</v>
      </c>
      <c r="B11" s="4" t="s">
        <v>4</v>
      </c>
      <c r="C11" s="4" t="s">
        <v>4</v>
      </c>
      <c r="D11" s="119">
        <v>0.42</v>
      </c>
    </row>
    <row r="12" spans="1:4" x14ac:dyDescent="0.25">
      <c r="A12" s="2" t="s">
        <v>827</v>
      </c>
      <c r="B12" s="119">
        <v>0.57999999999999996</v>
      </c>
      <c r="C12" s="119">
        <v>0.47</v>
      </c>
      <c r="D12" s="4" t="s">
        <v>4</v>
      </c>
    </row>
    <row r="13" spans="1:4" x14ac:dyDescent="0.25">
      <c r="A13" s="2" t="s">
        <v>1794</v>
      </c>
      <c r="B13" s="4" t="s">
        <v>4</v>
      </c>
      <c r="C13" s="4" t="s">
        <v>4</v>
      </c>
      <c r="D13" s="119">
        <v>0.49</v>
      </c>
    </row>
    <row r="14" spans="1:4" x14ac:dyDescent="0.25">
      <c r="A14" s="2" t="s">
        <v>829</v>
      </c>
      <c r="B14" s="4" t="s">
        <v>1769</v>
      </c>
      <c r="C14" s="4" t="s">
        <v>4</v>
      </c>
      <c r="D14" s="4" t="s">
        <v>4</v>
      </c>
    </row>
    <row r="15" spans="1:4" ht="30" x14ac:dyDescent="0.25">
      <c r="A15" s="2" t="s">
        <v>1795</v>
      </c>
      <c r="B15" s="4" t="s">
        <v>4</v>
      </c>
      <c r="C15" s="4" t="s">
        <v>4</v>
      </c>
      <c r="D15" s="4" t="s">
        <v>4</v>
      </c>
    </row>
    <row r="16" spans="1:4" x14ac:dyDescent="0.25">
      <c r="A16" s="3" t="s">
        <v>822</v>
      </c>
      <c r="B16" s="4" t="s">
        <v>4</v>
      </c>
      <c r="C16" s="4" t="s">
        <v>4</v>
      </c>
      <c r="D16" s="4" t="s">
        <v>4</v>
      </c>
    </row>
    <row r="17" spans="1:4" x14ac:dyDescent="0.25">
      <c r="A17" s="2" t="s">
        <v>829</v>
      </c>
      <c r="B17" s="4" t="s">
        <v>4</v>
      </c>
      <c r="C17" s="4" t="s">
        <v>1796</v>
      </c>
      <c r="D17" s="4" t="s">
        <v>1796</v>
      </c>
    </row>
    <row r="18" spans="1:4" ht="30" x14ac:dyDescent="0.25">
      <c r="A18" s="2" t="s">
        <v>1797</v>
      </c>
      <c r="B18" s="4" t="s">
        <v>4</v>
      </c>
      <c r="C18" s="4" t="s">
        <v>4</v>
      </c>
      <c r="D18" s="4" t="s">
        <v>4</v>
      </c>
    </row>
    <row r="19" spans="1:4" x14ac:dyDescent="0.25">
      <c r="A19" s="3" t="s">
        <v>822</v>
      </c>
      <c r="B19" s="4" t="s">
        <v>4</v>
      </c>
      <c r="C19" s="4" t="s">
        <v>4</v>
      </c>
      <c r="D19" s="4" t="s">
        <v>4</v>
      </c>
    </row>
    <row r="20" spans="1:4" x14ac:dyDescent="0.25">
      <c r="A20" s="2" t="s">
        <v>829</v>
      </c>
      <c r="B20" s="4" t="s">
        <v>4</v>
      </c>
      <c r="C20" s="4" t="s">
        <v>1771</v>
      </c>
      <c r="D20" s="4" t="s">
        <v>17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798</v>
      </c>
      <c r="B1" s="1" t="s">
        <v>1</v>
      </c>
      <c r="C1" s="1" t="s">
        <v>63</v>
      </c>
    </row>
    <row r="2" spans="1:3" x14ac:dyDescent="0.25">
      <c r="A2" s="6"/>
      <c r="B2" s="1" t="s">
        <v>2</v>
      </c>
      <c r="C2" s="1" t="s">
        <v>21</v>
      </c>
    </row>
    <row r="3" spans="1:3" x14ac:dyDescent="0.25">
      <c r="A3" s="6"/>
      <c r="B3" s="1" t="s">
        <v>1366</v>
      </c>
      <c r="C3" s="1" t="s">
        <v>1366</v>
      </c>
    </row>
    <row r="4" spans="1:3" x14ac:dyDescent="0.25">
      <c r="A4" s="3" t="s">
        <v>837</v>
      </c>
      <c r="B4" s="4" t="s">
        <v>4</v>
      </c>
      <c r="C4" s="4" t="s">
        <v>4</v>
      </c>
    </row>
    <row r="5" spans="1:3" x14ac:dyDescent="0.25">
      <c r="A5" s="2" t="s">
        <v>1799</v>
      </c>
      <c r="B5" s="4">
        <v>3</v>
      </c>
      <c r="C5" s="4">
        <v>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4" width="12.28515625" bestFit="1" customWidth="1"/>
  </cols>
  <sheetData>
    <row r="1" spans="1:14" ht="15" customHeight="1" x14ac:dyDescent="0.25">
      <c r="A1" s="1" t="s">
        <v>1800</v>
      </c>
      <c r="B1" s="6" t="s">
        <v>1360</v>
      </c>
      <c r="C1" s="6"/>
      <c r="D1" s="6"/>
      <c r="E1" s="6"/>
      <c r="F1" s="6"/>
      <c r="G1" s="6"/>
      <c r="H1" s="6"/>
      <c r="I1" s="6"/>
      <c r="J1" s="6" t="s">
        <v>1</v>
      </c>
      <c r="K1" s="6"/>
      <c r="L1" s="6" t="s">
        <v>63</v>
      </c>
      <c r="M1" s="6"/>
      <c r="N1" s="6"/>
    </row>
    <row r="2" spans="1:14" ht="30" x14ac:dyDescent="0.25">
      <c r="A2" s="1" t="s">
        <v>20</v>
      </c>
      <c r="B2" s="1" t="s">
        <v>21</v>
      </c>
      <c r="C2" s="1" t="s">
        <v>1801</v>
      </c>
      <c r="D2" s="1" t="s">
        <v>64</v>
      </c>
      <c r="E2" s="1" t="s">
        <v>1364</v>
      </c>
      <c r="F2" s="1" t="s">
        <v>23</v>
      </c>
      <c r="G2" s="1" t="s">
        <v>1802</v>
      </c>
      <c r="H2" s="1" t="s">
        <v>1803</v>
      </c>
      <c r="I2" s="1" t="s">
        <v>1804</v>
      </c>
      <c r="J2" s="1" t="s">
        <v>2</v>
      </c>
      <c r="K2" s="1" t="s">
        <v>64</v>
      </c>
      <c r="L2" s="1" t="s">
        <v>21</v>
      </c>
      <c r="M2" s="1" t="s">
        <v>23</v>
      </c>
      <c r="N2" s="1" t="s">
        <v>65</v>
      </c>
    </row>
    <row r="3" spans="1:14" ht="30" x14ac:dyDescent="0.25">
      <c r="A3" s="3" t="s">
        <v>1805</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70</v>
      </c>
      <c r="B4" s="7">
        <v>238267</v>
      </c>
      <c r="C4" s="7">
        <v>316263</v>
      </c>
      <c r="D4" s="7">
        <v>254842</v>
      </c>
      <c r="E4" s="7">
        <v>106829</v>
      </c>
      <c r="F4" s="7">
        <v>231634</v>
      </c>
      <c r="G4" s="7">
        <v>319181</v>
      </c>
      <c r="H4" s="7">
        <v>255556</v>
      </c>
      <c r="I4" s="7">
        <v>119883</v>
      </c>
      <c r="J4" s="7">
        <v>475386</v>
      </c>
      <c r="K4" s="7">
        <v>361671</v>
      </c>
      <c r="L4" s="7">
        <v>916201</v>
      </c>
      <c r="M4" s="7">
        <v>926254</v>
      </c>
      <c r="N4" s="7">
        <v>789076</v>
      </c>
    </row>
    <row r="5" spans="1:14" x14ac:dyDescent="0.25">
      <c r="A5" s="2" t="s">
        <v>852</v>
      </c>
      <c r="B5" s="4" t="s">
        <v>4</v>
      </c>
      <c r="C5" s="4" t="s">
        <v>4</v>
      </c>
      <c r="D5" s="4" t="s">
        <v>4</v>
      </c>
      <c r="E5" s="4" t="s">
        <v>4</v>
      </c>
      <c r="F5" s="4" t="s">
        <v>4</v>
      </c>
      <c r="G5" s="4" t="s">
        <v>4</v>
      </c>
      <c r="H5" s="4" t="s">
        <v>4</v>
      </c>
      <c r="I5" s="4" t="s">
        <v>4</v>
      </c>
      <c r="J5" s="8">
        <v>49260</v>
      </c>
      <c r="K5" s="8">
        <v>40528</v>
      </c>
      <c r="L5" s="8">
        <v>65999</v>
      </c>
      <c r="M5" s="8">
        <v>45488</v>
      </c>
      <c r="N5" s="8">
        <v>38656</v>
      </c>
    </row>
    <row r="6" spans="1:14" ht="30" x14ac:dyDescent="0.25">
      <c r="A6" s="2" t="s">
        <v>847</v>
      </c>
      <c r="B6" s="4" t="s">
        <v>4</v>
      </c>
      <c r="C6" s="4" t="s">
        <v>4</v>
      </c>
      <c r="D6" s="4" t="s">
        <v>4</v>
      </c>
      <c r="E6" s="4" t="s">
        <v>4</v>
      </c>
      <c r="F6" s="4" t="s">
        <v>4</v>
      </c>
      <c r="G6" s="4" t="s">
        <v>4</v>
      </c>
      <c r="H6" s="4" t="s">
        <v>4</v>
      </c>
      <c r="I6" s="4" t="s">
        <v>4</v>
      </c>
      <c r="J6" s="8">
        <v>-40676</v>
      </c>
      <c r="K6" s="8">
        <v>-59257</v>
      </c>
      <c r="L6" s="8">
        <v>-105798</v>
      </c>
      <c r="M6" s="8">
        <v>-50951</v>
      </c>
      <c r="N6" s="8">
        <v>-1441</v>
      </c>
    </row>
    <row r="7" spans="1:14" x14ac:dyDescent="0.25">
      <c r="A7" s="2" t="s">
        <v>80</v>
      </c>
      <c r="B7" s="4" t="s">
        <v>4</v>
      </c>
      <c r="C7" s="4" t="s">
        <v>4</v>
      </c>
      <c r="D7" s="4" t="s">
        <v>4</v>
      </c>
      <c r="E7" s="4" t="s">
        <v>4</v>
      </c>
      <c r="F7" s="4" t="s">
        <v>4</v>
      </c>
      <c r="G7" s="4" t="s">
        <v>4</v>
      </c>
      <c r="H7" s="4" t="s">
        <v>4</v>
      </c>
      <c r="I7" s="4" t="s">
        <v>4</v>
      </c>
      <c r="J7" s="8">
        <v>40470</v>
      </c>
      <c r="K7" s="8">
        <v>27849</v>
      </c>
      <c r="L7" s="8">
        <v>56443</v>
      </c>
      <c r="M7" s="8">
        <v>58079</v>
      </c>
      <c r="N7" s="8">
        <v>47784</v>
      </c>
    </row>
    <row r="8" spans="1:14" ht="30" x14ac:dyDescent="0.25">
      <c r="A8" s="2" t="s">
        <v>75</v>
      </c>
      <c r="B8" s="4" t="s">
        <v>4</v>
      </c>
      <c r="C8" s="4" t="s">
        <v>4</v>
      </c>
      <c r="D8" s="4" t="s">
        <v>4</v>
      </c>
      <c r="E8" s="4" t="s">
        <v>4</v>
      </c>
      <c r="F8" s="4" t="s">
        <v>4</v>
      </c>
      <c r="G8" s="4" t="s">
        <v>4</v>
      </c>
      <c r="H8" s="4" t="s">
        <v>4</v>
      </c>
      <c r="I8" s="4" t="s">
        <v>4</v>
      </c>
      <c r="J8" s="8">
        <v>40695</v>
      </c>
      <c r="K8" s="8">
        <v>36026</v>
      </c>
      <c r="L8" s="8">
        <v>72934</v>
      </c>
      <c r="M8" s="8">
        <v>68290</v>
      </c>
      <c r="N8" s="8">
        <v>61377</v>
      </c>
    </row>
    <row r="9" spans="1:14" x14ac:dyDescent="0.25">
      <c r="A9" s="2" t="s">
        <v>74</v>
      </c>
      <c r="B9" s="4" t="s">
        <v>4</v>
      </c>
      <c r="C9" s="4" t="s">
        <v>4</v>
      </c>
      <c r="D9" s="4" t="s">
        <v>4</v>
      </c>
      <c r="E9" s="4" t="s">
        <v>4</v>
      </c>
      <c r="F9" s="4" t="s">
        <v>4</v>
      </c>
      <c r="G9" s="4" t="s">
        <v>4</v>
      </c>
      <c r="H9" s="4" t="s">
        <v>4</v>
      </c>
      <c r="I9" s="4" t="s">
        <v>4</v>
      </c>
      <c r="J9" s="4" t="s">
        <v>4</v>
      </c>
      <c r="K9" s="4" t="s">
        <v>4</v>
      </c>
      <c r="L9" s="8">
        <v>68202</v>
      </c>
      <c r="M9" s="4" t="s">
        <v>4</v>
      </c>
      <c r="N9" s="4" t="s">
        <v>4</v>
      </c>
    </row>
    <row r="10" spans="1:14" x14ac:dyDescent="0.25">
      <c r="A10" s="2" t="s">
        <v>36</v>
      </c>
      <c r="B10" s="8">
        <v>1247794</v>
      </c>
      <c r="C10" s="4" t="s">
        <v>4</v>
      </c>
      <c r="D10" s="4" t="s">
        <v>4</v>
      </c>
      <c r="E10" s="4" t="s">
        <v>4</v>
      </c>
      <c r="F10" s="8">
        <v>1281213</v>
      </c>
      <c r="G10" s="4" t="s">
        <v>4</v>
      </c>
      <c r="H10" s="4" t="s">
        <v>4</v>
      </c>
      <c r="I10" s="4" t="s">
        <v>4</v>
      </c>
      <c r="J10" s="8">
        <v>1617640</v>
      </c>
      <c r="K10" s="4" t="s">
        <v>4</v>
      </c>
      <c r="L10" s="8">
        <v>1247794</v>
      </c>
      <c r="M10" s="8">
        <v>1281213</v>
      </c>
      <c r="N10" s="8">
        <v>1284265</v>
      </c>
    </row>
    <row r="11" spans="1:14" x14ac:dyDescent="0.25">
      <c r="A11" s="2" t="s">
        <v>1449</v>
      </c>
      <c r="B11" s="4" t="s">
        <v>4</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3" t="s">
        <v>1805</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74</v>
      </c>
      <c r="B13" s="4" t="s">
        <v>4</v>
      </c>
      <c r="C13" s="4" t="s">
        <v>4</v>
      </c>
      <c r="D13" s="4" t="s">
        <v>4</v>
      </c>
      <c r="E13" s="4" t="s">
        <v>4</v>
      </c>
      <c r="F13" s="4" t="s">
        <v>4</v>
      </c>
      <c r="G13" s="4" t="s">
        <v>4</v>
      </c>
      <c r="H13" s="4" t="s">
        <v>4</v>
      </c>
      <c r="I13" s="4" t="s">
        <v>4</v>
      </c>
      <c r="J13" s="4" t="s">
        <v>4</v>
      </c>
      <c r="K13" s="4" t="s">
        <v>4</v>
      </c>
      <c r="L13" s="4" t="s">
        <v>49</v>
      </c>
      <c r="M13" s="4" t="s">
        <v>4</v>
      </c>
      <c r="N13" s="4" t="s">
        <v>4</v>
      </c>
    </row>
    <row r="14" spans="1:14" x14ac:dyDescent="0.25">
      <c r="A14" s="2" t="s">
        <v>1450</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3" t="s">
        <v>1805</v>
      </c>
      <c r="B15" s="4" t="s">
        <v>4</v>
      </c>
      <c r="C15" s="4" t="s">
        <v>4</v>
      </c>
      <c r="D15" s="4" t="s">
        <v>4</v>
      </c>
      <c r="E15" s="4" t="s">
        <v>4</v>
      </c>
      <c r="F15" s="4" t="s">
        <v>4</v>
      </c>
      <c r="G15" s="4" t="s">
        <v>4</v>
      </c>
      <c r="H15" s="4" t="s">
        <v>4</v>
      </c>
      <c r="I15" s="4" t="s">
        <v>4</v>
      </c>
      <c r="J15" s="4" t="s">
        <v>4</v>
      </c>
      <c r="K15" s="4" t="s">
        <v>4</v>
      </c>
      <c r="L15" s="4" t="s">
        <v>4</v>
      </c>
      <c r="M15" s="4" t="s">
        <v>4</v>
      </c>
      <c r="N15" s="4" t="s">
        <v>4</v>
      </c>
    </row>
    <row r="16" spans="1:14" x14ac:dyDescent="0.25">
      <c r="A16" s="2" t="s">
        <v>74</v>
      </c>
      <c r="B16" s="4" t="s">
        <v>4</v>
      </c>
      <c r="C16" s="4" t="s">
        <v>4</v>
      </c>
      <c r="D16" s="4" t="s">
        <v>4</v>
      </c>
      <c r="E16" s="4" t="s">
        <v>4</v>
      </c>
      <c r="F16" s="4" t="s">
        <v>4</v>
      </c>
      <c r="G16" s="4" t="s">
        <v>4</v>
      </c>
      <c r="H16" s="4" t="s">
        <v>4</v>
      </c>
      <c r="I16" s="4" t="s">
        <v>4</v>
      </c>
      <c r="J16" s="4" t="s">
        <v>4</v>
      </c>
      <c r="K16" s="4" t="s">
        <v>4</v>
      </c>
      <c r="L16" s="8">
        <v>53264</v>
      </c>
      <c r="M16" s="4" t="s">
        <v>4</v>
      </c>
      <c r="N16" s="4" t="s">
        <v>4</v>
      </c>
    </row>
    <row r="17" spans="1:14" x14ac:dyDescent="0.25">
      <c r="A17" s="2" t="s">
        <v>1452</v>
      </c>
      <c r="B17" s="4" t="s">
        <v>4</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3" t="s">
        <v>1805</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74</v>
      </c>
      <c r="B19" s="4" t="s">
        <v>4</v>
      </c>
      <c r="C19" s="4" t="s">
        <v>4</v>
      </c>
      <c r="D19" s="4" t="s">
        <v>4</v>
      </c>
      <c r="E19" s="4" t="s">
        <v>4</v>
      </c>
      <c r="F19" s="4" t="s">
        <v>4</v>
      </c>
      <c r="G19" s="4" t="s">
        <v>4</v>
      </c>
      <c r="H19" s="4" t="s">
        <v>4</v>
      </c>
      <c r="I19" s="4" t="s">
        <v>4</v>
      </c>
      <c r="J19" s="4" t="s">
        <v>4</v>
      </c>
      <c r="K19" s="4" t="s">
        <v>4</v>
      </c>
      <c r="L19" s="8">
        <v>14938</v>
      </c>
      <c r="M19" s="4" t="s">
        <v>4</v>
      </c>
      <c r="N19" s="4" t="s">
        <v>4</v>
      </c>
    </row>
    <row r="20" spans="1:14" x14ac:dyDescent="0.25">
      <c r="A20" s="2" t="s">
        <v>1806</v>
      </c>
      <c r="B20" s="4" t="s">
        <v>4</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3" t="s">
        <v>1805</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852</v>
      </c>
      <c r="B22" s="4" t="s">
        <v>4</v>
      </c>
      <c r="C22" s="4" t="s">
        <v>4</v>
      </c>
      <c r="D22" s="4" t="s">
        <v>4</v>
      </c>
      <c r="E22" s="4" t="s">
        <v>4</v>
      </c>
      <c r="F22" s="4" t="s">
        <v>4</v>
      </c>
      <c r="G22" s="4" t="s">
        <v>4</v>
      </c>
      <c r="H22" s="4" t="s">
        <v>4</v>
      </c>
      <c r="I22" s="4" t="s">
        <v>4</v>
      </c>
      <c r="J22" s="8">
        <v>46829</v>
      </c>
      <c r="K22" s="8">
        <v>39762</v>
      </c>
      <c r="L22" s="8">
        <v>62639</v>
      </c>
      <c r="M22" s="8">
        <v>44725</v>
      </c>
      <c r="N22" s="8">
        <v>38645</v>
      </c>
    </row>
    <row r="23" spans="1:14" ht="30" x14ac:dyDescent="0.25">
      <c r="A23" s="2" t="s">
        <v>75</v>
      </c>
      <c r="B23" s="4" t="s">
        <v>4</v>
      </c>
      <c r="C23" s="4" t="s">
        <v>4</v>
      </c>
      <c r="D23" s="4" t="s">
        <v>4</v>
      </c>
      <c r="E23" s="4" t="s">
        <v>4</v>
      </c>
      <c r="F23" s="4" t="s">
        <v>4</v>
      </c>
      <c r="G23" s="4" t="s">
        <v>4</v>
      </c>
      <c r="H23" s="4" t="s">
        <v>4</v>
      </c>
      <c r="I23" s="4" t="s">
        <v>4</v>
      </c>
      <c r="J23" s="8">
        <v>40053</v>
      </c>
      <c r="K23" s="8">
        <v>35982</v>
      </c>
      <c r="L23" s="8">
        <v>72468</v>
      </c>
      <c r="M23" s="8">
        <v>68209</v>
      </c>
      <c r="N23" s="8">
        <v>61290</v>
      </c>
    </row>
    <row r="24" spans="1:14" x14ac:dyDescent="0.25">
      <c r="A24" s="2" t="s">
        <v>36</v>
      </c>
      <c r="B24" s="8">
        <v>1233451</v>
      </c>
      <c r="C24" s="4" t="s">
        <v>4</v>
      </c>
      <c r="D24" s="4" t="s">
        <v>4</v>
      </c>
      <c r="E24" s="4" t="s">
        <v>4</v>
      </c>
      <c r="F24" s="8">
        <v>1262721</v>
      </c>
      <c r="G24" s="4" t="s">
        <v>4</v>
      </c>
      <c r="H24" s="4" t="s">
        <v>4</v>
      </c>
      <c r="I24" s="4" t="s">
        <v>4</v>
      </c>
      <c r="J24" s="8">
        <v>1589488</v>
      </c>
      <c r="K24" s="4" t="s">
        <v>4</v>
      </c>
      <c r="L24" s="8">
        <v>1233451</v>
      </c>
      <c r="M24" s="8">
        <v>1262721</v>
      </c>
      <c r="N24" s="8">
        <v>1276376</v>
      </c>
    </row>
    <row r="25" spans="1:14" ht="30" x14ac:dyDescent="0.25">
      <c r="A25" s="2" t="s">
        <v>1807</v>
      </c>
      <c r="B25" s="4" t="s">
        <v>4</v>
      </c>
      <c r="C25" s="4" t="s">
        <v>4</v>
      </c>
      <c r="D25" s="4" t="s">
        <v>4</v>
      </c>
      <c r="E25" s="4" t="s">
        <v>4</v>
      </c>
      <c r="F25" s="4" t="s">
        <v>4</v>
      </c>
      <c r="G25" s="4" t="s">
        <v>4</v>
      </c>
      <c r="H25" s="4" t="s">
        <v>4</v>
      </c>
      <c r="I25" s="4" t="s">
        <v>4</v>
      </c>
      <c r="J25" s="4" t="s">
        <v>4</v>
      </c>
      <c r="K25" s="4" t="s">
        <v>4</v>
      </c>
      <c r="L25" s="4" t="s">
        <v>4</v>
      </c>
      <c r="M25" s="4" t="s">
        <v>4</v>
      </c>
      <c r="N25" s="4" t="s">
        <v>4</v>
      </c>
    </row>
    <row r="26" spans="1:14" ht="30" x14ac:dyDescent="0.25">
      <c r="A26" s="3" t="s">
        <v>1805</v>
      </c>
      <c r="B26" s="4" t="s">
        <v>4</v>
      </c>
      <c r="C26" s="4" t="s">
        <v>4</v>
      </c>
      <c r="D26" s="4" t="s">
        <v>4</v>
      </c>
      <c r="E26" s="4" t="s">
        <v>4</v>
      </c>
      <c r="F26" s="4" t="s">
        <v>4</v>
      </c>
      <c r="G26" s="4" t="s">
        <v>4</v>
      </c>
      <c r="H26" s="4" t="s">
        <v>4</v>
      </c>
      <c r="I26" s="4" t="s">
        <v>4</v>
      </c>
      <c r="J26" s="4" t="s">
        <v>4</v>
      </c>
      <c r="K26" s="4" t="s">
        <v>4</v>
      </c>
      <c r="L26" s="4" t="s">
        <v>4</v>
      </c>
      <c r="M26" s="4" t="s">
        <v>4</v>
      </c>
      <c r="N26" s="4" t="s">
        <v>4</v>
      </c>
    </row>
    <row r="27" spans="1:14" x14ac:dyDescent="0.25">
      <c r="A27" s="2" t="s">
        <v>70</v>
      </c>
      <c r="B27" s="4" t="s">
        <v>4</v>
      </c>
      <c r="C27" s="4" t="s">
        <v>4</v>
      </c>
      <c r="D27" s="4" t="s">
        <v>4</v>
      </c>
      <c r="E27" s="4" t="s">
        <v>4</v>
      </c>
      <c r="F27" s="4" t="s">
        <v>4</v>
      </c>
      <c r="G27" s="4" t="s">
        <v>4</v>
      </c>
      <c r="H27" s="4" t="s">
        <v>4</v>
      </c>
      <c r="I27" s="4" t="s">
        <v>4</v>
      </c>
      <c r="J27" s="8">
        <v>91365</v>
      </c>
      <c r="K27" s="8">
        <v>68304</v>
      </c>
      <c r="L27" s="8">
        <v>159019</v>
      </c>
      <c r="M27" s="8">
        <v>146991</v>
      </c>
      <c r="N27" s="8">
        <v>116082</v>
      </c>
    </row>
    <row r="28" spans="1:14" ht="30" x14ac:dyDescent="0.25">
      <c r="A28" s="2" t="s">
        <v>1808</v>
      </c>
      <c r="B28" s="4" t="s">
        <v>4</v>
      </c>
      <c r="C28" s="4" t="s">
        <v>4</v>
      </c>
      <c r="D28" s="4" t="s">
        <v>4</v>
      </c>
      <c r="E28" s="4" t="s">
        <v>4</v>
      </c>
      <c r="F28" s="4" t="s">
        <v>4</v>
      </c>
      <c r="G28" s="4" t="s">
        <v>4</v>
      </c>
      <c r="H28" s="4" t="s">
        <v>4</v>
      </c>
      <c r="I28" s="4" t="s">
        <v>4</v>
      </c>
      <c r="J28" s="4" t="s">
        <v>4</v>
      </c>
      <c r="K28" s="4" t="s">
        <v>4</v>
      </c>
      <c r="L28" s="4" t="s">
        <v>4</v>
      </c>
      <c r="M28" s="4" t="s">
        <v>4</v>
      </c>
      <c r="N28" s="4" t="s">
        <v>4</v>
      </c>
    </row>
    <row r="29" spans="1:14" ht="30" x14ac:dyDescent="0.25">
      <c r="A29" s="3" t="s">
        <v>1805</v>
      </c>
      <c r="B29" s="4" t="s">
        <v>4</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70</v>
      </c>
      <c r="B30" s="4" t="s">
        <v>4</v>
      </c>
      <c r="C30" s="4" t="s">
        <v>4</v>
      </c>
      <c r="D30" s="4" t="s">
        <v>4</v>
      </c>
      <c r="E30" s="4" t="s">
        <v>4</v>
      </c>
      <c r="F30" s="4" t="s">
        <v>4</v>
      </c>
      <c r="G30" s="4" t="s">
        <v>4</v>
      </c>
      <c r="H30" s="4" t="s">
        <v>4</v>
      </c>
      <c r="I30" s="4" t="s">
        <v>4</v>
      </c>
      <c r="J30" s="8">
        <v>99082</v>
      </c>
      <c r="K30" s="8">
        <v>75208</v>
      </c>
      <c r="L30" s="8">
        <v>76211</v>
      </c>
      <c r="M30" s="8">
        <v>77676</v>
      </c>
      <c r="N30" s="8">
        <v>69664</v>
      </c>
    </row>
    <row r="31" spans="1:14" ht="30" x14ac:dyDescent="0.25">
      <c r="A31" s="2" t="s">
        <v>1809</v>
      </c>
      <c r="B31" s="4" t="s">
        <v>4</v>
      </c>
      <c r="C31" s="4" t="s">
        <v>4</v>
      </c>
      <c r="D31" s="4" t="s">
        <v>4</v>
      </c>
      <c r="E31" s="4" t="s">
        <v>4</v>
      </c>
      <c r="F31" s="4" t="s">
        <v>4</v>
      </c>
      <c r="G31" s="4" t="s">
        <v>4</v>
      </c>
      <c r="H31" s="4" t="s">
        <v>4</v>
      </c>
      <c r="I31" s="4" t="s">
        <v>4</v>
      </c>
      <c r="J31" s="4" t="s">
        <v>4</v>
      </c>
      <c r="K31" s="4" t="s">
        <v>4</v>
      </c>
      <c r="L31" s="4" t="s">
        <v>4</v>
      </c>
      <c r="M31" s="4" t="s">
        <v>4</v>
      </c>
      <c r="N31" s="4" t="s">
        <v>4</v>
      </c>
    </row>
    <row r="32" spans="1:14" ht="30" x14ac:dyDescent="0.25">
      <c r="A32" s="3" t="s">
        <v>1805</v>
      </c>
      <c r="B32" s="4" t="s">
        <v>4</v>
      </c>
      <c r="C32" s="4" t="s">
        <v>4</v>
      </c>
      <c r="D32" s="4" t="s">
        <v>4</v>
      </c>
      <c r="E32" s="4" t="s">
        <v>4</v>
      </c>
      <c r="F32" s="4" t="s">
        <v>4</v>
      </c>
      <c r="G32" s="4" t="s">
        <v>4</v>
      </c>
      <c r="H32" s="4" t="s">
        <v>4</v>
      </c>
      <c r="I32" s="4" t="s">
        <v>4</v>
      </c>
      <c r="J32" s="4" t="s">
        <v>4</v>
      </c>
      <c r="K32" s="4" t="s">
        <v>4</v>
      </c>
      <c r="L32" s="4" t="s">
        <v>4</v>
      </c>
      <c r="M32" s="4" t="s">
        <v>4</v>
      </c>
      <c r="N32" s="4" t="s">
        <v>4</v>
      </c>
    </row>
    <row r="33" spans="1:14" x14ac:dyDescent="0.25">
      <c r="A33" s="2" t="s">
        <v>70</v>
      </c>
      <c r="B33" s="4" t="s">
        <v>4</v>
      </c>
      <c r="C33" s="4" t="s">
        <v>4</v>
      </c>
      <c r="D33" s="4" t="s">
        <v>4</v>
      </c>
      <c r="E33" s="4" t="s">
        <v>4</v>
      </c>
      <c r="F33" s="4" t="s">
        <v>4</v>
      </c>
      <c r="G33" s="4" t="s">
        <v>4</v>
      </c>
      <c r="H33" s="4" t="s">
        <v>4</v>
      </c>
      <c r="I33" s="4" t="s">
        <v>4</v>
      </c>
      <c r="J33" s="8">
        <v>113769</v>
      </c>
      <c r="K33" s="8">
        <v>46412</v>
      </c>
      <c r="L33" s="8">
        <v>112878</v>
      </c>
      <c r="M33" s="8">
        <v>100941</v>
      </c>
      <c r="N33" s="8">
        <v>94302</v>
      </c>
    </row>
    <row r="34" spans="1:14" ht="30" x14ac:dyDescent="0.25">
      <c r="A34" s="2" t="s">
        <v>1810</v>
      </c>
      <c r="B34" s="4" t="s">
        <v>4</v>
      </c>
      <c r="C34" s="4" t="s">
        <v>4</v>
      </c>
      <c r="D34" s="4" t="s">
        <v>4</v>
      </c>
      <c r="E34" s="4" t="s">
        <v>4</v>
      </c>
      <c r="F34" s="4" t="s">
        <v>4</v>
      </c>
      <c r="G34" s="4" t="s">
        <v>4</v>
      </c>
      <c r="H34" s="4" t="s">
        <v>4</v>
      </c>
      <c r="I34" s="4" t="s">
        <v>4</v>
      </c>
      <c r="J34" s="4" t="s">
        <v>4</v>
      </c>
      <c r="K34" s="4" t="s">
        <v>4</v>
      </c>
      <c r="L34" s="4" t="s">
        <v>4</v>
      </c>
      <c r="M34" s="4" t="s">
        <v>4</v>
      </c>
      <c r="N34" s="4" t="s">
        <v>4</v>
      </c>
    </row>
    <row r="35" spans="1:14" ht="30" x14ac:dyDescent="0.25">
      <c r="A35" s="3" t="s">
        <v>1805</v>
      </c>
      <c r="B35" s="4" t="s">
        <v>4</v>
      </c>
      <c r="C35" s="4" t="s">
        <v>4</v>
      </c>
      <c r="D35" s="4" t="s">
        <v>4</v>
      </c>
      <c r="E35" s="4" t="s">
        <v>4</v>
      </c>
      <c r="F35" s="4" t="s">
        <v>4</v>
      </c>
      <c r="G35" s="4" t="s">
        <v>4</v>
      </c>
      <c r="H35" s="4" t="s">
        <v>4</v>
      </c>
      <c r="I35" s="4" t="s">
        <v>4</v>
      </c>
      <c r="J35" s="4" t="s">
        <v>4</v>
      </c>
      <c r="K35" s="4" t="s">
        <v>4</v>
      </c>
      <c r="L35" s="4" t="s">
        <v>4</v>
      </c>
      <c r="M35" s="4" t="s">
        <v>4</v>
      </c>
      <c r="N35" s="4" t="s">
        <v>4</v>
      </c>
    </row>
    <row r="36" spans="1:14" x14ac:dyDescent="0.25">
      <c r="A36" s="2" t="s">
        <v>70</v>
      </c>
      <c r="B36" s="4" t="s">
        <v>4</v>
      </c>
      <c r="C36" s="4" t="s">
        <v>4</v>
      </c>
      <c r="D36" s="4" t="s">
        <v>4</v>
      </c>
      <c r="E36" s="4" t="s">
        <v>4</v>
      </c>
      <c r="F36" s="4" t="s">
        <v>4</v>
      </c>
      <c r="G36" s="4" t="s">
        <v>4</v>
      </c>
      <c r="H36" s="4" t="s">
        <v>4</v>
      </c>
      <c r="I36" s="4" t="s">
        <v>4</v>
      </c>
      <c r="J36" s="8">
        <v>33387</v>
      </c>
      <c r="K36" s="8">
        <v>30914</v>
      </c>
      <c r="L36" s="8">
        <v>219811</v>
      </c>
      <c r="M36" s="8">
        <v>242458</v>
      </c>
      <c r="N36" s="8">
        <v>182952</v>
      </c>
    </row>
    <row r="37" spans="1:14" ht="30" x14ac:dyDescent="0.25">
      <c r="A37" s="2" t="s">
        <v>1811</v>
      </c>
      <c r="B37" s="4" t="s">
        <v>4</v>
      </c>
      <c r="C37" s="4" t="s">
        <v>4</v>
      </c>
      <c r="D37" s="4" t="s">
        <v>4</v>
      </c>
      <c r="E37" s="4" t="s">
        <v>4</v>
      </c>
      <c r="F37" s="4" t="s">
        <v>4</v>
      </c>
      <c r="G37" s="4" t="s">
        <v>4</v>
      </c>
      <c r="H37" s="4" t="s">
        <v>4</v>
      </c>
      <c r="I37" s="4" t="s">
        <v>4</v>
      </c>
      <c r="J37" s="4" t="s">
        <v>4</v>
      </c>
      <c r="K37" s="4" t="s">
        <v>4</v>
      </c>
      <c r="L37" s="4" t="s">
        <v>4</v>
      </c>
      <c r="M37" s="4" t="s">
        <v>4</v>
      </c>
      <c r="N37" s="4" t="s">
        <v>4</v>
      </c>
    </row>
    <row r="38" spans="1:14" ht="30" x14ac:dyDescent="0.25">
      <c r="A38" s="3" t="s">
        <v>1805</v>
      </c>
      <c r="B38" s="4" t="s">
        <v>4</v>
      </c>
      <c r="C38" s="4" t="s">
        <v>4</v>
      </c>
      <c r="D38" s="4" t="s">
        <v>4</v>
      </c>
      <c r="E38" s="4" t="s">
        <v>4</v>
      </c>
      <c r="F38" s="4" t="s">
        <v>4</v>
      </c>
      <c r="G38" s="4" t="s">
        <v>4</v>
      </c>
      <c r="H38" s="4" t="s">
        <v>4</v>
      </c>
      <c r="I38" s="4" t="s">
        <v>4</v>
      </c>
      <c r="J38" s="4" t="s">
        <v>4</v>
      </c>
      <c r="K38" s="4" t="s">
        <v>4</v>
      </c>
      <c r="L38" s="4" t="s">
        <v>4</v>
      </c>
      <c r="M38" s="4" t="s">
        <v>4</v>
      </c>
      <c r="N38" s="4" t="s">
        <v>4</v>
      </c>
    </row>
    <row r="39" spans="1:14" x14ac:dyDescent="0.25">
      <c r="A39" s="2" t="s">
        <v>70</v>
      </c>
      <c r="B39" s="4" t="s">
        <v>4</v>
      </c>
      <c r="C39" s="4" t="s">
        <v>4</v>
      </c>
      <c r="D39" s="4" t="s">
        <v>4</v>
      </c>
      <c r="E39" s="4" t="s">
        <v>4</v>
      </c>
      <c r="F39" s="4" t="s">
        <v>4</v>
      </c>
      <c r="G39" s="4" t="s">
        <v>4</v>
      </c>
      <c r="H39" s="4" t="s">
        <v>4</v>
      </c>
      <c r="I39" s="4" t="s">
        <v>4</v>
      </c>
      <c r="J39" s="4" t="s">
        <v>4</v>
      </c>
      <c r="K39" s="4" t="s">
        <v>4</v>
      </c>
      <c r="L39" s="8">
        <v>478280</v>
      </c>
      <c r="M39" s="8">
        <v>505189</v>
      </c>
      <c r="N39" s="8">
        <v>464866</v>
      </c>
    </row>
    <row r="40" spans="1:14" ht="30" x14ac:dyDescent="0.25">
      <c r="A40" s="2" t="s">
        <v>1812</v>
      </c>
      <c r="B40" s="4" t="s">
        <v>4</v>
      </c>
      <c r="C40" s="4" t="s">
        <v>4</v>
      </c>
      <c r="D40" s="4" t="s">
        <v>4</v>
      </c>
      <c r="E40" s="4" t="s">
        <v>4</v>
      </c>
      <c r="F40" s="4" t="s">
        <v>4</v>
      </c>
      <c r="G40" s="4" t="s">
        <v>4</v>
      </c>
      <c r="H40" s="4" t="s">
        <v>4</v>
      </c>
      <c r="I40" s="4" t="s">
        <v>4</v>
      </c>
      <c r="J40" s="4" t="s">
        <v>4</v>
      </c>
      <c r="K40" s="4" t="s">
        <v>4</v>
      </c>
      <c r="L40" s="4" t="s">
        <v>4</v>
      </c>
      <c r="M40" s="4" t="s">
        <v>4</v>
      </c>
      <c r="N40" s="4" t="s">
        <v>4</v>
      </c>
    </row>
    <row r="41" spans="1:14" ht="30" x14ac:dyDescent="0.25">
      <c r="A41" s="3" t="s">
        <v>1805</v>
      </c>
      <c r="B41" s="4" t="s">
        <v>4</v>
      </c>
      <c r="C41" s="4" t="s">
        <v>4</v>
      </c>
      <c r="D41" s="4" t="s">
        <v>4</v>
      </c>
      <c r="E41" s="4" t="s">
        <v>4</v>
      </c>
      <c r="F41" s="4" t="s">
        <v>4</v>
      </c>
      <c r="G41" s="4" t="s">
        <v>4</v>
      </c>
      <c r="H41" s="4" t="s">
        <v>4</v>
      </c>
      <c r="I41" s="4" t="s">
        <v>4</v>
      </c>
      <c r="J41" s="4" t="s">
        <v>4</v>
      </c>
      <c r="K41" s="4" t="s">
        <v>4</v>
      </c>
      <c r="L41" s="4" t="s">
        <v>4</v>
      </c>
      <c r="M41" s="4" t="s">
        <v>4</v>
      </c>
      <c r="N41" s="4" t="s">
        <v>4</v>
      </c>
    </row>
    <row r="42" spans="1:14" x14ac:dyDescent="0.25">
      <c r="A42" s="2" t="s">
        <v>70</v>
      </c>
      <c r="B42" s="4" t="s">
        <v>4</v>
      </c>
      <c r="C42" s="4" t="s">
        <v>4</v>
      </c>
      <c r="D42" s="4" t="s">
        <v>4</v>
      </c>
      <c r="E42" s="4" t="s">
        <v>4</v>
      </c>
      <c r="F42" s="4" t="s">
        <v>4</v>
      </c>
      <c r="G42" s="4" t="s">
        <v>4</v>
      </c>
      <c r="H42" s="4" t="s">
        <v>4</v>
      </c>
      <c r="I42" s="4" t="s">
        <v>4</v>
      </c>
      <c r="J42" s="8">
        <v>199420</v>
      </c>
      <c r="K42" s="8">
        <v>171946</v>
      </c>
      <c r="L42" s="4" t="s">
        <v>4</v>
      </c>
      <c r="M42" s="4" t="s">
        <v>4</v>
      </c>
      <c r="N42" s="4" t="s">
        <v>4</v>
      </c>
    </row>
    <row r="43" spans="1:14" ht="30" x14ac:dyDescent="0.25">
      <c r="A43" s="2" t="s">
        <v>1813</v>
      </c>
      <c r="B43" s="4" t="s">
        <v>4</v>
      </c>
      <c r="C43" s="4" t="s">
        <v>4</v>
      </c>
      <c r="D43" s="4" t="s">
        <v>4</v>
      </c>
      <c r="E43" s="4" t="s">
        <v>4</v>
      </c>
      <c r="F43" s="4" t="s">
        <v>4</v>
      </c>
      <c r="G43" s="4" t="s">
        <v>4</v>
      </c>
      <c r="H43" s="4" t="s">
        <v>4</v>
      </c>
      <c r="I43" s="4" t="s">
        <v>4</v>
      </c>
      <c r="J43" s="4" t="s">
        <v>4</v>
      </c>
      <c r="K43" s="4" t="s">
        <v>4</v>
      </c>
      <c r="L43" s="4" t="s">
        <v>4</v>
      </c>
      <c r="M43" s="4" t="s">
        <v>4</v>
      </c>
      <c r="N43" s="4" t="s">
        <v>4</v>
      </c>
    </row>
    <row r="44" spans="1:14" ht="30" x14ac:dyDescent="0.25">
      <c r="A44" s="3" t="s">
        <v>1805</v>
      </c>
      <c r="B44" s="4" t="s">
        <v>4</v>
      </c>
      <c r="C44" s="4" t="s">
        <v>4</v>
      </c>
      <c r="D44" s="4" t="s">
        <v>4</v>
      </c>
      <c r="E44" s="4" t="s">
        <v>4</v>
      </c>
      <c r="F44" s="4" t="s">
        <v>4</v>
      </c>
      <c r="G44" s="4" t="s">
        <v>4</v>
      </c>
      <c r="H44" s="4" t="s">
        <v>4</v>
      </c>
      <c r="I44" s="4" t="s">
        <v>4</v>
      </c>
      <c r="J44" s="4" t="s">
        <v>4</v>
      </c>
      <c r="K44" s="4" t="s">
        <v>4</v>
      </c>
      <c r="L44" s="4" t="s">
        <v>4</v>
      </c>
      <c r="M44" s="4" t="s">
        <v>4</v>
      </c>
      <c r="N44" s="4" t="s">
        <v>4</v>
      </c>
    </row>
    <row r="45" spans="1:14" x14ac:dyDescent="0.25">
      <c r="A45" s="2" t="s">
        <v>70</v>
      </c>
      <c r="B45" s="4" t="s">
        <v>4</v>
      </c>
      <c r="C45" s="4" t="s">
        <v>4</v>
      </c>
      <c r="D45" s="4" t="s">
        <v>4</v>
      </c>
      <c r="E45" s="4" t="s">
        <v>4</v>
      </c>
      <c r="F45" s="4" t="s">
        <v>4</v>
      </c>
      <c r="G45" s="4" t="s">
        <v>4</v>
      </c>
      <c r="H45" s="4" t="s">
        <v>4</v>
      </c>
      <c r="I45" s="4" t="s">
        <v>4</v>
      </c>
      <c r="J45" s="8">
        <v>156659</v>
      </c>
      <c r="K45" s="8">
        <v>128680</v>
      </c>
      <c r="L45" s="8">
        <v>329621</v>
      </c>
      <c r="M45" s="8">
        <v>302113</v>
      </c>
      <c r="N45" s="8">
        <v>264008</v>
      </c>
    </row>
    <row r="46" spans="1:14" x14ac:dyDescent="0.25">
      <c r="A46" s="2" t="s">
        <v>852</v>
      </c>
      <c r="B46" s="4" t="s">
        <v>4</v>
      </c>
      <c r="C46" s="4" t="s">
        <v>4</v>
      </c>
      <c r="D46" s="4" t="s">
        <v>4</v>
      </c>
      <c r="E46" s="4" t="s">
        <v>4</v>
      </c>
      <c r="F46" s="4" t="s">
        <v>4</v>
      </c>
      <c r="G46" s="4" t="s">
        <v>4</v>
      </c>
      <c r="H46" s="4" t="s">
        <v>4</v>
      </c>
      <c r="I46" s="4" t="s">
        <v>4</v>
      </c>
      <c r="J46" s="8">
        <v>23372</v>
      </c>
      <c r="K46" s="8">
        <v>19826</v>
      </c>
      <c r="L46" s="8">
        <v>33030</v>
      </c>
      <c r="M46" s="8">
        <v>20996</v>
      </c>
      <c r="N46" s="8">
        <v>20078</v>
      </c>
    </row>
    <row r="47" spans="1:14" ht="30" x14ac:dyDescent="0.25">
      <c r="A47" s="2" t="s">
        <v>847</v>
      </c>
      <c r="B47" s="4" t="s">
        <v>4</v>
      </c>
      <c r="C47" s="4" t="s">
        <v>4</v>
      </c>
      <c r="D47" s="4" t="s">
        <v>4</v>
      </c>
      <c r="E47" s="4" t="s">
        <v>4</v>
      </c>
      <c r="F47" s="4" t="s">
        <v>4</v>
      </c>
      <c r="G47" s="4" t="s">
        <v>4</v>
      </c>
      <c r="H47" s="4" t="s">
        <v>4</v>
      </c>
      <c r="I47" s="4" t="s">
        <v>4</v>
      </c>
      <c r="J47" s="8">
        <v>28400</v>
      </c>
      <c r="K47" s="8">
        <v>19182</v>
      </c>
      <c r="L47" s="8">
        <v>72918</v>
      </c>
      <c r="M47" s="8">
        <v>65767</v>
      </c>
      <c r="N47" s="8">
        <v>65651</v>
      </c>
    </row>
    <row r="48" spans="1:14" ht="30" x14ac:dyDescent="0.25">
      <c r="A48" s="2" t="s">
        <v>75</v>
      </c>
      <c r="B48" s="4" t="s">
        <v>4</v>
      </c>
      <c r="C48" s="4" t="s">
        <v>4</v>
      </c>
      <c r="D48" s="4" t="s">
        <v>4</v>
      </c>
      <c r="E48" s="4" t="s">
        <v>4</v>
      </c>
      <c r="F48" s="4" t="s">
        <v>4</v>
      </c>
      <c r="G48" s="4" t="s">
        <v>4</v>
      </c>
      <c r="H48" s="4" t="s">
        <v>4</v>
      </c>
      <c r="I48" s="4" t="s">
        <v>4</v>
      </c>
      <c r="J48" s="8">
        <v>18351</v>
      </c>
      <c r="K48" s="8">
        <v>16329</v>
      </c>
      <c r="L48" s="8">
        <v>33808</v>
      </c>
      <c r="M48" s="8">
        <v>30215</v>
      </c>
      <c r="N48" s="8">
        <v>27646</v>
      </c>
    </row>
    <row r="49" spans="1:14" x14ac:dyDescent="0.25">
      <c r="A49" s="2" t="s">
        <v>36</v>
      </c>
      <c r="B49" s="8">
        <v>657421</v>
      </c>
      <c r="C49" s="4" t="s">
        <v>4</v>
      </c>
      <c r="D49" s="4" t="s">
        <v>4</v>
      </c>
      <c r="E49" s="4" t="s">
        <v>4</v>
      </c>
      <c r="F49" s="8">
        <v>610003</v>
      </c>
      <c r="G49" s="4" t="s">
        <v>4</v>
      </c>
      <c r="H49" s="4" t="s">
        <v>4</v>
      </c>
      <c r="I49" s="4" t="s">
        <v>4</v>
      </c>
      <c r="J49" s="8">
        <v>694582</v>
      </c>
      <c r="K49" s="4" t="s">
        <v>4</v>
      </c>
      <c r="L49" s="8">
        <v>657421</v>
      </c>
      <c r="M49" s="8">
        <v>610003</v>
      </c>
      <c r="N49" s="8">
        <v>587341</v>
      </c>
    </row>
    <row r="50" spans="1:14" ht="30" x14ac:dyDescent="0.25">
      <c r="A50" s="2" t="s">
        <v>1814</v>
      </c>
      <c r="B50" s="4" t="s">
        <v>4</v>
      </c>
      <c r="C50" s="4" t="s">
        <v>4</v>
      </c>
      <c r="D50" s="4" t="s">
        <v>4</v>
      </c>
      <c r="E50" s="4" t="s">
        <v>4</v>
      </c>
      <c r="F50" s="4" t="s">
        <v>4</v>
      </c>
      <c r="G50" s="4" t="s">
        <v>4</v>
      </c>
      <c r="H50" s="4" t="s">
        <v>4</v>
      </c>
      <c r="I50" s="4" t="s">
        <v>4</v>
      </c>
      <c r="J50" s="4" t="s">
        <v>4</v>
      </c>
      <c r="K50" s="4" t="s">
        <v>4</v>
      </c>
      <c r="L50" s="4" t="s">
        <v>4</v>
      </c>
      <c r="M50" s="4" t="s">
        <v>4</v>
      </c>
      <c r="N50" s="4" t="s">
        <v>4</v>
      </c>
    </row>
    <row r="51" spans="1:14" ht="30" x14ac:dyDescent="0.25">
      <c r="A51" s="3" t="s">
        <v>1805</v>
      </c>
      <c r="B51" s="4" t="s">
        <v>4</v>
      </c>
      <c r="C51" s="4" t="s">
        <v>4</v>
      </c>
      <c r="D51" s="4" t="s">
        <v>4</v>
      </c>
      <c r="E51" s="4" t="s">
        <v>4</v>
      </c>
      <c r="F51" s="4" t="s">
        <v>4</v>
      </c>
      <c r="G51" s="4" t="s">
        <v>4</v>
      </c>
      <c r="H51" s="4" t="s">
        <v>4</v>
      </c>
      <c r="I51" s="4" t="s">
        <v>4</v>
      </c>
      <c r="J51" s="4" t="s">
        <v>4</v>
      </c>
      <c r="K51" s="4" t="s">
        <v>4</v>
      </c>
      <c r="L51" s="4" t="s">
        <v>4</v>
      </c>
      <c r="M51" s="4" t="s">
        <v>4</v>
      </c>
      <c r="N51" s="4" t="s">
        <v>4</v>
      </c>
    </row>
    <row r="52" spans="1:14" x14ac:dyDescent="0.25">
      <c r="A52" s="2" t="s">
        <v>70</v>
      </c>
      <c r="B52" s="4" t="s">
        <v>4</v>
      </c>
      <c r="C52" s="4" t="s">
        <v>4</v>
      </c>
      <c r="D52" s="4" t="s">
        <v>4</v>
      </c>
      <c r="E52" s="4" t="s">
        <v>4</v>
      </c>
      <c r="F52" s="4" t="s">
        <v>4</v>
      </c>
      <c r="G52" s="4" t="s">
        <v>4</v>
      </c>
      <c r="H52" s="4" t="s">
        <v>4</v>
      </c>
      <c r="I52" s="4" t="s">
        <v>4</v>
      </c>
      <c r="J52" s="8">
        <v>267130</v>
      </c>
      <c r="K52" s="8">
        <v>179719</v>
      </c>
      <c r="L52" s="8">
        <v>426195</v>
      </c>
      <c r="M52" s="8">
        <v>484922</v>
      </c>
      <c r="N52" s="8">
        <v>362577</v>
      </c>
    </row>
    <row r="53" spans="1:14" x14ac:dyDescent="0.25">
      <c r="A53" s="2" t="s">
        <v>852</v>
      </c>
      <c r="B53" s="4" t="s">
        <v>4</v>
      </c>
      <c r="C53" s="4" t="s">
        <v>4</v>
      </c>
      <c r="D53" s="4" t="s">
        <v>4</v>
      </c>
      <c r="E53" s="4" t="s">
        <v>4</v>
      </c>
      <c r="F53" s="4" t="s">
        <v>4</v>
      </c>
      <c r="G53" s="4" t="s">
        <v>4</v>
      </c>
      <c r="H53" s="4" t="s">
        <v>4</v>
      </c>
      <c r="I53" s="4" t="s">
        <v>4</v>
      </c>
      <c r="J53" s="8">
        <v>17924</v>
      </c>
      <c r="K53" s="8">
        <v>14194</v>
      </c>
      <c r="L53" s="8">
        <v>21856</v>
      </c>
      <c r="M53" s="8">
        <v>14993</v>
      </c>
      <c r="N53" s="8">
        <v>9256</v>
      </c>
    </row>
    <row r="54" spans="1:14" ht="30" x14ac:dyDescent="0.25">
      <c r="A54" s="2" t="s">
        <v>847</v>
      </c>
      <c r="B54" s="4" t="s">
        <v>4</v>
      </c>
      <c r="C54" s="4" t="s">
        <v>4</v>
      </c>
      <c r="D54" s="4" t="s">
        <v>4</v>
      </c>
      <c r="E54" s="4" t="s">
        <v>4</v>
      </c>
      <c r="F54" s="4" t="s">
        <v>4</v>
      </c>
      <c r="G54" s="4" t="s">
        <v>4</v>
      </c>
      <c r="H54" s="4" t="s">
        <v>4</v>
      </c>
      <c r="I54" s="4" t="s">
        <v>4</v>
      </c>
      <c r="J54" s="8">
        <v>32541</v>
      </c>
      <c r="K54" s="4">
        <v>85</v>
      </c>
      <c r="L54" s="8">
        <v>28607</v>
      </c>
      <c r="M54" s="8">
        <v>14429</v>
      </c>
      <c r="N54" s="8">
        <v>36442</v>
      </c>
    </row>
    <row r="55" spans="1:14" ht="30" x14ac:dyDescent="0.25">
      <c r="A55" s="2" t="s">
        <v>75</v>
      </c>
      <c r="B55" s="4" t="s">
        <v>4</v>
      </c>
      <c r="C55" s="4" t="s">
        <v>4</v>
      </c>
      <c r="D55" s="4" t="s">
        <v>4</v>
      </c>
      <c r="E55" s="4" t="s">
        <v>4</v>
      </c>
      <c r="F55" s="4" t="s">
        <v>4</v>
      </c>
      <c r="G55" s="4" t="s">
        <v>4</v>
      </c>
      <c r="H55" s="4" t="s">
        <v>4</v>
      </c>
      <c r="I55" s="4" t="s">
        <v>4</v>
      </c>
      <c r="J55" s="8">
        <v>14414</v>
      </c>
      <c r="K55" s="8">
        <v>12291</v>
      </c>
      <c r="L55" s="8">
        <v>24167</v>
      </c>
      <c r="M55" s="8">
        <v>23771</v>
      </c>
      <c r="N55" s="8">
        <v>19706</v>
      </c>
    </row>
    <row r="56" spans="1:14" x14ac:dyDescent="0.25">
      <c r="A56" s="2" t="s">
        <v>36</v>
      </c>
      <c r="B56" s="8">
        <v>383544</v>
      </c>
      <c r="C56" s="4" t="s">
        <v>4</v>
      </c>
      <c r="D56" s="4" t="s">
        <v>4</v>
      </c>
      <c r="E56" s="4" t="s">
        <v>4</v>
      </c>
      <c r="F56" s="8">
        <v>428115</v>
      </c>
      <c r="G56" s="4" t="s">
        <v>4</v>
      </c>
      <c r="H56" s="4" t="s">
        <v>4</v>
      </c>
      <c r="I56" s="4" t="s">
        <v>4</v>
      </c>
      <c r="J56" s="8">
        <v>659071</v>
      </c>
      <c r="K56" s="4" t="s">
        <v>4</v>
      </c>
      <c r="L56" s="8">
        <v>383544</v>
      </c>
      <c r="M56" s="8">
        <v>428115</v>
      </c>
      <c r="N56" s="8">
        <v>451017</v>
      </c>
    </row>
    <row r="57" spans="1:14" ht="30" x14ac:dyDescent="0.25">
      <c r="A57" s="2" t="s">
        <v>1815</v>
      </c>
      <c r="B57" s="4" t="s">
        <v>4</v>
      </c>
      <c r="C57" s="4" t="s">
        <v>4</v>
      </c>
      <c r="D57" s="4" t="s">
        <v>4</v>
      </c>
      <c r="E57" s="4" t="s">
        <v>4</v>
      </c>
      <c r="F57" s="4" t="s">
        <v>4</v>
      </c>
      <c r="G57" s="4" t="s">
        <v>4</v>
      </c>
      <c r="H57" s="4" t="s">
        <v>4</v>
      </c>
      <c r="I57" s="4" t="s">
        <v>4</v>
      </c>
      <c r="J57" s="4" t="s">
        <v>4</v>
      </c>
      <c r="K57" s="4" t="s">
        <v>4</v>
      </c>
      <c r="L57" s="4" t="s">
        <v>4</v>
      </c>
      <c r="M57" s="4" t="s">
        <v>4</v>
      </c>
      <c r="N57" s="4" t="s">
        <v>4</v>
      </c>
    </row>
    <row r="58" spans="1:14" ht="30" x14ac:dyDescent="0.25">
      <c r="A58" s="3" t="s">
        <v>1805</v>
      </c>
      <c r="B58" s="4" t="s">
        <v>4</v>
      </c>
      <c r="C58" s="4" t="s">
        <v>4</v>
      </c>
      <c r="D58" s="4" t="s">
        <v>4</v>
      </c>
      <c r="E58" s="4" t="s">
        <v>4</v>
      </c>
      <c r="F58" s="4" t="s">
        <v>4</v>
      </c>
      <c r="G58" s="4" t="s">
        <v>4</v>
      </c>
      <c r="H58" s="4" t="s">
        <v>4</v>
      </c>
      <c r="I58" s="4" t="s">
        <v>4</v>
      </c>
      <c r="J58" s="4" t="s">
        <v>4</v>
      </c>
      <c r="K58" s="4" t="s">
        <v>4</v>
      </c>
      <c r="L58" s="4" t="s">
        <v>4</v>
      </c>
      <c r="M58" s="4" t="s">
        <v>4</v>
      </c>
      <c r="N58" s="4" t="s">
        <v>4</v>
      </c>
    </row>
    <row r="59" spans="1:14" x14ac:dyDescent="0.25">
      <c r="A59" s="2" t="s">
        <v>70</v>
      </c>
      <c r="B59" s="4" t="s">
        <v>4</v>
      </c>
      <c r="C59" s="4" t="s">
        <v>4</v>
      </c>
      <c r="D59" s="4" t="s">
        <v>4</v>
      </c>
      <c r="E59" s="4" t="s">
        <v>4</v>
      </c>
      <c r="F59" s="4" t="s">
        <v>4</v>
      </c>
      <c r="G59" s="4" t="s">
        <v>4</v>
      </c>
      <c r="H59" s="4" t="s">
        <v>4</v>
      </c>
      <c r="I59" s="4" t="s">
        <v>4</v>
      </c>
      <c r="J59" s="8">
        <v>51597</v>
      </c>
      <c r="K59" s="8">
        <v>53272</v>
      </c>
      <c r="L59" s="8">
        <v>160385</v>
      </c>
      <c r="M59" s="8">
        <v>139219</v>
      </c>
      <c r="N59" s="8">
        <v>162491</v>
      </c>
    </row>
    <row r="60" spans="1:14" x14ac:dyDescent="0.25">
      <c r="A60" s="2" t="s">
        <v>852</v>
      </c>
      <c r="B60" s="4" t="s">
        <v>4</v>
      </c>
      <c r="C60" s="4" t="s">
        <v>4</v>
      </c>
      <c r="D60" s="4" t="s">
        <v>4</v>
      </c>
      <c r="E60" s="4" t="s">
        <v>4</v>
      </c>
      <c r="F60" s="4" t="s">
        <v>4</v>
      </c>
      <c r="G60" s="4" t="s">
        <v>4</v>
      </c>
      <c r="H60" s="4" t="s">
        <v>4</v>
      </c>
      <c r="I60" s="4" t="s">
        <v>4</v>
      </c>
      <c r="J60" s="8">
        <v>5533</v>
      </c>
      <c r="K60" s="8">
        <v>5742</v>
      </c>
      <c r="L60" s="8">
        <v>7753</v>
      </c>
      <c r="M60" s="8">
        <v>8736</v>
      </c>
      <c r="N60" s="8">
        <v>9311</v>
      </c>
    </row>
    <row r="61" spans="1:14" ht="30" x14ac:dyDescent="0.25">
      <c r="A61" s="2" t="s">
        <v>847</v>
      </c>
      <c r="B61" s="4" t="s">
        <v>4</v>
      </c>
      <c r="C61" s="4" t="s">
        <v>4</v>
      </c>
      <c r="D61" s="4" t="s">
        <v>4</v>
      </c>
      <c r="E61" s="4" t="s">
        <v>4</v>
      </c>
      <c r="F61" s="4" t="s">
        <v>4</v>
      </c>
      <c r="G61" s="4" t="s">
        <v>4</v>
      </c>
      <c r="H61" s="4" t="s">
        <v>4</v>
      </c>
      <c r="I61" s="4" t="s">
        <v>4</v>
      </c>
      <c r="J61" s="8">
        <v>-1406</v>
      </c>
      <c r="K61" s="8">
        <v>-2377</v>
      </c>
      <c r="L61" s="8">
        <v>15134</v>
      </c>
      <c r="M61" s="8">
        <v>10782</v>
      </c>
      <c r="N61" s="8">
        <v>15504</v>
      </c>
    </row>
    <row r="62" spans="1:14" ht="30" x14ac:dyDescent="0.25">
      <c r="A62" s="2" t="s">
        <v>75</v>
      </c>
      <c r="B62" s="4" t="s">
        <v>4</v>
      </c>
      <c r="C62" s="4" t="s">
        <v>4</v>
      </c>
      <c r="D62" s="4" t="s">
        <v>4</v>
      </c>
      <c r="E62" s="4" t="s">
        <v>4</v>
      </c>
      <c r="F62" s="4" t="s">
        <v>4</v>
      </c>
      <c r="G62" s="4" t="s">
        <v>4</v>
      </c>
      <c r="H62" s="4" t="s">
        <v>4</v>
      </c>
      <c r="I62" s="4" t="s">
        <v>4</v>
      </c>
      <c r="J62" s="8">
        <v>7288</v>
      </c>
      <c r="K62" s="8">
        <v>7362</v>
      </c>
      <c r="L62" s="8">
        <v>14493</v>
      </c>
      <c r="M62" s="8">
        <v>14223</v>
      </c>
      <c r="N62" s="8">
        <v>13938</v>
      </c>
    </row>
    <row r="63" spans="1:14" x14ac:dyDescent="0.25">
      <c r="A63" s="2" t="s">
        <v>36</v>
      </c>
      <c r="B63" s="8">
        <v>192486</v>
      </c>
      <c r="C63" s="4" t="s">
        <v>4</v>
      </c>
      <c r="D63" s="4" t="s">
        <v>4</v>
      </c>
      <c r="E63" s="4" t="s">
        <v>4</v>
      </c>
      <c r="F63" s="8">
        <v>224603</v>
      </c>
      <c r="G63" s="4" t="s">
        <v>4</v>
      </c>
      <c r="H63" s="4" t="s">
        <v>4</v>
      </c>
      <c r="I63" s="4" t="s">
        <v>4</v>
      </c>
      <c r="J63" s="8">
        <v>235835</v>
      </c>
      <c r="K63" s="4" t="s">
        <v>4</v>
      </c>
      <c r="L63" s="8">
        <v>192486</v>
      </c>
      <c r="M63" s="8">
        <v>224603</v>
      </c>
      <c r="N63" s="8">
        <v>238018</v>
      </c>
    </row>
    <row r="64" spans="1:14" x14ac:dyDescent="0.25">
      <c r="A64" s="2" t="s">
        <v>1816</v>
      </c>
      <c r="B64" s="4" t="s">
        <v>4</v>
      </c>
      <c r="C64" s="4" t="s">
        <v>4</v>
      </c>
      <c r="D64" s="4" t="s">
        <v>4</v>
      </c>
      <c r="E64" s="4" t="s">
        <v>4</v>
      </c>
      <c r="F64" s="4" t="s">
        <v>4</v>
      </c>
      <c r="G64" s="4" t="s">
        <v>4</v>
      </c>
      <c r="H64" s="4" t="s">
        <v>4</v>
      </c>
      <c r="I64" s="4" t="s">
        <v>4</v>
      </c>
      <c r="J64" s="4" t="s">
        <v>4</v>
      </c>
      <c r="K64" s="4" t="s">
        <v>4</v>
      </c>
      <c r="L64" s="4" t="s">
        <v>4</v>
      </c>
      <c r="M64" s="4" t="s">
        <v>4</v>
      </c>
      <c r="N64" s="4" t="s">
        <v>4</v>
      </c>
    </row>
    <row r="65" spans="1:14" ht="30" x14ac:dyDescent="0.25">
      <c r="A65" s="3" t="s">
        <v>1805</v>
      </c>
      <c r="B65" s="4" t="s">
        <v>4</v>
      </c>
      <c r="C65" s="4" t="s">
        <v>4</v>
      </c>
      <c r="D65" s="4" t="s">
        <v>4</v>
      </c>
      <c r="E65" s="4" t="s">
        <v>4</v>
      </c>
      <c r="F65" s="4" t="s">
        <v>4</v>
      </c>
      <c r="G65" s="4" t="s">
        <v>4</v>
      </c>
      <c r="H65" s="4" t="s">
        <v>4</v>
      </c>
      <c r="I65" s="4" t="s">
        <v>4</v>
      </c>
      <c r="J65" s="4" t="s">
        <v>4</v>
      </c>
      <c r="K65" s="4" t="s">
        <v>4</v>
      </c>
      <c r="L65" s="4" t="s">
        <v>4</v>
      </c>
      <c r="M65" s="4" t="s">
        <v>4</v>
      </c>
      <c r="N65" s="4" t="s">
        <v>4</v>
      </c>
    </row>
    <row r="66" spans="1:14" x14ac:dyDescent="0.25">
      <c r="A66" s="2" t="s">
        <v>852</v>
      </c>
      <c r="B66" s="4" t="s">
        <v>4</v>
      </c>
      <c r="C66" s="4" t="s">
        <v>4</v>
      </c>
      <c r="D66" s="4" t="s">
        <v>4</v>
      </c>
      <c r="E66" s="4" t="s">
        <v>4</v>
      </c>
      <c r="F66" s="4" t="s">
        <v>4</v>
      </c>
      <c r="G66" s="4" t="s">
        <v>4</v>
      </c>
      <c r="H66" s="4" t="s">
        <v>4</v>
      </c>
      <c r="I66" s="4" t="s">
        <v>4</v>
      </c>
      <c r="J66" s="8">
        <v>2431</v>
      </c>
      <c r="K66" s="4">
        <v>766</v>
      </c>
      <c r="L66" s="8">
        <v>3360</v>
      </c>
      <c r="M66" s="4">
        <v>763</v>
      </c>
      <c r="N66" s="4">
        <v>11</v>
      </c>
    </row>
    <row r="67" spans="1:14" ht="30" x14ac:dyDescent="0.25">
      <c r="A67" s="2" t="s">
        <v>847</v>
      </c>
      <c r="B67" s="4" t="s">
        <v>4</v>
      </c>
      <c r="C67" s="4" t="s">
        <v>4</v>
      </c>
      <c r="D67" s="4" t="s">
        <v>4</v>
      </c>
      <c r="E67" s="4" t="s">
        <v>4</v>
      </c>
      <c r="F67" s="4" t="s">
        <v>4</v>
      </c>
      <c r="G67" s="4" t="s">
        <v>4</v>
      </c>
      <c r="H67" s="4" t="s">
        <v>4</v>
      </c>
      <c r="I67" s="4" t="s">
        <v>4</v>
      </c>
      <c r="J67" s="8">
        <v>-19046</v>
      </c>
      <c r="K67" s="8">
        <v>-12272</v>
      </c>
      <c r="L67" s="8">
        <v>-24878</v>
      </c>
      <c r="M67" s="8">
        <v>-15560</v>
      </c>
      <c r="N67" s="8">
        <v>-9877</v>
      </c>
    </row>
    <row r="68" spans="1:14" ht="30" x14ac:dyDescent="0.25">
      <c r="A68" s="2" t="s">
        <v>75</v>
      </c>
      <c r="B68" s="4" t="s">
        <v>4</v>
      </c>
      <c r="C68" s="4" t="s">
        <v>4</v>
      </c>
      <c r="D68" s="4" t="s">
        <v>4</v>
      </c>
      <c r="E68" s="4" t="s">
        <v>4</v>
      </c>
      <c r="F68" s="4" t="s">
        <v>4</v>
      </c>
      <c r="G68" s="4" t="s">
        <v>4</v>
      </c>
      <c r="H68" s="4" t="s">
        <v>4</v>
      </c>
      <c r="I68" s="4" t="s">
        <v>4</v>
      </c>
      <c r="J68" s="4">
        <v>642</v>
      </c>
      <c r="K68" s="4">
        <v>44</v>
      </c>
      <c r="L68" s="4">
        <v>466</v>
      </c>
      <c r="M68" s="4">
        <v>81</v>
      </c>
      <c r="N68" s="4">
        <v>87</v>
      </c>
    </row>
    <row r="69" spans="1:14" x14ac:dyDescent="0.25">
      <c r="A69" s="2" t="s">
        <v>36</v>
      </c>
      <c r="B69" s="8">
        <v>14343</v>
      </c>
      <c r="C69" s="4" t="s">
        <v>4</v>
      </c>
      <c r="D69" s="4" t="s">
        <v>4</v>
      </c>
      <c r="E69" s="4" t="s">
        <v>4</v>
      </c>
      <c r="F69" s="8">
        <v>18492</v>
      </c>
      <c r="G69" s="4" t="s">
        <v>4</v>
      </c>
      <c r="H69" s="4" t="s">
        <v>4</v>
      </c>
      <c r="I69" s="4" t="s">
        <v>4</v>
      </c>
      <c r="J69" s="8">
        <v>28152</v>
      </c>
      <c r="K69" s="4" t="s">
        <v>4</v>
      </c>
      <c r="L69" s="8">
        <v>14343</v>
      </c>
      <c r="M69" s="8">
        <v>18492</v>
      </c>
      <c r="N69" s="8">
        <v>7889</v>
      </c>
    </row>
    <row r="70" spans="1:14" ht="30" x14ac:dyDescent="0.25">
      <c r="A70" s="2" t="s">
        <v>1817</v>
      </c>
      <c r="B70" s="4" t="s">
        <v>4</v>
      </c>
      <c r="C70" s="4" t="s">
        <v>4</v>
      </c>
      <c r="D70" s="4" t="s">
        <v>4</v>
      </c>
      <c r="E70" s="4" t="s">
        <v>4</v>
      </c>
      <c r="F70" s="4" t="s">
        <v>4</v>
      </c>
      <c r="G70" s="4" t="s">
        <v>4</v>
      </c>
      <c r="H70" s="4" t="s">
        <v>4</v>
      </c>
      <c r="I70" s="4" t="s">
        <v>4</v>
      </c>
      <c r="J70" s="4" t="s">
        <v>4</v>
      </c>
      <c r="K70" s="4" t="s">
        <v>4</v>
      </c>
      <c r="L70" s="4" t="s">
        <v>4</v>
      </c>
      <c r="M70" s="4" t="s">
        <v>4</v>
      </c>
      <c r="N70" s="4" t="s">
        <v>4</v>
      </c>
    </row>
    <row r="71" spans="1:14" ht="30" x14ac:dyDescent="0.25">
      <c r="A71" s="3" t="s">
        <v>1805</v>
      </c>
      <c r="B71" s="4" t="s">
        <v>4</v>
      </c>
      <c r="C71" s="4" t="s">
        <v>4</v>
      </c>
      <c r="D71" s="4" t="s">
        <v>4</v>
      </c>
      <c r="E71" s="4" t="s">
        <v>4</v>
      </c>
      <c r="F71" s="4" t="s">
        <v>4</v>
      </c>
      <c r="G71" s="4" t="s">
        <v>4</v>
      </c>
      <c r="H71" s="4" t="s">
        <v>4</v>
      </c>
      <c r="I71" s="4" t="s">
        <v>4</v>
      </c>
      <c r="J71" s="4" t="s">
        <v>4</v>
      </c>
      <c r="K71" s="4" t="s">
        <v>4</v>
      </c>
      <c r="L71" s="4" t="s">
        <v>4</v>
      </c>
      <c r="M71" s="4" t="s">
        <v>4</v>
      </c>
      <c r="N71" s="4" t="s">
        <v>4</v>
      </c>
    </row>
    <row r="72" spans="1:14" ht="30" x14ac:dyDescent="0.25">
      <c r="A72" s="2" t="s">
        <v>847</v>
      </c>
      <c r="B72" s="4" t="s">
        <v>4</v>
      </c>
      <c r="C72" s="4" t="s">
        <v>4</v>
      </c>
      <c r="D72" s="4" t="s">
        <v>4</v>
      </c>
      <c r="E72" s="4" t="s">
        <v>4</v>
      </c>
      <c r="F72" s="4" t="s">
        <v>4</v>
      </c>
      <c r="G72" s="4" t="s">
        <v>4</v>
      </c>
      <c r="H72" s="4" t="s">
        <v>4</v>
      </c>
      <c r="I72" s="4" t="s">
        <v>4</v>
      </c>
      <c r="J72" s="8">
        <v>40489</v>
      </c>
      <c r="K72" s="8">
        <v>4618</v>
      </c>
      <c r="L72" s="8">
        <v>91781</v>
      </c>
      <c r="M72" s="8">
        <v>75418</v>
      </c>
      <c r="N72" s="8">
        <v>107720</v>
      </c>
    </row>
    <row r="73" spans="1:14" x14ac:dyDescent="0.25">
      <c r="A73" s="2" t="s">
        <v>1818</v>
      </c>
      <c r="B73" s="4" t="s">
        <v>4</v>
      </c>
      <c r="C73" s="4" t="s">
        <v>4</v>
      </c>
      <c r="D73" s="4" t="s">
        <v>4</v>
      </c>
      <c r="E73" s="4" t="s">
        <v>4</v>
      </c>
      <c r="F73" s="4" t="s">
        <v>4</v>
      </c>
      <c r="G73" s="4" t="s">
        <v>4</v>
      </c>
      <c r="H73" s="4" t="s">
        <v>4</v>
      </c>
      <c r="I73" s="4" t="s">
        <v>4</v>
      </c>
      <c r="J73" s="4" t="s">
        <v>4</v>
      </c>
      <c r="K73" s="4" t="s">
        <v>4</v>
      </c>
      <c r="L73" s="4" t="s">
        <v>4</v>
      </c>
      <c r="M73" s="4" t="s">
        <v>4</v>
      </c>
      <c r="N73" s="4" t="s">
        <v>4</v>
      </c>
    </row>
    <row r="74" spans="1:14" ht="30" x14ac:dyDescent="0.25">
      <c r="A74" s="3" t="s">
        <v>1805</v>
      </c>
      <c r="B74" s="4" t="s">
        <v>4</v>
      </c>
      <c r="C74" s="4" t="s">
        <v>4</v>
      </c>
      <c r="D74" s="4" t="s">
        <v>4</v>
      </c>
      <c r="E74" s="4" t="s">
        <v>4</v>
      </c>
      <c r="F74" s="4" t="s">
        <v>4</v>
      </c>
      <c r="G74" s="4" t="s">
        <v>4</v>
      </c>
      <c r="H74" s="4" t="s">
        <v>4</v>
      </c>
      <c r="I74" s="4" t="s">
        <v>4</v>
      </c>
      <c r="J74" s="4" t="s">
        <v>4</v>
      </c>
      <c r="K74" s="4" t="s">
        <v>4</v>
      </c>
      <c r="L74" s="4" t="s">
        <v>4</v>
      </c>
      <c r="M74" s="4" t="s">
        <v>4</v>
      </c>
      <c r="N74" s="4" t="s">
        <v>4</v>
      </c>
    </row>
    <row r="75" spans="1:14" x14ac:dyDescent="0.25">
      <c r="A75" s="2" t="s">
        <v>80</v>
      </c>
      <c r="B75" s="4" t="s">
        <v>4</v>
      </c>
      <c r="C75" s="4" t="s">
        <v>4</v>
      </c>
      <c r="D75" s="4" t="s">
        <v>4</v>
      </c>
      <c r="E75" s="4" t="s">
        <v>4</v>
      </c>
      <c r="F75" s="4" t="s">
        <v>4</v>
      </c>
      <c r="G75" s="4" t="s">
        <v>4</v>
      </c>
      <c r="H75" s="4" t="s">
        <v>4</v>
      </c>
      <c r="I75" s="4" t="s">
        <v>4</v>
      </c>
      <c r="J75" s="8">
        <v>40470</v>
      </c>
      <c r="K75" s="8">
        <v>27849</v>
      </c>
      <c r="L75" s="8">
        <v>56443</v>
      </c>
      <c r="M75" s="8">
        <v>58079</v>
      </c>
      <c r="N75" s="8">
        <v>47784</v>
      </c>
    </row>
    <row r="76" spans="1:14" ht="30" x14ac:dyDescent="0.25">
      <c r="A76" s="2" t="s">
        <v>75</v>
      </c>
      <c r="B76" s="4" t="s">
        <v>4</v>
      </c>
      <c r="C76" s="4" t="s">
        <v>4</v>
      </c>
      <c r="D76" s="4" t="s">
        <v>4</v>
      </c>
      <c r="E76" s="4" t="s">
        <v>4</v>
      </c>
      <c r="F76" s="4" t="s">
        <v>4</v>
      </c>
      <c r="G76" s="4" t="s">
        <v>4</v>
      </c>
      <c r="H76" s="4" t="s">
        <v>4</v>
      </c>
      <c r="I76" s="4" t="s">
        <v>4</v>
      </c>
      <c r="J76" s="8">
        <v>40695</v>
      </c>
      <c r="K76" s="8">
        <v>36026</v>
      </c>
      <c r="L76" s="8">
        <v>72934</v>
      </c>
      <c r="M76" s="8">
        <v>68290</v>
      </c>
      <c r="N76" s="8">
        <v>61377</v>
      </c>
    </row>
    <row r="77" spans="1:14" x14ac:dyDescent="0.25">
      <c r="A77" s="2" t="s">
        <v>74</v>
      </c>
      <c r="B77" s="4" t="s">
        <v>4</v>
      </c>
      <c r="C77" s="4" t="s">
        <v>4</v>
      </c>
      <c r="D77" s="4" t="s">
        <v>4</v>
      </c>
      <c r="E77" s="4" t="s">
        <v>4</v>
      </c>
      <c r="F77" s="4" t="s">
        <v>4</v>
      </c>
      <c r="G77" s="4" t="s">
        <v>4</v>
      </c>
      <c r="H77" s="4" t="s">
        <v>4</v>
      </c>
      <c r="I77" s="4" t="s">
        <v>4</v>
      </c>
      <c r="J77" s="4" t="s">
        <v>4</v>
      </c>
      <c r="K77" s="4" t="s">
        <v>4</v>
      </c>
      <c r="L77" s="8">
        <v>68202</v>
      </c>
      <c r="M77" s="4" t="s">
        <v>4</v>
      </c>
      <c r="N77" s="4" t="s">
        <v>4</v>
      </c>
    </row>
    <row r="78" spans="1:14" x14ac:dyDescent="0.25">
      <c r="A78" s="2" t="s">
        <v>1489</v>
      </c>
      <c r="B78" s="4" t="s">
        <v>4</v>
      </c>
      <c r="C78" s="4" t="s">
        <v>4</v>
      </c>
      <c r="D78" s="4" t="s">
        <v>4</v>
      </c>
      <c r="E78" s="4" t="s">
        <v>4</v>
      </c>
      <c r="F78" s="4" t="s">
        <v>4</v>
      </c>
      <c r="G78" s="4" t="s">
        <v>4</v>
      </c>
      <c r="H78" s="4" t="s">
        <v>4</v>
      </c>
      <c r="I78" s="4" t="s">
        <v>4</v>
      </c>
      <c r="J78" s="4" t="s">
        <v>4</v>
      </c>
      <c r="K78" s="4" t="s">
        <v>4</v>
      </c>
      <c r="L78" s="4" t="s">
        <v>4</v>
      </c>
      <c r="M78" s="4" t="s">
        <v>4</v>
      </c>
      <c r="N78" s="4" t="s">
        <v>4</v>
      </c>
    </row>
    <row r="79" spans="1:14" ht="30" x14ac:dyDescent="0.25">
      <c r="A79" s="3" t="s">
        <v>1805</v>
      </c>
      <c r="B79" s="4" t="s">
        <v>4</v>
      </c>
      <c r="C79" s="4" t="s">
        <v>4</v>
      </c>
      <c r="D79" s="4" t="s">
        <v>4</v>
      </c>
      <c r="E79" s="4" t="s">
        <v>4</v>
      </c>
      <c r="F79" s="4" t="s">
        <v>4</v>
      </c>
      <c r="G79" s="4" t="s">
        <v>4</v>
      </c>
      <c r="H79" s="4" t="s">
        <v>4</v>
      </c>
      <c r="I79" s="4" t="s">
        <v>4</v>
      </c>
      <c r="J79" s="4" t="s">
        <v>4</v>
      </c>
      <c r="K79" s="4" t="s">
        <v>4</v>
      </c>
      <c r="L79" s="4" t="s">
        <v>4</v>
      </c>
      <c r="M79" s="4" t="s">
        <v>4</v>
      </c>
      <c r="N79" s="4" t="s">
        <v>4</v>
      </c>
    </row>
    <row r="80" spans="1:14" x14ac:dyDescent="0.25">
      <c r="A80" s="2" t="s">
        <v>70</v>
      </c>
      <c r="B80" s="4" t="s">
        <v>4</v>
      </c>
      <c r="C80" s="4" t="s">
        <v>4</v>
      </c>
      <c r="D80" s="4" t="s">
        <v>4</v>
      </c>
      <c r="E80" s="4" t="s">
        <v>4</v>
      </c>
      <c r="F80" s="4" t="s">
        <v>4</v>
      </c>
      <c r="G80" s="4" t="s">
        <v>4</v>
      </c>
      <c r="H80" s="4" t="s">
        <v>4</v>
      </c>
      <c r="I80" s="4" t="s">
        <v>4</v>
      </c>
      <c r="J80" s="7">
        <v>-61637</v>
      </c>
      <c r="K80" s="7">
        <v>-31113</v>
      </c>
      <c r="L80" s="7">
        <v>-129998</v>
      </c>
      <c r="M80" s="7">
        <v>-147001</v>
      </c>
      <c r="N80" s="7">
        <v>-138790</v>
      </c>
    </row>
  </sheetData>
  <mergeCells count="3">
    <mergeCell ref="B1:I1"/>
    <mergeCell ref="J1:K1"/>
    <mergeCell ref="L1:N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19</v>
      </c>
      <c r="B1" s="1" t="s">
        <v>21</v>
      </c>
    </row>
    <row r="2" spans="1:2" ht="45" x14ac:dyDescent="0.25">
      <c r="A2" s="3" t="s">
        <v>1820</v>
      </c>
      <c r="B2" s="4" t="s">
        <v>4</v>
      </c>
    </row>
    <row r="3" spans="1:2" x14ac:dyDescent="0.25">
      <c r="A3" s="2" t="s">
        <v>1821</v>
      </c>
      <c r="B3" s="119">
        <v>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60" x14ac:dyDescent="0.25">
      <c r="A1" s="1" t="s">
        <v>1822</v>
      </c>
      <c r="B1" s="6" t="s">
        <v>2</v>
      </c>
      <c r="C1" s="6" t="s">
        <v>21</v>
      </c>
      <c r="D1" s="6" t="s">
        <v>23</v>
      </c>
      <c r="E1" s="6" t="s">
        <v>65</v>
      </c>
    </row>
    <row r="2" spans="1:5" ht="30" x14ac:dyDescent="0.25">
      <c r="A2" s="1" t="s">
        <v>20</v>
      </c>
      <c r="B2" s="6"/>
      <c r="C2" s="6"/>
      <c r="D2" s="6"/>
      <c r="E2" s="6"/>
    </row>
    <row r="3" spans="1:5" x14ac:dyDescent="0.25">
      <c r="A3" s="3" t="s">
        <v>24</v>
      </c>
      <c r="B3" s="4" t="s">
        <v>4</v>
      </c>
      <c r="C3" s="4" t="s">
        <v>4</v>
      </c>
      <c r="D3" s="4" t="s">
        <v>4</v>
      </c>
      <c r="E3" s="4" t="s">
        <v>4</v>
      </c>
    </row>
    <row r="4" spans="1:5" x14ac:dyDescent="0.25">
      <c r="A4" s="2" t="s">
        <v>25</v>
      </c>
      <c r="B4" s="7">
        <v>20802</v>
      </c>
      <c r="C4" s="7">
        <v>14917</v>
      </c>
      <c r="D4" s="7">
        <v>27431</v>
      </c>
      <c r="E4" s="4" t="s">
        <v>4</v>
      </c>
    </row>
    <row r="5" spans="1:5" x14ac:dyDescent="0.25">
      <c r="A5" s="2" t="s">
        <v>26</v>
      </c>
      <c r="B5" s="8">
        <v>143768</v>
      </c>
      <c r="C5" s="8">
        <v>99337</v>
      </c>
      <c r="D5" s="8">
        <v>100298</v>
      </c>
      <c r="E5" s="4" t="s">
        <v>4</v>
      </c>
    </row>
    <row r="6" spans="1:5" x14ac:dyDescent="0.25">
      <c r="A6" s="2" t="s">
        <v>904</v>
      </c>
      <c r="B6" s="4">
        <v>0</v>
      </c>
      <c r="C6" s="4" t="s">
        <v>4</v>
      </c>
      <c r="D6" s="4" t="s">
        <v>4</v>
      </c>
      <c r="E6" s="4" t="s">
        <v>4</v>
      </c>
    </row>
    <row r="7" spans="1:5" ht="30" x14ac:dyDescent="0.25">
      <c r="A7" s="2" t="s">
        <v>906</v>
      </c>
      <c r="B7" s="8">
        <v>21779</v>
      </c>
      <c r="C7" s="8">
        <v>10767</v>
      </c>
      <c r="D7" s="8">
        <v>11575</v>
      </c>
      <c r="E7" s="4" t="s">
        <v>4</v>
      </c>
    </row>
    <row r="8" spans="1:5" x14ac:dyDescent="0.25">
      <c r="A8" s="2" t="s">
        <v>29</v>
      </c>
      <c r="B8" s="8">
        <v>119171</v>
      </c>
      <c r="C8" s="8">
        <v>96432</v>
      </c>
      <c r="D8" s="8">
        <v>92977</v>
      </c>
      <c r="E8" s="4" t="s">
        <v>4</v>
      </c>
    </row>
    <row r="9" spans="1:5" x14ac:dyDescent="0.25">
      <c r="A9" s="2" t="s">
        <v>30</v>
      </c>
      <c r="B9" s="8">
        <v>13235</v>
      </c>
      <c r="C9" s="8">
        <v>13181</v>
      </c>
      <c r="D9" s="8">
        <v>10068</v>
      </c>
      <c r="E9" s="4" t="s">
        <v>4</v>
      </c>
    </row>
    <row r="10" spans="1:5" x14ac:dyDescent="0.25">
      <c r="A10" s="2" t="s">
        <v>31</v>
      </c>
      <c r="B10" s="8">
        <v>318755</v>
      </c>
      <c r="C10" s="8">
        <v>234634</v>
      </c>
      <c r="D10" s="8">
        <v>242349</v>
      </c>
      <c r="E10" s="4" t="s">
        <v>4</v>
      </c>
    </row>
    <row r="11" spans="1:5" x14ac:dyDescent="0.25">
      <c r="A11" s="2" t="s">
        <v>32</v>
      </c>
      <c r="B11" s="8">
        <v>920513</v>
      </c>
      <c r="C11" s="8">
        <v>831778</v>
      </c>
      <c r="D11" s="8">
        <v>813607</v>
      </c>
      <c r="E11" s="4" t="s">
        <v>4</v>
      </c>
    </row>
    <row r="12" spans="1:5" x14ac:dyDescent="0.25">
      <c r="A12" s="2" t="s">
        <v>33</v>
      </c>
      <c r="B12" s="8">
        <v>317323</v>
      </c>
      <c r="C12" s="8">
        <v>127038</v>
      </c>
      <c r="D12" s="8">
        <v>179120</v>
      </c>
      <c r="E12" s="8">
        <v>153375</v>
      </c>
    </row>
    <row r="13" spans="1:5" x14ac:dyDescent="0.25">
      <c r="A13" s="2" t="s">
        <v>34</v>
      </c>
      <c r="B13" s="8">
        <v>15275</v>
      </c>
      <c r="C13" s="8">
        <v>15147</v>
      </c>
      <c r="D13" s="8">
        <v>8606</v>
      </c>
      <c r="E13" s="4" t="s">
        <v>4</v>
      </c>
    </row>
    <row r="14" spans="1:5" x14ac:dyDescent="0.25">
      <c r="A14" s="2" t="s">
        <v>35</v>
      </c>
      <c r="B14" s="8">
        <v>45774</v>
      </c>
      <c r="C14" s="8">
        <v>39197</v>
      </c>
      <c r="D14" s="8">
        <v>37531</v>
      </c>
      <c r="E14" s="4" t="s">
        <v>4</v>
      </c>
    </row>
    <row r="15" spans="1:5" x14ac:dyDescent="0.25">
      <c r="A15" s="2" t="s">
        <v>36</v>
      </c>
      <c r="B15" s="8">
        <v>1617640</v>
      </c>
      <c r="C15" s="8">
        <v>1247794</v>
      </c>
      <c r="D15" s="8">
        <v>1281213</v>
      </c>
      <c r="E15" s="8">
        <v>1284265</v>
      </c>
    </row>
    <row r="16" spans="1:5" x14ac:dyDescent="0.25">
      <c r="A16" s="3" t="s">
        <v>37</v>
      </c>
      <c r="B16" s="4" t="s">
        <v>4</v>
      </c>
      <c r="C16" s="4" t="s">
        <v>4</v>
      </c>
      <c r="D16" s="4" t="s">
        <v>4</v>
      </c>
      <c r="E16" s="4" t="s">
        <v>4</v>
      </c>
    </row>
    <row r="17" spans="1:5" x14ac:dyDescent="0.25">
      <c r="A17" s="2" t="s">
        <v>38</v>
      </c>
      <c r="B17" s="8">
        <v>69220</v>
      </c>
      <c r="C17" s="8">
        <v>30220</v>
      </c>
      <c r="D17" s="8">
        <v>4000</v>
      </c>
      <c r="E17" s="4" t="s">
        <v>4</v>
      </c>
    </row>
    <row r="18" spans="1:5" ht="30" x14ac:dyDescent="0.25">
      <c r="A18" s="2" t="s">
        <v>39</v>
      </c>
      <c r="B18" s="8">
        <v>19039</v>
      </c>
      <c r="C18" s="8">
        <v>10635</v>
      </c>
      <c r="D18" s="8">
        <v>9525</v>
      </c>
      <c r="E18" s="4" t="s">
        <v>4</v>
      </c>
    </row>
    <row r="19" spans="1:5" x14ac:dyDescent="0.25">
      <c r="A19" s="2" t="s">
        <v>40</v>
      </c>
      <c r="B19" s="8">
        <v>78244</v>
      </c>
      <c r="C19" s="8">
        <v>72104</v>
      </c>
      <c r="D19" s="8">
        <v>61634</v>
      </c>
      <c r="E19" s="4" t="s">
        <v>4</v>
      </c>
    </row>
    <row r="20" spans="1:5" x14ac:dyDescent="0.25">
      <c r="A20" s="2" t="s">
        <v>41</v>
      </c>
      <c r="B20" s="8">
        <v>87913</v>
      </c>
      <c r="C20" s="8">
        <v>57251</v>
      </c>
      <c r="D20" s="8">
        <v>49822</v>
      </c>
      <c r="E20" s="4" t="s">
        <v>4</v>
      </c>
    </row>
    <row r="21" spans="1:5" x14ac:dyDescent="0.25">
      <c r="A21" s="2" t="s">
        <v>914</v>
      </c>
      <c r="B21" s="4">
        <v>0</v>
      </c>
      <c r="C21" s="4" t="s">
        <v>4</v>
      </c>
      <c r="D21" s="4" t="s">
        <v>4</v>
      </c>
      <c r="E21" s="4" t="s">
        <v>4</v>
      </c>
    </row>
    <row r="22" spans="1:5" ht="30" x14ac:dyDescent="0.25">
      <c r="A22" s="2" t="s">
        <v>42</v>
      </c>
      <c r="B22" s="8">
        <v>4902</v>
      </c>
      <c r="C22" s="8">
        <v>9263</v>
      </c>
      <c r="D22" s="8">
        <v>6926</v>
      </c>
      <c r="E22" s="4" t="s">
        <v>4</v>
      </c>
    </row>
    <row r="23" spans="1:5" x14ac:dyDescent="0.25">
      <c r="A23" s="2" t="s">
        <v>43</v>
      </c>
      <c r="B23" s="8">
        <v>259318</v>
      </c>
      <c r="C23" s="8">
        <v>179473</v>
      </c>
      <c r="D23" s="8">
        <v>131907</v>
      </c>
      <c r="E23" s="4" t="s">
        <v>4</v>
      </c>
    </row>
    <row r="24" spans="1:5" x14ac:dyDescent="0.25">
      <c r="A24" s="2" t="s">
        <v>44</v>
      </c>
      <c r="B24" s="8">
        <v>938290</v>
      </c>
      <c r="C24" s="8">
        <v>658767</v>
      </c>
      <c r="D24" s="8">
        <v>635843</v>
      </c>
      <c r="E24" s="4" t="s">
        <v>4</v>
      </c>
    </row>
    <row r="25" spans="1:5" x14ac:dyDescent="0.25">
      <c r="A25" s="2" t="s">
        <v>45</v>
      </c>
      <c r="B25" s="8">
        <v>40947</v>
      </c>
      <c r="C25" s="8">
        <v>23756</v>
      </c>
      <c r="D25" s="8">
        <v>23919</v>
      </c>
      <c r="E25" s="4" t="s">
        <v>4</v>
      </c>
    </row>
    <row r="26" spans="1:5" x14ac:dyDescent="0.25">
      <c r="A26" s="2" t="s">
        <v>46</v>
      </c>
      <c r="B26" s="8">
        <v>83415</v>
      </c>
      <c r="C26" s="8">
        <v>77480</v>
      </c>
      <c r="D26" s="8">
        <v>84266</v>
      </c>
      <c r="E26" s="4" t="s">
        <v>4</v>
      </c>
    </row>
    <row r="27" spans="1:5" x14ac:dyDescent="0.25">
      <c r="A27" s="2" t="s">
        <v>47</v>
      </c>
      <c r="B27" s="8">
        <v>1321970</v>
      </c>
      <c r="C27" s="8">
        <v>939476</v>
      </c>
      <c r="D27" s="8">
        <v>875935</v>
      </c>
      <c r="E27" s="4" t="s">
        <v>4</v>
      </c>
    </row>
    <row r="28" spans="1:5" x14ac:dyDescent="0.25">
      <c r="A28" s="2" t="s">
        <v>50</v>
      </c>
      <c r="B28" s="8">
        <v>26825</v>
      </c>
      <c r="C28" s="8">
        <v>24767</v>
      </c>
      <c r="D28" s="8">
        <v>22850</v>
      </c>
      <c r="E28" s="4" t="s">
        <v>4</v>
      </c>
    </row>
    <row r="29" spans="1:5" x14ac:dyDescent="0.25">
      <c r="A29" s="2" t="s">
        <v>1823</v>
      </c>
      <c r="B29" s="4">
        <v>0</v>
      </c>
      <c r="C29" s="4" t="s">
        <v>4</v>
      </c>
      <c r="D29" s="4" t="s">
        <v>4</v>
      </c>
      <c r="E29" s="4" t="s">
        <v>4</v>
      </c>
    </row>
    <row r="30" spans="1:5" x14ac:dyDescent="0.25">
      <c r="A30" s="2" t="s">
        <v>57</v>
      </c>
      <c r="B30" s="8">
        <v>268845</v>
      </c>
      <c r="C30" s="8">
        <v>283551</v>
      </c>
      <c r="D30" s="8">
        <v>382428</v>
      </c>
      <c r="E30" s="4" t="s">
        <v>4</v>
      </c>
    </row>
    <row r="31" spans="1:5" ht="30" x14ac:dyDescent="0.25">
      <c r="A31" s="2" t="s">
        <v>58</v>
      </c>
      <c r="B31" s="8">
        <v>1617640</v>
      </c>
      <c r="C31" s="8">
        <v>1247794</v>
      </c>
      <c r="D31" s="8">
        <v>1281213</v>
      </c>
      <c r="E31" s="4" t="s">
        <v>4</v>
      </c>
    </row>
    <row r="32" spans="1:5" ht="30" x14ac:dyDescent="0.25">
      <c r="A32" s="2" t="s">
        <v>1824</v>
      </c>
      <c r="B32" s="4" t="s">
        <v>4</v>
      </c>
      <c r="C32" s="4" t="s">
        <v>4</v>
      </c>
      <c r="D32" s="4" t="s">
        <v>4</v>
      </c>
      <c r="E32" s="4" t="s">
        <v>4</v>
      </c>
    </row>
    <row r="33" spans="1:5" x14ac:dyDescent="0.25">
      <c r="A33" s="3" t="s">
        <v>24</v>
      </c>
      <c r="B33" s="4" t="s">
        <v>4</v>
      </c>
      <c r="C33" s="4" t="s">
        <v>4</v>
      </c>
      <c r="D33" s="4" t="s">
        <v>4</v>
      </c>
      <c r="E33" s="4" t="s">
        <v>4</v>
      </c>
    </row>
    <row r="34" spans="1:5" x14ac:dyDescent="0.25">
      <c r="A34" s="2" t="s">
        <v>25</v>
      </c>
      <c r="B34" s="8">
        <v>21685</v>
      </c>
      <c r="C34" s="8">
        <v>10375</v>
      </c>
      <c r="D34" s="4">
        <v>697</v>
      </c>
      <c r="E34" s="4" t="s">
        <v>4</v>
      </c>
    </row>
    <row r="35" spans="1:5" x14ac:dyDescent="0.25">
      <c r="A35" s="2" t="s">
        <v>26</v>
      </c>
      <c r="B35" s="4">
        <v>0</v>
      </c>
      <c r="C35" s="4" t="s">
        <v>4</v>
      </c>
      <c r="D35" s="4" t="s">
        <v>4</v>
      </c>
      <c r="E35" s="4" t="s">
        <v>4</v>
      </c>
    </row>
    <row r="36" spans="1:5" x14ac:dyDescent="0.25">
      <c r="A36" s="2" t="s">
        <v>904</v>
      </c>
      <c r="B36" s="8">
        <v>264955</v>
      </c>
      <c r="C36" s="8">
        <v>38134</v>
      </c>
      <c r="D36" s="8">
        <v>14931</v>
      </c>
      <c r="E36" s="4" t="s">
        <v>4</v>
      </c>
    </row>
    <row r="37" spans="1:5" ht="30" x14ac:dyDescent="0.25">
      <c r="A37" s="2" t="s">
        <v>906</v>
      </c>
      <c r="B37" s="4">
        <v>0</v>
      </c>
      <c r="C37" s="4" t="s">
        <v>4</v>
      </c>
      <c r="D37" s="4" t="s">
        <v>4</v>
      </c>
      <c r="E37" s="4" t="s">
        <v>4</v>
      </c>
    </row>
    <row r="38" spans="1:5" x14ac:dyDescent="0.25">
      <c r="A38" s="2" t="s">
        <v>29</v>
      </c>
      <c r="B38" s="4">
        <v>0</v>
      </c>
      <c r="C38" s="4" t="s">
        <v>4</v>
      </c>
      <c r="D38" s="4" t="s">
        <v>4</v>
      </c>
      <c r="E38" s="4" t="s">
        <v>4</v>
      </c>
    </row>
    <row r="39" spans="1:5" x14ac:dyDescent="0.25">
      <c r="A39" s="2" t="s">
        <v>30</v>
      </c>
      <c r="B39" s="8">
        <v>2791</v>
      </c>
      <c r="C39" s="4">
        <v>750</v>
      </c>
      <c r="D39" s="4">
        <v>25</v>
      </c>
      <c r="E39" s="4" t="s">
        <v>4</v>
      </c>
    </row>
    <row r="40" spans="1:5" x14ac:dyDescent="0.25">
      <c r="A40" s="2" t="s">
        <v>31</v>
      </c>
      <c r="B40" s="8">
        <v>289431</v>
      </c>
      <c r="C40" s="8">
        <v>49259</v>
      </c>
      <c r="D40" s="8">
        <v>15653</v>
      </c>
      <c r="E40" s="4" t="s">
        <v>4</v>
      </c>
    </row>
    <row r="41" spans="1:5" x14ac:dyDescent="0.25">
      <c r="A41" s="2" t="s">
        <v>32</v>
      </c>
      <c r="B41" s="8">
        <v>5755</v>
      </c>
      <c r="C41" s="8">
        <v>3969</v>
      </c>
      <c r="D41" s="8">
        <v>1074</v>
      </c>
      <c r="E41" s="4" t="s">
        <v>4</v>
      </c>
    </row>
    <row r="42" spans="1:5" x14ac:dyDescent="0.25">
      <c r="A42" s="2" t="s">
        <v>33</v>
      </c>
      <c r="B42" s="4">
        <v>0</v>
      </c>
      <c r="C42" s="4" t="s">
        <v>4</v>
      </c>
      <c r="D42" s="4" t="s">
        <v>4</v>
      </c>
      <c r="E42" s="4" t="s">
        <v>4</v>
      </c>
    </row>
    <row r="43" spans="1:5" x14ac:dyDescent="0.25">
      <c r="A43" s="2" t="s">
        <v>34</v>
      </c>
      <c r="B43" s="4">
        <v>0</v>
      </c>
      <c r="C43" s="4" t="s">
        <v>4</v>
      </c>
      <c r="D43" s="4" t="s">
        <v>4</v>
      </c>
      <c r="E43" s="4" t="s">
        <v>4</v>
      </c>
    </row>
    <row r="44" spans="1:5" x14ac:dyDescent="0.25">
      <c r="A44" s="2" t="s">
        <v>35</v>
      </c>
      <c r="B44" s="8">
        <v>499692</v>
      </c>
      <c r="C44" s="8">
        <v>296494</v>
      </c>
      <c r="D44" s="8">
        <v>374581</v>
      </c>
      <c r="E44" s="4" t="s">
        <v>4</v>
      </c>
    </row>
    <row r="45" spans="1:5" x14ac:dyDescent="0.25">
      <c r="A45" s="2" t="s">
        <v>36</v>
      </c>
      <c r="B45" s="8">
        <v>794878</v>
      </c>
      <c r="C45" s="8">
        <v>349722</v>
      </c>
      <c r="D45" s="8">
        <v>391308</v>
      </c>
      <c r="E45" s="4" t="s">
        <v>4</v>
      </c>
    </row>
    <row r="46" spans="1:5" x14ac:dyDescent="0.25">
      <c r="A46" s="3" t="s">
        <v>37</v>
      </c>
      <c r="B46" s="4" t="s">
        <v>4</v>
      </c>
      <c r="C46" s="4" t="s">
        <v>4</v>
      </c>
      <c r="D46" s="4" t="s">
        <v>4</v>
      </c>
      <c r="E46" s="4" t="s">
        <v>4</v>
      </c>
    </row>
    <row r="47" spans="1:5" x14ac:dyDescent="0.25">
      <c r="A47" s="2" t="s">
        <v>38</v>
      </c>
      <c r="B47" s="8">
        <v>69220</v>
      </c>
      <c r="C47" s="8">
        <v>26010</v>
      </c>
      <c r="D47" s="4" t="s">
        <v>4</v>
      </c>
      <c r="E47" s="4" t="s">
        <v>4</v>
      </c>
    </row>
    <row r="48" spans="1:5" ht="30" x14ac:dyDescent="0.25">
      <c r="A48" s="2" t="s">
        <v>39</v>
      </c>
      <c r="B48" s="8">
        <v>1141</v>
      </c>
      <c r="C48" s="8">
        <v>2000</v>
      </c>
      <c r="D48" s="4" t="s">
        <v>4</v>
      </c>
      <c r="E48" s="4" t="s">
        <v>4</v>
      </c>
    </row>
    <row r="49" spans="1:5" x14ac:dyDescent="0.25">
      <c r="A49" s="2" t="s">
        <v>40</v>
      </c>
      <c r="B49" s="8">
        <v>4517</v>
      </c>
      <c r="C49" s="8">
        <v>5455</v>
      </c>
      <c r="D49" s="8">
        <v>2745</v>
      </c>
      <c r="E49" s="4" t="s">
        <v>4</v>
      </c>
    </row>
    <row r="50" spans="1:5" x14ac:dyDescent="0.25">
      <c r="A50" s="2" t="s">
        <v>41</v>
      </c>
      <c r="B50" s="8">
        <v>25566</v>
      </c>
      <c r="C50" s="8">
        <v>12041</v>
      </c>
      <c r="D50" s="8">
        <v>6877</v>
      </c>
      <c r="E50" s="4" t="s">
        <v>4</v>
      </c>
    </row>
    <row r="51" spans="1:5" x14ac:dyDescent="0.25">
      <c r="A51" s="2" t="s">
        <v>914</v>
      </c>
      <c r="B51" s="8">
        <v>101411</v>
      </c>
      <c r="C51" s="4" t="s">
        <v>4</v>
      </c>
      <c r="D51" s="4" t="s">
        <v>4</v>
      </c>
      <c r="E51" s="4" t="s">
        <v>4</v>
      </c>
    </row>
    <row r="52" spans="1:5" ht="30" x14ac:dyDescent="0.25">
      <c r="A52" s="2" t="s">
        <v>42</v>
      </c>
      <c r="B52" s="4">
        <v>0</v>
      </c>
      <c r="C52" s="4" t="s">
        <v>4</v>
      </c>
      <c r="D52" s="4" t="s">
        <v>4</v>
      </c>
      <c r="E52" s="4" t="s">
        <v>4</v>
      </c>
    </row>
    <row r="53" spans="1:5" x14ac:dyDescent="0.25">
      <c r="A53" s="2" t="s">
        <v>43</v>
      </c>
      <c r="B53" s="8">
        <v>201855</v>
      </c>
      <c r="C53" s="8">
        <v>45506</v>
      </c>
      <c r="D53" s="8">
        <v>9622</v>
      </c>
      <c r="E53" s="4" t="s">
        <v>4</v>
      </c>
    </row>
    <row r="54" spans="1:5" x14ac:dyDescent="0.25">
      <c r="A54" s="2" t="s">
        <v>44</v>
      </c>
      <c r="B54" s="8">
        <v>938290</v>
      </c>
      <c r="C54" s="8">
        <v>19587</v>
      </c>
      <c r="D54" s="4" t="s">
        <v>4</v>
      </c>
      <c r="E54" s="4" t="s">
        <v>4</v>
      </c>
    </row>
    <row r="55" spans="1:5" x14ac:dyDescent="0.25">
      <c r="A55" s="2" t="s">
        <v>45</v>
      </c>
      <c r="B55" s="4">
        <v>0</v>
      </c>
      <c r="C55" s="4">
        <v>85</v>
      </c>
      <c r="D55" s="4" t="s">
        <v>4</v>
      </c>
      <c r="E55" s="4" t="s">
        <v>4</v>
      </c>
    </row>
    <row r="56" spans="1:5" x14ac:dyDescent="0.25">
      <c r="A56" s="2" t="s">
        <v>46</v>
      </c>
      <c r="B56" s="4">
        <v>879</v>
      </c>
      <c r="C56" s="4">
        <v>959</v>
      </c>
      <c r="D56" s="4">
        <v>395</v>
      </c>
      <c r="E56" s="4" t="s">
        <v>4</v>
      </c>
    </row>
    <row r="57" spans="1:5" x14ac:dyDescent="0.25">
      <c r="A57" s="2" t="s">
        <v>47</v>
      </c>
      <c r="B57" s="8">
        <v>1141024</v>
      </c>
      <c r="C57" s="8">
        <v>66137</v>
      </c>
      <c r="D57" s="8">
        <v>10017</v>
      </c>
      <c r="E57" s="4" t="s">
        <v>4</v>
      </c>
    </row>
    <row r="58" spans="1:5" x14ac:dyDescent="0.25">
      <c r="A58" s="2" t="s">
        <v>50</v>
      </c>
      <c r="B58" s="4">
        <v>0</v>
      </c>
      <c r="C58" s="4" t="s">
        <v>4</v>
      </c>
      <c r="D58" s="4" t="s">
        <v>4</v>
      </c>
      <c r="E58" s="4" t="s">
        <v>4</v>
      </c>
    </row>
    <row r="59" spans="1:5" x14ac:dyDescent="0.25">
      <c r="A59" s="2" t="s">
        <v>1823</v>
      </c>
      <c r="B59" s="4">
        <v>0</v>
      </c>
      <c r="C59" s="4" t="s">
        <v>4</v>
      </c>
      <c r="D59" s="4" t="s">
        <v>4</v>
      </c>
      <c r="E59" s="4" t="s">
        <v>4</v>
      </c>
    </row>
    <row r="60" spans="1:5" x14ac:dyDescent="0.25">
      <c r="A60" s="2" t="s">
        <v>57</v>
      </c>
      <c r="B60" s="8">
        <v>-346146</v>
      </c>
      <c r="C60" s="8">
        <v>283585</v>
      </c>
      <c r="D60" s="8">
        <v>381291</v>
      </c>
      <c r="E60" s="4" t="s">
        <v>4</v>
      </c>
    </row>
    <row r="61" spans="1:5" ht="30" x14ac:dyDescent="0.25">
      <c r="A61" s="2" t="s">
        <v>58</v>
      </c>
      <c r="B61" s="8">
        <v>794878</v>
      </c>
      <c r="C61" s="8">
        <v>349722</v>
      </c>
      <c r="D61" s="8">
        <v>391308</v>
      </c>
      <c r="E61" s="4" t="s">
        <v>4</v>
      </c>
    </row>
    <row r="62" spans="1:5" ht="30" x14ac:dyDescent="0.25">
      <c r="A62" s="2" t="s">
        <v>1825</v>
      </c>
      <c r="B62" s="4" t="s">
        <v>4</v>
      </c>
      <c r="C62" s="4" t="s">
        <v>4</v>
      </c>
      <c r="D62" s="4" t="s">
        <v>4</v>
      </c>
      <c r="E62" s="4" t="s">
        <v>4</v>
      </c>
    </row>
    <row r="63" spans="1:5" x14ac:dyDescent="0.25">
      <c r="A63" s="3" t="s">
        <v>24</v>
      </c>
      <c r="B63" s="4" t="s">
        <v>4</v>
      </c>
      <c r="C63" s="4" t="s">
        <v>4</v>
      </c>
      <c r="D63" s="4" t="s">
        <v>4</v>
      </c>
      <c r="E63" s="4" t="s">
        <v>4</v>
      </c>
    </row>
    <row r="64" spans="1:5" x14ac:dyDescent="0.25">
      <c r="A64" s="2" t="s">
        <v>25</v>
      </c>
      <c r="B64" s="4">
        <v>7</v>
      </c>
      <c r="C64" s="4">
        <v>9</v>
      </c>
      <c r="D64" s="4">
        <v>397</v>
      </c>
      <c r="E64" s="4" t="s">
        <v>4</v>
      </c>
    </row>
    <row r="65" spans="1:5" x14ac:dyDescent="0.25">
      <c r="A65" s="2" t="s">
        <v>26</v>
      </c>
      <c r="B65" s="8">
        <v>12338</v>
      </c>
      <c r="C65" s="8">
        <v>4587</v>
      </c>
      <c r="D65" s="8">
        <v>7421</v>
      </c>
      <c r="E65" s="4" t="s">
        <v>4</v>
      </c>
    </row>
    <row r="66" spans="1:5" x14ac:dyDescent="0.25">
      <c r="A66" s="2" t="s">
        <v>904</v>
      </c>
      <c r="B66" s="4">
        <v>0</v>
      </c>
      <c r="C66" s="8">
        <v>3433</v>
      </c>
      <c r="D66" s="8">
        <v>15557</v>
      </c>
      <c r="E66" s="4" t="s">
        <v>4</v>
      </c>
    </row>
    <row r="67" spans="1:5" ht="30" x14ac:dyDescent="0.25">
      <c r="A67" s="2" t="s">
        <v>906</v>
      </c>
      <c r="B67" s="4">
        <v>0</v>
      </c>
      <c r="C67" s="4" t="s">
        <v>4</v>
      </c>
      <c r="D67" s="4" t="s">
        <v>4</v>
      </c>
      <c r="E67" s="4" t="s">
        <v>4</v>
      </c>
    </row>
    <row r="68" spans="1:5" x14ac:dyDescent="0.25">
      <c r="A68" s="2" t="s">
        <v>29</v>
      </c>
      <c r="B68" s="8">
        <v>14569</v>
      </c>
      <c r="C68" s="8">
        <v>10402</v>
      </c>
      <c r="D68" s="8">
        <v>7073</v>
      </c>
      <c r="E68" s="4" t="s">
        <v>4</v>
      </c>
    </row>
    <row r="69" spans="1:5" x14ac:dyDescent="0.25">
      <c r="A69" s="2" t="s">
        <v>30</v>
      </c>
      <c r="B69" s="4">
        <v>722</v>
      </c>
      <c r="C69" s="4">
        <v>444</v>
      </c>
      <c r="D69" s="4">
        <v>726</v>
      </c>
      <c r="E69" s="4" t="s">
        <v>4</v>
      </c>
    </row>
    <row r="70" spans="1:5" x14ac:dyDescent="0.25">
      <c r="A70" s="2" t="s">
        <v>31</v>
      </c>
      <c r="B70" s="8">
        <v>27636</v>
      </c>
      <c r="C70" s="8">
        <v>18875</v>
      </c>
      <c r="D70" s="8">
        <v>31174</v>
      </c>
      <c r="E70" s="4" t="s">
        <v>4</v>
      </c>
    </row>
    <row r="71" spans="1:5" x14ac:dyDescent="0.25">
      <c r="A71" s="2" t="s">
        <v>32</v>
      </c>
      <c r="B71" s="8">
        <v>305274</v>
      </c>
      <c r="C71" s="8">
        <v>301908</v>
      </c>
      <c r="D71" s="8">
        <v>287677</v>
      </c>
      <c r="E71" s="4" t="s">
        <v>4</v>
      </c>
    </row>
    <row r="72" spans="1:5" x14ac:dyDescent="0.25">
      <c r="A72" s="2" t="s">
        <v>33</v>
      </c>
      <c r="B72" s="8">
        <v>23124</v>
      </c>
      <c r="C72" s="8">
        <v>23124</v>
      </c>
      <c r="D72" s="8">
        <v>23124</v>
      </c>
      <c r="E72" s="4" t="s">
        <v>4</v>
      </c>
    </row>
    <row r="73" spans="1:5" x14ac:dyDescent="0.25">
      <c r="A73" s="2" t="s">
        <v>34</v>
      </c>
      <c r="B73" s="4">
        <v>592</v>
      </c>
      <c r="C73" s="4">
        <v>642</v>
      </c>
      <c r="D73" s="4">
        <v>742</v>
      </c>
      <c r="E73" s="4" t="s">
        <v>4</v>
      </c>
    </row>
    <row r="74" spans="1:5" x14ac:dyDescent="0.25">
      <c r="A74" s="2" t="s">
        <v>35</v>
      </c>
      <c r="B74" s="8">
        <v>20378</v>
      </c>
      <c r="C74" s="8">
        <v>17973</v>
      </c>
      <c r="D74" s="8">
        <v>11891</v>
      </c>
      <c r="E74" s="4" t="s">
        <v>4</v>
      </c>
    </row>
    <row r="75" spans="1:5" x14ac:dyDescent="0.25">
      <c r="A75" s="2" t="s">
        <v>36</v>
      </c>
      <c r="B75" s="8">
        <v>377004</v>
      </c>
      <c r="C75" s="8">
        <v>362522</v>
      </c>
      <c r="D75" s="8">
        <v>354608</v>
      </c>
      <c r="E75" s="4" t="s">
        <v>4</v>
      </c>
    </row>
    <row r="76" spans="1:5" x14ac:dyDescent="0.25">
      <c r="A76" s="3" t="s">
        <v>37</v>
      </c>
      <c r="B76" s="4" t="s">
        <v>4</v>
      </c>
      <c r="C76" s="4" t="s">
        <v>4</v>
      </c>
      <c r="D76" s="4" t="s">
        <v>4</v>
      </c>
      <c r="E76" s="4" t="s">
        <v>4</v>
      </c>
    </row>
    <row r="77" spans="1:5" x14ac:dyDescent="0.25">
      <c r="A77" s="2" t="s">
        <v>38</v>
      </c>
      <c r="B77" s="8">
        <v>1018</v>
      </c>
      <c r="C77" s="8">
        <v>1018</v>
      </c>
      <c r="D77" s="4">
        <v>965</v>
      </c>
      <c r="E77" s="4" t="s">
        <v>4</v>
      </c>
    </row>
    <row r="78" spans="1:5" ht="30" x14ac:dyDescent="0.25">
      <c r="A78" s="2" t="s">
        <v>39</v>
      </c>
      <c r="B78" s="4">
        <v>0</v>
      </c>
      <c r="C78" s="4" t="s">
        <v>4</v>
      </c>
      <c r="D78" s="4" t="s">
        <v>4</v>
      </c>
      <c r="E78" s="4" t="s">
        <v>4</v>
      </c>
    </row>
    <row r="79" spans="1:5" x14ac:dyDescent="0.25">
      <c r="A79" s="2" t="s">
        <v>40</v>
      </c>
      <c r="B79" s="8">
        <v>7978</v>
      </c>
      <c r="C79" s="8">
        <v>9387</v>
      </c>
      <c r="D79" s="8">
        <v>6715</v>
      </c>
      <c r="E79" s="4" t="s">
        <v>4</v>
      </c>
    </row>
    <row r="80" spans="1:5" x14ac:dyDescent="0.25">
      <c r="A80" s="2" t="s">
        <v>41</v>
      </c>
      <c r="B80" s="8">
        <v>7691</v>
      </c>
      <c r="C80" s="8">
        <v>9185</v>
      </c>
      <c r="D80" s="8">
        <v>10742</v>
      </c>
      <c r="E80" s="4" t="s">
        <v>4</v>
      </c>
    </row>
    <row r="81" spans="1:5" x14ac:dyDescent="0.25">
      <c r="A81" s="2" t="s">
        <v>914</v>
      </c>
      <c r="B81" s="8">
        <v>21810</v>
      </c>
      <c r="C81" s="4" t="s">
        <v>4</v>
      </c>
      <c r="D81" s="4" t="s">
        <v>4</v>
      </c>
      <c r="E81" s="4" t="s">
        <v>4</v>
      </c>
    </row>
    <row r="82" spans="1:5" ht="30" x14ac:dyDescent="0.25">
      <c r="A82" s="2" t="s">
        <v>42</v>
      </c>
      <c r="B82" s="4">
        <v>0</v>
      </c>
      <c r="C82" s="4" t="s">
        <v>4</v>
      </c>
      <c r="D82" s="4" t="s">
        <v>4</v>
      </c>
      <c r="E82" s="4" t="s">
        <v>4</v>
      </c>
    </row>
    <row r="83" spans="1:5" x14ac:dyDescent="0.25">
      <c r="A83" s="2" t="s">
        <v>43</v>
      </c>
      <c r="B83" s="8">
        <v>38497</v>
      </c>
      <c r="C83" s="8">
        <v>19590</v>
      </c>
      <c r="D83" s="8">
        <v>18422</v>
      </c>
      <c r="E83" s="4" t="s">
        <v>4</v>
      </c>
    </row>
    <row r="84" spans="1:5" x14ac:dyDescent="0.25">
      <c r="A84" s="2" t="s">
        <v>44</v>
      </c>
      <c r="B84" s="8">
        <v>154081</v>
      </c>
      <c r="C84" s="8">
        <v>154590</v>
      </c>
      <c r="D84" s="8">
        <v>155394</v>
      </c>
      <c r="E84" s="4" t="s">
        <v>4</v>
      </c>
    </row>
    <row r="85" spans="1:5" x14ac:dyDescent="0.25">
      <c r="A85" s="2" t="s">
        <v>45</v>
      </c>
      <c r="B85" s="4">
        <v>0</v>
      </c>
      <c r="C85" s="4" t="s">
        <v>4</v>
      </c>
      <c r="D85" s="4" t="s">
        <v>4</v>
      </c>
      <c r="E85" s="4" t="s">
        <v>4</v>
      </c>
    </row>
    <row r="86" spans="1:5" x14ac:dyDescent="0.25">
      <c r="A86" s="2" t="s">
        <v>46</v>
      </c>
      <c r="B86" s="8">
        <v>17570</v>
      </c>
      <c r="C86" s="8">
        <v>20306</v>
      </c>
      <c r="D86" s="8">
        <v>27091</v>
      </c>
      <c r="E86" s="4" t="s">
        <v>4</v>
      </c>
    </row>
    <row r="87" spans="1:5" x14ac:dyDescent="0.25">
      <c r="A87" s="2" t="s">
        <v>47</v>
      </c>
      <c r="B87" s="8">
        <v>210148</v>
      </c>
      <c r="C87" s="8">
        <v>194486</v>
      </c>
      <c r="D87" s="8">
        <v>200907</v>
      </c>
      <c r="E87" s="4" t="s">
        <v>4</v>
      </c>
    </row>
    <row r="88" spans="1:5" x14ac:dyDescent="0.25">
      <c r="A88" s="2" t="s">
        <v>50</v>
      </c>
      <c r="B88" s="4">
        <v>0</v>
      </c>
      <c r="C88" s="4" t="s">
        <v>4</v>
      </c>
      <c r="D88" s="4" t="s">
        <v>4</v>
      </c>
      <c r="E88" s="4" t="s">
        <v>4</v>
      </c>
    </row>
    <row r="89" spans="1:5" x14ac:dyDescent="0.25">
      <c r="A89" s="2" t="s">
        <v>1823</v>
      </c>
      <c r="B89" s="8">
        <v>23750</v>
      </c>
      <c r="C89" s="8">
        <v>23450</v>
      </c>
      <c r="D89" s="8">
        <v>22850</v>
      </c>
      <c r="E89" s="4" t="s">
        <v>4</v>
      </c>
    </row>
    <row r="90" spans="1:5" x14ac:dyDescent="0.25">
      <c r="A90" s="2" t="s">
        <v>57</v>
      </c>
      <c r="B90" s="8">
        <v>143106</v>
      </c>
      <c r="C90" s="8">
        <v>144586</v>
      </c>
      <c r="D90" s="8">
        <v>130851</v>
      </c>
      <c r="E90" s="4" t="s">
        <v>4</v>
      </c>
    </row>
    <row r="91" spans="1:5" ht="30" x14ac:dyDescent="0.25">
      <c r="A91" s="2" t="s">
        <v>58</v>
      </c>
      <c r="B91" s="8">
        <v>377004</v>
      </c>
      <c r="C91" s="8">
        <v>362522</v>
      </c>
      <c r="D91" s="8">
        <v>354608</v>
      </c>
      <c r="E91" s="4" t="s">
        <v>4</v>
      </c>
    </row>
    <row r="92" spans="1:5" x14ac:dyDescent="0.25">
      <c r="A92" s="2" t="s">
        <v>1826</v>
      </c>
      <c r="B92" s="4" t="s">
        <v>4</v>
      </c>
      <c r="C92" s="4" t="s">
        <v>4</v>
      </c>
      <c r="D92" s="4" t="s">
        <v>4</v>
      </c>
      <c r="E92" s="4" t="s">
        <v>4</v>
      </c>
    </row>
    <row r="93" spans="1:5" x14ac:dyDescent="0.25">
      <c r="A93" s="3" t="s">
        <v>24</v>
      </c>
      <c r="B93" s="4" t="s">
        <v>4</v>
      </c>
      <c r="C93" s="4" t="s">
        <v>4</v>
      </c>
      <c r="D93" s="4" t="s">
        <v>4</v>
      </c>
      <c r="E93" s="4" t="s">
        <v>4</v>
      </c>
    </row>
    <row r="94" spans="1:5" x14ac:dyDescent="0.25">
      <c r="A94" s="2" t="s">
        <v>25</v>
      </c>
      <c r="B94" s="8">
        <v>2681</v>
      </c>
      <c r="C94" s="8">
        <v>3442</v>
      </c>
      <c r="D94" s="8">
        <v>30981</v>
      </c>
      <c r="E94" s="4" t="s">
        <v>4</v>
      </c>
    </row>
    <row r="95" spans="1:5" x14ac:dyDescent="0.25">
      <c r="A95" s="2" t="s">
        <v>26</v>
      </c>
      <c r="B95" s="8">
        <v>128876</v>
      </c>
      <c r="C95" s="8">
        <v>93102</v>
      </c>
      <c r="D95" s="8">
        <v>90765</v>
      </c>
      <c r="E95" s="4" t="s">
        <v>4</v>
      </c>
    </row>
    <row r="96" spans="1:5" x14ac:dyDescent="0.25">
      <c r="A96" s="2" t="s">
        <v>904</v>
      </c>
      <c r="B96" s="8">
        <v>33532</v>
      </c>
      <c r="C96" s="8">
        <v>30787</v>
      </c>
      <c r="D96" s="8">
        <v>9018</v>
      </c>
      <c r="E96" s="4" t="s">
        <v>4</v>
      </c>
    </row>
    <row r="97" spans="1:5" ht="30" x14ac:dyDescent="0.25">
      <c r="A97" s="2" t="s">
        <v>906</v>
      </c>
      <c r="B97" s="8">
        <v>21018</v>
      </c>
      <c r="C97" s="8">
        <v>10539</v>
      </c>
      <c r="D97" s="8">
        <v>11428</v>
      </c>
      <c r="E97" s="4" t="s">
        <v>4</v>
      </c>
    </row>
    <row r="98" spans="1:5" x14ac:dyDescent="0.25">
      <c r="A98" s="2" t="s">
        <v>29</v>
      </c>
      <c r="B98" s="8">
        <v>102293</v>
      </c>
      <c r="C98" s="8">
        <v>85372</v>
      </c>
      <c r="D98" s="8">
        <v>84555</v>
      </c>
      <c r="E98" s="4" t="s">
        <v>4</v>
      </c>
    </row>
    <row r="99" spans="1:5" x14ac:dyDescent="0.25">
      <c r="A99" s="2" t="s">
        <v>30</v>
      </c>
      <c r="B99" s="8">
        <v>9645</v>
      </c>
      <c r="C99" s="8">
        <v>11715</v>
      </c>
      <c r="D99" s="8">
        <v>8447</v>
      </c>
      <c r="E99" s="4" t="s">
        <v>4</v>
      </c>
    </row>
    <row r="100" spans="1:5" x14ac:dyDescent="0.25">
      <c r="A100" s="2" t="s">
        <v>31</v>
      </c>
      <c r="B100" s="8">
        <v>298045</v>
      </c>
      <c r="C100" s="8">
        <v>234957</v>
      </c>
      <c r="D100" s="8">
        <v>235194</v>
      </c>
      <c r="E100" s="4" t="s">
        <v>4</v>
      </c>
    </row>
    <row r="101" spans="1:5" x14ac:dyDescent="0.25">
      <c r="A101" s="2" t="s">
        <v>32</v>
      </c>
      <c r="B101" s="8">
        <v>602744</v>
      </c>
      <c r="C101" s="8">
        <v>518935</v>
      </c>
      <c r="D101" s="8">
        <v>517994</v>
      </c>
      <c r="E101" s="4" t="s">
        <v>4</v>
      </c>
    </row>
    <row r="102" spans="1:5" x14ac:dyDescent="0.25">
      <c r="A102" s="2" t="s">
        <v>33</v>
      </c>
      <c r="B102" s="8">
        <v>293227</v>
      </c>
      <c r="C102" s="8">
        <v>102942</v>
      </c>
      <c r="D102" s="8">
        <v>155024</v>
      </c>
      <c r="E102" s="4" t="s">
        <v>4</v>
      </c>
    </row>
    <row r="103" spans="1:5" x14ac:dyDescent="0.25">
      <c r="A103" s="2" t="s">
        <v>34</v>
      </c>
      <c r="B103" s="8">
        <v>14683</v>
      </c>
      <c r="C103" s="8">
        <v>14505</v>
      </c>
      <c r="D103" s="8">
        <v>7864</v>
      </c>
      <c r="E103" s="4" t="s">
        <v>4</v>
      </c>
    </row>
    <row r="104" spans="1:5" x14ac:dyDescent="0.25">
      <c r="A104" s="2" t="s">
        <v>35</v>
      </c>
      <c r="B104" s="8">
        <v>63234</v>
      </c>
      <c r="C104" s="8">
        <v>37535</v>
      </c>
      <c r="D104" s="8">
        <v>161442</v>
      </c>
      <c r="E104" s="4" t="s">
        <v>4</v>
      </c>
    </row>
    <row r="105" spans="1:5" x14ac:dyDescent="0.25">
      <c r="A105" s="2" t="s">
        <v>36</v>
      </c>
      <c r="B105" s="8">
        <v>1271933</v>
      </c>
      <c r="C105" s="8">
        <v>908874</v>
      </c>
      <c r="D105" s="8">
        <v>1077518</v>
      </c>
      <c r="E105" s="4" t="s">
        <v>4</v>
      </c>
    </row>
    <row r="106" spans="1:5" x14ac:dyDescent="0.25">
      <c r="A106" s="3" t="s">
        <v>37</v>
      </c>
      <c r="B106" s="4" t="s">
        <v>4</v>
      </c>
      <c r="C106" s="4" t="s">
        <v>4</v>
      </c>
      <c r="D106" s="4" t="s">
        <v>4</v>
      </c>
      <c r="E106" s="4" t="s">
        <v>4</v>
      </c>
    </row>
    <row r="107" spans="1:5" x14ac:dyDescent="0.25">
      <c r="A107" s="2" t="s">
        <v>38</v>
      </c>
      <c r="B107" s="8">
        <v>3192</v>
      </c>
      <c r="C107" s="8">
        <v>3192</v>
      </c>
      <c r="D107" s="8">
        <v>3035</v>
      </c>
      <c r="E107" s="4" t="s">
        <v>4</v>
      </c>
    </row>
    <row r="108" spans="1:5" ht="30" x14ac:dyDescent="0.25">
      <c r="A108" s="2" t="s">
        <v>39</v>
      </c>
      <c r="B108" s="8">
        <v>17898</v>
      </c>
      <c r="C108" s="8">
        <v>8635</v>
      </c>
      <c r="D108" s="8">
        <v>9525</v>
      </c>
      <c r="E108" s="4" t="s">
        <v>4</v>
      </c>
    </row>
    <row r="109" spans="1:5" x14ac:dyDescent="0.25">
      <c r="A109" s="2" t="s">
        <v>40</v>
      </c>
      <c r="B109" s="8">
        <v>64426</v>
      </c>
      <c r="C109" s="8">
        <v>57142</v>
      </c>
      <c r="D109" s="8">
        <v>51179</v>
      </c>
      <c r="E109" s="4" t="s">
        <v>4</v>
      </c>
    </row>
    <row r="110" spans="1:5" x14ac:dyDescent="0.25">
      <c r="A110" s="2" t="s">
        <v>41</v>
      </c>
      <c r="B110" s="8">
        <v>62068</v>
      </c>
      <c r="C110" s="8">
        <v>37342</v>
      </c>
      <c r="D110" s="8">
        <v>38050</v>
      </c>
      <c r="E110" s="4" t="s">
        <v>4</v>
      </c>
    </row>
    <row r="111" spans="1:5" x14ac:dyDescent="0.25">
      <c r="A111" s="2" t="s">
        <v>914</v>
      </c>
      <c r="B111" s="8">
        <v>174376</v>
      </c>
      <c r="C111" s="8">
        <v>71556</v>
      </c>
      <c r="D111" s="8">
        <v>33396</v>
      </c>
      <c r="E111" s="4" t="s">
        <v>4</v>
      </c>
    </row>
    <row r="112" spans="1:5" ht="30" x14ac:dyDescent="0.25">
      <c r="A112" s="2" t="s">
        <v>42</v>
      </c>
      <c r="B112" s="8">
        <v>4877</v>
      </c>
      <c r="C112" s="8">
        <v>8837</v>
      </c>
      <c r="D112" s="8">
        <v>6656</v>
      </c>
      <c r="E112" s="4" t="s">
        <v>4</v>
      </c>
    </row>
    <row r="113" spans="1:5" x14ac:dyDescent="0.25">
      <c r="A113" s="2" t="s">
        <v>43</v>
      </c>
      <c r="B113" s="8">
        <v>326837</v>
      </c>
      <c r="C113" s="8">
        <v>186704</v>
      </c>
      <c r="D113" s="8">
        <v>141841</v>
      </c>
      <c r="E113" s="4" t="s">
        <v>4</v>
      </c>
    </row>
    <row r="114" spans="1:5" x14ac:dyDescent="0.25">
      <c r="A114" s="2" t="s">
        <v>44</v>
      </c>
      <c r="B114" s="8">
        <v>482993</v>
      </c>
      <c r="C114" s="8">
        <v>484590</v>
      </c>
      <c r="D114" s="8">
        <v>480449</v>
      </c>
      <c r="E114" s="4" t="s">
        <v>4</v>
      </c>
    </row>
    <row r="115" spans="1:5" x14ac:dyDescent="0.25">
      <c r="A115" s="2" t="s">
        <v>45</v>
      </c>
      <c r="B115" s="8">
        <v>40947</v>
      </c>
      <c r="C115" s="8">
        <v>23671</v>
      </c>
      <c r="D115" s="8">
        <v>23919</v>
      </c>
      <c r="E115" s="4" t="s">
        <v>4</v>
      </c>
    </row>
    <row r="116" spans="1:5" x14ac:dyDescent="0.25">
      <c r="A116" s="2" t="s">
        <v>46</v>
      </c>
      <c r="B116" s="8">
        <v>64966</v>
      </c>
      <c r="C116" s="8">
        <v>56215</v>
      </c>
      <c r="D116" s="8">
        <v>56780</v>
      </c>
      <c r="E116" s="4" t="s">
        <v>4</v>
      </c>
    </row>
    <row r="117" spans="1:5" x14ac:dyDescent="0.25">
      <c r="A117" s="2" t="s">
        <v>47</v>
      </c>
      <c r="B117" s="8">
        <v>915743</v>
      </c>
      <c r="C117" s="8">
        <v>751180</v>
      </c>
      <c r="D117" s="8">
        <v>702989</v>
      </c>
      <c r="E117" s="4" t="s">
        <v>4</v>
      </c>
    </row>
    <row r="118" spans="1:5" x14ac:dyDescent="0.25">
      <c r="A118" s="2" t="s">
        <v>50</v>
      </c>
      <c r="B118" s="4">
        <v>0</v>
      </c>
      <c r="C118" s="4" t="s">
        <v>4</v>
      </c>
      <c r="D118" s="4" t="s">
        <v>4</v>
      </c>
      <c r="E118" s="4" t="s">
        <v>4</v>
      </c>
    </row>
    <row r="119" spans="1:5" x14ac:dyDescent="0.25">
      <c r="A119" s="2" t="s">
        <v>1823</v>
      </c>
      <c r="B119" s="4">
        <v>0</v>
      </c>
      <c r="C119" s="4" t="s">
        <v>4</v>
      </c>
      <c r="D119" s="4" t="s">
        <v>4</v>
      </c>
      <c r="E119" s="4" t="s">
        <v>4</v>
      </c>
    </row>
    <row r="120" spans="1:5" x14ac:dyDescent="0.25">
      <c r="A120" s="2" t="s">
        <v>57</v>
      </c>
      <c r="B120" s="8">
        <v>356190</v>
      </c>
      <c r="C120" s="8">
        <v>157694</v>
      </c>
      <c r="D120" s="8">
        <v>374529</v>
      </c>
      <c r="E120" s="4" t="s">
        <v>4</v>
      </c>
    </row>
    <row r="121" spans="1:5" ht="30" x14ac:dyDescent="0.25">
      <c r="A121" s="2" t="s">
        <v>58</v>
      </c>
      <c r="B121" s="8">
        <v>1271933</v>
      </c>
      <c r="C121" s="8">
        <v>908874</v>
      </c>
      <c r="D121" s="8">
        <v>1077518</v>
      </c>
      <c r="E121" s="4" t="s">
        <v>4</v>
      </c>
    </row>
    <row r="122" spans="1:5" x14ac:dyDescent="0.25">
      <c r="A122" s="2" t="s">
        <v>1827</v>
      </c>
      <c r="B122" s="4" t="s">
        <v>4</v>
      </c>
      <c r="C122" s="4" t="s">
        <v>4</v>
      </c>
      <c r="D122" s="4" t="s">
        <v>4</v>
      </c>
      <c r="E122" s="4" t="s">
        <v>4</v>
      </c>
    </row>
    <row r="123" spans="1:5" x14ac:dyDescent="0.25">
      <c r="A123" s="3" t="s">
        <v>24</v>
      </c>
      <c r="B123" s="4" t="s">
        <v>4</v>
      </c>
      <c r="C123" s="4" t="s">
        <v>4</v>
      </c>
      <c r="D123" s="4" t="s">
        <v>4</v>
      </c>
      <c r="E123" s="4" t="s">
        <v>4</v>
      </c>
    </row>
    <row r="124" spans="1:5" x14ac:dyDescent="0.25">
      <c r="A124" s="2" t="s">
        <v>25</v>
      </c>
      <c r="B124" s="8">
        <v>4723</v>
      </c>
      <c r="C124" s="8">
        <v>3631</v>
      </c>
      <c r="D124" s="4">
        <v>680</v>
      </c>
      <c r="E124" s="4" t="s">
        <v>4</v>
      </c>
    </row>
    <row r="125" spans="1:5" x14ac:dyDescent="0.25">
      <c r="A125" s="2" t="s">
        <v>26</v>
      </c>
      <c r="B125" s="8">
        <v>4922</v>
      </c>
      <c r="C125" s="8">
        <v>3100</v>
      </c>
      <c r="D125" s="8">
        <v>3255</v>
      </c>
      <c r="E125" s="4" t="s">
        <v>4</v>
      </c>
    </row>
    <row r="126" spans="1:5" x14ac:dyDescent="0.25">
      <c r="A126" s="2" t="s">
        <v>904</v>
      </c>
      <c r="B126" s="4">
        <v>0</v>
      </c>
      <c r="C126" s="4" t="s">
        <v>4</v>
      </c>
      <c r="D126" s="4" t="s">
        <v>4</v>
      </c>
      <c r="E126" s="4" t="s">
        <v>4</v>
      </c>
    </row>
    <row r="127" spans="1:5" ht="30" x14ac:dyDescent="0.25">
      <c r="A127" s="2" t="s">
        <v>906</v>
      </c>
      <c r="B127" s="4">
        <v>761</v>
      </c>
      <c r="C127" s="4">
        <v>228</v>
      </c>
      <c r="D127" s="4">
        <v>147</v>
      </c>
      <c r="E127" s="4" t="s">
        <v>4</v>
      </c>
    </row>
    <row r="128" spans="1:5" x14ac:dyDescent="0.25">
      <c r="A128" s="2" t="s">
        <v>29</v>
      </c>
      <c r="B128" s="8">
        <v>2309</v>
      </c>
      <c r="C128" s="4">
        <v>658</v>
      </c>
      <c r="D128" s="8">
        <v>1349</v>
      </c>
      <c r="E128" s="4" t="s">
        <v>4</v>
      </c>
    </row>
    <row r="129" spans="1:5" x14ac:dyDescent="0.25">
      <c r="A129" s="2" t="s">
        <v>30</v>
      </c>
      <c r="B129" s="4">
        <v>375</v>
      </c>
      <c r="C129" s="4">
        <v>272</v>
      </c>
      <c r="D129" s="8">
        <v>2409</v>
      </c>
      <c r="E129" s="4" t="s">
        <v>4</v>
      </c>
    </row>
    <row r="130" spans="1:5" x14ac:dyDescent="0.25">
      <c r="A130" s="2" t="s">
        <v>31</v>
      </c>
      <c r="B130" s="8">
        <v>13090</v>
      </c>
      <c r="C130" s="8">
        <v>7889</v>
      </c>
      <c r="D130" s="8">
        <v>7840</v>
      </c>
      <c r="E130" s="4" t="s">
        <v>4</v>
      </c>
    </row>
    <row r="131" spans="1:5" x14ac:dyDescent="0.25">
      <c r="A131" s="2" t="s">
        <v>32</v>
      </c>
      <c r="B131" s="8">
        <v>6740</v>
      </c>
      <c r="C131" s="8">
        <v>6966</v>
      </c>
      <c r="D131" s="8">
        <v>6862</v>
      </c>
      <c r="E131" s="4" t="s">
        <v>4</v>
      </c>
    </row>
    <row r="132" spans="1:5" x14ac:dyDescent="0.25">
      <c r="A132" s="2" t="s">
        <v>33</v>
      </c>
      <c r="B132" s="4">
        <v>972</v>
      </c>
      <c r="C132" s="4">
        <v>972</v>
      </c>
      <c r="D132" s="4">
        <v>972</v>
      </c>
      <c r="E132" s="4" t="s">
        <v>4</v>
      </c>
    </row>
    <row r="133" spans="1:5" x14ac:dyDescent="0.25">
      <c r="A133" s="2" t="s">
        <v>34</v>
      </c>
      <c r="B133" s="4">
        <v>0</v>
      </c>
      <c r="C133" s="4" t="s">
        <v>4</v>
      </c>
      <c r="D133" s="4" t="s">
        <v>4</v>
      </c>
      <c r="E133" s="4" t="s">
        <v>4</v>
      </c>
    </row>
    <row r="134" spans="1:5" x14ac:dyDescent="0.25">
      <c r="A134" s="2" t="s">
        <v>35</v>
      </c>
      <c r="B134" s="8">
        <v>1235</v>
      </c>
      <c r="C134" s="8">
        <v>1303</v>
      </c>
      <c r="D134" s="8">
        <v>1315</v>
      </c>
      <c r="E134" s="4" t="s">
        <v>4</v>
      </c>
    </row>
    <row r="135" spans="1:5" x14ac:dyDescent="0.25">
      <c r="A135" s="2" t="s">
        <v>36</v>
      </c>
      <c r="B135" s="8">
        <v>22037</v>
      </c>
      <c r="C135" s="8">
        <v>17130</v>
      </c>
      <c r="D135" s="8">
        <v>16989</v>
      </c>
      <c r="E135" s="4" t="s">
        <v>4</v>
      </c>
    </row>
    <row r="136" spans="1:5" x14ac:dyDescent="0.25">
      <c r="A136" s="3" t="s">
        <v>37</v>
      </c>
      <c r="B136" s="4" t="s">
        <v>4</v>
      </c>
      <c r="C136" s="4" t="s">
        <v>4</v>
      </c>
      <c r="D136" s="4" t="s">
        <v>4</v>
      </c>
      <c r="E136" s="4" t="s">
        <v>4</v>
      </c>
    </row>
    <row r="137" spans="1:5" x14ac:dyDescent="0.25">
      <c r="A137" s="2" t="s">
        <v>38</v>
      </c>
      <c r="B137" s="4">
        <v>0</v>
      </c>
      <c r="C137" s="4" t="s">
        <v>4</v>
      </c>
      <c r="D137" s="4" t="s">
        <v>4</v>
      </c>
      <c r="E137" s="4" t="s">
        <v>4</v>
      </c>
    </row>
    <row r="138" spans="1:5" ht="30" x14ac:dyDescent="0.25">
      <c r="A138" s="2" t="s">
        <v>39</v>
      </c>
      <c r="B138" s="4">
        <v>0</v>
      </c>
      <c r="C138" s="4" t="s">
        <v>4</v>
      </c>
      <c r="D138" s="4" t="s">
        <v>4</v>
      </c>
      <c r="E138" s="4" t="s">
        <v>4</v>
      </c>
    </row>
    <row r="139" spans="1:5" x14ac:dyDescent="0.25">
      <c r="A139" s="2" t="s">
        <v>40</v>
      </c>
      <c r="B139" s="8">
        <v>3691</v>
      </c>
      <c r="C139" s="8">
        <v>1572</v>
      </c>
      <c r="D139" s="8">
        <v>2138</v>
      </c>
      <c r="E139" s="4" t="s">
        <v>4</v>
      </c>
    </row>
    <row r="140" spans="1:5" x14ac:dyDescent="0.25">
      <c r="A140" s="2" t="s">
        <v>41</v>
      </c>
      <c r="B140" s="8">
        <v>1180</v>
      </c>
      <c r="C140" s="8">
        <v>1223</v>
      </c>
      <c r="D140" s="8">
        <v>1015</v>
      </c>
      <c r="E140" s="4" t="s">
        <v>4</v>
      </c>
    </row>
    <row r="141" spans="1:5" x14ac:dyDescent="0.25">
      <c r="A141" s="2" t="s">
        <v>914</v>
      </c>
      <c r="B141" s="4">
        <v>890</v>
      </c>
      <c r="C141" s="4">
        <v>798</v>
      </c>
      <c r="D141" s="8">
        <v>6110</v>
      </c>
      <c r="E141" s="4" t="s">
        <v>4</v>
      </c>
    </row>
    <row r="142" spans="1:5" ht="30" x14ac:dyDescent="0.25">
      <c r="A142" s="2" t="s">
        <v>42</v>
      </c>
      <c r="B142" s="4">
        <v>25</v>
      </c>
      <c r="C142" s="4">
        <v>426</v>
      </c>
      <c r="D142" s="4">
        <v>270</v>
      </c>
      <c r="E142" s="4" t="s">
        <v>4</v>
      </c>
    </row>
    <row r="143" spans="1:5" x14ac:dyDescent="0.25">
      <c r="A143" s="2" t="s">
        <v>43</v>
      </c>
      <c r="B143" s="8">
        <v>5786</v>
      </c>
      <c r="C143" s="8">
        <v>4019</v>
      </c>
      <c r="D143" s="8">
        <v>9533</v>
      </c>
      <c r="E143" s="4" t="s">
        <v>4</v>
      </c>
    </row>
    <row r="144" spans="1:5" x14ac:dyDescent="0.25">
      <c r="A144" s="2" t="s">
        <v>44</v>
      </c>
      <c r="B144" s="4">
        <v>0</v>
      </c>
      <c r="C144" s="4" t="s">
        <v>4</v>
      </c>
      <c r="D144" s="4" t="s">
        <v>4</v>
      </c>
      <c r="E144" s="4" t="s">
        <v>4</v>
      </c>
    </row>
    <row r="145" spans="1:5" x14ac:dyDescent="0.25">
      <c r="A145" s="2" t="s">
        <v>45</v>
      </c>
      <c r="B145" s="4">
        <v>0</v>
      </c>
      <c r="C145" s="4" t="s">
        <v>4</v>
      </c>
      <c r="D145" s="4" t="s">
        <v>4</v>
      </c>
      <c r="E145" s="4" t="s">
        <v>4</v>
      </c>
    </row>
    <row r="146" spans="1:5" x14ac:dyDescent="0.25">
      <c r="A146" s="2" t="s">
        <v>46</v>
      </c>
      <c r="B146" s="4">
        <v>0</v>
      </c>
      <c r="C146" s="4" t="s">
        <v>4</v>
      </c>
      <c r="D146" s="4" t="s">
        <v>4</v>
      </c>
      <c r="E146" s="4" t="s">
        <v>4</v>
      </c>
    </row>
    <row r="147" spans="1:5" x14ac:dyDescent="0.25">
      <c r="A147" s="2" t="s">
        <v>47</v>
      </c>
      <c r="B147" s="8">
        <v>5786</v>
      </c>
      <c r="C147" s="8">
        <v>4019</v>
      </c>
      <c r="D147" s="8">
        <v>9533</v>
      </c>
      <c r="E147" s="4" t="s">
        <v>4</v>
      </c>
    </row>
    <row r="148" spans="1:5" x14ac:dyDescent="0.25">
      <c r="A148" s="2" t="s">
        <v>50</v>
      </c>
      <c r="B148" s="4">
        <v>0</v>
      </c>
      <c r="C148" s="4" t="s">
        <v>4</v>
      </c>
      <c r="D148" s="4" t="s">
        <v>4</v>
      </c>
      <c r="E148" s="4" t="s">
        <v>4</v>
      </c>
    </row>
    <row r="149" spans="1:5" x14ac:dyDescent="0.25">
      <c r="A149" s="2" t="s">
        <v>1823</v>
      </c>
      <c r="B149" s="4">
        <v>0</v>
      </c>
      <c r="C149" s="4" t="s">
        <v>4</v>
      </c>
      <c r="D149" s="4" t="s">
        <v>4</v>
      </c>
      <c r="E149" s="4" t="s">
        <v>4</v>
      </c>
    </row>
    <row r="150" spans="1:5" x14ac:dyDescent="0.25">
      <c r="A150" s="2" t="s">
        <v>57</v>
      </c>
      <c r="B150" s="8">
        <v>16251</v>
      </c>
      <c r="C150" s="8">
        <v>13111</v>
      </c>
      <c r="D150" s="8">
        <v>7456</v>
      </c>
      <c r="E150" s="4" t="s">
        <v>4</v>
      </c>
    </row>
    <row r="151" spans="1:5" ht="30" x14ac:dyDescent="0.25">
      <c r="A151" s="2" t="s">
        <v>58</v>
      </c>
      <c r="B151" s="8">
        <v>22037</v>
      </c>
      <c r="C151" s="8">
        <v>17130</v>
      </c>
      <c r="D151" s="8">
        <v>16989</v>
      </c>
      <c r="E151" s="4" t="s">
        <v>4</v>
      </c>
    </row>
    <row r="152" spans="1:5" x14ac:dyDescent="0.25">
      <c r="A152" s="2" t="s">
        <v>1828</v>
      </c>
      <c r="B152" s="4" t="s">
        <v>4</v>
      </c>
      <c r="C152" s="4" t="s">
        <v>4</v>
      </c>
      <c r="D152" s="4" t="s">
        <v>4</v>
      </c>
      <c r="E152" s="4" t="s">
        <v>4</v>
      </c>
    </row>
    <row r="153" spans="1:5" x14ac:dyDescent="0.25">
      <c r="A153" s="3" t="s">
        <v>24</v>
      </c>
      <c r="B153" s="4" t="s">
        <v>4</v>
      </c>
      <c r="C153" s="4" t="s">
        <v>4</v>
      </c>
      <c r="D153" s="4" t="s">
        <v>4</v>
      </c>
      <c r="E153" s="4" t="s">
        <v>4</v>
      </c>
    </row>
    <row r="154" spans="1:5" x14ac:dyDescent="0.25">
      <c r="A154" s="2" t="s">
        <v>25</v>
      </c>
      <c r="B154" s="8">
        <v>-8294</v>
      </c>
      <c r="C154" s="8">
        <v>-2540</v>
      </c>
      <c r="D154" s="8">
        <v>-5324</v>
      </c>
      <c r="E154" s="4" t="s">
        <v>4</v>
      </c>
    </row>
    <row r="155" spans="1:5" x14ac:dyDescent="0.25">
      <c r="A155" s="2" t="s">
        <v>26</v>
      </c>
      <c r="B155" s="8">
        <v>-2368</v>
      </c>
      <c r="C155" s="8">
        <v>-1452</v>
      </c>
      <c r="D155" s="8">
        <v>-1143</v>
      </c>
      <c r="E155" s="4" t="s">
        <v>4</v>
      </c>
    </row>
    <row r="156" spans="1:5" x14ac:dyDescent="0.25">
      <c r="A156" s="2" t="s">
        <v>904</v>
      </c>
      <c r="B156" s="8">
        <v>-298487</v>
      </c>
      <c r="C156" s="8">
        <v>-72354</v>
      </c>
      <c r="D156" s="8">
        <v>-39506</v>
      </c>
      <c r="E156" s="4" t="s">
        <v>4</v>
      </c>
    </row>
    <row r="157" spans="1:5" ht="30" x14ac:dyDescent="0.25">
      <c r="A157" s="2" t="s">
        <v>906</v>
      </c>
      <c r="B157" s="4">
        <v>0</v>
      </c>
      <c r="C157" s="4" t="s">
        <v>4</v>
      </c>
      <c r="D157" s="4" t="s">
        <v>4</v>
      </c>
      <c r="E157" s="4" t="s">
        <v>4</v>
      </c>
    </row>
    <row r="158" spans="1:5" x14ac:dyDescent="0.25">
      <c r="A158" s="2" t="s">
        <v>29</v>
      </c>
      <c r="B158" s="4">
        <v>0</v>
      </c>
      <c r="C158" s="4" t="s">
        <v>4</v>
      </c>
      <c r="D158" s="4" t="s">
        <v>4</v>
      </c>
      <c r="E158" s="4" t="s">
        <v>4</v>
      </c>
    </row>
    <row r="159" spans="1:5" x14ac:dyDescent="0.25">
      <c r="A159" s="2" t="s">
        <v>30</v>
      </c>
      <c r="B159" s="4">
        <v>-298</v>
      </c>
      <c r="C159" s="4" t="s">
        <v>4</v>
      </c>
      <c r="D159" s="8">
        <v>-1539</v>
      </c>
      <c r="E159" s="4" t="s">
        <v>4</v>
      </c>
    </row>
    <row r="160" spans="1:5" x14ac:dyDescent="0.25">
      <c r="A160" s="2" t="s">
        <v>31</v>
      </c>
      <c r="B160" s="8">
        <v>-309447</v>
      </c>
      <c r="C160" s="8">
        <v>-76346</v>
      </c>
      <c r="D160" s="8">
        <v>-47512</v>
      </c>
      <c r="E160" s="4" t="s">
        <v>4</v>
      </c>
    </row>
    <row r="161" spans="1:5" x14ac:dyDescent="0.25">
      <c r="A161" s="2" t="s">
        <v>32</v>
      </c>
      <c r="B161" s="4">
        <v>0</v>
      </c>
      <c r="C161" s="4" t="s">
        <v>4</v>
      </c>
      <c r="D161" s="4" t="s">
        <v>4</v>
      </c>
      <c r="E161" s="4" t="s">
        <v>4</v>
      </c>
    </row>
    <row r="162" spans="1:5" x14ac:dyDescent="0.25">
      <c r="A162" s="2" t="s">
        <v>33</v>
      </c>
      <c r="B162" s="4">
        <v>0</v>
      </c>
      <c r="C162" s="4" t="s">
        <v>4</v>
      </c>
      <c r="D162" s="4" t="s">
        <v>4</v>
      </c>
      <c r="E162" s="4" t="s">
        <v>4</v>
      </c>
    </row>
    <row r="163" spans="1:5" x14ac:dyDescent="0.25">
      <c r="A163" s="2" t="s">
        <v>34</v>
      </c>
      <c r="B163" s="4">
        <v>0</v>
      </c>
      <c r="C163" s="4" t="s">
        <v>4</v>
      </c>
      <c r="D163" s="4" t="s">
        <v>4</v>
      </c>
      <c r="E163" s="4" t="s">
        <v>4</v>
      </c>
    </row>
    <row r="164" spans="1:5" x14ac:dyDescent="0.25">
      <c r="A164" s="2" t="s">
        <v>35</v>
      </c>
      <c r="B164" s="8">
        <v>-538765</v>
      </c>
      <c r="C164" s="8">
        <v>-314108</v>
      </c>
      <c r="D164" s="8">
        <v>-511698</v>
      </c>
      <c r="E164" s="4" t="s">
        <v>4</v>
      </c>
    </row>
    <row r="165" spans="1:5" x14ac:dyDescent="0.25">
      <c r="A165" s="2" t="s">
        <v>36</v>
      </c>
      <c r="B165" s="8">
        <v>-848212</v>
      </c>
      <c r="C165" s="8">
        <v>-390454</v>
      </c>
      <c r="D165" s="8">
        <v>-559210</v>
      </c>
      <c r="E165" s="4" t="s">
        <v>4</v>
      </c>
    </row>
    <row r="166" spans="1:5" x14ac:dyDescent="0.25">
      <c r="A166" s="3" t="s">
        <v>37</v>
      </c>
      <c r="B166" s="4" t="s">
        <v>4</v>
      </c>
      <c r="C166" s="4" t="s">
        <v>4</v>
      </c>
      <c r="D166" s="4" t="s">
        <v>4</v>
      </c>
      <c r="E166" s="4" t="s">
        <v>4</v>
      </c>
    </row>
    <row r="167" spans="1:5" x14ac:dyDescent="0.25">
      <c r="A167" s="2" t="s">
        <v>38</v>
      </c>
      <c r="B167" s="8">
        <v>-4210</v>
      </c>
      <c r="C167" s="4" t="s">
        <v>4</v>
      </c>
      <c r="D167" s="4" t="s">
        <v>4</v>
      </c>
      <c r="E167" s="4" t="s">
        <v>4</v>
      </c>
    </row>
    <row r="168" spans="1:5" ht="30" x14ac:dyDescent="0.25">
      <c r="A168" s="2" t="s">
        <v>39</v>
      </c>
      <c r="B168" s="4">
        <v>0</v>
      </c>
      <c r="C168" s="4" t="s">
        <v>4</v>
      </c>
      <c r="D168" s="4" t="s">
        <v>4</v>
      </c>
      <c r="E168" s="4" t="s">
        <v>4</v>
      </c>
    </row>
    <row r="169" spans="1:5" x14ac:dyDescent="0.25">
      <c r="A169" s="2" t="s">
        <v>40</v>
      </c>
      <c r="B169" s="8">
        <v>-2368</v>
      </c>
      <c r="C169" s="8">
        <v>-1452</v>
      </c>
      <c r="D169" s="8">
        <v>-1143</v>
      </c>
      <c r="E169" s="4" t="s">
        <v>4</v>
      </c>
    </row>
    <row r="170" spans="1:5" x14ac:dyDescent="0.25">
      <c r="A170" s="2" t="s">
        <v>41</v>
      </c>
      <c r="B170" s="8">
        <v>-8592</v>
      </c>
      <c r="C170" s="8">
        <v>-2540</v>
      </c>
      <c r="D170" s="8">
        <v>-6862</v>
      </c>
      <c r="E170" s="4" t="s">
        <v>4</v>
      </c>
    </row>
    <row r="171" spans="1:5" x14ac:dyDescent="0.25">
      <c r="A171" s="2" t="s">
        <v>914</v>
      </c>
      <c r="B171" s="8">
        <v>-298487</v>
      </c>
      <c r="C171" s="8">
        <v>-72354</v>
      </c>
      <c r="D171" s="8">
        <v>-39506</v>
      </c>
      <c r="E171" s="4" t="s">
        <v>4</v>
      </c>
    </row>
    <row r="172" spans="1:5" ht="30" x14ac:dyDescent="0.25">
      <c r="A172" s="2" t="s">
        <v>42</v>
      </c>
      <c r="B172" s="4">
        <v>0</v>
      </c>
      <c r="C172" s="4" t="s">
        <v>4</v>
      </c>
      <c r="D172" s="4" t="s">
        <v>4</v>
      </c>
      <c r="E172" s="4" t="s">
        <v>4</v>
      </c>
    </row>
    <row r="173" spans="1:5" x14ac:dyDescent="0.25">
      <c r="A173" s="2" t="s">
        <v>43</v>
      </c>
      <c r="B173" s="8">
        <v>-313657</v>
      </c>
      <c r="C173" s="8">
        <v>-76346</v>
      </c>
      <c r="D173" s="8">
        <v>-47511</v>
      </c>
      <c r="E173" s="4" t="s">
        <v>4</v>
      </c>
    </row>
    <row r="174" spans="1:5" x14ac:dyDescent="0.25">
      <c r="A174" s="2" t="s">
        <v>44</v>
      </c>
      <c r="B174" s="8">
        <v>-637074</v>
      </c>
      <c r="C174" s="4" t="s">
        <v>4</v>
      </c>
      <c r="D174" s="4" t="s">
        <v>4</v>
      </c>
      <c r="E174" s="4" t="s">
        <v>4</v>
      </c>
    </row>
    <row r="175" spans="1:5" x14ac:dyDescent="0.25">
      <c r="A175" s="2" t="s">
        <v>45</v>
      </c>
      <c r="B175" s="4">
        <v>0</v>
      </c>
      <c r="C175" s="4" t="s">
        <v>4</v>
      </c>
      <c r="D175" s="4" t="s">
        <v>4</v>
      </c>
      <c r="E175" s="4" t="s">
        <v>4</v>
      </c>
    </row>
    <row r="176" spans="1:5" x14ac:dyDescent="0.25">
      <c r="A176" s="2" t="s">
        <v>46</v>
      </c>
      <c r="B176" s="4">
        <v>0</v>
      </c>
      <c r="C176" s="4" t="s">
        <v>4</v>
      </c>
      <c r="D176" s="4" t="s">
        <v>4</v>
      </c>
      <c r="E176" s="4" t="s">
        <v>4</v>
      </c>
    </row>
    <row r="177" spans="1:5" x14ac:dyDescent="0.25">
      <c r="A177" s="2" t="s">
        <v>47</v>
      </c>
      <c r="B177" s="8">
        <v>-950731</v>
      </c>
      <c r="C177" s="8">
        <v>-76346</v>
      </c>
      <c r="D177" s="8">
        <v>-47511</v>
      </c>
      <c r="E177" s="4" t="s">
        <v>4</v>
      </c>
    </row>
    <row r="178" spans="1:5" x14ac:dyDescent="0.25">
      <c r="A178" s="2" t="s">
        <v>50</v>
      </c>
      <c r="B178" s="8">
        <v>26825</v>
      </c>
      <c r="C178" s="8">
        <v>24767</v>
      </c>
      <c r="D178" s="8">
        <v>22850</v>
      </c>
      <c r="E178" s="4" t="s">
        <v>4</v>
      </c>
    </row>
    <row r="179" spans="1:5" x14ac:dyDescent="0.25">
      <c r="A179" s="2" t="s">
        <v>1823</v>
      </c>
      <c r="B179" s="8">
        <v>-23750</v>
      </c>
      <c r="C179" s="8">
        <v>-23450</v>
      </c>
      <c r="D179" s="8">
        <v>-22850</v>
      </c>
      <c r="E179" s="4" t="s">
        <v>4</v>
      </c>
    </row>
    <row r="180" spans="1:5" x14ac:dyDescent="0.25">
      <c r="A180" s="2" t="s">
        <v>57</v>
      </c>
      <c r="B180" s="8">
        <v>99444</v>
      </c>
      <c r="C180" s="8">
        <v>-315425</v>
      </c>
      <c r="D180" s="8">
        <v>-511699</v>
      </c>
      <c r="E180" s="4" t="s">
        <v>4</v>
      </c>
    </row>
    <row r="181" spans="1:5" ht="30" x14ac:dyDescent="0.25">
      <c r="A181" s="2" t="s">
        <v>58</v>
      </c>
      <c r="B181" s="7">
        <v>-848212</v>
      </c>
      <c r="C181" s="7">
        <v>-390454</v>
      </c>
      <c r="D181" s="7">
        <v>-559210</v>
      </c>
      <c r="E181" s="4" t="s">
        <v>4</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4" width="12.28515625" bestFit="1" customWidth="1"/>
  </cols>
  <sheetData>
    <row r="1" spans="1:14" ht="15" customHeight="1" x14ac:dyDescent="0.25">
      <c r="A1" s="1" t="s">
        <v>1829</v>
      </c>
      <c r="B1" s="6" t="s">
        <v>1360</v>
      </c>
      <c r="C1" s="6"/>
      <c r="D1" s="6"/>
      <c r="E1" s="6"/>
      <c r="F1" s="6"/>
      <c r="G1" s="6"/>
      <c r="H1" s="6"/>
      <c r="I1" s="6"/>
      <c r="J1" s="6" t="s">
        <v>1</v>
      </c>
      <c r="K1" s="6"/>
      <c r="L1" s="6" t="s">
        <v>63</v>
      </c>
      <c r="M1" s="6"/>
      <c r="N1" s="6"/>
    </row>
    <row r="2" spans="1:14" ht="30" x14ac:dyDescent="0.25">
      <c r="A2" s="1" t="s">
        <v>20</v>
      </c>
      <c r="B2" s="1" t="s">
        <v>21</v>
      </c>
      <c r="C2" s="1" t="s">
        <v>1801</v>
      </c>
      <c r="D2" s="1" t="s">
        <v>64</v>
      </c>
      <c r="E2" s="1" t="s">
        <v>1364</v>
      </c>
      <c r="F2" s="1" t="s">
        <v>23</v>
      </c>
      <c r="G2" s="1" t="s">
        <v>1802</v>
      </c>
      <c r="H2" s="1" t="s">
        <v>1803</v>
      </c>
      <c r="I2" s="1" t="s">
        <v>1804</v>
      </c>
      <c r="J2" s="1" t="s">
        <v>2</v>
      </c>
      <c r="K2" s="1" t="s">
        <v>64</v>
      </c>
      <c r="L2" s="1" t="s">
        <v>21</v>
      </c>
      <c r="M2" s="1" t="s">
        <v>23</v>
      </c>
      <c r="N2" s="1" t="s">
        <v>65</v>
      </c>
    </row>
    <row r="3" spans="1:14" ht="30" x14ac:dyDescent="0.25">
      <c r="A3" s="3" t="s">
        <v>1830</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347</v>
      </c>
      <c r="B4" s="7">
        <v>238267</v>
      </c>
      <c r="C4" s="7">
        <v>316263</v>
      </c>
      <c r="D4" s="7">
        <v>254842</v>
      </c>
      <c r="E4" s="7">
        <v>106829</v>
      </c>
      <c r="F4" s="7">
        <v>231634</v>
      </c>
      <c r="G4" s="7">
        <v>319181</v>
      </c>
      <c r="H4" s="7">
        <v>255556</v>
      </c>
      <c r="I4" s="7">
        <v>119883</v>
      </c>
      <c r="J4" s="7">
        <v>475386</v>
      </c>
      <c r="K4" s="7">
        <v>361671</v>
      </c>
      <c r="L4" s="7">
        <v>916201</v>
      </c>
      <c r="M4" s="7">
        <v>926254</v>
      </c>
      <c r="N4" s="7">
        <v>789076</v>
      </c>
    </row>
    <row r="5" spans="1:14" ht="30" x14ac:dyDescent="0.25">
      <c r="A5" s="2" t="s">
        <v>934</v>
      </c>
      <c r="B5" s="4" t="s">
        <v>4</v>
      </c>
      <c r="C5" s="4" t="s">
        <v>4</v>
      </c>
      <c r="D5" s="4" t="s">
        <v>4</v>
      </c>
      <c r="E5" s="4" t="s">
        <v>4</v>
      </c>
      <c r="F5" s="4" t="s">
        <v>4</v>
      </c>
      <c r="G5" s="4" t="s">
        <v>4</v>
      </c>
      <c r="H5" s="4" t="s">
        <v>4</v>
      </c>
      <c r="I5" s="4" t="s">
        <v>4</v>
      </c>
      <c r="J5" s="8">
        <v>360437</v>
      </c>
      <c r="K5" s="8">
        <v>277916</v>
      </c>
      <c r="L5" s="8">
        <v>677052</v>
      </c>
      <c r="M5" s="8">
        <v>713346</v>
      </c>
      <c r="N5" s="8">
        <v>597654</v>
      </c>
    </row>
    <row r="6" spans="1:14" x14ac:dyDescent="0.25">
      <c r="A6" s="2" t="s">
        <v>73</v>
      </c>
      <c r="B6" s="4" t="s">
        <v>4</v>
      </c>
      <c r="C6" s="4" t="s">
        <v>4</v>
      </c>
      <c r="D6" s="4" t="s">
        <v>4</v>
      </c>
      <c r="E6" s="4" t="s">
        <v>4</v>
      </c>
      <c r="F6" s="4" t="s">
        <v>4</v>
      </c>
      <c r="G6" s="4" t="s">
        <v>4</v>
      </c>
      <c r="H6" s="4" t="s">
        <v>4</v>
      </c>
      <c r="I6" s="4" t="s">
        <v>4</v>
      </c>
      <c r="J6" s="8">
        <v>70355</v>
      </c>
      <c r="K6" s="8">
        <v>73395</v>
      </c>
      <c r="L6" s="8">
        <v>142000</v>
      </c>
      <c r="M6" s="8">
        <v>127215</v>
      </c>
      <c r="N6" s="8">
        <v>95826</v>
      </c>
    </row>
    <row r="7" spans="1:14" x14ac:dyDescent="0.25">
      <c r="A7" s="2" t="s">
        <v>74</v>
      </c>
      <c r="B7" s="4" t="s">
        <v>4</v>
      </c>
      <c r="C7" s="4" t="s">
        <v>4</v>
      </c>
      <c r="D7" s="4" t="s">
        <v>4</v>
      </c>
      <c r="E7" s="4" t="s">
        <v>4</v>
      </c>
      <c r="F7" s="4" t="s">
        <v>4</v>
      </c>
      <c r="G7" s="4" t="s">
        <v>4</v>
      </c>
      <c r="H7" s="4" t="s">
        <v>4</v>
      </c>
      <c r="I7" s="4" t="s">
        <v>4</v>
      </c>
      <c r="J7" s="4" t="s">
        <v>4</v>
      </c>
      <c r="K7" s="4" t="s">
        <v>4</v>
      </c>
      <c r="L7" s="8">
        <v>68202</v>
      </c>
      <c r="M7" s="4" t="s">
        <v>4</v>
      </c>
      <c r="N7" s="4" t="s">
        <v>4</v>
      </c>
    </row>
    <row r="8" spans="1:14" ht="30" x14ac:dyDescent="0.25">
      <c r="A8" s="2" t="s">
        <v>75</v>
      </c>
      <c r="B8" s="4" t="s">
        <v>4</v>
      </c>
      <c r="C8" s="4" t="s">
        <v>4</v>
      </c>
      <c r="D8" s="4" t="s">
        <v>4</v>
      </c>
      <c r="E8" s="4" t="s">
        <v>4</v>
      </c>
      <c r="F8" s="4" t="s">
        <v>4</v>
      </c>
      <c r="G8" s="4" t="s">
        <v>4</v>
      </c>
      <c r="H8" s="4" t="s">
        <v>4</v>
      </c>
      <c r="I8" s="4" t="s">
        <v>4</v>
      </c>
      <c r="J8" s="8">
        <v>40695</v>
      </c>
      <c r="K8" s="8">
        <v>36026</v>
      </c>
      <c r="L8" s="8">
        <v>72934</v>
      </c>
      <c r="M8" s="8">
        <v>68290</v>
      </c>
      <c r="N8" s="8">
        <v>61377</v>
      </c>
    </row>
    <row r="9" spans="1:14" x14ac:dyDescent="0.25">
      <c r="A9" s="2" t="s">
        <v>76</v>
      </c>
      <c r="B9" s="4" t="s">
        <v>4</v>
      </c>
      <c r="C9" s="4" t="s">
        <v>4</v>
      </c>
      <c r="D9" s="4" t="s">
        <v>4</v>
      </c>
      <c r="E9" s="4" t="s">
        <v>4</v>
      </c>
      <c r="F9" s="4" t="s">
        <v>4</v>
      </c>
      <c r="G9" s="4" t="s">
        <v>4</v>
      </c>
      <c r="H9" s="4" t="s">
        <v>4</v>
      </c>
      <c r="I9" s="4" t="s">
        <v>4</v>
      </c>
      <c r="J9" s="8">
        <v>4996</v>
      </c>
      <c r="K9" s="8">
        <v>2464</v>
      </c>
      <c r="L9" s="8">
        <v>3990</v>
      </c>
      <c r="M9" s="8">
        <v>1988</v>
      </c>
      <c r="N9" s="8">
        <v>9120</v>
      </c>
    </row>
    <row r="10" spans="1:14" x14ac:dyDescent="0.25">
      <c r="A10" s="2" t="s">
        <v>77</v>
      </c>
      <c r="B10" s="8">
        <v>-57742</v>
      </c>
      <c r="C10" s="8">
        <v>37895</v>
      </c>
      <c r="D10" s="8">
        <v>13731</v>
      </c>
      <c r="E10" s="8">
        <v>-41861</v>
      </c>
      <c r="F10" s="8">
        <v>13322</v>
      </c>
      <c r="G10" s="8">
        <v>33249</v>
      </c>
      <c r="H10" s="8">
        <v>9015</v>
      </c>
      <c r="I10" s="8">
        <v>-40171</v>
      </c>
      <c r="J10" s="8">
        <v>-1097</v>
      </c>
      <c r="K10" s="8">
        <v>-28130</v>
      </c>
      <c r="L10" s="8">
        <v>-47977</v>
      </c>
      <c r="M10" s="8">
        <v>15415</v>
      </c>
      <c r="N10" s="8">
        <v>25099</v>
      </c>
    </row>
    <row r="11" spans="1:14" x14ac:dyDescent="0.25">
      <c r="A11" s="2" t="s">
        <v>78</v>
      </c>
      <c r="B11" s="4" t="s">
        <v>4</v>
      </c>
      <c r="C11" s="4" t="s">
        <v>4</v>
      </c>
      <c r="D11" s="4" t="s">
        <v>4</v>
      </c>
      <c r="E11" s="4" t="s">
        <v>4</v>
      </c>
      <c r="F11" s="4" t="s">
        <v>4</v>
      </c>
      <c r="G11" s="4" t="s">
        <v>4</v>
      </c>
      <c r="H11" s="4" t="s">
        <v>4</v>
      </c>
      <c r="I11" s="4" t="s">
        <v>4</v>
      </c>
      <c r="J11" s="4">
        <v>-891</v>
      </c>
      <c r="K11" s="4">
        <v>163</v>
      </c>
      <c r="L11" s="8">
        <v>1378</v>
      </c>
      <c r="M11" s="8">
        <v>8287</v>
      </c>
      <c r="N11" s="8">
        <v>-21244</v>
      </c>
    </row>
    <row r="12" spans="1:14" x14ac:dyDescent="0.25">
      <c r="A12" s="2" t="s">
        <v>80</v>
      </c>
      <c r="B12" s="4" t="s">
        <v>4</v>
      </c>
      <c r="C12" s="4" t="s">
        <v>4</v>
      </c>
      <c r="D12" s="4" t="s">
        <v>4</v>
      </c>
      <c r="E12" s="4" t="s">
        <v>4</v>
      </c>
      <c r="F12" s="4" t="s">
        <v>4</v>
      </c>
      <c r="G12" s="4" t="s">
        <v>4</v>
      </c>
      <c r="H12" s="4" t="s">
        <v>4</v>
      </c>
      <c r="I12" s="4" t="s">
        <v>4</v>
      </c>
      <c r="J12" s="8">
        <v>40470</v>
      </c>
      <c r="K12" s="8">
        <v>27849</v>
      </c>
      <c r="L12" s="8">
        <v>56443</v>
      </c>
      <c r="M12" s="8">
        <v>58079</v>
      </c>
      <c r="N12" s="8">
        <v>47784</v>
      </c>
    </row>
    <row r="13" spans="1:14" ht="30" x14ac:dyDescent="0.25">
      <c r="A13" s="2" t="s">
        <v>81</v>
      </c>
      <c r="B13" s="4" t="s">
        <v>4</v>
      </c>
      <c r="C13" s="4" t="s">
        <v>4</v>
      </c>
      <c r="D13" s="4" t="s">
        <v>4</v>
      </c>
      <c r="E13" s="4" t="s">
        <v>4</v>
      </c>
      <c r="F13" s="4" t="s">
        <v>4</v>
      </c>
      <c r="G13" s="4" t="s">
        <v>4</v>
      </c>
      <c r="H13" s="4" t="s">
        <v>4</v>
      </c>
      <c r="I13" s="4" t="s">
        <v>4</v>
      </c>
      <c r="J13" s="8">
        <v>-40676</v>
      </c>
      <c r="K13" s="8">
        <v>-59257</v>
      </c>
      <c r="L13" s="8">
        <v>-105798</v>
      </c>
      <c r="M13" s="8">
        <v>-50951</v>
      </c>
      <c r="N13" s="8">
        <v>-1441</v>
      </c>
    </row>
    <row r="14" spans="1:14" x14ac:dyDescent="0.25">
      <c r="A14" s="2" t="s">
        <v>1831</v>
      </c>
      <c r="B14" s="4" t="s">
        <v>4</v>
      </c>
      <c r="C14" s="4" t="s">
        <v>4</v>
      </c>
      <c r="D14" s="4" t="s">
        <v>4</v>
      </c>
      <c r="E14" s="4" t="s">
        <v>4</v>
      </c>
      <c r="F14" s="4" t="s">
        <v>4</v>
      </c>
      <c r="G14" s="4" t="s">
        <v>4</v>
      </c>
      <c r="H14" s="4" t="s">
        <v>4</v>
      </c>
      <c r="I14" s="4" t="s">
        <v>4</v>
      </c>
      <c r="J14" s="8">
        <v>-1460</v>
      </c>
      <c r="K14" s="8">
        <v>-3347</v>
      </c>
      <c r="L14" s="8">
        <v>-2647</v>
      </c>
      <c r="M14" s="8">
        <v>-3920</v>
      </c>
      <c r="N14" s="8">
        <v>3408</v>
      </c>
    </row>
    <row r="15" spans="1:14" ht="30" x14ac:dyDescent="0.25">
      <c r="A15" s="2" t="s">
        <v>952</v>
      </c>
      <c r="B15" s="8">
        <v>-70191</v>
      </c>
      <c r="C15" s="8">
        <v>22950</v>
      </c>
      <c r="D15" s="4">
        <v>244</v>
      </c>
      <c r="E15" s="8">
        <v>-56154</v>
      </c>
      <c r="F15" s="4">
        <v>433</v>
      </c>
      <c r="G15" s="8">
        <v>19656</v>
      </c>
      <c r="H15" s="8">
        <v>-5621</v>
      </c>
      <c r="I15" s="8">
        <v>-61499</v>
      </c>
      <c r="J15" s="8">
        <v>-39216</v>
      </c>
      <c r="K15" s="8">
        <v>-55910</v>
      </c>
      <c r="L15" s="8">
        <v>-103151</v>
      </c>
      <c r="M15" s="8">
        <v>-47031</v>
      </c>
      <c r="N15" s="8">
        <v>-4849</v>
      </c>
    </row>
    <row r="16" spans="1:14" ht="30" x14ac:dyDescent="0.25">
      <c r="A16" s="2" t="s">
        <v>1217</v>
      </c>
      <c r="B16" s="4">
        <v>271</v>
      </c>
      <c r="C16" s="4">
        <v>160</v>
      </c>
      <c r="D16" s="4">
        <v>-26</v>
      </c>
      <c r="E16" s="4">
        <v>123</v>
      </c>
      <c r="F16" s="4">
        <v>535</v>
      </c>
      <c r="G16" s="8">
        <v>1287</v>
      </c>
      <c r="H16" s="8">
        <v>2221</v>
      </c>
      <c r="I16" s="4">
        <v>-497</v>
      </c>
      <c r="J16" s="4">
        <v>-349</v>
      </c>
      <c r="K16" s="4">
        <v>97</v>
      </c>
      <c r="L16" s="4">
        <v>528</v>
      </c>
      <c r="M16" s="8">
        <v>3546</v>
      </c>
      <c r="N16" s="8">
        <v>5201</v>
      </c>
    </row>
    <row r="17" spans="1:14" x14ac:dyDescent="0.25">
      <c r="A17" s="2" t="s">
        <v>85</v>
      </c>
      <c r="B17" s="8">
        <v>-70462</v>
      </c>
      <c r="C17" s="8">
        <v>22790</v>
      </c>
      <c r="D17" s="4">
        <v>270</v>
      </c>
      <c r="E17" s="8">
        <v>-56277</v>
      </c>
      <c r="F17" s="4">
        <v>-102</v>
      </c>
      <c r="G17" s="8">
        <v>18369</v>
      </c>
      <c r="H17" s="8">
        <v>-7842</v>
      </c>
      <c r="I17" s="8">
        <v>-61002</v>
      </c>
      <c r="J17" s="8">
        <v>-38867</v>
      </c>
      <c r="K17" s="8">
        <v>-56007</v>
      </c>
      <c r="L17" s="8">
        <v>-103679</v>
      </c>
      <c r="M17" s="8">
        <v>-50577</v>
      </c>
      <c r="N17" s="8">
        <v>-10050</v>
      </c>
    </row>
    <row r="18" spans="1:14" ht="30" x14ac:dyDescent="0.25">
      <c r="A18" s="2" t="s">
        <v>1832</v>
      </c>
      <c r="B18" s="4" t="s">
        <v>4</v>
      </c>
      <c r="C18" s="4" t="s">
        <v>4</v>
      </c>
      <c r="D18" s="4" t="s">
        <v>4</v>
      </c>
      <c r="E18" s="4" t="s">
        <v>4</v>
      </c>
      <c r="F18" s="4" t="s">
        <v>4</v>
      </c>
      <c r="G18" s="4" t="s">
        <v>4</v>
      </c>
      <c r="H18" s="4" t="s">
        <v>4</v>
      </c>
      <c r="I18" s="4" t="s">
        <v>4</v>
      </c>
      <c r="J18" s="4">
        <v>-569</v>
      </c>
      <c r="K18" s="8">
        <v>-1518</v>
      </c>
      <c r="L18" s="8">
        <v>3112</v>
      </c>
      <c r="M18" s="8">
        <v>1919</v>
      </c>
      <c r="N18" s="4">
        <v>695</v>
      </c>
    </row>
    <row r="19" spans="1:14" ht="30" x14ac:dyDescent="0.25">
      <c r="A19" s="2" t="s">
        <v>962</v>
      </c>
      <c r="B19" s="4" t="s">
        <v>4</v>
      </c>
      <c r="C19" s="4" t="s">
        <v>4</v>
      </c>
      <c r="D19" s="4" t="s">
        <v>4</v>
      </c>
      <c r="E19" s="4" t="s">
        <v>4</v>
      </c>
      <c r="F19" s="4" t="s">
        <v>4</v>
      </c>
      <c r="G19" s="4" t="s">
        <v>4</v>
      </c>
      <c r="H19" s="4" t="s">
        <v>4</v>
      </c>
      <c r="I19" s="4" t="s">
        <v>4</v>
      </c>
      <c r="J19" s="8">
        <v>-38298</v>
      </c>
      <c r="K19" s="8">
        <v>-54489</v>
      </c>
      <c r="L19" s="8">
        <v>-106791</v>
      </c>
      <c r="M19" s="8">
        <v>-52496</v>
      </c>
      <c r="N19" s="8">
        <v>-10745</v>
      </c>
    </row>
    <row r="20" spans="1:14" ht="45" x14ac:dyDescent="0.25">
      <c r="A20" s="2" t="s">
        <v>963</v>
      </c>
      <c r="B20" s="4" t="s">
        <v>4</v>
      </c>
      <c r="C20" s="4" t="s">
        <v>4</v>
      </c>
      <c r="D20" s="4" t="s">
        <v>4</v>
      </c>
      <c r="E20" s="4" t="s">
        <v>4</v>
      </c>
      <c r="F20" s="4" t="s">
        <v>4</v>
      </c>
      <c r="G20" s="4" t="s">
        <v>4</v>
      </c>
      <c r="H20" s="4" t="s">
        <v>4</v>
      </c>
      <c r="I20" s="4" t="s">
        <v>4</v>
      </c>
      <c r="J20" s="8">
        <v>-37725</v>
      </c>
      <c r="K20" s="8">
        <v>-54489</v>
      </c>
      <c r="L20" s="8">
        <v>-103706</v>
      </c>
      <c r="M20" s="8">
        <v>-55049</v>
      </c>
      <c r="N20" s="8">
        <v>-15050</v>
      </c>
    </row>
    <row r="21" spans="1:14" ht="30" x14ac:dyDescent="0.25">
      <c r="A21" s="2" t="s">
        <v>1824</v>
      </c>
      <c r="B21" s="4" t="s">
        <v>4</v>
      </c>
      <c r="C21" s="4" t="s">
        <v>4</v>
      </c>
      <c r="D21" s="4" t="s">
        <v>4</v>
      </c>
      <c r="E21" s="4" t="s">
        <v>4</v>
      </c>
      <c r="F21" s="4" t="s">
        <v>4</v>
      </c>
      <c r="G21" s="4" t="s">
        <v>4</v>
      </c>
      <c r="H21" s="4" t="s">
        <v>4</v>
      </c>
      <c r="I21" s="4" t="s">
        <v>4</v>
      </c>
      <c r="J21" s="4" t="s">
        <v>4</v>
      </c>
      <c r="K21" s="4" t="s">
        <v>4</v>
      </c>
      <c r="L21" s="4" t="s">
        <v>4</v>
      </c>
      <c r="M21" s="4" t="s">
        <v>4</v>
      </c>
      <c r="N21" s="4" t="s">
        <v>4</v>
      </c>
    </row>
    <row r="22" spans="1:14" ht="30" x14ac:dyDescent="0.25">
      <c r="A22" s="3" t="s">
        <v>1830</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347</v>
      </c>
      <c r="B23" s="4" t="s">
        <v>4</v>
      </c>
      <c r="C23" s="4" t="s">
        <v>4</v>
      </c>
      <c r="D23" s="4" t="s">
        <v>4</v>
      </c>
      <c r="E23" s="4" t="s">
        <v>4</v>
      </c>
      <c r="F23" s="4" t="s">
        <v>4</v>
      </c>
      <c r="G23" s="4" t="s">
        <v>4</v>
      </c>
      <c r="H23" s="4" t="s">
        <v>4</v>
      </c>
      <c r="I23" s="4" t="s">
        <v>4</v>
      </c>
      <c r="J23" s="4">
        <v>0</v>
      </c>
      <c r="K23" s="4" t="s">
        <v>4</v>
      </c>
      <c r="L23" s="4" t="s">
        <v>4</v>
      </c>
      <c r="M23" s="4" t="s">
        <v>4</v>
      </c>
      <c r="N23" s="4" t="s">
        <v>4</v>
      </c>
    </row>
    <row r="24" spans="1:14" ht="30" x14ac:dyDescent="0.25">
      <c r="A24" s="2" t="s">
        <v>934</v>
      </c>
      <c r="B24" s="4" t="s">
        <v>4</v>
      </c>
      <c r="C24" s="4" t="s">
        <v>4</v>
      </c>
      <c r="D24" s="4" t="s">
        <v>4</v>
      </c>
      <c r="E24" s="4" t="s">
        <v>4</v>
      </c>
      <c r="F24" s="4" t="s">
        <v>4</v>
      </c>
      <c r="G24" s="4" t="s">
        <v>4</v>
      </c>
      <c r="H24" s="4" t="s">
        <v>4</v>
      </c>
      <c r="I24" s="4" t="s">
        <v>4</v>
      </c>
      <c r="J24" s="4">
        <v>0</v>
      </c>
      <c r="K24" s="4" t="s">
        <v>4</v>
      </c>
      <c r="L24" s="4" t="s">
        <v>4</v>
      </c>
      <c r="M24" s="4" t="s">
        <v>4</v>
      </c>
      <c r="N24" s="4" t="s">
        <v>4</v>
      </c>
    </row>
    <row r="25" spans="1:14" x14ac:dyDescent="0.25">
      <c r="A25" s="2" t="s">
        <v>73</v>
      </c>
      <c r="B25" s="4" t="s">
        <v>4</v>
      </c>
      <c r="C25" s="4" t="s">
        <v>4</v>
      </c>
      <c r="D25" s="4" t="s">
        <v>4</v>
      </c>
      <c r="E25" s="4" t="s">
        <v>4</v>
      </c>
      <c r="F25" s="4" t="s">
        <v>4</v>
      </c>
      <c r="G25" s="4" t="s">
        <v>4</v>
      </c>
      <c r="H25" s="4" t="s">
        <v>4</v>
      </c>
      <c r="I25" s="4" t="s">
        <v>4</v>
      </c>
      <c r="J25" s="8">
        <v>17690</v>
      </c>
      <c r="K25" s="8">
        <v>2896</v>
      </c>
      <c r="L25" s="8">
        <v>7241</v>
      </c>
      <c r="M25" s="4">
        <v>8</v>
      </c>
      <c r="N25" s="8">
        <v>1453</v>
      </c>
    </row>
    <row r="26" spans="1:14" ht="30" x14ac:dyDescent="0.25">
      <c r="A26" s="2" t="s">
        <v>75</v>
      </c>
      <c r="B26" s="4" t="s">
        <v>4</v>
      </c>
      <c r="C26" s="4" t="s">
        <v>4</v>
      </c>
      <c r="D26" s="4" t="s">
        <v>4</v>
      </c>
      <c r="E26" s="4" t="s">
        <v>4</v>
      </c>
      <c r="F26" s="4" t="s">
        <v>4</v>
      </c>
      <c r="G26" s="4" t="s">
        <v>4</v>
      </c>
      <c r="H26" s="4" t="s">
        <v>4</v>
      </c>
      <c r="I26" s="4" t="s">
        <v>4</v>
      </c>
      <c r="J26" s="4">
        <v>642</v>
      </c>
      <c r="K26" s="4">
        <v>44</v>
      </c>
      <c r="L26" s="4">
        <v>465</v>
      </c>
      <c r="M26" s="4">
        <v>81</v>
      </c>
      <c r="N26" s="4">
        <v>87</v>
      </c>
    </row>
    <row r="27" spans="1:14" x14ac:dyDescent="0.25">
      <c r="A27" s="2" t="s">
        <v>77</v>
      </c>
      <c r="B27" s="4" t="s">
        <v>4</v>
      </c>
      <c r="C27" s="4" t="s">
        <v>4</v>
      </c>
      <c r="D27" s="4" t="s">
        <v>4</v>
      </c>
      <c r="E27" s="4" t="s">
        <v>4</v>
      </c>
      <c r="F27" s="4" t="s">
        <v>4</v>
      </c>
      <c r="G27" s="4" t="s">
        <v>4</v>
      </c>
      <c r="H27" s="4" t="s">
        <v>4</v>
      </c>
      <c r="I27" s="4" t="s">
        <v>4</v>
      </c>
      <c r="J27" s="8">
        <v>-18332</v>
      </c>
      <c r="K27" s="8">
        <v>-2940</v>
      </c>
      <c r="L27" s="8">
        <v>-7706</v>
      </c>
      <c r="M27" s="4">
        <v>-89</v>
      </c>
      <c r="N27" s="8">
        <v>-1540</v>
      </c>
    </row>
    <row r="28" spans="1:14" x14ac:dyDescent="0.25">
      <c r="A28" s="2" t="s">
        <v>78</v>
      </c>
      <c r="B28" s="4" t="s">
        <v>4</v>
      </c>
      <c r="C28" s="4" t="s">
        <v>4</v>
      </c>
      <c r="D28" s="4" t="s">
        <v>4</v>
      </c>
      <c r="E28" s="4" t="s">
        <v>4</v>
      </c>
      <c r="F28" s="4" t="s">
        <v>4</v>
      </c>
      <c r="G28" s="4" t="s">
        <v>4</v>
      </c>
      <c r="H28" s="4" t="s">
        <v>4</v>
      </c>
      <c r="I28" s="4" t="s">
        <v>4</v>
      </c>
      <c r="J28" s="8">
        <v>7725</v>
      </c>
      <c r="K28" s="8">
        <v>51549</v>
      </c>
      <c r="L28" s="8">
        <v>99085</v>
      </c>
      <c r="M28" s="8">
        <v>52400</v>
      </c>
      <c r="N28" s="8">
        <v>8510</v>
      </c>
    </row>
    <row r="29" spans="1:14" x14ac:dyDescent="0.25">
      <c r="A29" s="2" t="s">
        <v>80</v>
      </c>
      <c r="B29" s="4" t="s">
        <v>4</v>
      </c>
      <c r="C29" s="4" t="s">
        <v>4</v>
      </c>
      <c r="D29" s="4" t="s">
        <v>4</v>
      </c>
      <c r="E29" s="4" t="s">
        <v>4</v>
      </c>
      <c r="F29" s="4" t="s">
        <v>4</v>
      </c>
      <c r="G29" s="4" t="s">
        <v>4</v>
      </c>
      <c r="H29" s="4" t="s">
        <v>4</v>
      </c>
      <c r="I29" s="4" t="s">
        <v>4</v>
      </c>
      <c r="J29" s="8">
        <v>13668</v>
      </c>
      <c r="K29" s="4" t="s">
        <v>4</v>
      </c>
      <c r="L29" s="4" t="s">
        <v>4</v>
      </c>
      <c r="M29" s="4" t="s">
        <v>4</v>
      </c>
      <c r="N29" s="4" t="s">
        <v>4</v>
      </c>
    </row>
    <row r="30" spans="1:14" ht="30" x14ac:dyDescent="0.25">
      <c r="A30" s="2" t="s">
        <v>81</v>
      </c>
      <c r="B30" s="4" t="s">
        <v>4</v>
      </c>
      <c r="C30" s="4" t="s">
        <v>4</v>
      </c>
      <c r="D30" s="4" t="s">
        <v>4</v>
      </c>
      <c r="E30" s="4" t="s">
        <v>4</v>
      </c>
      <c r="F30" s="4" t="s">
        <v>4</v>
      </c>
      <c r="G30" s="4" t="s">
        <v>4</v>
      </c>
      <c r="H30" s="4" t="s">
        <v>4</v>
      </c>
      <c r="I30" s="4" t="s">
        <v>4</v>
      </c>
      <c r="J30" s="8">
        <v>-39725</v>
      </c>
      <c r="K30" s="8">
        <v>-54489</v>
      </c>
      <c r="L30" s="8">
        <v>-106791</v>
      </c>
      <c r="M30" s="8">
        <v>-52489</v>
      </c>
      <c r="N30" s="8">
        <v>-10050</v>
      </c>
    </row>
    <row r="31" spans="1:14" x14ac:dyDescent="0.25">
      <c r="A31" s="2" t="s">
        <v>1831</v>
      </c>
      <c r="B31" s="4" t="s">
        <v>4</v>
      </c>
      <c r="C31" s="4" t="s">
        <v>4</v>
      </c>
      <c r="D31" s="4" t="s">
        <v>4</v>
      </c>
      <c r="E31" s="4" t="s">
        <v>4</v>
      </c>
      <c r="F31" s="4" t="s">
        <v>4</v>
      </c>
      <c r="G31" s="4" t="s">
        <v>4</v>
      </c>
      <c r="H31" s="4" t="s">
        <v>4</v>
      </c>
      <c r="I31" s="4" t="s">
        <v>4</v>
      </c>
      <c r="J31" s="8">
        <v>-1427</v>
      </c>
      <c r="K31" s="4" t="s">
        <v>4</v>
      </c>
      <c r="L31" s="4" t="s">
        <v>4</v>
      </c>
      <c r="M31" s="4">
        <v>5</v>
      </c>
      <c r="N31" s="4" t="s">
        <v>4</v>
      </c>
    </row>
    <row r="32" spans="1:14" ht="30" x14ac:dyDescent="0.25">
      <c r="A32" s="2" t="s">
        <v>952</v>
      </c>
      <c r="B32" s="4" t="s">
        <v>4</v>
      </c>
      <c r="C32" s="4" t="s">
        <v>4</v>
      </c>
      <c r="D32" s="4" t="s">
        <v>4</v>
      </c>
      <c r="E32" s="4" t="s">
        <v>4</v>
      </c>
      <c r="F32" s="4" t="s">
        <v>4</v>
      </c>
      <c r="G32" s="4" t="s">
        <v>4</v>
      </c>
      <c r="H32" s="4" t="s">
        <v>4</v>
      </c>
      <c r="I32" s="4" t="s">
        <v>4</v>
      </c>
      <c r="J32" s="8">
        <v>-38298</v>
      </c>
      <c r="K32" s="8">
        <v>-54489</v>
      </c>
      <c r="L32" s="8">
        <v>-106791</v>
      </c>
      <c r="M32" s="8">
        <v>-52494</v>
      </c>
      <c r="N32" s="8">
        <v>-10050</v>
      </c>
    </row>
    <row r="33" spans="1:14" ht="30" x14ac:dyDescent="0.25">
      <c r="A33" s="2" t="s">
        <v>1217</v>
      </c>
      <c r="B33" s="4" t="s">
        <v>4</v>
      </c>
      <c r="C33" s="4" t="s">
        <v>4</v>
      </c>
      <c r="D33" s="4" t="s">
        <v>4</v>
      </c>
      <c r="E33" s="4" t="s">
        <v>4</v>
      </c>
      <c r="F33" s="4" t="s">
        <v>4</v>
      </c>
      <c r="G33" s="4" t="s">
        <v>4</v>
      </c>
      <c r="H33" s="4" t="s">
        <v>4</v>
      </c>
      <c r="I33" s="4" t="s">
        <v>4</v>
      </c>
      <c r="J33" s="4">
        <v>0</v>
      </c>
      <c r="K33" s="4" t="s">
        <v>4</v>
      </c>
      <c r="L33" s="4" t="s">
        <v>4</v>
      </c>
      <c r="M33" s="4" t="s">
        <v>4</v>
      </c>
      <c r="N33" s="4" t="s">
        <v>4</v>
      </c>
    </row>
    <row r="34" spans="1:14" x14ac:dyDescent="0.25">
      <c r="A34" s="2" t="s">
        <v>85</v>
      </c>
      <c r="B34" s="4" t="s">
        <v>4</v>
      </c>
      <c r="C34" s="4" t="s">
        <v>4</v>
      </c>
      <c r="D34" s="4" t="s">
        <v>4</v>
      </c>
      <c r="E34" s="4" t="s">
        <v>4</v>
      </c>
      <c r="F34" s="4" t="s">
        <v>4</v>
      </c>
      <c r="G34" s="4" t="s">
        <v>4</v>
      </c>
      <c r="H34" s="4" t="s">
        <v>4</v>
      </c>
      <c r="I34" s="4" t="s">
        <v>4</v>
      </c>
      <c r="J34" s="8">
        <v>-38298</v>
      </c>
      <c r="K34" s="8">
        <v>-54489</v>
      </c>
      <c r="L34" s="8">
        <v>-106791</v>
      </c>
      <c r="M34" s="8">
        <v>-52494</v>
      </c>
      <c r="N34" s="8">
        <v>-10050</v>
      </c>
    </row>
    <row r="35" spans="1:14" ht="30" x14ac:dyDescent="0.25">
      <c r="A35" s="2" t="s">
        <v>1832</v>
      </c>
      <c r="B35" s="4" t="s">
        <v>4</v>
      </c>
      <c r="C35" s="4" t="s">
        <v>4</v>
      </c>
      <c r="D35" s="4" t="s">
        <v>4</v>
      </c>
      <c r="E35" s="4" t="s">
        <v>4</v>
      </c>
      <c r="F35" s="4" t="s">
        <v>4</v>
      </c>
      <c r="G35" s="4" t="s">
        <v>4</v>
      </c>
      <c r="H35" s="4" t="s">
        <v>4</v>
      </c>
      <c r="I35" s="4" t="s">
        <v>4</v>
      </c>
      <c r="J35" s="4">
        <v>0</v>
      </c>
      <c r="K35" s="4" t="s">
        <v>4</v>
      </c>
      <c r="L35" s="4" t="s">
        <v>4</v>
      </c>
      <c r="M35" s="4" t="s">
        <v>4</v>
      </c>
      <c r="N35" s="4">
        <v>695</v>
      </c>
    </row>
    <row r="36" spans="1:14" ht="30" x14ac:dyDescent="0.25">
      <c r="A36" s="2" t="s">
        <v>962</v>
      </c>
      <c r="B36" s="4" t="s">
        <v>4</v>
      </c>
      <c r="C36" s="4" t="s">
        <v>4</v>
      </c>
      <c r="D36" s="4" t="s">
        <v>4</v>
      </c>
      <c r="E36" s="4" t="s">
        <v>4</v>
      </c>
      <c r="F36" s="4" t="s">
        <v>4</v>
      </c>
      <c r="G36" s="4" t="s">
        <v>4</v>
      </c>
      <c r="H36" s="4" t="s">
        <v>4</v>
      </c>
      <c r="I36" s="4" t="s">
        <v>4</v>
      </c>
      <c r="J36" s="8">
        <v>-38298</v>
      </c>
      <c r="K36" s="8">
        <v>-54489</v>
      </c>
      <c r="L36" s="8">
        <v>-106791</v>
      </c>
      <c r="M36" s="8">
        <v>-52494</v>
      </c>
      <c r="N36" s="8">
        <v>-10745</v>
      </c>
    </row>
    <row r="37" spans="1:14" ht="45" x14ac:dyDescent="0.25">
      <c r="A37" s="2" t="s">
        <v>963</v>
      </c>
      <c r="B37" s="4" t="s">
        <v>4</v>
      </c>
      <c r="C37" s="4" t="s">
        <v>4</v>
      </c>
      <c r="D37" s="4" t="s">
        <v>4</v>
      </c>
      <c r="E37" s="4" t="s">
        <v>4</v>
      </c>
      <c r="F37" s="4" t="s">
        <v>4</v>
      </c>
      <c r="G37" s="4" t="s">
        <v>4</v>
      </c>
      <c r="H37" s="4" t="s">
        <v>4</v>
      </c>
      <c r="I37" s="4" t="s">
        <v>4</v>
      </c>
      <c r="J37" s="8">
        <v>-38298</v>
      </c>
      <c r="K37" s="4" t="s">
        <v>4</v>
      </c>
      <c r="L37" s="8">
        <v>-106791</v>
      </c>
      <c r="M37" s="8">
        <v>-52494</v>
      </c>
      <c r="N37" s="8">
        <v>-9375</v>
      </c>
    </row>
    <row r="38" spans="1:14" ht="30" x14ac:dyDescent="0.25">
      <c r="A38" s="2" t="s">
        <v>1825</v>
      </c>
      <c r="B38" s="4" t="s">
        <v>4</v>
      </c>
      <c r="C38" s="4" t="s">
        <v>4</v>
      </c>
      <c r="D38" s="4" t="s">
        <v>4</v>
      </c>
      <c r="E38" s="4" t="s">
        <v>4</v>
      </c>
      <c r="F38" s="4" t="s">
        <v>4</v>
      </c>
      <c r="G38" s="4" t="s">
        <v>4</v>
      </c>
      <c r="H38" s="4" t="s">
        <v>4</v>
      </c>
      <c r="I38" s="4" t="s">
        <v>4</v>
      </c>
      <c r="J38" s="4" t="s">
        <v>4</v>
      </c>
      <c r="K38" s="4" t="s">
        <v>4</v>
      </c>
      <c r="L38" s="4" t="s">
        <v>4</v>
      </c>
      <c r="M38" s="4" t="s">
        <v>4</v>
      </c>
      <c r="N38" s="4" t="s">
        <v>4</v>
      </c>
    </row>
    <row r="39" spans="1:14" ht="30" x14ac:dyDescent="0.25">
      <c r="A39" s="3" t="s">
        <v>1830</v>
      </c>
      <c r="B39" s="4" t="s">
        <v>4</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347</v>
      </c>
      <c r="B40" s="4" t="s">
        <v>4</v>
      </c>
      <c r="C40" s="4" t="s">
        <v>4</v>
      </c>
      <c r="D40" s="4" t="s">
        <v>4</v>
      </c>
      <c r="E40" s="4" t="s">
        <v>4</v>
      </c>
      <c r="F40" s="4" t="s">
        <v>4</v>
      </c>
      <c r="G40" s="4" t="s">
        <v>4</v>
      </c>
      <c r="H40" s="4" t="s">
        <v>4</v>
      </c>
      <c r="I40" s="4" t="s">
        <v>4</v>
      </c>
      <c r="J40" s="8">
        <v>35264</v>
      </c>
      <c r="K40" s="8">
        <v>32799</v>
      </c>
      <c r="L40" s="8">
        <v>80759</v>
      </c>
      <c r="M40" s="8">
        <v>81516</v>
      </c>
      <c r="N40" s="8">
        <v>70064</v>
      </c>
    </row>
    <row r="41" spans="1:14" ht="30" x14ac:dyDescent="0.25">
      <c r="A41" s="2" t="s">
        <v>934</v>
      </c>
      <c r="B41" s="4" t="s">
        <v>4</v>
      </c>
      <c r="C41" s="4" t="s">
        <v>4</v>
      </c>
      <c r="D41" s="4" t="s">
        <v>4</v>
      </c>
      <c r="E41" s="4" t="s">
        <v>4</v>
      </c>
      <c r="F41" s="4" t="s">
        <v>4</v>
      </c>
      <c r="G41" s="4" t="s">
        <v>4</v>
      </c>
      <c r="H41" s="4" t="s">
        <v>4</v>
      </c>
      <c r="I41" s="4" t="s">
        <v>4</v>
      </c>
      <c r="J41" s="8">
        <v>27626</v>
      </c>
      <c r="K41" s="8">
        <v>27833</v>
      </c>
      <c r="L41" s="8">
        <v>55241</v>
      </c>
      <c r="M41" s="8">
        <v>58319</v>
      </c>
      <c r="N41" s="8">
        <v>41221</v>
      </c>
    </row>
    <row r="42" spans="1:14" x14ac:dyDescent="0.25">
      <c r="A42" s="2" t="s">
        <v>73</v>
      </c>
      <c r="B42" s="4" t="s">
        <v>4</v>
      </c>
      <c r="C42" s="4" t="s">
        <v>4</v>
      </c>
      <c r="D42" s="4" t="s">
        <v>4</v>
      </c>
      <c r="E42" s="4" t="s">
        <v>4</v>
      </c>
      <c r="F42" s="4" t="s">
        <v>4</v>
      </c>
      <c r="G42" s="4" t="s">
        <v>4</v>
      </c>
      <c r="H42" s="4" t="s">
        <v>4</v>
      </c>
      <c r="I42" s="4" t="s">
        <v>4</v>
      </c>
      <c r="J42" s="8">
        <v>3574</v>
      </c>
      <c r="K42" s="8">
        <v>5083</v>
      </c>
      <c r="L42" s="8">
        <v>7673</v>
      </c>
      <c r="M42" s="8">
        <v>6235</v>
      </c>
      <c r="N42" s="8">
        <v>3933</v>
      </c>
    </row>
    <row r="43" spans="1:14" ht="30" x14ac:dyDescent="0.25">
      <c r="A43" s="2" t="s">
        <v>75</v>
      </c>
      <c r="B43" s="4" t="s">
        <v>4</v>
      </c>
      <c r="C43" s="4" t="s">
        <v>4</v>
      </c>
      <c r="D43" s="4" t="s">
        <v>4</v>
      </c>
      <c r="E43" s="4" t="s">
        <v>4</v>
      </c>
      <c r="F43" s="4" t="s">
        <v>4</v>
      </c>
      <c r="G43" s="4" t="s">
        <v>4</v>
      </c>
      <c r="H43" s="4" t="s">
        <v>4</v>
      </c>
      <c r="I43" s="4" t="s">
        <v>4</v>
      </c>
      <c r="J43" s="8">
        <v>6777</v>
      </c>
      <c r="K43" s="8">
        <v>5532</v>
      </c>
      <c r="L43" s="8">
        <v>11378</v>
      </c>
      <c r="M43" s="8">
        <v>10093</v>
      </c>
      <c r="N43" s="8">
        <v>9697</v>
      </c>
    </row>
    <row r="44" spans="1:14" x14ac:dyDescent="0.25">
      <c r="A44" s="2" t="s">
        <v>77</v>
      </c>
      <c r="B44" s="4" t="s">
        <v>4</v>
      </c>
      <c r="C44" s="4" t="s">
        <v>4</v>
      </c>
      <c r="D44" s="4" t="s">
        <v>4</v>
      </c>
      <c r="E44" s="4" t="s">
        <v>4</v>
      </c>
      <c r="F44" s="4" t="s">
        <v>4</v>
      </c>
      <c r="G44" s="4" t="s">
        <v>4</v>
      </c>
      <c r="H44" s="4" t="s">
        <v>4</v>
      </c>
      <c r="I44" s="4" t="s">
        <v>4</v>
      </c>
      <c r="J44" s="8">
        <v>-2713</v>
      </c>
      <c r="K44" s="8">
        <v>-5649</v>
      </c>
      <c r="L44" s="8">
        <v>6467</v>
      </c>
      <c r="M44" s="8">
        <v>6869</v>
      </c>
      <c r="N44" s="8">
        <v>15213</v>
      </c>
    </row>
    <row r="45" spans="1:14" x14ac:dyDescent="0.25">
      <c r="A45" s="2" t="s">
        <v>78</v>
      </c>
      <c r="B45" s="4" t="s">
        <v>4</v>
      </c>
      <c r="C45" s="4" t="s">
        <v>4</v>
      </c>
      <c r="D45" s="4" t="s">
        <v>4</v>
      </c>
      <c r="E45" s="4" t="s">
        <v>4</v>
      </c>
      <c r="F45" s="4" t="s">
        <v>4</v>
      </c>
      <c r="G45" s="4" t="s">
        <v>4</v>
      </c>
      <c r="H45" s="4" t="s">
        <v>4</v>
      </c>
      <c r="I45" s="4" t="s">
        <v>4</v>
      </c>
      <c r="J45" s="8">
        <v>-1358</v>
      </c>
      <c r="K45" s="8">
        <v>-1295</v>
      </c>
      <c r="L45" s="8">
        <v>-3737</v>
      </c>
      <c r="M45" s="8">
        <v>-2065</v>
      </c>
      <c r="N45" s="4">
        <v>-61</v>
      </c>
    </row>
    <row r="46" spans="1:14" x14ac:dyDescent="0.25">
      <c r="A46" s="2" t="s">
        <v>80</v>
      </c>
      <c r="B46" s="4" t="s">
        <v>4</v>
      </c>
      <c r="C46" s="4" t="s">
        <v>4</v>
      </c>
      <c r="D46" s="4" t="s">
        <v>4</v>
      </c>
      <c r="E46" s="4" t="s">
        <v>4</v>
      </c>
      <c r="F46" s="4" t="s">
        <v>4</v>
      </c>
      <c r="G46" s="4" t="s">
        <v>4</v>
      </c>
      <c r="H46" s="4" t="s">
        <v>4</v>
      </c>
      <c r="I46" s="4" t="s">
        <v>4</v>
      </c>
      <c r="J46" s="8">
        <v>5857</v>
      </c>
      <c r="K46" s="8">
        <v>5423</v>
      </c>
      <c r="L46" s="8">
        <v>10702</v>
      </c>
      <c r="M46" s="8">
        <v>12045</v>
      </c>
      <c r="N46" s="8">
        <v>14004</v>
      </c>
    </row>
    <row r="47" spans="1:14" ht="30" x14ac:dyDescent="0.25">
      <c r="A47" s="2" t="s">
        <v>81</v>
      </c>
      <c r="B47" s="4" t="s">
        <v>4</v>
      </c>
      <c r="C47" s="4" t="s">
        <v>4</v>
      </c>
      <c r="D47" s="4" t="s">
        <v>4</v>
      </c>
      <c r="E47" s="4" t="s">
        <v>4</v>
      </c>
      <c r="F47" s="4" t="s">
        <v>4</v>
      </c>
      <c r="G47" s="4" t="s">
        <v>4</v>
      </c>
      <c r="H47" s="4" t="s">
        <v>4</v>
      </c>
      <c r="I47" s="4" t="s">
        <v>4</v>
      </c>
      <c r="J47" s="8">
        <v>-7212</v>
      </c>
      <c r="K47" s="8">
        <v>-9777</v>
      </c>
      <c r="L47" s="4">
        <v>-498</v>
      </c>
      <c r="M47" s="8">
        <v>-3111</v>
      </c>
      <c r="N47" s="8">
        <v>1270</v>
      </c>
    </row>
    <row r="48" spans="1:14" x14ac:dyDescent="0.25">
      <c r="A48" s="2" t="s">
        <v>1831</v>
      </c>
      <c r="B48" s="4" t="s">
        <v>4</v>
      </c>
      <c r="C48" s="4" t="s">
        <v>4</v>
      </c>
      <c r="D48" s="4" t="s">
        <v>4</v>
      </c>
      <c r="E48" s="4" t="s">
        <v>4</v>
      </c>
      <c r="F48" s="4" t="s">
        <v>4</v>
      </c>
      <c r="G48" s="4" t="s">
        <v>4</v>
      </c>
      <c r="H48" s="4" t="s">
        <v>4</v>
      </c>
      <c r="I48" s="4" t="s">
        <v>4</v>
      </c>
      <c r="J48" s="4">
        <v>0</v>
      </c>
      <c r="K48" s="4" t="s">
        <v>4</v>
      </c>
      <c r="L48" s="4" t="s">
        <v>4</v>
      </c>
      <c r="M48" s="4" t="s">
        <v>4</v>
      </c>
      <c r="N48" s="4" t="s">
        <v>4</v>
      </c>
    </row>
    <row r="49" spans="1:14" ht="30" x14ac:dyDescent="0.25">
      <c r="A49" s="2" t="s">
        <v>952</v>
      </c>
      <c r="B49" s="4" t="s">
        <v>4</v>
      </c>
      <c r="C49" s="4" t="s">
        <v>4</v>
      </c>
      <c r="D49" s="4" t="s">
        <v>4</v>
      </c>
      <c r="E49" s="4" t="s">
        <v>4</v>
      </c>
      <c r="F49" s="4" t="s">
        <v>4</v>
      </c>
      <c r="G49" s="4" t="s">
        <v>4</v>
      </c>
      <c r="H49" s="4" t="s">
        <v>4</v>
      </c>
      <c r="I49" s="4" t="s">
        <v>4</v>
      </c>
      <c r="J49" s="8">
        <v>-7212</v>
      </c>
      <c r="K49" s="8">
        <v>-9777</v>
      </c>
      <c r="L49" s="4">
        <v>-498</v>
      </c>
      <c r="M49" s="8">
        <v>-3111</v>
      </c>
      <c r="N49" s="8">
        <v>1270</v>
      </c>
    </row>
    <row r="50" spans="1:14" ht="30" x14ac:dyDescent="0.25">
      <c r="A50" s="2" t="s">
        <v>1217</v>
      </c>
      <c r="B50" s="4" t="s">
        <v>4</v>
      </c>
      <c r="C50" s="4" t="s">
        <v>4</v>
      </c>
      <c r="D50" s="4" t="s">
        <v>4</v>
      </c>
      <c r="E50" s="4" t="s">
        <v>4</v>
      </c>
      <c r="F50" s="4" t="s">
        <v>4</v>
      </c>
      <c r="G50" s="4" t="s">
        <v>4</v>
      </c>
      <c r="H50" s="4" t="s">
        <v>4</v>
      </c>
      <c r="I50" s="4" t="s">
        <v>4</v>
      </c>
      <c r="J50" s="4">
        <v>0</v>
      </c>
      <c r="K50" s="4" t="s">
        <v>4</v>
      </c>
      <c r="L50" s="4" t="s">
        <v>4</v>
      </c>
      <c r="M50" s="4" t="s">
        <v>4</v>
      </c>
      <c r="N50" s="4" t="s">
        <v>4</v>
      </c>
    </row>
    <row r="51" spans="1:14" x14ac:dyDescent="0.25">
      <c r="A51" s="2" t="s">
        <v>85</v>
      </c>
      <c r="B51" s="4" t="s">
        <v>4</v>
      </c>
      <c r="C51" s="4" t="s">
        <v>4</v>
      </c>
      <c r="D51" s="4" t="s">
        <v>4</v>
      </c>
      <c r="E51" s="4" t="s">
        <v>4</v>
      </c>
      <c r="F51" s="4" t="s">
        <v>4</v>
      </c>
      <c r="G51" s="4" t="s">
        <v>4</v>
      </c>
      <c r="H51" s="4" t="s">
        <v>4</v>
      </c>
      <c r="I51" s="4" t="s">
        <v>4</v>
      </c>
      <c r="J51" s="8">
        <v>-7212</v>
      </c>
      <c r="K51" s="8">
        <v>-9777</v>
      </c>
      <c r="L51" s="4">
        <v>-498</v>
      </c>
      <c r="M51" s="8">
        <v>-3111</v>
      </c>
      <c r="N51" s="8">
        <v>1270</v>
      </c>
    </row>
    <row r="52" spans="1:14" ht="30" x14ac:dyDescent="0.25">
      <c r="A52" s="2" t="s">
        <v>1832</v>
      </c>
      <c r="B52" s="4" t="s">
        <v>4</v>
      </c>
      <c r="C52" s="4" t="s">
        <v>4</v>
      </c>
      <c r="D52" s="4" t="s">
        <v>4</v>
      </c>
      <c r="E52" s="4" t="s">
        <v>4</v>
      </c>
      <c r="F52" s="4" t="s">
        <v>4</v>
      </c>
      <c r="G52" s="4" t="s">
        <v>4</v>
      </c>
      <c r="H52" s="4" t="s">
        <v>4</v>
      </c>
      <c r="I52" s="4" t="s">
        <v>4</v>
      </c>
      <c r="J52" s="4">
        <v>0</v>
      </c>
      <c r="K52" s="4" t="s">
        <v>4</v>
      </c>
      <c r="L52" s="4" t="s">
        <v>4</v>
      </c>
      <c r="M52" s="4" t="s">
        <v>4</v>
      </c>
      <c r="N52" s="4" t="s">
        <v>4</v>
      </c>
    </row>
    <row r="53" spans="1:14" ht="30" x14ac:dyDescent="0.25">
      <c r="A53" s="2" t="s">
        <v>962</v>
      </c>
      <c r="B53" s="4" t="s">
        <v>4</v>
      </c>
      <c r="C53" s="4" t="s">
        <v>4</v>
      </c>
      <c r="D53" s="4" t="s">
        <v>4</v>
      </c>
      <c r="E53" s="4" t="s">
        <v>4</v>
      </c>
      <c r="F53" s="4" t="s">
        <v>4</v>
      </c>
      <c r="G53" s="4" t="s">
        <v>4</v>
      </c>
      <c r="H53" s="4" t="s">
        <v>4</v>
      </c>
      <c r="I53" s="4" t="s">
        <v>4</v>
      </c>
      <c r="J53" s="8">
        <v>-7212</v>
      </c>
      <c r="K53" s="8">
        <v>-9777</v>
      </c>
      <c r="L53" s="4">
        <v>-498</v>
      </c>
      <c r="M53" s="8">
        <v>-3111</v>
      </c>
      <c r="N53" s="8">
        <v>1270</v>
      </c>
    </row>
    <row r="54" spans="1:14" ht="45" x14ac:dyDescent="0.25">
      <c r="A54" s="2" t="s">
        <v>963</v>
      </c>
      <c r="B54" s="4" t="s">
        <v>4</v>
      </c>
      <c r="C54" s="4" t="s">
        <v>4</v>
      </c>
      <c r="D54" s="4" t="s">
        <v>4</v>
      </c>
      <c r="E54" s="4" t="s">
        <v>4</v>
      </c>
      <c r="F54" s="4" t="s">
        <v>4</v>
      </c>
      <c r="G54" s="4" t="s">
        <v>4</v>
      </c>
      <c r="H54" s="4" t="s">
        <v>4</v>
      </c>
      <c r="I54" s="4" t="s">
        <v>4</v>
      </c>
      <c r="J54" s="8">
        <v>-6394</v>
      </c>
      <c r="K54" s="4" t="s">
        <v>4</v>
      </c>
      <c r="L54" s="8">
        <v>3909</v>
      </c>
      <c r="M54" s="8">
        <v>-6759</v>
      </c>
      <c r="N54" s="8">
        <v>-4405</v>
      </c>
    </row>
    <row r="55" spans="1:14" x14ac:dyDescent="0.25">
      <c r="A55" s="2" t="s">
        <v>1826</v>
      </c>
      <c r="B55" s="4" t="s">
        <v>4</v>
      </c>
      <c r="C55" s="4" t="s">
        <v>4</v>
      </c>
      <c r="D55" s="4" t="s">
        <v>4</v>
      </c>
      <c r="E55" s="4" t="s">
        <v>4</v>
      </c>
      <c r="F55" s="4" t="s">
        <v>4</v>
      </c>
      <c r="G55" s="4" t="s">
        <v>4</v>
      </c>
      <c r="H55" s="4" t="s">
        <v>4</v>
      </c>
      <c r="I55" s="4" t="s">
        <v>4</v>
      </c>
      <c r="J55" s="4" t="s">
        <v>4</v>
      </c>
      <c r="K55" s="4" t="s">
        <v>4</v>
      </c>
      <c r="L55" s="4" t="s">
        <v>4</v>
      </c>
      <c r="M55" s="4" t="s">
        <v>4</v>
      </c>
      <c r="N55" s="4" t="s">
        <v>4</v>
      </c>
    </row>
    <row r="56" spans="1:14" ht="30" x14ac:dyDescent="0.25">
      <c r="A56" s="3" t="s">
        <v>1830</v>
      </c>
      <c r="B56" s="4" t="s">
        <v>4</v>
      </c>
      <c r="C56" s="4" t="s">
        <v>4</v>
      </c>
      <c r="D56" s="4" t="s">
        <v>4</v>
      </c>
      <c r="E56" s="4" t="s">
        <v>4</v>
      </c>
      <c r="F56" s="4" t="s">
        <v>4</v>
      </c>
      <c r="G56" s="4" t="s">
        <v>4</v>
      </c>
      <c r="H56" s="4" t="s">
        <v>4</v>
      </c>
      <c r="I56" s="4" t="s">
        <v>4</v>
      </c>
      <c r="J56" s="4" t="s">
        <v>4</v>
      </c>
      <c r="K56" s="4" t="s">
        <v>4</v>
      </c>
      <c r="L56" s="4" t="s">
        <v>4</v>
      </c>
      <c r="M56" s="4" t="s">
        <v>4</v>
      </c>
      <c r="N56" s="4" t="s">
        <v>4</v>
      </c>
    </row>
    <row r="57" spans="1:14" x14ac:dyDescent="0.25">
      <c r="A57" s="2" t="s">
        <v>347</v>
      </c>
      <c r="B57" s="4" t="s">
        <v>4</v>
      </c>
      <c r="C57" s="4" t="s">
        <v>4</v>
      </c>
      <c r="D57" s="4" t="s">
        <v>4</v>
      </c>
      <c r="E57" s="4" t="s">
        <v>4</v>
      </c>
      <c r="F57" s="4" t="s">
        <v>4</v>
      </c>
      <c r="G57" s="4" t="s">
        <v>4</v>
      </c>
      <c r="H57" s="4" t="s">
        <v>4</v>
      </c>
      <c r="I57" s="4" t="s">
        <v>4</v>
      </c>
      <c r="J57" s="8">
        <v>427717</v>
      </c>
      <c r="K57" s="8">
        <v>314895</v>
      </c>
      <c r="L57" s="8">
        <v>807921</v>
      </c>
      <c r="M57" s="8">
        <v>824796</v>
      </c>
      <c r="N57" s="8">
        <v>700916</v>
      </c>
    </row>
    <row r="58" spans="1:14" ht="30" x14ac:dyDescent="0.25">
      <c r="A58" s="2" t="s">
        <v>934</v>
      </c>
      <c r="B58" s="4" t="s">
        <v>4</v>
      </c>
      <c r="C58" s="4" t="s">
        <v>4</v>
      </c>
      <c r="D58" s="4" t="s">
        <v>4</v>
      </c>
      <c r="E58" s="4" t="s">
        <v>4</v>
      </c>
      <c r="F58" s="4" t="s">
        <v>4</v>
      </c>
      <c r="G58" s="4" t="s">
        <v>4</v>
      </c>
      <c r="H58" s="4" t="s">
        <v>4</v>
      </c>
      <c r="I58" s="4" t="s">
        <v>4</v>
      </c>
      <c r="J58" s="8">
        <v>328318</v>
      </c>
      <c r="K58" s="8">
        <v>243357</v>
      </c>
      <c r="L58" s="8">
        <v>611799</v>
      </c>
      <c r="M58" s="8">
        <v>649577</v>
      </c>
      <c r="N58" s="8">
        <v>542699</v>
      </c>
    </row>
    <row r="59" spans="1:14" x14ac:dyDescent="0.25">
      <c r="A59" s="2" t="s">
        <v>73</v>
      </c>
      <c r="B59" s="4" t="s">
        <v>4</v>
      </c>
      <c r="C59" s="4" t="s">
        <v>4</v>
      </c>
      <c r="D59" s="4" t="s">
        <v>4</v>
      </c>
      <c r="E59" s="4" t="s">
        <v>4</v>
      </c>
      <c r="F59" s="4" t="s">
        <v>4</v>
      </c>
      <c r="G59" s="4" t="s">
        <v>4</v>
      </c>
      <c r="H59" s="4" t="s">
        <v>4</v>
      </c>
      <c r="I59" s="4" t="s">
        <v>4</v>
      </c>
      <c r="J59" s="8">
        <v>53521</v>
      </c>
      <c r="K59" s="8">
        <v>67296</v>
      </c>
      <c r="L59" s="8">
        <v>125778</v>
      </c>
      <c r="M59" s="8">
        <v>119645</v>
      </c>
      <c r="N59" s="8">
        <v>89011</v>
      </c>
    </row>
    <row r="60" spans="1:14" x14ac:dyDescent="0.25">
      <c r="A60" s="2" t="s">
        <v>74</v>
      </c>
      <c r="B60" s="4" t="s">
        <v>4</v>
      </c>
      <c r="C60" s="4" t="s">
        <v>4</v>
      </c>
      <c r="D60" s="4" t="s">
        <v>4</v>
      </c>
      <c r="E60" s="4" t="s">
        <v>4</v>
      </c>
      <c r="F60" s="4" t="s">
        <v>4</v>
      </c>
      <c r="G60" s="4" t="s">
        <v>4</v>
      </c>
      <c r="H60" s="4" t="s">
        <v>4</v>
      </c>
      <c r="I60" s="4" t="s">
        <v>4</v>
      </c>
      <c r="J60" s="4" t="s">
        <v>4</v>
      </c>
      <c r="K60" s="4" t="s">
        <v>4</v>
      </c>
      <c r="L60" s="8">
        <v>68202</v>
      </c>
      <c r="M60" s="4" t="s">
        <v>4</v>
      </c>
      <c r="N60" s="4" t="s">
        <v>4</v>
      </c>
    </row>
    <row r="61" spans="1:14" ht="30" x14ac:dyDescent="0.25">
      <c r="A61" s="2" t="s">
        <v>75</v>
      </c>
      <c r="B61" s="4" t="s">
        <v>4</v>
      </c>
      <c r="C61" s="4" t="s">
        <v>4</v>
      </c>
      <c r="D61" s="4" t="s">
        <v>4</v>
      </c>
      <c r="E61" s="4" t="s">
        <v>4</v>
      </c>
      <c r="F61" s="4" t="s">
        <v>4</v>
      </c>
      <c r="G61" s="4" t="s">
        <v>4</v>
      </c>
      <c r="H61" s="4" t="s">
        <v>4</v>
      </c>
      <c r="I61" s="4" t="s">
        <v>4</v>
      </c>
      <c r="J61" s="8">
        <v>32731</v>
      </c>
      <c r="K61" s="8">
        <v>29938</v>
      </c>
      <c r="L61" s="8">
        <v>60078</v>
      </c>
      <c r="M61" s="8">
        <v>57080</v>
      </c>
      <c r="N61" s="8">
        <v>50640</v>
      </c>
    </row>
    <row r="62" spans="1:14" x14ac:dyDescent="0.25">
      <c r="A62" s="2" t="s">
        <v>76</v>
      </c>
      <c r="B62" s="4" t="s">
        <v>4</v>
      </c>
      <c r="C62" s="4" t="s">
        <v>4</v>
      </c>
      <c r="D62" s="4" t="s">
        <v>4</v>
      </c>
      <c r="E62" s="4" t="s">
        <v>4</v>
      </c>
      <c r="F62" s="4" t="s">
        <v>4</v>
      </c>
      <c r="G62" s="4" t="s">
        <v>4</v>
      </c>
      <c r="H62" s="4" t="s">
        <v>4</v>
      </c>
      <c r="I62" s="4" t="s">
        <v>4</v>
      </c>
      <c r="J62" s="4" t="s">
        <v>4</v>
      </c>
      <c r="K62" s="4" t="s">
        <v>4</v>
      </c>
      <c r="L62" s="8">
        <v>3990</v>
      </c>
      <c r="M62" s="8">
        <v>1988</v>
      </c>
      <c r="N62" s="8">
        <v>9120</v>
      </c>
    </row>
    <row r="63" spans="1:14" x14ac:dyDescent="0.25">
      <c r="A63" s="2" t="s">
        <v>77</v>
      </c>
      <c r="B63" s="4" t="s">
        <v>4</v>
      </c>
      <c r="C63" s="4" t="s">
        <v>4</v>
      </c>
      <c r="D63" s="4" t="s">
        <v>4</v>
      </c>
      <c r="E63" s="4" t="s">
        <v>4</v>
      </c>
      <c r="F63" s="4" t="s">
        <v>4</v>
      </c>
      <c r="G63" s="4" t="s">
        <v>4</v>
      </c>
      <c r="H63" s="4" t="s">
        <v>4</v>
      </c>
      <c r="I63" s="4" t="s">
        <v>4</v>
      </c>
      <c r="J63" s="8">
        <v>13147</v>
      </c>
      <c r="K63" s="8">
        <v>-25696</v>
      </c>
      <c r="L63" s="8">
        <v>-61926</v>
      </c>
      <c r="M63" s="8">
        <v>-3494</v>
      </c>
      <c r="N63" s="8">
        <v>9446</v>
      </c>
    </row>
    <row r="64" spans="1:14" x14ac:dyDescent="0.25">
      <c r="A64" s="2" t="s">
        <v>78</v>
      </c>
      <c r="B64" s="4" t="s">
        <v>4</v>
      </c>
      <c r="C64" s="4" t="s">
        <v>4</v>
      </c>
      <c r="D64" s="4" t="s">
        <v>4</v>
      </c>
      <c r="E64" s="4" t="s">
        <v>4</v>
      </c>
      <c r="F64" s="4" t="s">
        <v>4</v>
      </c>
      <c r="G64" s="4" t="s">
        <v>4</v>
      </c>
      <c r="H64" s="4" t="s">
        <v>4</v>
      </c>
      <c r="I64" s="4" t="s">
        <v>4</v>
      </c>
      <c r="J64" s="8">
        <v>-1553</v>
      </c>
      <c r="K64" s="8">
        <v>1529</v>
      </c>
      <c r="L64" s="8">
        <v>-3410</v>
      </c>
      <c r="M64" s="8">
        <v>6630</v>
      </c>
      <c r="N64" s="8">
        <v>-24375</v>
      </c>
    </row>
    <row r="65" spans="1:14" x14ac:dyDescent="0.25">
      <c r="A65" s="2" t="s">
        <v>80</v>
      </c>
      <c r="B65" s="4" t="s">
        <v>4</v>
      </c>
      <c r="C65" s="4" t="s">
        <v>4</v>
      </c>
      <c r="D65" s="4" t="s">
        <v>4</v>
      </c>
      <c r="E65" s="4" t="s">
        <v>4</v>
      </c>
      <c r="F65" s="4" t="s">
        <v>4</v>
      </c>
      <c r="G65" s="4" t="s">
        <v>4</v>
      </c>
      <c r="H65" s="4" t="s">
        <v>4</v>
      </c>
      <c r="I65" s="4" t="s">
        <v>4</v>
      </c>
      <c r="J65" s="8">
        <v>24415</v>
      </c>
      <c r="K65" s="8">
        <v>24095</v>
      </c>
      <c r="L65" s="8">
        <v>49591</v>
      </c>
      <c r="M65" s="8">
        <v>47293</v>
      </c>
      <c r="N65" s="8">
        <v>33685</v>
      </c>
    </row>
    <row r="66" spans="1:14" ht="30" x14ac:dyDescent="0.25">
      <c r="A66" s="2" t="s">
        <v>81</v>
      </c>
      <c r="B66" s="4" t="s">
        <v>4</v>
      </c>
      <c r="C66" s="4" t="s">
        <v>4</v>
      </c>
      <c r="D66" s="4" t="s">
        <v>4</v>
      </c>
      <c r="E66" s="4" t="s">
        <v>4</v>
      </c>
      <c r="F66" s="4" t="s">
        <v>4</v>
      </c>
      <c r="G66" s="4" t="s">
        <v>4</v>
      </c>
      <c r="H66" s="4" t="s">
        <v>4</v>
      </c>
      <c r="I66" s="4" t="s">
        <v>4</v>
      </c>
      <c r="J66" s="8">
        <v>-9715</v>
      </c>
      <c r="K66" s="8">
        <v>-51320</v>
      </c>
      <c r="L66" s="8">
        <v>-108107</v>
      </c>
      <c r="M66" s="8">
        <v>-57417</v>
      </c>
      <c r="N66" s="4">
        <v>136</v>
      </c>
    </row>
    <row r="67" spans="1:14" x14ac:dyDescent="0.25">
      <c r="A67" s="2" t="s">
        <v>1831</v>
      </c>
      <c r="B67" s="4" t="s">
        <v>4</v>
      </c>
      <c r="C67" s="4" t="s">
        <v>4</v>
      </c>
      <c r="D67" s="4" t="s">
        <v>4</v>
      </c>
      <c r="E67" s="4" t="s">
        <v>4</v>
      </c>
      <c r="F67" s="4" t="s">
        <v>4</v>
      </c>
      <c r="G67" s="4" t="s">
        <v>4</v>
      </c>
      <c r="H67" s="4" t="s">
        <v>4</v>
      </c>
      <c r="I67" s="4" t="s">
        <v>4</v>
      </c>
      <c r="J67" s="4">
        <v>-33</v>
      </c>
      <c r="K67" s="8">
        <v>-3347</v>
      </c>
      <c r="L67" s="8">
        <v>-2647</v>
      </c>
      <c r="M67" s="8">
        <v>-3925</v>
      </c>
      <c r="N67" s="8">
        <v>3408</v>
      </c>
    </row>
    <row r="68" spans="1:14" ht="30" x14ac:dyDescent="0.25">
      <c r="A68" s="2" t="s">
        <v>952</v>
      </c>
      <c r="B68" s="4" t="s">
        <v>4</v>
      </c>
      <c r="C68" s="4" t="s">
        <v>4</v>
      </c>
      <c r="D68" s="4" t="s">
        <v>4</v>
      </c>
      <c r="E68" s="4" t="s">
        <v>4</v>
      </c>
      <c r="F68" s="4" t="s">
        <v>4</v>
      </c>
      <c r="G68" s="4" t="s">
        <v>4</v>
      </c>
      <c r="H68" s="4" t="s">
        <v>4</v>
      </c>
      <c r="I68" s="4" t="s">
        <v>4</v>
      </c>
      <c r="J68" s="8">
        <v>-9682</v>
      </c>
      <c r="K68" s="8">
        <v>-47973</v>
      </c>
      <c r="L68" s="8">
        <v>-105460</v>
      </c>
      <c r="M68" s="8">
        <v>-53492</v>
      </c>
      <c r="N68" s="8">
        <v>-3272</v>
      </c>
    </row>
    <row r="69" spans="1:14" ht="30" x14ac:dyDescent="0.25">
      <c r="A69" s="2" t="s">
        <v>1217</v>
      </c>
      <c r="B69" s="4" t="s">
        <v>4</v>
      </c>
      <c r="C69" s="4" t="s">
        <v>4</v>
      </c>
      <c r="D69" s="4" t="s">
        <v>4</v>
      </c>
      <c r="E69" s="4" t="s">
        <v>4</v>
      </c>
      <c r="F69" s="4" t="s">
        <v>4</v>
      </c>
      <c r="G69" s="4" t="s">
        <v>4</v>
      </c>
      <c r="H69" s="4" t="s">
        <v>4</v>
      </c>
      <c r="I69" s="4" t="s">
        <v>4</v>
      </c>
      <c r="J69" s="4">
        <v>-349</v>
      </c>
      <c r="K69" s="4">
        <v>97</v>
      </c>
      <c r="L69" s="4">
        <v>528</v>
      </c>
      <c r="M69" s="8">
        <v>3546</v>
      </c>
      <c r="N69" s="8">
        <v>5201</v>
      </c>
    </row>
    <row r="70" spans="1:14" x14ac:dyDescent="0.25">
      <c r="A70" s="2" t="s">
        <v>85</v>
      </c>
      <c r="B70" s="4" t="s">
        <v>4</v>
      </c>
      <c r="C70" s="4" t="s">
        <v>4</v>
      </c>
      <c r="D70" s="4" t="s">
        <v>4</v>
      </c>
      <c r="E70" s="4" t="s">
        <v>4</v>
      </c>
      <c r="F70" s="4" t="s">
        <v>4</v>
      </c>
      <c r="G70" s="4" t="s">
        <v>4</v>
      </c>
      <c r="H70" s="4" t="s">
        <v>4</v>
      </c>
      <c r="I70" s="4" t="s">
        <v>4</v>
      </c>
      <c r="J70" s="8">
        <v>-9333</v>
      </c>
      <c r="K70" s="8">
        <v>-48070</v>
      </c>
      <c r="L70" s="8">
        <v>-105988</v>
      </c>
      <c r="M70" s="8">
        <v>-57038</v>
      </c>
      <c r="N70" s="8">
        <v>-8473</v>
      </c>
    </row>
    <row r="71" spans="1:14" ht="30" x14ac:dyDescent="0.25">
      <c r="A71" s="2" t="s">
        <v>1832</v>
      </c>
      <c r="B71" s="4" t="s">
        <v>4</v>
      </c>
      <c r="C71" s="4" t="s">
        <v>4</v>
      </c>
      <c r="D71" s="4" t="s">
        <v>4</v>
      </c>
      <c r="E71" s="4" t="s">
        <v>4</v>
      </c>
      <c r="F71" s="4" t="s">
        <v>4</v>
      </c>
      <c r="G71" s="4" t="s">
        <v>4</v>
      </c>
      <c r="H71" s="4" t="s">
        <v>4</v>
      </c>
      <c r="I71" s="4" t="s">
        <v>4</v>
      </c>
      <c r="J71" s="4">
        <v>0</v>
      </c>
      <c r="K71" s="4" t="s">
        <v>4</v>
      </c>
      <c r="L71" s="4" t="s">
        <v>4</v>
      </c>
      <c r="M71" s="4" t="s">
        <v>4</v>
      </c>
      <c r="N71" s="4">
        <v>695</v>
      </c>
    </row>
    <row r="72" spans="1:14" ht="30" x14ac:dyDescent="0.25">
      <c r="A72" s="2" t="s">
        <v>962</v>
      </c>
      <c r="B72" s="4" t="s">
        <v>4</v>
      </c>
      <c r="C72" s="4" t="s">
        <v>4</v>
      </c>
      <c r="D72" s="4" t="s">
        <v>4</v>
      </c>
      <c r="E72" s="4" t="s">
        <v>4</v>
      </c>
      <c r="F72" s="4" t="s">
        <v>4</v>
      </c>
      <c r="G72" s="4" t="s">
        <v>4</v>
      </c>
      <c r="H72" s="4" t="s">
        <v>4</v>
      </c>
      <c r="I72" s="4" t="s">
        <v>4</v>
      </c>
      <c r="J72" s="8">
        <v>-9333</v>
      </c>
      <c r="K72" s="8">
        <v>-48070</v>
      </c>
      <c r="L72" s="8">
        <v>-105988</v>
      </c>
      <c r="M72" s="8">
        <v>-57038</v>
      </c>
      <c r="N72" s="8">
        <v>-9168</v>
      </c>
    </row>
    <row r="73" spans="1:14" ht="45" x14ac:dyDescent="0.25">
      <c r="A73" s="2" t="s">
        <v>963</v>
      </c>
      <c r="B73" s="4" t="s">
        <v>4</v>
      </c>
      <c r="C73" s="4" t="s">
        <v>4</v>
      </c>
      <c r="D73" s="4" t="s">
        <v>4</v>
      </c>
      <c r="E73" s="4" t="s">
        <v>4</v>
      </c>
      <c r="F73" s="4" t="s">
        <v>4</v>
      </c>
      <c r="G73" s="4" t="s">
        <v>4</v>
      </c>
      <c r="H73" s="4" t="s">
        <v>4</v>
      </c>
      <c r="I73" s="4" t="s">
        <v>4</v>
      </c>
      <c r="J73" s="8">
        <v>-9333</v>
      </c>
      <c r="K73" s="4" t="s">
        <v>4</v>
      </c>
      <c r="L73" s="8">
        <v>-105988</v>
      </c>
      <c r="M73" s="8">
        <v>-57038</v>
      </c>
      <c r="N73" s="8">
        <v>-13473</v>
      </c>
    </row>
    <row r="74" spans="1:14" x14ac:dyDescent="0.25">
      <c r="A74" s="2" t="s">
        <v>1827</v>
      </c>
      <c r="B74" s="4" t="s">
        <v>4</v>
      </c>
      <c r="C74" s="4" t="s">
        <v>4</v>
      </c>
      <c r="D74" s="4" t="s">
        <v>4</v>
      </c>
      <c r="E74" s="4" t="s">
        <v>4</v>
      </c>
      <c r="F74" s="4" t="s">
        <v>4</v>
      </c>
      <c r="G74" s="4" t="s">
        <v>4</v>
      </c>
      <c r="H74" s="4" t="s">
        <v>4</v>
      </c>
      <c r="I74" s="4" t="s">
        <v>4</v>
      </c>
      <c r="J74" s="4" t="s">
        <v>4</v>
      </c>
      <c r="K74" s="4" t="s">
        <v>4</v>
      </c>
      <c r="L74" s="4" t="s">
        <v>4</v>
      </c>
      <c r="M74" s="4" t="s">
        <v>4</v>
      </c>
      <c r="N74" s="4" t="s">
        <v>4</v>
      </c>
    </row>
    <row r="75" spans="1:14" ht="30" x14ac:dyDescent="0.25">
      <c r="A75" s="3" t="s">
        <v>1830</v>
      </c>
      <c r="B75" s="4" t="s">
        <v>4</v>
      </c>
      <c r="C75" s="4" t="s">
        <v>4</v>
      </c>
      <c r="D75" s="4" t="s">
        <v>4</v>
      </c>
      <c r="E75" s="4" t="s">
        <v>4</v>
      </c>
      <c r="F75" s="4" t="s">
        <v>4</v>
      </c>
      <c r="G75" s="4" t="s">
        <v>4</v>
      </c>
      <c r="H75" s="4" t="s">
        <v>4</v>
      </c>
      <c r="I75" s="4" t="s">
        <v>4</v>
      </c>
      <c r="J75" s="4" t="s">
        <v>4</v>
      </c>
      <c r="K75" s="4" t="s">
        <v>4</v>
      </c>
      <c r="L75" s="4" t="s">
        <v>4</v>
      </c>
      <c r="M75" s="4" t="s">
        <v>4</v>
      </c>
      <c r="N75" s="4" t="s">
        <v>4</v>
      </c>
    </row>
    <row r="76" spans="1:14" x14ac:dyDescent="0.25">
      <c r="A76" s="2" t="s">
        <v>347</v>
      </c>
      <c r="B76" s="4" t="s">
        <v>4</v>
      </c>
      <c r="C76" s="4" t="s">
        <v>4</v>
      </c>
      <c r="D76" s="4" t="s">
        <v>4</v>
      </c>
      <c r="E76" s="4" t="s">
        <v>4</v>
      </c>
      <c r="F76" s="4" t="s">
        <v>4</v>
      </c>
      <c r="G76" s="4" t="s">
        <v>4</v>
      </c>
      <c r="H76" s="4" t="s">
        <v>4</v>
      </c>
      <c r="I76" s="4" t="s">
        <v>4</v>
      </c>
      <c r="J76" s="8">
        <v>21274</v>
      </c>
      <c r="K76" s="8">
        <v>20486</v>
      </c>
      <c r="L76" s="8">
        <v>41910</v>
      </c>
      <c r="M76" s="8">
        <v>33074</v>
      </c>
      <c r="N76" s="8">
        <v>21566</v>
      </c>
    </row>
    <row r="77" spans="1:14" ht="30" x14ac:dyDescent="0.25">
      <c r="A77" s="2" t="s">
        <v>934</v>
      </c>
      <c r="B77" s="4" t="s">
        <v>4</v>
      </c>
      <c r="C77" s="4" t="s">
        <v>4</v>
      </c>
      <c r="D77" s="4" t="s">
        <v>4</v>
      </c>
      <c r="E77" s="4" t="s">
        <v>4</v>
      </c>
      <c r="F77" s="4" t="s">
        <v>4</v>
      </c>
      <c r="G77" s="4" t="s">
        <v>4</v>
      </c>
      <c r="H77" s="4" t="s">
        <v>4</v>
      </c>
      <c r="I77" s="4" t="s">
        <v>4</v>
      </c>
      <c r="J77" s="8">
        <v>13362</v>
      </c>
      <c r="K77" s="8">
        <v>13235</v>
      </c>
      <c r="L77" s="8">
        <v>24401</v>
      </c>
      <c r="M77" s="8">
        <v>18582</v>
      </c>
      <c r="N77" s="8">
        <v>17204</v>
      </c>
    </row>
    <row r="78" spans="1:14" x14ac:dyDescent="0.25">
      <c r="A78" s="2" t="s">
        <v>73</v>
      </c>
      <c r="B78" s="4" t="s">
        <v>4</v>
      </c>
      <c r="C78" s="4" t="s">
        <v>4</v>
      </c>
      <c r="D78" s="4" t="s">
        <v>4</v>
      </c>
      <c r="E78" s="4" t="s">
        <v>4</v>
      </c>
      <c r="F78" s="4" t="s">
        <v>4</v>
      </c>
      <c r="G78" s="4" t="s">
        <v>4</v>
      </c>
      <c r="H78" s="4" t="s">
        <v>4</v>
      </c>
      <c r="I78" s="4" t="s">
        <v>4</v>
      </c>
      <c r="J78" s="4">
        <v>566</v>
      </c>
      <c r="K78" s="4">
        <v>584</v>
      </c>
      <c r="L78" s="8">
        <v>1308</v>
      </c>
      <c r="M78" s="8">
        <v>1327</v>
      </c>
      <c r="N78" s="8">
        <v>1429</v>
      </c>
    </row>
    <row r="79" spans="1:14" ht="30" x14ac:dyDescent="0.25">
      <c r="A79" s="2" t="s">
        <v>75</v>
      </c>
      <c r="B79" s="4" t="s">
        <v>4</v>
      </c>
      <c r="C79" s="4" t="s">
        <v>4</v>
      </c>
      <c r="D79" s="4" t="s">
        <v>4</v>
      </c>
      <c r="E79" s="4" t="s">
        <v>4</v>
      </c>
      <c r="F79" s="4" t="s">
        <v>4</v>
      </c>
      <c r="G79" s="4" t="s">
        <v>4</v>
      </c>
      <c r="H79" s="4" t="s">
        <v>4</v>
      </c>
      <c r="I79" s="4" t="s">
        <v>4</v>
      </c>
      <c r="J79" s="4">
        <v>545</v>
      </c>
      <c r="K79" s="4">
        <v>512</v>
      </c>
      <c r="L79" s="8">
        <v>1013</v>
      </c>
      <c r="M79" s="8">
        <v>1036</v>
      </c>
      <c r="N79" s="4">
        <v>953</v>
      </c>
    </row>
    <row r="80" spans="1:14" x14ac:dyDescent="0.25">
      <c r="A80" s="2" t="s">
        <v>77</v>
      </c>
      <c r="B80" s="4" t="s">
        <v>4</v>
      </c>
      <c r="C80" s="4" t="s">
        <v>4</v>
      </c>
      <c r="D80" s="4" t="s">
        <v>4</v>
      </c>
      <c r="E80" s="4" t="s">
        <v>4</v>
      </c>
      <c r="F80" s="4" t="s">
        <v>4</v>
      </c>
      <c r="G80" s="4" t="s">
        <v>4</v>
      </c>
      <c r="H80" s="4" t="s">
        <v>4</v>
      </c>
      <c r="I80" s="4" t="s">
        <v>4</v>
      </c>
      <c r="J80" s="8">
        <v>6801</v>
      </c>
      <c r="K80" s="8">
        <v>6155</v>
      </c>
      <c r="L80" s="8">
        <v>15188</v>
      </c>
      <c r="M80" s="8">
        <v>12129</v>
      </c>
      <c r="N80" s="8">
        <v>1980</v>
      </c>
    </row>
    <row r="81" spans="1:14" x14ac:dyDescent="0.25">
      <c r="A81" s="2" t="s">
        <v>78</v>
      </c>
      <c r="B81" s="4" t="s">
        <v>4</v>
      </c>
      <c r="C81" s="4" t="s">
        <v>4</v>
      </c>
      <c r="D81" s="4" t="s">
        <v>4</v>
      </c>
      <c r="E81" s="4" t="s">
        <v>4</v>
      </c>
      <c r="F81" s="4" t="s">
        <v>4</v>
      </c>
      <c r="G81" s="4" t="s">
        <v>4</v>
      </c>
      <c r="H81" s="4" t="s">
        <v>4</v>
      </c>
      <c r="I81" s="4" t="s">
        <v>4</v>
      </c>
      <c r="J81" s="4">
        <v>45</v>
      </c>
      <c r="K81" s="4">
        <v>174</v>
      </c>
      <c r="L81" s="4">
        <v>274</v>
      </c>
      <c r="M81" s="4">
        <v>-101</v>
      </c>
      <c r="N81" s="4">
        <v>124</v>
      </c>
    </row>
    <row r="82" spans="1:14" x14ac:dyDescent="0.25">
      <c r="A82" s="2" t="s">
        <v>80</v>
      </c>
      <c r="B82" s="4" t="s">
        <v>4</v>
      </c>
      <c r="C82" s="4" t="s">
        <v>4</v>
      </c>
      <c r="D82" s="4" t="s">
        <v>4</v>
      </c>
      <c r="E82" s="4" t="s">
        <v>4</v>
      </c>
      <c r="F82" s="4" t="s">
        <v>4</v>
      </c>
      <c r="G82" s="4" t="s">
        <v>4</v>
      </c>
      <c r="H82" s="4" t="s">
        <v>4</v>
      </c>
      <c r="I82" s="4" t="s">
        <v>4</v>
      </c>
      <c r="J82" s="4">
        <v>56</v>
      </c>
      <c r="K82" s="4">
        <v>239</v>
      </c>
      <c r="L82" s="4">
        <v>382</v>
      </c>
      <c r="M82" s="4">
        <v>633</v>
      </c>
      <c r="N82" s="4">
        <v>647</v>
      </c>
    </row>
    <row r="83" spans="1:14" ht="30" x14ac:dyDescent="0.25">
      <c r="A83" s="2" t="s">
        <v>81</v>
      </c>
      <c r="B83" s="4" t="s">
        <v>4</v>
      </c>
      <c r="C83" s="4" t="s">
        <v>4</v>
      </c>
      <c r="D83" s="4" t="s">
        <v>4</v>
      </c>
      <c r="E83" s="4" t="s">
        <v>4</v>
      </c>
      <c r="F83" s="4" t="s">
        <v>4</v>
      </c>
      <c r="G83" s="4" t="s">
        <v>4</v>
      </c>
      <c r="H83" s="4" t="s">
        <v>4</v>
      </c>
      <c r="I83" s="4" t="s">
        <v>4</v>
      </c>
      <c r="J83" s="8">
        <v>6700</v>
      </c>
      <c r="K83" s="8">
        <v>5742</v>
      </c>
      <c r="L83" s="8">
        <v>14532</v>
      </c>
      <c r="M83" s="8">
        <v>11597</v>
      </c>
      <c r="N83" s="8">
        <v>1209</v>
      </c>
    </row>
    <row r="84" spans="1:14" x14ac:dyDescent="0.25">
      <c r="A84" s="2" t="s">
        <v>1831</v>
      </c>
      <c r="B84" s="4" t="s">
        <v>4</v>
      </c>
      <c r="C84" s="4" t="s">
        <v>4</v>
      </c>
      <c r="D84" s="4" t="s">
        <v>4</v>
      </c>
      <c r="E84" s="4" t="s">
        <v>4</v>
      </c>
      <c r="F84" s="4" t="s">
        <v>4</v>
      </c>
      <c r="G84" s="4" t="s">
        <v>4</v>
      </c>
      <c r="H84" s="4" t="s">
        <v>4</v>
      </c>
      <c r="I84" s="4" t="s">
        <v>4</v>
      </c>
      <c r="J84" s="4">
        <v>0</v>
      </c>
      <c r="K84" s="4" t="s">
        <v>4</v>
      </c>
      <c r="L84" s="4" t="s">
        <v>4</v>
      </c>
      <c r="M84" s="4" t="s">
        <v>4</v>
      </c>
      <c r="N84" s="4" t="s">
        <v>4</v>
      </c>
    </row>
    <row r="85" spans="1:14" ht="30" x14ac:dyDescent="0.25">
      <c r="A85" s="2" t="s">
        <v>952</v>
      </c>
      <c r="B85" s="4" t="s">
        <v>4</v>
      </c>
      <c r="C85" s="4" t="s">
        <v>4</v>
      </c>
      <c r="D85" s="4" t="s">
        <v>4</v>
      </c>
      <c r="E85" s="4" t="s">
        <v>4</v>
      </c>
      <c r="F85" s="4" t="s">
        <v>4</v>
      </c>
      <c r="G85" s="4" t="s">
        <v>4</v>
      </c>
      <c r="H85" s="4" t="s">
        <v>4</v>
      </c>
      <c r="I85" s="4" t="s">
        <v>4</v>
      </c>
      <c r="J85" s="8">
        <v>6700</v>
      </c>
      <c r="K85" s="8">
        <v>5742</v>
      </c>
      <c r="L85" s="8">
        <v>14532</v>
      </c>
      <c r="M85" s="8">
        <v>11597</v>
      </c>
      <c r="N85" s="8">
        <v>1209</v>
      </c>
    </row>
    <row r="86" spans="1:14" ht="30" x14ac:dyDescent="0.25">
      <c r="A86" s="2" t="s">
        <v>1217</v>
      </c>
      <c r="B86" s="4" t="s">
        <v>4</v>
      </c>
      <c r="C86" s="4" t="s">
        <v>4</v>
      </c>
      <c r="D86" s="4" t="s">
        <v>4</v>
      </c>
      <c r="E86" s="4" t="s">
        <v>4</v>
      </c>
      <c r="F86" s="4" t="s">
        <v>4</v>
      </c>
      <c r="G86" s="4" t="s">
        <v>4</v>
      </c>
      <c r="H86" s="4" t="s">
        <v>4</v>
      </c>
      <c r="I86" s="4" t="s">
        <v>4</v>
      </c>
      <c r="J86" s="4">
        <v>0</v>
      </c>
      <c r="K86" s="4" t="s">
        <v>4</v>
      </c>
      <c r="L86" s="4" t="s">
        <v>4</v>
      </c>
      <c r="M86" s="4" t="s">
        <v>4</v>
      </c>
      <c r="N86" s="4" t="s">
        <v>4</v>
      </c>
    </row>
    <row r="87" spans="1:14" x14ac:dyDescent="0.25">
      <c r="A87" s="2" t="s">
        <v>85</v>
      </c>
      <c r="B87" s="4" t="s">
        <v>4</v>
      </c>
      <c r="C87" s="4" t="s">
        <v>4</v>
      </c>
      <c r="D87" s="4" t="s">
        <v>4</v>
      </c>
      <c r="E87" s="4" t="s">
        <v>4</v>
      </c>
      <c r="F87" s="4" t="s">
        <v>4</v>
      </c>
      <c r="G87" s="4" t="s">
        <v>4</v>
      </c>
      <c r="H87" s="4" t="s">
        <v>4</v>
      </c>
      <c r="I87" s="4" t="s">
        <v>4</v>
      </c>
      <c r="J87" s="8">
        <v>6700</v>
      </c>
      <c r="K87" s="8">
        <v>5742</v>
      </c>
      <c r="L87" s="8">
        <v>14532</v>
      </c>
      <c r="M87" s="8">
        <v>11597</v>
      </c>
      <c r="N87" s="8">
        <v>1209</v>
      </c>
    </row>
    <row r="88" spans="1:14" ht="30" x14ac:dyDescent="0.25">
      <c r="A88" s="2" t="s">
        <v>1832</v>
      </c>
      <c r="B88" s="4" t="s">
        <v>4</v>
      </c>
      <c r="C88" s="4" t="s">
        <v>4</v>
      </c>
      <c r="D88" s="4" t="s">
        <v>4</v>
      </c>
      <c r="E88" s="4" t="s">
        <v>4</v>
      </c>
      <c r="F88" s="4" t="s">
        <v>4</v>
      </c>
      <c r="G88" s="4" t="s">
        <v>4</v>
      </c>
      <c r="H88" s="4" t="s">
        <v>4</v>
      </c>
      <c r="I88" s="4" t="s">
        <v>4</v>
      </c>
      <c r="J88" s="4">
        <v>0</v>
      </c>
      <c r="K88" s="4" t="s">
        <v>4</v>
      </c>
      <c r="L88" s="4" t="s">
        <v>4</v>
      </c>
      <c r="M88" s="4" t="s">
        <v>4</v>
      </c>
      <c r="N88" s="4" t="s">
        <v>4</v>
      </c>
    </row>
    <row r="89" spans="1:14" ht="30" x14ac:dyDescent="0.25">
      <c r="A89" s="2" t="s">
        <v>962</v>
      </c>
      <c r="B89" s="4" t="s">
        <v>4</v>
      </c>
      <c r="C89" s="4" t="s">
        <v>4</v>
      </c>
      <c r="D89" s="4" t="s">
        <v>4</v>
      </c>
      <c r="E89" s="4" t="s">
        <v>4</v>
      </c>
      <c r="F89" s="4" t="s">
        <v>4</v>
      </c>
      <c r="G89" s="4" t="s">
        <v>4</v>
      </c>
      <c r="H89" s="4" t="s">
        <v>4</v>
      </c>
      <c r="I89" s="4" t="s">
        <v>4</v>
      </c>
      <c r="J89" s="8">
        <v>6700</v>
      </c>
      <c r="K89" s="8">
        <v>5742</v>
      </c>
      <c r="L89" s="8">
        <v>14532</v>
      </c>
      <c r="M89" s="8">
        <v>11597</v>
      </c>
      <c r="N89" s="8">
        <v>1209</v>
      </c>
    </row>
    <row r="90" spans="1:14" ht="45" x14ac:dyDescent="0.25">
      <c r="A90" s="2" t="s">
        <v>963</v>
      </c>
      <c r="B90" s="4" t="s">
        <v>4</v>
      </c>
      <c r="C90" s="4" t="s">
        <v>4</v>
      </c>
      <c r="D90" s="4" t="s">
        <v>4</v>
      </c>
      <c r="E90" s="4" t="s">
        <v>4</v>
      </c>
      <c r="F90" s="4" t="s">
        <v>4</v>
      </c>
      <c r="G90" s="4" t="s">
        <v>4</v>
      </c>
      <c r="H90" s="4" t="s">
        <v>4</v>
      </c>
      <c r="I90" s="4" t="s">
        <v>4</v>
      </c>
      <c r="J90" s="8">
        <v>6700</v>
      </c>
      <c r="K90" s="4" t="s">
        <v>4</v>
      </c>
      <c r="L90" s="8">
        <v>14532</v>
      </c>
      <c r="M90" s="8">
        <v>11597</v>
      </c>
      <c r="N90" s="8">
        <v>1209</v>
      </c>
    </row>
    <row r="91" spans="1:14" x14ac:dyDescent="0.25">
      <c r="A91" s="2" t="s">
        <v>1828</v>
      </c>
      <c r="B91" s="4" t="s">
        <v>4</v>
      </c>
      <c r="C91" s="4" t="s">
        <v>4</v>
      </c>
      <c r="D91" s="4" t="s">
        <v>4</v>
      </c>
      <c r="E91" s="4" t="s">
        <v>4</v>
      </c>
      <c r="F91" s="4" t="s">
        <v>4</v>
      </c>
      <c r="G91" s="4" t="s">
        <v>4</v>
      </c>
      <c r="H91" s="4" t="s">
        <v>4</v>
      </c>
      <c r="I91" s="4" t="s">
        <v>4</v>
      </c>
      <c r="J91" s="4" t="s">
        <v>4</v>
      </c>
      <c r="K91" s="4" t="s">
        <v>4</v>
      </c>
      <c r="L91" s="4" t="s">
        <v>4</v>
      </c>
      <c r="M91" s="4" t="s">
        <v>4</v>
      </c>
      <c r="N91" s="4" t="s">
        <v>4</v>
      </c>
    </row>
    <row r="92" spans="1:14" ht="30" x14ac:dyDescent="0.25">
      <c r="A92" s="3" t="s">
        <v>1830</v>
      </c>
      <c r="B92" s="4" t="s">
        <v>4</v>
      </c>
      <c r="C92" s="4" t="s">
        <v>4</v>
      </c>
      <c r="D92" s="4" t="s">
        <v>4</v>
      </c>
      <c r="E92" s="4" t="s">
        <v>4</v>
      </c>
      <c r="F92" s="4" t="s">
        <v>4</v>
      </c>
      <c r="G92" s="4" t="s">
        <v>4</v>
      </c>
      <c r="H92" s="4" t="s">
        <v>4</v>
      </c>
      <c r="I92" s="4" t="s">
        <v>4</v>
      </c>
      <c r="J92" s="4" t="s">
        <v>4</v>
      </c>
      <c r="K92" s="4" t="s">
        <v>4</v>
      </c>
      <c r="L92" s="4" t="s">
        <v>4</v>
      </c>
      <c r="M92" s="4" t="s">
        <v>4</v>
      </c>
      <c r="N92" s="4" t="s">
        <v>4</v>
      </c>
    </row>
    <row r="93" spans="1:14" x14ac:dyDescent="0.25">
      <c r="A93" s="2" t="s">
        <v>347</v>
      </c>
      <c r="B93" s="4" t="s">
        <v>4</v>
      </c>
      <c r="C93" s="4" t="s">
        <v>4</v>
      </c>
      <c r="D93" s="4" t="s">
        <v>4</v>
      </c>
      <c r="E93" s="4" t="s">
        <v>4</v>
      </c>
      <c r="F93" s="4" t="s">
        <v>4</v>
      </c>
      <c r="G93" s="4" t="s">
        <v>4</v>
      </c>
      <c r="H93" s="4" t="s">
        <v>4</v>
      </c>
      <c r="I93" s="4" t="s">
        <v>4</v>
      </c>
      <c r="J93" s="8">
        <v>-8869</v>
      </c>
      <c r="K93" s="8">
        <v>-6509</v>
      </c>
      <c r="L93" s="8">
        <v>-14389</v>
      </c>
      <c r="M93" s="8">
        <v>-13132</v>
      </c>
      <c r="N93" s="8">
        <v>-3470</v>
      </c>
    </row>
    <row r="94" spans="1:14" ht="30" x14ac:dyDescent="0.25">
      <c r="A94" s="2" t="s">
        <v>934</v>
      </c>
      <c r="B94" s="4" t="s">
        <v>4</v>
      </c>
      <c r="C94" s="4" t="s">
        <v>4</v>
      </c>
      <c r="D94" s="4" t="s">
        <v>4</v>
      </c>
      <c r="E94" s="4" t="s">
        <v>4</v>
      </c>
      <c r="F94" s="4" t="s">
        <v>4</v>
      </c>
      <c r="G94" s="4" t="s">
        <v>4</v>
      </c>
      <c r="H94" s="4" t="s">
        <v>4</v>
      </c>
      <c r="I94" s="4" t="s">
        <v>4</v>
      </c>
      <c r="J94" s="8">
        <v>-8869</v>
      </c>
      <c r="K94" s="8">
        <v>-6509</v>
      </c>
      <c r="L94" s="8">
        <v>-14389</v>
      </c>
      <c r="M94" s="8">
        <v>-13132</v>
      </c>
      <c r="N94" s="8">
        <v>-3470</v>
      </c>
    </row>
    <row r="95" spans="1:14" x14ac:dyDescent="0.25">
      <c r="A95" s="2" t="s">
        <v>73</v>
      </c>
      <c r="B95" s="4" t="s">
        <v>4</v>
      </c>
      <c r="C95" s="4" t="s">
        <v>4</v>
      </c>
      <c r="D95" s="4" t="s">
        <v>4</v>
      </c>
      <c r="E95" s="4" t="s">
        <v>4</v>
      </c>
      <c r="F95" s="4" t="s">
        <v>4</v>
      </c>
      <c r="G95" s="4" t="s">
        <v>4</v>
      </c>
      <c r="H95" s="4" t="s">
        <v>4</v>
      </c>
      <c r="I95" s="4" t="s">
        <v>4</v>
      </c>
      <c r="J95" s="4">
        <v>0</v>
      </c>
      <c r="K95" s="4" t="s">
        <v>4</v>
      </c>
      <c r="L95" s="4" t="s">
        <v>4</v>
      </c>
      <c r="M95" s="4" t="s">
        <v>4</v>
      </c>
      <c r="N95" s="4" t="s">
        <v>4</v>
      </c>
    </row>
    <row r="96" spans="1:14" ht="30" x14ac:dyDescent="0.25">
      <c r="A96" s="2" t="s">
        <v>75</v>
      </c>
      <c r="B96" s="4" t="s">
        <v>4</v>
      </c>
      <c r="C96" s="4" t="s">
        <v>4</v>
      </c>
      <c r="D96" s="4" t="s">
        <v>4</v>
      </c>
      <c r="E96" s="4" t="s">
        <v>4</v>
      </c>
      <c r="F96" s="4" t="s">
        <v>4</v>
      </c>
      <c r="G96" s="4" t="s">
        <v>4</v>
      </c>
      <c r="H96" s="4" t="s">
        <v>4</v>
      </c>
      <c r="I96" s="4" t="s">
        <v>4</v>
      </c>
      <c r="J96" s="4">
        <v>0</v>
      </c>
      <c r="K96" s="4" t="s">
        <v>4</v>
      </c>
      <c r="L96" s="4" t="s">
        <v>4</v>
      </c>
      <c r="M96" s="4" t="s">
        <v>4</v>
      </c>
      <c r="N96" s="4" t="s">
        <v>4</v>
      </c>
    </row>
    <row r="97" spans="1:14" x14ac:dyDescent="0.25">
      <c r="A97" s="2" t="s">
        <v>77</v>
      </c>
      <c r="B97" s="4" t="s">
        <v>4</v>
      </c>
      <c r="C97" s="4" t="s">
        <v>4</v>
      </c>
      <c r="D97" s="4" t="s">
        <v>4</v>
      </c>
      <c r="E97" s="4" t="s">
        <v>4</v>
      </c>
      <c r="F97" s="4" t="s">
        <v>4</v>
      </c>
      <c r="G97" s="4" t="s">
        <v>4</v>
      </c>
      <c r="H97" s="4" t="s">
        <v>4</v>
      </c>
      <c r="I97" s="4" t="s">
        <v>4</v>
      </c>
      <c r="J97" s="4">
        <v>0</v>
      </c>
      <c r="K97" s="4" t="s">
        <v>4</v>
      </c>
      <c r="L97" s="4" t="s">
        <v>4</v>
      </c>
      <c r="M97" s="4" t="s">
        <v>4</v>
      </c>
      <c r="N97" s="4" t="s">
        <v>4</v>
      </c>
    </row>
    <row r="98" spans="1:14" x14ac:dyDescent="0.25">
      <c r="A98" s="2" t="s">
        <v>78</v>
      </c>
      <c r="B98" s="4" t="s">
        <v>4</v>
      </c>
      <c r="C98" s="4" t="s">
        <v>4</v>
      </c>
      <c r="D98" s="4" t="s">
        <v>4</v>
      </c>
      <c r="E98" s="4" t="s">
        <v>4</v>
      </c>
      <c r="F98" s="4" t="s">
        <v>4</v>
      </c>
      <c r="G98" s="4" t="s">
        <v>4</v>
      </c>
      <c r="H98" s="4" t="s">
        <v>4</v>
      </c>
      <c r="I98" s="4" t="s">
        <v>4</v>
      </c>
      <c r="J98" s="8">
        <v>-5750</v>
      </c>
      <c r="K98" s="8">
        <v>-48679</v>
      </c>
      <c r="L98" s="8">
        <v>-90834</v>
      </c>
      <c r="M98" s="8">
        <v>-48577</v>
      </c>
      <c r="N98" s="8">
        <v>-5442</v>
      </c>
    </row>
    <row r="99" spans="1:14" x14ac:dyDescent="0.25">
      <c r="A99" s="2" t="s">
        <v>80</v>
      </c>
      <c r="B99" s="4" t="s">
        <v>4</v>
      </c>
      <c r="C99" s="4" t="s">
        <v>4</v>
      </c>
      <c r="D99" s="4" t="s">
        <v>4</v>
      </c>
      <c r="E99" s="4" t="s">
        <v>4</v>
      </c>
      <c r="F99" s="4" t="s">
        <v>4</v>
      </c>
      <c r="G99" s="4" t="s">
        <v>4</v>
      </c>
      <c r="H99" s="4" t="s">
        <v>4</v>
      </c>
      <c r="I99" s="4" t="s">
        <v>4</v>
      </c>
      <c r="J99" s="8">
        <v>-3526</v>
      </c>
      <c r="K99" s="8">
        <v>-1908</v>
      </c>
      <c r="L99" s="8">
        <v>-4232</v>
      </c>
      <c r="M99" s="8">
        <v>-1892</v>
      </c>
      <c r="N99" s="4">
        <v>-552</v>
      </c>
    </row>
    <row r="100" spans="1:14" ht="30" x14ac:dyDescent="0.25">
      <c r="A100" s="2" t="s">
        <v>81</v>
      </c>
      <c r="B100" s="4" t="s">
        <v>4</v>
      </c>
      <c r="C100" s="4" t="s">
        <v>4</v>
      </c>
      <c r="D100" s="4" t="s">
        <v>4</v>
      </c>
      <c r="E100" s="4" t="s">
        <v>4</v>
      </c>
      <c r="F100" s="4" t="s">
        <v>4</v>
      </c>
      <c r="G100" s="4" t="s">
        <v>4</v>
      </c>
      <c r="H100" s="4" t="s">
        <v>4</v>
      </c>
      <c r="I100" s="4" t="s">
        <v>4</v>
      </c>
      <c r="J100" s="8">
        <v>9276</v>
      </c>
      <c r="K100" s="8">
        <v>50587</v>
      </c>
      <c r="L100" s="8">
        <v>95066</v>
      </c>
      <c r="M100" s="8">
        <v>50469</v>
      </c>
      <c r="N100" s="8">
        <v>5994</v>
      </c>
    </row>
    <row r="101" spans="1:14" x14ac:dyDescent="0.25">
      <c r="A101" s="2" t="s">
        <v>1831</v>
      </c>
      <c r="B101" s="4" t="s">
        <v>4</v>
      </c>
      <c r="C101" s="4" t="s">
        <v>4</v>
      </c>
      <c r="D101" s="4" t="s">
        <v>4</v>
      </c>
      <c r="E101" s="4" t="s">
        <v>4</v>
      </c>
      <c r="F101" s="4" t="s">
        <v>4</v>
      </c>
      <c r="G101" s="4" t="s">
        <v>4</v>
      </c>
      <c r="H101" s="4" t="s">
        <v>4</v>
      </c>
      <c r="I101" s="4" t="s">
        <v>4</v>
      </c>
      <c r="J101" s="4">
        <v>0</v>
      </c>
      <c r="K101" s="4" t="s">
        <v>4</v>
      </c>
      <c r="L101" s="4" t="s">
        <v>4</v>
      </c>
      <c r="M101" s="4" t="s">
        <v>4</v>
      </c>
      <c r="N101" s="4" t="s">
        <v>4</v>
      </c>
    </row>
    <row r="102" spans="1:14" ht="30" x14ac:dyDescent="0.25">
      <c r="A102" s="2" t="s">
        <v>952</v>
      </c>
      <c r="B102" s="4" t="s">
        <v>4</v>
      </c>
      <c r="C102" s="4" t="s">
        <v>4</v>
      </c>
      <c r="D102" s="4" t="s">
        <v>4</v>
      </c>
      <c r="E102" s="4" t="s">
        <v>4</v>
      </c>
      <c r="F102" s="4" t="s">
        <v>4</v>
      </c>
      <c r="G102" s="4" t="s">
        <v>4</v>
      </c>
      <c r="H102" s="4" t="s">
        <v>4</v>
      </c>
      <c r="I102" s="4" t="s">
        <v>4</v>
      </c>
      <c r="J102" s="8">
        <v>9276</v>
      </c>
      <c r="K102" s="8">
        <v>50587</v>
      </c>
      <c r="L102" s="8">
        <v>95066</v>
      </c>
      <c r="M102" s="8">
        <v>50469</v>
      </c>
      <c r="N102" s="8">
        <v>5994</v>
      </c>
    </row>
    <row r="103" spans="1:14" ht="30" x14ac:dyDescent="0.25">
      <c r="A103" s="2" t="s">
        <v>1217</v>
      </c>
      <c r="B103" s="4" t="s">
        <v>4</v>
      </c>
      <c r="C103" s="4" t="s">
        <v>4</v>
      </c>
      <c r="D103" s="4" t="s">
        <v>4</v>
      </c>
      <c r="E103" s="4" t="s">
        <v>4</v>
      </c>
      <c r="F103" s="4" t="s">
        <v>4</v>
      </c>
      <c r="G103" s="4" t="s">
        <v>4</v>
      </c>
      <c r="H103" s="4" t="s">
        <v>4</v>
      </c>
      <c r="I103" s="4" t="s">
        <v>4</v>
      </c>
      <c r="J103" s="4">
        <v>0</v>
      </c>
      <c r="K103" s="4" t="s">
        <v>4</v>
      </c>
      <c r="L103" s="4" t="s">
        <v>4</v>
      </c>
      <c r="M103" s="4" t="s">
        <v>4</v>
      </c>
      <c r="N103" s="4" t="s">
        <v>4</v>
      </c>
    </row>
    <row r="104" spans="1:14" x14ac:dyDescent="0.25">
      <c r="A104" s="2" t="s">
        <v>85</v>
      </c>
      <c r="B104" s="4" t="s">
        <v>4</v>
      </c>
      <c r="C104" s="4" t="s">
        <v>4</v>
      </c>
      <c r="D104" s="4" t="s">
        <v>4</v>
      </c>
      <c r="E104" s="4" t="s">
        <v>4</v>
      </c>
      <c r="F104" s="4" t="s">
        <v>4</v>
      </c>
      <c r="G104" s="4" t="s">
        <v>4</v>
      </c>
      <c r="H104" s="4" t="s">
        <v>4</v>
      </c>
      <c r="I104" s="4" t="s">
        <v>4</v>
      </c>
      <c r="J104" s="8">
        <v>9276</v>
      </c>
      <c r="K104" s="8">
        <v>50587</v>
      </c>
      <c r="L104" s="8">
        <v>95066</v>
      </c>
      <c r="M104" s="8">
        <v>50469</v>
      </c>
      <c r="N104" s="8">
        <v>5994</v>
      </c>
    </row>
    <row r="105" spans="1:14" ht="30" x14ac:dyDescent="0.25">
      <c r="A105" s="2" t="s">
        <v>1832</v>
      </c>
      <c r="B105" s="4" t="s">
        <v>4</v>
      </c>
      <c r="C105" s="4" t="s">
        <v>4</v>
      </c>
      <c r="D105" s="4" t="s">
        <v>4</v>
      </c>
      <c r="E105" s="4" t="s">
        <v>4</v>
      </c>
      <c r="F105" s="4" t="s">
        <v>4</v>
      </c>
      <c r="G105" s="4" t="s">
        <v>4</v>
      </c>
      <c r="H105" s="4" t="s">
        <v>4</v>
      </c>
      <c r="I105" s="4" t="s">
        <v>4</v>
      </c>
      <c r="J105" s="4">
        <v>-569</v>
      </c>
      <c r="K105" s="8">
        <v>-1518</v>
      </c>
      <c r="L105" s="8">
        <v>3112</v>
      </c>
      <c r="M105" s="8">
        <v>1919</v>
      </c>
      <c r="N105" s="4">
        <v>-695</v>
      </c>
    </row>
    <row r="106" spans="1:14" ht="30" x14ac:dyDescent="0.25">
      <c r="A106" s="2" t="s">
        <v>962</v>
      </c>
      <c r="B106" s="4" t="s">
        <v>4</v>
      </c>
      <c r="C106" s="4" t="s">
        <v>4</v>
      </c>
      <c r="D106" s="4" t="s">
        <v>4</v>
      </c>
      <c r="E106" s="4" t="s">
        <v>4</v>
      </c>
      <c r="F106" s="4" t="s">
        <v>4</v>
      </c>
      <c r="G106" s="4" t="s">
        <v>4</v>
      </c>
      <c r="H106" s="4" t="s">
        <v>4</v>
      </c>
      <c r="I106" s="4" t="s">
        <v>4</v>
      </c>
      <c r="J106" s="8">
        <v>9845</v>
      </c>
      <c r="K106" s="8">
        <v>52105</v>
      </c>
      <c r="L106" s="8">
        <v>91954</v>
      </c>
      <c r="M106" s="8">
        <v>48550</v>
      </c>
      <c r="N106" s="8">
        <v>6689</v>
      </c>
    </row>
    <row r="107" spans="1:14" ht="45" x14ac:dyDescent="0.25">
      <c r="A107" s="2" t="s">
        <v>963</v>
      </c>
      <c r="B107" s="4" t="s">
        <v>4</v>
      </c>
      <c r="C107" s="4" t="s">
        <v>4</v>
      </c>
      <c r="D107" s="4" t="s">
        <v>4</v>
      </c>
      <c r="E107" s="4" t="s">
        <v>4</v>
      </c>
      <c r="F107" s="4" t="s">
        <v>4</v>
      </c>
      <c r="G107" s="4" t="s">
        <v>4</v>
      </c>
      <c r="H107" s="4" t="s">
        <v>4</v>
      </c>
      <c r="I107" s="4" t="s">
        <v>4</v>
      </c>
      <c r="J107" s="7">
        <v>9600</v>
      </c>
      <c r="K107" s="4" t="s">
        <v>4</v>
      </c>
      <c r="L107" s="7">
        <v>90632</v>
      </c>
      <c r="M107" s="7">
        <v>49645</v>
      </c>
      <c r="N107" s="7">
        <v>10994</v>
      </c>
    </row>
  </sheetData>
  <mergeCells count="3">
    <mergeCell ref="B1:I1"/>
    <mergeCell ref="J1:K1"/>
    <mergeCell ref="L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833</v>
      </c>
      <c r="B1" s="6" t="s">
        <v>1</v>
      </c>
      <c r="C1" s="6"/>
      <c r="D1" s="6" t="s">
        <v>63</v>
      </c>
      <c r="E1" s="6"/>
      <c r="F1" s="6"/>
    </row>
    <row r="2" spans="1:6" ht="30" x14ac:dyDescent="0.25">
      <c r="A2" s="1" t="s">
        <v>20</v>
      </c>
      <c r="B2" s="1" t="s">
        <v>2</v>
      </c>
      <c r="C2" s="1" t="s">
        <v>64</v>
      </c>
      <c r="D2" s="1" t="s">
        <v>21</v>
      </c>
      <c r="E2" s="1" t="s">
        <v>23</v>
      </c>
      <c r="F2" s="1" t="s">
        <v>65</v>
      </c>
    </row>
    <row r="3" spans="1:6" ht="30" x14ac:dyDescent="0.25">
      <c r="A3" s="3" t="s">
        <v>1830</v>
      </c>
      <c r="B3" s="4" t="s">
        <v>4</v>
      </c>
      <c r="C3" s="4" t="s">
        <v>4</v>
      </c>
      <c r="D3" s="4" t="s">
        <v>4</v>
      </c>
      <c r="E3" s="4" t="s">
        <v>4</v>
      </c>
      <c r="F3" s="4" t="s">
        <v>4</v>
      </c>
    </row>
    <row r="4" spans="1:6" ht="30" x14ac:dyDescent="0.25">
      <c r="A4" s="2" t="s">
        <v>112</v>
      </c>
      <c r="B4" s="7">
        <v>-45880</v>
      </c>
      <c r="C4" s="7">
        <v>-47760</v>
      </c>
      <c r="D4" s="7">
        <v>66412</v>
      </c>
      <c r="E4" s="7">
        <v>62279</v>
      </c>
      <c r="F4" s="7">
        <v>23253</v>
      </c>
    </row>
    <row r="5" spans="1:6" x14ac:dyDescent="0.25">
      <c r="A5" s="3" t="s">
        <v>113</v>
      </c>
      <c r="B5" s="4" t="s">
        <v>4</v>
      </c>
      <c r="C5" s="4" t="s">
        <v>4</v>
      </c>
      <c r="D5" s="4" t="s">
        <v>4</v>
      </c>
      <c r="E5" s="4" t="s">
        <v>4</v>
      </c>
      <c r="F5" s="4" t="s">
        <v>4</v>
      </c>
    </row>
    <row r="6" spans="1:6" x14ac:dyDescent="0.25">
      <c r="A6" s="2" t="s">
        <v>114</v>
      </c>
      <c r="B6" s="8">
        <v>-234870</v>
      </c>
      <c r="C6" s="8">
        <v>-60779</v>
      </c>
      <c r="D6" s="8">
        <v>-61601</v>
      </c>
      <c r="E6" s="8">
        <v>-48757</v>
      </c>
      <c r="F6" s="8">
        <v>-161073</v>
      </c>
    </row>
    <row r="7" spans="1:6" ht="30" x14ac:dyDescent="0.25">
      <c r="A7" s="2" t="s">
        <v>995</v>
      </c>
      <c r="B7" s="8">
        <v>-49260</v>
      </c>
      <c r="C7" s="8">
        <v>-40528</v>
      </c>
      <c r="D7" s="8">
        <v>-65999</v>
      </c>
      <c r="E7" s="8">
        <v>-45488</v>
      </c>
      <c r="F7" s="8">
        <v>-38656</v>
      </c>
    </row>
    <row r="8" spans="1:6" ht="30" x14ac:dyDescent="0.25">
      <c r="A8" s="2" t="s">
        <v>1001</v>
      </c>
      <c r="B8" s="8">
        <v>5985</v>
      </c>
      <c r="C8" s="8">
        <v>7086</v>
      </c>
      <c r="D8" s="8">
        <v>16085</v>
      </c>
      <c r="E8" s="8">
        <v>8836</v>
      </c>
      <c r="F8" s="8">
        <v>7157</v>
      </c>
    </row>
    <row r="9" spans="1:6" x14ac:dyDescent="0.25">
      <c r="A9" s="2" t="s">
        <v>107</v>
      </c>
      <c r="B9" s="4">
        <v>757</v>
      </c>
      <c r="C9" s="4" t="s">
        <v>4</v>
      </c>
      <c r="D9" s="4" t="s">
        <v>4</v>
      </c>
      <c r="E9" s="4">
        <v>69</v>
      </c>
      <c r="F9" s="4">
        <v>241</v>
      </c>
    </row>
    <row r="10" spans="1:6" x14ac:dyDescent="0.25">
      <c r="A10" s="2" t="s">
        <v>1185</v>
      </c>
      <c r="B10" s="4" t="s">
        <v>4</v>
      </c>
      <c r="C10" s="4" t="s">
        <v>4</v>
      </c>
      <c r="D10" s="4" t="s">
        <v>4</v>
      </c>
      <c r="E10" s="4" t="s">
        <v>4</v>
      </c>
      <c r="F10" s="4">
        <v>241</v>
      </c>
    </row>
    <row r="11" spans="1:6" x14ac:dyDescent="0.25">
      <c r="A11" s="2" t="s">
        <v>118</v>
      </c>
      <c r="B11" s="8">
        <v>-277388</v>
      </c>
      <c r="C11" s="8">
        <v>-94221</v>
      </c>
      <c r="D11" s="8">
        <v>-111515</v>
      </c>
      <c r="E11" s="8">
        <v>-85340</v>
      </c>
      <c r="F11" s="8">
        <v>-192331</v>
      </c>
    </row>
    <row r="12" spans="1:6" x14ac:dyDescent="0.25">
      <c r="A12" s="3" t="s">
        <v>119</v>
      </c>
      <c r="B12" s="4" t="s">
        <v>4</v>
      </c>
      <c r="C12" s="4" t="s">
        <v>4</v>
      </c>
      <c r="D12" s="4" t="s">
        <v>4</v>
      </c>
      <c r="E12" s="4" t="s">
        <v>4</v>
      </c>
      <c r="F12" s="4" t="s">
        <v>4</v>
      </c>
    </row>
    <row r="13" spans="1:6" x14ac:dyDescent="0.25">
      <c r="A13" s="2" t="s">
        <v>1007</v>
      </c>
      <c r="B13" s="8">
        <v>24350</v>
      </c>
      <c r="C13" s="4" t="s">
        <v>4</v>
      </c>
      <c r="D13" s="4" t="s">
        <v>4</v>
      </c>
      <c r="E13" s="4" t="s">
        <v>4</v>
      </c>
      <c r="F13" s="8">
        <v>103630</v>
      </c>
    </row>
    <row r="14" spans="1:6" x14ac:dyDescent="0.25">
      <c r="A14" s="2" t="s">
        <v>122</v>
      </c>
      <c r="B14" s="8">
        <v>424750</v>
      </c>
      <c r="C14" s="8">
        <v>189681</v>
      </c>
      <c r="D14" s="8">
        <v>230817</v>
      </c>
      <c r="E14" s="8">
        <v>713361</v>
      </c>
      <c r="F14" s="8">
        <v>96748</v>
      </c>
    </row>
    <row r="15" spans="1:6" ht="45" x14ac:dyDescent="0.25">
      <c r="A15" s="2" t="s">
        <v>1009</v>
      </c>
      <c r="B15" s="4">
        <v>0</v>
      </c>
      <c r="C15" s="4" t="s">
        <v>4</v>
      </c>
      <c r="D15" s="4" t="s">
        <v>4</v>
      </c>
      <c r="E15" s="4" t="s">
        <v>4</v>
      </c>
      <c r="F15" s="4" t="s">
        <v>4</v>
      </c>
    </row>
    <row r="16" spans="1:6" x14ac:dyDescent="0.25">
      <c r="A16" s="2" t="s">
        <v>124</v>
      </c>
      <c r="B16" s="8">
        <v>-109246</v>
      </c>
      <c r="C16" s="8">
        <v>-61343</v>
      </c>
      <c r="D16" s="8">
        <v>-188424</v>
      </c>
      <c r="E16" s="8">
        <v>-697438</v>
      </c>
      <c r="F16" s="8">
        <v>-49000</v>
      </c>
    </row>
    <row r="17" spans="1:6" ht="30" x14ac:dyDescent="0.25">
      <c r="A17" s="2" t="s">
        <v>126</v>
      </c>
      <c r="B17" s="8">
        <v>-4259</v>
      </c>
      <c r="C17" s="8">
        <v>-3426</v>
      </c>
      <c r="D17" s="8">
        <v>-9801</v>
      </c>
      <c r="E17" s="8">
        <v>-7519</v>
      </c>
      <c r="F17" s="8">
        <v>-4593</v>
      </c>
    </row>
    <row r="18" spans="1:6" x14ac:dyDescent="0.25">
      <c r="A18" s="2" t="s">
        <v>128</v>
      </c>
      <c r="B18" s="8">
        <v>-6354</v>
      </c>
      <c r="C18" s="8">
        <v>-2707</v>
      </c>
      <c r="D18" s="4" t="s">
        <v>4</v>
      </c>
      <c r="E18" s="4" t="s">
        <v>4</v>
      </c>
      <c r="F18" s="4" t="s">
        <v>4</v>
      </c>
    </row>
    <row r="19" spans="1:6" x14ac:dyDescent="0.25">
      <c r="A19" s="2" t="s">
        <v>107</v>
      </c>
      <c r="B19" s="4">
        <v>-88</v>
      </c>
      <c r="C19" s="4" t="s">
        <v>4</v>
      </c>
      <c r="D19" s="4">
        <v>-3</v>
      </c>
      <c r="E19" s="4">
        <v>-702</v>
      </c>
      <c r="F19" s="4">
        <v>-10</v>
      </c>
    </row>
    <row r="20" spans="1:6" ht="30" x14ac:dyDescent="0.25">
      <c r="A20" s="2" t="s">
        <v>129</v>
      </c>
      <c r="B20" s="8">
        <v>329153</v>
      </c>
      <c r="C20" s="8">
        <v>122205</v>
      </c>
      <c r="D20" s="8">
        <v>32589</v>
      </c>
      <c r="E20" s="8">
        <v>7702</v>
      </c>
      <c r="F20" s="8">
        <v>146775</v>
      </c>
    </row>
    <row r="21" spans="1:6" x14ac:dyDescent="0.25">
      <c r="A21" s="2" t="s">
        <v>1146</v>
      </c>
      <c r="B21" s="8">
        <v>5885</v>
      </c>
      <c r="C21" s="8">
        <v>-19776</v>
      </c>
      <c r="D21" s="8">
        <v>-12514</v>
      </c>
      <c r="E21" s="8">
        <v>-15359</v>
      </c>
      <c r="F21" s="8">
        <v>-22303</v>
      </c>
    </row>
    <row r="22" spans="1:6" x14ac:dyDescent="0.25">
      <c r="A22" s="2" t="s">
        <v>131</v>
      </c>
      <c r="B22" s="8">
        <v>14917</v>
      </c>
      <c r="C22" s="8">
        <v>27431</v>
      </c>
      <c r="D22" s="8">
        <v>27431</v>
      </c>
      <c r="E22" s="8">
        <v>42790</v>
      </c>
      <c r="F22" s="8">
        <v>65093</v>
      </c>
    </row>
    <row r="23" spans="1:6" x14ac:dyDescent="0.25">
      <c r="A23" s="2" t="s">
        <v>132</v>
      </c>
      <c r="B23" s="8">
        <v>20802</v>
      </c>
      <c r="C23" s="8">
        <v>7655</v>
      </c>
      <c r="D23" s="8">
        <v>14917</v>
      </c>
      <c r="E23" s="8">
        <v>27431</v>
      </c>
      <c r="F23" s="8">
        <v>42790</v>
      </c>
    </row>
    <row r="24" spans="1:6" ht="30" x14ac:dyDescent="0.25">
      <c r="A24" s="2" t="s">
        <v>1824</v>
      </c>
      <c r="B24" s="4" t="s">
        <v>4</v>
      </c>
      <c r="C24" s="4" t="s">
        <v>4</v>
      </c>
      <c r="D24" s="4" t="s">
        <v>4</v>
      </c>
      <c r="E24" s="4" t="s">
        <v>4</v>
      </c>
      <c r="F24" s="4" t="s">
        <v>4</v>
      </c>
    </row>
    <row r="25" spans="1:6" ht="30" x14ac:dyDescent="0.25">
      <c r="A25" s="3" t="s">
        <v>1830</v>
      </c>
      <c r="B25" s="4" t="s">
        <v>4</v>
      </c>
      <c r="C25" s="4" t="s">
        <v>4</v>
      </c>
      <c r="D25" s="4" t="s">
        <v>4</v>
      </c>
      <c r="E25" s="4" t="s">
        <v>4</v>
      </c>
      <c r="F25" s="4" t="s">
        <v>4</v>
      </c>
    </row>
    <row r="26" spans="1:6" ht="30" x14ac:dyDescent="0.25">
      <c r="A26" s="2" t="s">
        <v>112</v>
      </c>
      <c r="B26" s="8">
        <v>-18665</v>
      </c>
      <c r="C26" s="4">
        <v>-28</v>
      </c>
      <c r="D26" s="4">
        <v>-232</v>
      </c>
      <c r="E26" s="8">
        <v>4845</v>
      </c>
      <c r="F26" s="4">
        <v>-824</v>
      </c>
    </row>
    <row r="27" spans="1:6" x14ac:dyDescent="0.25">
      <c r="A27" s="3" t="s">
        <v>113</v>
      </c>
      <c r="B27" s="4" t="s">
        <v>4</v>
      </c>
      <c r="C27" s="4" t="s">
        <v>4</v>
      </c>
      <c r="D27" s="4" t="s">
        <v>4</v>
      </c>
      <c r="E27" s="4" t="s">
        <v>4</v>
      </c>
      <c r="F27" s="4" t="s">
        <v>4</v>
      </c>
    </row>
    <row r="28" spans="1:6" x14ac:dyDescent="0.25">
      <c r="A28" s="2" t="s">
        <v>114</v>
      </c>
      <c r="B28" s="8">
        <v>-181754</v>
      </c>
      <c r="C28" s="4" t="s">
        <v>4</v>
      </c>
      <c r="D28" s="4" t="s">
        <v>4</v>
      </c>
      <c r="E28" s="4" t="s">
        <v>4</v>
      </c>
      <c r="F28" s="4" t="s">
        <v>4</v>
      </c>
    </row>
    <row r="29" spans="1:6" ht="30" x14ac:dyDescent="0.25">
      <c r="A29" s="2" t="s">
        <v>995</v>
      </c>
      <c r="B29" s="8">
        <v>-2428</v>
      </c>
      <c r="C29" s="4">
        <v>-766</v>
      </c>
      <c r="D29" s="8">
        <v>-3359</v>
      </c>
      <c r="E29" s="4">
        <v>-762</v>
      </c>
      <c r="F29" s="4">
        <v>-11</v>
      </c>
    </row>
    <row r="30" spans="1:6" ht="30" x14ac:dyDescent="0.25">
      <c r="A30" s="2" t="s">
        <v>1001</v>
      </c>
      <c r="B30" s="4">
        <v>0</v>
      </c>
      <c r="C30" s="4" t="s">
        <v>4</v>
      </c>
      <c r="D30" s="4" t="s">
        <v>4</v>
      </c>
      <c r="E30" s="4" t="s">
        <v>4</v>
      </c>
      <c r="F30" s="4" t="s">
        <v>4</v>
      </c>
    </row>
    <row r="31" spans="1:6" x14ac:dyDescent="0.25">
      <c r="A31" s="2" t="s">
        <v>107</v>
      </c>
      <c r="B31" s="4">
        <v>0</v>
      </c>
      <c r="C31" s="4" t="s">
        <v>4</v>
      </c>
      <c r="D31" s="4" t="s">
        <v>4</v>
      </c>
      <c r="E31" s="4" t="s">
        <v>4</v>
      </c>
      <c r="F31" s="4" t="s">
        <v>4</v>
      </c>
    </row>
    <row r="32" spans="1:6" x14ac:dyDescent="0.25">
      <c r="A32" s="2" t="s">
        <v>1187</v>
      </c>
      <c r="B32" s="4" t="s">
        <v>4</v>
      </c>
      <c r="C32" s="4" t="s">
        <v>4</v>
      </c>
      <c r="D32" s="4" t="s">
        <v>4</v>
      </c>
      <c r="E32" s="4" t="s">
        <v>4</v>
      </c>
      <c r="F32" s="8">
        <v>-135530</v>
      </c>
    </row>
    <row r="33" spans="1:6" x14ac:dyDescent="0.25">
      <c r="A33" s="2" t="s">
        <v>118</v>
      </c>
      <c r="B33" s="8">
        <v>-184182</v>
      </c>
      <c r="C33" s="4">
        <v>-766</v>
      </c>
      <c r="D33" s="8">
        <v>-3359</v>
      </c>
      <c r="E33" s="4">
        <v>-762</v>
      </c>
      <c r="F33" s="8">
        <v>-135541</v>
      </c>
    </row>
    <row r="34" spans="1:6" x14ac:dyDescent="0.25">
      <c r="A34" s="3" t="s">
        <v>119</v>
      </c>
      <c r="B34" s="4" t="s">
        <v>4</v>
      </c>
      <c r="C34" s="4" t="s">
        <v>4</v>
      </c>
      <c r="D34" s="4" t="s">
        <v>4</v>
      </c>
      <c r="E34" s="4" t="s">
        <v>4</v>
      </c>
      <c r="F34" s="4" t="s">
        <v>4</v>
      </c>
    </row>
    <row r="35" spans="1:6" x14ac:dyDescent="0.25">
      <c r="A35" s="2" t="s">
        <v>1007</v>
      </c>
      <c r="B35" s="8">
        <v>24350</v>
      </c>
      <c r="C35" s="4" t="s">
        <v>4</v>
      </c>
      <c r="D35" s="4" t="s">
        <v>4</v>
      </c>
      <c r="E35" s="4" t="s">
        <v>4</v>
      </c>
      <c r="F35" s="8">
        <v>103630</v>
      </c>
    </row>
    <row r="36" spans="1:6" x14ac:dyDescent="0.25">
      <c r="A36" s="2" t="s">
        <v>122</v>
      </c>
      <c r="B36" s="8">
        <v>424750</v>
      </c>
      <c r="C36" s="8">
        <v>189681</v>
      </c>
      <c r="D36" s="8">
        <v>230817</v>
      </c>
      <c r="E36" s="8">
        <v>713378</v>
      </c>
      <c r="F36" s="4" t="s">
        <v>4</v>
      </c>
    </row>
    <row r="37" spans="1:6" ht="45" x14ac:dyDescent="0.25">
      <c r="A37" s="2" t="s">
        <v>1009</v>
      </c>
      <c r="B37" s="8">
        <v>-123441</v>
      </c>
      <c r="C37" s="8">
        <v>-124587</v>
      </c>
      <c r="D37" s="8">
        <v>-29121</v>
      </c>
      <c r="E37" s="8">
        <v>-25371</v>
      </c>
      <c r="F37" s="4" t="s">
        <v>4</v>
      </c>
    </row>
    <row r="38" spans="1:6" x14ac:dyDescent="0.25">
      <c r="A38" s="2" t="s">
        <v>124</v>
      </c>
      <c r="B38" s="8">
        <v>-104060</v>
      </c>
      <c r="C38" s="8">
        <v>-61343</v>
      </c>
      <c r="D38" s="8">
        <v>-188424</v>
      </c>
      <c r="E38" s="8">
        <v>-697438</v>
      </c>
      <c r="F38" s="4" t="s">
        <v>4</v>
      </c>
    </row>
    <row r="39" spans="1:6" ht="30" x14ac:dyDescent="0.25">
      <c r="A39" s="2" t="s">
        <v>126</v>
      </c>
      <c r="B39" s="8">
        <v>-1000</v>
      </c>
      <c r="C39" s="4" t="s">
        <v>4</v>
      </c>
      <c r="D39" s="4" t="s">
        <v>4</v>
      </c>
      <c r="E39" s="4" t="s">
        <v>4</v>
      </c>
      <c r="F39" s="4" t="s">
        <v>4</v>
      </c>
    </row>
    <row r="40" spans="1:6" x14ac:dyDescent="0.25">
      <c r="A40" s="2" t="s">
        <v>128</v>
      </c>
      <c r="B40" s="8">
        <v>-6354</v>
      </c>
      <c r="C40" s="8">
        <v>-2707</v>
      </c>
      <c r="D40" s="4" t="s">
        <v>4</v>
      </c>
      <c r="E40" s="4" t="s">
        <v>4</v>
      </c>
      <c r="F40" s="4" t="s">
        <v>4</v>
      </c>
    </row>
    <row r="41" spans="1:6" x14ac:dyDescent="0.25">
      <c r="A41" s="2" t="s">
        <v>107</v>
      </c>
      <c r="B41" s="4">
        <v>-88</v>
      </c>
      <c r="C41" s="4" t="s">
        <v>4</v>
      </c>
      <c r="D41" s="4">
        <v>-3</v>
      </c>
      <c r="E41" s="4">
        <v>-656</v>
      </c>
      <c r="F41" s="4" t="s">
        <v>4</v>
      </c>
    </row>
    <row r="42" spans="1:6" ht="30" x14ac:dyDescent="0.25">
      <c r="A42" s="2" t="s">
        <v>129</v>
      </c>
      <c r="B42" s="8">
        <v>214157</v>
      </c>
      <c r="C42" s="8">
        <v>1044</v>
      </c>
      <c r="D42" s="8">
        <v>13269</v>
      </c>
      <c r="E42" s="8">
        <v>-10087</v>
      </c>
      <c r="F42" s="8">
        <v>103630</v>
      </c>
    </row>
    <row r="43" spans="1:6" x14ac:dyDescent="0.25">
      <c r="A43" s="2" t="s">
        <v>1146</v>
      </c>
      <c r="B43" s="8">
        <v>11310</v>
      </c>
      <c r="C43" s="4">
        <v>250</v>
      </c>
      <c r="D43" s="8">
        <v>9678</v>
      </c>
      <c r="E43" s="8">
        <v>-6004</v>
      </c>
      <c r="F43" s="8">
        <v>-32735</v>
      </c>
    </row>
    <row r="44" spans="1:6" x14ac:dyDescent="0.25">
      <c r="A44" s="2" t="s">
        <v>131</v>
      </c>
      <c r="B44" s="8">
        <v>10375</v>
      </c>
      <c r="C44" s="4">
        <v>697</v>
      </c>
      <c r="D44" s="4">
        <v>697</v>
      </c>
      <c r="E44" s="8">
        <v>6701</v>
      </c>
      <c r="F44" s="8">
        <v>39436</v>
      </c>
    </row>
    <row r="45" spans="1:6" x14ac:dyDescent="0.25">
      <c r="A45" s="2" t="s">
        <v>132</v>
      </c>
      <c r="B45" s="8">
        <v>21685</v>
      </c>
      <c r="C45" s="4">
        <v>947</v>
      </c>
      <c r="D45" s="8">
        <v>10375</v>
      </c>
      <c r="E45" s="4">
        <v>697</v>
      </c>
      <c r="F45" s="8">
        <v>6701</v>
      </c>
    </row>
    <row r="46" spans="1:6" ht="30" x14ac:dyDescent="0.25">
      <c r="A46" s="2" t="s">
        <v>1825</v>
      </c>
      <c r="B46" s="4" t="s">
        <v>4</v>
      </c>
      <c r="C46" s="4" t="s">
        <v>4</v>
      </c>
      <c r="D46" s="4" t="s">
        <v>4</v>
      </c>
      <c r="E46" s="4" t="s">
        <v>4</v>
      </c>
      <c r="F46" s="4" t="s">
        <v>4</v>
      </c>
    </row>
    <row r="47" spans="1:6" ht="30" x14ac:dyDescent="0.25">
      <c r="A47" s="3" t="s">
        <v>1830</v>
      </c>
      <c r="B47" s="4" t="s">
        <v>4</v>
      </c>
      <c r="C47" s="4" t="s">
        <v>4</v>
      </c>
      <c r="D47" s="4" t="s">
        <v>4</v>
      </c>
      <c r="E47" s="4" t="s">
        <v>4</v>
      </c>
      <c r="F47" s="4" t="s">
        <v>4</v>
      </c>
    </row>
    <row r="48" spans="1:6" ht="30" x14ac:dyDescent="0.25">
      <c r="A48" s="2" t="s">
        <v>112</v>
      </c>
      <c r="B48" s="8">
        <v>-13153</v>
      </c>
      <c r="C48" s="8">
        <v>-12542</v>
      </c>
      <c r="D48" s="8">
        <v>9003</v>
      </c>
      <c r="E48" s="8">
        <v>12806</v>
      </c>
      <c r="F48" s="8">
        <v>3808</v>
      </c>
    </row>
    <row r="49" spans="1:6" x14ac:dyDescent="0.25">
      <c r="A49" s="3" t="s">
        <v>113</v>
      </c>
      <c r="B49" s="4" t="s">
        <v>4</v>
      </c>
      <c r="C49" s="4" t="s">
        <v>4</v>
      </c>
      <c r="D49" s="4" t="s">
        <v>4</v>
      </c>
      <c r="E49" s="4" t="s">
        <v>4</v>
      </c>
      <c r="F49" s="4" t="s">
        <v>4</v>
      </c>
    </row>
    <row r="50" spans="1:6" x14ac:dyDescent="0.25">
      <c r="A50" s="2" t="s">
        <v>114</v>
      </c>
      <c r="B50" s="4">
        <v>0</v>
      </c>
      <c r="C50" s="4" t="s">
        <v>4</v>
      </c>
      <c r="D50" s="4" t="s">
        <v>4</v>
      </c>
      <c r="E50" s="4" t="s">
        <v>4</v>
      </c>
      <c r="F50" s="4" t="s">
        <v>4</v>
      </c>
    </row>
    <row r="51" spans="1:6" ht="30" x14ac:dyDescent="0.25">
      <c r="A51" s="2" t="s">
        <v>995</v>
      </c>
      <c r="B51" s="8">
        <v>-11829</v>
      </c>
      <c r="C51" s="8">
        <v>-15214</v>
      </c>
      <c r="D51" s="8">
        <v>-24896</v>
      </c>
      <c r="E51" s="8">
        <v>-12174</v>
      </c>
      <c r="F51" s="8">
        <v>-5933</v>
      </c>
    </row>
    <row r="52" spans="1:6" ht="30" x14ac:dyDescent="0.25">
      <c r="A52" s="2" t="s">
        <v>1001</v>
      </c>
      <c r="B52" s="4">
        <v>0</v>
      </c>
      <c r="C52" s="4" t="s">
        <v>4</v>
      </c>
      <c r="D52" s="4">
        <v>3</v>
      </c>
      <c r="E52" s="4">
        <v>69</v>
      </c>
      <c r="F52" s="4">
        <v>168</v>
      </c>
    </row>
    <row r="53" spans="1:6" x14ac:dyDescent="0.25">
      <c r="A53" s="2" t="s">
        <v>107</v>
      </c>
      <c r="B53" s="4">
        <v>0</v>
      </c>
      <c r="C53" s="4" t="s">
        <v>4</v>
      </c>
      <c r="D53" s="4" t="s">
        <v>4</v>
      </c>
      <c r="E53" s="4" t="s">
        <v>4</v>
      </c>
      <c r="F53" s="4" t="s">
        <v>4</v>
      </c>
    </row>
    <row r="54" spans="1:6" x14ac:dyDescent="0.25">
      <c r="A54" s="2" t="s">
        <v>118</v>
      </c>
      <c r="B54" s="8">
        <v>-11829</v>
      </c>
      <c r="C54" s="8">
        <v>-15214</v>
      </c>
      <c r="D54" s="8">
        <v>-24893</v>
      </c>
      <c r="E54" s="8">
        <v>-12105</v>
      </c>
      <c r="F54" s="8">
        <v>-5765</v>
      </c>
    </row>
    <row r="55" spans="1:6" x14ac:dyDescent="0.25">
      <c r="A55" s="3" t="s">
        <v>119</v>
      </c>
      <c r="B55" s="4" t="s">
        <v>4</v>
      </c>
      <c r="C55" s="4" t="s">
        <v>4</v>
      </c>
      <c r="D55" s="4" t="s">
        <v>4</v>
      </c>
      <c r="E55" s="4" t="s">
        <v>4</v>
      </c>
      <c r="F55" s="4" t="s">
        <v>4</v>
      </c>
    </row>
    <row r="56" spans="1:6" x14ac:dyDescent="0.25">
      <c r="A56" s="2" t="s">
        <v>1007</v>
      </c>
      <c r="B56" s="4">
        <v>0</v>
      </c>
      <c r="C56" s="4" t="s">
        <v>4</v>
      </c>
      <c r="D56" s="4" t="s">
        <v>4</v>
      </c>
      <c r="E56" s="4" t="s">
        <v>4</v>
      </c>
      <c r="F56" s="4" t="s">
        <v>4</v>
      </c>
    </row>
    <row r="57" spans="1:6" x14ac:dyDescent="0.25">
      <c r="A57" s="2" t="s">
        <v>122</v>
      </c>
      <c r="B57" s="4">
        <v>0</v>
      </c>
      <c r="C57" s="4" t="s">
        <v>4</v>
      </c>
      <c r="D57" s="4" t="s">
        <v>4</v>
      </c>
      <c r="E57" s="4">
        <v>-17</v>
      </c>
      <c r="F57" s="8">
        <v>36456</v>
      </c>
    </row>
    <row r="58" spans="1:6" ht="45" x14ac:dyDescent="0.25">
      <c r="A58" s="2" t="s">
        <v>1009</v>
      </c>
      <c r="B58" s="8">
        <v>25234</v>
      </c>
      <c r="C58" s="8">
        <v>27367</v>
      </c>
      <c r="D58" s="8">
        <v>15502</v>
      </c>
      <c r="E58" s="4">
        <v>-295</v>
      </c>
      <c r="F58" s="4" t="s">
        <v>4</v>
      </c>
    </row>
    <row r="59" spans="1:6" x14ac:dyDescent="0.25">
      <c r="A59" s="2" t="s">
        <v>124</v>
      </c>
      <c r="B59" s="4">
        <v>-254</v>
      </c>
      <c r="C59" s="4" t="s">
        <v>4</v>
      </c>
      <c r="D59" s="4" t="s">
        <v>4</v>
      </c>
      <c r="E59" s="4" t="s">
        <v>4</v>
      </c>
      <c r="F59" s="8">
        <v>-34500</v>
      </c>
    </row>
    <row r="60" spans="1:6" ht="30" x14ac:dyDescent="0.25">
      <c r="A60" s="2" t="s">
        <v>126</v>
      </c>
      <c r="B60" s="4">
        <v>0</v>
      </c>
      <c r="C60" s="4" t="s">
        <v>4</v>
      </c>
      <c r="D60" s="4" t="s">
        <v>4</v>
      </c>
      <c r="E60" s="4" t="s">
        <v>4</v>
      </c>
      <c r="F60" s="4" t="s">
        <v>4</v>
      </c>
    </row>
    <row r="61" spans="1:6" x14ac:dyDescent="0.25">
      <c r="A61" s="2" t="s">
        <v>128</v>
      </c>
      <c r="B61" s="4">
        <v>0</v>
      </c>
      <c r="C61" s="4" t="s">
        <v>4</v>
      </c>
      <c r="D61" s="4" t="s">
        <v>4</v>
      </c>
      <c r="E61" s="4" t="s">
        <v>4</v>
      </c>
      <c r="F61" s="4" t="s">
        <v>4</v>
      </c>
    </row>
    <row r="62" spans="1:6" x14ac:dyDescent="0.25">
      <c r="A62" s="2" t="s">
        <v>107</v>
      </c>
      <c r="B62" s="4">
        <v>0</v>
      </c>
      <c r="C62" s="4" t="s">
        <v>4</v>
      </c>
      <c r="D62" s="4" t="s">
        <v>4</v>
      </c>
      <c r="E62" s="4" t="s">
        <v>4</v>
      </c>
      <c r="F62" s="4" t="s">
        <v>4</v>
      </c>
    </row>
    <row r="63" spans="1:6" ht="30" x14ac:dyDescent="0.25">
      <c r="A63" s="2" t="s">
        <v>129</v>
      </c>
      <c r="B63" s="8">
        <v>24980</v>
      </c>
      <c r="C63" s="8">
        <v>27367</v>
      </c>
      <c r="D63" s="8">
        <v>15502</v>
      </c>
      <c r="E63" s="4">
        <v>-312</v>
      </c>
      <c r="F63" s="8">
        <v>1956</v>
      </c>
    </row>
    <row r="64" spans="1:6" x14ac:dyDescent="0.25">
      <c r="A64" s="2" t="s">
        <v>1146</v>
      </c>
      <c r="B64" s="4">
        <v>-2</v>
      </c>
      <c r="C64" s="4">
        <v>-389</v>
      </c>
      <c r="D64" s="4">
        <v>-388</v>
      </c>
      <c r="E64" s="4">
        <v>389</v>
      </c>
      <c r="F64" s="4">
        <v>-1</v>
      </c>
    </row>
    <row r="65" spans="1:6" x14ac:dyDescent="0.25">
      <c r="A65" s="2" t="s">
        <v>131</v>
      </c>
      <c r="B65" s="4">
        <v>9</v>
      </c>
      <c r="C65" s="4">
        <v>397</v>
      </c>
      <c r="D65" s="4">
        <v>397</v>
      </c>
      <c r="E65" s="4">
        <v>8</v>
      </c>
      <c r="F65" s="4">
        <v>9</v>
      </c>
    </row>
    <row r="66" spans="1:6" x14ac:dyDescent="0.25">
      <c r="A66" s="2" t="s">
        <v>132</v>
      </c>
      <c r="B66" s="4">
        <v>7</v>
      </c>
      <c r="C66" s="4">
        <v>8</v>
      </c>
      <c r="D66" s="4">
        <v>9</v>
      </c>
      <c r="E66" s="4">
        <v>397</v>
      </c>
      <c r="F66" s="4">
        <v>8</v>
      </c>
    </row>
    <row r="67" spans="1:6" x14ac:dyDescent="0.25">
      <c r="A67" s="2" t="s">
        <v>1826</v>
      </c>
      <c r="B67" s="4" t="s">
        <v>4</v>
      </c>
      <c r="C67" s="4" t="s">
        <v>4</v>
      </c>
      <c r="D67" s="4" t="s">
        <v>4</v>
      </c>
      <c r="E67" s="4" t="s">
        <v>4</v>
      </c>
      <c r="F67" s="4" t="s">
        <v>4</v>
      </c>
    </row>
    <row r="68" spans="1:6" ht="30" x14ac:dyDescent="0.25">
      <c r="A68" s="3" t="s">
        <v>1830</v>
      </c>
      <c r="B68" s="4" t="s">
        <v>4</v>
      </c>
      <c r="C68" s="4" t="s">
        <v>4</v>
      </c>
      <c r="D68" s="4" t="s">
        <v>4</v>
      </c>
      <c r="E68" s="4" t="s">
        <v>4</v>
      </c>
      <c r="F68" s="4" t="s">
        <v>4</v>
      </c>
    </row>
    <row r="69" spans="1:6" ht="30" x14ac:dyDescent="0.25">
      <c r="A69" s="2" t="s">
        <v>112</v>
      </c>
      <c r="B69" s="8">
        <v>-13412</v>
      </c>
      <c r="C69" s="8">
        <v>-39989</v>
      </c>
      <c r="D69" s="8">
        <v>44746</v>
      </c>
      <c r="E69" s="8">
        <v>36649</v>
      </c>
      <c r="F69" s="8">
        <v>17262</v>
      </c>
    </row>
    <row r="70" spans="1:6" x14ac:dyDescent="0.25">
      <c r="A70" s="3" t="s">
        <v>113</v>
      </c>
      <c r="B70" s="4" t="s">
        <v>4</v>
      </c>
      <c r="C70" s="4" t="s">
        <v>4</v>
      </c>
      <c r="D70" s="4" t="s">
        <v>4</v>
      </c>
      <c r="E70" s="4" t="s">
        <v>4</v>
      </c>
      <c r="F70" s="4" t="s">
        <v>4</v>
      </c>
    </row>
    <row r="71" spans="1:6" x14ac:dyDescent="0.25">
      <c r="A71" s="2" t="s">
        <v>114</v>
      </c>
      <c r="B71" s="8">
        <v>-53116</v>
      </c>
      <c r="C71" s="8">
        <v>-60779</v>
      </c>
      <c r="D71" s="8">
        <v>-61601</v>
      </c>
      <c r="E71" s="8">
        <v>-48757</v>
      </c>
      <c r="F71" s="8">
        <v>-161073</v>
      </c>
    </row>
    <row r="72" spans="1:6" ht="30" x14ac:dyDescent="0.25">
      <c r="A72" s="2" t="s">
        <v>995</v>
      </c>
      <c r="B72" s="8">
        <v>-34666</v>
      </c>
      <c r="C72" s="8">
        <v>-23514</v>
      </c>
      <c r="D72" s="8">
        <v>-36629</v>
      </c>
      <c r="E72" s="8">
        <v>-31818</v>
      </c>
      <c r="F72" s="8">
        <v>-31210</v>
      </c>
    </row>
    <row r="73" spans="1:6" ht="30" x14ac:dyDescent="0.25">
      <c r="A73" s="2" t="s">
        <v>1001</v>
      </c>
      <c r="B73" s="8">
        <v>5912</v>
      </c>
      <c r="C73" s="8">
        <v>7086</v>
      </c>
      <c r="D73" s="8">
        <v>16020</v>
      </c>
      <c r="E73" s="8">
        <v>8577</v>
      </c>
      <c r="F73" s="8">
        <v>6880</v>
      </c>
    </row>
    <row r="74" spans="1:6" x14ac:dyDescent="0.25">
      <c r="A74" s="2" t="s">
        <v>107</v>
      </c>
      <c r="B74" s="4">
        <v>-409</v>
      </c>
      <c r="C74" s="4" t="s">
        <v>4</v>
      </c>
      <c r="D74" s="4" t="s">
        <v>4</v>
      </c>
      <c r="E74" s="4">
        <v>69</v>
      </c>
      <c r="F74" s="4" t="s">
        <v>4</v>
      </c>
    </row>
    <row r="75" spans="1:6" x14ac:dyDescent="0.25">
      <c r="A75" s="2" t="s">
        <v>1185</v>
      </c>
      <c r="B75" s="4" t="s">
        <v>4</v>
      </c>
      <c r="C75" s="4" t="s">
        <v>4</v>
      </c>
      <c r="D75" s="4" t="s">
        <v>4</v>
      </c>
      <c r="E75" s="4" t="s">
        <v>4</v>
      </c>
      <c r="F75" s="4">
        <v>377</v>
      </c>
    </row>
    <row r="76" spans="1:6" x14ac:dyDescent="0.25">
      <c r="A76" s="2" t="s">
        <v>118</v>
      </c>
      <c r="B76" s="8">
        <v>-82279</v>
      </c>
      <c r="C76" s="8">
        <v>-77207</v>
      </c>
      <c r="D76" s="8">
        <v>-82210</v>
      </c>
      <c r="E76" s="8">
        <v>-71929</v>
      </c>
      <c r="F76" s="8">
        <v>-185026</v>
      </c>
    </row>
    <row r="77" spans="1:6" x14ac:dyDescent="0.25">
      <c r="A77" s="3" t="s">
        <v>119</v>
      </c>
      <c r="B77" s="4" t="s">
        <v>4</v>
      </c>
      <c r="C77" s="4" t="s">
        <v>4</v>
      </c>
      <c r="D77" s="4" t="s">
        <v>4</v>
      </c>
      <c r="E77" s="4" t="s">
        <v>4</v>
      </c>
      <c r="F77" s="4" t="s">
        <v>4</v>
      </c>
    </row>
    <row r="78" spans="1:6" x14ac:dyDescent="0.25">
      <c r="A78" s="2" t="s">
        <v>1007</v>
      </c>
      <c r="B78" s="4">
        <v>0</v>
      </c>
      <c r="C78" s="4" t="s">
        <v>4</v>
      </c>
      <c r="D78" s="4" t="s">
        <v>4</v>
      </c>
      <c r="E78" s="4" t="s">
        <v>4</v>
      </c>
      <c r="F78" s="8">
        <v>135530</v>
      </c>
    </row>
    <row r="79" spans="1:6" x14ac:dyDescent="0.25">
      <c r="A79" s="2" t="s">
        <v>122</v>
      </c>
      <c r="B79" s="4">
        <v>0</v>
      </c>
      <c r="C79" s="4" t="s">
        <v>4</v>
      </c>
      <c r="D79" s="4" t="s">
        <v>4</v>
      </c>
      <c r="E79" s="4" t="s">
        <v>4</v>
      </c>
      <c r="F79" s="8">
        <v>60292</v>
      </c>
    </row>
    <row r="80" spans="1:6" ht="45" x14ac:dyDescent="0.25">
      <c r="A80" s="2" t="s">
        <v>1009</v>
      </c>
      <c r="B80" s="8">
        <v>104121</v>
      </c>
      <c r="C80" s="8">
        <v>100970</v>
      </c>
      <c r="D80" s="8">
        <v>19726</v>
      </c>
      <c r="E80" s="8">
        <v>39783</v>
      </c>
      <c r="F80" s="4" t="s">
        <v>4</v>
      </c>
    </row>
    <row r="81" spans="1:6" x14ac:dyDescent="0.25">
      <c r="A81" s="2" t="s">
        <v>124</v>
      </c>
      <c r="B81" s="8">
        <v>-4932</v>
      </c>
      <c r="C81" s="4" t="s">
        <v>4</v>
      </c>
      <c r="D81" s="4" t="s">
        <v>4</v>
      </c>
      <c r="E81" s="4" t="s">
        <v>4</v>
      </c>
      <c r="F81" s="8">
        <v>-14500</v>
      </c>
    </row>
    <row r="82" spans="1:6" ht="30" x14ac:dyDescent="0.25">
      <c r="A82" s="2" t="s">
        <v>126</v>
      </c>
      <c r="B82" s="8">
        <v>-3259</v>
      </c>
      <c r="C82" s="8">
        <v>-3426</v>
      </c>
      <c r="D82" s="8">
        <v>-9801</v>
      </c>
      <c r="E82" s="8">
        <v>-7519</v>
      </c>
      <c r="F82" s="8">
        <v>-4593</v>
      </c>
    </row>
    <row r="83" spans="1:6" x14ac:dyDescent="0.25">
      <c r="A83" s="2" t="s">
        <v>128</v>
      </c>
      <c r="B83" s="4">
        <v>0</v>
      </c>
      <c r="C83" s="4" t="s">
        <v>4</v>
      </c>
      <c r="D83" s="4" t="s">
        <v>4</v>
      </c>
      <c r="E83" s="4" t="s">
        <v>4</v>
      </c>
      <c r="F83" s="4" t="s">
        <v>4</v>
      </c>
    </row>
    <row r="84" spans="1:6" x14ac:dyDescent="0.25">
      <c r="A84" s="2" t="s">
        <v>107</v>
      </c>
      <c r="B84" s="8">
        <v>-1000</v>
      </c>
      <c r="C84" s="4" t="s">
        <v>4</v>
      </c>
      <c r="D84" s="4" t="s">
        <v>4</v>
      </c>
      <c r="E84" s="4" t="s">
        <v>4</v>
      </c>
      <c r="F84" s="4" t="s">
        <v>4</v>
      </c>
    </row>
    <row r="85" spans="1:6" ht="30" x14ac:dyDescent="0.25">
      <c r="A85" s="2" t="s">
        <v>129</v>
      </c>
      <c r="B85" s="8">
        <v>94930</v>
      </c>
      <c r="C85" s="8">
        <v>97544</v>
      </c>
      <c r="D85" s="8">
        <v>9925</v>
      </c>
      <c r="E85" s="8">
        <v>32264</v>
      </c>
      <c r="F85" s="8">
        <v>176729</v>
      </c>
    </row>
    <row r="86" spans="1:6" x14ac:dyDescent="0.25">
      <c r="A86" s="2" t="s">
        <v>1146</v>
      </c>
      <c r="B86" s="4">
        <v>-761</v>
      </c>
      <c r="C86" s="8">
        <v>-19652</v>
      </c>
      <c r="D86" s="8">
        <v>-27539</v>
      </c>
      <c r="E86" s="8">
        <v>-3016</v>
      </c>
      <c r="F86" s="8">
        <v>8965</v>
      </c>
    </row>
    <row r="87" spans="1:6" x14ac:dyDescent="0.25">
      <c r="A87" s="2" t="s">
        <v>131</v>
      </c>
      <c r="B87" s="8">
        <v>3442</v>
      </c>
      <c r="C87" s="8">
        <v>30981</v>
      </c>
      <c r="D87" s="8">
        <v>30981</v>
      </c>
      <c r="E87" s="8">
        <v>33997</v>
      </c>
      <c r="F87" s="8">
        <v>25032</v>
      </c>
    </row>
    <row r="88" spans="1:6" x14ac:dyDescent="0.25">
      <c r="A88" s="2" t="s">
        <v>132</v>
      </c>
      <c r="B88" s="8">
        <v>2681</v>
      </c>
      <c r="C88" s="8">
        <v>11329</v>
      </c>
      <c r="D88" s="8">
        <v>3442</v>
      </c>
      <c r="E88" s="8">
        <v>30981</v>
      </c>
      <c r="F88" s="8">
        <v>33997</v>
      </c>
    </row>
    <row r="89" spans="1:6" x14ac:dyDescent="0.25">
      <c r="A89" s="2" t="s">
        <v>1827</v>
      </c>
      <c r="B89" s="4" t="s">
        <v>4</v>
      </c>
      <c r="C89" s="4" t="s">
        <v>4</v>
      </c>
      <c r="D89" s="4" t="s">
        <v>4</v>
      </c>
      <c r="E89" s="4" t="s">
        <v>4</v>
      </c>
      <c r="F89" s="4" t="s">
        <v>4</v>
      </c>
    </row>
    <row r="90" spans="1:6" ht="30" x14ac:dyDescent="0.25">
      <c r="A90" s="3" t="s">
        <v>1830</v>
      </c>
      <c r="B90" s="4" t="s">
        <v>4</v>
      </c>
      <c r="C90" s="4" t="s">
        <v>4</v>
      </c>
      <c r="D90" s="4" t="s">
        <v>4</v>
      </c>
      <c r="E90" s="4" t="s">
        <v>4</v>
      </c>
      <c r="F90" s="4" t="s">
        <v>4</v>
      </c>
    </row>
    <row r="91" spans="1:6" ht="30" x14ac:dyDescent="0.25">
      <c r="A91" s="2" t="s">
        <v>112</v>
      </c>
      <c r="B91" s="4">
        <v>168</v>
      </c>
      <c r="C91" s="8">
        <v>4799</v>
      </c>
      <c r="D91" s="8">
        <v>12895</v>
      </c>
      <c r="E91" s="8">
        <v>8217</v>
      </c>
      <c r="F91" s="8">
        <v>2586</v>
      </c>
    </row>
    <row r="92" spans="1:6" x14ac:dyDescent="0.25">
      <c r="A92" s="3" t="s">
        <v>113</v>
      </c>
      <c r="B92" s="4" t="s">
        <v>4</v>
      </c>
      <c r="C92" s="4" t="s">
        <v>4</v>
      </c>
      <c r="D92" s="4" t="s">
        <v>4</v>
      </c>
      <c r="E92" s="4" t="s">
        <v>4</v>
      </c>
      <c r="F92" s="4" t="s">
        <v>4</v>
      </c>
    </row>
    <row r="93" spans="1:6" x14ac:dyDescent="0.25">
      <c r="A93" s="2" t="s">
        <v>114</v>
      </c>
      <c r="B93" s="4">
        <v>0</v>
      </c>
      <c r="C93" s="4" t="s">
        <v>4</v>
      </c>
      <c r="D93" s="4" t="s">
        <v>4</v>
      </c>
      <c r="E93" s="4" t="s">
        <v>4</v>
      </c>
      <c r="F93" s="4" t="s">
        <v>4</v>
      </c>
    </row>
    <row r="94" spans="1:6" ht="30" x14ac:dyDescent="0.25">
      <c r="A94" s="2" t="s">
        <v>995</v>
      </c>
      <c r="B94" s="4">
        <v>-337</v>
      </c>
      <c r="C94" s="8">
        <v>-1034</v>
      </c>
      <c r="D94" s="8">
        <v>-1115</v>
      </c>
      <c r="E94" s="4">
        <v>-734</v>
      </c>
      <c r="F94" s="8">
        <v>-1502</v>
      </c>
    </row>
    <row r="95" spans="1:6" ht="30" x14ac:dyDescent="0.25">
      <c r="A95" s="2" t="s">
        <v>1001</v>
      </c>
      <c r="B95" s="4">
        <v>73</v>
      </c>
      <c r="C95" s="4" t="s">
        <v>4</v>
      </c>
      <c r="D95" s="4">
        <v>62</v>
      </c>
      <c r="E95" s="4">
        <v>190</v>
      </c>
      <c r="F95" s="4">
        <v>109</v>
      </c>
    </row>
    <row r="96" spans="1:6" x14ac:dyDescent="0.25">
      <c r="A96" s="2" t="s">
        <v>107</v>
      </c>
      <c r="B96" s="4">
        <v>0</v>
      </c>
      <c r="C96" s="4" t="s">
        <v>4</v>
      </c>
      <c r="D96" s="4" t="s">
        <v>4</v>
      </c>
      <c r="E96" s="4" t="s">
        <v>4</v>
      </c>
      <c r="F96" s="4" t="s">
        <v>4</v>
      </c>
    </row>
    <row r="97" spans="1:6" x14ac:dyDescent="0.25">
      <c r="A97" s="2" t="s">
        <v>1185</v>
      </c>
      <c r="B97" s="4" t="s">
        <v>4</v>
      </c>
      <c r="C97" s="4" t="s">
        <v>4</v>
      </c>
      <c r="D97" s="4" t="s">
        <v>4</v>
      </c>
      <c r="E97" s="4" t="s">
        <v>4</v>
      </c>
      <c r="F97" s="4">
        <v>-136</v>
      </c>
    </row>
    <row r="98" spans="1:6" x14ac:dyDescent="0.25">
      <c r="A98" s="2" t="s">
        <v>118</v>
      </c>
      <c r="B98" s="4">
        <v>-264</v>
      </c>
      <c r="C98" s="8">
        <v>-1034</v>
      </c>
      <c r="D98" s="8">
        <v>-1053</v>
      </c>
      <c r="E98" s="4">
        <v>-544</v>
      </c>
      <c r="F98" s="8">
        <v>-1529</v>
      </c>
    </row>
    <row r="99" spans="1:6" x14ac:dyDescent="0.25">
      <c r="A99" s="3" t="s">
        <v>119</v>
      </c>
      <c r="B99" s="4" t="s">
        <v>4</v>
      </c>
      <c r="C99" s="4" t="s">
        <v>4</v>
      </c>
      <c r="D99" s="4" t="s">
        <v>4</v>
      </c>
      <c r="E99" s="4" t="s">
        <v>4</v>
      </c>
      <c r="F99" s="4" t="s">
        <v>4</v>
      </c>
    </row>
    <row r="100" spans="1:6" x14ac:dyDescent="0.25">
      <c r="A100" s="2" t="s">
        <v>1007</v>
      </c>
      <c r="B100" s="8">
        <v>1166</v>
      </c>
      <c r="C100" s="4" t="s">
        <v>4</v>
      </c>
      <c r="D100" s="4" t="s">
        <v>4</v>
      </c>
      <c r="E100" s="4" t="s">
        <v>4</v>
      </c>
      <c r="F100" s="4">
        <v>421</v>
      </c>
    </row>
    <row r="101" spans="1:6" x14ac:dyDescent="0.25">
      <c r="A101" s="2" t="s">
        <v>122</v>
      </c>
      <c r="B101" s="4">
        <v>0</v>
      </c>
      <c r="C101" s="4" t="s">
        <v>4</v>
      </c>
      <c r="D101" s="4" t="s">
        <v>4</v>
      </c>
      <c r="E101" s="4" t="s">
        <v>4</v>
      </c>
      <c r="F101" s="4" t="s">
        <v>4</v>
      </c>
    </row>
    <row r="102" spans="1:6" ht="45" x14ac:dyDescent="0.25">
      <c r="A102" s="2" t="s">
        <v>1009</v>
      </c>
      <c r="B102" s="4">
        <v>22</v>
      </c>
      <c r="C102" s="8">
        <v>-4338</v>
      </c>
      <c r="D102" s="8">
        <v>-8891</v>
      </c>
      <c r="E102" s="8">
        <v>-8793</v>
      </c>
      <c r="F102" s="4" t="s">
        <v>4</v>
      </c>
    </row>
    <row r="103" spans="1:6" x14ac:dyDescent="0.25">
      <c r="A103" s="2" t="s">
        <v>124</v>
      </c>
      <c r="B103" s="4">
        <v>0</v>
      </c>
      <c r="C103" s="4" t="s">
        <v>4</v>
      </c>
      <c r="D103" s="4" t="s">
        <v>4</v>
      </c>
      <c r="E103" s="4" t="s">
        <v>4</v>
      </c>
      <c r="F103" s="4" t="s">
        <v>4</v>
      </c>
    </row>
    <row r="104" spans="1:6" ht="30" x14ac:dyDescent="0.25">
      <c r="A104" s="2" t="s">
        <v>126</v>
      </c>
      <c r="B104" s="4">
        <v>0</v>
      </c>
      <c r="C104" s="4" t="s">
        <v>4</v>
      </c>
      <c r="D104" s="4" t="s">
        <v>4</v>
      </c>
      <c r="E104" s="4" t="s">
        <v>4</v>
      </c>
      <c r="F104" s="4" t="s">
        <v>4</v>
      </c>
    </row>
    <row r="105" spans="1:6" x14ac:dyDescent="0.25">
      <c r="A105" s="2" t="s">
        <v>128</v>
      </c>
      <c r="B105" s="4">
        <v>0</v>
      </c>
      <c r="C105" s="4" t="s">
        <v>4</v>
      </c>
      <c r="D105" s="4" t="s">
        <v>4</v>
      </c>
      <c r="E105" s="4" t="s">
        <v>4</v>
      </c>
      <c r="F105" s="4" t="s">
        <v>4</v>
      </c>
    </row>
    <row r="106" spans="1:6" x14ac:dyDescent="0.25">
      <c r="A106" s="2" t="s">
        <v>107</v>
      </c>
      <c r="B106" s="4">
        <v>0</v>
      </c>
      <c r="C106" s="4" t="s">
        <v>4</v>
      </c>
      <c r="D106" s="4" t="s">
        <v>4</v>
      </c>
      <c r="E106" s="4">
        <v>-284</v>
      </c>
      <c r="F106" s="4">
        <v>-10</v>
      </c>
    </row>
    <row r="107" spans="1:6" ht="30" x14ac:dyDescent="0.25">
      <c r="A107" s="2" t="s">
        <v>129</v>
      </c>
      <c r="B107" s="8">
        <v>1188</v>
      </c>
      <c r="C107" s="8">
        <v>-4338</v>
      </c>
      <c r="D107" s="8">
        <v>-8891</v>
      </c>
      <c r="E107" s="8">
        <v>-9077</v>
      </c>
      <c r="F107" s="4">
        <v>411</v>
      </c>
    </row>
    <row r="108" spans="1:6" x14ac:dyDescent="0.25">
      <c r="A108" s="2" t="s">
        <v>1146</v>
      </c>
      <c r="B108" s="8">
        <v>1092</v>
      </c>
      <c r="C108" s="4">
        <v>-573</v>
      </c>
      <c r="D108" s="8">
        <v>2951</v>
      </c>
      <c r="E108" s="8">
        <v>-1404</v>
      </c>
      <c r="F108" s="8">
        <v>1468</v>
      </c>
    </row>
    <row r="109" spans="1:6" x14ac:dyDescent="0.25">
      <c r="A109" s="2" t="s">
        <v>131</v>
      </c>
      <c r="B109" s="8">
        <v>3631</v>
      </c>
      <c r="C109" s="4">
        <v>680</v>
      </c>
      <c r="D109" s="4">
        <v>680</v>
      </c>
      <c r="E109" s="8">
        <v>2084</v>
      </c>
      <c r="F109" s="4">
        <v>616</v>
      </c>
    </row>
    <row r="110" spans="1:6" x14ac:dyDescent="0.25">
      <c r="A110" s="2" t="s">
        <v>132</v>
      </c>
      <c r="B110" s="8">
        <v>4723</v>
      </c>
      <c r="C110" s="4">
        <v>107</v>
      </c>
      <c r="D110" s="8">
        <v>3631</v>
      </c>
      <c r="E110" s="4">
        <v>680</v>
      </c>
      <c r="F110" s="8">
        <v>2084</v>
      </c>
    </row>
    <row r="111" spans="1:6" x14ac:dyDescent="0.25">
      <c r="A111" s="2" t="s">
        <v>1828</v>
      </c>
      <c r="B111" s="4" t="s">
        <v>4</v>
      </c>
      <c r="C111" s="4" t="s">
        <v>4</v>
      </c>
      <c r="D111" s="4" t="s">
        <v>4</v>
      </c>
      <c r="E111" s="4" t="s">
        <v>4</v>
      </c>
      <c r="F111" s="4" t="s">
        <v>4</v>
      </c>
    </row>
    <row r="112" spans="1:6" ht="30" x14ac:dyDescent="0.25">
      <c r="A112" s="3" t="s">
        <v>1830</v>
      </c>
      <c r="B112" s="4" t="s">
        <v>4</v>
      </c>
      <c r="C112" s="4" t="s">
        <v>4</v>
      </c>
      <c r="D112" s="4" t="s">
        <v>4</v>
      </c>
      <c r="E112" s="4" t="s">
        <v>4</v>
      </c>
      <c r="F112" s="4" t="s">
        <v>4</v>
      </c>
    </row>
    <row r="113" spans="1:6" ht="30" x14ac:dyDescent="0.25">
      <c r="A113" s="2" t="s">
        <v>112</v>
      </c>
      <c r="B113" s="4">
        <v>-818</v>
      </c>
      <c r="C113" s="4" t="s">
        <v>4</v>
      </c>
      <c r="D113" s="4" t="s">
        <v>4</v>
      </c>
      <c r="E113" s="4">
        <v>-238</v>
      </c>
      <c r="F113" s="4">
        <v>421</v>
      </c>
    </row>
    <row r="114" spans="1:6" x14ac:dyDescent="0.25">
      <c r="A114" s="3" t="s">
        <v>113</v>
      </c>
      <c r="B114" s="4" t="s">
        <v>4</v>
      </c>
      <c r="C114" s="4" t="s">
        <v>4</v>
      </c>
      <c r="D114" s="4" t="s">
        <v>4</v>
      </c>
      <c r="E114" s="4" t="s">
        <v>4</v>
      </c>
      <c r="F114" s="4" t="s">
        <v>4</v>
      </c>
    </row>
    <row r="115" spans="1:6" x14ac:dyDescent="0.25">
      <c r="A115" s="2" t="s">
        <v>114</v>
      </c>
      <c r="B115" s="4">
        <v>0</v>
      </c>
      <c r="C115" s="4" t="s">
        <v>4</v>
      </c>
      <c r="D115" s="4" t="s">
        <v>4</v>
      </c>
      <c r="E115" s="4" t="s">
        <v>4</v>
      </c>
      <c r="F115" s="4" t="s">
        <v>4</v>
      </c>
    </row>
    <row r="116" spans="1:6" ht="30" x14ac:dyDescent="0.25">
      <c r="A116" s="2" t="s">
        <v>995</v>
      </c>
      <c r="B116" s="4">
        <v>0</v>
      </c>
      <c r="C116" s="4" t="s">
        <v>4</v>
      </c>
      <c r="D116" s="4" t="s">
        <v>4</v>
      </c>
      <c r="E116" s="4" t="s">
        <v>4</v>
      </c>
      <c r="F116" s="4" t="s">
        <v>4</v>
      </c>
    </row>
    <row r="117" spans="1:6" ht="30" x14ac:dyDescent="0.25">
      <c r="A117" s="2" t="s">
        <v>1001</v>
      </c>
      <c r="B117" s="4">
        <v>0</v>
      </c>
      <c r="C117" s="4" t="s">
        <v>4</v>
      </c>
      <c r="D117" s="4" t="s">
        <v>4</v>
      </c>
      <c r="E117" s="4" t="s">
        <v>4</v>
      </c>
      <c r="F117" s="4" t="s">
        <v>4</v>
      </c>
    </row>
    <row r="118" spans="1:6" x14ac:dyDescent="0.25">
      <c r="A118" s="2" t="s">
        <v>107</v>
      </c>
      <c r="B118" s="8">
        <v>1166</v>
      </c>
      <c r="C118" s="4" t="s">
        <v>4</v>
      </c>
      <c r="D118" s="4" t="s">
        <v>4</v>
      </c>
      <c r="E118" s="4" t="s">
        <v>4</v>
      </c>
      <c r="F118" s="4" t="s">
        <v>4</v>
      </c>
    </row>
    <row r="119" spans="1:6" x14ac:dyDescent="0.25">
      <c r="A119" s="2" t="s">
        <v>1187</v>
      </c>
      <c r="B119" s="4" t="s">
        <v>4</v>
      </c>
      <c r="C119" s="4" t="s">
        <v>4</v>
      </c>
      <c r="D119" s="4" t="s">
        <v>4</v>
      </c>
      <c r="E119" s="4" t="s">
        <v>4</v>
      </c>
      <c r="F119" s="8">
        <v>135530</v>
      </c>
    </row>
    <row r="120" spans="1:6" x14ac:dyDescent="0.25">
      <c r="A120" s="2" t="s">
        <v>118</v>
      </c>
      <c r="B120" s="8">
        <v>1166</v>
      </c>
      <c r="C120" s="4" t="s">
        <v>4</v>
      </c>
      <c r="D120" s="4" t="s">
        <v>4</v>
      </c>
      <c r="E120" s="4" t="s">
        <v>4</v>
      </c>
      <c r="F120" s="8">
        <v>135530</v>
      </c>
    </row>
    <row r="121" spans="1:6" x14ac:dyDescent="0.25">
      <c r="A121" s="3" t="s">
        <v>119</v>
      </c>
      <c r="B121" s="4" t="s">
        <v>4</v>
      </c>
      <c r="C121" s="4" t="s">
        <v>4</v>
      </c>
      <c r="D121" s="4" t="s">
        <v>4</v>
      </c>
      <c r="E121" s="4" t="s">
        <v>4</v>
      </c>
      <c r="F121" s="4" t="s">
        <v>4</v>
      </c>
    </row>
    <row r="122" spans="1:6" x14ac:dyDescent="0.25">
      <c r="A122" s="2" t="s">
        <v>1007</v>
      </c>
      <c r="B122" s="8">
        <v>-1166</v>
      </c>
      <c r="C122" s="4" t="s">
        <v>4</v>
      </c>
      <c r="D122" s="4" t="s">
        <v>4</v>
      </c>
      <c r="E122" s="4" t="s">
        <v>4</v>
      </c>
      <c r="F122" s="8">
        <v>-135951</v>
      </c>
    </row>
    <row r="123" spans="1:6" x14ac:dyDescent="0.25">
      <c r="A123" s="2" t="s">
        <v>122</v>
      </c>
      <c r="B123" s="4">
        <v>0</v>
      </c>
      <c r="C123" s="4" t="s">
        <v>4</v>
      </c>
      <c r="D123" s="4" t="s">
        <v>4</v>
      </c>
      <c r="E123" s="4" t="s">
        <v>4</v>
      </c>
      <c r="F123" s="4" t="s">
        <v>4</v>
      </c>
    </row>
    <row r="124" spans="1:6" ht="45" x14ac:dyDescent="0.25">
      <c r="A124" s="2" t="s">
        <v>1009</v>
      </c>
      <c r="B124" s="8">
        <v>-5936</v>
      </c>
      <c r="C124" s="4">
        <v>588</v>
      </c>
      <c r="D124" s="8">
        <v>2784</v>
      </c>
      <c r="E124" s="8">
        <v>-5324</v>
      </c>
      <c r="F124" s="4" t="s">
        <v>4</v>
      </c>
    </row>
    <row r="125" spans="1:6" x14ac:dyDescent="0.25">
      <c r="A125" s="2" t="s">
        <v>124</v>
      </c>
      <c r="B125" s="4">
        <v>0</v>
      </c>
      <c r="C125" s="4" t="s">
        <v>4</v>
      </c>
      <c r="D125" s="4" t="s">
        <v>4</v>
      </c>
      <c r="E125" s="4" t="s">
        <v>4</v>
      </c>
      <c r="F125" s="4" t="s">
        <v>4</v>
      </c>
    </row>
    <row r="126" spans="1:6" ht="30" x14ac:dyDescent="0.25">
      <c r="A126" s="2" t="s">
        <v>126</v>
      </c>
      <c r="B126" s="4">
        <v>0</v>
      </c>
      <c r="C126" s="4" t="s">
        <v>4</v>
      </c>
      <c r="D126" s="4" t="s">
        <v>4</v>
      </c>
      <c r="E126" s="4" t="s">
        <v>4</v>
      </c>
      <c r="F126" s="4" t="s">
        <v>4</v>
      </c>
    </row>
    <row r="127" spans="1:6" x14ac:dyDescent="0.25">
      <c r="A127" s="2" t="s">
        <v>128</v>
      </c>
      <c r="B127" s="4">
        <v>0</v>
      </c>
      <c r="C127" s="4" t="s">
        <v>4</v>
      </c>
      <c r="D127" s="4" t="s">
        <v>4</v>
      </c>
      <c r="E127" s="4" t="s">
        <v>4</v>
      </c>
      <c r="F127" s="4" t="s">
        <v>4</v>
      </c>
    </row>
    <row r="128" spans="1:6" x14ac:dyDescent="0.25">
      <c r="A128" s="2" t="s">
        <v>107</v>
      </c>
      <c r="B128" s="8">
        <v>1000</v>
      </c>
      <c r="C128" s="4" t="s">
        <v>4</v>
      </c>
      <c r="D128" s="4" t="s">
        <v>4</v>
      </c>
      <c r="E128" s="4">
        <v>238</v>
      </c>
      <c r="F128" s="4" t="s">
        <v>4</v>
      </c>
    </row>
    <row r="129" spans="1:6" ht="30" x14ac:dyDescent="0.25">
      <c r="A129" s="2" t="s">
        <v>129</v>
      </c>
      <c r="B129" s="8">
        <v>-6102</v>
      </c>
      <c r="C129" s="4">
        <v>588</v>
      </c>
      <c r="D129" s="8">
        <v>2784</v>
      </c>
      <c r="E129" s="8">
        <v>-5086</v>
      </c>
      <c r="F129" s="8">
        <v>-135951</v>
      </c>
    </row>
    <row r="130" spans="1:6" x14ac:dyDescent="0.25">
      <c r="A130" s="2" t="s">
        <v>1146</v>
      </c>
      <c r="B130" s="8">
        <v>-5754</v>
      </c>
      <c r="C130" s="4">
        <v>588</v>
      </c>
      <c r="D130" s="8">
        <v>2784</v>
      </c>
      <c r="E130" s="8">
        <v>-5324</v>
      </c>
      <c r="F130" s="4" t="s">
        <v>4</v>
      </c>
    </row>
    <row r="131" spans="1:6" x14ac:dyDescent="0.25">
      <c r="A131" s="2" t="s">
        <v>131</v>
      </c>
      <c r="B131" s="8">
        <v>-2540</v>
      </c>
      <c r="C131" s="8">
        <v>-5324</v>
      </c>
      <c r="D131" s="8">
        <v>-5324</v>
      </c>
      <c r="E131" s="4" t="s">
        <v>4</v>
      </c>
      <c r="F131" s="4" t="s">
        <v>4</v>
      </c>
    </row>
    <row r="132" spans="1:6" x14ac:dyDescent="0.25">
      <c r="A132" s="2" t="s">
        <v>132</v>
      </c>
      <c r="B132" s="7">
        <v>-8294</v>
      </c>
      <c r="C132" s="7">
        <v>-4736</v>
      </c>
      <c r="D132" s="7">
        <v>-2540</v>
      </c>
      <c r="E132" s="7">
        <v>-5324</v>
      </c>
      <c r="F132" s="4" t="s">
        <v>4</v>
      </c>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4" width="12.28515625" bestFit="1" customWidth="1"/>
    <col min="15" max="27" width="36.5703125" bestFit="1" customWidth="1"/>
  </cols>
  <sheetData>
    <row r="1" spans="1:27" ht="15" customHeight="1" x14ac:dyDescent="0.25">
      <c r="A1" s="1" t="s">
        <v>1834</v>
      </c>
      <c r="B1" s="6" t="s">
        <v>1360</v>
      </c>
      <c r="C1" s="6"/>
      <c r="D1" s="6"/>
      <c r="E1" s="6"/>
      <c r="F1" s="6"/>
      <c r="G1" s="6"/>
      <c r="H1" s="6"/>
      <c r="I1" s="6"/>
      <c r="J1" s="6" t="s">
        <v>1</v>
      </c>
      <c r="K1" s="6"/>
      <c r="L1" s="6" t="s">
        <v>63</v>
      </c>
      <c r="M1" s="6"/>
      <c r="N1" s="6"/>
      <c r="O1" s="6" t="s">
        <v>1360</v>
      </c>
      <c r="P1" s="6"/>
      <c r="Q1" s="6"/>
      <c r="R1" s="6"/>
      <c r="S1" s="6"/>
      <c r="T1" s="6"/>
      <c r="U1" s="6"/>
      <c r="V1" s="6"/>
      <c r="W1" s="6" t="s">
        <v>1</v>
      </c>
      <c r="X1" s="6"/>
      <c r="Y1" s="6" t="s">
        <v>63</v>
      </c>
      <c r="Z1" s="6"/>
      <c r="AA1" s="6"/>
    </row>
    <row r="2" spans="1:27" ht="30" x14ac:dyDescent="0.25">
      <c r="A2" s="1" t="s">
        <v>20</v>
      </c>
      <c r="B2" s="6" t="s">
        <v>21</v>
      </c>
      <c r="C2" s="6" t="s">
        <v>1801</v>
      </c>
      <c r="D2" s="6" t="s">
        <v>64</v>
      </c>
      <c r="E2" s="6" t="s">
        <v>1364</v>
      </c>
      <c r="F2" s="6" t="s">
        <v>23</v>
      </c>
      <c r="G2" s="6" t="s">
        <v>1802</v>
      </c>
      <c r="H2" s="6" t="s">
        <v>1803</v>
      </c>
      <c r="I2" s="6" t="s">
        <v>1804</v>
      </c>
      <c r="J2" s="6" t="s">
        <v>2</v>
      </c>
      <c r="K2" s="6" t="s">
        <v>64</v>
      </c>
      <c r="L2" s="6" t="s">
        <v>21</v>
      </c>
      <c r="M2" s="6" t="s">
        <v>23</v>
      </c>
      <c r="N2" s="6" t="s">
        <v>65</v>
      </c>
      <c r="O2" s="1" t="s">
        <v>21</v>
      </c>
      <c r="P2" s="1" t="s">
        <v>1801</v>
      </c>
      <c r="Q2" s="1" t="s">
        <v>64</v>
      </c>
      <c r="R2" s="1" t="s">
        <v>1364</v>
      </c>
      <c r="S2" s="1" t="s">
        <v>22</v>
      </c>
      <c r="T2" s="1" t="s">
        <v>1835</v>
      </c>
      <c r="U2" s="1" t="s">
        <v>1803</v>
      </c>
      <c r="V2" s="1" t="s">
        <v>1804</v>
      </c>
      <c r="W2" s="1" t="s">
        <v>2</v>
      </c>
      <c r="X2" s="1" t="s">
        <v>64</v>
      </c>
      <c r="Y2" s="1" t="s">
        <v>21</v>
      </c>
      <c r="Z2" s="1" t="s">
        <v>22</v>
      </c>
      <c r="AA2" s="1" t="s">
        <v>65</v>
      </c>
    </row>
    <row r="3" spans="1:27" ht="30" x14ac:dyDescent="0.25">
      <c r="A3" s="1"/>
      <c r="B3" s="6"/>
      <c r="C3" s="6"/>
      <c r="D3" s="6"/>
      <c r="E3" s="6"/>
      <c r="F3" s="6"/>
      <c r="G3" s="6"/>
      <c r="H3" s="6"/>
      <c r="I3" s="6"/>
      <c r="J3" s="6"/>
      <c r="K3" s="6"/>
      <c r="L3" s="6"/>
      <c r="M3" s="6"/>
      <c r="N3" s="6"/>
      <c r="O3" s="1" t="s">
        <v>16</v>
      </c>
      <c r="P3" s="1" t="s">
        <v>16</v>
      </c>
      <c r="Q3" s="1" t="s">
        <v>16</v>
      </c>
      <c r="R3" s="1" t="s">
        <v>16</v>
      </c>
      <c r="S3" s="1" t="s">
        <v>16</v>
      </c>
      <c r="T3" s="1" t="s">
        <v>16</v>
      </c>
      <c r="U3" s="1" t="s">
        <v>16</v>
      </c>
      <c r="V3" s="1" t="s">
        <v>16</v>
      </c>
      <c r="W3" s="1" t="s">
        <v>16</v>
      </c>
      <c r="X3" s="1" t="s">
        <v>16</v>
      </c>
      <c r="Y3" s="1" t="s">
        <v>16</v>
      </c>
      <c r="Z3" s="1" t="s">
        <v>16</v>
      </c>
      <c r="AA3" s="1" t="s">
        <v>16</v>
      </c>
    </row>
    <row r="4" spans="1:27" ht="30" x14ac:dyDescent="0.25">
      <c r="A4" s="3" t="s">
        <v>183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347</v>
      </c>
      <c r="B5" s="7">
        <v>238267</v>
      </c>
      <c r="C5" s="7">
        <v>316263</v>
      </c>
      <c r="D5" s="7">
        <v>254842</v>
      </c>
      <c r="E5" s="7">
        <v>106829</v>
      </c>
      <c r="F5" s="7">
        <v>231634</v>
      </c>
      <c r="G5" s="7">
        <v>319181</v>
      </c>
      <c r="H5" s="7">
        <v>255556</v>
      </c>
      <c r="I5" s="7">
        <v>119883</v>
      </c>
      <c r="J5" s="7">
        <v>475386</v>
      </c>
      <c r="K5" s="7">
        <v>361671</v>
      </c>
      <c r="L5" s="7">
        <v>916201</v>
      </c>
      <c r="M5" s="7">
        <v>926254</v>
      </c>
      <c r="N5" s="7">
        <v>789076</v>
      </c>
      <c r="O5" s="7">
        <v>22509</v>
      </c>
      <c r="P5" s="7">
        <v>34155</v>
      </c>
      <c r="Q5" s="7">
        <v>27224</v>
      </c>
      <c r="R5" s="7">
        <v>12361</v>
      </c>
      <c r="S5" s="7">
        <v>25304</v>
      </c>
      <c r="T5" s="7">
        <v>30430</v>
      </c>
      <c r="U5" s="7">
        <v>26141</v>
      </c>
      <c r="V5" s="7">
        <v>13007</v>
      </c>
      <c r="W5" s="7">
        <v>42450</v>
      </c>
      <c r="X5" s="7">
        <v>39585</v>
      </c>
      <c r="Y5" s="7">
        <v>96249</v>
      </c>
      <c r="Z5" s="7">
        <v>94882</v>
      </c>
      <c r="AA5" s="7">
        <v>79488</v>
      </c>
    </row>
    <row r="6" spans="1:27" x14ac:dyDescent="0.25">
      <c r="A6" s="2" t="s">
        <v>77</v>
      </c>
      <c r="B6" s="8">
        <v>-57742</v>
      </c>
      <c r="C6" s="8">
        <v>37895</v>
      </c>
      <c r="D6" s="8">
        <v>13731</v>
      </c>
      <c r="E6" s="8">
        <v>-41861</v>
      </c>
      <c r="F6" s="8">
        <v>13322</v>
      </c>
      <c r="G6" s="8">
        <v>33249</v>
      </c>
      <c r="H6" s="8">
        <v>9015</v>
      </c>
      <c r="I6" s="8">
        <v>-40171</v>
      </c>
      <c r="J6" s="8">
        <v>-1097</v>
      </c>
      <c r="K6" s="8">
        <v>-28130</v>
      </c>
      <c r="L6" s="8">
        <v>-47977</v>
      </c>
      <c r="M6" s="8">
        <v>15415</v>
      </c>
      <c r="N6" s="8">
        <v>25099</v>
      </c>
      <c r="O6" s="8">
        <v>9259</v>
      </c>
      <c r="P6" s="8">
        <v>10965</v>
      </c>
      <c r="Q6" s="8">
        <v>9053</v>
      </c>
      <c r="R6" s="8">
        <v>-8449</v>
      </c>
      <c r="S6" s="8">
        <v>7625</v>
      </c>
      <c r="T6" s="8">
        <v>7124</v>
      </c>
      <c r="U6" s="8">
        <v>9097</v>
      </c>
      <c r="V6" s="8">
        <v>-4468</v>
      </c>
      <c r="W6" s="8">
        <v>3910</v>
      </c>
      <c r="X6" s="4">
        <v>603</v>
      </c>
      <c r="Y6" s="8">
        <v>20828</v>
      </c>
      <c r="Z6" s="8">
        <v>19378</v>
      </c>
      <c r="AA6" s="8">
        <v>17022</v>
      </c>
    </row>
    <row r="7" spans="1:27" ht="30" x14ac:dyDescent="0.25">
      <c r="A7" s="2" t="s">
        <v>952</v>
      </c>
      <c r="B7" s="8">
        <v>-70191</v>
      </c>
      <c r="C7" s="8">
        <v>22950</v>
      </c>
      <c r="D7" s="4">
        <v>244</v>
      </c>
      <c r="E7" s="8">
        <v>-56154</v>
      </c>
      <c r="F7" s="4">
        <v>433</v>
      </c>
      <c r="G7" s="8">
        <v>19656</v>
      </c>
      <c r="H7" s="8">
        <v>-5621</v>
      </c>
      <c r="I7" s="8">
        <v>-61499</v>
      </c>
      <c r="J7" s="8">
        <v>-39216</v>
      </c>
      <c r="K7" s="8">
        <v>-55910</v>
      </c>
      <c r="L7" s="8">
        <v>-103151</v>
      </c>
      <c r="M7" s="8">
        <v>-47031</v>
      </c>
      <c r="N7" s="8">
        <v>-4849</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1217</v>
      </c>
      <c r="B8" s="4">
        <v>271</v>
      </c>
      <c r="C8" s="4">
        <v>160</v>
      </c>
      <c r="D8" s="4">
        <v>-26</v>
      </c>
      <c r="E8" s="4">
        <v>123</v>
      </c>
      <c r="F8" s="4">
        <v>535</v>
      </c>
      <c r="G8" s="8">
        <v>1287</v>
      </c>
      <c r="H8" s="8">
        <v>2221</v>
      </c>
      <c r="I8" s="4">
        <v>-497</v>
      </c>
      <c r="J8" s="4">
        <v>-349</v>
      </c>
      <c r="K8" s="4">
        <v>97</v>
      </c>
      <c r="L8" s="4">
        <v>528</v>
      </c>
      <c r="M8" s="8">
        <v>3546</v>
      </c>
      <c r="N8" s="8">
        <v>5201</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85</v>
      </c>
      <c r="B9" s="7">
        <v>-70462</v>
      </c>
      <c r="C9" s="7">
        <v>22790</v>
      </c>
      <c r="D9" s="7">
        <v>270</v>
      </c>
      <c r="E9" s="7">
        <v>-56277</v>
      </c>
      <c r="F9" s="7">
        <v>-102</v>
      </c>
      <c r="G9" s="7">
        <v>18369</v>
      </c>
      <c r="H9" s="7">
        <v>-7842</v>
      </c>
      <c r="I9" s="7">
        <v>-61002</v>
      </c>
      <c r="J9" s="7">
        <v>-38867</v>
      </c>
      <c r="K9" s="7">
        <v>-56007</v>
      </c>
      <c r="L9" s="7">
        <v>-103679</v>
      </c>
      <c r="M9" s="7">
        <v>-50577</v>
      </c>
      <c r="N9" s="7">
        <v>-10050</v>
      </c>
      <c r="O9" s="7">
        <v>6668</v>
      </c>
      <c r="P9" s="7">
        <v>8157</v>
      </c>
      <c r="Q9" s="7">
        <v>6272</v>
      </c>
      <c r="R9" s="7">
        <v>-11232</v>
      </c>
      <c r="S9" s="7">
        <v>4694</v>
      </c>
      <c r="T9" s="7">
        <v>3977</v>
      </c>
      <c r="U9" s="7">
        <v>5999</v>
      </c>
      <c r="V9" s="7">
        <v>-8045</v>
      </c>
      <c r="W9" s="7">
        <v>-1973</v>
      </c>
      <c r="X9" s="7">
        <v>-4960</v>
      </c>
      <c r="Y9" s="7">
        <v>9865</v>
      </c>
      <c r="Z9" s="7">
        <v>6625</v>
      </c>
      <c r="AA9" s="7">
        <v>2462</v>
      </c>
    </row>
  </sheetData>
  <mergeCells count="19">
    <mergeCell ref="N2:N3"/>
    <mergeCell ref="H2:H3"/>
    <mergeCell ref="I2:I3"/>
    <mergeCell ref="J2:J3"/>
    <mergeCell ref="K2:K3"/>
    <mergeCell ref="L2:L3"/>
    <mergeCell ref="M2:M3"/>
    <mergeCell ref="B2:B3"/>
    <mergeCell ref="C2:C3"/>
    <mergeCell ref="D2:D3"/>
    <mergeCell ref="E2:E3"/>
    <mergeCell ref="F2:F3"/>
    <mergeCell ref="G2:G3"/>
    <mergeCell ref="B1:I1"/>
    <mergeCell ref="J1:K1"/>
    <mergeCell ref="L1:N1"/>
    <mergeCell ref="O1:V1"/>
    <mergeCell ref="W1:X1"/>
    <mergeCell ref="Y1:AA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12" width="22.42578125" bestFit="1" customWidth="1"/>
    <col min="13" max="15" width="36.5703125" bestFit="1" customWidth="1"/>
    <col min="16" max="16" width="27.140625" bestFit="1" customWidth="1"/>
    <col min="17" max="17" width="36.5703125" bestFit="1" customWidth="1"/>
    <col min="18" max="18" width="27.140625" bestFit="1" customWidth="1"/>
  </cols>
  <sheetData>
    <row r="1" spans="1:18" x14ac:dyDescent="0.25">
      <c r="A1" s="6" t="s">
        <v>1837</v>
      </c>
      <c r="B1" s="6" t="s">
        <v>2</v>
      </c>
      <c r="C1" s="6" t="s">
        <v>21</v>
      </c>
      <c r="D1" s="1" t="s">
        <v>2</v>
      </c>
      <c r="E1" s="1" t="s">
        <v>21</v>
      </c>
      <c r="F1" s="1" t="s">
        <v>22</v>
      </c>
      <c r="G1" s="1" t="s">
        <v>21</v>
      </c>
      <c r="H1" s="1" t="s">
        <v>2</v>
      </c>
      <c r="I1" s="1" t="s">
        <v>21</v>
      </c>
      <c r="J1" s="1" t="s">
        <v>1367</v>
      </c>
      <c r="K1" s="1" t="s">
        <v>23</v>
      </c>
      <c r="L1" s="1" t="s">
        <v>1447</v>
      </c>
      <c r="M1" s="1" t="s">
        <v>2</v>
      </c>
      <c r="N1" s="1" t="s">
        <v>21</v>
      </c>
      <c r="O1" s="1" t="s">
        <v>1732</v>
      </c>
      <c r="P1" s="1" t="s">
        <v>1367</v>
      </c>
      <c r="Q1" s="1" t="s">
        <v>1367</v>
      </c>
      <c r="R1" s="1" t="s">
        <v>1367</v>
      </c>
    </row>
    <row r="2" spans="1:18" ht="30" x14ac:dyDescent="0.25">
      <c r="A2" s="6"/>
      <c r="B2" s="6"/>
      <c r="C2" s="6"/>
      <c r="D2" s="1" t="s">
        <v>16</v>
      </c>
      <c r="E2" s="1" t="s">
        <v>16</v>
      </c>
      <c r="F2" s="1" t="s">
        <v>16</v>
      </c>
      <c r="G2" s="1" t="s">
        <v>16</v>
      </c>
      <c r="H2" s="1" t="s">
        <v>1446</v>
      </c>
      <c r="I2" s="1" t="s">
        <v>1446</v>
      </c>
      <c r="J2" s="1" t="s">
        <v>1446</v>
      </c>
      <c r="K2" s="1" t="s">
        <v>1446</v>
      </c>
      <c r="L2" s="1" t="s">
        <v>1446</v>
      </c>
      <c r="M2" s="1" t="s">
        <v>1446</v>
      </c>
      <c r="N2" s="1" t="s">
        <v>1446</v>
      </c>
      <c r="O2" s="1" t="s">
        <v>1446</v>
      </c>
      <c r="P2" s="1" t="s">
        <v>1839</v>
      </c>
      <c r="Q2" s="1" t="s">
        <v>1839</v>
      </c>
      <c r="R2" s="1" t="s">
        <v>1839</v>
      </c>
    </row>
    <row r="3" spans="1:18" ht="45" x14ac:dyDescent="0.25">
      <c r="A3" s="6"/>
      <c r="B3" s="6"/>
      <c r="C3" s="6"/>
      <c r="D3" s="1"/>
      <c r="E3" s="1"/>
      <c r="F3" s="1"/>
      <c r="G3" s="1" t="s">
        <v>1838</v>
      </c>
      <c r="H3" s="1"/>
      <c r="I3" s="1"/>
      <c r="J3" s="1"/>
      <c r="K3" s="1"/>
      <c r="L3" s="1"/>
      <c r="M3" s="1" t="s">
        <v>16</v>
      </c>
      <c r="N3" s="1" t="s">
        <v>16</v>
      </c>
      <c r="O3" s="1" t="s">
        <v>16</v>
      </c>
      <c r="P3" s="1"/>
      <c r="Q3" s="1" t="s">
        <v>16</v>
      </c>
      <c r="R3" s="1" t="s">
        <v>1446</v>
      </c>
    </row>
    <row r="4" spans="1:18" ht="45" x14ac:dyDescent="0.25">
      <c r="A4" s="6"/>
      <c r="B4" s="6"/>
      <c r="C4" s="6"/>
      <c r="D4" s="1"/>
      <c r="E4" s="1"/>
      <c r="F4" s="1"/>
      <c r="G4" s="1"/>
      <c r="H4" s="1"/>
      <c r="I4" s="1"/>
      <c r="J4" s="1"/>
      <c r="K4" s="1"/>
      <c r="L4" s="1"/>
      <c r="M4" s="1"/>
      <c r="N4" s="1"/>
      <c r="O4" s="1"/>
      <c r="P4" s="1"/>
      <c r="Q4" s="1" t="s">
        <v>1838</v>
      </c>
      <c r="R4" s="1"/>
    </row>
    <row r="5" spans="1:18" x14ac:dyDescent="0.25">
      <c r="A5" s="3" t="s">
        <v>18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8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7">
        <v>260000000</v>
      </c>
    </row>
    <row r="7" spans="1:18" x14ac:dyDescent="0.25">
      <c r="A7" s="2" t="s">
        <v>1456</v>
      </c>
      <c r="B7" s="4" t="s">
        <v>4</v>
      </c>
      <c r="C7" s="4" t="s">
        <v>4</v>
      </c>
      <c r="D7" s="4" t="s">
        <v>4</v>
      </c>
      <c r="E7" s="4" t="s">
        <v>4</v>
      </c>
      <c r="F7" s="4" t="s">
        <v>4</v>
      </c>
      <c r="G7" s="4" t="s">
        <v>4</v>
      </c>
      <c r="H7" s="8">
        <v>510000000</v>
      </c>
      <c r="I7" s="8">
        <v>250000000</v>
      </c>
      <c r="J7" s="8">
        <v>260000000</v>
      </c>
      <c r="K7" s="8">
        <v>250000000</v>
      </c>
      <c r="L7" s="8">
        <v>250000000</v>
      </c>
      <c r="M7" s="8">
        <v>510000000</v>
      </c>
      <c r="N7" s="8">
        <v>250000000</v>
      </c>
      <c r="O7" s="8">
        <v>250000000</v>
      </c>
      <c r="P7" s="4" t="s">
        <v>4</v>
      </c>
      <c r="Q7" s="8">
        <v>510000000</v>
      </c>
      <c r="R7" s="8">
        <v>250000000</v>
      </c>
    </row>
    <row r="8" spans="1:18" x14ac:dyDescent="0.25">
      <c r="A8" s="2" t="s">
        <v>1457</v>
      </c>
      <c r="B8" s="4" t="s">
        <v>4</v>
      </c>
      <c r="C8" s="4" t="s">
        <v>4</v>
      </c>
      <c r="D8" s="4" t="s">
        <v>4</v>
      </c>
      <c r="E8" s="4" t="s">
        <v>4</v>
      </c>
      <c r="F8" s="4" t="s">
        <v>4</v>
      </c>
      <c r="G8" s="4" t="s">
        <v>4</v>
      </c>
      <c r="H8" s="4" t="s">
        <v>4</v>
      </c>
      <c r="I8" s="4" t="s">
        <v>4</v>
      </c>
      <c r="J8" s="4" t="s">
        <v>4</v>
      </c>
      <c r="K8" s="4" t="s">
        <v>4</v>
      </c>
      <c r="L8" s="119">
        <v>0.105</v>
      </c>
      <c r="M8" s="4" t="s">
        <v>4</v>
      </c>
      <c r="N8" s="4" t="s">
        <v>4</v>
      </c>
      <c r="O8" s="119">
        <v>0.105</v>
      </c>
      <c r="P8" s="4" t="s">
        <v>4</v>
      </c>
      <c r="Q8" s="119">
        <v>0.105</v>
      </c>
      <c r="R8" s="119">
        <v>0.105</v>
      </c>
    </row>
    <row r="9" spans="1:18" x14ac:dyDescent="0.25">
      <c r="A9" s="2" t="s">
        <v>1527</v>
      </c>
      <c r="B9" s="4" t="s">
        <v>4</v>
      </c>
      <c r="C9" s="4" t="s">
        <v>4</v>
      </c>
      <c r="D9" s="4" t="s">
        <v>4</v>
      </c>
      <c r="E9" s="4" t="s">
        <v>4</v>
      </c>
      <c r="F9" s="4" t="s">
        <v>4</v>
      </c>
      <c r="G9" s="5">
        <v>43861</v>
      </c>
      <c r="H9" s="5">
        <v>43861</v>
      </c>
      <c r="I9" s="5">
        <v>43861</v>
      </c>
      <c r="J9" s="4" t="s">
        <v>4</v>
      </c>
      <c r="K9" s="4" t="s">
        <v>4</v>
      </c>
      <c r="L9" s="4" t="s">
        <v>4</v>
      </c>
      <c r="M9" s="5">
        <v>43861</v>
      </c>
      <c r="N9" s="5">
        <v>43861</v>
      </c>
      <c r="O9" s="4" t="s">
        <v>4</v>
      </c>
      <c r="P9" s="4" t="s">
        <v>4</v>
      </c>
      <c r="Q9" s="4" t="s">
        <v>4</v>
      </c>
      <c r="R9" s="5">
        <v>43861</v>
      </c>
    </row>
    <row r="10" spans="1:18" ht="30" x14ac:dyDescent="0.25">
      <c r="A10" s="2" t="s">
        <v>184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5">
        <v>41655</v>
      </c>
    </row>
    <row r="11" spans="1:18" x14ac:dyDescent="0.25">
      <c r="A11" s="2" t="s">
        <v>18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41656</v>
      </c>
      <c r="Q11" s="4" t="s">
        <v>4</v>
      </c>
      <c r="R11" s="4" t="s">
        <v>4</v>
      </c>
    </row>
    <row r="12" spans="1:18" x14ac:dyDescent="0.25">
      <c r="A12" s="2" t="s">
        <v>1844</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79250000</v>
      </c>
      <c r="Q12" s="4" t="s">
        <v>4</v>
      </c>
      <c r="R12" s="4" t="s">
        <v>4</v>
      </c>
    </row>
    <row r="13" spans="1:18" x14ac:dyDescent="0.25">
      <c r="A13" s="2" t="s">
        <v>18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30750000</v>
      </c>
      <c r="Q13" s="4" t="s">
        <v>4</v>
      </c>
      <c r="R13" s="4" t="s">
        <v>4</v>
      </c>
    </row>
    <row r="14" spans="1:18" ht="30" x14ac:dyDescent="0.25">
      <c r="A14" s="2" t="s">
        <v>1846</v>
      </c>
      <c r="B14" s="8">
        <v>927780000</v>
      </c>
      <c r="C14" s="8">
        <v>669890000</v>
      </c>
      <c r="D14" s="8">
        <v>155100000</v>
      </c>
      <c r="E14" s="8">
        <v>155608000</v>
      </c>
      <c r="F14" s="8">
        <v>156400000</v>
      </c>
      <c r="G14" s="4" t="s">
        <v>4</v>
      </c>
      <c r="H14" s="4" t="s">
        <v>4</v>
      </c>
      <c r="I14" s="4" t="s">
        <v>4</v>
      </c>
      <c r="J14" s="4" t="s">
        <v>4</v>
      </c>
      <c r="K14" s="4" t="s">
        <v>4</v>
      </c>
      <c r="L14" s="4" t="s">
        <v>4</v>
      </c>
      <c r="M14" s="4" t="s">
        <v>4</v>
      </c>
      <c r="N14" s="4" t="s">
        <v>4</v>
      </c>
      <c r="O14" s="4" t="s">
        <v>4</v>
      </c>
      <c r="P14" s="4" t="s">
        <v>4</v>
      </c>
      <c r="Q14" s="8">
        <v>250000000</v>
      </c>
      <c r="R14" s="4" t="s">
        <v>4</v>
      </c>
    </row>
    <row r="15" spans="1:18" ht="30" x14ac:dyDescent="0.25">
      <c r="A15" s="2" t="s">
        <v>18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7">
        <v>260000000</v>
      </c>
      <c r="R15" s="4" t="s">
        <v>4</v>
      </c>
    </row>
  </sheetData>
  <mergeCells count="3">
    <mergeCell ref="A1:A4"/>
    <mergeCell ref="B1:B4"/>
    <mergeCell ref="C1: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36.5703125" customWidth="1"/>
    <col min="4" max="4" width="7.7109375" customWidth="1"/>
    <col min="5" max="5" width="20.28515625" customWidth="1"/>
    <col min="6" max="6" width="7.7109375" customWidth="1"/>
    <col min="7" max="7" width="36.5703125" customWidth="1"/>
    <col min="8" max="8" width="7.7109375" customWidth="1"/>
    <col min="9" max="9" width="24" customWidth="1"/>
    <col min="10" max="10" width="7.7109375" customWidth="1"/>
    <col min="11" max="11" width="36.5703125" customWidth="1"/>
    <col min="12" max="12" width="7.7109375" customWidth="1"/>
    <col min="13" max="13" width="24" customWidth="1"/>
    <col min="14" max="14" width="7.7109375" customWidth="1"/>
  </cols>
  <sheetData>
    <row r="1" spans="1:14" ht="15" customHeight="1" x14ac:dyDescent="0.25">
      <c r="A1" s="6" t="s">
        <v>395</v>
      </c>
      <c r="B1" s="6" t="s">
        <v>63</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30" x14ac:dyDescent="0.25">
      <c r="A3" s="3" t="s">
        <v>396</v>
      </c>
      <c r="B3" s="53" t="s">
        <v>4</v>
      </c>
      <c r="C3" s="53"/>
      <c r="D3" s="53"/>
      <c r="E3" s="53"/>
      <c r="F3" s="53"/>
      <c r="G3" s="53"/>
      <c r="H3" s="53"/>
      <c r="I3" s="53"/>
      <c r="J3" s="53"/>
      <c r="K3" s="53"/>
      <c r="L3" s="53"/>
      <c r="M3" s="53"/>
      <c r="N3" s="53"/>
    </row>
    <row r="4" spans="1:14" ht="15" customHeight="1" x14ac:dyDescent="0.25">
      <c r="A4" s="52" t="s">
        <v>395</v>
      </c>
      <c r="B4" s="53" t="s">
        <v>4</v>
      </c>
      <c r="C4" s="53"/>
      <c r="D4" s="53"/>
      <c r="E4" s="53"/>
      <c r="F4" s="53"/>
      <c r="G4" s="53"/>
      <c r="H4" s="53"/>
      <c r="I4" s="53"/>
      <c r="J4" s="53"/>
      <c r="K4" s="53"/>
      <c r="L4" s="53"/>
      <c r="M4" s="53"/>
      <c r="N4" s="53"/>
    </row>
    <row r="5" spans="1:14" x14ac:dyDescent="0.25">
      <c r="A5" s="52"/>
      <c r="B5" s="57" t="s">
        <v>397</v>
      </c>
      <c r="C5" s="57"/>
      <c r="D5" s="57"/>
      <c r="E5" s="57"/>
      <c r="F5" s="57"/>
      <c r="G5" s="57"/>
      <c r="H5" s="57"/>
      <c r="I5" s="57"/>
      <c r="J5" s="57"/>
      <c r="K5" s="57"/>
      <c r="L5" s="57"/>
      <c r="M5" s="57"/>
      <c r="N5" s="57"/>
    </row>
    <row r="6" spans="1:14" ht="38.25" customHeight="1" x14ac:dyDescent="0.25">
      <c r="A6" s="52"/>
      <c r="B6" s="58" t="s">
        <v>398</v>
      </c>
      <c r="C6" s="58"/>
      <c r="D6" s="58"/>
      <c r="E6" s="58"/>
      <c r="F6" s="58"/>
      <c r="G6" s="58"/>
      <c r="H6" s="58"/>
      <c r="I6" s="58"/>
      <c r="J6" s="58"/>
      <c r="K6" s="58"/>
      <c r="L6" s="58"/>
      <c r="M6" s="58"/>
      <c r="N6" s="58"/>
    </row>
    <row r="7" spans="1:14" ht="25.5" customHeight="1" x14ac:dyDescent="0.25">
      <c r="A7" s="52"/>
      <c r="B7" s="58" t="s">
        <v>399</v>
      </c>
      <c r="C7" s="58"/>
      <c r="D7" s="58"/>
      <c r="E7" s="58"/>
      <c r="F7" s="58"/>
      <c r="G7" s="58"/>
      <c r="H7" s="58"/>
      <c r="I7" s="58"/>
      <c r="J7" s="58"/>
      <c r="K7" s="58"/>
      <c r="L7" s="58"/>
      <c r="M7" s="58"/>
      <c r="N7" s="58"/>
    </row>
    <row r="8" spans="1:14" ht="15.75" x14ac:dyDescent="0.25">
      <c r="A8" s="52"/>
      <c r="B8" s="60"/>
      <c r="C8" s="60"/>
      <c r="D8" s="60"/>
      <c r="E8" s="60"/>
      <c r="F8" s="60"/>
      <c r="G8" s="60"/>
      <c r="H8" s="60"/>
      <c r="I8" s="60"/>
      <c r="J8" s="60"/>
      <c r="K8" s="60"/>
      <c r="L8" s="60"/>
      <c r="M8" s="60"/>
      <c r="N8" s="60"/>
    </row>
    <row r="9" spans="1:14" x14ac:dyDescent="0.25">
      <c r="A9" s="52"/>
      <c r="B9" s="13"/>
      <c r="C9" s="13"/>
      <c r="D9" s="13"/>
      <c r="E9" s="13"/>
      <c r="F9" s="13"/>
      <c r="G9" s="13"/>
      <c r="H9" s="13"/>
      <c r="I9" s="13"/>
      <c r="J9" s="13"/>
      <c r="K9" s="13"/>
      <c r="L9" s="13"/>
      <c r="M9" s="13"/>
      <c r="N9" s="13"/>
    </row>
    <row r="10" spans="1:14" ht="15.75" thickBot="1" x14ac:dyDescent="0.3">
      <c r="A10" s="52"/>
      <c r="B10" s="17"/>
      <c r="C10" s="17"/>
      <c r="D10" s="42">
        <v>2013</v>
      </c>
      <c r="E10" s="42"/>
      <c r="F10" s="17"/>
      <c r="G10" s="17"/>
      <c r="H10" s="42">
        <v>2012</v>
      </c>
      <c r="I10" s="42"/>
      <c r="J10" s="17"/>
      <c r="K10" s="17"/>
      <c r="L10" s="42">
        <v>2011</v>
      </c>
      <c r="M10" s="42"/>
      <c r="N10" s="17"/>
    </row>
    <row r="11" spans="1:14" x14ac:dyDescent="0.25">
      <c r="A11" s="52"/>
      <c r="B11" s="23" t="s">
        <v>70</v>
      </c>
      <c r="C11" s="25"/>
      <c r="D11" s="25" t="s">
        <v>224</v>
      </c>
      <c r="E11" s="27">
        <v>3884</v>
      </c>
      <c r="F11" s="29" t="s">
        <v>200</v>
      </c>
      <c r="G11" s="25"/>
      <c r="H11" s="25" t="s">
        <v>224</v>
      </c>
      <c r="I11" s="27">
        <v>50152</v>
      </c>
      <c r="J11" s="29" t="s">
        <v>200</v>
      </c>
      <c r="K11" s="25"/>
      <c r="L11" s="25" t="s">
        <v>224</v>
      </c>
      <c r="M11" s="27">
        <v>49537</v>
      </c>
      <c r="N11" s="29" t="s">
        <v>200</v>
      </c>
    </row>
    <row r="12" spans="1:14" ht="25.5" x14ac:dyDescent="0.25">
      <c r="A12" s="52"/>
      <c r="B12" s="16" t="s">
        <v>400</v>
      </c>
      <c r="C12" s="13"/>
      <c r="D12" s="13"/>
      <c r="E12" s="19">
        <v>528</v>
      </c>
      <c r="F12" s="15" t="s">
        <v>200</v>
      </c>
      <c r="G12" s="13"/>
      <c r="H12" s="13"/>
      <c r="I12" s="33">
        <v>3546</v>
      </c>
      <c r="J12" s="15" t="s">
        <v>200</v>
      </c>
      <c r="K12" s="13"/>
      <c r="L12" s="13"/>
      <c r="M12" s="33">
        <v>5201</v>
      </c>
      <c r="N12" s="15" t="s">
        <v>200</v>
      </c>
    </row>
  </sheetData>
  <mergeCells count="13">
    <mergeCell ref="B6:N6"/>
    <mergeCell ref="B7:N7"/>
    <mergeCell ref="B8:N8"/>
    <mergeCell ref="D10:E10"/>
    <mergeCell ref="H10:I10"/>
    <mergeCell ref="L10:M10"/>
    <mergeCell ref="A1:A2"/>
    <mergeCell ref="B1:N1"/>
    <mergeCell ref="B2:N2"/>
    <mergeCell ref="B3:N3"/>
    <mergeCell ref="A4:A12"/>
    <mergeCell ref="B4:N4"/>
    <mergeCell ref="B5:N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s>
  <sheetData>
    <row r="1" spans="1:7" ht="45" x14ac:dyDescent="0.25">
      <c r="A1" s="1" t="s">
        <v>1848</v>
      </c>
      <c r="B1" s="6" t="s">
        <v>2</v>
      </c>
      <c r="C1" s="6" t="s">
        <v>21</v>
      </c>
      <c r="D1" s="6" t="s">
        <v>23</v>
      </c>
      <c r="E1" s="1" t="s">
        <v>2</v>
      </c>
      <c r="F1" s="1" t="s">
        <v>21</v>
      </c>
      <c r="G1" s="1" t="s">
        <v>22</v>
      </c>
    </row>
    <row r="2" spans="1:7" ht="30" x14ac:dyDescent="0.25">
      <c r="A2" s="1" t="s">
        <v>20</v>
      </c>
      <c r="B2" s="6"/>
      <c r="C2" s="6"/>
      <c r="D2" s="6"/>
      <c r="E2" s="1" t="s">
        <v>16</v>
      </c>
      <c r="F2" s="1" t="s">
        <v>16</v>
      </c>
      <c r="G2" s="1" t="s">
        <v>16</v>
      </c>
    </row>
    <row r="3" spans="1:7" ht="30" x14ac:dyDescent="0.25">
      <c r="A3" s="3" t="s">
        <v>1849</v>
      </c>
      <c r="B3" s="4" t="s">
        <v>4</v>
      </c>
      <c r="C3" s="4" t="s">
        <v>4</v>
      </c>
      <c r="D3" s="4" t="s">
        <v>4</v>
      </c>
      <c r="E3" s="4" t="s">
        <v>4</v>
      </c>
      <c r="F3" s="4" t="s">
        <v>4</v>
      </c>
      <c r="G3" s="4" t="s">
        <v>4</v>
      </c>
    </row>
    <row r="4" spans="1:7" ht="30" x14ac:dyDescent="0.25">
      <c r="A4" s="2" t="s">
        <v>1249</v>
      </c>
      <c r="B4" s="4" t="s">
        <v>4</v>
      </c>
      <c r="C4" s="4" t="s">
        <v>4</v>
      </c>
      <c r="D4" s="4" t="s">
        <v>4</v>
      </c>
      <c r="E4" s="7">
        <v>3806</v>
      </c>
      <c r="F4" s="7">
        <v>3848</v>
      </c>
      <c r="G4" s="7">
        <v>4283</v>
      </c>
    </row>
    <row r="5" spans="1:7" x14ac:dyDescent="0.25">
      <c r="A5" s="2" t="s">
        <v>770</v>
      </c>
      <c r="B5" s="8">
        <v>27633</v>
      </c>
      <c r="C5" s="8">
        <v>16456</v>
      </c>
      <c r="D5" s="4" t="s">
        <v>4</v>
      </c>
      <c r="E5" s="4" t="s">
        <v>4</v>
      </c>
      <c r="F5" s="4" t="s">
        <v>4</v>
      </c>
      <c r="G5" s="4" t="s">
        <v>4</v>
      </c>
    </row>
    <row r="6" spans="1:7" ht="30" x14ac:dyDescent="0.25">
      <c r="A6" s="2" t="s">
        <v>1257</v>
      </c>
      <c r="B6" s="4" t="s">
        <v>4</v>
      </c>
      <c r="C6" s="4" t="s">
        <v>4</v>
      </c>
      <c r="D6" s="4" t="s">
        <v>4</v>
      </c>
      <c r="E6" s="4" t="s">
        <v>4</v>
      </c>
      <c r="F6" s="4">
        <v>723</v>
      </c>
      <c r="G6" s="8">
        <v>2149</v>
      </c>
    </row>
    <row r="7" spans="1:7" x14ac:dyDescent="0.25">
      <c r="A7" s="2" t="s">
        <v>1241</v>
      </c>
      <c r="B7" s="8">
        <v>16066</v>
      </c>
      <c r="C7" s="8">
        <v>16368</v>
      </c>
      <c r="D7" s="4" t="s">
        <v>4</v>
      </c>
      <c r="E7" s="4" t="s">
        <v>4</v>
      </c>
      <c r="F7" s="4" t="s">
        <v>4</v>
      </c>
      <c r="G7" s="4" t="s">
        <v>4</v>
      </c>
    </row>
    <row r="8" spans="1:7" ht="30" x14ac:dyDescent="0.25">
      <c r="A8" s="2" t="s">
        <v>1250</v>
      </c>
      <c r="B8" s="4" t="s">
        <v>4</v>
      </c>
      <c r="C8" s="4" t="s">
        <v>4</v>
      </c>
      <c r="D8" s="4" t="s">
        <v>4</v>
      </c>
      <c r="E8" s="8">
        <v>1268</v>
      </c>
      <c r="F8" s="8">
        <v>1268</v>
      </c>
      <c r="G8" s="8">
        <v>1055</v>
      </c>
    </row>
    <row r="9" spans="1:7" x14ac:dyDescent="0.25">
      <c r="A9" s="2" t="s">
        <v>1242</v>
      </c>
      <c r="B9" s="8">
        <v>13528</v>
      </c>
      <c r="C9" s="8">
        <v>2068</v>
      </c>
      <c r="D9" s="4" t="s">
        <v>4</v>
      </c>
      <c r="E9" s="4" t="s">
        <v>4</v>
      </c>
      <c r="F9" s="4" t="s">
        <v>4</v>
      </c>
      <c r="G9" s="4" t="s">
        <v>4</v>
      </c>
    </row>
    <row r="10" spans="1:7" x14ac:dyDescent="0.25">
      <c r="A10" s="2" t="s">
        <v>1243</v>
      </c>
      <c r="B10" s="8">
        <v>8212</v>
      </c>
      <c r="C10" s="8">
        <v>7445</v>
      </c>
      <c r="D10" s="4" t="s">
        <v>4</v>
      </c>
      <c r="E10" s="4" t="s">
        <v>4</v>
      </c>
      <c r="F10" s="4" t="s">
        <v>4</v>
      </c>
      <c r="G10" s="4" t="s">
        <v>4</v>
      </c>
    </row>
    <row r="11" spans="1:7" x14ac:dyDescent="0.25">
      <c r="A11" s="2" t="s">
        <v>1850</v>
      </c>
      <c r="B11" s="8">
        <v>6084</v>
      </c>
      <c r="C11" s="8">
        <v>4168</v>
      </c>
      <c r="D11" s="4" t="s">
        <v>4</v>
      </c>
      <c r="E11" s="4" t="s">
        <v>4</v>
      </c>
      <c r="F11" s="4" t="s">
        <v>4</v>
      </c>
      <c r="G11" s="4" t="s">
        <v>4</v>
      </c>
    </row>
    <row r="12" spans="1:7" x14ac:dyDescent="0.25">
      <c r="A12" s="2" t="s">
        <v>1254</v>
      </c>
      <c r="B12" s="8">
        <v>2177</v>
      </c>
      <c r="C12" s="8">
        <v>2352</v>
      </c>
      <c r="D12" s="4" t="s">
        <v>4</v>
      </c>
      <c r="E12" s="4">
        <v>269</v>
      </c>
      <c r="F12" s="4">
        <v>340</v>
      </c>
      <c r="G12" s="4">
        <v>400</v>
      </c>
    </row>
    <row r="13" spans="1:7" ht="30" x14ac:dyDescent="0.25">
      <c r="A13" s="2" t="s">
        <v>1252</v>
      </c>
      <c r="B13" s="4" t="s">
        <v>4</v>
      </c>
      <c r="C13" s="4" t="s">
        <v>4</v>
      </c>
      <c r="D13" s="4" t="s">
        <v>4</v>
      </c>
      <c r="E13" s="4">
        <v>793</v>
      </c>
      <c r="F13" s="4">
        <v>758</v>
      </c>
      <c r="G13" s="4">
        <v>897</v>
      </c>
    </row>
    <row r="14" spans="1:7" x14ac:dyDescent="0.25">
      <c r="A14" s="2" t="s">
        <v>1251</v>
      </c>
      <c r="B14" s="4" t="s">
        <v>4</v>
      </c>
      <c r="C14" s="4" t="s">
        <v>4</v>
      </c>
      <c r="D14" s="4" t="s">
        <v>4</v>
      </c>
      <c r="E14" s="4">
        <v>326</v>
      </c>
      <c r="F14" s="4">
        <v>884</v>
      </c>
      <c r="G14" s="8">
        <v>1153</v>
      </c>
    </row>
    <row r="15" spans="1:7" ht="30" x14ac:dyDescent="0.25">
      <c r="A15" s="2" t="s">
        <v>1255</v>
      </c>
      <c r="B15" s="4" t="s">
        <v>4</v>
      </c>
      <c r="C15" s="4" t="s">
        <v>4</v>
      </c>
      <c r="D15" s="4" t="s">
        <v>4</v>
      </c>
      <c r="E15" s="4">
        <v>380</v>
      </c>
      <c r="F15" s="4">
        <v>880</v>
      </c>
      <c r="G15" s="4">
        <v>850</v>
      </c>
    </row>
    <row r="16" spans="1:7" x14ac:dyDescent="0.25">
      <c r="A16" s="2" t="s">
        <v>107</v>
      </c>
      <c r="B16" s="8">
        <v>14213</v>
      </c>
      <c r="C16" s="8">
        <v>8394</v>
      </c>
      <c r="D16" s="4" t="s">
        <v>4</v>
      </c>
      <c r="E16" s="8">
        <v>1624</v>
      </c>
      <c r="F16" s="8">
        <v>1296</v>
      </c>
      <c r="G16" s="4">
        <v>736</v>
      </c>
    </row>
    <row r="17" spans="1:7" x14ac:dyDescent="0.25">
      <c r="A17" s="2" t="s">
        <v>239</v>
      </c>
      <c r="B17" s="7">
        <v>87913</v>
      </c>
      <c r="C17" s="7">
        <v>57251</v>
      </c>
      <c r="D17" s="7">
        <v>49822</v>
      </c>
      <c r="E17" s="7">
        <v>8466</v>
      </c>
      <c r="F17" s="7">
        <v>9997</v>
      </c>
      <c r="G17" s="7">
        <v>11523</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51</v>
      </c>
      <c r="B1" s="6" t="s">
        <v>2</v>
      </c>
      <c r="C1" s="6" t="s">
        <v>21</v>
      </c>
    </row>
    <row r="2" spans="1:3" ht="30" x14ac:dyDescent="0.25">
      <c r="A2" s="1" t="s">
        <v>20</v>
      </c>
      <c r="B2" s="6"/>
      <c r="C2" s="6"/>
    </row>
    <row r="3" spans="1:3" x14ac:dyDescent="0.25">
      <c r="A3" s="3" t="s">
        <v>453</v>
      </c>
      <c r="B3" s="4" t="s">
        <v>4</v>
      </c>
      <c r="C3" s="4" t="s">
        <v>4</v>
      </c>
    </row>
    <row r="4" spans="1:3" x14ac:dyDescent="0.25">
      <c r="A4" s="2" t="s">
        <v>462</v>
      </c>
      <c r="B4" s="7">
        <v>2110</v>
      </c>
      <c r="C4" s="4" t="s">
        <v>4</v>
      </c>
    </row>
    <row r="5" spans="1:3" x14ac:dyDescent="0.25">
      <c r="A5" s="2">
        <v>2015</v>
      </c>
      <c r="B5" s="8">
        <v>5275</v>
      </c>
      <c r="C5" s="4" t="s">
        <v>4</v>
      </c>
    </row>
    <row r="6" spans="1:3" x14ac:dyDescent="0.25">
      <c r="A6" s="2">
        <v>2016</v>
      </c>
      <c r="B6" s="8">
        <v>4220</v>
      </c>
      <c r="C6" s="4" t="s">
        <v>4</v>
      </c>
    </row>
    <row r="7" spans="1:3" x14ac:dyDescent="0.25">
      <c r="A7" s="2">
        <v>2017</v>
      </c>
      <c r="B7" s="8">
        <v>4220</v>
      </c>
      <c r="C7" s="4" t="s">
        <v>4</v>
      </c>
    </row>
    <row r="8" spans="1:3" x14ac:dyDescent="0.25">
      <c r="A8" s="2">
        <v>2018</v>
      </c>
      <c r="B8" s="8">
        <v>3165</v>
      </c>
      <c r="C8" s="4" t="s">
        <v>4</v>
      </c>
    </row>
    <row r="9" spans="1:3" x14ac:dyDescent="0.25">
      <c r="A9" s="2">
        <v>2019</v>
      </c>
      <c r="B9" s="8">
        <v>398790</v>
      </c>
      <c r="C9" s="4" t="s">
        <v>4</v>
      </c>
    </row>
    <row r="10" spans="1:3" x14ac:dyDescent="0.25">
      <c r="A10" s="2" t="s">
        <v>238</v>
      </c>
      <c r="B10" s="8">
        <v>510000</v>
      </c>
      <c r="C10" s="4" t="s">
        <v>4</v>
      </c>
    </row>
    <row r="11" spans="1:3" x14ac:dyDescent="0.25">
      <c r="A11" s="2" t="s">
        <v>239</v>
      </c>
      <c r="B11" s="8">
        <v>927780</v>
      </c>
      <c r="C11" s="8">
        <v>669890</v>
      </c>
    </row>
    <row r="12" spans="1:3" x14ac:dyDescent="0.25">
      <c r="A12" s="2" t="s">
        <v>463</v>
      </c>
      <c r="B12" s="8">
        <v>14730</v>
      </c>
      <c r="C12" s="4" t="s">
        <v>4</v>
      </c>
    </row>
    <row r="13" spans="1:3" x14ac:dyDescent="0.25">
      <c r="A13" s="2" t="s">
        <v>464</v>
      </c>
      <c r="B13" s="7">
        <v>942510</v>
      </c>
      <c r="C13" s="7">
        <v>66298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2.28515625" bestFit="1" customWidth="1"/>
    <col min="7" max="11" width="22.42578125" bestFit="1" customWidth="1"/>
    <col min="12" max="30" width="36.5703125" bestFit="1" customWidth="1"/>
  </cols>
  <sheetData>
    <row r="1" spans="1:30" ht="15" customHeight="1" x14ac:dyDescent="0.25">
      <c r="A1" s="6" t="s">
        <v>1852</v>
      </c>
      <c r="B1" s="6" t="s">
        <v>1</v>
      </c>
      <c r="C1" s="6"/>
      <c r="D1" s="6" t="s">
        <v>63</v>
      </c>
      <c r="E1" s="6"/>
      <c r="F1" s="6"/>
      <c r="G1" s="1" t="s">
        <v>1</v>
      </c>
      <c r="H1" s="1" t="s">
        <v>63</v>
      </c>
      <c r="I1" s="1"/>
      <c r="J1" s="1"/>
      <c r="K1" s="1"/>
      <c r="L1" s="1" t="s">
        <v>1</v>
      </c>
      <c r="M1" s="1" t="s">
        <v>63</v>
      </c>
      <c r="N1" s="1"/>
      <c r="O1" s="1" t="s">
        <v>1</v>
      </c>
      <c r="P1" s="1" t="s">
        <v>63</v>
      </c>
      <c r="Q1" s="1"/>
      <c r="R1" s="1" t="s">
        <v>1361</v>
      </c>
      <c r="S1" s="6" t="s">
        <v>1</v>
      </c>
      <c r="T1" s="6"/>
      <c r="U1" s="6" t="s">
        <v>63</v>
      </c>
      <c r="V1" s="6"/>
      <c r="W1" s="6"/>
      <c r="X1" s="1" t="s">
        <v>1</v>
      </c>
      <c r="Y1" s="1" t="s">
        <v>63</v>
      </c>
      <c r="Z1" s="1"/>
      <c r="AA1" s="1" t="s">
        <v>1</v>
      </c>
      <c r="AB1" s="1" t="s">
        <v>63</v>
      </c>
      <c r="AC1" s="1" t="s">
        <v>1</v>
      </c>
      <c r="AD1" s="1" t="s">
        <v>63</v>
      </c>
    </row>
    <row r="2" spans="1:30" x14ac:dyDescent="0.25">
      <c r="A2" s="6"/>
      <c r="B2" s="6" t="s">
        <v>2</v>
      </c>
      <c r="C2" s="6" t="s">
        <v>64</v>
      </c>
      <c r="D2" s="6" t="s">
        <v>21</v>
      </c>
      <c r="E2" s="6" t="s">
        <v>23</v>
      </c>
      <c r="F2" s="6" t="s">
        <v>65</v>
      </c>
      <c r="G2" s="1" t="s">
        <v>2</v>
      </c>
      <c r="H2" s="1" t="s">
        <v>21</v>
      </c>
      <c r="I2" s="1" t="s">
        <v>1367</v>
      </c>
      <c r="J2" s="1" t="s">
        <v>23</v>
      </c>
      <c r="K2" s="1" t="s">
        <v>1447</v>
      </c>
      <c r="L2" s="1" t="s">
        <v>2</v>
      </c>
      <c r="M2" s="1" t="s">
        <v>21</v>
      </c>
      <c r="N2" s="1" t="s">
        <v>1447</v>
      </c>
      <c r="O2" s="1" t="s">
        <v>2</v>
      </c>
      <c r="P2" s="1" t="s">
        <v>21</v>
      </c>
      <c r="Q2" s="1" t="s">
        <v>23</v>
      </c>
      <c r="R2" s="1" t="s">
        <v>1732</v>
      </c>
      <c r="S2" s="1" t="s">
        <v>2</v>
      </c>
      <c r="T2" s="1" t="s">
        <v>64</v>
      </c>
      <c r="U2" s="1" t="s">
        <v>21</v>
      </c>
      <c r="V2" s="1" t="s">
        <v>22</v>
      </c>
      <c r="W2" s="1" t="s">
        <v>65</v>
      </c>
      <c r="X2" s="1" t="s">
        <v>2</v>
      </c>
      <c r="Y2" s="1" t="s">
        <v>21</v>
      </c>
      <c r="Z2" s="1" t="s">
        <v>1732</v>
      </c>
      <c r="AA2" s="1" t="s">
        <v>2</v>
      </c>
      <c r="AB2" s="1" t="s">
        <v>21</v>
      </c>
      <c r="AC2" s="1" t="s">
        <v>2</v>
      </c>
      <c r="AD2" s="1" t="s">
        <v>21</v>
      </c>
    </row>
    <row r="3" spans="1:30" ht="30" x14ac:dyDescent="0.25">
      <c r="A3" s="6"/>
      <c r="B3" s="6"/>
      <c r="C3" s="6"/>
      <c r="D3" s="6"/>
      <c r="E3" s="6"/>
      <c r="F3" s="6"/>
      <c r="G3" s="1" t="s">
        <v>1446</v>
      </c>
      <c r="H3" s="1" t="s">
        <v>1446</v>
      </c>
      <c r="I3" s="1" t="s">
        <v>1446</v>
      </c>
      <c r="J3" s="1" t="s">
        <v>1446</v>
      </c>
      <c r="K3" s="1" t="s">
        <v>1446</v>
      </c>
      <c r="L3" s="1" t="s">
        <v>1369</v>
      </c>
      <c r="M3" s="1" t="s">
        <v>1369</v>
      </c>
      <c r="N3" s="1" t="s">
        <v>1369</v>
      </c>
      <c r="O3" s="1" t="s">
        <v>1505</v>
      </c>
      <c r="P3" s="1" t="s">
        <v>1505</v>
      </c>
      <c r="Q3" s="1" t="s">
        <v>1505</v>
      </c>
      <c r="R3" s="1" t="s">
        <v>16</v>
      </c>
      <c r="S3" s="1" t="s">
        <v>16</v>
      </c>
      <c r="T3" s="1" t="s">
        <v>16</v>
      </c>
      <c r="U3" s="1" t="s">
        <v>16</v>
      </c>
      <c r="V3" s="1" t="s">
        <v>16</v>
      </c>
      <c r="W3" s="1" t="s">
        <v>16</v>
      </c>
      <c r="X3" s="1" t="s">
        <v>16</v>
      </c>
      <c r="Y3" s="1" t="s">
        <v>16</v>
      </c>
      <c r="Z3" s="1" t="s">
        <v>16</v>
      </c>
      <c r="AA3" s="1" t="s">
        <v>16</v>
      </c>
      <c r="AB3" s="1" t="s">
        <v>16</v>
      </c>
      <c r="AC3" s="1" t="s">
        <v>16</v>
      </c>
      <c r="AD3" s="1" t="s">
        <v>16</v>
      </c>
    </row>
    <row r="4" spans="1:30" ht="30" x14ac:dyDescent="0.25">
      <c r="A4" s="6"/>
      <c r="B4" s="6"/>
      <c r="C4" s="6"/>
      <c r="D4" s="6"/>
      <c r="E4" s="6"/>
      <c r="F4" s="6"/>
      <c r="G4" s="1"/>
      <c r="H4" s="1"/>
      <c r="I4" s="1"/>
      <c r="J4" s="1"/>
      <c r="K4" s="1"/>
      <c r="L4" s="1"/>
      <c r="M4" s="1"/>
      <c r="N4" s="1"/>
      <c r="O4" s="1"/>
      <c r="P4" s="1"/>
      <c r="Q4" s="1"/>
      <c r="R4" s="1"/>
      <c r="S4" s="1"/>
      <c r="T4" s="1"/>
      <c r="U4" s="1"/>
      <c r="V4" s="1"/>
      <c r="W4" s="1"/>
      <c r="X4" s="1" t="s">
        <v>1446</v>
      </c>
      <c r="Y4" s="1" t="s">
        <v>1446</v>
      </c>
      <c r="Z4" s="1" t="s">
        <v>1446</v>
      </c>
      <c r="AA4" s="1" t="s">
        <v>1369</v>
      </c>
      <c r="AB4" s="1" t="s">
        <v>1369</v>
      </c>
      <c r="AC4" s="1" t="s">
        <v>1505</v>
      </c>
      <c r="AD4" s="1" t="s">
        <v>1505</v>
      </c>
    </row>
    <row r="5" spans="1:30" ht="30" x14ac:dyDescent="0.25">
      <c r="A5" s="3" t="s">
        <v>15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1853</v>
      </c>
      <c r="B6" s="7">
        <v>927780000</v>
      </c>
      <c r="C6" s="4" t="s">
        <v>4</v>
      </c>
      <c r="D6" s="7">
        <v>669890000</v>
      </c>
      <c r="E6" s="4" t="s">
        <v>4</v>
      </c>
      <c r="F6" s="4" t="s">
        <v>4</v>
      </c>
      <c r="G6" s="4" t="s">
        <v>4</v>
      </c>
      <c r="H6" s="4" t="s">
        <v>4</v>
      </c>
      <c r="I6" s="4" t="s">
        <v>4</v>
      </c>
      <c r="J6" s="4" t="s">
        <v>4</v>
      </c>
      <c r="K6" s="4" t="s">
        <v>4</v>
      </c>
      <c r="L6" s="4" t="s">
        <v>4</v>
      </c>
      <c r="M6" s="4" t="s">
        <v>4</v>
      </c>
      <c r="N6" s="4" t="s">
        <v>4</v>
      </c>
      <c r="O6" s="4" t="s">
        <v>4</v>
      </c>
      <c r="P6" s="4" t="s">
        <v>4</v>
      </c>
      <c r="Q6" s="4" t="s">
        <v>4</v>
      </c>
      <c r="R6" s="4" t="s">
        <v>4</v>
      </c>
      <c r="S6" s="7">
        <v>155100000</v>
      </c>
      <c r="T6" s="4" t="s">
        <v>4</v>
      </c>
      <c r="U6" s="7">
        <v>155608000</v>
      </c>
      <c r="V6" s="7">
        <v>156400000</v>
      </c>
      <c r="W6" s="4" t="s">
        <v>4</v>
      </c>
      <c r="X6" s="4" t="s">
        <v>4</v>
      </c>
      <c r="Y6" s="4" t="s">
        <v>4</v>
      </c>
      <c r="Z6" s="4" t="s">
        <v>4</v>
      </c>
      <c r="AA6" s="4" t="s">
        <v>4</v>
      </c>
      <c r="AB6" s="4" t="s">
        <v>4</v>
      </c>
      <c r="AC6" s="4" t="s">
        <v>4</v>
      </c>
      <c r="AD6" s="4" t="s">
        <v>4</v>
      </c>
    </row>
    <row r="7" spans="1:30" x14ac:dyDescent="0.25">
      <c r="A7" s="2" t="s">
        <v>80</v>
      </c>
      <c r="B7" s="8">
        <v>40470000</v>
      </c>
      <c r="C7" s="8">
        <v>27849000</v>
      </c>
      <c r="D7" s="8">
        <v>56443000</v>
      </c>
      <c r="E7" s="8">
        <v>58079000</v>
      </c>
      <c r="F7" s="8">
        <v>47784000</v>
      </c>
      <c r="G7" s="4" t="s">
        <v>4</v>
      </c>
      <c r="H7" s="4" t="s">
        <v>4</v>
      </c>
      <c r="I7" s="4" t="s">
        <v>4</v>
      </c>
      <c r="J7" s="4" t="s">
        <v>4</v>
      </c>
      <c r="K7" s="4" t="s">
        <v>4</v>
      </c>
      <c r="L7" s="4" t="s">
        <v>4</v>
      </c>
      <c r="M7" s="4" t="s">
        <v>4</v>
      </c>
      <c r="N7" s="4" t="s">
        <v>4</v>
      </c>
      <c r="O7" s="4" t="s">
        <v>4</v>
      </c>
      <c r="P7" s="4" t="s">
        <v>4</v>
      </c>
      <c r="Q7" s="4" t="s">
        <v>4</v>
      </c>
      <c r="R7" s="4" t="s">
        <v>4</v>
      </c>
      <c r="S7" s="8">
        <v>5894000</v>
      </c>
      <c r="T7" s="8">
        <v>5635000</v>
      </c>
      <c r="U7" s="8">
        <v>11053000</v>
      </c>
      <c r="V7" s="8">
        <v>12622000</v>
      </c>
      <c r="W7" s="8">
        <v>14621000</v>
      </c>
      <c r="X7" s="4" t="s">
        <v>4</v>
      </c>
      <c r="Y7" s="4" t="s">
        <v>4</v>
      </c>
      <c r="Z7" s="4" t="s">
        <v>4</v>
      </c>
      <c r="AA7" s="4" t="s">
        <v>4</v>
      </c>
      <c r="AB7" s="4" t="s">
        <v>4</v>
      </c>
      <c r="AC7" s="4" t="s">
        <v>4</v>
      </c>
      <c r="AD7" s="4" t="s">
        <v>4</v>
      </c>
    </row>
    <row r="8" spans="1:30" ht="30" x14ac:dyDescent="0.25">
      <c r="A8" s="2" t="s">
        <v>18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119">
        <v>3.6999999999999998E-2</v>
      </c>
      <c r="AC8" s="4" t="s">
        <v>4</v>
      </c>
      <c r="AD8" s="4" t="s">
        <v>4</v>
      </c>
    </row>
    <row r="9" spans="1:30" ht="45" x14ac:dyDescent="0.25">
      <c r="A9" s="2" t="s">
        <v>185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42700000</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85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56800000</v>
      </c>
      <c r="S10" s="4" t="s">
        <v>4</v>
      </c>
      <c r="T10" s="4" t="s">
        <v>4</v>
      </c>
      <c r="U10" s="4" t="s">
        <v>4</v>
      </c>
      <c r="V10" s="8">
        <v>156842000</v>
      </c>
      <c r="W10" s="4" t="s">
        <v>4</v>
      </c>
      <c r="X10" s="4" t="s">
        <v>4</v>
      </c>
      <c r="Y10" s="8">
        <v>60300000</v>
      </c>
      <c r="Z10" s="4" t="s">
        <v>4</v>
      </c>
      <c r="AA10" s="4" t="s">
        <v>4</v>
      </c>
      <c r="AB10" s="4" t="s">
        <v>4</v>
      </c>
      <c r="AC10" s="4" t="s">
        <v>4</v>
      </c>
      <c r="AD10" s="8">
        <v>95300000</v>
      </c>
    </row>
    <row r="11" spans="1:30" ht="30" x14ac:dyDescent="0.25">
      <c r="A11" s="2" t="s">
        <v>1857</v>
      </c>
      <c r="B11" s="8">
        <v>470000</v>
      </c>
      <c r="C11" s="8">
        <v>1629000</v>
      </c>
      <c r="D11" s="8">
        <v>3256000</v>
      </c>
      <c r="E11" s="8">
        <v>3266000</v>
      </c>
      <c r="F11" s="8">
        <v>2335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300000</v>
      </c>
      <c r="V11" s="4" t="s">
        <v>4</v>
      </c>
      <c r="W11" s="4" t="s">
        <v>4</v>
      </c>
      <c r="X11" s="4" t="s">
        <v>4</v>
      </c>
      <c r="Y11" s="4" t="s">
        <v>4</v>
      </c>
      <c r="Z11" s="4" t="s">
        <v>4</v>
      </c>
      <c r="AA11" s="4" t="s">
        <v>4</v>
      </c>
      <c r="AB11" s="4" t="s">
        <v>4</v>
      </c>
      <c r="AC11" s="4" t="s">
        <v>4</v>
      </c>
      <c r="AD11" s="4" t="s">
        <v>4</v>
      </c>
    </row>
    <row r="12" spans="1:30" x14ac:dyDescent="0.25">
      <c r="A12" s="2" t="s">
        <v>1527</v>
      </c>
      <c r="B12" s="4" t="s">
        <v>4</v>
      </c>
      <c r="C12" s="4" t="s">
        <v>4</v>
      </c>
      <c r="D12" s="4" t="s">
        <v>4</v>
      </c>
      <c r="E12" s="4" t="s">
        <v>4</v>
      </c>
      <c r="F12" s="4" t="s">
        <v>4</v>
      </c>
      <c r="G12" s="5">
        <v>43861</v>
      </c>
      <c r="H12" s="5">
        <v>43861</v>
      </c>
      <c r="I12" s="4" t="s">
        <v>4</v>
      </c>
      <c r="J12" s="4" t="s">
        <v>4</v>
      </c>
      <c r="K12" s="4" t="s">
        <v>4</v>
      </c>
      <c r="L12" s="4" t="s">
        <v>4</v>
      </c>
      <c r="M12" s="4" t="s">
        <v>4</v>
      </c>
      <c r="N12" s="4" t="s">
        <v>4</v>
      </c>
      <c r="O12" s="5">
        <v>43495</v>
      </c>
      <c r="P12" s="5">
        <v>43495</v>
      </c>
      <c r="Q12" s="4" t="s">
        <v>4</v>
      </c>
      <c r="R12" s="4" t="s">
        <v>4</v>
      </c>
      <c r="S12" s="4" t="s">
        <v>4</v>
      </c>
      <c r="T12" s="4" t="s">
        <v>4</v>
      </c>
      <c r="U12" s="4" t="s">
        <v>4</v>
      </c>
      <c r="V12" s="4" t="s">
        <v>4</v>
      </c>
      <c r="W12" s="4" t="s">
        <v>4</v>
      </c>
      <c r="X12" s="5">
        <v>43861</v>
      </c>
      <c r="Y12" s="5">
        <v>43861</v>
      </c>
      <c r="Z12" s="4" t="s">
        <v>4</v>
      </c>
      <c r="AA12" s="4" t="s">
        <v>4</v>
      </c>
      <c r="AB12" s="4" t="s">
        <v>4</v>
      </c>
      <c r="AC12" s="5">
        <v>43495</v>
      </c>
      <c r="AD12" s="5">
        <v>43495</v>
      </c>
    </row>
    <row r="13" spans="1:30" x14ac:dyDescent="0.25">
      <c r="A13" s="2" t="s">
        <v>1544</v>
      </c>
      <c r="B13" s="4" t="s">
        <v>4</v>
      </c>
      <c r="C13" s="4" t="s">
        <v>4</v>
      </c>
      <c r="D13" s="4" t="s">
        <v>4</v>
      </c>
      <c r="E13" s="4" t="s">
        <v>4</v>
      </c>
      <c r="F13" s="4" t="s">
        <v>4</v>
      </c>
      <c r="G13" s="4" t="s">
        <v>4</v>
      </c>
      <c r="H13" s="4" t="s">
        <v>4</v>
      </c>
      <c r="I13" s="4" t="s">
        <v>4</v>
      </c>
      <c r="J13" s="4" t="s">
        <v>4</v>
      </c>
      <c r="K13" s="4" t="s">
        <v>4</v>
      </c>
      <c r="L13" s="5">
        <v>42765</v>
      </c>
      <c r="M13" s="5">
        <v>42765</v>
      </c>
      <c r="N13" s="4" t="s">
        <v>4</v>
      </c>
      <c r="O13" s="4" t="s">
        <v>4</v>
      </c>
      <c r="P13" s="4" t="s">
        <v>4</v>
      </c>
      <c r="Q13" s="4" t="s">
        <v>4</v>
      </c>
      <c r="R13" s="4" t="s">
        <v>4</v>
      </c>
      <c r="S13" s="4" t="s">
        <v>4</v>
      </c>
      <c r="T13" s="4" t="s">
        <v>4</v>
      </c>
      <c r="U13" s="4" t="s">
        <v>4</v>
      </c>
      <c r="V13" s="4" t="s">
        <v>4</v>
      </c>
      <c r="W13" s="4" t="s">
        <v>4</v>
      </c>
      <c r="X13" s="4" t="s">
        <v>4</v>
      </c>
      <c r="Y13" s="4" t="s">
        <v>4</v>
      </c>
      <c r="Z13" s="4" t="s">
        <v>4</v>
      </c>
      <c r="AA13" s="5">
        <v>42765</v>
      </c>
      <c r="AB13" s="5">
        <v>42765</v>
      </c>
      <c r="AC13" s="4" t="s">
        <v>4</v>
      </c>
      <c r="AD13" s="4" t="s">
        <v>4</v>
      </c>
    </row>
    <row r="14" spans="1:30" x14ac:dyDescent="0.25">
      <c r="A14" s="2" t="s">
        <v>1456</v>
      </c>
      <c r="B14" s="4" t="s">
        <v>4</v>
      </c>
      <c r="C14" s="4" t="s">
        <v>4</v>
      </c>
      <c r="D14" s="4" t="s">
        <v>4</v>
      </c>
      <c r="E14" s="4" t="s">
        <v>4</v>
      </c>
      <c r="F14" s="4" t="s">
        <v>4</v>
      </c>
      <c r="G14" s="8">
        <v>510000000</v>
      </c>
      <c r="H14" s="8">
        <v>250000000</v>
      </c>
      <c r="I14" s="8">
        <v>260000000</v>
      </c>
      <c r="J14" s="8">
        <v>250000000</v>
      </c>
      <c r="K14" s="8">
        <v>250000000</v>
      </c>
      <c r="L14" s="4" t="s">
        <v>4</v>
      </c>
      <c r="M14" s="4" t="s">
        <v>4</v>
      </c>
      <c r="N14" s="8">
        <v>150000000</v>
      </c>
      <c r="O14" s="8">
        <v>422000000</v>
      </c>
      <c r="P14" s="8">
        <v>419900000</v>
      </c>
      <c r="Q14" s="8">
        <v>419900000</v>
      </c>
      <c r="R14" s="4" t="s">
        <v>4</v>
      </c>
      <c r="S14" s="4" t="s">
        <v>4</v>
      </c>
      <c r="T14" s="4" t="s">
        <v>4</v>
      </c>
      <c r="U14" s="4" t="s">
        <v>4</v>
      </c>
      <c r="V14" s="4" t="s">
        <v>4</v>
      </c>
      <c r="W14" s="4" t="s">
        <v>4</v>
      </c>
      <c r="X14" s="8">
        <v>510000000</v>
      </c>
      <c r="Y14" s="8">
        <v>250000000</v>
      </c>
      <c r="Z14" s="8">
        <v>250000000</v>
      </c>
      <c r="AA14" s="8">
        <v>150000000</v>
      </c>
      <c r="AB14" s="8">
        <v>150000000</v>
      </c>
      <c r="AC14" s="4" t="s">
        <v>4</v>
      </c>
      <c r="AD14" s="4" t="s">
        <v>4</v>
      </c>
    </row>
    <row r="15" spans="1:30" ht="30" x14ac:dyDescent="0.25">
      <c r="A15" s="2" t="s">
        <v>1858</v>
      </c>
      <c r="B15" s="4" t="s">
        <v>4</v>
      </c>
      <c r="C15" s="4" t="s">
        <v>4</v>
      </c>
      <c r="D15" s="4" t="s">
        <v>4</v>
      </c>
      <c r="E15" s="4" t="s">
        <v>4</v>
      </c>
      <c r="F15" s="4" t="s">
        <v>4</v>
      </c>
      <c r="G15" s="4" t="s">
        <v>4</v>
      </c>
      <c r="H15" s="4" t="s">
        <v>4</v>
      </c>
      <c r="I15" s="4" t="s">
        <v>4</v>
      </c>
      <c r="J15" s="4" t="s">
        <v>4</v>
      </c>
      <c r="K15" s="4" t="s">
        <v>4</v>
      </c>
      <c r="L15" s="8">
        <v>62200000</v>
      </c>
      <c r="M15" s="4" t="s">
        <v>4</v>
      </c>
      <c r="N15" s="4" t="s">
        <v>4</v>
      </c>
      <c r="O15" s="4" t="s">
        <v>4</v>
      </c>
      <c r="P15" s="8">
        <v>422000000</v>
      </c>
      <c r="Q15" s="4" t="s">
        <v>4</v>
      </c>
      <c r="R15" s="4" t="s">
        <v>4</v>
      </c>
      <c r="S15" s="4" t="s">
        <v>4</v>
      </c>
      <c r="T15" s="4" t="s">
        <v>4</v>
      </c>
      <c r="U15" s="4" t="s">
        <v>4</v>
      </c>
      <c r="V15" s="4" t="s">
        <v>4</v>
      </c>
      <c r="W15" s="4" t="s">
        <v>4</v>
      </c>
      <c r="X15" s="4" t="s">
        <v>4</v>
      </c>
      <c r="Y15" s="4" t="s">
        <v>4</v>
      </c>
      <c r="Z15" s="4" t="s">
        <v>4</v>
      </c>
      <c r="AA15" s="4" t="s">
        <v>4</v>
      </c>
      <c r="AB15" s="4" t="s">
        <v>4</v>
      </c>
      <c r="AC15" s="8">
        <v>422000000</v>
      </c>
      <c r="AD15" s="8">
        <v>422000000</v>
      </c>
    </row>
    <row r="16" spans="1:30" x14ac:dyDescent="0.25">
      <c r="A16" s="2" t="s">
        <v>1457</v>
      </c>
      <c r="B16" s="4" t="s">
        <v>4</v>
      </c>
      <c r="C16" s="4" t="s">
        <v>4</v>
      </c>
      <c r="D16" s="4" t="s">
        <v>4</v>
      </c>
      <c r="E16" s="4" t="s">
        <v>4</v>
      </c>
      <c r="F16" s="4" t="s">
        <v>4</v>
      </c>
      <c r="G16" s="4" t="s">
        <v>4</v>
      </c>
      <c r="H16" s="4" t="s">
        <v>4</v>
      </c>
      <c r="I16" s="4" t="s">
        <v>4</v>
      </c>
      <c r="J16" s="4" t="s">
        <v>4</v>
      </c>
      <c r="K16" s="119">
        <v>0.105</v>
      </c>
      <c r="L16" s="4" t="s">
        <v>4</v>
      </c>
      <c r="M16" s="4" t="s">
        <v>4</v>
      </c>
      <c r="N16" s="4" t="s">
        <v>4</v>
      </c>
      <c r="O16" s="4" t="s">
        <v>4</v>
      </c>
      <c r="P16" s="4" t="s">
        <v>4</v>
      </c>
      <c r="Q16" s="4" t="s">
        <v>4</v>
      </c>
      <c r="R16" s="4" t="s">
        <v>4</v>
      </c>
      <c r="S16" s="4" t="s">
        <v>4</v>
      </c>
      <c r="T16" s="4" t="s">
        <v>4</v>
      </c>
      <c r="U16" s="4" t="s">
        <v>4</v>
      </c>
      <c r="V16" s="4" t="s">
        <v>4</v>
      </c>
      <c r="W16" s="4" t="s">
        <v>4</v>
      </c>
      <c r="X16" s="4" t="s">
        <v>4</v>
      </c>
      <c r="Y16" s="4" t="s">
        <v>4</v>
      </c>
      <c r="Z16" s="119">
        <v>0.105</v>
      </c>
      <c r="AA16" s="119">
        <v>3.6999999999999998E-2</v>
      </c>
      <c r="AB16" s="4" t="s">
        <v>4</v>
      </c>
      <c r="AC16" s="4" t="s">
        <v>4</v>
      </c>
      <c r="AD16" s="4" t="s">
        <v>4</v>
      </c>
    </row>
    <row r="17" spans="1:30" x14ac:dyDescent="0.25">
      <c r="A17" s="2" t="s">
        <v>18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5600000</v>
      </c>
      <c r="T17" s="8">
        <v>5500000</v>
      </c>
      <c r="U17" s="4" t="s">
        <v>4</v>
      </c>
      <c r="V17" s="4" t="s">
        <v>4</v>
      </c>
      <c r="W17" s="4" t="s">
        <v>4</v>
      </c>
      <c r="X17" s="4" t="s">
        <v>4</v>
      </c>
      <c r="Y17" s="4" t="s">
        <v>4</v>
      </c>
      <c r="Z17" s="4" t="s">
        <v>4</v>
      </c>
      <c r="AA17" s="4" t="s">
        <v>4</v>
      </c>
      <c r="AB17" s="4" t="s">
        <v>4</v>
      </c>
      <c r="AC17" s="4" t="s">
        <v>4</v>
      </c>
      <c r="AD17" s="4" t="s">
        <v>4</v>
      </c>
    </row>
    <row r="18" spans="1:30" ht="30" x14ac:dyDescent="0.25">
      <c r="A18" s="2" t="s">
        <v>1856</v>
      </c>
      <c r="B18" s="7">
        <v>109246000</v>
      </c>
      <c r="C18" s="7">
        <v>61343000</v>
      </c>
      <c r="D18" s="7">
        <v>188424000</v>
      </c>
      <c r="E18" s="7">
        <v>697438000</v>
      </c>
      <c r="F18" s="7">
        <v>49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7">
        <v>60300000</v>
      </c>
      <c r="Y18" s="7">
        <v>60300000</v>
      </c>
      <c r="Z18" s="4" t="s">
        <v>4</v>
      </c>
      <c r="AA18" s="4" t="s">
        <v>4</v>
      </c>
      <c r="AB18" s="4" t="s">
        <v>4</v>
      </c>
      <c r="AC18" s="7">
        <v>94800000</v>
      </c>
      <c r="AD18" s="7">
        <v>95300000</v>
      </c>
    </row>
  </sheetData>
  <mergeCells count="10">
    <mergeCell ref="A1:A4"/>
    <mergeCell ref="B1:C1"/>
    <mergeCell ref="D1:F1"/>
    <mergeCell ref="S1:T1"/>
    <mergeCell ref="U1:W1"/>
    <mergeCell ref="B2:B4"/>
    <mergeCell ref="C2:C4"/>
    <mergeCell ref="D2:D4"/>
    <mergeCell ref="E2:E4"/>
    <mergeCell ref="F2: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3" max="3" width="36.5703125" customWidth="1"/>
    <col min="4" max="4" width="3.7109375" customWidth="1"/>
    <col min="5" max="5" width="13.28515625" customWidth="1"/>
    <col min="6" max="6" width="4" customWidth="1"/>
    <col min="7" max="7" width="18.42578125" customWidth="1"/>
    <col min="8" max="8" width="3.7109375" customWidth="1"/>
    <col min="9" max="9" width="13.28515625" customWidth="1"/>
    <col min="10" max="10" width="4" customWidth="1"/>
    <col min="11" max="11" width="36.5703125" bestFit="1" customWidth="1"/>
    <col min="12" max="12" width="36.5703125" customWidth="1"/>
    <col min="13" max="13" width="3.42578125" customWidth="1"/>
    <col min="14" max="14" width="12.140625" customWidth="1"/>
    <col min="15" max="15" width="3.7109375" customWidth="1"/>
    <col min="16" max="16" width="16.85546875" customWidth="1"/>
    <col min="17" max="17" width="3.42578125" customWidth="1"/>
    <col min="18" max="18" width="12.140625" customWidth="1"/>
    <col min="19" max="19" width="3.7109375" customWidth="1"/>
  </cols>
  <sheetData>
    <row r="1" spans="1:19" ht="15" customHeight="1" x14ac:dyDescent="0.25">
      <c r="A1" s="6" t="s">
        <v>401</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402</v>
      </c>
      <c r="B3" s="53" t="s">
        <v>4</v>
      </c>
      <c r="C3" s="53"/>
      <c r="D3" s="53"/>
      <c r="E3" s="53"/>
      <c r="F3" s="53"/>
      <c r="G3" s="53"/>
      <c r="H3" s="53"/>
      <c r="I3" s="53"/>
      <c r="J3" s="53"/>
      <c r="K3" s="53" t="s">
        <v>4</v>
      </c>
      <c r="L3" s="53"/>
      <c r="M3" s="53"/>
      <c r="N3" s="53"/>
      <c r="O3" s="53"/>
      <c r="P3" s="53"/>
      <c r="Q3" s="53"/>
      <c r="R3" s="53"/>
      <c r="S3" s="53"/>
    </row>
    <row r="4" spans="1:19" x14ac:dyDescent="0.25">
      <c r="A4" s="52"/>
      <c r="B4" s="50">
        <v>4</v>
      </c>
      <c r="C4" s="50" t="s">
        <v>401</v>
      </c>
      <c r="K4" s="57" t="s">
        <v>414</v>
      </c>
      <c r="L4" s="57"/>
      <c r="M4" s="57"/>
      <c r="N4" s="57"/>
      <c r="O4" s="57"/>
      <c r="P4" s="57"/>
      <c r="Q4" s="57"/>
      <c r="R4" s="57"/>
      <c r="S4" s="57"/>
    </row>
    <row r="5" spans="1:19" x14ac:dyDescent="0.25">
      <c r="A5" s="52"/>
      <c r="B5" s="58" t="s">
        <v>403</v>
      </c>
      <c r="C5" s="58"/>
      <c r="D5" s="58"/>
      <c r="E5" s="58"/>
      <c r="F5" s="58"/>
      <c r="G5" s="58"/>
      <c r="H5" s="58"/>
      <c r="I5" s="58"/>
      <c r="J5" s="58"/>
      <c r="K5" s="58" t="s">
        <v>415</v>
      </c>
      <c r="L5" s="58"/>
      <c r="M5" s="58"/>
      <c r="N5" s="58"/>
      <c r="O5" s="58"/>
      <c r="P5" s="58"/>
      <c r="Q5" s="58"/>
      <c r="R5" s="58"/>
      <c r="S5" s="58"/>
    </row>
    <row r="6" spans="1:19" ht="15.75" x14ac:dyDescent="0.25">
      <c r="A6" s="52"/>
      <c r="B6" s="60"/>
      <c r="C6" s="60"/>
      <c r="D6" s="60"/>
      <c r="E6" s="60"/>
      <c r="F6" s="60"/>
      <c r="G6" s="60"/>
      <c r="H6" s="60"/>
      <c r="I6" s="60"/>
      <c r="J6" s="60"/>
      <c r="K6" s="60"/>
      <c r="L6" s="60"/>
      <c r="M6" s="60"/>
      <c r="N6" s="60"/>
      <c r="O6" s="60"/>
      <c r="P6" s="60"/>
      <c r="Q6" s="60"/>
      <c r="R6" s="60"/>
      <c r="S6" s="60"/>
    </row>
    <row r="7" spans="1:19" x14ac:dyDescent="0.25">
      <c r="A7" s="52"/>
      <c r="B7" s="13"/>
      <c r="C7" s="13"/>
      <c r="D7" s="13"/>
      <c r="E7" s="13"/>
      <c r="F7" s="13"/>
      <c r="G7" s="13"/>
      <c r="H7" s="13"/>
      <c r="I7" s="13"/>
      <c r="J7" s="13"/>
      <c r="K7" s="13"/>
      <c r="L7" s="13"/>
      <c r="M7" s="13"/>
      <c r="N7" s="13"/>
      <c r="O7" s="13"/>
      <c r="P7" s="13"/>
      <c r="Q7" s="13"/>
      <c r="R7" s="13"/>
      <c r="S7" s="13"/>
    </row>
    <row r="8" spans="1:19" ht="15.75" thickBot="1" x14ac:dyDescent="0.3">
      <c r="A8" s="52"/>
      <c r="B8" s="41"/>
      <c r="C8" s="41" t="s">
        <v>200</v>
      </c>
      <c r="D8" s="40" t="s">
        <v>404</v>
      </c>
      <c r="E8" s="40"/>
      <c r="F8" s="41"/>
      <c r="G8" s="41"/>
      <c r="H8" s="40" t="s">
        <v>405</v>
      </c>
      <c r="I8" s="40"/>
      <c r="J8" s="41"/>
      <c r="K8" s="17"/>
      <c r="L8" s="17" t="s">
        <v>200</v>
      </c>
      <c r="M8" s="42">
        <v>2013</v>
      </c>
      <c r="N8" s="42"/>
      <c r="O8" s="17"/>
      <c r="P8" s="17"/>
      <c r="Q8" s="42">
        <v>2012</v>
      </c>
      <c r="R8" s="42"/>
      <c r="S8" s="17"/>
    </row>
    <row r="9" spans="1:19" ht="15.75" thickBot="1" x14ac:dyDescent="0.3">
      <c r="A9" s="52"/>
      <c r="B9" s="41"/>
      <c r="C9" s="41"/>
      <c r="D9" s="42">
        <v>2014</v>
      </c>
      <c r="E9" s="42"/>
      <c r="F9" s="41"/>
      <c r="G9" s="41"/>
      <c r="H9" s="42">
        <v>2013</v>
      </c>
      <c r="I9" s="42"/>
      <c r="J9" s="41"/>
      <c r="K9" s="23" t="s">
        <v>406</v>
      </c>
      <c r="L9" s="25" t="s">
        <v>200</v>
      </c>
      <c r="M9" s="25" t="s">
        <v>224</v>
      </c>
      <c r="N9" s="27">
        <v>85188</v>
      </c>
      <c r="O9" s="29" t="s">
        <v>200</v>
      </c>
      <c r="P9" s="25"/>
      <c r="Q9" s="25" t="s">
        <v>224</v>
      </c>
      <c r="R9" s="27">
        <v>88637</v>
      </c>
      <c r="S9" s="29" t="s">
        <v>200</v>
      </c>
    </row>
    <row r="10" spans="1:19" x14ac:dyDescent="0.25">
      <c r="A10" s="52"/>
      <c r="B10" s="23" t="s">
        <v>406</v>
      </c>
      <c r="C10" s="25" t="s">
        <v>200</v>
      </c>
      <c r="D10" s="25" t="s">
        <v>224</v>
      </c>
      <c r="E10" s="27">
        <v>131026</v>
      </c>
      <c r="F10" s="29" t="s">
        <v>200</v>
      </c>
      <c r="G10" s="25"/>
      <c r="H10" s="25" t="s">
        <v>224</v>
      </c>
      <c r="I10" s="27">
        <v>85188</v>
      </c>
      <c r="J10" s="29" t="s">
        <v>200</v>
      </c>
      <c r="K10" s="16" t="s">
        <v>407</v>
      </c>
      <c r="L10" s="13" t="s">
        <v>200</v>
      </c>
      <c r="M10" s="13"/>
      <c r="N10" s="33">
        <v>15966</v>
      </c>
      <c r="O10" s="15" t="s">
        <v>200</v>
      </c>
      <c r="P10" s="13"/>
      <c r="Q10" s="13"/>
      <c r="R10" s="33">
        <v>13181</v>
      </c>
      <c r="S10" s="15" t="s">
        <v>200</v>
      </c>
    </row>
    <row r="11" spans="1:19" ht="15.75" thickBot="1" x14ac:dyDescent="0.3">
      <c r="A11" s="52"/>
      <c r="B11" s="16" t="s">
        <v>407</v>
      </c>
      <c r="C11" s="13" t="s">
        <v>200</v>
      </c>
      <c r="D11" s="13"/>
      <c r="E11" s="33">
        <v>14185</v>
      </c>
      <c r="F11" s="15" t="s">
        <v>200</v>
      </c>
      <c r="G11" s="13"/>
      <c r="H11" s="13"/>
      <c r="I11" s="33">
        <v>15966</v>
      </c>
      <c r="J11" s="15" t="s">
        <v>200</v>
      </c>
      <c r="K11" s="23" t="s">
        <v>408</v>
      </c>
      <c r="L11" s="25" t="s">
        <v>200</v>
      </c>
      <c r="M11" s="25"/>
      <c r="N11" s="31">
        <v>202</v>
      </c>
      <c r="O11" s="29" t="s">
        <v>200</v>
      </c>
      <c r="P11" s="25"/>
      <c r="Q11" s="25"/>
      <c r="R11" s="27">
        <v>1871</v>
      </c>
      <c r="S11" s="29" t="s">
        <v>200</v>
      </c>
    </row>
    <row r="12" spans="1:19" ht="15.75" thickBot="1" x14ac:dyDescent="0.3">
      <c r="A12" s="52"/>
      <c r="B12" s="23" t="s">
        <v>408</v>
      </c>
      <c r="C12" s="25" t="s">
        <v>200</v>
      </c>
      <c r="D12" s="25"/>
      <c r="E12" s="27">
        <v>1262</v>
      </c>
      <c r="F12" s="29" t="s">
        <v>200</v>
      </c>
      <c r="G12" s="25"/>
      <c r="H12" s="25"/>
      <c r="I12" s="31">
        <v>202</v>
      </c>
      <c r="J12" s="29" t="s">
        <v>200</v>
      </c>
      <c r="K12" s="36"/>
      <c r="L12" s="36" t="s">
        <v>200</v>
      </c>
      <c r="M12" s="37"/>
      <c r="N12" s="37"/>
      <c r="O12" s="36"/>
      <c r="P12" s="36"/>
      <c r="Q12" s="37"/>
      <c r="R12" s="37"/>
      <c r="S12" s="36"/>
    </row>
    <row r="13" spans="1:19" x14ac:dyDescent="0.25">
      <c r="A13" s="52"/>
      <c r="B13" s="36"/>
      <c r="C13" s="36" t="s">
        <v>200</v>
      </c>
      <c r="D13" s="37"/>
      <c r="E13" s="37"/>
      <c r="F13" s="36"/>
      <c r="G13" s="36"/>
      <c r="H13" s="37"/>
      <c r="I13" s="37"/>
      <c r="J13" s="36"/>
      <c r="K13" s="38" t="s">
        <v>409</v>
      </c>
      <c r="L13" s="17" t="s">
        <v>200</v>
      </c>
      <c r="M13" s="13"/>
      <c r="N13" s="33">
        <v>101356</v>
      </c>
      <c r="O13" s="15" t="s">
        <v>200</v>
      </c>
      <c r="P13" s="17"/>
      <c r="Q13" s="13"/>
      <c r="R13" s="33">
        <v>103689</v>
      </c>
      <c r="S13" s="15" t="s">
        <v>200</v>
      </c>
    </row>
    <row r="14" spans="1:19" ht="15.75" thickBot="1" x14ac:dyDescent="0.3">
      <c r="A14" s="52"/>
      <c r="B14" s="38" t="s">
        <v>409</v>
      </c>
      <c r="C14" s="17" t="s">
        <v>200</v>
      </c>
      <c r="D14" s="13"/>
      <c r="E14" s="33">
        <v>146473</v>
      </c>
      <c r="F14" s="15" t="s">
        <v>200</v>
      </c>
      <c r="G14" s="17"/>
      <c r="H14" s="13"/>
      <c r="I14" s="33">
        <v>101356</v>
      </c>
      <c r="J14" s="15" t="s">
        <v>200</v>
      </c>
      <c r="K14" s="23" t="s">
        <v>410</v>
      </c>
      <c r="L14" s="43" t="s">
        <v>200</v>
      </c>
      <c r="M14" s="25"/>
      <c r="N14" s="31" t="s">
        <v>412</v>
      </c>
      <c r="O14" s="29" t="s">
        <v>226</v>
      </c>
      <c r="P14" s="43"/>
      <c r="Q14" s="25"/>
      <c r="R14" s="31" t="s">
        <v>416</v>
      </c>
      <c r="S14" s="29" t="s">
        <v>226</v>
      </c>
    </row>
    <row r="15" spans="1:19" ht="15.75" thickBot="1" x14ac:dyDescent="0.3">
      <c r="A15" s="52"/>
      <c r="B15" s="23" t="s">
        <v>410</v>
      </c>
      <c r="C15" s="43" t="s">
        <v>200</v>
      </c>
      <c r="D15" s="25"/>
      <c r="E15" s="31" t="s">
        <v>411</v>
      </c>
      <c r="F15" s="29" t="s">
        <v>226</v>
      </c>
      <c r="G15" s="43"/>
      <c r="H15" s="25"/>
      <c r="I15" s="31" t="s">
        <v>412</v>
      </c>
      <c r="J15" s="29" t="s">
        <v>226</v>
      </c>
      <c r="K15" s="36"/>
      <c r="L15" s="36" t="s">
        <v>200</v>
      </c>
      <c r="M15" s="37"/>
      <c r="N15" s="37"/>
      <c r="O15" s="36"/>
      <c r="P15" s="36"/>
      <c r="Q15" s="37"/>
      <c r="R15" s="37"/>
      <c r="S15" s="36"/>
    </row>
    <row r="16" spans="1:19" ht="15.75" thickBot="1" x14ac:dyDescent="0.3">
      <c r="A16" s="52"/>
      <c r="B16" s="36"/>
      <c r="C16" s="36" t="s">
        <v>200</v>
      </c>
      <c r="D16" s="37"/>
      <c r="E16" s="37"/>
      <c r="F16" s="36"/>
      <c r="G16" s="36"/>
      <c r="H16" s="37"/>
      <c r="I16" s="37"/>
      <c r="J16" s="36"/>
      <c r="K16" s="38" t="s">
        <v>26</v>
      </c>
      <c r="L16" s="17" t="s">
        <v>200</v>
      </c>
      <c r="M16" s="13" t="s">
        <v>224</v>
      </c>
      <c r="N16" s="33">
        <v>99337</v>
      </c>
      <c r="O16" s="15" t="s">
        <v>200</v>
      </c>
      <c r="P16" s="17"/>
      <c r="Q16" s="13" t="s">
        <v>224</v>
      </c>
      <c r="R16" s="33">
        <v>100298</v>
      </c>
      <c r="S16" s="15" t="s">
        <v>200</v>
      </c>
    </row>
    <row r="17" spans="1:19" ht="16.5" thickTop="1" thickBot="1" x14ac:dyDescent="0.3">
      <c r="A17" s="52"/>
      <c r="B17" s="38" t="s">
        <v>26</v>
      </c>
      <c r="C17" s="17" t="s">
        <v>200</v>
      </c>
      <c r="D17" s="13" t="s">
        <v>224</v>
      </c>
      <c r="E17" s="33">
        <v>143768</v>
      </c>
      <c r="F17" s="15" t="s">
        <v>200</v>
      </c>
      <c r="G17" s="17"/>
      <c r="H17" s="13" t="s">
        <v>224</v>
      </c>
      <c r="I17" s="33">
        <v>99337</v>
      </c>
      <c r="J17" s="15" t="s">
        <v>200</v>
      </c>
      <c r="K17" s="36"/>
      <c r="L17" s="36" t="s">
        <v>200</v>
      </c>
      <c r="M17" s="39"/>
      <c r="N17" s="39"/>
      <c r="O17" s="36"/>
      <c r="P17" s="36"/>
      <c r="Q17" s="39"/>
      <c r="R17" s="39"/>
      <c r="S17" s="36"/>
    </row>
    <row r="18" spans="1:19" ht="25.5" customHeight="1" thickTop="1" x14ac:dyDescent="0.25">
      <c r="A18" s="52"/>
      <c r="B18" s="36"/>
      <c r="C18" s="36" t="s">
        <v>200</v>
      </c>
      <c r="D18" s="39"/>
      <c r="E18" s="39"/>
      <c r="F18" s="36"/>
      <c r="G18" s="36"/>
      <c r="H18" s="39"/>
      <c r="I18" s="39"/>
      <c r="J18" s="36"/>
      <c r="K18" s="58" t="s">
        <v>417</v>
      </c>
      <c r="L18" s="58"/>
      <c r="M18" s="58"/>
      <c r="N18" s="58"/>
      <c r="O18" s="58"/>
      <c r="P18" s="58"/>
      <c r="Q18" s="58"/>
      <c r="R18" s="58"/>
      <c r="S18" s="58"/>
    </row>
    <row r="19" spans="1:19" ht="25.5" customHeight="1" x14ac:dyDescent="0.25">
      <c r="A19" s="52"/>
      <c r="B19" s="58" t="s">
        <v>413</v>
      </c>
      <c r="C19" s="58"/>
      <c r="D19" s="58"/>
      <c r="E19" s="58"/>
      <c r="F19" s="58"/>
      <c r="G19" s="58"/>
      <c r="H19" s="58"/>
      <c r="I19" s="58"/>
      <c r="J19" s="58"/>
      <c r="K19" s="53"/>
      <c r="L19" s="53"/>
      <c r="M19" s="53"/>
      <c r="N19" s="53"/>
      <c r="O19" s="53"/>
      <c r="P19" s="53"/>
      <c r="Q19" s="53"/>
      <c r="R19" s="53"/>
      <c r="S19" s="53"/>
    </row>
    <row r="20" spans="1:19" ht="30" x14ac:dyDescent="0.25">
      <c r="A20" s="2" t="s">
        <v>16</v>
      </c>
      <c r="B20" s="53" t="s">
        <v>4</v>
      </c>
      <c r="C20" s="53"/>
      <c r="D20" s="53"/>
      <c r="E20" s="53"/>
      <c r="F20" s="53"/>
      <c r="G20" s="53"/>
      <c r="H20" s="53"/>
      <c r="I20" s="53"/>
      <c r="J20" s="53"/>
      <c r="K20" s="53" t="s">
        <v>4</v>
      </c>
      <c r="L20" s="53"/>
      <c r="M20" s="53"/>
      <c r="N20" s="53"/>
      <c r="O20" s="53"/>
      <c r="P20" s="53"/>
      <c r="Q20" s="53"/>
      <c r="R20" s="53"/>
      <c r="S20" s="53"/>
    </row>
    <row r="21" spans="1:19" ht="15" customHeight="1" x14ac:dyDescent="0.25">
      <c r="A21" s="52" t="s">
        <v>402</v>
      </c>
      <c r="B21" s="53" t="s">
        <v>4</v>
      </c>
      <c r="C21" s="53"/>
      <c r="D21" s="53"/>
      <c r="E21" s="53"/>
      <c r="F21" s="53"/>
      <c r="G21" s="53"/>
      <c r="H21" s="53"/>
      <c r="I21" s="53"/>
      <c r="J21" s="53"/>
      <c r="K21" s="53" t="s">
        <v>4</v>
      </c>
      <c r="L21" s="53"/>
      <c r="M21" s="53"/>
      <c r="N21" s="53"/>
      <c r="O21" s="53"/>
      <c r="P21" s="53"/>
      <c r="Q21" s="53"/>
      <c r="R21" s="53"/>
      <c r="S21" s="53"/>
    </row>
    <row r="22" spans="1:19" x14ac:dyDescent="0.25">
      <c r="A22" s="52"/>
      <c r="B22" s="50">
        <v>-2</v>
      </c>
      <c r="C22" s="50" t="s">
        <v>402</v>
      </c>
      <c r="K22" s="50">
        <v>-2</v>
      </c>
      <c r="L22" s="50" t="s">
        <v>402</v>
      </c>
    </row>
    <row r="23" spans="1:19" x14ac:dyDescent="0.25">
      <c r="A23" s="52"/>
      <c r="B23" s="58" t="s">
        <v>418</v>
      </c>
      <c r="C23" s="58"/>
      <c r="D23" s="58"/>
      <c r="E23" s="58"/>
      <c r="F23" s="58"/>
      <c r="G23" s="58"/>
      <c r="H23" s="58"/>
      <c r="I23" s="58"/>
      <c r="J23" s="58"/>
      <c r="K23" s="58" t="s">
        <v>415</v>
      </c>
      <c r="L23" s="58"/>
      <c r="M23" s="58"/>
      <c r="N23" s="58"/>
      <c r="O23" s="58"/>
      <c r="P23" s="58"/>
      <c r="Q23" s="58"/>
      <c r="R23" s="58"/>
      <c r="S23" s="58"/>
    </row>
    <row r="24" spans="1:19" ht="15.75" x14ac:dyDescent="0.25">
      <c r="A24" s="52"/>
      <c r="B24" s="60"/>
      <c r="C24" s="60"/>
      <c r="D24" s="60"/>
      <c r="E24" s="60"/>
      <c r="F24" s="60"/>
      <c r="G24" s="60"/>
      <c r="H24" s="60"/>
      <c r="I24" s="60"/>
      <c r="J24" s="60"/>
      <c r="K24" s="60"/>
      <c r="L24" s="60"/>
      <c r="M24" s="60"/>
      <c r="N24" s="60"/>
      <c r="O24" s="60"/>
      <c r="P24" s="60"/>
      <c r="Q24" s="60"/>
      <c r="R24" s="60"/>
      <c r="S24" s="60"/>
    </row>
    <row r="25" spans="1:19" x14ac:dyDescent="0.25">
      <c r="A25" s="52"/>
      <c r="B25" s="13"/>
      <c r="C25" s="13"/>
      <c r="D25" s="13"/>
      <c r="E25" s="13"/>
      <c r="F25" s="13"/>
      <c r="G25" s="13"/>
      <c r="H25" s="13"/>
      <c r="I25" s="13"/>
      <c r="J25" s="13"/>
      <c r="K25" s="13"/>
      <c r="L25" s="13"/>
      <c r="M25" s="13"/>
      <c r="N25" s="13"/>
      <c r="O25" s="13"/>
      <c r="P25" s="13"/>
      <c r="Q25" s="13"/>
      <c r="R25" s="13"/>
      <c r="S25" s="13"/>
    </row>
    <row r="26" spans="1:19" ht="15.75" thickBot="1" x14ac:dyDescent="0.3">
      <c r="A26" s="52"/>
      <c r="B26" s="17"/>
      <c r="C26" s="17" t="s">
        <v>200</v>
      </c>
      <c r="D26" s="42" t="s">
        <v>419</v>
      </c>
      <c r="E26" s="42"/>
      <c r="F26" s="17"/>
      <c r="G26" s="17"/>
      <c r="H26" s="42" t="s">
        <v>345</v>
      </c>
      <c r="I26" s="42"/>
      <c r="J26" s="17"/>
      <c r="K26" s="17"/>
      <c r="L26" s="17" t="s">
        <v>200</v>
      </c>
      <c r="M26" s="42">
        <v>2013</v>
      </c>
      <c r="N26" s="42"/>
      <c r="O26" s="17"/>
      <c r="P26" s="17"/>
      <c r="Q26" s="42">
        <v>2012</v>
      </c>
      <c r="R26" s="42"/>
      <c r="S26" s="17"/>
    </row>
    <row r="27" spans="1:19" ht="25.5" x14ac:dyDescent="0.25">
      <c r="A27" s="52"/>
      <c r="B27" s="23" t="s">
        <v>420</v>
      </c>
      <c r="C27" s="25" t="s">
        <v>200</v>
      </c>
      <c r="D27" s="25" t="s">
        <v>224</v>
      </c>
      <c r="E27" s="27">
        <v>13455</v>
      </c>
      <c r="F27" s="29" t="s">
        <v>200</v>
      </c>
      <c r="G27" s="25"/>
      <c r="H27" s="25" t="s">
        <v>224</v>
      </c>
      <c r="I27" s="27">
        <v>6961</v>
      </c>
      <c r="J27" s="29" t="s">
        <v>200</v>
      </c>
      <c r="K27" s="23" t="s">
        <v>420</v>
      </c>
      <c r="L27" s="25" t="s">
        <v>200</v>
      </c>
      <c r="M27" s="25" t="s">
        <v>224</v>
      </c>
      <c r="N27" s="27">
        <v>6961</v>
      </c>
      <c r="O27" s="29" t="s">
        <v>200</v>
      </c>
      <c r="P27" s="25"/>
      <c r="Q27" s="25" t="s">
        <v>224</v>
      </c>
      <c r="R27" s="27">
        <v>8859</v>
      </c>
      <c r="S27" s="29" t="s">
        <v>200</v>
      </c>
    </row>
    <row r="28" spans="1:19" ht="26.25" thickBot="1" x14ac:dyDescent="0.3">
      <c r="A28" s="52"/>
      <c r="B28" s="16" t="s">
        <v>421</v>
      </c>
      <c r="C28" s="13" t="s">
        <v>200</v>
      </c>
      <c r="D28" s="13"/>
      <c r="E28" s="33">
        <v>1628</v>
      </c>
      <c r="F28" s="15" t="s">
        <v>200</v>
      </c>
      <c r="G28" s="13"/>
      <c r="H28" s="13"/>
      <c r="I28" s="19">
        <v>422</v>
      </c>
      <c r="J28" s="15" t="s">
        <v>200</v>
      </c>
      <c r="K28" s="16" t="s">
        <v>421</v>
      </c>
      <c r="L28" s="13" t="s">
        <v>200</v>
      </c>
      <c r="M28" s="13"/>
      <c r="N28" s="19">
        <v>422</v>
      </c>
      <c r="O28" s="15" t="s">
        <v>200</v>
      </c>
      <c r="P28" s="13"/>
      <c r="Q28" s="13"/>
      <c r="R28" s="33">
        <v>1193</v>
      </c>
      <c r="S28" s="15" t="s">
        <v>200</v>
      </c>
    </row>
    <row r="29" spans="1:19" x14ac:dyDescent="0.25">
      <c r="A29" s="52"/>
      <c r="B29" s="36"/>
      <c r="C29" s="36" t="s">
        <v>200</v>
      </c>
      <c r="D29" s="37"/>
      <c r="E29" s="37"/>
      <c r="F29" s="36"/>
      <c r="G29" s="36"/>
      <c r="H29" s="37"/>
      <c r="I29" s="37"/>
      <c r="J29" s="36"/>
      <c r="K29" s="36"/>
      <c r="L29" s="36" t="s">
        <v>200</v>
      </c>
      <c r="M29" s="37"/>
      <c r="N29" s="37"/>
      <c r="O29" s="36"/>
      <c r="P29" s="36"/>
      <c r="Q29" s="37"/>
      <c r="R29" s="37"/>
      <c r="S29" s="36"/>
    </row>
    <row r="30" spans="1:19" x14ac:dyDescent="0.25">
      <c r="A30" s="52"/>
      <c r="B30" s="44" t="s">
        <v>409</v>
      </c>
      <c r="C30" s="43" t="s">
        <v>200</v>
      </c>
      <c r="D30" s="25"/>
      <c r="E30" s="27">
        <v>15083</v>
      </c>
      <c r="F30" s="29" t="s">
        <v>200</v>
      </c>
      <c r="G30" s="43"/>
      <c r="H30" s="25"/>
      <c r="I30" s="27">
        <v>7383</v>
      </c>
      <c r="J30" s="29" t="s">
        <v>200</v>
      </c>
      <c r="K30" s="44" t="s">
        <v>409</v>
      </c>
      <c r="L30" s="43" t="s">
        <v>200</v>
      </c>
      <c r="M30" s="25"/>
      <c r="N30" s="27">
        <v>7383</v>
      </c>
      <c r="O30" s="29" t="s">
        <v>200</v>
      </c>
      <c r="P30" s="43"/>
      <c r="Q30" s="25"/>
      <c r="R30" s="27">
        <v>10052</v>
      </c>
      <c r="S30" s="29" t="s">
        <v>200</v>
      </c>
    </row>
    <row r="31" spans="1:19" ht="15.75" thickBot="1" x14ac:dyDescent="0.3">
      <c r="A31" s="52"/>
      <c r="B31" s="16" t="s">
        <v>422</v>
      </c>
      <c r="C31" s="17" t="s">
        <v>200</v>
      </c>
      <c r="D31" s="13"/>
      <c r="E31" s="19" t="s">
        <v>423</v>
      </c>
      <c r="F31" s="15" t="s">
        <v>226</v>
      </c>
      <c r="G31" s="17"/>
      <c r="H31" s="13"/>
      <c r="I31" s="19" t="s">
        <v>424</v>
      </c>
      <c r="J31" s="15" t="s">
        <v>226</v>
      </c>
      <c r="K31" s="16" t="s">
        <v>422</v>
      </c>
      <c r="L31" s="17" t="s">
        <v>200</v>
      </c>
      <c r="M31" s="13"/>
      <c r="N31" s="19" t="s">
        <v>424</v>
      </c>
      <c r="O31" s="15" t="s">
        <v>226</v>
      </c>
      <c r="P31" s="17"/>
      <c r="Q31" s="13"/>
      <c r="R31" s="19" t="s">
        <v>425</v>
      </c>
      <c r="S31" s="15" t="s">
        <v>226</v>
      </c>
    </row>
    <row r="32" spans="1:19" x14ac:dyDescent="0.25">
      <c r="A32" s="52"/>
      <c r="B32" s="36"/>
      <c r="C32" s="36" t="s">
        <v>200</v>
      </c>
      <c r="D32" s="37"/>
      <c r="E32" s="37"/>
      <c r="F32" s="36"/>
      <c r="G32" s="36"/>
      <c r="H32" s="37"/>
      <c r="I32" s="37"/>
      <c r="J32" s="36"/>
      <c r="K32" s="36"/>
      <c r="L32" s="36" t="s">
        <v>200</v>
      </c>
      <c r="M32" s="37"/>
      <c r="N32" s="37"/>
      <c r="O32" s="36"/>
      <c r="P32" s="36"/>
      <c r="Q32" s="37"/>
      <c r="R32" s="37"/>
      <c r="S32" s="36"/>
    </row>
    <row r="33" spans="1:19" ht="15.75" thickBot="1" x14ac:dyDescent="0.3">
      <c r="A33" s="52"/>
      <c r="B33" s="44" t="s">
        <v>26</v>
      </c>
      <c r="C33" s="43" t="s">
        <v>200</v>
      </c>
      <c r="D33" s="25" t="s">
        <v>224</v>
      </c>
      <c r="E33" s="27">
        <v>14839</v>
      </c>
      <c r="F33" s="29" t="s">
        <v>200</v>
      </c>
      <c r="G33" s="43"/>
      <c r="H33" s="25" t="s">
        <v>224</v>
      </c>
      <c r="I33" s="27">
        <v>7353</v>
      </c>
      <c r="J33" s="29" t="s">
        <v>200</v>
      </c>
      <c r="K33" s="44" t="s">
        <v>26</v>
      </c>
      <c r="L33" s="43" t="s">
        <v>200</v>
      </c>
      <c r="M33" s="25" t="s">
        <v>224</v>
      </c>
      <c r="N33" s="27">
        <v>7353</v>
      </c>
      <c r="O33" s="29" t="s">
        <v>200</v>
      </c>
      <c r="P33" s="43"/>
      <c r="Q33" s="25" t="s">
        <v>224</v>
      </c>
      <c r="R33" s="27">
        <v>9924</v>
      </c>
      <c r="S33" s="29" t="s">
        <v>200</v>
      </c>
    </row>
    <row r="34" spans="1:19" ht="15.75" thickTop="1" x14ac:dyDescent="0.25">
      <c r="A34" s="52"/>
      <c r="B34" s="36"/>
      <c r="C34" s="36" t="s">
        <v>200</v>
      </c>
      <c r="D34" s="39"/>
      <c r="E34" s="39"/>
      <c r="F34" s="36"/>
      <c r="G34" s="36"/>
      <c r="H34" s="39"/>
      <c r="I34" s="39"/>
      <c r="J34" s="36"/>
      <c r="K34" s="36"/>
      <c r="L34" s="36" t="s">
        <v>200</v>
      </c>
      <c r="M34" s="39"/>
      <c r="N34" s="39"/>
      <c r="O34" s="36"/>
      <c r="P34" s="36"/>
      <c r="Q34" s="39"/>
      <c r="R34" s="39"/>
      <c r="S34" s="36"/>
    </row>
  </sheetData>
  <mergeCells count="40">
    <mergeCell ref="K20:S20"/>
    <mergeCell ref="A21:A34"/>
    <mergeCell ref="B21:J21"/>
    <mergeCell ref="B23:J23"/>
    <mergeCell ref="B24:J24"/>
    <mergeCell ref="K21:S21"/>
    <mergeCell ref="K23:S23"/>
    <mergeCell ref="K24:S24"/>
    <mergeCell ref="K3:S3"/>
    <mergeCell ref="K4:S4"/>
    <mergeCell ref="K5:S5"/>
    <mergeCell ref="K6:S6"/>
    <mergeCell ref="K18:S18"/>
    <mergeCell ref="K19:S19"/>
    <mergeCell ref="A1:A2"/>
    <mergeCell ref="B1:J1"/>
    <mergeCell ref="K1:S1"/>
    <mergeCell ref="B2:J2"/>
    <mergeCell ref="K2:S2"/>
    <mergeCell ref="A3:A19"/>
    <mergeCell ref="B3:J3"/>
    <mergeCell ref="B5:J5"/>
    <mergeCell ref="B6:J6"/>
    <mergeCell ref="B19:J19"/>
    <mergeCell ref="H8:I8"/>
    <mergeCell ref="H9:I9"/>
    <mergeCell ref="J8:J9"/>
    <mergeCell ref="M8:N8"/>
    <mergeCell ref="Q8:R8"/>
    <mergeCell ref="D26:E26"/>
    <mergeCell ref="H26:I26"/>
    <mergeCell ref="M26:N26"/>
    <mergeCell ref="Q26:R26"/>
    <mergeCell ref="B20:J2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2.5703125" customWidth="1"/>
    <col min="3" max="3" width="15.7109375" customWidth="1"/>
    <col min="4" max="4" width="2.28515625" customWidth="1"/>
    <col min="5" max="5" width="8.5703125" customWidth="1"/>
    <col min="6" max="7" width="2.140625" customWidth="1"/>
    <col min="8" max="8" width="3.42578125" customWidth="1"/>
    <col min="9" max="9" width="11.28515625" customWidth="1"/>
    <col min="10" max="10" width="2.140625" customWidth="1"/>
    <col min="11" max="11" width="20.140625" customWidth="1"/>
    <col min="12" max="12" width="10.28515625" customWidth="1"/>
    <col min="13" max="13" width="1.85546875" customWidth="1"/>
    <col min="14" max="14" width="6" customWidth="1"/>
    <col min="15" max="17" width="1.85546875" customWidth="1"/>
    <col min="18" max="18" width="6" customWidth="1"/>
    <col min="19" max="19" width="1.85546875" customWidth="1"/>
  </cols>
  <sheetData>
    <row r="1" spans="1:19" ht="15" customHeight="1" x14ac:dyDescent="0.25">
      <c r="A1" s="6" t="s">
        <v>29</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29</v>
      </c>
      <c r="B3" s="53" t="s">
        <v>4</v>
      </c>
      <c r="C3" s="53"/>
      <c r="D3" s="53"/>
      <c r="E3" s="53"/>
      <c r="F3" s="53"/>
      <c r="G3" s="53"/>
      <c r="H3" s="53"/>
      <c r="I3" s="53"/>
      <c r="J3" s="53"/>
      <c r="K3" s="53" t="s">
        <v>4</v>
      </c>
      <c r="L3" s="53"/>
      <c r="M3" s="53"/>
      <c r="N3" s="53"/>
      <c r="O3" s="53"/>
      <c r="P3" s="53"/>
      <c r="Q3" s="53"/>
      <c r="R3" s="53"/>
      <c r="S3" s="53"/>
    </row>
    <row r="4" spans="1:19" x14ac:dyDescent="0.25">
      <c r="A4" s="52"/>
      <c r="B4" s="50">
        <v>5</v>
      </c>
      <c r="C4" s="50" t="s">
        <v>426</v>
      </c>
      <c r="K4" s="57" t="s">
        <v>432</v>
      </c>
      <c r="L4" s="57"/>
      <c r="M4" s="57"/>
      <c r="N4" s="57"/>
      <c r="O4" s="57"/>
      <c r="P4" s="57"/>
      <c r="Q4" s="57"/>
      <c r="R4" s="57"/>
      <c r="S4" s="57"/>
    </row>
    <row r="5" spans="1:19" x14ac:dyDescent="0.25">
      <c r="A5" s="52"/>
      <c r="B5" s="58" t="s">
        <v>427</v>
      </c>
      <c r="C5" s="58"/>
      <c r="D5" s="58"/>
      <c r="E5" s="58"/>
      <c r="F5" s="58"/>
      <c r="G5" s="58"/>
      <c r="H5" s="58"/>
      <c r="I5" s="58"/>
      <c r="J5" s="58"/>
      <c r="K5" s="58" t="s">
        <v>433</v>
      </c>
      <c r="L5" s="58"/>
      <c r="M5" s="58"/>
      <c r="N5" s="58"/>
      <c r="O5" s="58"/>
      <c r="P5" s="58"/>
      <c r="Q5" s="58"/>
      <c r="R5" s="58"/>
      <c r="S5" s="58"/>
    </row>
    <row r="6" spans="1:19" ht="15.75" x14ac:dyDescent="0.25">
      <c r="A6" s="52"/>
      <c r="B6" s="60"/>
      <c r="C6" s="60"/>
      <c r="D6" s="60"/>
      <c r="E6" s="60"/>
      <c r="F6" s="60"/>
      <c r="G6" s="60"/>
      <c r="H6" s="60"/>
      <c r="I6" s="60"/>
      <c r="J6" s="60"/>
      <c r="K6" s="60"/>
      <c r="L6" s="60"/>
      <c r="M6" s="60"/>
      <c r="N6" s="60"/>
      <c r="O6" s="60"/>
      <c r="P6" s="60"/>
      <c r="Q6" s="60"/>
      <c r="R6" s="60"/>
      <c r="S6" s="60"/>
    </row>
    <row r="7" spans="1:19" x14ac:dyDescent="0.25">
      <c r="A7" s="52"/>
      <c r="B7" s="13"/>
      <c r="C7" s="13"/>
      <c r="D7" s="13"/>
      <c r="E7" s="13"/>
      <c r="F7" s="13"/>
      <c r="G7" s="13"/>
      <c r="H7" s="13"/>
      <c r="I7" s="13"/>
      <c r="J7" s="13"/>
      <c r="K7" s="13"/>
      <c r="L7" s="13"/>
      <c r="M7" s="13"/>
      <c r="N7" s="13"/>
      <c r="O7" s="13"/>
      <c r="P7" s="13"/>
      <c r="Q7" s="13"/>
      <c r="R7" s="13"/>
      <c r="S7" s="13"/>
    </row>
    <row r="8" spans="1:19" ht="15.75" thickBot="1" x14ac:dyDescent="0.3">
      <c r="A8" s="52"/>
      <c r="B8" s="41"/>
      <c r="C8" s="41" t="s">
        <v>200</v>
      </c>
      <c r="D8" s="40" t="s">
        <v>404</v>
      </c>
      <c r="E8" s="40"/>
      <c r="F8" s="41"/>
      <c r="G8" s="41" t="s">
        <v>200</v>
      </c>
      <c r="H8" s="40" t="s">
        <v>405</v>
      </c>
      <c r="I8" s="40"/>
      <c r="J8" s="41"/>
      <c r="K8" s="17"/>
      <c r="L8" s="17" t="s">
        <v>200</v>
      </c>
      <c r="M8" s="42">
        <v>2013</v>
      </c>
      <c r="N8" s="42"/>
      <c r="O8" s="17"/>
      <c r="P8" s="17" t="s">
        <v>200</v>
      </c>
      <c r="Q8" s="42">
        <v>2012</v>
      </c>
      <c r="R8" s="42"/>
      <c r="S8" s="17"/>
    </row>
    <row r="9" spans="1:19" ht="15.75" thickBot="1" x14ac:dyDescent="0.3">
      <c r="A9" s="52"/>
      <c r="B9" s="41"/>
      <c r="C9" s="41"/>
      <c r="D9" s="42">
        <v>2014</v>
      </c>
      <c r="E9" s="42"/>
      <c r="F9" s="41"/>
      <c r="G9" s="41"/>
      <c r="H9" s="42">
        <v>2013</v>
      </c>
      <c r="I9" s="42"/>
      <c r="J9" s="41"/>
      <c r="K9" s="23" t="s">
        <v>428</v>
      </c>
      <c r="L9" s="25" t="s">
        <v>200</v>
      </c>
      <c r="M9" s="25" t="s">
        <v>224</v>
      </c>
      <c r="N9" s="27">
        <v>70300</v>
      </c>
      <c r="O9" s="29" t="s">
        <v>200</v>
      </c>
      <c r="P9" s="25" t="s">
        <v>200</v>
      </c>
      <c r="Q9" s="25" t="s">
        <v>224</v>
      </c>
      <c r="R9" s="27">
        <v>62872</v>
      </c>
      <c r="S9" s="29" t="s">
        <v>200</v>
      </c>
    </row>
    <row r="10" spans="1:19" x14ac:dyDescent="0.25">
      <c r="A10" s="52"/>
      <c r="B10" s="23" t="s">
        <v>428</v>
      </c>
      <c r="C10" s="25" t="s">
        <v>200</v>
      </c>
      <c r="D10" s="25" t="s">
        <v>224</v>
      </c>
      <c r="E10" s="27">
        <v>80232</v>
      </c>
      <c r="F10" s="29" t="s">
        <v>200</v>
      </c>
      <c r="G10" s="25" t="s">
        <v>200</v>
      </c>
      <c r="H10" s="25" t="s">
        <v>224</v>
      </c>
      <c r="I10" s="27">
        <v>70300</v>
      </c>
      <c r="J10" s="29" t="s">
        <v>200</v>
      </c>
      <c r="K10" s="16" t="s">
        <v>429</v>
      </c>
      <c r="L10" s="13" t="s">
        <v>200</v>
      </c>
      <c r="M10" s="13"/>
      <c r="N10" s="33">
        <v>11207</v>
      </c>
      <c r="O10" s="15" t="s">
        <v>200</v>
      </c>
      <c r="P10" s="13" t="s">
        <v>200</v>
      </c>
      <c r="Q10" s="13"/>
      <c r="R10" s="33">
        <v>9342</v>
      </c>
      <c r="S10" s="15" t="s">
        <v>200</v>
      </c>
    </row>
    <row r="11" spans="1:19" x14ac:dyDescent="0.25">
      <c r="A11" s="52"/>
      <c r="B11" s="16" t="s">
        <v>429</v>
      </c>
      <c r="C11" s="13" t="s">
        <v>200</v>
      </c>
      <c r="D11" s="13"/>
      <c r="E11" s="33">
        <v>14104</v>
      </c>
      <c r="F11" s="15" t="s">
        <v>200</v>
      </c>
      <c r="G11" s="13" t="s">
        <v>200</v>
      </c>
      <c r="H11" s="13"/>
      <c r="I11" s="33">
        <v>11207</v>
      </c>
      <c r="J11" s="15" t="s">
        <v>200</v>
      </c>
      <c r="K11" s="23" t="s">
        <v>430</v>
      </c>
      <c r="L11" s="25" t="s">
        <v>200</v>
      </c>
      <c r="M11" s="25"/>
      <c r="N11" s="27">
        <v>2623</v>
      </c>
      <c r="O11" s="29" t="s">
        <v>200</v>
      </c>
      <c r="P11" s="25" t="s">
        <v>200</v>
      </c>
      <c r="Q11" s="25"/>
      <c r="R11" s="27">
        <v>2679</v>
      </c>
      <c r="S11" s="29" t="s">
        <v>200</v>
      </c>
    </row>
    <row r="12" spans="1:19" ht="15.75" thickBot="1" x14ac:dyDescent="0.3">
      <c r="A12" s="52"/>
      <c r="B12" s="23" t="s">
        <v>430</v>
      </c>
      <c r="C12" s="25" t="s">
        <v>200</v>
      </c>
      <c r="D12" s="25"/>
      <c r="E12" s="27">
        <v>4629</v>
      </c>
      <c r="F12" s="29" t="s">
        <v>200</v>
      </c>
      <c r="G12" s="25" t="s">
        <v>200</v>
      </c>
      <c r="H12" s="25"/>
      <c r="I12" s="27">
        <v>2623</v>
      </c>
      <c r="J12" s="29" t="s">
        <v>200</v>
      </c>
      <c r="K12" s="16" t="s">
        <v>431</v>
      </c>
      <c r="L12" s="13" t="s">
        <v>200</v>
      </c>
      <c r="M12" s="13"/>
      <c r="N12" s="33">
        <v>12302</v>
      </c>
      <c r="O12" s="15" t="s">
        <v>200</v>
      </c>
      <c r="P12" s="13" t="s">
        <v>200</v>
      </c>
      <c r="Q12" s="13"/>
      <c r="R12" s="33">
        <v>18084</v>
      </c>
      <c r="S12" s="15" t="s">
        <v>200</v>
      </c>
    </row>
    <row r="13" spans="1:19" ht="15.75" thickBot="1" x14ac:dyDescent="0.3">
      <c r="A13" s="52"/>
      <c r="B13" s="16" t="s">
        <v>431</v>
      </c>
      <c r="C13" s="13" t="s">
        <v>200</v>
      </c>
      <c r="D13" s="13"/>
      <c r="E13" s="33">
        <v>20206</v>
      </c>
      <c r="F13" s="15" t="s">
        <v>200</v>
      </c>
      <c r="G13" s="13" t="s">
        <v>200</v>
      </c>
      <c r="H13" s="13"/>
      <c r="I13" s="33">
        <v>12302</v>
      </c>
      <c r="J13" s="15" t="s">
        <v>200</v>
      </c>
      <c r="K13" s="36"/>
      <c r="L13" s="36" t="s">
        <v>200</v>
      </c>
      <c r="M13" s="37"/>
      <c r="N13" s="37"/>
      <c r="O13" s="36"/>
      <c r="P13" s="36" t="s">
        <v>200</v>
      </c>
      <c r="Q13" s="37"/>
      <c r="R13" s="37"/>
      <c r="S13" s="36"/>
    </row>
    <row r="14" spans="1:19" ht="15.75" thickBot="1" x14ac:dyDescent="0.3">
      <c r="A14" s="52"/>
      <c r="B14" s="36"/>
      <c r="C14" s="36" t="s">
        <v>200</v>
      </c>
      <c r="D14" s="37"/>
      <c r="E14" s="37"/>
      <c r="F14" s="36"/>
      <c r="G14" s="36" t="s">
        <v>200</v>
      </c>
      <c r="H14" s="37"/>
      <c r="I14" s="37"/>
      <c r="J14" s="36"/>
      <c r="K14" s="44" t="s">
        <v>239</v>
      </c>
      <c r="L14" s="43" t="s">
        <v>200</v>
      </c>
      <c r="M14" s="25" t="s">
        <v>224</v>
      </c>
      <c r="N14" s="27">
        <v>96432</v>
      </c>
      <c r="O14" s="29" t="s">
        <v>200</v>
      </c>
      <c r="P14" s="43" t="s">
        <v>200</v>
      </c>
      <c r="Q14" s="25" t="s">
        <v>224</v>
      </c>
      <c r="R14" s="27">
        <v>92977</v>
      </c>
      <c r="S14" s="29" t="s">
        <v>200</v>
      </c>
    </row>
    <row r="15" spans="1:19" ht="16.5" thickTop="1" thickBot="1" x14ac:dyDescent="0.3">
      <c r="A15" s="52"/>
      <c r="B15" s="44" t="s">
        <v>239</v>
      </c>
      <c r="C15" s="43" t="s">
        <v>200</v>
      </c>
      <c r="D15" s="25" t="s">
        <v>224</v>
      </c>
      <c r="E15" s="27">
        <v>119171</v>
      </c>
      <c r="F15" s="29" t="s">
        <v>200</v>
      </c>
      <c r="G15" s="43" t="s">
        <v>200</v>
      </c>
      <c r="H15" s="25" t="s">
        <v>224</v>
      </c>
      <c r="I15" s="27">
        <v>96432</v>
      </c>
      <c r="J15" s="29" t="s">
        <v>200</v>
      </c>
      <c r="K15" s="36"/>
      <c r="L15" s="36" t="s">
        <v>200</v>
      </c>
      <c r="M15" s="39"/>
      <c r="N15" s="39"/>
      <c r="O15" s="36"/>
      <c r="P15" s="36" t="s">
        <v>200</v>
      </c>
      <c r="Q15" s="39"/>
      <c r="R15" s="39"/>
      <c r="S15" s="36"/>
    </row>
    <row r="16" spans="1:19" ht="15.75" thickTop="1" x14ac:dyDescent="0.25">
      <c r="A16" s="52"/>
      <c r="B16" s="36"/>
      <c r="C16" s="36" t="s">
        <v>200</v>
      </c>
      <c r="D16" s="39"/>
      <c r="E16" s="39"/>
      <c r="F16" s="36"/>
      <c r="G16" s="36" t="s">
        <v>200</v>
      </c>
      <c r="H16" s="39"/>
      <c r="I16" s="39"/>
      <c r="J16" s="36"/>
      <c r="K16" s="53"/>
      <c r="L16" s="53"/>
      <c r="M16" s="53"/>
      <c r="N16" s="53"/>
      <c r="O16" s="53"/>
      <c r="P16" s="53"/>
      <c r="Q16" s="53"/>
      <c r="R16" s="53"/>
      <c r="S16" s="53"/>
    </row>
    <row r="17" spans="1:19" ht="30" x14ac:dyDescent="0.25">
      <c r="A17" s="2" t="s">
        <v>16</v>
      </c>
      <c r="B17" s="53" t="s">
        <v>4</v>
      </c>
      <c r="C17" s="53"/>
      <c r="D17" s="53"/>
      <c r="E17" s="53"/>
      <c r="F17" s="53"/>
      <c r="G17" s="53"/>
      <c r="H17" s="53"/>
      <c r="I17" s="53"/>
      <c r="J17" s="53"/>
      <c r="K17" s="53" t="s">
        <v>4</v>
      </c>
      <c r="L17" s="53"/>
      <c r="M17" s="53"/>
      <c r="N17" s="53"/>
      <c r="O17" s="53"/>
      <c r="P17" s="53"/>
      <c r="Q17" s="53"/>
      <c r="R17" s="53"/>
      <c r="S17" s="53"/>
    </row>
    <row r="18" spans="1:19" ht="15" customHeight="1" x14ac:dyDescent="0.25">
      <c r="A18" s="52" t="s">
        <v>29</v>
      </c>
      <c r="B18" s="53" t="s">
        <v>4</v>
      </c>
      <c r="C18" s="53"/>
      <c r="D18" s="53"/>
      <c r="E18" s="53"/>
      <c r="F18" s="53"/>
      <c r="G18" s="53"/>
      <c r="H18" s="53"/>
      <c r="I18" s="53"/>
      <c r="J18" s="53"/>
      <c r="K18" s="53" t="s">
        <v>4</v>
      </c>
      <c r="L18" s="53"/>
      <c r="M18" s="53"/>
      <c r="N18" s="53"/>
      <c r="O18" s="53"/>
      <c r="P18" s="53"/>
      <c r="Q18" s="53"/>
      <c r="R18" s="53"/>
      <c r="S18" s="53"/>
    </row>
    <row r="19" spans="1:19" x14ac:dyDescent="0.25">
      <c r="A19" s="52"/>
      <c r="B19" s="50">
        <v>-3</v>
      </c>
      <c r="C19" s="50" t="s">
        <v>29</v>
      </c>
      <c r="K19" s="50">
        <v>-3</v>
      </c>
      <c r="L19" s="50" t="s">
        <v>29</v>
      </c>
    </row>
    <row r="20" spans="1:19" x14ac:dyDescent="0.25">
      <c r="A20" s="52"/>
      <c r="B20" s="58" t="s">
        <v>434</v>
      </c>
      <c r="C20" s="58"/>
      <c r="D20" s="58"/>
      <c r="E20" s="58"/>
      <c r="F20" s="58"/>
      <c r="G20" s="58"/>
      <c r="H20" s="58"/>
      <c r="I20" s="58"/>
      <c r="J20" s="58"/>
      <c r="K20" s="58" t="s">
        <v>433</v>
      </c>
      <c r="L20" s="58"/>
      <c r="M20" s="58"/>
      <c r="N20" s="58"/>
      <c r="O20" s="58"/>
      <c r="P20" s="58"/>
      <c r="Q20" s="58"/>
      <c r="R20" s="58"/>
      <c r="S20" s="58"/>
    </row>
    <row r="21" spans="1:19" ht="15.75" x14ac:dyDescent="0.25">
      <c r="A21" s="52"/>
      <c r="B21" s="60"/>
      <c r="C21" s="60"/>
      <c r="D21" s="60"/>
      <c r="E21" s="60"/>
      <c r="F21" s="60"/>
      <c r="G21" s="60"/>
      <c r="H21" s="60"/>
      <c r="I21" s="60"/>
      <c r="J21" s="60"/>
      <c r="K21" s="60"/>
      <c r="L21" s="60"/>
      <c r="M21" s="60"/>
      <c r="N21" s="60"/>
      <c r="O21" s="60"/>
      <c r="P21" s="60"/>
      <c r="Q21" s="60"/>
      <c r="R21" s="60"/>
      <c r="S21" s="60"/>
    </row>
    <row r="22" spans="1:19" x14ac:dyDescent="0.25">
      <c r="A22" s="52"/>
      <c r="B22" s="13"/>
      <c r="C22" s="13"/>
      <c r="D22" s="13"/>
      <c r="E22" s="13"/>
      <c r="F22" s="13"/>
      <c r="G22" s="13"/>
      <c r="H22" s="13"/>
      <c r="I22" s="13"/>
      <c r="J22" s="13"/>
      <c r="K22" s="13"/>
      <c r="L22" s="13"/>
      <c r="M22" s="13"/>
      <c r="N22" s="13"/>
      <c r="O22" s="13"/>
      <c r="P22" s="13"/>
      <c r="Q22" s="13"/>
      <c r="R22" s="13"/>
      <c r="S22" s="13"/>
    </row>
    <row r="23" spans="1:19" ht="15.75" thickBot="1" x14ac:dyDescent="0.3">
      <c r="A23" s="52"/>
      <c r="B23" s="17"/>
      <c r="C23" s="17" t="s">
        <v>200</v>
      </c>
      <c r="D23" s="42" t="s">
        <v>419</v>
      </c>
      <c r="E23" s="42"/>
      <c r="F23" s="17"/>
      <c r="G23" s="17" t="s">
        <v>200</v>
      </c>
      <c r="H23" s="42" t="s">
        <v>345</v>
      </c>
      <c r="I23" s="42"/>
      <c r="J23" s="17"/>
      <c r="K23" s="17"/>
      <c r="L23" s="17" t="s">
        <v>200</v>
      </c>
      <c r="M23" s="42">
        <v>2013</v>
      </c>
      <c r="N23" s="42"/>
      <c r="O23" s="17"/>
      <c r="P23" s="17" t="s">
        <v>200</v>
      </c>
      <c r="Q23" s="42">
        <v>2012</v>
      </c>
      <c r="R23" s="42"/>
      <c r="S23" s="17"/>
    </row>
    <row r="24" spans="1:19" x14ac:dyDescent="0.25">
      <c r="A24" s="52"/>
      <c r="B24" s="23" t="s">
        <v>431</v>
      </c>
      <c r="C24" s="25" t="s">
        <v>200</v>
      </c>
      <c r="D24" s="25" t="s">
        <v>224</v>
      </c>
      <c r="E24" s="31">
        <v>972</v>
      </c>
      <c r="F24" s="29" t="s">
        <v>200</v>
      </c>
      <c r="G24" s="25" t="s">
        <v>200</v>
      </c>
      <c r="H24" s="25" t="s">
        <v>224</v>
      </c>
      <c r="I24" s="31">
        <v>972</v>
      </c>
      <c r="J24" s="29" t="s">
        <v>200</v>
      </c>
      <c r="K24" s="23" t="s">
        <v>431</v>
      </c>
      <c r="L24" s="25" t="s">
        <v>200</v>
      </c>
      <c r="M24" s="25" t="s">
        <v>224</v>
      </c>
      <c r="N24" s="31">
        <v>972</v>
      </c>
      <c r="O24" s="29" t="s">
        <v>200</v>
      </c>
      <c r="P24" s="25" t="s">
        <v>200</v>
      </c>
      <c r="Q24" s="25" t="s">
        <v>224</v>
      </c>
      <c r="R24" s="31">
        <v>475</v>
      </c>
      <c r="S24" s="29" t="s">
        <v>200</v>
      </c>
    </row>
    <row r="25" spans="1:19" x14ac:dyDescent="0.25">
      <c r="A25" s="52"/>
      <c r="B25" s="16" t="s">
        <v>435</v>
      </c>
      <c r="C25" s="13" t="s">
        <v>200</v>
      </c>
      <c r="D25" s="13"/>
      <c r="E25" s="33">
        <v>4629</v>
      </c>
      <c r="F25" s="15" t="s">
        <v>200</v>
      </c>
      <c r="G25" s="13" t="s">
        <v>200</v>
      </c>
      <c r="H25" s="13"/>
      <c r="I25" s="33">
        <v>2623</v>
      </c>
      <c r="J25" s="15" t="s">
        <v>200</v>
      </c>
      <c r="K25" s="16" t="s">
        <v>435</v>
      </c>
      <c r="L25" s="13" t="s">
        <v>200</v>
      </c>
      <c r="M25" s="13"/>
      <c r="N25" s="33">
        <v>2623</v>
      </c>
      <c r="O25" s="15" t="s">
        <v>200</v>
      </c>
      <c r="P25" s="13" t="s">
        <v>200</v>
      </c>
      <c r="Q25" s="13"/>
      <c r="R25" s="33">
        <v>2248</v>
      </c>
      <c r="S25" s="15" t="s">
        <v>200</v>
      </c>
    </row>
    <row r="26" spans="1:19" ht="15.75" thickBot="1" x14ac:dyDescent="0.3">
      <c r="A26" s="52"/>
      <c r="B26" s="23" t="s">
        <v>429</v>
      </c>
      <c r="C26" s="25" t="s">
        <v>200</v>
      </c>
      <c r="D26" s="25"/>
      <c r="E26" s="27">
        <v>8968</v>
      </c>
      <c r="F26" s="29" t="s">
        <v>200</v>
      </c>
      <c r="G26" s="25" t="s">
        <v>200</v>
      </c>
      <c r="H26" s="25"/>
      <c r="I26" s="27">
        <v>6807</v>
      </c>
      <c r="J26" s="29" t="s">
        <v>200</v>
      </c>
      <c r="K26" s="23" t="s">
        <v>429</v>
      </c>
      <c r="L26" s="25" t="s">
        <v>200</v>
      </c>
      <c r="M26" s="25"/>
      <c r="N26" s="27">
        <v>6807</v>
      </c>
      <c r="O26" s="29" t="s">
        <v>200</v>
      </c>
      <c r="P26" s="25" t="s">
        <v>200</v>
      </c>
      <c r="Q26" s="25"/>
      <c r="R26" s="27">
        <v>4350</v>
      </c>
      <c r="S26" s="29" t="s">
        <v>200</v>
      </c>
    </row>
    <row r="27" spans="1:19" x14ac:dyDescent="0.25">
      <c r="A27" s="52"/>
      <c r="B27" s="36"/>
      <c r="C27" s="36" t="s">
        <v>200</v>
      </c>
      <c r="D27" s="37"/>
      <c r="E27" s="37"/>
      <c r="F27" s="36"/>
      <c r="G27" s="36" t="s">
        <v>200</v>
      </c>
      <c r="H27" s="37"/>
      <c r="I27" s="37"/>
      <c r="J27" s="36"/>
      <c r="K27" s="36"/>
      <c r="L27" s="36" t="s">
        <v>200</v>
      </c>
      <c r="M27" s="37"/>
      <c r="N27" s="37"/>
      <c r="O27" s="36"/>
      <c r="P27" s="36" t="s">
        <v>200</v>
      </c>
      <c r="Q27" s="37"/>
      <c r="R27" s="37"/>
      <c r="S27" s="36"/>
    </row>
    <row r="28" spans="1:19" ht="15.75" thickBot="1" x14ac:dyDescent="0.3">
      <c r="A28" s="52"/>
      <c r="B28" s="38" t="s">
        <v>436</v>
      </c>
      <c r="C28" s="17" t="s">
        <v>200</v>
      </c>
      <c r="D28" s="13" t="s">
        <v>224</v>
      </c>
      <c r="E28" s="33">
        <v>14569</v>
      </c>
      <c r="F28" s="15" t="s">
        <v>200</v>
      </c>
      <c r="G28" s="17" t="s">
        <v>200</v>
      </c>
      <c r="H28" s="13" t="s">
        <v>224</v>
      </c>
      <c r="I28" s="33">
        <v>10402</v>
      </c>
      <c r="J28" s="15" t="s">
        <v>200</v>
      </c>
      <c r="K28" s="38" t="s">
        <v>436</v>
      </c>
      <c r="L28" s="17" t="s">
        <v>200</v>
      </c>
      <c r="M28" s="13" t="s">
        <v>224</v>
      </c>
      <c r="N28" s="33">
        <v>10402</v>
      </c>
      <c r="O28" s="15" t="s">
        <v>200</v>
      </c>
      <c r="P28" s="17" t="s">
        <v>200</v>
      </c>
      <c r="Q28" s="13" t="s">
        <v>224</v>
      </c>
      <c r="R28" s="33">
        <v>7073</v>
      </c>
      <c r="S28" s="15" t="s">
        <v>200</v>
      </c>
    </row>
    <row r="29" spans="1:19" ht="15.75" thickTop="1" x14ac:dyDescent="0.25">
      <c r="A29" s="52"/>
      <c r="B29" s="36"/>
      <c r="C29" s="36" t="s">
        <v>200</v>
      </c>
      <c r="D29" s="39"/>
      <c r="E29" s="39"/>
      <c r="F29" s="36"/>
      <c r="G29" s="36" t="s">
        <v>200</v>
      </c>
      <c r="H29" s="39"/>
      <c r="I29" s="39"/>
      <c r="J29" s="36"/>
      <c r="K29" s="36"/>
      <c r="L29" s="36" t="s">
        <v>200</v>
      </c>
      <c r="M29" s="39"/>
      <c r="N29" s="39"/>
      <c r="O29" s="36"/>
      <c r="P29" s="36" t="s">
        <v>200</v>
      </c>
      <c r="Q29" s="39"/>
      <c r="R29" s="39"/>
      <c r="S29" s="36"/>
    </row>
  </sheetData>
  <mergeCells count="38">
    <mergeCell ref="A18:A29"/>
    <mergeCell ref="B18:J18"/>
    <mergeCell ref="B20:J20"/>
    <mergeCell ref="B21:J21"/>
    <mergeCell ref="K18:S18"/>
    <mergeCell ref="K20:S20"/>
    <mergeCell ref="K21:S21"/>
    <mergeCell ref="K4:S4"/>
    <mergeCell ref="K5:S5"/>
    <mergeCell ref="K6:S6"/>
    <mergeCell ref="K16:S16"/>
    <mergeCell ref="B17:J17"/>
    <mergeCell ref="K17:S17"/>
    <mergeCell ref="A1:A2"/>
    <mergeCell ref="B1:J1"/>
    <mergeCell ref="K1:S1"/>
    <mergeCell ref="B2:J2"/>
    <mergeCell ref="K2:S2"/>
    <mergeCell ref="A3:A16"/>
    <mergeCell ref="B3:J3"/>
    <mergeCell ref="B5:J5"/>
    <mergeCell ref="B6:J6"/>
    <mergeCell ref="K3:S3"/>
    <mergeCell ref="H8:I8"/>
    <mergeCell ref="H9:I9"/>
    <mergeCell ref="J8:J9"/>
    <mergeCell ref="M8:N8"/>
    <mergeCell ref="Q8:R8"/>
    <mergeCell ref="D23:E23"/>
    <mergeCell ref="H23:I23"/>
    <mergeCell ref="M23:N23"/>
    <mergeCell ref="Q23:R2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6.5703125" customWidth="1"/>
    <col min="4" max="4" width="5" customWidth="1"/>
    <col min="5" max="5" width="22.85546875" customWidth="1"/>
    <col min="6" max="6" width="5.5703125" customWidth="1"/>
    <col min="7" max="7" width="26.5703125" customWidth="1"/>
    <col min="8" max="8" width="5" customWidth="1"/>
    <col min="9" max="9" width="20.7109375" customWidth="1"/>
    <col min="10" max="10" width="5.5703125" customWidth="1"/>
  </cols>
  <sheetData>
    <row r="1" spans="1:10" ht="15" customHeight="1" x14ac:dyDescent="0.25">
      <c r="A1" s="6" t="s">
        <v>297</v>
      </c>
      <c r="B1" s="6" t="s">
        <v>63</v>
      </c>
      <c r="C1" s="6"/>
      <c r="D1" s="6"/>
      <c r="E1" s="6"/>
      <c r="F1" s="6"/>
      <c r="G1" s="6"/>
      <c r="H1" s="6"/>
      <c r="I1" s="6"/>
      <c r="J1" s="6"/>
    </row>
    <row r="2" spans="1:10" ht="15" customHeight="1" x14ac:dyDescent="0.25">
      <c r="A2" s="6"/>
      <c r="B2" s="6" t="s">
        <v>21</v>
      </c>
      <c r="C2" s="6"/>
      <c r="D2" s="6"/>
      <c r="E2" s="6"/>
      <c r="F2" s="6"/>
      <c r="G2" s="6"/>
      <c r="H2" s="6"/>
      <c r="I2" s="6"/>
      <c r="J2" s="6"/>
    </row>
    <row r="3" spans="1:10" ht="15" customHeight="1" x14ac:dyDescent="0.25">
      <c r="A3" s="52" t="s">
        <v>297</v>
      </c>
      <c r="B3" s="53" t="s">
        <v>4</v>
      </c>
      <c r="C3" s="53"/>
      <c r="D3" s="53"/>
      <c r="E3" s="53"/>
      <c r="F3" s="53"/>
      <c r="G3" s="53"/>
      <c r="H3" s="53"/>
      <c r="I3" s="53"/>
      <c r="J3" s="53"/>
    </row>
    <row r="4" spans="1:10" x14ac:dyDescent="0.25">
      <c r="A4" s="52"/>
      <c r="B4" s="57" t="s">
        <v>437</v>
      </c>
      <c r="C4" s="57"/>
      <c r="D4" s="57"/>
      <c r="E4" s="57"/>
      <c r="F4" s="57"/>
      <c r="G4" s="57"/>
      <c r="H4" s="57"/>
      <c r="I4" s="57"/>
      <c r="J4" s="57"/>
    </row>
    <row r="5" spans="1:10" x14ac:dyDescent="0.25">
      <c r="A5" s="52"/>
      <c r="B5" s="58" t="s">
        <v>438</v>
      </c>
      <c r="C5" s="58"/>
      <c r="D5" s="58"/>
      <c r="E5" s="58"/>
      <c r="F5" s="58"/>
      <c r="G5" s="58"/>
      <c r="H5" s="58"/>
      <c r="I5" s="58"/>
      <c r="J5" s="58"/>
    </row>
    <row r="6" spans="1:10" ht="15.75" x14ac:dyDescent="0.25">
      <c r="A6" s="52"/>
      <c r="B6" s="60"/>
      <c r="C6" s="60"/>
      <c r="D6" s="60"/>
      <c r="E6" s="60"/>
      <c r="F6" s="60"/>
      <c r="G6" s="60"/>
      <c r="H6" s="60"/>
      <c r="I6" s="60"/>
      <c r="J6" s="60"/>
    </row>
    <row r="7" spans="1:10" x14ac:dyDescent="0.25">
      <c r="A7" s="52"/>
      <c r="B7" s="13"/>
      <c r="C7" s="13"/>
      <c r="D7" s="13"/>
      <c r="E7" s="13"/>
      <c r="F7" s="13"/>
      <c r="G7" s="13"/>
      <c r="H7" s="13"/>
      <c r="I7" s="13"/>
      <c r="J7" s="13"/>
    </row>
    <row r="8" spans="1:10" ht="15.75" thickBot="1" x14ac:dyDescent="0.3">
      <c r="A8" s="52"/>
      <c r="B8" s="17"/>
      <c r="C8" s="17" t="s">
        <v>200</v>
      </c>
      <c r="D8" s="42">
        <v>2013</v>
      </c>
      <c r="E8" s="42"/>
      <c r="F8" s="17"/>
      <c r="G8" s="17"/>
      <c r="H8" s="42">
        <v>2012</v>
      </c>
      <c r="I8" s="42"/>
      <c r="J8" s="17"/>
    </row>
    <row r="9" spans="1:10" ht="25.5" x14ac:dyDescent="0.25">
      <c r="A9" s="52"/>
      <c r="B9" s="23" t="s">
        <v>439</v>
      </c>
      <c r="C9" s="25" t="s">
        <v>200</v>
      </c>
      <c r="D9" s="25" t="s">
        <v>224</v>
      </c>
      <c r="E9" s="27">
        <v>107007</v>
      </c>
      <c r="F9" s="29" t="s">
        <v>200</v>
      </c>
      <c r="G9" s="25"/>
      <c r="H9" s="25" t="s">
        <v>224</v>
      </c>
      <c r="I9" s="27">
        <v>106135</v>
      </c>
      <c r="J9" s="29" t="s">
        <v>200</v>
      </c>
    </row>
    <row r="10" spans="1:10" x14ac:dyDescent="0.25">
      <c r="A10" s="52"/>
      <c r="B10" s="16" t="s">
        <v>440</v>
      </c>
      <c r="C10" s="13" t="s">
        <v>200</v>
      </c>
      <c r="D10" s="13"/>
      <c r="E10" s="33">
        <v>81331</v>
      </c>
      <c r="F10" s="15" t="s">
        <v>200</v>
      </c>
      <c r="G10" s="13"/>
      <c r="H10" s="13"/>
      <c r="I10" s="33">
        <v>69560</v>
      </c>
      <c r="J10" s="15" t="s">
        <v>200</v>
      </c>
    </row>
    <row r="11" spans="1:10" x14ac:dyDescent="0.25">
      <c r="A11" s="52"/>
      <c r="B11" s="23" t="s">
        <v>199</v>
      </c>
      <c r="C11" s="25" t="s">
        <v>200</v>
      </c>
      <c r="D11" s="25"/>
      <c r="E11" s="27">
        <v>77535</v>
      </c>
      <c r="F11" s="29" t="s">
        <v>200</v>
      </c>
      <c r="G11" s="25"/>
      <c r="H11" s="25"/>
      <c r="I11" s="27">
        <v>78168</v>
      </c>
      <c r="J11" s="29" t="s">
        <v>200</v>
      </c>
    </row>
    <row r="12" spans="1:10" x14ac:dyDescent="0.25">
      <c r="A12" s="52"/>
      <c r="B12" s="16" t="s">
        <v>441</v>
      </c>
      <c r="C12" s="13" t="s">
        <v>200</v>
      </c>
      <c r="D12" s="13"/>
      <c r="E12" s="33">
        <v>680942</v>
      </c>
      <c r="F12" s="15" t="s">
        <v>200</v>
      </c>
      <c r="G12" s="13"/>
      <c r="H12" s="13"/>
      <c r="I12" s="33">
        <v>623949</v>
      </c>
      <c r="J12" s="15" t="s">
        <v>200</v>
      </c>
    </row>
    <row r="13" spans="1:10" x14ac:dyDescent="0.25">
      <c r="A13" s="52"/>
      <c r="B13" s="23" t="s">
        <v>204</v>
      </c>
      <c r="C13" s="25" t="s">
        <v>200</v>
      </c>
      <c r="D13" s="25"/>
      <c r="E13" s="27">
        <v>19165</v>
      </c>
      <c r="F13" s="29" t="s">
        <v>200</v>
      </c>
      <c r="G13" s="25"/>
      <c r="H13" s="25"/>
      <c r="I13" s="27">
        <v>19399</v>
      </c>
      <c r="J13" s="29" t="s">
        <v>200</v>
      </c>
    </row>
    <row r="14" spans="1:10" x14ac:dyDescent="0.25">
      <c r="A14" s="52"/>
      <c r="B14" s="16" t="s">
        <v>208</v>
      </c>
      <c r="C14" s="13" t="s">
        <v>200</v>
      </c>
      <c r="D14" s="13"/>
      <c r="E14" s="33">
        <v>46841</v>
      </c>
      <c r="F14" s="15" t="s">
        <v>200</v>
      </c>
      <c r="G14" s="13"/>
      <c r="H14" s="13"/>
      <c r="I14" s="33">
        <v>46841</v>
      </c>
      <c r="J14" s="15" t="s">
        <v>200</v>
      </c>
    </row>
    <row r="15" spans="1:10" x14ac:dyDescent="0.25">
      <c r="A15" s="52"/>
      <c r="B15" s="23" t="s">
        <v>442</v>
      </c>
      <c r="C15" s="25" t="s">
        <v>200</v>
      </c>
      <c r="D15" s="25"/>
      <c r="E15" s="27">
        <v>29560</v>
      </c>
      <c r="F15" s="29" t="s">
        <v>200</v>
      </c>
      <c r="G15" s="25"/>
      <c r="H15" s="25"/>
      <c r="I15" s="27">
        <v>20734</v>
      </c>
      <c r="J15" s="29" t="s">
        <v>200</v>
      </c>
    </row>
    <row r="16" spans="1:10" ht="15.75" thickBot="1" x14ac:dyDescent="0.3">
      <c r="A16" s="52"/>
      <c r="B16" s="16" t="s">
        <v>107</v>
      </c>
      <c r="C16" s="13" t="s">
        <v>200</v>
      </c>
      <c r="D16" s="13"/>
      <c r="E16" s="33">
        <v>1779</v>
      </c>
      <c r="F16" s="15" t="s">
        <v>200</v>
      </c>
      <c r="G16" s="13"/>
      <c r="H16" s="13"/>
      <c r="I16" s="33">
        <v>5134</v>
      </c>
      <c r="J16" s="15" t="s">
        <v>200</v>
      </c>
    </row>
    <row r="17" spans="1:10" x14ac:dyDescent="0.25">
      <c r="A17" s="52"/>
      <c r="B17" s="36"/>
      <c r="C17" s="36" t="s">
        <v>200</v>
      </c>
      <c r="D17" s="37"/>
      <c r="E17" s="37"/>
      <c r="F17" s="36"/>
      <c r="G17" s="36"/>
      <c r="H17" s="37"/>
      <c r="I17" s="37"/>
      <c r="J17" s="36"/>
    </row>
    <row r="18" spans="1:10" x14ac:dyDescent="0.25">
      <c r="A18" s="52"/>
      <c r="B18" s="44" t="s">
        <v>353</v>
      </c>
      <c r="C18" s="43" t="s">
        <v>200</v>
      </c>
      <c r="D18" s="25"/>
      <c r="E18" s="27">
        <v>1044160</v>
      </c>
      <c r="F18" s="29" t="s">
        <v>200</v>
      </c>
      <c r="G18" s="43"/>
      <c r="H18" s="25"/>
      <c r="I18" s="27">
        <v>969920</v>
      </c>
      <c r="J18" s="29" t="s">
        <v>200</v>
      </c>
    </row>
    <row r="19" spans="1:10" ht="26.25" thickBot="1" x14ac:dyDescent="0.3">
      <c r="A19" s="52"/>
      <c r="B19" s="16" t="s">
        <v>443</v>
      </c>
      <c r="C19" s="17" t="s">
        <v>200</v>
      </c>
      <c r="D19" s="13"/>
      <c r="E19" s="19" t="s">
        <v>444</v>
      </c>
      <c r="F19" s="15" t="s">
        <v>226</v>
      </c>
      <c r="G19" s="17"/>
      <c r="H19" s="13"/>
      <c r="I19" s="19" t="s">
        <v>445</v>
      </c>
      <c r="J19" s="15" t="s">
        <v>226</v>
      </c>
    </row>
    <row r="20" spans="1:10" x14ac:dyDescent="0.25">
      <c r="A20" s="52"/>
      <c r="B20" s="36"/>
      <c r="C20" s="36" t="s">
        <v>200</v>
      </c>
      <c r="D20" s="37"/>
      <c r="E20" s="37"/>
      <c r="F20" s="36"/>
      <c r="G20" s="36"/>
      <c r="H20" s="37"/>
      <c r="I20" s="37"/>
      <c r="J20" s="36"/>
    </row>
    <row r="21" spans="1:10" ht="15.75" thickBot="1" x14ac:dyDescent="0.3">
      <c r="A21" s="52"/>
      <c r="B21" s="44" t="s">
        <v>32</v>
      </c>
      <c r="C21" s="43" t="s">
        <v>200</v>
      </c>
      <c r="D21" s="25" t="s">
        <v>224</v>
      </c>
      <c r="E21" s="27">
        <v>831778</v>
      </c>
      <c r="F21" s="29" t="s">
        <v>200</v>
      </c>
      <c r="G21" s="43"/>
      <c r="H21" s="25" t="s">
        <v>224</v>
      </c>
      <c r="I21" s="27">
        <v>813607</v>
      </c>
      <c r="J21" s="29" t="s">
        <v>200</v>
      </c>
    </row>
    <row r="22" spans="1:10" ht="15.75" thickTop="1" x14ac:dyDescent="0.25">
      <c r="A22" s="52"/>
      <c r="B22" s="36"/>
      <c r="C22" s="36" t="s">
        <v>200</v>
      </c>
      <c r="D22" s="39"/>
      <c r="E22" s="39"/>
      <c r="F22" s="36"/>
      <c r="G22" s="36"/>
      <c r="H22" s="39"/>
      <c r="I22" s="39"/>
      <c r="J22" s="36"/>
    </row>
    <row r="23" spans="1:10" ht="25.5" customHeight="1" x14ac:dyDescent="0.25">
      <c r="A23" s="52"/>
      <c r="B23" s="58" t="s">
        <v>446</v>
      </c>
      <c r="C23" s="58"/>
      <c r="D23" s="58"/>
      <c r="E23" s="58"/>
      <c r="F23" s="58"/>
      <c r="G23" s="58"/>
      <c r="H23" s="58"/>
      <c r="I23" s="58"/>
      <c r="J23" s="58"/>
    </row>
    <row r="24" spans="1:10" ht="51" customHeight="1" x14ac:dyDescent="0.25">
      <c r="A24" s="52"/>
      <c r="B24" s="58" t="s">
        <v>447</v>
      </c>
      <c r="C24" s="58"/>
      <c r="D24" s="58"/>
      <c r="E24" s="58"/>
      <c r="F24" s="58"/>
      <c r="G24" s="58"/>
      <c r="H24" s="58"/>
      <c r="I24" s="58"/>
      <c r="J24" s="58"/>
    </row>
    <row r="25" spans="1:10" ht="30" x14ac:dyDescent="0.25">
      <c r="A25" s="2" t="s">
        <v>16</v>
      </c>
      <c r="B25" s="53" t="s">
        <v>4</v>
      </c>
      <c r="C25" s="53"/>
      <c r="D25" s="53"/>
      <c r="E25" s="53"/>
      <c r="F25" s="53"/>
      <c r="G25" s="53"/>
      <c r="H25" s="53"/>
      <c r="I25" s="53"/>
      <c r="J25" s="53"/>
    </row>
    <row r="26" spans="1:10" ht="15" customHeight="1" x14ac:dyDescent="0.25">
      <c r="A26" s="52" t="s">
        <v>297</v>
      </c>
      <c r="B26" s="53" t="s">
        <v>4</v>
      </c>
      <c r="C26" s="53"/>
      <c r="D26" s="53"/>
      <c r="E26" s="53"/>
      <c r="F26" s="53"/>
      <c r="G26" s="53"/>
      <c r="H26" s="53"/>
      <c r="I26" s="53"/>
      <c r="J26" s="53"/>
    </row>
    <row r="27" spans="1:10" x14ac:dyDescent="0.25">
      <c r="A27" s="52"/>
      <c r="B27" s="50">
        <v>-4</v>
      </c>
      <c r="C27" s="50" t="s">
        <v>297</v>
      </c>
    </row>
    <row r="28" spans="1:10" x14ac:dyDescent="0.25">
      <c r="A28" s="52"/>
      <c r="B28" s="58" t="s">
        <v>438</v>
      </c>
      <c r="C28" s="58"/>
      <c r="D28" s="58"/>
      <c r="E28" s="58"/>
      <c r="F28" s="58"/>
      <c r="G28" s="58"/>
      <c r="H28" s="58"/>
      <c r="I28" s="58"/>
      <c r="J28" s="58"/>
    </row>
    <row r="29" spans="1:10" ht="15.75" x14ac:dyDescent="0.25">
      <c r="A29" s="52"/>
      <c r="B29" s="60"/>
      <c r="C29" s="60"/>
      <c r="D29" s="60"/>
      <c r="E29" s="60"/>
      <c r="F29" s="60"/>
      <c r="G29" s="60"/>
      <c r="H29" s="60"/>
      <c r="I29" s="60"/>
      <c r="J29" s="60"/>
    </row>
    <row r="30" spans="1:10" x14ac:dyDescent="0.25">
      <c r="A30" s="52"/>
      <c r="B30" s="13"/>
      <c r="C30" s="13"/>
      <c r="D30" s="13"/>
      <c r="E30" s="13"/>
      <c r="F30" s="13"/>
      <c r="G30" s="13"/>
      <c r="H30" s="13"/>
      <c r="I30" s="13"/>
      <c r="J30" s="13"/>
    </row>
    <row r="31" spans="1:10" ht="15.75" thickBot="1" x14ac:dyDescent="0.3">
      <c r="A31" s="52"/>
      <c r="B31" s="17"/>
      <c r="C31" s="17" t="s">
        <v>200</v>
      </c>
      <c r="D31" s="42">
        <v>2013</v>
      </c>
      <c r="E31" s="42"/>
      <c r="F31" s="17"/>
      <c r="G31" s="17"/>
      <c r="H31" s="42">
        <v>2012</v>
      </c>
      <c r="I31" s="42"/>
      <c r="J31" s="17"/>
    </row>
    <row r="32" spans="1:10" x14ac:dyDescent="0.25">
      <c r="A32" s="52"/>
      <c r="B32" s="23" t="s">
        <v>440</v>
      </c>
      <c r="C32" s="25" t="s">
        <v>200</v>
      </c>
      <c r="D32" s="25" t="s">
        <v>224</v>
      </c>
      <c r="E32" s="27">
        <v>4605</v>
      </c>
      <c r="F32" s="29" t="s">
        <v>200</v>
      </c>
      <c r="G32" s="25"/>
      <c r="H32" s="25" t="s">
        <v>224</v>
      </c>
      <c r="I32" s="27">
        <v>4605</v>
      </c>
      <c r="J32" s="29" t="s">
        <v>200</v>
      </c>
    </row>
    <row r="33" spans="1:10" ht="25.5" x14ac:dyDescent="0.25">
      <c r="A33" s="52"/>
      <c r="B33" s="16" t="s">
        <v>439</v>
      </c>
      <c r="C33" s="13" t="s">
        <v>200</v>
      </c>
      <c r="D33" s="13"/>
      <c r="E33" s="33">
        <v>16524</v>
      </c>
      <c r="F33" s="15" t="s">
        <v>200</v>
      </c>
      <c r="G33" s="13"/>
      <c r="H33" s="13"/>
      <c r="I33" s="33">
        <v>15449</v>
      </c>
      <c r="J33" s="15" t="s">
        <v>200</v>
      </c>
    </row>
    <row r="34" spans="1:10" x14ac:dyDescent="0.25">
      <c r="A34" s="52"/>
      <c r="B34" s="23" t="s">
        <v>199</v>
      </c>
      <c r="C34" s="25" t="s">
        <v>200</v>
      </c>
      <c r="D34" s="25"/>
      <c r="E34" s="27">
        <v>40795</v>
      </c>
      <c r="F34" s="29" t="s">
        <v>200</v>
      </c>
      <c r="G34" s="25"/>
      <c r="H34" s="25"/>
      <c r="I34" s="27">
        <v>40681</v>
      </c>
      <c r="J34" s="29" t="s">
        <v>200</v>
      </c>
    </row>
    <row r="35" spans="1:10" x14ac:dyDescent="0.25">
      <c r="A35" s="52"/>
      <c r="B35" s="16" t="s">
        <v>441</v>
      </c>
      <c r="C35" s="13" t="s">
        <v>200</v>
      </c>
      <c r="D35" s="13"/>
      <c r="E35" s="33">
        <v>247681</v>
      </c>
      <c r="F35" s="15" t="s">
        <v>200</v>
      </c>
      <c r="G35" s="13"/>
      <c r="H35" s="13"/>
      <c r="I35" s="33">
        <v>231454</v>
      </c>
      <c r="J35" s="15" t="s">
        <v>200</v>
      </c>
    </row>
    <row r="36" spans="1:10" x14ac:dyDescent="0.25">
      <c r="A36" s="52"/>
      <c r="B36" s="23" t="s">
        <v>206</v>
      </c>
      <c r="C36" s="25" t="s">
        <v>200</v>
      </c>
      <c r="D36" s="25"/>
      <c r="E36" s="27">
        <v>8060</v>
      </c>
      <c r="F36" s="29" t="s">
        <v>200</v>
      </c>
      <c r="G36" s="25"/>
      <c r="H36" s="25"/>
      <c r="I36" s="27">
        <v>7859</v>
      </c>
      <c r="J36" s="29" t="s">
        <v>200</v>
      </c>
    </row>
    <row r="37" spans="1:10" x14ac:dyDescent="0.25">
      <c r="A37" s="52"/>
      <c r="B37" s="16" t="s">
        <v>442</v>
      </c>
      <c r="C37" s="13" t="s">
        <v>200</v>
      </c>
      <c r="D37" s="13"/>
      <c r="E37" s="33">
        <v>23394</v>
      </c>
      <c r="F37" s="15" t="s">
        <v>200</v>
      </c>
      <c r="G37" s="13"/>
      <c r="H37" s="13"/>
      <c r="I37" s="33">
        <v>15301</v>
      </c>
      <c r="J37" s="15" t="s">
        <v>200</v>
      </c>
    </row>
    <row r="38" spans="1:10" ht="15.75" thickBot="1" x14ac:dyDescent="0.3">
      <c r="A38" s="52"/>
      <c r="B38" s="23" t="s">
        <v>107</v>
      </c>
      <c r="C38" s="25" t="s">
        <v>200</v>
      </c>
      <c r="D38" s="25"/>
      <c r="E38" s="27">
        <v>1845</v>
      </c>
      <c r="F38" s="29" t="s">
        <v>200</v>
      </c>
      <c r="G38" s="25"/>
      <c r="H38" s="25"/>
      <c r="I38" s="27">
        <v>1373</v>
      </c>
      <c r="J38" s="29" t="s">
        <v>200</v>
      </c>
    </row>
    <row r="39" spans="1:10" x14ac:dyDescent="0.25">
      <c r="A39" s="52"/>
      <c r="B39" s="36"/>
      <c r="C39" s="36" t="s">
        <v>200</v>
      </c>
      <c r="D39" s="37"/>
      <c r="E39" s="37"/>
      <c r="F39" s="36"/>
      <c r="G39" s="36"/>
      <c r="H39" s="37"/>
      <c r="I39" s="37"/>
      <c r="J39" s="36"/>
    </row>
    <row r="40" spans="1:10" x14ac:dyDescent="0.25">
      <c r="A40" s="52"/>
      <c r="B40" s="38" t="s">
        <v>353</v>
      </c>
      <c r="C40" s="17" t="s">
        <v>200</v>
      </c>
      <c r="D40" s="13"/>
      <c r="E40" s="33">
        <v>342904</v>
      </c>
      <c r="F40" s="15" t="s">
        <v>200</v>
      </c>
      <c r="G40" s="17"/>
      <c r="H40" s="13"/>
      <c r="I40" s="33">
        <v>316722</v>
      </c>
      <c r="J40" s="15" t="s">
        <v>200</v>
      </c>
    </row>
    <row r="41" spans="1:10" ht="26.25" thickBot="1" x14ac:dyDescent="0.3">
      <c r="A41" s="52"/>
      <c r="B41" s="23" t="s">
        <v>443</v>
      </c>
      <c r="C41" s="43" t="s">
        <v>200</v>
      </c>
      <c r="D41" s="25"/>
      <c r="E41" s="31" t="s">
        <v>448</v>
      </c>
      <c r="F41" s="29" t="s">
        <v>226</v>
      </c>
      <c r="G41" s="43"/>
      <c r="H41" s="25"/>
      <c r="I41" s="31" t="s">
        <v>449</v>
      </c>
      <c r="J41" s="29" t="s">
        <v>226</v>
      </c>
    </row>
    <row r="42" spans="1:10" x14ac:dyDescent="0.25">
      <c r="A42" s="52"/>
      <c r="B42" s="36"/>
      <c r="C42" s="36" t="s">
        <v>200</v>
      </c>
      <c r="D42" s="37"/>
      <c r="E42" s="37"/>
      <c r="F42" s="36"/>
      <c r="G42" s="36"/>
      <c r="H42" s="37"/>
      <c r="I42" s="37"/>
      <c r="J42" s="36"/>
    </row>
    <row r="43" spans="1:10" ht="15.75" thickBot="1" x14ac:dyDescent="0.3">
      <c r="A43" s="52"/>
      <c r="B43" s="38" t="s">
        <v>32</v>
      </c>
      <c r="C43" s="17" t="s">
        <v>200</v>
      </c>
      <c r="D43" s="13" t="s">
        <v>224</v>
      </c>
      <c r="E43" s="33">
        <v>306204</v>
      </c>
      <c r="F43" s="15" t="s">
        <v>200</v>
      </c>
      <c r="G43" s="17"/>
      <c r="H43" s="13" t="s">
        <v>224</v>
      </c>
      <c r="I43" s="33">
        <v>291666</v>
      </c>
      <c r="J43" s="15" t="s">
        <v>200</v>
      </c>
    </row>
    <row r="44" spans="1:10" ht="15.75" thickTop="1" x14ac:dyDescent="0.25">
      <c r="A44" s="52"/>
      <c r="B44" s="36"/>
      <c r="C44" s="36" t="s">
        <v>200</v>
      </c>
      <c r="D44" s="39"/>
      <c r="E44" s="39"/>
      <c r="F44" s="36"/>
      <c r="G44" s="36"/>
      <c r="H44" s="39"/>
      <c r="I44" s="39"/>
      <c r="J44" s="36"/>
    </row>
    <row r="45" spans="1:10" ht="38.25" customHeight="1" x14ac:dyDescent="0.25">
      <c r="A45" s="52"/>
      <c r="B45" s="58" t="s">
        <v>450</v>
      </c>
      <c r="C45" s="58"/>
      <c r="D45" s="58"/>
      <c r="E45" s="58"/>
      <c r="F45" s="58"/>
      <c r="G45" s="58"/>
      <c r="H45" s="58"/>
      <c r="I45" s="58"/>
      <c r="J45" s="58"/>
    </row>
    <row r="46" spans="1:10" x14ac:dyDescent="0.25">
      <c r="A46" s="52"/>
      <c r="B46" s="59"/>
      <c r="C46" s="59"/>
      <c r="D46" s="59"/>
      <c r="E46" s="59"/>
      <c r="F46" s="59"/>
      <c r="G46" s="59"/>
      <c r="H46" s="59"/>
      <c r="I46" s="59"/>
      <c r="J46" s="59"/>
    </row>
    <row r="47" spans="1:10" x14ac:dyDescent="0.25">
      <c r="A47" s="52"/>
      <c r="B47" s="58" t="s">
        <v>451</v>
      </c>
      <c r="C47" s="58"/>
      <c r="D47" s="58"/>
      <c r="E47" s="58"/>
      <c r="F47" s="58"/>
      <c r="G47" s="58"/>
      <c r="H47" s="58"/>
      <c r="I47" s="58"/>
      <c r="J47" s="58"/>
    </row>
  </sheetData>
  <mergeCells count="22">
    <mergeCell ref="B46:J46"/>
    <mergeCell ref="B47:J47"/>
    <mergeCell ref="B5:J5"/>
    <mergeCell ref="B6:J6"/>
    <mergeCell ref="B23:J23"/>
    <mergeCell ref="B24:J24"/>
    <mergeCell ref="B25:J25"/>
    <mergeCell ref="A26:A47"/>
    <mergeCell ref="B26:J26"/>
    <mergeCell ref="B28:J28"/>
    <mergeCell ref="B29:J29"/>
    <mergeCell ref="B45:J45"/>
    <mergeCell ref="D8:E8"/>
    <mergeCell ref="H8:I8"/>
    <mergeCell ref="D31:E31"/>
    <mergeCell ref="H31:I31"/>
    <mergeCell ref="A1:A2"/>
    <mergeCell ref="B1:J1"/>
    <mergeCell ref="B2:J2"/>
    <mergeCell ref="A3:A24"/>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24.42578125" bestFit="1" customWidth="1"/>
    <col min="2" max="2" width="36.5703125" bestFit="1" customWidth="1"/>
    <col min="3" max="3" width="25" customWidth="1"/>
    <col min="4" max="4" width="9.28515625" customWidth="1"/>
    <col min="5" max="5" width="35.140625" customWidth="1"/>
    <col min="6" max="7" width="8.42578125" customWidth="1"/>
    <col min="8" max="8" width="9.28515625" customWidth="1"/>
    <col min="9" max="9" width="35.140625" customWidth="1"/>
    <col min="10" max="10" width="8.42578125" customWidth="1"/>
    <col min="11" max="11" width="36.5703125" bestFit="1" customWidth="1"/>
    <col min="12" max="13" width="10.85546875" customWidth="1"/>
    <col min="14" max="14" width="36.5703125" customWidth="1"/>
    <col min="15" max="15" width="11.85546875" customWidth="1"/>
    <col min="16" max="17" width="10.85546875" customWidth="1"/>
    <col min="18" max="18" width="36.5703125" customWidth="1"/>
    <col min="19" max="19" width="10.85546875" customWidth="1"/>
  </cols>
  <sheetData>
    <row r="1" spans="1:19" ht="15" customHeight="1" x14ac:dyDescent="0.25">
      <c r="A1" s="6" t="s">
        <v>452</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453</v>
      </c>
      <c r="B3" s="53" t="s">
        <v>4</v>
      </c>
      <c r="C3" s="53"/>
      <c r="D3" s="53"/>
      <c r="E3" s="53"/>
      <c r="F3" s="53"/>
      <c r="G3" s="53"/>
      <c r="H3" s="53"/>
      <c r="I3" s="53"/>
      <c r="J3" s="53"/>
      <c r="K3" s="53" t="s">
        <v>4</v>
      </c>
      <c r="L3" s="53"/>
      <c r="M3" s="53"/>
      <c r="N3" s="53"/>
      <c r="O3" s="53"/>
      <c r="P3" s="53"/>
      <c r="Q3" s="53"/>
      <c r="R3" s="53"/>
      <c r="S3" s="53"/>
    </row>
    <row r="4" spans="1:19" ht="15" customHeight="1" x14ac:dyDescent="0.25">
      <c r="A4" s="52" t="s">
        <v>454</v>
      </c>
      <c r="B4" s="53" t="s">
        <v>4</v>
      </c>
      <c r="C4" s="53"/>
      <c r="D4" s="53"/>
      <c r="E4" s="53"/>
      <c r="F4" s="53"/>
      <c r="G4" s="53"/>
      <c r="H4" s="53"/>
      <c r="I4" s="53"/>
      <c r="J4" s="53"/>
      <c r="K4" s="53" t="s">
        <v>4</v>
      </c>
      <c r="L4" s="53"/>
      <c r="M4" s="53"/>
      <c r="N4" s="53"/>
      <c r="O4" s="53"/>
      <c r="P4" s="53"/>
      <c r="Q4" s="53"/>
      <c r="R4" s="53"/>
      <c r="S4" s="53"/>
    </row>
    <row r="5" spans="1:19" x14ac:dyDescent="0.25">
      <c r="A5" s="52"/>
      <c r="B5" s="9">
        <v>7</v>
      </c>
      <c r="C5" s="9" t="s">
        <v>454</v>
      </c>
      <c r="K5" s="53"/>
      <c r="L5" s="53"/>
      <c r="M5" s="53"/>
      <c r="N5" s="53"/>
      <c r="O5" s="53"/>
      <c r="P5" s="53"/>
      <c r="Q5" s="53"/>
      <c r="R5" s="53"/>
      <c r="S5" s="53"/>
    </row>
    <row r="6" spans="1:19" x14ac:dyDescent="0.25">
      <c r="A6" s="52"/>
      <c r="B6" s="53"/>
      <c r="C6" s="53"/>
      <c r="D6" s="53"/>
      <c r="E6" s="53"/>
      <c r="F6" s="53"/>
      <c r="G6" s="53"/>
      <c r="H6" s="53"/>
      <c r="I6" s="53"/>
      <c r="J6" s="53"/>
      <c r="K6" s="53"/>
      <c r="L6" s="53"/>
      <c r="M6" s="53"/>
      <c r="N6" s="53"/>
      <c r="O6" s="53"/>
      <c r="P6" s="53"/>
      <c r="Q6" s="53"/>
      <c r="R6" s="53"/>
      <c r="S6" s="53"/>
    </row>
    <row r="7" spans="1:19" x14ac:dyDescent="0.25">
      <c r="A7" s="52"/>
      <c r="B7" s="55" t="s">
        <v>455</v>
      </c>
      <c r="C7" s="55"/>
      <c r="D7" s="55"/>
      <c r="E7" s="55"/>
      <c r="F7" s="55"/>
      <c r="G7" s="55"/>
      <c r="H7" s="55"/>
      <c r="I7" s="55"/>
      <c r="J7" s="55"/>
      <c r="K7" s="53"/>
      <c r="L7" s="53"/>
      <c r="M7" s="53"/>
      <c r="N7" s="53"/>
      <c r="O7" s="53"/>
      <c r="P7" s="53"/>
      <c r="Q7" s="53"/>
      <c r="R7" s="53"/>
      <c r="S7" s="53"/>
    </row>
    <row r="8" spans="1:19" x14ac:dyDescent="0.25">
      <c r="A8" s="52"/>
      <c r="B8" s="53"/>
      <c r="C8" s="53"/>
      <c r="D8" s="53"/>
      <c r="E8" s="53"/>
      <c r="F8" s="53"/>
      <c r="G8" s="53"/>
      <c r="H8" s="53"/>
      <c r="I8" s="53"/>
      <c r="J8" s="53"/>
      <c r="K8" s="80"/>
      <c r="L8" s="80"/>
      <c r="M8" s="80"/>
      <c r="N8" s="80"/>
      <c r="O8" s="80"/>
      <c r="P8" s="80"/>
      <c r="Q8" s="80"/>
      <c r="R8" s="80"/>
      <c r="S8" s="80"/>
    </row>
    <row r="9" spans="1:19" ht="15.75" x14ac:dyDescent="0.25">
      <c r="A9" s="52"/>
      <c r="B9" s="54"/>
      <c r="C9" s="54"/>
      <c r="D9" s="54"/>
      <c r="E9" s="54"/>
      <c r="F9" s="54"/>
      <c r="G9" s="54"/>
      <c r="H9" s="54"/>
      <c r="I9" s="54"/>
      <c r="J9" s="54"/>
      <c r="K9" s="57" t="s">
        <v>472</v>
      </c>
      <c r="L9" s="57"/>
      <c r="M9" s="57"/>
      <c r="N9" s="57"/>
      <c r="O9" s="57"/>
      <c r="P9" s="57"/>
      <c r="Q9" s="57"/>
      <c r="R9" s="57"/>
      <c r="S9" s="57"/>
    </row>
    <row r="10" spans="1:19" x14ac:dyDescent="0.25">
      <c r="A10" s="52"/>
      <c r="B10" s="4"/>
      <c r="C10" s="4"/>
      <c r="D10" s="4"/>
      <c r="E10" s="4"/>
      <c r="F10" s="4"/>
      <c r="G10" s="4"/>
      <c r="H10" s="4"/>
      <c r="I10" s="4"/>
      <c r="J10" s="4"/>
      <c r="K10" s="58" t="s">
        <v>473</v>
      </c>
      <c r="L10" s="58"/>
      <c r="M10" s="58"/>
      <c r="N10" s="58"/>
      <c r="O10" s="58"/>
      <c r="P10" s="58"/>
      <c r="Q10" s="58"/>
      <c r="R10" s="58"/>
      <c r="S10" s="58"/>
    </row>
    <row r="11" spans="1:19" ht="15.75" x14ac:dyDescent="0.25">
      <c r="A11" s="52"/>
      <c r="B11" s="4"/>
      <c r="C11" s="4" t="s">
        <v>200</v>
      </c>
      <c r="D11" s="77" t="s">
        <v>404</v>
      </c>
      <c r="E11" s="77"/>
      <c r="F11" s="4"/>
      <c r="G11" s="4" t="s">
        <v>200</v>
      </c>
      <c r="H11" s="77" t="s">
        <v>405</v>
      </c>
      <c r="I11" s="77"/>
      <c r="J11" s="4"/>
      <c r="K11" s="60"/>
      <c r="L11" s="60"/>
      <c r="M11" s="60"/>
      <c r="N11" s="60"/>
      <c r="O11" s="60"/>
      <c r="P11" s="60"/>
      <c r="Q11" s="60"/>
      <c r="R11" s="60"/>
      <c r="S11" s="60"/>
    </row>
    <row r="12" spans="1:19" ht="15.75" thickBot="1" x14ac:dyDescent="0.3">
      <c r="A12" s="52"/>
      <c r="B12" s="4"/>
      <c r="C12" s="4" t="s">
        <v>200</v>
      </c>
      <c r="D12" s="78">
        <v>2014</v>
      </c>
      <c r="E12" s="78"/>
      <c r="F12" s="4"/>
      <c r="G12" s="4" t="s">
        <v>200</v>
      </c>
      <c r="H12" s="78">
        <v>2013</v>
      </c>
      <c r="I12" s="78"/>
      <c r="J12" s="4"/>
      <c r="K12" s="55"/>
      <c r="L12" s="55"/>
      <c r="M12" s="55"/>
      <c r="N12" s="55"/>
      <c r="O12" s="55"/>
      <c r="P12" s="55"/>
      <c r="Q12" s="55"/>
      <c r="R12" s="55"/>
      <c r="S12" s="55"/>
    </row>
    <row r="13" spans="1:19" ht="15.75" thickBot="1" x14ac:dyDescent="0.3">
      <c r="A13" s="52"/>
      <c r="B13" s="72" t="s">
        <v>456</v>
      </c>
      <c r="C13" s="24" t="s">
        <v>200</v>
      </c>
      <c r="D13" s="24" t="s">
        <v>224</v>
      </c>
      <c r="E13" s="26">
        <v>65000</v>
      </c>
      <c r="F13" s="28" t="s">
        <v>200</v>
      </c>
      <c r="G13" s="24" t="s">
        <v>200</v>
      </c>
      <c r="H13" s="24" t="s">
        <v>224</v>
      </c>
      <c r="I13" s="26">
        <v>26000</v>
      </c>
      <c r="J13" s="28" t="s">
        <v>200</v>
      </c>
      <c r="K13" s="13"/>
      <c r="L13" s="13"/>
      <c r="M13" s="13"/>
      <c r="N13" s="13"/>
      <c r="O13" s="13"/>
      <c r="P13" s="13"/>
      <c r="Q13" s="13"/>
      <c r="R13" s="13"/>
      <c r="S13" s="13"/>
    </row>
    <row r="14" spans="1:19" ht="16.5" thickTop="1" thickBot="1" x14ac:dyDescent="0.3">
      <c r="A14" s="52"/>
      <c r="B14" s="14"/>
      <c r="C14" s="14" t="s">
        <v>200</v>
      </c>
      <c r="D14" s="73"/>
      <c r="E14" s="73"/>
      <c r="F14" s="14"/>
      <c r="G14" s="14" t="s">
        <v>200</v>
      </c>
      <c r="H14" s="73"/>
      <c r="I14" s="73"/>
      <c r="J14" s="14"/>
      <c r="K14" s="17"/>
      <c r="L14" s="17" t="s">
        <v>200</v>
      </c>
      <c r="M14" s="42">
        <v>2013</v>
      </c>
      <c r="N14" s="42"/>
      <c r="O14" s="17"/>
      <c r="P14" s="17" t="s">
        <v>200</v>
      </c>
      <c r="Q14" s="42">
        <v>2012</v>
      </c>
      <c r="R14" s="42"/>
      <c r="S14" s="17"/>
    </row>
    <row r="15" spans="1:19" ht="15.75" thickBot="1" x14ac:dyDescent="0.3">
      <c r="A15" s="52"/>
      <c r="B15" s="14"/>
      <c r="C15" s="59"/>
      <c r="D15" s="59"/>
      <c r="E15" s="59"/>
      <c r="F15" s="59"/>
      <c r="G15" s="59"/>
      <c r="H15" s="59"/>
      <c r="I15" s="59"/>
      <c r="J15" s="59"/>
      <c r="K15" s="23" t="s">
        <v>474</v>
      </c>
      <c r="L15" s="25" t="s">
        <v>200</v>
      </c>
      <c r="M15" s="25" t="s">
        <v>224</v>
      </c>
      <c r="N15" s="27">
        <v>26000</v>
      </c>
      <c r="O15" s="29" t="s">
        <v>200</v>
      </c>
      <c r="P15" s="25" t="s">
        <v>200</v>
      </c>
      <c r="Q15" s="29" t="s">
        <v>224</v>
      </c>
      <c r="R15" s="71" t="s">
        <v>230</v>
      </c>
      <c r="S15" s="29" t="s">
        <v>200</v>
      </c>
    </row>
    <row r="16" spans="1:19" ht="15.75" thickTop="1" x14ac:dyDescent="0.25">
      <c r="A16" s="52"/>
      <c r="B16" s="2" t="s">
        <v>457</v>
      </c>
      <c r="C16" s="74" t="s">
        <v>200</v>
      </c>
      <c r="D16" s="4"/>
      <c r="E16" s="4"/>
      <c r="F16" s="4"/>
      <c r="G16" s="74" t="s">
        <v>200</v>
      </c>
      <c r="H16" s="4"/>
      <c r="I16" s="4"/>
      <c r="J16" s="4"/>
      <c r="K16" s="36"/>
      <c r="L16" s="36" t="s">
        <v>200</v>
      </c>
      <c r="M16" s="39"/>
      <c r="N16" s="39"/>
      <c r="O16" s="36"/>
      <c r="P16" s="36" t="s">
        <v>200</v>
      </c>
      <c r="Q16" s="39"/>
      <c r="R16" s="39"/>
      <c r="S16" s="36"/>
    </row>
    <row r="17" spans="1:19" ht="75" x14ac:dyDescent="0.25">
      <c r="A17" s="52"/>
      <c r="B17" s="72" t="s">
        <v>458</v>
      </c>
      <c r="C17" s="75" t="s">
        <v>200</v>
      </c>
      <c r="D17" s="24"/>
      <c r="E17" s="26">
        <v>527319</v>
      </c>
      <c r="F17" s="28" t="s">
        <v>200</v>
      </c>
      <c r="G17" s="75" t="s">
        <v>200</v>
      </c>
      <c r="H17" s="24"/>
      <c r="I17" s="26">
        <v>245971</v>
      </c>
      <c r="J17" s="28" t="s">
        <v>200</v>
      </c>
      <c r="K17" s="16" t="s">
        <v>457</v>
      </c>
      <c r="L17" s="17" t="s">
        <v>200</v>
      </c>
      <c r="M17" s="13"/>
      <c r="N17" s="13"/>
      <c r="O17" s="13"/>
      <c r="P17" s="17" t="s">
        <v>200</v>
      </c>
      <c r="Q17" s="13"/>
      <c r="R17" s="13"/>
      <c r="S17" s="13"/>
    </row>
    <row r="18" spans="1:19" ht="60.75" thickBot="1" x14ac:dyDescent="0.3">
      <c r="A18" s="52"/>
      <c r="B18" s="2" t="s">
        <v>459</v>
      </c>
      <c r="C18" s="74" t="s">
        <v>200</v>
      </c>
      <c r="D18" s="4"/>
      <c r="E18" s="32">
        <v>415191</v>
      </c>
      <c r="F18" t="s">
        <v>200</v>
      </c>
      <c r="G18" s="74" t="s">
        <v>200</v>
      </c>
      <c r="H18" s="4"/>
      <c r="I18" s="32">
        <v>417016</v>
      </c>
      <c r="J18" t="s">
        <v>200</v>
      </c>
      <c r="K18" s="44" t="s">
        <v>475</v>
      </c>
      <c r="L18" s="43" t="s">
        <v>200</v>
      </c>
      <c r="M18" s="25" t="s">
        <v>224</v>
      </c>
      <c r="N18" s="27">
        <v>245971</v>
      </c>
      <c r="O18" s="29" t="s">
        <v>200</v>
      </c>
      <c r="P18" s="43" t="s">
        <v>200</v>
      </c>
      <c r="Q18" s="25" t="s">
        <v>224</v>
      </c>
      <c r="R18" s="27">
        <v>245303</v>
      </c>
      <c r="S18" s="29" t="s">
        <v>200</v>
      </c>
    </row>
    <row r="19" spans="1:19" ht="51.75" thickBot="1" x14ac:dyDescent="0.3">
      <c r="A19" s="52"/>
      <c r="B19" s="14"/>
      <c r="C19" s="14" t="s">
        <v>200</v>
      </c>
      <c r="D19" s="76"/>
      <c r="E19" s="76"/>
      <c r="F19" s="14"/>
      <c r="G19" s="14" t="s">
        <v>200</v>
      </c>
      <c r="H19" s="76"/>
      <c r="I19" s="76"/>
      <c r="J19" s="14"/>
      <c r="K19" s="38" t="s">
        <v>476</v>
      </c>
      <c r="L19" s="17" t="s">
        <v>200</v>
      </c>
      <c r="M19" s="13"/>
      <c r="N19" s="33">
        <v>417016</v>
      </c>
      <c r="O19" s="15" t="s">
        <v>200</v>
      </c>
      <c r="P19" s="17" t="s">
        <v>200</v>
      </c>
      <c r="Q19" s="13"/>
      <c r="R19" s="33">
        <v>394540</v>
      </c>
      <c r="S19" s="15" t="s">
        <v>200</v>
      </c>
    </row>
    <row r="20" spans="1:19" x14ac:dyDescent="0.25">
      <c r="A20" s="52"/>
      <c r="B20" s="72" t="s">
        <v>239</v>
      </c>
      <c r="C20" s="75" t="s">
        <v>200</v>
      </c>
      <c r="D20" s="24"/>
      <c r="E20" s="26">
        <v>942510</v>
      </c>
      <c r="F20" s="28" t="s">
        <v>200</v>
      </c>
      <c r="G20" s="75" t="s">
        <v>200</v>
      </c>
      <c r="H20" s="24"/>
      <c r="I20" s="26">
        <v>662987</v>
      </c>
      <c r="J20" s="28" t="s">
        <v>200</v>
      </c>
      <c r="K20" s="36"/>
      <c r="L20" s="36" t="s">
        <v>200</v>
      </c>
      <c r="M20" s="37"/>
      <c r="N20" s="37"/>
      <c r="O20" s="36"/>
      <c r="P20" s="36" t="s">
        <v>200</v>
      </c>
      <c r="Q20" s="37"/>
      <c r="R20" s="37"/>
      <c r="S20" s="36"/>
    </row>
    <row r="21" spans="1:19" ht="15.75" thickBot="1" x14ac:dyDescent="0.3">
      <c r="A21" s="52"/>
      <c r="B21" s="2" t="s">
        <v>460</v>
      </c>
      <c r="C21" s="74" t="s">
        <v>200</v>
      </c>
      <c r="D21" s="4"/>
      <c r="E21" s="32">
        <v>4220</v>
      </c>
      <c r="F21" t="s">
        <v>200</v>
      </c>
      <c r="G21" s="74" t="s">
        <v>200</v>
      </c>
      <c r="H21" s="4"/>
      <c r="I21" s="32">
        <v>4220</v>
      </c>
      <c r="J21" t="s">
        <v>200</v>
      </c>
      <c r="K21" s="67" t="s">
        <v>239</v>
      </c>
      <c r="L21" s="43" t="s">
        <v>200</v>
      </c>
      <c r="M21" s="25"/>
      <c r="N21" s="27">
        <v>662987</v>
      </c>
      <c r="O21" s="29" t="s">
        <v>200</v>
      </c>
      <c r="P21" s="43" t="s">
        <v>200</v>
      </c>
      <c r="Q21" s="25"/>
      <c r="R21" s="27">
        <v>639843</v>
      </c>
      <c r="S21" s="29" t="s">
        <v>200</v>
      </c>
    </row>
    <row r="22" spans="1:19" ht="15.75" thickBot="1" x14ac:dyDescent="0.3">
      <c r="A22" s="52"/>
      <c r="B22" s="14"/>
      <c r="C22" s="14" t="s">
        <v>200</v>
      </c>
      <c r="D22" s="76"/>
      <c r="E22" s="76"/>
      <c r="F22" s="14"/>
      <c r="G22" s="14" t="s">
        <v>200</v>
      </c>
      <c r="H22" s="76"/>
      <c r="I22" s="76"/>
      <c r="J22" s="14"/>
      <c r="K22" s="38" t="s">
        <v>460</v>
      </c>
      <c r="L22" s="17" t="s">
        <v>200</v>
      </c>
      <c r="M22" s="13"/>
      <c r="N22" s="33">
        <v>4220</v>
      </c>
      <c r="O22" s="15" t="s">
        <v>200</v>
      </c>
      <c r="P22" s="17" t="s">
        <v>200</v>
      </c>
      <c r="Q22" s="13"/>
      <c r="R22" s="33">
        <v>4000</v>
      </c>
      <c r="S22" s="15" t="s">
        <v>200</v>
      </c>
    </row>
    <row r="23" spans="1:19" ht="15.75" thickBot="1" x14ac:dyDescent="0.3">
      <c r="A23" s="52"/>
      <c r="B23" s="72" t="s">
        <v>44</v>
      </c>
      <c r="C23" s="75" t="s">
        <v>200</v>
      </c>
      <c r="D23" s="24" t="s">
        <v>224</v>
      </c>
      <c r="E23" s="26">
        <v>938290</v>
      </c>
      <c r="F23" s="28" t="s">
        <v>200</v>
      </c>
      <c r="G23" s="75" t="s">
        <v>200</v>
      </c>
      <c r="H23" s="24" t="s">
        <v>224</v>
      </c>
      <c r="I23" s="26">
        <v>658767</v>
      </c>
      <c r="J23" s="28" t="s">
        <v>200</v>
      </c>
      <c r="K23" s="36"/>
      <c r="L23" s="36" t="s">
        <v>200</v>
      </c>
      <c r="M23" s="37"/>
      <c r="N23" s="37"/>
      <c r="O23" s="36"/>
      <c r="P23" s="36" t="s">
        <v>200</v>
      </c>
      <c r="Q23" s="37"/>
      <c r="R23" s="37"/>
      <c r="S23" s="36"/>
    </row>
    <row r="24" spans="1:19" ht="16.5" thickTop="1" thickBot="1" x14ac:dyDescent="0.3">
      <c r="A24" s="52"/>
      <c r="B24" s="14"/>
      <c r="C24" s="14" t="s">
        <v>200</v>
      </c>
      <c r="D24" s="73"/>
      <c r="E24" s="73"/>
      <c r="F24" s="14"/>
      <c r="G24" s="14" t="s">
        <v>200</v>
      </c>
      <c r="H24" s="73"/>
      <c r="I24" s="73"/>
      <c r="J24" s="14"/>
      <c r="K24" s="67" t="s">
        <v>44</v>
      </c>
      <c r="L24" s="43" t="s">
        <v>200</v>
      </c>
      <c r="M24" s="25" t="s">
        <v>224</v>
      </c>
      <c r="N24" s="27">
        <v>658767</v>
      </c>
      <c r="O24" s="29" t="s">
        <v>200</v>
      </c>
      <c r="P24" s="43" t="s">
        <v>200</v>
      </c>
      <c r="Q24" s="25" t="s">
        <v>224</v>
      </c>
      <c r="R24" s="27">
        <v>635843</v>
      </c>
      <c r="S24" s="29" t="s">
        <v>200</v>
      </c>
    </row>
    <row r="25" spans="1:19" ht="15.75" thickTop="1" x14ac:dyDescent="0.25">
      <c r="A25" s="52"/>
      <c r="B25" s="53"/>
      <c r="C25" s="53"/>
      <c r="D25" s="53"/>
      <c r="E25" s="53"/>
      <c r="F25" s="53"/>
      <c r="G25" s="53"/>
      <c r="H25" s="53"/>
      <c r="I25" s="53"/>
      <c r="J25" s="53"/>
      <c r="K25" s="36"/>
      <c r="L25" s="36" t="s">
        <v>200</v>
      </c>
      <c r="M25" s="39"/>
      <c r="N25" s="39"/>
      <c r="O25" s="36"/>
      <c r="P25" s="36" t="s">
        <v>200</v>
      </c>
      <c r="Q25" s="39"/>
      <c r="R25" s="39"/>
      <c r="S25" s="36"/>
    </row>
    <row r="26" spans="1:19" x14ac:dyDescent="0.25">
      <c r="A26" s="52"/>
      <c r="B26" s="55" t="s">
        <v>461</v>
      </c>
      <c r="C26" s="55"/>
      <c r="D26" s="55"/>
      <c r="E26" s="55"/>
      <c r="F26" s="55"/>
      <c r="G26" s="55"/>
      <c r="H26" s="55"/>
      <c r="I26" s="55"/>
      <c r="J26" s="55"/>
      <c r="K26" s="58" t="s">
        <v>477</v>
      </c>
      <c r="L26" s="58"/>
      <c r="M26" s="58"/>
      <c r="N26" s="58"/>
      <c r="O26" s="58"/>
      <c r="P26" s="58"/>
      <c r="Q26" s="58"/>
      <c r="R26" s="58"/>
      <c r="S26" s="58"/>
    </row>
    <row r="27" spans="1:19" x14ac:dyDescent="0.25">
      <c r="A27" s="52"/>
      <c r="B27" s="53"/>
      <c r="C27" s="53"/>
      <c r="D27" s="53"/>
      <c r="E27" s="53"/>
      <c r="F27" s="53"/>
      <c r="G27" s="53"/>
      <c r="H27" s="53"/>
      <c r="I27" s="53"/>
      <c r="J27" s="53"/>
      <c r="K27" s="58" t="s">
        <v>478</v>
      </c>
      <c r="L27" s="58"/>
      <c r="M27" s="58"/>
      <c r="N27" s="58"/>
      <c r="O27" s="58"/>
      <c r="P27" s="58"/>
      <c r="Q27" s="58"/>
      <c r="R27" s="58"/>
      <c r="S27" s="58"/>
    </row>
    <row r="28" spans="1:19" ht="15.75" x14ac:dyDescent="0.25">
      <c r="A28" s="52"/>
      <c r="B28" s="54"/>
      <c r="C28" s="54"/>
      <c r="D28" s="54"/>
      <c r="E28" s="54"/>
      <c r="F28" s="54"/>
      <c r="G28" s="54"/>
      <c r="H28" s="54"/>
      <c r="I28" s="54"/>
      <c r="J28" s="54"/>
      <c r="K28" s="60"/>
      <c r="L28" s="60"/>
      <c r="M28" s="60"/>
      <c r="N28" s="60"/>
      <c r="O28" s="60"/>
      <c r="P28" s="60"/>
      <c r="Q28" s="60"/>
      <c r="R28" s="60"/>
      <c r="S28" s="60"/>
    </row>
    <row r="29" spans="1:19" x14ac:dyDescent="0.25">
      <c r="A29" s="52"/>
      <c r="B29" s="4"/>
      <c r="C29" s="4"/>
      <c r="D29" s="4"/>
      <c r="E29" s="4"/>
      <c r="F29" s="4"/>
      <c r="K29" s="55"/>
      <c r="L29" s="55"/>
      <c r="M29" s="55"/>
      <c r="N29" s="55"/>
      <c r="O29" s="55"/>
      <c r="P29" s="55"/>
      <c r="Q29" s="55"/>
      <c r="R29" s="55"/>
      <c r="S29" s="55"/>
    </row>
    <row r="30" spans="1:19" x14ac:dyDescent="0.25">
      <c r="A30" s="52"/>
      <c r="B30" s="72" t="s">
        <v>462</v>
      </c>
      <c r="C30" s="75" t="s">
        <v>200</v>
      </c>
      <c r="D30" s="24" t="s">
        <v>224</v>
      </c>
      <c r="E30" s="26">
        <v>2110</v>
      </c>
      <c r="F30" s="28" t="s">
        <v>200</v>
      </c>
      <c r="K30" s="13"/>
      <c r="L30" s="13"/>
      <c r="M30" s="13"/>
      <c r="N30" s="13"/>
      <c r="O30" s="13"/>
    </row>
    <row r="31" spans="1:19" x14ac:dyDescent="0.25">
      <c r="A31" s="52"/>
      <c r="B31" s="2">
        <v>2015</v>
      </c>
      <c r="C31" s="74" t="s">
        <v>200</v>
      </c>
      <c r="D31" s="4"/>
      <c r="E31" s="32">
        <v>5275</v>
      </c>
      <c r="F31" t="s">
        <v>200</v>
      </c>
      <c r="K31" s="23">
        <v>2014</v>
      </c>
      <c r="L31" s="43" t="s">
        <v>200</v>
      </c>
      <c r="M31" s="25" t="s">
        <v>224</v>
      </c>
      <c r="N31" s="27">
        <v>4220</v>
      </c>
      <c r="O31" s="29" t="s">
        <v>200</v>
      </c>
    </row>
    <row r="32" spans="1:19" x14ac:dyDescent="0.25">
      <c r="A32" s="52"/>
      <c r="B32" s="72">
        <v>2016</v>
      </c>
      <c r="C32" s="75" t="s">
        <v>200</v>
      </c>
      <c r="D32" s="24"/>
      <c r="E32" s="26">
        <v>4220</v>
      </c>
      <c r="F32" s="28" t="s">
        <v>200</v>
      </c>
      <c r="K32" s="16">
        <v>2015</v>
      </c>
      <c r="L32" s="17" t="s">
        <v>200</v>
      </c>
      <c r="M32" s="13"/>
      <c r="N32" s="33">
        <v>4220</v>
      </c>
      <c r="O32" s="15" t="s">
        <v>200</v>
      </c>
    </row>
    <row r="33" spans="1:19" x14ac:dyDescent="0.25">
      <c r="A33" s="52"/>
      <c r="B33" s="2">
        <v>2017</v>
      </c>
      <c r="C33" s="74" t="s">
        <v>200</v>
      </c>
      <c r="D33" s="4"/>
      <c r="E33" s="32">
        <v>4220</v>
      </c>
      <c r="F33" t="s">
        <v>200</v>
      </c>
      <c r="K33" s="23">
        <v>2016</v>
      </c>
      <c r="L33" s="43" t="s">
        <v>200</v>
      </c>
      <c r="M33" s="25"/>
      <c r="N33" s="27">
        <v>5275</v>
      </c>
      <c r="O33" s="29" t="s">
        <v>200</v>
      </c>
    </row>
    <row r="34" spans="1:19" x14ac:dyDescent="0.25">
      <c r="A34" s="52"/>
      <c r="B34" s="72">
        <v>2018</v>
      </c>
      <c r="C34" s="75" t="s">
        <v>200</v>
      </c>
      <c r="D34" s="24"/>
      <c r="E34" s="26">
        <v>3165</v>
      </c>
      <c r="F34" s="28" t="s">
        <v>200</v>
      </c>
      <c r="K34" s="16">
        <v>2017</v>
      </c>
      <c r="L34" s="17" t="s">
        <v>200</v>
      </c>
      <c r="M34" s="13"/>
      <c r="N34" s="33">
        <v>4220</v>
      </c>
      <c r="O34" s="15" t="s">
        <v>200</v>
      </c>
    </row>
    <row r="35" spans="1:19" x14ac:dyDescent="0.25">
      <c r="A35" s="52"/>
      <c r="B35" s="2">
        <v>2019</v>
      </c>
      <c r="C35" s="74" t="s">
        <v>200</v>
      </c>
      <c r="D35" s="4"/>
      <c r="E35" s="32">
        <v>398790</v>
      </c>
      <c r="F35" t="s">
        <v>200</v>
      </c>
      <c r="K35" s="23">
        <v>2018</v>
      </c>
      <c r="L35" s="43" t="s">
        <v>200</v>
      </c>
      <c r="M35" s="25"/>
      <c r="N35" s="27">
        <v>3165</v>
      </c>
      <c r="O35" s="29" t="s">
        <v>200</v>
      </c>
    </row>
    <row r="36" spans="1:19" ht="15.75" thickBot="1" x14ac:dyDescent="0.3">
      <c r="A36" s="52"/>
      <c r="B36" s="72" t="s">
        <v>238</v>
      </c>
      <c r="C36" s="75" t="s">
        <v>200</v>
      </c>
      <c r="D36" s="24"/>
      <c r="E36" s="26">
        <v>510000</v>
      </c>
      <c r="F36" s="28" t="s">
        <v>200</v>
      </c>
      <c r="K36" s="16" t="s">
        <v>238</v>
      </c>
      <c r="L36" s="17" t="s">
        <v>200</v>
      </c>
      <c r="M36" s="13"/>
      <c r="N36" s="33">
        <v>648790</v>
      </c>
      <c r="O36" s="15" t="s">
        <v>200</v>
      </c>
    </row>
    <row r="37" spans="1:19" x14ac:dyDescent="0.25">
      <c r="A37" s="52"/>
      <c r="B37" s="14"/>
      <c r="C37" s="14" t="s">
        <v>200</v>
      </c>
      <c r="D37" s="76"/>
      <c r="E37" s="76"/>
      <c r="F37" s="14"/>
      <c r="K37" s="36"/>
      <c r="L37" s="36" t="s">
        <v>200</v>
      </c>
      <c r="M37" s="37"/>
      <c r="N37" s="37"/>
      <c r="O37" s="36"/>
    </row>
    <row r="38" spans="1:19" x14ac:dyDescent="0.25">
      <c r="A38" s="52"/>
      <c r="B38" s="2" t="s">
        <v>239</v>
      </c>
      <c r="C38" s="74" t="s">
        <v>200</v>
      </c>
      <c r="D38" s="4"/>
      <c r="E38" s="32">
        <v>927780</v>
      </c>
      <c r="F38" t="s">
        <v>200</v>
      </c>
      <c r="K38" s="44" t="s">
        <v>239</v>
      </c>
      <c r="L38" s="43" t="s">
        <v>200</v>
      </c>
      <c r="M38" s="25"/>
      <c r="N38" s="27">
        <v>669890</v>
      </c>
      <c r="O38" s="29" t="s">
        <v>200</v>
      </c>
    </row>
    <row r="39" spans="1:19" ht="15.75" thickBot="1" x14ac:dyDescent="0.3">
      <c r="A39" s="52"/>
      <c r="B39" s="72" t="s">
        <v>463</v>
      </c>
      <c r="C39" s="75" t="s">
        <v>200</v>
      </c>
      <c r="D39" s="24"/>
      <c r="E39" s="26">
        <v>14730</v>
      </c>
      <c r="F39" s="28" t="s">
        <v>200</v>
      </c>
      <c r="K39" s="16" t="s">
        <v>479</v>
      </c>
      <c r="L39" s="17" t="s">
        <v>200</v>
      </c>
      <c r="M39" s="13"/>
      <c r="N39" s="19" t="s">
        <v>480</v>
      </c>
      <c r="O39" s="15" t="s">
        <v>226</v>
      </c>
    </row>
    <row r="40" spans="1:19" x14ac:dyDescent="0.25">
      <c r="A40" s="52"/>
      <c r="B40" s="14"/>
      <c r="C40" s="14" t="s">
        <v>200</v>
      </c>
      <c r="D40" s="76"/>
      <c r="E40" s="76"/>
      <c r="F40" s="14"/>
      <c r="K40" s="36"/>
      <c r="L40" s="36" t="s">
        <v>200</v>
      </c>
      <c r="M40" s="37"/>
      <c r="N40" s="37"/>
      <c r="O40" s="36"/>
    </row>
    <row r="41" spans="1:19" ht="15.75" thickBot="1" x14ac:dyDescent="0.3">
      <c r="A41" s="52"/>
      <c r="B41" s="2" t="s">
        <v>464</v>
      </c>
      <c r="C41" s="74" t="s">
        <v>200</v>
      </c>
      <c r="D41" s="4" t="s">
        <v>224</v>
      </c>
      <c r="E41" s="32">
        <v>942510</v>
      </c>
      <c r="F41" t="s">
        <v>200</v>
      </c>
      <c r="K41" s="23" t="s">
        <v>464</v>
      </c>
      <c r="L41" s="43" t="s">
        <v>200</v>
      </c>
      <c r="M41" s="25" t="s">
        <v>224</v>
      </c>
      <c r="N41" s="27">
        <v>662987</v>
      </c>
      <c r="O41" s="29" t="s">
        <v>200</v>
      </c>
    </row>
    <row r="42" spans="1:19" ht="15.75" thickTop="1" x14ac:dyDescent="0.25">
      <c r="A42" s="52"/>
      <c r="B42" s="14"/>
      <c r="C42" s="14" t="s">
        <v>200</v>
      </c>
      <c r="D42" s="73"/>
      <c r="E42" s="73"/>
      <c r="F42" s="14"/>
      <c r="K42" s="36"/>
      <c r="L42" s="36" t="s">
        <v>200</v>
      </c>
      <c r="M42" s="39"/>
      <c r="N42" s="39"/>
      <c r="O42" s="36"/>
    </row>
    <row r="43" spans="1:19" ht="51" customHeight="1" x14ac:dyDescent="0.25">
      <c r="A43" s="52"/>
      <c r="B43" s="53"/>
      <c r="C43" s="53"/>
      <c r="D43" s="53"/>
      <c r="E43" s="53"/>
      <c r="F43" s="53"/>
      <c r="G43" s="53"/>
      <c r="H43" s="53"/>
      <c r="I43" s="53"/>
      <c r="J43" s="53"/>
      <c r="K43" s="58" t="s">
        <v>481</v>
      </c>
      <c r="L43" s="58"/>
      <c r="M43" s="58"/>
      <c r="N43" s="58"/>
      <c r="O43" s="58"/>
      <c r="P43" s="58"/>
      <c r="Q43" s="58"/>
      <c r="R43" s="58"/>
      <c r="S43" s="58"/>
    </row>
    <row r="44" spans="1:19" ht="51" customHeight="1" x14ac:dyDescent="0.25">
      <c r="A44" s="52"/>
      <c r="B44" s="79"/>
      <c r="C44" s="79"/>
      <c r="D44" s="79"/>
      <c r="E44" s="79"/>
      <c r="F44" s="79"/>
      <c r="G44" s="79"/>
      <c r="H44" s="79"/>
      <c r="I44" s="79"/>
      <c r="J44" s="79"/>
      <c r="K44" s="57" t="s">
        <v>482</v>
      </c>
      <c r="L44" s="57"/>
      <c r="M44" s="57"/>
      <c r="N44" s="57"/>
      <c r="O44" s="57"/>
      <c r="P44" s="57"/>
      <c r="Q44" s="57"/>
      <c r="R44" s="57"/>
      <c r="S44" s="57"/>
    </row>
    <row r="45" spans="1:19" x14ac:dyDescent="0.25">
      <c r="A45" s="52"/>
      <c r="B45" s="53"/>
      <c r="C45" s="53"/>
      <c r="D45" s="53"/>
      <c r="E45" s="53"/>
      <c r="F45" s="53"/>
      <c r="G45" s="53"/>
      <c r="H45" s="53"/>
      <c r="I45" s="53"/>
      <c r="J45" s="53"/>
      <c r="K45" s="59"/>
      <c r="L45" s="59"/>
      <c r="M45" s="59"/>
      <c r="N45" s="59"/>
      <c r="O45" s="59"/>
      <c r="P45" s="59"/>
      <c r="Q45" s="59"/>
      <c r="R45" s="59"/>
      <c r="S45" s="59"/>
    </row>
    <row r="46" spans="1:19" ht="114.75" customHeight="1" x14ac:dyDescent="0.25">
      <c r="A46" s="52"/>
      <c r="B46" s="56" t="s">
        <v>465</v>
      </c>
      <c r="C46" s="56"/>
      <c r="D46" s="56"/>
      <c r="E46" s="56"/>
      <c r="F46" s="56"/>
      <c r="G46" s="56"/>
      <c r="H46" s="56"/>
      <c r="I46" s="56"/>
      <c r="J46" s="56"/>
      <c r="K46" s="57" t="s">
        <v>483</v>
      </c>
      <c r="L46" s="57"/>
      <c r="M46" s="57"/>
      <c r="N46" s="57"/>
      <c r="O46" s="57"/>
      <c r="P46" s="57"/>
      <c r="Q46" s="57"/>
      <c r="R46" s="57"/>
      <c r="S46" s="57"/>
    </row>
    <row r="47" spans="1:19" ht="51" customHeight="1" x14ac:dyDescent="0.25">
      <c r="A47" s="52"/>
      <c r="B47" s="53"/>
      <c r="C47" s="53"/>
      <c r="D47" s="53"/>
      <c r="E47" s="53"/>
      <c r="F47" s="53"/>
      <c r="G47" s="53"/>
      <c r="H47" s="53"/>
      <c r="I47" s="53"/>
      <c r="J47" s="53"/>
      <c r="K47" s="58" t="s">
        <v>484</v>
      </c>
      <c r="L47" s="58"/>
      <c r="M47" s="58"/>
      <c r="N47" s="58"/>
      <c r="O47" s="58"/>
      <c r="P47" s="58"/>
      <c r="Q47" s="58"/>
      <c r="R47" s="58"/>
      <c r="S47" s="58"/>
    </row>
    <row r="48" spans="1:19" ht="51" customHeight="1" x14ac:dyDescent="0.25">
      <c r="A48" s="52"/>
      <c r="B48" s="55" t="s">
        <v>466</v>
      </c>
      <c r="C48" s="55"/>
      <c r="D48" s="55"/>
      <c r="E48" s="55"/>
      <c r="F48" s="55"/>
      <c r="G48" s="55"/>
      <c r="H48" s="55"/>
      <c r="I48" s="55"/>
      <c r="J48" s="55"/>
      <c r="K48" s="58" t="s">
        <v>485</v>
      </c>
      <c r="L48" s="58"/>
      <c r="M48" s="58"/>
      <c r="N48" s="58"/>
      <c r="O48" s="58"/>
      <c r="P48" s="58"/>
      <c r="Q48" s="58"/>
      <c r="R48" s="58"/>
      <c r="S48" s="58"/>
    </row>
    <row r="49" spans="1:19" ht="63.75" customHeight="1" x14ac:dyDescent="0.25">
      <c r="A49" s="52"/>
      <c r="B49" s="53"/>
      <c r="C49" s="53"/>
      <c r="D49" s="53"/>
      <c r="E49" s="53"/>
      <c r="F49" s="53"/>
      <c r="G49" s="53"/>
      <c r="H49" s="53"/>
      <c r="I49" s="53"/>
      <c r="J49" s="53"/>
      <c r="K49" s="58" t="s">
        <v>486</v>
      </c>
      <c r="L49" s="58"/>
      <c r="M49" s="58"/>
      <c r="N49" s="58"/>
      <c r="O49" s="58"/>
      <c r="P49" s="58"/>
      <c r="Q49" s="58"/>
      <c r="R49" s="58"/>
      <c r="S49" s="58"/>
    </row>
    <row r="50" spans="1:19" ht="63.75" customHeight="1" x14ac:dyDescent="0.25">
      <c r="A50" s="52"/>
      <c r="B50" s="56" t="s">
        <v>467</v>
      </c>
      <c r="C50" s="56"/>
      <c r="D50" s="56"/>
      <c r="E50" s="56"/>
      <c r="F50" s="56"/>
      <c r="G50" s="56"/>
      <c r="H50" s="56"/>
      <c r="I50" s="56"/>
      <c r="J50" s="56"/>
      <c r="K50" s="58" t="s">
        <v>487</v>
      </c>
      <c r="L50" s="58"/>
      <c r="M50" s="58"/>
      <c r="N50" s="58"/>
      <c r="O50" s="58"/>
      <c r="P50" s="58"/>
      <c r="Q50" s="58"/>
      <c r="R50" s="58"/>
      <c r="S50" s="58"/>
    </row>
    <row r="51" spans="1:19" x14ac:dyDescent="0.25">
      <c r="A51" s="52"/>
      <c r="B51" s="53"/>
      <c r="C51" s="53"/>
      <c r="D51" s="53"/>
      <c r="E51" s="53"/>
      <c r="F51" s="53"/>
      <c r="G51" s="53"/>
      <c r="H51" s="53"/>
      <c r="I51" s="53"/>
      <c r="J51" s="53"/>
      <c r="K51" s="53"/>
      <c r="L51" s="53"/>
      <c r="M51" s="53"/>
      <c r="N51" s="53"/>
      <c r="O51" s="53"/>
      <c r="P51" s="53"/>
      <c r="Q51" s="53"/>
      <c r="R51" s="53"/>
      <c r="S51" s="53"/>
    </row>
    <row r="52" spans="1:19" ht="51" customHeight="1" x14ac:dyDescent="0.25">
      <c r="A52" s="52"/>
      <c r="B52" s="55" t="s">
        <v>468</v>
      </c>
      <c r="C52" s="55"/>
      <c r="D52" s="55"/>
      <c r="E52" s="55"/>
      <c r="F52" s="55"/>
      <c r="G52" s="55"/>
      <c r="H52" s="55"/>
      <c r="I52" s="55"/>
      <c r="J52" s="55"/>
      <c r="K52" s="53"/>
      <c r="L52" s="53"/>
      <c r="M52" s="53"/>
      <c r="N52" s="53"/>
      <c r="O52" s="53"/>
      <c r="P52" s="53"/>
      <c r="Q52" s="53"/>
      <c r="R52" s="53"/>
      <c r="S52" s="53"/>
    </row>
    <row r="53" spans="1:19" x14ac:dyDescent="0.25">
      <c r="A53" s="52"/>
      <c r="B53" s="53"/>
      <c r="C53" s="53"/>
      <c r="D53" s="53"/>
      <c r="E53" s="53"/>
      <c r="F53" s="53"/>
      <c r="G53" s="53"/>
      <c r="H53" s="53"/>
      <c r="I53" s="53"/>
      <c r="J53" s="53"/>
      <c r="K53" s="53"/>
      <c r="L53" s="53"/>
      <c r="M53" s="53"/>
      <c r="N53" s="53"/>
      <c r="O53" s="53"/>
      <c r="P53" s="53"/>
      <c r="Q53" s="53"/>
      <c r="R53" s="53"/>
      <c r="S53" s="53"/>
    </row>
    <row r="54" spans="1:19" ht="38.25" customHeight="1" x14ac:dyDescent="0.25">
      <c r="A54" s="52"/>
      <c r="B54" s="55" t="s">
        <v>469</v>
      </c>
      <c r="C54" s="55"/>
      <c r="D54" s="55"/>
      <c r="E54" s="55"/>
      <c r="F54" s="55"/>
      <c r="G54" s="55"/>
      <c r="H54" s="55"/>
      <c r="I54" s="55"/>
      <c r="J54" s="55"/>
      <c r="K54" s="53"/>
      <c r="L54" s="53"/>
      <c r="M54" s="53"/>
      <c r="N54" s="53"/>
      <c r="O54" s="53"/>
      <c r="P54" s="53"/>
      <c r="Q54" s="53"/>
      <c r="R54" s="53"/>
      <c r="S54" s="53"/>
    </row>
    <row r="55" spans="1:19" x14ac:dyDescent="0.25">
      <c r="A55" s="52"/>
      <c r="B55" s="53"/>
      <c r="C55" s="53"/>
      <c r="D55" s="53"/>
      <c r="E55" s="53"/>
      <c r="F55" s="53"/>
      <c r="G55" s="53"/>
      <c r="H55" s="53"/>
      <c r="I55" s="53"/>
      <c r="J55" s="53"/>
      <c r="K55" s="53"/>
      <c r="L55" s="53"/>
      <c r="M55" s="53"/>
      <c r="N55" s="53"/>
      <c r="O55" s="53"/>
      <c r="P55" s="53"/>
      <c r="Q55" s="53"/>
      <c r="R55" s="53"/>
      <c r="S55" s="53"/>
    </row>
    <row r="56" spans="1:19" ht="38.25" customHeight="1" x14ac:dyDescent="0.25">
      <c r="A56" s="52"/>
      <c r="B56" s="55" t="s">
        <v>470</v>
      </c>
      <c r="C56" s="55"/>
      <c r="D56" s="55"/>
      <c r="E56" s="55"/>
      <c r="F56" s="55"/>
      <c r="G56" s="55"/>
      <c r="H56" s="55"/>
      <c r="I56" s="55"/>
      <c r="J56" s="55"/>
      <c r="K56" s="53"/>
      <c r="L56" s="53"/>
      <c r="M56" s="53"/>
      <c r="N56" s="53"/>
      <c r="O56" s="53"/>
      <c r="P56" s="53"/>
      <c r="Q56" s="53"/>
      <c r="R56" s="53"/>
      <c r="S56" s="53"/>
    </row>
    <row r="57" spans="1:19" x14ac:dyDescent="0.25">
      <c r="A57" s="52"/>
      <c r="B57" s="53"/>
      <c r="C57" s="53"/>
      <c r="D57" s="53"/>
      <c r="E57" s="53"/>
      <c r="F57" s="53"/>
      <c r="G57" s="53"/>
      <c r="H57" s="53"/>
      <c r="I57" s="53"/>
      <c r="J57" s="53"/>
      <c r="K57" s="53"/>
      <c r="L57" s="53"/>
      <c r="M57" s="53"/>
      <c r="N57" s="53"/>
      <c r="O57" s="53"/>
      <c r="P57" s="53"/>
      <c r="Q57" s="53"/>
      <c r="R57" s="53"/>
      <c r="S57" s="53"/>
    </row>
    <row r="58" spans="1:19" x14ac:dyDescent="0.25">
      <c r="A58" s="52"/>
      <c r="B58" s="79"/>
      <c r="C58" s="79"/>
      <c r="D58" s="79"/>
      <c r="E58" s="79"/>
      <c r="F58" s="79"/>
      <c r="G58" s="79"/>
      <c r="H58" s="79"/>
      <c r="I58" s="79"/>
      <c r="J58" s="79"/>
      <c r="K58" s="53"/>
      <c r="L58" s="53"/>
      <c r="M58" s="53"/>
      <c r="N58" s="53"/>
      <c r="O58" s="53"/>
      <c r="P58" s="53"/>
      <c r="Q58" s="53"/>
      <c r="R58" s="53"/>
      <c r="S58" s="53"/>
    </row>
    <row r="59" spans="1:19" x14ac:dyDescent="0.25">
      <c r="A59" s="52"/>
      <c r="B59" s="53"/>
      <c r="C59" s="53"/>
      <c r="D59" s="53"/>
      <c r="E59" s="53"/>
      <c r="F59" s="53"/>
      <c r="G59" s="53"/>
      <c r="H59" s="53"/>
      <c r="I59" s="53"/>
      <c r="J59" s="53"/>
      <c r="K59" s="53"/>
      <c r="L59" s="53"/>
      <c r="M59" s="53"/>
      <c r="N59" s="53"/>
      <c r="O59" s="53"/>
      <c r="P59" s="53"/>
      <c r="Q59" s="53"/>
      <c r="R59" s="53"/>
      <c r="S59" s="53"/>
    </row>
    <row r="60" spans="1:19" ht="38.25" customHeight="1" x14ac:dyDescent="0.25">
      <c r="A60" s="52"/>
      <c r="B60" s="55" t="s">
        <v>471</v>
      </c>
      <c r="C60" s="55"/>
      <c r="D60" s="55"/>
      <c r="E60" s="55"/>
      <c r="F60" s="55"/>
      <c r="G60" s="55"/>
      <c r="H60" s="55"/>
      <c r="I60" s="55"/>
      <c r="J60" s="55"/>
      <c r="K60" s="53"/>
      <c r="L60" s="53"/>
      <c r="M60" s="53"/>
      <c r="N60" s="53"/>
      <c r="O60" s="53"/>
      <c r="P60" s="53"/>
      <c r="Q60" s="53"/>
      <c r="R60" s="53"/>
      <c r="S60" s="53"/>
    </row>
  </sheetData>
  <mergeCells count="74">
    <mergeCell ref="K55:S55"/>
    <mergeCell ref="K56:S56"/>
    <mergeCell ref="K57:S57"/>
    <mergeCell ref="K58:S58"/>
    <mergeCell ref="K59:S59"/>
    <mergeCell ref="K60:S60"/>
    <mergeCell ref="K49:S49"/>
    <mergeCell ref="K50:S50"/>
    <mergeCell ref="K51:S51"/>
    <mergeCell ref="K52:S52"/>
    <mergeCell ref="K53:S53"/>
    <mergeCell ref="K54:S54"/>
    <mergeCell ref="K43:S43"/>
    <mergeCell ref="K44:S44"/>
    <mergeCell ref="K45:S45"/>
    <mergeCell ref="K46:S46"/>
    <mergeCell ref="K47:S47"/>
    <mergeCell ref="K48:S48"/>
    <mergeCell ref="K11:S11"/>
    <mergeCell ref="K12:S12"/>
    <mergeCell ref="K26:S26"/>
    <mergeCell ref="K27:S27"/>
    <mergeCell ref="K28:S28"/>
    <mergeCell ref="K29:S29"/>
    <mergeCell ref="B58:J58"/>
    <mergeCell ref="B59:J59"/>
    <mergeCell ref="B60:J60"/>
    <mergeCell ref="K4:S4"/>
    <mergeCell ref="K5:S5"/>
    <mergeCell ref="K6:S6"/>
    <mergeCell ref="K7:S7"/>
    <mergeCell ref="K8:S8"/>
    <mergeCell ref="K9:S9"/>
    <mergeCell ref="K10:S10"/>
    <mergeCell ref="B52:J52"/>
    <mergeCell ref="B53:J53"/>
    <mergeCell ref="B54:J54"/>
    <mergeCell ref="B55:J55"/>
    <mergeCell ref="B56:J56"/>
    <mergeCell ref="B57:J57"/>
    <mergeCell ref="B46:J46"/>
    <mergeCell ref="B47:J47"/>
    <mergeCell ref="B48:J48"/>
    <mergeCell ref="B49:J49"/>
    <mergeCell ref="B50:J50"/>
    <mergeCell ref="B51:J51"/>
    <mergeCell ref="B26:J26"/>
    <mergeCell ref="B27:J27"/>
    <mergeCell ref="B28:J28"/>
    <mergeCell ref="B43:J43"/>
    <mergeCell ref="B44:J44"/>
    <mergeCell ref="B45:J45"/>
    <mergeCell ref="B4:J4"/>
    <mergeCell ref="B6:J6"/>
    <mergeCell ref="B7:J7"/>
    <mergeCell ref="B8:J8"/>
    <mergeCell ref="B9:J9"/>
    <mergeCell ref="B25:J25"/>
    <mergeCell ref="M14:N14"/>
    <mergeCell ref="Q14:R14"/>
    <mergeCell ref="A1:A2"/>
    <mergeCell ref="B1:J1"/>
    <mergeCell ref="K1:S1"/>
    <mergeCell ref="B2:J2"/>
    <mergeCell ref="K2:S2"/>
    <mergeCell ref="B3:J3"/>
    <mergeCell ref="K3:S3"/>
    <mergeCell ref="A4:A60"/>
    <mergeCell ref="D11:E11"/>
    <mergeCell ref="H11:I11"/>
    <mergeCell ref="D12:E12"/>
    <mergeCell ref="H12:I12"/>
    <mergeCell ref="C15:F15"/>
    <mergeCell ref="G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88</v>
      </c>
      <c r="B1" s="1" t="s">
        <v>63</v>
      </c>
    </row>
    <row r="2" spans="1:2" x14ac:dyDescent="0.25">
      <c r="A2" s="6"/>
      <c r="B2" s="1" t="s">
        <v>21</v>
      </c>
    </row>
    <row r="3" spans="1:2" ht="45" x14ac:dyDescent="0.25">
      <c r="A3" s="3" t="s">
        <v>489</v>
      </c>
      <c r="B3" s="4" t="s">
        <v>4</v>
      </c>
    </row>
    <row r="4" spans="1:2" x14ac:dyDescent="0.25">
      <c r="A4" s="52" t="s">
        <v>488</v>
      </c>
      <c r="B4" s="4" t="s">
        <v>4</v>
      </c>
    </row>
    <row r="5" spans="1:2" x14ac:dyDescent="0.25">
      <c r="A5" s="52"/>
      <c r="B5" s="12" t="s">
        <v>490</v>
      </c>
    </row>
    <row r="6" spans="1:2" ht="128.25" x14ac:dyDescent="0.25">
      <c r="A6" s="52"/>
      <c r="B6" s="13" t="s">
        <v>4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0.42578125" bestFit="1" customWidth="1"/>
    <col min="2" max="2" width="6.85546875" customWidth="1"/>
    <col min="3" max="3" width="36.5703125" customWidth="1"/>
    <col min="4" max="4" width="36.5703125" bestFit="1" customWidth="1"/>
    <col min="5" max="6" width="8.140625" customWidth="1"/>
    <col min="7" max="7" width="28.7109375" customWidth="1"/>
    <col min="8" max="8" width="8.7109375" customWidth="1"/>
    <col min="9" max="9" width="36.5703125" customWidth="1"/>
    <col min="10" max="10" width="8.140625" customWidth="1"/>
    <col min="11" max="11" width="28.7109375" customWidth="1"/>
    <col min="12" max="12" width="8.7109375" customWidth="1"/>
    <col min="13" max="13" width="36.5703125" customWidth="1"/>
    <col min="14" max="14" width="8.140625" customWidth="1"/>
    <col min="15" max="15" width="26.28515625" customWidth="1"/>
    <col min="16" max="16" width="8.7109375" customWidth="1"/>
  </cols>
  <sheetData>
    <row r="1" spans="1:16" ht="15" customHeight="1" x14ac:dyDescent="0.25">
      <c r="A1" s="6" t="s">
        <v>492</v>
      </c>
      <c r="B1" s="6" t="s">
        <v>1</v>
      </c>
      <c r="C1" s="6"/>
      <c r="D1" s="6" t="s">
        <v>63</v>
      </c>
      <c r="E1" s="6"/>
      <c r="F1" s="6"/>
      <c r="G1" s="6"/>
      <c r="H1" s="6"/>
      <c r="I1" s="6"/>
      <c r="J1" s="6"/>
      <c r="K1" s="6"/>
      <c r="L1" s="6"/>
      <c r="M1" s="6"/>
      <c r="N1" s="6"/>
      <c r="O1" s="6"/>
      <c r="P1" s="6"/>
    </row>
    <row r="2" spans="1:16" ht="15" customHeight="1" x14ac:dyDescent="0.25">
      <c r="A2" s="6"/>
      <c r="B2" s="6" t="s">
        <v>2</v>
      </c>
      <c r="C2" s="6"/>
      <c r="D2" s="6" t="s">
        <v>21</v>
      </c>
      <c r="E2" s="6"/>
      <c r="F2" s="6"/>
      <c r="G2" s="6"/>
      <c r="H2" s="6"/>
      <c r="I2" s="6"/>
      <c r="J2" s="6"/>
      <c r="K2" s="6"/>
      <c r="L2" s="6"/>
      <c r="M2" s="6"/>
      <c r="N2" s="6"/>
      <c r="O2" s="6"/>
      <c r="P2" s="6"/>
    </row>
    <row r="3" spans="1:16" ht="15" customHeight="1" x14ac:dyDescent="0.25">
      <c r="A3" s="3" t="s">
        <v>493</v>
      </c>
      <c r="B3" s="53" t="s">
        <v>4</v>
      </c>
      <c r="C3" s="53"/>
      <c r="D3" s="53" t="s">
        <v>4</v>
      </c>
      <c r="E3" s="53"/>
      <c r="F3" s="53"/>
      <c r="G3" s="53"/>
      <c r="H3" s="53"/>
      <c r="I3" s="53"/>
      <c r="J3" s="53"/>
      <c r="K3" s="53"/>
      <c r="L3" s="53"/>
      <c r="M3" s="53"/>
      <c r="N3" s="53"/>
      <c r="O3" s="53"/>
      <c r="P3" s="53"/>
    </row>
    <row r="4" spans="1:16" ht="15" customHeight="1" x14ac:dyDescent="0.25">
      <c r="A4" s="52" t="s">
        <v>492</v>
      </c>
      <c r="B4" s="53" t="s">
        <v>4</v>
      </c>
      <c r="C4" s="53"/>
      <c r="D4" s="53" t="s">
        <v>4</v>
      </c>
      <c r="E4" s="53"/>
      <c r="F4" s="53"/>
      <c r="G4" s="53"/>
      <c r="H4" s="53"/>
      <c r="I4" s="53"/>
      <c r="J4" s="53"/>
      <c r="K4" s="53"/>
      <c r="L4" s="53"/>
      <c r="M4" s="53"/>
      <c r="N4" s="53"/>
      <c r="O4" s="53"/>
      <c r="P4" s="53"/>
    </row>
    <row r="5" spans="1:16" x14ac:dyDescent="0.25">
      <c r="A5" s="52"/>
      <c r="B5" s="9">
        <v>8</v>
      </c>
      <c r="C5" s="9" t="s">
        <v>492</v>
      </c>
      <c r="D5" s="57" t="s">
        <v>497</v>
      </c>
      <c r="E5" s="57"/>
      <c r="F5" s="57"/>
      <c r="G5" s="57"/>
      <c r="H5" s="57"/>
      <c r="I5" s="57"/>
      <c r="J5" s="57"/>
      <c r="K5" s="57"/>
      <c r="L5" s="57"/>
      <c r="M5" s="57"/>
      <c r="N5" s="57"/>
      <c r="O5" s="57"/>
      <c r="P5" s="57"/>
    </row>
    <row r="6" spans="1:16" x14ac:dyDescent="0.25">
      <c r="A6" s="52"/>
      <c r="B6" s="53"/>
      <c r="C6" s="53"/>
      <c r="D6" s="58" t="s">
        <v>498</v>
      </c>
      <c r="E6" s="58"/>
      <c r="F6" s="58"/>
      <c r="G6" s="58"/>
      <c r="H6" s="58"/>
      <c r="I6" s="58"/>
      <c r="J6" s="58"/>
      <c r="K6" s="58"/>
      <c r="L6" s="58"/>
      <c r="M6" s="58"/>
      <c r="N6" s="58"/>
      <c r="O6" s="58"/>
      <c r="P6" s="58"/>
    </row>
    <row r="7" spans="1:16" ht="114.75" customHeight="1" x14ac:dyDescent="0.25">
      <c r="A7" s="52"/>
      <c r="B7" s="55" t="s">
        <v>494</v>
      </c>
      <c r="C7" s="55"/>
      <c r="D7" s="60"/>
      <c r="E7" s="60"/>
      <c r="F7" s="60"/>
      <c r="G7" s="60"/>
      <c r="H7" s="60"/>
      <c r="I7" s="60"/>
      <c r="J7" s="60"/>
      <c r="K7" s="60"/>
      <c r="L7" s="60"/>
      <c r="M7" s="60"/>
      <c r="N7" s="60"/>
      <c r="O7" s="60"/>
      <c r="P7" s="60"/>
    </row>
    <row r="8" spans="1:16" x14ac:dyDescent="0.25">
      <c r="A8" s="52"/>
      <c r="B8" s="53"/>
      <c r="C8" s="53"/>
      <c r="D8" s="13"/>
      <c r="E8" s="13"/>
      <c r="F8" s="13"/>
      <c r="G8" s="13"/>
      <c r="H8" s="13"/>
      <c r="I8" s="13"/>
      <c r="J8" s="13"/>
      <c r="K8" s="13"/>
      <c r="L8" s="13"/>
      <c r="M8" s="13"/>
      <c r="N8" s="13"/>
      <c r="O8" s="13"/>
      <c r="P8" s="13"/>
    </row>
    <row r="9" spans="1:16" ht="114.75" customHeight="1" thickBot="1" x14ac:dyDescent="0.3">
      <c r="A9" s="52"/>
      <c r="B9" s="55" t="s">
        <v>495</v>
      </c>
      <c r="C9" s="55"/>
      <c r="D9" s="17"/>
      <c r="E9" s="17" t="s">
        <v>200</v>
      </c>
      <c r="F9" s="42">
        <v>2013</v>
      </c>
      <c r="G9" s="42"/>
      <c r="H9" s="17"/>
      <c r="I9" s="17"/>
      <c r="J9" s="42">
        <v>2012</v>
      </c>
      <c r="K9" s="42"/>
      <c r="L9" s="17"/>
      <c r="M9" s="17"/>
      <c r="N9" s="42">
        <v>2011</v>
      </c>
      <c r="O9" s="42"/>
      <c r="P9" s="17"/>
    </row>
    <row r="10" spans="1:16" x14ac:dyDescent="0.25">
      <c r="A10" s="52"/>
      <c r="B10" s="53"/>
      <c r="C10" s="53"/>
      <c r="D10" s="23" t="s">
        <v>499</v>
      </c>
      <c r="E10" s="25" t="s">
        <v>200</v>
      </c>
      <c r="F10" s="25"/>
      <c r="G10" s="25"/>
      <c r="H10" s="25"/>
      <c r="I10" s="25"/>
      <c r="J10" s="25"/>
      <c r="K10" s="25"/>
      <c r="L10" s="25"/>
      <c r="M10" s="25"/>
      <c r="N10" s="25"/>
      <c r="O10" s="25"/>
      <c r="P10" s="25"/>
    </row>
    <row r="11" spans="1:16" ht="89.25" customHeight="1" x14ac:dyDescent="0.25">
      <c r="A11" s="52"/>
      <c r="B11" s="55" t="s">
        <v>496</v>
      </c>
      <c r="C11" s="55"/>
      <c r="D11" s="38" t="s">
        <v>500</v>
      </c>
      <c r="E11" s="13" t="s">
        <v>200</v>
      </c>
      <c r="F11" s="13" t="s">
        <v>224</v>
      </c>
      <c r="G11" s="33">
        <v>1761</v>
      </c>
      <c r="H11" s="15" t="s">
        <v>200</v>
      </c>
      <c r="I11" s="13"/>
      <c r="J11" s="13" t="s">
        <v>224</v>
      </c>
      <c r="K11" s="19" t="s">
        <v>501</v>
      </c>
      <c r="L11" s="15" t="s">
        <v>226</v>
      </c>
      <c r="M11" s="13"/>
      <c r="N11" s="13" t="s">
        <v>224</v>
      </c>
      <c r="O11" s="33">
        <v>5382</v>
      </c>
      <c r="P11" s="15" t="s">
        <v>200</v>
      </c>
    </row>
    <row r="12" spans="1:16" ht="15.75" thickBot="1" x14ac:dyDescent="0.3">
      <c r="A12" s="52"/>
      <c r="B12" s="53"/>
      <c r="C12" s="53"/>
      <c r="D12" s="44" t="s">
        <v>502</v>
      </c>
      <c r="E12" s="25" t="s">
        <v>200</v>
      </c>
      <c r="F12" s="25"/>
      <c r="G12" s="31" t="s">
        <v>503</v>
      </c>
      <c r="H12" s="29" t="s">
        <v>226</v>
      </c>
      <c r="I12" s="25"/>
      <c r="J12" s="25"/>
      <c r="K12" s="31" t="s">
        <v>504</v>
      </c>
      <c r="L12" s="29" t="s">
        <v>226</v>
      </c>
      <c r="M12" s="25"/>
      <c r="N12" s="25"/>
      <c r="O12" s="31" t="s">
        <v>505</v>
      </c>
      <c r="P12" s="29" t="s">
        <v>226</v>
      </c>
    </row>
    <row r="13" spans="1:16" x14ac:dyDescent="0.25">
      <c r="A13" s="52"/>
      <c r="B13" s="53"/>
      <c r="C13" s="53"/>
      <c r="D13" s="36"/>
      <c r="E13" s="36" t="s">
        <v>200</v>
      </c>
      <c r="F13" s="37"/>
      <c r="G13" s="37"/>
      <c r="H13" s="36"/>
      <c r="I13" s="36"/>
      <c r="J13" s="37"/>
      <c r="K13" s="37"/>
      <c r="L13" s="36"/>
      <c r="M13" s="36"/>
      <c r="N13" s="37"/>
      <c r="O13" s="37"/>
      <c r="P13" s="36"/>
    </row>
    <row r="14" spans="1:16" ht="15.75" thickBot="1" x14ac:dyDescent="0.3">
      <c r="A14" s="52"/>
      <c r="B14" s="53"/>
      <c r="C14" s="53"/>
      <c r="D14" s="66" t="s">
        <v>82</v>
      </c>
      <c r="E14" s="17" t="s">
        <v>200</v>
      </c>
      <c r="F14" s="13" t="s">
        <v>224</v>
      </c>
      <c r="G14" s="19" t="s">
        <v>506</v>
      </c>
      <c r="H14" s="15" t="s">
        <v>226</v>
      </c>
      <c r="I14" s="17"/>
      <c r="J14" s="13" t="s">
        <v>224</v>
      </c>
      <c r="K14" s="19" t="s">
        <v>507</v>
      </c>
      <c r="L14" s="15" t="s">
        <v>226</v>
      </c>
      <c r="M14" s="17"/>
      <c r="N14" s="13" t="s">
        <v>224</v>
      </c>
      <c r="O14" s="33">
        <v>3408</v>
      </c>
      <c r="P14" s="15" t="s">
        <v>200</v>
      </c>
    </row>
    <row r="15" spans="1:16" ht="15.75" thickTop="1" x14ac:dyDescent="0.25">
      <c r="A15" s="52"/>
      <c r="B15" s="53"/>
      <c r="C15" s="53"/>
      <c r="D15" s="36"/>
      <c r="E15" s="36" t="s">
        <v>200</v>
      </c>
      <c r="F15" s="39"/>
      <c r="G15" s="39"/>
      <c r="H15" s="36"/>
      <c r="I15" s="36"/>
      <c r="J15" s="39"/>
      <c r="K15" s="39"/>
      <c r="L15" s="36"/>
      <c r="M15" s="36"/>
      <c r="N15" s="39"/>
      <c r="O15" s="39"/>
      <c r="P15" s="36"/>
    </row>
    <row r="16" spans="1:16" x14ac:dyDescent="0.25">
      <c r="A16" s="52"/>
      <c r="B16" s="53"/>
      <c r="C16" s="53"/>
      <c r="D16" s="58" t="s">
        <v>508</v>
      </c>
      <c r="E16" s="58"/>
      <c r="F16" s="58"/>
      <c r="G16" s="58"/>
      <c r="H16" s="58"/>
      <c r="I16" s="58"/>
      <c r="J16" s="58"/>
      <c r="K16" s="58"/>
      <c r="L16" s="58"/>
      <c r="M16" s="58"/>
      <c r="N16" s="58"/>
      <c r="O16" s="58"/>
      <c r="P16" s="58"/>
    </row>
    <row r="17" spans="1:16" ht="15.75" x14ac:dyDescent="0.25">
      <c r="A17" s="52"/>
      <c r="B17" s="53"/>
      <c r="C17" s="53"/>
      <c r="D17" s="60"/>
      <c r="E17" s="60"/>
      <c r="F17" s="60"/>
      <c r="G17" s="60"/>
      <c r="H17" s="60"/>
      <c r="I17" s="60"/>
      <c r="J17" s="60"/>
      <c r="K17" s="60"/>
      <c r="L17" s="60"/>
      <c r="M17" s="60"/>
      <c r="N17" s="60"/>
      <c r="O17" s="60"/>
      <c r="P17" s="60"/>
    </row>
    <row r="18" spans="1:16" x14ac:dyDescent="0.25">
      <c r="A18" s="52"/>
      <c r="B18" s="53"/>
      <c r="C18" s="53"/>
      <c r="D18" s="13"/>
      <c r="E18" s="13"/>
      <c r="F18" s="13"/>
      <c r="G18" s="13"/>
      <c r="H18" s="13"/>
      <c r="I18" s="13"/>
      <c r="J18" s="13"/>
      <c r="K18" s="13"/>
      <c r="L18" s="13"/>
      <c r="M18" s="13"/>
      <c r="N18" s="13"/>
      <c r="O18" s="13"/>
      <c r="P18" s="13"/>
    </row>
    <row r="19" spans="1:16" ht="15.75" thickBot="1" x14ac:dyDescent="0.3">
      <c r="A19" s="52"/>
      <c r="B19" s="53"/>
      <c r="C19" s="53"/>
      <c r="D19" s="17"/>
      <c r="E19" s="17" t="s">
        <v>200</v>
      </c>
      <c r="F19" s="42">
        <v>2013</v>
      </c>
      <c r="G19" s="42"/>
      <c r="H19" s="17"/>
      <c r="I19" s="17"/>
      <c r="J19" s="42">
        <v>2012</v>
      </c>
      <c r="K19" s="42"/>
      <c r="L19" s="17"/>
      <c r="M19" s="17"/>
      <c r="N19" s="42">
        <v>2011</v>
      </c>
      <c r="O19" s="42"/>
      <c r="P19" s="17"/>
    </row>
    <row r="20" spans="1:16" ht="25.5" x14ac:dyDescent="0.25">
      <c r="A20" s="52"/>
      <c r="B20" s="53"/>
      <c r="C20" s="53"/>
      <c r="D20" s="23" t="s">
        <v>509</v>
      </c>
      <c r="E20" s="25" t="s">
        <v>200</v>
      </c>
      <c r="F20" s="25" t="s">
        <v>224</v>
      </c>
      <c r="G20" s="31" t="s">
        <v>510</v>
      </c>
      <c r="H20" s="29" t="s">
        <v>226</v>
      </c>
      <c r="I20" s="25"/>
      <c r="J20" s="25" t="s">
        <v>224</v>
      </c>
      <c r="K20" s="31" t="s">
        <v>511</v>
      </c>
      <c r="L20" s="29" t="s">
        <v>226</v>
      </c>
      <c r="M20" s="25"/>
      <c r="N20" s="25" t="s">
        <v>224</v>
      </c>
      <c r="O20" s="31" t="s">
        <v>512</v>
      </c>
      <c r="P20" s="29" t="s">
        <v>226</v>
      </c>
    </row>
    <row r="21" spans="1:16" x14ac:dyDescent="0.25">
      <c r="A21" s="52"/>
      <c r="B21" s="53"/>
      <c r="C21" s="53"/>
      <c r="D21" s="16" t="s">
        <v>513</v>
      </c>
      <c r="E21" s="13" t="s">
        <v>200</v>
      </c>
      <c r="F21" s="13"/>
      <c r="G21" s="33">
        <v>32801</v>
      </c>
      <c r="H21" s="15" t="s">
        <v>200</v>
      </c>
      <c r="I21" s="13"/>
      <c r="J21" s="13"/>
      <c r="K21" s="33">
        <v>16167</v>
      </c>
      <c r="L21" s="15" t="s">
        <v>200</v>
      </c>
      <c r="M21" s="13"/>
      <c r="N21" s="13"/>
      <c r="O21" s="33">
        <v>13790</v>
      </c>
      <c r="P21" s="15" t="s">
        <v>200</v>
      </c>
    </row>
    <row r="22" spans="1:16" x14ac:dyDescent="0.25">
      <c r="A22" s="52"/>
      <c r="B22" s="53"/>
      <c r="C22" s="53"/>
      <c r="D22" s="23" t="s">
        <v>514</v>
      </c>
      <c r="E22" s="25" t="s">
        <v>200</v>
      </c>
      <c r="F22" s="25"/>
      <c r="G22" s="31">
        <v>130</v>
      </c>
      <c r="H22" s="29" t="s">
        <v>200</v>
      </c>
      <c r="I22" s="25"/>
      <c r="J22" s="25"/>
      <c r="K22" s="31" t="s">
        <v>515</v>
      </c>
      <c r="L22" s="29" t="s">
        <v>226</v>
      </c>
      <c r="M22" s="25"/>
      <c r="N22" s="25"/>
      <c r="O22" s="31">
        <v>666</v>
      </c>
      <c r="P22" s="29" t="s">
        <v>200</v>
      </c>
    </row>
    <row r="23" spans="1:16" x14ac:dyDescent="0.25">
      <c r="A23" s="52"/>
      <c r="B23" s="53"/>
      <c r="C23" s="53"/>
      <c r="D23" s="16" t="s">
        <v>516</v>
      </c>
      <c r="E23" s="13" t="s">
        <v>200</v>
      </c>
      <c r="F23" s="13"/>
      <c r="G23" s="19" t="s">
        <v>517</v>
      </c>
      <c r="H23" s="15" t="s">
        <v>226</v>
      </c>
      <c r="I23" s="13"/>
      <c r="J23" s="13"/>
      <c r="K23" s="19" t="s">
        <v>518</v>
      </c>
      <c r="L23" s="15" t="s">
        <v>226</v>
      </c>
      <c r="M23" s="13"/>
      <c r="N23" s="13"/>
      <c r="O23" s="19" t="s">
        <v>519</v>
      </c>
      <c r="P23" s="15" t="s">
        <v>226</v>
      </c>
    </row>
    <row r="24" spans="1:16" x14ac:dyDescent="0.25">
      <c r="A24" s="52"/>
      <c r="B24" s="53"/>
      <c r="C24" s="53"/>
      <c r="D24" s="23" t="s">
        <v>520</v>
      </c>
      <c r="E24" s="25" t="s">
        <v>200</v>
      </c>
      <c r="F24" s="29"/>
      <c r="G24" s="71" t="s">
        <v>230</v>
      </c>
      <c r="H24" s="29" t="s">
        <v>200</v>
      </c>
      <c r="I24" s="25"/>
      <c r="J24" s="29"/>
      <c r="K24" s="71" t="s">
        <v>230</v>
      </c>
      <c r="L24" s="29" t="s">
        <v>200</v>
      </c>
      <c r="M24" s="25"/>
      <c r="N24" s="25"/>
      <c r="O24" s="31" t="s">
        <v>521</v>
      </c>
      <c r="P24" s="29" t="s">
        <v>226</v>
      </c>
    </row>
    <row r="25" spans="1:16" x14ac:dyDescent="0.25">
      <c r="A25" s="52"/>
      <c r="B25" s="53"/>
      <c r="C25" s="53"/>
      <c r="D25" s="16" t="s">
        <v>74</v>
      </c>
      <c r="E25" s="13" t="s">
        <v>200</v>
      </c>
      <c r="F25" s="13"/>
      <c r="G25" s="33">
        <v>1046</v>
      </c>
      <c r="H25" s="15" t="s">
        <v>200</v>
      </c>
      <c r="I25" s="13"/>
      <c r="J25" s="15"/>
      <c r="K25" s="35" t="s">
        <v>230</v>
      </c>
      <c r="L25" s="15" t="s">
        <v>200</v>
      </c>
      <c r="M25" s="13"/>
      <c r="N25" s="15"/>
      <c r="O25" s="35" t="s">
        <v>230</v>
      </c>
      <c r="P25" s="15" t="s">
        <v>200</v>
      </c>
    </row>
    <row r="26" spans="1:16" x14ac:dyDescent="0.25">
      <c r="A26" s="52"/>
      <c r="B26" s="53"/>
      <c r="C26" s="53"/>
      <c r="D26" s="23" t="s">
        <v>104</v>
      </c>
      <c r="E26" s="25" t="s">
        <v>200</v>
      </c>
      <c r="F26" s="29"/>
      <c r="G26" s="71" t="s">
        <v>230</v>
      </c>
      <c r="H26" s="29" t="s">
        <v>200</v>
      </c>
      <c r="I26" s="25"/>
      <c r="J26" s="29"/>
      <c r="K26" s="71" t="s">
        <v>230</v>
      </c>
      <c r="L26" s="29" t="s">
        <v>200</v>
      </c>
      <c r="M26" s="25"/>
      <c r="N26" s="25"/>
      <c r="O26" s="31" t="s">
        <v>522</v>
      </c>
      <c r="P26" s="29" t="s">
        <v>226</v>
      </c>
    </row>
    <row r="27" spans="1:16" x14ac:dyDescent="0.25">
      <c r="A27" s="52"/>
      <c r="B27" s="53"/>
      <c r="C27" s="53"/>
      <c r="D27" s="16" t="s">
        <v>523</v>
      </c>
      <c r="E27" s="13" t="s">
        <v>200</v>
      </c>
      <c r="F27" s="15"/>
      <c r="G27" s="35" t="s">
        <v>230</v>
      </c>
      <c r="H27" s="15" t="s">
        <v>200</v>
      </c>
      <c r="I27" s="13"/>
      <c r="J27" s="13"/>
      <c r="K27" s="19" t="s">
        <v>524</v>
      </c>
      <c r="L27" s="15" t="s">
        <v>226</v>
      </c>
      <c r="M27" s="13"/>
      <c r="N27" s="13"/>
      <c r="O27" s="19">
        <v>627</v>
      </c>
      <c r="P27" s="15" t="s">
        <v>200</v>
      </c>
    </row>
    <row r="28" spans="1:16" x14ac:dyDescent="0.25">
      <c r="A28" s="52"/>
      <c r="B28" s="53"/>
      <c r="C28" s="53"/>
      <c r="D28" s="23" t="s">
        <v>525</v>
      </c>
      <c r="E28" s="25" t="s">
        <v>200</v>
      </c>
      <c r="F28" s="25"/>
      <c r="G28" s="31">
        <v>729</v>
      </c>
      <c r="H28" s="29" t="s">
        <v>200</v>
      </c>
      <c r="I28" s="25"/>
      <c r="J28" s="25"/>
      <c r="K28" s="31">
        <v>36</v>
      </c>
      <c r="L28" s="29" t="s">
        <v>200</v>
      </c>
      <c r="M28" s="25"/>
      <c r="N28" s="25"/>
      <c r="O28" s="31" t="s">
        <v>526</v>
      </c>
      <c r="P28" s="29" t="s">
        <v>226</v>
      </c>
    </row>
    <row r="29" spans="1:16" ht="15.75" thickBot="1" x14ac:dyDescent="0.3">
      <c r="A29" s="52"/>
      <c r="B29" s="53"/>
      <c r="C29" s="53"/>
      <c r="D29" s="16" t="s">
        <v>107</v>
      </c>
      <c r="E29" s="13" t="s">
        <v>200</v>
      </c>
      <c r="F29" s="13"/>
      <c r="G29" s="19">
        <v>218</v>
      </c>
      <c r="H29" s="15" t="s">
        <v>200</v>
      </c>
      <c r="I29" s="13"/>
      <c r="J29" s="13"/>
      <c r="K29" s="19" t="s">
        <v>527</v>
      </c>
      <c r="L29" s="15" t="s">
        <v>226</v>
      </c>
      <c r="M29" s="13"/>
      <c r="N29" s="13"/>
      <c r="O29" s="19">
        <v>475</v>
      </c>
      <c r="P29" s="15" t="s">
        <v>200</v>
      </c>
    </row>
    <row r="30" spans="1:16" x14ac:dyDescent="0.25">
      <c r="A30" s="52"/>
      <c r="B30" s="53"/>
      <c r="C30" s="53"/>
      <c r="D30" s="36"/>
      <c r="E30" s="36" t="s">
        <v>200</v>
      </c>
      <c r="F30" s="37"/>
      <c r="G30" s="37"/>
      <c r="H30" s="36"/>
      <c r="I30" s="36"/>
      <c r="J30" s="37"/>
      <c r="K30" s="37"/>
      <c r="L30" s="36"/>
      <c r="M30" s="36"/>
      <c r="N30" s="37"/>
      <c r="O30" s="37"/>
      <c r="P30" s="36"/>
    </row>
    <row r="31" spans="1:16" ht="15.75" thickBot="1" x14ac:dyDescent="0.3">
      <c r="A31" s="52"/>
      <c r="B31" s="53"/>
      <c r="C31" s="53"/>
      <c r="D31" s="44" t="s">
        <v>528</v>
      </c>
      <c r="E31" s="43" t="s">
        <v>200</v>
      </c>
      <c r="F31" s="25" t="s">
        <v>224</v>
      </c>
      <c r="G31" s="31" t="s">
        <v>506</v>
      </c>
      <c r="H31" s="29" t="s">
        <v>226</v>
      </c>
      <c r="I31" s="43"/>
      <c r="J31" s="25" t="s">
        <v>224</v>
      </c>
      <c r="K31" s="31" t="s">
        <v>507</v>
      </c>
      <c r="L31" s="29" t="s">
        <v>226</v>
      </c>
      <c r="M31" s="43"/>
      <c r="N31" s="25" t="s">
        <v>224</v>
      </c>
      <c r="O31" s="27">
        <v>3408</v>
      </c>
      <c r="P31" s="29" t="s">
        <v>200</v>
      </c>
    </row>
    <row r="32" spans="1:16" ht="15.75" thickTop="1" x14ac:dyDescent="0.25">
      <c r="A32" s="52"/>
      <c r="B32" s="53"/>
      <c r="C32" s="53"/>
      <c r="D32" s="36"/>
      <c r="E32" s="36" t="s">
        <v>200</v>
      </c>
      <c r="F32" s="39"/>
      <c r="G32" s="39"/>
      <c r="H32" s="36"/>
      <c r="I32" s="36"/>
      <c r="J32" s="39"/>
      <c r="K32" s="39"/>
      <c r="L32" s="36"/>
      <c r="M32" s="36"/>
      <c r="N32" s="39"/>
      <c r="O32" s="39"/>
      <c r="P32" s="36"/>
    </row>
    <row r="33" spans="1:16" x14ac:dyDescent="0.25">
      <c r="A33" s="52"/>
      <c r="B33" s="53"/>
      <c r="C33" s="53"/>
      <c r="D33" s="58" t="s">
        <v>529</v>
      </c>
      <c r="E33" s="58"/>
      <c r="F33" s="58"/>
      <c r="G33" s="58"/>
      <c r="H33" s="58"/>
      <c r="I33" s="58"/>
      <c r="J33" s="58"/>
      <c r="K33" s="58"/>
      <c r="L33" s="58"/>
      <c r="M33" s="58"/>
      <c r="N33" s="58"/>
      <c r="O33" s="58"/>
      <c r="P33" s="58"/>
    </row>
    <row r="34" spans="1:16" ht="15.75" x14ac:dyDescent="0.25">
      <c r="A34" s="52"/>
      <c r="B34" s="53"/>
      <c r="C34" s="53"/>
      <c r="D34" s="60"/>
      <c r="E34" s="60"/>
      <c r="F34" s="60"/>
      <c r="G34" s="60"/>
      <c r="H34" s="60"/>
      <c r="I34" s="60"/>
      <c r="J34" s="60"/>
      <c r="K34" s="60"/>
      <c r="L34" s="60"/>
      <c r="M34" s="60"/>
      <c r="N34" s="60"/>
      <c r="O34" s="60"/>
      <c r="P34" s="60"/>
    </row>
    <row r="35" spans="1:16" x14ac:dyDescent="0.25">
      <c r="A35" s="52"/>
      <c r="B35" s="53"/>
      <c r="C35" s="53"/>
      <c r="D35" s="13"/>
      <c r="E35" s="13"/>
      <c r="F35" s="13"/>
      <c r="G35" s="13"/>
      <c r="H35" s="13"/>
      <c r="I35" s="13"/>
      <c r="J35" s="13"/>
      <c r="K35" s="13"/>
      <c r="L35" s="13"/>
    </row>
    <row r="36" spans="1:16" ht="15.75" thickBot="1" x14ac:dyDescent="0.3">
      <c r="A36" s="52"/>
      <c r="B36" s="53"/>
      <c r="C36" s="53"/>
      <c r="D36" s="17"/>
      <c r="E36" s="17" t="s">
        <v>200</v>
      </c>
      <c r="F36" s="42">
        <v>2013</v>
      </c>
      <c r="G36" s="42"/>
      <c r="H36" s="17"/>
      <c r="I36" s="17"/>
      <c r="J36" s="42">
        <v>2012</v>
      </c>
      <c r="K36" s="42"/>
      <c r="L36" s="17"/>
    </row>
    <row r="37" spans="1:16" x14ac:dyDescent="0.25">
      <c r="A37" s="52"/>
      <c r="B37" s="53"/>
      <c r="C37" s="53"/>
      <c r="D37" s="23" t="s">
        <v>530</v>
      </c>
      <c r="E37" s="25" t="s">
        <v>200</v>
      </c>
      <c r="F37" s="25"/>
      <c r="G37" s="25"/>
      <c r="H37" s="25"/>
      <c r="I37" s="25"/>
      <c r="J37" s="25"/>
      <c r="K37" s="25"/>
      <c r="L37" s="25"/>
    </row>
    <row r="38" spans="1:16" x14ac:dyDescent="0.25">
      <c r="A38" s="52"/>
      <c r="B38" s="53"/>
      <c r="C38" s="53"/>
      <c r="D38" s="38" t="s">
        <v>531</v>
      </c>
      <c r="E38" s="13" t="s">
        <v>200</v>
      </c>
      <c r="F38" s="13" t="s">
        <v>224</v>
      </c>
      <c r="G38" s="33">
        <v>1502</v>
      </c>
      <c r="H38" s="15" t="s">
        <v>200</v>
      </c>
      <c r="I38" s="13"/>
      <c r="J38" s="13" t="s">
        <v>224</v>
      </c>
      <c r="K38" s="33">
        <v>1449</v>
      </c>
      <c r="L38" s="15" t="s">
        <v>200</v>
      </c>
    </row>
    <row r="39" spans="1:16" x14ac:dyDescent="0.25">
      <c r="A39" s="52"/>
      <c r="B39" s="53"/>
      <c r="C39" s="53"/>
      <c r="D39" s="44" t="s">
        <v>532</v>
      </c>
      <c r="E39" s="25" t="s">
        <v>200</v>
      </c>
      <c r="F39" s="25"/>
      <c r="G39" s="31" t="s">
        <v>533</v>
      </c>
      <c r="H39" s="29" t="s">
        <v>226</v>
      </c>
      <c r="I39" s="25"/>
      <c r="J39" s="25"/>
      <c r="K39" s="31" t="s">
        <v>534</v>
      </c>
      <c r="L39" s="29" t="s">
        <v>226</v>
      </c>
    </row>
    <row r="40" spans="1:16" x14ac:dyDescent="0.25">
      <c r="A40" s="52"/>
      <c r="B40" s="53"/>
      <c r="C40" s="53"/>
      <c r="D40" s="38" t="s">
        <v>535</v>
      </c>
      <c r="E40" s="13" t="s">
        <v>200</v>
      </c>
      <c r="F40" s="13"/>
      <c r="G40" s="33">
        <v>2227</v>
      </c>
      <c r="H40" s="15" t="s">
        <v>200</v>
      </c>
      <c r="I40" s="13"/>
      <c r="J40" s="13"/>
      <c r="K40" s="33">
        <v>2134</v>
      </c>
      <c r="L40" s="15" t="s">
        <v>200</v>
      </c>
    </row>
    <row r="41" spans="1:16" x14ac:dyDescent="0.25">
      <c r="A41" s="52"/>
      <c r="B41" s="53"/>
      <c r="C41" s="53"/>
      <c r="D41" s="44" t="s">
        <v>536</v>
      </c>
      <c r="E41" s="25" t="s">
        <v>200</v>
      </c>
      <c r="F41" s="25"/>
      <c r="G41" s="31">
        <v>997</v>
      </c>
      <c r="H41" s="29" t="s">
        <v>200</v>
      </c>
      <c r="I41" s="25"/>
      <c r="J41" s="25"/>
      <c r="K41" s="31">
        <v>989</v>
      </c>
      <c r="L41" s="29" t="s">
        <v>200</v>
      </c>
    </row>
    <row r="42" spans="1:16" x14ac:dyDescent="0.25">
      <c r="A42" s="52"/>
      <c r="B42" s="53"/>
      <c r="C42" s="53"/>
      <c r="D42" s="38" t="s">
        <v>537</v>
      </c>
      <c r="E42" s="13" t="s">
        <v>200</v>
      </c>
      <c r="F42" s="13"/>
      <c r="G42" s="19" t="s">
        <v>538</v>
      </c>
      <c r="H42" s="15" t="s">
        <v>226</v>
      </c>
      <c r="I42" s="13"/>
      <c r="J42" s="13"/>
      <c r="K42" s="19" t="s">
        <v>424</v>
      </c>
      <c r="L42" s="15" t="s">
        <v>226</v>
      </c>
    </row>
    <row r="43" spans="1:16" ht="26.25" thickBot="1" x14ac:dyDescent="0.3">
      <c r="A43" s="52"/>
      <c r="B43" s="53"/>
      <c r="C43" s="53"/>
      <c r="D43" s="44" t="s">
        <v>539</v>
      </c>
      <c r="E43" s="25" t="s">
        <v>200</v>
      </c>
      <c r="F43" s="25"/>
      <c r="G43" s="27">
        <v>2399</v>
      </c>
      <c r="H43" s="29" t="s">
        <v>200</v>
      </c>
      <c r="I43" s="25"/>
      <c r="J43" s="25"/>
      <c r="K43" s="27">
        <v>3101</v>
      </c>
      <c r="L43" s="29" t="s">
        <v>200</v>
      </c>
    </row>
    <row r="44" spans="1:16" x14ac:dyDescent="0.25">
      <c r="A44" s="52"/>
      <c r="B44" s="53"/>
      <c r="C44" s="53"/>
      <c r="D44" s="36"/>
      <c r="E44" s="36" t="s">
        <v>200</v>
      </c>
      <c r="F44" s="37"/>
      <c r="G44" s="37"/>
      <c r="H44" s="36"/>
      <c r="I44" s="36"/>
      <c r="J44" s="37"/>
      <c r="K44" s="37"/>
      <c r="L44" s="36"/>
    </row>
    <row r="45" spans="1:16" x14ac:dyDescent="0.25">
      <c r="A45" s="52"/>
      <c r="B45" s="53"/>
      <c r="C45" s="53"/>
      <c r="D45" s="66" t="s">
        <v>540</v>
      </c>
      <c r="E45" s="17" t="s">
        <v>200</v>
      </c>
      <c r="F45" s="13"/>
      <c r="G45" s="19" t="s">
        <v>541</v>
      </c>
      <c r="H45" s="15" t="s">
        <v>226</v>
      </c>
      <c r="I45" s="17"/>
      <c r="J45" s="13"/>
      <c r="K45" s="19" t="s">
        <v>542</v>
      </c>
      <c r="L45" s="15" t="s">
        <v>226</v>
      </c>
    </row>
    <row r="46" spans="1:16" ht="26.25" thickBot="1" x14ac:dyDescent="0.3">
      <c r="A46" s="52"/>
      <c r="B46" s="53"/>
      <c r="C46" s="53"/>
      <c r="D46" s="23" t="s">
        <v>543</v>
      </c>
      <c r="E46" s="43" t="s">
        <v>200</v>
      </c>
      <c r="F46" s="25"/>
      <c r="G46" s="31" t="s">
        <v>544</v>
      </c>
      <c r="H46" s="29" t="s">
        <v>226</v>
      </c>
      <c r="I46" s="43"/>
      <c r="J46" s="25"/>
      <c r="K46" s="31" t="s">
        <v>545</v>
      </c>
      <c r="L46" s="29" t="s">
        <v>226</v>
      </c>
    </row>
    <row r="47" spans="1:16" x14ac:dyDescent="0.25">
      <c r="A47" s="52"/>
      <c r="B47" s="53"/>
      <c r="C47" s="53"/>
      <c r="D47" s="36"/>
      <c r="E47" s="36" t="s">
        <v>200</v>
      </c>
      <c r="F47" s="37"/>
      <c r="G47" s="37"/>
      <c r="H47" s="36"/>
      <c r="I47" s="36"/>
      <c r="J47" s="37"/>
      <c r="K47" s="37"/>
      <c r="L47" s="36"/>
    </row>
    <row r="48" spans="1:16" ht="15.75" thickBot="1" x14ac:dyDescent="0.3">
      <c r="A48" s="52"/>
      <c r="B48" s="53"/>
      <c r="C48" s="53"/>
      <c r="D48" s="66" t="s">
        <v>239</v>
      </c>
      <c r="E48" s="17" t="s">
        <v>200</v>
      </c>
      <c r="F48" s="13" t="s">
        <v>224</v>
      </c>
      <c r="G48" s="19" t="s">
        <v>546</v>
      </c>
      <c r="H48" s="15" t="s">
        <v>226</v>
      </c>
      <c r="I48" s="17"/>
      <c r="J48" s="13" t="s">
        <v>224</v>
      </c>
      <c r="K48" s="19" t="s">
        <v>547</v>
      </c>
      <c r="L48" s="15" t="s">
        <v>226</v>
      </c>
    </row>
    <row r="49" spans="1:16" ht="15.75" thickTop="1" x14ac:dyDescent="0.25">
      <c r="A49" s="52"/>
      <c r="B49" s="53"/>
      <c r="C49" s="53"/>
      <c r="D49" s="36"/>
      <c r="E49" s="36" t="s">
        <v>200</v>
      </c>
      <c r="F49" s="39"/>
      <c r="G49" s="39"/>
      <c r="H49" s="36"/>
      <c r="I49" s="36"/>
      <c r="J49" s="39"/>
      <c r="K49" s="39"/>
      <c r="L49" s="36"/>
    </row>
    <row r="50" spans="1:16" ht="38.25" x14ac:dyDescent="0.25">
      <c r="A50" s="52"/>
      <c r="B50" s="53"/>
      <c r="C50" s="53"/>
      <c r="D50" s="23" t="s">
        <v>548</v>
      </c>
      <c r="E50" s="43" t="s">
        <v>200</v>
      </c>
      <c r="F50" s="25"/>
      <c r="G50" s="25"/>
      <c r="H50" s="25"/>
      <c r="I50" s="43"/>
      <c r="J50" s="25"/>
      <c r="K50" s="25"/>
      <c r="L50" s="25"/>
    </row>
    <row r="51" spans="1:16" x14ac:dyDescent="0.25">
      <c r="A51" s="52"/>
      <c r="B51" s="53"/>
      <c r="C51" s="53"/>
      <c r="D51" s="38" t="s">
        <v>30</v>
      </c>
      <c r="E51" s="17" t="s">
        <v>200</v>
      </c>
      <c r="F51" s="13" t="s">
        <v>224</v>
      </c>
      <c r="G51" s="33">
        <v>2316</v>
      </c>
      <c r="H51" s="15" t="s">
        <v>200</v>
      </c>
      <c r="I51" s="17"/>
      <c r="J51" s="13" t="s">
        <v>224</v>
      </c>
      <c r="K51" s="33">
        <v>2275</v>
      </c>
      <c r="L51" s="15" t="s">
        <v>200</v>
      </c>
    </row>
    <row r="52" spans="1:16" ht="15.75" thickBot="1" x14ac:dyDescent="0.3">
      <c r="A52" s="52"/>
      <c r="B52" s="53"/>
      <c r="C52" s="53"/>
      <c r="D52" s="44" t="s">
        <v>549</v>
      </c>
      <c r="E52" s="43" t="s">
        <v>200</v>
      </c>
      <c r="F52" s="25"/>
      <c r="G52" s="31" t="s">
        <v>550</v>
      </c>
      <c r="H52" s="29" t="s">
        <v>226</v>
      </c>
      <c r="I52" s="43"/>
      <c r="J52" s="25"/>
      <c r="K52" s="31" t="s">
        <v>551</v>
      </c>
      <c r="L52" s="29" t="s">
        <v>226</v>
      </c>
    </row>
    <row r="53" spans="1:16" x14ac:dyDescent="0.25">
      <c r="A53" s="52"/>
      <c r="B53" s="53"/>
      <c r="C53" s="53"/>
      <c r="D53" s="36"/>
      <c r="E53" s="36" t="s">
        <v>200</v>
      </c>
      <c r="F53" s="37"/>
      <c r="G53" s="37"/>
      <c r="H53" s="36"/>
      <c r="I53" s="36"/>
      <c r="J53" s="37"/>
      <c r="K53" s="37"/>
      <c r="L53" s="36"/>
    </row>
    <row r="54" spans="1:16" ht="15.75" thickBot="1" x14ac:dyDescent="0.3">
      <c r="A54" s="52"/>
      <c r="B54" s="53"/>
      <c r="C54" s="53"/>
      <c r="D54" s="66" t="s">
        <v>239</v>
      </c>
      <c r="E54" s="17" t="s">
        <v>200</v>
      </c>
      <c r="F54" s="13" t="s">
        <v>224</v>
      </c>
      <c r="G54" s="19" t="s">
        <v>546</v>
      </c>
      <c r="H54" s="15" t="s">
        <v>226</v>
      </c>
      <c r="I54" s="17"/>
      <c r="J54" s="13" t="s">
        <v>224</v>
      </c>
      <c r="K54" s="19" t="s">
        <v>547</v>
      </c>
      <c r="L54" s="15" t="s">
        <v>226</v>
      </c>
    </row>
    <row r="55" spans="1:16" ht="15.75" thickTop="1" x14ac:dyDescent="0.25">
      <c r="A55" s="52"/>
      <c r="B55" s="53"/>
      <c r="C55" s="53"/>
      <c r="D55" s="36"/>
      <c r="E55" s="36" t="s">
        <v>200</v>
      </c>
      <c r="F55" s="39"/>
      <c r="G55" s="39"/>
      <c r="H55" s="36"/>
      <c r="I55" s="36"/>
      <c r="J55" s="39"/>
      <c r="K55" s="39"/>
      <c r="L55" s="36"/>
    </row>
    <row r="56" spans="1:16" ht="51" customHeight="1" x14ac:dyDescent="0.25">
      <c r="A56" s="52"/>
      <c r="B56" s="53"/>
      <c r="C56" s="53"/>
      <c r="D56" s="58" t="s">
        <v>552</v>
      </c>
      <c r="E56" s="58"/>
      <c r="F56" s="58"/>
      <c r="G56" s="58"/>
      <c r="H56" s="58"/>
      <c r="I56" s="58"/>
      <c r="J56" s="58"/>
      <c r="K56" s="58"/>
      <c r="L56" s="58"/>
      <c r="M56" s="58"/>
      <c r="N56" s="58"/>
      <c r="O56" s="58"/>
      <c r="P56" s="58"/>
    </row>
    <row r="57" spans="1:16" x14ac:dyDescent="0.25">
      <c r="A57" s="52"/>
      <c r="B57" s="53"/>
      <c r="C57" s="53"/>
      <c r="D57" s="58" t="s">
        <v>553</v>
      </c>
      <c r="E57" s="58"/>
      <c r="F57" s="58"/>
      <c r="G57" s="58"/>
      <c r="H57" s="58"/>
      <c r="I57" s="58"/>
      <c r="J57" s="58"/>
      <c r="K57" s="58"/>
      <c r="L57" s="58"/>
      <c r="M57" s="58"/>
      <c r="N57" s="58"/>
      <c r="O57" s="58"/>
      <c r="P57" s="58"/>
    </row>
  </sheetData>
  <mergeCells count="79">
    <mergeCell ref="D33:P33"/>
    <mergeCell ref="D34:P34"/>
    <mergeCell ref="D56:P56"/>
    <mergeCell ref="D57:P57"/>
    <mergeCell ref="B53:C53"/>
    <mergeCell ref="B54:C54"/>
    <mergeCell ref="B55:C55"/>
    <mergeCell ref="B56:C56"/>
    <mergeCell ref="B57:C57"/>
    <mergeCell ref="D4:P4"/>
    <mergeCell ref="D5:P5"/>
    <mergeCell ref="D6:P6"/>
    <mergeCell ref="D7:P7"/>
    <mergeCell ref="D16:P16"/>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B6:C6"/>
    <mergeCell ref="B7:C7"/>
    <mergeCell ref="B8:C8"/>
    <mergeCell ref="B9:C9"/>
    <mergeCell ref="B10:C10"/>
    <mergeCell ref="F36:G36"/>
    <mergeCell ref="J36:K36"/>
    <mergeCell ref="A1:A2"/>
    <mergeCell ref="B1:C1"/>
    <mergeCell ref="D1:P1"/>
    <mergeCell ref="B2:C2"/>
    <mergeCell ref="D2:P2"/>
    <mergeCell ref="B3:C3"/>
    <mergeCell ref="D3:P3"/>
    <mergeCell ref="A4:A57"/>
    <mergeCell ref="F9:G9"/>
    <mergeCell ref="J9:K9"/>
    <mergeCell ref="N9:O9"/>
    <mergeCell ref="F19:G19"/>
    <mergeCell ref="J19:K19"/>
    <mergeCell ref="N19:O19"/>
    <mergeCell ref="D17:P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1"/>
  <sheetViews>
    <sheetView showGridLines="0" workbookViewId="0"/>
  </sheetViews>
  <sheetFormatPr defaultRowHeight="15" x14ac:dyDescent="0.25"/>
  <cols>
    <col min="1" max="2" width="36.5703125" bestFit="1" customWidth="1"/>
    <col min="3" max="3" width="36.5703125" customWidth="1"/>
    <col min="4" max="4" width="33.42578125" customWidth="1"/>
    <col min="5" max="5" width="36.5703125" bestFit="1" customWidth="1"/>
    <col min="6" max="6" width="20.140625" customWidth="1"/>
    <col min="7" max="7" width="5.140625" customWidth="1"/>
    <col min="8" max="8" width="33.42578125" customWidth="1"/>
    <col min="9" max="9" width="18.140625" customWidth="1"/>
    <col min="10" max="10" width="20.140625" customWidth="1"/>
    <col min="11" max="11" width="5.140625" customWidth="1"/>
    <col min="12" max="12" width="34.5703125" customWidth="1"/>
    <col min="13" max="13" width="18.140625" customWidth="1"/>
    <col min="14" max="14" width="20.140625" customWidth="1"/>
    <col min="15" max="16" width="5.140625" customWidth="1"/>
    <col min="17" max="17" width="18.140625" customWidth="1"/>
    <col min="18" max="18" width="5.5703125" customWidth="1"/>
    <col min="19" max="19" width="26.28515625" customWidth="1"/>
    <col min="20" max="20" width="5.140625" customWidth="1"/>
    <col min="21" max="21" width="15.42578125" customWidth="1"/>
    <col min="22" max="22" width="5.5703125" customWidth="1"/>
    <col min="23" max="23" width="26.28515625" customWidth="1"/>
    <col min="24" max="24" width="5.140625" customWidth="1"/>
    <col min="25" max="25" width="15.42578125" customWidth="1"/>
    <col min="26" max="26" width="5.5703125" customWidth="1"/>
  </cols>
  <sheetData>
    <row r="1" spans="1:26" ht="15" customHeight="1" x14ac:dyDescent="0.25">
      <c r="A1" s="6" t="s">
        <v>554</v>
      </c>
      <c r="B1" s="6" t="s">
        <v>63</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52" t="s">
        <v>554</v>
      </c>
      <c r="B3" s="53" t="s">
        <v>4</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52"/>
      <c r="B4" s="57" t="s">
        <v>55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52"/>
      <c r="B5" s="69" t="s">
        <v>556</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52"/>
      <c r="B6" s="69" t="s">
        <v>557</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52"/>
      <c r="B7" s="58" t="s">
        <v>558</v>
      </c>
      <c r="C7" s="58"/>
      <c r="D7" s="58"/>
      <c r="E7" s="58"/>
      <c r="F7" s="58"/>
      <c r="G7" s="58"/>
      <c r="H7" s="58"/>
      <c r="I7" s="58"/>
      <c r="J7" s="58"/>
      <c r="K7" s="58"/>
      <c r="L7" s="58"/>
      <c r="M7" s="58"/>
      <c r="N7" s="58"/>
      <c r="O7" s="58"/>
      <c r="P7" s="58"/>
      <c r="Q7" s="58"/>
      <c r="R7" s="58"/>
      <c r="S7" s="58"/>
      <c r="T7" s="58"/>
      <c r="U7" s="58"/>
      <c r="V7" s="58"/>
      <c r="W7" s="58"/>
      <c r="X7" s="58"/>
      <c r="Y7" s="58"/>
      <c r="Z7" s="58"/>
    </row>
    <row r="8" spans="1:26" ht="38.25" customHeight="1" x14ac:dyDescent="0.25">
      <c r="A8" s="52"/>
      <c r="B8" s="58" t="s">
        <v>559</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52"/>
      <c r="B9" s="58" t="s">
        <v>560</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52"/>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52"/>
      <c r="B11" s="69" t="s">
        <v>561</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15.75" x14ac:dyDescent="0.25">
      <c r="A12" s="52"/>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52"/>
      <c r="B13" s="82"/>
      <c r="C13" s="82"/>
      <c r="D13" s="82"/>
      <c r="E13" s="82"/>
      <c r="F13" s="82"/>
      <c r="G13" s="82"/>
      <c r="H13" s="82"/>
      <c r="I13" s="82"/>
      <c r="J13" s="82"/>
      <c r="K13" s="82"/>
      <c r="L13" s="82"/>
      <c r="M13" s="82"/>
      <c r="N13" s="82"/>
      <c r="O13" s="82"/>
      <c r="P13" s="82"/>
      <c r="Q13" s="82"/>
      <c r="R13" s="82"/>
    </row>
    <row r="14" spans="1:26" x14ac:dyDescent="0.25">
      <c r="A14" s="52"/>
      <c r="B14" s="17"/>
      <c r="C14" s="17" t="s">
        <v>200</v>
      </c>
      <c r="D14" s="40">
        <v>2013</v>
      </c>
      <c r="E14" s="40"/>
      <c r="F14" s="40"/>
      <c r="G14" s="40"/>
      <c r="H14" s="40"/>
      <c r="I14" s="40"/>
      <c r="J14" s="17"/>
      <c r="K14" s="17"/>
      <c r="L14" s="40">
        <v>2012</v>
      </c>
      <c r="M14" s="40"/>
      <c r="N14" s="40"/>
      <c r="O14" s="40"/>
      <c r="P14" s="40"/>
      <c r="Q14" s="40"/>
      <c r="R14" s="17"/>
    </row>
    <row r="15" spans="1:26" x14ac:dyDescent="0.25">
      <c r="A15" s="52"/>
      <c r="B15" s="17"/>
      <c r="C15" s="17" t="s">
        <v>200</v>
      </c>
      <c r="D15" s="40" t="s">
        <v>562</v>
      </c>
      <c r="E15" s="40"/>
      <c r="F15" s="17"/>
      <c r="G15" s="17"/>
      <c r="H15" s="40" t="s">
        <v>107</v>
      </c>
      <c r="I15" s="40"/>
      <c r="J15" s="17"/>
      <c r="K15" s="17"/>
      <c r="L15" s="40" t="s">
        <v>562</v>
      </c>
      <c r="M15" s="40"/>
      <c r="N15" s="17"/>
      <c r="O15" s="17"/>
      <c r="P15" s="40" t="s">
        <v>107</v>
      </c>
      <c r="Q15" s="40"/>
      <c r="R15" s="17"/>
    </row>
    <row r="16" spans="1:26" ht="15.75" thickBot="1" x14ac:dyDescent="0.3">
      <c r="A16" s="52"/>
      <c r="B16" s="17"/>
      <c r="C16" s="17" t="s">
        <v>200</v>
      </c>
      <c r="D16" s="42" t="s">
        <v>563</v>
      </c>
      <c r="E16" s="42"/>
      <c r="F16" s="17"/>
      <c r="G16" s="17"/>
      <c r="H16" s="42" t="s">
        <v>563</v>
      </c>
      <c r="I16" s="42"/>
      <c r="J16" s="17"/>
      <c r="K16" s="17"/>
      <c r="L16" s="42" t="s">
        <v>563</v>
      </c>
      <c r="M16" s="42"/>
      <c r="N16" s="17"/>
      <c r="O16" s="17"/>
      <c r="P16" s="42" t="s">
        <v>563</v>
      </c>
      <c r="Q16" s="42"/>
      <c r="R16" s="17"/>
    </row>
    <row r="17" spans="1:18" x14ac:dyDescent="0.25">
      <c r="A17" s="52"/>
      <c r="B17" s="83" t="s">
        <v>564</v>
      </c>
      <c r="C17" s="84" t="s">
        <v>200</v>
      </c>
      <c r="D17" s="84"/>
      <c r="E17" s="84"/>
      <c r="F17" s="84"/>
      <c r="G17" s="84"/>
      <c r="H17" s="84"/>
      <c r="I17" s="84"/>
      <c r="J17" s="84"/>
      <c r="K17" s="84"/>
      <c r="L17" s="84"/>
      <c r="M17" s="84"/>
      <c r="N17" s="84"/>
      <c r="O17" s="84"/>
      <c r="P17" s="84"/>
      <c r="Q17" s="84"/>
      <c r="R17" s="84"/>
    </row>
    <row r="18" spans="1:18" x14ac:dyDescent="0.25">
      <c r="A18" s="52"/>
      <c r="B18" s="85" t="s">
        <v>565</v>
      </c>
      <c r="C18" s="82" t="s">
        <v>200</v>
      </c>
      <c r="D18" s="82" t="s">
        <v>224</v>
      </c>
      <c r="E18" s="86">
        <v>28674</v>
      </c>
      <c r="F18" s="81" t="s">
        <v>200</v>
      </c>
      <c r="G18" s="82"/>
      <c r="H18" s="82" t="s">
        <v>224</v>
      </c>
      <c r="I18" s="86">
        <v>15810</v>
      </c>
      <c r="J18" s="81" t="s">
        <v>200</v>
      </c>
      <c r="K18" s="82"/>
      <c r="L18" s="82" t="s">
        <v>224</v>
      </c>
      <c r="M18" s="86">
        <v>26514</v>
      </c>
      <c r="N18" s="81" t="s">
        <v>200</v>
      </c>
      <c r="O18" s="82"/>
      <c r="P18" s="82" t="s">
        <v>224</v>
      </c>
      <c r="Q18" s="86">
        <v>14467</v>
      </c>
      <c r="R18" s="81" t="s">
        <v>200</v>
      </c>
    </row>
    <row r="19" spans="1:18" x14ac:dyDescent="0.25">
      <c r="A19" s="52"/>
      <c r="B19" s="87" t="s">
        <v>566</v>
      </c>
      <c r="C19" s="84" t="s">
        <v>200</v>
      </c>
      <c r="D19" s="84"/>
      <c r="E19" s="88">
        <v>295</v>
      </c>
      <c r="F19" s="89" t="s">
        <v>200</v>
      </c>
      <c r="G19" s="84"/>
      <c r="H19" s="84"/>
      <c r="I19" s="88">
        <v>236</v>
      </c>
      <c r="J19" s="89" t="s">
        <v>200</v>
      </c>
      <c r="K19" s="84"/>
      <c r="L19" s="84"/>
      <c r="M19" s="88">
        <v>276</v>
      </c>
      <c r="N19" s="89" t="s">
        <v>200</v>
      </c>
      <c r="O19" s="84"/>
      <c r="P19" s="84"/>
      <c r="Q19" s="88">
        <v>207</v>
      </c>
      <c r="R19" s="89" t="s">
        <v>200</v>
      </c>
    </row>
    <row r="20" spans="1:18" x14ac:dyDescent="0.25">
      <c r="A20" s="52"/>
      <c r="B20" s="90" t="s">
        <v>567</v>
      </c>
      <c r="C20" s="82" t="s">
        <v>200</v>
      </c>
      <c r="D20" s="82"/>
      <c r="E20" s="91">
        <v>963</v>
      </c>
      <c r="F20" s="81" t="s">
        <v>200</v>
      </c>
      <c r="G20" s="82"/>
      <c r="H20" s="82"/>
      <c r="I20" s="91">
        <v>513</v>
      </c>
      <c r="J20" s="81" t="s">
        <v>200</v>
      </c>
      <c r="K20" s="82"/>
      <c r="L20" s="82"/>
      <c r="M20" s="86">
        <v>1055</v>
      </c>
      <c r="N20" s="81" t="s">
        <v>200</v>
      </c>
      <c r="O20" s="82"/>
      <c r="P20" s="82"/>
      <c r="Q20" s="91">
        <v>585</v>
      </c>
      <c r="R20" s="81" t="s">
        <v>200</v>
      </c>
    </row>
    <row r="21" spans="1:18" x14ac:dyDescent="0.25">
      <c r="A21" s="52"/>
      <c r="B21" s="87" t="s">
        <v>568</v>
      </c>
      <c r="C21" s="84" t="s">
        <v>200</v>
      </c>
      <c r="D21" s="84"/>
      <c r="E21" s="88" t="s">
        <v>569</v>
      </c>
      <c r="F21" s="89" t="s">
        <v>226</v>
      </c>
      <c r="G21" s="84"/>
      <c r="H21" s="84"/>
      <c r="I21" s="88" t="s">
        <v>570</v>
      </c>
      <c r="J21" s="89" t="s">
        <v>226</v>
      </c>
      <c r="K21" s="84"/>
      <c r="L21" s="84"/>
      <c r="M21" s="92">
        <v>2347</v>
      </c>
      <c r="N21" s="89" t="s">
        <v>200</v>
      </c>
      <c r="O21" s="84"/>
      <c r="P21" s="84"/>
      <c r="Q21" s="92">
        <v>1597</v>
      </c>
      <c r="R21" s="89" t="s">
        <v>200</v>
      </c>
    </row>
    <row r="22" spans="1:18" x14ac:dyDescent="0.25">
      <c r="A22" s="52"/>
      <c r="B22" s="90" t="s">
        <v>571</v>
      </c>
      <c r="C22" s="82" t="s">
        <v>200</v>
      </c>
      <c r="D22" s="81"/>
      <c r="E22" s="93" t="s">
        <v>230</v>
      </c>
      <c r="F22" s="81" t="s">
        <v>200</v>
      </c>
      <c r="G22" s="82"/>
      <c r="H22" s="82"/>
      <c r="I22" s="91">
        <v>39</v>
      </c>
      <c r="J22" s="81" t="s">
        <v>200</v>
      </c>
      <c r="K22" s="82"/>
      <c r="L22" s="81"/>
      <c r="M22" s="93" t="s">
        <v>230</v>
      </c>
      <c r="N22" s="81" t="s">
        <v>200</v>
      </c>
      <c r="O22" s="82"/>
      <c r="P22" s="81"/>
      <c r="Q22" s="93" t="s">
        <v>230</v>
      </c>
      <c r="R22" s="81" t="s">
        <v>200</v>
      </c>
    </row>
    <row r="23" spans="1:18" ht="15.75" thickBot="1" x14ac:dyDescent="0.3">
      <c r="A23" s="52"/>
      <c r="B23" s="87" t="s">
        <v>572</v>
      </c>
      <c r="C23" s="84" t="s">
        <v>200</v>
      </c>
      <c r="D23" s="84"/>
      <c r="E23" s="88" t="s">
        <v>573</v>
      </c>
      <c r="F23" s="89" t="s">
        <v>226</v>
      </c>
      <c r="G23" s="84"/>
      <c r="H23" s="84"/>
      <c r="I23" s="88" t="s">
        <v>574</v>
      </c>
      <c r="J23" s="89" t="s">
        <v>226</v>
      </c>
      <c r="K23" s="84"/>
      <c r="L23" s="84"/>
      <c r="M23" s="88" t="s">
        <v>575</v>
      </c>
      <c r="N23" s="89" t="s">
        <v>226</v>
      </c>
      <c r="O23" s="84"/>
      <c r="P23" s="84"/>
      <c r="Q23" s="88" t="s">
        <v>576</v>
      </c>
      <c r="R23" s="89" t="s">
        <v>226</v>
      </c>
    </row>
    <row r="24" spans="1:18" x14ac:dyDescent="0.25">
      <c r="A24" s="52"/>
      <c r="B24" s="36"/>
      <c r="C24" s="36" t="s">
        <v>200</v>
      </c>
      <c r="D24" s="37"/>
      <c r="E24" s="37"/>
      <c r="F24" s="36"/>
      <c r="G24" s="36"/>
      <c r="H24" s="37"/>
      <c r="I24" s="37"/>
      <c r="J24" s="36"/>
      <c r="K24" s="36"/>
      <c r="L24" s="37"/>
      <c r="M24" s="37"/>
      <c r="N24" s="36"/>
      <c r="O24" s="36"/>
      <c r="P24" s="37"/>
      <c r="Q24" s="37"/>
      <c r="R24" s="36"/>
    </row>
    <row r="25" spans="1:18" ht="15.75" thickBot="1" x14ac:dyDescent="0.3">
      <c r="A25" s="52"/>
      <c r="B25" s="85" t="s">
        <v>577</v>
      </c>
      <c r="C25" s="17" t="s">
        <v>200</v>
      </c>
      <c r="D25" s="82"/>
      <c r="E25" s="86">
        <v>25644</v>
      </c>
      <c r="F25" s="81" t="s">
        <v>200</v>
      </c>
      <c r="G25" s="17"/>
      <c r="H25" s="82"/>
      <c r="I25" s="86">
        <v>14155</v>
      </c>
      <c r="J25" s="81" t="s">
        <v>200</v>
      </c>
      <c r="K25" s="17"/>
      <c r="L25" s="82"/>
      <c r="M25" s="86">
        <v>28674</v>
      </c>
      <c r="N25" s="81" t="s">
        <v>200</v>
      </c>
      <c r="O25" s="17"/>
      <c r="P25" s="82"/>
      <c r="Q25" s="86">
        <v>15810</v>
      </c>
      <c r="R25" s="81" t="s">
        <v>200</v>
      </c>
    </row>
    <row r="26" spans="1:18" x14ac:dyDescent="0.25">
      <c r="A26" s="52"/>
      <c r="B26" s="36"/>
      <c r="C26" s="36" t="s">
        <v>200</v>
      </c>
      <c r="D26" s="37"/>
      <c r="E26" s="37"/>
      <c r="F26" s="36"/>
      <c r="G26" s="36"/>
      <c r="H26" s="37"/>
      <c r="I26" s="37"/>
      <c r="J26" s="36"/>
      <c r="K26" s="36"/>
      <c r="L26" s="37"/>
      <c r="M26" s="37"/>
      <c r="N26" s="36"/>
      <c r="O26" s="36"/>
      <c r="P26" s="37"/>
      <c r="Q26" s="37"/>
      <c r="R26" s="36"/>
    </row>
    <row r="27" spans="1:18" x14ac:dyDescent="0.25">
      <c r="A27" s="52"/>
      <c r="B27" s="83" t="s">
        <v>578</v>
      </c>
      <c r="C27" s="43" t="s">
        <v>200</v>
      </c>
      <c r="D27" s="84"/>
      <c r="E27" s="84"/>
      <c r="F27" s="84"/>
      <c r="G27" s="43"/>
      <c r="H27" s="84"/>
      <c r="I27" s="84"/>
      <c r="J27" s="84"/>
      <c r="K27" s="43"/>
      <c r="L27" s="84"/>
      <c r="M27" s="84"/>
      <c r="N27" s="84"/>
      <c r="O27" s="43"/>
      <c r="P27" s="84"/>
      <c r="Q27" s="84"/>
      <c r="R27" s="84"/>
    </row>
    <row r="28" spans="1:18" x14ac:dyDescent="0.25">
      <c r="A28" s="52"/>
      <c r="B28" s="85" t="s">
        <v>565</v>
      </c>
      <c r="C28" s="17" t="s">
        <v>200</v>
      </c>
      <c r="D28" s="82"/>
      <c r="E28" s="86">
        <v>17863</v>
      </c>
      <c r="F28" s="81" t="s">
        <v>200</v>
      </c>
      <c r="G28" s="17"/>
      <c r="H28" s="81"/>
      <c r="I28" s="93" t="s">
        <v>230</v>
      </c>
      <c r="J28" s="81" t="s">
        <v>200</v>
      </c>
      <c r="K28" s="17"/>
      <c r="L28" s="82"/>
      <c r="M28" s="86">
        <v>16639</v>
      </c>
      <c r="N28" s="81" t="s">
        <v>200</v>
      </c>
      <c r="O28" s="17"/>
      <c r="P28" s="81"/>
      <c r="Q28" s="93" t="s">
        <v>230</v>
      </c>
      <c r="R28" s="81" t="s">
        <v>200</v>
      </c>
    </row>
    <row r="29" spans="1:18" x14ac:dyDescent="0.25">
      <c r="A29" s="52"/>
      <c r="B29" s="87" t="s">
        <v>579</v>
      </c>
      <c r="C29" s="43" t="s">
        <v>200</v>
      </c>
      <c r="D29" s="84"/>
      <c r="E29" s="92">
        <v>1512</v>
      </c>
      <c r="F29" s="89" t="s">
        <v>200</v>
      </c>
      <c r="G29" s="43"/>
      <c r="H29" s="89"/>
      <c r="I29" s="94" t="s">
        <v>230</v>
      </c>
      <c r="J29" s="89" t="s">
        <v>200</v>
      </c>
      <c r="K29" s="43"/>
      <c r="L29" s="84"/>
      <c r="M29" s="92">
        <v>1205</v>
      </c>
      <c r="N29" s="89" t="s">
        <v>200</v>
      </c>
      <c r="O29" s="43"/>
      <c r="P29" s="89"/>
      <c r="Q29" s="94" t="s">
        <v>230</v>
      </c>
      <c r="R29" s="89" t="s">
        <v>200</v>
      </c>
    </row>
    <row r="30" spans="1:18" x14ac:dyDescent="0.25">
      <c r="A30" s="52"/>
      <c r="B30" s="90" t="s">
        <v>580</v>
      </c>
      <c r="C30" s="17" t="s">
        <v>200</v>
      </c>
      <c r="D30" s="82"/>
      <c r="E30" s="86">
        <v>1313</v>
      </c>
      <c r="F30" s="81" t="s">
        <v>200</v>
      </c>
      <c r="G30" s="17"/>
      <c r="H30" s="82"/>
      <c r="I30" s="86">
        <v>1395</v>
      </c>
      <c r="J30" s="81" t="s">
        <v>200</v>
      </c>
      <c r="K30" s="17"/>
      <c r="L30" s="82"/>
      <c r="M30" s="86">
        <v>1537</v>
      </c>
      <c r="N30" s="81" t="s">
        <v>200</v>
      </c>
      <c r="O30" s="17"/>
      <c r="P30" s="82"/>
      <c r="Q30" s="86">
        <v>1046</v>
      </c>
      <c r="R30" s="81" t="s">
        <v>200</v>
      </c>
    </row>
    <row r="31" spans="1:18" ht="15.75" thickBot="1" x14ac:dyDescent="0.3">
      <c r="A31" s="52"/>
      <c r="B31" s="87" t="s">
        <v>572</v>
      </c>
      <c r="C31" s="43" t="s">
        <v>200</v>
      </c>
      <c r="D31" s="84"/>
      <c r="E31" s="88" t="s">
        <v>573</v>
      </c>
      <c r="F31" s="89" t="s">
        <v>226</v>
      </c>
      <c r="G31" s="43"/>
      <c r="H31" s="84"/>
      <c r="I31" s="88" t="s">
        <v>574</v>
      </c>
      <c r="J31" s="89" t="s">
        <v>226</v>
      </c>
      <c r="K31" s="43"/>
      <c r="L31" s="84"/>
      <c r="M31" s="88" t="s">
        <v>575</v>
      </c>
      <c r="N31" s="89" t="s">
        <v>226</v>
      </c>
      <c r="O31" s="43"/>
      <c r="P31" s="84"/>
      <c r="Q31" s="88" t="s">
        <v>576</v>
      </c>
      <c r="R31" s="89" t="s">
        <v>226</v>
      </c>
    </row>
    <row r="32" spans="1:18" x14ac:dyDescent="0.25">
      <c r="A32" s="52"/>
      <c r="B32" s="36"/>
      <c r="C32" s="36" t="s">
        <v>200</v>
      </c>
      <c r="D32" s="37"/>
      <c r="E32" s="37"/>
      <c r="F32" s="36"/>
      <c r="G32" s="36"/>
      <c r="H32" s="37"/>
      <c r="I32" s="37"/>
      <c r="J32" s="36"/>
      <c r="K32" s="36"/>
      <c r="L32" s="37"/>
      <c r="M32" s="37"/>
      <c r="N32" s="36"/>
      <c r="O32" s="36"/>
      <c r="P32" s="37"/>
      <c r="Q32" s="37"/>
      <c r="R32" s="36"/>
    </row>
    <row r="33" spans="1:26" ht="15.75" thickBot="1" x14ac:dyDescent="0.3">
      <c r="A33" s="52"/>
      <c r="B33" s="85" t="s">
        <v>577</v>
      </c>
      <c r="C33" s="17" t="s">
        <v>200</v>
      </c>
      <c r="D33" s="82"/>
      <c r="E33" s="86">
        <v>19074</v>
      </c>
      <c r="F33" s="81" t="s">
        <v>200</v>
      </c>
      <c r="G33" s="17"/>
      <c r="H33" s="81"/>
      <c r="I33" s="93" t="s">
        <v>230</v>
      </c>
      <c r="J33" s="81" t="s">
        <v>200</v>
      </c>
      <c r="K33" s="17"/>
      <c r="L33" s="82"/>
      <c r="M33" s="86">
        <v>17863</v>
      </c>
      <c r="N33" s="81" t="s">
        <v>200</v>
      </c>
      <c r="O33" s="17"/>
      <c r="P33" s="81"/>
      <c r="Q33" s="93" t="s">
        <v>230</v>
      </c>
      <c r="R33" s="81" t="s">
        <v>200</v>
      </c>
    </row>
    <row r="34" spans="1:26" x14ac:dyDescent="0.25">
      <c r="A34" s="52"/>
      <c r="B34" s="36"/>
      <c r="C34" s="36" t="s">
        <v>200</v>
      </c>
      <c r="D34" s="37"/>
      <c r="E34" s="37"/>
      <c r="F34" s="36"/>
      <c r="G34" s="36"/>
      <c r="H34" s="37"/>
      <c r="I34" s="37"/>
      <c r="J34" s="36"/>
      <c r="K34" s="36"/>
      <c r="L34" s="37"/>
      <c r="M34" s="37"/>
      <c r="N34" s="36"/>
      <c r="O34" s="36"/>
      <c r="P34" s="37"/>
      <c r="Q34" s="37"/>
      <c r="R34" s="36"/>
    </row>
    <row r="35" spans="1:26" ht="15.75" thickBot="1" x14ac:dyDescent="0.3">
      <c r="A35" s="52"/>
      <c r="B35" s="83" t="s">
        <v>581</v>
      </c>
      <c r="C35" s="43" t="s">
        <v>200</v>
      </c>
      <c r="D35" s="84" t="s">
        <v>224</v>
      </c>
      <c r="E35" s="88" t="s">
        <v>582</v>
      </c>
      <c r="F35" s="89" t="s">
        <v>226</v>
      </c>
      <c r="G35" s="43"/>
      <c r="H35" s="84" t="s">
        <v>224</v>
      </c>
      <c r="I35" s="88" t="s">
        <v>583</v>
      </c>
      <c r="J35" s="89" t="s">
        <v>226</v>
      </c>
      <c r="K35" s="43"/>
      <c r="L35" s="84" t="s">
        <v>224</v>
      </c>
      <c r="M35" s="88" t="s">
        <v>584</v>
      </c>
      <c r="N35" s="89" t="s">
        <v>226</v>
      </c>
      <c r="O35" s="43"/>
      <c r="P35" s="84" t="s">
        <v>224</v>
      </c>
      <c r="Q35" s="88" t="s">
        <v>585</v>
      </c>
      <c r="R35" s="89" t="s">
        <v>226</v>
      </c>
    </row>
    <row r="36" spans="1:26" ht="15.75" thickTop="1" x14ac:dyDescent="0.25">
      <c r="A36" s="52"/>
      <c r="B36" s="36"/>
      <c r="C36" s="36" t="s">
        <v>200</v>
      </c>
      <c r="D36" s="39"/>
      <c r="E36" s="39"/>
      <c r="F36" s="36"/>
      <c r="G36" s="36"/>
      <c r="H36" s="39"/>
      <c r="I36" s="39"/>
      <c r="J36" s="36"/>
      <c r="K36" s="36"/>
      <c r="L36" s="39"/>
      <c r="M36" s="39"/>
      <c r="N36" s="36"/>
      <c r="O36" s="36"/>
      <c r="P36" s="39"/>
      <c r="Q36" s="39"/>
      <c r="R36" s="36"/>
    </row>
    <row r="37" spans="1:26" x14ac:dyDescent="0.25">
      <c r="A37" s="52"/>
      <c r="B37" s="85" t="s">
        <v>586</v>
      </c>
      <c r="C37" s="17" t="s">
        <v>200</v>
      </c>
      <c r="D37" s="81" t="s">
        <v>224</v>
      </c>
      <c r="E37" s="93" t="s">
        <v>230</v>
      </c>
      <c r="F37" s="81" t="s">
        <v>200</v>
      </c>
      <c r="G37" s="17"/>
      <c r="H37" s="82" t="s">
        <v>224</v>
      </c>
      <c r="I37" s="91" t="s">
        <v>587</v>
      </c>
      <c r="J37" s="81" t="s">
        <v>226</v>
      </c>
      <c r="K37" s="17"/>
      <c r="L37" s="81" t="s">
        <v>224</v>
      </c>
      <c r="M37" s="93" t="s">
        <v>230</v>
      </c>
      <c r="N37" s="81" t="s">
        <v>200</v>
      </c>
      <c r="O37" s="17"/>
      <c r="P37" s="82" t="s">
        <v>224</v>
      </c>
      <c r="Q37" s="91" t="s">
        <v>588</v>
      </c>
      <c r="R37" s="81" t="s">
        <v>226</v>
      </c>
    </row>
    <row r="38" spans="1:26" ht="15.75" thickBot="1" x14ac:dyDescent="0.3">
      <c r="A38" s="52"/>
      <c r="B38" s="95" t="s">
        <v>589</v>
      </c>
      <c r="C38" s="43" t="s">
        <v>200</v>
      </c>
      <c r="D38" s="84"/>
      <c r="E38" s="88" t="s">
        <v>582</v>
      </c>
      <c r="F38" s="89" t="s">
        <v>226</v>
      </c>
      <c r="G38" s="43"/>
      <c r="H38" s="84"/>
      <c r="I38" s="88" t="s">
        <v>590</v>
      </c>
      <c r="J38" s="89" t="s">
        <v>226</v>
      </c>
      <c r="K38" s="43"/>
      <c r="L38" s="84"/>
      <c r="M38" s="88" t="s">
        <v>584</v>
      </c>
      <c r="N38" s="89" t="s">
        <v>226</v>
      </c>
      <c r="O38" s="43"/>
      <c r="P38" s="84"/>
      <c r="Q38" s="88" t="s">
        <v>591</v>
      </c>
      <c r="R38" s="89" t="s">
        <v>226</v>
      </c>
    </row>
    <row r="39" spans="1:26" x14ac:dyDescent="0.25">
      <c r="A39" s="52"/>
      <c r="B39" s="36"/>
      <c r="C39" s="36" t="s">
        <v>200</v>
      </c>
      <c r="D39" s="37"/>
      <c r="E39" s="37"/>
      <c r="F39" s="36"/>
      <c r="G39" s="36"/>
      <c r="H39" s="37"/>
      <c r="I39" s="37"/>
      <c r="J39" s="36"/>
      <c r="K39" s="36"/>
      <c r="L39" s="37"/>
      <c r="M39" s="37"/>
      <c r="N39" s="36"/>
      <c r="O39" s="36"/>
      <c r="P39" s="37"/>
      <c r="Q39" s="37"/>
      <c r="R39" s="36"/>
    </row>
    <row r="40" spans="1:26" ht="15.75" thickBot="1" x14ac:dyDescent="0.3">
      <c r="A40" s="52"/>
      <c r="B40" s="90" t="s">
        <v>592</v>
      </c>
      <c r="C40" s="17" t="s">
        <v>200</v>
      </c>
      <c r="D40" s="82" t="s">
        <v>224</v>
      </c>
      <c r="E40" s="91" t="s">
        <v>582</v>
      </c>
      <c r="F40" s="81" t="s">
        <v>226</v>
      </c>
      <c r="G40" s="17"/>
      <c r="H40" s="82" t="s">
        <v>224</v>
      </c>
      <c r="I40" s="91" t="s">
        <v>583</v>
      </c>
      <c r="J40" s="81" t="s">
        <v>226</v>
      </c>
      <c r="K40" s="17"/>
      <c r="L40" s="82" t="s">
        <v>224</v>
      </c>
      <c r="M40" s="91" t="s">
        <v>584</v>
      </c>
      <c r="N40" s="81" t="s">
        <v>226</v>
      </c>
      <c r="O40" s="17"/>
      <c r="P40" s="82" t="s">
        <v>224</v>
      </c>
      <c r="Q40" s="91" t="s">
        <v>585</v>
      </c>
      <c r="R40" s="81" t="s">
        <v>226</v>
      </c>
    </row>
    <row r="41" spans="1:26" ht="15.75" thickTop="1" x14ac:dyDescent="0.25">
      <c r="A41" s="52"/>
      <c r="B41" s="36"/>
      <c r="C41" s="36" t="s">
        <v>200</v>
      </c>
      <c r="D41" s="39"/>
      <c r="E41" s="39"/>
      <c r="F41" s="36"/>
      <c r="G41" s="36"/>
      <c r="H41" s="39"/>
      <c r="I41" s="39"/>
      <c r="J41" s="36"/>
      <c r="K41" s="36"/>
      <c r="L41" s="39"/>
      <c r="M41" s="39"/>
      <c r="N41" s="36"/>
      <c r="O41" s="36"/>
      <c r="P41" s="39"/>
      <c r="Q41" s="39"/>
      <c r="R41" s="36"/>
    </row>
    <row r="42" spans="1:26" ht="24" x14ac:dyDescent="0.25">
      <c r="A42" s="52"/>
      <c r="B42" s="83" t="s">
        <v>593</v>
      </c>
      <c r="C42" s="43" t="s">
        <v>200</v>
      </c>
      <c r="D42" s="84"/>
      <c r="E42" s="84"/>
      <c r="F42" s="84"/>
      <c r="G42" s="43"/>
      <c r="H42" s="84"/>
      <c r="I42" s="84"/>
      <c r="J42" s="84"/>
      <c r="K42" s="43"/>
      <c r="L42" s="84"/>
      <c r="M42" s="84"/>
      <c r="N42" s="84"/>
      <c r="O42" s="43"/>
      <c r="P42" s="84"/>
      <c r="Q42" s="84"/>
      <c r="R42" s="84"/>
    </row>
    <row r="43" spans="1:26" x14ac:dyDescent="0.25">
      <c r="A43" s="52"/>
      <c r="B43" s="85" t="s">
        <v>594</v>
      </c>
      <c r="C43" s="17" t="s">
        <v>200</v>
      </c>
      <c r="D43" s="82" t="s">
        <v>224</v>
      </c>
      <c r="E43" s="86">
        <v>4831</v>
      </c>
      <c r="F43" s="81" t="s">
        <v>200</v>
      </c>
      <c r="G43" s="17"/>
      <c r="H43" s="82" t="s">
        <v>224</v>
      </c>
      <c r="I43" s="86">
        <v>4139</v>
      </c>
      <c r="J43" s="81" t="s">
        <v>200</v>
      </c>
      <c r="K43" s="17"/>
      <c r="L43" s="82" t="s">
        <v>224</v>
      </c>
      <c r="M43" s="86">
        <v>8056</v>
      </c>
      <c r="N43" s="81" t="s">
        <v>200</v>
      </c>
      <c r="O43" s="17"/>
      <c r="P43" s="82" t="s">
        <v>224</v>
      </c>
      <c r="Q43" s="86">
        <v>5501</v>
      </c>
      <c r="R43" s="81" t="s">
        <v>200</v>
      </c>
    </row>
    <row r="44" spans="1:26" ht="15.75" thickBot="1" x14ac:dyDescent="0.3">
      <c r="A44" s="52"/>
      <c r="B44" s="95" t="s">
        <v>595</v>
      </c>
      <c r="C44" s="43" t="s">
        <v>200</v>
      </c>
      <c r="D44" s="89"/>
      <c r="E44" s="94" t="s">
        <v>230</v>
      </c>
      <c r="F44" s="89" t="s">
        <v>200</v>
      </c>
      <c r="G44" s="43"/>
      <c r="H44" s="84"/>
      <c r="I44" s="88" t="s">
        <v>596</v>
      </c>
      <c r="J44" s="89" t="s">
        <v>226</v>
      </c>
      <c r="K44" s="43"/>
      <c r="L44" s="89"/>
      <c r="M44" s="94" t="s">
        <v>230</v>
      </c>
      <c r="N44" s="89" t="s">
        <v>200</v>
      </c>
      <c r="O44" s="43"/>
      <c r="P44" s="84"/>
      <c r="Q44" s="88" t="s">
        <v>597</v>
      </c>
      <c r="R44" s="89" t="s">
        <v>226</v>
      </c>
    </row>
    <row r="45" spans="1:26" x14ac:dyDescent="0.25">
      <c r="A45" s="52"/>
      <c r="B45" s="36"/>
      <c r="C45" s="36" t="s">
        <v>200</v>
      </c>
      <c r="D45" s="37"/>
      <c r="E45" s="37"/>
      <c r="F45" s="36"/>
      <c r="G45" s="36"/>
      <c r="H45" s="37"/>
      <c r="I45" s="37"/>
      <c r="J45" s="36"/>
      <c r="K45" s="36"/>
      <c r="L45" s="37"/>
      <c r="M45" s="37"/>
      <c r="N45" s="36"/>
      <c r="O45" s="36"/>
      <c r="P45" s="37"/>
      <c r="Q45" s="37"/>
      <c r="R45" s="36"/>
    </row>
    <row r="46" spans="1:26" ht="15.75" thickBot="1" x14ac:dyDescent="0.3">
      <c r="A46" s="52"/>
      <c r="B46" s="90" t="s">
        <v>598</v>
      </c>
      <c r="C46" s="17" t="s">
        <v>200</v>
      </c>
      <c r="D46" s="82" t="s">
        <v>224</v>
      </c>
      <c r="E46" s="86">
        <v>4831</v>
      </c>
      <c r="F46" s="81" t="s">
        <v>200</v>
      </c>
      <c r="G46" s="17"/>
      <c r="H46" s="82" t="s">
        <v>224</v>
      </c>
      <c r="I46" s="86">
        <v>2793</v>
      </c>
      <c r="J46" s="81" t="s">
        <v>200</v>
      </c>
      <c r="K46" s="17"/>
      <c r="L46" s="82" t="s">
        <v>224</v>
      </c>
      <c r="M46" s="86">
        <v>8056</v>
      </c>
      <c r="N46" s="81" t="s">
        <v>200</v>
      </c>
      <c r="O46" s="17"/>
      <c r="P46" s="82" t="s">
        <v>224</v>
      </c>
      <c r="Q46" s="86">
        <v>3975</v>
      </c>
      <c r="R46" s="81" t="s">
        <v>200</v>
      </c>
    </row>
    <row r="47" spans="1:26" ht="15.75" thickTop="1" x14ac:dyDescent="0.25">
      <c r="A47" s="52"/>
      <c r="B47" s="36"/>
      <c r="C47" s="36" t="s">
        <v>200</v>
      </c>
      <c r="D47" s="39"/>
      <c r="E47" s="39"/>
      <c r="F47" s="36"/>
      <c r="G47" s="36"/>
      <c r="H47" s="39"/>
      <c r="I47" s="39"/>
      <c r="J47" s="36"/>
      <c r="K47" s="36"/>
      <c r="L47" s="39"/>
      <c r="M47" s="39"/>
      <c r="N47" s="36"/>
      <c r="O47" s="36"/>
      <c r="P47" s="39"/>
      <c r="Q47" s="39"/>
      <c r="R47" s="36"/>
    </row>
    <row r="48" spans="1:26" x14ac:dyDescent="0.25">
      <c r="A48" s="52"/>
      <c r="B48" s="58" t="s">
        <v>599</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ht="15.75" x14ac:dyDescent="0.25">
      <c r="A49" s="52"/>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52"/>
      <c r="B50" s="82"/>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x14ac:dyDescent="0.25">
      <c r="A51" s="52"/>
      <c r="B51" s="17"/>
      <c r="C51" s="17"/>
      <c r="D51" s="40">
        <v>2013</v>
      </c>
      <c r="E51" s="40"/>
      <c r="F51" s="40"/>
      <c r="G51" s="40"/>
      <c r="H51" s="40"/>
      <c r="I51" s="40"/>
      <c r="J51" s="17"/>
      <c r="K51" s="17"/>
      <c r="L51" s="40">
        <v>2012</v>
      </c>
      <c r="M51" s="40"/>
      <c r="N51" s="40"/>
      <c r="O51" s="40"/>
      <c r="P51" s="40"/>
      <c r="Q51" s="40"/>
      <c r="R51" s="17"/>
      <c r="S51" s="17"/>
      <c r="T51" s="40">
        <v>2011</v>
      </c>
      <c r="U51" s="40"/>
      <c r="V51" s="40"/>
      <c r="W51" s="40"/>
      <c r="X51" s="40"/>
      <c r="Y51" s="40"/>
      <c r="Z51" s="17"/>
    </row>
    <row r="52" spans="1:26" x14ac:dyDescent="0.25">
      <c r="A52" s="52"/>
      <c r="B52" s="41"/>
      <c r="C52" s="41"/>
      <c r="D52" s="40" t="s">
        <v>562</v>
      </c>
      <c r="E52" s="40"/>
      <c r="F52" s="41"/>
      <c r="G52" s="41"/>
      <c r="H52" s="40" t="s">
        <v>107</v>
      </c>
      <c r="I52" s="40"/>
      <c r="J52" s="41"/>
      <c r="K52" s="41"/>
      <c r="L52" s="40" t="s">
        <v>562</v>
      </c>
      <c r="M52" s="40"/>
      <c r="N52" s="41"/>
      <c r="O52" s="41"/>
      <c r="P52" s="40" t="s">
        <v>107</v>
      </c>
      <c r="Q52" s="40"/>
      <c r="R52" s="41"/>
      <c r="S52" s="41"/>
      <c r="T52" s="40" t="s">
        <v>562</v>
      </c>
      <c r="U52" s="40"/>
      <c r="V52" s="41"/>
      <c r="W52" s="41"/>
      <c r="X52" s="40" t="s">
        <v>107</v>
      </c>
      <c r="Y52" s="40"/>
      <c r="Z52" s="41"/>
    </row>
    <row r="53" spans="1:26" ht="15.75" thickBot="1" x14ac:dyDescent="0.3">
      <c r="A53" s="52"/>
      <c r="B53" s="41"/>
      <c r="C53" s="41"/>
      <c r="D53" s="42" t="s">
        <v>563</v>
      </c>
      <c r="E53" s="42"/>
      <c r="F53" s="41"/>
      <c r="G53" s="41"/>
      <c r="H53" s="42" t="s">
        <v>563</v>
      </c>
      <c r="I53" s="42"/>
      <c r="J53" s="41"/>
      <c r="K53" s="41"/>
      <c r="L53" s="42" t="s">
        <v>563</v>
      </c>
      <c r="M53" s="42"/>
      <c r="N53" s="41"/>
      <c r="O53" s="41"/>
      <c r="P53" s="42" t="s">
        <v>563</v>
      </c>
      <c r="Q53" s="42"/>
      <c r="R53" s="41"/>
      <c r="S53" s="41"/>
      <c r="T53" s="42" t="s">
        <v>563</v>
      </c>
      <c r="U53" s="42"/>
      <c r="V53" s="41"/>
      <c r="W53" s="41"/>
      <c r="X53" s="42" t="s">
        <v>563</v>
      </c>
      <c r="Y53" s="42"/>
      <c r="Z53" s="41"/>
    </row>
    <row r="54" spans="1:26" ht="24" x14ac:dyDescent="0.25">
      <c r="A54" s="52"/>
      <c r="B54" s="83" t="s">
        <v>600</v>
      </c>
      <c r="C54" s="84"/>
      <c r="D54" s="84"/>
      <c r="E54" s="84"/>
      <c r="F54" s="84"/>
      <c r="G54" s="84"/>
      <c r="H54" s="84"/>
      <c r="I54" s="84"/>
      <c r="J54" s="84"/>
      <c r="K54" s="84"/>
      <c r="L54" s="84"/>
      <c r="M54" s="84"/>
      <c r="N54" s="84"/>
      <c r="O54" s="84"/>
      <c r="P54" s="84"/>
      <c r="Q54" s="84"/>
      <c r="R54" s="84"/>
      <c r="S54" s="84"/>
      <c r="T54" s="84"/>
      <c r="U54" s="84"/>
      <c r="V54" s="84"/>
      <c r="W54" s="84"/>
      <c r="X54" s="84"/>
      <c r="Y54" s="84"/>
      <c r="Z54" s="84"/>
    </row>
    <row r="55" spans="1:26" x14ac:dyDescent="0.25">
      <c r="A55" s="52"/>
      <c r="B55" s="85" t="s">
        <v>601</v>
      </c>
      <c r="C55" s="82"/>
      <c r="D55" s="82" t="s">
        <v>224</v>
      </c>
      <c r="E55" s="91" t="s">
        <v>602</v>
      </c>
      <c r="F55" s="81" t="s">
        <v>226</v>
      </c>
      <c r="G55" s="82"/>
      <c r="H55" s="82" t="s">
        <v>224</v>
      </c>
      <c r="I55" s="91" t="s">
        <v>570</v>
      </c>
      <c r="J55" s="81" t="s">
        <v>226</v>
      </c>
      <c r="K55" s="82"/>
      <c r="L55" s="82" t="s">
        <v>224</v>
      </c>
      <c r="M55" s="86">
        <v>2444</v>
      </c>
      <c r="N55" s="81" t="s">
        <v>200</v>
      </c>
      <c r="O55" s="82"/>
      <c r="P55" s="82" t="s">
        <v>224</v>
      </c>
      <c r="Q55" s="86">
        <v>1597</v>
      </c>
      <c r="R55" s="81" t="s">
        <v>200</v>
      </c>
      <c r="S55" s="82"/>
      <c r="T55" s="82" t="s">
        <v>224</v>
      </c>
      <c r="U55" s="86">
        <v>4066</v>
      </c>
      <c r="V55" s="81" t="s">
        <v>200</v>
      </c>
      <c r="W55" s="82"/>
      <c r="X55" s="82" t="s">
        <v>224</v>
      </c>
      <c r="Y55" s="86">
        <v>3390</v>
      </c>
      <c r="Z55" s="81" t="s">
        <v>200</v>
      </c>
    </row>
    <row r="56" spans="1:26" x14ac:dyDescent="0.25">
      <c r="A56" s="52"/>
      <c r="B56" s="95" t="s">
        <v>595</v>
      </c>
      <c r="C56" s="84"/>
      <c r="D56" s="89"/>
      <c r="E56" s="94" t="s">
        <v>230</v>
      </c>
      <c r="F56" s="89" t="s">
        <v>200</v>
      </c>
      <c r="G56" s="84"/>
      <c r="H56" s="84"/>
      <c r="I56" s="88">
        <v>180</v>
      </c>
      <c r="J56" s="89" t="s">
        <v>200</v>
      </c>
      <c r="K56" s="84"/>
      <c r="L56" s="89"/>
      <c r="M56" s="94" t="s">
        <v>230</v>
      </c>
      <c r="N56" s="89" t="s">
        <v>200</v>
      </c>
      <c r="O56" s="84"/>
      <c r="P56" s="89"/>
      <c r="Q56" s="94" t="s">
        <v>230</v>
      </c>
      <c r="R56" s="89" t="s">
        <v>200</v>
      </c>
      <c r="S56" s="84"/>
      <c r="T56" s="89"/>
      <c r="U56" s="94" t="s">
        <v>230</v>
      </c>
      <c r="V56" s="89" t="s">
        <v>200</v>
      </c>
      <c r="W56" s="84"/>
      <c r="X56" s="84"/>
      <c r="Y56" s="88" t="s">
        <v>603</v>
      </c>
      <c r="Z56" s="89" t="s">
        <v>226</v>
      </c>
    </row>
    <row r="57" spans="1:26" x14ac:dyDescent="0.25">
      <c r="A57" s="52"/>
      <c r="B57" s="85" t="s">
        <v>604</v>
      </c>
      <c r="C57" s="82"/>
      <c r="D57" s="81"/>
      <c r="E57" s="93" t="s">
        <v>230</v>
      </c>
      <c r="F57" s="81" t="s">
        <v>200</v>
      </c>
      <c r="G57" s="82"/>
      <c r="H57" s="81"/>
      <c r="I57" s="93" t="s">
        <v>230</v>
      </c>
      <c r="J57" s="81" t="s">
        <v>200</v>
      </c>
      <c r="K57" s="82"/>
      <c r="L57" s="81"/>
      <c r="M57" s="93" t="s">
        <v>230</v>
      </c>
      <c r="N57" s="81" t="s">
        <v>200</v>
      </c>
      <c r="O57" s="82"/>
      <c r="P57" s="82"/>
      <c r="Q57" s="91">
        <v>180</v>
      </c>
      <c r="R57" s="81" t="s">
        <v>200</v>
      </c>
      <c r="S57" s="82"/>
      <c r="T57" s="81"/>
      <c r="U57" s="93" t="s">
        <v>230</v>
      </c>
      <c r="V57" s="81" t="s">
        <v>200</v>
      </c>
      <c r="W57" s="82"/>
      <c r="X57" s="81"/>
      <c r="Y57" s="93" t="s">
        <v>230</v>
      </c>
      <c r="Z57" s="81" t="s">
        <v>200</v>
      </c>
    </row>
    <row r="58" spans="1:26" ht="15.75" thickBot="1" x14ac:dyDescent="0.3">
      <c r="A58" s="52"/>
      <c r="B58" s="95" t="s">
        <v>605</v>
      </c>
      <c r="C58" s="84"/>
      <c r="D58" s="84"/>
      <c r="E58" s="88" t="s">
        <v>606</v>
      </c>
      <c r="F58" s="89" t="s">
        <v>226</v>
      </c>
      <c r="G58" s="84"/>
      <c r="H58" s="84"/>
      <c r="I58" s="88" t="s">
        <v>607</v>
      </c>
      <c r="J58" s="89" t="s">
        <v>226</v>
      </c>
      <c r="K58" s="84"/>
      <c r="L58" s="84"/>
      <c r="M58" s="88" t="s">
        <v>608</v>
      </c>
      <c r="N58" s="89" t="s">
        <v>226</v>
      </c>
      <c r="O58" s="84"/>
      <c r="P58" s="84"/>
      <c r="Q58" s="88" t="s">
        <v>609</v>
      </c>
      <c r="R58" s="89" t="s">
        <v>226</v>
      </c>
      <c r="S58" s="84"/>
      <c r="T58" s="84"/>
      <c r="U58" s="88" t="s">
        <v>610</v>
      </c>
      <c r="V58" s="89" t="s">
        <v>226</v>
      </c>
      <c r="W58" s="84"/>
      <c r="X58" s="84"/>
      <c r="Y58" s="88" t="s">
        <v>611</v>
      </c>
      <c r="Z58" s="89" t="s">
        <v>226</v>
      </c>
    </row>
    <row r="59" spans="1:26" x14ac:dyDescent="0.25">
      <c r="A59" s="52"/>
      <c r="B59" s="36"/>
      <c r="C59" s="36"/>
      <c r="D59" s="37"/>
      <c r="E59" s="37"/>
      <c r="F59" s="36"/>
      <c r="G59" s="36"/>
      <c r="H59" s="37"/>
      <c r="I59" s="37"/>
      <c r="J59" s="36"/>
      <c r="K59" s="36"/>
      <c r="L59" s="37"/>
      <c r="M59" s="37"/>
      <c r="N59" s="36"/>
      <c r="O59" s="36"/>
      <c r="P59" s="37"/>
      <c r="Q59" s="37"/>
      <c r="R59" s="36"/>
      <c r="S59" s="36"/>
      <c r="T59" s="37"/>
      <c r="U59" s="37"/>
      <c r="V59" s="36"/>
      <c r="W59" s="36"/>
      <c r="X59" s="37"/>
      <c r="Y59" s="37"/>
      <c r="Z59" s="36"/>
    </row>
    <row r="60" spans="1:26" ht="15.75" thickBot="1" x14ac:dyDescent="0.3">
      <c r="A60" s="52"/>
      <c r="B60" s="90" t="s">
        <v>598</v>
      </c>
      <c r="C60" s="17"/>
      <c r="D60" s="82" t="s">
        <v>224</v>
      </c>
      <c r="E60" s="91" t="s">
        <v>612</v>
      </c>
      <c r="F60" s="81" t="s">
        <v>226</v>
      </c>
      <c r="G60" s="17"/>
      <c r="H60" s="82" t="s">
        <v>224</v>
      </c>
      <c r="I60" s="91" t="s">
        <v>613</v>
      </c>
      <c r="J60" s="81" t="s">
        <v>226</v>
      </c>
      <c r="K60" s="17"/>
      <c r="L60" s="82" t="s">
        <v>224</v>
      </c>
      <c r="M60" s="86">
        <v>2183</v>
      </c>
      <c r="N60" s="81" t="s">
        <v>200</v>
      </c>
      <c r="O60" s="17"/>
      <c r="P60" s="82" t="s">
        <v>224</v>
      </c>
      <c r="Q60" s="86">
        <v>1465</v>
      </c>
      <c r="R60" s="81" t="s">
        <v>200</v>
      </c>
      <c r="S60" s="17"/>
      <c r="T60" s="82" t="s">
        <v>224</v>
      </c>
      <c r="U60" s="86">
        <v>4061</v>
      </c>
      <c r="V60" s="81" t="s">
        <v>200</v>
      </c>
      <c r="W60" s="17"/>
      <c r="X60" s="82" t="s">
        <v>224</v>
      </c>
      <c r="Y60" s="86">
        <v>1614</v>
      </c>
      <c r="Z60" s="81" t="s">
        <v>200</v>
      </c>
    </row>
    <row r="61" spans="1:26" ht="15.75" thickTop="1" x14ac:dyDescent="0.25">
      <c r="A61" s="52"/>
      <c r="B61" s="36"/>
      <c r="C61" s="36"/>
      <c r="D61" s="39"/>
      <c r="E61" s="39"/>
      <c r="F61" s="36"/>
      <c r="G61" s="36"/>
      <c r="H61" s="39"/>
      <c r="I61" s="39"/>
      <c r="J61" s="36"/>
      <c r="K61" s="36"/>
      <c r="L61" s="39"/>
      <c r="M61" s="39"/>
      <c r="N61" s="36"/>
      <c r="O61" s="36"/>
      <c r="P61" s="39"/>
      <c r="Q61" s="39"/>
      <c r="R61" s="36"/>
      <c r="S61" s="36"/>
      <c r="T61" s="39"/>
      <c r="U61" s="39"/>
      <c r="V61" s="36"/>
      <c r="W61" s="36"/>
      <c r="X61" s="39"/>
      <c r="Y61" s="39"/>
      <c r="Z61" s="36"/>
    </row>
    <row r="62" spans="1:26" x14ac:dyDescent="0.25">
      <c r="A62" s="52"/>
      <c r="B62" s="83" t="s">
        <v>614</v>
      </c>
      <c r="C62" s="43"/>
      <c r="D62" s="84"/>
      <c r="E62" s="84"/>
      <c r="F62" s="84"/>
      <c r="G62" s="43"/>
      <c r="H62" s="84"/>
      <c r="I62" s="84"/>
      <c r="J62" s="84"/>
      <c r="K62" s="43"/>
      <c r="L62" s="84"/>
      <c r="M62" s="84"/>
      <c r="N62" s="84"/>
      <c r="O62" s="43"/>
      <c r="P62" s="84"/>
      <c r="Q62" s="84"/>
      <c r="R62" s="84"/>
      <c r="S62" s="43"/>
      <c r="T62" s="84"/>
      <c r="U62" s="84"/>
      <c r="V62" s="84"/>
      <c r="W62" s="43"/>
      <c r="X62" s="84"/>
      <c r="Y62" s="84"/>
      <c r="Z62" s="84"/>
    </row>
    <row r="63" spans="1:26" x14ac:dyDescent="0.25">
      <c r="A63" s="52"/>
      <c r="B63" s="85" t="s">
        <v>566</v>
      </c>
      <c r="C63" s="17"/>
      <c r="D63" s="82" t="s">
        <v>224</v>
      </c>
      <c r="E63" s="91">
        <v>295</v>
      </c>
      <c r="F63" s="81" t="s">
        <v>200</v>
      </c>
      <c r="G63" s="17"/>
      <c r="H63" s="82" t="s">
        <v>224</v>
      </c>
      <c r="I63" s="91">
        <v>236</v>
      </c>
      <c r="J63" s="81" t="s">
        <v>200</v>
      </c>
      <c r="K63" s="17"/>
      <c r="L63" s="82" t="s">
        <v>224</v>
      </c>
      <c r="M63" s="91">
        <v>276</v>
      </c>
      <c r="N63" s="81" t="s">
        <v>200</v>
      </c>
      <c r="O63" s="17"/>
      <c r="P63" s="82" t="s">
        <v>224</v>
      </c>
      <c r="Q63" s="91">
        <v>207</v>
      </c>
      <c r="R63" s="81" t="s">
        <v>200</v>
      </c>
      <c r="S63" s="17"/>
      <c r="T63" s="82" t="s">
        <v>224</v>
      </c>
      <c r="U63" s="91">
        <v>275</v>
      </c>
      <c r="V63" s="81" t="s">
        <v>200</v>
      </c>
      <c r="W63" s="17"/>
      <c r="X63" s="82" t="s">
        <v>224</v>
      </c>
      <c r="Y63" s="91">
        <v>227</v>
      </c>
      <c r="Z63" s="81" t="s">
        <v>200</v>
      </c>
    </row>
    <row r="64" spans="1:26" x14ac:dyDescent="0.25">
      <c r="A64" s="52"/>
      <c r="B64" s="95" t="s">
        <v>567</v>
      </c>
      <c r="C64" s="43"/>
      <c r="D64" s="84"/>
      <c r="E64" s="88">
        <v>963</v>
      </c>
      <c r="F64" s="89" t="s">
        <v>200</v>
      </c>
      <c r="G64" s="43"/>
      <c r="H64" s="84"/>
      <c r="I64" s="88">
        <v>513</v>
      </c>
      <c r="J64" s="89" t="s">
        <v>200</v>
      </c>
      <c r="K64" s="43"/>
      <c r="L64" s="84"/>
      <c r="M64" s="92">
        <v>1055</v>
      </c>
      <c r="N64" s="89" t="s">
        <v>200</v>
      </c>
      <c r="O64" s="43"/>
      <c r="P64" s="84"/>
      <c r="Q64" s="88">
        <v>585</v>
      </c>
      <c r="R64" s="89" t="s">
        <v>200</v>
      </c>
      <c r="S64" s="43"/>
      <c r="T64" s="84"/>
      <c r="U64" s="92">
        <v>1161</v>
      </c>
      <c r="V64" s="89" t="s">
        <v>200</v>
      </c>
      <c r="W64" s="43"/>
      <c r="X64" s="84"/>
      <c r="Y64" s="88">
        <v>710</v>
      </c>
      <c r="Z64" s="89" t="s">
        <v>200</v>
      </c>
    </row>
    <row r="65" spans="1:26" x14ac:dyDescent="0.25">
      <c r="A65" s="52"/>
      <c r="B65" s="85" t="s">
        <v>615</v>
      </c>
      <c r="C65" s="17"/>
      <c r="D65" s="82"/>
      <c r="E65" s="91">
        <v>387</v>
      </c>
      <c r="F65" s="81" t="s">
        <v>200</v>
      </c>
      <c r="G65" s="17"/>
      <c r="H65" s="82"/>
      <c r="I65" s="91">
        <v>314</v>
      </c>
      <c r="J65" s="81" t="s">
        <v>200</v>
      </c>
      <c r="K65" s="17"/>
      <c r="L65" s="82"/>
      <c r="M65" s="91">
        <v>262</v>
      </c>
      <c r="N65" s="81" t="s">
        <v>200</v>
      </c>
      <c r="O65" s="17"/>
      <c r="P65" s="82"/>
      <c r="Q65" s="91">
        <v>312</v>
      </c>
      <c r="R65" s="81" t="s">
        <v>200</v>
      </c>
      <c r="S65" s="17"/>
      <c r="T65" s="82"/>
      <c r="U65" s="91">
        <v>5</v>
      </c>
      <c r="V65" s="81" t="s">
        <v>200</v>
      </c>
      <c r="W65" s="17"/>
      <c r="X65" s="82"/>
      <c r="Y65" s="91">
        <v>69</v>
      </c>
      <c r="Z65" s="81" t="s">
        <v>200</v>
      </c>
    </row>
    <row r="66" spans="1:26" x14ac:dyDescent="0.25">
      <c r="A66" s="52"/>
      <c r="B66" s="95" t="s">
        <v>616</v>
      </c>
      <c r="C66" s="43"/>
      <c r="D66" s="84"/>
      <c r="E66" s="88" t="s">
        <v>617</v>
      </c>
      <c r="F66" s="89" t="s">
        <v>226</v>
      </c>
      <c r="G66" s="43"/>
      <c r="H66" s="89"/>
      <c r="I66" s="94" t="s">
        <v>230</v>
      </c>
      <c r="J66" s="89" t="s">
        <v>200</v>
      </c>
      <c r="K66" s="43"/>
      <c r="L66" s="84"/>
      <c r="M66" s="88" t="s">
        <v>618</v>
      </c>
      <c r="N66" s="89" t="s">
        <v>226</v>
      </c>
      <c r="O66" s="43"/>
      <c r="P66" s="84"/>
      <c r="Q66" s="88" t="s">
        <v>619</v>
      </c>
      <c r="R66" s="89" t="s">
        <v>226</v>
      </c>
      <c r="S66" s="43"/>
      <c r="T66" s="84"/>
      <c r="U66" s="88" t="s">
        <v>620</v>
      </c>
      <c r="V66" s="89" t="s">
        <v>226</v>
      </c>
      <c r="W66" s="43"/>
      <c r="X66" s="89"/>
      <c r="Y66" s="94" t="s">
        <v>230</v>
      </c>
      <c r="Z66" s="89" t="s">
        <v>200</v>
      </c>
    </row>
    <row r="67" spans="1:26" x14ac:dyDescent="0.25">
      <c r="A67" s="52"/>
      <c r="B67" s="85" t="s">
        <v>571</v>
      </c>
      <c r="C67" s="17"/>
      <c r="D67" s="81"/>
      <c r="E67" s="93" t="s">
        <v>230</v>
      </c>
      <c r="F67" s="81" t="s">
        <v>200</v>
      </c>
      <c r="G67" s="17"/>
      <c r="H67" s="82"/>
      <c r="I67" s="91">
        <v>39</v>
      </c>
      <c r="J67" s="81" t="s">
        <v>200</v>
      </c>
      <c r="K67" s="17"/>
      <c r="L67" s="81"/>
      <c r="M67" s="93" t="s">
        <v>230</v>
      </c>
      <c r="N67" s="81" t="s">
        <v>200</v>
      </c>
      <c r="O67" s="17"/>
      <c r="P67" s="81"/>
      <c r="Q67" s="93" t="s">
        <v>230</v>
      </c>
      <c r="R67" s="81" t="s">
        <v>200</v>
      </c>
      <c r="S67" s="17"/>
      <c r="T67" s="81"/>
      <c r="U67" s="93" t="s">
        <v>230</v>
      </c>
      <c r="V67" s="81" t="s">
        <v>200</v>
      </c>
      <c r="W67" s="17"/>
      <c r="X67" s="81"/>
      <c r="Y67" s="93" t="s">
        <v>230</v>
      </c>
      <c r="Z67" s="81" t="s">
        <v>200</v>
      </c>
    </row>
    <row r="68" spans="1:26" ht="15.75" thickBot="1" x14ac:dyDescent="0.3">
      <c r="A68" s="52"/>
      <c r="B68" s="95" t="s">
        <v>621</v>
      </c>
      <c r="C68" s="43"/>
      <c r="D68" s="89"/>
      <c r="E68" s="94" t="s">
        <v>230</v>
      </c>
      <c r="F68" s="89" t="s">
        <v>200</v>
      </c>
      <c r="G68" s="43"/>
      <c r="H68" s="84"/>
      <c r="I68" s="88" t="s">
        <v>619</v>
      </c>
      <c r="J68" s="89" t="s">
        <v>226</v>
      </c>
      <c r="K68" s="43"/>
      <c r="L68" s="89"/>
      <c r="M68" s="94" t="s">
        <v>230</v>
      </c>
      <c r="N68" s="89" t="s">
        <v>200</v>
      </c>
      <c r="O68" s="43"/>
      <c r="P68" s="89"/>
      <c r="Q68" s="94" t="s">
        <v>230</v>
      </c>
      <c r="R68" s="89" t="s">
        <v>200</v>
      </c>
      <c r="S68" s="43"/>
      <c r="T68" s="89"/>
      <c r="U68" s="94" t="s">
        <v>230</v>
      </c>
      <c r="V68" s="89" t="s">
        <v>200</v>
      </c>
      <c r="W68" s="43"/>
      <c r="X68" s="89"/>
      <c r="Y68" s="94" t="s">
        <v>230</v>
      </c>
      <c r="Z68" s="89" t="s">
        <v>200</v>
      </c>
    </row>
    <row r="69" spans="1:26" x14ac:dyDescent="0.25">
      <c r="A69" s="52"/>
      <c r="B69" s="36"/>
      <c r="C69" s="36"/>
      <c r="D69" s="37"/>
      <c r="E69" s="37"/>
      <c r="F69" s="36"/>
      <c r="G69" s="36"/>
      <c r="H69" s="37"/>
      <c r="I69" s="37"/>
      <c r="J69" s="36"/>
      <c r="K69" s="36"/>
      <c r="L69" s="37"/>
      <c r="M69" s="37"/>
      <c r="N69" s="36"/>
      <c r="O69" s="36"/>
      <c r="P69" s="37"/>
      <c r="Q69" s="37"/>
      <c r="R69" s="36"/>
      <c r="S69" s="36"/>
      <c r="T69" s="37"/>
      <c r="U69" s="37"/>
      <c r="V69" s="36"/>
      <c r="W69" s="36"/>
      <c r="X69" s="37"/>
      <c r="Y69" s="37"/>
      <c r="Z69" s="36"/>
    </row>
    <row r="70" spans="1:26" ht="15.75" thickBot="1" x14ac:dyDescent="0.3">
      <c r="A70" s="52"/>
      <c r="B70" s="90" t="s">
        <v>622</v>
      </c>
      <c r="C70" s="17"/>
      <c r="D70" s="82" t="s">
        <v>224</v>
      </c>
      <c r="E70" s="91">
        <v>297</v>
      </c>
      <c r="F70" s="81" t="s">
        <v>200</v>
      </c>
      <c r="G70" s="17"/>
      <c r="H70" s="82" t="s">
        <v>224</v>
      </c>
      <c r="I70" s="91">
        <v>922</v>
      </c>
      <c r="J70" s="81" t="s">
        <v>200</v>
      </c>
      <c r="K70" s="17"/>
      <c r="L70" s="82" t="s">
        <v>224</v>
      </c>
      <c r="M70" s="91">
        <v>292</v>
      </c>
      <c r="N70" s="81" t="s">
        <v>200</v>
      </c>
      <c r="O70" s="17"/>
      <c r="P70" s="82" t="s">
        <v>224</v>
      </c>
      <c r="Q70" s="91">
        <v>924</v>
      </c>
      <c r="R70" s="81" t="s">
        <v>200</v>
      </c>
      <c r="S70" s="17"/>
      <c r="T70" s="82" t="s">
        <v>224</v>
      </c>
      <c r="U70" s="91">
        <v>41</v>
      </c>
      <c r="V70" s="81" t="s">
        <v>200</v>
      </c>
      <c r="W70" s="17"/>
      <c r="X70" s="82" t="s">
        <v>224</v>
      </c>
      <c r="Y70" s="86">
        <v>1006</v>
      </c>
      <c r="Z70" s="81" t="s">
        <v>200</v>
      </c>
    </row>
    <row r="71" spans="1:26" ht="15.75" thickTop="1" x14ac:dyDescent="0.25">
      <c r="A71" s="52"/>
      <c r="B71" s="36"/>
      <c r="C71" s="36"/>
      <c r="D71" s="39"/>
      <c r="E71" s="39"/>
      <c r="F71" s="36"/>
      <c r="G71" s="36"/>
      <c r="H71" s="39"/>
      <c r="I71" s="39"/>
      <c r="J71" s="36"/>
      <c r="K71" s="36"/>
      <c r="L71" s="39"/>
      <c r="M71" s="39"/>
      <c r="N71" s="36"/>
      <c r="O71" s="36"/>
      <c r="P71" s="39"/>
      <c r="Q71" s="39"/>
      <c r="R71" s="36"/>
      <c r="S71" s="36"/>
      <c r="T71" s="39"/>
      <c r="U71" s="39"/>
      <c r="V71" s="36"/>
      <c r="W71" s="36"/>
      <c r="X71" s="39"/>
      <c r="Y71" s="39"/>
      <c r="Z71" s="36"/>
    </row>
    <row r="72" spans="1:26" x14ac:dyDescent="0.25">
      <c r="A72" s="52"/>
      <c r="B72" s="59"/>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52"/>
      <c r="B73" s="69" t="s">
        <v>623</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ht="15.75" x14ac:dyDescent="0.25">
      <c r="A74" s="52"/>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52"/>
      <c r="B75" s="17"/>
      <c r="C75" s="17"/>
      <c r="D75" s="17"/>
      <c r="E75" s="17"/>
      <c r="F75" s="17"/>
      <c r="G75" s="17"/>
      <c r="H75" s="17"/>
      <c r="I75" s="17"/>
      <c r="J75" s="17"/>
    </row>
    <row r="76" spans="1:26" x14ac:dyDescent="0.25">
      <c r="A76" s="52"/>
      <c r="B76" s="17"/>
      <c r="C76" s="17"/>
      <c r="D76" s="40">
        <v>2013</v>
      </c>
      <c r="E76" s="40"/>
      <c r="F76" s="40"/>
      <c r="G76" s="17"/>
      <c r="H76" s="40">
        <v>2012</v>
      </c>
      <c r="I76" s="40"/>
      <c r="J76" s="40"/>
    </row>
    <row r="77" spans="1:26" x14ac:dyDescent="0.25">
      <c r="A77" s="52"/>
      <c r="B77" s="41"/>
      <c r="C77" s="41"/>
      <c r="D77" s="21" t="s">
        <v>562</v>
      </c>
      <c r="E77" s="41"/>
      <c r="F77" s="21" t="s">
        <v>107</v>
      </c>
      <c r="G77" s="41"/>
      <c r="H77" s="21" t="s">
        <v>562</v>
      </c>
      <c r="I77" s="41"/>
      <c r="J77" s="21" t="s">
        <v>107</v>
      </c>
    </row>
    <row r="78" spans="1:26" ht="15.75" thickBot="1" x14ac:dyDescent="0.3">
      <c r="A78" s="52"/>
      <c r="B78" s="41"/>
      <c r="C78" s="41"/>
      <c r="D78" s="22" t="s">
        <v>563</v>
      </c>
      <c r="E78" s="41"/>
      <c r="F78" s="22" t="s">
        <v>563</v>
      </c>
      <c r="G78" s="41"/>
      <c r="H78" s="22" t="s">
        <v>563</v>
      </c>
      <c r="I78" s="41"/>
      <c r="J78" s="22" t="s">
        <v>563</v>
      </c>
    </row>
    <row r="79" spans="1:26" x14ac:dyDescent="0.25">
      <c r="A79" s="52"/>
      <c r="B79" s="23" t="s">
        <v>624</v>
      </c>
      <c r="C79" s="25"/>
      <c r="D79" s="96" t="s">
        <v>625</v>
      </c>
      <c r="E79" s="25"/>
      <c r="F79" s="97">
        <v>4.3299999999999998E-2</v>
      </c>
      <c r="G79" s="25"/>
      <c r="H79" s="96" t="s">
        <v>626</v>
      </c>
      <c r="I79" s="25"/>
      <c r="J79" s="97">
        <v>3.4099999999999998E-2</v>
      </c>
    </row>
    <row r="80" spans="1:26" ht="25.5" x14ac:dyDescent="0.25">
      <c r="A80" s="52"/>
      <c r="B80" s="16" t="s">
        <v>627</v>
      </c>
      <c r="C80" s="13"/>
      <c r="D80" s="98">
        <v>7.4999999999999997E-2</v>
      </c>
      <c r="E80" s="13"/>
      <c r="F80" s="99" t="s">
        <v>628</v>
      </c>
      <c r="G80" s="13"/>
      <c r="H80" s="98">
        <v>7.4999999999999997E-2</v>
      </c>
      <c r="I80" s="13"/>
      <c r="J80" s="99" t="s">
        <v>628</v>
      </c>
    </row>
    <row r="81" spans="1:26" x14ac:dyDescent="0.25">
      <c r="A81" s="52"/>
      <c r="B81" s="58" t="s">
        <v>629</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15.75" x14ac:dyDescent="0.25">
      <c r="A82" s="52"/>
      <c r="B82" s="60"/>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52"/>
      <c r="B83" s="17"/>
      <c r="C83" s="17"/>
      <c r="D83" s="17"/>
      <c r="E83" s="17"/>
      <c r="F83" s="17"/>
      <c r="G83" s="17"/>
      <c r="H83" s="17"/>
      <c r="I83" s="17"/>
      <c r="J83" s="17"/>
      <c r="K83" s="17"/>
      <c r="L83" s="17"/>
      <c r="M83" s="17"/>
      <c r="N83" s="17"/>
    </row>
    <row r="84" spans="1:26" x14ac:dyDescent="0.25">
      <c r="A84" s="52"/>
      <c r="B84" s="17"/>
      <c r="C84" s="17" t="s">
        <v>200</v>
      </c>
      <c r="D84" s="40">
        <v>2013</v>
      </c>
      <c r="E84" s="40"/>
      <c r="F84" s="40"/>
      <c r="G84" s="17" t="s">
        <v>200</v>
      </c>
      <c r="H84" s="40">
        <v>2012</v>
      </c>
      <c r="I84" s="40"/>
      <c r="J84" s="40"/>
      <c r="K84" s="17" t="s">
        <v>200</v>
      </c>
      <c r="L84" s="40">
        <v>2011</v>
      </c>
      <c r="M84" s="40"/>
      <c r="N84" s="40"/>
    </row>
    <row r="85" spans="1:26" x14ac:dyDescent="0.25">
      <c r="A85" s="52"/>
      <c r="B85" s="41"/>
      <c r="C85" s="41" t="s">
        <v>200</v>
      </c>
      <c r="D85" s="21" t="s">
        <v>562</v>
      </c>
      <c r="E85" s="41" t="s">
        <v>200</v>
      </c>
      <c r="F85" s="21" t="s">
        <v>107</v>
      </c>
      <c r="G85" s="41" t="s">
        <v>200</v>
      </c>
      <c r="H85" s="21" t="s">
        <v>562</v>
      </c>
      <c r="I85" s="41" t="s">
        <v>200</v>
      </c>
      <c r="J85" s="21" t="s">
        <v>107</v>
      </c>
      <c r="K85" s="41" t="s">
        <v>200</v>
      </c>
      <c r="L85" s="21" t="s">
        <v>562</v>
      </c>
      <c r="M85" s="41" t="s">
        <v>200</v>
      </c>
      <c r="N85" s="21" t="s">
        <v>107</v>
      </c>
    </row>
    <row r="86" spans="1:26" ht="15.75" thickBot="1" x14ac:dyDescent="0.3">
      <c r="A86" s="52"/>
      <c r="B86" s="41"/>
      <c r="C86" s="41"/>
      <c r="D86" s="22" t="s">
        <v>563</v>
      </c>
      <c r="E86" s="41"/>
      <c r="F86" s="22" t="s">
        <v>563</v>
      </c>
      <c r="G86" s="41"/>
      <c r="H86" s="22" t="s">
        <v>563</v>
      </c>
      <c r="I86" s="41"/>
      <c r="J86" s="22" t="s">
        <v>563</v>
      </c>
      <c r="K86" s="41"/>
      <c r="L86" s="22" t="s">
        <v>563</v>
      </c>
      <c r="M86" s="41"/>
      <c r="N86" s="22" t="s">
        <v>563</v>
      </c>
    </row>
    <row r="87" spans="1:26" x14ac:dyDescent="0.25">
      <c r="A87" s="52"/>
      <c r="B87" s="23" t="s">
        <v>624</v>
      </c>
      <c r="C87" s="25" t="s">
        <v>200</v>
      </c>
      <c r="D87" s="96" t="s">
        <v>626</v>
      </c>
      <c r="E87" s="25" t="s">
        <v>200</v>
      </c>
      <c r="F87" s="97">
        <v>3.4099999999999998E-2</v>
      </c>
      <c r="G87" s="25" t="s">
        <v>200</v>
      </c>
      <c r="H87" s="96" t="s">
        <v>630</v>
      </c>
      <c r="I87" s="25" t="s">
        <v>200</v>
      </c>
      <c r="J87" s="97">
        <v>0.04</v>
      </c>
      <c r="K87" s="25" t="s">
        <v>200</v>
      </c>
      <c r="L87" s="96" t="s">
        <v>631</v>
      </c>
      <c r="M87" s="25" t="s">
        <v>200</v>
      </c>
      <c r="N87" s="97">
        <v>5.0700000000000002E-2</v>
      </c>
    </row>
    <row r="88" spans="1:26" ht="25.5" x14ac:dyDescent="0.25">
      <c r="A88" s="52"/>
      <c r="B88" s="16" t="s">
        <v>627</v>
      </c>
      <c r="C88" s="13" t="s">
        <v>200</v>
      </c>
      <c r="D88" s="98">
        <v>7.4999999999999997E-2</v>
      </c>
      <c r="E88" s="13" t="s">
        <v>200</v>
      </c>
      <c r="F88" s="99" t="s">
        <v>628</v>
      </c>
      <c r="G88" s="13" t="s">
        <v>200</v>
      </c>
      <c r="H88" s="98">
        <v>7.4999999999999997E-2</v>
      </c>
      <c r="I88" s="13" t="s">
        <v>200</v>
      </c>
      <c r="J88" s="99" t="s">
        <v>628</v>
      </c>
      <c r="K88" s="13" t="s">
        <v>200</v>
      </c>
      <c r="L88" s="98">
        <v>8.5000000000000006E-2</v>
      </c>
      <c r="M88" s="13" t="s">
        <v>200</v>
      </c>
      <c r="N88" s="99" t="s">
        <v>628</v>
      </c>
    </row>
    <row r="89" spans="1:26" x14ac:dyDescent="0.25">
      <c r="A89" s="52"/>
      <c r="B89" s="58" t="s">
        <v>632</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52"/>
      <c r="B90" s="58" t="s">
        <v>633</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ht="15.75" x14ac:dyDescent="0.25">
      <c r="A91" s="52"/>
      <c r="B91" s="60"/>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52"/>
      <c r="B92" s="17"/>
      <c r="C92" s="17"/>
      <c r="D92" s="17"/>
      <c r="E92" s="17"/>
      <c r="F92" s="17"/>
      <c r="G92" s="17"/>
      <c r="H92" s="17"/>
      <c r="I92" s="17"/>
      <c r="J92" s="17"/>
      <c r="K92" s="17"/>
      <c r="L92" s="17"/>
      <c r="M92" s="17"/>
      <c r="N92" s="17"/>
      <c r="O92" s="17"/>
      <c r="P92" s="17"/>
      <c r="Q92" s="17"/>
      <c r="R92" s="17"/>
    </row>
    <row r="93" spans="1:26" x14ac:dyDescent="0.25">
      <c r="A93" s="52"/>
      <c r="B93" s="17"/>
      <c r="C93" s="17" t="s">
        <v>200</v>
      </c>
      <c r="D93" s="40">
        <v>2013</v>
      </c>
      <c r="E93" s="40"/>
      <c r="F93" s="40"/>
      <c r="G93" s="40"/>
      <c r="H93" s="40"/>
      <c r="I93" s="40"/>
      <c r="J93" s="17"/>
      <c r="K93" s="17"/>
      <c r="L93" s="40">
        <v>2012</v>
      </c>
      <c r="M93" s="40"/>
      <c r="N93" s="40"/>
      <c r="O93" s="40"/>
      <c r="P93" s="40"/>
      <c r="Q93" s="40"/>
      <c r="R93" s="17"/>
    </row>
    <row r="94" spans="1:26" ht="15.75" thickBot="1" x14ac:dyDescent="0.3">
      <c r="A94" s="52"/>
      <c r="B94" s="17"/>
      <c r="C94" s="17" t="s">
        <v>200</v>
      </c>
      <c r="D94" s="42" t="s">
        <v>634</v>
      </c>
      <c r="E94" s="42"/>
      <c r="F94" s="17"/>
      <c r="G94" s="17" t="s">
        <v>200</v>
      </c>
      <c r="H94" s="42" t="s">
        <v>635</v>
      </c>
      <c r="I94" s="42"/>
      <c r="J94" s="17"/>
      <c r="K94" s="17"/>
      <c r="L94" s="42" t="s">
        <v>634</v>
      </c>
      <c r="M94" s="42"/>
      <c r="N94" s="17"/>
      <c r="O94" s="17" t="s">
        <v>200</v>
      </c>
      <c r="P94" s="42" t="s">
        <v>635</v>
      </c>
      <c r="Q94" s="42"/>
      <c r="R94" s="17"/>
    </row>
    <row r="95" spans="1:26" ht="25.5" x14ac:dyDescent="0.25">
      <c r="A95" s="52"/>
      <c r="B95" s="23" t="s">
        <v>636</v>
      </c>
      <c r="C95" s="25" t="s">
        <v>200</v>
      </c>
      <c r="D95" s="25" t="s">
        <v>224</v>
      </c>
      <c r="E95" s="31">
        <v>66</v>
      </c>
      <c r="F95" s="29" t="s">
        <v>200</v>
      </c>
      <c r="G95" s="25" t="s">
        <v>200</v>
      </c>
      <c r="H95" s="25" t="s">
        <v>224</v>
      </c>
      <c r="I95" s="31" t="s">
        <v>637</v>
      </c>
      <c r="J95" s="29" t="s">
        <v>226</v>
      </c>
      <c r="K95" s="25"/>
      <c r="L95" s="25" t="s">
        <v>224</v>
      </c>
      <c r="M95" s="31">
        <v>73</v>
      </c>
      <c r="N95" s="29" t="s">
        <v>200</v>
      </c>
      <c r="O95" s="25" t="s">
        <v>200</v>
      </c>
      <c r="P95" s="25" t="s">
        <v>224</v>
      </c>
      <c r="Q95" s="31" t="s">
        <v>538</v>
      </c>
      <c r="R95" s="29" t="s">
        <v>226</v>
      </c>
    </row>
    <row r="96" spans="1:26" x14ac:dyDescent="0.25">
      <c r="A96" s="52"/>
      <c r="B96" s="16" t="s">
        <v>638</v>
      </c>
      <c r="C96" s="13" t="s">
        <v>200</v>
      </c>
      <c r="D96" s="13"/>
      <c r="E96" s="33">
        <v>1251</v>
      </c>
      <c r="F96" s="15" t="s">
        <v>200</v>
      </c>
      <c r="G96" s="13" t="s">
        <v>200</v>
      </c>
      <c r="H96" s="13"/>
      <c r="I96" s="19" t="s">
        <v>639</v>
      </c>
      <c r="J96" s="15" t="s">
        <v>226</v>
      </c>
      <c r="K96" s="13"/>
      <c r="L96" s="13"/>
      <c r="M96" s="33">
        <v>1555</v>
      </c>
      <c r="N96" s="15" t="s">
        <v>200</v>
      </c>
      <c r="O96" s="13" t="s">
        <v>200</v>
      </c>
      <c r="P96" s="13"/>
      <c r="Q96" s="19" t="s">
        <v>640</v>
      </c>
      <c r="R96" s="15" t="s">
        <v>226</v>
      </c>
    </row>
    <row r="97" spans="1:26" ht="25.5" customHeight="1" x14ac:dyDescent="0.25">
      <c r="A97" s="52"/>
      <c r="B97" s="69" t="s">
        <v>641</v>
      </c>
      <c r="C97" s="69"/>
      <c r="D97" s="69"/>
      <c r="E97" s="69"/>
      <c r="F97" s="69"/>
      <c r="G97" s="69"/>
      <c r="H97" s="69"/>
      <c r="I97" s="69"/>
      <c r="J97" s="69"/>
      <c r="K97" s="69"/>
      <c r="L97" s="69"/>
      <c r="M97" s="69"/>
      <c r="N97" s="69"/>
      <c r="O97" s="69"/>
      <c r="P97" s="69"/>
      <c r="Q97" s="69"/>
      <c r="R97" s="69"/>
      <c r="S97" s="69"/>
      <c r="T97" s="69"/>
      <c r="U97" s="69"/>
      <c r="V97" s="69"/>
      <c r="W97" s="69"/>
      <c r="X97" s="69"/>
      <c r="Y97" s="69"/>
      <c r="Z97" s="69"/>
    </row>
    <row r="98" spans="1:26" ht="25.5" customHeight="1" x14ac:dyDescent="0.25">
      <c r="A98" s="52"/>
      <c r="B98" s="58" t="s">
        <v>642</v>
      </c>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52"/>
      <c r="B99" s="69" t="s">
        <v>643</v>
      </c>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x14ac:dyDescent="0.25">
      <c r="A100" s="52"/>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52"/>
      <c r="B101" s="69" t="s">
        <v>644</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x14ac:dyDescent="0.25">
      <c r="A102" s="52"/>
      <c r="B102" s="69" t="s">
        <v>645</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52"/>
      <c r="B103" s="69" t="s">
        <v>646</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row>
    <row r="104" spans="1:26" x14ac:dyDescent="0.25">
      <c r="A104" s="52"/>
      <c r="B104" s="58" t="s">
        <v>647</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ht="15.75" x14ac:dyDescent="0.25">
      <c r="A105" s="52"/>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52"/>
      <c r="B106" s="13"/>
      <c r="C106" s="13"/>
      <c r="D106" s="13"/>
      <c r="E106" s="13"/>
      <c r="F106" s="13"/>
      <c r="G106" s="13"/>
      <c r="H106" s="13"/>
      <c r="I106" s="13"/>
      <c r="J106" s="13"/>
      <c r="K106" s="13"/>
      <c r="L106" s="13"/>
      <c r="M106" s="13"/>
      <c r="N106" s="13"/>
    </row>
    <row r="107" spans="1:26" ht="15.75" thickBot="1" x14ac:dyDescent="0.3">
      <c r="A107" s="52"/>
      <c r="B107" s="17"/>
      <c r="C107" s="17" t="s">
        <v>200</v>
      </c>
      <c r="D107" s="42">
        <v>2013</v>
      </c>
      <c r="E107" s="42"/>
      <c r="F107" s="42"/>
      <c r="G107" s="42"/>
      <c r="H107" s="42"/>
      <c r="I107" s="42"/>
      <c r="J107" s="42"/>
      <c r="K107" s="42"/>
      <c r="L107" s="42"/>
      <c r="M107" s="42"/>
      <c r="N107" s="17"/>
    </row>
    <row r="108" spans="1:26" x14ac:dyDescent="0.25">
      <c r="A108" s="52"/>
      <c r="B108" s="41"/>
      <c r="C108" s="41" t="s">
        <v>200</v>
      </c>
      <c r="D108" s="100" t="s">
        <v>648</v>
      </c>
      <c r="E108" s="100"/>
      <c r="F108" s="101"/>
      <c r="G108" s="101" t="s">
        <v>200</v>
      </c>
      <c r="H108" s="100" t="s">
        <v>650</v>
      </c>
      <c r="I108" s="100"/>
      <c r="J108" s="101"/>
      <c r="K108" s="101" t="s">
        <v>200</v>
      </c>
      <c r="L108" s="100" t="s">
        <v>653</v>
      </c>
      <c r="M108" s="100"/>
      <c r="N108" s="41"/>
    </row>
    <row r="109" spans="1:26" x14ac:dyDescent="0.25">
      <c r="A109" s="52"/>
      <c r="B109" s="41"/>
      <c r="C109" s="41"/>
      <c r="D109" s="40" t="s">
        <v>649</v>
      </c>
      <c r="E109" s="40"/>
      <c r="F109" s="41"/>
      <c r="G109" s="41"/>
      <c r="H109" s="40" t="s">
        <v>651</v>
      </c>
      <c r="I109" s="40"/>
      <c r="J109" s="41"/>
      <c r="K109" s="41"/>
      <c r="L109" s="40" t="s">
        <v>654</v>
      </c>
      <c r="M109" s="40"/>
      <c r="N109" s="41"/>
    </row>
    <row r="110" spans="1:26" ht="15.75" thickBot="1" x14ac:dyDescent="0.3">
      <c r="A110" s="52"/>
      <c r="B110" s="41"/>
      <c r="C110" s="41"/>
      <c r="D110" s="42"/>
      <c r="E110" s="42"/>
      <c r="F110" s="41"/>
      <c r="G110" s="41"/>
      <c r="H110" s="42" t="s">
        <v>652</v>
      </c>
      <c r="I110" s="42"/>
      <c r="J110" s="41"/>
      <c r="K110" s="41"/>
      <c r="L110" s="42"/>
      <c r="M110" s="42"/>
      <c r="N110" s="41"/>
    </row>
    <row r="111" spans="1:26" x14ac:dyDescent="0.25">
      <c r="A111" s="52"/>
      <c r="B111" s="23" t="s">
        <v>655</v>
      </c>
      <c r="C111" s="25" t="s">
        <v>200</v>
      </c>
      <c r="D111" s="25"/>
      <c r="E111" s="25"/>
      <c r="F111" s="25"/>
      <c r="G111" s="25" t="s">
        <v>200</v>
      </c>
      <c r="H111" s="25"/>
      <c r="I111" s="25"/>
      <c r="J111" s="25"/>
      <c r="K111" s="25" t="s">
        <v>200</v>
      </c>
      <c r="L111" s="25"/>
      <c r="M111" s="25"/>
      <c r="N111" s="25"/>
    </row>
    <row r="112" spans="1:26" x14ac:dyDescent="0.25">
      <c r="A112" s="52"/>
      <c r="B112" s="38" t="s">
        <v>656</v>
      </c>
      <c r="C112" s="13" t="s">
        <v>200</v>
      </c>
      <c r="D112" s="13" t="s">
        <v>224</v>
      </c>
      <c r="E112" s="33">
        <v>1647</v>
      </c>
      <c r="F112" s="15" t="s">
        <v>200</v>
      </c>
      <c r="G112" s="13" t="s">
        <v>200</v>
      </c>
      <c r="H112" s="15" t="s">
        <v>224</v>
      </c>
      <c r="I112" s="35" t="s">
        <v>230</v>
      </c>
      <c r="J112" s="15" t="s">
        <v>200</v>
      </c>
      <c r="K112" s="13" t="s">
        <v>200</v>
      </c>
      <c r="L112" s="13" t="s">
        <v>224</v>
      </c>
      <c r="M112" s="33">
        <v>1647</v>
      </c>
      <c r="N112" s="15" t="s">
        <v>200</v>
      </c>
    </row>
    <row r="113" spans="1:14" x14ac:dyDescent="0.25">
      <c r="A113" s="52"/>
      <c r="B113" s="44" t="s">
        <v>657</v>
      </c>
      <c r="C113" s="25" t="s">
        <v>200</v>
      </c>
      <c r="D113" s="25"/>
      <c r="E113" s="27">
        <v>3138</v>
      </c>
      <c r="F113" s="29" t="s">
        <v>200</v>
      </c>
      <c r="G113" s="25" t="s">
        <v>200</v>
      </c>
      <c r="H113" s="29"/>
      <c r="I113" s="71" t="s">
        <v>230</v>
      </c>
      <c r="J113" s="29" t="s">
        <v>200</v>
      </c>
      <c r="K113" s="25" t="s">
        <v>200</v>
      </c>
      <c r="L113" s="25"/>
      <c r="M113" s="27">
        <v>3138</v>
      </c>
      <c r="N113" s="29" t="s">
        <v>200</v>
      </c>
    </row>
    <row r="114" spans="1:14" x14ac:dyDescent="0.25">
      <c r="A114" s="52"/>
      <c r="B114" s="38" t="s">
        <v>658</v>
      </c>
      <c r="C114" s="13" t="s">
        <v>200</v>
      </c>
      <c r="D114" s="13"/>
      <c r="E114" s="33">
        <v>2168</v>
      </c>
      <c r="F114" s="15" t="s">
        <v>200</v>
      </c>
      <c r="G114" s="13" t="s">
        <v>200</v>
      </c>
      <c r="H114" s="15"/>
      <c r="I114" s="35" t="s">
        <v>230</v>
      </c>
      <c r="J114" s="15" t="s">
        <v>200</v>
      </c>
      <c r="K114" s="13" t="s">
        <v>200</v>
      </c>
      <c r="L114" s="13"/>
      <c r="M114" s="33">
        <v>2168</v>
      </c>
      <c r="N114" s="15" t="s">
        <v>200</v>
      </c>
    </row>
    <row r="115" spans="1:14" x14ac:dyDescent="0.25">
      <c r="A115" s="52"/>
      <c r="B115" s="44" t="s">
        <v>659</v>
      </c>
      <c r="C115" s="25" t="s">
        <v>200</v>
      </c>
      <c r="D115" s="25"/>
      <c r="E115" s="27">
        <v>4040</v>
      </c>
      <c r="F115" s="29" t="s">
        <v>200</v>
      </c>
      <c r="G115" s="25" t="s">
        <v>200</v>
      </c>
      <c r="H115" s="29"/>
      <c r="I115" s="71" t="s">
        <v>230</v>
      </c>
      <c r="J115" s="29" t="s">
        <v>200</v>
      </c>
      <c r="K115" s="25" t="s">
        <v>200</v>
      </c>
      <c r="L115" s="25"/>
      <c r="M115" s="27">
        <v>4040</v>
      </c>
      <c r="N115" s="29" t="s">
        <v>200</v>
      </c>
    </row>
    <row r="116" spans="1:14" x14ac:dyDescent="0.25">
      <c r="A116" s="52"/>
      <c r="B116" s="16" t="s">
        <v>660</v>
      </c>
      <c r="C116" s="13" t="s">
        <v>200</v>
      </c>
      <c r="D116" s="13"/>
      <c r="E116" s="13"/>
      <c r="F116" s="13"/>
      <c r="G116" s="13" t="s">
        <v>200</v>
      </c>
      <c r="H116" s="13"/>
      <c r="I116" s="13"/>
      <c r="J116" s="13"/>
      <c r="K116" s="13" t="s">
        <v>200</v>
      </c>
      <c r="L116" s="13"/>
      <c r="M116" s="13"/>
      <c r="N116" s="13"/>
    </row>
    <row r="117" spans="1:14" x14ac:dyDescent="0.25">
      <c r="A117" s="52"/>
      <c r="B117" s="44" t="s">
        <v>661</v>
      </c>
      <c r="C117" s="25" t="s">
        <v>200</v>
      </c>
      <c r="D117" s="25"/>
      <c r="E117" s="27">
        <v>1221</v>
      </c>
      <c r="F117" s="29" t="s">
        <v>200</v>
      </c>
      <c r="G117" s="25" t="s">
        <v>200</v>
      </c>
      <c r="H117" s="25"/>
      <c r="I117" s="27">
        <v>1221</v>
      </c>
      <c r="J117" s="29" t="s">
        <v>200</v>
      </c>
      <c r="K117" s="25" t="s">
        <v>200</v>
      </c>
      <c r="L117" s="29"/>
      <c r="M117" s="71" t="s">
        <v>230</v>
      </c>
      <c r="N117" s="29" t="s">
        <v>200</v>
      </c>
    </row>
    <row r="118" spans="1:14" x14ac:dyDescent="0.25">
      <c r="A118" s="52"/>
      <c r="B118" s="38" t="s">
        <v>662</v>
      </c>
      <c r="C118" s="13" t="s">
        <v>200</v>
      </c>
      <c r="D118" s="13"/>
      <c r="E118" s="33">
        <v>1536</v>
      </c>
      <c r="F118" s="15" t="s">
        <v>200</v>
      </c>
      <c r="G118" s="13" t="s">
        <v>200</v>
      </c>
      <c r="H118" s="13"/>
      <c r="I118" s="33">
        <v>1536</v>
      </c>
      <c r="J118" s="15" t="s">
        <v>200</v>
      </c>
      <c r="K118" s="13" t="s">
        <v>200</v>
      </c>
      <c r="L118" s="15"/>
      <c r="M118" s="35" t="s">
        <v>230</v>
      </c>
      <c r="N118" s="15" t="s">
        <v>200</v>
      </c>
    </row>
    <row r="119" spans="1:14" x14ac:dyDescent="0.25">
      <c r="A119" s="52"/>
      <c r="B119" s="44" t="s">
        <v>663</v>
      </c>
      <c r="C119" s="25" t="s">
        <v>200</v>
      </c>
      <c r="D119" s="25"/>
      <c r="E119" s="31">
        <v>600</v>
      </c>
      <c r="F119" s="29" t="s">
        <v>200</v>
      </c>
      <c r="G119" s="25" t="s">
        <v>200</v>
      </c>
      <c r="H119" s="25"/>
      <c r="I119" s="31">
        <v>600</v>
      </c>
      <c r="J119" s="29" t="s">
        <v>200</v>
      </c>
      <c r="K119" s="25" t="s">
        <v>200</v>
      </c>
      <c r="L119" s="29"/>
      <c r="M119" s="71" t="s">
        <v>230</v>
      </c>
      <c r="N119" s="29" t="s">
        <v>200</v>
      </c>
    </row>
    <row r="120" spans="1:14" x14ac:dyDescent="0.25">
      <c r="A120" s="52"/>
      <c r="B120" s="38" t="s">
        <v>664</v>
      </c>
      <c r="C120" s="13" t="s">
        <v>200</v>
      </c>
      <c r="D120" s="13"/>
      <c r="E120" s="19">
        <v>603</v>
      </c>
      <c r="F120" s="15" t="s">
        <v>200</v>
      </c>
      <c r="G120" s="13" t="s">
        <v>200</v>
      </c>
      <c r="H120" s="13"/>
      <c r="I120" s="19">
        <v>603</v>
      </c>
      <c r="J120" s="15" t="s">
        <v>200</v>
      </c>
      <c r="K120" s="13" t="s">
        <v>200</v>
      </c>
      <c r="L120" s="15"/>
      <c r="M120" s="35" t="s">
        <v>230</v>
      </c>
      <c r="N120" s="15" t="s">
        <v>200</v>
      </c>
    </row>
    <row r="121" spans="1:14" x14ac:dyDescent="0.25">
      <c r="A121" s="52"/>
      <c r="B121" s="44" t="s">
        <v>665</v>
      </c>
      <c r="C121" s="25" t="s">
        <v>200</v>
      </c>
      <c r="D121" s="25"/>
      <c r="E121" s="31">
        <v>610</v>
      </c>
      <c r="F121" s="29" t="s">
        <v>200</v>
      </c>
      <c r="G121" s="25" t="s">
        <v>200</v>
      </c>
      <c r="H121" s="25"/>
      <c r="I121" s="31">
        <v>610</v>
      </c>
      <c r="J121" s="29" t="s">
        <v>200</v>
      </c>
      <c r="K121" s="25" t="s">
        <v>200</v>
      </c>
      <c r="L121" s="29"/>
      <c r="M121" s="71" t="s">
        <v>230</v>
      </c>
      <c r="N121" s="29" t="s">
        <v>200</v>
      </c>
    </row>
    <row r="122" spans="1:14" x14ac:dyDescent="0.25">
      <c r="A122" s="52"/>
      <c r="B122" s="38" t="s">
        <v>666</v>
      </c>
      <c r="C122" s="13" t="s">
        <v>200</v>
      </c>
      <c r="D122" s="13"/>
      <c r="E122" s="19">
        <v>599</v>
      </c>
      <c r="F122" s="15" t="s">
        <v>200</v>
      </c>
      <c r="G122" s="13" t="s">
        <v>200</v>
      </c>
      <c r="H122" s="13"/>
      <c r="I122" s="19">
        <v>599</v>
      </c>
      <c r="J122" s="15" t="s">
        <v>200</v>
      </c>
      <c r="K122" s="13" t="s">
        <v>200</v>
      </c>
      <c r="L122" s="15"/>
      <c r="M122" s="35" t="s">
        <v>230</v>
      </c>
      <c r="N122" s="15" t="s">
        <v>200</v>
      </c>
    </row>
    <row r="123" spans="1:14" x14ac:dyDescent="0.25">
      <c r="A123" s="52"/>
      <c r="B123" s="44" t="s">
        <v>667</v>
      </c>
      <c r="C123" s="25" t="s">
        <v>200</v>
      </c>
      <c r="D123" s="25"/>
      <c r="E123" s="31">
        <v>889</v>
      </c>
      <c r="F123" s="29" t="s">
        <v>200</v>
      </c>
      <c r="G123" s="25" t="s">
        <v>200</v>
      </c>
      <c r="H123" s="25"/>
      <c r="I123" s="31">
        <v>889</v>
      </c>
      <c r="J123" s="29" t="s">
        <v>200</v>
      </c>
      <c r="K123" s="25" t="s">
        <v>200</v>
      </c>
      <c r="L123" s="29"/>
      <c r="M123" s="71" t="s">
        <v>230</v>
      </c>
      <c r="N123" s="29" t="s">
        <v>200</v>
      </c>
    </row>
    <row r="124" spans="1:14" x14ac:dyDescent="0.25">
      <c r="A124" s="52"/>
      <c r="B124" s="16" t="s">
        <v>25</v>
      </c>
      <c r="C124" s="13" t="s">
        <v>200</v>
      </c>
      <c r="D124" s="13"/>
      <c r="E124" s="33">
        <v>1665</v>
      </c>
      <c r="F124" s="15" t="s">
        <v>200</v>
      </c>
      <c r="G124" s="13" t="s">
        <v>200</v>
      </c>
      <c r="H124" s="13"/>
      <c r="I124" s="33">
        <v>1665</v>
      </c>
      <c r="J124" s="15" t="s">
        <v>200</v>
      </c>
      <c r="K124" s="13" t="s">
        <v>200</v>
      </c>
      <c r="L124" s="15"/>
      <c r="M124" s="35" t="s">
        <v>230</v>
      </c>
      <c r="N124" s="15" t="s">
        <v>200</v>
      </c>
    </row>
    <row r="125" spans="1:14" ht="15.75" thickBot="1" x14ac:dyDescent="0.3">
      <c r="A125" s="52"/>
      <c r="B125" s="23" t="s">
        <v>668</v>
      </c>
      <c r="C125" s="25" t="s">
        <v>200</v>
      </c>
      <c r="D125" s="25"/>
      <c r="E125" s="31">
        <v>358</v>
      </c>
      <c r="F125" s="29" t="s">
        <v>200</v>
      </c>
      <c r="G125" s="25" t="s">
        <v>200</v>
      </c>
      <c r="H125" s="25"/>
      <c r="I125" s="31">
        <v>358</v>
      </c>
      <c r="J125" s="29" t="s">
        <v>200</v>
      </c>
      <c r="K125" s="25" t="s">
        <v>200</v>
      </c>
      <c r="L125" s="29"/>
      <c r="M125" s="71" t="s">
        <v>230</v>
      </c>
      <c r="N125" s="29" t="s">
        <v>200</v>
      </c>
    </row>
    <row r="126" spans="1:14" x14ac:dyDescent="0.25">
      <c r="A126" s="52"/>
      <c r="B126" s="36"/>
      <c r="C126" s="36" t="s">
        <v>200</v>
      </c>
      <c r="D126" s="37"/>
      <c r="E126" s="37"/>
      <c r="F126" s="36"/>
      <c r="G126" s="36" t="s">
        <v>200</v>
      </c>
      <c r="H126" s="37"/>
      <c r="I126" s="37"/>
      <c r="J126" s="36"/>
      <c r="K126" s="36" t="s">
        <v>200</v>
      </c>
      <c r="L126" s="37"/>
      <c r="M126" s="37"/>
      <c r="N126" s="36"/>
    </row>
    <row r="127" spans="1:14" ht="15.75" thickBot="1" x14ac:dyDescent="0.3">
      <c r="A127" s="52"/>
      <c r="B127" s="66" t="s">
        <v>239</v>
      </c>
      <c r="C127" s="17" t="s">
        <v>200</v>
      </c>
      <c r="D127" s="13" t="s">
        <v>224</v>
      </c>
      <c r="E127" s="33">
        <v>19074</v>
      </c>
      <c r="F127" s="15" t="s">
        <v>200</v>
      </c>
      <c r="G127" s="17" t="s">
        <v>200</v>
      </c>
      <c r="H127" s="13" t="s">
        <v>224</v>
      </c>
      <c r="I127" s="33">
        <v>8081</v>
      </c>
      <c r="J127" s="15" t="s">
        <v>200</v>
      </c>
      <c r="K127" s="17" t="s">
        <v>200</v>
      </c>
      <c r="L127" s="13" t="s">
        <v>224</v>
      </c>
      <c r="M127" s="33">
        <v>10993</v>
      </c>
      <c r="N127" s="15" t="s">
        <v>200</v>
      </c>
    </row>
    <row r="128" spans="1:14" ht="15.75" thickTop="1" x14ac:dyDescent="0.25">
      <c r="A128" s="52"/>
      <c r="B128" s="36"/>
      <c r="C128" s="36" t="s">
        <v>200</v>
      </c>
      <c r="D128" s="39"/>
      <c r="E128" s="39"/>
      <c r="F128" s="36"/>
      <c r="G128" s="36" t="s">
        <v>200</v>
      </c>
      <c r="H128" s="39"/>
      <c r="I128" s="39"/>
      <c r="J128" s="36"/>
      <c r="K128" s="36" t="s">
        <v>200</v>
      </c>
      <c r="L128" s="39"/>
      <c r="M128" s="39"/>
      <c r="N128" s="36"/>
    </row>
    <row r="129" spans="1:26" ht="15.75" x14ac:dyDescent="0.25">
      <c r="A129" s="52"/>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52"/>
      <c r="B130" s="13"/>
      <c r="C130" s="13"/>
      <c r="D130" s="13"/>
      <c r="E130" s="13"/>
      <c r="F130" s="13"/>
      <c r="G130" s="13"/>
      <c r="H130" s="13"/>
      <c r="I130" s="13"/>
      <c r="J130" s="13"/>
      <c r="K130" s="13"/>
      <c r="L130" s="13"/>
      <c r="M130" s="13"/>
      <c r="N130" s="13"/>
    </row>
    <row r="131" spans="1:26" ht="15.75" thickBot="1" x14ac:dyDescent="0.3">
      <c r="A131" s="52"/>
      <c r="B131" s="17"/>
      <c r="C131" s="17" t="s">
        <v>200</v>
      </c>
      <c r="D131" s="42">
        <v>2012</v>
      </c>
      <c r="E131" s="42"/>
      <c r="F131" s="42"/>
      <c r="G131" s="42"/>
      <c r="H131" s="42"/>
      <c r="I131" s="42"/>
      <c r="J131" s="42"/>
      <c r="K131" s="42"/>
      <c r="L131" s="42"/>
      <c r="M131" s="42"/>
      <c r="N131" s="17"/>
    </row>
    <row r="132" spans="1:26" x14ac:dyDescent="0.25">
      <c r="A132" s="52"/>
      <c r="B132" s="41"/>
      <c r="C132" s="41" t="s">
        <v>200</v>
      </c>
      <c r="D132" s="100" t="s">
        <v>239</v>
      </c>
      <c r="E132" s="100"/>
      <c r="F132" s="101"/>
      <c r="G132" s="101" t="s">
        <v>200</v>
      </c>
      <c r="H132" s="100" t="s">
        <v>650</v>
      </c>
      <c r="I132" s="100"/>
      <c r="J132" s="101"/>
      <c r="K132" s="101" t="s">
        <v>200</v>
      </c>
      <c r="L132" s="100" t="s">
        <v>653</v>
      </c>
      <c r="M132" s="100"/>
      <c r="N132" s="41"/>
    </row>
    <row r="133" spans="1:26" x14ac:dyDescent="0.25">
      <c r="A133" s="52"/>
      <c r="B133" s="41"/>
      <c r="C133" s="41"/>
      <c r="D133" s="40" t="s">
        <v>669</v>
      </c>
      <c r="E133" s="40"/>
      <c r="F133" s="41"/>
      <c r="G133" s="41"/>
      <c r="H133" s="40" t="s">
        <v>651</v>
      </c>
      <c r="I133" s="40"/>
      <c r="J133" s="41"/>
      <c r="K133" s="41"/>
      <c r="L133" s="40" t="s">
        <v>670</v>
      </c>
      <c r="M133" s="40"/>
      <c r="N133" s="41"/>
    </row>
    <row r="134" spans="1:26" ht="15.75" thickBot="1" x14ac:dyDescent="0.3">
      <c r="A134" s="52"/>
      <c r="B134" s="41"/>
      <c r="C134" s="41"/>
      <c r="D134" s="42" t="s">
        <v>649</v>
      </c>
      <c r="E134" s="42"/>
      <c r="F134" s="41"/>
      <c r="G134" s="41"/>
      <c r="H134" s="42" t="s">
        <v>652</v>
      </c>
      <c r="I134" s="42"/>
      <c r="J134" s="41"/>
      <c r="K134" s="41"/>
      <c r="L134" s="42"/>
      <c r="M134" s="42"/>
      <c r="N134" s="41"/>
    </row>
    <row r="135" spans="1:26" x14ac:dyDescent="0.25">
      <c r="A135" s="52"/>
      <c r="B135" s="23" t="s">
        <v>655</v>
      </c>
      <c r="C135" s="25" t="s">
        <v>200</v>
      </c>
      <c r="D135" s="25"/>
      <c r="E135" s="25"/>
      <c r="F135" s="25"/>
      <c r="G135" s="25" t="s">
        <v>200</v>
      </c>
      <c r="H135" s="25"/>
      <c r="I135" s="25"/>
      <c r="J135" s="25"/>
      <c r="K135" s="25" t="s">
        <v>200</v>
      </c>
      <c r="L135" s="25"/>
      <c r="M135" s="25"/>
      <c r="N135" s="25"/>
    </row>
    <row r="136" spans="1:26" x14ac:dyDescent="0.25">
      <c r="A136" s="52"/>
      <c r="B136" s="38" t="s">
        <v>656</v>
      </c>
      <c r="C136" s="13" t="s">
        <v>200</v>
      </c>
      <c r="D136" s="13" t="s">
        <v>224</v>
      </c>
      <c r="E136" s="33">
        <v>1247</v>
      </c>
      <c r="F136" s="15" t="s">
        <v>200</v>
      </c>
      <c r="G136" s="13" t="s">
        <v>200</v>
      </c>
      <c r="H136" s="15" t="s">
        <v>224</v>
      </c>
      <c r="I136" s="35" t="s">
        <v>230</v>
      </c>
      <c r="J136" s="15" t="s">
        <v>200</v>
      </c>
      <c r="K136" s="13" t="s">
        <v>200</v>
      </c>
      <c r="L136" s="13" t="s">
        <v>224</v>
      </c>
      <c r="M136" s="33">
        <v>1247</v>
      </c>
      <c r="N136" s="15" t="s">
        <v>200</v>
      </c>
    </row>
    <row r="137" spans="1:26" x14ac:dyDescent="0.25">
      <c r="A137" s="52"/>
      <c r="B137" s="44" t="s">
        <v>657</v>
      </c>
      <c r="C137" s="25" t="s">
        <v>200</v>
      </c>
      <c r="D137" s="25"/>
      <c r="E137" s="27">
        <v>4402</v>
      </c>
      <c r="F137" s="29" t="s">
        <v>200</v>
      </c>
      <c r="G137" s="25" t="s">
        <v>200</v>
      </c>
      <c r="H137" s="29"/>
      <c r="I137" s="71" t="s">
        <v>230</v>
      </c>
      <c r="J137" s="29" t="s">
        <v>200</v>
      </c>
      <c r="K137" s="25" t="s">
        <v>200</v>
      </c>
      <c r="L137" s="25"/>
      <c r="M137" s="27">
        <v>4402</v>
      </c>
      <c r="N137" s="29" t="s">
        <v>200</v>
      </c>
    </row>
    <row r="138" spans="1:26" x14ac:dyDescent="0.25">
      <c r="A138" s="52"/>
      <c r="B138" s="38" t="s">
        <v>658</v>
      </c>
      <c r="C138" s="13" t="s">
        <v>200</v>
      </c>
      <c r="D138" s="13"/>
      <c r="E138" s="33">
        <v>2038</v>
      </c>
      <c r="F138" s="15" t="s">
        <v>200</v>
      </c>
      <c r="G138" s="13" t="s">
        <v>200</v>
      </c>
      <c r="H138" s="15"/>
      <c r="I138" s="35" t="s">
        <v>230</v>
      </c>
      <c r="J138" s="15" t="s">
        <v>200</v>
      </c>
      <c r="K138" s="13" t="s">
        <v>200</v>
      </c>
      <c r="L138" s="13"/>
      <c r="M138" s="33">
        <v>2038</v>
      </c>
      <c r="N138" s="15" t="s">
        <v>200</v>
      </c>
    </row>
    <row r="139" spans="1:26" x14ac:dyDescent="0.25">
      <c r="A139" s="52"/>
      <c r="B139" s="44" t="s">
        <v>659</v>
      </c>
      <c r="C139" s="25" t="s">
        <v>200</v>
      </c>
      <c r="D139" s="25"/>
      <c r="E139" s="27">
        <v>3123</v>
      </c>
      <c r="F139" s="29" t="s">
        <v>200</v>
      </c>
      <c r="G139" s="25" t="s">
        <v>200</v>
      </c>
      <c r="H139" s="29"/>
      <c r="I139" s="71" t="s">
        <v>230</v>
      </c>
      <c r="J139" s="29" t="s">
        <v>200</v>
      </c>
      <c r="K139" s="25" t="s">
        <v>200</v>
      </c>
      <c r="L139" s="25"/>
      <c r="M139" s="27">
        <v>3123</v>
      </c>
      <c r="N139" s="29" t="s">
        <v>200</v>
      </c>
    </row>
    <row r="140" spans="1:26" x14ac:dyDescent="0.25">
      <c r="A140" s="52"/>
      <c r="B140" s="16" t="s">
        <v>660</v>
      </c>
      <c r="C140" s="13" t="s">
        <v>200</v>
      </c>
      <c r="D140" s="13"/>
      <c r="E140" s="13"/>
      <c r="F140" s="13"/>
      <c r="G140" s="13" t="s">
        <v>200</v>
      </c>
      <c r="H140" s="13"/>
      <c r="I140" s="13"/>
      <c r="J140" s="13"/>
      <c r="K140" s="13" t="s">
        <v>200</v>
      </c>
      <c r="L140" s="13"/>
      <c r="M140" s="13"/>
      <c r="N140" s="13"/>
    </row>
    <row r="141" spans="1:26" x14ac:dyDescent="0.25">
      <c r="A141" s="52"/>
      <c r="B141" s="44" t="s">
        <v>661</v>
      </c>
      <c r="C141" s="25" t="s">
        <v>200</v>
      </c>
      <c r="D141" s="25"/>
      <c r="E141" s="27">
        <v>1063</v>
      </c>
      <c r="F141" s="29" t="s">
        <v>200</v>
      </c>
      <c r="G141" s="25" t="s">
        <v>200</v>
      </c>
      <c r="H141" s="25"/>
      <c r="I141" s="27">
        <v>1063</v>
      </c>
      <c r="J141" s="29" t="s">
        <v>200</v>
      </c>
      <c r="K141" s="25" t="s">
        <v>200</v>
      </c>
      <c r="L141" s="29"/>
      <c r="M141" s="71" t="s">
        <v>230</v>
      </c>
      <c r="N141" s="29" t="s">
        <v>200</v>
      </c>
    </row>
    <row r="142" spans="1:26" x14ac:dyDescent="0.25">
      <c r="A142" s="52"/>
      <c r="B142" s="38" t="s">
        <v>662</v>
      </c>
      <c r="C142" s="13" t="s">
        <v>200</v>
      </c>
      <c r="D142" s="13"/>
      <c r="E142" s="33">
        <v>1037</v>
      </c>
      <c r="F142" s="15" t="s">
        <v>200</v>
      </c>
      <c r="G142" s="13" t="s">
        <v>200</v>
      </c>
      <c r="H142" s="13"/>
      <c r="I142" s="33">
        <v>1037</v>
      </c>
      <c r="J142" s="15" t="s">
        <v>200</v>
      </c>
      <c r="K142" s="13" t="s">
        <v>200</v>
      </c>
      <c r="L142" s="15"/>
      <c r="M142" s="35" t="s">
        <v>230</v>
      </c>
      <c r="N142" s="15" t="s">
        <v>200</v>
      </c>
    </row>
    <row r="143" spans="1:26" x14ac:dyDescent="0.25">
      <c r="A143" s="52"/>
      <c r="B143" s="44" t="s">
        <v>663</v>
      </c>
      <c r="C143" s="25" t="s">
        <v>200</v>
      </c>
      <c r="D143" s="25"/>
      <c r="E143" s="31">
        <v>542</v>
      </c>
      <c r="F143" s="29" t="s">
        <v>200</v>
      </c>
      <c r="G143" s="25" t="s">
        <v>200</v>
      </c>
      <c r="H143" s="25"/>
      <c r="I143" s="31">
        <v>542</v>
      </c>
      <c r="J143" s="29" t="s">
        <v>200</v>
      </c>
      <c r="K143" s="25" t="s">
        <v>200</v>
      </c>
      <c r="L143" s="29"/>
      <c r="M143" s="71" t="s">
        <v>230</v>
      </c>
      <c r="N143" s="29" t="s">
        <v>200</v>
      </c>
    </row>
    <row r="144" spans="1:26" x14ac:dyDescent="0.25">
      <c r="A144" s="52"/>
      <c r="B144" s="38" t="s">
        <v>664</v>
      </c>
      <c r="C144" s="13" t="s">
        <v>200</v>
      </c>
      <c r="D144" s="13"/>
      <c r="E144" s="19">
        <v>536</v>
      </c>
      <c r="F144" s="15" t="s">
        <v>200</v>
      </c>
      <c r="G144" s="13" t="s">
        <v>200</v>
      </c>
      <c r="H144" s="13"/>
      <c r="I144" s="19">
        <v>536</v>
      </c>
      <c r="J144" s="15" t="s">
        <v>200</v>
      </c>
      <c r="K144" s="13" t="s">
        <v>200</v>
      </c>
      <c r="L144" s="15"/>
      <c r="M144" s="35" t="s">
        <v>230</v>
      </c>
      <c r="N144" s="15" t="s">
        <v>200</v>
      </c>
    </row>
    <row r="145" spans="1:26" x14ac:dyDescent="0.25">
      <c r="A145" s="52"/>
      <c r="B145" s="44" t="s">
        <v>665</v>
      </c>
      <c r="C145" s="25" t="s">
        <v>200</v>
      </c>
      <c r="D145" s="25"/>
      <c r="E145" s="31">
        <v>546</v>
      </c>
      <c r="F145" s="29" t="s">
        <v>200</v>
      </c>
      <c r="G145" s="25" t="s">
        <v>200</v>
      </c>
      <c r="H145" s="25"/>
      <c r="I145" s="31">
        <v>546</v>
      </c>
      <c r="J145" s="29" t="s">
        <v>200</v>
      </c>
      <c r="K145" s="25" t="s">
        <v>200</v>
      </c>
      <c r="L145" s="29"/>
      <c r="M145" s="71" t="s">
        <v>230</v>
      </c>
      <c r="N145" s="29" t="s">
        <v>200</v>
      </c>
    </row>
    <row r="146" spans="1:26" x14ac:dyDescent="0.25">
      <c r="A146" s="52"/>
      <c r="B146" s="38" t="s">
        <v>666</v>
      </c>
      <c r="C146" s="13" t="s">
        <v>200</v>
      </c>
      <c r="D146" s="13"/>
      <c r="E146" s="19">
        <v>539</v>
      </c>
      <c r="F146" s="15" t="s">
        <v>200</v>
      </c>
      <c r="G146" s="13" t="s">
        <v>200</v>
      </c>
      <c r="H146" s="13"/>
      <c r="I146" s="19">
        <v>539</v>
      </c>
      <c r="J146" s="15" t="s">
        <v>200</v>
      </c>
      <c r="K146" s="13" t="s">
        <v>200</v>
      </c>
      <c r="L146" s="15"/>
      <c r="M146" s="35" t="s">
        <v>230</v>
      </c>
      <c r="N146" s="15" t="s">
        <v>200</v>
      </c>
    </row>
    <row r="147" spans="1:26" x14ac:dyDescent="0.25">
      <c r="A147" s="52"/>
      <c r="B147" s="44" t="s">
        <v>667</v>
      </c>
      <c r="C147" s="25" t="s">
        <v>200</v>
      </c>
      <c r="D147" s="25"/>
      <c r="E147" s="27">
        <v>1134</v>
      </c>
      <c r="F147" s="29" t="s">
        <v>200</v>
      </c>
      <c r="G147" s="25" t="s">
        <v>200</v>
      </c>
      <c r="H147" s="25"/>
      <c r="I147" s="27">
        <v>1134</v>
      </c>
      <c r="J147" s="29" t="s">
        <v>200</v>
      </c>
      <c r="K147" s="25" t="s">
        <v>200</v>
      </c>
      <c r="L147" s="29"/>
      <c r="M147" s="71" t="s">
        <v>230</v>
      </c>
      <c r="N147" s="29" t="s">
        <v>200</v>
      </c>
    </row>
    <row r="148" spans="1:26" ht="15.75" thickBot="1" x14ac:dyDescent="0.3">
      <c r="A148" s="52"/>
      <c r="B148" s="16" t="s">
        <v>25</v>
      </c>
      <c r="C148" s="13" t="s">
        <v>200</v>
      </c>
      <c r="D148" s="13"/>
      <c r="E148" s="33">
        <v>1656</v>
      </c>
      <c r="F148" s="15" t="s">
        <v>200</v>
      </c>
      <c r="G148" s="13" t="s">
        <v>200</v>
      </c>
      <c r="H148" s="13"/>
      <c r="I148" s="33">
        <v>1656</v>
      </c>
      <c r="J148" s="15" t="s">
        <v>200</v>
      </c>
      <c r="K148" s="13" t="s">
        <v>200</v>
      </c>
      <c r="L148" s="15"/>
      <c r="M148" s="35" t="s">
        <v>230</v>
      </c>
      <c r="N148" s="15" t="s">
        <v>200</v>
      </c>
    </row>
    <row r="149" spans="1:26" x14ac:dyDescent="0.25">
      <c r="A149" s="52"/>
      <c r="B149" s="36"/>
      <c r="C149" s="36" t="s">
        <v>200</v>
      </c>
      <c r="D149" s="37"/>
      <c r="E149" s="37"/>
      <c r="F149" s="36"/>
      <c r="G149" s="36" t="s">
        <v>200</v>
      </c>
      <c r="H149" s="37"/>
      <c r="I149" s="37"/>
      <c r="J149" s="36"/>
      <c r="K149" s="36" t="s">
        <v>200</v>
      </c>
      <c r="L149" s="37"/>
      <c r="M149" s="37"/>
      <c r="N149" s="36"/>
    </row>
    <row r="150" spans="1:26" ht="15.75" thickBot="1" x14ac:dyDescent="0.3">
      <c r="A150" s="52"/>
      <c r="B150" s="67" t="s">
        <v>239</v>
      </c>
      <c r="C150" s="43" t="s">
        <v>200</v>
      </c>
      <c r="D150" s="25" t="s">
        <v>224</v>
      </c>
      <c r="E150" s="27">
        <v>17863</v>
      </c>
      <c r="F150" s="29" t="s">
        <v>200</v>
      </c>
      <c r="G150" s="43" t="s">
        <v>200</v>
      </c>
      <c r="H150" s="25" t="s">
        <v>224</v>
      </c>
      <c r="I150" s="27">
        <v>7053</v>
      </c>
      <c r="J150" s="29" t="s">
        <v>200</v>
      </c>
      <c r="K150" s="43" t="s">
        <v>200</v>
      </c>
      <c r="L150" s="25" t="s">
        <v>224</v>
      </c>
      <c r="M150" s="27">
        <v>10810</v>
      </c>
      <c r="N150" s="29" t="s">
        <v>200</v>
      </c>
    </row>
    <row r="151" spans="1:26" ht="15.75" thickTop="1" x14ac:dyDescent="0.25">
      <c r="A151" s="52"/>
      <c r="B151" s="36"/>
      <c r="C151" s="36" t="s">
        <v>200</v>
      </c>
      <c r="D151" s="39"/>
      <c r="E151" s="39"/>
      <c r="F151" s="36"/>
      <c r="G151" s="36" t="s">
        <v>200</v>
      </c>
      <c r="H151" s="39"/>
      <c r="I151" s="39"/>
      <c r="J151" s="36"/>
      <c r="K151" s="36" t="s">
        <v>200</v>
      </c>
      <c r="L151" s="39"/>
      <c r="M151" s="39"/>
      <c r="N151" s="36"/>
    </row>
    <row r="152" spans="1:26" x14ac:dyDescent="0.25">
      <c r="A152" s="52"/>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row r="153" spans="1:26" x14ac:dyDescent="0.25">
      <c r="A153" s="52"/>
      <c r="B153" s="68" t="s">
        <v>671</v>
      </c>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row>
    <row r="154" spans="1:26" x14ac:dyDescent="0.25">
      <c r="A154" s="52"/>
      <c r="B154" s="58" t="s">
        <v>672</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row r="155" spans="1:26" ht="15.75" x14ac:dyDescent="0.25">
      <c r="A155" s="52"/>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row>
    <row r="156" spans="1:26" x14ac:dyDescent="0.25">
      <c r="A156" s="52"/>
      <c r="B156" s="13"/>
      <c r="C156" s="13"/>
      <c r="D156" s="13"/>
      <c r="E156" s="13"/>
      <c r="F156" s="13"/>
      <c r="G156" s="13"/>
      <c r="H156" s="13"/>
      <c r="I156" s="13"/>
      <c r="J156" s="13"/>
    </row>
    <row r="157" spans="1:26" x14ac:dyDescent="0.25">
      <c r="A157" s="52"/>
      <c r="B157" s="41"/>
      <c r="C157" s="41" t="s">
        <v>200</v>
      </c>
      <c r="D157" s="40" t="s">
        <v>562</v>
      </c>
      <c r="E157" s="40"/>
      <c r="F157" s="41"/>
      <c r="G157" s="41" t="s">
        <v>200</v>
      </c>
      <c r="H157" s="40" t="s">
        <v>107</v>
      </c>
      <c r="I157" s="40"/>
      <c r="J157" s="41"/>
    </row>
    <row r="158" spans="1:26" ht="15.75" thickBot="1" x14ac:dyDescent="0.3">
      <c r="A158" s="52"/>
      <c r="B158" s="41"/>
      <c r="C158" s="41"/>
      <c r="D158" s="42" t="s">
        <v>563</v>
      </c>
      <c r="E158" s="42"/>
      <c r="F158" s="41"/>
      <c r="G158" s="41"/>
      <c r="H158" s="42" t="s">
        <v>563</v>
      </c>
      <c r="I158" s="42"/>
      <c r="J158" s="41"/>
    </row>
    <row r="159" spans="1:26" x14ac:dyDescent="0.25">
      <c r="A159" s="52"/>
      <c r="B159" s="23">
        <v>2014</v>
      </c>
      <c r="C159" s="25" t="s">
        <v>200</v>
      </c>
      <c r="D159" s="25" t="s">
        <v>224</v>
      </c>
      <c r="E159" s="27">
        <v>1694</v>
      </c>
      <c r="F159" s="29" t="s">
        <v>200</v>
      </c>
      <c r="G159" s="25" t="s">
        <v>200</v>
      </c>
      <c r="H159" s="25" t="s">
        <v>224</v>
      </c>
      <c r="I159" s="27">
        <v>1269</v>
      </c>
      <c r="J159" s="29" t="s">
        <v>200</v>
      </c>
    </row>
    <row r="160" spans="1:26" x14ac:dyDescent="0.25">
      <c r="A160" s="52"/>
      <c r="B160" s="16">
        <v>2015</v>
      </c>
      <c r="C160" s="13" t="s">
        <v>200</v>
      </c>
      <c r="D160" s="13"/>
      <c r="E160" s="33">
        <v>1704</v>
      </c>
      <c r="F160" s="15" t="s">
        <v>200</v>
      </c>
      <c r="G160" s="13" t="s">
        <v>200</v>
      </c>
      <c r="H160" s="13"/>
      <c r="I160" s="33">
        <v>1109</v>
      </c>
      <c r="J160" s="15" t="s">
        <v>200</v>
      </c>
    </row>
    <row r="161" spans="1:26" x14ac:dyDescent="0.25">
      <c r="A161" s="52"/>
      <c r="B161" s="23">
        <v>2016</v>
      </c>
      <c r="C161" s="25" t="s">
        <v>200</v>
      </c>
      <c r="D161" s="25"/>
      <c r="E161" s="27">
        <v>1739</v>
      </c>
      <c r="F161" s="29" t="s">
        <v>200</v>
      </c>
      <c r="G161" s="25" t="s">
        <v>200</v>
      </c>
      <c r="H161" s="25"/>
      <c r="I161" s="27">
        <v>1130</v>
      </c>
      <c r="J161" s="29" t="s">
        <v>200</v>
      </c>
    </row>
    <row r="162" spans="1:26" x14ac:dyDescent="0.25">
      <c r="A162" s="52"/>
      <c r="B162" s="16">
        <v>2017</v>
      </c>
      <c r="C162" s="13" t="s">
        <v>200</v>
      </c>
      <c r="D162" s="13"/>
      <c r="E162" s="33">
        <v>1737</v>
      </c>
      <c r="F162" s="15" t="s">
        <v>200</v>
      </c>
      <c r="G162" s="13" t="s">
        <v>200</v>
      </c>
      <c r="H162" s="13"/>
      <c r="I162" s="19">
        <v>963</v>
      </c>
      <c r="J162" s="15" t="s">
        <v>200</v>
      </c>
    </row>
    <row r="163" spans="1:26" x14ac:dyDescent="0.25">
      <c r="A163" s="52"/>
      <c r="B163" s="23">
        <v>2018</v>
      </c>
      <c r="C163" s="25" t="s">
        <v>200</v>
      </c>
      <c r="D163" s="25"/>
      <c r="E163" s="27">
        <v>1774</v>
      </c>
      <c r="F163" s="29" t="s">
        <v>200</v>
      </c>
      <c r="G163" s="25" t="s">
        <v>200</v>
      </c>
      <c r="H163" s="25"/>
      <c r="I163" s="27">
        <v>1018</v>
      </c>
      <c r="J163" s="29" t="s">
        <v>200</v>
      </c>
    </row>
    <row r="164" spans="1:26" ht="15.75" thickBot="1" x14ac:dyDescent="0.3">
      <c r="A164" s="52"/>
      <c r="B164" s="16" t="s">
        <v>673</v>
      </c>
      <c r="C164" s="13" t="s">
        <v>200</v>
      </c>
      <c r="D164" s="13"/>
      <c r="E164" s="33">
        <v>8667</v>
      </c>
      <c r="F164" s="15" t="s">
        <v>200</v>
      </c>
      <c r="G164" s="13" t="s">
        <v>200</v>
      </c>
      <c r="H164" s="13"/>
      <c r="I164" s="33">
        <v>4512</v>
      </c>
      <c r="J164" s="15" t="s">
        <v>200</v>
      </c>
    </row>
    <row r="165" spans="1:26" x14ac:dyDescent="0.25">
      <c r="A165" s="52"/>
      <c r="B165" s="36"/>
      <c r="C165" s="36" t="s">
        <v>200</v>
      </c>
      <c r="D165" s="37"/>
      <c r="E165" s="37"/>
      <c r="F165" s="36"/>
      <c r="G165" s="36" t="s">
        <v>200</v>
      </c>
      <c r="H165" s="37"/>
      <c r="I165" s="37"/>
      <c r="J165" s="36"/>
    </row>
    <row r="166" spans="1:26" ht="15.75" thickBot="1" x14ac:dyDescent="0.3">
      <c r="A166" s="52"/>
      <c r="B166" s="44" t="s">
        <v>239</v>
      </c>
      <c r="C166" s="43" t="s">
        <v>200</v>
      </c>
      <c r="D166" s="25" t="s">
        <v>224</v>
      </c>
      <c r="E166" s="27">
        <v>17315</v>
      </c>
      <c r="F166" s="29" t="s">
        <v>200</v>
      </c>
      <c r="G166" s="43" t="s">
        <v>200</v>
      </c>
      <c r="H166" s="25" t="s">
        <v>224</v>
      </c>
      <c r="I166" s="27">
        <v>10001</v>
      </c>
      <c r="J166" s="29" t="s">
        <v>200</v>
      </c>
    </row>
    <row r="167" spans="1:26" ht="15.75" thickTop="1" x14ac:dyDescent="0.25">
      <c r="A167" s="52"/>
      <c r="B167" s="36"/>
      <c r="C167" s="36" t="s">
        <v>200</v>
      </c>
      <c r="D167" s="39"/>
      <c r="E167" s="39"/>
      <c r="F167" s="36"/>
      <c r="G167" s="36" t="s">
        <v>200</v>
      </c>
      <c r="H167" s="39"/>
      <c r="I167" s="39"/>
      <c r="J167" s="36"/>
    </row>
    <row r="168" spans="1:26" ht="30" x14ac:dyDescent="0.25">
      <c r="A168" s="2" t="s">
        <v>16</v>
      </c>
      <c r="B168" s="53" t="s">
        <v>4</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ht="15" customHeight="1" x14ac:dyDescent="0.25">
      <c r="A169" s="52" t="s">
        <v>554</v>
      </c>
      <c r="B169" s="53" t="s">
        <v>4</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x14ac:dyDescent="0.25">
      <c r="A170" s="52"/>
      <c r="B170" s="50">
        <v>-8</v>
      </c>
      <c r="C170" s="50" t="s">
        <v>554</v>
      </c>
    </row>
    <row r="171" spans="1:26" x14ac:dyDescent="0.25">
      <c r="A171" s="52"/>
      <c r="B171" s="68" t="s">
        <v>674</v>
      </c>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row>
    <row r="172" spans="1:26" x14ac:dyDescent="0.25">
      <c r="A172" s="52"/>
      <c r="B172" s="58" t="s">
        <v>675</v>
      </c>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row>
    <row r="173" spans="1:26" x14ac:dyDescent="0.25">
      <c r="A173" s="52"/>
      <c r="B173" s="68" t="s">
        <v>676</v>
      </c>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row>
    <row r="174" spans="1:26" x14ac:dyDescent="0.25">
      <c r="A174" s="52"/>
      <c r="B174" s="58" t="s">
        <v>677</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row>
    <row r="175" spans="1:26" x14ac:dyDescent="0.25">
      <c r="A175" s="52"/>
      <c r="B175" s="58" t="s">
        <v>678</v>
      </c>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row>
    <row r="176" spans="1:26" ht="38.25" customHeight="1" x14ac:dyDescent="0.25">
      <c r="A176" s="52"/>
      <c r="B176" s="58" t="s">
        <v>679</v>
      </c>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row>
    <row r="177" spans="1:26" x14ac:dyDescent="0.25">
      <c r="A177" s="52"/>
      <c r="B177" s="58" t="s">
        <v>560</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row>
    <row r="178" spans="1:26" x14ac:dyDescent="0.25">
      <c r="A178" s="52"/>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x14ac:dyDescent="0.25">
      <c r="A179" s="52"/>
      <c r="B179" s="68" t="s">
        <v>680</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ht="15.75" x14ac:dyDescent="0.25">
      <c r="A180" s="52"/>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x14ac:dyDescent="0.25">
      <c r="A181" s="52"/>
      <c r="B181" s="13"/>
      <c r="C181" s="13"/>
      <c r="D181" s="13"/>
      <c r="E181" s="13"/>
      <c r="F181" s="13"/>
      <c r="G181" s="13"/>
      <c r="H181" s="13"/>
      <c r="I181" s="13"/>
      <c r="J181" s="13"/>
      <c r="K181" s="13"/>
      <c r="L181" s="13"/>
      <c r="M181" s="13"/>
      <c r="N181" s="13"/>
      <c r="O181" s="13"/>
      <c r="P181" s="13"/>
      <c r="Q181" s="13"/>
      <c r="R181" s="13"/>
    </row>
    <row r="182" spans="1:26" x14ac:dyDescent="0.25">
      <c r="A182" s="52"/>
      <c r="B182" s="17"/>
      <c r="C182" s="17" t="s">
        <v>200</v>
      </c>
      <c r="D182" s="40">
        <v>2013</v>
      </c>
      <c r="E182" s="40"/>
      <c r="F182" s="40"/>
      <c r="G182" s="40"/>
      <c r="H182" s="40"/>
      <c r="I182" s="40"/>
      <c r="J182" s="17"/>
      <c r="K182" s="17"/>
      <c r="L182" s="40">
        <v>2012</v>
      </c>
      <c r="M182" s="40"/>
      <c r="N182" s="40"/>
      <c r="O182" s="40"/>
      <c r="P182" s="40"/>
      <c r="Q182" s="40"/>
      <c r="R182" s="17"/>
    </row>
    <row r="183" spans="1:26" x14ac:dyDescent="0.25">
      <c r="A183" s="52"/>
      <c r="B183" s="41"/>
      <c r="C183" s="41" t="s">
        <v>200</v>
      </c>
      <c r="D183" s="40" t="s">
        <v>562</v>
      </c>
      <c r="E183" s="40"/>
      <c r="F183" s="41"/>
      <c r="G183" s="41"/>
      <c r="H183" s="40" t="s">
        <v>107</v>
      </c>
      <c r="I183" s="40"/>
      <c r="J183" s="41"/>
      <c r="K183" s="41"/>
      <c r="L183" s="40" t="s">
        <v>562</v>
      </c>
      <c r="M183" s="40"/>
      <c r="N183" s="41"/>
      <c r="O183" s="41"/>
      <c r="P183" s="40" t="s">
        <v>107</v>
      </c>
      <c r="Q183" s="40"/>
      <c r="R183" s="41"/>
    </row>
    <row r="184" spans="1:26" ht="15.75" thickBot="1" x14ac:dyDescent="0.3">
      <c r="A184" s="52"/>
      <c r="B184" s="41"/>
      <c r="C184" s="41"/>
      <c r="D184" s="42" t="s">
        <v>563</v>
      </c>
      <c r="E184" s="42"/>
      <c r="F184" s="41"/>
      <c r="G184" s="41"/>
      <c r="H184" s="42" t="s">
        <v>563</v>
      </c>
      <c r="I184" s="42"/>
      <c r="J184" s="41"/>
      <c r="K184" s="41"/>
      <c r="L184" s="42" t="s">
        <v>563</v>
      </c>
      <c r="M184" s="42"/>
      <c r="N184" s="41"/>
      <c r="O184" s="41"/>
      <c r="P184" s="42" t="s">
        <v>563</v>
      </c>
      <c r="Q184" s="42"/>
      <c r="R184" s="41"/>
    </row>
    <row r="185" spans="1:26" x14ac:dyDescent="0.25">
      <c r="A185" s="52"/>
      <c r="B185" s="23" t="s">
        <v>564</v>
      </c>
      <c r="C185" s="25" t="s">
        <v>200</v>
      </c>
      <c r="D185" s="25"/>
      <c r="E185" s="25"/>
      <c r="F185" s="25"/>
      <c r="G185" s="25"/>
      <c r="H185" s="25"/>
      <c r="I185" s="25"/>
      <c r="J185" s="25"/>
      <c r="K185" s="25"/>
      <c r="L185" s="25"/>
      <c r="M185" s="25"/>
      <c r="N185" s="25"/>
      <c r="O185" s="25"/>
      <c r="P185" s="25"/>
      <c r="Q185" s="25"/>
      <c r="R185" s="25"/>
    </row>
    <row r="186" spans="1:26" x14ac:dyDescent="0.25">
      <c r="A186" s="52"/>
      <c r="B186" s="38" t="s">
        <v>565</v>
      </c>
      <c r="C186" s="13" t="s">
        <v>200</v>
      </c>
      <c r="D186" s="13" t="s">
        <v>224</v>
      </c>
      <c r="E186" s="33">
        <v>28674</v>
      </c>
      <c r="F186" s="15" t="s">
        <v>200</v>
      </c>
      <c r="G186" s="13"/>
      <c r="H186" s="13" t="s">
        <v>224</v>
      </c>
      <c r="I186" s="33">
        <v>15810</v>
      </c>
      <c r="J186" s="15" t="s">
        <v>200</v>
      </c>
      <c r="K186" s="13"/>
      <c r="L186" s="13" t="s">
        <v>224</v>
      </c>
      <c r="M186" s="33">
        <v>26514</v>
      </c>
      <c r="N186" s="15" t="s">
        <v>200</v>
      </c>
      <c r="O186" s="13"/>
      <c r="P186" s="13" t="s">
        <v>224</v>
      </c>
      <c r="Q186" s="33">
        <v>14467</v>
      </c>
      <c r="R186" s="15" t="s">
        <v>200</v>
      </c>
    </row>
    <row r="187" spans="1:26" x14ac:dyDescent="0.25">
      <c r="A187" s="52"/>
      <c r="B187" s="102" t="s">
        <v>566</v>
      </c>
      <c r="C187" s="25" t="s">
        <v>200</v>
      </c>
      <c r="D187" s="25"/>
      <c r="E187" s="31">
        <v>295</v>
      </c>
      <c r="F187" s="29" t="s">
        <v>200</v>
      </c>
      <c r="G187" s="25"/>
      <c r="H187" s="25"/>
      <c r="I187" s="31">
        <v>236</v>
      </c>
      <c r="J187" s="29" t="s">
        <v>200</v>
      </c>
      <c r="K187" s="25"/>
      <c r="L187" s="25"/>
      <c r="M187" s="31">
        <v>276</v>
      </c>
      <c r="N187" s="29" t="s">
        <v>200</v>
      </c>
      <c r="O187" s="25"/>
      <c r="P187" s="25"/>
      <c r="Q187" s="31">
        <v>207</v>
      </c>
      <c r="R187" s="29" t="s">
        <v>200</v>
      </c>
    </row>
    <row r="188" spans="1:26" x14ac:dyDescent="0.25">
      <c r="A188" s="52"/>
      <c r="B188" s="103" t="s">
        <v>567</v>
      </c>
      <c r="C188" s="13" t="s">
        <v>200</v>
      </c>
      <c r="D188" s="13"/>
      <c r="E188" s="19">
        <v>963</v>
      </c>
      <c r="F188" s="15" t="s">
        <v>200</v>
      </c>
      <c r="G188" s="13"/>
      <c r="H188" s="13"/>
      <c r="I188" s="19">
        <v>513</v>
      </c>
      <c r="J188" s="15" t="s">
        <v>200</v>
      </c>
      <c r="K188" s="13"/>
      <c r="L188" s="13"/>
      <c r="M188" s="33">
        <v>1055</v>
      </c>
      <c r="N188" s="15" t="s">
        <v>200</v>
      </c>
      <c r="O188" s="13"/>
      <c r="P188" s="13"/>
      <c r="Q188" s="19">
        <v>585</v>
      </c>
      <c r="R188" s="15" t="s">
        <v>200</v>
      </c>
    </row>
    <row r="189" spans="1:26" x14ac:dyDescent="0.25">
      <c r="A189" s="52"/>
      <c r="B189" s="102" t="s">
        <v>568</v>
      </c>
      <c r="C189" s="25" t="s">
        <v>200</v>
      </c>
      <c r="D189" s="25"/>
      <c r="E189" s="31" t="s">
        <v>569</v>
      </c>
      <c r="F189" s="29" t="s">
        <v>226</v>
      </c>
      <c r="G189" s="25"/>
      <c r="H189" s="25"/>
      <c r="I189" s="31" t="s">
        <v>570</v>
      </c>
      <c r="J189" s="29" t="s">
        <v>226</v>
      </c>
      <c r="K189" s="25"/>
      <c r="L189" s="25"/>
      <c r="M189" s="27">
        <v>2347</v>
      </c>
      <c r="N189" s="29" t="s">
        <v>200</v>
      </c>
      <c r="O189" s="25"/>
      <c r="P189" s="25"/>
      <c r="Q189" s="27">
        <v>1597</v>
      </c>
      <c r="R189" s="29" t="s">
        <v>200</v>
      </c>
    </row>
    <row r="190" spans="1:26" x14ac:dyDescent="0.25">
      <c r="A190" s="52"/>
      <c r="B190" s="103" t="s">
        <v>571</v>
      </c>
      <c r="C190" s="13" t="s">
        <v>200</v>
      </c>
      <c r="D190" s="15"/>
      <c r="E190" s="35" t="s">
        <v>230</v>
      </c>
      <c r="F190" s="15" t="s">
        <v>200</v>
      </c>
      <c r="G190" s="13"/>
      <c r="H190" s="13"/>
      <c r="I190" s="19">
        <v>39</v>
      </c>
      <c r="J190" s="15" t="s">
        <v>200</v>
      </c>
      <c r="K190" s="13"/>
      <c r="L190" s="15"/>
      <c r="M190" s="35" t="s">
        <v>230</v>
      </c>
      <c r="N190" s="15" t="s">
        <v>200</v>
      </c>
      <c r="O190" s="13"/>
      <c r="P190" s="15"/>
      <c r="Q190" s="35" t="s">
        <v>230</v>
      </c>
      <c r="R190" s="15" t="s">
        <v>200</v>
      </c>
    </row>
    <row r="191" spans="1:26" ht="15.75" thickBot="1" x14ac:dyDescent="0.3">
      <c r="A191" s="52"/>
      <c r="B191" s="102" t="s">
        <v>572</v>
      </c>
      <c r="C191" s="25" t="s">
        <v>200</v>
      </c>
      <c r="D191" s="25"/>
      <c r="E191" s="31" t="s">
        <v>573</v>
      </c>
      <c r="F191" s="29" t="s">
        <v>226</v>
      </c>
      <c r="G191" s="25"/>
      <c r="H191" s="25"/>
      <c r="I191" s="31" t="s">
        <v>574</v>
      </c>
      <c r="J191" s="29" t="s">
        <v>226</v>
      </c>
      <c r="K191" s="25"/>
      <c r="L191" s="25"/>
      <c r="M191" s="31" t="s">
        <v>575</v>
      </c>
      <c r="N191" s="29" t="s">
        <v>226</v>
      </c>
      <c r="O191" s="25"/>
      <c r="P191" s="25"/>
      <c r="Q191" s="31" t="s">
        <v>576</v>
      </c>
      <c r="R191" s="29" t="s">
        <v>226</v>
      </c>
    </row>
    <row r="192" spans="1:26" x14ac:dyDescent="0.25">
      <c r="A192" s="52"/>
      <c r="B192" s="36"/>
      <c r="C192" s="36" t="s">
        <v>200</v>
      </c>
      <c r="D192" s="37"/>
      <c r="E192" s="37"/>
      <c r="F192" s="36"/>
      <c r="G192" s="36"/>
      <c r="H192" s="37"/>
      <c r="I192" s="37"/>
      <c r="J192" s="36"/>
      <c r="K192" s="36"/>
      <c r="L192" s="37"/>
      <c r="M192" s="37"/>
      <c r="N192" s="36"/>
      <c r="O192" s="36"/>
      <c r="P192" s="37"/>
      <c r="Q192" s="37"/>
      <c r="R192" s="36"/>
    </row>
    <row r="193" spans="1:18" ht="15.75" thickBot="1" x14ac:dyDescent="0.3">
      <c r="A193" s="52"/>
      <c r="B193" s="38" t="s">
        <v>577</v>
      </c>
      <c r="C193" s="17" t="s">
        <v>200</v>
      </c>
      <c r="D193" s="13"/>
      <c r="E193" s="33">
        <v>25644</v>
      </c>
      <c r="F193" s="15" t="s">
        <v>200</v>
      </c>
      <c r="G193" s="17"/>
      <c r="H193" s="13"/>
      <c r="I193" s="33">
        <v>14155</v>
      </c>
      <c r="J193" s="15" t="s">
        <v>200</v>
      </c>
      <c r="K193" s="17"/>
      <c r="L193" s="13"/>
      <c r="M193" s="33">
        <v>28674</v>
      </c>
      <c r="N193" s="15" t="s">
        <v>200</v>
      </c>
      <c r="O193" s="17"/>
      <c r="P193" s="13"/>
      <c r="Q193" s="33">
        <v>15810</v>
      </c>
      <c r="R193" s="15" t="s">
        <v>200</v>
      </c>
    </row>
    <row r="194" spans="1:18" x14ac:dyDescent="0.25">
      <c r="A194" s="52"/>
      <c r="B194" s="36"/>
      <c r="C194" s="36" t="s">
        <v>200</v>
      </c>
      <c r="D194" s="37"/>
      <c r="E194" s="37"/>
      <c r="F194" s="36"/>
      <c r="G194" s="36"/>
      <c r="H194" s="37"/>
      <c r="I194" s="37"/>
      <c r="J194" s="36"/>
      <c r="K194" s="36"/>
      <c r="L194" s="37"/>
      <c r="M194" s="37"/>
      <c r="N194" s="36"/>
      <c r="O194" s="36"/>
      <c r="P194" s="37"/>
      <c r="Q194" s="37"/>
      <c r="R194" s="36"/>
    </row>
    <row r="195" spans="1:18" x14ac:dyDescent="0.25">
      <c r="A195" s="52"/>
      <c r="B195" s="23" t="s">
        <v>578</v>
      </c>
      <c r="C195" s="43" t="s">
        <v>200</v>
      </c>
      <c r="D195" s="25"/>
      <c r="E195" s="25"/>
      <c r="F195" s="25"/>
      <c r="G195" s="43"/>
      <c r="H195" s="25"/>
      <c r="I195" s="25"/>
      <c r="J195" s="25"/>
      <c r="K195" s="43"/>
      <c r="L195" s="25"/>
      <c r="M195" s="25"/>
      <c r="N195" s="25"/>
      <c r="O195" s="43"/>
      <c r="P195" s="25"/>
      <c r="Q195" s="25"/>
      <c r="R195" s="25"/>
    </row>
    <row r="196" spans="1:18" x14ac:dyDescent="0.25">
      <c r="A196" s="52"/>
      <c r="B196" s="38" t="s">
        <v>565</v>
      </c>
      <c r="C196" s="17" t="s">
        <v>200</v>
      </c>
      <c r="D196" s="13"/>
      <c r="E196" s="33">
        <v>17863</v>
      </c>
      <c r="F196" s="15" t="s">
        <v>200</v>
      </c>
      <c r="G196" s="17"/>
      <c r="H196" s="15"/>
      <c r="I196" s="35" t="s">
        <v>230</v>
      </c>
      <c r="J196" s="15" t="s">
        <v>200</v>
      </c>
      <c r="K196" s="17"/>
      <c r="L196" s="13"/>
      <c r="M196" s="33">
        <v>16639</v>
      </c>
      <c r="N196" s="15" t="s">
        <v>200</v>
      </c>
      <c r="O196" s="17"/>
      <c r="P196" s="15"/>
      <c r="Q196" s="35" t="s">
        <v>230</v>
      </c>
      <c r="R196" s="15" t="s">
        <v>200</v>
      </c>
    </row>
    <row r="197" spans="1:18" x14ac:dyDescent="0.25">
      <c r="A197" s="52"/>
      <c r="B197" s="102" t="s">
        <v>579</v>
      </c>
      <c r="C197" s="43" t="s">
        <v>200</v>
      </c>
      <c r="D197" s="25"/>
      <c r="E197" s="27">
        <v>1512</v>
      </c>
      <c r="F197" s="29" t="s">
        <v>200</v>
      </c>
      <c r="G197" s="43"/>
      <c r="H197" s="29"/>
      <c r="I197" s="71" t="s">
        <v>230</v>
      </c>
      <c r="J197" s="29" t="s">
        <v>200</v>
      </c>
      <c r="K197" s="43"/>
      <c r="L197" s="25"/>
      <c r="M197" s="27">
        <v>1205</v>
      </c>
      <c r="N197" s="29" t="s">
        <v>200</v>
      </c>
      <c r="O197" s="43"/>
      <c r="P197" s="29"/>
      <c r="Q197" s="71" t="s">
        <v>230</v>
      </c>
      <c r="R197" s="29" t="s">
        <v>200</v>
      </c>
    </row>
    <row r="198" spans="1:18" x14ac:dyDescent="0.25">
      <c r="A198" s="52"/>
      <c r="B198" s="103" t="s">
        <v>580</v>
      </c>
      <c r="C198" s="17" t="s">
        <v>200</v>
      </c>
      <c r="D198" s="13"/>
      <c r="E198" s="33">
        <v>1313</v>
      </c>
      <c r="F198" s="15" t="s">
        <v>200</v>
      </c>
      <c r="G198" s="17"/>
      <c r="H198" s="13"/>
      <c r="I198" s="33">
        <v>1395</v>
      </c>
      <c r="J198" s="15" t="s">
        <v>200</v>
      </c>
      <c r="K198" s="17"/>
      <c r="L198" s="13"/>
      <c r="M198" s="33">
        <v>1537</v>
      </c>
      <c r="N198" s="15" t="s">
        <v>200</v>
      </c>
      <c r="O198" s="17"/>
      <c r="P198" s="13"/>
      <c r="Q198" s="33">
        <v>1046</v>
      </c>
      <c r="R198" s="15" t="s">
        <v>200</v>
      </c>
    </row>
    <row r="199" spans="1:18" ht="15.75" thickBot="1" x14ac:dyDescent="0.3">
      <c r="A199" s="52"/>
      <c r="B199" s="102" t="s">
        <v>572</v>
      </c>
      <c r="C199" s="43" t="s">
        <v>200</v>
      </c>
      <c r="D199" s="25"/>
      <c r="E199" s="31" t="s">
        <v>573</v>
      </c>
      <c r="F199" s="29" t="s">
        <v>226</v>
      </c>
      <c r="G199" s="43"/>
      <c r="H199" s="25"/>
      <c r="I199" s="31" t="s">
        <v>574</v>
      </c>
      <c r="J199" s="29" t="s">
        <v>226</v>
      </c>
      <c r="K199" s="43"/>
      <c r="L199" s="25"/>
      <c r="M199" s="31" t="s">
        <v>575</v>
      </c>
      <c r="N199" s="29" t="s">
        <v>226</v>
      </c>
      <c r="O199" s="43"/>
      <c r="P199" s="25"/>
      <c r="Q199" s="31" t="s">
        <v>576</v>
      </c>
      <c r="R199" s="29" t="s">
        <v>226</v>
      </c>
    </row>
    <row r="200" spans="1:18" x14ac:dyDescent="0.25">
      <c r="A200" s="52"/>
      <c r="B200" s="36"/>
      <c r="C200" s="36" t="s">
        <v>200</v>
      </c>
      <c r="D200" s="37"/>
      <c r="E200" s="37"/>
      <c r="F200" s="36"/>
      <c r="G200" s="36"/>
      <c r="H200" s="37"/>
      <c r="I200" s="37"/>
      <c r="J200" s="36"/>
      <c r="K200" s="36"/>
      <c r="L200" s="37"/>
      <c r="M200" s="37"/>
      <c r="N200" s="36"/>
      <c r="O200" s="36"/>
      <c r="P200" s="37"/>
      <c r="Q200" s="37"/>
      <c r="R200" s="36"/>
    </row>
    <row r="201" spans="1:18" ht="15.75" thickBot="1" x14ac:dyDescent="0.3">
      <c r="A201" s="52"/>
      <c r="B201" s="38" t="s">
        <v>577</v>
      </c>
      <c r="C201" s="17" t="s">
        <v>200</v>
      </c>
      <c r="D201" s="13"/>
      <c r="E201" s="33">
        <v>19074</v>
      </c>
      <c r="F201" s="15" t="s">
        <v>200</v>
      </c>
      <c r="G201" s="17"/>
      <c r="H201" s="15"/>
      <c r="I201" s="35" t="s">
        <v>230</v>
      </c>
      <c r="J201" s="15" t="s">
        <v>200</v>
      </c>
      <c r="K201" s="17"/>
      <c r="L201" s="13"/>
      <c r="M201" s="33">
        <v>17863</v>
      </c>
      <c r="N201" s="15" t="s">
        <v>200</v>
      </c>
      <c r="O201" s="17"/>
      <c r="P201" s="15"/>
      <c r="Q201" s="35" t="s">
        <v>230</v>
      </c>
      <c r="R201" s="15" t="s">
        <v>200</v>
      </c>
    </row>
    <row r="202" spans="1:18" x14ac:dyDescent="0.25">
      <c r="A202" s="52"/>
      <c r="B202" s="36"/>
      <c r="C202" s="36" t="s">
        <v>200</v>
      </c>
      <c r="D202" s="37"/>
      <c r="E202" s="37"/>
      <c r="F202" s="36"/>
      <c r="G202" s="36"/>
      <c r="H202" s="37"/>
      <c r="I202" s="37"/>
      <c r="J202" s="36"/>
      <c r="K202" s="36"/>
      <c r="L202" s="37"/>
      <c r="M202" s="37"/>
      <c r="N202" s="36"/>
      <c r="O202" s="36"/>
      <c r="P202" s="37"/>
      <c r="Q202" s="37"/>
      <c r="R202" s="36"/>
    </row>
    <row r="203" spans="1:18" ht="15.75" thickBot="1" x14ac:dyDescent="0.3">
      <c r="A203" s="52"/>
      <c r="B203" s="23" t="s">
        <v>581</v>
      </c>
      <c r="C203" s="43" t="s">
        <v>200</v>
      </c>
      <c r="D203" s="25" t="s">
        <v>224</v>
      </c>
      <c r="E203" s="31" t="s">
        <v>582</v>
      </c>
      <c r="F203" s="29" t="s">
        <v>226</v>
      </c>
      <c r="G203" s="43"/>
      <c r="H203" s="25" t="s">
        <v>224</v>
      </c>
      <c r="I203" s="31" t="s">
        <v>583</v>
      </c>
      <c r="J203" s="29" t="s">
        <v>226</v>
      </c>
      <c r="K203" s="43"/>
      <c r="L203" s="25" t="s">
        <v>224</v>
      </c>
      <c r="M203" s="31" t="s">
        <v>584</v>
      </c>
      <c r="N203" s="29" t="s">
        <v>226</v>
      </c>
      <c r="O203" s="43"/>
      <c r="P203" s="25" t="s">
        <v>224</v>
      </c>
      <c r="Q203" s="31" t="s">
        <v>585</v>
      </c>
      <c r="R203" s="29" t="s">
        <v>226</v>
      </c>
    </row>
    <row r="204" spans="1:18" ht="15.75" thickTop="1" x14ac:dyDescent="0.25">
      <c r="A204" s="52"/>
      <c r="B204" s="36"/>
      <c r="C204" s="36" t="s">
        <v>200</v>
      </c>
      <c r="D204" s="39"/>
      <c r="E204" s="39"/>
      <c r="F204" s="36"/>
      <c r="G204" s="36"/>
      <c r="H204" s="39"/>
      <c r="I204" s="39"/>
      <c r="J204" s="36"/>
      <c r="K204" s="36"/>
      <c r="L204" s="39"/>
      <c r="M204" s="39"/>
      <c r="N204" s="36"/>
      <c r="O204" s="36"/>
      <c r="P204" s="39"/>
      <c r="Q204" s="39"/>
      <c r="R204" s="36"/>
    </row>
    <row r="205" spans="1:18" x14ac:dyDescent="0.25">
      <c r="A205" s="52"/>
      <c r="B205" s="38" t="s">
        <v>586</v>
      </c>
      <c r="C205" s="17" t="s">
        <v>200</v>
      </c>
      <c r="D205" s="15" t="s">
        <v>224</v>
      </c>
      <c r="E205" s="35" t="s">
        <v>230</v>
      </c>
      <c r="F205" s="15" t="s">
        <v>200</v>
      </c>
      <c r="G205" s="17"/>
      <c r="H205" s="13" t="s">
        <v>224</v>
      </c>
      <c r="I205" s="19" t="s">
        <v>587</v>
      </c>
      <c r="J205" s="15" t="s">
        <v>226</v>
      </c>
      <c r="K205" s="17"/>
      <c r="L205" s="15" t="s">
        <v>224</v>
      </c>
      <c r="M205" s="35" t="s">
        <v>230</v>
      </c>
      <c r="N205" s="15" t="s">
        <v>200</v>
      </c>
      <c r="O205" s="17"/>
      <c r="P205" s="13" t="s">
        <v>224</v>
      </c>
      <c r="Q205" s="19" t="s">
        <v>588</v>
      </c>
      <c r="R205" s="15" t="s">
        <v>226</v>
      </c>
    </row>
    <row r="206" spans="1:18" ht="15.75" thickBot="1" x14ac:dyDescent="0.3">
      <c r="A206" s="52"/>
      <c r="B206" s="44" t="s">
        <v>589</v>
      </c>
      <c r="C206" s="43" t="s">
        <v>200</v>
      </c>
      <c r="D206" s="25"/>
      <c r="E206" s="31" t="s">
        <v>582</v>
      </c>
      <c r="F206" s="29" t="s">
        <v>226</v>
      </c>
      <c r="G206" s="43"/>
      <c r="H206" s="25"/>
      <c r="I206" s="31" t="s">
        <v>590</v>
      </c>
      <c r="J206" s="29" t="s">
        <v>226</v>
      </c>
      <c r="K206" s="43"/>
      <c r="L206" s="25"/>
      <c r="M206" s="31" t="s">
        <v>584</v>
      </c>
      <c r="N206" s="29" t="s">
        <v>226</v>
      </c>
      <c r="O206" s="43"/>
      <c r="P206" s="25"/>
      <c r="Q206" s="31" t="s">
        <v>591</v>
      </c>
      <c r="R206" s="29" t="s">
        <v>226</v>
      </c>
    </row>
    <row r="207" spans="1:18" x14ac:dyDescent="0.25">
      <c r="A207" s="52"/>
      <c r="B207" s="36"/>
      <c r="C207" s="36" t="s">
        <v>200</v>
      </c>
      <c r="D207" s="37"/>
      <c r="E207" s="37"/>
      <c r="F207" s="36"/>
      <c r="G207" s="36"/>
      <c r="H207" s="37"/>
      <c r="I207" s="37"/>
      <c r="J207" s="36"/>
      <c r="K207" s="36"/>
      <c r="L207" s="37"/>
      <c r="M207" s="37"/>
      <c r="N207" s="36"/>
      <c r="O207" s="36"/>
      <c r="P207" s="37"/>
      <c r="Q207" s="37"/>
      <c r="R207" s="36"/>
    </row>
    <row r="208" spans="1:18" ht="15.75" thickBot="1" x14ac:dyDescent="0.3">
      <c r="A208" s="52"/>
      <c r="B208" s="66" t="s">
        <v>592</v>
      </c>
      <c r="C208" s="17" t="s">
        <v>200</v>
      </c>
      <c r="D208" s="13" t="s">
        <v>224</v>
      </c>
      <c r="E208" s="19" t="s">
        <v>582</v>
      </c>
      <c r="F208" s="15" t="s">
        <v>226</v>
      </c>
      <c r="G208" s="17"/>
      <c r="H208" s="13" t="s">
        <v>224</v>
      </c>
      <c r="I208" s="19" t="s">
        <v>583</v>
      </c>
      <c r="J208" s="15" t="s">
        <v>226</v>
      </c>
      <c r="K208" s="17"/>
      <c r="L208" s="13" t="s">
        <v>224</v>
      </c>
      <c r="M208" s="19" t="s">
        <v>584</v>
      </c>
      <c r="N208" s="15" t="s">
        <v>226</v>
      </c>
      <c r="O208" s="17"/>
      <c r="P208" s="13" t="s">
        <v>224</v>
      </c>
      <c r="Q208" s="19" t="s">
        <v>585</v>
      </c>
      <c r="R208" s="15" t="s">
        <v>226</v>
      </c>
    </row>
    <row r="209" spans="1:26" ht="15.75" thickTop="1" x14ac:dyDescent="0.25">
      <c r="A209" s="52"/>
      <c r="B209" s="36"/>
      <c r="C209" s="36" t="s">
        <v>200</v>
      </c>
      <c r="D209" s="39"/>
      <c r="E209" s="39"/>
      <c r="F209" s="36"/>
      <c r="G209" s="36"/>
      <c r="H209" s="39"/>
      <c r="I209" s="39"/>
      <c r="J209" s="36"/>
      <c r="K209" s="36"/>
      <c r="L209" s="39"/>
      <c r="M209" s="39"/>
      <c r="N209" s="36"/>
      <c r="O209" s="36"/>
      <c r="P209" s="39"/>
      <c r="Q209" s="39"/>
      <c r="R209" s="36"/>
    </row>
    <row r="210" spans="1:26" ht="25.5" x14ac:dyDescent="0.25">
      <c r="A210" s="52"/>
      <c r="B210" s="23" t="s">
        <v>593</v>
      </c>
      <c r="C210" s="43" t="s">
        <v>200</v>
      </c>
      <c r="D210" s="25"/>
      <c r="E210" s="25"/>
      <c r="F210" s="25"/>
      <c r="G210" s="43"/>
      <c r="H210" s="25"/>
      <c r="I210" s="25"/>
      <c r="J210" s="25"/>
      <c r="K210" s="43"/>
      <c r="L210" s="25"/>
      <c r="M210" s="25"/>
      <c r="N210" s="25"/>
      <c r="O210" s="43"/>
      <c r="P210" s="25"/>
      <c r="Q210" s="25"/>
      <c r="R210" s="25"/>
    </row>
    <row r="211" spans="1:26" x14ac:dyDescent="0.25">
      <c r="A211" s="52"/>
      <c r="B211" s="38" t="s">
        <v>594</v>
      </c>
      <c r="C211" s="17" t="s">
        <v>200</v>
      </c>
      <c r="D211" s="13" t="s">
        <v>224</v>
      </c>
      <c r="E211" s="33">
        <v>4831</v>
      </c>
      <c r="F211" s="15" t="s">
        <v>200</v>
      </c>
      <c r="G211" s="17"/>
      <c r="H211" s="13" t="s">
        <v>224</v>
      </c>
      <c r="I211" s="33">
        <v>4139</v>
      </c>
      <c r="J211" s="15" t="s">
        <v>200</v>
      </c>
      <c r="K211" s="17"/>
      <c r="L211" s="13" t="s">
        <v>224</v>
      </c>
      <c r="M211" s="33">
        <v>8056</v>
      </c>
      <c r="N211" s="15" t="s">
        <v>200</v>
      </c>
      <c r="O211" s="17"/>
      <c r="P211" s="13" t="s">
        <v>224</v>
      </c>
      <c r="Q211" s="33">
        <v>5501</v>
      </c>
      <c r="R211" s="15" t="s">
        <v>200</v>
      </c>
    </row>
    <row r="212" spans="1:26" ht="15.75" thickBot="1" x14ac:dyDescent="0.3">
      <c r="A212" s="52"/>
      <c r="B212" s="44" t="s">
        <v>595</v>
      </c>
      <c r="C212" s="43" t="s">
        <v>200</v>
      </c>
      <c r="D212" s="29"/>
      <c r="E212" s="71" t="s">
        <v>230</v>
      </c>
      <c r="F212" s="29" t="s">
        <v>200</v>
      </c>
      <c r="G212" s="43"/>
      <c r="H212" s="25"/>
      <c r="I212" s="31" t="s">
        <v>596</v>
      </c>
      <c r="J212" s="29" t="s">
        <v>226</v>
      </c>
      <c r="K212" s="43"/>
      <c r="L212" s="29"/>
      <c r="M212" s="71" t="s">
        <v>230</v>
      </c>
      <c r="N212" s="29" t="s">
        <v>200</v>
      </c>
      <c r="O212" s="43"/>
      <c r="P212" s="25"/>
      <c r="Q212" s="31" t="s">
        <v>597</v>
      </c>
      <c r="R212" s="29" t="s">
        <v>226</v>
      </c>
    </row>
    <row r="213" spans="1:26" x14ac:dyDescent="0.25">
      <c r="A213" s="52"/>
      <c r="B213" s="36"/>
      <c r="C213" s="36" t="s">
        <v>200</v>
      </c>
      <c r="D213" s="37"/>
      <c r="E213" s="37"/>
      <c r="F213" s="36"/>
      <c r="G213" s="36"/>
      <c r="H213" s="37"/>
      <c r="I213" s="37"/>
      <c r="J213" s="36"/>
      <c r="K213" s="36"/>
      <c r="L213" s="37"/>
      <c r="M213" s="37"/>
      <c r="N213" s="36"/>
      <c r="O213" s="36"/>
      <c r="P213" s="37"/>
      <c r="Q213" s="37"/>
      <c r="R213" s="36"/>
    </row>
    <row r="214" spans="1:26" ht="15.75" thickBot="1" x14ac:dyDescent="0.3">
      <c r="A214" s="52"/>
      <c r="B214" s="103" t="s">
        <v>598</v>
      </c>
      <c r="C214" s="17" t="s">
        <v>200</v>
      </c>
      <c r="D214" s="13" t="s">
        <v>224</v>
      </c>
      <c r="E214" s="33">
        <v>4831</v>
      </c>
      <c r="F214" s="15" t="s">
        <v>200</v>
      </c>
      <c r="G214" s="17"/>
      <c r="H214" s="13" t="s">
        <v>224</v>
      </c>
      <c r="I214" s="33">
        <v>2793</v>
      </c>
      <c r="J214" s="15" t="s">
        <v>200</v>
      </c>
      <c r="K214" s="17"/>
      <c r="L214" s="13" t="s">
        <v>224</v>
      </c>
      <c r="M214" s="33">
        <v>8056</v>
      </c>
      <c r="N214" s="15" t="s">
        <v>200</v>
      </c>
      <c r="O214" s="17"/>
      <c r="P214" s="13" t="s">
        <v>224</v>
      </c>
      <c r="Q214" s="33">
        <v>3975</v>
      </c>
      <c r="R214" s="15" t="s">
        <v>200</v>
      </c>
    </row>
    <row r="215" spans="1:26" ht="15.75" thickTop="1" x14ac:dyDescent="0.25">
      <c r="A215" s="52"/>
      <c r="B215" s="36"/>
      <c r="C215" s="36" t="s">
        <v>200</v>
      </c>
      <c r="D215" s="39"/>
      <c r="E215" s="39"/>
      <c r="F215" s="36"/>
      <c r="G215" s="36"/>
      <c r="H215" s="39"/>
      <c r="I215" s="39"/>
      <c r="J215" s="36"/>
      <c r="K215" s="36"/>
      <c r="L215" s="39"/>
      <c r="M215" s="39"/>
      <c r="N215" s="36"/>
      <c r="O215" s="36"/>
      <c r="P215" s="39"/>
      <c r="Q215" s="39"/>
      <c r="R215" s="36"/>
    </row>
    <row r="216" spans="1:26" x14ac:dyDescent="0.25">
      <c r="A216" s="52"/>
      <c r="B216" s="58" t="s">
        <v>681</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row>
    <row r="217" spans="1:26" ht="15.75" x14ac:dyDescent="0.25">
      <c r="A217" s="52"/>
      <c r="B217" s="60"/>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row>
    <row r="218" spans="1:26" x14ac:dyDescent="0.25">
      <c r="A218" s="52"/>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row>
    <row r="219" spans="1:26" x14ac:dyDescent="0.25">
      <c r="A219" s="52"/>
      <c r="B219" s="17"/>
      <c r="C219" s="17" t="s">
        <v>200</v>
      </c>
      <c r="D219" s="40">
        <v>2013</v>
      </c>
      <c r="E219" s="40"/>
      <c r="F219" s="40"/>
      <c r="G219" s="40"/>
      <c r="H219" s="40"/>
      <c r="I219" s="40"/>
      <c r="J219" s="17"/>
      <c r="K219" s="17"/>
      <c r="L219" s="40">
        <v>2012</v>
      </c>
      <c r="M219" s="40"/>
      <c r="N219" s="40"/>
      <c r="O219" s="40"/>
      <c r="P219" s="40"/>
      <c r="Q219" s="40"/>
      <c r="R219" s="17"/>
      <c r="S219" s="17"/>
      <c r="T219" s="40">
        <v>2011</v>
      </c>
      <c r="U219" s="40"/>
      <c r="V219" s="40"/>
      <c r="W219" s="40"/>
      <c r="X219" s="40"/>
      <c r="Y219" s="40"/>
      <c r="Z219" s="17"/>
    </row>
    <row r="220" spans="1:26" x14ac:dyDescent="0.25">
      <c r="A220" s="52"/>
      <c r="B220" s="41"/>
      <c r="C220" s="41" t="s">
        <v>200</v>
      </c>
      <c r="D220" s="40" t="s">
        <v>562</v>
      </c>
      <c r="E220" s="40"/>
      <c r="F220" s="41"/>
      <c r="G220" s="41"/>
      <c r="H220" s="40" t="s">
        <v>107</v>
      </c>
      <c r="I220" s="40"/>
      <c r="J220" s="41"/>
      <c r="K220" s="41"/>
      <c r="L220" s="40" t="s">
        <v>562</v>
      </c>
      <c r="M220" s="40"/>
      <c r="N220" s="41"/>
      <c r="O220" s="41"/>
      <c r="P220" s="40" t="s">
        <v>107</v>
      </c>
      <c r="Q220" s="40"/>
      <c r="R220" s="41"/>
      <c r="S220" s="41"/>
      <c r="T220" s="40" t="s">
        <v>562</v>
      </c>
      <c r="U220" s="40"/>
      <c r="V220" s="41"/>
      <c r="W220" s="41"/>
      <c r="X220" s="40" t="s">
        <v>107</v>
      </c>
      <c r="Y220" s="40"/>
      <c r="Z220" s="41"/>
    </row>
    <row r="221" spans="1:26" ht="15.75" thickBot="1" x14ac:dyDescent="0.3">
      <c r="A221" s="52"/>
      <c r="B221" s="41"/>
      <c r="C221" s="41"/>
      <c r="D221" s="42" t="s">
        <v>563</v>
      </c>
      <c r="E221" s="42"/>
      <c r="F221" s="41"/>
      <c r="G221" s="41"/>
      <c r="H221" s="42" t="s">
        <v>563</v>
      </c>
      <c r="I221" s="42"/>
      <c r="J221" s="41"/>
      <c r="K221" s="41"/>
      <c r="L221" s="42" t="s">
        <v>563</v>
      </c>
      <c r="M221" s="42"/>
      <c r="N221" s="41"/>
      <c r="O221" s="41"/>
      <c r="P221" s="42" t="s">
        <v>563</v>
      </c>
      <c r="Q221" s="42"/>
      <c r="R221" s="41"/>
      <c r="S221" s="41"/>
      <c r="T221" s="42" t="s">
        <v>563</v>
      </c>
      <c r="U221" s="42"/>
      <c r="V221" s="41"/>
      <c r="W221" s="41"/>
      <c r="X221" s="42" t="s">
        <v>563</v>
      </c>
      <c r="Y221" s="42"/>
      <c r="Z221" s="41"/>
    </row>
    <row r="222" spans="1:26" ht="25.5" x14ac:dyDescent="0.25">
      <c r="A222" s="52"/>
      <c r="B222" s="23" t="s">
        <v>600</v>
      </c>
      <c r="C222" s="25" t="s">
        <v>200</v>
      </c>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x14ac:dyDescent="0.25">
      <c r="A223" s="52"/>
      <c r="B223" s="38" t="s">
        <v>601</v>
      </c>
      <c r="C223" s="13" t="s">
        <v>200</v>
      </c>
      <c r="D223" s="13" t="s">
        <v>224</v>
      </c>
      <c r="E223" s="19" t="s">
        <v>602</v>
      </c>
      <c r="F223" s="15" t="s">
        <v>226</v>
      </c>
      <c r="G223" s="13"/>
      <c r="H223" s="13" t="s">
        <v>224</v>
      </c>
      <c r="I223" s="19" t="s">
        <v>570</v>
      </c>
      <c r="J223" s="15" t="s">
        <v>226</v>
      </c>
      <c r="K223" s="13"/>
      <c r="L223" s="13" t="s">
        <v>224</v>
      </c>
      <c r="M223" s="33">
        <v>2444</v>
      </c>
      <c r="N223" s="15" t="s">
        <v>200</v>
      </c>
      <c r="O223" s="13"/>
      <c r="P223" s="13" t="s">
        <v>224</v>
      </c>
      <c r="Q223" s="33">
        <v>1597</v>
      </c>
      <c r="R223" s="15" t="s">
        <v>200</v>
      </c>
      <c r="S223" s="13"/>
      <c r="T223" s="13" t="s">
        <v>224</v>
      </c>
      <c r="U223" s="33">
        <v>4066</v>
      </c>
      <c r="V223" s="15" t="s">
        <v>200</v>
      </c>
      <c r="W223" s="13"/>
      <c r="X223" s="13" t="s">
        <v>224</v>
      </c>
      <c r="Y223" s="33">
        <v>3390</v>
      </c>
      <c r="Z223" s="15" t="s">
        <v>200</v>
      </c>
    </row>
    <row r="224" spans="1:26" x14ac:dyDescent="0.25">
      <c r="A224" s="52"/>
      <c r="B224" s="44" t="s">
        <v>595</v>
      </c>
      <c r="C224" s="25" t="s">
        <v>200</v>
      </c>
      <c r="D224" s="29"/>
      <c r="E224" s="71" t="s">
        <v>230</v>
      </c>
      <c r="F224" s="29" t="s">
        <v>200</v>
      </c>
      <c r="G224" s="25"/>
      <c r="H224" s="25"/>
      <c r="I224" s="31">
        <v>180</v>
      </c>
      <c r="J224" s="29" t="s">
        <v>200</v>
      </c>
      <c r="K224" s="25"/>
      <c r="L224" s="29"/>
      <c r="M224" s="71" t="s">
        <v>230</v>
      </c>
      <c r="N224" s="29" t="s">
        <v>200</v>
      </c>
      <c r="O224" s="25"/>
      <c r="P224" s="29"/>
      <c r="Q224" s="71" t="s">
        <v>230</v>
      </c>
      <c r="R224" s="29" t="s">
        <v>200</v>
      </c>
      <c r="S224" s="25"/>
      <c r="T224" s="29"/>
      <c r="U224" s="71" t="s">
        <v>230</v>
      </c>
      <c r="V224" s="29" t="s">
        <v>200</v>
      </c>
      <c r="W224" s="25"/>
      <c r="X224" s="25"/>
      <c r="Y224" s="31" t="s">
        <v>603</v>
      </c>
      <c r="Z224" s="29" t="s">
        <v>226</v>
      </c>
    </row>
    <row r="225" spans="1:26" x14ac:dyDescent="0.25">
      <c r="A225" s="52"/>
      <c r="B225" s="38" t="s">
        <v>604</v>
      </c>
      <c r="C225" s="13" t="s">
        <v>200</v>
      </c>
      <c r="D225" s="15"/>
      <c r="E225" s="35" t="s">
        <v>230</v>
      </c>
      <c r="F225" s="15" t="s">
        <v>200</v>
      </c>
      <c r="G225" s="13"/>
      <c r="H225" s="15"/>
      <c r="I225" s="35" t="s">
        <v>230</v>
      </c>
      <c r="J225" s="15" t="s">
        <v>200</v>
      </c>
      <c r="K225" s="13"/>
      <c r="L225" s="15"/>
      <c r="M225" s="35" t="s">
        <v>230</v>
      </c>
      <c r="N225" s="15" t="s">
        <v>200</v>
      </c>
      <c r="O225" s="13"/>
      <c r="P225" s="13"/>
      <c r="Q225" s="19">
        <v>180</v>
      </c>
      <c r="R225" s="15" t="s">
        <v>200</v>
      </c>
      <c r="S225" s="13"/>
      <c r="T225" s="15"/>
      <c r="U225" s="35" t="s">
        <v>230</v>
      </c>
      <c r="V225" s="15" t="s">
        <v>200</v>
      </c>
      <c r="W225" s="13"/>
      <c r="X225" s="15"/>
      <c r="Y225" s="35" t="s">
        <v>230</v>
      </c>
      <c r="Z225" s="15" t="s">
        <v>200</v>
      </c>
    </row>
    <row r="226" spans="1:26" ht="15.75" thickBot="1" x14ac:dyDescent="0.3">
      <c r="A226" s="52"/>
      <c r="B226" s="44" t="s">
        <v>605</v>
      </c>
      <c r="C226" s="25" t="s">
        <v>200</v>
      </c>
      <c r="D226" s="25"/>
      <c r="E226" s="31" t="s">
        <v>606</v>
      </c>
      <c r="F226" s="29" t="s">
        <v>226</v>
      </c>
      <c r="G226" s="25"/>
      <c r="H226" s="25"/>
      <c r="I226" s="31" t="s">
        <v>607</v>
      </c>
      <c r="J226" s="29" t="s">
        <v>226</v>
      </c>
      <c r="K226" s="25"/>
      <c r="L226" s="25"/>
      <c r="M226" s="31" t="s">
        <v>608</v>
      </c>
      <c r="N226" s="29" t="s">
        <v>226</v>
      </c>
      <c r="O226" s="25"/>
      <c r="P226" s="25"/>
      <c r="Q226" s="31" t="s">
        <v>609</v>
      </c>
      <c r="R226" s="29" t="s">
        <v>226</v>
      </c>
      <c r="S226" s="25"/>
      <c r="T226" s="25"/>
      <c r="U226" s="31" t="s">
        <v>610</v>
      </c>
      <c r="V226" s="29" t="s">
        <v>226</v>
      </c>
      <c r="W226" s="25"/>
      <c r="X226" s="25"/>
      <c r="Y226" s="31" t="s">
        <v>611</v>
      </c>
      <c r="Z226" s="29" t="s">
        <v>226</v>
      </c>
    </row>
    <row r="227" spans="1:26" x14ac:dyDescent="0.25">
      <c r="A227" s="52"/>
      <c r="B227" s="36"/>
      <c r="C227" s="36" t="s">
        <v>200</v>
      </c>
      <c r="D227" s="37"/>
      <c r="E227" s="37"/>
      <c r="F227" s="36"/>
      <c r="G227" s="36"/>
      <c r="H227" s="37"/>
      <c r="I227" s="37"/>
      <c r="J227" s="36"/>
      <c r="K227" s="36"/>
      <c r="L227" s="37"/>
      <c r="M227" s="37"/>
      <c r="N227" s="36"/>
      <c r="O227" s="36"/>
      <c r="P227" s="37"/>
      <c r="Q227" s="37"/>
      <c r="R227" s="36"/>
      <c r="S227" s="36"/>
      <c r="T227" s="37"/>
      <c r="U227" s="37"/>
      <c r="V227" s="36"/>
      <c r="W227" s="36"/>
      <c r="X227" s="37"/>
      <c r="Y227" s="37"/>
      <c r="Z227" s="36"/>
    </row>
    <row r="228" spans="1:26" ht="15.75" thickBot="1" x14ac:dyDescent="0.3">
      <c r="A228" s="52"/>
      <c r="B228" s="66" t="s">
        <v>598</v>
      </c>
      <c r="C228" s="17" t="s">
        <v>200</v>
      </c>
      <c r="D228" s="13" t="s">
        <v>224</v>
      </c>
      <c r="E228" s="19" t="s">
        <v>612</v>
      </c>
      <c r="F228" s="15" t="s">
        <v>226</v>
      </c>
      <c r="G228" s="17"/>
      <c r="H228" s="13" t="s">
        <v>224</v>
      </c>
      <c r="I228" s="19" t="s">
        <v>613</v>
      </c>
      <c r="J228" s="15" t="s">
        <v>226</v>
      </c>
      <c r="K228" s="17"/>
      <c r="L228" s="13" t="s">
        <v>224</v>
      </c>
      <c r="M228" s="33">
        <v>2183</v>
      </c>
      <c r="N228" s="15" t="s">
        <v>200</v>
      </c>
      <c r="O228" s="17"/>
      <c r="P228" s="13" t="s">
        <v>224</v>
      </c>
      <c r="Q228" s="33">
        <v>1465</v>
      </c>
      <c r="R228" s="15" t="s">
        <v>200</v>
      </c>
      <c r="S228" s="17"/>
      <c r="T228" s="13" t="s">
        <v>224</v>
      </c>
      <c r="U228" s="33">
        <v>4061</v>
      </c>
      <c r="V228" s="15" t="s">
        <v>200</v>
      </c>
      <c r="W228" s="17"/>
      <c r="X228" s="13" t="s">
        <v>224</v>
      </c>
      <c r="Y228" s="33">
        <v>1614</v>
      </c>
      <c r="Z228" s="15" t="s">
        <v>200</v>
      </c>
    </row>
    <row r="229" spans="1:26" ht="15.75" thickTop="1" x14ac:dyDescent="0.25">
      <c r="A229" s="52"/>
      <c r="B229" s="36"/>
      <c r="C229" s="36" t="s">
        <v>200</v>
      </c>
      <c r="D229" s="39"/>
      <c r="E229" s="39"/>
      <c r="F229" s="36"/>
      <c r="G229" s="36"/>
      <c r="H229" s="39"/>
      <c r="I229" s="39"/>
      <c r="J229" s="36"/>
      <c r="K229" s="36"/>
      <c r="L229" s="39"/>
      <c r="M229" s="39"/>
      <c r="N229" s="36"/>
      <c r="O229" s="36"/>
      <c r="P229" s="39"/>
      <c r="Q229" s="39"/>
      <c r="R229" s="36"/>
      <c r="S229" s="36"/>
      <c r="T229" s="39"/>
      <c r="U229" s="39"/>
      <c r="V229" s="36"/>
      <c r="W229" s="36"/>
      <c r="X229" s="39"/>
      <c r="Y229" s="39"/>
      <c r="Z229" s="36"/>
    </row>
    <row r="230" spans="1:26" x14ac:dyDescent="0.25">
      <c r="A230" s="52"/>
      <c r="B230" s="23" t="s">
        <v>614</v>
      </c>
      <c r="C230" s="43" t="s">
        <v>200</v>
      </c>
      <c r="D230" s="25"/>
      <c r="E230" s="25"/>
      <c r="F230" s="25"/>
      <c r="G230" s="43"/>
      <c r="H230" s="25"/>
      <c r="I230" s="25"/>
      <c r="J230" s="25"/>
      <c r="K230" s="43"/>
      <c r="L230" s="25"/>
      <c r="M230" s="25"/>
      <c r="N230" s="25"/>
      <c r="O230" s="43"/>
      <c r="P230" s="25"/>
      <c r="Q230" s="25"/>
      <c r="R230" s="25"/>
      <c r="S230" s="43"/>
      <c r="T230" s="25"/>
      <c r="U230" s="25"/>
      <c r="V230" s="25"/>
      <c r="W230" s="43"/>
      <c r="X230" s="25"/>
      <c r="Y230" s="25"/>
      <c r="Z230" s="25"/>
    </row>
    <row r="231" spans="1:26" x14ac:dyDescent="0.25">
      <c r="A231" s="52"/>
      <c r="B231" s="38" t="s">
        <v>566</v>
      </c>
      <c r="C231" s="17" t="s">
        <v>200</v>
      </c>
      <c r="D231" s="13" t="s">
        <v>224</v>
      </c>
      <c r="E231" s="19">
        <v>295</v>
      </c>
      <c r="F231" s="15" t="s">
        <v>200</v>
      </c>
      <c r="G231" s="17"/>
      <c r="H231" s="13" t="s">
        <v>224</v>
      </c>
      <c r="I231" s="19">
        <v>236</v>
      </c>
      <c r="J231" s="15" t="s">
        <v>200</v>
      </c>
      <c r="K231" s="17"/>
      <c r="L231" s="13" t="s">
        <v>224</v>
      </c>
      <c r="M231" s="19">
        <v>276</v>
      </c>
      <c r="N231" s="15" t="s">
        <v>200</v>
      </c>
      <c r="O231" s="17"/>
      <c r="P231" s="13" t="s">
        <v>224</v>
      </c>
      <c r="Q231" s="19">
        <v>207</v>
      </c>
      <c r="R231" s="15" t="s">
        <v>200</v>
      </c>
      <c r="S231" s="17"/>
      <c r="T231" s="13" t="s">
        <v>224</v>
      </c>
      <c r="U231" s="19">
        <v>275</v>
      </c>
      <c r="V231" s="15" t="s">
        <v>200</v>
      </c>
      <c r="W231" s="17"/>
      <c r="X231" s="13" t="s">
        <v>224</v>
      </c>
      <c r="Y231" s="19">
        <v>227</v>
      </c>
      <c r="Z231" s="15" t="s">
        <v>200</v>
      </c>
    </row>
    <row r="232" spans="1:26" x14ac:dyDescent="0.25">
      <c r="A232" s="52"/>
      <c r="B232" s="44" t="s">
        <v>567</v>
      </c>
      <c r="C232" s="43" t="s">
        <v>200</v>
      </c>
      <c r="D232" s="25"/>
      <c r="E232" s="31">
        <v>963</v>
      </c>
      <c r="F232" s="29" t="s">
        <v>200</v>
      </c>
      <c r="G232" s="43"/>
      <c r="H232" s="25"/>
      <c r="I232" s="31">
        <v>513</v>
      </c>
      <c r="J232" s="29" t="s">
        <v>200</v>
      </c>
      <c r="K232" s="43"/>
      <c r="L232" s="25"/>
      <c r="M232" s="27">
        <v>1055</v>
      </c>
      <c r="N232" s="29" t="s">
        <v>200</v>
      </c>
      <c r="O232" s="43"/>
      <c r="P232" s="25"/>
      <c r="Q232" s="31">
        <v>585</v>
      </c>
      <c r="R232" s="29" t="s">
        <v>200</v>
      </c>
      <c r="S232" s="43"/>
      <c r="T232" s="25"/>
      <c r="U232" s="27">
        <v>1161</v>
      </c>
      <c r="V232" s="29" t="s">
        <v>200</v>
      </c>
      <c r="W232" s="43"/>
      <c r="X232" s="25"/>
      <c r="Y232" s="31">
        <v>710</v>
      </c>
      <c r="Z232" s="29" t="s">
        <v>200</v>
      </c>
    </row>
    <row r="233" spans="1:26" x14ac:dyDescent="0.25">
      <c r="A233" s="52"/>
      <c r="B233" s="38" t="s">
        <v>615</v>
      </c>
      <c r="C233" s="17" t="s">
        <v>200</v>
      </c>
      <c r="D233" s="13"/>
      <c r="E233" s="19">
        <v>387</v>
      </c>
      <c r="F233" s="15" t="s">
        <v>200</v>
      </c>
      <c r="G233" s="17"/>
      <c r="H233" s="13"/>
      <c r="I233" s="19">
        <v>314</v>
      </c>
      <c r="J233" s="15" t="s">
        <v>200</v>
      </c>
      <c r="K233" s="17"/>
      <c r="L233" s="13"/>
      <c r="M233" s="19">
        <v>262</v>
      </c>
      <c r="N233" s="15" t="s">
        <v>200</v>
      </c>
      <c r="O233" s="17"/>
      <c r="P233" s="13"/>
      <c r="Q233" s="19">
        <v>312</v>
      </c>
      <c r="R233" s="15" t="s">
        <v>200</v>
      </c>
      <c r="S233" s="17"/>
      <c r="T233" s="13"/>
      <c r="U233" s="19">
        <v>5</v>
      </c>
      <c r="V233" s="15" t="s">
        <v>200</v>
      </c>
      <c r="W233" s="17"/>
      <c r="X233" s="13"/>
      <c r="Y233" s="19">
        <v>69</v>
      </c>
      <c r="Z233" s="15" t="s">
        <v>200</v>
      </c>
    </row>
    <row r="234" spans="1:26" x14ac:dyDescent="0.25">
      <c r="A234" s="52"/>
      <c r="B234" s="44" t="s">
        <v>616</v>
      </c>
      <c r="C234" s="43" t="s">
        <v>200</v>
      </c>
      <c r="D234" s="25"/>
      <c r="E234" s="31" t="s">
        <v>617</v>
      </c>
      <c r="F234" s="29" t="s">
        <v>226</v>
      </c>
      <c r="G234" s="43"/>
      <c r="H234" s="29"/>
      <c r="I234" s="71" t="s">
        <v>230</v>
      </c>
      <c r="J234" s="29" t="s">
        <v>200</v>
      </c>
      <c r="K234" s="43"/>
      <c r="L234" s="25"/>
      <c r="M234" s="31" t="s">
        <v>618</v>
      </c>
      <c r="N234" s="29" t="s">
        <v>226</v>
      </c>
      <c r="O234" s="43"/>
      <c r="P234" s="25"/>
      <c r="Q234" s="31" t="s">
        <v>619</v>
      </c>
      <c r="R234" s="29" t="s">
        <v>226</v>
      </c>
      <c r="S234" s="43"/>
      <c r="T234" s="25"/>
      <c r="U234" s="31" t="s">
        <v>620</v>
      </c>
      <c r="V234" s="29" t="s">
        <v>226</v>
      </c>
      <c r="W234" s="43"/>
      <c r="X234" s="29"/>
      <c r="Y234" s="71" t="s">
        <v>230</v>
      </c>
      <c r="Z234" s="29" t="s">
        <v>200</v>
      </c>
    </row>
    <row r="235" spans="1:26" x14ac:dyDescent="0.25">
      <c r="A235" s="52"/>
      <c r="B235" s="38" t="s">
        <v>571</v>
      </c>
      <c r="C235" s="17" t="s">
        <v>200</v>
      </c>
      <c r="D235" s="15"/>
      <c r="E235" s="35" t="s">
        <v>230</v>
      </c>
      <c r="F235" s="15" t="s">
        <v>200</v>
      </c>
      <c r="G235" s="17"/>
      <c r="H235" s="13"/>
      <c r="I235" s="19">
        <v>39</v>
      </c>
      <c r="J235" s="15" t="s">
        <v>200</v>
      </c>
      <c r="K235" s="17"/>
      <c r="L235" s="15"/>
      <c r="M235" s="35" t="s">
        <v>230</v>
      </c>
      <c r="N235" s="15" t="s">
        <v>200</v>
      </c>
      <c r="O235" s="17"/>
      <c r="P235" s="15"/>
      <c r="Q235" s="35" t="s">
        <v>230</v>
      </c>
      <c r="R235" s="15" t="s">
        <v>200</v>
      </c>
      <c r="S235" s="17"/>
      <c r="T235" s="15"/>
      <c r="U235" s="35" t="s">
        <v>230</v>
      </c>
      <c r="V235" s="15" t="s">
        <v>200</v>
      </c>
      <c r="W235" s="17"/>
      <c r="X235" s="15"/>
      <c r="Y235" s="35" t="s">
        <v>230</v>
      </c>
      <c r="Z235" s="15" t="s">
        <v>200</v>
      </c>
    </row>
    <row r="236" spans="1:26" ht="15.75" thickBot="1" x14ac:dyDescent="0.3">
      <c r="A236" s="52"/>
      <c r="B236" s="44" t="s">
        <v>682</v>
      </c>
      <c r="C236" s="43" t="s">
        <v>200</v>
      </c>
      <c r="D236" s="29"/>
      <c r="E236" s="71" t="s">
        <v>230</v>
      </c>
      <c r="F236" s="29" t="s">
        <v>200</v>
      </c>
      <c r="G236" s="43"/>
      <c r="H236" s="25"/>
      <c r="I236" s="31" t="s">
        <v>619</v>
      </c>
      <c r="J236" s="29" t="s">
        <v>226</v>
      </c>
      <c r="K236" s="43"/>
      <c r="L236" s="29"/>
      <c r="M236" s="71" t="s">
        <v>230</v>
      </c>
      <c r="N236" s="29" t="s">
        <v>200</v>
      </c>
      <c r="O236" s="43"/>
      <c r="P236" s="29"/>
      <c r="Q236" s="71" t="s">
        <v>230</v>
      </c>
      <c r="R236" s="29" t="s">
        <v>200</v>
      </c>
      <c r="S236" s="43"/>
      <c r="T236" s="29"/>
      <c r="U236" s="71" t="s">
        <v>230</v>
      </c>
      <c r="V236" s="29" t="s">
        <v>200</v>
      </c>
      <c r="W236" s="43"/>
      <c r="X236" s="29"/>
      <c r="Y236" s="71" t="s">
        <v>230</v>
      </c>
      <c r="Z236" s="29" t="s">
        <v>200</v>
      </c>
    </row>
    <row r="237" spans="1:26" x14ac:dyDescent="0.25">
      <c r="A237" s="52"/>
      <c r="B237" s="36"/>
      <c r="C237" s="36" t="s">
        <v>200</v>
      </c>
      <c r="D237" s="37"/>
      <c r="E237" s="37"/>
      <c r="F237" s="36"/>
      <c r="G237" s="36"/>
      <c r="H237" s="37"/>
      <c r="I237" s="37"/>
      <c r="J237" s="36"/>
      <c r="K237" s="36"/>
      <c r="L237" s="37"/>
      <c r="M237" s="37"/>
      <c r="N237" s="36"/>
      <c r="O237" s="36"/>
      <c r="P237" s="37"/>
      <c r="Q237" s="37"/>
      <c r="R237" s="36"/>
      <c r="S237" s="36"/>
      <c r="T237" s="37"/>
      <c r="U237" s="37"/>
      <c r="V237" s="36"/>
      <c r="W237" s="36"/>
      <c r="X237" s="37"/>
      <c r="Y237" s="37"/>
      <c r="Z237" s="36"/>
    </row>
    <row r="238" spans="1:26" ht="15.75" thickBot="1" x14ac:dyDescent="0.3">
      <c r="A238" s="52"/>
      <c r="B238" s="66" t="s">
        <v>622</v>
      </c>
      <c r="C238" s="17" t="s">
        <v>200</v>
      </c>
      <c r="D238" s="13" t="s">
        <v>224</v>
      </c>
      <c r="E238" s="19">
        <v>297</v>
      </c>
      <c r="F238" s="15" t="s">
        <v>200</v>
      </c>
      <c r="G238" s="17"/>
      <c r="H238" s="13" t="s">
        <v>224</v>
      </c>
      <c r="I238" s="19">
        <v>922</v>
      </c>
      <c r="J238" s="15" t="s">
        <v>200</v>
      </c>
      <c r="K238" s="17"/>
      <c r="L238" s="13" t="s">
        <v>224</v>
      </c>
      <c r="M238" s="19">
        <v>292</v>
      </c>
      <c r="N238" s="15" t="s">
        <v>200</v>
      </c>
      <c r="O238" s="17"/>
      <c r="P238" s="13" t="s">
        <v>224</v>
      </c>
      <c r="Q238" s="19">
        <v>924</v>
      </c>
      <c r="R238" s="15" t="s">
        <v>200</v>
      </c>
      <c r="S238" s="17"/>
      <c r="T238" s="13" t="s">
        <v>224</v>
      </c>
      <c r="U238" s="19">
        <v>41</v>
      </c>
      <c r="V238" s="15" t="s">
        <v>200</v>
      </c>
      <c r="W238" s="17"/>
      <c r="X238" s="13" t="s">
        <v>224</v>
      </c>
      <c r="Y238" s="33">
        <v>1006</v>
      </c>
      <c r="Z238" s="15" t="s">
        <v>200</v>
      </c>
    </row>
    <row r="239" spans="1:26" ht="15.75" thickTop="1" x14ac:dyDescent="0.25">
      <c r="A239" s="52"/>
      <c r="B239" s="36"/>
      <c r="C239" s="36" t="s">
        <v>200</v>
      </c>
      <c r="D239" s="39"/>
      <c r="E239" s="39"/>
      <c r="F239" s="36"/>
      <c r="G239" s="36"/>
      <c r="H239" s="39"/>
      <c r="I239" s="39"/>
      <c r="J239" s="36"/>
      <c r="K239" s="36"/>
      <c r="L239" s="39"/>
      <c r="M239" s="39"/>
      <c r="N239" s="36"/>
      <c r="O239" s="36"/>
      <c r="P239" s="39"/>
      <c r="Q239" s="39"/>
      <c r="R239" s="36"/>
      <c r="S239" s="36"/>
      <c r="T239" s="39"/>
      <c r="U239" s="39"/>
      <c r="V239" s="36"/>
      <c r="W239" s="36"/>
      <c r="X239" s="39"/>
      <c r="Y239" s="39"/>
      <c r="Z239" s="36"/>
    </row>
    <row r="240" spans="1:26" x14ac:dyDescent="0.25">
      <c r="A240" s="52"/>
      <c r="B240" s="59"/>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row>
    <row r="241" spans="1:26" x14ac:dyDescent="0.25">
      <c r="A241" s="52"/>
      <c r="B241" s="69" t="s">
        <v>623</v>
      </c>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row>
    <row r="242" spans="1:26" ht="15.75" x14ac:dyDescent="0.25">
      <c r="A242" s="52"/>
      <c r="B242" s="60"/>
      <c r="C242" s="60"/>
      <c r="D242" s="60"/>
      <c r="E242" s="60"/>
      <c r="F242" s="60"/>
      <c r="G242" s="60"/>
      <c r="H242" s="60"/>
      <c r="I242" s="60"/>
      <c r="J242" s="60"/>
      <c r="K242" s="60"/>
      <c r="L242" s="60"/>
      <c r="M242" s="60"/>
      <c r="N242" s="60"/>
      <c r="O242" s="60"/>
      <c r="P242" s="60"/>
      <c r="Q242" s="60"/>
      <c r="R242" s="60"/>
      <c r="S242" s="60"/>
      <c r="T242" s="60"/>
      <c r="U242" s="60"/>
      <c r="V242" s="60"/>
      <c r="W242" s="60"/>
      <c r="X242" s="60"/>
      <c r="Y242" s="60"/>
      <c r="Z242" s="60"/>
    </row>
    <row r="243" spans="1:26" x14ac:dyDescent="0.25">
      <c r="A243" s="52"/>
      <c r="B243" s="17"/>
      <c r="C243" s="17"/>
      <c r="D243" s="17"/>
      <c r="E243" s="17"/>
      <c r="F243" s="17"/>
      <c r="G243" s="17"/>
      <c r="H243" s="17"/>
      <c r="I243" s="17"/>
      <c r="J243" s="17"/>
    </row>
    <row r="244" spans="1:26" x14ac:dyDescent="0.25">
      <c r="A244" s="52"/>
      <c r="B244" s="17"/>
      <c r="C244" s="17" t="s">
        <v>200</v>
      </c>
      <c r="D244" s="40">
        <v>2013</v>
      </c>
      <c r="E244" s="40"/>
      <c r="F244" s="40"/>
      <c r="G244" s="17" t="s">
        <v>200</v>
      </c>
      <c r="H244" s="40">
        <v>2012</v>
      </c>
      <c r="I244" s="40"/>
      <c r="J244" s="40"/>
    </row>
    <row r="245" spans="1:26" x14ac:dyDescent="0.25">
      <c r="A245" s="52"/>
      <c r="B245" s="41"/>
      <c r="C245" s="41" t="s">
        <v>200</v>
      </c>
      <c r="D245" s="21" t="s">
        <v>562</v>
      </c>
      <c r="E245" s="41" t="s">
        <v>200</v>
      </c>
      <c r="F245" s="21" t="s">
        <v>107</v>
      </c>
      <c r="G245" s="41" t="s">
        <v>200</v>
      </c>
      <c r="H245" s="21" t="s">
        <v>562</v>
      </c>
      <c r="I245" s="41" t="s">
        <v>200</v>
      </c>
      <c r="J245" s="21" t="s">
        <v>107</v>
      </c>
    </row>
    <row r="246" spans="1:26" ht="15.75" thickBot="1" x14ac:dyDescent="0.3">
      <c r="A246" s="52"/>
      <c r="B246" s="41"/>
      <c r="C246" s="41"/>
      <c r="D246" s="22" t="s">
        <v>563</v>
      </c>
      <c r="E246" s="41"/>
      <c r="F246" s="22" t="s">
        <v>563</v>
      </c>
      <c r="G246" s="41"/>
      <c r="H246" s="22" t="s">
        <v>563</v>
      </c>
      <c r="I246" s="41"/>
      <c r="J246" s="22" t="s">
        <v>563</v>
      </c>
    </row>
    <row r="247" spans="1:26" x14ac:dyDescent="0.25">
      <c r="A247" s="52"/>
      <c r="B247" s="23" t="s">
        <v>624</v>
      </c>
      <c r="C247" s="25" t="s">
        <v>200</v>
      </c>
      <c r="D247" s="96" t="s">
        <v>625</v>
      </c>
      <c r="E247" s="25" t="s">
        <v>200</v>
      </c>
      <c r="F247" s="97">
        <v>4.3299999999999998E-2</v>
      </c>
      <c r="G247" s="25" t="s">
        <v>200</v>
      </c>
      <c r="H247" s="96" t="s">
        <v>626</v>
      </c>
      <c r="I247" s="25" t="s">
        <v>200</v>
      </c>
      <c r="J247" s="97">
        <v>3.4099999999999998E-2</v>
      </c>
    </row>
    <row r="248" spans="1:26" ht="25.5" x14ac:dyDescent="0.25">
      <c r="A248" s="52"/>
      <c r="B248" s="16" t="s">
        <v>627</v>
      </c>
      <c r="C248" s="13" t="s">
        <v>200</v>
      </c>
      <c r="D248" s="98">
        <v>7.4999999999999997E-2</v>
      </c>
      <c r="E248" s="13" t="s">
        <v>200</v>
      </c>
      <c r="F248" s="99" t="s">
        <v>628</v>
      </c>
      <c r="G248" s="13" t="s">
        <v>200</v>
      </c>
      <c r="H248" s="98">
        <v>7.4999999999999997E-2</v>
      </c>
      <c r="I248" s="13" t="s">
        <v>200</v>
      </c>
      <c r="J248" s="99" t="s">
        <v>628</v>
      </c>
    </row>
    <row r="249" spans="1:26" x14ac:dyDescent="0.25">
      <c r="A249" s="52"/>
      <c r="B249" s="58" t="s">
        <v>683</v>
      </c>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row>
    <row r="250" spans="1:26" ht="15.75" x14ac:dyDescent="0.25">
      <c r="A250" s="52"/>
      <c r="B250" s="60"/>
      <c r="C250" s="60"/>
      <c r="D250" s="60"/>
      <c r="E250" s="60"/>
      <c r="F250" s="60"/>
      <c r="G250" s="60"/>
      <c r="H250" s="60"/>
      <c r="I250" s="60"/>
      <c r="J250" s="60"/>
      <c r="K250" s="60"/>
      <c r="L250" s="60"/>
      <c r="M250" s="60"/>
      <c r="N250" s="60"/>
      <c r="O250" s="60"/>
      <c r="P250" s="60"/>
      <c r="Q250" s="60"/>
      <c r="R250" s="60"/>
      <c r="S250" s="60"/>
      <c r="T250" s="60"/>
      <c r="U250" s="60"/>
      <c r="V250" s="60"/>
      <c r="W250" s="60"/>
      <c r="X250" s="60"/>
      <c r="Y250" s="60"/>
      <c r="Z250" s="60"/>
    </row>
    <row r="251" spans="1:26" x14ac:dyDescent="0.25">
      <c r="A251" s="52"/>
      <c r="B251" s="17"/>
      <c r="C251" s="17"/>
      <c r="D251" s="17"/>
      <c r="E251" s="17"/>
      <c r="F251" s="17"/>
      <c r="G251" s="17"/>
      <c r="H251" s="17"/>
      <c r="I251" s="17"/>
      <c r="J251" s="17"/>
      <c r="K251" s="17"/>
      <c r="L251" s="17"/>
      <c r="M251" s="17"/>
      <c r="N251" s="17"/>
    </row>
    <row r="252" spans="1:26" x14ac:dyDescent="0.25">
      <c r="A252" s="52"/>
      <c r="B252" s="17"/>
      <c r="C252" s="17" t="s">
        <v>200</v>
      </c>
      <c r="D252" s="40">
        <v>2013</v>
      </c>
      <c r="E252" s="40"/>
      <c r="F252" s="40"/>
      <c r="G252" s="17" t="s">
        <v>200</v>
      </c>
      <c r="H252" s="40">
        <v>2012</v>
      </c>
      <c r="I252" s="40"/>
      <c r="J252" s="40"/>
      <c r="K252" s="17" t="s">
        <v>200</v>
      </c>
      <c r="L252" s="40">
        <v>2011</v>
      </c>
      <c r="M252" s="40"/>
      <c r="N252" s="40"/>
    </row>
    <row r="253" spans="1:26" x14ac:dyDescent="0.25">
      <c r="A253" s="52"/>
      <c r="B253" s="41"/>
      <c r="C253" s="41" t="s">
        <v>200</v>
      </c>
      <c r="D253" s="21" t="s">
        <v>562</v>
      </c>
      <c r="E253" s="41" t="s">
        <v>200</v>
      </c>
      <c r="F253" s="21" t="s">
        <v>107</v>
      </c>
      <c r="G253" s="41" t="s">
        <v>200</v>
      </c>
      <c r="H253" s="21" t="s">
        <v>562</v>
      </c>
      <c r="I253" s="41" t="s">
        <v>200</v>
      </c>
      <c r="J253" s="21" t="s">
        <v>107</v>
      </c>
      <c r="K253" s="41" t="s">
        <v>200</v>
      </c>
      <c r="L253" s="21" t="s">
        <v>562</v>
      </c>
      <c r="M253" s="41" t="s">
        <v>200</v>
      </c>
      <c r="N253" s="21" t="s">
        <v>107</v>
      </c>
    </row>
    <row r="254" spans="1:26" ht="15.75" thickBot="1" x14ac:dyDescent="0.3">
      <c r="A254" s="52"/>
      <c r="B254" s="41"/>
      <c r="C254" s="41"/>
      <c r="D254" s="22" t="s">
        <v>563</v>
      </c>
      <c r="E254" s="41"/>
      <c r="F254" s="22" t="s">
        <v>563</v>
      </c>
      <c r="G254" s="41"/>
      <c r="H254" s="22" t="s">
        <v>563</v>
      </c>
      <c r="I254" s="41"/>
      <c r="J254" s="22" t="s">
        <v>563</v>
      </c>
      <c r="K254" s="41"/>
      <c r="L254" s="22" t="s">
        <v>563</v>
      </c>
      <c r="M254" s="41"/>
      <c r="N254" s="22" t="s">
        <v>563</v>
      </c>
    </row>
    <row r="255" spans="1:26" x14ac:dyDescent="0.25">
      <c r="A255" s="52"/>
      <c r="B255" s="23" t="s">
        <v>624</v>
      </c>
      <c r="C255" s="25" t="s">
        <v>200</v>
      </c>
      <c r="D255" s="96" t="s">
        <v>626</v>
      </c>
      <c r="E255" s="25" t="s">
        <v>200</v>
      </c>
      <c r="F255" s="97">
        <v>3.4099999999999998E-2</v>
      </c>
      <c r="G255" s="25" t="s">
        <v>200</v>
      </c>
      <c r="H255" s="96" t="s">
        <v>630</v>
      </c>
      <c r="I255" s="25" t="s">
        <v>200</v>
      </c>
      <c r="J255" s="97">
        <v>0.04</v>
      </c>
      <c r="K255" s="25" t="s">
        <v>200</v>
      </c>
      <c r="L255" s="96" t="s">
        <v>631</v>
      </c>
      <c r="M255" s="25" t="s">
        <v>200</v>
      </c>
      <c r="N255" s="97">
        <v>5.0700000000000002E-2</v>
      </c>
    </row>
    <row r="256" spans="1:26" ht="25.5" x14ac:dyDescent="0.25">
      <c r="A256" s="52"/>
      <c r="B256" s="16" t="s">
        <v>627</v>
      </c>
      <c r="C256" s="13" t="s">
        <v>200</v>
      </c>
      <c r="D256" s="98">
        <v>7.4999999999999997E-2</v>
      </c>
      <c r="E256" s="13" t="s">
        <v>200</v>
      </c>
      <c r="F256" s="99" t="s">
        <v>628</v>
      </c>
      <c r="G256" s="13" t="s">
        <v>200</v>
      </c>
      <c r="H256" s="98">
        <v>7.4999999999999997E-2</v>
      </c>
      <c r="I256" s="13" t="s">
        <v>200</v>
      </c>
      <c r="J256" s="99" t="s">
        <v>628</v>
      </c>
      <c r="K256" s="13" t="s">
        <v>200</v>
      </c>
      <c r="L256" s="98">
        <v>8.5000000000000006E-2</v>
      </c>
      <c r="M256" s="13" t="s">
        <v>200</v>
      </c>
      <c r="N256" s="99" t="s">
        <v>628</v>
      </c>
    </row>
    <row r="257" spans="1:26" x14ac:dyDescent="0.25">
      <c r="A257" s="52"/>
      <c r="B257" s="58" t="s">
        <v>684</v>
      </c>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row>
    <row r="258" spans="1:26" x14ac:dyDescent="0.25">
      <c r="A258" s="52"/>
      <c r="B258" s="58" t="s">
        <v>685</v>
      </c>
      <c r="C258" s="58"/>
      <c r="D258" s="58"/>
      <c r="E258" s="58"/>
      <c r="F258" s="58"/>
      <c r="G258" s="58"/>
      <c r="H258" s="58"/>
      <c r="I258" s="58"/>
      <c r="J258" s="58"/>
      <c r="K258" s="58"/>
      <c r="L258" s="58"/>
      <c r="M258" s="58"/>
      <c r="N258" s="58"/>
      <c r="O258" s="58"/>
      <c r="P258" s="58"/>
      <c r="Q258" s="58"/>
      <c r="R258" s="58"/>
      <c r="S258" s="58"/>
      <c r="T258" s="58"/>
      <c r="U258" s="58"/>
      <c r="V258" s="58"/>
      <c r="W258" s="58"/>
      <c r="X258" s="58"/>
      <c r="Y258" s="58"/>
      <c r="Z258" s="58"/>
    </row>
    <row r="259" spans="1:26" ht="15.75" x14ac:dyDescent="0.25">
      <c r="A259" s="52"/>
      <c r="B259" s="60"/>
      <c r="C259" s="60"/>
      <c r="D259" s="60"/>
      <c r="E259" s="60"/>
      <c r="F259" s="60"/>
      <c r="G259" s="60"/>
      <c r="H259" s="60"/>
      <c r="I259" s="60"/>
      <c r="J259" s="60"/>
      <c r="K259" s="60"/>
      <c r="L259" s="60"/>
      <c r="M259" s="60"/>
      <c r="N259" s="60"/>
      <c r="O259" s="60"/>
      <c r="P259" s="60"/>
      <c r="Q259" s="60"/>
      <c r="R259" s="60"/>
      <c r="S259" s="60"/>
      <c r="T259" s="60"/>
      <c r="U259" s="60"/>
      <c r="V259" s="60"/>
      <c r="W259" s="60"/>
      <c r="X259" s="60"/>
      <c r="Y259" s="60"/>
      <c r="Z259" s="60"/>
    </row>
    <row r="260" spans="1:26" x14ac:dyDescent="0.25">
      <c r="A260" s="52"/>
      <c r="B260" s="17"/>
      <c r="C260" s="17"/>
      <c r="D260" s="17"/>
      <c r="E260" s="17"/>
      <c r="F260" s="17"/>
      <c r="G260" s="17"/>
      <c r="H260" s="17"/>
      <c r="I260" s="17"/>
      <c r="J260" s="17"/>
      <c r="K260" s="17"/>
      <c r="L260" s="17"/>
      <c r="M260" s="17"/>
      <c r="N260" s="17"/>
      <c r="O260" s="17"/>
      <c r="P260" s="17"/>
      <c r="Q260" s="17"/>
      <c r="R260" s="17"/>
    </row>
    <row r="261" spans="1:26" x14ac:dyDescent="0.25">
      <c r="A261" s="52"/>
      <c r="B261" s="17"/>
      <c r="C261" s="17" t="s">
        <v>200</v>
      </c>
      <c r="D261" s="40">
        <v>2013</v>
      </c>
      <c r="E261" s="40"/>
      <c r="F261" s="40"/>
      <c r="G261" s="40"/>
      <c r="H261" s="40"/>
      <c r="I261" s="40"/>
      <c r="J261" s="17"/>
      <c r="K261" s="17"/>
      <c r="L261" s="40">
        <v>2012</v>
      </c>
      <c r="M261" s="40"/>
      <c r="N261" s="40"/>
      <c r="O261" s="40"/>
      <c r="P261" s="40"/>
      <c r="Q261" s="40"/>
      <c r="R261" s="17"/>
    </row>
    <row r="262" spans="1:26" ht="15.75" thickBot="1" x14ac:dyDescent="0.3">
      <c r="A262" s="52"/>
      <c r="B262" s="17"/>
      <c r="C262" s="17" t="s">
        <v>200</v>
      </c>
      <c r="D262" s="42" t="s">
        <v>634</v>
      </c>
      <c r="E262" s="42"/>
      <c r="F262" s="17"/>
      <c r="G262" s="17" t="s">
        <v>200</v>
      </c>
      <c r="H262" s="42" t="s">
        <v>635</v>
      </c>
      <c r="I262" s="42"/>
      <c r="J262" s="17"/>
      <c r="K262" s="17"/>
      <c r="L262" s="42" t="s">
        <v>634</v>
      </c>
      <c r="M262" s="42"/>
      <c r="N262" s="17"/>
      <c r="O262" s="17" t="s">
        <v>200</v>
      </c>
      <c r="P262" s="42" t="s">
        <v>635</v>
      </c>
      <c r="Q262" s="42"/>
      <c r="R262" s="17"/>
    </row>
    <row r="263" spans="1:26" ht="25.5" x14ac:dyDescent="0.25">
      <c r="A263" s="52"/>
      <c r="B263" s="23" t="s">
        <v>636</v>
      </c>
      <c r="C263" s="25" t="s">
        <v>200</v>
      </c>
      <c r="D263" s="25" t="s">
        <v>224</v>
      </c>
      <c r="E263" s="31">
        <v>66</v>
      </c>
      <c r="F263" s="29" t="s">
        <v>200</v>
      </c>
      <c r="G263" s="25" t="s">
        <v>200</v>
      </c>
      <c r="H263" s="25" t="s">
        <v>224</v>
      </c>
      <c r="I263" s="31" t="s">
        <v>637</v>
      </c>
      <c r="J263" s="29" t="s">
        <v>226</v>
      </c>
      <c r="K263" s="25"/>
      <c r="L263" s="25" t="s">
        <v>224</v>
      </c>
      <c r="M263" s="31">
        <v>73</v>
      </c>
      <c r="N263" s="29" t="s">
        <v>200</v>
      </c>
      <c r="O263" s="25" t="s">
        <v>200</v>
      </c>
      <c r="P263" s="25" t="s">
        <v>224</v>
      </c>
      <c r="Q263" s="31" t="s">
        <v>538</v>
      </c>
      <c r="R263" s="29" t="s">
        <v>226</v>
      </c>
    </row>
    <row r="264" spans="1:26" x14ac:dyDescent="0.25">
      <c r="A264" s="52"/>
      <c r="B264" s="16" t="s">
        <v>638</v>
      </c>
      <c r="C264" s="13" t="s">
        <v>200</v>
      </c>
      <c r="D264" s="13"/>
      <c r="E264" s="33">
        <v>1251</v>
      </c>
      <c r="F264" s="15" t="s">
        <v>200</v>
      </c>
      <c r="G264" s="13" t="s">
        <v>200</v>
      </c>
      <c r="H264" s="13"/>
      <c r="I264" s="19" t="s">
        <v>639</v>
      </c>
      <c r="J264" s="15" t="s">
        <v>226</v>
      </c>
      <c r="K264" s="13"/>
      <c r="L264" s="13"/>
      <c r="M264" s="33">
        <v>1555</v>
      </c>
      <c r="N264" s="15" t="s">
        <v>200</v>
      </c>
      <c r="O264" s="13" t="s">
        <v>200</v>
      </c>
      <c r="P264" s="13"/>
      <c r="Q264" s="19" t="s">
        <v>640</v>
      </c>
      <c r="R264" s="15" t="s">
        <v>226</v>
      </c>
    </row>
    <row r="265" spans="1:26" ht="25.5" customHeight="1" x14ac:dyDescent="0.25">
      <c r="A265" s="52"/>
      <c r="B265" s="69" t="s">
        <v>686</v>
      </c>
      <c r="C265" s="69"/>
      <c r="D265" s="69"/>
      <c r="E265" s="69"/>
      <c r="F265" s="69"/>
      <c r="G265" s="69"/>
      <c r="H265" s="69"/>
      <c r="I265" s="69"/>
      <c r="J265" s="69"/>
      <c r="K265" s="69"/>
      <c r="L265" s="69"/>
      <c r="M265" s="69"/>
      <c r="N265" s="69"/>
      <c r="O265" s="69"/>
      <c r="P265" s="69"/>
      <c r="Q265" s="69"/>
      <c r="R265" s="69"/>
      <c r="S265" s="69"/>
      <c r="T265" s="69"/>
      <c r="U265" s="69"/>
      <c r="V265" s="69"/>
      <c r="W265" s="69"/>
      <c r="X265" s="69"/>
      <c r="Y265" s="69"/>
      <c r="Z265" s="69"/>
    </row>
    <row r="266" spans="1:26" x14ac:dyDescent="0.25">
      <c r="A266" s="52"/>
      <c r="B266" s="58" t="s">
        <v>687</v>
      </c>
      <c r="C266" s="58"/>
      <c r="D266" s="58"/>
      <c r="E266" s="58"/>
      <c r="F266" s="58"/>
      <c r="G266" s="58"/>
      <c r="H266" s="58"/>
      <c r="I266" s="58"/>
      <c r="J266" s="58"/>
      <c r="K266" s="58"/>
      <c r="L266" s="58"/>
      <c r="M266" s="58"/>
      <c r="N266" s="58"/>
      <c r="O266" s="58"/>
      <c r="P266" s="58"/>
      <c r="Q266" s="58"/>
      <c r="R266" s="58"/>
      <c r="S266" s="58"/>
      <c r="T266" s="58"/>
      <c r="U266" s="58"/>
      <c r="V266" s="58"/>
      <c r="W266" s="58"/>
      <c r="X266" s="58"/>
      <c r="Y266" s="58"/>
      <c r="Z266" s="58"/>
    </row>
    <row r="267" spans="1:26" x14ac:dyDescent="0.25">
      <c r="A267" s="52"/>
      <c r="B267" s="61"/>
      <c r="C267" s="61"/>
      <c r="D267" s="61"/>
      <c r="E267" s="61"/>
      <c r="F267" s="61"/>
      <c r="G267" s="61"/>
      <c r="H267" s="61"/>
      <c r="I267" s="61"/>
      <c r="J267" s="61"/>
      <c r="K267" s="61"/>
      <c r="L267" s="61"/>
      <c r="M267" s="61"/>
      <c r="N267" s="61"/>
      <c r="O267" s="61"/>
      <c r="P267" s="61"/>
      <c r="Q267" s="61"/>
      <c r="R267" s="61"/>
      <c r="S267" s="61"/>
      <c r="T267" s="61"/>
      <c r="U267" s="61"/>
      <c r="V267" s="61"/>
      <c r="W267" s="61"/>
      <c r="X267" s="61"/>
      <c r="Y267" s="61"/>
      <c r="Z267" s="61"/>
    </row>
    <row r="268" spans="1:26" ht="25.5" x14ac:dyDescent="0.25">
      <c r="A268" s="52"/>
      <c r="B268" s="13"/>
      <c r="C268" s="64" t="s">
        <v>326</v>
      </c>
      <c r="D268" s="45"/>
      <c r="E268" s="64" t="s">
        <v>688</v>
      </c>
    </row>
    <row r="269" spans="1:26" x14ac:dyDescent="0.25">
      <c r="A269" s="52"/>
      <c r="B269" s="61"/>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row>
    <row r="270" spans="1:26" ht="38.25" x14ac:dyDescent="0.25">
      <c r="A270" s="52"/>
      <c r="B270" s="13"/>
      <c r="C270" s="64" t="s">
        <v>326</v>
      </c>
      <c r="D270" s="45"/>
      <c r="E270" s="64" t="s">
        <v>689</v>
      </c>
    </row>
    <row r="271" spans="1:26" x14ac:dyDescent="0.25">
      <c r="A271" s="52"/>
      <c r="B271" s="61"/>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row>
    <row r="272" spans="1:26" ht="25.5" x14ac:dyDescent="0.25">
      <c r="A272" s="52"/>
      <c r="B272" s="13"/>
      <c r="C272" s="64" t="s">
        <v>326</v>
      </c>
      <c r="D272" s="45"/>
      <c r="E272" s="64" t="s">
        <v>690</v>
      </c>
    </row>
    <row r="273" spans="1:26" x14ac:dyDescent="0.25">
      <c r="A273" s="52"/>
      <c r="B273" s="58" t="s">
        <v>691</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c r="Z273" s="58"/>
    </row>
    <row r="274" spans="1:26" x14ac:dyDescent="0.25">
      <c r="A274" s="52"/>
      <c r="B274" s="58" t="s">
        <v>692</v>
      </c>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row>
    <row r="275" spans="1:26" x14ac:dyDescent="0.25">
      <c r="A275" s="52"/>
      <c r="B275" s="69" t="s">
        <v>643</v>
      </c>
      <c r="C275" s="69"/>
      <c r="D275" s="69"/>
      <c r="E275" s="69"/>
      <c r="F275" s="69"/>
      <c r="G275" s="69"/>
      <c r="H275" s="69"/>
      <c r="I275" s="69"/>
      <c r="J275" s="69"/>
      <c r="K275" s="69"/>
      <c r="L275" s="69"/>
      <c r="M275" s="69"/>
      <c r="N275" s="69"/>
      <c r="O275" s="69"/>
      <c r="P275" s="69"/>
      <c r="Q275" s="69"/>
      <c r="R275" s="69"/>
      <c r="S275" s="69"/>
      <c r="T275" s="69"/>
      <c r="U275" s="69"/>
      <c r="V275" s="69"/>
      <c r="W275" s="69"/>
      <c r="X275" s="69"/>
      <c r="Y275" s="69"/>
      <c r="Z275" s="69"/>
    </row>
    <row r="276" spans="1:26" x14ac:dyDescent="0.25">
      <c r="A276" s="52"/>
      <c r="B276" s="69" t="s">
        <v>644</v>
      </c>
      <c r="C276" s="69"/>
      <c r="D276" s="69"/>
      <c r="E276" s="69"/>
      <c r="F276" s="69"/>
      <c r="G276" s="69"/>
      <c r="H276" s="69"/>
      <c r="I276" s="69"/>
      <c r="J276" s="69"/>
      <c r="K276" s="69"/>
      <c r="L276" s="69"/>
      <c r="M276" s="69"/>
      <c r="N276" s="69"/>
      <c r="O276" s="69"/>
      <c r="P276" s="69"/>
      <c r="Q276" s="69"/>
      <c r="R276" s="69"/>
      <c r="S276" s="69"/>
      <c r="T276" s="69"/>
      <c r="U276" s="69"/>
      <c r="V276" s="69"/>
      <c r="W276" s="69"/>
      <c r="X276" s="69"/>
      <c r="Y276" s="69"/>
      <c r="Z276" s="69"/>
    </row>
    <row r="277" spans="1:26" x14ac:dyDescent="0.25">
      <c r="A277" s="52"/>
      <c r="B277" s="69" t="s">
        <v>645</v>
      </c>
      <c r="C277" s="69"/>
      <c r="D277" s="69"/>
      <c r="E277" s="69"/>
      <c r="F277" s="69"/>
      <c r="G277" s="69"/>
      <c r="H277" s="69"/>
      <c r="I277" s="69"/>
      <c r="J277" s="69"/>
      <c r="K277" s="69"/>
      <c r="L277" s="69"/>
      <c r="M277" s="69"/>
      <c r="N277" s="69"/>
      <c r="O277" s="69"/>
      <c r="P277" s="69"/>
      <c r="Q277" s="69"/>
      <c r="R277" s="69"/>
      <c r="S277" s="69"/>
      <c r="T277" s="69"/>
      <c r="U277" s="69"/>
      <c r="V277" s="69"/>
      <c r="W277" s="69"/>
      <c r="X277" s="69"/>
      <c r="Y277" s="69"/>
      <c r="Z277" s="69"/>
    </row>
    <row r="278" spans="1:26" x14ac:dyDescent="0.25">
      <c r="A278" s="52"/>
      <c r="B278" s="69" t="s">
        <v>646</v>
      </c>
      <c r="C278" s="69"/>
      <c r="D278" s="69"/>
      <c r="E278" s="69"/>
      <c r="F278" s="69"/>
      <c r="G278" s="69"/>
      <c r="H278" s="69"/>
      <c r="I278" s="69"/>
      <c r="J278" s="69"/>
      <c r="K278" s="69"/>
      <c r="L278" s="69"/>
      <c r="M278" s="69"/>
      <c r="N278" s="69"/>
      <c r="O278" s="69"/>
      <c r="P278" s="69"/>
      <c r="Q278" s="69"/>
      <c r="R278" s="69"/>
      <c r="S278" s="69"/>
      <c r="T278" s="69"/>
      <c r="U278" s="69"/>
      <c r="V278" s="69"/>
      <c r="W278" s="69"/>
      <c r="X278" s="69"/>
      <c r="Y278" s="69"/>
      <c r="Z278" s="69"/>
    </row>
    <row r="279" spans="1:26" x14ac:dyDescent="0.25">
      <c r="A279" s="52"/>
      <c r="B279" s="58" t="s">
        <v>647</v>
      </c>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row>
    <row r="280" spans="1:26" ht="15.75" x14ac:dyDescent="0.25">
      <c r="A280" s="52"/>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row>
    <row r="281" spans="1:26" x14ac:dyDescent="0.25">
      <c r="A281" s="52"/>
      <c r="B281" s="13"/>
      <c r="C281" s="13"/>
      <c r="D281" s="13"/>
      <c r="E281" s="13"/>
      <c r="F281" s="13"/>
      <c r="G281" s="13"/>
      <c r="H281" s="13"/>
      <c r="I281" s="13"/>
      <c r="J281" s="13"/>
      <c r="K281" s="13"/>
      <c r="L281" s="13"/>
      <c r="M281" s="13"/>
      <c r="N281" s="13"/>
    </row>
    <row r="282" spans="1:26" ht="15.75" thickBot="1" x14ac:dyDescent="0.3">
      <c r="A282" s="52"/>
      <c r="B282" s="17"/>
      <c r="C282" s="17" t="s">
        <v>200</v>
      </c>
      <c r="D282" s="42">
        <v>2013</v>
      </c>
      <c r="E282" s="42"/>
      <c r="F282" s="42"/>
      <c r="G282" s="42"/>
      <c r="H282" s="42"/>
      <c r="I282" s="42"/>
      <c r="J282" s="42"/>
      <c r="K282" s="42"/>
      <c r="L282" s="42"/>
      <c r="M282" s="42"/>
      <c r="N282" s="17"/>
    </row>
    <row r="283" spans="1:26" x14ac:dyDescent="0.25">
      <c r="A283" s="52"/>
      <c r="B283" s="41"/>
      <c r="C283" s="41" t="s">
        <v>200</v>
      </c>
      <c r="D283" s="100" t="s">
        <v>648</v>
      </c>
      <c r="E283" s="100"/>
      <c r="F283" s="101"/>
      <c r="G283" s="101" t="s">
        <v>200</v>
      </c>
      <c r="H283" s="100" t="s">
        <v>650</v>
      </c>
      <c r="I283" s="100"/>
      <c r="J283" s="101"/>
      <c r="K283" s="101" t="s">
        <v>200</v>
      </c>
      <c r="L283" s="100" t="s">
        <v>653</v>
      </c>
      <c r="M283" s="100"/>
      <c r="N283" s="41"/>
    </row>
    <row r="284" spans="1:26" x14ac:dyDescent="0.25">
      <c r="A284" s="52"/>
      <c r="B284" s="41"/>
      <c r="C284" s="41"/>
      <c r="D284" s="40" t="s">
        <v>649</v>
      </c>
      <c r="E284" s="40"/>
      <c r="F284" s="41"/>
      <c r="G284" s="41"/>
      <c r="H284" s="40" t="s">
        <v>651</v>
      </c>
      <c r="I284" s="40"/>
      <c r="J284" s="41"/>
      <c r="K284" s="41"/>
      <c r="L284" s="40" t="s">
        <v>654</v>
      </c>
      <c r="M284" s="40"/>
      <c r="N284" s="41"/>
    </row>
    <row r="285" spans="1:26" ht="15.75" thickBot="1" x14ac:dyDescent="0.3">
      <c r="A285" s="52"/>
      <c r="B285" s="41"/>
      <c r="C285" s="41"/>
      <c r="D285" s="42"/>
      <c r="E285" s="42"/>
      <c r="F285" s="41"/>
      <c r="G285" s="41"/>
      <c r="H285" s="42" t="s">
        <v>652</v>
      </c>
      <c r="I285" s="42"/>
      <c r="J285" s="41"/>
      <c r="K285" s="41"/>
      <c r="L285" s="42"/>
      <c r="M285" s="42"/>
      <c r="N285" s="41"/>
    </row>
    <row r="286" spans="1:26" x14ac:dyDescent="0.25">
      <c r="A286" s="52"/>
      <c r="B286" s="23" t="s">
        <v>655</v>
      </c>
      <c r="C286" s="25" t="s">
        <v>200</v>
      </c>
      <c r="D286" s="25"/>
      <c r="E286" s="25"/>
      <c r="F286" s="25"/>
      <c r="G286" s="25" t="s">
        <v>200</v>
      </c>
      <c r="H286" s="25"/>
      <c r="I286" s="25"/>
      <c r="J286" s="25"/>
      <c r="K286" s="25" t="s">
        <v>200</v>
      </c>
      <c r="L286" s="25"/>
      <c r="M286" s="25"/>
      <c r="N286" s="25"/>
    </row>
    <row r="287" spans="1:26" x14ac:dyDescent="0.25">
      <c r="A287" s="52"/>
      <c r="B287" s="38" t="s">
        <v>656</v>
      </c>
      <c r="C287" s="13" t="s">
        <v>200</v>
      </c>
      <c r="D287" s="13" t="s">
        <v>224</v>
      </c>
      <c r="E287" s="33">
        <v>1647</v>
      </c>
      <c r="F287" s="15" t="s">
        <v>200</v>
      </c>
      <c r="G287" s="13" t="s">
        <v>200</v>
      </c>
      <c r="H287" s="15" t="s">
        <v>224</v>
      </c>
      <c r="I287" s="35" t="s">
        <v>230</v>
      </c>
      <c r="J287" s="15" t="s">
        <v>200</v>
      </c>
      <c r="K287" s="13" t="s">
        <v>200</v>
      </c>
      <c r="L287" s="13" t="s">
        <v>224</v>
      </c>
      <c r="M287" s="33">
        <v>1647</v>
      </c>
      <c r="N287" s="15" t="s">
        <v>200</v>
      </c>
    </row>
    <row r="288" spans="1:26" x14ac:dyDescent="0.25">
      <c r="A288" s="52"/>
      <c r="B288" s="44" t="s">
        <v>657</v>
      </c>
      <c r="C288" s="25" t="s">
        <v>200</v>
      </c>
      <c r="D288" s="25"/>
      <c r="E288" s="27">
        <v>3138</v>
      </c>
      <c r="F288" s="29" t="s">
        <v>200</v>
      </c>
      <c r="G288" s="25" t="s">
        <v>200</v>
      </c>
      <c r="H288" s="29"/>
      <c r="I288" s="71" t="s">
        <v>230</v>
      </c>
      <c r="J288" s="29" t="s">
        <v>200</v>
      </c>
      <c r="K288" s="25" t="s">
        <v>200</v>
      </c>
      <c r="L288" s="25"/>
      <c r="M288" s="27">
        <v>3138</v>
      </c>
      <c r="N288" s="29" t="s">
        <v>200</v>
      </c>
    </row>
    <row r="289" spans="1:26" x14ac:dyDescent="0.25">
      <c r="A289" s="52"/>
      <c r="B289" s="38" t="s">
        <v>658</v>
      </c>
      <c r="C289" s="13" t="s">
        <v>200</v>
      </c>
      <c r="D289" s="13"/>
      <c r="E289" s="33">
        <v>2168</v>
      </c>
      <c r="F289" s="15" t="s">
        <v>200</v>
      </c>
      <c r="G289" s="13" t="s">
        <v>200</v>
      </c>
      <c r="H289" s="15"/>
      <c r="I289" s="35" t="s">
        <v>230</v>
      </c>
      <c r="J289" s="15" t="s">
        <v>200</v>
      </c>
      <c r="K289" s="13" t="s">
        <v>200</v>
      </c>
      <c r="L289" s="13"/>
      <c r="M289" s="33">
        <v>2168</v>
      </c>
      <c r="N289" s="15" t="s">
        <v>200</v>
      </c>
    </row>
    <row r="290" spans="1:26" x14ac:dyDescent="0.25">
      <c r="A290" s="52"/>
      <c r="B290" s="44" t="s">
        <v>659</v>
      </c>
      <c r="C290" s="25" t="s">
        <v>200</v>
      </c>
      <c r="D290" s="25"/>
      <c r="E290" s="27">
        <v>4040</v>
      </c>
      <c r="F290" s="29" t="s">
        <v>200</v>
      </c>
      <c r="G290" s="25" t="s">
        <v>200</v>
      </c>
      <c r="H290" s="29"/>
      <c r="I290" s="71" t="s">
        <v>230</v>
      </c>
      <c r="J290" s="29" t="s">
        <v>200</v>
      </c>
      <c r="K290" s="25" t="s">
        <v>200</v>
      </c>
      <c r="L290" s="25"/>
      <c r="M290" s="27">
        <v>4040</v>
      </c>
      <c r="N290" s="29" t="s">
        <v>200</v>
      </c>
    </row>
    <row r="291" spans="1:26" x14ac:dyDescent="0.25">
      <c r="A291" s="52"/>
      <c r="B291" s="16" t="s">
        <v>660</v>
      </c>
      <c r="C291" s="13" t="s">
        <v>200</v>
      </c>
      <c r="D291" s="13"/>
      <c r="E291" s="13"/>
      <c r="F291" s="13"/>
      <c r="G291" s="13" t="s">
        <v>200</v>
      </c>
      <c r="H291" s="13"/>
      <c r="I291" s="13"/>
      <c r="J291" s="13"/>
      <c r="K291" s="13" t="s">
        <v>200</v>
      </c>
      <c r="L291" s="13"/>
      <c r="M291" s="13"/>
      <c r="N291" s="13"/>
    </row>
    <row r="292" spans="1:26" x14ac:dyDescent="0.25">
      <c r="A292" s="52"/>
      <c r="B292" s="44" t="s">
        <v>661</v>
      </c>
      <c r="C292" s="25" t="s">
        <v>200</v>
      </c>
      <c r="D292" s="25"/>
      <c r="E292" s="27">
        <v>1221</v>
      </c>
      <c r="F292" s="29" t="s">
        <v>200</v>
      </c>
      <c r="G292" s="25" t="s">
        <v>200</v>
      </c>
      <c r="H292" s="25"/>
      <c r="I292" s="27">
        <v>1221</v>
      </c>
      <c r="J292" s="29" t="s">
        <v>200</v>
      </c>
      <c r="K292" s="25" t="s">
        <v>200</v>
      </c>
      <c r="L292" s="29"/>
      <c r="M292" s="71" t="s">
        <v>230</v>
      </c>
      <c r="N292" s="29" t="s">
        <v>200</v>
      </c>
    </row>
    <row r="293" spans="1:26" x14ac:dyDescent="0.25">
      <c r="A293" s="52"/>
      <c r="B293" s="38" t="s">
        <v>662</v>
      </c>
      <c r="C293" s="13" t="s">
        <v>200</v>
      </c>
      <c r="D293" s="13"/>
      <c r="E293" s="33">
        <v>1536</v>
      </c>
      <c r="F293" s="15" t="s">
        <v>200</v>
      </c>
      <c r="G293" s="13" t="s">
        <v>200</v>
      </c>
      <c r="H293" s="13"/>
      <c r="I293" s="33">
        <v>1536</v>
      </c>
      <c r="J293" s="15" t="s">
        <v>200</v>
      </c>
      <c r="K293" s="13" t="s">
        <v>200</v>
      </c>
      <c r="L293" s="15"/>
      <c r="M293" s="35" t="s">
        <v>230</v>
      </c>
      <c r="N293" s="15" t="s">
        <v>200</v>
      </c>
    </row>
    <row r="294" spans="1:26" x14ac:dyDescent="0.25">
      <c r="A294" s="52"/>
      <c r="B294" s="44" t="s">
        <v>663</v>
      </c>
      <c r="C294" s="25" t="s">
        <v>200</v>
      </c>
      <c r="D294" s="25"/>
      <c r="E294" s="31">
        <v>600</v>
      </c>
      <c r="F294" s="29" t="s">
        <v>200</v>
      </c>
      <c r="G294" s="25" t="s">
        <v>200</v>
      </c>
      <c r="H294" s="25"/>
      <c r="I294" s="31">
        <v>600</v>
      </c>
      <c r="J294" s="29" t="s">
        <v>200</v>
      </c>
      <c r="K294" s="25" t="s">
        <v>200</v>
      </c>
      <c r="L294" s="29"/>
      <c r="M294" s="71" t="s">
        <v>230</v>
      </c>
      <c r="N294" s="29" t="s">
        <v>200</v>
      </c>
    </row>
    <row r="295" spans="1:26" x14ac:dyDescent="0.25">
      <c r="A295" s="52"/>
      <c r="B295" s="38" t="s">
        <v>664</v>
      </c>
      <c r="C295" s="13" t="s">
        <v>200</v>
      </c>
      <c r="D295" s="13"/>
      <c r="E295" s="19">
        <v>603</v>
      </c>
      <c r="F295" s="15" t="s">
        <v>200</v>
      </c>
      <c r="G295" s="13" t="s">
        <v>200</v>
      </c>
      <c r="H295" s="13"/>
      <c r="I295" s="19">
        <v>603</v>
      </c>
      <c r="J295" s="15" t="s">
        <v>200</v>
      </c>
      <c r="K295" s="13" t="s">
        <v>200</v>
      </c>
      <c r="L295" s="15"/>
      <c r="M295" s="35" t="s">
        <v>230</v>
      </c>
      <c r="N295" s="15" t="s">
        <v>200</v>
      </c>
    </row>
    <row r="296" spans="1:26" x14ac:dyDescent="0.25">
      <c r="A296" s="52"/>
      <c r="B296" s="44" t="s">
        <v>665</v>
      </c>
      <c r="C296" s="25" t="s">
        <v>200</v>
      </c>
      <c r="D296" s="25"/>
      <c r="E296" s="31">
        <v>610</v>
      </c>
      <c r="F296" s="29" t="s">
        <v>200</v>
      </c>
      <c r="G296" s="25" t="s">
        <v>200</v>
      </c>
      <c r="H296" s="25"/>
      <c r="I296" s="31">
        <v>610</v>
      </c>
      <c r="J296" s="29" t="s">
        <v>200</v>
      </c>
      <c r="K296" s="25" t="s">
        <v>200</v>
      </c>
      <c r="L296" s="29"/>
      <c r="M296" s="71" t="s">
        <v>230</v>
      </c>
      <c r="N296" s="29" t="s">
        <v>200</v>
      </c>
    </row>
    <row r="297" spans="1:26" x14ac:dyDescent="0.25">
      <c r="A297" s="52"/>
      <c r="B297" s="38" t="s">
        <v>666</v>
      </c>
      <c r="C297" s="13" t="s">
        <v>200</v>
      </c>
      <c r="D297" s="13"/>
      <c r="E297" s="19">
        <v>599</v>
      </c>
      <c r="F297" s="15" t="s">
        <v>200</v>
      </c>
      <c r="G297" s="13" t="s">
        <v>200</v>
      </c>
      <c r="H297" s="13"/>
      <c r="I297" s="19">
        <v>599</v>
      </c>
      <c r="J297" s="15" t="s">
        <v>200</v>
      </c>
      <c r="K297" s="13" t="s">
        <v>200</v>
      </c>
      <c r="L297" s="15"/>
      <c r="M297" s="35" t="s">
        <v>230</v>
      </c>
      <c r="N297" s="15" t="s">
        <v>200</v>
      </c>
    </row>
    <row r="298" spans="1:26" x14ac:dyDescent="0.25">
      <c r="A298" s="52"/>
      <c r="B298" s="44" t="s">
        <v>667</v>
      </c>
      <c r="C298" s="25" t="s">
        <v>200</v>
      </c>
      <c r="D298" s="25"/>
      <c r="E298" s="31">
        <v>889</v>
      </c>
      <c r="F298" s="29" t="s">
        <v>200</v>
      </c>
      <c r="G298" s="25" t="s">
        <v>200</v>
      </c>
      <c r="H298" s="25"/>
      <c r="I298" s="31">
        <v>889</v>
      </c>
      <c r="J298" s="29" t="s">
        <v>200</v>
      </c>
      <c r="K298" s="25" t="s">
        <v>200</v>
      </c>
      <c r="L298" s="29"/>
      <c r="M298" s="71" t="s">
        <v>230</v>
      </c>
      <c r="N298" s="29" t="s">
        <v>200</v>
      </c>
    </row>
    <row r="299" spans="1:26" x14ac:dyDescent="0.25">
      <c r="A299" s="52"/>
      <c r="B299" s="16" t="s">
        <v>25</v>
      </c>
      <c r="C299" s="13" t="s">
        <v>200</v>
      </c>
      <c r="D299" s="13"/>
      <c r="E299" s="33">
        <v>1665</v>
      </c>
      <c r="F299" s="15" t="s">
        <v>200</v>
      </c>
      <c r="G299" s="13" t="s">
        <v>200</v>
      </c>
      <c r="H299" s="13"/>
      <c r="I299" s="33">
        <v>1665</v>
      </c>
      <c r="J299" s="15" t="s">
        <v>200</v>
      </c>
      <c r="K299" s="13" t="s">
        <v>200</v>
      </c>
      <c r="L299" s="15"/>
      <c r="M299" s="35" t="s">
        <v>230</v>
      </c>
      <c r="N299" s="15" t="s">
        <v>200</v>
      </c>
    </row>
    <row r="300" spans="1:26" ht="15.75" thickBot="1" x14ac:dyDescent="0.3">
      <c r="A300" s="52"/>
      <c r="B300" s="23" t="s">
        <v>668</v>
      </c>
      <c r="C300" s="25" t="s">
        <v>200</v>
      </c>
      <c r="D300" s="25"/>
      <c r="E300" s="31">
        <v>358</v>
      </c>
      <c r="F300" s="29" t="s">
        <v>200</v>
      </c>
      <c r="G300" s="25" t="s">
        <v>200</v>
      </c>
      <c r="H300" s="25"/>
      <c r="I300" s="31">
        <v>358</v>
      </c>
      <c r="J300" s="29" t="s">
        <v>200</v>
      </c>
      <c r="K300" s="25" t="s">
        <v>200</v>
      </c>
      <c r="L300" s="29"/>
      <c r="M300" s="71" t="s">
        <v>230</v>
      </c>
      <c r="N300" s="29" t="s">
        <v>200</v>
      </c>
    </row>
    <row r="301" spans="1:26" x14ac:dyDescent="0.25">
      <c r="A301" s="52"/>
      <c r="B301" s="36"/>
      <c r="C301" s="36" t="s">
        <v>200</v>
      </c>
      <c r="D301" s="37"/>
      <c r="E301" s="37"/>
      <c r="F301" s="36"/>
      <c r="G301" s="36" t="s">
        <v>200</v>
      </c>
      <c r="H301" s="37"/>
      <c r="I301" s="37"/>
      <c r="J301" s="36"/>
      <c r="K301" s="36" t="s">
        <v>200</v>
      </c>
      <c r="L301" s="37"/>
      <c r="M301" s="37"/>
      <c r="N301" s="36"/>
    </row>
    <row r="302" spans="1:26" ht="15.75" thickBot="1" x14ac:dyDescent="0.3">
      <c r="A302" s="52"/>
      <c r="B302" s="66" t="s">
        <v>239</v>
      </c>
      <c r="C302" s="17" t="s">
        <v>200</v>
      </c>
      <c r="D302" s="13" t="s">
        <v>224</v>
      </c>
      <c r="E302" s="33">
        <v>19074</v>
      </c>
      <c r="F302" s="15" t="s">
        <v>200</v>
      </c>
      <c r="G302" s="17" t="s">
        <v>200</v>
      </c>
      <c r="H302" s="13" t="s">
        <v>224</v>
      </c>
      <c r="I302" s="33">
        <v>8081</v>
      </c>
      <c r="J302" s="15" t="s">
        <v>200</v>
      </c>
      <c r="K302" s="17" t="s">
        <v>200</v>
      </c>
      <c r="L302" s="13" t="s">
        <v>224</v>
      </c>
      <c r="M302" s="33">
        <v>10993</v>
      </c>
      <c r="N302" s="15" t="s">
        <v>200</v>
      </c>
    </row>
    <row r="303" spans="1:26" ht="15.75" thickTop="1" x14ac:dyDescent="0.25">
      <c r="A303" s="52"/>
      <c r="B303" s="36"/>
      <c r="C303" s="36" t="s">
        <v>200</v>
      </c>
      <c r="D303" s="39"/>
      <c r="E303" s="39"/>
      <c r="F303" s="36"/>
      <c r="G303" s="36" t="s">
        <v>200</v>
      </c>
      <c r="H303" s="39"/>
      <c r="I303" s="39"/>
      <c r="J303" s="36"/>
      <c r="K303" s="36" t="s">
        <v>200</v>
      </c>
      <c r="L303" s="39"/>
      <c r="M303" s="39"/>
      <c r="N303" s="36"/>
    </row>
    <row r="304" spans="1:26" x14ac:dyDescent="0.25">
      <c r="A304" s="52"/>
      <c r="B304" s="59"/>
      <c r="C304" s="59"/>
      <c r="D304" s="59"/>
      <c r="E304" s="59"/>
      <c r="F304" s="59"/>
      <c r="G304" s="59"/>
      <c r="H304" s="59"/>
      <c r="I304" s="59"/>
      <c r="J304" s="59"/>
      <c r="K304" s="59"/>
      <c r="L304" s="59"/>
      <c r="M304" s="59"/>
      <c r="N304" s="59"/>
      <c r="O304" s="59"/>
      <c r="P304" s="59"/>
      <c r="Q304" s="59"/>
      <c r="R304" s="59"/>
      <c r="S304" s="59"/>
      <c r="T304" s="59"/>
      <c r="U304" s="59"/>
      <c r="V304" s="59"/>
      <c r="W304" s="59"/>
      <c r="X304" s="59"/>
      <c r="Y304" s="59"/>
      <c r="Z304" s="59"/>
    </row>
    <row r="305" spans="1:14" x14ac:dyDescent="0.25">
      <c r="A305" s="52"/>
      <c r="B305" s="13"/>
      <c r="C305" s="13"/>
      <c r="D305" s="13"/>
      <c r="E305" s="13"/>
      <c r="F305" s="13"/>
      <c r="G305" s="13"/>
      <c r="H305" s="13"/>
      <c r="I305" s="13"/>
      <c r="J305" s="13"/>
      <c r="K305" s="13"/>
      <c r="L305" s="13"/>
      <c r="M305" s="13"/>
      <c r="N305" s="13"/>
    </row>
    <row r="306" spans="1:14" ht="15.75" thickBot="1" x14ac:dyDescent="0.3">
      <c r="A306" s="52"/>
      <c r="B306" s="17"/>
      <c r="C306" s="17" t="s">
        <v>200</v>
      </c>
      <c r="D306" s="42">
        <v>2012</v>
      </c>
      <c r="E306" s="42"/>
      <c r="F306" s="42"/>
      <c r="G306" s="42"/>
      <c r="H306" s="42"/>
      <c r="I306" s="42"/>
      <c r="J306" s="42"/>
      <c r="K306" s="42"/>
      <c r="L306" s="42"/>
      <c r="M306" s="42"/>
      <c r="N306" s="17"/>
    </row>
    <row r="307" spans="1:14" x14ac:dyDescent="0.25">
      <c r="A307" s="52"/>
      <c r="B307" s="41"/>
      <c r="C307" s="41" t="s">
        <v>200</v>
      </c>
      <c r="D307" s="105" t="s">
        <v>239</v>
      </c>
      <c r="E307" s="105"/>
      <c r="F307" s="101"/>
      <c r="G307" s="101" t="s">
        <v>200</v>
      </c>
      <c r="H307" s="105" t="s">
        <v>693</v>
      </c>
      <c r="I307" s="105"/>
      <c r="J307" s="101"/>
      <c r="K307" s="101" t="s">
        <v>200</v>
      </c>
      <c r="L307" s="105" t="s">
        <v>653</v>
      </c>
      <c r="M307" s="105"/>
      <c r="N307" s="41"/>
    </row>
    <row r="308" spans="1:14" x14ac:dyDescent="0.25">
      <c r="A308" s="52"/>
      <c r="B308" s="41"/>
      <c r="C308" s="41"/>
      <c r="D308" s="104" t="s">
        <v>669</v>
      </c>
      <c r="E308" s="104"/>
      <c r="F308" s="41"/>
      <c r="G308" s="41"/>
      <c r="H308" s="104" t="s">
        <v>651</v>
      </c>
      <c r="I308" s="104"/>
      <c r="J308" s="41"/>
      <c r="K308" s="41"/>
      <c r="L308" s="104" t="s">
        <v>670</v>
      </c>
      <c r="M308" s="104"/>
      <c r="N308" s="41"/>
    </row>
    <row r="309" spans="1:14" ht="15.75" thickBot="1" x14ac:dyDescent="0.3">
      <c r="A309" s="52"/>
      <c r="B309" s="41"/>
      <c r="C309" s="41"/>
      <c r="D309" s="106" t="s">
        <v>649</v>
      </c>
      <c r="E309" s="106"/>
      <c r="F309" s="41"/>
      <c r="G309" s="41"/>
      <c r="H309" s="106" t="s">
        <v>652</v>
      </c>
      <c r="I309" s="106"/>
      <c r="J309" s="41"/>
      <c r="K309" s="41"/>
      <c r="L309" s="106"/>
      <c r="M309" s="106"/>
      <c r="N309" s="41"/>
    </row>
    <row r="310" spans="1:14" x14ac:dyDescent="0.25">
      <c r="A310" s="52"/>
      <c r="B310" s="23" t="s">
        <v>655</v>
      </c>
      <c r="C310" s="25" t="s">
        <v>200</v>
      </c>
      <c r="D310" s="25"/>
      <c r="E310" s="25"/>
      <c r="F310" s="25"/>
      <c r="G310" s="25" t="s">
        <v>200</v>
      </c>
      <c r="H310" s="25"/>
      <c r="I310" s="25"/>
      <c r="J310" s="25"/>
      <c r="K310" s="25" t="s">
        <v>200</v>
      </c>
      <c r="L310" s="25"/>
      <c r="M310" s="25"/>
      <c r="N310" s="25"/>
    </row>
    <row r="311" spans="1:14" x14ac:dyDescent="0.25">
      <c r="A311" s="52"/>
      <c r="B311" s="38" t="s">
        <v>656</v>
      </c>
      <c r="C311" s="13" t="s">
        <v>200</v>
      </c>
      <c r="D311" s="13" t="s">
        <v>224</v>
      </c>
      <c r="E311" s="33">
        <v>1247</v>
      </c>
      <c r="F311" s="15" t="s">
        <v>200</v>
      </c>
      <c r="G311" s="13" t="s">
        <v>200</v>
      </c>
      <c r="H311" s="15" t="s">
        <v>224</v>
      </c>
      <c r="I311" s="35" t="s">
        <v>230</v>
      </c>
      <c r="J311" s="15" t="s">
        <v>200</v>
      </c>
      <c r="K311" s="13" t="s">
        <v>200</v>
      </c>
      <c r="L311" s="13" t="s">
        <v>224</v>
      </c>
      <c r="M311" s="33">
        <v>1247</v>
      </c>
      <c r="N311" s="15" t="s">
        <v>200</v>
      </c>
    </row>
    <row r="312" spans="1:14" x14ac:dyDescent="0.25">
      <c r="A312" s="52"/>
      <c r="B312" s="44" t="s">
        <v>657</v>
      </c>
      <c r="C312" s="25" t="s">
        <v>200</v>
      </c>
      <c r="D312" s="25"/>
      <c r="E312" s="27">
        <v>4402</v>
      </c>
      <c r="F312" s="29" t="s">
        <v>200</v>
      </c>
      <c r="G312" s="25" t="s">
        <v>200</v>
      </c>
      <c r="H312" s="29"/>
      <c r="I312" s="71" t="s">
        <v>230</v>
      </c>
      <c r="J312" s="29" t="s">
        <v>200</v>
      </c>
      <c r="K312" s="25" t="s">
        <v>200</v>
      </c>
      <c r="L312" s="25"/>
      <c r="M312" s="27">
        <v>4402</v>
      </c>
      <c r="N312" s="29" t="s">
        <v>200</v>
      </c>
    </row>
    <row r="313" spans="1:14" x14ac:dyDescent="0.25">
      <c r="A313" s="52"/>
      <c r="B313" s="38" t="s">
        <v>658</v>
      </c>
      <c r="C313" s="13" t="s">
        <v>200</v>
      </c>
      <c r="D313" s="13"/>
      <c r="E313" s="33">
        <v>2038</v>
      </c>
      <c r="F313" s="15" t="s">
        <v>200</v>
      </c>
      <c r="G313" s="13" t="s">
        <v>200</v>
      </c>
      <c r="H313" s="15"/>
      <c r="I313" s="35" t="s">
        <v>230</v>
      </c>
      <c r="J313" s="15" t="s">
        <v>200</v>
      </c>
      <c r="K313" s="13" t="s">
        <v>200</v>
      </c>
      <c r="L313" s="13"/>
      <c r="M313" s="33">
        <v>2038</v>
      </c>
      <c r="N313" s="15" t="s">
        <v>200</v>
      </c>
    </row>
    <row r="314" spans="1:14" x14ac:dyDescent="0.25">
      <c r="A314" s="52"/>
      <c r="B314" s="44" t="s">
        <v>659</v>
      </c>
      <c r="C314" s="25" t="s">
        <v>200</v>
      </c>
      <c r="D314" s="25"/>
      <c r="E314" s="27">
        <v>3123</v>
      </c>
      <c r="F314" s="29" t="s">
        <v>200</v>
      </c>
      <c r="G314" s="25" t="s">
        <v>200</v>
      </c>
      <c r="H314" s="29"/>
      <c r="I314" s="71" t="s">
        <v>230</v>
      </c>
      <c r="J314" s="29" t="s">
        <v>200</v>
      </c>
      <c r="K314" s="25" t="s">
        <v>200</v>
      </c>
      <c r="L314" s="25"/>
      <c r="M314" s="27">
        <v>3123</v>
      </c>
      <c r="N314" s="29" t="s">
        <v>200</v>
      </c>
    </row>
    <row r="315" spans="1:14" x14ac:dyDescent="0.25">
      <c r="A315" s="52"/>
      <c r="B315" s="16" t="s">
        <v>660</v>
      </c>
      <c r="C315" s="13" t="s">
        <v>200</v>
      </c>
      <c r="D315" s="13"/>
      <c r="E315" s="13"/>
      <c r="F315" s="13"/>
      <c r="G315" s="13" t="s">
        <v>200</v>
      </c>
      <c r="H315" s="13"/>
      <c r="I315" s="13"/>
      <c r="J315" s="13"/>
      <c r="K315" s="13" t="s">
        <v>200</v>
      </c>
      <c r="L315" s="13"/>
      <c r="M315" s="13"/>
      <c r="N315" s="13"/>
    </row>
    <row r="316" spans="1:14" x14ac:dyDescent="0.25">
      <c r="A316" s="52"/>
      <c r="B316" s="44" t="s">
        <v>661</v>
      </c>
      <c r="C316" s="25" t="s">
        <v>200</v>
      </c>
      <c r="D316" s="25"/>
      <c r="E316" s="27">
        <v>1063</v>
      </c>
      <c r="F316" s="29" t="s">
        <v>200</v>
      </c>
      <c r="G316" s="25" t="s">
        <v>200</v>
      </c>
      <c r="H316" s="25"/>
      <c r="I316" s="27">
        <v>1063</v>
      </c>
      <c r="J316" s="29" t="s">
        <v>200</v>
      </c>
      <c r="K316" s="25" t="s">
        <v>200</v>
      </c>
      <c r="L316" s="29"/>
      <c r="M316" s="71" t="s">
        <v>230</v>
      </c>
      <c r="N316" s="29" t="s">
        <v>200</v>
      </c>
    </row>
    <row r="317" spans="1:14" x14ac:dyDescent="0.25">
      <c r="A317" s="52"/>
      <c r="B317" s="38" t="s">
        <v>662</v>
      </c>
      <c r="C317" s="13" t="s">
        <v>200</v>
      </c>
      <c r="D317" s="13"/>
      <c r="E317" s="33">
        <v>1037</v>
      </c>
      <c r="F317" s="15" t="s">
        <v>200</v>
      </c>
      <c r="G317" s="13" t="s">
        <v>200</v>
      </c>
      <c r="H317" s="13"/>
      <c r="I317" s="33">
        <v>1037</v>
      </c>
      <c r="J317" s="15" t="s">
        <v>200</v>
      </c>
      <c r="K317" s="13" t="s">
        <v>200</v>
      </c>
      <c r="L317" s="15"/>
      <c r="M317" s="35" t="s">
        <v>230</v>
      </c>
      <c r="N317" s="15" t="s">
        <v>200</v>
      </c>
    </row>
    <row r="318" spans="1:14" x14ac:dyDescent="0.25">
      <c r="A318" s="52"/>
      <c r="B318" s="44" t="s">
        <v>663</v>
      </c>
      <c r="C318" s="25" t="s">
        <v>200</v>
      </c>
      <c r="D318" s="25"/>
      <c r="E318" s="31">
        <v>542</v>
      </c>
      <c r="F318" s="29" t="s">
        <v>200</v>
      </c>
      <c r="G318" s="25" t="s">
        <v>200</v>
      </c>
      <c r="H318" s="25"/>
      <c r="I318" s="31">
        <v>542</v>
      </c>
      <c r="J318" s="29" t="s">
        <v>200</v>
      </c>
      <c r="K318" s="25" t="s">
        <v>200</v>
      </c>
      <c r="L318" s="29"/>
      <c r="M318" s="71" t="s">
        <v>230</v>
      </c>
      <c r="N318" s="29" t="s">
        <v>200</v>
      </c>
    </row>
    <row r="319" spans="1:14" x14ac:dyDescent="0.25">
      <c r="A319" s="52"/>
      <c r="B319" s="38" t="s">
        <v>664</v>
      </c>
      <c r="C319" s="13" t="s">
        <v>200</v>
      </c>
      <c r="D319" s="13"/>
      <c r="E319" s="19">
        <v>536</v>
      </c>
      <c r="F319" s="15" t="s">
        <v>200</v>
      </c>
      <c r="G319" s="13" t="s">
        <v>200</v>
      </c>
      <c r="H319" s="13"/>
      <c r="I319" s="19">
        <v>536</v>
      </c>
      <c r="J319" s="15" t="s">
        <v>200</v>
      </c>
      <c r="K319" s="13" t="s">
        <v>200</v>
      </c>
      <c r="L319" s="15"/>
      <c r="M319" s="35" t="s">
        <v>230</v>
      </c>
      <c r="N319" s="15" t="s">
        <v>200</v>
      </c>
    </row>
    <row r="320" spans="1:14" x14ac:dyDescent="0.25">
      <c r="A320" s="52"/>
      <c r="B320" s="44" t="s">
        <v>665</v>
      </c>
      <c r="C320" s="25" t="s">
        <v>200</v>
      </c>
      <c r="D320" s="25"/>
      <c r="E320" s="31">
        <v>546</v>
      </c>
      <c r="F320" s="29" t="s">
        <v>200</v>
      </c>
      <c r="G320" s="25" t="s">
        <v>200</v>
      </c>
      <c r="H320" s="25"/>
      <c r="I320" s="31">
        <v>546</v>
      </c>
      <c r="J320" s="29" t="s">
        <v>200</v>
      </c>
      <c r="K320" s="25" t="s">
        <v>200</v>
      </c>
      <c r="L320" s="29"/>
      <c r="M320" s="71" t="s">
        <v>230</v>
      </c>
      <c r="N320" s="29" t="s">
        <v>200</v>
      </c>
    </row>
    <row r="321" spans="1:26" x14ac:dyDescent="0.25">
      <c r="A321" s="52"/>
      <c r="B321" s="38" t="s">
        <v>666</v>
      </c>
      <c r="C321" s="13" t="s">
        <v>200</v>
      </c>
      <c r="D321" s="13"/>
      <c r="E321" s="19">
        <v>539</v>
      </c>
      <c r="F321" s="15" t="s">
        <v>200</v>
      </c>
      <c r="G321" s="13" t="s">
        <v>200</v>
      </c>
      <c r="H321" s="13"/>
      <c r="I321" s="19">
        <v>539</v>
      </c>
      <c r="J321" s="15" t="s">
        <v>200</v>
      </c>
      <c r="K321" s="13" t="s">
        <v>200</v>
      </c>
      <c r="L321" s="15"/>
      <c r="M321" s="35" t="s">
        <v>230</v>
      </c>
      <c r="N321" s="15" t="s">
        <v>200</v>
      </c>
    </row>
    <row r="322" spans="1:26" x14ac:dyDescent="0.25">
      <c r="A322" s="52"/>
      <c r="B322" s="44" t="s">
        <v>667</v>
      </c>
      <c r="C322" s="25" t="s">
        <v>200</v>
      </c>
      <c r="D322" s="25"/>
      <c r="E322" s="27">
        <v>1134</v>
      </c>
      <c r="F322" s="29" t="s">
        <v>200</v>
      </c>
      <c r="G322" s="25" t="s">
        <v>200</v>
      </c>
      <c r="H322" s="25"/>
      <c r="I322" s="27">
        <v>1134</v>
      </c>
      <c r="J322" s="29" t="s">
        <v>200</v>
      </c>
      <c r="K322" s="25" t="s">
        <v>200</v>
      </c>
      <c r="L322" s="29"/>
      <c r="M322" s="71" t="s">
        <v>230</v>
      </c>
      <c r="N322" s="29" t="s">
        <v>200</v>
      </c>
    </row>
    <row r="323" spans="1:26" ht="15.75" thickBot="1" x14ac:dyDescent="0.3">
      <c r="A323" s="52"/>
      <c r="B323" s="16" t="s">
        <v>25</v>
      </c>
      <c r="C323" s="13" t="s">
        <v>200</v>
      </c>
      <c r="D323" s="13"/>
      <c r="E323" s="33">
        <v>1656</v>
      </c>
      <c r="F323" s="15" t="s">
        <v>200</v>
      </c>
      <c r="G323" s="13" t="s">
        <v>200</v>
      </c>
      <c r="H323" s="13"/>
      <c r="I323" s="33">
        <v>1656</v>
      </c>
      <c r="J323" s="15" t="s">
        <v>200</v>
      </c>
      <c r="K323" s="13" t="s">
        <v>200</v>
      </c>
      <c r="L323" s="15"/>
      <c r="M323" s="35" t="s">
        <v>230</v>
      </c>
      <c r="N323" s="15" t="s">
        <v>200</v>
      </c>
    </row>
    <row r="324" spans="1:26" x14ac:dyDescent="0.25">
      <c r="A324" s="52"/>
      <c r="B324" s="36"/>
      <c r="C324" s="36" t="s">
        <v>200</v>
      </c>
      <c r="D324" s="37"/>
      <c r="E324" s="37"/>
      <c r="F324" s="36"/>
      <c r="G324" s="36" t="s">
        <v>200</v>
      </c>
      <c r="H324" s="37"/>
      <c r="I324" s="37"/>
      <c r="J324" s="36"/>
      <c r="K324" s="36" t="s">
        <v>200</v>
      </c>
      <c r="L324" s="37"/>
      <c r="M324" s="37"/>
      <c r="N324" s="36"/>
    </row>
    <row r="325" spans="1:26" ht="15.75" thickBot="1" x14ac:dyDescent="0.3">
      <c r="A325" s="52"/>
      <c r="B325" s="67" t="s">
        <v>239</v>
      </c>
      <c r="C325" s="43" t="s">
        <v>200</v>
      </c>
      <c r="D325" s="25" t="s">
        <v>224</v>
      </c>
      <c r="E325" s="27">
        <v>17863</v>
      </c>
      <c r="F325" s="29" t="s">
        <v>200</v>
      </c>
      <c r="G325" s="43" t="s">
        <v>200</v>
      </c>
      <c r="H325" s="25" t="s">
        <v>224</v>
      </c>
      <c r="I325" s="27">
        <v>7053</v>
      </c>
      <c r="J325" s="29" t="s">
        <v>200</v>
      </c>
      <c r="K325" s="43" t="s">
        <v>200</v>
      </c>
      <c r="L325" s="25" t="s">
        <v>224</v>
      </c>
      <c r="M325" s="27">
        <v>10810</v>
      </c>
      <c r="N325" s="29" t="s">
        <v>200</v>
      </c>
    </row>
    <row r="326" spans="1:26" ht="15.75" thickTop="1" x14ac:dyDescent="0.25">
      <c r="A326" s="52"/>
      <c r="B326" s="36"/>
      <c r="C326" s="36" t="s">
        <v>200</v>
      </c>
      <c r="D326" s="39"/>
      <c r="E326" s="39"/>
      <c r="F326" s="36"/>
      <c r="G326" s="36" t="s">
        <v>200</v>
      </c>
      <c r="H326" s="39"/>
      <c r="I326" s="39"/>
      <c r="J326" s="36"/>
      <c r="K326" s="36" t="s">
        <v>200</v>
      </c>
      <c r="L326" s="39"/>
      <c r="M326" s="39"/>
      <c r="N326" s="36"/>
    </row>
    <row r="327" spans="1:26" x14ac:dyDescent="0.25">
      <c r="A327" s="52"/>
      <c r="B327" s="68" t="s">
        <v>694</v>
      </c>
      <c r="C327" s="68"/>
      <c r="D327" s="68"/>
      <c r="E327" s="68"/>
      <c r="F327" s="68"/>
      <c r="G327" s="68"/>
      <c r="H327" s="68"/>
      <c r="I327" s="68"/>
      <c r="J327" s="68"/>
      <c r="K327" s="68"/>
      <c r="L327" s="68"/>
      <c r="M327" s="68"/>
      <c r="N327" s="68"/>
      <c r="O327" s="68"/>
      <c r="P327" s="68"/>
      <c r="Q327" s="68"/>
      <c r="R327" s="68"/>
      <c r="S327" s="68"/>
      <c r="T327" s="68"/>
      <c r="U327" s="68"/>
      <c r="V327" s="68"/>
      <c r="W327" s="68"/>
      <c r="X327" s="68"/>
      <c r="Y327" s="68"/>
      <c r="Z327" s="68"/>
    </row>
    <row r="328" spans="1:26" x14ac:dyDescent="0.25">
      <c r="A328" s="52"/>
      <c r="B328" s="58" t="s">
        <v>672</v>
      </c>
      <c r="C328" s="58"/>
      <c r="D328" s="58"/>
      <c r="E328" s="58"/>
      <c r="F328" s="58"/>
      <c r="G328" s="58"/>
      <c r="H328" s="58"/>
      <c r="I328" s="58"/>
      <c r="J328" s="58"/>
      <c r="K328" s="58"/>
      <c r="L328" s="58"/>
      <c r="M328" s="58"/>
      <c r="N328" s="58"/>
      <c r="O328" s="58"/>
      <c r="P328" s="58"/>
      <c r="Q328" s="58"/>
      <c r="R328" s="58"/>
      <c r="S328" s="58"/>
      <c r="T328" s="58"/>
      <c r="U328" s="58"/>
      <c r="V328" s="58"/>
      <c r="W328" s="58"/>
      <c r="X328" s="58"/>
      <c r="Y328" s="58"/>
      <c r="Z328" s="58"/>
    </row>
    <row r="329" spans="1:26" ht="15.75" x14ac:dyDescent="0.25">
      <c r="A329" s="52"/>
      <c r="B329" s="60"/>
      <c r="C329" s="60"/>
      <c r="D329" s="60"/>
      <c r="E329" s="60"/>
      <c r="F329" s="60"/>
      <c r="G329" s="60"/>
      <c r="H329" s="60"/>
      <c r="I329" s="60"/>
      <c r="J329" s="60"/>
      <c r="K329" s="60"/>
      <c r="L329" s="60"/>
      <c r="M329" s="60"/>
      <c r="N329" s="60"/>
      <c r="O329" s="60"/>
      <c r="P329" s="60"/>
      <c r="Q329" s="60"/>
      <c r="R329" s="60"/>
      <c r="S329" s="60"/>
      <c r="T329" s="60"/>
      <c r="U329" s="60"/>
      <c r="V329" s="60"/>
      <c r="W329" s="60"/>
      <c r="X329" s="60"/>
      <c r="Y329" s="60"/>
      <c r="Z329" s="60"/>
    </row>
    <row r="330" spans="1:26" x14ac:dyDescent="0.25">
      <c r="A330" s="52"/>
      <c r="B330" s="13"/>
      <c r="C330" s="13"/>
      <c r="D330" s="13"/>
      <c r="E330" s="13"/>
      <c r="F330" s="13"/>
      <c r="G330" s="13"/>
      <c r="H330" s="13"/>
      <c r="I330" s="13"/>
      <c r="J330" s="13"/>
    </row>
    <row r="331" spans="1:26" x14ac:dyDescent="0.25">
      <c r="A331" s="52"/>
      <c r="B331" s="41"/>
      <c r="C331" s="41" t="s">
        <v>200</v>
      </c>
      <c r="D331" s="40" t="s">
        <v>562</v>
      </c>
      <c r="E331" s="40"/>
      <c r="F331" s="41"/>
      <c r="G331" s="41" t="s">
        <v>200</v>
      </c>
      <c r="H331" s="40" t="s">
        <v>107</v>
      </c>
      <c r="I331" s="40"/>
      <c r="J331" s="41"/>
    </row>
    <row r="332" spans="1:26" ht="15.75" thickBot="1" x14ac:dyDescent="0.3">
      <c r="A332" s="52"/>
      <c r="B332" s="41"/>
      <c r="C332" s="41"/>
      <c r="D332" s="42" t="s">
        <v>563</v>
      </c>
      <c r="E332" s="42"/>
      <c r="F332" s="41"/>
      <c r="G332" s="41"/>
      <c r="H332" s="42" t="s">
        <v>563</v>
      </c>
      <c r="I332" s="42"/>
      <c r="J332" s="41"/>
    </row>
    <row r="333" spans="1:26" x14ac:dyDescent="0.25">
      <c r="A333" s="52"/>
      <c r="B333" s="23">
        <v>2014</v>
      </c>
      <c r="C333" s="25" t="s">
        <v>200</v>
      </c>
      <c r="D333" s="25" t="s">
        <v>224</v>
      </c>
      <c r="E333" s="27">
        <v>1694</v>
      </c>
      <c r="F333" s="29" t="s">
        <v>200</v>
      </c>
      <c r="G333" s="25" t="s">
        <v>200</v>
      </c>
      <c r="H333" s="25" t="s">
        <v>224</v>
      </c>
      <c r="I333" s="27">
        <v>1269</v>
      </c>
      <c r="J333" s="29" t="s">
        <v>200</v>
      </c>
    </row>
    <row r="334" spans="1:26" x14ac:dyDescent="0.25">
      <c r="A334" s="52"/>
      <c r="B334" s="16">
        <v>2015</v>
      </c>
      <c r="C334" s="13" t="s">
        <v>200</v>
      </c>
      <c r="D334" s="13"/>
      <c r="E334" s="33">
        <v>1704</v>
      </c>
      <c r="F334" s="15" t="s">
        <v>200</v>
      </c>
      <c r="G334" s="13" t="s">
        <v>200</v>
      </c>
      <c r="H334" s="13"/>
      <c r="I334" s="33">
        <v>1109</v>
      </c>
      <c r="J334" s="15" t="s">
        <v>200</v>
      </c>
    </row>
    <row r="335" spans="1:26" x14ac:dyDescent="0.25">
      <c r="A335" s="52"/>
      <c r="B335" s="23">
        <v>2016</v>
      </c>
      <c r="C335" s="25" t="s">
        <v>200</v>
      </c>
      <c r="D335" s="25"/>
      <c r="E335" s="27">
        <v>1739</v>
      </c>
      <c r="F335" s="29" t="s">
        <v>200</v>
      </c>
      <c r="G335" s="25" t="s">
        <v>200</v>
      </c>
      <c r="H335" s="25"/>
      <c r="I335" s="27">
        <v>1130</v>
      </c>
      <c r="J335" s="29" t="s">
        <v>200</v>
      </c>
    </row>
    <row r="336" spans="1:26" x14ac:dyDescent="0.25">
      <c r="A336" s="52"/>
      <c r="B336" s="16">
        <v>2017</v>
      </c>
      <c r="C336" s="13" t="s">
        <v>200</v>
      </c>
      <c r="D336" s="13"/>
      <c r="E336" s="33">
        <v>1737</v>
      </c>
      <c r="F336" s="15" t="s">
        <v>200</v>
      </c>
      <c r="G336" s="13" t="s">
        <v>200</v>
      </c>
      <c r="H336" s="13"/>
      <c r="I336" s="19">
        <v>963</v>
      </c>
      <c r="J336" s="15" t="s">
        <v>200</v>
      </c>
    </row>
    <row r="337" spans="1:10" x14ac:dyDescent="0.25">
      <c r="A337" s="52"/>
      <c r="B337" s="23">
        <v>2018</v>
      </c>
      <c r="C337" s="25" t="s">
        <v>200</v>
      </c>
      <c r="D337" s="25"/>
      <c r="E337" s="27">
        <v>1774</v>
      </c>
      <c r="F337" s="29" t="s">
        <v>200</v>
      </c>
      <c r="G337" s="25" t="s">
        <v>200</v>
      </c>
      <c r="H337" s="25"/>
      <c r="I337" s="27">
        <v>1018</v>
      </c>
      <c r="J337" s="29" t="s">
        <v>200</v>
      </c>
    </row>
    <row r="338" spans="1:10" ht="15.75" thickBot="1" x14ac:dyDescent="0.3">
      <c r="A338" s="52"/>
      <c r="B338" s="16" t="s">
        <v>673</v>
      </c>
      <c r="C338" s="13" t="s">
        <v>200</v>
      </c>
      <c r="D338" s="13"/>
      <c r="E338" s="33">
        <v>8667</v>
      </c>
      <c r="F338" s="15" t="s">
        <v>200</v>
      </c>
      <c r="G338" s="13" t="s">
        <v>200</v>
      </c>
      <c r="H338" s="13"/>
      <c r="I338" s="33">
        <v>4512</v>
      </c>
      <c r="J338" s="15" t="s">
        <v>200</v>
      </c>
    </row>
    <row r="339" spans="1:10" x14ac:dyDescent="0.25">
      <c r="A339" s="52"/>
      <c r="B339" s="36"/>
      <c r="C339" s="36" t="s">
        <v>200</v>
      </c>
      <c r="D339" s="37"/>
      <c r="E339" s="37"/>
      <c r="F339" s="36"/>
      <c r="G339" s="36" t="s">
        <v>200</v>
      </c>
      <c r="H339" s="37"/>
      <c r="I339" s="37"/>
      <c r="J339" s="36"/>
    </row>
    <row r="340" spans="1:10" ht="15.75" thickBot="1" x14ac:dyDescent="0.3">
      <c r="A340" s="52"/>
      <c r="B340" s="44" t="s">
        <v>239</v>
      </c>
      <c r="C340" s="43" t="s">
        <v>200</v>
      </c>
      <c r="D340" s="25" t="s">
        <v>224</v>
      </c>
      <c r="E340" s="27">
        <v>17315</v>
      </c>
      <c r="F340" s="29" t="s">
        <v>200</v>
      </c>
      <c r="G340" s="43" t="s">
        <v>200</v>
      </c>
      <c r="H340" s="25" t="s">
        <v>224</v>
      </c>
      <c r="I340" s="27">
        <v>10001</v>
      </c>
      <c r="J340" s="29" t="s">
        <v>200</v>
      </c>
    </row>
    <row r="341" spans="1:10" ht="15.75" thickTop="1" x14ac:dyDescent="0.25">
      <c r="A341" s="52"/>
      <c r="B341" s="36"/>
      <c r="C341" s="36" t="s">
        <v>200</v>
      </c>
      <c r="D341" s="39"/>
      <c r="E341" s="39"/>
      <c r="F341" s="36"/>
      <c r="G341" s="36" t="s">
        <v>200</v>
      </c>
      <c r="H341" s="39"/>
      <c r="I341" s="39"/>
      <c r="J341" s="36"/>
    </row>
  </sheetData>
  <mergeCells count="295">
    <mergeCell ref="B304:Z304"/>
    <mergeCell ref="B327:Z327"/>
    <mergeCell ref="B328:Z328"/>
    <mergeCell ref="B329:Z329"/>
    <mergeCell ref="B275:Z275"/>
    <mergeCell ref="B276:Z276"/>
    <mergeCell ref="B277:Z277"/>
    <mergeCell ref="B278:Z278"/>
    <mergeCell ref="B279:Z279"/>
    <mergeCell ref="B280:Z280"/>
    <mergeCell ref="B266:Z266"/>
    <mergeCell ref="B267:Z267"/>
    <mergeCell ref="B269:Z269"/>
    <mergeCell ref="B271:Z271"/>
    <mergeCell ref="B273:Z273"/>
    <mergeCell ref="B274:Z274"/>
    <mergeCell ref="B249:Z249"/>
    <mergeCell ref="B250:Z250"/>
    <mergeCell ref="B257:Z257"/>
    <mergeCell ref="B258:Z258"/>
    <mergeCell ref="B259:Z259"/>
    <mergeCell ref="B265:Z265"/>
    <mergeCell ref="B180:Z180"/>
    <mergeCell ref="B216:Z216"/>
    <mergeCell ref="B217:Z217"/>
    <mergeCell ref="B240:Z240"/>
    <mergeCell ref="B241:Z241"/>
    <mergeCell ref="B242:Z242"/>
    <mergeCell ref="B174:Z174"/>
    <mergeCell ref="B175:Z175"/>
    <mergeCell ref="B176:Z176"/>
    <mergeCell ref="B177:Z177"/>
    <mergeCell ref="B178:Z178"/>
    <mergeCell ref="B179:Z179"/>
    <mergeCell ref="B152:Z152"/>
    <mergeCell ref="B153:Z153"/>
    <mergeCell ref="B154:Z154"/>
    <mergeCell ref="B155:Z155"/>
    <mergeCell ref="B168:Z168"/>
    <mergeCell ref="A169:A341"/>
    <mergeCell ref="B169:Z169"/>
    <mergeCell ref="B171:Z171"/>
    <mergeCell ref="B172:Z172"/>
    <mergeCell ref="B173:Z173"/>
    <mergeCell ref="B101:Z101"/>
    <mergeCell ref="B102:Z102"/>
    <mergeCell ref="B103:Z103"/>
    <mergeCell ref="B104:Z104"/>
    <mergeCell ref="B105:Z105"/>
    <mergeCell ref="B129:Z129"/>
    <mergeCell ref="B90:Z90"/>
    <mergeCell ref="B91:Z91"/>
    <mergeCell ref="B97:Z97"/>
    <mergeCell ref="B98:Z98"/>
    <mergeCell ref="B99:Z99"/>
    <mergeCell ref="B100:Z100"/>
    <mergeCell ref="B72:Z72"/>
    <mergeCell ref="B73:Z73"/>
    <mergeCell ref="B74:Z74"/>
    <mergeCell ref="B81:Z81"/>
    <mergeCell ref="B82:Z82"/>
    <mergeCell ref="B89:Z89"/>
    <mergeCell ref="B9:Z9"/>
    <mergeCell ref="B10:Z10"/>
    <mergeCell ref="B11:Z11"/>
    <mergeCell ref="B12:Z12"/>
    <mergeCell ref="B48:Z48"/>
    <mergeCell ref="B49:Z49"/>
    <mergeCell ref="A1:A2"/>
    <mergeCell ref="B1:Z1"/>
    <mergeCell ref="B2:Z2"/>
    <mergeCell ref="A3:A167"/>
    <mergeCell ref="B3:Z3"/>
    <mergeCell ref="B4:Z4"/>
    <mergeCell ref="B5:Z5"/>
    <mergeCell ref="B6:Z6"/>
    <mergeCell ref="B7:Z7"/>
    <mergeCell ref="B8:Z8"/>
    <mergeCell ref="N307:N309"/>
    <mergeCell ref="B331:B332"/>
    <mergeCell ref="C331:C332"/>
    <mergeCell ref="D331:E331"/>
    <mergeCell ref="D332:E332"/>
    <mergeCell ref="F331:F332"/>
    <mergeCell ref="G331:G332"/>
    <mergeCell ref="H331:I331"/>
    <mergeCell ref="H332:I332"/>
    <mergeCell ref="J331:J332"/>
    <mergeCell ref="H308:I308"/>
    <mergeCell ref="H309:I309"/>
    <mergeCell ref="J307:J309"/>
    <mergeCell ref="K307:K309"/>
    <mergeCell ref="L307:M307"/>
    <mergeCell ref="L308:M308"/>
    <mergeCell ref="L309:M309"/>
    <mergeCell ref="N283:N285"/>
    <mergeCell ref="D306:M306"/>
    <mergeCell ref="B307:B309"/>
    <mergeCell ref="C307:C309"/>
    <mergeCell ref="D307:E307"/>
    <mergeCell ref="D308:E308"/>
    <mergeCell ref="D309:E309"/>
    <mergeCell ref="F307:F309"/>
    <mergeCell ref="G307:G309"/>
    <mergeCell ref="H307:I307"/>
    <mergeCell ref="H285:I285"/>
    <mergeCell ref="J283:J285"/>
    <mergeCell ref="K283:K285"/>
    <mergeCell ref="L283:M283"/>
    <mergeCell ref="L284:M284"/>
    <mergeCell ref="L285:M285"/>
    <mergeCell ref="D282:M282"/>
    <mergeCell ref="B283:B285"/>
    <mergeCell ref="C283:C285"/>
    <mergeCell ref="D283:E283"/>
    <mergeCell ref="D284:E284"/>
    <mergeCell ref="D285:E285"/>
    <mergeCell ref="F283:F285"/>
    <mergeCell ref="G283:G285"/>
    <mergeCell ref="H283:I283"/>
    <mergeCell ref="H284:I284"/>
    <mergeCell ref="D261:I261"/>
    <mergeCell ref="L261:Q261"/>
    <mergeCell ref="D262:E262"/>
    <mergeCell ref="H262:I262"/>
    <mergeCell ref="L262:M262"/>
    <mergeCell ref="P262:Q262"/>
    <mergeCell ref="D252:F252"/>
    <mergeCell ref="H252:J252"/>
    <mergeCell ref="L252:N252"/>
    <mergeCell ref="B253:B254"/>
    <mergeCell ref="C253:C254"/>
    <mergeCell ref="E253:E254"/>
    <mergeCell ref="G253:G254"/>
    <mergeCell ref="I253:I254"/>
    <mergeCell ref="K253:K254"/>
    <mergeCell ref="M253:M254"/>
    <mergeCell ref="Z220:Z221"/>
    <mergeCell ref="D244:F244"/>
    <mergeCell ref="H244:J244"/>
    <mergeCell ref="B245:B246"/>
    <mergeCell ref="C245:C246"/>
    <mergeCell ref="E245:E246"/>
    <mergeCell ref="G245:G246"/>
    <mergeCell ref="I245:I246"/>
    <mergeCell ref="T220:U220"/>
    <mergeCell ref="T221:U221"/>
    <mergeCell ref="V220:V221"/>
    <mergeCell ref="W220:W221"/>
    <mergeCell ref="X220:Y220"/>
    <mergeCell ref="X221:Y221"/>
    <mergeCell ref="N220:N221"/>
    <mergeCell ref="O220:O221"/>
    <mergeCell ref="P220:Q220"/>
    <mergeCell ref="P221:Q221"/>
    <mergeCell ref="R220:R221"/>
    <mergeCell ref="S220:S221"/>
    <mergeCell ref="H220:I220"/>
    <mergeCell ref="H221:I221"/>
    <mergeCell ref="J220:J221"/>
    <mergeCell ref="K220:K221"/>
    <mergeCell ref="L220:M220"/>
    <mergeCell ref="L221:M221"/>
    <mergeCell ref="B220:B221"/>
    <mergeCell ref="C220:C221"/>
    <mergeCell ref="D220:E220"/>
    <mergeCell ref="D221:E221"/>
    <mergeCell ref="F220:F221"/>
    <mergeCell ref="G220:G221"/>
    <mergeCell ref="P183:Q183"/>
    <mergeCell ref="P184:Q184"/>
    <mergeCell ref="R183:R184"/>
    <mergeCell ref="D219:I219"/>
    <mergeCell ref="L219:Q219"/>
    <mergeCell ref="T219:Y219"/>
    <mergeCell ref="J183:J184"/>
    <mergeCell ref="K183:K184"/>
    <mergeCell ref="L183:M183"/>
    <mergeCell ref="L184:M184"/>
    <mergeCell ref="N183:N184"/>
    <mergeCell ref="O183:O184"/>
    <mergeCell ref="D182:I182"/>
    <mergeCell ref="L182:Q182"/>
    <mergeCell ref="B183:B184"/>
    <mergeCell ref="C183:C184"/>
    <mergeCell ref="D183:E183"/>
    <mergeCell ref="D184:E184"/>
    <mergeCell ref="F183:F184"/>
    <mergeCell ref="G183:G184"/>
    <mergeCell ref="H183:I183"/>
    <mergeCell ref="H184:I184"/>
    <mergeCell ref="N132:N134"/>
    <mergeCell ref="B157:B158"/>
    <mergeCell ref="C157:C158"/>
    <mergeCell ref="D157:E157"/>
    <mergeCell ref="D158:E158"/>
    <mergeCell ref="F157:F158"/>
    <mergeCell ref="G157:G158"/>
    <mergeCell ref="H157:I157"/>
    <mergeCell ref="H158:I158"/>
    <mergeCell ref="J157:J158"/>
    <mergeCell ref="H133:I133"/>
    <mergeCell ref="H134:I134"/>
    <mergeCell ref="J132:J134"/>
    <mergeCell ref="K132:K134"/>
    <mergeCell ref="L132:M132"/>
    <mergeCell ref="L133:M133"/>
    <mergeCell ref="L134:M134"/>
    <mergeCell ref="N108:N110"/>
    <mergeCell ref="D131:M131"/>
    <mergeCell ref="B132:B134"/>
    <mergeCell ref="C132:C134"/>
    <mergeCell ref="D132:E132"/>
    <mergeCell ref="D133:E133"/>
    <mergeCell ref="D134:E134"/>
    <mergeCell ref="F132:F134"/>
    <mergeCell ref="G132:G134"/>
    <mergeCell ref="H132:I132"/>
    <mergeCell ref="H110:I110"/>
    <mergeCell ref="J108:J110"/>
    <mergeCell ref="K108:K110"/>
    <mergeCell ref="L108:M108"/>
    <mergeCell ref="L109:M109"/>
    <mergeCell ref="L110:M110"/>
    <mergeCell ref="D107:M107"/>
    <mergeCell ref="B108:B110"/>
    <mergeCell ref="C108:C110"/>
    <mergeCell ref="D108:E108"/>
    <mergeCell ref="D109:E109"/>
    <mergeCell ref="D110:E110"/>
    <mergeCell ref="F108:F110"/>
    <mergeCell ref="G108:G110"/>
    <mergeCell ref="H108:I108"/>
    <mergeCell ref="H109:I109"/>
    <mergeCell ref="D93:I93"/>
    <mergeCell ref="L93:Q93"/>
    <mergeCell ref="D94:E94"/>
    <mergeCell ref="H94:I94"/>
    <mergeCell ref="L94:M94"/>
    <mergeCell ref="P94:Q94"/>
    <mergeCell ref="D84:F84"/>
    <mergeCell ref="H84:J84"/>
    <mergeCell ref="L84:N84"/>
    <mergeCell ref="B85:B86"/>
    <mergeCell ref="C85:C86"/>
    <mergeCell ref="E85:E86"/>
    <mergeCell ref="G85:G86"/>
    <mergeCell ref="I85:I86"/>
    <mergeCell ref="K85:K86"/>
    <mergeCell ref="M85:M86"/>
    <mergeCell ref="X52:Y52"/>
    <mergeCell ref="X53:Y53"/>
    <mergeCell ref="Z52:Z53"/>
    <mergeCell ref="D76:F76"/>
    <mergeCell ref="H76:J76"/>
    <mergeCell ref="B77:B78"/>
    <mergeCell ref="C77:C78"/>
    <mergeCell ref="E77:E78"/>
    <mergeCell ref="G77:G78"/>
    <mergeCell ref="I77:I78"/>
    <mergeCell ref="R52:R53"/>
    <mergeCell ref="S52:S53"/>
    <mergeCell ref="T52:U52"/>
    <mergeCell ref="T53:U53"/>
    <mergeCell ref="V52:V53"/>
    <mergeCell ref="W52:W53"/>
    <mergeCell ref="K52:K53"/>
    <mergeCell ref="L52:M52"/>
    <mergeCell ref="L53:M53"/>
    <mergeCell ref="N52:N53"/>
    <mergeCell ref="O52:O53"/>
    <mergeCell ref="P52:Q52"/>
    <mergeCell ref="P53:Q53"/>
    <mergeCell ref="T51:Y51"/>
    <mergeCell ref="B52:B53"/>
    <mergeCell ref="C52:C53"/>
    <mergeCell ref="D52:E52"/>
    <mergeCell ref="D53:E53"/>
    <mergeCell ref="F52:F53"/>
    <mergeCell ref="G52:G53"/>
    <mergeCell ref="H52:I52"/>
    <mergeCell ref="H53:I53"/>
    <mergeCell ref="J52:J53"/>
    <mergeCell ref="D16:E16"/>
    <mergeCell ref="H16:I16"/>
    <mergeCell ref="L16:M16"/>
    <mergeCell ref="P16:Q16"/>
    <mergeCell ref="D51:I51"/>
    <mergeCell ref="L51:Q51"/>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7.5703125" customWidth="1"/>
    <col min="5" max="5" width="23.5703125" customWidth="1"/>
    <col min="6" max="6" width="8.28515625" customWidth="1"/>
    <col min="7" max="7" width="36.5703125" customWidth="1"/>
    <col min="8" max="8" width="7.5703125" customWidth="1"/>
    <col min="9" max="9" width="23.5703125" customWidth="1"/>
    <col min="10" max="10" width="8.28515625" customWidth="1"/>
  </cols>
  <sheetData>
    <row r="1" spans="1:10" ht="15" customHeight="1" x14ac:dyDescent="0.25">
      <c r="A1" s="6" t="s">
        <v>695</v>
      </c>
      <c r="B1" s="6" t="s">
        <v>63</v>
      </c>
      <c r="C1" s="6"/>
      <c r="D1" s="6"/>
      <c r="E1" s="6"/>
      <c r="F1" s="6"/>
      <c r="G1" s="6"/>
      <c r="H1" s="6"/>
      <c r="I1" s="6"/>
      <c r="J1" s="6"/>
    </row>
    <row r="2" spans="1:10" ht="15" customHeight="1" x14ac:dyDescent="0.25">
      <c r="A2" s="6"/>
      <c r="B2" s="6" t="s">
        <v>21</v>
      </c>
      <c r="C2" s="6"/>
      <c r="D2" s="6"/>
      <c r="E2" s="6"/>
      <c r="F2" s="6"/>
      <c r="G2" s="6"/>
      <c r="H2" s="6"/>
      <c r="I2" s="6"/>
      <c r="J2" s="6"/>
    </row>
    <row r="3" spans="1:10" ht="30" x14ac:dyDescent="0.25">
      <c r="A3" s="3" t="s">
        <v>696</v>
      </c>
      <c r="B3" s="53" t="s">
        <v>4</v>
      </c>
      <c r="C3" s="53"/>
      <c r="D3" s="53"/>
      <c r="E3" s="53"/>
      <c r="F3" s="53"/>
      <c r="G3" s="53"/>
      <c r="H3" s="53"/>
      <c r="I3" s="53"/>
      <c r="J3" s="53"/>
    </row>
    <row r="4" spans="1:10" ht="15" customHeight="1" x14ac:dyDescent="0.25">
      <c r="A4" s="52" t="s">
        <v>695</v>
      </c>
      <c r="B4" s="53" t="s">
        <v>4</v>
      </c>
      <c r="C4" s="53"/>
      <c r="D4" s="53"/>
      <c r="E4" s="53"/>
      <c r="F4" s="53"/>
      <c r="G4" s="53"/>
      <c r="H4" s="53"/>
      <c r="I4" s="53"/>
      <c r="J4" s="53"/>
    </row>
    <row r="5" spans="1:10" x14ac:dyDescent="0.25">
      <c r="A5" s="52"/>
      <c r="B5" s="57" t="s">
        <v>697</v>
      </c>
      <c r="C5" s="57"/>
      <c r="D5" s="57"/>
      <c r="E5" s="57"/>
      <c r="F5" s="57"/>
      <c r="G5" s="57"/>
      <c r="H5" s="57"/>
      <c r="I5" s="57"/>
      <c r="J5" s="57"/>
    </row>
    <row r="6" spans="1:10" ht="63.75" customHeight="1" x14ac:dyDescent="0.25">
      <c r="A6" s="52"/>
      <c r="B6" s="58" t="s">
        <v>698</v>
      </c>
      <c r="C6" s="58"/>
      <c r="D6" s="58"/>
      <c r="E6" s="58"/>
      <c r="F6" s="58"/>
      <c r="G6" s="58"/>
      <c r="H6" s="58"/>
      <c r="I6" s="58"/>
      <c r="J6" s="58"/>
    </row>
    <row r="7" spans="1:10" ht="15.75" x14ac:dyDescent="0.25">
      <c r="A7" s="52"/>
      <c r="B7" s="60"/>
      <c r="C7" s="60"/>
      <c r="D7" s="60"/>
      <c r="E7" s="60"/>
      <c r="F7" s="60"/>
      <c r="G7" s="60"/>
      <c r="H7" s="60"/>
      <c r="I7" s="60"/>
      <c r="J7" s="60"/>
    </row>
    <row r="8" spans="1:10" x14ac:dyDescent="0.25">
      <c r="A8" s="52"/>
      <c r="B8" s="13"/>
      <c r="C8" s="13"/>
      <c r="D8" s="13"/>
      <c r="E8" s="13"/>
      <c r="F8" s="13"/>
      <c r="G8" s="13"/>
      <c r="H8" s="13"/>
      <c r="I8" s="13"/>
      <c r="J8" s="13"/>
    </row>
    <row r="9" spans="1:10" ht="15.75" thickBot="1" x14ac:dyDescent="0.3">
      <c r="A9" s="52"/>
      <c r="B9" s="17"/>
      <c r="C9" s="17" t="s">
        <v>200</v>
      </c>
      <c r="D9" s="42">
        <v>2013</v>
      </c>
      <c r="E9" s="42"/>
      <c r="F9" s="17"/>
      <c r="G9" s="17"/>
      <c r="H9" s="42">
        <v>2012</v>
      </c>
      <c r="I9" s="42"/>
      <c r="J9" s="17"/>
    </row>
    <row r="10" spans="1:10" x14ac:dyDescent="0.25">
      <c r="A10" s="52"/>
      <c r="B10" s="23" t="s">
        <v>150</v>
      </c>
      <c r="C10" s="25" t="s">
        <v>200</v>
      </c>
      <c r="D10" s="25" t="s">
        <v>224</v>
      </c>
      <c r="E10" s="27">
        <v>14844</v>
      </c>
      <c r="F10" s="29" t="s">
        <v>200</v>
      </c>
      <c r="G10" s="25"/>
      <c r="H10" s="25" t="s">
        <v>224</v>
      </c>
      <c r="I10" s="27">
        <v>13328</v>
      </c>
      <c r="J10" s="29" t="s">
        <v>200</v>
      </c>
    </row>
    <row r="11" spans="1:10" x14ac:dyDescent="0.25">
      <c r="A11" s="52"/>
      <c r="B11" s="38" t="s">
        <v>699</v>
      </c>
      <c r="C11" s="13" t="s">
        <v>200</v>
      </c>
      <c r="D11" s="13"/>
      <c r="E11" s="19">
        <v>286</v>
      </c>
      <c r="F11" s="15" t="s">
        <v>200</v>
      </c>
      <c r="G11" s="13"/>
      <c r="H11" s="13"/>
      <c r="I11" s="19">
        <v>364</v>
      </c>
      <c r="J11" s="15" t="s">
        <v>200</v>
      </c>
    </row>
    <row r="12" spans="1:10" x14ac:dyDescent="0.25">
      <c r="A12" s="52"/>
      <c r="B12" s="44" t="s">
        <v>700</v>
      </c>
      <c r="C12" s="25" t="s">
        <v>200</v>
      </c>
      <c r="D12" s="25"/>
      <c r="E12" s="31">
        <v>721</v>
      </c>
      <c r="F12" s="29" t="s">
        <v>200</v>
      </c>
      <c r="G12" s="25"/>
      <c r="H12" s="25"/>
      <c r="I12" s="31">
        <v>604</v>
      </c>
      <c r="J12" s="29" t="s">
        <v>200</v>
      </c>
    </row>
    <row r="13" spans="1:10" x14ac:dyDescent="0.25">
      <c r="A13" s="52"/>
      <c r="B13" s="38" t="s">
        <v>701</v>
      </c>
      <c r="C13" s="13" t="s">
        <v>200</v>
      </c>
      <c r="D13" s="13"/>
      <c r="E13" s="19" t="s">
        <v>702</v>
      </c>
      <c r="F13" s="15" t="s">
        <v>226</v>
      </c>
      <c r="G13" s="13"/>
      <c r="H13" s="13"/>
      <c r="I13" s="19" t="s">
        <v>703</v>
      </c>
      <c r="J13" s="15" t="s">
        <v>226</v>
      </c>
    </row>
    <row r="14" spans="1:10" x14ac:dyDescent="0.25">
      <c r="A14" s="52"/>
      <c r="B14" s="44" t="s">
        <v>704</v>
      </c>
      <c r="C14" s="25" t="s">
        <v>200</v>
      </c>
      <c r="D14" s="25"/>
      <c r="E14" s="31">
        <v>414</v>
      </c>
      <c r="F14" s="29" t="s">
        <v>200</v>
      </c>
      <c r="G14" s="25"/>
      <c r="H14" s="29"/>
      <c r="I14" s="71" t="s">
        <v>230</v>
      </c>
      <c r="J14" s="29" t="s">
        <v>200</v>
      </c>
    </row>
    <row r="15" spans="1:10" ht="15.75" thickBot="1" x14ac:dyDescent="0.3">
      <c r="A15" s="52"/>
      <c r="B15" s="38" t="s">
        <v>705</v>
      </c>
      <c r="C15" s="13" t="s">
        <v>200</v>
      </c>
      <c r="D15" s="13"/>
      <c r="E15" s="19">
        <v>717</v>
      </c>
      <c r="F15" s="15" t="s">
        <v>200</v>
      </c>
      <c r="G15" s="13"/>
      <c r="H15" s="13"/>
      <c r="I15" s="19">
        <v>625</v>
      </c>
      <c r="J15" s="15" t="s">
        <v>200</v>
      </c>
    </row>
    <row r="16" spans="1:10" x14ac:dyDescent="0.25">
      <c r="A16" s="52"/>
      <c r="B16" s="36"/>
      <c r="C16" s="36" t="s">
        <v>200</v>
      </c>
      <c r="D16" s="37"/>
      <c r="E16" s="37"/>
      <c r="F16" s="36"/>
      <c r="G16" s="36"/>
      <c r="H16" s="37"/>
      <c r="I16" s="37"/>
      <c r="J16" s="36"/>
    </row>
    <row r="17" spans="1:10" ht="15.75" thickBot="1" x14ac:dyDescent="0.3">
      <c r="A17" s="52"/>
      <c r="B17" s="67" t="s">
        <v>154</v>
      </c>
      <c r="C17" s="43" t="s">
        <v>200</v>
      </c>
      <c r="D17" s="25" t="s">
        <v>224</v>
      </c>
      <c r="E17" s="27">
        <v>15781</v>
      </c>
      <c r="F17" s="29" t="s">
        <v>200</v>
      </c>
      <c r="G17" s="43"/>
      <c r="H17" s="25" t="s">
        <v>224</v>
      </c>
      <c r="I17" s="27">
        <v>14844</v>
      </c>
      <c r="J17" s="29" t="s">
        <v>200</v>
      </c>
    </row>
    <row r="18" spans="1:10" ht="15.75" thickTop="1" x14ac:dyDescent="0.25">
      <c r="A18" s="52"/>
      <c r="B18" s="36"/>
      <c r="C18" s="36" t="s">
        <v>200</v>
      </c>
      <c r="D18" s="39"/>
      <c r="E18" s="39"/>
      <c r="F18" s="36"/>
      <c r="G18" s="36"/>
      <c r="H18" s="39"/>
      <c r="I18" s="39"/>
      <c r="J18" s="36"/>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19</v>
      </c>
      <c r="B1" s="6" t="s">
        <v>2</v>
      </c>
      <c r="C1" s="6" t="s">
        <v>21</v>
      </c>
      <c r="D1" s="6" t="s">
        <v>22</v>
      </c>
      <c r="E1" s="6" t="s">
        <v>23</v>
      </c>
    </row>
    <row r="2" spans="1:5" ht="30" x14ac:dyDescent="0.25">
      <c r="A2" s="1" t="s">
        <v>20</v>
      </c>
      <c r="B2" s="6"/>
      <c r="C2" s="6"/>
      <c r="D2" s="6"/>
      <c r="E2" s="6"/>
    </row>
    <row r="3" spans="1:5" x14ac:dyDescent="0.25">
      <c r="A3" s="3" t="s">
        <v>24</v>
      </c>
      <c r="B3" s="4" t="s">
        <v>4</v>
      </c>
      <c r="C3" s="4" t="s">
        <v>4</v>
      </c>
      <c r="D3" s="4" t="s">
        <v>4</v>
      </c>
      <c r="E3" s="4" t="s">
        <v>4</v>
      </c>
    </row>
    <row r="4" spans="1:5" x14ac:dyDescent="0.25">
      <c r="A4" s="2" t="s">
        <v>25</v>
      </c>
      <c r="B4" s="7">
        <v>20802</v>
      </c>
      <c r="C4" s="7">
        <v>14917</v>
      </c>
      <c r="D4" s="4" t="s">
        <v>4</v>
      </c>
      <c r="E4" s="7">
        <v>27431</v>
      </c>
    </row>
    <row r="5" spans="1:5" x14ac:dyDescent="0.25">
      <c r="A5" s="2" t="s">
        <v>26</v>
      </c>
      <c r="B5" s="8">
        <v>143768</v>
      </c>
      <c r="C5" s="8">
        <v>99337</v>
      </c>
      <c r="D5" s="4" t="s">
        <v>4</v>
      </c>
      <c r="E5" s="8">
        <v>100298</v>
      </c>
    </row>
    <row r="6" spans="1:5" ht="30" x14ac:dyDescent="0.25">
      <c r="A6" s="2" t="s">
        <v>27</v>
      </c>
      <c r="B6" s="8">
        <v>21779</v>
      </c>
      <c r="C6" s="8">
        <v>10767</v>
      </c>
      <c r="D6" s="4" t="s">
        <v>4</v>
      </c>
      <c r="E6" s="8">
        <v>11575</v>
      </c>
    </row>
    <row r="7" spans="1:5" x14ac:dyDescent="0.25">
      <c r="A7" s="2" t="s">
        <v>28</v>
      </c>
      <c r="B7" s="4">
        <v>0</v>
      </c>
      <c r="C7" s="4">
        <v>400</v>
      </c>
      <c r="D7" s="4" t="s">
        <v>4</v>
      </c>
      <c r="E7" s="8">
        <v>1900</v>
      </c>
    </row>
    <row r="8" spans="1:5" x14ac:dyDescent="0.25">
      <c r="A8" s="2" t="s">
        <v>29</v>
      </c>
      <c r="B8" s="8">
        <v>119171</v>
      </c>
      <c r="C8" s="8">
        <v>96432</v>
      </c>
      <c r="D8" s="4" t="s">
        <v>4</v>
      </c>
      <c r="E8" s="8">
        <v>92977</v>
      </c>
    </row>
    <row r="9" spans="1:5" x14ac:dyDescent="0.25">
      <c r="A9" s="2" t="s">
        <v>30</v>
      </c>
      <c r="B9" s="8">
        <v>13235</v>
      </c>
      <c r="C9" s="8">
        <v>13181</v>
      </c>
      <c r="D9" s="4" t="s">
        <v>4</v>
      </c>
      <c r="E9" s="8">
        <v>10068</v>
      </c>
    </row>
    <row r="10" spans="1:5" x14ac:dyDescent="0.25">
      <c r="A10" s="2" t="s">
        <v>31</v>
      </c>
      <c r="B10" s="8">
        <v>318755</v>
      </c>
      <c r="C10" s="8">
        <v>234634</v>
      </c>
      <c r="D10" s="4" t="s">
        <v>4</v>
      </c>
      <c r="E10" s="8">
        <v>242349</v>
      </c>
    </row>
    <row r="11" spans="1:5" x14ac:dyDescent="0.25">
      <c r="A11" s="2" t="s">
        <v>32</v>
      </c>
      <c r="B11" s="8">
        <v>920513</v>
      </c>
      <c r="C11" s="8">
        <v>831778</v>
      </c>
      <c r="D11" s="4" t="s">
        <v>4</v>
      </c>
      <c r="E11" s="8">
        <v>813607</v>
      </c>
    </row>
    <row r="12" spans="1:5" x14ac:dyDescent="0.25">
      <c r="A12" s="2" t="s">
        <v>33</v>
      </c>
      <c r="B12" s="8">
        <v>317323</v>
      </c>
      <c r="C12" s="8">
        <v>127038</v>
      </c>
      <c r="D12" s="4" t="s">
        <v>4</v>
      </c>
      <c r="E12" s="8">
        <v>179120</v>
      </c>
    </row>
    <row r="13" spans="1:5" x14ac:dyDescent="0.25">
      <c r="A13" s="2" t="s">
        <v>34</v>
      </c>
      <c r="B13" s="8">
        <v>15275</v>
      </c>
      <c r="C13" s="8">
        <v>15147</v>
      </c>
      <c r="D13" s="4" t="s">
        <v>4</v>
      </c>
      <c r="E13" s="8">
        <v>8606</v>
      </c>
    </row>
    <row r="14" spans="1:5" x14ac:dyDescent="0.25">
      <c r="A14" s="2" t="s">
        <v>35</v>
      </c>
      <c r="B14" s="8">
        <v>45774</v>
      </c>
      <c r="C14" s="8">
        <v>39197</v>
      </c>
      <c r="D14" s="4" t="s">
        <v>4</v>
      </c>
      <c r="E14" s="8">
        <v>37531</v>
      </c>
    </row>
    <row r="15" spans="1:5" x14ac:dyDescent="0.25">
      <c r="A15" s="2" t="s">
        <v>36</v>
      </c>
      <c r="B15" s="8">
        <v>1617640</v>
      </c>
      <c r="C15" s="8">
        <v>1247794</v>
      </c>
      <c r="D15" s="4" t="s">
        <v>4</v>
      </c>
      <c r="E15" s="8">
        <v>1281213</v>
      </c>
    </row>
    <row r="16" spans="1:5" x14ac:dyDescent="0.25">
      <c r="A16" s="3" t="s">
        <v>37</v>
      </c>
      <c r="B16" s="4" t="s">
        <v>4</v>
      </c>
      <c r="C16" s="4" t="s">
        <v>4</v>
      </c>
      <c r="D16" s="4" t="s">
        <v>4</v>
      </c>
      <c r="E16" s="4" t="s">
        <v>4</v>
      </c>
    </row>
    <row r="17" spans="1:5" x14ac:dyDescent="0.25">
      <c r="A17" s="2" t="s">
        <v>38</v>
      </c>
      <c r="B17" s="8">
        <v>69220</v>
      </c>
      <c r="C17" s="8">
        <v>30220</v>
      </c>
      <c r="D17" s="4" t="s">
        <v>4</v>
      </c>
      <c r="E17" s="8">
        <v>4000</v>
      </c>
    </row>
    <row r="18" spans="1:5" ht="30" x14ac:dyDescent="0.25">
      <c r="A18" s="2" t="s">
        <v>39</v>
      </c>
      <c r="B18" s="8">
        <v>19039</v>
      </c>
      <c r="C18" s="8">
        <v>10635</v>
      </c>
      <c r="D18" s="4" t="s">
        <v>4</v>
      </c>
      <c r="E18" s="8">
        <v>9525</v>
      </c>
    </row>
    <row r="19" spans="1:5" x14ac:dyDescent="0.25">
      <c r="A19" s="2" t="s">
        <v>40</v>
      </c>
      <c r="B19" s="8">
        <v>78244</v>
      </c>
      <c r="C19" s="8">
        <v>72104</v>
      </c>
      <c r="D19" s="4" t="s">
        <v>4</v>
      </c>
      <c r="E19" s="8">
        <v>61634</v>
      </c>
    </row>
    <row r="20" spans="1:5" x14ac:dyDescent="0.25">
      <c r="A20" s="2" t="s">
        <v>41</v>
      </c>
      <c r="B20" s="8">
        <v>87913</v>
      </c>
      <c r="C20" s="8">
        <v>57251</v>
      </c>
      <c r="D20" s="4" t="s">
        <v>4</v>
      </c>
      <c r="E20" s="8">
        <v>49822</v>
      </c>
    </row>
    <row r="21" spans="1:5" ht="30" x14ac:dyDescent="0.25">
      <c r="A21" s="2" t="s">
        <v>42</v>
      </c>
      <c r="B21" s="8">
        <v>4902</v>
      </c>
      <c r="C21" s="8">
        <v>9263</v>
      </c>
      <c r="D21" s="4" t="s">
        <v>4</v>
      </c>
      <c r="E21" s="8">
        <v>6926</v>
      </c>
    </row>
    <row r="22" spans="1:5" x14ac:dyDescent="0.25">
      <c r="A22" s="2" t="s">
        <v>43</v>
      </c>
      <c r="B22" s="8">
        <v>259318</v>
      </c>
      <c r="C22" s="8">
        <v>179473</v>
      </c>
      <c r="D22" s="4" t="s">
        <v>4</v>
      </c>
      <c r="E22" s="8">
        <v>131907</v>
      </c>
    </row>
    <row r="23" spans="1:5" x14ac:dyDescent="0.25">
      <c r="A23" s="2" t="s">
        <v>44</v>
      </c>
      <c r="B23" s="8">
        <v>938290</v>
      </c>
      <c r="C23" s="8">
        <v>658767</v>
      </c>
      <c r="D23" s="4" t="s">
        <v>4</v>
      </c>
      <c r="E23" s="8">
        <v>635843</v>
      </c>
    </row>
    <row r="24" spans="1:5" x14ac:dyDescent="0.25">
      <c r="A24" s="2" t="s">
        <v>45</v>
      </c>
      <c r="B24" s="8">
        <v>40947</v>
      </c>
      <c r="C24" s="8">
        <v>23756</v>
      </c>
      <c r="D24" s="4" t="s">
        <v>4</v>
      </c>
      <c r="E24" s="8">
        <v>23919</v>
      </c>
    </row>
    <row r="25" spans="1:5" x14ac:dyDescent="0.25">
      <c r="A25" s="2" t="s">
        <v>46</v>
      </c>
      <c r="B25" s="8">
        <v>83415</v>
      </c>
      <c r="C25" s="8">
        <v>77480</v>
      </c>
      <c r="D25" s="4" t="s">
        <v>4</v>
      </c>
      <c r="E25" s="8">
        <v>84266</v>
      </c>
    </row>
    <row r="26" spans="1:5" x14ac:dyDescent="0.25">
      <c r="A26" s="2" t="s">
        <v>47</v>
      </c>
      <c r="B26" s="8">
        <v>1321970</v>
      </c>
      <c r="C26" s="8">
        <v>939476</v>
      </c>
      <c r="D26" s="4" t="s">
        <v>4</v>
      </c>
      <c r="E26" s="8">
        <v>875935</v>
      </c>
    </row>
    <row r="27" spans="1:5" x14ac:dyDescent="0.25">
      <c r="A27" s="2" t="s">
        <v>48</v>
      </c>
      <c r="B27" s="4" t="s">
        <v>49</v>
      </c>
      <c r="C27" s="4" t="s">
        <v>49</v>
      </c>
      <c r="D27" s="4" t="s">
        <v>4</v>
      </c>
      <c r="E27" s="4" t="s">
        <v>49</v>
      </c>
    </row>
    <row r="28" spans="1:5" x14ac:dyDescent="0.25">
      <c r="A28" s="2" t="s">
        <v>50</v>
      </c>
      <c r="B28" s="8">
        <v>26825</v>
      </c>
      <c r="C28" s="8">
        <v>24767</v>
      </c>
      <c r="D28" s="4" t="s">
        <v>4</v>
      </c>
      <c r="E28" s="8">
        <v>22850</v>
      </c>
    </row>
    <row r="29" spans="1:5" x14ac:dyDescent="0.25">
      <c r="A29" s="3" t="s">
        <v>51</v>
      </c>
      <c r="B29" s="4" t="s">
        <v>4</v>
      </c>
      <c r="C29" s="4" t="s">
        <v>4</v>
      </c>
      <c r="D29" s="4" t="s">
        <v>4</v>
      </c>
      <c r="E29" s="4" t="s">
        <v>4</v>
      </c>
    </row>
    <row r="30" spans="1:5" x14ac:dyDescent="0.25">
      <c r="A30" s="2" t="s">
        <v>52</v>
      </c>
      <c r="B30" s="8">
        <v>512297</v>
      </c>
      <c r="C30" s="8">
        <v>486896</v>
      </c>
      <c r="D30" s="4" t="s">
        <v>4</v>
      </c>
      <c r="E30" s="8">
        <v>484584</v>
      </c>
    </row>
    <row r="31" spans="1:5" x14ac:dyDescent="0.25">
      <c r="A31" s="2" t="s">
        <v>53</v>
      </c>
      <c r="B31" s="8">
        <v>-239213</v>
      </c>
      <c r="C31" s="8">
        <v>-198511</v>
      </c>
      <c r="D31" s="4" t="s">
        <v>4</v>
      </c>
      <c r="E31" s="8">
        <v>-94085</v>
      </c>
    </row>
    <row r="32" spans="1:5" ht="30" x14ac:dyDescent="0.25">
      <c r="A32" s="2" t="s">
        <v>54</v>
      </c>
      <c r="B32" s="8">
        <v>-5472</v>
      </c>
      <c r="C32" s="8">
        <v>-6045</v>
      </c>
      <c r="D32" s="4" t="s">
        <v>4</v>
      </c>
      <c r="E32" s="8">
        <v>-9130</v>
      </c>
    </row>
    <row r="33" spans="1:5" x14ac:dyDescent="0.25">
      <c r="A33" s="2" t="s">
        <v>55</v>
      </c>
      <c r="B33" s="8">
        <v>267612</v>
      </c>
      <c r="C33" s="8">
        <v>282340</v>
      </c>
      <c r="D33" s="4" t="s">
        <v>4</v>
      </c>
      <c r="E33" s="8">
        <v>381369</v>
      </c>
    </row>
    <row r="34" spans="1:5" x14ac:dyDescent="0.25">
      <c r="A34" s="2" t="s">
        <v>56</v>
      </c>
      <c r="B34" s="8">
        <v>1233</v>
      </c>
      <c r="C34" s="8">
        <v>1211</v>
      </c>
      <c r="D34" s="4" t="s">
        <v>4</v>
      </c>
      <c r="E34" s="8">
        <v>1059</v>
      </c>
    </row>
    <row r="35" spans="1:5" x14ac:dyDescent="0.25">
      <c r="A35" s="2" t="s">
        <v>57</v>
      </c>
      <c r="B35" s="8">
        <v>268845</v>
      </c>
      <c r="C35" s="8">
        <v>283551</v>
      </c>
      <c r="D35" s="4" t="s">
        <v>4</v>
      </c>
      <c r="E35" s="8">
        <v>382428</v>
      </c>
    </row>
    <row r="36" spans="1:5" ht="30" x14ac:dyDescent="0.25">
      <c r="A36" s="2" t="s">
        <v>58</v>
      </c>
      <c r="B36" s="8">
        <v>1617640</v>
      </c>
      <c r="C36" s="8">
        <v>1247794</v>
      </c>
      <c r="D36" s="4" t="s">
        <v>4</v>
      </c>
      <c r="E36" s="8">
        <v>1281213</v>
      </c>
    </row>
    <row r="37" spans="1:5" ht="30" x14ac:dyDescent="0.25">
      <c r="A37" s="2" t="s">
        <v>16</v>
      </c>
      <c r="B37" s="4" t="s">
        <v>4</v>
      </c>
      <c r="C37" s="4" t="s">
        <v>4</v>
      </c>
      <c r="D37" s="4" t="s">
        <v>4</v>
      </c>
      <c r="E37" s="4" t="s">
        <v>4</v>
      </c>
    </row>
    <row r="38" spans="1:5" x14ac:dyDescent="0.25">
      <c r="A38" s="3" t="s">
        <v>24</v>
      </c>
      <c r="B38" s="4" t="s">
        <v>4</v>
      </c>
      <c r="C38" s="4" t="s">
        <v>4</v>
      </c>
      <c r="D38" s="4" t="s">
        <v>4</v>
      </c>
      <c r="E38" s="4" t="s">
        <v>4</v>
      </c>
    </row>
    <row r="39" spans="1:5" x14ac:dyDescent="0.25">
      <c r="A39" s="2" t="s">
        <v>25</v>
      </c>
      <c r="B39" s="4">
        <v>8</v>
      </c>
      <c r="C39" s="4">
        <v>9</v>
      </c>
      <c r="D39" s="4">
        <v>599</v>
      </c>
      <c r="E39" s="4">
        <v>599</v>
      </c>
    </row>
    <row r="40" spans="1:5" x14ac:dyDescent="0.25">
      <c r="A40" s="2" t="s">
        <v>26</v>
      </c>
      <c r="B40" s="8">
        <v>14839</v>
      </c>
      <c r="C40" s="8">
        <v>7353</v>
      </c>
      <c r="D40" s="8">
        <v>9924</v>
      </c>
      <c r="E40" s="4" t="s">
        <v>4</v>
      </c>
    </row>
    <row r="41" spans="1:5" x14ac:dyDescent="0.25">
      <c r="A41" s="2" t="s">
        <v>28</v>
      </c>
      <c r="B41" s="4" t="s">
        <v>4</v>
      </c>
      <c r="C41" s="8">
        <v>2990</v>
      </c>
      <c r="D41" s="8">
        <v>10303</v>
      </c>
      <c r="E41" s="4" t="s">
        <v>4</v>
      </c>
    </row>
    <row r="42" spans="1:5" x14ac:dyDescent="0.25">
      <c r="A42" s="2" t="s">
        <v>29</v>
      </c>
      <c r="B42" s="8">
        <v>14569</v>
      </c>
      <c r="C42" s="8">
        <v>10402</v>
      </c>
      <c r="D42" s="8">
        <v>7073</v>
      </c>
      <c r="E42" s="4" t="s">
        <v>4</v>
      </c>
    </row>
    <row r="43" spans="1:5" x14ac:dyDescent="0.25">
      <c r="A43" s="2" t="s">
        <v>30</v>
      </c>
      <c r="B43" s="4">
        <v>771</v>
      </c>
      <c r="C43" s="4">
        <v>482</v>
      </c>
      <c r="D43" s="4">
        <v>815</v>
      </c>
      <c r="E43" s="4" t="s">
        <v>4</v>
      </c>
    </row>
    <row r="44" spans="1:5" x14ac:dyDescent="0.25">
      <c r="A44" s="2" t="s">
        <v>31</v>
      </c>
      <c r="B44" s="8">
        <v>30187</v>
      </c>
      <c r="C44" s="8">
        <v>21236</v>
      </c>
      <c r="D44" s="8">
        <v>28714</v>
      </c>
      <c r="E44" s="4" t="s">
        <v>4</v>
      </c>
    </row>
    <row r="45" spans="1:5" x14ac:dyDescent="0.25">
      <c r="A45" s="2" t="s">
        <v>32</v>
      </c>
      <c r="B45" s="8">
        <v>309671</v>
      </c>
      <c r="C45" s="8">
        <v>306204</v>
      </c>
      <c r="D45" s="8">
        <v>291666</v>
      </c>
      <c r="E45" s="4" t="s">
        <v>4</v>
      </c>
    </row>
    <row r="46" spans="1:5" x14ac:dyDescent="0.25">
      <c r="A46" s="2" t="s">
        <v>33</v>
      </c>
      <c r="B46" s="8">
        <v>24096</v>
      </c>
      <c r="C46" s="8">
        <v>24096</v>
      </c>
      <c r="D46" s="8">
        <v>24096</v>
      </c>
      <c r="E46" s="4" t="s">
        <v>4</v>
      </c>
    </row>
    <row r="47" spans="1:5" x14ac:dyDescent="0.25">
      <c r="A47" s="2" t="s">
        <v>35</v>
      </c>
      <c r="B47" s="8">
        <v>13050</v>
      </c>
      <c r="C47" s="8">
        <v>12576</v>
      </c>
      <c r="D47" s="8">
        <v>11447</v>
      </c>
      <c r="E47" s="4" t="s">
        <v>4</v>
      </c>
    </row>
    <row r="48" spans="1:5" x14ac:dyDescent="0.25">
      <c r="A48" s="2" t="s">
        <v>36</v>
      </c>
      <c r="B48" s="8">
        <v>377004</v>
      </c>
      <c r="C48" s="8">
        <v>364112</v>
      </c>
      <c r="D48" s="8">
        <v>355923</v>
      </c>
      <c r="E48" s="4" t="s">
        <v>4</v>
      </c>
    </row>
    <row r="49" spans="1:5" x14ac:dyDescent="0.25">
      <c r="A49" s="3" t="s">
        <v>37</v>
      </c>
      <c r="B49" s="4" t="s">
        <v>4</v>
      </c>
      <c r="C49" s="4" t="s">
        <v>4</v>
      </c>
      <c r="D49" s="4" t="s">
        <v>4</v>
      </c>
      <c r="E49" s="4" t="s">
        <v>4</v>
      </c>
    </row>
    <row r="50" spans="1:5" x14ac:dyDescent="0.25">
      <c r="A50" s="2" t="s">
        <v>38</v>
      </c>
      <c r="B50" s="8">
        <v>1018</v>
      </c>
      <c r="C50" s="8">
        <v>1018</v>
      </c>
      <c r="D50" s="4">
        <v>965</v>
      </c>
      <c r="E50" s="4" t="s">
        <v>4</v>
      </c>
    </row>
    <row r="51" spans="1:5" x14ac:dyDescent="0.25">
      <c r="A51" s="2" t="s">
        <v>40</v>
      </c>
      <c r="B51" s="8">
        <v>8587</v>
      </c>
      <c r="C51" s="8">
        <v>10165</v>
      </c>
      <c r="D51" s="8">
        <v>7248</v>
      </c>
      <c r="E51" s="4" t="s">
        <v>4</v>
      </c>
    </row>
    <row r="52" spans="1:5" x14ac:dyDescent="0.25">
      <c r="A52" s="2" t="s">
        <v>41</v>
      </c>
      <c r="B52" s="8">
        <v>8466</v>
      </c>
      <c r="C52" s="8">
        <v>9997</v>
      </c>
      <c r="D52" s="8">
        <v>11523</v>
      </c>
      <c r="E52" s="4" t="s">
        <v>4</v>
      </c>
    </row>
    <row r="53" spans="1:5" x14ac:dyDescent="0.25">
      <c r="A53" s="2" t="s">
        <v>59</v>
      </c>
      <c r="B53" s="8">
        <v>20371</v>
      </c>
      <c r="C53" s="4" t="s">
        <v>4</v>
      </c>
      <c r="D53" s="4" t="s">
        <v>4</v>
      </c>
      <c r="E53" s="4" t="s">
        <v>4</v>
      </c>
    </row>
    <row r="54" spans="1:5" x14ac:dyDescent="0.25">
      <c r="A54" s="2" t="s">
        <v>43</v>
      </c>
      <c r="B54" s="8">
        <v>38442</v>
      </c>
      <c r="C54" s="8">
        <v>21180</v>
      </c>
      <c r="D54" s="8">
        <v>19736</v>
      </c>
      <c r="E54" s="4" t="s">
        <v>4</v>
      </c>
    </row>
    <row r="55" spans="1:5" x14ac:dyDescent="0.25">
      <c r="A55" s="2" t="s">
        <v>44</v>
      </c>
      <c r="B55" s="8">
        <v>154081</v>
      </c>
      <c r="C55" s="8">
        <v>154590</v>
      </c>
      <c r="D55" s="8">
        <v>155394</v>
      </c>
      <c r="E55" s="4" t="s">
        <v>4</v>
      </c>
    </row>
    <row r="56" spans="1:5" ht="30" x14ac:dyDescent="0.25">
      <c r="A56" s="2" t="s">
        <v>60</v>
      </c>
      <c r="B56" s="8">
        <v>16666</v>
      </c>
      <c r="C56" s="8">
        <v>19457</v>
      </c>
      <c r="D56" s="8">
        <v>25568</v>
      </c>
      <c r="E56" s="4" t="s">
        <v>4</v>
      </c>
    </row>
    <row r="57" spans="1:5" x14ac:dyDescent="0.25">
      <c r="A57" s="2" t="s">
        <v>46</v>
      </c>
      <c r="B57" s="4">
        <v>904</v>
      </c>
      <c r="C57" s="4">
        <v>850</v>
      </c>
      <c r="D57" s="8">
        <v>1524</v>
      </c>
      <c r="E57" s="4" t="s">
        <v>4</v>
      </c>
    </row>
    <row r="58" spans="1:5" x14ac:dyDescent="0.25">
      <c r="A58" s="2" t="s">
        <v>47</v>
      </c>
      <c r="B58" s="8">
        <v>210093</v>
      </c>
      <c r="C58" s="8">
        <v>196077</v>
      </c>
      <c r="D58" s="8">
        <v>202222</v>
      </c>
      <c r="E58" s="4" t="s">
        <v>4</v>
      </c>
    </row>
    <row r="59" spans="1:5" x14ac:dyDescent="0.25">
      <c r="A59" s="2" t="s">
        <v>48</v>
      </c>
      <c r="B59" s="4" t="s">
        <v>49</v>
      </c>
      <c r="C59" s="4" t="s">
        <v>49</v>
      </c>
      <c r="D59" s="4" t="s">
        <v>49</v>
      </c>
      <c r="E59" s="4" t="s">
        <v>4</v>
      </c>
    </row>
    <row r="60" spans="1:5" ht="45" x14ac:dyDescent="0.25">
      <c r="A60" s="2" t="s">
        <v>61</v>
      </c>
      <c r="B60" s="8">
        <v>23750</v>
      </c>
      <c r="C60" s="8">
        <v>23450</v>
      </c>
      <c r="D60" s="8">
        <v>22850</v>
      </c>
      <c r="E60" s="8">
        <v>22850</v>
      </c>
    </row>
    <row r="61" spans="1:5" x14ac:dyDescent="0.25">
      <c r="A61" s="3" t="s">
        <v>51</v>
      </c>
      <c r="B61" s="4" t="s">
        <v>4</v>
      </c>
      <c r="C61" s="4" t="s">
        <v>4</v>
      </c>
      <c r="D61" s="4" t="s">
        <v>4</v>
      </c>
      <c r="E61" s="4" t="s">
        <v>4</v>
      </c>
    </row>
    <row r="62" spans="1:5" x14ac:dyDescent="0.25">
      <c r="A62" s="2" t="s">
        <v>52</v>
      </c>
      <c r="B62" s="8">
        <v>135211</v>
      </c>
      <c r="C62" s="8">
        <v>135180</v>
      </c>
      <c r="D62" s="8">
        <v>135118</v>
      </c>
      <c r="E62" s="4" t="s">
        <v>4</v>
      </c>
    </row>
    <row r="63" spans="1:5" x14ac:dyDescent="0.25">
      <c r="A63" s="2" t="s">
        <v>53</v>
      </c>
      <c r="B63" s="8">
        <v>14756</v>
      </c>
      <c r="C63" s="8">
        <v>17029</v>
      </c>
      <c r="D63" s="8">
        <v>7764</v>
      </c>
      <c r="E63" s="4" t="s">
        <v>4</v>
      </c>
    </row>
    <row r="64" spans="1:5" ht="30" x14ac:dyDescent="0.25">
      <c r="A64" s="2" t="s">
        <v>54</v>
      </c>
      <c r="B64" s="8">
        <v>-6806</v>
      </c>
      <c r="C64" s="8">
        <v>-7624</v>
      </c>
      <c r="D64" s="8">
        <v>-12031</v>
      </c>
      <c r="E64" s="4" t="s">
        <v>4</v>
      </c>
    </row>
    <row r="65" spans="1:5" x14ac:dyDescent="0.25">
      <c r="A65" s="2" t="s">
        <v>55</v>
      </c>
      <c r="B65" s="8">
        <v>143161</v>
      </c>
      <c r="C65" s="8">
        <v>144585</v>
      </c>
      <c r="D65" s="8">
        <v>130851</v>
      </c>
      <c r="E65" s="8">
        <v>130851</v>
      </c>
    </row>
    <row r="66" spans="1:5" ht="30" x14ac:dyDescent="0.25">
      <c r="A66" s="2" t="s">
        <v>58</v>
      </c>
      <c r="B66" s="7">
        <v>377004</v>
      </c>
      <c r="C66" s="7">
        <v>364112</v>
      </c>
      <c r="D66" s="7">
        <v>355923</v>
      </c>
      <c r="E66"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5703125" customWidth="1"/>
    <col min="3" max="3" width="34.85546875" customWidth="1"/>
    <col min="4" max="4" width="3.42578125" customWidth="1"/>
    <col min="5" max="5" width="36.5703125" customWidth="1"/>
  </cols>
  <sheetData>
    <row r="1" spans="1:5" ht="15" customHeight="1" x14ac:dyDescent="0.25">
      <c r="A1" s="6" t="s">
        <v>706</v>
      </c>
      <c r="B1" s="6" t="s">
        <v>1</v>
      </c>
      <c r="C1" s="6"/>
      <c r="D1" s="6" t="s">
        <v>63</v>
      </c>
      <c r="E1" s="6"/>
    </row>
    <row r="2" spans="1:5" ht="15" customHeight="1" x14ac:dyDescent="0.25">
      <c r="A2" s="6"/>
      <c r="B2" s="6" t="s">
        <v>2</v>
      </c>
      <c r="C2" s="6"/>
      <c r="D2" s="6" t="s">
        <v>21</v>
      </c>
      <c r="E2" s="6"/>
    </row>
    <row r="3" spans="1:5" ht="15" customHeight="1" x14ac:dyDescent="0.25">
      <c r="A3" s="52" t="s">
        <v>706</v>
      </c>
      <c r="B3" s="53" t="s">
        <v>4</v>
      </c>
      <c r="C3" s="53"/>
      <c r="D3" s="53" t="s">
        <v>4</v>
      </c>
      <c r="E3" s="53"/>
    </row>
    <row r="4" spans="1:5" x14ac:dyDescent="0.25">
      <c r="A4" s="52"/>
      <c r="B4" s="50">
        <v>9</v>
      </c>
      <c r="C4" s="50" t="s">
        <v>707</v>
      </c>
      <c r="D4" s="57" t="s">
        <v>714</v>
      </c>
      <c r="E4" s="57"/>
    </row>
    <row r="5" spans="1:5" ht="178.5" customHeight="1" x14ac:dyDescent="0.25">
      <c r="A5" s="52"/>
      <c r="B5" s="58" t="s">
        <v>708</v>
      </c>
      <c r="C5" s="58"/>
      <c r="D5" s="69" t="s">
        <v>715</v>
      </c>
      <c r="E5" s="69"/>
    </row>
    <row r="6" spans="1:5" ht="306" customHeight="1" x14ac:dyDescent="0.25">
      <c r="A6" s="52"/>
      <c r="B6" s="57" t="s">
        <v>709</v>
      </c>
      <c r="C6" s="57"/>
      <c r="D6" s="58" t="s">
        <v>716</v>
      </c>
      <c r="E6" s="58"/>
    </row>
    <row r="7" spans="1:5" ht="204" customHeight="1" x14ac:dyDescent="0.25">
      <c r="A7" s="52"/>
      <c r="B7" s="58" t="s">
        <v>710</v>
      </c>
      <c r="C7" s="58"/>
      <c r="D7" s="58" t="s">
        <v>717</v>
      </c>
      <c r="E7" s="58"/>
    </row>
    <row r="8" spans="1:5" ht="229.5" customHeight="1" x14ac:dyDescent="0.25">
      <c r="A8" s="52"/>
      <c r="B8" s="59"/>
      <c r="C8" s="59"/>
      <c r="D8" s="69" t="s">
        <v>718</v>
      </c>
      <c r="E8" s="69"/>
    </row>
    <row r="9" spans="1:5" ht="242.25" customHeight="1" x14ac:dyDescent="0.25">
      <c r="A9" s="52"/>
      <c r="B9" s="57" t="s">
        <v>711</v>
      </c>
      <c r="C9" s="57"/>
      <c r="D9" s="69" t="s">
        <v>719</v>
      </c>
      <c r="E9" s="69"/>
    </row>
    <row r="10" spans="1:5" ht="140.25" customHeight="1" x14ac:dyDescent="0.25">
      <c r="A10" s="52"/>
      <c r="B10" s="57" t="s">
        <v>712</v>
      </c>
      <c r="C10" s="57"/>
      <c r="D10" s="58" t="s">
        <v>720</v>
      </c>
      <c r="E10" s="58"/>
    </row>
    <row r="11" spans="1:5" ht="127.5" customHeight="1" x14ac:dyDescent="0.25">
      <c r="A11" s="52"/>
      <c r="B11" s="58" t="s">
        <v>713</v>
      </c>
      <c r="C11" s="58"/>
      <c r="D11" s="53"/>
      <c r="E11" s="53"/>
    </row>
    <row r="12" spans="1:5" ht="30" x14ac:dyDescent="0.25">
      <c r="A12" s="2" t="s">
        <v>16</v>
      </c>
      <c r="B12" s="53" t="s">
        <v>4</v>
      </c>
      <c r="C12" s="53"/>
      <c r="D12" s="53" t="s">
        <v>4</v>
      </c>
      <c r="E12" s="53"/>
    </row>
    <row r="13" spans="1:5" ht="15" customHeight="1" x14ac:dyDescent="0.25">
      <c r="A13" s="52" t="s">
        <v>706</v>
      </c>
      <c r="B13" s="53" t="s">
        <v>4</v>
      </c>
      <c r="C13" s="53"/>
      <c r="D13" s="53" t="s">
        <v>4</v>
      </c>
      <c r="E13" s="53"/>
    </row>
    <row r="14" spans="1:5" x14ac:dyDescent="0.25">
      <c r="A14" s="52"/>
      <c r="B14" s="50">
        <v>-6</v>
      </c>
      <c r="C14" s="50" t="s">
        <v>706</v>
      </c>
      <c r="D14" s="50">
        <v>-9</v>
      </c>
      <c r="E14" s="50" t="s">
        <v>706</v>
      </c>
    </row>
    <row r="15" spans="1:5" ht="178.5" customHeight="1" x14ac:dyDescent="0.25">
      <c r="A15" s="52"/>
      <c r="B15" s="58" t="s">
        <v>708</v>
      </c>
      <c r="C15" s="58"/>
      <c r="D15" s="68" t="s">
        <v>725</v>
      </c>
      <c r="E15" s="68"/>
    </row>
    <row r="16" spans="1:5" ht="140.25" customHeight="1" x14ac:dyDescent="0.25">
      <c r="A16" s="52"/>
      <c r="B16" s="57" t="s">
        <v>721</v>
      </c>
      <c r="C16" s="57"/>
      <c r="D16" s="58" t="s">
        <v>726</v>
      </c>
      <c r="E16" s="58"/>
    </row>
    <row r="17" spans="1:5" ht="242.25" customHeight="1" x14ac:dyDescent="0.25">
      <c r="A17" s="52"/>
      <c r="B17" s="57" t="s">
        <v>722</v>
      </c>
      <c r="C17" s="57"/>
      <c r="D17" s="58" t="s">
        <v>727</v>
      </c>
      <c r="E17" s="58"/>
    </row>
    <row r="18" spans="1:5" ht="140.25" customHeight="1" x14ac:dyDescent="0.25">
      <c r="A18" s="52"/>
      <c r="B18" s="57" t="s">
        <v>723</v>
      </c>
      <c r="C18" s="57"/>
      <c r="D18" s="68" t="s">
        <v>728</v>
      </c>
      <c r="E18" s="68"/>
    </row>
    <row r="19" spans="1:5" ht="204" customHeight="1" x14ac:dyDescent="0.25">
      <c r="A19" s="52"/>
      <c r="B19" s="58" t="s">
        <v>724</v>
      </c>
      <c r="C19" s="58"/>
      <c r="D19" s="58" t="s">
        <v>729</v>
      </c>
      <c r="E19" s="58"/>
    </row>
    <row r="20" spans="1:5" x14ac:dyDescent="0.25">
      <c r="A20" s="52"/>
      <c r="B20" s="53"/>
      <c r="C20" s="53"/>
      <c r="D20" s="68" t="s">
        <v>107</v>
      </c>
      <c r="E20" s="68"/>
    </row>
    <row r="21" spans="1:5" ht="127.5" customHeight="1" x14ac:dyDescent="0.25">
      <c r="A21" s="52"/>
      <c r="B21" s="53"/>
      <c r="C21" s="53"/>
      <c r="D21" s="58" t="s">
        <v>730</v>
      </c>
      <c r="E21" s="58"/>
    </row>
    <row r="22" spans="1:5" ht="127.5" customHeight="1" x14ac:dyDescent="0.25">
      <c r="A22" s="52"/>
      <c r="B22" s="53"/>
      <c r="C22" s="53"/>
      <c r="D22" s="58" t="s">
        <v>731</v>
      </c>
      <c r="E22" s="58"/>
    </row>
  </sheetData>
  <mergeCells count="44">
    <mergeCell ref="D19:E19"/>
    <mergeCell ref="D20:E20"/>
    <mergeCell ref="D21:E21"/>
    <mergeCell ref="D22:E22"/>
    <mergeCell ref="B18:C18"/>
    <mergeCell ref="B19:C19"/>
    <mergeCell ref="B20:C20"/>
    <mergeCell ref="B21:C21"/>
    <mergeCell ref="B22:C22"/>
    <mergeCell ref="D13:E13"/>
    <mergeCell ref="D15:E15"/>
    <mergeCell ref="D16:E16"/>
    <mergeCell ref="D17:E17"/>
    <mergeCell ref="D18:E18"/>
    <mergeCell ref="D9:E9"/>
    <mergeCell ref="D10:E10"/>
    <mergeCell ref="D11:E11"/>
    <mergeCell ref="B12:C12"/>
    <mergeCell ref="D12:E12"/>
    <mergeCell ref="A13:A22"/>
    <mergeCell ref="B13:C13"/>
    <mergeCell ref="B15:C15"/>
    <mergeCell ref="B16:C16"/>
    <mergeCell ref="B17:C17"/>
    <mergeCell ref="B8:C8"/>
    <mergeCell ref="B9:C9"/>
    <mergeCell ref="B10:C10"/>
    <mergeCell ref="B11:C11"/>
    <mergeCell ref="D3:E3"/>
    <mergeCell ref="D4:E4"/>
    <mergeCell ref="D5:E5"/>
    <mergeCell ref="D6:E6"/>
    <mergeCell ref="D7:E7"/>
    <mergeCell ref="D8:E8"/>
    <mergeCell ref="A1:A2"/>
    <mergeCell ref="B1:C1"/>
    <mergeCell ref="D1:E1"/>
    <mergeCell ref="B2:C2"/>
    <mergeCell ref="D2:E2"/>
    <mergeCell ref="A3:A11"/>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7109375" customWidth="1"/>
    <col min="3" max="3" width="36.5703125" customWidth="1"/>
    <col min="4" max="4" width="6.28515625" customWidth="1"/>
    <col min="5" max="5" width="36.5703125" customWidth="1"/>
  </cols>
  <sheetData>
    <row r="1" spans="1:5" ht="15" customHeight="1" x14ac:dyDescent="0.25">
      <c r="A1" s="6" t="s">
        <v>732</v>
      </c>
      <c r="B1" s="6" t="s">
        <v>1</v>
      </c>
      <c r="C1" s="6"/>
      <c r="D1" s="6" t="s">
        <v>63</v>
      </c>
      <c r="E1" s="6"/>
    </row>
    <row r="2" spans="1:5" ht="15" customHeight="1" x14ac:dyDescent="0.25">
      <c r="A2" s="6"/>
      <c r="B2" s="6" t="s">
        <v>2</v>
      </c>
      <c r="C2" s="6"/>
      <c r="D2" s="6" t="s">
        <v>21</v>
      </c>
      <c r="E2" s="6"/>
    </row>
    <row r="3" spans="1:5" ht="15" customHeight="1" x14ac:dyDescent="0.25">
      <c r="A3" s="52" t="s">
        <v>733</v>
      </c>
      <c r="B3" s="53" t="s">
        <v>4</v>
      </c>
      <c r="C3" s="53"/>
      <c r="D3" s="53" t="s">
        <v>4</v>
      </c>
      <c r="E3" s="53"/>
    </row>
    <row r="4" spans="1:5" ht="15.75" x14ac:dyDescent="0.25">
      <c r="A4" s="52"/>
      <c r="B4" s="9">
        <v>12</v>
      </c>
      <c r="C4" s="9" t="s">
        <v>732</v>
      </c>
      <c r="D4" s="57" t="s">
        <v>741</v>
      </c>
      <c r="E4" s="57"/>
    </row>
    <row r="5" spans="1:5" ht="153" customHeight="1" x14ac:dyDescent="0.25">
      <c r="A5" s="52"/>
      <c r="B5" s="53"/>
      <c r="C5" s="53"/>
      <c r="D5" s="58" t="s">
        <v>742</v>
      </c>
      <c r="E5" s="58"/>
    </row>
    <row r="6" spans="1:5" ht="178.5" customHeight="1" x14ac:dyDescent="0.25">
      <c r="A6" s="52"/>
      <c r="B6" s="55" t="s">
        <v>734</v>
      </c>
      <c r="C6" s="55"/>
      <c r="D6" s="58" t="s">
        <v>743</v>
      </c>
      <c r="E6" s="58"/>
    </row>
    <row r="7" spans="1:5" ht="127.5" customHeight="1" x14ac:dyDescent="0.25">
      <c r="A7" s="52"/>
      <c r="B7" s="53"/>
      <c r="C7" s="53"/>
      <c r="D7" s="58" t="s">
        <v>744</v>
      </c>
      <c r="E7" s="58"/>
    </row>
    <row r="8" spans="1:5" ht="267.75" customHeight="1" x14ac:dyDescent="0.25">
      <c r="A8" s="52"/>
      <c r="B8" s="55" t="s">
        <v>735</v>
      </c>
      <c r="C8" s="55"/>
      <c r="D8" s="59"/>
      <c r="E8" s="59"/>
    </row>
    <row r="9" spans="1:5" ht="114.75" customHeight="1" x14ac:dyDescent="0.25">
      <c r="A9" s="52"/>
      <c r="B9" s="53"/>
      <c r="C9" s="53"/>
      <c r="D9" s="58" t="s">
        <v>745</v>
      </c>
      <c r="E9" s="58"/>
    </row>
    <row r="10" spans="1:5" ht="89.25" customHeight="1" x14ac:dyDescent="0.25">
      <c r="A10" s="52"/>
      <c r="B10" s="55" t="s">
        <v>736</v>
      </c>
      <c r="C10" s="55"/>
      <c r="D10" s="58" t="s">
        <v>746</v>
      </c>
      <c r="E10" s="58"/>
    </row>
    <row r="11" spans="1:5" x14ac:dyDescent="0.25">
      <c r="A11" s="52"/>
      <c r="B11" s="53"/>
      <c r="C11" s="53"/>
      <c r="D11" s="53"/>
      <c r="E11" s="53"/>
    </row>
    <row r="12" spans="1:5" ht="76.5" customHeight="1" x14ac:dyDescent="0.25">
      <c r="A12" s="52"/>
      <c r="B12" s="55" t="s">
        <v>737</v>
      </c>
      <c r="C12" s="55"/>
      <c r="D12" s="53"/>
      <c r="E12" s="53"/>
    </row>
    <row r="13" spans="1:5" x14ac:dyDescent="0.25">
      <c r="A13" s="52"/>
      <c r="B13" s="53"/>
      <c r="C13" s="53"/>
      <c r="D13" s="53"/>
      <c r="E13" s="53"/>
    </row>
    <row r="14" spans="1:5" ht="89.25" customHeight="1" x14ac:dyDescent="0.25">
      <c r="A14" s="52"/>
      <c r="B14" s="55" t="s">
        <v>738</v>
      </c>
      <c r="C14" s="55"/>
      <c r="D14" s="53"/>
      <c r="E14" s="53"/>
    </row>
    <row r="15" spans="1:5" x14ac:dyDescent="0.25">
      <c r="A15" s="52"/>
      <c r="B15" s="53"/>
      <c r="C15" s="53"/>
      <c r="D15" s="53"/>
      <c r="E15" s="53"/>
    </row>
    <row r="16" spans="1:5" ht="178.5" customHeight="1" x14ac:dyDescent="0.25">
      <c r="A16" s="52"/>
      <c r="B16" s="55" t="s">
        <v>739</v>
      </c>
      <c r="C16" s="55"/>
      <c r="D16" s="53"/>
      <c r="E16" s="53"/>
    </row>
    <row r="17" spans="1:5" x14ac:dyDescent="0.25">
      <c r="A17" s="52"/>
      <c r="B17" s="53"/>
      <c r="C17" s="53"/>
      <c r="D17" s="53"/>
      <c r="E17" s="53"/>
    </row>
    <row r="18" spans="1:5" ht="51" customHeight="1" x14ac:dyDescent="0.25">
      <c r="A18" s="52"/>
      <c r="B18" s="55" t="s">
        <v>740</v>
      </c>
      <c r="C18" s="55"/>
      <c r="D18" s="53"/>
      <c r="E18" s="53"/>
    </row>
    <row r="19" spans="1:5" ht="30" x14ac:dyDescent="0.25">
      <c r="A19" s="2" t="s">
        <v>16</v>
      </c>
      <c r="B19" s="53" t="s">
        <v>4</v>
      </c>
      <c r="C19" s="53"/>
      <c r="D19" s="53" t="s">
        <v>4</v>
      </c>
      <c r="E19" s="53"/>
    </row>
    <row r="20" spans="1:5" ht="15" customHeight="1" x14ac:dyDescent="0.25">
      <c r="A20" s="52" t="s">
        <v>733</v>
      </c>
      <c r="B20" s="53" t="s">
        <v>4</v>
      </c>
      <c r="C20" s="53"/>
      <c r="D20" s="53" t="s">
        <v>4</v>
      </c>
      <c r="E20" s="53"/>
    </row>
    <row r="21" spans="1:5" x14ac:dyDescent="0.25">
      <c r="A21" s="52"/>
      <c r="B21" s="50">
        <v>-7</v>
      </c>
      <c r="C21" s="50" t="s">
        <v>733</v>
      </c>
      <c r="D21" s="50">
        <v>-10</v>
      </c>
      <c r="E21" s="50" t="s">
        <v>750</v>
      </c>
    </row>
    <row r="22" spans="1:5" ht="76.5" customHeight="1" x14ac:dyDescent="0.25">
      <c r="A22" s="52"/>
      <c r="B22" s="58" t="s">
        <v>747</v>
      </c>
      <c r="C22" s="58"/>
      <c r="D22" s="58" t="s">
        <v>751</v>
      </c>
      <c r="E22" s="58"/>
    </row>
    <row r="23" spans="1:5" ht="102" customHeight="1" x14ac:dyDescent="0.25">
      <c r="A23" s="52"/>
      <c r="B23" s="58" t="s">
        <v>748</v>
      </c>
      <c r="C23" s="58"/>
      <c r="D23" s="58" t="s">
        <v>752</v>
      </c>
      <c r="E23" s="58"/>
    </row>
    <row r="24" spans="1:5" ht="114.75" customHeight="1" x14ac:dyDescent="0.25">
      <c r="A24" s="52"/>
      <c r="B24" s="58" t="s">
        <v>749</v>
      </c>
      <c r="C24" s="58"/>
      <c r="D24" s="58" t="s">
        <v>753</v>
      </c>
      <c r="E24" s="58"/>
    </row>
    <row r="25" spans="1:5" ht="89.25" customHeight="1" x14ac:dyDescent="0.25">
      <c r="A25" s="52"/>
      <c r="B25" s="53"/>
      <c r="C25" s="53"/>
      <c r="D25" s="58" t="s">
        <v>754</v>
      </c>
      <c r="E25" s="58"/>
    </row>
    <row r="26" spans="1:5" ht="114.75" customHeight="1" x14ac:dyDescent="0.25">
      <c r="A26" s="52"/>
      <c r="B26" s="53"/>
      <c r="C26" s="53"/>
      <c r="D26" s="58" t="s">
        <v>755</v>
      </c>
      <c r="E26" s="58"/>
    </row>
  </sheetData>
  <mergeCells count="52">
    <mergeCell ref="D20:E20"/>
    <mergeCell ref="D22:E22"/>
    <mergeCell ref="D23:E23"/>
    <mergeCell ref="D24:E24"/>
    <mergeCell ref="D25:E25"/>
    <mergeCell ref="D26:E26"/>
    <mergeCell ref="A20:A26"/>
    <mergeCell ref="B20:C20"/>
    <mergeCell ref="B22:C22"/>
    <mergeCell ref="B23:C23"/>
    <mergeCell ref="B24:C24"/>
    <mergeCell ref="B25:C25"/>
    <mergeCell ref="B26:C26"/>
    <mergeCell ref="D14:E14"/>
    <mergeCell ref="D15:E15"/>
    <mergeCell ref="D16:E16"/>
    <mergeCell ref="D17:E17"/>
    <mergeCell ref="D18:E18"/>
    <mergeCell ref="B19:C19"/>
    <mergeCell ref="D19:E19"/>
    <mergeCell ref="D8:E8"/>
    <mergeCell ref="D9:E9"/>
    <mergeCell ref="D10:E10"/>
    <mergeCell ref="D11:E11"/>
    <mergeCell ref="D12:E12"/>
    <mergeCell ref="D13:E13"/>
    <mergeCell ref="B14:C14"/>
    <mergeCell ref="B15:C15"/>
    <mergeCell ref="B16:C16"/>
    <mergeCell ref="B17:C17"/>
    <mergeCell ref="B18:C18"/>
    <mergeCell ref="D3:E3"/>
    <mergeCell ref="D4:E4"/>
    <mergeCell ref="D5:E5"/>
    <mergeCell ref="D6:E6"/>
    <mergeCell ref="D7:E7"/>
    <mergeCell ref="B8:C8"/>
    <mergeCell ref="B9:C9"/>
    <mergeCell ref="B10:C10"/>
    <mergeCell ref="B11:C11"/>
    <mergeCell ref="B12:C12"/>
    <mergeCell ref="B13:C13"/>
    <mergeCell ref="A1:A2"/>
    <mergeCell ref="B1:C1"/>
    <mergeCell ref="D1:E1"/>
    <mergeCell ref="B2:C2"/>
    <mergeCell ref="D2:E2"/>
    <mergeCell ref="A3:A18"/>
    <mergeCell ref="B3:C3"/>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bestFit="1" customWidth="1"/>
    <col min="3" max="4" width="5.7109375" customWidth="1"/>
    <col min="5" max="5" width="19.85546875" customWidth="1"/>
    <col min="6" max="6" width="6.140625" customWidth="1"/>
  </cols>
  <sheetData>
    <row r="1" spans="1:6" ht="15" customHeight="1" x14ac:dyDescent="0.25">
      <c r="A1" s="6" t="s">
        <v>756</v>
      </c>
      <c r="B1" s="6" t="s">
        <v>63</v>
      </c>
      <c r="C1" s="6"/>
      <c r="D1" s="6"/>
      <c r="E1" s="6"/>
      <c r="F1" s="6"/>
    </row>
    <row r="2" spans="1:6" ht="15" customHeight="1" x14ac:dyDescent="0.25">
      <c r="A2" s="6"/>
      <c r="B2" s="6" t="s">
        <v>21</v>
      </c>
      <c r="C2" s="6"/>
      <c r="D2" s="6"/>
      <c r="E2" s="6"/>
      <c r="F2" s="6"/>
    </row>
    <row r="3" spans="1:6" ht="15" customHeight="1" x14ac:dyDescent="0.25">
      <c r="A3" s="3" t="s">
        <v>322</v>
      </c>
      <c r="B3" s="53" t="s">
        <v>4</v>
      </c>
      <c r="C3" s="53"/>
      <c r="D3" s="53"/>
      <c r="E3" s="53"/>
      <c r="F3" s="53"/>
    </row>
    <row r="4" spans="1:6" ht="15" customHeight="1" x14ac:dyDescent="0.25">
      <c r="A4" s="52" t="s">
        <v>756</v>
      </c>
      <c r="B4" s="53" t="s">
        <v>4</v>
      </c>
      <c r="C4" s="53"/>
      <c r="D4" s="53"/>
      <c r="E4" s="53"/>
      <c r="F4" s="53"/>
    </row>
    <row r="5" spans="1:6" x14ac:dyDescent="0.25">
      <c r="A5" s="52"/>
      <c r="B5" s="57" t="s">
        <v>757</v>
      </c>
      <c r="C5" s="57"/>
      <c r="D5" s="57"/>
      <c r="E5" s="57"/>
      <c r="F5" s="57"/>
    </row>
    <row r="6" spans="1:6" ht="140.25" customHeight="1" x14ac:dyDescent="0.25">
      <c r="A6" s="52"/>
      <c r="B6" s="58" t="s">
        <v>758</v>
      </c>
      <c r="C6" s="58"/>
      <c r="D6" s="58"/>
      <c r="E6" s="58"/>
      <c r="F6" s="58"/>
    </row>
    <row r="7" spans="1:6" ht="15.75" x14ac:dyDescent="0.25">
      <c r="A7" s="52"/>
      <c r="B7" s="60"/>
      <c r="C7" s="60"/>
      <c r="D7" s="60"/>
      <c r="E7" s="60"/>
      <c r="F7" s="60"/>
    </row>
    <row r="8" spans="1:6" x14ac:dyDescent="0.25">
      <c r="A8" s="52"/>
      <c r="B8" s="13"/>
      <c r="C8" s="13"/>
      <c r="D8" s="13"/>
      <c r="E8" s="13"/>
      <c r="F8" s="13"/>
    </row>
    <row r="9" spans="1:6" x14ac:dyDescent="0.25">
      <c r="A9" s="52"/>
      <c r="B9" s="23">
        <v>2014</v>
      </c>
      <c r="C9" s="25" t="s">
        <v>200</v>
      </c>
      <c r="D9" s="25" t="s">
        <v>224</v>
      </c>
      <c r="E9" s="27">
        <v>10790</v>
      </c>
      <c r="F9" s="29" t="s">
        <v>200</v>
      </c>
    </row>
    <row r="10" spans="1:6" x14ac:dyDescent="0.25">
      <c r="A10" s="52"/>
      <c r="B10" s="16">
        <v>2015</v>
      </c>
      <c r="C10" s="13" t="s">
        <v>200</v>
      </c>
      <c r="D10" s="13"/>
      <c r="E10" s="33">
        <v>6742</v>
      </c>
      <c r="F10" s="15" t="s">
        <v>200</v>
      </c>
    </row>
    <row r="11" spans="1:6" x14ac:dyDescent="0.25">
      <c r="A11" s="52"/>
      <c r="B11" s="23">
        <v>2016</v>
      </c>
      <c r="C11" s="25" t="s">
        <v>200</v>
      </c>
      <c r="D11" s="25"/>
      <c r="E11" s="27">
        <v>5950</v>
      </c>
      <c r="F11" s="29" t="s">
        <v>200</v>
      </c>
    </row>
    <row r="12" spans="1:6" x14ac:dyDescent="0.25">
      <c r="A12" s="52"/>
      <c r="B12" s="16">
        <v>2017</v>
      </c>
      <c r="C12" s="13" t="s">
        <v>200</v>
      </c>
      <c r="D12" s="13"/>
      <c r="E12" s="33">
        <v>5910</v>
      </c>
      <c r="F12" s="15" t="s">
        <v>200</v>
      </c>
    </row>
    <row r="13" spans="1:6" x14ac:dyDescent="0.25">
      <c r="A13" s="52"/>
      <c r="B13" s="23">
        <v>2018</v>
      </c>
      <c r="C13" s="25" t="s">
        <v>200</v>
      </c>
      <c r="D13" s="25"/>
      <c r="E13" s="27">
        <v>5370</v>
      </c>
      <c r="F13" s="29" t="s">
        <v>200</v>
      </c>
    </row>
    <row r="14" spans="1:6" ht="15.75" thickBot="1" x14ac:dyDescent="0.3">
      <c r="A14" s="52"/>
      <c r="B14" s="16" t="s">
        <v>238</v>
      </c>
      <c r="C14" s="13" t="s">
        <v>200</v>
      </c>
      <c r="D14" s="13"/>
      <c r="E14" s="33">
        <v>9963</v>
      </c>
      <c r="F14" s="15" t="s">
        <v>200</v>
      </c>
    </row>
    <row r="15" spans="1:6" x14ac:dyDescent="0.25">
      <c r="A15" s="52"/>
      <c r="B15" s="36"/>
      <c r="C15" s="36" t="s">
        <v>200</v>
      </c>
      <c r="D15" s="37"/>
      <c r="E15" s="37"/>
      <c r="F15" s="36"/>
    </row>
    <row r="16" spans="1:6" x14ac:dyDescent="0.25">
      <c r="A16" s="52"/>
      <c r="B16" s="44" t="s">
        <v>759</v>
      </c>
      <c r="C16" s="43" t="s">
        <v>200</v>
      </c>
      <c r="D16" s="25"/>
      <c r="E16" s="27">
        <v>44725</v>
      </c>
      <c r="F16" s="29" t="s">
        <v>200</v>
      </c>
    </row>
    <row r="17" spans="1:6" ht="15.75" thickBot="1" x14ac:dyDescent="0.3">
      <c r="A17" s="52"/>
      <c r="B17" s="16" t="s">
        <v>760</v>
      </c>
      <c r="C17" s="17" t="s">
        <v>200</v>
      </c>
      <c r="D17" s="13"/>
      <c r="E17" s="19" t="s">
        <v>761</v>
      </c>
      <c r="F17" s="15" t="s">
        <v>226</v>
      </c>
    </row>
    <row r="18" spans="1:6" x14ac:dyDescent="0.25">
      <c r="A18" s="52"/>
      <c r="B18" s="36"/>
      <c r="C18" s="36" t="s">
        <v>200</v>
      </c>
      <c r="D18" s="37"/>
      <c r="E18" s="37"/>
      <c r="F18" s="36"/>
    </row>
    <row r="19" spans="1:6" ht="26.25" thickBot="1" x14ac:dyDescent="0.3">
      <c r="A19" s="52"/>
      <c r="B19" s="44" t="s">
        <v>762</v>
      </c>
      <c r="C19" s="43" t="s">
        <v>200</v>
      </c>
      <c r="D19" s="25" t="s">
        <v>224</v>
      </c>
      <c r="E19" s="27">
        <v>32483</v>
      </c>
      <c r="F19" s="29" t="s">
        <v>200</v>
      </c>
    </row>
    <row r="20" spans="1:6" ht="15.75" thickTop="1" x14ac:dyDescent="0.25">
      <c r="A20" s="52"/>
      <c r="B20" s="36"/>
      <c r="C20" s="36" t="s">
        <v>200</v>
      </c>
      <c r="D20" s="39"/>
      <c r="E20" s="39"/>
      <c r="F20" s="36"/>
    </row>
    <row r="21" spans="1:6" ht="25.5" customHeight="1" x14ac:dyDescent="0.25">
      <c r="A21" s="52"/>
      <c r="B21" s="58" t="s">
        <v>763</v>
      </c>
      <c r="C21" s="58"/>
      <c r="D21" s="58"/>
      <c r="E21" s="58"/>
      <c r="F21" s="58"/>
    </row>
  </sheetData>
  <mergeCells count="10">
    <mergeCell ref="A1:A2"/>
    <mergeCell ref="B1:F1"/>
    <mergeCell ref="B2:F2"/>
    <mergeCell ref="B3:F3"/>
    <mergeCell ref="A4:A21"/>
    <mergeCell ref="B4:F4"/>
    <mergeCell ref="B5:F5"/>
    <mergeCell ref="B6:F6"/>
    <mergeCell ref="B7:F7"/>
    <mergeCell ref="B21: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4.8554687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 min="11" max="11" width="36.5703125" bestFit="1" customWidth="1"/>
    <col min="12" max="12" width="31.5703125" customWidth="1"/>
    <col min="13" max="13" width="1.85546875" customWidth="1"/>
    <col min="14" max="14" width="5.85546875" customWidth="1"/>
    <col min="15" max="17" width="1.85546875" customWidth="1"/>
    <col min="18" max="18" width="7.28515625" customWidth="1"/>
    <col min="19" max="19" width="2" customWidth="1"/>
    <col min="20" max="21" width="1.85546875" customWidth="1"/>
    <col min="22" max="22" width="5.85546875" customWidth="1"/>
    <col min="23" max="23" width="1.85546875" customWidth="1"/>
  </cols>
  <sheetData>
    <row r="1" spans="1:23" ht="15" customHeight="1" x14ac:dyDescent="0.25">
      <c r="A1" s="6" t="s">
        <v>764</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15" customHeight="1" x14ac:dyDescent="0.25">
      <c r="A3" s="52" t="s">
        <v>764</v>
      </c>
      <c r="B3" s="53" t="s">
        <v>4</v>
      </c>
      <c r="C3" s="53"/>
      <c r="D3" s="53"/>
      <c r="E3" s="53"/>
      <c r="F3" s="53"/>
      <c r="G3" s="53"/>
      <c r="H3" s="53"/>
      <c r="I3" s="53"/>
      <c r="J3" s="53"/>
      <c r="K3" s="53" t="s">
        <v>4</v>
      </c>
      <c r="L3" s="53"/>
      <c r="M3" s="53"/>
      <c r="N3" s="53"/>
      <c r="O3" s="53"/>
      <c r="P3" s="53"/>
      <c r="Q3" s="53"/>
      <c r="R3" s="53"/>
      <c r="S3" s="53"/>
      <c r="T3" s="53"/>
      <c r="U3" s="53"/>
      <c r="V3" s="53"/>
      <c r="W3" s="53"/>
    </row>
    <row r="4" spans="1:23" ht="25.5" x14ac:dyDescent="0.25">
      <c r="A4" s="52"/>
      <c r="B4" s="50">
        <v>10</v>
      </c>
      <c r="C4" s="50" t="s">
        <v>765</v>
      </c>
      <c r="K4" s="57" t="s">
        <v>772</v>
      </c>
      <c r="L4" s="57"/>
      <c r="M4" s="57"/>
      <c r="N4" s="57"/>
      <c r="O4" s="57"/>
      <c r="P4" s="57"/>
      <c r="Q4" s="57"/>
      <c r="R4" s="57"/>
      <c r="S4" s="57"/>
      <c r="T4" s="57"/>
      <c r="U4" s="57"/>
      <c r="V4" s="57"/>
      <c r="W4" s="57"/>
    </row>
    <row r="5" spans="1:23" x14ac:dyDescent="0.25">
      <c r="A5" s="52"/>
      <c r="B5" s="58" t="s">
        <v>766</v>
      </c>
      <c r="C5" s="58"/>
      <c r="D5" s="58"/>
      <c r="E5" s="58"/>
      <c r="F5" s="58"/>
      <c r="G5" s="58"/>
      <c r="H5" s="58"/>
      <c r="I5" s="58"/>
      <c r="J5" s="58"/>
      <c r="K5" s="58" t="s">
        <v>773</v>
      </c>
      <c r="L5" s="58"/>
      <c r="M5" s="58"/>
      <c r="N5" s="58"/>
      <c r="O5" s="58"/>
      <c r="P5" s="58"/>
      <c r="Q5" s="58"/>
      <c r="R5" s="58"/>
      <c r="S5" s="58"/>
      <c r="T5" s="58"/>
      <c r="U5" s="58"/>
      <c r="V5" s="58"/>
      <c r="W5" s="58"/>
    </row>
    <row r="6" spans="1:23" ht="15.75" x14ac:dyDescent="0.25">
      <c r="A6" s="52"/>
      <c r="B6" s="60"/>
      <c r="C6" s="60"/>
      <c r="D6" s="60"/>
      <c r="E6" s="60"/>
      <c r="F6" s="60"/>
      <c r="G6" s="60"/>
      <c r="H6" s="60"/>
      <c r="I6" s="60"/>
      <c r="J6" s="60"/>
      <c r="K6" s="60"/>
      <c r="L6" s="60"/>
      <c r="M6" s="60"/>
      <c r="N6" s="60"/>
      <c r="O6" s="60"/>
      <c r="P6" s="60"/>
      <c r="Q6" s="60"/>
      <c r="R6" s="60"/>
      <c r="S6" s="60"/>
      <c r="T6" s="60"/>
      <c r="U6" s="60"/>
      <c r="V6" s="60"/>
      <c r="W6" s="60"/>
    </row>
    <row r="7" spans="1:23" x14ac:dyDescent="0.25">
      <c r="A7" s="52"/>
      <c r="B7" s="13"/>
      <c r="C7" s="13"/>
      <c r="D7" s="13"/>
      <c r="E7" s="13"/>
      <c r="F7" s="13"/>
      <c r="G7" s="13"/>
      <c r="H7" s="13"/>
      <c r="I7" s="13"/>
      <c r="J7" s="13"/>
      <c r="K7" s="13"/>
      <c r="L7" s="13"/>
      <c r="M7" s="13"/>
      <c r="N7" s="13"/>
      <c r="O7" s="13"/>
      <c r="P7" s="13"/>
      <c r="Q7" s="13"/>
      <c r="R7" s="13"/>
      <c r="S7" s="13"/>
      <c r="T7" s="13"/>
      <c r="U7" s="13"/>
      <c r="V7" s="13"/>
      <c r="W7" s="13"/>
    </row>
    <row r="8" spans="1:23" ht="15.75" thickBot="1" x14ac:dyDescent="0.3">
      <c r="A8" s="52"/>
      <c r="B8" s="17"/>
      <c r="C8" s="17" t="s">
        <v>200</v>
      </c>
      <c r="D8" s="42" t="s">
        <v>767</v>
      </c>
      <c r="E8" s="42"/>
      <c r="F8" s="42"/>
      <c r="G8" s="42"/>
      <c r="H8" s="42"/>
      <c r="I8" s="42"/>
      <c r="J8" s="17"/>
      <c r="K8" s="17"/>
      <c r="L8" s="17" t="s">
        <v>200</v>
      </c>
      <c r="M8" s="42">
        <v>2013</v>
      </c>
      <c r="N8" s="42"/>
      <c r="O8" s="17"/>
      <c r="P8" s="17" t="s">
        <v>200</v>
      </c>
      <c r="Q8" s="42">
        <v>2012</v>
      </c>
      <c r="R8" s="42"/>
      <c r="S8" s="17"/>
      <c r="T8" s="17" t="s">
        <v>200</v>
      </c>
      <c r="U8" s="42">
        <v>2011</v>
      </c>
      <c r="V8" s="42"/>
      <c r="W8" s="17"/>
    </row>
    <row r="9" spans="1:23" x14ac:dyDescent="0.25">
      <c r="A9" s="52"/>
      <c r="B9" s="41"/>
      <c r="C9" s="41" t="s">
        <v>200</v>
      </c>
      <c r="D9" s="100" t="s">
        <v>404</v>
      </c>
      <c r="E9" s="100"/>
      <c r="F9" s="101"/>
      <c r="G9" s="101" t="s">
        <v>200</v>
      </c>
      <c r="H9" s="100" t="s">
        <v>768</v>
      </c>
      <c r="I9" s="100"/>
      <c r="J9" s="41"/>
      <c r="K9" s="23" t="s">
        <v>769</v>
      </c>
      <c r="L9" s="25" t="s">
        <v>200</v>
      </c>
      <c r="M9" s="25"/>
      <c r="N9" s="25"/>
      <c r="O9" s="25"/>
      <c r="P9" s="25" t="s">
        <v>200</v>
      </c>
      <c r="Q9" s="25"/>
      <c r="R9" s="25"/>
      <c r="S9" s="25"/>
      <c r="T9" s="25" t="s">
        <v>200</v>
      </c>
      <c r="U9" s="25"/>
      <c r="V9" s="25"/>
      <c r="W9" s="25"/>
    </row>
    <row r="10" spans="1:23" ht="15.75" thickBot="1" x14ac:dyDescent="0.3">
      <c r="A10" s="52"/>
      <c r="B10" s="41"/>
      <c r="C10" s="41"/>
      <c r="D10" s="42">
        <v>2014</v>
      </c>
      <c r="E10" s="42"/>
      <c r="F10" s="41"/>
      <c r="G10" s="41"/>
      <c r="H10" s="42">
        <v>2013</v>
      </c>
      <c r="I10" s="42"/>
      <c r="J10" s="41"/>
      <c r="K10" s="38" t="s">
        <v>770</v>
      </c>
      <c r="L10" s="13" t="s">
        <v>200</v>
      </c>
      <c r="M10" s="13" t="s">
        <v>224</v>
      </c>
      <c r="N10" s="33">
        <v>52001</v>
      </c>
      <c r="O10" s="15" t="s">
        <v>200</v>
      </c>
      <c r="P10" s="13" t="s">
        <v>200</v>
      </c>
      <c r="Q10" s="13" t="s">
        <v>224</v>
      </c>
      <c r="R10" s="33">
        <v>36357</v>
      </c>
      <c r="S10" s="15" t="s">
        <v>200</v>
      </c>
      <c r="T10" s="13" t="s">
        <v>200</v>
      </c>
      <c r="U10" s="13" t="s">
        <v>224</v>
      </c>
      <c r="V10" s="33">
        <v>41790</v>
      </c>
      <c r="W10" s="15" t="s">
        <v>200</v>
      </c>
    </row>
    <row r="11" spans="1:23" x14ac:dyDescent="0.25">
      <c r="A11" s="52"/>
      <c r="B11" s="23" t="s">
        <v>769</v>
      </c>
      <c r="C11" s="25" t="s">
        <v>200</v>
      </c>
      <c r="D11" s="25"/>
      <c r="E11" s="25"/>
      <c r="F11" s="25"/>
      <c r="G11" s="25" t="s">
        <v>200</v>
      </c>
      <c r="H11" s="25"/>
      <c r="I11" s="25"/>
      <c r="J11" s="25"/>
      <c r="K11" s="44" t="s">
        <v>771</v>
      </c>
      <c r="L11" s="25" t="s">
        <v>200</v>
      </c>
      <c r="M11" s="25"/>
      <c r="N11" s="31">
        <v>457</v>
      </c>
      <c r="O11" s="29" t="s">
        <v>200</v>
      </c>
      <c r="P11" s="25" t="s">
        <v>200</v>
      </c>
      <c r="Q11" s="25"/>
      <c r="R11" s="31">
        <v>799</v>
      </c>
      <c r="S11" s="29" t="s">
        <v>200</v>
      </c>
      <c r="T11" s="25" t="s">
        <v>200</v>
      </c>
      <c r="U11" s="25"/>
      <c r="V11" s="27">
        <v>5608</v>
      </c>
      <c r="W11" s="29" t="s">
        <v>200</v>
      </c>
    </row>
    <row r="12" spans="1:23" x14ac:dyDescent="0.25">
      <c r="A12" s="52"/>
      <c r="B12" s="38" t="s">
        <v>770</v>
      </c>
      <c r="C12" s="13" t="s">
        <v>200</v>
      </c>
      <c r="D12" s="13" t="s">
        <v>224</v>
      </c>
      <c r="E12" s="33">
        <v>25881</v>
      </c>
      <c r="F12" s="15" t="s">
        <v>200</v>
      </c>
      <c r="G12" s="13" t="s">
        <v>200</v>
      </c>
      <c r="H12" s="13" t="s">
        <v>224</v>
      </c>
      <c r="I12" s="33">
        <v>31439</v>
      </c>
      <c r="J12" s="15" t="s">
        <v>200</v>
      </c>
      <c r="K12" s="53"/>
      <c r="L12" s="53"/>
      <c r="M12" s="53"/>
      <c r="N12" s="53"/>
      <c r="O12" s="53"/>
      <c r="P12" s="53"/>
      <c r="Q12" s="53"/>
      <c r="R12" s="53"/>
      <c r="S12" s="53"/>
      <c r="T12" s="53"/>
      <c r="U12" s="53"/>
      <c r="V12" s="53"/>
      <c r="W12" s="53"/>
    </row>
    <row r="13" spans="1:23" x14ac:dyDescent="0.25">
      <c r="A13" s="52"/>
      <c r="B13" s="44" t="s">
        <v>771</v>
      </c>
      <c r="C13" s="25" t="s">
        <v>200</v>
      </c>
      <c r="D13" s="25"/>
      <c r="E13" s="27">
        <v>1320</v>
      </c>
      <c r="F13" s="29" t="s">
        <v>200</v>
      </c>
      <c r="G13" s="25" t="s">
        <v>200</v>
      </c>
      <c r="H13" s="25"/>
      <c r="I13" s="31">
        <v>653</v>
      </c>
      <c r="J13" s="29" t="s">
        <v>200</v>
      </c>
      <c r="K13" s="53"/>
      <c r="L13" s="53"/>
      <c r="M13" s="53"/>
      <c r="N13" s="53"/>
      <c r="O13" s="53"/>
      <c r="P13" s="53"/>
      <c r="Q13" s="53"/>
      <c r="R13" s="53"/>
      <c r="S13" s="53"/>
      <c r="T13" s="53"/>
      <c r="U13" s="53"/>
      <c r="V13" s="53"/>
      <c r="W13" s="53"/>
    </row>
    <row r="14" spans="1:23" ht="30" x14ac:dyDescent="0.25">
      <c r="A14" s="2" t="s">
        <v>16</v>
      </c>
      <c r="B14" s="53" t="s">
        <v>4</v>
      </c>
      <c r="C14" s="53"/>
      <c r="D14" s="53"/>
      <c r="E14" s="53"/>
      <c r="F14" s="53"/>
      <c r="G14" s="53"/>
      <c r="H14" s="53"/>
      <c r="I14" s="53"/>
      <c r="J14" s="53"/>
      <c r="K14" s="53" t="s">
        <v>4</v>
      </c>
      <c r="L14" s="53"/>
      <c r="M14" s="53"/>
      <c r="N14" s="53"/>
      <c r="O14" s="53"/>
      <c r="P14" s="53"/>
      <c r="Q14" s="53"/>
      <c r="R14" s="53"/>
      <c r="S14" s="53"/>
      <c r="T14" s="53"/>
      <c r="U14" s="53"/>
      <c r="V14" s="53"/>
      <c r="W14" s="53"/>
    </row>
    <row r="15" spans="1:23" ht="15" customHeight="1" x14ac:dyDescent="0.25">
      <c r="A15" s="52" t="s">
        <v>764</v>
      </c>
      <c r="B15" s="53" t="s">
        <v>4</v>
      </c>
      <c r="C15" s="53"/>
      <c r="D15" s="53"/>
      <c r="E15" s="53"/>
      <c r="F15" s="53"/>
      <c r="G15" s="53"/>
      <c r="H15" s="53"/>
      <c r="I15" s="53"/>
      <c r="J15" s="53"/>
      <c r="K15" s="53" t="s">
        <v>4</v>
      </c>
      <c r="L15" s="53"/>
      <c r="M15" s="53"/>
      <c r="N15" s="53"/>
      <c r="O15" s="53"/>
      <c r="P15" s="53"/>
      <c r="Q15" s="53"/>
      <c r="R15" s="53"/>
      <c r="S15" s="53"/>
      <c r="T15" s="53"/>
      <c r="U15" s="53"/>
      <c r="V15" s="53"/>
      <c r="W15" s="53"/>
    </row>
    <row r="16" spans="1:23" x14ac:dyDescent="0.25">
      <c r="A16" s="52"/>
      <c r="B16" s="53"/>
      <c r="C16" s="53"/>
      <c r="D16" s="53"/>
      <c r="E16" s="53"/>
      <c r="F16" s="53"/>
      <c r="G16" s="53"/>
      <c r="H16" s="53"/>
      <c r="I16" s="53"/>
      <c r="J16" s="53"/>
      <c r="K16" s="50">
        <v>-11</v>
      </c>
      <c r="L16" s="50" t="s">
        <v>764</v>
      </c>
    </row>
    <row r="17" spans="1:23" x14ac:dyDescent="0.25">
      <c r="A17" s="52"/>
      <c r="B17" s="53"/>
      <c r="C17" s="53"/>
      <c r="D17" s="53"/>
      <c r="E17" s="53"/>
      <c r="F17" s="53"/>
      <c r="G17" s="53"/>
      <c r="H17" s="53"/>
      <c r="I17" s="53"/>
      <c r="J17" s="53"/>
      <c r="K17" s="58" t="s">
        <v>774</v>
      </c>
      <c r="L17" s="58"/>
      <c r="M17" s="58"/>
      <c r="N17" s="58"/>
      <c r="O17" s="58"/>
      <c r="P17" s="58"/>
      <c r="Q17" s="58"/>
      <c r="R17" s="58"/>
      <c r="S17" s="58"/>
      <c r="T17" s="58"/>
      <c r="U17" s="58"/>
      <c r="V17" s="58"/>
      <c r="W17" s="58"/>
    </row>
    <row r="18" spans="1:23" ht="15.75" x14ac:dyDescent="0.25">
      <c r="A18" s="52"/>
      <c r="B18" s="53"/>
      <c r="C18" s="53"/>
      <c r="D18" s="53"/>
      <c r="E18" s="53"/>
      <c r="F18" s="53"/>
      <c r="G18" s="53"/>
      <c r="H18" s="53"/>
      <c r="I18" s="53"/>
      <c r="J18" s="53"/>
      <c r="K18" s="60"/>
      <c r="L18" s="60"/>
      <c r="M18" s="60"/>
      <c r="N18" s="60"/>
      <c r="O18" s="60"/>
      <c r="P18" s="60"/>
      <c r="Q18" s="60"/>
      <c r="R18" s="60"/>
      <c r="S18" s="60"/>
      <c r="T18" s="60"/>
      <c r="U18" s="60"/>
      <c r="V18" s="60"/>
      <c r="W18" s="60"/>
    </row>
    <row r="19" spans="1:23" x14ac:dyDescent="0.25">
      <c r="A19" s="52"/>
      <c r="B19" s="53"/>
      <c r="C19" s="53"/>
      <c r="D19" s="53"/>
      <c r="E19" s="53"/>
      <c r="F19" s="53"/>
      <c r="G19" s="53"/>
      <c r="H19" s="53"/>
      <c r="I19" s="53"/>
      <c r="J19" s="53"/>
      <c r="K19" s="13"/>
      <c r="L19" s="13"/>
      <c r="M19" s="13"/>
      <c r="N19" s="13"/>
      <c r="O19" s="13"/>
      <c r="P19" s="13"/>
      <c r="Q19" s="13"/>
      <c r="R19" s="13"/>
      <c r="S19" s="13"/>
      <c r="T19" s="13"/>
      <c r="U19" s="13"/>
      <c r="V19" s="13"/>
      <c r="W19" s="13"/>
    </row>
    <row r="20" spans="1:23" ht="15.75" thickBot="1" x14ac:dyDescent="0.3">
      <c r="A20" s="52"/>
      <c r="B20" s="53"/>
      <c r="C20" s="53"/>
      <c r="D20" s="53"/>
      <c r="E20" s="53"/>
      <c r="F20" s="53"/>
      <c r="G20" s="53"/>
      <c r="H20" s="53"/>
      <c r="I20" s="53"/>
      <c r="J20" s="53"/>
      <c r="K20" s="17"/>
      <c r="L20" s="17" t="s">
        <v>200</v>
      </c>
      <c r="M20" s="42">
        <v>2013</v>
      </c>
      <c r="N20" s="42"/>
      <c r="O20" s="17"/>
      <c r="P20" s="17" t="s">
        <v>200</v>
      </c>
      <c r="Q20" s="42">
        <v>2012</v>
      </c>
      <c r="R20" s="42"/>
      <c r="S20" s="17"/>
      <c r="T20" s="17"/>
      <c r="U20" s="42">
        <v>2011</v>
      </c>
      <c r="V20" s="42"/>
      <c r="W20" s="17"/>
    </row>
    <row r="21" spans="1:23" x14ac:dyDescent="0.25">
      <c r="A21" s="52"/>
      <c r="B21" s="53"/>
      <c r="C21" s="53"/>
      <c r="D21" s="53"/>
      <c r="E21" s="53"/>
      <c r="F21" s="53"/>
      <c r="G21" s="53"/>
      <c r="H21" s="53"/>
      <c r="I21" s="53"/>
      <c r="J21" s="53"/>
      <c r="K21" s="23" t="s">
        <v>775</v>
      </c>
      <c r="L21" s="25" t="s">
        <v>200</v>
      </c>
      <c r="M21" s="25" t="s">
        <v>224</v>
      </c>
      <c r="N21" s="27">
        <v>11488</v>
      </c>
      <c r="O21" s="29" t="s">
        <v>200</v>
      </c>
      <c r="P21" s="25" t="s">
        <v>200</v>
      </c>
      <c r="Q21" s="25" t="s">
        <v>224</v>
      </c>
      <c r="R21" s="27">
        <v>7353</v>
      </c>
      <c r="S21" s="29" t="s">
        <v>200</v>
      </c>
      <c r="T21" s="25"/>
      <c r="U21" s="25" t="s">
        <v>224</v>
      </c>
      <c r="V21" s="27">
        <v>12946</v>
      </c>
      <c r="W21" s="29" t="s">
        <v>200</v>
      </c>
    </row>
    <row r="22" spans="1:23" x14ac:dyDescent="0.25">
      <c r="A22" s="52"/>
      <c r="B22" s="53"/>
      <c r="C22" s="53"/>
      <c r="D22" s="53"/>
      <c r="E22" s="53"/>
      <c r="F22" s="53"/>
      <c r="G22" s="53"/>
      <c r="H22" s="53"/>
      <c r="I22" s="53"/>
      <c r="J22" s="53"/>
      <c r="K22" s="16" t="s">
        <v>776</v>
      </c>
      <c r="L22" s="13" t="s">
        <v>200</v>
      </c>
      <c r="M22" s="13"/>
      <c r="N22" s="13"/>
      <c r="O22" s="13"/>
      <c r="P22" s="13" t="s">
        <v>200</v>
      </c>
      <c r="Q22" s="13"/>
      <c r="R22" s="13"/>
      <c r="S22" s="13"/>
      <c r="T22" s="13"/>
      <c r="U22" s="13"/>
      <c r="V22" s="13"/>
      <c r="W22" s="13"/>
    </row>
    <row r="23" spans="1:23" ht="25.5" x14ac:dyDescent="0.25">
      <c r="A23" s="52"/>
      <c r="B23" s="53"/>
      <c r="C23" s="53"/>
      <c r="D23" s="53"/>
      <c r="E23" s="53"/>
      <c r="F23" s="53"/>
      <c r="G23" s="53"/>
      <c r="H23" s="53"/>
      <c r="I23" s="53"/>
      <c r="J23" s="53"/>
      <c r="K23" s="44" t="s">
        <v>777</v>
      </c>
      <c r="L23" s="25" t="s">
        <v>200</v>
      </c>
      <c r="M23" s="29" t="s">
        <v>224</v>
      </c>
      <c r="N23" s="71" t="s">
        <v>230</v>
      </c>
      <c r="O23" s="29" t="s">
        <v>200</v>
      </c>
      <c r="P23" s="25" t="s">
        <v>200</v>
      </c>
      <c r="Q23" s="25" t="s">
        <v>224</v>
      </c>
      <c r="R23" s="27">
        <v>156842</v>
      </c>
      <c r="S23" s="29" t="s">
        <v>200</v>
      </c>
      <c r="T23" s="25"/>
      <c r="U23" s="29" t="s">
        <v>224</v>
      </c>
      <c r="V23" s="71" t="s">
        <v>230</v>
      </c>
      <c r="W23" s="29" t="s">
        <v>200</v>
      </c>
    </row>
    <row r="24" spans="1:23" ht="25.5" x14ac:dyDescent="0.25">
      <c r="A24" s="52"/>
      <c r="B24" s="53"/>
      <c r="C24" s="53"/>
      <c r="D24" s="53"/>
      <c r="E24" s="53"/>
      <c r="F24" s="53"/>
      <c r="G24" s="53"/>
      <c r="H24" s="53"/>
      <c r="I24" s="53"/>
      <c r="J24" s="53"/>
      <c r="K24" s="38" t="s">
        <v>778</v>
      </c>
      <c r="L24" s="13" t="s">
        <v>200</v>
      </c>
      <c r="M24" s="15"/>
      <c r="N24" s="35" t="s">
        <v>230</v>
      </c>
      <c r="O24" s="15" t="s">
        <v>200</v>
      </c>
      <c r="P24" s="13" t="s">
        <v>200</v>
      </c>
      <c r="Q24" s="13"/>
      <c r="R24" s="19" t="s">
        <v>779</v>
      </c>
      <c r="S24" s="15" t="s">
        <v>226</v>
      </c>
      <c r="T24" s="13"/>
      <c r="U24" s="15"/>
      <c r="V24" s="35" t="s">
        <v>230</v>
      </c>
      <c r="W24" s="15" t="s">
        <v>200</v>
      </c>
    </row>
  </sheetData>
  <mergeCells count="38">
    <mergeCell ref="A15:A24"/>
    <mergeCell ref="B15:J24"/>
    <mergeCell ref="K15:W15"/>
    <mergeCell ref="K17:W17"/>
    <mergeCell ref="K18:W18"/>
    <mergeCell ref="K4:W4"/>
    <mergeCell ref="K5:W5"/>
    <mergeCell ref="K6:W6"/>
    <mergeCell ref="K12:W12"/>
    <mergeCell ref="K13:W13"/>
    <mergeCell ref="B14:J14"/>
    <mergeCell ref="K14:W14"/>
    <mergeCell ref="A1:A2"/>
    <mergeCell ref="B1:J1"/>
    <mergeCell ref="K1:W1"/>
    <mergeCell ref="B2:J2"/>
    <mergeCell ref="K2:W2"/>
    <mergeCell ref="A3:A13"/>
    <mergeCell ref="B3:J3"/>
    <mergeCell ref="B5:J5"/>
    <mergeCell ref="B6:J6"/>
    <mergeCell ref="K3:W3"/>
    <mergeCell ref="J9:J10"/>
    <mergeCell ref="M8:N8"/>
    <mergeCell ref="Q8:R8"/>
    <mergeCell ref="U8:V8"/>
    <mergeCell ref="M20:N20"/>
    <mergeCell ref="Q20:R20"/>
    <mergeCell ref="U20:V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11.85546875" customWidth="1"/>
    <col min="5" max="5" width="31.28515625" customWidth="1"/>
    <col min="6" max="8" width="11.85546875" customWidth="1"/>
    <col min="9" max="9" width="31.28515625" customWidth="1"/>
    <col min="10" max="10" width="11.85546875" customWidth="1"/>
  </cols>
  <sheetData>
    <row r="1" spans="1:10" ht="15" customHeight="1" x14ac:dyDescent="0.25">
      <c r="A1" s="6" t="s">
        <v>780</v>
      </c>
      <c r="B1" s="6" t="s">
        <v>63</v>
      </c>
      <c r="C1" s="6"/>
      <c r="D1" s="6"/>
      <c r="E1" s="6"/>
      <c r="F1" s="6"/>
      <c r="G1" s="6"/>
      <c r="H1" s="6"/>
      <c r="I1" s="6"/>
      <c r="J1" s="6"/>
    </row>
    <row r="2" spans="1:10" ht="15" customHeight="1" x14ac:dyDescent="0.25">
      <c r="A2" s="6"/>
      <c r="B2" s="6" t="s">
        <v>21</v>
      </c>
      <c r="C2" s="6"/>
      <c r="D2" s="6"/>
      <c r="E2" s="6"/>
      <c r="F2" s="6"/>
      <c r="G2" s="6"/>
      <c r="H2" s="6"/>
      <c r="I2" s="6"/>
      <c r="J2" s="6"/>
    </row>
    <row r="3" spans="1:10" ht="15" customHeight="1" x14ac:dyDescent="0.25">
      <c r="A3" s="52" t="s">
        <v>780</v>
      </c>
      <c r="B3" s="53" t="s">
        <v>4</v>
      </c>
      <c r="C3" s="53"/>
      <c r="D3" s="53"/>
      <c r="E3" s="53"/>
      <c r="F3" s="53"/>
      <c r="G3" s="53"/>
      <c r="H3" s="53"/>
      <c r="I3" s="53"/>
      <c r="J3" s="53"/>
    </row>
    <row r="4" spans="1:10" x14ac:dyDescent="0.25">
      <c r="A4" s="52"/>
      <c r="B4" s="57" t="s">
        <v>781</v>
      </c>
      <c r="C4" s="57"/>
      <c r="D4" s="57"/>
      <c r="E4" s="57"/>
      <c r="F4" s="57"/>
      <c r="G4" s="57"/>
      <c r="H4" s="57"/>
      <c r="I4" s="57"/>
      <c r="J4" s="57"/>
    </row>
    <row r="5" spans="1:10" ht="51" customHeight="1" x14ac:dyDescent="0.25">
      <c r="A5" s="52"/>
      <c r="B5" s="58" t="s">
        <v>782</v>
      </c>
      <c r="C5" s="58"/>
      <c r="D5" s="58"/>
      <c r="E5" s="58"/>
      <c r="F5" s="58"/>
      <c r="G5" s="58"/>
      <c r="H5" s="58"/>
      <c r="I5" s="58"/>
      <c r="J5" s="58"/>
    </row>
    <row r="6" spans="1:10" ht="15.75" x14ac:dyDescent="0.25">
      <c r="A6" s="52"/>
      <c r="B6" s="60"/>
      <c r="C6" s="60"/>
      <c r="D6" s="60"/>
      <c r="E6" s="60"/>
      <c r="F6" s="60"/>
      <c r="G6" s="60"/>
      <c r="H6" s="60"/>
      <c r="I6" s="60"/>
      <c r="J6" s="60"/>
    </row>
    <row r="7" spans="1:10" x14ac:dyDescent="0.25">
      <c r="A7" s="52"/>
      <c r="B7" s="13"/>
      <c r="C7" s="13"/>
      <c r="D7" s="13"/>
      <c r="E7" s="13"/>
      <c r="F7" s="13"/>
      <c r="G7" s="13"/>
      <c r="H7" s="13"/>
      <c r="I7" s="13"/>
      <c r="J7" s="13"/>
    </row>
    <row r="8" spans="1:10" x14ac:dyDescent="0.25">
      <c r="A8" s="52"/>
      <c r="B8" s="41"/>
      <c r="C8" s="41" t="s">
        <v>200</v>
      </c>
      <c r="D8" s="40" t="s">
        <v>783</v>
      </c>
      <c r="E8" s="40"/>
      <c r="F8" s="41"/>
      <c r="G8" s="41" t="s">
        <v>200</v>
      </c>
      <c r="H8" s="40" t="s">
        <v>784</v>
      </c>
      <c r="I8" s="40"/>
      <c r="J8" s="41"/>
    </row>
    <row r="9" spans="1:10" ht="15.75" thickBot="1" x14ac:dyDescent="0.3">
      <c r="A9" s="52"/>
      <c r="B9" s="41"/>
      <c r="C9" s="41"/>
      <c r="D9" s="42" t="s">
        <v>223</v>
      </c>
      <c r="E9" s="42"/>
      <c r="F9" s="41"/>
      <c r="G9" s="41"/>
      <c r="H9" s="42" t="s">
        <v>785</v>
      </c>
      <c r="I9" s="42"/>
      <c r="J9" s="41"/>
    </row>
    <row r="10" spans="1:10" x14ac:dyDescent="0.25">
      <c r="A10" s="52"/>
      <c r="B10" s="23">
        <v>2014</v>
      </c>
      <c r="C10" s="25" t="s">
        <v>200</v>
      </c>
      <c r="D10" s="25" t="s">
        <v>224</v>
      </c>
      <c r="E10" s="27">
        <v>4034</v>
      </c>
      <c r="F10" s="29" t="s">
        <v>200</v>
      </c>
      <c r="G10" s="25" t="s">
        <v>200</v>
      </c>
      <c r="H10" s="25" t="s">
        <v>224</v>
      </c>
      <c r="I10" s="27">
        <v>2044</v>
      </c>
      <c r="J10" s="29" t="s">
        <v>200</v>
      </c>
    </row>
    <row r="11" spans="1:10" x14ac:dyDescent="0.25">
      <c r="A11" s="52"/>
      <c r="B11" s="16">
        <v>2015</v>
      </c>
      <c r="C11" s="13" t="s">
        <v>200</v>
      </c>
      <c r="D11" s="13"/>
      <c r="E11" s="33">
        <v>3890</v>
      </c>
      <c r="F11" s="15" t="s">
        <v>200</v>
      </c>
      <c r="G11" s="13" t="s">
        <v>200</v>
      </c>
      <c r="H11" s="13"/>
      <c r="I11" s="33">
        <v>2065</v>
      </c>
      <c r="J11" s="15" t="s">
        <v>200</v>
      </c>
    </row>
    <row r="12" spans="1:10" x14ac:dyDescent="0.25">
      <c r="A12" s="52"/>
      <c r="B12" s="23">
        <v>2016</v>
      </c>
      <c r="C12" s="25" t="s">
        <v>200</v>
      </c>
      <c r="D12" s="25"/>
      <c r="E12" s="27">
        <v>3098</v>
      </c>
      <c r="F12" s="29" t="s">
        <v>200</v>
      </c>
      <c r="G12" s="25" t="s">
        <v>200</v>
      </c>
      <c r="H12" s="25"/>
      <c r="I12" s="27">
        <v>1974</v>
      </c>
      <c r="J12" s="29" t="s">
        <v>200</v>
      </c>
    </row>
    <row r="13" spans="1:10" x14ac:dyDescent="0.25">
      <c r="A13" s="52"/>
      <c r="B13" s="16">
        <v>2017</v>
      </c>
      <c r="C13" s="13" t="s">
        <v>200</v>
      </c>
      <c r="D13" s="13"/>
      <c r="E13" s="33">
        <v>2376</v>
      </c>
      <c r="F13" s="15" t="s">
        <v>200</v>
      </c>
      <c r="G13" s="13" t="s">
        <v>200</v>
      </c>
      <c r="H13" s="13"/>
      <c r="I13" s="33">
        <v>2047</v>
      </c>
      <c r="J13" s="15" t="s">
        <v>200</v>
      </c>
    </row>
    <row r="14" spans="1:10" x14ac:dyDescent="0.25">
      <c r="A14" s="52"/>
      <c r="B14" s="23">
        <v>2018</v>
      </c>
      <c r="C14" s="25" t="s">
        <v>200</v>
      </c>
      <c r="D14" s="25"/>
      <c r="E14" s="27">
        <v>1983</v>
      </c>
      <c r="F14" s="29" t="s">
        <v>200</v>
      </c>
      <c r="G14" s="25" t="s">
        <v>200</v>
      </c>
      <c r="H14" s="25"/>
      <c r="I14" s="27">
        <v>1434</v>
      </c>
      <c r="J14" s="29" t="s">
        <v>200</v>
      </c>
    </row>
    <row r="15" spans="1:10" ht="30" x14ac:dyDescent="0.25">
      <c r="A15" s="2" t="s">
        <v>16</v>
      </c>
      <c r="B15" s="53" t="s">
        <v>4</v>
      </c>
      <c r="C15" s="53"/>
      <c r="D15" s="53"/>
      <c r="E15" s="53"/>
      <c r="F15" s="53"/>
      <c r="G15" s="53"/>
      <c r="H15" s="53"/>
      <c r="I15" s="53"/>
      <c r="J15" s="53"/>
    </row>
    <row r="16" spans="1:10" ht="15" customHeight="1" x14ac:dyDescent="0.25">
      <c r="A16" s="52" t="s">
        <v>780</v>
      </c>
      <c r="B16" s="53" t="s">
        <v>4</v>
      </c>
      <c r="C16" s="53"/>
      <c r="D16" s="53"/>
      <c r="E16" s="53"/>
      <c r="F16" s="53"/>
      <c r="G16" s="53"/>
      <c r="H16" s="53"/>
      <c r="I16" s="53"/>
      <c r="J16" s="53"/>
    </row>
    <row r="17" spans="1:10" x14ac:dyDescent="0.25">
      <c r="A17" s="52"/>
      <c r="B17" s="50">
        <v>-12</v>
      </c>
      <c r="C17" s="50" t="s">
        <v>780</v>
      </c>
    </row>
    <row r="18" spans="1:10" x14ac:dyDescent="0.25">
      <c r="A18" s="52"/>
      <c r="B18" s="58" t="s">
        <v>786</v>
      </c>
      <c r="C18" s="58"/>
      <c r="D18" s="58"/>
      <c r="E18" s="58"/>
      <c r="F18" s="58"/>
      <c r="G18" s="58"/>
      <c r="H18" s="58"/>
      <c r="I18" s="58"/>
      <c r="J18" s="58"/>
    </row>
    <row r="19" spans="1:10" x14ac:dyDescent="0.25">
      <c r="A19" s="52"/>
      <c r="B19" s="58" t="s">
        <v>787</v>
      </c>
      <c r="C19" s="58"/>
      <c r="D19" s="58"/>
      <c r="E19" s="58"/>
      <c r="F19" s="58"/>
      <c r="G19" s="58"/>
      <c r="H19" s="58"/>
      <c r="I19" s="58"/>
      <c r="J19" s="58"/>
    </row>
    <row r="20" spans="1:10" ht="15.75" x14ac:dyDescent="0.25">
      <c r="A20" s="52"/>
      <c r="B20" s="60"/>
      <c r="C20" s="60"/>
      <c r="D20" s="60"/>
      <c r="E20" s="60"/>
      <c r="F20" s="60"/>
      <c r="G20" s="60"/>
      <c r="H20" s="60"/>
      <c r="I20" s="60"/>
      <c r="J20" s="60"/>
    </row>
    <row r="21" spans="1:10" x14ac:dyDescent="0.25">
      <c r="A21" s="52"/>
      <c r="B21" s="13"/>
      <c r="C21" s="13"/>
      <c r="D21" s="13"/>
      <c r="E21" s="13"/>
      <c r="F21" s="13"/>
    </row>
    <row r="22" spans="1:10" x14ac:dyDescent="0.25">
      <c r="A22" s="52"/>
      <c r="B22" s="23">
        <v>2014</v>
      </c>
      <c r="C22" s="25" t="s">
        <v>200</v>
      </c>
      <c r="D22" s="25" t="s">
        <v>224</v>
      </c>
      <c r="E22" s="31">
        <v>378</v>
      </c>
      <c r="F22" s="29" t="s">
        <v>200</v>
      </c>
    </row>
    <row r="23" spans="1:10" x14ac:dyDescent="0.25">
      <c r="A23" s="52"/>
      <c r="B23" s="16">
        <v>2015</v>
      </c>
      <c r="C23" s="13" t="s">
        <v>200</v>
      </c>
      <c r="D23" s="13"/>
      <c r="E23" s="19">
        <v>341</v>
      </c>
      <c r="F23" s="15" t="s">
        <v>200</v>
      </c>
    </row>
    <row r="24" spans="1:10" x14ac:dyDescent="0.25">
      <c r="A24" s="52"/>
      <c r="B24" s="23">
        <v>2016</v>
      </c>
      <c r="C24" s="25" t="s">
        <v>200</v>
      </c>
      <c r="D24" s="25"/>
      <c r="E24" s="31">
        <v>325</v>
      </c>
      <c r="F24" s="29" t="s">
        <v>200</v>
      </c>
    </row>
    <row r="25" spans="1:10" x14ac:dyDescent="0.25">
      <c r="A25" s="52"/>
      <c r="B25" s="16">
        <v>2017</v>
      </c>
      <c r="C25" s="13" t="s">
        <v>200</v>
      </c>
      <c r="D25" s="13"/>
      <c r="E25" s="19">
        <v>291</v>
      </c>
      <c r="F25" s="15" t="s">
        <v>200</v>
      </c>
    </row>
    <row r="26" spans="1:10" x14ac:dyDescent="0.25">
      <c r="A26" s="52"/>
      <c r="B26" s="23">
        <v>2018</v>
      </c>
      <c r="C26" s="25" t="s">
        <v>200</v>
      </c>
      <c r="D26" s="25"/>
      <c r="E26" s="31">
        <v>291</v>
      </c>
      <c r="F26" s="29" t="s">
        <v>200</v>
      </c>
    </row>
  </sheetData>
  <mergeCells count="23">
    <mergeCell ref="B6:J6"/>
    <mergeCell ref="B15:J15"/>
    <mergeCell ref="A16:A26"/>
    <mergeCell ref="B16:J16"/>
    <mergeCell ref="B18:J18"/>
    <mergeCell ref="B19:J19"/>
    <mergeCell ref="B20:J20"/>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788</v>
      </c>
      <c r="B1" s="1" t="s">
        <v>63</v>
      </c>
    </row>
    <row r="2" spans="1:2" x14ac:dyDescent="0.25">
      <c r="A2" s="6"/>
      <c r="B2" s="1" t="s">
        <v>21</v>
      </c>
    </row>
    <row r="3" spans="1:2" x14ac:dyDescent="0.25">
      <c r="A3" s="3" t="s">
        <v>789</v>
      </c>
      <c r="B3" s="4" t="s">
        <v>4</v>
      </c>
    </row>
    <row r="4" spans="1:2" x14ac:dyDescent="0.25">
      <c r="A4" s="52" t="s">
        <v>788</v>
      </c>
      <c r="B4" s="4" t="s">
        <v>4</v>
      </c>
    </row>
    <row r="5" spans="1:2" x14ac:dyDescent="0.25">
      <c r="A5" s="52"/>
      <c r="B5" s="12" t="s">
        <v>790</v>
      </c>
    </row>
    <row r="6" spans="1:2" ht="102.75" x14ac:dyDescent="0.25">
      <c r="A6" s="52"/>
      <c r="B6" s="13" t="s">
        <v>791</v>
      </c>
    </row>
    <row r="7" spans="1:2" ht="217.5" x14ac:dyDescent="0.25">
      <c r="A7" s="52"/>
      <c r="B7" s="13" t="s">
        <v>792</v>
      </c>
    </row>
    <row r="8" spans="1:2" ht="294" x14ac:dyDescent="0.25">
      <c r="A8" s="52"/>
      <c r="B8" s="13" t="s">
        <v>793</v>
      </c>
    </row>
    <row r="9" spans="1:2" ht="268.5" x14ac:dyDescent="0.25">
      <c r="A9" s="52"/>
      <c r="B9" s="13" t="s">
        <v>79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140625" bestFit="1" customWidth="1"/>
    <col min="2" max="2" width="36.5703125" customWidth="1"/>
    <col min="3" max="3" width="7.140625" customWidth="1"/>
    <col min="4" max="4" width="24.7109375" customWidth="1"/>
    <col min="5" max="5" width="18.5703125" customWidth="1"/>
    <col min="6" max="6" width="33.5703125" customWidth="1"/>
    <col min="7" max="7" width="7.140625" customWidth="1"/>
    <col min="8" max="8" width="36.5703125" customWidth="1"/>
    <col min="9" max="9" width="18.5703125" customWidth="1"/>
    <col min="10" max="11" width="7.140625" customWidth="1"/>
    <col min="12" max="12" width="35.42578125" customWidth="1"/>
    <col min="13" max="13" width="18.5703125" customWidth="1"/>
    <col min="14" max="14" width="7.42578125" customWidth="1"/>
    <col min="15" max="15" width="35.42578125" customWidth="1"/>
    <col min="16" max="16" width="7.140625" customWidth="1"/>
    <col min="17" max="17" width="18.5703125" customWidth="1"/>
    <col min="18" max="18" width="7.140625" customWidth="1"/>
  </cols>
  <sheetData>
    <row r="1" spans="1:18" ht="15" customHeight="1" x14ac:dyDescent="0.25">
      <c r="A1" s="6" t="s">
        <v>795</v>
      </c>
      <c r="B1" s="6" t="s">
        <v>63</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3" t="s">
        <v>796</v>
      </c>
      <c r="B3" s="53" t="s">
        <v>4</v>
      </c>
      <c r="C3" s="53"/>
      <c r="D3" s="53"/>
      <c r="E3" s="53"/>
      <c r="F3" s="53"/>
      <c r="G3" s="53"/>
      <c r="H3" s="53"/>
      <c r="I3" s="53"/>
      <c r="J3" s="53"/>
      <c r="K3" s="53"/>
      <c r="L3" s="53"/>
      <c r="M3" s="53"/>
      <c r="N3" s="53"/>
      <c r="O3" s="53"/>
      <c r="P3" s="53"/>
      <c r="Q3" s="53"/>
      <c r="R3" s="53"/>
    </row>
    <row r="4" spans="1:18" ht="15" customHeight="1" x14ac:dyDescent="0.25">
      <c r="A4" s="52" t="s">
        <v>795</v>
      </c>
      <c r="B4" s="53" t="s">
        <v>4</v>
      </c>
      <c r="C4" s="53"/>
      <c r="D4" s="53"/>
      <c r="E4" s="53"/>
      <c r="F4" s="53"/>
      <c r="G4" s="53"/>
      <c r="H4" s="53"/>
      <c r="I4" s="53"/>
      <c r="J4" s="53"/>
      <c r="K4" s="53"/>
      <c r="L4" s="53"/>
      <c r="M4" s="53"/>
      <c r="N4" s="53"/>
      <c r="O4" s="53"/>
      <c r="P4" s="53"/>
      <c r="Q4" s="53"/>
      <c r="R4" s="53"/>
    </row>
    <row r="5" spans="1:18" x14ac:dyDescent="0.25">
      <c r="A5" s="52"/>
      <c r="B5" s="57" t="s">
        <v>797</v>
      </c>
      <c r="C5" s="57"/>
      <c r="D5" s="57"/>
      <c r="E5" s="57"/>
      <c r="F5" s="57"/>
      <c r="G5" s="57"/>
      <c r="H5" s="57"/>
      <c r="I5" s="57"/>
      <c r="J5" s="57"/>
      <c r="K5" s="57"/>
      <c r="L5" s="57"/>
      <c r="M5" s="57"/>
      <c r="N5" s="57"/>
      <c r="O5" s="57"/>
      <c r="P5" s="57"/>
      <c r="Q5" s="57"/>
      <c r="R5" s="57"/>
    </row>
    <row r="6" spans="1:18" x14ac:dyDescent="0.25">
      <c r="A6" s="52"/>
      <c r="B6" s="58" t="s">
        <v>798</v>
      </c>
      <c r="C6" s="58"/>
      <c r="D6" s="58"/>
      <c r="E6" s="58"/>
      <c r="F6" s="58"/>
      <c r="G6" s="58"/>
      <c r="H6" s="58"/>
      <c r="I6" s="58"/>
      <c r="J6" s="58"/>
      <c r="K6" s="58"/>
      <c r="L6" s="58"/>
      <c r="M6" s="58"/>
      <c r="N6" s="58"/>
      <c r="O6" s="58"/>
      <c r="P6" s="58"/>
      <c r="Q6" s="58"/>
      <c r="R6" s="58"/>
    </row>
    <row r="7" spans="1:18" ht="25.5" customHeight="1" x14ac:dyDescent="0.25">
      <c r="A7" s="52"/>
      <c r="B7" s="58" t="s">
        <v>799</v>
      </c>
      <c r="C7" s="58"/>
      <c r="D7" s="58"/>
      <c r="E7" s="58"/>
      <c r="F7" s="58"/>
      <c r="G7" s="58"/>
      <c r="H7" s="58"/>
      <c r="I7" s="58"/>
      <c r="J7" s="58"/>
      <c r="K7" s="58"/>
      <c r="L7" s="58"/>
      <c r="M7" s="58"/>
      <c r="N7" s="58"/>
      <c r="O7" s="58"/>
      <c r="P7" s="58"/>
      <c r="Q7" s="58"/>
      <c r="R7" s="58"/>
    </row>
    <row r="8" spans="1:18" ht="38.25" customHeight="1" x14ac:dyDescent="0.25">
      <c r="A8" s="52"/>
      <c r="B8" s="58" t="s">
        <v>800</v>
      </c>
      <c r="C8" s="58"/>
      <c r="D8" s="58"/>
      <c r="E8" s="58"/>
      <c r="F8" s="58"/>
      <c r="G8" s="58"/>
      <c r="H8" s="58"/>
      <c r="I8" s="58"/>
      <c r="J8" s="58"/>
      <c r="K8" s="58"/>
      <c r="L8" s="58"/>
      <c r="M8" s="58"/>
      <c r="N8" s="58"/>
      <c r="O8" s="58"/>
      <c r="P8" s="58"/>
      <c r="Q8" s="58"/>
      <c r="R8" s="58"/>
    </row>
    <row r="9" spans="1:18" ht="15.75" x14ac:dyDescent="0.25">
      <c r="A9" s="52"/>
      <c r="B9" s="60"/>
      <c r="C9" s="60"/>
      <c r="D9" s="60"/>
      <c r="E9" s="60"/>
      <c r="F9" s="60"/>
      <c r="G9" s="60"/>
      <c r="H9" s="60"/>
      <c r="I9" s="60"/>
      <c r="J9" s="60"/>
      <c r="K9" s="60"/>
      <c r="L9" s="60"/>
      <c r="M9" s="60"/>
      <c r="N9" s="60"/>
      <c r="O9" s="60"/>
      <c r="P9" s="60"/>
      <c r="Q9" s="60"/>
      <c r="R9" s="60"/>
    </row>
    <row r="10" spans="1:18" x14ac:dyDescent="0.25">
      <c r="A10" s="52"/>
      <c r="B10" s="13"/>
      <c r="C10" s="13"/>
      <c r="D10" s="13"/>
      <c r="E10" s="13"/>
      <c r="F10" s="13"/>
      <c r="G10" s="13"/>
      <c r="H10" s="13"/>
      <c r="I10" s="13"/>
      <c r="J10" s="13"/>
      <c r="K10" s="13"/>
      <c r="L10" s="13"/>
      <c r="M10" s="13"/>
      <c r="N10" s="13"/>
      <c r="O10" s="13"/>
      <c r="P10" s="13"/>
      <c r="Q10" s="13"/>
      <c r="R10" s="13"/>
    </row>
    <row r="11" spans="1:18" x14ac:dyDescent="0.25">
      <c r="A11" s="52"/>
      <c r="B11" s="41"/>
      <c r="C11" s="41" t="s">
        <v>200</v>
      </c>
      <c r="D11" s="40" t="s">
        <v>801</v>
      </c>
      <c r="E11" s="40"/>
      <c r="F11" s="40"/>
      <c r="G11" s="40"/>
      <c r="H11" s="40"/>
      <c r="I11" s="40"/>
      <c r="J11" s="41"/>
      <c r="K11" s="41" t="s">
        <v>200</v>
      </c>
      <c r="L11" s="40" t="s">
        <v>802</v>
      </c>
      <c r="M11" s="40"/>
      <c r="N11" s="40"/>
      <c r="O11" s="40"/>
      <c r="P11" s="40"/>
      <c r="Q11" s="40"/>
      <c r="R11" s="41"/>
    </row>
    <row r="12" spans="1:18" ht="15.75" thickBot="1" x14ac:dyDescent="0.3">
      <c r="A12" s="52"/>
      <c r="B12" s="41"/>
      <c r="C12" s="41"/>
      <c r="D12" s="42"/>
      <c r="E12" s="42"/>
      <c r="F12" s="42"/>
      <c r="G12" s="42"/>
      <c r="H12" s="42"/>
      <c r="I12" s="42"/>
      <c r="J12" s="41"/>
      <c r="K12" s="41"/>
      <c r="L12" s="42" t="s">
        <v>803</v>
      </c>
      <c r="M12" s="42"/>
      <c r="N12" s="42"/>
      <c r="O12" s="42"/>
      <c r="P12" s="42"/>
      <c r="Q12" s="42"/>
      <c r="R12" s="41"/>
    </row>
    <row r="13" spans="1:18" x14ac:dyDescent="0.25">
      <c r="A13" s="52"/>
      <c r="B13" s="41"/>
      <c r="C13" s="41" t="s">
        <v>200</v>
      </c>
      <c r="D13" s="100" t="s">
        <v>804</v>
      </c>
      <c r="E13" s="100"/>
      <c r="F13" s="101"/>
      <c r="G13" s="101"/>
      <c r="H13" s="100" t="s">
        <v>806</v>
      </c>
      <c r="I13" s="100"/>
      <c r="J13" s="41"/>
      <c r="K13" s="41" t="s">
        <v>200</v>
      </c>
      <c r="L13" s="100" t="s">
        <v>804</v>
      </c>
      <c r="M13" s="100"/>
      <c r="N13" s="101"/>
      <c r="O13" s="101"/>
      <c r="P13" s="100" t="s">
        <v>806</v>
      </c>
      <c r="Q13" s="100"/>
      <c r="R13" s="41"/>
    </row>
    <row r="14" spans="1:18" x14ac:dyDescent="0.25">
      <c r="A14" s="52"/>
      <c r="B14" s="41"/>
      <c r="C14" s="41"/>
      <c r="D14" s="40" t="s">
        <v>805</v>
      </c>
      <c r="E14" s="40"/>
      <c r="F14" s="41"/>
      <c r="G14" s="41"/>
      <c r="H14" s="40" t="s">
        <v>807</v>
      </c>
      <c r="I14" s="40"/>
      <c r="J14" s="41"/>
      <c r="K14" s="41"/>
      <c r="L14" s="40" t="s">
        <v>805</v>
      </c>
      <c r="M14" s="40"/>
      <c r="N14" s="41"/>
      <c r="O14" s="41"/>
      <c r="P14" s="40" t="s">
        <v>807</v>
      </c>
      <c r="Q14" s="40"/>
      <c r="R14" s="41"/>
    </row>
    <row r="15" spans="1:18" x14ac:dyDescent="0.25">
      <c r="A15" s="52"/>
      <c r="B15" s="41"/>
      <c r="C15" s="41"/>
      <c r="D15" s="40"/>
      <c r="E15" s="40"/>
      <c r="F15" s="41"/>
      <c r="G15" s="41"/>
      <c r="H15" s="40" t="s">
        <v>808</v>
      </c>
      <c r="I15" s="40"/>
      <c r="J15" s="41"/>
      <c r="K15" s="41"/>
      <c r="L15" s="40"/>
      <c r="M15" s="40"/>
      <c r="N15" s="41"/>
      <c r="O15" s="41"/>
      <c r="P15" s="40" t="s">
        <v>810</v>
      </c>
      <c r="Q15" s="40"/>
      <c r="R15" s="41"/>
    </row>
    <row r="16" spans="1:18" ht="15.75" thickBot="1" x14ac:dyDescent="0.3">
      <c r="A16" s="52"/>
      <c r="B16" s="41"/>
      <c r="C16" s="41"/>
      <c r="D16" s="42"/>
      <c r="E16" s="42"/>
      <c r="F16" s="41"/>
      <c r="G16" s="41"/>
      <c r="H16" s="42" t="s">
        <v>809</v>
      </c>
      <c r="I16" s="42"/>
      <c r="J16" s="41"/>
      <c r="K16" s="41"/>
      <c r="L16" s="42"/>
      <c r="M16" s="42"/>
      <c r="N16" s="41"/>
      <c r="O16" s="41"/>
      <c r="P16" s="42" t="s">
        <v>809</v>
      </c>
      <c r="Q16" s="42"/>
      <c r="R16" s="41"/>
    </row>
    <row r="17" spans="1:18" x14ac:dyDescent="0.25">
      <c r="A17" s="52"/>
      <c r="B17" s="23" t="s">
        <v>811</v>
      </c>
      <c r="C17" s="25" t="s">
        <v>200</v>
      </c>
      <c r="D17" s="25"/>
      <c r="E17" s="27">
        <v>1692</v>
      </c>
      <c r="F17" s="29" t="s">
        <v>200</v>
      </c>
      <c r="G17" s="25"/>
      <c r="H17" s="25" t="s">
        <v>224</v>
      </c>
      <c r="I17" s="27">
        <v>3864</v>
      </c>
      <c r="J17" s="29" t="s">
        <v>200</v>
      </c>
      <c r="K17" s="25" t="s">
        <v>200</v>
      </c>
      <c r="L17" s="25"/>
      <c r="M17" s="27">
        <v>4202</v>
      </c>
      <c r="N17" s="29" t="s">
        <v>200</v>
      </c>
      <c r="O17" s="25"/>
      <c r="P17" s="25" t="s">
        <v>224</v>
      </c>
      <c r="Q17" s="27">
        <v>3087</v>
      </c>
      <c r="R17" s="29" t="s">
        <v>200</v>
      </c>
    </row>
    <row r="18" spans="1:18" x14ac:dyDescent="0.25">
      <c r="A18" s="52"/>
      <c r="B18" s="38" t="s">
        <v>812</v>
      </c>
      <c r="C18" s="13" t="s">
        <v>200</v>
      </c>
      <c r="D18" s="13"/>
      <c r="E18" s="19">
        <v>584</v>
      </c>
      <c r="F18" s="15" t="s">
        <v>200</v>
      </c>
      <c r="G18" s="13"/>
      <c r="H18" s="13"/>
      <c r="I18" s="33">
        <v>2786</v>
      </c>
      <c r="J18" s="15" t="s">
        <v>200</v>
      </c>
      <c r="K18" s="13" t="s">
        <v>200</v>
      </c>
      <c r="L18" s="13"/>
      <c r="M18" s="19">
        <v>759</v>
      </c>
      <c r="N18" s="15" t="s">
        <v>200</v>
      </c>
      <c r="O18" s="13"/>
      <c r="P18" s="13"/>
      <c r="Q18" s="33">
        <v>2314</v>
      </c>
      <c r="R18" s="15" t="s">
        <v>200</v>
      </c>
    </row>
    <row r="19" spans="1:18" x14ac:dyDescent="0.25">
      <c r="A19" s="52"/>
      <c r="B19" s="44" t="s">
        <v>813</v>
      </c>
      <c r="C19" s="25" t="s">
        <v>200</v>
      </c>
      <c r="D19" s="25"/>
      <c r="E19" s="31" t="s">
        <v>814</v>
      </c>
      <c r="F19" s="29" t="s">
        <v>226</v>
      </c>
      <c r="G19" s="25"/>
      <c r="H19" s="25"/>
      <c r="I19" s="27">
        <v>3896</v>
      </c>
      <c r="J19" s="29" t="s">
        <v>200</v>
      </c>
      <c r="K19" s="25" t="s">
        <v>200</v>
      </c>
      <c r="L19" s="29"/>
      <c r="M19" s="71" t="s">
        <v>230</v>
      </c>
      <c r="N19" s="29" t="s">
        <v>200</v>
      </c>
      <c r="O19" s="25"/>
      <c r="P19" s="29"/>
      <c r="Q19" s="71" t="s">
        <v>230</v>
      </c>
      <c r="R19" s="29" t="s">
        <v>200</v>
      </c>
    </row>
    <row r="20" spans="1:18" x14ac:dyDescent="0.25">
      <c r="A20" s="52"/>
      <c r="B20" s="38" t="s">
        <v>815</v>
      </c>
      <c r="C20" s="13" t="s">
        <v>200</v>
      </c>
      <c r="D20" s="13"/>
      <c r="E20" s="19" t="s">
        <v>816</v>
      </c>
      <c r="F20" s="15" t="s">
        <v>226</v>
      </c>
      <c r="G20" s="13"/>
      <c r="H20" s="13"/>
      <c r="I20" s="33">
        <v>3893</v>
      </c>
      <c r="J20" s="15" t="s">
        <v>200</v>
      </c>
      <c r="K20" s="13" t="s">
        <v>200</v>
      </c>
      <c r="L20" s="13"/>
      <c r="M20" s="19" t="s">
        <v>610</v>
      </c>
      <c r="N20" s="15" t="s">
        <v>226</v>
      </c>
      <c r="O20" s="13"/>
      <c r="P20" s="13"/>
      <c r="Q20" s="33">
        <v>3176</v>
      </c>
      <c r="R20" s="15" t="s">
        <v>200</v>
      </c>
    </row>
    <row r="21" spans="1:18" ht="15.75" thickBot="1" x14ac:dyDescent="0.3">
      <c r="A21" s="52"/>
      <c r="B21" s="44" t="s">
        <v>817</v>
      </c>
      <c r="C21" s="25" t="s">
        <v>200</v>
      </c>
      <c r="D21" s="25"/>
      <c r="E21" s="31" t="s">
        <v>818</v>
      </c>
      <c r="F21" s="29" t="s">
        <v>226</v>
      </c>
      <c r="G21" s="25"/>
      <c r="H21" s="25"/>
      <c r="I21" s="27">
        <v>2208</v>
      </c>
      <c r="J21" s="29" t="s">
        <v>200</v>
      </c>
      <c r="K21" s="25" t="s">
        <v>200</v>
      </c>
      <c r="L21" s="25"/>
      <c r="M21" s="31" t="s">
        <v>819</v>
      </c>
      <c r="N21" s="29" t="s">
        <v>226</v>
      </c>
      <c r="O21" s="25"/>
      <c r="P21" s="25"/>
      <c r="Q21" s="27">
        <v>1388</v>
      </c>
      <c r="R21" s="29" t="s">
        <v>200</v>
      </c>
    </row>
    <row r="22" spans="1:18" x14ac:dyDescent="0.25">
      <c r="A22" s="52"/>
      <c r="B22" s="36"/>
      <c r="C22" s="36" t="s">
        <v>200</v>
      </c>
      <c r="D22" s="37"/>
      <c r="E22" s="37"/>
      <c r="F22" s="36"/>
      <c r="G22" s="36"/>
      <c r="H22" s="36"/>
      <c r="I22" s="36"/>
      <c r="J22" s="36"/>
      <c r="K22" s="36" t="s">
        <v>200</v>
      </c>
      <c r="L22" s="37"/>
      <c r="M22" s="37"/>
      <c r="N22" s="36"/>
      <c r="O22" s="36"/>
      <c r="P22" s="36"/>
      <c r="Q22" s="36"/>
      <c r="R22" s="36"/>
    </row>
    <row r="23" spans="1:18" ht="15.75" thickBot="1" x14ac:dyDescent="0.3">
      <c r="A23" s="52"/>
      <c r="B23" s="66" t="s">
        <v>820</v>
      </c>
      <c r="C23" s="17" t="s">
        <v>200</v>
      </c>
      <c r="D23" s="13"/>
      <c r="E23" s="33">
        <v>1441</v>
      </c>
      <c r="F23" s="15" t="s">
        <v>200</v>
      </c>
      <c r="G23" s="17"/>
      <c r="H23" s="13"/>
      <c r="I23" s="13"/>
      <c r="J23" s="13"/>
      <c r="K23" s="17" t="s">
        <v>200</v>
      </c>
      <c r="L23" s="13"/>
      <c r="M23" s="33">
        <v>4877</v>
      </c>
      <c r="N23" s="15" t="s">
        <v>200</v>
      </c>
      <c r="O23" s="17"/>
      <c r="P23" s="13"/>
      <c r="Q23" s="13"/>
      <c r="R23" s="13"/>
    </row>
    <row r="24" spans="1:18" ht="15.75" thickTop="1" x14ac:dyDescent="0.25">
      <c r="A24" s="52"/>
      <c r="B24" s="36"/>
      <c r="C24" s="36" t="s">
        <v>200</v>
      </c>
      <c r="D24" s="39"/>
      <c r="E24" s="39"/>
      <c r="F24" s="36"/>
      <c r="G24" s="36"/>
      <c r="H24" s="36"/>
      <c r="I24" s="36"/>
      <c r="J24" s="36"/>
      <c r="K24" s="36" t="s">
        <v>200</v>
      </c>
      <c r="L24" s="39"/>
      <c r="M24" s="39"/>
      <c r="N24" s="36"/>
      <c r="O24" s="36"/>
      <c r="P24" s="36"/>
      <c r="Q24" s="36"/>
      <c r="R24" s="36"/>
    </row>
    <row r="25" spans="1:18" ht="25.5" customHeight="1" x14ac:dyDescent="0.25">
      <c r="A25" s="52"/>
      <c r="B25" s="58" t="s">
        <v>821</v>
      </c>
      <c r="C25" s="58"/>
      <c r="D25" s="58"/>
      <c r="E25" s="58"/>
      <c r="F25" s="58"/>
      <c r="G25" s="58"/>
      <c r="H25" s="58"/>
      <c r="I25" s="58"/>
      <c r="J25" s="58"/>
      <c r="K25" s="58"/>
      <c r="L25" s="58"/>
      <c r="M25" s="58"/>
      <c r="N25" s="58"/>
      <c r="O25" s="58"/>
      <c r="P25" s="58"/>
      <c r="Q25" s="58"/>
      <c r="R25" s="58"/>
    </row>
    <row r="26" spans="1:18" ht="15.75" x14ac:dyDescent="0.25">
      <c r="A26" s="52"/>
      <c r="B26" s="60"/>
      <c r="C26" s="60"/>
      <c r="D26" s="60"/>
      <c r="E26" s="60"/>
      <c r="F26" s="60"/>
      <c r="G26" s="60"/>
      <c r="H26" s="60"/>
      <c r="I26" s="60"/>
      <c r="J26" s="60"/>
      <c r="K26" s="60"/>
      <c r="L26" s="60"/>
      <c r="M26" s="60"/>
      <c r="N26" s="60"/>
      <c r="O26" s="60"/>
      <c r="P26" s="60"/>
      <c r="Q26" s="60"/>
      <c r="R26" s="60"/>
    </row>
    <row r="27" spans="1:18" x14ac:dyDescent="0.25">
      <c r="A27" s="52"/>
      <c r="B27" s="13"/>
      <c r="C27" s="13"/>
      <c r="D27" s="13"/>
      <c r="E27" s="13"/>
      <c r="F27" s="13"/>
      <c r="G27" s="13"/>
      <c r="H27" s="13"/>
    </row>
    <row r="28" spans="1:18" ht="15.75" thickBot="1" x14ac:dyDescent="0.3">
      <c r="A28" s="52"/>
      <c r="B28" s="17"/>
      <c r="C28" s="17" t="s">
        <v>200</v>
      </c>
      <c r="D28" s="22">
        <v>2013</v>
      </c>
      <c r="E28" s="17" t="s">
        <v>200</v>
      </c>
      <c r="F28" s="22">
        <v>2012</v>
      </c>
      <c r="G28" s="17" t="s">
        <v>200</v>
      </c>
      <c r="H28" s="22">
        <v>2011</v>
      </c>
    </row>
    <row r="29" spans="1:18" x14ac:dyDescent="0.25">
      <c r="A29" s="52"/>
      <c r="B29" s="23" t="s">
        <v>822</v>
      </c>
      <c r="C29" s="25" t="s">
        <v>200</v>
      </c>
      <c r="D29" s="25"/>
      <c r="E29" s="25" t="s">
        <v>200</v>
      </c>
      <c r="F29" s="25"/>
      <c r="G29" s="25" t="s">
        <v>200</v>
      </c>
      <c r="H29" s="25"/>
    </row>
    <row r="30" spans="1:18" x14ac:dyDescent="0.25">
      <c r="A30" s="52"/>
      <c r="B30" s="38" t="s">
        <v>823</v>
      </c>
      <c r="C30" s="13" t="s">
        <v>200</v>
      </c>
      <c r="D30" s="107">
        <v>5.0000000000000001E-3</v>
      </c>
      <c r="E30" s="13" t="s">
        <v>200</v>
      </c>
      <c r="F30" s="107">
        <v>1.6199999999999999E-2</v>
      </c>
      <c r="G30" s="13" t="s">
        <v>200</v>
      </c>
      <c r="H30" s="108" t="s">
        <v>824</v>
      </c>
    </row>
    <row r="31" spans="1:18" x14ac:dyDescent="0.25">
      <c r="A31" s="52"/>
      <c r="B31" s="44" t="s">
        <v>825</v>
      </c>
      <c r="C31" s="25" t="s">
        <v>200</v>
      </c>
      <c r="D31" s="109" t="s">
        <v>826</v>
      </c>
      <c r="E31" s="25" t="s">
        <v>200</v>
      </c>
      <c r="F31" s="109" t="s">
        <v>826</v>
      </c>
      <c r="G31" s="25" t="s">
        <v>200</v>
      </c>
      <c r="H31" s="109" t="s">
        <v>826</v>
      </c>
    </row>
    <row r="32" spans="1:18" x14ac:dyDescent="0.25">
      <c r="A32" s="52"/>
      <c r="B32" s="38" t="s">
        <v>827</v>
      </c>
      <c r="C32" s="13" t="s">
        <v>200</v>
      </c>
      <c r="D32" s="110">
        <v>0.57999999999999996</v>
      </c>
      <c r="E32" s="13" t="s">
        <v>200</v>
      </c>
      <c r="F32" s="110">
        <v>0.47</v>
      </c>
      <c r="G32" s="13" t="s">
        <v>200</v>
      </c>
      <c r="H32" s="108" t="s">
        <v>828</v>
      </c>
    </row>
    <row r="33" spans="1:18" x14ac:dyDescent="0.25">
      <c r="A33" s="52"/>
      <c r="B33" s="44" t="s">
        <v>829</v>
      </c>
      <c r="C33" s="25" t="s">
        <v>200</v>
      </c>
      <c r="D33" s="109" t="s">
        <v>830</v>
      </c>
      <c r="E33" s="25" t="s">
        <v>200</v>
      </c>
      <c r="F33" s="109" t="s">
        <v>831</v>
      </c>
      <c r="G33" s="25" t="s">
        <v>200</v>
      </c>
      <c r="H33" s="109" t="s">
        <v>832</v>
      </c>
    </row>
    <row r="34" spans="1:18" ht="25.5" customHeight="1" x14ac:dyDescent="0.25">
      <c r="A34" s="52"/>
      <c r="B34" s="58" t="s">
        <v>833</v>
      </c>
      <c r="C34" s="58"/>
      <c r="D34" s="58"/>
      <c r="E34" s="58"/>
      <c r="F34" s="58"/>
      <c r="G34" s="58"/>
      <c r="H34" s="58"/>
      <c r="I34" s="58"/>
      <c r="J34" s="58"/>
      <c r="K34" s="58"/>
      <c r="L34" s="58"/>
      <c r="M34" s="58"/>
      <c r="N34" s="58"/>
      <c r="O34" s="58"/>
      <c r="P34" s="58"/>
      <c r="Q34" s="58"/>
      <c r="R34" s="58"/>
    </row>
    <row r="35" spans="1:18" ht="25.5" customHeight="1" x14ac:dyDescent="0.25">
      <c r="A35" s="52"/>
      <c r="B35" s="58" t="s">
        <v>834</v>
      </c>
      <c r="C35" s="58"/>
      <c r="D35" s="58"/>
      <c r="E35" s="58"/>
      <c r="F35" s="58"/>
      <c r="G35" s="58"/>
      <c r="H35" s="58"/>
      <c r="I35" s="58"/>
      <c r="J35" s="58"/>
      <c r="K35" s="58"/>
      <c r="L35" s="58"/>
      <c r="M35" s="58"/>
      <c r="N35" s="58"/>
      <c r="O35" s="58"/>
      <c r="P35" s="58"/>
      <c r="Q35" s="58"/>
      <c r="R35" s="58"/>
    </row>
    <row r="36" spans="1:18" x14ac:dyDescent="0.25">
      <c r="A36" s="52"/>
      <c r="B36" s="59"/>
      <c r="C36" s="59"/>
      <c r="D36" s="59"/>
      <c r="E36" s="59"/>
      <c r="F36" s="59"/>
      <c r="G36" s="59"/>
      <c r="H36" s="59"/>
      <c r="I36" s="59"/>
      <c r="J36" s="59"/>
      <c r="K36" s="59"/>
      <c r="L36" s="59"/>
      <c r="M36" s="59"/>
      <c r="N36" s="59"/>
      <c r="O36" s="59"/>
      <c r="P36" s="59"/>
      <c r="Q36" s="59"/>
      <c r="R36" s="59"/>
    </row>
    <row r="37" spans="1:18" ht="25.5" customHeight="1" x14ac:dyDescent="0.25">
      <c r="A37" s="52"/>
      <c r="B37" s="58" t="s">
        <v>835</v>
      </c>
      <c r="C37" s="58"/>
      <c r="D37" s="58"/>
      <c r="E37" s="58"/>
      <c r="F37" s="58"/>
      <c r="G37" s="58"/>
      <c r="H37" s="58"/>
      <c r="I37" s="58"/>
      <c r="J37" s="58"/>
      <c r="K37" s="58"/>
      <c r="L37" s="58"/>
      <c r="M37" s="58"/>
      <c r="N37" s="58"/>
      <c r="O37" s="58"/>
      <c r="P37" s="58"/>
      <c r="Q37" s="58"/>
      <c r="R37" s="58"/>
    </row>
  </sheetData>
  <mergeCells count="50">
    <mergeCell ref="B36:R36"/>
    <mergeCell ref="B37:R37"/>
    <mergeCell ref="B8:R8"/>
    <mergeCell ref="B9:R9"/>
    <mergeCell ref="B25:R25"/>
    <mergeCell ref="B26:R26"/>
    <mergeCell ref="B34:R34"/>
    <mergeCell ref="B35:R35"/>
    <mergeCell ref="R13:R16"/>
    <mergeCell ref="A1:A2"/>
    <mergeCell ref="B1:R1"/>
    <mergeCell ref="B2:R2"/>
    <mergeCell ref="B3:R3"/>
    <mergeCell ref="A4:A37"/>
    <mergeCell ref="B4:R4"/>
    <mergeCell ref="B5:R5"/>
    <mergeCell ref="B6:R6"/>
    <mergeCell ref="B7:R7"/>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R11:R12"/>
    <mergeCell ref="B13:B16"/>
    <mergeCell ref="C13:C16"/>
    <mergeCell ref="D13:E13"/>
    <mergeCell ref="D14:E14"/>
    <mergeCell ref="D15:E15"/>
    <mergeCell ref="D16:E16"/>
    <mergeCell ref="F13:F16"/>
    <mergeCell ref="G13:G16"/>
    <mergeCell ref="H13:I13"/>
    <mergeCell ref="B11:B12"/>
    <mergeCell ref="C11:C12"/>
    <mergeCell ref="D11:I12"/>
    <mergeCell ref="J11:J12"/>
    <mergeCell ref="K11:K12"/>
    <mergeCell ref="L11:Q11"/>
    <mergeCell ref="L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13.7109375" customWidth="1"/>
    <col min="6" max="6" width="3.42578125" customWidth="1"/>
    <col min="7" max="8" width="3.140625" customWidth="1"/>
    <col min="9" max="9" width="13.7109375" customWidth="1"/>
    <col min="10" max="10" width="3.42578125" customWidth="1"/>
    <col min="11" max="12" width="36.5703125" bestFit="1" customWidth="1"/>
    <col min="13" max="13" width="8.28515625" customWidth="1"/>
    <col min="14" max="14" width="35.28515625" customWidth="1"/>
    <col min="15" max="15" width="8.85546875" customWidth="1"/>
    <col min="16" max="17" width="8.28515625" customWidth="1"/>
    <col min="18" max="18" width="35.28515625" customWidth="1"/>
    <col min="19" max="19" width="8.85546875" customWidth="1"/>
    <col min="20" max="21" width="8.28515625" customWidth="1"/>
    <col min="22" max="22" width="35.28515625" customWidth="1"/>
    <col min="23" max="23" width="8.85546875" customWidth="1"/>
  </cols>
  <sheetData>
    <row r="1" spans="1:23" ht="15" customHeight="1" x14ac:dyDescent="0.25">
      <c r="A1" s="6" t="s">
        <v>836</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15" customHeight="1" x14ac:dyDescent="0.25">
      <c r="A3" s="3" t="s">
        <v>837</v>
      </c>
      <c r="B3" s="53" t="s">
        <v>4</v>
      </c>
      <c r="C3" s="53"/>
      <c r="D3" s="53"/>
      <c r="E3" s="53"/>
      <c r="F3" s="53"/>
      <c r="G3" s="53"/>
      <c r="H3" s="53"/>
      <c r="I3" s="53"/>
      <c r="J3" s="53"/>
      <c r="K3" s="53" t="s">
        <v>4</v>
      </c>
      <c r="L3" s="53"/>
      <c r="M3" s="53"/>
      <c r="N3" s="53"/>
      <c r="O3" s="53"/>
      <c r="P3" s="53"/>
      <c r="Q3" s="53"/>
      <c r="R3" s="53"/>
      <c r="S3" s="53"/>
      <c r="T3" s="53"/>
      <c r="U3" s="53"/>
      <c r="V3" s="53"/>
      <c r="W3" s="53"/>
    </row>
    <row r="4" spans="1:23" ht="15" customHeight="1" x14ac:dyDescent="0.25">
      <c r="A4" s="52" t="s">
        <v>836</v>
      </c>
      <c r="B4" s="53" t="s">
        <v>4</v>
      </c>
      <c r="C4" s="53"/>
      <c r="D4" s="53"/>
      <c r="E4" s="53"/>
      <c r="F4" s="53"/>
      <c r="G4" s="53"/>
      <c r="H4" s="53"/>
      <c r="I4" s="53"/>
      <c r="J4" s="53"/>
      <c r="K4" s="53" t="s">
        <v>4</v>
      </c>
      <c r="L4" s="53"/>
      <c r="M4" s="53"/>
      <c r="N4" s="53"/>
      <c r="O4" s="53"/>
      <c r="P4" s="53"/>
      <c r="Q4" s="53"/>
      <c r="R4" s="53"/>
      <c r="S4" s="53"/>
      <c r="T4" s="53"/>
      <c r="U4" s="53"/>
      <c r="V4" s="53"/>
      <c r="W4" s="53"/>
    </row>
    <row r="5" spans="1:23" x14ac:dyDescent="0.25">
      <c r="A5" s="52"/>
      <c r="B5" s="50">
        <v>11</v>
      </c>
      <c r="C5" s="50" t="s">
        <v>838</v>
      </c>
      <c r="K5" s="57" t="s">
        <v>866</v>
      </c>
      <c r="L5" s="57"/>
      <c r="M5" s="57"/>
      <c r="N5" s="57"/>
      <c r="O5" s="57"/>
      <c r="P5" s="57"/>
      <c r="Q5" s="57"/>
      <c r="R5" s="57"/>
      <c r="S5" s="57"/>
      <c r="T5" s="57"/>
      <c r="U5" s="57"/>
      <c r="V5" s="57"/>
      <c r="W5" s="57"/>
    </row>
    <row r="6" spans="1:23" ht="63.75" customHeight="1" x14ac:dyDescent="0.25">
      <c r="A6" s="52"/>
      <c r="B6" s="58" t="s">
        <v>839</v>
      </c>
      <c r="C6" s="58"/>
      <c r="D6" s="58"/>
      <c r="E6" s="58"/>
      <c r="F6" s="58"/>
      <c r="G6" s="58"/>
      <c r="H6" s="58"/>
      <c r="I6" s="58"/>
      <c r="J6" s="58"/>
      <c r="K6" s="58" t="s">
        <v>867</v>
      </c>
      <c r="L6" s="58"/>
      <c r="M6" s="58"/>
      <c r="N6" s="58"/>
      <c r="O6" s="58"/>
      <c r="P6" s="58"/>
      <c r="Q6" s="58"/>
      <c r="R6" s="58"/>
      <c r="S6" s="58"/>
      <c r="T6" s="58"/>
      <c r="U6" s="58"/>
      <c r="V6" s="58"/>
      <c r="W6" s="58"/>
    </row>
    <row r="7" spans="1:23" ht="25.5" customHeight="1" x14ac:dyDescent="0.25">
      <c r="A7" s="52"/>
      <c r="B7" s="60"/>
      <c r="C7" s="60"/>
      <c r="D7" s="60"/>
      <c r="E7" s="60"/>
      <c r="F7" s="60"/>
      <c r="G7" s="60"/>
      <c r="H7" s="60"/>
      <c r="I7" s="60"/>
      <c r="J7" s="60"/>
      <c r="K7" s="58" t="s">
        <v>868</v>
      </c>
      <c r="L7" s="58"/>
      <c r="M7" s="58"/>
      <c r="N7" s="58"/>
      <c r="O7" s="58"/>
      <c r="P7" s="58"/>
      <c r="Q7" s="58"/>
      <c r="R7" s="58"/>
      <c r="S7" s="58"/>
      <c r="T7" s="58"/>
      <c r="U7" s="58"/>
      <c r="V7" s="58"/>
      <c r="W7" s="58"/>
    </row>
    <row r="8" spans="1:23" x14ac:dyDescent="0.25">
      <c r="A8" s="52"/>
      <c r="B8" s="13"/>
      <c r="C8" s="13"/>
      <c r="D8" s="13"/>
      <c r="E8" s="13"/>
      <c r="F8" s="13"/>
      <c r="G8" s="13"/>
      <c r="H8" s="13"/>
      <c r="I8" s="13"/>
      <c r="J8" s="13"/>
      <c r="K8" s="58" t="s">
        <v>869</v>
      </c>
      <c r="L8" s="58"/>
      <c r="M8" s="58"/>
      <c r="N8" s="58"/>
      <c r="O8" s="58"/>
      <c r="P8" s="58"/>
      <c r="Q8" s="58"/>
      <c r="R8" s="58"/>
      <c r="S8" s="58"/>
      <c r="T8" s="58"/>
      <c r="U8" s="58"/>
      <c r="V8" s="58"/>
      <c r="W8" s="58"/>
    </row>
    <row r="9" spans="1:23" ht="16.5" thickBot="1" x14ac:dyDescent="0.3">
      <c r="A9" s="52"/>
      <c r="B9" s="17"/>
      <c r="C9" s="17" t="s">
        <v>200</v>
      </c>
      <c r="D9" s="42" t="s">
        <v>767</v>
      </c>
      <c r="E9" s="42"/>
      <c r="F9" s="42"/>
      <c r="G9" s="42"/>
      <c r="H9" s="42"/>
      <c r="I9" s="42"/>
      <c r="J9" s="17"/>
      <c r="K9" s="60"/>
      <c r="L9" s="60"/>
      <c r="M9" s="60"/>
      <c r="N9" s="60"/>
      <c r="O9" s="60"/>
      <c r="P9" s="60"/>
      <c r="Q9" s="60"/>
      <c r="R9" s="60"/>
      <c r="S9" s="60"/>
      <c r="T9" s="60"/>
      <c r="U9" s="60"/>
      <c r="V9" s="60"/>
      <c r="W9" s="60"/>
    </row>
    <row r="10" spans="1:23" x14ac:dyDescent="0.25">
      <c r="A10" s="52"/>
      <c r="B10" s="41"/>
      <c r="C10" s="41" t="s">
        <v>200</v>
      </c>
      <c r="D10" s="100" t="s">
        <v>404</v>
      </c>
      <c r="E10" s="100"/>
      <c r="F10" s="101"/>
      <c r="G10" s="101" t="s">
        <v>200</v>
      </c>
      <c r="H10" s="100" t="s">
        <v>768</v>
      </c>
      <c r="I10" s="100"/>
      <c r="J10" s="41"/>
      <c r="K10" s="13"/>
      <c r="L10" s="13"/>
      <c r="M10" s="13"/>
      <c r="N10" s="13"/>
      <c r="O10" s="13"/>
      <c r="P10" s="13"/>
      <c r="Q10" s="13"/>
      <c r="R10" s="13"/>
      <c r="S10" s="13"/>
      <c r="T10" s="13"/>
      <c r="U10" s="13"/>
      <c r="V10" s="13"/>
      <c r="W10" s="13"/>
    </row>
    <row r="11" spans="1:23" ht="15.75" thickBot="1" x14ac:dyDescent="0.3">
      <c r="A11" s="52"/>
      <c r="B11" s="41"/>
      <c r="C11" s="41"/>
      <c r="D11" s="42">
        <v>2014</v>
      </c>
      <c r="E11" s="42"/>
      <c r="F11" s="41"/>
      <c r="G11" s="41"/>
      <c r="H11" s="42">
        <v>2013</v>
      </c>
      <c r="I11" s="42"/>
      <c r="J11" s="41"/>
      <c r="K11" s="17"/>
      <c r="L11" s="17" t="s">
        <v>200</v>
      </c>
      <c r="M11" s="42">
        <v>2013</v>
      </c>
      <c r="N11" s="42"/>
      <c r="O11" s="17"/>
      <c r="P11" s="17" t="s">
        <v>200</v>
      </c>
      <c r="Q11" s="42">
        <v>2012</v>
      </c>
      <c r="R11" s="42"/>
      <c r="S11" s="17"/>
      <c r="T11" s="17" t="s">
        <v>200</v>
      </c>
      <c r="U11" s="42">
        <v>2011</v>
      </c>
      <c r="V11" s="42"/>
      <c r="W11" s="17"/>
    </row>
    <row r="12" spans="1:23" x14ac:dyDescent="0.25">
      <c r="A12" s="52"/>
      <c r="B12" s="23" t="s">
        <v>66</v>
      </c>
      <c r="C12" s="25" t="s">
        <v>200</v>
      </c>
      <c r="D12" s="25"/>
      <c r="E12" s="25"/>
      <c r="F12" s="25"/>
      <c r="G12" s="25" t="s">
        <v>200</v>
      </c>
      <c r="H12" s="25"/>
      <c r="I12" s="25"/>
      <c r="J12" s="25"/>
      <c r="K12" s="23" t="s">
        <v>66</v>
      </c>
      <c r="L12" s="25" t="s">
        <v>200</v>
      </c>
      <c r="M12" s="25"/>
      <c r="N12" s="25"/>
      <c r="O12" s="25"/>
      <c r="P12" s="25" t="s">
        <v>200</v>
      </c>
      <c r="Q12" s="25"/>
      <c r="R12" s="25"/>
      <c r="S12" s="25"/>
      <c r="T12" s="25" t="s">
        <v>200</v>
      </c>
      <c r="U12" s="25"/>
      <c r="V12" s="25"/>
      <c r="W12" s="25"/>
    </row>
    <row r="13" spans="1:23" x14ac:dyDescent="0.25">
      <c r="A13" s="52"/>
      <c r="B13" s="38" t="s">
        <v>325</v>
      </c>
      <c r="C13" s="13" t="s">
        <v>200</v>
      </c>
      <c r="D13" s="13" t="s">
        <v>224</v>
      </c>
      <c r="E13" s="33">
        <v>267130</v>
      </c>
      <c r="F13" s="15" t="s">
        <v>200</v>
      </c>
      <c r="G13" s="13" t="s">
        <v>200</v>
      </c>
      <c r="H13" s="13" t="s">
        <v>224</v>
      </c>
      <c r="I13" s="33">
        <v>179719</v>
      </c>
      <c r="J13" s="15" t="s">
        <v>200</v>
      </c>
      <c r="K13" s="38" t="s">
        <v>333</v>
      </c>
      <c r="L13" s="13" t="s">
        <v>200</v>
      </c>
      <c r="M13" s="13" t="s">
        <v>224</v>
      </c>
      <c r="N13" s="33">
        <v>329621</v>
      </c>
      <c r="O13" s="15" t="s">
        <v>200</v>
      </c>
      <c r="P13" s="13" t="s">
        <v>200</v>
      </c>
      <c r="Q13" s="13" t="s">
        <v>224</v>
      </c>
      <c r="R13" s="33">
        <v>302113</v>
      </c>
      <c r="S13" s="15" t="s">
        <v>200</v>
      </c>
      <c r="T13" s="13" t="s">
        <v>200</v>
      </c>
      <c r="U13" s="13" t="s">
        <v>224</v>
      </c>
      <c r="V13" s="33">
        <v>264008</v>
      </c>
      <c r="W13" s="15" t="s">
        <v>200</v>
      </c>
    </row>
    <row r="14" spans="1:23" x14ac:dyDescent="0.25">
      <c r="A14" s="52"/>
      <c r="B14" s="44" t="s">
        <v>333</v>
      </c>
      <c r="C14" s="25" t="s">
        <v>200</v>
      </c>
      <c r="D14" s="25"/>
      <c r="E14" s="27">
        <v>156659</v>
      </c>
      <c r="F14" s="29" t="s">
        <v>200</v>
      </c>
      <c r="G14" s="25" t="s">
        <v>200</v>
      </c>
      <c r="H14" s="25"/>
      <c r="I14" s="27">
        <v>128680</v>
      </c>
      <c r="J14" s="29" t="s">
        <v>200</v>
      </c>
      <c r="K14" s="44" t="s">
        <v>325</v>
      </c>
      <c r="L14" s="25" t="s">
        <v>200</v>
      </c>
      <c r="M14" s="25"/>
      <c r="N14" s="27">
        <v>426195</v>
      </c>
      <c r="O14" s="29" t="s">
        <v>200</v>
      </c>
      <c r="P14" s="25" t="s">
        <v>200</v>
      </c>
      <c r="Q14" s="25"/>
      <c r="R14" s="27">
        <v>484922</v>
      </c>
      <c r="S14" s="29" t="s">
        <v>200</v>
      </c>
      <c r="T14" s="25" t="s">
        <v>200</v>
      </c>
      <c r="U14" s="25"/>
      <c r="V14" s="27">
        <v>362577</v>
      </c>
      <c r="W14" s="29" t="s">
        <v>200</v>
      </c>
    </row>
    <row r="15" spans="1:23" ht="15.75" thickBot="1" x14ac:dyDescent="0.3">
      <c r="A15" s="52"/>
      <c r="B15" s="38" t="s">
        <v>329</v>
      </c>
      <c r="C15" s="13" t="s">
        <v>200</v>
      </c>
      <c r="D15" s="13"/>
      <c r="E15" s="33">
        <v>51597</v>
      </c>
      <c r="F15" s="15" t="s">
        <v>200</v>
      </c>
      <c r="G15" s="13" t="s">
        <v>200</v>
      </c>
      <c r="H15" s="13"/>
      <c r="I15" s="33">
        <v>53272</v>
      </c>
      <c r="J15" s="15" t="s">
        <v>200</v>
      </c>
      <c r="K15" s="38" t="s">
        <v>329</v>
      </c>
      <c r="L15" s="13" t="s">
        <v>200</v>
      </c>
      <c r="M15" s="13"/>
      <c r="N15" s="33">
        <v>160385</v>
      </c>
      <c r="O15" s="15" t="s">
        <v>200</v>
      </c>
      <c r="P15" s="13" t="s">
        <v>200</v>
      </c>
      <c r="Q15" s="13"/>
      <c r="R15" s="33">
        <v>139219</v>
      </c>
      <c r="S15" s="15" t="s">
        <v>200</v>
      </c>
      <c r="T15" s="13" t="s">
        <v>200</v>
      </c>
      <c r="U15" s="13"/>
      <c r="V15" s="33">
        <v>162491</v>
      </c>
      <c r="W15" s="15" t="s">
        <v>200</v>
      </c>
    </row>
    <row r="16" spans="1:23" x14ac:dyDescent="0.25">
      <c r="A16" s="52"/>
      <c r="B16" s="36"/>
      <c r="C16" s="36" t="s">
        <v>200</v>
      </c>
      <c r="D16" s="37"/>
      <c r="E16" s="37"/>
      <c r="F16" s="36"/>
      <c r="G16" s="36" t="s">
        <v>200</v>
      </c>
      <c r="H16" s="37"/>
      <c r="I16" s="37"/>
      <c r="J16" s="36"/>
      <c r="K16" s="36"/>
      <c r="L16" s="36" t="s">
        <v>200</v>
      </c>
      <c r="M16" s="37"/>
      <c r="N16" s="37"/>
      <c r="O16" s="36"/>
      <c r="P16" s="36" t="s">
        <v>200</v>
      </c>
      <c r="Q16" s="37"/>
      <c r="R16" s="37"/>
      <c r="S16" s="36"/>
      <c r="T16" s="36" t="s">
        <v>200</v>
      </c>
      <c r="U16" s="37"/>
      <c r="V16" s="37"/>
      <c r="W16" s="36"/>
    </row>
    <row r="17" spans="1:23" ht="15.75" thickBot="1" x14ac:dyDescent="0.3">
      <c r="A17" s="52"/>
      <c r="B17" s="67" t="s">
        <v>70</v>
      </c>
      <c r="C17" s="43" t="s">
        <v>200</v>
      </c>
      <c r="D17" s="25" t="s">
        <v>224</v>
      </c>
      <c r="E17" s="27">
        <v>475386</v>
      </c>
      <c r="F17" s="29" t="s">
        <v>200</v>
      </c>
      <c r="G17" s="43" t="s">
        <v>200</v>
      </c>
      <c r="H17" s="25" t="s">
        <v>224</v>
      </c>
      <c r="I17" s="27">
        <v>361671</v>
      </c>
      <c r="J17" s="29" t="s">
        <v>200</v>
      </c>
      <c r="K17" s="67" t="s">
        <v>70</v>
      </c>
      <c r="L17" s="43" t="s">
        <v>200</v>
      </c>
      <c r="M17" s="25" t="s">
        <v>224</v>
      </c>
      <c r="N17" s="27">
        <v>916201</v>
      </c>
      <c r="O17" s="29" t="s">
        <v>200</v>
      </c>
      <c r="P17" s="43" t="s">
        <v>200</v>
      </c>
      <c r="Q17" s="25" t="s">
        <v>224</v>
      </c>
      <c r="R17" s="27">
        <v>926254</v>
      </c>
      <c r="S17" s="29" t="s">
        <v>200</v>
      </c>
      <c r="T17" s="43" t="s">
        <v>200</v>
      </c>
      <c r="U17" s="25" t="s">
        <v>224</v>
      </c>
      <c r="V17" s="27">
        <v>789076</v>
      </c>
      <c r="W17" s="29" t="s">
        <v>200</v>
      </c>
    </row>
    <row r="18" spans="1:23" ht="15.75" thickTop="1" x14ac:dyDescent="0.25">
      <c r="A18" s="52"/>
      <c r="B18" s="36"/>
      <c r="C18" s="36" t="s">
        <v>200</v>
      </c>
      <c r="D18" s="39"/>
      <c r="E18" s="39"/>
      <c r="F18" s="36"/>
      <c r="G18" s="36" t="s">
        <v>200</v>
      </c>
      <c r="H18" s="39"/>
      <c r="I18" s="39"/>
      <c r="J18" s="36"/>
      <c r="K18" s="36"/>
      <c r="L18" s="36" t="s">
        <v>200</v>
      </c>
      <c r="M18" s="39"/>
      <c r="N18" s="39"/>
      <c r="O18" s="36"/>
      <c r="P18" s="36" t="s">
        <v>200</v>
      </c>
      <c r="Q18" s="39"/>
      <c r="R18" s="39"/>
      <c r="S18" s="36"/>
      <c r="T18" s="36" t="s">
        <v>200</v>
      </c>
      <c r="U18" s="39"/>
      <c r="V18" s="39"/>
      <c r="W18" s="36"/>
    </row>
    <row r="19" spans="1:23" ht="15.75" x14ac:dyDescent="0.25">
      <c r="A19" s="52"/>
      <c r="B19" s="59"/>
      <c r="C19" s="59"/>
      <c r="D19" s="59"/>
      <c r="E19" s="59"/>
      <c r="F19" s="59"/>
      <c r="G19" s="59"/>
      <c r="H19" s="59"/>
      <c r="I19" s="59"/>
      <c r="J19" s="59"/>
      <c r="K19" s="60"/>
      <c r="L19" s="60"/>
      <c r="M19" s="60"/>
      <c r="N19" s="60"/>
      <c r="O19" s="60"/>
      <c r="P19" s="60"/>
      <c r="Q19" s="60"/>
      <c r="R19" s="60"/>
      <c r="S19" s="60"/>
      <c r="T19" s="60"/>
      <c r="U19" s="60"/>
      <c r="V19" s="60"/>
      <c r="W19" s="60"/>
    </row>
    <row r="20" spans="1:23" x14ac:dyDescent="0.25">
      <c r="A20" s="52"/>
      <c r="B20" s="13"/>
      <c r="C20" s="13"/>
      <c r="D20" s="13"/>
      <c r="E20" s="13"/>
      <c r="F20" s="13"/>
      <c r="G20" s="13"/>
      <c r="H20" s="13"/>
      <c r="I20" s="13"/>
      <c r="J20" s="13"/>
      <c r="K20" s="13"/>
      <c r="L20" s="13"/>
      <c r="M20" s="13"/>
      <c r="N20" s="13"/>
      <c r="O20" s="13"/>
      <c r="P20" s="13"/>
      <c r="Q20" s="13"/>
      <c r="R20" s="13"/>
      <c r="S20" s="13"/>
      <c r="T20" s="13"/>
      <c r="U20" s="13"/>
      <c r="V20" s="13"/>
      <c r="W20" s="13"/>
    </row>
    <row r="21" spans="1:23" ht="15.75" thickBot="1" x14ac:dyDescent="0.3">
      <c r="A21" s="52"/>
      <c r="B21" s="17"/>
      <c r="C21" s="17" t="s">
        <v>200</v>
      </c>
      <c r="D21" s="42" t="s">
        <v>767</v>
      </c>
      <c r="E21" s="42"/>
      <c r="F21" s="42"/>
      <c r="G21" s="42"/>
      <c r="H21" s="42"/>
      <c r="I21" s="42"/>
      <c r="J21" s="17"/>
      <c r="K21" s="17"/>
      <c r="L21" s="17" t="s">
        <v>200</v>
      </c>
      <c r="M21" s="42">
        <v>2013</v>
      </c>
      <c r="N21" s="42"/>
      <c r="O21" s="17"/>
      <c r="P21" s="17"/>
      <c r="Q21" s="42">
        <v>2012</v>
      </c>
      <c r="R21" s="42"/>
      <c r="S21" s="17"/>
      <c r="T21" s="17"/>
      <c r="U21" s="42">
        <v>2011</v>
      </c>
      <c r="V21" s="42"/>
      <c r="W21" s="17"/>
    </row>
    <row r="22" spans="1:23" x14ac:dyDescent="0.25">
      <c r="A22" s="52"/>
      <c r="B22" s="41"/>
      <c r="C22" s="41" t="s">
        <v>200</v>
      </c>
      <c r="D22" s="100" t="s">
        <v>404</v>
      </c>
      <c r="E22" s="100"/>
      <c r="F22" s="101"/>
      <c r="G22" s="101"/>
      <c r="H22" s="100" t="s">
        <v>768</v>
      </c>
      <c r="I22" s="100"/>
      <c r="J22" s="41"/>
      <c r="K22" s="23" t="s">
        <v>870</v>
      </c>
      <c r="L22" s="25" t="s">
        <v>200</v>
      </c>
      <c r="M22" s="25"/>
      <c r="N22" s="25"/>
      <c r="O22" s="25"/>
      <c r="P22" s="25"/>
      <c r="Q22" s="25"/>
      <c r="R22" s="25"/>
      <c r="S22" s="25"/>
      <c r="T22" s="25"/>
      <c r="U22" s="25"/>
      <c r="V22" s="25"/>
      <c r="W22" s="25"/>
    </row>
    <row r="23" spans="1:23" ht="15.75" thickBot="1" x14ac:dyDescent="0.3">
      <c r="A23" s="52"/>
      <c r="B23" s="41"/>
      <c r="C23" s="41"/>
      <c r="D23" s="42">
        <v>2014</v>
      </c>
      <c r="E23" s="42"/>
      <c r="F23" s="41"/>
      <c r="G23" s="41"/>
      <c r="H23" s="42">
        <v>2013</v>
      </c>
      <c r="I23" s="42"/>
      <c r="J23" s="41"/>
      <c r="K23" s="38" t="s">
        <v>333</v>
      </c>
      <c r="L23" s="13" t="s">
        <v>200</v>
      </c>
      <c r="M23" s="13" t="s">
        <v>224</v>
      </c>
      <c r="N23" s="33">
        <v>72918</v>
      </c>
      <c r="O23" s="15" t="s">
        <v>200</v>
      </c>
      <c r="P23" s="13"/>
      <c r="Q23" s="13" t="s">
        <v>224</v>
      </c>
      <c r="R23" s="33">
        <v>65767</v>
      </c>
      <c r="S23" s="15" t="s">
        <v>200</v>
      </c>
      <c r="T23" s="13"/>
      <c r="U23" s="13" t="s">
        <v>224</v>
      </c>
      <c r="V23" s="33">
        <v>65651</v>
      </c>
      <c r="W23" s="15" t="s">
        <v>200</v>
      </c>
    </row>
    <row r="24" spans="1:23" x14ac:dyDescent="0.25">
      <c r="A24" s="52"/>
      <c r="B24" s="23" t="s">
        <v>840</v>
      </c>
      <c r="C24" s="25" t="s">
        <v>200</v>
      </c>
      <c r="D24" s="25"/>
      <c r="E24" s="25"/>
      <c r="F24" s="25"/>
      <c r="G24" s="25"/>
      <c r="H24" s="25"/>
      <c r="I24" s="25"/>
      <c r="J24" s="25"/>
      <c r="K24" s="44" t="s">
        <v>325</v>
      </c>
      <c r="L24" s="25" t="s">
        <v>200</v>
      </c>
      <c r="M24" s="25"/>
      <c r="N24" s="27">
        <v>28607</v>
      </c>
      <c r="O24" s="29" t="s">
        <v>200</v>
      </c>
      <c r="P24" s="25"/>
      <c r="Q24" s="25"/>
      <c r="R24" s="27">
        <v>14429</v>
      </c>
      <c r="S24" s="29" t="s">
        <v>200</v>
      </c>
      <c r="T24" s="25"/>
      <c r="U24" s="25"/>
      <c r="V24" s="27">
        <v>36442</v>
      </c>
      <c r="W24" s="29" t="s">
        <v>200</v>
      </c>
    </row>
    <row r="25" spans="1:23" x14ac:dyDescent="0.25">
      <c r="A25" s="52"/>
      <c r="B25" s="38" t="s">
        <v>325</v>
      </c>
      <c r="C25" s="13" t="s">
        <v>200</v>
      </c>
      <c r="D25" s="13" t="s">
        <v>224</v>
      </c>
      <c r="E25" s="33">
        <v>32541</v>
      </c>
      <c r="F25" s="15" t="s">
        <v>200</v>
      </c>
      <c r="G25" s="13"/>
      <c r="H25" s="13" t="s">
        <v>224</v>
      </c>
      <c r="I25" s="19">
        <v>85</v>
      </c>
      <c r="J25" s="15" t="s">
        <v>200</v>
      </c>
      <c r="K25" s="38" t="s">
        <v>329</v>
      </c>
      <c r="L25" s="13" t="s">
        <v>200</v>
      </c>
      <c r="M25" s="13"/>
      <c r="N25" s="33">
        <v>15134</v>
      </c>
      <c r="O25" s="15" t="s">
        <v>200</v>
      </c>
      <c r="P25" s="13"/>
      <c r="Q25" s="13"/>
      <c r="R25" s="33">
        <v>10782</v>
      </c>
      <c r="S25" s="15" t="s">
        <v>200</v>
      </c>
      <c r="T25" s="13"/>
      <c r="U25" s="13"/>
      <c r="V25" s="33">
        <v>15504</v>
      </c>
      <c r="W25" s="15" t="s">
        <v>200</v>
      </c>
    </row>
    <row r="26" spans="1:23" ht="15.75" thickBot="1" x14ac:dyDescent="0.3">
      <c r="A26" s="52"/>
      <c r="B26" s="44" t="s">
        <v>333</v>
      </c>
      <c r="C26" s="25" t="s">
        <v>200</v>
      </c>
      <c r="D26" s="25"/>
      <c r="E26" s="27">
        <v>28400</v>
      </c>
      <c r="F26" s="29" t="s">
        <v>200</v>
      </c>
      <c r="G26" s="25"/>
      <c r="H26" s="25"/>
      <c r="I26" s="27">
        <v>19182</v>
      </c>
      <c r="J26" s="29" t="s">
        <v>200</v>
      </c>
      <c r="K26" s="44" t="s">
        <v>871</v>
      </c>
      <c r="L26" s="25" t="s">
        <v>200</v>
      </c>
      <c r="M26" s="25"/>
      <c r="N26" s="31" t="s">
        <v>872</v>
      </c>
      <c r="O26" s="29" t="s">
        <v>226</v>
      </c>
      <c r="P26" s="25"/>
      <c r="Q26" s="25"/>
      <c r="R26" s="31" t="s">
        <v>873</v>
      </c>
      <c r="S26" s="29" t="s">
        <v>226</v>
      </c>
      <c r="T26" s="25"/>
      <c r="U26" s="25"/>
      <c r="V26" s="31" t="s">
        <v>874</v>
      </c>
      <c r="W26" s="29" t="s">
        <v>226</v>
      </c>
    </row>
    <row r="27" spans="1:23" x14ac:dyDescent="0.25">
      <c r="A27" s="52"/>
      <c r="B27" s="38" t="s">
        <v>329</v>
      </c>
      <c r="C27" s="13" t="s">
        <v>200</v>
      </c>
      <c r="D27" s="13"/>
      <c r="E27" s="19" t="s">
        <v>841</v>
      </c>
      <c r="F27" s="15" t="s">
        <v>226</v>
      </c>
      <c r="G27" s="13"/>
      <c r="H27" s="13"/>
      <c r="I27" s="19" t="s">
        <v>842</v>
      </c>
      <c r="J27" s="15" t="s">
        <v>226</v>
      </c>
      <c r="K27" s="36"/>
      <c r="L27" s="36" t="s">
        <v>200</v>
      </c>
      <c r="M27" s="37"/>
      <c r="N27" s="37"/>
      <c r="O27" s="36"/>
      <c r="P27" s="36"/>
      <c r="Q27" s="37"/>
      <c r="R27" s="37"/>
      <c r="S27" s="36"/>
      <c r="T27" s="36"/>
      <c r="U27" s="37"/>
      <c r="V27" s="37"/>
      <c r="W27" s="36"/>
    </row>
    <row r="28" spans="1:23" ht="26.25" thickBot="1" x14ac:dyDescent="0.3">
      <c r="A28" s="52"/>
      <c r="B28" s="44" t="s">
        <v>843</v>
      </c>
      <c r="C28" s="25" t="s">
        <v>200</v>
      </c>
      <c r="D28" s="25"/>
      <c r="E28" s="31" t="s">
        <v>844</v>
      </c>
      <c r="F28" s="29" t="s">
        <v>226</v>
      </c>
      <c r="G28" s="25"/>
      <c r="H28" s="25"/>
      <c r="I28" s="31" t="s">
        <v>845</v>
      </c>
      <c r="J28" s="29" t="s">
        <v>226</v>
      </c>
      <c r="K28" s="66" t="s">
        <v>846</v>
      </c>
      <c r="L28" s="17" t="s">
        <v>200</v>
      </c>
      <c r="M28" s="13"/>
      <c r="N28" s="33">
        <v>91781</v>
      </c>
      <c r="O28" s="15" t="s">
        <v>200</v>
      </c>
      <c r="P28" s="17"/>
      <c r="Q28" s="13"/>
      <c r="R28" s="33">
        <v>75418</v>
      </c>
      <c r="S28" s="15" t="s">
        <v>200</v>
      </c>
      <c r="T28" s="17"/>
      <c r="U28" s="13"/>
      <c r="V28" s="33">
        <v>107720</v>
      </c>
      <c r="W28" s="15" t="s">
        <v>200</v>
      </c>
    </row>
    <row r="29" spans="1:23" x14ac:dyDescent="0.25">
      <c r="A29" s="52"/>
      <c r="B29" s="36"/>
      <c r="C29" s="36" t="s">
        <v>200</v>
      </c>
      <c r="D29" s="37"/>
      <c r="E29" s="37"/>
      <c r="F29" s="36"/>
      <c r="G29" s="36"/>
      <c r="H29" s="37"/>
      <c r="I29" s="37"/>
      <c r="J29" s="36"/>
      <c r="K29" s="23" t="s">
        <v>80</v>
      </c>
      <c r="L29" s="43" t="s">
        <v>200</v>
      </c>
      <c r="M29" s="25"/>
      <c r="N29" s="27">
        <v>56443</v>
      </c>
      <c r="O29" s="29" t="s">
        <v>200</v>
      </c>
      <c r="P29" s="43"/>
      <c r="Q29" s="25"/>
      <c r="R29" s="27">
        <v>58079</v>
      </c>
      <c r="S29" s="29" t="s">
        <v>200</v>
      </c>
      <c r="T29" s="43"/>
      <c r="U29" s="25"/>
      <c r="V29" s="27">
        <v>47784</v>
      </c>
      <c r="W29" s="29" t="s">
        <v>200</v>
      </c>
    </row>
    <row r="30" spans="1:23" ht="25.5" x14ac:dyDescent="0.25">
      <c r="A30" s="52"/>
      <c r="B30" s="66" t="s">
        <v>846</v>
      </c>
      <c r="C30" s="17" t="s">
        <v>200</v>
      </c>
      <c r="D30" s="13"/>
      <c r="E30" s="33">
        <v>40489</v>
      </c>
      <c r="F30" s="15" t="s">
        <v>200</v>
      </c>
      <c r="G30" s="17"/>
      <c r="H30" s="13"/>
      <c r="I30" s="33">
        <v>4618</v>
      </c>
      <c r="J30" s="15" t="s">
        <v>200</v>
      </c>
      <c r="K30" s="16" t="s">
        <v>75</v>
      </c>
      <c r="L30" s="17" t="s">
        <v>200</v>
      </c>
      <c r="M30" s="13"/>
      <c r="N30" s="33">
        <v>72934</v>
      </c>
      <c r="O30" s="15" t="s">
        <v>200</v>
      </c>
      <c r="P30" s="17"/>
      <c r="Q30" s="13"/>
      <c r="R30" s="33">
        <v>68290</v>
      </c>
      <c r="S30" s="15" t="s">
        <v>200</v>
      </c>
      <c r="T30" s="17"/>
      <c r="U30" s="13"/>
      <c r="V30" s="33">
        <v>61377</v>
      </c>
      <c r="W30" s="15" t="s">
        <v>200</v>
      </c>
    </row>
    <row r="31" spans="1:23" ht="15.75" thickBot="1" x14ac:dyDescent="0.3">
      <c r="A31" s="52"/>
      <c r="B31" s="23" t="s">
        <v>80</v>
      </c>
      <c r="C31" s="43" t="s">
        <v>200</v>
      </c>
      <c r="D31" s="25"/>
      <c r="E31" s="27">
        <v>40470</v>
      </c>
      <c r="F31" s="29" t="s">
        <v>200</v>
      </c>
      <c r="G31" s="43"/>
      <c r="H31" s="25"/>
      <c r="I31" s="27">
        <v>27849</v>
      </c>
      <c r="J31" s="29" t="s">
        <v>200</v>
      </c>
      <c r="K31" s="23" t="s">
        <v>74</v>
      </c>
      <c r="L31" s="43" t="s">
        <v>200</v>
      </c>
      <c r="M31" s="25"/>
      <c r="N31" s="27">
        <v>68202</v>
      </c>
      <c r="O31" s="29" t="s">
        <v>200</v>
      </c>
      <c r="P31" s="43"/>
      <c r="Q31" s="29"/>
      <c r="R31" s="71" t="s">
        <v>230</v>
      </c>
      <c r="S31" s="29" t="s">
        <v>200</v>
      </c>
      <c r="T31" s="43"/>
      <c r="U31" s="29"/>
      <c r="V31" s="71" t="s">
        <v>230</v>
      </c>
      <c r="W31" s="29" t="s">
        <v>200</v>
      </c>
    </row>
    <row r="32" spans="1:23" ht="26.25" thickBot="1" x14ac:dyDescent="0.3">
      <c r="A32" s="52"/>
      <c r="B32" s="16" t="s">
        <v>75</v>
      </c>
      <c r="C32" s="17" t="s">
        <v>200</v>
      </c>
      <c r="D32" s="13"/>
      <c r="E32" s="33">
        <v>40695</v>
      </c>
      <c r="F32" s="15" t="s">
        <v>200</v>
      </c>
      <c r="G32" s="17"/>
      <c r="H32" s="13"/>
      <c r="I32" s="33">
        <v>36026</v>
      </c>
      <c r="J32" s="15" t="s">
        <v>200</v>
      </c>
      <c r="K32" s="36"/>
      <c r="L32" s="36" t="s">
        <v>200</v>
      </c>
      <c r="M32" s="37"/>
      <c r="N32" s="37"/>
      <c r="O32" s="36"/>
      <c r="P32" s="36"/>
      <c r="Q32" s="37"/>
      <c r="R32" s="37"/>
      <c r="S32" s="36"/>
      <c r="T32" s="36"/>
      <c r="U32" s="37"/>
      <c r="V32" s="37"/>
      <c r="W32" s="36"/>
    </row>
    <row r="33" spans="1:23" ht="26.25" thickBot="1" x14ac:dyDescent="0.3">
      <c r="A33" s="52"/>
      <c r="B33" s="36"/>
      <c r="C33" s="36" t="s">
        <v>200</v>
      </c>
      <c r="D33" s="37"/>
      <c r="E33" s="37"/>
      <c r="F33" s="36"/>
      <c r="G33" s="36"/>
      <c r="H33" s="37"/>
      <c r="I33" s="37"/>
      <c r="J33" s="36"/>
      <c r="K33" s="66" t="s">
        <v>875</v>
      </c>
      <c r="L33" s="17" t="s">
        <v>200</v>
      </c>
      <c r="M33" s="13" t="s">
        <v>224</v>
      </c>
      <c r="N33" s="19" t="s">
        <v>876</v>
      </c>
      <c r="O33" s="15" t="s">
        <v>226</v>
      </c>
      <c r="P33" s="17"/>
      <c r="Q33" s="13" t="s">
        <v>224</v>
      </c>
      <c r="R33" s="19" t="s">
        <v>877</v>
      </c>
      <c r="S33" s="15" t="s">
        <v>226</v>
      </c>
      <c r="T33" s="17"/>
      <c r="U33" s="13" t="s">
        <v>224</v>
      </c>
      <c r="V33" s="19" t="s">
        <v>878</v>
      </c>
      <c r="W33" s="15" t="s">
        <v>226</v>
      </c>
    </row>
    <row r="34" spans="1:23" ht="27" thickTop="1" thickBot="1" x14ac:dyDescent="0.3">
      <c r="A34" s="52"/>
      <c r="B34" s="67" t="s">
        <v>847</v>
      </c>
      <c r="C34" s="43" t="s">
        <v>200</v>
      </c>
      <c r="D34" s="25" t="s">
        <v>224</v>
      </c>
      <c r="E34" s="31" t="s">
        <v>848</v>
      </c>
      <c r="F34" s="29" t="s">
        <v>226</v>
      </c>
      <c r="G34" s="43"/>
      <c r="H34" s="25" t="s">
        <v>224</v>
      </c>
      <c r="I34" s="31" t="s">
        <v>849</v>
      </c>
      <c r="J34" s="29" t="s">
        <v>226</v>
      </c>
      <c r="K34" s="36"/>
      <c r="L34" s="36" t="s">
        <v>200</v>
      </c>
      <c r="M34" s="39"/>
      <c r="N34" s="39"/>
      <c r="O34" s="36"/>
      <c r="P34" s="36"/>
      <c r="Q34" s="39"/>
      <c r="R34" s="39"/>
      <c r="S34" s="36"/>
      <c r="T34" s="36"/>
      <c r="U34" s="39"/>
      <c r="V34" s="39"/>
      <c r="W34" s="36"/>
    </row>
    <row r="35" spans="1:23" ht="16.5" thickTop="1" x14ac:dyDescent="0.25">
      <c r="A35" s="52"/>
      <c r="B35" s="36"/>
      <c r="C35" s="36" t="s">
        <v>200</v>
      </c>
      <c r="D35" s="39"/>
      <c r="E35" s="39"/>
      <c r="F35" s="36"/>
      <c r="G35" s="36"/>
      <c r="H35" s="39"/>
      <c r="I35" s="39"/>
      <c r="J35" s="36"/>
      <c r="K35" s="60"/>
      <c r="L35" s="60"/>
      <c r="M35" s="60"/>
      <c r="N35" s="60"/>
      <c r="O35" s="60"/>
      <c r="P35" s="60"/>
      <c r="Q35" s="60"/>
      <c r="R35" s="60"/>
      <c r="S35" s="60"/>
      <c r="T35" s="60"/>
      <c r="U35" s="60"/>
      <c r="V35" s="60"/>
      <c r="W35" s="60"/>
    </row>
    <row r="36" spans="1:23" ht="51" x14ac:dyDescent="0.25">
      <c r="A36" s="52"/>
      <c r="B36" s="60"/>
      <c r="C36" s="60"/>
      <c r="D36" s="60"/>
      <c r="E36" s="60"/>
      <c r="F36" s="60"/>
      <c r="G36" s="60"/>
      <c r="H36" s="60"/>
      <c r="I36" s="60"/>
      <c r="J36" s="60"/>
      <c r="K36" s="64">
        <v>-1</v>
      </c>
      <c r="L36" s="64" t="s">
        <v>879</v>
      </c>
    </row>
    <row r="37" spans="1:23" x14ac:dyDescent="0.25">
      <c r="A37" s="52"/>
      <c r="B37" s="13"/>
      <c r="C37" s="13"/>
      <c r="D37" s="13"/>
      <c r="E37" s="13"/>
      <c r="F37" s="13"/>
      <c r="G37" s="13"/>
      <c r="H37" s="13"/>
      <c r="I37" s="13"/>
      <c r="J37" s="13"/>
      <c r="K37" s="59"/>
      <c r="L37" s="59"/>
      <c r="M37" s="59"/>
      <c r="N37" s="59"/>
      <c r="O37" s="59"/>
      <c r="P37" s="59"/>
      <c r="Q37" s="59"/>
      <c r="R37" s="59"/>
      <c r="S37" s="59"/>
      <c r="T37" s="59"/>
      <c r="U37" s="59"/>
      <c r="V37" s="59"/>
      <c r="W37" s="59"/>
    </row>
    <row r="38" spans="1:23" ht="15.75" thickBot="1" x14ac:dyDescent="0.3">
      <c r="A38" s="52"/>
      <c r="B38" s="17"/>
      <c r="C38" s="17" t="s">
        <v>200</v>
      </c>
      <c r="D38" s="42" t="s">
        <v>767</v>
      </c>
      <c r="E38" s="42"/>
      <c r="F38" s="42"/>
      <c r="G38" s="42"/>
      <c r="H38" s="42"/>
      <c r="I38" s="42"/>
      <c r="J38" s="17"/>
      <c r="K38" s="13"/>
      <c r="L38" s="13"/>
      <c r="M38" s="13"/>
      <c r="N38" s="13"/>
      <c r="O38" s="13"/>
      <c r="P38" s="13"/>
      <c r="Q38" s="13"/>
      <c r="R38" s="13"/>
      <c r="S38" s="13"/>
      <c r="T38" s="13"/>
      <c r="U38" s="13"/>
      <c r="V38" s="13"/>
      <c r="W38" s="13"/>
    </row>
    <row r="39" spans="1:23" ht="15.75" thickBot="1" x14ac:dyDescent="0.3">
      <c r="A39" s="52"/>
      <c r="B39" s="41"/>
      <c r="C39" s="41" t="s">
        <v>200</v>
      </c>
      <c r="D39" s="100" t="s">
        <v>404</v>
      </c>
      <c r="E39" s="100"/>
      <c r="F39" s="101"/>
      <c r="G39" s="101" t="s">
        <v>200</v>
      </c>
      <c r="H39" s="100" t="s">
        <v>768</v>
      </c>
      <c r="I39" s="100"/>
      <c r="J39" s="41"/>
      <c r="K39" s="17"/>
      <c r="L39" s="17" t="s">
        <v>200</v>
      </c>
      <c r="M39" s="42">
        <v>2013</v>
      </c>
      <c r="N39" s="42"/>
      <c r="O39" s="17"/>
      <c r="P39" s="17" t="s">
        <v>200</v>
      </c>
      <c r="Q39" s="42">
        <v>2012</v>
      </c>
      <c r="R39" s="42"/>
      <c r="S39" s="17"/>
      <c r="T39" s="17" t="s">
        <v>200</v>
      </c>
      <c r="U39" s="42">
        <v>2011</v>
      </c>
      <c r="V39" s="42"/>
      <c r="W39" s="17"/>
    </row>
    <row r="40" spans="1:23" ht="15.75" thickBot="1" x14ac:dyDescent="0.3">
      <c r="A40" s="52"/>
      <c r="B40" s="41"/>
      <c r="C40" s="41"/>
      <c r="D40" s="42">
        <v>2014</v>
      </c>
      <c r="E40" s="42"/>
      <c r="F40" s="41"/>
      <c r="G40" s="41"/>
      <c r="H40" s="42">
        <v>2013</v>
      </c>
      <c r="I40" s="42"/>
      <c r="J40" s="41"/>
      <c r="K40" s="23" t="s">
        <v>850</v>
      </c>
      <c r="L40" s="25" t="s">
        <v>200</v>
      </c>
      <c r="M40" s="25"/>
      <c r="N40" s="25"/>
      <c r="O40" s="25"/>
      <c r="P40" s="25" t="s">
        <v>200</v>
      </c>
      <c r="Q40" s="25"/>
      <c r="R40" s="25"/>
      <c r="S40" s="25"/>
      <c r="T40" s="25" t="s">
        <v>200</v>
      </c>
      <c r="U40" s="25"/>
      <c r="V40" s="25"/>
      <c r="W40" s="25"/>
    </row>
    <row r="41" spans="1:23" x14ac:dyDescent="0.25">
      <c r="A41" s="52"/>
      <c r="B41" s="23" t="s">
        <v>850</v>
      </c>
      <c r="C41" s="25" t="s">
        <v>200</v>
      </c>
      <c r="D41" s="25"/>
      <c r="E41" s="25"/>
      <c r="F41" s="25"/>
      <c r="G41" s="25" t="s">
        <v>200</v>
      </c>
      <c r="H41" s="25"/>
      <c r="I41" s="25"/>
      <c r="J41" s="25"/>
      <c r="K41" s="38" t="s">
        <v>333</v>
      </c>
      <c r="L41" s="13" t="s">
        <v>200</v>
      </c>
      <c r="M41" s="13" t="s">
        <v>224</v>
      </c>
      <c r="N41" s="33">
        <v>33030</v>
      </c>
      <c r="O41" s="15" t="s">
        <v>200</v>
      </c>
      <c r="P41" s="13" t="s">
        <v>200</v>
      </c>
      <c r="Q41" s="13" t="s">
        <v>224</v>
      </c>
      <c r="R41" s="33">
        <v>20996</v>
      </c>
      <c r="S41" s="15" t="s">
        <v>200</v>
      </c>
      <c r="T41" s="13" t="s">
        <v>200</v>
      </c>
      <c r="U41" s="13" t="s">
        <v>224</v>
      </c>
      <c r="V41" s="33">
        <v>20078</v>
      </c>
      <c r="W41" s="15" t="s">
        <v>200</v>
      </c>
    </row>
    <row r="42" spans="1:23" x14ac:dyDescent="0.25">
      <c r="A42" s="52"/>
      <c r="B42" s="38" t="s">
        <v>325</v>
      </c>
      <c r="C42" s="13" t="s">
        <v>200</v>
      </c>
      <c r="D42" s="13" t="s">
        <v>224</v>
      </c>
      <c r="E42" s="33">
        <v>17924</v>
      </c>
      <c r="F42" s="15" t="s">
        <v>200</v>
      </c>
      <c r="G42" s="13" t="s">
        <v>200</v>
      </c>
      <c r="H42" s="13" t="s">
        <v>224</v>
      </c>
      <c r="I42" s="33">
        <v>14194</v>
      </c>
      <c r="J42" s="15" t="s">
        <v>200</v>
      </c>
      <c r="K42" s="44" t="s">
        <v>325</v>
      </c>
      <c r="L42" s="25" t="s">
        <v>200</v>
      </c>
      <c r="M42" s="25"/>
      <c r="N42" s="27">
        <v>21856</v>
      </c>
      <c r="O42" s="29" t="s">
        <v>200</v>
      </c>
      <c r="P42" s="25" t="s">
        <v>200</v>
      </c>
      <c r="Q42" s="25"/>
      <c r="R42" s="27">
        <v>14993</v>
      </c>
      <c r="S42" s="29" t="s">
        <v>200</v>
      </c>
      <c r="T42" s="25" t="s">
        <v>200</v>
      </c>
      <c r="U42" s="25"/>
      <c r="V42" s="27">
        <v>9256</v>
      </c>
      <c r="W42" s="29" t="s">
        <v>200</v>
      </c>
    </row>
    <row r="43" spans="1:23" ht="15.75" thickBot="1" x14ac:dyDescent="0.3">
      <c r="A43" s="52"/>
      <c r="B43" s="44" t="s">
        <v>333</v>
      </c>
      <c r="C43" s="25" t="s">
        <v>200</v>
      </c>
      <c r="D43" s="25"/>
      <c r="E43" s="27">
        <v>23372</v>
      </c>
      <c r="F43" s="29" t="s">
        <v>200</v>
      </c>
      <c r="G43" s="25" t="s">
        <v>200</v>
      </c>
      <c r="H43" s="25"/>
      <c r="I43" s="27">
        <v>19826</v>
      </c>
      <c r="J43" s="29" t="s">
        <v>200</v>
      </c>
      <c r="K43" s="38" t="s">
        <v>329</v>
      </c>
      <c r="L43" s="13" t="s">
        <v>200</v>
      </c>
      <c r="M43" s="13"/>
      <c r="N43" s="33">
        <v>7753</v>
      </c>
      <c r="O43" s="15" t="s">
        <v>200</v>
      </c>
      <c r="P43" s="13" t="s">
        <v>200</v>
      </c>
      <c r="Q43" s="13"/>
      <c r="R43" s="33">
        <v>8736</v>
      </c>
      <c r="S43" s="15" t="s">
        <v>200</v>
      </c>
      <c r="T43" s="13" t="s">
        <v>200</v>
      </c>
      <c r="U43" s="13"/>
      <c r="V43" s="33">
        <v>9311</v>
      </c>
      <c r="W43" s="15" t="s">
        <v>200</v>
      </c>
    </row>
    <row r="44" spans="1:23" ht="15.75" thickBot="1" x14ac:dyDescent="0.3">
      <c r="A44" s="52"/>
      <c r="B44" s="38" t="s">
        <v>329</v>
      </c>
      <c r="C44" s="13" t="s">
        <v>200</v>
      </c>
      <c r="D44" s="13"/>
      <c r="E44" s="33">
        <v>5533</v>
      </c>
      <c r="F44" s="15" t="s">
        <v>200</v>
      </c>
      <c r="G44" s="13" t="s">
        <v>200</v>
      </c>
      <c r="H44" s="13"/>
      <c r="I44" s="33">
        <v>5742</v>
      </c>
      <c r="J44" s="15" t="s">
        <v>200</v>
      </c>
      <c r="K44" s="36"/>
      <c r="L44" s="36" t="s">
        <v>200</v>
      </c>
      <c r="M44" s="37"/>
      <c r="N44" s="37"/>
      <c r="O44" s="36"/>
      <c r="P44" s="36" t="s">
        <v>200</v>
      </c>
      <c r="Q44" s="37"/>
      <c r="R44" s="37"/>
      <c r="S44" s="36"/>
      <c r="T44" s="36" t="s">
        <v>200</v>
      </c>
      <c r="U44" s="37"/>
      <c r="V44" s="37"/>
      <c r="W44" s="36"/>
    </row>
    <row r="45" spans="1:23" x14ac:dyDescent="0.25">
      <c r="A45" s="52"/>
      <c r="B45" s="36"/>
      <c r="C45" s="36" t="s">
        <v>200</v>
      </c>
      <c r="D45" s="37"/>
      <c r="E45" s="37"/>
      <c r="F45" s="36"/>
      <c r="G45" s="36" t="s">
        <v>200</v>
      </c>
      <c r="H45" s="37"/>
      <c r="I45" s="37"/>
      <c r="J45" s="36"/>
      <c r="K45" s="67" t="s">
        <v>851</v>
      </c>
      <c r="L45" s="43" t="s">
        <v>200</v>
      </c>
      <c r="M45" s="25"/>
      <c r="N45" s="27">
        <v>62639</v>
      </c>
      <c r="O45" s="29" t="s">
        <v>200</v>
      </c>
      <c r="P45" s="43" t="s">
        <v>200</v>
      </c>
      <c r="Q45" s="25"/>
      <c r="R45" s="27">
        <v>44725</v>
      </c>
      <c r="S45" s="29" t="s">
        <v>200</v>
      </c>
      <c r="T45" s="43" t="s">
        <v>200</v>
      </c>
      <c r="U45" s="25"/>
      <c r="V45" s="27">
        <v>38645</v>
      </c>
      <c r="W45" s="29" t="s">
        <v>200</v>
      </c>
    </row>
    <row r="46" spans="1:23" ht="15.75" thickBot="1" x14ac:dyDescent="0.3">
      <c r="A46" s="52"/>
      <c r="B46" s="67" t="s">
        <v>851</v>
      </c>
      <c r="C46" s="43" t="s">
        <v>200</v>
      </c>
      <c r="D46" s="25"/>
      <c r="E46" s="27">
        <v>46829</v>
      </c>
      <c r="F46" s="29" t="s">
        <v>200</v>
      </c>
      <c r="G46" s="43" t="s">
        <v>200</v>
      </c>
      <c r="H46" s="25"/>
      <c r="I46" s="27">
        <v>39762</v>
      </c>
      <c r="J46" s="29" t="s">
        <v>200</v>
      </c>
      <c r="K46" s="38" t="s">
        <v>843</v>
      </c>
      <c r="L46" s="17" t="s">
        <v>200</v>
      </c>
      <c r="M46" s="13"/>
      <c r="N46" s="33">
        <v>3360</v>
      </c>
      <c r="O46" s="15" t="s">
        <v>200</v>
      </c>
      <c r="P46" s="17" t="s">
        <v>200</v>
      </c>
      <c r="Q46" s="13"/>
      <c r="R46" s="19">
        <v>763</v>
      </c>
      <c r="S46" s="15" t="s">
        <v>200</v>
      </c>
      <c r="T46" s="17" t="s">
        <v>200</v>
      </c>
      <c r="U46" s="13"/>
      <c r="V46" s="19">
        <v>11</v>
      </c>
      <c r="W46" s="15" t="s">
        <v>200</v>
      </c>
    </row>
    <row r="47" spans="1:23" ht="15.75" thickBot="1" x14ac:dyDescent="0.3">
      <c r="A47" s="52"/>
      <c r="B47" s="38" t="s">
        <v>843</v>
      </c>
      <c r="C47" s="17" t="s">
        <v>200</v>
      </c>
      <c r="D47" s="13"/>
      <c r="E47" s="33">
        <v>2431</v>
      </c>
      <c r="F47" s="15" t="s">
        <v>200</v>
      </c>
      <c r="G47" s="17" t="s">
        <v>200</v>
      </c>
      <c r="H47" s="13"/>
      <c r="I47" s="19">
        <v>766</v>
      </c>
      <c r="J47" s="15" t="s">
        <v>200</v>
      </c>
      <c r="K47" s="36"/>
      <c r="L47" s="36" t="s">
        <v>200</v>
      </c>
      <c r="M47" s="37"/>
      <c r="N47" s="37"/>
      <c r="O47" s="36"/>
      <c r="P47" s="36" t="s">
        <v>200</v>
      </c>
      <c r="Q47" s="37"/>
      <c r="R47" s="37"/>
      <c r="S47" s="36"/>
      <c r="T47" s="36" t="s">
        <v>200</v>
      </c>
      <c r="U47" s="37"/>
      <c r="V47" s="37"/>
      <c r="W47" s="36"/>
    </row>
    <row r="48" spans="1:23" ht="15.75" thickBot="1" x14ac:dyDescent="0.3">
      <c r="A48" s="52"/>
      <c r="B48" s="36"/>
      <c r="C48" s="36" t="s">
        <v>200</v>
      </c>
      <c r="D48" s="37"/>
      <c r="E48" s="37"/>
      <c r="F48" s="36"/>
      <c r="G48" s="36" t="s">
        <v>200</v>
      </c>
      <c r="H48" s="37"/>
      <c r="I48" s="37"/>
      <c r="J48" s="36"/>
      <c r="K48" s="67" t="s">
        <v>852</v>
      </c>
      <c r="L48" s="43" t="s">
        <v>200</v>
      </c>
      <c r="M48" s="25" t="s">
        <v>224</v>
      </c>
      <c r="N48" s="27">
        <v>65999</v>
      </c>
      <c r="O48" s="29" t="s">
        <v>200</v>
      </c>
      <c r="P48" s="43" t="s">
        <v>200</v>
      </c>
      <c r="Q48" s="25" t="s">
        <v>224</v>
      </c>
      <c r="R48" s="27">
        <v>45488</v>
      </c>
      <c r="S48" s="29" t="s">
        <v>200</v>
      </c>
      <c r="T48" s="43" t="s">
        <v>200</v>
      </c>
      <c r="U48" s="25" t="s">
        <v>224</v>
      </c>
      <c r="V48" s="27">
        <v>38656</v>
      </c>
      <c r="W48" s="29" t="s">
        <v>200</v>
      </c>
    </row>
    <row r="49" spans="1:23" ht="16.5" thickTop="1" thickBot="1" x14ac:dyDescent="0.3">
      <c r="A49" s="52"/>
      <c r="B49" s="67" t="s">
        <v>852</v>
      </c>
      <c r="C49" s="43" t="s">
        <v>200</v>
      </c>
      <c r="D49" s="25" t="s">
        <v>224</v>
      </c>
      <c r="E49" s="27">
        <v>49260</v>
      </c>
      <c r="F49" s="29" t="s">
        <v>200</v>
      </c>
      <c r="G49" s="43" t="s">
        <v>200</v>
      </c>
      <c r="H49" s="25" t="s">
        <v>224</v>
      </c>
      <c r="I49" s="27">
        <v>40528</v>
      </c>
      <c r="J49" s="29" t="s">
        <v>200</v>
      </c>
      <c r="K49" s="36"/>
      <c r="L49" s="36" t="s">
        <v>200</v>
      </c>
      <c r="M49" s="39"/>
      <c r="N49" s="39"/>
      <c r="O49" s="36"/>
      <c r="P49" s="36" t="s">
        <v>200</v>
      </c>
      <c r="Q49" s="39"/>
      <c r="R49" s="39"/>
      <c r="S49" s="36"/>
      <c r="T49" s="36" t="s">
        <v>200</v>
      </c>
      <c r="U49" s="39"/>
      <c r="V49" s="39"/>
      <c r="W49" s="36"/>
    </row>
    <row r="50" spans="1:23" ht="16.5" thickTop="1" x14ac:dyDescent="0.25">
      <c r="A50" s="52"/>
      <c r="B50" s="36"/>
      <c r="C50" s="36" t="s">
        <v>200</v>
      </c>
      <c r="D50" s="39"/>
      <c r="E50" s="39"/>
      <c r="F50" s="36"/>
      <c r="G50" s="36" t="s">
        <v>200</v>
      </c>
      <c r="H50" s="39"/>
      <c r="I50" s="39"/>
      <c r="J50" s="36"/>
      <c r="K50" s="60"/>
      <c r="L50" s="60"/>
      <c r="M50" s="60"/>
      <c r="N50" s="60"/>
      <c r="O50" s="60"/>
      <c r="P50" s="60"/>
      <c r="Q50" s="60"/>
      <c r="R50" s="60"/>
      <c r="S50" s="60"/>
      <c r="T50" s="60"/>
      <c r="U50" s="60"/>
      <c r="V50" s="60"/>
      <c r="W50" s="60"/>
    </row>
    <row r="51" spans="1:23" ht="15.75" x14ac:dyDescent="0.25">
      <c r="A51" s="52"/>
      <c r="B51" s="60"/>
      <c r="C51" s="60"/>
      <c r="D51" s="60"/>
      <c r="E51" s="60"/>
      <c r="F51" s="60"/>
      <c r="G51" s="60"/>
      <c r="H51" s="60"/>
      <c r="I51" s="60"/>
      <c r="J51" s="60"/>
      <c r="K51" s="13"/>
      <c r="L51" s="13"/>
      <c r="M51" s="13"/>
      <c r="N51" s="13"/>
      <c r="O51" s="13"/>
      <c r="P51" s="13"/>
      <c r="Q51" s="13"/>
      <c r="R51" s="13"/>
      <c r="S51" s="13"/>
      <c r="T51" s="13"/>
      <c r="U51" s="13"/>
      <c r="V51" s="13"/>
      <c r="W51" s="13"/>
    </row>
    <row r="52" spans="1:23" x14ac:dyDescent="0.25">
      <c r="A52" s="52"/>
      <c r="B52" s="13"/>
      <c r="C52" s="13"/>
      <c r="D52" s="13"/>
      <c r="E52" s="13"/>
      <c r="F52" s="13"/>
      <c r="G52" s="13"/>
      <c r="H52" s="13"/>
      <c r="I52" s="13"/>
      <c r="J52" s="13"/>
      <c r="K52" s="36"/>
      <c r="L52" s="49"/>
      <c r="M52" s="49"/>
      <c r="N52" s="49"/>
      <c r="O52" s="49"/>
      <c r="P52" s="49"/>
      <c r="Q52" s="49"/>
      <c r="R52" s="49"/>
      <c r="S52" s="49"/>
      <c r="T52" s="49"/>
      <c r="U52" s="49"/>
      <c r="V52" s="49"/>
      <c r="W52" s="49"/>
    </row>
    <row r="53" spans="1:23" ht="15.75" thickBot="1" x14ac:dyDescent="0.3">
      <c r="A53" s="52"/>
      <c r="B53" s="17"/>
      <c r="C53" s="17" t="s">
        <v>200</v>
      </c>
      <c r="D53" s="42" t="s">
        <v>767</v>
      </c>
      <c r="E53" s="42"/>
      <c r="F53" s="42"/>
      <c r="G53" s="42"/>
      <c r="H53" s="42"/>
      <c r="I53" s="42"/>
      <c r="J53" s="17"/>
      <c r="K53" s="17"/>
      <c r="L53" s="17" t="s">
        <v>200</v>
      </c>
      <c r="M53" s="42">
        <v>2013</v>
      </c>
      <c r="N53" s="42"/>
      <c r="O53" s="17"/>
      <c r="P53" s="17" t="s">
        <v>200</v>
      </c>
      <c r="Q53" s="42">
        <v>2012</v>
      </c>
      <c r="R53" s="42"/>
      <c r="S53" s="17"/>
      <c r="T53" s="17" t="s">
        <v>200</v>
      </c>
      <c r="U53" s="42">
        <v>2011</v>
      </c>
      <c r="V53" s="42"/>
      <c r="W53" s="17"/>
    </row>
    <row r="54" spans="1:23" ht="25.5" x14ac:dyDescent="0.25">
      <c r="A54" s="52"/>
      <c r="B54" s="41"/>
      <c r="C54" s="41" t="s">
        <v>200</v>
      </c>
      <c r="D54" s="100" t="s">
        <v>404</v>
      </c>
      <c r="E54" s="100"/>
      <c r="F54" s="101"/>
      <c r="G54" s="101" t="s">
        <v>200</v>
      </c>
      <c r="H54" s="100" t="s">
        <v>768</v>
      </c>
      <c r="I54" s="100"/>
      <c r="J54" s="41"/>
      <c r="K54" s="23" t="s">
        <v>853</v>
      </c>
      <c r="L54" s="25" t="s">
        <v>200</v>
      </c>
      <c r="M54" s="25"/>
      <c r="N54" s="25"/>
      <c r="O54" s="25"/>
      <c r="P54" s="25" t="s">
        <v>200</v>
      </c>
      <c r="Q54" s="25"/>
      <c r="R54" s="25"/>
      <c r="S54" s="25"/>
      <c r="T54" s="25" t="s">
        <v>200</v>
      </c>
      <c r="U54" s="25"/>
      <c r="V54" s="25"/>
      <c r="W54" s="25"/>
    </row>
    <row r="55" spans="1:23" ht="15.75" thickBot="1" x14ac:dyDescent="0.3">
      <c r="A55" s="52"/>
      <c r="B55" s="41"/>
      <c r="C55" s="41"/>
      <c r="D55" s="42">
        <v>2014</v>
      </c>
      <c r="E55" s="42"/>
      <c r="F55" s="41"/>
      <c r="G55" s="41"/>
      <c r="H55" s="42">
        <v>2013</v>
      </c>
      <c r="I55" s="42"/>
      <c r="J55" s="41"/>
      <c r="K55" s="38" t="s">
        <v>333</v>
      </c>
      <c r="L55" s="13" t="s">
        <v>200</v>
      </c>
      <c r="M55" s="13" t="s">
        <v>224</v>
      </c>
      <c r="N55" s="33">
        <v>33808</v>
      </c>
      <c r="O55" s="15" t="s">
        <v>200</v>
      </c>
      <c r="P55" s="13" t="s">
        <v>200</v>
      </c>
      <c r="Q55" s="13" t="s">
        <v>224</v>
      </c>
      <c r="R55" s="33">
        <v>30215</v>
      </c>
      <c r="S55" s="15" t="s">
        <v>200</v>
      </c>
      <c r="T55" s="13" t="s">
        <v>200</v>
      </c>
      <c r="U55" s="13" t="s">
        <v>224</v>
      </c>
      <c r="V55" s="33">
        <v>27646</v>
      </c>
      <c r="W55" s="15" t="s">
        <v>200</v>
      </c>
    </row>
    <row r="56" spans="1:23" ht="25.5" x14ac:dyDescent="0.25">
      <c r="A56" s="52"/>
      <c r="B56" s="23" t="s">
        <v>853</v>
      </c>
      <c r="C56" s="25" t="s">
        <v>200</v>
      </c>
      <c r="D56" s="25"/>
      <c r="E56" s="25"/>
      <c r="F56" s="25"/>
      <c r="G56" s="25" t="s">
        <v>200</v>
      </c>
      <c r="H56" s="25"/>
      <c r="I56" s="25"/>
      <c r="J56" s="25"/>
      <c r="K56" s="44" t="s">
        <v>325</v>
      </c>
      <c r="L56" s="25" t="s">
        <v>200</v>
      </c>
      <c r="M56" s="25"/>
      <c r="N56" s="27">
        <v>24167</v>
      </c>
      <c r="O56" s="29" t="s">
        <v>200</v>
      </c>
      <c r="P56" s="25" t="s">
        <v>200</v>
      </c>
      <c r="Q56" s="25"/>
      <c r="R56" s="27">
        <v>23771</v>
      </c>
      <c r="S56" s="29" t="s">
        <v>200</v>
      </c>
      <c r="T56" s="25" t="s">
        <v>200</v>
      </c>
      <c r="U56" s="25"/>
      <c r="V56" s="27">
        <v>19706</v>
      </c>
      <c r="W56" s="29" t="s">
        <v>200</v>
      </c>
    </row>
    <row r="57" spans="1:23" ht="15.75" thickBot="1" x14ac:dyDescent="0.3">
      <c r="A57" s="52"/>
      <c r="B57" s="38" t="s">
        <v>325</v>
      </c>
      <c r="C57" s="13" t="s">
        <v>200</v>
      </c>
      <c r="D57" s="13" t="s">
        <v>224</v>
      </c>
      <c r="E57" s="33">
        <v>14414</v>
      </c>
      <c r="F57" s="15" t="s">
        <v>200</v>
      </c>
      <c r="G57" s="13" t="s">
        <v>200</v>
      </c>
      <c r="H57" s="13" t="s">
        <v>224</v>
      </c>
      <c r="I57" s="33">
        <v>12291</v>
      </c>
      <c r="J57" s="15" t="s">
        <v>200</v>
      </c>
      <c r="K57" s="38" t="s">
        <v>329</v>
      </c>
      <c r="L57" s="13" t="s">
        <v>200</v>
      </c>
      <c r="M57" s="13"/>
      <c r="N57" s="33">
        <v>14493</v>
      </c>
      <c r="O57" s="15" t="s">
        <v>200</v>
      </c>
      <c r="P57" s="13" t="s">
        <v>200</v>
      </c>
      <c r="Q57" s="13"/>
      <c r="R57" s="33">
        <v>14223</v>
      </c>
      <c r="S57" s="15" t="s">
        <v>200</v>
      </c>
      <c r="T57" s="13" t="s">
        <v>200</v>
      </c>
      <c r="U57" s="13"/>
      <c r="V57" s="33">
        <v>13938</v>
      </c>
      <c r="W57" s="15" t="s">
        <v>200</v>
      </c>
    </row>
    <row r="58" spans="1:23" x14ac:dyDescent="0.25">
      <c r="A58" s="52"/>
      <c r="B58" s="44" t="s">
        <v>333</v>
      </c>
      <c r="C58" s="25" t="s">
        <v>200</v>
      </c>
      <c r="D58" s="25"/>
      <c r="E58" s="27">
        <v>18351</v>
      </c>
      <c r="F58" s="29" t="s">
        <v>200</v>
      </c>
      <c r="G58" s="25" t="s">
        <v>200</v>
      </c>
      <c r="H58" s="25"/>
      <c r="I58" s="27">
        <v>16329</v>
      </c>
      <c r="J58" s="29" t="s">
        <v>200</v>
      </c>
      <c r="K58" s="36"/>
      <c r="L58" s="36" t="s">
        <v>200</v>
      </c>
      <c r="M58" s="37"/>
      <c r="N58" s="37"/>
      <c r="O58" s="36"/>
      <c r="P58" s="36" t="s">
        <v>200</v>
      </c>
      <c r="Q58" s="37"/>
      <c r="R58" s="37"/>
      <c r="S58" s="36"/>
      <c r="T58" s="36" t="s">
        <v>200</v>
      </c>
      <c r="U58" s="37"/>
      <c r="V58" s="37"/>
      <c r="W58" s="36"/>
    </row>
    <row r="59" spans="1:23" ht="15.75" thickBot="1" x14ac:dyDescent="0.3">
      <c r="A59" s="52"/>
      <c r="B59" s="38" t="s">
        <v>329</v>
      </c>
      <c r="C59" s="13" t="s">
        <v>200</v>
      </c>
      <c r="D59" s="13"/>
      <c r="E59" s="33">
        <v>7288</v>
      </c>
      <c r="F59" s="15" t="s">
        <v>200</v>
      </c>
      <c r="G59" s="13" t="s">
        <v>200</v>
      </c>
      <c r="H59" s="13"/>
      <c r="I59" s="33">
        <v>7362</v>
      </c>
      <c r="J59" s="15" t="s">
        <v>200</v>
      </c>
      <c r="K59" s="67" t="s">
        <v>851</v>
      </c>
      <c r="L59" s="43" t="s">
        <v>200</v>
      </c>
      <c r="M59" s="25"/>
      <c r="N59" s="27">
        <v>72468</v>
      </c>
      <c r="O59" s="29" t="s">
        <v>200</v>
      </c>
      <c r="P59" s="43" t="s">
        <v>200</v>
      </c>
      <c r="Q59" s="25"/>
      <c r="R59" s="27">
        <v>68209</v>
      </c>
      <c r="S59" s="29" t="s">
        <v>200</v>
      </c>
      <c r="T59" s="43" t="s">
        <v>200</v>
      </c>
      <c r="U59" s="25"/>
      <c r="V59" s="27">
        <v>61290</v>
      </c>
      <c r="W59" s="29" t="s">
        <v>200</v>
      </c>
    </row>
    <row r="60" spans="1:23" ht="15.75" thickBot="1" x14ac:dyDescent="0.3">
      <c r="A60" s="52"/>
      <c r="B60" s="36"/>
      <c r="C60" s="36" t="s">
        <v>200</v>
      </c>
      <c r="D60" s="37"/>
      <c r="E60" s="37"/>
      <c r="F60" s="36"/>
      <c r="G60" s="36" t="s">
        <v>200</v>
      </c>
      <c r="H60" s="37"/>
      <c r="I60" s="37"/>
      <c r="J60" s="36"/>
      <c r="K60" s="38" t="s">
        <v>843</v>
      </c>
      <c r="L60" s="17" t="s">
        <v>200</v>
      </c>
      <c r="M60" s="13"/>
      <c r="N60" s="19">
        <v>466</v>
      </c>
      <c r="O60" s="15" t="s">
        <v>200</v>
      </c>
      <c r="P60" s="17" t="s">
        <v>200</v>
      </c>
      <c r="Q60" s="13"/>
      <c r="R60" s="19">
        <v>81</v>
      </c>
      <c r="S60" s="15" t="s">
        <v>200</v>
      </c>
      <c r="T60" s="17" t="s">
        <v>200</v>
      </c>
      <c r="U60" s="13"/>
      <c r="V60" s="19">
        <v>87</v>
      </c>
      <c r="W60" s="15" t="s">
        <v>200</v>
      </c>
    </row>
    <row r="61" spans="1:23" x14ac:dyDescent="0.25">
      <c r="A61" s="52"/>
      <c r="B61" s="67" t="s">
        <v>851</v>
      </c>
      <c r="C61" s="43" t="s">
        <v>200</v>
      </c>
      <c r="D61" s="25"/>
      <c r="E61" s="27">
        <v>40053</v>
      </c>
      <c r="F61" s="29" t="s">
        <v>200</v>
      </c>
      <c r="G61" s="43" t="s">
        <v>200</v>
      </c>
      <c r="H61" s="25"/>
      <c r="I61" s="27">
        <v>35982</v>
      </c>
      <c r="J61" s="29" t="s">
        <v>200</v>
      </c>
      <c r="K61" s="36"/>
      <c r="L61" s="36" t="s">
        <v>200</v>
      </c>
      <c r="M61" s="37"/>
      <c r="N61" s="37"/>
      <c r="O61" s="36"/>
      <c r="P61" s="36" t="s">
        <v>200</v>
      </c>
      <c r="Q61" s="37"/>
      <c r="R61" s="37"/>
      <c r="S61" s="36"/>
      <c r="T61" s="36" t="s">
        <v>200</v>
      </c>
      <c r="U61" s="37"/>
      <c r="V61" s="37"/>
      <c r="W61" s="36"/>
    </row>
    <row r="62" spans="1:23" ht="26.25" thickBot="1" x14ac:dyDescent="0.3">
      <c r="A62" s="52"/>
      <c r="B62" s="38" t="s">
        <v>843</v>
      </c>
      <c r="C62" s="17" t="s">
        <v>200</v>
      </c>
      <c r="D62" s="13"/>
      <c r="E62" s="19">
        <v>642</v>
      </c>
      <c r="F62" s="15" t="s">
        <v>200</v>
      </c>
      <c r="G62" s="17" t="s">
        <v>200</v>
      </c>
      <c r="H62" s="13"/>
      <c r="I62" s="19">
        <v>44</v>
      </c>
      <c r="J62" s="15" t="s">
        <v>200</v>
      </c>
      <c r="K62" s="67" t="s">
        <v>854</v>
      </c>
      <c r="L62" s="43" t="s">
        <v>200</v>
      </c>
      <c r="M62" s="25" t="s">
        <v>224</v>
      </c>
      <c r="N62" s="27">
        <v>72934</v>
      </c>
      <c r="O62" s="29" t="s">
        <v>200</v>
      </c>
      <c r="P62" s="43" t="s">
        <v>200</v>
      </c>
      <c r="Q62" s="25" t="s">
        <v>224</v>
      </c>
      <c r="R62" s="27">
        <v>68290</v>
      </c>
      <c r="S62" s="29" t="s">
        <v>200</v>
      </c>
      <c r="T62" s="43" t="s">
        <v>200</v>
      </c>
      <c r="U62" s="25" t="s">
        <v>224</v>
      </c>
      <c r="V62" s="27">
        <v>61377</v>
      </c>
      <c r="W62" s="29" t="s">
        <v>200</v>
      </c>
    </row>
    <row r="63" spans="1:23" ht="15.75" thickTop="1" x14ac:dyDescent="0.25">
      <c r="A63" s="52"/>
      <c r="B63" s="36"/>
      <c r="C63" s="36" t="s">
        <v>200</v>
      </c>
      <c r="D63" s="37"/>
      <c r="E63" s="37"/>
      <c r="F63" s="36"/>
      <c r="G63" s="36" t="s">
        <v>200</v>
      </c>
      <c r="H63" s="37"/>
      <c r="I63" s="37"/>
      <c r="J63" s="36"/>
      <c r="K63" s="36"/>
      <c r="L63" s="36" t="s">
        <v>200</v>
      </c>
      <c r="M63" s="39"/>
      <c r="N63" s="39"/>
      <c r="O63" s="36"/>
      <c r="P63" s="36" t="s">
        <v>200</v>
      </c>
      <c r="Q63" s="39"/>
      <c r="R63" s="39"/>
      <c r="S63" s="36"/>
      <c r="T63" s="36" t="s">
        <v>200</v>
      </c>
      <c r="U63" s="39"/>
      <c r="V63" s="39"/>
      <c r="W63" s="36"/>
    </row>
    <row r="64" spans="1:23" ht="26.25" thickBot="1" x14ac:dyDescent="0.3">
      <c r="A64" s="52"/>
      <c r="B64" s="67" t="s">
        <v>854</v>
      </c>
      <c r="C64" s="43" t="s">
        <v>200</v>
      </c>
      <c r="D64" s="25" t="s">
        <v>224</v>
      </c>
      <c r="E64" s="27">
        <v>40695</v>
      </c>
      <c r="F64" s="29" t="s">
        <v>200</v>
      </c>
      <c r="G64" s="43" t="s">
        <v>200</v>
      </c>
      <c r="H64" s="25" t="s">
        <v>224</v>
      </c>
      <c r="I64" s="27">
        <v>36026</v>
      </c>
      <c r="J64" s="29" t="s">
        <v>200</v>
      </c>
      <c r="K64" s="60"/>
      <c r="L64" s="60"/>
      <c r="M64" s="60"/>
      <c r="N64" s="60"/>
      <c r="O64" s="60"/>
      <c r="P64" s="60"/>
      <c r="Q64" s="60"/>
      <c r="R64" s="60"/>
      <c r="S64" s="60"/>
      <c r="T64" s="60"/>
      <c r="U64" s="60"/>
      <c r="V64" s="60"/>
      <c r="W64" s="60"/>
    </row>
    <row r="65" spans="1:23" ht="15.75" thickTop="1" x14ac:dyDescent="0.25">
      <c r="A65" s="52"/>
      <c r="B65" s="36"/>
      <c r="C65" s="36" t="s">
        <v>200</v>
      </c>
      <c r="D65" s="39"/>
      <c r="E65" s="39"/>
      <c r="F65" s="36"/>
      <c r="G65" s="36" t="s">
        <v>200</v>
      </c>
      <c r="H65" s="39"/>
      <c r="I65" s="39"/>
      <c r="J65" s="36"/>
      <c r="K65" s="13"/>
      <c r="L65" s="13"/>
      <c r="M65" s="13"/>
      <c r="N65" s="13"/>
      <c r="O65" s="13"/>
      <c r="P65" s="13"/>
      <c r="Q65" s="13"/>
      <c r="R65" s="13"/>
      <c r="S65" s="13"/>
      <c r="T65" s="13"/>
      <c r="U65" s="13"/>
      <c r="V65" s="13"/>
      <c r="W65" s="13"/>
    </row>
    <row r="66" spans="1:23" ht="15.75" x14ac:dyDescent="0.25">
      <c r="A66" s="52"/>
      <c r="B66" s="60"/>
      <c r="C66" s="60"/>
      <c r="D66" s="60"/>
      <c r="E66" s="60"/>
      <c r="F66" s="60"/>
      <c r="G66" s="60"/>
      <c r="H66" s="60"/>
      <c r="I66" s="60"/>
      <c r="J66" s="60"/>
      <c r="K66" s="36"/>
      <c r="L66" s="49"/>
      <c r="M66" s="49"/>
      <c r="N66" s="49"/>
      <c r="O66" s="49"/>
      <c r="P66" s="49"/>
      <c r="Q66" s="49"/>
      <c r="R66" s="49"/>
      <c r="S66" s="49"/>
      <c r="T66" s="49"/>
      <c r="U66" s="49"/>
      <c r="V66" s="49"/>
      <c r="W66" s="49"/>
    </row>
    <row r="67" spans="1:23" ht="15.75" thickBot="1" x14ac:dyDescent="0.3">
      <c r="A67" s="52"/>
      <c r="B67" s="13"/>
      <c r="C67" s="13"/>
      <c r="D67" s="13"/>
      <c r="E67" s="13"/>
      <c r="F67" s="13"/>
      <c r="G67" s="13"/>
      <c r="H67" s="13"/>
      <c r="I67" s="13"/>
      <c r="J67" s="13"/>
      <c r="K67" s="17"/>
      <c r="L67" s="17" t="s">
        <v>200</v>
      </c>
      <c r="M67" s="42">
        <v>2013</v>
      </c>
      <c r="N67" s="42"/>
      <c r="O67" s="17"/>
      <c r="P67" s="17" t="s">
        <v>200</v>
      </c>
      <c r="Q67" s="42">
        <v>2012</v>
      </c>
      <c r="R67" s="42"/>
      <c r="S67" s="17"/>
      <c r="T67" s="17" t="s">
        <v>200</v>
      </c>
      <c r="U67" s="42">
        <v>2011</v>
      </c>
      <c r="V67" s="42"/>
      <c r="W67" s="17"/>
    </row>
    <row r="68" spans="1:23" x14ac:dyDescent="0.25">
      <c r="A68" s="52"/>
      <c r="B68" s="41"/>
      <c r="C68" s="41" t="s">
        <v>200</v>
      </c>
      <c r="D68" s="40" t="s">
        <v>404</v>
      </c>
      <c r="E68" s="40"/>
      <c r="F68" s="41"/>
      <c r="G68" s="41" t="s">
        <v>200</v>
      </c>
      <c r="H68" s="40" t="s">
        <v>405</v>
      </c>
      <c r="I68" s="40"/>
      <c r="J68" s="41"/>
      <c r="K68" s="23" t="s">
        <v>855</v>
      </c>
      <c r="L68" s="25" t="s">
        <v>200</v>
      </c>
      <c r="M68" s="25"/>
      <c r="N68" s="25"/>
      <c r="O68" s="25"/>
      <c r="P68" s="25" t="s">
        <v>200</v>
      </c>
      <c r="Q68" s="25"/>
      <c r="R68" s="25"/>
      <c r="S68" s="25"/>
      <c r="T68" s="25" t="s">
        <v>200</v>
      </c>
      <c r="U68" s="25"/>
      <c r="V68" s="25"/>
      <c r="W68" s="25"/>
    </row>
    <row r="69" spans="1:23" ht="15.75" thickBot="1" x14ac:dyDescent="0.3">
      <c r="A69" s="52"/>
      <c r="B69" s="41"/>
      <c r="C69" s="41"/>
      <c r="D69" s="42">
        <v>2014</v>
      </c>
      <c r="E69" s="42"/>
      <c r="F69" s="41"/>
      <c r="G69" s="41"/>
      <c r="H69" s="42">
        <v>2013</v>
      </c>
      <c r="I69" s="42"/>
      <c r="J69" s="41"/>
      <c r="K69" s="38" t="s">
        <v>333</v>
      </c>
      <c r="L69" s="13" t="s">
        <v>200</v>
      </c>
      <c r="M69" s="13" t="s">
        <v>224</v>
      </c>
      <c r="N69" s="33">
        <v>657421</v>
      </c>
      <c r="O69" s="15" t="s">
        <v>200</v>
      </c>
      <c r="P69" s="13" t="s">
        <v>200</v>
      </c>
      <c r="Q69" s="13" t="s">
        <v>224</v>
      </c>
      <c r="R69" s="33">
        <v>610003</v>
      </c>
      <c r="S69" s="15" t="s">
        <v>200</v>
      </c>
      <c r="T69" s="13" t="s">
        <v>200</v>
      </c>
      <c r="U69" s="13" t="s">
        <v>224</v>
      </c>
      <c r="V69" s="33">
        <v>587341</v>
      </c>
      <c r="W69" s="15" t="s">
        <v>200</v>
      </c>
    </row>
    <row r="70" spans="1:23" x14ac:dyDescent="0.25">
      <c r="A70" s="52"/>
      <c r="B70" s="23" t="s">
        <v>855</v>
      </c>
      <c r="C70" s="25" t="s">
        <v>200</v>
      </c>
      <c r="D70" s="25"/>
      <c r="E70" s="25"/>
      <c r="F70" s="25"/>
      <c r="G70" s="25" t="s">
        <v>200</v>
      </c>
      <c r="H70" s="25"/>
      <c r="I70" s="25"/>
      <c r="J70" s="25"/>
      <c r="K70" s="44" t="s">
        <v>325</v>
      </c>
      <c r="L70" s="25" t="s">
        <v>200</v>
      </c>
      <c r="M70" s="25"/>
      <c r="N70" s="27">
        <v>383544</v>
      </c>
      <c r="O70" s="29" t="s">
        <v>200</v>
      </c>
      <c r="P70" s="25" t="s">
        <v>200</v>
      </c>
      <c r="Q70" s="25"/>
      <c r="R70" s="27">
        <v>428115</v>
      </c>
      <c r="S70" s="29" t="s">
        <v>200</v>
      </c>
      <c r="T70" s="25" t="s">
        <v>200</v>
      </c>
      <c r="U70" s="25"/>
      <c r="V70" s="27">
        <v>451017</v>
      </c>
      <c r="W70" s="29" t="s">
        <v>200</v>
      </c>
    </row>
    <row r="71" spans="1:23" ht="15.75" thickBot="1" x14ac:dyDescent="0.3">
      <c r="A71" s="52"/>
      <c r="B71" s="38" t="s">
        <v>325</v>
      </c>
      <c r="C71" s="13" t="s">
        <v>200</v>
      </c>
      <c r="D71" s="13" t="s">
        <v>224</v>
      </c>
      <c r="E71" s="33">
        <v>659071</v>
      </c>
      <c r="F71" s="15" t="s">
        <v>200</v>
      </c>
      <c r="G71" s="13" t="s">
        <v>200</v>
      </c>
      <c r="H71" s="13" t="s">
        <v>224</v>
      </c>
      <c r="I71" s="33">
        <v>383544</v>
      </c>
      <c r="J71" s="15" t="s">
        <v>200</v>
      </c>
      <c r="K71" s="38" t="s">
        <v>329</v>
      </c>
      <c r="L71" s="13" t="s">
        <v>200</v>
      </c>
      <c r="M71" s="13"/>
      <c r="N71" s="33">
        <v>192486</v>
      </c>
      <c r="O71" s="15" t="s">
        <v>200</v>
      </c>
      <c r="P71" s="13" t="s">
        <v>200</v>
      </c>
      <c r="Q71" s="13"/>
      <c r="R71" s="33">
        <v>224603</v>
      </c>
      <c r="S71" s="15" t="s">
        <v>200</v>
      </c>
      <c r="T71" s="13" t="s">
        <v>200</v>
      </c>
      <c r="U71" s="13"/>
      <c r="V71" s="33">
        <v>238018</v>
      </c>
      <c r="W71" s="15" t="s">
        <v>200</v>
      </c>
    </row>
    <row r="72" spans="1:23" x14ac:dyDescent="0.25">
      <c r="A72" s="52"/>
      <c r="B72" s="44" t="s">
        <v>333</v>
      </c>
      <c r="C72" s="25" t="s">
        <v>200</v>
      </c>
      <c r="D72" s="25"/>
      <c r="E72" s="27">
        <v>694582</v>
      </c>
      <c r="F72" s="29" t="s">
        <v>200</v>
      </c>
      <c r="G72" s="25" t="s">
        <v>200</v>
      </c>
      <c r="H72" s="25"/>
      <c r="I72" s="27">
        <v>657421</v>
      </c>
      <c r="J72" s="29" t="s">
        <v>200</v>
      </c>
      <c r="K72" s="36"/>
      <c r="L72" s="36" t="s">
        <v>200</v>
      </c>
      <c r="M72" s="37"/>
      <c r="N72" s="37"/>
      <c r="O72" s="36"/>
      <c r="P72" s="36" t="s">
        <v>200</v>
      </c>
      <c r="Q72" s="37"/>
      <c r="R72" s="37"/>
      <c r="S72" s="36"/>
      <c r="T72" s="36" t="s">
        <v>200</v>
      </c>
      <c r="U72" s="37"/>
      <c r="V72" s="37"/>
      <c r="W72" s="36"/>
    </row>
    <row r="73" spans="1:23" ht="15.75" thickBot="1" x14ac:dyDescent="0.3">
      <c r="A73" s="52"/>
      <c r="B73" s="38" t="s">
        <v>329</v>
      </c>
      <c r="C73" s="13" t="s">
        <v>200</v>
      </c>
      <c r="D73" s="13"/>
      <c r="E73" s="33">
        <v>235835</v>
      </c>
      <c r="F73" s="15" t="s">
        <v>200</v>
      </c>
      <c r="G73" s="13" t="s">
        <v>200</v>
      </c>
      <c r="H73" s="13"/>
      <c r="I73" s="33">
        <v>192486</v>
      </c>
      <c r="J73" s="15" t="s">
        <v>200</v>
      </c>
      <c r="K73" s="67" t="s">
        <v>851</v>
      </c>
      <c r="L73" s="43" t="s">
        <v>200</v>
      </c>
      <c r="M73" s="25"/>
      <c r="N73" s="27">
        <v>1233451</v>
      </c>
      <c r="O73" s="29" t="s">
        <v>200</v>
      </c>
      <c r="P73" s="43" t="s">
        <v>200</v>
      </c>
      <c r="Q73" s="25"/>
      <c r="R73" s="27">
        <v>1262721</v>
      </c>
      <c r="S73" s="29" t="s">
        <v>200</v>
      </c>
      <c r="T73" s="43" t="s">
        <v>200</v>
      </c>
      <c r="U73" s="25"/>
      <c r="V73" s="27">
        <v>1276376</v>
      </c>
      <c r="W73" s="29" t="s">
        <v>200</v>
      </c>
    </row>
    <row r="74" spans="1:23" ht="15.75" thickBot="1" x14ac:dyDescent="0.3">
      <c r="A74" s="52"/>
      <c r="B74" s="36"/>
      <c r="C74" s="36" t="s">
        <v>200</v>
      </c>
      <c r="D74" s="37"/>
      <c r="E74" s="37"/>
      <c r="F74" s="36"/>
      <c r="G74" s="36" t="s">
        <v>200</v>
      </c>
      <c r="H74" s="37"/>
      <c r="I74" s="37"/>
      <c r="J74" s="36"/>
      <c r="K74" s="38" t="s">
        <v>843</v>
      </c>
      <c r="L74" s="17" t="s">
        <v>200</v>
      </c>
      <c r="M74" s="13"/>
      <c r="N74" s="33">
        <v>14343</v>
      </c>
      <c r="O74" s="15" t="s">
        <v>200</v>
      </c>
      <c r="P74" s="17" t="s">
        <v>200</v>
      </c>
      <c r="Q74" s="13"/>
      <c r="R74" s="33">
        <v>18492</v>
      </c>
      <c r="S74" s="15" t="s">
        <v>200</v>
      </c>
      <c r="T74" s="17" t="s">
        <v>200</v>
      </c>
      <c r="U74" s="13"/>
      <c r="V74" s="33">
        <v>7889</v>
      </c>
      <c r="W74" s="15" t="s">
        <v>200</v>
      </c>
    </row>
    <row r="75" spans="1:23" x14ac:dyDescent="0.25">
      <c r="A75" s="52"/>
      <c r="B75" s="67" t="s">
        <v>851</v>
      </c>
      <c r="C75" s="43" t="s">
        <v>200</v>
      </c>
      <c r="D75" s="25"/>
      <c r="E75" s="27">
        <v>1589488</v>
      </c>
      <c r="F75" s="29" t="s">
        <v>200</v>
      </c>
      <c r="G75" s="43" t="s">
        <v>200</v>
      </c>
      <c r="H75" s="25"/>
      <c r="I75" s="27">
        <v>1233451</v>
      </c>
      <c r="J75" s="29" t="s">
        <v>200</v>
      </c>
      <c r="K75" s="36"/>
      <c r="L75" s="36" t="s">
        <v>200</v>
      </c>
      <c r="M75" s="37"/>
      <c r="N75" s="37"/>
      <c r="O75" s="36"/>
      <c r="P75" s="36" t="s">
        <v>200</v>
      </c>
      <c r="Q75" s="37"/>
      <c r="R75" s="37"/>
      <c r="S75" s="36"/>
      <c r="T75" s="36" t="s">
        <v>200</v>
      </c>
      <c r="U75" s="37"/>
      <c r="V75" s="37"/>
      <c r="W75" s="36"/>
    </row>
    <row r="76" spans="1:23" ht="15.75" thickBot="1" x14ac:dyDescent="0.3">
      <c r="A76" s="52"/>
      <c r="B76" s="38" t="s">
        <v>843</v>
      </c>
      <c r="C76" s="17" t="s">
        <v>200</v>
      </c>
      <c r="D76" s="13"/>
      <c r="E76" s="33">
        <v>28152</v>
      </c>
      <c r="F76" s="15" t="s">
        <v>200</v>
      </c>
      <c r="G76" s="17" t="s">
        <v>200</v>
      </c>
      <c r="H76" s="13"/>
      <c r="I76" s="33">
        <v>14343</v>
      </c>
      <c r="J76" s="15" t="s">
        <v>200</v>
      </c>
      <c r="K76" s="67" t="s">
        <v>36</v>
      </c>
      <c r="L76" s="43" t="s">
        <v>200</v>
      </c>
      <c r="M76" s="25" t="s">
        <v>224</v>
      </c>
      <c r="N76" s="27">
        <v>1247794</v>
      </c>
      <c r="O76" s="29" t="s">
        <v>200</v>
      </c>
      <c r="P76" s="43" t="s">
        <v>200</v>
      </c>
      <c r="Q76" s="25" t="s">
        <v>224</v>
      </c>
      <c r="R76" s="27">
        <v>1281213</v>
      </c>
      <c r="S76" s="29" t="s">
        <v>200</v>
      </c>
      <c r="T76" s="43" t="s">
        <v>200</v>
      </c>
      <c r="U76" s="25" t="s">
        <v>224</v>
      </c>
      <c r="V76" s="27">
        <v>1284265</v>
      </c>
      <c r="W76" s="29" t="s">
        <v>200</v>
      </c>
    </row>
    <row r="77" spans="1:23" ht="15.75" thickTop="1" x14ac:dyDescent="0.25">
      <c r="A77" s="52"/>
      <c r="B77" s="36"/>
      <c r="C77" s="36" t="s">
        <v>200</v>
      </c>
      <c r="D77" s="37"/>
      <c r="E77" s="37"/>
      <c r="F77" s="36"/>
      <c r="G77" s="36" t="s">
        <v>200</v>
      </c>
      <c r="H77" s="37"/>
      <c r="I77" s="37"/>
      <c r="J77" s="36"/>
      <c r="K77" s="36"/>
      <c r="L77" s="36" t="s">
        <v>200</v>
      </c>
      <c r="M77" s="39"/>
      <c r="N77" s="39"/>
      <c r="O77" s="36"/>
      <c r="P77" s="36" t="s">
        <v>200</v>
      </c>
      <c r="Q77" s="39"/>
      <c r="R77" s="39"/>
      <c r="S77" s="36"/>
      <c r="T77" s="36" t="s">
        <v>200</v>
      </c>
      <c r="U77" s="39"/>
      <c r="V77" s="39"/>
      <c r="W77" s="36"/>
    </row>
    <row r="78" spans="1:23" ht="16.5" thickBot="1" x14ac:dyDescent="0.3">
      <c r="A78" s="52"/>
      <c r="B78" s="67" t="s">
        <v>239</v>
      </c>
      <c r="C78" s="43" t="s">
        <v>200</v>
      </c>
      <c r="D78" s="25" t="s">
        <v>224</v>
      </c>
      <c r="E78" s="27">
        <v>1617640</v>
      </c>
      <c r="F78" s="29" t="s">
        <v>200</v>
      </c>
      <c r="G78" s="43" t="s">
        <v>200</v>
      </c>
      <c r="H78" s="25" t="s">
        <v>224</v>
      </c>
      <c r="I78" s="27">
        <v>1247794</v>
      </c>
      <c r="J78" s="29" t="s">
        <v>200</v>
      </c>
      <c r="K78" s="60"/>
      <c r="L78" s="60"/>
      <c r="M78" s="60"/>
      <c r="N78" s="60"/>
      <c r="O78" s="60"/>
      <c r="P78" s="60"/>
      <c r="Q78" s="60"/>
      <c r="R78" s="60"/>
      <c r="S78" s="60"/>
      <c r="T78" s="60"/>
      <c r="U78" s="60"/>
      <c r="V78" s="60"/>
      <c r="W78" s="60"/>
    </row>
    <row r="79" spans="1:23" ht="15.75" thickTop="1" x14ac:dyDescent="0.25">
      <c r="A79" s="52"/>
      <c r="B79" s="36"/>
      <c r="C79" s="36" t="s">
        <v>200</v>
      </c>
      <c r="D79" s="39"/>
      <c r="E79" s="39"/>
      <c r="F79" s="36"/>
      <c r="G79" s="36" t="s">
        <v>200</v>
      </c>
      <c r="H79" s="39"/>
      <c r="I79" s="39"/>
      <c r="J79" s="36"/>
      <c r="K79" s="13"/>
      <c r="L79" s="13"/>
      <c r="M79" s="13"/>
      <c r="N79" s="13"/>
      <c r="O79" s="13"/>
      <c r="P79" s="13"/>
      <c r="Q79" s="13"/>
      <c r="R79" s="13"/>
      <c r="S79" s="13"/>
      <c r="T79" s="13"/>
      <c r="U79" s="13"/>
      <c r="V79" s="13"/>
      <c r="W79" s="13"/>
    </row>
    <row r="80" spans="1:23" x14ac:dyDescent="0.25">
      <c r="A80" s="52"/>
      <c r="B80" s="59"/>
      <c r="C80" s="59"/>
      <c r="D80" s="59"/>
      <c r="E80" s="59"/>
      <c r="F80" s="59"/>
      <c r="G80" s="59"/>
      <c r="H80" s="59"/>
      <c r="I80" s="59"/>
      <c r="J80" s="59"/>
      <c r="K80" s="36"/>
      <c r="L80" s="49"/>
      <c r="M80" s="49"/>
      <c r="N80" s="49"/>
      <c r="O80" s="49"/>
      <c r="P80" s="49"/>
      <c r="Q80" s="49"/>
      <c r="R80" s="49"/>
      <c r="S80" s="49"/>
      <c r="T80" s="49"/>
      <c r="U80" s="49"/>
      <c r="V80" s="49"/>
      <c r="W80" s="49"/>
    </row>
    <row r="81" spans="1:23" ht="15.75" thickBot="1" x14ac:dyDescent="0.3">
      <c r="A81" s="52"/>
      <c r="B81" s="13"/>
      <c r="C81" s="13"/>
      <c r="D81" s="13"/>
      <c r="E81" s="13"/>
      <c r="F81" s="13"/>
      <c r="G81" s="13"/>
      <c r="H81" s="13"/>
      <c r="I81" s="13"/>
      <c r="J81" s="13"/>
      <c r="K81" s="17"/>
      <c r="L81" s="17" t="s">
        <v>200</v>
      </c>
      <c r="M81" s="42">
        <v>2013</v>
      </c>
      <c r="N81" s="42"/>
      <c r="O81" s="17"/>
      <c r="P81" s="17"/>
      <c r="Q81" s="42">
        <v>2012</v>
      </c>
      <c r="R81" s="42"/>
      <c r="S81" s="17"/>
      <c r="T81" s="17"/>
      <c r="U81" s="42">
        <v>2011</v>
      </c>
      <c r="V81" s="42"/>
      <c r="W81" s="17"/>
    </row>
    <row r="82" spans="1:23" ht="15.75" thickBot="1" x14ac:dyDescent="0.3">
      <c r="A82" s="52"/>
      <c r="B82" s="17"/>
      <c r="C82" s="17" t="s">
        <v>200</v>
      </c>
      <c r="D82" s="42" t="s">
        <v>767</v>
      </c>
      <c r="E82" s="42"/>
      <c r="F82" s="42"/>
      <c r="G82" s="42"/>
      <c r="H82" s="42"/>
      <c r="I82" s="42"/>
      <c r="J82" s="17"/>
      <c r="K82" s="23" t="s">
        <v>856</v>
      </c>
      <c r="L82" s="25" t="s">
        <v>200</v>
      </c>
      <c r="M82" s="25"/>
      <c r="N82" s="25"/>
      <c r="O82" s="25"/>
      <c r="P82" s="25"/>
      <c r="Q82" s="25"/>
      <c r="R82" s="25"/>
      <c r="S82" s="25"/>
      <c r="T82" s="25"/>
      <c r="U82" s="25"/>
      <c r="V82" s="25"/>
      <c r="W82" s="25"/>
    </row>
    <row r="83" spans="1:23" x14ac:dyDescent="0.25">
      <c r="A83" s="52"/>
      <c r="B83" s="41"/>
      <c r="C83" s="41" t="s">
        <v>200</v>
      </c>
      <c r="D83" s="100" t="s">
        <v>404</v>
      </c>
      <c r="E83" s="100"/>
      <c r="F83" s="101"/>
      <c r="G83" s="101"/>
      <c r="H83" s="100" t="s">
        <v>768</v>
      </c>
      <c r="I83" s="100"/>
      <c r="J83" s="41"/>
      <c r="K83" s="38" t="s">
        <v>857</v>
      </c>
      <c r="L83" s="13" t="s">
        <v>200</v>
      </c>
      <c r="M83" s="13" t="s">
        <v>224</v>
      </c>
      <c r="N83" s="33">
        <v>159019</v>
      </c>
      <c r="O83" s="15" t="s">
        <v>200</v>
      </c>
      <c r="P83" s="13"/>
      <c r="Q83" s="13" t="s">
        <v>224</v>
      </c>
      <c r="R83" s="33">
        <v>146991</v>
      </c>
      <c r="S83" s="15" t="s">
        <v>200</v>
      </c>
      <c r="T83" s="13"/>
      <c r="U83" s="13" t="s">
        <v>224</v>
      </c>
      <c r="V83" s="33">
        <v>116082</v>
      </c>
      <c r="W83" s="15" t="s">
        <v>200</v>
      </c>
    </row>
    <row r="84" spans="1:23" ht="15.75" thickBot="1" x14ac:dyDescent="0.3">
      <c r="A84" s="52"/>
      <c r="B84" s="41"/>
      <c r="C84" s="41"/>
      <c r="D84" s="42">
        <v>2014</v>
      </c>
      <c r="E84" s="42"/>
      <c r="F84" s="41"/>
      <c r="G84" s="41"/>
      <c r="H84" s="42">
        <v>2013</v>
      </c>
      <c r="I84" s="42"/>
      <c r="J84" s="41"/>
      <c r="K84" s="44" t="s">
        <v>858</v>
      </c>
      <c r="L84" s="25" t="s">
        <v>200</v>
      </c>
      <c r="M84" s="25"/>
      <c r="N84" s="27">
        <v>76211</v>
      </c>
      <c r="O84" s="29" t="s">
        <v>200</v>
      </c>
      <c r="P84" s="25"/>
      <c r="Q84" s="25"/>
      <c r="R84" s="27">
        <v>77676</v>
      </c>
      <c r="S84" s="29" t="s">
        <v>200</v>
      </c>
      <c r="T84" s="25"/>
      <c r="U84" s="25"/>
      <c r="V84" s="27">
        <v>69664</v>
      </c>
      <c r="W84" s="29" t="s">
        <v>200</v>
      </c>
    </row>
    <row r="85" spans="1:23" x14ac:dyDescent="0.25">
      <c r="A85" s="52"/>
      <c r="B85" s="23" t="s">
        <v>856</v>
      </c>
      <c r="C85" s="25" t="s">
        <v>200</v>
      </c>
      <c r="D85" s="25"/>
      <c r="E85" s="25"/>
      <c r="F85" s="25"/>
      <c r="G85" s="25"/>
      <c r="H85" s="25"/>
      <c r="I85" s="25"/>
      <c r="J85" s="25"/>
      <c r="K85" s="38" t="s">
        <v>859</v>
      </c>
      <c r="L85" s="13" t="s">
        <v>200</v>
      </c>
      <c r="M85" s="13"/>
      <c r="N85" s="33">
        <v>112878</v>
      </c>
      <c r="O85" s="15" t="s">
        <v>200</v>
      </c>
      <c r="P85" s="13"/>
      <c r="Q85" s="13"/>
      <c r="R85" s="33">
        <v>100941</v>
      </c>
      <c r="S85" s="15" t="s">
        <v>200</v>
      </c>
      <c r="T85" s="13"/>
      <c r="U85" s="13"/>
      <c r="V85" s="33">
        <v>94302</v>
      </c>
      <c r="W85" s="15" t="s">
        <v>200</v>
      </c>
    </row>
    <row r="86" spans="1:23" x14ac:dyDescent="0.25">
      <c r="A86" s="52"/>
      <c r="B86" s="38" t="s">
        <v>857</v>
      </c>
      <c r="C86" s="13" t="s">
        <v>200</v>
      </c>
      <c r="D86" s="13" t="s">
        <v>224</v>
      </c>
      <c r="E86" s="33">
        <v>91365</v>
      </c>
      <c r="F86" s="15" t="s">
        <v>200</v>
      </c>
      <c r="G86" s="13"/>
      <c r="H86" s="13" t="s">
        <v>224</v>
      </c>
      <c r="I86" s="33">
        <v>68304</v>
      </c>
      <c r="J86" s="15" t="s">
        <v>200</v>
      </c>
      <c r="K86" s="44" t="s">
        <v>860</v>
      </c>
      <c r="L86" s="25" t="s">
        <v>200</v>
      </c>
      <c r="M86" s="25"/>
      <c r="N86" s="27">
        <v>219811</v>
      </c>
      <c r="O86" s="29" t="s">
        <v>200</v>
      </c>
      <c r="P86" s="25"/>
      <c r="Q86" s="25"/>
      <c r="R86" s="27">
        <v>242458</v>
      </c>
      <c r="S86" s="29" t="s">
        <v>200</v>
      </c>
      <c r="T86" s="25"/>
      <c r="U86" s="25"/>
      <c r="V86" s="27">
        <v>182952</v>
      </c>
      <c r="W86" s="29" t="s">
        <v>200</v>
      </c>
    </row>
    <row r="87" spans="1:23" x14ac:dyDescent="0.25">
      <c r="A87" s="52"/>
      <c r="B87" s="44" t="s">
        <v>858</v>
      </c>
      <c r="C87" s="25" t="s">
        <v>200</v>
      </c>
      <c r="D87" s="25"/>
      <c r="E87" s="27">
        <v>33387</v>
      </c>
      <c r="F87" s="29" t="s">
        <v>200</v>
      </c>
      <c r="G87" s="25"/>
      <c r="H87" s="25"/>
      <c r="I87" s="27">
        <v>30914</v>
      </c>
      <c r="J87" s="29" t="s">
        <v>200</v>
      </c>
      <c r="K87" s="38" t="s">
        <v>880</v>
      </c>
      <c r="L87" s="13" t="s">
        <v>200</v>
      </c>
      <c r="M87" s="13"/>
      <c r="N87" s="33">
        <v>478280</v>
      </c>
      <c r="O87" s="15" t="s">
        <v>200</v>
      </c>
      <c r="P87" s="13"/>
      <c r="Q87" s="13"/>
      <c r="R87" s="33">
        <v>505189</v>
      </c>
      <c r="S87" s="15" t="s">
        <v>200</v>
      </c>
      <c r="T87" s="13"/>
      <c r="U87" s="13"/>
      <c r="V87" s="33">
        <v>464866</v>
      </c>
      <c r="W87" s="15" t="s">
        <v>200</v>
      </c>
    </row>
    <row r="88" spans="1:23" ht="15.75" thickBot="1" x14ac:dyDescent="0.3">
      <c r="A88" s="52"/>
      <c r="B88" s="38" t="s">
        <v>859</v>
      </c>
      <c r="C88" s="13" t="s">
        <v>200</v>
      </c>
      <c r="D88" s="13"/>
      <c r="E88" s="33">
        <v>113769</v>
      </c>
      <c r="F88" s="15" t="s">
        <v>200</v>
      </c>
      <c r="G88" s="13"/>
      <c r="H88" s="13"/>
      <c r="I88" s="33">
        <v>46412</v>
      </c>
      <c r="J88" s="15" t="s">
        <v>200</v>
      </c>
      <c r="K88" s="44" t="s">
        <v>107</v>
      </c>
      <c r="L88" s="25" t="s">
        <v>200</v>
      </c>
      <c r="M88" s="25"/>
      <c r="N88" s="31" t="s">
        <v>881</v>
      </c>
      <c r="O88" s="29" t="s">
        <v>226</v>
      </c>
      <c r="P88" s="25"/>
      <c r="Q88" s="25"/>
      <c r="R88" s="31" t="s">
        <v>882</v>
      </c>
      <c r="S88" s="29" t="s">
        <v>226</v>
      </c>
      <c r="T88" s="25"/>
      <c r="U88" s="25"/>
      <c r="V88" s="31" t="s">
        <v>883</v>
      </c>
      <c r="W88" s="29" t="s">
        <v>226</v>
      </c>
    </row>
    <row r="89" spans="1:23" x14ac:dyDescent="0.25">
      <c r="A89" s="52"/>
      <c r="B89" s="44" t="s">
        <v>860</v>
      </c>
      <c r="C89" s="25" t="s">
        <v>200</v>
      </c>
      <c r="D89" s="25"/>
      <c r="E89" s="27">
        <v>99082</v>
      </c>
      <c r="F89" s="29" t="s">
        <v>200</v>
      </c>
      <c r="G89" s="25"/>
      <c r="H89" s="25"/>
      <c r="I89" s="27">
        <v>75208</v>
      </c>
      <c r="J89" s="29" t="s">
        <v>200</v>
      </c>
      <c r="K89" s="36"/>
      <c r="L89" s="36" t="s">
        <v>200</v>
      </c>
      <c r="M89" s="37"/>
      <c r="N89" s="37"/>
      <c r="O89" s="36"/>
      <c r="P89" s="36"/>
      <c r="Q89" s="37"/>
      <c r="R89" s="37"/>
      <c r="S89" s="36"/>
      <c r="T89" s="36"/>
      <c r="U89" s="37"/>
      <c r="V89" s="37"/>
      <c r="W89" s="36"/>
    </row>
    <row r="90" spans="1:23" ht="15.75" thickBot="1" x14ac:dyDescent="0.3">
      <c r="A90" s="52"/>
      <c r="B90" s="38" t="s">
        <v>861</v>
      </c>
      <c r="C90" s="13" t="s">
        <v>200</v>
      </c>
      <c r="D90" s="13"/>
      <c r="E90" s="33">
        <v>199420</v>
      </c>
      <c r="F90" s="15" t="s">
        <v>200</v>
      </c>
      <c r="G90" s="13"/>
      <c r="H90" s="13"/>
      <c r="I90" s="33">
        <v>171946</v>
      </c>
      <c r="J90" s="15" t="s">
        <v>200</v>
      </c>
      <c r="K90" s="66" t="s">
        <v>70</v>
      </c>
      <c r="L90" s="17" t="s">
        <v>200</v>
      </c>
      <c r="M90" s="13" t="s">
        <v>224</v>
      </c>
      <c r="N90" s="33">
        <v>916201</v>
      </c>
      <c r="O90" s="15" t="s">
        <v>200</v>
      </c>
      <c r="P90" s="17"/>
      <c r="Q90" s="13" t="s">
        <v>224</v>
      </c>
      <c r="R90" s="33">
        <v>926254</v>
      </c>
      <c r="S90" s="15" t="s">
        <v>200</v>
      </c>
      <c r="T90" s="17"/>
      <c r="U90" s="13" t="s">
        <v>224</v>
      </c>
      <c r="V90" s="33">
        <v>789076</v>
      </c>
      <c r="W90" s="15" t="s">
        <v>200</v>
      </c>
    </row>
    <row r="91" spans="1:23" ht="16.5" thickTop="1" thickBot="1" x14ac:dyDescent="0.3">
      <c r="A91" s="52"/>
      <c r="B91" s="44" t="s">
        <v>107</v>
      </c>
      <c r="C91" s="25" t="s">
        <v>200</v>
      </c>
      <c r="D91" s="25"/>
      <c r="E91" s="31" t="s">
        <v>862</v>
      </c>
      <c r="F91" s="29" t="s">
        <v>226</v>
      </c>
      <c r="G91" s="25"/>
      <c r="H91" s="25"/>
      <c r="I91" s="31" t="s">
        <v>863</v>
      </c>
      <c r="J91" s="29" t="s">
        <v>226</v>
      </c>
      <c r="K91" s="36"/>
      <c r="L91" s="36" t="s">
        <v>200</v>
      </c>
      <c r="M91" s="39"/>
      <c r="N91" s="39"/>
      <c r="O91" s="36"/>
      <c r="P91" s="36"/>
      <c r="Q91" s="39"/>
      <c r="R91" s="39"/>
      <c r="S91" s="36"/>
      <c r="T91" s="36"/>
      <c r="U91" s="39"/>
      <c r="V91" s="39"/>
      <c r="W91" s="36"/>
    </row>
    <row r="92" spans="1:23" ht="15.75" x14ac:dyDescent="0.25">
      <c r="A92" s="52"/>
      <c r="B92" s="36"/>
      <c r="C92" s="36" t="s">
        <v>200</v>
      </c>
      <c r="D92" s="37"/>
      <c r="E92" s="37"/>
      <c r="F92" s="36"/>
      <c r="G92" s="36"/>
      <c r="H92" s="37"/>
      <c r="I92" s="37"/>
      <c r="J92" s="36"/>
      <c r="K92" s="60"/>
      <c r="L92" s="60"/>
      <c r="M92" s="60"/>
      <c r="N92" s="60"/>
      <c r="O92" s="60"/>
      <c r="P92" s="60"/>
      <c r="Q92" s="60"/>
      <c r="R92" s="60"/>
      <c r="S92" s="60"/>
      <c r="T92" s="60"/>
      <c r="U92" s="60"/>
      <c r="V92" s="60"/>
      <c r="W92" s="60"/>
    </row>
    <row r="93" spans="1:23" ht="51.75" thickBot="1" x14ac:dyDescent="0.3">
      <c r="A93" s="52"/>
      <c r="B93" s="66" t="s">
        <v>70</v>
      </c>
      <c r="C93" s="17" t="s">
        <v>200</v>
      </c>
      <c r="D93" s="13" t="s">
        <v>224</v>
      </c>
      <c r="E93" s="33">
        <v>475386</v>
      </c>
      <c r="F93" s="15" t="s">
        <v>200</v>
      </c>
      <c r="G93" s="17"/>
      <c r="H93" s="13" t="s">
        <v>224</v>
      </c>
      <c r="I93" s="33">
        <v>361671</v>
      </c>
      <c r="J93" s="15" t="s">
        <v>200</v>
      </c>
      <c r="K93" s="64" t="s">
        <v>864</v>
      </c>
      <c r="L93" s="64" t="s">
        <v>865</v>
      </c>
    </row>
    <row r="94" spans="1:23" ht="15.75" thickTop="1" x14ac:dyDescent="0.25">
      <c r="A94" s="52"/>
      <c r="B94" s="36"/>
      <c r="C94" s="36" t="s">
        <v>200</v>
      </c>
      <c r="D94" s="39"/>
      <c r="E94" s="39"/>
      <c r="F94" s="36"/>
      <c r="G94" s="36"/>
      <c r="H94" s="39"/>
      <c r="I94" s="39"/>
      <c r="J94" s="36"/>
      <c r="K94" s="53"/>
      <c r="L94" s="53"/>
      <c r="M94" s="53"/>
      <c r="N94" s="53"/>
      <c r="O94" s="53"/>
      <c r="P94" s="53"/>
      <c r="Q94" s="53"/>
      <c r="R94" s="53"/>
      <c r="S94" s="53"/>
      <c r="T94" s="53"/>
      <c r="U94" s="53"/>
      <c r="V94" s="53"/>
      <c r="W94" s="53"/>
    </row>
    <row r="95" spans="1:23" ht="15.75" x14ac:dyDescent="0.25">
      <c r="A95" s="52"/>
      <c r="B95" s="60"/>
      <c r="C95" s="60"/>
      <c r="D95" s="60"/>
      <c r="E95" s="60"/>
      <c r="F95" s="60"/>
      <c r="G95" s="60"/>
      <c r="H95" s="60"/>
      <c r="I95" s="60"/>
      <c r="J95" s="60"/>
      <c r="K95" s="53"/>
      <c r="L95" s="53"/>
      <c r="M95" s="53"/>
      <c r="N95" s="53"/>
      <c r="O95" s="53"/>
      <c r="P95" s="53"/>
      <c r="Q95" s="53"/>
      <c r="R95" s="53"/>
      <c r="S95" s="53"/>
      <c r="T95" s="53"/>
      <c r="U95" s="53"/>
      <c r="V95" s="53"/>
      <c r="W95" s="53"/>
    </row>
    <row r="96" spans="1:23" ht="51" x14ac:dyDescent="0.25">
      <c r="A96" s="52"/>
      <c r="B96" s="13"/>
      <c r="C96" s="64" t="s">
        <v>864</v>
      </c>
      <c r="D96" s="64" t="s">
        <v>865</v>
      </c>
      <c r="K96" s="53"/>
      <c r="L96" s="53"/>
      <c r="M96" s="53"/>
      <c r="N96" s="53"/>
      <c r="O96" s="53"/>
      <c r="P96" s="53"/>
      <c r="Q96" s="53"/>
      <c r="R96" s="53"/>
      <c r="S96" s="53"/>
      <c r="T96" s="53"/>
      <c r="U96" s="53"/>
      <c r="V96" s="53"/>
      <c r="W96" s="53"/>
    </row>
  </sheetData>
  <mergeCells count="119">
    <mergeCell ref="K92:W92"/>
    <mergeCell ref="K94:W94"/>
    <mergeCell ref="K95:W95"/>
    <mergeCell ref="K96:W96"/>
    <mergeCell ref="K19:W19"/>
    <mergeCell ref="K35:W35"/>
    <mergeCell ref="K37:W37"/>
    <mergeCell ref="K50:W50"/>
    <mergeCell ref="K64:W64"/>
    <mergeCell ref="K78:W78"/>
    <mergeCell ref="K4:W4"/>
    <mergeCell ref="K5:W5"/>
    <mergeCell ref="K6:W6"/>
    <mergeCell ref="K7:W7"/>
    <mergeCell ref="K8:W8"/>
    <mergeCell ref="K9:W9"/>
    <mergeCell ref="A4:A96"/>
    <mergeCell ref="B4:J4"/>
    <mergeCell ref="B6:J6"/>
    <mergeCell ref="B7:J7"/>
    <mergeCell ref="B19:J19"/>
    <mergeCell ref="B36:J36"/>
    <mergeCell ref="B51:J51"/>
    <mergeCell ref="B66:J66"/>
    <mergeCell ref="B80:J80"/>
    <mergeCell ref="B95:J95"/>
    <mergeCell ref="A1:A2"/>
    <mergeCell ref="B1:J1"/>
    <mergeCell ref="K1:W1"/>
    <mergeCell ref="B2:J2"/>
    <mergeCell ref="K2:W2"/>
    <mergeCell ref="B3:J3"/>
    <mergeCell ref="K3:W3"/>
    <mergeCell ref="L80:O80"/>
    <mergeCell ref="P80:S80"/>
    <mergeCell ref="T80:W80"/>
    <mergeCell ref="M81:N81"/>
    <mergeCell ref="Q81:R81"/>
    <mergeCell ref="U81:V81"/>
    <mergeCell ref="L66:O66"/>
    <mergeCell ref="P66:S66"/>
    <mergeCell ref="T66:W66"/>
    <mergeCell ref="M67:N67"/>
    <mergeCell ref="Q67:R67"/>
    <mergeCell ref="U67:V67"/>
    <mergeCell ref="L52:O52"/>
    <mergeCell ref="P52:S52"/>
    <mergeCell ref="T52:W52"/>
    <mergeCell ref="M53:N53"/>
    <mergeCell ref="Q53:R53"/>
    <mergeCell ref="U53:V53"/>
    <mergeCell ref="J83:J84"/>
    <mergeCell ref="M11:N11"/>
    <mergeCell ref="Q11:R11"/>
    <mergeCell ref="U11:V11"/>
    <mergeCell ref="M21:N21"/>
    <mergeCell ref="Q21:R21"/>
    <mergeCell ref="U21:V21"/>
    <mergeCell ref="M39:N39"/>
    <mergeCell ref="Q39:R39"/>
    <mergeCell ref="U39:V39"/>
    <mergeCell ref="D82:I82"/>
    <mergeCell ref="B83:B84"/>
    <mergeCell ref="C83:C84"/>
    <mergeCell ref="D83:E83"/>
    <mergeCell ref="D84:E84"/>
    <mergeCell ref="F83:F84"/>
    <mergeCell ref="G83:G84"/>
    <mergeCell ref="H83:I83"/>
    <mergeCell ref="H84:I84"/>
    <mergeCell ref="J54:J55"/>
    <mergeCell ref="B68:B69"/>
    <mergeCell ref="C68:C69"/>
    <mergeCell ref="D68:E68"/>
    <mergeCell ref="D69:E69"/>
    <mergeCell ref="F68:F69"/>
    <mergeCell ref="G68:G69"/>
    <mergeCell ref="H68:I68"/>
    <mergeCell ref="H69:I69"/>
    <mergeCell ref="J68:J69"/>
    <mergeCell ref="J39:J40"/>
    <mergeCell ref="D53:I53"/>
    <mergeCell ref="B54:B55"/>
    <mergeCell ref="C54:C55"/>
    <mergeCell ref="D54:E54"/>
    <mergeCell ref="D55:E55"/>
    <mergeCell ref="F54:F55"/>
    <mergeCell ref="G54:G55"/>
    <mergeCell ref="H54:I54"/>
    <mergeCell ref="H55:I55"/>
    <mergeCell ref="J22:J23"/>
    <mergeCell ref="D38:I38"/>
    <mergeCell ref="B39:B40"/>
    <mergeCell ref="C39:C40"/>
    <mergeCell ref="D39:E39"/>
    <mergeCell ref="D40:E40"/>
    <mergeCell ref="F39:F40"/>
    <mergeCell ref="G39:G40"/>
    <mergeCell ref="H39:I39"/>
    <mergeCell ref="H40:I40"/>
    <mergeCell ref="J10:J11"/>
    <mergeCell ref="D21:I21"/>
    <mergeCell ref="B22:B23"/>
    <mergeCell ref="C22:C23"/>
    <mergeCell ref="D22:E22"/>
    <mergeCell ref="D23:E23"/>
    <mergeCell ref="F22:F23"/>
    <mergeCell ref="G22:G23"/>
    <mergeCell ref="H22:I22"/>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00"/>
  <sheetViews>
    <sheetView showGridLines="0" workbookViewId="0"/>
  </sheetViews>
  <sheetFormatPr defaultRowHeight="15" x14ac:dyDescent="0.25"/>
  <cols>
    <col min="1" max="3" width="36.5703125" bestFit="1" customWidth="1"/>
    <col min="4" max="4" width="9" customWidth="1"/>
    <col min="5" max="5" width="36.5703125" customWidth="1"/>
    <col min="6" max="6" width="9.7109375" customWidth="1"/>
    <col min="7" max="7" width="8.42578125" customWidth="1"/>
    <col min="8" max="8" width="9" customWidth="1"/>
    <col min="9" max="9" width="34.42578125" customWidth="1"/>
    <col min="10" max="10" width="9.7109375" customWidth="1"/>
    <col min="11" max="11" width="8.42578125" customWidth="1"/>
    <col min="12" max="12" width="9" customWidth="1"/>
    <col min="13" max="13" width="36.5703125" customWidth="1"/>
    <col min="14" max="14" width="9.7109375" customWidth="1"/>
    <col min="15" max="15" width="8.42578125" customWidth="1"/>
    <col min="16" max="16" width="9" customWidth="1"/>
    <col min="17" max="17" width="29.85546875" customWidth="1"/>
    <col min="18" max="18" width="9.7109375" customWidth="1"/>
    <col min="19" max="19" width="8.42578125" customWidth="1"/>
    <col min="20" max="20" width="9" customWidth="1"/>
    <col min="21" max="21" width="36.5703125" customWidth="1"/>
    <col min="22" max="22" width="9.7109375" customWidth="1"/>
    <col min="23" max="23" width="36.5703125" customWidth="1"/>
    <col min="24" max="24" width="9" customWidth="1"/>
    <col min="25" max="25" width="36.5703125" customWidth="1"/>
    <col min="26" max="26" width="9.7109375" customWidth="1"/>
    <col min="27" max="27" width="36.5703125" bestFit="1" customWidth="1"/>
    <col min="28" max="29" width="9.85546875" customWidth="1"/>
    <col min="30" max="30" width="36.5703125" customWidth="1"/>
    <col min="31" max="31" width="10.5703125" customWidth="1"/>
    <col min="32" max="33" width="9.85546875" customWidth="1"/>
    <col min="34" max="34" width="35.140625" customWidth="1"/>
    <col min="35" max="35" width="10.5703125" customWidth="1"/>
    <col min="36" max="37" width="9.85546875" customWidth="1"/>
    <col min="38" max="38" width="36.5703125" customWidth="1"/>
    <col min="39" max="39" width="10.5703125" customWidth="1"/>
    <col min="40" max="41" width="9.85546875" customWidth="1"/>
    <col min="42" max="42" width="30.42578125" customWidth="1"/>
    <col min="43" max="43" width="10.5703125" customWidth="1"/>
    <col min="44" max="45" width="9.85546875" customWidth="1"/>
    <col min="46" max="46" width="36.5703125" customWidth="1"/>
    <col min="47" max="47" width="10.5703125" customWidth="1"/>
    <col min="48" max="48" width="36.5703125" customWidth="1"/>
    <col min="49" max="49" width="9.85546875" customWidth="1"/>
    <col min="50" max="50" width="36.5703125" customWidth="1"/>
    <col min="51" max="51" width="10.5703125" customWidth="1"/>
  </cols>
  <sheetData>
    <row r="1" spans="1:51" ht="15" customHeight="1" x14ac:dyDescent="0.25">
      <c r="A1" s="6" t="s">
        <v>884</v>
      </c>
      <c r="B1" s="6" t="s">
        <v>1</v>
      </c>
      <c r="C1" s="6"/>
      <c r="D1" s="6"/>
      <c r="E1" s="6"/>
      <c r="F1" s="6"/>
      <c r="G1" s="6"/>
      <c r="H1" s="6"/>
      <c r="I1" s="6"/>
      <c r="J1" s="6"/>
      <c r="K1" s="6"/>
      <c r="L1" s="6"/>
      <c r="M1" s="6"/>
      <c r="N1" s="6"/>
      <c r="O1" s="6"/>
      <c r="P1" s="6"/>
      <c r="Q1" s="6"/>
      <c r="R1" s="6"/>
      <c r="S1" s="6"/>
      <c r="T1" s="6"/>
      <c r="U1" s="6"/>
      <c r="V1" s="6"/>
      <c r="W1" s="6"/>
      <c r="X1" s="6"/>
      <c r="Y1" s="6"/>
      <c r="Z1" s="6"/>
      <c r="AA1" s="6" t="s">
        <v>63</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1</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489</v>
      </c>
      <c r="B3" s="53" t="s">
        <v>4</v>
      </c>
      <c r="C3" s="53"/>
      <c r="D3" s="53"/>
      <c r="E3" s="53"/>
      <c r="F3" s="53"/>
      <c r="G3" s="53"/>
      <c r="H3" s="53"/>
      <c r="I3" s="53"/>
      <c r="J3" s="53"/>
      <c r="K3" s="53"/>
      <c r="L3" s="53"/>
      <c r="M3" s="53"/>
      <c r="N3" s="53"/>
      <c r="O3" s="53"/>
      <c r="P3" s="53"/>
      <c r="Q3" s="53"/>
      <c r="R3" s="53"/>
      <c r="S3" s="53"/>
      <c r="T3" s="53"/>
      <c r="U3" s="53"/>
      <c r="V3" s="53"/>
      <c r="W3" s="53"/>
      <c r="X3" s="53"/>
      <c r="Y3" s="53"/>
      <c r="Z3" s="53"/>
      <c r="AA3" s="53" t="s">
        <v>4</v>
      </c>
      <c r="AB3" s="53"/>
      <c r="AC3" s="53"/>
      <c r="AD3" s="53"/>
      <c r="AE3" s="53"/>
      <c r="AF3" s="53"/>
      <c r="AG3" s="53"/>
      <c r="AH3" s="53"/>
      <c r="AI3" s="53"/>
      <c r="AJ3" s="53"/>
      <c r="AK3" s="53"/>
      <c r="AL3" s="53"/>
      <c r="AM3" s="53"/>
      <c r="AN3" s="53"/>
      <c r="AO3" s="53"/>
      <c r="AP3" s="53"/>
      <c r="AQ3" s="53"/>
      <c r="AR3" s="53"/>
      <c r="AS3" s="53"/>
      <c r="AT3" s="53"/>
      <c r="AU3" s="53"/>
      <c r="AV3" s="53"/>
      <c r="AW3" s="53"/>
      <c r="AX3" s="53"/>
      <c r="AY3" s="53"/>
    </row>
    <row r="4" spans="1:51" ht="15" customHeight="1" x14ac:dyDescent="0.25">
      <c r="A4" s="52" t="s">
        <v>884</v>
      </c>
      <c r="B4" s="53" t="s">
        <v>4</v>
      </c>
      <c r="C4" s="53"/>
      <c r="D4" s="53"/>
      <c r="E4" s="53"/>
      <c r="F4" s="53"/>
      <c r="G4" s="53"/>
      <c r="H4" s="53"/>
      <c r="I4" s="53"/>
      <c r="J4" s="53"/>
      <c r="K4" s="53"/>
      <c r="L4" s="53"/>
      <c r="M4" s="53"/>
      <c r="N4" s="53"/>
      <c r="O4" s="53"/>
      <c r="P4" s="53"/>
      <c r="Q4" s="53"/>
      <c r="R4" s="53"/>
      <c r="S4" s="53"/>
      <c r="T4" s="53"/>
      <c r="U4" s="53"/>
      <c r="V4" s="53"/>
      <c r="W4" s="53"/>
      <c r="X4" s="53"/>
      <c r="Y4" s="53"/>
      <c r="Z4" s="53"/>
      <c r="AA4" s="53" t="s">
        <v>4</v>
      </c>
      <c r="AB4" s="53"/>
      <c r="AC4" s="53"/>
      <c r="AD4" s="53"/>
      <c r="AE4" s="53"/>
      <c r="AF4" s="53"/>
      <c r="AG4" s="53"/>
      <c r="AH4" s="53"/>
      <c r="AI4" s="53"/>
      <c r="AJ4" s="53"/>
      <c r="AK4" s="53"/>
      <c r="AL4" s="53"/>
      <c r="AM4" s="53"/>
      <c r="AN4" s="53"/>
      <c r="AO4" s="53"/>
      <c r="AP4" s="53"/>
      <c r="AQ4" s="53"/>
      <c r="AR4" s="53"/>
      <c r="AS4" s="53"/>
      <c r="AT4" s="53"/>
      <c r="AU4" s="53"/>
      <c r="AV4" s="53"/>
      <c r="AW4" s="53"/>
      <c r="AX4" s="53"/>
      <c r="AY4" s="53"/>
    </row>
    <row r="5" spans="1:51" x14ac:dyDescent="0.25">
      <c r="A5" s="52"/>
      <c r="B5" s="53"/>
      <c r="C5" s="53"/>
      <c r="D5" s="53"/>
      <c r="E5" s="53"/>
      <c r="F5" s="53"/>
      <c r="G5" s="53"/>
      <c r="H5" s="53"/>
      <c r="I5" s="53"/>
      <c r="J5" s="53"/>
      <c r="K5" s="53"/>
      <c r="L5" s="53"/>
      <c r="M5" s="53"/>
      <c r="N5" s="53"/>
      <c r="O5" s="53"/>
      <c r="P5" s="53"/>
      <c r="Q5" s="53"/>
      <c r="R5" s="53"/>
      <c r="S5" s="53"/>
      <c r="T5" s="53"/>
      <c r="U5" s="53"/>
      <c r="V5" s="53"/>
      <c r="W5" s="53"/>
      <c r="X5" s="53"/>
      <c r="Y5" s="53"/>
      <c r="Z5" s="53"/>
      <c r="AA5" s="57" t="s">
        <v>1052</v>
      </c>
      <c r="AB5" s="57"/>
      <c r="AC5" s="57"/>
      <c r="AD5" s="57"/>
      <c r="AE5" s="57"/>
      <c r="AF5" s="57"/>
      <c r="AG5" s="57"/>
      <c r="AH5" s="57"/>
      <c r="AI5" s="57"/>
      <c r="AJ5" s="57"/>
      <c r="AK5" s="57"/>
      <c r="AL5" s="57"/>
      <c r="AM5" s="57"/>
      <c r="AN5" s="57"/>
      <c r="AO5" s="57"/>
      <c r="AP5" s="57"/>
      <c r="AQ5" s="57"/>
      <c r="AR5" s="57"/>
      <c r="AS5" s="57"/>
      <c r="AT5" s="57"/>
      <c r="AU5" s="57"/>
      <c r="AV5" s="57"/>
      <c r="AW5" s="57"/>
      <c r="AX5" s="57"/>
      <c r="AY5" s="57"/>
    </row>
    <row r="6" spans="1:51" ht="25.5" customHeight="1" x14ac:dyDescent="0.25">
      <c r="A6" s="52"/>
      <c r="B6" s="53"/>
      <c r="C6" s="53"/>
      <c r="D6" s="53"/>
      <c r="E6" s="53"/>
      <c r="F6" s="53"/>
      <c r="G6" s="53"/>
      <c r="H6" s="53"/>
      <c r="I6" s="53"/>
      <c r="J6" s="53"/>
      <c r="K6" s="53"/>
      <c r="L6" s="53"/>
      <c r="M6" s="53"/>
      <c r="N6" s="53"/>
      <c r="O6" s="53"/>
      <c r="P6" s="53"/>
      <c r="Q6" s="53"/>
      <c r="R6" s="53"/>
      <c r="S6" s="53"/>
      <c r="T6" s="53"/>
      <c r="U6" s="53"/>
      <c r="V6" s="53"/>
      <c r="W6" s="53"/>
      <c r="X6" s="53"/>
      <c r="Y6" s="53"/>
      <c r="Z6" s="53"/>
      <c r="AA6" s="58" t="s">
        <v>1053</v>
      </c>
      <c r="AB6" s="58"/>
      <c r="AC6" s="58"/>
      <c r="AD6" s="58"/>
      <c r="AE6" s="58"/>
      <c r="AF6" s="58"/>
      <c r="AG6" s="58"/>
      <c r="AH6" s="58"/>
      <c r="AI6" s="58"/>
      <c r="AJ6" s="58"/>
      <c r="AK6" s="58"/>
      <c r="AL6" s="58"/>
      <c r="AM6" s="58"/>
      <c r="AN6" s="58"/>
      <c r="AO6" s="58"/>
      <c r="AP6" s="58"/>
      <c r="AQ6" s="58"/>
      <c r="AR6" s="58"/>
      <c r="AS6" s="58"/>
      <c r="AT6" s="58"/>
      <c r="AU6" s="58"/>
      <c r="AV6" s="58"/>
      <c r="AW6" s="58"/>
      <c r="AX6" s="58"/>
      <c r="AY6" s="58"/>
    </row>
    <row r="7" spans="1:51" ht="45.75" x14ac:dyDescent="0.25">
      <c r="A7" s="52"/>
      <c r="B7" s="9">
        <v>13</v>
      </c>
      <c r="C7" s="9" t="s">
        <v>885</v>
      </c>
      <c r="AA7" s="58" t="s">
        <v>1054</v>
      </c>
      <c r="AB7" s="58"/>
      <c r="AC7" s="58"/>
      <c r="AD7" s="58"/>
      <c r="AE7" s="58"/>
      <c r="AF7" s="58"/>
      <c r="AG7" s="58"/>
      <c r="AH7" s="58"/>
      <c r="AI7" s="58"/>
      <c r="AJ7" s="58"/>
      <c r="AK7" s="58"/>
      <c r="AL7" s="58"/>
      <c r="AM7" s="58"/>
      <c r="AN7" s="58"/>
      <c r="AO7" s="58"/>
      <c r="AP7" s="58"/>
      <c r="AQ7" s="58"/>
      <c r="AR7" s="58"/>
      <c r="AS7" s="58"/>
      <c r="AT7" s="58"/>
      <c r="AU7" s="58"/>
      <c r="AV7" s="58"/>
      <c r="AW7" s="58"/>
      <c r="AX7" s="58"/>
      <c r="AY7" s="58"/>
    </row>
    <row r="8" spans="1:51" x14ac:dyDescent="0.25">
      <c r="A8" s="52"/>
      <c r="B8" s="53"/>
      <c r="C8" s="53"/>
      <c r="D8" s="53"/>
      <c r="E8" s="53"/>
      <c r="F8" s="53"/>
      <c r="G8" s="53"/>
      <c r="H8" s="53"/>
      <c r="I8" s="53"/>
      <c r="J8" s="53"/>
      <c r="K8" s="53"/>
      <c r="L8" s="53"/>
      <c r="M8" s="53"/>
      <c r="N8" s="53"/>
      <c r="O8" s="53"/>
      <c r="P8" s="53"/>
      <c r="Q8" s="53"/>
      <c r="R8" s="53"/>
      <c r="S8" s="53"/>
      <c r="T8" s="53"/>
      <c r="U8" s="53"/>
      <c r="V8" s="53"/>
      <c r="W8" s="53"/>
      <c r="X8" s="53"/>
      <c r="Y8" s="53"/>
      <c r="Z8" s="53"/>
      <c r="AA8" s="59"/>
      <c r="AB8" s="59"/>
      <c r="AC8" s="59"/>
      <c r="AD8" s="59"/>
      <c r="AE8" s="59"/>
      <c r="AF8" s="59"/>
      <c r="AG8" s="59"/>
      <c r="AH8" s="59"/>
      <c r="AI8" s="59"/>
      <c r="AJ8" s="59"/>
      <c r="AK8" s="59"/>
      <c r="AL8" s="59"/>
      <c r="AM8" s="59"/>
      <c r="AN8" s="59"/>
      <c r="AO8" s="59"/>
      <c r="AP8" s="59"/>
      <c r="AQ8" s="59"/>
      <c r="AR8" s="59"/>
      <c r="AS8" s="59"/>
      <c r="AT8" s="59"/>
      <c r="AU8" s="59"/>
      <c r="AV8" s="59"/>
      <c r="AW8" s="59"/>
      <c r="AX8" s="59"/>
      <c r="AY8" s="59"/>
    </row>
    <row r="9" spans="1:51" ht="25.5" customHeight="1" x14ac:dyDescent="0.25">
      <c r="A9" s="52"/>
      <c r="B9" s="55" t="s">
        <v>886</v>
      </c>
      <c r="C9" s="55"/>
      <c r="D9" s="55"/>
      <c r="E9" s="55"/>
      <c r="F9" s="55"/>
      <c r="G9" s="55"/>
      <c r="H9" s="55"/>
      <c r="I9" s="55"/>
      <c r="J9" s="55"/>
      <c r="K9" s="55"/>
      <c r="L9" s="55"/>
      <c r="M9" s="55"/>
      <c r="N9" s="55"/>
      <c r="O9" s="55"/>
      <c r="P9" s="55"/>
      <c r="Q9" s="55"/>
      <c r="R9" s="55"/>
      <c r="S9" s="55"/>
      <c r="T9" s="55"/>
      <c r="U9" s="55"/>
      <c r="V9" s="55"/>
      <c r="W9" s="55"/>
      <c r="X9" s="55"/>
      <c r="Y9" s="55"/>
      <c r="Z9" s="55"/>
      <c r="AA9" s="57" t="s">
        <v>888</v>
      </c>
      <c r="AB9" s="57"/>
      <c r="AC9" s="57"/>
      <c r="AD9" s="57"/>
      <c r="AE9" s="57"/>
      <c r="AF9" s="57"/>
      <c r="AG9" s="57"/>
      <c r="AH9" s="57"/>
      <c r="AI9" s="57"/>
      <c r="AJ9" s="57"/>
      <c r="AK9" s="57"/>
      <c r="AL9" s="57"/>
      <c r="AM9" s="57"/>
      <c r="AN9" s="57"/>
      <c r="AO9" s="57"/>
      <c r="AP9" s="57"/>
      <c r="AQ9" s="57"/>
      <c r="AR9" s="57"/>
      <c r="AS9" s="57"/>
      <c r="AT9" s="57"/>
      <c r="AU9" s="57"/>
      <c r="AV9" s="57"/>
      <c r="AW9" s="57"/>
      <c r="AX9" s="57"/>
      <c r="AY9" s="57"/>
    </row>
    <row r="10" spans="1:51" x14ac:dyDescent="0.25">
      <c r="A10" s="5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7" t="s">
        <v>215</v>
      </c>
      <c r="AB10" s="57"/>
      <c r="AC10" s="57"/>
      <c r="AD10" s="57"/>
      <c r="AE10" s="57"/>
      <c r="AF10" s="57"/>
      <c r="AG10" s="57"/>
      <c r="AH10" s="57"/>
      <c r="AI10" s="57"/>
      <c r="AJ10" s="57"/>
      <c r="AK10" s="57"/>
      <c r="AL10" s="57"/>
      <c r="AM10" s="57"/>
      <c r="AN10" s="57"/>
      <c r="AO10" s="57"/>
      <c r="AP10" s="57"/>
      <c r="AQ10" s="57"/>
      <c r="AR10" s="57"/>
      <c r="AS10" s="57"/>
      <c r="AT10" s="57"/>
      <c r="AU10" s="57"/>
      <c r="AV10" s="57"/>
      <c r="AW10" s="57"/>
      <c r="AX10" s="57"/>
      <c r="AY10" s="57"/>
    </row>
    <row r="11" spans="1:51" ht="15.75" x14ac:dyDescent="0.25">
      <c r="A11" s="52"/>
      <c r="B11" s="55" t="s">
        <v>887</v>
      </c>
      <c r="C11" s="55"/>
      <c r="D11" s="55"/>
      <c r="E11" s="55"/>
      <c r="F11" s="55"/>
      <c r="G11" s="55"/>
      <c r="H11" s="55"/>
      <c r="I11" s="55"/>
      <c r="J11" s="55"/>
      <c r="K11" s="55"/>
      <c r="L11" s="55"/>
      <c r="M11" s="55"/>
      <c r="N11" s="55"/>
      <c r="O11" s="55"/>
      <c r="P11" s="55"/>
      <c r="Q11" s="55"/>
      <c r="R11" s="55"/>
      <c r="S11" s="55"/>
      <c r="T11" s="55"/>
      <c r="U11" s="55"/>
      <c r="V11" s="55"/>
      <c r="W11" s="55"/>
      <c r="X11" s="55"/>
      <c r="Y11" s="55"/>
      <c r="Z11" s="55"/>
      <c r="AA11" s="60"/>
      <c r="AB11" s="60"/>
      <c r="AC11" s="60"/>
      <c r="AD11" s="60"/>
      <c r="AE11" s="60"/>
      <c r="AF11" s="60"/>
      <c r="AG11" s="60"/>
      <c r="AH11" s="60"/>
      <c r="AI11" s="60"/>
      <c r="AJ11" s="60"/>
      <c r="AK11" s="60"/>
      <c r="AL11" s="60"/>
      <c r="AM11" s="60"/>
      <c r="AN11" s="60"/>
      <c r="AO11" s="60"/>
      <c r="AP11" s="60"/>
      <c r="AQ11" s="60"/>
      <c r="AR11" s="60"/>
      <c r="AS11" s="60"/>
      <c r="AT11" s="60"/>
      <c r="AU11" s="60"/>
      <c r="AV11" s="60"/>
      <c r="AW11" s="60"/>
      <c r="AX11" s="60"/>
      <c r="AY11" s="60"/>
    </row>
    <row r="12" spans="1:51" x14ac:dyDescent="0.25">
      <c r="A12" s="5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row>
    <row r="13" spans="1:51" x14ac:dyDescent="0.25">
      <c r="A13" s="52"/>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41"/>
      <c r="AB13" s="41" t="s">
        <v>200</v>
      </c>
      <c r="AC13" s="40" t="s">
        <v>1055</v>
      </c>
      <c r="AD13" s="40"/>
      <c r="AE13" s="41"/>
      <c r="AF13" s="41" t="s">
        <v>200</v>
      </c>
      <c r="AG13" s="40" t="s">
        <v>896</v>
      </c>
      <c r="AH13" s="40"/>
      <c r="AI13" s="41"/>
      <c r="AJ13" s="41" t="s">
        <v>200</v>
      </c>
      <c r="AK13" s="40" t="s">
        <v>893</v>
      </c>
      <c r="AL13" s="40"/>
      <c r="AM13" s="41"/>
      <c r="AN13" s="41" t="s">
        <v>200</v>
      </c>
      <c r="AO13" s="40" t="s">
        <v>896</v>
      </c>
      <c r="AP13" s="40"/>
      <c r="AQ13" s="41"/>
      <c r="AR13" s="41" t="s">
        <v>200</v>
      </c>
      <c r="AS13" s="40" t="s">
        <v>1059</v>
      </c>
      <c r="AT13" s="40"/>
      <c r="AU13" s="41"/>
      <c r="AV13" s="41"/>
      <c r="AW13" s="40" t="s">
        <v>1060</v>
      </c>
      <c r="AX13" s="40"/>
      <c r="AY13" s="41"/>
    </row>
    <row r="14" spans="1:51" x14ac:dyDescent="0.25">
      <c r="A14" s="5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41"/>
      <c r="AB14" s="41"/>
      <c r="AC14" s="40" t="s">
        <v>1056</v>
      </c>
      <c r="AD14" s="40"/>
      <c r="AE14" s="41"/>
      <c r="AF14" s="41"/>
      <c r="AG14" s="40" t="s">
        <v>893</v>
      </c>
      <c r="AH14" s="40"/>
      <c r="AI14" s="41"/>
      <c r="AJ14" s="41"/>
      <c r="AK14" s="40" t="s">
        <v>894</v>
      </c>
      <c r="AL14" s="40"/>
      <c r="AM14" s="41"/>
      <c r="AN14" s="41"/>
      <c r="AO14" s="40" t="s">
        <v>895</v>
      </c>
      <c r="AP14" s="40"/>
      <c r="AQ14" s="41"/>
      <c r="AR14" s="41"/>
      <c r="AS14" s="40"/>
      <c r="AT14" s="40"/>
      <c r="AU14" s="41"/>
      <c r="AV14" s="41"/>
      <c r="AW14" s="40"/>
      <c r="AX14" s="40"/>
      <c r="AY14" s="41"/>
    </row>
    <row r="15" spans="1:51" x14ac:dyDescent="0.25">
      <c r="A15" s="52"/>
      <c r="B15" s="56" t="s">
        <v>888</v>
      </c>
      <c r="C15" s="56"/>
      <c r="D15" s="56"/>
      <c r="E15" s="56"/>
      <c r="F15" s="56"/>
      <c r="G15" s="56"/>
      <c r="H15" s="56"/>
      <c r="I15" s="56"/>
      <c r="J15" s="56"/>
      <c r="K15" s="56"/>
      <c r="L15" s="56"/>
      <c r="M15" s="56"/>
      <c r="N15" s="56"/>
      <c r="O15" s="56"/>
      <c r="P15" s="56"/>
      <c r="Q15" s="56"/>
      <c r="R15" s="56"/>
      <c r="S15" s="56"/>
      <c r="T15" s="56"/>
      <c r="U15" s="56"/>
      <c r="V15" s="56"/>
      <c r="W15" s="56"/>
      <c r="X15" s="56"/>
      <c r="Y15" s="56"/>
      <c r="Z15" s="56"/>
      <c r="AA15" s="41"/>
      <c r="AB15" s="41"/>
      <c r="AC15" s="40" t="s">
        <v>1057</v>
      </c>
      <c r="AD15" s="40"/>
      <c r="AE15" s="41"/>
      <c r="AF15" s="41"/>
      <c r="AG15" s="40" t="s">
        <v>894</v>
      </c>
      <c r="AH15" s="40"/>
      <c r="AI15" s="41"/>
      <c r="AJ15" s="41"/>
      <c r="AK15" s="40" t="s">
        <v>895</v>
      </c>
      <c r="AL15" s="40"/>
      <c r="AM15" s="41"/>
      <c r="AN15" s="41"/>
      <c r="AO15" s="40"/>
      <c r="AP15" s="40"/>
      <c r="AQ15" s="41"/>
      <c r="AR15" s="41"/>
      <c r="AS15" s="40"/>
      <c r="AT15" s="40"/>
      <c r="AU15" s="41"/>
      <c r="AV15" s="41"/>
      <c r="AW15" s="40"/>
      <c r="AX15" s="40"/>
      <c r="AY15" s="41"/>
    </row>
    <row r="16" spans="1:51" ht="15.75" thickBot="1" x14ac:dyDescent="0.3">
      <c r="A16" s="5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41"/>
      <c r="AB16" s="41"/>
      <c r="AC16" s="42" t="s">
        <v>1058</v>
      </c>
      <c r="AD16" s="42"/>
      <c r="AE16" s="41"/>
      <c r="AF16" s="41"/>
      <c r="AG16" s="42" t="s">
        <v>892</v>
      </c>
      <c r="AH16" s="42"/>
      <c r="AI16" s="41"/>
      <c r="AJ16" s="41"/>
      <c r="AK16" s="42"/>
      <c r="AL16" s="42"/>
      <c r="AM16" s="41"/>
      <c r="AN16" s="41"/>
      <c r="AO16" s="42"/>
      <c r="AP16" s="42"/>
      <c r="AQ16" s="41"/>
      <c r="AR16" s="41"/>
      <c r="AS16" s="42"/>
      <c r="AT16" s="42"/>
      <c r="AU16" s="41"/>
      <c r="AV16" s="41"/>
      <c r="AW16" s="42"/>
      <c r="AX16" s="42"/>
      <c r="AY16" s="41"/>
    </row>
    <row r="17" spans="1:51" x14ac:dyDescent="0.25">
      <c r="A17" s="52"/>
      <c r="B17" s="56" t="s">
        <v>889</v>
      </c>
      <c r="C17" s="56"/>
      <c r="D17" s="56"/>
      <c r="E17" s="56"/>
      <c r="F17" s="56"/>
      <c r="G17" s="56"/>
      <c r="H17" s="56"/>
      <c r="I17" s="56"/>
      <c r="J17" s="56"/>
      <c r="K17" s="56"/>
      <c r="L17" s="56"/>
      <c r="M17" s="56"/>
      <c r="N17" s="56"/>
      <c r="O17" s="56"/>
      <c r="P17" s="56"/>
      <c r="Q17" s="56"/>
      <c r="R17" s="56"/>
      <c r="S17" s="56"/>
      <c r="T17" s="56"/>
      <c r="U17" s="56"/>
      <c r="V17" s="56"/>
      <c r="W17" s="56"/>
      <c r="X17" s="56"/>
      <c r="Y17" s="56"/>
      <c r="Z17" s="56"/>
      <c r="AA17" s="112" t="s">
        <v>901</v>
      </c>
      <c r="AB17" s="25" t="s">
        <v>200</v>
      </c>
      <c r="AC17" s="113"/>
      <c r="AD17" s="113"/>
      <c r="AE17" s="113"/>
      <c r="AF17" s="25" t="s">
        <v>200</v>
      </c>
      <c r="AG17" s="113"/>
      <c r="AH17" s="113"/>
      <c r="AI17" s="113"/>
      <c r="AJ17" s="25" t="s">
        <v>200</v>
      </c>
      <c r="AK17" s="113"/>
      <c r="AL17" s="113"/>
      <c r="AM17" s="113"/>
      <c r="AN17" s="25" t="s">
        <v>200</v>
      </c>
      <c r="AO17" s="113"/>
      <c r="AP17" s="113"/>
      <c r="AQ17" s="113"/>
      <c r="AR17" s="25" t="s">
        <v>200</v>
      </c>
      <c r="AS17" s="113"/>
      <c r="AT17" s="113"/>
      <c r="AU17" s="113"/>
      <c r="AV17" s="25"/>
      <c r="AW17" s="113"/>
      <c r="AX17" s="113"/>
      <c r="AY17" s="113"/>
    </row>
    <row r="18" spans="1:51" x14ac:dyDescent="0.25">
      <c r="A18" s="5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16" t="s">
        <v>24</v>
      </c>
      <c r="AB18" s="13" t="s">
        <v>200</v>
      </c>
      <c r="AC18" s="13"/>
      <c r="AD18" s="13"/>
      <c r="AE18" s="13"/>
      <c r="AF18" s="13" t="s">
        <v>200</v>
      </c>
      <c r="AG18" s="13"/>
      <c r="AH18" s="13"/>
      <c r="AI18" s="13"/>
      <c r="AJ18" s="13" t="s">
        <v>200</v>
      </c>
      <c r="AK18" s="13"/>
      <c r="AL18" s="13"/>
      <c r="AM18" s="13"/>
      <c r="AN18" s="13" t="s">
        <v>200</v>
      </c>
      <c r="AO18" s="13"/>
      <c r="AP18" s="13"/>
      <c r="AQ18" s="13"/>
      <c r="AR18" s="13" t="s">
        <v>200</v>
      </c>
      <c r="AS18" s="13"/>
      <c r="AT18" s="13"/>
      <c r="AU18" s="13"/>
      <c r="AV18" s="13"/>
      <c r="AW18" s="13"/>
      <c r="AX18" s="13"/>
      <c r="AY18" s="13"/>
    </row>
    <row r="19" spans="1:51" ht="15.75" x14ac:dyDescent="0.25">
      <c r="A19" s="5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44" t="s">
        <v>25</v>
      </c>
      <c r="AB19" s="25" t="s">
        <v>200</v>
      </c>
      <c r="AC19" s="25" t="s">
        <v>224</v>
      </c>
      <c r="AD19" s="27">
        <v>10375</v>
      </c>
      <c r="AE19" s="29" t="s">
        <v>200</v>
      </c>
      <c r="AF19" s="25" t="s">
        <v>200</v>
      </c>
      <c r="AG19" s="25" t="s">
        <v>224</v>
      </c>
      <c r="AH19" s="31">
        <v>9</v>
      </c>
      <c r="AI19" s="29" t="s">
        <v>200</v>
      </c>
      <c r="AJ19" s="25" t="s">
        <v>200</v>
      </c>
      <c r="AK19" s="25" t="s">
        <v>224</v>
      </c>
      <c r="AL19" s="27">
        <v>3442</v>
      </c>
      <c r="AM19" s="29" t="s">
        <v>200</v>
      </c>
      <c r="AN19" s="25" t="s">
        <v>200</v>
      </c>
      <c r="AO19" s="25" t="s">
        <v>224</v>
      </c>
      <c r="AP19" s="27">
        <v>3631</v>
      </c>
      <c r="AQ19" s="29" t="s">
        <v>200</v>
      </c>
      <c r="AR19" s="25" t="s">
        <v>200</v>
      </c>
      <c r="AS19" s="25" t="s">
        <v>224</v>
      </c>
      <c r="AT19" s="31" t="s">
        <v>923</v>
      </c>
      <c r="AU19" s="29" t="s">
        <v>226</v>
      </c>
      <c r="AV19" s="25"/>
      <c r="AW19" s="25" t="s">
        <v>224</v>
      </c>
      <c r="AX19" s="27">
        <v>14917</v>
      </c>
      <c r="AY19" s="29" t="s">
        <v>200</v>
      </c>
    </row>
    <row r="20" spans="1:51" x14ac:dyDescent="0.25">
      <c r="A20" s="52"/>
      <c r="B20" s="4"/>
      <c r="C20" s="4"/>
      <c r="D20" s="4"/>
      <c r="E20" s="4"/>
      <c r="F20" s="4"/>
      <c r="G20" s="4"/>
      <c r="H20" s="4"/>
      <c r="I20" s="4"/>
      <c r="J20" s="4"/>
      <c r="K20" s="4"/>
      <c r="L20" s="4"/>
      <c r="M20" s="4"/>
      <c r="N20" s="4"/>
      <c r="O20" s="4"/>
      <c r="P20" s="4"/>
      <c r="Q20" s="4"/>
      <c r="R20" s="4"/>
      <c r="S20" s="4"/>
      <c r="T20" s="4"/>
      <c r="U20" s="4"/>
      <c r="V20" s="4"/>
      <c r="W20" s="4"/>
      <c r="X20" s="4"/>
      <c r="Y20" s="4"/>
      <c r="Z20" s="4"/>
      <c r="AA20" s="38" t="s">
        <v>26</v>
      </c>
      <c r="AB20" s="13" t="s">
        <v>200</v>
      </c>
      <c r="AC20" s="15"/>
      <c r="AD20" s="35" t="s">
        <v>230</v>
      </c>
      <c r="AE20" s="15" t="s">
        <v>200</v>
      </c>
      <c r="AF20" s="13" t="s">
        <v>200</v>
      </c>
      <c r="AG20" s="13"/>
      <c r="AH20" s="33">
        <v>4587</v>
      </c>
      <c r="AI20" s="15" t="s">
        <v>200</v>
      </c>
      <c r="AJ20" s="13" t="s">
        <v>200</v>
      </c>
      <c r="AK20" s="13"/>
      <c r="AL20" s="33">
        <v>93102</v>
      </c>
      <c r="AM20" s="15" t="s">
        <v>200</v>
      </c>
      <c r="AN20" s="13" t="s">
        <v>200</v>
      </c>
      <c r="AO20" s="13"/>
      <c r="AP20" s="33">
        <v>3100</v>
      </c>
      <c r="AQ20" s="15" t="s">
        <v>200</v>
      </c>
      <c r="AR20" s="13" t="s">
        <v>200</v>
      </c>
      <c r="AS20" s="13"/>
      <c r="AT20" s="19" t="s">
        <v>924</v>
      </c>
      <c r="AU20" s="15" t="s">
        <v>226</v>
      </c>
      <c r="AV20" s="13"/>
      <c r="AW20" s="13"/>
      <c r="AX20" s="33">
        <v>99337</v>
      </c>
      <c r="AY20" s="15" t="s">
        <v>200</v>
      </c>
    </row>
    <row r="21" spans="1:51" ht="15" customHeight="1" x14ac:dyDescent="0.25">
      <c r="A21" s="52"/>
      <c r="B21" s="53"/>
      <c r="C21" s="53" t="s">
        <v>200</v>
      </c>
      <c r="D21" s="77" t="s">
        <v>890</v>
      </c>
      <c r="E21" s="77"/>
      <c r="F21" s="53"/>
      <c r="G21" s="53"/>
      <c r="H21" s="77" t="s">
        <v>891</v>
      </c>
      <c r="I21" s="77"/>
      <c r="J21" s="53"/>
      <c r="K21" s="53" t="s">
        <v>200</v>
      </c>
      <c r="L21" s="77" t="s">
        <v>893</v>
      </c>
      <c r="M21" s="77"/>
      <c r="N21" s="53"/>
      <c r="O21" s="53" t="s">
        <v>200</v>
      </c>
      <c r="P21" s="77" t="s">
        <v>896</v>
      </c>
      <c r="Q21" s="77"/>
      <c r="R21" s="53"/>
      <c r="S21" s="53" t="s">
        <v>200</v>
      </c>
      <c r="T21" s="77" t="s">
        <v>897</v>
      </c>
      <c r="U21" s="77"/>
      <c r="V21" s="53"/>
      <c r="W21" s="53"/>
      <c r="X21" s="77" t="s">
        <v>899</v>
      </c>
      <c r="Y21" s="77"/>
      <c r="Z21" s="53"/>
      <c r="AA21" s="44" t="s">
        <v>904</v>
      </c>
      <c r="AB21" s="25" t="s">
        <v>200</v>
      </c>
      <c r="AC21" s="25"/>
      <c r="AD21" s="27">
        <v>38134</v>
      </c>
      <c r="AE21" s="29" t="s">
        <v>200</v>
      </c>
      <c r="AF21" s="25" t="s">
        <v>200</v>
      </c>
      <c r="AG21" s="25"/>
      <c r="AH21" s="27">
        <v>3433</v>
      </c>
      <c r="AI21" s="29" t="s">
        <v>200</v>
      </c>
      <c r="AJ21" s="25" t="s">
        <v>200</v>
      </c>
      <c r="AK21" s="25"/>
      <c r="AL21" s="27">
        <v>30787</v>
      </c>
      <c r="AM21" s="29" t="s">
        <v>200</v>
      </c>
      <c r="AN21" s="25" t="s">
        <v>200</v>
      </c>
      <c r="AO21" s="29"/>
      <c r="AP21" s="71" t="s">
        <v>230</v>
      </c>
      <c r="AQ21" s="29" t="s">
        <v>200</v>
      </c>
      <c r="AR21" s="25" t="s">
        <v>200</v>
      </c>
      <c r="AS21" s="25"/>
      <c r="AT21" s="31" t="s">
        <v>925</v>
      </c>
      <c r="AU21" s="29" t="s">
        <v>226</v>
      </c>
      <c r="AV21" s="25"/>
      <c r="AW21" s="29"/>
      <c r="AX21" s="71" t="s">
        <v>230</v>
      </c>
      <c r="AY21" s="29" t="s">
        <v>200</v>
      </c>
    </row>
    <row r="22" spans="1:51" ht="25.5" x14ac:dyDescent="0.25">
      <c r="A22" s="52"/>
      <c r="B22" s="53"/>
      <c r="C22" s="53"/>
      <c r="D22" s="77"/>
      <c r="E22" s="77"/>
      <c r="F22" s="53"/>
      <c r="G22" s="53"/>
      <c r="H22" s="77" t="s">
        <v>892</v>
      </c>
      <c r="I22" s="77"/>
      <c r="J22" s="53"/>
      <c r="K22" s="53"/>
      <c r="L22" s="77" t="s">
        <v>894</v>
      </c>
      <c r="M22" s="77"/>
      <c r="N22" s="53"/>
      <c r="O22" s="53"/>
      <c r="P22" s="77" t="s">
        <v>895</v>
      </c>
      <c r="Q22" s="77"/>
      <c r="R22" s="53"/>
      <c r="S22" s="53"/>
      <c r="T22" s="77" t="s">
        <v>898</v>
      </c>
      <c r="U22" s="77"/>
      <c r="V22" s="53"/>
      <c r="W22" s="53"/>
      <c r="X22" s="77" t="s">
        <v>900</v>
      </c>
      <c r="Y22" s="77"/>
      <c r="Z22" s="53"/>
      <c r="AA22" s="38" t="s">
        <v>906</v>
      </c>
      <c r="AB22" s="13" t="s">
        <v>200</v>
      </c>
      <c r="AC22" s="15"/>
      <c r="AD22" s="35" t="s">
        <v>230</v>
      </c>
      <c r="AE22" s="15" t="s">
        <v>200</v>
      </c>
      <c r="AF22" s="13" t="s">
        <v>200</v>
      </c>
      <c r="AG22" s="15"/>
      <c r="AH22" s="35" t="s">
        <v>230</v>
      </c>
      <c r="AI22" s="15" t="s">
        <v>200</v>
      </c>
      <c r="AJ22" s="13" t="s">
        <v>200</v>
      </c>
      <c r="AK22" s="13"/>
      <c r="AL22" s="33">
        <v>10539</v>
      </c>
      <c r="AM22" s="15" t="s">
        <v>200</v>
      </c>
      <c r="AN22" s="13" t="s">
        <v>200</v>
      </c>
      <c r="AO22" s="13"/>
      <c r="AP22" s="19">
        <v>228</v>
      </c>
      <c r="AQ22" s="15" t="s">
        <v>200</v>
      </c>
      <c r="AR22" s="13" t="s">
        <v>200</v>
      </c>
      <c r="AS22" s="15"/>
      <c r="AT22" s="35" t="s">
        <v>230</v>
      </c>
      <c r="AU22" s="15" t="s">
        <v>200</v>
      </c>
      <c r="AV22" s="13"/>
      <c r="AW22" s="13"/>
      <c r="AX22" s="33">
        <v>10767</v>
      </c>
      <c r="AY22" s="15" t="s">
        <v>200</v>
      </c>
    </row>
    <row r="23" spans="1:51" ht="15.75" thickBot="1" x14ac:dyDescent="0.3">
      <c r="A23" s="52"/>
      <c r="B23" s="53"/>
      <c r="C23" s="53"/>
      <c r="D23" s="78"/>
      <c r="E23" s="78"/>
      <c r="F23" s="53"/>
      <c r="G23" s="53"/>
      <c r="H23" s="78"/>
      <c r="I23" s="78"/>
      <c r="J23" s="53"/>
      <c r="K23" s="53"/>
      <c r="L23" s="78" t="s">
        <v>895</v>
      </c>
      <c r="M23" s="78"/>
      <c r="N23" s="53"/>
      <c r="O23" s="53"/>
      <c r="P23" s="78"/>
      <c r="Q23" s="78"/>
      <c r="R23" s="53"/>
      <c r="S23" s="53"/>
      <c r="T23" s="78"/>
      <c r="U23" s="78"/>
      <c r="V23" s="53"/>
      <c r="W23" s="53"/>
      <c r="X23" s="78"/>
      <c r="Y23" s="78"/>
      <c r="Z23" s="53"/>
      <c r="AA23" s="44" t="s">
        <v>29</v>
      </c>
      <c r="AB23" s="25" t="s">
        <v>200</v>
      </c>
      <c r="AC23" s="29"/>
      <c r="AD23" s="71" t="s">
        <v>230</v>
      </c>
      <c r="AE23" s="29" t="s">
        <v>200</v>
      </c>
      <c r="AF23" s="25" t="s">
        <v>200</v>
      </c>
      <c r="AG23" s="25"/>
      <c r="AH23" s="27">
        <v>10402</v>
      </c>
      <c r="AI23" s="29" t="s">
        <v>200</v>
      </c>
      <c r="AJ23" s="25" t="s">
        <v>200</v>
      </c>
      <c r="AK23" s="25"/>
      <c r="AL23" s="27">
        <v>85372</v>
      </c>
      <c r="AM23" s="29" t="s">
        <v>200</v>
      </c>
      <c r="AN23" s="25" t="s">
        <v>200</v>
      </c>
      <c r="AO23" s="25"/>
      <c r="AP23" s="31">
        <v>658</v>
      </c>
      <c r="AQ23" s="29" t="s">
        <v>200</v>
      </c>
      <c r="AR23" s="25" t="s">
        <v>200</v>
      </c>
      <c r="AS23" s="29"/>
      <c r="AT23" s="71" t="s">
        <v>230</v>
      </c>
      <c r="AU23" s="29" t="s">
        <v>200</v>
      </c>
      <c r="AV23" s="25"/>
      <c r="AW23" s="25"/>
      <c r="AX23" s="27">
        <v>96432</v>
      </c>
      <c r="AY23" s="29" t="s">
        <v>200</v>
      </c>
    </row>
    <row r="24" spans="1:51" ht="15.75" thickBot="1" x14ac:dyDescent="0.3">
      <c r="A24" s="52"/>
      <c r="B24" s="111" t="s">
        <v>901</v>
      </c>
      <c r="C24" s="24" t="s">
        <v>200</v>
      </c>
      <c r="D24" s="72"/>
      <c r="E24" s="72"/>
      <c r="F24" s="72"/>
      <c r="G24" s="24"/>
      <c r="H24" s="72"/>
      <c r="I24" s="72"/>
      <c r="J24" s="72"/>
      <c r="K24" s="24" t="s">
        <v>200</v>
      </c>
      <c r="L24" s="72"/>
      <c r="M24" s="72"/>
      <c r="N24" s="72"/>
      <c r="O24" s="24" t="s">
        <v>200</v>
      </c>
      <c r="P24" s="72"/>
      <c r="Q24" s="72"/>
      <c r="R24" s="72"/>
      <c r="S24" s="24" t="s">
        <v>200</v>
      </c>
      <c r="T24" s="72"/>
      <c r="U24" s="72"/>
      <c r="V24" s="72"/>
      <c r="W24" s="24"/>
      <c r="X24" s="72"/>
      <c r="Y24" s="72"/>
      <c r="Z24" s="72"/>
      <c r="AA24" s="38" t="s">
        <v>30</v>
      </c>
      <c r="AB24" s="13" t="s">
        <v>200</v>
      </c>
      <c r="AC24" s="13"/>
      <c r="AD24" s="19">
        <v>750</v>
      </c>
      <c r="AE24" s="15" t="s">
        <v>200</v>
      </c>
      <c r="AF24" s="13" t="s">
        <v>200</v>
      </c>
      <c r="AG24" s="13"/>
      <c r="AH24" s="19">
        <v>444</v>
      </c>
      <c r="AI24" s="15" t="s">
        <v>200</v>
      </c>
      <c r="AJ24" s="13" t="s">
        <v>200</v>
      </c>
      <c r="AK24" s="13"/>
      <c r="AL24" s="33">
        <v>11715</v>
      </c>
      <c r="AM24" s="15" t="s">
        <v>200</v>
      </c>
      <c r="AN24" s="13" t="s">
        <v>200</v>
      </c>
      <c r="AO24" s="13"/>
      <c r="AP24" s="19">
        <v>272</v>
      </c>
      <c r="AQ24" s="15" t="s">
        <v>200</v>
      </c>
      <c r="AR24" s="13" t="s">
        <v>200</v>
      </c>
      <c r="AS24" s="15"/>
      <c r="AT24" s="35" t="s">
        <v>230</v>
      </c>
      <c r="AU24" s="15" t="s">
        <v>200</v>
      </c>
      <c r="AV24" s="13"/>
      <c r="AW24" s="13"/>
      <c r="AX24" s="33">
        <v>13181</v>
      </c>
      <c r="AY24" s="15" t="s">
        <v>200</v>
      </c>
    </row>
    <row r="25" spans="1:51" x14ac:dyDescent="0.25">
      <c r="A25" s="52"/>
      <c r="B25" s="14"/>
      <c r="C25" s="59"/>
      <c r="D25" s="59"/>
      <c r="E25" s="59"/>
      <c r="F25" s="59"/>
      <c r="G25" s="59"/>
      <c r="H25" s="59"/>
      <c r="I25" s="59"/>
      <c r="J25" s="59"/>
      <c r="K25" s="59"/>
      <c r="L25" s="59"/>
      <c r="M25" s="59"/>
      <c r="N25" s="59"/>
      <c r="O25" s="59"/>
      <c r="P25" s="59"/>
      <c r="Q25" s="59"/>
      <c r="R25" s="59"/>
      <c r="S25" s="59"/>
      <c r="T25" s="59"/>
      <c r="U25" s="59"/>
      <c r="V25" s="59"/>
      <c r="W25" s="59"/>
      <c r="X25" s="59"/>
      <c r="Y25" s="59"/>
      <c r="Z25" s="59"/>
      <c r="AA25" s="36"/>
      <c r="AB25" s="36" t="s">
        <v>200</v>
      </c>
      <c r="AC25" s="37"/>
      <c r="AD25" s="37"/>
      <c r="AE25" s="36"/>
      <c r="AF25" s="36" t="s">
        <v>200</v>
      </c>
      <c r="AG25" s="37"/>
      <c r="AH25" s="37"/>
      <c r="AI25" s="36"/>
      <c r="AJ25" s="36" t="s">
        <v>200</v>
      </c>
      <c r="AK25" s="37"/>
      <c r="AL25" s="37"/>
      <c r="AM25" s="36"/>
      <c r="AN25" s="36" t="s">
        <v>200</v>
      </c>
      <c r="AO25" s="37"/>
      <c r="AP25" s="37"/>
      <c r="AQ25" s="36"/>
      <c r="AR25" s="36" t="s">
        <v>200</v>
      </c>
      <c r="AS25" s="37"/>
      <c r="AT25" s="37"/>
      <c r="AU25" s="36"/>
      <c r="AV25" s="36"/>
      <c r="AW25" s="37"/>
      <c r="AX25" s="37"/>
      <c r="AY25" s="36"/>
    </row>
    <row r="26" spans="1:51" x14ac:dyDescent="0.25">
      <c r="A26" s="52"/>
      <c r="B26" s="2" t="s">
        <v>24</v>
      </c>
      <c r="C26" s="4" t="s">
        <v>200</v>
      </c>
      <c r="D26" s="4"/>
      <c r="E26" s="4"/>
      <c r="F26" s="4"/>
      <c r="G26" s="4"/>
      <c r="H26" s="4"/>
      <c r="I26" s="4"/>
      <c r="J26" s="4"/>
      <c r="K26" s="4" t="s">
        <v>200</v>
      </c>
      <c r="L26" s="4"/>
      <c r="M26" s="4"/>
      <c r="N26" s="4"/>
      <c r="O26" s="4" t="s">
        <v>200</v>
      </c>
      <c r="P26" s="4"/>
      <c r="Q26" s="4"/>
      <c r="R26" s="4"/>
      <c r="S26" s="4" t="s">
        <v>200</v>
      </c>
      <c r="T26" s="4"/>
      <c r="U26" s="4"/>
      <c r="V26" s="4"/>
      <c r="W26" s="4"/>
      <c r="X26" s="4"/>
      <c r="Y26" s="4"/>
      <c r="Z26" s="4"/>
      <c r="AA26" s="67" t="s">
        <v>31</v>
      </c>
      <c r="AB26" s="43" t="s">
        <v>200</v>
      </c>
      <c r="AC26" s="25"/>
      <c r="AD26" s="27">
        <v>49259</v>
      </c>
      <c r="AE26" s="29" t="s">
        <v>200</v>
      </c>
      <c r="AF26" s="43" t="s">
        <v>200</v>
      </c>
      <c r="AG26" s="25"/>
      <c r="AH26" s="27">
        <v>18875</v>
      </c>
      <c r="AI26" s="29" t="s">
        <v>200</v>
      </c>
      <c r="AJ26" s="43" t="s">
        <v>200</v>
      </c>
      <c r="AK26" s="25"/>
      <c r="AL26" s="27">
        <v>234957</v>
      </c>
      <c r="AM26" s="29" t="s">
        <v>200</v>
      </c>
      <c r="AN26" s="43" t="s">
        <v>200</v>
      </c>
      <c r="AO26" s="25"/>
      <c r="AP26" s="27">
        <v>7889</v>
      </c>
      <c r="AQ26" s="29" t="s">
        <v>200</v>
      </c>
      <c r="AR26" s="43" t="s">
        <v>200</v>
      </c>
      <c r="AS26" s="25"/>
      <c r="AT26" s="31" t="s">
        <v>926</v>
      </c>
      <c r="AU26" s="29" t="s">
        <v>226</v>
      </c>
      <c r="AV26" s="43"/>
      <c r="AW26" s="25"/>
      <c r="AX26" s="27">
        <v>234634</v>
      </c>
      <c r="AY26" s="29" t="s">
        <v>200</v>
      </c>
    </row>
    <row r="27" spans="1:51" x14ac:dyDescent="0.25">
      <c r="A27" s="52"/>
      <c r="B27" s="72" t="s">
        <v>25</v>
      </c>
      <c r="C27" s="24" t="s">
        <v>200</v>
      </c>
      <c r="D27" s="24" t="s">
        <v>224</v>
      </c>
      <c r="E27" s="26">
        <v>21685</v>
      </c>
      <c r="F27" s="28" t="s">
        <v>200</v>
      </c>
      <c r="G27" s="24"/>
      <c r="H27" s="24" t="s">
        <v>224</v>
      </c>
      <c r="I27" s="30">
        <v>7</v>
      </c>
      <c r="J27" s="28" t="s">
        <v>200</v>
      </c>
      <c r="K27" s="24" t="s">
        <v>200</v>
      </c>
      <c r="L27" s="24" t="s">
        <v>224</v>
      </c>
      <c r="M27" s="26">
        <v>2681</v>
      </c>
      <c r="N27" s="28" t="s">
        <v>200</v>
      </c>
      <c r="O27" s="24" t="s">
        <v>200</v>
      </c>
      <c r="P27" s="24" t="s">
        <v>224</v>
      </c>
      <c r="Q27" s="26">
        <v>4723</v>
      </c>
      <c r="R27" s="28" t="s">
        <v>200</v>
      </c>
      <c r="S27" s="24" t="s">
        <v>200</v>
      </c>
      <c r="T27" s="24" t="s">
        <v>224</v>
      </c>
      <c r="U27" s="30" t="s">
        <v>902</v>
      </c>
      <c r="V27" s="28" t="s">
        <v>226</v>
      </c>
      <c r="W27" s="24"/>
      <c r="X27" s="24" t="s">
        <v>224</v>
      </c>
      <c r="Y27" s="26">
        <v>20802</v>
      </c>
      <c r="Z27" s="28" t="s">
        <v>200</v>
      </c>
      <c r="AA27" s="16" t="s">
        <v>32</v>
      </c>
      <c r="AB27" s="17" t="s">
        <v>200</v>
      </c>
      <c r="AC27" s="13"/>
      <c r="AD27" s="33">
        <v>3969</v>
      </c>
      <c r="AE27" s="15" t="s">
        <v>200</v>
      </c>
      <c r="AF27" s="17" t="s">
        <v>200</v>
      </c>
      <c r="AG27" s="13"/>
      <c r="AH27" s="33">
        <v>301908</v>
      </c>
      <c r="AI27" s="15" t="s">
        <v>200</v>
      </c>
      <c r="AJ27" s="17" t="s">
        <v>200</v>
      </c>
      <c r="AK27" s="13"/>
      <c r="AL27" s="33">
        <v>518935</v>
      </c>
      <c r="AM27" s="15" t="s">
        <v>200</v>
      </c>
      <c r="AN27" s="17" t="s">
        <v>200</v>
      </c>
      <c r="AO27" s="13"/>
      <c r="AP27" s="33">
        <v>6966</v>
      </c>
      <c r="AQ27" s="15" t="s">
        <v>200</v>
      </c>
      <c r="AR27" s="17" t="s">
        <v>200</v>
      </c>
      <c r="AS27" s="15"/>
      <c r="AT27" s="35" t="s">
        <v>230</v>
      </c>
      <c r="AU27" s="15" t="s">
        <v>200</v>
      </c>
      <c r="AV27" s="17"/>
      <c r="AW27" s="13"/>
      <c r="AX27" s="33">
        <v>831778</v>
      </c>
      <c r="AY27" s="15" t="s">
        <v>200</v>
      </c>
    </row>
    <row r="28" spans="1:51" x14ac:dyDescent="0.25">
      <c r="A28" s="52"/>
      <c r="B28" s="2" t="s">
        <v>26</v>
      </c>
      <c r="C28" s="4" t="s">
        <v>200</v>
      </c>
      <c r="E28" s="34" t="s">
        <v>230</v>
      </c>
      <c r="F28" t="s">
        <v>200</v>
      </c>
      <c r="G28" s="4"/>
      <c r="H28" s="4"/>
      <c r="I28" s="32">
        <v>12338</v>
      </c>
      <c r="J28" t="s">
        <v>200</v>
      </c>
      <c r="K28" s="4" t="s">
        <v>200</v>
      </c>
      <c r="L28" s="4"/>
      <c r="M28" s="32">
        <v>128876</v>
      </c>
      <c r="N28" t="s">
        <v>200</v>
      </c>
      <c r="O28" s="4" t="s">
        <v>200</v>
      </c>
      <c r="P28" s="4"/>
      <c r="Q28" s="32">
        <v>4922</v>
      </c>
      <c r="R28" t="s">
        <v>200</v>
      </c>
      <c r="S28" s="4" t="s">
        <v>200</v>
      </c>
      <c r="T28" s="4"/>
      <c r="U28" s="18" t="s">
        <v>903</v>
      </c>
      <c r="V28" t="s">
        <v>226</v>
      </c>
      <c r="W28" s="4"/>
      <c r="X28" s="4"/>
      <c r="Y28" s="32">
        <v>143768</v>
      </c>
      <c r="Z28" t="s">
        <v>200</v>
      </c>
      <c r="AA28" s="23" t="s">
        <v>33</v>
      </c>
      <c r="AB28" s="43" t="s">
        <v>200</v>
      </c>
      <c r="AC28" s="29"/>
      <c r="AD28" s="71" t="s">
        <v>230</v>
      </c>
      <c r="AE28" s="29" t="s">
        <v>200</v>
      </c>
      <c r="AF28" s="43" t="s">
        <v>200</v>
      </c>
      <c r="AG28" s="25"/>
      <c r="AH28" s="27">
        <v>23124</v>
      </c>
      <c r="AI28" s="29" t="s">
        <v>200</v>
      </c>
      <c r="AJ28" s="43" t="s">
        <v>200</v>
      </c>
      <c r="AK28" s="25"/>
      <c r="AL28" s="27">
        <v>102942</v>
      </c>
      <c r="AM28" s="29" t="s">
        <v>200</v>
      </c>
      <c r="AN28" s="43" t="s">
        <v>200</v>
      </c>
      <c r="AO28" s="25"/>
      <c r="AP28" s="31">
        <v>972</v>
      </c>
      <c r="AQ28" s="29" t="s">
        <v>200</v>
      </c>
      <c r="AR28" s="43" t="s">
        <v>200</v>
      </c>
      <c r="AS28" s="29"/>
      <c r="AT28" s="71" t="s">
        <v>230</v>
      </c>
      <c r="AU28" s="29" t="s">
        <v>200</v>
      </c>
      <c r="AV28" s="43"/>
      <c r="AW28" s="25"/>
      <c r="AX28" s="27">
        <v>127038</v>
      </c>
      <c r="AY28" s="29" t="s">
        <v>200</v>
      </c>
    </row>
    <row r="29" spans="1:51" x14ac:dyDescent="0.25">
      <c r="A29" s="52"/>
      <c r="B29" s="72" t="s">
        <v>904</v>
      </c>
      <c r="C29" s="24" t="s">
        <v>200</v>
      </c>
      <c r="D29" s="24"/>
      <c r="E29" s="26">
        <v>264955</v>
      </c>
      <c r="F29" s="28" t="s">
        <v>200</v>
      </c>
      <c r="G29" s="24"/>
      <c r="H29" s="28"/>
      <c r="I29" s="70" t="s">
        <v>230</v>
      </c>
      <c r="J29" s="28" t="s">
        <v>200</v>
      </c>
      <c r="K29" s="24" t="s">
        <v>200</v>
      </c>
      <c r="L29" s="24"/>
      <c r="M29" s="26">
        <v>33532</v>
      </c>
      <c r="N29" s="28" t="s">
        <v>200</v>
      </c>
      <c r="O29" s="24" t="s">
        <v>200</v>
      </c>
      <c r="P29" s="28"/>
      <c r="Q29" s="70" t="s">
        <v>230</v>
      </c>
      <c r="R29" s="28" t="s">
        <v>200</v>
      </c>
      <c r="S29" s="24" t="s">
        <v>200</v>
      </c>
      <c r="T29" s="24"/>
      <c r="U29" s="30" t="s">
        <v>905</v>
      </c>
      <c r="V29" s="28" t="s">
        <v>226</v>
      </c>
      <c r="W29" s="24"/>
      <c r="X29" s="28"/>
      <c r="Y29" s="70" t="s">
        <v>230</v>
      </c>
      <c r="Z29" s="28" t="s">
        <v>200</v>
      </c>
      <c r="AA29" s="16" t="s">
        <v>34</v>
      </c>
      <c r="AB29" s="17" t="s">
        <v>200</v>
      </c>
      <c r="AC29" s="15"/>
      <c r="AD29" s="35" t="s">
        <v>230</v>
      </c>
      <c r="AE29" s="15" t="s">
        <v>200</v>
      </c>
      <c r="AF29" s="17" t="s">
        <v>200</v>
      </c>
      <c r="AG29" s="13"/>
      <c r="AH29" s="19">
        <v>642</v>
      </c>
      <c r="AI29" s="15" t="s">
        <v>200</v>
      </c>
      <c r="AJ29" s="17" t="s">
        <v>200</v>
      </c>
      <c r="AK29" s="13"/>
      <c r="AL29" s="33">
        <v>14505</v>
      </c>
      <c r="AM29" s="15" t="s">
        <v>200</v>
      </c>
      <c r="AN29" s="17" t="s">
        <v>200</v>
      </c>
      <c r="AO29" s="15"/>
      <c r="AP29" s="35" t="s">
        <v>230</v>
      </c>
      <c r="AQ29" s="15" t="s">
        <v>200</v>
      </c>
      <c r="AR29" s="17" t="s">
        <v>200</v>
      </c>
      <c r="AS29" s="15"/>
      <c r="AT29" s="35" t="s">
        <v>230</v>
      </c>
      <c r="AU29" s="15" t="s">
        <v>200</v>
      </c>
      <c r="AV29" s="17"/>
      <c r="AW29" s="13"/>
      <c r="AX29" s="33">
        <v>15147</v>
      </c>
      <c r="AY29" s="15" t="s">
        <v>200</v>
      </c>
    </row>
    <row r="30" spans="1:51" ht="30.75" thickBot="1" x14ac:dyDescent="0.3">
      <c r="A30" s="52"/>
      <c r="B30" s="2" t="s">
        <v>906</v>
      </c>
      <c r="C30" s="4" t="s">
        <v>200</v>
      </c>
      <c r="E30" s="34" t="s">
        <v>230</v>
      </c>
      <c r="F30" t="s">
        <v>200</v>
      </c>
      <c r="G30" s="4"/>
      <c r="I30" s="34" t="s">
        <v>230</v>
      </c>
      <c r="J30" t="s">
        <v>200</v>
      </c>
      <c r="K30" s="4" t="s">
        <v>200</v>
      </c>
      <c r="L30" s="4"/>
      <c r="M30" s="32">
        <v>21018</v>
      </c>
      <c r="N30" t="s">
        <v>200</v>
      </c>
      <c r="O30" s="4" t="s">
        <v>200</v>
      </c>
      <c r="P30" s="4"/>
      <c r="Q30" s="18">
        <v>761</v>
      </c>
      <c r="R30" t="s">
        <v>200</v>
      </c>
      <c r="S30" s="4" t="s">
        <v>200</v>
      </c>
      <c r="U30" s="34" t="s">
        <v>230</v>
      </c>
      <c r="V30" t="s">
        <v>200</v>
      </c>
      <c r="W30" s="4"/>
      <c r="X30" s="4"/>
      <c r="Y30" s="32">
        <v>21779</v>
      </c>
      <c r="Z30" t="s">
        <v>200</v>
      </c>
      <c r="AA30" s="23" t="s">
        <v>35</v>
      </c>
      <c r="AB30" s="43" t="s">
        <v>200</v>
      </c>
      <c r="AC30" s="25"/>
      <c r="AD30" s="27">
        <v>296494</v>
      </c>
      <c r="AE30" s="29" t="s">
        <v>200</v>
      </c>
      <c r="AF30" s="43" t="s">
        <v>200</v>
      </c>
      <c r="AG30" s="25"/>
      <c r="AH30" s="27">
        <v>17973</v>
      </c>
      <c r="AI30" s="29" t="s">
        <v>200</v>
      </c>
      <c r="AJ30" s="43" t="s">
        <v>200</v>
      </c>
      <c r="AK30" s="25"/>
      <c r="AL30" s="27">
        <v>37535</v>
      </c>
      <c r="AM30" s="29" t="s">
        <v>200</v>
      </c>
      <c r="AN30" s="43" t="s">
        <v>200</v>
      </c>
      <c r="AO30" s="25"/>
      <c r="AP30" s="27">
        <v>1303</v>
      </c>
      <c r="AQ30" s="29" t="s">
        <v>200</v>
      </c>
      <c r="AR30" s="43" t="s">
        <v>200</v>
      </c>
      <c r="AS30" s="25"/>
      <c r="AT30" s="31" t="s">
        <v>927</v>
      </c>
      <c r="AU30" s="29" t="s">
        <v>226</v>
      </c>
      <c r="AV30" s="43"/>
      <c r="AW30" s="25"/>
      <c r="AX30" s="27">
        <v>39197</v>
      </c>
      <c r="AY30" s="29" t="s">
        <v>200</v>
      </c>
    </row>
    <row r="31" spans="1:51" x14ac:dyDescent="0.25">
      <c r="A31" s="52"/>
      <c r="B31" s="72" t="s">
        <v>29</v>
      </c>
      <c r="C31" s="24" t="s">
        <v>200</v>
      </c>
      <c r="D31" s="28"/>
      <c r="E31" s="70" t="s">
        <v>230</v>
      </c>
      <c r="F31" s="28" t="s">
        <v>200</v>
      </c>
      <c r="G31" s="24"/>
      <c r="H31" s="24"/>
      <c r="I31" s="26">
        <v>14569</v>
      </c>
      <c r="J31" s="28" t="s">
        <v>200</v>
      </c>
      <c r="K31" s="24" t="s">
        <v>200</v>
      </c>
      <c r="L31" s="24"/>
      <c r="M31" s="26">
        <v>102293</v>
      </c>
      <c r="N31" s="28" t="s">
        <v>200</v>
      </c>
      <c r="O31" s="24" t="s">
        <v>200</v>
      </c>
      <c r="P31" s="24"/>
      <c r="Q31" s="26">
        <v>2309</v>
      </c>
      <c r="R31" s="28" t="s">
        <v>200</v>
      </c>
      <c r="S31" s="24" t="s">
        <v>200</v>
      </c>
      <c r="T31" s="28"/>
      <c r="U31" s="70" t="s">
        <v>230</v>
      </c>
      <c r="V31" s="28" t="s">
        <v>200</v>
      </c>
      <c r="W31" s="24"/>
      <c r="X31" s="24"/>
      <c r="Y31" s="26">
        <v>119171</v>
      </c>
      <c r="Z31" s="28" t="s">
        <v>200</v>
      </c>
      <c r="AA31" s="36"/>
      <c r="AB31" s="36" t="s">
        <v>200</v>
      </c>
      <c r="AC31" s="37"/>
      <c r="AD31" s="37"/>
      <c r="AE31" s="36"/>
      <c r="AF31" s="36" t="s">
        <v>200</v>
      </c>
      <c r="AG31" s="37"/>
      <c r="AH31" s="37"/>
      <c r="AI31" s="36"/>
      <c r="AJ31" s="36" t="s">
        <v>200</v>
      </c>
      <c r="AK31" s="37"/>
      <c r="AL31" s="37"/>
      <c r="AM31" s="36"/>
      <c r="AN31" s="36" t="s">
        <v>200</v>
      </c>
      <c r="AO31" s="37"/>
      <c r="AP31" s="37"/>
      <c r="AQ31" s="36"/>
      <c r="AR31" s="36" t="s">
        <v>200</v>
      </c>
      <c r="AS31" s="37"/>
      <c r="AT31" s="37"/>
      <c r="AU31" s="36"/>
      <c r="AV31" s="36"/>
      <c r="AW31" s="37"/>
      <c r="AX31" s="37"/>
      <c r="AY31" s="36"/>
    </row>
    <row r="32" spans="1:51" ht="15.75" thickBot="1" x14ac:dyDescent="0.3">
      <c r="A32" s="52"/>
      <c r="B32" s="2" t="s">
        <v>30</v>
      </c>
      <c r="C32" s="4" t="s">
        <v>200</v>
      </c>
      <c r="D32" s="4"/>
      <c r="E32" s="32">
        <v>2791</v>
      </c>
      <c r="F32" t="s">
        <v>200</v>
      </c>
      <c r="G32" s="4"/>
      <c r="H32" s="4"/>
      <c r="I32" s="18">
        <v>722</v>
      </c>
      <c r="J32" t="s">
        <v>200</v>
      </c>
      <c r="K32" s="4" t="s">
        <v>200</v>
      </c>
      <c r="L32" s="4"/>
      <c r="M32" s="32">
        <v>9645</v>
      </c>
      <c r="N32" t="s">
        <v>200</v>
      </c>
      <c r="O32" s="4" t="s">
        <v>200</v>
      </c>
      <c r="P32" s="4"/>
      <c r="Q32" s="18">
        <v>375</v>
      </c>
      <c r="R32" t="s">
        <v>200</v>
      </c>
      <c r="S32" s="4" t="s">
        <v>200</v>
      </c>
      <c r="T32" s="4"/>
      <c r="U32" s="18" t="s">
        <v>907</v>
      </c>
      <c r="V32" t="s">
        <v>226</v>
      </c>
      <c r="W32" s="4"/>
      <c r="X32" s="4"/>
      <c r="Y32" s="32">
        <v>13235</v>
      </c>
      <c r="Z32" t="s">
        <v>200</v>
      </c>
      <c r="AA32" s="66" t="s">
        <v>36</v>
      </c>
      <c r="AB32" s="17" t="s">
        <v>200</v>
      </c>
      <c r="AC32" s="13" t="s">
        <v>224</v>
      </c>
      <c r="AD32" s="33">
        <v>349722</v>
      </c>
      <c r="AE32" s="15" t="s">
        <v>200</v>
      </c>
      <c r="AF32" s="17" t="s">
        <v>200</v>
      </c>
      <c r="AG32" s="13" t="s">
        <v>224</v>
      </c>
      <c r="AH32" s="33">
        <v>362522</v>
      </c>
      <c r="AI32" s="15" t="s">
        <v>200</v>
      </c>
      <c r="AJ32" s="17" t="s">
        <v>200</v>
      </c>
      <c r="AK32" s="13" t="s">
        <v>224</v>
      </c>
      <c r="AL32" s="33">
        <v>908874</v>
      </c>
      <c r="AM32" s="15" t="s">
        <v>200</v>
      </c>
      <c r="AN32" s="17" t="s">
        <v>200</v>
      </c>
      <c r="AO32" s="13" t="s">
        <v>224</v>
      </c>
      <c r="AP32" s="33">
        <v>17130</v>
      </c>
      <c r="AQ32" s="15" t="s">
        <v>200</v>
      </c>
      <c r="AR32" s="17" t="s">
        <v>200</v>
      </c>
      <c r="AS32" s="13" t="s">
        <v>224</v>
      </c>
      <c r="AT32" s="19" t="s">
        <v>928</v>
      </c>
      <c r="AU32" s="15" t="s">
        <v>226</v>
      </c>
      <c r="AV32" s="17"/>
      <c r="AW32" s="13" t="s">
        <v>224</v>
      </c>
      <c r="AX32" s="33">
        <v>1247794</v>
      </c>
      <c r="AY32" s="15" t="s">
        <v>200</v>
      </c>
    </row>
    <row r="33" spans="1:51" ht="15.75" thickTop="1" x14ac:dyDescent="0.25">
      <c r="A33" s="52"/>
      <c r="B33" s="14"/>
      <c r="C33" s="14" t="s">
        <v>200</v>
      </c>
      <c r="D33" s="76"/>
      <c r="E33" s="76"/>
      <c r="F33" s="14"/>
      <c r="G33" s="14"/>
      <c r="H33" s="76"/>
      <c r="I33" s="76"/>
      <c r="J33" s="14"/>
      <c r="K33" s="14" t="s">
        <v>200</v>
      </c>
      <c r="L33" s="76"/>
      <c r="M33" s="76"/>
      <c r="N33" s="14"/>
      <c r="O33" s="14" t="s">
        <v>200</v>
      </c>
      <c r="P33" s="76"/>
      <c r="Q33" s="76"/>
      <c r="R33" s="14"/>
      <c r="S33" s="14" t="s">
        <v>200</v>
      </c>
      <c r="T33" s="76"/>
      <c r="U33" s="76"/>
      <c r="V33" s="14"/>
      <c r="W33" s="14"/>
      <c r="X33" s="76"/>
      <c r="Y33" s="76"/>
      <c r="Z33" s="14"/>
      <c r="AA33" s="36"/>
      <c r="AB33" s="36" t="s">
        <v>200</v>
      </c>
      <c r="AC33" s="39"/>
      <c r="AD33" s="39"/>
      <c r="AE33" s="36"/>
      <c r="AF33" s="36" t="s">
        <v>200</v>
      </c>
      <c r="AG33" s="39"/>
      <c r="AH33" s="39"/>
      <c r="AI33" s="36"/>
      <c r="AJ33" s="36" t="s">
        <v>200</v>
      </c>
      <c r="AK33" s="39"/>
      <c r="AL33" s="39"/>
      <c r="AM33" s="36"/>
      <c r="AN33" s="36" t="s">
        <v>200</v>
      </c>
      <c r="AO33" s="39"/>
      <c r="AP33" s="39"/>
      <c r="AQ33" s="36"/>
      <c r="AR33" s="36" t="s">
        <v>200</v>
      </c>
      <c r="AS33" s="39"/>
      <c r="AT33" s="39"/>
      <c r="AU33" s="36"/>
      <c r="AV33" s="36"/>
      <c r="AW33" s="39"/>
      <c r="AX33" s="39"/>
      <c r="AY33" s="36"/>
    </row>
    <row r="34" spans="1:51" ht="25.5" x14ac:dyDescent="0.25">
      <c r="A34" s="52"/>
      <c r="B34" s="72" t="s">
        <v>31</v>
      </c>
      <c r="C34" s="75" t="s">
        <v>200</v>
      </c>
      <c r="D34" s="24"/>
      <c r="E34" s="26">
        <v>289431</v>
      </c>
      <c r="F34" s="28" t="s">
        <v>200</v>
      </c>
      <c r="G34" s="75"/>
      <c r="H34" s="24"/>
      <c r="I34" s="26">
        <v>27636</v>
      </c>
      <c r="J34" s="28" t="s">
        <v>200</v>
      </c>
      <c r="K34" s="75" t="s">
        <v>200</v>
      </c>
      <c r="L34" s="24"/>
      <c r="M34" s="26">
        <v>298045</v>
      </c>
      <c r="N34" s="28" t="s">
        <v>200</v>
      </c>
      <c r="O34" s="75" t="s">
        <v>200</v>
      </c>
      <c r="P34" s="24"/>
      <c r="Q34" s="26">
        <v>13090</v>
      </c>
      <c r="R34" s="28" t="s">
        <v>200</v>
      </c>
      <c r="S34" s="75" t="s">
        <v>200</v>
      </c>
      <c r="T34" s="24"/>
      <c r="U34" s="30" t="s">
        <v>908</v>
      </c>
      <c r="V34" s="28" t="s">
        <v>226</v>
      </c>
      <c r="W34" s="75"/>
      <c r="X34" s="24"/>
      <c r="Y34" s="26">
        <v>318755</v>
      </c>
      <c r="Z34" s="28" t="s">
        <v>200</v>
      </c>
      <c r="AA34" s="112" t="s">
        <v>911</v>
      </c>
      <c r="AB34" s="43" t="s">
        <v>200</v>
      </c>
      <c r="AC34" s="113"/>
      <c r="AD34" s="113"/>
      <c r="AE34" s="113"/>
      <c r="AF34" s="43" t="s">
        <v>200</v>
      </c>
      <c r="AG34" s="113"/>
      <c r="AH34" s="113"/>
      <c r="AI34" s="113"/>
      <c r="AJ34" s="43" t="s">
        <v>200</v>
      </c>
      <c r="AK34" s="113"/>
      <c r="AL34" s="113"/>
      <c r="AM34" s="113"/>
      <c r="AN34" s="43" t="s">
        <v>200</v>
      </c>
      <c r="AO34" s="113"/>
      <c r="AP34" s="113"/>
      <c r="AQ34" s="113"/>
      <c r="AR34" s="43" t="s">
        <v>200</v>
      </c>
      <c r="AS34" s="113"/>
      <c r="AT34" s="113"/>
      <c r="AU34" s="113"/>
      <c r="AV34" s="43"/>
      <c r="AW34" s="113"/>
      <c r="AX34" s="113"/>
      <c r="AY34" s="113"/>
    </row>
    <row r="35" spans="1:51" x14ac:dyDescent="0.25">
      <c r="A35" s="52"/>
      <c r="B35" s="2" t="s">
        <v>32</v>
      </c>
      <c r="C35" s="74" t="s">
        <v>200</v>
      </c>
      <c r="D35" s="4"/>
      <c r="E35" s="32">
        <v>5755</v>
      </c>
      <c r="F35" t="s">
        <v>200</v>
      </c>
      <c r="G35" s="74"/>
      <c r="H35" s="4"/>
      <c r="I35" s="32">
        <v>305274</v>
      </c>
      <c r="J35" t="s">
        <v>200</v>
      </c>
      <c r="K35" s="74" t="s">
        <v>200</v>
      </c>
      <c r="L35" s="4"/>
      <c r="M35" s="32">
        <v>602744</v>
      </c>
      <c r="N35" t="s">
        <v>200</v>
      </c>
      <c r="O35" s="74" t="s">
        <v>200</v>
      </c>
      <c r="P35" s="4"/>
      <c r="Q35" s="32">
        <v>6740</v>
      </c>
      <c r="R35" t="s">
        <v>200</v>
      </c>
      <c r="S35" s="74" t="s">
        <v>200</v>
      </c>
      <c r="U35" s="34" t="s">
        <v>230</v>
      </c>
      <c r="V35" t="s">
        <v>200</v>
      </c>
      <c r="W35" s="74"/>
      <c r="X35" s="4"/>
      <c r="Y35" s="32">
        <v>920513</v>
      </c>
      <c r="Z35" t="s">
        <v>200</v>
      </c>
      <c r="AA35" s="16" t="s">
        <v>37</v>
      </c>
      <c r="AB35" s="17" t="s">
        <v>200</v>
      </c>
      <c r="AC35" s="13"/>
      <c r="AD35" s="13"/>
      <c r="AE35" s="13"/>
      <c r="AF35" s="17" t="s">
        <v>200</v>
      </c>
      <c r="AG35" s="13"/>
      <c r="AH35" s="13"/>
      <c r="AI35" s="13"/>
      <c r="AJ35" s="17" t="s">
        <v>200</v>
      </c>
      <c r="AK35" s="13"/>
      <c r="AL35" s="13"/>
      <c r="AM35" s="13"/>
      <c r="AN35" s="17" t="s">
        <v>200</v>
      </c>
      <c r="AO35" s="13"/>
      <c r="AP35" s="13"/>
      <c r="AQ35" s="13"/>
      <c r="AR35" s="17" t="s">
        <v>200</v>
      </c>
      <c r="AS35" s="13"/>
      <c r="AT35" s="13"/>
      <c r="AU35" s="13"/>
      <c r="AV35" s="17"/>
      <c r="AW35" s="13"/>
      <c r="AX35" s="13"/>
      <c r="AY35" s="13"/>
    </row>
    <row r="36" spans="1:51" x14ac:dyDescent="0.25">
      <c r="A36" s="52"/>
      <c r="B36" s="72" t="s">
        <v>33</v>
      </c>
      <c r="C36" s="75" t="s">
        <v>200</v>
      </c>
      <c r="D36" s="28"/>
      <c r="E36" s="70" t="s">
        <v>230</v>
      </c>
      <c r="F36" s="28" t="s">
        <v>200</v>
      </c>
      <c r="G36" s="75"/>
      <c r="H36" s="24"/>
      <c r="I36" s="26">
        <v>23124</v>
      </c>
      <c r="J36" s="28" t="s">
        <v>200</v>
      </c>
      <c r="K36" s="75" t="s">
        <v>200</v>
      </c>
      <c r="L36" s="24"/>
      <c r="M36" s="26">
        <v>293227</v>
      </c>
      <c r="N36" s="28" t="s">
        <v>200</v>
      </c>
      <c r="O36" s="75" t="s">
        <v>200</v>
      </c>
      <c r="P36" s="24"/>
      <c r="Q36" s="30">
        <v>972</v>
      </c>
      <c r="R36" s="28" t="s">
        <v>200</v>
      </c>
      <c r="S36" s="75" t="s">
        <v>200</v>
      </c>
      <c r="T36" s="28"/>
      <c r="U36" s="70" t="s">
        <v>230</v>
      </c>
      <c r="V36" s="28" t="s">
        <v>200</v>
      </c>
      <c r="W36" s="75"/>
      <c r="X36" s="24"/>
      <c r="Y36" s="26">
        <v>317323</v>
      </c>
      <c r="Z36" s="28" t="s">
        <v>200</v>
      </c>
      <c r="AA36" s="44" t="s">
        <v>38</v>
      </c>
      <c r="AB36" s="43" t="s">
        <v>200</v>
      </c>
      <c r="AC36" s="25" t="s">
        <v>224</v>
      </c>
      <c r="AD36" s="27">
        <v>26010</v>
      </c>
      <c r="AE36" s="29" t="s">
        <v>200</v>
      </c>
      <c r="AF36" s="43" t="s">
        <v>200</v>
      </c>
      <c r="AG36" s="25" t="s">
        <v>224</v>
      </c>
      <c r="AH36" s="27">
        <v>1018</v>
      </c>
      <c r="AI36" s="29" t="s">
        <v>200</v>
      </c>
      <c r="AJ36" s="43" t="s">
        <v>200</v>
      </c>
      <c r="AK36" s="25" t="s">
        <v>224</v>
      </c>
      <c r="AL36" s="27">
        <v>3192</v>
      </c>
      <c r="AM36" s="29" t="s">
        <v>200</v>
      </c>
      <c r="AN36" s="43" t="s">
        <v>200</v>
      </c>
      <c r="AO36" s="29" t="s">
        <v>224</v>
      </c>
      <c r="AP36" s="71" t="s">
        <v>230</v>
      </c>
      <c r="AQ36" s="29" t="s">
        <v>200</v>
      </c>
      <c r="AR36" s="43" t="s">
        <v>200</v>
      </c>
      <c r="AS36" s="29" t="s">
        <v>224</v>
      </c>
      <c r="AT36" s="71" t="s">
        <v>230</v>
      </c>
      <c r="AU36" s="29" t="s">
        <v>200</v>
      </c>
      <c r="AV36" s="43"/>
      <c r="AW36" s="25" t="s">
        <v>224</v>
      </c>
      <c r="AX36" s="27">
        <v>30220</v>
      </c>
      <c r="AY36" s="29" t="s">
        <v>200</v>
      </c>
    </row>
    <row r="37" spans="1:51" ht="25.5" x14ac:dyDescent="0.25">
      <c r="A37" s="52"/>
      <c r="B37" s="2" t="s">
        <v>34</v>
      </c>
      <c r="C37" s="74" t="s">
        <v>200</v>
      </c>
      <c r="E37" s="34" t="s">
        <v>230</v>
      </c>
      <c r="F37" t="s">
        <v>200</v>
      </c>
      <c r="G37" s="74"/>
      <c r="H37" s="4"/>
      <c r="I37" s="18">
        <v>592</v>
      </c>
      <c r="J37" t="s">
        <v>200</v>
      </c>
      <c r="K37" s="74" t="s">
        <v>200</v>
      </c>
      <c r="L37" s="4"/>
      <c r="M37" s="32">
        <v>14683</v>
      </c>
      <c r="N37" t="s">
        <v>200</v>
      </c>
      <c r="O37" s="74" t="s">
        <v>200</v>
      </c>
      <c r="Q37" s="34" t="s">
        <v>230</v>
      </c>
      <c r="R37" t="s">
        <v>200</v>
      </c>
      <c r="S37" s="74" t="s">
        <v>200</v>
      </c>
      <c r="U37" s="34" t="s">
        <v>230</v>
      </c>
      <c r="V37" t="s">
        <v>200</v>
      </c>
      <c r="W37" s="74"/>
      <c r="X37" s="4"/>
      <c r="Y37" s="32">
        <v>15275</v>
      </c>
      <c r="Z37" t="s">
        <v>200</v>
      </c>
      <c r="AA37" s="38" t="s">
        <v>39</v>
      </c>
      <c r="AB37" s="17" t="s">
        <v>200</v>
      </c>
      <c r="AC37" s="13"/>
      <c r="AD37" s="33">
        <v>2000</v>
      </c>
      <c r="AE37" s="15" t="s">
        <v>200</v>
      </c>
      <c r="AF37" s="17" t="s">
        <v>200</v>
      </c>
      <c r="AG37" s="15"/>
      <c r="AH37" s="35" t="s">
        <v>230</v>
      </c>
      <c r="AI37" s="15" t="s">
        <v>200</v>
      </c>
      <c r="AJ37" s="17" t="s">
        <v>200</v>
      </c>
      <c r="AK37" s="13"/>
      <c r="AL37" s="33">
        <v>8635</v>
      </c>
      <c r="AM37" s="15" t="s">
        <v>200</v>
      </c>
      <c r="AN37" s="17" t="s">
        <v>200</v>
      </c>
      <c r="AO37" s="15"/>
      <c r="AP37" s="35" t="s">
        <v>230</v>
      </c>
      <c r="AQ37" s="15" t="s">
        <v>200</v>
      </c>
      <c r="AR37" s="17" t="s">
        <v>200</v>
      </c>
      <c r="AS37" s="15"/>
      <c r="AT37" s="35" t="s">
        <v>230</v>
      </c>
      <c r="AU37" s="15" t="s">
        <v>200</v>
      </c>
      <c r="AV37" s="17"/>
      <c r="AW37" s="13"/>
      <c r="AX37" s="33">
        <v>10635</v>
      </c>
      <c r="AY37" s="15" t="s">
        <v>200</v>
      </c>
    </row>
    <row r="38" spans="1:51" ht="15.75" thickBot="1" x14ac:dyDescent="0.3">
      <c r="A38" s="52"/>
      <c r="B38" s="72" t="s">
        <v>35</v>
      </c>
      <c r="C38" s="75" t="s">
        <v>200</v>
      </c>
      <c r="D38" s="24"/>
      <c r="E38" s="26">
        <v>499692</v>
      </c>
      <c r="F38" s="28" t="s">
        <v>200</v>
      </c>
      <c r="G38" s="75"/>
      <c r="H38" s="24"/>
      <c r="I38" s="26">
        <v>20378</v>
      </c>
      <c r="J38" s="28" t="s">
        <v>200</v>
      </c>
      <c r="K38" s="75" t="s">
        <v>200</v>
      </c>
      <c r="L38" s="24"/>
      <c r="M38" s="26">
        <v>63234</v>
      </c>
      <c r="N38" s="28" t="s">
        <v>200</v>
      </c>
      <c r="O38" s="75" t="s">
        <v>200</v>
      </c>
      <c r="P38" s="24"/>
      <c r="Q38" s="26">
        <v>1235</v>
      </c>
      <c r="R38" s="28" t="s">
        <v>200</v>
      </c>
      <c r="S38" s="75" t="s">
        <v>200</v>
      </c>
      <c r="T38" s="24"/>
      <c r="U38" s="30" t="s">
        <v>909</v>
      </c>
      <c r="V38" s="28" t="s">
        <v>226</v>
      </c>
      <c r="W38" s="75"/>
      <c r="X38" s="24"/>
      <c r="Y38" s="26">
        <v>45774</v>
      </c>
      <c r="Z38" s="28" t="s">
        <v>200</v>
      </c>
      <c r="AA38" s="44" t="s">
        <v>40</v>
      </c>
      <c r="AB38" s="43" t="s">
        <v>200</v>
      </c>
      <c r="AC38" s="25"/>
      <c r="AD38" s="27">
        <v>5455</v>
      </c>
      <c r="AE38" s="29" t="s">
        <v>200</v>
      </c>
      <c r="AF38" s="43" t="s">
        <v>200</v>
      </c>
      <c r="AG38" s="25"/>
      <c r="AH38" s="27">
        <v>9387</v>
      </c>
      <c r="AI38" s="29" t="s">
        <v>200</v>
      </c>
      <c r="AJ38" s="43" t="s">
        <v>200</v>
      </c>
      <c r="AK38" s="25"/>
      <c r="AL38" s="27">
        <v>57142</v>
      </c>
      <c r="AM38" s="29" t="s">
        <v>200</v>
      </c>
      <c r="AN38" s="43" t="s">
        <v>200</v>
      </c>
      <c r="AO38" s="25"/>
      <c r="AP38" s="27">
        <v>1572</v>
      </c>
      <c r="AQ38" s="29" t="s">
        <v>200</v>
      </c>
      <c r="AR38" s="43" t="s">
        <v>200</v>
      </c>
      <c r="AS38" s="25"/>
      <c r="AT38" s="31" t="s">
        <v>924</v>
      </c>
      <c r="AU38" s="29" t="s">
        <v>226</v>
      </c>
      <c r="AV38" s="43"/>
      <c r="AW38" s="25"/>
      <c r="AX38" s="27">
        <v>72104</v>
      </c>
      <c r="AY38" s="29" t="s">
        <v>200</v>
      </c>
    </row>
    <row r="39" spans="1:51" x14ac:dyDescent="0.25">
      <c r="A39" s="52"/>
      <c r="B39" s="14"/>
      <c r="C39" s="14" t="s">
        <v>200</v>
      </c>
      <c r="D39" s="76"/>
      <c r="E39" s="76"/>
      <c r="F39" s="14"/>
      <c r="G39" s="14"/>
      <c r="H39" s="76"/>
      <c r="I39" s="76"/>
      <c r="J39" s="14"/>
      <c r="K39" s="14" t="s">
        <v>200</v>
      </c>
      <c r="L39" s="76"/>
      <c r="M39" s="76"/>
      <c r="N39" s="14"/>
      <c r="O39" s="14" t="s">
        <v>200</v>
      </c>
      <c r="P39" s="76"/>
      <c r="Q39" s="76"/>
      <c r="R39" s="14"/>
      <c r="S39" s="14" t="s">
        <v>200</v>
      </c>
      <c r="T39" s="76"/>
      <c r="U39" s="76"/>
      <c r="V39" s="14"/>
      <c r="W39" s="14"/>
      <c r="X39" s="76"/>
      <c r="Y39" s="76"/>
      <c r="Z39" s="14"/>
      <c r="AA39" s="38" t="s">
        <v>41</v>
      </c>
      <c r="AB39" s="17" t="s">
        <v>200</v>
      </c>
      <c r="AC39" s="13"/>
      <c r="AD39" s="33">
        <v>12041</v>
      </c>
      <c r="AE39" s="15" t="s">
        <v>200</v>
      </c>
      <c r="AF39" s="17" t="s">
        <v>200</v>
      </c>
      <c r="AG39" s="13"/>
      <c r="AH39" s="33">
        <v>9185</v>
      </c>
      <c r="AI39" s="15" t="s">
        <v>200</v>
      </c>
      <c r="AJ39" s="17" t="s">
        <v>200</v>
      </c>
      <c r="AK39" s="13"/>
      <c r="AL39" s="33">
        <v>37342</v>
      </c>
      <c r="AM39" s="15" t="s">
        <v>200</v>
      </c>
      <c r="AN39" s="17" t="s">
        <v>200</v>
      </c>
      <c r="AO39" s="13"/>
      <c r="AP39" s="33">
        <v>1223</v>
      </c>
      <c r="AQ39" s="15" t="s">
        <v>200</v>
      </c>
      <c r="AR39" s="17" t="s">
        <v>200</v>
      </c>
      <c r="AS39" s="13"/>
      <c r="AT39" s="19" t="s">
        <v>923</v>
      </c>
      <c r="AU39" s="15" t="s">
        <v>226</v>
      </c>
      <c r="AV39" s="17"/>
      <c r="AW39" s="13"/>
      <c r="AX39" s="33">
        <v>57251</v>
      </c>
      <c r="AY39" s="15" t="s">
        <v>200</v>
      </c>
    </row>
    <row r="40" spans="1:51" ht="15.75" thickBot="1" x14ac:dyDescent="0.3">
      <c r="A40" s="52"/>
      <c r="B40" s="2" t="s">
        <v>36</v>
      </c>
      <c r="C40" s="74" t="s">
        <v>200</v>
      </c>
      <c r="D40" s="4" t="s">
        <v>224</v>
      </c>
      <c r="E40" s="32">
        <v>794878</v>
      </c>
      <c r="F40" t="s">
        <v>200</v>
      </c>
      <c r="G40" s="74"/>
      <c r="H40" s="4" t="s">
        <v>224</v>
      </c>
      <c r="I40" s="32">
        <v>377004</v>
      </c>
      <c r="J40" t="s">
        <v>200</v>
      </c>
      <c r="K40" s="74" t="s">
        <v>200</v>
      </c>
      <c r="L40" s="4" t="s">
        <v>224</v>
      </c>
      <c r="M40" s="32">
        <v>1271933</v>
      </c>
      <c r="N40" t="s">
        <v>200</v>
      </c>
      <c r="O40" s="74" t="s">
        <v>200</v>
      </c>
      <c r="P40" s="4" t="s">
        <v>224</v>
      </c>
      <c r="Q40" s="32">
        <v>22037</v>
      </c>
      <c r="R40" t="s">
        <v>200</v>
      </c>
      <c r="S40" s="74" t="s">
        <v>200</v>
      </c>
      <c r="T40" s="4" t="s">
        <v>224</v>
      </c>
      <c r="U40" s="18" t="s">
        <v>910</v>
      </c>
      <c r="V40" t="s">
        <v>226</v>
      </c>
      <c r="W40" s="74"/>
      <c r="X40" s="4" t="s">
        <v>224</v>
      </c>
      <c r="Y40" s="32">
        <v>1617640</v>
      </c>
      <c r="Z40" t="s">
        <v>200</v>
      </c>
      <c r="AA40" s="44" t="s">
        <v>914</v>
      </c>
      <c r="AB40" s="43" t="s">
        <v>200</v>
      </c>
      <c r="AC40" s="29"/>
      <c r="AD40" s="71" t="s">
        <v>230</v>
      </c>
      <c r="AE40" s="29" t="s">
        <v>200</v>
      </c>
      <c r="AF40" s="43" t="s">
        <v>200</v>
      </c>
      <c r="AG40" s="29"/>
      <c r="AH40" s="71" t="s">
        <v>230</v>
      </c>
      <c r="AI40" s="29" t="s">
        <v>200</v>
      </c>
      <c r="AJ40" s="43" t="s">
        <v>200</v>
      </c>
      <c r="AK40" s="25"/>
      <c r="AL40" s="27">
        <v>71556</v>
      </c>
      <c r="AM40" s="29" t="s">
        <v>200</v>
      </c>
      <c r="AN40" s="43" t="s">
        <v>200</v>
      </c>
      <c r="AO40" s="25"/>
      <c r="AP40" s="31">
        <v>798</v>
      </c>
      <c r="AQ40" s="29" t="s">
        <v>200</v>
      </c>
      <c r="AR40" s="43" t="s">
        <v>200</v>
      </c>
      <c r="AS40" s="25"/>
      <c r="AT40" s="31" t="s">
        <v>925</v>
      </c>
      <c r="AU40" s="29" t="s">
        <v>226</v>
      </c>
      <c r="AV40" s="43"/>
      <c r="AW40" s="29"/>
      <c r="AX40" s="71" t="s">
        <v>230</v>
      </c>
      <c r="AY40" s="29" t="s">
        <v>200</v>
      </c>
    </row>
    <row r="41" spans="1:51" ht="27" thickTop="1" thickBot="1" x14ac:dyDescent="0.3">
      <c r="A41" s="52"/>
      <c r="B41" s="14"/>
      <c r="C41" s="14" t="s">
        <v>200</v>
      </c>
      <c r="D41" s="73"/>
      <c r="E41" s="73"/>
      <c r="F41" s="14"/>
      <c r="G41" s="14"/>
      <c r="H41" s="73"/>
      <c r="I41" s="73"/>
      <c r="J41" s="14"/>
      <c r="K41" s="14" t="s">
        <v>200</v>
      </c>
      <c r="L41" s="73"/>
      <c r="M41" s="73"/>
      <c r="N41" s="14"/>
      <c r="O41" s="14" t="s">
        <v>200</v>
      </c>
      <c r="P41" s="73"/>
      <c r="Q41" s="73"/>
      <c r="R41" s="14"/>
      <c r="S41" s="14" t="s">
        <v>200</v>
      </c>
      <c r="T41" s="73"/>
      <c r="U41" s="73"/>
      <c r="V41" s="14"/>
      <c r="W41" s="14"/>
      <c r="X41" s="73"/>
      <c r="Y41" s="73"/>
      <c r="Z41" s="14"/>
      <c r="AA41" s="38" t="s">
        <v>42</v>
      </c>
      <c r="AB41" s="17" t="s">
        <v>200</v>
      </c>
      <c r="AC41" s="15"/>
      <c r="AD41" s="35" t="s">
        <v>230</v>
      </c>
      <c r="AE41" s="15" t="s">
        <v>200</v>
      </c>
      <c r="AF41" s="17" t="s">
        <v>200</v>
      </c>
      <c r="AG41" s="15"/>
      <c r="AH41" s="35" t="s">
        <v>230</v>
      </c>
      <c r="AI41" s="15" t="s">
        <v>200</v>
      </c>
      <c r="AJ41" s="17" t="s">
        <v>200</v>
      </c>
      <c r="AK41" s="13"/>
      <c r="AL41" s="33">
        <v>8837</v>
      </c>
      <c r="AM41" s="15" t="s">
        <v>200</v>
      </c>
      <c r="AN41" s="17" t="s">
        <v>200</v>
      </c>
      <c r="AO41" s="13"/>
      <c r="AP41" s="19">
        <v>426</v>
      </c>
      <c r="AQ41" s="15" t="s">
        <v>200</v>
      </c>
      <c r="AR41" s="17" t="s">
        <v>200</v>
      </c>
      <c r="AS41" s="15"/>
      <c r="AT41" s="35" t="s">
        <v>230</v>
      </c>
      <c r="AU41" s="15" t="s">
        <v>200</v>
      </c>
      <c r="AV41" s="17"/>
      <c r="AW41" s="13"/>
      <c r="AX41" s="33">
        <v>9263</v>
      </c>
      <c r="AY41" s="15" t="s">
        <v>200</v>
      </c>
    </row>
    <row r="42" spans="1:51" x14ac:dyDescent="0.25">
      <c r="A42" s="52"/>
      <c r="B42" s="14"/>
      <c r="C42" s="59"/>
      <c r="D42" s="59"/>
      <c r="E42" s="59"/>
      <c r="F42" s="59"/>
      <c r="G42" s="59"/>
      <c r="H42" s="59"/>
      <c r="I42" s="59"/>
      <c r="J42" s="59"/>
      <c r="K42" s="59"/>
      <c r="L42" s="59"/>
      <c r="M42" s="59"/>
      <c r="N42" s="59"/>
      <c r="O42" s="59"/>
      <c r="P42" s="59"/>
      <c r="Q42" s="59"/>
      <c r="R42" s="59"/>
      <c r="S42" s="59"/>
      <c r="T42" s="59"/>
      <c r="U42" s="59"/>
      <c r="V42" s="59"/>
      <c r="W42" s="59"/>
      <c r="X42" s="59"/>
      <c r="Y42" s="59"/>
      <c r="Z42" s="59"/>
      <c r="AA42" s="36"/>
      <c r="AB42" s="36" t="s">
        <v>200</v>
      </c>
      <c r="AC42" s="37"/>
      <c r="AD42" s="37"/>
      <c r="AE42" s="36"/>
      <c r="AF42" s="36" t="s">
        <v>200</v>
      </c>
      <c r="AG42" s="37"/>
      <c r="AH42" s="37"/>
      <c r="AI42" s="36"/>
      <c r="AJ42" s="36" t="s">
        <v>200</v>
      </c>
      <c r="AK42" s="37"/>
      <c r="AL42" s="37"/>
      <c r="AM42" s="36"/>
      <c r="AN42" s="36" t="s">
        <v>200</v>
      </c>
      <c r="AO42" s="37"/>
      <c r="AP42" s="37"/>
      <c r="AQ42" s="36"/>
      <c r="AR42" s="36" t="s">
        <v>200</v>
      </c>
      <c r="AS42" s="37"/>
      <c r="AT42" s="37"/>
      <c r="AU42" s="36"/>
      <c r="AV42" s="36"/>
      <c r="AW42" s="37"/>
      <c r="AX42" s="37"/>
      <c r="AY42" s="36"/>
    </row>
    <row r="43" spans="1:51" ht="30" x14ac:dyDescent="0.25">
      <c r="A43" s="52"/>
      <c r="B43" s="111" t="s">
        <v>911</v>
      </c>
      <c r="C43" s="75" t="s">
        <v>200</v>
      </c>
      <c r="D43" s="72"/>
      <c r="E43" s="72"/>
      <c r="F43" s="72"/>
      <c r="G43" s="75"/>
      <c r="H43" s="72"/>
      <c r="I43" s="72"/>
      <c r="J43" s="72"/>
      <c r="K43" s="75" t="s">
        <v>200</v>
      </c>
      <c r="L43" s="72"/>
      <c r="M43" s="72"/>
      <c r="N43" s="72"/>
      <c r="O43" s="75" t="s">
        <v>200</v>
      </c>
      <c r="P43" s="72"/>
      <c r="Q43" s="72"/>
      <c r="R43" s="72"/>
      <c r="S43" s="75" t="s">
        <v>200</v>
      </c>
      <c r="T43" s="72"/>
      <c r="U43" s="72"/>
      <c r="V43" s="72"/>
      <c r="W43" s="75"/>
      <c r="X43" s="72"/>
      <c r="Y43" s="72"/>
      <c r="Z43" s="72"/>
      <c r="AA43" s="67" t="s">
        <v>43</v>
      </c>
      <c r="AB43" s="43" t="s">
        <v>200</v>
      </c>
      <c r="AC43" s="25"/>
      <c r="AD43" s="27">
        <v>45506</v>
      </c>
      <c r="AE43" s="29" t="s">
        <v>200</v>
      </c>
      <c r="AF43" s="43" t="s">
        <v>200</v>
      </c>
      <c r="AG43" s="25"/>
      <c r="AH43" s="27">
        <v>19590</v>
      </c>
      <c r="AI43" s="29" t="s">
        <v>200</v>
      </c>
      <c r="AJ43" s="43" t="s">
        <v>200</v>
      </c>
      <c r="AK43" s="25"/>
      <c r="AL43" s="27">
        <v>186704</v>
      </c>
      <c r="AM43" s="29" t="s">
        <v>200</v>
      </c>
      <c r="AN43" s="43" t="s">
        <v>200</v>
      </c>
      <c r="AO43" s="25"/>
      <c r="AP43" s="27">
        <v>4019</v>
      </c>
      <c r="AQ43" s="29" t="s">
        <v>200</v>
      </c>
      <c r="AR43" s="43" t="s">
        <v>200</v>
      </c>
      <c r="AS43" s="25"/>
      <c r="AT43" s="31" t="s">
        <v>926</v>
      </c>
      <c r="AU43" s="29" t="s">
        <v>226</v>
      </c>
      <c r="AV43" s="43"/>
      <c r="AW43" s="25"/>
      <c r="AX43" s="27">
        <v>179473</v>
      </c>
      <c r="AY43" s="29" t="s">
        <v>200</v>
      </c>
    </row>
    <row r="44" spans="1:51" x14ac:dyDescent="0.25">
      <c r="A44" s="52"/>
      <c r="B44" s="14"/>
      <c r="C44" s="59"/>
      <c r="D44" s="59"/>
      <c r="E44" s="59"/>
      <c r="F44" s="59"/>
      <c r="G44" s="59"/>
      <c r="H44" s="59"/>
      <c r="I44" s="59"/>
      <c r="J44" s="59"/>
      <c r="K44" s="59"/>
      <c r="L44" s="59"/>
      <c r="M44" s="59"/>
      <c r="N44" s="59"/>
      <c r="O44" s="59"/>
      <c r="P44" s="59"/>
      <c r="Q44" s="59"/>
      <c r="R44" s="59"/>
      <c r="S44" s="59"/>
      <c r="T44" s="59"/>
      <c r="U44" s="59"/>
      <c r="V44" s="59"/>
      <c r="W44" s="59"/>
      <c r="X44" s="59"/>
      <c r="Y44" s="59"/>
      <c r="Z44" s="59"/>
      <c r="AA44" s="16" t="s">
        <v>44</v>
      </c>
      <c r="AB44" s="17" t="s">
        <v>200</v>
      </c>
      <c r="AC44" s="13"/>
      <c r="AD44" s="33">
        <v>19587</v>
      </c>
      <c r="AE44" s="15" t="s">
        <v>200</v>
      </c>
      <c r="AF44" s="17" t="s">
        <v>200</v>
      </c>
      <c r="AG44" s="13"/>
      <c r="AH44" s="33">
        <v>154590</v>
      </c>
      <c r="AI44" s="15" t="s">
        <v>200</v>
      </c>
      <c r="AJ44" s="17" t="s">
        <v>200</v>
      </c>
      <c r="AK44" s="13"/>
      <c r="AL44" s="33">
        <v>484590</v>
      </c>
      <c r="AM44" s="15" t="s">
        <v>200</v>
      </c>
      <c r="AN44" s="17" t="s">
        <v>200</v>
      </c>
      <c r="AO44" s="15"/>
      <c r="AP44" s="35" t="s">
        <v>230</v>
      </c>
      <c r="AQ44" s="15" t="s">
        <v>200</v>
      </c>
      <c r="AR44" s="17" t="s">
        <v>200</v>
      </c>
      <c r="AS44" s="15"/>
      <c r="AT44" s="35" t="s">
        <v>230</v>
      </c>
      <c r="AU44" s="15" t="s">
        <v>200</v>
      </c>
      <c r="AV44" s="17"/>
      <c r="AW44" s="13"/>
      <c r="AX44" s="33">
        <v>658767</v>
      </c>
      <c r="AY44" s="15" t="s">
        <v>200</v>
      </c>
    </row>
    <row r="45" spans="1:51" x14ac:dyDescent="0.25">
      <c r="A45" s="52"/>
      <c r="B45" s="2" t="s">
        <v>37</v>
      </c>
      <c r="C45" s="74" t="s">
        <v>200</v>
      </c>
      <c r="D45" s="4"/>
      <c r="E45" s="4"/>
      <c r="F45" s="4"/>
      <c r="G45" s="74"/>
      <c r="H45" s="4"/>
      <c r="I45" s="4"/>
      <c r="J45" s="4"/>
      <c r="K45" s="74" t="s">
        <v>200</v>
      </c>
      <c r="L45" s="4"/>
      <c r="M45" s="4"/>
      <c r="N45" s="4"/>
      <c r="O45" s="74" t="s">
        <v>200</v>
      </c>
      <c r="P45" s="4"/>
      <c r="Q45" s="4"/>
      <c r="R45" s="4"/>
      <c r="S45" s="74" t="s">
        <v>200</v>
      </c>
      <c r="T45" s="4"/>
      <c r="U45" s="4"/>
      <c r="V45" s="4"/>
      <c r="W45" s="74"/>
      <c r="X45" s="4"/>
      <c r="Y45" s="4"/>
      <c r="Z45" s="4"/>
      <c r="AA45" s="23" t="s">
        <v>45</v>
      </c>
      <c r="AB45" s="43" t="s">
        <v>200</v>
      </c>
      <c r="AC45" s="25"/>
      <c r="AD45" s="31">
        <v>85</v>
      </c>
      <c r="AE45" s="29" t="s">
        <v>200</v>
      </c>
      <c r="AF45" s="43" t="s">
        <v>200</v>
      </c>
      <c r="AG45" s="29"/>
      <c r="AH45" s="71" t="s">
        <v>230</v>
      </c>
      <c r="AI45" s="29" t="s">
        <v>200</v>
      </c>
      <c r="AJ45" s="43" t="s">
        <v>200</v>
      </c>
      <c r="AK45" s="25"/>
      <c r="AL45" s="27">
        <v>23671</v>
      </c>
      <c r="AM45" s="29" t="s">
        <v>200</v>
      </c>
      <c r="AN45" s="43" t="s">
        <v>200</v>
      </c>
      <c r="AO45" s="29"/>
      <c r="AP45" s="71" t="s">
        <v>230</v>
      </c>
      <c r="AQ45" s="29" t="s">
        <v>200</v>
      </c>
      <c r="AR45" s="43" t="s">
        <v>200</v>
      </c>
      <c r="AS45" s="29"/>
      <c r="AT45" s="71" t="s">
        <v>230</v>
      </c>
      <c r="AU45" s="29" t="s">
        <v>200</v>
      </c>
      <c r="AV45" s="43"/>
      <c r="AW45" s="25"/>
      <c r="AX45" s="27">
        <v>23756</v>
      </c>
      <c r="AY45" s="29" t="s">
        <v>200</v>
      </c>
    </row>
    <row r="46" spans="1:51" ht="15.75" thickBot="1" x14ac:dyDescent="0.3">
      <c r="A46" s="52"/>
      <c r="B46" s="72" t="s">
        <v>38</v>
      </c>
      <c r="C46" s="75" t="s">
        <v>200</v>
      </c>
      <c r="D46" s="24" t="s">
        <v>224</v>
      </c>
      <c r="E46" s="26">
        <v>69220</v>
      </c>
      <c r="F46" s="28" t="s">
        <v>200</v>
      </c>
      <c r="G46" s="75"/>
      <c r="H46" s="24" t="s">
        <v>224</v>
      </c>
      <c r="I46" s="26">
        <v>1018</v>
      </c>
      <c r="J46" s="28" t="s">
        <v>200</v>
      </c>
      <c r="K46" s="75" t="s">
        <v>200</v>
      </c>
      <c r="L46" s="24" t="s">
        <v>224</v>
      </c>
      <c r="M46" s="26">
        <v>3192</v>
      </c>
      <c r="N46" s="28" t="s">
        <v>200</v>
      </c>
      <c r="O46" s="75" t="s">
        <v>200</v>
      </c>
      <c r="P46" s="28" t="s">
        <v>224</v>
      </c>
      <c r="Q46" s="70" t="s">
        <v>230</v>
      </c>
      <c r="R46" s="28" t="s">
        <v>200</v>
      </c>
      <c r="S46" s="75" t="s">
        <v>200</v>
      </c>
      <c r="T46" s="24" t="s">
        <v>224</v>
      </c>
      <c r="U46" s="30" t="s">
        <v>912</v>
      </c>
      <c r="V46" s="28" t="s">
        <v>226</v>
      </c>
      <c r="W46" s="75"/>
      <c r="X46" s="24" t="s">
        <v>224</v>
      </c>
      <c r="Y46" s="26">
        <v>69220</v>
      </c>
      <c r="Z46" s="28" t="s">
        <v>200</v>
      </c>
      <c r="AA46" s="16" t="s">
        <v>46</v>
      </c>
      <c r="AB46" s="17" t="s">
        <v>200</v>
      </c>
      <c r="AC46" s="13"/>
      <c r="AD46" s="19">
        <v>959</v>
      </c>
      <c r="AE46" s="15" t="s">
        <v>200</v>
      </c>
      <c r="AF46" s="17" t="s">
        <v>200</v>
      </c>
      <c r="AG46" s="13"/>
      <c r="AH46" s="33">
        <v>20306</v>
      </c>
      <c r="AI46" s="15" t="s">
        <v>200</v>
      </c>
      <c r="AJ46" s="17" t="s">
        <v>200</v>
      </c>
      <c r="AK46" s="13"/>
      <c r="AL46" s="33">
        <v>56215</v>
      </c>
      <c r="AM46" s="15" t="s">
        <v>200</v>
      </c>
      <c r="AN46" s="17" t="s">
        <v>200</v>
      </c>
      <c r="AO46" s="15"/>
      <c r="AP46" s="35" t="s">
        <v>230</v>
      </c>
      <c r="AQ46" s="15" t="s">
        <v>200</v>
      </c>
      <c r="AR46" s="17" t="s">
        <v>200</v>
      </c>
      <c r="AS46" s="15"/>
      <c r="AT46" s="35" t="s">
        <v>230</v>
      </c>
      <c r="AU46" s="15" t="s">
        <v>200</v>
      </c>
      <c r="AV46" s="17"/>
      <c r="AW46" s="13"/>
      <c r="AX46" s="33">
        <v>77480</v>
      </c>
      <c r="AY46" s="15" t="s">
        <v>200</v>
      </c>
    </row>
    <row r="47" spans="1:51" ht="30" x14ac:dyDescent="0.25">
      <c r="A47" s="52"/>
      <c r="B47" s="2" t="s">
        <v>39</v>
      </c>
      <c r="C47" s="74" t="s">
        <v>200</v>
      </c>
      <c r="D47" s="4"/>
      <c r="E47" s="32">
        <v>1141</v>
      </c>
      <c r="F47" t="s">
        <v>200</v>
      </c>
      <c r="G47" s="74"/>
      <c r="I47" s="34" t="s">
        <v>230</v>
      </c>
      <c r="J47" t="s">
        <v>200</v>
      </c>
      <c r="K47" s="74" t="s">
        <v>200</v>
      </c>
      <c r="L47" s="4"/>
      <c r="M47" s="32">
        <v>17898</v>
      </c>
      <c r="N47" t="s">
        <v>200</v>
      </c>
      <c r="O47" s="74" t="s">
        <v>200</v>
      </c>
      <c r="Q47" s="34" t="s">
        <v>230</v>
      </c>
      <c r="R47" t="s">
        <v>200</v>
      </c>
      <c r="S47" s="74" t="s">
        <v>200</v>
      </c>
      <c r="U47" s="34" t="s">
        <v>230</v>
      </c>
      <c r="V47" t="s">
        <v>200</v>
      </c>
      <c r="W47" s="74"/>
      <c r="X47" s="4"/>
      <c r="Y47" s="32">
        <v>19039</v>
      </c>
      <c r="Z47" t="s">
        <v>200</v>
      </c>
      <c r="AA47" s="36"/>
      <c r="AB47" s="36" t="s">
        <v>200</v>
      </c>
      <c r="AC47" s="37"/>
      <c r="AD47" s="37"/>
      <c r="AE47" s="36"/>
      <c r="AF47" s="36" t="s">
        <v>200</v>
      </c>
      <c r="AG47" s="37"/>
      <c r="AH47" s="37"/>
      <c r="AI47" s="36"/>
      <c r="AJ47" s="36" t="s">
        <v>200</v>
      </c>
      <c r="AK47" s="37"/>
      <c r="AL47" s="37"/>
      <c r="AM47" s="36"/>
      <c r="AN47" s="36" t="s">
        <v>200</v>
      </c>
      <c r="AO47" s="37"/>
      <c r="AP47" s="37"/>
      <c r="AQ47" s="36"/>
      <c r="AR47" s="36" t="s">
        <v>200</v>
      </c>
      <c r="AS47" s="37"/>
      <c r="AT47" s="37"/>
      <c r="AU47" s="36"/>
      <c r="AV47" s="36"/>
      <c r="AW47" s="37"/>
      <c r="AX47" s="37"/>
      <c r="AY47" s="36"/>
    </row>
    <row r="48" spans="1:51" x14ac:dyDescent="0.25">
      <c r="A48" s="52"/>
      <c r="B48" s="72" t="s">
        <v>40</v>
      </c>
      <c r="C48" s="75" t="s">
        <v>200</v>
      </c>
      <c r="D48" s="24"/>
      <c r="E48" s="26">
        <v>4517</v>
      </c>
      <c r="F48" s="28" t="s">
        <v>200</v>
      </c>
      <c r="G48" s="75"/>
      <c r="H48" s="24"/>
      <c r="I48" s="26">
        <v>7978</v>
      </c>
      <c r="J48" s="28" t="s">
        <v>200</v>
      </c>
      <c r="K48" s="75" t="s">
        <v>200</v>
      </c>
      <c r="L48" s="24"/>
      <c r="M48" s="26">
        <v>64426</v>
      </c>
      <c r="N48" s="28" t="s">
        <v>200</v>
      </c>
      <c r="O48" s="75" t="s">
        <v>200</v>
      </c>
      <c r="P48" s="24"/>
      <c r="Q48" s="26">
        <v>3691</v>
      </c>
      <c r="R48" s="28" t="s">
        <v>200</v>
      </c>
      <c r="S48" s="75" t="s">
        <v>200</v>
      </c>
      <c r="T48" s="24"/>
      <c r="U48" s="30" t="s">
        <v>903</v>
      </c>
      <c r="V48" s="28" t="s">
        <v>226</v>
      </c>
      <c r="W48" s="75"/>
      <c r="X48" s="24"/>
      <c r="Y48" s="26">
        <v>78244</v>
      </c>
      <c r="Z48" s="28" t="s">
        <v>200</v>
      </c>
      <c r="AA48" s="67" t="s">
        <v>47</v>
      </c>
      <c r="AB48" s="43" t="s">
        <v>200</v>
      </c>
      <c r="AC48" s="25"/>
      <c r="AD48" s="27">
        <v>66137</v>
      </c>
      <c r="AE48" s="29" t="s">
        <v>200</v>
      </c>
      <c r="AF48" s="43" t="s">
        <v>200</v>
      </c>
      <c r="AG48" s="25"/>
      <c r="AH48" s="27">
        <v>194486</v>
      </c>
      <c r="AI48" s="29" t="s">
        <v>200</v>
      </c>
      <c r="AJ48" s="43" t="s">
        <v>200</v>
      </c>
      <c r="AK48" s="25"/>
      <c r="AL48" s="27">
        <v>751180</v>
      </c>
      <c r="AM48" s="29" t="s">
        <v>200</v>
      </c>
      <c r="AN48" s="43" t="s">
        <v>200</v>
      </c>
      <c r="AO48" s="25"/>
      <c r="AP48" s="27">
        <v>4019</v>
      </c>
      <c r="AQ48" s="29" t="s">
        <v>200</v>
      </c>
      <c r="AR48" s="43" t="s">
        <v>200</v>
      </c>
      <c r="AS48" s="25"/>
      <c r="AT48" s="31" t="s">
        <v>926</v>
      </c>
      <c r="AU48" s="29" t="s">
        <v>226</v>
      </c>
      <c r="AV48" s="43"/>
      <c r="AW48" s="25"/>
      <c r="AX48" s="27">
        <v>939476</v>
      </c>
      <c r="AY48" s="29" t="s">
        <v>200</v>
      </c>
    </row>
    <row r="49" spans="1:51" x14ac:dyDescent="0.25">
      <c r="A49" s="52"/>
      <c r="B49" s="2" t="s">
        <v>41</v>
      </c>
      <c r="C49" s="74" t="s">
        <v>200</v>
      </c>
      <c r="D49" s="4"/>
      <c r="E49" s="32">
        <v>25566</v>
      </c>
      <c r="F49" t="s">
        <v>200</v>
      </c>
      <c r="G49" s="74"/>
      <c r="H49" s="4"/>
      <c r="I49" s="32">
        <v>7691</v>
      </c>
      <c r="J49" t="s">
        <v>200</v>
      </c>
      <c r="K49" s="74" t="s">
        <v>200</v>
      </c>
      <c r="L49" s="4"/>
      <c r="M49" s="32">
        <v>62068</v>
      </c>
      <c r="N49" t="s">
        <v>200</v>
      </c>
      <c r="O49" s="74" t="s">
        <v>200</v>
      </c>
      <c r="P49" s="4"/>
      <c r="Q49" s="32">
        <v>1180</v>
      </c>
      <c r="R49" t="s">
        <v>200</v>
      </c>
      <c r="S49" s="74" t="s">
        <v>200</v>
      </c>
      <c r="T49" s="4"/>
      <c r="U49" s="18" t="s">
        <v>913</v>
      </c>
      <c r="V49" t="s">
        <v>226</v>
      </c>
      <c r="W49" s="74"/>
      <c r="X49" s="4"/>
      <c r="Y49" s="32">
        <v>87913</v>
      </c>
      <c r="Z49" t="s">
        <v>200</v>
      </c>
      <c r="AA49" s="16" t="s">
        <v>50</v>
      </c>
      <c r="AB49" s="17" t="s">
        <v>200</v>
      </c>
      <c r="AC49" s="15"/>
      <c r="AD49" s="35" t="s">
        <v>230</v>
      </c>
      <c r="AE49" s="15" t="s">
        <v>200</v>
      </c>
      <c r="AF49" s="17" t="s">
        <v>200</v>
      </c>
      <c r="AG49" s="15"/>
      <c r="AH49" s="35" t="s">
        <v>230</v>
      </c>
      <c r="AI49" s="15" t="s">
        <v>200</v>
      </c>
      <c r="AJ49" s="17" t="s">
        <v>200</v>
      </c>
      <c r="AK49" s="15"/>
      <c r="AL49" s="35" t="s">
        <v>230</v>
      </c>
      <c r="AM49" s="15" t="s">
        <v>200</v>
      </c>
      <c r="AN49" s="17" t="s">
        <v>200</v>
      </c>
      <c r="AO49" s="15"/>
      <c r="AP49" s="35" t="s">
        <v>230</v>
      </c>
      <c r="AQ49" s="15" t="s">
        <v>200</v>
      </c>
      <c r="AR49" s="17" t="s">
        <v>200</v>
      </c>
      <c r="AS49" s="13"/>
      <c r="AT49" s="33">
        <v>24767</v>
      </c>
      <c r="AU49" s="15" t="s">
        <v>200</v>
      </c>
      <c r="AV49" s="17"/>
      <c r="AW49" s="13"/>
      <c r="AX49" s="33">
        <v>24767</v>
      </c>
      <c r="AY49" s="15" t="s">
        <v>200</v>
      </c>
    </row>
    <row r="50" spans="1:51" x14ac:dyDescent="0.25">
      <c r="A50" s="52"/>
      <c r="B50" s="72" t="s">
        <v>914</v>
      </c>
      <c r="C50" s="75" t="s">
        <v>200</v>
      </c>
      <c r="D50" s="24"/>
      <c r="E50" s="26">
        <v>101411</v>
      </c>
      <c r="F50" s="28" t="s">
        <v>200</v>
      </c>
      <c r="G50" s="75"/>
      <c r="H50" s="24"/>
      <c r="I50" s="26">
        <v>21810</v>
      </c>
      <c r="J50" s="28" t="s">
        <v>200</v>
      </c>
      <c r="K50" s="75" t="s">
        <v>200</v>
      </c>
      <c r="L50" s="24"/>
      <c r="M50" s="26">
        <v>174376</v>
      </c>
      <c r="N50" s="28" t="s">
        <v>200</v>
      </c>
      <c r="O50" s="75" t="s">
        <v>200</v>
      </c>
      <c r="P50" s="24"/>
      <c r="Q50" s="30">
        <v>890</v>
      </c>
      <c r="R50" s="28" t="s">
        <v>200</v>
      </c>
      <c r="S50" s="75" t="s">
        <v>200</v>
      </c>
      <c r="T50" s="24"/>
      <c r="U50" s="30" t="s">
        <v>905</v>
      </c>
      <c r="V50" s="28" t="s">
        <v>226</v>
      </c>
      <c r="W50" s="75"/>
      <c r="X50" s="28"/>
      <c r="Y50" s="70" t="s">
        <v>230</v>
      </c>
      <c r="Z50" s="28" t="s">
        <v>200</v>
      </c>
      <c r="AA50" s="23" t="s">
        <v>918</v>
      </c>
      <c r="AB50" s="43" t="s">
        <v>200</v>
      </c>
      <c r="AC50" s="29"/>
      <c r="AD50" s="71" t="s">
        <v>230</v>
      </c>
      <c r="AE50" s="29" t="s">
        <v>200</v>
      </c>
      <c r="AF50" s="43" t="s">
        <v>200</v>
      </c>
      <c r="AG50" s="25"/>
      <c r="AH50" s="27">
        <v>23450</v>
      </c>
      <c r="AI50" s="29" t="s">
        <v>200</v>
      </c>
      <c r="AJ50" s="43" t="s">
        <v>200</v>
      </c>
      <c r="AK50" s="29"/>
      <c r="AL50" s="71" t="s">
        <v>230</v>
      </c>
      <c r="AM50" s="29" t="s">
        <v>200</v>
      </c>
      <c r="AN50" s="43" t="s">
        <v>200</v>
      </c>
      <c r="AO50" s="29"/>
      <c r="AP50" s="71" t="s">
        <v>230</v>
      </c>
      <c r="AQ50" s="29" t="s">
        <v>200</v>
      </c>
      <c r="AR50" s="43" t="s">
        <v>200</v>
      </c>
      <c r="AS50" s="25"/>
      <c r="AT50" s="31" t="s">
        <v>929</v>
      </c>
      <c r="AU50" s="29" t="s">
        <v>226</v>
      </c>
      <c r="AV50" s="43"/>
      <c r="AW50" s="29"/>
      <c r="AX50" s="71" t="s">
        <v>230</v>
      </c>
      <c r="AY50" s="29" t="s">
        <v>200</v>
      </c>
    </row>
    <row r="51" spans="1:51" ht="30.75" thickBot="1" x14ac:dyDescent="0.3">
      <c r="A51" s="52"/>
      <c r="B51" s="2" t="s">
        <v>42</v>
      </c>
      <c r="C51" s="74" t="s">
        <v>200</v>
      </c>
      <c r="E51" s="34" t="s">
        <v>230</v>
      </c>
      <c r="F51" t="s">
        <v>200</v>
      </c>
      <c r="G51" s="74"/>
      <c r="I51" s="34" t="s">
        <v>230</v>
      </c>
      <c r="J51" t="s">
        <v>200</v>
      </c>
      <c r="K51" s="74" t="s">
        <v>200</v>
      </c>
      <c r="L51" s="4"/>
      <c r="M51" s="32">
        <v>4877</v>
      </c>
      <c r="N51" t="s">
        <v>200</v>
      </c>
      <c r="O51" s="74" t="s">
        <v>200</v>
      </c>
      <c r="P51" s="4"/>
      <c r="Q51" s="18">
        <v>25</v>
      </c>
      <c r="R51" t="s">
        <v>200</v>
      </c>
      <c r="S51" s="74" t="s">
        <v>200</v>
      </c>
      <c r="U51" s="34" t="s">
        <v>230</v>
      </c>
      <c r="V51" t="s">
        <v>200</v>
      </c>
      <c r="W51" s="74"/>
      <c r="X51" s="4"/>
      <c r="Y51" s="32">
        <v>4902</v>
      </c>
      <c r="Z51" t="s">
        <v>200</v>
      </c>
      <c r="AA51" s="16" t="s">
        <v>920</v>
      </c>
      <c r="AB51" s="17" t="s">
        <v>200</v>
      </c>
      <c r="AC51" s="13"/>
      <c r="AD51" s="33">
        <v>283585</v>
      </c>
      <c r="AE51" s="15" t="s">
        <v>200</v>
      </c>
      <c r="AF51" s="17" t="s">
        <v>200</v>
      </c>
      <c r="AG51" s="13"/>
      <c r="AH51" s="33">
        <v>144586</v>
      </c>
      <c r="AI51" s="15" t="s">
        <v>200</v>
      </c>
      <c r="AJ51" s="17" t="s">
        <v>200</v>
      </c>
      <c r="AK51" s="13"/>
      <c r="AL51" s="33">
        <v>157694</v>
      </c>
      <c r="AM51" s="15" t="s">
        <v>200</v>
      </c>
      <c r="AN51" s="17" t="s">
        <v>200</v>
      </c>
      <c r="AO51" s="13"/>
      <c r="AP51" s="33">
        <v>13111</v>
      </c>
      <c r="AQ51" s="15" t="s">
        <v>200</v>
      </c>
      <c r="AR51" s="17" t="s">
        <v>200</v>
      </c>
      <c r="AS51" s="13"/>
      <c r="AT51" s="19" t="s">
        <v>930</v>
      </c>
      <c r="AU51" s="15" t="s">
        <v>226</v>
      </c>
      <c r="AV51" s="17"/>
      <c r="AW51" s="13"/>
      <c r="AX51" s="33">
        <v>283551</v>
      </c>
      <c r="AY51" s="15" t="s">
        <v>200</v>
      </c>
    </row>
    <row r="52" spans="1:51" x14ac:dyDescent="0.25">
      <c r="A52" s="52"/>
      <c r="B52" s="14"/>
      <c r="C52" s="14" t="s">
        <v>200</v>
      </c>
      <c r="D52" s="76"/>
      <c r="E52" s="76"/>
      <c r="F52" s="14"/>
      <c r="G52" s="14"/>
      <c r="H52" s="76"/>
      <c r="I52" s="76"/>
      <c r="J52" s="14"/>
      <c r="K52" s="14" t="s">
        <v>200</v>
      </c>
      <c r="L52" s="76"/>
      <c r="M52" s="76"/>
      <c r="N52" s="14"/>
      <c r="O52" s="14" t="s">
        <v>200</v>
      </c>
      <c r="P52" s="76"/>
      <c r="Q52" s="76"/>
      <c r="R52" s="14"/>
      <c r="S52" s="14" t="s">
        <v>200</v>
      </c>
      <c r="T52" s="76"/>
      <c r="U52" s="76"/>
      <c r="V52" s="14"/>
      <c r="W52" s="14"/>
      <c r="X52" s="76"/>
      <c r="Y52" s="76"/>
      <c r="Z52" s="14"/>
      <c r="AA52" s="36"/>
      <c r="AB52" s="36" t="s">
        <v>200</v>
      </c>
      <c r="AC52" s="37"/>
      <c r="AD52" s="37"/>
      <c r="AE52" s="36"/>
      <c r="AF52" s="36" t="s">
        <v>200</v>
      </c>
      <c r="AG52" s="37"/>
      <c r="AH52" s="37"/>
      <c r="AI52" s="36"/>
      <c r="AJ52" s="36" t="s">
        <v>200</v>
      </c>
      <c r="AK52" s="37"/>
      <c r="AL52" s="37"/>
      <c r="AM52" s="36"/>
      <c r="AN52" s="36" t="s">
        <v>200</v>
      </c>
      <c r="AO52" s="37"/>
      <c r="AP52" s="37"/>
      <c r="AQ52" s="36"/>
      <c r="AR52" s="36" t="s">
        <v>200</v>
      </c>
      <c r="AS52" s="37"/>
      <c r="AT52" s="37"/>
      <c r="AU52" s="36"/>
      <c r="AV52" s="36"/>
      <c r="AW52" s="37"/>
      <c r="AX52" s="37"/>
      <c r="AY52" s="36"/>
    </row>
    <row r="53" spans="1:51" ht="39" thickBot="1" x14ac:dyDescent="0.3">
      <c r="A53" s="52"/>
      <c r="B53" s="72" t="s">
        <v>43</v>
      </c>
      <c r="C53" s="75" t="s">
        <v>200</v>
      </c>
      <c r="D53" s="24"/>
      <c r="E53" s="26">
        <v>201855</v>
      </c>
      <c r="F53" s="28" t="s">
        <v>200</v>
      </c>
      <c r="G53" s="75"/>
      <c r="H53" s="24"/>
      <c r="I53" s="26">
        <v>38497</v>
      </c>
      <c r="J53" s="28" t="s">
        <v>200</v>
      </c>
      <c r="K53" s="75" t="s">
        <v>200</v>
      </c>
      <c r="L53" s="24"/>
      <c r="M53" s="26">
        <v>326837</v>
      </c>
      <c r="N53" s="28" t="s">
        <v>200</v>
      </c>
      <c r="O53" s="75" t="s">
        <v>200</v>
      </c>
      <c r="P53" s="24"/>
      <c r="Q53" s="26">
        <v>5786</v>
      </c>
      <c r="R53" s="28" t="s">
        <v>200</v>
      </c>
      <c r="S53" s="75" t="s">
        <v>200</v>
      </c>
      <c r="T53" s="24"/>
      <c r="U53" s="30" t="s">
        <v>915</v>
      </c>
      <c r="V53" s="28" t="s">
        <v>226</v>
      </c>
      <c r="W53" s="75"/>
      <c r="X53" s="24"/>
      <c r="Y53" s="26">
        <v>259318</v>
      </c>
      <c r="Z53" s="28" t="s">
        <v>200</v>
      </c>
      <c r="AA53" s="67" t="s">
        <v>922</v>
      </c>
      <c r="AB53" s="43" t="s">
        <v>200</v>
      </c>
      <c r="AC53" s="25" t="s">
        <v>224</v>
      </c>
      <c r="AD53" s="27">
        <v>349722</v>
      </c>
      <c r="AE53" s="29" t="s">
        <v>200</v>
      </c>
      <c r="AF53" s="43" t="s">
        <v>200</v>
      </c>
      <c r="AG53" s="25" t="s">
        <v>224</v>
      </c>
      <c r="AH53" s="27">
        <v>362522</v>
      </c>
      <c r="AI53" s="29" t="s">
        <v>200</v>
      </c>
      <c r="AJ53" s="43" t="s">
        <v>200</v>
      </c>
      <c r="AK53" s="25" t="s">
        <v>224</v>
      </c>
      <c r="AL53" s="27">
        <v>908874</v>
      </c>
      <c r="AM53" s="29" t="s">
        <v>200</v>
      </c>
      <c r="AN53" s="43" t="s">
        <v>200</v>
      </c>
      <c r="AO53" s="25" t="s">
        <v>224</v>
      </c>
      <c r="AP53" s="27">
        <v>17130</v>
      </c>
      <c r="AQ53" s="29" t="s">
        <v>200</v>
      </c>
      <c r="AR53" s="43" t="s">
        <v>200</v>
      </c>
      <c r="AS53" s="25" t="s">
        <v>224</v>
      </c>
      <c r="AT53" s="31" t="s">
        <v>928</v>
      </c>
      <c r="AU53" s="29" t="s">
        <v>226</v>
      </c>
      <c r="AV53" s="43"/>
      <c r="AW53" s="25" t="s">
        <v>224</v>
      </c>
      <c r="AX53" s="27">
        <v>1247794</v>
      </c>
      <c r="AY53" s="29" t="s">
        <v>200</v>
      </c>
    </row>
    <row r="54" spans="1:51" ht="15.75" thickTop="1" x14ac:dyDescent="0.25">
      <c r="A54" s="52"/>
      <c r="B54" s="2" t="s">
        <v>44</v>
      </c>
      <c r="C54" s="74" t="s">
        <v>200</v>
      </c>
      <c r="D54" s="4"/>
      <c r="E54" s="32">
        <v>938290</v>
      </c>
      <c r="F54" t="s">
        <v>200</v>
      </c>
      <c r="G54" s="74"/>
      <c r="H54" s="4"/>
      <c r="I54" s="32">
        <v>154081</v>
      </c>
      <c r="J54" t="s">
        <v>200</v>
      </c>
      <c r="K54" s="74" t="s">
        <v>200</v>
      </c>
      <c r="L54" s="4"/>
      <c r="M54" s="32">
        <v>482993</v>
      </c>
      <c r="N54" t="s">
        <v>200</v>
      </c>
      <c r="O54" s="74" t="s">
        <v>200</v>
      </c>
      <c r="Q54" s="34" t="s">
        <v>230</v>
      </c>
      <c r="R54" t="s">
        <v>200</v>
      </c>
      <c r="S54" s="74" t="s">
        <v>200</v>
      </c>
      <c r="T54" s="4"/>
      <c r="U54" s="18" t="s">
        <v>916</v>
      </c>
      <c r="V54" t="s">
        <v>226</v>
      </c>
      <c r="W54" s="74"/>
      <c r="X54" s="4"/>
      <c r="Y54" s="32">
        <v>938290</v>
      </c>
      <c r="Z54" t="s">
        <v>200</v>
      </c>
      <c r="AA54" s="36"/>
      <c r="AB54" s="36" t="s">
        <v>200</v>
      </c>
      <c r="AC54" s="39"/>
      <c r="AD54" s="39"/>
      <c r="AE54" s="36"/>
      <c r="AF54" s="36" t="s">
        <v>200</v>
      </c>
      <c r="AG54" s="39"/>
      <c r="AH54" s="39"/>
      <c r="AI54" s="36"/>
      <c r="AJ54" s="36" t="s">
        <v>200</v>
      </c>
      <c r="AK54" s="39"/>
      <c r="AL54" s="39"/>
      <c r="AM54" s="36"/>
      <c r="AN54" s="36" t="s">
        <v>200</v>
      </c>
      <c r="AO54" s="39"/>
      <c r="AP54" s="39"/>
      <c r="AQ54" s="36"/>
      <c r="AR54" s="36" t="s">
        <v>200</v>
      </c>
      <c r="AS54" s="39"/>
      <c r="AT54" s="39"/>
      <c r="AU54" s="36"/>
      <c r="AV54" s="36"/>
      <c r="AW54" s="39"/>
      <c r="AX54" s="39"/>
      <c r="AY54" s="36"/>
    </row>
    <row r="55" spans="1:51" x14ac:dyDescent="0.25">
      <c r="A55" s="52"/>
      <c r="B55" s="72" t="s">
        <v>45</v>
      </c>
      <c r="C55" s="75" t="s">
        <v>200</v>
      </c>
      <c r="D55" s="28"/>
      <c r="E55" s="70" t="s">
        <v>230</v>
      </c>
      <c r="F55" s="28" t="s">
        <v>200</v>
      </c>
      <c r="G55" s="75"/>
      <c r="H55" s="28"/>
      <c r="I55" s="70" t="s">
        <v>230</v>
      </c>
      <c r="J55" s="28" t="s">
        <v>200</v>
      </c>
      <c r="K55" s="75" t="s">
        <v>200</v>
      </c>
      <c r="L55" s="24"/>
      <c r="M55" s="26">
        <v>40947</v>
      </c>
      <c r="N55" s="28" t="s">
        <v>200</v>
      </c>
      <c r="O55" s="75" t="s">
        <v>200</v>
      </c>
      <c r="P55" s="28"/>
      <c r="Q55" s="70" t="s">
        <v>230</v>
      </c>
      <c r="R55" s="28" t="s">
        <v>200</v>
      </c>
      <c r="S55" s="75" t="s">
        <v>200</v>
      </c>
      <c r="T55" s="28"/>
      <c r="U55" s="70" t="s">
        <v>230</v>
      </c>
      <c r="V55" s="28" t="s">
        <v>200</v>
      </c>
      <c r="W55" s="75"/>
      <c r="X55" s="24"/>
      <c r="Y55" s="26">
        <v>40947</v>
      </c>
      <c r="Z55" s="28" t="s">
        <v>200</v>
      </c>
      <c r="AA55" s="59"/>
      <c r="AB55" s="59"/>
      <c r="AC55" s="59"/>
      <c r="AD55" s="59"/>
      <c r="AE55" s="59"/>
      <c r="AF55" s="59"/>
      <c r="AG55" s="59"/>
      <c r="AH55" s="59"/>
      <c r="AI55" s="59"/>
      <c r="AJ55" s="59"/>
      <c r="AK55" s="59"/>
      <c r="AL55" s="59"/>
      <c r="AM55" s="59"/>
      <c r="AN55" s="59"/>
      <c r="AO55" s="59"/>
      <c r="AP55" s="59"/>
      <c r="AQ55" s="59"/>
      <c r="AR55" s="59"/>
      <c r="AS55" s="59"/>
      <c r="AT55" s="59"/>
      <c r="AU55" s="59"/>
      <c r="AV55" s="59"/>
      <c r="AW55" s="59"/>
      <c r="AX55" s="59"/>
      <c r="AY55" s="59"/>
    </row>
    <row r="56" spans="1:51" ht="15.75" thickBot="1" x14ac:dyDescent="0.3">
      <c r="A56" s="52"/>
      <c r="B56" s="2" t="s">
        <v>46</v>
      </c>
      <c r="C56" s="74" t="s">
        <v>200</v>
      </c>
      <c r="D56" s="4"/>
      <c r="E56" s="18">
        <v>879</v>
      </c>
      <c r="F56" t="s">
        <v>200</v>
      </c>
      <c r="G56" s="74"/>
      <c r="H56" s="4"/>
      <c r="I56" s="32">
        <v>17570</v>
      </c>
      <c r="J56" t="s">
        <v>200</v>
      </c>
      <c r="K56" s="74" t="s">
        <v>200</v>
      </c>
      <c r="L56" s="4"/>
      <c r="M56" s="32">
        <v>64966</v>
      </c>
      <c r="N56" t="s">
        <v>200</v>
      </c>
      <c r="O56" s="74" t="s">
        <v>200</v>
      </c>
      <c r="Q56" s="34" t="s">
        <v>230</v>
      </c>
      <c r="R56" t="s">
        <v>200</v>
      </c>
      <c r="S56" s="74" t="s">
        <v>200</v>
      </c>
      <c r="U56" s="34" t="s">
        <v>230</v>
      </c>
      <c r="V56" t="s">
        <v>200</v>
      </c>
      <c r="W56" s="74"/>
      <c r="X56" s="4"/>
      <c r="Y56" s="32">
        <v>83415</v>
      </c>
      <c r="Z56" t="s">
        <v>200</v>
      </c>
      <c r="AA56" s="57" t="s">
        <v>888</v>
      </c>
      <c r="AB56" s="57"/>
      <c r="AC56" s="57"/>
      <c r="AD56" s="57"/>
      <c r="AE56" s="57"/>
      <c r="AF56" s="57"/>
      <c r="AG56" s="57"/>
      <c r="AH56" s="57"/>
      <c r="AI56" s="57"/>
      <c r="AJ56" s="57"/>
      <c r="AK56" s="57"/>
      <c r="AL56" s="57"/>
      <c r="AM56" s="57"/>
      <c r="AN56" s="57"/>
      <c r="AO56" s="57"/>
      <c r="AP56" s="57"/>
      <c r="AQ56" s="57"/>
      <c r="AR56" s="57"/>
      <c r="AS56" s="57"/>
      <c r="AT56" s="57"/>
      <c r="AU56" s="57"/>
      <c r="AV56" s="57"/>
      <c r="AW56" s="57"/>
      <c r="AX56" s="57"/>
      <c r="AY56" s="57"/>
    </row>
    <row r="57" spans="1:51" x14ac:dyDescent="0.25">
      <c r="A57" s="52"/>
      <c r="B57" s="14"/>
      <c r="C57" s="14" t="s">
        <v>200</v>
      </c>
      <c r="D57" s="76"/>
      <c r="E57" s="76"/>
      <c r="F57" s="14"/>
      <c r="G57" s="14"/>
      <c r="H57" s="76"/>
      <c r="I57" s="76"/>
      <c r="J57" s="14"/>
      <c r="K57" s="14" t="s">
        <v>200</v>
      </c>
      <c r="L57" s="76"/>
      <c r="M57" s="76"/>
      <c r="N57" s="14"/>
      <c r="O57" s="14" t="s">
        <v>200</v>
      </c>
      <c r="P57" s="76"/>
      <c r="Q57" s="76"/>
      <c r="R57" s="14"/>
      <c r="S57" s="14" t="s">
        <v>200</v>
      </c>
      <c r="T57" s="76"/>
      <c r="U57" s="76"/>
      <c r="V57" s="14"/>
      <c r="W57" s="14"/>
      <c r="X57" s="76"/>
      <c r="Y57" s="76"/>
      <c r="Z57" s="14"/>
      <c r="AA57" s="57" t="s">
        <v>216</v>
      </c>
      <c r="AB57" s="57"/>
      <c r="AC57" s="57"/>
      <c r="AD57" s="57"/>
      <c r="AE57" s="57"/>
      <c r="AF57" s="57"/>
      <c r="AG57" s="57"/>
      <c r="AH57" s="57"/>
      <c r="AI57" s="57"/>
      <c r="AJ57" s="57"/>
      <c r="AK57" s="57"/>
      <c r="AL57" s="57"/>
      <c r="AM57" s="57"/>
      <c r="AN57" s="57"/>
      <c r="AO57" s="57"/>
      <c r="AP57" s="57"/>
      <c r="AQ57" s="57"/>
      <c r="AR57" s="57"/>
      <c r="AS57" s="57"/>
      <c r="AT57" s="57"/>
      <c r="AU57" s="57"/>
      <c r="AV57" s="57"/>
      <c r="AW57" s="57"/>
      <c r="AX57" s="57"/>
      <c r="AY57" s="57"/>
    </row>
    <row r="58" spans="1:51" ht="15.75" x14ac:dyDescent="0.25">
      <c r="A58" s="52"/>
      <c r="B58" s="72" t="s">
        <v>47</v>
      </c>
      <c r="C58" s="75" t="s">
        <v>200</v>
      </c>
      <c r="D58" s="24"/>
      <c r="E58" s="26">
        <v>1141024</v>
      </c>
      <c r="F58" s="28" t="s">
        <v>200</v>
      </c>
      <c r="G58" s="75"/>
      <c r="H58" s="24"/>
      <c r="I58" s="26">
        <v>210148</v>
      </c>
      <c r="J58" s="28" t="s">
        <v>200</v>
      </c>
      <c r="K58" s="75" t="s">
        <v>200</v>
      </c>
      <c r="L58" s="24"/>
      <c r="M58" s="26">
        <v>915743</v>
      </c>
      <c r="N58" s="28" t="s">
        <v>200</v>
      </c>
      <c r="O58" s="75" t="s">
        <v>200</v>
      </c>
      <c r="P58" s="24"/>
      <c r="Q58" s="26">
        <v>5786</v>
      </c>
      <c r="R58" s="28" t="s">
        <v>200</v>
      </c>
      <c r="S58" s="75" t="s">
        <v>200</v>
      </c>
      <c r="T58" s="24"/>
      <c r="U58" s="30" t="s">
        <v>917</v>
      </c>
      <c r="V58" s="28" t="s">
        <v>226</v>
      </c>
      <c r="W58" s="75"/>
      <c r="X58" s="24"/>
      <c r="Y58" s="26">
        <v>1321970</v>
      </c>
      <c r="Z58" s="28" t="s">
        <v>200</v>
      </c>
      <c r="AA58" s="60"/>
      <c r="AB58" s="60"/>
      <c r="AC58" s="60"/>
      <c r="AD58" s="60"/>
      <c r="AE58" s="60"/>
      <c r="AF58" s="60"/>
      <c r="AG58" s="60"/>
      <c r="AH58" s="60"/>
      <c r="AI58" s="60"/>
      <c r="AJ58" s="60"/>
      <c r="AK58" s="60"/>
      <c r="AL58" s="60"/>
      <c r="AM58" s="60"/>
      <c r="AN58" s="60"/>
      <c r="AO58" s="60"/>
      <c r="AP58" s="60"/>
      <c r="AQ58" s="60"/>
      <c r="AR58" s="60"/>
      <c r="AS58" s="60"/>
      <c r="AT58" s="60"/>
      <c r="AU58" s="60"/>
      <c r="AV58" s="60"/>
      <c r="AW58" s="60"/>
      <c r="AX58" s="60"/>
      <c r="AY58" s="60"/>
    </row>
    <row r="59" spans="1:51" x14ac:dyDescent="0.25">
      <c r="A59" s="52"/>
      <c r="B59" s="2" t="s">
        <v>50</v>
      </c>
      <c r="C59" s="74" t="s">
        <v>200</v>
      </c>
      <c r="E59" s="34" t="s">
        <v>230</v>
      </c>
      <c r="F59" t="s">
        <v>200</v>
      </c>
      <c r="G59" s="74"/>
      <c r="I59" s="34" t="s">
        <v>230</v>
      </c>
      <c r="J59" t="s">
        <v>200</v>
      </c>
      <c r="K59" s="74" t="s">
        <v>200</v>
      </c>
      <c r="M59" s="34" t="s">
        <v>230</v>
      </c>
      <c r="N59" t="s">
        <v>200</v>
      </c>
      <c r="O59" s="74" t="s">
        <v>200</v>
      </c>
      <c r="Q59" s="34" t="s">
        <v>230</v>
      </c>
      <c r="R59" t="s">
        <v>200</v>
      </c>
      <c r="S59" s="74" t="s">
        <v>200</v>
      </c>
      <c r="T59" s="4"/>
      <c r="U59" s="32">
        <v>26825</v>
      </c>
      <c r="V59" t="s">
        <v>200</v>
      </c>
      <c r="W59" s="74"/>
      <c r="X59" s="4"/>
      <c r="Y59" s="32">
        <v>26825</v>
      </c>
      <c r="Z59" t="s">
        <v>200</v>
      </c>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row>
    <row r="60" spans="1:51" x14ac:dyDescent="0.25">
      <c r="A60" s="52"/>
      <c r="B60" s="72" t="s">
        <v>918</v>
      </c>
      <c r="C60" s="75" t="s">
        <v>200</v>
      </c>
      <c r="D60" s="28"/>
      <c r="E60" s="70" t="s">
        <v>230</v>
      </c>
      <c r="F60" s="28" t="s">
        <v>200</v>
      </c>
      <c r="G60" s="75"/>
      <c r="H60" s="24"/>
      <c r="I60" s="26">
        <v>23750</v>
      </c>
      <c r="J60" s="28" t="s">
        <v>200</v>
      </c>
      <c r="K60" s="75" t="s">
        <v>200</v>
      </c>
      <c r="L60" s="28"/>
      <c r="M60" s="70" t="s">
        <v>230</v>
      </c>
      <c r="N60" s="28" t="s">
        <v>200</v>
      </c>
      <c r="O60" s="75" t="s">
        <v>200</v>
      </c>
      <c r="P60" s="28"/>
      <c r="Q60" s="70" t="s">
        <v>230</v>
      </c>
      <c r="R60" s="28" t="s">
        <v>200</v>
      </c>
      <c r="S60" s="75" t="s">
        <v>200</v>
      </c>
      <c r="T60" s="24"/>
      <c r="U60" s="30" t="s">
        <v>919</v>
      </c>
      <c r="V60" s="28" t="s">
        <v>226</v>
      </c>
      <c r="W60" s="75"/>
      <c r="X60" s="28"/>
      <c r="Y60" s="70" t="s">
        <v>230</v>
      </c>
      <c r="Z60" s="28" t="s">
        <v>200</v>
      </c>
      <c r="AA60" s="41"/>
      <c r="AB60" s="41" t="s">
        <v>200</v>
      </c>
      <c r="AC60" s="40" t="s">
        <v>1055</v>
      </c>
      <c r="AD60" s="40"/>
      <c r="AE60" s="41"/>
      <c r="AF60" s="41" t="s">
        <v>200</v>
      </c>
      <c r="AG60" s="40" t="s">
        <v>896</v>
      </c>
      <c r="AH60" s="40"/>
      <c r="AI60" s="41"/>
      <c r="AJ60" s="41" t="s">
        <v>200</v>
      </c>
      <c r="AK60" s="40" t="s">
        <v>893</v>
      </c>
      <c r="AL60" s="40"/>
      <c r="AM60" s="41"/>
      <c r="AN60" s="41" t="s">
        <v>200</v>
      </c>
      <c r="AO60" s="40" t="s">
        <v>896</v>
      </c>
      <c r="AP60" s="40"/>
      <c r="AQ60" s="41"/>
      <c r="AR60" s="41" t="s">
        <v>200</v>
      </c>
      <c r="AS60" s="40" t="s">
        <v>1059</v>
      </c>
      <c r="AT60" s="40"/>
      <c r="AU60" s="41"/>
      <c r="AV60" s="41"/>
      <c r="AW60" s="40" t="s">
        <v>1060</v>
      </c>
      <c r="AX60" s="40"/>
      <c r="AY60" s="41"/>
    </row>
    <row r="61" spans="1:51" ht="15.75" thickBot="1" x14ac:dyDescent="0.3">
      <c r="A61" s="52"/>
      <c r="B61" s="2" t="s">
        <v>920</v>
      </c>
      <c r="C61" s="74" t="s">
        <v>200</v>
      </c>
      <c r="D61" s="4"/>
      <c r="E61" s="18" t="s">
        <v>921</v>
      </c>
      <c r="F61" t="s">
        <v>226</v>
      </c>
      <c r="G61" s="74"/>
      <c r="H61" s="4"/>
      <c r="I61" s="32">
        <v>143106</v>
      </c>
      <c r="J61" t="s">
        <v>200</v>
      </c>
      <c r="K61" s="74" t="s">
        <v>200</v>
      </c>
      <c r="L61" s="4"/>
      <c r="M61" s="32">
        <v>356190</v>
      </c>
      <c r="N61" t="s">
        <v>200</v>
      </c>
      <c r="O61" s="74" t="s">
        <v>200</v>
      </c>
      <c r="P61" s="4"/>
      <c r="Q61" s="32">
        <v>16251</v>
      </c>
      <c r="R61" t="s">
        <v>200</v>
      </c>
      <c r="S61" s="74" t="s">
        <v>200</v>
      </c>
      <c r="T61" s="4"/>
      <c r="U61" s="32">
        <v>99444</v>
      </c>
      <c r="V61" t="s">
        <v>200</v>
      </c>
      <c r="W61" s="74"/>
      <c r="X61" s="4"/>
      <c r="Y61" s="32">
        <v>268845</v>
      </c>
      <c r="Z61" t="s">
        <v>200</v>
      </c>
      <c r="AA61" s="41"/>
      <c r="AB61" s="41"/>
      <c r="AC61" s="40" t="s">
        <v>1056</v>
      </c>
      <c r="AD61" s="40"/>
      <c r="AE61" s="41"/>
      <c r="AF61" s="41"/>
      <c r="AG61" s="40" t="s">
        <v>893</v>
      </c>
      <c r="AH61" s="40"/>
      <c r="AI61" s="41"/>
      <c r="AJ61" s="41"/>
      <c r="AK61" s="40" t="s">
        <v>894</v>
      </c>
      <c r="AL61" s="40"/>
      <c r="AM61" s="41"/>
      <c r="AN61" s="41"/>
      <c r="AO61" s="40" t="s">
        <v>895</v>
      </c>
      <c r="AP61" s="40"/>
      <c r="AQ61" s="41"/>
      <c r="AR61" s="41"/>
      <c r="AS61" s="40"/>
      <c r="AT61" s="40"/>
      <c r="AU61" s="41"/>
      <c r="AV61" s="41"/>
      <c r="AW61" s="40"/>
      <c r="AX61" s="40"/>
      <c r="AY61" s="41"/>
    </row>
    <row r="62" spans="1:51" x14ac:dyDescent="0.25">
      <c r="A62" s="52"/>
      <c r="B62" s="14"/>
      <c r="C62" s="14" t="s">
        <v>200</v>
      </c>
      <c r="D62" s="76"/>
      <c r="E62" s="76"/>
      <c r="F62" s="14"/>
      <c r="G62" s="14"/>
      <c r="H62" s="76"/>
      <c r="I62" s="76"/>
      <c r="J62" s="14"/>
      <c r="K62" s="14" t="s">
        <v>200</v>
      </c>
      <c r="L62" s="76"/>
      <c r="M62" s="76"/>
      <c r="N62" s="14"/>
      <c r="O62" s="14" t="s">
        <v>200</v>
      </c>
      <c r="P62" s="76"/>
      <c r="Q62" s="76"/>
      <c r="R62" s="14"/>
      <c r="S62" s="14" t="s">
        <v>200</v>
      </c>
      <c r="T62" s="76"/>
      <c r="U62" s="76"/>
      <c r="V62" s="14"/>
      <c r="W62" s="14"/>
      <c r="X62" s="76"/>
      <c r="Y62" s="76"/>
      <c r="Z62" s="14"/>
      <c r="AA62" s="41"/>
      <c r="AB62" s="41"/>
      <c r="AC62" s="40" t="s">
        <v>1057</v>
      </c>
      <c r="AD62" s="40"/>
      <c r="AE62" s="41"/>
      <c r="AF62" s="41"/>
      <c r="AG62" s="40" t="s">
        <v>894</v>
      </c>
      <c r="AH62" s="40"/>
      <c r="AI62" s="41"/>
      <c r="AJ62" s="41"/>
      <c r="AK62" s="40" t="s">
        <v>895</v>
      </c>
      <c r="AL62" s="40"/>
      <c r="AM62" s="41"/>
      <c r="AN62" s="41"/>
      <c r="AO62" s="40"/>
      <c r="AP62" s="40"/>
      <c r="AQ62" s="41"/>
      <c r="AR62" s="41"/>
      <c r="AS62" s="40"/>
      <c r="AT62" s="40"/>
      <c r="AU62" s="41"/>
      <c r="AV62" s="41"/>
      <c r="AW62" s="40"/>
      <c r="AX62" s="40"/>
      <c r="AY62" s="41"/>
    </row>
    <row r="63" spans="1:51" ht="45.75" thickBot="1" x14ac:dyDescent="0.3">
      <c r="A63" s="52"/>
      <c r="B63" s="72" t="s">
        <v>922</v>
      </c>
      <c r="C63" s="75" t="s">
        <v>200</v>
      </c>
      <c r="D63" s="24" t="s">
        <v>224</v>
      </c>
      <c r="E63" s="26">
        <v>794878</v>
      </c>
      <c r="F63" s="28" t="s">
        <v>200</v>
      </c>
      <c r="G63" s="75"/>
      <c r="H63" s="24" t="s">
        <v>224</v>
      </c>
      <c r="I63" s="26">
        <v>377004</v>
      </c>
      <c r="J63" s="28" t="s">
        <v>200</v>
      </c>
      <c r="K63" s="75" t="s">
        <v>200</v>
      </c>
      <c r="L63" s="24" t="s">
        <v>224</v>
      </c>
      <c r="M63" s="26">
        <v>1271933</v>
      </c>
      <c r="N63" s="28" t="s">
        <v>200</v>
      </c>
      <c r="O63" s="75" t="s">
        <v>200</v>
      </c>
      <c r="P63" s="24" t="s">
        <v>224</v>
      </c>
      <c r="Q63" s="26">
        <v>22037</v>
      </c>
      <c r="R63" s="28" t="s">
        <v>200</v>
      </c>
      <c r="S63" s="75" t="s">
        <v>200</v>
      </c>
      <c r="T63" s="24" t="s">
        <v>224</v>
      </c>
      <c r="U63" s="30" t="s">
        <v>910</v>
      </c>
      <c r="V63" s="28" t="s">
        <v>226</v>
      </c>
      <c r="W63" s="75"/>
      <c r="X63" s="24" t="s">
        <v>224</v>
      </c>
      <c r="Y63" s="26">
        <v>1617640</v>
      </c>
      <c r="Z63" s="28" t="s">
        <v>200</v>
      </c>
      <c r="AA63" s="41"/>
      <c r="AB63" s="41"/>
      <c r="AC63" s="42" t="s">
        <v>1058</v>
      </c>
      <c r="AD63" s="42"/>
      <c r="AE63" s="41"/>
      <c r="AF63" s="41"/>
      <c r="AG63" s="42" t="s">
        <v>892</v>
      </c>
      <c r="AH63" s="42"/>
      <c r="AI63" s="41"/>
      <c r="AJ63" s="41"/>
      <c r="AK63" s="42"/>
      <c r="AL63" s="42"/>
      <c r="AM63" s="41"/>
      <c r="AN63" s="41"/>
      <c r="AO63" s="42"/>
      <c r="AP63" s="42"/>
      <c r="AQ63" s="41"/>
      <c r="AR63" s="41"/>
      <c r="AS63" s="42"/>
      <c r="AT63" s="42"/>
      <c r="AU63" s="41"/>
      <c r="AV63" s="41"/>
      <c r="AW63" s="42"/>
      <c r="AX63" s="42"/>
      <c r="AY63" s="41"/>
    </row>
    <row r="64" spans="1:51" ht="15.75" thickTop="1" x14ac:dyDescent="0.25">
      <c r="A64" s="52"/>
      <c r="B64" s="14"/>
      <c r="C64" s="14" t="s">
        <v>200</v>
      </c>
      <c r="D64" s="73"/>
      <c r="E64" s="73"/>
      <c r="F64" s="14"/>
      <c r="G64" s="14"/>
      <c r="H64" s="73"/>
      <c r="I64" s="73"/>
      <c r="J64" s="14"/>
      <c r="K64" s="14" t="s">
        <v>200</v>
      </c>
      <c r="L64" s="73"/>
      <c r="M64" s="73"/>
      <c r="N64" s="14"/>
      <c r="O64" s="14" t="s">
        <v>200</v>
      </c>
      <c r="P64" s="73"/>
      <c r="Q64" s="73"/>
      <c r="R64" s="14"/>
      <c r="S64" s="14" t="s">
        <v>200</v>
      </c>
      <c r="T64" s="73"/>
      <c r="U64" s="73"/>
      <c r="V64" s="14"/>
      <c r="W64" s="14"/>
      <c r="X64" s="73"/>
      <c r="Y64" s="73"/>
      <c r="Z64" s="14"/>
      <c r="AA64" s="112" t="s">
        <v>901</v>
      </c>
      <c r="AB64" s="25" t="s">
        <v>200</v>
      </c>
      <c r="AC64" s="113"/>
      <c r="AD64" s="113"/>
      <c r="AE64" s="113"/>
      <c r="AF64" s="25" t="s">
        <v>200</v>
      </c>
      <c r="AG64" s="113"/>
      <c r="AH64" s="113"/>
      <c r="AI64" s="113"/>
      <c r="AJ64" s="25" t="s">
        <v>200</v>
      </c>
      <c r="AK64" s="113"/>
      <c r="AL64" s="113"/>
      <c r="AM64" s="113"/>
      <c r="AN64" s="25" t="s">
        <v>200</v>
      </c>
      <c r="AO64" s="113"/>
      <c r="AP64" s="113"/>
      <c r="AQ64" s="113"/>
      <c r="AR64" s="25" t="s">
        <v>200</v>
      </c>
      <c r="AS64" s="113"/>
      <c r="AT64" s="113"/>
      <c r="AU64" s="113"/>
      <c r="AV64" s="25"/>
      <c r="AW64" s="113"/>
      <c r="AX64" s="113"/>
      <c r="AY64" s="113"/>
    </row>
    <row r="65" spans="1:51" x14ac:dyDescent="0.25">
      <c r="A65" s="5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16" t="s">
        <v>24</v>
      </c>
      <c r="AB65" s="13" t="s">
        <v>200</v>
      </c>
      <c r="AC65" s="13"/>
      <c r="AD65" s="13"/>
      <c r="AE65" s="13"/>
      <c r="AF65" s="13" t="s">
        <v>200</v>
      </c>
      <c r="AG65" s="13"/>
      <c r="AH65" s="13"/>
      <c r="AI65" s="13"/>
      <c r="AJ65" s="13" t="s">
        <v>200</v>
      </c>
      <c r="AK65" s="13"/>
      <c r="AL65" s="13"/>
      <c r="AM65" s="13"/>
      <c r="AN65" s="13" t="s">
        <v>200</v>
      </c>
      <c r="AO65" s="13"/>
      <c r="AP65" s="13"/>
      <c r="AQ65" s="13"/>
      <c r="AR65" s="13" t="s">
        <v>200</v>
      </c>
      <c r="AS65" s="13"/>
      <c r="AT65" s="13"/>
      <c r="AU65" s="13"/>
      <c r="AV65" s="13"/>
      <c r="AW65" s="13"/>
      <c r="AX65" s="13"/>
      <c r="AY65" s="13"/>
    </row>
    <row r="66" spans="1:51" x14ac:dyDescent="0.25">
      <c r="A66" s="52"/>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44" t="s">
        <v>25</v>
      </c>
      <c r="AB66" s="25" t="s">
        <v>200</v>
      </c>
      <c r="AC66" s="25" t="s">
        <v>224</v>
      </c>
      <c r="AD66" s="31">
        <v>697</v>
      </c>
      <c r="AE66" s="29" t="s">
        <v>200</v>
      </c>
      <c r="AF66" s="25" t="s">
        <v>200</v>
      </c>
      <c r="AG66" s="25" t="s">
        <v>224</v>
      </c>
      <c r="AH66" s="31">
        <v>397</v>
      </c>
      <c r="AI66" s="29" t="s">
        <v>200</v>
      </c>
      <c r="AJ66" s="25" t="s">
        <v>200</v>
      </c>
      <c r="AK66" s="25" t="s">
        <v>224</v>
      </c>
      <c r="AL66" s="27">
        <v>30981</v>
      </c>
      <c r="AM66" s="29" t="s">
        <v>200</v>
      </c>
      <c r="AN66" s="25" t="s">
        <v>200</v>
      </c>
      <c r="AO66" s="25" t="s">
        <v>224</v>
      </c>
      <c r="AP66" s="31">
        <v>680</v>
      </c>
      <c r="AQ66" s="29" t="s">
        <v>200</v>
      </c>
      <c r="AR66" s="25" t="s">
        <v>200</v>
      </c>
      <c r="AS66" s="25" t="s">
        <v>224</v>
      </c>
      <c r="AT66" s="31" t="s">
        <v>1050</v>
      </c>
      <c r="AU66" s="29" t="s">
        <v>226</v>
      </c>
      <c r="AV66" s="25"/>
      <c r="AW66" s="25" t="s">
        <v>224</v>
      </c>
      <c r="AX66" s="27">
        <v>27431</v>
      </c>
      <c r="AY66" s="29" t="s">
        <v>200</v>
      </c>
    </row>
    <row r="67" spans="1:51" x14ac:dyDescent="0.25">
      <c r="A67" s="52"/>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38" t="s">
        <v>26</v>
      </c>
      <c r="AB67" s="13" t="s">
        <v>200</v>
      </c>
      <c r="AC67" s="15"/>
      <c r="AD67" s="35" t="s">
        <v>230</v>
      </c>
      <c r="AE67" s="15" t="s">
        <v>200</v>
      </c>
      <c r="AF67" s="13" t="s">
        <v>200</v>
      </c>
      <c r="AG67" s="13"/>
      <c r="AH67" s="33">
        <v>7421</v>
      </c>
      <c r="AI67" s="15" t="s">
        <v>200</v>
      </c>
      <c r="AJ67" s="13" t="s">
        <v>200</v>
      </c>
      <c r="AK67" s="13"/>
      <c r="AL67" s="33">
        <v>90765</v>
      </c>
      <c r="AM67" s="15" t="s">
        <v>200</v>
      </c>
      <c r="AN67" s="13" t="s">
        <v>200</v>
      </c>
      <c r="AO67" s="13"/>
      <c r="AP67" s="33">
        <v>3255</v>
      </c>
      <c r="AQ67" s="15" t="s">
        <v>200</v>
      </c>
      <c r="AR67" s="13" t="s">
        <v>200</v>
      </c>
      <c r="AS67" s="13"/>
      <c r="AT67" s="19" t="s">
        <v>1061</v>
      </c>
      <c r="AU67" s="15" t="s">
        <v>226</v>
      </c>
      <c r="AV67" s="13"/>
      <c r="AW67" s="13"/>
      <c r="AX67" s="33">
        <v>100298</v>
      </c>
      <c r="AY67" s="15" t="s">
        <v>200</v>
      </c>
    </row>
    <row r="68" spans="1:51" x14ac:dyDescent="0.25">
      <c r="A68" s="52"/>
      <c r="B68" s="56" t="s">
        <v>888</v>
      </c>
      <c r="C68" s="56"/>
      <c r="D68" s="56"/>
      <c r="E68" s="56"/>
      <c r="F68" s="56"/>
      <c r="G68" s="56"/>
      <c r="H68" s="56"/>
      <c r="I68" s="56"/>
      <c r="J68" s="56"/>
      <c r="K68" s="56"/>
      <c r="L68" s="56"/>
      <c r="M68" s="56"/>
      <c r="N68" s="56"/>
      <c r="O68" s="56"/>
      <c r="P68" s="56"/>
      <c r="Q68" s="56"/>
      <c r="R68" s="56"/>
      <c r="S68" s="56"/>
      <c r="T68" s="56"/>
      <c r="U68" s="56"/>
      <c r="V68" s="56"/>
      <c r="W68" s="56"/>
      <c r="X68" s="56"/>
      <c r="Y68" s="56"/>
      <c r="Z68" s="56"/>
      <c r="AA68" s="44" t="s">
        <v>904</v>
      </c>
      <c r="AB68" s="25" t="s">
        <v>200</v>
      </c>
      <c r="AC68" s="25"/>
      <c r="AD68" s="27">
        <v>14931</v>
      </c>
      <c r="AE68" s="29" t="s">
        <v>200</v>
      </c>
      <c r="AF68" s="25" t="s">
        <v>200</v>
      </c>
      <c r="AG68" s="25"/>
      <c r="AH68" s="27">
        <v>15557</v>
      </c>
      <c r="AI68" s="29" t="s">
        <v>200</v>
      </c>
      <c r="AJ68" s="25" t="s">
        <v>200</v>
      </c>
      <c r="AK68" s="25"/>
      <c r="AL68" s="27">
        <v>9018</v>
      </c>
      <c r="AM68" s="29" t="s">
        <v>200</v>
      </c>
      <c r="AN68" s="25" t="s">
        <v>200</v>
      </c>
      <c r="AO68" s="29"/>
      <c r="AP68" s="71" t="s">
        <v>230</v>
      </c>
      <c r="AQ68" s="29" t="s">
        <v>200</v>
      </c>
      <c r="AR68" s="25" t="s">
        <v>200</v>
      </c>
      <c r="AS68" s="25"/>
      <c r="AT68" s="31" t="s">
        <v>1062</v>
      </c>
      <c r="AU68" s="29" t="s">
        <v>226</v>
      </c>
      <c r="AV68" s="25"/>
      <c r="AW68" s="29"/>
      <c r="AX68" s="71" t="s">
        <v>230</v>
      </c>
      <c r="AY68" s="29" t="s">
        <v>200</v>
      </c>
    </row>
    <row r="69" spans="1:51" ht="25.5" x14ac:dyDescent="0.25">
      <c r="A69" s="52"/>
      <c r="B69" s="53"/>
      <c r="C69" s="53"/>
      <c r="D69" s="53"/>
      <c r="E69" s="53"/>
      <c r="F69" s="53"/>
      <c r="G69" s="53"/>
      <c r="H69" s="53"/>
      <c r="I69" s="53"/>
      <c r="J69" s="53"/>
      <c r="K69" s="53"/>
      <c r="L69" s="53"/>
      <c r="M69" s="53"/>
      <c r="N69" s="53"/>
      <c r="O69" s="53"/>
      <c r="P69" s="53"/>
      <c r="Q69" s="53"/>
      <c r="R69" s="53"/>
      <c r="S69" s="53"/>
      <c r="T69" s="53"/>
      <c r="U69" s="53"/>
      <c r="V69" s="53"/>
      <c r="W69" s="53"/>
      <c r="X69" s="53"/>
      <c r="Y69" s="53"/>
      <c r="Z69" s="53"/>
      <c r="AA69" s="38" t="s">
        <v>906</v>
      </c>
      <c r="AB69" s="13" t="s">
        <v>200</v>
      </c>
      <c r="AC69" s="15"/>
      <c r="AD69" s="35" t="s">
        <v>230</v>
      </c>
      <c r="AE69" s="15" t="s">
        <v>200</v>
      </c>
      <c r="AF69" s="13" t="s">
        <v>200</v>
      </c>
      <c r="AG69" s="15"/>
      <c r="AH69" s="35" t="s">
        <v>230</v>
      </c>
      <c r="AI69" s="15" t="s">
        <v>200</v>
      </c>
      <c r="AJ69" s="13" t="s">
        <v>200</v>
      </c>
      <c r="AK69" s="13"/>
      <c r="AL69" s="33">
        <v>11428</v>
      </c>
      <c r="AM69" s="15" t="s">
        <v>200</v>
      </c>
      <c r="AN69" s="13" t="s">
        <v>200</v>
      </c>
      <c r="AO69" s="13"/>
      <c r="AP69" s="19">
        <v>147</v>
      </c>
      <c r="AQ69" s="15" t="s">
        <v>200</v>
      </c>
      <c r="AR69" s="13" t="s">
        <v>200</v>
      </c>
      <c r="AS69" s="15"/>
      <c r="AT69" s="35" t="s">
        <v>230</v>
      </c>
      <c r="AU69" s="15" t="s">
        <v>200</v>
      </c>
      <c r="AV69" s="13"/>
      <c r="AW69" s="13"/>
      <c r="AX69" s="33">
        <v>11575</v>
      </c>
      <c r="AY69" s="15" t="s">
        <v>200</v>
      </c>
    </row>
    <row r="70" spans="1:51" x14ac:dyDescent="0.25">
      <c r="A70" s="52"/>
      <c r="B70" s="56" t="s">
        <v>215</v>
      </c>
      <c r="C70" s="56"/>
      <c r="D70" s="56"/>
      <c r="E70" s="56"/>
      <c r="F70" s="56"/>
      <c r="G70" s="56"/>
      <c r="H70" s="56"/>
      <c r="I70" s="56"/>
      <c r="J70" s="56"/>
      <c r="K70" s="56"/>
      <c r="L70" s="56"/>
      <c r="M70" s="56"/>
      <c r="N70" s="56"/>
      <c r="O70" s="56"/>
      <c r="P70" s="56"/>
      <c r="Q70" s="56"/>
      <c r="R70" s="56"/>
      <c r="S70" s="56"/>
      <c r="T70" s="56"/>
      <c r="U70" s="56"/>
      <c r="V70" s="56"/>
      <c r="W70" s="56"/>
      <c r="X70" s="56"/>
      <c r="Y70" s="56"/>
      <c r="Z70" s="56"/>
      <c r="AA70" s="44" t="s">
        <v>29</v>
      </c>
      <c r="AB70" s="25" t="s">
        <v>200</v>
      </c>
      <c r="AC70" s="29"/>
      <c r="AD70" s="71" t="s">
        <v>230</v>
      </c>
      <c r="AE70" s="29" t="s">
        <v>200</v>
      </c>
      <c r="AF70" s="25" t="s">
        <v>200</v>
      </c>
      <c r="AG70" s="25"/>
      <c r="AH70" s="27">
        <v>7073</v>
      </c>
      <c r="AI70" s="29" t="s">
        <v>200</v>
      </c>
      <c r="AJ70" s="25" t="s">
        <v>200</v>
      </c>
      <c r="AK70" s="25"/>
      <c r="AL70" s="27">
        <v>84555</v>
      </c>
      <c r="AM70" s="29" t="s">
        <v>200</v>
      </c>
      <c r="AN70" s="25" t="s">
        <v>200</v>
      </c>
      <c r="AO70" s="25"/>
      <c r="AP70" s="27">
        <v>1349</v>
      </c>
      <c r="AQ70" s="29" t="s">
        <v>200</v>
      </c>
      <c r="AR70" s="25" t="s">
        <v>200</v>
      </c>
      <c r="AS70" s="29"/>
      <c r="AT70" s="71" t="s">
        <v>230</v>
      </c>
      <c r="AU70" s="29" t="s">
        <v>200</v>
      </c>
      <c r="AV70" s="25"/>
      <c r="AW70" s="25"/>
      <c r="AX70" s="27">
        <v>92977</v>
      </c>
      <c r="AY70" s="29" t="s">
        <v>200</v>
      </c>
    </row>
    <row r="71" spans="1:51" ht="15.75" thickBot="1" x14ac:dyDescent="0.3">
      <c r="A71" s="52"/>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38" t="s">
        <v>30</v>
      </c>
      <c r="AB71" s="13" t="s">
        <v>200</v>
      </c>
      <c r="AC71" s="13"/>
      <c r="AD71" s="19">
        <v>25</v>
      </c>
      <c r="AE71" s="15" t="s">
        <v>200</v>
      </c>
      <c r="AF71" s="13" t="s">
        <v>200</v>
      </c>
      <c r="AG71" s="13"/>
      <c r="AH71" s="19">
        <v>726</v>
      </c>
      <c r="AI71" s="15" t="s">
        <v>200</v>
      </c>
      <c r="AJ71" s="13" t="s">
        <v>200</v>
      </c>
      <c r="AK71" s="13"/>
      <c r="AL71" s="33">
        <v>8447</v>
      </c>
      <c r="AM71" s="15" t="s">
        <v>200</v>
      </c>
      <c r="AN71" s="13" t="s">
        <v>200</v>
      </c>
      <c r="AO71" s="13"/>
      <c r="AP71" s="33">
        <v>2409</v>
      </c>
      <c r="AQ71" s="15" t="s">
        <v>200</v>
      </c>
      <c r="AR71" s="13" t="s">
        <v>200</v>
      </c>
      <c r="AS71" s="13"/>
      <c r="AT71" s="19" t="s">
        <v>1063</v>
      </c>
      <c r="AU71" s="15" t="s">
        <v>226</v>
      </c>
      <c r="AV71" s="13"/>
      <c r="AW71" s="13"/>
      <c r="AX71" s="33">
        <v>10068</v>
      </c>
      <c r="AY71" s="15" t="s">
        <v>200</v>
      </c>
    </row>
    <row r="72" spans="1:51" ht="15.75" x14ac:dyDescent="0.25">
      <c r="A72" s="52"/>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36"/>
      <c r="AB72" s="36" t="s">
        <v>200</v>
      </c>
      <c r="AC72" s="37"/>
      <c r="AD72" s="37"/>
      <c r="AE72" s="36"/>
      <c r="AF72" s="36" t="s">
        <v>200</v>
      </c>
      <c r="AG72" s="37"/>
      <c r="AH72" s="37"/>
      <c r="AI72" s="36"/>
      <c r="AJ72" s="36" t="s">
        <v>200</v>
      </c>
      <c r="AK72" s="37"/>
      <c r="AL72" s="37"/>
      <c r="AM72" s="36"/>
      <c r="AN72" s="36" t="s">
        <v>200</v>
      </c>
      <c r="AO72" s="37"/>
      <c r="AP72" s="37"/>
      <c r="AQ72" s="36"/>
      <c r="AR72" s="36" t="s">
        <v>200</v>
      </c>
      <c r="AS72" s="37"/>
      <c r="AT72" s="37"/>
      <c r="AU72" s="36"/>
      <c r="AV72" s="36"/>
      <c r="AW72" s="37"/>
      <c r="AX72" s="37"/>
      <c r="AY72" s="36"/>
    </row>
    <row r="73" spans="1:51" x14ac:dyDescent="0.25">
      <c r="A73" s="52"/>
      <c r="B73" s="4"/>
      <c r="C73" s="4"/>
      <c r="D73" s="4"/>
      <c r="E73" s="4"/>
      <c r="F73" s="4"/>
      <c r="G73" s="4"/>
      <c r="H73" s="4"/>
      <c r="I73" s="4"/>
      <c r="J73" s="4"/>
      <c r="K73" s="4"/>
      <c r="L73" s="4"/>
      <c r="M73" s="4"/>
      <c r="N73" s="4"/>
      <c r="O73" s="4"/>
      <c r="P73" s="4"/>
      <c r="Q73" s="4"/>
      <c r="R73" s="4"/>
      <c r="S73" s="4"/>
      <c r="T73" s="4"/>
      <c r="U73" s="4"/>
      <c r="V73" s="4"/>
      <c r="W73" s="4"/>
      <c r="X73" s="4"/>
      <c r="Y73" s="4"/>
      <c r="Z73" s="4"/>
      <c r="AA73" s="67" t="s">
        <v>31</v>
      </c>
      <c r="AB73" s="43" t="s">
        <v>200</v>
      </c>
      <c r="AC73" s="25"/>
      <c r="AD73" s="27">
        <v>15653</v>
      </c>
      <c r="AE73" s="29" t="s">
        <v>200</v>
      </c>
      <c r="AF73" s="43" t="s">
        <v>200</v>
      </c>
      <c r="AG73" s="25"/>
      <c r="AH73" s="27">
        <v>31174</v>
      </c>
      <c r="AI73" s="29" t="s">
        <v>200</v>
      </c>
      <c r="AJ73" s="43" t="s">
        <v>200</v>
      </c>
      <c r="AK73" s="25"/>
      <c r="AL73" s="27">
        <v>235194</v>
      </c>
      <c r="AM73" s="29" t="s">
        <v>200</v>
      </c>
      <c r="AN73" s="43" t="s">
        <v>200</v>
      </c>
      <c r="AO73" s="25"/>
      <c r="AP73" s="27">
        <v>7840</v>
      </c>
      <c r="AQ73" s="29" t="s">
        <v>200</v>
      </c>
      <c r="AR73" s="43" t="s">
        <v>200</v>
      </c>
      <c r="AS73" s="25"/>
      <c r="AT73" s="31" t="s">
        <v>1064</v>
      </c>
      <c r="AU73" s="29" t="s">
        <v>226</v>
      </c>
      <c r="AV73" s="43"/>
      <c r="AW73" s="25"/>
      <c r="AX73" s="27">
        <v>242349</v>
      </c>
      <c r="AY73" s="29" t="s">
        <v>200</v>
      </c>
    </row>
    <row r="74" spans="1:51" ht="15" customHeight="1" x14ac:dyDescent="0.25">
      <c r="A74" s="52"/>
      <c r="B74" s="53"/>
      <c r="C74" s="53" t="s">
        <v>200</v>
      </c>
      <c r="D74" s="77" t="s">
        <v>890</v>
      </c>
      <c r="E74" s="77"/>
      <c r="F74" s="53"/>
      <c r="G74" s="53" t="s">
        <v>200</v>
      </c>
      <c r="H74" s="77" t="s">
        <v>891</v>
      </c>
      <c r="I74" s="77"/>
      <c r="J74" s="53"/>
      <c r="K74" s="53" t="s">
        <v>200</v>
      </c>
      <c r="L74" s="77" t="s">
        <v>893</v>
      </c>
      <c r="M74" s="77"/>
      <c r="N74" s="53"/>
      <c r="O74" s="53" t="s">
        <v>200</v>
      </c>
      <c r="P74" s="77" t="s">
        <v>896</v>
      </c>
      <c r="Q74" s="77"/>
      <c r="R74" s="53"/>
      <c r="S74" s="53" t="s">
        <v>200</v>
      </c>
      <c r="T74" s="77" t="s">
        <v>897</v>
      </c>
      <c r="U74" s="77"/>
      <c r="V74" s="53"/>
      <c r="W74" s="53"/>
      <c r="X74" s="77" t="s">
        <v>899</v>
      </c>
      <c r="Y74" s="77"/>
      <c r="Z74" s="53"/>
      <c r="AA74" s="16" t="s">
        <v>32</v>
      </c>
      <c r="AB74" s="17" t="s">
        <v>200</v>
      </c>
      <c r="AC74" s="13"/>
      <c r="AD74" s="33">
        <v>1074</v>
      </c>
      <c r="AE74" s="15" t="s">
        <v>200</v>
      </c>
      <c r="AF74" s="17" t="s">
        <v>200</v>
      </c>
      <c r="AG74" s="13"/>
      <c r="AH74" s="33">
        <v>287677</v>
      </c>
      <c r="AI74" s="15" t="s">
        <v>200</v>
      </c>
      <c r="AJ74" s="17" t="s">
        <v>200</v>
      </c>
      <c r="AK74" s="13"/>
      <c r="AL74" s="33">
        <v>517994</v>
      </c>
      <c r="AM74" s="15" t="s">
        <v>200</v>
      </c>
      <c r="AN74" s="17" t="s">
        <v>200</v>
      </c>
      <c r="AO74" s="13"/>
      <c r="AP74" s="33">
        <v>6862</v>
      </c>
      <c r="AQ74" s="15" t="s">
        <v>200</v>
      </c>
      <c r="AR74" s="17" t="s">
        <v>200</v>
      </c>
      <c r="AS74" s="15"/>
      <c r="AT74" s="35" t="s">
        <v>230</v>
      </c>
      <c r="AU74" s="15" t="s">
        <v>200</v>
      </c>
      <c r="AV74" s="17"/>
      <c r="AW74" s="13"/>
      <c r="AX74" s="33">
        <v>813607</v>
      </c>
      <c r="AY74" s="15" t="s">
        <v>200</v>
      </c>
    </row>
    <row r="75" spans="1:51" ht="15" customHeight="1" x14ac:dyDescent="0.25">
      <c r="A75" s="52"/>
      <c r="B75" s="53"/>
      <c r="C75" s="53"/>
      <c r="D75" s="77"/>
      <c r="E75" s="77"/>
      <c r="F75" s="53"/>
      <c r="G75" s="53"/>
      <c r="H75" s="77" t="s">
        <v>892</v>
      </c>
      <c r="I75" s="77"/>
      <c r="J75" s="53"/>
      <c r="K75" s="53"/>
      <c r="L75" s="77" t="s">
        <v>894</v>
      </c>
      <c r="M75" s="77"/>
      <c r="N75" s="53"/>
      <c r="O75" s="53"/>
      <c r="P75" s="77" t="s">
        <v>895</v>
      </c>
      <c r="Q75" s="77"/>
      <c r="R75" s="53"/>
      <c r="S75" s="53"/>
      <c r="T75" s="77" t="s">
        <v>898</v>
      </c>
      <c r="U75" s="77"/>
      <c r="V75" s="53"/>
      <c r="W75" s="53"/>
      <c r="X75" s="77" t="s">
        <v>900</v>
      </c>
      <c r="Y75" s="77"/>
      <c r="Z75" s="53"/>
      <c r="AA75" s="23" t="s">
        <v>33</v>
      </c>
      <c r="AB75" s="43" t="s">
        <v>200</v>
      </c>
      <c r="AC75" s="29"/>
      <c r="AD75" s="71" t="s">
        <v>230</v>
      </c>
      <c r="AE75" s="29" t="s">
        <v>200</v>
      </c>
      <c r="AF75" s="43" t="s">
        <v>200</v>
      </c>
      <c r="AG75" s="25"/>
      <c r="AH75" s="27">
        <v>23124</v>
      </c>
      <c r="AI75" s="29" t="s">
        <v>200</v>
      </c>
      <c r="AJ75" s="43" t="s">
        <v>200</v>
      </c>
      <c r="AK75" s="25"/>
      <c r="AL75" s="27">
        <v>155024</v>
      </c>
      <c r="AM75" s="29" t="s">
        <v>200</v>
      </c>
      <c r="AN75" s="43" t="s">
        <v>200</v>
      </c>
      <c r="AO75" s="25"/>
      <c r="AP75" s="31">
        <v>972</v>
      </c>
      <c r="AQ75" s="29" t="s">
        <v>200</v>
      </c>
      <c r="AR75" s="43" t="s">
        <v>200</v>
      </c>
      <c r="AS75" s="29"/>
      <c r="AT75" s="71" t="s">
        <v>230</v>
      </c>
      <c r="AU75" s="29" t="s">
        <v>200</v>
      </c>
      <c r="AV75" s="43"/>
      <c r="AW75" s="25"/>
      <c r="AX75" s="27">
        <v>179120</v>
      </c>
      <c r="AY75" s="29" t="s">
        <v>200</v>
      </c>
    </row>
    <row r="76" spans="1:51" ht="15.75" thickBot="1" x14ac:dyDescent="0.3">
      <c r="A76" s="52"/>
      <c r="B76" s="53"/>
      <c r="C76" s="53"/>
      <c r="D76" s="78"/>
      <c r="E76" s="78"/>
      <c r="F76" s="53"/>
      <c r="G76" s="53"/>
      <c r="H76" s="78"/>
      <c r="I76" s="78"/>
      <c r="J76" s="53"/>
      <c r="K76" s="53"/>
      <c r="L76" s="78" t="s">
        <v>895</v>
      </c>
      <c r="M76" s="78"/>
      <c r="N76" s="53"/>
      <c r="O76" s="53"/>
      <c r="P76" s="78"/>
      <c r="Q76" s="78"/>
      <c r="R76" s="53"/>
      <c r="S76" s="53"/>
      <c r="T76" s="78"/>
      <c r="U76" s="78"/>
      <c r="V76" s="53"/>
      <c r="W76" s="53"/>
      <c r="X76" s="78"/>
      <c r="Y76" s="78"/>
      <c r="Z76" s="53"/>
      <c r="AA76" s="16" t="s">
        <v>34</v>
      </c>
      <c r="AB76" s="17" t="s">
        <v>200</v>
      </c>
      <c r="AC76" s="15"/>
      <c r="AD76" s="35" t="s">
        <v>230</v>
      </c>
      <c r="AE76" s="15" t="s">
        <v>200</v>
      </c>
      <c r="AF76" s="17" t="s">
        <v>200</v>
      </c>
      <c r="AG76" s="13"/>
      <c r="AH76" s="19">
        <v>742</v>
      </c>
      <c r="AI76" s="15" t="s">
        <v>200</v>
      </c>
      <c r="AJ76" s="17" t="s">
        <v>200</v>
      </c>
      <c r="AK76" s="13"/>
      <c r="AL76" s="33">
        <v>7864</v>
      </c>
      <c r="AM76" s="15" t="s">
        <v>200</v>
      </c>
      <c r="AN76" s="17" t="s">
        <v>200</v>
      </c>
      <c r="AO76" s="15"/>
      <c r="AP76" s="35" t="s">
        <v>230</v>
      </c>
      <c r="AQ76" s="15" t="s">
        <v>200</v>
      </c>
      <c r="AR76" s="17" t="s">
        <v>200</v>
      </c>
      <c r="AS76" s="15"/>
      <c r="AT76" s="35" t="s">
        <v>230</v>
      </c>
      <c r="AU76" s="15" t="s">
        <v>200</v>
      </c>
      <c r="AV76" s="17"/>
      <c r="AW76" s="13"/>
      <c r="AX76" s="33">
        <v>8606</v>
      </c>
      <c r="AY76" s="15" t="s">
        <v>200</v>
      </c>
    </row>
    <row r="77" spans="1:51" ht="15.75" thickBot="1" x14ac:dyDescent="0.3">
      <c r="A77" s="52"/>
      <c r="B77" s="111" t="s">
        <v>901</v>
      </c>
      <c r="C77" s="24" t="s">
        <v>200</v>
      </c>
      <c r="D77" s="72"/>
      <c r="E77" s="72"/>
      <c r="F77" s="72"/>
      <c r="G77" s="24" t="s">
        <v>200</v>
      </c>
      <c r="H77" s="72"/>
      <c r="I77" s="72"/>
      <c r="J77" s="72"/>
      <c r="K77" s="24" t="s">
        <v>200</v>
      </c>
      <c r="L77" s="72"/>
      <c r="M77" s="72"/>
      <c r="N77" s="72"/>
      <c r="O77" s="24" t="s">
        <v>200</v>
      </c>
      <c r="P77" s="72"/>
      <c r="Q77" s="72"/>
      <c r="R77" s="72"/>
      <c r="S77" s="24" t="s">
        <v>200</v>
      </c>
      <c r="T77" s="72"/>
      <c r="U77" s="72"/>
      <c r="V77" s="72"/>
      <c r="W77" s="24"/>
      <c r="X77" s="72"/>
      <c r="Y77" s="72"/>
      <c r="Z77" s="72"/>
      <c r="AA77" s="23" t="s">
        <v>35</v>
      </c>
      <c r="AB77" s="43" t="s">
        <v>200</v>
      </c>
      <c r="AC77" s="25"/>
      <c r="AD77" s="27">
        <v>374581</v>
      </c>
      <c r="AE77" s="29" t="s">
        <v>200</v>
      </c>
      <c r="AF77" s="43" t="s">
        <v>200</v>
      </c>
      <c r="AG77" s="25"/>
      <c r="AH77" s="27">
        <v>11891</v>
      </c>
      <c r="AI77" s="29" t="s">
        <v>200</v>
      </c>
      <c r="AJ77" s="43" t="s">
        <v>200</v>
      </c>
      <c r="AK77" s="25"/>
      <c r="AL77" s="27">
        <v>161442</v>
      </c>
      <c r="AM77" s="29" t="s">
        <v>200</v>
      </c>
      <c r="AN77" s="43" t="s">
        <v>200</v>
      </c>
      <c r="AO77" s="25"/>
      <c r="AP77" s="27">
        <v>1315</v>
      </c>
      <c r="AQ77" s="29" t="s">
        <v>200</v>
      </c>
      <c r="AR77" s="43" t="s">
        <v>200</v>
      </c>
      <c r="AS77" s="25"/>
      <c r="AT77" s="31" t="s">
        <v>1065</v>
      </c>
      <c r="AU77" s="29" t="s">
        <v>226</v>
      </c>
      <c r="AV77" s="43"/>
      <c r="AW77" s="25"/>
      <c r="AX77" s="27">
        <v>37531</v>
      </c>
      <c r="AY77" s="29" t="s">
        <v>200</v>
      </c>
    </row>
    <row r="78" spans="1:51" x14ac:dyDescent="0.25">
      <c r="A78" s="52"/>
      <c r="B78" s="14"/>
      <c r="C78" s="59"/>
      <c r="D78" s="59"/>
      <c r="E78" s="59"/>
      <c r="F78" s="59"/>
      <c r="G78" s="59"/>
      <c r="H78" s="59"/>
      <c r="I78" s="59"/>
      <c r="J78" s="59"/>
      <c r="K78" s="59"/>
      <c r="L78" s="59"/>
      <c r="M78" s="59"/>
      <c r="N78" s="59"/>
      <c r="O78" s="59"/>
      <c r="P78" s="59"/>
      <c r="Q78" s="59"/>
      <c r="R78" s="59"/>
      <c r="S78" s="59"/>
      <c r="T78" s="59"/>
      <c r="U78" s="59"/>
      <c r="V78" s="59"/>
      <c r="W78" s="59"/>
      <c r="X78" s="59"/>
      <c r="Y78" s="59"/>
      <c r="Z78" s="59"/>
      <c r="AA78" s="36"/>
      <c r="AB78" s="36" t="s">
        <v>200</v>
      </c>
      <c r="AC78" s="37"/>
      <c r="AD78" s="37"/>
      <c r="AE78" s="36"/>
      <c r="AF78" s="36" t="s">
        <v>200</v>
      </c>
      <c r="AG78" s="37"/>
      <c r="AH78" s="37"/>
      <c r="AI78" s="36"/>
      <c r="AJ78" s="36" t="s">
        <v>200</v>
      </c>
      <c r="AK78" s="37"/>
      <c r="AL78" s="37"/>
      <c r="AM78" s="36"/>
      <c r="AN78" s="36" t="s">
        <v>200</v>
      </c>
      <c r="AO78" s="37"/>
      <c r="AP78" s="37"/>
      <c r="AQ78" s="36"/>
      <c r="AR78" s="36" t="s">
        <v>200</v>
      </c>
      <c r="AS78" s="37"/>
      <c r="AT78" s="37"/>
      <c r="AU78" s="36"/>
      <c r="AV78" s="36"/>
      <c r="AW78" s="37"/>
      <c r="AX78" s="37"/>
      <c r="AY78" s="36"/>
    </row>
    <row r="79" spans="1:51" ht="15.75" thickBot="1" x14ac:dyDescent="0.3">
      <c r="A79" s="52"/>
      <c r="B79" s="2" t="s">
        <v>24</v>
      </c>
      <c r="C79" s="4" t="s">
        <v>200</v>
      </c>
      <c r="D79" s="4"/>
      <c r="E79" s="4"/>
      <c r="F79" s="4"/>
      <c r="G79" s="4" t="s">
        <v>200</v>
      </c>
      <c r="H79" s="4"/>
      <c r="I79" s="4"/>
      <c r="J79" s="4"/>
      <c r="K79" s="4" t="s">
        <v>200</v>
      </c>
      <c r="L79" s="4"/>
      <c r="M79" s="4"/>
      <c r="N79" s="4"/>
      <c r="O79" s="4" t="s">
        <v>200</v>
      </c>
      <c r="P79" s="4"/>
      <c r="Q79" s="4"/>
      <c r="R79" s="4"/>
      <c r="S79" s="4" t="s">
        <v>200</v>
      </c>
      <c r="T79" s="4"/>
      <c r="U79" s="4"/>
      <c r="V79" s="4"/>
      <c r="W79" s="4"/>
      <c r="X79" s="4"/>
      <c r="Y79" s="4"/>
      <c r="Z79" s="4"/>
      <c r="AA79" s="66" t="s">
        <v>36</v>
      </c>
      <c r="AB79" s="17" t="s">
        <v>200</v>
      </c>
      <c r="AC79" s="13" t="s">
        <v>224</v>
      </c>
      <c r="AD79" s="33">
        <v>391308</v>
      </c>
      <c r="AE79" s="15" t="s">
        <v>200</v>
      </c>
      <c r="AF79" s="17" t="s">
        <v>200</v>
      </c>
      <c r="AG79" s="13" t="s">
        <v>224</v>
      </c>
      <c r="AH79" s="33">
        <v>354608</v>
      </c>
      <c r="AI79" s="15" t="s">
        <v>200</v>
      </c>
      <c r="AJ79" s="17" t="s">
        <v>200</v>
      </c>
      <c r="AK79" s="13" t="s">
        <v>224</v>
      </c>
      <c r="AL79" s="33">
        <v>1077518</v>
      </c>
      <c r="AM79" s="15" t="s">
        <v>200</v>
      </c>
      <c r="AN79" s="17" t="s">
        <v>200</v>
      </c>
      <c r="AO79" s="13" t="s">
        <v>224</v>
      </c>
      <c r="AP79" s="33">
        <v>16989</v>
      </c>
      <c r="AQ79" s="15" t="s">
        <v>200</v>
      </c>
      <c r="AR79" s="17" t="s">
        <v>200</v>
      </c>
      <c r="AS79" s="13" t="s">
        <v>224</v>
      </c>
      <c r="AT79" s="19" t="s">
        <v>1066</v>
      </c>
      <c r="AU79" s="15" t="s">
        <v>226</v>
      </c>
      <c r="AV79" s="17"/>
      <c r="AW79" s="13" t="s">
        <v>224</v>
      </c>
      <c r="AX79" s="33">
        <v>1281213</v>
      </c>
      <c r="AY79" s="15" t="s">
        <v>200</v>
      </c>
    </row>
    <row r="80" spans="1:51" ht="15.75" thickTop="1" x14ac:dyDescent="0.25">
      <c r="A80" s="52"/>
      <c r="B80" s="72" t="s">
        <v>25</v>
      </c>
      <c r="C80" s="24" t="s">
        <v>200</v>
      </c>
      <c r="D80" s="24" t="s">
        <v>224</v>
      </c>
      <c r="E80" s="26">
        <v>10375</v>
      </c>
      <c r="F80" s="28" t="s">
        <v>200</v>
      </c>
      <c r="G80" s="24" t="s">
        <v>200</v>
      </c>
      <c r="H80" s="24" t="s">
        <v>224</v>
      </c>
      <c r="I80" s="30">
        <v>9</v>
      </c>
      <c r="J80" s="28" t="s">
        <v>200</v>
      </c>
      <c r="K80" s="24" t="s">
        <v>200</v>
      </c>
      <c r="L80" s="24" t="s">
        <v>224</v>
      </c>
      <c r="M80" s="26">
        <v>3442</v>
      </c>
      <c r="N80" s="28" t="s">
        <v>200</v>
      </c>
      <c r="O80" s="24" t="s">
        <v>200</v>
      </c>
      <c r="P80" s="24" t="s">
        <v>224</v>
      </c>
      <c r="Q80" s="26">
        <v>3631</v>
      </c>
      <c r="R80" s="28" t="s">
        <v>200</v>
      </c>
      <c r="S80" s="24" t="s">
        <v>200</v>
      </c>
      <c r="T80" s="24" t="s">
        <v>224</v>
      </c>
      <c r="U80" s="30" t="s">
        <v>923</v>
      </c>
      <c r="V80" s="28" t="s">
        <v>226</v>
      </c>
      <c r="W80" s="24"/>
      <c r="X80" s="24" t="s">
        <v>224</v>
      </c>
      <c r="Y80" s="26">
        <v>14917</v>
      </c>
      <c r="Z80" s="28" t="s">
        <v>200</v>
      </c>
      <c r="AA80" s="36"/>
      <c r="AB80" s="36" t="s">
        <v>200</v>
      </c>
      <c r="AC80" s="39"/>
      <c r="AD80" s="39"/>
      <c r="AE80" s="36"/>
      <c r="AF80" s="36" t="s">
        <v>200</v>
      </c>
      <c r="AG80" s="39"/>
      <c r="AH80" s="39"/>
      <c r="AI80" s="36"/>
      <c r="AJ80" s="36" t="s">
        <v>200</v>
      </c>
      <c r="AK80" s="39"/>
      <c r="AL80" s="39"/>
      <c r="AM80" s="36"/>
      <c r="AN80" s="36" t="s">
        <v>200</v>
      </c>
      <c r="AO80" s="39"/>
      <c r="AP80" s="39"/>
      <c r="AQ80" s="36"/>
      <c r="AR80" s="36" t="s">
        <v>200</v>
      </c>
      <c r="AS80" s="39"/>
      <c r="AT80" s="39"/>
      <c r="AU80" s="36"/>
      <c r="AV80" s="36"/>
      <c r="AW80" s="39"/>
      <c r="AX80" s="39"/>
      <c r="AY80" s="36"/>
    </row>
    <row r="81" spans="1:51" ht="25.5" x14ac:dyDescent="0.25">
      <c r="A81" s="52"/>
      <c r="B81" s="2" t="s">
        <v>26</v>
      </c>
      <c r="C81" s="4" t="s">
        <v>200</v>
      </c>
      <c r="E81" s="34" t="s">
        <v>230</v>
      </c>
      <c r="F81" t="s">
        <v>200</v>
      </c>
      <c r="G81" s="4" t="s">
        <v>200</v>
      </c>
      <c r="H81" s="4"/>
      <c r="I81" s="32">
        <v>4587</v>
      </c>
      <c r="J81" t="s">
        <v>200</v>
      </c>
      <c r="K81" s="4" t="s">
        <v>200</v>
      </c>
      <c r="L81" s="4"/>
      <c r="M81" s="32">
        <v>93102</v>
      </c>
      <c r="N81" t="s">
        <v>200</v>
      </c>
      <c r="O81" s="4" t="s">
        <v>200</v>
      </c>
      <c r="P81" s="4"/>
      <c r="Q81" s="32">
        <v>3100</v>
      </c>
      <c r="R81" t="s">
        <v>200</v>
      </c>
      <c r="S81" s="4" t="s">
        <v>200</v>
      </c>
      <c r="T81" s="4"/>
      <c r="U81" s="18" t="s">
        <v>924</v>
      </c>
      <c r="V81" t="s">
        <v>226</v>
      </c>
      <c r="W81" s="4"/>
      <c r="X81" s="4"/>
      <c r="Y81" s="32">
        <v>99337</v>
      </c>
      <c r="Z81" t="s">
        <v>200</v>
      </c>
      <c r="AA81" s="112" t="s">
        <v>911</v>
      </c>
      <c r="AB81" s="43" t="s">
        <v>200</v>
      </c>
      <c r="AC81" s="113"/>
      <c r="AD81" s="113"/>
      <c r="AE81" s="113"/>
      <c r="AF81" s="43" t="s">
        <v>200</v>
      </c>
      <c r="AG81" s="113"/>
      <c r="AH81" s="113"/>
      <c r="AI81" s="113"/>
      <c r="AJ81" s="43" t="s">
        <v>200</v>
      </c>
      <c r="AK81" s="113"/>
      <c r="AL81" s="113"/>
      <c r="AM81" s="113"/>
      <c r="AN81" s="43" t="s">
        <v>200</v>
      </c>
      <c r="AO81" s="113"/>
      <c r="AP81" s="113"/>
      <c r="AQ81" s="113"/>
      <c r="AR81" s="43" t="s">
        <v>200</v>
      </c>
      <c r="AS81" s="113"/>
      <c r="AT81" s="113"/>
      <c r="AU81" s="113"/>
      <c r="AV81" s="43"/>
      <c r="AW81" s="113"/>
      <c r="AX81" s="113"/>
      <c r="AY81" s="113"/>
    </row>
    <row r="82" spans="1:51" x14ac:dyDescent="0.25">
      <c r="A82" s="52"/>
      <c r="B82" s="72" t="s">
        <v>904</v>
      </c>
      <c r="C82" s="24" t="s">
        <v>200</v>
      </c>
      <c r="D82" s="24"/>
      <c r="E82" s="26">
        <v>38134</v>
      </c>
      <c r="F82" s="28" t="s">
        <v>200</v>
      </c>
      <c r="G82" s="24" t="s">
        <v>200</v>
      </c>
      <c r="H82" s="24"/>
      <c r="I82" s="26">
        <v>3433</v>
      </c>
      <c r="J82" s="28" t="s">
        <v>200</v>
      </c>
      <c r="K82" s="24" t="s">
        <v>200</v>
      </c>
      <c r="L82" s="24"/>
      <c r="M82" s="26">
        <v>30787</v>
      </c>
      <c r="N82" s="28" t="s">
        <v>200</v>
      </c>
      <c r="O82" s="24" t="s">
        <v>200</v>
      </c>
      <c r="P82" s="28"/>
      <c r="Q82" s="70" t="s">
        <v>230</v>
      </c>
      <c r="R82" s="28" t="s">
        <v>200</v>
      </c>
      <c r="S82" s="24" t="s">
        <v>200</v>
      </c>
      <c r="T82" s="24"/>
      <c r="U82" s="30" t="s">
        <v>925</v>
      </c>
      <c r="V82" s="28" t="s">
        <v>226</v>
      </c>
      <c r="W82" s="24"/>
      <c r="X82" s="28"/>
      <c r="Y82" s="70" t="s">
        <v>230</v>
      </c>
      <c r="Z82" s="28" t="s">
        <v>200</v>
      </c>
      <c r="AA82" s="38" t="s">
        <v>37</v>
      </c>
      <c r="AB82" s="17" t="s">
        <v>200</v>
      </c>
      <c r="AC82" s="13"/>
      <c r="AD82" s="13"/>
      <c r="AE82" s="13"/>
      <c r="AF82" s="17" t="s">
        <v>200</v>
      </c>
      <c r="AG82" s="13"/>
      <c r="AH82" s="13"/>
      <c r="AI82" s="13"/>
      <c r="AJ82" s="17" t="s">
        <v>200</v>
      </c>
      <c r="AK82" s="13"/>
      <c r="AL82" s="13"/>
      <c r="AM82" s="13"/>
      <c r="AN82" s="17" t="s">
        <v>200</v>
      </c>
      <c r="AO82" s="13"/>
      <c r="AP82" s="13"/>
      <c r="AQ82" s="13"/>
      <c r="AR82" s="17" t="s">
        <v>200</v>
      </c>
      <c r="AS82" s="13"/>
      <c r="AT82" s="13"/>
      <c r="AU82" s="13"/>
      <c r="AV82" s="17"/>
      <c r="AW82" s="13"/>
      <c r="AX82" s="13"/>
      <c r="AY82" s="13"/>
    </row>
    <row r="83" spans="1:51" ht="30" x14ac:dyDescent="0.25">
      <c r="A83" s="52"/>
      <c r="B83" s="2" t="s">
        <v>906</v>
      </c>
      <c r="C83" s="4" t="s">
        <v>200</v>
      </c>
      <c r="E83" s="34" t="s">
        <v>230</v>
      </c>
      <c r="F83" t="s">
        <v>200</v>
      </c>
      <c r="G83" s="4" t="s">
        <v>200</v>
      </c>
      <c r="I83" s="34" t="s">
        <v>230</v>
      </c>
      <c r="J83" t="s">
        <v>200</v>
      </c>
      <c r="K83" s="4" t="s">
        <v>200</v>
      </c>
      <c r="L83" s="4"/>
      <c r="M83" s="32">
        <v>10539</v>
      </c>
      <c r="N83" t="s">
        <v>200</v>
      </c>
      <c r="O83" s="4" t="s">
        <v>200</v>
      </c>
      <c r="P83" s="4"/>
      <c r="Q83" s="18">
        <v>228</v>
      </c>
      <c r="R83" t="s">
        <v>200</v>
      </c>
      <c r="S83" s="4" t="s">
        <v>200</v>
      </c>
      <c r="U83" s="34" t="s">
        <v>230</v>
      </c>
      <c r="V83" t="s">
        <v>200</v>
      </c>
      <c r="W83" s="4"/>
      <c r="X83" s="4"/>
      <c r="Y83" s="32">
        <v>10767</v>
      </c>
      <c r="Z83" t="s">
        <v>200</v>
      </c>
      <c r="AA83" s="44" t="s">
        <v>38</v>
      </c>
      <c r="AB83" s="43" t="s">
        <v>200</v>
      </c>
      <c r="AC83" s="29" t="s">
        <v>224</v>
      </c>
      <c r="AD83" s="71" t="s">
        <v>230</v>
      </c>
      <c r="AE83" s="29" t="s">
        <v>200</v>
      </c>
      <c r="AF83" s="43" t="s">
        <v>200</v>
      </c>
      <c r="AG83" s="25" t="s">
        <v>224</v>
      </c>
      <c r="AH83" s="31">
        <v>965</v>
      </c>
      <c r="AI83" s="29" t="s">
        <v>200</v>
      </c>
      <c r="AJ83" s="43" t="s">
        <v>200</v>
      </c>
      <c r="AK83" s="25" t="s">
        <v>224</v>
      </c>
      <c r="AL83" s="27">
        <v>3035</v>
      </c>
      <c r="AM83" s="29" t="s">
        <v>200</v>
      </c>
      <c r="AN83" s="43" t="s">
        <v>200</v>
      </c>
      <c r="AO83" s="29" t="s">
        <v>224</v>
      </c>
      <c r="AP83" s="71" t="s">
        <v>230</v>
      </c>
      <c r="AQ83" s="29" t="s">
        <v>200</v>
      </c>
      <c r="AR83" s="43" t="s">
        <v>200</v>
      </c>
      <c r="AS83" s="29" t="s">
        <v>224</v>
      </c>
      <c r="AT83" s="71" t="s">
        <v>230</v>
      </c>
      <c r="AU83" s="29" t="s">
        <v>200</v>
      </c>
      <c r="AV83" s="43"/>
      <c r="AW83" s="25" t="s">
        <v>224</v>
      </c>
      <c r="AX83" s="27">
        <v>4000</v>
      </c>
      <c r="AY83" s="29" t="s">
        <v>200</v>
      </c>
    </row>
    <row r="84" spans="1:51" ht="25.5" x14ac:dyDescent="0.25">
      <c r="A84" s="52"/>
      <c r="B84" s="72" t="s">
        <v>29</v>
      </c>
      <c r="C84" s="24" t="s">
        <v>200</v>
      </c>
      <c r="D84" s="28"/>
      <c r="E84" s="70" t="s">
        <v>230</v>
      </c>
      <c r="F84" s="28" t="s">
        <v>200</v>
      </c>
      <c r="G84" s="24" t="s">
        <v>200</v>
      </c>
      <c r="H84" s="24"/>
      <c r="I84" s="26">
        <v>10402</v>
      </c>
      <c r="J84" s="28" t="s">
        <v>200</v>
      </c>
      <c r="K84" s="24" t="s">
        <v>200</v>
      </c>
      <c r="L84" s="24"/>
      <c r="M84" s="26">
        <v>85372</v>
      </c>
      <c r="N84" s="28" t="s">
        <v>200</v>
      </c>
      <c r="O84" s="24" t="s">
        <v>200</v>
      </c>
      <c r="P84" s="24"/>
      <c r="Q84" s="30">
        <v>658</v>
      </c>
      <c r="R84" s="28" t="s">
        <v>200</v>
      </c>
      <c r="S84" s="24" t="s">
        <v>200</v>
      </c>
      <c r="T84" s="28"/>
      <c r="U84" s="70" t="s">
        <v>230</v>
      </c>
      <c r="V84" s="28" t="s">
        <v>200</v>
      </c>
      <c r="W84" s="24"/>
      <c r="X84" s="24"/>
      <c r="Y84" s="26">
        <v>96432</v>
      </c>
      <c r="Z84" s="28" t="s">
        <v>200</v>
      </c>
      <c r="AA84" s="38" t="s">
        <v>39</v>
      </c>
      <c r="AB84" s="17" t="s">
        <v>200</v>
      </c>
      <c r="AC84" s="15"/>
      <c r="AD84" s="35" t="s">
        <v>230</v>
      </c>
      <c r="AE84" s="15" t="s">
        <v>200</v>
      </c>
      <c r="AF84" s="17" t="s">
        <v>200</v>
      </c>
      <c r="AG84" s="15"/>
      <c r="AH84" s="35" t="s">
        <v>230</v>
      </c>
      <c r="AI84" s="15" t="s">
        <v>200</v>
      </c>
      <c r="AJ84" s="17" t="s">
        <v>200</v>
      </c>
      <c r="AK84" s="13"/>
      <c r="AL84" s="33">
        <v>9525</v>
      </c>
      <c r="AM84" s="15" t="s">
        <v>200</v>
      </c>
      <c r="AN84" s="17" t="s">
        <v>200</v>
      </c>
      <c r="AO84" s="15"/>
      <c r="AP84" s="35" t="s">
        <v>230</v>
      </c>
      <c r="AQ84" s="15" t="s">
        <v>200</v>
      </c>
      <c r="AR84" s="17" t="s">
        <v>200</v>
      </c>
      <c r="AS84" s="15"/>
      <c r="AT84" s="35" t="s">
        <v>230</v>
      </c>
      <c r="AU84" s="15" t="s">
        <v>200</v>
      </c>
      <c r="AV84" s="17"/>
      <c r="AW84" s="13"/>
      <c r="AX84" s="33">
        <v>9525</v>
      </c>
      <c r="AY84" s="15" t="s">
        <v>200</v>
      </c>
    </row>
    <row r="85" spans="1:51" ht="15.75" thickBot="1" x14ac:dyDescent="0.3">
      <c r="A85" s="52"/>
      <c r="B85" s="2" t="s">
        <v>30</v>
      </c>
      <c r="C85" s="4" t="s">
        <v>200</v>
      </c>
      <c r="D85" s="4"/>
      <c r="E85" s="18">
        <v>750</v>
      </c>
      <c r="F85" t="s">
        <v>200</v>
      </c>
      <c r="G85" s="4" t="s">
        <v>200</v>
      </c>
      <c r="H85" s="4"/>
      <c r="I85" s="18">
        <v>444</v>
      </c>
      <c r="J85" t="s">
        <v>200</v>
      </c>
      <c r="K85" s="4" t="s">
        <v>200</v>
      </c>
      <c r="L85" s="4"/>
      <c r="M85" s="32">
        <v>11715</v>
      </c>
      <c r="N85" t="s">
        <v>200</v>
      </c>
      <c r="O85" s="4" t="s">
        <v>200</v>
      </c>
      <c r="P85" s="4"/>
      <c r="Q85" s="18">
        <v>272</v>
      </c>
      <c r="R85" t="s">
        <v>200</v>
      </c>
      <c r="S85" s="4" t="s">
        <v>200</v>
      </c>
      <c r="U85" s="34" t="s">
        <v>230</v>
      </c>
      <c r="V85" t="s">
        <v>200</v>
      </c>
      <c r="W85" s="4"/>
      <c r="X85" s="4"/>
      <c r="Y85" s="32">
        <v>13181</v>
      </c>
      <c r="Z85" t="s">
        <v>200</v>
      </c>
      <c r="AA85" s="44" t="s">
        <v>40</v>
      </c>
      <c r="AB85" s="43" t="s">
        <v>200</v>
      </c>
      <c r="AC85" s="25"/>
      <c r="AD85" s="27">
        <v>2745</v>
      </c>
      <c r="AE85" s="29" t="s">
        <v>200</v>
      </c>
      <c r="AF85" s="43" t="s">
        <v>200</v>
      </c>
      <c r="AG85" s="25"/>
      <c r="AH85" s="27">
        <v>6715</v>
      </c>
      <c r="AI85" s="29" t="s">
        <v>200</v>
      </c>
      <c r="AJ85" s="43" t="s">
        <v>200</v>
      </c>
      <c r="AK85" s="25"/>
      <c r="AL85" s="27">
        <v>51179</v>
      </c>
      <c r="AM85" s="29" t="s">
        <v>200</v>
      </c>
      <c r="AN85" s="43" t="s">
        <v>200</v>
      </c>
      <c r="AO85" s="25"/>
      <c r="AP85" s="27">
        <v>2138</v>
      </c>
      <c r="AQ85" s="29" t="s">
        <v>200</v>
      </c>
      <c r="AR85" s="43" t="s">
        <v>200</v>
      </c>
      <c r="AS85" s="25"/>
      <c r="AT85" s="31" t="s">
        <v>1061</v>
      </c>
      <c r="AU85" s="29" t="s">
        <v>226</v>
      </c>
      <c r="AV85" s="43"/>
      <c r="AW85" s="25"/>
      <c r="AX85" s="27">
        <v>61634</v>
      </c>
      <c r="AY85" s="29" t="s">
        <v>200</v>
      </c>
    </row>
    <row r="86" spans="1:51" x14ac:dyDescent="0.25">
      <c r="A86" s="52"/>
      <c r="B86" s="14"/>
      <c r="C86" s="14" t="s">
        <v>200</v>
      </c>
      <c r="D86" s="76"/>
      <c r="E86" s="76"/>
      <c r="F86" s="14"/>
      <c r="G86" s="14" t="s">
        <v>200</v>
      </c>
      <c r="H86" s="76"/>
      <c r="I86" s="76"/>
      <c r="J86" s="14"/>
      <c r="K86" s="14" t="s">
        <v>200</v>
      </c>
      <c r="L86" s="76"/>
      <c r="M86" s="76"/>
      <c r="N86" s="14"/>
      <c r="O86" s="14" t="s">
        <v>200</v>
      </c>
      <c r="P86" s="76"/>
      <c r="Q86" s="76"/>
      <c r="R86" s="14"/>
      <c r="S86" s="14" t="s">
        <v>200</v>
      </c>
      <c r="T86" s="76"/>
      <c r="U86" s="76"/>
      <c r="V86" s="14"/>
      <c r="W86" s="14"/>
      <c r="X86" s="76"/>
      <c r="Y86" s="76"/>
      <c r="Z86" s="14"/>
      <c r="AA86" s="38" t="s">
        <v>41</v>
      </c>
      <c r="AB86" s="17" t="s">
        <v>200</v>
      </c>
      <c r="AC86" s="13"/>
      <c r="AD86" s="33">
        <v>6877</v>
      </c>
      <c r="AE86" s="15" t="s">
        <v>200</v>
      </c>
      <c r="AF86" s="17" t="s">
        <v>200</v>
      </c>
      <c r="AG86" s="13"/>
      <c r="AH86" s="33">
        <v>10742</v>
      </c>
      <c r="AI86" s="15" t="s">
        <v>200</v>
      </c>
      <c r="AJ86" s="17" t="s">
        <v>200</v>
      </c>
      <c r="AK86" s="13"/>
      <c r="AL86" s="33">
        <v>38050</v>
      </c>
      <c r="AM86" s="15" t="s">
        <v>200</v>
      </c>
      <c r="AN86" s="17" t="s">
        <v>200</v>
      </c>
      <c r="AO86" s="13"/>
      <c r="AP86" s="33">
        <v>1015</v>
      </c>
      <c r="AQ86" s="15" t="s">
        <v>200</v>
      </c>
      <c r="AR86" s="17" t="s">
        <v>200</v>
      </c>
      <c r="AS86" s="13"/>
      <c r="AT86" s="19" t="s">
        <v>1067</v>
      </c>
      <c r="AU86" s="15" t="s">
        <v>226</v>
      </c>
      <c r="AV86" s="17"/>
      <c r="AW86" s="13"/>
      <c r="AX86" s="33">
        <v>49822</v>
      </c>
      <c r="AY86" s="15" t="s">
        <v>200</v>
      </c>
    </row>
    <row r="87" spans="1:51" x14ac:dyDescent="0.25">
      <c r="A87" s="52"/>
      <c r="B87" s="72" t="s">
        <v>31</v>
      </c>
      <c r="C87" s="75" t="s">
        <v>200</v>
      </c>
      <c r="D87" s="24"/>
      <c r="E87" s="26">
        <v>49259</v>
      </c>
      <c r="F87" s="28" t="s">
        <v>200</v>
      </c>
      <c r="G87" s="75" t="s">
        <v>200</v>
      </c>
      <c r="H87" s="24"/>
      <c r="I87" s="26">
        <v>18875</v>
      </c>
      <c r="J87" s="28" t="s">
        <v>200</v>
      </c>
      <c r="K87" s="75" t="s">
        <v>200</v>
      </c>
      <c r="L87" s="24"/>
      <c r="M87" s="26">
        <v>234957</v>
      </c>
      <c r="N87" s="28" t="s">
        <v>200</v>
      </c>
      <c r="O87" s="75" t="s">
        <v>200</v>
      </c>
      <c r="P87" s="24"/>
      <c r="Q87" s="26">
        <v>7889</v>
      </c>
      <c r="R87" s="28" t="s">
        <v>200</v>
      </c>
      <c r="S87" s="75" t="s">
        <v>200</v>
      </c>
      <c r="T87" s="24"/>
      <c r="U87" s="30" t="s">
        <v>926</v>
      </c>
      <c r="V87" s="28" t="s">
        <v>226</v>
      </c>
      <c r="W87" s="75"/>
      <c r="X87" s="24"/>
      <c r="Y87" s="26">
        <v>234634</v>
      </c>
      <c r="Z87" s="28" t="s">
        <v>200</v>
      </c>
      <c r="AA87" s="44" t="s">
        <v>914</v>
      </c>
      <c r="AB87" s="43" t="s">
        <v>200</v>
      </c>
      <c r="AC87" s="29"/>
      <c r="AD87" s="71" t="s">
        <v>230</v>
      </c>
      <c r="AE87" s="29" t="s">
        <v>200</v>
      </c>
      <c r="AF87" s="43" t="s">
        <v>200</v>
      </c>
      <c r="AG87" s="29"/>
      <c r="AH87" s="71" t="s">
        <v>230</v>
      </c>
      <c r="AI87" s="29" t="s">
        <v>200</v>
      </c>
      <c r="AJ87" s="43" t="s">
        <v>200</v>
      </c>
      <c r="AK87" s="25"/>
      <c r="AL87" s="27">
        <v>33396</v>
      </c>
      <c r="AM87" s="29" t="s">
        <v>200</v>
      </c>
      <c r="AN87" s="43" t="s">
        <v>200</v>
      </c>
      <c r="AO87" s="25"/>
      <c r="AP87" s="27">
        <v>6110</v>
      </c>
      <c r="AQ87" s="29" t="s">
        <v>200</v>
      </c>
      <c r="AR87" s="43" t="s">
        <v>200</v>
      </c>
      <c r="AS87" s="25"/>
      <c r="AT87" s="31" t="s">
        <v>1062</v>
      </c>
      <c r="AU87" s="29" t="s">
        <v>226</v>
      </c>
      <c r="AV87" s="43"/>
      <c r="AW87" s="29"/>
      <c r="AX87" s="71" t="s">
        <v>230</v>
      </c>
      <c r="AY87" s="29" t="s">
        <v>200</v>
      </c>
    </row>
    <row r="88" spans="1:51" ht="26.25" thickBot="1" x14ac:dyDescent="0.3">
      <c r="A88" s="52"/>
      <c r="B88" s="2" t="s">
        <v>32</v>
      </c>
      <c r="C88" s="74" t="s">
        <v>200</v>
      </c>
      <c r="D88" s="4"/>
      <c r="E88" s="32">
        <v>3969</v>
      </c>
      <c r="F88" t="s">
        <v>200</v>
      </c>
      <c r="G88" s="74" t="s">
        <v>200</v>
      </c>
      <c r="H88" s="4"/>
      <c r="I88" s="32">
        <v>301908</v>
      </c>
      <c r="J88" t="s">
        <v>200</v>
      </c>
      <c r="K88" s="74" t="s">
        <v>200</v>
      </c>
      <c r="L88" s="4"/>
      <c r="M88" s="32">
        <v>518935</v>
      </c>
      <c r="N88" t="s">
        <v>200</v>
      </c>
      <c r="O88" s="74" t="s">
        <v>200</v>
      </c>
      <c r="P88" s="4"/>
      <c r="Q88" s="32">
        <v>6966</v>
      </c>
      <c r="R88" t="s">
        <v>200</v>
      </c>
      <c r="S88" s="74" t="s">
        <v>200</v>
      </c>
      <c r="U88" s="34" t="s">
        <v>230</v>
      </c>
      <c r="V88" t="s">
        <v>200</v>
      </c>
      <c r="W88" s="74"/>
      <c r="X88" s="4"/>
      <c r="Y88" s="32">
        <v>831778</v>
      </c>
      <c r="Z88" t="s">
        <v>200</v>
      </c>
      <c r="AA88" s="38" t="s">
        <v>42</v>
      </c>
      <c r="AB88" s="17" t="s">
        <v>200</v>
      </c>
      <c r="AC88" s="15"/>
      <c r="AD88" s="35" t="s">
        <v>230</v>
      </c>
      <c r="AE88" s="15" t="s">
        <v>200</v>
      </c>
      <c r="AF88" s="17" t="s">
        <v>200</v>
      </c>
      <c r="AG88" s="15"/>
      <c r="AH88" s="35" t="s">
        <v>230</v>
      </c>
      <c r="AI88" s="15" t="s">
        <v>200</v>
      </c>
      <c r="AJ88" s="17" t="s">
        <v>200</v>
      </c>
      <c r="AK88" s="13"/>
      <c r="AL88" s="33">
        <v>6656</v>
      </c>
      <c r="AM88" s="15" t="s">
        <v>200</v>
      </c>
      <c r="AN88" s="17" t="s">
        <v>200</v>
      </c>
      <c r="AO88" s="13"/>
      <c r="AP88" s="19">
        <v>270</v>
      </c>
      <c r="AQ88" s="15" t="s">
        <v>200</v>
      </c>
      <c r="AR88" s="17" t="s">
        <v>200</v>
      </c>
      <c r="AS88" s="15"/>
      <c r="AT88" s="35" t="s">
        <v>230</v>
      </c>
      <c r="AU88" s="15" t="s">
        <v>200</v>
      </c>
      <c r="AV88" s="17"/>
      <c r="AW88" s="13"/>
      <c r="AX88" s="33">
        <v>6926</v>
      </c>
      <c r="AY88" s="15" t="s">
        <v>200</v>
      </c>
    </row>
    <row r="89" spans="1:51" x14ac:dyDescent="0.25">
      <c r="A89" s="52"/>
      <c r="B89" s="72" t="s">
        <v>33</v>
      </c>
      <c r="C89" s="75" t="s">
        <v>200</v>
      </c>
      <c r="D89" s="28"/>
      <c r="E89" s="70" t="s">
        <v>230</v>
      </c>
      <c r="F89" s="28" t="s">
        <v>200</v>
      </c>
      <c r="G89" s="75" t="s">
        <v>200</v>
      </c>
      <c r="H89" s="24"/>
      <c r="I89" s="26">
        <v>23124</v>
      </c>
      <c r="J89" s="28" t="s">
        <v>200</v>
      </c>
      <c r="K89" s="75" t="s">
        <v>200</v>
      </c>
      <c r="L89" s="24"/>
      <c r="M89" s="26">
        <v>102942</v>
      </c>
      <c r="N89" s="28" t="s">
        <v>200</v>
      </c>
      <c r="O89" s="75" t="s">
        <v>200</v>
      </c>
      <c r="P89" s="24"/>
      <c r="Q89" s="30">
        <v>972</v>
      </c>
      <c r="R89" s="28" t="s">
        <v>200</v>
      </c>
      <c r="S89" s="75" t="s">
        <v>200</v>
      </c>
      <c r="T89" s="28"/>
      <c r="U89" s="70" t="s">
        <v>230</v>
      </c>
      <c r="V89" s="28" t="s">
        <v>200</v>
      </c>
      <c r="W89" s="75"/>
      <c r="X89" s="24"/>
      <c r="Y89" s="26">
        <v>127038</v>
      </c>
      <c r="Z89" s="28" t="s">
        <v>200</v>
      </c>
      <c r="AA89" s="36"/>
      <c r="AB89" s="36" t="s">
        <v>200</v>
      </c>
      <c r="AC89" s="37"/>
      <c r="AD89" s="37"/>
      <c r="AE89" s="36"/>
      <c r="AF89" s="36" t="s">
        <v>200</v>
      </c>
      <c r="AG89" s="37"/>
      <c r="AH89" s="37"/>
      <c r="AI89" s="36"/>
      <c r="AJ89" s="36" t="s">
        <v>200</v>
      </c>
      <c r="AK89" s="37"/>
      <c r="AL89" s="37"/>
      <c r="AM89" s="36"/>
      <c r="AN89" s="36" t="s">
        <v>200</v>
      </c>
      <c r="AO89" s="37"/>
      <c r="AP89" s="37"/>
      <c r="AQ89" s="36"/>
      <c r="AR89" s="36" t="s">
        <v>200</v>
      </c>
      <c r="AS89" s="37"/>
      <c r="AT89" s="37"/>
      <c r="AU89" s="36"/>
      <c r="AV89" s="36"/>
      <c r="AW89" s="37"/>
      <c r="AX89" s="37"/>
      <c r="AY89" s="36"/>
    </row>
    <row r="90" spans="1:51" x14ac:dyDescent="0.25">
      <c r="A90" s="52"/>
      <c r="B90" s="2" t="s">
        <v>34</v>
      </c>
      <c r="C90" s="74" t="s">
        <v>200</v>
      </c>
      <c r="E90" s="34" t="s">
        <v>230</v>
      </c>
      <c r="F90" t="s">
        <v>200</v>
      </c>
      <c r="G90" s="74" t="s">
        <v>200</v>
      </c>
      <c r="H90" s="4"/>
      <c r="I90" s="18">
        <v>642</v>
      </c>
      <c r="J90" t="s">
        <v>200</v>
      </c>
      <c r="K90" s="74" t="s">
        <v>200</v>
      </c>
      <c r="L90" s="4"/>
      <c r="M90" s="32">
        <v>14505</v>
      </c>
      <c r="N90" t="s">
        <v>200</v>
      </c>
      <c r="O90" s="74" t="s">
        <v>200</v>
      </c>
      <c r="Q90" s="34" t="s">
        <v>230</v>
      </c>
      <c r="R90" t="s">
        <v>200</v>
      </c>
      <c r="S90" s="74" t="s">
        <v>200</v>
      </c>
      <c r="U90" s="34" t="s">
        <v>230</v>
      </c>
      <c r="V90" t="s">
        <v>200</v>
      </c>
      <c r="W90" s="74"/>
      <c r="X90" s="4"/>
      <c r="Y90" s="32">
        <v>15147</v>
      </c>
      <c r="Z90" t="s">
        <v>200</v>
      </c>
      <c r="AA90" s="67" t="s">
        <v>43</v>
      </c>
      <c r="AB90" s="43" t="s">
        <v>200</v>
      </c>
      <c r="AC90" s="25"/>
      <c r="AD90" s="27">
        <v>9622</v>
      </c>
      <c r="AE90" s="29" t="s">
        <v>200</v>
      </c>
      <c r="AF90" s="43" t="s">
        <v>200</v>
      </c>
      <c r="AG90" s="25"/>
      <c r="AH90" s="27">
        <v>18422</v>
      </c>
      <c r="AI90" s="29" t="s">
        <v>200</v>
      </c>
      <c r="AJ90" s="43" t="s">
        <v>200</v>
      </c>
      <c r="AK90" s="25"/>
      <c r="AL90" s="27">
        <v>141841</v>
      </c>
      <c r="AM90" s="29" t="s">
        <v>200</v>
      </c>
      <c r="AN90" s="43" t="s">
        <v>200</v>
      </c>
      <c r="AO90" s="25"/>
      <c r="AP90" s="27">
        <v>9533</v>
      </c>
      <c r="AQ90" s="29" t="s">
        <v>200</v>
      </c>
      <c r="AR90" s="43" t="s">
        <v>200</v>
      </c>
      <c r="AS90" s="25"/>
      <c r="AT90" s="31" t="s">
        <v>1068</v>
      </c>
      <c r="AU90" s="29" t="s">
        <v>226</v>
      </c>
      <c r="AV90" s="43"/>
      <c r="AW90" s="25"/>
      <c r="AX90" s="27">
        <v>131907</v>
      </c>
      <c r="AY90" s="29" t="s">
        <v>200</v>
      </c>
    </row>
    <row r="91" spans="1:51" ht="15.75" thickBot="1" x14ac:dyDescent="0.3">
      <c r="A91" s="52"/>
      <c r="B91" s="72" t="s">
        <v>35</v>
      </c>
      <c r="C91" s="75" t="s">
        <v>200</v>
      </c>
      <c r="D91" s="24"/>
      <c r="E91" s="26">
        <v>296494</v>
      </c>
      <c r="F91" s="28" t="s">
        <v>200</v>
      </c>
      <c r="G91" s="75" t="s">
        <v>200</v>
      </c>
      <c r="H91" s="24"/>
      <c r="I91" s="26">
        <v>17973</v>
      </c>
      <c r="J91" s="28" t="s">
        <v>200</v>
      </c>
      <c r="K91" s="75" t="s">
        <v>200</v>
      </c>
      <c r="L91" s="24"/>
      <c r="M91" s="26">
        <v>37535</v>
      </c>
      <c r="N91" s="28" t="s">
        <v>200</v>
      </c>
      <c r="O91" s="75" t="s">
        <v>200</v>
      </c>
      <c r="P91" s="24"/>
      <c r="Q91" s="26">
        <v>1303</v>
      </c>
      <c r="R91" s="28" t="s">
        <v>200</v>
      </c>
      <c r="S91" s="75" t="s">
        <v>200</v>
      </c>
      <c r="T91" s="24"/>
      <c r="U91" s="30" t="s">
        <v>927</v>
      </c>
      <c r="V91" s="28" t="s">
        <v>226</v>
      </c>
      <c r="W91" s="75"/>
      <c r="X91" s="24"/>
      <c r="Y91" s="26">
        <v>39197</v>
      </c>
      <c r="Z91" s="28" t="s">
        <v>200</v>
      </c>
      <c r="AA91" s="16" t="s">
        <v>44</v>
      </c>
      <c r="AB91" s="17" t="s">
        <v>200</v>
      </c>
      <c r="AC91" s="15"/>
      <c r="AD91" s="35" t="s">
        <v>230</v>
      </c>
      <c r="AE91" s="15" t="s">
        <v>200</v>
      </c>
      <c r="AF91" s="17" t="s">
        <v>200</v>
      </c>
      <c r="AG91" s="13"/>
      <c r="AH91" s="33">
        <v>155394</v>
      </c>
      <c r="AI91" s="15" t="s">
        <v>200</v>
      </c>
      <c r="AJ91" s="17" t="s">
        <v>200</v>
      </c>
      <c r="AK91" s="13"/>
      <c r="AL91" s="33">
        <v>480449</v>
      </c>
      <c r="AM91" s="15" t="s">
        <v>200</v>
      </c>
      <c r="AN91" s="17" t="s">
        <v>200</v>
      </c>
      <c r="AO91" s="15"/>
      <c r="AP91" s="35" t="s">
        <v>230</v>
      </c>
      <c r="AQ91" s="15" t="s">
        <v>200</v>
      </c>
      <c r="AR91" s="17" t="s">
        <v>200</v>
      </c>
      <c r="AS91" s="15"/>
      <c r="AT91" s="35" t="s">
        <v>230</v>
      </c>
      <c r="AU91" s="15" t="s">
        <v>200</v>
      </c>
      <c r="AV91" s="17"/>
      <c r="AW91" s="13"/>
      <c r="AX91" s="33">
        <v>635843</v>
      </c>
      <c r="AY91" s="15" t="s">
        <v>200</v>
      </c>
    </row>
    <row r="92" spans="1:51" x14ac:dyDescent="0.25">
      <c r="A92" s="52"/>
      <c r="B92" s="14"/>
      <c r="C92" s="14" t="s">
        <v>200</v>
      </c>
      <c r="D92" s="76"/>
      <c r="E92" s="76"/>
      <c r="F92" s="14"/>
      <c r="G92" s="14" t="s">
        <v>200</v>
      </c>
      <c r="H92" s="76"/>
      <c r="I92" s="76"/>
      <c r="J92" s="14"/>
      <c r="K92" s="14" t="s">
        <v>200</v>
      </c>
      <c r="L92" s="76"/>
      <c r="M92" s="76"/>
      <c r="N92" s="14"/>
      <c r="O92" s="14" t="s">
        <v>200</v>
      </c>
      <c r="P92" s="76"/>
      <c r="Q92" s="76"/>
      <c r="R92" s="14"/>
      <c r="S92" s="14" t="s">
        <v>200</v>
      </c>
      <c r="T92" s="76"/>
      <c r="U92" s="76"/>
      <c r="V92" s="14"/>
      <c r="W92" s="14"/>
      <c r="X92" s="76"/>
      <c r="Y92" s="76"/>
      <c r="Z92" s="14"/>
      <c r="AA92" s="23" t="s">
        <v>45</v>
      </c>
      <c r="AB92" s="43" t="s">
        <v>200</v>
      </c>
      <c r="AC92" s="29"/>
      <c r="AD92" s="71" t="s">
        <v>230</v>
      </c>
      <c r="AE92" s="29" t="s">
        <v>200</v>
      </c>
      <c r="AF92" s="43" t="s">
        <v>200</v>
      </c>
      <c r="AG92" s="29"/>
      <c r="AH92" s="71" t="s">
        <v>230</v>
      </c>
      <c r="AI92" s="29" t="s">
        <v>200</v>
      </c>
      <c r="AJ92" s="43" t="s">
        <v>200</v>
      </c>
      <c r="AK92" s="25"/>
      <c r="AL92" s="27">
        <v>23919</v>
      </c>
      <c r="AM92" s="29" t="s">
        <v>200</v>
      </c>
      <c r="AN92" s="43" t="s">
        <v>200</v>
      </c>
      <c r="AO92" s="29"/>
      <c r="AP92" s="71" t="s">
        <v>230</v>
      </c>
      <c r="AQ92" s="29" t="s">
        <v>200</v>
      </c>
      <c r="AR92" s="43" t="s">
        <v>200</v>
      </c>
      <c r="AS92" s="29"/>
      <c r="AT92" s="71" t="s">
        <v>230</v>
      </c>
      <c r="AU92" s="29" t="s">
        <v>200</v>
      </c>
      <c r="AV92" s="43"/>
      <c r="AW92" s="25"/>
      <c r="AX92" s="27">
        <v>23919</v>
      </c>
      <c r="AY92" s="29" t="s">
        <v>200</v>
      </c>
    </row>
    <row r="93" spans="1:51" ht="15.75" thickBot="1" x14ac:dyDescent="0.3">
      <c r="A93" s="52"/>
      <c r="B93" s="2" t="s">
        <v>36</v>
      </c>
      <c r="C93" s="74" t="s">
        <v>200</v>
      </c>
      <c r="D93" s="4" t="s">
        <v>224</v>
      </c>
      <c r="E93" s="32">
        <v>349722</v>
      </c>
      <c r="F93" t="s">
        <v>200</v>
      </c>
      <c r="G93" s="74" t="s">
        <v>200</v>
      </c>
      <c r="H93" s="4" t="s">
        <v>224</v>
      </c>
      <c r="I93" s="32">
        <v>362522</v>
      </c>
      <c r="J93" t="s">
        <v>200</v>
      </c>
      <c r="K93" s="74" t="s">
        <v>200</v>
      </c>
      <c r="L93" s="4" t="s">
        <v>224</v>
      </c>
      <c r="M93" s="32">
        <v>908874</v>
      </c>
      <c r="N93" t="s">
        <v>200</v>
      </c>
      <c r="O93" s="74" t="s">
        <v>200</v>
      </c>
      <c r="P93" s="4" t="s">
        <v>224</v>
      </c>
      <c r="Q93" s="32">
        <v>17130</v>
      </c>
      <c r="R93" t="s">
        <v>200</v>
      </c>
      <c r="S93" s="74" t="s">
        <v>200</v>
      </c>
      <c r="T93" s="4" t="s">
        <v>224</v>
      </c>
      <c r="U93" s="18" t="s">
        <v>928</v>
      </c>
      <c r="V93" t="s">
        <v>226</v>
      </c>
      <c r="W93" s="74"/>
      <c r="X93" s="4" t="s">
        <v>224</v>
      </c>
      <c r="Y93" s="32">
        <v>1247794</v>
      </c>
      <c r="Z93" t="s">
        <v>200</v>
      </c>
      <c r="AA93" s="16" t="s">
        <v>46</v>
      </c>
      <c r="AB93" s="17" t="s">
        <v>200</v>
      </c>
      <c r="AC93" s="13"/>
      <c r="AD93" s="19">
        <v>395</v>
      </c>
      <c r="AE93" s="15" t="s">
        <v>200</v>
      </c>
      <c r="AF93" s="17" t="s">
        <v>200</v>
      </c>
      <c r="AG93" s="13"/>
      <c r="AH93" s="33">
        <v>27091</v>
      </c>
      <c r="AI93" s="15" t="s">
        <v>200</v>
      </c>
      <c r="AJ93" s="17" t="s">
        <v>200</v>
      </c>
      <c r="AK93" s="13"/>
      <c r="AL93" s="33">
        <v>56780</v>
      </c>
      <c r="AM93" s="15" t="s">
        <v>200</v>
      </c>
      <c r="AN93" s="17" t="s">
        <v>200</v>
      </c>
      <c r="AO93" s="15"/>
      <c r="AP93" s="35" t="s">
        <v>230</v>
      </c>
      <c r="AQ93" s="15" t="s">
        <v>200</v>
      </c>
      <c r="AR93" s="17" t="s">
        <v>200</v>
      </c>
      <c r="AS93" s="15"/>
      <c r="AT93" s="35" t="s">
        <v>230</v>
      </c>
      <c r="AU93" s="15" t="s">
        <v>200</v>
      </c>
      <c r="AV93" s="17"/>
      <c r="AW93" s="13"/>
      <c r="AX93" s="33">
        <v>84266</v>
      </c>
      <c r="AY93" s="15" t="s">
        <v>200</v>
      </c>
    </row>
    <row r="94" spans="1:51" ht="15.75" thickTop="1" x14ac:dyDescent="0.25">
      <c r="A94" s="52"/>
      <c r="B94" s="14"/>
      <c r="C94" s="14" t="s">
        <v>200</v>
      </c>
      <c r="D94" s="73"/>
      <c r="E94" s="73"/>
      <c r="F94" s="14"/>
      <c r="G94" s="14" t="s">
        <v>200</v>
      </c>
      <c r="H94" s="73"/>
      <c r="I94" s="73"/>
      <c r="J94" s="14"/>
      <c r="K94" s="14" t="s">
        <v>200</v>
      </c>
      <c r="L94" s="73"/>
      <c r="M94" s="73"/>
      <c r="N94" s="14"/>
      <c r="O94" s="14" t="s">
        <v>200</v>
      </c>
      <c r="P94" s="73"/>
      <c r="Q94" s="73"/>
      <c r="R94" s="14"/>
      <c r="S94" s="14" t="s">
        <v>200</v>
      </c>
      <c r="T94" s="73"/>
      <c r="U94" s="73"/>
      <c r="V94" s="14"/>
      <c r="W94" s="14"/>
      <c r="X94" s="73"/>
      <c r="Y94" s="73"/>
      <c r="Z94" s="14"/>
      <c r="AA94" s="36"/>
      <c r="AB94" s="36" t="s">
        <v>200</v>
      </c>
      <c r="AC94" s="37"/>
      <c r="AD94" s="37"/>
      <c r="AE94" s="36"/>
      <c r="AF94" s="36" t="s">
        <v>200</v>
      </c>
      <c r="AG94" s="37"/>
      <c r="AH94" s="37"/>
      <c r="AI94" s="36"/>
      <c r="AJ94" s="36" t="s">
        <v>200</v>
      </c>
      <c r="AK94" s="37"/>
      <c r="AL94" s="37"/>
      <c r="AM94" s="36"/>
      <c r="AN94" s="36" t="s">
        <v>200</v>
      </c>
      <c r="AO94" s="37"/>
      <c r="AP94" s="37"/>
      <c r="AQ94" s="36"/>
      <c r="AR94" s="36" t="s">
        <v>200</v>
      </c>
      <c r="AS94" s="37"/>
      <c r="AT94" s="37"/>
      <c r="AU94" s="36"/>
      <c r="AV94" s="36"/>
      <c r="AW94" s="37"/>
      <c r="AX94" s="37"/>
      <c r="AY94" s="36"/>
    </row>
    <row r="95" spans="1:51" x14ac:dyDescent="0.25">
      <c r="A95" s="52"/>
      <c r="B95" s="14"/>
      <c r="C95" s="59"/>
      <c r="D95" s="59"/>
      <c r="E95" s="59"/>
      <c r="F95" s="59"/>
      <c r="G95" s="59"/>
      <c r="H95" s="59"/>
      <c r="I95" s="59"/>
      <c r="J95" s="59"/>
      <c r="K95" s="59"/>
      <c r="L95" s="59"/>
      <c r="M95" s="59"/>
      <c r="N95" s="59"/>
      <c r="O95" s="59"/>
      <c r="P95" s="59"/>
      <c r="Q95" s="59"/>
      <c r="R95" s="59"/>
      <c r="S95" s="59"/>
      <c r="T95" s="59"/>
      <c r="U95" s="59"/>
      <c r="V95" s="59"/>
      <c r="W95" s="59"/>
      <c r="X95" s="59"/>
      <c r="Y95" s="59"/>
      <c r="Z95" s="59"/>
      <c r="AA95" s="23" t="s">
        <v>47</v>
      </c>
      <c r="AB95" s="43" t="s">
        <v>200</v>
      </c>
      <c r="AC95" s="25"/>
      <c r="AD95" s="27">
        <v>10017</v>
      </c>
      <c r="AE95" s="29" t="s">
        <v>200</v>
      </c>
      <c r="AF95" s="43" t="s">
        <v>200</v>
      </c>
      <c r="AG95" s="25"/>
      <c r="AH95" s="27">
        <v>200907</v>
      </c>
      <c r="AI95" s="29" t="s">
        <v>200</v>
      </c>
      <c r="AJ95" s="43" t="s">
        <v>200</v>
      </c>
      <c r="AK95" s="25"/>
      <c r="AL95" s="27">
        <v>702989</v>
      </c>
      <c r="AM95" s="29" t="s">
        <v>200</v>
      </c>
      <c r="AN95" s="43" t="s">
        <v>200</v>
      </c>
      <c r="AO95" s="25"/>
      <c r="AP95" s="27">
        <v>9533</v>
      </c>
      <c r="AQ95" s="29" t="s">
        <v>200</v>
      </c>
      <c r="AR95" s="43" t="s">
        <v>200</v>
      </c>
      <c r="AS95" s="25"/>
      <c r="AT95" s="31" t="s">
        <v>1068</v>
      </c>
      <c r="AU95" s="29" t="s">
        <v>226</v>
      </c>
      <c r="AV95" s="43"/>
      <c r="AW95" s="25"/>
      <c r="AX95" s="27">
        <v>875935</v>
      </c>
      <c r="AY95" s="29" t="s">
        <v>200</v>
      </c>
    </row>
    <row r="96" spans="1:51" ht="30" x14ac:dyDescent="0.25">
      <c r="A96" s="52"/>
      <c r="B96" s="111" t="s">
        <v>911</v>
      </c>
      <c r="C96" s="75" t="s">
        <v>200</v>
      </c>
      <c r="D96" s="72"/>
      <c r="E96" s="72"/>
      <c r="F96" s="72"/>
      <c r="G96" s="75" t="s">
        <v>200</v>
      </c>
      <c r="H96" s="72"/>
      <c r="I96" s="72"/>
      <c r="J96" s="72"/>
      <c r="K96" s="75" t="s">
        <v>200</v>
      </c>
      <c r="L96" s="72"/>
      <c r="M96" s="72"/>
      <c r="N96" s="72"/>
      <c r="O96" s="75" t="s">
        <v>200</v>
      </c>
      <c r="P96" s="72"/>
      <c r="Q96" s="72"/>
      <c r="R96" s="72"/>
      <c r="S96" s="75" t="s">
        <v>200</v>
      </c>
      <c r="T96" s="72"/>
      <c r="U96" s="72"/>
      <c r="V96" s="72"/>
      <c r="W96" s="75"/>
      <c r="X96" s="72"/>
      <c r="Y96" s="72"/>
      <c r="Z96" s="72"/>
      <c r="AA96" s="16" t="s">
        <v>50</v>
      </c>
      <c r="AB96" s="17" t="s">
        <v>200</v>
      </c>
      <c r="AC96" s="15"/>
      <c r="AD96" s="35" t="s">
        <v>230</v>
      </c>
      <c r="AE96" s="15" t="s">
        <v>200</v>
      </c>
      <c r="AF96" s="17" t="s">
        <v>200</v>
      </c>
      <c r="AG96" s="15"/>
      <c r="AH96" s="35" t="s">
        <v>230</v>
      </c>
      <c r="AI96" s="15" t="s">
        <v>200</v>
      </c>
      <c r="AJ96" s="17" t="s">
        <v>200</v>
      </c>
      <c r="AK96" s="15"/>
      <c r="AL96" s="35" t="s">
        <v>230</v>
      </c>
      <c r="AM96" s="15" t="s">
        <v>200</v>
      </c>
      <c r="AN96" s="17" t="s">
        <v>200</v>
      </c>
      <c r="AO96" s="15"/>
      <c r="AP96" s="35" t="s">
        <v>230</v>
      </c>
      <c r="AQ96" s="15" t="s">
        <v>200</v>
      </c>
      <c r="AR96" s="17" t="s">
        <v>200</v>
      </c>
      <c r="AS96" s="13"/>
      <c r="AT96" s="33">
        <v>22850</v>
      </c>
      <c r="AU96" s="15" t="s">
        <v>200</v>
      </c>
      <c r="AV96" s="17"/>
      <c r="AW96" s="13"/>
      <c r="AX96" s="33">
        <v>22850</v>
      </c>
      <c r="AY96" s="15" t="s">
        <v>200</v>
      </c>
    </row>
    <row r="97" spans="1:51" x14ac:dyDescent="0.25">
      <c r="A97" s="52"/>
      <c r="B97" s="14"/>
      <c r="C97" s="59"/>
      <c r="D97" s="59"/>
      <c r="E97" s="59"/>
      <c r="F97" s="59"/>
      <c r="G97" s="59"/>
      <c r="H97" s="59"/>
      <c r="I97" s="59"/>
      <c r="J97" s="59"/>
      <c r="K97" s="59"/>
      <c r="L97" s="59"/>
      <c r="M97" s="59"/>
      <c r="N97" s="59"/>
      <c r="O97" s="59"/>
      <c r="P97" s="59"/>
      <c r="Q97" s="59"/>
      <c r="R97" s="59"/>
      <c r="S97" s="59"/>
      <c r="T97" s="59"/>
      <c r="U97" s="59"/>
      <c r="V97" s="59"/>
      <c r="W97" s="59"/>
      <c r="X97" s="59"/>
      <c r="Y97" s="59"/>
      <c r="Z97" s="59"/>
      <c r="AA97" s="23" t="s">
        <v>918</v>
      </c>
      <c r="AB97" s="43" t="s">
        <v>200</v>
      </c>
      <c r="AC97" s="29"/>
      <c r="AD97" s="71" t="s">
        <v>230</v>
      </c>
      <c r="AE97" s="29" t="s">
        <v>200</v>
      </c>
      <c r="AF97" s="43" t="s">
        <v>200</v>
      </c>
      <c r="AG97" s="25"/>
      <c r="AH97" s="27">
        <v>22850</v>
      </c>
      <c r="AI97" s="29" t="s">
        <v>200</v>
      </c>
      <c r="AJ97" s="43" t="s">
        <v>200</v>
      </c>
      <c r="AK97" s="29"/>
      <c r="AL97" s="71" t="s">
        <v>230</v>
      </c>
      <c r="AM97" s="29" t="s">
        <v>200</v>
      </c>
      <c r="AN97" s="43" t="s">
        <v>200</v>
      </c>
      <c r="AO97" s="29"/>
      <c r="AP97" s="71" t="s">
        <v>230</v>
      </c>
      <c r="AQ97" s="29" t="s">
        <v>200</v>
      </c>
      <c r="AR97" s="43" t="s">
        <v>200</v>
      </c>
      <c r="AS97" s="25"/>
      <c r="AT97" s="31" t="s">
        <v>1069</v>
      </c>
      <c r="AU97" s="29" t="s">
        <v>226</v>
      </c>
      <c r="AV97" s="43"/>
      <c r="AW97" s="29"/>
      <c r="AX97" s="71" t="s">
        <v>230</v>
      </c>
      <c r="AY97" s="29" t="s">
        <v>200</v>
      </c>
    </row>
    <row r="98" spans="1:51" ht="15.75" thickBot="1" x14ac:dyDescent="0.3">
      <c r="A98" s="52"/>
      <c r="B98" s="2" t="s">
        <v>37</v>
      </c>
      <c r="C98" s="74" t="s">
        <v>200</v>
      </c>
      <c r="D98" s="4"/>
      <c r="E98" s="4"/>
      <c r="F98" s="4"/>
      <c r="G98" s="74" t="s">
        <v>200</v>
      </c>
      <c r="H98" s="4"/>
      <c r="I98" s="4"/>
      <c r="J98" s="4"/>
      <c r="K98" s="74" t="s">
        <v>200</v>
      </c>
      <c r="L98" s="4"/>
      <c r="M98" s="4"/>
      <c r="N98" s="4"/>
      <c r="O98" s="74" t="s">
        <v>200</v>
      </c>
      <c r="P98" s="4"/>
      <c r="Q98" s="4"/>
      <c r="R98" s="4"/>
      <c r="S98" s="74" t="s">
        <v>200</v>
      </c>
      <c r="T98" s="4"/>
      <c r="U98" s="4"/>
      <c r="V98" s="4"/>
      <c r="W98" s="74"/>
      <c r="X98" s="4"/>
      <c r="Y98" s="4"/>
      <c r="Z98" s="4"/>
      <c r="AA98" s="16" t="s">
        <v>920</v>
      </c>
      <c r="AB98" s="17" t="s">
        <v>200</v>
      </c>
      <c r="AC98" s="13"/>
      <c r="AD98" s="33">
        <v>381291</v>
      </c>
      <c r="AE98" s="15" t="s">
        <v>200</v>
      </c>
      <c r="AF98" s="17" t="s">
        <v>200</v>
      </c>
      <c r="AG98" s="13"/>
      <c r="AH98" s="33">
        <v>130851</v>
      </c>
      <c r="AI98" s="15" t="s">
        <v>200</v>
      </c>
      <c r="AJ98" s="17" t="s">
        <v>200</v>
      </c>
      <c r="AK98" s="13"/>
      <c r="AL98" s="33">
        <v>374529</v>
      </c>
      <c r="AM98" s="15" t="s">
        <v>200</v>
      </c>
      <c r="AN98" s="17" t="s">
        <v>200</v>
      </c>
      <c r="AO98" s="13"/>
      <c r="AP98" s="33">
        <v>7456</v>
      </c>
      <c r="AQ98" s="15" t="s">
        <v>200</v>
      </c>
      <c r="AR98" s="17" t="s">
        <v>200</v>
      </c>
      <c r="AS98" s="13"/>
      <c r="AT98" s="19" t="s">
        <v>1070</v>
      </c>
      <c r="AU98" s="15" t="s">
        <v>226</v>
      </c>
      <c r="AV98" s="17"/>
      <c r="AW98" s="13"/>
      <c r="AX98" s="33">
        <v>382428</v>
      </c>
      <c r="AY98" s="15" t="s">
        <v>200</v>
      </c>
    </row>
    <row r="99" spans="1:51" x14ac:dyDescent="0.25">
      <c r="A99" s="52"/>
      <c r="B99" s="72" t="s">
        <v>38</v>
      </c>
      <c r="C99" s="75" t="s">
        <v>200</v>
      </c>
      <c r="D99" s="24" t="s">
        <v>224</v>
      </c>
      <c r="E99" s="26">
        <v>26010</v>
      </c>
      <c r="F99" s="28" t="s">
        <v>200</v>
      </c>
      <c r="G99" s="75" t="s">
        <v>200</v>
      </c>
      <c r="H99" s="24" t="s">
        <v>224</v>
      </c>
      <c r="I99" s="26">
        <v>1018</v>
      </c>
      <c r="J99" s="28" t="s">
        <v>200</v>
      </c>
      <c r="K99" s="75" t="s">
        <v>200</v>
      </c>
      <c r="L99" s="24" t="s">
        <v>224</v>
      </c>
      <c r="M99" s="26">
        <v>3192</v>
      </c>
      <c r="N99" s="28" t="s">
        <v>200</v>
      </c>
      <c r="O99" s="75" t="s">
        <v>200</v>
      </c>
      <c r="P99" s="28" t="s">
        <v>224</v>
      </c>
      <c r="Q99" s="70" t="s">
        <v>230</v>
      </c>
      <c r="R99" s="28" t="s">
        <v>200</v>
      </c>
      <c r="S99" s="75" t="s">
        <v>200</v>
      </c>
      <c r="T99" s="28" t="s">
        <v>224</v>
      </c>
      <c r="U99" s="70" t="s">
        <v>230</v>
      </c>
      <c r="V99" s="28" t="s">
        <v>200</v>
      </c>
      <c r="W99" s="75"/>
      <c r="X99" s="24" t="s">
        <v>224</v>
      </c>
      <c r="Y99" s="26">
        <v>30220</v>
      </c>
      <c r="Z99" s="28" t="s">
        <v>200</v>
      </c>
      <c r="AA99" s="36"/>
      <c r="AB99" s="36" t="s">
        <v>200</v>
      </c>
      <c r="AC99" s="37"/>
      <c r="AD99" s="37"/>
      <c r="AE99" s="36"/>
      <c r="AF99" s="36" t="s">
        <v>200</v>
      </c>
      <c r="AG99" s="37"/>
      <c r="AH99" s="37"/>
      <c r="AI99" s="36"/>
      <c r="AJ99" s="36" t="s">
        <v>200</v>
      </c>
      <c r="AK99" s="37"/>
      <c r="AL99" s="37"/>
      <c r="AM99" s="36"/>
      <c r="AN99" s="36" t="s">
        <v>200</v>
      </c>
      <c r="AO99" s="37"/>
      <c r="AP99" s="37"/>
      <c r="AQ99" s="36"/>
      <c r="AR99" s="36" t="s">
        <v>200</v>
      </c>
      <c r="AS99" s="37"/>
      <c r="AT99" s="37"/>
      <c r="AU99" s="36"/>
      <c r="AV99" s="36"/>
      <c r="AW99" s="37"/>
      <c r="AX99" s="37"/>
      <c r="AY99" s="36"/>
    </row>
    <row r="100" spans="1:51" ht="39" thickBot="1" x14ac:dyDescent="0.3">
      <c r="A100" s="52"/>
      <c r="B100" s="2" t="s">
        <v>39</v>
      </c>
      <c r="C100" s="74" t="s">
        <v>200</v>
      </c>
      <c r="D100" s="4"/>
      <c r="E100" s="32">
        <v>2000</v>
      </c>
      <c r="F100" t="s">
        <v>200</v>
      </c>
      <c r="G100" s="74" t="s">
        <v>200</v>
      </c>
      <c r="I100" s="34" t="s">
        <v>230</v>
      </c>
      <c r="J100" t="s">
        <v>200</v>
      </c>
      <c r="K100" s="74" t="s">
        <v>200</v>
      </c>
      <c r="L100" s="4"/>
      <c r="M100" s="32">
        <v>8635</v>
      </c>
      <c r="N100" t="s">
        <v>200</v>
      </c>
      <c r="O100" s="74" t="s">
        <v>200</v>
      </c>
      <c r="Q100" s="34" t="s">
        <v>230</v>
      </c>
      <c r="R100" t="s">
        <v>200</v>
      </c>
      <c r="S100" s="74" t="s">
        <v>200</v>
      </c>
      <c r="U100" s="34" t="s">
        <v>230</v>
      </c>
      <c r="V100" t="s">
        <v>200</v>
      </c>
      <c r="W100" s="74"/>
      <c r="X100" s="4"/>
      <c r="Y100" s="32">
        <v>10635</v>
      </c>
      <c r="Z100" t="s">
        <v>200</v>
      </c>
      <c r="AA100" s="67" t="s">
        <v>922</v>
      </c>
      <c r="AB100" s="43" t="s">
        <v>200</v>
      </c>
      <c r="AC100" s="25" t="s">
        <v>224</v>
      </c>
      <c r="AD100" s="27">
        <v>391308</v>
      </c>
      <c r="AE100" s="29" t="s">
        <v>200</v>
      </c>
      <c r="AF100" s="43" t="s">
        <v>200</v>
      </c>
      <c r="AG100" s="25" t="s">
        <v>224</v>
      </c>
      <c r="AH100" s="27">
        <v>354608</v>
      </c>
      <c r="AI100" s="29" t="s">
        <v>200</v>
      </c>
      <c r="AJ100" s="43" t="s">
        <v>200</v>
      </c>
      <c r="AK100" s="25" t="s">
        <v>224</v>
      </c>
      <c r="AL100" s="27">
        <v>1077518</v>
      </c>
      <c r="AM100" s="29" t="s">
        <v>200</v>
      </c>
      <c r="AN100" s="43" t="s">
        <v>200</v>
      </c>
      <c r="AO100" s="25" t="s">
        <v>224</v>
      </c>
      <c r="AP100" s="27">
        <v>16989</v>
      </c>
      <c r="AQ100" s="29" t="s">
        <v>200</v>
      </c>
      <c r="AR100" s="43" t="s">
        <v>200</v>
      </c>
      <c r="AS100" s="25" t="s">
        <v>224</v>
      </c>
      <c r="AT100" s="31" t="s">
        <v>1066</v>
      </c>
      <c r="AU100" s="29" t="s">
        <v>226</v>
      </c>
      <c r="AV100" s="43"/>
      <c r="AW100" s="25" t="s">
        <v>224</v>
      </c>
      <c r="AX100" s="27">
        <v>1281213</v>
      </c>
      <c r="AY100" s="29" t="s">
        <v>200</v>
      </c>
    </row>
    <row r="101" spans="1:51" ht="15.75" thickTop="1" x14ac:dyDescent="0.25">
      <c r="A101" s="52"/>
      <c r="B101" s="72" t="s">
        <v>40</v>
      </c>
      <c r="C101" s="75" t="s">
        <v>200</v>
      </c>
      <c r="D101" s="24"/>
      <c r="E101" s="26">
        <v>5455</v>
      </c>
      <c r="F101" s="28" t="s">
        <v>200</v>
      </c>
      <c r="G101" s="75" t="s">
        <v>200</v>
      </c>
      <c r="H101" s="24"/>
      <c r="I101" s="26">
        <v>9387</v>
      </c>
      <c r="J101" s="28" t="s">
        <v>200</v>
      </c>
      <c r="K101" s="75" t="s">
        <v>200</v>
      </c>
      <c r="L101" s="24"/>
      <c r="M101" s="26">
        <v>57142</v>
      </c>
      <c r="N101" s="28" t="s">
        <v>200</v>
      </c>
      <c r="O101" s="75" t="s">
        <v>200</v>
      </c>
      <c r="P101" s="24"/>
      <c r="Q101" s="26">
        <v>1572</v>
      </c>
      <c r="R101" s="28" t="s">
        <v>200</v>
      </c>
      <c r="S101" s="75" t="s">
        <v>200</v>
      </c>
      <c r="T101" s="24"/>
      <c r="U101" s="30" t="s">
        <v>924</v>
      </c>
      <c r="V101" s="28" t="s">
        <v>226</v>
      </c>
      <c r="W101" s="75"/>
      <c r="X101" s="24"/>
      <c r="Y101" s="26">
        <v>72104</v>
      </c>
      <c r="Z101" s="28" t="s">
        <v>200</v>
      </c>
      <c r="AA101" s="36"/>
      <c r="AB101" s="36" t="s">
        <v>200</v>
      </c>
      <c r="AC101" s="39"/>
      <c r="AD101" s="39"/>
      <c r="AE101" s="36"/>
      <c r="AF101" s="36" t="s">
        <v>200</v>
      </c>
      <c r="AG101" s="39"/>
      <c r="AH101" s="39"/>
      <c r="AI101" s="36"/>
      <c r="AJ101" s="36" t="s">
        <v>200</v>
      </c>
      <c r="AK101" s="39"/>
      <c r="AL101" s="39"/>
      <c r="AM101" s="36"/>
      <c r="AN101" s="36" t="s">
        <v>200</v>
      </c>
      <c r="AO101" s="39"/>
      <c r="AP101" s="39"/>
      <c r="AQ101" s="36"/>
      <c r="AR101" s="36" t="s">
        <v>200</v>
      </c>
      <c r="AS101" s="39"/>
      <c r="AT101" s="39"/>
      <c r="AU101" s="36"/>
      <c r="AV101" s="36"/>
      <c r="AW101" s="39"/>
      <c r="AX101" s="39"/>
      <c r="AY101" s="36"/>
    </row>
    <row r="102" spans="1:51" x14ac:dyDescent="0.25">
      <c r="A102" s="52"/>
      <c r="B102" s="2" t="s">
        <v>41</v>
      </c>
      <c r="C102" s="74" t="s">
        <v>200</v>
      </c>
      <c r="D102" s="4"/>
      <c r="E102" s="32">
        <v>12041</v>
      </c>
      <c r="F102" t="s">
        <v>200</v>
      </c>
      <c r="G102" s="74" t="s">
        <v>200</v>
      </c>
      <c r="H102" s="4"/>
      <c r="I102" s="32">
        <v>9185</v>
      </c>
      <c r="J102" t="s">
        <v>200</v>
      </c>
      <c r="K102" s="74" t="s">
        <v>200</v>
      </c>
      <c r="L102" s="4"/>
      <c r="M102" s="32">
        <v>37342</v>
      </c>
      <c r="N102" t="s">
        <v>200</v>
      </c>
      <c r="O102" s="74" t="s">
        <v>200</v>
      </c>
      <c r="P102" s="4"/>
      <c r="Q102" s="32">
        <v>1223</v>
      </c>
      <c r="R102" t="s">
        <v>200</v>
      </c>
      <c r="S102" s="74" t="s">
        <v>200</v>
      </c>
      <c r="T102" s="4"/>
      <c r="U102" s="18" t="s">
        <v>923</v>
      </c>
      <c r="V102" t="s">
        <v>226</v>
      </c>
      <c r="W102" s="74"/>
      <c r="X102" s="4"/>
      <c r="Y102" s="32">
        <v>57251</v>
      </c>
      <c r="Z102" t="s">
        <v>200</v>
      </c>
      <c r="AA102" s="59"/>
      <c r="AB102" s="59"/>
      <c r="AC102" s="59"/>
      <c r="AD102" s="59"/>
      <c r="AE102" s="59"/>
      <c r="AF102" s="59"/>
      <c r="AG102" s="59"/>
      <c r="AH102" s="59"/>
      <c r="AI102" s="59"/>
      <c r="AJ102" s="59"/>
      <c r="AK102" s="59"/>
      <c r="AL102" s="59"/>
      <c r="AM102" s="59"/>
      <c r="AN102" s="59"/>
      <c r="AO102" s="59"/>
      <c r="AP102" s="59"/>
      <c r="AQ102" s="59"/>
      <c r="AR102" s="59"/>
      <c r="AS102" s="59"/>
      <c r="AT102" s="59"/>
      <c r="AU102" s="59"/>
      <c r="AV102" s="59"/>
      <c r="AW102" s="59"/>
      <c r="AX102" s="59"/>
      <c r="AY102" s="59"/>
    </row>
    <row r="103" spans="1:51" ht="15.75" x14ac:dyDescent="0.25">
      <c r="A103" s="52"/>
      <c r="B103" s="72" t="s">
        <v>914</v>
      </c>
      <c r="C103" s="75" t="s">
        <v>200</v>
      </c>
      <c r="D103" s="28"/>
      <c r="E103" s="70" t="s">
        <v>230</v>
      </c>
      <c r="F103" s="28" t="s">
        <v>200</v>
      </c>
      <c r="G103" s="75" t="s">
        <v>200</v>
      </c>
      <c r="H103" s="28"/>
      <c r="I103" s="70" t="s">
        <v>230</v>
      </c>
      <c r="J103" s="28" t="s">
        <v>200</v>
      </c>
      <c r="K103" s="75" t="s">
        <v>200</v>
      </c>
      <c r="L103" s="24"/>
      <c r="M103" s="26">
        <v>71556</v>
      </c>
      <c r="N103" s="28" t="s">
        <v>200</v>
      </c>
      <c r="O103" s="75" t="s">
        <v>200</v>
      </c>
      <c r="P103" s="24"/>
      <c r="Q103" s="30">
        <v>798</v>
      </c>
      <c r="R103" s="28" t="s">
        <v>200</v>
      </c>
      <c r="S103" s="75" t="s">
        <v>200</v>
      </c>
      <c r="T103" s="24"/>
      <c r="U103" s="30" t="s">
        <v>925</v>
      </c>
      <c r="V103" s="28" t="s">
        <v>226</v>
      </c>
      <c r="W103" s="75"/>
      <c r="X103" s="28"/>
      <c r="Y103" s="70" t="s">
        <v>230</v>
      </c>
      <c r="Z103" s="28" t="s">
        <v>200</v>
      </c>
      <c r="AA103" s="57" t="s">
        <v>1071</v>
      </c>
      <c r="AB103" s="57"/>
      <c r="AC103" s="57"/>
      <c r="AD103" s="57"/>
      <c r="AE103" s="57"/>
      <c r="AF103" s="57"/>
      <c r="AG103" s="57"/>
      <c r="AH103" s="57"/>
      <c r="AI103" s="57"/>
      <c r="AJ103" s="57"/>
      <c r="AK103" s="57"/>
      <c r="AL103" s="57"/>
      <c r="AM103" s="57"/>
      <c r="AN103" s="57"/>
      <c r="AO103" s="57"/>
      <c r="AP103" s="57"/>
      <c r="AQ103" s="57"/>
      <c r="AR103" s="57"/>
      <c r="AS103" s="57"/>
      <c r="AT103" s="57"/>
      <c r="AU103" s="57"/>
      <c r="AV103" s="57"/>
      <c r="AW103" s="57"/>
      <c r="AX103" s="57"/>
      <c r="AY103" s="57"/>
    </row>
    <row r="104" spans="1:51" ht="30.75" thickBot="1" x14ac:dyDescent="0.3">
      <c r="A104" s="52"/>
      <c r="B104" s="2" t="s">
        <v>42</v>
      </c>
      <c r="C104" s="74" t="s">
        <v>200</v>
      </c>
      <c r="E104" s="34" t="s">
        <v>230</v>
      </c>
      <c r="F104" t="s">
        <v>200</v>
      </c>
      <c r="G104" s="74" t="s">
        <v>200</v>
      </c>
      <c r="I104" s="34" t="s">
        <v>230</v>
      </c>
      <c r="J104" t="s">
        <v>200</v>
      </c>
      <c r="K104" s="74" t="s">
        <v>200</v>
      </c>
      <c r="L104" s="4"/>
      <c r="M104" s="32">
        <v>8837</v>
      </c>
      <c r="N104" t="s">
        <v>200</v>
      </c>
      <c r="O104" s="74" t="s">
        <v>200</v>
      </c>
      <c r="P104" s="4"/>
      <c r="Q104" s="18">
        <v>426</v>
      </c>
      <c r="R104" t="s">
        <v>200</v>
      </c>
      <c r="S104" s="74" t="s">
        <v>200</v>
      </c>
      <c r="U104" s="34" t="s">
        <v>230</v>
      </c>
      <c r="V104" t="s">
        <v>200</v>
      </c>
      <c r="W104" s="74"/>
      <c r="X104" s="4"/>
      <c r="Y104" s="32">
        <v>9263</v>
      </c>
      <c r="Z104" t="s">
        <v>200</v>
      </c>
      <c r="AA104" s="57" t="s">
        <v>1072</v>
      </c>
      <c r="AB104" s="57"/>
      <c r="AC104" s="57"/>
      <c r="AD104" s="57"/>
      <c r="AE104" s="57"/>
      <c r="AF104" s="57"/>
      <c r="AG104" s="57"/>
      <c r="AH104" s="57"/>
      <c r="AI104" s="57"/>
      <c r="AJ104" s="57"/>
      <c r="AK104" s="57"/>
      <c r="AL104" s="57"/>
      <c r="AM104" s="57"/>
      <c r="AN104" s="57"/>
      <c r="AO104" s="57"/>
      <c r="AP104" s="57"/>
      <c r="AQ104" s="57"/>
      <c r="AR104" s="57"/>
      <c r="AS104" s="57"/>
      <c r="AT104" s="57"/>
      <c r="AU104" s="57"/>
      <c r="AV104" s="57"/>
      <c r="AW104" s="57"/>
      <c r="AX104" s="57"/>
      <c r="AY104" s="57"/>
    </row>
    <row r="105" spans="1:51" ht="15.75" x14ac:dyDescent="0.25">
      <c r="A105" s="52"/>
      <c r="B105" s="14"/>
      <c r="C105" s="14" t="s">
        <v>200</v>
      </c>
      <c r="D105" s="76"/>
      <c r="E105" s="76"/>
      <c r="F105" s="14"/>
      <c r="G105" s="14" t="s">
        <v>200</v>
      </c>
      <c r="H105" s="76"/>
      <c r="I105" s="76"/>
      <c r="J105" s="14"/>
      <c r="K105" s="14" t="s">
        <v>200</v>
      </c>
      <c r="L105" s="76"/>
      <c r="M105" s="76"/>
      <c r="N105" s="14"/>
      <c r="O105" s="14" t="s">
        <v>200</v>
      </c>
      <c r="P105" s="76"/>
      <c r="Q105" s="76"/>
      <c r="R105" s="14"/>
      <c r="S105" s="14" t="s">
        <v>200</v>
      </c>
      <c r="T105" s="76"/>
      <c r="U105" s="76"/>
      <c r="V105" s="14"/>
      <c r="W105" s="14"/>
      <c r="X105" s="76"/>
      <c r="Y105" s="76"/>
      <c r="Z105" s="14"/>
      <c r="AA105" s="60"/>
      <c r="AB105" s="60"/>
      <c r="AC105" s="60"/>
      <c r="AD105" s="60"/>
      <c r="AE105" s="60"/>
      <c r="AF105" s="60"/>
      <c r="AG105" s="60"/>
      <c r="AH105" s="60"/>
      <c r="AI105" s="60"/>
      <c r="AJ105" s="60"/>
      <c r="AK105" s="60"/>
      <c r="AL105" s="60"/>
      <c r="AM105" s="60"/>
      <c r="AN105" s="60"/>
      <c r="AO105" s="60"/>
      <c r="AP105" s="60"/>
      <c r="AQ105" s="60"/>
      <c r="AR105" s="60"/>
      <c r="AS105" s="60"/>
      <c r="AT105" s="60"/>
      <c r="AU105" s="60"/>
      <c r="AV105" s="60"/>
      <c r="AW105" s="60"/>
      <c r="AX105" s="60"/>
      <c r="AY105" s="60"/>
    </row>
    <row r="106" spans="1:51" x14ac:dyDescent="0.25">
      <c r="A106" s="52"/>
      <c r="B106" s="72" t="s">
        <v>43</v>
      </c>
      <c r="C106" s="75" t="s">
        <v>200</v>
      </c>
      <c r="D106" s="24"/>
      <c r="E106" s="26">
        <v>45506</v>
      </c>
      <c r="F106" s="28" t="s">
        <v>200</v>
      </c>
      <c r="G106" s="75" t="s">
        <v>200</v>
      </c>
      <c r="H106" s="24"/>
      <c r="I106" s="26">
        <v>19590</v>
      </c>
      <c r="J106" s="28" t="s">
        <v>200</v>
      </c>
      <c r="K106" s="75" t="s">
        <v>200</v>
      </c>
      <c r="L106" s="24"/>
      <c r="M106" s="26">
        <v>186704</v>
      </c>
      <c r="N106" s="28" t="s">
        <v>200</v>
      </c>
      <c r="O106" s="75" t="s">
        <v>200</v>
      </c>
      <c r="P106" s="24"/>
      <c r="Q106" s="26">
        <v>4019</v>
      </c>
      <c r="R106" s="28" t="s">
        <v>200</v>
      </c>
      <c r="S106" s="75" t="s">
        <v>200</v>
      </c>
      <c r="T106" s="24"/>
      <c r="U106" s="30" t="s">
        <v>926</v>
      </c>
      <c r="V106" s="28" t="s">
        <v>226</v>
      </c>
      <c r="W106" s="75"/>
      <c r="X106" s="24"/>
      <c r="Y106" s="26">
        <v>179473</v>
      </c>
      <c r="Z106" s="28" t="s">
        <v>200</v>
      </c>
      <c r="AA106" s="13"/>
      <c r="AB106" s="13"/>
      <c r="AC106" s="13"/>
      <c r="AD106" s="13"/>
      <c r="AE106" s="13"/>
      <c r="AF106" s="13"/>
      <c r="AG106" s="13"/>
      <c r="AH106" s="13"/>
      <c r="AI106" s="13"/>
      <c r="AJ106" s="13"/>
      <c r="AK106" s="13"/>
      <c r="AL106" s="13"/>
      <c r="AM106" s="13"/>
      <c r="AN106" s="13"/>
      <c r="AO106" s="13"/>
      <c r="AP106" s="13"/>
      <c r="AQ106" s="13"/>
      <c r="AR106" s="13"/>
      <c r="AS106" s="13"/>
      <c r="AT106" s="13"/>
      <c r="AU106" s="13"/>
      <c r="AV106" s="13"/>
      <c r="AW106" s="13"/>
      <c r="AX106" s="13"/>
      <c r="AY106" s="13"/>
    </row>
    <row r="107" spans="1:51" x14ac:dyDescent="0.25">
      <c r="A107" s="52"/>
      <c r="B107" s="2" t="s">
        <v>44</v>
      </c>
      <c r="C107" s="74" t="s">
        <v>200</v>
      </c>
      <c r="D107" s="4"/>
      <c r="E107" s="32">
        <v>19587</v>
      </c>
      <c r="F107" t="s">
        <v>200</v>
      </c>
      <c r="G107" s="74" t="s">
        <v>200</v>
      </c>
      <c r="H107" s="4"/>
      <c r="I107" s="32">
        <v>154590</v>
      </c>
      <c r="J107" t="s">
        <v>200</v>
      </c>
      <c r="K107" s="74" t="s">
        <v>200</v>
      </c>
      <c r="L107" s="4"/>
      <c r="M107" s="32">
        <v>484590</v>
      </c>
      <c r="N107" t="s">
        <v>200</v>
      </c>
      <c r="O107" s="74" t="s">
        <v>200</v>
      </c>
      <c r="Q107" s="34" t="s">
        <v>230</v>
      </c>
      <c r="R107" t="s">
        <v>200</v>
      </c>
      <c r="S107" s="74" t="s">
        <v>200</v>
      </c>
      <c r="U107" s="34" t="s">
        <v>230</v>
      </c>
      <c r="V107" t="s">
        <v>200</v>
      </c>
      <c r="W107" s="74"/>
      <c r="X107" s="4"/>
      <c r="Y107" s="32">
        <v>658767</v>
      </c>
      <c r="Z107" t="s">
        <v>200</v>
      </c>
      <c r="AA107" s="41"/>
      <c r="AB107" s="41" t="s">
        <v>200</v>
      </c>
      <c r="AC107" s="40" t="s">
        <v>1055</v>
      </c>
      <c r="AD107" s="40"/>
      <c r="AE107" s="41"/>
      <c r="AF107" s="41"/>
      <c r="AG107" s="40" t="s">
        <v>896</v>
      </c>
      <c r="AH107" s="40"/>
      <c r="AI107" s="41"/>
      <c r="AJ107" s="41"/>
      <c r="AK107" s="40" t="s">
        <v>893</v>
      </c>
      <c r="AL107" s="40"/>
      <c r="AM107" s="41"/>
      <c r="AN107" s="41"/>
      <c r="AO107" s="40" t="s">
        <v>896</v>
      </c>
      <c r="AP107" s="40"/>
      <c r="AQ107" s="41"/>
      <c r="AR107" s="41" t="s">
        <v>200</v>
      </c>
      <c r="AS107" s="40" t="s">
        <v>1059</v>
      </c>
      <c r="AT107" s="40"/>
      <c r="AU107" s="41"/>
      <c r="AV107" s="41"/>
      <c r="AW107" s="40" t="s">
        <v>1060</v>
      </c>
      <c r="AX107" s="40"/>
      <c r="AY107" s="41"/>
    </row>
    <row r="108" spans="1:51" x14ac:dyDescent="0.25">
      <c r="A108" s="52"/>
      <c r="B108" s="72" t="s">
        <v>45</v>
      </c>
      <c r="C108" s="75" t="s">
        <v>200</v>
      </c>
      <c r="D108" s="24"/>
      <c r="E108" s="30">
        <v>85</v>
      </c>
      <c r="F108" s="28" t="s">
        <v>200</v>
      </c>
      <c r="G108" s="75" t="s">
        <v>200</v>
      </c>
      <c r="H108" s="28"/>
      <c r="I108" s="70" t="s">
        <v>230</v>
      </c>
      <c r="J108" s="28" t="s">
        <v>200</v>
      </c>
      <c r="K108" s="75" t="s">
        <v>200</v>
      </c>
      <c r="L108" s="24"/>
      <c r="M108" s="26">
        <v>23671</v>
      </c>
      <c r="N108" s="28" t="s">
        <v>200</v>
      </c>
      <c r="O108" s="75" t="s">
        <v>200</v>
      </c>
      <c r="P108" s="28"/>
      <c r="Q108" s="70" t="s">
        <v>230</v>
      </c>
      <c r="R108" s="28" t="s">
        <v>200</v>
      </c>
      <c r="S108" s="75" t="s">
        <v>200</v>
      </c>
      <c r="T108" s="28"/>
      <c r="U108" s="70" t="s">
        <v>230</v>
      </c>
      <c r="V108" s="28" t="s">
        <v>200</v>
      </c>
      <c r="W108" s="75"/>
      <c r="X108" s="24"/>
      <c r="Y108" s="26">
        <v>23756</v>
      </c>
      <c r="Z108" s="28" t="s">
        <v>200</v>
      </c>
      <c r="AA108" s="41"/>
      <c r="AB108" s="41"/>
      <c r="AC108" s="40" t="s">
        <v>1073</v>
      </c>
      <c r="AD108" s="40"/>
      <c r="AE108" s="41"/>
      <c r="AF108" s="41"/>
      <c r="AG108" s="40" t="s">
        <v>893</v>
      </c>
      <c r="AH108" s="40"/>
      <c r="AI108" s="41"/>
      <c r="AJ108" s="41"/>
      <c r="AK108" s="40" t="s">
        <v>894</v>
      </c>
      <c r="AL108" s="40"/>
      <c r="AM108" s="41"/>
      <c r="AN108" s="41"/>
      <c r="AO108" s="40" t="s">
        <v>895</v>
      </c>
      <c r="AP108" s="40"/>
      <c r="AQ108" s="41"/>
      <c r="AR108" s="41"/>
      <c r="AS108" s="40"/>
      <c r="AT108" s="40"/>
      <c r="AU108" s="41"/>
      <c r="AV108" s="41"/>
      <c r="AW108" s="40"/>
      <c r="AX108" s="40"/>
      <c r="AY108" s="41"/>
    </row>
    <row r="109" spans="1:51" ht="15.75" thickBot="1" x14ac:dyDescent="0.3">
      <c r="A109" s="52"/>
      <c r="B109" s="2" t="s">
        <v>46</v>
      </c>
      <c r="C109" s="74" t="s">
        <v>200</v>
      </c>
      <c r="D109" s="4"/>
      <c r="E109" s="18">
        <v>959</v>
      </c>
      <c r="F109" t="s">
        <v>200</v>
      </c>
      <c r="G109" s="74" t="s">
        <v>200</v>
      </c>
      <c r="H109" s="4"/>
      <c r="I109" s="32">
        <v>20306</v>
      </c>
      <c r="J109" t="s">
        <v>200</v>
      </c>
      <c r="K109" s="74" t="s">
        <v>200</v>
      </c>
      <c r="L109" s="4"/>
      <c r="M109" s="32">
        <v>56215</v>
      </c>
      <c r="N109" t="s">
        <v>200</v>
      </c>
      <c r="O109" s="74" t="s">
        <v>200</v>
      </c>
      <c r="Q109" s="34" t="s">
        <v>230</v>
      </c>
      <c r="R109" t="s">
        <v>200</v>
      </c>
      <c r="S109" s="74" t="s">
        <v>200</v>
      </c>
      <c r="U109" s="34" t="s">
        <v>230</v>
      </c>
      <c r="V109" t="s">
        <v>200</v>
      </c>
      <c r="W109" s="74"/>
      <c r="X109" s="4"/>
      <c r="Y109" s="32">
        <v>77480</v>
      </c>
      <c r="Z109" t="s">
        <v>200</v>
      </c>
      <c r="AA109" s="41"/>
      <c r="AB109" s="41"/>
      <c r="AC109" s="40" t="s">
        <v>1057</v>
      </c>
      <c r="AD109" s="40"/>
      <c r="AE109" s="41"/>
      <c r="AF109" s="41"/>
      <c r="AG109" s="40" t="s">
        <v>894</v>
      </c>
      <c r="AH109" s="40"/>
      <c r="AI109" s="41"/>
      <c r="AJ109" s="41"/>
      <c r="AK109" s="40" t="s">
        <v>895</v>
      </c>
      <c r="AL109" s="40"/>
      <c r="AM109" s="41"/>
      <c r="AN109" s="41"/>
      <c r="AO109" s="40"/>
      <c r="AP109" s="40"/>
      <c r="AQ109" s="41"/>
      <c r="AR109" s="41"/>
      <c r="AS109" s="40"/>
      <c r="AT109" s="40"/>
      <c r="AU109" s="41"/>
      <c r="AV109" s="41"/>
      <c r="AW109" s="40"/>
      <c r="AX109" s="40"/>
      <c r="AY109" s="41"/>
    </row>
    <row r="110" spans="1:51" ht="15.75" thickBot="1" x14ac:dyDescent="0.3">
      <c r="A110" s="52"/>
      <c r="B110" s="14"/>
      <c r="C110" s="14" t="s">
        <v>200</v>
      </c>
      <c r="D110" s="76"/>
      <c r="E110" s="76"/>
      <c r="F110" s="14"/>
      <c r="G110" s="14" t="s">
        <v>200</v>
      </c>
      <c r="H110" s="76"/>
      <c r="I110" s="76"/>
      <c r="J110" s="14"/>
      <c r="K110" s="14" t="s">
        <v>200</v>
      </c>
      <c r="L110" s="76"/>
      <c r="M110" s="76"/>
      <c r="N110" s="14"/>
      <c r="O110" s="14" t="s">
        <v>200</v>
      </c>
      <c r="P110" s="76"/>
      <c r="Q110" s="76"/>
      <c r="R110" s="14"/>
      <c r="S110" s="14" t="s">
        <v>200</v>
      </c>
      <c r="T110" s="76"/>
      <c r="U110" s="76"/>
      <c r="V110" s="14"/>
      <c r="W110" s="14"/>
      <c r="X110" s="76"/>
      <c r="Y110" s="76"/>
      <c r="Z110" s="14"/>
      <c r="AA110" s="41"/>
      <c r="AB110" s="41"/>
      <c r="AC110" s="42" t="s">
        <v>1058</v>
      </c>
      <c r="AD110" s="42"/>
      <c r="AE110" s="41"/>
      <c r="AF110" s="41"/>
      <c r="AG110" s="42" t="s">
        <v>892</v>
      </c>
      <c r="AH110" s="42"/>
      <c r="AI110" s="41"/>
      <c r="AJ110" s="41"/>
      <c r="AK110" s="42"/>
      <c r="AL110" s="42"/>
      <c r="AM110" s="41"/>
      <c r="AN110" s="41"/>
      <c r="AO110" s="42"/>
      <c r="AP110" s="42"/>
      <c r="AQ110" s="41"/>
      <c r="AR110" s="41"/>
      <c r="AS110" s="42"/>
      <c r="AT110" s="42"/>
      <c r="AU110" s="41"/>
      <c r="AV110" s="41"/>
      <c r="AW110" s="42"/>
      <c r="AX110" s="42"/>
      <c r="AY110" s="41"/>
    </row>
    <row r="111" spans="1:51" ht="15.75" thickBot="1" x14ac:dyDescent="0.3">
      <c r="A111" s="52"/>
      <c r="B111" s="72" t="s">
        <v>47</v>
      </c>
      <c r="C111" s="75" t="s">
        <v>200</v>
      </c>
      <c r="D111" s="24"/>
      <c r="E111" s="26">
        <v>66137</v>
      </c>
      <c r="F111" s="28" t="s">
        <v>200</v>
      </c>
      <c r="G111" s="75" t="s">
        <v>200</v>
      </c>
      <c r="H111" s="24"/>
      <c r="I111" s="26">
        <v>194486</v>
      </c>
      <c r="J111" s="28" t="s">
        <v>200</v>
      </c>
      <c r="K111" s="75" t="s">
        <v>200</v>
      </c>
      <c r="L111" s="24"/>
      <c r="M111" s="26">
        <v>751180</v>
      </c>
      <c r="N111" s="28" t="s">
        <v>200</v>
      </c>
      <c r="O111" s="75" t="s">
        <v>200</v>
      </c>
      <c r="P111" s="24"/>
      <c r="Q111" s="26">
        <v>4019</v>
      </c>
      <c r="R111" s="28" t="s">
        <v>200</v>
      </c>
      <c r="S111" s="75" t="s">
        <v>200</v>
      </c>
      <c r="T111" s="24"/>
      <c r="U111" s="30" t="s">
        <v>926</v>
      </c>
      <c r="V111" s="28" t="s">
        <v>226</v>
      </c>
      <c r="W111" s="75"/>
      <c r="X111" s="24"/>
      <c r="Y111" s="26">
        <v>939476</v>
      </c>
      <c r="Z111" s="28" t="s">
        <v>200</v>
      </c>
      <c r="AA111" s="23" t="s">
        <v>70</v>
      </c>
      <c r="AB111" s="25" t="s">
        <v>200</v>
      </c>
      <c r="AC111" s="29" t="s">
        <v>224</v>
      </c>
      <c r="AD111" s="71" t="s">
        <v>230</v>
      </c>
      <c r="AE111" s="29" t="s">
        <v>200</v>
      </c>
      <c r="AF111" s="25"/>
      <c r="AG111" s="25" t="s">
        <v>224</v>
      </c>
      <c r="AH111" s="27">
        <v>80759</v>
      </c>
      <c r="AI111" s="29" t="s">
        <v>200</v>
      </c>
      <c r="AJ111" s="25"/>
      <c r="AK111" s="25" t="s">
        <v>224</v>
      </c>
      <c r="AL111" s="27">
        <v>807921</v>
      </c>
      <c r="AM111" s="29" t="s">
        <v>200</v>
      </c>
      <c r="AN111" s="25"/>
      <c r="AO111" s="25" t="s">
        <v>224</v>
      </c>
      <c r="AP111" s="27">
        <v>41910</v>
      </c>
      <c r="AQ111" s="29" t="s">
        <v>200</v>
      </c>
      <c r="AR111" s="25" t="s">
        <v>200</v>
      </c>
      <c r="AS111" s="25" t="s">
        <v>224</v>
      </c>
      <c r="AT111" s="31" t="s">
        <v>1074</v>
      </c>
      <c r="AU111" s="29" t="s">
        <v>226</v>
      </c>
      <c r="AV111" s="25"/>
      <c r="AW111" s="25" t="s">
        <v>224</v>
      </c>
      <c r="AX111" s="27">
        <v>916201</v>
      </c>
      <c r="AY111" s="29" t="s">
        <v>200</v>
      </c>
    </row>
    <row r="112" spans="1:51" x14ac:dyDescent="0.25">
      <c r="A112" s="52"/>
      <c r="B112" s="2" t="s">
        <v>50</v>
      </c>
      <c r="C112" s="74" t="s">
        <v>200</v>
      </c>
      <c r="E112" s="34" t="s">
        <v>230</v>
      </c>
      <c r="F112" t="s">
        <v>200</v>
      </c>
      <c r="G112" s="74" t="s">
        <v>200</v>
      </c>
      <c r="I112" s="34" t="s">
        <v>230</v>
      </c>
      <c r="J112" t="s">
        <v>200</v>
      </c>
      <c r="K112" s="74" t="s">
        <v>200</v>
      </c>
      <c r="M112" s="34" t="s">
        <v>230</v>
      </c>
      <c r="N112" t="s">
        <v>200</v>
      </c>
      <c r="O112" s="74" t="s">
        <v>200</v>
      </c>
      <c r="Q112" s="34" t="s">
        <v>230</v>
      </c>
      <c r="R112" t="s">
        <v>200</v>
      </c>
      <c r="S112" s="74" t="s">
        <v>200</v>
      </c>
      <c r="T112" s="4"/>
      <c r="U112" s="32">
        <v>24767</v>
      </c>
      <c r="V112" t="s">
        <v>200</v>
      </c>
      <c r="W112" s="74"/>
      <c r="X112" s="4"/>
      <c r="Y112" s="32">
        <v>24767</v>
      </c>
      <c r="Z112" t="s">
        <v>200</v>
      </c>
      <c r="AA112" s="36"/>
      <c r="AB112" s="36" t="s">
        <v>200</v>
      </c>
      <c r="AC112" s="37"/>
      <c r="AD112" s="37"/>
      <c r="AE112" s="36"/>
      <c r="AF112" s="36"/>
      <c r="AG112" s="37"/>
      <c r="AH112" s="37"/>
      <c r="AI112" s="36"/>
      <c r="AJ112" s="36"/>
      <c r="AK112" s="37"/>
      <c r="AL112" s="37"/>
      <c r="AM112" s="36"/>
      <c r="AN112" s="36"/>
      <c r="AO112" s="37"/>
      <c r="AP112" s="37"/>
      <c r="AQ112" s="36"/>
      <c r="AR112" s="36" t="s">
        <v>200</v>
      </c>
      <c r="AS112" s="37"/>
      <c r="AT112" s="37"/>
      <c r="AU112" s="36"/>
      <c r="AV112" s="36"/>
      <c r="AW112" s="37"/>
      <c r="AX112" s="37"/>
      <c r="AY112" s="36"/>
    </row>
    <row r="113" spans="1:51" ht="25.5" x14ac:dyDescent="0.25">
      <c r="A113" s="52"/>
      <c r="B113" s="72" t="s">
        <v>918</v>
      </c>
      <c r="C113" s="75" t="s">
        <v>200</v>
      </c>
      <c r="D113" s="28"/>
      <c r="E113" s="70" t="s">
        <v>230</v>
      </c>
      <c r="F113" s="28" t="s">
        <v>200</v>
      </c>
      <c r="G113" s="75" t="s">
        <v>200</v>
      </c>
      <c r="H113" s="24"/>
      <c r="I113" s="26">
        <v>23450</v>
      </c>
      <c r="J113" s="28" t="s">
        <v>200</v>
      </c>
      <c r="K113" s="75" t="s">
        <v>200</v>
      </c>
      <c r="L113" s="28"/>
      <c r="M113" s="70" t="s">
        <v>230</v>
      </c>
      <c r="N113" s="28" t="s">
        <v>200</v>
      </c>
      <c r="O113" s="75" t="s">
        <v>200</v>
      </c>
      <c r="P113" s="28"/>
      <c r="Q113" s="70" t="s">
        <v>230</v>
      </c>
      <c r="R113" s="28" t="s">
        <v>200</v>
      </c>
      <c r="S113" s="75" t="s">
        <v>200</v>
      </c>
      <c r="T113" s="24"/>
      <c r="U113" s="30" t="s">
        <v>929</v>
      </c>
      <c r="V113" s="28" t="s">
        <v>226</v>
      </c>
      <c r="W113" s="75"/>
      <c r="X113" s="28"/>
      <c r="Y113" s="70" t="s">
        <v>230</v>
      </c>
      <c r="Z113" s="28" t="s">
        <v>200</v>
      </c>
      <c r="AA113" s="16" t="s">
        <v>934</v>
      </c>
      <c r="AB113" s="17" t="s">
        <v>200</v>
      </c>
      <c r="AC113" s="15"/>
      <c r="AD113" s="35" t="s">
        <v>230</v>
      </c>
      <c r="AE113" s="15" t="s">
        <v>200</v>
      </c>
      <c r="AF113" s="17"/>
      <c r="AG113" s="13"/>
      <c r="AH113" s="33">
        <v>55241</v>
      </c>
      <c r="AI113" s="15" t="s">
        <v>200</v>
      </c>
      <c r="AJ113" s="17"/>
      <c r="AK113" s="13"/>
      <c r="AL113" s="33">
        <v>611799</v>
      </c>
      <c r="AM113" s="15" t="s">
        <v>200</v>
      </c>
      <c r="AN113" s="17"/>
      <c r="AO113" s="13"/>
      <c r="AP113" s="33">
        <v>24401</v>
      </c>
      <c r="AQ113" s="15" t="s">
        <v>200</v>
      </c>
      <c r="AR113" s="17" t="s">
        <v>200</v>
      </c>
      <c r="AS113" s="13"/>
      <c r="AT113" s="19" t="s">
        <v>1074</v>
      </c>
      <c r="AU113" s="15" t="s">
        <v>226</v>
      </c>
      <c r="AV113" s="17"/>
      <c r="AW113" s="13"/>
      <c r="AX113" s="33">
        <v>677052</v>
      </c>
      <c r="AY113" s="15" t="s">
        <v>200</v>
      </c>
    </row>
    <row r="114" spans="1:51" ht="15.75" thickBot="1" x14ac:dyDescent="0.3">
      <c r="A114" s="52"/>
      <c r="B114" s="2" t="s">
        <v>920</v>
      </c>
      <c r="C114" s="74" t="s">
        <v>200</v>
      </c>
      <c r="D114" s="4"/>
      <c r="E114" s="32">
        <v>283585</v>
      </c>
      <c r="F114" t="s">
        <v>200</v>
      </c>
      <c r="G114" s="74" t="s">
        <v>200</v>
      </c>
      <c r="H114" s="4"/>
      <c r="I114" s="32">
        <v>144586</v>
      </c>
      <c r="J114" t="s">
        <v>200</v>
      </c>
      <c r="K114" s="74" t="s">
        <v>200</v>
      </c>
      <c r="L114" s="4"/>
      <c r="M114" s="32">
        <v>157694</v>
      </c>
      <c r="N114" t="s">
        <v>200</v>
      </c>
      <c r="O114" s="74" t="s">
        <v>200</v>
      </c>
      <c r="P114" s="4"/>
      <c r="Q114" s="32">
        <v>13111</v>
      </c>
      <c r="R114" t="s">
        <v>200</v>
      </c>
      <c r="S114" s="74" t="s">
        <v>200</v>
      </c>
      <c r="T114" s="4"/>
      <c r="U114" s="18" t="s">
        <v>930</v>
      </c>
      <c r="V114" t="s">
        <v>226</v>
      </c>
      <c r="W114" s="74"/>
      <c r="X114" s="4"/>
      <c r="Y114" s="32">
        <v>283551</v>
      </c>
      <c r="Z114" t="s">
        <v>200</v>
      </c>
      <c r="AA114" s="23" t="s">
        <v>73</v>
      </c>
      <c r="AB114" s="43" t="s">
        <v>200</v>
      </c>
      <c r="AC114" s="25"/>
      <c r="AD114" s="27">
        <v>7241</v>
      </c>
      <c r="AE114" s="29" t="s">
        <v>200</v>
      </c>
      <c r="AF114" s="43"/>
      <c r="AG114" s="25"/>
      <c r="AH114" s="27">
        <v>7673</v>
      </c>
      <c r="AI114" s="29" t="s">
        <v>200</v>
      </c>
      <c r="AJ114" s="43"/>
      <c r="AK114" s="25"/>
      <c r="AL114" s="27">
        <v>125778</v>
      </c>
      <c r="AM114" s="29" t="s">
        <v>200</v>
      </c>
      <c r="AN114" s="43"/>
      <c r="AO114" s="25"/>
      <c r="AP114" s="27">
        <v>1308</v>
      </c>
      <c r="AQ114" s="29" t="s">
        <v>200</v>
      </c>
      <c r="AR114" s="43" t="s">
        <v>200</v>
      </c>
      <c r="AS114" s="29"/>
      <c r="AT114" s="71" t="s">
        <v>230</v>
      </c>
      <c r="AU114" s="29" t="s">
        <v>200</v>
      </c>
      <c r="AV114" s="43"/>
      <c r="AW114" s="25"/>
      <c r="AX114" s="27">
        <v>142000</v>
      </c>
      <c r="AY114" s="29" t="s">
        <v>200</v>
      </c>
    </row>
    <row r="115" spans="1:51" x14ac:dyDescent="0.25">
      <c r="A115" s="52"/>
      <c r="B115" s="14"/>
      <c r="C115" s="14" t="s">
        <v>200</v>
      </c>
      <c r="D115" s="76"/>
      <c r="E115" s="76"/>
      <c r="F115" s="14"/>
      <c r="G115" s="14" t="s">
        <v>200</v>
      </c>
      <c r="H115" s="76"/>
      <c r="I115" s="76"/>
      <c r="J115" s="14"/>
      <c r="K115" s="14" t="s">
        <v>200</v>
      </c>
      <c r="L115" s="76"/>
      <c r="M115" s="76"/>
      <c r="N115" s="14"/>
      <c r="O115" s="14" t="s">
        <v>200</v>
      </c>
      <c r="P115" s="76"/>
      <c r="Q115" s="76"/>
      <c r="R115" s="14"/>
      <c r="S115" s="14" t="s">
        <v>200</v>
      </c>
      <c r="T115" s="76"/>
      <c r="U115" s="76"/>
      <c r="V115" s="14"/>
      <c r="W115" s="14"/>
      <c r="X115" s="76"/>
      <c r="Y115" s="76"/>
      <c r="Z115" s="14"/>
      <c r="AA115" s="16" t="s">
        <v>74</v>
      </c>
      <c r="AB115" s="17" t="s">
        <v>200</v>
      </c>
      <c r="AC115" s="15"/>
      <c r="AD115" s="35" t="s">
        <v>230</v>
      </c>
      <c r="AE115" s="15" t="s">
        <v>200</v>
      </c>
      <c r="AF115" s="17"/>
      <c r="AG115" s="15"/>
      <c r="AH115" s="35" t="s">
        <v>230</v>
      </c>
      <c r="AI115" s="15" t="s">
        <v>200</v>
      </c>
      <c r="AJ115" s="17"/>
      <c r="AK115" s="13"/>
      <c r="AL115" s="33">
        <v>68202</v>
      </c>
      <c r="AM115" s="15" t="s">
        <v>200</v>
      </c>
      <c r="AN115" s="17"/>
      <c r="AO115" s="15"/>
      <c r="AP115" s="35" t="s">
        <v>230</v>
      </c>
      <c r="AQ115" s="15" t="s">
        <v>200</v>
      </c>
      <c r="AR115" s="17" t="s">
        <v>200</v>
      </c>
      <c r="AS115" s="15"/>
      <c r="AT115" s="35" t="s">
        <v>230</v>
      </c>
      <c r="AU115" s="15" t="s">
        <v>200</v>
      </c>
      <c r="AV115" s="17"/>
      <c r="AW115" s="13"/>
      <c r="AX115" s="33">
        <v>68202</v>
      </c>
      <c r="AY115" s="15" t="s">
        <v>200</v>
      </c>
    </row>
    <row r="116" spans="1:51" ht="45.75" thickBot="1" x14ac:dyDescent="0.3">
      <c r="A116" s="52"/>
      <c r="B116" s="72" t="s">
        <v>922</v>
      </c>
      <c r="C116" s="75" t="s">
        <v>200</v>
      </c>
      <c r="D116" s="24" t="s">
        <v>224</v>
      </c>
      <c r="E116" s="26">
        <v>349722</v>
      </c>
      <c r="F116" s="28" t="s">
        <v>200</v>
      </c>
      <c r="G116" s="75" t="s">
        <v>200</v>
      </c>
      <c r="H116" s="24" t="s">
        <v>224</v>
      </c>
      <c r="I116" s="26">
        <v>362522</v>
      </c>
      <c r="J116" s="28" t="s">
        <v>200</v>
      </c>
      <c r="K116" s="75" t="s">
        <v>200</v>
      </c>
      <c r="L116" s="24" t="s">
        <v>224</v>
      </c>
      <c r="M116" s="26">
        <v>908874</v>
      </c>
      <c r="N116" s="28" t="s">
        <v>200</v>
      </c>
      <c r="O116" s="75" t="s">
        <v>200</v>
      </c>
      <c r="P116" s="24" t="s">
        <v>224</v>
      </c>
      <c r="Q116" s="26">
        <v>17130</v>
      </c>
      <c r="R116" s="28" t="s">
        <v>200</v>
      </c>
      <c r="S116" s="75" t="s">
        <v>200</v>
      </c>
      <c r="T116" s="24" t="s">
        <v>224</v>
      </c>
      <c r="U116" s="30" t="s">
        <v>928</v>
      </c>
      <c r="V116" s="28" t="s">
        <v>226</v>
      </c>
      <c r="W116" s="75"/>
      <c r="X116" s="24" t="s">
        <v>224</v>
      </c>
      <c r="Y116" s="26">
        <v>1247794</v>
      </c>
      <c r="Z116" s="28" t="s">
        <v>200</v>
      </c>
      <c r="AA116" s="23" t="s">
        <v>75</v>
      </c>
      <c r="AB116" s="43" t="s">
        <v>200</v>
      </c>
      <c r="AC116" s="25"/>
      <c r="AD116" s="31">
        <v>465</v>
      </c>
      <c r="AE116" s="29" t="s">
        <v>200</v>
      </c>
      <c r="AF116" s="43"/>
      <c r="AG116" s="25"/>
      <c r="AH116" s="27">
        <v>11378</v>
      </c>
      <c r="AI116" s="29" t="s">
        <v>200</v>
      </c>
      <c r="AJ116" s="43"/>
      <c r="AK116" s="25"/>
      <c r="AL116" s="27">
        <v>60078</v>
      </c>
      <c r="AM116" s="29" t="s">
        <v>200</v>
      </c>
      <c r="AN116" s="43"/>
      <c r="AO116" s="25"/>
      <c r="AP116" s="27">
        <v>1013</v>
      </c>
      <c r="AQ116" s="29" t="s">
        <v>200</v>
      </c>
      <c r="AR116" s="43" t="s">
        <v>200</v>
      </c>
      <c r="AS116" s="29"/>
      <c r="AT116" s="71" t="s">
        <v>230</v>
      </c>
      <c r="AU116" s="29" t="s">
        <v>200</v>
      </c>
      <c r="AV116" s="43"/>
      <c r="AW116" s="25"/>
      <c r="AX116" s="27">
        <v>72934</v>
      </c>
      <c r="AY116" s="29" t="s">
        <v>200</v>
      </c>
    </row>
    <row r="117" spans="1:51" ht="16.5" thickTop="1" thickBot="1" x14ac:dyDescent="0.3">
      <c r="A117" s="52"/>
      <c r="B117" s="14"/>
      <c r="C117" s="14" t="s">
        <v>200</v>
      </c>
      <c r="D117" s="73"/>
      <c r="E117" s="73"/>
      <c r="F117" s="14"/>
      <c r="G117" s="14" t="s">
        <v>200</v>
      </c>
      <c r="H117" s="73"/>
      <c r="I117" s="73"/>
      <c r="J117" s="14"/>
      <c r="K117" s="14" t="s">
        <v>200</v>
      </c>
      <c r="L117" s="73"/>
      <c r="M117" s="73"/>
      <c r="N117" s="14"/>
      <c r="O117" s="14" t="s">
        <v>200</v>
      </c>
      <c r="P117" s="73"/>
      <c r="Q117" s="73"/>
      <c r="R117" s="14"/>
      <c r="S117" s="14" t="s">
        <v>200</v>
      </c>
      <c r="T117" s="73"/>
      <c r="U117" s="73"/>
      <c r="V117" s="14"/>
      <c r="W117" s="14"/>
      <c r="X117" s="73"/>
      <c r="Y117" s="73"/>
      <c r="Z117" s="14"/>
      <c r="AA117" s="16" t="s">
        <v>76</v>
      </c>
      <c r="AB117" s="17" t="s">
        <v>200</v>
      </c>
      <c r="AC117" s="15"/>
      <c r="AD117" s="35" t="s">
        <v>230</v>
      </c>
      <c r="AE117" s="15" t="s">
        <v>200</v>
      </c>
      <c r="AF117" s="17"/>
      <c r="AG117" s="15"/>
      <c r="AH117" s="35" t="s">
        <v>230</v>
      </c>
      <c r="AI117" s="15" t="s">
        <v>200</v>
      </c>
      <c r="AJ117" s="17"/>
      <c r="AK117" s="13"/>
      <c r="AL117" s="33">
        <v>3990</v>
      </c>
      <c r="AM117" s="15" t="s">
        <v>200</v>
      </c>
      <c r="AN117" s="17"/>
      <c r="AO117" s="15"/>
      <c r="AP117" s="35" t="s">
        <v>230</v>
      </c>
      <c r="AQ117" s="15" t="s">
        <v>200</v>
      </c>
      <c r="AR117" s="17" t="s">
        <v>200</v>
      </c>
      <c r="AS117" s="15"/>
      <c r="AT117" s="35" t="s">
        <v>230</v>
      </c>
      <c r="AU117" s="15" t="s">
        <v>200</v>
      </c>
      <c r="AV117" s="17"/>
      <c r="AW117" s="13"/>
      <c r="AX117" s="33">
        <v>3990</v>
      </c>
      <c r="AY117" s="15" t="s">
        <v>200</v>
      </c>
    </row>
    <row r="118" spans="1:51" x14ac:dyDescent="0.25">
      <c r="A118" s="52"/>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36"/>
      <c r="AB118" s="36" t="s">
        <v>200</v>
      </c>
      <c r="AC118" s="37"/>
      <c r="AD118" s="37"/>
      <c r="AE118" s="36"/>
      <c r="AF118" s="36"/>
      <c r="AG118" s="37"/>
      <c r="AH118" s="37"/>
      <c r="AI118" s="36"/>
      <c r="AJ118" s="36"/>
      <c r="AK118" s="37"/>
      <c r="AL118" s="37"/>
      <c r="AM118" s="36"/>
      <c r="AN118" s="36"/>
      <c r="AO118" s="37"/>
      <c r="AP118" s="37"/>
      <c r="AQ118" s="36"/>
      <c r="AR118" s="36" t="s">
        <v>200</v>
      </c>
      <c r="AS118" s="37"/>
      <c r="AT118" s="37"/>
      <c r="AU118" s="36"/>
      <c r="AV118" s="36"/>
      <c r="AW118" s="37"/>
      <c r="AX118" s="37"/>
      <c r="AY118" s="36"/>
    </row>
    <row r="119" spans="1:51" x14ac:dyDescent="0.25">
      <c r="A119" s="52"/>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44" t="s">
        <v>77</v>
      </c>
      <c r="AB119" s="43" t="s">
        <v>200</v>
      </c>
      <c r="AC119" s="25"/>
      <c r="AD119" s="31" t="s">
        <v>1075</v>
      </c>
      <c r="AE119" s="29" t="s">
        <v>226</v>
      </c>
      <c r="AF119" s="43"/>
      <c r="AG119" s="25"/>
      <c r="AH119" s="27">
        <v>6467</v>
      </c>
      <c r="AI119" s="29" t="s">
        <v>200</v>
      </c>
      <c r="AJ119" s="43"/>
      <c r="AK119" s="25"/>
      <c r="AL119" s="31" t="s">
        <v>1076</v>
      </c>
      <c r="AM119" s="29" t="s">
        <v>226</v>
      </c>
      <c r="AN119" s="43"/>
      <c r="AO119" s="25"/>
      <c r="AP119" s="27">
        <v>15188</v>
      </c>
      <c r="AQ119" s="29" t="s">
        <v>200</v>
      </c>
      <c r="AR119" s="43" t="s">
        <v>200</v>
      </c>
      <c r="AS119" s="29"/>
      <c r="AT119" s="71" t="s">
        <v>230</v>
      </c>
      <c r="AU119" s="29" t="s">
        <v>200</v>
      </c>
      <c r="AV119" s="43"/>
      <c r="AW119" s="25"/>
      <c r="AX119" s="31" t="s">
        <v>1077</v>
      </c>
      <c r="AY119" s="29" t="s">
        <v>226</v>
      </c>
    </row>
    <row r="120" spans="1:51" x14ac:dyDescent="0.25">
      <c r="A120" s="5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16" t="s">
        <v>938</v>
      </c>
      <c r="AB120" s="17" t="s">
        <v>200</v>
      </c>
      <c r="AC120" s="13"/>
      <c r="AD120" s="33">
        <v>99085</v>
      </c>
      <c r="AE120" s="15" t="s">
        <v>200</v>
      </c>
      <c r="AF120" s="17"/>
      <c r="AG120" s="13"/>
      <c r="AH120" s="19" t="s">
        <v>1078</v>
      </c>
      <c r="AI120" s="15" t="s">
        <v>226</v>
      </c>
      <c r="AJ120" s="17"/>
      <c r="AK120" s="13"/>
      <c r="AL120" s="19" t="s">
        <v>1079</v>
      </c>
      <c r="AM120" s="15" t="s">
        <v>226</v>
      </c>
      <c r="AN120" s="17"/>
      <c r="AO120" s="13"/>
      <c r="AP120" s="19">
        <v>274</v>
      </c>
      <c r="AQ120" s="15" t="s">
        <v>200</v>
      </c>
      <c r="AR120" s="17" t="s">
        <v>200</v>
      </c>
      <c r="AS120" s="13"/>
      <c r="AT120" s="19" t="s">
        <v>1080</v>
      </c>
      <c r="AU120" s="15" t="s">
        <v>226</v>
      </c>
      <c r="AV120" s="17"/>
      <c r="AW120" s="13"/>
      <c r="AX120" s="33">
        <v>1378</v>
      </c>
      <c r="AY120" s="15" t="s">
        <v>200</v>
      </c>
    </row>
    <row r="121" spans="1:51" ht="15.75" thickBot="1" x14ac:dyDescent="0.3">
      <c r="A121" s="52"/>
      <c r="B121" s="56" t="s">
        <v>931</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23" t="s">
        <v>80</v>
      </c>
      <c r="AB121" s="43" t="s">
        <v>200</v>
      </c>
      <c r="AC121" s="29"/>
      <c r="AD121" s="71" t="s">
        <v>230</v>
      </c>
      <c r="AE121" s="29" t="s">
        <v>200</v>
      </c>
      <c r="AF121" s="43"/>
      <c r="AG121" s="25"/>
      <c r="AH121" s="27">
        <v>10702</v>
      </c>
      <c r="AI121" s="29" t="s">
        <v>200</v>
      </c>
      <c r="AJ121" s="43"/>
      <c r="AK121" s="25"/>
      <c r="AL121" s="27">
        <v>49591</v>
      </c>
      <c r="AM121" s="29" t="s">
        <v>200</v>
      </c>
      <c r="AN121" s="43"/>
      <c r="AO121" s="25"/>
      <c r="AP121" s="31">
        <v>382</v>
      </c>
      <c r="AQ121" s="29" t="s">
        <v>200</v>
      </c>
      <c r="AR121" s="43" t="s">
        <v>200</v>
      </c>
      <c r="AS121" s="25"/>
      <c r="AT121" s="31" t="s">
        <v>1081</v>
      </c>
      <c r="AU121" s="29" t="s">
        <v>226</v>
      </c>
      <c r="AV121" s="43"/>
      <c r="AW121" s="25"/>
      <c r="AX121" s="27">
        <v>56443</v>
      </c>
      <c r="AY121" s="29" t="s">
        <v>200</v>
      </c>
    </row>
    <row r="122" spans="1:51" x14ac:dyDescent="0.25">
      <c r="A122" s="52"/>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36"/>
      <c r="AB122" s="36" t="s">
        <v>200</v>
      </c>
      <c r="AC122" s="37"/>
      <c r="AD122" s="37"/>
      <c r="AE122" s="36"/>
      <c r="AF122" s="36"/>
      <c r="AG122" s="37"/>
      <c r="AH122" s="37"/>
      <c r="AI122" s="36"/>
      <c r="AJ122" s="36"/>
      <c r="AK122" s="37"/>
      <c r="AL122" s="37"/>
      <c r="AM122" s="36"/>
      <c r="AN122" s="36"/>
      <c r="AO122" s="37"/>
      <c r="AP122" s="37"/>
      <c r="AQ122" s="36"/>
      <c r="AR122" s="36" t="s">
        <v>200</v>
      </c>
      <c r="AS122" s="37"/>
      <c r="AT122" s="37"/>
      <c r="AU122" s="36"/>
      <c r="AV122" s="36"/>
      <c r="AW122" s="37"/>
      <c r="AX122" s="37"/>
      <c r="AY122" s="36"/>
    </row>
    <row r="123" spans="1:51" ht="25.5" x14ac:dyDescent="0.25">
      <c r="A123" s="52"/>
      <c r="B123" s="56" t="s">
        <v>932</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38" t="s">
        <v>944</v>
      </c>
      <c r="AB123" s="17" t="s">
        <v>200</v>
      </c>
      <c r="AC123" s="13"/>
      <c r="AD123" s="19" t="s">
        <v>1082</v>
      </c>
      <c r="AE123" s="15" t="s">
        <v>226</v>
      </c>
      <c r="AF123" s="17"/>
      <c r="AG123" s="13"/>
      <c r="AH123" s="19" t="s">
        <v>1083</v>
      </c>
      <c r="AI123" s="15" t="s">
        <v>226</v>
      </c>
      <c r="AJ123" s="17"/>
      <c r="AK123" s="13"/>
      <c r="AL123" s="19" t="s">
        <v>1084</v>
      </c>
      <c r="AM123" s="15" t="s">
        <v>226</v>
      </c>
      <c r="AN123" s="17"/>
      <c r="AO123" s="13"/>
      <c r="AP123" s="33">
        <v>14532</v>
      </c>
      <c r="AQ123" s="15" t="s">
        <v>200</v>
      </c>
      <c r="AR123" s="17" t="s">
        <v>200</v>
      </c>
      <c r="AS123" s="13"/>
      <c r="AT123" s="33">
        <v>95066</v>
      </c>
      <c r="AU123" s="15" t="s">
        <v>200</v>
      </c>
      <c r="AV123" s="17"/>
      <c r="AW123" s="13"/>
      <c r="AX123" s="19" t="s">
        <v>876</v>
      </c>
      <c r="AY123" s="15" t="s">
        <v>226</v>
      </c>
    </row>
    <row r="124" spans="1:51" ht="15.75" thickBot="1" x14ac:dyDescent="0.3">
      <c r="A124" s="52"/>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23" t="s">
        <v>1085</v>
      </c>
      <c r="AB124" s="43" t="s">
        <v>200</v>
      </c>
      <c r="AC124" s="29"/>
      <c r="AD124" s="71" t="s">
        <v>230</v>
      </c>
      <c r="AE124" s="29" t="s">
        <v>200</v>
      </c>
      <c r="AF124" s="43"/>
      <c r="AG124" s="29"/>
      <c r="AH124" s="71" t="s">
        <v>230</v>
      </c>
      <c r="AI124" s="29" t="s">
        <v>200</v>
      </c>
      <c r="AJ124" s="43"/>
      <c r="AK124" s="25"/>
      <c r="AL124" s="31" t="s">
        <v>506</v>
      </c>
      <c r="AM124" s="29" t="s">
        <v>226</v>
      </c>
      <c r="AN124" s="43"/>
      <c r="AO124" s="29"/>
      <c r="AP124" s="71" t="s">
        <v>230</v>
      </c>
      <c r="AQ124" s="29" t="s">
        <v>200</v>
      </c>
      <c r="AR124" s="43" t="s">
        <v>200</v>
      </c>
      <c r="AS124" s="29"/>
      <c r="AT124" s="71" t="s">
        <v>230</v>
      </c>
      <c r="AU124" s="29" t="s">
        <v>200</v>
      </c>
      <c r="AV124" s="43"/>
      <c r="AW124" s="25"/>
      <c r="AX124" s="31" t="s">
        <v>506</v>
      </c>
      <c r="AY124" s="29" t="s">
        <v>226</v>
      </c>
    </row>
    <row r="125" spans="1:51" ht="15.75" x14ac:dyDescent="0.25">
      <c r="A125" s="5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36"/>
      <c r="AB125" s="36" t="s">
        <v>200</v>
      </c>
      <c r="AC125" s="37"/>
      <c r="AD125" s="37"/>
      <c r="AE125" s="36"/>
      <c r="AF125" s="36"/>
      <c r="AG125" s="37"/>
      <c r="AH125" s="37"/>
      <c r="AI125" s="36"/>
      <c r="AJ125" s="36"/>
      <c r="AK125" s="37"/>
      <c r="AL125" s="37"/>
      <c r="AM125" s="36"/>
      <c r="AN125" s="36"/>
      <c r="AO125" s="37"/>
      <c r="AP125" s="37"/>
      <c r="AQ125" s="36"/>
      <c r="AR125" s="36" t="s">
        <v>200</v>
      </c>
      <c r="AS125" s="37"/>
      <c r="AT125" s="37"/>
      <c r="AU125" s="36"/>
      <c r="AV125" s="36"/>
      <c r="AW125" s="37"/>
      <c r="AX125" s="37"/>
      <c r="AY125" s="36"/>
    </row>
    <row r="126" spans="1:51" ht="25.5" x14ac:dyDescent="0.25">
      <c r="A126" s="52"/>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38" t="s">
        <v>952</v>
      </c>
      <c r="AB126" s="17" t="s">
        <v>200</v>
      </c>
      <c r="AC126" s="13"/>
      <c r="AD126" s="19" t="s">
        <v>1082</v>
      </c>
      <c r="AE126" s="15" t="s">
        <v>226</v>
      </c>
      <c r="AF126" s="17"/>
      <c r="AG126" s="13"/>
      <c r="AH126" s="19" t="s">
        <v>1083</v>
      </c>
      <c r="AI126" s="15" t="s">
        <v>226</v>
      </c>
      <c r="AJ126" s="17"/>
      <c r="AK126" s="13"/>
      <c r="AL126" s="19" t="s">
        <v>1086</v>
      </c>
      <c r="AM126" s="15" t="s">
        <v>226</v>
      </c>
      <c r="AN126" s="17"/>
      <c r="AO126" s="13"/>
      <c r="AP126" s="33">
        <v>14532</v>
      </c>
      <c r="AQ126" s="15" t="s">
        <v>200</v>
      </c>
      <c r="AR126" s="17" t="s">
        <v>200</v>
      </c>
      <c r="AS126" s="13"/>
      <c r="AT126" s="33">
        <v>95066</v>
      </c>
      <c r="AU126" s="15" t="s">
        <v>200</v>
      </c>
      <c r="AV126" s="17"/>
      <c r="AW126" s="13"/>
      <c r="AX126" s="19" t="s">
        <v>1087</v>
      </c>
      <c r="AY126" s="15" t="s">
        <v>226</v>
      </c>
    </row>
    <row r="127" spans="1:51" ht="15.75" thickBot="1" x14ac:dyDescent="0.3">
      <c r="A127" s="52"/>
      <c r="B127" s="53"/>
      <c r="C127" s="53" t="s">
        <v>200</v>
      </c>
      <c r="D127" s="77" t="s">
        <v>890</v>
      </c>
      <c r="E127" s="77"/>
      <c r="F127" s="53"/>
      <c r="G127" s="53"/>
      <c r="H127" s="77" t="s">
        <v>891</v>
      </c>
      <c r="I127" s="77"/>
      <c r="J127" s="53"/>
      <c r="K127" s="53"/>
      <c r="L127" s="77" t="s">
        <v>893</v>
      </c>
      <c r="M127" s="77"/>
      <c r="N127" s="53"/>
      <c r="O127" s="53"/>
      <c r="P127" s="77" t="s">
        <v>896</v>
      </c>
      <c r="Q127" s="77"/>
      <c r="R127" s="53"/>
      <c r="S127" s="53" t="s">
        <v>200</v>
      </c>
      <c r="T127" s="77" t="s">
        <v>897</v>
      </c>
      <c r="U127" s="77"/>
      <c r="V127" s="53"/>
      <c r="W127" s="53"/>
      <c r="X127" s="77" t="s">
        <v>899</v>
      </c>
      <c r="Y127" s="77"/>
      <c r="Z127" s="53"/>
      <c r="AA127" s="23" t="s">
        <v>981</v>
      </c>
      <c r="AB127" s="43" t="s">
        <v>200</v>
      </c>
      <c r="AC127" s="29"/>
      <c r="AD127" s="71" t="s">
        <v>230</v>
      </c>
      <c r="AE127" s="29" t="s">
        <v>200</v>
      </c>
      <c r="AF127" s="43"/>
      <c r="AG127" s="29"/>
      <c r="AH127" s="71" t="s">
        <v>230</v>
      </c>
      <c r="AI127" s="29" t="s">
        <v>200</v>
      </c>
      <c r="AJ127" s="43"/>
      <c r="AK127" s="25"/>
      <c r="AL127" s="31">
        <v>528</v>
      </c>
      <c r="AM127" s="29" t="s">
        <v>200</v>
      </c>
      <c r="AN127" s="43"/>
      <c r="AO127" s="29"/>
      <c r="AP127" s="71" t="s">
        <v>230</v>
      </c>
      <c r="AQ127" s="29" t="s">
        <v>200</v>
      </c>
      <c r="AR127" s="43" t="s">
        <v>200</v>
      </c>
      <c r="AS127" s="29"/>
      <c r="AT127" s="71" t="s">
        <v>230</v>
      </c>
      <c r="AU127" s="29" t="s">
        <v>200</v>
      </c>
      <c r="AV127" s="43"/>
      <c r="AW127" s="25"/>
      <c r="AX127" s="31">
        <v>528</v>
      </c>
      <c r="AY127" s="29" t="s">
        <v>200</v>
      </c>
    </row>
    <row r="128" spans="1:51" ht="15" customHeight="1" x14ac:dyDescent="0.25">
      <c r="A128" s="52"/>
      <c r="B128" s="53"/>
      <c r="C128" s="53"/>
      <c r="D128" s="77"/>
      <c r="E128" s="77"/>
      <c r="F128" s="53"/>
      <c r="G128" s="53"/>
      <c r="H128" s="77" t="s">
        <v>892</v>
      </c>
      <c r="I128" s="77"/>
      <c r="J128" s="53"/>
      <c r="K128" s="53"/>
      <c r="L128" s="77" t="s">
        <v>894</v>
      </c>
      <c r="M128" s="77"/>
      <c r="N128" s="53"/>
      <c r="O128" s="53"/>
      <c r="P128" s="77" t="s">
        <v>895</v>
      </c>
      <c r="Q128" s="77"/>
      <c r="R128" s="53"/>
      <c r="S128" s="53"/>
      <c r="T128" s="77" t="s">
        <v>898</v>
      </c>
      <c r="U128" s="77"/>
      <c r="V128" s="53"/>
      <c r="W128" s="53"/>
      <c r="X128" s="77" t="s">
        <v>900</v>
      </c>
      <c r="Y128" s="77"/>
      <c r="Z128" s="53"/>
      <c r="AA128" s="36"/>
      <c r="AB128" s="36" t="s">
        <v>200</v>
      </c>
      <c r="AC128" s="37"/>
      <c r="AD128" s="37"/>
      <c r="AE128" s="36"/>
      <c r="AF128" s="36"/>
      <c r="AG128" s="37"/>
      <c r="AH128" s="37"/>
      <c r="AI128" s="36"/>
      <c r="AJ128" s="36"/>
      <c r="AK128" s="37"/>
      <c r="AL128" s="37"/>
      <c r="AM128" s="36"/>
      <c r="AN128" s="36"/>
      <c r="AO128" s="37"/>
      <c r="AP128" s="37"/>
      <c r="AQ128" s="36"/>
      <c r="AR128" s="36" t="s">
        <v>200</v>
      </c>
      <c r="AS128" s="37"/>
      <c r="AT128" s="37"/>
      <c r="AU128" s="36"/>
      <c r="AV128" s="36"/>
      <c r="AW128" s="37"/>
      <c r="AX128" s="37"/>
      <c r="AY128" s="36"/>
    </row>
    <row r="129" spans="1:51" ht="15.75" thickBot="1" x14ac:dyDescent="0.3">
      <c r="A129" s="52"/>
      <c r="B129" s="53"/>
      <c r="C129" s="53"/>
      <c r="D129" s="78"/>
      <c r="E129" s="78"/>
      <c r="F129" s="53"/>
      <c r="G129" s="53"/>
      <c r="H129" s="78"/>
      <c r="I129" s="78"/>
      <c r="J129" s="53"/>
      <c r="K129" s="53"/>
      <c r="L129" s="78" t="s">
        <v>895</v>
      </c>
      <c r="M129" s="78"/>
      <c r="N129" s="53"/>
      <c r="O129" s="53"/>
      <c r="P129" s="78"/>
      <c r="Q129" s="78"/>
      <c r="R129" s="53"/>
      <c r="S129" s="53"/>
      <c r="T129" s="78"/>
      <c r="U129" s="78"/>
      <c r="V129" s="53"/>
      <c r="W129" s="53"/>
      <c r="X129" s="78"/>
      <c r="Y129" s="78"/>
      <c r="Z129" s="53"/>
      <c r="AA129" s="38" t="s">
        <v>85</v>
      </c>
      <c r="AB129" s="17" t="s">
        <v>200</v>
      </c>
      <c r="AC129" s="13"/>
      <c r="AD129" s="19" t="s">
        <v>1082</v>
      </c>
      <c r="AE129" s="15" t="s">
        <v>226</v>
      </c>
      <c r="AF129" s="17"/>
      <c r="AG129" s="13"/>
      <c r="AH129" s="19" t="s">
        <v>1083</v>
      </c>
      <c r="AI129" s="15" t="s">
        <v>226</v>
      </c>
      <c r="AJ129" s="17"/>
      <c r="AK129" s="13"/>
      <c r="AL129" s="19" t="s">
        <v>1088</v>
      </c>
      <c r="AM129" s="15" t="s">
        <v>226</v>
      </c>
      <c r="AN129" s="17"/>
      <c r="AO129" s="13"/>
      <c r="AP129" s="33">
        <v>14532</v>
      </c>
      <c r="AQ129" s="15" t="s">
        <v>200</v>
      </c>
      <c r="AR129" s="17" t="s">
        <v>200</v>
      </c>
      <c r="AS129" s="13"/>
      <c r="AT129" s="33">
        <v>95066</v>
      </c>
      <c r="AU129" s="15" t="s">
        <v>200</v>
      </c>
      <c r="AV129" s="17"/>
      <c r="AW129" s="13"/>
      <c r="AX129" s="19" t="s">
        <v>349</v>
      </c>
      <c r="AY129" s="15" t="s">
        <v>226</v>
      </c>
    </row>
    <row r="130" spans="1:51" ht="26.25" thickBot="1" x14ac:dyDescent="0.3">
      <c r="A130" s="52"/>
      <c r="B130" s="72" t="s">
        <v>347</v>
      </c>
      <c r="C130" s="24" t="s">
        <v>200</v>
      </c>
      <c r="D130" s="28" t="s">
        <v>224</v>
      </c>
      <c r="E130" s="70" t="s">
        <v>230</v>
      </c>
      <c r="F130" s="28" t="s">
        <v>200</v>
      </c>
      <c r="G130" s="24"/>
      <c r="H130" s="24" t="s">
        <v>224</v>
      </c>
      <c r="I130" s="26">
        <v>35264</v>
      </c>
      <c r="J130" s="28" t="s">
        <v>200</v>
      </c>
      <c r="K130" s="24"/>
      <c r="L130" s="24" t="s">
        <v>224</v>
      </c>
      <c r="M130" s="26">
        <v>427717</v>
      </c>
      <c r="N130" s="28" t="s">
        <v>200</v>
      </c>
      <c r="O130" s="24"/>
      <c r="P130" s="24" t="s">
        <v>224</v>
      </c>
      <c r="Q130" s="26">
        <v>21274</v>
      </c>
      <c r="R130" s="28" t="s">
        <v>200</v>
      </c>
      <c r="S130" s="24" t="s">
        <v>200</v>
      </c>
      <c r="T130" s="24" t="s">
        <v>224</v>
      </c>
      <c r="U130" s="30" t="s">
        <v>933</v>
      </c>
      <c r="V130" s="28" t="s">
        <v>226</v>
      </c>
      <c r="W130" s="24"/>
      <c r="X130" s="24" t="s">
        <v>224</v>
      </c>
      <c r="Y130" s="26">
        <v>475386</v>
      </c>
      <c r="Z130" s="28" t="s">
        <v>200</v>
      </c>
      <c r="AA130" s="23" t="s">
        <v>1089</v>
      </c>
      <c r="AB130" s="43" t="s">
        <v>200</v>
      </c>
      <c r="AC130" s="29"/>
      <c r="AD130" s="71" t="s">
        <v>230</v>
      </c>
      <c r="AE130" s="29" t="s">
        <v>200</v>
      </c>
      <c r="AF130" s="43"/>
      <c r="AG130" s="29"/>
      <c r="AH130" s="71" t="s">
        <v>230</v>
      </c>
      <c r="AI130" s="29" t="s">
        <v>200</v>
      </c>
      <c r="AJ130" s="43"/>
      <c r="AK130" s="29"/>
      <c r="AL130" s="71" t="s">
        <v>230</v>
      </c>
      <c r="AM130" s="29" t="s">
        <v>200</v>
      </c>
      <c r="AN130" s="43"/>
      <c r="AO130" s="29"/>
      <c r="AP130" s="71" t="s">
        <v>230</v>
      </c>
      <c r="AQ130" s="29" t="s">
        <v>200</v>
      </c>
      <c r="AR130" s="43" t="s">
        <v>200</v>
      </c>
      <c r="AS130" s="25"/>
      <c r="AT130" s="27">
        <v>3112</v>
      </c>
      <c r="AU130" s="29" t="s">
        <v>200</v>
      </c>
      <c r="AV130" s="43"/>
      <c r="AW130" s="25"/>
      <c r="AX130" s="27">
        <v>3112</v>
      </c>
      <c r="AY130" s="29" t="s">
        <v>200</v>
      </c>
    </row>
    <row r="131" spans="1:51" x14ac:dyDescent="0.25">
      <c r="A131" s="52"/>
      <c r="B131" s="14"/>
      <c r="C131" s="14" t="s">
        <v>200</v>
      </c>
      <c r="D131" s="76"/>
      <c r="E131" s="76"/>
      <c r="F131" s="14"/>
      <c r="G131" s="14"/>
      <c r="H131" s="76"/>
      <c r="I131" s="76"/>
      <c r="J131" s="14"/>
      <c r="K131" s="14"/>
      <c r="L131" s="76"/>
      <c r="M131" s="76"/>
      <c r="N131" s="14"/>
      <c r="O131" s="14"/>
      <c r="P131" s="76"/>
      <c r="Q131" s="76"/>
      <c r="R131" s="14"/>
      <c r="S131" s="14" t="s">
        <v>200</v>
      </c>
      <c r="T131" s="76"/>
      <c r="U131" s="76"/>
      <c r="V131" s="14"/>
      <c r="W131" s="14"/>
      <c r="X131" s="76"/>
      <c r="Y131" s="76"/>
      <c r="Z131" s="14"/>
      <c r="AA131" s="36"/>
      <c r="AB131" s="36" t="s">
        <v>200</v>
      </c>
      <c r="AC131" s="37"/>
      <c r="AD131" s="37"/>
      <c r="AE131" s="36"/>
      <c r="AF131" s="36"/>
      <c r="AG131" s="37"/>
      <c r="AH131" s="37"/>
      <c r="AI131" s="36"/>
      <c r="AJ131" s="36"/>
      <c r="AK131" s="37"/>
      <c r="AL131" s="37"/>
      <c r="AM131" s="36"/>
      <c r="AN131" s="36"/>
      <c r="AO131" s="37"/>
      <c r="AP131" s="37"/>
      <c r="AQ131" s="36"/>
      <c r="AR131" s="36" t="s">
        <v>200</v>
      </c>
      <c r="AS131" s="37"/>
      <c r="AT131" s="37"/>
      <c r="AU131" s="36"/>
      <c r="AV131" s="36"/>
      <c r="AW131" s="37"/>
      <c r="AX131" s="37"/>
      <c r="AY131" s="36"/>
    </row>
    <row r="132" spans="1:51" ht="26.25" thickBot="1" x14ac:dyDescent="0.3">
      <c r="A132" s="52"/>
      <c r="B132" s="14"/>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38" t="s">
        <v>962</v>
      </c>
      <c r="AB132" s="17" t="s">
        <v>200</v>
      </c>
      <c r="AC132" s="13" t="s">
        <v>224</v>
      </c>
      <c r="AD132" s="19" t="s">
        <v>1082</v>
      </c>
      <c r="AE132" s="15" t="s">
        <v>226</v>
      </c>
      <c r="AF132" s="17"/>
      <c r="AG132" s="13" t="s">
        <v>224</v>
      </c>
      <c r="AH132" s="19" t="s">
        <v>1083</v>
      </c>
      <c r="AI132" s="15" t="s">
        <v>226</v>
      </c>
      <c r="AJ132" s="17"/>
      <c r="AK132" s="13" t="s">
        <v>224</v>
      </c>
      <c r="AL132" s="19" t="s">
        <v>1088</v>
      </c>
      <c r="AM132" s="15" t="s">
        <v>226</v>
      </c>
      <c r="AN132" s="17"/>
      <c r="AO132" s="13" t="s">
        <v>224</v>
      </c>
      <c r="AP132" s="33">
        <v>14532</v>
      </c>
      <c r="AQ132" s="15" t="s">
        <v>200</v>
      </c>
      <c r="AR132" s="17" t="s">
        <v>200</v>
      </c>
      <c r="AS132" s="13" t="s">
        <v>224</v>
      </c>
      <c r="AT132" s="33">
        <v>91954</v>
      </c>
      <c r="AU132" s="15" t="s">
        <v>200</v>
      </c>
      <c r="AV132" s="17"/>
      <c r="AW132" s="13" t="s">
        <v>224</v>
      </c>
      <c r="AX132" s="19" t="s">
        <v>1082</v>
      </c>
      <c r="AY132" s="15" t="s">
        <v>226</v>
      </c>
    </row>
    <row r="133" spans="1:51" ht="30.75" thickTop="1" x14ac:dyDescent="0.25">
      <c r="A133" s="52"/>
      <c r="B133" s="2" t="s">
        <v>934</v>
      </c>
      <c r="C133" s="74" t="s">
        <v>200</v>
      </c>
      <c r="E133" s="34" t="s">
        <v>230</v>
      </c>
      <c r="F133" t="s">
        <v>200</v>
      </c>
      <c r="G133" s="74"/>
      <c r="H133" s="4"/>
      <c r="I133" s="32">
        <v>27626</v>
      </c>
      <c r="J133" t="s">
        <v>200</v>
      </c>
      <c r="K133" s="74"/>
      <c r="L133" s="4"/>
      <c r="M133" s="32">
        <v>328318</v>
      </c>
      <c r="N133" t="s">
        <v>200</v>
      </c>
      <c r="O133" s="74"/>
      <c r="P133" s="4"/>
      <c r="Q133" s="32">
        <v>13362</v>
      </c>
      <c r="R133" t="s">
        <v>200</v>
      </c>
      <c r="S133" s="74" t="s">
        <v>200</v>
      </c>
      <c r="T133" s="4"/>
      <c r="U133" s="18" t="s">
        <v>933</v>
      </c>
      <c r="V133" t="s">
        <v>226</v>
      </c>
      <c r="W133" s="74"/>
      <c r="X133" s="4"/>
      <c r="Y133" s="32">
        <v>360437</v>
      </c>
      <c r="Z133" t="s">
        <v>200</v>
      </c>
      <c r="AA133" s="36"/>
      <c r="AB133" s="36" t="s">
        <v>200</v>
      </c>
      <c r="AC133" s="39"/>
      <c r="AD133" s="39"/>
      <c r="AE133" s="36"/>
      <c r="AF133" s="36"/>
      <c r="AG133" s="39"/>
      <c r="AH133" s="39"/>
      <c r="AI133" s="36"/>
      <c r="AJ133" s="36"/>
      <c r="AK133" s="39"/>
      <c r="AL133" s="39"/>
      <c r="AM133" s="36"/>
      <c r="AN133" s="36"/>
      <c r="AO133" s="39"/>
      <c r="AP133" s="39"/>
      <c r="AQ133" s="36"/>
      <c r="AR133" s="36" t="s">
        <v>200</v>
      </c>
      <c r="AS133" s="39"/>
      <c r="AT133" s="39"/>
      <c r="AU133" s="36"/>
      <c r="AV133" s="36"/>
      <c r="AW133" s="39"/>
      <c r="AX133" s="39"/>
      <c r="AY133" s="36"/>
    </row>
    <row r="134" spans="1:51" ht="39" thickBot="1" x14ac:dyDescent="0.3">
      <c r="A134" s="52"/>
      <c r="B134" s="72" t="s">
        <v>73</v>
      </c>
      <c r="C134" s="75" t="s">
        <v>200</v>
      </c>
      <c r="D134" s="24"/>
      <c r="E134" s="26">
        <v>17690</v>
      </c>
      <c r="F134" s="28" t="s">
        <v>200</v>
      </c>
      <c r="G134" s="75"/>
      <c r="H134" s="24"/>
      <c r="I134" s="26">
        <v>3574</v>
      </c>
      <c r="J134" s="28" t="s">
        <v>200</v>
      </c>
      <c r="K134" s="75"/>
      <c r="L134" s="24"/>
      <c r="M134" s="26">
        <v>53521</v>
      </c>
      <c r="N134" s="28" t="s">
        <v>200</v>
      </c>
      <c r="O134" s="75"/>
      <c r="P134" s="24"/>
      <c r="Q134" s="30">
        <v>566</v>
      </c>
      <c r="R134" s="28" t="s">
        <v>200</v>
      </c>
      <c r="S134" s="75" t="s">
        <v>200</v>
      </c>
      <c r="T134" s="28"/>
      <c r="U134" s="70" t="s">
        <v>230</v>
      </c>
      <c r="V134" s="28" t="s">
        <v>200</v>
      </c>
      <c r="W134" s="75"/>
      <c r="X134" s="24"/>
      <c r="Y134" s="26">
        <v>75351</v>
      </c>
      <c r="Z134" s="28" t="s">
        <v>200</v>
      </c>
      <c r="AA134" s="44" t="s">
        <v>963</v>
      </c>
      <c r="AB134" s="43" t="s">
        <v>200</v>
      </c>
      <c r="AC134" s="25" t="s">
        <v>224</v>
      </c>
      <c r="AD134" s="31" t="s">
        <v>1082</v>
      </c>
      <c r="AE134" s="29" t="s">
        <v>226</v>
      </c>
      <c r="AF134" s="43"/>
      <c r="AG134" s="25" t="s">
        <v>224</v>
      </c>
      <c r="AH134" s="27">
        <v>3909</v>
      </c>
      <c r="AI134" s="29" t="s">
        <v>200</v>
      </c>
      <c r="AJ134" s="43"/>
      <c r="AK134" s="25" t="s">
        <v>224</v>
      </c>
      <c r="AL134" s="31" t="s">
        <v>1088</v>
      </c>
      <c r="AM134" s="29" t="s">
        <v>226</v>
      </c>
      <c r="AN134" s="43"/>
      <c r="AO134" s="25" t="s">
        <v>224</v>
      </c>
      <c r="AP134" s="27">
        <v>14532</v>
      </c>
      <c r="AQ134" s="29" t="s">
        <v>200</v>
      </c>
      <c r="AR134" s="43" t="s">
        <v>200</v>
      </c>
      <c r="AS134" s="25" t="s">
        <v>224</v>
      </c>
      <c r="AT134" s="27">
        <v>90632</v>
      </c>
      <c r="AU134" s="29" t="s">
        <v>200</v>
      </c>
      <c r="AV134" s="43"/>
      <c r="AW134" s="25" t="s">
        <v>224</v>
      </c>
      <c r="AX134" s="31" t="s">
        <v>1090</v>
      </c>
      <c r="AY134" s="29" t="s">
        <v>226</v>
      </c>
    </row>
    <row r="135" spans="1:51" ht="31.5" thickTop="1" thickBot="1" x14ac:dyDescent="0.3">
      <c r="A135" s="52"/>
      <c r="B135" s="2" t="s">
        <v>75</v>
      </c>
      <c r="C135" s="74" t="s">
        <v>200</v>
      </c>
      <c r="D135" s="4"/>
      <c r="E135" s="18">
        <v>642</v>
      </c>
      <c r="F135" t="s">
        <v>200</v>
      </c>
      <c r="G135" s="74"/>
      <c r="H135" s="4"/>
      <c r="I135" s="32">
        <v>6777</v>
      </c>
      <c r="J135" t="s">
        <v>200</v>
      </c>
      <c r="K135" s="74"/>
      <c r="L135" s="4"/>
      <c r="M135" s="32">
        <v>32731</v>
      </c>
      <c r="N135" t="s">
        <v>200</v>
      </c>
      <c r="O135" s="74"/>
      <c r="P135" s="4"/>
      <c r="Q135" s="18">
        <v>545</v>
      </c>
      <c r="R135" t="s">
        <v>200</v>
      </c>
      <c r="S135" s="74" t="s">
        <v>200</v>
      </c>
      <c r="U135" s="34" t="s">
        <v>230</v>
      </c>
      <c r="V135" t="s">
        <v>200</v>
      </c>
      <c r="W135" s="74"/>
      <c r="X135" s="4"/>
      <c r="Y135" s="32">
        <v>40695</v>
      </c>
      <c r="Z135" t="s">
        <v>200</v>
      </c>
      <c r="AA135" s="36"/>
      <c r="AB135" s="36" t="s">
        <v>200</v>
      </c>
      <c r="AC135" s="39"/>
      <c r="AD135" s="39"/>
      <c r="AE135" s="36"/>
      <c r="AF135" s="36"/>
      <c r="AG135" s="39"/>
      <c r="AH135" s="39"/>
      <c r="AI135" s="36"/>
      <c r="AJ135" s="36"/>
      <c r="AK135" s="39"/>
      <c r="AL135" s="39"/>
      <c r="AM135" s="36"/>
      <c r="AN135" s="36"/>
      <c r="AO135" s="39"/>
      <c r="AP135" s="39"/>
      <c r="AQ135" s="36"/>
      <c r="AR135" s="36" t="s">
        <v>200</v>
      </c>
      <c r="AS135" s="39"/>
      <c r="AT135" s="39"/>
      <c r="AU135" s="36"/>
      <c r="AV135" s="36"/>
      <c r="AW135" s="39"/>
      <c r="AX135" s="39"/>
      <c r="AY135" s="36"/>
    </row>
    <row r="136" spans="1:51" x14ac:dyDescent="0.25">
      <c r="A136" s="52"/>
      <c r="B136" s="14"/>
      <c r="C136" s="14" t="s">
        <v>200</v>
      </c>
      <c r="D136" s="76"/>
      <c r="E136" s="76"/>
      <c r="F136" s="14"/>
      <c r="G136" s="14"/>
      <c r="H136" s="76"/>
      <c r="I136" s="76"/>
      <c r="J136" s="14"/>
      <c r="K136" s="14"/>
      <c r="L136" s="76"/>
      <c r="M136" s="76"/>
      <c r="N136" s="14"/>
      <c r="O136" s="14"/>
      <c r="P136" s="76"/>
      <c r="Q136" s="76"/>
      <c r="R136" s="14"/>
      <c r="S136" s="14" t="s">
        <v>200</v>
      </c>
      <c r="T136" s="76"/>
      <c r="U136" s="76"/>
      <c r="V136" s="14"/>
      <c r="W136" s="14"/>
      <c r="X136" s="76"/>
      <c r="Y136" s="76"/>
      <c r="Z136" s="14"/>
      <c r="AA136" s="59"/>
      <c r="AB136" s="59"/>
      <c r="AC136" s="59"/>
      <c r="AD136" s="59"/>
      <c r="AE136" s="59"/>
      <c r="AF136" s="59"/>
      <c r="AG136" s="59"/>
      <c r="AH136" s="59"/>
      <c r="AI136" s="59"/>
      <c r="AJ136" s="59"/>
      <c r="AK136" s="59"/>
      <c r="AL136" s="59"/>
      <c r="AM136" s="59"/>
      <c r="AN136" s="59"/>
      <c r="AO136" s="59"/>
      <c r="AP136" s="59"/>
      <c r="AQ136" s="59"/>
      <c r="AR136" s="59"/>
      <c r="AS136" s="59"/>
      <c r="AT136" s="59"/>
      <c r="AU136" s="59"/>
      <c r="AV136" s="59"/>
      <c r="AW136" s="59"/>
      <c r="AX136" s="59"/>
      <c r="AY136" s="59"/>
    </row>
    <row r="137" spans="1:51" ht="15.75" x14ac:dyDescent="0.25">
      <c r="A137" s="52"/>
      <c r="B137" s="72" t="s">
        <v>77</v>
      </c>
      <c r="C137" s="75" t="s">
        <v>200</v>
      </c>
      <c r="D137" s="24"/>
      <c r="E137" s="30" t="s">
        <v>935</v>
      </c>
      <c r="F137" s="28" t="s">
        <v>226</v>
      </c>
      <c r="G137" s="75"/>
      <c r="H137" s="24"/>
      <c r="I137" s="30" t="s">
        <v>936</v>
      </c>
      <c r="J137" s="28" t="s">
        <v>226</v>
      </c>
      <c r="K137" s="75"/>
      <c r="L137" s="24"/>
      <c r="M137" s="26">
        <v>13147</v>
      </c>
      <c r="N137" s="28" t="s">
        <v>200</v>
      </c>
      <c r="O137" s="75"/>
      <c r="P137" s="24"/>
      <c r="Q137" s="26">
        <v>6801</v>
      </c>
      <c r="R137" s="28" t="s">
        <v>200</v>
      </c>
      <c r="S137" s="75" t="s">
        <v>200</v>
      </c>
      <c r="T137" s="28"/>
      <c r="U137" s="70" t="s">
        <v>230</v>
      </c>
      <c r="V137" s="28" t="s">
        <v>200</v>
      </c>
      <c r="W137" s="75"/>
      <c r="X137" s="24"/>
      <c r="Y137" s="30" t="s">
        <v>937</v>
      </c>
      <c r="Z137" s="28" t="s">
        <v>226</v>
      </c>
      <c r="AA137" s="57" t="s">
        <v>1071</v>
      </c>
      <c r="AB137" s="57"/>
      <c r="AC137" s="57"/>
      <c r="AD137" s="57"/>
      <c r="AE137" s="57"/>
      <c r="AF137" s="57"/>
      <c r="AG137" s="57"/>
      <c r="AH137" s="57"/>
      <c r="AI137" s="57"/>
      <c r="AJ137" s="57"/>
      <c r="AK137" s="57"/>
      <c r="AL137" s="57"/>
      <c r="AM137" s="57"/>
      <c r="AN137" s="57"/>
      <c r="AO137" s="57"/>
      <c r="AP137" s="57"/>
      <c r="AQ137" s="57"/>
      <c r="AR137" s="57"/>
      <c r="AS137" s="57"/>
      <c r="AT137" s="57"/>
      <c r="AU137" s="57"/>
      <c r="AV137" s="57"/>
      <c r="AW137" s="57"/>
      <c r="AX137" s="57"/>
      <c r="AY137" s="57"/>
    </row>
    <row r="138" spans="1:51" x14ac:dyDescent="0.25">
      <c r="A138" s="52"/>
      <c r="B138" s="2" t="s">
        <v>938</v>
      </c>
      <c r="C138" s="74" t="s">
        <v>200</v>
      </c>
      <c r="D138" s="4"/>
      <c r="E138" s="32">
        <v>7725</v>
      </c>
      <c r="F138" t="s">
        <v>200</v>
      </c>
      <c r="G138" s="74"/>
      <c r="H138" s="4"/>
      <c r="I138" s="18" t="s">
        <v>939</v>
      </c>
      <c r="J138" t="s">
        <v>226</v>
      </c>
      <c r="K138" s="74"/>
      <c r="L138" s="4"/>
      <c r="M138" s="18" t="s">
        <v>940</v>
      </c>
      <c r="N138" t="s">
        <v>226</v>
      </c>
      <c r="O138" s="74"/>
      <c r="P138" s="4"/>
      <c r="Q138" s="18">
        <v>45</v>
      </c>
      <c r="R138" t="s">
        <v>200</v>
      </c>
      <c r="S138" s="74" t="s">
        <v>200</v>
      </c>
      <c r="T138" s="4"/>
      <c r="U138" s="18" t="s">
        <v>941</v>
      </c>
      <c r="V138" t="s">
        <v>226</v>
      </c>
      <c r="W138" s="74"/>
      <c r="X138" s="4"/>
      <c r="Y138" s="18" t="s">
        <v>942</v>
      </c>
      <c r="Z138" t="s">
        <v>226</v>
      </c>
      <c r="AA138" s="57" t="s">
        <v>1091</v>
      </c>
      <c r="AB138" s="57"/>
      <c r="AC138" s="57"/>
      <c r="AD138" s="57"/>
      <c r="AE138" s="57"/>
      <c r="AF138" s="57"/>
      <c r="AG138" s="57"/>
      <c r="AH138" s="57"/>
      <c r="AI138" s="57"/>
      <c r="AJ138" s="57"/>
      <c r="AK138" s="57"/>
      <c r="AL138" s="57"/>
      <c r="AM138" s="57"/>
      <c r="AN138" s="57"/>
      <c r="AO138" s="57"/>
      <c r="AP138" s="57"/>
      <c r="AQ138" s="57"/>
      <c r="AR138" s="57"/>
      <c r="AS138" s="57"/>
      <c r="AT138" s="57"/>
      <c r="AU138" s="57"/>
      <c r="AV138" s="57"/>
      <c r="AW138" s="57"/>
      <c r="AX138" s="57"/>
      <c r="AY138" s="57"/>
    </row>
    <row r="139" spans="1:51" ht="16.5" thickBot="1" x14ac:dyDescent="0.3">
      <c r="A139" s="52"/>
      <c r="B139" s="72" t="s">
        <v>80</v>
      </c>
      <c r="C139" s="75" t="s">
        <v>200</v>
      </c>
      <c r="D139" s="24"/>
      <c r="E139" s="26">
        <v>13668</v>
      </c>
      <c r="F139" s="28" t="s">
        <v>200</v>
      </c>
      <c r="G139" s="75"/>
      <c r="H139" s="24"/>
      <c r="I139" s="26">
        <v>5857</v>
      </c>
      <c r="J139" s="28" t="s">
        <v>200</v>
      </c>
      <c r="K139" s="75"/>
      <c r="L139" s="24"/>
      <c r="M139" s="26">
        <v>24415</v>
      </c>
      <c r="N139" s="28" t="s">
        <v>200</v>
      </c>
      <c r="O139" s="75"/>
      <c r="P139" s="24"/>
      <c r="Q139" s="30">
        <v>56</v>
      </c>
      <c r="R139" s="28" t="s">
        <v>200</v>
      </c>
      <c r="S139" s="75" t="s">
        <v>200</v>
      </c>
      <c r="T139" s="24"/>
      <c r="U139" s="30" t="s">
        <v>943</v>
      </c>
      <c r="V139" s="28" t="s">
        <v>226</v>
      </c>
      <c r="W139" s="75"/>
      <c r="X139" s="24"/>
      <c r="Y139" s="26">
        <v>40470</v>
      </c>
      <c r="Z139" s="28" t="s">
        <v>200</v>
      </c>
      <c r="AA139" s="60"/>
      <c r="AB139" s="60"/>
      <c r="AC139" s="60"/>
      <c r="AD139" s="60"/>
      <c r="AE139" s="60"/>
      <c r="AF139" s="60"/>
      <c r="AG139" s="60"/>
      <c r="AH139" s="60"/>
      <c r="AI139" s="60"/>
      <c r="AJ139" s="60"/>
      <c r="AK139" s="60"/>
      <c r="AL139" s="60"/>
      <c r="AM139" s="60"/>
      <c r="AN139" s="60"/>
      <c r="AO139" s="60"/>
      <c r="AP139" s="60"/>
      <c r="AQ139" s="60"/>
      <c r="AR139" s="60"/>
      <c r="AS139" s="60"/>
      <c r="AT139" s="60"/>
      <c r="AU139" s="60"/>
      <c r="AV139" s="60"/>
      <c r="AW139" s="60"/>
      <c r="AX139" s="60"/>
      <c r="AY139" s="60"/>
    </row>
    <row r="140" spans="1:51" x14ac:dyDescent="0.25">
      <c r="A140" s="52"/>
      <c r="B140" s="14"/>
      <c r="C140" s="14" t="s">
        <v>200</v>
      </c>
      <c r="D140" s="76"/>
      <c r="E140" s="76"/>
      <c r="F140" s="14"/>
      <c r="G140" s="14"/>
      <c r="H140" s="76"/>
      <c r="I140" s="76"/>
      <c r="J140" s="14"/>
      <c r="K140" s="14"/>
      <c r="L140" s="76"/>
      <c r="M140" s="76"/>
      <c r="N140" s="14"/>
      <c r="O140" s="14"/>
      <c r="P140" s="76"/>
      <c r="Q140" s="76"/>
      <c r="R140" s="14"/>
      <c r="S140" s="14" t="s">
        <v>200</v>
      </c>
      <c r="T140" s="76"/>
      <c r="U140" s="76"/>
      <c r="V140" s="14"/>
      <c r="W140" s="14"/>
      <c r="X140" s="76"/>
      <c r="Y140" s="76"/>
      <c r="Z140" s="14"/>
      <c r="AA140" s="13"/>
      <c r="AB140" s="13"/>
      <c r="AC140" s="13"/>
      <c r="AD140" s="13"/>
      <c r="AE140" s="13"/>
      <c r="AF140" s="13"/>
      <c r="AG140" s="13"/>
      <c r="AH140" s="13"/>
      <c r="AI140" s="13"/>
      <c r="AJ140" s="13"/>
      <c r="AK140" s="13"/>
      <c r="AL140" s="13"/>
      <c r="AM140" s="13"/>
      <c r="AN140" s="13"/>
      <c r="AO140" s="13"/>
      <c r="AP140" s="13"/>
      <c r="AQ140" s="13"/>
      <c r="AR140" s="13"/>
      <c r="AS140" s="13"/>
      <c r="AT140" s="13"/>
      <c r="AU140" s="13"/>
      <c r="AV140" s="13"/>
      <c r="AW140" s="13"/>
      <c r="AX140" s="13"/>
      <c r="AY140" s="13"/>
    </row>
    <row r="141" spans="1:51" ht="30" x14ac:dyDescent="0.25">
      <c r="A141" s="52"/>
      <c r="B141" s="2" t="s">
        <v>944</v>
      </c>
      <c r="C141" s="74" t="s">
        <v>200</v>
      </c>
      <c r="D141" s="4"/>
      <c r="E141" s="18" t="s">
        <v>945</v>
      </c>
      <c r="F141" t="s">
        <v>226</v>
      </c>
      <c r="G141" s="74"/>
      <c r="H141" s="4"/>
      <c r="I141" s="18" t="s">
        <v>946</v>
      </c>
      <c r="J141" t="s">
        <v>226</v>
      </c>
      <c r="K141" s="74"/>
      <c r="L141" s="4"/>
      <c r="M141" s="18" t="s">
        <v>947</v>
      </c>
      <c r="N141" t="s">
        <v>226</v>
      </c>
      <c r="O141" s="74"/>
      <c r="P141" s="4"/>
      <c r="Q141" s="32">
        <v>6700</v>
      </c>
      <c r="R141" t="s">
        <v>200</v>
      </c>
      <c r="S141" s="74" t="s">
        <v>200</v>
      </c>
      <c r="T141" s="4"/>
      <c r="U141" s="32">
        <v>9276</v>
      </c>
      <c r="V141" t="s">
        <v>200</v>
      </c>
      <c r="W141" s="74"/>
      <c r="X141" s="4"/>
      <c r="Y141" s="18" t="s">
        <v>848</v>
      </c>
      <c r="Z141" t="s">
        <v>226</v>
      </c>
      <c r="AA141" s="41"/>
      <c r="AB141" s="41" t="s">
        <v>200</v>
      </c>
      <c r="AC141" s="40" t="s">
        <v>1055</v>
      </c>
      <c r="AD141" s="40"/>
      <c r="AE141" s="41"/>
      <c r="AF141" s="41"/>
      <c r="AG141" s="40" t="s">
        <v>896</v>
      </c>
      <c r="AH141" s="40"/>
      <c r="AI141" s="41"/>
      <c r="AJ141" s="41"/>
      <c r="AK141" s="40" t="s">
        <v>893</v>
      </c>
      <c r="AL141" s="40"/>
      <c r="AM141" s="41"/>
      <c r="AN141" s="41"/>
      <c r="AO141" s="40" t="s">
        <v>896</v>
      </c>
      <c r="AP141" s="40"/>
      <c r="AQ141" s="41"/>
      <c r="AR141" s="41"/>
      <c r="AS141" s="40" t="s">
        <v>1059</v>
      </c>
      <c r="AT141" s="40"/>
      <c r="AU141" s="41"/>
      <c r="AV141" s="41"/>
      <c r="AW141" s="40" t="s">
        <v>1060</v>
      </c>
      <c r="AX141" s="40"/>
      <c r="AY141" s="41"/>
    </row>
    <row r="142" spans="1:51" ht="15.75" thickBot="1" x14ac:dyDescent="0.3">
      <c r="A142" s="52"/>
      <c r="B142" s="72" t="s">
        <v>948</v>
      </c>
      <c r="C142" s="75" t="s">
        <v>200</v>
      </c>
      <c r="D142" s="24"/>
      <c r="E142" s="30" t="s">
        <v>949</v>
      </c>
      <c r="F142" s="28" t="s">
        <v>226</v>
      </c>
      <c r="G142" s="75"/>
      <c r="H142" s="28"/>
      <c r="I142" s="70" t="s">
        <v>230</v>
      </c>
      <c r="J142" s="28" t="s">
        <v>200</v>
      </c>
      <c r="K142" s="75"/>
      <c r="L142" s="24"/>
      <c r="M142" s="30" t="s">
        <v>950</v>
      </c>
      <c r="N142" s="28" t="s">
        <v>226</v>
      </c>
      <c r="O142" s="75"/>
      <c r="P142" s="28"/>
      <c r="Q142" s="70" t="s">
        <v>230</v>
      </c>
      <c r="R142" s="28" t="s">
        <v>200</v>
      </c>
      <c r="S142" s="75" t="s">
        <v>200</v>
      </c>
      <c r="T142" s="28"/>
      <c r="U142" s="70" t="s">
        <v>230</v>
      </c>
      <c r="V142" s="28" t="s">
        <v>200</v>
      </c>
      <c r="W142" s="75"/>
      <c r="X142" s="24"/>
      <c r="Y142" s="30" t="s">
        <v>951</v>
      </c>
      <c r="Z142" s="28" t="s">
        <v>226</v>
      </c>
      <c r="AA142" s="41"/>
      <c r="AB142" s="41"/>
      <c r="AC142" s="40" t="s">
        <v>1073</v>
      </c>
      <c r="AD142" s="40"/>
      <c r="AE142" s="41"/>
      <c r="AF142" s="41"/>
      <c r="AG142" s="40" t="s">
        <v>893</v>
      </c>
      <c r="AH142" s="40"/>
      <c r="AI142" s="41"/>
      <c r="AJ142" s="41"/>
      <c r="AK142" s="40" t="s">
        <v>894</v>
      </c>
      <c r="AL142" s="40"/>
      <c r="AM142" s="41"/>
      <c r="AN142" s="41"/>
      <c r="AO142" s="40" t="s">
        <v>895</v>
      </c>
      <c r="AP142" s="40"/>
      <c r="AQ142" s="41"/>
      <c r="AR142" s="41"/>
      <c r="AS142" s="40"/>
      <c r="AT142" s="40"/>
      <c r="AU142" s="41"/>
      <c r="AV142" s="41"/>
      <c r="AW142" s="40"/>
      <c r="AX142" s="40"/>
      <c r="AY142" s="41"/>
    </row>
    <row r="143" spans="1:51" x14ac:dyDescent="0.25">
      <c r="A143" s="52"/>
      <c r="B143" s="14"/>
      <c r="C143" s="14" t="s">
        <v>200</v>
      </c>
      <c r="D143" s="76"/>
      <c r="E143" s="76"/>
      <c r="F143" s="14"/>
      <c r="G143" s="14"/>
      <c r="H143" s="76"/>
      <c r="I143" s="76"/>
      <c r="J143" s="14"/>
      <c r="K143" s="14"/>
      <c r="L143" s="76"/>
      <c r="M143" s="76"/>
      <c r="N143" s="14"/>
      <c r="O143" s="14"/>
      <c r="P143" s="76"/>
      <c r="Q143" s="76"/>
      <c r="R143" s="14"/>
      <c r="S143" s="14" t="s">
        <v>200</v>
      </c>
      <c r="T143" s="76"/>
      <c r="U143" s="76"/>
      <c r="V143" s="14"/>
      <c r="W143" s="14"/>
      <c r="X143" s="76"/>
      <c r="Y143" s="76"/>
      <c r="Z143" s="14"/>
      <c r="AA143" s="41"/>
      <c r="AB143" s="41"/>
      <c r="AC143" s="40" t="s">
        <v>1057</v>
      </c>
      <c r="AD143" s="40"/>
      <c r="AE143" s="41"/>
      <c r="AF143" s="41"/>
      <c r="AG143" s="40" t="s">
        <v>894</v>
      </c>
      <c r="AH143" s="40"/>
      <c r="AI143" s="41"/>
      <c r="AJ143" s="41"/>
      <c r="AK143" s="40" t="s">
        <v>895</v>
      </c>
      <c r="AL143" s="40"/>
      <c r="AM143" s="41"/>
      <c r="AN143" s="41"/>
      <c r="AO143" s="40"/>
      <c r="AP143" s="40"/>
      <c r="AQ143" s="41"/>
      <c r="AR143" s="41"/>
      <c r="AS143" s="40"/>
      <c r="AT143" s="40"/>
      <c r="AU143" s="41"/>
      <c r="AV143" s="41"/>
      <c r="AW143" s="40"/>
      <c r="AX143" s="40"/>
      <c r="AY143" s="41"/>
    </row>
    <row r="144" spans="1:51" ht="30.75" thickBot="1" x14ac:dyDescent="0.3">
      <c r="A144" s="52"/>
      <c r="B144" s="2" t="s">
        <v>952</v>
      </c>
      <c r="C144" s="74" t="s">
        <v>200</v>
      </c>
      <c r="D144" s="4"/>
      <c r="E144" s="18" t="s">
        <v>953</v>
      </c>
      <c r="F144" t="s">
        <v>226</v>
      </c>
      <c r="G144" s="74"/>
      <c r="H144" s="4"/>
      <c r="I144" s="18" t="s">
        <v>946</v>
      </c>
      <c r="J144" t="s">
        <v>226</v>
      </c>
      <c r="K144" s="74"/>
      <c r="L144" s="4"/>
      <c r="M144" s="18" t="s">
        <v>954</v>
      </c>
      <c r="N144" t="s">
        <v>226</v>
      </c>
      <c r="O144" s="74"/>
      <c r="P144" s="4"/>
      <c r="Q144" s="32">
        <v>6700</v>
      </c>
      <c r="R144" t="s">
        <v>200</v>
      </c>
      <c r="S144" s="74" t="s">
        <v>200</v>
      </c>
      <c r="T144" s="4"/>
      <c r="U144" s="32">
        <v>9276</v>
      </c>
      <c r="V144" t="s">
        <v>200</v>
      </c>
      <c r="W144" s="74"/>
      <c r="X144" s="4"/>
      <c r="Y144" s="18" t="s">
        <v>955</v>
      </c>
      <c r="Z144" t="s">
        <v>226</v>
      </c>
      <c r="AA144" s="41"/>
      <c r="AB144" s="41"/>
      <c r="AC144" s="42" t="s">
        <v>1058</v>
      </c>
      <c r="AD144" s="42"/>
      <c r="AE144" s="41"/>
      <c r="AF144" s="41"/>
      <c r="AG144" s="42" t="s">
        <v>892</v>
      </c>
      <c r="AH144" s="42"/>
      <c r="AI144" s="41"/>
      <c r="AJ144" s="41"/>
      <c r="AK144" s="42"/>
      <c r="AL144" s="42"/>
      <c r="AM144" s="41"/>
      <c r="AN144" s="41"/>
      <c r="AO144" s="42"/>
      <c r="AP144" s="42"/>
      <c r="AQ144" s="41"/>
      <c r="AR144" s="41"/>
      <c r="AS144" s="42"/>
      <c r="AT144" s="42"/>
      <c r="AU144" s="41"/>
      <c r="AV144" s="41"/>
      <c r="AW144" s="42"/>
      <c r="AX144" s="42"/>
      <c r="AY144" s="41"/>
    </row>
    <row r="145" spans="1:51" ht="15.75" thickBot="1" x14ac:dyDescent="0.3">
      <c r="A145" s="52"/>
      <c r="B145" s="72" t="s">
        <v>956</v>
      </c>
      <c r="C145" s="75" t="s">
        <v>200</v>
      </c>
      <c r="D145" s="28"/>
      <c r="E145" s="70" t="s">
        <v>230</v>
      </c>
      <c r="F145" s="28" t="s">
        <v>200</v>
      </c>
      <c r="G145" s="75"/>
      <c r="H145" s="28"/>
      <c r="I145" s="70" t="s">
        <v>230</v>
      </c>
      <c r="J145" s="28" t="s">
        <v>200</v>
      </c>
      <c r="K145" s="75"/>
      <c r="L145" s="24"/>
      <c r="M145" s="30" t="s">
        <v>957</v>
      </c>
      <c r="N145" s="28" t="s">
        <v>226</v>
      </c>
      <c r="O145" s="75"/>
      <c r="P145" s="28"/>
      <c r="Q145" s="70" t="s">
        <v>230</v>
      </c>
      <c r="R145" s="28" t="s">
        <v>200</v>
      </c>
      <c r="S145" s="75" t="s">
        <v>200</v>
      </c>
      <c r="T145" s="28"/>
      <c r="U145" s="70" t="s">
        <v>230</v>
      </c>
      <c r="V145" s="28" t="s">
        <v>200</v>
      </c>
      <c r="W145" s="75"/>
      <c r="X145" s="24"/>
      <c r="Y145" s="30" t="s">
        <v>957</v>
      </c>
      <c r="Z145" s="28" t="s">
        <v>226</v>
      </c>
      <c r="AA145" s="23" t="s">
        <v>70</v>
      </c>
      <c r="AB145" s="25" t="s">
        <v>200</v>
      </c>
      <c r="AC145" s="29" t="s">
        <v>224</v>
      </c>
      <c r="AD145" s="71" t="s">
        <v>230</v>
      </c>
      <c r="AE145" s="29" t="s">
        <v>200</v>
      </c>
      <c r="AF145" s="25"/>
      <c r="AG145" s="25" t="s">
        <v>224</v>
      </c>
      <c r="AH145" s="27">
        <v>81516</v>
      </c>
      <c r="AI145" s="29" t="s">
        <v>200</v>
      </c>
      <c r="AJ145" s="25"/>
      <c r="AK145" s="25" t="s">
        <v>224</v>
      </c>
      <c r="AL145" s="27">
        <v>824796</v>
      </c>
      <c r="AM145" s="29" t="s">
        <v>200</v>
      </c>
      <c r="AN145" s="25"/>
      <c r="AO145" s="25" t="s">
        <v>224</v>
      </c>
      <c r="AP145" s="27">
        <v>33074</v>
      </c>
      <c r="AQ145" s="29" t="s">
        <v>200</v>
      </c>
      <c r="AR145" s="25"/>
      <c r="AS145" s="25" t="s">
        <v>224</v>
      </c>
      <c r="AT145" s="31" t="s">
        <v>1092</v>
      </c>
      <c r="AU145" s="29" t="s">
        <v>226</v>
      </c>
      <c r="AV145" s="25"/>
      <c r="AW145" s="25" t="s">
        <v>224</v>
      </c>
      <c r="AX145" s="27">
        <v>926254</v>
      </c>
      <c r="AY145" s="29" t="s">
        <v>200</v>
      </c>
    </row>
    <row r="146" spans="1:51" x14ac:dyDescent="0.25">
      <c r="A146" s="52"/>
      <c r="B146" s="14"/>
      <c r="C146" s="14" t="s">
        <v>200</v>
      </c>
      <c r="D146" s="76"/>
      <c r="E146" s="76"/>
      <c r="F146" s="14"/>
      <c r="G146" s="14"/>
      <c r="H146" s="76"/>
      <c r="I146" s="76"/>
      <c r="J146" s="14"/>
      <c r="K146" s="14"/>
      <c r="L146" s="76"/>
      <c r="M146" s="76"/>
      <c r="N146" s="14"/>
      <c r="O146" s="14"/>
      <c r="P146" s="76"/>
      <c r="Q146" s="76"/>
      <c r="R146" s="14"/>
      <c r="S146" s="14" t="s">
        <v>200</v>
      </c>
      <c r="T146" s="76"/>
      <c r="U146" s="76"/>
      <c r="V146" s="14"/>
      <c r="W146" s="14"/>
      <c r="X146" s="76"/>
      <c r="Y146" s="76"/>
      <c r="Z146" s="14"/>
      <c r="AA146" s="36"/>
      <c r="AB146" s="36" t="s">
        <v>200</v>
      </c>
      <c r="AC146" s="37"/>
      <c r="AD146" s="37"/>
      <c r="AE146" s="36"/>
      <c r="AF146" s="36"/>
      <c r="AG146" s="37"/>
      <c r="AH146" s="37"/>
      <c r="AI146" s="36"/>
      <c r="AJ146" s="36"/>
      <c r="AK146" s="37"/>
      <c r="AL146" s="37"/>
      <c r="AM146" s="36"/>
      <c r="AN146" s="36"/>
      <c r="AO146" s="37"/>
      <c r="AP146" s="37"/>
      <c r="AQ146" s="36"/>
      <c r="AR146" s="36"/>
      <c r="AS146" s="37"/>
      <c r="AT146" s="37"/>
      <c r="AU146" s="36"/>
      <c r="AV146" s="36"/>
      <c r="AW146" s="37"/>
      <c r="AX146" s="37"/>
      <c r="AY146" s="36"/>
    </row>
    <row r="147" spans="1:51" ht="25.5" x14ac:dyDescent="0.25">
      <c r="A147" s="52"/>
      <c r="B147" s="2" t="s">
        <v>85</v>
      </c>
      <c r="C147" s="74" t="s">
        <v>200</v>
      </c>
      <c r="D147" s="4"/>
      <c r="E147" s="18" t="s">
        <v>953</v>
      </c>
      <c r="F147" t="s">
        <v>226</v>
      </c>
      <c r="G147" s="74"/>
      <c r="H147" s="4"/>
      <c r="I147" s="18" t="s">
        <v>946</v>
      </c>
      <c r="J147" t="s">
        <v>226</v>
      </c>
      <c r="K147" s="74"/>
      <c r="L147" s="4"/>
      <c r="M147" s="18" t="s">
        <v>958</v>
      </c>
      <c r="N147" t="s">
        <v>226</v>
      </c>
      <c r="O147" s="74"/>
      <c r="P147" s="4"/>
      <c r="Q147" s="32">
        <v>6700</v>
      </c>
      <c r="R147" t="s">
        <v>200</v>
      </c>
      <c r="S147" s="74" t="s">
        <v>200</v>
      </c>
      <c r="T147" s="4"/>
      <c r="U147" s="32">
        <v>9276</v>
      </c>
      <c r="V147" t="s">
        <v>200</v>
      </c>
      <c r="W147" s="74"/>
      <c r="X147" s="4"/>
      <c r="Y147" s="18" t="s">
        <v>959</v>
      </c>
      <c r="Z147" t="s">
        <v>226</v>
      </c>
      <c r="AA147" s="16" t="s">
        <v>934</v>
      </c>
      <c r="AB147" s="17" t="s">
        <v>200</v>
      </c>
      <c r="AC147" s="15"/>
      <c r="AD147" s="35" t="s">
        <v>230</v>
      </c>
      <c r="AE147" s="15" t="s">
        <v>200</v>
      </c>
      <c r="AF147" s="17"/>
      <c r="AG147" s="13"/>
      <c r="AH147" s="33">
        <v>58319</v>
      </c>
      <c r="AI147" s="15" t="s">
        <v>200</v>
      </c>
      <c r="AJ147" s="17"/>
      <c r="AK147" s="13"/>
      <c r="AL147" s="33">
        <v>649577</v>
      </c>
      <c r="AM147" s="15" t="s">
        <v>200</v>
      </c>
      <c r="AN147" s="17"/>
      <c r="AO147" s="13"/>
      <c r="AP147" s="33">
        <v>18582</v>
      </c>
      <c r="AQ147" s="15" t="s">
        <v>200</v>
      </c>
      <c r="AR147" s="17"/>
      <c r="AS147" s="13"/>
      <c r="AT147" s="19" t="s">
        <v>1092</v>
      </c>
      <c r="AU147" s="15" t="s">
        <v>226</v>
      </c>
      <c r="AV147" s="17"/>
      <c r="AW147" s="13"/>
      <c r="AX147" s="33">
        <v>713346</v>
      </c>
      <c r="AY147" s="15" t="s">
        <v>200</v>
      </c>
    </row>
    <row r="148" spans="1:51" ht="30.75" thickBot="1" x14ac:dyDescent="0.3">
      <c r="A148" s="52"/>
      <c r="B148" s="72" t="s">
        <v>960</v>
      </c>
      <c r="C148" s="75" t="s">
        <v>200</v>
      </c>
      <c r="D148" s="28"/>
      <c r="E148" s="70" t="s">
        <v>230</v>
      </c>
      <c r="F148" s="28" t="s">
        <v>200</v>
      </c>
      <c r="G148" s="75"/>
      <c r="H148" s="28"/>
      <c r="I148" s="70" t="s">
        <v>230</v>
      </c>
      <c r="J148" s="28" t="s">
        <v>200</v>
      </c>
      <c r="K148" s="75"/>
      <c r="L148" s="28"/>
      <c r="M148" s="70" t="s">
        <v>230</v>
      </c>
      <c r="N148" s="28" t="s">
        <v>200</v>
      </c>
      <c r="O148" s="75"/>
      <c r="P148" s="28"/>
      <c r="Q148" s="70" t="s">
        <v>230</v>
      </c>
      <c r="R148" s="28" t="s">
        <v>200</v>
      </c>
      <c r="S148" s="75" t="s">
        <v>200</v>
      </c>
      <c r="T148" s="24"/>
      <c r="U148" s="30" t="s">
        <v>961</v>
      </c>
      <c r="V148" s="28" t="s">
        <v>226</v>
      </c>
      <c r="W148" s="75"/>
      <c r="X148" s="24"/>
      <c r="Y148" s="30" t="s">
        <v>961</v>
      </c>
      <c r="Z148" s="28" t="s">
        <v>226</v>
      </c>
      <c r="AA148" s="23" t="s">
        <v>73</v>
      </c>
      <c r="AB148" s="43" t="s">
        <v>200</v>
      </c>
      <c r="AC148" s="25"/>
      <c r="AD148" s="31">
        <v>8</v>
      </c>
      <c r="AE148" s="29" t="s">
        <v>200</v>
      </c>
      <c r="AF148" s="43"/>
      <c r="AG148" s="25"/>
      <c r="AH148" s="27">
        <v>6235</v>
      </c>
      <c r="AI148" s="29" t="s">
        <v>200</v>
      </c>
      <c r="AJ148" s="43"/>
      <c r="AK148" s="25"/>
      <c r="AL148" s="27">
        <v>119645</v>
      </c>
      <c r="AM148" s="29" t="s">
        <v>200</v>
      </c>
      <c r="AN148" s="43"/>
      <c r="AO148" s="25"/>
      <c r="AP148" s="27">
        <v>1327</v>
      </c>
      <c r="AQ148" s="29" t="s">
        <v>200</v>
      </c>
      <c r="AR148" s="43"/>
      <c r="AS148" s="29"/>
      <c r="AT148" s="71" t="s">
        <v>230</v>
      </c>
      <c r="AU148" s="29" t="s">
        <v>200</v>
      </c>
      <c r="AV148" s="43"/>
      <c r="AW148" s="25"/>
      <c r="AX148" s="27">
        <v>127215</v>
      </c>
      <c r="AY148" s="29" t="s">
        <v>200</v>
      </c>
    </row>
    <row r="149" spans="1:51" ht="25.5" x14ac:dyDescent="0.25">
      <c r="A149" s="52"/>
      <c r="B149" s="14"/>
      <c r="C149" s="14" t="s">
        <v>200</v>
      </c>
      <c r="D149" s="76"/>
      <c r="E149" s="76"/>
      <c r="F149" s="14"/>
      <c r="G149" s="14"/>
      <c r="H149" s="76"/>
      <c r="I149" s="76"/>
      <c r="J149" s="14"/>
      <c r="K149" s="14"/>
      <c r="L149" s="76"/>
      <c r="M149" s="76"/>
      <c r="N149" s="14"/>
      <c r="O149" s="14"/>
      <c r="P149" s="76"/>
      <c r="Q149" s="76"/>
      <c r="R149" s="14"/>
      <c r="S149" s="14" t="s">
        <v>200</v>
      </c>
      <c r="T149" s="76"/>
      <c r="U149" s="76"/>
      <c r="V149" s="14"/>
      <c r="W149" s="14"/>
      <c r="X149" s="76"/>
      <c r="Y149" s="76"/>
      <c r="Z149" s="14"/>
      <c r="AA149" s="16" t="s">
        <v>75</v>
      </c>
      <c r="AB149" s="17" t="s">
        <v>200</v>
      </c>
      <c r="AC149" s="13"/>
      <c r="AD149" s="19">
        <v>81</v>
      </c>
      <c r="AE149" s="15" t="s">
        <v>200</v>
      </c>
      <c r="AF149" s="17"/>
      <c r="AG149" s="13"/>
      <c r="AH149" s="33">
        <v>10093</v>
      </c>
      <c r="AI149" s="15" t="s">
        <v>200</v>
      </c>
      <c r="AJ149" s="17"/>
      <c r="AK149" s="13"/>
      <c r="AL149" s="33">
        <v>57080</v>
      </c>
      <c r="AM149" s="15" t="s">
        <v>200</v>
      </c>
      <c r="AN149" s="17"/>
      <c r="AO149" s="13"/>
      <c r="AP149" s="33">
        <v>1036</v>
      </c>
      <c r="AQ149" s="15" t="s">
        <v>200</v>
      </c>
      <c r="AR149" s="17"/>
      <c r="AS149" s="15"/>
      <c r="AT149" s="35" t="s">
        <v>230</v>
      </c>
      <c r="AU149" s="15" t="s">
        <v>200</v>
      </c>
      <c r="AV149" s="17"/>
      <c r="AW149" s="13"/>
      <c r="AX149" s="33">
        <v>68290</v>
      </c>
      <c r="AY149" s="15" t="s">
        <v>200</v>
      </c>
    </row>
    <row r="150" spans="1:51" ht="30.75" thickBot="1" x14ac:dyDescent="0.3">
      <c r="A150" s="52"/>
      <c r="B150" s="2" t="s">
        <v>962</v>
      </c>
      <c r="C150" s="74" t="s">
        <v>200</v>
      </c>
      <c r="D150" s="4" t="s">
        <v>224</v>
      </c>
      <c r="E150" s="18" t="s">
        <v>953</v>
      </c>
      <c r="F150" t="s">
        <v>226</v>
      </c>
      <c r="G150" s="74"/>
      <c r="H150" s="4" t="s">
        <v>224</v>
      </c>
      <c r="I150" s="18" t="s">
        <v>946</v>
      </c>
      <c r="J150" t="s">
        <v>226</v>
      </c>
      <c r="K150" s="74"/>
      <c r="L150" s="4" t="s">
        <v>224</v>
      </c>
      <c r="M150" s="18" t="s">
        <v>958</v>
      </c>
      <c r="N150" t="s">
        <v>226</v>
      </c>
      <c r="O150" s="74"/>
      <c r="P150" s="4" t="s">
        <v>224</v>
      </c>
      <c r="Q150" s="32">
        <v>6700</v>
      </c>
      <c r="R150" t="s">
        <v>200</v>
      </c>
      <c r="S150" s="74" t="s">
        <v>200</v>
      </c>
      <c r="T150" s="4" t="s">
        <v>224</v>
      </c>
      <c r="U150" s="32">
        <v>9845</v>
      </c>
      <c r="V150" t="s">
        <v>200</v>
      </c>
      <c r="W150" s="74"/>
      <c r="X150" s="4" t="s">
        <v>224</v>
      </c>
      <c r="Y150" s="18" t="s">
        <v>953</v>
      </c>
      <c r="Z150" t="s">
        <v>226</v>
      </c>
      <c r="AA150" s="23" t="s">
        <v>76</v>
      </c>
      <c r="AB150" s="43" t="s">
        <v>200</v>
      </c>
      <c r="AC150" s="29"/>
      <c r="AD150" s="71" t="s">
        <v>230</v>
      </c>
      <c r="AE150" s="29" t="s">
        <v>200</v>
      </c>
      <c r="AF150" s="43"/>
      <c r="AG150" s="29"/>
      <c r="AH150" s="71" t="s">
        <v>230</v>
      </c>
      <c r="AI150" s="29" t="s">
        <v>200</v>
      </c>
      <c r="AJ150" s="43"/>
      <c r="AK150" s="25"/>
      <c r="AL150" s="27">
        <v>1988</v>
      </c>
      <c r="AM150" s="29" t="s">
        <v>200</v>
      </c>
      <c r="AN150" s="43"/>
      <c r="AO150" s="29"/>
      <c r="AP150" s="71" t="s">
        <v>230</v>
      </c>
      <c r="AQ150" s="29" t="s">
        <v>200</v>
      </c>
      <c r="AR150" s="43"/>
      <c r="AS150" s="29"/>
      <c r="AT150" s="71" t="s">
        <v>230</v>
      </c>
      <c r="AU150" s="29" t="s">
        <v>200</v>
      </c>
      <c r="AV150" s="43"/>
      <c r="AW150" s="25"/>
      <c r="AX150" s="27">
        <v>1988</v>
      </c>
      <c r="AY150" s="29" t="s">
        <v>200</v>
      </c>
    </row>
    <row r="151" spans="1:51" ht="15.75" thickTop="1" x14ac:dyDescent="0.25">
      <c r="A151" s="52"/>
      <c r="B151" s="14"/>
      <c r="C151" s="14" t="s">
        <v>200</v>
      </c>
      <c r="D151" s="73"/>
      <c r="E151" s="73"/>
      <c r="F151" s="14"/>
      <c r="G151" s="14"/>
      <c r="H151" s="73"/>
      <c r="I151" s="73"/>
      <c r="J151" s="14"/>
      <c r="K151" s="14"/>
      <c r="L151" s="73"/>
      <c r="M151" s="73"/>
      <c r="N151" s="14"/>
      <c r="O151" s="14"/>
      <c r="P151" s="73"/>
      <c r="Q151" s="73"/>
      <c r="R151" s="14"/>
      <c r="S151" s="14" t="s">
        <v>200</v>
      </c>
      <c r="T151" s="73"/>
      <c r="U151" s="73"/>
      <c r="V151" s="14"/>
      <c r="W151" s="14"/>
      <c r="X151" s="73"/>
      <c r="Y151" s="73"/>
      <c r="Z151" s="14"/>
      <c r="AA151" s="36"/>
      <c r="AB151" s="36" t="s">
        <v>200</v>
      </c>
      <c r="AC151" s="37"/>
      <c r="AD151" s="37"/>
      <c r="AE151" s="36"/>
      <c r="AF151" s="36"/>
      <c r="AG151" s="37"/>
      <c r="AH151" s="37"/>
      <c r="AI151" s="36"/>
      <c r="AJ151" s="36"/>
      <c r="AK151" s="37"/>
      <c r="AL151" s="37"/>
      <c r="AM151" s="36"/>
      <c r="AN151" s="36"/>
      <c r="AO151" s="37"/>
      <c r="AP151" s="37"/>
      <c r="AQ151" s="36"/>
      <c r="AR151" s="36"/>
      <c r="AS151" s="37"/>
      <c r="AT151" s="37"/>
      <c r="AU151" s="36"/>
      <c r="AV151" s="36"/>
      <c r="AW151" s="37"/>
      <c r="AX151" s="37"/>
      <c r="AY151" s="36"/>
    </row>
    <row r="152" spans="1:51" ht="45.75" thickBot="1" x14ac:dyDescent="0.3">
      <c r="A152" s="52"/>
      <c r="B152" s="72" t="s">
        <v>963</v>
      </c>
      <c r="C152" s="75" t="s">
        <v>200</v>
      </c>
      <c r="D152" s="24" t="s">
        <v>224</v>
      </c>
      <c r="E152" s="30" t="s">
        <v>953</v>
      </c>
      <c r="F152" s="28" t="s">
        <v>226</v>
      </c>
      <c r="G152" s="75"/>
      <c r="H152" s="24" t="s">
        <v>224</v>
      </c>
      <c r="I152" s="30" t="s">
        <v>964</v>
      </c>
      <c r="J152" s="28" t="s">
        <v>226</v>
      </c>
      <c r="K152" s="75"/>
      <c r="L152" s="24" t="s">
        <v>224</v>
      </c>
      <c r="M152" s="30" t="s">
        <v>958</v>
      </c>
      <c r="N152" s="28" t="s">
        <v>226</v>
      </c>
      <c r="O152" s="75"/>
      <c r="P152" s="24" t="s">
        <v>224</v>
      </c>
      <c r="Q152" s="26">
        <v>6700</v>
      </c>
      <c r="R152" s="28" t="s">
        <v>200</v>
      </c>
      <c r="S152" s="75" t="s">
        <v>200</v>
      </c>
      <c r="T152" s="24" t="s">
        <v>224</v>
      </c>
      <c r="U152" s="26">
        <v>9600</v>
      </c>
      <c r="V152" s="28" t="s">
        <v>200</v>
      </c>
      <c r="W152" s="75"/>
      <c r="X152" s="24" t="s">
        <v>224</v>
      </c>
      <c r="Y152" s="30" t="s">
        <v>965</v>
      </c>
      <c r="Z152" s="28" t="s">
        <v>226</v>
      </c>
      <c r="AA152" s="38" t="s">
        <v>77</v>
      </c>
      <c r="AB152" s="17" t="s">
        <v>200</v>
      </c>
      <c r="AC152" s="13"/>
      <c r="AD152" s="19" t="s">
        <v>1093</v>
      </c>
      <c r="AE152" s="15" t="s">
        <v>226</v>
      </c>
      <c r="AF152" s="17"/>
      <c r="AG152" s="13"/>
      <c r="AH152" s="33">
        <v>6869</v>
      </c>
      <c r="AI152" s="15" t="s">
        <v>200</v>
      </c>
      <c r="AJ152" s="17"/>
      <c r="AK152" s="13"/>
      <c r="AL152" s="19" t="s">
        <v>1094</v>
      </c>
      <c r="AM152" s="15" t="s">
        <v>226</v>
      </c>
      <c r="AN152" s="17"/>
      <c r="AO152" s="13"/>
      <c r="AP152" s="33">
        <v>12129</v>
      </c>
      <c r="AQ152" s="15" t="s">
        <v>200</v>
      </c>
      <c r="AR152" s="17"/>
      <c r="AS152" s="15"/>
      <c r="AT152" s="35" t="s">
        <v>230</v>
      </c>
      <c r="AU152" s="15" t="s">
        <v>200</v>
      </c>
      <c r="AV152" s="17"/>
      <c r="AW152" s="13"/>
      <c r="AX152" s="33">
        <v>15415</v>
      </c>
      <c r="AY152" s="15" t="s">
        <v>200</v>
      </c>
    </row>
    <row r="153" spans="1:51" ht="15.75" thickTop="1" x14ac:dyDescent="0.25">
      <c r="A153" s="52"/>
      <c r="B153" s="14"/>
      <c r="C153" s="14" t="s">
        <v>200</v>
      </c>
      <c r="D153" s="73"/>
      <c r="E153" s="73"/>
      <c r="F153" s="14"/>
      <c r="G153" s="14"/>
      <c r="H153" s="73"/>
      <c r="I153" s="73"/>
      <c r="J153" s="14"/>
      <c r="K153" s="14"/>
      <c r="L153" s="73"/>
      <c r="M153" s="73"/>
      <c r="N153" s="14"/>
      <c r="O153" s="14"/>
      <c r="P153" s="73"/>
      <c r="Q153" s="73"/>
      <c r="R153" s="14"/>
      <c r="S153" s="14" t="s">
        <v>200</v>
      </c>
      <c r="T153" s="73"/>
      <c r="U153" s="73"/>
      <c r="V153" s="14"/>
      <c r="W153" s="14"/>
      <c r="X153" s="73"/>
      <c r="Y153" s="73"/>
      <c r="Z153" s="14"/>
      <c r="AA153" s="23" t="s">
        <v>938</v>
      </c>
      <c r="AB153" s="43" t="s">
        <v>200</v>
      </c>
      <c r="AC153" s="25"/>
      <c r="AD153" s="27">
        <v>52400</v>
      </c>
      <c r="AE153" s="29" t="s">
        <v>200</v>
      </c>
      <c r="AF153" s="43"/>
      <c r="AG153" s="25"/>
      <c r="AH153" s="31" t="s">
        <v>1095</v>
      </c>
      <c r="AI153" s="29" t="s">
        <v>226</v>
      </c>
      <c r="AJ153" s="43"/>
      <c r="AK153" s="25"/>
      <c r="AL153" s="27">
        <v>6630</v>
      </c>
      <c r="AM153" s="29" t="s">
        <v>200</v>
      </c>
      <c r="AN153" s="43"/>
      <c r="AO153" s="25"/>
      <c r="AP153" s="31" t="s">
        <v>1096</v>
      </c>
      <c r="AQ153" s="29" t="s">
        <v>226</v>
      </c>
      <c r="AR153" s="43"/>
      <c r="AS153" s="25"/>
      <c r="AT153" s="31" t="s">
        <v>1097</v>
      </c>
      <c r="AU153" s="29" t="s">
        <v>226</v>
      </c>
      <c r="AV153" s="43"/>
      <c r="AW153" s="25"/>
      <c r="AX153" s="27">
        <v>8287</v>
      </c>
      <c r="AY153" s="29" t="s">
        <v>200</v>
      </c>
    </row>
    <row r="154" spans="1:51" ht="15.75" thickBot="1" x14ac:dyDescent="0.3">
      <c r="A154" s="52"/>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16" t="s">
        <v>80</v>
      </c>
      <c r="AB154" s="17" t="s">
        <v>200</v>
      </c>
      <c r="AC154" s="15"/>
      <c r="AD154" s="35" t="s">
        <v>230</v>
      </c>
      <c r="AE154" s="15" t="s">
        <v>200</v>
      </c>
      <c r="AF154" s="17"/>
      <c r="AG154" s="13"/>
      <c r="AH154" s="33">
        <v>12045</v>
      </c>
      <c r="AI154" s="15" t="s">
        <v>200</v>
      </c>
      <c r="AJ154" s="17"/>
      <c r="AK154" s="13"/>
      <c r="AL154" s="33">
        <v>47293</v>
      </c>
      <c r="AM154" s="15" t="s">
        <v>200</v>
      </c>
      <c r="AN154" s="17"/>
      <c r="AO154" s="13"/>
      <c r="AP154" s="19">
        <v>633</v>
      </c>
      <c r="AQ154" s="15" t="s">
        <v>200</v>
      </c>
      <c r="AR154" s="17"/>
      <c r="AS154" s="13"/>
      <c r="AT154" s="19" t="s">
        <v>1098</v>
      </c>
      <c r="AU154" s="15" t="s">
        <v>226</v>
      </c>
      <c r="AV154" s="17"/>
      <c r="AW154" s="13"/>
      <c r="AX154" s="33">
        <v>58079</v>
      </c>
      <c r="AY154" s="15" t="s">
        <v>200</v>
      </c>
    </row>
    <row r="155" spans="1:51" x14ac:dyDescent="0.25">
      <c r="A155" s="52"/>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36"/>
      <c r="AB155" s="36" t="s">
        <v>200</v>
      </c>
      <c r="AC155" s="37"/>
      <c r="AD155" s="37"/>
      <c r="AE155" s="36"/>
      <c r="AF155" s="36"/>
      <c r="AG155" s="37"/>
      <c r="AH155" s="37"/>
      <c r="AI155" s="36"/>
      <c r="AJ155" s="36"/>
      <c r="AK155" s="37"/>
      <c r="AL155" s="37"/>
      <c r="AM155" s="36"/>
      <c r="AN155" s="36"/>
      <c r="AO155" s="37"/>
      <c r="AP155" s="37"/>
      <c r="AQ155" s="36"/>
      <c r="AR155" s="36"/>
      <c r="AS155" s="37"/>
      <c r="AT155" s="37"/>
      <c r="AU155" s="36"/>
      <c r="AV155" s="36"/>
      <c r="AW155" s="37"/>
      <c r="AX155" s="37"/>
      <c r="AY155" s="36"/>
    </row>
    <row r="156" spans="1:51" ht="25.5" x14ac:dyDescent="0.25">
      <c r="A156" s="52"/>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44" t="s">
        <v>944</v>
      </c>
      <c r="AB156" s="43" t="s">
        <v>200</v>
      </c>
      <c r="AC156" s="25"/>
      <c r="AD156" s="31" t="s">
        <v>1099</v>
      </c>
      <c r="AE156" s="29" t="s">
        <v>226</v>
      </c>
      <c r="AF156" s="43"/>
      <c r="AG156" s="25"/>
      <c r="AH156" s="31" t="s">
        <v>1100</v>
      </c>
      <c r="AI156" s="29" t="s">
        <v>226</v>
      </c>
      <c r="AJ156" s="43"/>
      <c r="AK156" s="25"/>
      <c r="AL156" s="31" t="s">
        <v>1101</v>
      </c>
      <c r="AM156" s="29" t="s">
        <v>226</v>
      </c>
      <c r="AN156" s="43"/>
      <c r="AO156" s="25"/>
      <c r="AP156" s="27">
        <v>11597</v>
      </c>
      <c r="AQ156" s="29" t="s">
        <v>200</v>
      </c>
      <c r="AR156" s="43"/>
      <c r="AS156" s="25"/>
      <c r="AT156" s="27">
        <v>50469</v>
      </c>
      <c r="AU156" s="29" t="s">
        <v>200</v>
      </c>
      <c r="AV156" s="43"/>
      <c r="AW156" s="25"/>
      <c r="AX156" s="31" t="s">
        <v>877</v>
      </c>
      <c r="AY156" s="29" t="s">
        <v>226</v>
      </c>
    </row>
    <row r="157" spans="1:51" ht="15.75" thickBot="1" x14ac:dyDescent="0.3">
      <c r="A157" s="52"/>
      <c r="B157" s="56" t="s">
        <v>931</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16" t="s">
        <v>1085</v>
      </c>
      <c r="AB157" s="17" t="s">
        <v>200</v>
      </c>
      <c r="AC157" s="13"/>
      <c r="AD157" s="19">
        <v>5</v>
      </c>
      <c r="AE157" s="15" t="s">
        <v>200</v>
      </c>
      <c r="AF157" s="17"/>
      <c r="AG157" s="15"/>
      <c r="AH157" s="35" t="s">
        <v>230</v>
      </c>
      <c r="AI157" s="15" t="s">
        <v>200</v>
      </c>
      <c r="AJ157" s="17"/>
      <c r="AK157" s="13"/>
      <c r="AL157" s="19" t="s">
        <v>1102</v>
      </c>
      <c r="AM157" s="15" t="s">
        <v>226</v>
      </c>
      <c r="AN157" s="17"/>
      <c r="AO157" s="15"/>
      <c r="AP157" s="35" t="s">
        <v>230</v>
      </c>
      <c r="AQ157" s="15" t="s">
        <v>200</v>
      </c>
      <c r="AR157" s="17"/>
      <c r="AS157" s="15"/>
      <c r="AT157" s="35" t="s">
        <v>230</v>
      </c>
      <c r="AU157" s="15" t="s">
        <v>200</v>
      </c>
      <c r="AV157" s="17"/>
      <c r="AW157" s="13"/>
      <c r="AX157" s="19" t="s">
        <v>507</v>
      </c>
      <c r="AY157" s="15" t="s">
        <v>226</v>
      </c>
    </row>
    <row r="158" spans="1:51" x14ac:dyDescent="0.25">
      <c r="A158" s="52"/>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36"/>
      <c r="AB158" s="36" t="s">
        <v>200</v>
      </c>
      <c r="AC158" s="37"/>
      <c r="AD158" s="37"/>
      <c r="AE158" s="36"/>
      <c r="AF158" s="36"/>
      <c r="AG158" s="37"/>
      <c r="AH158" s="37"/>
      <c r="AI158" s="36"/>
      <c r="AJ158" s="36"/>
      <c r="AK158" s="37"/>
      <c r="AL158" s="37"/>
      <c r="AM158" s="36"/>
      <c r="AN158" s="36"/>
      <c r="AO158" s="37"/>
      <c r="AP158" s="37"/>
      <c r="AQ158" s="36"/>
      <c r="AR158" s="36"/>
      <c r="AS158" s="37"/>
      <c r="AT158" s="37"/>
      <c r="AU158" s="36"/>
      <c r="AV158" s="36"/>
      <c r="AW158" s="37"/>
      <c r="AX158" s="37"/>
      <c r="AY158" s="36"/>
    </row>
    <row r="159" spans="1:51" ht="25.5" x14ac:dyDescent="0.25">
      <c r="A159" s="52"/>
      <c r="B159" s="56" t="s">
        <v>966</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44" t="s">
        <v>952</v>
      </c>
      <c r="AB159" s="43" t="s">
        <v>200</v>
      </c>
      <c r="AC159" s="25"/>
      <c r="AD159" s="31" t="s">
        <v>1103</v>
      </c>
      <c r="AE159" s="29" t="s">
        <v>226</v>
      </c>
      <c r="AF159" s="43"/>
      <c r="AG159" s="25"/>
      <c r="AH159" s="31" t="s">
        <v>1100</v>
      </c>
      <c r="AI159" s="29" t="s">
        <v>226</v>
      </c>
      <c r="AJ159" s="43"/>
      <c r="AK159" s="25"/>
      <c r="AL159" s="31" t="s">
        <v>1104</v>
      </c>
      <c r="AM159" s="29" t="s">
        <v>226</v>
      </c>
      <c r="AN159" s="43"/>
      <c r="AO159" s="25"/>
      <c r="AP159" s="27">
        <v>11597</v>
      </c>
      <c r="AQ159" s="29" t="s">
        <v>200</v>
      </c>
      <c r="AR159" s="43"/>
      <c r="AS159" s="25"/>
      <c r="AT159" s="27">
        <v>50469</v>
      </c>
      <c r="AU159" s="29" t="s">
        <v>200</v>
      </c>
      <c r="AV159" s="43"/>
      <c r="AW159" s="25"/>
      <c r="AX159" s="31" t="s">
        <v>1105</v>
      </c>
      <c r="AY159" s="29" t="s">
        <v>226</v>
      </c>
    </row>
    <row r="160" spans="1:51" ht="15.75" thickBot="1" x14ac:dyDescent="0.3">
      <c r="A160" s="52"/>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16" t="s">
        <v>981</v>
      </c>
      <c r="AB160" s="17" t="s">
        <v>200</v>
      </c>
      <c r="AC160" s="15"/>
      <c r="AD160" s="35" t="s">
        <v>230</v>
      </c>
      <c r="AE160" s="15" t="s">
        <v>200</v>
      </c>
      <c r="AF160" s="17"/>
      <c r="AG160" s="15"/>
      <c r="AH160" s="35" t="s">
        <v>230</v>
      </c>
      <c r="AI160" s="15" t="s">
        <v>200</v>
      </c>
      <c r="AJ160" s="17"/>
      <c r="AK160" s="13"/>
      <c r="AL160" s="33">
        <v>3546</v>
      </c>
      <c r="AM160" s="15" t="s">
        <v>200</v>
      </c>
      <c r="AN160" s="17"/>
      <c r="AO160" s="15"/>
      <c r="AP160" s="35" t="s">
        <v>230</v>
      </c>
      <c r="AQ160" s="15" t="s">
        <v>200</v>
      </c>
      <c r="AR160" s="17"/>
      <c r="AS160" s="15"/>
      <c r="AT160" s="35" t="s">
        <v>230</v>
      </c>
      <c r="AU160" s="15" t="s">
        <v>200</v>
      </c>
      <c r="AV160" s="17"/>
      <c r="AW160" s="13"/>
      <c r="AX160" s="33">
        <v>3546</v>
      </c>
      <c r="AY160" s="15" t="s">
        <v>200</v>
      </c>
    </row>
    <row r="161" spans="1:51" ht="15.75" x14ac:dyDescent="0.25">
      <c r="A161" s="52"/>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36"/>
      <c r="AB161" s="36" t="s">
        <v>200</v>
      </c>
      <c r="AC161" s="37"/>
      <c r="AD161" s="37"/>
      <c r="AE161" s="36"/>
      <c r="AF161" s="36"/>
      <c r="AG161" s="37"/>
      <c r="AH161" s="37"/>
      <c r="AI161" s="36"/>
      <c r="AJ161" s="36"/>
      <c r="AK161" s="37"/>
      <c r="AL161" s="37"/>
      <c r="AM161" s="36"/>
      <c r="AN161" s="36"/>
      <c r="AO161" s="37"/>
      <c r="AP161" s="37"/>
      <c r="AQ161" s="36"/>
      <c r="AR161" s="36"/>
      <c r="AS161" s="37"/>
      <c r="AT161" s="37"/>
      <c r="AU161" s="36"/>
      <c r="AV161" s="36"/>
      <c r="AW161" s="37"/>
      <c r="AX161" s="37"/>
      <c r="AY161" s="36"/>
    </row>
    <row r="162" spans="1:51" x14ac:dyDescent="0.25">
      <c r="A162" s="52"/>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4" t="s">
        <v>85</v>
      </c>
      <c r="AB162" s="43" t="s">
        <v>200</v>
      </c>
      <c r="AC162" s="25"/>
      <c r="AD162" s="31" t="s">
        <v>1103</v>
      </c>
      <c r="AE162" s="29" t="s">
        <v>226</v>
      </c>
      <c r="AF162" s="43"/>
      <c r="AG162" s="25"/>
      <c r="AH162" s="31" t="s">
        <v>1100</v>
      </c>
      <c r="AI162" s="29" t="s">
        <v>226</v>
      </c>
      <c r="AJ162" s="43"/>
      <c r="AK162" s="25"/>
      <c r="AL162" s="31" t="s">
        <v>1106</v>
      </c>
      <c r="AM162" s="29" t="s">
        <v>226</v>
      </c>
      <c r="AN162" s="43"/>
      <c r="AO162" s="25"/>
      <c r="AP162" s="27">
        <v>11597</v>
      </c>
      <c r="AQ162" s="29" t="s">
        <v>200</v>
      </c>
      <c r="AR162" s="43"/>
      <c r="AS162" s="25"/>
      <c r="AT162" s="27">
        <v>50469</v>
      </c>
      <c r="AU162" s="29" t="s">
        <v>200</v>
      </c>
      <c r="AV162" s="43"/>
      <c r="AW162" s="25"/>
      <c r="AX162" s="31" t="s">
        <v>1107</v>
      </c>
      <c r="AY162" s="29" t="s">
        <v>226</v>
      </c>
    </row>
    <row r="163" spans="1:51" ht="26.25" thickBot="1" x14ac:dyDescent="0.3">
      <c r="A163" s="52"/>
      <c r="B163" s="53"/>
      <c r="C163" s="53" t="s">
        <v>200</v>
      </c>
      <c r="D163" s="77" t="s">
        <v>890</v>
      </c>
      <c r="E163" s="77"/>
      <c r="F163" s="53"/>
      <c r="G163" s="53"/>
      <c r="H163" s="77" t="s">
        <v>891</v>
      </c>
      <c r="I163" s="77"/>
      <c r="J163" s="53"/>
      <c r="K163" s="53"/>
      <c r="L163" s="77" t="s">
        <v>893</v>
      </c>
      <c r="M163" s="77"/>
      <c r="N163" s="53"/>
      <c r="O163" s="53"/>
      <c r="P163" s="77" t="s">
        <v>896</v>
      </c>
      <c r="Q163" s="77"/>
      <c r="R163" s="53"/>
      <c r="S163" s="53" t="s">
        <v>200</v>
      </c>
      <c r="T163" s="77" t="s">
        <v>897</v>
      </c>
      <c r="U163" s="77"/>
      <c r="V163" s="53"/>
      <c r="W163" s="53"/>
      <c r="X163" s="77" t="s">
        <v>899</v>
      </c>
      <c r="Y163" s="77"/>
      <c r="Z163" s="53"/>
      <c r="AA163" s="16" t="s">
        <v>1089</v>
      </c>
      <c r="AB163" s="17" t="s">
        <v>200</v>
      </c>
      <c r="AC163" s="15"/>
      <c r="AD163" s="35" t="s">
        <v>230</v>
      </c>
      <c r="AE163" s="15" t="s">
        <v>200</v>
      </c>
      <c r="AF163" s="17"/>
      <c r="AG163" s="15"/>
      <c r="AH163" s="35" t="s">
        <v>230</v>
      </c>
      <c r="AI163" s="15" t="s">
        <v>200</v>
      </c>
      <c r="AJ163" s="17"/>
      <c r="AK163" s="15"/>
      <c r="AL163" s="35" t="s">
        <v>230</v>
      </c>
      <c r="AM163" s="15" t="s">
        <v>200</v>
      </c>
      <c r="AN163" s="17"/>
      <c r="AO163" s="15"/>
      <c r="AP163" s="35" t="s">
        <v>230</v>
      </c>
      <c r="AQ163" s="15" t="s">
        <v>200</v>
      </c>
      <c r="AR163" s="17"/>
      <c r="AS163" s="13"/>
      <c r="AT163" s="33">
        <v>1919</v>
      </c>
      <c r="AU163" s="15" t="s">
        <v>200</v>
      </c>
      <c r="AV163" s="17"/>
      <c r="AW163" s="13"/>
      <c r="AX163" s="33">
        <v>1919</v>
      </c>
      <c r="AY163" s="15" t="s">
        <v>200</v>
      </c>
    </row>
    <row r="164" spans="1:51" ht="15" customHeight="1" x14ac:dyDescent="0.25">
      <c r="A164" s="52"/>
      <c r="B164" s="53"/>
      <c r="C164" s="53"/>
      <c r="D164" s="77"/>
      <c r="E164" s="77"/>
      <c r="F164" s="53"/>
      <c r="G164" s="53"/>
      <c r="H164" s="77" t="s">
        <v>892</v>
      </c>
      <c r="I164" s="77"/>
      <c r="J164" s="53"/>
      <c r="K164" s="53"/>
      <c r="L164" s="77" t="s">
        <v>894</v>
      </c>
      <c r="M164" s="77"/>
      <c r="N164" s="53"/>
      <c r="O164" s="53"/>
      <c r="P164" s="77" t="s">
        <v>895</v>
      </c>
      <c r="Q164" s="77"/>
      <c r="R164" s="53"/>
      <c r="S164" s="53"/>
      <c r="T164" s="77" t="s">
        <v>898</v>
      </c>
      <c r="U164" s="77"/>
      <c r="V164" s="53"/>
      <c r="W164" s="53"/>
      <c r="X164" s="77" t="s">
        <v>900</v>
      </c>
      <c r="Y164" s="77"/>
      <c r="Z164" s="53"/>
      <c r="AA164" s="36"/>
      <c r="AB164" s="36" t="s">
        <v>200</v>
      </c>
      <c r="AC164" s="37"/>
      <c r="AD164" s="37"/>
      <c r="AE164" s="36"/>
      <c r="AF164" s="36"/>
      <c r="AG164" s="37"/>
      <c r="AH164" s="37"/>
      <c r="AI164" s="36"/>
      <c r="AJ164" s="36"/>
      <c r="AK164" s="37"/>
      <c r="AL164" s="37"/>
      <c r="AM164" s="36"/>
      <c r="AN164" s="36"/>
      <c r="AO164" s="37"/>
      <c r="AP164" s="37"/>
      <c r="AQ164" s="36"/>
      <c r="AR164" s="36"/>
      <c r="AS164" s="37"/>
      <c r="AT164" s="37"/>
      <c r="AU164" s="36"/>
      <c r="AV164" s="36"/>
      <c r="AW164" s="37"/>
      <c r="AX164" s="37"/>
      <c r="AY164" s="36"/>
    </row>
    <row r="165" spans="1:51" ht="26.25" thickBot="1" x14ac:dyDescent="0.3">
      <c r="A165" s="52"/>
      <c r="B165" s="53"/>
      <c r="C165" s="53"/>
      <c r="D165" s="78"/>
      <c r="E165" s="78"/>
      <c r="F165" s="53"/>
      <c r="G165" s="53"/>
      <c r="H165" s="78"/>
      <c r="I165" s="78"/>
      <c r="J165" s="53"/>
      <c r="K165" s="53"/>
      <c r="L165" s="78" t="s">
        <v>895</v>
      </c>
      <c r="M165" s="78"/>
      <c r="N165" s="53"/>
      <c r="O165" s="53"/>
      <c r="P165" s="78"/>
      <c r="Q165" s="78"/>
      <c r="R165" s="53"/>
      <c r="S165" s="53"/>
      <c r="T165" s="78"/>
      <c r="U165" s="78"/>
      <c r="V165" s="53"/>
      <c r="W165" s="53"/>
      <c r="X165" s="78"/>
      <c r="Y165" s="78"/>
      <c r="Z165" s="53"/>
      <c r="AA165" s="44" t="s">
        <v>962</v>
      </c>
      <c r="AB165" s="43" t="s">
        <v>200</v>
      </c>
      <c r="AC165" s="25" t="s">
        <v>224</v>
      </c>
      <c r="AD165" s="31" t="s">
        <v>1103</v>
      </c>
      <c r="AE165" s="29" t="s">
        <v>226</v>
      </c>
      <c r="AF165" s="43"/>
      <c r="AG165" s="25" t="s">
        <v>224</v>
      </c>
      <c r="AH165" s="31" t="s">
        <v>1100</v>
      </c>
      <c r="AI165" s="29" t="s">
        <v>226</v>
      </c>
      <c r="AJ165" s="43"/>
      <c r="AK165" s="25" t="s">
        <v>224</v>
      </c>
      <c r="AL165" s="31" t="s">
        <v>1106</v>
      </c>
      <c r="AM165" s="29" t="s">
        <v>226</v>
      </c>
      <c r="AN165" s="43"/>
      <c r="AO165" s="25" t="s">
        <v>224</v>
      </c>
      <c r="AP165" s="27">
        <v>11597</v>
      </c>
      <c r="AQ165" s="29" t="s">
        <v>200</v>
      </c>
      <c r="AR165" s="43"/>
      <c r="AS165" s="25" t="s">
        <v>224</v>
      </c>
      <c r="AT165" s="27">
        <v>48550</v>
      </c>
      <c r="AU165" s="29" t="s">
        <v>200</v>
      </c>
      <c r="AV165" s="43"/>
      <c r="AW165" s="25" t="s">
        <v>224</v>
      </c>
      <c r="AX165" s="31" t="s">
        <v>1108</v>
      </c>
      <c r="AY165" s="29" t="s">
        <v>226</v>
      </c>
    </row>
    <row r="166" spans="1:51" ht="16.5" thickTop="1" thickBot="1" x14ac:dyDescent="0.3">
      <c r="A166" s="52"/>
      <c r="B166" s="72" t="s">
        <v>347</v>
      </c>
      <c r="C166" s="24" t="s">
        <v>200</v>
      </c>
      <c r="D166" s="28" t="s">
        <v>224</v>
      </c>
      <c r="E166" s="70" t="s">
        <v>230</v>
      </c>
      <c r="F166" s="28" t="s">
        <v>200</v>
      </c>
      <c r="G166" s="24"/>
      <c r="H166" s="24" t="s">
        <v>224</v>
      </c>
      <c r="I166" s="26">
        <v>32799</v>
      </c>
      <c r="J166" s="28" t="s">
        <v>200</v>
      </c>
      <c r="K166" s="24"/>
      <c r="L166" s="24" t="s">
        <v>224</v>
      </c>
      <c r="M166" s="26">
        <v>314895</v>
      </c>
      <c r="N166" s="28" t="s">
        <v>200</v>
      </c>
      <c r="O166" s="24"/>
      <c r="P166" s="24" t="s">
        <v>224</v>
      </c>
      <c r="Q166" s="26">
        <v>20486</v>
      </c>
      <c r="R166" s="28" t="s">
        <v>200</v>
      </c>
      <c r="S166" s="24" t="s">
        <v>200</v>
      </c>
      <c r="T166" s="24" t="s">
        <v>224</v>
      </c>
      <c r="U166" s="30" t="s">
        <v>967</v>
      </c>
      <c r="V166" s="28" t="s">
        <v>226</v>
      </c>
      <c r="W166" s="24"/>
      <c r="X166" s="24" t="s">
        <v>224</v>
      </c>
      <c r="Y166" s="26">
        <v>361671</v>
      </c>
      <c r="Z166" s="28" t="s">
        <v>200</v>
      </c>
      <c r="AA166" s="36"/>
      <c r="AB166" s="36" t="s">
        <v>200</v>
      </c>
      <c r="AC166" s="39"/>
      <c r="AD166" s="39"/>
      <c r="AE166" s="36"/>
      <c r="AF166" s="36"/>
      <c r="AG166" s="39"/>
      <c r="AH166" s="39"/>
      <c r="AI166" s="36"/>
      <c r="AJ166" s="36"/>
      <c r="AK166" s="39"/>
      <c r="AL166" s="39"/>
      <c r="AM166" s="36"/>
      <c r="AN166" s="36"/>
      <c r="AO166" s="39"/>
      <c r="AP166" s="39"/>
      <c r="AQ166" s="36"/>
      <c r="AR166" s="36"/>
      <c r="AS166" s="39"/>
      <c r="AT166" s="39"/>
      <c r="AU166" s="36"/>
      <c r="AV166" s="36"/>
      <c r="AW166" s="39"/>
      <c r="AX166" s="39"/>
      <c r="AY166" s="36"/>
    </row>
    <row r="167" spans="1:51" ht="39" thickBot="1" x14ac:dyDescent="0.3">
      <c r="A167" s="52"/>
      <c r="B167" s="14"/>
      <c r="C167" s="14" t="s">
        <v>200</v>
      </c>
      <c r="D167" s="76"/>
      <c r="E167" s="76"/>
      <c r="F167" s="14"/>
      <c r="G167" s="14"/>
      <c r="H167" s="76"/>
      <c r="I167" s="76"/>
      <c r="J167" s="14"/>
      <c r="K167" s="14"/>
      <c r="L167" s="76"/>
      <c r="M167" s="76"/>
      <c r="N167" s="14"/>
      <c r="O167" s="14"/>
      <c r="P167" s="76"/>
      <c r="Q167" s="76"/>
      <c r="R167" s="14"/>
      <c r="S167" s="14" t="s">
        <v>200</v>
      </c>
      <c r="T167" s="76"/>
      <c r="U167" s="76"/>
      <c r="V167" s="14"/>
      <c r="W167" s="14"/>
      <c r="X167" s="76"/>
      <c r="Y167" s="76"/>
      <c r="Z167" s="14"/>
      <c r="AA167" s="38" t="s">
        <v>963</v>
      </c>
      <c r="AB167" s="17" t="s">
        <v>200</v>
      </c>
      <c r="AC167" s="13" t="s">
        <v>224</v>
      </c>
      <c r="AD167" s="19" t="s">
        <v>1103</v>
      </c>
      <c r="AE167" s="15" t="s">
        <v>226</v>
      </c>
      <c r="AF167" s="17"/>
      <c r="AG167" s="13" t="s">
        <v>224</v>
      </c>
      <c r="AH167" s="19" t="s">
        <v>1109</v>
      </c>
      <c r="AI167" s="15" t="s">
        <v>226</v>
      </c>
      <c r="AJ167" s="17"/>
      <c r="AK167" s="13" t="s">
        <v>224</v>
      </c>
      <c r="AL167" s="19" t="s">
        <v>1106</v>
      </c>
      <c r="AM167" s="15" t="s">
        <v>226</v>
      </c>
      <c r="AN167" s="17"/>
      <c r="AO167" s="13" t="s">
        <v>224</v>
      </c>
      <c r="AP167" s="33">
        <v>11597</v>
      </c>
      <c r="AQ167" s="15" t="s">
        <v>200</v>
      </c>
      <c r="AR167" s="17"/>
      <c r="AS167" s="13" t="s">
        <v>224</v>
      </c>
      <c r="AT167" s="33">
        <v>49645</v>
      </c>
      <c r="AU167" s="15" t="s">
        <v>200</v>
      </c>
      <c r="AV167" s="17"/>
      <c r="AW167" s="13" t="s">
        <v>224</v>
      </c>
      <c r="AX167" s="19" t="s">
        <v>1110</v>
      </c>
      <c r="AY167" s="15" t="s">
        <v>226</v>
      </c>
    </row>
    <row r="168" spans="1:51" ht="15.75" thickTop="1" x14ac:dyDescent="0.25">
      <c r="A168" s="52"/>
      <c r="B168" s="14"/>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36"/>
      <c r="AB168" s="36" t="s">
        <v>200</v>
      </c>
      <c r="AC168" s="39"/>
      <c r="AD168" s="39"/>
      <c r="AE168" s="36"/>
      <c r="AF168" s="36"/>
      <c r="AG168" s="39"/>
      <c r="AH168" s="39"/>
      <c r="AI168" s="36"/>
      <c r="AJ168" s="36"/>
      <c r="AK168" s="39"/>
      <c r="AL168" s="39"/>
      <c r="AM168" s="36"/>
      <c r="AN168" s="36"/>
      <c r="AO168" s="39"/>
      <c r="AP168" s="39"/>
      <c r="AQ168" s="36"/>
      <c r="AR168" s="36"/>
      <c r="AS168" s="39"/>
      <c r="AT168" s="39"/>
      <c r="AU168" s="36"/>
      <c r="AV168" s="36"/>
      <c r="AW168" s="39"/>
      <c r="AX168" s="39"/>
      <c r="AY168" s="36"/>
    </row>
    <row r="169" spans="1:51" ht="30" x14ac:dyDescent="0.25">
      <c r="A169" s="52"/>
      <c r="B169" s="2" t="s">
        <v>934</v>
      </c>
      <c r="C169" s="74" t="s">
        <v>200</v>
      </c>
      <c r="E169" s="34" t="s">
        <v>230</v>
      </c>
      <c r="F169" t="s">
        <v>200</v>
      </c>
      <c r="G169" s="74"/>
      <c r="H169" s="4"/>
      <c r="I169" s="32">
        <v>27833</v>
      </c>
      <c r="J169" t="s">
        <v>200</v>
      </c>
      <c r="K169" s="74"/>
      <c r="L169" s="4"/>
      <c r="M169" s="32">
        <v>243357</v>
      </c>
      <c r="N169" t="s">
        <v>200</v>
      </c>
      <c r="O169" s="74"/>
      <c r="P169" s="4"/>
      <c r="Q169" s="32">
        <v>13235</v>
      </c>
      <c r="R169" t="s">
        <v>200</v>
      </c>
      <c r="S169" s="74" t="s">
        <v>200</v>
      </c>
      <c r="T169" s="4"/>
      <c r="U169" s="18" t="s">
        <v>967</v>
      </c>
      <c r="V169" t="s">
        <v>226</v>
      </c>
      <c r="W169" s="74"/>
      <c r="X169" s="4"/>
      <c r="Y169" s="32">
        <v>277916</v>
      </c>
      <c r="Z169" t="s">
        <v>200</v>
      </c>
      <c r="AA169" s="59"/>
      <c r="AB169" s="59"/>
      <c r="AC169" s="59"/>
      <c r="AD169" s="59"/>
      <c r="AE169" s="59"/>
      <c r="AF169" s="59"/>
      <c r="AG169" s="59"/>
      <c r="AH169" s="59"/>
      <c r="AI169" s="59"/>
      <c r="AJ169" s="59"/>
      <c r="AK169" s="59"/>
      <c r="AL169" s="59"/>
      <c r="AM169" s="59"/>
      <c r="AN169" s="59"/>
      <c r="AO169" s="59"/>
      <c r="AP169" s="59"/>
      <c r="AQ169" s="59"/>
      <c r="AR169" s="59"/>
      <c r="AS169" s="59"/>
      <c r="AT169" s="59"/>
      <c r="AU169" s="59"/>
      <c r="AV169" s="59"/>
      <c r="AW169" s="59"/>
      <c r="AX169" s="59"/>
      <c r="AY169" s="59"/>
    </row>
    <row r="170" spans="1:51" ht="15.75" x14ac:dyDescent="0.25">
      <c r="A170" s="52"/>
      <c r="B170" s="72" t="s">
        <v>73</v>
      </c>
      <c r="C170" s="75" t="s">
        <v>200</v>
      </c>
      <c r="D170" s="24"/>
      <c r="E170" s="26">
        <v>2896</v>
      </c>
      <c r="F170" s="28" t="s">
        <v>200</v>
      </c>
      <c r="G170" s="75"/>
      <c r="H170" s="24"/>
      <c r="I170" s="26">
        <v>5083</v>
      </c>
      <c r="J170" s="28" t="s">
        <v>200</v>
      </c>
      <c r="K170" s="75"/>
      <c r="L170" s="24"/>
      <c r="M170" s="26">
        <v>67296</v>
      </c>
      <c r="N170" s="28" t="s">
        <v>200</v>
      </c>
      <c r="O170" s="75"/>
      <c r="P170" s="24"/>
      <c r="Q170" s="30">
        <v>584</v>
      </c>
      <c r="R170" s="28" t="s">
        <v>200</v>
      </c>
      <c r="S170" s="75" t="s">
        <v>200</v>
      </c>
      <c r="T170" s="28"/>
      <c r="U170" s="70" t="s">
        <v>230</v>
      </c>
      <c r="V170" s="28" t="s">
        <v>200</v>
      </c>
      <c r="W170" s="75"/>
      <c r="X170" s="24"/>
      <c r="Y170" s="26">
        <v>75859</v>
      </c>
      <c r="Z170" s="28" t="s">
        <v>200</v>
      </c>
      <c r="AA170" s="57" t="s">
        <v>1071</v>
      </c>
      <c r="AB170" s="57"/>
      <c r="AC170" s="57"/>
      <c r="AD170" s="57"/>
      <c r="AE170" s="57"/>
      <c r="AF170" s="57"/>
      <c r="AG170" s="57"/>
      <c r="AH170" s="57"/>
      <c r="AI170" s="57"/>
      <c r="AJ170" s="57"/>
      <c r="AK170" s="57"/>
      <c r="AL170" s="57"/>
      <c r="AM170" s="57"/>
      <c r="AN170" s="57"/>
      <c r="AO170" s="57"/>
      <c r="AP170" s="57"/>
      <c r="AQ170" s="57"/>
      <c r="AR170" s="57"/>
      <c r="AS170" s="57"/>
      <c r="AT170" s="57"/>
      <c r="AU170" s="57"/>
      <c r="AV170" s="57"/>
      <c r="AW170" s="57"/>
      <c r="AX170" s="57"/>
      <c r="AY170" s="57"/>
    </row>
    <row r="171" spans="1:51" ht="30.75" thickBot="1" x14ac:dyDescent="0.3">
      <c r="A171" s="52"/>
      <c r="B171" s="2" t="s">
        <v>75</v>
      </c>
      <c r="C171" s="74" t="s">
        <v>200</v>
      </c>
      <c r="D171" s="4"/>
      <c r="E171" s="18">
        <v>44</v>
      </c>
      <c r="F171" t="s">
        <v>200</v>
      </c>
      <c r="G171" s="74"/>
      <c r="H171" s="4"/>
      <c r="I171" s="32">
        <v>5532</v>
      </c>
      <c r="J171" t="s">
        <v>200</v>
      </c>
      <c r="K171" s="74"/>
      <c r="L171" s="4"/>
      <c r="M171" s="32">
        <v>29938</v>
      </c>
      <c r="N171" t="s">
        <v>200</v>
      </c>
      <c r="O171" s="74"/>
      <c r="P171" s="4"/>
      <c r="Q171" s="18">
        <v>512</v>
      </c>
      <c r="R171" t="s">
        <v>200</v>
      </c>
      <c r="S171" s="74" t="s">
        <v>200</v>
      </c>
      <c r="U171" s="34" t="s">
        <v>230</v>
      </c>
      <c r="V171" t="s">
        <v>200</v>
      </c>
      <c r="W171" s="74"/>
      <c r="X171" s="4"/>
      <c r="Y171" s="32">
        <v>36026</v>
      </c>
      <c r="Z171" t="s">
        <v>200</v>
      </c>
      <c r="AA171" s="57" t="s">
        <v>1111</v>
      </c>
      <c r="AB171" s="57"/>
      <c r="AC171" s="57"/>
      <c r="AD171" s="57"/>
      <c r="AE171" s="57"/>
      <c r="AF171" s="57"/>
      <c r="AG171" s="57"/>
      <c r="AH171" s="57"/>
      <c r="AI171" s="57"/>
      <c r="AJ171" s="57"/>
      <c r="AK171" s="57"/>
      <c r="AL171" s="57"/>
      <c r="AM171" s="57"/>
      <c r="AN171" s="57"/>
      <c r="AO171" s="57"/>
      <c r="AP171" s="57"/>
      <c r="AQ171" s="57"/>
      <c r="AR171" s="57"/>
      <c r="AS171" s="57"/>
      <c r="AT171" s="57"/>
      <c r="AU171" s="57"/>
      <c r="AV171" s="57"/>
      <c r="AW171" s="57"/>
      <c r="AX171" s="57"/>
      <c r="AY171" s="57"/>
    </row>
    <row r="172" spans="1:51" ht="15.75" x14ac:dyDescent="0.25">
      <c r="A172" s="52"/>
      <c r="B172" s="14"/>
      <c r="C172" s="14" t="s">
        <v>200</v>
      </c>
      <c r="D172" s="76"/>
      <c r="E172" s="76"/>
      <c r="F172" s="14"/>
      <c r="G172" s="14"/>
      <c r="H172" s="76"/>
      <c r="I172" s="76"/>
      <c r="J172" s="14"/>
      <c r="K172" s="14"/>
      <c r="L172" s="76"/>
      <c r="M172" s="76"/>
      <c r="N172" s="14"/>
      <c r="O172" s="14"/>
      <c r="P172" s="76"/>
      <c r="Q172" s="76"/>
      <c r="R172" s="14"/>
      <c r="S172" s="14" t="s">
        <v>200</v>
      </c>
      <c r="T172" s="76"/>
      <c r="U172" s="76"/>
      <c r="V172" s="14"/>
      <c r="W172" s="14"/>
      <c r="X172" s="76"/>
      <c r="Y172" s="76"/>
      <c r="Z172" s="14"/>
      <c r="AA172" s="60"/>
      <c r="AB172" s="60"/>
      <c r="AC172" s="60"/>
      <c r="AD172" s="60"/>
      <c r="AE172" s="60"/>
      <c r="AF172" s="60"/>
      <c r="AG172" s="60"/>
      <c r="AH172" s="60"/>
      <c r="AI172" s="60"/>
      <c r="AJ172" s="60"/>
      <c r="AK172" s="60"/>
      <c r="AL172" s="60"/>
      <c r="AM172" s="60"/>
      <c r="AN172" s="60"/>
      <c r="AO172" s="60"/>
      <c r="AP172" s="60"/>
      <c r="AQ172" s="60"/>
      <c r="AR172" s="60"/>
      <c r="AS172" s="60"/>
      <c r="AT172" s="60"/>
      <c r="AU172" s="60"/>
      <c r="AV172" s="60"/>
      <c r="AW172" s="60"/>
      <c r="AX172" s="60"/>
      <c r="AY172" s="60"/>
    </row>
    <row r="173" spans="1:51" x14ac:dyDescent="0.25">
      <c r="A173" s="52"/>
      <c r="B173" s="72" t="s">
        <v>77</v>
      </c>
      <c r="C173" s="75" t="s">
        <v>200</v>
      </c>
      <c r="D173" s="24"/>
      <c r="E173" s="30" t="s">
        <v>968</v>
      </c>
      <c r="F173" s="28" t="s">
        <v>226</v>
      </c>
      <c r="G173" s="75"/>
      <c r="H173" s="24"/>
      <c r="I173" s="30" t="s">
        <v>969</v>
      </c>
      <c r="J173" s="28" t="s">
        <v>226</v>
      </c>
      <c r="K173" s="75"/>
      <c r="L173" s="24"/>
      <c r="M173" s="30" t="s">
        <v>970</v>
      </c>
      <c r="N173" s="28" t="s">
        <v>226</v>
      </c>
      <c r="O173" s="75"/>
      <c r="P173" s="24"/>
      <c r="Q173" s="26">
        <v>6155</v>
      </c>
      <c r="R173" s="28" t="s">
        <v>200</v>
      </c>
      <c r="S173" s="75" t="s">
        <v>200</v>
      </c>
      <c r="T173" s="28"/>
      <c r="U173" s="70" t="s">
        <v>230</v>
      </c>
      <c r="V173" s="28" t="s">
        <v>200</v>
      </c>
      <c r="W173" s="75"/>
      <c r="X173" s="24"/>
      <c r="Y173" s="30" t="s">
        <v>971</v>
      </c>
      <c r="Z173" s="28" t="s">
        <v>226</v>
      </c>
      <c r="AA173" s="13"/>
      <c r="AB173" s="13"/>
      <c r="AC173" s="13"/>
      <c r="AD173" s="13"/>
      <c r="AE173" s="13"/>
      <c r="AF173" s="13"/>
      <c r="AG173" s="13"/>
      <c r="AH173" s="13"/>
      <c r="AI173" s="13"/>
      <c r="AJ173" s="13"/>
      <c r="AK173" s="13"/>
      <c r="AL173" s="13"/>
      <c r="AM173" s="13"/>
      <c r="AN173" s="13"/>
      <c r="AO173" s="13"/>
      <c r="AP173" s="13"/>
      <c r="AQ173" s="13"/>
      <c r="AR173" s="13"/>
      <c r="AS173" s="13"/>
      <c r="AT173" s="13"/>
      <c r="AU173" s="13"/>
      <c r="AV173" s="13"/>
      <c r="AW173" s="13"/>
      <c r="AX173" s="13"/>
      <c r="AY173" s="13"/>
    </row>
    <row r="174" spans="1:51" x14ac:dyDescent="0.25">
      <c r="A174" s="52"/>
      <c r="B174" s="2" t="s">
        <v>938</v>
      </c>
      <c r="C174" s="74" t="s">
        <v>200</v>
      </c>
      <c r="D174" s="4"/>
      <c r="E174" s="32">
        <v>51549</v>
      </c>
      <c r="F174" t="s">
        <v>200</v>
      </c>
      <c r="G174" s="74"/>
      <c r="H174" s="4"/>
      <c r="I174" s="18" t="s">
        <v>972</v>
      </c>
      <c r="J174" t="s">
        <v>226</v>
      </c>
      <c r="K174" s="74"/>
      <c r="L174" s="4"/>
      <c r="M174" s="32">
        <v>1529</v>
      </c>
      <c r="N174" t="s">
        <v>200</v>
      </c>
      <c r="O174" s="74"/>
      <c r="P174" s="4"/>
      <c r="Q174" s="18">
        <v>174</v>
      </c>
      <c r="R174" t="s">
        <v>200</v>
      </c>
      <c r="S174" s="74" t="s">
        <v>200</v>
      </c>
      <c r="T174" s="4"/>
      <c r="U174" s="18" t="s">
        <v>973</v>
      </c>
      <c r="V174" t="s">
        <v>226</v>
      </c>
      <c r="W174" s="74"/>
      <c r="X174" s="4"/>
      <c r="Y174" s="32">
        <v>3278</v>
      </c>
      <c r="Z174" t="s">
        <v>200</v>
      </c>
      <c r="AA174" s="41"/>
      <c r="AB174" s="41" t="s">
        <v>200</v>
      </c>
      <c r="AC174" s="40" t="s">
        <v>1055</v>
      </c>
      <c r="AD174" s="40"/>
      <c r="AE174" s="41"/>
      <c r="AF174" s="41"/>
      <c r="AG174" s="40" t="s">
        <v>896</v>
      </c>
      <c r="AH174" s="40"/>
      <c r="AI174" s="41"/>
      <c r="AJ174" s="41"/>
      <c r="AK174" s="40" t="s">
        <v>893</v>
      </c>
      <c r="AL174" s="40"/>
      <c r="AM174" s="41"/>
      <c r="AN174" s="41"/>
      <c r="AO174" s="40" t="s">
        <v>896</v>
      </c>
      <c r="AP174" s="40"/>
      <c r="AQ174" s="41"/>
      <c r="AR174" s="41" t="s">
        <v>200</v>
      </c>
      <c r="AS174" s="40" t="s">
        <v>1059</v>
      </c>
      <c r="AT174" s="40"/>
      <c r="AU174" s="41"/>
      <c r="AV174" s="41"/>
      <c r="AW174" s="40" t="s">
        <v>1060</v>
      </c>
      <c r="AX174" s="40"/>
      <c r="AY174" s="41"/>
    </row>
    <row r="175" spans="1:51" ht="15.75" thickBot="1" x14ac:dyDescent="0.3">
      <c r="A175" s="52"/>
      <c r="B175" s="72" t="s">
        <v>80</v>
      </c>
      <c r="C175" s="75" t="s">
        <v>200</v>
      </c>
      <c r="D175" s="28"/>
      <c r="E175" s="70" t="s">
        <v>230</v>
      </c>
      <c r="F175" s="28" t="s">
        <v>200</v>
      </c>
      <c r="G175" s="75"/>
      <c r="H175" s="24"/>
      <c r="I175" s="26">
        <v>5423</v>
      </c>
      <c r="J175" s="28" t="s">
        <v>200</v>
      </c>
      <c r="K175" s="75"/>
      <c r="L175" s="24"/>
      <c r="M175" s="26">
        <v>24095</v>
      </c>
      <c r="N175" s="28" t="s">
        <v>200</v>
      </c>
      <c r="O175" s="75"/>
      <c r="P175" s="24"/>
      <c r="Q175" s="30">
        <v>239</v>
      </c>
      <c r="R175" s="28" t="s">
        <v>200</v>
      </c>
      <c r="S175" s="75" t="s">
        <v>200</v>
      </c>
      <c r="T175" s="24"/>
      <c r="U175" s="30" t="s">
        <v>974</v>
      </c>
      <c r="V175" s="28" t="s">
        <v>226</v>
      </c>
      <c r="W175" s="75"/>
      <c r="X175" s="24"/>
      <c r="Y175" s="26">
        <v>27849</v>
      </c>
      <c r="Z175" s="28" t="s">
        <v>200</v>
      </c>
      <c r="AA175" s="41"/>
      <c r="AB175" s="41"/>
      <c r="AC175" s="40" t="s">
        <v>1073</v>
      </c>
      <c r="AD175" s="40"/>
      <c r="AE175" s="41"/>
      <c r="AF175" s="41"/>
      <c r="AG175" s="40" t="s">
        <v>893</v>
      </c>
      <c r="AH175" s="40"/>
      <c r="AI175" s="41"/>
      <c r="AJ175" s="41"/>
      <c r="AK175" s="40" t="s">
        <v>894</v>
      </c>
      <c r="AL175" s="40"/>
      <c r="AM175" s="41"/>
      <c r="AN175" s="41"/>
      <c r="AO175" s="40" t="s">
        <v>895</v>
      </c>
      <c r="AP175" s="40"/>
      <c r="AQ175" s="41"/>
      <c r="AR175" s="41"/>
      <c r="AS175" s="40"/>
      <c r="AT175" s="40"/>
      <c r="AU175" s="41"/>
      <c r="AV175" s="41"/>
      <c r="AW175" s="40"/>
      <c r="AX175" s="40"/>
      <c r="AY175" s="41"/>
    </row>
    <row r="176" spans="1:51" x14ac:dyDescent="0.25">
      <c r="A176" s="52"/>
      <c r="B176" s="14"/>
      <c r="C176" s="14" t="s">
        <v>200</v>
      </c>
      <c r="D176" s="76"/>
      <c r="E176" s="76"/>
      <c r="F176" s="14"/>
      <c r="G176" s="14"/>
      <c r="H176" s="76"/>
      <c r="I176" s="76"/>
      <c r="J176" s="14"/>
      <c r="K176" s="14"/>
      <c r="L176" s="76"/>
      <c r="M176" s="76"/>
      <c r="N176" s="14"/>
      <c r="O176" s="14"/>
      <c r="P176" s="76"/>
      <c r="Q176" s="76"/>
      <c r="R176" s="14"/>
      <c r="S176" s="14" t="s">
        <v>200</v>
      </c>
      <c r="T176" s="76"/>
      <c r="U176" s="76"/>
      <c r="V176" s="14"/>
      <c r="W176" s="14"/>
      <c r="X176" s="76"/>
      <c r="Y176" s="76"/>
      <c r="Z176" s="14"/>
      <c r="AA176" s="41"/>
      <c r="AB176" s="41"/>
      <c r="AC176" s="40" t="s">
        <v>1057</v>
      </c>
      <c r="AD176" s="40"/>
      <c r="AE176" s="41"/>
      <c r="AF176" s="41"/>
      <c r="AG176" s="40" t="s">
        <v>894</v>
      </c>
      <c r="AH176" s="40"/>
      <c r="AI176" s="41"/>
      <c r="AJ176" s="41"/>
      <c r="AK176" s="40" t="s">
        <v>895</v>
      </c>
      <c r="AL176" s="40"/>
      <c r="AM176" s="41"/>
      <c r="AN176" s="41"/>
      <c r="AO176" s="40"/>
      <c r="AP176" s="40"/>
      <c r="AQ176" s="41"/>
      <c r="AR176" s="41"/>
      <c r="AS176" s="40"/>
      <c r="AT176" s="40"/>
      <c r="AU176" s="41"/>
      <c r="AV176" s="41"/>
      <c r="AW176" s="40"/>
      <c r="AX176" s="40"/>
      <c r="AY176" s="41"/>
    </row>
    <row r="177" spans="1:51" ht="30.75" thickBot="1" x14ac:dyDescent="0.3">
      <c r="A177" s="52"/>
      <c r="B177" s="2" t="s">
        <v>944</v>
      </c>
      <c r="C177" s="74" t="s">
        <v>200</v>
      </c>
      <c r="D177" s="4"/>
      <c r="E177" s="18" t="s">
        <v>975</v>
      </c>
      <c r="F177" t="s">
        <v>226</v>
      </c>
      <c r="G177" s="74"/>
      <c r="H177" s="4"/>
      <c r="I177" s="18" t="s">
        <v>976</v>
      </c>
      <c r="J177" t="s">
        <v>226</v>
      </c>
      <c r="K177" s="74"/>
      <c r="L177" s="4"/>
      <c r="M177" s="18" t="s">
        <v>977</v>
      </c>
      <c r="N177" t="s">
        <v>226</v>
      </c>
      <c r="O177" s="74"/>
      <c r="P177" s="4"/>
      <c r="Q177" s="32">
        <v>5742</v>
      </c>
      <c r="R177" t="s">
        <v>200</v>
      </c>
      <c r="S177" s="74" t="s">
        <v>200</v>
      </c>
      <c r="T177" s="4"/>
      <c r="U177" s="32">
        <v>50587</v>
      </c>
      <c r="V177" t="s">
        <v>200</v>
      </c>
      <c r="W177" s="74"/>
      <c r="X177" s="4"/>
      <c r="Y177" s="18" t="s">
        <v>849</v>
      </c>
      <c r="Z177" t="s">
        <v>226</v>
      </c>
      <c r="AA177" s="41"/>
      <c r="AB177" s="41"/>
      <c r="AC177" s="42" t="s">
        <v>1058</v>
      </c>
      <c r="AD177" s="42"/>
      <c r="AE177" s="41"/>
      <c r="AF177" s="41"/>
      <c r="AG177" s="42" t="s">
        <v>892</v>
      </c>
      <c r="AH177" s="42"/>
      <c r="AI177" s="41"/>
      <c r="AJ177" s="41"/>
      <c r="AK177" s="42"/>
      <c r="AL177" s="42"/>
      <c r="AM177" s="41"/>
      <c r="AN177" s="41"/>
      <c r="AO177" s="42"/>
      <c r="AP177" s="42"/>
      <c r="AQ177" s="41"/>
      <c r="AR177" s="41"/>
      <c r="AS177" s="42"/>
      <c r="AT177" s="42"/>
      <c r="AU177" s="41"/>
      <c r="AV177" s="41"/>
      <c r="AW177" s="42"/>
      <c r="AX177" s="42"/>
      <c r="AY177" s="41"/>
    </row>
    <row r="178" spans="1:51" ht="15.75" thickBot="1" x14ac:dyDescent="0.3">
      <c r="A178" s="52"/>
      <c r="B178" s="72" t="s">
        <v>948</v>
      </c>
      <c r="C178" s="75" t="s">
        <v>200</v>
      </c>
      <c r="D178" s="28"/>
      <c r="E178" s="70" t="s">
        <v>230</v>
      </c>
      <c r="F178" s="28" t="s">
        <v>200</v>
      </c>
      <c r="G178" s="75"/>
      <c r="H178" s="28"/>
      <c r="I178" s="70" t="s">
        <v>230</v>
      </c>
      <c r="J178" s="28" t="s">
        <v>200</v>
      </c>
      <c r="K178" s="75"/>
      <c r="L178" s="24"/>
      <c r="M178" s="30" t="s">
        <v>978</v>
      </c>
      <c r="N178" s="28" t="s">
        <v>226</v>
      </c>
      <c r="O178" s="75"/>
      <c r="P178" s="28"/>
      <c r="Q178" s="70" t="s">
        <v>230</v>
      </c>
      <c r="R178" s="28" t="s">
        <v>200</v>
      </c>
      <c r="S178" s="75" t="s">
        <v>200</v>
      </c>
      <c r="T178" s="28"/>
      <c r="U178" s="70" t="s">
        <v>230</v>
      </c>
      <c r="V178" s="28" t="s">
        <v>200</v>
      </c>
      <c r="W178" s="75"/>
      <c r="X178" s="24"/>
      <c r="Y178" s="30" t="s">
        <v>978</v>
      </c>
      <c r="Z178" s="28" t="s">
        <v>226</v>
      </c>
      <c r="AA178" s="23" t="s">
        <v>70</v>
      </c>
      <c r="AB178" s="25" t="s">
        <v>200</v>
      </c>
      <c r="AC178" s="29" t="s">
        <v>224</v>
      </c>
      <c r="AD178" s="71" t="s">
        <v>230</v>
      </c>
      <c r="AE178" s="29" t="s">
        <v>200</v>
      </c>
      <c r="AF178" s="25"/>
      <c r="AG178" s="25" t="s">
        <v>224</v>
      </c>
      <c r="AH178" s="27">
        <v>70064</v>
      </c>
      <c r="AI178" s="29" t="s">
        <v>200</v>
      </c>
      <c r="AJ178" s="25"/>
      <c r="AK178" s="25" t="s">
        <v>224</v>
      </c>
      <c r="AL178" s="27">
        <v>700916</v>
      </c>
      <c r="AM178" s="29" t="s">
        <v>200</v>
      </c>
      <c r="AN178" s="25"/>
      <c r="AO178" s="25" t="s">
        <v>224</v>
      </c>
      <c r="AP178" s="27">
        <v>21566</v>
      </c>
      <c r="AQ178" s="29" t="s">
        <v>200</v>
      </c>
      <c r="AR178" s="25" t="s">
        <v>200</v>
      </c>
      <c r="AS178" s="25" t="s">
        <v>224</v>
      </c>
      <c r="AT178" s="31" t="s">
        <v>1112</v>
      </c>
      <c r="AU178" s="29" t="s">
        <v>226</v>
      </c>
      <c r="AV178" s="25"/>
      <c r="AW178" s="25" t="s">
        <v>224</v>
      </c>
      <c r="AX178" s="27">
        <v>789076</v>
      </c>
      <c r="AY178" s="29" t="s">
        <v>200</v>
      </c>
    </row>
    <row r="179" spans="1:51" x14ac:dyDescent="0.25">
      <c r="A179" s="52"/>
      <c r="B179" s="14"/>
      <c r="C179" s="14" t="s">
        <v>200</v>
      </c>
      <c r="D179" s="76"/>
      <c r="E179" s="76"/>
      <c r="F179" s="14"/>
      <c r="G179" s="14"/>
      <c r="H179" s="76"/>
      <c r="I179" s="76"/>
      <c r="J179" s="14"/>
      <c r="K179" s="14"/>
      <c r="L179" s="76"/>
      <c r="M179" s="76"/>
      <c r="N179" s="14"/>
      <c r="O179" s="14"/>
      <c r="P179" s="76"/>
      <c r="Q179" s="76"/>
      <c r="R179" s="14"/>
      <c r="S179" s="14" t="s">
        <v>200</v>
      </c>
      <c r="T179" s="76"/>
      <c r="U179" s="76"/>
      <c r="V179" s="14"/>
      <c r="W179" s="14"/>
      <c r="X179" s="76"/>
      <c r="Y179" s="76"/>
      <c r="Z179" s="14"/>
      <c r="AA179" s="36"/>
      <c r="AB179" s="36" t="s">
        <v>200</v>
      </c>
      <c r="AC179" s="37"/>
      <c r="AD179" s="37"/>
      <c r="AE179" s="36"/>
      <c r="AF179" s="36"/>
      <c r="AG179" s="37"/>
      <c r="AH179" s="37"/>
      <c r="AI179" s="36"/>
      <c r="AJ179" s="36"/>
      <c r="AK179" s="37"/>
      <c r="AL179" s="37"/>
      <c r="AM179" s="36"/>
      <c r="AN179" s="36"/>
      <c r="AO179" s="37"/>
      <c r="AP179" s="37"/>
      <c r="AQ179" s="36"/>
      <c r="AR179" s="36" t="s">
        <v>200</v>
      </c>
      <c r="AS179" s="37"/>
      <c r="AT179" s="37"/>
      <c r="AU179" s="36"/>
      <c r="AV179" s="36"/>
      <c r="AW179" s="37"/>
      <c r="AX179" s="37"/>
      <c r="AY179" s="36"/>
    </row>
    <row r="180" spans="1:51" ht="30" x14ac:dyDescent="0.25">
      <c r="A180" s="52"/>
      <c r="B180" s="2" t="s">
        <v>952</v>
      </c>
      <c r="C180" s="74" t="s">
        <v>200</v>
      </c>
      <c r="D180" s="4"/>
      <c r="E180" s="18" t="s">
        <v>975</v>
      </c>
      <c r="F180" t="s">
        <v>226</v>
      </c>
      <c r="G180" s="74"/>
      <c r="H180" s="4"/>
      <c r="I180" s="18" t="s">
        <v>976</v>
      </c>
      <c r="J180" t="s">
        <v>226</v>
      </c>
      <c r="K180" s="74"/>
      <c r="L180" s="4"/>
      <c r="M180" s="18" t="s">
        <v>979</v>
      </c>
      <c r="N180" t="s">
        <v>226</v>
      </c>
      <c r="O180" s="74"/>
      <c r="P180" s="4"/>
      <c r="Q180" s="32">
        <v>5742</v>
      </c>
      <c r="R180" t="s">
        <v>200</v>
      </c>
      <c r="S180" s="74" t="s">
        <v>200</v>
      </c>
      <c r="T180" s="4"/>
      <c r="U180" s="32">
        <v>50587</v>
      </c>
      <c r="V180" t="s">
        <v>200</v>
      </c>
      <c r="W180" s="74"/>
      <c r="X180" s="4"/>
      <c r="Y180" s="18" t="s">
        <v>980</v>
      </c>
      <c r="Z180" t="s">
        <v>226</v>
      </c>
      <c r="AA180" s="16" t="s">
        <v>934</v>
      </c>
      <c r="AB180" s="17" t="s">
        <v>200</v>
      </c>
      <c r="AC180" s="15"/>
      <c r="AD180" s="35" t="s">
        <v>230</v>
      </c>
      <c r="AE180" s="15" t="s">
        <v>200</v>
      </c>
      <c r="AF180" s="17"/>
      <c r="AG180" s="13"/>
      <c r="AH180" s="33">
        <v>41221</v>
      </c>
      <c r="AI180" s="15" t="s">
        <v>200</v>
      </c>
      <c r="AJ180" s="17"/>
      <c r="AK180" s="13"/>
      <c r="AL180" s="33">
        <v>542699</v>
      </c>
      <c r="AM180" s="15" t="s">
        <v>200</v>
      </c>
      <c r="AN180" s="17"/>
      <c r="AO180" s="13"/>
      <c r="AP180" s="33">
        <v>17204</v>
      </c>
      <c r="AQ180" s="15" t="s">
        <v>200</v>
      </c>
      <c r="AR180" s="17" t="s">
        <v>200</v>
      </c>
      <c r="AS180" s="13"/>
      <c r="AT180" s="19" t="s">
        <v>1112</v>
      </c>
      <c r="AU180" s="15" t="s">
        <v>226</v>
      </c>
      <c r="AV180" s="17"/>
      <c r="AW180" s="13"/>
      <c r="AX180" s="33">
        <v>597654</v>
      </c>
      <c r="AY180" s="15" t="s">
        <v>200</v>
      </c>
    </row>
    <row r="181" spans="1:51" ht="15.75" thickBot="1" x14ac:dyDescent="0.3">
      <c r="A181" s="52"/>
      <c r="B181" s="72" t="s">
        <v>981</v>
      </c>
      <c r="C181" s="75" t="s">
        <v>200</v>
      </c>
      <c r="D181" s="28"/>
      <c r="E181" s="70" t="s">
        <v>230</v>
      </c>
      <c r="F181" s="28" t="s">
        <v>200</v>
      </c>
      <c r="G181" s="75"/>
      <c r="H181" s="28"/>
      <c r="I181" s="70" t="s">
        <v>230</v>
      </c>
      <c r="J181" s="28" t="s">
        <v>200</v>
      </c>
      <c r="K181" s="75"/>
      <c r="L181" s="24"/>
      <c r="M181" s="30">
        <v>97</v>
      </c>
      <c r="N181" s="28" t="s">
        <v>200</v>
      </c>
      <c r="O181" s="75"/>
      <c r="P181" s="28"/>
      <c r="Q181" s="70" t="s">
        <v>230</v>
      </c>
      <c r="R181" s="28" t="s">
        <v>200</v>
      </c>
      <c r="S181" s="75" t="s">
        <v>200</v>
      </c>
      <c r="T181" s="28"/>
      <c r="U181" s="70" t="s">
        <v>230</v>
      </c>
      <c r="V181" s="28" t="s">
        <v>200</v>
      </c>
      <c r="W181" s="75"/>
      <c r="X181" s="24"/>
      <c r="Y181" s="30">
        <v>97</v>
      </c>
      <c r="Z181" s="28" t="s">
        <v>200</v>
      </c>
      <c r="AA181" s="23" t="s">
        <v>73</v>
      </c>
      <c r="AB181" s="43" t="s">
        <v>200</v>
      </c>
      <c r="AC181" s="25"/>
      <c r="AD181" s="27">
        <v>1453</v>
      </c>
      <c r="AE181" s="29" t="s">
        <v>200</v>
      </c>
      <c r="AF181" s="43"/>
      <c r="AG181" s="25"/>
      <c r="AH181" s="27">
        <v>3933</v>
      </c>
      <c r="AI181" s="29" t="s">
        <v>200</v>
      </c>
      <c r="AJ181" s="43"/>
      <c r="AK181" s="25"/>
      <c r="AL181" s="27">
        <v>89011</v>
      </c>
      <c r="AM181" s="29" t="s">
        <v>200</v>
      </c>
      <c r="AN181" s="43"/>
      <c r="AO181" s="25"/>
      <c r="AP181" s="27">
        <v>1429</v>
      </c>
      <c r="AQ181" s="29" t="s">
        <v>200</v>
      </c>
      <c r="AR181" s="43" t="s">
        <v>200</v>
      </c>
      <c r="AS181" s="29"/>
      <c r="AT181" s="71" t="s">
        <v>230</v>
      </c>
      <c r="AU181" s="29" t="s">
        <v>200</v>
      </c>
      <c r="AV181" s="43"/>
      <c r="AW181" s="25"/>
      <c r="AX181" s="27">
        <v>95826</v>
      </c>
      <c r="AY181" s="29" t="s">
        <v>200</v>
      </c>
    </row>
    <row r="182" spans="1:51" ht="25.5" x14ac:dyDescent="0.25">
      <c r="A182" s="52"/>
      <c r="B182" s="14"/>
      <c r="C182" s="14" t="s">
        <v>200</v>
      </c>
      <c r="D182" s="76"/>
      <c r="E182" s="76"/>
      <c r="F182" s="14"/>
      <c r="G182" s="14"/>
      <c r="H182" s="76"/>
      <c r="I182" s="76"/>
      <c r="J182" s="14"/>
      <c r="K182" s="14"/>
      <c r="L182" s="76"/>
      <c r="M182" s="76"/>
      <c r="N182" s="14"/>
      <c r="O182" s="14"/>
      <c r="P182" s="76"/>
      <c r="Q182" s="76"/>
      <c r="R182" s="14"/>
      <c r="S182" s="14" t="s">
        <v>200</v>
      </c>
      <c r="T182" s="76"/>
      <c r="U182" s="76"/>
      <c r="V182" s="14"/>
      <c r="W182" s="14"/>
      <c r="X182" s="76"/>
      <c r="Y182" s="76"/>
      <c r="Z182" s="14"/>
      <c r="AA182" s="16" t="s">
        <v>75</v>
      </c>
      <c r="AB182" s="17" t="s">
        <v>200</v>
      </c>
      <c r="AC182" s="13"/>
      <c r="AD182" s="19">
        <v>87</v>
      </c>
      <c r="AE182" s="15" t="s">
        <v>200</v>
      </c>
      <c r="AF182" s="17"/>
      <c r="AG182" s="13"/>
      <c r="AH182" s="33">
        <v>9697</v>
      </c>
      <c r="AI182" s="15" t="s">
        <v>200</v>
      </c>
      <c r="AJ182" s="17"/>
      <c r="AK182" s="13"/>
      <c r="AL182" s="33">
        <v>50640</v>
      </c>
      <c r="AM182" s="15" t="s">
        <v>200</v>
      </c>
      <c r="AN182" s="17"/>
      <c r="AO182" s="13"/>
      <c r="AP182" s="19">
        <v>953</v>
      </c>
      <c r="AQ182" s="15" t="s">
        <v>200</v>
      </c>
      <c r="AR182" s="17" t="s">
        <v>200</v>
      </c>
      <c r="AS182" s="15"/>
      <c r="AT182" s="35" t="s">
        <v>230</v>
      </c>
      <c r="AU182" s="15" t="s">
        <v>200</v>
      </c>
      <c r="AV182" s="17"/>
      <c r="AW182" s="13"/>
      <c r="AX182" s="33">
        <v>61377</v>
      </c>
      <c r="AY182" s="15" t="s">
        <v>200</v>
      </c>
    </row>
    <row r="183" spans="1:51" ht="15.75" thickBot="1" x14ac:dyDescent="0.3">
      <c r="A183" s="52"/>
      <c r="B183" s="2" t="s">
        <v>85</v>
      </c>
      <c r="C183" s="74" t="s">
        <v>200</v>
      </c>
      <c r="D183" s="4"/>
      <c r="E183" s="18" t="s">
        <v>975</v>
      </c>
      <c r="F183" t="s">
        <v>226</v>
      </c>
      <c r="G183" s="74"/>
      <c r="H183" s="4"/>
      <c r="I183" s="18" t="s">
        <v>976</v>
      </c>
      <c r="J183" t="s">
        <v>226</v>
      </c>
      <c r="K183" s="74"/>
      <c r="L183" s="4"/>
      <c r="M183" s="18" t="s">
        <v>982</v>
      </c>
      <c r="N183" t="s">
        <v>226</v>
      </c>
      <c r="O183" s="74"/>
      <c r="P183" s="4"/>
      <c r="Q183" s="32">
        <v>5742</v>
      </c>
      <c r="R183" t="s">
        <v>200</v>
      </c>
      <c r="S183" s="74" t="s">
        <v>200</v>
      </c>
      <c r="T183" s="4"/>
      <c r="U183" s="32">
        <v>50587</v>
      </c>
      <c r="V183" t="s">
        <v>200</v>
      </c>
      <c r="W183" s="74"/>
      <c r="X183" s="4"/>
      <c r="Y183" s="18" t="s">
        <v>983</v>
      </c>
      <c r="Z183" t="s">
        <v>226</v>
      </c>
      <c r="AA183" s="23" t="s">
        <v>76</v>
      </c>
      <c r="AB183" s="43" t="s">
        <v>200</v>
      </c>
      <c r="AC183" s="29"/>
      <c r="AD183" s="71" t="s">
        <v>230</v>
      </c>
      <c r="AE183" s="29" t="s">
        <v>200</v>
      </c>
      <c r="AF183" s="43"/>
      <c r="AG183" s="29"/>
      <c r="AH183" s="71" t="s">
        <v>230</v>
      </c>
      <c r="AI183" s="29" t="s">
        <v>200</v>
      </c>
      <c r="AJ183" s="43"/>
      <c r="AK183" s="25"/>
      <c r="AL183" s="27">
        <v>9120</v>
      </c>
      <c r="AM183" s="29" t="s">
        <v>200</v>
      </c>
      <c r="AN183" s="43"/>
      <c r="AO183" s="29"/>
      <c r="AP183" s="71" t="s">
        <v>230</v>
      </c>
      <c r="AQ183" s="29" t="s">
        <v>200</v>
      </c>
      <c r="AR183" s="43" t="s">
        <v>200</v>
      </c>
      <c r="AS183" s="29"/>
      <c r="AT183" s="71" t="s">
        <v>230</v>
      </c>
      <c r="AU183" s="29" t="s">
        <v>200</v>
      </c>
      <c r="AV183" s="43"/>
      <c r="AW183" s="25"/>
      <c r="AX183" s="27">
        <v>9120</v>
      </c>
      <c r="AY183" s="29" t="s">
        <v>200</v>
      </c>
    </row>
    <row r="184" spans="1:51" ht="30.75" thickBot="1" x14ac:dyDescent="0.3">
      <c r="A184" s="52"/>
      <c r="B184" s="72" t="s">
        <v>960</v>
      </c>
      <c r="C184" s="75" t="s">
        <v>200</v>
      </c>
      <c r="D184" s="28"/>
      <c r="E184" s="70" t="s">
        <v>230</v>
      </c>
      <c r="F184" s="28" t="s">
        <v>200</v>
      </c>
      <c r="G184" s="75"/>
      <c r="H184" s="28"/>
      <c r="I184" s="70" t="s">
        <v>230</v>
      </c>
      <c r="J184" s="28" t="s">
        <v>200</v>
      </c>
      <c r="K184" s="75"/>
      <c r="L184" s="28"/>
      <c r="M184" s="70" t="s">
        <v>230</v>
      </c>
      <c r="N184" s="28" t="s">
        <v>200</v>
      </c>
      <c r="O184" s="75"/>
      <c r="P184" s="28"/>
      <c r="Q184" s="70" t="s">
        <v>230</v>
      </c>
      <c r="R184" s="28" t="s">
        <v>200</v>
      </c>
      <c r="S184" s="75" t="s">
        <v>200</v>
      </c>
      <c r="T184" s="24"/>
      <c r="U184" s="30" t="s">
        <v>575</v>
      </c>
      <c r="V184" s="28" t="s">
        <v>226</v>
      </c>
      <c r="W184" s="75"/>
      <c r="X184" s="24"/>
      <c r="Y184" s="30" t="s">
        <v>575</v>
      </c>
      <c r="Z184" s="28" t="s">
        <v>226</v>
      </c>
      <c r="AA184" s="36"/>
      <c r="AB184" s="36" t="s">
        <v>200</v>
      </c>
      <c r="AC184" s="37"/>
      <c r="AD184" s="37"/>
      <c r="AE184" s="36"/>
      <c r="AF184" s="36"/>
      <c r="AG184" s="37"/>
      <c r="AH184" s="37"/>
      <c r="AI184" s="36"/>
      <c r="AJ184" s="36"/>
      <c r="AK184" s="37"/>
      <c r="AL184" s="37"/>
      <c r="AM184" s="36"/>
      <c r="AN184" s="36"/>
      <c r="AO184" s="37"/>
      <c r="AP184" s="37"/>
      <c r="AQ184" s="36"/>
      <c r="AR184" s="36" t="s">
        <v>200</v>
      </c>
      <c r="AS184" s="37"/>
      <c r="AT184" s="37"/>
      <c r="AU184" s="36"/>
      <c r="AV184" s="36"/>
      <c r="AW184" s="37"/>
      <c r="AX184" s="37"/>
      <c r="AY184" s="36"/>
    </row>
    <row r="185" spans="1:51" x14ac:dyDescent="0.25">
      <c r="A185" s="52"/>
      <c r="B185" s="14"/>
      <c r="C185" s="14" t="s">
        <v>200</v>
      </c>
      <c r="D185" s="76"/>
      <c r="E185" s="76"/>
      <c r="F185" s="14"/>
      <c r="G185" s="14"/>
      <c r="H185" s="76"/>
      <c r="I185" s="76"/>
      <c r="J185" s="14"/>
      <c r="K185" s="14"/>
      <c r="L185" s="76"/>
      <c r="M185" s="76"/>
      <c r="N185" s="14"/>
      <c r="O185" s="14"/>
      <c r="P185" s="76"/>
      <c r="Q185" s="76"/>
      <c r="R185" s="14"/>
      <c r="S185" s="14" t="s">
        <v>200</v>
      </c>
      <c r="T185" s="76"/>
      <c r="U185" s="76"/>
      <c r="V185" s="14"/>
      <c r="W185" s="14"/>
      <c r="X185" s="76"/>
      <c r="Y185" s="76"/>
      <c r="Z185" s="14"/>
      <c r="AA185" s="38" t="s">
        <v>77</v>
      </c>
      <c r="AB185" s="17" t="s">
        <v>200</v>
      </c>
      <c r="AC185" s="13"/>
      <c r="AD185" s="19" t="s">
        <v>1113</v>
      </c>
      <c r="AE185" s="15" t="s">
        <v>226</v>
      </c>
      <c r="AF185" s="17"/>
      <c r="AG185" s="13"/>
      <c r="AH185" s="33">
        <v>15213</v>
      </c>
      <c r="AI185" s="15" t="s">
        <v>200</v>
      </c>
      <c r="AJ185" s="17"/>
      <c r="AK185" s="13"/>
      <c r="AL185" s="33">
        <v>9446</v>
      </c>
      <c r="AM185" s="15" t="s">
        <v>200</v>
      </c>
      <c r="AN185" s="17"/>
      <c r="AO185" s="13"/>
      <c r="AP185" s="33">
        <v>1980</v>
      </c>
      <c r="AQ185" s="15" t="s">
        <v>200</v>
      </c>
      <c r="AR185" s="17" t="s">
        <v>200</v>
      </c>
      <c r="AS185" s="15"/>
      <c r="AT185" s="35" t="s">
        <v>230</v>
      </c>
      <c r="AU185" s="15" t="s">
        <v>200</v>
      </c>
      <c r="AV185" s="17"/>
      <c r="AW185" s="13"/>
      <c r="AX185" s="33">
        <v>25099</v>
      </c>
      <c r="AY185" s="15" t="s">
        <v>200</v>
      </c>
    </row>
    <row r="186" spans="1:51" ht="30.75" thickBot="1" x14ac:dyDescent="0.3">
      <c r="A186" s="52"/>
      <c r="B186" s="2" t="s">
        <v>962</v>
      </c>
      <c r="C186" s="74" t="s">
        <v>200</v>
      </c>
      <c r="D186" s="4" t="s">
        <v>224</v>
      </c>
      <c r="E186" s="18" t="s">
        <v>975</v>
      </c>
      <c r="F186" t="s">
        <v>226</v>
      </c>
      <c r="G186" s="74"/>
      <c r="H186" s="4" t="s">
        <v>224</v>
      </c>
      <c r="I186" s="18" t="s">
        <v>976</v>
      </c>
      <c r="J186" t="s">
        <v>226</v>
      </c>
      <c r="K186" s="74"/>
      <c r="L186" s="4" t="s">
        <v>224</v>
      </c>
      <c r="M186" s="18" t="s">
        <v>982</v>
      </c>
      <c r="N186" t="s">
        <v>226</v>
      </c>
      <c r="O186" s="74"/>
      <c r="P186" s="4" t="s">
        <v>224</v>
      </c>
      <c r="Q186" s="32">
        <v>5742</v>
      </c>
      <c r="R186" t="s">
        <v>200</v>
      </c>
      <c r="S186" s="74" t="s">
        <v>200</v>
      </c>
      <c r="T186" s="4" t="s">
        <v>224</v>
      </c>
      <c r="U186" s="32">
        <v>52105</v>
      </c>
      <c r="V186" t="s">
        <v>200</v>
      </c>
      <c r="W186" s="74"/>
      <c r="X186" s="4" t="s">
        <v>224</v>
      </c>
      <c r="Y186" s="18" t="s">
        <v>975</v>
      </c>
      <c r="Z186" t="s">
        <v>226</v>
      </c>
      <c r="AA186" s="23" t="s">
        <v>938</v>
      </c>
      <c r="AB186" s="43" t="s">
        <v>200</v>
      </c>
      <c r="AC186" s="25"/>
      <c r="AD186" s="27">
        <v>8510</v>
      </c>
      <c r="AE186" s="29" t="s">
        <v>200</v>
      </c>
      <c r="AF186" s="43"/>
      <c r="AG186" s="25"/>
      <c r="AH186" s="31" t="s">
        <v>818</v>
      </c>
      <c r="AI186" s="29" t="s">
        <v>226</v>
      </c>
      <c r="AJ186" s="43"/>
      <c r="AK186" s="25"/>
      <c r="AL186" s="31" t="s">
        <v>1114</v>
      </c>
      <c r="AM186" s="29" t="s">
        <v>226</v>
      </c>
      <c r="AN186" s="43"/>
      <c r="AO186" s="25"/>
      <c r="AP186" s="31">
        <v>124</v>
      </c>
      <c r="AQ186" s="29" t="s">
        <v>200</v>
      </c>
      <c r="AR186" s="43" t="s">
        <v>200</v>
      </c>
      <c r="AS186" s="25"/>
      <c r="AT186" s="31" t="s">
        <v>1115</v>
      </c>
      <c r="AU186" s="29" t="s">
        <v>226</v>
      </c>
      <c r="AV186" s="43"/>
      <c r="AW186" s="25"/>
      <c r="AX186" s="31" t="s">
        <v>1116</v>
      </c>
      <c r="AY186" s="29" t="s">
        <v>226</v>
      </c>
    </row>
    <row r="187" spans="1:51" ht="16.5" thickTop="1" thickBot="1" x14ac:dyDescent="0.3">
      <c r="A187" s="52"/>
      <c r="B187" s="14"/>
      <c r="C187" s="14" t="s">
        <v>200</v>
      </c>
      <c r="D187" s="73"/>
      <c r="E187" s="73"/>
      <c r="F187" s="14"/>
      <c r="G187" s="14"/>
      <c r="H187" s="73"/>
      <c r="I187" s="73"/>
      <c r="J187" s="14"/>
      <c r="K187" s="14"/>
      <c r="L187" s="73"/>
      <c r="M187" s="73"/>
      <c r="N187" s="14"/>
      <c r="O187" s="14"/>
      <c r="P187" s="73"/>
      <c r="Q187" s="73"/>
      <c r="R187" s="14"/>
      <c r="S187" s="14" t="s">
        <v>200</v>
      </c>
      <c r="T187" s="73"/>
      <c r="U187" s="73"/>
      <c r="V187" s="14"/>
      <c r="W187" s="14"/>
      <c r="X187" s="73"/>
      <c r="Y187" s="73"/>
      <c r="Z187" s="14"/>
      <c r="AA187" s="16" t="s">
        <v>80</v>
      </c>
      <c r="AB187" s="17" t="s">
        <v>200</v>
      </c>
      <c r="AC187" s="15"/>
      <c r="AD187" s="35" t="s">
        <v>230</v>
      </c>
      <c r="AE187" s="15" t="s">
        <v>200</v>
      </c>
      <c r="AF187" s="17"/>
      <c r="AG187" s="13"/>
      <c r="AH187" s="33">
        <v>14004</v>
      </c>
      <c r="AI187" s="15" t="s">
        <v>200</v>
      </c>
      <c r="AJ187" s="17"/>
      <c r="AK187" s="13"/>
      <c r="AL187" s="33">
        <v>33685</v>
      </c>
      <c r="AM187" s="15" t="s">
        <v>200</v>
      </c>
      <c r="AN187" s="17"/>
      <c r="AO187" s="13"/>
      <c r="AP187" s="19">
        <v>647</v>
      </c>
      <c r="AQ187" s="15" t="s">
        <v>200</v>
      </c>
      <c r="AR187" s="17" t="s">
        <v>200</v>
      </c>
      <c r="AS187" s="13"/>
      <c r="AT187" s="19" t="s">
        <v>1117</v>
      </c>
      <c r="AU187" s="15" t="s">
        <v>226</v>
      </c>
      <c r="AV187" s="17"/>
      <c r="AW187" s="13"/>
      <c r="AX187" s="33">
        <v>47784</v>
      </c>
      <c r="AY187" s="15" t="s">
        <v>200</v>
      </c>
    </row>
    <row r="188" spans="1:51" x14ac:dyDescent="0.25">
      <c r="A188" s="52"/>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c r="AA188" s="36"/>
      <c r="AB188" s="36" t="s">
        <v>200</v>
      </c>
      <c r="AC188" s="37"/>
      <c r="AD188" s="37"/>
      <c r="AE188" s="36"/>
      <c r="AF188" s="36"/>
      <c r="AG188" s="37"/>
      <c r="AH188" s="37"/>
      <c r="AI188" s="36"/>
      <c r="AJ188" s="36"/>
      <c r="AK188" s="37"/>
      <c r="AL188" s="37"/>
      <c r="AM188" s="36"/>
      <c r="AN188" s="36"/>
      <c r="AO188" s="37"/>
      <c r="AP188" s="37"/>
      <c r="AQ188" s="36"/>
      <c r="AR188" s="36" t="s">
        <v>200</v>
      </c>
      <c r="AS188" s="37"/>
      <c r="AT188" s="37"/>
      <c r="AU188" s="36"/>
      <c r="AV188" s="36"/>
      <c r="AW188" s="37"/>
      <c r="AX188" s="37"/>
      <c r="AY188" s="36"/>
    </row>
    <row r="189" spans="1:51" ht="25.5" x14ac:dyDescent="0.25">
      <c r="A189" s="52"/>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44" t="s">
        <v>944</v>
      </c>
      <c r="AB189" s="43" t="s">
        <v>200</v>
      </c>
      <c r="AC189" s="25"/>
      <c r="AD189" s="31" t="s">
        <v>1118</v>
      </c>
      <c r="AE189" s="29" t="s">
        <v>226</v>
      </c>
      <c r="AF189" s="43"/>
      <c r="AG189" s="25"/>
      <c r="AH189" s="27">
        <v>1270</v>
      </c>
      <c r="AI189" s="29" t="s">
        <v>200</v>
      </c>
      <c r="AJ189" s="43"/>
      <c r="AK189" s="25"/>
      <c r="AL189" s="31">
        <v>136</v>
      </c>
      <c r="AM189" s="29" t="s">
        <v>200</v>
      </c>
      <c r="AN189" s="43"/>
      <c r="AO189" s="25"/>
      <c r="AP189" s="27">
        <v>1209</v>
      </c>
      <c r="AQ189" s="29" t="s">
        <v>200</v>
      </c>
      <c r="AR189" s="43" t="s">
        <v>200</v>
      </c>
      <c r="AS189" s="25"/>
      <c r="AT189" s="27">
        <v>5994</v>
      </c>
      <c r="AU189" s="29" t="s">
        <v>200</v>
      </c>
      <c r="AV189" s="43"/>
      <c r="AW189" s="25"/>
      <c r="AX189" s="31" t="s">
        <v>878</v>
      </c>
      <c r="AY189" s="29" t="s">
        <v>226</v>
      </c>
    </row>
    <row r="190" spans="1:51" ht="15.75" thickBot="1" x14ac:dyDescent="0.3">
      <c r="A190" s="52"/>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16" t="s">
        <v>1085</v>
      </c>
      <c r="AB190" s="17" t="s">
        <v>200</v>
      </c>
      <c r="AC190" s="15"/>
      <c r="AD190" s="35" t="s">
        <v>230</v>
      </c>
      <c r="AE190" s="15" t="s">
        <v>200</v>
      </c>
      <c r="AF190" s="17"/>
      <c r="AG190" s="15"/>
      <c r="AH190" s="35" t="s">
        <v>230</v>
      </c>
      <c r="AI190" s="15" t="s">
        <v>200</v>
      </c>
      <c r="AJ190" s="17"/>
      <c r="AK190" s="13"/>
      <c r="AL190" s="33">
        <v>3408</v>
      </c>
      <c r="AM190" s="15" t="s">
        <v>200</v>
      </c>
      <c r="AN190" s="17"/>
      <c r="AO190" s="15"/>
      <c r="AP190" s="35" t="s">
        <v>230</v>
      </c>
      <c r="AQ190" s="15" t="s">
        <v>200</v>
      </c>
      <c r="AR190" s="17" t="s">
        <v>200</v>
      </c>
      <c r="AS190" s="15"/>
      <c r="AT190" s="35" t="s">
        <v>230</v>
      </c>
      <c r="AU190" s="15" t="s">
        <v>200</v>
      </c>
      <c r="AV190" s="17"/>
      <c r="AW190" s="13"/>
      <c r="AX190" s="33">
        <v>3408</v>
      </c>
      <c r="AY190" s="15" t="s">
        <v>200</v>
      </c>
    </row>
    <row r="191" spans="1:51" x14ac:dyDescent="0.25">
      <c r="A191" s="52"/>
      <c r="B191" s="56" t="s">
        <v>984</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36"/>
      <c r="AB191" s="36" t="s">
        <v>200</v>
      </c>
      <c r="AC191" s="37"/>
      <c r="AD191" s="37"/>
      <c r="AE191" s="36"/>
      <c r="AF191" s="36"/>
      <c r="AG191" s="37"/>
      <c r="AH191" s="37"/>
      <c r="AI191" s="36"/>
      <c r="AJ191" s="36"/>
      <c r="AK191" s="37"/>
      <c r="AL191" s="37"/>
      <c r="AM191" s="36"/>
      <c r="AN191" s="36"/>
      <c r="AO191" s="37"/>
      <c r="AP191" s="37"/>
      <c r="AQ191" s="36"/>
      <c r="AR191" s="36" t="s">
        <v>200</v>
      </c>
      <c r="AS191" s="37"/>
      <c r="AT191" s="37"/>
      <c r="AU191" s="36"/>
      <c r="AV191" s="36"/>
      <c r="AW191" s="37"/>
      <c r="AX191" s="37"/>
      <c r="AY191" s="36"/>
    </row>
    <row r="192" spans="1:51" ht="25.5" x14ac:dyDescent="0.25">
      <c r="A192" s="52"/>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44" t="s">
        <v>952</v>
      </c>
      <c r="AB192" s="43" t="s">
        <v>200</v>
      </c>
      <c r="AC192" s="25"/>
      <c r="AD192" s="31" t="s">
        <v>1118</v>
      </c>
      <c r="AE192" s="29" t="s">
        <v>226</v>
      </c>
      <c r="AF192" s="43"/>
      <c r="AG192" s="25"/>
      <c r="AH192" s="27">
        <v>1270</v>
      </c>
      <c r="AI192" s="29" t="s">
        <v>200</v>
      </c>
      <c r="AJ192" s="43"/>
      <c r="AK192" s="25"/>
      <c r="AL192" s="31" t="s">
        <v>1119</v>
      </c>
      <c r="AM192" s="29" t="s">
        <v>226</v>
      </c>
      <c r="AN192" s="43"/>
      <c r="AO192" s="25"/>
      <c r="AP192" s="27">
        <v>1209</v>
      </c>
      <c r="AQ192" s="29" t="s">
        <v>200</v>
      </c>
      <c r="AR192" s="43" t="s">
        <v>200</v>
      </c>
      <c r="AS192" s="25"/>
      <c r="AT192" s="27">
        <v>5994</v>
      </c>
      <c r="AU192" s="29" t="s">
        <v>200</v>
      </c>
      <c r="AV192" s="43"/>
      <c r="AW192" s="25"/>
      <c r="AX192" s="31" t="s">
        <v>1120</v>
      </c>
      <c r="AY192" s="29" t="s">
        <v>226</v>
      </c>
    </row>
    <row r="193" spans="1:51" ht="15.75" thickBot="1" x14ac:dyDescent="0.3">
      <c r="A193" s="52"/>
      <c r="B193" s="56" t="s">
        <v>985</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16" t="s">
        <v>981</v>
      </c>
      <c r="AB193" s="17" t="s">
        <v>200</v>
      </c>
      <c r="AC193" s="15"/>
      <c r="AD193" s="35" t="s">
        <v>230</v>
      </c>
      <c r="AE193" s="15" t="s">
        <v>200</v>
      </c>
      <c r="AF193" s="17"/>
      <c r="AG193" s="15"/>
      <c r="AH193" s="35" t="s">
        <v>230</v>
      </c>
      <c r="AI193" s="15" t="s">
        <v>200</v>
      </c>
      <c r="AJ193" s="17"/>
      <c r="AK193" s="13"/>
      <c r="AL193" s="33">
        <v>5201</v>
      </c>
      <c r="AM193" s="15" t="s">
        <v>200</v>
      </c>
      <c r="AN193" s="17"/>
      <c r="AO193" s="15"/>
      <c r="AP193" s="35" t="s">
        <v>230</v>
      </c>
      <c r="AQ193" s="15" t="s">
        <v>200</v>
      </c>
      <c r="AR193" s="17" t="s">
        <v>200</v>
      </c>
      <c r="AS193" s="15"/>
      <c r="AT193" s="35" t="s">
        <v>230</v>
      </c>
      <c r="AU193" s="15" t="s">
        <v>200</v>
      </c>
      <c r="AV193" s="17"/>
      <c r="AW193" s="13"/>
      <c r="AX193" s="33">
        <v>5201</v>
      </c>
      <c r="AY193" s="15" t="s">
        <v>200</v>
      </c>
    </row>
    <row r="194" spans="1:51" x14ac:dyDescent="0.25">
      <c r="A194" s="52"/>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36"/>
      <c r="AB194" s="36" t="s">
        <v>200</v>
      </c>
      <c r="AC194" s="37"/>
      <c r="AD194" s="37"/>
      <c r="AE194" s="36"/>
      <c r="AF194" s="36"/>
      <c r="AG194" s="37"/>
      <c r="AH194" s="37"/>
      <c r="AI194" s="36"/>
      <c r="AJ194" s="36"/>
      <c r="AK194" s="37"/>
      <c r="AL194" s="37"/>
      <c r="AM194" s="36"/>
      <c r="AN194" s="36"/>
      <c r="AO194" s="37"/>
      <c r="AP194" s="37"/>
      <c r="AQ194" s="36"/>
      <c r="AR194" s="36" t="s">
        <v>200</v>
      </c>
      <c r="AS194" s="37"/>
      <c r="AT194" s="37"/>
      <c r="AU194" s="36"/>
      <c r="AV194" s="36"/>
      <c r="AW194" s="37"/>
      <c r="AX194" s="37"/>
      <c r="AY194" s="36"/>
    </row>
    <row r="195" spans="1:51" ht="15.75" x14ac:dyDescent="0.25">
      <c r="A195" s="52"/>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44" t="s">
        <v>85</v>
      </c>
      <c r="AB195" s="43" t="s">
        <v>200</v>
      </c>
      <c r="AC195" s="25"/>
      <c r="AD195" s="31" t="s">
        <v>1118</v>
      </c>
      <c r="AE195" s="29" t="s">
        <v>226</v>
      </c>
      <c r="AF195" s="43"/>
      <c r="AG195" s="25"/>
      <c r="AH195" s="27">
        <v>1270</v>
      </c>
      <c r="AI195" s="29" t="s">
        <v>200</v>
      </c>
      <c r="AJ195" s="43"/>
      <c r="AK195" s="25"/>
      <c r="AL195" s="31" t="s">
        <v>1121</v>
      </c>
      <c r="AM195" s="29" t="s">
        <v>226</v>
      </c>
      <c r="AN195" s="43"/>
      <c r="AO195" s="25"/>
      <c r="AP195" s="27">
        <v>1209</v>
      </c>
      <c r="AQ195" s="29" t="s">
        <v>200</v>
      </c>
      <c r="AR195" s="43" t="s">
        <v>200</v>
      </c>
      <c r="AS195" s="25"/>
      <c r="AT195" s="27">
        <v>5994</v>
      </c>
      <c r="AU195" s="29" t="s">
        <v>200</v>
      </c>
      <c r="AV195" s="43"/>
      <c r="AW195" s="25"/>
      <c r="AX195" s="31" t="s">
        <v>1118</v>
      </c>
      <c r="AY195" s="29" t="s">
        <v>226</v>
      </c>
    </row>
    <row r="196" spans="1:51" ht="26.25" thickBot="1" x14ac:dyDescent="0.3">
      <c r="A196" s="52"/>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16" t="s">
        <v>1089</v>
      </c>
      <c r="AB196" s="17" t="s">
        <v>200</v>
      </c>
      <c r="AC196" s="13"/>
      <c r="AD196" s="19">
        <v>695</v>
      </c>
      <c r="AE196" s="15" t="s">
        <v>200</v>
      </c>
      <c r="AF196" s="17"/>
      <c r="AG196" s="15"/>
      <c r="AH196" s="35" t="s">
        <v>230</v>
      </c>
      <c r="AI196" s="15" t="s">
        <v>200</v>
      </c>
      <c r="AJ196" s="17"/>
      <c r="AK196" s="13"/>
      <c r="AL196" s="19">
        <v>695</v>
      </c>
      <c r="AM196" s="15" t="s">
        <v>200</v>
      </c>
      <c r="AN196" s="17"/>
      <c r="AO196" s="15"/>
      <c r="AP196" s="35" t="s">
        <v>230</v>
      </c>
      <c r="AQ196" s="15" t="s">
        <v>200</v>
      </c>
      <c r="AR196" s="17" t="s">
        <v>200</v>
      </c>
      <c r="AS196" s="13"/>
      <c r="AT196" s="19" t="s">
        <v>1122</v>
      </c>
      <c r="AU196" s="15" t="s">
        <v>226</v>
      </c>
      <c r="AV196" s="17"/>
      <c r="AW196" s="13"/>
      <c r="AX196" s="19">
        <v>695</v>
      </c>
      <c r="AY196" s="15" t="s">
        <v>200</v>
      </c>
    </row>
    <row r="197" spans="1:51" ht="15" customHeight="1" x14ac:dyDescent="0.25">
      <c r="A197" s="52"/>
      <c r="B197" s="53"/>
      <c r="C197" s="53" t="s">
        <v>200</v>
      </c>
      <c r="D197" s="77" t="s">
        <v>890</v>
      </c>
      <c r="E197" s="77"/>
      <c r="F197" s="53"/>
      <c r="G197" s="53"/>
      <c r="H197" s="77" t="s">
        <v>891</v>
      </c>
      <c r="I197" s="77"/>
      <c r="J197" s="53"/>
      <c r="K197" s="53"/>
      <c r="L197" s="77" t="s">
        <v>893</v>
      </c>
      <c r="M197" s="77"/>
      <c r="N197" s="53"/>
      <c r="O197" s="53"/>
      <c r="P197" s="77" t="s">
        <v>896</v>
      </c>
      <c r="Q197" s="77"/>
      <c r="R197" s="53"/>
      <c r="S197" s="53"/>
      <c r="T197" s="77" t="s">
        <v>897</v>
      </c>
      <c r="U197" s="77"/>
      <c r="V197" s="53"/>
      <c r="W197" s="53"/>
      <c r="X197" s="77" t="s">
        <v>899</v>
      </c>
      <c r="Y197" s="77"/>
      <c r="Z197" s="53"/>
      <c r="AA197" s="36"/>
      <c r="AB197" s="36" t="s">
        <v>200</v>
      </c>
      <c r="AC197" s="37"/>
      <c r="AD197" s="37"/>
      <c r="AE197" s="36"/>
      <c r="AF197" s="36"/>
      <c r="AG197" s="37"/>
      <c r="AH197" s="37"/>
      <c r="AI197" s="36"/>
      <c r="AJ197" s="36"/>
      <c r="AK197" s="37"/>
      <c r="AL197" s="37"/>
      <c r="AM197" s="36"/>
      <c r="AN197" s="36"/>
      <c r="AO197" s="37"/>
      <c r="AP197" s="37"/>
      <c r="AQ197" s="36"/>
      <c r="AR197" s="36" t="s">
        <v>200</v>
      </c>
      <c r="AS197" s="37"/>
      <c r="AT197" s="37"/>
      <c r="AU197" s="36"/>
      <c r="AV197" s="36"/>
      <c r="AW197" s="37"/>
      <c r="AX197" s="37"/>
      <c r="AY197" s="36"/>
    </row>
    <row r="198" spans="1:51" ht="26.25" thickBot="1" x14ac:dyDescent="0.3">
      <c r="A198" s="52"/>
      <c r="B198" s="53"/>
      <c r="C198" s="53"/>
      <c r="D198" s="77"/>
      <c r="E198" s="77"/>
      <c r="F198" s="53"/>
      <c r="G198" s="53"/>
      <c r="H198" s="77" t="s">
        <v>892</v>
      </c>
      <c r="I198" s="77"/>
      <c r="J198" s="53"/>
      <c r="K198" s="53"/>
      <c r="L198" s="77" t="s">
        <v>894</v>
      </c>
      <c r="M198" s="77"/>
      <c r="N198" s="53"/>
      <c r="O198" s="53"/>
      <c r="P198" s="77" t="s">
        <v>895</v>
      </c>
      <c r="Q198" s="77"/>
      <c r="R198" s="53"/>
      <c r="S198" s="53"/>
      <c r="T198" s="77" t="s">
        <v>898</v>
      </c>
      <c r="U198" s="77"/>
      <c r="V198" s="53"/>
      <c r="W198" s="53"/>
      <c r="X198" s="77" t="s">
        <v>900</v>
      </c>
      <c r="Y198" s="77"/>
      <c r="Z198" s="53"/>
      <c r="AA198" s="44" t="s">
        <v>962</v>
      </c>
      <c r="AB198" s="43" t="s">
        <v>200</v>
      </c>
      <c r="AC198" s="25" t="s">
        <v>224</v>
      </c>
      <c r="AD198" s="31" t="s">
        <v>1123</v>
      </c>
      <c r="AE198" s="29" t="s">
        <v>226</v>
      </c>
      <c r="AF198" s="43"/>
      <c r="AG198" s="25" t="s">
        <v>224</v>
      </c>
      <c r="AH198" s="27">
        <v>1270</v>
      </c>
      <c r="AI198" s="29" t="s">
        <v>200</v>
      </c>
      <c r="AJ198" s="43"/>
      <c r="AK198" s="25" t="s">
        <v>224</v>
      </c>
      <c r="AL198" s="31" t="s">
        <v>1124</v>
      </c>
      <c r="AM198" s="29" t="s">
        <v>226</v>
      </c>
      <c r="AN198" s="43"/>
      <c r="AO198" s="25" t="s">
        <v>224</v>
      </c>
      <c r="AP198" s="27">
        <v>1209</v>
      </c>
      <c r="AQ198" s="29" t="s">
        <v>200</v>
      </c>
      <c r="AR198" s="43" t="s">
        <v>200</v>
      </c>
      <c r="AS198" s="25" t="s">
        <v>224</v>
      </c>
      <c r="AT198" s="27">
        <v>6689</v>
      </c>
      <c r="AU198" s="29" t="s">
        <v>200</v>
      </c>
      <c r="AV198" s="43"/>
      <c r="AW198" s="25" t="s">
        <v>224</v>
      </c>
      <c r="AX198" s="31" t="s">
        <v>1123</v>
      </c>
      <c r="AY198" s="29" t="s">
        <v>226</v>
      </c>
    </row>
    <row r="199" spans="1:51" ht="16.5" thickTop="1" thickBot="1" x14ac:dyDescent="0.3">
      <c r="A199" s="52"/>
      <c r="B199" s="53"/>
      <c r="C199" s="53"/>
      <c r="D199" s="78"/>
      <c r="E199" s="78"/>
      <c r="F199" s="53"/>
      <c r="G199" s="53"/>
      <c r="H199" s="78"/>
      <c r="I199" s="78"/>
      <c r="J199" s="53"/>
      <c r="K199" s="53"/>
      <c r="L199" s="78" t="s">
        <v>895</v>
      </c>
      <c r="M199" s="78"/>
      <c r="N199" s="53"/>
      <c r="O199" s="53"/>
      <c r="P199" s="78"/>
      <c r="Q199" s="78"/>
      <c r="R199" s="53"/>
      <c r="S199" s="53"/>
      <c r="T199" s="78"/>
      <c r="U199" s="78"/>
      <c r="V199" s="53"/>
      <c r="W199" s="53"/>
      <c r="X199" s="78"/>
      <c r="Y199" s="78"/>
      <c r="Z199" s="53"/>
      <c r="AA199" s="36"/>
      <c r="AB199" s="36" t="s">
        <v>200</v>
      </c>
      <c r="AC199" s="39"/>
      <c r="AD199" s="39"/>
      <c r="AE199" s="36"/>
      <c r="AF199" s="36"/>
      <c r="AG199" s="39"/>
      <c r="AH199" s="39"/>
      <c r="AI199" s="36"/>
      <c r="AJ199" s="36"/>
      <c r="AK199" s="39"/>
      <c r="AL199" s="39"/>
      <c r="AM199" s="36"/>
      <c r="AN199" s="36"/>
      <c r="AO199" s="39"/>
      <c r="AP199" s="39"/>
      <c r="AQ199" s="36"/>
      <c r="AR199" s="36" t="s">
        <v>200</v>
      </c>
      <c r="AS199" s="39"/>
      <c r="AT199" s="39"/>
      <c r="AU199" s="36"/>
      <c r="AV199" s="36"/>
      <c r="AW199" s="39"/>
      <c r="AX199" s="39"/>
      <c r="AY199" s="36"/>
    </row>
    <row r="200" spans="1:51" ht="39" thickBot="1" x14ac:dyDescent="0.3">
      <c r="A200" s="52"/>
      <c r="B200" s="72" t="s">
        <v>986</v>
      </c>
      <c r="C200" s="24" t="s">
        <v>200</v>
      </c>
      <c r="D200" s="24" t="s">
        <v>224</v>
      </c>
      <c r="E200" s="30" t="s">
        <v>987</v>
      </c>
      <c r="F200" s="28" t="s">
        <v>226</v>
      </c>
      <c r="G200" s="24"/>
      <c r="H200" s="24" t="s">
        <v>224</v>
      </c>
      <c r="I200" s="30" t="s">
        <v>988</v>
      </c>
      <c r="J200" s="28" t="s">
        <v>226</v>
      </c>
      <c r="K200" s="24"/>
      <c r="L200" s="24" t="s">
        <v>224</v>
      </c>
      <c r="M200" s="30" t="s">
        <v>989</v>
      </c>
      <c r="N200" s="28" t="s">
        <v>226</v>
      </c>
      <c r="O200" s="24"/>
      <c r="P200" s="24" t="s">
        <v>224</v>
      </c>
      <c r="Q200" s="30">
        <v>168</v>
      </c>
      <c r="R200" s="28" t="s">
        <v>200</v>
      </c>
      <c r="S200" s="24"/>
      <c r="T200" s="24" t="s">
        <v>224</v>
      </c>
      <c r="U200" s="30" t="s">
        <v>990</v>
      </c>
      <c r="V200" s="28" t="s">
        <v>226</v>
      </c>
      <c r="W200" s="24"/>
      <c r="X200" s="24" t="s">
        <v>224</v>
      </c>
      <c r="Y200" s="30" t="s">
        <v>991</v>
      </c>
      <c r="Z200" s="28" t="s">
        <v>226</v>
      </c>
      <c r="AA200" s="38" t="s">
        <v>963</v>
      </c>
      <c r="AB200" s="17" t="s">
        <v>200</v>
      </c>
      <c r="AC200" s="13" t="s">
        <v>224</v>
      </c>
      <c r="AD200" s="19" t="s">
        <v>1125</v>
      </c>
      <c r="AE200" s="15" t="s">
        <v>226</v>
      </c>
      <c r="AF200" s="17"/>
      <c r="AG200" s="13" t="s">
        <v>224</v>
      </c>
      <c r="AH200" s="19" t="s">
        <v>1126</v>
      </c>
      <c r="AI200" s="15" t="s">
        <v>226</v>
      </c>
      <c r="AJ200" s="17"/>
      <c r="AK200" s="13" t="s">
        <v>224</v>
      </c>
      <c r="AL200" s="19" t="s">
        <v>1127</v>
      </c>
      <c r="AM200" s="15" t="s">
        <v>226</v>
      </c>
      <c r="AN200" s="17"/>
      <c r="AO200" s="13" t="s">
        <v>224</v>
      </c>
      <c r="AP200" s="33">
        <v>1209</v>
      </c>
      <c r="AQ200" s="15" t="s">
        <v>200</v>
      </c>
      <c r="AR200" s="17" t="s">
        <v>200</v>
      </c>
      <c r="AS200" s="13" t="s">
        <v>224</v>
      </c>
      <c r="AT200" s="33">
        <v>10994</v>
      </c>
      <c r="AU200" s="15" t="s">
        <v>200</v>
      </c>
      <c r="AV200" s="17"/>
      <c r="AW200" s="13" t="s">
        <v>224</v>
      </c>
      <c r="AX200" s="19" t="s">
        <v>1128</v>
      </c>
      <c r="AY200" s="15" t="s">
        <v>226</v>
      </c>
    </row>
    <row r="201" spans="1:51" ht="15.75" thickTop="1" x14ac:dyDescent="0.25">
      <c r="A201" s="52"/>
      <c r="B201" s="14"/>
      <c r="C201" s="14" t="s">
        <v>200</v>
      </c>
      <c r="D201" s="76"/>
      <c r="E201" s="76"/>
      <c r="F201" s="14"/>
      <c r="G201" s="14"/>
      <c r="H201" s="76"/>
      <c r="I201" s="76"/>
      <c r="J201" s="14"/>
      <c r="K201" s="14"/>
      <c r="L201" s="76"/>
      <c r="M201" s="76"/>
      <c r="N201" s="14"/>
      <c r="O201" s="14"/>
      <c r="P201" s="76"/>
      <c r="Q201" s="76"/>
      <c r="R201" s="14"/>
      <c r="S201" s="14"/>
      <c r="T201" s="76"/>
      <c r="U201" s="76"/>
      <c r="V201" s="14"/>
      <c r="W201" s="14"/>
      <c r="X201" s="76"/>
      <c r="Y201" s="76"/>
      <c r="Z201" s="14"/>
      <c r="AA201" s="36"/>
      <c r="AB201" s="36" t="s">
        <v>200</v>
      </c>
      <c r="AC201" s="39"/>
      <c r="AD201" s="39"/>
      <c r="AE201" s="36"/>
      <c r="AF201" s="36"/>
      <c r="AG201" s="39"/>
      <c r="AH201" s="39"/>
      <c r="AI201" s="36"/>
      <c r="AJ201" s="36"/>
      <c r="AK201" s="39"/>
      <c r="AL201" s="39"/>
      <c r="AM201" s="36"/>
      <c r="AN201" s="36"/>
      <c r="AO201" s="39"/>
      <c r="AP201" s="39"/>
      <c r="AQ201" s="36"/>
      <c r="AR201" s="36" t="s">
        <v>200</v>
      </c>
      <c r="AS201" s="39"/>
      <c r="AT201" s="39"/>
      <c r="AU201" s="36"/>
      <c r="AV201" s="36"/>
      <c r="AW201" s="39"/>
      <c r="AX201" s="39"/>
      <c r="AY201" s="36"/>
    </row>
    <row r="202" spans="1:51" x14ac:dyDescent="0.25">
      <c r="A202" s="52"/>
      <c r="B202" s="14"/>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c r="AA202" s="59"/>
      <c r="AB202" s="59"/>
      <c r="AC202" s="59"/>
      <c r="AD202" s="59"/>
      <c r="AE202" s="59"/>
      <c r="AF202" s="59"/>
      <c r="AG202" s="59"/>
      <c r="AH202" s="59"/>
      <c r="AI202" s="59"/>
      <c r="AJ202" s="59"/>
      <c r="AK202" s="59"/>
      <c r="AL202" s="59"/>
      <c r="AM202" s="59"/>
      <c r="AN202" s="59"/>
      <c r="AO202" s="59"/>
      <c r="AP202" s="59"/>
      <c r="AQ202" s="59"/>
      <c r="AR202" s="59"/>
      <c r="AS202" s="59"/>
      <c r="AT202" s="59"/>
      <c r="AU202" s="59"/>
      <c r="AV202" s="59"/>
      <c r="AW202" s="59"/>
      <c r="AX202" s="59"/>
      <c r="AY202" s="59"/>
    </row>
    <row r="203" spans="1:51" ht="15.75" x14ac:dyDescent="0.25">
      <c r="A203" s="52"/>
      <c r="B203" s="2" t="s">
        <v>113</v>
      </c>
      <c r="C203" s="74" t="s">
        <v>200</v>
      </c>
      <c r="D203" s="4"/>
      <c r="E203" s="4"/>
      <c r="F203" s="4"/>
      <c r="G203" s="74"/>
      <c r="H203" s="4"/>
      <c r="I203" s="4"/>
      <c r="J203" s="4"/>
      <c r="K203" s="74"/>
      <c r="L203" s="4"/>
      <c r="M203" s="4"/>
      <c r="N203" s="4"/>
      <c r="O203" s="74"/>
      <c r="P203" s="4"/>
      <c r="Q203" s="4"/>
      <c r="R203" s="4"/>
      <c r="S203" s="74"/>
      <c r="T203" s="4"/>
      <c r="U203" s="4"/>
      <c r="V203" s="4"/>
      <c r="W203" s="74"/>
      <c r="X203" s="4"/>
      <c r="Y203" s="4"/>
      <c r="Z203" s="4"/>
      <c r="AA203" s="57" t="s">
        <v>984</v>
      </c>
      <c r="AB203" s="57"/>
      <c r="AC203" s="57"/>
      <c r="AD203" s="57"/>
      <c r="AE203" s="57"/>
      <c r="AF203" s="57"/>
      <c r="AG203" s="57"/>
      <c r="AH203" s="57"/>
      <c r="AI203" s="57"/>
      <c r="AJ203" s="57"/>
      <c r="AK203" s="57"/>
      <c r="AL203" s="57"/>
      <c r="AM203" s="57"/>
      <c r="AN203" s="57"/>
      <c r="AO203" s="57"/>
      <c r="AP203" s="57"/>
      <c r="AQ203" s="57"/>
      <c r="AR203" s="57"/>
      <c r="AS203" s="57"/>
      <c r="AT203" s="57"/>
      <c r="AU203" s="57"/>
      <c r="AV203" s="57"/>
      <c r="AW203" s="57"/>
      <c r="AX203" s="57"/>
      <c r="AY203" s="57"/>
    </row>
    <row r="204" spans="1:51" x14ac:dyDescent="0.25">
      <c r="A204" s="52"/>
      <c r="B204" s="72" t="s">
        <v>114</v>
      </c>
      <c r="C204" s="75" t="s">
        <v>200</v>
      </c>
      <c r="D204" s="24"/>
      <c r="E204" s="30" t="s">
        <v>992</v>
      </c>
      <c r="F204" s="28" t="s">
        <v>226</v>
      </c>
      <c r="G204" s="75"/>
      <c r="H204" s="28"/>
      <c r="I204" s="70" t="s">
        <v>230</v>
      </c>
      <c r="J204" s="28" t="s">
        <v>200</v>
      </c>
      <c r="K204" s="75"/>
      <c r="L204" s="24"/>
      <c r="M204" s="30" t="s">
        <v>993</v>
      </c>
      <c r="N204" s="28" t="s">
        <v>226</v>
      </c>
      <c r="O204" s="75"/>
      <c r="P204" s="28"/>
      <c r="Q204" s="70" t="s">
        <v>230</v>
      </c>
      <c r="R204" s="28" t="s">
        <v>200</v>
      </c>
      <c r="S204" s="75"/>
      <c r="T204" s="28"/>
      <c r="U204" s="70" t="s">
        <v>230</v>
      </c>
      <c r="V204" s="28" t="s">
        <v>200</v>
      </c>
      <c r="W204" s="75"/>
      <c r="X204" s="24"/>
      <c r="Y204" s="30" t="s">
        <v>994</v>
      </c>
      <c r="Z204" s="28" t="s">
        <v>226</v>
      </c>
      <c r="AA204" s="57" t="s">
        <v>1072</v>
      </c>
      <c r="AB204" s="57"/>
      <c r="AC204" s="57"/>
      <c r="AD204" s="57"/>
      <c r="AE204" s="57"/>
      <c r="AF204" s="57"/>
      <c r="AG204" s="57"/>
      <c r="AH204" s="57"/>
      <c r="AI204" s="57"/>
      <c r="AJ204" s="57"/>
      <c r="AK204" s="57"/>
      <c r="AL204" s="57"/>
      <c r="AM204" s="57"/>
      <c r="AN204" s="57"/>
      <c r="AO204" s="57"/>
      <c r="AP204" s="57"/>
      <c r="AQ204" s="57"/>
      <c r="AR204" s="57"/>
      <c r="AS204" s="57"/>
      <c r="AT204" s="57"/>
      <c r="AU204" s="57"/>
      <c r="AV204" s="57"/>
      <c r="AW204" s="57"/>
      <c r="AX204" s="57"/>
      <c r="AY204" s="57"/>
    </row>
    <row r="205" spans="1:51" ht="30" x14ac:dyDescent="0.25">
      <c r="A205" s="52"/>
      <c r="B205" s="2" t="s">
        <v>995</v>
      </c>
      <c r="C205" s="74" t="s">
        <v>200</v>
      </c>
      <c r="D205" s="4"/>
      <c r="E205" s="18" t="s">
        <v>996</v>
      </c>
      <c r="F205" t="s">
        <v>226</v>
      </c>
      <c r="G205" s="74"/>
      <c r="H205" s="4"/>
      <c r="I205" s="18" t="s">
        <v>997</v>
      </c>
      <c r="J205" t="s">
        <v>226</v>
      </c>
      <c r="K205" s="74"/>
      <c r="L205" s="4"/>
      <c r="M205" s="18" t="s">
        <v>998</v>
      </c>
      <c r="N205" t="s">
        <v>226</v>
      </c>
      <c r="O205" s="74"/>
      <c r="P205" s="4"/>
      <c r="Q205" s="18" t="s">
        <v>999</v>
      </c>
      <c r="R205" t="s">
        <v>226</v>
      </c>
      <c r="S205" s="74"/>
      <c r="U205" s="34" t="s">
        <v>230</v>
      </c>
      <c r="V205" t="s">
        <v>200</v>
      </c>
      <c r="W205" s="74"/>
      <c r="X205" s="4"/>
      <c r="Y205" s="18" t="s">
        <v>1000</v>
      </c>
      <c r="Z205" t="s">
        <v>226</v>
      </c>
      <c r="AA205" s="60"/>
      <c r="AB205" s="60"/>
      <c r="AC205" s="60"/>
      <c r="AD205" s="60"/>
      <c r="AE205" s="60"/>
      <c r="AF205" s="60"/>
      <c r="AG205" s="60"/>
      <c r="AH205" s="60"/>
      <c r="AI205" s="60"/>
      <c r="AJ205" s="60"/>
      <c r="AK205" s="60"/>
      <c r="AL205" s="60"/>
      <c r="AM205" s="60"/>
      <c r="AN205" s="60"/>
      <c r="AO205" s="60"/>
      <c r="AP205" s="60"/>
      <c r="AQ205" s="60"/>
      <c r="AR205" s="60"/>
      <c r="AS205" s="60"/>
      <c r="AT205" s="60"/>
      <c r="AU205" s="60"/>
      <c r="AV205" s="60"/>
      <c r="AW205" s="60"/>
      <c r="AX205" s="60"/>
      <c r="AY205" s="60"/>
    </row>
    <row r="206" spans="1:51" ht="30" x14ac:dyDescent="0.25">
      <c r="A206" s="52"/>
      <c r="B206" s="72" t="s">
        <v>1001</v>
      </c>
      <c r="C206" s="75" t="s">
        <v>200</v>
      </c>
      <c r="D206" s="28"/>
      <c r="E206" s="70" t="s">
        <v>230</v>
      </c>
      <c r="F206" s="28" t="s">
        <v>200</v>
      </c>
      <c r="G206" s="75"/>
      <c r="H206" s="28"/>
      <c r="I206" s="70" t="s">
        <v>230</v>
      </c>
      <c r="J206" s="28" t="s">
        <v>200</v>
      </c>
      <c r="K206" s="75"/>
      <c r="L206" s="24"/>
      <c r="M206" s="26">
        <v>5912</v>
      </c>
      <c r="N206" s="28" t="s">
        <v>200</v>
      </c>
      <c r="O206" s="75"/>
      <c r="P206" s="24"/>
      <c r="Q206" s="30">
        <v>73</v>
      </c>
      <c r="R206" s="28" t="s">
        <v>200</v>
      </c>
      <c r="S206" s="75"/>
      <c r="T206" s="28"/>
      <c r="U206" s="70" t="s">
        <v>230</v>
      </c>
      <c r="V206" s="28" t="s">
        <v>200</v>
      </c>
      <c r="W206" s="75"/>
      <c r="X206" s="24"/>
      <c r="Y206" s="26">
        <v>5985</v>
      </c>
      <c r="Z206" s="28" t="s">
        <v>200</v>
      </c>
      <c r="AA206" s="13"/>
      <c r="AB206" s="13"/>
      <c r="AC206" s="13"/>
      <c r="AD206" s="13"/>
      <c r="AE206" s="13"/>
      <c r="AF206" s="13"/>
      <c r="AG206" s="13"/>
      <c r="AH206" s="13"/>
      <c r="AI206" s="13"/>
      <c r="AJ206" s="13"/>
      <c r="AK206" s="13"/>
      <c r="AL206" s="13"/>
      <c r="AM206" s="13"/>
      <c r="AN206" s="13"/>
      <c r="AO206" s="13"/>
      <c r="AP206" s="13"/>
      <c r="AQ206" s="13"/>
      <c r="AR206" s="13"/>
      <c r="AS206" s="13"/>
      <c r="AT206" s="13"/>
      <c r="AU206" s="13"/>
      <c r="AV206" s="13"/>
      <c r="AW206" s="13"/>
      <c r="AX206" s="13"/>
      <c r="AY206" s="13"/>
    </row>
    <row r="207" spans="1:51" ht="15.75" thickBot="1" x14ac:dyDescent="0.3">
      <c r="A207" s="52"/>
      <c r="B207" s="2" t="s">
        <v>107</v>
      </c>
      <c r="C207" s="74" t="s">
        <v>200</v>
      </c>
      <c r="E207" s="34" t="s">
        <v>230</v>
      </c>
      <c r="F207" t="s">
        <v>200</v>
      </c>
      <c r="G207" s="74"/>
      <c r="I207" s="34" t="s">
        <v>230</v>
      </c>
      <c r="J207" t="s">
        <v>200</v>
      </c>
      <c r="K207" s="74"/>
      <c r="L207" s="4"/>
      <c r="M207" s="18" t="s">
        <v>1002</v>
      </c>
      <c r="N207" t="s">
        <v>226</v>
      </c>
      <c r="O207" s="74"/>
      <c r="Q207" s="34" t="s">
        <v>230</v>
      </c>
      <c r="R207" t="s">
        <v>200</v>
      </c>
      <c r="S207" s="74"/>
      <c r="T207" s="4"/>
      <c r="U207" s="32">
        <v>1166</v>
      </c>
      <c r="V207" t="s">
        <v>200</v>
      </c>
      <c r="W207" s="74"/>
      <c r="X207" s="4"/>
      <c r="Y207" s="18">
        <v>757</v>
      </c>
      <c r="Z207" t="s">
        <v>200</v>
      </c>
      <c r="AA207" s="41"/>
      <c r="AB207" s="41" t="s">
        <v>200</v>
      </c>
      <c r="AC207" s="40" t="s">
        <v>1055</v>
      </c>
      <c r="AD207" s="40"/>
      <c r="AE207" s="41"/>
      <c r="AF207" s="41"/>
      <c r="AG207" s="40" t="s">
        <v>896</v>
      </c>
      <c r="AH207" s="40"/>
      <c r="AI207" s="41"/>
      <c r="AJ207" s="41"/>
      <c r="AK207" s="40" t="s">
        <v>893</v>
      </c>
      <c r="AL207" s="40"/>
      <c r="AM207" s="41"/>
      <c r="AN207" s="41"/>
      <c r="AO207" s="40" t="s">
        <v>896</v>
      </c>
      <c r="AP207" s="40"/>
      <c r="AQ207" s="41"/>
      <c r="AR207" s="41"/>
      <c r="AS207" s="40" t="s">
        <v>1059</v>
      </c>
      <c r="AT207" s="40"/>
      <c r="AU207" s="41"/>
      <c r="AV207" s="41"/>
      <c r="AW207" s="40" t="s">
        <v>1060</v>
      </c>
      <c r="AX207" s="40"/>
      <c r="AY207" s="41"/>
    </row>
    <row r="208" spans="1:51" x14ac:dyDescent="0.25">
      <c r="A208" s="52"/>
      <c r="B208" s="14"/>
      <c r="C208" s="14" t="s">
        <v>200</v>
      </c>
      <c r="D208" s="76"/>
      <c r="E208" s="76"/>
      <c r="F208" s="14"/>
      <c r="G208" s="14"/>
      <c r="H208" s="76"/>
      <c r="I208" s="76"/>
      <c r="J208" s="14"/>
      <c r="K208" s="14"/>
      <c r="L208" s="76"/>
      <c r="M208" s="76"/>
      <c r="N208" s="14"/>
      <c r="O208" s="14"/>
      <c r="P208" s="76"/>
      <c r="Q208" s="76"/>
      <c r="R208" s="14"/>
      <c r="S208" s="14"/>
      <c r="T208" s="76"/>
      <c r="U208" s="76"/>
      <c r="V208" s="14"/>
      <c r="W208" s="14"/>
      <c r="X208" s="76"/>
      <c r="Y208" s="76"/>
      <c r="Z208" s="14"/>
      <c r="AA208" s="41"/>
      <c r="AB208" s="41"/>
      <c r="AC208" s="40" t="s">
        <v>1056</v>
      </c>
      <c r="AD208" s="40"/>
      <c r="AE208" s="41"/>
      <c r="AF208" s="41"/>
      <c r="AG208" s="40" t="s">
        <v>893</v>
      </c>
      <c r="AH208" s="40"/>
      <c r="AI208" s="41"/>
      <c r="AJ208" s="41"/>
      <c r="AK208" s="40" t="s">
        <v>894</v>
      </c>
      <c r="AL208" s="40"/>
      <c r="AM208" s="41"/>
      <c r="AN208" s="41"/>
      <c r="AO208" s="40" t="s">
        <v>895</v>
      </c>
      <c r="AP208" s="40"/>
      <c r="AQ208" s="41"/>
      <c r="AR208" s="41"/>
      <c r="AS208" s="40"/>
      <c r="AT208" s="40"/>
      <c r="AU208" s="41"/>
      <c r="AV208" s="41"/>
      <c r="AW208" s="40"/>
      <c r="AX208" s="40"/>
      <c r="AY208" s="41"/>
    </row>
    <row r="209" spans="1:51" ht="15.75" thickBot="1" x14ac:dyDescent="0.3">
      <c r="A209" s="52"/>
      <c r="B209" s="72" t="s">
        <v>118</v>
      </c>
      <c r="C209" s="75" t="s">
        <v>200</v>
      </c>
      <c r="D209" s="24"/>
      <c r="E209" s="30" t="s">
        <v>1003</v>
      </c>
      <c r="F209" s="28" t="s">
        <v>226</v>
      </c>
      <c r="G209" s="75"/>
      <c r="H209" s="24"/>
      <c r="I209" s="30" t="s">
        <v>997</v>
      </c>
      <c r="J209" s="28" t="s">
        <v>226</v>
      </c>
      <c r="K209" s="75"/>
      <c r="L209" s="24"/>
      <c r="M209" s="30" t="s">
        <v>1004</v>
      </c>
      <c r="N209" s="28" t="s">
        <v>226</v>
      </c>
      <c r="O209" s="75"/>
      <c r="P209" s="24"/>
      <c r="Q209" s="30" t="s">
        <v>1005</v>
      </c>
      <c r="R209" s="28" t="s">
        <v>226</v>
      </c>
      <c r="S209" s="75"/>
      <c r="T209" s="24"/>
      <c r="U209" s="26">
        <v>1166</v>
      </c>
      <c r="V209" s="28" t="s">
        <v>200</v>
      </c>
      <c r="W209" s="75"/>
      <c r="X209" s="24"/>
      <c r="Y209" s="30" t="s">
        <v>1006</v>
      </c>
      <c r="Z209" s="28" t="s">
        <v>226</v>
      </c>
      <c r="AA209" s="41"/>
      <c r="AB209" s="41"/>
      <c r="AC209" s="40" t="s">
        <v>1057</v>
      </c>
      <c r="AD209" s="40"/>
      <c r="AE209" s="41"/>
      <c r="AF209" s="41"/>
      <c r="AG209" s="40" t="s">
        <v>894</v>
      </c>
      <c r="AH209" s="40"/>
      <c r="AI209" s="41"/>
      <c r="AJ209" s="41"/>
      <c r="AK209" s="40" t="s">
        <v>895</v>
      </c>
      <c r="AL209" s="40"/>
      <c r="AM209" s="41"/>
      <c r="AN209" s="41"/>
      <c r="AO209" s="40"/>
      <c r="AP209" s="40"/>
      <c r="AQ209" s="41"/>
      <c r="AR209" s="41"/>
      <c r="AS209" s="40"/>
      <c r="AT209" s="40"/>
      <c r="AU209" s="41"/>
      <c r="AV209" s="41"/>
      <c r="AW209" s="40"/>
      <c r="AX209" s="40"/>
      <c r="AY209" s="41"/>
    </row>
    <row r="210" spans="1:51" ht="15.75" thickBot="1" x14ac:dyDescent="0.3">
      <c r="A210" s="52"/>
      <c r="B210" s="14"/>
      <c r="C210" s="14" t="s">
        <v>200</v>
      </c>
      <c r="D210" s="76"/>
      <c r="E210" s="76"/>
      <c r="F210" s="14"/>
      <c r="G210" s="14"/>
      <c r="H210" s="76"/>
      <c r="I210" s="76"/>
      <c r="J210" s="14"/>
      <c r="K210" s="14"/>
      <c r="L210" s="76"/>
      <c r="M210" s="76"/>
      <c r="N210" s="14"/>
      <c r="O210" s="14"/>
      <c r="P210" s="76"/>
      <c r="Q210" s="76"/>
      <c r="R210" s="14"/>
      <c r="S210" s="14"/>
      <c r="T210" s="76"/>
      <c r="U210" s="76"/>
      <c r="V210" s="14"/>
      <c r="W210" s="14"/>
      <c r="X210" s="76"/>
      <c r="Y210" s="76"/>
      <c r="Z210" s="14"/>
      <c r="AA210" s="41"/>
      <c r="AB210" s="41"/>
      <c r="AC210" s="42" t="s">
        <v>1058</v>
      </c>
      <c r="AD210" s="42"/>
      <c r="AE210" s="41"/>
      <c r="AF210" s="41"/>
      <c r="AG210" s="42" t="s">
        <v>892</v>
      </c>
      <c r="AH210" s="42"/>
      <c r="AI210" s="41"/>
      <c r="AJ210" s="41"/>
      <c r="AK210" s="42"/>
      <c r="AL210" s="42"/>
      <c r="AM210" s="41"/>
      <c r="AN210" s="41"/>
      <c r="AO210" s="42"/>
      <c r="AP210" s="42"/>
      <c r="AQ210" s="41"/>
      <c r="AR210" s="41"/>
      <c r="AS210" s="42"/>
      <c r="AT210" s="42"/>
      <c r="AU210" s="41"/>
      <c r="AV210" s="41"/>
      <c r="AW210" s="42"/>
      <c r="AX210" s="42"/>
      <c r="AY210" s="41"/>
    </row>
    <row r="211" spans="1:51" ht="26.25" thickBot="1" x14ac:dyDescent="0.3">
      <c r="A211" s="52"/>
      <c r="B211" s="14"/>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23" t="s">
        <v>112</v>
      </c>
      <c r="AB211" s="25" t="s">
        <v>200</v>
      </c>
      <c r="AC211" s="25" t="s">
        <v>224</v>
      </c>
      <c r="AD211" s="31" t="s">
        <v>1129</v>
      </c>
      <c r="AE211" s="29" t="s">
        <v>226</v>
      </c>
      <c r="AF211" s="25"/>
      <c r="AG211" s="25" t="s">
        <v>224</v>
      </c>
      <c r="AH211" s="27">
        <v>9003</v>
      </c>
      <c r="AI211" s="29" t="s">
        <v>200</v>
      </c>
      <c r="AJ211" s="25"/>
      <c r="AK211" s="25" t="s">
        <v>224</v>
      </c>
      <c r="AL211" s="27">
        <v>44746</v>
      </c>
      <c r="AM211" s="29" t="s">
        <v>200</v>
      </c>
      <c r="AN211" s="25"/>
      <c r="AO211" s="25" t="s">
        <v>224</v>
      </c>
      <c r="AP211" s="27">
        <v>12895</v>
      </c>
      <c r="AQ211" s="29" t="s">
        <v>200</v>
      </c>
      <c r="AR211" s="25"/>
      <c r="AS211" s="29" t="s">
        <v>224</v>
      </c>
      <c r="AT211" s="71" t="s">
        <v>230</v>
      </c>
      <c r="AU211" s="29" t="s">
        <v>200</v>
      </c>
      <c r="AV211" s="25"/>
      <c r="AW211" s="25" t="s">
        <v>224</v>
      </c>
      <c r="AX211" s="27">
        <v>66412</v>
      </c>
      <c r="AY211" s="29" t="s">
        <v>200</v>
      </c>
    </row>
    <row r="212" spans="1:51" x14ac:dyDescent="0.25">
      <c r="A212" s="52"/>
      <c r="B212" s="2" t="s">
        <v>119</v>
      </c>
      <c r="C212" s="74" t="s">
        <v>200</v>
      </c>
      <c r="D212" s="4"/>
      <c r="E212" s="4"/>
      <c r="F212" s="4"/>
      <c r="G212" s="74"/>
      <c r="H212" s="4"/>
      <c r="I212" s="4"/>
      <c r="J212" s="4"/>
      <c r="K212" s="74"/>
      <c r="L212" s="4"/>
      <c r="M212" s="4"/>
      <c r="N212" s="4"/>
      <c r="O212" s="74"/>
      <c r="P212" s="4"/>
      <c r="Q212" s="4"/>
      <c r="R212" s="4"/>
      <c r="S212" s="74"/>
      <c r="T212" s="4"/>
      <c r="U212" s="4"/>
      <c r="V212" s="4"/>
      <c r="W212" s="74"/>
      <c r="X212" s="4"/>
      <c r="Y212" s="4"/>
      <c r="Z212" s="4"/>
      <c r="AA212" s="36"/>
      <c r="AB212" s="36" t="s">
        <v>200</v>
      </c>
      <c r="AC212" s="37"/>
      <c r="AD212" s="37"/>
      <c r="AE212" s="36"/>
      <c r="AF212" s="36"/>
      <c r="AG212" s="37"/>
      <c r="AH212" s="37"/>
      <c r="AI212" s="36"/>
      <c r="AJ212" s="36"/>
      <c r="AK212" s="37"/>
      <c r="AL212" s="37"/>
      <c r="AM212" s="36"/>
      <c r="AN212" s="36"/>
      <c r="AO212" s="37"/>
      <c r="AP212" s="37"/>
      <c r="AQ212" s="36"/>
      <c r="AR212" s="36"/>
      <c r="AS212" s="37"/>
      <c r="AT212" s="37"/>
      <c r="AU212" s="36"/>
      <c r="AV212" s="36"/>
      <c r="AW212" s="37"/>
      <c r="AX212" s="37"/>
      <c r="AY212" s="36"/>
    </row>
    <row r="213" spans="1:51" x14ac:dyDescent="0.25">
      <c r="A213" s="52"/>
      <c r="B213" s="72" t="s">
        <v>1007</v>
      </c>
      <c r="C213" s="75" t="s">
        <v>200</v>
      </c>
      <c r="D213" s="24"/>
      <c r="E213" s="26">
        <v>24350</v>
      </c>
      <c r="F213" s="28" t="s">
        <v>200</v>
      </c>
      <c r="G213" s="75"/>
      <c r="H213" s="28"/>
      <c r="I213" s="70" t="s">
        <v>230</v>
      </c>
      <c r="J213" s="28" t="s">
        <v>200</v>
      </c>
      <c r="K213" s="75"/>
      <c r="L213" s="28"/>
      <c r="M213" s="70" t="s">
        <v>230</v>
      </c>
      <c r="N213" s="28" t="s">
        <v>200</v>
      </c>
      <c r="O213" s="75"/>
      <c r="P213" s="24"/>
      <c r="Q213" s="26">
        <v>1166</v>
      </c>
      <c r="R213" s="28" t="s">
        <v>200</v>
      </c>
      <c r="S213" s="75"/>
      <c r="T213" s="24"/>
      <c r="U213" s="30" t="s">
        <v>1008</v>
      </c>
      <c r="V213" s="28" t="s">
        <v>226</v>
      </c>
      <c r="W213" s="75"/>
      <c r="X213" s="24"/>
      <c r="Y213" s="26">
        <v>24350</v>
      </c>
      <c r="Z213" s="28" t="s">
        <v>200</v>
      </c>
      <c r="AA213" s="16" t="s">
        <v>113</v>
      </c>
      <c r="AB213" s="17" t="s">
        <v>200</v>
      </c>
      <c r="AC213" s="13"/>
      <c r="AD213" s="13"/>
      <c r="AE213" s="13"/>
      <c r="AF213" s="17"/>
      <c r="AG213" s="13"/>
      <c r="AH213" s="13"/>
      <c r="AI213" s="13"/>
      <c r="AJ213" s="17"/>
      <c r="AK213" s="13"/>
      <c r="AL213" s="13"/>
      <c r="AM213" s="13"/>
      <c r="AN213" s="17"/>
      <c r="AO213" s="13"/>
      <c r="AP213" s="13"/>
      <c r="AQ213" s="13"/>
      <c r="AR213" s="17"/>
      <c r="AS213" s="13"/>
      <c r="AT213" s="13"/>
      <c r="AU213" s="13"/>
      <c r="AV213" s="17"/>
      <c r="AW213" s="13"/>
      <c r="AX213" s="13"/>
      <c r="AY213" s="13"/>
    </row>
    <row r="214" spans="1:51" x14ac:dyDescent="0.25">
      <c r="A214" s="52"/>
      <c r="B214" s="2" t="s">
        <v>122</v>
      </c>
      <c r="C214" s="74" t="s">
        <v>200</v>
      </c>
      <c r="D214" s="4"/>
      <c r="E214" s="32">
        <v>424750</v>
      </c>
      <c r="F214" t="s">
        <v>200</v>
      </c>
      <c r="G214" s="74"/>
      <c r="I214" s="34" t="s">
        <v>230</v>
      </c>
      <c r="J214" t="s">
        <v>200</v>
      </c>
      <c r="K214" s="74"/>
      <c r="M214" s="34" t="s">
        <v>230</v>
      </c>
      <c r="N214" t="s">
        <v>200</v>
      </c>
      <c r="O214" s="74"/>
      <c r="Q214" s="34" t="s">
        <v>230</v>
      </c>
      <c r="R214" t="s">
        <v>200</v>
      </c>
      <c r="S214" s="74"/>
      <c r="U214" s="34" t="s">
        <v>230</v>
      </c>
      <c r="V214" t="s">
        <v>200</v>
      </c>
      <c r="W214" s="74"/>
      <c r="X214" s="4"/>
      <c r="Y214" s="32">
        <v>424750</v>
      </c>
      <c r="Z214" t="s">
        <v>200</v>
      </c>
      <c r="AA214" s="44" t="s">
        <v>114</v>
      </c>
      <c r="AB214" s="43" t="s">
        <v>200</v>
      </c>
      <c r="AC214" s="29"/>
      <c r="AD214" s="71" t="s">
        <v>230</v>
      </c>
      <c r="AE214" s="29" t="s">
        <v>200</v>
      </c>
      <c r="AF214" s="43"/>
      <c r="AG214" s="29"/>
      <c r="AH214" s="71" t="s">
        <v>230</v>
      </c>
      <c r="AI214" s="29" t="s">
        <v>200</v>
      </c>
      <c r="AJ214" s="43"/>
      <c r="AK214" s="25"/>
      <c r="AL214" s="31" t="s">
        <v>1130</v>
      </c>
      <c r="AM214" s="29" t="s">
        <v>226</v>
      </c>
      <c r="AN214" s="43"/>
      <c r="AO214" s="29"/>
      <c r="AP214" s="71" t="s">
        <v>230</v>
      </c>
      <c r="AQ214" s="29" t="s">
        <v>200</v>
      </c>
      <c r="AR214" s="43"/>
      <c r="AS214" s="29"/>
      <c r="AT214" s="71" t="s">
        <v>230</v>
      </c>
      <c r="AU214" s="29" t="s">
        <v>200</v>
      </c>
      <c r="AV214" s="43"/>
      <c r="AW214" s="25"/>
      <c r="AX214" s="31" t="s">
        <v>1130</v>
      </c>
      <c r="AY214" s="29" t="s">
        <v>226</v>
      </c>
    </row>
    <row r="215" spans="1:51" ht="45" x14ac:dyDescent="0.25">
      <c r="A215" s="52"/>
      <c r="B215" s="72" t="s">
        <v>1009</v>
      </c>
      <c r="C215" s="75" t="s">
        <v>200</v>
      </c>
      <c r="D215" s="24"/>
      <c r="E215" s="30" t="s">
        <v>1010</v>
      </c>
      <c r="F215" s="28" t="s">
        <v>226</v>
      </c>
      <c r="G215" s="75"/>
      <c r="H215" s="24"/>
      <c r="I215" s="26">
        <v>25234</v>
      </c>
      <c r="J215" s="28" t="s">
        <v>200</v>
      </c>
      <c r="K215" s="75"/>
      <c r="L215" s="24"/>
      <c r="M215" s="26">
        <v>104121</v>
      </c>
      <c r="N215" s="28" t="s">
        <v>200</v>
      </c>
      <c r="O215" s="75"/>
      <c r="P215" s="24"/>
      <c r="Q215" s="30">
        <v>22</v>
      </c>
      <c r="R215" s="28" t="s">
        <v>200</v>
      </c>
      <c r="S215" s="75"/>
      <c r="T215" s="24"/>
      <c r="U215" s="30" t="s">
        <v>1011</v>
      </c>
      <c r="V215" s="28" t="s">
        <v>226</v>
      </c>
      <c r="W215" s="75"/>
      <c r="X215" s="28"/>
      <c r="Y215" s="70" t="s">
        <v>230</v>
      </c>
      <c r="Z215" s="28" t="s">
        <v>200</v>
      </c>
      <c r="AA215" s="38" t="s">
        <v>995</v>
      </c>
      <c r="AB215" s="17" t="s">
        <v>200</v>
      </c>
      <c r="AC215" s="13"/>
      <c r="AD215" s="19" t="s">
        <v>1131</v>
      </c>
      <c r="AE215" s="15" t="s">
        <v>226</v>
      </c>
      <c r="AF215" s="17"/>
      <c r="AG215" s="13"/>
      <c r="AH215" s="19" t="s">
        <v>1132</v>
      </c>
      <c r="AI215" s="15" t="s">
        <v>226</v>
      </c>
      <c r="AJ215" s="17"/>
      <c r="AK215" s="13"/>
      <c r="AL215" s="19" t="s">
        <v>1133</v>
      </c>
      <c r="AM215" s="15" t="s">
        <v>226</v>
      </c>
      <c r="AN215" s="17"/>
      <c r="AO215" s="13"/>
      <c r="AP215" s="19" t="s">
        <v>1134</v>
      </c>
      <c r="AQ215" s="15" t="s">
        <v>226</v>
      </c>
      <c r="AR215" s="17"/>
      <c r="AS215" s="15"/>
      <c r="AT215" s="35" t="s">
        <v>230</v>
      </c>
      <c r="AU215" s="15" t="s">
        <v>200</v>
      </c>
      <c r="AV215" s="17"/>
      <c r="AW215" s="13"/>
      <c r="AX215" s="19" t="s">
        <v>1135</v>
      </c>
      <c r="AY215" s="15" t="s">
        <v>226</v>
      </c>
    </row>
    <row r="216" spans="1:51" ht="26.25" thickBot="1" x14ac:dyDescent="0.3">
      <c r="A216" s="52"/>
      <c r="B216" s="2" t="s">
        <v>124</v>
      </c>
      <c r="C216" s="74" t="s">
        <v>200</v>
      </c>
      <c r="D216" s="4"/>
      <c r="E216" s="18" t="s">
        <v>1012</v>
      </c>
      <c r="F216" t="s">
        <v>226</v>
      </c>
      <c r="G216" s="74"/>
      <c r="H216" s="4"/>
      <c r="I216" s="18" t="s">
        <v>1013</v>
      </c>
      <c r="J216" t="s">
        <v>226</v>
      </c>
      <c r="K216" s="74"/>
      <c r="L216" s="4"/>
      <c r="M216" s="18" t="s">
        <v>1014</v>
      </c>
      <c r="N216" t="s">
        <v>226</v>
      </c>
      <c r="O216" s="74"/>
      <c r="Q216" s="34" t="s">
        <v>230</v>
      </c>
      <c r="R216" t="s">
        <v>200</v>
      </c>
      <c r="S216" s="74"/>
      <c r="U216" s="34" t="s">
        <v>230</v>
      </c>
      <c r="V216" t="s">
        <v>200</v>
      </c>
      <c r="W216" s="74"/>
      <c r="X216" s="4"/>
      <c r="Y216" s="18" t="s">
        <v>1015</v>
      </c>
      <c r="Z216" t="s">
        <v>226</v>
      </c>
      <c r="AA216" s="44" t="s">
        <v>1001</v>
      </c>
      <c r="AB216" s="43" t="s">
        <v>200</v>
      </c>
      <c r="AC216" s="29"/>
      <c r="AD216" s="71" t="s">
        <v>230</v>
      </c>
      <c r="AE216" s="29" t="s">
        <v>200</v>
      </c>
      <c r="AF216" s="43"/>
      <c r="AG216" s="25"/>
      <c r="AH216" s="31">
        <v>3</v>
      </c>
      <c r="AI216" s="29" t="s">
        <v>200</v>
      </c>
      <c r="AJ216" s="43"/>
      <c r="AK216" s="25"/>
      <c r="AL216" s="27">
        <v>16020</v>
      </c>
      <c r="AM216" s="29" t="s">
        <v>200</v>
      </c>
      <c r="AN216" s="43"/>
      <c r="AO216" s="25"/>
      <c r="AP216" s="31">
        <v>62</v>
      </c>
      <c r="AQ216" s="29" t="s">
        <v>200</v>
      </c>
      <c r="AR216" s="43"/>
      <c r="AS216" s="29"/>
      <c r="AT216" s="71" t="s">
        <v>230</v>
      </c>
      <c r="AU216" s="29" t="s">
        <v>200</v>
      </c>
      <c r="AV216" s="43"/>
      <c r="AW216" s="25"/>
      <c r="AX216" s="27">
        <v>16085</v>
      </c>
      <c r="AY216" s="29" t="s">
        <v>200</v>
      </c>
    </row>
    <row r="217" spans="1:51" ht="30" x14ac:dyDescent="0.25">
      <c r="A217" s="52"/>
      <c r="B217" s="72" t="s">
        <v>126</v>
      </c>
      <c r="C217" s="75" t="s">
        <v>200</v>
      </c>
      <c r="D217" s="24"/>
      <c r="E217" s="30" t="s">
        <v>1016</v>
      </c>
      <c r="F217" s="28" t="s">
        <v>226</v>
      </c>
      <c r="G217" s="75"/>
      <c r="H217" s="28"/>
      <c r="I217" s="70" t="s">
        <v>230</v>
      </c>
      <c r="J217" s="28" t="s">
        <v>200</v>
      </c>
      <c r="K217" s="75"/>
      <c r="L217" s="24"/>
      <c r="M217" s="30" t="s">
        <v>1017</v>
      </c>
      <c r="N217" s="28" t="s">
        <v>226</v>
      </c>
      <c r="O217" s="75"/>
      <c r="P217" s="28"/>
      <c r="Q217" s="70" t="s">
        <v>230</v>
      </c>
      <c r="R217" s="28" t="s">
        <v>200</v>
      </c>
      <c r="S217" s="75"/>
      <c r="T217" s="28"/>
      <c r="U217" s="70" t="s">
        <v>230</v>
      </c>
      <c r="V217" s="28" t="s">
        <v>200</v>
      </c>
      <c r="W217" s="75"/>
      <c r="X217" s="24"/>
      <c r="Y217" s="30" t="s">
        <v>1018</v>
      </c>
      <c r="Z217" s="28" t="s">
        <v>226</v>
      </c>
      <c r="AA217" s="36"/>
      <c r="AB217" s="36" t="s">
        <v>200</v>
      </c>
      <c r="AC217" s="37"/>
      <c r="AD217" s="37"/>
      <c r="AE217" s="36"/>
      <c r="AF217" s="36"/>
      <c r="AG217" s="37"/>
      <c r="AH217" s="37"/>
      <c r="AI217" s="36"/>
      <c r="AJ217" s="36"/>
      <c r="AK217" s="37"/>
      <c r="AL217" s="37"/>
      <c r="AM217" s="36"/>
      <c r="AN217" s="36"/>
      <c r="AO217" s="37"/>
      <c r="AP217" s="37"/>
      <c r="AQ217" s="36"/>
      <c r="AR217" s="36"/>
      <c r="AS217" s="37"/>
      <c r="AT217" s="37"/>
      <c r="AU217" s="36"/>
      <c r="AV217" s="36"/>
      <c r="AW217" s="37"/>
      <c r="AX217" s="37"/>
      <c r="AY217" s="36"/>
    </row>
    <row r="218" spans="1:51" ht="15.75" thickBot="1" x14ac:dyDescent="0.3">
      <c r="A218" s="52"/>
      <c r="B218" s="2" t="s">
        <v>128</v>
      </c>
      <c r="C218" s="74" t="s">
        <v>200</v>
      </c>
      <c r="D218" s="4"/>
      <c r="E218" s="18" t="s">
        <v>1019</v>
      </c>
      <c r="F218" t="s">
        <v>226</v>
      </c>
      <c r="G218" s="74"/>
      <c r="I218" s="34" t="s">
        <v>230</v>
      </c>
      <c r="J218" t="s">
        <v>200</v>
      </c>
      <c r="K218" s="74"/>
      <c r="M218" s="34" t="s">
        <v>230</v>
      </c>
      <c r="N218" t="s">
        <v>200</v>
      </c>
      <c r="O218" s="74"/>
      <c r="Q218" s="34" t="s">
        <v>230</v>
      </c>
      <c r="R218" t="s">
        <v>200</v>
      </c>
      <c r="S218" s="74"/>
      <c r="U218" s="34" t="s">
        <v>230</v>
      </c>
      <c r="V218" t="s">
        <v>200</v>
      </c>
      <c r="W218" s="74"/>
      <c r="X218" s="4"/>
      <c r="Y218" s="18" t="s">
        <v>1019</v>
      </c>
      <c r="Z218" t="s">
        <v>226</v>
      </c>
      <c r="AA218" s="66" t="s">
        <v>118</v>
      </c>
      <c r="AB218" s="17" t="s">
        <v>200</v>
      </c>
      <c r="AC218" s="13"/>
      <c r="AD218" s="19" t="s">
        <v>1131</v>
      </c>
      <c r="AE218" s="15" t="s">
        <v>226</v>
      </c>
      <c r="AF218" s="17"/>
      <c r="AG218" s="13"/>
      <c r="AH218" s="19" t="s">
        <v>1136</v>
      </c>
      <c r="AI218" s="15" t="s">
        <v>226</v>
      </c>
      <c r="AJ218" s="17"/>
      <c r="AK218" s="13"/>
      <c r="AL218" s="19" t="s">
        <v>1137</v>
      </c>
      <c r="AM218" s="15" t="s">
        <v>226</v>
      </c>
      <c r="AN218" s="17"/>
      <c r="AO218" s="13"/>
      <c r="AP218" s="19" t="s">
        <v>1138</v>
      </c>
      <c r="AQ218" s="15" t="s">
        <v>226</v>
      </c>
      <c r="AR218" s="17"/>
      <c r="AS218" s="15"/>
      <c r="AT218" s="35" t="s">
        <v>230</v>
      </c>
      <c r="AU218" s="15" t="s">
        <v>200</v>
      </c>
      <c r="AV218" s="17"/>
      <c r="AW218" s="13"/>
      <c r="AX218" s="19" t="s">
        <v>1139</v>
      </c>
      <c r="AY218" s="15" t="s">
        <v>226</v>
      </c>
    </row>
    <row r="219" spans="1:51" ht="15.75" thickBot="1" x14ac:dyDescent="0.3">
      <c r="A219" s="52"/>
      <c r="B219" s="72" t="s">
        <v>107</v>
      </c>
      <c r="C219" s="75" t="s">
        <v>200</v>
      </c>
      <c r="D219" s="24"/>
      <c r="E219" s="30" t="s">
        <v>1020</v>
      </c>
      <c r="F219" s="28" t="s">
        <v>226</v>
      </c>
      <c r="G219" s="75"/>
      <c r="H219" s="28"/>
      <c r="I219" s="70" t="s">
        <v>230</v>
      </c>
      <c r="J219" s="28" t="s">
        <v>200</v>
      </c>
      <c r="K219" s="75"/>
      <c r="L219" s="24"/>
      <c r="M219" s="30" t="s">
        <v>1016</v>
      </c>
      <c r="N219" s="28" t="s">
        <v>226</v>
      </c>
      <c r="O219" s="75"/>
      <c r="P219" s="28"/>
      <c r="Q219" s="70" t="s">
        <v>230</v>
      </c>
      <c r="R219" s="28" t="s">
        <v>200</v>
      </c>
      <c r="S219" s="75"/>
      <c r="T219" s="24"/>
      <c r="U219" s="26">
        <v>1000</v>
      </c>
      <c r="V219" s="28" t="s">
        <v>200</v>
      </c>
      <c r="W219" s="75"/>
      <c r="X219" s="24"/>
      <c r="Y219" s="30" t="s">
        <v>1020</v>
      </c>
      <c r="Z219" s="28" t="s">
        <v>226</v>
      </c>
      <c r="AA219" s="36"/>
      <c r="AB219" s="36" t="s">
        <v>200</v>
      </c>
      <c r="AC219" s="37"/>
      <c r="AD219" s="37"/>
      <c r="AE219" s="36"/>
      <c r="AF219" s="36"/>
      <c r="AG219" s="37"/>
      <c r="AH219" s="37"/>
      <c r="AI219" s="36"/>
      <c r="AJ219" s="36"/>
      <c r="AK219" s="37"/>
      <c r="AL219" s="37"/>
      <c r="AM219" s="36"/>
      <c r="AN219" s="36"/>
      <c r="AO219" s="37"/>
      <c r="AP219" s="37"/>
      <c r="AQ219" s="36"/>
      <c r="AR219" s="36"/>
      <c r="AS219" s="37"/>
      <c r="AT219" s="37"/>
      <c r="AU219" s="36"/>
      <c r="AV219" s="36"/>
      <c r="AW219" s="37"/>
      <c r="AX219" s="37"/>
      <c r="AY219" s="36"/>
    </row>
    <row r="220" spans="1:51" x14ac:dyDescent="0.25">
      <c r="A220" s="52"/>
      <c r="B220" s="14"/>
      <c r="C220" s="14" t="s">
        <v>200</v>
      </c>
      <c r="D220" s="76"/>
      <c r="E220" s="76"/>
      <c r="F220" s="14"/>
      <c r="G220" s="14"/>
      <c r="H220" s="76"/>
      <c r="I220" s="76"/>
      <c r="J220" s="14"/>
      <c r="K220" s="14"/>
      <c r="L220" s="76"/>
      <c r="M220" s="76"/>
      <c r="N220" s="14"/>
      <c r="O220" s="14"/>
      <c r="P220" s="76"/>
      <c r="Q220" s="76"/>
      <c r="R220" s="14"/>
      <c r="S220" s="14"/>
      <c r="T220" s="76"/>
      <c r="U220" s="76"/>
      <c r="V220" s="14"/>
      <c r="W220" s="14"/>
      <c r="X220" s="76"/>
      <c r="Y220" s="76"/>
      <c r="Z220" s="14"/>
      <c r="AA220" s="23" t="s">
        <v>1140</v>
      </c>
      <c r="AB220" s="43" t="s">
        <v>200</v>
      </c>
      <c r="AC220" s="25"/>
      <c r="AD220" s="25"/>
      <c r="AE220" s="25"/>
      <c r="AF220" s="43"/>
      <c r="AG220" s="25"/>
      <c r="AH220" s="25"/>
      <c r="AI220" s="25"/>
      <c r="AJ220" s="43"/>
      <c r="AK220" s="25"/>
      <c r="AL220" s="25"/>
      <c r="AM220" s="25"/>
      <c r="AN220" s="43"/>
      <c r="AO220" s="25"/>
      <c r="AP220" s="25"/>
      <c r="AQ220" s="25"/>
      <c r="AR220" s="43"/>
      <c r="AS220" s="25"/>
      <c r="AT220" s="25"/>
      <c r="AU220" s="25"/>
      <c r="AV220" s="43"/>
      <c r="AW220" s="25"/>
      <c r="AX220" s="25"/>
      <c r="AY220" s="25"/>
    </row>
    <row r="221" spans="1:51" ht="30.75" thickBot="1" x14ac:dyDescent="0.3">
      <c r="A221" s="52"/>
      <c r="B221" s="2" t="s">
        <v>1021</v>
      </c>
      <c r="C221" s="74" t="s">
        <v>200</v>
      </c>
      <c r="D221" s="4"/>
      <c r="E221" s="32">
        <v>214157</v>
      </c>
      <c r="F221" t="s">
        <v>200</v>
      </c>
      <c r="G221" s="74"/>
      <c r="H221" s="4"/>
      <c r="I221" s="32">
        <v>24980</v>
      </c>
      <c r="J221" t="s">
        <v>200</v>
      </c>
      <c r="K221" s="74"/>
      <c r="L221" s="4"/>
      <c r="M221" s="32">
        <v>94930</v>
      </c>
      <c r="N221" t="s">
        <v>200</v>
      </c>
      <c r="O221" s="74"/>
      <c r="P221" s="4"/>
      <c r="Q221" s="32">
        <v>1188</v>
      </c>
      <c r="R221" t="s">
        <v>200</v>
      </c>
      <c r="S221" s="74"/>
      <c r="T221" s="4"/>
      <c r="U221" s="18" t="s">
        <v>1022</v>
      </c>
      <c r="V221" t="s">
        <v>226</v>
      </c>
      <c r="W221" s="74"/>
      <c r="X221" s="4"/>
      <c r="Y221" s="32">
        <v>329153</v>
      </c>
      <c r="Z221" t="s">
        <v>200</v>
      </c>
      <c r="AA221" s="38" t="s">
        <v>122</v>
      </c>
      <c r="AB221" s="17" t="s">
        <v>200</v>
      </c>
      <c r="AC221" s="13"/>
      <c r="AD221" s="33">
        <v>230817</v>
      </c>
      <c r="AE221" s="15" t="s">
        <v>200</v>
      </c>
      <c r="AF221" s="17"/>
      <c r="AG221" s="15"/>
      <c r="AH221" s="35" t="s">
        <v>230</v>
      </c>
      <c r="AI221" s="15" t="s">
        <v>200</v>
      </c>
      <c r="AJ221" s="17"/>
      <c r="AK221" s="15"/>
      <c r="AL221" s="35" t="s">
        <v>230</v>
      </c>
      <c r="AM221" s="15" t="s">
        <v>200</v>
      </c>
      <c r="AN221" s="17"/>
      <c r="AO221" s="15"/>
      <c r="AP221" s="35" t="s">
        <v>230</v>
      </c>
      <c r="AQ221" s="15" t="s">
        <v>200</v>
      </c>
      <c r="AR221" s="17"/>
      <c r="AS221" s="15"/>
      <c r="AT221" s="35" t="s">
        <v>230</v>
      </c>
      <c r="AU221" s="15" t="s">
        <v>200</v>
      </c>
      <c r="AV221" s="17"/>
      <c r="AW221" s="13"/>
      <c r="AX221" s="33">
        <v>230817</v>
      </c>
      <c r="AY221" s="15" t="s">
        <v>200</v>
      </c>
    </row>
    <row r="222" spans="1:51" ht="25.5" x14ac:dyDescent="0.25">
      <c r="A222" s="52"/>
      <c r="B222" s="14"/>
      <c r="C222" s="14" t="s">
        <v>200</v>
      </c>
      <c r="D222" s="76"/>
      <c r="E222" s="76"/>
      <c r="F222" s="14"/>
      <c r="G222" s="14"/>
      <c r="H222" s="76"/>
      <c r="I222" s="76"/>
      <c r="J222" s="14"/>
      <c r="K222" s="14"/>
      <c r="L222" s="76"/>
      <c r="M222" s="76"/>
      <c r="N222" s="14"/>
      <c r="O222" s="14"/>
      <c r="P222" s="76"/>
      <c r="Q222" s="76"/>
      <c r="R222" s="14"/>
      <c r="S222" s="14"/>
      <c r="T222" s="76"/>
      <c r="U222" s="76"/>
      <c r="V222" s="14"/>
      <c r="W222" s="14"/>
      <c r="X222" s="76"/>
      <c r="Y222" s="76"/>
      <c r="Z222" s="14"/>
      <c r="AA222" s="44" t="s">
        <v>1009</v>
      </c>
      <c r="AB222" s="43" t="s">
        <v>200</v>
      </c>
      <c r="AC222" s="25"/>
      <c r="AD222" s="31" t="s">
        <v>1141</v>
      </c>
      <c r="AE222" s="29" t="s">
        <v>226</v>
      </c>
      <c r="AF222" s="43"/>
      <c r="AG222" s="25"/>
      <c r="AH222" s="27">
        <v>15502</v>
      </c>
      <c r="AI222" s="29" t="s">
        <v>200</v>
      </c>
      <c r="AJ222" s="43"/>
      <c r="AK222" s="25"/>
      <c r="AL222" s="27">
        <v>19726</v>
      </c>
      <c r="AM222" s="29" t="s">
        <v>200</v>
      </c>
      <c r="AN222" s="43"/>
      <c r="AO222" s="25"/>
      <c r="AP222" s="31" t="s">
        <v>1142</v>
      </c>
      <c r="AQ222" s="29" t="s">
        <v>226</v>
      </c>
      <c r="AR222" s="43"/>
      <c r="AS222" s="25"/>
      <c r="AT222" s="27">
        <v>2784</v>
      </c>
      <c r="AU222" s="29" t="s">
        <v>200</v>
      </c>
      <c r="AV222" s="43"/>
      <c r="AW222" s="29"/>
      <c r="AX222" s="71" t="s">
        <v>230</v>
      </c>
      <c r="AY222" s="29" t="s">
        <v>200</v>
      </c>
    </row>
    <row r="223" spans="1:51" x14ac:dyDescent="0.25">
      <c r="A223" s="52"/>
      <c r="B223" s="14"/>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38" t="s">
        <v>124</v>
      </c>
      <c r="AB223" s="17" t="s">
        <v>200</v>
      </c>
      <c r="AC223" s="13"/>
      <c r="AD223" s="19" t="s">
        <v>1143</v>
      </c>
      <c r="AE223" s="15" t="s">
        <v>226</v>
      </c>
      <c r="AF223" s="17"/>
      <c r="AG223" s="15"/>
      <c r="AH223" s="35" t="s">
        <v>230</v>
      </c>
      <c r="AI223" s="15" t="s">
        <v>200</v>
      </c>
      <c r="AJ223" s="17"/>
      <c r="AK223" s="15"/>
      <c r="AL223" s="35" t="s">
        <v>230</v>
      </c>
      <c r="AM223" s="15" t="s">
        <v>200</v>
      </c>
      <c r="AN223" s="17"/>
      <c r="AO223" s="15"/>
      <c r="AP223" s="35" t="s">
        <v>230</v>
      </c>
      <c r="AQ223" s="15" t="s">
        <v>200</v>
      </c>
      <c r="AR223" s="17"/>
      <c r="AS223" s="15"/>
      <c r="AT223" s="35" t="s">
        <v>230</v>
      </c>
      <c r="AU223" s="15" t="s">
        <v>200</v>
      </c>
      <c r="AV223" s="17"/>
      <c r="AW223" s="13"/>
      <c r="AX223" s="19" t="s">
        <v>1143</v>
      </c>
      <c r="AY223" s="15" t="s">
        <v>226</v>
      </c>
    </row>
    <row r="224" spans="1:51" ht="25.5" x14ac:dyDescent="0.25">
      <c r="A224" s="52"/>
      <c r="B224" s="72" t="s">
        <v>1023</v>
      </c>
      <c r="C224" s="75" t="s">
        <v>200</v>
      </c>
      <c r="D224" s="24"/>
      <c r="E224" s="26">
        <v>11310</v>
      </c>
      <c r="F224" s="28" t="s">
        <v>200</v>
      </c>
      <c r="G224" s="75"/>
      <c r="H224" s="24"/>
      <c r="I224" s="30" t="s">
        <v>816</v>
      </c>
      <c r="J224" s="28" t="s">
        <v>226</v>
      </c>
      <c r="K224" s="75"/>
      <c r="L224" s="24"/>
      <c r="M224" s="30" t="s">
        <v>1024</v>
      </c>
      <c r="N224" s="28" t="s">
        <v>226</v>
      </c>
      <c r="O224" s="75"/>
      <c r="P224" s="24"/>
      <c r="Q224" s="26">
        <v>1092</v>
      </c>
      <c r="R224" s="28" t="s">
        <v>200</v>
      </c>
      <c r="S224" s="75"/>
      <c r="T224" s="24"/>
      <c r="U224" s="30" t="s">
        <v>1025</v>
      </c>
      <c r="V224" s="28" t="s">
        <v>226</v>
      </c>
      <c r="W224" s="75"/>
      <c r="X224" s="24"/>
      <c r="Y224" s="26">
        <v>5885</v>
      </c>
      <c r="Z224" s="28" t="s">
        <v>200</v>
      </c>
      <c r="AA224" s="44" t="s">
        <v>126</v>
      </c>
      <c r="AB224" s="43" t="s">
        <v>200</v>
      </c>
      <c r="AC224" s="29"/>
      <c r="AD224" s="71" t="s">
        <v>230</v>
      </c>
      <c r="AE224" s="29" t="s">
        <v>200</v>
      </c>
      <c r="AF224" s="43"/>
      <c r="AG224" s="29"/>
      <c r="AH224" s="71" t="s">
        <v>230</v>
      </c>
      <c r="AI224" s="29" t="s">
        <v>200</v>
      </c>
      <c r="AJ224" s="43"/>
      <c r="AK224" s="25"/>
      <c r="AL224" s="31" t="s">
        <v>1144</v>
      </c>
      <c r="AM224" s="29" t="s">
        <v>226</v>
      </c>
      <c r="AN224" s="43"/>
      <c r="AO224" s="29"/>
      <c r="AP224" s="71" t="s">
        <v>230</v>
      </c>
      <c r="AQ224" s="29" t="s">
        <v>200</v>
      </c>
      <c r="AR224" s="43"/>
      <c r="AS224" s="29"/>
      <c r="AT224" s="71" t="s">
        <v>230</v>
      </c>
      <c r="AU224" s="29" t="s">
        <v>200</v>
      </c>
      <c r="AV224" s="43"/>
      <c r="AW224" s="25"/>
      <c r="AX224" s="31" t="s">
        <v>1144</v>
      </c>
      <c r="AY224" s="29" t="s">
        <v>226</v>
      </c>
    </row>
    <row r="225" spans="1:51" ht="15.75" thickBot="1" x14ac:dyDescent="0.3">
      <c r="A225" s="52"/>
      <c r="B225" s="14"/>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38" t="s">
        <v>107</v>
      </c>
      <c r="AB225" s="17" t="s">
        <v>200</v>
      </c>
      <c r="AC225" s="13"/>
      <c r="AD225" s="19" t="s">
        <v>1145</v>
      </c>
      <c r="AE225" s="15" t="s">
        <v>226</v>
      </c>
      <c r="AF225" s="17"/>
      <c r="AG225" s="15"/>
      <c r="AH225" s="35" t="s">
        <v>230</v>
      </c>
      <c r="AI225" s="15" t="s">
        <v>200</v>
      </c>
      <c r="AJ225" s="17"/>
      <c r="AK225" s="15"/>
      <c r="AL225" s="35" t="s">
        <v>230</v>
      </c>
      <c r="AM225" s="15" t="s">
        <v>200</v>
      </c>
      <c r="AN225" s="17"/>
      <c r="AO225" s="15"/>
      <c r="AP225" s="35" t="s">
        <v>230</v>
      </c>
      <c r="AQ225" s="15" t="s">
        <v>200</v>
      </c>
      <c r="AR225" s="17"/>
      <c r="AS225" s="15"/>
      <c r="AT225" s="35" t="s">
        <v>230</v>
      </c>
      <c r="AU225" s="15" t="s">
        <v>200</v>
      </c>
      <c r="AV225" s="17"/>
      <c r="AW225" s="13"/>
      <c r="AX225" s="19" t="s">
        <v>1145</v>
      </c>
      <c r="AY225" s="15" t="s">
        <v>226</v>
      </c>
    </row>
    <row r="226" spans="1:51" ht="15.75" thickBot="1" x14ac:dyDescent="0.3">
      <c r="A226" s="52"/>
      <c r="B226" s="2" t="s">
        <v>1026</v>
      </c>
      <c r="C226" s="74" t="s">
        <v>200</v>
      </c>
      <c r="D226" s="4"/>
      <c r="E226" s="32">
        <v>10375</v>
      </c>
      <c r="F226" t="s">
        <v>200</v>
      </c>
      <c r="G226" s="74"/>
      <c r="H226" s="4"/>
      <c r="I226" s="18">
        <v>9</v>
      </c>
      <c r="J226" t="s">
        <v>200</v>
      </c>
      <c r="K226" s="74"/>
      <c r="L226" s="4"/>
      <c r="M226" s="32">
        <v>3442</v>
      </c>
      <c r="N226" t="s">
        <v>200</v>
      </c>
      <c r="O226" s="74"/>
      <c r="P226" s="4"/>
      <c r="Q226" s="32">
        <v>3631</v>
      </c>
      <c r="R226" t="s">
        <v>200</v>
      </c>
      <c r="S226" s="74"/>
      <c r="T226" s="4"/>
      <c r="U226" s="18" t="s">
        <v>923</v>
      </c>
      <c r="V226" t="s">
        <v>226</v>
      </c>
      <c r="W226" s="74"/>
      <c r="X226" s="4"/>
      <c r="Y226" s="32">
        <v>14917</v>
      </c>
      <c r="Z226" t="s">
        <v>200</v>
      </c>
      <c r="AA226" s="36"/>
      <c r="AB226" s="36" t="s">
        <v>200</v>
      </c>
      <c r="AC226" s="37"/>
      <c r="AD226" s="37"/>
      <c r="AE226" s="36"/>
      <c r="AF226" s="36"/>
      <c r="AG226" s="37"/>
      <c r="AH226" s="37"/>
      <c r="AI226" s="36"/>
      <c r="AJ226" s="36"/>
      <c r="AK226" s="37"/>
      <c r="AL226" s="37"/>
      <c r="AM226" s="36"/>
      <c r="AN226" s="36"/>
      <c r="AO226" s="37"/>
      <c r="AP226" s="37"/>
      <c r="AQ226" s="36"/>
      <c r="AR226" s="36"/>
      <c r="AS226" s="37"/>
      <c r="AT226" s="37"/>
      <c r="AU226" s="36"/>
      <c r="AV226" s="36"/>
      <c r="AW226" s="37"/>
      <c r="AX226" s="37"/>
      <c r="AY226" s="36"/>
    </row>
    <row r="227" spans="1:51" ht="26.25" thickBot="1" x14ac:dyDescent="0.3">
      <c r="A227" s="52"/>
      <c r="B227" s="14"/>
      <c r="C227" s="14" t="s">
        <v>200</v>
      </c>
      <c r="D227" s="76"/>
      <c r="E227" s="76"/>
      <c r="F227" s="14"/>
      <c r="G227" s="14"/>
      <c r="H227" s="76"/>
      <c r="I227" s="76"/>
      <c r="J227" s="14"/>
      <c r="K227" s="14"/>
      <c r="L227" s="76"/>
      <c r="M227" s="76"/>
      <c r="N227" s="14"/>
      <c r="O227" s="14"/>
      <c r="P227" s="76"/>
      <c r="Q227" s="76"/>
      <c r="R227" s="14"/>
      <c r="S227" s="14"/>
      <c r="T227" s="76"/>
      <c r="U227" s="76"/>
      <c r="V227" s="14"/>
      <c r="W227" s="14"/>
      <c r="X227" s="76"/>
      <c r="Y227" s="76"/>
      <c r="Z227" s="14"/>
      <c r="AA227" s="67" t="s">
        <v>1021</v>
      </c>
      <c r="AB227" s="43" t="s">
        <v>200</v>
      </c>
      <c r="AC227" s="25"/>
      <c r="AD227" s="27">
        <v>13269</v>
      </c>
      <c r="AE227" s="29" t="s">
        <v>200</v>
      </c>
      <c r="AF227" s="43"/>
      <c r="AG227" s="25"/>
      <c r="AH227" s="27">
        <v>15502</v>
      </c>
      <c r="AI227" s="29" t="s">
        <v>200</v>
      </c>
      <c r="AJ227" s="43"/>
      <c r="AK227" s="25"/>
      <c r="AL227" s="27">
        <v>9925</v>
      </c>
      <c r="AM227" s="29" t="s">
        <v>200</v>
      </c>
      <c r="AN227" s="43"/>
      <c r="AO227" s="25"/>
      <c r="AP227" s="31" t="s">
        <v>1142</v>
      </c>
      <c r="AQ227" s="29" t="s">
        <v>226</v>
      </c>
      <c r="AR227" s="43"/>
      <c r="AS227" s="25"/>
      <c r="AT227" s="27">
        <v>2784</v>
      </c>
      <c r="AU227" s="29" t="s">
        <v>200</v>
      </c>
      <c r="AV227" s="43"/>
      <c r="AW227" s="25"/>
      <c r="AX227" s="27">
        <v>32589</v>
      </c>
      <c r="AY227" s="29" t="s">
        <v>200</v>
      </c>
    </row>
    <row r="228" spans="1:51" ht="15.75" thickBot="1" x14ac:dyDescent="0.3">
      <c r="A228" s="52"/>
      <c r="B228" s="72" t="s">
        <v>1027</v>
      </c>
      <c r="C228" s="75" t="s">
        <v>200</v>
      </c>
      <c r="D228" s="24" t="s">
        <v>224</v>
      </c>
      <c r="E228" s="26">
        <v>21685</v>
      </c>
      <c r="F228" s="28" t="s">
        <v>200</v>
      </c>
      <c r="G228" s="75"/>
      <c r="H228" s="24" t="s">
        <v>224</v>
      </c>
      <c r="I228" s="30">
        <v>7</v>
      </c>
      <c r="J228" s="28" t="s">
        <v>200</v>
      </c>
      <c r="K228" s="75"/>
      <c r="L228" s="24" t="s">
        <v>224</v>
      </c>
      <c r="M228" s="26">
        <v>2681</v>
      </c>
      <c r="N228" s="28" t="s">
        <v>200</v>
      </c>
      <c r="O228" s="75"/>
      <c r="P228" s="24" t="s">
        <v>224</v>
      </c>
      <c r="Q228" s="26">
        <v>4723</v>
      </c>
      <c r="R228" s="28" t="s">
        <v>200</v>
      </c>
      <c r="S228" s="75"/>
      <c r="T228" s="24" t="s">
        <v>224</v>
      </c>
      <c r="U228" s="30" t="s">
        <v>902</v>
      </c>
      <c r="V228" s="28" t="s">
        <v>226</v>
      </c>
      <c r="W228" s="75"/>
      <c r="X228" s="24" t="s">
        <v>224</v>
      </c>
      <c r="Y228" s="26">
        <v>20802</v>
      </c>
      <c r="Z228" s="28" t="s">
        <v>200</v>
      </c>
      <c r="AA228" s="36"/>
      <c r="AB228" s="36" t="s">
        <v>200</v>
      </c>
      <c r="AC228" s="37"/>
      <c r="AD228" s="37"/>
      <c r="AE228" s="36"/>
      <c r="AF228" s="36"/>
      <c r="AG228" s="37"/>
      <c r="AH228" s="37"/>
      <c r="AI228" s="36"/>
      <c r="AJ228" s="36"/>
      <c r="AK228" s="37"/>
      <c r="AL228" s="37"/>
      <c r="AM228" s="36"/>
      <c r="AN228" s="36"/>
      <c r="AO228" s="37"/>
      <c r="AP228" s="37"/>
      <c r="AQ228" s="36"/>
      <c r="AR228" s="36"/>
      <c r="AS228" s="37"/>
      <c r="AT228" s="37"/>
      <c r="AU228" s="36"/>
      <c r="AV228" s="36"/>
      <c r="AW228" s="37"/>
      <c r="AX228" s="37"/>
      <c r="AY228" s="36"/>
    </row>
    <row r="229" spans="1:51" ht="15.75" thickTop="1" x14ac:dyDescent="0.25">
      <c r="A229" s="52"/>
      <c r="B229" s="14"/>
      <c r="C229" s="14" t="s">
        <v>200</v>
      </c>
      <c r="D229" s="73"/>
      <c r="E229" s="73"/>
      <c r="F229" s="14"/>
      <c r="G229" s="14"/>
      <c r="H229" s="73"/>
      <c r="I229" s="73"/>
      <c r="J229" s="14"/>
      <c r="K229" s="14"/>
      <c r="L229" s="73"/>
      <c r="M229" s="73"/>
      <c r="N229" s="14"/>
      <c r="O229" s="14"/>
      <c r="P229" s="73"/>
      <c r="Q229" s="73"/>
      <c r="R229" s="14"/>
      <c r="S229" s="14"/>
      <c r="T229" s="73"/>
      <c r="U229" s="73"/>
      <c r="V229" s="14"/>
      <c r="W229" s="14"/>
      <c r="X229" s="73"/>
      <c r="Y229" s="73"/>
      <c r="Z229" s="14"/>
      <c r="AA229" s="16" t="s">
        <v>1146</v>
      </c>
      <c r="AB229" s="17" t="s">
        <v>200</v>
      </c>
      <c r="AC229" s="13"/>
      <c r="AD229" s="33">
        <v>9678</v>
      </c>
      <c r="AE229" s="15" t="s">
        <v>200</v>
      </c>
      <c r="AF229" s="17"/>
      <c r="AG229" s="13"/>
      <c r="AH229" s="19" t="s">
        <v>1147</v>
      </c>
      <c r="AI229" s="15" t="s">
        <v>226</v>
      </c>
      <c r="AJ229" s="17"/>
      <c r="AK229" s="13"/>
      <c r="AL229" s="19" t="s">
        <v>1148</v>
      </c>
      <c r="AM229" s="15" t="s">
        <v>226</v>
      </c>
      <c r="AN229" s="17"/>
      <c r="AO229" s="13"/>
      <c r="AP229" s="33">
        <v>2951</v>
      </c>
      <c r="AQ229" s="15" t="s">
        <v>200</v>
      </c>
      <c r="AR229" s="17"/>
      <c r="AS229" s="13"/>
      <c r="AT229" s="33">
        <v>2784</v>
      </c>
      <c r="AU229" s="15" t="s">
        <v>200</v>
      </c>
      <c r="AV229" s="17"/>
      <c r="AW229" s="13"/>
      <c r="AX229" s="19" t="s">
        <v>1149</v>
      </c>
      <c r="AY229" s="15" t="s">
        <v>226</v>
      </c>
    </row>
    <row r="230" spans="1:51" ht="15.75" thickBot="1" x14ac:dyDescent="0.3">
      <c r="A230" s="52"/>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23" t="s">
        <v>1026</v>
      </c>
      <c r="AB230" s="43" t="s">
        <v>200</v>
      </c>
      <c r="AC230" s="25"/>
      <c r="AD230" s="31">
        <v>697</v>
      </c>
      <c r="AE230" s="29" t="s">
        <v>200</v>
      </c>
      <c r="AF230" s="43"/>
      <c r="AG230" s="25"/>
      <c r="AH230" s="31">
        <v>397</v>
      </c>
      <c r="AI230" s="29" t="s">
        <v>200</v>
      </c>
      <c r="AJ230" s="43"/>
      <c r="AK230" s="25"/>
      <c r="AL230" s="27">
        <v>30981</v>
      </c>
      <c r="AM230" s="29" t="s">
        <v>200</v>
      </c>
      <c r="AN230" s="43"/>
      <c r="AO230" s="25"/>
      <c r="AP230" s="31">
        <v>680</v>
      </c>
      <c r="AQ230" s="29" t="s">
        <v>200</v>
      </c>
      <c r="AR230" s="43"/>
      <c r="AS230" s="25"/>
      <c r="AT230" s="31" t="s">
        <v>1050</v>
      </c>
      <c r="AU230" s="29" t="s">
        <v>226</v>
      </c>
      <c r="AV230" s="43"/>
      <c r="AW230" s="25"/>
      <c r="AX230" s="27">
        <v>27431</v>
      </c>
      <c r="AY230" s="29" t="s">
        <v>200</v>
      </c>
    </row>
    <row r="231" spans="1:51" x14ac:dyDescent="0.25">
      <c r="A231" s="52"/>
      <c r="B231" s="79"/>
      <c r="C231" s="79"/>
      <c r="D231" s="79"/>
      <c r="E231" s="79"/>
      <c r="F231" s="79"/>
      <c r="G231" s="79"/>
      <c r="H231" s="79"/>
      <c r="I231" s="79"/>
      <c r="J231" s="79"/>
      <c r="K231" s="79"/>
      <c r="L231" s="79"/>
      <c r="M231" s="79"/>
      <c r="N231" s="79"/>
      <c r="O231" s="79"/>
      <c r="P231" s="79"/>
      <c r="Q231" s="79"/>
      <c r="R231" s="79"/>
      <c r="S231" s="79"/>
      <c r="T231" s="79"/>
      <c r="U231" s="79"/>
      <c r="V231" s="79"/>
      <c r="W231" s="79"/>
      <c r="X231" s="79"/>
      <c r="Y231" s="79"/>
      <c r="Z231" s="79"/>
      <c r="AA231" s="36"/>
      <c r="AB231" s="36" t="s">
        <v>200</v>
      </c>
      <c r="AC231" s="37"/>
      <c r="AD231" s="37"/>
      <c r="AE231" s="36"/>
      <c r="AF231" s="36"/>
      <c r="AG231" s="37"/>
      <c r="AH231" s="37"/>
      <c r="AI231" s="36"/>
      <c r="AJ231" s="36"/>
      <c r="AK231" s="37"/>
      <c r="AL231" s="37"/>
      <c r="AM231" s="36"/>
      <c r="AN231" s="36"/>
      <c r="AO231" s="37"/>
      <c r="AP231" s="37"/>
      <c r="AQ231" s="36"/>
      <c r="AR231" s="36"/>
      <c r="AS231" s="37"/>
      <c r="AT231" s="37"/>
      <c r="AU231" s="36"/>
      <c r="AV231" s="36"/>
      <c r="AW231" s="37"/>
      <c r="AX231" s="37"/>
      <c r="AY231" s="36"/>
    </row>
    <row r="232" spans="1:51" ht="15.75" thickBot="1" x14ac:dyDescent="0.3">
      <c r="A232" s="52"/>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16" t="s">
        <v>1027</v>
      </c>
      <c r="AB232" s="17" t="s">
        <v>200</v>
      </c>
      <c r="AC232" s="13" t="s">
        <v>224</v>
      </c>
      <c r="AD232" s="33">
        <v>10375</v>
      </c>
      <c r="AE232" s="15" t="s">
        <v>200</v>
      </c>
      <c r="AF232" s="17"/>
      <c r="AG232" s="13" t="s">
        <v>224</v>
      </c>
      <c r="AH232" s="19">
        <v>9</v>
      </c>
      <c r="AI232" s="15" t="s">
        <v>200</v>
      </c>
      <c r="AJ232" s="17"/>
      <c r="AK232" s="13" t="s">
        <v>224</v>
      </c>
      <c r="AL232" s="33">
        <v>3442</v>
      </c>
      <c r="AM232" s="15" t="s">
        <v>200</v>
      </c>
      <c r="AN232" s="17"/>
      <c r="AO232" s="13" t="s">
        <v>224</v>
      </c>
      <c r="AP232" s="33">
        <v>3631</v>
      </c>
      <c r="AQ232" s="15" t="s">
        <v>200</v>
      </c>
      <c r="AR232" s="17"/>
      <c r="AS232" s="13" t="s">
        <v>224</v>
      </c>
      <c r="AT232" s="19" t="s">
        <v>923</v>
      </c>
      <c r="AU232" s="15" t="s">
        <v>226</v>
      </c>
      <c r="AV232" s="17"/>
      <c r="AW232" s="13" t="s">
        <v>224</v>
      </c>
      <c r="AX232" s="33">
        <v>14917</v>
      </c>
      <c r="AY232" s="15" t="s">
        <v>200</v>
      </c>
    </row>
    <row r="233" spans="1:51" ht="15.75" thickTop="1" x14ac:dyDescent="0.25">
      <c r="A233" s="52"/>
      <c r="B233" s="56" t="s">
        <v>984</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36"/>
      <c r="AB233" s="36" t="s">
        <v>200</v>
      </c>
      <c r="AC233" s="39"/>
      <c r="AD233" s="39"/>
      <c r="AE233" s="36"/>
      <c r="AF233" s="36"/>
      <c r="AG233" s="39"/>
      <c r="AH233" s="39"/>
      <c r="AI233" s="36"/>
      <c r="AJ233" s="36"/>
      <c r="AK233" s="39"/>
      <c r="AL233" s="39"/>
      <c r="AM233" s="36"/>
      <c r="AN233" s="36"/>
      <c r="AO233" s="39"/>
      <c r="AP233" s="39"/>
      <c r="AQ233" s="36"/>
      <c r="AR233" s="36"/>
      <c r="AS233" s="39"/>
      <c r="AT233" s="39"/>
      <c r="AU233" s="36"/>
      <c r="AV233" s="36"/>
      <c r="AW233" s="39"/>
      <c r="AX233" s="39"/>
      <c r="AY233" s="36"/>
    </row>
    <row r="234" spans="1:51" x14ac:dyDescent="0.25">
      <c r="A234" s="52"/>
      <c r="B234" s="53"/>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9"/>
      <c r="AB234" s="59"/>
      <c r="AC234" s="59"/>
      <c r="AD234" s="59"/>
      <c r="AE234" s="59"/>
      <c r="AF234" s="59"/>
      <c r="AG234" s="59"/>
      <c r="AH234" s="59"/>
      <c r="AI234" s="59"/>
      <c r="AJ234" s="59"/>
      <c r="AK234" s="59"/>
      <c r="AL234" s="59"/>
      <c r="AM234" s="59"/>
      <c r="AN234" s="59"/>
      <c r="AO234" s="59"/>
      <c r="AP234" s="59"/>
      <c r="AQ234" s="59"/>
      <c r="AR234" s="59"/>
      <c r="AS234" s="59"/>
      <c r="AT234" s="59"/>
      <c r="AU234" s="59"/>
      <c r="AV234" s="59"/>
      <c r="AW234" s="59"/>
      <c r="AX234" s="59"/>
      <c r="AY234" s="59"/>
    </row>
    <row r="235" spans="1:51" x14ac:dyDescent="0.25">
      <c r="A235" s="52"/>
      <c r="B235" s="56" t="s">
        <v>1028</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7" t="s">
        <v>984</v>
      </c>
      <c r="AB235" s="57"/>
      <c r="AC235" s="57"/>
      <c r="AD235" s="57"/>
      <c r="AE235" s="57"/>
      <c r="AF235" s="57"/>
      <c r="AG235" s="57"/>
      <c r="AH235" s="57"/>
      <c r="AI235" s="57"/>
      <c r="AJ235" s="57"/>
      <c r="AK235" s="57"/>
      <c r="AL235" s="57"/>
      <c r="AM235" s="57"/>
      <c r="AN235" s="57"/>
      <c r="AO235" s="57"/>
      <c r="AP235" s="57"/>
      <c r="AQ235" s="57"/>
      <c r="AR235" s="57"/>
      <c r="AS235" s="57"/>
      <c r="AT235" s="57"/>
      <c r="AU235" s="57"/>
      <c r="AV235" s="57"/>
      <c r="AW235" s="57"/>
      <c r="AX235" s="57"/>
      <c r="AY235" s="57"/>
    </row>
    <row r="236" spans="1:51" x14ac:dyDescent="0.25">
      <c r="A236" s="52"/>
      <c r="B236" s="53"/>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7" t="s">
        <v>1091</v>
      </c>
      <c r="AB236" s="57"/>
      <c r="AC236" s="57"/>
      <c r="AD236" s="57"/>
      <c r="AE236" s="57"/>
      <c r="AF236" s="57"/>
      <c r="AG236" s="57"/>
      <c r="AH236" s="57"/>
      <c r="AI236" s="57"/>
      <c r="AJ236" s="57"/>
      <c r="AK236" s="57"/>
      <c r="AL236" s="57"/>
      <c r="AM236" s="57"/>
      <c r="AN236" s="57"/>
      <c r="AO236" s="57"/>
      <c r="AP236" s="57"/>
      <c r="AQ236" s="57"/>
      <c r="AR236" s="57"/>
      <c r="AS236" s="57"/>
      <c r="AT236" s="57"/>
      <c r="AU236" s="57"/>
      <c r="AV236" s="57"/>
      <c r="AW236" s="57"/>
      <c r="AX236" s="57"/>
      <c r="AY236" s="57"/>
    </row>
    <row r="237" spans="1:51" ht="15.75" x14ac:dyDescent="0.25">
      <c r="A237" s="52"/>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60"/>
      <c r="AB237" s="60"/>
      <c r="AC237" s="60"/>
      <c r="AD237" s="60"/>
      <c r="AE237" s="60"/>
      <c r="AF237" s="60"/>
      <c r="AG237" s="60"/>
      <c r="AH237" s="60"/>
      <c r="AI237" s="60"/>
      <c r="AJ237" s="60"/>
      <c r="AK237" s="60"/>
      <c r="AL237" s="60"/>
      <c r="AM237" s="60"/>
      <c r="AN237" s="60"/>
      <c r="AO237" s="60"/>
      <c r="AP237" s="60"/>
      <c r="AQ237" s="60"/>
      <c r="AR237" s="60"/>
      <c r="AS237" s="60"/>
      <c r="AT237" s="60"/>
      <c r="AU237" s="60"/>
      <c r="AV237" s="60"/>
      <c r="AW237" s="60"/>
      <c r="AX237" s="60"/>
      <c r="AY237" s="60"/>
    </row>
    <row r="238" spans="1:51" x14ac:dyDescent="0.25">
      <c r="A238" s="52"/>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13"/>
      <c r="AB238" s="13"/>
      <c r="AC238" s="13"/>
      <c r="AD238" s="13"/>
      <c r="AE238" s="13"/>
      <c r="AF238" s="13"/>
      <c r="AG238" s="13"/>
      <c r="AH238" s="13"/>
      <c r="AI238" s="13"/>
      <c r="AJ238" s="13"/>
      <c r="AK238" s="13"/>
      <c r="AL238" s="13"/>
      <c r="AM238" s="13"/>
      <c r="AN238" s="13"/>
      <c r="AO238" s="13"/>
      <c r="AP238" s="13"/>
      <c r="AQ238" s="13"/>
      <c r="AR238" s="13"/>
      <c r="AS238" s="13"/>
      <c r="AT238" s="13"/>
      <c r="AU238" s="13"/>
      <c r="AV238" s="13"/>
      <c r="AW238" s="13"/>
      <c r="AX238" s="13"/>
      <c r="AY238" s="13"/>
    </row>
    <row r="239" spans="1:51" ht="15" customHeight="1" x14ac:dyDescent="0.25">
      <c r="A239" s="52"/>
      <c r="B239" s="53"/>
      <c r="C239" s="53" t="s">
        <v>200</v>
      </c>
      <c r="D239" s="77" t="s">
        <v>890</v>
      </c>
      <c r="E239" s="77"/>
      <c r="F239" s="53"/>
      <c r="G239" s="53"/>
      <c r="H239" s="77" t="s">
        <v>891</v>
      </c>
      <c r="I239" s="77"/>
      <c r="J239" s="53"/>
      <c r="K239" s="53"/>
      <c r="L239" s="77" t="s">
        <v>893</v>
      </c>
      <c r="M239" s="77"/>
      <c r="N239" s="53"/>
      <c r="O239" s="53"/>
      <c r="P239" s="77" t="s">
        <v>896</v>
      </c>
      <c r="Q239" s="77"/>
      <c r="R239" s="53"/>
      <c r="S239" s="53"/>
      <c r="T239" s="77" t="s">
        <v>897</v>
      </c>
      <c r="U239" s="77"/>
      <c r="V239" s="53"/>
      <c r="W239" s="53"/>
      <c r="X239" s="77" t="s">
        <v>899</v>
      </c>
      <c r="Y239" s="77"/>
      <c r="Z239" s="53"/>
      <c r="AA239" s="41"/>
      <c r="AB239" s="41" t="s">
        <v>200</v>
      </c>
      <c r="AC239" s="40" t="s">
        <v>1055</v>
      </c>
      <c r="AD239" s="40"/>
      <c r="AE239" s="41"/>
      <c r="AF239" s="41"/>
      <c r="AG239" s="40" t="s">
        <v>896</v>
      </c>
      <c r="AH239" s="40"/>
      <c r="AI239" s="41"/>
      <c r="AJ239" s="41"/>
      <c r="AK239" s="40" t="s">
        <v>893</v>
      </c>
      <c r="AL239" s="40"/>
      <c r="AM239" s="41"/>
      <c r="AN239" s="41"/>
      <c r="AO239" s="40" t="s">
        <v>896</v>
      </c>
      <c r="AP239" s="40"/>
      <c r="AQ239" s="41"/>
      <c r="AR239" s="41"/>
      <c r="AS239" s="40" t="s">
        <v>1059</v>
      </c>
      <c r="AT239" s="40"/>
      <c r="AU239" s="41"/>
      <c r="AV239" s="41"/>
      <c r="AW239" s="40" t="s">
        <v>1060</v>
      </c>
      <c r="AX239" s="40"/>
      <c r="AY239" s="41"/>
    </row>
    <row r="240" spans="1:51" ht="15" customHeight="1" x14ac:dyDescent="0.25">
      <c r="A240" s="52"/>
      <c r="B240" s="53"/>
      <c r="C240" s="53"/>
      <c r="D240" s="77"/>
      <c r="E240" s="77"/>
      <c r="F240" s="53"/>
      <c r="G240" s="53"/>
      <c r="H240" s="77" t="s">
        <v>892</v>
      </c>
      <c r="I240" s="77"/>
      <c r="J240" s="53"/>
      <c r="K240" s="53"/>
      <c r="L240" s="77" t="s">
        <v>894</v>
      </c>
      <c r="M240" s="77"/>
      <c r="N240" s="53"/>
      <c r="O240" s="53"/>
      <c r="P240" s="77" t="s">
        <v>895</v>
      </c>
      <c r="Q240" s="77"/>
      <c r="R240" s="53"/>
      <c r="S240" s="53"/>
      <c r="T240" s="77" t="s">
        <v>898</v>
      </c>
      <c r="U240" s="77"/>
      <c r="V240" s="53"/>
      <c r="W240" s="53"/>
      <c r="X240" s="77" t="s">
        <v>900</v>
      </c>
      <c r="Y240" s="77"/>
      <c r="Z240" s="53"/>
      <c r="AA240" s="41"/>
      <c r="AB240" s="41"/>
      <c r="AC240" s="40" t="s">
        <v>1056</v>
      </c>
      <c r="AD240" s="40"/>
      <c r="AE240" s="41"/>
      <c r="AF240" s="41"/>
      <c r="AG240" s="40" t="s">
        <v>893</v>
      </c>
      <c r="AH240" s="40"/>
      <c r="AI240" s="41"/>
      <c r="AJ240" s="41"/>
      <c r="AK240" s="40" t="s">
        <v>894</v>
      </c>
      <c r="AL240" s="40"/>
      <c r="AM240" s="41"/>
      <c r="AN240" s="41"/>
      <c r="AO240" s="40" t="s">
        <v>895</v>
      </c>
      <c r="AP240" s="40"/>
      <c r="AQ240" s="41"/>
      <c r="AR240" s="41"/>
      <c r="AS240" s="40"/>
      <c r="AT240" s="40"/>
      <c r="AU240" s="41"/>
      <c r="AV240" s="41"/>
      <c r="AW240" s="40"/>
      <c r="AX240" s="40"/>
      <c r="AY240" s="41"/>
    </row>
    <row r="241" spans="1:51" ht="15.75" thickBot="1" x14ac:dyDescent="0.3">
      <c r="A241" s="52"/>
      <c r="B241" s="53"/>
      <c r="C241" s="53"/>
      <c r="D241" s="78"/>
      <c r="E241" s="78"/>
      <c r="F241" s="53"/>
      <c r="G241" s="53"/>
      <c r="H241" s="78"/>
      <c r="I241" s="78"/>
      <c r="J241" s="53"/>
      <c r="K241" s="53"/>
      <c r="L241" s="78" t="s">
        <v>895</v>
      </c>
      <c r="M241" s="78"/>
      <c r="N241" s="53"/>
      <c r="O241" s="53"/>
      <c r="P241" s="78"/>
      <c r="Q241" s="78"/>
      <c r="R241" s="53"/>
      <c r="S241" s="53"/>
      <c r="T241" s="78"/>
      <c r="U241" s="78"/>
      <c r="V241" s="53"/>
      <c r="W241" s="53"/>
      <c r="X241" s="78"/>
      <c r="Y241" s="78"/>
      <c r="Z241" s="53"/>
      <c r="AA241" s="41"/>
      <c r="AB241" s="41"/>
      <c r="AC241" s="40" t="s">
        <v>1057</v>
      </c>
      <c r="AD241" s="40"/>
      <c r="AE241" s="41"/>
      <c r="AF241" s="41"/>
      <c r="AG241" s="40" t="s">
        <v>894</v>
      </c>
      <c r="AH241" s="40"/>
      <c r="AI241" s="41"/>
      <c r="AJ241" s="41"/>
      <c r="AK241" s="40" t="s">
        <v>895</v>
      </c>
      <c r="AL241" s="40"/>
      <c r="AM241" s="41"/>
      <c r="AN241" s="41"/>
      <c r="AO241" s="40"/>
      <c r="AP241" s="40"/>
      <c r="AQ241" s="41"/>
      <c r="AR241" s="41"/>
      <c r="AS241" s="40"/>
      <c r="AT241" s="40"/>
      <c r="AU241" s="41"/>
      <c r="AV241" s="41"/>
      <c r="AW241" s="40"/>
      <c r="AX241" s="40"/>
      <c r="AY241" s="41"/>
    </row>
    <row r="242" spans="1:51" ht="30.75" thickBot="1" x14ac:dyDescent="0.3">
      <c r="A242" s="52"/>
      <c r="B242" s="72" t="s">
        <v>986</v>
      </c>
      <c r="C242" s="24" t="s">
        <v>200</v>
      </c>
      <c r="D242" s="24" t="s">
        <v>224</v>
      </c>
      <c r="E242" s="30" t="s">
        <v>1029</v>
      </c>
      <c r="F242" s="28" t="s">
        <v>226</v>
      </c>
      <c r="G242" s="24"/>
      <c r="H242" s="24" t="s">
        <v>224</v>
      </c>
      <c r="I242" s="30" t="s">
        <v>1030</v>
      </c>
      <c r="J242" s="28" t="s">
        <v>226</v>
      </c>
      <c r="K242" s="24"/>
      <c r="L242" s="24" t="s">
        <v>224</v>
      </c>
      <c r="M242" s="30" t="s">
        <v>1031</v>
      </c>
      <c r="N242" s="28" t="s">
        <v>226</v>
      </c>
      <c r="O242" s="24"/>
      <c r="P242" s="24" t="s">
        <v>224</v>
      </c>
      <c r="Q242" s="26">
        <v>4799</v>
      </c>
      <c r="R242" s="28" t="s">
        <v>200</v>
      </c>
      <c r="S242" s="24"/>
      <c r="T242" s="28" t="s">
        <v>224</v>
      </c>
      <c r="U242" s="70" t="s">
        <v>230</v>
      </c>
      <c r="V242" s="28" t="s">
        <v>200</v>
      </c>
      <c r="W242" s="24"/>
      <c r="X242" s="24" t="s">
        <v>224</v>
      </c>
      <c r="Y242" s="30" t="s">
        <v>1032</v>
      </c>
      <c r="Z242" s="28" t="s">
        <v>226</v>
      </c>
      <c r="AA242" s="41"/>
      <c r="AB242" s="41"/>
      <c r="AC242" s="42" t="s">
        <v>1058</v>
      </c>
      <c r="AD242" s="42"/>
      <c r="AE242" s="41"/>
      <c r="AF242" s="41"/>
      <c r="AG242" s="42" t="s">
        <v>892</v>
      </c>
      <c r="AH242" s="42"/>
      <c r="AI242" s="41"/>
      <c r="AJ242" s="41"/>
      <c r="AK242" s="42"/>
      <c r="AL242" s="42"/>
      <c r="AM242" s="41"/>
      <c r="AN242" s="41"/>
      <c r="AO242" s="42"/>
      <c r="AP242" s="42"/>
      <c r="AQ242" s="41"/>
      <c r="AR242" s="41"/>
      <c r="AS242" s="42"/>
      <c r="AT242" s="42"/>
      <c r="AU242" s="41"/>
      <c r="AV242" s="41"/>
      <c r="AW242" s="42"/>
      <c r="AX242" s="42"/>
      <c r="AY242" s="41"/>
    </row>
    <row r="243" spans="1:51" ht="15.75" thickBot="1" x14ac:dyDescent="0.3">
      <c r="A243" s="52"/>
      <c r="B243" s="14"/>
      <c r="C243" s="14" t="s">
        <v>200</v>
      </c>
      <c r="D243" s="76"/>
      <c r="E243" s="76"/>
      <c r="F243" s="14"/>
      <c r="G243" s="14"/>
      <c r="H243" s="76"/>
      <c r="I243" s="76"/>
      <c r="J243" s="14"/>
      <c r="K243" s="14"/>
      <c r="L243" s="76"/>
      <c r="M243" s="76"/>
      <c r="N243" s="14"/>
      <c r="O243" s="14"/>
      <c r="P243" s="76"/>
      <c r="Q243" s="76"/>
      <c r="R243" s="14"/>
      <c r="S243" s="14"/>
      <c r="T243" s="76"/>
      <c r="U243" s="76"/>
      <c r="V243" s="14"/>
      <c r="W243" s="14"/>
      <c r="X243" s="76"/>
      <c r="Y243" s="76"/>
      <c r="Z243" s="14"/>
      <c r="AA243" s="23" t="s">
        <v>1150</v>
      </c>
      <c r="AB243" s="25" t="s">
        <v>200</v>
      </c>
      <c r="AC243" s="25" t="s">
        <v>224</v>
      </c>
      <c r="AD243" s="27">
        <v>4845</v>
      </c>
      <c r="AE243" s="29" t="s">
        <v>200</v>
      </c>
      <c r="AF243" s="25"/>
      <c r="AG243" s="25" t="s">
        <v>224</v>
      </c>
      <c r="AH243" s="27">
        <v>12806</v>
      </c>
      <c r="AI243" s="29" t="s">
        <v>200</v>
      </c>
      <c r="AJ243" s="25"/>
      <c r="AK243" s="25" t="s">
        <v>224</v>
      </c>
      <c r="AL243" s="27">
        <v>36649</v>
      </c>
      <c r="AM243" s="29" t="s">
        <v>200</v>
      </c>
      <c r="AN243" s="25"/>
      <c r="AO243" s="25" t="s">
        <v>224</v>
      </c>
      <c r="AP243" s="27">
        <v>8217</v>
      </c>
      <c r="AQ243" s="29" t="s">
        <v>200</v>
      </c>
      <c r="AR243" s="25"/>
      <c r="AS243" s="25" t="s">
        <v>224</v>
      </c>
      <c r="AT243" s="31" t="s">
        <v>1151</v>
      </c>
      <c r="AU243" s="29" t="s">
        <v>226</v>
      </c>
      <c r="AV243" s="25"/>
      <c r="AW243" s="25" t="s">
        <v>224</v>
      </c>
      <c r="AX243" s="27">
        <v>62279</v>
      </c>
      <c r="AY243" s="29" t="s">
        <v>200</v>
      </c>
    </row>
    <row r="244" spans="1:51" x14ac:dyDescent="0.25">
      <c r="A244" s="52"/>
      <c r="B244" s="14"/>
      <c r="C244" s="59"/>
      <c r="D244" s="59"/>
      <c r="E244" s="59"/>
      <c r="F244" s="59"/>
      <c r="G244" s="59"/>
      <c r="H244" s="59"/>
      <c r="I244" s="59"/>
      <c r="J244" s="59"/>
      <c r="K244" s="59"/>
      <c r="L244" s="59"/>
      <c r="M244" s="59"/>
      <c r="N244" s="59"/>
      <c r="O244" s="59"/>
      <c r="P244" s="59"/>
      <c r="Q244" s="59"/>
      <c r="R244" s="59"/>
      <c r="S244" s="59"/>
      <c r="T244" s="59"/>
      <c r="U244" s="59"/>
      <c r="V244" s="59"/>
      <c r="W244" s="59"/>
      <c r="X244" s="59"/>
      <c r="Y244" s="59"/>
      <c r="Z244" s="59"/>
      <c r="AA244" s="36"/>
      <c r="AB244" s="36" t="s">
        <v>200</v>
      </c>
      <c r="AC244" s="37"/>
      <c r="AD244" s="37"/>
      <c r="AE244" s="36"/>
      <c r="AF244" s="36"/>
      <c r="AG244" s="37"/>
      <c r="AH244" s="37"/>
      <c r="AI244" s="36"/>
      <c r="AJ244" s="36"/>
      <c r="AK244" s="37"/>
      <c r="AL244" s="37"/>
      <c r="AM244" s="36"/>
      <c r="AN244" s="36"/>
      <c r="AO244" s="37"/>
      <c r="AP244" s="37"/>
      <c r="AQ244" s="36"/>
      <c r="AR244" s="36"/>
      <c r="AS244" s="37"/>
      <c r="AT244" s="37"/>
      <c r="AU244" s="36"/>
      <c r="AV244" s="36"/>
      <c r="AW244" s="37"/>
      <c r="AX244" s="37"/>
      <c r="AY244" s="36"/>
    </row>
    <row r="245" spans="1:51" x14ac:dyDescent="0.25">
      <c r="A245" s="52"/>
      <c r="B245" s="2" t="s">
        <v>113</v>
      </c>
      <c r="C245" s="74" t="s">
        <v>200</v>
      </c>
      <c r="D245" s="4"/>
      <c r="E245" s="4"/>
      <c r="F245" s="4"/>
      <c r="G245" s="74"/>
      <c r="H245" s="4"/>
      <c r="I245" s="4"/>
      <c r="J245" s="4"/>
      <c r="K245" s="74"/>
      <c r="L245" s="4"/>
      <c r="M245" s="4"/>
      <c r="N245" s="4"/>
      <c r="O245" s="74"/>
      <c r="P245" s="4"/>
      <c r="Q245" s="4"/>
      <c r="R245" s="4"/>
      <c r="S245" s="74"/>
      <c r="T245" s="4"/>
      <c r="U245" s="4"/>
      <c r="V245" s="4"/>
      <c r="W245" s="74"/>
      <c r="X245" s="4"/>
      <c r="Y245" s="4"/>
      <c r="Z245" s="4"/>
      <c r="AA245" s="16" t="s">
        <v>113</v>
      </c>
      <c r="AB245" s="17" t="s">
        <v>200</v>
      </c>
      <c r="AC245" s="13"/>
      <c r="AD245" s="13"/>
      <c r="AE245" s="13"/>
      <c r="AF245" s="17"/>
      <c r="AG245" s="13"/>
      <c r="AH245" s="13"/>
      <c r="AI245" s="13"/>
      <c r="AJ245" s="17"/>
      <c r="AK245" s="13"/>
      <c r="AL245" s="13"/>
      <c r="AM245" s="13"/>
      <c r="AN245" s="17"/>
      <c r="AO245" s="13"/>
      <c r="AP245" s="13"/>
      <c r="AQ245" s="13"/>
      <c r="AR245" s="17"/>
      <c r="AS245" s="13"/>
      <c r="AT245" s="13"/>
      <c r="AU245" s="13"/>
      <c r="AV245" s="17"/>
      <c r="AW245" s="13"/>
      <c r="AX245" s="13"/>
      <c r="AY245" s="13"/>
    </row>
    <row r="246" spans="1:51" x14ac:dyDescent="0.25">
      <c r="A246" s="52"/>
      <c r="B246" s="72" t="s">
        <v>114</v>
      </c>
      <c r="C246" s="75" t="s">
        <v>200</v>
      </c>
      <c r="D246" s="28"/>
      <c r="E246" s="70" t="s">
        <v>230</v>
      </c>
      <c r="F246" s="28" t="s">
        <v>200</v>
      </c>
      <c r="G246" s="75"/>
      <c r="H246" s="28"/>
      <c r="I246" s="70" t="s">
        <v>230</v>
      </c>
      <c r="J246" s="28" t="s">
        <v>200</v>
      </c>
      <c r="K246" s="75"/>
      <c r="L246" s="24"/>
      <c r="M246" s="30" t="s">
        <v>1033</v>
      </c>
      <c r="N246" s="28" t="s">
        <v>226</v>
      </c>
      <c r="O246" s="75"/>
      <c r="P246" s="28"/>
      <c r="Q246" s="70" t="s">
        <v>230</v>
      </c>
      <c r="R246" s="28" t="s">
        <v>200</v>
      </c>
      <c r="S246" s="75"/>
      <c r="T246" s="28"/>
      <c r="U246" s="70" t="s">
        <v>230</v>
      </c>
      <c r="V246" s="28" t="s">
        <v>200</v>
      </c>
      <c r="W246" s="75"/>
      <c r="X246" s="24"/>
      <c r="Y246" s="30" t="s">
        <v>1033</v>
      </c>
      <c r="Z246" s="28" t="s">
        <v>226</v>
      </c>
      <c r="AA246" s="44" t="s">
        <v>114</v>
      </c>
      <c r="AB246" s="43" t="s">
        <v>200</v>
      </c>
      <c r="AC246" s="29"/>
      <c r="AD246" s="71" t="s">
        <v>230</v>
      </c>
      <c r="AE246" s="29" t="s">
        <v>200</v>
      </c>
      <c r="AF246" s="43"/>
      <c r="AG246" s="29"/>
      <c r="AH246" s="71" t="s">
        <v>230</v>
      </c>
      <c r="AI246" s="29" t="s">
        <v>200</v>
      </c>
      <c r="AJ246" s="43"/>
      <c r="AK246" s="25"/>
      <c r="AL246" s="31" t="s">
        <v>1152</v>
      </c>
      <c r="AM246" s="29" t="s">
        <v>226</v>
      </c>
      <c r="AN246" s="43"/>
      <c r="AO246" s="29"/>
      <c r="AP246" s="71" t="s">
        <v>230</v>
      </c>
      <c r="AQ246" s="29" t="s">
        <v>200</v>
      </c>
      <c r="AR246" s="43"/>
      <c r="AS246" s="29"/>
      <c r="AT246" s="71" t="s">
        <v>230</v>
      </c>
      <c r="AU246" s="29" t="s">
        <v>200</v>
      </c>
      <c r="AV246" s="43"/>
      <c r="AW246" s="25"/>
      <c r="AX246" s="31" t="s">
        <v>1152</v>
      </c>
      <c r="AY246" s="29" t="s">
        <v>226</v>
      </c>
    </row>
    <row r="247" spans="1:51" ht="30" x14ac:dyDescent="0.25">
      <c r="A247" s="52"/>
      <c r="B247" s="2" t="s">
        <v>995</v>
      </c>
      <c r="C247" s="74" t="s">
        <v>200</v>
      </c>
      <c r="D247" s="4"/>
      <c r="E247" s="18" t="s">
        <v>1034</v>
      </c>
      <c r="F247" t="s">
        <v>226</v>
      </c>
      <c r="G247" s="74"/>
      <c r="H247" s="4"/>
      <c r="I247" s="18" t="s">
        <v>1035</v>
      </c>
      <c r="J247" t="s">
        <v>226</v>
      </c>
      <c r="K247" s="74"/>
      <c r="L247" s="4"/>
      <c r="M247" s="18" t="s">
        <v>1036</v>
      </c>
      <c r="N247" t="s">
        <v>226</v>
      </c>
      <c r="O247" s="74"/>
      <c r="P247" s="4"/>
      <c r="Q247" s="18" t="s">
        <v>1037</v>
      </c>
      <c r="R247" t="s">
        <v>226</v>
      </c>
      <c r="S247" s="74"/>
      <c r="U247" s="34" t="s">
        <v>230</v>
      </c>
      <c r="V247" t="s">
        <v>200</v>
      </c>
      <c r="W247" s="74"/>
      <c r="X247" s="4"/>
      <c r="Y247" s="18" t="s">
        <v>1038</v>
      </c>
      <c r="Z247" t="s">
        <v>226</v>
      </c>
      <c r="AA247" s="38" t="s">
        <v>995</v>
      </c>
      <c r="AB247" s="17" t="s">
        <v>200</v>
      </c>
      <c r="AC247" s="13"/>
      <c r="AD247" s="19" t="s">
        <v>1153</v>
      </c>
      <c r="AE247" s="15" t="s">
        <v>226</v>
      </c>
      <c r="AF247" s="17"/>
      <c r="AG247" s="13"/>
      <c r="AH247" s="19" t="s">
        <v>1154</v>
      </c>
      <c r="AI247" s="15" t="s">
        <v>226</v>
      </c>
      <c r="AJ247" s="17"/>
      <c r="AK247" s="13"/>
      <c r="AL247" s="19" t="s">
        <v>1155</v>
      </c>
      <c r="AM247" s="15" t="s">
        <v>226</v>
      </c>
      <c r="AN247" s="17"/>
      <c r="AO247" s="13"/>
      <c r="AP247" s="19" t="s">
        <v>1156</v>
      </c>
      <c r="AQ247" s="15" t="s">
        <v>226</v>
      </c>
      <c r="AR247" s="17"/>
      <c r="AS247" s="15"/>
      <c r="AT247" s="35" t="s">
        <v>230</v>
      </c>
      <c r="AU247" s="15" t="s">
        <v>200</v>
      </c>
      <c r="AV247" s="17"/>
      <c r="AW247" s="13"/>
      <c r="AX247" s="19" t="s">
        <v>1157</v>
      </c>
      <c r="AY247" s="15" t="s">
        <v>226</v>
      </c>
    </row>
    <row r="248" spans="1:51" ht="30.75" thickBot="1" x14ac:dyDescent="0.3">
      <c r="A248" s="52"/>
      <c r="B248" s="72" t="s">
        <v>1001</v>
      </c>
      <c r="C248" s="75" t="s">
        <v>200</v>
      </c>
      <c r="D248" s="28"/>
      <c r="E248" s="70" t="s">
        <v>230</v>
      </c>
      <c r="F248" s="28" t="s">
        <v>200</v>
      </c>
      <c r="G248" s="75"/>
      <c r="H248" s="28"/>
      <c r="I248" s="70" t="s">
        <v>230</v>
      </c>
      <c r="J248" s="28" t="s">
        <v>200</v>
      </c>
      <c r="K248" s="75"/>
      <c r="L248" s="24"/>
      <c r="M248" s="26">
        <v>7086</v>
      </c>
      <c r="N248" s="28" t="s">
        <v>200</v>
      </c>
      <c r="O248" s="75"/>
      <c r="P248" s="28"/>
      <c r="Q248" s="70" t="s">
        <v>230</v>
      </c>
      <c r="R248" s="28" t="s">
        <v>200</v>
      </c>
      <c r="S248" s="75"/>
      <c r="T248" s="28"/>
      <c r="U248" s="70" t="s">
        <v>230</v>
      </c>
      <c r="V248" s="28" t="s">
        <v>200</v>
      </c>
      <c r="W248" s="75"/>
      <c r="X248" s="24"/>
      <c r="Y248" s="26">
        <v>7086</v>
      </c>
      <c r="Z248" s="28" t="s">
        <v>200</v>
      </c>
      <c r="AA248" s="44" t="s">
        <v>1001</v>
      </c>
      <c r="AB248" s="43" t="s">
        <v>200</v>
      </c>
      <c r="AC248" s="29"/>
      <c r="AD248" s="71" t="s">
        <v>230</v>
      </c>
      <c r="AE248" s="29" t="s">
        <v>200</v>
      </c>
      <c r="AF248" s="43"/>
      <c r="AG248" s="25"/>
      <c r="AH248" s="31">
        <v>69</v>
      </c>
      <c r="AI248" s="29" t="s">
        <v>200</v>
      </c>
      <c r="AJ248" s="43"/>
      <c r="AK248" s="25"/>
      <c r="AL248" s="27">
        <v>8577</v>
      </c>
      <c r="AM248" s="29" t="s">
        <v>200</v>
      </c>
      <c r="AN248" s="43"/>
      <c r="AO248" s="25"/>
      <c r="AP248" s="31">
        <v>190</v>
      </c>
      <c r="AQ248" s="29" t="s">
        <v>200</v>
      </c>
      <c r="AR248" s="43"/>
      <c r="AS248" s="29"/>
      <c r="AT248" s="71" t="s">
        <v>230</v>
      </c>
      <c r="AU248" s="29" t="s">
        <v>200</v>
      </c>
      <c r="AV248" s="43"/>
      <c r="AW248" s="25"/>
      <c r="AX248" s="27">
        <v>8836</v>
      </c>
      <c r="AY248" s="29" t="s">
        <v>200</v>
      </c>
    </row>
    <row r="249" spans="1:51" ht="15.75" thickBot="1" x14ac:dyDescent="0.3">
      <c r="A249" s="52"/>
      <c r="B249" s="14"/>
      <c r="C249" s="14" t="s">
        <v>200</v>
      </c>
      <c r="D249" s="76"/>
      <c r="E249" s="76"/>
      <c r="F249" s="14"/>
      <c r="G249" s="14"/>
      <c r="H249" s="76"/>
      <c r="I249" s="76"/>
      <c r="J249" s="14"/>
      <c r="K249" s="14"/>
      <c r="L249" s="76"/>
      <c r="M249" s="76"/>
      <c r="N249" s="14"/>
      <c r="O249" s="14"/>
      <c r="P249" s="76"/>
      <c r="Q249" s="76"/>
      <c r="R249" s="14"/>
      <c r="S249" s="14"/>
      <c r="T249" s="76"/>
      <c r="U249" s="76"/>
      <c r="V249" s="14"/>
      <c r="W249" s="14"/>
      <c r="X249" s="76"/>
      <c r="Y249" s="76"/>
      <c r="Z249" s="14"/>
      <c r="AA249" s="38" t="s">
        <v>107</v>
      </c>
      <c r="AB249" s="17" t="s">
        <v>200</v>
      </c>
      <c r="AC249" s="15"/>
      <c r="AD249" s="35" t="s">
        <v>230</v>
      </c>
      <c r="AE249" s="15" t="s">
        <v>200</v>
      </c>
      <c r="AF249" s="17"/>
      <c r="AG249" s="15"/>
      <c r="AH249" s="35" t="s">
        <v>230</v>
      </c>
      <c r="AI249" s="15" t="s">
        <v>200</v>
      </c>
      <c r="AJ249" s="17"/>
      <c r="AK249" s="13"/>
      <c r="AL249" s="19">
        <v>69</v>
      </c>
      <c r="AM249" s="15" t="s">
        <v>200</v>
      </c>
      <c r="AN249" s="17"/>
      <c r="AO249" s="15"/>
      <c r="AP249" s="35" t="s">
        <v>230</v>
      </c>
      <c r="AQ249" s="15" t="s">
        <v>200</v>
      </c>
      <c r="AR249" s="17"/>
      <c r="AS249" s="15"/>
      <c r="AT249" s="35" t="s">
        <v>230</v>
      </c>
      <c r="AU249" s="15" t="s">
        <v>200</v>
      </c>
      <c r="AV249" s="17"/>
      <c r="AW249" s="13"/>
      <c r="AX249" s="19">
        <v>69</v>
      </c>
      <c r="AY249" s="15" t="s">
        <v>200</v>
      </c>
    </row>
    <row r="250" spans="1:51" ht="15.75" thickBot="1" x14ac:dyDescent="0.3">
      <c r="A250" s="52"/>
      <c r="B250" s="2" t="s">
        <v>118</v>
      </c>
      <c r="C250" s="74" t="s">
        <v>200</v>
      </c>
      <c r="D250" s="4"/>
      <c r="E250" s="18" t="s">
        <v>1034</v>
      </c>
      <c r="F250" t="s">
        <v>226</v>
      </c>
      <c r="G250" s="74"/>
      <c r="H250" s="4"/>
      <c r="I250" s="18" t="s">
        <v>1035</v>
      </c>
      <c r="J250" t="s">
        <v>226</v>
      </c>
      <c r="K250" s="74"/>
      <c r="L250" s="4"/>
      <c r="M250" s="18" t="s">
        <v>1039</v>
      </c>
      <c r="N250" t="s">
        <v>226</v>
      </c>
      <c r="O250" s="74"/>
      <c r="P250" s="4"/>
      <c r="Q250" s="18" t="s">
        <v>1037</v>
      </c>
      <c r="R250" t="s">
        <v>226</v>
      </c>
      <c r="S250" s="74"/>
      <c r="U250" s="34" t="s">
        <v>230</v>
      </c>
      <c r="V250" t="s">
        <v>200</v>
      </c>
      <c r="W250" s="74"/>
      <c r="X250" s="4"/>
      <c r="Y250" s="18" t="s">
        <v>1040</v>
      </c>
      <c r="Z250" t="s">
        <v>226</v>
      </c>
      <c r="AA250" s="36"/>
      <c r="AB250" s="36" t="s">
        <v>200</v>
      </c>
      <c r="AC250" s="37"/>
      <c r="AD250" s="37"/>
      <c r="AE250" s="36"/>
      <c r="AF250" s="36"/>
      <c r="AG250" s="37"/>
      <c r="AH250" s="37"/>
      <c r="AI250" s="36"/>
      <c r="AJ250" s="36"/>
      <c r="AK250" s="37"/>
      <c r="AL250" s="37"/>
      <c r="AM250" s="36"/>
      <c r="AN250" s="36"/>
      <c r="AO250" s="37"/>
      <c r="AP250" s="37"/>
      <c r="AQ250" s="36"/>
      <c r="AR250" s="36"/>
      <c r="AS250" s="37"/>
      <c r="AT250" s="37"/>
      <c r="AU250" s="36"/>
      <c r="AV250" s="36"/>
      <c r="AW250" s="37"/>
      <c r="AX250" s="37"/>
      <c r="AY250" s="36"/>
    </row>
    <row r="251" spans="1:51" ht="15.75" thickBot="1" x14ac:dyDescent="0.3">
      <c r="A251" s="52"/>
      <c r="B251" s="14"/>
      <c r="C251" s="14" t="s">
        <v>200</v>
      </c>
      <c r="D251" s="76"/>
      <c r="E251" s="76"/>
      <c r="F251" s="14"/>
      <c r="G251" s="14"/>
      <c r="H251" s="76"/>
      <c r="I251" s="76"/>
      <c r="J251" s="14"/>
      <c r="K251" s="14"/>
      <c r="L251" s="76"/>
      <c r="M251" s="76"/>
      <c r="N251" s="14"/>
      <c r="O251" s="14"/>
      <c r="P251" s="76"/>
      <c r="Q251" s="76"/>
      <c r="R251" s="14"/>
      <c r="S251" s="14"/>
      <c r="T251" s="76"/>
      <c r="U251" s="76"/>
      <c r="V251" s="14"/>
      <c r="W251" s="14"/>
      <c r="X251" s="76"/>
      <c r="Y251" s="76"/>
      <c r="Z251" s="14"/>
      <c r="AA251" s="67" t="s">
        <v>118</v>
      </c>
      <c r="AB251" s="43" t="s">
        <v>200</v>
      </c>
      <c r="AC251" s="25"/>
      <c r="AD251" s="31" t="s">
        <v>1153</v>
      </c>
      <c r="AE251" s="29" t="s">
        <v>226</v>
      </c>
      <c r="AF251" s="43"/>
      <c r="AG251" s="25"/>
      <c r="AH251" s="31" t="s">
        <v>1158</v>
      </c>
      <c r="AI251" s="29" t="s">
        <v>226</v>
      </c>
      <c r="AJ251" s="43"/>
      <c r="AK251" s="25"/>
      <c r="AL251" s="31" t="s">
        <v>1159</v>
      </c>
      <c r="AM251" s="29" t="s">
        <v>226</v>
      </c>
      <c r="AN251" s="43"/>
      <c r="AO251" s="25"/>
      <c r="AP251" s="31" t="s">
        <v>1160</v>
      </c>
      <c r="AQ251" s="29" t="s">
        <v>226</v>
      </c>
      <c r="AR251" s="43"/>
      <c r="AS251" s="29"/>
      <c r="AT251" s="71" t="s">
        <v>230</v>
      </c>
      <c r="AU251" s="29" t="s">
        <v>200</v>
      </c>
      <c r="AV251" s="43"/>
      <c r="AW251" s="25"/>
      <c r="AX251" s="31" t="s">
        <v>1161</v>
      </c>
      <c r="AY251" s="29" t="s">
        <v>226</v>
      </c>
    </row>
    <row r="252" spans="1:51" x14ac:dyDescent="0.25">
      <c r="A252" s="52"/>
      <c r="B252" s="14"/>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36"/>
      <c r="AB252" s="36" t="s">
        <v>200</v>
      </c>
      <c r="AC252" s="37"/>
      <c r="AD252" s="37"/>
      <c r="AE252" s="36"/>
      <c r="AF252" s="36"/>
      <c r="AG252" s="37"/>
      <c r="AH252" s="37"/>
      <c r="AI252" s="36"/>
      <c r="AJ252" s="36"/>
      <c r="AK252" s="37"/>
      <c r="AL252" s="37"/>
      <c r="AM252" s="36"/>
      <c r="AN252" s="36"/>
      <c r="AO252" s="37"/>
      <c r="AP252" s="37"/>
      <c r="AQ252" s="36"/>
      <c r="AR252" s="36"/>
      <c r="AS252" s="37"/>
      <c r="AT252" s="37"/>
      <c r="AU252" s="36"/>
      <c r="AV252" s="36"/>
      <c r="AW252" s="37"/>
      <c r="AX252" s="37"/>
      <c r="AY252" s="36"/>
    </row>
    <row r="253" spans="1:51" x14ac:dyDescent="0.25">
      <c r="A253" s="52"/>
      <c r="B253" s="72" t="s">
        <v>119</v>
      </c>
      <c r="C253" s="75" t="s">
        <v>200</v>
      </c>
      <c r="D253" s="24"/>
      <c r="E253" s="24"/>
      <c r="F253" s="24"/>
      <c r="G253" s="75"/>
      <c r="H253" s="24"/>
      <c r="I253" s="24"/>
      <c r="J253" s="24"/>
      <c r="K253" s="75"/>
      <c r="L253" s="24"/>
      <c r="M253" s="24"/>
      <c r="N253" s="24"/>
      <c r="O253" s="75"/>
      <c r="P253" s="24"/>
      <c r="Q253" s="24"/>
      <c r="R253" s="24"/>
      <c r="S253" s="75"/>
      <c r="T253" s="24"/>
      <c r="U253" s="24"/>
      <c r="V253" s="24"/>
      <c r="W253" s="75"/>
      <c r="X253" s="24"/>
      <c r="Y253" s="24"/>
      <c r="Z253" s="24"/>
      <c r="AA253" s="16" t="s">
        <v>1140</v>
      </c>
      <c r="AB253" s="17" t="s">
        <v>200</v>
      </c>
      <c r="AC253" s="13"/>
      <c r="AD253" s="13"/>
      <c r="AE253" s="13"/>
      <c r="AF253" s="17"/>
      <c r="AG253" s="13"/>
      <c r="AH253" s="13"/>
      <c r="AI253" s="13"/>
      <c r="AJ253" s="17"/>
      <c r="AK253" s="13"/>
      <c r="AL253" s="13"/>
      <c r="AM253" s="13"/>
      <c r="AN253" s="17"/>
      <c r="AO253" s="13"/>
      <c r="AP253" s="13"/>
      <c r="AQ253" s="13"/>
      <c r="AR253" s="17"/>
      <c r="AS253" s="13"/>
      <c r="AT253" s="13"/>
      <c r="AU253" s="13"/>
      <c r="AV253" s="17"/>
      <c r="AW253" s="13"/>
      <c r="AX253" s="13"/>
      <c r="AY253" s="13"/>
    </row>
    <row r="254" spans="1:51" x14ac:dyDescent="0.25">
      <c r="A254" s="52"/>
      <c r="B254" s="2" t="s">
        <v>122</v>
      </c>
      <c r="C254" s="74" t="s">
        <v>200</v>
      </c>
      <c r="D254" s="4"/>
      <c r="E254" s="32">
        <v>189681</v>
      </c>
      <c r="F254" t="s">
        <v>200</v>
      </c>
      <c r="G254" s="74"/>
      <c r="I254" s="34" t="s">
        <v>230</v>
      </c>
      <c r="J254" t="s">
        <v>200</v>
      </c>
      <c r="K254" s="74"/>
      <c r="M254" s="34" t="s">
        <v>230</v>
      </c>
      <c r="N254" t="s">
        <v>200</v>
      </c>
      <c r="O254" s="74"/>
      <c r="Q254" s="34" t="s">
        <v>230</v>
      </c>
      <c r="R254" t="s">
        <v>200</v>
      </c>
      <c r="S254" s="74"/>
      <c r="U254" s="34" t="s">
        <v>230</v>
      </c>
      <c r="V254" t="s">
        <v>200</v>
      </c>
      <c r="W254" s="74"/>
      <c r="X254" s="4"/>
      <c r="Y254" s="32">
        <v>189681</v>
      </c>
      <c r="Z254" t="s">
        <v>200</v>
      </c>
      <c r="AA254" s="44" t="s">
        <v>122</v>
      </c>
      <c r="AB254" s="43" t="s">
        <v>200</v>
      </c>
      <c r="AC254" s="25"/>
      <c r="AD254" s="27">
        <v>713378</v>
      </c>
      <c r="AE254" s="29" t="s">
        <v>200</v>
      </c>
      <c r="AF254" s="43"/>
      <c r="AG254" s="25"/>
      <c r="AH254" s="31" t="s">
        <v>1162</v>
      </c>
      <c r="AI254" s="29" t="s">
        <v>226</v>
      </c>
      <c r="AJ254" s="43"/>
      <c r="AK254" s="29"/>
      <c r="AL254" s="71" t="s">
        <v>230</v>
      </c>
      <c r="AM254" s="29" t="s">
        <v>200</v>
      </c>
      <c r="AN254" s="43"/>
      <c r="AO254" s="29"/>
      <c r="AP254" s="71" t="s">
        <v>230</v>
      </c>
      <c r="AQ254" s="29" t="s">
        <v>200</v>
      </c>
      <c r="AR254" s="43"/>
      <c r="AS254" s="29"/>
      <c r="AT254" s="71" t="s">
        <v>230</v>
      </c>
      <c r="AU254" s="29" t="s">
        <v>200</v>
      </c>
      <c r="AV254" s="43"/>
      <c r="AW254" s="25"/>
      <c r="AX254" s="27">
        <v>713361</v>
      </c>
      <c r="AY254" s="29" t="s">
        <v>200</v>
      </c>
    </row>
    <row r="255" spans="1:51" ht="45" x14ac:dyDescent="0.25">
      <c r="A255" s="52"/>
      <c r="B255" s="72" t="s">
        <v>1009</v>
      </c>
      <c r="C255" s="75" t="s">
        <v>200</v>
      </c>
      <c r="D255" s="24"/>
      <c r="E255" s="30" t="s">
        <v>1041</v>
      </c>
      <c r="F255" s="28" t="s">
        <v>226</v>
      </c>
      <c r="G255" s="75"/>
      <c r="H255" s="24"/>
      <c r="I255" s="26">
        <v>27367</v>
      </c>
      <c r="J255" s="28" t="s">
        <v>200</v>
      </c>
      <c r="K255" s="75"/>
      <c r="L255" s="24"/>
      <c r="M255" s="26">
        <v>100970</v>
      </c>
      <c r="N255" s="28" t="s">
        <v>200</v>
      </c>
      <c r="O255" s="75"/>
      <c r="P255" s="24"/>
      <c r="Q255" s="30" t="s">
        <v>1042</v>
      </c>
      <c r="R255" s="28" t="s">
        <v>226</v>
      </c>
      <c r="S255" s="75"/>
      <c r="T255" s="24"/>
      <c r="U255" s="30">
        <v>588</v>
      </c>
      <c r="V255" s="28" t="s">
        <v>200</v>
      </c>
      <c r="W255" s="75"/>
      <c r="X255" s="28"/>
      <c r="Y255" s="70" t="s">
        <v>230</v>
      </c>
      <c r="Z255" s="28" t="s">
        <v>200</v>
      </c>
      <c r="AA255" s="38" t="s">
        <v>1009</v>
      </c>
      <c r="AB255" s="17" t="s">
        <v>200</v>
      </c>
      <c r="AC255" s="13"/>
      <c r="AD255" s="19" t="s">
        <v>1163</v>
      </c>
      <c r="AE255" s="15" t="s">
        <v>226</v>
      </c>
      <c r="AF255" s="17"/>
      <c r="AG255" s="13"/>
      <c r="AH255" s="19" t="s">
        <v>1164</v>
      </c>
      <c r="AI255" s="15" t="s">
        <v>226</v>
      </c>
      <c r="AJ255" s="17"/>
      <c r="AK255" s="13"/>
      <c r="AL255" s="33">
        <v>39783</v>
      </c>
      <c r="AM255" s="15" t="s">
        <v>200</v>
      </c>
      <c r="AN255" s="17"/>
      <c r="AO255" s="13"/>
      <c r="AP255" s="19" t="s">
        <v>1165</v>
      </c>
      <c r="AQ255" s="15" t="s">
        <v>226</v>
      </c>
      <c r="AR255" s="17"/>
      <c r="AS255" s="13"/>
      <c r="AT255" s="19" t="s">
        <v>1050</v>
      </c>
      <c r="AU255" s="15" t="s">
        <v>226</v>
      </c>
      <c r="AV255" s="17"/>
      <c r="AW255" s="15"/>
      <c r="AX255" s="35" t="s">
        <v>230</v>
      </c>
      <c r="AY255" s="15" t="s">
        <v>200</v>
      </c>
    </row>
    <row r="256" spans="1:51" x14ac:dyDescent="0.25">
      <c r="A256" s="52"/>
      <c r="B256" s="2" t="s">
        <v>124</v>
      </c>
      <c r="C256" s="74" t="s">
        <v>200</v>
      </c>
      <c r="D256" s="4"/>
      <c r="E256" s="18" t="s">
        <v>1043</v>
      </c>
      <c r="F256" t="s">
        <v>226</v>
      </c>
      <c r="G256" s="74"/>
      <c r="I256" s="34" t="s">
        <v>230</v>
      </c>
      <c r="J256" t="s">
        <v>200</v>
      </c>
      <c r="K256" s="74"/>
      <c r="M256" s="34" t="s">
        <v>230</v>
      </c>
      <c r="N256" t="s">
        <v>200</v>
      </c>
      <c r="O256" s="74"/>
      <c r="Q256" s="34" t="s">
        <v>230</v>
      </c>
      <c r="R256" t="s">
        <v>200</v>
      </c>
      <c r="S256" s="74"/>
      <c r="U256" s="34" t="s">
        <v>230</v>
      </c>
      <c r="V256" t="s">
        <v>200</v>
      </c>
      <c r="W256" s="74"/>
      <c r="X256" s="4"/>
      <c r="Y256" s="18" t="s">
        <v>1043</v>
      </c>
      <c r="Z256" t="s">
        <v>226</v>
      </c>
      <c r="AA256" s="44" t="s">
        <v>124</v>
      </c>
      <c r="AB256" s="43" t="s">
        <v>200</v>
      </c>
      <c r="AC256" s="25"/>
      <c r="AD256" s="31" t="s">
        <v>1166</v>
      </c>
      <c r="AE256" s="29" t="s">
        <v>226</v>
      </c>
      <c r="AF256" s="43"/>
      <c r="AG256" s="29"/>
      <c r="AH256" s="71" t="s">
        <v>230</v>
      </c>
      <c r="AI256" s="29" t="s">
        <v>200</v>
      </c>
      <c r="AJ256" s="43"/>
      <c r="AK256" s="29"/>
      <c r="AL256" s="71" t="s">
        <v>230</v>
      </c>
      <c r="AM256" s="29" t="s">
        <v>200</v>
      </c>
      <c r="AN256" s="43"/>
      <c r="AO256" s="29"/>
      <c r="AP256" s="71" t="s">
        <v>230</v>
      </c>
      <c r="AQ256" s="29" t="s">
        <v>200</v>
      </c>
      <c r="AR256" s="43"/>
      <c r="AS256" s="29"/>
      <c r="AT256" s="71" t="s">
        <v>230</v>
      </c>
      <c r="AU256" s="29" t="s">
        <v>200</v>
      </c>
      <c r="AV256" s="43"/>
      <c r="AW256" s="25"/>
      <c r="AX256" s="31" t="s">
        <v>1166</v>
      </c>
      <c r="AY256" s="29" t="s">
        <v>226</v>
      </c>
    </row>
    <row r="257" spans="1:51" ht="30" x14ac:dyDescent="0.25">
      <c r="A257" s="52"/>
      <c r="B257" s="72" t="s">
        <v>126</v>
      </c>
      <c r="C257" s="75" t="s">
        <v>200</v>
      </c>
      <c r="D257" s="28"/>
      <c r="E257" s="70" t="s">
        <v>230</v>
      </c>
      <c r="F257" s="28" t="s">
        <v>200</v>
      </c>
      <c r="G257" s="75"/>
      <c r="H257" s="28"/>
      <c r="I257" s="70" t="s">
        <v>230</v>
      </c>
      <c r="J257" s="28" t="s">
        <v>200</v>
      </c>
      <c r="K257" s="75"/>
      <c r="L257" s="24"/>
      <c r="M257" s="30" t="s">
        <v>1044</v>
      </c>
      <c r="N257" s="28" t="s">
        <v>226</v>
      </c>
      <c r="O257" s="75"/>
      <c r="P257" s="28"/>
      <c r="Q257" s="70" t="s">
        <v>230</v>
      </c>
      <c r="R257" s="28" t="s">
        <v>200</v>
      </c>
      <c r="S257" s="75"/>
      <c r="T257" s="28"/>
      <c r="U257" s="70" t="s">
        <v>230</v>
      </c>
      <c r="V257" s="28" t="s">
        <v>200</v>
      </c>
      <c r="W257" s="75"/>
      <c r="X257" s="24"/>
      <c r="Y257" s="30" t="s">
        <v>1044</v>
      </c>
      <c r="Z257" s="28" t="s">
        <v>226</v>
      </c>
      <c r="AA257" s="38" t="s">
        <v>126</v>
      </c>
      <c r="AB257" s="17" t="s">
        <v>200</v>
      </c>
      <c r="AC257" s="15"/>
      <c r="AD257" s="35" t="s">
        <v>230</v>
      </c>
      <c r="AE257" s="15" t="s">
        <v>200</v>
      </c>
      <c r="AF257" s="17"/>
      <c r="AG257" s="15"/>
      <c r="AH257" s="35" t="s">
        <v>230</v>
      </c>
      <c r="AI257" s="15" t="s">
        <v>200</v>
      </c>
      <c r="AJ257" s="17"/>
      <c r="AK257" s="13"/>
      <c r="AL257" s="19" t="s">
        <v>1167</v>
      </c>
      <c r="AM257" s="15" t="s">
        <v>226</v>
      </c>
      <c r="AN257" s="17"/>
      <c r="AO257" s="15"/>
      <c r="AP257" s="35" t="s">
        <v>230</v>
      </c>
      <c r="AQ257" s="15" t="s">
        <v>200</v>
      </c>
      <c r="AR257" s="17"/>
      <c r="AS257" s="15"/>
      <c r="AT257" s="35" t="s">
        <v>230</v>
      </c>
      <c r="AU257" s="15" t="s">
        <v>200</v>
      </c>
      <c r="AV257" s="17"/>
      <c r="AW257" s="13"/>
      <c r="AX257" s="19" t="s">
        <v>1167</v>
      </c>
      <c r="AY257" s="15" t="s">
        <v>226</v>
      </c>
    </row>
    <row r="258" spans="1:51" ht="15.75" thickBot="1" x14ac:dyDescent="0.3">
      <c r="A258" s="52"/>
      <c r="B258" s="2" t="s">
        <v>128</v>
      </c>
      <c r="C258" s="74" t="s">
        <v>200</v>
      </c>
      <c r="D258" s="4"/>
      <c r="E258" s="18" t="s">
        <v>1045</v>
      </c>
      <c r="F258" t="s">
        <v>226</v>
      </c>
      <c r="G258" s="74"/>
      <c r="I258" s="34" t="s">
        <v>230</v>
      </c>
      <c r="J258" t="s">
        <v>200</v>
      </c>
      <c r="K258" s="74"/>
      <c r="M258" s="34" t="s">
        <v>230</v>
      </c>
      <c r="N258" t="s">
        <v>200</v>
      </c>
      <c r="O258" s="74"/>
      <c r="Q258" s="34" t="s">
        <v>230</v>
      </c>
      <c r="R258" t="s">
        <v>200</v>
      </c>
      <c r="S258" s="74"/>
      <c r="U258" s="34" t="s">
        <v>230</v>
      </c>
      <c r="V258" t="s">
        <v>200</v>
      </c>
      <c r="W258" s="74"/>
      <c r="X258" s="4"/>
      <c r="Y258" s="18" t="s">
        <v>1045</v>
      </c>
      <c r="Z258" t="s">
        <v>226</v>
      </c>
      <c r="AA258" s="44" t="s">
        <v>107</v>
      </c>
      <c r="AB258" s="43" t="s">
        <v>200</v>
      </c>
      <c r="AC258" s="25"/>
      <c r="AD258" s="31" t="s">
        <v>1168</v>
      </c>
      <c r="AE258" s="29" t="s">
        <v>226</v>
      </c>
      <c r="AF258" s="43"/>
      <c r="AG258" s="29"/>
      <c r="AH258" s="71" t="s">
        <v>230</v>
      </c>
      <c r="AI258" s="29" t="s">
        <v>200</v>
      </c>
      <c r="AJ258" s="43"/>
      <c r="AK258" s="29"/>
      <c r="AL258" s="71" t="s">
        <v>230</v>
      </c>
      <c r="AM258" s="29" t="s">
        <v>200</v>
      </c>
      <c r="AN258" s="43"/>
      <c r="AO258" s="25"/>
      <c r="AP258" s="31" t="s">
        <v>1169</v>
      </c>
      <c r="AQ258" s="29" t="s">
        <v>226</v>
      </c>
      <c r="AR258" s="43"/>
      <c r="AS258" s="25"/>
      <c r="AT258" s="31">
        <v>238</v>
      </c>
      <c r="AU258" s="29" t="s">
        <v>200</v>
      </c>
      <c r="AV258" s="43"/>
      <c r="AW258" s="25"/>
      <c r="AX258" s="31" t="s">
        <v>1170</v>
      </c>
      <c r="AY258" s="29" t="s">
        <v>226</v>
      </c>
    </row>
    <row r="259" spans="1:51" x14ac:dyDescent="0.25">
      <c r="A259" s="52"/>
      <c r="B259" s="14"/>
      <c r="C259" s="14" t="s">
        <v>200</v>
      </c>
      <c r="D259" s="76"/>
      <c r="E259" s="76"/>
      <c r="F259" s="14"/>
      <c r="G259" s="14"/>
      <c r="H259" s="76"/>
      <c r="I259" s="76"/>
      <c r="J259" s="14"/>
      <c r="K259" s="14"/>
      <c r="L259" s="76"/>
      <c r="M259" s="76"/>
      <c r="N259" s="14"/>
      <c r="O259" s="14"/>
      <c r="P259" s="76"/>
      <c r="Q259" s="76"/>
      <c r="R259" s="14"/>
      <c r="S259" s="14"/>
      <c r="T259" s="76"/>
      <c r="U259" s="76"/>
      <c r="V259" s="14"/>
      <c r="W259" s="14"/>
      <c r="X259" s="76"/>
      <c r="Y259" s="76"/>
      <c r="Z259" s="14"/>
      <c r="AA259" s="36"/>
      <c r="AB259" s="36" t="s">
        <v>200</v>
      </c>
      <c r="AC259" s="37"/>
      <c r="AD259" s="37"/>
      <c r="AE259" s="36"/>
      <c r="AF259" s="36"/>
      <c r="AG259" s="37"/>
      <c r="AH259" s="37"/>
      <c r="AI259" s="36"/>
      <c r="AJ259" s="36"/>
      <c r="AK259" s="37"/>
      <c r="AL259" s="37"/>
      <c r="AM259" s="36"/>
      <c r="AN259" s="36"/>
      <c r="AO259" s="37"/>
      <c r="AP259" s="37"/>
      <c r="AQ259" s="36"/>
      <c r="AR259" s="36"/>
      <c r="AS259" s="37"/>
      <c r="AT259" s="37"/>
      <c r="AU259" s="36"/>
      <c r="AV259" s="36"/>
      <c r="AW259" s="37"/>
      <c r="AX259" s="37"/>
      <c r="AY259" s="36"/>
    </row>
    <row r="260" spans="1:51" ht="30.75" thickBot="1" x14ac:dyDescent="0.3">
      <c r="A260" s="52"/>
      <c r="B260" s="72" t="s">
        <v>1021</v>
      </c>
      <c r="C260" s="75" t="s">
        <v>200</v>
      </c>
      <c r="D260" s="24"/>
      <c r="E260" s="26">
        <v>1044</v>
      </c>
      <c r="F260" s="28" t="s">
        <v>200</v>
      </c>
      <c r="G260" s="75"/>
      <c r="H260" s="24"/>
      <c r="I260" s="26">
        <v>27367</v>
      </c>
      <c r="J260" s="28" t="s">
        <v>200</v>
      </c>
      <c r="K260" s="75"/>
      <c r="L260" s="24"/>
      <c r="M260" s="26">
        <v>97544</v>
      </c>
      <c r="N260" s="28" t="s">
        <v>200</v>
      </c>
      <c r="O260" s="75"/>
      <c r="P260" s="24"/>
      <c r="Q260" s="30" t="s">
        <v>1042</v>
      </c>
      <c r="R260" s="28" t="s">
        <v>226</v>
      </c>
      <c r="S260" s="75"/>
      <c r="T260" s="24"/>
      <c r="U260" s="30">
        <v>588</v>
      </c>
      <c r="V260" s="28" t="s">
        <v>200</v>
      </c>
      <c r="W260" s="75"/>
      <c r="X260" s="24"/>
      <c r="Y260" s="26">
        <v>122205</v>
      </c>
      <c r="Z260" s="28" t="s">
        <v>200</v>
      </c>
      <c r="AA260" s="66" t="s">
        <v>129</v>
      </c>
      <c r="AB260" s="17" t="s">
        <v>200</v>
      </c>
      <c r="AC260" s="13"/>
      <c r="AD260" s="19" t="s">
        <v>1171</v>
      </c>
      <c r="AE260" s="15" t="s">
        <v>226</v>
      </c>
      <c r="AF260" s="17"/>
      <c r="AG260" s="13"/>
      <c r="AH260" s="19" t="s">
        <v>609</v>
      </c>
      <c r="AI260" s="15" t="s">
        <v>226</v>
      </c>
      <c r="AJ260" s="17"/>
      <c r="AK260" s="13"/>
      <c r="AL260" s="33">
        <v>32264</v>
      </c>
      <c r="AM260" s="15" t="s">
        <v>200</v>
      </c>
      <c r="AN260" s="17"/>
      <c r="AO260" s="13"/>
      <c r="AP260" s="19" t="s">
        <v>1172</v>
      </c>
      <c r="AQ260" s="15" t="s">
        <v>226</v>
      </c>
      <c r="AR260" s="17"/>
      <c r="AS260" s="13"/>
      <c r="AT260" s="19" t="s">
        <v>1173</v>
      </c>
      <c r="AU260" s="15" t="s">
        <v>226</v>
      </c>
      <c r="AV260" s="17"/>
      <c r="AW260" s="13"/>
      <c r="AX260" s="33">
        <v>7702</v>
      </c>
      <c r="AY260" s="15" t="s">
        <v>200</v>
      </c>
    </row>
    <row r="261" spans="1:51" x14ac:dyDescent="0.25">
      <c r="A261" s="52"/>
      <c r="B261" s="14"/>
      <c r="C261" s="14" t="s">
        <v>200</v>
      </c>
      <c r="D261" s="76"/>
      <c r="E261" s="76"/>
      <c r="F261" s="14"/>
      <c r="G261" s="14"/>
      <c r="H261" s="76"/>
      <c r="I261" s="76"/>
      <c r="J261" s="14"/>
      <c r="K261" s="14"/>
      <c r="L261" s="76"/>
      <c r="M261" s="76"/>
      <c r="N261" s="14"/>
      <c r="O261" s="14"/>
      <c r="P261" s="76"/>
      <c r="Q261" s="76"/>
      <c r="R261" s="14"/>
      <c r="S261" s="14"/>
      <c r="T261" s="76"/>
      <c r="U261" s="76"/>
      <c r="V261" s="14"/>
      <c r="W261" s="14"/>
      <c r="X261" s="76"/>
      <c r="Y261" s="76"/>
      <c r="Z261" s="14"/>
      <c r="AA261" s="36"/>
      <c r="AB261" s="36" t="s">
        <v>200</v>
      </c>
      <c r="AC261" s="37"/>
      <c r="AD261" s="37"/>
      <c r="AE261" s="36"/>
      <c r="AF261" s="36"/>
      <c r="AG261" s="37"/>
      <c r="AH261" s="37"/>
      <c r="AI261" s="36"/>
      <c r="AJ261" s="36"/>
      <c r="AK261" s="37"/>
      <c r="AL261" s="37"/>
      <c r="AM261" s="36"/>
      <c r="AN261" s="36"/>
      <c r="AO261" s="37"/>
      <c r="AP261" s="37"/>
      <c r="AQ261" s="36"/>
      <c r="AR261" s="36"/>
      <c r="AS261" s="37"/>
      <c r="AT261" s="37"/>
      <c r="AU261" s="36"/>
      <c r="AV261" s="36"/>
      <c r="AW261" s="37"/>
      <c r="AX261" s="37"/>
      <c r="AY261" s="36"/>
    </row>
    <row r="262" spans="1:51" x14ac:dyDescent="0.25">
      <c r="A262" s="52"/>
      <c r="B262" s="14"/>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23" t="s">
        <v>1146</v>
      </c>
      <c r="AB262" s="43" t="s">
        <v>200</v>
      </c>
      <c r="AC262" s="25"/>
      <c r="AD262" s="31" t="s">
        <v>1174</v>
      </c>
      <c r="AE262" s="29" t="s">
        <v>226</v>
      </c>
      <c r="AF262" s="43"/>
      <c r="AG262" s="25"/>
      <c r="AH262" s="31">
        <v>389</v>
      </c>
      <c r="AI262" s="29" t="s">
        <v>200</v>
      </c>
      <c r="AJ262" s="43"/>
      <c r="AK262" s="25"/>
      <c r="AL262" s="31" t="s">
        <v>1175</v>
      </c>
      <c r="AM262" s="29" t="s">
        <v>226</v>
      </c>
      <c r="AN262" s="43"/>
      <c r="AO262" s="25"/>
      <c r="AP262" s="31" t="s">
        <v>1176</v>
      </c>
      <c r="AQ262" s="29" t="s">
        <v>226</v>
      </c>
      <c r="AR262" s="43"/>
      <c r="AS262" s="25"/>
      <c r="AT262" s="31" t="s">
        <v>1050</v>
      </c>
      <c r="AU262" s="29" t="s">
        <v>226</v>
      </c>
      <c r="AV262" s="43"/>
      <c r="AW262" s="25"/>
      <c r="AX262" s="31" t="s">
        <v>1177</v>
      </c>
      <c r="AY262" s="29" t="s">
        <v>226</v>
      </c>
    </row>
    <row r="263" spans="1:51" ht="15.75" thickBot="1" x14ac:dyDescent="0.3">
      <c r="A263" s="52"/>
      <c r="B263" s="2" t="s">
        <v>130</v>
      </c>
      <c r="C263" s="74" t="s">
        <v>200</v>
      </c>
      <c r="D263" s="4"/>
      <c r="E263" s="18">
        <v>250</v>
      </c>
      <c r="F263" t="s">
        <v>200</v>
      </c>
      <c r="G263" s="74"/>
      <c r="H263" s="4"/>
      <c r="I263" s="18" t="s">
        <v>1046</v>
      </c>
      <c r="J263" t="s">
        <v>226</v>
      </c>
      <c r="K263" s="74"/>
      <c r="L263" s="4"/>
      <c r="M263" s="18" t="s">
        <v>1047</v>
      </c>
      <c r="N263" t="s">
        <v>226</v>
      </c>
      <c r="O263" s="74"/>
      <c r="P263" s="4"/>
      <c r="Q263" s="18" t="s">
        <v>1048</v>
      </c>
      <c r="R263" t="s">
        <v>226</v>
      </c>
      <c r="S263" s="74"/>
      <c r="T263" s="4"/>
      <c r="U263" s="18">
        <v>588</v>
      </c>
      <c r="V263" t="s">
        <v>200</v>
      </c>
      <c r="W263" s="74"/>
      <c r="X263" s="4"/>
      <c r="Y263" s="18" t="s">
        <v>1049</v>
      </c>
      <c r="Z263" t="s">
        <v>226</v>
      </c>
      <c r="AA263" s="16" t="s">
        <v>1026</v>
      </c>
      <c r="AB263" s="17" t="s">
        <v>200</v>
      </c>
      <c r="AC263" s="13"/>
      <c r="AD263" s="33">
        <v>6701</v>
      </c>
      <c r="AE263" s="15" t="s">
        <v>200</v>
      </c>
      <c r="AF263" s="17"/>
      <c r="AG263" s="13"/>
      <c r="AH263" s="19">
        <v>8</v>
      </c>
      <c r="AI263" s="15" t="s">
        <v>200</v>
      </c>
      <c r="AJ263" s="17"/>
      <c r="AK263" s="13"/>
      <c r="AL263" s="33">
        <v>33997</v>
      </c>
      <c r="AM263" s="15" t="s">
        <v>200</v>
      </c>
      <c r="AN263" s="17"/>
      <c r="AO263" s="13"/>
      <c r="AP263" s="33">
        <v>2084</v>
      </c>
      <c r="AQ263" s="15" t="s">
        <v>200</v>
      </c>
      <c r="AR263" s="17"/>
      <c r="AS263" s="15"/>
      <c r="AT263" s="35" t="s">
        <v>230</v>
      </c>
      <c r="AU263" s="15" t="s">
        <v>200</v>
      </c>
      <c r="AV263" s="17"/>
      <c r="AW263" s="13"/>
      <c r="AX263" s="33">
        <v>42790</v>
      </c>
      <c r="AY263" s="15" t="s">
        <v>200</v>
      </c>
    </row>
    <row r="264" spans="1:51" x14ac:dyDescent="0.25">
      <c r="A264" s="52"/>
      <c r="B264" s="14"/>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36"/>
      <c r="AB264" s="36" t="s">
        <v>200</v>
      </c>
      <c r="AC264" s="37"/>
      <c r="AD264" s="37"/>
      <c r="AE264" s="36"/>
      <c r="AF264" s="36"/>
      <c r="AG264" s="37"/>
      <c r="AH264" s="37"/>
      <c r="AI264" s="36"/>
      <c r="AJ264" s="36"/>
      <c r="AK264" s="37"/>
      <c r="AL264" s="37"/>
      <c r="AM264" s="36"/>
      <c r="AN264" s="36"/>
      <c r="AO264" s="37"/>
      <c r="AP264" s="37"/>
      <c r="AQ264" s="36"/>
      <c r="AR264" s="36"/>
      <c r="AS264" s="37"/>
      <c r="AT264" s="37"/>
      <c r="AU264" s="36"/>
      <c r="AV264" s="36"/>
      <c r="AW264" s="37"/>
      <c r="AX264" s="37"/>
      <c r="AY264" s="36"/>
    </row>
    <row r="265" spans="1:51" ht="15.75" thickBot="1" x14ac:dyDescent="0.3">
      <c r="A265" s="52"/>
      <c r="B265" s="72" t="s">
        <v>1026</v>
      </c>
      <c r="C265" s="75" t="s">
        <v>200</v>
      </c>
      <c r="D265" s="24"/>
      <c r="E265" s="30">
        <v>697</v>
      </c>
      <c r="F265" s="28" t="s">
        <v>200</v>
      </c>
      <c r="G265" s="75"/>
      <c r="H265" s="24"/>
      <c r="I265" s="30">
        <v>397</v>
      </c>
      <c r="J265" s="28" t="s">
        <v>200</v>
      </c>
      <c r="K265" s="75"/>
      <c r="L265" s="24"/>
      <c r="M265" s="26">
        <v>30981</v>
      </c>
      <c r="N265" s="28" t="s">
        <v>200</v>
      </c>
      <c r="O265" s="75"/>
      <c r="P265" s="24"/>
      <c r="Q265" s="30">
        <v>680</v>
      </c>
      <c r="R265" s="28" t="s">
        <v>200</v>
      </c>
      <c r="S265" s="75"/>
      <c r="T265" s="24"/>
      <c r="U265" s="30" t="s">
        <v>1050</v>
      </c>
      <c r="V265" s="28" t="s">
        <v>226</v>
      </c>
      <c r="W265" s="75"/>
      <c r="X265" s="24"/>
      <c r="Y265" s="26">
        <v>27431</v>
      </c>
      <c r="Z265" s="28" t="s">
        <v>200</v>
      </c>
      <c r="AA265" s="23" t="s">
        <v>1027</v>
      </c>
      <c r="AB265" s="43" t="s">
        <v>200</v>
      </c>
      <c r="AC265" s="25" t="s">
        <v>224</v>
      </c>
      <c r="AD265" s="31">
        <v>697</v>
      </c>
      <c r="AE265" s="29" t="s">
        <v>200</v>
      </c>
      <c r="AF265" s="43"/>
      <c r="AG265" s="25" t="s">
        <v>224</v>
      </c>
      <c r="AH265" s="31">
        <v>397</v>
      </c>
      <c r="AI265" s="29" t="s">
        <v>200</v>
      </c>
      <c r="AJ265" s="43"/>
      <c r="AK265" s="25" t="s">
        <v>224</v>
      </c>
      <c r="AL265" s="27">
        <v>30981</v>
      </c>
      <c r="AM265" s="29" t="s">
        <v>200</v>
      </c>
      <c r="AN265" s="43"/>
      <c r="AO265" s="25" t="s">
        <v>224</v>
      </c>
      <c r="AP265" s="31">
        <v>680</v>
      </c>
      <c r="AQ265" s="29" t="s">
        <v>200</v>
      </c>
      <c r="AR265" s="43"/>
      <c r="AS265" s="25" t="s">
        <v>224</v>
      </c>
      <c r="AT265" s="31" t="s">
        <v>1050</v>
      </c>
      <c r="AU265" s="29" t="s">
        <v>226</v>
      </c>
      <c r="AV265" s="43"/>
      <c r="AW265" s="25" t="s">
        <v>224</v>
      </c>
      <c r="AX265" s="27">
        <v>27431</v>
      </c>
      <c r="AY265" s="29" t="s">
        <v>200</v>
      </c>
    </row>
    <row r="266" spans="1:51" ht="15.75" thickTop="1" x14ac:dyDescent="0.25">
      <c r="A266" s="52"/>
      <c r="B266" s="14"/>
      <c r="C266" s="14" t="s">
        <v>200</v>
      </c>
      <c r="D266" s="76"/>
      <c r="E266" s="76"/>
      <c r="F266" s="14"/>
      <c r="G266" s="14"/>
      <c r="H266" s="76"/>
      <c r="I266" s="76"/>
      <c r="J266" s="14"/>
      <c r="K266" s="14"/>
      <c r="L266" s="76"/>
      <c r="M266" s="76"/>
      <c r="N266" s="14"/>
      <c r="O266" s="14"/>
      <c r="P266" s="76"/>
      <c r="Q266" s="76"/>
      <c r="R266" s="14"/>
      <c r="S266" s="14"/>
      <c r="T266" s="76"/>
      <c r="U266" s="76"/>
      <c r="V266" s="14"/>
      <c r="W266" s="14"/>
      <c r="X266" s="76"/>
      <c r="Y266" s="76"/>
      <c r="Z266" s="14"/>
      <c r="AA266" s="36"/>
      <c r="AB266" s="36" t="s">
        <v>200</v>
      </c>
      <c r="AC266" s="39"/>
      <c r="AD266" s="39"/>
      <c r="AE266" s="36"/>
      <c r="AF266" s="36"/>
      <c r="AG266" s="39"/>
      <c r="AH266" s="39"/>
      <c r="AI266" s="36"/>
      <c r="AJ266" s="36"/>
      <c r="AK266" s="39"/>
      <c r="AL266" s="39"/>
      <c r="AM266" s="36"/>
      <c r="AN266" s="36"/>
      <c r="AO266" s="39"/>
      <c r="AP266" s="39"/>
      <c r="AQ266" s="36"/>
      <c r="AR266" s="36"/>
      <c r="AS266" s="39"/>
      <c r="AT266" s="39"/>
      <c r="AU266" s="36"/>
      <c r="AV266" s="36"/>
      <c r="AW266" s="39"/>
      <c r="AX266" s="39"/>
      <c r="AY266" s="36"/>
    </row>
    <row r="267" spans="1:51" ht="15.75" thickBot="1" x14ac:dyDescent="0.3">
      <c r="A267" s="52"/>
      <c r="B267" s="2" t="s">
        <v>1027</v>
      </c>
      <c r="C267" s="74" t="s">
        <v>200</v>
      </c>
      <c r="D267" s="4" t="s">
        <v>224</v>
      </c>
      <c r="E267" s="18">
        <v>947</v>
      </c>
      <c r="F267" t="s">
        <v>200</v>
      </c>
      <c r="G267" s="74"/>
      <c r="H267" s="4" t="s">
        <v>224</v>
      </c>
      <c r="I267" s="18">
        <v>8</v>
      </c>
      <c r="J267" t="s">
        <v>200</v>
      </c>
      <c r="K267" s="74"/>
      <c r="L267" s="4" t="s">
        <v>224</v>
      </c>
      <c r="M267" s="32">
        <v>11329</v>
      </c>
      <c r="N267" t="s">
        <v>200</v>
      </c>
      <c r="O267" s="74"/>
      <c r="P267" s="4" t="s">
        <v>224</v>
      </c>
      <c r="Q267" s="18">
        <v>107</v>
      </c>
      <c r="R267" t="s">
        <v>200</v>
      </c>
      <c r="S267" s="74"/>
      <c r="T267" s="4" t="s">
        <v>224</v>
      </c>
      <c r="U267" s="18" t="s">
        <v>1051</v>
      </c>
      <c r="V267" t="s">
        <v>226</v>
      </c>
      <c r="W267" s="74"/>
      <c r="X267" s="4" t="s">
        <v>224</v>
      </c>
      <c r="Y267" s="32">
        <v>7655</v>
      </c>
      <c r="Z267" t="s">
        <v>200</v>
      </c>
      <c r="AA267" s="59"/>
      <c r="AB267" s="59"/>
      <c r="AC267" s="59"/>
      <c r="AD267" s="59"/>
      <c r="AE267" s="59"/>
      <c r="AF267" s="59"/>
      <c r="AG267" s="59"/>
      <c r="AH267" s="59"/>
      <c r="AI267" s="59"/>
      <c r="AJ267" s="59"/>
      <c r="AK267" s="59"/>
      <c r="AL267" s="59"/>
      <c r="AM267" s="59"/>
      <c r="AN267" s="59"/>
      <c r="AO267" s="59"/>
      <c r="AP267" s="59"/>
      <c r="AQ267" s="59"/>
      <c r="AR267" s="59"/>
      <c r="AS267" s="59"/>
      <c r="AT267" s="59"/>
      <c r="AU267" s="59"/>
      <c r="AV267" s="59"/>
      <c r="AW267" s="59"/>
      <c r="AX267" s="59"/>
      <c r="AY267" s="59"/>
    </row>
    <row r="268" spans="1:51" ht="15.75" thickTop="1" x14ac:dyDescent="0.25">
      <c r="A268" s="52"/>
      <c r="B268" s="14"/>
      <c r="C268" s="14" t="s">
        <v>200</v>
      </c>
      <c r="D268" s="73"/>
      <c r="E268" s="73"/>
      <c r="F268" s="14"/>
      <c r="G268" s="14"/>
      <c r="H268" s="73"/>
      <c r="I268" s="73"/>
      <c r="J268" s="14"/>
      <c r="K268" s="14"/>
      <c r="L268" s="73"/>
      <c r="M268" s="73"/>
      <c r="N268" s="14"/>
      <c r="O268" s="14"/>
      <c r="P268" s="73"/>
      <c r="Q268" s="73"/>
      <c r="R268" s="14"/>
      <c r="S268" s="14"/>
      <c r="T268" s="73"/>
      <c r="U268" s="73"/>
      <c r="V268" s="14"/>
      <c r="W268" s="14"/>
      <c r="X268" s="73"/>
      <c r="Y268" s="73"/>
      <c r="Z268" s="14"/>
      <c r="AA268" s="57" t="s">
        <v>984</v>
      </c>
      <c r="AB268" s="57"/>
      <c r="AC268" s="57"/>
      <c r="AD268" s="57"/>
      <c r="AE268" s="57"/>
      <c r="AF268" s="57"/>
      <c r="AG268" s="57"/>
      <c r="AH268" s="57"/>
      <c r="AI268" s="57"/>
      <c r="AJ268" s="57"/>
      <c r="AK268" s="57"/>
      <c r="AL268" s="57"/>
      <c r="AM268" s="57"/>
      <c r="AN268" s="57"/>
      <c r="AO268" s="57"/>
      <c r="AP268" s="57"/>
      <c r="AQ268" s="57"/>
      <c r="AR268" s="57"/>
      <c r="AS268" s="57"/>
      <c r="AT268" s="57"/>
      <c r="AU268" s="57"/>
      <c r="AV268" s="57"/>
      <c r="AW268" s="57"/>
      <c r="AX268" s="57"/>
      <c r="AY268" s="57"/>
    </row>
    <row r="269" spans="1:51" x14ac:dyDescent="0.25">
      <c r="A269" s="52"/>
      <c r="B269" s="53"/>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7" t="s">
        <v>1111</v>
      </c>
      <c r="AB269" s="57"/>
      <c r="AC269" s="57"/>
      <c r="AD269" s="57"/>
      <c r="AE269" s="57"/>
      <c r="AF269" s="57"/>
      <c r="AG269" s="57"/>
      <c r="AH269" s="57"/>
      <c r="AI269" s="57"/>
      <c r="AJ269" s="57"/>
      <c r="AK269" s="57"/>
      <c r="AL269" s="57"/>
      <c r="AM269" s="57"/>
      <c r="AN269" s="57"/>
      <c r="AO269" s="57"/>
      <c r="AP269" s="57"/>
      <c r="AQ269" s="57"/>
      <c r="AR269" s="57"/>
      <c r="AS269" s="57"/>
      <c r="AT269" s="57"/>
      <c r="AU269" s="57"/>
      <c r="AV269" s="57"/>
      <c r="AW269" s="57"/>
      <c r="AX269" s="57"/>
      <c r="AY269" s="57"/>
    </row>
    <row r="270" spans="1:51" ht="15.75" x14ac:dyDescent="0.25">
      <c r="A270" s="52"/>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60"/>
      <c r="AB270" s="60"/>
      <c r="AC270" s="60"/>
      <c r="AD270" s="60"/>
      <c r="AE270" s="60"/>
      <c r="AF270" s="60"/>
      <c r="AG270" s="60"/>
      <c r="AH270" s="60"/>
      <c r="AI270" s="60"/>
      <c r="AJ270" s="60"/>
      <c r="AK270" s="60"/>
      <c r="AL270" s="60"/>
      <c r="AM270" s="60"/>
      <c r="AN270" s="60"/>
      <c r="AO270" s="60"/>
      <c r="AP270" s="60"/>
      <c r="AQ270" s="60"/>
      <c r="AR270" s="60"/>
      <c r="AS270" s="60"/>
      <c r="AT270" s="60"/>
      <c r="AU270" s="60"/>
      <c r="AV270" s="60"/>
      <c r="AW270" s="60"/>
      <c r="AX270" s="60"/>
      <c r="AY270" s="60"/>
    </row>
    <row r="271" spans="1:51" x14ac:dyDescent="0.25">
      <c r="A271" s="52"/>
      <c r="B271" s="53"/>
      <c r="C271" s="53"/>
      <c r="D271" s="53"/>
      <c r="E271" s="53"/>
      <c r="F271" s="53"/>
      <c r="G271" s="53"/>
      <c r="H271" s="53"/>
      <c r="I271" s="53"/>
      <c r="J271" s="53"/>
      <c r="K271" s="53"/>
      <c r="L271" s="53"/>
      <c r="M271" s="53"/>
      <c r="N271" s="53"/>
      <c r="O271" s="53"/>
      <c r="P271" s="53"/>
      <c r="Q271" s="53"/>
      <c r="R271" s="53"/>
      <c r="S271" s="53"/>
      <c r="T271" s="53"/>
      <c r="U271" s="53"/>
      <c r="V271" s="53"/>
      <c r="W271" s="53"/>
      <c r="X271" s="53"/>
      <c r="Y271" s="53"/>
      <c r="Z271" s="53"/>
      <c r="AA271" s="13"/>
      <c r="AB271" s="13"/>
      <c r="AC271" s="13"/>
      <c r="AD271" s="13"/>
      <c r="AE271" s="13"/>
      <c r="AF271" s="13"/>
      <c r="AG271" s="13"/>
      <c r="AH271" s="13"/>
      <c r="AI271" s="13"/>
      <c r="AJ271" s="13"/>
      <c r="AK271" s="13"/>
      <c r="AL271" s="13"/>
      <c r="AM271" s="13"/>
      <c r="AN271" s="13"/>
      <c r="AO271" s="13"/>
      <c r="AP271" s="13"/>
      <c r="AQ271" s="13"/>
      <c r="AR271" s="13"/>
      <c r="AS271" s="13"/>
      <c r="AT271" s="13"/>
      <c r="AU271" s="13"/>
      <c r="AV271" s="13"/>
      <c r="AW271" s="13"/>
      <c r="AX271" s="13"/>
      <c r="AY271" s="13"/>
    </row>
    <row r="272" spans="1:51" x14ac:dyDescent="0.25">
      <c r="A272" s="52"/>
      <c r="B272" s="53"/>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c r="AA272" s="41"/>
      <c r="AB272" s="41" t="s">
        <v>200</v>
      </c>
      <c r="AC272" s="40" t="s">
        <v>1055</v>
      </c>
      <c r="AD272" s="40"/>
      <c r="AE272" s="41"/>
      <c r="AF272" s="41"/>
      <c r="AG272" s="40" t="s">
        <v>896</v>
      </c>
      <c r="AH272" s="40"/>
      <c r="AI272" s="41"/>
      <c r="AJ272" s="41"/>
      <c r="AK272" s="40" t="s">
        <v>893</v>
      </c>
      <c r="AL272" s="40"/>
      <c r="AM272" s="41"/>
      <c r="AN272" s="41"/>
      <c r="AO272" s="40" t="s">
        <v>896</v>
      </c>
      <c r="AP272" s="40"/>
      <c r="AQ272" s="41"/>
      <c r="AR272" s="41"/>
      <c r="AS272" s="40" t="s">
        <v>1059</v>
      </c>
      <c r="AT272" s="40"/>
      <c r="AU272" s="41"/>
      <c r="AV272" s="41"/>
      <c r="AW272" s="40" t="s">
        <v>1060</v>
      </c>
      <c r="AX272" s="40"/>
      <c r="AY272" s="41"/>
    </row>
    <row r="273" spans="1:51" x14ac:dyDescent="0.25">
      <c r="A273" s="52"/>
      <c r="B273" s="53"/>
      <c r="C273" s="53"/>
      <c r="D273" s="53"/>
      <c r="E273" s="53"/>
      <c r="F273" s="53"/>
      <c r="G273" s="53"/>
      <c r="H273" s="53"/>
      <c r="I273" s="53"/>
      <c r="J273" s="53"/>
      <c r="K273" s="53"/>
      <c r="L273" s="53"/>
      <c r="M273" s="53"/>
      <c r="N273" s="53"/>
      <c r="O273" s="53"/>
      <c r="P273" s="53"/>
      <c r="Q273" s="53"/>
      <c r="R273" s="53"/>
      <c r="S273" s="53"/>
      <c r="T273" s="53"/>
      <c r="U273" s="53"/>
      <c r="V273" s="53"/>
      <c r="W273" s="53"/>
      <c r="X273" s="53"/>
      <c r="Y273" s="53"/>
      <c r="Z273" s="53"/>
      <c r="AA273" s="41"/>
      <c r="AB273" s="41"/>
      <c r="AC273" s="40" t="s">
        <v>1056</v>
      </c>
      <c r="AD273" s="40"/>
      <c r="AE273" s="41"/>
      <c r="AF273" s="41"/>
      <c r="AG273" s="40" t="s">
        <v>893</v>
      </c>
      <c r="AH273" s="40"/>
      <c r="AI273" s="41"/>
      <c r="AJ273" s="41"/>
      <c r="AK273" s="40" t="s">
        <v>894</v>
      </c>
      <c r="AL273" s="40"/>
      <c r="AM273" s="41"/>
      <c r="AN273" s="41"/>
      <c r="AO273" s="40" t="s">
        <v>895</v>
      </c>
      <c r="AP273" s="40"/>
      <c r="AQ273" s="41"/>
      <c r="AR273" s="41"/>
      <c r="AS273" s="40"/>
      <c r="AT273" s="40"/>
      <c r="AU273" s="41"/>
      <c r="AV273" s="41"/>
      <c r="AW273" s="40"/>
      <c r="AX273" s="40"/>
      <c r="AY273" s="41"/>
    </row>
    <row r="274" spans="1:51" x14ac:dyDescent="0.25">
      <c r="A274" s="52"/>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c r="AA274" s="41"/>
      <c r="AB274" s="41"/>
      <c r="AC274" s="40" t="s">
        <v>1057</v>
      </c>
      <c r="AD274" s="40"/>
      <c r="AE274" s="41"/>
      <c r="AF274" s="41"/>
      <c r="AG274" s="40" t="s">
        <v>894</v>
      </c>
      <c r="AH274" s="40"/>
      <c r="AI274" s="41"/>
      <c r="AJ274" s="41"/>
      <c r="AK274" s="40" t="s">
        <v>895</v>
      </c>
      <c r="AL274" s="40"/>
      <c r="AM274" s="41"/>
      <c r="AN274" s="41"/>
      <c r="AO274" s="40"/>
      <c r="AP274" s="40"/>
      <c r="AQ274" s="41"/>
      <c r="AR274" s="41"/>
      <c r="AS274" s="40"/>
      <c r="AT274" s="40"/>
      <c r="AU274" s="41"/>
      <c r="AV274" s="41"/>
      <c r="AW274" s="40"/>
      <c r="AX274" s="40"/>
      <c r="AY274" s="41"/>
    </row>
    <row r="275" spans="1:51" ht="15.75" thickBot="1" x14ac:dyDescent="0.3">
      <c r="A275" s="52"/>
      <c r="B275" s="53"/>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c r="AA275" s="41"/>
      <c r="AB275" s="41"/>
      <c r="AC275" s="42" t="s">
        <v>1058</v>
      </c>
      <c r="AD275" s="42"/>
      <c r="AE275" s="41"/>
      <c r="AF275" s="41"/>
      <c r="AG275" s="42" t="s">
        <v>892</v>
      </c>
      <c r="AH275" s="42"/>
      <c r="AI275" s="41"/>
      <c r="AJ275" s="41"/>
      <c r="AK275" s="42"/>
      <c r="AL275" s="42"/>
      <c r="AM275" s="41"/>
      <c r="AN275" s="41"/>
      <c r="AO275" s="42"/>
      <c r="AP275" s="42"/>
      <c r="AQ275" s="41"/>
      <c r="AR275" s="41"/>
      <c r="AS275" s="42"/>
      <c r="AT275" s="42"/>
      <c r="AU275" s="41"/>
      <c r="AV275" s="41"/>
      <c r="AW275" s="42"/>
      <c r="AX275" s="42"/>
      <c r="AY275" s="41"/>
    </row>
    <row r="276" spans="1:51" ht="15.75" thickBot="1" x14ac:dyDescent="0.3">
      <c r="A276" s="52"/>
      <c r="B276" s="53"/>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23" t="s">
        <v>1150</v>
      </c>
      <c r="AB276" s="25" t="s">
        <v>200</v>
      </c>
      <c r="AC276" s="25" t="s">
        <v>224</v>
      </c>
      <c r="AD276" s="31" t="s">
        <v>1178</v>
      </c>
      <c r="AE276" s="29" t="s">
        <v>226</v>
      </c>
      <c r="AF276" s="25"/>
      <c r="AG276" s="25" t="s">
        <v>224</v>
      </c>
      <c r="AH276" s="27">
        <v>3808</v>
      </c>
      <c r="AI276" s="29" t="s">
        <v>200</v>
      </c>
      <c r="AJ276" s="25"/>
      <c r="AK276" s="25" t="s">
        <v>224</v>
      </c>
      <c r="AL276" s="27">
        <v>17262</v>
      </c>
      <c r="AM276" s="29" t="s">
        <v>200</v>
      </c>
      <c r="AN276" s="25"/>
      <c r="AO276" s="25" t="s">
        <v>224</v>
      </c>
      <c r="AP276" s="27">
        <v>2586</v>
      </c>
      <c r="AQ276" s="29" t="s">
        <v>200</v>
      </c>
      <c r="AR276" s="25"/>
      <c r="AS276" s="25" t="s">
        <v>224</v>
      </c>
      <c r="AT276" s="31">
        <v>421</v>
      </c>
      <c r="AU276" s="29" t="s">
        <v>200</v>
      </c>
      <c r="AV276" s="25"/>
      <c r="AW276" s="25" t="s">
        <v>224</v>
      </c>
      <c r="AX276" s="27">
        <v>23253</v>
      </c>
      <c r="AY276" s="29" t="s">
        <v>200</v>
      </c>
    </row>
    <row r="277" spans="1:51" x14ac:dyDescent="0.25">
      <c r="A277" s="52"/>
      <c r="B277" s="53"/>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36"/>
      <c r="AB277" s="36" t="s">
        <v>200</v>
      </c>
      <c r="AC277" s="37"/>
      <c r="AD277" s="37"/>
      <c r="AE277" s="36"/>
      <c r="AF277" s="36"/>
      <c r="AG277" s="37"/>
      <c r="AH277" s="37"/>
      <c r="AI277" s="36"/>
      <c r="AJ277" s="36"/>
      <c r="AK277" s="37"/>
      <c r="AL277" s="37"/>
      <c r="AM277" s="36"/>
      <c r="AN277" s="36"/>
      <c r="AO277" s="37"/>
      <c r="AP277" s="37"/>
      <c r="AQ277" s="36"/>
      <c r="AR277" s="36"/>
      <c r="AS277" s="37"/>
      <c r="AT277" s="37"/>
      <c r="AU277" s="36"/>
      <c r="AV277" s="36"/>
      <c r="AW277" s="37"/>
      <c r="AX277" s="37"/>
      <c r="AY277" s="36"/>
    </row>
    <row r="278" spans="1:51" x14ac:dyDescent="0.25">
      <c r="A278" s="52"/>
      <c r="B278" s="53"/>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16" t="s">
        <v>113</v>
      </c>
      <c r="AB278" s="17" t="s">
        <v>200</v>
      </c>
      <c r="AC278" s="13"/>
      <c r="AD278" s="13"/>
      <c r="AE278" s="13"/>
      <c r="AF278" s="17"/>
      <c r="AG278" s="13"/>
      <c r="AH278" s="13"/>
      <c r="AI278" s="13"/>
      <c r="AJ278" s="17"/>
      <c r="AK278" s="13"/>
      <c r="AL278" s="13"/>
      <c r="AM278" s="13"/>
      <c r="AN278" s="17"/>
      <c r="AO278" s="13"/>
      <c r="AP278" s="13"/>
      <c r="AQ278" s="13"/>
      <c r="AR278" s="17"/>
      <c r="AS278" s="13"/>
      <c r="AT278" s="13"/>
      <c r="AU278" s="13"/>
      <c r="AV278" s="17"/>
      <c r="AW278" s="13"/>
      <c r="AX278" s="13"/>
      <c r="AY278" s="13"/>
    </row>
    <row r="279" spans="1:51" x14ac:dyDescent="0.25">
      <c r="A279" s="52"/>
      <c r="B279" s="53"/>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44" t="s">
        <v>114</v>
      </c>
      <c r="AB279" s="43" t="s">
        <v>200</v>
      </c>
      <c r="AC279" s="29"/>
      <c r="AD279" s="71" t="s">
        <v>230</v>
      </c>
      <c r="AE279" s="29" t="s">
        <v>200</v>
      </c>
      <c r="AF279" s="43"/>
      <c r="AG279" s="29"/>
      <c r="AH279" s="71" t="s">
        <v>230</v>
      </c>
      <c r="AI279" s="29" t="s">
        <v>200</v>
      </c>
      <c r="AJ279" s="43"/>
      <c r="AK279" s="25"/>
      <c r="AL279" s="31" t="s">
        <v>1179</v>
      </c>
      <c r="AM279" s="29" t="s">
        <v>226</v>
      </c>
      <c r="AN279" s="43"/>
      <c r="AO279" s="29"/>
      <c r="AP279" s="71" t="s">
        <v>230</v>
      </c>
      <c r="AQ279" s="29" t="s">
        <v>200</v>
      </c>
      <c r="AR279" s="43"/>
      <c r="AS279" s="29"/>
      <c r="AT279" s="71" t="s">
        <v>230</v>
      </c>
      <c r="AU279" s="29" t="s">
        <v>200</v>
      </c>
      <c r="AV279" s="43"/>
      <c r="AW279" s="25"/>
      <c r="AX279" s="31" t="s">
        <v>1179</v>
      </c>
      <c r="AY279" s="29" t="s">
        <v>226</v>
      </c>
    </row>
    <row r="280" spans="1:51" ht="25.5" x14ac:dyDescent="0.25">
      <c r="A280" s="52"/>
      <c r="B280" s="53"/>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38" t="s">
        <v>995</v>
      </c>
      <c r="AB280" s="17" t="s">
        <v>200</v>
      </c>
      <c r="AC280" s="13"/>
      <c r="AD280" s="19" t="s">
        <v>1180</v>
      </c>
      <c r="AE280" s="15" t="s">
        <v>226</v>
      </c>
      <c r="AF280" s="17"/>
      <c r="AG280" s="13"/>
      <c r="AH280" s="19" t="s">
        <v>1181</v>
      </c>
      <c r="AI280" s="15" t="s">
        <v>226</v>
      </c>
      <c r="AJ280" s="17"/>
      <c r="AK280" s="13"/>
      <c r="AL280" s="19" t="s">
        <v>1182</v>
      </c>
      <c r="AM280" s="15" t="s">
        <v>226</v>
      </c>
      <c r="AN280" s="17"/>
      <c r="AO280" s="13"/>
      <c r="AP280" s="19" t="s">
        <v>1183</v>
      </c>
      <c r="AQ280" s="15" t="s">
        <v>226</v>
      </c>
      <c r="AR280" s="17"/>
      <c r="AS280" s="15"/>
      <c r="AT280" s="35" t="s">
        <v>230</v>
      </c>
      <c r="AU280" s="15" t="s">
        <v>200</v>
      </c>
      <c r="AV280" s="17"/>
      <c r="AW280" s="13"/>
      <c r="AX280" s="19" t="s">
        <v>1184</v>
      </c>
      <c r="AY280" s="15" t="s">
        <v>226</v>
      </c>
    </row>
    <row r="281" spans="1:51" ht="25.5" x14ac:dyDescent="0.25">
      <c r="A281" s="52"/>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44" t="s">
        <v>1001</v>
      </c>
      <c r="AB281" s="43" t="s">
        <v>200</v>
      </c>
      <c r="AC281" s="29"/>
      <c r="AD281" s="71" t="s">
        <v>230</v>
      </c>
      <c r="AE281" s="29" t="s">
        <v>200</v>
      </c>
      <c r="AF281" s="43"/>
      <c r="AG281" s="25"/>
      <c r="AH281" s="31">
        <v>168</v>
      </c>
      <c r="AI281" s="29" t="s">
        <v>200</v>
      </c>
      <c r="AJ281" s="43"/>
      <c r="AK281" s="25"/>
      <c r="AL281" s="27">
        <v>6880</v>
      </c>
      <c r="AM281" s="29" t="s">
        <v>200</v>
      </c>
      <c r="AN281" s="43"/>
      <c r="AO281" s="25"/>
      <c r="AP281" s="31">
        <v>109</v>
      </c>
      <c r="AQ281" s="29" t="s">
        <v>200</v>
      </c>
      <c r="AR281" s="43"/>
      <c r="AS281" s="29"/>
      <c r="AT281" s="71" t="s">
        <v>230</v>
      </c>
      <c r="AU281" s="29" t="s">
        <v>200</v>
      </c>
      <c r="AV281" s="43"/>
      <c r="AW281" s="25"/>
      <c r="AX281" s="27">
        <v>7157</v>
      </c>
      <c r="AY281" s="29" t="s">
        <v>200</v>
      </c>
    </row>
    <row r="282" spans="1:51" x14ac:dyDescent="0.25">
      <c r="A282" s="52"/>
      <c r="B282" s="53"/>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c r="AA282" s="38" t="s">
        <v>1185</v>
      </c>
      <c r="AB282" s="17" t="s">
        <v>200</v>
      </c>
      <c r="AC282" s="15"/>
      <c r="AD282" s="35" t="s">
        <v>230</v>
      </c>
      <c r="AE282" s="15" t="s">
        <v>200</v>
      </c>
      <c r="AF282" s="17"/>
      <c r="AG282" s="15"/>
      <c r="AH282" s="35" t="s">
        <v>230</v>
      </c>
      <c r="AI282" s="15" t="s">
        <v>200</v>
      </c>
      <c r="AJ282" s="17"/>
      <c r="AK282" s="13"/>
      <c r="AL282" s="19">
        <v>377</v>
      </c>
      <c r="AM282" s="15" t="s">
        <v>200</v>
      </c>
      <c r="AN282" s="17"/>
      <c r="AO282" s="13"/>
      <c r="AP282" s="19" t="s">
        <v>1186</v>
      </c>
      <c r="AQ282" s="15" t="s">
        <v>226</v>
      </c>
      <c r="AR282" s="17"/>
      <c r="AS282" s="15"/>
      <c r="AT282" s="35" t="s">
        <v>230</v>
      </c>
      <c r="AU282" s="15" t="s">
        <v>200</v>
      </c>
      <c r="AV282" s="17"/>
      <c r="AW282" s="13"/>
      <c r="AX282" s="19">
        <v>241</v>
      </c>
      <c r="AY282" s="15" t="s">
        <v>200</v>
      </c>
    </row>
    <row r="283" spans="1:51" ht="15.75" thickBot="1" x14ac:dyDescent="0.3">
      <c r="A283" s="52"/>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c r="Z283" s="53"/>
      <c r="AA283" s="44" t="s">
        <v>1187</v>
      </c>
      <c r="AB283" s="43" t="s">
        <v>200</v>
      </c>
      <c r="AC283" s="25"/>
      <c r="AD283" s="31" t="s">
        <v>1188</v>
      </c>
      <c r="AE283" s="29" t="s">
        <v>226</v>
      </c>
      <c r="AF283" s="43"/>
      <c r="AG283" s="29"/>
      <c r="AH283" s="71" t="s">
        <v>230</v>
      </c>
      <c r="AI283" s="29" t="s">
        <v>200</v>
      </c>
      <c r="AJ283" s="43"/>
      <c r="AK283" s="29"/>
      <c r="AL283" s="71" t="s">
        <v>230</v>
      </c>
      <c r="AM283" s="29" t="s">
        <v>200</v>
      </c>
      <c r="AN283" s="43"/>
      <c r="AO283" s="29"/>
      <c r="AP283" s="71" t="s">
        <v>230</v>
      </c>
      <c r="AQ283" s="29" t="s">
        <v>200</v>
      </c>
      <c r="AR283" s="43"/>
      <c r="AS283" s="25"/>
      <c r="AT283" s="27">
        <v>135530</v>
      </c>
      <c r="AU283" s="29" t="s">
        <v>200</v>
      </c>
      <c r="AV283" s="43"/>
      <c r="AW283" s="29"/>
      <c r="AX283" s="71" t="s">
        <v>230</v>
      </c>
      <c r="AY283" s="29" t="s">
        <v>200</v>
      </c>
    </row>
    <row r="284" spans="1:51" x14ac:dyDescent="0.25">
      <c r="A284" s="52"/>
      <c r="B284" s="53"/>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c r="AA284" s="36"/>
      <c r="AB284" s="36" t="s">
        <v>200</v>
      </c>
      <c r="AC284" s="37"/>
      <c r="AD284" s="37"/>
      <c r="AE284" s="36"/>
      <c r="AF284" s="36"/>
      <c r="AG284" s="37"/>
      <c r="AH284" s="37"/>
      <c r="AI284" s="36"/>
      <c r="AJ284" s="36"/>
      <c r="AK284" s="37"/>
      <c r="AL284" s="37"/>
      <c r="AM284" s="36"/>
      <c r="AN284" s="36"/>
      <c r="AO284" s="37"/>
      <c r="AP284" s="37"/>
      <c r="AQ284" s="36"/>
      <c r="AR284" s="36"/>
      <c r="AS284" s="37"/>
      <c r="AT284" s="37"/>
      <c r="AU284" s="36"/>
      <c r="AV284" s="36"/>
      <c r="AW284" s="37"/>
      <c r="AX284" s="37"/>
      <c r="AY284" s="36"/>
    </row>
    <row r="285" spans="1:51" ht="15.75" thickBot="1" x14ac:dyDescent="0.3">
      <c r="A285" s="52"/>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c r="Z285" s="53"/>
      <c r="AA285" s="66" t="s">
        <v>118</v>
      </c>
      <c r="AB285" s="17" t="s">
        <v>200</v>
      </c>
      <c r="AC285" s="13"/>
      <c r="AD285" s="19" t="s">
        <v>1189</v>
      </c>
      <c r="AE285" s="15" t="s">
        <v>226</v>
      </c>
      <c r="AF285" s="17"/>
      <c r="AG285" s="13"/>
      <c r="AH285" s="19" t="s">
        <v>1190</v>
      </c>
      <c r="AI285" s="15" t="s">
        <v>226</v>
      </c>
      <c r="AJ285" s="17"/>
      <c r="AK285" s="13"/>
      <c r="AL285" s="19" t="s">
        <v>1191</v>
      </c>
      <c r="AM285" s="15" t="s">
        <v>226</v>
      </c>
      <c r="AN285" s="17"/>
      <c r="AO285" s="13"/>
      <c r="AP285" s="19" t="s">
        <v>1192</v>
      </c>
      <c r="AQ285" s="15" t="s">
        <v>226</v>
      </c>
      <c r="AR285" s="17"/>
      <c r="AS285" s="13"/>
      <c r="AT285" s="33">
        <v>135530</v>
      </c>
      <c r="AU285" s="15" t="s">
        <v>200</v>
      </c>
      <c r="AV285" s="17"/>
      <c r="AW285" s="13"/>
      <c r="AX285" s="19" t="s">
        <v>1193</v>
      </c>
      <c r="AY285" s="15" t="s">
        <v>226</v>
      </c>
    </row>
    <row r="286" spans="1:51" x14ac:dyDescent="0.25">
      <c r="A286" s="52"/>
      <c r="B286" s="53"/>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36"/>
      <c r="AB286" s="36" t="s">
        <v>200</v>
      </c>
      <c r="AC286" s="37"/>
      <c r="AD286" s="37"/>
      <c r="AE286" s="36"/>
      <c r="AF286" s="36"/>
      <c r="AG286" s="37"/>
      <c r="AH286" s="37"/>
      <c r="AI286" s="36"/>
      <c r="AJ286" s="36"/>
      <c r="AK286" s="37"/>
      <c r="AL286" s="37"/>
      <c r="AM286" s="36"/>
      <c r="AN286" s="36"/>
      <c r="AO286" s="37"/>
      <c r="AP286" s="37"/>
      <c r="AQ286" s="36"/>
      <c r="AR286" s="36"/>
      <c r="AS286" s="37"/>
      <c r="AT286" s="37"/>
      <c r="AU286" s="36"/>
      <c r="AV286" s="36"/>
      <c r="AW286" s="37"/>
      <c r="AX286" s="37"/>
      <c r="AY286" s="36"/>
    </row>
    <row r="287" spans="1:51" x14ac:dyDescent="0.25">
      <c r="A287" s="52"/>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23" t="s">
        <v>1140</v>
      </c>
      <c r="AB287" s="43" t="s">
        <v>200</v>
      </c>
      <c r="AC287" s="25"/>
      <c r="AD287" s="25"/>
      <c r="AE287" s="25"/>
      <c r="AF287" s="43"/>
      <c r="AG287" s="25"/>
      <c r="AH287" s="25"/>
      <c r="AI287" s="25"/>
      <c r="AJ287" s="43"/>
      <c r="AK287" s="25"/>
      <c r="AL287" s="25"/>
      <c r="AM287" s="25"/>
      <c r="AN287" s="43"/>
      <c r="AO287" s="25"/>
      <c r="AP287" s="25"/>
      <c r="AQ287" s="25"/>
      <c r="AR287" s="43"/>
      <c r="AS287" s="25"/>
      <c r="AT287" s="25"/>
      <c r="AU287" s="25"/>
      <c r="AV287" s="43"/>
      <c r="AW287" s="25"/>
      <c r="AX287" s="25"/>
      <c r="AY287" s="25"/>
    </row>
    <row r="288" spans="1:51" x14ac:dyDescent="0.25">
      <c r="A288" s="52"/>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38" t="s">
        <v>1007</v>
      </c>
      <c r="AB288" s="17" t="s">
        <v>200</v>
      </c>
      <c r="AC288" s="13"/>
      <c r="AD288" s="33">
        <v>103630</v>
      </c>
      <c r="AE288" s="15" t="s">
        <v>200</v>
      </c>
      <c r="AF288" s="17"/>
      <c r="AG288" s="15"/>
      <c r="AH288" s="35" t="s">
        <v>230</v>
      </c>
      <c r="AI288" s="15" t="s">
        <v>200</v>
      </c>
      <c r="AJ288" s="17"/>
      <c r="AK288" s="13"/>
      <c r="AL288" s="33">
        <v>135530</v>
      </c>
      <c r="AM288" s="15" t="s">
        <v>200</v>
      </c>
      <c r="AN288" s="17"/>
      <c r="AO288" s="13"/>
      <c r="AP288" s="19">
        <v>421</v>
      </c>
      <c r="AQ288" s="15" t="s">
        <v>200</v>
      </c>
      <c r="AR288" s="17"/>
      <c r="AS288" s="13"/>
      <c r="AT288" s="19" t="s">
        <v>1194</v>
      </c>
      <c r="AU288" s="15" t="s">
        <v>226</v>
      </c>
      <c r="AV288" s="17"/>
      <c r="AW288" s="13"/>
      <c r="AX288" s="33">
        <v>103630</v>
      </c>
      <c r="AY288" s="15" t="s">
        <v>200</v>
      </c>
    </row>
    <row r="289" spans="1:51" x14ac:dyDescent="0.25">
      <c r="A289" s="52"/>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44" t="s">
        <v>122</v>
      </c>
      <c r="AB289" s="43" t="s">
        <v>200</v>
      </c>
      <c r="AC289" s="29"/>
      <c r="AD289" s="71" t="s">
        <v>230</v>
      </c>
      <c r="AE289" s="29" t="s">
        <v>200</v>
      </c>
      <c r="AF289" s="43"/>
      <c r="AG289" s="25"/>
      <c r="AH289" s="27">
        <v>36456</v>
      </c>
      <c r="AI289" s="29" t="s">
        <v>200</v>
      </c>
      <c r="AJ289" s="43"/>
      <c r="AK289" s="25"/>
      <c r="AL289" s="27">
        <v>60292</v>
      </c>
      <c r="AM289" s="29" t="s">
        <v>200</v>
      </c>
      <c r="AN289" s="43"/>
      <c r="AO289" s="29"/>
      <c r="AP289" s="71" t="s">
        <v>230</v>
      </c>
      <c r="AQ289" s="29" t="s">
        <v>200</v>
      </c>
      <c r="AR289" s="43"/>
      <c r="AS289" s="29"/>
      <c r="AT289" s="71" t="s">
        <v>230</v>
      </c>
      <c r="AU289" s="29" t="s">
        <v>200</v>
      </c>
      <c r="AV289" s="43"/>
      <c r="AW289" s="25"/>
      <c r="AX289" s="27">
        <v>96748</v>
      </c>
      <c r="AY289" s="29" t="s">
        <v>200</v>
      </c>
    </row>
    <row r="290" spans="1:51" x14ac:dyDescent="0.25">
      <c r="A290" s="52"/>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38" t="s">
        <v>124</v>
      </c>
      <c r="AB290" s="17" t="s">
        <v>200</v>
      </c>
      <c r="AC290" s="15"/>
      <c r="AD290" s="35" t="s">
        <v>230</v>
      </c>
      <c r="AE290" s="15" t="s">
        <v>200</v>
      </c>
      <c r="AF290" s="17"/>
      <c r="AG290" s="13"/>
      <c r="AH290" s="19" t="s">
        <v>1195</v>
      </c>
      <c r="AI290" s="15" t="s">
        <v>226</v>
      </c>
      <c r="AJ290" s="17"/>
      <c r="AK290" s="13"/>
      <c r="AL290" s="19" t="s">
        <v>1196</v>
      </c>
      <c r="AM290" s="15" t="s">
        <v>226</v>
      </c>
      <c r="AN290" s="17"/>
      <c r="AO290" s="15"/>
      <c r="AP290" s="35" t="s">
        <v>230</v>
      </c>
      <c r="AQ290" s="15" t="s">
        <v>200</v>
      </c>
      <c r="AR290" s="17"/>
      <c r="AS290" s="15"/>
      <c r="AT290" s="35" t="s">
        <v>230</v>
      </c>
      <c r="AU290" s="15" t="s">
        <v>200</v>
      </c>
      <c r="AV290" s="17"/>
      <c r="AW290" s="13"/>
      <c r="AX290" s="19" t="s">
        <v>1197</v>
      </c>
      <c r="AY290" s="15" t="s">
        <v>226</v>
      </c>
    </row>
    <row r="291" spans="1:51" ht="25.5" x14ac:dyDescent="0.25">
      <c r="A291" s="52"/>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44" t="s">
        <v>126</v>
      </c>
      <c r="AB291" s="43" t="s">
        <v>200</v>
      </c>
      <c r="AC291" s="29"/>
      <c r="AD291" s="71" t="s">
        <v>230</v>
      </c>
      <c r="AE291" s="29" t="s">
        <v>200</v>
      </c>
      <c r="AF291" s="43"/>
      <c r="AG291" s="29"/>
      <c r="AH291" s="71" t="s">
        <v>230</v>
      </c>
      <c r="AI291" s="29" t="s">
        <v>200</v>
      </c>
      <c r="AJ291" s="43"/>
      <c r="AK291" s="25"/>
      <c r="AL291" s="31" t="s">
        <v>1198</v>
      </c>
      <c r="AM291" s="29" t="s">
        <v>226</v>
      </c>
      <c r="AN291" s="43"/>
      <c r="AO291" s="29"/>
      <c r="AP291" s="71" t="s">
        <v>230</v>
      </c>
      <c r="AQ291" s="29" t="s">
        <v>200</v>
      </c>
      <c r="AR291" s="43"/>
      <c r="AS291" s="29"/>
      <c r="AT291" s="71" t="s">
        <v>230</v>
      </c>
      <c r="AU291" s="29" t="s">
        <v>200</v>
      </c>
      <c r="AV291" s="43"/>
      <c r="AW291" s="25"/>
      <c r="AX291" s="31" t="s">
        <v>1198</v>
      </c>
      <c r="AY291" s="29" t="s">
        <v>226</v>
      </c>
    </row>
    <row r="292" spans="1:51" ht="15.75" thickBot="1" x14ac:dyDescent="0.3">
      <c r="A292" s="52"/>
      <c r="B292" s="53"/>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38" t="s">
        <v>107</v>
      </c>
      <c r="AB292" s="17" t="s">
        <v>200</v>
      </c>
      <c r="AC292" s="15"/>
      <c r="AD292" s="35" t="s">
        <v>230</v>
      </c>
      <c r="AE292" s="15" t="s">
        <v>200</v>
      </c>
      <c r="AF292" s="17"/>
      <c r="AG292" s="15"/>
      <c r="AH292" s="35" t="s">
        <v>230</v>
      </c>
      <c r="AI292" s="15" t="s">
        <v>200</v>
      </c>
      <c r="AJ292" s="17"/>
      <c r="AK292" s="15"/>
      <c r="AL292" s="35" t="s">
        <v>230</v>
      </c>
      <c r="AM292" s="15" t="s">
        <v>200</v>
      </c>
      <c r="AN292" s="17"/>
      <c r="AO292" s="13"/>
      <c r="AP292" s="19" t="s">
        <v>1199</v>
      </c>
      <c r="AQ292" s="15" t="s">
        <v>226</v>
      </c>
      <c r="AR292" s="17"/>
      <c r="AS292" s="15"/>
      <c r="AT292" s="35" t="s">
        <v>230</v>
      </c>
      <c r="AU292" s="15" t="s">
        <v>200</v>
      </c>
      <c r="AV292" s="17"/>
      <c r="AW292" s="13"/>
      <c r="AX292" s="19" t="s">
        <v>1199</v>
      </c>
      <c r="AY292" s="15" t="s">
        <v>226</v>
      </c>
    </row>
    <row r="293" spans="1:51" x14ac:dyDescent="0.25">
      <c r="A293" s="52"/>
      <c r="B293" s="53"/>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36"/>
      <c r="AB293" s="36" t="s">
        <v>200</v>
      </c>
      <c r="AC293" s="37"/>
      <c r="AD293" s="37"/>
      <c r="AE293" s="36"/>
      <c r="AF293" s="36"/>
      <c r="AG293" s="37"/>
      <c r="AH293" s="37"/>
      <c r="AI293" s="36"/>
      <c r="AJ293" s="36"/>
      <c r="AK293" s="37"/>
      <c r="AL293" s="37"/>
      <c r="AM293" s="36"/>
      <c r="AN293" s="36"/>
      <c r="AO293" s="37"/>
      <c r="AP293" s="37"/>
      <c r="AQ293" s="36"/>
      <c r="AR293" s="36"/>
      <c r="AS293" s="37"/>
      <c r="AT293" s="37"/>
      <c r="AU293" s="36"/>
      <c r="AV293" s="36"/>
      <c r="AW293" s="37"/>
      <c r="AX293" s="37"/>
      <c r="AY293" s="36"/>
    </row>
    <row r="294" spans="1:51" ht="26.25" thickBot="1" x14ac:dyDescent="0.3">
      <c r="A294" s="52"/>
      <c r="B294" s="53"/>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c r="AA294" s="67" t="s">
        <v>129</v>
      </c>
      <c r="AB294" s="43" t="s">
        <v>200</v>
      </c>
      <c r="AC294" s="25"/>
      <c r="AD294" s="27">
        <v>103630</v>
      </c>
      <c r="AE294" s="29" t="s">
        <v>200</v>
      </c>
      <c r="AF294" s="43"/>
      <c r="AG294" s="25"/>
      <c r="AH294" s="27">
        <v>1956</v>
      </c>
      <c r="AI294" s="29" t="s">
        <v>200</v>
      </c>
      <c r="AJ294" s="43"/>
      <c r="AK294" s="25"/>
      <c r="AL294" s="27">
        <v>176729</v>
      </c>
      <c r="AM294" s="29" t="s">
        <v>200</v>
      </c>
      <c r="AN294" s="43"/>
      <c r="AO294" s="25"/>
      <c r="AP294" s="31">
        <v>411</v>
      </c>
      <c r="AQ294" s="29" t="s">
        <v>200</v>
      </c>
      <c r="AR294" s="43"/>
      <c r="AS294" s="25"/>
      <c r="AT294" s="31" t="s">
        <v>1194</v>
      </c>
      <c r="AU294" s="29" t="s">
        <v>226</v>
      </c>
      <c r="AV294" s="43"/>
      <c r="AW294" s="25"/>
      <c r="AX294" s="27">
        <v>146775</v>
      </c>
      <c r="AY294" s="29" t="s">
        <v>200</v>
      </c>
    </row>
    <row r="295" spans="1:51" x14ac:dyDescent="0.25">
      <c r="A295" s="52"/>
      <c r="B295" s="53"/>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36"/>
      <c r="AB295" s="36" t="s">
        <v>200</v>
      </c>
      <c r="AC295" s="37"/>
      <c r="AD295" s="37"/>
      <c r="AE295" s="36"/>
      <c r="AF295" s="36"/>
      <c r="AG295" s="37"/>
      <c r="AH295" s="37"/>
      <c r="AI295" s="36"/>
      <c r="AJ295" s="36"/>
      <c r="AK295" s="37"/>
      <c r="AL295" s="37"/>
      <c r="AM295" s="36"/>
      <c r="AN295" s="36"/>
      <c r="AO295" s="37"/>
      <c r="AP295" s="37"/>
      <c r="AQ295" s="36"/>
      <c r="AR295" s="36"/>
      <c r="AS295" s="37"/>
      <c r="AT295" s="37"/>
      <c r="AU295" s="36"/>
      <c r="AV295" s="36"/>
      <c r="AW295" s="37"/>
      <c r="AX295" s="37"/>
      <c r="AY295" s="36"/>
    </row>
    <row r="296" spans="1:51" x14ac:dyDescent="0.25">
      <c r="A296" s="52"/>
      <c r="B296" s="53"/>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16" t="s">
        <v>1146</v>
      </c>
      <c r="AB296" s="17" t="s">
        <v>200</v>
      </c>
      <c r="AC296" s="13"/>
      <c r="AD296" s="19" t="s">
        <v>1200</v>
      </c>
      <c r="AE296" s="15" t="s">
        <v>226</v>
      </c>
      <c r="AF296" s="17"/>
      <c r="AG296" s="13"/>
      <c r="AH296" s="19" t="s">
        <v>1201</v>
      </c>
      <c r="AI296" s="15" t="s">
        <v>226</v>
      </c>
      <c r="AJ296" s="17"/>
      <c r="AK296" s="13"/>
      <c r="AL296" s="33">
        <v>8965</v>
      </c>
      <c r="AM296" s="15" t="s">
        <v>200</v>
      </c>
      <c r="AN296" s="17"/>
      <c r="AO296" s="13"/>
      <c r="AP296" s="33">
        <v>1468</v>
      </c>
      <c r="AQ296" s="15" t="s">
        <v>200</v>
      </c>
      <c r="AR296" s="17"/>
      <c r="AS296" s="15"/>
      <c r="AT296" s="35" t="s">
        <v>230</v>
      </c>
      <c r="AU296" s="15" t="s">
        <v>200</v>
      </c>
      <c r="AV296" s="17"/>
      <c r="AW296" s="13"/>
      <c r="AX296" s="19" t="s">
        <v>1202</v>
      </c>
      <c r="AY296" s="15" t="s">
        <v>226</v>
      </c>
    </row>
    <row r="297" spans="1:51" ht="15.75" thickBot="1" x14ac:dyDescent="0.3">
      <c r="A297" s="52"/>
      <c r="B297" s="53"/>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c r="AA297" s="23" t="s">
        <v>1026</v>
      </c>
      <c r="AB297" s="43" t="s">
        <v>200</v>
      </c>
      <c r="AC297" s="25"/>
      <c r="AD297" s="27">
        <v>39436</v>
      </c>
      <c r="AE297" s="29" t="s">
        <v>200</v>
      </c>
      <c r="AF297" s="43"/>
      <c r="AG297" s="25"/>
      <c r="AH297" s="31">
        <v>9</v>
      </c>
      <c r="AI297" s="29" t="s">
        <v>200</v>
      </c>
      <c r="AJ297" s="43"/>
      <c r="AK297" s="25"/>
      <c r="AL297" s="27">
        <v>25032</v>
      </c>
      <c r="AM297" s="29" t="s">
        <v>200</v>
      </c>
      <c r="AN297" s="43"/>
      <c r="AO297" s="25"/>
      <c r="AP297" s="31">
        <v>616</v>
      </c>
      <c r="AQ297" s="29" t="s">
        <v>200</v>
      </c>
      <c r="AR297" s="43"/>
      <c r="AS297" s="29"/>
      <c r="AT297" s="71" t="s">
        <v>230</v>
      </c>
      <c r="AU297" s="29" t="s">
        <v>200</v>
      </c>
      <c r="AV297" s="43"/>
      <c r="AW297" s="25"/>
      <c r="AX297" s="27">
        <v>65093</v>
      </c>
      <c r="AY297" s="29" t="s">
        <v>200</v>
      </c>
    </row>
    <row r="298" spans="1:51" x14ac:dyDescent="0.25">
      <c r="A298" s="52"/>
      <c r="B298" s="53"/>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36"/>
      <c r="AB298" s="36" t="s">
        <v>200</v>
      </c>
      <c r="AC298" s="37"/>
      <c r="AD298" s="37"/>
      <c r="AE298" s="36"/>
      <c r="AF298" s="36"/>
      <c r="AG298" s="37"/>
      <c r="AH298" s="37"/>
      <c r="AI298" s="36"/>
      <c r="AJ298" s="36"/>
      <c r="AK298" s="37"/>
      <c r="AL298" s="37"/>
      <c r="AM298" s="36"/>
      <c r="AN298" s="36"/>
      <c r="AO298" s="37"/>
      <c r="AP298" s="37"/>
      <c r="AQ298" s="36"/>
      <c r="AR298" s="36"/>
      <c r="AS298" s="37"/>
      <c r="AT298" s="37"/>
      <c r="AU298" s="36"/>
      <c r="AV298" s="36"/>
      <c r="AW298" s="37"/>
      <c r="AX298" s="37"/>
      <c r="AY298" s="36"/>
    </row>
    <row r="299" spans="1:51" ht="15.75" thickBot="1" x14ac:dyDescent="0.3">
      <c r="A299" s="52"/>
      <c r="B299" s="53"/>
      <c r="C299" s="53"/>
      <c r="D299" s="53"/>
      <c r="E299" s="53"/>
      <c r="F299" s="53"/>
      <c r="G299" s="53"/>
      <c r="H299" s="53"/>
      <c r="I299" s="53"/>
      <c r="J299" s="53"/>
      <c r="K299" s="53"/>
      <c r="L299" s="53"/>
      <c r="M299" s="53"/>
      <c r="N299" s="53"/>
      <c r="O299" s="53"/>
      <c r="P299" s="53"/>
      <c r="Q299" s="53"/>
      <c r="R299" s="53"/>
      <c r="S299" s="53"/>
      <c r="T299" s="53"/>
      <c r="U299" s="53"/>
      <c r="V299" s="53"/>
      <c r="W299" s="53"/>
      <c r="X299" s="53"/>
      <c r="Y299" s="53"/>
      <c r="Z299" s="53"/>
      <c r="AA299" s="16" t="s">
        <v>1027</v>
      </c>
      <c r="AB299" s="17" t="s">
        <v>200</v>
      </c>
      <c r="AC299" s="13" t="s">
        <v>224</v>
      </c>
      <c r="AD299" s="33">
        <v>6701</v>
      </c>
      <c r="AE299" s="15" t="s">
        <v>200</v>
      </c>
      <c r="AF299" s="17"/>
      <c r="AG299" s="13" t="s">
        <v>224</v>
      </c>
      <c r="AH299" s="19">
        <v>8</v>
      </c>
      <c r="AI299" s="15" t="s">
        <v>200</v>
      </c>
      <c r="AJ299" s="17"/>
      <c r="AK299" s="13" t="s">
        <v>224</v>
      </c>
      <c r="AL299" s="33">
        <v>33997</v>
      </c>
      <c r="AM299" s="15" t="s">
        <v>200</v>
      </c>
      <c r="AN299" s="17"/>
      <c r="AO299" s="13" t="s">
        <v>224</v>
      </c>
      <c r="AP299" s="33">
        <v>2084</v>
      </c>
      <c r="AQ299" s="15" t="s">
        <v>200</v>
      </c>
      <c r="AR299" s="17"/>
      <c r="AS299" s="15" t="s">
        <v>224</v>
      </c>
      <c r="AT299" s="35" t="s">
        <v>230</v>
      </c>
      <c r="AU299" s="15" t="s">
        <v>200</v>
      </c>
      <c r="AV299" s="17"/>
      <c r="AW299" s="13" t="s">
        <v>224</v>
      </c>
      <c r="AX299" s="33">
        <v>42790</v>
      </c>
      <c r="AY299" s="15" t="s">
        <v>200</v>
      </c>
    </row>
    <row r="300" spans="1:51" ht="15.75" thickTop="1" x14ac:dyDescent="0.25">
      <c r="A300" s="52"/>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36"/>
      <c r="AB300" s="36" t="s">
        <v>200</v>
      </c>
      <c r="AC300" s="39"/>
      <c r="AD300" s="39"/>
      <c r="AE300" s="36"/>
      <c r="AF300" s="36"/>
      <c r="AG300" s="39"/>
      <c r="AH300" s="39"/>
      <c r="AI300" s="36"/>
      <c r="AJ300" s="36"/>
      <c r="AK300" s="39"/>
      <c r="AL300" s="39"/>
      <c r="AM300" s="36"/>
      <c r="AN300" s="36"/>
      <c r="AO300" s="39"/>
      <c r="AP300" s="39"/>
      <c r="AQ300" s="36"/>
      <c r="AR300" s="36"/>
      <c r="AS300" s="39"/>
      <c r="AT300" s="39"/>
      <c r="AU300" s="36"/>
      <c r="AV300" s="36"/>
      <c r="AW300" s="39"/>
      <c r="AX300" s="39"/>
      <c r="AY300" s="36"/>
    </row>
  </sheetData>
  <mergeCells count="649">
    <mergeCell ref="AA267:AY267"/>
    <mergeCell ref="AA268:AY268"/>
    <mergeCell ref="AA269:AY269"/>
    <mergeCell ref="AA270:AY270"/>
    <mergeCell ref="AA204:AY204"/>
    <mergeCell ref="AA205:AY205"/>
    <mergeCell ref="AA234:AY234"/>
    <mergeCell ref="AA235:AY235"/>
    <mergeCell ref="AA236:AY236"/>
    <mergeCell ref="AA237:AY237"/>
    <mergeCell ref="AA169:AY169"/>
    <mergeCell ref="AA170:AY170"/>
    <mergeCell ref="AA171:AY171"/>
    <mergeCell ref="AA172:AY172"/>
    <mergeCell ref="AA202:AY202"/>
    <mergeCell ref="AA203:AY203"/>
    <mergeCell ref="AA104:AY104"/>
    <mergeCell ref="AA105:AY105"/>
    <mergeCell ref="AA136:AY136"/>
    <mergeCell ref="AA137:AY137"/>
    <mergeCell ref="AA138:AY138"/>
    <mergeCell ref="AA139:AY139"/>
    <mergeCell ref="AA55:AY55"/>
    <mergeCell ref="AA56:AY56"/>
    <mergeCell ref="AA57:AY57"/>
    <mergeCell ref="AA58:AY58"/>
    <mergeCell ref="AA102:AY102"/>
    <mergeCell ref="AA103:AY103"/>
    <mergeCell ref="B299:Z299"/>
    <mergeCell ref="B300:Z300"/>
    <mergeCell ref="AA4:AY4"/>
    <mergeCell ref="AA5:AY5"/>
    <mergeCell ref="AA6:AY6"/>
    <mergeCell ref="AA7:AY7"/>
    <mergeCell ref="AA8:AY8"/>
    <mergeCell ref="AA9:AY9"/>
    <mergeCell ref="AA10:AY10"/>
    <mergeCell ref="AA11:AY11"/>
    <mergeCell ref="B293:Z293"/>
    <mergeCell ref="B294:Z294"/>
    <mergeCell ref="B295:Z295"/>
    <mergeCell ref="B296:Z296"/>
    <mergeCell ref="B297:Z297"/>
    <mergeCell ref="B298:Z298"/>
    <mergeCell ref="B287:Z287"/>
    <mergeCell ref="B288:Z288"/>
    <mergeCell ref="B289:Z289"/>
    <mergeCell ref="B290:Z290"/>
    <mergeCell ref="B291:Z291"/>
    <mergeCell ref="B292:Z292"/>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32:Z232"/>
    <mergeCell ref="B233:Z233"/>
    <mergeCell ref="B234:Z234"/>
    <mergeCell ref="B235:Z235"/>
    <mergeCell ref="B236:Z236"/>
    <mergeCell ref="B237:Z237"/>
    <mergeCell ref="B192:Z192"/>
    <mergeCell ref="B193:Z193"/>
    <mergeCell ref="B194:Z194"/>
    <mergeCell ref="B195:Z195"/>
    <mergeCell ref="B230:Z230"/>
    <mergeCell ref="B231:Z231"/>
    <mergeCell ref="B160:Z160"/>
    <mergeCell ref="B161:Z161"/>
    <mergeCell ref="B188:Z188"/>
    <mergeCell ref="B189:Z189"/>
    <mergeCell ref="B190:Z190"/>
    <mergeCell ref="B191:Z191"/>
    <mergeCell ref="B154:Z154"/>
    <mergeCell ref="B155:Z155"/>
    <mergeCell ref="B156:Z156"/>
    <mergeCell ref="B157:Z157"/>
    <mergeCell ref="B158:Z158"/>
    <mergeCell ref="B159:Z159"/>
    <mergeCell ref="B120:Z120"/>
    <mergeCell ref="B121:Z121"/>
    <mergeCell ref="B122:Z122"/>
    <mergeCell ref="B123:Z123"/>
    <mergeCell ref="B124:Z124"/>
    <mergeCell ref="B125:Z125"/>
    <mergeCell ref="B69:Z69"/>
    <mergeCell ref="B70:Z70"/>
    <mergeCell ref="B71:Z71"/>
    <mergeCell ref="B72:Z72"/>
    <mergeCell ref="B118:Z118"/>
    <mergeCell ref="B119:Z119"/>
    <mergeCell ref="B18:Z18"/>
    <mergeCell ref="B19:Z19"/>
    <mergeCell ref="B65:Z65"/>
    <mergeCell ref="B66:Z66"/>
    <mergeCell ref="B67:Z67"/>
    <mergeCell ref="B68:Z68"/>
    <mergeCell ref="B12:Z12"/>
    <mergeCell ref="B13:Z13"/>
    <mergeCell ref="B14:Z14"/>
    <mergeCell ref="B15:Z15"/>
    <mergeCell ref="B16:Z16"/>
    <mergeCell ref="B17:Z17"/>
    <mergeCell ref="B5:Z5"/>
    <mergeCell ref="B6:Z6"/>
    <mergeCell ref="B8:Z8"/>
    <mergeCell ref="B9:Z9"/>
    <mergeCell ref="B10:Z10"/>
    <mergeCell ref="B11:Z11"/>
    <mergeCell ref="AY272:AY275"/>
    <mergeCell ref="A1:A2"/>
    <mergeCell ref="B1:Z1"/>
    <mergeCell ref="AA1:AY1"/>
    <mergeCell ref="B2:Z2"/>
    <mergeCell ref="AA2:AY2"/>
    <mergeCell ref="B3:Z3"/>
    <mergeCell ref="AA3:AY3"/>
    <mergeCell ref="A4:A300"/>
    <mergeCell ref="B4:Z4"/>
    <mergeCell ref="AQ272:AQ275"/>
    <mergeCell ref="AR272:AR275"/>
    <mergeCell ref="AS272:AT275"/>
    <mergeCell ref="AU272:AU275"/>
    <mergeCell ref="AV272:AV275"/>
    <mergeCell ref="AW272:AX275"/>
    <mergeCell ref="AM272:AM275"/>
    <mergeCell ref="AN272:AN275"/>
    <mergeCell ref="AO272:AP272"/>
    <mergeCell ref="AO273:AP273"/>
    <mergeCell ref="AO274:AP274"/>
    <mergeCell ref="AO275:AP275"/>
    <mergeCell ref="AG273:AH273"/>
    <mergeCell ref="AG274:AH274"/>
    <mergeCell ref="AG275:AH275"/>
    <mergeCell ref="AI272:AI275"/>
    <mergeCell ref="AJ272:AJ275"/>
    <mergeCell ref="AK272:AL272"/>
    <mergeCell ref="AK273:AL273"/>
    <mergeCell ref="AK274:AL274"/>
    <mergeCell ref="AK275:AL275"/>
    <mergeCell ref="AY239:AY242"/>
    <mergeCell ref="AA272:AA275"/>
    <mergeCell ref="AB272:AB275"/>
    <mergeCell ref="AC272:AD272"/>
    <mergeCell ref="AC273:AD273"/>
    <mergeCell ref="AC274:AD274"/>
    <mergeCell ref="AC275:AD275"/>
    <mergeCell ref="AE272:AE275"/>
    <mergeCell ref="AF272:AF275"/>
    <mergeCell ref="AG272:AH272"/>
    <mergeCell ref="AQ239:AQ242"/>
    <mergeCell ref="AR239:AR242"/>
    <mergeCell ref="AS239:AT242"/>
    <mergeCell ref="AU239:AU242"/>
    <mergeCell ref="AV239:AV242"/>
    <mergeCell ref="AW239:AX242"/>
    <mergeCell ref="AM239:AM242"/>
    <mergeCell ref="AN239:AN242"/>
    <mergeCell ref="AO239:AP239"/>
    <mergeCell ref="AO240:AP240"/>
    <mergeCell ref="AO241:AP241"/>
    <mergeCell ref="AO242:AP242"/>
    <mergeCell ref="AG240:AH240"/>
    <mergeCell ref="AG241:AH241"/>
    <mergeCell ref="AG242:AH242"/>
    <mergeCell ref="AI239:AI242"/>
    <mergeCell ref="AJ239:AJ242"/>
    <mergeCell ref="AK239:AL239"/>
    <mergeCell ref="AK240:AL240"/>
    <mergeCell ref="AK241:AL241"/>
    <mergeCell ref="AK242:AL242"/>
    <mergeCell ref="AY207:AY210"/>
    <mergeCell ref="AA239:AA242"/>
    <mergeCell ref="AB239:AB242"/>
    <mergeCell ref="AC239:AD239"/>
    <mergeCell ref="AC240:AD240"/>
    <mergeCell ref="AC241:AD241"/>
    <mergeCell ref="AC242:AD242"/>
    <mergeCell ref="AE239:AE242"/>
    <mergeCell ref="AF239:AF242"/>
    <mergeCell ref="AG239:AH239"/>
    <mergeCell ref="AQ207:AQ210"/>
    <mergeCell ref="AR207:AR210"/>
    <mergeCell ref="AS207:AT210"/>
    <mergeCell ref="AU207:AU210"/>
    <mergeCell ref="AV207:AV210"/>
    <mergeCell ref="AW207:AX210"/>
    <mergeCell ref="AM207:AM210"/>
    <mergeCell ref="AN207:AN210"/>
    <mergeCell ref="AO207:AP207"/>
    <mergeCell ref="AO208:AP208"/>
    <mergeCell ref="AO209:AP209"/>
    <mergeCell ref="AO210:AP210"/>
    <mergeCell ref="AG208:AH208"/>
    <mergeCell ref="AG209:AH209"/>
    <mergeCell ref="AG210:AH210"/>
    <mergeCell ref="AI207:AI210"/>
    <mergeCell ref="AJ207:AJ210"/>
    <mergeCell ref="AK207:AL207"/>
    <mergeCell ref="AK208:AL208"/>
    <mergeCell ref="AK209:AL209"/>
    <mergeCell ref="AK210:AL210"/>
    <mergeCell ref="AY174:AY177"/>
    <mergeCell ref="AA207:AA210"/>
    <mergeCell ref="AB207:AB210"/>
    <mergeCell ref="AC207:AD207"/>
    <mergeCell ref="AC208:AD208"/>
    <mergeCell ref="AC209:AD209"/>
    <mergeCell ref="AC210:AD210"/>
    <mergeCell ref="AE207:AE210"/>
    <mergeCell ref="AF207:AF210"/>
    <mergeCell ref="AG207:AH207"/>
    <mergeCell ref="AQ174:AQ177"/>
    <mergeCell ref="AR174:AR177"/>
    <mergeCell ref="AS174:AT177"/>
    <mergeCell ref="AU174:AU177"/>
    <mergeCell ref="AV174:AV177"/>
    <mergeCell ref="AW174:AX177"/>
    <mergeCell ref="AM174:AM177"/>
    <mergeCell ref="AN174:AN177"/>
    <mergeCell ref="AO174:AP174"/>
    <mergeCell ref="AO175:AP175"/>
    <mergeCell ref="AO176:AP176"/>
    <mergeCell ref="AO177:AP177"/>
    <mergeCell ref="AG175:AH175"/>
    <mergeCell ref="AG176:AH176"/>
    <mergeCell ref="AG177:AH177"/>
    <mergeCell ref="AI174:AI177"/>
    <mergeCell ref="AJ174:AJ177"/>
    <mergeCell ref="AK174:AL174"/>
    <mergeCell ref="AK175:AL175"/>
    <mergeCell ref="AK176:AL176"/>
    <mergeCell ref="AK177:AL177"/>
    <mergeCell ref="AY141:AY144"/>
    <mergeCell ref="AA174:AA177"/>
    <mergeCell ref="AB174:AB177"/>
    <mergeCell ref="AC174:AD174"/>
    <mergeCell ref="AC175:AD175"/>
    <mergeCell ref="AC176:AD176"/>
    <mergeCell ref="AC177:AD177"/>
    <mergeCell ref="AE174:AE177"/>
    <mergeCell ref="AF174:AF177"/>
    <mergeCell ref="AG174:AH174"/>
    <mergeCell ref="AQ141:AQ144"/>
    <mergeCell ref="AR141:AR144"/>
    <mergeCell ref="AS141:AT144"/>
    <mergeCell ref="AU141:AU144"/>
    <mergeCell ref="AV141:AV144"/>
    <mergeCell ref="AW141:AX144"/>
    <mergeCell ref="AM141:AM144"/>
    <mergeCell ref="AN141:AN144"/>
    <mergeCell ref="AO141:AP141"/>
    <mergeCell ref="AO142:AP142"/>
    <mergeCell ref="AO143:AP143"/>
    <mergeCell ref="AO144:AP144"/>
    <mergeCell ref="AG142:AH142"/>
    <mergeCell ref="AG143:AH143"/>
    <mergeCell ref="AG144:AH144"/>
    <mergeCell ref="AI141:AI144"/>
    <mergeCell ref="AJ141:AJ144"/>
    <mergeCell ref="AK141:AL141"/>
    <mergeCell ref="AK142:AL142"/>
    <mergeCell ref="AK143:AL143"/>
    <mergeCell ref="AK144:AL144"/>
    <mergeCell ref="AY107:AY110"/>
    <mergeCell ref="AA141:AA144"/>
    <mergeCell ref="AB141:AB144"/>
    <mergeCell ref="AC141:AD141"/>
    <mergeCell ref="AC142:AD142"/>
    <mergeCell ref="AC143:AD143"/>
    <mergeCell ref="AC144:AD144"/>
    <mergeCell ref="AE141:AE144"/>
    <mergeCell ref="AF141:AF144"/>
    <mergeCell ref="AG141:AH141"/>
    <mergeCell ref="AQ107:AQ110"/>
    <mergeCell ref="AR107:AR110"/>
    <mergeCell ref="AS107:AT110"/>
    <mergeCell ref="AU107:AU110"/>
    <mergeCell ref="AV107:AV110"/>
    <mergeCell ref="AW107:AX110"/>
    <mergeCell ref="AM107:AM110"/>
    <mergeCell ref="AN107:AN110"/>
    <mergeCell ref="AO107:AP107"/>
    <mergeCell ref="AO108:AP108"/>
    <mergeCell ref="AO109:AP109"/>
    <mergeCell ref="AO110:AP110"/>
    <mergeCell ref="AG108:AH108"/>
    <mergeCell ref="AG109:AH109"/>
    <mergeCell ref="AG110:AH110"/>
    <mergeCell ref="AI107:AI110"/>
    <mergeCell ref="AJ107:AJ110"/>
    <mergeCell ref="AK107:AL107"/>
    <mergeCell ref="AK108:AL108"/>
    <mergeCell ref="AK109:AL109"/>
    <mergeCell ref="AK110:AL110"/>
    <mergeCell ref="AY60:AY63"/>
    <mergeCell ref="AA107:AA110"/>
    <mergeCell ref="AB107:AB110"/>
    <mergeCell ref="AC107:AD107"/>
    <mergeCell ref="AC108:AD108"/>
    <mergeCell ref="AC109:AD109"/>
    <mergeCell ref="AC110:AD110"/>
    <mergeCell ref="AE107:AE110"/>
    <mergeCell ref="AF107:AF110"/>
    <mergeCell ref="AG107:AH107"/>
    <mergeCell ref="AQ60:AQ63"/>
    <mergeCell ref="AR60:AR63"/>
    <mergeCell ref="AS60:AT63"/>
    <mergeCell ref="AU60:AU63"/>
    <mergeCell ref="AV60:AV63"/>
    <mergeCell ref="AW60:AX63"/>
    <mergeCell ref="AM60:AM63"/>
    <mergeCell ref="AN60:AN63"/>
    <mergeCell ref="AO60:AP60"/>
    <mergeCell ref="AO61:AP61"/>
    <mergeCell ref="AO62:AP62"/>
    <mergeCell ref="AO63:AP63"/>
    <mergeCell ref="AG61:AH61"/>
    <mergeCell ref="AG62:AH62"/>
    <mergeCell ref="AG63:AH63"/>
    <mergeCell ref="AI60:AI63"/>
    <mergeCell ref="AJ60:AJ63"/>
    <mergeCell ref="AK60:AL60"/>
    <mergeCell ref="AK61:AL61"/>
    <mergeCell ref="AK62:AL62"/>
    <mergeCell ref="AK63:AL63"/>
    <mergeCell ref="AY13:AY16"/>
    <mergeCell ref="AA60:AA63"/>
    <mergeCell ref="AB60:AB63"/>
    <mergeCell ref="AC60:AD60"/>
    <mergeCell ref="AC61:AD61"/>
    <mergeCell ref="AC62:AD62"/>
    <mergeCell ref="AC63:AD63"/>
    <mergeCell ref="AE60:AE63"/>
    <mergeCell ref="AF60:AF63"/>
    <mergeCell ref="AG60:AH60"/>
    <mergeCell ref="AQ13:AQ16"/>
    <mergeCell ref="AR13:AR16"/>
    <mergeCell ref="AS13:AT16"/>
    <mergeCell ref="AU13:AU16"/>
    <mergeCell ref="AV13:AV16"/>
    <mergeCell ref="AW13:AX16"/>
    <mergeCell ref="AM13:AM16"/>
    <mergeCell ref="AN13:AN16"/>
    <mergeCell ref="AO13:AP13"/>
    <mergeCell ref="AO14:AP14"/>
    <mergeCell ref="AO15:AP15"/>
    <mergeCell ref="AO16:AP16"/>
    <mergeCell ref="AI13:AI16"/>
    <mergeCell ref="AJ13:AJ16"/>
    <mergeCell ref="AK13:AL13"/>
    <mergeCell ref="AK14:AL14"/>
    <mergeCell ref="AK15:AL15"/>
    <mergeCell ref="AK16:AL16"/>
    <mergeCell ref="AE13:AE16"/>
    <mergeCell ref="AF13:AF16"/>
    <mergeCell ref="AG13:AH13"/>
    <mergeCell ref="AG14:AH14"/>
    <mergeCell ref="AG15:AH15"/>
    <mergeCell ref="AG16:AH16"/>
    <mergeCell ref="AA13:AA16"/>
    <mergeCell ref="AB13:AB16"/>
    <mergeCell ref="AC13:AD13"/>
    <mergeCell ref="AC14:AD14"/>
    <mergeCell ref="AC15:AD15"/>
    <mergeCell ref="AC16:AD16"/>
    <mergeCell ref="C264:F264"/>
    <mergeCell ref="G264:J264"/>
    <mergeCell ref="K264:N264"/>
    <mergeCell ref="O264:R264"/>
    <mergeCell ref="S264:V264"/>
    <mergeCell ref="W264:Z264"/>
    <mergeCell ref="C262:F262"/>
    <mergeCell ref="G262:J262"/>
    <mergeCell ref="K262:N262"/>
    <mergeCell ref="O262:R262"/>
    <mergeCell ref="S262:V262"/>
    <mergeCell ref="W262:Z262"/>
    <mergeCell ref="C252:F252"/>
    <mergeCell ref="G252:J252"/>
    <mergeCell ref="K252:N252"/>
    <mergeCell ref="O252:R252"/>
    <mergeCell ref="S252:V252"/>
    <mergeCell ref="W252:Z252"/>
    <mergeCell ref="Z239:Z241"/>
    <mergeCell ref="C244:F244"/>
    <mergeCell ref="G244:J244"/>
    <mergeCell ref="K244:N244"/>
    <mergeCell ref="O244:R244"/>
    <mergeCell ref="S244:V244"/>
    <mergeCell ref="W244:Z244"/>
    <mergeCell ref="T239:U239"/>
    <mergeCell ref="T240:U240"/>
    <mergeCell ref="T241:U241"/>
    <mergeCell ref="V239:V241"/>
    <mergeCell ref="W239:W241"/>
    <mergeCell ref="X239:Y239"/>
    <mergeCell ref="X240:Y240"/>
    <mergeCell ref="X241:Y241"/>
    <mergeCell ref="O239:O241"/>
    <mergeCell ref="P239:Q239"/>
    <mergeCell ref="P240:Q240"/>
    <mergeCell ref="P241:Q241"/>
    <mergeCell ref="R239:R241"/>
    <mergeCell ref="S239:S241"/>
    <mergeCell ref="J239:J241"/>
    <mergeCell ref="K239:K241"/>
    <mergeCell ref="L239:M239"/>
    <mergeCell ref="L240:M240"/>
    <mergeCell ref="L241:M241"/>
    <mergeCell ref="N239:N241"/>
    <mergeCell ref="B239:B241"/>
    <mergeCell ref="C239:C241"/>
    <mergeCell ref="D239:E241"/>
    <mergeCell ref="F239:F241"/>
    <mergeCell ref="G239:G241"/>
    <mergeCell ref="H239:I239"/>
    <mergeCell ref="H240:I240"/>
    <mergeCell ref="H241:I241"/>
    <mergeCell ref="C225:F225"/>
    <mergeCell ref="G225:J225"/>
    <mergeCell ref="K225:N225"/>
    <mergeCell ref="O225:R225"/>
    <mergeCell ref="S225:V225"/>
    <mergeCell ref="W225:Z225"/>
    <mergeCell ref="C223:F223"/>
    <mergeCell ref="G223:J223"/>
    <mergeCell ref="K223:N223"/>
    <mergeCell ref="O223:R223"/>
    <mergeCell ref="S223:V223"/>
    <mergeCell ref="W223:Z223"/>
    <mergeCell ref="C211:F211"/>
    <mergeCell ref="G211:J211"/>
    <mergeCell ref="K211:N211"/>
    <mergeCell ref="O211:R211"/>
    <mergeCell ref="S211:V211"/>
    <mergeCell ref="W211:Z211"/>
    <mergeCell ref="Z197:Z199"/>
    <mergeCell ref="C202:F202"/>
    <mergeCell ref="G202:J202"/>
    <mergeCell ref="K202:N202"/>
    <mergeCell ref="O202:R202"/>
    <mergeCell ref="S202:V202"/>
    <mergeCell ref="W202:Z202"/>
    <mergeCell ref="T197:U197"/>
    <mergeCell ref="T198:U198"/>
    <mergeCell ref="T199:U199"/>
    <mergeCell ref="V197:V199"/>
    <mergeCell ref="W197:W199"/>
    <mergeCell ref="X197:Y197"/>
    <mergeCell ref="X198:Y198"/>
    <mergeCell ref="X199:Y199"/>
    <mergeCell ref="O197:O199"/>
    <mergeCell ref="P197:Q197"/>
    <mergeCell ref="P198:Q198"/>
    <mergeCell ref="P199:Q199"/>
    <mergeCell ref="R197:R199"/>
    <mergeCell ref="S197:S199"/>
    <mergeCell ref="J197:J199"/>
    <mergeCell ref="K197:K199"/>
    <mergeCell ref="L197:M197"/>
    <mergeCell ref="L198:M198"/>
    <mergeCell ref="L199:M199"/>
    <mergeCell ref="N197:N199"/>
    <mergeCell ref="B197:B199"/>
    <mergeCell ref="C197:C199"/>
    <mergeCell ref="D197:E199"/>
    <mergeCell ref="F197:F199"/>
    <mergeCell ref="G197:G199"/>
    <mergeCell ref="H197:I197"/>
    <mergeCell ref="H198:I198"/>
    <mergeCell ref="H199:I199"/>
    <mergeCell ref="Z163:Z165"/>
    <mergeCell ref="C168:F168"/>
    <mergeCell ref="G168:J168"/>
    <mergeCell ref="K168:N168"/>
    <mergeCell ref="O168:R168"/>
    <mergeCell ref="S168:V168"/>
    <mergeCell ref="W168:Z168"/>
    <mergeCell ref="T163:U163"/>
    <mergeCell ref="T164:U164"/>
    <mergeCell ref="T165:U165"/>
    <mergeCell ref="V163:V165"/>
    <mergeCell ref="W163:W165"/>
    <mergeCell ref="X163:Y163"/>
    <mergeCell ref="X164:Y164"/>
    <mergeCell ref="X165:Y165"/>
    <mergeCell ref="O163:O165"/>
    <mergeCell ref="P163:Q163"/>
    <mergeCell ref="P164:Q164"/>
    <mergeCell ref="P165:Q165"/>
    <mergeCell ref="R163:R165"/>
    <mergeCell ref="S163:S165"/>
    <mergeCell ref="J163:J165"/>
    <mergeCell ref="K163:K165"/>
    <mergeCell ref="L163:M163"/>
    <mergeCell ref="L164:M164"/>
    <mergeCell ref="L165:M165"/>
    <mergeCell ref="N163:N165"/>
    <mergeCell ref="B163:B165"/>
    <mergeCell ref="C163:C165"/>
    <mergeCell ref="D163:E165"/>
    <mergeCell ref="F163:F165"/>
    <mergeCell ref="G163:G165"/>
    <mergeCell ref="H163:I163"/>
    <mergeCell ref="H164:I164"/>
    <mergeCell ref="H165:I165"/>
    <mergeCell ref="Z127:Z129"/>
    <mergeCell ref="C132:F132"/>
    <mergeCell ref="G132:J132"/>
    <mergeCell ref="K132:N132"/>
    <mergeCell ref="O132:R132"/>
    <mergeCell ref="S132:V132"/>
    <mergeCell ref="W132:Z132"/>
    <mergeCell ref="T127:U127"/>
    <mergeCell ref="T128:U128"/>
    <mergeCell ref="T129:U129"/>
    <mergeCell ref="V127:V129"/>
    <mergeCell ref="W127:W129"/>
    <mergeCell ref="X127:Y127"/>
    <mergeCell ref="X128:Y128"/>
    <mergeCell ref="X129:Y129"/>
    <mergeCell ref="O127:O129"/>
    <mergeCell ref="P127:Q127"/>
    <mergeCell ref="P128:Q128"/>
    <mergeCell ref="P129:Q129"/>
    <mergeCell ref="R127:R129"/>
    <mergeCell ref="S127:S129"/>
    <mergeCell ref="J127:J129"/>
    <mergeCell ref="K127:K129"/>
    <mergeCell ref="L127:M127"/>
    <mergeCell ref="L128:M128"/>
    <mergeCell ref="L129:M129"/>
    <mergeCell ref="N127:N129"/>
    <mergeCell ref="B127:B129"/>
    <mergeCell ref="C127:C129"/>
    <mergeCell ref="D127:E129"/>
    <mergeCell ref="F127:F129"/>
    <mergeCell ref="G127:G129"/>
    <mergeCell ref="H127:I127"/>
    <mergeCell ref="H128:I128"/>
    <mergeCell ref="H129:I129"/>
    <mergeCell ref="C97:F97"/>
    <mergeCell ref="G97:J97"/>
    <mergeCell ref="K97:N97"/>
    <mergeCell ref="O97:R97"/>
    <mergeCell ref="S97:V97"/>
    <mergeCell ref="W97:Z97"/>
    <mergeCell ref="C95:F95"/>
    <mergeCell ref="G95:J95"/>
    <mergeCell ref="K95:N95"/>
    <mergeCell ref="O95:R95"/>
    <mergeCell ref="S95:V95"/>
    <mergeCell ref="W95:Z95"/>
    <mergeCell ref="Z74:Z76"/>
    <mergeCell ref="C78:F78"/>
    <mergeCell ref="G78:J78"/>
    <mergeCell ref="K78:N78"/>
    <mergeCell ref="O78:R78"/>
    <mergeCell ref="S78:V78"/>
    <mergeCell ref="W78:Z78"/>
    <mergeCell ref="T74:U74"/>
    <mergeCell ref="T75:U75"/>
    <mergeCell ref="T76:U76"/>
    <mergeCell ref="V74:V76"/>
    <mergeCell ref="W74:W76"/>
    <mergeCell ref="X74:Y74"/>
    <mergeCell ref="X75:Y75"/>
    <mergeCell ref="X76:Y76"/>
    <mergeCell ref="O74:O76"/>
    <mergeCell ref="P74:Q74"/>
    <mergeCell ref="P75:Q75"/>
    <mergeCell ref="P76:Q76"/>
    <mergeCell ref="R74:R76"/>
    <mergeCell ref="S74:S76"/>
    <mergeCell ref="J74:J76"/>
    <mergeCell ref="K74:K76"/>
    <mergeCell ref="L74:M74"/>
    <mergeCell ref="L75:M75"/>
    <mergeCell ref="L76:M76"/>
    <mergeCell ref="N74:N76"/>
    <mergeCell ref="B74:B76"/>
    <mergeCell ref="C74:C76"/>
    <mergeCell ref="D74:E76"/>
    <mergeCell ref="F74:F76"/>
    <mergeCell ref="G74:G76"/>
    <mergeCell ref="H74:I74"/>
    <mergeCell ref="H75:I75"/>
    <mergeCell ref="H76:I76"/>
    <mergeCell ref="C44:F44"/>
    <mergeCell ref="G44:J44"/>
    <mergeCell ref="K44:N44"/>
    <mergeCell ref="O44:R44"/>
    <mergeCell ref="S44:V44"/>
    <mergeCell ref="W44:Z44"/>
    <mergeCell ref="C42:F42"/>
    <mergeCell ref="G42:J42"/>
    <mergeCell ref="K42:N42"/>
    <mergeCell ref="O42:R42"/>
    <mergeCell ref="S42:V42"/>
    <mergeCell ref="W42:Z42"/>
    <mergeCell ref="Z21:Z23"/>
    <mergeCell ref="C25:F25"/>
    <mergeCell ref="G25:J25"/>
    <mergeCell ref="K25:N25"/>
    <mergeCell ref="O25:R25"/>
    <mergeCell ref="S25:V25"/>
    <mergeCell ref="W25:Z25"/>
    <mergeCell ref="T21:U21"/>
    <mergeCell ref="T22:U22"/>
    <mergeCell ref="T23:U23"/>
    <mergeCell ref="V21:V23"/>
    <mergeCell ref="W21:W23"/>
    <mergeCell ref="X21:Y21"/>
    <mergeCell ref="X22:Y22"/>
    <mergeCell ref="X23:Y23"/>
    <mergeCell ref="O21:O23"/>
    <mergeCell ref="P21:Q21"/>
    <mergeCell ref="P22:Q22"/>
    <mergeCell ref="P23:Q23"/>
    <mergeCell ref="R21:R23"/>
    <mergeCell ref="S21:S23"/>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3" max="3" width="2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3" max="24" width="1.85546875" bestFit="1" customWidth="1"/>
    <col min="25" max="25" width="6.5703125" bestFit="1" customWidth="1"/>
    <col min="26" max="28" width="1.85546875" bestFit="1" customWidth="1"/>
    <col min="29" max="29" width="6.5703125" bestFit="1" customWidth="1"/>
    <col min="30" max="30" width="2" bestFit="1" customWidth="1"/>
    <col min="31" max="32" width="1.85546875" bestFit="1" customWidth="1"/>
    <col min="33" max="33" width="6.5703125" bestFit="1" customWidth="1"/>
    <col min="34" max="34" width="2" bestFit="1" customWidth="1"/>
  </cols>
  <sheetData>
    <row r="1" spans="1:34" ht="15" customHeight="1" x14ac:dyDescent="0.25">
      <c r="A1" s="6" t="s">
        <v>1203</v>
      </c>
      <c r="B1" s="6" t="s">
        <v>63</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52" t="s">
        <v>1203</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52"/>
      <c r="B4" s="57" t="s">
        <v>120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52"/>
      <c r="B5" s="58" t="s">
        <v>120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5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5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52"/>
      <c r="B8" s="17"/>
      <c r="C8" s="17"/>
      <c r="D8" s="42">
        <v>2013</v>
      </c>
      <c r="E8" s="42"/>
      <c r="F8" s="42"/>
      <c r="G8" s="42"/>
      <c r="H8" s="42"/>
      <c r="I8" s="42"/>
      <c r="J8" s="42"/>
      <c r="K8" s="42"/>
      <c r="L8" s="42"/>
      <c r="M8" s="42"/>
      <c r="N8" s="42"/>
      <c r="O8" s="42"/>
      <c r="P8" s="42"/>
      <c r="Q8" s="42"/>
      <c r="R8" s="17"/>
      <c r="S8" s="17"/>
      <c r="T8" s="42">
        <v>2012</v>
      </c>
      <c r="U8" s="42"/>
      <c r="V8" s="42"/>
      <c r="W8" s="42"/>
      <c r="X8" s="42"/>
      <c r="Y8" s="42"/>
      <c r="Z8" s="42"/>
      <c r="AA8" s="42"/>
      <c r="AB8" s="42"/>
      <c r="AC8" s="42"/>
      <c r="AD8" s="42"/>
      <c r="AE8" s="42"/>
      <c r="AF8" s="42"/>
      <c r="AG8" s="42"/>
      <c r="AH8" s="17"/>
    </row>
    <row r="9" spans="1:34" ht="15.75" thickBot="1" x14ac:dyDescent="0.3">
      <c r="A9" s="52"/>
      <c r="B9" s="17"/>
      <c r="C9" s="17"/>
      <c r="D9" s="65" t="s">
        <v>1206</v>
      </c>
      <c r="E9" s="65"/>
      <c r="F9" s="17"/>
      <c r="G9" s="17"/>
      <c r="H9" s="65" t="s">
        <v>1207</v>
      </c>
      <c r="I9" s="65"/>
      <c r="J9" s="17"/>
      <c r="K9" s="17"/>
      <c r="L9" s="65" t="s">
        <v>1208</v>
      </c>
      <c r="M9" s="65"/>
      <c r="N9" s="17"/>
      <c r="O9" s="17"/>
      <c r="P9" s="65" t="s">
        <v>1209</v>
      </c>
      <c r="Q9" s="65"/>
      <c r="R9" s="17"/>
      <c r="S9" s="17"/>
      <c r="T9" s="65" t="s">
        <v>1206</v>
      </c>
      <c r="U9" s="65"/>
      <c r="V9" s="17"/>
      <c r="W9" s="17"/>
      <c r="X9" s="65" t="s">
        <v>1207</v>
      </c>
      <c r="Y9" s="65"/>
      <c r="Z9" s="17"/>
      <c r="AA9" s="17"/>
      <c r="AB9" s="65" t="s">
        <v>1208</v>
      </c>
      <c r="AC9" s="65"/>
      <c r="AD9" s="17"/>
      <c r="AE9" s="17"/>
      <c r="AF9" s="65" t="s">
        <v>1209</v>
      </c>
      <c r="AG9" s="65"/>
      <c r="AH9" s="17"/>
    </row>
    <row r="10" spans="1:34" x14ac:dyDescent="0.25">
      <c r="A10" s="52"/>
      <c r="B10" s="23" t="s">
        <v>347</v>
      </c>
      <c r="C10" s="25"/>
      <c r="D10" s="25" t="s">
        <v>224</v>
      </c>
      <c r="E10" s="27">
        <v>238267</v>
      </c>
      <c r="F10" s="29" t="s">
        <v>200</v>
      </c>
      <c r="G10" s="25"/>
      <c r="H10" s="25" t="s">
        <v>224</v>
      </c>
      <c r="I10" s="27">
        <v>316263</v>
      </c>
      <c r="J10" s="29" t="s">
        <v>200</v>
      </c>
      <c r="K10" s="25"/>
      <c r="L10" s="25" t="s">
        <v>224</v>
      </c>
      <c r="M10" s="27">
        <v>254842</v>
      </c>
      <c r="N10" s="29" t="s">
        <v>200</v>
      </c>
      <c r="O10" s="25"/>
      <c r="P10" s="25" t="s">
        <v>224</v>
      </c>
      <c r="Q10" s="27">
        <v>106829</v>
      </c>
      <c r="R10" s="29" t="s">
        <v>200</v>
      </c>
      <c r="S10" s="25"/>
      <c r="T10" s="25" t="s">
        <v>224</v>
      </c>
      <c r="U10" s="27">
        <v>231634</v>
      </c>
      <c r="V10" s="29" t="s">
        <v>200</v>
      </c>
      <c r="W10" s="25"/>
      <c r="X10" s="25" t="s">
        <v>224</v>
      </c>
      <c r="Y10" s="27">
        <v>319181</v>
      </c>
      <c r="Z10" s="29" t="s">
        <v>200</v>
      </c>
      <c r="AA10" s="25"/>
      <c r="AB10" s="25" t="s">
        <v>224</v>
      </c>
      <c r="AC10" s="27">
        <v>255556</v>
      </c>
      <c r="AD10" s="29" t="s">
        <v>200</v>
      </c>
      <c r="AE10" s="25"/>
      <c r="AF10" s="25" t="s">
        <v>224</v>
      </c>
      <c r="AG10" s="27">
        <v>119883</v>
      </c>
      <c r="AH10" s="29" t="s">
        <v>200</v>
      </c>
    </row>
    <row r="11" spans="1:34" x14ac:dyDescent="0.25">
      <c r="A11" s="52"/>
      <c r="B11" s="16" t="s">
        <v>77</v>
      </c>
      <c r="C11" s="13"/>
      <c r="D11" s="13"/>
      <c r="E11" s="19" t="s">
        <v>1210</v>
      </c>
      <c r="F11" s="15" t="s">
        <v>226</v>
      </c>
      <c r="G11" s="13"/>
      <c r="H11" s="13"/>
      <c r="I11" s="33">
        <v>37895</v>
      </c>
      <c r="J11" s="15" t="s">
        <v>200</v>
      </c>
      <c r="K11" s="13"/>
      <c r="L11" s="13"/>
      <c r="M11" s="33">
        <v>13731</v>
      </c>
      <c r="N11" s="15" t="s">
        <v>200</v>
      </c>
      <c r="O11" s="13"/>
      <c r="P11" s="13"/>
      <c r="Q11" s="19" t="s">
        <v>1211</v>
      </c>
      <c r="R11" s="15" t="s">
        <v>226</v>
      </c>
      <c r="S11" s="13"/>
      <c r="T11" s="13"/>
      <c r="U11" s="33">
        <v>13322</v>
      </c>
      <c r="V11" s="15" t="s">
        <v>200</v>
      </c>
      <c r="W11" s="13"/>
      <c r="X11" s="13"/>
      <c r="Y11" s="33">
        <v>33249</v>
      </c>
      <c r="Z11" s="15" t="s">
        <v>200</v>
      </c>
      <c r="AA11" s="13"/>
      <c r="AB11" s="13"/>
      <c r="AC11" s="33">
        <v>9015</v>
      </c>
      <c r="AD11" s="15" t="s">
        <v>200</v>
      </c>
      <c r="AE11" s="13"/>
      <c r="AF11" s="13"/>
      <c r="AG11" s="19" t="s">
        <v>1212</v>
      </c>
      <c r="AH11" s="15" t="s">
        <v>226</v>
      </c>
    </row>
    <row r="12" spans="1:34" x14ac:dyDescent="0.25">
      <c r="A12" s="52"/>
      <c r="B12" s="23" t="s">
        <v>952</v>
      </c>
      <c r="C12" s="25"/>
      <c r="D12" s="25"/>
      <c r="E12" s="31" t="s">
        <v>1213</v>
      </c>
      <c r="F12" s="29" t="s">
        <v>226</v>
      </c>
      <c r="G12" s="25"/>
      <c r="H12" s="25"/>
      <c r="I12" s="27">
        <v>22950</v>
      </c>
      <c r="J12" s="29" t="s">
        <v>200</v>
      </c>
      <c r="K12" s="25"/>
      <c r="L12" s="25"/>
      <c r="M12" s="31">
        <v>244</v>
      </c>
      <c r="N12" s="29" t="s">
        <v>200</v>
      </c>
      <c r="O12" s="25"/>
      <c r="P12" s="25"/>
      <c r="Q12" s="31" t="s">
        <v>1214</v>
      </c>
      <c r="R12" s="29" t="s">
        <v>226</v>
      </c>
      <c r="S12" s="25"/>
      <c r="T12" s="25"/>
      <c r="U12" s="31">
        <v>433</v>
      </c>
      <c r="V12" s="29" t="s">
        <v>200</v>
      </c>
      <c r="W12" s="25"/>
      <c r="X12" s="25"/>
      <c r="Y12" s="27">
        <v>19656</v>
      </c>
      <c r="Z12" s="29" t="s">
        <v>200</v>
      </c>
      <c r="AA12" s="25"/>
      <c r="AB12" s="25"/>
      <c r="AC12" s="31" t="s">
        <v>1215</v>
      </c>
      <c r="AD12" s="29" t="s">
        <v>226</v>
      </c>
      <c r="AE12" s="25"/>
      <c r="AF12" s="25"/>
      <c r="AG12" s="31" t="s">
        <v>1216</v>
      </c>
      <c r="AH12" s="29" t="s">
        <v>226</v>
      </c>
    </row>
    <row r="13" spans="1:34" ht="25.5" x14ac:dyDescent="0.25">
      <c r="A13" s="52"/>
      <c r="B13" s="16" t="s">
        <v>1217</v>
      </c>
      <c r="C13" s="13"/>
      <c r="D13" s="13"/>
      <c r="E13" s="19">
        <v>271</v>
      </c>
      <c r="F13" s="15" t="s">
        <v>200</v>
      </c>
      <c r="G13" s="13"/>
      <c r="H13" s="13"/>
      <c r="I13" s="19">
        <v>160</v>
      </c>
      <c r="J13" s="15" t="s">
        <v>200</v>
      </c>
      <c r="K13" s="13"/>
      <c r="L13" s="13"/>
      <c r="M13" s="19" t="s">
        <v>1218</v>
      </c>
      <c r="N13" s="15" t="s">
        <v>226</v>
      </c>
      <c r="O13" s="13"/>
      <c r="P13" s="13"/>
      <c r="Q13" s="19">
        <v>123</v>
      </c>
      <c r="R13" s="15" t="s">
        <v>200</v>
      </c>
      <c r="S13" s="13"/>
      <c r="T13" s="13"/>
      <c r="U13" s="19">
        <v>535</v>
      </c>
      <c r="V13" s="15" t="s">
        <v>200</v>
      </c>
      <c r="W13" s="13"/>
      <c r="X13" s="13"/>
      <c r="Y13" s="33">
        <v>1287</v>
      </c>
      <c r="Z13" s="15" t="s">
        <v>200</v>
      </c>
      <c r="AA13" s="13"/>
      <c r="AB13" s="13"/>
      <c r="AC13" s="33">
        <v>2221</v>
      </c>
      <c r="AD13" s="15" t="s">
        <v>200</v>
      </c>
      <c r="AE13" s="13"/>
      <c r="AF13" s="13"/>
      <c r="AG13" s="19" t="s">
        <v>1219</v>
      </c>
      <c r="AH13" s="15" t="s">
        <v>226</v>
      </c>
    </row>
    <row r="14" spans="1:34" x14ac:dyDescent="0.25">
      <c r="A14" s="52"/>
      <c r="B14" s="23" t="s">
        <v>85</v>
      </c>
      <c r="C14" s="25"/>
      <c r="D14" s="25" t="s">
        <v>224</v>
      </c>
      <c r="E14" s="31" t="s">
        <v>1220</v>
      </c>
      <c r="F14" s="29" t="s">
        <v>226</v>
      </c>
      <c r="G14" s="25"/>
      <c r="H14" s="25" t="s">
        <v>224</v>
      </c>
      <c r="I14" s="27">
        <v>22790</v>
      </c>
      <c r="J14" s="29" t="s">
        <v>200</v>
      </c>
      <c r="K14" s="25"/>
      <c r="L14" s="25" t="s">
        <v>224</v>
      </c>
      <c r="M14" s="31">
        <v>270</v>
      </c>
      <c r="N14" s="29" t="s">
        <v>200</v>
      </c>
      <c r="O14" s="25"/>
      <c r="P14" s="25" t="s">
        <v>224</v>
      </c>
      <c r="Q14" s="31" t="s">
        <v>1221</v>
      </c>
      <c r="R14" s="29" t="s">
        <v>226</v>
      </c>
      <c r="S14" s="25"/>
      <c r="T14" s="25" t="s">
        <v>224</v>
      </c>
      <c r="U14" s="31" t="s">
        <v>1222</v>
      </c>
      <c r="V14" s="29" t="s">
        <v>226</v>
      </c>
      <c r="W14" s="25"/>
      <c r="X14" s="25" t="s">
        <v>224</v>
      </c>
      <c r="Y14" s="27">
        <v>18369</v>
      </c>
      <c r="Z14" s="29" t="s">
        <v>200</v>
      </c>
      <c r="AA14" s="25"/>
      <c r="AB14" s="25" t="s">
        <v>224</v>
      </c>
      <c r="AC14" s="31" t="s">
        <v>1223</v>
      </c>
      <c r="AD14" s="29" t="s">
        <v>226</v>
      </c>
      <c r="AE14" s="25"/>
      <c r="AF14" s="25" t="s">
        <v>224</v>
      </c>
      <c r="AG14" s="31" t="s">
        <v>1224</v>
      </c>
      <c r="AH14" s="29" t="s">
        <v>226</v>
      </c>
    </row>
    <row r="15" spans="1:34" ht="30" x14ac:dyDescent="0.25">
      <c r="A15" s="2" t="s">
        <v>16</v>
      </c>
      <c r="B15" s="53" t="s">
        <v>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row>
    <row r="16" spans="1:34" ht="15" customHeight="1" x14ac:dyDescent="0.25">
      <c r="A16" s="52" t="s">
        <v>1203</v>
      </c>
      <c r="B16" s="53" t="s">
        <v>4</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x14ac:dyDescent="0.25">
      <c r="A17" s="52"/>
      <c r="B17" s="50">
        <v>-13</v>
      </c>
      <c r="C17" s="50" t="s">
        <v>1203</v>
      </c>
    </row>
    <row r="18" spans="1:34" x14ac:dyDescent="0.25">
      <c r="A18" s="52"/>
      <c r="B18" s="58" t="s">
        <v>1225</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ht="15.75" x14ac:dyDescent="0.25">
      <c r="A19" s="52"/>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row>
    <row r="20" spans="1:34" x14ac:dyDescent="0.25">
      <c r="A20" s="5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75" thickBot="1" x14ac:dyDescent="0.3">
      <c r="A21" s="52"/>
      <c r="B21" s="17"/>
      <c r="C21" s="17" t="s">
        <v>200</v>
      </c>
      <c r="D21" s="42">
        <v>2013</v>
      </c>
      <c r="E21" s="42"/>
      <c r="F21" s="42"/>
      <c r="G21" s="42"/>
      <c r="H21" s="42"/>
      <c r="I21" s="42"/>
      <c r="J21" s="42"/>
      <c r="K21" s="42"/>
      <c r="L21" s="42"/>
      <c r="M21" s="42"/>
      <c r="N21" s="42"/>
      <c r="O21" s="42"/>
      <c r="P21" s="42"/>
      <c r="Q21" s="42"/>
      <c r="R21" s="17"/>
      <c r="S21" s="17"/>
      <c r="T21" s="42">
        <v>2012</v>
      </c>
      <c r="U21" s="42"/>
      <c r="V21" s="42"/>
      <c r="W21" s="42"/>
      <c r="X21" s="42"/>
      <c r="Y21" s="42"/>
      <c r="Z21" s="42"/>
      <c r="AA21" s="42"/>
      <c r="AB21" s="42"/>
      <c r="AC21" s="42"/>
      <c r="AD21" s="42"/>
      <c r="AE21" s="42"/>
      <c r="AF21" s="42"/>
      <c r="AG21" s="42"/>
      <c r="AH21" s="17"/>
    </row>
    <row r="22" spans="1:34" ht="15.75" thickBot="1" x14ac:dyDescent="0.3">
      <c r="A22" s="52"/>
      <c r="B22" s="20" t="s">
        <v>1226</v>
      </c>
      <c r="C22" s="17" t="s">
        <v>200</v>
      </c>
      <c r="D22" s="65" t="s">
        <v>1206</v>
      </c>
      <c r="E22" s="65"/>
      <c r="F22" s="17"/>
      <c r="G22" s="17" t="s">
        <v>200</v>
      </c>
      <c r="H22" s="65" t="s">
        <v>1207</v>
      </c>
      <c r="I22" s="65"/>
      <c r="J22" s="17"/>
      <c r="K22" s="17" t="s">
        <v>200</v>
      </c>
      <c r="L22" s="65" t="s">
        <v>1208</v>
      </c>
      <c r="M22" s="65"/>
      <c r="N22" s="17"/>
      <c r="O22" s="17" t="s">
        <v>200</v>
      </c>
      <c r="P22" s="65" t="s">
        <v>1209</v>
      </c>
      <c r="Q22" s="65"/>
      <c r="R22" s="17"/>
      <c r="S22" s="17"/>
      <c r="T22" s="65" t="s">
        <v>1206</v>
      </c>
      <c r="U22" s="65"/>
      <c r="V22" s="17"/>
      <c r="W22" s="17" t="s">
        <v>200</v>
      </c>
      <c r="X22" s="65" t="s">
        <v>1207</v>
      </c>
      <c r="Y22" s="65"/>
      <c r="Z22" s="17"/>
      <c r="AA22" s="17" t="s">
        <v>200</v>
      </c>
      <c r="AB22" s="65" t="s">
        <v>1208</v>
      </c>
      <c r="AC22" s="65"/>
      <c r="AD22" s="17"/>
      <c r="AE22" s="17" t="s">
        <v>200</v>
      </c>
      <c r="AF22" s="65" t="s">
        <v>1209</v>
      </c>
      <c r="AG22" s="65"/>
      <c r="AH22" s="17"/>
    </row>
    <row r="23" spans="1:34" x14ac:dyDescent="0.25">
      <c r="A23" s="52"/>
      <c r="B23" s="23" t="s">
        <v>1227</v>
      </c>
      <c r="C23" s="25" t="s">
        <v>200</v>
      </c>
      <c r="D23" s="25" t="s">
        <v>224</v>
      </c>
      <c r="E23" s="27">
        <v>22509</v>
      </c>
      <c r="F23" s="29" t="s">
        <v>200</v>
      </c>
      <c r="G23" s="25" t="s">
        <v>200</v>
      </c>
      <c r="H23" s="25" t="s">
        <v>224</v>
      </c>
      <c r="I23" s="27">
        <v>34155</v>
      </c>
      <c r="J23" s="29" t="s">
        <v>200</v>
      </c>
      <c r="K23" s="25" t="s">
        <v>200</v>
      </c>
      <c r="L23" s="25" t="s">
        <v>224</v>
      </c>
      <c r="M23" s="27">
        <v>27224</v>
      </c>
      <c r="N23" s="29" t="s">
        <v>200</v>
      </c>
      <c r="O23" s="25" t="s">
        <v>200</v>
      </c>
      <c r="P23" s="25" t="s">
        <v>224</v>
      </c>
      <c r="Q23" s="27">
        <v>12361</v>
      </c>
      <c r="R23" s="29" t="s">
        <v>200</v>
      </c>
      <c r="S23" s="25"/>
      <c r="T23" s="25" t="s">
        <v>224</v>
      </c>
      <c r="U23" s="27">
        <v>25304</v>
      </c>
      <c r="V23" s="29" t="s">
        <v>200</v>
      </c>
      <c r="W23" s="25" t="s">
        <v>200</v>
      </c>
      <c r="X23" s="25" t="s">
        <v>224</v>
      </c>
      <c r="Y23" s="27">
        <v>30430</v>
      </c>
      <c r="Z23" s="29" t="s">
        <v>200</v>
      </c>
      <c r="AA23" s="25" t="s">
        <v>200</v>
      </c>
      <c r="AB23" s="25" t="s">
        <v>224</v>
      </c>
      <c r="AC23" s="27">
        <v>26141</v>
      </c>
      <c r="AD23" s="29" t="s">
        <v>200</v>
      </c>
      <c r="AE23" s="25" t="s">
        <v>200</v>
      </c>
      <c r="AF23" s="25" t="s">
        <v>224</v>
      </c>
      <c r="AG23" s="27">
        <v>13007</v>
      </c>
      <c r="AH23" s="29" t="s">
        <v>200</v>
      </c>
    </row>
    <row r="24" spans="1:34" x14ac:dyDescent="0.25">
      <c r="A24" s="52"/>
      <c r="B24" s="16" t="s">
        <v>1228</v>
      </c>
      <c r="C24" s="13" t="s">
        <v>200</v>
      </c>
      <c r="D24" s="13"/>
      <c r="E24" s="33">
        <v>9259</v>
      </c>
      <c r="F24" s="15" t="s">
        <v>200</v>
      </c>
      <c r="G24" s="13" t="s">
        <v>200</v>
      </c>
      <c r="H24" s="13"/>
      <c r="I24" s="33">
        <v>10965</v>
      </c>
      <c r="J24" s="15" t="s">
        <v>200</v>
      </c>
      <c r="K24" s="13" t="s">
        <v>200</v>
      </c>
      <c r="L24" s="13"/>
      <c r="M24" s="33">
        <v>9053</v>
      </c>
      <c r="N24" s="15" t="s">
        <v>200</v>
      </c>
      <c r="O24" s="13" t="s">
        <v>200</v>
      </c>
      <c r="P24" s="13"/>
      <c r="Q24" s="19" t="s">
        <v>1229</v>
      </c>
      <c r="R24" s="15" t="s">
        <v>226</v>
      </c>
      <c r="S24" s="13"/>
      <c r="T24" s="13"/>
      <c r="U24" s="33">
        <v>7625</v>
      </c>
      <c r="V24" s="15" t="s">
        <v>200</v>
      </c>
      <c r="W24" s="13" t="s">
        <v>200</v>
      </c>
      <c r="X24" s="13"/>
      <c r="Y24" s="33">
        <v>7124</v>
      </c>
      <c r="Z24" s="15" t="s">
        <v>200</v>
      </c>
      <c r="AA24" s="13" t="s">
        <v>200</v>
      </c>
      <c r="AB24" s="13"/>
      <c r="AC24" s="33">
        <v>9097</v>
      </c>
      <c r="AD24" s="15" t="s">
        <v>200</v>
      </c>
      <c r="AE24" s="13" t="s">
        <v>200</v>
      </c>
      <c r="AF24" s="13"/>
      <c r="AG24" s="19" t="s">
        <v>1230</v>
      </c>
      <c r="AH24" s="15" t="s">
        <v>226</v>
      </c>
    </row>
    <row r="25" spans="1:34" x14ac:dyDescent="0.25">
      <c r="A25" s="52"/>
      <c r="B25" s="23" t="s">
        <v>89</v>
      </c>
      <c r="C25" s="25" t="s">
        <v>200</v>
      </c>
      <c r="D25" s="25" t="s">
        <v>224</v>
      </c>
      <c r="E25" s="27">
        <v>6668</v>
      </c>
      <c r="F25" s="29" t="s">
        <v>200</v>
      </c>
      <c r="G25" s="25" t="s">
        <v>200</v>
      </c>
      <c r="H25" s="25" t="s">
        <v>224</v>
      </c>
      <c r="I25" s="27">
        <v>8157</v>
      </c>
      <c r="J25" s="29" t="s">
        <v>200</v>
      </c>
      <c r="K25" s="25" t="s">
        <v>200</v>
      </c>
      <c r="L25" s="25" t="s">
        <v>224</v>
      </c>
      <c r="M25" s="27">
        <v>6272</v>
      </c>
      <c r="N25" s="29" t="s">
        <v>200</v>
      </c>
      <c r="O25" s="25" t="s">
        <v>200</v>
      </c>
      <c r="P25" s="25" t="s">
        <v>224</v>
      </c>
      <c r="Q25" s="31" t="s">
        <v>1231</v>
      </c>
      <c r="R25" s="29" t="s">
        <v>226</v>
      </c>
      <c r="S25" s="25"/>
      <c r="T25" s="25" t="s">
        <v>224</v>
      </c>
      <c r="U25" s="27">
        <v>4694</v>
      </c>
      <c r="V25" s="29" t="s">
        <v>200</v>
      </c>
      <c r="W25" s="25" t="s">
        <v>200</v>
      </c>
      <c r="X25" s="25" t="s">
        <v>224</v>
      </c>
      <c r="Y25" s="27">
        <v>3977</v>
      </c>
      <c r="Z25" s="29" t="s">
        <v>200</v>
      </c>
      <c r="AA25" s="25" t="s">
        <v>200</v>
      </c>
      <c r="AB25" s="25" t="s">
        <v>224</v>
      </c>
      <c r="AC25" s="27">
        <v>5999</v>
      </c>
      <c r="AD25" s="29" t="s">
        <v>200</v>
      </c>
      <c r="AE25" s="25" t="s">
        <v>200</v>
      </c>
      <c r="AF25" s="25" t="s">
        <v>224</v>
      </c>
      <c r="AG25" s="31" t="s">
        <v>1232</v>
      </c>
      <c r="AH25" s="29" t="s">
        <v>226</v>
      </c>
    </row>
  </sheetData>
  <mergeCells count="33">
    <mergeCell ref="B15:AH15"/>
    <mergeCell ref="A16:A25"/>
    <mergeCell ref="B16:AH16"/>
    <mergeCell ref="B18:AH18"/>
    <mergeCell ref="B19:AH19"/>
    <mergeCell ref="A1:A2"/>
    <mergeCell ref="B1:AH1"/>
    <mergeCell ref="B2:AH2"/>
    <mergeCell ref="A3:A14"/>
    <mergeCell ref="B3:AH3"/>
    <mergeCell ref="B4:AH4"/>
    <mergeCell ref="B5:AH5"/>
    <mergeCell ref="B6:AH6"/>
    <mergeCell ref="D21:Q21"/>
    <mergeCell ref="T21:AG21"/>
    <mergeCell ref="D22:E22"/>
    <mergeCell ref="H22:I22"/>
    <mergeCell ref="L22:M22"/>
    <mergeCell ref="P22:Q22"/>
    <mergeCell ref="T22:U22"/>
    <mergeCell ref="X22:Y22"/>
    <mergeCell ref="AB22:AC22"/>
    <mergeCell ref="AF22:AG22"/>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36.5703125" bestFit="1" customWidth="1"/>
  </cols>
  <sheetData>
    <row r="1" spans="1:11" ht="15" customHeight="1" x14ac:dyDescent="0.25">
      <c r="A1" s="1" t="s">
        <v>62</v>
      </c>
      <c r="B1" s="6" t="s">
        <v>1</v>
      </c>
      <c r="C1" s="6"/>
      <c r="D1" s="6" t="s">
        <v>63</v>
      </c>
      <c r="E1" s="6"/>
      <c r="F1" s="6"/>
      <c r="G1" s="6" t="s">
        <v>1</v>
      </c>
      <c r="H1" s="6"/>
      <c r="I1" s="6" t="s">
        <v>63</v>
      </c>
      <c r="J1" s="6"/>
      <c r="K1" s="6"/>
    </row>
    <row r="2" spans="1:11" ht="30" x14ac:dyDescent="0.25">
      <c r="A2" s="1" t="s">
        <v>20</v>
      </c>
      <c r="B2" s="6" t="s">
        <v>2</v>
      </c>
      <c r="C2" s="6" t="s">
        <v>64</v>
      </c>
      <c r="D2" s="6" t="s">
        <v>21</v>
      </c>
      <c r="E2" s="6" t="s">
        <v>23</v>
      </c>
      <c r="F2" s="6" t="s">
        <v>65</v>
      </c>
      <c r="G2" s="1" t="s">
        <v>2</v>
      </c>
      <c r="H2" s="1" t="s">
        <v>64</v>
      </c>
      <c r="I2" s="1" t="s">
        <v>21</v>
      </c>
      <c r="J2" s="1" t="s">
        <v>22</v>
      </c>
      <c r="K2" s="1" t="s">
        <v>65</v>
      </c>
    </row>
    <row r="3" spans="1:11" ht="30" x14ac:dyDescent="0.25">
      <c r="A3" s="1"/>
      <c r="B3" s="6"/>
      <c r="C3" s="6"/>
      <c r="D3" s="6"/>
      <c r="E3" s="6"/>
      <c r="F3" s="6"/>
      <c r="G3" s="1" t="s">
        <v>16</v>
      </c>
      <c r="H3" s="1" t="s">
        <v>16</v>
      </c>
      <c r="I3" s="1" t="s">
        <v>16</v>
      </c>
      <c r="J3" s="1" t="s">
        <v>16</v>
      </c>
      <c r="K3" s="1" t="s">
        <v>16</v>
      </c>
    </row>
    <row r="4" spans="1:11" x14ac:dyDescent="0.25">
      <c r="A4" s="3" t="s">
        <v>66</v>
      </c>
      <c r="B4" s="4" t="s">
        <v>4</v>
      </c>
      <c r="C4" s="4" t="s">
        <v>4</v>
      </c>
      <c r="D4" s="4" t="s">
        <v>4</v>
      </c>
      <c r="E4" s="4" t="s">
        <v>4</v>
      </c>
      <c r="F4" s="4" t="s">
        <v>4</v>
      </c>
      <c r="G4" s="4" t="s">
        <v>4</v>
      </c>
      <c r="H4" s="4" t="s">
        <v>4</v>
      </c>
      <c r="I4" s="4" t="s">
        <v>4</v>
      </c>
      <c r="J4" s="4" t="s">
        <v>4</v>
      </c>
      <c r="K4" s="4" t="s">
        <v>4</v>
      </c>
    </row>
    <row r="5" spans="1:11" x14ac:dyDescent="0.25">
      <c r="A5" s="2" t="s">
        <v>67</v>
      </c>
      <c r="B5" s="7">
        <v>329769</v>
      </c>
      <c r="C5" s="7">
        <v>237181</v>
      </c>
      <c r="D5" s="7">
        <v>593570</v>
      </c>
      <c r="E5" s="7">
        <v>588762</v>
      </c>
      <c r="F5" s="7">
        <v>427419</v>
      </c>
      <c r="G5" s="7">
        <v>27150</v>
      </c>
      <c r="H5" s="7">
        <v>25820</v>
      </c>
      <c r="I5" s="7">
        <v>64181</v>
      </c>
      <c r="J5" s="7">
        <v>65213</v>
      </c>
      <c r="K5" s="7">
        <v>57804</v>
      </c>
    </row>
    <row r="6" spans="1:11" x14ac:dyDescent="0.25">
      <c r="A6" s="2" t="s">
        <v>68</v>
      </c>
      <c r="B6" s="8">
        <v>145617</v>
      </c>
      <c r="C6" s="8">
        <v>124490</v>
      </c>
      <c r="D6" s="8">
        <v>322631</v>
      </c>
      <c r="E6" s="8">
        <v>337492</v>
      </c>
      <c r="F6" s="8">
        <v>361657</v>
      </c>
      <c r="G6" s="8">
        <v>7186</v>
      </c>
      <c r="H6" s="8">
        <v>6786</v>
      </c>
      <c r="I6" s="8">
        <v>15490</v>
      </c>
      <c r="J6" s="8">
        <v>13366</v>
      </c>
      <c r="K6" s="8">
        <v>8708</v>
      </c>
    </row>
    <row r="7" spans="1:11" x14ac:dyDescent="0.25">
      <c r="A7" s="3" t="s">
        <v>69</v>
      </c>
      <c r="B7" s="4" t="s">
        <v>4</v>
      </c>
      <c r="C7" s="4" t="s">
        <v>4</v>
      </c>
      <c r="D7" s="4" t="s">
        <v>4</v>
      </c>
      <c r="E7" s="4" t="s">
        <v>4</v>
      </c>
      <c r="F7" s="4" t="s">
        <v>4</v>
      </c>
      <c r="G7" s="4" t="s">
        <v>4</v>
      </c>
      <c r="H7" s="4" t="s">
        <v>4</v>
      </c>
      <c r="I7" s="4" t="s">
        <v>4</v>
      </c>
      <c r="J7" s="4" t="s">
        <v>4</v>
      </c>
      <c r="K7" s="4" t="s">
        <v>4</v>
      </c>
    </row>
    <row r="8" spans="1:11" x14ac:dyDescent="0.25">
      <c r="A8" s="2" t="s">
        <v>67</v>
      </c>
      <c r="B8" s="4">
        <v>400</v>
      </c>
      <c r="C8" s="4" t="s">
        <v>4</v>
      </c>
      <c r="D8" s="4">
        <v>600</v>
      </c>
      <c r="E8" s="8">
        <v>7900</v>
      </c>
      <c r="F8" s="8">
        <v>8600</v>
      </c>
      <c r="G8" s="8">
        <v>8114</v>
      </c>
      <c r="H8" s="8">
        <v>6979</v>
      </c>
      <c r="I8" s="8">
        <v>16578</v>
      </c>
      <c r="J8" s="8">
        <v>16303</v>
      </c>
      <c r="K8" s="8">
        <v>12269</v>
      </c>
    </row>
    <row r="9" spans="1:11" x14ac:dyDescent="0.25">
      <c r="A9" s="2" t="s">
        <v>68</v>
      </c>
      <c r="B9" s="4" t="s">
        <v>4</v>
      </c>
      <c r="C9" s="4" t="s">
        <v>4</v>
      </c>
      <c r="D9" s="4" t="s">
        <v>4</v>
      </c>
      <c r="E9" s="4" t="s">
        <v>4</v>
      </c>
      <c r="F9" s="4" t="s">
        <v>4</v>
      </c>
      <c r="G9" s="4" t="s">
        <v>4</v>
      </c>
      <c r="H9" s="4" t="s">
        <v>4</v>
      </c>
      <c r="I9" s="4" t="s">
        <v>4</v>
      </c>
      <c r="J9" s="4" t="s">
        <v>4</v>
      </c>
      <c r="K9" s="4">
        <v>707</v>
      </c>
    </row>
    <row r="10" spans="1:11" x14ac:dyDescent="0.25">
      <c r="A10" s="2" t="s">
        <v>70</v>
      </c>
      <c r="B10" s="8">
        <v>475386</v>
      </c>
      <c r="C10" s="8">
        <v>361671</v>
      </c>
      <c r="D10" s="8">
        <v>916201</v>
      </c>
      <c r="E10" s="8">
        <v>926254</v>
      </c>
      <c r="F10" s="8">
        <v>789076</v>
      </c>
      <c r="G10" s="8">
        <v>42450</v>
      </c>
      <c r="H10" s="8">
        <v>39585</v>
      </c>
      <c r="I10" s="8">
        <v>96249</v>
      </c>
      <c r="J10" s="8">
        <v>94882</v>
      </c>
      <c r="K10" s="8">
        <v>79488</v>
      </c>
    </row>
    <row r="11" spans="1:11" ht="30" x14ac:dyDescent="0.25">
      <c r="A11" s="3" t="s">
        <v>71</v>
      </c>
      <c r="B11" s="4" t="s">
        <v>4</v>
      </c>
      <c r="C11" s="4" t="s">
        <v>4</v>
      </c>
      <c r="D11" s="4" t="s">
        <v>4</v>
      </c>
      <c r="E11" s="4" t="s">
        <v>4</v>
      </c>
      <c r="F11" s="4" t="s">
        <v>4</v>
      </c>
      <c r="G11" s="4" t="s">
        <v>4</v>
      </c>
      <c r="H11" s="4" t="s">
        <v>4</v>
      </c>
      <c r="I11" s="4" t="s">
        <v>4</v>
      </c>
      <c r="J11" s="4" t="s">
        <v>4</v>
      </c>
      <c r="K11" s="4" t="s">
        <v>4</v>
      </c>
    </row>
    <row r="12" spans="1:11" x14ac:dyDescent="0.25">
      <c r="A12" s="2" t="s">
        <v>67</v>
      </c>
      <c r="B12" s="8">
        <v>245003</v>
      </c>
      <c r="C12" s="8">
        <v>181932</v>
      </c>
      <c r="D12" s="8">
        <v>430172</v>
      </c>
      <c r="E12" s="8">
        <v>444569</v>
      </c>
      <c r="F12" s="8">
        <v>317360</v>
      </c>
      <c r="G12" s="8">
        <v>22963</v>
      </c>
      <c r="H12" s="8">
        <v>23389</v>
      </c>
      <c r="I12" s="8">
        <v>46137</v>
      </c>
      <c r="J12" s="8">
        <v>49541</v>
      </c>
      <c r="K12" s="8">
        <v>41221</v>
      </c>
    </row>
    <row r="13" spans="1:11" x14ac:dyDescent="0.25">
      <c r="A13" s="2" t="s">
        <v>68</v>
      </c>
      <c r="B13" s="8">
        <v>115434</v>
      </c>
      <c r="C13" s="8">
        <v>95984</v>
      </c>
      <c r="D13" s="8">
        <v>246880</v>
      </c>
      <c r="E13" s="8">
        <v>268777</v>
      </c>
      <c r="F13" s="8">
        <v>280294</v>
      </c>
      <c r="G13" s="8">
        <v>4664</v>
      </c>
      <c r="H13" s="8">
        <v>4443</v>
      </c>
      <c r="I13" s="8">
        <v>9105</v>
      </c>
      <c r="J13" s="8">
        <v>8778</v>
      </c>
      <c r="K13" s="8">
        <v>6500</v>
      </c>
    </row>
    <row r="14" spans="1:11" x14ac:dyDescent="0.25">
      <c r="A14" s="2" t="s">
        <v>72</v>
      </c>
      <c r="B14" s="8">
        <v>360437</v>
      </c>
      <c r="C14" s="8">
        <v>277916</v>
      </c>
      <c r="D14" s="8">
        <v>677052</v>
      </c>
      <c r="E14" s="8">
        <v>713346</v>
      </c>
      <c r="F14" s="8">
        <v>597654</v>
      </c>
      <c r="G14" s="8">
        <v>27627</v>
      </c>
      <c r="H14" s="8">
        <v>27832</v>
      </c>
      <c r="I14" s="8">
        <v>55242</v>
      </c>
      <c r="J14" s="8">
        <v>58319</v>
      </c>
      <c r="K14" s="8">
        <v>47721</v>
      </c>
    </row>
    <row r="15" spans="1:11" x14ac:dyDescent="0.25">
      <c r="A15" s="2" t="s">
        <v>73</v>
      </c>
      <c r="B15" s="8">
        <v>70355</v>
      </c>
      <c r="C15" s="8">
        <v>73395</v>
      </c>
      <c r="D15" s="8">
        <v>142000</v>
      </c>
      <c r="E15" s="8">
        <v>127215</v>
      </c>
      <c r="F15" s="8">
        <v>95826</v>
      </c>
      <c r="G15" s="8">
        <v>3868</v>
      </c>
      <c r="H15" s="8">
        <v>5400</v>
      </c>
      <c r="I15" s="8">
        <v>8367</v>
      </c>
      <c r="J15" s="8">
        <v>6706</v>
      </c>
      <c r="K15" s="8">
        <v>4761</v>
      </c>
    </row>
    <row r="16" spans="1:11" x14ac:dyDescent="0.25">
      <c r="A16" s="2" t="s">
        <v>74</v>
      </c>
      <c r="B16" s="4" t="s">
        <v>4</v>
      </c>
      <c r="C16" s="4" t="s">
        <v>4</v>
      </c>
      <c r="D16" s="8">
        <v>68202</v>
      </c>
      <c r="E16" s="4" t="s">
        <v>4</v>
      </c>
      <c r="F16" s="4" t="s">
        <v>4</v>
      </c>
      <c r="G16" s="4" t="s">
        <v>4</v>
      </c>
      <c r="H16" s="4" t="s">
        <v>4</v>
      </c>
      <c r="I16" s="4">
        <v>0</v>
      </c>
      <c r="J16" s="4">
        <v>0</v>
      </c>
      <c r="K16" s="4" t="s">
        <v>4</v>
      </c>
    </row>
    <row r="17" spans="1:11" ht="30" x14ac:dyDescent="0.25">
      <c r="A17" s="2" t="s">
        <v>75</v>
      </c>
      <c r="B17" s="8">
        <v>40695</v>
      </c>
      <c r="C17" s="8">
        <v>36026</v>
      </c>
      <c r="D17" s="8">
        <v>72934</v>
      </c>
      <c r="E17" s="8">
        <v>68290</v>
      </c>
      <c r="F17" s="8">
        <v>61377</v>
      </c>
      <c r="G17" s="8">
        <v>7045</v>
      </c>
      <c r="H17" s="8">
        <v>5750</v>
      </c>
      <c r="I17" s="8">
        <v>11812</v>
      </c>
      <c r="J17" s="8">
        <v>10479</v>
      </c>
      <c r="K17" s="8">
        <v>9984</v>
      </c>
    </row>
    <row r="18" spans="1:11" x14ac:dyDescent="0.25">
      <c r="A18" s="2" t="s">
        <v>76</v>
      </c>
      <c r="B18" s="8">
        <v>4996</v>
      </c>
      <c r="C18" s="8">
        <v>2464</v>
      </c>
      <c r="D18" s="8">
        <v>3990</v>
      </c>
      <c r="E18" s="8">
        <v>1988</v>
      </c>
      <c r="F18" s="8">
        <v>9120</v>
      </c>
      <c r="G18" s="4" t="s">
        <v>4</v>
      </c>
      <c r="H18" s="4" t="s">
        <v>4</v>
      </c>
      <c r="I18" s="4" t="s">
        <v>4</v>
      </c>
      <c r="J18" s="4" t="s">
        <v>4</v>
      </c>
      <c r="K18" s="4" t="s">
        <v>4</v>
      </c>
    </row>
    <row r="19" spans="1:11" x14ac:dyDescent="0.25">
      <c r="A19" s="2" t="s">
        <v>77</v>
      </c>
      <c r="B19" s="8">
        <v>-1097</v>
      </c>
      <c r="C19" s="8">
        <v>-28130</v>
      </c>
      <c r="D19" s="8">
        <v>-47977</v>
      </c>
      <c r="E19" s="8">
        <v>15415</v>
      </c>
      <c r="F19" s="8">
        <v>25099</v>
      </c>
      <c r="G19" s="8">
        <v>3910</v>
      </c>
      <c r="H19" s="4">
        <v>603</v>
      </c>
      <c r="I19" s="8">
        <v>20828</v>
      </c>
      <c r="J19" s="8">
        <v>19378</v>
      </c>
      <c r="K19" s="8">
        <v>17022</v>
      </c>
    </row>
    <row r="20" spans="1:11" x14ac:dyDescent="0.25">
      <c r="A20" s="2" t="s">
        <v>78</v>
      </c>
      <c r="B20" s="4">
        <v>-891</v>
      </c>
      <c r="C20" s="4">
        <v>163</v>
      </c>
      <c r="D20" s="8">
        <v>-1737</v>
      </c>
      <c r="E20" s="8">
        <v>-1182</v>
      </c>
      <c r="F20" s="8">
        <v>-21244</v>
      </c>
      <c r="G20" s="4">
        <v>-11</v>
      </c>
      <c r="H20" s="4">
        <v>-72</v>
      </c>
      <c r="I20" s="4">
        <v>-90</v>
      </c>
      <c r="J20" s="4">
        <v>131</v>
      </c>
      <c r="K20" s="4">
        <v>-61</v>
      </c>
    </row>
    <row r="21" spans="1:11" x14ac:dyDescent="0.25">
      <c r="A21" s="2" t="s">
        <v>79</v>
      </c>
      <c r="B21" s="4" t="s">
        <v>4</v>
      </c>
      <c r="C21" s="8">
        <v>3115</v>
      </c>
      <c r="D21" s="8">
        <v>3115</v>
      </c>
      <c r="E21" s="8">
        <v>9469</v>
      </c>
      <c r="F21" s="4" t="s">
        <v>4</v>
      </c>
      <c r="G21" s="4" t="s">
        <v>4</v>
      </c>
      <c r="H21" s="4" t="s">
        <v>4</v>
      </c>
      <c r="I21" s="4" t="s">
        <v>4</v>
      </c>
      <c r="J21" s="4" t="s">
        <v>4</v>
      </c>
      <c r="K21" s="4" t="s">
        <v>4</v>
      </c>
    </row>
    <row r="22" spans="1:11" x14ac:dyDescent="0.25">
      <c r="A22" s="2" t="s">
        <v>80</v>
      </c>
      <c r="B22" s="8">
        <v>40470</v>
      </c>
      <c r="C22" s="8">
        <v>27849</v>
      </c>
      <c r="D22" s="8">
        <v>56443</v>
      </c>
      <c r="E22" s="8">
        <v>58079</v>
      </c>
      <c r="F22" s="8">
        <v>47784</v>
      </c>
      <c r="G22" s="8">
        <v>5894</v>
      </c>
      <c r="H22" s="8">
        <v>5635</v>
      </c>
      <c r="I22" s="8">
        <v>11053</v>
      </c>
      <c r="J22" s="8">
        <v>12622</v>
      </c>
      <c r="K22" s="8">
        <v>14621</v>
      </c>
    </row>
    <row r="23" spans="1:11" ht="30" x14ac:dyDescent="0.25">
      <c r="A23" s="2" t="s">
        <v>81</v>
      </c>
      <c r="B23" s="8">
        <v>-40676</v>
      </c>
      <c r="C23" s="8">
        <v>-59257</v>
      </c>
      <c r="D23" s="8">
        <v>-105798</v>
      </c>
      <c r="E23" s="8">
        <v>-50951</v>
      </c>
      <c r="F23" s="8">
        <v>-1441</v>
      </c>
      <c r="G23" s="4" t="s">
        <v>4</v>
      </c>
      <c r="H23" s="4" t="s">
        <v>4</v>
      </c>
      <c r="I23" s="4" t="s">
        <v>4</v>
      </c>
      <c r="J23" s="4" t="s">
        <v>4</v>
      </c>
      <c r="K23" s="4" t="s">
        <v>4</v>
      </c>
    </row>
    <row r="24" spans="1:11" x14ac:dyDescent="0.25">
      <c r="A24" s="2" t="s">
        <v>82</v>
      </c>
      <c r="B24" s="8">
        <v>-1460</v>
      </c>
      <c r="C24" s="8">
        <v>-3347</v>
      </c>
      <c r="D24" s="8">
        <v>-2647</v>
      </c>
      <c r="E24" s="8">
        <v>-3920</v>
      </c>
      <c r="F24" s="8">
        <v>3408</v>
      </c>
      <c r="G24" s="4" t="s">
        <v>4</v>
      </c>
      <c r="H24" s="4" t="s">
        <v>4</v>
      </c>
      <c r="I24" s="4" t="s">
        <v>4</v>
      </c>
      <c r="J24" s="4" t="s">
        <v>4</v>
      </c>
      <c r="K24" s="4" t="s">
        <v>4</v>
      </c>
    </row>
    <row r="25" spans="1:11" ht="30" x14ac:dyDescent="0.25">
      <c r="A25" s="2" t="s">
        <v>83</v>
      </c>
      <c r="B25" s="8">
        <v>-39216</v>
      </c>
      <c r="C25" s="8">
        <v>-55910</v>
      </c>
      <c r="D25" s="8">
        <v>-103151</v>
      </c>
      <c r="E25" s="8">
        <v>-47031</v>
      </c>
      <c r="F25" s="8">
        <v>-4849</v>
      </c>
      <c r="G25" s="4" t="s">
        <v>4</v>
      </c>
      <c r="H25" s="4" t="s">
        <v>4</v>
      </c>
      <c r="I25" s="4" t="s">
        <v>4</v>
      </c>
      <c r="J25" s="4" t="s">
        <v>4</v>
      </c>
      <c r="K25" s="4" t="s">
        <v>4</v>
      </c>
    </row>
    <row r="26" spans="1:11" ht="30" x14ac:dyDescent="0.25">
      <c r="A26" s="2" t="s">
        <v>84</v>
      </c>
      <c r="B26" s="4">
        <v>-349</v>
      </c>
      <c r="C26" s="4">
        <v>97</v>
      </c>
      <c r="D26" s="4">
        <v>528</v>
      </c>
      <c r="E26" s="8">
        <v>3546</v>
      </c>
      <c r="F26" s="8">
        <v>5201</v>
      </c>
      <c r="G26" s="4" t="s">
        <v>4</v>
      </c>
      <c r="H26" s="4" t="s">
        <v>4</v>
      </c>
      <c r="I26" s="4" t="s">
        <v>4</v>
      </c>
      <c r="J26" s="4" t="s">
        <v>4</v>
      </c>
      <c r="K26" s="4" t="s">
        <v>4</v>
      </c>
    </row>
    <row r="27" spans="1:11" x14ac:dyDescent="0.25">
      <c r="A27" s="2" t="s">
        <v>85</v>
      </c>
      <c r="B27" s="8">
        <v>-38867</v>
      </c>
      <c r="C27" s="8">
        <v>-56007</v>
      </c>
      <c r="D27" s="8">
        <v>-103679</v>
      </c>
      <c r="E27" s="8">
        <v>-50577</v>
      </c>
      <c r="F27" s="8">
        <v>-10050</v>
      </c>
      <c r="G27" s="8">
        <v>-1973</v>
      </c>
      <c r="H27" s="8">
        <v>-4960</v>
      </c>
      <c r="I27" s="8">
        <v>9865</v>
      </c>
      <c r="J27" s="8">
        <v>6625</v>
      </c>
      <c r="K27" s="8">
        <v>2462</v>
      </c>
    </row>
    <row r="28" spans="1:11" ht="30" x14ac:dyDescent="0.25">
      <c r="A28" s="2" t="s">
        <v>86</v>
      </c>
      <c r="B28" s="4">
        <v>-569</v>
      </c>
      <c r="C28" s="8">
        <v>-1518</v>
      </c>
      <c r="D28" s="8">
        <v>3112</v>
      </c>
      <c r="E28" s="8">
        <v>1919</v>
      </c>
      <c r="F28" s="4">
        <v>695</v>
      </c>
      <c r="G28" s="4" t="s">
        <v>4</v>
      </c>
      <c r="H28" s="4" t="s">
        <v>4</v>
      </c>
      <c r="I28" s="4" t="s">
        <v>4</v>
      </c>
      <c r="J28" s="4" t="s">
        <v>4</v>
      </c>
      <c r="K28" s="4" t="s">
        <v>4</v>
      </c>
    </row>
    <row r="29" spans="1:11" ht="30" x14ac:dyDescent="0.25">
      <c r="A29" s="2" t="s">
        <v>87</v>
      </c>
      <c r="B29" s="7">
        <v>-38298</v>
      </c>
      <c r="C29" s="7">
        <v>-54489</v>
      </c>
      <c r="D29" s="7">
        <v>-106791</v>
      </c>
      <c r="E29" s="7">
        <v>-52496</v>
      </c>
      <c r="F29" s="7">
        <v>-10745</v>
      </c>
      <c r="G29" s="4" t="s">
        <v>4</v>
      </c>
      <c r="H29" s="4" t="s">
        <v>4</v>
      </c>
      <c r="I29" s="4" t="s">
        <v>4</v>
      </c>
      <c r="J29" s="4" t="s">
        <v>4</v>
      </c>
      <c r="K29" s="4" t="s">
        <v>4</v>
      </c>
    </row>
  </sheetData>
  <mergeCells count="9">
    <mergeCell ref="B1:C1"/>
    <mergeCell ref="D1:F1"/>
    <mergeCell ref="G1:H1"/>
    <mergeCell ref="I1:K1"/>
    <mergeCell ref="B2:B3"/>
    <mergeCell ref="C2:C3"/>
    <mergeCell ref="D2:D3"/>
    <mergeCell ref="E2:E3"/>
    <mergeCell ref="F2:F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6" t="s">
        <v>1233</v>
      </c>
      <c r="B1" s="6" t="s">
        <v>63</v>
      </c>
      <c r="C1" s="6"/>
    </row>
    <row r="2" spans="1:3" ht="15" customHeight="1" x14ac:dyDescent="0.25">
      <c r="A2" s="6"/>
      <c r="B2" s="6" t="s">
        <v>21</v>
      </c>
      <c r="C2" s="6"/>
    </row>
    <row r="3" spans="1:3" ht="15" customHeight="1" x14ac:dyDescent="0.25">
      <c r="A3" s="52" t="s">
        <v>1233</v>
      </c>
      <c r="B3" s="53" t="s">
        <v>4</v>
      </c>
      <c r="C3" s="53"/>
    </row>
    <row r="4" spans="1:3" x14ac:dyDescent="0.25">
      <c r="A4" s="52"/>
      <c r="B4" s="57" t="s">
        <v>1234</v>
      </c>
      <c r="C4" s="57"/>
    </row>
    <row r="5" spans="1:3" ht="178.5" customHeight="1" x14ac:dyDescent="0.25">
      <c r="A5" s="52"/>
      <c r="B5" s="58" t="s">
        <v>1235</v>
      </c>
      <c r="C5" s="58"/>
    </row>
    <row r="6" spans="1:3" ht="127.5" customHeight="1" x14ac:dyDescent="0.25">
      <c r="A6" s="52"/>
      <c r="B6" s="58" t="s">
        <v>1236</v>
      </c>
      <c r="C6" s="58"/>
    </row>
    <row r="7" spans="1:3" ht="30" x14ac:dyDescent="0.25">
      <c r="A7" s="2" t="s">
        <v>16</v>
      </c>
      <c r="B7" s="53" t="s">
        <v>4</v>
      </c>
      <c r="C7" s="53"/>
    </row>
    <row r="8" spans="1:3" ht="15" customHeight="1" x14ac:dyDescent="0.25">
      <c r="A8" s="52" t="s">
        <v>1233</v>
      </c>
      <c r="B8" s="53" t="s">
        <v>4</v>
      </c>
      <c r="C8" s="53"/>
    </row>
    <row r="9" spans="1:3" x14ac:dyDescent="0.25">
      <c r="A9" s="52"/>
      <c r="B9" s="50">
        <v>-14</v>
      </c>
      <c r="C9" s="50" t="s">
        <v>1233</v>
      </c>
    </row>
    <row r="10" spans="1:3" ht="127.5" customHeight="1" x14ac:dyDescent="0.25">
      <c r="A10" s="52"/>
      <c r="B10" s="58" t="s">
        <v>1237</v>
      </c>
      <c r="C10" s="58"/>
    </row>
  </sheetData>
  <mergeCells count="12">
    <mergeCell ref="B7:C7"/>
    <mergeCell ref="A8:A10"/>
    <mergeCell ref="B8:C8"/>
    <mergeCell ref="B10:C10"/>
    <mergeCell ref="A1:A2"/>
    <mergeCell ref="B1:C1"/>
    <mergeCell ref="B2:C2"/>
    <mergeCell ref="A3:A6"/>
    <mergeCell ref="B3:C3"/>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19.28515625" bestFit="1" customWidth="1"/>
    <col min="4" max="4" width="36.5703125" bestFit="1" customWidth="1"/>
    <col min="5" max="5" width="5.7109375" bestFit="1" customWidth="1"/>
    <col min="6" max="7" width="1.85546875" bestFit="1" customWidth="1"/>
    <col min="8" max="8" width="4.42578125" customWidth="1"/>
    <col min="9" max="9" width="13.140625" customWidth="1"/>
    <col min="10" max="10" width="1.85546875" bestFit="1" customWidth="1"/>
    <col min="11" max="11" width="36.5703125" bestFit="1" customWidth="1"/>
    <col min="12" max="12" width="17.140625" customWidth="1"/>
    <col min="13" max="13" width="2" customWidth="1"/>
    <col min="14" max="14" width="5.5703125" customWidth="1"/>
    <col min="15" max="16" width="1.85546875" customWidth="1"/>
    <col min="17" max="17" width="2" customWidth="1"/>
    <col min="18" max="18" width="6.5703125" customWidth="1"/>
    <col min="19" max="19" width="1.85546875" customWidth="1"/>
  </cols>
  <sheetData>
    <row r="1" spans="1:19" ht="15" customHeight="1" x14ac:dyDescent="0.25">
      <c r="A1" s="6" t="s">
        <v>1238</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1238</v>
      </c>
      <c r="B3" s="53" t="s">
        <v>4</v>
      </c>
      <c r="C3" s="53"/>
      <c r="D3" s="53"/>
      <c r="E3" s="53"/>
      <c r="F3" s="53"/>
      <c r="G3" s="53"/>
      <c r="H3" s="53"/>
      <c r="I3" s="53"/>
      <c r="J3" s="53"/>
      <c r="K3" s="53" t="s">
        <v>4</v>
      </c>
      <c r="L3" s="53"/>
      <c r="M3" s="53"/>
      <c r="N3" s="53"/>
      <c r="O3" s="53"/>
      <c r="P3" s="53"/>
      <c r="Q3" s="53"/>
      <c r="R3" s="53"/>
      <c r="S3" s="53"/>
    </row>
    <row r="4" spans="1:19" x14ac:dyDescent="0.25">
      <c r="A4" s="52"/>
      <c r="B4" s="50">
        <v>6</v>
      </c>
      <c r="C4" s="50" t="s">
        <v>1239</v>
      </c>
      <c r="K4" s="53"/>
      <c r="L4" s="53"/>
      <c r="M4" s="53"/>
      <c r="N4" s="53"/>
      <c r="O4" s="53"/>
      <c r="P4" s="53"/>
      <c r="Q4" s="53"/>
      <c r="R4" s="53"/>
      <c r="S4" s="53"/>
    </row>
    <row r="5" spans="1:19" x14ac:dyDescent="0.25">
      <c r="A5" s="52"/>
      <c r="B5" s="58" t="s">
        <v>1240</v>
      </c>
      <c r="C5" s="58"/>
      <c r="D5" s="58"/>
      <c r="E5" s="58"/>
      <c r="F5" s="58"/>
      <c r="G5" s="58"/>
      <c r="H5" s="58"/>
      <c r="I5" s="58"/>
      <c r="J5" s="58"/>
      <c r="K5" s="53"/>
      <c r="L5" s="53"/>
      <c r="M5" s="53"/>
      <c r="N5" s="53"/>
      <c r="O5" s="53"/>
      <c r="P5" s="53"/>
      <c r="Q5" s="53"/>
      <c r="R5" s="53"/>
      <c r="S5" s="53"/>
    </row>
    <row r="6" spans="1:19" ht="15.75" x14ac:dyDescent="0.25">
      <c r="A6" s="52"/>
      <c r="B6" s="60"/>
      <c r="C6" s="60"/>
      <c r="D6" s="60"/>
      <c r="E6" s="60"/>
      <c r="F6" s="60"/>
      <c r="G6" s="60"/>
      <c r="H6" s="60"/>
      <c r="I6" s="60"/>
      <c r="J6" s="60"/>
      <c r="K6" s="53"/>
      <c r="L6" s="53"/>
      <c r="M6" s="53"/>
      <c r="N6" s="53"/>
      <c r="O6" s="53"/>
      <c r="P6" s="53"/>
      <c r="Q6" s="53"/>
      <c r="R6" s="53"/>
      <c r="S6" s="53"/>
    </row>
    <row r="7" spans="1:19" x14ac:dyDescent="0.25">
      <c r="A7" s="52"/>
      <c r="B7" s="13"/>
      <c r="C7" s="13"/>
      <c r="D7" s="13"/>
      <c r="E7" s="13"/>
      <c r="F7" s="13"/>
      <c r="G7" s="13"/>
      <c r="H7" s="13"/>
      <c r="I7" s="13"/>
      <c r="J7" s="13"/>
      <c r="K7" s="53"/>
      <c r="L7" s="53"/>
      <c r="M7" s="53"/>
      <c r="N7" s="53"/>
      <c r="O7" s="53"/>
      <c r="P7" s="53"/>
      <c r="Q7" s="53"/>
      <c r="R7" s="53"/>
      <c r="S7" s="53"/>
    </row>
    <row r="8" spans="1:19" x14ac:dyDescent="0.25">
      <c r="A8" s="52"/>
      <c r="B8" s="17"/>
      <c r="C8" s="17" t="s">
        <v>200</v>
      </c>
      <c r="D8" s="40" t="s">
        <v>404</v>
      </c>
      <c r="E8" s="40"/>
      <c r="F8" s="17"/>
      <c r="G8" s="17" t="s">
        <v>200</v>
      </c>
      <c r="H8" s="40" t="s">
        <v>405</v>
      </c>
      <c r="I8" s="40"/>
      <c r="J8" s="17"/>
      <c r="K8" s="53"/>
      <c r="L8" s="53"/>
      <c r="M8" s="53"/>
      <c r="N8" s="53"/>
      <c r="O8" s="53"/>
      <c r="P8" s="53"/>
      <c r="Q8" s="53"/>
      <c r="R8" s="53"/>
      <c r="S8" s="53"/>
    </row>
    <row r="9" spans="1:19" ht="15.75" thickBot="1" x14ac:dyDescent="0.3">
      <c r="A9" s="52"/>
      <c r="B9" s="17"/>
      <c r="C9" s="17" t="s">
        <v>200</v>
      </c>
      <c r="D9" s="42">
        <v>2014</v>
      </c>
      <c r="E9" s="42"/>
      <c r="F9" s="17"/>
      <c r="G9" s="17" t="s">
        <v>200</v>
      </c>
      <c r="H9" s="42">
        <v>2013</v>
      </c>
      <c r="I9" s="42"/>
      <c r="J9" s="17"/>
      <c r="K9" s="53"/>
      <c r="L9" s="53"/>
      <c r="M9" s="53"/>
      <c r="N9" s="53"/>
      <c r="O9" s="53"/>
      <c r="P9" s="53"/>
      <c r="Q9" s="53"/>
      <c r="R9" s="53"/>
      <c r="S9" s="53"/>
    </row>
    <row r="10" spans="1:19" x14ac:dyDescent="0.25">
      <c r="A10" s="52"/>
      <c r="B10" s="23" t="s">
        <v>770</v>
      </c>
      <c r="C10" s="25" t="s">
        <v>200</v>
      </c>
      <c r="D10" s="25" t="s">
        <v>224</v>
      </c>
      <c r="E10" s="27">
        <v>27633</v>
      </c>
      <c r="F10" s="29" t="s">
        <v>200</v>
      </c>
      <c r="G10" s="25" t="s">
        <v>200</v>
      </c>
      <c r="H10" s="25" t="s">
        <v>224</v>
      </c>
      <c r="I10" s="27">
        <v>16456</v>
      </c>
      <c r="J10" s="29" t="s">
        <v>200</v>
      </c>
      <c r="K10" s="53"/>
      <c r="L10" s="53"/>
      <c r="M10" s="53"/>
      <c r="N10" s="53"/>
      <c r="O10" s="53"/>
      <c r="P10" s="53"/>
      <c r="Q10" s="53"/>
      <c r="R10" s="53"/>
      <c r="S10" s="53"/>
    </row>
    <row r="11" spans="1:19" x14ac:dyDescent="0.25">
      <c r="A11" s="52"/>
      <c r="B11" s="16" t="s">
        <v>1241</v>
      </c>
      <c r="C11" s="13" t="s">
        <v>200</v>
      </c>
      <c r="D11" s="13"/>
      <c r="E11" s="33">
        <v>16066</v>
      </c>
      <c r="F11" s="15" t="s">
        <v>200</v>
      </c>
      <c r="G11" s="13" t="s">
        <v>200</v>
      </c>
      <c r="H11" s="13"/>
      <c r="I11" s="33">
        <v>16368</v>
      </c>
      <c r="J11" s="15" t="s">
        <v>200</v>
      </c>
      <c r="K11" s="53"/>
      <c r="L11" s="53"/>
      <c r="M11" s="53"/>
      <c r="N11" s="53"/>
      <c r="O11" s="53"/>
      <c r="P11" s="53"/>
      <c r="Q11" s="53"/>
      <c r="R11" s="53"/>
      <c r="S11" s="53"/>
    </row>
    <row r="12" spans="1:19" x14ac:dyDescent="0.25">
      <c r="A12" s="52"/>
      <c r="B12" s="23" t="s">
        <v>1242</v>
      </c>
      <c r="C12" s="25" t="s">
        <v>200</v>
      </c>
      <c r="D12" s="25"/>
      <c r="E12" s="27">
        <v>13528</v>
      </c>
      <c r="F12" s="29" t="s">
        <v>200</v>
      </c>
      <c r="G12" s="25" t="s">
        <v>200</v>
      </c>
      <c r="H12" s="25"/>
      <c r="I12" s="27">
        <v>2068</v>
      </c>
      <c r="J12" s="29" t="s">
        <v>200</v>
      </c>
      <c r="K12" s="53"/>
      <c r="L12" s="53"/>
      <c r="M12" s="53"/>
      <c r="N12" s="53"/>
      <c r="O12" s="53"/>
      <c r="P12" s="53"/>
      <c r="Q12" s="53"/>
      <c r="R12" s="53"/>
      <c r="S12" s="53"/>
    </row>
    <row r="13" spans="1:19" x14ac:dyDescent="0.25">
      <c r="A13" s="52"/>
      <c r="B13" s="16" t="s">
        <v>1243</v>
      </c>
      <c r="C13" s="13" t="s">
        <v>200</v>
      </c>
      <c r="D13" s="13"/>
      <c r="E13" s="33">
        <v>8212</v>
      </c>
      <c r="F13" s="15" t="s">
        <v>200</v>
      </c>
      <c r="G13" s="13" t="s">
        <v>200</v>
      </c>
      <c r="H13" s="13"/>
      <c r="I13" s="33">
        <v>7445</v>
      </c>
      <c r="J13" s="15" t="s">
        <v>200</v>
      </c>
      <c r="K13" s="53"/>
      <c r="L13" s="53"/>
      <c r="M13" s="53"/>
      <c r="N13" s="53"/>
      <c r="O13" s="53"/>
      <c r="P13" s="53"/>
      <c r="Q13" s="53"/>
      <c r="R13" s="53"/>
      <c r="S13" s="53"/>
    </row>
    <row r="14" spans="1:19" x14ac:dyDescent="0.25">
      <c r="A14" s="52"/>
      <c r="B14" s="23" t="s">
        <v>1244</v>
      </c>
      <c r="C14" s="25" t="s">
        <v>200</v>
      </c>
      <c r="D14" s="25"/>
      <c r="E14" s="27">
        <v>6084</v>
      </c>
      <c r="F14" s="29" t="s">
        <v>200</v>
      </c>
      <c r="G14" s="25" t="s">
        <v>200</v>
      </c>
      <c r="H14" s="25"/>
      <c r="I14" s="27">
        <v>4168</v>
      </c>
      <c r="J14" s="29" t="s">
        <v>200</v>
      </c>
      <c r="K14" s="53"/>
      <c r="L14" s="53"/>
      <c r="M14" s="53"/>
      <c r="N14" s="53"/>
      <c r="O14" s="53"/>
      <c r="P14" s="53"/>
      <c r="Q14" s="53"/>
      <c r="R14" s="53"/>
      <c r="S14" s="53"/>
    </row>
    <row r="15" spans="1:19" x14ac:dyDescent="0.25">
      <c r="A15" s="52"/>
      <c r="B15" s="16" t="s">
        <v>1245</v>
      </c>
      <c r="C15" s="13" t="s">
        <v>200</v>
      </c>
      <c r="D15" s="13"/>
      <c r="E15" s="33">
        <v>2177</v>
      </c>
      <c r="F15" s="15" t="s">
        <v>200</v>
      </c>
      <c r="G15" s="13" t="s">
        <v>200</v>
      </c>
      <c r="H15" s="13"/>
      <c r="I15" s="33">
        <v>2352</v>
      </c>
      <c r="J15" s="15" t="s">
        <v>200</v>
      </c>
      <c r="K15" s="53"/>
      <c r="L15" s="53"/>
      <c r="M15" s="53"/>
      <c r="N15" s="53"/>
      <c r="O15" s="53"/>
      <c r="P15" s="53"/>
      <c r="Q15" s="53"/>
      <c r="R15" s="53"/>
      <c r="S15" s="53"/>
    </row>
    <row r="16" spans="1:19" ht="15.75" thickBot="1" x14ac:dyDescent="0.3">
      <c r="A16" s="52"/>
      <c r="B16" s="23" t="s">
        <v>1246</v>
      </c>
      <c r="C16" s="25" t="s">
        <v>200</v>
      </c>
      <c r="D16" s="25"/>
      <c r="E16" s="27">
        <v>14213</v>
      </c>
      <c r="F16" s="29" t="s">
        <v>200</v>
      </c>
      <c r="G16" s="25" t="s">
        <v>200</v>
      </c>
      <c r="H16" s="25"/>
      <c r="I16" s="27">
        <v>8394</v>
      </c>
      <c r="J16" s="29" t="s">
        <v>200</v>
      </c>
      <c r="K16" s="53"/>
      <c r="L16" s="53"/>
      <c r="M16" s="53"/>
      <c r="N16" s="53"/>
      <c r="O16" s="53"/>
      <c r="P16" s="53"/>
      <c r="Q16" s="53"/>
      <c r="R16" s="53"/>
      <c r="S16" s="53"/>
    </row>
    <row r="17" spans="1:19" x14ac:dyDescent="0.25">
      <c r="A17" s="52"/>
      <c r="B17" s="36"/>
      <c r="C17" s="36" t="s">
        <v>200</v>
      </c>
      <c r="D17" s="37"/>
      <c r="E17" s="37"/>
      <c r="F17" s="36"/>
      <c r="G17" s="36" t="s">
        <v>200</v>
      </c>
      <c r="H17" s="37"/>
      <c r="I17" s="37"/>
      <c r="J17" s="36"/>
      <c r="K17" s="53"/>
      <c r="L17" s="53"/>
      <c r="M17" s="53"/>
      <c r="N17" s="53"/>
      <c r="O17" s="53"/>
      <c r="P17" s="53"/>
      <c r="Q17" s="53"/>
      <c r="R17" s="53"/>
      <c r="S17" s="53"/>
    </row>
    <row r="18" spans="1:19" ht="15.75" thickBot="1" x14ac:dyDescent="0.3">
      <c r="A18" s="52"/>
      <c r="B18" s="38" t="s">
        <v>239</v>
      </c>
      <c r="C18" s="17" t="s">
        <v>200</v>
      </c>
      <c r="D18" s="13" t="s">
        <v>224</v>
      </c>
      <c r="E18" s="33">
        <v>87913</v>
      </c>
      <c r="F18" s="15" t="s">
        <v>200</v>
      </c>
      <c r="G18" s="17" t="s">
        <v>200</v>
      </c>
      <c r="H18" s="13" t="s">
        <v>224</v>
      </c>
      <c r="I18" s="33">
        <v>57251</v>
      </c>
      <c r="J18" s="15" t="s">
        <v>200</v>
      </c>
      <c r="K18" s="53"/>
      <c r="L18" s="53"/>
      <c r="M18" s="53"/>
      <c r="N18" s="53"/>
      <c r="O18" s="53"/>
      <c r="P18" s="53"/>
      <c r="Q18" s="53"/>
      <c r="R18" s="53"/>
      <c r="S18" s="53"/>
    </row>
    <row r="19" spans="1:19" ht="15.75" thickTop="1" x14ac:dyDescent="0.25">
      <c r="A19" s="52"/>
      <c r="B19" s="36"/>
      <c r="C19" s="36" t="s">
        <v>200</v>
      </c>
      <c r="D19" s="39"/>
      <c r="E19" s="39"/>
      <c r="F19" s="36"/>
      <c r="G19" s="36" t="s">
        <v>200</v>
      </c>
      <c r="H19" s="39"/>
      <c r="I19" s="39"/>
      <c r="J19" s="36"/>
      <c r="K19" s="53"/>
      <c r="L19" s="53"/>
      <c r="M19" s="53"/>
      <c r="N19" s="53"/>
      <c r="O19" s="53"/>
      <c r="P19" s="53"/>
      <c r="Q19" s="53"/>
      <c r="R19" s="53"/>
      <c r="S19" s="53"/>
    </row>
    <row r="20" spans="1:19" ht="15.75" x14ac:dyDescent="0.25">
      <c r="A20" s="52"/>
      <c r="B20" s="60"/>
      <c r="C20" s="60"/>
      <c r="D20" s="60"/>
      <c r="E20" s="60"/>
      <c r="F20" s="60"/>
      <c r="G20" s="60"/>
      <c r="H20" s="60"/>
      <c r="I20" s="60"/>
      <c r="J20" s="60"/>
      <c r="K20" s="53"/>
      <c r="L20" s="53"/>
      <c r="M20" s="53"/>
      <c r="N20" s="53"/>
      <c r="O20" s="53"/>
      <c r="P20" s="53"/>
      <c r="Q20" s="53"/>
      <c r="R20" s="53"/>
      <c r="S20" s="53"/>
    </row>
    <row r="21" spans="1:19" ht="25.5" x14ac:dyDescent="0.25">
      <c r="A21" s="52"/>
      <c r="B21" s="13"/>
      <c r="C21" s="64">
        <v>-1</v>
      </c>
      <c r="D21" s="64" t="s">
        <v>1247</v>
      </c>
      <c r="K21" s="53"/>
      <c r="L21" s="53"/>
      <c r="M21" s="53"/>
      <c r="N21" s="53"/>
      <c r="O21" s="53"/>
      <c r="P21" s="53"/>
      <c r="Q21" s="53"/>
      <c r="R21" s="53"/>
      <c r="S21" s="53"/>
    </row>
    <row r="22" spans="1:19" ht="38.25" x14ac:dyDescent="0.25">
      <c r="A22" s="52"/>
      <c r="B22" s="13"/>
      <c r="C22" s="64">
        <v>-2</v>
      </c>
      <c r="D22" s="64" t="s">
        <v>1248</v>
      </c>
      <c r="K22" s="53"/>
      <c r="L22" s="53"/>
      <c r="M22" s="53"/>
      <c r="N22" s="53"/>
      <c r="O22" s="53"/>
      <c r="P22" s="53"/>
      <c r="Q22" s="53"/>
      <c r="R22" s="53"/>
      <c r="S22" s="53"/>
    </row>
    <row r="23" spans="1:19" ht="30" x14ac:dyDescent="0.25">
      <c r="A23" s="2" t="s">
        <v>16</v>
      </c>
      <c r="B23" s="53" t="s">
        <v>4</v>
      </c>
      <c r="C23" s="53"/>
      <c r="D23" s="53"/>
      <c r="E23" s="53"/>
      <c r="F23" s="53"/>
      <c r="G23" s="53"/>
      <c r="H23" s="53"/>
      <c r="I23" s="53"/>
      <c r="J23" s="53"/>
      <c r="K23" s="53" t="s">
        <v>4</v>
      </c>
      <c r="L23" s="53"/>
      <c r="M23" s="53"/>
      <c r="N23" s="53"/>
      <c r="O23" s="53"/>
      <c r="P23" s="53"/>
      <c r="Q23" s="53"/>
      <c r="R23" s="53"/>
      <c r="S23" s="53"/>
    </row>
    <row r="24" spans="1:19" ht="15" customHeight="1" x14ac:dyDescent="0.25">
      <c r="A24" s="52" t="s">
        <v>1238</v>
      </c>
      <c r="B24" s="53" t="s">
        <v>4</v>
      </c>
      <c r="C24" s="53"/>
      <c r="D24" s="53"/>
      <c r="E24" s="53"/>
      <c r="F24" s="53"/>
      <c r="G24" s="53"/>
      <c r="H24" s="53"/>
      <c r="I24" s="53"/>
      <c r="J24" s="53"/>
      <c r="K24" s="53" t="s">
        <v>4</v>
      </c>
      <c r="L24" s="53"/>
      <c r="M24" s="53"/>
      <c r="N24" s="53"/>
      <c r="O24" s="53"/>
      <c r="P24" s="53"/>
      <c r="Q24" s="53"/>
      <c r="R24" s="53"/>
      <c r="S24" s="53"/>
    </row>
    <row r="25" spans="1:19" x14ac:dyDescent="0.25">
      <c r="A25" s="52"/>
      <c r="B25" s="53"/>
      <c r="C25" s="53"/>
      <c r="D25" s="53"/>
      <c r="E25" s="53"/>
      <c r="F25" s="53"/>
      <c r="G25" s="53"/>
      <c r="H25" s="53"/>
      <c r="I25" s="53"/>
      <c r="J25" s="53"/>
      <c r="K25" s="9">
        <v>-5</v>
      </c>
      <c r="L25" s="9" t="s">
        <v>1238</v>
      </c>
    </row>
    <row r="26" spans="1:19" x14ac:dyDescent="0.25">
      <c r="A26" s="52"/>
      <c r="B26" s="79"/>
      <c r="C26" s="79"/>
      <c r="D26" s="79"/>
      <c r="E26" s="79"/>
      <c r="F26" s="79"/>
      <c r="G26" s="79"/>
      <c r="H26" s="79"/>
      <c r="I26" s="79"/>
      <c r="J26" s="79"/>
      <c r="K26" s="53"/>
      <c r="L26" s="53"/>
      <c r="M26" s="53"/>
      <c r="N26" s="53"/>
      <c r="O26" s="53"/>
      <c r="P26" s="53"/>
      <c r="Q26" s="53"/>
      <c r="R26" s="53"/>
      <c r="S26" s="53"/>
    </row>
    <row r="27" spans="1:19" ht="15.75" x14ac:dyDescent="0.25">
      <c r="A27" s="52"/>
      <c r="B27" s="9">
        <v>-4</v>
      </c>
      <c r="C27" s="9" t="s">
        <v>1238</v>
      </c>
      <c r="K27" s="55" t="s">
        <v>1256</v>
      </c>
      <c r="L27" s="55"/>
      <c r="M27" s="55"/>
      <c r="N27" s="55"/>
      <c r="O27" s="55"/>
      <c r="P27" s="55"/>
      <c r="Q27" s="55"/>
      <c r="R27" s="55"/>
      <c r="S27" s="55"/>
    </row>
    <row r="28" spans="1:19" x14ac:dyDescent="0.25">
      <c r="A28" s="52"/>
      <c r="B28" s="53"/>
      <c r="C28" s="53"/>
      <c r="D28" s="53"/>
      <c r="E28" s="53"/>
      <c r="F28" s="53"/>
      <c r="G28" s="53"/>
      <c r="H28" s="53"/>
      <c r="I28" s="53"/>
      <c r="J28" s="53"/>
      <c r="K28" s="53"/>
      <c r="L28" s="53"/>
      <c r="M28" s="53"/>
      <c r="N28" s="53"/>
      <c r="O28" s="53"/>
      <c r="P28" s="53"/>
      <c r="Q28" s="53"/>
      <c r="R28" s="53"/>
      <c r="S28" s="53"/>
    </row>
    <row r="29" spans="1:19" ht="15.75" x14ac:dyDescent="0.25">
      <c r="A29" s="52"/>
      <c r="B29" s="55" t="s">
        <v>1240</v>
      </c>
      <c r="C29" s="55"/>
      <c r="D29" s="55"/>
      <c r="E29" s="55"/>
      <c r="F29" s="55"/>
      <c r="G29" s="55"/>
      <c r="H29" s="55"/>
      <c r="I29" s="55"/>
      <c r="J29" s="55"/>
      <c r="K29" s="54"/>
      <c r="L29" s="54"/>
      <c r="M29" s="54"/>
      <c r="N29" s="54"/>
      <c r="O29" s="54"/>
      <c r="P29" s="54"/>
      <c r="Q29" s="54"/>
      <c r="R29" s="54"/>
      <c r="S29" s="54"/>
    </row>
    <row r="30" spans="1:19" x14ac:dyDescent="0.25">
      <c r="A30" s="52"/>
      <c r="B30" s="53"/>
      <c r="C30" s="53"/>
      <c r="D30" s="53"/>
      <c r="E30" s="53"/>
      <c r="F30" s="53"/>
      <c r="G30" s="53"/>
      <c r="H30" s="53"/>
      <c r="I30" s="53"/>
      <c r="J30" s="53"/>
      <c r="K30" s="4"/>
      <c r="L30" s="4"/>
      <c r="M30" s="4"/>
      <c r="N30" s="4"/>
      <c r="O30" s="4"/>
      <c r="P30" s="4"/>
      <c r="Q30" s="4"/>
      <c r="R30" s="4"/>
      <c r="S30" s="4"/>
    </row>
    <row r="31" spans="1:19" ht="16.5" thickBot="1" x14ac:dyDescent="0.3">
      <c r="A31" s="52"/>
      <c r="B31" s="54"/>
      <c r="C31" s="54"/>
      <c r="D31" s="54"/>
      <c r="E31" s="54"/>
      <c r="F31" s="54"/>
      <c r="G31" s="54"/>
      <c r="H31" s="54"/>
      <c r="I31" s="54"/>
      <c r="J31" s="54"/>
      <c r="K31" s="4"/>
      <c r="L31" s="4" t="s">
        <v>200</v>
      </c>
      <c r="M31" s="78">
        <v>2013</v>
      </c>
      <c r="N31" s="78"/>
      <c r="O31" s="4"/>
      <c r="P31" s="4" t="s">
        <v>200</v>
      </c>
      <c r="Q31" s="78">
        <v>2012</v>
      </c>
      <c r="R31" s="78"/>
      <c r="S31" s="4"/>
    </row>
    <row r="32" spans="1:19" ht="30" x14ac:dyDescent="0.25">
      <c r="A32" s="52"/>
      <c r="B32" s="4"/>
      <c r="C32" s="4"/>
      <c r="D32" s="4"/>
      <c r="E32" s="4"/>
      <c r="F32" s="4"/>
      <c r="G32" s="4"/>
      <c r="H32" s="4"/>
      <c r="I32" s="4"/>
      <c r="J32" s="4"/>
      <c r="K32" s="72" t="s">
        <v>1249</v>
      </c>
      <c r="L32" s="24" t="s">
        <v>200</v>
      </c>
      <c r="M32" s="24" t="s">
        <v>224</v>
      </c>
      <c r="N32" s="26">
        <v>3848</v>
      </c>
      <c r="O32" s="28" t="s">
        <v>200</v>
      </c>
      <c r="P32" s="24" t="s">
        <v>200</v>
      </c>
      <c r="Q32" s="24" t="s">
        <v>224</v>
      </c>
      <c r="R32" s="26">
        <v>4283</v>
      </c>
      <c r="S32" s="28" t="s">
        <v>200</v>
      </c>
    </row>
    <row r="33" spans="1:19" ht="30.75" thickBot="1" x14ac:dyDescent="0.3">
      <c r="A33" s="52"/>
      <c r="B33" s="4"/>
      <c r="C33" s="4" t="s">
        <v>200</v>
      </c>
      <c r="D33" s="78" t="s">
        <v>419</v>
      </c>
      <c r="E33" s="78"/>
      <c r="F33" s="4"/>
      <c r="G33" s="4" t="s">
        <v>200</v>
      </c>
      <c r="H33" s="78" t="s">
        <v>345</v>
      </c>
      <c r="I33" s="78"/>
      <c r="J33" s="4"/>
      <c r="K33" s="2" t="s">
        <v>1257</v>
      </c>
      <c r="L33" s="4" t="s">
        <v>200</v>
      </c>
      <c r="M33" s="4"/>
      <c r="N33" s="18">
        <v>723</v>
      </c>
      <c r="O33" t="s">
        <v>200</v>
      </c>
      <c r="P33" s="4" t="s">
        <v>200</v>
      </c>
      <c r="Q33" s="4"/>
      <c r="R33" s="32">
        <v>2149</v>
      </c>
      <c r="S33" t="s">
        <v>200</v>
      </c>
    </row>
    <row r="34" spans="1:19" ht="30" x14ac:dyDescent="0.25">
      <c r="A34" s="52"/>
      <c r="B34" s="72" t="s">
        <v>1249</v>
      </c>
      <c r="C34" s="24" t="s">
        <v>200</v>
      </c>
      <c r="D34" s="24" t="s">
        <v>224</v>
      </c>
      <c r="E34" s="26">
        <v>3806</v>
      </c>
      <c r="F34" s="28" t="s">
        <v>200</v>
      </c>
      <c r="G34" s="24" t="s">
        <v>200</v>
      </c>
      <c r="H34" s="24" t="s">
        <v>224</v>
      </c>
      <c r="I34" s="26">
        <v>3848</v>
      </c>
      <c r="J34" s="28" t="s">
        <v>200</v>
      </c>
      <c r="K34" s="72" t="s">
        <v>1250</v>
      </c>
      <c r="L34" s="24" t="s">
        <v>200</v>
      </c>
      <c r="M34" s="24"/>
      <c r="N34" s="26">
        <v>1268</v>
      </c>
      <c r="O34" s="28" t="s">
        <v>200</v>
      </c>
      <c r="P34" s="24" t="s">
        <v>200</v>
      </c>
      <c r="Q34" s="24"/>
      <c r="R34" s="26">
        <v>1055</v>
      </c>
      <c r="S34" s="28" t="s">
        <v>200</v>
      </c>
    </row>
    <row r="35" spans="1:19" ht="30" x14ac:dyDescent="0.25">
      <c r="A35" s="52"/>
      <c r="B35" s="2" t="s">
        <v>1250</v>
      </c>
      <c r="C35" s="4" t="s">
        <v>200</v>
      </c>
      <c r="D35" s="4"/>
      <c r="E35" s="32">
        <v>1268</v>
      </c>
      <c r="F35" t="s">
        <v>200</v>
      </c>
      <c r="G35" s="4" t="s">
        <v>200</v>
      </c>
      <c r="H35" s="4"/>
      <c r="I35" s="32">
        <v>1268</v>
      </c>
      <c r="J35" t="s">
        <v>200</v>
      </c>
      <c r="K35" s="2" t="s">
        <v>1254</v>
      </c>
      <c r="L35" s="4" t="s">
        <v>200</v>
      </c>
      <c r="M35" s="4"/>
      <c r="N35" s="18">
        <v>340</v>
      </c>
      <c r="O35" t="s">
        <v>200</v>
      </c>
      <c r="P35" s="4" t="s">
        <v>200</v>
      </c>
      <c r="Q35" s="4"/>
      <c r="R35" s="18">
        <v>400</v>
      </c>
      <c r="S35" t="s">
        <v>200</v>
      </c>
    </row>
    <row r="36" spans="1:19" ht="30" x14ac:dyDescent="0.25">
      <c r="A36" s="52"/>
      <c r="B36" s="72" t="s">
        <v>1251</v>
      </c>
      <c r="C36" s="24" t="s">
        <v>200</v>
      </c>
      <c r="D36" s="24"/>
      <c r="E36" s="30">
        <v>326</v>
      </c>
      <c r="F36" s="28" t="s">
        <v>200</v>
      </c>
      <c r="G36" s="24" t="s">
        <v>200</v>
      </c>
      <c r="H36" s="24"/>
      <c r="I36" s="30">
        <v>884</v>
      </c>
      <c r="J36" s="28" t="s">
        <v>200</v>
      </c>
      <c r="K36" s="72" t="s">
        <v>1252</v>
      </c>
      <c r="L36" s="24" t="s">
        <v>200</v>
      </c>
      <c r="M36" s="24"/>
      <c r="N36" s="30">
        <v>758</v>
      </c>
      <c r="O36" s="28" t="s">
        <v>200</v>
      </c>
      <c r="P36" s="24" t="s">
        <v>200</v>
      </c>
      <c r="Q36" s="24"/>
      <c r="R36" s="30">
        <v>897</v>
      </c>
      <c r="S36" s="28" t="s">
        <v>200</v>
      </c>
    </row>
    <row r="37" spans="1:19" ht="30" x14ac:dyDescent="0.25">
      <c r="A37" s="52"/>
      <c r="B37" s="2" t="s">
        <v>1252</v>
      </c>
      <c r="C37" s="4" t="s">
        <v>200</v>
      </c>
      <c r="D37" s="4"/>
      <c r="E37" s="18">
        <v>793</v>
      </c>
      <c r="F37" t="s">
        <v>200</v>
      </c>
      <c r="G37" s="4" t="s">
        <v>200</v>
      </c>
      <c r="H37" s="4"/>
      <c r="I37" s="18">
        <v>758</v>
      </c>
      <c r="J37" t="s">
        <v>200</v>
      </c>
      <c r="K37" s="2" t="s">
        <v>1251</v>
      </c>
      <c r="L37" s="4" t="s">
        <v>200</v>
      </c>
      <c r="M37" s="4"/>
      <c r="N37" s="18">
        <v>884</v>
      </c>
      <c r="O37" t="s">
        <v>200</v>
      </c>
      <c r="P37" s="4" t="s">
        <v>200</v>
      </c>
      <c r="Q37" s="4"/>
      <c r="R37" s="32">
        <v>1153</v>
      </c>
      <c r="S37" t="s">
        <v>200</v>
      </c>
    </row>
    <row r="38" spans="1:19" ht="30" x14ac:dyDescent="0.25">
      <c r="A38" s="52"/>
      <c r="B38" s="72" t="s">
        <v>1253</v>
      </c>
      <c r="C38" s="24" t="s">
        <v>200</v>
      </c>
      <c r="D38" s="28"/>
      <c r="E38" s="70" t="s">
        <v>230</v>
      </c>
      <c r="F38" s="28" t="s">
        <v>200</v>
      </c>
      <c r="G38" s="24" t="s">
        <v>200</v>
      </c>
      <c r="H38" s="24"/>
      <c r="I38" s="30">
        <v>723</v>
      </c>
      <c r="J38" s="28" t="s">
        <v>200</v>
      </c>
      <c r="K38" s="72" t="s">
        <v>1255</v>
      </c>
      <c r="L38" s="24" t="s">
        <v>200</v>
      </c>
      <c r="M38" s="24"/>
      <c r="N38" s="30">
        <v>880</v>
      </c>
      <c r="O38" s="28" t="s">
        <v>200</v>
      </c>
      <c r="P38" s="24" t="s">
        <v>200</v>
      </c>
      <c r="Q38" s="24"/>
      <c r="R38" s="30">
        <v>850</v>
      </c>
      <c r="S38" s="28" t="s">
        <v>200</v>
      </c>
    </row>
    <row r="39" spans="1:19" ht="15.75" thickBot="1" x14ac:dyDescent="0.3">
      <c r="A39" s="52"/>
      <c r="B39" s="2" t="s">
        <v>1254</v>
      </c>
      <c r="C39" s="4" t="s">
        <v>200</v>
      </c>
      <c r="D39" s="4"/>
      <c r="E39" s="18">
        <v>269</v>
      </c>
      <c r="F39" t="s">
        <v>200</v>
      </c>
      <c r="G39" s="4" t="s">
        <v>200</v>
      </c>
      <c r="H39" s="4"/>
      <c r="I39" s="18">
        <v>340</v>
      </c>
      <c r="J39" t="s">
        <v>200</v>
      </c>
      <c r="K39" s="2" t="s">
        <v>107</v>
      </c>
      <c r="L39" s="4" t="s">
        <v>200</v>
      </c>
      <c r="M39" s="4"/>
      <c r="N39" s="32">
        <v>1296</v>
      </c>
      <c r="O39" t="s">
        <v>200</v>
      </c>
      <c r="P39" s="4" t="s">
        <v>200</v>
      </c>
      <c r="Q39" s="4"/>
      <c r="R39" s="18">
        <v>736</v>
      </c>
      <c r="S39" t="s">
        <v>200</v>
      </c>
    </row>
    <row r="40" spans="1:19" ht="30" x14ac:dyDescent="0.25">
      <c r="A40" s="52"/>
      <c r="B40" s="72" t="s">
        <v>1255</v>
      </c>
      <c r="C40" s="24" t="s">
        <v>200</v>
      </c>
      <c r="D40" s="24"/>
      <c r="E40" s="30">
        <v>380</v>
      </c>
      <c r="F40" s="28" t="s">
        <v>200</v>
      </c>
      <c r="G40" s="24" t="s">
        <v>200</v>
      </c>
      <c r="H40" s="24"/>
      <c r="I40" s="30">
        <v>880</v>
      </c>
      <c r="J40" s="28" t="s">
        <v>200</v>
      </c>
      <c r="K40" s="14"/>
      <c r="L40" s="14" t="s">
        <v>200</v>
      </c>
      <c r="M40" s="76"/>
      <c r="N40" s="76"/>
      <c r="O40" s="14"/>
      <c r="P40" s="14" t="s">
        <v>200</v>
      </c>
      <c r="Q40" s="76"/>
      <c r="R40" s="76"/>
      <c r="S40" s="14"/>
    </row>
    <row r="41" spans="1:19" ht="15.75" thickBot="1" x14ac:dyDescent="0.3">
      <c r="A41" s="52"/>
      <c r="B41" s="2" t="s">
        <v>107</v>
      </c>
      <c r="C41" s="4" t="s">
        <v>200</v>
      </c>
      <c r="D41" s="4"/>
      <c r="E41" s="32">
        <v>1624</v>
      </c>
      <c r="F41" t="s">
        <v>200</v>
      </c>
      <c r="G41" s="4" t="s">
        <v>200</v>
      </c>
      <c r="H41" s="4"/>
      <c r="I41" s="32">
        <v>1296</v>
      </c>
      <c r="J41" t="s">
        <v>200</v>
      </c>
      <c r="K41" s="72" t="s">
        <v>239</v>
      </c>
      <c r="L41" s="75" t="s">
        <v>200</v>
      </c>
      <c r="M41" s="24" t="s">
        <v>224</v>
      </c>
      <c r="N41" s="26">
        <v>9997</v>
      </c>
      <c r="O41" s="28" t="s">
        <v>200</v>
      </c>
      <c r="P41" s="75" t="s">
        <v>200</v>
      </c>
      <c r="Q41" s="24" t="s">
        <v>224</v>
      </c>
      <c r="R41" s="26">
        <v>11523</v>
      </c>
      <c r="S41" s="28" t="s">
        <v>200</v>
      </c>
    </row>
    <row r="42" spans="1:19" ht="15.75" thickTop="1" x14ac:dyDescent="0.25">
      <c r="A42" s="52"/>
      <c r="B42" s="14"/>
      <c r="C42" s="14" t="s">
        <v>200</v>
      </c>
      <c r="D42" s="76"/>
      <c r="E42" s="76"/>
      <c r="F42" s="14"/>
      <c r="G42" s="14" t="s">
        <v>200</v>
      </c>
      <c r="H42" s="76"/>
      <c r="I42" s="76"/>
      <c r="J42" s="14"/>
      <c r="K42" s="14"/>
      <c r="L42" s="14" t="s">
        <v>200</v>
      </c>
      <c r="M42" s="73"/>
      <c r="N42" s="73"/>
      <c r="O42" s="14"/>
      <c r="P42" s="14" t="s">
        <v>200</v>
      </c>
      <c r="Q42" s="73"/>
      <c r="R42" s="73"/>
      <c r="S42" s="14"/>
    </row>
    <row r="43" spans="1:19" ht="15.75" thickBot="1" x14ac:dyDescent="0.3">
      <c r="A43" s="52"/>
      <c r="B43" s="72" t="s">
        <v>239</v>
      </c>
      <c r="C43" s="75" t="s">
        <v>200</v>
      </c>
      <c r="D43" s="24" t="s">
        <v>224</v>
      </c>
      <c r="E43" s="26">
        <v>8466</v>
      </c>
      <c r="F43" s="28" t="s">
        <v>200</v>
      </c>
      <c r="G43" s="75" t="s">
        <v>200</v>
      </c>
      <c r="H43" s="24" t="s">
        <v>224</v>
      </c>
      <c r="I43" s="26">
        <v>9997</v>
      </c>
      <c r="J43" s="28" t="s">
        <v>200</v>
      </c>
      <c r="K43" s="53"/>
      <c r="L43" s="53"/>
      <c r="M43" s="53"/>
      <c r="N43" s="53"/>
      <c r="O43" s="53"/>
      <c r="P43" s="53"/>
      <c r="Q43" s="53"/>
      <c r="R43" s="53"/>
      <c r="S43" s="53"/>
    </row>
    <row r="44" spans="1:19" ht="15.75" thickTop="1" x14ac:dyDescent="0.25">
      <c r="A44" s="52"/>
      <c r="B44" s="14"/>
      <c r="C44" s="14" t="s">
        <v>200</v>
      </c>
      <c r="D44" s="73"/>
      <c r="E44" s="73"/>
      <c r="F44" s="14"/>
      <c r="G44" s="14" t="s">
        <v>200</v>
      </c>
      <c r="H44" s="73"/>
      <c r="I44" s="73"/>
      <c r="J44" s="14"/>
      <c r="K44" s="53"/>
      <c r="L44" s="53"/>
      <c r="M44" s="53"/>
      <c r="N44" s="53"/>
      <c r="O44" s="53"/>
      <c r="P44" s="53"/>
      <c r="Q44" s="53"/>
      <c r="R44" s="53"/>
      <c r="S44" s="53"/>
    </row>
    <row r="45" spans="1:19" x14ac:dyDescent="0.25">
      <c r="A45" s="52"/>
      <c r="B45" s="53"/>
      <c r="C45" s="53"/>
      <c r="D45" s="53"/>
      <c r="E45" s="53"/>
      <c r="F45" s="53"/>
      <c r="G45" s="53"/>
      <c r="H45" s="53"/>
      <c r="I45" s="53"/>
      <c r="J45" s="53"/>
      <c r="K45" s="53"/>
      <c r="L45" s="53"/>
      <c r="M45" s="53"/>
      <c r="N45" s="53"/>
      <c r="O45" s="53"/>
      <c r="P45" s="53"/>
      <c r="Q45" s="53"/>
      <c r="R45" s="53"/>
      <c r="S45" s="53"/>
    </row>
    <row r="46" spans="1:19" ht="23.25" x14ac:dyDescent="0.35">
      <c r="A46" s="52"/>
      <c r="B46" s="62"/>
      <c r="C46" s="62"/>
      <c r="D46" s="62"/>
      <c r="E46" s="62"/>
      <c r="F46" s="62"/>
      <c r="G46" s="62"/>
      <c r="H46" s="62"/>
      <c r="I46" s="62"/>
      <c r="J46" s="62"/>
      <c r="K46" s="53"/>
      <c r="L46" s="53"/>
      <c r="M46" s="53"/>
      <c r="N46" s="53"/>
      <c r="O46" s="53"/>
      <c r="P46" s="53"/>
      <c r="Q46" s="53"/>
      <c r="R46" s="53"/>
      <c r="S46" s="53"/>
    </row>
  </sheetData>
  <mergeCells count="40">
    <mergeCell ref="K46:S46"/>
    <mergeCell ref="B45:J45"/>
    <mergeCell ref="B46:J46"/>
    <mergeCell ref="K24:S24"/>
    <mergeCell ref="K26:S26"/>
    <mergeCell ref="K27:S27"/>
    <mergeCell ref="K28:S28"/>
    <mergeCell ref="K29:S29"/>
    <mergeCell ref="K43:S43"/>
    <mergeCell ref="K44:S44"/>
    <mergeCell ref="K45:S45"/>
    <mergeCell ref="B6:J6"/>
    <mergeCell ref="B20:J20"/>
    <mergeCell ref="K3:S22"/>
    <mergeCell ref="B23:J23"/>
    <mergeCell ref="K23:S23"/>
    <mergeCell ref="A24:A46"/>
    <mergeCell ref="B24:J24"/>
    <mergeCell ref="B25:J25"/>
    <mergeCell ref="B26:J26"/>
    <mergeCell ref="B28:J28"/>
    <mergeCell ref="M31:N31"/>
    <mergeCell ref="Q31:R31"/>
    <mergeCell ref="A1:A2"/>
    <mergeCell ref="B1:J1"/>
    <mergeCell ref="K1:S1"/>
    <mergeCell ref="B2:J2"/>
    <mergeCell ref="K2:S2"/>
    <mergeCell ref="A3:A22"/>
    <mergeCell ref="B3:J3"/>
    <mergeCell ref="B5:J5"/>
    <mergeCell ref="D8:E8"/>
    <mergeCell ref="H8:I8"/>
    <mergeCell ref="D9:E9"/>
    <mergeCell ref="H9:I9"/>
    <mergeCell ref="D33:E33"/>
    <mergeCell ref="H33:I33"/>
    <mergeCell ref="B29:J29"/>
    <mergeCell ref="B30:J30"/>
    <mergeCell ref="B31:J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8.7109375" customWidth="1"/>
    <col min="3" max="5" width="36.5703125" customWidth="1"/>
    <col min="6" max="6" width="7.7109375" customWidth="1"/>
    <col min="7" max="7" width="29.5703125" customWidth="1"/>
    <col min="8" max="8" width="7.28515625" customWidth="1"/>
  </cols>
  <sheetData>
    <row r="1" spans="1:8" ht="15" customHeight="1" x14ac:dyDescent="0.25">
      <c r="A1" s="6" t="s">
        <v>1258</v>
      </c>
      <c r="B1" s="6" t="s">
        <v>1</v>
      </c>
      <c r="C1" s="6"/>
      <c r="D1" s="6" t="s">
        <v>63</v>
      </c>
      <c r="E1" s="6"/>
      <c r="F1" s="6"/>
      <c r="G1" s="6"/>
      <c r="H1" s="6"/>
    </row>
    <row r="2" spans="1:8" ht="15" customHeight="1" x14ac:dyDescent="0.25">
      <c r="A2" s="6"/>
      <c r="B2" s="6" t="s">
        <v>2</v>
      </c>
      <c r="C2" s="6"/>
      <c r="D2" s="6" t="s">
        <v>21</v>
      </c>
      <c r="E2" s="6"/>
      <c r="F2" s="6"/>
      <c r="G2" s="6"/>
      <c r="H2" s="6"/>
    </row>
    <row r="3" spans="1:8" ht="30" x14ac:dyDescent="0.25">
      <c r="A3" s="2" t="s">
        <v>16</v>
      </c>
      <c r="B3" s="53" t="s">
        <v>4</v>
      </c>
      <c r="C3" s="53"/>
      <c r="D3" s="53" t="s">
        <v>4</v>
      </c>
      <c r="E3" s="53"/>
      <c r="F3" s="53"/>
      <c r="G3" s="53"/>
      <c r="H3" s="53"/>
    </row>
    <row r="4" spans="1:8" ht="15" customHeight="1" x14ac:dyDescent="0.25">
      <c r="A4" s="52" t="s">
        <v>1259</v>
      </c>
      <c r="B4" s="53" t="s">
        <v>4</v>
      </c>
      <c r="C4" s="53"/>
      <c r="D4" s="53" t="s">
        <v>4</v>
      </c>
      <c r="E4" s="53"/>
      <c r="F4" s="53"/>
      <c r="G4" s="53"/>
      <c r="H4" s="53"/>
    </row>
    <row r="5" spans="1:8" x14ac:dyDescent="0.25">
      <c r="A5" s="52"/>
      <c r="B5" s="50">
        <v>-5</v>
      </c>
      <c r="C5" s="50" t="s">
        <v>1259</v>
      </c>
      <c r="D5" s="53"/>
      <c r="E5" s="53"/>
      <c r="F5" s="53"/>
      <c r="G5" s="53"/>
      <c r="H5" s="53"/>
    </row>
    <row r="6" spans="1:8" ht="89.25" customHeight="1" x14ac:dyDescent="0.25">
      <c r="A6" s="52"/>
      <c r="B6" s="58" t="s">
        <v>1260</v>
      </c>
      <c r="C6" s="58"/>
      <c r="D6" s="53"/>
      <c r="E6" s="53"/>
      <c r="F6" s="53"/>
      <c r="G6" s="53"/>
      <c r="H6" s="53"/>
    </row>
    <row r="7" spans="1:8" ht="178.5" customHeight="1" x14ac:dyDescent="0.25">
      <c r="A7" s="52"/>
      <c r="B7" s="58" t="s">
        <v>1261</v>
      </c>
      <c r="C7" s="58"/>
      <c r="D7" s="9">
        <v>-6</v>
      </c>
      <c r="E7" s="9" t="s">
        <v>1259</v>
      </c>
    </row>
    <row r="8" spans="1:8" ht="242.25" customHeight="1" x14ac:dyDescent="0.25">
      <c r="A8" s="52"/>
      <c r="B8" s="58" t="s">
        <v>1262</v>
      </c>
      <c r="C8" s="58"/>
      <c r="D8" s="53"/>
      <c r="E8" s="53"/>
      <c r="F8" s="53"/>
      <c r="G8" s="53"/>
      <c r="H8" s="53"/>
    </row>
    <row r="9" spans="1:8" ht="38.25" customHeight="1" x14ac:dyDescent="0.25">
      <c r="A9" s="52"/>
      <c r="B9" s="53"/>
      <c r="C9" s="53"/>
      <c r="D9" s="55" t="s">
        <v>1263</v>
      </c>
      <c r="E9" s="55"/>
      <c r="F9" s="55"/>
      <c r="G9" s="55"/>
      <c r="H9" s="55"/>
    </row>
    <row r="10" spans="1:8" x14ac:dyDescent="0.25">
      <c r="A10" s="52"/>
      <c r="B10" s="53"/>
      <c r="C10" s="53"/>
      <c r="D10" s="53"/>
      <c r="E10" s="53"/>
      <c r="F10" s="53"/>
      <c r="G10" s="53"/>
      <c r="H10" s="53"/>
    </row>
    <row r="11" spans="1:8" ht="89.25" customHeight="1" x14ac:dyDescent="0.25">
      <c r="A11" s="52"/>
      <c r="B11" s="53"/>
      <c r="C11" s="53"/>
      <c r="D11" s="55" t="s">
        <v>1264</v>
      </c>
      <c r="E11" s="55"/>
      <c r="F11" s="55"/>
      <c r="G11" s="55"/>
      <c r="H11" s="55"/>
    </row>
    <row r="12" spans="1:8" x14ac:dyDescent="0.25">
      <c r="A12" s="52"/>
      <c r="B12" s="53"/>
      <c r="C12" s="53"/>
      <c r="D12" s="53"/>
      <c r="E12" s="53"/>
      <c r="F12" s="53"/>
      <c r="G12" s="53"/>
      <c r="H12" s="53"/>
    </row>
    <row r="13" spans="1:8" ht="51" customHeight="1" x14ac:dyDescent="0.25">
      <c r="A13" s="52"/>
      <c r="B13" s="53"/>
      <c r="C13" s="53"/>
      <c r="D13" s="55" t="s">
        <v>1265</v>
      </c>
      <c r="E13" s="55"/>
      <c r="F13" s="55"/>
      <c r="G13" s="55"/>
      <c r="H13" s="55"/>
    </row>
    <row r="14" spans="1:8" x14ac:dyDescent="0.25">
      <c r="A14" s="52"/>
      <c r="B14" s="53"/>
      <c r="C14" s="53"/>
      <c r="D14" s="53"/>
      <c r="E14" s="53"/>
      <c r="F14" s="53"/>
      <c r="G14" s="53"/>
      <c r="H14" s="53"/>
    </row>
    <row r="15" spans="1:8" ht="63.75" customHeight="1" x14ac:dyDescent="0.25">
      <c r="A15" s="52"/>
      <c r="B15" s="53"/>
      <c r="C15" s="53"/>
      <c r="D15" s="55" t="s">
        <v>1266</v>
      </c>
      <c r="E15" s="55"/>
      <c r="F15" s="55"/>
      <c r="G15" s="55"/>
      <c r="H15" s="55"/>
    </row>
    <row r="16" spans="1:8" x14ac:dyDescent="0.25">
      <c r="A16" s="52"/>
      <c r="B16" s="53"/>
      <c r="C16" s="53"/>
      <c r="D16" s="53"/>
      <c r="E16" s="53"/>
      <c r="F16" s="53"/>
      <c r="G16" s="53"/>
      <c r="H16" s="53"/>
    </row>
    <row r="17" spans="1:8" x14ac:dyDescent="0.25">
      <c r="A17" s="52"/>
      <c r="B17" s="53"/>
      <c r="C17" s="53"/>
      <c r="D17" s="79"/>
      <c r="E17" s="79"/>
      <c r="F17" s="79"/>
      <c r="G17" s="79"/>
      <c r="H17" s="79"/>
    </row>
    <row r="18" spans="1:8" x14ac:dyDescent="0.25">
      <c r="A18" s="52"/>
      <c r="B18" s="53"/>
      <c r="C18" s="53"/>
      <c r="D18" s="53"/>
      <c r="E18" s="53"/>
      <c r="F18" s="53"/>
      <c r="G18" s="53"/>
      <c r="H18" s="53"/>
    </row>
    <row r="19" spans="1:8" x14ac:dyDescent="0.25">
      <c r="A19" s="52"/>
      <c r="B19" s="53"/>
      <c r="C19" s="53"/>
      <c r="D19" s="55" t="s">
        <v>1267</v>
      </c>
      <c r="E19" s="55"/>
      <c r="F19" s="55"/>
      <c r="G19" s="55"/>
      <c r="H19" s="55"/>
    </row>
    <row r="20" spans="1:8" x14ac:dyDescent="0.25">
      <c r="A20" s="52"/>
      <c r="B20" s="53"/>
      <c r="C20" s="53"/>
      <c r="D20" s="53"/>
      <c r="E20" s="53"/>
      <c r="F20" s="53"/>
      <c r="G20" s="53"/>
      <c r="H20" s="53"/>
    </row>
    <row r="21" spans="1:8" ht="15.75" x14ac:dyDescent="0.25">
      <c r="A21" s="52"/>
      <c r="B21" s="53"/>
      <c r="C21" s="53"/>
      <c r="D21" s="54"/>
      <c r="E21" s="54"/>
      <c r="F21" s="54"/>
      <c r="G21" s="54"/>
      <c r="H21" s="54"/>
    </row>
    <row r="22" spans="1:8" x14ac:dyDescent="0.25">
      <c r="A22" s="52"/>
      <c r="B22" s="53"/>
      <c r="C22" s="53"/>
      <c r="D22" s="4"/>
      <c r="E22" s="4"/>
      <c r="F22" s="4"/>
      <c r="G22" s="4"/>
      <c r="H22" s="4"/>
    </row>
    <row r="23" spans="1:8" x14ac:dyDescent="0.25">
      <c r="A23" s="52"/>
      <c r="B23" s="53"/>
      <c r="C23" s="53"/>
      <c r="D23" s="72">
        <v>2014</v>
      </c>
      <c r="E23" s="75" t="s">
        <v>200</v>
      </c>
      <c r="F23" s="24" t="s">
        <v>224</v>
      </c>
      <c r="G23" s="26">
        <v>1018</v>
      </c>
      <c r="H23" s="28" t="s">
        <v>200</v>
      </c>
    </row>
    <row r="24" spans="1:8" x14ac:dyDescent="0.25">
      <c r="A24" s="52"/>
      <c r="B24" s="53"/>
      <c r="C24" s="53"/>
      <c r="D24" s="2">
        <v>2015</v>
      </c>
      <c r="E24" s="74" t="s">
        <v>200</v>
      </c>
      <c r="F24" s="4"/>
      <c r="G24" s="32">
        <v>1018</v>
      </c>
      <c r="H24" t="s">
        <v>200</v>
      </c>
    </row>
    <row r="25" spans="1:8" x14ac:dyDescent="0.25">
      <c r="A25" s="52"/>
      <c r="B25" s="53"/>
      <c r="C25" s="53"/>
      <c r="D25" s="72">
        <v>2016</v>
      </c>
      <c r="E25" s="75" t="s">
        <v>200</v>
      </c>
      <c r="F25" s="24"/>
      <c r="G25" s="26">
        <v>1273</v>
      </c>
      <c r="H25" s="28" t="s">
        <v>200</v>
      </c>
    </row>
    <row r="26" spans="1:8" x14ac:dyDescent="0.25">
      <c r="A26" s="52"/>
      <c r="B26" s="53"/>
      <c r="C26" s="53"/>
      <c r="D26" s="2">
        <v>2017</v>
      </c>
      <c r="E26" s="74" t="s">
        <v>200</v>
      </c>
      <c r="F26" s="4"/>
      <c r="G26" s="32">
        <v>1018</v>
      </c>
      <c r="H26" t="s">
        <v>200</v>
      </c>
    </row>
    <row r="27" spans="1:8" x14ac:dyDescent="0.25">
      <c r="A27" s="52"/>
      <c r="B27" s="53"/>
      <c r="C27" s="53"/>
      <c r="D27" s="72">
        <v>2018</v>
      </c>
      <c r="E27" s="75" t="s">
        <v>200</v>
      </c>
      <c r="F27" s="24"/>
      <c r="G27" s="30">
        <v>764</v>
      </c>
      <c r="H27" s="28" t="s">
        <v>200</v>
      </c>
    </row>
    <row r="28" spans="1:8" ht="15.75" thickBot="1" x14ac:dyDescent="0.3">
      <c r="A28" s="52"/>
      <c r="B28" s="53"/>
      <c r="C28" s="53"/>
      <c r="D28" s="2" t="s">
        <v>238</v>
      </c>
      <c r="E28" s="74" t="s">
        <v>200</v>
      </c>
      <c r="F28" s="4"/>
      <c r="G28" s="32">
        <v>150517</v>
      </c>
      <c r="H28" t="s">
        <v>200</v>
      </c>
    </row>
    <row r="29" spans="1:8" x14ac:dyDescent="0.25">
      <c r="A29" s="52"/>
      <c r="B29" s="53"/>
      <c r="C29" s="53"/>
      <c r="D29" s="14"/>
      <c r="E29" s="14" t="s">
        <v>200</v>
      </c>
      <c r="F29" s="76"/>
      <c r="G29" s="76"/>
      <c r="H29" s="14"/>
    </row>
    <row r="30" spans="1:8" ht="15.75" thickBot="1" x14ac:dyDescent="0.3">
      <c r="A30" s="52"/>
      <c r="B30" s="53"/>
      <c r="C30" s="53"/>
      <c r="D30" s="72" t="s">
        <v>239</v>
      </c>
      <c r="E30" s="75" t="s">
        <v>200</v>
      </c>
      <c r="F30" s="24" t="s">
        <v>224</v>
      </c>
      <c r="G30" s="26">
        <v>155608</v>
      </c>
      <c r="H30" s="28" t="s">
        <v>200</v>
      </c>
    </row>
    <row r="31" spans="1:8" ht="15.75" thickTop="1" x14ac:dyDescent="0.25">
      <c r="A31" s="52"/>
      <c r="B31" s="53"/>
      <c r="C31" s="53"/>
      <c r="D31" s="14"/>
      <c r="E31" s="14" t="s">
        <v>200</v>
      </c>
      <c r="F31" s="73"/>
      <c r="G31" s="73"/>
      <c r="H31" s="14"/>
    </row>
    <row r="32" spans="1:8" x14ac:dyDescent="0.25">
      <c r="A32" s="52"/>
      <c r="B32" s="53"/>
      <c r="C32" s="53"/>
      <c r="D32" s="53"/>
      <c r="E32" s="53"/>
      <c r="F32" s="53"/>
      <c r="G32" s="53"/>
      <c r="H32" s="53"/>
    </row>
    <row r="33" spans="1:8" ht="23.25" x14ac:dyDescent="0.35">
      <c r="A33" s="52"/>
      <c r="B33" s="53"/>
      <c r="C33" s="53"/>
      <c r="D33" s="62"/>
      <c r="E33" s="62"/>
      <c r="F33" s="62"/>
      <c r="G33" s="62"/>
      <c r="H33" s="62"/>
    </row>
  </sheetData>
  <mergeCells count="56">
    <mergeCell ref="D19:H19"/>
    <mergeCell ref="D20:H20"/>
    <mergeCell ref="D21:H21"/>
    <mergeCell ref="D32:H32"/>
    <mergeCell ref="D33:H33"/>
    <mergeCell ref="D13:H13"/>
    <mergeCell ref="D14:H14"/>
    <mergeCell ref="D15:H15"/>
    <mergeCell ref="D16:H16"/>
    <mergeCell ref="D17:H17"/>
    <mergeCell ref="D18:H18"/>
    <mergeCell ref="B32:C32"/>
    <mergeCell ref="B33:C33"/>
    <mergeCell ref="D4:H4"/>
    <mergeCell ref="D5:H5"/>
    <mergeCell ref="D6:H6"/>
    <mergeCell ref="D8:H8"/>
    <mergeCell ref="D9:H9"/>
    <mergeCell ref="D10:H10"/>
    <mergeCell ref="D11:H11"/>
    <mergeCell ref="D12:H12"/>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33"/>
    <mergeCell ref="B4:C4"/>
    <mergeCell ref="B6:C6"/>
    <mergeCell ref="B7:C7"/>
    <mergeCell ref="B8:C8"/>
    <mergeCell ref="B9:C9"/>
    <mergeCell ref="B10:C10"/>
    <mergeCell ref="B11:C11"/>
    <mergeCell ref="B12:C12"/>
    <mergeCell ref="B13:C13"/>
    <mergeCell ref="A1:A2"/>
    <mergeCell ref="B1:C1"/>
    <mergeCell ref="D1:H1"/>
    <mergeCell ref="B2:C2"/>
    <mergeCell ref="D2:H2"/>
    <mergeCell ref="B3:C3"/>
    <mergeCell ref="D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6" t="s">
        <v>1268</v>
      </c>
      <c r="B1" s="6" t="s">
        <v>63</v>
      </c>
      <c r="C1" s="6"/>
    </row>
    <row r="2" spans="1:3" ht="15" customHeight="1" x14ac:dyDescent="0.25">
      <c r="A2" s="6"/>
      <c r="B2" s="6" t="s">
        <v>21</v>
      </c>
      <c r="C2" s="6"/>
    </row>
    <row r="3" spans="1:3" ht="30" x14ac:dyDescent="0.25">
      <c r="A3" s="2" t="s">
        <v>16</v>
      </c>
      <c r="B3" s="53" t="s">
        <v>4</v>
      </c>
      <c r="C3" s="53"/>
    </row>
    <row r="4" spans="1:3" ht="15" customHeight="1" x14ac:dyDescent="0.25">
      <c r="A4" s="52" t="s">
        <v>1269</v>
      </c>
      <c r="B4" s="53" t="s">
        <v>4</v>
      </c>
      <c r="C4" s="53"/>
    </row>
    <row r="5" spans="1:3" x14ac:dyDescent="0.25">
      <c r="A5" s="52"/>
      <c r="B5" s="50">
        <v>-7</v>
      </c>
      <c r="C5" s="50" t="s">
        <v>1270</v>
      </c>
    </row>
    <row r="6" spans="1:3" ht="114.75" customHeight="1" x14ac:dyDescent="0.25">
      <c r="A6" s="52"/>
      <c r="B6" s="58" t="s">
        <v>1271</v>
      </c>
      <c r="C6" s="58"/>
    </row>
    <row r="7" spans="1:3" ht="38.25" customHeight="1" x14ac:dyDescent="0.25">
      <c r="A7" s="52"/>
      <c r="B7" s="58" t="s">
        <v>1272</v>
      </c>
      <c r="C7" s="58"/>
    </row>
    <row r="8" spans="1:3" ht="216.75" customHeight="1" x14ac:dyDescent="0.25">
      <c r="A8" s="52"/>
      <c r="B8" s="58" t="s">
        <v>1273</v>
      </c>
      <c r="C8" s="58"/>
    </row>
    <row r="9" spans="1:3" ht="63.75" customHeight="1" x14ac:dyDescent="0.25">
      <c r="A9" s="52"/>
      <c r="B9" s="58" t="s">
        <v>1274</v>
      </c>
      <c r="C9" s="58"/>
    </row>
    <row r="10" spans="1:3" ht="191.25" customHeight="1" x14ac:dyDescent="0.25">
      <c r="A10" s="52"/>
      <c r="B10" s="58" t="s">
        <v>1275</v>
      </c>
      <c r="C10" s="58"/>
    </row>
    <row r="11" spans="1:3" ht="204" customHeight="1" x14ac:dyDescent="0.25">
      <c r="A11" s="52"/>
      <c r="B11" s="58" t="s">
        <v>1276</v>
      </c>
      <c r="C11" s="58"/>
    </row>
    <row r="12" spans="1:3" x14ac:dyDescent="0.25">
      <c r="A12" s="52"/>
      <c r="B12" s="59"/>
      <c r="C12" s="59"/>
    </row>
    <row r="13" spans="1:3" ht="89.25" customHeight="1" x14ac:dyDescent="0.25">
      <c r="A13" s="52"/>
      <c r="B13" s="58" t="s">
        <v>1277</v>
      </c>
      <c r="C13" s="5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x14ac:dyDescent="0.25"/>
  <cols>
    <col min="1" max="3" width="36.5703125" bestFit="1" customWidth="1"/>
    <col min="4" max="4" width="18.7109375" customWidth="1"/>
    <col min="5" max="6" width="36.5703125" customWidth="1"/>
    <col min="7" max="7" width="8.140625" customWidth="1"/>
    <col min="8" max="8" width="12.85546875" customWidth="1"/>
    <col min="9" max="9" width="8.140625" customWidth="1"/>
    <col min="10" max="10" width="24.7109375" customWidth="1"/>
    <col min="11" max="11" width="36.5703125" bestFit="1" customWidth="1"/>
    <col min="12" max="12" width="36.5703125" customWidth="1"/>
    <col min="13" max="13" width="8.140625" customWidth="1"/>
    <col min="14" max="14" width="26" customWidth="1"/>
    <col min="15" max="17" width="8.140625" customWidth="1"/>
    <col min="18" max="18" width="22" customWidth="1"/>
    <col min="19" max="21" width="8.140625" customWidth="1"/>
    <col min="22" max="22" width="24.7109375" customWidth="1"/>
    <col min="23" max="23" width="8.85546875" customWidth="1"/>
    <col min="24" max="24" width="36.5703125" customWidth="1"/>
    <col min="25" max="25" width="8.140625" customWidth="1"/>
    <col min="26" max="26" width="22" customWidth="1"/>
    <col min="27" max="27" width="8.140625" customWidth="1"/>
  </cols>
  <sheetData>
    <row r="1" spans="1:27" ht="15" customHeight="1" x14ac:dyDescent="0.25">
      <c r="A1" s="6" t="s">
        <v>1278</v>
      </c>
      <c r="B1" s="1" t="s">
        <v>1</v>
      </c>
      <c r="C1" s="6" t="s">
        <v>63</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21</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52" t="s">
        <v>279</v>
      </c>
      <c r="B3" s="53" t="s">
        <v>4</v>
      </c>
      <c r="C3" s="53" t="s">
        <v>4</v>
      </c>
      <c r="D3" s="53"/>
      <c r="E3" s="53"/>
      <c r="F3" s="53"/>
      <c r="G3" s="53"/>
      <c r="H3" s="53"/>
      <c r="I3" s="53"/>
      <c r="J3" s="53"/>
      <c r="K3" s="53"/>
      <c r="L3" s="53"/>
      <c r="M3" s="53"/>
      <c r="N3" s="53"/>
      <c r="O3" s="53"/>
      <c r="P3" s="53"/>
      <c r="Q3" s="53"/>
      <c r="R3" s="53"/>
      <c r="S3" s="53"/>
      <c r="T3" s="53"/>
      <c r="U3" s="53"/>
      <c r="V3" s="53"/>
      <c r="W3" s="53"/>
      <c r="X3" s="53"/>
      <c r="Y3" s="53"/>
      <c r="Z3" s="53"/>
      <c r="AA3" s="53"/>
    </row>
    <row r="4" spans="1:27" x14ac:dyDescent="0.25">
      <c r="A4" s="52"/>
      <c r="B4" s="53"/>
      <c r="C4" s="57" t="s">
        <v>183</v>
      </c>
      <c r="D4" s="57"/>
      <c r="E4" s="57"/>
      <c r="F4" s="57"/>
      <c r="G4" s="57"/>
      <c r="H4" s="57"/>
      <c r="I4" s="57"/>
      <c r="J4" s="57"/>
      <c r="K4" s="57"/>
      <c r="L4" s="57"/>
      <c r="M4" s="57"/>
      <c r="N4" s="57"/>
      <c r="O4" s="57"/>
      <c r="P4" s="57"/>
      <c r="Q4" s="57"/>
      <c r="R4" s="57"/>
      <c r="S4" s="57"/>
      <c r="T4" s="57"/>
      <c r="U4" s="57"/>
      <c r="V4" s="57"/>
      <c r="W4" s="57"/>
      <c r="X4" s="57"/>
      <c r="Y4" s="57"/>
      <c r="Z4" s="57"/>
      <c r="AA4" s="57"/>
    </row>
    <row r="5" spans="1:27" ht="15" customHeight="1" x14ac:dyDescent="0.25">
      <c r="A5" s="52" t="s">
        <v>282</v>
      </c>
      <c r="B5" s="4" t="s">
        <v>4</v>
      </c>
      <c r="C5" s="53" t="s">
        <v>4</v>
      </c>
      <c r="D5" s="53"/>
      <c r="E5" s="53"/>
      <c r="F5" s="53"/>
      <c r="G5" s="53"/>
      <c r="H5" s="53"/>
      <c r="I5" s="53"/>
      <c r="J5" s="53"/>
      <c r="K5" s="53"/>
      <c r="L5" s="53"/>
      <c r="M5" s="53"/>
      <c r="N5" s="53"/>
      <c r="O5" s="53"/>
      <c r="P5" s="53"/>
      <c r="Q5" s="53"/>
      <c r="R5" s="53"/>
      <c r="S5" s="53"/>
      <c r="T5" s="53"/>
      <c r="U5" s="53"/>
      <c r="V5" s="53"/>
      <c r="W5" s="53"/>
      <c r="X5" s="53"/>
      <c r="Y5" s="53"/>
      <c r="Z5" s="53"/>
      <c r="AA5" s="53"/>
    </row>
    <row r="6" spans="1:27" ht="409.6" x14ac:dyDescent="0.25">
      <c r="A6" s="52"/>
      <c r="B6" s="12" t="s">
        <v>1279</v>
      </c>
      <c r="C6" s="57" t="s">
        <v>184</v>
      </c>
      <c r="D6" s="57"/>
      <c r="E6" s="57"/>
      <c r="F6" s="57"/>
      <c r="G6" s="57"/>
      <c r="H6" s="57"/>
      <c r="I6" s="57"/>
      <c r="J6" s="57"/>
      <c r="K6" s="57"/>
      <c r="L6" s="57"/>
      <c r="M6" s="57"/>
      <c r="N6" s="57"/>
      <c r="O6" s="57"/>
      <c r="P6" s="57"/>
      <c r="Q6" s="57"/>
      <c r="R6" s="57"/>
      <c r="S6" s="57"/>
      <c r="T6" s="57"/>
      <c r="U6" s="57"/>
      <c r="V6" s="57"/>
      <c r="W6" s="57"/>
      <c r="X6" s="57"/>
      <c r="Y6" s="57"/>
      <c r="Z6" s="57"/>
      <c r="AA6" s="57"/>
    </row>
    <row r="7" spans="1:27" ht="15" customHeight="1" x14ac:dyDescent="0.25">
      <c r="A7" s="52" t="s">
        <v>285</v>
      </c>
      <c r="B7" s="4" t="s">
        <v>4</v>
      </c>
      <c r="C7" s="53" t="s">
        <v>4</v>
      </c>
      <c r="D7" s="53"/>
      <c r="E7" s="53"/>
      <c r="F7" s="53"/>
      <c r="G7" s="53"/>
      <c r="H7" s="53"/>
      <c r="I7" s="53"/>
      <c r="J7" s="53"/>
      <c r="K7" s="53"/>
      <c r="L7" s="53"/>
      <c r="M7" s="53"/>
      <c r="N7" s="53"/>
      <c r="O7" s="53"/>
      <c r="P7" s="53"/>
      <c r="Q7" s="53"/>
      <c r="R7" s="53"/>
      <c r="S7" s="53"/>
      <c r="T7" s="53"/>
      <c r="U7" s="53"/>
      <c r="V7" s="53"/>
      <c r="W7" s="53"/>
      <c r="X7" s="53"/>
      <c r="Y7" s="53"/>
      <c r="Z7" s="53"/>
      <c r="AA7" s="53"/>
    </row>
    <row r="8" spans="1:27" ht="360" x14ac:dyDescent="0.25">
      <c r="A8" s="52"/>
      <c r="B8" s="114" t="s">
        <v>1280</v>
      </c>
      <c r="C8" s="57" t="s">
        <v>185</v>
      </c>
      <c r="D8" s="57"/>
      <c r="E8" s="57"/>
      <c r="F8" s="57"/>
      <c r="G8" s="57"/>
      <c r="H8" s="57"/>
      <c r="I8" s="57"/>
      <c r="J8" s="57"/>
      <c r="K8" s="57"/>
      <c r="L8" s="57"/>
      <c r="M8" s="57"/>
      <c r="N8" s="57"/>
      <c r="O8" s="57"/>
      <c r="P8" s="57"/>
      <c r="Q8" s="57"/>
      <c r="R8" s="57"/>
      <c r="S8" s="57"/>
      <c r="T8" s="57"/>
      <c r="U8" s="57"/>
      <c r="V8" s="57"/>
      <c r="W8" s="57"/>
      <c r="X8" s="57"/>
      <c r="Y8" s="57"/>
      <c r="Z8" s="57"/>
      <c r="AA8" s="57"/>
    </row>
    <row r="9" spans="1:27" ht="15" customHeight="1" x14ac:dyDescent="0.25">
      <c r="A9" s="52" t="s">
        <v>288</v>
      </c>
      <c r="B9" s="53" t="s">
        <v>4</v>
      </c>
      <c r="C9" s="53" t="s">
        <v>4</v>
      </c>
      <c r="D9" s="53"/>
      <c r="E9" s="53"/>
      <c r="F9" s="53"/>
      <c r="G9" s="53"/>
      <c r="H9" s="53"/>
      <c r="I9" s="53"/>
      <c r="J9" s="53"/>
      <c r="K9" s="53"/>
      <c r="L9" s="53"/>
      <c r="M9" s="53"/>
      <c r="N9" s="53"/>
      <c r="O9" s="53"/>
      <c r="P9" s="53"/>
      <c r="Q9" s="53"/>
      <c r="R9" s="53"/>
      <c r="S9" s="53"/>
      <c r="T9" s="53"/>
      <c r="U9" s="53"/>
      <c r="V9" s="53"/>
      <c r="W9" s="53"/>
      <c r="X9" s="53"/>
      <c r="Y9" s="53"/>
      <c r="Z9" s="53"/>
      <c r="AA9" s="53"/>
    </row>
    <row r="10" spans="1:27" ht="25.5" customHeight="1" x14ac:dyDescent="0.25">
      <c r="A10" s="52"/>
      <c r="B10" s="53"/>
      <c r="C10" s="57" t="s">
        <v>186</v>
      </c>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52"/>
      <c r="B11" s="53"/>
      <c r="C11" s="58" t="s">
        <v>187</v>
      </c>
      <c r="D11" s="58"/>
      <c r="E11" s="58"/>
      <c r="F11" s="58"/>
      <c r="G11" s="58"/>
      <c r="H11" s="58"/>
      <c r="I11" s="58"/>
      <c r="J11" s="58"/>
      <c r="K11" s="58"/>
      <c r="L11" s="58"/>
      <c r="M11" s="58"/>
      <c r="N11" s="58"/>
      <c r="O11" s="58"/>
      <c r="P11" s="58"/>
      <c r="Q11" s="58"/>
      <c r="R11" s="58"/>
      <c r="S11" s="58"/>
      <c r="T11" s="58"/>
      <c r="U11" s="58"/>
      <c r="V11" s="58"/>
      <c r="W11" s="58"/>
      <c r="X11" s="58"/>
      <c r="Y11" s="58"/>
      <c r="Z11" s="58"/>
      <c r="AA11" s="58"/>
    </row>
    <row r="12" spans="1:27" ht="15" customHeight="1" x14ac:dyDescent="0.25">
      <c r="A12" s="52" t="s">
        <v>1281</v>
      </c>
      <c r="B12" s="53" t="s">
        <v>4</v>
      </c>
      <c r="C12" s="53" t="s">
        <v>4</v>
      </c>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2"/>
      <c r="B13" s="53"/>
      <c r="C13" s="57" t="s">
        <v>188</v>
      </c>
      <c r="D13" s="57"/>
      <c r="E13" s="57"/>
      <c r="F13" s="57"/>
      <c r="G13" s="57"/>
      <c r="H13" s="57"/>
      <c r="I13" s="57"/>
      <c r="J13" s="57"/>
      <c r="K13" s="57"/>
      <c r="L13" s="57"/>
      <c r="M13" s="57"/>
      <c r="N13" s="57"/>
      <c r="O13" s="57"/>
      <c r="P13" s="57"/>
      <c r="Q13" s="57"/>
      <c r="R13" s="57"/>
      <c r="S13" s="57"/>
      <c r="T13" s="57"/>
      <c r="U13" s="57"/>
      <c r="V13" s="57"/>
      <c r="W13" s="57"/>
      <c r="X13" s="57"/>
      <c r="Y13" s="57"/>
      <c r="Z13" s="57"/>
      <c r="AA13" s="57"/>
    </row>
    <row r="14" spans="1:27" ht="25.5" customHeight="1" x14ac:dyDescent="0.25">
      <c r="A14" s="52"/>
      <c r="B14" s="53"/>
      <c r="C14" s="58" t="s">
        <v>189</v>
      </c>
      <c r="D14" s="58"/>
      <c r="E14" s="58"/>
      <c r="F14" s="58"/>
      <c r="G14" s="58"/>
      <c r="H14" s="58"/>
      <c r="I14" s="58"/>
      <c r="J14" s="58"/>
      <c r="K14" s="58"/>
      <c r="L14" s="58"/>
      <c r="M14" s="58"/>
      <c r="N14" s="58"/>
      <c r="O14" s="58"/>
      <c r="P14" s="58"/>
      <c r="Q14" s="58"/>
      <c r="R14" s="58"/>
      <c r="S14" s="58"/>
      <c r="T14" s="58"/>
      <c r="U14" s="58"/>
      <c r="V14" s="58"/>
      <c r="W14" s="58"/>
      <c r="X14" s="58"/>
      <c r="Y14" s="58"/>
      <c r="Z14" s="58"/>
      <c r="AA14" s="58"/>
    </row>
    <row r="15" spans="1:27" x14ac:dyDescent="0.25">
      <c r="A15" s="52"/>
      <c r="B15" s="53"/>
      <c r="C15" s="58" t="s">
        <v>190</v>
      </c>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x14ac:dyDescent="0.25">
      <c r="A16" s="52"/>
      <c r="B16" s="53"/>
      <c r="C16" s="58" t="s">
        <v>191</v>
      </c>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x14ac:dyDescent="0.25">
      <c r="A17" s="52"/>
      <c r="B17" s="53"/>
      <c r="C17" s="58" t="s">
        <v>192</v>
      </c>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x14ac:dyDescent="0.25">
      <c r="A18" s="52"/>
      <c r="B18" s="53"/>
      <c r="C18" s="58" t="s">
        <v>193</v>
      </c>
      <c r="D18" s="58"/>
      <c r="E18" s="58"/>
      <c r="F18" s="58"/>
      <c r="G18" s="58"/>
      <c r="H18" s="58"/>
      <c r="I18" s="58"/>
      <c r="J18" s="58"/>
      <c r="K18" s="58"/>
      <c r="L18" s="58"/>
      <c r="M18" s="58"/>
      <c r="N18" s="58"/>
      <c r="O18" s="58"/>
      <c r="P18" s="58"/>
      <c r="Q18" s="58"/>
      <c r="R18" s="58"/>
      <c r="S18" s="58"/>
      <c r="T18" s="58"/>
      <c r="U18" s="58"/>
      <c r="V18" s="58"/>
      <c r="W18" s="58"/>
      <c r="X18" s="58"/>
      <c r="Y18" s="58"/>
      <c r="Z18" s="58"/>
      <c r="AA18" s="58"/>
    </row>
    <row r="19" spans="1:27" ht="15" customHeight="1" x14ac:dyDescent="0.25">
      <c r="A19" s="52" t="s">
        <v>29</v>
      </c>
      <c r="B19" s="53" t="s">
        <v>4</v>
      </c>
      <c r="C19" s="53" t="s">
        <v>4</v>
      </c>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ht="25.5" customHeight="1" x14ac:dyDescent="0.25">
      <c r="A20" s="52"/>
      <c r="B20" s="53"/>
      <c r="C20" s="57" t="s">
        <v>194</v>
      </c>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ht="15" customHeight="1" x14ac:dyDescent="0.25">
      <c r="A21" s="52" t="s">
        <v>297</v>
      </c>
      <c r="B21" s="53" t="s">
        <v>4</v>
      </c>
      <c r="C21" s="53" t="s">
        <v>4</v>
      </c>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x14ac:dyDescent="0.25">
      <c r="A22" s="52"/>
      <c r="B22" s="53"/>
      <c r="C22" s="57" t="s">
        <v>195</v>
      </c>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x14ac:dyDescent="0.25">
      <c r="A23" s="52"/>
      <c r="B23" s="53"/>
      <c r="C23" s="58" t="s">
        <v>196</v>
      </c>
      <c r="D23" s="58"/>
      <c r="E23" s="58"/>
      <c r="F23" s="58"/>
      <c r="G23" s="58"/>
      <c r="H23" s="58"/>
      <c r="I23" s="58"/>
      <c r="J23" s="58"/>
      <c r="K23" s="58"/>
      <c r="L23" s="58"/>
      <c r="M23" s="58"/>
      <c r="N23" s="58"/>
      <c r="O23" s="58"/>
      <c r="P23" s="58"/>
      <c r="Q23" s="58"/>
      <c r="R23" s="58"/>
      <c r="S23" s="58"/>
      <c r="T23" s="58"/>
      <c r="U23" s="58"/>
      <c r="V23" s="58"/>
      <c r="W23" s="58"/>
      <c r="X23" s="58"/>
      <c r="Y23" s="58"/>
      <c r="Z23" s="58"/>
      <c r="AA23" s="58"/>
    </row>
    <row r="24" spans="1:27" x14ac:dyDescent="0.25">
      <c r="A24" s="52"/>
      <c r="B24" s="53"/>
      <c r="C24" s="58" t="s">
        <v>197</v>
      </c>
      <c r="D24" s="58"/>
      <c r="E24" s="58"/>
      <c r="F24" s="58"/>
      <c r="G24" s="58"/>
      <c r="H24" s="58"/>
      <c r="I24" s="58"/>
      <c r="J24" s="58"/>
      <c r="K24" s="58"/>
      <c r="L24" s="58"/>
      <c r="M24" s="58"/>
      <c r="N24" s="58"/>
      <c r="O24" s="58"/>
      <c r="P24" s="58"/>
      <c r="Q24" s="58"/>
      <c r="R24" s="58"/>
      <c r="S24" s="58"/>
      <c r="T24" s="58"/>
      <c r="U24" s="58"/>
      <c r="V24" s="58"/>
      <c r="W24" s="58"/>
      <c r="X24" s="58"/>
      <c r="Y24" s="58"/>
      <c r="Z24" s="58"/>
      <c r="AA24" s="58"/>
    </row>
    <row r="25" spans="1:27" x14ac:dyDescent="0.25">
      <c r="A25" s="52"/>
      <c r="B25" s="53"/>
      <c r="C25" s="58" t="s">
        <v>198</v>
      </c>
      <c r="D25" s="58"/>
      <c r="E25" s="58"/>
      <c r="F25" s="58"/>
      <c r="G25" s="58"/>
      <c r="H25" s="58"/>
      <c r="I25" s="58"/>
      <c r="J25" s="58"/>
      <c r="K25" s="58"/>
      <c r="L25" s="58"/>
      <c r="M25" s="58"/>
      <c r="N25" s="58"/>
      <c r="O25" s="58"/>
      <c r="P25" s="58"/>
      <c r="Q25" s="58"/>
      <c r="R25" s="58"/>
      <c r="S25" s="58"/>
      <c r="T25" s="58"/>
      <c r="U25" s="58"/>
      <c r="V25" s="58"/>
      <c r="W25" s="58"/>
      <c r="X25" s="58"/>
      <c r="Y25" s="58"/>
      <c r="Z25" s="58"/>
      <c r="AA25" s="58"/>
    </row>
    <row r="26" spans="1:27" ht="15.75" x14ac:dyDescent="0.25">
      <c r="A26" s="52"/>
      <c r="B26" s="53"/>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x14ac:dyDescent="0.25">
      <c r="A27" s="52"/>
      <c r="B27" s="53"/>
      <c r="C27" s="13"/>
      <c r="D27" s="13"/>
      <c r="E27" s="13"/>
      <c r="F27" s="13"/>
      <c r="G27" s="13"/>
    </row>
    <row r="28" spans="1:27" x14ac:dyDescent="0.25">
      <c r="A28" s="52"/>
      <c r="B28" s="53"/>
      <c r="C28" s="16" t="s">
        <v>199</v>
      </c>
      <c r="D28" s="17" t="s">
        <v>200</v>
      </c>
      <c r="E28" s="13"/>
      <c r="F28" s="19" t="s">
        <v>201</v>
      </c>
      <c r="G28" s="15" t="s">
        <v>200</v>
      </c>
    </row>
    <row r="29" spans="1:27" x14ac:dyDescent="0.25">
      <c r="A29" s="52"/>
      <c r="B29" s="53"/>
      <c r="C29" s="16" t="s">
        <v>202</v>
      </c>
      <c r="D29" s="17" t="s">
        <v>200</v>
      </c>
      <c r="E29" s="13"/>
      <c r="F29" s="19" t="s">
        <v>203</v>
      </c>
      <c r="G29" s="15" t="s">
        <v>200</v>
      </c>
    </row>
    <row r="30" spans="1:27" x14ac:dyDescent="0.25">
      <c r="A30" s="52"/>
      <c r="B30" s="53"/>
      <c r="C30" s="16" t="s">
        <v>204</v>
      </c>
      <c r="D30" s="17" t="s">
        <v>200</v>
      </c>
      <c r="E30" s="13"/>
      <c r="F30" s="19" t="s">
        <v>205</v>
      </c>
      <c r="G30" s="15" t="s">
        <v>200</v>
      </c>
    </row>
    <row r="31" spans="1:27" x14ac:dyDescent="0.25">
      <c r="A31" s="52"/>
      <c r="B31" s="53"/>
      <c r="C31" s="16" t="s">
        <v>206</v>
      </c>
      <c r="D31" s="17" t="s">
        <v>200</v>
      </c>
      <c r="E31" s="13"/>
      <c r="F31" s="19" t="s">
        <v>207</v>
      </c>
      <c r="G31" s="15" t="s">
        <v>200</v>
      </c>
    </row>
    <row r="32" spans="1:27" x14ac:dyDescent="0.25">
      <c r="A32" s="52"/>
      <c r="B32" s="53"/>
      <c r="C32" s="16" t="s">
        <v>208</v>
      </c>
      <c r="D32" s="17" t="s">
        <v>200</v>
      </c>
      <c r="E32" s="13"/>
      <c r="F32" s="19" t="s">
        <v>209</v>
      </c>
      <c r="G32" s="15" t="s">
        <v>200</v>
      </c>
    </row>
    <row r="33" spans="1:27" x14ac:dyDescent="0.25">
      <c r="A33" s="52"/>
      <c r="B33" s="53"/>
      <c r="C33" s="58" t="s">
        <v>210</v>
      </c>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ht="38.25" customHeight="1" x14ac:dyDescent="0.25">
      <c r="A34" s="52"/>
      <c r="B34" s="53"/>
      <c r="C34" s="58" t="s">
        <v>211</v>
      </c>
      <c r="D34" s="58"/>
      <c r="E34" s="58"/>
      <c r="F34" s="58"/>
      <c r="G34" s="58"/>
      <c r="H34" s="58"/>
      <c r="I34" s="58"/>
      <c r="J34" s="58"/>
      <c r="K34" s="58"/>
      <c r="L34" s="58"/>
      <c r="M34" s="58"/>
      <c r="N34" s="58"/>
      <c r="O34" s="58"/>
      <c r="P34" s="58"/>
      <c r="Q34" s="58"/>
      <c r="R34" s="58"/>
      <c r="S34" s="58"/>
      <c r="T34" s="58"/>
      <c r="U34" s="58"/>
      <c r="V34" s="58"/>
      <c r="W34" s="58"/>
      <c r="X34" s="58"/>
      <c r="Y34" s="58"/>
      <c r="Z34" s="58"/>
      <c r="AA34" s="58"/>
    </row>
    <row r="35" spans="1:27" ht="15" customHeight="1" x14ac:dyDescent="0.25">
      <c r="A35" s="52" t="s">
        <v>695</v>
      </c>
      <c r="B35" s="53" t="s">
        <v>4</v>
      </c>
      <c r="C35" s="53" t="s">
        <v>4</v>
      </c>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ht="25.5" customHeight="1" x14ac:dyDescent="0.25">
      <c r="A36" s="52"/>
      <c r="B36" s="53"/>
      <c r="C36" s="57" t="s">
        <v>212</v>
      </c>
      <c r="D36" s="57"/>
      <c r="E36" s="57"/>
      <c r="F36" s="57"/>
      <c r="G36" s="57"/>
      <c r="H36" s="57"/>
      <c r="I36" s="57"/>
      <c r="J36" s="57"/>
      <c r="K36" s="57"/>
      <c r="L36" s="57"/>
      <c r="M36" s="57"/>
      <c r="N36" s="57"/>
      <c r="O36" s="57"/>
      <c r="P36" s="57"/>
      <c r="Q36" s="57"/>
      <c r="R36" s="57"/>
      <c r="S36" s="57"/>
      <c r="T36" s="57"/>
      <c r="U36" s="57"/>
      <c r="V36" s="57"/>
      <c r="W36" s="57"/>
      <c r="X36" s="57"/>
      <c r="Y36" s="57"/>
      <c r="Z36" s="57"/>
      <c r="AA36" s="57"/>
    </row>
    <row r="37" spans="1:27" x14ac:dyDescent="0.25">
      <c r="A37" s="52"/>
      <c r="B37" s="53"/>
      <c r="C37" s="58" t="s">
        <v>213</v>
      </c>
      <c r="D37" s="58"/>
      <c r="E37" s="58"/>
      <c r="F37" s="58"/>
      <c r="G37" s="58"/>
      <c r="H37" s="58"/>
      <c r="I37" s="58"/>
      <c r="J37" s="58"/>
      <c r="K37" s="58"/>
      <c r="L37" s="58"/>
      <c r="M37" s="58"/>
      <c r="N37" s="58"/>
      <c r="O37" s="58"/>
      <c r="P37" s="58"/>
      <c r="Q37" s="58"/>
      <c r="R37" s="58"/>
      <c r="S37" s="58"/>
      <c r="T37" s="58"/>
      <c r="U37" s="58"/>
      <c r="V37" s="58"/>
      <c r="W37" s="58"/>
      <c r="X37" s="58"/>
      <c r="Y37" s="58"/>
      <c r="Z37" s="58"/>
      <c r="AA37" s="58"/>
    </row>
    <row r="38" spans="1:27" ht="15" customHeight="1" x14ac:dyDescent="0.25">
      <c r="A38" s="52" t="s">
        <v>1282</v>
      </c>
      <c r="B38" s="53" t="s">
        <v>4</v>
      </c>
      <c r="C38" s="53" t="s">
        <v>4</v>
      </c>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ht="25.5" customHeight="1" x14ac:dyDescent="0.25">
      <c r="A39" s="52"/>
      <c r="B39" s="53"/>
      <c r="C39" s="57" t="s">
        <v>214</v>
      </c>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ht="15.75" x14ac:dyDescent="0.25">
      <c r="A40" s="52"/>
      <c r="B40" s="53"/>
      <c r="C40" s="60"/>
      <c r="D40" s="60"/>
      <c r="E40" s="60"/>
      <c r="F40" s="60"/>
      <c r="G40" s="60"/>
      <c r="H40" s="60"/>
      <c r="I40" s="60"/>
      <c r="J40" s="60"/>
      <c r="K40" s="60"/>
      <c r="L40" s="60"/>
      <c r="M40" s="60"/>
      <c r="N40" s="60"/>
      <c r="O40" s="60"/>
      <c r="P40" s="60"/>
      <c r="Q40" s="60"/>
      <c r="R40" s="60"/>
      <c r="S40" s="60"/>
      <c r="T40" s="60"/>
      <c r="U40" s="60"/>
      <c r="V40" s="60"/>
      <c r="W40" s="60"/>
      <c r="X40" s="60"/>
      <c r="Y40" s="60"/>
      <c r="Z40" s="60"/>
      <c r="AA40" s="60"/>
    </row>
    <row r="41" spans="1:27" x14ac:dyDescent="0.25">
      <c r="A41" s="52"/>
      <c r="B41" s="53"/>
      <c r="C41" s="13"/>
      <c r="D41" s="13"/>
      <c r="E41" s="13"/>
      <c r="F41" s="13"/>
      <c r="G41" s="13"/>
      <c r="H41" s="13"/>
      <c r="I41" s="13"/>
      <c r="J41" s="13"/>
      <c r="K41" s="13"/>
      <c r="L41" s="13"/>
      <c r="M41" s="13"/>
      <c r="N41" s="13"/>
      <c r="O41" s="13"/>
      <c r="P41" s="13"/>
      <c r="Q41" s="13"/>
      <c r="R41" s="13"/>
      <c r="S41" s="13"/>
      <c r="T41" s="13"/>
      <c r="U41" s="13"/>
      <c r="V41" s="13"/>
      <c r="W41" s="13"/>
      <c r="X41" s="13"/>
      <c r="Y41" s="13"/>
      <c r="Z41" s="13"/>
      <c r="AA41" s="13"/>
    </row>
    <row r="42" spans="1:27" x14ac:dyDescent="0.25">
      <c r="A42" s="52"/>
      <c r="B42" s="53"/>
      <c r="C42" s="17"/>
      <c r="D42" s="17" t="s">
        <v>200</v>
      </c>
      <c r="E42" s="40" t="s">
        <v>215</v>
      </c>
      <c r="F42" s="40"/>
      <c r="G42" s="40"/>
      <c r="H42" s="40"/>
      <c r="I42" s="40"/>
      <c r="J42" s="40"/>
      <c r="K42" s="40"/>
      <c r="L42" s="40"/>
      <c r="M42" s="40"/>
      <c r="N42" s="40"/>
      <c r="O42" s="17"/>
      <c r="P42" s="17" t="s">
        <v>200</v>
      </c>
      <c r="Q42" s="40" t="s">
        <v>216</v>
      </c>
      <c r="R42" s="40"/>
      <c r="S42" s="40"/>
      <c r="T42" s="40"/>
      <c r="U42" s="40"/>
      <c r="V42" s="40"/>
      <c r="W42" s="40"/>
      <c r="X42" s="40"/>
      <c r="Y42" s="40"/>
      <c r="Z42" s="40"/>
      <c r="AA42" s="17"/>
    </row>
    <row r="43" spans="1:27" x14ac:dyDescent="0.25">
      <c r="A43" s="52"/>
      <c r="B43" s="53"/>
      <c r="C43" s="41"/>
      <c r="D43" s="41" t="s">
        <v>200</v>
      </c>
      <c r="E43" s="40" t="s">
        <v>217</v>
      </c>
      <c r="F43" s="40"/>
      <c r="G43" s="41"/>
      <c r="H43" s="41" t="s">
        <v>200</v>
      </c>
      <c r="I43" s="40" t="s">
        <v>220</v>
      </c>
      <c r="J43" s="40"/>
      <c r="K43" s="41"/>
      <c r="L43" s="41"/>
      <c r="M43" s="40" t="s">
        <v>222</v>
      </c>
      <c r="N43" s="40"/>
      <c r="O43" s="41"/>
      <c r="P43" s="41" t="s">
        <v>200</v>
      </c>
      <c r="Q43" s="40" t="s">
        <v>217</v>
      </c>
      <c r="R43" s="40"/>
      <c r="S43" s="41"/>
      <c r="T43" s="41" t="s">
        <v>200</v>
      </c>
      <c r="U43" s="40" t="s">
        <v>220</v>
      </c>
      <c r="V43" s="40"/>
      <c r="W43" s="41"/>
      <c r="X43" s="41"/>
      <c r="Y43" s="40" t="s">
        <v>222</v>
      </c>
      <c r="Z43" s="40"/>
      <c r="AA43" s="41"/>
    </row>
    <row r="44" spans="1:27" x14ac:dyDescent="0.25">
      <c r="A44" s="52"/>
      <c r="B44" s="53"/>
      <c r="C44" s="41"/>
      <c r="D44" s="41"/>
      <c r="E44" s="40" t="s">
        <v>218</v>
      </c>
      <c r="F44" s="40"/>
      <c r="G44" s="41"/>
      <c r="H44" s="41"/>
      <c r="I44" s="40" t="s">
        <v>221</v>
      </c>
      <c r="J44" s="40"/>
      <c r="K44" s="41"/>
      <c r="L44" s="41"/>
      <c r="M44" s="40" t="s">
        <v>218</v>
      </c>
      <c r="N44" s="40"/>
      <c r="O44" s="41"/>
      <c r="P44" s="41"/>
      <c r="Q44" s="40" t="s">
        <v>218</v>
      </c>
      <c r="R44" s="40"/>
      <c r="S44" s="41"/>
      <c r="T44" s="41"/>
      <c r="U44" s="40" t="s">
        <v>221</v>
      </c>
      <c r="V44" s="40"/>
      <c r="W44" s="41"/>
      <c r="X44" s="41"/>
      <c r="Y44" s="40" t="s">
        <v>218</v>
      </c>
      <c r="Z44" s="40"/>
      <c r="AA44" s="41"/>
    </row>
    <row r="45" spans="1:27" ht="15.75" thickBot="1" x14ac:dyDescent="0.3">
      <c r="A45" s="52"/>
      <c r="B45" s="53"/>
      <c r="C45" s="41"/>
      <c r="D45" s="41"/>
      <c r="E45" s="42" t="s">
        <v>219</v>
      </c>
      <c r="F45" s="42"/>
      <c r="G45" s="41"/>
      <c r="H45" s="41"/>
      <c r="I45" s="42"/>
      <c r="J45" s="42"/>
      <c r="K45" s="41"/>
      <c r="L45" s="41"/>
      <c r="M45" s="42" t="s">
        <v>219</v>
      </c>
      <c r="N45" s="42"/>
      <c r="O45" s="41"/>
      <c r="P45" s="41"/>
      <c r="Q45" s="42" t="s">
        <v>219</v>
      </c>
      <c r="R45" s="42"/>
      <c r="S45" s="41"/>
      <c r="T45" s="41"/>
      <c r="U45" s="42"/>
      <c r="V45" s="42"/>
      <c r="W45" s="41"/>
      <c r="X45" s="41"/>
      <c r="Y45" s="42" t="s">
        <v>219</v>
      </c>
      <c r="Z45" s="42"/>
      <c r="AA45" s="41"/>
    </row>
    <row r="46" spans="1:27" x14ac:dyDescent="0.25">
      <c r="A46" s="52"/>
      <c r="B46" s="53"/>
      <c r="C46" s="23" t="s">
        <v>223</v>
      </c>
      <c r="D46" s="25" t="s">
        <v>200</v>
      </c>
      <c r="E46" s="25" t="s">
        <v>224</v>
      </c>
      <c r="F46" s="27">
        <v>10430</v>
      </c>
      <c r="G46" s="29" t="s">
        <v>200</v>
      </c>
      <c r="H46" s="25" t="s">
        <v>200</v>
      </c>
      <c r="I46" s="25" t="s">
        <v>224</v>
      </c>
      <c r="J46" s="31" t="s">
        <v>225</v>
      </c>
      <c r="K46" s="29" t="s">
        <v>226</v>
      </c>
      <c r="L46" s="25"/>
      <c r="M46" s="25" t="s">
        <v>224</v>
      </c>
      <c r="N46" s="27">
        <v>8826</v>
      </c>
      <c r="O46" s="29" t="s">
        <v>200</v>
      </c>
      <c r="P46" s="25" t="s">
        <v>200</v>
      </c>
      <c r="Q46" s="25" t="s">
        <v>224</v>
      </c>
      <c r="R46" s="27">
        <v>8940</v>
      </c>
      <c r="S46" s="29" t="s">
        <v>200</v>
      </c>
      <c r="T46" s="25" t="s">
        <v>200</v>
      </c>
      <c r="U46" s="25" t="s">
        <v>224</v>
      </c>
      <c r="V46" s="31" t="s">
        <v>227</v>
      </c>
      <c r="W46" s="29" t="s">
        <v>226</v>
      </c>
      <c r="X46" s="25"/>
      <c r="Y46" s="25" t="s">
        <v>224</v>
      </c>
      <c r="Z46" s="27">
        <v>7848</v>
      </c>
      <c r="AA46" s="29" t="s">
        <v>200</v>
      </c>
    </row>
    <row r="47" spans="1:27" x14ac:dyDescent="0.25">
      <c r="A47" s="52"/>
      <c r="B47" s="53"/>
      <c r="C47" s="16" t="s">
        <v>228</v>
      </c>
      <c r="D47" s="13" t="s">
        <v>200</v>
      </c>
      <c r="E47" s="13"/>
      <c r="F47" s="33">
        <v>5890</v>
      </c>
      <c r="G47" s="15" t="s">
        <v>200</v>
      </c>
      <c r="H47" s="13" t="s">
        <v>200</v>
      </c>
      <c r="I47" s="13"/>
      <c r="J47" s="19" t="s">
        <v>229</v>
      </c>
      <c r="K47" s="15" t="s">
        <v>226</v>
      </c>
      <c r="L47" s="13"/>
      <c r="M47" s="13"/>
      <c r="N47" s="33">
        <v>5669</v>
      </c>
      <c r="O47" s="15" t="s">
        <v>200</v>
      </c>
      <c r="P47" s="13" t="s">
        <v>200</v>
      </c>
      <c r="Q47" s="15"/>
      <c r="R47" s="35" t="s">
        <v>230</v>
      </c>
      <c r="S47" s="15" t="s">
        <v>200</v>
      </c>
      <c r="T47" s="13" t="s">
        <v>200</v>
      </c>
      <c r="U47" s="15"/>
      <c r="V47" s="35" t="s">
        <v>230</v>
      </c>
      <c r="W47" s="15" t="s">
        <v>200</v>
      </c>
      <c r="X47" s="13"/>
      <c r="Y47" s="15"/>
      <c r="Z47" s="35" t="s">
        <v>230</v>
      </c>
      <c r="AA47" s="15" t="s">
        <v>200</v>
      </c>
    </row>
    <row r="48" spans="1:27" ht="15.75" thickBot="1" x14ac:dyDescent="0.3">
      <c r="A48" s="52"/>
      <c r="B48" s="53"/>
      <c r="C48" s="23" t="s">
        <v>231</v>
      </c>
      <c r="D48" s="25" t="s">
        <v>200</v>
      </c>
      <c r="E48" s="25"/>
      <c r="F48" s="27">
        <v>1020</v>
      </c>
      <c r="G48" s="29" t="s">
        <v>200</v>
      </c>
      <c r="H48" s="25" t="s">
        <v>200</v>
      </c>
      <c r="I48" s="25"/>
      <c r="J48" s="31" t="s">
        <v>232</v>
      </c>
      <c r="K48" s="29" t="s">
        <v>226</v>
      </c>
      <c r="L48" s="25"/>
      <c r="M48" s="25"/>
      <c r="N48" s="31">
        <v>652</v>
      </c>
      <c r="O48" s="29" t="s">
        <v>200</v>
      </c>
      <c r="P48" s="25" t="s">
        <v>200</v>
      </c>
      <c r="Q48" s="25"/>
      <c r="R48" s="27">
        <v>1020</v>
      </c>
      <c r="S48" s="29" t="s">
        <v>200</v>
      </c>
      <c r="T48" s="25" t="s">
        <v>200</v>
      </c>
      <c r="U48" s="25"/>
      <c r="V48" s="31" t="s">
        <v>233</v>
      </c>
      <c r="W48" s="29" t="s">
        <v>226</v>
      </c>
      <c r="X48" s="25"/>
      <c r="Y48" s="25"/>
      <c r="Z48" s="31">
        <v>758</v>
      </c>
      <c r="AA48" s="29" t="s">
        <v>200</v>
      </c>
    </row>
    <row r="49" spans="1:27" x14ac:dyDescent="0.25">
      <c r="A49" s="52"/>
      <c r="B49" s="53"/>
      <c r="C49" s="36"/>
      <c r="D49" s="36" t="s">
        <v>200</v>
      </c>
      <c r="E49" s="37"/>
      <c r="F49" s="37"/>
      <c r="G49" s="36"/>
      <c r="H49" s="36" t="s">
        <v>200</v>
      </c>
      <c r="I49" s="37"/>
      <c r="J49" s="37"/>
      <c r="K49" s="36"/>
      <c r="L49" s="36"/>
      <c r="M49" s="37"/>
      <c r="N49" s="37"/>
      <c r="O49" s="36"/>
      <c r="P49" s="36" t="s">
        <v>200</v>
      </c>
      <c r="Q49" s="37"/>
      <c r="R49" s="37"/>
      <c r="S49" s="36"/>
      <c r="T49" s="36" t="s">
        <v>200</v>
      </c>
      <c r="U49" s="37"/>
      <c r="V49" s="37"/>
      <c r="W49" s="36"/>
      <c r="X49" s="36"/>
      <c r="Y49" s="37"/>
      <c r="Z49" s="37"/>
      <c r="AA49" s="36"/>
    </row>
    <row r="50" spans="1:27" ht="15.75" thickBot="1" x14ac:dyDescent="0.3">
      <c r="A50" s="52"/>
      <c r="B50" s="53"/>
      <c r="C50" s="38" t="s">
        <v>234</v>
      </c>
      <c r="D50" s="17" t="s">
        <v>200</v>
      </c>
      <c r="E50" s="13" t="s">
        <v>224</v>
      </c>
      <c r="F50" s="33">
        <v>17340</v>
      </c>
      <c r="G50" s="15" t="s">
        <v>200</v>
      </c>
      <c r="H50" s="17" t="s">
        <v>200</v>
      </c>
      <c r="I50" s="13" t="s">
        <v>224</v>
      </c>
      <c r="J50" s="19" t="s">
        <v>235</v>
      </c>
      <c r="K50" s="15" t="s">
        <v>226</v>
      </c>
      <c r="L50" s="17"/>
      <c r="M50" s="13" t="s">
        <v>224</v>
      </c>
      <c r="N50" s="33">
        <v>15147</v>
      </c>
      <c r="O50" s="15" t="s">
        <v>200</v>
      </c>
      <c r="P50" s="17" t="s">
        <v>200</v>
      </c>
      <c r="Q50" s="13" t="s">
        <v>224</v>
      </c>
      <c r="R50" s="33">
        <v>9960</v>
      </c>
      <c r="S50" s="15" t="s">
        <v>200</v>
      </c>
      <c r="T50" s="17" t="s">
        <v>200</v>
      </c>
      <c r="U50" s="13" t="s">
        <v>224</v>
      </c>
      <c r="V50" s="19" t="s">
        <v>236</v>
      </c>
      <c r="W50" s="15" t="s">
        <v>226</v>
      </c>
      <c r="X50" s="17"/>
      <c r="Y50" s="13" t="s">
        <v>224</v>
      </c>
      <c r="Z50" s="33">
        <v>8606</v>
      </c>
      <c r="AA50" s="15" t="s">
        <v>200</v>
      </c>
    </row>
    <row r="51" spans="1:27" ht="15.75" thickTop="1" x14ac:dyDescent="0.25">
      <c r="A51" s="52"/>
      <c r="B51" s="53"/>
      <c r="C51" s="36"/>
      <c r="D51" s="36" t="s">
        <v>200</v>
      </c>
      <c r="E51" s="39"/>
      <c r="F51" s="39"/>
      <c r="G51" s="36"/>
      <c r="H51" s="36" t="s">
        <v>200</v>
      </c>
      <c r="I51" s="39"/>
      <c r="J51" s="39"/>
      <c r="K51" s="36"/>
      <c r="L51" s="36"/>
      <c r="M51" s="39"/>
      <c r="N51" s="39"/>
      <c r="O51" s="36"/>
      <c r="P51" s="36" t="s">
        <v>200</v>
      </c>
      <c r="Q51" s="39"/>
      <c r="R51" s="39"/>
      <c r="S51" s="36"/>
      <c r="T51" s="36" t="s">
        <v>200</v>
      </c>
      <c r="U51" s="39"/>
      <c r="V51" s="39"/>
      <c r="W51" s="36"/>
      <c r="X51" s="36"/>
      <c r="Y51" s="39"/>
      <c r="Z51" s="39"/>
      <c r="AA51" s="36"/>
    </row>
    <row r="52" spans="1:27" x14ac:dyDescent="0.25">
      <c r="A52" s="52"/>
      <c r="B52" s="53"/>
      <c r="C52" s="58" t="s">
        <v>237</v>
      </c>
      <c r="D52" s="58"/>
      <c r="E52" s="58"/>
      <c r="F52" s="58"/>
      <c r="G52" s="58"/>
      <c r="H52" s="58"/>
      <c r="I52" s="58"/>
      <c r="J52" s="58"/>
      <c r="K52" s="58"/>
      <c r="L52" s="58"/>
      <c r="M52" s="58"/>
      <c r="N52" s="58"/>
      <c r="O52" s="58"/>
      <c r="P52" s="58"/>
      <c r="Q52" s="58"/>
      <c r="R52" s="58"/>
      <c r="S52" s="58"/>
      <c r="T52" s="58"/>
      <c r="U52" s="58"/>
      <c r="V52" s="58"/>
      <c r="W52" s="58"/>
      <c r="X52" s="58"/>
      <c r="Y52" s="58"/>
      <c r="Z52" s="58"/>
      <c r="AA52" s="58"/>
    </row>
    <row r="53" spans="1:27" ht="15.75" x14ac:dyDescent="0.25">
      <c r="A53" s="52"/>
      <c r="B53" s="53"/>
      <c r="C53" s="60"/>
      <c r="D53" s="60"/>
      <c r="E53" s="60"/>
      <c r="F53" s="60"/>
      <c r="G53" s="60"/>
      <c r="H53" s="60"/>
      <c r="I53" s="60"/>
      <c r="J53" s="60"/>
      <c r="K53" s="60"/>
      <c r="L53" s="60"/>
      <c r="M53" s="60"/>
      <c r="N53" s="60"/>
      <c r="O53" s="60"/>
      <c r="P53" s="60"/>
      <c r="Q53" s="60"/>
      <c r="R53" s="60"/>
      <c r="S53" s="60"/>
      <c r="T53" s="60"/>
      <c r="U53" s="60"/>
      <c r="V53" s="60"/>
      <c r="W53" s="60"/>
      <c r="X53" s="60"/>
      <c r="Y53" s="60"/>
      <c r="Z53" s="60"/>
      <c r="AA53" s="60"/>
    </row>
    <row r="54" spans="1:27" x14ac:dyDescent="0.25">
      <c r="A54" s="52"/>
      <c r="B54" s="53"/>
      <c r="C54" s="13"/>
      <c r="D54" s="13"/>
      <c r="E54" s="13"/>
      <c r="F54" s="13"/>
      <c r="G54" s="13"/>
    </row>
    <row r="55" spans="1:27" x14ac:dyDescent="0.25">
      <c r="A55" s="52"/>
      <c r="B55" s="53"/>
      <c r="C55" s="23">
        <v>2014</v>
      </c>
      <c r="D55" s="43" t="s">
        <v>200</v>
      </c>
      <c r="E55" s="25" t="s">
        <v>224</v>
      </c>
      <c r="F55" s="31">
        <v>897</v>
      </c>
      <c r="G55" s="29" t="s">
        <v>200</v>
      </c>
    </row>
    <row r="56" spans="1:27" x14ac:dyDescent="0.25">
      <c r="A56" s="52"/>
      <c r="B56" s="53"/>
      <c r="C56" s="16">
        <v>2015</v>
      </c>
      <c r="D56" s="17" t="s">
        <v>200</v>
      </c>
      <c r="E56" s="13"/>
      <c r="F56" s="19">
        <v>897</v>
      </c>
      <c r="G56" s="15" t="s">
        <v>200</v>
      </c>
    </row>
    <row r="57" spans="1:27" x14ac:dyDescent="0.25">
      <c r="A57" s="52"/>
      <c r="B57" s="53"/>
      <c r="C57" s="23">
        <v>2016</v>
      </c>
      <c r="D57" s="43" t="s">
        <v>200</v>
      </c>
      <c r="E57" s="25"/>
      <c r="F57" s="31">
        <v>897</v>
      </c>
      <c r="G57" s="29" t="s">
        <v>200</v>
      </c>
    </row>
    <row r="58" spans="1:27" x14ac:dyDescent="0.25">
      <c r="A58" s="52"/>
      <c r="B58" s="53"/>
      <c r="C58" s="16">
        <v>2017</v>
      </c>
      <c r="D58" s="17" t="s">
        <v>200</v>
      </c>
      <c r="E58" s="13"/>
      <c r="F58" s="19">
        <v>893</v>
      </c>
      <c r="G58" s="15" t="s">
        <v>200</v>
      </c>
    </row>
    <row r="59" spans="1:27" x14ac:dyDescent="0.25">
      <c r="A59" s="52"/>
      <c r="B59" s="53"/>
      <c r="C59" s="23">
        <v>2018</v>
      </c>
      <c r="D59" s="43" t="s">
        <v>200</v>
      </c>
      <c r="E59" s="25"/>
      <c r="F59" s="31">
        <v>893</v>
      </c>
      <c r="G59" s="29" t="s">
        <v>200</v>
      </c>
    </row>
    <row r="60" spans="1:27" ht="15.75" thickBot="1" x14ac:dyDescent="0.3">
      <c r="A60" s="52"/>
      <c r="B60" s="53"/>
      <c r="C60" s="16" t="s">
        <v>238</v>
      </c>
      <c r="D60" s="17" t="s">
        <v>200</v>
      </c>
      <c r="E60" s="13"/>
      <c r="F60" s="33">
        <v>10670</v>
      </c>
      <c r="G60" s="15" t="s">
        <v>200</v>
      </c>
    </row>
    <row r="61" spans="1:27" x14ac:dyDescent="0.25">
      <c r="A61" s="52"/>
      <c r="B61" s="53"/>
      <c r="C61" s="36"/>
      <c r="D61" s="36" t="s">
        <v>200</v>
      </c>
      <c r="E61" s="37"/>
      <c r="F61" s="37"/>
      <c r="G61" s="36"/>
    </row>
    <row r="62" spans="1:27" ht="15.75" thickBot="1" x14ac:dyDescent="0.3">
      <c r="A62" s="52"/>
      <c r="B62" s="53"/>
      <c r="C62" s="44" t="s">
        <v>239</v>
      </c>
      <c r="D62" s="43" t="s">
        <v>200</v>
      </c>
      <c r="E62" s="25" t="s">
        <v>224</v>
      </c>
      <c r="F62" s="27">
        <v>15147</v>
      </c>
      <c r="G62" s="29" t="s">
        <v>200</v>
      </c>
    </row>
    <row r="63" spans="1:27" ht="15.75" thickTop="1" x14ac:dyDescent="0.25">
      <c r="A63" s="52"/>
      <c r="B63" s="53"/>
      <c r="C63" s="36"/>
      <c r="D63" s="36" t="s">
        <v>200</v>
      </c>
      <c r="E63" s="39"/>
      <c r="F63" s="39"/>
      <c r="G63" s="36"/>
    </row>
    <row r="64" spans="1:27" ht="15" customHeight="1" x14ac:dyDescent="0.25">
      <c r="A64" s="52" t="s">
        <v>33</v>
      </c>
      <c r="B64" s="53" t="s">
        <v>4</v>
      </c>
      <c r="C64" s="53" t="s">
        <v>4</v>
      </c>
      <c r="D64" s="53"/>
      <c r="E64" s="53"/>
      <c r="F64" s="53"/>
      <c r="G64" s="53"/>
      <c r="H64" s="53"/>
      <c r="I64" s="53"/>
      <c r="J64" s="53"/>
      <c r="K64" s="53"/>
      <c r="L64" s="53"/>
      <c r="M64" s="53"/>
      <c r="N64" s="53"/>
      <c r="O64" s="53"/>
      <c r="P64" s="53"/>
      <c r="Q64" s="53"/>
      <c r="R64" s="53"/>
      <c r="S64" s="53"/>
      <c r="T64" s="53"/>
      <c r="U64" s="53"/>
      <c r="V64" s="53"/>
      <c r="W64" s="53"/>
      <c r="X64" s="53"/>
      <c r="Y64" s="53"/>
      <c r="Z64" s="53"/>
      <c r="AA64" s="53"/>
    </row>
    <row r="65" spans="1:27" ht="25.5" customHeight="1" x14ac:dyDescent="0.25">
      <c r="A65" s="52"/>
      <c r="B65" s="53"/>
      <c r="C65" s="57" t="s">
        <v>240</v>
      </c>
      <c r="D65" s="57"/>
      <c r="E65" s="57"/>
      <c r="F65" s="57"/>
      <c r="G65" s="57"/>
      <c r="H65" s="57"/>
      <c r="I65" s="57"/>
      <c r="J65" s="57"/>
      <c r="K65" s="57"/>
      <c r="L65" s="57"/>
      <c r="M65" s="57"/>
      <c r="N65" s="57"/>
      <c r="O65" s="57"/>
      <c r="P65" s="57"/>
      <c r="Q65" s="57"/>
      <c r="R65" s="57"/>
      <c r="S65" s="57"/>
      <c r="T65" s="57"/>
      <c r="U65" s="57"/>
      <c r="V65" s="57"/>
      <c r="W65" s="57"/>
      <c r="X65" s="57"/>
      <c r="Y65" s="57"/>
      <c r="Z65" s="57"/>
      <c r="AA65" s="57"/>
    </row>
    <row r="66" spans="1:27" ht="15" customHeight="1" x14ac:dyDescent="0.25">
      <c r="A66" s="52" t="s">
        <v>316</v>
      </c>
      <c r="B66" s="53" t="s">
        <v>4</v>
      </c>
      <c r="C66" s="53" t="s">
        <v>4</v>
      </c>
      <c r="D66" s="53"/>
      <c r="E66" s="53"/>
      <c r="F66" s="53"/>
      <c r="G66" s="53"/>
      <c r="H66" s="53"/>
      <c r="I66" s="53"/>
      <c r="J66" s="53"/>
      <c r="K66" s="53"/>
      <c r="L66" s="53"/>
      <c r="M66" s="53"/>
      <c r="N66" s="53"/>
      <c r="O66" s="53"/>
      <c r="P66" s="53"/>
      <c r="Q66" s="53"/>
      <c r="R66" s="53"/>
      <c r="S66" s="53"/>
      <c r="T66" s="53"/>
      <c r="U66" s="53"/>
      <c r="V66" s="53"/>
      <c r="W66" s="53"/>
      <c r="X66" s="53"/>
      <c r="Y66" s="53"/>
      <c r="Z66" s="53"/>
      <c r="AA66" s="53"/>
    </row>
    <row r="67" spans="1:27" ht="25.5" customHeight="1" x14ac:dyDescent="0.25">
      <c r="A67" s="52"/>
      <c r="B67" s="53"/>
      <c r="C67" s="57" t="s">
        <v>241</v>
      </c>
      <c r="D67" s="57"/>
      <c r="E67" s="57"/>
      <c r="F67" s="57"/>
      <c r="G67" s="57"/>
      <c r="H67" s="57"/>
      <c r="I67" s="57"/>
      <c r="J67" s="57"/>
      <c r="K67" s="57"/>
      <c r="L67" s="57"/>
      <c r="M67" s="57"/>
      <c r="N67" s="57"/>
      <c r="O67" s="57"/>
      <c r="P67" s="57"/>
      <c r="Q67" s="57"/>
      <c r="R67" s="57"/>
      <c r="S67" s="57"/>
      <c r="T67" s="57"/>
      <c r="U67" s="57"/>
      <c r="V67" s="57"/>
      <c r="W67" s="57"/>
      <c r="X67" s="57"/>
      <c r="Y67" s="57"/>
      <c r="Z67" s="57"/>
      <c r="AA67" s="57"/>
    </row>
    <row r="68" spans="1:27" x14ac:dyDescent="0.25">
      <c r="A68" s="52"/>
      <c r="B68" s="53"/>
      <c r="C68" s="58" t="s">
        <v>242</v>
      </c>
      <c r="D68" s="58"/>
      <c r="E68" s="58"/>
      <c r="F68" s="58"/>
      <c r="G68" s="58"/>
      <c r="H68" s="58"/>
      <c r="I68" s="58"/>
      <c r="J68" s="58"/>
      <c r="K68" s="58"/>
      <c r="L68" s="58"/>
      <c r="M68" s="58"/>
      <c r="N68" s="58"/>
      <c r="O68" s="58"/>
      <c r="P68" s="58"/>
      <c r="Q68" s="58"/>
      <c r="R68" s="58"/>
      <c r="S68" s="58"/>
      <c r="T68" s="58"/>
      <c r="U68" s="58"/>
      <c r="V68" s="58"/>
      <c r="W68" s="58"/>
      <c r="X68" s="58"/>
      <c r="Y68" s="58"/>
      <c r="Z68" s="58"/>
      <c r="AA68" s="58"/>
    </row>
    <row r="69" spans="1:27" ht="15" customHeight="1" x14ac:dyDescent="0.25">
      <c r="A69" s="52" t="s">
        <v>1283</v>
      </c>
      <c r="B69" s="4" t="s">
        <v>4</v>
      </c>
      <c r="C69" s="53" t="s">
        <v>4</v>
      </c>
      <c r="D69" s="53"/>
      <c r="E69" s="53"/>
      <c r="F69" s="53"/>
      <c r="G69" s="53"/>
      <c r="H69" s="53"/>
      <c r="I69" s="53"/>
      <c r="J69" s="53"/>
      <c r="K69" s="53"/>
      <c r="L69" s="53"/>
      <c r="M69" s="53"/>
      <c r="N69" s="53"/>
      <c r="O69" s="53"/>
      <c r="P69" s="53"/>
      <c r="Q69" s="53"/>
      <c r="R69" s="53"/>
      <c r="S69" s="53"/>
      <c r="T69" s="53"/>
      <c r="U69" s="53"/>
      <c r="V69" s="53"/>
      <c r="W69" s="53"/>
      <c r="X69" s="53"/>
      <c r="Y69" s="53"/>
      <c r="Z69" s="53"/>
      <c r="AA69" s="53"/>
    </row>
    <row r="70" spans="1:27" x14ac:dyDescent="0.25">
      <c r="A70" s="52"/>
      <c r="B70" s="4"/>
      <c r="C70" s="57" t="s">
        <v>243</v>
      </c>
      <c r="D70" s="57"/>
      <c r="E70" s="57"/>
      <c r="F70" s="57"/>
      <c r="G70" s="57"/>
      <c r="H70" s="57"/>
      <c r="I70" s="57"/>
      <c r="J70" s="57"/>
      <c r="K70" s="57"/>
      <c r="L70" s="57"/>
      <c r="M70" s="57"/>
      <c r="N70" s="57"/>
      <c r="O70" s="57"/>
      <c r="P70" s="57"/>
      <c r="Q70" s="57"/>
      <c r="R70" s="57"/>
      <c r="S70" s="57"/>
      <c r="T70" s="57"/>
      <c r="U70" s="57"/>
      <c r="V70" s="57"/>
      <c r="W70" s="57"/>
      <c r="X70" s="57"/>
      <c r="Y70" s="57"/>
      <c r="Z70" s="57"/>
      <c r="AA70" s="57"/>
    </row>
    <row r="71" spans="1:27" ht="332.25" x14ac:dyDescent="0.25">
      <c r="A71" s="52"/>
      <c r="B71" s="11" t="s">
        <v>174</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52"/>
      <c r="B72" s="4"/>
      <c r="C72" s="13"/>
      <c r="D72" s="13"/>
      <c r="E72" s="13"/>
      <c r="F72" s="13"/>
      <c r="G72" s="13"/>
      <c r="H72" s="13"/>
      <c r="I72" s="13"/>
      <c r="J72" s="13"/>
      <c r="K72" s="13"/>
    </row>
    <row r="73" spans="1:27" ht="281.25" x14ac:dyDescent="0.25">
      <c r="A73" s="52"/>
      <c r="B73" s="10" t="s">
        <v>175</v>
      </c>
      <c r="C73" s="45"/>
      <c r="D73" s="13"/>
      <c r="E73" s="46" t="s">
        <v>244</v>
      </c>
      <c r="F73" s="13"/>
      <c r="G73" s="15"/>
      <c r="H73" s="35" t="s">
        <v>245</v>
      </c>
      <c r="I73" s="15" t="s">
        <v>200</v>
      </c>
      <c r="J73" s="13"/>
      <c r="K73" s="13" t="s">
        <v>246</v>
      </c>
    </row>
    <row r="74" spans="1:27" x14ac:dyDescent="0.25">
      <c r="A74" s="52"/>
      <c r="B74" s="4"/>
      <c r="C74" s="36"/>
      <c r="D74" s="49"/>
      <c r="E74" s="49"/>
      <c r="F74" s="49"/>
      <c r="G74" s="49"/>
      <c r="H74" s="49"/>
      <c r="I74" s="49"/>
      <c r="J74" s="49"/>
      <c r="K74" s="49"/>
    </row>
    <row r="75" spans="1:27" ht="115.5" x14ac:dyDescent="0.25">
      <c r="A75" s="52"/>
      <c r="B75" s="4"/>
      <c r="C75" s="45"/>
      <c r="D75" s="13"/>
      <c r="E75" s="46" t="s">
        <v>247</v>
      </c>
      <c r="F75" s="13"/>
      <c r="G75" s="47"/>
      <c r="H75" s="48" t="s">
        <v>245</v>
      </c>
      <c r="I75" s="47" t="s">
        <v>200</v>
      </c>
      <c r="J75" s="13"/>
      <c r="K75" s="13" t="s">
        <v>248</v>
      </c>
    </row>
    <row r="76" spans="1:27" x14ac:dyDescent="0.25">
      <c r="A76" s="52"/>
      <c r="B76" s="4"/>
      <c r="C76" s="36"/>
      <c r="D76" s="49"/>
      <c r="E76" s="49"/>
      <c r="F76" s="49"/>
      <c r="G76" s="49"/>
      <c r="H76" s="49"/>
      <c r="I76" s="49"/>
      <c r="J76" s="49"/>
      <c r="K76" s="49"/>
    </row>
    <row r="77" spans="1:27" ht="51.75" x14ac:dyDescent="0.25">
      <c r="A77" s="52"/>
      <c r="B77" s="4"/>
      <c r="C77" s="45"/>
      <c r="D77" s="13"/>
      <c r="E77" s="46" t="s">
        <v>249</v>
      </c>
      <c r="F77" s="13"/>
      <c r="G77" s="47"/>
      <c r="H77" s="48" t="s">
        <v>245</v>
      </c>
      <c r="I77" s="47" t="s">
        <v>200</v>
      </c>
      <c r="J77" s="13"/>
      <c r="K77" s="13" t="s">
        <v>250</v>
      </c>
    </row>
    <row r="78" spans="1:27" x14ac:dyDescent="0.25">
      <c r="A78" s="52"/>
      <c r="B78" s="4"/>
      <c r="C78" s="58" t="s">
        <v>251</v>
      </c>
      <c r="D78" s="58"/>
      <c r="E78" s="58"/>
      <c r="F78" s="58"/>
      <c r="G78" s="58"/>
      <c r="H78" s="58"/>
      <c r="I78" s="58"/>
      <c r="J78" s="58"/>
      <c r="K78" s="58"/>
      <c r="L78" s="58"/>
      <c r="M78" s="58"/>
      <c r="N78" s="58"/>
      <c r="O78" s="58"/>
      <c r="P78" s="58"/>
      <c r="Q78" s="58"/>
      <c r="R78" s="58"/>
      <c r="S78" s="58"/>
      <c r="T78" s="58"/>
      <c r="U78" s="58"/>
      <c r="V78" s="58"/>
      <c r="W78" s="58"/>
      <c r="X78" s="58"/>
      <c r="Y78" s="58"/>
      <c r="Z78" s="58"/>
      <c r="AA78" s="58"/>
    </row>
    <row r="79" spans="1:27" ht="15.75" x14ac:dyDescent="0.25">
      <c r="A79" s="52"/>
      <c r="B79" s="4"/>
      <c r="C79" s="60"/>
      <c r="D79" s="60"/>
      <c r="E79" s="60"/>
      <c r="F79" s="60"/>
      <c r="G79" s="60"/>
      <c r="H79" s="60"/>
      <c r="I79" s="60"/>
      <c r="J79" s="60"/>
      <c r="K79" s="60"/>
      <c r="L79" s="60"/>
      <c r="M79" s="60"/>
      <c r="N79" s="60"/>
      <c r="O79" s="60"/>
      <c r="P79" s="60"/>
      <c r="Q79" s="60"/>
      <c r="R79" s="60"/>
      <c r="S79" s="60"/>
      <c r="T79" s="60"/>
      <c r="U79" s="60"/>
      <c r="V79" s="60"/>
      <c r="W79" s="60"/>
      <c r="X79" s="60"/>
      <c r="Y79" s="60"/>
      <c r="Z79" s="60"/>
      <c r="AA79" s="60"/>
    </row>
    <row r="80" spans="1:27" x14ac:dyDescent="0.25">
      <c r="A80" s="52"/>
      <c r="B80" s="4"/>
      <c r="C80" s="13"/>
      <c r="D80" s="13"/>
      <c r="E80" s="13"/>
      <c r="F80" s="13"/>
      <c r="G80" s="13"/>
      <c r="H80" s="13"/>
      <c r="I80" s="13"/>
      <c r="J80" s="13"/>
      <c r="K80" s="13"/>
    </row>
    <row r="81" spans="1:27" ht="15.75" thickBot="1" x14ac:dyDescent="0.3">
      <c r="A81" s="52"/>
      <c r="B81" s="4"/>
      <c r="C81" s="17"/>
      <c r="D81" s="17" t="s">
        <v>200</v>
      </c>
      <c r="E81" s="42">
        <v>2013</v>
      </c>
      <c r="F81" s="42"/>
      <c r="G81" s="17"/>
      <c r="H81" s="17" t="s">
        <v>200</v>
      </c>
      <c r="I81" s="42">
        <v>2012</v>
      </c>
      <c r="J81" s="42"/>
      <c r="K81" s="17"/>
    </row>
    <row r="82" spans="1:27" x14ac:dyDescent="0.25">
      <c r="A82" s="52"/>
      <c r="B82" s="4"/>
      <c r="C82" s="23" t="s">
        <v>252</v>
      </c>
      <c r="D82" s="25" t="s">
        <v>200</v>
      </c>
      <c r="E82" s="25"/>
      <c r="F82" s="25"/>
      <c r="G82" s="25"/>
      <c r="H82" s="25" t="s">
        <v>200</v>
      </c>
      <c r="I82" s="25"/>
      <c r="J82" s="25"/>
      <c r="K82" s="25"/>
    </row>
    <row r="83" spans="1:27" ht="25.5" x14ac:dyDescent="0.25">
      <c r="A83" s="52"/>
      <c r="B83" s="4"/>
      <c r="C83" s="38" t="s">
        <v>253</v>
      </c>
      <c r="D83" s="13" t="s">
        <v>200</v>
      </c>
      <c r="E83" s="15" t="s">
        <v>224</v>
      </c>
      <c r="F83" s="35" t="s">
        <v>230</v>
      </c>
      <c r="G83" s="15" t="s">
        <v>200</v>
      </c>
      <c r="H83" s="13" t="s">
        <v>200</v>
      </c>
      <c r="I83" s="13" t="s">
        <v>224</v>
      </c>
      <c r="J83" s="19">
        <v>746</v>
      </c>
      <c r="K83" s="15" t="s">
        <v>200</v>
      </c>
    </row>
    <row r="84" spans="1:27" x14ac:dyDescent="0.25">
      <c r="A84" s="52"/>
      <c r="B84" s="4"/>
      <c r="C84" s="23" t="s">
        <v>254</v>
      </c>
      <c r="D84" s="25" t="s">
        <v>200</v>
      </c>
      <c r="E84" s="25"/>
      <c r="F84" s="25"/>
      <c r="G84" s="25"/>
      <c r="H84" s="25" t="s">
        <v>200</v>
      </c>
      <c r="I84" s="25"/>
      <c r="J84" s="25"/>
      <c r="K84" s="25"/>
    </row>
    <row r="85" spans="1:27" x14ac:dyDescent="0.25">
      <c r="A85" s="52"/>
      <c r="B85" s="4"/>
      <c r="C85" s="38" t="s">
        <v>255</v>
      </c>
      <c r="D85" s="13" t="s">
        <v>200</v>
      </c>
      <c r="E85" s="13" t="s">
        <v>224</v>
      </c>
      <c r="F85" s="33">
        <v>1908</v>
      </c>
      <c r="G85" s="15" t="s">
        <v>200</v>
      </c>
      <c r="H85" s="13" t="s">
        <v>200</v>
      </c>
      <c r="I85" s="13" t="s">
        <v>224</v>
      </c>
      <c r="J85" s="33">
        <v>1908</v>
      </c>
      <c r="K85" s="15" t="s">
        <v>200</v>
      </c>
    </row>
    <row r="86" spans="1:27" x14ac:dyDescent="0.25">
      <c r="A86" s="52"/>
      <c r="B86" s="4"/>
      <c r="C86" s="58" t="s">
        <v>256</v>
      </c>
      <c r="D86" s="58"/>
      <c r="E86" s="58"/>
      <c r="F86" s="58"/>
      <c r="G86" s="58"/>
      <c r="H86" s="58"/>
      <c r="I86" s="58"/>
      <c r="J86" s="58"/>
      <c r="K86" s="58"/>
      <c r="L86" s="58"/>
      <c r="M86" s="58"/>
      <c r="N86" s="58"/>
      <c r="O86" s="58"/>
      <c r="P86" s="58"/>
      <c r="Q86" s="58"/>
      <c r="R86" s="58"/>
      <c r="S86" s="58"/>
      <c r="T86" s="58"/>
      <c r="U86" s="58"/>
      <c r="V86" s="58"/>
      <c r="W86" s="58"/>
      <c r="X86" s="58"/>
      <c r="Y86" s="58"/>
      <c r="Z86" s="58"/>
      <c r="AA86" s="58"/>
    </row>
    <row r="87" spans="1:27" ht="25.5" customHeight="1" x14ac:dyDescent="0.25">
      <c r="A87" s="52"/>
      <c r="B87" s="4"/>
      <c r="C87" s="58" t="s">
        <v>257</v>
      </c>
      <c r="D87" s="58"/>
      <c r="E87" s="58"/>
      <c r="F87" s="58"/>
      <c r="G87" s="58"/>
      <c r="H87" s="58"/>
      <c r="I87" s="58"/>
      <c r="J87" s="58"/>
      <c r="K87" s="58"/>
      <c r="L87" s="58"/>
      <c r="M87" s="58"/>
      <c r="N87" s="58"/>
      <c r="O87" s="58"/>
      <c r="P87" s="58"/>
      <c r="Q87" s="58"/>
      <c r="R87" s="58"/>
      <c r="S87" s="58"/>
      <c r="T87" s="58"/>
      <c r="U87" s="58"/>
      <c r="V87" s="58"/>
      <c r="W87" s="58"/>
      <c r="X87" s="58"/>
      <c r="Y87" s="58"/>
      <c r="Z87" s="58"/>
      <c r="AA87" s="58"/>
    </row>
    <row r="88" spans="1:27" ht="15" customHeight="1" x14ac:dyDescent="0.25">
      <c r="A88" s="52" t="s">
        <v>1284</v>
      </c>
      <c r="B88" s="4" t="s">
        <v>4</v>
      </c>
      <c r="C88" s="53" t="s">
        <v>4</v>
      </c>
      <c r="D88" s="53"/>
      <c r="E88" s="53"/>
      <c r="F88" s="53"/>
      <c r="G88" s="53"/>
      <c r="H88" s="53"/>
      <c r="I88" s="53"/>
      <c r="J88" s="53"/>
      <c r="K88" s="53"/>
      <c r="L88" s="53"/>
      <c r="M88" s="53"/>
      <c r="N88" s="53"/>
      <c r="O88" s="53"/>
      <c r="P88" s="53"/>
      <c r="Q88" s="53"/>
      <c r="R88" s="53"/>
      <c r="S88" s="53"/>
      <c r="T88" s="53"/>
      <c r="U88" s="53"/>
      <c r="V88" s="53"/>
      <c r="W88" s="53"/>
      <c r="X88" s="53"/>
      <c r="Y88" s="53"/>
      <c r="Z88" s="53"/>
      <c r="AA88" s="53"/>
    </row>
    <row r="89" spans="1:27" ht="230.25" x14ac:dyDescent="0.25">
      <c r="A89" s="52"/>
      <c r="B89" s="12" t="s">
        <v>1285</v>
      </c>
      <c r="C89" s="57" t="s">
        <v>258</v>
      </c>
      <c r="D89" s="57"/>
      <c r="E89" s="57"/>
      <c r="F89" s="57"/>
      <c r="G89" s="57"/>
      <c r="H89" s="57"/>
      <c r="I89" s="57"/>
      <c r="J89" s="57"/>
      <c r="K89" s="57"/>
      <c r="L89" s="57"/>
      <c r="M89" s="57"/>
      <c r="N89" s="57"/>
      <c r="O89" s="57"/>
      <c r="P89" s="57"/>
      <c r="Q89" s="57"/>
      <c r="R89" s="57"/>
      <c r="S89" s="57"/>
      <c r="T89" s="57"/>
      <c r="U89" s="57"/>
      <c r="V89" s="57"/>
      <c r="W89" s="57"/>
      <c r="X89" s="57"/>
      <c r="Y89" s="57"/>
      <c r="Z89" s="57"/>
      <c r="AA89" s="57"/>
    </row>
    <row r="90" spans="1:27" ht="115.5" x14ac:dyDescent="0.25">
      <c r="A90" s="52"/>
      <c r="B90" s="13" t="s">
        <v>177</v>
      </c>
      <c r="C90" s="58" t="s">
        <v>259</v>
      </c>
      <c r="D90" s="58"/>
      <c r="E90" s="58"/>
      <c r="F90" s="58"/>
      <c r="G90" s="58"/>
      <c r="H90" s="58"/>
      <c r="I90" s="58"/>
      <c r="J90" s="58"/>
      <c r="K90" s="58"/>
      <c r="L90" s="58"/>
      <c r="M90" s="58"/>
      <c r="N90" s="58"/>
      <c r="O90" s="58"/>
      <c r="P90" s="58"/>
      <c r="Q90" s="58"/>
      <c r="R90" s="58"/>
      <c r="S90" s="58"/>
      <c r="T90" s="58"/>
      <c r="U90" s="58"/>
      <c r="V90" s="58"/>
      <c r="W90" s="58"/>
      <c r="X90" s="58"/>
      <c r="Y90" s="58"/>
      <c r="Z90" s="58"/>
      <c r="AA90" s="58"/>
    </row>
    <row r="91" spans="1:27" ht="15" customHeight="1" x14ac:dyDescent="0.25">
      <c r="A91" s="52" t="s">
        <v>319</v>
      </c>
      <c r="B91" s="53" t="s">
        <v>4</v>
      </c>
      <c r="C91" s="53" t="s">
        <v>4</v>
      </c>
      <c r="D91" s="53"/>
      <c r="E91" s="53"/>
      <c r="F91" s="53"/>
      <c r="G91" s="53"/>
      <c r="H91" s="53"/>
      <c r="I91" s="53"/>
      <c r="J91" s="53"/>
      <c r="K91" s="53"/>
      <c r="L91" s="53"/>
      <c r="M91" s="53"/>
      <c r="N91" s="53"/>
      <c r="O91" s="53"/>
      <c r="P91" s="53"/>
      <c r="Q91" s="53"/>
      <c r="R91" s="53"/>
      <c r="S91" s="53"/>
      <c r="T91" s="53"/>
      <c r="U91" s="53"/>
      <c r="V91" s="53"/>
      <c r="W91" s="53"/>
      <c r="X91" s="53"/>
      <c r="Y91" s="53"/>
      <c r="Z91" s="53"/>
      <c r="AA91" s="53"/>
    </row>
    <row r="92" spans="1:27" x14ac:dyDescent="0.25">
      <c r="A92" s="52"/>
      <c r="B92" s="53"/>
      <c r="C92" s="57" t="s">
        <v>260</v>
      </c>
      <c r="D92" s="57"/>
      <c r="E92" s="57"/>
      <c r="F92" s="57"/>
      <c r="G92" s="57"/>
      <c r="H92" s="57"/>
      <c r="I92" s="57"/>
      <c r="J92" s="57"/>
      <c r="K92" s="57"/>
      <c r="L92" s="57"/>
      <c r="M92" s="57"/>
      <c r="N92" s="57"/>
      <c r="O92" s="57"/>
      <c r="P92" s="57"/>
      <c r="Q92" s="57"/>
      <c r="R92" s="57"/>
      <c r="S92" s="57"/>
      <c r="T92" s="57"/>
      <c r="U92" s="57"/>
      <c r="V92" s="57"/>
      <c r="W92" s="57"/>
      <c r="X92" s="57"/>
      <c r="Y92" s="57"/>
      <c r="Z92" s="57"/>
      <c r="AA92" s="57"/>
    </row>
    <row r="93" spans="1:27" x14ac:dyDescent="0.25">
      <c r="A93" s="52" t="s">
        <v>1286</v>
      </c>
      <c r="B93" s="4" t="s">
        <v>4</v>
      </c>
      <c r="C93" s="53" t="s">
        <v>4</v>
      </c>
      <c r="D93" s="53"/>
      <c r="E93" s="53"/>
      <c r="F93" s="53"/>
      <c r="G93" s="53"/>
      <c r="H93" s="53"/>
      <c r="I93" s="53"/>
      <c r="J93" s="53"/>
      <c r="K93" s="53"/>
      <c r="L93" s="53"/>
      <c r="M93" s="53"/>
      <c r="N93" s="53"/>
      <c r="O93" s="53"/>
      <c r="P93" s="53"/>
      <c r="Q93" s="53"/>
      <c r="R93" s="53"/>
      <c r="S93" s="53"/>
      <c r="T93" s="53"/>
      <c r="U93" s="53"/>
      <c r="V93" s="53"/>
      <c r="W93" s="53"/>
      <c r="X93" s="53"/>
      <c r="Y93" s="53"/>
      <c r="Z93" s="53"/>
      <c r="AA93" s="53"/>
    </row>
    <row r="94" spans="1:27" x14ac:dyDescent="0.25">
      <c r="A94" s="52"/>
      <c r="B94" s="4"/>
      <c r="C94" s="53"/>
      <c r="D94" s="53"/>
      <c r="E94" s="53"/>
      <c r="F94" s="53"/>
      <c r="G94" s="53"/>
      <c r="H94" s="53"/>
      <c r="I94" s="53"/>
      <c r="J94" s="53"/>
      <c r="K94" s="53"/>
      <c r="L94" s="53"/>
      <c r="M94" s="53"/>
      <c r="N94" s="53"/>
      <c r="O94" s="53"/>
      <c r="P94" s="53"/>
      <c r="Q94" s="53"/>
      <c r="R94" s="53"/>
      <c r="S94" s="53"/>
      <c r="T94" s="53"/>
      <c r="U94" s="53"/>
      <c r="V94" s="53"/>
      <c r="W94" s="53"/>
      <c r="X94" s="53"/>
      <c r="Y94" s="53"/>
      <c r="Z94" s="53"/>
      <c r="AA94" s="53"/>
    </row>
    <row r="95" spans="1:27" ht="370.5" x14ac:dyDescent="0.25">
      <c r="A95" s="52"/>
      <c r="B95" s="11" t="s">
        <v>169</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row>
    <row r="96" spans="1:27" x14ac:dyDescent="0.25">
      <c r="A96" s="52"/>
      <c r="B96" s="4"/>
      <c r="C96" s="53"/>
      <c r="D96" s="53"/>
      <c r="E96" s="53"/>
      <c r="F96" s="53"/>
      <c r="G96" s="53"/>
      <c r="H96" s="53"/>
      <c r="I96" s="53"/>
      <c r="J96" s="53"/>
      <c r="K96" s="53"/>
      <c r="L96" s="53"/>
      <c r="M96" s="53"/>
      <c r="N96" s="53"/>
      <c r="O96" s="53"/>
      <c r="P96" s="53"/>
      <c r="Q96" s="53"/>
      <c r="R96" s="53"/>
      <c r="S96" s="53"/>
      <c r="T96" s="53"/>
      <c r="U96" s="53"/>
      <c r="V96" s="53"/>
      <c r="W96" s="53"/>
      <c r="X96" s="53"/>
      <c r="Y96" s="53"/>
      <c r="Z96" s="53"/>
      <c r="AA96" s="53"/>
    </row>
    <row r="97" spans="1:27" ht="268.5" x14ac:dyDescent="0.25">
      <c r="A97" s="52"/>
      <c r="B97" s="10" t="s">
        <v>17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row>
    <row r="98" spans="1:27" x14ac:dyDescent="0.25">
      <c r="A98" s="52"/>
      <c r="B98" s="4"/>
      <c r="C98" s="53"/>
      <c r="D98" s="53"/>
      <c r="E98" s="53"/>
      <c r="F98" s="53"/>
      <c r="G98" s="53"/>
      <c r="H98" s="53"/>
      <c r="I98" s="53"/>
      <c r="J98" s="53"/>
      <c r="K98" s="53"/>
      <c r="L98" s="53"/>
      <c r="M98" s="53"/>
      <c r="N98" s="53"/>
      <c r="O98" s="53"/>
      <c r="P98" s="53"/>
      <c r="Q98" s="53"/>
      <c r="R98" s="53"/>
      <c r="S98" s="53"/>
      <c r="T98" s="53"/>
      <c r="U98" s="53"/>
      <c r="V98" s="53"/>
      <c r="W98" s="53"/>
      <c r="X98" s="53"/>
      <c r="Y98" s="53"/>
      <c r="Z98" s="53"/>
      <c r="AA98" s="53"/>
    </row>
    <row r="99" spans="1:27" ht="192" x14ac:dyDescent="0.25">
      <c r="A99" s="52"/>
      <c r="B99" s="10" t="s">
        <v>171</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row>
    <row r="100" spans="1:27" x14ac:dyDescent="0.25">
      <c r="A100" s="52" t="s">
        <v>788</v>
      </c>
      <c r="B100" s="4" t="s">
        <v>4</v>
      </c>
      <c r="C100" s="53" t="s">
        <v>4</v>
      </c>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row>
    <row r="101" spans="1:27" ht="332.25" x14ac:dyDescent="0.25">
      <c r="A101" s="52"/>
      <c r="B101" s="12" t="s">
        <v>1287</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ht="30" x14ac:dyDescent="0.25">
      <c r="A102" s="2" t="s">
        <v>16</v>
      </c>
      <c r="B102" s="4" t="s">
        <v>4</v>
      </c>
      <c r="C102" s="53" t="s">
        <v>4</v>
      </c>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row>
    <row r="103" spans="1:27" ht="15" customHeight="1" x14ac:dyDescent="0.25">
      <c r="A103" s="52" t="s">
        <v>279</v>
      </c>
      <c r="B103" s="4" t="s">
        <v>4</v>
      </c>
      <c r="C103" s="53" t="s">
        <v>4</v>
      </c>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row>
    <row r="104" spans="1:27" ht="77.25" x14ac:dyDescent="0.25">
      <c r="A104" s="52"/>
      <c r="B104" s="12" t="s">
        <v>1288</v>
      </c>
      <c r="C104" s="13"/>
      <c r="D104" s="51" t="s">
        <v>278</v>
      </c>
      <c r="E104" s="51" t="s">
        <v>279</v>
      </c>
    </row>
    <row r="105" spans="1:27" x14ac:dyDescent="0.25">
      <c r="A105" s="52"/>
      <c r="B105" s="4"/>
      <c r="C105" s="58" t="s">
        <v>280</v>
      </c>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row>
    <row r="106" spans="1:27" ht="15" customHeight="1" x14ac:dyDescent="0.25">
      <c r="A106" s="52" t="s">
        <v>282</v>
      </c>
      <c r="B106" s="4" t="s">
        <v>4</v>
      </c>
      <c r="C106" s="53" t="s">
        <v>4</v>
      </c>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row>
    <row r="107" spans="1:27" ht="370.5" x14ac:dyDescent="0.25">
      <c r="A107" s="52"/>
      <c r="B107" s="12" t="s">
        <v>1289</v>
      </c>
      <c r="C107" s="13"/>
      <c r="D107" s="51" t="s">
        <v>281</v>
      </c>
      <c r="E107" s="51" t="s">
        <v>282</v>
      </c>
    </row>
    <row r="108" spans="1:27" ht="38.25" customHeight="1" x14ac:dyDescent="0.25">
      <c r="A108" s="52"/>
      <c r="B108" s="4"/>
      <c r="C108" s="58" t="s">
        <v>283</v>
      </c>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row>
    <row r="109" spans="1:27" ht="15" customHeight="1" x14ac:dyDescent="0.25">
      <c r="A109" s="52" t="s">
        <v>285</v>
      </c>
      <c r="B109" s="4" t="s">
        <v>4</v>
      </c>
      <c r="C109" s="53" t="s">
        <v>4</v>
      </c>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row>
    <row r="110" spans="1:27" x14ac:dyDescent="0.25">
      <c r="A110" s="52"/>
      <c r="B110" s="4"/>
      <c r="C110" s="13"/>
      <c r="D110" s="51" t="s">
        <v>284</v>
      </c>
      <c r="E110" s="51" t="s">
        <v>285</v>
      </c>
    </row>
    <row r="111" spans="1:27" ht="192" x14ac:dyDescent="0.25">
      <c r="A111" s="52"/>
      <c r="B111" s="11" t="s">
        <v>270</v>
      </c>
      <c r="C111" s="58" t="s">
        <v>286</v>
      </c>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row>
    <row r="112" spans="1:27" x14ac:dyDescent="0.25">
      <c r="A112" s="52"/>
      <c r="B112" s="4"/>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row>
    <row r="113" spans="1:27" ht="128.25" x14ac:dyDescent="0.25">
      <c r="A113" s="52"/>
      <c r="B113" s="10" t="s">
        <v>271</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row>
    <row r="114" spans="1:27" ht="15" customHeight="1" x14ac:dyDescent="0.25">
      <c r="A114" s="52" t="s">
        <v>288</v>
      </c>
      <c r="B114" s="53" t="s">
        <v>4</v>
      </c>
      <c r="C114" s="53" t="s">
        <v>4</v>
      </c>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row>
    <row r="115" spans="1:27" x14ac:dyDescent="0.25">
      <c r="A115" s="52"/>
      <c r="B115" s="53"/>
      <c r="C115" s="13"/>
      <c r="D115" s="51" t="s">
        <v>287</v>
      </c>
      <c r="E115" s="51" t="s">
        <v>288</v>
      </c>
    </row>
    <row r="116" spans="1:27" ht="25.5" customHeight="1" x14ac:dyDescent="0.25">
      <c r="A116" s="52"/>
      <c r="B116" s="53"/>
      <c r="C116" s="58" t="s">
        <v>289</v>
      </c>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row>
    <row r="117" spans="1:27" ht="15" customHeight="1" x14ac:dyDescent="0.25">
      <c r="A117" s="52" t="s">
        <v>29</v>
      </c>
      <c r="B117" s="53" t="s">
        <v>4</v>
      </c>
      <c r="C117" s="53" t="s">
        <v>4</v>
      </c>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row>
    <row r="118" spans="1:27" x14ac:dyDescent="0.25">
      <c r="A118" s="52"/>
      <c r="B118" s="53"/>
      <c r="C118" s="13"/>
      <c r="D118" s="51" t="s">
        <v>294</v>
      </c>
      <c r="E118" s="51" t="s">
        <v>29</v>
      </c>
    </row>
    <row r="119" spans="1:27" x14ac:dyDescent="0.25">
      <c r="A119" s="52"/>
      <c r="B119" s="53"/>
      <c r="C119" s="58" t="s">
        <v>295</v>
      </c>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row>
    <row r="120" spans="1:27" ht="15" customHeight="1" x14ac:dyDescent="0.25">
      <c r="A120" s="52" t="s">
        <v>297</v>
      </c>
      <c r="B120" s="53" t="s">
        <v>4</v>
      </c>
      <c r="C120" s="53" t="s">
        <v>4</v>
      </c>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row>
    <row r="121" spans="1:27" x14ac:dyDescent="0.25">
      <c r="A121" s="52"/>
      <c r="B121" s="53"/>
      <c r="C121" s="13"/>
      <c r="D121" s="51" t="s">
        <v>296</v>
      </c>
      <c r="E121" s="51" t="s">
        <v>297</v>
      </c>
    </row>
    <row r="122" spans="1:27" x14ac:dyDescent="0.25">
      <c r="A122" s="52"/>
      <c r="B122" s="53"/>
      <c r="C122" s="58" t="s">
        <v>298</v>
      </c>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row>
    <row r="123" spans="1:27" x14ac:dyDescent="0.25">
      <c r="A123" s="52"/>
      <c r="B123" s="53"/>
      <c r="C123" s="58" t="s">
        <v>299</v>
      </c>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row>
    <row r="124" spans="1:27" x14ac:dyDescent="0.25">
      <c r="A124" s="52"/>
      <c r="B124" s="53"/>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row>
    <row r="125" spans="1:27" x14ac:dyDescent="0.25">
      <c r="A125" s="52"/>
      <c r="B125" s="53"/>
      <c r="C125" s="58" t="s">
        <v>300</v>
      </c>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row>
    <row r="126" spans="1:27" ht="15.75" x14ac:dyDescent="0.25">
      <c r="A126" s="52"/>
      <c r="B126" s="53"/>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row>
    <row r="127" spans="1:27" x14ac:dyDescent="0.25">
      <c r="A127" s="52"/>
      <c r="B127" s="53"/>
      <c r="C127" s="13"/>
      <c r="D127" s="13"/>
      <c r="E127" s="13"/>
      <c r="F127" s="13"/>
      <c r="G127" s="13"/>
    </row>
    <row r="128" spans="1:27" x14ac:dyDescent="0.25">
      <c r="A128" s="52"/>
      <c r="B128" s="53"/>
      <c r="C128" s="16" t="s">
        <v>301</v>
      </c>
      <c r="D128" s="17" t="s">
        <v>200</v>
      </c>
      <c r="E128" s="15"/>
      <c r="F128" s="35" t="s">
        <v>302</v>
      </c>
      <c r="G128" s="15" t="s">
        <v>200</v>
      </c>
    </row>
    <row r="129" spans="1:27" x14ac:dyDescent="0.25">
      <c r="A129" s="52"/>
      <c r="B129" s="53"/>
      <c r="C129" s="16" t="s">
        <v>202</v>
      </c>
      <c r="D129" s="17" t="s">
        <v>200</v>
      </c>
      <c r="E129" s="15"/>
      <c r="F129" s="35" t="s">
        <v>303</v>
      </c>
      <c r="G129" s="15" t="s">
        <v>200</v>
      </c>
    </row>
    <row r="130" spans="1:27" x14ac:dyDescent="0.25">
      <c r="A130" s="52"/>
      <c r="B130" s="53"/>
      <c r="C130" s="16" t="s">
        <v>206</v>
      </c>
      <c r="D130" s="17" t="s">
        <v>200</v>
      </c>
      <c r="E130" s="15"/>
      <c r="F130" s="35" t="s">
        <v>304</v>
      </c>
      <c r="G130" s="15" t="s">
        <v>200</v>
      </c>
    </row>
    <row r="131" spans="1:27" x14ac:dyDescent="0.25">
      <c r="A131" s="52"/>
      <c r="B131" s="53"/>
      <c r="C131" s="16" t="s">
        <v>107</v>
      </c>
      <c r="D131" s="17" t="s">
        <v>200</v>
      </c>
      <c r="E131" s="15"/>
      <c r="F131" s="35" t="s">
        <v>305</v>
      </c>
      <c r="G131" s="15" t="s">
        <v>200</v>
      </c>
    </row>
    <row r="132" spans="1:27" x14ac:dyDescent="0.25">
      <c r="A132" s="52"/>
      <c r="B132" s="53"/>
      <c r="C132" s="58" t="s">
        <v>306</v>
      </c>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row>
    <row r="133" spans="1:27" ht="25.5" customHeight="1" x14ac:dyDescent="0.25">
      <c r="A133" s="52"/>
      <c r="B133" s="53"/>
      <c r="C133" s="58" t="s">
        <v>307</v>
      </c>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row>
    <row r="134" spans="1:27" ht="15" customHeight="1" x14ac:dyDescent="0.25">
      <c r="A134" s="52" t="s">
        <v>33</v>
      </c>
      <c r="B134" s="53" t="s">
        <v>4</v>
      </c>
      <c r="C134" s="53" t="s">
        <v>4</v>
      </c>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row>
    <row r="135" spans="1:27" x14ac:dyDescent="0.25">
      <c r="A135" s="52"/>
      <c r="B135" s="53"/>
      <c r="C135" s="13"/>
      <c r="D135" s="51" t="s">
        <v>312</v>
      </c>
      <c r="E135" s="51" t="s">
        <v>33</v>
      </c>
    </row>
    <row r="136" spans="1:27" x14ac:dyDescent="0.25">
      <c r="A136" s="52"/>
      <c r="B136" s="53"/>
      <c r="C136" s="58" t="s">
        <v>313</v>
      </c>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row>
    <row r="137" spans="1:27" ht="25.5" customHeight="1" x14ac:dyDescent="0.25">
      <c r="A137" s="52"/>
      <c r="B137" s="53"/>
      <c r="C137" s="58" t="s">
        <v>314</v>
      </c>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row>
    <row r="138" spans="1:27" ht="15" customHeight="1" x14ac:dyDescent="0.25">
      <c r="A138" s="52" t="s">
        <v>316</v>
      </c>
      <c r="B138" s="53" t="s">
        <v>4</v>
      </c>
      <c r="C138" s="53" t="s">
        <v>4</v>
      </c>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row>
    <row r="139" spans="1:27" x14ac:dyDescent="0.25">
      <c r="A139" s="52"/>
      <c r="B139" s="53"/>
      <c r="C139" s="13"/>
      <c r="D139" s="51" t="s">
        <v>315</v>
      </c>
      <c r="E139" s="51" t="s">
        <v>316</v>
      </c>
    </row>
    <row r="140" spans="1:27" x14ac:dyDescent="0.25">
      <c r="A140" s="52"/>
      <c r="B140" s="53"/>
      <c r="C140" s="58" t="s">
        <v>317</v>
      </c>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row>
    <row r="141" spans="1:27" ht="15" customHeight="1" x14ac:dyDescent="0.25">
      <c r="A141" s="52" t="s">
        <v>319</v>
      </c>
      <c r="B141" s="53" t="s">
        <v>4</v>
      </c>
      <c r="C141" s="53" t="s">
        <v>4</v>
      </c>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row>
    <row r="142" spans="1:27" x14ac:dyDescent="0.25">
      <c r="A142" s="52"/>
      <c r="B142" s="53"/>
      <c r="C142" s="13"/>
      <c r="D142" s="51" t="s">
        <v>318</v>
      </c>
      <c r="E142" s="51" t="s">
        <v>319</v>
      </c>
    </row>
    <row r="143" spans="1:27" x14ac:dyDescent="0.25">
      <c r="A143" s="52"/>
      <c r="B143" s="53"/>
      <c r="C143" s="58" t="s">
        <v>320</v>
      </c>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row>
    <row r="144" spans="1:27" x14ac:dyDescent="0.25">
      <c r="A144" s="52" t="s">
        <v>1286</v>
      </c>
      <c r="B144" s="4" t="s">
        <v>4</v>
      </c>
      <c r="C144" s="53" t="s">
        <v>4</v>
      </c>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row>
    <row r="145" spans="1:27" x14ac:dyDescent="0.25">
      <c r="A145" s="52"/>
      <c r="B145" s="4"/>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row>
    <row r="146" spans="1:27" ht="255.75" x14ac:dyDescent="0.25">
      <c r="A146" s="52"/>
      <c r="B146" s="11" t="s">
        <v>264</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row>
    <row r="147" spans="1:27" x14ac:dyDescent="0.25">
      <c r="A147" s="52"/>
      <c r="B147" s="4"/>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row>
    <row r="148" spans="1:27" ht="115.5" x14ac:dyDescent="0.25">
      <c r="A148" s="52"/>
      <c r="B148" s="10" t="s">
        <v>265</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row>
    <row r="149" spans="1:27" x14ac:dyDescent="0.25">
      <c r="A149" s="52"/>
      <c r="B149" s="4"/>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row>
    <row r="150" spans="1:27" ht="192" x14ac:dyDescent="0.25">
      <c r="A150" s="52"/>
      <c r="B150" s="10" t="s">
        <v>266</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row>
    <row r="151" spans="1:27" x14ac:dyDescent="0.25">
      <c r="A151" s="52"/>
      <c r="B151" s="4"/>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row>
    <row r="152" spans="1:27" ht="153.75" x14ac:dyDescent="0.25">
      <c r="A152" s="52"/>
      <c r="B152" s="10" t="s">
        <v>267</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row>
    <row r="153" spans="1:27" ht="15" customHeight="1" x14ac:dyDescent="0.25">
      <c r="A153" s="52" t="s">
        <v>273</v>
      </c>
      <c r="B153" s="4" t="s">
        <v>4</v>
      </c>
      <c r="C153" s="53" t="s">
        <v>4</v>
      </c>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row>
    <row r="154" spans="1:27" ht="128.25" x14ac:dyDescent="0.25">
      <c r="A154" s="52"/>
      <c r="B154" s="13" t="s">
        <v>261</v>
      </c>
      <c r="C154" s="13"/>
      <c r="D154" s="51" t="s">
        <v>272</v>
      </c>
      <c r="E154" s="51" t="s">
        <v>273</v>
      </c>
    </row>
    <row r="155" spans="1:27" ht="153.75" x14ac:dyDescent="0.25">
      <c r="A155" s="52"/>
      <c r="B155" s="13" t="s">
        <v>262</v>
      </c>
      <c r="C155" s="58" t="s">
        <v>274</v>
      </c>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row>
    <row r="156" spans="1:27" ht="128.25" x14ac:dyDescent="0.25">
      <c r="A156" s="52"/>
      <c r="B156" s="13" t="s">
        <v>263</v>
      </c>
      <c r="C156" s="58" t="s">
        <v>275</v>
      </c>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row>
    <row r="157" spans="1:27" x14ac:dyDescent="0.25">
      <c r="A157" s="52"/>
      <c r="B157" s="4"/>
      <c r="C157" s="58" t="s">
        <v>276</v>
      </c>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row>
    <row r="158" spans="1:27" x14ac:dyDescent="0.25">
      <c r="A158" s="52"/>
      <c r="B158" s="4"/>
      <c r="C158" s="58" t="s">
        <v>277</v>
      </c>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row>
    <row r="159" spans="1:27" ht="15" customHeight="1" x14ac:dyDescent="0.25">
      <c r="A159" s="52" t="s">
        <v>291</v>
      </c>
      <c r="B159" s="53" t="s">
        <v>4</v>
      </c>
      <c r="C159" s="53" t="s">
        <v>4</v>
      </c>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row>
    <row r="160" spans="1:27" x14ac:dyDescent="0.25">
      <c r="A160" s="52"/>
      <c r="B160" s="53"/>
      <c r="C160" s="13"/>
      <c r="D160" s="51" t="s">
        <v>290</v>
      </c>
      <c r="E160" s="51" t="s">
        <v>291</v>
      </c>
    </row>
    <row r="161" spans="1:27" x14ac:dyDescent="0.25">
      <c r="A161" s="52"/>
      <c r="B161" s="53"/>
      <c r="C161" s="58" t="s">
        <v>292</v>
      </c>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row>
    <row r="162" spans="1:27" x14ac:dyDescent="0.25">
      <c r="A162" s="52"/>
      <c r="B162" s="53"/>
      <c r="C162" s="58" t="s">
        <v>293</v>
      </c>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row>
    <row r="163" spans="1:27" ht="15" customHeight="1" x14ac:dyDescent="0.25">
      <c r="A163" s="52" t="s">
        <v>309</v>
      </c>
      <c r="B163" s="53" t="s">
        <v>4</v>
      </c>
      <c r="C163" s="53" t="s">
        <v>4</v>
      </c>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row>
    <row r="164" spans="1:27" x14ac:dyDescent="0.25">
      <c r="A164" s="52"/>
      <c r="B164" s="53"/>
      <c r="C164" s="13"/>
      <c r="D164" s="51" t="s">
        <v>308</v>
      </c>
      <c r="E164" s="51" t="s">
        <v>309</v>
      </c>
    </row>
    <row r="165" spans="1:27" ht="25.5" customHeight="1" x14ac:dyDescent="0.25">
      <c r="A165" s="52"/>
      <c r="B165" s="53"/>
      <c r="C165" s="58" t="s">
        <v>310</v>
      </c>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row>
    <row r="166" spans="1:27" x14ac:dyDescent="0.25">
      <c r="A166" s="52"/>
      <c r="B166" s="53"/>
      <c r="C166" s="58" t="s">
        <v>311</v>
      </c>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row>
  </sheetData>
  <mergeCells count="184">
    <mergeCell ref="A159:A162"/>
    <mergeCell ref="B159:B162"/>
    <mergeCell ref="C159:AA159"/>
    <mergeCell ref="C161:AA161"/>
    <mergeCell ref="C162:AA162"/>
    <mergeCell ref="A163:A166"/>
    <mergeCell ref="B163:B166"/>
    <mergeCell ref="C163:AA163"/>
    <mergeCell ref="C165:AA165"/>
    <mergeCell ref="C166:AA166"/>
    <mergeCell ref="A153:A158"/>
    <mergeCell ref="C153:AA153"/>
    <mergeCell ref="C155:AA155"/>
    <mergeCell ref="C156:AA156"/>
    <mergeCell ref="C157:AA157"/>
    <mergeCell ref="C158:AA158"/>
    <mergeCell ref="A141:A143"/>
    <mergeCell ref="B141:B143"/>
    <mergeCell ref="C141:AA141"/>
    <mergeCell ref="C143:AA143"/>
    <mergeCell ref="A144:A152"/>
    <mergeCell ref="C144:AA152"/>
    <mergeCell ref="A134:A137"/>
    <mergeCell ref="B134:B137"/>
    <mergeCell ref="C134:AA134"/>
    <mergeCell ref="C136:AA136"/>
    <mergeCell ref="C137:AA137"/>
    <mergeCell ref="A138:A140"/>
    <mergeCell ref="B138:B140"/>
    <mergeCell ref="C138:AA138"/>
    <mergeCell ref="C140:AA140"/>
    <mergeCell ref="A120:A133"/>
    <mergeCell ref="B120:B133"/>
    <mergeCell ref="C120:AA120"/>
    <mergeCell ref="C122:AA122"/>
    <mergeCell ref="C123:AA123"/>
    <mergeCell ref="C124:AA124"/>
    <mergeCell ref="C125:AA125"/>
    <mergeCell ref="C126:AA126"/>
    <mergeCell ref="C132:AA132"/>
    <mergeCell ref="C133:AA133"/>
    <mergeCell ref="A114:A116"/>
    <mergeCell ref="B114:B116"/>
    <mergeCell ref="C114:AA114"/>
    <mergeCell ref="C116:AA116"/>
    <mergeCell ref="A117:A119"/>
    <mergeCell ref="B117:B119"/>
    <mergeCell ref="C117:AA117"/>
    <mergeCell ref="C119:AA119"/>
    <mergeCell ref="A106:A108"/>
    <mergeCell ref="C106:AA106"/>
    <mergeCell ref="C108:AA108"/>
    <mergeCell ref="A109:A113"/>
    <mergeCell ref="C109:AA109"/>
    <mergeCell ref="C111:AA111"/>
    <mergeCell ref="C112:AA112"/>
    <mergeCell ref="C113:AA113"/>
    <mergeCell ref="A93:A99"/>
    <mergeCell ref="C93:AA99"/>
    <mergeCell ref="A100:A101"/>
    <mergeCell ref="C100:AA101"/>
    <mergeCell ref="C102:AA102"/>
    <mergeCell ref="A103:A105"/>
    <mergeCell ref="C103:AA103"/>
    <mergeCell ref="C105:AA105"/>
    <mergeCell ref="A88:A90"/>
    <mergeCell ref="C88:AA88"/>
    <mergeCell ref="C89:AA89"/>
    <mergeCell ref="C90:AA90"/>
    <mergeCell ref="A91:A92"/>
    <mergeCell ref="B91:B92"/>
    <mergeCell ref="C91:AA91"/>
    <mergeCell ref="C92:AA92"/>
    <mergeCell ref="A69:A87"/>
    <mergeCell ref="C69:AA69"/>
    <mergeCell ref="C70:AA70"/>
    <mergeCell ref="C71:AA71"/>
    <mergeCell ref="C78:AA78"/>
    <mergeCell ref="C79:AA79"/>
    <mergeCell ref="C86:AA86"/>
    <mergeCell ref="C87:AA87"/>
    <mergeCell ref="A64:A65"/>
    <mergeCell ref="B64:B65"/>
    <mergeCell ref="C64:AA64"/>
    <mergeCell ref="C65:AA65"/>
    <mergeCell ref="A66:A68"/>
    <mergeCell ref="B66:B68"/>
    <mergeCell ref="C66:AA66"/>
    <mergeCell ref="C67:AA67"/>
    <mergeCell ref="C68:AA68"/>
    <mergeCell ref="A35:A37"/>
    <mergeCell ref="B35:B37"/>
    <mergeCell ref="C35:AA35"/>
    <mergeCell ref="C36:AA36"/>
    <mergeCell ref="C37:AA37"/>
    <mergeCell ref="A38:A63"/>
    <mergeCell ref="B38:B63"/>
    <mergeCell ref="C38:AA38"/>
    <mergeCell ref="C39:AA39"/>
    <mergeCell ref="C40:AA40"/>
    <mergeCell ref="A21:A34"/>
    <mergeCell ref="B21:B34"/>
    <mergeCell ref="C21:AA21"/>
    <mergeCell ref="C22:AA22"/>
    <mergeCell ref="C23:AA23"/>
    <mergeCell ref="C24:AA24"/>
    <mergeCell ref="C25:AA25"/>
    <mergeCell ref="C26:AA26"/>
    <mergeCell ref="C33:AA33"/>
    <mergeCell ref="C34:AA34"/>
    <mergeCell ref="C15:AA15"/>
    <mergeCell ref="C16:AA16"/>
    <mergeCell ref="C17:AA17"/>
    <mergeCell ref="C18:AA18"/>
    <mergeCell ref="A19:A20"/>
    <mergeCell ref="B19:B20"/>
    <mergeCell ref="C19:AA19"/>
    <mergeCell ref="C20:AA20"/>
    <mergeCell ref="A9:A11"/>
    <mergeCell ref="B9:B11"/>
    <mergeCell ref="C9:AA9"/>
    <mergeCell ref="C10:AA10"/>
    <mergeCell ref="C11:AA11"/>
    <mergeCell ref="A12:A18"/>
    <mergeCell ref="B12:B18"/>
    <mergeCell ref="C12:AA12"/>
    <mergeCell ref="C13:AA13"/>
    <mergeCell ref="C14:AA14"/>
    <mergeCell ref="C3:AA3"/>
    <mergeCell ref="C4:AA4"/>
    <mergeCell ref="A5:A6"/>
    <mergeCell ref="C5:AA5"/>
    <mergeCell ref="C6:AA6"/>
    <mergeCell ref="A7:A8"/>
    <mergeCell ref="C7:AA7"/>
    <mergeCell ref="C8:AA8"/>
    <mergeCell ref="D76:E76"/>
    <mergeCell ref="F76:I76"/>
    <mergeCell ref="J76:K76"/>
    <mergeCell ref="E81:F81"/>
    <mergeCell ref="I81:J81"/>
    <mergeCell ref="A1:A2"/>
    <mergeCell ref="C1:AA1"/>
    <mergeCell ref="C2:AA2"/>
    <mergeCell ref="A3:A4"/>
    <mergeCell ref="B3:B4"/>
    <mergeCell ref="Y43:Z43"/>
    <mergeCell ref="Y44:Z44"/>
    <mergeCell ref="Y45:Z45"/>
    <mergeCell ref="AA43:AA45"/>
    <mergeCell ref="D74:E74"/>
    <mergeCell ref="F74:I74"/>
    <mergeCell ref="J74:K74"/>
    <mergeCell ref="C52:AA52"/>
    <mergeCell ref="C53:AA53"/>
    <mergeCell ref="T43:T45"/>
    <mergeCell ref="U43:V43"/>
    <mergeCell ref="U44:V44"/>
    <mergeCell ref="U45:V45"/>
    <mergeCell ref="W43:W45"/>
    <mergeCell ref="X43:X45"/>
    <mergeCell ref="O43:O45"/>
    <mergeCell ref="P43:P45"/>
    <mergeCell ref="Q43:R43"/>
    <mergeCell ref="Q44:R44"/>
    <mergeCell ref="Q45:R45"/>
    <mergeCell ref="S43:S45"/>
    <mergeCell ref="I44:J44"/>
    <mergeCell ref="I45:J45"/>
    <mergeCell ref="K43:K45"/>
    <mergeCell ref="L43:L45"/>
    <mergeCell ref="M43:N43"/>
    <mergeCell ref="M44:N44"/>
    <mergeCell ref="M45:N45"/>
    <mergeCell ref="E42:N42"/>
    <mergeCell ref="Q42:Z42"/>
    <mergeCell ref="C43:C45"/>
    <mergeCell ref="D43:D45"/>
    <mergeCell ref="E43:F43"/>
    <mergeCell ref="E44:F44"/>
    <mergeCell ref="E45:F45"/>
    <mergeCell ref="G43:G45"/>
    <mergeCell ref="H43:H45"/>
    <mergeCell ref="I43:J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4" width="1.85546875" bestFit="1" customWidth="1"/>
    <col min="5" max="5" width="10.85546875" bestFit="1" customWidth="1"/>
    <col min="6" max="7" width="1.85546875" bestFit="1" customWidth="1"/>
    <col min="8" max="8" width="2.5703125" customWidth="1"/>
    <col min="9" max="9" width="8.140625" customWidth="1"/>
    <col min="10" max="10" width="2" bestFit="1" customWidth="1"/>
    <col min="12" max="12" width="1.85546875" customWidth="1"/>
    <col min="13" max="13" width="5.7109375" customWidth="1"/>
    <col min="14" max="15" width="1.85546875" bestFit="1" customWidth="1"/>
    <col min="16" max="16" width="2" customWidth="1"/>
    <col min="17" max="17" width="5.5703125" customWidth="1"/>
    <col min="18" max="19" width="1.85546875" bestFit="1" customWidth="1"/>
    <col min="20" max="20" width="2.5703125" customWidth="1"/>
    <col min="21" max="21" width="8.140625" customWidth="1"/>
    <col min="22" max="22" width="2" bestFit="1" customWidth="1"/>
    <col min="24" max="24" width="2" customWidth="1"/>
    <col min="25" max="25" width="5.5703125" customWidth="1"/>
    <col min="26" max="26" width="1.85546875" bestFit="1" customWidth="1"/>
  </cols>
  <sheetData>
    <row r="1" spans="1:26" ht="15" customHeight="1" x14ac:dyDescent="0.25">
      <c r="A1" s="6" t="s">
        <v>1290</v>
      </c>
      <c r="B1" s="6" t="s">
        <v>63</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52" t="s">
        <v>1291</v>
      </c>
      <c r="B3" s="53" t="s">
        <v>4</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52"/>
      <c r="B4" s="58" t="s">
        <v>1292</v>
      </c>
      <c r="C4" s="58"/>
      <c r="D4" s="58"/>
      <c r="E4" s="58"/>
      <c r="F4" s="58"/>
      <c r="G4" s="58"/>
      <c r="H4" s="58"/>
      <c r="I4" s="58"/>
      <c r="J4" s="58"/>
      <c r="K4" s="58"/>
      <c r="L4" s="58"/>
      <c r="M4" s="58"/>
      <c r="N4" s="58"/>
      <c r="O4" s="58"/>
      <c r="P4" s="58"/>
      <c r="Q4" s="58"/>
      <c r="R4" s="58"/>
      <c r="S4" s="58"/>
      <c r="T4" s="58"/>
      <c r="U4" s="58"/>
      <c r="V4" s="58"/>
      <c r="W4" s="58"/>
      <c r="X4" s="58"/>
      <c r="Y4" s="58"/>
      <c r="Z4" s="58"/>
    </row>
    <row r="5" spans="1:26" ht="15.75" x14ac:dyDescent="0.25">
      <c r="A5" s="52"/>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52"/>
      <c r="B6" s="13"/>
      <c r="C6" s="13"/>
      <c r="D6" s="13"/>
      <c r="E6" s="13"/>
      <c r="F6" s="13"/>
    </row>
    <row r="7" spans="1:26" x14ac:dyDescent="0.25">
      <c r="A7" s="52"/>
      <c r="B7" s="16" t="s">
        <v>199</v>
      </c>
      <c r="C7" s="17" t="s">
        <v>200</v>
      </c>
      <c r="D7" s="13"/>
      <c r="E7" s="19" t="s">
        <v>201</v>
      </c>
      <c r="F7" s="15" t="s">
        <v>200</v>
      </c>
    </row>
    <row r="8" spans="1:26" x14ac:dyDescent="0.25">
      <c r="A8" s="52"/>
      <c r="B8" s="16" t="s">
        <v>202</v>
      </c>
      <c r="C8" s="17" t="s">
        <v>200</v>
      </c>
      <c r="D8" s="13"/>
      <c r="E8" s="19" t="s">
        <v>203</v>
      </c>
      <c r="F8" s="15" t="s">
        <v>200</v>
      </c>
    </row>
    <row r="9" spans="1:26" x14ac:dyDescent="0.25">
      <c r="A9" s="52"/>
      <c r="B9" s="16" t="s">
        <v>204</v>
      </c>
      <c r="C9" s="17" t="s">
        <v>200</v>
      </c>
      <c r="D9" s="13"/>
      <c r="E9" s="19" t="s">
        <v>205</v>
      </c>
      <c r="F9" s="15" t="s">
        <v>200</v>
      </c>
    </row>
    <row r="10" spans="1:26" x14ac:dyDescent="0.25">
      <c r="A10" s="52"/>
      <c r="B10" s="16" t="s">
        <v>206</v>
      </c>
      <c r="C10" s="17" t="s">
        <v>200</v>
      </c>
      <c r="D10" s="13"/>
      <c r="E10" s="19" t="s">
        <v>207</v>
      </c>
      <c r="F10" s="15" t="s">
        <v>200</v>
      </c>
    </row>
    <row r="11" spans="1:26" x14ac:dyDescent="0.25">
      <c r="A11" s="52"/>
      <c r="B11" s="16" t="s">
        <v>208</v>
      </c>
      <c r="C11" s="17" t="s">
        <v>200</v>
      </c>
      <c r="D11" s="13"/>
      <c r="E11" s="19" t="s">
        <v>209</v>
      </c>
      <c r="F11" s="15" t="s">
        <v>200</v>
      </c>
    </row>
    <row r="12" spans="1:26" ht="15" customHeight="1" x14ac:dyDescent="0.25">
      <c r="A12" s="52" t="s">
        <v>1293</v>
      </c>
      <c r="B12" s="53" t="s">
        <v>4</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52"/>
      <c r="B13" s="58" t="s">
        <v>1294</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15.75" x14ac:dyDescent="0.25">
      <c r="A14" s="52"/>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5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52"/>
      <c r="B16" s="17"/>
      <c r="C16" s="17" t="s">
        <v>200</v>
      </c>
      <c r="D16" s="40" t="s">
        <v>215</v>
      </c>
      <c r="E16" s="40"/>
      <c r="F16" s="40"/>
      <c r="G16" s="40"/>
      <c r="H16" s="40"/>
      <c r="I16" s="40"/>
      <c r="J16" s="40"/>
      <c r="K16" s="40"/>
      <c r="L16" s="40"/>
      <c r="M16" s="40"/>
      <c r="N16" s="17"/>
      <c r="O16" s="17" t="s">
        <v>200</v>
      </c>
      <c r="P16" s="40" t="s">
        <v>216</v>
      </c>
      <c r="Q16" s="40"/>
      <c r="R16" s="40"/>
      <c r="S16" s="40"/>
      <c r="T16" s="40"/>
      <c r="U16" s="40"/>
      <c r="V16" s="40"/>
      <c r="W16" s="40"/>
      <c r="X16" s="40"/>
      <c r="Y16" s="40"/>
      <c r="Z16" s="17"/>
    </row>
    <row r="17" spans="1:26" x14ac:dyDescent="0.25">
      <c r="A17" s="52"/>
      <c r="B17" s="41"/>
      <c r="C17" s="41" t="s">
        <v>200</v>
      </c>
      <c r="D17" s="40" t="s">
        <v>217</v>
      </c>
      <c r="E17" s="40"/>
      <c r="F17" s="41"/>
      <c r="G17" s="41" t="s">
        <v>200</v>
      </c>
      <c r="H17" s="40" t="s">
        <v>220</v>
      </c>
      <c r="I17" s="40"/>
      <c r="J17" s="41"/>
      <c r="K17" s="41"/>
      <c r="L17" s="40" t="s">
        <v>222</v>
      </c>
      <c r="M17" s="40"/>
      <c r="N17" s="41"/>
      <c r="O17" s="41" t="s">
        <v>200</v>
      </c>
      <c r="P17" s="40" t="s">
        <v>217</v>
      </c>
      <c r="Q17" s="40"/>
      <c r="R17" s="41"/>
      <c r="S17" s="41" t="s">
        <v>200</v>
      </c>
      <c r="T17" s="40" t="s">
        <v>220</v>
      </c>
      <c r="U17" s="40"/>
      <c r="V17" s="41"/>
      <c r="W17" s="41"/>
      <c r="X17" s="40" t="s">
        <v>222</v>
      </c>
      <c r="Y17" s="40"/>
      <c r="Z17" s="41"/>
    </row>
    <row r="18" spans="1:26" x14ac:dyDescent="0.25">
      <c r="A18" s="52"/>
      <c r="B18" s="41"/>
      <c r="C18" s="41"/>
      <c r="D18" s="40" t="s">
        <v>218</v>
      </c>
      <c r="E18" s="40"/>
      <c r="F18" s="41"/>
      <c r="G18" s="41"/>
      <c r="H18" s="40" t="s">
        <v>221</v>
      </c>
      <c r="I18" s="40"/>
      <c r="J18" s="41"/>
      <c r="K18" s="41"/>
      <c r="L18" s="40" t="s">
        <v>218</v>
      </c>
      <c r="M18" s="40"/>
      <c r="N18" s="41"/>
      <c r="O18" s="41"/>
      <c r="P18" s="40" t="s">
        <v>218</v>
      </c>
      <c r="Q18" s="40"/>
      <c r="R18" s="41"/>
      <c r="S18" s="41"/>
      <c r="T18" s="40" t="s">
        <v>221</v>
      </c>
      <c r="U18" s="40"/>
      <c r="V18" s="41"/>
      <c r="W18" s="41"/>
      <c r="X18" s="40" t="s">
        <v>218</v>
      </c>
      <c r="Y18" s="40"/>
      <c r="Z18" s="41"/>
    </row>
    <row r="19" spans="1:26" ht="15.75" thickBot="1" x14ac:dyDescent="0.3">
      <c r="A19" s="52"/>
      <c r="B19" s="41"/>
      <c r="C19" s="41"/>
      <c r="D19" s="42" t="s">
        <v>219</v>
      </c>
      <c r="E19" s="42"/>
      <c r="F19" s="41"/>
      <c r="G19" s="41"/>
      <c r="H19" s="42"/>
      <c r="I19" s="42"/>
      <c r="J19" s="41"/>
      <c r="K19" s="41"/>
      <c r="L19" s="42" t="s">
        <v>219</v>
      </c>
      <c r="M19" s="42"/>
      <c r="N19" s="41"/>
      <c r="O19" s="41"/>
      <c r="P19" s="42" t="s">
        <v>219</v>
      </c>
      <c r="Q19" s="42"/>
      <c r="R19" s="41"/>
      <c r="S19" s="41"/>
      <c r="T19" s="42"/>
      <c r="U19" s="42"/>
      <c r="V19" s="41"/>
      <c r="W19" s="41"/>
      <c r="X19" s="42" t="s">
        <v>219</v>
      </c>
      <c r="Y19" s="42"/>
      <c r="Z19" s="41"/>
    </row>
    <row r="20" spans="1:26" x14ac:dyDescent="0.25">
      <c r="A20" s="52"/>
      <c r="B20" s="23" t="s">
        <v>223</v>
      </c>
      <c r="C20" s="25" t="s">
        <v>200</v>
      </c>
      <c r="D20" s="25" t="s">
        <v>224</v>
      </c>
      <c r="E20" s="27">
        <v>10430</v>
      </c>
      <c r="F20" s="29" t="s">
        <v>200</v>
      </c>
      <c r="G20" s="25" t="s">
        <v>200</v>
      </c>
      <c r="H20" s="25" t="s">
        <v>224</v>
      </c>
      <c r="I20" s="31" t="s">
        <v>225</v>
      </c>
      <c r="J20" s="29" t="s">
        <v>226</v>
      </c>
      <c r="K20" s="25"/>
      <c r="L20" s="25" t="s">
        <v>224</v>
      </c>
      <c r="M20" s="27">
        <v>8826</v>
      </c>
      <c r="N20" s="29" t="s">
        <v>200</v>
      </c>
      <c r="O20" s="25" t="s">
        <v>200</v>
      </c>
      <c r="P20" s="25" t="s">
        <v>224</v>
      </c>
      <c r="Q20" s="27">
        <v>8940</v>
      </c>
      <c r="R20" s="29" t="s">
        <v>200</v>
      </c>
      <c r="S20" s="25" t="s">
        <v>200</v>
      </c>
      <c r="T20" s="25" t="s">
        <v>224</v>
      </c>
      <c r="U20" s="31" t="s">
        <v>227</v>
      </c>
      <c r="V20" s="29" t="s">
        <v>226</v>
      </c>
      <c r="W20" s="25"/>
      <c r="X20" s="25" t="s">
        <v>224</v>
      </c>
      <c r="Y20" s="27">
        <v>7848</v>
      </c>
      <c r="Z20" s="29" t="s">
        <v>200</v>
      </c>
    </row>
    <row r="21" spans="1:26" x14ac:dyDescent="0.25">
      <c r="A21" s="52"/>
      <c r="B21" s="16" t="s">
        <v>228</v>
      </c>
      <c r="C21" s="13" t="s">
        <v>200</v>
      </c>
      <c r="D21" s="13"/>
      <c r="E21" s="33">
        <v>5890</v>
      </c>
      <c r="F21" s="15" t="s">
        <v>200</v>
      </c>
      <c r="G21" s="13" t="s">
        <v>200</v>
      </c>
      <c r="H21" s="13"/>
      <c r="I21" s="19" t="s">
        <v>229</v>
      </c>
      <c r="J21" s="15" t="s">
        <v>226</v>
      </c>
      <c r="K21" s="13"/>
      <c r="L21" s="13"/>
      <c r="M21" s="33">
        <v>5669</v>
      </c>
      <c r="N21" s="15" t="s">
        <v>200</v>
      </c>
      <c r="O21" s="13" t="s">
        <v>200</v>
      </c>
      <c r="P21" s="15"/>
      <c r="Q21" s="35" t="s">
        <v>230</v>
      </c>
      <c r="R21" s="15" t="s">
        <v>200</v>
      </c>
      <c r="S21" s="13" t="s">
        <v>200</v>
      </c>
      <c r="T21" s="15"/>
      <c r="U21" s="35" t="s">
        <v>230</v>
      </c>
      <c r="V21" s="15" t="s">
        <v>200</v>
      </c>
      <c r="W21" s="13"/>
      <c r="X21" s="15"/>
      <c r="Y21" s="35" t="s">
        <v>230</v>
      </c>
      <c r="Z21" s="15" t="s">
        <v>200</v>
      </c>
    </row>
    <row r="22" spans="1:26" ht="15.75" thickBot="1" x14ac:dyDescent="0.3">
      <c r="A22" s="52"/>
      <c r="B22" s="23" t="s">
        <v>231</v>
      </c>
      <c r="C22" s="25" t="s">
        <v>200</v>
      </c>
      <c r="D22" s="25"/>
      <c r="E22" s="27">
        <v>1020</v>
      </c>
      <c r="F22" s="29" t="s">
        <v>200</v>
      </c>
      <c r="G22" s="25" t="s">
        <v>200</v>
      </c>
      <c r="H22" s="25"/>
      <c r="I22" s="31" t="s">
        <v>232</v>
      </c>
      <c r="J22" s="29" t="s">
        <v>226</v>
      </c>
      <c r="K22" s="25"/>
      <c r="L22" s="25"/>
      <c r="M22" s="31">
        <v>652</v>
      </c>
      <c r="N22" s="29" t="s">
        <v>200</v>
      </c>
      <c r="O22" s="25" t="s">
        <v>200</v>
      </c>
      <c r="P22" s="25"/>
      <c r="Q22" s="27">
        <v>1020</v>
      </c>
      <c r="R22" s="29" t="s">
        <v>200</v>
      </c>
      <c r="S22" s="25" t="s">
        <v>200</v>
      </c>
      <c r="T22" s="25"/>
      <c r="U22" s="31" t="s">
        <v>233</v>
      </c>
      <c r="V22" s="29" t="s">
        <v>226</v>
      </c>
      <c r="W22" s="25"/>
      <c r="X22" s="25"/>
      <c r="Y22" s="31">
        <v>758</v>
      </c>
      <c r="Z22" s="29" t="s">
        <v>200</v>
      </c>
    </row>
    <row r="23" spans="1:26" x14ac:dyDescent="0.25">
      <c r="A23" s="52"/>
      <c r="B23" s="36"/>
      <c r="C23" s="36" t="s">
        <v>200</v>
      </c>
      <c r="D23" s="37"/>
      <c r="E23" s="37"/>
      <c r="F23" s="36"/>
      <c r="G23" s="36" t="s">
        <v>200</v>
      </c>
      <c r="H23" s="37"/>
      <c r="I23" s="37"/>
      <c r="J23" s="36"/>
      <c r="K23" s="36"/>
      <c r="L23" s="37"/>
      <c r="M23" s="37"/>
      <c r="N23" s="36"/>
      <c r="O23" s="36" t="s">
        <v>200</v>
      </c>
      <c r="P23" s="37"/>
      <c r="Q23" s="37"/>
      <c r="R23" s="36"/>
      <c r="S23" s="36" t="s">
        <v>200</v>
      </c>
      <c r="T23" s="37"/>
      <c r="U23" s="37"/>
      <c r="V23" s="36"/>
      <c r="W23" s="36"/>
      <c r="X23" s="37"/>
      <c r="Y23" s="37"/>
      <c r="Z23" s="36"/>
    </row>
    <row r="24" spans="1:26" ht="15.75" thickBot="1" x14ac:dyDescent="0.3">
      <c r="A24" s="52"/>
      <c r="B24" s="38" t="s">
        <v>234</v>
      </c>
      <c r="C24" s="17" t="s">
        <v>200</v>
      </c>
      <c r="D24" s="13" t="s">
        <v>224</v>
      </c>
      <c r="E24" s="33">
        <v>17340</v>
      </c>
      <c r="F24" s="15" t="s">
        <v>200</v>
      </c>
      <c r="G24" s="17" t="s">
        <v>200</v>
      </c>
      <c r="H24" s="13" t="s">
        <v>224</v>
      </c>
      <c r="I24" s="19" t="s">
        <v>235</v>
      </c>
      <c r="J24" s="15" t="s">
        <v>226</v>
      </c>
      <c r="K24" s="17"/>
      <c r="L24" s="13" t="s">
        <v>224</v>
      </c>
      <c r="M24" s="33">
        <v>15147</v>
      </c>
      <c r="N24" s="15" t="s">
        <v>200</v>
      </c>
      <c r="O24" s="17" t="s">
        <v>200</v>
      </c>
      <c r="P24" s="13" t="s">
        <v>224</v>
      </c>
      <c r="Q24" s="33">
        <v>9960</v>
      </c>
      <c r="R24" s="15" t="s">
        <v>200</v>
      </c>
      <c r="S24" s="17" t="s">
        <v>200</v>
      </c>
      <c r="T24" s="13" t="s">
        <v>224</v>
      </c>
      <c r="U24" s="19" t="s">
        <v>236</v>
      </c>
      <c r="V24" s="15" t="s">
        <v>226</v>
      </c>
      <c r="W24" s="17"/>
      <c r="X24" s="13" t="s">
        <v>224</v>
      </c>
      <c r="Y24" s="33">
        <v>8606</v>
      </c>
      <c r="Z24" s="15" t="s">
        <v>200</v>
      </c>
    </row>
    <row r="25" spans="1:26" ht="15.75" thickTop="1" x14ac:dyDescent="0.25">
      <c r="A25" s="52"/>
      <c r="B25" s="36"/>
      <c r="C25" s="36" t="s">
        <v>200</v>
      </c>
      <c r="D25" s="39"/>
      <c r="E25" s="39"/>
      <c r="F25" s="36"/>
      <c r="G25" s="36" t="s">
        <v>200</v>
      </c>
      <c r="H25" s="39"/>
      <c r="I25" s="39"/>
      <c r="J25" s="36"/>
      <c r="K25" s="36"/>
      <c r="L25" s="39"/>
      <c r="M25" s="39"/>
      <c r="N25" s="36"/>
      <c r="O25" s="36" t="s">
        <v>200</v>
      </c>
      <c r="P25" s="39"/>
      <c r="Q25" s="39"/>
      <c r="R25" s="36"/>
      <c r="S25" s="36" t="s">
        <v>200</v>
      </c>
      <c r="T25" s="39"/>
      <c r="U25" s="39"/>
      <c r="V25" s="36"/>
      <c r="W25" s="36"/>
      <c r="X25" s="39"/>
      <c r="Y25" s="39"/>
      <c r="Z25" s="36"/>
    </row>
    <row r="26" spans="1:26" ht="15" customHeight="1" x14ac:dyDescent="0.25">
      <c r="A26" s="52" t="s">
        <v>1295</v>
      </c>
      <c r="B26" s="53" t="s">
        <v>4</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52"/>
      <c r="B27" s="58" t="s">
        <v>1296</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ht="15.75" x14ac:dyDescent="0.25">
      <c r="A28" s="5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52"/>
      <c r="B29" s="13"/>
      <c r="C29" s="13"/>
      <c r="D29" s="13"/>
      <c r="E29" s="13"/>
      <c r="F29" s="13"/>
    </row>
    <row r="30" spans="1:26" x14ac:dyDescent="0.25">
      <c r="A30" s="52"/>
      <c r="B30" s="23">
        <v>2014</v>
      </c>
      <c r="C30" s="43" t="s">
        <v>200</v>
      </c>
      <c r="D30" s="25" t="s">
        <v>224</v>
      </c>
      <c r="E30" s="31">
        <v>897</v>
      </c>
      <c r="F30" s="29" t="s">
        <v>200</v>
      </c>
    </row>
    <row r="31" spans="1:26" x14ac:dyDescent="0.25">
      <c r="A31" s="52"/>
      <c r="B31" s="16">
        <v>2015</v>
      </c>
      <c r="C31" s="17" t="s">
        <v>200</v>
      </c>
      <c r="D31" s="13"/>
      <c r="E31" s="19">
        <v>897</v>
      </c>
      <c r="F31" s="15" t="s">
        <v>200</v>
      </c>
    </row>
    <row r="32" spans="1:26" x14ac:dyDescent="0.25">
      <c r="A32" s="52"/>
      <c r="B32" s="23">
        <v>2016</v>
      </c>
      <c r="C32" s="43" t="s">
        <v>200</v>
      </c>
      <c r="D32" s="25"/>
      <c r="E32" s="31">
        <v>897</v>
      </c>
      <c r="F32" s="29" t="s">
        <v>200</v>
      </c>
    </row>
    <row r="33" spans="1:26" x14ac:dyDescent="0.25">
      <c r="A33" s="52"/>
      <c r="B33" s="16">
        <v>2017</v>
      </c>
      <c r="C33" s="17" t="s">
        <v>200</v>
      </c>
      <c r="D33" s="13"/>
      <c r="E33" s="19">
        <v>893</v>
      </c>
      <c r="F33" s="15" t="s">
        <v>200</v>
      </c>
    </row>
    <row r="34" spans="1:26" x14ac:dyDescent="0.25">
      <c r="A34" s="52"/>
      <c r="B34" s="23">
        <v>2018</v>
      </c>
      <c r="C34" s="43" t="s">
        <v>200</v>
      </c>
      <c r="D34" s="25"/>
      <c r="E34" s="31">
        <v>893</v>
      </c>
      <c r="F34" s="29" t="s">
        <v>200</v>
      </c>
    </row>
    <row r="35" spans="1:26" ht="15.75" thickBot="1" x14ac:dyDescent="0.3">
      <c r="A35" s="52"/>
      <c r="B35" s="16" t="s">
        <v>238</v>
      </c>
      <c r="C35" s="17" t="s">
        <v>200</v>
      </c>
      <c r="D35" s="13"/>
      <c r="E35" s="33">
        <v>10670</v>
      </c>
      <c r="F35" s="15" t="s">
        <v>200</v>
      </c>
    </row>
    <row r="36" spans="1:26" x14ac:dyDescent="0.25">
      <c r="A36" s="52"/>
      <c r="B36" s="36"/>
      <c r="C36" s="36" t="s">
        <v>200</v>
      </c>
      <c r="D36" s="37"/>
      <c r="E36" s="37"/>
      <c r="F36" s="36"/>
    </row>
    <row r="37" spans="1:26" ht="15.75" thickBot="1" x14ac:dyDescent="0.3">
      <c r="A37" s="52"/>
      <c r="B37" s="44" t="s">
        <v>239</v>
      </c>
      <c r="C37" s="43" t="s">
        <v>200</v>
      </c>
      <c r="D37" s="25" t="s">
        <v>224</v>
      </c>
      <c r="E37" s="27">
        <v>15147</v>
      </c>
      <c r="F37" s="29" t="s">
        <v>200</v>
      </c>
    </row>
    <row r="38" spans="1:26" ht="15.75" thickTop="1" x14ac:dyDescent="0.25">
      <c r="A38" s="52"/>
      <c r="B38" s="36"/>
      <c r="C38" s="36" t="s">
        <v>200</v>
      </c>
      <c r="D38" s="39"/>
      <c r="E38" s="39"/>
      <c r="F38" s="36"/>
    </row>
    <row r="39" spans="1:26" ht="15" customHeight="1" x14ac:dyDescent="0.25">
      <c r="A39" s="52" t="s">
        <v>1297</v>
      </c>
      <c r="B39" s="53" t="s">
        <v>4</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52"/>
      <c r="B40" s="58" t="s">
        <v>251</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ht="15.75" x14ac:dyDescent="0.25">
      <c r="A41" s="52"/>
      <c r="B41" s="60"/>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52"/>
      <c r="B42" s="13"/>
      <c r="C42" s="13"/>
      <c r="D42" s="13"/>
      <c r="E42" s="13"/>
      <c r="F42" s="13"/>
      <c r="G42" s="13"/>
      <c r="H42" s="13"/>
      <c r="I42" s="13"/>
      <c r="J42" s="13"/>
    </row>
    <row r="43" spans="1:26" ht="15.75" thickBot="1" x14ac:dyDescent="0.3">
      <c r="A43" s="52"/>
      <c r="B43" s="17"/>
      <c r="C43" s="17" t="s">
        <v>200</v>
      </c>
      <c r="D43" s="42">
        <v>2013</v>
      </c>
      <c r="E43" s="42"/>
      <c r="F43" s="17"/>
      <c r="G43" s="17" t="s">
        <v>200</v>
      </c>
      <c r="H43" s="42">
        <v>2012</v>
      </c>
      <c r="I43" s="42"/>
      <c r="J43" s="17"/>
    </row>
    <row r="44" spans="1:26" x14ac:dyDescent="0.25">
      <c r="A44" s="52"/>
      <c r="B44" s="23" t="s">
        <v>252</v>
      </c>
      <c r="C44" s="25" t="s">
        <v>200</v>
      </c>
      <c r="D44" s="25"/>
      <c r="E44" s="25"/>
      <c r="F44" s="25"/>
      <c r="G44" s="25" t="s">
        <v>200</v>
      </c>
      <c r="H44" s="25"/>
      <c r="I44" s="25"/>
      <c r="J44" s="25"/>
    </row>
    <row r="45" spans="1:26" ht="25.5" x14ac:dyDescent="0.25">
      <c r="A45" s="52"/>
      <c r="B45" s="38" t="s">
        <v>253</v>
      </c>
      <c r="C45" s="13" t="s">
        <v>200</v>
      </c>
      <c r="D45" s="15" t="s">
        <v>224</v>
      </c>
      <c r="E45" s="35" t="s">
        <v>230</v>
      </c>
      <c r="F45" s="15" t="s">
        <v>200</v>
      </c>
      <c r="G45" s="13" t="s">
        <v>200</v>
      </c>
      <c r="H45" s="13" t="s">
        <v>224</v>
      </c>
      <c r="I45" s="19">
        <v>746</v>
      </c>
      <c r="J45" s="15" t="s">
        <v>200</v>
      </c>
    </row>
    <row r="46" spans="1:26" x14ac:dyDescent="0.25">
      <c r="A46" s="52"/>
      <c r="B46" s="23" t="s">
        <v>254</v>
      </c>
      <c r="C46" s="25" t="s">
        <v>200</v>
      </c>
      <c r="D46" s="25"/>
      <c r="E46" s="25"/>
      <c r="F46" s="25"/>
      <c r="G46" s="25" t="s">
        <v>200</v>
      </c>
      <c r="H46" s="25"/>
      <c r="I46" s="25"/>
      <c r="J46" s="25"/>
    </row>
    <row r="47" spans="1:26" x14ac:dyDescent="0.25">
      <c r="A47" s="52"/>
      <c r="B47" s="38" t="s">
        <v>255</v>
      </c>
      <c r="C47" s="13" t="s">
        <v>200</v>
      </c>
      <c r="D47" s="13" t="s">
        <v>224</v>
      </c>
      <c r="E47" s="33">
        <v>1908</v>
      </c>
      <c r="F47" s="15" t="s">
        <v>200</v>
      </c>
      <c r="G47" s="13" t="s">
        <v>200</v>
      </c>
      <c r="H47" s="13" t="s">
        <v>224</v>
      </c>
      <c r="I47" s="33">
        <v>1908</v>
      </c>
      <c r="J47" s="15" t="s">
        <v>200</v>
      </c>
    </row>
    <row r="48" spans="1:26" ht="30" x14ac:dyDescent="0.25">
      <c r="A48" s="2" t="s">
        <v>16</v>
      </c>
      <c r="B48" s="53" t="s">
        <v>4</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15" customHeight="1" x14ac:dyDescent="0.25">
      <c r="A49" s="52" t="s">
        <v>1291</v>
      </c>
      <c r="B49" s="53" t="s">
        <v>4</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52"/>
      <c r="B50" s="58" t="s">
        <v>1298</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ht="15.75" x14ac:dyDescent="0.25">
      <c r="A51" s="52"/>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52"/>
      <c r="B52" s="13"/>
      <c r="C52" s="13"/>
      <c r="D52" s="13"/>
      <c r="E52" s="13"/>
      <c r="F52" s="13"/>
    </row>
    <row r="53" spans="1:26" x14ac:dyDescent="0.25">
      <c r="A53" s="52"/>
      <c r="B53" s="16" t="s">
        <v>301</v>
      </c>
      <c r="C53" s="17" t="s">
        <v>200</v>
      </c>
      <c r="D53" s="15"/>
      <c r="E53" s="35" t="s">
        <v>302</v>
      </c>
      <c r="F53" s="15" t="s">
        <v>200</v>
      </c>
    </row>
    <row r="54" spans="1:26" x14ac:dyDescent="0.25">
      <c r="A54" s="52"/>
      <c r="B54" s="16" t="s">
        <v>202</v>
      </c>
      <c r="C54" s="17" t="s">
        <v>200</v>
      </c>
      <c r="D54" s="15"/>
      <c r="E54" s="35" t="s">
        <v>303</v>
      </c>
      <c r="F54" s="15" t="s">
        <v>200</v>
      </c>
    </row>
    <row r="55" spans="1:26" x14ac:dyDescent="0.25">
      <c r="A55" s="52"/>
      <c r="B55" s="16" t="s">
        <v>206</v>
      </c>
      <c r="C55" s="17" t="s">
        <v>200</v>
      </c>
      <c r="D55" s="15"/>
      <c r="E55" s="35" t="s">
        <v>304</v>
      </c>
      <c r="F55" s="15" t="s">
        <v>200</v>
      </c>
    </row>
    <row r="56" spans="1:26" x14ac:dyDescent="0.25">
      <c r="A56" s="52"/>
      <c r="B56" s="16" t="s">
        <v>107</v>
      </c>
      <c r="C56" s="17" t="s">
        <v>200</v>
      </c>
      <c r="D56" s="15"/>
      <c r="E56" s="35" t="s">
        <v>305</v>
      </c>
      <c r="F56" s="15" t="s">
        <v>200</v>
      </c>
    </row>
  </sheetData>
  <mergeCells count="59">
    <mergeCell ref="A39:A47"/>
    <mergeCell ref="B39:Z39"/>
    <mergeCell ref="B40:Z40"/>
    <mergeCell ref="B41:Z41"/>
    <mergeCell ref="B48:Z48"/>
    <mergeCell ref="A49:A56"/>
    <mergeCell ref="B49:Z49"/>
    <mergeCell ref="B50:Z50"/>
    <mergeCell ref="B51:Z51"/>
    <mergeCell ref="A12:A25"/>
    <mergeCell ref="B12:Z12"/>
    <mergeCell ref="B13:Z13"/>
    <mergeCell ref="B14:Z14"/>
    <mergeCell ref="A26:A38"/>
    <mergeCell ref="B26:Z26"/>
    <mergeCell ref="B27:Z27"/>
    <mergeCell ref="B28:Z28"/>
    <mergeCell ref="A1:A2"/>
    <mergeCell ref="B1:Z1"/>
    <mergeCell ref="B2:Z2"/>
    <mergeCell ref="A3:A11"/>
    <mergeCell ref="B3:Z3"/>
    <mergeCell ref="B4:Z4"/>
    <mergeCell ref="B5:Z5"/>
    <mergeCell ref="X17:Y17"/>
    <mergeCell ref="X18:Y18"/>
    <mergeCell ref="X19:Y19"/>
    <mergeCell ref="Z17:Z19"/>
    <mergeCell ref="D43:E43"/>
    <mergeCell ref="H43:I43"/>
    <mergeCell ref="S17:S19"/>
    <mergeCell ref="T17:U17"/>
    <mergeCell ref="T18:U18"/>
    <mergeCell ref="T19:U19"/>
    <mergeCell ref="V17:V19"/>
    <mergeCell ref="W17:W19"/>
    <mergeCell ref="N17:N19"/>
    <mergeCell ref="O17:O19"/>
    <mergeCell ref="P17:Q17"/>
    <mergeCell ref="P18:Q18"/>
    <mergeCell ref="P19:Q19"/>
    <mergeCell ref="R17:R19"/>
    <mergeCell ref="H18:I18"/>
    <mergeCell ref="H19:I19"/>
    <mergeCell ref="J17:J19"/>
    <mergeCell ref="K17:K19"/>
    <mergeCell ref="L17:M17"/>
    <mergeCell ref="L18:M18"/>
    <mergeCell ref="L19:M19"/>
    <mergeCell ref="D16:M16"/>
    <mergeCell ref="P16:Y16"/>
    <mergeCell ref="B17:B19"/>
    <mergeCell ref="C17:C19"/>
    <mergeCell ref="D17:E17"/>
    <mergeCell ref="D18:E18"/>
    <mergeCell ref="D19:E19"/>
    <mergeCell ref="F17:F19"/>
    <mergeCell ref="G17:G19"/>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7.28515625" customWidth="1"/>
    <col min="6" max="6" width="4.85546875" customWidth="1"/>
    <col min="7" max="7" width="22.140625" customWidth="1"/>
    <col min="8" max="8" width="4.42578125" customWidth="1"/>
    <col min="9" max="9" width="16" customWidth="1"/>
    <col min="10" max="10" width="4.85546875" customWidth="1"/>
  </cols>
  <sheetData>
    <row r="1" spans="1:10" ht="15" customHeight="1" x14ac:dyDescent="0.25">
      <c r="A1" s="6" t="s">
        <v>1299</v>
      </c>
      <c r="B1" s="6" t="s">
        <v>63</v>
      </c>
      <c r="C1" s="6"/>
      <c r="D1" s="6"/>
      <c r="E1" s="6"/>
      <c r="F1" s="6"/>
      <c r="G1" s="6"/>
      <c r="H1" s="6"/>
      <c r="I1" s="6"/>
      <c r="J1" s="6"/>
    </row>
    <row r="2" spans="1:10" ht="15" customHeight="1" x14ac:dyDescent="0.25">
      <c r="A2" s="6"/>
      <c r="B2" s="6" t="s">
        <v>21</v>
      </c>
      <c r="C2" s="6"/>
      <c r="D2" s="6"/>
      <c r="E2" s="6"/>
      <c r="F2" s="6"/>
      <c r="G2" s="6"/>
      <c r="H2" s="6"/>
      <c r="I2" s="6"/>
      <c r="J2" s="6"/>
    </row>
    <row r="3" spans="1:10" ht="15" customHeight="1" x14ac:dyDescent="0.25">
      <c r="A3" s="3" t="s">
        <v>322</v>
      </c>
      <c r="B3" s="53" t="s">
        <v>4</v>
      </c>
      <c r="C3" s="53"/>
      <c r="D3" s="53"/>
      <c r="E3" s="53"/>
      <c r="F3" s="53"/>
      <c r="G3" s="53"/>
      <c r="H3" s="53"/>
      <c r="I3" s="53"/>
      <c r="J3" s="53"/>
    </row>
    <row r="4" spans="1:10" ht="15" customHeight="1" x14ac:dyDescent="0.25">
      <c r="A4" s="52" t="s">
        <v>1300</v>
      </c>
      <c r="B4" s="53" t="s">
        <v>4</v>
      </c>
      <c r="C4" s="53"/>
      <c r="D4" s="53"/>
      <c r="E4" s="53"/>
      <c r="F4" s="53"/>
      <c r="G4" s="53"/>
      <c r="H4" s="53"/>
      <c r="I4" s="53"/>
      <c r="J4" s="53"/>
    </row>
    <row r="5" spans="1:10" ht="38.25" customHeight="1" x14ac:dyDescent="0.25">
      <c r="A5" s="52"/>
      <c r="B5" s="69" t="s">
        <v>343</v>
      </c>
      <c r="C5" s="69"/>
      <c r="D5" s="69"/>
      <c r="E5" s="69"/>
      <c r="F5" s="69"/>
      <c r="G5" s="69"/>
      <c r="H5" s="69"/>
      <c r="I5" s="69"/>
      <c r="J5" s="69"/>
    </row>
    <row r="6" spans="1:10" ht="15.75" x14ac:dyDescent="0.25">
      <c r="A6" s="52"/>
      <c r="B6" s="60"/>
      <c r="C6" s="60"/>
      <c r="D6" s="60"/>
      <c r="E6" s="60"/>
      <c r="F6" s="60"/>
      <c r="G6" s="60"/>
      <c r="H6" s="60"/>
      <c r="I6" s="60"/>
      <c r="J6" s="60"/>
    </row>
    <row r="7" spans="1:10" x14ac:dyDescent="0.25">
      <c r="A7" s="52"/>
      <c r="B7" s="17"/>
      <c r="C7" s="17"/>
      <c r="D7" s="17"/>
      <c r="E7" s="17"/>
      <c r="F7" s="17"/>
      <c r="G7" s="17"/>
      <c r="H7" s="17"/>
      <c r="I7" s="17"/>
      <c r="J7" s="17"/>
    </row>
    <row r="8" spans="1:10" ht="15.75" thickBot="1" x14ac:dyDescent="0.3">
      <c r="A8" s="52"/>
      <c r="B8" s="17"/>
      <c r="C8" s="17" t="s">
        <v>200</v>
      </c>
      <c r="D8" s="42" t="s">
        <v>344</v>
      </c>
      <c r="E8" s="42"/>
      <c r="F8" s="42"/>
      <c r="G8" s="42"/>
      <c r="H8" s="42"/>
      <c r="I8" s="42"/>
      <c r="J8" s="17"/>
    </row>
    <row r="9" spans="1:10" ht="15.75" thickBot="1" x14ac:dyDescent="0.3">
      <c r="A9" s="52"/>
      <c r="B9" s="17"/>
      <c r="C9" s="17" t="s">
        <v>200</v>
      </c>
      <c r="D9" s="65" t="s">
        <v>345</v>
      </c>
      <c r="E9" s="65"/>
      <c r="F9" s="17"/>
      <c r="G9" s="17"/>
      <c r="H9" s="65" t="s">
        <v>346</v>
      </c>
      <c r="I9" s="65"/>
      <c r="J9" s="17"/>
    </row>
    <row r="10" spans="1:10" x14ac:dyDescent="0.25">
      <c r="A10" s="52"/>
      <c r="B10" s="23" t="s">
        <v>347</v>
      </c>
      <c r="C10" s="25" t="s">
        <v>200</v>
      </c>
      <c r="D10" s="25" t="s">
        <v>224</v>
      </c>
      <c r="E10" s="27">
        <v>916201</v>
      </c>
      <c r="F10" s="29" t="s">
        <v>200</v>
      </c>
      <c r="G10" s="25"/>
      <c r="H10" s="25" t="s">
        <v>224</v>
      </c>
      <c r="I10" s="27">
        <v>976797</v>
      </c>
      <c r="J10" s="29" t="s">
        <v>200</v>
      </c>
    </row>
    <row r="11" spans="1:10" x14ac:dyDescent="0.25">
      <c r="A11" s="52"/>
      <c r="B11" s="16" t="s">
        <v>348</v>
      </c>
      <c r="C11" s="13" t="s">
        <v>200</v>
      </c>
      <c r="D11" s="13"/>
      <c r="E11" s="19" t="s">
        <v>349</v>
      </c>
      <c r="F11" s="15" t="s">
        <v>226</v>
      </c>
      <c r="G11" s="13"/>
      <c r="H11" s="13"/>
      <c r="I11" s="19" t="s">
        <v>350</v>
      </c>
      <c r="J11" s="15" t="s">
        <v>226</v>
      </c>
    </row>
    <row r="12" spans="1:10" ht="15" customHeight="1" x14ac:dyDescent="0.25">
      <c r="A12" s="52" t="s">
        <v>1301</v>
      </c>
      <c r="B12" s="53" t="s">
        <v>4</v>
      </c>
      <c r="C12" s="53"/>
      <c r="D12" s="53"/>
      <c r="E12" s="53"/>
      <c r="F12" s="53"/>
      <c r="G12" s="53"/>
      <c r="H12" s="53"/>
      <c r="I12" s="53"/>
      <c r="J12" s="53"/>
    </row>
    <row r="13" spans="1:10" x14ac:dyDescent="0.25">
      <c r="A13" s="52"/>
      <c r="B13" s="58" t="s">
        <v>1302</v>
      </c>
      <c r="C13" s="58"/>
      <c r="D13" s="58"/>
      <c r="E13" s="58"/>
      <c r="F13" s="58"/>
      <c r="G13" s="58"/>
      <c r="H13" s="58"/>
      <c r="I13" s="58"/>
      <c r="J13" s="58"/>
    </row>
    <row r="14" spans="1:10" ht="15.75" x14ac:dyDescent="0.25">
      <c r="A14" s="52"/>
      <c r="B14" s="60"/>
      <c r="C14" s="60"/>
      <c r="D14" s="60"/>
      <c r="E14" s="60"/>
      <c r="F14" s="60"/>
      <c r="G14" s="60"/>
      <c r="H14" s="60"/>
      <c r="I14" s="60"/>
      <c r="J14" s="60"/>
    </row>
    <row r="15" spans="1:10" x14ac:dyDescent="0.25">
      <c r="A15" s="52"/>
      <c r="B15" s="13"/>
      <c r="C15" s="13"/>
      <c r="D15" s="13"/>
      <c r="E15" s="13"/>
      <c r="F15" s="13"/>
      <c r="G15" s="13"/>
      <c r="H15" s="13"/>
      <c r="I15" s="13"/>
      <c r="J15" s="13"/>
    </row>
    <row r="16" spans="1:10" ht="15.75" thickBot="1" x14ac:dyDescent="0.3">
      <c r="A16" s="52"/>
      <c r="B16" s="17"/>
      <c r="C16" s="17" t="s">
        <v>200</v>
      </c>
      <c r="D16" s="42">
        <v>2013</v>
      </c>
      <c r="E16" s="42"/>
      <c r="F16" s="17"/>
      <c r="G16" s="17"/>
      <c r="H16" s="42">
        <v>2012</v>
      </c>
      <c r="I16" s="42"/>
      <c r="J16" s="17"/>
    </row>
    <row r="17" spans="1:10" x14ac:dyDescent="0.25">
      <c r="A17" s="52"/>
      <c r="B17" s="23" t="s">
        <v>352</v>
      </c>
      <c r="C17" s="25" t="s">
        <v>200</v>
      </c>
      <c r="D17" s="25" t="s">
        <v>224</v>
      </c>
      <c r="E17" s="27">
        <v>8302</v>
      </c>
      <c r="F17" s="29"/>
      <c r="G17" s="25"/>
      <c r="H17" s="25" t="s">
        <v>224</v>
      </c>
      <c r="I17" s="27">
        <v>1397</v>
      </c>
      <c r="J17" s="29"/>
    </row>
    <row r="18" spans="1:10" x14ac:dyDescent="0.25">
      <c r="A18" s="52"/>
      <c r="B18" s="16" t="s">
        <v>29</v>
      </c>
      <c r="C18" s="13" t="s">
        <v>200</v>
      </c>
      <c r="D18" s="13"/>
      <c r="E18" s="33">
        <v>3954</v>
      </c>
      <c r="F18" s="15"/>
      <c r="G18" s="13"/>
      <c r="H18" s="13"/>
      <c r="I18" s="33">
        <v>6988</v>
      </c>
      <c r="J18" s="15"/>
    </row>
    <row r="19" spans="1:10" x14ac:dyDescent="0.25">
      <c r="A19" s="52"/>
      <c r="B19" s="23" t="s">
        <v>353</v>
      </c>
      <c r="C19" s="25" t="s">
        <v>200</v>
      </c>
      <c r="D19" s="25"/>
      <c r="E19" s="27">
        <v>40580</v>
      </c>
      <c r="F19" s="29"/>
      <c r="G19" s="25"/>
      <c r="H19" s="25"/>
      <c r="I19" s="27">
        <v>21543</v>
      </c>
      <c r="J19" s="29"/>
    </row>
    <row r="20" spans="1:10" x14ac:dyDescent="0.25">
      <c r="A20" s="52"/>
      <c r="B20" s="16" t="s">
        <v>35</v>
      </c>
      <c r="C20" s="13" t="s">
        <v>200</v>
      </c>
      <c r="D20" s="13"/>
      <c r="E20" s="19">
        <v>52</v>
      </c>
      <c r="F20" s="15"/>
      <c r="G20" s="13"/>
      <c r="H20" s="13"/>
      <c r="I20" s="33">
        <v>1330</v>
      </c>
      <c r="J20" s="15"/>
    </row>
    <row r="21" spans="1:10" x14ac:dyDescent="0.25">
      <c r="A21" s="52"/>
      <c r="B21" s="23" t="s">
        <v>354</v>
      </c>
      <c r="C21" s="25" t="s">
        <v>200</v>
      </c>
      <c r="D21" s="25"/>
      <c r="E21" s="27">
        <v>7428</v>
      </c>
      <c r="F21" s="29"/>
      <c r="G21" s="25"/>
      <c r="H21" s="25"/>
      <c r="I21" s="27">
        <v>3172</v>
      </c>
      <c r="J21" s="29"/>
    </row>
    <row r="22" spans="1:10" x14ac:dyDescent="0.25">
      <c r="A22" s="52"/>
      <c r="B22" s="16" t="s">
        <v>355</v>
      </c>
      <c r="C22" s="13" t="s">
        <v>200</v>
      </c>
      <c r="D22" s="13"/>
      <c r="E22" s="19" t="s">
        <v>356</v>
      </c>
      <c r="F22" s="15" t="s">
        <v>357</v>
      </c>
      <c r="G22" s="13"/>
      <c r="H22" s="13"/>
      <c r="I22" s="19" t="s">
        <v>358</v>
      </c>
      <c r="J22" s="15" t="s">
        <v>357</v>
      </c>
    </row>
    <row r="23" spans="1:10" ht="15.75" thickBot="1" x14ac:dyDescent="0.3">
      <c r="A23" s="52"/>
      <c r="B23" s="23" t="s">
        <v>359</v>
      </c>
      <c r="C23" s="25" t="s">
        <v>200</v>
      </c>
      <c r="D23" s="25"/>
      <c r="E23" s="31" t="s">
        <v>360</v>
      </c>
      <c r="F23" s="29" t="s">
        <v>357</v>
      </c>
      <c r="G23" s="25"/>
      <c r="H23" s="25"/>
      <c r="I23" s="31" t="s">
        <v>361</v>
      </c>
      <c r="J23" s="29" t="s">
        <v>357</v>
      </c>
    </row>
    <row r="24" spans="1:10" x14ac:dyDescent="0.25">
      <c r="A24" s="52"/>
      <c r="B24" s="36"/>
      <c r="C24" s="36" t="s">
        <v>200</v>
      </c>
      <c r="D24" s="37"/>
      <c r="E24" s="37"/>
      <c r="F24" s="36"/>
      <c r="G24" s="36"/>
      <c r="H24" s="37"/>
      <c r="I24" s="37"/>
      <c r="J24" s="36"/>
    </row>
    <row r="25" spans="1:10" x14ac:dyDescent="0.25">
      <c r="A25" s="52"/>
      <c r="B25" s="66" t="s">
        <v>362</v>
      </c>
      <c r="C25" s="17" t="s">
        <v>200</v>
      </c>
      <c r="D25" s="13"/>
      <c r="E25" s="33">
        <v>53102</v>
      </c>
      <c r="F25" s="15"/>
      <c r="G25" s="17"/>
      <c r="H25" s="13"/>
      <c r="I25" s="33">
        <v>33122</v>
      </c>
      <c r="J25" s="15"/>
    </row>
    <row r="26" spans="1:10" ht="15.75" thickBot="1" x14ac:dyDescent="0.3">
      <c r="A26" s="52"/>
      <c r="B26" s="23" t="s">
        <v>33</v>
      </c>
      <c r="C26" s="43" t="s">
        <v>200</v>
      </c>
      <c r="D26" s="25"/>
      <c r="E26" s="27">
        <v>16120</v>
      </c>
      <c r="F26" s="29"/>
      <c r="G26" s="43"/>
      <c r="H26" s="25"/>
      <c r="I26" s="27">
        <v>26230</v>
      </c>
      <c r="J26" s="29"/>
    </row>
    <row r="27" spans="1:10" x14ac:dyDescent="0.25">
      <c r="A27" s="52"/>
      <c r="B27" s="36"/>
      <c r="C27" s="36" t="s">
        <v>200</v>
      </c>
      <c r="D27" s="37"/>
      <c r="E27" s="37"/>
      <c r="F27" s="36"/>
      <c r="G27" s="36"/>
      <c r="H27" s="37"/>
      <c r="I27" s="37"/>
      <c r="J27" s="36"/>
    </row>
    <row r="28" spans="1:10" ht="15.75" thickBot="1" x14ac:dyDescent="0.3">
      <c r="A28" s="52"/>
      <c r="B28" s="66" t="s">
        <v>363</v>
      </c>
      <c r="C28" s="17" t="s">
        <v>200</v>
      </c>
      <c r="D28" s="13"/>
      <c r="E28" s="33">
        <v>69222</v>
      </c>
      <c r="F28" s="15"/>
      <c r="G28" s="17"/>
      <c r="H28" s="13"/>
      <c r="I28" s="33">
        <v>59352</v>
      </c>
      <c r="J28" s="15"/>
    </row>
    <row r="29" spans="1:10" x14ac:dyDescent="0.25">
      <c r="A29" s="52"/>
      <c r="B29" s="36"/>
      <c r="C29" s="36" t="s">
        <v>200</v>
      </c>
      <c r="D29" s="37"/>
      <c r="E29" s="37"/>
      <c r="F29" s="36"/>
      <c r="G29" s="36"/>
      <c r="H29" s="37"/>
      <c r="I29" s="37"/>
      <c r="J29" s="36"/>
    </row>
    <row r="30" spans="1:10" x14ac:dyDescent="0.25">
      <c r="A30" s="52"/>
      <c r="B30" s="23" t="s">
        <v>364</v>
      </c>
      <c r="C30" s="43" t="s">
        <v>200</v>
      </c>
      <c r="D30" s="25"/>
      <c r="E30" s="25"/>
      <c r="F30" s="25"/>
      <c r="G30" s="43"/>
      <c r="H30" s="25"/>
      <c r="I30" s="25"/>
      <c r="J30" s="25"/>
    </row>
    <row r="31" spans="1:10" x14ac:dyDescent="0.25">
      <c r="A31" s="52"/>
      <c r="B31" s="38" t="s">
        <v>365</v>
      </c>
      <c r="C31" s="17" t="s">
        <v>200</v>
      </c>
      <c r="D31" s="13"/>
      <c r="E31" s="19" t="s">
        <v>366</v>
      </c>
      <c r="F31" s="15" t="s">
        <v>357</v>
      </c>
      <c r="G31" s="17"/>
      <c r="H31" s="13"/>
      <c r="I31" s="19" t="s">
        <v>367</v>
      </c>
      <c r="J31" s="15" t="s">
        <v>357</v>
      </c>
    </row>
    <row r="32" spans="1:10" ht="15.75" thickBot="1" x14ac:dyDescent="0.3">
      <c r="A32" s="52"/>
      <c r="B32" s="44" t="s">
        <v>107</v>
      </c>
      <c r="C32" s="43" t="s">
        <v>200</v>
      </c>
      <c r="D32" s="25"/>
      <c r="E32" s="31">
        <v>281</v>
      </c>
      <c r="F32" s="29"/>
      <c r="G32" s="43"/>
      <c r="H32" s="25"/>
      <c r="I32" s="31" t="s">
        <v>368</v>
      </c>
      <c r="J32" s="29" t="s">
        <v>357</v>
      </c>
    </row>
    <row r="33" spans="1:10" x14ac:dyDescent="0.25">
      <c r="A33" s="52"/>
      <c r="B33" s="36"/>
      <c r="C33" s="36" t="s">
        <v>200</v>
      </c>
      <c r="D33" s="37"/>
      <c r="E33" s="37"/>
      <c r="F33" s="36"/>
      <c r="G33" s="36"/>
      <c r="H33" s="37"/>
      <c r="I33" s="37"/>
      <c r="J33" s="36"/>
    </row>
    <row r="34" spans="1:10" ht="15.75" thickBot="1" x14ac:dyDescent="0.3">
      <c r="A34" s="52"/>
      <c r="B34" s="66" t="s">
        <v>369</v>
      </c>
      <c r="C34" s="17" t="s">
        <v>200</v>
      </c>
      <c r="D34" s="13"/>
      <c r="E34" s="19" t="s">
        <v>370</v>
      </c>
      <c r="F34" s="15" t="s">
        <v>357</v>
      </c>
      <c r="G34" s="17"/>
      <c r="H34" s="13"/>
      <c r="I34" s="19" t="s">
        <v>371</v>
      </c>
      <c r="J34" s="15" t="s">
        <v>357</v>
      </c>
    </row>
    <row r="35" spans="1:10" x14ac:dyDescent="0.25">
      <c r="A35" s="52"/>
      <c r="B35" s="36"/>
      <c r="C35" s="36" t="s">
        <v>200</v>
      </c>
      <c r="D35" s="37"/>
      <c r="E35" s="37"/>
      <c r="F35" s="36"/>
      <c r="G35" s="36"/>
      <c r="H35" s="37"/>
      <c r="I35" s="37"/>
      <c r="J35" s="36"/>
    </row>
    <row r="36" spans="1:10" ht="15.75" thickBot="1" x14ac:dyDescent="0.3">
      <c r="A36" s="52"/>
      <c r="B36" s="67" t="s">
        <v>372</v>
      </c>
      <c r="C36" s="43" t="s">
        <v>200</v>
      </c>
      <c r="D36" s="25" t="s">
        <v>224</v>
      </c>
      <c r="E36" s="27">
        <v>61601</v>
      </c>
      <c r="F36" s="29"/>
      <c r="G36" s="43"/>
      <c r="H36" s="25" t="s">
        <v>224</v>
      </c>
      <c r="I36" s="27">
        <v>48757</v>
      </c>
      <c r="J36" s="29"/>
    </row>
    <row r="37" spans="1:10" ht="15.75" thickTop="1" x14ac:dyDescent="0.25">
      <c r="A37" s="52"/>
      <c r="B37" s="36"/>
      <c r="C37" s="36" t="s">
        <v>200</v>
      </c>
      <c r="D37" s="39"/>
      <c r="E37" s="39"/>
      <c r="F37" s="36"/>
      <c r="G37" s="36"/>
      <c r="H37" s="39"/>
      <c r="I37" s="39"/>
      <c r="J37" s="36"/>
    </row>
    <row r="38" spans="1:10" ht="15.75" x14ac:dyDescent="0.25">
      <c r="A38" s="52"/>
      <c r="B38" s="60"/>
      <c r="C38" s="60"/>
      <c r="D38" s="60"/>
      <c r="E38" s="60"/>
      <c r="F38" s="60"/>
      <c r="G38" s="60"/>
      <c r="H38" s="60"/>
      <c r="I38" s="60"/>
      <c r="J38" s="60"/>
    </row>
    <row r="39" spans="1:10" ht="127.5" x14ac:dyDescent="0.25">
      <c r="A39" s="52"/>
      <c r="B39" s="64">
        <v>-1</v>
      </c>
      <c r="C39" s="64" t="s">
        <v>373</v>
      </c>
    </row>
  </sheetData>
  <mergeCells count="18">
    <mergeCell ref="B4:J4"/>
    <mergeCell ref="B5:J5"/>
    <mergeCell ref="B6:J6"/>
    <mergeCell ref="A12:A39"/>
    <mergeCell ref="B12:J12"/>
    <mergeCell ref="B13:J13"/>
    <mergeCell ref="B14:J14"/>
    <mergeCell ref="B38:J38"/>
    <mergeCell ref="D8:I8"/>
    <mergeCell ref="D9:E9"/>
    <mergeCell ref="H9:I9"/>
    <mergeCell ref="D16:E16"/>
    <mergeCell ref="H16:I16"/>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1" width="36.5703125" bestFit="1" customWidth="1"/>
    <col min="2" max="2" width="35.7109375" customWidth="1"/>
    <col min="3" max="4" width="2.7109375" customWidth="1"/>
    <col min="5" max="5" width="9.85546875" customWidth="1"/>
    <col min="6" max="8" width="2.7109375" customWidth="1"/>
    <col min="9" max="9" width="8.5703125" customWidth="1"/>
    <col min="10" max="12" width="2.7109375" customWidth="1"/>
    <col min="13" max="13" width="8.5703125" customWidth="1"/>
    <col min="14" max="16" width="2.7109375" customWidth="1"/>
    <col min="17" max="17" width="9.85546875" customWidth="1"/>
    <col min="18" max="18" width="2.7109375" customWidth="1"/>
    <col min="19" max="19" width="32.28515625" bestFit="1" customWidth="1"/>
    <col min="20" max="21" width="1.85546875" bestFit="1" customWidth="1"/>
    <col min="22" max="22" width="5.7109375" bestFit="1" customWidth="1"/>
    <col min="23" max="25" width="1.85546875" bestFit="1" customWidth="1"/>
    <col min="26" max="26" width="6.28515625" bestFit="1" customWidth="1"/>
    <col min="27" max="27" width="2" bestFit="1" customWidth="1"/>
    <col min="29" max="29" width="1.85546875" bestFit="1" customWidth="1"/>
    <col min="30" max="30" width="6.28515625" bestFit="1" customWidth="1"/>
    <col min="31" max="31" width="2" bestFit="1" customWidth="1"/>
    <col min="33" max="33" width="1.85546875" bestFit="1" customWidth="1"/>
    <col min="34" max="34" width="6.5703125" bestFit="1" customWidth="1"/>
    <col min="35" max="35" width="2" bestFit="1" customWidth="1"/>
  </cols>
  <sheetData>
    <row r="1" spans="1:35" ht="15" customHeight="1" x14ac:dyDescent="0.25">
      <c r="A1" s="6" t="s">
        <v>1303</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1</v>
      </c>
      <c r="T2" s="6"/>
      <c r="U2" s="6"/>
      <c r="V2" s="6"/>
      <c r="W2" s="6"/>
      <c r="X2" s="6"/>
      <c r="Y2" s="6"/>
      <c r="Z2" s="6"/>
      <c r="AA2" s="6"/>
      <c r="AB2" s="6"/>
      <c r="AC2" s="6"/>
      <c r="AD2" s="6"/>
      <c r="AE2" s="6"/>
      <c r="AF2" s="6"/>
      <c r="AG2" s="6"/>
      <c r="AH2" s="6"/>
      <c r="AI2" s="6"/>
    </row>
    <row r="3" spans="1:35" ht="30" x14ac:dyDescent="0.25">
      <c r="A3" s="3" t="s">
        <v>375</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2" t="s">
        <v>1304</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x14ac:dyDescent="0.25">
      <c r="A5" s="52"/>
      <c r="B5" s="58" t="s">
        <v>376</v>
      </c>
      <c r="C5" s="58"/>
      <c r="D5" s="58"/>
      <c r="E5" s="58"/>
      <c r="F5" s="58"/>
      <c r="G5" s="58"/>
      <c r="H5" s="58"/>
      <c r="I5" s="58"/>
      <c r="J5" s="58"/>
      <c r="K5" s="58"/>
      <c r="L5" s="58"/>
      <c r="M5" s="58"/>
      <c r="N5" s="58"/>
      <c r="O5" s="58"/>
      <c r="P5" s="58"/>
      <c r="Q5" s="58"/>
      <c r="R5" s="58"/>
      <c r="S5" s="58" t="s">
        <v>387</v>
      </c>
      <c r="T5" s="58"/>
      <c r="U5" s="58"/>
      <c r="V5" s="58"/>
      <c r="W5" s="58"/>
      <c r="X5" s="58"/>
      <c r="Y5" s="58"/>
      <c r="Z5" s="58"/>
      <c r="AA5" s="58"/>
      <c r="AB5" s="58"/>
      <c r="AC5" s="58"/>
      <c r="AD5" s="58"/>
      <c r="AE5" s="58"/>
      <c r="AF5" s="58"/>
      <c r="AG5" s="58"/>
      <c r="AH5" s="58"/>
      <c r="AI5" s="58"/>
    </row>
    <row r="6" spans="1:35" ht="15.75" x14ac:dyDescent="0.25">
      <c r="A6" s="5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row>
    <row r="7" spans="1:35" x14ac:dyDescent="0.25">
      <c r="A7" s="5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row>
    <row r="8" spans="1:35" ht="15.75" thickBot="1" x14ac:dyDescent="0.3">
      <c r="A8" s="52"/>
      <c r="B8" s="17"/>
      <c r="C8" s="17" t="s">
        <v>200</v>
      </c>
      <c r="D8" s="42" t="s">
        <v>377</v>
      </c>
      <c r="E8" s="42"/>
      <c r="F8" s="17"/>
      <c r="G8" s="17" t="s">
        <v>200</v>
      </c>
      <c r="H8" s="42" t="s">
        <v>378</v>
      </c>
      <c r="I8" s="42"/>
      <c r="J8" s="17"/>
      <c r="K8" s="17" t="s">
        <v>200</v>
      </c>
      <c r="L8" s="42" t="s">
        <v>379</v>
      </c>
      <c r="M8" s="42"/>
      <c r="N8" s="17"/>
      <c r="O8" s="17" t="s">
        <v>200</v>
      </c>
      <c r="P8" s="42" t="s">
        <v>239</v>
      </c>
      <c r="Q8" s="42"/>
      <c r="R8" s="17"/>
      <c r="S8" s="17"/>
      <c r="T8" s="17" t="s">
        <v>200</v>
      </c>
      <c r="U8" s="42" t="s">
        <v>378</v>
      </c>
      <c r="V8" s="42"/>
      <c r="W8" s="17"/>
      <c r="X8" s="17" t="s">
        <v>200</v>
      </c>
      <c r="Y8" s="42" t="s">
        <v>377</v>
      </c>
      <c r="Z8" s="42"/>
      <c r="AA8" s="17"/>
      <c r="AB8" s="17"/>
      <c r="AC8" s="42" t="s">
        <v>379</v>
      </c>
      <c r="AD8" s="42"/>
      <c r="AE8" s="17"/>
      <c r="AF8" s="17"/>
      <c r="AG8" s="42" t="s">
        <v>239</v>
      </c>
      <c r="AH8" s="42"/>
      <c r="AI8" s="17"/>
    </row>
    <row r="9" spans="1:35" x14ac:dyDescent="0.25">
      <c r="A9" s="52"/>
      <c r="B9" s="23" t="s">
        <v>380</v>
      </c>
      <c r="C9" s="25" t="s">
        <v>200</v>
      </c>
      <c r="D9" s="25" t="s">
        <v>224</v>
      </c>
      <c r="E9" s="27">
        <v>54249</v>
      </c>
      <c r="F9" s="29" t="s">
        <v>200</v>
      </c>
      <c r="G9" s="25" t="s">
        <v>200</v>
      </c>
      <c r="H9" s="25" t="s">
        <v>224</v>
      </c>
      <c r="I9" s="27">
        <v>72789</v>
      </c>
      <c r="J9" s="29" t="s">
        <v>200</v>
      </c>
      <c r="K9" s="25" t="s">
        <v>200</v>
      </c>
      <c r="L9" s="29" t="s">
        <v>224</v>
      </c>
      <c r="M9" s="71" t="s">
        <v>230</v>
      </c>
      <c r="N9" s="29" t="s">
        <v>200</v>
      </c>
      <c r="O9" s="25" t="s">
        <v>200</v>
      </c>
      <c r="P9" s="25" t="s">
        <v>224</v>
      </c>
      <c r="Q9" s="27">
        <v>127038</v>
      </c>
      <c r="R9" s="29" t="s">
        <v>200</v>
      </c>
      <c r="S9" s="23" t="s">
        <v>388</v>
      </c>
      <c r="T9" s="25" t="s">
        <v>200</v>
      </c>
      <c r="U9" s="25" t="s">
        <v>224</v>
      </c>
      <c r="V9" s="27">
        <v>53585</v>
      </c>
      <c r="W9" s="29" t="s">
        <v>200</v>
      </c>
      <c r="X9" s="25" t="s">
        <v>200</v>
      </c>
      <c r="Y9" s="25" t="s">
        <v>224</v>
      </c>
      <c r="Z9" s="27">
        <v>91598</v>
      </c>
      <c r="AA9" s="29" t="s">
        <v>200</v>
      </c>
      <c r="AB9" s="25"/>
      <c r="AC9" s="25" t="s">
        <v>224</v>
      </c>
      <c r="AD9" s="27">
        <v>8192</v>
      </c>
      <c r="AE9" s="29" t="s">
        <v>200</v>
      </c>
      <c r="AF9" s="25"/>
      <c r="AG9" s="25" t="s">
        <v>224</v>
      </c>
      <c r="AH9" s="27">
        <v>153375</v>
      </c>
      <c r="AI9" s="29" t="s">
        <v>200</v>
      </c>
    </row>
    <row r="10" spans="1:35" ht="15.75" thickBot="1" x14ac:dyDescent="0.3">
      <c r="A10" s="52"/>
      <c r="B10" s="16" t="s">
        <v>381</v>
      </c>
      <c r="C10" s="13" t="s">
        <v>200</v>
      </c>
      <c r="D10" s="13"/>
      <c r="E10" s="33">
        <v>164125</v>
      </c>
      <c r="F10" s="15" t="s">
        <v>200</v>
      </c>
      <c r="G10" s="13" t="s">
        <v>200</v>
      </c>
      <c r="H10" s="15"/>
      <c r="I10" s="35" t="s">
        <v>230</v>
      </c>
      <c r="J10" s="15" t="s">
        <v>200</v>
      </c>
      <c r="K10" s="13" t="s">
        <v>200</v>
      </c>
      <c r="L10" s="13"/>
      <c r="M10" s="33">
        <v>26160</v>
      </c>
      <c r="N10" s="15" t="s">
        <v>200</v>
      </c>
      <c r="O10" s="13" t="s">
        <v>200</v>
      </c>
      <c r="P10" s="13"/>
      <c r="Q10" s="33">
        <v>190285</v>
      </c>
      <c r="R10" s="15" t="s">
        <v>200</v>
      </c>
      <c r="S10" s="16" t="s">
        <v>381</v>
      </c>
      <c r="T10" s="13" t="s">
        <v>200</v>
      </c>
      <c r="U10" s="13"/>
      <c r="V10" s="33">
        <v>19204</v>
      </c>
      <c r="W10" s="15" t="s">
        <v>200</v>
      </c>
      <c r="X10" s="13" t="s">
        <v>200</v>
      </c>
      <c r="Y10" s="13"/>
      <c r="Z10" s="19" t="s">
        <v>389</v>
      </c>
      <c r="AA10" s="15" t="s">
        <v>226</v>
      </c>
      <c r="AB10" s="13"/>
      <c r="AC10" s="13"/>
      <c r="AD10" s="33">
        <v>6746</v>
      </c>
      <c r="AE10" s="15" t="s">
        <v>200</v>
      </c>
      <c r="AF10" s="13"/>
      <c r="AG10" s="13"/>
      <c r="AH10" s="33">
        <v>25745</v>
      </c>
      <c r="AI10" s="15" t="s">
        <v>200</v>
      </c>
    </row>
    <row r="11" spans="1:35" x14ac:dyDescent="0.25">
      <c r="A11" s="52"/>
      <c r="B11" s="36"/>
      <c r="C11" s="36" t="s">
        <v>200</v>
      </c>
      <c r="D11" s="37"/>
      <c r="E11" s="37"/>
      <c r="F11" s="36"/>
      <c r="G11" s="36" t="s">
        <v>200</v>
      </c>
      <c r="H11" s="37"/>
      <c r="I11" s="37"/>
      <c r="J11" s="36"/>
      <c r="K11" s="36" t="s">
        <v>200</v>
      </c>
      <c r="L11" s="37"/>
      <c r="M11" s="37"/>
      <c r="N11" s="36"/>
      <c r="O11" s="36" t="s">
        <v>200</v>
      </c>
      <c r="P11" s="37"/>
      <c r="Q11" s="37"/>
      <c r="R11" s="36"/>
      <c r="S11" s="36"/>
      <c r="T11" s="36" t="s">
        <v>200</v>
      </c>
      <c r="U11" s="37"/>
      <c r="V11" s="37"/>
      <c r="W11" s="36"/>
      <c r="X11" s="36" t="s">
        <v>200</v>
      </c>
      <c r="Y11" s="37"/>
      <c r="Z11" s="37"/>
      <c r="AA11" s="36"/>
      <c r="AB11" s="36"/>
      <c r="AC11" s="37"/>
      <c r="AD11" s="37"/>
      <c r="AE11" s="36"/>
      <c r="AF11" s="36"/>
      <c r="AG11" s="37"/>
      <c r="AH11" s="37"/>
      <c r="AI11" s="36"/>
    </row>
    <row r="12" spans="1:35" ht="15.75" thickBot="1" x14ac:dyDescent="0.3">
      <c r="A12" s="52"/>
      <c r="B12" s="23" t="s">
        <v>382</v>
      </c>
      <c r="C12" s="43" t="s">
        <v>200</v>
      </c>
      <c r="D12" s="25" t="s">
        <v>224</v>
      </c>
      <c r="E12" s="27">
        <v>218374</v>
      </c>
      <c r="F12" s="29" t="s">
        <v>200</v>
      </c>
      <c r="G12" s="43" t="s">
        <v>200</v>
      </c>
      <c r="H12" s="25" t="s">
        <v>224</v>
      </c>
      <c r="I12" s="27">
        <v>72789</v>
      </c>
      <c r="J12" s="29" t="s">
        <v>200</v>
      </c>
      <c r="K12" s="43" t="s">
        <v>200</v>
      </c>
      <c r="L12" s="25" t="s">
        <v>224</v>
      </c>
      <c r="M12" s="27">
        <v>26160</v>
      </c>
      <c r="N12" s="29" t="s">
        <v>200</v>
      </c>
      <c r="O12" s="43" t="s">
        <v>200</v>
      </c>
      <c r="P12" s="25" t="s">
        <v>224</v>
      </c>
      <c r="Q12" s="27">
        <v>317323</v>
      </c>
      <c r="R12" s="29" t="s">
        <v>200</v>
      </c>
      <c r="S12" s="23" t="s">
        <v>390</v>
      </c>
      <c r="T12" s="43" t="s">
        <v>200</v>
      </c>
      <c r="U12" s="25"/>
      <c r="V12" s="27">
        <v>72789</v>
      </c>
      <c r="W12" s="29" t="s">
        <v>200</v>
      </c>
      <c r="X12" s="43" t="s">
        <v>200</v>
      </c>
      <c r="Y12" s="25"/>
      <c r="Z12" s="27">
        <v>91393</v>
      </c>
      <c r="AA12" s="29" t="s">
        <v>200</v>
      </c>
      <c r="AB12" s="43"/>
      <c r="AC12" s="25"/>
      <c r="AD12" s="27">
        <v>14938</v>
      </c>
      <c r="AE12" s="29" t="s">
        <v>200</v>
      </c>
      <c r="AF12" s="43"/>
      <c r="AG12" s="25"/>
      <c r="AH12" s="27">
        <v>179120</v>
      </c>
      <c r="AI12" s="29" t="s">
        <v>200</v>
      </c>
    </row>
    <row r="13" spans="1:35" ht="15.75" thickTop="1" x14ac:dyDescent="0.25">
      <c r="A13" s="52"/>
      <c r="B13" s="36"/>
      <c r="C13" s="36" t="s">
        <v>200</v>
      </c>
      <c r="D13" s="39"/>
      <c r="E13" s="39"/>
      <c r="F13" s="36"/>
      <c r="G13" s="36" t="s">
        <v>200</v>
      </c>
      <c r="H13" s="39"/>
      <c r="I13" s="39"/>
      <c r="J13" s="36"/>
      <c r="K13" s="36" t="s">
        <v>200</v>
      </c>
      <c r="L13" s="39"/>
      <c r="M13" s="39"/>
      <c r="N13" s="36"/>
      <c r="O13" s="36" t="s">
        <v>200</v>
      </c>
      <c r="P13" s="39"/>
      <c r="Q13" s="39"/>
      <c r="R13" s="36"/>
      <c r="S13" s="16" t="s">
        <v>381</v>
      </c>
      <c r="T13" s="17" t="s">
        <v>200</v>
      </c>
      <c r="U13" s="15"/>
      <c r="V13" s="35" t="s">
        <v>230</v>
      </c>
      <c r="W13" s="15" t="s">
        <v>200</v>
      </c>
      <c r="X13" s="17" t="s">
        <v>200</v>
      </c>
      <c r="Y13" s="13"/>
      <c r="Z13" s="33">
        <v>16120</v>
      </c>
      <c r="AA13" s="15" t="s">
        <v>200</v>
      </c>
      <c r="AB13" s="17"/>
      <c r="AC13" s="15"/>
      <c r="AD13" s="35" t="s">
        <v>230</v>
      </c>
      <c r="AE13" s="15" t="s">
        <v>200</v>
      </c>
      <c r="AF13" s="17"/>
      <c r="AG13" s="13"/>
      <c r="AH13" s="33">
        <v>16120</v>
      </c>
      <c r="AI13" s="15" t="s">
        <v>200</v>
      </c>
    </row>
    <row r="14" spans="1:35" ht="15.75" thickBot="1" x14ac:dyDescent="0.3">
      <c r="A14" s="52"/>
      <c r="B14" s="53"/>
      <c r="C14" s="53"/>
      <c r="D14" s="53"/>
      <c r="E14" s="53"/>
      <c r="F14" s="53"/>
      <c r="G14" s="53"/>
      <c r="H14" s="53"/>
      <c r="I14" s="53"/>
      <c r="J14" s="53"/>
      <c r="K14" s="53"/>
      <c r="L14" s="53"/>
      <c r="M14" s="53"/>
      <c r="N14" s="53"/>
      <c r="O14" s="53"/>
      <c r="P14" s="53"/>
      <c r="Q14" s="53"/>
      <c r="R14" s="53"/>
      <c r="S14" s="23" t="s">
        <v>391</v>
      </c>
      <c r="T14" s="43" t="s">
        <v>200</v>
      </c>
      <c r="U14" s="29"/>
      <c r="V14" s="71" t="s">
        <v>230</v>
      </c>
      <c r="W14" s="29" t="s">
        <v>200</v>
      </c>
      <c r="X14" s="43" t="s">
        <v>200</v>
      </c>
      <c r="Y14" s="25"/>
      <c r="Z14" s="31" t="s">
        <v>392</v>
      </c>
      <c r="AA14" s="29" t="s">
        <v>226</v>
      </c>
      <c r="AB14" s="43"/>
      <c r="AC14" s="25"/>
      <c r="AD14" s="31" t="s">
        <v>393</v>
      </c>
      <c r="AE14" s="29" t="s">
        <v>226</v>
      </c>
      <c r="AF14" s="43"/>
      <c r="AG14" s="25"/>
      <c r="AH14" s="31" t="s">
        <v>394</v>
      </c>
      <c r="AI14" s="29" t="s">
        <v>226</v>
      </c>
    </row>
    <row r="15" spans="1:35" x14ac:dyDescent="0.25">
      <c r="A15" s="52"/>
      <c r="B15" s="53"/>
      <c r="C15" s="53"/>
      <c r="D15" s="53"/>
      <c r="E15" s="53"/>
      <c r="F15" s="53"/>
      <c r="G15" s="53"/>
      <c r="H15" s="53"/>
      <c r="I15" s="53"/>
      <c r="J15" s="53"/>
      <c r="K15" s="53"/>
      <c r="L15" s="53"/>
      <c r="M15" s="53"/>
      <c r="N15" s="53"/>
      <c r="O15" s="53"/>
      <c r="P15" s="53"/>
      <c r="Q15" s="53"/>
      <c r="R15" s="53"/>
      <c r="S15" s="36"/>
      <c r="T15" s="36" t="s">
        <v>200</v>
      </c>
      <c r="U15" s="37"/>
      <c r="V15" s="37"/>
      <c r="W15" s="36"/>
      <c r="X15" s="36" t="s">
        <v>200</v>
      </c>
      <c r="Y15" s="37"/>
      <c r="Z15" s="37"/>
      <c r="AA15" s="36"/>
      <c r="AB15" s="36"/>
      <c r="AC15" s="37"/>
      <c r="AD15" s="37"/>
      <c r="AE15" s="36"/>
      <c r="AF15" s="36"/>
      <c r="AG15" s="37"/>
      <c r="AH15" s="37"/>
      <c r="AI15" s="36"/>
    </row>
    <row r="16" spans="1:35" ht="15.75" thickBot="1" x14ac:dyDescent="0.3">
      <c r="A16" s="52"/>
      <c r="B16" s="53"/>
      <c r="C16" s="53"/>
      <c r="D16" s="53"/>
      <c r="E16" s="53"/>
      <c r="F16" s="53"/>
      <c r="G16" s="53"/>
      <c r="H16" s="53"/>
      <c r="I16" s="53"/>
      <c r="J16" s="53"/>
      <c r="K16" s="53"/>
      <c r="L16" s="53"/>
      <c r="M16" s="53"/>
      <c r="N16" s="53"/>
      <c r="O16" s="53"/>
      <c r="P16" s="53"/>
      <c r="Q16" s="53"/>
      <c r="R16" s="53"/>
      <c r="S16" s="16" t="s">
        <v>380</v>
      </c>
      <c r="T16" s="17" t="s">
        <v>200</v>
      </c>
      <c r="U16" s="13" t="s">
        <v>224</v>
      </c>
      <c r="V16" s="33">
        <v>72789</v>
      </c>
      <c r="W16" s="15" t="s">
        <v>200</v>
      </c>
      <c r="X16" s="17" t="s">
        <v>200</v>
      </c>
      <c r="Y16" s="13" t="s">
        <v>224</v>
      </c>
      <c r="Z16" s="33">
        <v>54249</v>
      </c>
      <c r="AA16" s="15" t="s">
        <v>200</v>
      </c>
      <c r="AB16" s="17"/>
      <c r="AC16" s="15" t="s">
        <v>224</v>
      </c>
      <c r="AD16" s="35" t="s">
        <v>230</v>
      </c>
      <c r="AE16" s="15" t="s">
        <v>200</v>
      </c>
      <c r="AF16" s="17"/>
      <c r="AG16" s="13" t="s">
        <v>224</v>
      </c>
      <c r="AH16" s="33">
        <v>127038</v>
      </c>
      <c r="AI16" s="15" t="s">
        <v>200</v>
      </c>
    </row>
    <row r="17" spans="1:35" ht="15.75" thickTop="1" x14ac:dyDescent="0.25">
      <c r="A17" s="52"/>
      <c r="B17" s="53"/>
      <c r="C17" s="53"/>
      <c r="D17" s="53"/>
      <c r="E17" s="53"/>
      <c r="F17" s="53"/>
      <c r="G17" s="53"/>
      <c r="H17" s="53"/>
      <c r="I17" s="53"/>
      <c r="J17" s="53"/>
      <c r="K17" s="53"/>
      <c r="L17" s="53"/>
      <c r="M17" s="53"/>
      <c r="N17" s="53"/>
      <c r="O17" s="53"/>
      <c r="P17" s="53"/>
      <c r="Q17" s="53"/>
      <c r="R17" s="53"/>
      <c r="S17" s="36"/>
      <c r="T17" s="36" t="s">
        <v>200</v>
      </c>
      <c r="U17" s="39"/>
      <c r="V17" s="39"/>
      <c r="W17" s="36"/>
      <c r="X17" s="36" t="s">
        <v>200</v>
      </c>
      <c r="Y17" s="39"/>
      <c r="Z17" s="39"/>
      <c r="AA17" s="36"/>
      <c r="AB17" s="36"/>
      <c r="AC17" s="39"/>
      <c r="AD17" s="39"/>
      <c r="AE17" s="36"/>
      <c r="AF17" s="36"/>
      <c r="AG17" s="39"/>
      <c r="AH17" s="39"/>
      <c r="AI17" s="36"/>
    </row>
  </sheetData>
  <mergeCells count="26">
    <mergeCell ref="B17:R17"/>
    <mergeCell ref="S4:AI4"/>
    <mergeCell ref="S5:AI5"/>
    <mergeCell ref="S6:AI6"/>
    <mergeCell ref="B4:R4"/>
    <mergeCell ref="B5:R5"/>
    <mergeCell ref="B6:R6"/>
    <mergeCell ref="B14:R14"/>
    <mergeCell ref="B15:R15"/>
    <mergeCell ref="B16:R16"/>
    <mergeCell ref="AC8:AD8"/>
    <mergeCell ref="AG8:AH8"/>
    <mergeCell ref="A1:A2"/>
    <mergeCell ref="B1:R1"/>
    <mergeCell ref="S1:AI1"/>
    <mergeCell ref="B2:R2"/>
    <mergeCell ref="S2:AI2"/>
    <mergeCell ref="B3:R3"/>
    <mergeCell ref="S3:AI3"/>
    <mergeCell ref="A4:A17"/>
    <mergeCell ref="D8:E8"/>
    <mergeCell ref="H8:I8"/>
    <mergeCell ref="L8:M8"/>
    <mergeCell ref="P8:Q8"/>
    <mergeCell ref="U8:V8"/>
    <mergeCell ref="Y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6.7109375" customWidth="1"/>
    <col min="4" max="4" width="3.28515625" customWidth="1"/>
    <col min="5" max="5" width="8.85546875" customWidth="1"/>
    <col min="6" max="6" width="3.28515625" customWidth="1"/>
    <col min="7" max="7" width="16.7109375" customWidth="1"/>
    <col min="8" max="8" width="3.28515625" customWidth="1"/>
    <col min="9" max="9" width="10.42578125" customWidth="1"/>
    <col min="10" max="10" width="3.28515625" customWidth="1"/>
    <col min="11" max="11" width="16.7109375" customWidth="1"/>
    <col min="12" max="12" width="3.28515625" customWidth="1"/>
    <col min="13" max="13" width="10.42578125" customWidth="1"/>
    <col min="14" max="14" width="3.28515625" customWidth="1"/>
  </cols>
  <sheetData>
    <row r="1" spans="1:14" ht="15" customHeight="1" x14ac:dyDescent="0.25">
      <c r="A1" s="6" t="s">
        <v>1305</v>
      </c>
      <c r="B1" s="6" t="s">
        <v>63</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30" x14ac:dyDescent="0.25">
      <c r="A3" s="3" t="s">
        <v>396</v>
      </c>
      <c r="B3" s="53" t="s">
        <v>4</v>
      </c>
      <c r="C3" s="53"/>
      <c r="D3" s="53"/>
      <c r="E3" s="53"/>
      <c r="F3" s="53"/>
      <c r="G3" s="53"/>
      <c r="H3" s="53"/>
      <c r="I3" s="53"/>
      <c r="J3" s="53"/>
      <c r="K3" s="53"/>
      <c r="L3" s="53"/>
      <c r="M3" s="53"/>
      <c r="N3" s="53"/>
    </row>
    <row r="4" spans="1:14" ht="15" customHeight="1" x14ac:dyDescent="0.25">
      <c r="A4" s="52" t="s">
        <v>1306</v>
      </c>
      <c r="B4" s="53" t="s">
        <v>4</v>
      </c>
      <c r="C4" s="53"/>
      <c r="D4" s="53"/>
      <c r="E4" s="53"/>
      <c r="F4" s="53"/>
      <c r="G4" s="53"/>
      <c r="H4" s="53"/>
      <c r="I4" s="53"/>
      <c r="J4" s="53"/>
      <c r="K4" s="53"/>
      <c r="L4" s="53"/>
      <c r="M4" s="53"/>
      <c r="N4" s="53"/>
    </row>
    <row r="5" spans="1:14" ht="25.5" customHeight="1" x14ac:dyDescent="0.25">
      <c r="A5" s="52"/>
      <c r="B5" s="58" t="s">
        <v>1307</v>
      </c>
      <c r="C5" s="58"/>
      <c r="D5" s="58"/>
      <c r="E5" s="58"/>
      <c r="F5" s="58"/>
      <c r="G5" s="58"/>
      <c r="H5" s="58"/>
      <c r="I5" s="58"/>
      <c r="J5" s="58"/>
      <c r="K5" s="58"/>
      <c r="L5" s="58"/>
      <c r="M5" s="58"/>
      <c r="N5" s="58"/>
    </row>
    <row r="6" spans="1:14" ht="15.75" x14ac:dyDescent="0.25">
      <c r="A6" s="52"/>
      <c r="B6" s="60"/>
      <c r="C6" s="60"/>
      <c r="D6" s="60"/>
      <c r="E6" s="60"/>
      <c r="F6" s="60"/>
      <c r="G6" s="60"/>
      <c r="H6" s="60"/>
      <c r="I6" s="60"/>
      <c r="J6" s="60"/>
      <c r="K6" s="60"/>
      <c r="L6" s="60"/>
      <c r="M6" s="60"/>
      <c r="N6" s="60"/>
    </row>
    <row r="7" spans="1:14" x14ac:dyDescent="0.25">
      <c r="A7" s="52"/>
      <c r="B7" s="13"/>
      <c r="C7" s="13"/>
      <c r="D7" s="13"/>
      <c r="E7" s="13"/>
      <c r="F7" s="13"/>
      <c r="G7" s="13"/>
      <c r="H7" s="13"/>
      <c r="I7" s="13"/>
      <c r="J7" s="13"/>
      <c r="K7" s="13"/>
      <c r="L7" s="13"/>
      <c r="M7" s="13"/>
      <c r="N7" s="13"/>
    </row>
    <row r="8" spans="1:14" ht="15.75" thickBot="1" x14ac:dyDescent="0.3">
      <c r="A8" s="52"/>
      <c r="B8" s="17"/>
      <c r="C8" s="17"/>
      <c r="D8" s="42">
        <v>2013</v>
      </c>
      <c r="E8" s="42"/>
      <c r="F8" s="17"/>
      <c r="G8" s="17"/>
      <c r="H8" s="42">
        <v>2012</v>
      </c>
      <c r="I8" s="42"/>
      <c r="J8" s="17"/>
      <c r="K8" s="17"/>
      <c r="L8" s="42">
        <v>2011</v>
      </c>
      <c r="M8" s="42"/>
      <c r="N8" s="17"/>
    </row>
    <row r="9" spans="1:14" x14ac:dyDescent="0.25">
      <c r="A9" s="52"/>
      <c r="B9" s="23" t="s">
        <v>70</v>
      </c>
      <c r="C9" s="25"/>
      <c r="D9" s="25" t="s">
        <v>224</v>
      </c>
      <c r="E9" s="27">
        <v>3884</v>
      </c>
      <c r="F9" s="29" t="s">
        <v>200</v>
      </c>
      <c r="G9" s="25"/>
      <c r="H9" s="25" t="s">
        <v>224</v>
      </c>
      <c r="I9" s="27">
        <v>50152</v>
      </c>
      <c r="J9" s="29" t="s">
        <v>200</v>
      </c>
      <c r="K9" s="25"/>
      <c r="L9" s="25" t="s">
        <v>224</v>
      </c>
      <c r="M9" s="27">
        <v>49537</v>
      </c>
      <c r="N9" s="29" t="s">
        <v>200</v>
      </c>
    </row>
    <row r="10" spans="1:14" ht="25.5" x14ac:dyDescent="0.25">
      <c r="A10" s="52"/>
      <c r="B10" s="16" t="s">
        <v>400</v>
      </c>
      <c r="C10" s="13"/>
      <c r="D10" s="13"/>
      <c r="E10" s="19">
        <v>528</v>
      </c>
      <c r="F10" s="15" t="s">
        <v>200</v>
      </c>
      <c r="G10" s="13"/>
      <c r="H10" s="13"/>
      <c r="I10" s="33">
        <v>3546</v>
      </c>
      <c r="J10" s="15" t="s">
        <v>200</v>
      </c>
      <c r="K10" s="13"/>
      <c r="L10" s="13"/>
      <c r="M10" s="33">
        <v>5201</v>
      </c>
      <c r="N10" s="15" t="s">
        <v>200</v>
      </c>
    </row>
  </sheetData>
  <mergeCells count="11">
    <mergeCell ref="B6:N6"/>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3" width="2" customWidth="1"/>
    <col min="4" max="4" width="2.28515625" customWidth="1"/>
    <col min="5" max="5" width="8.5703125" customWidth="1"/>
    <col min="6" max="6" width="2.140625" customWidth="1"/>
    <col min="7" max="7" width="10.28515625" customWidth="1"/>
    <col min="8" max="8" width="3.140625" customWidth="1"/>
    <col min="9" max="9" width="11.5703125" customWidth="1"/>
    <col min="10" max="10" width="2.140625" customWidth="1"/>
    <col min="11" max="11" width="36.5703125" bestFit="1" customWidth="1"/>
    <col min="12" max="13" width="1.85546875" bestFit="1" customWidth="1"/>
    <col min="14" max="14" width="6.5703125" bestFit="1" customWidth="1"/>
    <col min="15" max="15" width="2" bestFit="1" customWidth="1"/>
    <col min="17" max="17" width="1.85546875" bestFit="1" customWidth="1"/>
    <col min="18" max="18" width="6.5703125" bestFit="1" customWidth="1"/>
    <col min="19" max="19" width="2" bestFit="1" customWidth="1"/>
  </cols>
  <sheetData>
    <row r="1" spans="1:19" ht="15" customHeight="1" x14ac:dyDescent="0.25">
      <c r="A1" s="6" t="s">
        <v>1308</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1309</v>
      </c>
      <c r="B3" s="53" t="s">
        <v>4</v>
      </c>
      <c r="C3" s="53"/>
      <c r="D3" s="53"/>
      <c r="E3" s="53"/>
      <c r="F3" s="53"/>
      <c r="G3" s="53"/>
      <c r="H3" s="53"/>
      <c r="I3" s="53"/>
      <c r="J3" s="53"/>
      <c r="K3" s="53" t="s">
        <v>4</v>
      </c>
      <c r="L3" s="53"/>
      <c r="M3" s="53"/>
      <c r="N3" s="53"/>
      <c r="O3" s="53"/>
      <c r="P3" s="53"/>
      <c r="Q3" s="53"/>
      <c r="R3" s="53"/>
      <c r="S3" s="53"/>
    </row>
    <row r="4" spans="1:19" x14ac:dyDescent="0.25">
      <c r="A4" s="52"/>
      <c r="B4" s="58" t="s">
        <v>403</v>
      </c>
      <c r="C4" s="58"/>
      <c r="D4" s="58"/>
      <c r="E4" s="58"/>
      <c r="F4" s="58"/>
      <c r="G4" s="58"/>
      <c r="H4" s="58"/>
      <c r="I4" s="58"/>
      <c r="J4" s="58"/>
      <c r="K4" s="58" t="s">
        <v>415</v>
      </c>
      <c r="L4" s="58"/>
      <c r="M4" s="58"/>
      <c r="N4" s="58"/>
      <c r="O4" s="58"/>
      <c r="P4" s="58"/>
      <c r="Q4" s="58"/>
      <c r="R4" s="58"/>
      <c r="S4" s="58"/>
    </row>
    <row r="5" spans="1:19" ht="15.75" x14ac:dyDescent="0.25">
      <c r="A5" s="52"/>
      <c r="B5" s="60"/>
      <c r="C5" s="60"/>
      <c r="D5" s="60"/>
      <c r="E5" s="60"/>
      <c r="F5" s="60"/>
      <c r="G5" s="60"/>
      <c r="H5" s="60"/>
      <c r="I5" s="60"/>
      <c r="J5" s="60"/>
      <c r="K5" s="60"/>
      <c r="L5" s="60"/>
      <c r="M5" s="60"/>
      <c r="N5" s="60"/>
      <c r="O5" s="60"/>
      <c r="P5" s="60"/>
      <c r="Q5" s="60"/>
      <c r="R5" s="60"/>
      <c r="S5" s="60"/>
    </row>
    <row r="6" spans="1:19" x14ac:dyDescent="0.25">
      <c r="A6" s="52"/>
      <c r="B6" s="13"/>
      <c r="C6" s="13"/>
      <c r="D6" s="13"/>
      <c r="E6" s="13"/>
      <c r="F6" s="13"/>
      <c r="G6" s="13"/>
      <c r="H6" s="13"/>
      <c r="I6" s="13"/>
      <c r="J6" s="13"/>
      <c r="K6" s="13"/>
      <c r="L6" s="13"/>
      <c r="M6" s="13"/>
      <c r="N6" s="13"/>
      <c r="O6" s="13"/>
      <c r="P6" s="13"/>
      <c r="Q6" s="13"/>
      <c r="R6" s="13"/>
      <c r="S6" s="13"/>
    </row>
    <row r="7" spans="1:19" ht="15.75" thickBot="1" x14ac:dyDescent="0.3">
      <c r="A7" s="52"/>
      <c r="B7" s="41"/>
      <c r="C7" s="41" t="s">
        <v>200</v>
      </c>
      <c r="D7" s="40" t="s">
        <v>404</v>
      </c>
      <c r="E7" s="40"/>
      <c r="F7" s="41"/>
      <c r="G7" s="41"/>
      <c r="H7" s="40" t="s">
        <v>405</v>
      </c>
      <c r="I7" s="40"/>
      <c r="J7" s="41"/>
      <c r="K7" s="17"/>
      <c r="L7" s="17" t="s">
        <v>200</v>
      </c>
      <c r="M7" s="42">
        <v>2013</v>
      </c>
      <c r="N7" s="42"/>
      <c r="O7" s="17"/>
      <c r="P7" s="17"/>
      <c r="Q7" s="42">
        <v>2012</v>
      </c>
      <c r="R7" s="42"/>
      <c r="S7" s="17"/>
    </row>
    <row r="8" spans="1:19" ht="15.75" thickBot="1" x14ac:dyDescent="0.3">
      <c r="A8" s="52"/>
      <c r="B8" s="41"/>
      <c r="C8" s="41"/>
      <c r="D8" s="42">
        <v>2014</v>
      </c>
      <c r="E8" s="42"/>
      <c r="F8" s="41"/>
      <c r="G8" s="41"/>
      <c r="H8" s="42">
        <v>2013</v>
      </c>
      <c r="I8" s="42"/>
      <c r="J8" s="41"/>
      <c r="K8" s="23" t="s">
        <v>406</v>
      </c>
      <c r="L8" s="25" t="s">
        <v>200</v>
      </c>
      <c r="M8" s="25" t="s">
        <v>224</v>
      </c>
      <c r="N8" s="27">
        <v>85188</v>
      </c>
      <c r="O8" s="29" t="s">
        <v>200</v>
      </c>
      <c r="P8" s="25"/>
      <c r="Q8" s="25" t="s">
        <v>224</v>
      </c>
      <c r="R8" s="27">
        <v>88637</v>
      </c>
      <c r="S8" s="29" t="s">
        <v>200</v>
      </c>
    </row>
    <row r="9" spans="1:19" x14ac:dyDescent="0.25">
      <c r="A9" s="52"/>
      <c r="B9" s="23" t="s">
        <v>406</v>
      </c>
      <c r="C9" s="25" t="s">
        <v>200</v>
      </c>
      <c r="D9" s="25" t="s">
        <v>224</v>
      </c>
      <c r="E9" s="27">
        <v>131026</v>
      </c>
      <c r="F9" s="29" t="s">
        <v>200</v>
      </c>
      <c r="G9" s="25"/>
      <c r="H9" s="25" t="s">
        <v>224</v>
      </c>
      <c r="I9" s="27">
        <v>85188</v>
      </c>
      <c r="J9" s="29" t="s">
        <v>200</v>
      </c>
      <c r="K9" s="16" t="s">
        <v>407</v>
      </c>
      <c r="L9" s="13" t="s">
        <v>200</v>
      </c>
      <c r="M9" s="13"/>
      <c r="N9" s="33">
        <v>15966</v>
      </c>
      <c r="O9" s="15" t="s">
        <v>200</v>
      </c>
      <c r="P9" s="13"/>
      <c r="Q9" s="13"/>
      <c r="R9" s="33">
        <v>13181</v>
      </c>
      <c r="S9" s="15" t="s">
        <v>200</v>
      </c>
    </row>
    <row r="10" spans="1:19" ht="15.75" thickBot="1" x14ac:dyDescent="0.3">
      <c r="A10" s="52"/>
      <c r="B10" s="16" t="s">
        <v>407</v>
      </c>
      <c r="C10" s="13" t="s">
        <v>200</v>
      </c>
      <c r="D10" s="13"/>
      <c r="E10" s="33">
        <v>14185</v>
      </c>
      <c r="F10" s="15" t="s">
        <v>200</v>
      </c>
      <c r="G10" s="13"/>
      <c r="H10" s="13"/>
      <c r="I10" s="33">
        <v>15966</v>
      </c>
      <c r="J10" s="15" t="s">
        <v>200</v>
      </c>
      <c r="K10" s="23" t="s">
        <v>408</v>
      </c>
      <c r="L10" s="25" t="s">
        <v>200</v>
      </c>
      <c r="M10" s="25"/>
      <c r="N10" s="31">
        <v>202</v>
      </c>
      <c r="O10" s="29" t="s">
        <v>200</v>
      </c>
      <c r="P10" s="25"/>
      <c r="Q10" s="25"/>
      <c r="R10" s="27">
        <v>1871</v>
      </c>
      <c r="S10" s="29" t="s">
        <v>200</v>
      </c>
    </row>
    <row r="11" spans="1:19" ht="15.75" thickBot="1" x14ac:dyDescent="0.3">
      <c r="A11" s="52"/>
      <c r="B11" s="23" t="s">
        <v>408</v>
      </c>
      <c r="C11" s="25" t="s">
        <v>200</v>
      </c>
      <c r="D11" s="25"/>
      <c r="E11" s="27">
        <v>1262</v>
      </c>
      <c r="F11" s="29" t="s">
        <v>200</v>
      </c>
      <c r="G11" s="25"/>
      <c r="H11" s="25"/>
      <c r="I11" s="31">
        <v>202</v>
      </c>
      <c r="J11" s="29" t="s">
        <v>200</v>
      </c>
      <c r="K11" s="36"/>
      <c r="L11" s="36" t="s">
        <v>200</v>
      </c>
      <c r="M11" s="37"/>
      <c r="N11" s="37"/>
      <c r="O11" s="36"/>
      <c r="P11" s="36"/>
      <c r="Q11" s="37"/>
      <c r="R11" s="37"/>
      <c r="S11" s="36"/>
    </row>
    <row r="12" spans="1:19" x14ac:dyDescent="0.25">
      <c r="A12" s="52"/>
      <c r="B12" s="36"/>
      <c r="C12" s="36" t="s">
        <v>200</v>
      </c>
      <c r="D12" s="37"/>
      <c r="E12" s="37"/>
      <c r="F12" s="36"/>
      <c r="G12" s="36"/>
      <c r="H12" s="37"/>
      <c r="I12" s="37"/>
      <c r="J12" s="36"/>
      <c r="K12" s="38" t="s">
        <v>409</v>
      </c>
      <c r="L12" s="17" t="s">
        <v>200</v>
      </c>
      <c r="M12" s="13"/>
      <c r="N12" s="33">
        <v>101356</v>
      </c>
      <c r="O12" s="15" t="s">
        <v>200</v>
      </c>
      <c r="P12" s="17"/>
      <c r="Q12" s="13"/>
      <c r="R12" s="33">
        <v>103689</v>
      </c>
      <c r="S12" s="15" t="s">
        <v>200</v>
      </c>
    </row>
    <row r="13" spans="1:19" ht="15.75" thickBot="1" x14ac:dyDescent="0.3">
      <c r="A13" s="52"/>
      <c r="B13" s="38" t="s">
        <v>409</v>
      </c>
      <c r="C13" s="17" t="s">
        <v>200</v>
      </c>
      <c r="D13" s="13"/>
      <c r="E13" s="33">
        <v>146473</v>
      </c>
      <c r="F13" s="15" t="s">
        <v>200</v>
      </c>
      <c r="G13" s="17"/>
      <c r="H13" s="13"/>
      <c r="I13" s="33">
        <v>101356</v>
      </c>
      <c r="J13" s="15" t="s">
        <v>200</v>
      </c>
      <c r="K13" s="23" t="s">
        <v>410</v>
      </c>
      <c r="L13" s="43" t="s">
        <v>200</v>
      </c>
      <c r="M13" s="25"/>
      <c r="N13" s="31" t="s">
        <v>412</v>
      </c>
      <c r="O13" s="29" t="s">
        <v>226</v>
      </c>
      <c r="P13" s="43"/>
      <c r="Q13" s="25"/>
      <c r="R13" s="31" t="s">
        <v>416</v>
      </c>
      <c r="S13" s="29" t="s">
        <v>226</v>
      </c>
    </row>
    <row r="14" spans="1:19" ht="15.75" thickBot="1" x14ac:dyDescent="0.3">
      <c r="A14" s="52"/>
      <c r="B14" s="23" t="s">
        <v>410</v>
      </c>
      <c r="C14" s="43" t="s">
        <v>200</v>
      </c>
      <c r="D14" s="25"/>
      <c r="E14" s="31" t="s">
        <v>411</v>
      </c>
      <c r="F14" s="29" t="s">
        <v>226</v>
      </c>
      <c r="G14" s="43"/>
      <c r="H14" s="25"/>
      <c r="I14" s="31" t="s">
        <v>412</v>
      </c>
      <c r="J14" s="29" t="s">
        <v>226</v>
      </c>
      <c r="K14" s="36"/>
      <c r="L14" s="36" t="s">
        <v>200</v>
      </c>
      <c r="M14" s="37"/>
      <c r="N14" s="37"/>
      <c r="O14" s="36"/>
      <c r="P14" s="36"/>
      <c r="Q14" s="37"/>
      <c r="R14" s="37"/>
      <c r="S14" s="36"/>
    </row>
    <row r="15" spans="1:19" ht="15.75" thickBot="1" x14ac:dyDescent="0.3">
      <c r="A15" s="52"/>
      <c r="B15" s="36"/>
      <c r="C15" s="36" t="s">
        <v>200</v>
      </c>
      <c r="D15" s="37"/>
      <c r="E15" s="37"/>
      <c r="F15" s="36"/>
      <c r="G15" s="36"/>
      <c r="H15" s="37"/>
      <c r="I15" s="37"/>
      <c r="J15" s="36"/>
      <c r="K15" s="38" t="s">
        <v>26</v>
      </c>
      <c r="L15" s="17" t="s">
        <v>200</v>
      </c>
      <c r="M15" s="13" t="s">
        <v>224</v>
      </c>
      <c r="N15" s="33">
        <v>99337</v>
      </c>
      <c r="O15" s="15" t="s">
        <v>200</v>
      </c>
      <c r="P15" s="17"/>
      <c r="Q15" s="13" t="s">
        <v>224</v>
      </c>
      <c r="R15" s="33">
        <v>100298</v>
      </c>
      <c r="S15" s="15" t="s">
        <v>200</v>
      </c>
    </row>
    <row r="16" spans="1:19" ht="16.5" thickTop="1" thickBot="1" x14ac:dyDescent="0.3">
      <c r="A16" s="52"/>
      <c r="B16" s="38" t="s">
        <v>26</v>
      </c>
      <c r="C16" s="17" t="s">
        <v>200</v>
      </c>
      <c r="D16" s="13" t="s">
        <v>224</v>
      </c>
      <c r="E16" s="33">
        <v>143768</v>
      </c>
      <c r="F16" s="15" t="s">
        <v>200</v>
      </c>
      <c r="G16" s="17"/>
      <c r="H16" s="13" t="s">
        <v>224</v>
      </c>
      <c r="I16" s="33">
        <v>99337</v>
      </c>
      <c r="J16" s="15" t="s">
        <v>200</v>
      </c>
      <c r="K16" s="36"/>
      <c r="L16" s="36" t="s">
        <v>200</v>
      </c>
      <c r="M16" s="39"/>
      <c r="N16" s="39"/>
      <c r="O16" s="36"/>
      <c r="P16" s="36"/>
      <c r="Q16" s="39"/>
      <c r="R16" s="39"/>
      <c r="S16" s="36"/>
    </row>
    <row r="17" spans="1:19" ht="15.75" thickTop="1" x14ac:dyDescent="0.25">
      <c r="A17" s="52"/>
      <c r="B17" s="36"/>
      <c r="C17" s="36" t="s">
        <v>200</v>
      </c>
      <c r="D17" s="39"/>
      <c r="E17" s="39"/>
      <c r="F17" s="36"/>
      <c r="G17" s="36"/>
      <c r="H17" s="39"/>
      <c r="I17" s="39"/>
      <c r="J17" s="36"/>
      <c r="K17" s="53"/>
      <c r="L17" s="53"/>
      <c r="M17" s="53"/>
      <c r="N17" s="53"/>
      <c r="O17" s="53"/>
      <c r="P17" s="53"/>
      <c r="Q17" s="53"/>
      <c r="R17" s="53"/>
      <c r="S17" s="53"/>
    </row>
    <row r="18" spans="1:19" ht="30" x14ac:dyDescent="0.25">
      <c r="A18" s="2" t="s">
        <v>16</v>
      </c>
      <c r="B18" s="53" t="s">
        <v>4</v>
      </c>
      <c r="C18" s="53"/>
      <c r="D18" s="53"/>
      <c r="E18" s="53"/>
      <c r="F18" s="53"/>
      <c r="G18" s="53"/>
      <c r="H18" s="53"/>
      <c r="I18" s="53"/>
      <c r="J18" s="53"/>
      <c r="K18" s="53" t="s">
        <v>4</v>
      </c>
      <c r="L18" s="53"/>
      <c r="M18" s="53"/>
      <c r="N18" s="53"/>
      <c r="O18" s="53"/>
      <c r="P18" s="53"/>
      <c r="Q18" s="53"/>
      <c r="R18" s="53"/>
      <c r="S18" s="53"/>
    </row>
    <row r="19" spans="1:19" ht="15" customHeight="1" x14ac:dyDescent="0.25">
      <c r="A19" s="52" t="s">
        <v>1309</v>
      </c>
      <c r="B19" s="53" t="s">
        <v>4</v>
      </c>
      <c r="C19" s="53"/>
      <c r="D19" s="53"/>
      <c r="E19" s="53"/>
      <c r="F19" s="53"/>
      <c r="G19" s="53"/>
      <c r="H19" s="53"/>
      <c r="I19" s="53"/>
      <c r="J19" s="53"/>
      <c r="K19" s="53" t="s">
        <v>4</v>
      </c>
      <c r="L19" s="53"/>
      <c r="M19" s="53"/>
      <c r="N19" s="53"/>
      <c r="O19" s="53"/>
      <c r="P19" s="53"/>
      <c r="Q19" s="53"/>
      <c r="R19" s="53"/>
      <c r="S19" s="53"/>
    </row>
    <row r="20" spans="1:19" x14ac:dyDescent="0.25">
      <c r="A20" s="52"/>
      <c r="B20" s="58" t="s">
        <v>418</v>
      </c>
      <c r="C20" s="58"/>
      <c r="D20" s="58"/>
      <c r="E20" s="58"/>
      <c r="F20" s="58"/>
      <c r="G20" s="58"/>
      <c r="H20" s="58"/>
      <c r="I20" s="58"/>
      <c r="J20" s="58"/>
      <c r="K20" s="58" t="s">
        <v>415</v>
      </c>
      <c r="L20" s="58"/>
      <c r="M20" s="58"/>
      <c r="N20" s="58"/>
      <c r="O20" s="58"/>
      <c r="P20" s="58"/>
      <c r="Q20" s="58"/>
      <c r="R20" s="58"/>
      <c r="S20" s="58"/>
    </row>
    <row r="21" spans="1:19" ht="15.75" x14ac:dyDescent="0.25">
      <c r="A21" s="52"/>
      <c r="B21" s="60"/>
      <c r="C21" s="60"/>
      <c r="D21" s="60"/>
      <c r="E21" s="60"/>
      <c r="F21" s="60"/>
      <c r="G21" s="60"/>
      <c r="H21" s="60"/>
      <c r="I21" s="60"/>
      <c r="J21" s="60"/>
      <c r="K21" s="60"/>
      <c r="L21" s="60"/>
      <c r="M21" s="60"/>
      <c r="N21" s="60"/>
      <c r="O21" s="60"/>
      <c r="P21" s="60"/>
      <c r="Q21" s="60"/>
      <c r="R21" s="60"/>
      <c r="S21" s="60"/>
    </row>
    <row r="22" spans="1:19" x14ac:dyDescent="0.25">
      <c r="A22" s="52"/>
      <c r="B22" s="13"/>
      <c r="C22" s="13"/>
      <c r="D22" s="13"/>
      <c r="E22" s="13"/>
      <c r="F22" s="13"/>
      <c r="G22" s="13"/>
      <c r="H22" s="13"/>
      <c r="I22" s="13"/>
      <c r="J22" s="13"/>
      <c r="K22" s="13"/>
      <c r="L22" s="13"/>
      <c r="M22" s="13"/>
      <c r="N22" s="13"/>
      <c r="O22" s="13"/>
      <c r="P22" s="13"/>
      <c r="Q22" s="13"/>
      <c r="R22" s="13"/>
      <c r="S22" s="13"/>
    </row>
    <row r="23" spans="1:19" ht="15.75" thickBot="1" x14ac:dyDescent="0.3">
      <c r="A23" s="52"/>
      <c r="B23" s="17"/>
      <c r="C23" s="17" t="s">
        <v>200</v>
      </c>
      <c r="D23" s="42" t="s">
        <v>419</v>
      </c>
      <c r="E23" s="42"/>
      <c r="F23" s="17"/>
      <c r="G23" s="17"/>
      <c r="H23" s="42" t="s">
        <v>345</v>
      </c>
      <c r="I23" s="42"/>
      <c r="J23" s="17"/>
      <c r="K23" s="17"/>
      <c r="L23" s="17" t="s">
        <v>200</v>
      </c>
      <c r="M23" s="42">
        <v>2013</v>
      </c>
      <c r="N23" s="42"/>
      <c r="O23" s="17"/>
      <c r="P23" s="17"/>
      <c r="Q23" s="42">
        <v>2012</v>
      </c>
      <c r="R23" s="42"/>
      <c r="S23" s="17"/>
    </row>
    <row r="24" spans="1:19" ht="25.5" x14ac:dyDescent="0.25">
      <c r="A24" s="52"/>
      <c r="B24" s="23" t="s">
        <v>420</v>
      </c>
      <c r="C24" s="25" t="s">
        <v>200</v>
      </c>
      <c r="D24" s="25" t="s">
        <v>224</v>
      </c>
      <c r="E24" s="27">
        <v>13455</v>
      </c>
      <c r="F24" s="29" t="s">
        <v>200</v>
      </c>
      <c r="G24" s="25"/>
      <c r="H24" s="25" t="s">
        <v>224</v>
      </c>
      <c r="I24" s="27">
        <v>6961</v>
      </c>
      <c r="J24" s="29" t="s">
        <v>200</v>
      </c>
      <c r="K24" s="23" t="s">
        <v>420</v>
      </c>
      <c r="L24" s="25" t="s">
        <v>200</v>
      </c>
      <c r="M24" s="25" t="s">
        <v>224</v>
      </c>
      <c r="N24" s="27">
        <v>6961</v>
      </c>
      <c r="O24" s="29" t="s">
        <v>200</v>
      </c>
      <c r="P24" s="25"/>
      <c r="Q24" s="25" t="s">
        <v>224</v>
      </c>
      <c r="R24" s="27">
        <v>8859</v>
      </c>
      <c r="S24" s="29" t="s">
        <v>200</v>
      </c>
    </row>
    <row r="25" spans="1:19" ht="26.25" thickBot="1" x14ac:dyDescent="0.3">
      <c r="A25" s="52"/>
      <c r="B25" s="16" t="s">
        <v>421</v>
      </c>
      <c r="C25" s="13" t="s">
        <v>200</v>
      </c>
      <c r="D25" s="13"/>
      <c r="E25" s="33">
        <v>1628</v>
      </c>
      <c r="F25" s="15" t="s">
        <v>200</v>
      </c>
      <c r="G25" s="13"/>
      <c r="H25" s="13"/>
      <c r="I25" s="19">
        <v>422</v>
      </c>
      <c r="J25" s="15" t="s">
        <v>200</v>
      </c>
      <c r="K25" s="16" t="s">
        <v>421</v>
      </c>
      <c r="L25" s="13" t="s">
        <v>200</v>
      </c>
      <c r="M25" s="13"/>
      <c r="N25" s="19">
        <v>422</v>
      </c>
      <c r="O25" s="15" t="s">
        <v>200</v>
      </c>
      <c r="P25" s="13"/>
      <c r="Q25" s="13"/>
      <c r="R25" s="33">
        <v>1193</v>
      </c>
      <c r="S25" s="15" t="s">
        <v>200</v>
      </c>
    </row>
    <row r="26" spans="1:19" x14ac:dyDescent="0.25">
      <c r="A26" s="52"/>
      <c r="B26" s="36"/>
      <c r="C26" s="36" t="s">
        <v>200</v>
      </c>
      <c r="D26" s="37"/>
      <c r="E26" s="37"/>
      <c r="F26" s="36"/>
      <c r="G26" s="36"/>
      <c r="H26" s="37"/>
      <c r="I26" s="37"/>
      <c r="J26" s="36"/>
      <c r="K26" s="36"/>
      <c r="L26" s="36" t="s">
        <v>200</v>
      </c>
      <c r="M26" s="37"/>
      <c r="N26" s="37"/>
      <c r="O26" s="36"/>
      <c r="P26" s="36"/>
      <c r="Q26" s="37"/>
      <c r="R26" s="37"/>
      <c r="S26" s="36"/>
    </row>
    <row r="27" spans="1:19" x14ac:dyDescent="0.25">
      <c r="A27" s="52"/>
      <c r="B27" s="44" t="s">
        <v>409</v>
      </c>
      <c r="C27" s="43" t="s">
        <v>200</v>
      </c>
      <c r="D27" s="25"/>
      <c r="E27" s="27">
        <v>15083</v>
      </c>
      <c r="F27" s="29" t="s">
        <v>200</v>
      </c>
      <c r="G27" s="43"/>
      <c r="H27" s="25"/>
      <c r="I27" s="27">
        <v>7383</v>
      </c>
      <c r="J27" s="29" t="s">
        <v>200</v>
      </c>
      <c r="K27" s="44" t="s">
        <v>409</v>
      </c>
      <c r="L27" s="43" t="s">
        <v>200</v>
      </c>
      <c r="M27" s="25"/>
      <c r="N27" s="27">
        <v>7383</v>
      </c>
      <c r="O27" s="29" t="s">
        <v>200</v>
      </c>
      <c r="P27" s="43"/>
      <c r="Q27" s="25"/>
      <c r="R27" s="27">
        <v>10052</v>
      </c>
      <c r="S27" s="29" t="s">
        <v>200</v>
      </c>
    </row>
    <row r="28" spans="1:19" ht="15.75" thickBot="1" x14ac:dyDescent="0.3">
      <c r="A28" s="52"/>
      <c r="B28" s="16" t="s">
        <v>422</v>
      </c>
      <c r="C28" s="17" t="s">
        <v>200</v>
      </c>
      <c r="D28" s="13"/>
      <c r="E28" s="19" t="s">
        <v>423</v>
      </c>
      <c r="F28" s="15" t="s">
        <v>226</v>
      </c>
      <c r="G28" s="17"/>
      <c r="H28" s="13"/>
      <c r="I28" s="19" t="s">
        <v>424</v>
      </c>
      <c r="J28" s="15" t="s">
        <v>226</v>
      </c>
      <c r="K28" s="16" t="s">
        <v>422</v>
      </c>
      <c r="L28" s="17" t="s">
        <v>200</v>
      </c>
      <c r="M28" s="13"/>
      <c r="N28" s="19" t="s">
        <v>424</v>
      </c>
      <c r="O28" s="15" t="s">
        <v>226</v>
      </c>
      <c r="P28" s="17"/>
      <c r="Q28" s="13"/>
      <c r="R28" s="19" t="s">
        <v>425</v>
      </c>
      <c r="S28" s="15" t="s">
        <v>226</v>
      </c>
    </row>
    <row r="29" spans="1:19" x14ac:dyDescent="0.25">
      <c r="A29" s="52"/>
      <c r="B29" s="36"/>
      <c r="C29" s="36" t="s">
        <v>200</v>
      </c>
      <c r="D29" s="37"/>
      <c r="E29" s="37"/>
      <c r="F29" s="36"/>
      <c r="G29" s="36"/>
      <c r="H29" s="37"/>
      <c r="I29" s="37"/>
      <c r="J29" s="36"/>
      <c r="K29" s="36"/>
      <c r="L29" s="36" t="s">
        <v>200</v>
      </c>
      <c r="M29" s="37"/>
      <c r="N29" s="37"/>
      <c r="O29" s="36"/>
      <c r="P29" s="36"/>
      <c r="Q29" s="37"/>
      <c r="R29" s="37"/>
      <c r="S29" s="36"/>
    </row>
    <row r="30" spans="1:19" ht="15.75" thickBot="1" x14ac:dyDescent="0.3">
      <c r="A30" s="52"/>
      <c r="B30" s="44" t="s">
        <v>26</v>
      </c>
      <c r="C30" s="43" t="s">
        <v>200</v>
      </c>
      <c r="D30" s="25" t="s">
        <v>224</v>
      </c>
      <c r="E30" s="27">
        <v>14839</v>
      </c>
      <c r="F30" s="29" t="s">
        <v>200</v>
      </c>
      <c r="G30" s="43"/>
      <c r="H30" s="25" t="s">
        <v>224</v>
      </c>
      <c r="I30" s="27">
        <v>7353</v>
      </c>
      <c r="J30" s="29" t="s">
        <v>200</v>
      </c>
      <c r="K30" s="44" t="s">
        <v>26</v>
      </c>
      <c r="L30" s="43" t="s">
        <v>200</v>
      </c>
      <c r="M30" s="25" t="s">
        <v>224</v>
      </c>
      <c r="N30" s="27">
        <v>7353</v>
      </c>
      <c r="O30" s="29" t="s">
        <v>200</v>
      </c>
      <c r="P30" s="43"/>
      <c r="Q30" s="25" t="s">
        <v>224</v>
      </c>
      <c r="R30" s="27">
        <v>9924</v>
      </c>
      <c r="S30" s="29" t="s">
        <v>200</v>
      </c>
    </row>
    <row r="31" spans="1:19" ht="15.75" thickTop="1" x14ac:dyDescent="0.25">
      <c r="A31" s="52"/>
      <c r="B31" s="36"/>
      <c r="C31" s="36" t="s">
        <v>200</v>
      </c>
      <c r="D31" s="39"/>
      <c r="E31" s="39"/>
      <c r="F31" s="36"/>
      <c r="G31" s="36"/>
      <c r="H31" s="39"/>
      <c r="I31" s="39"/>
      <c r="J31" s="36"/>
      <c r="K31" s="36"/>
      <c r="L31" s="36" t="s">
        <v>200</v>
      </c>
      <c r="M31" s="39"/>
      <c r="N31" s="39"/>
      <c r="O31" s="36"/>
      <c r="P31" s="36"/>
      <c r="Q31" s="39"/>
      <c r="R31" s="39"/>
      <c r="S31" s="36"/>
    </row>
  </sheetData>
  <mergeCells count="37">
    <mergeCell ref="K21:S21"/>
    <mergeCell ref="K4:S4"/>
    <mergeCell ref="K5:S5"/>
    <mergeCell ref="K17:S17"/>
    <mergeCell ref="B18:J18"/>
    <mergeCell ref="K18:S18"/>
    <mergeCell ref="A19:A31"/>
    <mergeCell ref="B19:J19"/>
    <mergeCell ref="B20:J20"/>
    <mergeCell ref="B21:J21"/>
    <mergeCell ref="K19:S19"/>
    <mergeCell ref="A1:A2"/>
    <mergeCell ref="B1:J1"/>
    <mergeCell ref="K1:S1"/>
    <mergeCell ref="B2:J2"/>
    <mergeCell ref="K2:S2"/>
    <mergeCell ref="A3:A17"/>
    <mergeCell ref="B3:J3"/>
    <mergeCell ref="B4:J4"/>
    <mergeCell ref="B5:J5"/>
    <mergeCell ref="K3:S3"/>
    <mergeCell ref="H7:I7"/>
    <mergeCell ref="H8:I8"/>
    <mergeCell ref="J7:J8"/>
    <mergeCell ref="M7:N7"/>
    <mergeCell ref="Q7:R7"/>
    <mergeCell ref="D23:E23"/>
    <mergeCell ref="H23:I23"/>
    <mergeCell ref="M23:N23"/>
    <mergeCell ref="Q23:R23"/>
    <mergeCell ref="K20:S20"/>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36.5703125" bestFit="1" customWidth="1"/>
  </cols>
  <sheetData>
    <row r="1" spans="1:11" ht="15" customHeight="1" x14ac:dyDescent="0.25">
      <c r="A1" s="1" t="s">
        <v>88</v>
      </c>
      <c r="B1" s="6" t="s">
        <v>1</v>
      </c>
      <c r="C1" s="6"/>
      <c r="D1" s="6" t="s">
        <v>63</v>
      </c>
      <c r="E1" s="6"/>
      <c r="F1" s="6"/>
      <c r="G1" s="6" t="s">
        <v>1</v>
      </c>
      <c r="H1" s="6"/>
      <c r="I1" s="6" t="s">
        <v>63</v>
      </c>
      <c r="J1" s="6"/>
      <c r="K1" s="6"/>
    </row>
    <row r="2" spans="1:11" ht="30" x14ac:dyDescent="0.25">
      <c r="A2" s="1" t="s">
        <v>20</v>
      </c>
      <c r="B2" s="6" t="s">
        <v>2</v>
      </c>
      <c r="C2" s="6" t="s">
        <v>64</v>
      </c>
      <c r="D2" s="6" t="s">
        <v>21</v>
      </c>
      <c r="E2" s="6" t="s">
        <v>23</v>
      </c>
      <c r="F2" s="6" t="s">
        <v>65</v>
      </c>
      <c r="G2" s="1" t="s">
        <v>2</v>
      </c>
      <c r="H2" s="1" t="s">
        <v>64</v>
      </c>
      <c r="I2" s="1" t="s">
        <v>21</v>
      </c>
      <c r="J2" s="1" t="s">
        <v>22</v>
      </c>
      <c r="K2" s="1" t="s">
        <v>65</v>
      </c>
    </row>
    <row r="3" spans="1:11" ht="30" x14ac:dyDescent="0.25">
      <c r="A3" s="1"/>
      <c r="B3" s="6"/>
      <c r="C3" s="6"/>
      <c r="D3" s="6"/>
      <c r="E3" s="6"/>
      <c r="F3" s="6"/>
      <c r="G3" s="1" t="s">
        <v>16</v>
      </c>
      <c r="H3" s="1" t="s">
        <v>16</v>
      </c>
      <c r="I3" s="1" t="s">
        <v>16</v>
      </c>
      <c r="J3" s="1" t="s">
        <v>16</v>
      </c>
      <c r="K3" s="1" t="s">
        <v>16</v>
      </c>
    </row>
    <row r="4" spans="1:11" x14ac:dyDescent="0.25">
      <c r="A4" s="2" t="s">
        <v>89</v>
      </c>
      <c r="B4" s="7">
        <v>-38867</v>
      </c>
      <c r="C4" s="7">
        <v>-56007</v>
      </c>
      <c r="D4" s="7">
        <v>-103679</v>
      </c>
      <c r="E4" s="7">
        <v>-50577</v>
      </c>
      <c r="F4" s="7">
        <v>-10050</v>
      </c>
      <c r="G4" s="7">
        <v>-1973</v>
      </c>
      <c r="H4" s="7">
        <v>-4960</v>
      </c>
      <c r="I4" s="7">
        <v>9865</v>
      </c>
      <c r="J4" s="7">
        <v>6625</v>
      </c>
      <c r="K4" s="7">
        <v>2462</v>
      </c>
    </row>
    <row r="5" spans="1:11" x14ac:dyDescent="0.25">
      <c r="A5" s="3" t="s">
        <v>90</v>
      </c>
      <c r="B5" s="4" t="s">
        <v>4</v>
      </c>
      <c r="C5" s="4" t="s">
        <v>4</v>
      </c>
      <c r="D5" s="4" t="s">
        <v>4</v>
      </c>
      <c r="E5" s="4" t="s">
        <v>4</v>
      </c>
      <c r="F5" s="4" t="s">
        <v>4</v>
      </c>
      <c r="G5" s="4" t="s">
        <v>4</v>
      </c>
      <c r="H5" s="4" t="s">
        <v>4</v>
      </c>
      <c r="I5" s="4" t="s">
        <v>4</v>
      </c>
      <c r="J5" s="4" t="s">
        <v>4</v>
      </c>
      <c r="K5" s="4" t="s">
        <v>4</v>
      </c>
    </row>
    <row r="6" spans="1:11" ht="30" x14ac:dyDescent="0.25">
      <c r="A6" s="2" t="s">
        <v>91</v>
      </c>
      <c r="B6" s="8">
        <v>-1346</v>
      </c>
      <c r="C6" s="4" t="s">
        <v>4</v>
      </c>
      <c r="D6" s="4" t="s">
        <v>4</v>
      </c>
      <c r="E6" s="4" t="s">
        <v>4</v>
      </c>
      <c r="F6" s="4" t="s">
        <v>4</v>
      </c>
      <c r="G6" s="8">
        <v>-1346</v>
      </c>
      <c r="H6" s="4" t="s">
        <v>4</v>
      </c>
      <c r="I6" s="4" t="s">
        <v>4</v>
      </c>
      <c r="J6" s="4" t="s">
        <v>4</v>
      </c>
      <c r="K6" s="4" t="s">
        <v>4</v>
      </c>
    </row>
    <row r="7" spans="1:11" ht="30" x14ac:dyDescent="0.25">
      <c r="A7" s="2" t="s">
        <v>92</v>
      </c>
      <c r="B7" s="8">
        <v>2164</v>
      </c>
      <c r="C7" s="4" t="s">
        <v>4</v>
      </c>
      <c r="D7" s="8">
        <v>4407</v>
      </c>
      <c r="E7" s="8">
        <v>-3648</v>
      </c>
      <c r="F7" s="8">
        <v>-5675</v>
      </c>
      <c r="G7" s="8">
        <v>2164</v>
      </c>
      <c r="H7" s="4" t="s">
        <v>4</v>
      </c>
      <c r="I7" s="8">
        <v>4407</v>
      </c>
      <c r="J7" s="8">
        <v>-3648</v>
      </c>
      <c r="K7" s="8">
        <v>-5675</v>
      </c>
    </row>
    <row r="8" spans="1:11" x14ac:dyDescent="0.25">
      <c r="A8" s="2" t="s">
        <v>93</v>
      </c>
      <c r="B8" s="4">
        <v>818</v>
      </c>
      <c r="C8" s="4" t="s">
        <v>4</v>
      </c>
      <c r="D8" s="4" t="s">
        <v>4</v>
      </c>
      <c r="E8" s="4" t="s">
        <v>4</v>
      </c>
      <c r="F8" s="4" t="s">
        <v>4</v>
      </c>
      <c r="G8" s="4">
        <v>818</v>
      </c>
      <c r="H8" s="4" t="s">
        <v>4</v>
      </c>
      <c r="I8" s="8">
        <v>4407</v>
      </c>
      <c r="J8" s="8">
        <v>-3648</v>
      </c>
      <c r="K8" s="8">
        <v>-5675</v>
      </c>
    </row>
    <row r="9" spans="1:11" x14ac:dyDescent="0.25">
      <c r="A9" s="2" t="s">
        <v>94</v>
      </c>
      <c r="B9" s="8">
        <v>-38049</v>
      </c>
      <c r="C9" s="8">
        <v>-56007</v>
      </c>
      <c r="D9" s="8">
        <v>-99272</v>
      </c>
      <c r="E9" s="8">
        <v>-54225</v>
      </c>
      <c r="F9" s="8">
        <v>-15725</v>
      </c>
      <c r="G9" s="8">
        <v>-1155</v>
      </c>
      <c r="H9" s="8">
        <v>-4960</v>
      </c>
      <c r="I9" s="8">
        <v>14272</v>
      </c>
      <c r="J9" s="8">
        <v>2977</v>
      </c>
      <c r="K9" s="8">
        <v>-3213</v>
      </c>
    </row>
    <row r="10" spans="1:11" ht="45" x14ac:dyDescent="0.25">
      <c r="A10" s="2" t="s">
        <v>95</v>
      </c>
      <c r="B10" s="4">
        <v>-324</v>
      </c>
      <c r="C10" s="8">
        <v>-1518</v>
      </c>
      <c r="D10" s="8">
        <v>4434</v>
      </c>
      <c r="E10" s="4">
        <v>824</v>
      </c>
      <c r="F10" s="4">
        <v>-675</v>
      </c>
      <c r="G10" s="4" t="s">
        <v>4</v>
      </c>
      <c r="H10" s="4" t="s">
        <v>4</v>
      </c>
      <c r="I10" s="4" t="s">
        <v>4</v>
      </c>
      <c r="J10" s="4" t="s">
        <v>4</v>
      </c>
      <c r="K10" s="4" t="s">
        <v>4</v>
      </c>
    </row>
    <row r="11" spans="1:11" ht="30" x14ac:dyDescent="0.25">
      <c r="A11" s="2" t="s">
        <v>96</v>
      </c>
      <c r="B11" s="7">
        <v>-37725</v>
      </c>
      <c r="C11" s="7">
        <v>-54489</v>
      </c>
      <c r="D11" s="7">
        <v>-103706</v>
      </c>
      <c r="E11" s="7">
        <v>-55049</v>
      </c>
      <c r="F11" s="7">
        <v>-15050</v>
      </c>
      <c r="G11" s="4" t="s">
        <v>4</v>
      </c>
      <c r="H11" s="4" t="s">
        <v>4</v>
      </c>
      <c r="I11" s="4" t="s">
        <v>4</v>
      </c>
      <c r="J11" s="4" t="s">
        <v>4</v>
      </c>
      <c r="K11" s="4" t="s">
        <v>4</v>
      </c>
    </row>
  </sheetData>
  <mergeCells count="9">
    <mergeCell ref="B1:C1"/>
    <mergeCell ref="D1:F1"/>
    <mergeCell ref="G1:H1"/>
    <mergeCell ref="I1:K1"/>
    <mergeCell ref="B2:B3"/>
    <mergeCell ref="C2:C3"/>
    <mergeCell ref="D2:D3"/>
    <mergeCell ref="E2:E3"/>
    <mergeCell ref="F2:F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8.7109375" customWidth="1"/>
    <col min="3" max="4" width="2.7109375" customWidth="1"/>
    <col min="5" max="5" width="10" customWidth="1"/>
    <col min="6" max="7" width="2.7109375" customWidth="1"/>
    <col min="8" max="8" width="3.5703125" customWidth="1"/>
    <col min="9" max="9" width="11.140625" customWidth="1"/>
    <col min="10" max="10" width="2.7109375" customWidth="1"/>
    <col min="11" max="11" width="23.85546875" customWidth="1"/>
    <col min="12" max="13" width="2.28515625" customWidth="1"/>
    <col min="14" max="14" width="7.140625" customWidth="1"/>
    <col min="15" max="17" width="2.28515625" customWidth="1"/>
    <col min="18" max="18" width="7.140625" customWidth="1"/>
    <col min="19" max="19" width="2.28515625" customWidth="1"/>
  </cols>
  <sheetData>
    <row r="1" spans="1:19" ht="15" customHeight="1" x14ac:dyDescent="0.25">
      <c r="A1" s="6" t="s">
        <v>1310</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1311</v>
      </c>
      <c r="B3" s="53" t="s">
        <v>4</v>
      </c>
      <c r="C3" s="53"/>
      <c r="D3" s="53"/>
      <c r="E3" s="53"/>
      <c r="F3" s="53"/>
      <c r="G3" s="53"/>
      <c r="H3" s="53"/>
      <c r="I3" s="53"/>
      <c r="J3" s="53"/>
      <c r="K3" s="53" t="s">
        <v>4</v>
      </c>
      <c r="L3" s="53"/>
      <c r="M3" s="53"/>
      <c r="N3" s="53"/>
      <c r="O3" s="53"/>
      <c r="P3" s="53"/>
      <c r="Q3" s="53"/>
      <c r="R3" s="53"/>
      <c r="S3" s="53"/>
    </row>
    <row r="4" spans="1:19" x14ac:dyDescent="0.25">
      <c r="A4" s="52"/>
      <c r="B4" s="58" t="s">
        <v>427</v>
      </c>
      <c r="C4" s="58"/>
      <c r="D4" s="58"/>
      <c r="E4" s="58"/>
      <c r="F4" s="58"/>
      <c r="G4" s="58"/>
      <c r="H4" s="58"/>
      <c r="I4" s="58"/>
      <c r="J4" s="58"/>
      <c r="K4" s="58" t="s">
        <v>433</v>
      </c>
      <c r="L4" s="58"/>
      <c r="M4" s="58"/>
      <c r="N4" s="58"/>
      <c r="O4" s="58"/>
      <c r="P4" s="58"/>
      <c r="Q4" s="58"/>
      <c r="R4" s="58"/>
      <c r="S4" s="58"/>
    </row>
    <row r="5" spans="1:19" ht="15.75" x14ac:dyDescent="0.25">
      <c r="A5" s="52"/>
      <c r="B5" s="60"/>
      <c r="C5" s="60"/>
      <c r="D5" s="60"/>
      <c r="E5" s="60"/>
      <c r="F5" s="60"/>
      <c r="G5" s="60"/>
      <c r="H5" s="60"/>
      <c r="I5" s="60"/>
      <c r="J5" s="60"/>
      <c r="K5" s="60"/>
      <c r="L5" s="60"/>
      <c r="M5" s="60"/>
      <c r="N5" s="60"/>
      <c r="O5" s="60"/>
      <c r="P5" s="60"/>
      <c r="Q5" s="60"/>
      <c r="R5" s="60"/>
      <c r="S5" s="60"/>
    </row>
    <row r="6" spans="1:19" x14ac:dyDescent="0.25">
      <c r="A6" s="52"/>
      <c r="B6" s="13"/>
      <c r="C6" s="13"/>
      <c r="D6" s="13"/>
      <c r="E6" s="13"/>
      <c r="F6" s="13"/>
      <c r="G6" s="13"/>
      <c r="H6" s="13"/>
      <c r="I6" s="13"/>
      <c r="J6" s="13"/>
      <c r="K6" s="13"/>
      <c r="L6" s="13"/>
      <c r="M6" s="13"/>
      <c r="N6" s="13"/>
      <c r="O6" s="13"/>
      <c r="P6" s="13"/>
      <c r="Q6" s="13"/>
      <c r="R6" s="13"/>
      <c r="S6" s="13"/>
    </row>
    <row r="7" spans="1:19" ht="15.75" thickBot="1" x14ac:dyDescent="0.3">
      <c r="A7" s="52"/>
      <c r="B7" s="41"/>
      <c r="C7" s="41" t="s">
        <v>200</v>
      </c>
      <c r="D7" s="40" t="s">
        <v>404</v>
      </c>
      <c r="E7" s="40"/>
      <c r="F7" s="41"/>
      <c r="G7" s="41" t="s">
        <v>200</v>
      </c>
      <c r="H7" s="40" t="s">
        <v>405</v>
      </c>
      <c r="I7" s="40"/>
      <c r="J7" s="41"/>
      <c r="K7" s="17"/>
      <c r="L7" s="17" t="s">
        <v>200</v>
      </c>
      <c r="M7" s="42">
        <v>2013</v>
      </c>
      <c r="N7" s="42"/>
      <c r="O7" s="17"/>
      <c r="P7" s="17" t="s">
        <v>200</v>
      </c>
      <c r="Q7" s="42">
        <v>2012</v>
      </c>
      <c r="R7" s="42"/>
      <c r="S7" s="17"/>
    </row>
    <row r="8" spans="1:19" ht="15.75" thickBot="1" x14ac:dyDescent="0.3">
      <c r="A8" s="52"/>
      <c r="B8" s="41"/>
      <c r="C8" s="41"/>
      <c r="D8" s="42">
        <v>2014</v>
      </c>
      <c r="E8" s="42"/>
      <c r="F8" s="41"/>
      <c r="G8" s="41"/>
      <c r="H8" s="42">
        <v>2013</v>
      </c>
      <c r="I8" s="42"/>
      <c r="J8" s="41"/>
      <c r="K8" s="23" t="s">
        <v>428</v>
      </c>
      <c r="L8" s="25" t="s">
        <v>200</v>
      </c>
      <c r="M8" s="25" t="s">
        <v>224</v>
      </c>
      <c r="N8" s="27">
        <v>70300</v>
      </c>
      <c r="O8" s="29" t="s">
        <v>200</v>
      </c>
      <c r="P8" s="25" t="s">
        <v>200</v>
      </c>
      <c r="Q8" s="25" t="s">
        <v>224</v>
      </c>
      <c r="R8" s="27">
        <v>62872</v>
      </c>
      <c r="S8" s="29" t="s">
        <v>200</v>
      </c>
    </row>
    <row r="9" spans="1:19" x14ac:dyDescent="0.25">
      <c r="A9" s="52"/>
      <c r="B9" s="23" t="s">
        <v>428</v>
      </c>
      <c r="C9" s="25" t="s">
        <v>200</v>
      </c>
      <c r="D9" s="25" t="s">
        <v>224</v>
      </c>
      <c r="E9" s="27">
        <v>80232</v>
      </c>
      <c r="F9" s="29" t="s">
        <v>200</v>
      </c>
      <c r="G9" s="25" t="s">
        <v>200</v>
      </c>
      <c r="H9" s="25" t="s">
        <v>224</v>
      </c>
      <c r="I9" s="27">
        <v>70300</v>
      </c>
      <c r="J9" s="29" t="s">
        <v>200</v>
      </c>
      <c r="K9" s="16" t="s">
        <v>429</v>
      </c>
      <c r="L9" s="13" t="s">
        <v>200</v>
      </c>
      <c r="M9" s="13"/>
      <c r="N9" s="33">
        <v>11207</v>
      </c>
      <c r="O9" s="15" t="s">
        <v>200</v>
      </c>
      <c r="P9" s="13" t="s">
        <v>200</v>
      </c>
      <c r="Q9" s="13"/>
      <c r="R9" s="33">
        <v>9342</v>
      </c>
      <c r="S9" s="15" t="s">
        <v>200</v>
      </c>
    </row>
    <row r="10" spans="1:19" x14ac:dyDescent="0.25">
      <c r="A10" s="52"/>
      <c r="B10" s="16" t="s">
        <v>429</v>
      </c>
      <c r="C10" s="13" t="s">
        <v>200</v>
      </c>
      <c r="D10" s="13"/>
      <c r="E10" s="33">
        <v>14104</v>
      </c>
      <c r="F10" s="15" t="s">
        <v>200</v>
      </c>
      <c r="G10" s="13" t="s">
        <v>200</v>
      </c>
      <c r="H10" s="13"/>
      <c r="I10" s="33">
        <v>11207</v>
      </c>
      <c r="J10" s="15" t="s">
        <v>200</v>
      </c>
      <c r="K10" s="23" t="s">
        <v>430</v>
      </c>
      <c r="L10" s="25" t="s">
        <v>200</v>
      </c>
      <c r="M10" s="25"/>
      <c r="N10" s="27">
        <v>2623</v>
      </c>
      <c r="O10" s="29" t="s">
        <v>200</v>
      </c>
      <c r="P10" s="25" t="s">
        <v>200</v>
      </c>
      <c r="Q10" s="25"/>
      <c r="R10" s="27">
        <v>2679</v>
      </c>
      <c r="S10" s="29" t="s">
        <v>200</v>
      </c>
    </row>
    <row r="11" spans="1:19" ht="15.75" thickBot="1" x14ac:dyDescent="0.3">
      <c r="A11" s="52"/>
      <c r="B11" s="23" t="s">
        <v>430</v>
      </c>
      <c r="C11" s="25" t="s">
        <v>200</v>
      </c>
      <c r="D11" s="25"/>
      <c r="E11" s="27">
        <v>4629</v>
      </c>
      <c r="F11" s="29" t="s">
        <v>200</v>
      </c>
      <c r="G11" s="25" t="s">
        <v>200</v>
      </c>
      <c r="H11" s="25"/>
      <c r="I11" s="27">
        <v>2623</v>
      </c>
      <c r="J11" s="29" t="s">
        <v>200</v>
      </c>
      <c r="K11" s="16" t="s">
        <v>431</v>
      </c>
      <c r="L11" s="13" t="s">
        <v>200</v>
      </c>
      <c r="M11" s="13"/>
      <c r="N11" s="33">
        <v>12302</v>
      </c>
      <c r="O11" s="15" t="s">
        <v>200</v>
      </c>
      <c r="P11" s="13" t="s">
        <v>200</v>
      </c>
      <c r="Q11" s="13"/>
      <c r="R11" s="33">
        <v>18084</v>
      </c>
      <c r="S11" s="15" t="s">
        <v>200</v>
      </c>
    </row>
    <row r="12" spans="1:19" ht="15.75" thickBot="1" x14ac:dyDescent="0.3">
      <c r="A12" s="52"/>
      <c r="B12" s="16" t="s">
        <v>431</v>
      </c>
      <c r="C12" s="13" t="s">
        <v>200</v>
      </c>
      <c r="D12" s="13"/>
      <c r="E12" s="33">
        <v>20206</v>
      </c>
      <c r="F12" s="15" t="s">
        <v>200</v>
      </c>
      <c r="G12" s="13" t="s">
        <v>200</v>
      </c>
      <c r="H12" s="13"/>
      <c r="I12" s="33">
        <v>12302</v>
      </c>
      <c r="J12" s="15" t="s">
        <v>200</v>
      </c>
      <c r="K12" s="36"/>
      <c r="L12" s="36" t="s">
        <v>200</v>
      </c>
      <c r="M12" s="37"/>
      <c r="N12" s="37"/>
      <c r="O12" s="36"/>
      <c r="P12" s="36" t="s">
        <v>200</v>
      </c>
      <c r="Q12" s="37"/>
      <c r="R12" s="37"/>
      <c r="S12" s="36"/>
    </row>
    <row r="13" spans="1:19" ht="15.75" thickBot="1" x14ac:dyDescent="0.3">
      <c r="A13" s="52"/>
      <c r="B13" s="36"/>
      <c r="C13" s="36" t="s">
        <v>200</v>
      </c>
      <c r="D13" s="37"/>
      <c r="E13" s="37"/>
      <c r="F13" s="36"/>
      <c r="G13" s="36" t="s">
        <v>200</v>
      </c>
      <c r="H13" s="37"/>
      <c r="I13" s="37"/>
      <c r="J13" s="36"/>
      <c r="K13" s="44" t="s">
        <v>239</v>
      </c>
      <c r="L13" s="43" t="s">
        <v>200</v>
      </c>
      <c r="M13" s="25" t="s">
        <v>224</v>
      </c>
      <c r="N13" s="27">
        <v>96432</v>
      </c>
      <c r="O13" s="29" t="s">
        <v>200</v>
      </c>
      <c r="P13" s="43" t="s">
        <v>200</v>
      </c>
      <c r="Q13" s="25" t="s">
        <v>224</v>
      </c>
      <c r="R13" s="27">
        <v>92977</v>
      </c>
      <c r="S13" s="29" t="s">
        <v>200</v>
      </c>
    </row>
    <row r="14" spans="1:19" ht="16.5" thickTop="1" thickBot="1" x14ac:dyDescent="0.3">
      <c r="A14" s="52"/>
      <c r="B14" s="44" t="s">
        <v>239</v>
      </c>
      <c r="C14" s="43" t="s">
        <v>200</v>
      </c>
      <c r="D14" s="25" t="s">
        <v>224</v>
      </c>
      <c r="E14" s="27">
        <v>119171</v>
      </c>
      <c r="F14" s="29" t="s">
        <v>200</v>
      </c>
      <c r="G14" s="43" t="s">
        <v>200</v>
      </c>
      <c r="H14" s="25" t="s">
        <v>224</v>
      </c>
      <c r="I14" s="27">
        <v>96432</v>
      </c>
      <c r="J14" s="29" t="s">
        <v>200</v>
      </c>
      <c r="K14" s="36"/>
      <c r="L14" s="36" t="s">
        <v>200</v>
      </c>
      <c r="M14" s="39"/>
      <c r="N14" s="39"/>
      <c r="O14" s="36"/>
      <c r="P14" s="36" t="s">
        <v>200</v>
      </c>
      <c r="Q14" s="39"/>
      <c r="R14" s="39"/>
      <c r="S14" s="36"/>
    </row>
    <row r="15" spans="1:19" ht="15.75" thickTop="1" x14ac:dyDescent="0.25">
      <c r="A15" s="52"/>
      <c r="B15" s="36"/>
      <c r="C15" s="36" t="s">
        <v>200</v>
      </c>
      <c r="D15" s="39"/>
      <c r="E15" s="39"/>
      <c r="F15" s="36"/>
      <c r="G15" s="36" t="s">
        <v>200</v>
      </c>
      <c r="H15" s="39"/>
      <c r="I15" s="39"/>
      <c r="J15" s="36"/>
      <c r="K15" s="53"/>
      <c r="L15" s="53"/>
      <c r="M15" s="53"/>
      <c r="N15" s="53"/>
      <c r="O15" s="53"/>
      <c r="P15" s="53"/>
      <c r="Q15" s="53"/>
      <c r="R15" s="53"/>
      <c r="S15" s="53"/>
    </row>
    <row r="16" spans="1:19" ht="30" x14ac:dyDescent="0.25">
      <c r="A16" s="2" t="s">
        <v>16</v>
      </c>
      <c r="B16" s="53" t="s">
        <v>4</v>
      </c>
      <c r="C16" s="53"/>
      <c r="D16" s="53"/>
      <c r="E16" s="53"/>
      <c r="F16" s="53"/>
      <c r="G16" s="53"/>
      <c r="H16" s="53"/>
      <c r="I16" s="53"/>
      <c r="J16" s="53"/>
      <c r="K16" s="53" t="s">
        <v>4</v>
      </c>
      <c r="L16" s="53"/>
      <c r="M16" s="53"/>
      <c r="N16" s="53"/>
      <c r="O16" s="53"/>
      <c r="P16" s="53"/>
      <c r="Q16" s="53"/>
      <c r="R16" s="53"/>
      <c r="S16" s="53"/>
    </row>
    <row r="17" spans="1:19" ht="15" customHeight="1" x14ac:dyDescent="0.25">
      <c r="A17" s="52" t="s">
        <v>1311</v>
      </c>
      <c r="B17" s="53" t="s">
        <v>4</v>
      </c>
      <c r="C17" s="53"/>
      <c r="D17" s="53"/>
      <c r="E17" s="53"/>
      <c r="F17" s="53"/>
      <c r="G17" s="53"/>
      <c r="H17" s="53"/>
      <c r="I17" s="53"/>
      <c r="J17" s="53"/>
      <c r="K17" s="53" t="s">
        <v>4</v>
      </c>
      <c r="L17" s="53"/>
      <c r="M17" s="53"/>
      <c r="N17" s="53"/>
      <c r="O17" s="53"/>
      <c r="P17" s="53"/>
      <c r="Q17" s="53"/>
      <c r="R17" s="53"/>
      <c r="S17" s="53"/>
    </row>
    <row r="18" spans="1:19" x14ac:dyDescent="0.25">
      <c r="A18" s="52"/>
      <c r="B18" s="58" t="s">
        <v>434</v>
      </c>
      <c r="C18" s="58"/>
      <c r="D18" s="58"/>
      <c r="E18" s="58"/>
      <c r="F18" s="58"/>
      <c r="G18" s="58"/>
      <c r="H18" s="58"/>
      <c r="I18" s="58"/>
      <c r="J18" s="58"/>
      <c r="K18" s="58" t="s">
        <v>433</v>
      </c>
      <c r="L18" s="58"/>
      <c r="M18" s="58"/>
      <c r="N18" s="58"/>
      <c r="O18" s="58"/>
      <c r="P18" s="58"/>
      <c r="Q18" s="58"/>
      <c r="R18" s="58"/>
      <c r="S18" s="58"/>
    </row>
    <row r="19" spans="1:19" ht="15.75" x14ac:dyDescent="0.25">
      <c r="A19" s="52"/>
      <c r="B19" s="60"/>
      <c r="C19" s="60"/>
      <c r="D19" s="60"/>
      <c r="E19" s="60"/>
      <c r="F19" s="60"/>
      <c r="G19" s="60"/>
      <c r="H19" s="60"/>
      <c r="I19" s="60"/>
      <c r="J19" s="60"/>
      <c r="K19" s="60"/>
      <c r="L19" s="60"/>
      <c r="M19" s="60"/>
      <c r="N19" s="60"/>
      <c r="O19" s="60"/>
      <c r="P19" s="60"/>
      <c r="Q19" s="60"/>
      <c r="R19" s="60"/>
      <c r="S19" s="60"/>
    </row>
    <row r="20" spans="1:19" x14ac:dyDescent="0.25">
      <c r="A20" s="52"/>
      <c r="B20" s="13"/>
      <c r="C20" s="13"/>
      <c r="D20" s="13"/>
      <c r="E20" s="13"/>
      <c r="F20" s="13"/>
      <c r="G20" s="13"/>
      <c r="H20" s="13"/>
      <c r="I20" s="13"/>
      <c r="J20" s="13"/>
      <c r="K20" s="13"/>
      <c r="L20" s="13"/>
      <c r="M20" s="13"/>
      <c r="N20" s="13"/>
      <c r="O20" s="13"/>
      <c r="P20" s="13"/>
      <c r="Q20" s="13"/>
      <c r="R20" s="13"/>
      <c r="S20" s="13"/>
    </row>
    <row r="21" spans="1:19" ht="15.75" thickBot="1" x14ac:dyDescent="0.3">
      <c r="A21" s="52"/>
      <c r="B21" s="17"/>
      <c r="C21" s="17" t="s">
        <v>200</v>
      </c>
      <c r="D21" s="42" t="s">
        <v>419</v>
      </c>
      <c r="E21" s="42"/>
      <c r="F21" s="17"/>
      <c r="G21" s="17" t="s">
        <v>200</v>
      </c>
      <c r="H21" s="42" t="s">
        <v>345</v>
      </c>
      <c r="I21" s="42"/>
      <c r="J21" s="17"/>
      <c r="K21" s="17"/>
      <c r="L21" s="17" t="s">
        <v>200</v>
      </c>
      <c r="M21" s="42">
        <v>2013</v>
      </c>
      <c r="N21" s="42"/>
      <c r="O21" s="17"/>
      <c r="P21" s="17" t="s">
        <v>200</v>
      </c>
      <c r="Q21" s="42">
        <v>2012</v>
      </c>
      <c r="R21" s="42"/>
      <c r="S21" s="17"/>
    </row>
    <row r="22" spans="1:19" x14ac:dyDescent="0.25">
      <c r="A22" s="52"/>
      <c r="B22" s="23" t="s">
        <v>431</v>
      </c>
      <c r="C22" s="25" t="s">
        <v>200</v>
      </c>
      <c r="D22" s="25" t="s">
        <v>224</v>
      </c>
      <c r="E22" s="31">
        <v>972</v>
      </c>
      <c r="F22" s="29" t="s">
        <v>200</v>
      </c>
      <c r="G22" s="25" t="s">
        <v>200</v>
      </c>
      <c r="H22" s="25" t="s">
        <v>224</v>
      </c>
      <c r="I22" s="31">
        <v>972</v>
      </c>
      <c r="J22" s="29" t="s">
        <v>200</v>
      </c>
      <c r="K22" s="23" t="s">
        <v>431</v>
      </c>
      <c r="L22" s="25" t="s">
        <v>200</v>
      </c>
      <c r="M22" s="25" t="s">
        <v>224</v>
      </c>
      <c r="N22" s="31">
        <v>972</v>
      </c>
      <c r="O22" s="29" t="s">
        <v>200</v>
      </c>
      <c r="P22" s="25" t="s">
        <v>200</v>
      </c>
      <c r="Q22" s="25" t="s">
        <v>224</v>
      </c>
      <c r="R22" s="31">
        <v>475</v>
      </c>
      <c r="S22" s="29" t="s">
        <v>200</v>
      </c>
    </row>
    <row r="23" spans="1:19" x14ac:dyDescent="0.25">
      <c r="A23" s="52"/>
      <c r="B23" s="16" t="s">
        <v>435</v>
      </c>
      <c r="C23" s="13" t="s">
        <v>200</v>
      </c>
      <c r="D23" s="13"/>
      <c r="E23" s="33">
        <v>4629</v>
      </c>
      <c r="F23" s="15" t="s">
        <v>200</v>
      </c>
      <c r="G23" s="13" t="s">
        <v>200</v>
      </c>
      <c r="H23" s="13"/>
      <c r="I23" s="33">
        <v>2623</v>
      </c>
      <c r="J23" s="15" t="s">
        <v>200</v>
      </c>
      <c r="K23" s="16" t="s">
        <v>435</v>
      </c>
      <c r="L23" s="13" t="s">
        <v>200</v>
      </c>
      <c r="M23" s="13"/>
      <c r="N23" s="33">
        <v>2623</v>
      </c>
      <c r="O23" s="15" t="s">
        <v>200</v>
      </c>
      <c r="P23" s="13" t="s">
        <v>200</v>
      </c>
      <c r="Q23" s="13"/>
      <c r="R23" s="33">
        <v>2248</v>
      </c>
      <c r="S23" s="15" t="s">
        <v>200</v>
      </c>
    </row>
    <row r="24" spans="1:19" ht="15.75" thickBot="1" x14ac:dyDescent="0.3">
      <c r="A24" s="52"/>
      <c r="B24" s="23" t="s">
        <v>429</v>
      </c>
      <c r="C24" s="25" t="s">
        <v>200</v>
      </c>
      <c r="D24" s="25"/>
      <c r="E24" s="27">
        <v>8968</v>
      </c>
      <c r="F24" s="29" t="s">
        <v>200</v>
      </c>
      <c r="G24" s="25" t="s">
        <v>200</v>
      </c>
      <c r="H24" s="25"/>
      <c r="I24" s="27">
        <v>6807</v>
      </c>
      <c r="J24" s="29" t="s">
        <v>200</v>
      </c>
      <c r="K24" s="23" t="s">
        <v>429</v>
      </c>
      <c r="L24" s="25" t="s">
        <v>200</v>
      </c>
      <c r="M24" s="25"/>
      <c r="N24" s="27">
        <v>6807</v>
      </c>
      <c r="O24" s="29" t="s">
        <v>200</v>
      </c>
      <c r="P24" s="25" t="s">
        <v>200</v>
      </c>
      <c r="Q24" s="25"/>
      <c r="R24" s="27">
        <v>4350</v>
      </c>
      <c r="S24" s="29" t="s">
        <v>200</v>
      </c>
    </row>
    <row r="25" spans="1:19" x14ac:dyDescent="0.25">
      <c r="A25" s="52"/>
      <c r="B25" s="36"/>
      <c r="C25" s="36" t="s">
        <v>200</v>
      </c>
      <c r="D25" s="37"/>
      <c r="E25" s="37"/>
      <c r="F25" s="36"/>
      <c r="G25" s="36" t="s">
        <v>200</v>
      </c>
      <c r="H25" s="37"/>
      <c r="I25" s="37"/>
      <c r="J25" s="36"/>
      <c r="K25" s="36"/>
      <c r="L25" s="36" t="s">
        <v>200</v>
      </c>
      <c r="M25" s="37"/>
      <c r="N25" s="37"/>
      <c r="O25" s="36"/>
      <c r="P25" s="36" t="s">
        <v>200</v>
      </c>
      <c r="Q25" s="37"/>
      <c r="R25" s="37"/>
      <c r="S25" s="36"/>
    </row>
    <row r="26" spans="1:19" ht="15.75" thickBot="1" x14ac:dyDescent="0.3">
      <c r="A26" s="52"/>
      <c r="B26" s="38" t="s">
        <v>436</v>
      </c>
      <c r="C26" s="17" t="s">
        <v>200</v>
      </c>
      <c r="D26" s="13" t="s">
        <v>224</v>
      </c>
      <c r="E26" s="33">
        <v>14569</v>
      </c>
      <c r="F26" s="15" t="s">
        <v>200</v>
      </c>
      <c r="G26" s="17" t="s">
        <v>200</v>
      </c>
      <c r="H26" s="13" t="s">
        <v>224</v>
      </c>
      <c r="I26" s="33">
        <v>10402</v>
      </c>
      <c r="J26" s="15" t="s">
        <v>200</v>
      </c>
      <c r="K26" s="38" t="s">
        <v>436</v>
      </c>
      <c r="L26" s="17" t="s">
        <v>200</v>
      </c>
      <c r="M26" s="13" t="s">
        <v>224</v>
      </c>
      <c r="N26" s="33">
        <v>10402</v>
      </c>
      <c r="O26" s="15" t="s">
        <v>200</v>
      </c>
      <c r="P26" s="17" t="s">
        <v>200</v>
      </c>
      <c r="Q26" s="13" t="s">
        <v>224</v>
      </c>
      <c r="R26" s="33">
        <v>7073</v>
      </c>
      <c r="S26" s="15" t="s">
        <v>200</v>
      </c>
    </row>
    <row r="27" spans="1:19" ht="15.75" thickTop="1" x14ac:dyDescent="0.25">
      <c r="A27" s="52"/>
      <c r="B27" s="36"/>
      <c r="C27" s="36" t="s">
        <v>200</v>
      </c>
      <c r="D27" s="39"/>
      <c r="E27" s="39"/>
      <c r="F27" s="36"/>
      <c r="G27" s="36" t="s">
        <v>200</v>
      </c>
      <c r="H27" s="39"/>
      <c r="I27" s="39"/>
      <c r="J27" s="36"/>
      <c r="K27" s="36"/>
      <c r="L27" s="36" t="s">
        <v>200</v>
      </c>
      <c r="M27" s="39"/>
      <c r="N27" s="39"/>
      <c r="O27" s="36"/>
      <c r="P27" s="36" t="s">
        <v>200</v>
      </c>
      <c r="Q27" s="39"/>
      <c r="R27" s="39"/>
      <c r="S27" s="36"/>
    </row>
  </sheetData>
  <mergeCells count="37">
    <mergeCell ref="K19:S19"/>
    <mergeCell ref="K4:S4"/>
    <mergeCell ref="K5:S5"/>
    <mergeCell ref="K15:S15"/>
    <mergeCell ref="B16:J16"/>
    <mergeCell ref="K16:S16"/>
    <mergeCell ref="A17:A27"/>
    <mergeCell ref="B17:J17"/>
    <mergeCell ref="B18:J18"/>
    <mergeCell ref="B19:J19"/>
    <mergeCell ref="K17:S17"/>
    <mergeCell ref="A1:A2"/>
    <mergeCell ref="B1:J1"/>
    <mergeCell ref="K1:S1"/>
    <mergeCell ref="B2:J2"/>
    <mergeCell ref="K2:S2"/>
    <mergeCell ref="A3:A15"/>
    <mergeCell ref="B3:J3"/>
    <mergeCell ref="B4:J4"/>
    <mergeCell ref="B5:J5"/>
    <mergeCell ref="K3:S3"/>
    <mergeCell ref="H7:I7"/>
    <mergeCell ref="H8:I8"/>
    <mergeCell ref="J7:J8"/>
    <mergeCell ref="M7:N7"/>
    <mergeCell ref="Q7:R7"/>
    <mergeCell ref="D21:E21"/>
    <mergeCell ref="H21:I21"/>
    <mergeCell ref="M21:N21"/>
    <mergeCell ref="Q21:R21"/>
    <mergeCell ref="K18:S1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6" t="s">
        <v>1312</v>
      </c>
      <c r="B1" s="6" t="s">
        <v>63</v>
      </c>
      <c r="C1" s="6"/>
      <c r="D1" s="6"/>
      <c r="E1" s="6"/>
      <c r="F1" s="6"/>
      <c r="G1" s="6"/>
      <c r="H1" s="6"/>
      <c r="I1" s="6"/>
      <c r="J1" s="6"/>
    </row>
    <row r="2" spans="1:10" ht="15" customHeight="1" x14ac:dyDescent="0.25">
      <c r="A2" s="6"/>
      <c r="B2" s="6" t="s">
        <v>21</v>
      </c>
      <c r="C2" s="6"/>
      <c r="D2" s="6"/>
      <c r="E2" s="6"/>
      <c r="F2" s="6"/>
      <c r="G2" s="6"/>
      <c r="H2" s="6"/>
      <c r="I2" s="6"/>
      <c r="J2" s="6"/>
    </row>
    <row r="3" spans="1:10" ht="15" customHeight="1" x14ac:dyDescent="0.25">
      <c r="A3" s="52" t="s">
        <v>1313</v>
      </c>
      <c r="B3" s="53" t="s">
        <v>4</v>
      </c>
      <c r="C3" s="53"/>
      <c r="D3" s="53"/>
      <c r="E3" s="53"/>
      <c r="F3" s="53"/>
      <c r="G3" s="53"/>
      <c r="H3" s="53"/>
      <c r="I3" s="53"/>
      <c r="J3" s="53"/>
    </row>
    <row r="4" spans="1:10" x14ac:dyDescent="0.25">
      <c r="A4" s="52"/>
      <c r="B4" s="58" t="s">
        <v>438</v>
      </c>
      <c r="C4" s="58"/>
      <c r="D4" s="58"/>
      <c r="E4" s="58"/>
      <c r="F4" s="58"/>
      <c r="G4" s="58"/>
      <c r="H4" s="58"/>
      <c r="I4" s="58"/>
      <c r="J4" s="58"/>
    </row>
    <row r="5" spans="1:10" ht="15.75" x14ac:dyDescent="0.25">
      <c r="A5" s="52"/>
      <c r="B5" s="60"/>
      <c r="C5" s="60"/>
      <c r="D5" s="60"/>
      <c r="E5" s="60"/>
      <c r="F5" s="60"/>
      <c r="G5" s="60"/>
      <c r="H5" s="60"/>
      <c r="I5" s="60"/>
      <c r="J5" s="60"/>
    </row>
    <row r="6" spans="1:10" x14ac:dyDescent="0.25">
      <c r="A6" s="52"/>
      <c r="B6" s="13"/>
      <c r="C6" s="13"/>
      <c r="D6" s="13"/>
      <c r="E6" s="13"/>
      <c r="F6" s="13"/>
      <c r="G6" s="13"/>
      <c r="H6" s="13"/>
      <c r="I6" s="13"/>
      <c r="J6" s="13"/>
    </row>
    <row r="7" spans="1:10" ht="15.75" thickBot="1" x14ac:dyDescent="0.3">
      <c r="A7" s="52"/>
      <c r="B7" s="17"/>
      <c r="C7" s="17" t="s">
        <v>200</v>
      </c>
      <c r="D7" s="42">
        <v>2013</v>
      </c>
      <c r="E7" s="42"/>
      <c r="F7" s="17"/>
      <c r="G7" s="17"/>
      <c r="H7" s="42">
        <v>2012</v>
      </c>
      <c r="I7" s="42"/>
      <c r="J7" s="17"/>
    </row>
    <row r="8" spans="1:10" ht="25.5" x14ac:dyDescent="0.25">
      <c r="A8" s="52"/>
      <c r="B8" s="23" t="s">
        <v>439</v>
      </c>
      <c r="C8" s="25" t="s">
        <v>200</v>
      </c>
      <c r="D8" s="25" t="s">
        <v>224</v>
      </c>
      <c r="E8" s="27">
        <v>107007</v>
      </c>
      <c r="F8" s="29" t="s">
        <v>200</v>
      </c>
      <c r="G8" s="25"/>
      <c r="H8" s="25" t="s">
        <v>224</v>
      </c>
      <c r="I8" s="27">
        <v>106135</v>
      </c>
      <c r="J8" s="29" t="s">
        <v>200</v>
      </c>
    </row>
    <row r="9" spans="1:10" x14ac:dyDescent="0.25">
      <c r="A9" s="52"/>
      <c r="B9" s="16" t="s">
        <v>440</v>
      </c>
      <c r="C9" s="13" t="s">
        <v>200</v>
      </c>
      <c r="D9" s="13"/>
      <c r="E9" s="33">
        <v>81331</v>
      </c>
      <c r="F9" s="15" t="s">
        <v>200</v>
      </c>
      <c r="G9" s="13"/>
      <c r="H9" s="13"/>
      <c r="I9" s="33">
        <v>69560</v>
      </c>
      <c r="J9" s="15" t="s">
        <v>200</v>
      </c>
    </row>
    <row r="10" spans="1:10" x14ac:dyDescent="0.25">
      <c r="A10" s="52"/>
      <c r="B10" s="23" t="s">
        <v>199</v>
      </c>
      <c r="C10" s="25" t="s">
        <v>200</v>
      </c>
      <c r="D10" s="25"/>
      <c r="E10" s="27">
        <v>77535</v>
      </c>
      <c r="F10" s="29" t="s">
        <v>200</v>
      </c>
      <c r="G10" s="25"/>
      <c r="H10" s="25"/>
      <c r="I10" s="27">
        <v>78168</v>
      </c>
      <c r="J10" s="29" t="s">
        <v>200</v>
      </c>
    </row>
    <row r="11" spans="1:10" x14ac:dyDescent="0.25">
      <c r="A11" s="52"/>
      <c r="B11" s="16" t="s">
        <v>441</v>
      </c>
      <c r="C11" s="13" t="s">
        <v>200</v>
      </c>
      <c r="D11" s="13"/>
      <c r="E11" s="33">
        <v>680942</v>
      </c>
      <c r="F11" s="15" t="s">
        <v>200</v>
      </c>
      <c r="G11" s="13"/>
      <c r="H11" s="13"/>
      <c r="I11" s="33">
        <v>623949</v>
      </c>
      <c r="J11" s="15" t="s">
        <v>200</v>
      </c>
    </row>
    <row r="12" spans="1:10" x14ac:dyDescent="0.25">
      <c r="A12" s="52"/>
      <c r="B12" s="23" t="s">
        <v>204</v>
      </c>
      <c r="C12" s="25" t="s">
        <v>200</v>
      </c>
      <c r="D12" s="25"/>
      <c r="E12" s="27">
        <v>19165</v>
      </c>
      <c r="F12" s="29" t="s">
        <v>200</v>
      </c>
      <c r="G12" s="25"/>
      <c r="H12" s="25"/>
      <c r="I12" s="27">
        <v>19399</v>
      </c>
      <c r="J12" s="29" t="s">
        <v>200</v>
      </c>
    </row>
    <row r="13" spans="1:10" x14ac:dyDescent="0.25">
      <c r="A13" s="52"/>
      <c r="B13" s="16" t="s">
        <v>208</v>
      </c>
      <c r="C13" s="13" t="s">
        <v>200</v>
      </c>
      <c r="D13" s="13"/>
      <c r="E13" s="33">
        <v>46841</v>
      </c>
      <c r="F13" s="15" t="s">
        <v>200</v>
      </c>
      <c r="G13" s="13"/>
      <c r="H13" s="13"/>
      <c r="I13" s="33">
        <v>46841</v>
      </c>
      <c r="J13" s="15" t="s">
        <v>200</v>
      </c>
    </row>
    <row r="14" spans="1:10" x14ac:dyDescent="0.25">
      <c r="A14" s="52"/>
      <c r="B14" s="23" t="s">
        <v>442</v>
      </c>
      <c r="C14" s="25" t="s">
        <v>200</v>
      </c>
      <c r="D14" s="25"/>
      <c r="E14" s="27">
        <v>29560</v>
      </c>
      <c r="F14" s="29" t="s">
        <v>200</v>
      </c>
      <c r="G14" s="25"/>
      <c r="H14" s="25"/>
      <c r="I14" s="27">
        <v>20734</v>
      </c>
      <c r="J14" s="29" t="s">
        <v>200</v>
      </c>
    </row>
    <row r="15" spans="1:10" ht="15.75" thickBot="1" x14ac:dyDescent="0.3">
      <c r="A15" s="52"/>
      <c r="B15" s="16" t="s">
        <v>107</v>
      </c>
      <c r="C15" s="13" t="s">
        <v>200</v>
      </c>
      <c r="D15" s="13"/>
      <c r="E15" s="33">
        <v>1779</v>
      </c>
      <c r="F15" s="15" t="s">
        <v>200</v>
      </c>
      <c r="G15" s="13"/>
      <c r="H15" s="13"/>
      <c r="I15" s="33">
        <v>5134</v>
      </c>
      <c r="J15" s="15" t="s">
        <v>200</v>
      </c>
    </row>
    <row r="16" spans="1:10" x14ac:dyDescent="0.25">
      <c r="A16" s="52"/>
      <c r="B16" s="36"/>
      <c r="C16" s="36" t="s">
        <v>200</v>
      </c>
      <c r="D16" s="37"/>
      <c r="E16" s="37"/>
      <c r="F16" s="36"/>
      <c r="G16" s="36"/>
      <c r="H16" s="37"/>
      <c r="I16" s="37"/>
      <c r="J16" s="36"/>
    </row>
    <row r="17" spans="1:10" x14ac:dyDescent="0.25">
      <c r="A17" s="52"/>
      <c r="B17" s="44" t="s">
        <v>353</v>
      </c>
      <c r="C17" s="43" t="s">
        <v>200</v>
      </c>
      <c r="D17" s="25"/>
      <c r="E17" s="27">
        <v>1044160</v>
      </c>
      <c r="F17" s="29" t="s">
        <v>200</v>
      </c>
      <c r="G17" s="43"/>
      <c r="H17" s="25"/>
      <c r="I17" s="27">
        <v>969920</v>
      </c>
      <c r="J17" s="29" t="s">
        <v>200</v>
      </c>
    </row>
    <row r="18" spans="1:10" ht="26.25" thickBot="1" x14ac:dyDescent="0.3">
      <c r="A18" s="52"/>
      <c r="B18" s="16" t="s">
        <v>443</v>
      </c>
      <c r="C18" s="17" t="s">
        <v>200</v>
      </c>
      <c r="D18" s="13"/>
      <c r="E18" s="19" t="s">
        <v>444</v>
      </c>
      <c r="F18" s="15" t="s">
        <v>226</v>
      </c>
      <c r="G18" s="17"/>
      <c r="H18" s="13"/>
      <c r="I18" s="19" t="s">
        <v>445</v>
      </c>
      <c r="J18" s="15" t="s">
        <v>226</v>
      </c>
    </row>
    <row r="19" spans="1:10" x14ac:dyDescent="0.25">
      <c r="A19" s="52"/>
      <c r="B19" s="36"/>
      <c r="C19" s="36" t="s">
        <v>200</v>
      </c>
      <c r="D19" s="37"/>
      <c r="E19" s="37"/>
      <c r="F19" s="36"/>
      <c r="G19" s="36"/>
      <c r="H19" s="37"/>
      <c r="I19" s="37"/>
      <c r="J19" s="36"/>
    </row>
    <row r="20" spans="1:10" ht="15.75" thickBot="1" x14ac:dyDescent="0.3">
      <c r="A20" s="52"/>
      <c r="B20" s="44" t="s">
        <v>32</v>
      </c>
      <c r="C20" s="43" t="s">
        <v>200</v>
      </c>
      <c r="D20" s="25" t="s">
        <v>224</v>
      </c>
      <c r="E20" s="27">
        <v>831778</v>
      </c>
      <c r="F20" s="29" t="s">
        <v>200</v>
      </c>
      <c r="G20" s="43"/>
      <c r="H20" s="25" t="s">
        <v>224</v>
      </c>
      <c r="I20" s="27">
        <v>813607</v>
      </c>
      <c r="J20" s="29" t="s">
        <v>200</v>
      </c>
    </row>
    <row r="21" spans="1:10" ht="15.75" thickTop="1" x14ac:dyDescent="0.25">
      <c r="A21" s="52"/>
      <c r="B21" s="36"/>
      <c r="C21" s="36" t="s">
        <v>200</v>
      </c>
      <c r="D21" s="39"/>
      <c r="E21" s="39"/>
      <c r="F21" s="36"/>
      <c r="G21" s="36"/>
      <c r="H21" s="39"/>
      <c r="I21" s="39"/>
      <c r="J21" s="36"/>
    </row>
    <row r="22" spans="1:10" ht="30" x14ac:dyDescent="0.25">
      <c r="A22" s="2" t="s">
        <v>16</v>
      </c>
      <c r="B22" s="53" t="s">
        <v>4</v>
      </c>
      <c r="C22" s="53"/>
      <c r="D22" s="53"/>
      <c r="E22" s="53"/>
      <c r="F22" s="53"/>
      <c r="G22" s="53"/>
      <c r="H22" s="53"/>
      <c r="I22" s="53"/>
      <c r="J22" s="53"/>
    </row>
    <row r="23" spans="1:10" ht="15" customHeight="1" x14ac:dyDescent="0.25">
      <c r="A23" s="52" t="s">
        <v>1313</v>
      </c>
      <c r="B23" s="53" t="s">
        <v>4</v>
      </c>
      <c r="C23" s="53"/>
      <c r="D23" s="53"/>
      <c r="E23" s="53"/>
      <c r="F23" s="53"/>
      <c r="G23" s="53"/>
      <c r="H23" s="53"/>
      <c r="I23" s="53"/>
      <c r="J23" s="53"/>
    </row>
    <row r="24" spans="1:10" x14ac:dyDescent="0.25">
      <c r="A24" s="52"/>
      <c r="B24" s="58" t="s">
        <v>438</v>
      </c>
      <c r="C24" s="58"/>
      <c r="D24" s="58"/>
      <c r="E24" s="58"/>
      <c r="F24" s="58"/>
      <c r="G24" s="58"/>
      <c r="H24" s="58"/>
      <c r="I24" s="58"/>
      <c r="J24" s="58"/>
    </row>
    <row r="25" spans="1:10" ht="15.75" x14ac:dyDescent="0.25">
      <c r="A25" s="52"/>
      <c r="B25" s="60"/>
      <c r="C25" s="60"/>
      <c r="D25" s="60"/>
      <c r="E25" s="60"/>
      <c r="F25" s="60"/>
      <c r="G25" s="60"/>
      <c r="H25" s="60"/>
      <c r="I25" s="60"/>
      <c r="J25" s="60"/>
    </row>
    <row r="26" spans="1:10" x14ac:dyDescent="0.25">
      <c r="A26" s="52"/>
      <c r="B26" s="13"/>
      <c r="C26" s="13"/>
      <c r="D26" s="13"/>
      <c r="E26" s="13"/>
      <c r="F26" s="13"/>
      <c r="G26" s="13"/>
      <c r="H26" s="13"/>
      <c r="I26" s="13"/>
      <c r="J26" s="13"/>
    </row>
    <row r="27" spans="1:10" ht="15.75" thickBot="1" x14ac:dyDescent="0.3">
      <c r="A27" s="52"/>
      <c r="B27" s="17"/>
      <c r="C27" s="17" t="s">
        <v>200</v>
      </c>
      <c r="D27" s="42">
        <v>2013</v>
      </c>
      <c r="E27" s="42"/>
      <c r="F27" s="17"/>
      <c r="G27" s="17"/>
      <c r="H27" s="42">
        <v>2012</v>
      </c>
      <c r="I27" s="42"/>
      <c r="J27" s="17"/>
    </row>
    <row r="28" spans="1:10" x14ac:dyDescent="0.25">
      <c r="A28" s="52"/>
      <c r="B28" s="23" t="s">
        <v>440</v>
      </c>
      <c r="C28" s="25" t="s">
        <v>200</v>
      </c>
      <c r="D28" s="25" t="s">
        <v>224</v>
      </c>
      <c r="E28" s="27">
        <v>4605</v>
      </c>
      <c r="F28" s="29" t="s">
        <v>200</v>
      </c>
      <c r="G28" s="25"/>
      <c r="H28" s="25" t="s">
        <v>224</v>
      </c>
      <c r="I28" s="27">
        <v>4605</v>
      </c>
      <c r="J28" s="29" t="s">
        <v>200</v>
      </c>
    </row>
    <row r="29" spans="1:10" ht="25.5" x14ac:dyDescent="0.25">
      <c r="A29" s="52"/>
      <c r="B29" s="16" t="s">
        <v>439</v>
      </c>
      <c r="C29" s="13" t="s">
        <v>200</v>
      </c>
      <c r="D29" s="13"/>
      <c r="E29" s="33">
        <v>16524</v>
      </c>
      <c r="F29" s="15" t="s">
        <v>200</v>
      </c>
      <c r="G29" s="13"/>
      <c r="H29" s="13"/>
      <c r="I29" s="33">
        <v>15449</v>
      </c>
      <c r="J29" s="15" t="s">
        <v>200</v>
      </c>
    </row>
    <row r="30" spans="1:10" x14ac:dyDescent="0.25">
      <c r="A30" s="52"/>
      <c r="B30" s="23" t="s">
        <v>199</v>
      </c>
      <c r="C30" s="25" t="s">
        <v>200</v>
      </c>
      <c r="D30" s="25"/>
      <c r="E30" s="27">
        <v>40795</v>
      </c>
      <c r="F30" s="29" t="s">
        <v>200</v>
      </c>
      <c r="G30" s="25"/>
      <c r="H30" s="25"/>
      <c r="I30" s="27">
        <v>40681</v>
      </c>
      <c r="J30" s="29" t="s">
        <v>200</v>
      </c>
    </row>
    <row r="31" spans="1:10" x14ac:dyDescent="0.25">
      <c r="A31" s="52"/>
      <c r="B31" s="16" t="s">
        <v>441</v>
      </c>
      <c r="C31" s="13" t="s">
        <v>200</v>
      </c>
      <c r="D31" s="13"/>
      <c r="E31" s="33">
        <v>247681</v>
      </c>
      <c r="F31" s="15" t="s">
        <v>200</v>
      </c>
      <c r="G31" s="13"/>
      <c r="H31" s="13"/>
      <c r="I31" s="33">
        <v>231454</v>
      </c>
      <c r="J31" s="15" t="s">
        <v>200</v>
      </c>
    </row>
    <row r="32" spans="1:10" x14ac:dyDescent="0.25">
      <c r="A32" s="52"/>
      <c r="B32" s="23" t="s">
        <v>206</v>
      </c>
      <c r="C32" s="25" t="s">
        <v>200</v>
      </c>
      <c r="D32" s="25"/>
      <c r="E32" s="27">
        <v>8060</v>
      </c>
      <c r="F32" s="29" t="s">
        <v>200</v>
      </c>
      <c r="G32" s="25"/>
      <c r="H32" s="25"/>
      <c r="I32" s="27">
        <v>7859</v>
      </c>
      <c r="J32" s="29" t="s">
        <v>200</v>
      </c>
    </row>
    <row r="33" spans="1:10" x14ac:dyDescent="0.25">
      <c r="A33" s="52"/>
      <c r="B33" s="16" t="s">
        <v>442</v>
      </c>
      <c r="C33" s="13" t="s">
        <v>200</v>
      </c>
      <c r="D33" s="13"/>
      <c r="E33" s="33">
        <v>23394</v>
      </c>
      <c r="F33" s="15" t="s">
        <v>200</v>
      </c>
      <c r="G33" s="13"/>
      <c r="H33" s="13"/>
      <c r="I33" s="33">
        <v>15301</v>
      </c>
      <c r="J33" s="15" t="s">
        <v>200</v>
      </c>
    </row>
    <row r="34" spans="1:10" ht="15.75" thickBot="1" x14ac:dyDescent="0.3">
      <c r="A34" s="52"/>
      <c r="B34" s="23" t="s">
        <v>107</v>
      </c>
      <c r="C34" s="25" t="s">
        <v>200</v>
      </c>
      <c r="D34" s="25"/>
      <c r="E34" s="27">
        <v>1845</v>
      </c>
      <c r="F34" s="29" t="s">
        <v>200</v>
      </c>
      <c r="G34" s="25"/>
      <c r="H34" s="25"/>
      <c r="I34" s="27">
        <v>1373</v>
      </c>
      <c r="J34" s="29" t="s">
        <v>200</v>
      </c>
    </row>
    <row r="35" spans="1:10" x14ac:dyDescent="0.25">
      <c r="A35" s="52"/>
      <c r="B35" s="36"/>
      <c r="C35" s="36" t="s">
        <v>200</v>
      </c>
      <c r="D35" s="37"/>
      <c r="E35" s="37"/>
      <c r="F35" s="36"/>
      <c r="G35" s="36"/>
      <c r="H35" s="37"/>
      <c r="I35" s="37"/>
      <c r="J35" s="36"/>
    </row>
    <row r="36" spans="1:10" x14ac:dyDescent="0.25">
      <c r="A36" s="52"/>
      <c r="B36" s="38" t="s">
        <v>353</v>
      </c>
      <c r="C36" s="17" t="s">
        <v>200</v>
      </c>
      <c r="D36" s="13"/>
      <c r="E36" s="33">
        <v>342904</v>
      </c>
      <c r="F36" s="15" t="s">
        <v>200</v>
      </c>
      <c r="G36" s="17"/>
      <c r="H36" s="13"/>
      <c r="I36" s="33">
        <v>316722</v>
      </c>
      <c r="J36" s="15" t="s">
        <v>200</v>
      </c>
    </row>
    <row r="37" spans="1:10" ht="26.25" thickBot="1" x14ac:dyDescent="0.3">
      <c r="A37" s="52"/>
      <c r="B37" s="23" t="s">
        <v>443</v>
      </c>
      <c r="C37" s="43" t="s">
        <v>200</v>
      </c>
      <c r="D37" s="25"/>
      <c r="E37" s="31" t="s">
        <v>448</v>
      </c>
      <c r="F37" s="29" t="s">
        <v>226</v>
      </c>
      <c r="G37" s="43"/>
      <c r="H37" s="25"/>
      <c r="I37" s="31" t="s">
        <v>449</v>
      </c>
      <c r="J37" s="29" t="s">
        <v>226</v>
      </c>
    </row>
    <row r="38" spans="1:10" x14ac:dyDescent="0.25">
      <c r="A38" s="52"/>
      <c r="B38" s="36"/>
      <c r="C38" s="36" t="s">
        <v>200</v>
      </c>
      <c r="D38" s="37"/>
      <c r="E38" s="37"/>
      <c r="F38" s="36"/>
      <c r="G38" s="36"/>
      <c r="H38" s="37"/>
      <c r="I38" s="37"/>
      <c r="J38" s="36"/>
    </row>
    <row r="39" spans="1:10" ht="15.75" thickBot="1" x14ac:dyDescent="0.3">
      <c r="A39" s="52"/>
      <c r="B39" s="38" t="s">
        <v>32</v>
      </c>
      <c r="C39" s="17" t="s">
        <v>200</v>
      </c>
      <c r="D39" s="13" t="s">
        <v>224</v>
      </c>
      <c r="E39" s="33">
        <v>306204</v>
      </c>
      <c r="F39" s="15" t="s">
        <v>200</v>
      </c>
      <c r="G39" s="17"/>
      <c r="H39" s="13" t="s">
        <v>224</v>
      </c>
      <c r="I39" s="33">
        <v>291666</v>
      </c>
      <c r="J39" s="15" t="s">
        <v>200</v>
      </c>
    </row>
    <row r="40" spans="1:10" ht="15.75" thickTop="1" x14ac:dyDescent="0.25">
      <c r="A40" s="52"/>
      <c r="B40" s="36"/>
      <c r="C40" s="36" t="s">
        <v>200</v>
      </c>
      <c r="D40" s="39"/>
      <c r="E40" s="39"/>
      <c r="F40" s="36"/>
      <c r="G40" s="36"/>
      <c r="H40" s="39"/>
      <c r="I40" s="39"/>
      <c r="J40" s="36"/>
    </row>
  </sheetData>
  <mergeCells count="16">
    <mergeCell ref="B5:J5"/>
    <mergeCell ref="B22:J22"/>
    <mergeCell ref="A23:A40"/>
    <mergeCell ref="B23:J23"/>
    <mergeCell ref="B24:J24"/>
    <mergeCell ref="B25:J25"/>
    <mergeCell ref="D7:E7"/>
    <mergeCell ref="H7:I7"/>
    <mergeCell ref="D27:E27"/>
    <mergeCell ref="H27:I27"/>
    <mergeCell ref="A1:A2"/>
    <mergeCell ref="B1:J1"/>
    <mergeCell ref="B2:J2"/>
    <mergeCell ref="A3:A21"/>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11.42578125" customWidth="1"/>
    <col min="10" max="10" width="3.140625" customWidth="1"/>
    <col min="11" max="11" width="36.5703125" bestFit="1" customWidth="1"/>
    <col min="12" max="13" width="2.85546875" customWidth="1"/>
    <col min="14" max="14" width="10.42578125" customWidth="1"/>
    <col min="15" max="15" width="3" customWidth="1"/>
    <col min="16" max="17" width="2.85546875" customWidth="1"/>
    <col min="18" max="18" width="10.42578125" customWidth="1"/>
    <col min="19" max="19" width="2.85546875" customWidth="1"/>
  </cols>
  <sheetData>
    <row r="1" spans="1:19" ht="15" customHeight="1" x14ac:dyDescent="0.25">
      <c r="A1" s="6" t="s">
        <v>1314</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1315</v>
      </c>
      <c r="B3" s="53" t="s">
        <v>4</v>
      </c>
      <c r="C3" s="53"/>
      <c r="D3" s="53"/>
      <c r="E3" s="53"/>
      <c r="F3" s="53"/>
      <c r="G3" s="53"/>
      <c r="H3" s="53"/>
      <c r="I3" s="53"/>
      <c r="J3" s="53"/>
      <c r="K3" s="53" t="s">
        <v>4</v>
      </c>
      <c r="L3" s="53"/>
      <c r="M3" s="53"/>
      <c r="N3" s="53"/>
      <c r="O3" s="53"/>
      <c r="P3" s="53"/>
      <c r="Q3" s="53"/>
      <c r="R3" s="53"/>
      <c r="S3" s="53"/>
    </row>
    <row r="4" spans="1:19" x14ac:dyDescent="0.25">
      <c r="A4" s="52"/>
      <c r="B4" s="58" t="s">
        <v>455</v>
      </c>
      <c r="C4" s="58"/>
      <c r="D4" s="58"/>
      <c r="E4" s="58"/>
      <c r="F4" s="58"/>
      <c r="G4" s="58"/>
      <c r="H4" s="58"/>
      <c r="I4" s="58"/>
      <c r="J4" s="58"/>
      <c r="K4" s="58" t="s">
        <v>473</v>
      </c>
      <c r="L4" s="58"/>
      <c r="M4" s="58"/>
      <c r="N4" s="58"/>
      <c r="O4" s="58"/>
      <c r="P4" s="58"/>
      <c r="Q4" s="58"/>
      <c r="R4" s="58"/>
      <c r="S4" s="58"/>
    </row>
    <row r="5" spans="1:19" ht="15.75" x14ac:dyDescent="0.25">
      <c r="A5" s="52"/>
      <c r="B5" s="60"/>
      <c r="C5" s="60"/>
      <c r="D5" s="60"/>
      <c r="E5" s="60"/>
      <c r="F5" s="60"/>
      <c r="G5" s="60"/>
      <c r="H5" s="60"/>
      <c r="I5" s="60"/>
      <c r="J5" s="60"/>
      <c r="K5" s="60"/>
      <c r="L5" s="60"/>
      <c r="M5" s="60"/>
      <c r="N5" s="60"/>
      <c r="O5" s="60"/>
      <c r="P5" s="60"/>
      <c r="Q5" s="60"/>
      <c r="R5" s="60"/>
      <c r="S5" s="60"/>
    </row>
    <row r="6" spans="1:19" x14ac:dyDescent="0.25">
      <c r="A6" s="52"/>
      <c r="B6" s="13"/>
      <c r="C6" s="13"/>
      <c r="D6" s="13"/>
      <c r="E6" s="13"/>
      <c r="F6" s="13"/>
      <c r="G6" s="13"/>
      <c r="H6" s="13"/>
      <c r="I6" s="13"/>
      <c r="J6" s="13"/>
      <c r="K6" s="13"/>
      <c r="L6" s="13"/>
      <c r="M6" s="13"/>
      <c r="N6" s="13"/>
      <c r="O6" s="13"/>
      <c r="P6" s="13"/>
      <c r="Q6" s="13"/>
      <c r="R6" s="13"/>
      <c r="S6" s="13"/>
    </row>
    <row r="7" spans="1:19" ht="15.75" thickBot="1" x14ac:dyDescent="0.3">
      <c r="A7" s="52"/>
      <c r="B7" s="17"/>
      <c r="C7" s="17" t="s">
        <v>200</v>
      </c>
      <c r="D7" s="40" t="s">
        <v>404</v>
      </c>
      <c r="E7" s="40"/>
      <c r="F7" s="17"/>
      <c r="G7" s="17" t="s">
        <v>200</v>
      </c>
      <c r="H7" s="40" t="s">
        <v>405</v>
      </c>
      <c r="I7" s="40"/>
      <c r="J7" s="17"/>
      <c r="K7" s="17"/>
      <c r="L7" s="17" t="s">
        <v>200</v>
      </c>
      <c r="M7" s="42">
        <v>2013</v>
      </c>
      <c r="N7" s="42"/>
      <c r="O7" s="17"/>
      <c r="P7" s="17" t="s">
        <v>200</v>
      </c>
      <c r="Q7" s="42">
        <v>2012</v>
      </c>
      <c r="R7" s="42"/>
      <c r="S7" s="17"/>
    </row>
    <row r="8" spans="1:19" ht="15.75" thickBot="1" x14ac:dyDescent="0.3">
      <c r="A8" s="52"/>
      <c r="B8" s="17"/>
      <c r="C8" s="17" t="s">
        <v>200</v>
      </c>
      <c r="D8" s="42">
        <v>2014</v>
      </c>
      <c r="E8" s="42"/>
      <c r="F8" s="17"/>
      <c r="G8" s="17" t="s">
        <v>200</v>
      </c>
      <c r="H8" s="42">
        <v>2013</v>
      </c>
      <c r="I8" s="42"/>
      <c r="J8" s="17"/>
      <c r="K8" s="23" t="s">
        <v>474</v>
      </c>
      <c r="L8" s="25" t="s">
        <v>200</v>
      </c>
      <c r="M8" s="25" t="s">
        <v>224</v>
      </c>
      <c r="N8" s="27">
        <v>26000</v>
      </c>
      <c r="O8" s="29" t="s">
        <v>200</v>
      </c>
      <c r="P8" s="25" t="s">
        <v>200</v>
      </c>
      <c r="Q8" s="29" t="s">
        <v>224</v>
      </c>
      <c r="R8" s="71" t="s">
        <v>230</v>
      </c>
      <c r="S8" s="29" t="s">
        <v>200</v>
      </c>
    </row>
    <row r="9" spans="1:19" ht="16.5" thickTop="1" thickBot="1" x14ac:dyDescent="0.3">
      <c r="A9" s="52"/>
      <c r="B9" s="23" t="s">
        <v>456</v>
      </c>
      <c r="C9" s="25" t="s">
        <v>200</v>
      </c>
      <c r="D9" s="25" t="s">
        <v>224</v>
      </c>
      <c r="E9" s="27">
        <v>65000</v>
      </c>
      <c r="F9" s="29" t="s">
        <v>200</v>
      </c>
      <c r="G9" s="25" t="s">
        <v>200</v>
      </c>
      <c r="H9" s="25" t="s">
        <v>224</v>
      </c>
      <c r="I9" s="27">
        <v>26000</v>
      </c>
      <c r="J9" s="29" t="s">
        <v>200</v>
      </c>
      <c r="K9" s="36"/>
      <c r="L9" s="36" t="s">
        <v>200</v>
      </c>
      <c r="M9" s="39"/>
      <c r="N9" s="39"/>
      <c r="O9" s="36"/>
      <c r="P9" s="36" t="s">
        <v>200</v>
      </c>
      <c r="Q9" s="39"/>
      <c r="R9" s="39"/>
      <c r="S9" s="36"/>
    </row>
    <row r="10" spans="1:19" ht="15.75" thickTop="1" x14ac:dyDescent="0.25">
      <c r="A10" s="52"/>
      <c r="B10" s="36"/>
      <c r="C10" s="36" t="s">
        <v>200</v>
      </c>
      <c r="D10" s="39"/>
      <c r="E10" s="39"/>
      <c r="F10" s="36"/>
      <c r="G10" s="36" t="s">
        <v>200</v>
      </c>
      <c r="H10" s="39"/>
      <c r="I10" s="39"/>
      <c r="J10" s="36"/>
      <c r="K10" s="16" t="s">
        <v>457</v>
      </c>
      <c r="L10" s="17" t="s">
        <v>200</v>
      </c>
      <c r="M10" s="13"/>
      <c r="N10" s="13"/>
      <c r="O10" s="13"/>
      <c r="P10" s="17" t="s">
        <v>200</v>
      </c>
      <c r="Q10" s="13"/>
      <c r="R10" s="13"/>
      <c r="S10" s="13"/>
    </row>
    <row r="11" spans="1:19" ht="51" x14ac:dyDescent="0.25">
      <c r="A11" s="52"/>
      <c r="B11" s="36"/>
      <c r="C11" s="49"/>
      <c r="D11" s="49"/>
      <c r="E11" s="49"/>
      <c r="F11" s="49"/>
      <c r="G11" s="49"/>
      <c r="H11" s="49"/>
      <c r="I11" s="49"/>
      <c r="J11" s="49"/>
      <c r="K11" s="44" t="s">
        <v>475</v>
      </c>
      <c r="L11" s="43" t="s">
        <v>200</v>
      </c>
      <c r="M11" s="25" t="s">
        <v>224</v>
      </c>
      <c r="N11" s="27">
        <v>245971</v>
      </c>
      <c r="O11" s="29" t="s">
        <v>200</v>
      </c>
      <c r="P11" s="43" t="s">
        <v>200</v>
      </c>
      <c r="Q11" s="25" t="s">
        <v>224</v>
      </c>
      <c r="R11" s="27">
        <v>245303</v>
      </c>
      <c r="S11" s="29" t="s">
        <v>200</v>
      </c>
    </row>
    <row r="12" spans="1:19" ht="51.75" thickBot="1" x14ac:dyDescent="0.3">
      <c r="A12" s="52"/>
      <c r="B12" s="16" t="s">
        <v>457</v>
      </c>
      <c r="C12" s="17" t="s">
        <v>200</v>
      </c>
      <c r="D12" s="13"/>
      <c r="E12" s="13"/>
      <c r="F12" s="13"/>
      <c r="G12" s="17" t="s">
        <v>200</v>
      </c>
      <c r="H12" s="13"/>
      <c r="I12" s="13"/>
      <c r="J12" s="13"/>
      <c r="K12" s="38" t="s">
        <v>476</v>
      </c>
      <c r="L12" s="17" t="s">
        <v>200</v>
      </c>
      <c r="M12" s="13"/>
      <c r="N12" s="33">
        <v>417016</v>
      </c>
      <c r="O12" s="15" t="s">
        <v>200</v>
      </c>
      <c r="P12" s="17" t="s">
        <v>200</v>
      </c>
      <c r="Q12" s="13"/>
      <c r="R12" s="33">
        <v>394540</v>
      </c>
      <c r="S12" s="15" t="s">
        <v>200</v>
      </c>
    </row>
    <row r="13" spans="1:19" ht="63.75" x14ac:dyDescent="0.25">
      <c r="A13" s="52"/>
      <c r="B13" s="44" t="s">
        <v>458</v>
      </c>
      <c r="C13" s="43" t="s">
        <v>200</v>
      </c>
      <c r="D13" s="25"/>
      <c r="E13" s="27">
        <v>527319</v>
      </c>
      <c r="F13" s="29" t="s">
        <v>200</v>
      </c>
      <c r="G13" s="43" t="s">
        <v>200</v>
      </c>
      <c r="H13" s="25"/>
      <c r="I13" s="27">
        <v>245971</v>
      </c>
      <c r="J13" s="29" t="s">
        <v>200</v>
      </c>
      <c r="K13" s="36"/>
      <c r="L13" s="36" t="s">
        <v>200</v>
      </c>
      <c r="M13" s="37"/>
      <c r="N13" s="37"/>
      <c r="O13" s="36"/>
      <c r="P13" s="36" t="s">
        <v>200</v>
      </c>
      <c r="Q13" s="37"/>
      <c r="R13" s="37"/>
      <c r="S13" s="36"/>
    </row>
    <row r="14" spans="1:19" ht="51.75" thickBot="1" x14ac:dyDescent="0.3">
      <c r="A14" s="52"/>
      <c r="B14" s="38" t="s">
        <v>459</v>
      </c>
      <c r="C14" s="17" t="s">
        <v>200</v>
      </c>
      <c r="D14" s="13"/>
      <c r="E14" s="33">
        <v>415191</v>
      </c>
      <c r="F14" s="15" t="s">
        <v>200</v>
      </c>
      <c r="G14" s="17" t="s">
        <v>200</v>
      </c>
      <c r="H14" s="13"/>
      <c r="I14" s="33">
        <v>417016</v>
      </c>
      <c r="J14" s="15" t="s">
        <v>200</v>
      </c>
      <c r="K14" s="67" t="s">
        <v>239</v>
      </c>
      <c r="L14" s="43" t="s">
        <v>200</v>
      </c>
      <c r="M14" s="25"/>
      <c r="N14" s="27">
        <v>662987</v>
      </c>
      <c r="O14" s="29" t="s">
        <v>200</v>
      </c>
      <c r="P14" s="43" t="s">
        <v>200</v>
      </c>
      <c r="Q14" s="25"/>
      <c r="R14" s="27">
        <v>639843</v>
      </c>
      <c r="S14" s="29" t="s">
        <v>200</v>
      </c>
    </row>
    <row r="15" spans="1:19" ht="15.75" thickBot="1" x14ac:dyDescent="0.3">
      <c r="A15" s="52"/>
      <c r="B15" s="36"/>
      <c r="C15" s="36" t="s">
        <v>200</v>
      </c>
      <c r="D15" s="37"/>
      <c r="E15" s="37"/>
      <c r="F15" s="36"/>
      <c r="G15" s="36" t="s">
        <v>200</v>
      </c>
      <c r="H15" s="37"/>
      <c r="I15" s="37"/>
      <c r="J15" s="36"/>
      <c r="K15" s="38" t="s">
        <v>460</v>
      </c>
      <c r="L15" s="17" t="s">
        <v>200</v>
      </c>
      <c r="M15" s="13"/>
      <c r="N15" s="33">
        <v>4220</v>
      </c>
      <c r="O15" s="15" t="s">
        <v>200</v>
      </c>
      <c r="P15" s="17" t="s">
        <v>200</v>
      </c>
      <c r="Q15" s="13"/>
      <c r="R15" s="33">
        <v>4000</v>
      </c>
      <c r="S15" s="15" t="s">
        <v>200</v>
      </c>
    </row>
    <row r="16" spans="1:19" x14ac:dyDescent="0.25">
      <c r="A16" s="52"/>
      <c r="B16" s="67" t="s">
        <v>239</v>
      </c>
      <c r="C16" s="43" t="s">
        <v>200</v>
      </c>
      <c r="D16" s="25"/>
      <c r="E16" s="27">
        <v>942510</v>
      </c>
      <c r="F16" s="29" t="s">
        <v>200</v>
      </c>
      <c r="G16" s="43" t="s">
        <v>200</v>
      </c>
      <c r="H16" s="25"/>
      <c r="I16" s="27">
        <v>662987</v>
      </c>
      <c r="J16" s="29" t="s">
        <v>200</v>
      </c>
      <c r="K16" s="36"/>
      <c r="L16" s="36" t="s">
        <v>200</v>
      </c>
      <c r="M16" s="37"/>
      <c r="N16" s="37"/>
      <c r="O16" s="36"/>
      <c r="P16" s="36" t="s">
        <v>200</v>
      </c>
      <c r="Q16" s="37"/>
      <c r="R16" s="37"/>
      <c r="S16" s="36"/>
    </row>
    <row r="17" spans="1:19" ht="15.75" thickBot="1" x14ac:dyDescent="0.3">
      <c r="A17" s="52"/>
      <c r="B17" s="38" t="s">
        <v>460</v>
      </c>
      <c r="C17" s="17" t="s">
        <v>200</v>
      </c>
      <c r="D17" s="13"/>
      <c r="E17" s="33">
        <v>4220</v>
      </c>
      <c r="F17" s="15" t="s">
        <v>200</v>
      </c>
      <c r="G17" s="17" t="s">
        <v>200</v>
      </c>
      <c r="H17" s="13"/>
      <c r="I17" s="33">
        <v>4220</v>
      </c>
      <c r="J17" s="15" t="s">
        <v>200</v>
      </c>
      <c r="K17" s="67" t="s">
        <v>44</v>
      </c>
      <c r="L17" s="43" t="s">
        <v>200</v>
      </c>
      <c r="M17" s="25" t="s">
        <v>224</v>
      </c>
      <c r="N17" s="27">
        <v>658767</v>
      </c>
      <c r="O17" s="29" t="s">
        <v>200</v>
      </c>
      <c r="P17" s="43" t="s">
        <v>200</v>
      </c>
      <c r="Q17" s="25" t="s">
        <v>224</v>
      </c>
      <c r="R17" s="27">
        <v>635843</v>
      </c>
      <c r="S17" s="29" t="s">
        <v>200</v>
      </c>
    </row>
    <row r="18" spans="1:19" ht="15.75" thickTop="1" x14ac:dyDescent="0.25">
      <c r="A18" s="52"/>
      <c r="B18" s="36"/>
      <c r="C18" s="36" t="s">
        <v>200</v>
      </c>
      <c r="D18" s="37"/>
      <c r="E18" s="37"/>
      <c r="F18" s="36"/>
      <c r="G18" s="36" t="s">
        <v>200</v>
      </c>
      <c r="H18" s="37"/>
      <c r="I18" s="37"/>
      <c r="J18" s="36"/>
      <c r="K18" s="36"/>
      <c r="L18" s="36" t="s">
        <v>200</v>
      </c>
      <c r="M18" s="39"/>
      <c r="N18" s="39"/>
      <c r="O18" s="36"/>
      <c r="P18" s="36" t="s">
        <v>200</v>
      </c>
      <c r="Q18" s="39"/>
      <c r="R18" s="39"/>
      <c r="S18" s="36"/>
    </row>
    <row r="19" spans="1:19" ht="15.75" thickBot="1" x14ac:dyDescent="0.3">
      <c r="A19" s="52"/>
      <c r="B19" s="67" t="s">
        <v>44</v>
      </c>
      <c r="C19" s="43" t="s">
        <v>200</v>
      </c>
      <c r="D19" s="25" t="s">
        <v>224</v>
      </c>
      <c r="E19" s="27">
        <v>938290</v>
      </c>
      <c r="F19" s="29" t="s">
        <v>200</v>
      </c>
      <c r="G19" s="43" t="s">
        <v>200</v>
      </c>
      <c r="H19" s="25" t="s">
        <v>224</v>
      </c>
      <c r="I19" s="27">
        <v>658767</v>
      </c>
      <c r="J19" s="29" t="s">
        <v>200</v>
      </c>
      <c r="K19" s="53"/>
      <c r="L19" s="53"/>
      <c r="M19" s="53"/>
      <c r="N19" s="53"/>
      <c r="O19" s="53"/>
      <c r="P19" s="53"/>
      <c r="Q19" s="53"/>
      <c r="R19" s="53"/>
      <c r="S19" s="53"/>
    </row>
    <row r="20" spans="1:19" ht="15.75" thickTop="1" x14ac:dyDescent="0.25">
      <c r="A20" s="52"/>
      <c r="B20" s="36"/>
      <c r="C20" s="36" t="s">
        <v>200</v>
      </c>
      <c r="D20" s="39"/>
      <c r="E20" s="39"/>
      <c r="F20" s="36"/>
      <c r="G20" s="36" t="s">
        <v>200</v>
      </c>
      <c r="H20" s="39"/>
      <c r="I20" s="39"/>
      <c r="J20" s="36"/>
      <c r="K20" s="53"/>
      <c r="L20" s="53"/>
      <c r="M20" s="53"/>
      <c r="N20" s="53"/>
      <c r="O20" s="53"/>
      <c r="P20" s="53"/>
      <c r="Q20" s="53"/>
      <c r="R20" s="53"/>
      <c r="S20" s="53"/>
    </row>
    <row r="21" spans="1:19" ht="15" customHeight="1" x14ac:dyDescent="0.25">
      <c r="A21" s="52" t="s">
        <v>1316</v>
      </c>
      <c r="B21" s="53" t="s">
        <v>4</v>
      </c>
      <c r="C21" s="53"/>
      <c r="D21" s="53"/>
      <c r="E21" s="53"/>
      <c r="F21" s="53"/>
      <c r="G21" s="53"/>
      <c r="H21" s="53"/>
      <c r="I21" s="53"/>
      <c r="J21" s="53"/>
      <c r="K21" s="53" t="s">
        <v>4</v>
      </c>
      <c r="L21" s="53"/>
      <c r="M21" s="53"/>
      <c r="N21" s="53"/>
      <c r="O21" s="53"/>
      <c r="P21" s="53"/>
      <c r="Q21" s="53"/>
      <c r="R21" s="53"/>
      <c r="S21" s="53"/>
    </row>
    <row r="22" spans="1:19" ht="25.5" customHeight="1" x14ac:dyDescent="0.25">
      <c r="A22" s="52"/>
      <c r="B22" s="58" t="s">
        <v>461</v>
      </c>
      <c r="C22" s="58"/>
      <c r="D22" s="58"/>
      <c r="E22" s="58"/>
      <c r="F22" s="58"/>
      <c r="G22" s="58"/>
      <c r="H22" s="58"/>
      <c r="I22" s="58"/>
      <c r="J22" s="58"/>
      <c r="K22" s="58" t="s">
        <v>478</v>
      </c>
      <c r="L22" s="58"/>
      <c r="M22" s="58"/>
      <c r="N22" s="58"/>
      <c r="O22" s="58"/>
      <c r="P22" s="58"/>
      <c r="Q22" s="58"/>
      <c r="R22" s="58"/>
      <c r="S22" s="58"/>
    </row>
    <row r="23" spans="1:19" ht="15.75" x14ac:dyDescent="0.25">
      <c r="A23" s="52"/>
      <c r="B23" s="60"/>
      <c r="C23" s="60"/>
      <c r="D23" s="60"/>
      <c r="E23" s="60"/>
      <c r="F23" s="60"/>
      <c r="G23" s="60"/>
      <c r="H23" s="60"/>
      <c r="I23" s="60"/>
      <c r="J23" s="60"/>
      <c r="K23" s="60"/>
      <c r="L23" s="60"/>
      <c r="M23" s="60"/>
      <c r="N23" s="60"/>
      <c r="O23" s="60"/>
      <c r="P23" s="60"/>
      <c r="Q23" s="60"/>
      <c r="R23" s="60"/>
      <c r="S23" s="60"/>
    </row>
    <row r="24" spans="1:19" x14ac:dyDescent="0.25">
      <c r="A24" s="52"/>
      <c r="B24" s="13"/>
      <c r="C24" s="13"/>
      <c r="D24" s="13"/>
      <c r="E24" s="13"/>
      <c r="F24" s="13"/>
      <c r="K24" s="13"/>
      <c r="L24" s="13"/>
      <c r="M24" s="13"/>
      <c r="N24" s="13"/>
      <c r="O24" s="13"/>
    </row>
    <row r="25" spans="1:19" x14ac:dyDescent="0.25">
      <c r="A25" s="52"/>
      <c r="B25" s="23" t="s">
        <v>462</v>
      </c>
      <c r="C25" s="43" t="s">
        <v>200</v>
      </c>
      <c r="D25" s="25" t="s">
        <v>224</v>
      </c>
      <c r="E25" s="27">
        <v>2110</v>
      </c>
      <c r="F25" s="29" t="s">
        <v>200</v>
      </c>
      <c r="K25" s="23">
        <v>2014</v>
      </c>
      <c r="L25" s="43" t="s">
        <v>200</v>
      </c>
      <c r="M25" s="25" t="s">
        <v>224</v>
      </c>
      <c r="N25" s="27">
        <v>4220</v>
      </c>
      <c r="O25" s="29" t="s">
        <v>200</v>
      </c>
    </row>
    <row r="26" spans="1:19" x14ac:dyDescent="0.25">
      <c r="A26" s="52"/>
      <c r="B26" s="16">
        <v>2015</v>
      </c>
      <c r="C26" s="17" t="s">
        <v>200</v>
      </c>
      <c r="D26" s="13"/>
      <c r="E26" s="33">
        <v>5275</v>
      </c>
      <c r="F26" s="15" t="s">
        <v>200</v>
      </c>
      <c r="K26" s="16">
        <v>2015</v>
      </c>
      <c r="L26" s="17" t="s">
        <v>200</v>
      </c>
      <c r="M26" s="13"/>
      <c r="N26" s="33">
        <v>4220</v>
      </c>
      <c r="O26" s="15" t="s">
        <v>200</v>
      </c>
    </row>
    <row r="27" spans="1:19" x14ac:dyDescent="0.25">
      <c r="A27" s="52"/>
      <c r="B27" s="23">
        <v>2016</v>
      </c>
      <c r="C27" s="43" t="s">
        <v>200</v>
      </c>
      <c r="D27" s="25"/>
      <c r="E27" s="27">
        <v>4220</v>
      </c>
      <c r="F27" s="29" t="s">
        <v>200</v>
      </c>
      <c r="K27" s="23">
        <v>2016</v>
      </c>
      <c r="L27" s="43" t="s">
        <v>200</v>
      </c>
      <c r="M27" s="25"/>
      <c r="N27" s="27">
        <v>5275</v>
      </c>
      <c r="O27" s="29" t="s">
        <v>200</v>
      </c>
    </row>
    <row r="28" spans="1:19" x14ac:dyDescent="0.25">
      <c r="A28" s="52"/>
      <c r="B28" s="16">
        <v>2017</v>
      </c>
      <c r="C28" s="17" t="s">
        <v>200</v>
      </c>
      <c r="D28" s="13"/>
      <c r="E28" s="33">
        <v>4220</v>
      </c>
      <c r="F28" s="15" t="s">
        <v>200</v>
      </c>
      <c r="K28" s="16">
        <v>2017</v>
      </c>
      <c r="L28" s="17" t="s">
        <v>200</v>
      </c>
      <c r="M28" s="13"/>
      <c r="N28" s="33">
        <v>4220</v>
      </c>
      <c r="O28" s="15" t="s">
        <v>200</v>
      </c>
    </row>
    <row r="29" spans="1:19" x14ac:dyDescent="0.25">
      <c r="A29" s="52"/>
      <c r="B29" s="23">
        <v>2018</v>
      </c>
      <c r="C29" s="43" t="s">
        <v>200</v>
      </c>
      <c r="D29" s="25"/>
      <c r="E29" s="27">
        <v>3165</v>
      </c>
      <c r="F29" s="29" t="s">
        <v>200</v>
      </c>
      <c r="K29" s="23">
        <v>2018</v>
      </c>
      <c r="L29" s="43" t="s">
        <v>200</v>
      </c>
      <c r="M29" s="25"/>
      <c r="N29" s="27">
        <v>3165</v>
      </c>
      <c r="O29" s="29" t="s">
        <v>200</v>
      </c>
    </row>
    <row r="30" spans="1:19" ht="15.75" thickBot="1" x14ac:dyDescent="0.3">
      <c r="A30" s="52"/>
      <c r="B30" s="16">
        <v>2019</v>
      </c>
      <c r="C30" s="17" t="s">
        <v>200</v>
      </c>
      <c r="D30" s="13"/>
      <c r="E30" s="33">
        <v>398790</v>
      </c>
      <c r="F30" s="15" t="s">
        <v>200</v>
      </c>
      <c r="K30" s="16" t="s">
        <v>238</v>
      </c>
      <c r="L30" s="17" t="s">
        <v>200</v>
      </c>
      <c r="M30" s="13"/>
      <c r="N30" s="33">
        <v>648790</v>
      </c>
      <c r="O30" s="15" t="s">
        <v>200</v>
      </c>
    </row>
    <row r="31" spans="1:19" ht="15.75" thickBot="1" x14ac:dyDescent="0.3">
      <c r="A31" s="52"/>
      <c r="B31" s="23" t="s">
        <v>238</v>
      </c>
      <c r="C31" s="43" t="s">
        <v>200</v>
      </c>
      <c r="D31" s="25"/>
      <c r="E31" s="27">
        <v>510000</v>
      </c>
      <c r="F31" s="29" t="s">
        <v>200</v>
      </c>
      <c r="K31" s="36"/>
      <c r="L31" s="36" t="s">
        <v>200</v>
      </c>
      <c r="M31" s="37"/>
      <c r="N31" s="37"/>
      <c r="O31" s="36"/>
    </row>
    <row r="32" spans="1:19" x14ac:dyDescent="0.25">
      <c r="A32" s="52"/>
      <c r="B32" s="36"/>
      <c r="C32" s="36" t="s">
        <v>200</v>
      </c>
      <c r="D32" s="37"/>
      <c r="E32" s="37"/>
      <c r="F32" s="36"/>
      <c r="K32" s="44" t="s">
        <v>239</v>
      </c>
      <c r="L32" s="43" t="s">
        <v>200</v>
      </c>
      <c r="M32" s="25"/>
      <c r="N32" s="27">
        <v>669890</v>
      </c>
      <c r="O32" s="29" t="s">
        <v>200</v>
      </c>
    </row>
    <row r="33" spans="1:19" ht="15.75" thickBot="1" x14ac:dyDescent="0.3">
      <c r="A33" s="52"/>
      <c r="B33" s="38" t="s">
        <v>239</v>
      </c>
      <c r="C33" s="17" t="s">
        <v>200</v>
      </c>
      <c r="D33" s="13"/>
      <c r="E33" s="33">
        <v>927780</v>
      </c>
      <c r="F33" s="15" t="s">
        <v>200</v>
      </c>
      <c r="K33" s="16" t="s">
        <v>479</v>
      </c>
      <c r="L33" s="17" t="s">
        <v>200</v>
      </c>
      <c r="M33" s="13"/>
      <c r="N33" s="19" t="s">
        <v>480</v>
      </c>
      <c r="O33" s="15" t="s">
        <v>226</v>
      </c>
    </row>
    <row r="34" spans="1:19" ht="15.75" thickBot="1" x14ac:dyDescent="0.3">
      <c r="A34" s="52"/>
      <c r="B34" s="23" t="s">
        <v>463</v>
      </c>
      <c r="C34" s="43" t="s">
        <v>200</v>
      </c>
      <c r="D34" s="25"/>
      <c r="E34" s="27">
        <v>14730</v>
      </c>
      <c r="F34" s="29" t="s">
        <v>200</v>
      </c>
      <c r="K34" s="36"/>
      <c r="L34" s="36" t="s">
        <v>200</v>
      </c>
      <c r="M34" s="37"/>
      <c r="N34" s="37"/>
      <c r="O34" s="36"/>
    </row>
    <row r="35" spans="1:19" ht="15.75" thickBot="1" x14ac:dyDescent="0.3">
      <c r="A35" s="52"/>
      <c r="B35" s="36"/>
      <c r="C35" s="36" t="s">
        <v>200</v>
      </c>
      <c r="D35" s="37"/>
      <c r="E35" s="37"/>
      <c r="F35" s="36"/>
      <c r="K35" s="23" t="s">
        <v>464</v>
      </c>
      <c r="L35" s="43" t="s">
        <v>200</v>
      </c>
      <c r="M35" s="25" t="s">
        <v>224</v>
      </c>
      <c r="N35" s="27">
        <v>662987</v>
      </c>
      <c r="O35" s="29" t="s">
        <v>200</v>
      </c>
    </row>
    <row r="36" spans="1:19" ht="16.5" thickTop="1" thickBot="1" x14ac:dyDescent="0.3">
      <c r="A36" s="52"/>
      <c r="B36" s="16" t="s">
        <v>464</v>
      </c>
      <c r="C36" s="17" t="s">
        <v>200</v>
      </c>
      <c r="D36" s="13" t="s">
        <v>224</v>
      </c>
      <c r="E36" s="33">
        <v>942510</v>
      </c>
      <c r="F36" s="15" t="s">
        <v>200</v>
      </c>
      <c r="K36" s="36"/>
      <c r="L36" s="36" t="s">
        <v>200</v>
      </c>
      <c r="M36" s="39"/>
      <c r="N36" s="39"/>
      <c r="O36" s="36"/>
    </row>
    <row r="37" spans="1:19" ht="15.75" thickTop="1" x14ac:dyDescent="0.25">
      <c r="A37" s="52"/>
      <c r="B37" s="36"/>
      <c r="C37" s="36" t="s">
        <v>200</v>
      </c>
      <c r="D37" s="39"/>
      <c r="E37" s="39"/>
      <c r="F37" s="36"/>
      <c r="K37" s="53"/>
      <c r="L37" s="53"/>
      <c r="M37" s="53"/>
      <c r="N37" s="53"/>
      <c r="O37" s="53"/>
      <c r="P37" s="53"/>
      <c r="Q37" s="53"/>
      <c r="R37" s="53"/>
      <c r="S37" s="53"/>
    </row>
    <row r="38" spans="1:19" ht="30" x14ac:dyDescent="0.25">
      <c r="A38" s="2" t="s">
        <v>16</v>
      </c>
      <c r="B38" s="53" t="s">
        <v>4</v>
      </c>
      <c r="C38" s="53"/>
      <c r="D38" s="53"/>
      <c r="E38" s="53"/>
      <c r="F38" s="53"/>
      <c r="G38" s="53"/>
      <c r="H38" s="53"/>
      <c r="I38" s="53"/>
      <c r="J38" s="53"/>
      <c r="K38" s="53" t="s">
        <v>4</v>
      </c>
      <c r="L38" s="53"/>
      <c r="M38" s="53"/>
      <c r="N38" s="53"/>
      <c r="O38" s="53"/>
      <c r="P38" s="53"/>
      <c r="Q38" s="53"/>
      <c r="R38" s="53"/>
      <c r="S38" s="53"/>
    </row>
    <row r="39" spans="1:19" ht="15" customHeight="1" x14ac:dyDescent="0.25">
      <c r="A39" s="52" t="s">
        <v>1316</v>
      </c>
      <c r="B39" s="53" t="s">
        <v>4</v>
      </c>
      <c r="C39" s="53"/>
      <c r="D39" s="53"/>
      <c r="E39" s="53"/>
      <c r="F39" s="53"/>
      <c r="G39" s="53"/>
      <c r="H39" s="53"/>
      <c r="I39" s="53"/>
      <c r="J39" s="53"/>
      <c r="K39" s="53" t="s">
        <v>4</v>
      </c>
      <c r="L39" s="53"/>
      <c r="M39" s="53"/>
      <c r="N39" s="53"/>
      <c r="O39" s="53"/>
      <c r="P39" s="53"/>
      <c r="Q39" s="53"/>
      <c r="R39" s="53"/>
      <c r="S39" s="53"/>
    </row>
    <row r="40" spans="1:19" ht="25.5" customHeight="1" x14ac:dyDescent="0.25">
      <c r="A40" s="52"/>
      <c r="B40" s="53"/>
      <c r="C40" s="53"/>
      <c r="D40" s="53"/>
      <c r="E40" s="53"/>
      <c r="F40" s="53"/>
      <c r="G40" s="53"/>
      <c r="H40" s="53"/>
      <c r="I40" s="53"/>
      <c r="J40" s="53"/>
      <c r="K40" s="58" t="s">
        <v>1267</v>
      </c>
      <c r="L40" s="58"/>
      <c r="M40" s="58"/>
      <c r="N40" s="58"/>
      <c r="O40" s="58"/>
      <c r="P40" s="58"/>
      <c r="Q40" s="58"/>
      <c r="R40" s="58"/>
      <c r="S40" s="58"/>
    </row>
    <row r="41" spans="1:19" ht="15.75" x14ac:dyDescent="0.25">
      <c r="A41" s="52"/>
      <c r="B41" s="53"/>
      <c r="C41" s="53"/>
      <c r="D41" s="53"/>
      <c r="E41" s="53"/>
      <c r="F41" s="53"/>
      <c r="G41" s="53"/>
      <c r="H41" s="53"/>
      <c r="I41" s="53"/>
      <c r="J41" s="53"/>
      <c r="K41" s="60"/>
      <c r="L41" s="60"/>
      <c r="M41" s="60"/>
      <c r="N41" s="60"/>
      <c r="O41" s="60"/>
      <c r="P41" s="60"/>
      <c r="Q41" s="60"/>
      <c r="R41" s="60"/>
      <c r="S41" s="60"/>
    </row>
    <row r="42" spans="1:19" x14ac:dyDescent="0.25">
      <c r="A42" s="52"/>
      <c r="B42" s="53"/>
      <c r="C42" s="53"/>
      <c r="D42" s="53"/>
      <c r="E42" s="53"/>
      <c r="F42" s="53"/>
      <c r="G42" s="53"/>
      <c r="H42" s="53"/>
      <c r="I42" s="53"/>
      <c r="J42" s="53"/>
      <c r="K42" s="13"/>
      <c r="L42" s="13"/>
      <c r="M42" s="13"/>
      <c r="N42" s="13"/>
      <c r="O42" s="13"/>
    </row>
    <row r="43" spans="1:19" x14ac:dyDescent="0.25">
      <c r="A43" s="52"/>
      <c r="B43" s="53"/>
      <c r="C43" s="53"/>
      <c r="D43" s="53"/>
      <c r="E43" s="53"/>
      <c r="F43" s="53"/>
      <c r="G43" s="53"/>
      <c r="H43" s="53"/>
      <c r="I43" s="53"/>
      <c r="J43" s="53"/>
      <c r="K43" s="23">
        <v>2014</v>
      </c>
      <c r="L43" s="43" t="s">
        <v>200</v>
      </c>
      <c r="M43" s="25" t="s">
        <v>224</v>
      </c>
      <c r="N43" s="27">
        <v>1018</v>
      </c>
      <c r="O43" s="29" t="s">
        <v>200</v>
      </c>
    </row>
    <row r="44" spans="1:19" x14ac:dyDescent="0.25">
      <c r="A44" s="52"/>
      <c r="B44" s="53"/>
      <c r="C44" s="53"/>
      <c r="D44" s="53"/>
      <c r="E44" s="53"/>
      <c r="F44" s="53"/>
      <c r="G44" s="53"/>
      <c r="H44" s="53"/>
      <c r="I44" s="53"/>
      <c r="J44" s="53"/>
      <c r="K44" s="16">
        <v>2015</v>
      </c>
      <c r="L44" s="17" t="s">
        <v>200</v>
      </c>
      <c r="M44" s="13"/>
      <c r="N44" s="33">
        <v>1018</v>
      </c>
      <c r="O44" s="15" t="s">
        <v>200</v>
      </c>
    </row>
    <row r="45" spans="1:19" x14ac:dyDescent="0.25">
      <c r="A45" s="52"/>
      <c r="B45" s="53"/>
      <c r="C45" s="53"/>
      <c r="D45" s="53"/>
      <c r="E45" s="53"/>
      <c r="F45" s="53"/>
      <c r="G45" s="53"/>
      <c r="H45" s="53"/>
      <c r="I45" s="53"/>
      <c r="J45" s="53"/>
      <c r="K45" s="23">
        <v>2016</v>
      </c>
      <c r="L45" s="43" t="s">
        <v>200</v>
      </c>
      <c r="M45" s="25"/>
      <c r="N45" s="27">
        <v>1273</v>
      </c>
      <c r="O45" s="29" t="s">
        <v>200</v>
      </c>
    </row>
    <row r="46" spans="1:19" x14ac:dyDescent="0.25">
      <c r="A46" s="52"/>
      <c r="B46" s="53"/>
      <c r="C46" s="53"/>
      <c r="D46" s="53"/>
      <c r="E46" s="53"/>
      <c r="F46" s="53"/>
      <c r="G46" s="53"/>
      <c r="H46" s="53"/>
      <c r="I46" s="53"/>
      <c r="J46" s="53"/>
      <c r="K46" s="16">
        <v>2017</v>
      </c>
      <c r="L46" s="17" t="s">
        <v>200</v>
      </c>
      <c r="M46" s="13"/>
      <c r="N46" s="33">
        <v>1018</v>
      </c>
      <c r="O46" s="15" t="s">
        <v>200</v>
      </c>
    </row>
    <row r="47" spans="1:19" x14ac:dyDescent="0.25">
      <c r="A47" s="52"/>
      <c r="B47" s="53"/>
      <c r="C47" s="53"/>
      <c r="D47" s="53"/>
      <c r="E47" s="53"/>
      <c r="F47" s="53"/>
      <c r="G47" s="53"/>
      <c r="H47" s="53"/>
      <c r="I47" s="53"/>
      <c r="J47" s="53"/>
      <c r="K47" s="23">
        <v>2018</v>
      </c>
      <c r="L47" s="43" t="s">
        <v>200</v>
      </c>
      <c r="M47" s="25"/>
      <c r="N47" s="31">
        <v>764</v>
      </c>
      <c r="O47" s="29" t="s">
        <v>200</v>
      </c>
    </row>
    <row r="48" spans="1:19" ht="15.75" thickBot="1" x14ac:dyDescent="0.3">
      <c r="A48" s="52"/>
      <c r="B48" s="53"/>
      <c r="C48" s="53"/>
      <c r="D48" s="53"/>
      <c r="E48" s="53"/>
      <c r="F48" s="53"/>
      <c r="G48" s="53"/>
      <c r="H48" s="53"/>
      <c r="I48" s="53"/>
      <c r="J48" s="53"/>
      <c r="K48" s="16" t="s">
        <v>238</v>
      </c>
      <c r="L48" s="17" t="s">
        <v>200</v>
      </c>
      <c r="M48" s="13"/>
      <c r="N48" s="33">
        <v>150517</v>
      </c>
      <c r="O48" s="15" t="s">
        <v>200</v>
      </c>
    </row>
    <row r="49" spans="1:15" x14ac:dyDescent="0.25">
      <c r="A49" s="52"/>
      <c r="B49" s="53"/>
      <c r="C49" s="53"/>
      <c r="D49" s="53"/>
      <c r="E49" s="53"/>
      <c r="F49" s="53"/>
      <c r="G49" s="53"/>
      <c r="H49" s="53"/>
      <c r="I49" s="53"/>
      <c r="J49" s="53"/>
      <c r="K49" s="36"/>
      <c r="L49" s="36" t="s">
        <v>200</v>
      </c>
      <c r="M49" s="37"/>
      <c r="N49" s="37"/>
      <c r="O49" s="36"/>
    </row>
    <row r="50" spans="1:15" ht="15.75" thickBot="1" x14ac:dyDescent="0.3">
      <c r="A50" s="52"/>
      <c r="B50" s="53"/>
      <c r="C50" s="53"/>
      <c r="D50" s="53"/>
      <c r="E50" s="53"/>
      <c r="F50" s="53"/>
      <c r="G50" s="53"/>
      <c r="H50" s="53"/>
      <c r="I50" s="53"/>
      <c r="J50" s="53"/>
      <c r="K50" s="44" t="s">
        <v>239</v>
      </c>
      <c r="L50" s="43" t="s">
        <v>200</v>
      </c>
      <c r="M50" s="25" t="s">
        <v>224</v>
      </c>
      <c r="N50" s="27">
        <v>155608</v>
      </c>
      <c r="O50" s="29" t="s">
        <v>200</v>
      </c>
    </row>
    <row r="51" spans="1:15" ht="15.75" thickTop="1" x14ac:dyDescent="0.25">
      <c r="A51" s="52"/>
      <c r="B51" s="53"/>
      <c r="C51" s="53"/>
      <c r="D51" s="53"/>
      <c r="E51" s="53"/>
      <c r="F51" s="53"/>
      <c r="G51" s="53"/>
      <c r="H51" s="53"/>
      <c r="I51" s="53"/>
      <c r="J51" s="53"/>
      <c r="K51" s="36"/>
      <c r="L51" s="36" t="s">
        <v>200</v>
      </c>
      <c r="M51" s="39"/>
      <c r="N51" s="39"/>
      <c r="O51" s="36"/>
    </row>
  </sheetData>
  <mergeCells count="37">
    <mergeCell ref="B38:J38"/>
    <mergeCell ref="K38:S38"/>
    <mergeCell ref="A39:A51"/>
    <mergeCell ref="B39:J51"/>
    <mergeCell ref="K39:S39"/>
    <mergeCell ref="K40:S40"/>
    <mergeCell ref="K41:S41"/>
    <mergeCell ref="A21:A37"/>
    <mergeCell ref="B21:J21"/>
    <mergeCell ref="B22:J22"/>
    <mergeCell ref="B23:J23"/>
    <mergeCell ref="K21:S21"/>
    <mergeCell ref="K22:S22"/>
    <mergeCell ref="K23:S23"/>
    <mergeCell ref="K37:S37"/>
    <mergeCell ref="B5:J5"/>
    <mergeCell ref="K3:S3"/>
    <mergeCell ref="K4:S4"/>
    <mergeCell ref="K5:S5"/>
    <mergeCell ref="K19:S19"/>
    <mergeCell ref="K20:S20"/>
    <mergeCell ref="M7:N7"/>
    <mergeCell ref="Q7:R7"/>
    <mergeCell ref="A1:A2"/>
    <mergeCell ref="B1:J1"/>
    <mergeCell ref="K1:S1"/>
    <mergeCell ref="B2:J2"/>
    <mergeCell ref="K2:S2"/>
    <mergeCell ref="A3:A20"/>
    <mergeCell ref="B3:J3"/>
    <mergeCell ref="B4:J4"/>
    <mergeCell ref="D7:E7"/>
    <mergeCell ref="H7:I7"/>
    <mergeCell ref="D8:E8"/>
    <mergeCell ref="H8:I8"/>
    <mergeCell ref="C11:F11"/>
    <mergeCell ref="G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7" width="9.5703125" customWidth="1"/>
    <col min="8" max="8" width="1.85546875" customWidth="1"/>
    <col min="9" max="9" width="6.5703125" customWidth="1"/>
    <col min="10" max="10" width="2" customWidth="1"/>
    <col min="11" max="11" width="9.5703125" customWidth="1"/>
    <col min="12" max="12" width="1.85546875" customWidth="1"/>
    <col min="13" max="13" width="6" customWidth="1"/>
    <col min="14" max="14" width="2" customWidth="1"/>
  </cols>
  <sheetData>
    <row r="1" spans="1:14" ht="15" customHeight="1" x14ac:dyDescent="0.25">
      <c r="A1" s="6" t="s">
        <v>1317</v>
      </c>
      <c r="B1" s="6" t="s">
        <v>63</v>
      </c>
      <c r="C1" s="6"/>
      <c r="D1" s="6"/>
      <c r="E1" s="6"/>
      <c r="F1" s="6"/>
      <c r="G1" s="6"/>
      <c r="H1" s="6"/>
      <c r="I1" s="6"/>
      <c r="J1" s="6"/>
      <c r="K1" s="6"/>
      <c r="L1" s="6"/>
      <c r="M1" s="6"/>
      <c r="N1" s="6"/>
    </row>
    <row r="2" spans="1:14" ht="15" customHeight="1" x14ac:dyDescent="0.25">
      <c r="A2" s="6"/>
      <c r="B2" s="6" t="s">
        <v>21</v>
      </c>
      <c r="C2" s="6"/>
      <c r="D2" s="6"/>
      <c r="E2" s="6"/>
      <c r="F2" s="6"/>
      <c r="G2" s="6"/>
      <c r="H2" s="6"/>
      <c r="I2" s="6"/>
      <c r="J2" s="6"/>
      <c r="K2" s="6"/>
      <c r="L2" s="6"/>
      <c r="M2" s="6"/>
      <c r="N2" s="6"/>
    </row>
    <row r="3" spans="1:14" ht="15" customHeight="1" x14ac:dyDescent="0.25">
      <c r="A3" s="3" t="s">
        <v>493</v>
      </c>
      <c r="B3" s="53" t="s">
        <v>4</v>
      </c>
      <c r="C3" s="53"/>
      <c r="D3" s="53"/>
      <c r="E3" s="53"/>
      <c r="F3" s="53"/>
      <c r="G3" s="53"/>
      <c r="H3" s="53"/>
      <c r="I3" s="53"/>
      <c r="J3" s="53"/>
      <c r="K3" s="53"/>
      <c r="L3" s="53"/>
      <c r="M3" s="53"/>
      <c r="N3" s="53"/>
    </row>
    <row r="4" spans="1:14" ht="15" customHeight="1" x14ac:dyDescent="0.25">
      <c r="A4" s="52" t="s">
        <v>1318</v>
      </c>
      <c r="B4" s="53" t="s">
        <v>4</v>
      </c>
      <c r="C4" s="53"/>
      <c r="D4" s="53"/>
      <c r="E4" s="53"/>
      <c r="F4" s="53"/>
      <c r="G4" s="53"/>
      <c r="H4" s="53"/>
      <c r="I4" s="53"/>
      <c r="J4" s="53"/>
      <c r="K4" s="53"/>
      <c r="L4" s="53"/>
      <c r="M4" s="53"/>
      <c r="N4" s="53"/>
    </row>
    <row r="5" spans="1:14" x14ac:dyDescent="0.25">
      <c r="A5" s="52"/>
      <c r="B5" s="58" t="s">
        <v>498</v>
      </c>
      <c r="C5" s="58"/>
      <c r="D5" s="58"/>
      <c r="E5" s="58"/>
      <c r="F5" s="58"/>
      <c r="G5" s="58"/>
      <c r="H5" s="58"/>
      <c r="I5" s="58"/>
      <c r="J5" s="58"/>
      <c r="K5" s="58"/>
      <c r="L5" s="58"/>
      <c r="M5" s="58"/>
      <c r="N5" s="58"/>
    </row>
    <row r="6" spans="1:14" ht="15.75" x14ac:dyDescent="0.25">
      <c r="A6" s="52"/>
      <c r="B6" s="60"/>
      <c r="C6" s="60"/>
      <c r="D6" s="60"/>
      <c r="E6" s="60"/>
      <c r="F6" s="60"/>
      <c r="G6" s="60"/>
      <c r="H6" s="60"/>
      <c r="I6" s="60"/>
      <c r="J6" s="60"/>
      <c r="K6" s="60"/>
      <c r="L6" s="60"/>
      <c r="M6" s="60"/>
      <c r="N6" s="60"/>
    </row>
    <row r="7" spans="1:14" x14ac:dyDescent="0.25">
      <c r="A7" s="52"/>
      <c r="B7" s="13"/>
      <c r="C7" s="13"/>
      <c r="D7" s="13"/>
      <c r="E7" s="13"/>
      <c r="F7" s="13"/>
      <c r="G7" s="13"/>
      <c r="H7" s="13"/>
      <c r="I7" s="13"/>
      <c r="J7" s="13"/>
      <c r="K7" s="13"/>
      <c r="L7" s="13"/>
      <c r="M7" s="13"/>
      <c r="N7" s="13"/>
    </row>
    <row r="8" spans="1:14" ht="15.75" thickBot="1" x14ac:dyDescent="0.3">
      <c r="A8" s="52"/>
      <c r="B8" s="17"/>
      <c r="C8" s="17" t="s">
        <v>200</v>
      </c>
      <c r="D8" s="42">
        <v>2013</v>
      </c>
      <c r="E8" s="42"/>
      <c r="F8" s="17"/>
      <c r="G8" s="17"/>
      <c r="H8" s="42">
        <v>2012</v>
      </c>
      <c r="I8" s="42"/>
      <c r="J8" s="17"/>
      <c r="K8" s="17"/>
      <c r="L8" s="42">
        <v>2011</v>
      </c>
      <c r="M8" s="42"/>
      <c r="N8" s="17"/>
    </row>
    <row r="9" spans="1:14" x14ac:dyDescent="0.25">
      <c r="A9" s="52"/>
      <c r="B9" s="23" t="s">
        <v>499</v>
      </c>
      <c r="C9" s="25" t="s">
        <v>200</v>
      </c>
      <c r="D9" s="25"/>
      <c r="E9" s="25"/>
      <c r="F9" s="25"/>
      <c r="G9" s="25"/>
      <c r="H9" s="25"/>
      <c r="I9" s="25"/>
      <c r="J9" s="25"/>
      <c r="K9" s="25"/>
      <c r="L9" s="25"/>
      <c r="M9" s="25"/>
      <c r="N9" s="25"/>
    </row>
    <row r="10" spans="1:14" x14ac:dyDescent="0.25">
      <c r="A10" s="52"/>
      <c r="B10" s="38" t="s">
        <v>500</v>
      </c>
      <c r="C10" s="13" t="s">
        <v>200</v>
      </c>
      <c r="D10" s="13" t="s">
        <v>224</v>
      </c>
      <c r="E10" s="33">
        <v>1761</v>
      </c>
      <c r="F10" s="15" t="s">
        <v>200</v>
      </c>
      <c r="G10" s="13"/>
      <c r="H10" s="13" t="s">
        <v>224</v>
      </c>
      <c r="I10" s="19" t="s">
        <v>501</v>
      </c>
      <c r="J10" s="15" t="s">
        <v>226</v>
      </c>
      <c r="K10" s="13"/>
      <c r="L10" s="13" t="s">
        <v>224</v>
      </c>
      <c r="M10" s="33">
        <v>5382</v>
      </c>
      <c r="N10" s="15" t="s">
        <v>200</v>
      </c>
    </row>
    <row r="11" spans="1:14" ht="15.75" thickBot="1" x14ac:dyDescent="0.3">
      <c r="A11" s="52"/>
      <c r="B11" s="44" t="s">
        <v>502</v>
      </c>
      <c r="C11" s="25" t="s">
        <v>200</v>
      </c>
      <c r="D11" s="25"/>
      <c r="E11" s="31" t="s">
        <v>503</v>
      </c>
      <c r="F11" s="29" t="s">
        <v>226</v>
      </c>
      <c r="G11" s="25"/>
      <c r="H11" s="25"/>
      <c r="I11" s="31" t="s">
        <v>504</v>
      </c>
      <c r="J11" s="29" t="s">
        <v>226</v>
      </c>
      <c r="K11" s="25"/>
      <c r="L11" s="25"/>
      <c r="M11" s="31" t="s">
        <v>505</v>
      </c>
      <c r="N11" s="29" t="s">
        <v>226</v>
      </c>
    </row>
    <row r="12" spans="1:14" x14ac:dyDescent="0.25">
      <c r="A12" s="52"/>
      <c r="B12" s="36"/>
      <c r="C12" s="36" t="s">
        <v>200</v>
      </c>
      <c r="D12" s="37"/>
      <c r="E12" s="37"/>
      <c r="F12" s="36"/>
      <c r="G12" s="36"/>
      <c r="H12" s="37"/>
      <c r="I12" s="37"/>
      <c r="J12" s="36"/>
      <c r="K12" s="36"/>
      <c r="L12" s="37"/>
      <c r="M12" s="37"/>
      <c r="N12" s="36"/>
    </row>
    <row r="13" spans="1:14" ht="15.75" thickBot="1" x14ac:dyDescent="0.3">
      <c r="A13" s="52"/>
      <c r="B13" s="66" t="s">
        <v>82</v>
      </c>
      <c r="C13" s="17" t="s">
        <v>200</v>
      </c>
      <c r="D13" s="13" t="s">
        <v>224</v>
      </c>
      <c r="E13" s="19" t="s">
        <v>506</v>
      </c>
      <c r="F13" s="15" t="s">
        <v>226</v>
      </c>
      <c r="G13" s="17"/>
      <c r="H13" s="13" t="s">
        <v>224</v>
      </c>
      <c r="I13" s="19" t="s">
        <v>507</v>
      </c>
      <c r="J13" s="15" t="s">
        <v>226</v>
      </c>
      <c r="K13" s="17"/>
      <c r="L13" s="13" t="s">
        <v>224</v>
      </c>
      <c r="M13" s="33">
        <v>3408</v>
      </c>
      <c r="N13" s="15" t="s">
        <v>200</v>
      </c>
    </row>
    <row r="14" spans="1:14" ht="15.75" thickTop="1" x14ac:dyDescent="0.25">
      <c r="A14" s="52"/>
      <c r="B14" s="36"/>
      <c r="C14" s="36" t="s">
        <v>200</v>
      </c>
      <c r="D14" s="39"/>
      <c r="E14" s="39"/>
      <c r="F14" s="36"/>
      <c r="G14" s="36"/>
      <c r="H14" s="39"/>
      <c r="I14" s="39"/>
      <c r="J14" s="36"/>
      <c r="K14" s="36"/>
      <c r="L14" s="39"/>
      <c r="M14" s="39"/>
      <c r="N14" s="36"/>
    </row>
    <row r="15" spans="1:14" ht="15" customHeight="1" x14ac:dyDescent="0.25">
      <c r="A15" s="52" t="s">
        <v>1319</v>
      </c>
      <c r="B15" s="53" t="s">
        <v>4</v>
      </c>
      <c r="C15" s="53"/>
      <c r="D15" s="53"/>
      <c r="E15" s="53"/>
      <c r="F15" s="53"/>
      <c r="G15" s="53"/>
      <c r="H15" s="53"/>
      <c r="I15" s="53"/>
      <c r="J15" s="53"/>
      <c r="K15" s="53"/>
      <c r="L15" s="53"/>
      <c r="M15" s="53"/>
      <c r="N15" s="53"/>
    </row>
    <row r="16" spans="1:14" x14ac:dyDescent="0.25">
      <c r="A16" s="52"/>
      <c r="B16" s="58" t="s">
        <v>508</v>
      </c>
      <c r="C16" s="58"/>
      <c r="D16" s="58"/>
      <c r="E16" s="58"/>
      <c r="F16" s="58"/>
      <c r="G16" s="58"/>
      <c r="H16" s="58"/>
      <c r="I16" s="58"/>
      <c r="J16" s="58"/>
      <c r="K16" s="58"/>
      <c r="L16" s="58"/>
      <c r="M16" s="58"/>
      <c r="N16" s="58"/>
    </row>
    <row r="17" spans="1:14" ht="15.75" x14ac:dyDescent="0.25">
      <c r="A17" s="52"/>
      <c r="B17" s="60"/>
      <c r="C17" s="60"/>
      <c r="D17" s="60"/>
      <c r="E17" s="60"/>
      <c r="F17" s="60"/>
      <c r="G17" s="60"/>
      <c r="H17" s="60"/>
      <c r="I17" s="60"/>
      <c r="J17" s="60"/>
      <c r="K17" s="60"/>
      <c r="L17" s="60"/>
      <c r="M17" s="60"/>
      <c r="N17" s="60"/>
    </row>
    <row r="18" spans="1:14" x14ac:dyDescent="0.25">
      <c r="A18" s="52"/>
      <c r="B18" s="13"/>
      <c r="C18" s="13"/>
      <c r="D18" s="13"/>
      <c r="E18" s="13"/>
      <c r="F18" s="13"/>
      <c r="G18" s="13"/>
      <c r="H18" s="13"/>
      <c r="I18" s="13"/>
      <c r="J18" s="13"/>
      <c r="K18" s="13"/>
      <c r="L18" s="13"/>
      <c r="M18" s="13"/>
      <c r="N18" s="13"/>
    </row>
    <row r="19" spans="1:14" ht="15.75" thickBot="1" x14ac:dyDescent="0.3">
      <c r="A19" s="52"/>
      <c r="B19" s="17"/>
      <c r="C19" s="17" t="s">
        <v>200</v>
      </c>
      <c r="D19" s="42">
        <v>2013</v>
      </c>
      <c r="E19" s="42"/>
      <c r="F19" s="17"/>
      <c r="G19" s="17"/>
      <c r="H19" s="42">
        <v>2012</v>
      </c>
      <c r="I19" s="42"/>
      <c r="J19" s="17"/>
      <c r="K19" s="17"/>
      <c r="L19" s="42">
        <v>2011</v>
      </c>
      <c r="M19" s="42"/>
      <c r="N19" s="17"/>
    </row>
    <row r="20" spans="1:14" ht="25.5" x14ac:dyDescent="0.25">
      <c r="A20" s="52"/>
      <c r="B20" s="23" t="s">
        <v>509</v>
      </c>
      <c r="C20" s="25" t="s">
        <v>200</v>
      </c>
      <c r="D20" s="25" t="s">
        <v>224</v>
      </c>
      <c r="E20" s="31" t="s">
        <v>510</v>
      </c>
      <c r="F20" s="29" t="s">
        <v>226</v>
      </c>
      <c r="G20" s="25"/>
      <c r="H20" s="25" t="s">
        <v>224</v>
      </c>
      <c r="I20" s="31" t="s">
        <v>511</v>
      </c>
      <c r="J20" s="29" t="s">
        <v>226</v>
      </c>
      <c r="K20" s="25"/>
      <c r="L20" s="25" t="s">
        <v>224</v>
      </c>
      <c r="M20" s="31" t="s">
        <v>512</v>
      </c>
      <c r="N20" s="29" t="s">
        <v>226</v>
      </c>
    </row>
    <row r="21" spans="1:14" x14ac:dyDescent="0.25">
      <c r="A21" s="52"/>
      <c r="B21" s="16" t="s">
        <v>513</v>
      </c>
      <c r="C21" s="13" t="s">
        <v>200</v>
      </c>
      <c r="D21" s="13"/>
      <c r="E21" s="33">
        <v>32801</v>
      </c>
      <c r="F21" s="15" t="s">
        <v>200</v>
      </c>
      <c r="G21" s="13"/>
      <c r="H21" s="13"/>
      <c r="I21" s="33">
        <v>16167</v>
      </c>
      <c r="J21" s="15" t="s">
        <v>200</v>
      </c>
      <c r="K21" s="13"/>
      <c r="L21" s="13"/>
      <c r="M21" s="33">
        <v>13790</v>
      </c>
      <c r="N21" s="15" t="s">
        <v>200</v>
      </c>
    </row>
    <row r="22" spans="1:14" x14ac:dyDescent="0.25">
      <c r="A22" s="52"/>
      <c r="B22" s="23" t="s">
        <v>514</v>
      </c>
      <c r="C22" s="25" t="s">
        <v>200</v>
      </c>
      <c r="D22" s="25"/>
      <c r="E22" s="31">
        <v>130</v>
      </c>
      <c r="F22" s="29" t="s">
        <v>200</v>
      </c>
      <c r="G22" s="25"/>
      <c r="H22" s="25"/>
      <c r="I22" s="31" t="s">
        <v>515</v>
      </c>
      <c r="J22" s="29" t="s">
        <v>226</v>
      </c>
      <c r="K22" s="25"/>
      <c r="L22" s="25"/>
      <c r="M22" s="31">
        <v>666</v>
      </c>
      <c r="N22" s="29" t="s">
        <v>200</v>
      </c>
    </row>
    <row r="23" spans="1:14" x14ac:dyDescent="0.25">
      <c r="A23" s="52"/>
      <c r="B23" s="16" t="s">
        <v>516</v>
      </c>
      <c r="C23" s="13" t="s">
        <v>200</v>
      </c>
      <c r="D23" s="13"/>
      <c r="E23" s="19" t="s">
        <v>517</v>
      </c>
      <c r="F23" s="15" t="s">
        <v>226</v>
      </c>
      <c r="G23" s="13"/>
      <c r="H23" s="13"/>
      <c r="I23" s="19" t="s">
        <v>518</v>
      </c>
      <c r="J23" s="15" t="s">
        <v>226</v>
      </c>
      <c r="K23" s="13"/>
      <c r="L23" s="13"/>
      <c r="M23" s="19" t="s">
        <v>519</v>
      </c>
      <c r="N23" s="15" t="s">
        <v>226</v>
      </c>
    </row>
    <row r="24" spans="1:14" x14ac:dyDescent="0.25">
      <c r="A24" s="52"/>
      <c r="B24" s="23" t="s">
        <v>520</v>
      </c>
      <c r="C24" s="25" t="s">
        <v>200</v>
      </c>
      <c r="D24" s="29"/>
      <c r="E24" s="71" t="s">
        <v>230</v>
      </c>
      <c r="F24" s="29" t="s">
        <v>200</v>
      </c>
      <c r="G24" s="25"/>
      <c r="H24" s="29"/>
      <c r="I24" s="71" t="s">
        <v>230</v>
      </c>
      <c r="J24" s="29" t="s">
        <v>200</v>
      </c>
      <c r="K24" s="25"/>
      <c r="L24" s="25"/>
      <c r="M24" s="31" t="s">
        <v>521</v>
      </c>
      <c r="N24" s="29" t="s">
        <v>226</v>
      </c>
    </row>
    <row r="25" spans="1:14" x14ac:dyDescent="0.25">
      <c r="A25" s="52"/>
      <c r="B25" s="16" t="s">
        <v>74</v>
      </c>
      <c r="C25" s="13" t="s">
        <v>200</v>
      </c>
      <c r="D25" s="13"/>
      <c r="E25" s="33">
        <v>1046</v>
      </c>
      <c r="F25" s="15" t="s">
        <v>200</v>
      </c>
      <c r="G25" s="13"/>
      <c r="H25" s="15"/>
      <c r="I25" s="35" t="s">
        <v>230</v>
      </c>
      <c r="J25" s="15" t="s">
        <v>200</v>
      </c>
      <c r="K25" s="13"/>
      <c r="L25" s="15"/>
      <c r="M25" s="35" t="s">
        <v>230</v>
      </c>
      <c r="N25" s="15" t="s">
        <v>200</v>
      </c>
    </row>
    <row r="26" spans="1:14" x14ac:dyDescent="0.25">
      <c r="A26" s="52"/>
      <c r="B26" s="23" t="s">
        <v>104</v>
      </c>
      <c r="C26" s="25" t="s">
        <v>200</v>
      </c>
      <c r="D26" s="29"/>
      <c r="E26" s="71" t="s">
        <v>230</v>
      </c>
      <c r="F26" s="29" t="s">
        <v>200</v>
      </c>
      <c r="G26" s="25"/>
      <c r="H26" s="29"/>
      <c r="I26" s="71" t="s">
        <v>230</v>
      </c>
      <c r="J26" s="29" t="s">
        <v>200</v>
      </c>
      <c r="K26" s="25"/>
      <c r="L26" s="25"/>
      <c r="M26" s="31" t="s">
        <v>522</v>
      </c>
      <c r="N26" s="29" t="s">
        <v>226</v>
      </c>
    </row>
    <row r="27" spans="1:14" x14ac:dyDescent="0.25">
      <c r="A27" s="52"/>
      <c r="B27" s="16" t="s">
        <v>523</v>
      </c>
      <c r="C27" s="13" t="s">
        <v>200</v>
      </c>
      <c r="D27" s="15"/>
      <c r="E27" s="35" t="s">
        <v>230</v>
      </c>
      <c r="F27" s="15" t="s">
        <v>200</v>
      </c>
      <c r="G27" s="13"/>
      <c r="H27" s="13"/>
      <c r="I27" s="19" t="s">
        <v>524</v>
      </c>
      <c r="J27" s="15" t="s">
        <v>226</v>
      </c>
      <c r="K27" s="13"/>
      <c r="L27" s="13"/>
      <c r="M27" s="19">
        <v>627</v>
      </c>
      <c r="N27" s="15" t="s">
        <v>200</v>
      </c>
    </row>
    <row r="28" spans="1:14" x14ac:dyDescent="0.25">
      <c r="A28" s="52"/>
      <c r="B28" s="23" t="s">
        <v>525</v>
      </c>
      <c r="C28" s="25" t="s">
        <v>200</v>
      </c>
      <c r="D28" s="25"/>
      <c r="E28" s="31">
        <v>729</v>
      </c>
      <c r="F28" s="29" t="s">
        <v>200</v>
      </c>
      <c r="G28" s="25"/>
      <c r="H28" s="25"/>
      <c r="I28" s="31">
        <v>36</v>
      </c>
      <c r="J28" s="29" t="s">
        <v>200</v>
      </c>
      <c r="K28" s="25"/>
      <c r="L28" s="25"/>
      <c r="M28" s="31" t="s">
        <v>526</v>
      </c>
      <c r="N28" s="29" t="s">
        <v>226</v>
      </c>
    </row>
    <row r="29" spans="1:14" ht="15.75" thickBot="1" x14ac:dyDescent="0.3">
      <c r="A29" s="52"/>
      <c r="B29" s="16" t="s">
        <v>107</v>
      </c>
      <c r="C29" s="13" t="s">
        <v>200</v>
      </c>
      <c r="D29" s="13"/>
      <c r="E29" s="19">
        <v>218</v>
      </c>
      <c r="F29" s="15" t="s">
        <v>200</v>
      </c>
      <c r="G29" s="13"/>
      <c r="H29" s="13"/>
      <c r="I29" s="19" t="s">
        <v>527</v>
      </c>
      <c r="J29" s="15" t="s">
        <v>226</v>
      </c>
      <c r="K29" s="13"/>
      <c r="L29" s="13"/>
      <c r="M29" s="19">
        <v>475</v>
      </c>
      <c r="N29" s="15" t="s">
        <v>200</v>
      </c>
    </row>
    <row r="30" spans="1:14" x14ac:dyDescent="0.25">
      <c r="A30" s="52"/>
      <c r="B30" s="36"/>
      <c r="C30" s="36" t="s">
        <v>200</v>
      </c>
      <c r="D30" s="37"/>
      <c r="E30" s="37"/>
      <c r="F30" s="36"/>
      <c r="G30" s="36"/>
      <c r="H30" s="37"/>
      <c r="I30" s="37"/>
      <c r="J30" s="36"/>
      <c r="K30" s="36"/>
      <c r="L30" s="37"/>
      <c r="M30" s="37"/>
      <c r="N30" s="36"/>
    </row>
    <row r="31" spans="1:14" ht="15.75" thickBot="1" x14ac:dyDescent="0.3">
      <c r="A31" s="52"/>
      <c r="B31" s="44" t="s">
        <v>528</v>
      </c>
      <c r="C31" s="43" t="s">
        <v>200</v>
      </c>
      <c r="D31" s="25" t="s">
        <v>224</v>
      </c>
      <c r="E31" s="31" t="s">
        <v>506</v>
      </c>
      <c r="F31" s="29" t="s">
        <v>226</v>
      </c>
      <c r="G31" s="43"/>
      <c r="H31" s="25" t="s">
        <v>224</v>
      </c>
      <c r="I31" s="31" t="s">
        <v>507</v>
      </c>
      <c r="J31" s="29" t="s">
        <v>226</v>
      </c>
      <c r="K31" s="43"/>
      <c r="L31" s="25" t="s">
        <v>224</v>
      </c>
      <c r="M31" s="27">
        <v>3408</v>
      </c>
      <c r="N31" s="29" t="s">
        <v>200</v>
      </c>
    </row>
    <row r="32" spans="1:14" ht="15.75" thickTop="1" x14ac:dyDescent="0.25">
      <c r="A32" s="52"/>
      <c r="B32" s="36"/>
      <c r="C32" s="36" t="s">
        <v>200</v>
      </c>
      <c r="D32" s="39"/>
      <c r="E32" s="39"/>
      <c r="F32" s="36"/>
      <c r="G32" s="36"/>
      <c r="H32" s="39"/>
      <c r="I32" s="39"/>
      <c r="J32" s="36"/>
      <c r="K32" s="36"/>
      <c r="L32" s="39"/>
      <c r="M32" s="39"/>
      <c r="N32" s="36"/>
    </row>
    <row r="33" spans="1:14" ht="15" customHeight="1" x14ac:dyDescent="0.25">
      <c r="A33" s="52" t="s">
        <v>1320</v>
      </c>
      <c r="B33" s="53" t="s">
        <v>4</v>
      </c>
      <c r="C33" s="53"/>
      <c r="D33" s="53"/>
      <c r="E33" s="53"/>
      <c r="F33" s="53"/>
      <c r="G33" s="53"/>
      <c r="H33" s="53"/>
      <c r="I33" s="53"/>
      <c r="J33" s="53"/>
      <c r="K33" s="53"/>
      <c r="L33" s="53"/>
      <c r="M33" s="53"/>
      <c r="N33" s="53"/>
    </row>
    <row r="34" spans="1:14" ht="25.5" customHeight="1" x14ac:dyDescent="0.25">
      <c r="A34" s="52"/>
      <c r="B34" s="58" t="s">
        <v>529</v>
      </c>
      <c r="C34" s="58"/>
      <c r="D34" s="58"/>
      <c r="E34" s="58"/>
      <c r="F34" s="58"/>
      <c r="G34" s="58"/>
      <c r="H34" s="58"/>
      <c r="I34" s="58"/>
      <c r="J34" s="58"/>
      <c r="K34" s="58"/>
      <c r="L34" s="58"/>
      <c r="M34" s="58"/>
      <c r="N34" s="58"/>
    </row>
    <row r="35" spans="1:14" ht="15.75" x14ac:dyDescent="0.25">
      <c r="A35" s="52"/>
      <c r="B35" s="60"/>
      <c r="C35" s="60"/>
      <c r="D35" s="60"/>
      <c r="E35" s="60"/>
      <c r="F35" s="60"/>
      <c r="G35" s="60"/>
      <c r="H35" s="60"/>
      <c r="I35" s="60"/>
      <c r="J35" s="60"/>
      <c r="K35" s="60"/>
      <c r="L35" s="60"/>
      <c r="M35" s="60"/>
      <c r="N35" s="60"/>
    </row>
    <row r="36" spans="1:14" x14ac:dyDescent="0.25">
      <c r="A36" s="52"/>
      <c r="B36" s="13"/>
      <c r="C36" s="13"/>
      <c r="D36" s="13"/>
      <c r="E36" s="13"/>
      <c r="F36" s="13"/>
      <c r="G36" s="13"/>
      <c r="H36" s="13"/>
      <c r="I36" s="13"/>
      <c r="J36" s="13"/>
    </row>
    <row r="37" spans="1:14" ht="15.75" thickBot="1" x14ac:dyDescent="0.3">
      <c r="A37" s="52"/>
      <c r="B37" s="17"/>
      <c r="C37" s="17" t="s">
        <v>200</v>
      </c>
      <c r="D37" s="42">
        <v>2013</v>
      </c>
      <c r="E37" s="42"/>
      <c r="F37" s="17"/>
      <c r="G37" s="17"/>
      <c r="H37" s="42">
        <v>2012</v>
      </c>
      <c r="I37" s="42"/>
      <c r="J37" s="17"/>
    </row>
    <row r="38" spans="1:14" x14ac:dyDescent="0.25">
      <c r="A38" s="52"/>
      <c r="B38" s="23" t="s">
        <v>530</v>
      </c>
      <c r="C38" s="25" t="s">
        <v>200</v>
      </c>
      <c r="D38" s="25"/>
      <c r="E38" s="25"/>
      <c r="F38" s="25"/>
      <c r="G38" s="25"/>
      <c r="H38" s="25"/>
      <c r="I38" s="25"/>
      <c r="J38" s="25"/>
    </row>
    <row r="39" spans="1:14" x14ac:dyDescent="0.25">
      <c r="A39" s="52"/>
      <c r="B39" s="38" t="s">
        <v>531</v>
      </c>
      <c r="C39" s="13" t="s">
        <v>200</v>
      </c>
      <c r="D39" s="13" t="s">
        <v>224</v>
      </c>
      <c r="E39" s="33">
        <v>1502</v>
      </c>
      <c r="F39" s="15" t="s">
        <v>200</v>
      </c>
      <c r="G39" s="13"/>
      <c r="H39" s="13" t="s">
        <v>224</v>
      </c>
      <c r="I39" s="33">
        <v>1449</v>
      </c>
      <c r="J39" s="15" t="s">
        <v>200</v>
      </c>
    </row>
    <row r="40" spans="1:14" x14ac:dyDescent="0.25">
      <c r="A40" s="52"/>
      <c r="B40" s="44" t="s">
        <v>532</v>
      </c>
      <c r="C40" s="25" t="s">
        <v>200</v>
      </c>
      <c r="D40" s="25"/>
      <c r="E40" s="31" t="s">
        <v>533</v>
      </c>
      <c r="F40" s="29" t="s">
        <v>226</v>
      </c>
      <c r="G40" s="25"/>
      <c r="H40" s="25"/>
      <c r="I40" s="31" t="s">
        <v>534</v>
      </c>
      <c r="J40" s="29" t="s">
        <v>226</v>
      </c>
    </row>
    <row r="41" spans="1:14" x14ac:dyDescent="0.25">
      <c r="A41" s="52"/>
      <c r="B41" s="38" t="s">
        <v>535</v>
      </c>
      <c r="C41" s="13" t="s">
        <v>200</v>
      </c>
      <c r="D41" s="13"/>
      <c r="E41" s="33">
        <v>2227</v>
      </c>
      <c r="F41" s="15" t="s">
        <v>200</v>
      </c>
      <c r="G41" s="13"/>
      <c r="H41" s="13"/>
      <c r="I41" s="33">
        <v>2134</v>
      </c>
      <c r="J41" s="15" t="s">
        <v>200</v>
      </c>
    </row>
    <row r="42" spans="1:14" x14ac:dyDescent="0.25">
      <c r="A42" s="52"/>
      <c r="B42" s="44" t="s">
        <v>536</v>
      </c>
      <c r="C42" s="25" t="s">
        <v>200</v>
      </c>
      <c r="D42" s="25"/>
      <c r="E42" s="31">
        <v>997</v>
      </c>
      <c r="F42" s="29" t="s">
        <v>200</v>
      </c>
      <c r="G42" s="25"/>
      <c r="H42" s="25"/>
      <c r="I42" s="31">
        <v>989</v>
      </c>
      <c r="J42" s="29" t="s">
        <v>200</v>
      </c>
    </row>
    <row r="43" spans="1:14" x14ac:dyDescent="0.25">
      <c r="A43" s="52"/>
      <c r="B43" s="38" t="s">
        <v>537</v>
      </c>
      <c r="C43" s="13" t="s">
        <v>200</v>
      </c>
      <c r="D43" s="13"/>
      <c r="E43" s="19" t="s">
        <v>538</v>
      </c>
      <c r="F43" s="15" t="s">
        <v>226</v>
      </c>
      <c r="G43" s="13"/>
      <c r="H43" s="13"/>
      <c r="I43" s="19" t="s">
        <v>424</v>
      </c>
      <c r="J43" s="15" t="s">
        <v>226</v>
      </c>
    </row>
    <row r="44" spans="1:14" ht="26.25" thickBot="1" x14ac:dyDescent="0.3">
      <c r="A44" s="52"/>
      <c r="B44" s="44" t="s">
        <v>539</v>
      </c>
      <c r="C44" s="25" t="s">
        <v>200</v>
      </c>
      <c r="D44" s="25"/>
      <c r="E44" s="27">
        <v>2399</v>
      </c>
      <c r="F44" s="29" t="s">
        <v>200</v>
      </c>
      <c r="G44" s="25"/>
      <c r="H44" s="25"/>
      <c r="I44" s="27">
        <v>3101</v>
      </c>
      <c r="J44" s="29" t="s">
        <v>200</v>
      </c>
    </row>
    <row r="45" spans="1:14" x14ac:dyDescent="0.25">
      <c r="A45" s="52"/>
      <c r="B45" s="36"/>
      <c r="C45" s="36" t="s">
        <v>200</v>
      </c>
      <c r="D45" s="37"/>
      <c r="E45" s="37"/>
      <c r="F45" s="36"/>
      <c r="G45" s="36"/>
      <c r="H45" s="37"/>
      <c r="I45" s="37"/>
      <c r="J45" s="36"/>
    </row>
    <row r="46" spans="1:14" x14ac:dyDescent="0.25">
      <c r="A46" s="52"/>
      <c r="B46" s="66" t="s">
        <v>540</v>
      </c>
      <c r="C46" s="17" t="s">
        <v>200</v>
      </c>
      <c r="D46" s="13"/>
      <c r="E46" s="19" t="s">
        <v>541</v>
      </c>
      <c r="F46" s="15" t="s">
        <v>226</v>
      </c>
      <c r="G46" s="17"/>
      <c r="H46" s="13"/>
      <c r="I46" s="19" t="s">
        <v>542</v>
      </c>
      <c r="J46" s="15" t="s">
        <v>226</v>
      </c>
    </row>
    <row r="47" spans="1:14" ht="26.25" thickBot="1" x14ac:dyDescent="0.3">
      <c r="A47" s="52"/>
      <c r="B47" s="23" t="s">
        <v>543</v>
      </c>
      <c r="C47" s="43" t="s">
        <v>200</v>
      </c>
      <c r="D47" s="25"/>
      <c r="E47" s="31" t="s">
        <v>544</v>
      </c>
      <c r="F47" s="29" t="s">
        <v>226</v>
      </c>
      <c r="G47" s="43"/>
      <c r="H47" s="25"/>
      <c r="I47" s="31" t="s">
        <v>545</v>
      </c>
      <c r="J47" s="29" t="s">
        <v>226</v>
      </c>
    </row>
    <row r="48" spans="1:14" x14ac:dyDescent="0.25">
      <c r="A48" s="52"/>
      <c r="B48" s="36"/>
      <c r="C48" s="36" t="s">
        <v>200</v>
      </c>
      <c r="D48" s="37"/>
      <c r="E48" s="37"/>
      <c r="F48" s="36"/>
      <c r="G48" s="36"/>
      <c r="H48" s="37"/>
      <c r="I48" s="37"/>
      <c r="J48" s="36"/>
    </row>
    <row r="49" spans="1:10" ht="15.75" thickBot="1" x14ac:dyDescent="0.3">
      <c r="A49" s="52"/>
      <c r="B49" s="66" t="s">
        <v>239</v>
      </c>
      <c r="C49" s="17" t="s">
        <v>200</v>
      </c>
      <c r="D49" s="13" t="s">
        <v>224</v>
      </c>
      <c r="E49" s="19" t="s">
        <v>546</v>
      </c>
      <c r="F49" s="15" t="s">
        <v>226</v>
      </c>
      <c r="G49" s="17"/>
      <c r="H49" s="13" t="s">
        <v>224</v>
      </c>
      <c r="I49" s="19" t="s">
        <v>547</v>
      </c>
      <c r="J49" s="15" t="s">
        <v>226</v>
      </c>
    </row>
    <row r="50" spans="1:10" ht="15.75" thickTop="1" x14ac:dyDescent="0.25">
      <c r="A50" s="52"/>
      <c r="B50" s="36"/>
      <c r="C50" s="36" t="s">
        <v>200</v>
      </c>
      <c r="D50" s="39"/>
      <c r="E50" s="39"/>
      <c r="F50" s="36"/>
      <c r="G50" s="36"/>
      <c r="H50" s="39"/>
      <c r="I50" s="39"/>
      <c r="J50" s="36"/>
    </row>
    <row r="51" spans="1:10" ht="38.25" x14ac:dyDescent="0.25">
      <c r="A51" s="52"/>
      <c r="B51" s="23" t="s">
        <v>548</v>
      </c>
      <c r="C51" s="43" t="s">
        <v>200</v>
      </c>
      <c r="D51" s="25"/>
      <c r="E51" s="25"/>
      <c r="F51" s="25"/>
      <c r="G51" s="43"/>
      <c r="H51" s="25"/>
      <c r="I51" s="25"/>
      <c r="J51" s="25"/>
    </row>
    <row r="52" spans="1:10" x14ac:dyDescent="0.25">
      <c r="A52" s="52"/>
      <c r="B52" s="38" t="s">
        <v>30</v>
      </c>
      <c r="C52" s="17" t="s">
        <v>200</v>
      </c>
      <c r="D52" s="13" t="s">
        <v>224</v>
      </c>
      <c r="E52" s="33">
        <v>2316</v>
      </c>
      <c r="F52" s="15" t="s">
        <v>200</v>
      </c>
      <c r="G52" s="17"/>
      <c r="H52" s="13" t="s">
        <v>224</v>
      </c>
      <c r="I52" s="33">
        <v>2275</v>
      </c>
      <c r="J52" s="15" t="s">
        <v>200</v>
      </c>
    </row>
    <row r="53" spans="1:10" ht="15.75" thickBot="1" x14ac:dyDescent="0.3">
      <c r="A53" s="52"/>
      <c r="B53" s="44" t="s">
        <v>549</v>
      </c>
      <c r="C53" s="43" t="s">
        <v>200</v>
      </c>
      <c r="D53" s="25"/>
      <c r="E53" s="31" t="s">
        <v>550</v>
      </c>
      <c r="F53" s="29" t="s">
        <v>226</v>
      </c>
      <c r="G53" s="43"/>
      <c r="H53" s="25"/>
      <c r="I53" s="31" t="s">
        <v>551</v>
      </c>
      <c r="J53" s="29" t="s">
        <v>226</v>
      </c>
    </row>
    <row r="54" spans="1:10" x14ac:dyDescent="0.25">
      <c r="A54" s="52"/>
      <c r="B54" s="36"/>
      <c r="C54" s="36" t="s">
        <v>200</v>
      </c>
      <c r="D54" s="37"/>
      <c r="E54" s="37"/>
      <c r="F54" s="36"/>
      <c r="G54" s="36"/>
      <c r="H54" s="37"/>
      <c r="I54" s="37"/>
      <c r="J54" s="36"/>
    </row>
    <row r="55" spans="1:10" ht="15.75" thickBot="1" x14ac:dyDescent="0.3">
      <c r="A55" s="52"/>
      <c r="B55" s="66" t="s">
        <v>239</v>
      </c>
      <c r="C55" s="17" t="s">
        <v>200</v>
      </c>
      <c r="D55" s="13" t="s">
        <v>224</v>
      </c>
      <c r="E55" s="19" t="s">
        <v>546</v>
      </c>
      <c r="F55" s="15" t="s">
        <v>226</v>
      </c>
      <c r="G55" s="17"/>
      <c r="H55" s="13" t="s">
        <v>224</v>
      </c>
      <c r="I55" s="19" t="s">
        <v>547</v>
      </c>
      <c r="J55" s="15" t="s">
        <v>226</v>
      </c>
    </row>
    <row r="56" spans="1:10" ht="15.75" thickTop="1" x14ac:dyDescent="0.25">
      <c r="A56" s="52"/>
      <c r="B56" s="36"/>
      <c r="C56" s="36" t="s">
        <v>200</v>
      </c>
      <c r="D56" s="39"/>
      <c r="E56" s="39"/>
      <c r="F56" s="36"/>
      <c r="G56" s="36"/>
      <c r="H56" s="39"/>
      <c r="I56" s="39"/>
      <c r="J56" s="36"/>
    </row>
  </sheetData>
  <mergeCells count="24">
    <mergeCell ref="A15:A32"/>
    <mergeCell ref="B15:N15"/>
    <mergeCell ref="B16:N16"/>
    <mergeCell ref="B17:N17"/>
    <mergeCell ref="A33:A56"/>
    <mergeCell ref="B33:N33"/>
    <mergeCell ref="B34:N34"/>
    <mergeCell ref="B35:N35"/>
    <mergeCell ref="D37:E37"/>
    <mergeCell ref="H37:I37"/>
    <mergeCell ref="A1:A2"/>
    <mergeCell ref="B1:N1"/>
    <mergeCell ref="B2:N2"/>
    <mergeCell ref="B3:N3"/>
    <mergeCell ref="A4:A14"/>
    <mergeCell ref="B4:N4"/>
    <mergeCell ref="B5:N5"/>
    <mergeCell ref="B6:N6"/>
    <mergeCell ref="D8:E8"/>
    <mergeCell ref="H8:I8"/>
    <mergeCell ref="L8:M8"/>
    <mergeCell ref="D19:E19"/>
    <mergeCell ref="H19:I19"/>
    <mergeCell ref="L19:M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5.7109375" bestFit="1" customWidth="1"/>
    <col min="6" max="6" width="7" bestFit="1" customWidth="1"/>
    <col min="7" max="7" width="1.85546875" bestFit="1" customWidth="1"/>
    <col min="8" max="8" width="11.7109375" customWidth="1"/>
    <col min="9" max="9" width="6.42578125" customWidth="1"/>
    <col min="10" max="10" width="7" bestFit="1" customWidth="1"/>
    <col min="11" max="11" width="1.85546875" bestFit="1" customWidth="1"/>
    <col min="12" max="12" width="12" bestFit="1" customWidth="1"/>
    <col min="13" max="13" width="6.28515625" bestFit="1" customWidth="1"/>
    <col min="14" max="14" width="7" bestFit="1" customWidth="1"/>
    <col min="15" max="16" width="1.85546875" bestFit="1" customWidth="1"/>
    <col min="17" max="17" width="6.285156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6" t="s">
        <v>1321</v>
      </c>
      <c r="B1" s="6" t="s">
        <v>63</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52" t="s">
        <v>1322</v>
      </c>
      <c r="B3" s="53" t="s">
        <v>4</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52"/>
      <c r="B4" s="69" t="s">
        <v>561</v>
      </c>
      <c r="C4" s="69"/>
      <c r="D4" s="69"/>
      <c r="E4" s="69"/>
      <c r="F4" s="69"/>
      <c r="G4" s="69"/>
      <c r="H4" s="69"/>
      <c r="I4" s="69"/>
      <c r="J4" s="69"/>
      <c r="K4" s="69"/>
      <c r="L4" s="69"/>
      <c r="M4" s="69"/>
      <c r="N4" s="69"/>
      <c r="O4" s="69"/>
      <c r="P4" s="69"/>
      <c r="Q4" s="69"/>
      <c r="R4" s="69"/>
      <c r="S4" s="69"/>
      <c r="T4" s="69"/>
      <c r="U4" s="69"/>
      <c r="V4" s="69"/>
      <c r="W4" s="69"/>
      <c r="X4" s="69"/>
      <c r="Y4" s="69"/>
      <c r="Z4" s="69"/>
    </row>
    <row r="5" spans="1:26" ht="15.75" x14ac:dyDescent="0.25">
      <c r="A5" s="52"/>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52"/>
      <c r="B6" s="82"/>
      <c r="C6" s="82"/>
      <c r="D6" s="82"/>
      <c r="E6" s="82"/>
      <c r="F6" s="82"/>
      <c r="G6" s="82"/>
      <c r="H6" s="82"/>
      <c r="I6" s="82"/>
      <c r="J6" s="82"/>
      <c r="K6" s="82"/>
      <c r="L6" s="82"/>
      <c r="M6" s="82"/>
      <c r="N6" s="82"/>
      <c r="O6" s="82"/>
      <c r="P6" s="82"/>
      <c r="Q6" s="82"/>
      <c r="R6" s="82"/>
    </row>
    <row r="7" spans="1:26" x14ac:dyDescent="0.25">
      <c r="A7" s="52"/>
      <c r="B7" s="17"/>
      <c r="C7" s="17" t="s">
        <v>200</v>
      </c>
      <c r="D7" s="40">
        <v>2013</v>
      </c>
      <c r="E7" s="40"/>
      <c r="F7" s="40"/>
      <c r="G7" s="40"/>
      <c r="H7" s="40"/>
      <c r="I7" s="40"/>
      <c r="J7" s="17"/>
      <c r="K7" s="17"/>
      <c r="L7" s="40">
        <v>2012</v>
      </c>
      <c r="M7" s="40"/>
      <c r="N7" s="40"/>
      <c r="O7" s="40"/>
      <c r="P7" s="40"/>
      <c r="Q7" s="40"/>
      <c r="R7" s="17"/>
    </row>
    <row r="8" spans="1:26" x14ac:dyDescent="0.25">
      <c r="A8" s="52"/>
      <c r="B8" s="17"/>
      <c r="C8" s="17" t="s">
        <v>200</v>
      </c>
      <c r="D8" s="40" t="s">
        <v>562</v>
      </c>
      <c r="E8" s="40"/>
      <c r="F8" s="17"/>
      <c r="G8" s="17"/>
      <c r="H8" s="40" t="s">
        <v>107</v>
      </c>
      <c r="I8" s="40"/>
      <c r="J8" s="17"/>
      <c r="K8" s="17"/>
      <c r="L8" s="40" t="s">
        <v>562</v>
      </c>
      <c r="M8" s="40"/>
      <c r="N8" s="17"/>
      <c r="O8" s="17"/>
      <c r="P8" s="40" t="s">
        <v>107</v>
      </c>
      <c r="Q8" s="40"/>
      <c r="R8" s="17"/>
    </row>
    <row r="9" spans="1:26" ht="15.75" thickBot="1" x14ac:dyDescent="0.3">
      <c r="A9" s="52"/>
      <c r="B9" s="17"/>
      <c r="C9" s="17" t="s">
        <v>200</v>
      </c>
      <c r="D9" s="42" t="s">
        <v>563</v>
      </c>
      <c r="E9" s="42"/>
      <c r="F9" s="17"/>
      <c r="G9" s="17"/>
      <c r="H9" s="42" t="s">
        <v>563</v>
      </c>
      <c r="I9" s="42"/>
      <c r="J9" s="17"/>
      <c r="K9" s="17"/>
      <c r="L9" s="42" t="s">
        <v>563</v>
      </c>
      <c r="M9" s="42"/>
      <c r="N9" s="17"/>
      <c r="O9" s="17"/>
      <c r="P9" s="42" t="s">
        <v>563</v>
      </c>
      <c r="Q9" s="42"/>
      <c r="R9" s="17"/>
    </row>
    <row r="10" spans="1:26" x14ac:dyDescent="0.25">
      <c r="A10" s="52"/>
      <c r="B10" s="83" t="s">
        <v>564</v>
      </c>
      <c r="C10" s="84" t="s">
        <v>200</v>
      </c>
      <c r="D10" s="84"/>
      <c r="E10" s="84"/>
      <c r="F10" s="84"/>
      <c r="G10" s="84"/>
      <c r="H10" s="84"/>
      <c r="I10" s="84"/>
      <c r="J10" s="84"/>
      <c r="K10" s="84"/>
      <c r="L10" s="84"/>
      <c r="M10" s="84"/>
      <c r="N10" s="84"/>
      <c r="O10" s="84"/>
      <c r="P10" s="84"/>
      <c r="Q10" s="84"/>
      <c r="R10" s="84"/>
    </row>
    <row r="11" spans="1:26" x14ac:dyDescent="0.25">
      <c r="A11" s="52"/>
      <c r="B11" s="85" t="s">
        <v>565</v>
      </c>
      <c r="C11" s="82" t="s">
        <v>200</v>
      </c>
      <c r="D11" s="82" t="s">
        <v>224</v>
      </c>
      <c r="E11" s="86">
        <v>28674</v>
      </c>
      <c r="F11" s="81" t="s">
        <v>200</v>
      </c>
      <c r="G11" s="82"/>
      <c r="H11" s="82" t="s">
        <v>224</v>
      </c>
      <c r="I11" s="86">
        <v>15810</v>
      </c>
      <c r="J11" s="81" t="s">
        <v>200</v>
      </c>
      <c r="K11" s="82"/>
      <c r="L11" s="82" t="s">
        <v>224</v>
      </c>
      <c r="M11" s="86">
        <v>26514</v>
      </c>
      <c r="N11" s="81" t="s">
        <v>200</v>
      </c>
      <c r="O11" s="82"/>
      <c r="P11" s="82" t="s">
        <v>224</v>
      </c>
      <c r="Q11" s="86">
        <v>14467</v>
      </c>
      <c r="R11" s="81" t="s">
        <v>200</v>
      </c>
    </row>
    <row r="12" spans="1:26" x14ac:dyDescent="0.25">
      <c r="A12" s="52"/>
      <c r="B12" s="87" t="s">
        <v>566</v>
      </c>
      <c r="C12" s="84" t="s">
        <v>200</v>
      </c>
      <c r="D12" s="84"/>
      <c r="E12" s="88">
        <v>295</v>
      </c>
      <c r="F12" s="89" t="s">
        <v>200</v>
      </c>
      <c r="G12" s="84"/>
      <c r="H12" s="84"/>
      <c r="I12" s="88">
        <v>236</v>
      </c>
      <c r="J12" s="89" t="s">
        <v>200</v>
      </c>
      <c r="K12" s="84"/>
      <c r="L12" s="84"/>
      <c r="M12" s="88">
        <v>276</v>
      </c>
      <c r="N12" s="89" t="s">
        <v>200</v>
      </c>
      <c r="O12" s="84"/>
      <c r="P12" s="84"/>
      <c r="Q12" s="88">
        <v>207</v>
      </c>
      <c r="R12" s="89" t="s">
        <v>200</v>
      </c>
    </row>
    <row r="13" spans="1:26" x14ac:dyDescent="0.25">
      <c r="A13" s="52"/>
      <c r="B13" s="90" t="s">
        <v>567</v>
      </c>
      <c r="C13" s="82" t="s">
        <v>200</v>
      </c>
      <c r="D13" s="82"/>
      <c r="E13" s="91">
        <v>963</v>
      </c>
      <c r="F13" s="81" t="s">
        <v>200</v>
      </c>
      <c r="G13" s="82"/>
      <c r="H13" s="82"/>
      <c r="I13" s="91">
        <v>513</v>
      </c>
      <c r="J13" s="81" t="s">
        <v>200</v>
      </c>
      <c r="K13" s="82"/>
      <c r="L13" s="82"/>
      <c r="M13" s="86">
        <v>1055</v>
      </c>
      <c r="N13" s="81" t="s">
        <v>200</v>
      </c>
      <c r="O13" s="82"/>
      <c r="P13" s="82"/>
      <c r="Q13" s="91">
        <v>585</v>
      </c>
      <c r="R13" s="81" t="s">
        <v>200</v>
      </c>
    </row>
    <row r="14" spans="1:26" x14ac:dyDescent="0.25">
      <c r="A14" s="52"/>
      <c r="B14" s="87" t="s">
        <v>568</v>
      </c>
      <c r="C14" s="84" t="s">
        <v>200</v>
      </c>
      <c r="D14" s="84"/>
      <c r="E14" s="88" t="s">
        <v>569</v>
      </c>
      <c r="F14" s="89" t="s">
        <v>226</v>
      </c>
      <c r="G14" s="84"/>
      <c r="H14" s="84"/>
      <c r="I14" s="88" t="s">
        <v>570</v>
      </c>
      <c r="J14" s="89" t="s">
        <v>226</v>
      </c>
      <c r="K14" s="84"/>
      <c r="L14" s="84"/>
      <c r="M14" s="92">
        <v>2347</v>
      </c>
      <c r="N14" s="89" t="s">
        <v>200</v>
      </c>
      <c r="O14" s="84"/>
      <c r="P14" s="84"/>
      <c r="Q14" s="92">
        <v>1597</v>
      </c>
      <c r="R14" s="89" t="s">
        <v>200</v>
      </c>
    </row>
    <row r="15" spans="1:26" x14ac:dyDescent="0.25">
      <c r="A15" s="52"/>
      <c r="B15" s="90" t="s">
        <v>571</v>
      </c>
      <c r="C15" s="82" t="s">
        <v>200</v>
      </c>
      <c r="D15" s="81"/>
      <c r="E15" s="93" t="s">
        <v>230</v>
      </c>
      <c r="F15" s="81" t="s">
        <v>200</v>
      </c>
      <c r="G15" s="82"/>
      <c r="H15" s="82"/>
      <c r="I15" s="91">
        <v>39</v>
      </c>
      <c r="J15" s="81" t="s">
        <v>200</v>
      </c>
      <c r="K15" s="82"/>
      <c r="L15" s="81"/>
      <c r="M15" s="93" t="s">
        <v>230</v>
      </c>
      <c r="N15" s="81" t="s">
        <v>200</v>
      </c>
      <c r="O15" s="82"/>
      <c r="P15" s="81"/>
      <c r="Q15" s="93" t="s">
        <v>230</v>
      </c>
      <c r="R15" s="81" t="s">
        <v>200</v>
      </c>
    </row>
    <row r="16" spans="1:26" ht="15.75" thickBot="1" x14ac:dyDescent="0.3">
      <c r="A16" s="52"/>
      <c r="B16" s="87" t="s">
        <v>572</v>
      </c>
      <c r="C16" s="84" t="s">
        <v>200</v>
      </c>
      <c r="D16" s="84"/>
      <c r="E16" s="88" t="s">
        <v>573</v>
      </c>
      <c r="F16" s="89" t="s">
        <v>226</v>
      </c>
      <c r="G16" s="84"/>
      <c r="H16" s="84"/>
      <c r="I16" s="88" t="s">
        <v>574</v>
      </c>
      <c r="J16" s="89" t="s">
        <v>226</v>
      </c>
      <c r="K16" s="84"/>
      <c r="L16" s="84"/>
      <c r="M16" s="88" t="s">
        <v>575</v>
      </c>
      <c r="N16" s="89" t="s">
        <v>226</v>
      </c>
      <c r="O16" s="84"/>
      <c r="P16" s="84"/>
      <c r="Q16" s="88" t="s">
        <v>576</v>
      </c>
      <c r="R16" s="89" t="s">
        <v>226</v>
      </c>
    </row>
    <row r="17" spans="1:18" x14ac:dyDescent="0.25">
      <c r="A17" s="52"/>
      <c r="B17" s="36"/>
      <c r="C17" s="36" t="s">
        <v>200</v>
      </c>
      <c r="D17" s="37"/>
      <c r="E17" s="37"/>
      <c r="F17" s="36"/>
      <c r="G17" s="36"/>
      <c r="H17" s="37"/>
      <c r="I17" s="37"/>
      <c r="J17" s="36"/>
      <c r="K17" s="36"/>
      <c r="L17" s="37"/>
      <c r="M17" s="37"/>
      <c r="N17" s="36"/>
      <c r="O17" s="36"/>
      <c r="P17" s="37"/>
      <c r="Q17" s="37"/>
      <c r="R17" s="36"/>
    </row>
    <row r="18" spans="1:18" ht="15.75" thickBot="1" x14ac:dyDescent="0.3">
      <c r="A18" s="52"/>
      <c r="B18" s="85" t="s">
        <v>577</v>
      </c>
      <c r="C18" s="17" t="s">
        <v>200</v>
      </c>
      <c r="D18" s="82"/>
      <c r="E18" s="86">
        <v>25644</v>
      </c>
      <c r="F18" s="81" t="s">
        <v>200</v>
      </c>
      <c r="G18" s="17"/>
      <c r="H18" s="82"/>
      <c r="I18" s="86">
        <v>14155</v>
      </c>
      <c r="J18" s="81" t="s">
        <v>200</v>
      </c>
      <c r="K18" s="17"/>
      <c r="L18" s="82"/>
      <c r="M18" s="86">
        <v>28674</v>
      </c>
      <c r="N18" s="81" t="s">
        <v>200</v>
      </c>
      <c r="O18" s="17"/>
      <c r="P18" s="82"/>
      <c r="Q18" s="86">
        <v>15810</v>
      </c>
      <c r="R18" s="81" t="s">
        <v>200</v>
      </c>
    </row>
    <row r="19" spans="1:18" x14ac:dyDescent="0.25">
      <c r="A19" s="52"/>
      <c r="B19" s="36"/>
      <c r="C19" s="36" t="s">
        <v>200</v>
      </c>
      <c r="D19" s="37"/>
      <c r="E19" s="37"/>
      <c r="F19" s="36"/>
      <c r="G19" s="36"/>
      <c r="H19" s="37"/>
      <c r="I19" s="37"/>
      <c r="J19" s="36"/>
      <c r="K19" s="36"/>
      <c r="L19" s="37"/>
      <c r="M19" s="37"/>
      <c r="N19" s="36"/>
      <c r="O19" s="36"/>
      <c r="P19" s="37"/>
      <c r="Q19" s="37"/>
      <c r="R19" s="36"/>
    </row>
    <row r="20" spans="1:18" x14ac:dyDescent="0.25">
      <c r="A20" s="52"/>
      <c r="B20" s="83" t="s">
        <v>578</v>
      </c>
      <c r="C20" s="43" t="s">
        <v>200</v>
      </c>
      <c r="D20" s="84"/>
      <c r="E20" s="84"/>
      <c r="F20" s="84"/>
      <c r="G20" s="43"/>
      <c r="H20" s="84"/>
      <c r="I20" s="84"/>
      <c r="J20" s="84"/>
      <c r="K20" s="43"/>
      <c r="L20" s="84"/>
      <c r="M20" s="84"/>
      <c r="N20" s="84"/>
      <c r="O20" s="43"/>
      <c r="P20" s="84"/>
      <c r="Q20" s="84"/>
      <c r="R20" s="84"/>
    </row>
    <row r="21" spans="1:18" x14ac:dyDescent="0.25">
      <c r="A21" s="52"/>
      <c r="B21" s="85" t="s">
        <v>565</v>
      </c>
      <c r="C21" s="17" t="s">
        <v>200</v>
      </c>
      <c r="D21" s="82"/>
      <c r="E21" s="86">
        <v>17863</v>
      </c>
      <c r="F21" s="81" t="s">
        <v>200</v>
      </c>
      <c r="G21" s="17"/>
      <c r="H21" s="81"/>
      <c r="I21" s="93" t="s">
        <v>230</v>
      </c>
      <c r="J21" s="81" t="s">
        <v>200</v>
      </c>
      <c r="K21" s="17"/>
      <c r="L21" s="82"/>
      <c r="M21" s="86">
        <v>16639</v>
      </c>
      <c r="N21" s="81" t="s">
        <v>200</v>
      </c>
      <c r="O21" s="17"/>
      <c r="P21" s="81"/>
      <c r="Q21" s="93" t="s">
        <v>230</v>
      </c>
      <c r="R21" s="81" t="s">
        <v>200</v>
      </c>
    </row>
    <row r="22" spans="1:18" x14ac:dyDescent="0.25">
      <c r="A22" s="52"/>
      <c r="B22" s="87" t="s">
        <v>579</v>
      </c>
      <c r="C22" s="43" t="s">
        <v>200</v>
      </c>
      <c r="D22" s="84"/>
      <c r="E22" s="92">
        <v>1512</v>
      </c>
      <c r="F22" s="89" t="s">
        <v>200</v>
      </c>
      <c r="G22" s="43"/>
      <c r="H22" s="89"/>
      <c r="I22" s="94" t="s">
        <v>230</v>
      </c>
      <c r="J22" s="89" t="s">
        <v>200</v>
      </c>
      <c r="K22" s="43"/>
      <c r="L22" s="84"/>
      <c r="M22" s="92">
        <v>1205</v>
      </c>
      <c r="N22" s="89" t="s">
        <v>200</v>
      </c>
      <c r="O22" s="43"/>
      <c r="P22" s="89"/>
      <c r="Q22" s="94" t="s">
        <v>230</v>
      </c>
      <c r="R22" s="89" t="s">
        <v>200</v>
      </c>
    </row>
    <row r="23" spans="1:18" x14ac:dyDescent="0.25">
      <c r="A23" s="52"/>
      <c r="B23" s="90" t="s">
        <v>580</v>
      </c>
      <c r="C23" s="17" t="s">
        <v>200</v>
      </c>
      <c r="D23" s="82"/>
      <c r="E23" s="86">
        <v>1313</v>
      </c>
      <c r="F23" s="81" t="s">
        <v>200</v>
      </c>
      <c r="G23" s="17"/>
      <c r="H23" s="82"/>
      <c r="I23" s="86">
        <v>1395</v>
      </c>
      <c r="J23" s="81" t="s">
        <v>200</v>
      </c>
      <c r="K23" s="17"/>
      <c r="L23" s="82"/>
      <c r="M23" s="86">
        <v>1537</v>
      </c>
      <c r="N23" s="81" t="s">
        <v>200</v>
      </c>
      <c r="O23" s="17"/>
      <c r="P23" s="82"/>
      <c r="Q23" s="86">
        <v>1046</v>
      </c>
      <c r="R23" s="81" t="s">
        <v>200</v>
      </c>
    </row>
    <row r="24" spans="1:18" ht="15.75" thickBot="1" x14ac:dyDescent="0.3">
      <c r="A24" s="52"/>
      <c r="B24" s="87" t="s">
        <v>572</v>
      </c>
      <c r="C24" s="43" t="s">
        <v>200</v>
      </c>
      <c r="D24" s="84"/>
      <c r="E24" s="88" t="s">
        <v>573</v>
      </c>
      <c r="F24" s="89" t="s">
        <v>226</v>
      </c>
      <c r="G24" s="43"/>
      <c r="H24" s="84"/>
      <c r="I24" s="88" t="s">
        <v>574</v>
      </c>
      <c r="J24" s="89" t="s">
        <v>226</v>
      </c>
      <c r="K24" s="43"/>
      <c r="L24" s="84"/>
      <c r="M24" s="88" t="s">
        <v>575</v>
      </c>
      <c r="N24" s="89" t="s">
        <v>226</v>
      </c>
      <c r="O24" s="43"/>
      <c r="P24" s="84"/>
      <c r="Q24" s="88" t="s">
        <v>576</v>
      </c>
      <c r="R24" s="89" t="s">
        <v>226</v>
      </c>
    </row>
    <row r="25" spans="1:18" x14ac:dyDescent="0.25">
      <c r="A25" s="52"/>
      <c r="B25" s="36"/>
      <c r="C25" s="36" t="s">
        <v>200</v>
      </c>
      <c r="D25" s="37"/>
      <c r="E25" s="37"/>
      <c r="F25" s="36"/>
      <c r="G25" s="36"/>
      <c r="H25" s="37"/>
      <c r="I25" s="37"/>
      <c r="J25" s="36"/>
      <c r="K25" s="36"/>
      <c r="L25" s="37"/>
      <c r="M25" s="37"/>
      <c r="N25" s="36"/>
      <c r="O25" s="36"/>
      <c r="P25" s="37"/>
      <c r="Q25" s="37"/>
      <c r="R25" s="36"/>
    </row>
    <row r="26" spans="1:18" ht="15.75" thickBot="1" x14ac:dyDescent="0.3">
      <c r="A26" s="52"/>
      <c r="B26" s="85" t="s">
        <v>577</v>
      </c>
      <c r="C26" s="17" t="s">
        <v>200</v>
      </c>
      <c r="D26" s="82"/>
      <c r="E26" s="86">
        <v>19074</v>
      </c>
      <c r="F26" s="81" t="s">
        <v>200</v>
      </c>
      <c r="G26" s="17"/>
      <c r="H26" s="81"/>
      <c r="I26" s="93" t="s">
        <v>230</v>
      </c>
      <c r="J26" s="81" t="s">
        <v>200</v>
      </c>
      <c r="K26" s="17"/>
      <c r="L26" s="82"/>
      <c r="M26" s="86">
        <v>17863</v>
      </c>
      <c r="N26" s="81" t="s">
        <v>200</v>
      </c>
      <c r="O26" s="17"/>
      <c r="P26" s="81"/>
      <c r="Q26" s="93" t="s">
        <v>230</v>
      </c>
      <c r="R26" s="81" t="s">
        <v>200</v>
      </c>
    </row>
    <row r="27" spans="1:18" x14ac:dyDescent="0.25">
      <c r="A27" s="52"/>
      <c r="B27" s="36"/>
      <c r="C27" s="36" t="s">
        <v>200</v>
      </c>
      <c r="D27" s="37"/>
      <c r="E27" s="37"/>
      <c r="F27" s="36"/>
      <c r="G27" s="36"/>
      <c r="H27" s="37"/>
      <c r="I27" s="37"/>
      <c r="J27" s="36"/>
      <c r="K27" s="36"/>
      <c r="L27" s="37"/>
      <c r="M27" s="37"/>
      <c r="N27" s="36"/>
      <c r="O27" s="36"/>
      <c r="P27" s="37"/>
      <c r="Q27" s="37"/>
      <c r="R27" s="36"/>
    </row>
    <row r="28" spans="1:18" ht="15.75" thickBot="1" x14ac:dyDescent="0.3">
      <c r="A28" s="52"/>
      <c r="B28" s="83" t="s">
        <v>581</v>
      </c>
      <c r="C28" s="43" t="s">
        <v>200</v>
      </c>
      <c r="D28" s="84" t="s">
        <v>224</v>
      </c>
      <c r="E28" s="88" t="s">
        <v>582</v>
      </c>
      <c r="F28" s="89" t="s">
        <v>226</v>
      </c>
      <c r="G28" s="43"/>
      <c r="H28" s="84" t="s">
        <v>224</v>
      </c>
      <c r="I28" s="88" t="s">
        <v>583</v>
      </c>
      <c r="J28" s="89" t="s">
        <v>226</v>
      </c>
      <c r="K28" s="43"/>
      <c r="L28" s="84" t="s">
        <v>224</v>
      </c>
      <c r="M28" s="88" t="s">
        <v>584</v>
      </c>
      <c r="N28" s="89" t="s">
        <v>226</v>
      </c>
      <c r="O28" s="43"/>
      <c r="P28" s="84" t="s">
        <v>224</v>
      </c>
      <c r="Q28" s="88" t="s">
        <v>585</v>
      </c>
      <c r="R28" s="89" t="s">
        <v>226</v>
      </c>
    </row>
    <row r="29" spans="1:18" ht="15.75" thickTop="1" x14ac:dyDescent="0.25">
      <c r="A29" s="52"/>
      <c r="B29" s="36"/>
      <c r="C29" s="36" t="s">
        <v>200</v>
      </c>
      <c r="D29" s="39"/>
      <c r="E29" s="39"/>
      <c r="F29" s="36"/>
      <c r="G29" s="36"/>
      <c r="H29" s="39"/>
      <c r="I29" s="39"/>
      <c r="J29" s="36"/>
      <c r="K29" s="36"/>
      <c r="L29" s="39"/>
      <c r="M29" s="39"/>
      <c r="N29" s="36"/>
      <c r="O29" s="36"/>
      <c r="P29" s="39"/>
      <c r="Q29" s="39"/>
      <c r="R29" s="36"/>
    </row>
    <row r="30" spans="1:18" x14ac:dyDescent="0.25">
      <c r="A30" s="52"/>
      <c r="B30" s="85" t="s">
        <v>586</v>
      </c>
      <c r="C30" s="17" t="s">
        <v>200</v>
      </c>
      <c r="D30" s="81" t="s">
        <v>224</v>
      </c>
      <c r="E30" s="93" t="s">
        <v>230</v>
      </c>
      <c r="F30" s="81" t="s">
        <v>200</v>
      </c>
      <c r="G30" s="17"/>
      <c r="H30" s="82" t="s">
        <v>224</v>
      </c>
      <c r="I30" s="91" t="s">
        <v>587</v>
      </c>
      <c r="J30" s="81" t="s">
        <v>226</v>
      </c>
      <c r="K30" s="17"/>
      <c r="L30" s="81" t="s">
        <v>224</v>
      </c>
      <c r="M30" s="93" t="s">
        <v>230</v>
      </c>
      <c r="N30" s="81" t="s">
        <v>200</v>
      </c>
      <c r="O30" s="17"/>
      <c r="P30" s="82" t="s">
        <v>224</v>
      </c>
      <c r="Q30" s="91" t="s">
        <v>588</v>
      </c>
      <c r="R30" s="81" t="s">
        <v>226</v>
      </c>
    </row>
    <row r="31" spans="1:18" ht="15.75" thickBot="1" x14ac:dyDescent="0.3">
      <c r="A31" s="52"/>
      <c r="B31" s="95" t="s">
        <v>589</v>
      </c>
      <c r="C31" s="43" t="s">
        <v>200</v>
      </c>
      <c r="D31" s="84"/>
      <c r="E31" s="88" t="s">
        <v>582</v>
      </c>
      <c r="F31" s="89" t="s">
        <v>226</v>
      </c>
      <c r="G31" s="43"/>
      <c r="H31" s="84"/>
      <c r="I31" s="88" t="s">
        <v>590</v>
      </c>
      <c r="J31" s="89" t="s">
        <v>226</v>
      </c>
      <c r="K31" s="43"/>
      <c r="L31" s="84"/>
      <c r="M31" s="88" t="s">
        <v>584</v>
      </c>
      <c r="N31" s="89" t="s">
        <v>226</v>
      </c>
      <c r="O31" s="43"/>
      <c r="P31" s="84"/>
      <c r="Q31" s="88" t="s">
        <v>591</v>
      </c>
      <c r="R31" s="89" t="s">
        <v>226</v>
      </c>
    </row>
    <row r="32" spans="1:18" x14ac:dyDescent="0.25">
      <c r="A32" s="52"/>
      <c r="B32" s="36"/>
      <c r="C32" s="36" t="s">
        <v>200</v>
      </c>
      <c r="D32" s="37"/>
      <c r="E32" s="37"/>
      <c r="F32" s="36"/>
      <c r="G32" s="36"/>
      <c r="H32" s="37"/>
      <c r="I32" s="37"/>
      <c r="J32" s="36"/>
      <c r="K32" s="36"/>
      <c r="L32" s="37"/>
      <c r="M32" s="37"/>
      <c r="N32" s="36"/>
      <c r="O32" s="36"/>
      <c r="P32" s="37"/>
      <c r="Q32" s="37"/>
      <c r="R32" s="36"/>
    </row>
    <row r="33" spans="1:26" ht="15.75" thickBot="1" x14ac:dyDescent="0.3">
      <c r="A33" s="52"/>
      <c r="B33" s="90" t="s">
        <v>592</v>
      </c>
      <c r="C33" s="17" t="s">
        <v>200</v>
      </c>
      <c r="D33" s="82" t="s">
        <v>224</v>
      </c>
      <c r="E33" s="91" t="s">
        <v>582</v>
      </c>
      <c r="F33" s="81" t="s">
        <v>226</v>
      </c>
      <c r="G33" s="17"/>
      <c r="H33" s="82" t="s">
        <v>224</v>
      </c>
      <c r="I33" s="91" t="s">
        <v>583</v>
      </c>
      <c r="J33" s="81" t="s">
        <v>226</v>
      </c>
      <c r="K33" s="17"/>
      <c r="L33" s="82" t="s">
        <v>224</v>
      </c>
      <c r="M33" s="91" t="s">
        <v>584</v>
      </c>
      <c r="N33" s="81" t="s">
        <v>226</v>
      </c>
      <c r="O33" s="17"/>
      <c r="P33" s="82" t="s">
        <v>224</v>
      </c>
      <c r="Q33" s="91" t="s">
        <v>585</v>
      </c>
      <c r="R33" s="81" t="s">
        <v>226</v>
      </c>
    </row>
    <row r="34" spans="1:26" ht="15.75" thickTop="1" x14ac:dyDescent="0.25">
      <c r="A34" s="52"/>
      <c r="B34" s="36"/>
      <c r="C34" s="36" t="s">
        <v>200</v>
      </c>
      <c r="D34" s="39"/>
      <c r="E34" s="39"/>
      <c r="F34" s="36"/>
      <c r="G34" s="36"/>
      <c r="H34" s="39"/>
      <c r="I34" s="39"/>
      <c r="J34" s="36"/>
      <c r="K34" s="36"/>
      <c r="L34" s="39"/>
      <c r="M34" s="39"/>
      <c r="N34" s="36"/>
      <c r="O34" s="36"/>
      <c r="P34" s="39"/>
      <c r="Q34" s="39"/>
      <c r="R34" s="36"/>
    </row>
    <row r="35" spans="1:26" ht="24" x14ac:dyDescent="0.25">
      <c r="A35" s="52"/>
      <c r="B35" s="83" t="s">
        <v>593</v>
      </c>
      <c r="C35" s="43" t="s">
        <v>200</v>
      </c>
      <c r="D35" s="84"/>
      <c r="E35" s="84"/>
      <c r="F35" s="84"/>
      <c r="G35" s="43"/>
      <c r="H35" s="84"/>
      <c r="I35" s="84"/>
      <c r="J35" s="84"/>
      <c r="K35" s="43"/>
      <c r="L35" s="84"/>
      <c r="M35" s="84"/>
      <c r="N35" s="84"/>
      <c r="O35" s="43"/>
      <c r="P35" s="84"/>
      <c r="Q35" s="84"/>
      <c r="R35" s="84"/>
    </row>
    <row r="36" spans="1:26" x14ac:dyDescent="0.25">
      <c r="A36" s="52"/>
      <c r="B36" s="85" t="s">
        <v>594</v>
      </c>
      <c r="C36" s="17" t="s">
        <v>200</v>
      </c>
      <c r="D36" s="82" t="s">
        <v>224</v>
      </c>
      <c r="E36" s="86">
        <v>4831</v>
      </c>
      <c r="F36" s="81" t="s">
        <v>200</v>
      </c>
      <c r="G36" s="17"/>
      <c r="H36" s="82" t="s">
        <v>224</v>
      </c>
      <c r="I36" s="86">
        <v>4139</v>
      </c>
      <c r="J36" s="81" t="s">
        <v>200</v>
      </c>
      <c r="K36" s="17"/>
      <c r="L36" s="82" t="s">
        <v>224</v>
      </c>
      <c r="M36" s="86">
        <v>8056</v>
      </c>
      <c r="N36" s="81" t="s">
        <v>200</v>
      </c>
      <c r="O36" s="17"/>
      <c r="P36" s="82" t="s">
        <v>224</v>
      </c>
      <c r="Q36" s="86">
        <v>5501</v>
      </c>
      <c r="R36" s="81" t="s">
        <v>200</v>
      </c>
    </row>
    <row r="37" spans="1:26" ht="15.75" thickBot="1" x14ac:dyDescent="0.3">
      <c r="A37" s="52"/>
      <c r="B37" s="95" t="s">
        <v>595</v>
      </c>
      <c r="C37" s="43" t="s">
        <v>200</v>
      </c>
      <c r="D37" s="89"/>
      <c r="E37" s="94" t="s">
        <v>230</v>
      </c>
      <c r="F37" s="89" t="s">
        <v>200</v>
      </c>
      <c r="G37" s="43"/>
      <c r="H37" s="84"/>
      <c r="I37" s="88" t="s">
        <v>596</v>
      </c>
      <c r="J37" s="89" t="s">
        <v>226</v>
      </c>
      <c r="K37" s="43"/>
      <c r="L37" s="89"/>
      <c r="M37" s="94" t="s">
        <v>230</v>
      </c>
      <c r="N37" s="89" t="s">
        <v>200</v>
      </c>
      <c r="O37" s="43"/>
      <c r="P37" s="84"/>
      <c r="Q37" s="88" t="s">
        <v>597</v>
      </c>
      <c r="R37" s="89" t="s">
        <v>226</v>
      </c>
    </row>
    <row r="38" spans="1:26" x14ac:dyDescent="0.25">
      <c r="A38" s="52"/>
      <c r="B38" s="36"/>
      <c r="C38" s="36" t="s">
        <v>200</v>
      </c>
      <c r="D38" s="37"/>
      <c r="E38" s="37"/>
      <c r="F38" s="36"/>
      <c r="G38" s="36"/>
      <c r="H38" s="37"/>
      <c r="I38" s="37"/>
      <c r="J38" s="36"/>
      <c r="K38" s="36"/>
      <c r="L38" s="37"/>
      <c r="M38" s="37"/>
      <c r="N38" s="36"/>
      <c r="O38" s="36"/>
      <c r="P38" s="37"/>
      <c r="Q38" s="37"/>
      <c r="R38" s="36"/>
    </row>
    <row r="39" spans="1:26" ht="15.75" thickBot="1" x14ac:dyDescent="0.3">
      <c r="A39" s="52"/>
      <c r="B39" s="90" t="s">
        <v>598</v>
      </c>
      <c r="C39" s="17" t="s">
        <v>200</v>
      </c>
      <c r="D39" s="82" t="s">
        <v>224</v>
      </c>
      <c r="E39" s="86">
        <v>4831</v>
      </c>
      <c r="F39" s="81" t="s">
        <v>200</v>
      </c>
      <c r="G39" s="17"/>
      <c r="H39" s="82" t="s">
        <v>224</v>
      </c>
      <c r="I39" s="86">
        <v>2793</v>
      </c>
      <c r="J39" s="81" t="s">
        <v>200</v>
      </c>
      <c r="K39" s="17"/>
      <c r="L39" s="82" t="s">
        <v>224</v>
      </c>
      <c r="M39" s="86">
        <v>8056</v>
      </c>
      <c r="N39" s="81" t="s">
        <v>200</v>
      </c>
      <c r="O39" s="17"/>
      <c r="P39" s="82" t="s">
        <v>224</v>
      </c>
      <c r="Q39" s="86">
        <v>3975</v>
      </c>
      <c r="R39" s="81" t="s">
        <v>200</v>
      </c>
    </row>
    <row r="40" spans="1:26" ht="15.75" thickTop="1" x14ac:dyDescent="0.25">
      <c r="A40" s="52"/>
      <c r="B40" s="36"/>
      <c r="C40" s="36" t="s">
        <v>200</v>
      </c>
      <c r="D40" s="39"/>
      <c r="E40" s="39"/>
      <c r="F40" s="36"/>
      <c r="G40" s="36"/>
      <c r="H40" s="39"/>
      <c r="I40" s="39"/>
      <c r="J40" s="36"/>
      <c r="K40" s="36"/>
      <c r="L40" s="39"/>
      <c r="M40" s="39"/>
      <c r="N40" s="36"/>
      <c r="O40" s="36"/>
      <c r="P40" s="39"/>
      <c r="Q40" s="39"/>
      <c r="R40" s="36"/>
    </row>
    <row r="41" spans="1:26" ht="15" customHeight="1" x14ac:dyDescent="0.25">
      <c r="A41" s="52" t="s">
        <v>1323</v>
      </c>
      <c r="B41" s="53" t="s">
        <v>4</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52"/>
      <c r="B42" s="82"/>
      <c r="C42" s="82"/>
      <c r="D42" s="82"/>
      <c r="E42" s="82"/>
      <c r="F42" s="82"/>
      <c r="G42" s="82"/>
      <c r="H42" s="82"/>
      <c r="I42" s="82"/>
      <c r="J42" s="82"/>
      <c r="K42" s="82"/>
      <c r="L42" s="82"/>
      <c r="M42" s="82"/>
      <c r="N42" s="82"/>
      <c r="O42" s="82"/>
      <c r="P42" s="82"/>
      <c r="Q42" s="82"/>
      <c r="R42" s="82"/>
      <c r="S42" s="82"/>
      <c r="T42" s="82"/>
      <c r="U42" s="82"/>
      <c r="V42" s="82"/>
      <c r="W42" s="82"/>
      <c r="X42" s="82"/>
      <c r="Y42" s="82"/>
      <c r="Z42" s="82"/>
    </row>
    <row r="43" spans="1:26" x14ac:dyDescent="0.25">
      <c r="A43" s="52"/>
      <c r="B43" s="17"/>
      <c r="C43" s="17"/>
      <c r="D43" s="40">
        <v>2013</v>
      </c>
      <c r="E43" s="40"/>
      <c r="F43" s="40"/>
      <c r="G43" s="40"/>
      <c r="H43" s="40"/>
      <c r="I43" s="40"/>
      <c r="J43" s="17"/>
      <c r="K43" s="17"/>
      <c r="L43" s="40">
        <v>2012</v>
      </c>
      <c r="M43" s="40"/>
      <c r="N43" s="40"/>
      <c r="O43" s="40"/>
      <c r="P43" s="40"/>
      <c r="Q43" s="40"/>
      <c r="R43" s="17"/>
      <c r="S43" s="17"/>
      <c r="T43" s="40">
        <v>2011</v>
      </c>
      <c r="U43" s="40"/>
      <c r="V43" s="40"/>
      <c r="W43" s="40"/>
      <c r="X43" s="40"/>
      <c r="Y43" s="40"/>
      <c r="Z43" s="17"/>
    </row>
    <row r="44" spans="1:26" x14ac:dyDescent="0.25">
      <c r="A44" s="52"/>
      <c r="B44" s="41"/>
      <c r="C44" s="41"/>
      <c r="D44" s="40" t="s">
        <v>562</v>
      </c>
      <c r="E44" s="40"/>
      <c r="F44" s="41"/>
      <c r="G44" s="41"/>
      <c r="H44" s="40" t="s">
        <v>107</v>
      </c>
      <c r="I44" s="40"/>
      <c r="J44" s="41"/>
      <c r="K44" s="41"/>
      <c r="L44" s="40" t="s">
        <v>562</v>
      </c>
      <c r="M44" s="40"/>
      <c r="N44" s="41"/>
      <c r="O44" s="41"/>
      <c r="P44" s="40" t="s">
        <v>107</v>
      </c>
      <c r="Q44" s="40"/>
      <c r="R44" s="41"/>
      <c r="S44" s="41"/>
      <c r="T44" s="40" t="s">
        <v>562</v>
      </c>
      <c r="U44" s="40"/>
      <c r="V44" s="41"/>
      <c r="W44" s="41"/>
      <c r="X44" s="40" t="s">
        <v>107</v>
      </c>
      <c r="Y44" s="40"/>
      <c r="Z44" s="41"/>
    </row>
    <row r="45" spans="1:26" ht="15.75" thickBot="1" x14ac:dyDescent="0.3">
      <c r="A45" s="52"/>
      <c r="B45" s="41"/>
      <c r="C45" s="41"/>
      <c r="D45" s="42" t="s">
        <v>563</v>
      </c>
      <c r="E45" s="42"/>
      <c r="F45" s="41"/>
      <c r="G45" s="41"/>
      <c r="H45" s="42" t="s">
        <v>563</v>
      </c>
      <c r="I45" s="42"/>
      <c r="J45" s="41"/>
      <c r="K45" s="41"/>
      <c r="L45" s="42" t="s">
        <v>563</v>
      </c>
      <c r="M45" s="42"/>
      <c r="N45" s="41"/>
      <c r="O45" s="41"/>
      <c r="P45" s="42" t="s">
        <v>563</v>
      </c>
      <c r="Q45" s="42"/>
      <c r="R45" s="41"/>
      <c r="S45" s="41"/>
      <c r="T45" s="42" t="s">
        <v>563</v>
      </c>
      <c r="U45" s="42"/>
      <c r="V45" s="41"/>
      <c r="W45" s="41"/>
      <c r="X45" s="42" t="s">
        <v>563</v>
      </c>
      <c r="Y45" s="42"/>
      <c r="Z45" s="41"/>
    </row>
    <row r="46" spans="1:26" ht="24" x14ac:dyDescent="0.25">
      <c r="A46" s="52"/>
      <c r="B46" s="83" t="s">
        <v>600</v>
      </c>
      <c r="C46" s="84"/>
      <c r="D46" s="84"/>
      <c r="E46" s="84"/>
      <c r="F46" s="84"/>
      <c r="G46" s="84"/>
      <c r="H46" s="84"/>
      <c r="I46" s="84"/>
      <c r="J46" s="84"/>
      <c r="K46" s="84"/>
      <c r="L46" s="84"/>
      <c r="M46" s="84"/>
      <c r="N46" s="84"/>
      <c r="O46" s="84"/>
      <c r="P46" s="84"/>
      <c r="Q46" s="84"/>
      <c r="R46" s="84"/>
      <c r="S46" s="84"/>
      <c r="T46" s="84"/>
      <c r="U46" s="84"/>
      <c r="V46" s="84"/>
      <c r="W46" s="84"/>
      <c r="X46" s="84"/>
      <c r="Y46" s="84"/>
      <c r="Z46" s="84"/>
    </row>
    <row r="47" spans="1:26" x14ac:dyDescent="0.25">
      <c r="A47" s="52"/>
      <c r="B47" s="85" t="s">
        <v>601</v>
      </c>
      <c r="C47" s="82"/>
      <c r="D47" s="82" t="s">
        <v>224</v>
      </c>
      <c r="E47" s="91" t="s">
        <v>602</v>
      </c>
      <c r="F47" s="81" t="s">
        <v>226</v>
      </c>
      <c r="G47" s="82"/>
      <c r="H47" s="82" t="s">
        <v>224</v>
      </c>
      <c r="I47" s="91" t="s">
        <v>570</v>
      </c>
      <c r="J47" s="81" t="s">
        <v>226</v>
      </c>
      <c r="K47" s="82"/>
      <c r="L47" s="82" t="s">
        <v>224</v>
      </c>
      <c r="M47" s="86">
        <v>2444</v>
      </c>
      <c r="N47" s="81" t="s">
        <v>200</v>
      </c>
      <c r="O47" s="82"/>
      <c r="P47" s="82" t="s">
        <v>224</v>
      </c>
      <c r="Q47" s="86">
        <v>1597</v>
      </c>
      <c r="R47" s="81" t="s">
        <v>200</v>
      </c>
      <c r="S47" s="82"/>
      <c r="T47" s="82" t="s">
        <v>224</v>
      </c>
      <c r="U47" s="86">
        <v>4066</v>
      </c>
      <c r="V47" s="81" t="s">
        <v>200</v>
      </c>
      <c r="W47" s="82"/>
      <c r="X47" s="82" t="s">
        <v>224</v>
      </c>
      <c r="Y47" s="86">
        <v>3390</v>
      </c>
      <c r="Z47" s="81" t="s">
        <v>200</v>
      </c>
    </row>
    <row r="48" spans="1:26" x14ac:dyDescent="0.25">
      <c r="A48" s="52"/>
      <c r="B48" s="95" t="s">
        <v>595</v>
      </c>
      <c r="C48" s="84"/>
      <c r="D48" s="89"/>
      <c r="E48" s="94" t="s">
        <v>230</v>
      </c>
      <c r="F48" s="89" t="s">
        <v>200</v>
      </c>
      <c r="G48" s="84"/>
      <c r="H48" s="84"/>
      <c r="I48" s="88">
        <v>180</v>
      </c>
      <c r="J48" s="89" t="s">
        <v>200</v>
      </c>
      <c r="K48" s="84"/>
      <c r="L48" s="89"/>
      <c r="M48" s="94" t="s">
        <v>230</v>
      </c>
      <c r="N48" s="89" t="s">
        <v>200</v>
      </c>
      <c r="O48" s="84"/>
      <c r="P48" s="89"/>
      <c r="Q48" s="94" t="s">
        <v>230</v>
      </c>
      <c r="R48" s="89" t="s">
        <v>200</v>
      </c>
      <c r="S48" s="84"/>
      <c r="T48" s="89"/>
      <c r="U48" s="94" t="s">
        <v>230</v>
      </c>
      <c r="V48" s="89" t="s">
        <v>200</v>
      </c>
      <c r="W48" s="84"/>
      <c r="X48" s="84"/>
      <c r="Y48" s="88" t="s">
        <v>603</v>
      </c>
      <c r="Z48" s="89" t="s">
        <v>226</v>
      </c>
    </row>
    <row r="49" spans="1:26" x14ac:dyDescent="0.25">
      <c r="A49" s="52"/>
      <c r="B49" s="85" t="s">
        <v>604</v>
      </c>
      <c r="C49" s="82"/>
      <c r="D49" s="81"/>
      <c r="E49" s="93" t="s">
        <v>230</v>
      </c>
      <c r="F49" s="81" t="s">
        <v>200</v>
      </c>
      <c r="G49" s="82"/>
      <c r="H49" s="81"/>
      <c r="I49" s="93" t="s">
        <v>230</v>
      </c>
      <c r="J49" s="81" t="s">
        <v>200</v>
      </c>
      <c r="K49" s="82"/>
      <c r="L49" s="81"/>
      <c r="M49" s="93" t="s">
        <v>230</v>
      </c>
      <c r="N49" s="81" t="s">
        <v>200</v>
      </c>
      <c r="O49" s="82"/>
      <c r="P49" s="82"/>
      <c r="Q49" s="91">
        <v>180</v>
      </c>
      <c r="R49" s="81" t="s">
        <v>200</v>
      </c>
      <c r="S49" s="82"/>
      <c r="T49" s="81"/>
      <c r="U49" s="93" t="s">
        <v>230</v>
      </c>
      <c r="V49" s="81" t="s">
        <v>200</v>
      </c>
      <c r="W49" s="82"/>
      <c r="X49" s="81"/>
      <c r="Y49" s="93" t="s">
        <v>230</v>
      </c>
      <c r="Z49" s="81" t="s">
        <v>200</v>
      </c>
    </row>
    <row r="50" spans="1:26" ht="15.75" thickBot="1" x14ac:dyDescent="0.3">
      <c r="A50" s="52"/>
      <c r="B50" s="95" t="s">
        <v>605</v>
      </c>
      <c r="C50" s="84"/>
      <c r="D50" s="84"/>
      <c r="E50" s="88" t="s">
        <v>606</v>
      </c>
      <c r="F50" s="89" t="s">
        <v>226</v>
      </c>
      <c r="G50" s="84"/>
      <c r="H50" s="84"/>
      <c r="I50" s="88" t="s">
        <v>607</v>
      </c>
      <c r="J50" s="89" t="s">
        <v>226</v>
      </c>
      <c r="K50" s="84"/>
      <c r="L50" s="84"/>
      <c r="M50" s="88" t="s">
        <v>608</v>
      </c>
      <c r="N50" s="89" t="s">
        <v>226</v>
      </c>
      <c r="O50" s="84"/>
      <c r="P50" s="84"/>
      <c r="Q50" s="88" t="s">
        <v>609</v>
      </c>
      <c r="R50" s="89" t="s">
        <v>226</v>
      </c>
      <c r="S50" s="84"/>
      <c r="T50" s="84"/>
      <c r="U50" s="88" t="s">
        <v>610</v>
      </c>
      <c r="V50" s="89" t="s">
        <v>226</v>
      </c>
      <c r="W50" s="84"/>
      <c r="X50" s="84"/>
      <c r="Y50" s="88" t="s">
        <v>611</v>
      </c>
      <c r="Z50" s="89" t="s">
        <v>226</v>
      </c>
    </row>
    <row r="51" spans="1:26" x14ac:dyDescent="0.25">
      <c r="A51" s="52"/>
      <c r="B51" s="36"/>
      <c r="C51" s="36"/>
      <c r="D51" s="37"/>
      <c r="E51" s="37"/>
      <c r="F51" s="36"/>
      <c r="G51" s="36"/>
      <c r="H51" s="37"/>
      <c r="I51" s="37"/>
      <c r="J51" s="36"/>
      <c r="K51" s="36"/>
      <c r="L51" s="37"/>
      <c r="M51" s="37"/>
      <c r="N51" s="36"/>
      <c r="O51" s="36"/>
      <c r="P51" s="37"/>
      <c r="Q51" s="37"/>
      <c r="R51" s="36"/>
      <c r="S51" s="36"/>
      <c r="T51" s="37"/>
      <c r="U51" s="37"/>
      <c r="V51" s="36"/>
      <c r="W51" s="36"/>
      <c r="X51" s="37"/>
      <c r="Y51" s="37"/>
      <c r="Z51" s="36"/>
    </row>
    <row r="52" spans="1:26" ht="15.75" thickBot="1" x14ac:dyDescent="0.3">
      <c r="A52" s="52"/>
      <c r="B52" s="90" t="s">
        <v>598</v>
      </c>
      <c r="C52" s="17"/>
      <c r="D52" s="82" t="s">
        <v>224</v>
      </c>
      <c r="E52" s="91" t="s">
        <v>612</v>
      </c>
      <c r="F52" s="81" t="s">
        <v>226</v>
      </c>
      <c r="G52" s="17"/>
      <c r="H52" s="82" t="s">
        <v>224</v>
      </c>
      <c r="I52" s="91" t="s">
        <v>613</v>
      </c>
      <c r="J52" s="81" t="s">
        <v>226</v>
      </c>
      <c r="K52" s="17"/>
      <c r="L52" s="82" t="s">
        <v>224</v>
      </c>
      <c r="M52" s="86">
        <v>2183</v>
      </c>
      <c r="N52" s="81" t="s">
        <v>200</v>
      </c>
      <c r="O52" s="17"/>
      <c r="P52" s="82" t="s">
        <v>224</v>
      </c>
      <c r="Q52" s="86">
        <v>1465</v>
      </c>
      <c r="R52" s="81" t="s">
        <v>200</v>
      </c>
      <c r="S52" s="17"/>
      <c r="T52" s="82" t="s">
        <v>224</v>
      </c>
      <c r="U52" s="86">
        <v>4061</v>
      </c>
      <c r="V52" s="81" t="s">
        <v>200</v>
      </c>
      <c r="W52" s="17"/>
      <c r="X52" s="82" t="s">
        <v>224</v>
      </c>
      <c r="Y52" s="86">
        <v>1614</v>
      </c>
      <c r="Z52" s="81" t="s">
        <v>200</v>
      </c>
    </row>
    <row r="53" spans="1:26" ht="15.75" thickTop="1" x14ac:dyDescent="0.25">
      <c r="A53" s="52"/>
      <c r="B53" s="36"/>
      <c r="C53" s="36"/>
      <c r="D53" s="39"/>
      <c r="E53" s="39"/>
      <c r="F53" s="36"/>
      <c r="G53" s="36"/>
      <c r="H53" s="39"/>
      <c r="I53" s="39"/>
      <c r="J53" s="36"/>
      <c r="K53" s="36"/>
      <c r="L53" s="39"/>
      <c r="M53" s="39"/>
      <c r="N53" s="36"/>
      <c r="O53" s="36"/>
      <c r="P53" s="39"/>
      <c r="Q53" s="39"/>
      <c r="R53" s="36"/>
      <c r="S53" s="36"/>
      <c r="T53" s="39"/>
      <c r="U53" s="39"/>
      <c r="V53" s="36"/>
      <c r="W53" s="36"/>
      <c r="X53" s="39"/>
      <c r="Y53" s="39"/>
      <c r="Z53" s="36"/>
    </row>
    <row r="54" spans="1:26" ht="15" customHeight="1" x14ac:dyDescent="0.25">
      <c r="A54" s="52" t="s">
        <v>1324</v>
      </c>
      <c r="B54" s="53" t="s">
        <v>4</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52"/>
      <c r="B55" s="82"/>
      <c r="C55" s="82"/>
      <c r="D55" s="82"/>
      <c r="E55" s="82"/>
      <c r="F55" s="82"/>
      <c r="G55" s="82"/>
      <c r="H55" s="82"/>
      <c r="I55" s="82"/>
      <c r="J55" s="82"/>
      <c r="K55" s="82"/>
      <c r="L55" s="82"/>
      <c r="M55" s="82"/>
      <c r="N55" s="82"/>
      <c r="O55" s="82"/>
      <c r="P55" s="82"/>
      <c r="Q55" s="82"/>
      <c r="R55" s="82"/>
      <c r="S55" s="82"/>
      <c r="T55" s="82"/>
      <c r="U55" s="82"/>
      <c r="V55" s="82"/>
      <c r="W55" s="82"/>
      <c r="X55" s="82"/>
      <c r="Y55" s="82"/>
      <c r="Z55" s="82"/>
    </row>
    <row r="56" spans="1:26" x14ac:dyDescent="0.25">
      <c r="A56" s="52"/>
      <c r="B56" s="17"/>
      <c r="C56" s="17"/>
      <c r="D56" s="40">
        <v>2013</v>
      </c>
      <c r="E56" s="40"/>
      <c r="F56" s="40"/>
      <c r="G56" s="40"/>
      <c r="H56" s="40"/>
      <c r="I56" s="40"/>
      <c r="J56" s="17"/>
      <c r="K56" s="17"/>
      <c r="L56" s="40">
        <v>2012</v>
      </c>
      <c r="M56" s="40"/>
      <c r="N56" s="40"/>
      <c r="O56" s="40"/>
      <c r="P56" s="40"/>
      <c r="Q56" s="40"/>
      <c r="R56" s="17"/>
      <c r="S56" s="17"/>
      <c r="T56" s="40">
        <v>2011</v>
      </c>
      <c r="U56" s="40"/>
      <c r="V56" s="40"/>
      <c r="W56" s="40"/>
      <c r="X56" s="40"/>
      <c r="Y56" s="40"/>
      <c r="Z56" s="17"/>
    </row>
    <row r="57" spans="1:26" x14ac:dyDescent="0.25">
      <c r="A57" s="52"/>
      <c r="B57" s="41"/>
      <c r="C57" s="41"/>
      <c r="D57" s="40" t="s">
        <v>562</v>
      </c>
      <c r="E57" s="40"/>
      <c r="F57" s="41"/>
      <c r="G57" s="41"/>
      <c r="H57" s="40" t="s">
        <v>107</v>
      </c>
      <c r="I57" s="40"/>
      <c r="J57" s="41"/>
      <c r="K57" s="41"/>
      <c r="L57" s="40" t="s">
        <v>562</v>
      </c>
      <c r="M57" s="40"/>
      <c r="N57" s="41"/>
      <c r="O57" s="41"/>
      <c r="P57" s="40" t="s">
        <v>107</v>
      </c>
      <c r="Q57" s="40"/>
      <c r="R57" s="41"/>
      <c r="S57" s="41"/>
      <c r="T57" s="40" t="s">
        <v>562</v>
      </c>
      <c r="U57" s="40"/>
      <c r="V57" s="41"/>
      <c r="W57" s="41"/>
      <c r="X57" s="40" t="s">
        <v>107</v>
      </c>
      <c r="Y57" s="40"/>
      <c r="Z57" s="41"/>
    </row>
    <row r="58" spans="1:26" ht="15.75" thickBot="1" x14ac:dyDescent="0.3">
      <c r="A58" s="52"/>
      <c r="B58" s="41"/>
      <c r="C58" s="41"/>
      <c r="D58" s="42" t="s">
        <v>563</v>
      </c>
      <c r="E58" s="42"/>
      <c r="F58" s="41"/>
      <c r="G58" s="41"/>
      <c r="H58" s="42" t="s">
        <v>563</v>
      </c>
      <c r="I58" s="42"/>
      <c r="J58" s="41"/>
      <c r="K58" s="41"/>
      <c r="L58" s="42" t="s">
        <v>563</v>
      </c>
      <c r="M58" s="42"/>
      <c r="N58" s="41"/>
      <c r="O58" s="41"/>
      <c r="P58" s="42" t="s">
        <v>563</v>
      </c>
      <c r="Q58" s="42"/>
      <c r="R58" s="41"/>
      <c r="S58" s="41"/>
      <c r="T58" s="42" t="s">
        <v>563</v>
      </c>
      <c r="U58" s="42"/>
      <c r="V58" s="41"/>
      <c r="W58" s="41"/>
      <c r="X58" s="42" t="s">
        <v>563</v>
      </c>
      <c r="Y58" s="42"/>
      <c r="Z58" s="41"/>
    </row>
    <row r="59" spans="1:26" ht="24" x14ac:dyDescent="0.25">
      <c r="A59" s="52"/>
      <c r="B59" s="83" t="s">
        <v>600</v>
      </c>
      <c r="C59" s="84"/>
      <c r="D59" s="84"/>
      <c r="E59" s="84"/>
      <c r="F59" s="84"/>
      <c r="G59" s="84"/>
      <c r="H59" s="84"/>
      <c r="I59" s="84"/>
      <c r="J59" s="84"/>
      <c r="K59" s="84"/>
      <c r="L59" s="84"/>
      <c r="M59" s="84"/>
      <c r="N59" s="84"/>
      <c r="O59" s="84"/>
      <c r="P59" s="84"/>
      <c r="Q59" s="84"/>
      <c r="R59" s="84"/>
      <c r="S59" s="84"/>
      <c r="T59" s="84"/>
      <c r="U59" s="84"/>
      <c r="V59" s="84"/>
      <c r="W59" s="84"/>
      <c r="X59" s="84"/>
      <c r="Y59" s="84"/>
      <c r="Z59" s="84"/>
    </row>
    <row r="60" spans="1:26" x14ac:dyDescent="0.25">
      <c r="A60" s="52"/>
      <c r="B60" s="85" t="s">
        <v>601</v>
      </c>
      <c r="C60" s="82"/>
      <c r="D60" s="82" t="s">
        <v>224</v>
      </c>
      <c r="E60" s="91" t="s">
        <v>602</v>
      </c>
      <c r="F60" s="81" t="s">
        <v>226</v>
      </c>
      <c r="G60" s="82"/>
      <c r="H60" s="82" t="s">
        <v>224</v>
      </c>
      <c r="I60" s="91" t="s">
        <v>570</v>
      </c>
      <c r="J60" s="81" t="s">
        <v>226</v>
      </c>
      <c r="K60" s="82"/>
      <c r="L60" s="82" t="s">
        <v>224</v>
      </c>
      <c r="M60" s="86">
        <v>2444</v>
      </c>
      <c r="N60" s="81" t="s">
        <v>200</v>
      </c>
      <c r="O60" s="82"/>
      <c r="P60" s="82" t="s">
        <v>224</v>
      </c>
      <c r="Q60" s="86">
        <v>1597</v>
      </c>
      <c r="R60" s="81" t="s">
        <v>200</v>
      </c>
      <c r="S60" s="82"/>
      <c r="T60" s="82" t="s">
        <v>224</v>
      </c>
      <c r="U60" s="86">
        <v>4066</v>
      </c>
      <c r="V60" s="81" t="s">
        <v>200</v>
      </c>
      <c r="W60" s="82"/>
      <c r="X60" s="82" t="s">
        <v>224</v>
      </c>
      <c r="Y60" s="86">
        <v>3390</v>
      </c>
      <c r="Z60" s="81" t="s">
        <v>200</v>
      </c>
    </row>
    <row r="61" spans="1:26" x14ac:dyDescent="0.25">
      <c r="A61" s="52"/>
      <c r="B61" s="95" t="s">
        <v>595</v>
      </c>
      <c r="C61" s="84"/>
      <c r="D61" s="89"/>
      <c r="E61" s="94" t="s">
        <v>230</v>
      </c>
      <c r="F61" s="89" t="s">
        <v>200</v>
      </c>
      <c r="G61" s="84"/>
      <c r="H61" s="84"/>
      <c r="I61" s="88">
        <v>180</v>
      </c>
      <c r="J61" s="89" t="s">
        <v>200</v>
      </c>
      <c r="K61" s="84"/>
      <c r="L61" s="89"/>
      <c r="M61" s="94" t="s">
        <v>230</v>
      </c>
      <c r="N61" s="89" t="s">
        <v>200</v>
      </c>
      <c r="O61" s="84"/>
      <c r="P61" s="89"/>
      <c r="Q61" s="94" t="s">
        <v>230</v>
      </c>
      <c r="R61" s="89" t="s">
        <v>200</v>
      </c>
      <c r="S61" s="84"/>
      <c r="T61" s="89"/>
      <c r="U61" s="94" t="s">
        <v>230</v>
      </c>
      <c r="V61" s="89" t="s">
        <v>200</v>
      </c>
      <c r="W61" s="84"/>
      <c r="X61" s="84"/>
      <c r="Y61" s="88" t="s">
        <v>603</v>
      </c>
      <c r="Z61" s="89" t="s">
        <v>226</v>
      </c>
    </row>
    <row r="62" spans="1:26" x14ac:dyDescent="0.25">
      <c r="A62" s="52"/>
      <c r="B62" s="85" t="s">
        <v>604</v>
      </c>
      <c r="C62" s="82"/>
      <c r="D62" s="81"/>
      <c r="E62" s="93" t="s">
        <v>230</v>
      </c>
      <c r="F62" s="81" t="s">
        <v>200</v>
      </c>
      <c r="G62" s="82"/>
      <c r="H62" s="81"/>
      <c r="I62" s="93" t="s">
        <v>230</v>
      </c>
      <c r="J62" s="81" t="s">
        <v>200</v>
      </c>
      <c r="K62" s="82"/>
      <c r="L62" s="81"/>
      <c r="M62" s="93" t="s">
        <v>230</v>
      </c>
      <c r="N62" s="81" t="s">
        <v>200</v>
      </c>
      <c r="O62" s="82"/>
      <c r="P62" s="82"/>
      <c r="Q62" s="91">
        <v>180</v>
      </c>
      <c r="R62" s="81" t="s">
        <v>200</v>
      </c>
      <c r="S62" s="82"/>
      <c r="T62" s="81"/>
      <c r="U62" s="93" t="s">
        <v>230</v>
      </c>
      <c r="V62" s="81" t="s">
        <v>200</v>
      </c>
      <c r="W62" s="82"/>
      <c r="X62" s="81"/>
      <c r="Y62" s="93" t="s">
        <v>230</v>
      </c>
      <c r="Z62" s="81" t="s">
        <v>200</v>
      </c>
    </row>
    <row r="63" spans="1:26" ht="15.75" thickBot="1" x14ac:dyDescent="0.3">
      <c r="A63" s="52"/>
      <c r="B63" s="95" t="s">
        <v>605</v>
      </c>
      <c r="C63" s="84"/>
      <c r="D63" s="84"/>
      <c r="E63" s="88" t="s">
        <v>606</v>
      </c>
      <c r="F63" s="89" t="s">
        <v>226</v>
      </c>
      <c r="G63" s="84"/>
      <c r="H63" s="84"/>
      <c r="I63" s="88" t="s">
        <v>607</v>
      </c>
      <c r="J63" s="89" t="s">
        <v>226</v>
      </c>
      <c r="K63" s="84"/>
      <c r="L63" s="84"/>
      <c r="M63" s="88" t="s">
        <v>608</v>
      </c>
      <c r="N63" s="89" t="s">
        <v>226</v>
      </c>
      <c r="O63" s="84"/>
      <c r="P63" s="84"/>
      <c r="Q63" s="88" t="s">
        <v>609</v>
      </c>
      <c r="R63" s="89" t="s">
        <v>226</v>
      </c>
      <c r="S63" s="84"/>
      <c r="T63" s="84"/>
      <c r="U63" s="88" t="s">
        <v>610</v>
      </c>
      <c r="V63" s="89" t="s">
        <v>226</v>
      </c>
      <c r="W63" s="84"/>
      <c r="X63" s="84"/>
      <c r="Y63" s="88" t="s">
        <v>611</v>
      </c>
      <c r="Z63" s="89" t="s">
        <v>226</v>
      </c>
    </row>
    <row r="64" spans="1:26" x14ac:dyDescent="0.25">
      <c r="A64" s="52"/>
      <c r="B64" s="36"/>
      <c r="C64" s="36"/>
      <c r="D64" s="37"/>
      <c r="E64" s="37"/>
      <c r="F64" s="36"/>
      <c r="G64" s="36"/>
      <c r="H64" s="37"/>
      <c r="I64" s="37"/>
      <c r="J64" s="36"/>
      <c r="K64" s="36"/>
      <c r="L64" s="37"/>
      <c r="M64" s="37"/>
      <c r="N64" s="36"/>
      <c r="O64" s="36"/>
      <c r="P64" s="37"/>
      <c r="Q64" s="37"/>
      <c r="R64" s="36"/>
      <c r="S64" s="36"/>
      <c r="T64" s="37"/>
      <c r="U64" s="37"/>
      <c r="V64" s="36"/>
      <c r="W64" s="36"/>
      <c r="X64" s="37"/>
      <c r="Y64" s="37"/>
      <c r="Z64" s="36"/>
    </row>
    <row r="65" spans="1:26" ht="15.75" thickBot="1" x14ac:dyDescent="0.3">
      <c r="A65" s="52"/>
      <c r="B65" s="90" t="s">
        <v>598</v>
      </c>
      <c r="C65" s="17"/>
      <c r="D65" s="82" t="s">
        <v>224</v>
      </c>
      <c r="E65" s="91" t="s">
        <v>612</v>
      </c>
      <c r="F65" s="81" t="s">
        <v>226</v>
      </c>
      <c r="G65" s="17"/>
      <c r="H65" s="82" t="s">
        <v>224</v>
      </c>
      <c r="I65" s="91" t="s">
        <v>613</v>
      </c>
      <c r="J65" s="81" t="s">
        <v>226</v>
      </c>
      <c r="K65" s="17"/>
      <c r="L65" s="82" t="s">
        <v>224</v>
      </c>
      <c r="M65" s="86">
        <v>2183</v>
      </c>
      <c r="N65" s="81" t="s">
        <v>200</v>
      </c>
      <c r="O65" s="17"/>
      <c r="P65" s="82" t="s">
        <v>224</v>
      </c>
      <c r="Q65" s="86">
        <v>1465</v>
      </c>
      <c r="R65" s="81" t="s">
        <v>200</v>
      </c>
      <c r="S65" s="17"/>
      <c r="T65" s="82" t="s">
        <v>224</v>
      </c>
      <c r="U65" s="86">
        <v>4061</v>
      </c>
      <c r="V65" s="81" t="s">
        <v>200</v>
      </c>
      <c r="W65" s="17"/>
      <c r="X65" s="82" t="s">
        <v>224</v>
      </c>
      <c r="Y65" s="86">
        <v>1614</v>
      </c>
      <c r="Z65" s="81" t="s">
        <v>200</v>
      </c>
    </row>
    <row r="66" spans="1:26" ht="15.75" thickTop="1" x14ac:dyDescent="0.25">
      <c r="A66" s="52"/>
      <c r="B66" s="36"/>
      <c r="C66" s="36"/>
      <c r="D66" s="39"/>
      <c r="E66" s="39"/>
      <c r="F66" s="36"/>
      <c r="G66" s="36"/>
      <c r="H66" s="39"/>
      <c r="I66" s="39"/>
      <c r="J66" s="36"/>
      <c r="K66" s="36"/>
      <c r="L66" s="39"/>
      <c r="M66" s="39"/>
      <c r="N66" s="36"/>
      <c r="O66" s="36"/>
      <c r="P66" s="39"/>
      <c r="Q66" s="39"/>
      <c r="R66" s="36"/>
      <c r="S66" s="36"/>
      <c r="T66" s="39"/>
      <c r="U66" s="39"/>
      <c r="V66" s="36"/>
      <c r="W66" s="36"/>
      <c r="X66" s="39"/>
      <c r="Y66" s="39"/>
      <c r="Z66" s="36"/>
    </row>
    <row r="67" spans="1:26" x14ac:dyDescent="0.25">
      <c r="A67" s="52"/>
      <c r="B67" s="83" t="s">
        <v>614</v>
      </c>
      <c r="C67" s="43"/>
      <c r="D67" s="84"/>
      <c r="E67" s="84"/>
      <c r="F67" s="84"/>
      <c r="G67" s="43"/>
      <c r="H67" s="84"/>
      <c r="I67" s="84"/>
      <c r="J67" s="84"/>
      <c r="K67" s="43"/>
      <c r="L67" s="84"/>
      <c r="M67" s="84"/>
      <c r="N67" s="84"/>
      <c r="O67" s="43"/>
      <c r="P67" s="84"/>
      <c r="Q67" s="84"/>
      <c r="R67" s="84"/>
      <c r="S67" s="43"/>
      <c r="T67" s="84"/>
      <c r="U67" s="84"/>
      <c r="V67" s="84"/>
      <c r="W67" s="43"/>
      <c r="X67" s="84"/>
      <c r="Y67" s="84"/>
      <c r="Z67" s="84"/>
    </row>
    <row r="68" spans="1:26" x14ac:dyDescent="0.25">
      <c r="A68" s="52"/>
      <c r="B68" s="85" t="s">
        <v>566</v>
      </c>
      <c r="C68" s="17"/>
      <c r="D68" s="82" t="s">
        <v>224</v>
      </c>
      <c r="E68" s="91">
        <v>295</v>
      </c>
      <c r="F68" s="81" t="s">
        <v>200</v>
      </c>
      <c r="G68" s="17"/>
      <c r="H68" s="82" t="s">
        <v>224</v>
      </c>
      <c r="I68" s="91">
        <v>236</v>
      </c>
      <c r="J68" s="81" t="s">
        <v>200</v>
      </c>
      <c r="K68" s="17"/>
      <c r="L68" s="82" t="s">
        <v>224</v>
      </c>
      <c r="M68" s="91">
        <v>276</v>
      </c>
      <c r="N68" s="81" t="s">
        <v>200</v>
      </c>
      <c r="O68" s="17"/>
      <c r="P68" s="82" t="s">
        <v>224</v>
      </c>
      <c r="Q68" s="91">
        <v>207</v>
      </c>
      <c r="R68" s="81" t="s">
        <v>200</v>
      </c>
      <c r="S68" s="17"/>
      <c r="T68" s="82" t="s">
        <v>224</v>
      </c>
      <c r="U68" s="91">
        <v>275</v>
      </c>
      <c r="V68" s="81" t="s">
        <v>200</v>
      </c>
      <c r="W68" s="17"/>
      <c r="X68" s="82" t="s">
        <v>224</v>
      </c>
      <c r="Y68" s="91">
        <v>227</v>
      </c>
      <c r="Z68" s="81" t="s">
        <v>200</v>
      </c>
    </row>
    <row r="69" spans="1:26" x14ac:dyDescent="0.25">
      <c r="A69" s="52"/>
      <c r="B69" s="95" t="s">
        <v>567</v>
      </c>
      <c r="C69" s="43"/>
      <c r="D69" s="84"/>
      <c r="E69" s="88">
        <v>963</v>
      </c>
      <c r="F69" s="89" t="s">
        <v>200</v>
      </c>
      <c r="G69" s="43"/>
      <c r="H69" s="84"/>
      <c r="I69" s="88">
        <v>513</v>
      </c>
      <c r="J69" s="89" t="s">
        <v>200</v>
      </c>
      <c r="K69" s="43"/>
      <c r="L69" s="84"/>
      <c r="M69" s="92">
        <v>1055</v>
      </c>
      <c r="N69" s="89" t="s">
        <v>200</v>
      </c>
      <c r="O69" s="43"/>
      <c r="P69" s="84"/>
      <c r="Q69" s="88">
        <v>585</v>
      </c>
      <c r="R69" s="89" t="s">
        <v>200</v>
      </c>
      <c r="S69" s="43"/>
      <c r="T69" s="84"/>
      <c r="U69" s="92">
        <v>1161</v>
      </c>
      <c r="V69" s="89" t="s">
        <v>200</v>
      </c>
      <c r="W69" s="43"/>
      <c r="X69" s="84"/>
      <c r="Y69" s="88">
        <v>710</v>
      </c>
      <c r="Z69" s="89" t="s">
        <v>200</v>
      </c>
    </row>
    <row r="70" spans="1:26" x14ac:dyDescent="0.25">
      <c r="A70" s="52"/>
      <c r="B70" s="85" t="s">
        <v>615</v>
      </c>
      <c r="C70" s="17"/>
      <c r="D70" s="82"/>
      <c r="E70" s="91">
        <v>387</v>
      </c>
      <c r="F70" s="81" t="s">
        <v>200</v>
      </c>
      <c r="G70" s="17"/>
      <c r="H70" s="82"/>
      <c r="I70" s="91">
        <v>314</v>
      </c>
      <c r="J70" s="81" t="s">
        <v>200</v>
      </c>
      <c r="K70" s="17"/>
      <c r="L70" s="82"/>
      <c r="M70" s="91">
        <v>262</v>
      </c>
      <c r="N70" s="81" t="s">
        <v>200</v>
      </c>
      <c r="O70" s="17"/>
      <c r="P70" s="82"/>
      <c r="Q70" s="91">
        <v>312</v>
      </c>
      <c r="R70" s="81" t="s">
        <v>200</v>
      </c>
      <c r="S70" s="17"/>
      <c r="T70" s="82"/>
      <c r="U70" s="91">
        <v>5</v>
      </c>
      <c r="V70" s="81" t="s">
        <v>200</v>
      </c>
      <c r="W70" s="17"/>
      <c r="X70" s="82"/>
      <c r="Y70" s="91">
        <v>69</v>
      </c>
      <c r="Z70" s="81" t="s">
        <v>200</v>
      </c>
    </row>
    <row r="71" spans="1:26" x14ac:dyDescent="0.25">
      <c r="A71" s="52"/>
      <c r="B71" s="95" t="s">
        <v>616</v>
      </c>
      <c r="C71" s="43"/>
      <c r="D71" s="84"/>
      <c r="E71" s="88" t="s">
        <v>617</v>
      </c>
      <c r="F71" s="89" t="s">
        <v>226</v>
      </c>
      <c r="G71" s="43"/>
      <c r="H71" s="89"/>
      <c r="I71" s="94" t="s">
        <v>230</v>
      </c>
      <c r="J71" s="89" t="s">
        <v>200</v>
      </c>
      <c r="K71" s="43"/>
      <c r="L71" s="84"/>
      <c r="M71" s="88" t="s">
        <v>618</v>
      </c>
      <c r="N71" s="89" t="s">
        <v>226</v>
      </c>
      <c r="O71" s="43"/>
      <c r="P71" s="84"/>
      <c r="Q71" s="88" t="s">
        <v>619</v>
      </c>
      <c r="R71" s="89" t="s">
        <v>226</v>
      </c>
      <c r="S71" s="43"/>
      <c r="T71" s="84"/>
      <c r="U71" s="88" t="s">
        <v>620</v>
      </c>
      <c r="V71" s="89" t="s">
        <v>226</v>
      </c>
      <c r="W71" s="43"/>
      <c r="X71" s="89"/>
      <c r="Y71" s="94" t="s">
        <v>230</v>
      </c>
      <c r="Z71" s="89" t="s">
        <v>200</v>
      </c>
    </row>
    <row r="72" spans="1:26" x14ac:dyDescent="0.25">
      <c r="A72" s="52"/>
      <c r="B72" s="85" t="s">
        <v>571</v>
      </c>
      <c r="C72" s="17"/>
      <c r="D72" s="81"/>
      <c r="E72" s="93" t="s">
        <v>230</v>
      </c>
      <c r="F72" s="81" t="s">
        <v>200</v>
      </c>
      <c r="G72" s="17"/>
      <c r="H72" s="82"/>
      <c r="I72" s="91">
        <v>39</v>
      </c>
      <c r="J72" s="81" t="s">
        <v>200</v>
      </c>
      <c r="K72" s="17"/>
      <c r="L72" s="81"/>
      <c r="M72" s="93" t="s">
        <v>230</v>
      </c>
      <c r="N72" s="81" t="s">
        <v>200</v>
      </c>
      <c r="O72" s="17"/>
      <c r="P72" s="81"/>
      <c r="Q72" s="93" t="s">
        <v>230</v>
      </c>
      <c r="R72" s="81" t="s">
        <v>200</v>
      </c>
      <c r="S72" s="17"/>
      <c r="T72" s="81"/>
      <c r="U72" s="93" t="s">
        <v>230</v>
      </c>
      <c r="V72" s="81" t="s">
        <v>200</v>
      </c>
      <c r="W72" s="17"/>
      <c r="X72" s="81"/>
      <c r="Y72" s="93" t="s">
        <v>230</v>
      </c>
      <c r="Z72" s="81" t="s">
        <v>200</v>
      </c>
    </row>
    <row r="73" spans="1:26" ht="15.75" thickBot="1" x14ac:dyDescent="0.3">
      <c r="A73" s="52"/>
      <c r="B73" s="95" t="s">
        <v>621</v>
      </c>
      <c r="C73" s="43"/>
      <c r="D73" s="89"/>
      <c r="E73" s="94" t="s">
        <v>230</v>
      </c>
      <c r="F73" s="89" t="s">
        <v>200</v>
      </c>
      <c r="G73" s="43"/>
      <c r="H73" s="84"/>
      <c r="I73" s="88" t="s">
        <v>619</v>
      </c>
      <c r="J73" s="89" t="s">
        <v>226</v>
      </c>
      <c r="K73" s="43"/>
      <c r="L73" s="89"/>
      <c r="M73" s="94" t="s">
        <v>230</v>
      </c>
      <c r="N73" s="89" t="s">
        <v>200</v>
      </c>
      <c r="O73" s="43"/>
      <c r="P73" s="89"/>
      <c r="Q73" s="94" t="s">
        <v>230</v>
      </c>
      <c r="R73" s="89" t="s">
        <v>200</v>
      </c>
      <c r="S73" s="43"/>
      <c r="T73" s="89"/>
      <c r="U73" s="94" t="s">
        <v>230</v>
      </c>
      <c r="V73" s="89" t="s">
        <v>200</v>
      </c>
      <c r="W73" s="43"/>
      <c r="X73" s="89"/>
      <c r="Y73" s="94" t="s">
        <v>230</v>
      </c>
      <c r="Z73" s="89" t="s">
        <v>200</v>
      </c>
    </row>
    <row r="74" spans="1:26" x14ac:dyDescent="0.25">
      <c r="A74" s="52"/>
      <c r="B74" s="36"/>
      <c r="C74" s="36"/>
      <c r="D74" s="37"/>
      <c r="E74" s="37"/>
      <c r="F74" s="36"/>
      <c r="G74" s="36"/>
      <c r="H74" s="37"/>
      <c r="I74" s="37"/>
      <c r="J74" s="36"/>
      <c r="K74" s="36"/>
      <c r="L74" s="37"/>
      <c r="M74" s="37"/>
      <c r="N74" s="36"/>
      <c r="O74" s="36"/>
      <c r="P74" s="37"/>
      <c r="Q74" s="37"/>
      <c r="R74" s="36"/>
      <c r="S74" s="36"/>
      <c r="T74" s="37"/>
      <c r="U74" s="37"/>
      <c r="V74" s="36"/>
      <c r="W74" s="36"/>
      <c r="X74" s="37"/>
      <c r="Y74" s="37"/>
      <c r="Z74" s="36"/>
    </row>
    <row r="75" spans="1:26" ht="15.75" thickBot="1" x14ac:dyDescent="0.3">
      <c r="A75" s="52"/>
      <c r="B75" s="90" t="s">
        <v>622</v>
      </c>
      <c r="C75" s="17"/>
      <c r="D75" s="82" t="s">
        <v>224</v>
      </c>
      <c r="E75" s="91">
        <v>297</v>
      </c>
      <c r="F75" s="81" t="s">
        <v>200</v>
      </c>
      <c r="G75" s="17"/>
      <c r="H75" s="82" t="s">
        <v>224</v>
      </c>
      <c r="I75" s="91">
        <v>922</v>
      </c>
      <c r="J75" s="81" t="s">
        <v>200</v>
      </c>
      <c r="K75" s="17"/>
      <c r="L75" s="82" t="s">
        <v>224</v>
      </c>
      <c r="M75" s="91">
        <v>292</v>
      </c>
      <c r="N75" s="81" t="s">
        <v>200</v>
      </c>
      <c r="O75" s="17"/>
      <c r="P75" s="82" t="s">
        <v>224</v>
      </c>
      <c r="Q75" s="91">
        <v>924</v>
      </c>
      <c r="R75" s="81" t="s">
        <v>200</v>
      </c>
      <c r="S75" s="17"/>
      <c r="T75" s="82" t="s">
        <v>224</v>
      </c>
      <c r="U75" s="91">
        <v>41</v>
      </c>
      <c r="V75" s="81" t="s">
        <v>200</v>
      </c>
      <c r="W75" s="17"/>
      <c r="X75" s="82" t="s">
        <v>224</v>
      </c>
      <c r="Y75" s="86">
        <v>1006</v>
      </c>
      <c r="Z75" s="81" t="s">
        <v>200</v>
      </c>
    </row>
    <row r="76" spans="1:26" ht="15.75" thickTop="1" x14ac:dyDescent="0.25">
      <c r="A76" s="52"/>
      <c r="B76" s="36"/>
      <c r="C76" s="36"/>
      <c r="D76" s="39"/>
      <c r="E76" s="39"/>
      <c r="F76" s="36"/>
      <c r="G76" s="36"/>
      <c r="H76" s="39"/>
      <c r="I76" s="39"/>
      <c r="J76" s="36"/>
      <c r="K76" s="36"/>
      <c r="L76" s="39"/>
      <c r="M76" s="39"/>
      <c r="N76" s="36"/>
      <c r="O76" s="36"/>
      <c r="P76" s="39"/>
      <c r="Q76" s="39"/>
      <c r="R76" s="36"/>
      <c r="S76" s="36"/>
      <c r="T76" s="39"/>
      <c r="U76" s="39"/>
      <c r="V76" s="36"/>
      <c r="W76" s="36"/>
      <c r="X76" s="39"/>
      <c r="Y76" s="39"/>
      <c r="Z76" s="36"/>
    </row>
    <row r="77" spans="1:26" ht="15" customHeight="1" x14ac:dyDescent="0.25">
      <c r="A77" s="52" t="s">
        <v>1325</v>
      </c>
      <c r="B77" s="53" t="s">
        <v>4</v>
      </c>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52"/>
      <c r="B78" s="69" t="s">
        <v>623</v>
      </c>
      <c r="C78" s="69"/>
      <c r="D78" s="69"/>
      <c r="E78" s="69"/>
      <c r="F78" s="69"/>
      <c r="G78" s="69"/>
      <c r="H78" s="69"/>
      <c r="I78" s="69"/>
      <c r="J78" s="69"/>
      <c r="K78" s="69"/>
      <c r="L78" s="69"/>
      <c r="M78" s="69"/>
      <c r="N78" s="69"/>
      <c r="O78" s="69"/>
      <c r="P78" s="69"/>
      <c r="Q78" s="69"/>
      <c r="R78" s="69"/>
      <c r="S78" s="69"/>
      <c r="T78" s="69"/>
      <c r="U78" s="69"/>
      <c r="V78" s="69"/>
      <c r="W78" s="69"/>
      <c r="X78" s="69"/>
      <c r="Y78" s="69"/>
      <c r="Z78" s="69"/>
    </row>
    <row r="79" spans="1:26" ht="15.75" x14ac:dyDescent="0.25">
      <c r="A79" s="52"/>
      <c r="B79" s="60"/>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52"/>
      <c r="B80" s="17"/>
      <c r="C80" s="17"/>
      <c r="D80" s="17"/>
      <c r="E80" s="17"/>
      <c r="F80" s="17"/>
      <c r="G80" s="17"/>
      <c r="H80" s="17"/>
      <c r="I80" s="17"/>
      <c r="J80" s="17"/>
    </row>
    <row r="81" spans="1:26" x14ac:dyDescent="0.25">
      <c r="A81" s="52"/>
      <c r="B81" s="17"/>
      <c r="C81" s="17"/>
      <c r="D81" s="40">
        <v>2013</v>
      </c>
      <c r="E81" s="40"/>
      <c r="F81" s="40"/>
      <c r="G81" s="17"/>
      <c r="H81" s="40">
        <v>2012</v>
      </c>
      <c r="I81" s="40"/>
      <c r="J81" s="40"/>
    </row>
    <row r="82" spans="1:26" x14ac:dyDescent="0.25">
      <c r="A82" s="52"/>
      <c r="B82" s="41"/>
      <c r="C82" s="41"/>
      <c r="D82" s="21" t="s">
        <v>562</v>
      </c>
      <c r="E82" s="41"/>
      <c r="F82" s="21" t="s">
        <v>107</v>
      </c>
      <c r="G82" s="41"/>
      <c r="H82" s="21" t="s">
        <v>562</v>
      </c>
      <c r="I82" s="41"/>
      <c r="J82" s="21" t="s">
        <v>107</v>
      </c>
    </row>
    <row r="83" spans="1:26" ht="15.75" thickBot="1" x14ac:dyDescent="0.3">
      <c r="A83" s="52"/>
      <c r="B83" s="41"/>
      <c r="C83" s="41"/>
      <c r="D83" s="22" t="s">
        <v>563</v>
      </c>
      <c r="E83" s="41"/>
      <c r="F83" s="22" t="s">
        <v>563</v>
      </c>
      <c r="G83" s="41"/>
      <c r="H83" s="22" t="s">
        <v>563</v>
      </c>
      <c r="I83" s="41"/>
      <c r="J83" s="22" t="s">
        <v>563</v>
      </c>
    </row>
    <row r="84" spans="1:26" x14ac:dyDescent="0.25">
      <c r="A84" s="52"/>
      <c r="B84" s="23" t="s">
        <v>624</v>
      </c>
      <c r="C84" s="25"/>
      <c r="D84" s="96" t="s">
        <v>625</v>
      </c>
      <c r="E84" s="25"/>
      <c r="F84" s="97">
        <v>4.3299999999999998E-2</v>
      </c>
      <c r="G84" s="25"/>
      <c r="H84" s="96" t="s">
        <v>626</v>
      </c>
      <c r="I84" s="25"/>
      <c r="J84" s="97">
        <v>3.4099999999999998E-2</v>
      </c>
    </row>
    <row r="85" spans="1:26" ht="25.5" x14ac:dyDescent="0.25">
      <c r="A85" s="52"/>
      <c r="B85" s="16" t="s">
        <v>627</v>
      </c>
      <c r="C85" s="13"/>
      <c r="D85" s="98">
        <v>7.4999999999999997E-2</v>
      </c>
      <c r="E85" s="13"/>
      <c r="F85" s="99" t="s">
        <v>628</v>
      </c>
      <c r="G85" s="13"/>
      <c r="H85" s="98">
        <v>7.4999999999999997E-2</v>
      </c>
      <c r="I85" s="13"/>
      <c r="J85" s="99" t="s">
        <v>628</v>
      </c>
    </row>
    <row r="86" spans="1:26" ht="15" customHeight="1" x14ac:dyDescent="0.25">
      <c r="A86" s="52" t="s">
        <v>1326</v>
      </c>
      <c r="B86" s="53" t="s">
        <v>4</v>
      </c>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52"/>
      <c r="B87" s="58" t="s">
        <v>629</v>
      </c>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ht="15.75" x14ac:dyDescent="0.25">
      <c r="A88" s="52"/>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52"/>
      <c r="B89" s="17"/>
      <c r="C89" s="17"/>
      <c r="D89" s="17"/>
      <c r="E89" s="17"/>
      <c r="F89" s="17"/>
      <c r="G89" s="17"/>
      <c r="H89" s="17"/>
      <c r="I89" s="17"/>
      <c r="J89" s="17"/>
      <c r="K89" s="17"/>
      <c r="L89" s="17"/>
      <c r="M89" s="17"/>
      <c r="N89" s="17"/>
    </row>
    <row r="90" spans="1:26" x14ac:dyDescent="0.25">
      <c r="A90" s="52"/>
      <c r="B90" s="17"/>
      <c r="C90" s="17" t="s">
        <v>200</v>
      </c>
      <c r="D90" s="40">
        <v>2013</v>
      </c>
      <c r="E90" s="40"/>
      <c r="F90" s="40"/>
      <c r="G90" s="17" t="s">
        <v>200</v>
      </c>
      <c r="H90" s="40">
        <v>2012</v>
      </c>
      <c r="I90" s="40"/>
      <c r="J90" s="40"/>
      <c r="K90" s="17" t="s">
        <v>200</v>
      </c>
      <c r="L90" s="40">
        <v>2011</v>
      </c>
      <c r="M90" s="40"/>
      <c r="N90" s="40"/>
    </row>
    <row r="91" spans="1:26" x14ac:dyDescent="0.25">
      <c r="A91" s="52"/>
      <c r="B91" s="41"/>
      <c r="C91" s="41" t="s">
        <v>200</v>
      </c>
      <c r="D91" s="21" t="s">
        <v>562</v>
      </c>
      <c r="E91" s="41" t="s">
        <v>200</v>
      </c>
      <c r="F91" s="21" t="s">
        <v>107</v>
      </c>
      <c r="G91" s="41" t="s">
        <v>200</v>
      </c>
      <c r="H91" s="21" t="s">
        <v>562</v>
      </c>
      <c r="I91" s="41" t="s">
        <v>200</v>
      </c>
      <c r="J91" s="21" t="s">
        <v>107</v>
      </c>
      <c r="K91" s="41" t="s">
        <v>200</v>
      </c>
      <c r="L91" s="21" t="s">
        <v>562</v>
      </c>
      <c r="M91" s="41" t="s">
        <v>200</v>
      </c>
      <c r="N91" s="21" t="s">
        <v>107</v>
      </c>
    </row>
    <row r="92" spans="1:26" ht="15.75" thickBot="1" x14ac:dyDescent="0.3">
      <c r="A92" s="52"/>
      <c r="B92" s="41"/>
      <c r="C92" s="41"/>
      <c r="D92" s="22" t="s">
        <v>563</v>
      </c>
      <c r="E92" s="41"/>
      <c r="F92" s="22" t="s">
        <v>563</v>
      </c>
      <c r="G92" s="41"/>
      <c r="H92" s="22" t="s">
        <v>563</v>
      </c>
      <c r="I92" s="41"/>
      <c r="J92" s="22" t="s">
        <v>563</v>
      </c>
      <c r="K92" s="41"/>
      <c r="L92" s="22" t="s">
        <v>563</v>
      </c>
      <c r="M92" s="41"/>
      <c r="N92" s="22" t="s">
        <v>563</v>
      </c>
    </row>
    <row r="93" spans="1:26" x14ac:dyDescent="0.25">
      <c r="A93" s="52"/>
      <c r="B93" s="23" t="s">
        <v>624</v>
      </c>
      <c r="C93" s="25" t="s">
        <v>200</v>
      </c>
      <c r="D93" s="96" t="s">
        <v>626</v>
      </c>
      <c r="E93" s="25" t="s">
        <v>200</v>
      </c>
      <c r="F93" s="97">
        <v>3.4099999999999998E-2</v>
      </c>
      <c r="G93" s="25" t="s">
        <v>200</v>
      </c>
      <c r="H93" s="96" t="s">
        <v>630</v>
      </c>
      <c r="I93" s="25" t="s">
        <v>200</v>
      </c>
      <c r="J93" s="97">
        <v>0.04</v>
      </c>
      <c r="K93" s="25" t="s">
        <v>200</v>
      </c>
      <c r="L93" s="96" t="s">
        <v>631</v>
      </c>
      <c r="M93" s="25" t="s">
        <v>200</v>
      </c>
      <c r="N93" s="97">
        <v>5.0700000000000002E-2</v>
      </c>
    </row>
    <row r="94" spans="1:26" ht="25.5" x14ac:dyDescent="0.25">
      <c r="A94" s="52"/>
      <c r="B94" s="16" t="s">
        <v>627</v>
      </c>
      <c r="C94" s="13" t="s">
        <v>200</v>
      </c>
      <c r="D94" s="98">
        <v>7.4999999999999997E-2</v>
      </c>
      <c r="E94" s="13" t="s">
        <v>200</v>
      </c>
      <c r="F94" s="99" t="s">
        <v>628</v>
      </c>
      <c r="G94" s="13" t="s">
        <v>200</v>
      </c>
      <c r="H94" s="98">
        <v>7.4999999999999997E-2</v>
      </c>
      <c r="I94" s="13" t="s">
        <v>200</v>
      </c>
      <c r="J94" s="99" t="s">
        <v>628</v>
      </c>
      <c r="K94" s="13" t="s">
        <v>200</v>
      </c>
      <c r="L94" s="98">
        <v>8.5000000000000006E-2</v>
      </c>
      <c r="M94" s="13" t="s">
        <v>200</v>
      </c>
      <c r="N94" s="99" t="s">
        <v>628</v>
      </c>
    </row>
    <row r="95" spans="1:26" ht="15" customHeight="1" x14ac:dyDescent="0.25">
      <c r="A95" s="52" t="s">
        <v>1327</v>
      </c>
      <c r="B95" s="53" t="s">
        <v>4</v>
      </c>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x14ac:dyDescent="0.25">
      <c r="A96" s="52"/>
      <c r="B96" s="58" t="s">
        <v>1328</v>
      </c>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ht="15.75" x14ac:dyDescent="0.25">
      <c r="A97" s="52"/>
      <c r="B97" s="60"/>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52"/>
      <c r="B98" s="17"/>
      <c r="C98" s="17"/>
      <c r="D98" s="17"/>
      <c r="E98" s="17"/>
      <c r="F98" s="17"/>
      <c r="G98" s="17"/>
      <c r="H98" s="17"/>
      <c r="I98" s="17"/>
      <c r="J98" s="17"/>
      <c r="K98" s="17"/>
      <c r="L98" s="17"/>
      <c r="M98" s="17"/>
      <c r="N98" s="17"/>
      <c r="O98" s="17"/>
      <c r="P98" s="17"/>
      <c r="Q98" s="17"/>
      <c r="R98" s="17"/>
    </row>
    <row r="99" spans="1:26" x14ac:dyDescent="0.25">
      <c r="A99" s="52"/>
      <c r="B99" s="17"/>
      <c r="C99" s="17" t="s">
        <v>200</v>
      </c>
      <c r="D99" s="40">
        <v>2013</v>
      </c>
      <c r="E99" s="40"/>
      <c r="F99" s="40"/>
      <c r="G99" s="40"/>
      <c r="H99" s="40"/>
      <c r="I99" s="40"/>
      <c r="J99" s="17"/>
      <c r="K99" s="17"/>
      <c r="L99" s="40">
        <v>2012</v>
      </c>
      <c r="M99" s="40"/>
      <c r="N99" s="40"/>
      <c r="O99" s="40"/>
      <c r="P99" s="40"/>
      <c r="Q99" s="40"/>
      <c r="R99" s="17"/>
    </row>
    <row r="100" spans="1:26" ht="15.75" thickBot="1" x14ac:dyDescent="0.3">
      <c r="A100" s="52"/>
      <c r="B100" s="17"/>
      <c r="C100" s="17" t="s">
        <v>200</v>
      </c>
      <c r="D100" s="42" t="s">
        <v>634</v>
      </c>
      <c r="E100" s="42"/>
      <c r="F100" s="17"/>
      <c r="G100" s="17" t="s">
        <v>200</v>
      </c>
      <c r="H100" s="42" t="s">
        <v>635</v>
      </c>
      <c r="I100" s="42"/>
      <c r="J100" s="17"/>
      <c r="K100" s="17"/>
      <c r="L100" s="42" t="s">
        <v>634</v>
      </c>
      <c r="M100" s="42"/>
      <c r="N100" s="17"/>
      <c r="O100" s="17" t="s">
        <v>200</v>
      </c>
      <c r="P100" s="42" t="s">
        <v>635</v>
      </c>
      <c r="Q100" s="42"/>
      <c r="R100" s="17"/>
    </row>
    <row r="101" spans="1:26" ht="25.5" x14ac:dyDescent="0.25">
      <c r="A101" s="52"/>
      <c r="B101" s="23" t="s">
        <v>636</v>
      </c>
      <c r="C101" s="25" t="s">
        <v>200</v>
      </c>
      <c r="D101" s="25" t="s">
        <v>224</v>
      </c>
      <c r="E101" s="31">
        <v>66</v>
      </c>
      <c r="F101" s="29" t="s">
        <v>200</v>
      </c>
      <c r="G101" s="25" t="s">
        <v>200</v>
      </c>
      <c r="H101" s="25" t="s">
        <v>224</v>
      </c>
      <c r="I101" s="31" t="s">
        <v>637</v>
      </c>
      <c r="J101" s="29" t="s">
        <v>226</v>
      </c>
      <c r="K101" s="25"/>
      <c r="L101" s="25" t="s">
        <v>224</v>
      </c>
      <c r="M101" s="31">
        <v>73</v>
      </c>
      <c r="N101" s="29" t="s">
        <v>200</v>
      </c>
      <c r="O101" s="25" t="s">
        <v>200</v>
      </c>
      <c r="P101" s="25" t="s">
        <v>224</v>
      </c>
      <c r="Q101" s="31" t="s">
        <v>538</v>
      </c>
      <c r="R101" s="29" t="s">
        <v>226</v>
      </c>
    </row>
    <row r="102" spans="1:26" x14ac:dyDescent="0.25">
      <c r="A102" s="52"/>
      <c r="B102" s="16" t="s">
        <v>638</v>
      </c>
      <c r="C102" s="13" t="s">
        <v>200</v>
      </c>
      <c r="D102" s="13"/>
      <c r="E102" s="33">
        <v>1251</v>
      </c>
      <c r="F102" s="15" t="s">
        <v>200</v>
      </c>
      <c r="G102" s="13" t="s">
        <v>200</v>
      </c>
      <c r="H102" s="13"/>
      <c r="I102" s="19" t="s">
        <v>639</v>
      </c>
      <c r="J102" s="15" t="s">
        <v>226</v>
      </c>
      <c r="K102" s="13"/>
      <c r="L102" s="13"/>
      <c r="M102" s="33">
        <v>1555</v>
      </c>
      <c r="N102" s="15" t="s">
        <v>200</v>
      </c>
      <c r="O102" s="13" t="s">
        <v>200</v>
      </c>
      <c r="P102" s="13"/>
      <c r="Q102" s="19" t="s">
        <v>640</v>
      </c>
      <c r="R102" s="15" t="s">
        <v>226</v>
      </c>
    </row>
    <row r="103" spans="1:26" ht="15" customHeight="1" x14ac:dyDescent="0.25">
      <c r="A103" s="52" t="s">
        <v>1329</v>
      </c>
      <c r="B103" s="53" t="s">
        <v>4</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52"/>
      <c r="B104" s="58" t="s">
        <v>647</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ht="15.75" x14ac:dyDescent="0.25">
      <c r="A105" s="52"/>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52"/>
      <c r="B106" s="13"/>
      <c r="C106" s="13"/>
      <c r="D106" s="13"/>
      <c r="E106" s="13"/>
      <c r="F106" s="13"/>
      <c r="G106" s="13"/>
      <c r="H106" s="13"/>
      <c r="I106" s="13"/>
      <c r="J106" s="13"/>
      <c r="K106" s="13"/>
      <c r="L106" s="13"/>
      <c r="M106" s="13"/>
      <c r="N106" s="13"/>
    </row>
    <row r="107" spans="1:26" ht="15.75" thickBot="1" x14ac:dyDescent="0.3">
      <c r="A107" s="52"/>
      <c r="B107" s="17"/>
      <c r="C107" s="17" t="s">
        <v>200</v>
      </c>
      <c r="D107" s="42">
        <v>2013</v>
      </c>
      <c r="E107" s="42"/>
      <c r="F107" s="42"/>
      <c r="G107" s="42"/>
      <c r="H107" s="42"/>
      <c r="I107" s="42"/>
      <c r="J107" s="42"/>
      <c r="K107" s="42"/>
      <c r="L107" s="42"/>
      <c r="M107" s="42"/>
      <c r="N107" s="17"/>
    </row>
    <row r="108" spans="1:26" x14ac:dyDescent="0.25">
      <c r="A108" s="52"/>
      <c r="B108" s="41"/>
      <c r="C108" s="41" t="s">
        <v>200</v>
      </c>
      <c r="D108" s="100" t="s">
        <v>648</v>
      </c>
      <c r="E108" s="100"/>
      <c r="F108" s="101"/>
      <c r="G108" s="101" t="s">
        <v>200</v>
      </c>
      <c r="H108" s="100" t="s">
        <v>650</v>
      </c>
      <c r="I108" s="100"/>
      <c r="J108" s="101"/>
      <c r="K108" s="101" t="s">
        <v>200</v>
      </c>
      <c r="L108" s="100" t="s">
        <v>653</v>
      </c>
      <c r="M108" s="100"/>
      <c r="N108" s="41"/>
    </row>
    <row r="109" spans="1:26" x14ac:dyDescent="0.25">
      <c r="A109" s="52"/>
      <c r="B109" s="41"/>
      <c r="C109" s="41"/>
      <c r="D109" s="40" t="s">
        <v>649</v>
      </c>
      <c r="E109" s="40"/>
      <c r="F109" s="41"/>
      <c r="G109" s="41"/>
      <c r="H109" s="40" t="s">
        <v>651</v>
      </c>
      <c r="I109" s="40"/>
      <c r="J109" s="41"/>
      <c r="K109" s="41"/>
      <c r="L109" s="40" t="s">
        <v>654</v>
      </c>
      <c r="M109" s="40"/>
      <c r="N109" s="41"/>
    </row>
    <row r="110" spans="1:26" ht="15.75" thickBot="1" x14ac:dyDescent="0.3">
      <c r="A110" s="52"/>
      <c r="B110" s="41"/>
      <c r="C110" s="41"/>
      <c r="D110" s="42"/>
      <c r="E110" s="42"/>
      <c r="F110" s="41"/>
      <c r="G110" s="41"/>
      <c r="H110" s="42" t="s">
        <v>652</v>
      </c>
      <c r="I110" s="42"/>
      <c r="J110" s="41"/>
      <c r="K110" s="41"/>
      <c r="L110" s="42"/>
      <c r="M110" s="42"/>
      <c r="N110" s="41"/>
    </row>
    <row r="111" spans="1:26" x14ac:dyDescent="0.25">
      <c r="A111" s="52"/>
      <c r="B111" s="23" t="s">
        <v>655</v>
      </c>
      <c r="C111" s="25" t="s">
        <v>200</v>
      </c>
      <c r="D111" s="25"/>
      <c r="E111" s="25"/>
      <c r="F111" s="25"/>
      <c r="G111" s="25" t="s">
        <v>200</v>
      </c>
      <c r="H111" s="25"/>
      <c r="I111" s="25"/>
      <c r="J111" s="25"/>
      <c r="K111" s="25" t="s">
        <v>200</v>
      </c>
      <c r="L111" s="25"/>
      <c r="M111" s="25"/>
      <c r="N111" s="25"/>
    </row>
    <row r="112" spans="1:26" x14ac:dyDescent="0.25">
      <c r="A112" s="52"/>
      <c r="B112" s="38" t="s">
        <v>656</v>
      </c>
      <c r="C112" s="13" t="s">
        <v>200</v>
      </c>
      <c r="D112" s="13" t="s">
        <v>224</v>
      </c>
      <c r="E112" s="33">
        <v>1647</v>
      </c>
      <c r="F112" s="15" t="s">
        <v>200</v>
      </c>
      <c r="G112" s="13" t="s">
        <v>200</v>
      </c>
      <c r="H112" s="15" t="s">
        <v>224</v>
      </c>
      <c r="I112" s="35" t="s">
        <v>230</v>
      </c>
      <c r="J112" s="15" t="s">
        <v>200</v>
      </c>
      <c r="K112" s="13" t="s">
        <v>200</v>
      </c>
      <c r="L112" s="13" t="s">
        <v>224</v>
      </c>
      <c r="M112" s="33">
        <v>1647</v>
      </c>
      <c r="N112" s="15" t="s">
        <v>200</v>
      </c>
    </row>
    <row r="113" spans="1:14" x14ac:dyDescent="0.25">
      <c r="A113" s="52"/>
      <c r="B113" s="44" t="s">
        <v>657</v>
      </c>
      <c r="C113" s="25" t="s">
        <v>200</v>
      </c>
      <c r="D113" s="25"/>
      <c r="E113" s="27">
        <v>3138</v>
      </c>
      <c r="F113" s="29" t="s">
        <v>200</v>
      </c>
      <c r="G113" s="25" t="s">
        <v>200</v>
      </c>
      <c r="H113" s="29"/>
      <c r="I113" s="71" t="s">
        <v>230</v>
      </c>
      <c r="J113" s="29" t="s">
        <v>200</v>
      </c>
      <c r="K113" s="25" t="s">
        <v>200</v>
      </c>
      <c r="L113" s="25"/>
      <c r="M113" s="27">
        <v>3138</v>
      </c>
      <c r="N113" s="29" t="s">
        <v>200</v>
      </c>
    </row>
    <row r="114" spans="1:14" x14ac:dyDescent="0.25">
      <c r="A114" s="52"/>
      <c r="B114" s="38" t="s">
        <v>658</v>
      </c>
      <c r="C114" s="13" t="s">
        <v>200</v>
      </c>
      <c r="D114" s="13"/>
      <c r="E114" s="33">
        <v>2168</v>
      </c>
      <c r="F114" s="15" t="s">
        <v>200</v>
      </c>
      <c r="G114" s="13" t="s">
        <v>200</v>
      </c>
      <c r="H114" s="15"/>
      <c r="I114" s="35" t="s">
        <v>230</v>
      </c>
      <c r="J114" s="15" t="s">
        <v>200</v>
      </c>
      <c r="K114" s="13" t="s">
        <v>200</v>
      </c>
      <c r="L114" s="13"/>
      <c r="M114" s="33">
        <v>2168</v>
      </c>
      <c r="N114" s="15" t="s">
        <v>200</v>
      </c>
    </row>
    <row r="115" spans="1:14" x14ac:dyDescent="0.25">
      <c r="A115" s="52"/>
      <c r="B115" s="44" t="s">
        <v>659</v>
      </c>
      <c r="C115" s="25" t="s">
        <v>200</v>
      </c>
      <c r="D115" s="25"/>
      <c r="E115" s="27">
        <v>4040</v>
      </c>
      <c r="F115" s="29" t="s">
        <v>200</v>
      </c>
      <c r="G115" s="25" t="s">
        <v>200</v>
      </c>
      <c r="H115" s="29"/>
      <c r="I115" s="71" t="s">
        <v>230</v>
      </c>
      <c r="J115" s="29" t="s">
        <v>200</v>
      </c>
      <c r="K115" s="25" t="s">
        <v>200</v>
      </c>
      <c r="L115" s="25"/>
      <c r="M115" s="27">
        <v>4040</v>
      </c>
      <c r="N115" s="29" t="s">
        <v>200</v>
      </c>
    </row>
    <row r="116" spans="1:14" x14ac:dyDescent="0.25">
      <c r="A116" s="52"/>
      <c r="B116" s="16" t="s">
        <v>660</v>
      </c>
      <c r="C116" s="13" t="s">
        <v>200</v>
      </c>
      <c r="D116" s="13"/>
      <c r="E116" s="13"/>
      <c r="F116" s="13"/>
      <c r="G116" s="13" t="s">
        <v>200</v>
      </c>
      <c r="H116" s="13"/>
      <c r="I116" s="13"/>
      <c r="J116" s="13"/>
      <c r="K116" s="13" t="s">
        <v>200</v>
      </c>
      <c r="L116" s="13"/>
      <c r="M116" s="13"/>
      <c r="N116" s="13"/>
    </row>
    <row r="117" spans="1:14" x14ac:dyDescent="0.25">
      <c r="A117" s="52"/>
      <c r="B117" s="44" t="s">
        <v>661</v>
      </c>
      <c r="C117" s="25" t="s">
        <v>200</v>
      </c>
      <c r="D117" s="25"/>
      <c r="E117" s="27">
        <v>1221</v>
      </c>
      <c r="F117" s="29" t="s">
        <v>200</v>
      </c>
      <c r="G117" s="25" t="s">
        <v>200</v>
      </c>
      <c r="H117" s="25"/>
      <c r="I117" s="27">
        <v>1221</v>
      </c>
      <c r="J117" s="29" t="s">
        <v>200</v>
      </c>
      <c r="K117" s="25" t="s">
        <v>200</v>
      </c>
      <c r="L117" s="29"/>
      <c r="M117" s="71" t="s">
        <v>230</v>
      </c>
      <c r="N117" s="29" t="s">
        <v>200</v>
      </c>
    </row>
    <row r="118" spans="1:14" x14ac:dyDescent="0.25">
      <c r="A118" s="52"/>
      <c r="B118" s="38" t="s">
        <v>662</v>
      </c>
      <c r="C118" s="13" t="s">
        <v>200</v>
      </c>
      <c r="D118" s="13"/>
      <c r="E118" s="33">
        <v>1536</v>
      </c>
      <c r="F118" s="15" t="s">
        <v>200</v>
      </c>
      <c r="G118" s="13" t="s">
        <v>200</v>
      </c>
      <c r="H118" s="13"/>
      <c r="I118" s="33">
        <v>1536</v>
      </c>
      <c r="J118" s="15" t="s">
        <v>200</v>
      </c>
      <c r="K118" s="13" t="s">
        <v>200</v>
      </c>
      <c r="L118" s="15"/>
      <c r="M118" s="35" t="s">
        <v>230</v>
      </c>
      <c r="N118" s="15" t="s">
        <v>200</v>
      </c>
    </row>
    <row r="119" spans="1:14" x14ac:dyDescent="0.25">
      <c r="A119" s="52"/>
      <c r="B119" s="44" t="s">
        <v>663</v>
      </c>
      <c r="C119" s="25" t="s">
        <v>200</v>
      </c>
      <c r="D119" s="25"/>
      <c r="E119" s="31">
        <v>600</v>
      </c>
      <c r="F119" s="29" t="s">
        <v>200</v>
      </c>
      <c r="G119" s="25" t="s">
        <v>200</v>
      </c>
      <c r="H119" s="25"/>
      <c r="I119" s="31">
        <v>600</v>
      </c>
      <c r="J119" s="29" t="s">
        <v>200</v>
      </c>
      <c r="K119" s="25" t="s">
        <v>200</v>
      </c>
      <c r="L119" s="29"/>
      <c r="M119" s="71" t="s">
        <v>230</v>
      </c>
      <c r="N119" s="29" t="s">
        <v>200</v>
      </c>
    </row>
    <row r="120" spans="1:14" x14ac:dyDescent="0.25">
      <c r="A120" s="52"/>
      <c r="B120" s="38" t="s">
        <v>664</v>
      </c>
      <c r="C120" s="13" t="s">
        <v>200</v>
      </c>
      <c r="D120" s="13"/>
      <c r="E120" s="19">
        <v>603</v>
      </c>
      <c r="F120" s="15" t="s">
        <v>200</v>
      </c>
      <c r="G120" s="13" t="s">
        <v>200</v>
      </c>
      <c r="H120" s="13"/>
      <c r="I120" s="19">
        <v>603</v>
      </c>
      <c r="J120" s="15" t="s">
        <v>200</v>
      </c>
      <c r="K120" s="13" t="s">
        <v>200</v>
      </c>
      <c r="L120" s="15"/>
      <c r="M120" s="35" t="s">
        <v>230</v>
      </c>
      <c r="N120" s="15" t="s">
        <v>200</v>
      </c>
    </row>
    <row r="121" spans="1:14" x14ac:dyDescent="0.25">
      <c r="A121" s="52"/>
      <c r="B121" s="44" t="s">
        <v>665</v>
      </c>
      <c r="C121" s="25" t="s">
        <v>200</v>
      </c>
      <c r="D121" s="25"/>
      <c r="E121" s="31">
        <v>610</v>
      </c>
      <c r="F121" s="29" t="s">
        <v>200</v>
      </c>
      <c r="G121" s="25" t="s">
        <v>200</v>
      </c>
      <c r="H121" s="25"/>
      <c r="I121" s="31">
        <v>610</v>
      </c>
      <c r="J121" s="29" t="s">
        <v>200</v>
      </c>
      <c r="K121" s="25" t="s">
        <v>200</v>
      </c>
      <c r="L121" s="29"/>
      <c r="M121" s="71" t="s">
        <v>230</v>
      </c>
      <c r="N121" s="29" t="s">
        <v>200</v>
      </c>
    </row>
    <row r="122" spans="1:14" x14ac:dyDescent="0.25">
      <c r="A122" s="52"/>
      <c r="B122" s="38" t="s">
        <v>666</v>
      </c>
      <c r="C122" s="13" t="s">
        <v>200</v>
      </c>
      <c r="D122" s="13"/>
      <c r="E122" s="19">
        <v>599</v>
      </c>
      <c r="F122" s="15" t="s">
        <v>200</v>
      </c>
      <c r="G122" s="13" t="s">
        <v>200</v>
      </c>
      <c r="H122" s="13"/>
      <c r="I122" s="19">
        <v>599</v>
      </c>
      <c r="J122" s="15" t="s">
        <v>200</v>
      </c>
      <c r="K122" s="13" t="s">
        <v>200</v>
      </c>
      <c r="L122" s="15"/>
      <c r="M122" s="35" t="s">
        <v>230</v>
      </c>
      <c r="N122" s="15" t="s">
        <v>200</v>
      </c>
    </row>
    <row r="123" spans="1:14" x14ac:dyDescent="0.25">
      <c r="A123" s="52"/>
      <c r="B123" s="44" t="s">
        <v>667</v>
      </c>
      <c r="C123" s="25" t="s">
        <v>200</v>
      </c>
      <c r="D123" s="25"/>
      <c r="E123" s="31">
        <v>889</v>
      </c>
      <c r="F123" s="29" t="s">
        <v>200</v>
      </c>
      <c r="G123" s="25" t="s">
        <v>200</v>
      </c>
      <c r="H123" s="25"/>
      <c r="I123" s="31">
        <v>889</v>
      </c>
      <c r="J123" s="29" t="s">
        <v>200</v>
      </c>
      <c r="K123" s="25" t="s">
        <v>200</v>
      </c>
      <c r="L123" s="29"/>
      <c r="M123" s="71" t="s">
        <v>230</v>
      </c>
      <c r="N123" s="29" t="s">
        <v>200</v>
      </c>
    </row>
    <row r="124" spans="1:14" x14ac:dyDescent="0.25">
      <c r="A124" s="52"/>
      <c r="B124" s="16" t="s">
        <v>25</v>
      </c>
      <c r="C124" s="13" t="s">
        <v>200</v>
      </c>
      <c r="D124" s="13"/>
      <c r="E124" s="33">
        <v>1665</v>
      </c>
      <c r="F124" s="15" t="s">
        <v>200</v>
      </c>
      <c r="G124" s="13" t="s">
        <v>200</v>
      </c>
      <c r="H124" s="13"/>
      <c r="I124" s="33">
        <v>1665</v>
      </c>
      <c r="J124" s="15" t="s">
        <v>200</v>
      </c>
      <c r="K124" s="13" t="s">
        <v>200</v>
      </c>
      <c r="L124" s="15"/>
      <c r="M124" s="35" t="s">
        <v>230</v>
      </c>
      <c r="N124" s="15" t="s">
        <v>200</v>
      </c>
    </row>
    <row r="125" spans="1:14" ht="15.75" thickBot="1" x14ac:dyDescent="0.3">
      <c r="A125" s="52"/>
      <c r="B125" s="23" t="s">
        <v>668</v>
      </c>
      <c r="C125" s="25" t="s">
        <v>200</v>
      </c>
      <c r="D125" s="25"/>
      <c r="E125" s="31">
        <v>358</v>
      </c>
      <c r="F125" s="29" t="s">
        <v>200</v>
      </c>
      <c r="G125" s="25" t="s">
        <v>200</v>
      </c>
      <c r="H125" s="25"/>
      <c r="I125" s="31">
        <v>358</v>
      </c>
      <c r="J125" s="29" t="s">
        <v>200</v>
      </c>
      <c r="K125" s="25" t="s">
        <v>200</v>
      </c>
      <c r="L125" s="29"/>
      <c r="M125" s="71" t="s">
        <v>230</v>
      </c>
      <c r="N125" s="29" t="s">
        <v>200</v>
      </c>
    </row>
    <row r="126" spans="1:14" x14ac:dyDescent="0.25">
      <c r="A126" s="52"/>
      <c r="B126" s="36"/>
      <c r="C126" s="36" t="s">
        <v>200</v>
      </c>
      <c r="D126" s="37"/>
      <c r="E126" s="37"/>
      <c r="F126" s="36"/>
      <c r="G126" s="36" t="s">
        <v>200</v>
      </c>
      <c r="H126" s="37"/>
      <c r="I126" s="37"/>
      <c r="J126" s="36"/>
      <c r="K126" s="36" t="s">
        <v>200</v>
      </c>
      <c r="L126" s="37"/>
      <c r="M126" s="37"/>
      <c r="N126" s="36"/>
    </row>
    <row r="127" spans="1:14" ht="15.75" thickBot="1" x14ac:dyDescent="0.3">
      <c r="A127" s="52"/>
      <c r="B127" s="66" t="s">
        <v>239</v>
      </c>
      <c r="C127" s="17" t="s">
        <v>200</v>
      </c>
      <c r="D127" s="13" t="s">
        <v>224</v>
      </c>
      <c r="E127" s="33">
        <v>19074</v>
      </c>
      <c r="F127" s="15" t="s">
        <v>200</v>
      </c>
      <c r="G127" s="17" t="s">
        <v>200</v>
      </c>
      <c r="H127" s="13" t="s">
        <v>224</v>
      </c>
      <c r="I127" s="33">
        <v>8081</v>
      </c>
      <c r="J127" s="15" t="s">
        <v>200</v>
      </c>
      <c r="K127" s="17" t="s">
        <v>200</v>
      </c>
      <c r="L127" s="13" t="s">
        <v>224</v>
      </c>
      <c r="M127" s="33">
        <v>10993</v>
      </c>
      <c r="N127" s="15" t="s">
        <v>200</v>
      </c>
    </row>
    <row r="128" spans="1:14" ht="15.75" thickTop="1" x14ac:dyDescent="0.25">
      <c r="A128" s="52"/>
      <c r="B128" s="36"/>
      <c r="C128" s="36" t="s">
        <v>200</v>
      </c>
      <c r="D128" s="39"/>
      <c r="E128" s="39"/>
      <c r="F128" s="36"/>
      <c r="G128" s="36" t="s">
        <v>200</v>
      </c>
      <c r="H128" s="39"/>
      <c r="I128" s="39"/>
      <c r="J128" s="36"/>
      <c r="K128" s="36" t="s">
        <v>200</v>
      </c>
      <c r="L128" s="39"/>
      <c r="M128" s="39"/>
      <c r="N128" s="36"/>
    </row>
    <row r="129" spans="1:26" ht="15.75" x14ac:dyDescent="0.25">
      <c r="A129" s="52"/>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52"/>
      <c r="B130" s="13"/>
      <c r="C130" s="13"/>
      <c r="D130" s="13"/>
      <c r="E130" s="13"/>
      <c r="F130" s="13"/>
      <c r="G130" s="13"/>
      <c r="H130" s="13"/>
      <c r="I130" s="13"/>
      <c r="J130" s="13"/>
      <c r="K130" s="13"/>
      <c r="L130" s="13"/>
      <c r="M130" s="13"/>
      <c r="N130" s="13"/>
    </row>
    <row r="131" spans="1:26" ht="15.75" thickBot="1" x14ac:dyDescent="0.3">
      <c r="A131" s="52"/>
      <c r="B131" s="17"/>
      <c r="C131" s="17" t="s">
        <v>200</v>
      </c>
      <c r="D131" s="42">
        <v>2012</v>
      </c>
      <c r="E131" s="42"/>
      <c r="F131" s="42"/>
      <c r="G131" s="42"/>
      <c r="H131" s="42"/>
      <c r="I131" s="42"/>
      <c r="J131" s="42"/>
      <c r="K131" s="42"/>
      <c r="L131" s="42"/>
      <c r="M131" s="42"/>
      <c r="N131" s="17"/>
    </row>
    <row r="132" spans="1:26" x14ac:dyDescent="0.25">
      <c r="A132" s="52"/>
      <c r="B132" s="41"/>
      <c r="C132" s="41" t="s">
        <v>200</v>
      </c>
      <c r="D132" s="100" t="s">
        <v>239</v>
      </c>
      <c r="E132" s="100"/>
      <c r="F132" s="101"/>
      <c r="G132" s="101" t="s">
        <v>200</v>
      </c>
      <c r="H132" s="100" t="s">
        <v>650</v>
      </c>
      <c r="I132" s="100"/>
      <c r="J132" s="101"/>
      <c r="K132" s="101" t="s">
        <v>200</v>
      </c>
      <c r="L132" s="100" t="s">
        <v>653</v>
      </c>
      <c r="M132" s="100"/>
      <c r="N132" s="41"/>
    </row>
    <row r="133" spans="1:26" x14ac:dyDescent="0.25">
      <c r="A133" s="52"/>
      <c r="B133" s="41"/>
      <c r="C133" s="41"/>
      <c r="D133" s="40" t="s">
        <v>669</v>
      </c>
      <c r="E133" s="40"/>
      <c r="F133" s="41"/>
      <c r="G133" s="41"/>
      <c r="H133" s="40" t="s">
        <v>651</v>
      </c>
      <c r="I133" s="40"/>
      <c r="J133" s="41"/>
      <c r="K133" s="41"/>
      <c r="L133" s="40" t="s">
        <v>670</v>
      </c>
      <c r="M133" s="40"/>
      <c r="N133" s="41"/>
    </row>
    <row r="134" spans="1:26" ht="15.75" thickBot="1" x14ac:dyDescent="0.3">
      <c r="A134" s="52"/>
      <c r="B134" s="41"/>
      <c r="C134" s="41"/>
      <c r="D134" s="42" t="s">
        <v>649</v>
      </c>
      <c r="E134" s="42"/>
      <c r="F134" s="41"/>
      <c r="G134" s="41"/>
      <c r="H134" s="42" t="s">
        <v>652</v>
      </c>
      <c r="I134" s="42"/>
      <c r="J134" s="41"/>
      <c r="K134" s="41"/>
      <c r="L134" s="42"/>
      <c r="M134" s="42"/>
      <c r="N134" s="41"/>
    </row>
    <row r="135" spans="1:26" x14ac:dyDescent="0.25">
      <c r="A135" s="52"/>
      <c r="B135" s="23" t="s">
        <v>655</v>
      </c>
      <c r="C135" s="25" t="s">
        <v>200</v>
      </c>
      <c r="D135" s="25"/>
      <c r="E135" s="25"/>
      <c r="F135" s="25"/>
      <c r="G135" s="25" t="s">
        <v>200</v>
      </c>
      <c r="H135" s="25"/>
      <c r="I135" s="25"/>
      <c r="J135" s="25"/>
      <c r="K135" s="25" t="s">
        <v>200</v>
      </c>
      <c r="L135" s="25"/>
      <c r="M135" s="25"/>
      <c r="N135" s="25"/>
    </row>
    <row r="136" spans="1:26" x14ac:dyDescent="0.25">
      <c r="A136" s="52"/>
      <c r="B136" s="38" t="s">
        <v>656</v>
      </c>
      <c r="C136" s="13" t="s">
        <v>200</v>
      </c>
      <c r="D136" s="13" t="s">
        <v>224</v>
      </c>
      <c r="E136" s="33">
        <v>1247</v>
      </c>
      <c r="F136" s="15" t="s">
        <v>200</v>
      </c>
      <c r="G136" s="13" t="s">
        <v>200</v>
      </c>
      <c r="H136" s="15" t="s">
        <v>224</v>
      </c>
      <c r="I136" s="35" t="s">
        <v>230</v>
      </c>
      <c r="J136" s="15" t="s">
        <v>200</v>
      </c>
      <c r="K136" s="13" t="s">
        <v>200</v>
      </c>
      <c r="L136" s="13" t="s">
        <v>224</v>
      </c>
      <c r="M136" s="33">
        <v>1247</v>
      </c>
      <c r="N136" s="15" t="s">
        <v>200</v>
      </c>
    </row>
    <row r="137" spans="1:26" x14ac:dyDescent="0.25">
      <c r="A137" s="52"/>
      <c r="B137" s="44" t="s">
        <v>657</v>
      </c>
      <c r="C137" s="25" t="s">
        <v>200</v>
      </c>
      <c r="D137" s="25"/>
      <c r="E137" s="27">
        <v>4402</v>
      </c>
      <c r="F137" s="29" t="s">
        <v>200</v>
      </c>
      <c r="G137" s="25" t="s">
        <v>200</v>
      </c>
      <c r="H137" s="29"/>
      <c r="I137" s="71" t="s">
        <v>230</v>
      </c>
      <c r="J137" s="29" t="s">
        <v>200</v>
      </c>
      <c r="K137" s="25" t="s">
        <v>200</v>
      </c>
      <c r="L137" s="25"/>
      <c r="M137" s="27">
        <v>4402</v>
      </c>
      <c r="N137" s="29" t="s">
        <v>200</v>
      </c>
    </row>
    <row r="138" spans="1:26" x14ac:dyDescent="0.25">
      <c r="A138" s="52"/>
      <c r="B138" s="38" t="s">
        <v>658</v>
      </c>
      <c r="C138" s="13" t="s">
        <v>200</v>
      </c>
      <c r="D138" s="13"/>
      <c r="E138" s="33">
        <v>2038</v>
      </c>
      <c r="F138" s="15" t="s">
        <v>200</v>
      </c>
      <c r="G138" s="13" t="s">
        <v>200</v>
      </c>
      <c r="H138" s="15"/>
      <c r="I138" s="35" t="s">
        <v>230</v>
      </c>
      <c r="J138" s="15" t="s">
        <v>200</v>
      </c>
      <c r="K138" s="13" t="s">
        <v>200</v>
      </c>
      <c r="L138" s="13"/>
      <c r="M138" s="33">
        <v>2038</v>
      </c>
      <c r="N138" s="15" t="s">
        <v>200</v>
      </c>
    </row>
    <row r="139" spans="1:26" x14ac:dyDescent="0.25">
      <c r="A139" s="52"/>
      <c r="B139" s="44" t="s">
        <v>659</v>
      </c>
      <c r="C139" s="25" t="s">
        <v>200</v>
      </c>
      <c r="D139" s="25"/>
      <c r="E139" s="27">
        <v>3123</v>
      </c>
      <c r="F139" s="29" t="s">
        <v>200</v>
      </c>
      <c r="G139" s="25" t="s">
        <v>200</v>
      </c>
      <c r="H139" s="29"/>
      <c r="I139" s="71" t="s">
        <v>230</v>
      </c>
      <c r="J139" s="29" t="s">
        <v>200</v>
      </c>
      <c r="K139" s="25" t="s">
        <v>200</v>
      </c>
      <c r="L139" s="25"/>
      <c r="M139" s="27">
        <v>3123</v>
      </c>
      <c r="N139" s="29" t="s">
        <v>200</v>
      </c>
    </row>
    <row r="140" spans="1:26" x14ac:dyDescent="0.25">
      <c r="A140" s="52"/>
      <c r="B140" s="16" t="s">
        <v>660</v>
      </c>
      <c r="C140" s="13" t="s">
        <v>200</v>
      </c>
      <c r="D140" s="13"/>
      <c r="E140" s="13"/>
      <c r="F140" s="13"/>
      <c r="G140" s="13" t="s">
        <v>200</v>
      </c>
      <c r="H140" s="13"/>
      <c r="I140" s="13"/>
      <c r="J140" s="13"/>
      <c r="K140" s="13" t="s">
        <v>200</v>
      </c>
      <c r="L140" s="13"/>
      <c r="M140" s="13"/>
      <c r="N140" s="13"/>
    </row>
    <row r="141" spans="1:26" x14ac:dyDescent="0.25">
      <c r="A141" s="52"/>
      <c r="B141" s="44" t="s">
        <v>661</v>
      </c>
      <c r="C141" s="25" t="s">
        <v>200</v>
      </c>
      <c r="D141" s="25"/>
      <c r="E141" s="27">
        <v>1063</v>
      </c>
      <c r="F141" s="29" t="s">
        <v>200</v>
      </c>
      <c r="G141" s="25" t="s">
        <v>200</v>
      </c>
      <c r="H141" s="25"/>
      <c r="I141" s="27">
        <v>1063</v>
      </c>
      <c r="J141" s="29" t="s">
        <v>200</v>
      </c>
      <c r="K141" s="25" t="s">
        <v>200</v>
      </c>
      <c r="L141" s="29"/>
      <c r="M141" s="71" t="s">
        <v>230</v>
      </c>
      <c r="N141" s="29" t="s">
        <v>200</v>
      </c>
    </row>
    <row r="142" spans="1:26" x14ac:dyDescent="0.25">
      <c r="A142" s="52"/>
      <c r="B142" s="38" t="s">
        <v>662</v>
      </c>
      <c r="C142" s="13" t="s">
        <v>200</v>
      </c>
      <c r="D142" s="13"/>
      <c r="E142" s="33">
        <v>1037</v>
      </c>
      <c r="F142" s="15" t="s">
        <v>200</v>
      </c>
      <c r="G142" s="13" t="s">
        <v>200</v>
      </c>
      <c r="H142" s="13"/>
      <c r="I142" s="33">
        <v>1037</v>
      </c>
      <c r="J142" s="15" t="s">
        <v>200</v>
      </c>
      <c r="K142" s="13" t="s">
        <v>200</v>
      </c>
      <c r="L142" s="15"/>
      <c r="M142" s="35" t="s">
        <v>230</v>
      </c>
      <c r="N142" s="15" t="s">
        <v>200</v>
      </c>
    </row>
    <row r="143" spans="1:26" x14ac:dyDescent="0.25">
      <c r="A143" s="52"/>
      <c r="B143" s="44" t="s">
        <v>663</v>
      </c>
      <c r="C143" s="25" t="s">
        <v>200</v>
      </c>
      <c r="D143" s="25"/>
      <c r="E143" s="31">
        <v>542</v>
      </c>
      <c r="F143" s="29" t="s">
        <v>200</v>
      </c>
      <c r="G143" s="25" t="s">
        <v>200</v>
      </c>
      <c r="H143" s="25"/>
      <c r="I143" s="31">
        <v>542</v>
      </c>
      <c r="J143" s="29" t="s">
        <v>200</v>
      </c>
      <c r="K143" s="25" t="s">
        <v>200</v>
      </c>
      <c r="L143" s="29"/>
      <c r="M143" s="71" t="s">
        <v>230</v>
      </c>
      <c r="N143" s="29" t="s">
        <v>200</v>
      </c>
    </row>
    <row r="144" spans="1:26" x14ac:dyDescent="0.25">
      <c r="A144" s="52"/>
      <c r="B144" s="38" t="s">
        <v>664</v>
      </c>
      <c r="C144" s="13" t="s">
        <v>200</v>
      </c>
      <c r="D144" s="13"/>
      <c r="E144" s="19">
        <v>536</v>
      </c>
      <c r="F144" s="15" t="s">
        <v>200</v>
      </c>
      <c r="G144" s="13" t="s">
        <v>200</v>
      </c>
      <c r="H144" s="13"/>
      <c r="I144" s="19">
        <v>536</v>
      </c>
      <c r="J144" s="15" t="s">
        <v>200</v>
      </c>
      <c r="K144" s="13" t="s">
        <v>200</v>
      </c>
      <c r="L144" s="15"/>
      <c r="M144" s="35" t="s">
        <v>230</v>
      </c>
      <c r="N144" s="15" t="s">
        <v>200</v>
      </c>
    </row>
    <row r="145" spans="1:26" x14ac:dyDescent="0.25">
      <c r="A145" s="52"/>
      <c r="B145" s="44" t="s">
        <v>665</v>
      </c>
      <c r="C145" s="25" t="s">
        <v>200</v>
      </c>
      <c r="D145" s="25"/>
      <c r="E145" s="31">
        <v>546</v>
      </c>
      <c r="F145" s="29" t="s">
        <v>200</v>
      </c>
      <c r="G145" s="25" t="s">
        <v>200</v>
      </c>
      <c r="H145" s="25"/>
      <c r="I145" s="31">
        <v>546</v>
      </c>
      <c r="J145" s="29" t="s">
        <v>200</v>
      </c>
      <c r="K145" s="25" t="s">
        <v>200</v>
      </c>
      <c r="L145" s="29"/>
      <c r="M145" s="71" t="s">
        <v>230</v>
      </c>
      <c r="N145" s="29" t="s">
        <v>200</v>
      </c>
    </row>
    <row r="146" spans="1:26" x14ac:dyDescent="0.25">
      <c r="A146" s="52"/>
      <c r="B146" s="38" t="s">
        <v>666</v>
      </c>
      <c r="C146" s="13" t="s">
        <v>200</v>
      </c>
      <c r="D146" s="13"/>
      <c r="E146" s="19">
        <v>539</v>
      </c>
      <c r="F146" s="15" t="s">
        <v>200</v>
      </c>
      <c r="G146" s="13" t="s">
        <v>200</v>
      </c>
      <c r="H146" s="13"/>
      <c r="I146" s="19">
        <v>539</v>
      </c>
      <c r="J146" s="15" t="s">
        <v>200</v>
      </c>
      <c r="K146" s="13" t="s">
        <v>200</v>
      </c>
      <c r="L146" s="15"/>
      <c r="M146" s="35" t="s">
        <v>230</v>
      </c>
      <c r="N146" s="15" t="s">
        <v>200</v>
      </c>
    </row>
    <row r="147" spans="1:26" x14ac:dyDescent="0.25">
      <c r="A147" s="52"/>
      <c r="B147" s="44" t="s">
        <v>667</v>
      </c>
      <c r="C147" s="25" t="s">
        <v>200</v>
      </c>
      <c r="D147" s="25"/>
      <c r="E147" s="27">
        <v>1134</v>
      </c>
      <c r="F147" s="29" t="s">
        <v>200</v>
      </c>
      <c r="G147" s="25" t="s">
        <v>200</v>
      </c>
      <c r="H147" s="25"/>
      <c r="I147" s="27">
        <v>1134</v>
      </c>
      <c r="J147" s="29" t="s">
        <v>200</v>
      </c>
      <c r="K147" s="25" t="s">
        <v>200</v>
      </c>
      <c r="L147" s="29"/>
      <c r="M147" s="71" t="s">
        <v>230</v>
      </c>
      <c r="N147" s="29" t="s">
        <v>200</v>
      </c>
    </row>
    <row r="148" spans="1:26" ht="15.75" thickBot="1" x14ac:dyDescent="0.3">
      <c r="A148" s="52"/>
      <c r="B148" s="16" t="s">
        <v>25</v>
      </c>
      <c r="C148" s="13" t="s">
        <v>200</v>
      </c>
      <c r="D148" s="13"/>
      <c r="E148" s="33">
        <v>1656</v>
      </c>
      <c r="F148" s="15" t="s">
        <v>200</v>
      </c>
      <c r="G148" s="13" t="s">
        <v>200</v>
      </c>
      <c r="H148" s="13"/>
      <c r="I148" s="33">
        <v>1656</v>
      </c>
      <c r="J148" s="15" t="s">
        <v>200</v>
      </c>
      <c r="K148" s="13" t="s">
        <v>200</v>
      </c>
      <c r="L148" s="15"/>
      <c r="M148" s="35" t="s">
        <v>230</v>
      </c>
      <c r="N148" s="15" t="s">
        <v>200</v>
      </c>
    </row>
    <row r="149" spans="1:26" x14ac:dyDescent="0.25">
      <c r="A149" s="52"/>
      <c r="B149" s="36"/>
      <c r="C149" s="36" t="s">
        <v>200</v>
      </c>
      <c r="D149" s="37"/>
      <c r="E149" s="37"/>
      <c r="F149" s="36"/>
      <c r="G149" s="36" t="s">
        <v>200</v>
      </c>
      <c r="H149" s="37"/>
      <c r="I149" s="37"/>
      <c r="J149" s="36"/>
      <c r="K149" s="36" t="s">
        <v>200</v>
      </c>
      <c r="L149" s="37"/>
      <c r="M149" s="37"/>
      <c r="N149" s="36"/>
    </row>
    <row r="150" spans="1:26" ht="15.75" thickBot="1" x14ac:dyDescent="0.3">
      <c r="A150" s="52"/>
      <c r="B150" s="67" t="s">
        <v>239</v>
      </c>
      <c r="C150" s="43" t="s">
        <v>200</v>
      </c>
      <c r="D150" s="25" t="s">
        <v>224</v>
      </c>
      <c r="E150" s="27">
        <v>17863</v>
      </c>
      <c r="F150" s="29" t="s">
        <v>200</v>
      </c>
      <c r="G150" s="43" t="s">
        <v>200</v>
      </c>
      <c r="H150" s="25" t="s">
        <v>224</v>
      </c>
      <c r="I150" s="27">
        <v>7053</v>
      </c>
      <c r="J150" s="29" t="s">
        <v>200</v>
      </c>
      <c r="K150" s="43" t="s">
        <v>200</v>
      </c>
      <c r="L150" s="25" t="s">
        <v>224</v>
      </c>
      <c r="M150" s="27">
        <v>10810</v>
      </c>
      <c r="N150" s="29" t="s">
        <v>200</v>
      </c>
    </row>
    <row r="151" spans="1:26" ht="15.75" thickTop="1" x14ac:dyDescent="0.25">
      <c r="A151" s="52"/>
      <c r="B151" s="36"/>
      <c r="C151" s="36" t="s">
        <v>200</v>
      </c>
      <c r="D151" s="39"/>
      <c r="E151" s="39"/>
      <c r="F151" s="36"/>
      <c r="G151" s="36" t="s">
        <v>200</v>
      </c>
      <c r="H151" s="39"/>
      <c r="I151" s="39"/>
      <c r="J151" s="36"/>
      <c r="K151" s="36" t="s">
        <v>200</v>
      </c>
      <c r="L151" s="39"/>
      <c r="M151" s="39"/>
      <c r="N151" s="36"/>
    </row>
    <row r="152" spans="1:26" ht="15" customHeight="1" x14ac:dyDescent="0.25">
      <c r="A152" s="52" t="s">
        <v>1330</v>
      </c>
      <c r="B152" s="53" t="s">
        <v>4</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52"/>
      <c r="B153" s="58" t="s">
        <v>672</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row>
    <row r="154" spans="1:26" ht="15.75" x14ac:dyDescent="0.25">
      <c r="A154" s="52"/>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row>
    <row r="155" spans="1:26" x14ac:dyDescent="0.25">
      <c r="A155" s="52"/>
      <c r="B155" s="13"/>
      <c r="C155" s="13"/>
      <c r="D155" s="13"/>
      <c r="E155" s="13"/>
      <c r="F155" s="13"/>
      <c r="G155" s="13"/>
      <c r="H155" s="13"/>
      <c r="I155" s="13"/>
      <c r="J155" s="13"/>
    </row>
    <row r="156" spans="1:26" x14ac:dyDescent="0.25">
      <c r="A156" s="52"/>
      <c r="B156" s="41"/>
      <c r="C156" s="41" t="s">
        <v>200</v>
      </c>
      <c r="D156" s="40" t="s">
        <v>562</v>
      </c>
      <c r="E156" s="40"/>
      <c r="F156" s="41"/>
      <c r="G156" s="41" t="s">
        <v>200</v>
      </c>
      <c r="H156" s="40" t="s">
        <v>107</v>
      </c>
      <c r="I156" s="40"/>
      <c r="J156" s="41"/>
    </row>
    <row r="157" spans="1:26" ht="15.75" thickBot="1" x14ac:dyDescent="0.3">
      <c r="A157" s="52"/>
      <c r="B157" s="41"/>
      <c r="C157" s="41"/>
      <c r="D157" s="42" t="s">
        <v>563</v>
      </c>
      <c r="E157" s="42"/>
      <c r="F157" s="41"/>
      <c r="G157" s="41"/>
      <c r="H157" s="42" t="s">
        <v>563</v>
      </c>
      <c r="I157" s="42"/>
      <c r="J157" s="41"/>
    </row>
    <row r="158" spans="1:26" x14ac:dyDescent="0.25">
      <c r="A158" s="52"/>
      <c r="B158" s="23">
        <v>2014</v>
      </c>
      <c r="C158" s="25" t="s">
        <v>200</v>
      </c>
      <c r="D158" s="25" t="s">
        <v>224</v>
      </c>
      <c r="E158" s="27">
        <v>1694</v>
      </c>
      <c r="F158" s="29" t="s">
        <v>200</v>
      </c>
      <c r="G158" s="25" t="s">
        <v>200</v>
      </c>
      <c r="H158" s="25" t="s">
        <v>224</v>
      </c>
      <c r="I158" s="27">
        <v>1269</v>
      </c>
      <c r="J158" s="29" t="s">
        <v>200</v>
      </c>
    </row>
    <row r="159" spans="1:26" x14ac:dyDescent="0.25">
      <c r="A159" s="52"/>
      <c r="B159" s="16">
        <v>2015</v>
      </c>
      <c r="C159" s="13" t="s">
        <v>200</v>
      </c>
      <c r="D159" s="13"/>
      <c r="E159" s="33">
        <v>1704</v>
      </c>
      <c r="F159" s="15" t="s">
        <v>200</v>
      </c>
      <c r="G159" s="13" t="s">
        <v>200</v>
      </c>
      <c r="H159" s="13"/>
      <c r="I159" s="33">
        <v>1109</v>
      </c>
      <c r="J159" s="15" t="s">
        <v>200</v>
      </c>
    </row>
    <row r="160" spans="1:26" x14ac:dyDescent="0.25">
      <c r="A160" s="52"/>
      <c r="B160" s="23">
        <v>2016</v>
      </c>
      <c r="C160" s="25" t="s">
        <v>200</v>
      </c>
      <c r="D160" s="25"/>
      <c r="E160" s="27">
        <v>1739</v>
      </c>
      <c r="F160" s="29" t="s">
        <v>200</v>
      </c>
      <c r="G160" s="25" t="s">
        <v>200</v>
      </c>
      <c r="H160" s="25"/>
      <c r="I160" s="27">
        <v>1130</v>
      </c>
      <c r="J160" s="29" t="s">
        <v>200</v>
      </c>
    </row>
    <row r="161" spans="1:26" x14ac:dyDescent="0.25">
      <c r="A161" s="52"/>
      <c r="B161" s="16">
        <v>2017</v>
      </c>
      <c r="C161" s="13" t="s">
        <v>200</v>
      </c>
      <c r="D161" s="13"/>
      <c r="E161" s="33">
        <v>1737</v>
      </c>
      <c r="F161" s="15" t="s">
        <v>200</v>
      </c>
      <c r="G161" s="13" t="s">
        <v>200</v>
      </c>
      <c r="H161" s="13"/>
      <c r="I161" s="19">
        <v>963</v>
      </c>
      <c r="J161" s="15" t="s">
        <v>200</v>
      </c>
    </row>
    <row r="162" spans="1:26" x14ac:dyDescent="0.25">
      <c r="A162" s="52"/>
      <c r="B162" s="23">
        <v>2018</v>
      </c>
      <c r="C162" s="25" t="s">
        <v>200</v>
      </c>
      <c r="D162" s="25"/>
      <c r="E162" s="27">
        <v>1774</v>
      </c>
      <c r="F162" s="29" t="s">
        <v>200</v>
      </c>
      <c r="G162" s="25" t="s">
        <v>200</v>
      </c>
      <c r="H162" s="25"/>
      <c r="I162" s="27">
        <v>1018</v>
      </c>
      <c r="J162" s="29" t="s">
        <v>200</v>
      </c>
    </row>
    <row r="163" spans="1:26" ht="15.75" thickBot="1" x14ac:dyDescent="0.3">
      <c r="A163" s="52"/>
      <c r="B163" s="16" t="s">
        <v>673</v>
      </c>
      <c r="C163" s="13" t="s">
        <v>200</v>
      </c>
      <c r="D163" s="13"/>
      <c r="E163" s="33">
        <v>8667</v>
      </c>
      <c r="F163" s="15" t="s">
        <v>200</v>
      </c>
      <c r="G163" s="13" t="s">
        <v>200</v>
      </c>
      <c r="H163" s="13"/>
      <c r="I163" s="33">
        <v>4512</v>
      </c>
      <c r="J163" s="15" t="s">
        <v>200</v>
      </c>
    </row>
    <row r="164" spans="1:26" x14ac:dyDescent="0.25">
      <c r="A164" s="52"/>
      <c r="B164" s="36"/>
      <c r="C164" s="36" t="s">
        <v>200</v>
      </c>
      <c r="D164" s="37"/>
      <c r="E164" s="37"/>
      <c r="F164" s="36"/>
      <c r="G164" s="36" t="s">
        <v>200</v>
      </c>
      <c r="H164" s="37"/>
      <c r="I164" s="37"/>
      <c r="J164" s="36"/>
    </row>
    <row r="165" spans="1:26" ht="15.75" thickBot="1" x14ac:dyDescent="0.3">
      <c r="A165" s="52"/>
      <c r="B165" s="44" t="s">
        <v>239</v>
      </c>
      <c r="C165" s="43" t="s">
        <v>200</v>
      </c>
      <c r="D165" s="25" t="s">
        <v>224</v>
      </c>
      <c r="E165" s="27">
        <v>17315</v>
      </c>
      <c r="F165" s="29" t="s">
        <v>200</v>
      </c>
      <c r="G165" s="43" t="s">
        <v>200</v>
      </c>
      <c r="H165" s="25" t="s">
        <v>224</v>
      </c>
      <c r="I165" s="27">
        <v>10001</v>
      </c>
      <c r="J165" s="29" t="s">
        <v>200</v>
      </c>
    </row>
    <row r="166" spans="1:26" ht="15.75" thickTop="1" x14ac:dyDescent="0.25">
      <c r="A166" s="52"/>
      <c r="B166" s="36"/>
      <c r="C166" s="36" t="s">
        <v>200</v>
      </c>
      <c r="D166" s="39"/>
      <c r="E166" s="39"/>
      <c r="F166" s="36"/>
      <c r="G166" s="36" t="s">
        <v>200</v>
      </c>
      <c r="H166" s="39"/>
      <c r="I166" s="39"/>
      <c r="J166" s="36"/>
    </row>
    <row r="167" spans="1:26" ht="30" x14ac:dyDescent="0.25">
      <c r="A167" s="2" t="s">
        <v>16</v>
      </c>
      <c r="B167" s="53" t="s">
        <v>4</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row>
    <row r="168" spans="1:26" ht="15" customHeight="1" x14ac:dyDescent="0.25">
      <c r="A168" s="52" t="s">
        <v>1323</v>
      </c>
      <c r="B168" s="53" t="s">
        <v>4</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x14ac:dyDescent="0.25">
      <c r="A169" s="52"/>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row>
    <row r="170" spans="1:26" x14ac:dyDescent="0.25">
      <c r="A170" s="52"/>
      <c r="B170" s="17"/>
      <c r="C170" s="17" t="s">
        <v>200</v>
      </c>
      <c r="D170" s="40">
        <v>2013</v>
      </c>
      <c r="E170" s="40"/>
      <c r="F170" s="40"/>
      <c r="G170" s="40"/>
      <c r="H170" s="40"/>
      <c r="I170" s="40"/>
      <c r="J170" s="17"/>
      <c r="K170" s="17"/>
      <c r="L170" s="40">
        <v>2012</v>
      </c>
      <c r="M170" s="40"/>
      <c r="N170" s="40"/>
      <c r="O170" s="40"/>
      <c r="P170" s="40"/>
      <c r="Q170" s="40"/>
      <c r="R170" s="17"/>
      <c r="S170" s="17"/>
      <c r="T170" s="40">
        <v>2011</v>
      </c>
      <c r="U170" s="40"/>
      <c r="V170" s="40"/>
      <c r="W170" s="40"/>
      <c r="X170" s="40"/>
      <c r="Y170" s="40"/>
      <c r="Z170" s="17"/>
    </row>
    <row r="171" spans="1:26" x14ac:dyDescent="0.25">
      <c r="A171" s="52"/>
      <c r="B171" s="41"/>
      <c r="C171" s="41" t="s">
        <v>200</v>
      </c>
      <c r="D171" s="40" t="s">
        <v>562</v>
      </c>
      <c r="E171" s="40"/>
      <c r="F171" s="41"/>
      <c r="G171" s="41"/>
      <c r="H171" s="40" t="s">
        <v>107</v>
      </c>
      <c r="I171" s="40"/>
      <c r="J171" s="41"/>
      <c r="K171" s="41"/>
      <c r="L171" s="40" t="s">
        <v>562</v>
      </c>
      <c r="M171" s="40"/>
      <c r="N171" s="41"/>
      <c r="O171" s="41"/>
      <c r="P171" s="40" t="s">
        <v>107</v>
      </c>
      <c r="Q171" s="40"/>
      <c r="R171" s="41"/>
      <c r="S171" s="41"/>
      <c r="T171" s="40" t="s">
        <v>562</v>
      </c>
      <c r="U171" s="40"/>
      <c r="V171" s="41"/>
      <c r="W171" s="41"/>
      <c r="X171" s="40" t="s">
        <v>107</v>
      </c>
      <c r="Y171" s="40"/>
      <c r="Z171" s="41"/>
    </row>
    <row r="172" spans="1:26" ht="15.75" thickBot="1" x14ac:dyDescent="0.3">
      <c r="A172" s="52"/>
      <c r="B172" s="41"/>
      <c r="C172" s="41"/>
      <c r="D172" s="42" t="s">
        <v>563</v>
      </c>
      <c r="E172" s="42"/>
      <c r="F172" s="41"/>
      <c r="G172" s="41"/>
      <c r="H172" s="42" t="s">
        <v>563</v>
      </c>
      <c r="I172" s="42"/>
      <c r="J172" s="41"/>
      <c r="K172" s="41"/>
      <c r="L172" s="42" t="s">
        <v>563</v>
      </c>
      <c r="M172" s="42"/>
      <c r="N172" s="41"/>
      <c r="O172" s="41"/>
      <c r="P172" s="42" t="s">
        <v>563</v>
      </c>
      <c r="Q172" s="42"/>
      <c r="R172" s="41"/>
      <c r="S172" s="41"/>
      <c r="T172" s="42" t="s">
        <v>563</v>
      </c>
      <c r="U172" s="42"/>
      <c r="V172" s="41"/>
      <c r="W172" s="41"/>
      <c r="X172" s="42" t="s">
        <v>563</v>
      </c>
      <c r="Y172" s="42"/>
      <c r="Z172" s="41"/>
    </row>
    <row r="173" spans="1:26" ht="25.5" x14ac:dyDescent="0.25">
      <c r="A173" s="52"/>
      <c r="B173" s="23" t="s">
        <v>600</v>
      </c>
      <c r="C173" s="25" t="s">
        <v>200</v>
      </c>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x14ac:dyDescent="0.25">
      <c r="A174" s="52"/>
      <c r="B174" s="38" t="s">
        <v>601</v>
      </c>
      <c r="C174" s="13" t="s">
        <v>200</v>
      </c>
      <c r="D174" s="13" t="s">
        <v>224</v>
      </c>
      <c r="E174" s="19" t="s">
        <v>602</v>
      </c>
      <c r="F174" s="15" t="s">
        <v>226</v>
      </c>
      <c r="G174" s="13"/>
      <c r="H174" s="13" t="s">
        <v>224</v>
      </c>
      <c r="I174" s="19" t="s">
        <v>570</v>
      </c>
      <c r="J174" s="15" t="s">
        <v>226</v>
      </c>
      <c r="K174" s="13"/>
      <c r="L174" s="13" t="s">
        <v>224</v>
      </c>
      <c r="M174" s="33">
        <v>2444</v>
      </c>
      <c r="N174" s="15" t="s">
        <v>200</v>
      </c>
      <c r="O174" s="13"/>
      <c r="P174" s="13" t="s">
        <v>224</v>
      </c>
      <c r="Q174" s="33">
        <v>1597</v>
      </c>
      <c r="R174" s="15" t="s">
        <v>200</v>
      </c>
      <c r="S174" s="13"/>
      <c r="T174" s="13" t="s">
        <v>224</v>
      </c>
      <c r="U174" s="33">
        <v>4066</v>
      </c>
      <c r="V174" s="15" t="s">
        <v>200</v>
      </c>
      <c r="W174" s="13"/>
      <c r="X174" s="13" t="s">
        <v>224</v>
      </c>
      <c r="Y174" s="33">
        <v>3390</v>
      </c>
      <c r="Z174" s="15" t="s">
        <v>200</v>
      </c>
    </row>
    <row r="175" spans="1:26" x14ac:dyDescent="0.25">
      <c r="A175" s="52"/>
      <c r="B175" s="44" t="s">
        <v>595</v>
      </c>
      <c r="C175" s="25" t="s">
        <v>200</v>
      </c>
      <c r="D175" s="29"/>
      <c r="E175" s="71" t="s">
        <v>230</v>
      </c>
      <c r="F175" s="29" t="s">
        <v>200</v>
      </c>
      <c r="G175" s="25"/>
      <c r="H175" s="25"/>
      <c r="I175" s="31">
        <v>180</v>
      </c>
      <c r="J175" s="29" t="s">
        <v>200</v>
      </c>
      <c r="K175" s="25"/>
      <c r="L175" s="29"/>
      <c r="M175" s="71" t="s">
        <v>230</v>
      </c>
      <c r="N175" s="29" t="s">
        <v>200</v>
      </c>
      <c r="O175" s="25"/>
      <c r="P175" s="29"/>
      <c r="Q175" s="71" t="s">
        <v>230</v>
      </c>
      <c r="R175" s="29" t="s">
        <v>200</v>
      </c>
      <c r="S175" s="25"/>
      <c r="T175" s="29"/>
      <c r="U175" s="71" t="s">
        <v>230</v>
      </c>
      <c r="V175" s="29" t="s">
        <v>200</v>
      </c>
      <c r="W175" s="25"/>
      <c r="X175" s="25"/>
      <c r="Y175" s="31" t="s">
        <v>603</v>
      </c>
      <c r="Z175" s="29" t="s">
        <v>226</v>
      </c>
    </row>
    <row r="176" spans="1:26" x14ac:dyDescent="0.25">
      <c r="A176" s="52"/>
      <c r="B176" s="38" t="s">
        <v>604</v>
      </c>
      <c r="C176" s="13" t="s">
        <v>200</v>
      </c>
      <c r="D176" s="15"/>
      <c r="E176" s="35" t="s">
        <v>230</v>
      </c>
      <c r="F176" s="15" t="s">
        <v>200</v>
      </c>
      <c r="G176" s="13"/>
      <c r="H176" s="15"/>
      <c r="I176" s="35" t="s">
        <v>230</v>
      </c>
      <c r="J176" s="15" t="s">
        <v>200</v>
      </c>
      <c r="K176" s="13"/>
      <c r="L176" s="15"/>
      <c r="M176" s="35" t="s">
        <v>230</v>
      </c>
      <c r="N176" s="15" t="s">
        <v>200</v>
      </c>
      <c r="O176" s="13"/>
      <c r="P176" s="13"/>
      <c r="Q176" s="19">
        <v>180</v>
      </c>
      <c r="R176" s="15" t="s">
        <v>200</v>
      </c>
      <c r="S176" s="13"/>
      <c r="T176" s="15"/>
      <c r="U176" s="35" t="s">
        <v>230</v>
      </c>
      <c r="V176" s="15" t="s">
        <v>200</v>
      </c>
      <c r="W176" s="13"/>
      <c r="X176" s="15"/>
      <c r="Y176" s="35" t="s">
        <v>230</v>
      </c>
      <c r="Z176" s="15" t="s">
        <v>200</v>
      </c>
    </row>
    <row r="177" spans="1:26" ht="15.75" thickBot="1" x14ac:dyDescent="0.3">
      <c r="A177" s="52"/>
      <c r="B177" s="44" t="s">
        <v>605</v>
      </c>
      <c r="C177" s="25" t="s">
        <v>200</v>
      </c>
      <c r="D177" s="25"/>
      <c r="E177" s="31" t="s">
        <v>606</v>
      </c>
      <c r="F177" s="29" t="s">
        <v>226</v>
      </c>
      <c r="G177" s="25"/>
      <c r="H177" s="25"/>
      <c r="I177" s="31" t="s">
        <v>607</v>
      </c>
      <c r="J177" s="29" t="s">
        <v>226</v>
      </c>
      <c r="K177" s="25"/>
      <c r="L177" s="25"/>
      <c r="M177" s="31" t="s">
        <v>608</v>
      </c>
      <c r="N177" s="29" t="s">
        <v>226</v>
      </c>
      <c r="O177" s="25"/>
      <c r="P177" s="25"/>
      <c r="Q177" s="31" t="s">
        <v>609</v>
      </c>
      <c r="R177" s="29" t="s">
        <v>226</v>
      </c>
      <c r="S177" s="25"/>
      <c r="T177" s="25"/>
      <c r="U177" s="31" t="s">
        <v>610</v>
      </c>
      <c r="V177" s="29" t="s">
        <v>226</v>
      </c>
      <c r="W177" s="25"/>
      <c r="X177" s="25"/>
      <c r="Y177" s="31" t="s">
        <v>611</v>
      </c>
      <c r="Z177" s="29" t="s">
        <v>226</v>
      </c>
    </row>
    <row r="178" spans="1:26" x14ac:dyDescent="0.25">
      <c r="A178" s="52"/>
      <c r="B178" s="36"/>
      <c r="C178" s="36" t="s">
        <v>200</v>
      </c>
      <c r="D178" s="37"/>
      <c r="E178" s="37"/>
      <c r="F178" s="36"/>
      <c r="G178" s="36"/>
      <c r="H178" s="37"/>
      <c r="I178" s="37"/>
      <c r="J178" s="36"/>
      <c r="K178" s="36"/>
      <c r="L178" s="37"/>
      <c r="M178" s="37"/>
      <c r="N178" s="36"/>
      <c r="O178" s="36"/>
      <c r="P178" s="37"/>
      <c r="Q178" s="37"/>
      <c r="R178" s="36"/>
      <c r="S178" s="36"/>
      <c r="T178" s="37"/>
      <c r="U178" s="37"/>
      <c r="V178" s="36"/>
      <c r="W178" s="36"/>
      <c r="X178" s="37"/>
      <c r="Y178" s="37"/>
      <c r="Z178" s="36"/>
    </row>
    <row r="179" spans="1:26" ht="15.75" thickBot="1" x14ac:dyDescent="0.3">
      <c r="A179" s="52"/>
      <c r="B179" s="66" t="s">
        <v>598</v>
      </c>
      <c r="C179" s="17" t="s">
        <v>200</v>
      </c>
      <c r="D179" s="13" t="s">
        <v>224</v>
      </c>
      <c r="E179" s="19" t="s">
        <v>612</v>
      </c>
      <c r="F179" s="15" t="s">
        <v>226</v>
      </c>
      <c r="G179" s="17"/>
      <c r="H179" s="13" t="s">
        <v>224</v>
      </c>
      <c r="I179" s="19" t="s">
        <v>613</v>
      </c>
      <c r="J179" s="15" t="s">
        <v>226</v>
      </c>
      <c r="K179" s="17"/>
      <c r="L179" s="13" t="s">
        <v>224</v>
      </c>
      <c r="M179" s="33">
        <v>2183</v>
      </c>
      <c r="N179" s="15" t="s">
        <v>200</v>
      </c>
      <c r="O179" s="17"/>
      <c r="P179" s="13" t="s">
        <v>224</v>
      </c>
      <c r="Q179" s="33">
        <v>1465</v>
      </c>
      <c r="R179" s="15" t="s">
        <v>200</v>
      </c>
      <c r="S179" s="17"/>
      <c r="T179" s="13" t="s">
        <v>224</v>
      </c>
      <c r="U179" s="33">
        <v>4061</v>
      </c>
      <c r="V179" s="15" t="s">
        <v>200</v>
      </c>
      <c r="W179" s="17"/>
      <c r="X179" s="13" t="s">
        <v>224</v>
      </c>
      <c r="Y179" s="33">
        <v>1614</v>
      </c>
      <c r="Z179" s="15" t="s">
        <v>200</v>
      </c>
    </row>
    <row r="180" spans="1:26" ht="15.75" thickTop="1" x14ac:dyDescent="0.25">
      <c r="A180" s="52"/>
      <c r="B180" s="36"/>
      <c r="C180" s="36" t="s">
        <v>200</v>
      </c>
      <c r="D180" s="39"/>
      <c r="E180" s="39"/>
      <c r="F180" s="36"/>
      <c r="G180" s="36"/>
      <c r="H180" s="39"/>
      <c r="I180" s="39"/>
      <c r="J180" s="36"/>
      <c r="K180" s="36"/>
      <c r="L180" s="39"/>
      <c r="M180" s="39"/>
      <c r="N180" s="36"/>
      <c r="O180" s="36"/>
      <c r="P180" s="39"/>
      <c r="Q180" s="39"/>
      <c r="R180" s="36"/>
      <c r="S180" s="36"/>
      <c r="T180" s="39"/>
      <c r="U180" s="39"/>
      <c r="V180" s="36"/>
      <c r="W180" s="36"/>
      <c r="X180" s="39"/>
      <c r="Y180" s="39"/>
      <c r="Z180" s="36"/>
    </row>
    <row r="181" spans="1:26" ht="15" customHeight="1" x14ac:dyDescent="0.25">
      <c r="A181" s="52" t="s">
        <v>1324</v>
      </c>
      <c r="B181" s="53" t="s">
        <v>4</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row>
    <row r="182" spans="1:26" x14ac:dyDescent="0.25">
      <c r="A182" s="52"/>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row>
    <row r="183" spans="1:26" x14ac:dyDescent="0.25">
      <c r="A183" s="52"/>
      <c r="B183" s="17"/>
      <c r="C183" s="17" t="s">
        <v>200</v>
      </c>
      <c r="D183" s="40">
        <v>2013</v>
      </c>
      <c r="E183" s="40"/>
      <c r="F183" s="40"/>
      <c r="G183" s="40"/>
      <c r="H183" s="40"/>
      <c r="I183" s="40"/>
      <c r="J183" s="17"/>
      <c r="K183" s="17"/>
      <c r="L183" s="40">
        <v>2012</v>
      </c>
      <c r="M183" s="40"/>
      <c r="N183" s="40"/>
      <c r="O183" s="40"/>
      <c r="P183" s="40"/>
      <c r="Q183" s="40"/>
      <c r="R183" s="17"/>
      <c r="S183" s="17"/>
      <c r="T183" s="40">
        <v>2011</v>
      </c>
      <c r="U183" s="40"/>
      <c r="V183" s="40"/>
      <c r="W183" s="40"/>
      <c r="X183" s="40"/>
      <c r="Y183" s="40"/>
      <c r="Z183" s="17"/>
    </row>
    <row r="184" spans="1:26" x14ac:dyDescent="0.25">
      <c r="A184" s="52"/>
      <c r="B184" s="41"/>
      <c r="C184" s="41" t="s">
        <v>200</v>
      </c>
      <c r="D184" s="40" t="s">
        <v>562</v>
      </c>
      <c r="E184" s="40"/>
      <c r="F184" s="41"/>
      <c r="G184" s="41"/>
      <c r="H184" s="40" t="s">
        <v>107</v>
      </c>
      <c r="I184" s="40"/>
      <c r="J184" s="41"/>
      <c r="K184" s="41"/>
      <c r="L184" s="40" t="s">
        <v>562</v>
      </c>
      <c r="M184" s="40"/>
      <c r="N184" s="41"/>
      <c r="O184" s="41"/>
      <c r="P184" s="40" t="s">
        <v>107</v>
      </c>
      <c r="Q184" s="40"/>
      <c r="R184" s="41"/>
      <c r="S184" s="41"/>
      <c r="T184" s="40" t="s">
        <v>562</v>
      </c>
      <c r="U184" s="40"/>
      <c r="V184" s="41"/>
      <c r="W184" s="41"/>
      <c r="X184" s="40" t="s">
        <v>107</v>
      </c>
      <c r="Y184" s="40"/>
      <c r="Z184" s="41"/>
    </row>
    <row r="185" spans="1:26" ht="15.75" thickBot="1" x14ac:dyDescent="0.3">
      <c r="A185" s="52"/>
      <c r="B185" s="41"/>
      <c r="C185" s="41"/>
      <c r="D185" s="42" t="s">
        <v>563</v>
      </c>
      <c r="E185" s="42"/>
      <c r="F185" s="41"/>
      <c r="G185" s="41"/>
      <c r="H185" s="42" t="s">
        <v>563</v>
      </c>
      <c r="I185" s="42"/>
      <c r="J185" s="41"/>
      <c r="K185" s="41"/>
      <c r="L185" s="42" t="s">
        <v>563</v>
      </c>
      <c r="M185" s="42"/>
      <c r="N185" s="41"/>
      <c r="O185" s="41"/>
      <c r="P185" s="42" t="s">
        <v>563</v>
      </c>
      <c r="Q185" s="42"/>
      <c r="R185" s="41"/>
      <c r="S185" s="41"/>
      <c r="T185" s="42" t="s">
        <v>563</v>
      </c>
      <c r="U185" s="42"/>
      <c r="V185" s="41"/>
      <c r="W185" s="41"/>
      <c r="X185" s="42" t="s">
        <v>563</v>
      </c>
      <c r="Y185" s="42"/>
      <c r="Z185" s="41"/>
    </row>
    <row r="186" spans="1:26" ht="25.5" x14ac:dyDescent="0.25">
      <c r="A186" s="52"/>
      <c r="B186" s="23" t="s">
        <v>600</v>
      </c>
      <c r="C186" s="25" t="s">
        <v>200</v>
      </c>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26" x14ac:dyDescent="0.25">
      <c r="A187" s="52"/>
      <c r="B187" s="38" t="s">
        <v>601</v>
      </c>
      <c r="C187" s="13" t="s">
        <v>200</v>
      </c>
      <c r="D187" s="13" t="s">
        <v>224</v>
      </c>
      <c r="E187" s="19" t="s">
        <v>602</v>
      </c>
      <c r="F187" s="15" t="s">
        <v>226</v>
      </c>
      <c r="G187" s="13"/>
      <c r="H187" s="13" t="s">
        <v>224</v>
      </c>
      <c r="I187" s="19" t="s">
        <v>570</v>
      </c>
      <c r="J187" s="15" t="s">
        <v>226</v>
      </c>
      <c r="K187" s="13"/>
      <c r="L187" s="13" t="s">
        <v>224</v>
      </c>
      <c r="M187" s="33">
        <v>2444</v>
      </c>
      <c r="N187" s="15" t="s">
        <v>200</v>
      </c>
      <c r="O187" s="13"/>
      <c r="P187" s="13" t="s">
        <v>224</v>
      </c>
      <c r="Q187" s="33">
        <v>1597</v>
      </c>
      <c r="R187" s="15" t="s">
        <v>200</v>
      </c>
      <c r="S187" s="13"/>
      <c r="T187" s="13" t="s">
        <v>224</v>
      </c>
      <c r="U187" s="33">
        <v>4066</v>
      </c>
      <c r="V187" s="15" t="s">
        <v>200</v>
      </c>
      <c r="W187" s="13"/>
      <c r="X187" s="13" t="s">
        <v>224</v>
      </c>
      <c r="Y187" s="33">
        <v>3390</v>
      </c>
      <c r="Z187" s="15" t="s">
        <v>200</v>
      </c>
    </row>
    <row r="188" spans="1:26" x14ac:dyDescent="0.25">
      <c r="A188" s="52"/>
      <c r="B188" s="44" t="s">
        <v>595</v>
      </c>
      <c r="C188" s="25" t="s">
        <v>200</v>
      </c>
      <c r="D188" s="29"/>
      <c r="E188" s="71" t="s">
        <v>230</v>
      </c>
      <c r="F188" s="29" t="s">
        <v>200</v>
      </c>
      <c r="G188" s="25"/>
      <c r="H188" s="25"/>
      <c r="I188" s="31">
        <v>180</v>
      </c>
      <c r="J188" s="29" t="s">
        <v>200</v>
      </c>
      <c r="K188" s="25"/>
      <c r="L188" s="29"/>
      <c r="M188" s="71" t="s">
        <v>230</v>
      </c>
      <c r="N188" s="29" t="s">
        <v>200</v>
      </c>
      <c r="O188" s="25"/>
      <c r="P188" s="29"/>
      <c r="Q188" s="71" t="s">
        <v>230</v>
      </c>
      <c r="R188" s="29" t="s">
        <v>200</v>
      </c>
      <c r="S188" s="25"/>
      <c r="T188" s="29"/>
      <c r="U188" s="71" t="s">
        <v>230</v>
      </c>
      <c r="V188" s="29" t="s">
        <v>200</v>
      </c>
      <c r="W188" s="25"/>
      <c r="X188" s="25"/>
      <c r="Y188" s="31" t="s">
        <v>603</v>
      </c>
      <c r="Z188" s="29" t="s">
        <v>226</v>
      </c>
    </row>
    <row r="189" spans="1:26" x14ac:dyDescent="0.25">
      <c r="A189" s="52"/>
      <c r="B189" s="38" t="s">
        <v>604</v>
      </c>
      <c r="C189" s="13" t="s">
        <v>200</v>
      </c>
      <c r="D189" s="15"/>
      <c r="E189" s="35" t="s">
        <v>230</v>
      </c>
      <c r="F189" s="15" t="s">
        <v>200</v>
      </c>
      <c r="G189" s="13"/>
      <c r="H189" s="15"/>
      <c r="I189" s="35" t="s">
        <v>230</v>
      </c>
      <c r="J189" s="15" t="s">
        <v>200</v>
      </c>
      <c r="K189" s="13"/>
      <c r="L189" s="15"/>
      <c r="M189" s="35" t="s">
        <v>230</v>
      </c>
      <c r="N189" s="15" t="s">
        <v>200</v>
      </c>
      <c r="O189" s="13"/>
      <c r="P189" s="13"/>
      <c r="Q189" s="19">
        <v>180</v>
      </c>
      <c r="R189" s="15" t="s">
        <v>200</v>
      </c>
      <c r="S189" s="13"/>
      <c r="T189" s="15"/>
      <c r="U189" s="35" t="s">
        <v>230</v>
      </c>
      <c r="V189" s="15" t="s">
        <v>200</v>
      </c>
      <c r="W189" s="13"/>
      <c r="X189" s="15"/>
      <c r="Y189" s="35" t="s">
        <v>230</v>
      </c>
      <c r="Z189" s="15" t="s">
        <v>200</v>
      </c>
    </row>
    <row r="190" spans="1:26" ht="15.75" thickBot="1" x14ac:dyDescent="0.3">
      <c r="A190" s="52"/>
      <c r="B190" s="44" t="s">
        <v>605</v>
      </c>
      <c r="C190" s="25" t="s">
        <v>200</v>
      </c>
      <c r="D190" s="25"/>
      <c r="E190" s="31" t="s">
        <v>606</v>
      </c>
      <c r="F190" s="29" t="s">
        <v>226</v>
      </c>
      <c r="G190" s="25"/>
      <c r="H190" s="25"/>
      <c r="I190" s="31" t="s">
        <v>607</v>
      </c>
      <c r="J190" s="29" t="s">
        <v>226</v>
      </c>
      <c r="K190" s="25"/>
      <c r="L190" s="25"/>
      <c r="M190" s="31" t="s">
        <v>608</v>
      </c>
      <c r="N190" s="29" t="s">
        <v>226</v>
      </c>
      <c r="O190" s="25"/>
      <c r="P190" s="25"/>
      <c r="Q190" s="31" t="s">
        <v>609</v>
      </c>
      <c r="R190" s="29" t="s">
        <v>226</v>
      </c>
      <c r="S190" s="25"/>
      <c r="T190" s="25"/>
      <c r="U190" s="31" t="s">
        <v>610</v>
      </c>
      <c r="V190" s="29" t="s">
        <v>226</v>
      </c>
      <c r="W190" s="25"/>
      <c r="X190" s="25"/>
      <c r="Y190" s="31" t="s">
        <v>611</v>
      </c>
      <c r="Z190" s="29" t="s">
        <v>226</v>
      </c>
    </row>
    <row r="191" spans="1:26" x14ac:dyDescent="0.25">
      <c r="A191" s="52"/>
      <c r="B191" s="36"/>
      <c r="C191" s="36" t="s">
        <v>200</v>
      </c>
      <c r="D191" s="37"/>
      <c r="E191" s="37"/>
      <c r="F191" s="36"/>
      <c r="G191" s="36"/>
      <c r="H191" s="37"/>
      <c r="I191" s="37"/>
      <c r="J191" s="36"/>
      <c r="K191" s="36"/>
      <c r="L191" s="37"/>
      <c r="M191" s="37"/>
      <c r="N191" s="36"/>
      <c r="O191" s="36"/>
      <c r="P191" s="37"/>
      <c r="Q191" s="37"/>
      <c r="R191" s="36"/>
      <c r="S191" s="36"/>
      <c r="T191" s="37"/>
      <c r="U191" s="37"/>
      <c r="V191" s="36"/>
      <c r="W191" s="36"/>
      <c r="X191" s="37"/>
      <c r="Y191" s="37"/>
      <c r="Z191" s="36"/>
    </row>
    <row r="192" spans="1:26" ht="15.75" thickBot="1" x14ac:dyDescent="0.3">
      <c r="A192" s="52"/>
      <c r="B192" s="66" t="s">
        <v>598</v>
      </c>
      <c r="C192" s="17" t="s">
        <v>200</v>
      </c>
      <c r="D192" s="13" t="s">
        <v>224</v>
      </c>
      <c r="E192" s="19" t="s">
        <v>612</v>
      </c>
      <c r="F192" s="15" t="s">
        <v>226</v>
      </c>
      <c r="G192" s="17"/>
      <c r="H192" s="13" t="s">
        <v>224</v>
      </c>
      <c r="I192" s="19" t="s">
        <v>613</v>
      </c>
      <c r="J192" s="15" t="s">
        <v>226</v>
      </c>
      <c r="K192" s="17"/>
      <c r="L192" s="13" t="s">
        <v>224</v>
      </c>
      <c r="M192" s="33">
        <v>2183</v>
      </c>
      <c r="N192" s="15" t="s">
        <v>200</v>
      </c>
      <c r="O192" s="17"/>
      <c r="P192" s="13" t="s">
        <v>224</v>
      </c>
      <c r="Q192" s="33">
        <v>1465</v>
      </c>
      <c r="R192" s="15" t="s">
        <v>200</v>
      </c>
      <c r="S192" s="17"/>
      <c r="T192" s="13" t="s">
        <v>224</v>
      </c>
      <c r="U192" s="33">
        <v>4061</v>
      </c>
      <c r="V192" s="15" t="s">
        <v>200</v>
      </c>
      <c r="W192" s="17"/>
      <c r="X192" s="13" t="s">
        <v>224</v>
      </c>
      <c r="Y192" s="33">
        <v>1614</v>
      </c>
      <c r="Z192" s="15" t="s">
        <v>200</v>
      </c>
    </row>
    <row r="193" spans="1:26" ht="15.75" thickTop="1" x14ac:dyDescent="0.25">
      <c r="A193" s="52"/>
      <c r="B193" s="36"/>
      <c r="C193" s="36" t="s">
        <v>200</v>
      </c>
      <c r="D193" s="39"/>
      <c r="E193" s="39"/>
      <c r="F193" s="36"/>
      <c r="G193" s="36"/>
      <c r="H193" s="39"/>
      <c r="I193" s="39"/>
      <c r="J193" s="36"/>
      <c r="K193" s="36"/>
      <c r="L193" s="39"/>
      <c r="M193" s="39"/>
      <c r="N193" s="36"/>
      <c r="O193" s="36"/>
      <c r="P193" s="39"/>
      <c r="Q193" s="39"/>
      <c r="R193" s="36"/>
      <c r="S193" s="36"/>
      <c r="T193" s="39"/>
      <c r="U193" s="39"/>
      <c r="V193" s="36"/>
      <c r="W193" s="36"/>
      <c r="X193" s="39"/>
      <c r="Y193" s="39"/>
      <c r="Z193" s="36"/>
    </row>
    <row r="194" spans="1:26" x14ac:dyDescent="0.25">
      <c r="A194" s="52"/>
      <c r="B194" s="23" t="s">
        <v>614</v>
      </c>
      <c r="C194" s="43" t="s">
        <v>200</v>
      </c>
      <c r="D194" s="25"/>
      <c r="E194" s="25"/>
      <c r="F194" s="25"/>
      <c r="G194" s="43"/>
      <c r="H194" s="25"/>
      <c r="I194" s="25"/>
      <c r="J194" s="25"/>
      <c r="K194" s="43"/>
      <c r="L194" s="25"/>
      <c r="M194" s="25"/>
      <c r="N194" s="25"/>
      <c r="O194" s="43"/>
      <c r="P194" s="25"/>
      <c r="Q194" s="25"/>
      <c r="R194" s="25"/>
      <c r="S194" s="43"/>
      <c r="T194" s="25"/>
      <c r="U194" s="25"/>
      <c r="V194" s="25"/>
      <c r="W194" s="43"/>
      <c r="X194" s="25"/>
      <c r="Y194" s="25"/>
      <c r="Z194" s="25"/>
    </row>
    <row r="195" spans="1:26" x14ac:dyDescent="0.25">
      <c r="A195" s="52"/>
      <c r="B195" s="38" t="s">
        <v>566</v>
      </c>
      <c r="C195" s="17" t="s">
        <v>200</v>
      </c>
      <c r="D195" s="13" t="s">
        <v>224</v>
      </c>
      <c r="E195" s="19">
        <v>295</v>
      </c>
      <c r="F195" s="15" t="s">
        <v>200</v>
      </c>
      <c r="G195" s="17"/>
      <c r="H195" s="13" t="s">
        <v>224</v>
      </c>
      <c r="I195" s="19">
        <v>236</v>
      </c>
      <c r="J195" s="15" t="s">
        <v>200</v>
      </c>
      <c r="K195" s="17"/>
      <c r="L195" s="13" t="s">
        <v>224</v>
      </c>
      <c r="M195" s="19">
        <v>276</v>
      </c>
      <c r="N195" s="15" t="s">
        <v>200</v>
      </c>
      <c r="O195" s="17"/>
      <c r="P195" s="13" t="s">
        <v>224</v>
      </c>
      <c r="Q195" s="19">
        <v>207</v>
      </c>
      <c r="R195" s="15" t="s">
        <v>200</v>
      </c>
      <c r="S195" s="17"/>
      <c r="T195" s="13" t="s">
        <v>224</v>
      </c>
      <c r="U195" s="19">
        <v>275</v>
      </c>
      <c r="V195" s="15" t="s">
        <v>200</v>
      </c>
      <c r="W195" s="17"/>
      <c r="X195" s="13" t="s">
        <v>224</v>
      </c>
      <c r="Y195" s="19">
        <v>227</v>
      </c>
      <c r="Z195" s="15" t="s">
        <v>200</v>
      </c>
    </row>
    <row r="196" spans="1:26" x14ac:dyDescent="0.25">
      <c r="A196" s="52"/>
      <c r="B196" s="44" t="s">
        <v>567</v>
      </c>
      <c r="C196" s="43" t="s">
        <v>200</v>
      </c>
      <c r="D196" s="25"/>
      <c r="E196" s="31">
        <v>963</v>
      </c>
      <c r="F196" s="29" t="s">
        <v>200</v>
      </c>
      <c r="G196" s="43"/>
      <c r="H196" s="25"/>
      <c r="I196" s="31">
        <v>513</v>
      </c>
      <c r="J196" s="29" t="s">
        <v>200</v>
      </c>
      <c r="K196" s="43"/>
      <c r="L196" s="25"/>
      <c r="M196" s="27">
        <v>1055</v>
      </c>
      <c r="N196" s="29" t="s">
        <v>200</v>
      </c>
      <c r="O196" s="43"/>
      <c r="P196" s="25"/>
      <c r="Q196" s="31">
        <v>585</v>
      </c>
      <c r="R196" s="29" t="s">
        <v>200</v>
      </c>
      <c r="S196" s="43"/>
      <c r="T196" s="25"/>
      <c r="U196" s="27">
        <v>1161</v>
      </c>
      <c r="V196" s="29" t="s">
        <v>200</v>
      </c>
      <c r="W196" s="43"/>
      <c r="X196" s="25"/>
      <c r="Y196" s="31">
        <v>710</v>
      </c>
      <c r="Z196" s="29" t="s">
        <v>200</v>
      </c>
    </row>
    <row r="197" spans="1:26" x14ac:dyDescent="0.25">
      <c r="A197" s="52"/>
      <c r="B197" s="38" t="s">
        <v>615</v>
      </c>
      <c r="C197" s="17" t="s">
        <v>200</v>
      </c>
      <c r="D197" s="13"/>
      <c r="E197" s="19">
        <v>387</v>
      </c>
      <c r="F197" s="15" t="s">
        <v>200</v>
      </c>
      <c r="G197" s="17"/>
      <c r="H197" s="13"/>
      <c r="I197" s="19">
        <v>314</v>
      </c>
      <c r="J197" s="15" t="s">
        <v>200</v>
      </c>
      <c r="K197" s="17"/>
      <c r="L197" s="13"/>
      <c r="M197" s="19">
        <v>262</v>
      </c>
      <c r="N197" s="15" t="s">
        <v>200</v>
      </c>
      <c r="O197" s="17"/>
      <c r="P197" s="13"/>
      <c r="Q197" s="19">
        <v>312</v>
      </c>
      <c r="R197" s="15" t="s">
        <v>200</v>
      </c>
      <c r="S197" s="17"/>
      <c r="T197" s="13"/>
      <c r="U197" s="19">
        <v>5</v>
      </c>
      <c r="V197" s="15" t="s">
        <v>200</v>
      </c>
      <c r="W197" s="17"/>
      <c r="X197" s="13"/>
      <c r="Y197" s="19">
        <v>69</v>
      </c>
      <c r="Z197" s="15" t="s">
        <v>200</v>
      </c>
    </row>
    <row r="198" spans="1:26" x14ac:dyDescent="0.25">
      <c r="A198" s="52"/>
      <c r="B198" s="44" t="s">
        <v>616</v>
      </c>
      <c r="C198" s="43" t="s">
        <v>200</v>
      </c>
      <c r="D198" s="25"/>
      <c r="E198" s="31" t="s">
        <v>617</v>
      </c>
      <c r="F198" s="29" t="s">
        <v>226</v>
      </c>
      <c r="G198" s="43"/>
      <c r="H198" s="29"/>
      <c r="I198" s="71" t="s">
        <v>230</v>
      </c>
      <c r="J198" s="29" t="s">
        <v>200</v>
      </c>
      <c r="K198" s="43"/>
      <c r="L198" s="25"/>
      <c r="M198" s="31" t="s">
        <v>618</v>
      </c>
      <c r="N198" s="29" t="s">
        <v>226</v>
      </c>
      <c r="O198" s="43"/>
      <c r="P198" s="25"/>
      <c r="Q198" s="31" t="s">
        <v>619</v>
      </c>
      <c r="R198" s="29" t="s">
        <v>226</v>
      </c>
      <c r="S198" s="43"/>
      <c r="T198" s="25"/>
      <c r="U198" s="31" t="s">
        <v>620</v>
      </c>
      <c r="V198" s="29" t="s">
        <v>226</v>
      </c>
      <c r="W198" s="43"/>
      <c r="X198" s="29"/>
      <c r="Y198" s="71" t="s">
        <v>230</v>
      </c>
      <c r="Z198" s="29" t="s">
        <v>200</v>
      </c>
    </row>
    <row r="199" spans="1:26" x14ac:dyDescent="0.25">
      <c r="A199" s="52"/>
      <c r="B199" s="38" t="s">
        <v>571</v>
      </c>
      <c r="C199" s="17" t="s">
        <v>200</v>
      </c>
      <c r="D199" s="15"/>
      <c r="E199" s="35" t="s">
        <v>230</v>
      </c>
      <c r="F199" s="15" t="s">
        <v>200</v>
      </c>
      <c r="G199" s="17"/>
      <c r="H199" s="13"/>
      <c r="I199" s="19">
        <v>39</v>
      </c>
      <c r="J199" s="15" t="s">
        <v>200</v>
      </c>
      <c r="K199" s="17"/>
      <c r="L199" s="15"/>
      <c r="M199" s="35" t="s">
        <v>230</v>
      </c>
      <c r="N199" s="15" t="s">
        <v>200</v>
      </c>
      <c r="O199" s="17"/>
      <c r="P199" s="15"/>
      <c r="Q199" s="35" t="s">
        <v>230</v>
      </c>
      <c r="R199" s="15" t="s">
        <v>200</v>
      </c>
      <c r="S199" s="17"/>
      <c r="T199" s="15"/>
      <c r="U199" s="35" t="s">
        <v>230</v>
      </c>
      <c r="V199" s="15" t="s">
        <v>200</v>
      </c>
      <c r="W199" s="17"/>
      <c r="X199" s="15"/>
      <c r="Y199" s="35" t="s">
        <v>230</v>
      </c>
      <c r="Z199" s="15" t="s">
        <v>200</v>
      </c>
    </row>
    <row r="200" spans="1:26" ht="15.75" thickBot="1" x14ac:dyDescent="0.3">
      <c r="A200" s="52"/>
      <c r="B200" s="44" t="s">
        <v>682</v>
      </c>
      <c r="C200" s="43" t="s">
        <v>200</v>
      </c>
      <c r="D200" s="29"/>
      <c r="E200" s="71" t="s">
        <v>230</v>
      </c>
      <c r="F200" s="29" t="s">
        <v>200</v>
      </c>
      <c r="G200" s="43"/>
      <c r="H200" s="25"/>
      <c r="I200" s="31" t="s">
        <v>619</v>
      </c>
      <c r="J200" s="29" t="s">
        <v>226</v>
      </c>
      <c r="K200" s="43"/>
      <c r="L200" s="29"/>
      <c r="M200" s="71" t="s">
        <v>230</v>
      </c>
      <c r="N200" s="29" t="s">
        <v>200</v>
      </c>
      <c r="O200" s="43"/>
      <c r="P200" s="29"/>
      <c r="Q200" s="71" t="s">
        <v>230</v>
      </c>
      <c r="R200" s="29" t="s">
        <v>200</v>
      </c>
      <c r="S200" s="43"/>
      <c r="T200" s="29"/>
      <c r="U200" s="71" t="s">
        <v>230</v>
      </c>
      <c r="V200" s="29" t="s">
        <v>200</v>
      </c>
      <c r="W200" s="43"/>
      <c r="X200" s="29"/>
      <c r="Y200" s="71" t="s">
        <v>230</v>
      </c>
      <c r="Z200" s="29" t="s">
        <v>200</v>
      </c>
    </row>
    <row r="201" spans="1:26" x14ac:dyDescent="0.25">
      <c r="A201" s="52"/>
      <c r="B201" s="36"/>
      <c r="C201" s="36" t="s">
        <v>200</v>
      </c>
      <c r="D201" s="37"/>
      <c r="E201" s="37"/>
      <c r="F201" s="36"/>
      <c r="G201" s="36"/>
      <c r="H201" s="37"/>
      <c r="I201" s="37"/>
      <c r="J201" s="36"/>
      <c r="K201" s="36"/>
      <c r="L201" s="37"/>
      <c r="M201" s="37"/>
      <c r="N201" s="36"/>
      <c r="O201" s="36"/>
      <c r="P201" s="37"/>
      <c r="Q201" s="37"/>
      <c r="R201" s="36"/>
      <c r="S201" s="36"/>
      <c r="T201" s="37"/>
      <c r="U201" s="37"/>
      <c r="V201" s="36"/>
      <c r="W201" s="36"/>
      <c r="X201" s="37"/>
      <c r="Y201" s="37"/>
      <c r="Z201" s="36"/>
    </row>
    <row r="202" spans="1:26" ht="15.75" thickBot="1" x14ac:dyDescent="0.3">
      <c r="A202" s="52"/>
      <c r="B202" s="66" t="s">
        <v>622</v>
      </c>
      <c r="C202" s="17" t="s">
        <v>200</v>
      </c>
      <c r="D202" s="13" t="s">
        <v>224</v>
      </c>
      <c r="E202" s="19">
        <v>297</v>
      </c>
      <c r="F202" s="15" t="s">
        <v>200</v>
      </c>
      <c r="G202" s="17"/>
      <c r="H202" s="13" t="s">
        <v>224</v>
      </c>
      <c r="I202" s="19">
        <v>922</v>
      </c>
      <c r="J202" s="15" t="s">
        <v>200</v>
      </c>
      <c r="K202" s="17"/>
      <c r="L202" s="13" t="s">
        <v>224</v>
      </c>
      <c r="M202" s="19">
        <v>292</v>
      </c>
      <c r="N202" s="15" t="s">
        <v>200</v>
      </c>
      <c r="O202" s="17"/>
      <c r="P202" s="13" t="s">
        <v>224</v>
      </c>
      <c r="Q202" s="19">
        <v>924</v>
      </c>
      <c r="R202" s="15" t="s">
        <v>200</v>
      </c>
      <c r="S202" s="17"/>
      <c r="T202" s="13" t="s">
        <v>224</v>
      </c>
      <c r="U202" s="19">
        <v>41</v>
      </c>
      <c r="V202" s="15" t="s">
        <v>200</v>
      </c>
      <c r="W202" s="17"/>
      <c r="X202" s="13" t="s">
        <v>224</v>
      </c>
      <c r="Y202" s="33">
        <v>1006</v>
      </c>
      <c r="Z202" s="15" t="s">
        <v>200</v>
      </c>
    </row>
    <row r="203" spans="1:26" ht="15.75" thickTop="1" x14ac:dyDescent="0.25">
      <c r="A203" s="52"/>
      <c r="B203" s="36"/>
      <c r="C203" s="36" t="s">
        <v>200</v>
      </c>
      <c r="D203" s="39"/>
      <c r="E203" s="39"/>
      <c r="F203" s="36"/>
      <c r="G203" s="36"/>
      <c r="H203" s="39"/>
      <c r="I203" s="39"/>
      <c r="J203" s="36"/>
      <c r="K203" s="36"/>
      <c r="L203" s="39"/>
      <c r="M203" s="39"/>
      <c r="N203" s="36"/>
      <c r="O203" s="36"/>
      <c r="P203" s="39"/>
      <c r="Q203" s="39"/>
      <c r="R203" s="36"/>
      <c r="S203" s="36"/>
      <c r="T203" s="39"/>
      <c r="U203" s="39"/>
      <c r="V203" s="36"/>
      <c r="W203" s="36"/>
      <c r="X203" s="39"/>
      <c r="Y203" s="39"/>
      <c r="Z203" s="36"/>
    </row>
    <row r="204" spans="1:26" ht="15" customHeight="1" x14ac:dyDescent="0.25">
      <c r="A204" s="52" t="s">
        <v>1325</v>
      </c>
      <c r="B204" s="53" t="s">
        <v>4</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row>
    <row r="205" spans="1:26" x14ac:dyDescent="0.25">
      <c r="A205" s="52"/>
      <c r="B205" s="69" t="s">
        <v>623</v>
      </c>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row>
    <row r="206" spans="1:26" ht="15.75" x14ac:dyDescent="0.25">
      <c r="A206" s="52"/>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x14ac:dyDescent="0.25">
      <c r="A207" s="52"/>
      <c r="B207" s="17"/>
      <c r="C207" s="17"/>
      <c r="D207" s="17"/>
      <c r="E207" s="17"/>
      <c r="F207" s="17"/>
      <c r="G207" s="17"/>
      <c r="H207" s="17"/>
      <c r="I207" s="17"/>
      <c r="J207" s="17"/>
    </row>
    <row r="208" spans="1:26" x14ac:dyDescent="0.25">
      <c r="A208" s="52"/>
      <c r="B208" s="17"/>
      <c r="C208" s="17" t="s">
        <v>200</v>
      </c>
      <c r="D208" s="40">
        <v>2013</v>
      </c>
      <c r="E208" s="40"/>
      <c r="F208" s="40"/>
      <c r="G208" s="17" t="s">
        <v>200</v>
      </c>
      <c r="H208" s="40">
        <v>2012</v>
      </c>
      <c r="I208" s="40"/>
      <c r="J208" s="40"/>
    </row>
    <row r="209" spans="1:26" x14ac:dyDescent="0.25">
      <c r="A209" s="52"/>
      <c r="B209" s="41"/>
      <c r="C209" s="41" t="s">
        <v>200</v>
      </c>
      <c r="D209" s="21" t="s">
        <v>562</v>
      </c>
      <c r="E209" s="41" t="s">
        <v>200</v>
      </c>
      <c r="F209" s="21" t="s">
        <v>107</v>
      </c>
      <c r="G209" s="41" t="s">
        <v>200</v>
      </c>
      <c r="H209" s="21" t="s">
        <v>562</v>
      </c>
      <c r="I209" s="41" t="s">
        <v>200</v>
      </c>
      <c r="J209" s="21" t="s">
        <v>107</v>
      </c>
    </row>
    <row r="210" spans="1:26" ht="15.75" thickBot="1" x14ac:dyDescent="0.3">
      <c r="A210" s="52"/>
      <c r="B210" s="41"/>
      <c r="C210" s="41"/>
      <c r="D210" s="22" t="s">
        <v>563</v>
      </c>
      <c r="E210" s="41"/>
      <c r="F210" s="22" t="s">
        <v>563</v>
      </c>
      <c r="G210" s="41"/>
      <c r="H210" s="22" t="s">
        <v>563</v>
      </c>
      <c r="I210" s="41"/>
      <c r="J210" s="22" t="s">
        <v>563</v>
      </c>
    </row>
    <row r="211" spans="1:26" x14ac:dyDescent="0.25">
      <c r="A211" s="52"/>
      <c r="B211" s="23" t="s">
        <v>624</v>
      </c>
      <c r="C211" s="25" t="s">
        <v>200</v>
      </c>
      <c r="D211" s="96" t="s">
        <v>625</v>
      </c>
      <c r="E211" s="25" t="s">
        <v>200</v>
      </c>
      <c r="F211" s="97">
        <v>4.3299999999999998E-2</v>
      </c>
      <c r="G211" s="25" t="s">
        <v>200</v>
      </c>
      <c r="H211" s="96" t="s">
        <v>626</v>
      </c>
      <c r="I211" s="25" t="s">
        <v>200</v>
      </c>
      <c r="J211" s="97">
        <v>3.4099999999999998E-2</v>
      </c>
    </row>
    <row r="212" spans="1:26" ht="25.5" x14ac:dyDescent="0.25">
      <c r="A212" s="52"/>
      <c r="B212" s="16" t="s">
        <v>627</v>
      </c>
      <c r="C212" s="13" t="s">
        <v>200</v>
      </c>
      <c r="D212" s="98">
        <v>7.4999999999999997E-2</v>
      </c>
      <c r="E212" s="13" t="s">
        <v>200</v>
      </c>
      <c r="F212" s="99" t="s">
        <v>628</v>
      </c>
      <c r="G212" s="13" t="s">
        <v>200</v>
      </c>
      <c r="H212" s="98">
        <v>7.4999999999999997E-2</v>
      </c>
      <c r="I212" s="13" t="s">
        <v>200</v>
      </c>
      <c r="J212" s="99" t="s">
        <v>628</v>
      </c>
    </row>
    <row r="213" spans="1:26" ht="15" customHeight="1" x14ac:dyDescent="0.25">
      <c r="A213" s="52" t="s">
        <v>1326</v>
      </c>
      <c r="B213" s="53" t="s">
        <v>4</v>
      </c>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row>
    <row r="214" spans="1:26" x14ac:dyDescent="0.25">
      <c r="A214" s="52"/>
      <c r="B214" s="58" t="s">
        <v>683</v>
      </c>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row>
    <row r="215" spans="1:26" ht="15.75" x14ac:dyDescent="0.25">
      <c r="A215" s="52"/>
      <c r="B215" s="60"/>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row>
    <row r="216" spans="1:26" x14ac:dyDescent="0.25">
      <c r="A216" s="52"/>
      <c r="B216" s="17"/>
      <c r="C216" s="17"/>
      <c r="D216" s="17"/>
      <c r="E216" s="17"/>
      <c r="F216" s="17"/>
      <c r="G216" s="17"/>
      <c r="H216" s="17"/>
      <c r="I216" s="17"/>
      <c r="J216" s="17"/>
      <c r="K216" s="17"/>
      <c r="L216" s="17"/>
      <c r="M216" s="17"/>
      <c r="N216" s="17"/>
    </row>
    <row r="217" spans="1:26" x14ac:dyDescent="0.25">
      <c r="A217" s="52"/>
      <c r="B217" s="17"/>
      <c r="C217" s="17" t="s">
        <v>200</v>
      </c>
      <c r="D217" s="40">
        <v>2013</v>
      </c>
      <c r="E217" s="40"/>
      <c r="F217" s="40"/>
      <c r="G217" s="17" t="s">
        <v>200</v>
      </c>
      <c r="H217" s="40">
        <v>2012</v>
      </c>
      <c r="I217" s="40"/>
      <c r="J217" s="40"/>
      <c r="K217" s="17" t="s">
        <v>200</v>
      </c>
      <c r="L217" s="40">
        <v>2011</v>
      </c>
      <c r="M217" s="40"/>
      <c r="N217" s="40"/>
    </row>
    <row r="218" spans="1:26" x14ac:dyDescent="0.25">
      <c r="A218" s="52"/>
      <c r="B218" s="41"/>
      <c r="C218" s="41" t="s">
        <v>200</v>
      </c>
      <c r="D218" s="21" t="s">
        <v>562</v>
      </c>
      <c r="E218" s="41" t="s">
        <v>200</v>
      </c>
      <c r="F218" s="21" t="s">
        <v>107</v>
      </c>
      <c r="G218" s="41" t="s">
        <v>200</v>
      </c>
      <c r="H218" s="21" t="s">
        <v>562</v>
      </c>
      <c r="I218" s="41" t="s">
        <v>200</v>
      </c>
      <c r="J218" s="21" t="s">
        <v>107</v>
      </c>
      <c r="K218" s="41" t="s">
        <v>200</v>
      </c>
      <c r="L218" s="21" t="s">
        <v>562</v>
      </c>
      <c r="M218" s="41" t="s">
        <v>200</v>
      </c>
      <c r="N218" s="21" t="s">
        <v>107</v>
      </c>
    </row>
    <row r="219" spans="1:26" ht="15.75" thickBot="1" x14ac:dyDescent="0.3">
      <c r="A219" s="52"/>
      <c r="B219" s="41"/>
      <c r="C219" s="41"/>
      <c r="D219" s="22" t="s">
        <v>563</v>
      </c>
      <c r="E219" s="41"/>
      <c r="F219" s="22" t="s">
        <v>563</v>
      </c>
      <c r="G219" s="41"/>
      <c r="H219" s="22" t="s">
        <v>563</v>
      </c>
      <c r="I219" s="41"/>
      <c r="J219" s="22" t="s">
        <v>563</v>
      </c>
      <c r="K219" s="41"/>
      <c r="L219" s="22" t="s">
        <v>563</v>
      </c>
      <c r="M219" s="41"/>
      <c r="N219" s="22" t="s">
        <v>563</v>
      </c>
    </row>
    <row r="220" spans="1:26" x14ac:dyDescent="0.25">
      <c r="A220" s="52"/>
      <c r="B220" s="23" t="s">
        <v>624</v>
      </c>
      <c r="C220" s="25" t="s">
        <v>200</v>
      </c>
      <c r="D220" s="96" t="s">
        <v>626</v>
      </c>
      <c r="E220" s="25" t="s">
        <v>200</v>
      </c>
      <c r="F220" s="97">
        <v>3.4099999999999998E-2</v>
      </c>
      <c r="G220" s="25" t="s">
        <v>200</v>
      </c>
      <c r="H220" s="96" t="s">
        <v>630</v>
      </c>
      <c r="I220" s="25" t="s">
        <v>200</v>
      </c>
      <c r="J220" s="97">
        <v>0.04</v>
      </c>
      <c r="K220" s="25" t="s">
        <v>200</v>
      </c>
      <c r="L220" s="96" t="s">
        <v>631</v>
      </c>
      <c r="M220" s="25" t="s">
        <v>200</v>
      </c>
      <c r="N220" s="97">
        <v>5.0700000000000002E-2</v>
      </c>
    </row>
    <row r="221" spans="1:26" ht="25.5" x14ac:dyDescent="0.25">
      <c r="A221" s="52"/>
      <c r="B221" s="16" t="s">
        <v>627</v>
      </c>
      <c r="C221" s="13" t="s">
        <v>200</v>
      </c>
      <c r="D221" s="98">
        <v>7.4999999999999997E-2</v>
      </c>
      <c r="E221" s="13" t="s">
        <v>200</v>
      </c>
      <c r="F221" s="99" t="s">
        <v>628</v>
      </c>
      <c r="G221" s="13" t="s">
        <v>200</v>
      </c>
      <c r="H221" s="98">
        <v>7.4999999999999997E-2</v>
      </c>
      <c r="I221" s="13" t="s">
        <v>200</v>
      </c>
      <c r="J221" s="99" t="s">
        <v>628</v>
      </c>
      <c r="K221" s="13" t="s">
        <v>200</v>
      </c>
      <c r="L221" s="98">
        <v>8.5000000000000006E-2</v>
      </c>
      <c r="M221" s="13" t="s">
        <v>200</v>
      </c>
      <c r="N221" s="99" t="s">
        <v>628</v>
      </c>
    </row>
    <row r="222" spans="1:26" ht="15" customHeight="1" x14ac:dyDescent="0.25">
      <c r="A222" s="52" t="s">
        <v>1327</v>
      </c>
      <c r="B222" s="53" t="s">
        <v>4</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row>
    <row r="223" spans="1:26" x14ac:dyDescent="0.25">
      <c r="A223" s="52"/>
      <c r="B223" s="58" t="s">
        <v>1328</v>
      </c>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row>
    <row r="224" spans="1:26" ht="15.75" x14ac:dyDescent="0.25">
      <c r="A224" s="52"/>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row>
    <row r="225" spans="1:26" x14ac:dyDescent="0.25">
      <c r="A225" s="52"/>
      <c r="B225" s="17"/>
      <c r="C225" s="17"/>
      <c r="D225" s="17"/>
      <c r="E225" s="17"/>
      <c r="F225" s="17"/>
      <c r="G225" s="17"/>
      <c r="H225" s="17"/>
      <c r="I225" s="17"/>
      <c r="J225" s="17"/>
      <c r="K225" s="17"/>
      <c r="L225" s="17"/>
      <c r="M225" s="17"/>
      <c r="N225" s="17"/>
      <c r="O225" s="17"/>
      <c r="P225" s="17"/>
      <c r="Q225" s="17"/>
      <c r="R225" s="17"/>
    </row>
    <row r="226" spans="1:26" x14ac:dyDescent="0.25">
      <c r="A226" s="52"/>
      <c r="B226" s="17"/>
      <c r="C226" s="17" t="s">
        <v>200</v>
      </c>
      <c r="D226" s="40">
        <v>2013</v>
      </c>
      <c r="E226" s="40"/>
      <c r="F226" s="40"/>
      <c r="G226" s="40"/>
      <c r="H226" s="40"/>
      <c r="I226" s="40"/>
      <c r="J226" s="17"/>
      <c r="K226" s="17"/>
      <c r="L226" s="40">
        <v>2012</v>
      </c>
      <c r="M226" s="40"/>
      <c r="N226" s="40"/>
      <c r="O226" s="40"/>
      <c r="P226" s="40"/>
      <c r="Q226" s="40"/>
      <c r="R226" s="17"/>
    </row>
    <row r="227" spans="1:26" ht="15.75" thickBot="1" x14ac:dyDescent="0.3">
      <c r="A227" s="52"/>
      <c r="B227" s="17"/>
      <c r="C227" s="17" t="s">
        <v>200</v>
      </c>
      <c r="D227" s="42" t="s">
        <v>634</v>
      </c>
      <c r="E227" s="42"/>
      <c r="F227" s="17"/>
      <c r="G227" s="17" t="s">
        <v>200</v>
      </c>
      <c r="H227" s="42" t="s">
        <v>635</v>
      </c>
      <c r="I227" s="42"/>
      <c r="J227" s="17"/>
      <c r="K227" s="17"/>
      <c r="L227" s="42" t="s">
        <v>634</v>
      </c>
      <c r="M227" s="42"/>
      <c r="N227" s="17"/>
      <c r="O227" s="17" t="s">
        <v>200</v>
      </c>
      <c r="P227" s="42" t="s">
        <v>635</v>
      </c>
      <c r="Q227" s="42"/>
      <c r="R227" s="17"/>
    </row>
    <row r="228" spans="1:26" ht="25.5" x14ac:dyDescent="0.25">
      <c r="A228" s="52"/>
      <c r="B228" s="23" t="s">
        <v>636</v>
      </c>
      <c r="C228" s="25" t="s">
        <v>200</v>
      </c>
      <c r="D228" s="25" t="s">
        <v>224</v>
      </c>
      <c r="E228" s="31">
        <v>66</v>
      </c>
      <c r="F228" s="29" t="s">
        <v>200</v>
      </c>
      <c r="G228" s="25" t="s">
        <v>200</v>
      </c>
      <c r="H228" s="25" t="s">
        <v>224</v>
      </c>
      <c r="I228" s="31" t="s">
        <v>637</v>
      </c>
      <c r="J228" s="29" t="s">
        <v>226</v>
      </c>
      <c r="K228" s="25"/>
      <c r="L228" s="25" t="s">
        <v>224</v>
      </c>
      <c r="M228" s="31">
        <v>73</v>
      </c>
      <c r="N228" s="29" t="s">
        <v>200</v>
      </c>
      <c r="O228" s="25" t="s">
        <v>200</v>
      </c>
      <c r="P228" s="25" t="s">
        <v>224</v>
      </c>
      <c r="Q228" s="31" t="s">
        <v>538</v>
      </c>
      <c r="R228" s="29" t="s">
        <v>226</v>
      </c>
    </row>
    <row r="229" spans="1:26" x14ac:dyDescent="0.25">
      <c r="A229" s="52"/>
      <c r="B229" s="16" t="s">
        <v>638</v>
      </c>
      <c r="C229" s="13" t="s">
        <v>200</v>
      </c>
      <c r="D229" s="13"/>
      <c r="E229" s="33">
        <v>1251</v>
      </c>
      <c r="F229" s="15" t="s">
        <v>200</v>
      </c>
      <c r="G229" s="13" t="s">
        <v>200</v>
      </c>
      <c r="H229" s="13"/>
      <c r="I229" s="19" t="s">
        <v>639</v>
      </c>
      <c r="J229" s="15" t="s">
        <v>226</v>
      </c>
      <c r="K229" s="13"/>
      <c r="L229" s="13"/>
      <c r="M229" s="33">
        <v>1555</v>
      </c>
      <c r="N229" s="15" t="s">
        <v>200</v>
      </c>
      <c r="O229" s="13" t="s">
        <v>200</v>
      </c>
      <c r="P229" s="13"/>
      <c r="Q229" s="19" t="s">
        <v>640</v>
      </c>
      <c r="R229" s="15" t="s">
        <v>226</v>
      </c>
    </row>
    <row r="230" spans="1:26" ht="15" customHeight="1" x14ac:dyDescent="0.25">
      <c r="A230" s="52" t="s">
        <v>1329</v>
      </c>
      <c r="B230" s="53" t="s">
        <v>4</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row>
    <row r="231" spans="1:26" x14ac:dyDescent="0.25">
      <c r="A231" s="52"/>
      <c r="B231" s="58" t="s">
        <v>647</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row>
    <row r="232" spans="1:26" ht="15.75" x14ac:dyDescent="0.25">
      <c r="A232" s="52"/>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row>
    <row r="233" spans="1:26" x14ac:dyDescent="0.25">
      <c r="A233" s="52"/>
      <c r="B233" s="13"/>
      <c r="C233" s="13"/>
      <c r="D233" s="13"/>
      <c r="E233" s="13"/>
      <c r="F233" s="13"/>
      <c r="G233" s="13"/>
      <c r="H233" s="13"/>
      <c r="I233" s="13"/>
      <c r="J233" s="13"/>
      <c r="K233" s="13"/>
      <c r="L233" s="13"/>
      <c r="M233" s="13"/>
      <c r="N233" s="13"/>
    </row>
    <row r="234" spans="1:26" ht="15.75" thickBot="1" x14ac:dyDescent="0.3">
      <c r="A234" s="52"/>
      <c r="B234" s="17"/>
      <c r="C234" s="17" t="s">
        <v>200</v>
      </c>
      <c r="D234" s="42">
        <v>2013</v>
      </c>
      <c r="E234" s="42"/>
      <c r="F234" s="42"/>
      <c r="G234" s="42"/>
      <c r="H234" s="42"/>
      <c r="I234" s="42"/>
      <c r="J234" s="42"/>
      <c r="K234" s="42"/>
      <c r="L234" s="42"/>
      <c r="M234" s="42"/>
      <c r="N234" s="17"/>
    </row>
    <row r="235" spans="1:26" x14ac:dyDescent="0.25">
      <c r="A235" s="52"/>
      <c r="B235" s="41"/>
      <c r="C235" s="41" t="s">
        <v>200</v>
      </c>
      <c r="D235" s="100" t="s">
        <v>648</v>
      </c>
      <c r="E235" s="100"/>
      <c r="F235" s="101"/>
      <c r="G235" s="101" t="s">
        <v>200</v>
      </c>
      <c r="H235" s="100" t="s">
        <v>650</v>
      </c>
      <c r="I235" s="100"/>
      <c r="J235" s="101"/>
      <c r="K235" s="101" t="s">
        <v>200</v>
      </c>
      <c r="L235" s="100" t="s">
        <v>653</v>
      </c>
      <c r="M235" s="100"/>
      <c r="N235" s="41"/>
    </row>
    <row r="236" spans="1:26" x14ac:dyDescent="0.25">
      <c r="A236" s="52"/>
      <c r="B236" s="41"/>
      <c r="C236" s="41"/>
      <c r="D236" s="40" t="s">
        <v>649</v>
      </c>
      <c r="E236" s="40"/>
      <c r="F236" s="41"/>
      <c r="G236" s="41"/>
      <c r="H236" s="40" t="s">
        <v>651</v>
      </c>
      <c r="I236" s="40"/>
      <c r="J236" s="41"/>
      <c r="K236" s="41"/>
      <c r="L236" s="40" t="s">
        <v>654</v>
      </c>
      <c r="M236" s="40"/>
      <c r="N236" s="41"/>
    </row>
    <row r="237" spans="1:26" ht="15.75" thickBot="1" x14ac:dyDescent="0.3">
      <c r="A237" s="52"/>
      <c r="B237" s="41"/>
      <c r="C237" s="41"/>
      <c r="D237" s="42"/>
      <c r="E237" s="42"/>
      <c r="F237" s="41"/>
      <c r="G237" s="41"/>
      <c r="H237" s="42" t="s">
        <v>652</v>
      </c>
      <c r="I237" s="42"/>
      <c r="J237" s="41"/>
      <c r="K237" s="41"/>
      <c r="L237" s="42"/>
      <c r="M237" s="42"/>
      <c r="N237" s="41"/>
    </row>
    <row r="238" spans="1:26" x14ac:dyDescent="0.25">
      <c r="A238" s="52"/>
      <c r="B238" s="23" t="s">
        <v>655</v>
      </c>
      <c r="C238" s="25" t="s">
        <v>200</v>
      </c>
      <c r="D238" s="25"/>
      <c r="E238" s="25"/>
      <c r="F238" s="25"/>
      <c r="G238" s="25" t="s">
        <v>200</v>
      </c>
      <c r="H238" s="25"/>
      <c r="I238" s="25"/>
      <c r="J238" s="25"/>
      <c r="K238" s="25" t="s">
        <v>200</v>
      </c>
      <c r="L238" s="25"/>
      <c r="M238" s="25"/>
      <c r="N238" s="25"/>
    </row>
    <row r="239" spans="1:26" x14ac:dyDescent="0.25">
      <c r="A239" s="52"/>
      <c r="B239" s="38" t="s">
        <v>656</v>
      </c>
      <c r="C239" s="13" t="s">
        <v>200</v>
      </c>
      <c r="D239" s="13" t="s">
        <v>224</v>
      </c>
      <c r="E239" s="33">
        <v>1647</v>
      </c>
      <c r="F239" s="15" t="s">
        <v>200</v>
      </c>
      <c r="G239" s="13" t="s">
        <v>200</v>
      </c>
      <c r="H239" s="15" t="s">
        <v>224</v>
      </c>
      <c r="I239" s="35" t="s">
        <v>230</v>
      </c>
      <c r="J239" s="15" t="s">
        <v>200</v>
      </c>
      <c r="K239" s="13" t="s">
        <v>200</v>
      </c>
      <c r="L239" s="13" t="s">
        <v>224</v>
      </c>
      <c r="M239" s="33">
        <v>1647</v>
      </c>
      <c r="N239" s="15" t="s">
        <v>200</v>
      </c>
    </row>
    <row r="240" spans="1:26" x14ac:dyDescent="0.25">
      <c r="A240" s="52"/>
      <c r="B240" s="44" t="s">
        <v>657</v>
      </c>
      <c r="C240" s="25" t="s">
        <v>200</v>
      </c>
      <c r="D240" s="25"/>
      <c r="E240" s="27">
        <v>3138</v>
      </c>
      <c r="F240" s="29" t="s">
        <v>200</v>
      </c>
      <c r="G240" s="25" t="s">
        <v>200</v>
      </c>
      <c r="H240" s="29"/>
      <c r="I240" s="71" t="s">
        <v>230</v>
      </c>
      <c r="J240" s="29" t="s">
        <v>200</v>
      </c>
      <c r="K240" s="25" t="s">
        <v>200</v>
      </c>
      <c r="L240" s="25"/>
      <c r="M240" s="27">
        <v>3138</v>
      </c>
      <c r="N240" s="29" t="s">
        <v>200</v>
      </c>
    </row>
    <row r="241" spans="1:26" x14ac:dyDescent="0.25">
      <c r="A241" s="52"/>
      <c r="B241" s="38" t="s">
        <v>658</v>
      </c>
      <c r="C241" s="13" t="s">
        <v>200</v>
      </c>
      <c r="D241" s="13"/>
      <c r="E241" s="33">
        <v>2168</v>
      </c>
      <c r="F241" s="15" t="s">
        <v>200</v>
      </c>
      <c r="G241" s="13" t="s">
        <v>200</v>
      </c>
      <c r="H241" s="15"/>
      <c r="I241" s="35" t="s">
        <v>230</v>
      </c>
      <c r="J241" s="15" t="s">
        <v>200</v>
      </c>
      <c r="K241" s="13" t="s">
        <v>200</v>
      </c>
      <c r="L241" s="13"/>
      <c r="M241" s="33">
        <v>2168</v>
      </c>
      <c r="N241" s="15" t="s">
        <v>200</v>
      </c>
    </row>
    <row r="242" spans="1:26" x14ac:dyDescent="0.25">
      <c r="A242" s="52"/>
      <c r="B242" s="44" t="s">
        <v>659</v>
      </c>
      <c r="C242" s="25" t="s">
        <v>200</v>
      </c>
      <c r="D242" s="25"/>
      <c r="E242" s="27">
        <v>4040</v>
      </c>
      <c r="F242" s="29" t="s">
        <v>200</v>
      </c>
      <c r="G242" s="25" t="s">
        <v>200</v>
      </c>
      <c r="H242" s="29"/>
      <c r="I242" s="71" t="s">
        <v>230</v>
      </c>
      <c r="J242" s="29" t="s">
        <v>200</v>
      </c>
      <c r="K242" s="25" t="s">
        <v>200</v>
      </c>
      <c r="L242" s="25"/>
      <c r="M242" s="27">
        <v>4040</v>
      </c>
      <c r="N242" s="29" t="s">
        <v>200</v>
      </c>
    </row>
    <row r="243" spans="1:26" x14ac:dyDescent="0.25">
      <c r="A243" s="52"/>
      <c r="B243" s="16" t="s">
        <v>660</v>
      </c>
      <c r="C243" s="13" t="s">
        <v>200</v>
      </c>
      <c r="D243" s="13"/>
      <c r="E243" s="13"/>
      <c r="F243" s="13"/>
      <c r="G243" s="13" t="s">
        <v>200</v>
      </c>
      <c r="H243" s="13"/>
      <c r="I243" s="13"/>
      <c r="J243" s="13"/>
      <c r="K243" s="13" t="s">
        <v>200</v>
      </c>
      <c r="L243" s="13"/>
      <c r="M243" s="13"/>
      <c r="N243" s="13"/>
    </row>
    <row r="244" spans="1:26" x14ac:dyDescent="0.25">
      <c r="A244" s="52"/>
      <c r="B244" s="44" t="s">
        <v>661</v>
      </c>
      <c r="C244" s="25" t="s">
        <v>200</v>
      </c>
      <c r="D244" s="25"/>
      <c r="E244" s="27">
        <v>1221</v>
      </c>
      <c r="F244" s="29" t="s">
        <v>200</v>
      </c>
      <c r="G244" s="25" t="s">
        <v>200</v>
      </c>
      <c r="H244" s="25"/>
      <c r="I244" s="27">
        <v>1221</v>
      </c>
      <c r="J244" s="29" t="s">
        <v>200</v>
      </c>
      <c r="K244" s="25" t="s">
        <v>200</v>
      </c>
      <c r="L244" s="29"/>
      <c r="M244" s="71" t="s">
        <v>230</v>
      </c>
      <c r="N244" s="29" t="s">
        <v>200</v>
      </c>
    </row>
    <row r="245" spans="1:26" x14ac:dyDescent="0.25">
      <c r="A245" s="52"/>
      <c r="B245" s="38" t="s">
        <v>662</v>
      </c>
      <c r="C245" s="13" t="s">
        <v>200</v>
      </c>
      <c r="D245" s="13"/>
      <c r="E245" s="33">
        <v>1536</v>
      </c>
      <c r="F245" s="15" t="s">
        <v>200</v>
      </c>
      <c r="G245" s="13" t="s">
        <v>200</v>
      </c>
      <c r="H245" s="13"/>
      <c r="I245" s="33">
        <v>1536</v>
      </c>
      <c r="J245" s="15" t="s">
        <v>200</v>
      </c>
      <c r="K245" s="13" t="s">
        <v>200</v>
      </c>
      <c r="L245" s="15"/>
      <c r="M245" s="35" t="s">
        <v>230</v>
      </c>
      <c r="N245" s="15" t="s">
        <v>200</v>
      </c>
    </row>
    <row r="246" spans="1:26" x14ac:dyDescent="0.25">
      <c r="A246" s="52"/>
      <c r="B246" s="44" t="s">
        <v>663</v>
      </c>
      <c r="C246" s="25" t="s">
        <v>200</v>
      </c>
      <c r="D246" s="25"/>
      <c r="E246" s="31">
        <v>600</v>
      </c>
      <c r="F246" s="29" t="s">
        <v>200</v>
      </c>
      <c r="G246" s="25" t="s">
        <v>200</v>
      </c>
      <c r="H246" s="25"/>
      <c r="I246" s="31">
        <v>600</v>
      </c>
      <c r="J246" s="29" t="s">
        <v>200</v>
      </c>
      <c r="K246" s="25" t="s">
        <v>200</v>
      </c>
      <c r="L246" s="29"/>
      <c r="M246" s="71" t="s">
        <v>230</v>
      </c>
      <c r="N246" s="29" t="s">
        <v>200</v>
      </c>
    </row>
    <row r="247" spans="1:26" x14ac:dyDescent="0.25">
      <c r="A247" s="52"/>
      <c r="B247" s="38" t="s">
        <v>664</v>
      </c>
      <c r="C247" s="13" t="s">
        <v>200</v>
      </c>
      <c r="D247" s="13"/>
      <c r="E247" s="19">
        <v>603</v>
      </c>
      <c r="F247" s="15" t="s">
        <v>200</v>
      </c>
      <c r="G247" s="13" t="s">
        <v>200</v>
      </c>
      <c r="H247" s="13"/>
      <c r="I247" s="19">
        <v>603</v>
      </c>
      <c r="J247" s="15" t="s">
        <v>200</v>
      </c>
      <c r="K247" s="13" t="s">
        <v>200</v>
      </c>
      <c r="L247" s="15"/>
      <c r="M247" s="35" t="s">
        <v>230</v>
      </c>
      <c r="N247" s="15" t="s">
        <v>200</v>
      </c>
    </row>
    <row r="248" spans="1:26" x14ac:dyDescent="0.25">
      <c r="A248" s="52"/>
      <c r="B248" s="44" t="s">
        <v>665</v>
      </c>
      <c r="C248" s="25" t="s">
        <v>200</v>
      </c>
      <c r="D248" s="25"/>
      <c r="E248" s="31">
        <v>610</v>
      </c>
      <c r="F248" s="29" t="s">
        <v>200</v>
      </c>
      <c r="G248" s="25" t="s">
        <v>200</v>
      </c>
      <c r="H248" s="25"/>
      <c r="I248" s="31">
        <v>610</v>
      </c>
      <c r="J248" s="29" t="s">
        <v>200</v>
      </c>
      <c r="K248" s="25" t="s">
        <v>200</v>
      </c>
      <c r="L248" s="29"/>
      <c r="M248" s="71" t="s">
        <v>230</v>
      </c>
      <c r="N248" s="29" t="s">
        <v>200</v>
      </c>
    </row>
    <row r="249" spans="1:26" x14ac:dyDescent="0.25">
      <c r="A249" s="52"/>
      <c r="B249" s="38" t="s">
        <v>666</v>
      </c>
      <c r="C249" s="13" t="s">
        <v>200</v>
      </c>
      <c r="D249" s="13"/>
      <c r="E249" s="19">
        <v>599</v>
      </c>
      <c r="F249" s="15" t="s">
        <v>200</v>
      </c>
      <c r="G249" s="13" t="s">
        <v>200</v>
      </c>
      <c r="H249" s="13"/>
      <c r="I249" s="19">
        <v>599</v>
      </c>
      <c r="J249" s="15" t="s">
        <v>200</v>
      </c>
      <c r="K249" s="13" t="s">
        <v>200</v>
      </c>
      <c r="L249" s="15"/>
      <c r="M249" s="35" t="s">
        <v>230</v>
      </c>
      <c r="N249" s="15" t="s">
        <v>200</v>
      </c>
    </row>
    <row r="250" spans="1:26" x14ac:dyDescent="0.25">
      <c r="A250" s="52"/>
      <c r="B250" s="44" t="s">
        <v>667</v>
      </c>
      <c r="C250" s="25" t="s">
        <v>200</v>
      </c>
      <c r="D250" s="25"/>
      <c r="E250" s="31">
        <v>889</v>
      </c>
      <c r="F250" s="29" t="s">
        <v>200</v>
      </c>
      <c r="G250" s="25" t="s">
        <v>200</v>
      </c>
      <c r="H250" s="25"/>
      <c r="I250" s="31">
        <v>889</v>
      </c>
      <c r="J250" s="29" t="s">
        <v>200</v>
      </c>
      <c r="K250" s="25" t="s">
        <v>200</v>
      </c>
      <c r="L250" s="29"/>
      <c r="M250" s="71" t="s">
        <v>230</v>
      </c>
      <c r="N250" s="29" t="s">
        <v>200</v>
      </c>
    </row>
    <row r="251" spans="1:26" x14ac:dyDescent="0.25">
      <c r="A251" s="52"/>
      <c r="B251" s="16" t="s">
        <v>25</v>
      </c>
      <c r="C251" s="13" t="s">
        <v>200</v>
      </c>
      <c r="D251" s="13"/>
      <c r="E251" s="33">
        <v>1665</v>
      </c>
      <c r="F251" s="15" t="s">
        <v>200</v>
      </c>
      <c r="G251" s="13" t="s">
        <v>200</v>
      </c>
      <c r="H251" s="13"/>
      <c r="I251" s="33">
        <v>1665</v>
      </c>
      <c r="J251" s="15" t="s">
        <v>200</v>
      </c>
      <c r="K251" s="13" t="s">
        <v>200</v>
      </c>
      <c r="L251" s="15"/>
      <c r="M251" s="35" t="s">
        <v>230</v>
      </c>
      <c r="N251" s="15" t="s">
        <v>200</v>
      </c>
    </row>
    <row r="252" spans="1:26" ht="15.75" thickBot="1" x14ac:dyDescent="0.3">
      <c r="A252" s="52"/>
      <c r="B252" s="23" t="s">
        <v>668</v>
      </c>
      <c r="C252" s="25" t="s">
        <v>200</v>
      </c>
      <c r="D252" s="25"/>
      <c r="E252" s="31">
        <v>358</v>
      </c>
      <c r="F252" s="29" t="s">
        <v>200</v>
      </c>
      <c r="G252" s="25" t="s">
        <v>200</v>
      </c>
      <c r="H252" s="25"/>
      <c r="I252" s="31">
        <v>358</v>
      </c>
      <c r="J252" s="29" t="s">
        <v>200</v>
      </c>
      <c r="K252" s="25" t="s">
        <v>200</v>
      </c>
      <c r="L252" s="29"/>
      <c r="M252" s="71" t="s">
        <v>230</v>
      </c>
      <c r="N252" s="29" t="s">
        <v>200</v>
      </c>
    </row>
    <row r="253" spans="1:26" x14ac:dyDescent="0.25">
      <c r="A253" s="52"/>
      <c r="B253" s="36"/>
      <c r="C253" s="36" t="s">
        <v>200</v>
      </c>
      <c r="D253" s="37"/>
      <c r="E253" s="37"/>
      <c r="F253" s="36"/>
      <c r="G253" s="36" t="s">
        <v>200</v>
      </c>
      <c r="H253" s="37"/>
      <c r="I253" s="37"/>
      <c r="J253" s="36"/>
      <c r="K253" s="36" t="s">
        <v>200</v>
      </c>
      <c r="L253" s="37"/>
      <c r="M253" s="37"/>
      <c r="N253" s="36"/>
    </row>
    <row r="254" spans="1:26" ht="15.75" thickBot="1" x14ac:dyDescent="0.3">
      <c r="A254" s="52"/>
      <c r="B254" s="66" t="s">
        <v>239</v>
      </c>
      <c r="C254" s="17" t="s">
        <v>200</v>
      </c>
      <c r="D254" s="13" t="s">
        <v>224</v>
      </c>
      <c r="E254" s="33">
        <v>19074</v>
      </c>
      <c r="F254" s="15" t="s">
        <v>200</v>
      </c>
      <c r="G254" s="17" t="s">
        <v>200</v>
      </c>
      <c r="H254" s="13" t="s">
        <v>224</v>
      </c>
      <c r="I254" s="33">
        <v>8081</v>
      </c>
      <c r="J254" s="15" t="s">
        <v>200</v>
      </c>
      <c r="K254" s="17" t="s">
        <v>200</v>
      </c>
      <c r="L254" s="13" t="s">
        <v>224</v>
      </c>
      <c r="M254" s="33">
        <v>10993</v>
      </c>
      <c r="N254" s="15" t="s">
        <v>200</v>
      </c>
    </row>
    <row r="255" spans="1:26" ht="15.75" thickTop="1" x14ac:dyDescent="0.25">
      <c r="A255" s="52"/>
      <c r="B255" s="36"/>
      <c r="C255" s="36" t="s">
        <v>200</v>
      </c>
      <c r="D255" s="39"/>
      <c r="E255" s="39"/>
      <c r="F255" s="36"/>
      <c r="G255" s="36" t="s">
        <v>200</v>
      </c>
      <c r="H255" s="39"/>
      <c r="I255" s="39"/>
      <c r="J255" s="36"/>
      <c r="K255" s="36" t="s">
        <v>200</v>
      </c>
      <c r="L255" s="39"/>
      <c r="M255" s="39"/>
      <c r="N255" s="36"/>
    </row>
    <row r="256" spans="1:26" x14ac:dyDescent="0.25">
      <c r="A256" s="52"/>
      <c r="B256" s="59"/>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row>
    <row r="257" spans="1:14" x14ac:dyDescent="0.25">
      <c r="A257" s="52"/>
      <c r="B257" s="13"/>
      <c r="C257" s="13"/>
      <c r="D257" s="13"/>
      <c r="E257" s="13"/>
      <c r="F257" s="13"/>
      <c r="G257" s="13"/>
      <c r="H257" s="13"/>
      <c r="I257" s="13"/>
      <c r="J257" s="13"/>
      <c r="K257" s="13"/>
      <c r="L257" s="13"/>
      <c r="M257" s="13"/>
      <c r="N257" s="13"/>
    </row>
    <row r="258" spans="1:14" ht="15.75" thickBot="1" x14ac:dyDescent="0.3">
      <c r="A258" s="52"/>
      <c r="B258" s="17"/>
      <c r="C258" s="17" t="s">
        <v>200</v>
      </c>
      <c r="D258" s="42">
        <v>2012</v>
      </c>
      <c r="E258" s="42"/>
      <c r="F258" s="42"/>
      <c r="G258" s="42"/>
      <c r="H258" s="42"/>
      <c r="I258" s="42"/>
      <c r="J258" s="42"/>
      <c r="K258" s="42"/>
      <c r="L258" s="42"/>
      <c r="M258" s="42"/>
      <c r="N258" s="17"/>
    </row>
    <row r="259" spans="1:14" x14ac:dyDescent="0.25">
      <c r="A259" s="52"/>
      <c r="B259" s="41"/>
      <c r="C259" s="41" t="s">
        <v>200</v>
      </c>
      <c r="D259" s="105" t="s">
        <v>239</v>
      </c>
      <c r="E259" s="105"/>
      <c r="F259" s="101"/>
      <c r="G259" s="101" t="s">
        <v>200</v>
      </c>
      <c r="H259" s="105" t="s">
        <v>693</v>
      </c>
      <c r="I259" s="105"/>
      <c r="J259" s="101"/>
      <c r="K259" s="101" t="s">
        <v>200</v>
      </c>
      <c r="L259" s="105" t="s">
        <v>653</v>
      </c>
      <c r="M259" s="105"/>
      <c r="N259" s="41"/>
    </row>
    <row r="260" spans="1:14" x14ac:dyDescent="0.25">
      <c r="A260" s="52"/>
      <c r="B260" s="41"/>
      <c r="C260" s="41"/>
      <c r="D260" s="104" t="s">
        <v>669</v>
      </c>
      <c r="E260" s="104"/>
      <c r="F260" s="41"/>
      <c r="G260" s="41"/>
      <c r="H260" s="104" t="s">
        <v>651</v>
      </c>
      <c r="I260" s="104"/>
      <c r="J260" s="41"/>
      <c r="K260" s="41"/>
      <c r="L260" s="104" t="s">
        <v>670</v>
      </c>
      <c r="M260" s="104"/>
      <c r="N260" s="41"/>
    </row>
    <row r="261" spans="1:14" ht="15.75" thickBot="1" x14ac:dyDescent="0.3">
      <c r="A261" s="52"/>
      <c r="B261" s="41"/>
      <c r="C261" s="41"/>
      <c r="D261" s="106" t="s">
        <v>649</v>
      </c>
      <c r="E261" s="106"/>
      <c r="F261" s="41"/>
      <c r="G261" s="41"/>
      <c r="H261" s="106" t="s">
        <v>652</v>
      </c>
      <c r="I261" s="106"/>
      <c r="J261" s="41"/>
      <c r="K261" s="41"/>
      <c r="L261" s="106"/>
      <c r="M261" s="106"/>
      <c r="N261" s="41"/>
    </row>
    <row r="262" spans="1:14" x14ac:dyDescent="0.25">
      <c r="A262" s="52"/>
      <c r="B262" s="23" t="s">
        <v>655</v>
      </c>
      <c r="C262" s="25" t="s">
        <v>200</v>
      </c>
      <c r="D262" s="25"/>
      <c r="E262" s="25"/>
      <c r="F262" s="25"/>
      <c r="G262" s="25" t="s">
        <v>200</v>
      </c>
      <c r="H262" s="25"/>
      <c r="I262" s="25"/>
      <c r="J262" s="25"/>
      <c r="K262" s="25" t="s">
        <v>200</v>
      </c>
      <c r="L262" s="25"/>
      <c r="M262" s="25"/>
      <c r="N262" s="25"/>
    </row>
    <row r="263" spans="1:14" x14ac:dyDescent="0.25">
      <c r="A263" s="52"/>
      <c r="B263" s="38" t="s">
        <v>656</v>
      </c>
      <c r="C263" s="13" t="s">
        <v>200</v>
      </c>
      <c r="D263" s="13" t="s">
        <v>224</v>
      </c>
      <c r="E263" s="33">
        <v>1247</v>
      </c>
      <c r="F263" s="15" t="s">
        <v>200</v>
      </c>
      <c r="G263" s="13" t="s">
        <v>200</v>
      </c>
      <c r="H263" s="15" t="s">
        <v>224</v>
      </c>
      <c r="I263" s="35" t="s">
        <v>230</v>
      </c>
      <c r="J263" s="15" t="s">
        <v>200</v>
      </c>
      <c r="K263" s="13" t="s">
        <v>200</v>
      </c>
      <c r="L263" s="13" t="s">
        <v>224</v>
      </c>
      <c r="M263" s="33">
        <v>1247</v>
      </c>
      <c r="N263" s="15" t="s">
        <v>200</v>
      </c>
    </row>
    <row r="264" spans="1:14" x14ac:dyDescent="0.25">
      <c r="A264" s="52"/>
      <c r="B264" s="44" t="s">
        <v>657</v>
      </c>
      <c r="C264" s="25" t="s">
        <v>200</v>
      </c>
      <c r="D264" s="25"/>
      <c r="E264" s="27">
        <v>4402</v>
      </c>
      <c r="F264" s="29" t="s">
        <v>200</v>
      </c>
      <c r="G264" s="25" t="s">
        <v>200</v>
      </c>
      <c r="H264" s="29"/>
      <c r="I264" s="71" t="s">
        <v>230</v>
      </c>
      <c r="J264" s="29" t="s">
        <v>200</v>
      </c>
      <c r="K264" s="25" t="s">
        <v>200</v>
      </c>
      <c r="L264" s="25"/>
      <c r="M264" s="27">
        <v>4402</v>
      </c>
      <c r="N264" s="29" t="s">
        <v>200</v>
      </c>
    </row>
    <row r="265" spans="1:14" x14ac:dyDescent="0.25">
      <c r="A265" s="52"/>
      <c r="B265" s="38" t="s">
        <v>658</v>
      </c>
      <c r="C265" s="13" t="s">
        <v>200</v>
      </c>
      <c r="D265" s="13"/>
      <c r="E265" s="33">
        <v>2038</v>
      </c>
      <c r="F265" s="15" t="s">
        <v>200</v>
      </c>
      <c r="G265" s="13" t="s">
        <v>200</v>
      </c>
      <c r="H265" s="15"/>
      <c r="I265" s="35" t="s">
        <v>230</v>
      </c>
      <c r="J265" s="15" t="s">
        <v>200</v>
      </c>
      <c r="K265" s="13" t="s">
        <v>200</v>
      </c>
      <c r="L265" s="13"/>
      <c r="M265" s="33">
        <v>2038</v>
      </c>
      <c r="N265" s="15" t="s">
        <v>200</v>
      </c>
    </row>
    <row r="266" spans="1:14" x14ac:dyDescent="0.25">
      <c r="A266" s="52"/>
      <c r="B266" s="44" t="s">
        <v>659</v>
      </c>
      <c r="C266" s="25" t="s">
        <v>200</v>
      </c>
      <c r="D266" s="25"/>
      <c r="E266" s="27">
        <v>3123</v>
      </c>
      <c r="F266" s="29" t="s">
        <v>200</v>
      </c>
      <c r="G266" s="25" t="s">
        <v>200</v>
      </c>
      <c r="H266" s="29"/>
      <c r="I266" s="71" t="s">
        <v>230</v>
      </c>
      <c r="J266" s="29" t="s">
        <v>200</v>
      </c>
      <c r="K266" s="25" t="s">
        <v>200</v>
      </c>
      <c r="L266" s="25"/>
      <c r="M266" s="27">
        <v>3123</v>
      </c>
      <c r="N266" s="29" t="s">
        <v>200</v>
      </c>
    </row>
    <row r="267" spans="1:14" x14ac:dyDescent="0.25">
      <c r="A267" s="52"/>
      <c r="B267" s="16" t="s">
        <v>660</v>
      </c>
      <c r="C267" s="13" t="s">
        <v>200</v>
      </c>
      <c r="D267" s="13"/>
      <c r="E267" s="13"/>
      <c r="F267" s="13"/>
      <c r="G267" s="13" t="s">
        <v>200</v>
      </c>
      <c r="H267" s="13"/>
      <c r="I267" s="13"/>
      <c r="J267" s="13"/>
      <c r="K267" s="13" t="s">
        <v>200</v>
      </c>
      <c r="L267" s="13"/>
      <c r="M267" s="13"/>
      <c r="N267" s="13"/>
    </row>
    <row r="268" spans="1:14" x14ac:dyDescent="0.25">
      <c r="A268" s="52"/>
      <c r="B268" s="44" t="s">
        <v>661</v>
      </c>
      <c r="C268" s="25" t="s">
        <v>200</v>
      </c>
      <c r="D268" s="25"/>
      <c r="E268" s="27">
        <v>1063</v>
      </c>
      <c r="F268" s="29" t="s">
        <v>200</v>
      </c>
      <c r="G268" s="25" t="s">
        <v>200</v>
      </c>
      <c r="H268" s="25"/>
      <c r="I268" s="27">
        <v>1063</v>
      </c>
      <c r="J268" s="29" t="s">
        <v>200</v>
      </c>
      <c r="K268" s="25" t="s">
        <v>200</v>
      </c>
      <c r="L268" s="29"/>
      <c r="M268" s="71" t="s">
        <v>230</v>
      </c>
      <c r="N268" s="29" t="s">
        <v>200</v>
      </c>
    </row>
    <row r="269" spans="1:14" x14ac:dyDescent="0.25">
      <c r="A269" s="52"/>
      <c r="B269" s="38" t="s">
        <v>662</v>
      </c>
      <c r="C269" s="13" t="s">
        <v>200</v>
      </c>
      <c r="D269" s="13"/>
      <c r="E269" s="33">
        <v>1037</v>
      </c>
      <c r="F269" s="15" t="s">
        <v>200</v>
      </c>
      <c r="G269" s="13" t="s">
        <v>200</v>
      </c>
      <c r="H269" s="13"/>
      <c r="I269" s="33">
        <v>1037</v>
      </c>
      <c r="J269" s="15" t="s">
        <v>200</v>
      </c>
      <c r="K269" s="13" t="s">
        <v>200</v>
      </c>
      <c r="L269" s="15"/>
      <c r="M269" s="35" t="s">
        <v>230</v>
      </c>
      <c r="N269" s="15" t="s">
        <v>200</v>
      </c>
    </row>
    <row r="270" spans="1:14" x14ac:dyDescent="0.25">
      <c r="A270" s="52"/>
      <c r="B270" s="44" t="s">
        <v>663</v>
      </c>
      <c r="C270" s="25" t="s">
        <v>200</v>
      </c>
      <c r="D270" s="25"/>
      <c r="E270" s="31">
        <v>542</v>
      </c>
      <c r="F270" s="29" t="s">
        <v>200</v>
      </c>
      <c r="G270" s="25" t="s">
        <v>200</v>
      </c>
      <c r="H270" s="25"/>
      <c r="I270" s="31">
        <v>542</v>
      </c>
      <c r="J270" s="29" t="s">
        <v>200</v>
      </c>
      <c r="K270" s="25" t="s">
        <v>200</v>
      </c>
      <c r="L270" s="29"/>
      <c r="M270" s="71" t="s">
        <v>230</v>
      </c>
      <c r="N270" s="29" t="s">
        <v>200</v>
      </c>
    </row>
    <row r="271" spans="1:14" x14ac:dyDescent="0.25">
      <c r="A271" s="52"/>
      <c r="B271" s="38" t="s">
        <v>664</v>
      </c>
      <c r="C271" s="13" t="s">
        <v>200</v>
      </c>
      <c r="D271" s="13"/>
      <c r="E271" s="19">
        <v>536</v>
      </c>
      <c r="F271" s="15" t="s">
        <v>200</v>
      </c>
      <c r="G271" s="13" t="s">
        <v>200</v>
      </c>
      <c r="H271" s="13"/>
      <c r="I271" s="19">
        <v>536</v>
      </c>
      <c r="J271" s="15" t="s">
        <v>200</v>
      </c>
      <c r="K271" s="13" t="s">
        <v>200</v>
      </c>
      <c r="L271" s="15"/>
      <c r="M271" s="35" t="s">
        <v>230</v>
      </c>
      <c r="N271" s="15" t="s">
        <v>200</v>
      </c>
    </row>
    <row r="272" spans="1:14" x14ac:dyDescent="0.25">
      <c r="A272" s="52"/>
      <c r="B272" s="44" t="s">
        <v>665</v>
      </c>
      <c r="C272" s="25" t="s">
        <v>200</v>
      </c>
      <c r="D272" s="25"/>
      <c r="E272" s="31">
        <v>546</v>
      </c>
      <c r="F272" s="29" t="s">
        <v>200</v>
      </c>
      <c r="G272" s="25" t="s">
        <v>200</v>
      </c>
      <c r="H272" s="25"/>
      <c r="I272" s="31">
        <v>546</v>
      </c>
      <c r="J272" s="29" t="s">
        <v>200</v>
      </c>
      <c r="K272" s="25" t="s">
        <v>200</v>
      </c>
      <c r="L272" s="29"/>
      <c r="M272" s="71" t="s">
        <v>230</v>
      </c>
      <c r="N272" s="29" t="s">
        <v>200</v>
      </c>
    </row>
    <row r="273" spans="1:26" x14ac:dyDescent="0.25">
      <c r="A273" s="52"/>
      <c r="B273" s="38" t="s">
        <v>666</v>
      </c>
      <c r="C273" s="13" t="s">
        <v>200</v>
      </c>
      <c r="D273" s="13"/>
      <c r="E273" s="19">
        <v>539</v>
      </c>
      <c r="F273" s="15" t="s">
        <v>200</v>
      </c>
      <c r="G273" s="13" t="s">
        <v>200</v>
      </c>
      <c r="H273" s="13"/>
      <c r="I273" s="19">
        <v>539</v>
      </c>
      <c r="J273" s="15" t="s">
        <v>200</v>
      </c>
      <c r="K273" s="13" t="s">
        <v>200</v>
      </c>
      <c r="L273" s="15"/>
      <c r="M273" s="35" t="s">
        <v>230</v>
      </c>
      <c r="N273" s="15" t="s">
        <v>200</v>
      </c>
    </row>
    <row r="274" spans="1:26" x14ac:dyDescent="0.25">
      <c r="A274" s="52"/>
      <c r="B274" s="44" t="s">
        <v>667</v>
      </c>
      <c r="C274" s="25" t="s">
        <v>200</v>
      </c>
      <c r="D274" s="25"/>
      <c r="E274" s="27">
        <v>1134</v>
      </c>
      <c r="F274" s="29" t="s">
        <v>200</v>
      </c>
      <c r="G274" s="25" t="s">
        <v>200</v>
      </c>
      <c r="H274" s="25"/>
      <c r="I274" s="27">
        <v>1134</v>
      </c>
      <c r="J274" s="29" t="s">
        <v>200</v>
      </c>
      <c r="K274" s="25" t="s">
        <v>200</v>
      </c>
      <c r="L274" s="29"/>
      <c r="M274" s="71" t="s">
        <v>230</v>
      </c>
      <c r="N274" s="29" t="s">
        <v>200</v>
      </c>
    </row>
    <row r="275" spans="1:26" ht="15.75" thickBot="1" x14ac:dyDescent="0.3">
      <c r="A275" s="52"/>
      <c r="B275" s="16" t="s">
        <v>25</v>
      </c>
      <c r="C275" s="13" t="s">
        <v>200</v>
      </c>
      <c r="D275" s="13"/>
      <c r="E275" s="33">
        <v>1656</v>
      </c>
      <c r="F275" s="15" t="s">
        <v>200</v>
      </c>
      <c r="G275" s="13" t="s">
        <v>200</v>
      </c>
      <c r="H275" s="13"/>
      <c r="I275" s="33">
        <v>1656</v>
      </c>
      <c r="J275" s="15" t="s">
        <v>200</v>
      </c>
      <c r="K275" s="13" t="s">
        <v>200</v>
      </c>
      <c r="L275" s="15"/>
      <c r="M275" s="35" t="s">
        <v>230</v>
      </c>
      <c r="N275" s="15" t="s">
        <v>200</v>
      </c>
    </row>
    <row r="276" spans="1:26" x14ac:dyDescent="0.25">
      <c r="A276" s="52"/>
      <c r="B276" s="36"/>
      <c r="C276" s="36" t="s">
        <v>200</v>
      </c>
      <c r="D276" s="37"/>
      <c r="E276" s="37"/>
      <c r="F276" s="36"/>
      <c r="G276" s="36" t="s">
        <v>200</v>
      </c>
      <c r="H276" s="37"/>
      <c r="I276" s="37"/>
      <c r="J276" s="36"/>
      <c r="K276" s="36" t="s">
        <v>200</v>
      </c>
      <c r="L276" s="37"/>
      <c r="M276" s="37"/>
      <c r="N276" s="36"/>
    </row>
    <row r="277" spans="1:26" ht="15.75" thickBot="1" x14ac:dyDescent="0.3">
      <c r="A277" s="52"/>
      <c r="B277" s="67" t="s">
        <v>239</v>
      </c>
      <c r="C277" s="43" t="s">
        <v>200</v>
      </c>
      <c r="D277" s="25" t="s">
        <v>224</v>
      </c>
      <c r="E277" s="27">
        <v>17863</v>
      </c>
      <c r="F277" s="29" t="s">
        <v>200</v>
      </c>
      <c r="G277" s="43" t="s">
        <v>200</v>
      </c>
      <c r="H277" s="25" t="s">
        <v>224</v>
      </c>
      <c r="I277" s="27">
        <v>7053</v>
      </c>
      <c r="J277" s="29" t="s">
        <v>200</v>
      </c>
      <c r="K277" s="43" t="s">
        <v>200</v>
      </c>
      <c r="L277" s="25" t="s">
        <v>224</v>
      </c>
      <c r="M277" s="27">
        <v>10810</v>
      </c>
      <c r="N277" s="29" t="s">
        <v>200</v>
      </c>
    </row>
    <row r="278" spans="1:26" ht="15.75" thickTop="1" x14ac:dyDescent="0.25">
      <c r="A278" s="52"/>
      <c r="B278" s="36"/>
      <c r="C278" s="36" t="s">
        <v>200</v>
      </c>
      <c r="D278" s="39"/>
      <c r="E278" s="39"/>
      <c r="F278" s="36"/>
      <c r="G278" s="36" t="s">
        <v>200</v>
      </c>
      <c r="H278" s="39"/>
      <c r="I278" s="39"/>
      <c r="J278" s="36"/>
      <c r="K278" s="36" t="s">
        <v>200</v>
      </c>
      <c r="L278" s="39"/>
      <c r="M278" s="39"/>
      <c r="N278" s="36"/>
    </row>
    <row r="279" spans="1:26" ht="15" customHeight="1" x14ac:dyDescent="0.25">
      <c r="A279" s="52" t="s">
        <v>1330</v>
      </c>
      <c r="B279" s="53" t="s">
        <v>4</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row>
    <row r="280" spans="1:26" x14ac:dyDescent="0.25">
      <c r="A280" s="52"/>
      <c r="B280" s="58" t="s">
        <v>672</v>
      </c>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row>
    <row r="281" spans="1:26" ht="15.75" x14ac:dyDescent="0.25">
      <c r="A281" s="52"/>
      <c r="B281" s="60"/>
      <c r="C281" s="60"/>
      <c r="D281" s="60"/>
      <c r="E281" s="60"/>
      <c r="F281" s="60"/>
      <c r="G281" s="60"/>
      <c r="H281" s="60"/>
      <c r="I281" s="60"/>
      <c r="J281" s="60"/>
      <c r="K281" s="60"/>
      <c r="L281" s="60"/>
      <c r="M281" s="60"/>
      <c r="N281" s="60"/>
      <c r="O281" s="60"/>
      <c r="P281" s="60"/>
      <c r="Q281" s="60"/>
      <c r="R281" s="60"/>
      <c r="S281" s="60"/>
      <c r="T281" s="60"/>
      <c r="U281" s="60"/>
      <c r="V281" s="60"/>
      <c r="W281" s="60"/>
      <c r="X281" s="60"/>
      <c r="Y281" s="60"/>
      <c r="Z281" s="60"/>
    </row>
    <row r="282" spans="1:26" x14ac:dyDescent="0.25">
      <c r="A282" s="52"/>
      <c r="B282" s="13"/>
      <c r="C282" s="13"/>
      <c r="D282" s="13"/>
      <c r="E282" s="13"/>
      <c r="F282" s="13"/>
      <c r="G282" s="13"/>
      <c r="H282" s="13"/>
      <c r="I282" s="13"/>
      <c r="J282" s="13"/>
    </row>
    <row r="283" spans="1:26" x14ac:dyDescent="0.25">
      <c r="A283" s="52"/>
      <c r="B283" s="41"/>
      <c r="C283" s="41" t="s">
        <v>200</v>
      </c>
      <c r="D283" s="40" t="s">
        <v>562</v>
      </c>
      <c r="E283" s="40"/>
      <c r="F283" s="41"/>
      <c r="G283" s="41" t="s">
        <v>200</v>
      </c>
      <c r="H283" s="40" t="s">
        <v>107</v>
      </c>
      <c r="I283" s="40"/>
      <c r="J283" s="41"/>
    </row>
    <row r="284" spans="1:26" ht="15.75" thickBot="1" x14ac:dyDescent="0.3">
      <c r="A284" s="52"/>
      <c r="B284" s="41"/>
      <c r="C284" s="41"/>
      <c r="D284" s="42" t="s">
        <v>563</v>
      </c>
      <c r="E284" s="42"/>
      <c r="F284" s="41"/>
      <c r="G284" s="41"/>
      <c r="H284" s="42" t="s">
        <v>563</v>
      </c>
      <c r="I284" s="42"/>
      <c r="J284" s="41"/>
    </row>
    <row r="285" spans="1:26" x14ac:dyDescent="0.25">
      <c r="A285" s="52"/>
      <c r="B285" s="23">
        <v>2014</v>
      </c>
      <c r="C285" s="25" t="s">
        <v>200</v>
      </c>
      <c r="D285" s="25" t="s">
        <v>224</v>
      </c>
      <c r="E285" s="27">
        <v>1694</v>
      </c>
      <c r="F285" s="29" t="s">
        <v>200</v>
      </c>
      <c r="G285" s="25" t="s">
        <v>200</v>
      </c>
      <c r="H285" s="25" t="s">
        <v>224</v>
      </c>
      <c r="I285" s="27">
        <v>1269</v>
      </c>
      <c r="J285" s="29" t="s">
        <v>200</v>
      </c>
    </row>
    <row r="286" spans="1:26" x14ac:dyDescent="0.25">
      <c r="A286" s="52"/>
      <c r="B286" s="16">
        <v>2015</v>
      </c>
      <c r="C286" s="13" t="s">
        <v>200</v>
      </c>
      <c r="D286" s="13"/>
      <c r="E286" s="33">
        <v>1704</v>
      </c>
      <c r="F286" s="15" t="s">
        <v>200</v>
      </c>
      <c r="G286" s="13" t="s">
        <v>200</v>
      </c>
      <c r="H286" s="13"/>
      <c r="I286" s="33">
        <v>1109</v>
      </c>
      <c r="J286" s="15" t="s">
        <v>200</v>
      </c>
    </row>
    <row r="287" spans="1:26" x14ac:dyDescent="0.25">
      <c r="A287" s="52"/>
      <c r="B287" s="23">
        <v>2016</v>
      </c>
      <c r="C287" s="25" t="s">
        <v>200</v>
      </c>
      <c r="D287" s="25"/>
      <c r="E287" s="27">
        <v>1739</v>
      </c>
      <c r="F287" s="29" t="s">
        <v>200</v>
      </c>
      <c r="G287" s="25" t="s">
        <v>200</v>
      </c>
      <c r="H287" s="25"/>
      <c r="I287" s="27">
        <v>1130</v>
      </c>
      <c r="J287" s="29" t="s">
        <v>200</v>
      </c>
    </row>
    <row r="288" spans="1:26" x14ac:dyDescent="0.25">
      <c r="A288" s="52"/>
      <c r="B288" s="16">
        <v>2017</v>
      </c>
      <c r="C288" s="13" t="s">
        <v>200</v>
      </c>
      <c r="D288" s="13"/>
      <c r="E288" s="33">
        <v>1737</v>
      </c>
      <c r="F288" s="15" t="s">
        <v>200</v>
      </c>
      <c r="G288" s="13" t="s">
        <v>200</v>
      </c>
      <c r="H288" s="13"/>
      <c r="I288" s="19">
        <v>963</v>
      </c>
      <c r="J288" s="15" t="s">
        <v>200</v>
      </c>
    </row>
    <row r="289" spans="1:26" x14ac:dyDescent="0.25">
      <c r="A289" s="52"/>
      <c r="B289" s="23">
        <v>2018</v>
      </c>
      <c r="C289" s="25" t="s">
        <v>200</v>
      </c>
      <c r="D289" s="25"/>
      <c r="E289" s="27">
        <v>1774</v>
      </c>
      <c r="F289" s="29" t="s">
        <v>200</v>
      </c>
      <c r="G289" s="25" t="s">
        <v>200</v>
      </c>
      <c r="H289" s="25"/>
      <c r="I289" s="27">
        <v>1018</v>
      </c>
      <c r="J289" s="29" t="s">
        <v>200</v>
      </c>
    </row>
    <row r="290" spans="1:26" ht="15.75" thickBot="1" x14ac:dyDescent="0.3">
      <c r="A290" s="52"/>
      <c r="B290" s="16" t="s">
        <v>673</v>
      </c>
      <c r="C290" s="13" t="s">
        <v>200</v>
      </c>
      <c r="D290" s="13"/>
      <c r="E290" s="33">
        <v>8667</v>
      </c>
      <c r="F290" s="15" t="s">
        <v>200</v>
      </c>
      <c r="G290" s="13" t="s">
        <v>200</v>
      </c>
      <c r="H290" s="13"/>
      <c r="I290" s="33">
        <v>4512</v>
      </c>
      <c r="J290" s="15" t="s">
        <v>200</v>
      </c>
    </row>
    <row r="291" spans="1:26" x14ac:dyDescent="0.25">
      <c r="A291" s="52"/>
      <c r="B291" s="36"/>
      <c r="C291" s="36" t="s">
        <v>200</v>
      </c>
      <c r="D291" s="37"/>
      <c r="E291" s="37"/>
      <c r="F291" s="36"/>
      <c r="G291" s="36" t="s">
        <v>200</v>
      </c>
      <c r="H291" s="37"/>
      <c r="I291" s="37"/>
      <c r="J291" s="36"/>
    </row>
    <row r="292" spans="1:26" ht="15.75" thickBot="1" x14ac:dyDescent="0.3">
      <c r="A292" s="52"/>
      <c r="B292" s="44" t="s">
        <v>239</v>
      </c>
      <c r="C292" s="43" t="s">
        <v>200</v>
      </c>
      <c r="D292" s="25" t="s">
        <v>224</v>
      </c>
      <c r="E292" s="27">
        <v>17315</v>
      </c>
      <c r="F292" s="29" t="s">
        <v>200</v>
      </c>
      <c r="G292" s="43" t="s">
        <v>200</v>
      </c>
      <c r="H292" s="25" t="s">
        <v>224</v>
      </c>
      <c r="I292" s="27">
        <v>10001</v>
      </c>
      <c r="J292" s="29" t="s">
        <v>200</v>
      </c>
    </row>
    <row r="293" spans="1:26" ht="15.75" thickTop="1" x14ac:dyDescent="0.25">
      <c r="A293" s="52"/>
      <c r="B293" s="36"/>
      <c r="C293" s="36" t="s">
        <v>200</v>
      </c>
      <c r="D293" s="39"/>
      <c r="E293" s="39"/>
      <c r="F293" s="36"/>
      <c r="G293" s="36" t="s">
        <v>200</v>
      </c>
      <c r="H293" s="39"/>
      <c r="I293" s="39"/>
      <c r="J293" s="36"/>
    </row>
    <row r="294" spans="1:26" ht="15" customHeight="1" x14ac:dyDescent="0.25">
      <c r="A294" s="52" t="s">
        <v>1331</v>
      </c>
      <c r="B294" s="53" t="s">
        <v>4</v>
      </c>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row>
    <row r="295" spans="1:26" x14ac:dyDescent="0.25">
      <c r="A295" s="52"/>
      <c r="B295" s="68" t="s">
        <v>680</v>
      </c>
      <c r="C295" s="68"/>
      <c r="D295" s="68"/>
      <c r="E295" s="68"/>
      <c r="F295" s="68"/>
      <c r="G295" s="68"/>
      <c r="H295" s="68"/>
      <c r="I295" s="68"/>
      <c r="J295" s="68"/>
      <c r="K295" s="68"/>
      <c r="L295" s="68"/>
      <c r="M295" s="68"/>
      <c r="N295" s="68"/>
      <c r="O295" s="68"/>
      <c r="P295" s="68"/>
      <c r="Q295" s="68"/>
      <c r="R295" s="68"/>
      <c r="S295" s="68"/>
      <c r="T295" s="68"/>
      <c r="U295" s="68"/>
      <c r="V295" s="68"/>
      <c r="W295" s="68"/>
      <c r="X295" s="68"/>
      <c r="Y295" s="68"/>
      <c r="Z295" s="68"/>
    </row>
    <row r="296" spans="1:26" ht="15.75" x14ac:dyDescent="0.25">
      <c r="A296" s="52"/>
      <c r="B296" s="60"/>
      <c r="C296" s="60"/>
      <c r="D296" s="60"/>
      <c r="E296" s="60"/>
      <c r="F296" s="60"/>
      <c r="G296" s="60"/>
      <c r="H296" s="60"/>
      <c r="I296" s="60"/>
      <c r="J296" s="60"/>
      <c r="K296" s="60"/>
      <c r="L296" s="60"/>
      <c r="M296" s="60"/>
      <c r="N296" s="60"/>
      <c r="O296" s="60"/>
      <c r="P296" s="60"/>
      <c r="Q296" s="60"/>
      <c r="R296" s="60"/>
      <c r="S296" s="60"/>
      <c r="T296" s="60"/>
      <c r="U296" s="60"/>
      <c r="V296" s="60"/>
      <c r="W296" s="60"/>
      <c r="X296" s="60"/>
      <c r="Y296" s="60"/>
      <c r="Z296" s="60"/>
    </row>
    <row r="297" spans="1:26" x14ac:dyDescent="0.25">
      <c r="A297" s="52"/>
      <c r="B297" s="13"/>
      <c r="C297" s="13"/>
      <c r="D297" s="13"/>
      <c r="E297" s="13"/>
      <c r="F297" s="13"/>
      <c r="G297" s="13"/>
      <c r="H297" s="13"/>
      <c r="I297" s="13"/>
      <c r="J297" s="13"/>
      <c r="K297" s="13"/>
      <c r="L297" s="13"/>
      <c r="M297" s="13"/>
      <c r="N297" s="13"/>
      <c r="O297" s="13"/>
      <c r="P297" s="13"/>
      <c r="Q297" s="13"/>
      <c r="R297" s="13"/>
    </row>
    <row r="298" spans="1:26" x14ac:dyDescent="0.25">
      <c r="A298" s="52"/>
      <c r="B298" s="17"/>
      <c r="C298" s="17" t="s">
        <v>200</v>
      </c>
      <c r="D298" s="40">
        <v>2013</v>
      </c>
      <c r="E298" s="40"/>
      <c r="F298" s="40"/>
      <c r="G298" s="40"/>
      <c r="H298" s="40"/>
      <c r="I298" s="40"/>
      <c r="J298" s="17"/>
      <c r="K298" s="17"/>
      <c r="L298" s="40">
        <v>2012</v>
      </c>
      <c r="M298" s="40"/>
      <c r="N298" s="40"/>
      <c r="O298" s="40"/>
      <c r="P298" s="40"/>
      <c r="Q298" s="40"/>
      <c r="R298" s="17"/>
    </row>
    <row r="299" spans="1:26" x14ac:dyDescent="0.25">
      <c r="A299" s="52"/>
      <c r="B299" s="41"/>
      <c r="C299" s="41" t="s">
        <v>200</v>
      </c>
      <c r="D299" s="40" t="s">
        <v>562</v>
      </c>
      <c r="E299" s="40"/>
      <c r="F299" s="41"/>
      <c r="G299" s="41"/>
      <c r="H299" s="40" t="s">
        <v>107</v>
      </c>
      <c r="I299" s="40"/>
      <c r="J299" s="41"/>
      <c r="K299" s="41"/>
      <c r="L299" s="40" t="s">
        <v>562</v>
      </c>
      <c r="M299" s="40"/>
      <c r="N299" s="41"/>
      <c r="O299" s="41"/>
      <c r="P299" s="40" t="s">
        <v>107</v>
      </c>
      <c r="Q299" s="40"/>
      <c r="R299" s="41"/>
    </row>
    <row r="300" spans="1:26" ht="15.75" thickBot="1" x14ac:dyDescent="0.3">
      <c r="A300" s="52"/>
      <c r="B300" s="41"/>
      <c r="C300" s="41"/>
      <c r="D300" s="42" t="s">
        <v>563</v>
      </c>
      <c r="E300" s="42"/>
      <c r="F300" s="41"/>
      <c r="G300" s="41"/>
      <c r="H300" s="42" t="s">
        <v>563</v>
      </c>
      <c r="I300" s="42"/>
      <c r="J300" s="41"/>
      <c r="K300" s="41"/>
      <c r="L300" s="42" t="s">
        <v>563</v>
      </c>
      <c r="M300" s="42"/>
      <c r="N300" s="41"/>
      <c r="O300" s="41"/>
      <c r="P300" s="42" t="s">
        <v>563</v>
      </c>
      <c r="Q300" s="42"/>
      <c r="R300" s="41"/>
    </row>
    <row r="301" spans="1:26" x14ac:dyDescent="0.25">
      <c r="A301" s="52"/>
      <c r="B301" s="23" t="s">
        <v>564</v>
      </c>
      <c r="C301" s="25" t="s">
        <v>200</v>
      </c>
      <c r="D301" s="25"/>
      <c r="E301" s="25"/>
      <c r="F301" s="25"/>
      <c r="G301" s="25"/>
      <c r="H301" s="25"/>
      <c r="I301" s="25"/>
      <c r="J301" s="25"/>
      <c r="K301" s="25"/>
      <c r="L301" s="25"/>
      <c r="M301" s="25"/>
      <c r="N301" s="25"/>
      <c r="O301" s="25"/>
      <c r="P301" s="25"/>
      <c r="Q301" s="25"/>
      <c r="R301" s="25"/>
    </row>
    <row r="302" spans="1:26" x14ac:dyDescent="0.25">
      <c r="A302" s="52"/>
      <c r="B302" s="38" t="s">
        <v>565</v>
      </c>
      <c r="C302" s="13" t="s">
        <v>200</v>
      </c>
      <c r="D302" s="13" t="s">
        <v>224</v>
      </c>
      <c r="E302" s="33">
        <v>28674</v>
      </c>
      <c r="F302" s="15" t="s">
        <v>200</v>
      </c>
      <c r="G302" s="13"/>
      <c r="H302" s="13" t="s">
        <v>224</v>
      </c>
      <c r="I302" s="33">
        <v>15810</v>
      </c>
      <c r="J302" s="15" t="s">
        <v>200</v>
      </c>
      <c r="K302" s="13"/>
      <c r="L302" s="13" t="s">
        <v>224</v>
      </c>
      <c r="M302" s="33">
        <v>26514</v>
      </c>
      <c r="N302" s="15" t="s">
        <v>200</v>
      </c>
      <c r="O302" s="13"/>
      <c r="P302" s="13" t="s">
        <v>224</v>
      </c>
      <c r="Q302" s="33">
        <v>14467</v>
      </c>
      <c r="R302" s="15" t="s">
        <v>200</v>
      </c>
    </row>
    <row r="303" spans="1:26" x14ac:dyDescent="0.25">
      <c r="A303" s="52"/>
      <c r="B303" s="102" t="s">
        <v>566</v>
      </c>
      <c r="C303" s="25" t="s">
        <v>200</v>
      </c>
      <c r="D303" s="25"/>
      <c r="E303" s="31">
        <v>295</v>
      </c>
      <c r="F303" s="29" t="s">
        <v>200</v>
      </c>
      <c r="G303" s="25"/>
      <c r="H303" s="25"/>
      <c r="I303" s="31">
        <v>236</v>
      </c>
      <c r="J303" s="29" t="s">
        <v>200</v>
      </c>
      <c r="K303" s="25"/>
      <c r="L303" s="25"/>
      <c r="M303" s="31">
        <v>276</v>
      </c>
      <c r="N303" s="29" t="s">
        <v>200</v>
      </c>
      <c r="O303" s="25"/>
      <c r="P303" s="25"/>
      <c r="Q303" s="31">
        <v>207</v>
      </c>
      <c r="R303" s="29" t="s">
        <v>200</v>
      </c>
    </row>
    <row r="304" spans="1:26" x14ac:dyDescent="0.25">
      <c r="A304" s="52"/>
      <c r="B304" s="103" t="s">
        <v>567</v>
      </c>
      <c r="C304" s="13" t="s">
        <v>200</v>
      </c>
      <c r="D304" s="13"/>
      <c r="E304" s="19">
        <v>963</v>
      </c>
      <c r="F304" s="15" t="s">
        <v>200</v>
      </c>
      <c r="G304" s="13"/>
      <c r="H304" s="13"/>
      <c r="I304" s="19">
        <v>513</v>
      </c>
      <c r="J304" s="15" t="s">
        <v>200</v>
      </c>
      <c r="K304" s="13"/>
      <c r="L304" s="13"/>
      <c r="M304" s="33">
        <v>1055</v>
      </c>
      <c r="N304" s="15" t="s">
        <v>200</v>
      </c>
      <c r="O304" s="13"/>
      <c r="P304" s="13"/>
      <c r="Q304" s="19">
        <v>585</v>
      </c>
      <c r="R304" s="15" t="s">
        <v>200</v>
      </c>
    </row>
    <row r="305" spans="1:18" x14ac:dyDescent="0.25">
      <c r="A305" s="52"/>
      <c r="B305" s="102" t="s">
        <v>568</v>
      </c>
      <c r="C305" s="25" t="s">
        <v>200</v>
      </c>
      <c r="D305" s="25"/>
      <c r="E305" s="31" t="s">
        <v>569</v>
      </c>
      <c r="F305" s="29" t="s">
        <v>226</v>
      </c>
      <c r="G305" s="25"/>
      <c r="H305" s="25"/>
      <c r="I305" s="31" t="s">
        <v>570</v>
      </c>
      <c r="J305" s="29" t="s">
        <v>226</v>
      </c>
      <c r="K305" s="25"/>
      <c r="L305" s="25"/>
      <c r="M305" s="27">
        <v>2347</v>
      </c>
      <c r="N305" s="29" t="s">
        <v>200</v>
      </c>
      <c r="O305" s="25"/>
      <c r="P305" s="25"/>
      <c r="Q305" s="27">
        <v>1597</v>
      </c>
      <c r="R305" s="29" t="s">
        <v>200</v>
      </c>
    </row>
    <row r="306" spans="1:18" x14ac:dyDescent="0.25">
      <c r="A306" s="52"/>
      <c r="B306" s="103" t="s">
        <v>571</v>
      </c>
      <c r="C306" s="13" t="s">
        <v>200</v>
      </c>
      <c r="D306" s="15"/>
      <c r="E306" s="35" t="s">
        <v>230</v>
      </c>
      <c r="F306" s="15" t="s">
        <v>200</v>
      </c>
      <c r="G306" s="13"/>
      <c r="H306" s="13"/>
      <c r="I306" s="19">
        <v>39</v>
      </c>
      <c r="J306" s="15" t="s">
        <v>200</v>
      </c>
      <c r="K306" s="13"/>
      <c r="L306" s="15"/>
      <c r="M306" s="35" t="s">
        <v>230</v>
      </c>
      <c r="N306" s="15" t="s">
        <v>200</v>
      </c>
      <c r="O306" s="13"/>
      <c r="P306" s="15"/>
      <c r="Q306" s="35" t="s">
        <v>230</v>
      </c>
      <c r="R306" s="15" t="s">
        <v>200</v>
      </c>
    </row>
    <row r="307" spans="1:18" ht="15.75" thickBot="1" x14ac:dyDescent="0.3">
      <c r="A307" s="52"/>
      <c r="B307" s="102" t="s">
        <v>572</v>
      </c>
      <c r="C307" s="25" t="s">
        <v>200</v>
      </c>
      <c r="D307" s="25"/>
      <c r="E307" s="31" t="s">
        <v>573</v>
      </c>
      <c r="F307" s="29" t="s">
        <v>226</v>
      </c>
      <c r="G307" s="25"/>
      <c r="H307" s="25"/>
      <c r="I307" s="31" t="s">
        <v>574</v>
      </c>
      <c r="J307" s="29" t="s">
        <v>226</v>
      </c>
      <c r="K307" s="25"/>
      <c r="L307" s="25"/>
      <c r="M307" s="31" t="s">
        <v>575</v>
      </c>
      <c r="N307" s="29" t="s">
        <v>226</v>
      </c>
      <c r="O307" s="25"/>
      <c r="P307" s="25"/>
      <c r="Q307" s="31" t="s">
        <v>576</v>
      </c>
      <c r="R307" s="29" t="s">
        <v>226</v>
      </c>
    </row>
    <row r="308" spans="1:18" x14ac:dyDescent="0.25">
      <c r="A308" s="52"/>
      <c r="B308" s="36"/>
      <c r="C308" s="36" t="s">
        <v>200</v>
      </c>
      <c r="D308" s="37"/>
      <c r="E308" s="37"/>
      <c r="F308" s="36"/>
      <c r="G308" s="36"/>
      <c r="H308" s="37"/>
      <c r="I308" s="37"/>
      <c r="J308" s="36"/>
      <c r="K308" s="36"/>
      <c r="L308" s="37"/>
      <c r="M308" s="37"/>
      <c r="N308" s="36"/>
      <c r="O308" s="36"/>
      <c r="P308" s="37"/>
      <c r="Q308" s="37"/>
      <c r="R308" s="36"/>
    </row>
    <row r="309" spans="1:18" ht="15.75" thickBot="1" x14ac:dyDescent="0.3">
      <c r="A309" s="52"/>
      <c r="B309" s="38" t="s">
        <v>577</v>
      </c>
      <c r="C309" s="17" t="s">
        <v>200</v>
      </c>
      <c r="D309" s="13"/>
      <c r="E309" s="33">
        <v>25644</v>
      </c>
      <c r="F309" s="15" t="s">
        <v>200</v>
      </c>
      <c r="G309" s="17"/>
      <c r="H309" s="13"/>
      <c r="I309" s="33">
        <v>14155</v>
      </c>
      <c r="J309" s="15" t="s">
        <v>200</v>
      </c>
      <c r="K309" s="17"/>
      <c r="L309" s="13"/>
      <c r="M309" s="33">
        <v>28674</v>
      </c>
      <c r="N309" s="15" t="s">
        <v>200</v>
      </c>
      <c r="O309" s="17"/>
      <c r="P309" s="13"/>
      <c r="Q309" s="33">
        <v>15810</v>
      </c>
      <c r="R309" s="15" t="s">
        <v>200</v>
      </c>
    </row>
    <row r="310" spans="1:18" x14ac:dyDescent="0.25">
      <c r="A310" s="52"/>
      <c r="B310" s="36"/>
      <c r="C310" s="36" t="s">
        <v>200</v>
      </c>
      <c r="D310" s="37"/>
      <c r="E310" s="37"/>
      <c r="F310" s="36"/>
      <c r="G310" s="36"/>
      <c r="H310" s="37"/>
      <c r="I310" s="37"/>
      <c r="J310" s="36"/>
      <c r="K310" s="36"/>
      <c r="L310" s="37"/>
      <c r="M310" s="37"/>
      <c r="N310" s="36"/>
      <c r="O310" s="36"/>
      <c r="P310" s="37"/>
      <c r="Q310" s="37"/>
      <c r="R310" s="36"/>
    </row>
    <row r="311" spans="1:18" x14ac:dyDescent="0.25">
      <c r="A311" s="52"/>
      <c r="B311" s="23" t="s">
        <v>578</v>
      </c>
      <c r="C311" s="43" t="s">
        <v>200</v>
      </c>
      <c r="D311" s="25"/>
      <c r="E311" s="25"/>
      <c r="F311" s="25"/>
      <c r="G311" s="43"/>
      <c r="H311" s="25"/>
      <c r="I311" s="25"/>
      <c r="J311" s="25"/>
      <c r="K311" s="43"/>
      <c r="L311" s="25"/>
      <c r="M311" s="25"/>
      <c r="N311" s="25"/>
      <c r="O311" s="43"/>
      <c r="P311" s="25"/>
      <c r="Q311" s="25"/>
      <c r="R311" s="25"/>
    </row>
    <row r="312" spans="1:18" x14ac:dyDescent="0.25">
      <c r="A312" s="52"/>
      <c r="B312" s="38" t="s">
        <v>565</v>
      </c>
      <c r="C312" s="17" t="s">
        <v>200</v>
      </c>
      <c r="D312" s="13"/>
      <c r="E312" s="33">
        <v>17863</v>
      </c>
      <c r="F312" s="15" t="s">
        <v>200</v>
      </c>
      <c r="G312" s="17"/>
      <c r="H312" s="15"/>
      <c r="I312" s="35" t="s">
        <v>230</v>
      </c>
      <c r="J312" s="15" t="s">
        <v>200</v>
      </c>
      <c r="K312" s="17"/>
      <c r="L312" s="13"/>
      <c r="M312" s="33">
        <v>16639</v>
      </c>
      <c r="N312" s="15" t="s">
        <v>200</v>
      </c>
      <c r="O312" s="17"/>
      <c r="P312" s="15"/>
      <c r="Q312" s="35" t="s">
        <v>230</v>
      </c>
      <c r="R312" s="15" t="s">
        <v>200</v>
      </c>
    </row>
    <row r="313" spans="1:18" x14ac:dyDescent="0.25">
      <c r="A313" s="52"/>
      <c r="B313" s="102" t="s">
        <v>579</v>
      </c>
      <c r="C313" s="43" t="s">
        <v>200</v>
      </c>
      <c r="D313" s="25"/>
      <c r="E313" s="27">
        <v>1512</v>
      </c>
      <c r="F313" s="29" t="s">
        <v>200</v>
      </c>
      <c r="G313" s="43"/>
      <c r="H313" s="29"/>
      <c r="I313" s="71" t="s">
        <v>230</v>
      </c>
      <c r="J313" s="29" t="s">
        <v>200</v>
      </c>
      <c r="K313" s="43"/>
      <c r="L313" s="25"/>
      <c r="M313" s="27">
        <v>1205</v>
      </c>
      <c r="N313" s="29" t="s">
        <v>200</v>
      </c>
      <c r="O313" s="43"/>
      <c r="P313" s="29"/>
      <c r="Q313" s="71" t="s">
        <v>230</v>
      </c>
      <c r="R313" s="29" t="s">
        <v>200</v>
      </c>
    </row>
    <row r="314" spans="1:18" x14ac:dyDescent="0.25">
      <c r="A314" s="52"/>
      <c r="B314" s="103" t="s">
        <v>580</v>
      </c>
      <c r="C314" s="17" t="s">
        <v>200</v>
      </c>
      <c r="D314" s="13"/>
      <c r="E314" s="33">
        <v>1313</v>
      </c>
      <c r="F314" s="15" t="s">
        <v>200</v>
      </c>
      <c r="G314" s="17"/>
      <c r="H314" s="13"/>
      <c r="I314" s="33">
        <v>1395</v>
      </c>
      <c r="J314" s="15" t="s">
        <v>200</v>
      </c>
      <c r="K314" s="17"/>
      <c r="L314" s="13"/>
      <c r="M314" s="33">
        <v>1537</v>
      </c>
      <c r="N314" s="15" t="s">
        <v>200</v>
      </c>
      <c r="O314" s="17"/>
      <c r="P314" s="13"/>
      <c r="Q314" s="33">
        <v>1046</v>
      </c>
      <c r="R314" s="15" t="s">
        <v>200</v>
      </c>
    </row>
    <row r="315" spans="1:18" ht="15.75" thickBot="1" x14ac:dyDescent="0.3">
      <c r="A315" s="52"/>
      <c r="B315" s="102" t="s">
        <v>572</v>
      </c>
      <c r="C315" s="43" t="s">
        <v>200</v>
      </c>
      <c r="D315" s="25"/>
      <c r="E315" s="31" t="s">
        <v>573</v>
      </c>
      <c r="F315" s="29" t="s">
        <v>226</v>
      </c>
      <c r="G315" s="43"/>
      <c r="H315" s="25"/>
      <c r="I315" s="31" t="s">
        <v>574</v>
      </c>
      <c r="J315" s="29" t="s">
        <v>226</v>
      </c>
      <c r="K315" s="43"/>
      <c r="L315" s="25"/>
      <c r="M315" s="31" t="s">
        <v>575</v>
      </c>
      <c r="N315" s="29" t="s">
        <v>226</v>
      </c>
      <c r="O315" s="43"/>
      <c r="P315" s="25"/>
      <c r="Q315" s="31" t="s">
        <v>576</v>
      </c>
      <c r="R315" s="29" t="s">
        <v>226</v>
      </c>
    </row>
    <row r="316" spans="1:18" x14ac:dyDescent="0.25">
      <c r="A316" s="52"/>
      <c r="B316" s="36"/>
      <c r="C316" s="36" t="s">
        <v>200</v>
      </c>
      <c r="D316" s="37"/>
      <c r="E316" s="37"/>
      <c r="F316" s="36"/>
      <c r="G316" s="36"/>
      <c r="H316" s="37"/>
      <c r="I316" s="37"/>
      <c r="J316" s="36"/>
      <c r="K316" s="36"/>
      <c r="L316" s="37"/>
      <c r="M316" s="37"/>
      <c r="N316" s="36"/>
      <c r="O316" s="36"/>
      <c r="P316" s="37"/>
      <c r="Q316" s="37"/>
      <c r="R316" s="36"/>
    </row>
    <row r="317" spans="1:18" ht="15.75" thickBot="1" x14ac:dyDescent="0.3">
      <c r="A317" s="52"/>
      <c r="B317" s="38" t="s">
        <v>577</v>
      </c>
      <c r="C317" s="17" t="s">
        <v>200</v>
      </c>
      <c r="D317" s="13"/>
      <c r="E317" s="33">
        <v>19074</v>
      </c>
      <c r="F317" s="15" t="s">
        <v>200</v>
      </c>
      <c r="G317" s="17"/>
      <c r="H317" s="15"/>
      <c r="I317" s="35" t="s">
        <v>230</v>
      </c>
      <c r="J317" s="15" t="s">
        <v>200</v>
      </c>
      <c r="K317" s="17"/>
      <c r="L317" s="13"/>
      <c r="M317" s="33">
        <v>17863</v>
      </c>
      <c r="N317" s="15" t="s">
        <v>200</v>
      </c>
      <c r="O317" s="17"/>
      <c r="P317" s="15"/>
      <c r="Q317" s="35" t="s">
        <v>230</v>
      </c>
      <c r="R317" s="15" t="s">
        <v>200</v>
      </c>
    </row>
    <row r="318" spans="1:18" x14ac:dyDescent="0.25">
      <c r="A318" s="52"/>
      <c r="B318" s="36"/>
      <c r="C318" s="36" t="s">
        <v>200</v>
      </c>
      <c r="D318" s="37"/>
      <c r="E318" s="37"/>
      <c r="F318" s="36"/>
      <c r="G318" s="36"/>
      <c r="H318" s="37"/>
      <c r="I318" s="37"/>
      <c r="J318" s="36"/>
      <c r="K318" s="36"/>
      <c r="L318" s="37"/>
      <c r="M318" s="37"/>
      <c r="N318" s="36"/>
      <c r="O318" s="36"/>
      <c r="P318" s="37"/>
      <c r="Q318" s="37"/>
      <c r="R318" s="36"/>
    </row>
    <row r="319" spans="1:18" ht="15.75" thickBot="1" x14ac:dyDescent="0.3">
      <c r="A319" s="52"/>
      <c r="B319" s="23" t="s">
        <v>581</v>
      </c>
      <c r="C319" s="43" t="s">
        <v>200</v>
      </c>
      <c r="D319" s="25" t="s">
        <v>224</v>
      </c>
      <c r="E319" s="31" t="s">
        <v>582</v>
      </c>
      <c r="F319" s="29" t="s">
        <v>226</v>
      </c>
      <c r="G319" s="43"/>
      <c r="H319" s="25" t="s">
        <v>224</v>
      </c>
      <c r="I319" s="31" t="s">
        <v>583</v>
      </c>
      <c r="J319" s="29" t="s">
        <v>226</v>
      </c>
      <c r="K319" s="43"/>
      <c r="L319" s="25" t="s">
        <v>224</v>
      </c>
      <c r="M319" s="31" t="s">
        <v>584</v>
      </c>
      <c r="N319" s="29" t="s">
        <v>226</v>
      </c>
      <c r="O319" s="43"/>
      <c r="P319" s="25" t="s">
        <v>224</v>
      </c>
      <c r="Q319" s="31" t="s">
        <v>585</v>
      </c>
      <c r="R319" s="29" t="s">
        <v>226</v>
      </c>
    </row>
    <row r="320" spans="1:18" ht="15.75" thickTop="1" x14ac:dyDescent="0.25">
      <c r="A320" s="52"/>
      <c r="B320" s="36"/>
      <c r="C320" s="36" t="s">
        <v>200</v>
      </c>
      <c r="D320" s="39"/>
      <c r="E320" s="39"/>
      <c r="F320" s="36"/>
      <c r="G320" s="36"/>
      <c r="H320" s="39"/>
      <c r="I320" s="39"/>
      <c r="J320" s="36"/>
      <c r="K320" s="36"/>
      <c r="L320" s="39"/>
      <c r="M320" s="39"/>
      <c r="N320" s="36"/>
      <c r="O320" s="36"/>
      <c r="P320" s="39"/>
      <c r="Q320" s="39"/>
      <c r="R320" s="36"/>
    </row>
    <row r="321" spans="1:18" x14ac:dyDescent="0.25">
      <c r="A321" s="52"/>
      <c r="B321" s="38" t="s">
        <v>586</v>
      </c>
      <c r="C321" s="17" t="s">
        <v>200</v>
      </c>
      <c r="D321" s="15" t="s">
        <v>224</v>
      </c>
      <c r="E321" s="35" t="s">
        <v>230</v>
      </c>
      <c r="F321" s="15" t="s">
        <v>200</v>
      </c>
      <c r="G321" s="17"/>
      <c r="H321" s="13" t="s">
        <v>224</v>
      </c>
      <c r="I321" s="19" t="s">
        <v>587</v>
      </c>
      <c r="J321" s="15" t="s">
        <v>226</v>
      </c>
      <c r="K321" s="17"/>
      <c r="L321" s="15" t="s">
        <v>224</v>
      </c>
      <c r="M321" s="35" t="s">
        <v>230</v>
      </c>
      <c r="N321" s="15" t="s">
        <v>200</v>
      </c>
      <c r="O321" s="17"/>
      <c r="P321" s="13" t="s">
        <v>224</v>
      </c>
      <c r="Q321" s="19" t="s">
        <v>588</v>
      </c>
      <c r="R321" s="15" t="s">
        <v>226</v>
      </c>
    </row>
    <row r="322" spans="1:18" ht="15.75" thickBot="1" x14ac:dyDescent="0.3">
      <c r="A322" s="52"/>
      <c r="B322" s="44" t="s">
        <v>589</v>
      </c>
      <c r="C322" s="43" t="s">
        <v>200</v>
      </c>
      <c r="D322" s="25"/>
      <c r="E322" s="31" t="s">
        <v>582</v>
      </c>
      <c r="F322" s="29" t="s">
        <v>226</v>
      </c>
      <c r="G322" s="43"/>
      <c r="H322" s="25"/>
      <c r="I322" s="31" t="s">
        <v>590</v>
      </c>
      <c r="J322" s="29" t="s">
        <v>226</v>
      </c>
      <c r="K322" s="43"/>
      <c r="L322" s="25"/>
      <c r="M322" s="31" t="s">
        <v>584</v>
      </c>
      <c r="N322" s="29" t="s">
        <v>226</v>
      </c>
      <c r="O322" s="43"/>
      <c r="P322" s="25"/>
      <c r="Q322" s="31" t="s">
        <v>591</v>
      </c>
      <c r="R322" s="29" t="s">
        <v>226</v>
      </c>
    </row>
    <row r="323" spans="1:18" x14ac:dyDescent="0.25">
      <c r="A323" s="52"/>
      <c r="B323" s="36"/>
      <c r="C323" s="36" t="s">
        <v>200</v>
      </c>
      <c r="D323" s="37"/>
      <c r="E323" s="37"/>
      <c r="F323" s="36"/>
      <c r="G323" s="36"/>
      <c r="H323" s="37"/>
      <c r="I323" s="37"/>
      <c r="J323" s="36"/>
      <c r="K323" s="36"/>
      <c r="L323" s="37"/>
      <c r="M323" s="37"/>
      <c r="N323" s="36"/>
      <c r="O323" s="36"/>
      <c r="P323" s="37"/>
      <c r="Q323" s="37"/>
      <c r="R323" s="36"/>
    </row>
    <row r="324" spans="1:18" ht="15.75" thickBot="1" x14ac:dyDescent="0.3">
      <c r="A324" s="52"/>
      <c r="B324" s="66" t="s">
        <v>592</v>
      </c>
      <c r="C324" s="17" t="s">
        <v>200</v>
      </c>
      <c r="D324" s="13" t="s">
        <v>224</v>
      </c>
      <c r="E324" s="19" t="s">
        <v>582</v>
      </c>
      <c r="F324" s="15" t="s">
        <v>226</v>
      </c>
      <c r="G324" s="17"/>
      <c r="H324" s="13" t="s">
        <v>224</v>
      </c>
      <c r="I324" s="19" t="s">
        <v>583</v>
      </c>
      <c r="J324" s="15" t="s">
        <v>226</v>
      </c>
      <c r="K324" s="17"/>
      <c r="L324" s="13" t="s">
        <v>224</v>
      </c>
      <c r="M324" s="19" t="s">
        <v>584</v>
      </c>
      <c r="N324" s="15" t="s">
        <v>226</v>
      </c>
      <c r="O324" s="17"/>
      <c r="P324" s="13" t="s">
        <v>224</v>
      </c>
      <c r="Q324" s="19" t="s">
        <v>585</v>
      </c>
      <c r="R324" s="15" t="s">
        <v>226</v>
      </c>
    </row>
    <row r="325" spans="1:18" ht="15.75" thickTop="1" x14ac:dyDescent="0.25">
      <c r="A325" s="52"/>
      <c r="B325" s="36"/>
      <c r="C325" s="36" t="s">
        <v>200</v>
      </c>
      <c r="D325" s="39"/>
      <c r="E325" s="39"/>
      <c r="F325" s="36"/>
      <c r="G325" s="36"/>
      <c r="H325" s="39"/>
      <c r="I325" s="39"/>
      <c r="J325" s="36"/>
      <c r="K325" s="36"/>
      <c r="L325" s="39"/>
      <c r="M325" s="39"/>
      <c r="N325" s="36"/>
      <c r="O325" s="36"/>
      <c r="P325" s="39"/>
      <c r="Q325" s="39"/>
      <c r="R325" s="36"/>
    </row>
    <row r="326" spans="1:18" ht="25.5" x14ac:dyDescent="0.25">
      <c r="A326" s="52"/>
      <c r="B326" s="23" t="s">
        <v>593</v>
      </c>
      <c r="C326" s="43" t="s">
        <v>200</v>
      </c>
      <c r="D326" s="25"/>
      <c r="E326" s="25"/>
      <c r="F326" s="25"/>
      <c r="G326" s="43"/>
      <c r="H326" s="25"/>
      <c r="I326" s="25"/>
      <c r="J326" s="25"/>
      <c r="K326" s="43"/>
      <c r="L326" s="25"/>
      <c r="M326" s="25"/>
      <c r="N326" s="25"/>
      <c r="O326" s="43"/>
      <c r="P326" s="25"/>
      <c r="Q326" s="25"/>
      <c r="R326" s="25"/>
    </row>
    <row r="327" spans="1:18" x14ac:dyDescent="0.25">
      <c r="A327" s="52"/>
      <c r="B327" s="38" t="s">
        <v>594</v>
      </c>
      <c r="C327" s="17" t="s">
        <v>200</v>
      </c>
      <c r="D327" s="13" t="s">
        <v>224</v>
      </c>
      <c r="E327" s="33">
        <v>4831</v>
      </c>
      <c r="F327" s="15" t="s">
        <v>200</v>
      </c>
      <c r="G327" s="17"/>
      <c r="H327" s="13" t="s">
        <v>224</v>
      </c>
      <c r="I327" s="33">
        <v>4139</v>
      </c>
      <c r="J327" s="15" t="s">
        <v>200</v>
      </c>
      <c r="K327" s="17"/>
      <c r="L327" s="13" t="s">
        <v>224</v>
      </c>
      <c r="M327" s="33">
        <v>8056</v>
      </c>
      <c r="N327" s="15" t="s">
        <v>200</v>
      </c>
      <c r="O327" s="17"/>
      <c r="P327" s="13" t="s">
        <v>224</v>
      </c>
      <c r="Q327" s="33">
        <v>5501</v>
      </c>
      <c r="R327" s="15" t="s">
        <v>200</v>
      </c>
    </row>
    <row r="328" spans="1:18" ht="15.75" thickBot="1" x14ac:dyDescent="0.3">
      <c r="A328" s="52"/>
      <c r="B328" s="44" t="s">
        <v>595</v>
      </c>
      <c r="C328" s="43" t="s">
        <v>200</v>
      </c>
      <c r="D328" s="29"/>
      <c r="E328" s="71" t="s">
        <v>230</v>
      </c>
      <c r="F328" s="29" t="s">
        <v>200</v>
      </c>
      <c r="G328" s="43"/>
      <c r="H328" s="25"/>
      <c r="I328" s="31" t="s">
        <v>596</v>
      </c>
      <c r="J328" s="29" t="s">
        <v>226</v>
      </c>
      <c r="K328" s="43"/>
      <c r="L328" s="29"/>
      <c r="M328" s="71" t="s">
        <v>230</v>
      </c>
      <c r="N328" s="29" t="s">
        <v>200</v>
      </c>
      <c r="O328" s="43"/>
      <c r="P328" s="25"/>
      <c r="Q328" s="31" t="s">
        <v>597</v>
      </c>
      <c r="R328" s="29" t="s">
        <v>226</v>
      </c>
    </row>
    <row r="329" spans="1:18" x14ac:dyDescent="0.25">
      <c r="A329" s="52"/>
      <c r="B329" s="36"/>
      <c r="C329" s="36" t="s">
        <v>200</v>
      </c>
      <c r="D329" s="37"/>
      <c r="E329" s="37"/>
      <c r="F329" s="36"/>
      <c r="G329" s="36"/>
      <c r="H329" s="37"/>
      <c r="I329" s="37"/>
      <c r="J329" s="36"/>
      <c r="K329" s="36"/>
      <c r="L329" s="37"/>
      <c r="M329" s="37"/>
      <c r="N329" s="36"/>
      <c r="O329" s="36"/>
      <c r="P329" s="37"/>
      <c r="Q329" s="37"/>
      <c r="R329" s="36"/>
    </row>
    <row r="330" spans="1:18" ht="15.75" thickBot="1" x14ac:dyDescent="0.3">
      <c r="A330" s="52"/>
      <c r="B330" s="103" t="s">
        <v>598</v>
      </c>
      <c r="C330" s="17" t="s">
        <v>200</v>
      </c>
      <c r="D330" s="13" t="s">
        <v>224</v>
      </c>
      <c r="E330" s="33">
        <v>4831</v>
      </c>
      <c r="F330" s="15" t="s">
        <v>200</v>
      </c>
      <c r="G330" s="17"/>
      <c r="H330" s="13" t="s">
        <v>224</v>
      </c>
      <c r="I330" s="33">
        <v>2793</v>
      </c>
      <c r="J330" s="15" t="s">
        <v>200</v>
      </c>
      <c r="K330" s="17"/>
      <c r="L330" s="13" t="s">
        <v>224</v>
      </c>
      <c r="M330" s="33">
        <v>8056</v>
      </c>
      <c r="N330" s="15" t="s">
        <v>200</v>
      </c>
      <c r="O330" s="17"/>
      <c r="P330" s="13" t="s">
        <v>224</v>
      </c>
      <c r="Q330" s="33">
        <v>3975</v>
      </c>
      <c r="R330" s="15" t="s">
        <v>200</v>
      </c>
    </row>
    <row r="331" spans="1:18" ht="15.75" thickTop="1" x14ac:dyDescent="0.25">
      <c r="A331" s="52"/>
      <c r="B331" s="36"/>
      <c r="C331" s="36" t="s">
        <v>200</v>
      </c>
      <c r="D331" s="39"/>
      <c r="E331" s="39"/>
      <c r="F331" s="36"/>
      <c r="G331" s="36"/>
      <c r="H331" s="39"/>
      <c r="I331" s="39"/>
      <c r="J331" s="36"/>
      <c r="K331" s="36"/>
      <c r="L331" s="39"/>
      <c r="M331" s="39"/>
      <c r="N331" s="36"/>
      <c r="O331" s="36"/>
      <c r="P331" s="39"/>
      <c r="Q331" s="39"/>
      <c r="R331" s="36"/>
    </row>
  </sheetData>
  <mergeCells count="335">
    <mergeCell ref="A294:A331"/>
    <mergeCell ref="B294:Z294"/>
    <mergeCell ref="B295:Z295"/>
    <mergeCell ref="B296:Z296"/>
    <mergeCell ref="A230:A278"/>
    <mergeCell ref="B230:Z230"/>
    <mergeCell ref="B231:Z231"/>
    <mergeCell ref="B232:Z232"/>
    <mergeCell ref="B256:Z256"/>
    <mergeCell ref="A279:A293"/>
    <mergeCell ref="B279:Z279"/>
    <mergeCell ref="B280:Z280"/>
    <mergeCell ref="B281:Z281"/>
    <mergeCell ref="A213:A221"/>
    <mergeCell ref="B213:Z213"/>
    <mergeCell ref="B214:Z214"/>
    <mergeCell ref="B215:Z215"/>
    <mergeCell ref="A222:A229"/>
    <mergeCell ref="B222:Z222"/>
    <mergeCell ref="B223:Z223"/>
    <mergeCell ref="B224:Z224"/>
    <mergeCell ref="B167:Z167"/>
    <mergeCell ref="A168:A180"/>
    <mergeCell ref="B168:Z168"/>
    <mergeCell ref="A181:A203"/>
    <mergeCell ref="B181:Z181"/>
    <mergeCell ref="A204:A212"/>
    <mergeCell ref="B204:Z204"/>
    <mergeCell ref="B205:Z205"/>
    <mergeCell ref="B206:Z206"/>
    <mergeCell ref="A103:A151"/>
    <mergeCell ref="B103:Z103"/>
    <mergeCell ref="B104:Z104"/>
    <mergeCell ref="B105:Z105"/>
    <mergeCell ref="B129:Z129"/>
    <mergeCell ref="A152:A166"/>
    <mergeCell ref="B152:Z152"/>
    <mergeCell ref="B153:Z153"/>
    <mergeCell ref="B154:Z154"/>
    <mergeCell ref="A86:A94"/>
    <mergeCell ref="B86:Z86"/>
    <mergeCell ref="B87:Z87"/>
    <mergeCell ref="B88:Z88"/>
    <mergeCell ref="A95:A102"/>
    <mergeCell ref="B95:Z95"/>
    <mergeCell ref="B96:Z96"/>
    <mergeCell ref="B97:Z97"/>
    <mergeCell ref="A41:A53"/>
    <mergeCell ref="B41:Z41"/>
    <mergeCell ref="A54:A76"/>
    <mergeCell ref="B54:Z54"/>
    <mergeCell ref="A77:A85"/>
    <mergeCell ref="B77:Z77"/>
    <mergeCell ref="B78:Z78"/>
    <mergeCell ref="B79:Z79"/>
    <mergeCell ref="P299:Q299"/>
    <mergeCell ref="P300:Q300"/>
    <mergeCell ref="R299:R300"/>
    <mergeCell ref="A1:A2"/>
    <mergeCell ref="B1:Z1"/>
    <mergeCell ref="B2:Z2"/>
    <mergeCell ref="A3:A40"/>
    <mergeCell ref="B3:Z3"/>
    <mergeCell ref="B4:Z4"/>
    <mergeCell ref="B5:Z5"/>
    <mergeCell ref="J299:J300"/>
    <mergeCell ref="K299:K300"/>
    <mergeCell ref="L299:M299"/>
    <mergeCell ref="L300:M300"/>
    <mergeCell ref="N299:N300"/>
    <mergeCell ref="O299:O300"/>
    <mergeCell ref="D298:I298"/>
    <mergeCell ref="L298:Q298"/>
    <mergeCell ref="B299:B300"/>
    <mergeCell ref="C299:C300"/>
    <mergeCell ref="D299:E299"/>
    <mergeCell ref="D300:E300"/>
    <mergeCell ref="F299:F300"/>
    <mergeCell ref="G299:G300"/>
    <mergeCell ref="H299:I299"/>
    <mergeCell ref="H300:I300"/>
    <mergeCell ref="N259:N261"/>
    <mergeCell ref="B283:B284"/>
    <mergeCell ref="C283:C284"/>
    <mergeCell ref="D283:E283"/>
    <mergeCell ref="D284:E284"/>
    <mergeCell ref="F283:F284"/>
    <mergeCell ref="G283:G284"/>
    <mergeCell ref="H283:I283"/>
    <mergeCell ref="H284:I284"/>
    <mergeCell ref="J283:J284"/>
    <mergeCell ref="H260:I260"/>
    <mergeCell ref="H261:I261"/>
    <mergeCell ref="J259:J261"/>
    <mergeCell ref="K259:K261"/>
    <mergeCell ref="L259:M259"/>
    <mergeCell ref="L260:M260"/>
    <mergeCell ref="L261:M261"/>
    <mergeCell ref="N235:N237"/>
    <mergeCell ref="D258:M258"/>
    <mergeCell ref="B259:B261"/>
    <mergeCell ref="C259:C261"/>
    <mergeCell ref="D259:E259"/>
    <mergeCell ref="D260:E260"/>
    <mergeCell ref="D261:E261"/>
    <mergeCell ref="F259:F261"/>
    <mergeCell ref="G259:G261"/>
    <mergeCell ref="H259:I259"/>
    <mergeCell ref="H237:I237"/>
    <mergeCell ref="J235:J237"/>
    <mergeCell ref="K235:K237"/>
    <mergeCell ref="L235:M235"/>
    <mergeCell ref="L236:M236"/>
    <mergeCell ref="L237:M237"/>
    <mergeCell ref="D234:M234"/>
    <mergeCell ref="B235:B237"/>
    <mergeCell ref="C235:C237"/>
    <mergeCell ref="D235:E235"/>
    <mergeCell ref="D236:E236"/>
    <mergeCell ref="D237:E237"/>
    <mergeCell ref="F235:F237"/>
    <mergeCell ref="G235:G237"/>
    <mergeCell ref="H235:I235"/>
    <mergeCell ref="H236:I236"/>
    <mergeCell ref="D226:I226"/>
    <mergeCell ref="L226:Q226"/>
    <mergeCell ref="D227:E227"/>
    <mergeCell ref="H227:I227"/>
    <mergeCell ref="L227:M227"/>
    <mergeCell ref="P227:Q227"/>
    <mergeCell ref="D217:F217"/>
    <mergeCell ref="H217:J217"/>
    <mergeCell ref="L217:N217"/>
    <mergeCell ref="B218:B219"/>
    <mergeCell ref="C218:C219"/>
    <mergeCell ref="E218:E219"/>
    <mergeCell ref="G218:G219"/>
    <mergeCell ref="I218:I219"/>
    <mergeCell ref="K218:K219"/>
    <mergeCell ref="M218:M219"/>
    <mergeCell ref="Z184:Z185"/>
    <mergeCell ref="D208:F208"/>
    <mergeCell ref="H208:J208"/>
    <mergeCell ref="B209:B210"/>
    <mergeCell ref="C209:C210"/>
    <mergeCell ref="E209:E210"/>
    <mergeCell ref="G209:G210"/>
    <mergeCell ref="I209:I210"/>
    <mergeCell ref="T184:U184"/>
    <mergeCell ref="T185:U185"/>
    <mergeCell ref="V184:V185"/>
    <mergeCell ref="W184:W185"/>
    <mergeCell ref="X184:Y184"/>
    <mergeCell ref="X185:Y185"/>
    <mergeCell ref="N184:N185"/>
    <mergeCell ref="O184:O185"/>
    <mergeCell ref="P184:Q184"/>
    <mergeCell ref="P185:Q185"/>
    <mergeCell ref="R184:R185"/>
    <mergeCell ref="S184:S185"/>
    <mergeCell ref="H184:I184"/>
    <mergeCell ref="H185:I185"/>
    <mergeCell ref="J184:J185"/>
    <mergeCell ref="K184:K185"/>
    <mergeCell ref="L184:M184"/>
    <mergeCell ref="L185:M185"/>
    <mergeCell ref="B184:B185"/>
    <mergeCell ref="C184:C185"/>
    <mergeCell ref="D184:E184"/>
    <mergeCell ref="D185:E185"/>
    <mergeCell ref="F184:F185"/>
    <mergeCell ref="G184:G185"/>
    <mergeCell ref="V171:V172"/>
    <mergeCell ref="W171:W172"/>
    <mergeCell ref="X171:Y171"/>
    <mergeCell ref="X172:Y172"/>
    <mergeCell ref="Z171:Z172"/>
    <mergeCell ref="D183:I183"/>
    <mergeCell ref="L183:Q183"/>
    <mergeCell ref="T183:Y183"/>
    <mergeCell ref="O171:O172"/>
    <mergeCell ref="P171:Q171"/>
    <mergeCell ref="P172:Q172"/>
    <mergeCell ref="R171:R172"/>
    <mergeCell ref="S171:S172"/>
    <mergeCell ref="T171:U171"/>
    <mergeCell ref="T172:U172"/>
    <mergeCell ref="H172:I172"/>
    <mergeCell ref="J171:J172"/>
    <mergeCell ref="K171:K172"/>
    <mergeCell ref="L171:M171"/>
    <mergeCell ref="L172:M172"/>
    <mergeCell ref="N171:N172"/>
    <mergeCell ref="D170:I170"/>
    <mergeCell ref="L170:Q170"/>
    <mergeCell ref="T170:Y170"/>
    <mergeCell ref="B171:B172"/>
    <mergeCell ref="C171:C172"/>
    <mergeCell ref="D171:E171"/>
    <mergeCell ref="D172:E172"/>
    <mergeCell ref="F171:F172"/>
    <mergeCell ref="G171:G172"/>
    <mergeCell ref="H171:I171"/>
    <mergeCell ref="N132:N134"/>
    <mergeCell ref="B156:B157"/>
    <mergeCell ref="C156:C157"/>
    <mergeCell ref="D156:E156"/>
    <mergeCell ref="D157:E157"/>
    <mergeCell ref="F156:F157"/>
    <mergeCell ref="G156:G157"/>
    <mergeCell ref="H156:I156"/>
    <mergeCell ref="H157:I157"/>
    <mergeCell ref="J156:J157"/>
    <mergeCell ref="H133:I133"/>
    <mergeCell ref="H134:I134"/>
    <mergeCell ref="J132:J134"/>
    <mergeCell ref="K132:K134"/>
    <mergeCell ref="L132:M132"/>
    <mergeCell ref="L133:M133"/>
    <mergeCell ref="L134:M134"/>
    <mergeCell ref="N108:N110"/>
    <mergeCell ref="D131:M131"/>
    <mergeCell ref="B132:B134"/>
    <mergeCell ref="C132:C134"/>
    <mergeCell ref="D132:E132"/>
    <mergeCell ref="D133:E133"/>
    <mergeCell ref="D134:E134"/>
    <mergeCell ref="F132:F134"/>
    <mergeCell ref="G132:G134"/>
    <mergeCell ref="H132:I132"/>
    <mergeCell ref="H110:I110"/>
    <mergeCell ref="J108:J110"/>
    <mergeCell ref="K108:K110"/>
    <mergeCell ref="L108:M108"/>
    <mergeCell ref="L109:M109"/>
    <mergeCell ref="L110:M110"/>
    <mergeCell ref="D107:M107"/>
    <mergeCell ref="B108:B110"/>
    <mergeCell ref="C108:C110"/>
    <mergeCell ref="D108:E108"/>
    <mergeCell ref="D109:E109"/>
    <mergeCell ref="D110:E110"/>
    <mergeCell ref="F108:F110"/>
    <mergeCell ref="G108:G110"/>
    <mergeCell ref="H108:I108"/>
    <mergeCell ref="H109:I109"/>
    <mergeCell ref="D99:I99"/>
    <mergeCell ref="L99:Q99"/>
    <mergeCell ref="D100:E100"/>
    <mergeCell ref="H100:I100"/>
    <mergeCell ref="L100:M100"/>
    <mergeCell ref="P100:Q100"/>
    <mergeCell ref="D90:F90"/>
    <mergeCell ref="H90:J90"/>
    <mergeCell ref="L90:N90"/>
    <mergeCell ref="B91:B92"/>
    <mergeCell ref="C91:C92"/>
    <mergeCell ref="E91:E92"/>
    <mergeCell ref="G91:G92"/>
    <mergeCell ref="I91:I92"/>
    <mergeCell ref="K91:K92"/>
    <mergeCell ref="M91:M92"/>
    <mergeCell ref="Z57:Z58"/>
    <mergeCell ref="D81:F81"/>
    <mergeCell ref="H81:J81"/>
    <mergeCell ref="B82:B83"/>
    <mergeCell ref="C82:C83"/>
    <mergeCell ref="E82:E83"/>
    <mergeCell ref="G82:G83"/>
    <mergeCell ref="I82:I83"/>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X44:Y44"/>
    <mergeCell ref="X45:Y45"/>
    <mergeCell ref="Z44:Z45"/>
    <mergeCell ref="D56:I56"/>
    <mergeCell ref="L56:Q56"/>
    <mergeCell ref="T56:Y56"/>
    <mergeCell ref="R44:R45"/>
    <mergeCell ref="S44:S45"/>
    <mergeCell ref="T44:U44"/>
    <mergeCell ref="T45:U45"/>
    <mergeCell ref="V44:V45"/>
    <mergeCell ref="W44:W45"/>
    <mergeCell ref="K44:K45"/>
    <mergeCell ref="L44:M44"/>
    <mergeCell ref="L45:M45"/>
    <mergeCell ref="N44:N45"/>
    <mergeCell ref="O44:O45"/>
    <mergeCell ref="P44:Q44"/>
    <mergeCell ref="P45:Q45"/>
    <mergeCell ref="T43:Y43"/>
    <mergeCell ref="B44:B45"/>
    <mergeCell ref="C44:C45"/>
    <mergeCell ref="D44:E44"/>
    <mergeCell ref="D45:E45"/>
    <mergeCell ref="F44:F45"/>
    <mergeCell ref="G44:G45"/>
    <mergeCell ref="H44:I44"/>
    <mergeCell ref="H45:I45"/>
    <mergeCell ref="J44:J45"/>
    <mergeCell ref="D9:E9"/>
    <mergeCell ref="H9:I9"/>
    <mergeCell ref="L9:M9"/>
    <mergeCell ref="P9:Q9"/>
    <mergeCell ref="D43:I43"/>
    <mergeCell ref="L43:Q43"/>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7109375" customWidth="1"/>
    <col min="5" max="5" width="14.7109375" customWidth="1"/>
    <col min="6" max="6" width="5.140625" customWidth="1"/>
    <col min="7" max="7" width="23.5703125" customWidth="1"/>
    <col min="8" max="8" width="4.7109375" customWidth="1"/>
    <col min="9" max="9" width="14.7109375" customWidth="1"/>
    <col min="10" max="10" width="5.140625" customWidth="1"/>
  </cols>
  <sheetData>
    <row r="1" spans="1:10" ht="15" customHeight="1" x14ac:dyDescent="0.25">
      <c r="A1" s="6" t="s">
        <v>1332</v>
      </c>
      <c r="B1" s="6" t="s">
        <v>63</v>
      </c>
      <c r="C1" s="6"/>
      <c r="D1" s="6"/>
      <c r="E1" s="6"/>
      <c r="F1" s="6"/>
      <c r="G1" s="6"/>
      <c r="H1" s="6"/>
      <c r="I1" s="6"/>
      <c r="J1" s="6"/>
    </row>
    <row r="2" spans="1:10" ht="15" customHeight="1" x14ac:dyDescent="0.25">
      <c r="A2" s="6"/>
      <c r="B2" s="6" t="s">
        <v>21</v>
      </c>
      <c r="C2" s="6"/>
      <c r="D2" s="6"/>
      <c r="E2" s="6"/>
      <c r="F2" s="6"/>
      <c r="G2" s="6"/>
      <c r="H2" s="6"/>
      <c r="I2" s="6"/>
      <c r="J2" s="6"/>
    </row>
    <row r="3" spans="1:10" ht="30" x14ac:dyDescent="0.25">
      <c r="A3" s="3" t="s">
        <v>696</v>
      </c>
      <c r="B3" s="53" t="s">
        <v>4</v>
      </c>
      <c r="C3" s="53"/>
      <c r="D3" s="53"/>
      <c r="E3" s="53"/>
      <c r="F3" s="53"/>
      <c r="G3" s="53"/>
      <c r="H3" s="53"/>
      <c r="I3" s="53"/>
      <c r="J3" s="53"/>
    </row>
    <row r="4" spans="1:10" ht="15" customHeight="1" x14ac:dyDescent="0.25">
      <c r="A4" s="52" t="s">
        <v>1333</v>
      </c>
      <c r="B4" s="53" t="s">
        <v>4</v>
      </c>
      <c r="C4" s="53"/>
      <c r="D4" s="53"/>
      <c r="E4" s="53"/>
      <c r="F4" s="53"/>
      <c r="G4" s="53"/>
      <c r="H4" s="53"/>
      <c r="I4" s="53"/>
      <c r="J4" s="53"/>
    </row>
    <row r="5" spans="1:10" ht="25.5" customHeight="1" x14ac:dyDescent="0.25">
      <c r="A5" s="52"/>
      <c r="B5" s="58" t="s">
        <v>1334</v>
      </c>
      <c r="C5" s="58"/>
      <c r="D5" s="58"/>
      <c r="E5" s="58"/>
      <c r="F5" s="58"/>
      <c r="G5" s="58"/>
      <c r="H5" s="58"/>
      <c r="I5" s="58"/>
      <c r="J5" s="58"/>
    </row>
    <row r="6" spans="1:10" ht="15.75" x14ac:dyDescent="0.25">
      <c r="A6" s="52"/>
      <c r="B6" s="60"/>
      <c r="C6" s="60"/>
      <c r="D6" s="60"/>
      <c r="E6" s="60"/>
      <c r="F6" s="60"/>
      <c r="G6" s="60"/>
      <c r="H6" s="60"/>
      <c r="I6" s="60"/>
      <c r="J6" s="60"/>
    </row>
    <row r="7" spans="1:10" x14ac:dyDescent="0.25">
      <c r="A7" s="52"/>
      <c r="B7" s="13"/>
      <c r="C7" s="13"/>
      <c r="D7" s="13"/>
      <c r="E7" s="13"/>
      <c r="F7" s="13"/>
      <c r="G7" s="13"/>
      <c r="H7" s="13"/>
      <c r="I7" s="13"/>
      <c r="J7" s="13"/>
    </row>
    <row r="8" spans="1:10" ht="15.75" thickBot="1" x14ac:dyDescent="0.3">
      <c r="A8" s="52"/>
      <c r="B8" s="17"/>
      <c r="C8" s="17" t="s">
        <v>200</v>
      </c>
      <c r="D8" s="42">
        <v>2013</v>
      </c>
      <c r="E8" s="42"/>
      <c r="F8" s="17"/>
      <c r="G8" s="17"/>
      <c r="H8" s="42">
        <v>2012</v>
      </c>
      <c r="I8" s="42"/>
      <c r="J8" s="17"/>
    </row>
    <row r="9" spans="1:10" x14ac:dyDescent="0.25">
      <c r="A9" s="52"/>
      <c r="B9" s="23" t="s">
        <v>150</v>
      </c>
      <c r="C9" s="25" t="s">
        <v>200</v>
      </c>
      <c r="D9" s="25" t="s">
        <v>224</v>
      </c>
      <c r="E9" s="27">
        <v>14844</v>
      </c>
      <c r="F9" s="29" t="s">
        <v>200</v>
      </c>
      <c r="G9" s="25"/>
      <c r="H9" s="25" t="s">
        <v>224</v>
      </c>
      <c r="I9" s="27">
        <v>13328</v>
      </c>
      <c r="J9" s="29" t="s">
        <v>200</v>
      </c>
    </row>
    <row r="10" spans="1:10" x14ac:dyDescent="0.25">
      <c r="A10" s="52"/>
      <c r="B10" s="38" t="s">
        <v>699</v>
      </c>
      <c r="C10" s="13" t="s">
        <v>200</v>
      </c>
      <c r="D10" s="13"/>
      <c r="E10" s="19">
        <v>286</v>
      </c>
      <c r="F10" s="15" t="s">
        <v>200</v>
      </c>
      <c r="G10" s="13"/>
      <c r="H10" s="13"/>
      <c r="I10" s="19">
        <v>364</v>
      </c>
      <c r="J10" s="15" t="s">
        <v>200</v>
      </c>
    </row>
    <row r="11" spans="1:10" x14ac:dyDescent="0.25">
      <c r="A11" s="52"/>
      <c r="B11" s="44" t="s">
        <v>700</v>
      </c>
      <c r="C11" s="25" t="s">
        <v>200</v>
      </c>
      <c r="D11" s="25"/>
      <c r="E11" s="31">
        <v>721</v>
      </c>
      <c r="F11" s="29" t="s">
        <v>200</v>
      </c>
      <c r="G11" s="25"/>
      <c r="H11" s="25"/>
      <c r="I11" s="31">
        <v>604</v>
      </c>
      <c r="J11" s="29" t="s">
        <v>200</v>
      </c>
    </row>
    <row r="12" spans="1:10" x14ac:dyDescent="0.25">
      <c r="A12" s="52"/>
      <c r="B12" s="38" t="s">
        <v>701</v>
      </c>
      <c r="C12" s="13" t="s">
        <v>200</v>
      </c>
      <c r="D12" s="13"/>
      <c r="E12" s="19" t="s">
        <v>702</v>
      </c>
      <c r="F12" s="15" t="s">
        <v>226</v>
      </c>
      <c r="G12" s="13"/>
      <c r="H12" s="13"/>
      <c r="I12" s="19" t="s">
        <v>703</v>
      </c>
      <c r="J12" s="15" t="s">
        <v>226</v>
      </c>
    </row>
    <row r="13" spans="1:10" x14ac:dyDescent="0.25">
      <c r="A13" s="52"/>
      <c r="B13" s="44" t="s">
        <v>704</v>
      </c>
      <c r="C13" s="25" t="s">
        <v>200</v>
      </c>
      <c r="D13" s="25"/>
      <c r="E13" s="31">
        <v>414</v>
      </c>
      <c r="F13" s="29" t="s">
        <v>200</v>
      </c>
      <c r="G13" s="25"/>
      <c r="H13" s="29"/>
      <c r="I13" s="71" t="s">
        <v>230</v>
      </c>
      <c r="J13" s="29" t="s">
        <v>200</v>
      </c>
    </row>
    <row r="14" spans="1:10" ht="15.75" thickBot="1" x14ac:dyDescent="0.3">
      <c r="A14" s="52"/>
      <c r="B14" s="38" t="s">
        <v>705</v>
      </c>
      <c r="C14" s="13" t="s">
        <v>200</v>
      </c>
      <c r="D14" s="13"/>
      <c r="E14" s="19">
        <v>717</v>
      </c>
      <c r="F14" s="15" t="s">
        <v>200</v>
      </c>
      <c r="G14" s="13"/>
      <c r="H14" s="13"/>
      <c r="I14" s="19">
        <v>625</v>
      </c>
      <c r="J14" s="15" t="s">
        <v>200</v>
      </c>
    </row>
    <row r="15" spans="1:10" x14ac:dyDescent="0.25">
      <c r="A15" s="52"/>
      <c r="B15" s="36"/>
      <c r="C15" s="36" t="s">
        <v>200</v>
      </c>
      <c r="D15" s="37"/>
      <c r="E15" s="37"/>
      <c r="F15" s="36"/>
      <c r="G15" s="36"/>
      <c r="H15" s="37"/>
      <c r="I15" s="37"/>
      <c r="J15" s="36"/>
    </row>
    <row r="16" spans="1:10" ht="15.75" thickBot="1" x14ac:dyDescent="0.3">
      <c r="A16" s="52"/>
      <c r="B16" s="67" t="s">
        <v>154</v>
      </c>
      <c r="C16" s="43" t="s">
        <v>200</v>
      </c>
      <c r="D16" s="25" t="s">
        <v>224</v>
      </c>
      <c r="E16" s="27">
        <v>15781</v>
      </c>
      <c r="F16" s="29" t="s">
        <v>200</v>
      </c>
      <c r="G16" s="43"/>
      <c r="H16" s="25" t="s">
        <v>224</v>
      </c>
      <c r="I16" s="27">
        <v>14844</v>
      </c>
      <c r="J16" s="29" t="s">
        <v>200</v>
      </c>
    </row>
    <row r="17" spans="1:10" ht="15.75" thickTop="1" x14ac:dyDescent="0.25">
      <c r="A17" s="52"/>
      <c r="B17" s="36"/>
      <c r="C17" s="36" t="s">
        <v>200</v>
      </c>
      <c r="D17" s="39"/>
      <c r="E17" s="39"/>
      <c r="F17" s="36"/>
      <c r="G17" s="36"/>
      <c r="H17" s="39"/>
      <c r="I17" s="39"/>
      <c r="J17" s="36"/>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85546875" customWidth="1"/>
    <col min="5" max="5" width="13.140625" customWidth="1"/>
    <col min="6" max="6" width="4.140625" customWidth="1"/>
  </cols>
  <sheetData>
    <row r="1" spans="1:6" ht="15" customHeight="1" x14ac:dyDescent="0.25">
      <c r="A1" s="6" t="s">
        <v>1335</v>
      </c>
      <c r="B1" s="6" t="s">
        <v>63</v>
      </c>
      <c r="C1" s="6"/>
      <c r="D1" s="6"/>
      <c r="E1" s="6"/>
      <c r="F1" s="6"/>
    </row>
    <row r="2" spans="1:6" ht="15" customHeight="1" x14ac:dyDescent="0.25">
      <c r="A2" s="6"/>
      <c r="B2" s="6" t="s">
        <v>21</v>
      </c>
      <c r="C2" s="6"/>
      <c r="D2" s="6"/>
      <c r="E2" s="6"/>
      <c r="F2" s="6"/>
    </row>
    <row r="3" spans="1:6" ht="15" customHeight="1" x14ac:dyDescent="0.25">
      <c r="A3" s="3" t="s">
        <v>322</v>
      </c>
      <c r="B3" s="53" t="s">
        <v>4</v>
      </c>
      <c r="C3" s="53"/>
      <c r="D3" s="53"/>
      <c r="E3" s="53"/>
      <c r="F3" s="53"/>
    </row>
    <row r="4" spans="1:6" ht="15" customHeight="1" x14ac:dyDescent="0.25">
      <c r="A4" s="52" t="s">
        <v>1336</v>
      </c>
      <c r="B4" s="53" t="s">
        <v>4</v>
      </c>
      <c r="C4" s="53"/>
      <c r="D4" s="53"/>
      <c r="E4" s="53"/>
      <c r="F4" s="53"/>
    </row>
    <row r="5" spans="1:6" ht="25.5" customHeight="1" x14ac:dyDescent="0.25">
      <c r="A5" s="52"/>
      <c r="B5" s="58" t="s">
        <v>1337</v>
      </c>
      <c r="C5" s="58"/>
      <c r="D5" s="58"/>
      <c r="E5" s="58"/>
      <c r="F5" s="58"/>
    </row>
    <row r="6" spans="1:6" ht="15.75" x14ac:dyDescent="0.25">
      <c r="A6" s="52"/>
      <c r="B6" s="60"/>
      <c r="C6" s="60"/>
      <c r="D6" s="60"/>
      <c r="E6" s="60"/>
      <c r="F6" s="60"/>
    </row>
    <row r="7" spans="1:6" x14ac:dyDescent="0.25">
      <c r="A7" s="52"/>
      <c r="B7" s="13"/>
      <c r="C7" s="13"/>
      <c r="D7" s="13"/>
      <c r="E7" s="13"/>
      <c r="F7" s="13"/>
    </row>
    <row r="8" spans="1:6" x14ac:dyDescent="0.25">
      <c r="A8" s="52"/>
      <c r="B8" s="23">
        <v>2014</v>
      </c>
      <c r="C8" s="25" t="s">
        <v>200</v>
      </c>
      <c r="D8" s="25" t="s">
        <v>224</v>
      </c>
      <c r="E8" s="27">
        <v>10790</v>
      </c>
      <c r="F8" s="29" t="s">
        <v>200</v>
      </c>
    </row>
    <row r="9" spans="1:6" x14ac:dyDescent="0.25">
      <c r="A9" s="52"/>
      <c r="B9" s="16">
        <v>2015</v>
      </c>
      <c r="C9" s="13" t="s">
        <v>200</v>
      </c>
      <c r="D9" s="13"/>
      <c r="E9" s="33">
        <v>6742</v>
      </c>
      <c r="F9" s="15" t="s">
        <v>200</v>
      </c>
    </row>
    <row r="10" spans="1:6" x14ac:dyDescent="0.25">
      <c r="A10" s="52"/>
      <c r="B10" s="23">
        <v>2016</v>
      </c>
      <c r="C10" s="25" t="s">
        <v>200</v>
      </c>
      <c r="D10" s="25"/>
      <c r="E10" s="27">
        <v>5950</v>
      </c>
      <c r="F10" s="29" t="s">
        <v>200</v>
      </c>
    </row>
    <row r="11" spans="1:6" x14ac:dyDescent="0.25">
      <c r="A11" s="52"/>
      <c r="B11" s="16">
        <v>2017</v>
      </c>
      <c r="C11" s="13" t="s">
        <v>200</v>
      </c>
      <c r="D11" s="13"/>
      <c r="E11" s="33">
        <v>5910</v>
      </c>
      <c r="F11" s="15" t="s">
        <v>200</v>
      </c>
    </row>
    <row r="12" spans="1:6" x14ac:dyDescent="0.25">
      <c r="A12" s="52"/>
      <c r="B12" s="23">
        <v>2018</v>
      </c>
      <c r="C12" s="25" t="s">
        <v>200</v>
      </c>
      <c r="D12" s="25"/>
      <c r="E12" s="27">
        <v>5370</v>
      </c>
      <c r="F12" s="29" t="s">
        <v>200</v>
      </c>
    </row>
    <row r="13" spans="1:6" ht="15.75" thickBot="1" x14ac:dyDescent="0.3">
      <c r="A13" s="52"/>
      <c r="B13" s="16" t="s">
        <v>238</v>
      </c>
      <c r="C13" s="13" t="s">
        <v>200</v>
      </c>
      <c r="D13" s="13"/>
      <c r="E13" s="33">
        <v>9963</v>
      </c>
      <c r="F13" s="15" t="s">
        <v>200</v>
      </c>
    </row>
    <row r="14" spans="1:6" x14ac:dyDescent="0.25">
      <c r="A14" s="52"/>
      <c r="B14" s="36"/>
      <c r="C14" s="36" t="s">
        <v>200</v>
      </c>
      <c r="D14" s="37"/>
      <c r="E14" s="37"/>
      <c r="F14" s="36"/>
    </row>
    <row r="15" spans="1:6" x14ac:dyDescent="0.25">
      <c r="A15" s="52"/>
      <c r="B15" s="44" t="s">
        <v>759</v>
      </c>
      <c r="C15" s="43" t="s">
        <v>200</v>
      </c>
      <c r="D15" s="25"/>
      <c r="E15" s="27">
        <v>44725</v>
      </c>
      <c r="F15" s="29" t="s">
        <v>200</v>
      </c>
    </row>
    <row r="16" spans="1:6" ht="15.75" thickBot="1" x14ac:dyDescent="0.3">
      <c r="A16" s="52"/>
      <c r="B16" s="16" t="s">
        <v>760</v>
      </c>
      <c r="C16" s="17" t="s">
        <v>200</v>
      </c>
      <c r="D16" s="13"/>
      <c r="E16" s="19" t="s">
        <v>761</v>
      </c>
      <c r="F16" s="15" t="s">
        <v>226</v>
      </c>
    </row>
    <row r="17" spans="1:6" x14ac:dyDescent="0.25">
      <c r="A17" s="52"/>
      <c r="B17" s="36"/>
      <c r="C17" s="36" t="s">
        <v>200</v>
      </c>
      <c r="D17" s="37"/>
      <c r="E17" s="37"/>
      <c r="F17" s="36"/>
    </row>
    <row r="18" spans="1:6" ht="26.25" thickBot="1" x14ac:dyDescent="0.3">
      <c r="A18" s="52"/>
      <c r="B18" s="44" t="s">
        <v>762</v>
      </c>
      <c r="C18" s="43" t="s">
        <v>200</v>
      </c>
      <c r="D18" s="25" t="s">
        <v>224</v>
      </c>
      <c r="E18" s="27">
        <v>32483</v>
      </c>
      <c r="F18" s="29" t="s">
        <v>200</v>
      </c>
    </row>
    <row r="19" spans="1:6" ht="15.75" thickTop="1" x14ac:dyDescent="0.25">
      <c r="A19" s="52"/>
      <c r="B19" s="36"/>
      <c r="C19" s="36" t="s">
        <v>200</v>
      </c>
      <c r="D19" s="39"/>
      <c r="E19" s="39"/>
      <c r="F19" s="36"/>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5.5703125" customWidth="1"/>
    <col min="3" max="4" width="1.85546875" customWidth="1"/>
    <col min="5" max="5" width="5.85546875" customWidth="1"/>
    <col min="6" max="8" width="1.85546875" customWidth="1"/>
    <col min="9" max="9" width="5.85546875" customWidth="1"/>
    <col min="10" max="10" width="1.85546875" customWidth="1"/>
    <col min="11" max="11" width="36.5703125" bestFit="1" customWidth="1"/>
    <col min="12" max="13" width="3" customWidth="1"/>
    <col min="14" max="14" width="9.7109375" customWidth="1"/>
    <col min="15" max="17" width="3" customWidth="1"/>
    <col min="18" max="18" width="12.140625" customWidth="1"/>
    <col min="19" max="19" width="3.28515625" customWidth="1"/>
    <col min="20" max="21" width="3" customWidth="1"/>
    <col min="22" max="22" width="9.7109375" customWidth="1"/>
    <col min="23" max="23" width="3" customWidth="1"/>
  </cols>
  <sheetData>
    <row r="1" spans="1:23" ht="15" customHeight="1" x14ac:dyDescent="0.25">
      <c r="A1" s="6" t="s">
        <v>1338</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15" customHeight="1" x14ac:dyDescent="0.25">
      <c r="A3" s="52" t="s">
        <v>1339</v>
      </c>
      <c r="B3" s="53" t="s">
        <v>4</v>
      </c>
      <c r="C3" s="53"/>
      <c r="D3" s="53"/>
      <c r="E3" s="53"/>
      <c r="F3" s="53"/>
      <c r="G3" s="53"/>
      <c r="H3" s="53"/>
      <c r="I3" s="53"/>
      <c r="J3" s="53"/>
      <c r="K3" s="53" t="s">
        <v>4</v>
      </c>
      <c r="L3" s="53"/>
      <c r="M3" s="53"/>
      <c r="N3" s="53"/>
      <c r="O3" s="53"/>
      <c r="P3" s="53"/>
      <c r="Q3" s="53"/>
      <c r="R3" s="53"/>
      <c r="S3" s="53"/>
      <c r="T3" s="53"/>
      <c r="U3" s="53"/>
      <c r="V3" s="53"/>
      <c r="W3" s="53"/>
    </row>
    <row r="4" spans="1:23" ht="25.5" customHeight="1" x14ac:dyDescent="0.25">
      <c r="A4" s="52"/>
      <c r="B4" s="58" t="s">
        <v>766</v>
      </c>
      <c r="C4" s="58"/>
      <c r="D4" s="58"/>
      <c r="E4" s="58"/>
      <c r="F4" s="58"/>
      <c r="G4" s="58"/>
      <c r="H4" s="58"/>
      <c r="I4" s="58"/>
      <c r="J4" s="58"/>
      <c r="K4" s="58" t="s">
        <v>773</v>
      </c>
      <c r="L4" s="58"/>
      <c r="M4" s="58"/>
      <c r="N4" s="58"/>
      <c r="O4" s="58"/>
      <c r="P4" s="58"/>
      <c r="Q4" s="58"/>
      <c r="R4" s="58"/>
      <c r="S4" s="58"/>
      <c r="T4" s="58"/>
      <c r="U4" s="58"/>
      <c r="V4" s="58"/>
      <c r="W4" s="58"/>
    </row>
    <row r="5" spans="1:23" ht="15.75" x14ac:dyDescent="0.25">
      <c r="A5" s="52"/>
      <c r="B5" s="60"/>
      <c r="C5" s="60"/>
      <c r="D5" s="60"/>
      <c r="E5" s="60"/>
      <c r="F5" s="60"/>
      <c r="G5" s="60"/>
      <c r="H5" s="60"/>
      <c r="I5" s="60"/>
      <c r="J5" s="60"/>
      <c r="K5" s="60"/>
      <c r="L5" s="60"/>
      <c r="M5" s="60"/>
      <c r="N5" s="60"/>
      <c r="O5" s="60"/>
      <c r="P5" s="60"/>
      <c r="Q5" s="60"/>
      <c r="R5" s="60"/>
      <c r="S5" s="60"/>
      <c r="T5" s="60"/>
      <c r="U5" s="60"/>
      <c r="V5" s="60"/>
      <c r="W5" s="60"/>
    </row>
    <row r="6" spans="1:23" x14ac:dyDescent="0.25">
      <c r="A6" s="52"/>
      <c r="B6" s="13"/>
      <c r="C6" s="13"/>
      <c r="D6" s="13"/>
      <c r="E6" s="13"/>
      <c r="F6" s="13"/>
      <c r="G6" s="13"/>
      <c r="H6" s="13"/>
      <c r="I6" s="13"/>
      <c r="J6" s="13"/>
      <c r="K6" s="13"/>
      <c r="L6" s="13"/>
      <c r="M6" s="13"/>
      <c r="N6" s="13"/>
      <c r="O6" s="13"/>
      <c r="P6" s="13"/>
      <c r="Q6" s="13"/>
      <c r="R6" s="13"/>
      <c r="S6" s="13"/>
      <c r="T6" s="13"/>
      <c r="U6" s="13"/>
      <c r="V6" s="13"/>
      <c r="W6" s="13"/>
    </row>
    <row r="7" spans="1:23" ht="15.75" thickBot="1" x14ac:dyDescent="0.3">
      <c r="A7" s="52"/>
      <c r="B7" s="17"/>
      <c r="C7" s="17" t="s">
        <v>200</v>
      </c>
      <c r="D7" s="42" t="s">
        <v>767</v>
      </c>
      <c r="E7" s="42"/>
      <c r="F7" s="42"/>
      <c r="G7" s="42"/>
      <c r="H7" s="42"/>
      <c r="I7" s="42"/>
      <c r="J7" s="17"/>
      <c r="K7" s="17"/>
      <c r="L7" s="17" t="s">
        <v>200</v>
      </c>
      <c r="M7" s="42">
        <v>2013</v>
      </c>
      <c r="N7" s="42"/>
      <c r="O7" s="17"/>
      <c r="P7" s="17" t="s">
        <v>200</v>
      </c>
      <c r="Q7" s="42">
        <v>2012</v>
      </c>
      <c r="R7" s="42"/>
      <c r="S7" s="17"/>
      <c r="T7" s="17" t="s">
        <v>200</v>
      </c>
      <c r="U7" s="42">
        <v>2011</v>
      </c>
      <c r="V7" s="42"/>
      <c r="W7" s="17"/>
    </row>
    <row r="8" spans="1:23" x14ac:dyDescent="0.25">
      <c r="A8" s="52"/>
      <c r="B8" s="41"/>
      <c r="C8" s="41" t="s">
        <v>200</v>
      </c>
      <c r="D8" s="100" t="s">
        <v>404</v>
      </c>
      <c r="E8" s="100"/>
      <c r="F8" s="101"/>
      <c r="G8" s="101" t="s">
        <v>200</v>
      </c>
      <c r="H8" s="100" t="s">
        <v>768</v>
      </c>
      <c r="I8" s="100"/>
      <c r="J8" s="41"/>
      <c r="K8" s="23" t="s">
        <v>769</v>
      </c>
      <c r="L8" s="25" t="s">
        <v>200</v>
      </c>
      <c r="M8" s="25"/>
      <c r="N8" s="25"/>
      <c r="O8" s="25"/>
      <c r="P8" s="25" t="s">
        <v>200</v>
      </c>
      <c r="Q8" s="25"/>
      <c r="R8" s="25"/>
      <c r="S8" s="25"/>
      <c r="T8" s="25" t="s">
        <v>200</v>
      </c>
      <c r="U8" s="25"/>
      <c r="V8" s="25"/>
      <c r="W8" s="25"/>
    </row>
    <row r="9" spans="1:23" ht="15.75" thickBot="1" x14ac:dyDescent="0.3">
      <c r="A9" s="52"/>
      <c r="B9" s="41"/>
      <c r="C9" s="41"/>
      <c r="D9" s="42">
        <v>2014</v>
      </c>
      <c r="E9" s="42"/>
      <c r="F9" s="41"/>
      <c r="G9" s="41"/>
      <c r="H9" s="42">
        <v>2013</v>
      </c>
      <c r="I9" s="42"/>
      <c r="J9" s="41"/>
      <c r="K9" s="38" t="s">
        <v>770</v>
      </c>
      <c r="L9" s="13" t="s">
        <v>200</v>
      </c>
      <c r="M9" s="13" t="s">
        <v>224</v>
      </c>
      <c r="N9" s="33">
        <v>52001</v>
      </c>
      <c r="O9" s="15" t="s">
        <v>200</v>
      </c>
      <c r="P9" s="13" t="s">
        <v>200</v>
      </c>
      <c r="Q9" s="13" t="s">
        <v>224</v>
      </c>
      <c r="R9" s="33">
        <v>36357</v>
      </c>
      <c r="S9" s="15" t="s">
        <v>200</v>
      </c>
      <c r="T9" s="13" t="s">
        <v>200</v>
      </c>
      <c r="U9" s="13" t="s">
        <v>224</v>
      </c>
      <c r="V9" s="33">
        <v>41790</v>
      </c>
      <c r="W9" s="15" t="s">
        <v>200</v>
      </c>
    </row>
    <row r="10" spans="1:23" x14ac:dyDescent="0.25">
      <c r="A10" s="52"/>
      <c r="B10" s="23" t="s">
        <v>769</v>
      </c>
      <c r="C10" s="25" t="s">
        <v>200</v>
      </c>
      <c r="D10" s="25"/>
      <c r="E10" s="25"/>
      <c r="F10" s="25"/>
      <c r="G10" s="25" t="s">
        <v>200</v>
      </c>
      <c r="H10" s="25"/>
      <c r="I10" s="25"/>
      <c r="J10" s="25"/>
      <c r="K10" s="44" t="s">
        <v>771</v>
      </c>
      <c r="L10" s="25" t="s">
        <v>200</v>
      </c>
      <c r="M10" s="25"/>
      <c r="N10" s="31">
        <v>457</v>
      </c>
      <c r="O10" s="29" t="s">
        <v>200</v>
      </c>
      <c r="P10" s="25" t="s">
        <v>200</v>
      </c>
      <c r="Q10" s="25"/>
      <c r="R10" s="31">
        <v>799</v>
      </c>
      <c r="S10" s="29" t="s">
        <v>200</v>
      </c>
      <c r="T10" s="25" t="s">
        <v>200</v>
      </c>
      <c r="U10" s="25"/>
      <c r="V10" s="27">
        <v>5608</v>
      </c>
      <c r="W10" s="29" t="s">
        <v>200</v>
      </c>
    </row>
    <row r="11" spans="1:23" x14ac:dyDescent="0.25">
      <c r="A11" s="52"/>
      <c r="B11" s="38" t="s">
        <v>770</v>
      </c>
      <c r="C11" s="13" t="s">
        <v>200</v>
      </c>
      <c r="D11" s="13" t="s">
        <v>224</v>
      </c>
      <c r="E11" s="33">
        <v>25881</v>
      </c>
      <c r="F11" s="15" t="s">
        <v>200</v>
      </c>
      <c r="G11" s="13" t="s">
        <v>200</v>
      </c>
      <c r="H11" s="13" t="s">
        <v>224</v>
      </c>
      <c r="I11" s="33">
        <v>31439</v>
      </c>
      <c r="J11" s="15" t="s">
        <v>200</v>
      </c>
      <c r="K11" s="53"/>
      <c r="L11" s="53"/>
      <c r="M11" s="53"/>
      <c r="N11" s="53"/>
      <c r="O11" s="53"/>
      <c r="P11" s="53"/>
      <c r="Q11" s="53"/>
      <c r="R11" s="53"/>
      <c r="S11" s="53"/>
      <c r="T11" s="53"/>
      <c r="U11" s="53"/>
      <c r="V11" s="53"/>
      <c r="W11" s="53"/>
    </row>
    <row r="12" spans="1:23" x14ac:dyDescent="0.25">
      <c r="A12" s="52"/>
      <c r="B12" s="44" t="s">
        <v>771</v>
      </c>
      <c r="C12" s="25" t="s">
        <v>200</v>
      </c>
      <c r="D12" s="25"/>
      <c r="E12" s="27">
        <v>1320</v>
      </c>
      <c r="F12" s="29" t="s">
        <v>200</v>
      </c>
      <c r="G12" s="25" t="s">
        <v>200</v>
      </c>
      <c r="H12" s="25"/>
      <c r="I12" s="31">
        <v>653</v>
      </c>
      <c r="J12" s="29" t="s">
        <v>200</v>
      </c>
      <c r="K12" s="53"/>
      <c r="L12" s="53"/>
      <c r="M12" s="53"/>
      <c r="N12" s="53"/>
      <c r="O12" s="53"/>
      <c r="P12" s="53"/>
      <c r="Q12" s="53"/>
      <c r="R12" s="53"/>
      <c r="S12" s="53"/>
      <c r="T12" s="53"/>
      <c r="U12" s="53"/>
      <c r="V12" s="53"/>
      <c r="W12" s="53"/>
    </row>
    <row r="13" spans="1:23" ht="30" x14ac:dyDescent="0.25">
      <c r="A13" s="2" t="s">
        <v>16</v>
      </c>
      <c r="B13" s="53" t="s">
        <v>4</v>
      </c>
      <c r="C13" s="53"/>
      <c r="D13" s="53"/>
      <c r="E13" s="53"/>
      <c r="F13" s="53"/>
      <c r="G13" s="53"/>
      <c r="H13" s="53"/>
      <c r="I13" s="53"/>
      <c r="J13" s="53"/>
      <c r="K13" s="53" t="s">
        <v>4</v>
      </c>
      <c r="L13" s="53"/>
      <c r="M13" s="53"/>
      <c r="N13" s="53"/>
      <c r="O13" s="53"/>
      <c r="P13" s="53"/>
      <c r="Q13" s="53"/>
      <c r="R13" s="53"/>
      <c r="S13" s="53"/>
      <c r="T13" s="53"/>
      <c r="U13" s="53"/>
      <c r="V13" s="53"/>
      <c r="W13" s="53"/>
    </row>
    <row r="14" spans="1:23" ht="15" customHeight="1" x14ac:dyDescent="0.25">
      <c r="A14" s="52" t="s">
        <v>1339</v>
      </c>
      <c r="B14" s="53" t="s">
        <v>4</v>
      </c>
      <c r="C14" s="53"/>
      <c r="D14" s="53"/>
      <c r="E14" s="53"/>
      <c r="F14" s="53"/>
      <c r="G14" s="53"/>
      <c r="H14" s="53"/>
      <c r="I14" s="53"/>
      <c r="J14" s="53"/>
      <c r="K14" s="53" t="s">
        <v>4</v>
      </c>
      <c r="L14" s="53"/>
      <c r="M14" s="53"/>
      <c r="N14" s="53"/>
      <c r="O14" s="53"/>
      <c r="P14" s="53"/>
      <c r="Q14" s="53"/>
      <c r="R14" s="53"/>
      <c r="S14" s="53"/>
      <c r="T14" s="53"/>
      <c r="U14" s="53"/>
      <c r="V14" s="53"/>
      <c r="W14" s="53"/>
    </row>
    <row r="15" spans="1:23" ht="25.5" customHeight="1" x14ac:dyDescent="0.25">
      <c r="A15" s="52"/>
      <c r="B15" s="53"/>
      <c r="C15" s="53"/>
      <c r="D15" s="53"/>
      <c r="E15" s="53"/>
      <c r="F15" s="53"/>
      <c r="G15" s="53"/>
      <c r="H15" s="53"/>
      <c r="I15" s="53"/>
      <c r="J15" s="53"/>
      <c r="K15" s="58" t="s">
        <v>774</v>
      </c>
      <c r="L15" s="58"/>
      <c r="M15" s="58"/>
      <c r="N15" s="58"/>
      <c r="O15" s="58"/>
      <c r="P15" s="58"/>
      <c r="Q15" s="58"/>
      <c r="R15" s="58"/>
      <c r="S15" s="58"/>
      <c r="T15" s="58"/>
      <c r="U15" s="58"/>
      <c r="V15" s="58"/>
      <c r="W15" s="58"/>
    </row>
    <row r="16" spans="1:23" ht="15.75" x14ac:dyDescent="0.25">
      <c r="A16" s="52"/>
      <c r="B16" s="53"/>
      <c r="C16" s="53"/>
      <c r="D16" s="53"/>
      <c r="E16" s="53"/>
      <c r="F16" s="53"/>
      <c r="G16" s="53"/>
      <c r="H16" s="53"/>
      <c r="I16" s="53"/>
      <c r="J16" s="53"/>
      <c r="K16" s="60"/>
      <c r="L16" s="60"/>
      <c r="M16" s="60"/>
      <c r="N16" s="60"/>
      <c r="O16" s="60"/>
      <c r="P16" s="60"/>
      <c r="Q16" s="60"/>
      <c r="R16" s="60"/>
      <c r="S16" s="60"/>
      <c r="T16" s="60"/>
      <c r="U16" s="60"/>
      <c r="V16" s="60"/>
      <c r="W16" s="60"/>
    </row>
    <row r="17" spans="1:23" x14ac:dyDescent="0.25">
      <c r="A17" s="52"/>
      <c r="B17" s="53"/>
      <c r="C17" s="53"/>
      <c r="D17" s="53"/>
      <c r="E17" s="53"/>
      <c r="F17" s="53"/>
      <c r="G17" s="53"/>
      <c r="H17" s="53"/>
      <c r="I17" s="53"/>
      <c r="J17" s="53"/>
      <c r="K17" s="13"/>
      <c r="L17" s="13"/>
      <c r="M17" s="13"/>
      <c r="N17" s="13"/>
      <c r="O17" s="13"/>
      <c r="P17" s="13"/>
      <c r="Q17" s="13"/>
      <c r="R17" s="13"/>
      <c r="S17" s="13"/>
      <c r="T17" s="13"/>
      <c r="U17" s="13"/>
      <c r="V17" s="13"/>
      <c r="W17" s="13"/>
    </row>
    <row r="18" spans="1:23" ht="15.75" thickBot="1" x14ac:dyDescent="0.3">
      <c r="A18" s="52"/>
      <c r="B18" s="53"/>
      <c r="C18" s="53"/>
      <c r="D18" s="53"/>
      <c r="E18" s="53"/>
      <c r="F18" s="53"/>
      <c r="G18" s="53"/>
      <c r="H18" s="53"/>
      <c r="I18" s="53"/>
      <c r="J18" s="53"/>
      <c r="K18" s="17"/>
      <c r="L18" s="17" t="s">
        <v>200</v>
      </c>
      <c r="M18" s="42">
        <v>2013</v>
      </c>
      <c r="N18" s="42"/>
      <c r="O18" s="17"/>
      <c r="P18" s="17" t="s">
        <v>200</v>
      </c>
      <c r="Q18" s="42">
        <v>2012</v>
      </c>
      <c r="R18" s="42"/>
      <c r="S18" s="17"/>
      <c r="T18" s="17"/>
      <c r="U18" s="42">
        <v>2011</v>
      </c>
      <c r="V18" s="42"/>
      <c r="W18" s="17"/>
    </row>
    <row r="19" spans="1:23" x14ac:dyDescent="0.25">
      <c r="A19" s="52"/>
      <c r="B19" s="53"/>
      <c r="C19" s="53"/>
      <c r="D19" s="53"/>
      <c r="E19" s="53"/>
      <c r="F19" s="53"/>
      <c r="G19" s="53"/>
      <c r="H19" s="53"/>
      <c r="I19" s="53"/>
      <c r="J19" s="53"/>
      <c r="K19" s="23" t="s">
        <v>775</v>
      </c>
      <c r="L19" s="25" t="s">
        <v>200</v>
      </c>
      <c r="M19" s="25" t="s">
        <v>224</v>
      </c>
      <c r="N19" s="27">
        <v>11488</v>
      </c>
      <c r="O19" s="29" t="s">
        <v>200</v>
      </c>
      <c r="P19" s="25" t="s">
        <v>200</v>
      </c>
      <c r="Q19" s="25" t="s">
        <v>224</v>
      </c>
      <c r="R19" s="27">
        <v>7353</v>
      </c>
      <c r="S19" s="29" t="s">
        <v>200</v>
      </c>
      <c r="T19" s="25"/>
      <c r="U19" s="25" t="s">
        <v>224</v>
      </c>
      <c r="V19" s="27">
        <v>12946</v>
      </c>
      <c r="W19" s="29" t="s">
        <v>200</v>
      </c>
    </row>
    <row r="20" spans="1:23" x14ac:dyDescent="0.25">
      <c r="A20" s="52"/>
      <c r="B20" s="53"/>
      <c r="C20" s="53"/>
      <c r="D20" s="53"/>
      <c r="E20" s="53"/>
      <c r="F20" s="53"/>
      <c r="G20" s="53"/>
      <c r="H20" s="53"/>
      <c r="I20" s="53"/>
      <c r="J20" s="53"/>
      <c r="K20" s="16" t="s">
        <v>776</v>
      </c>
      <c r="L20" s="13" t="s">
        <v>200</v>
      </c>
      <c r="M20" s="13"/>
      <c r="N20" s="13"/>
      <c r="O20" s="13"/>
      <c r="P20" s="13" t="s">
        <v>200</v>
      </c>
      <c r="Q20" s="13"/>
      <c r="R20" s="13"/>
      <c r="S20" s="13"/>
      <c r="T20" s="13"/>
      <c r="U20" s="13"/>
      <c r="V20" s="13"/>
      <c r="W20" s="13"/>
    </row>
    <row r="21" spans="1:23" ht="25.5" x14ac:dyDescent="0.25">
      <c r="A21" s="52"/>
      <c r="B21" s="53"/>
      <c r="C21" s="53"/>
      <c r="D21" s="53"/>
      <c r="E21" s="53"/>
      <c r="F21" s="53"/>
      <c r="G21" s="53"/>
      <c r="H21" s="53"/>
      <c r="I21" s="53"/>
      <c r="J21" s="53"/>
      <c r="K21" s="44" t="s">
        <v>777</v>
      </c>
      <c r="L21" s="25" t="s">
        <v>200</v>
      </c>
      <c r="M21" s="29" t="s">
        <v>224</v>
      </c>
      <c r="N21" s="71" t="s">
        <v>230</v>
      </c>
      <c r="O21" s="29" t="s">
        <v>200</v>
      </c>
      <c r="P21" s="25" t="s">
        <v>200</v>
      </c>
      <c r="Q21" s="25" t="s">
        <v>224</v>
      </c>
      <c r="R21" s="27">
        <v>156842</v>
      </c>
      <c r="S21" s="29" t="s">
        <v>200</v>
      </c>
      <c r="T21" s="25"/>
      <c r="U21" s="29" t="s">
        <v>224</v>
      </c>
      <c r="V21" s="71" t="s">
        <v>230</v>
      </c>
      <c r="W21" s="29" t="s">
        <v>200</v>
      </c>
    </row>
    <row r="22" spans="1:23" ht="25.5" x14ac:dyDescent="0.25">
      <c r="A22" s="52"/>
      <c r="B22" s="53"/>
      <c r="C22" s="53"/>
      <c r="D22" s="53"/>
      <c r="E22" s="53"/>
      <c r="F22" s="53"/>
      <c r="G22" s="53"/>
      <c r="H22" s="53"/>
      <c r="I22" s="53"/>
      <c r="J22" s="53"/>
      <c r="K22" s="38" t="s">
        <v>778</v>
      </c>
      <c r="L22" s="13" t="s">
        <v>200</v>
      </c>
      <c r="M22" s="15"/>
      <c r="N22" s="35" t="s">
        <v>230</v>
      </c>
      <c r="O22" s="15" t="s">
        <v>200</v>
      </c>
      <c r="P22" s="13" t="s">
        <v>200</v>
      </c>
      <c r="Q22" s="13"/>
      <c r="R22" s="19" t="s">
        <v>779</v>
      </c>
      <c r="S22" s="15" t="s">
        <v>226</v>
      </c>
      <c r="T22" s="13"/>
      <c r="U22" s="15"/>
      <c r="V22" s="35" t="s">
        <v>230</v>
      </c>
      <c r="W22" s="15" t="s">
        <v>200</v>
      </c>
    </row>
  </sheetData>
  <mergeCells count="37">
    <mergeCell ref="A14:A22"/>
    <mergeCell ref="B14:J22"/>
    <mergeCell ref="K14:W14"/>
    <mergeCell ref="K15:W15"/>
    <mergeCell ref="K16:W16"/>
    <mergeCell ref="K4:W4"/>
    <mergeCell ref="K5:W5"/>
    <mergeCell ref="K11:W11"/>
    <mergeCell ref="K12:W12"/>
    <mergeCell ref="B13:J13"/>
    <mergeCell ref="K13:W13"/>
    <mergeCell ref="A1:A2"/>
    <mergeCell ref="B1:J1"/>
    <mergeCell ref="K1:W1"/>
    <mergeCell ref="B2:J2"/>
    <mergeCell ref="K2:W2"/>
    <mergeCell ref="A3:A12"/>
    <mergeCell ref="B3:J3"/>
    <mergeCell ref="B4:J4"/>
    <mergeCell ref="B5:J5"/>
    <mergeCell ref="K3:W3"/>
    <mergeCell ref="J8:J9"/>
    <mergeCell ref="M7:N7"/>
    <mergeCell ref="Q7:R7"/>
    <mergeCell ref="U7:V7"/>
    <mergeCell ref="M18:N18"/>
    <mergeCell ref="Q18:R18"/>
    <mergeCell ref="U18:V18"/>
    <mergeCell ref="D7:I7"/>
    <mergeCell ref="B8:B9"/>
    <mergeCell ref="C8:C9"/>
    <mergeCell ref="D8:E8"/>
    <mergeCell ref="D9: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customWidth="1"/>
    <col min="3" max="4" width="10.42578125" customWidth="1"/>
    <col min="5" max="5" width="27.42578125" customWidth="1"/>
    <col min="6" max="8" width="10.42578125" customWidth="1"/>
    <col min="9" max="9" width="27.42578125" customWidth="1"/>
    <col min="10" max="10" width="10.42578125" customWidth="1"/>
  </cols>
  <sheetData>
    <row r="1" spans="1:10" ht="15" customHeight="1" x14ac:dyDescent="0.25">
      <c r="A1" s="6" t="s">
        <v>1340</v>
      </c>
      <c r="B1" s="6" t="s">
        <v>63</v>
      </c>
      <c r="C1" s="6"/>
      <c r="D1" s="6"/>
      <c r="E1" s="6"/>
      <c r="F1" s="6"/>
      <c r="G1" s="6"/>
      <c r="H1" s="6"/>
      <c r="I1" s="6"/>
      <c r="J1" s="6"/>
    </row>
    <row r="2" spans="1:10" ht="15" customHeight="1" x14ac:dyDescent="0.25">
      <c r="A2" s="6"/>
      <c r="B2" s="6" t="s">
        <v>21</v>
      </c>
      <c r="C2" s="6"/>
      <c r="D2" s="6"/>
      <c r="E2" s="6"/>
      <c r="F2" s="6"/>
      <c r="G2" s="6"/>
      <c r="H2" s="6"/>
      <c r="I2" s="6"/>
      <c r="J2" s="6"/>
    </row>
    <row r="3" spans="1:10" ht="15" customHeight="1" x14ac:dyDescent="0.25">
      <c r="A3" s="52" t="s">
        <v>1341</v>
      </c>
      <c r="B3" s="53" t="s">
        <v>4</v>
      </c>
      <c r="C3" s="53"/>
      <c r="D3" s="53"/>
      <c r="E3" s="53"/>
      <c r="F3" s="53"/>
      <c r="G3" s="53"/>
      <c r="H3" s="53"/>
      <c r="I3" s="53"/>
      <c r="J3" s="53"/>
    </row>
    <row r="4" spans="1:10" x14ac:dyDescent="0.25">
      <c r="A4" s="52"/>
      <c r="B4" s="58" t="s">
        <v>1342</v>
      </c>
      <c r="C4" s="58"/>
      <c r="D4" s="58"/>
      <c r="E4" s="58"/>
      <c r="F4" s="58"/>
      <c r="G4" s="58"/>
      <c r="H4" s="58"/>
      <c r="I4" s="58"/>
      <c r="J4" s="58"/>
    </row>
    <row r="5" spans="1:10" ht="15.75" x14ac:dyDescent="0.25">
      <c r="A5" s="52"/>
      <c r="B5" s="60"/>
      <c r="C5" s="60"/>
      <c r="D5" s="60"/>
      <c r="E5" s="60"/>
      <c r="F5" s="60"/>
      <c r="G5" s="60"/>
      <c r="H5" s="60"/>
      <c r="I5" s="60"/>
      <c r="J5" s="60"/>
    </row>
    <row r="6" spans="1:10" x14ac:dyDescent="0.25">
      <c r="A6" s="52"/>
      <c r="B6" s="13"/>
      <c r="C6" s="13"/>
      <c r="D6" s="13"/>
      <c r="E6" s="13"/>
      <c r="F6" s="13"/>
      <c r="G6" s="13"/>
      <c r="H6" s="13"/>
      <c r="I6" s="13"/>
      <c r="J6" s="13"/>
    </row>
    <row r="7" spans="1:10" x14ac:dyDescent="0.25">
      <c r="A7" s="52"/>
      <c r="B7" s="41"/>
      <c r="C7" s="41" t="s">
        <v>200</v>
      </c>
      <c r="D7" s="40" t="s">
        <v>783</v>
      </c>
      <c r="E7" s="40"/>
      <c r="F7" s="41"/>
      <c r="G7" s="41" t="s">
        <v>200</v>
      </c>
      <c r="H7" s="40" t="s">
        <v>784</v>
      </c>
      <c r="I7" s="40"/>
      <c r="J7" s="41"/>
    </row>
    <row r="8" spans="1:10" ht="15.75" thickBot="1" x14ac:dyDescent="0.3">
      <c r="A8" s="52"/>
      <c r="B8" s="41"/>
      <c r="C8" s="41"/>
      <c r="D8" s="42" t="s">
        <v>223</v>
      </c>
      <c r="E8" s="42"/>
      <c r="F8" s="41"/>
      <c r="G8" s="41"/>
      <c r="H8" s="42" t="s">
        <v>785</v>
      </c>
      <c r="I8" s="42"/>
      <c r="J8" s="41"/>
    </row>
    <row r="9" spans="1:10" x14ac:dyDescent="0.25">
      <c r="A9" s="52"/>
      <c r="B9" s="23">
        <v>2014</v>
      </c>
      <c r="C9" s="25" t="s">
        <v>200</v>
      </c>
      <c r="D9" s="25" t="s">
        <v>224</v>
      </c>
      <c r="E9" s="27">
        <v>4034</v>
      </c>
      <c r="F9" s="29" t="s">
        <v>200</v>
      </c>
      <c r="G9" s="25" t="s">
        <v>200</v>
      </c>
      <c r="H9" s="25" t="s">
        <v>224</v>
      </c>
      <c r="I9" s="27">
        <v>2044</v>
      </c>
      <c r="J9" s="29" t="s">
        <v>200</v>
      </c>
    </row>
    <row r="10" spans="1:10" x14ac:dyDescent="0.25">
      <c r="A10" s="52"/>
      <c r="B10" s="16">
        <v>2015</v>
      </c>
      <c r="C10" s="13" t="s">
        <v>200</v>
      </c>
      <c r="D10" s="13"/>
      <c r="E10" s="33">
        <v>3890</v>
      </c>
      <c r="F10" s="15" t="s">
        <v>200</v>
      </c>
      <c r="G10" s="13" t="s">
        <v>200</v>
      </c>
      <c r="H10" s="13"/>
      <c r="I10" s="33">
        <v>2065</v>
      </c>
      <c r="J10" s="15" t="s">
        <v>200</v>
      </c>
    </row>
    <row r="11" spans="1:10" x14ac:dyDescent="0.25">
      <c r="A11" s="52"/>
      <c r="B11" s="23">
        <v>2016</v>
      </c>
      <c r="C11" s="25" t="s">
        <v>200</v>
      </c>
      <c r="D11" s="25"/>
      <c r="E11" s="27">
        <v>3098</v>
      </c>
      <c r="F11" s="29" t="s">
        <v>200</v>
      </c>
      <c r="G11" s="25" t="s">
        <v>200</v>
      </c>
      <c r="H11" s="25"/>
      <c r="I11" s="27">
        <v>1974</v>
      </c>
      <c r="J11" s="29" t="s">
        <v>200</v>
      </c>
    </row>
    <row r="12" spans="1:10" x14ac:dyDescent="0.25">
      <c r="A12" s="52"/>
      <c r="B12" s="16">
        <v>2017</v>
      </c>
      <c r="C12" s="13" t="s">
        <v>200</v>
      </c>
      <c r="D12" s="13"/>
      <c r="E12" s="33">
        <v>2376</v>
      </c>
      <c r="F12" s="15" t="s">
        <v>200</v>
      </c>
      <c r="G12" s="13" t="s">
        <v>200</v>
      </c>
      <c r="H12" s="13"/>
      <c r="I12" s="33">
        <v>2047</v>
      </c>
      <c r="J12" s="15" t="s">
        <v>200</v>
      </c>
    </row>
    <row r="13" spans="1:10" x14ac:dyDescent="0.25">
      <c r="A13" s="52"/>
      <c r="B13" s="23">
        <v>2018</v>
      </c>
      <c r="C13" s="25" t="s">
        <v>200</v>
      </c>
      <c r="D13" s="25"/>
      <c r="E13" s="27">
        <v>1983</v>
      </c>
      <c r="F13" s="29" t="s">
        <v>200</v>
      </c>
      <c r="G13" s="25" t="s">
        <v>200</v>
      </c>
      <c r="H13" s="25"/>
      <c r="I13" s="27">
        <v>1434</v>
      </c>
      <c r="J13" s="29" t="s">
        <v>200</v>
      </c>
    </row>
    <row r="14" spans="1:10" ht="30" x14ac:dyDescent="0.25">
      <c r="A14" s="2" t="s">
        <v>16</v>
      </c>
      <c r="B14" s="53" t="s">
        <v>4</v>
      </c>
      <c r="C14" s="53"/>
      <c r="D14" s="53"/>
      <c r="E14" s="53"/>
      <c r="F14" s="53"/>
      <c r="G14" s="53"/>
      <c r="H14" s="53"/>
      <c r="I14" s="53"/>
      <c r="J14" s="53"/>
    </row>
    <row r="15" spans="1:10" ht="15" customHeight="1" x14ac:dyDescent="0.25">
      <c r="A15" s="52" t="s">
        <v>1341</v>
      </c>
      <c r="B15" s="53" t="s">
        <v>4</v>
      </c>
      <c r="C15" s="53"/>
      <c r="D15" s="53"/>
      <c r="E15" s="53"/>
      <c r="F15" s="53"/>
      <c r="G15" s="53"/>
      <c r="H15" s="53"/>
      <c r="I15" s="53"/>
      <c r="J15" s="53"/>
    </row>
    <row r="16" spans="1:10" x14ac:dyDescent="0.25">
      <c r="A16" s="52"/>
      <c r="B16" s="58" t="s">
        <v>787</v>
      </c>
      <c r="C16" s="58"/>
      <c r="D16" s="58"/>
      <c r="E16" s="58"/>
      <c r="F16" s="58"/>
      <c r="G16" s="58"/>
      <c r="H16" s="58"/>
      <c r="I16" s="58"/>
      <c r="J16" s="58"/>
    </row>
    <row r="17" spans="1:10" ht="15.75" x14ac:dyDescent="0.25">
      <c r="A17" s="52"/>
      <c r="B17" s="60"/>
      <c r="C17" s="60"/>
      <c r="D17" s="60"/>
      <c r="E17" s="60"/>
      <c r="F17" s="60"/>
      <c r="G17" s="60"/>
      <c r="H17" s="60"/>
      <c r="I17" s="60"/>
      <c r="J17" s="60"/>
    </row>
    <row r="18" spans="1:10" x14ac:dyDescent="0.25">
      <c r="A18" s="52"/>
      <c r="B18" s="13"/>
      <c r="C18" s="13"/>
      <c r="D18" s="13"/>
      <c r="E18" s="13"/>
      <c r="F18" s="13"/>
    </row>
    <row r="19" spans="1:10" x14ac:dyDescent="0.25">
      <c r="A19" s="52"/>
      <c r="B19" s="23">
        <v>2014</v>
      </c>
      <c r="C19" s="25" t="s">
        <v>200</v>
      </c>
      <c r="D19" s="25" t="s">
        <v>224</v>
      </c>
      <c r="E19" s="31">
        <v>378</v>
      </c>
      <c r="F19" s="29" t="s">
        <v>200</v>
      </c>
    </row>
    <row r="20" spans="1:10" x14ac:dyDescent="0.25">
      <c r="A20" s="52"/>
      <c r="B20" s="16">
        <v>2015</v>
      </c>
      <c r="C20" s="13" t="s">
        <v>200</v>
      </c>
      <c r="D20" s="13"/>
      <c r="E20" s="19">
        <v>341</v>
      </c>
      <c r="F20" s="15" t="s">
        <v>200</v>
      </c>
    </row>
    <row r="21" spans="1:10" x14ac:dyDescent="0.25">
      <c r="A21" s="52"/>
      <c r="B21" s="23">
        <v>2016</v>
      </c>
      <c r="C21" s="25" t="s">
        <v>200</v>
      </c>
      <c r="D21" s="25"/>
      <c r="E21" s="31">
        <v>325</v>
      </c>
      <c r="F21" s="29" t="s">
        <v>200</v>
      </c>
    </row>
    <row r="22" spans="1:10" x14ac:dyDescent="0.25">
      <c r="A22" s="52"/>
      <c r="B22" s="16">
        <v>2017</v>
      </c>
      <c r="C22" s="13" t="s">
        <v>200</v>
      </c>
      <c r="D22" s="13"/>
      <c r="E22" s="19">
        <v>291</v>
      </c>
      <c r="F22" s="15" t="s">
        <v>200</v>
      </c>
    </row>
    <row r="23" spans="1:10" x14ac:dyDescent="0.25">
      <c r="A23" s="52"/>
      <c r="B23" s="23">
        <v>2018</v>
      </c>
      <c r="C23" s="25" t="s">
        <v>200</v>
      </c>
      <c r="D23" s="25"/>
      <c r="E23" s="31">
        <v>291</v>
      </c>
      <c r="F23" s="29" t="s">
        <v>200</v>
      </c>
    </row>
  </sheetData>
  <mergeCells count="21">
    <mergeCell ref="B14:J14"/>
    <mergeCell ref="A15:A23"/>
    <mergeCell ref="B15:J15"/>
    <mergeCell ref="B16:J16"/>
    <mergeCell ref="B17:J17"/>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6.42578125" bestFit="1" customWidth="1"/>
    <col min="5" max="5" width="4.85546875" bestFit="1" customWidth="1"/>
    <col min="6" max="6" width="8.7109375" bestFit="1" customWidth="1"/>
    <col min="7" max="7" width="1.85546875" bestFit="1" customWidth="1"/>
    <col min="8" max="8" width="11.5703125" bestFit="1" customWidth="1"/>
    <col min="9" max="9" width="4.85546875" bestFit="1" customWidth="1"/>
    <col min="10" max="11" width="1.85546875" bestFit="1" customWidth="1"/>
    <col min="13" max="13" width="4.85546875" bestFit="1" customWidth="1"/>
    <col min="14" max="14" width="2" bestFit="1" customWidth="1"/>
    <col min="16" max="16" width="3" customWidth="1"/>
    <col min="17" max="17" width="8.42578125" customWidth="1"/>
    <col min="18" max="18" width="1.85546875" bestFit="1" customWidth="1"/>
  </cols>
  <sheetData>
    <row r="1" spans="1:18" ht="15" customHeight="1" x14ac:dyDescent="0.25">
      <c r="A1" s="6" t="s">
        <v>1343</v>
      </c>
      <c r="B1" s="6" t="s">
        <v>63</v>
      </c>
      <c r="C1" s="6"/>
      <c r="D1" s="6"/>
      <c r="E1" s="6"/>
      <c r="F1" s="6"/>
      <c r="G1" s="6"/>
      <c r="H1" s="6"/>
      <c r="I1" s="6"/>
      <c r="J1" s="6"/>
      <c r="K1" s="6"/>
      <c r="L1" s="6"/>
      <c r="M1" s="6"/>
      <c r="N1" s="6"/>
      <c r="O1" s="6"/>
      <c r="P1" s="6"/>
      <c r="Q1" s="6"/>
      <c r="R1" s="6"/>
    </row>
    <row r="2" spans="1:18" ht="15" customHeight="1" x14ac:dyDescent="0.25">
      <c r="A2" s="6"/>
      <c r="B2" s="6" t="s">
        <v>21</v>
      </c>
      <c r="C2" s="6"/>
      <c r="D2" s="6"/>
      <c r="E2" s="6"/>
      <c r="F2" s="6"/>
      <c r="G2" s="6"/>
      <c r="H2" s="6"/>
      <c r="I2" s="6"/>
      <c r="J2" s="6"/>
      <c r="K2" s="6"/>
      <c r="L2" s="6"/>
      <c r="M2" s="6"/>
      <c r="N2" s="6"/>
      <c r="O2" s="6"/>
      <c r="P2" s="6"/>
      <c r="Q2" s="6"/>
      <c r="R2" s="6"/>
    </row>
    <row r="3" spans="1:18" ht="15" customHeight="1" x14ac:dyDescent="0.25">
      <c r="A3" s="52" t="s">
        <v>1344</v>
      </c>
      <c r="B3" s="53" t="s">
        <v>4</v>
      </c>
      <c r="C3" s="53"/>
      <c r="D3" s="53"/>
      <c r="E3" s="53"/>
      <c r="F3" s="53"/>
      <c r="G3" s="53"/>
      <c r="H3" s="53"/>
      <c r="I3" s="53"/>
      <c r="J3" s="53"/>
      <c r="K3" s="53"/>
      <c r="L3" s="53"/>
      <c r="M3" s="53"/>
      <c r="N3" s="53"/>
      <c r="O3" s="53"/>
      <c r="P3" s="53"/>
      <c r="Q3" s="53"/>
      <c r="R3" s="53"/>
    </row>
    <row r="4" spans="1:18" x14ac:dyDescent="0.25">
      <c r="A4" s="52"/>
      <c r="B4" s="58" t="s">
        <v>1345</v>
      </c>
      <c r="C4" s="58"/>
      <c r="D4" s="58"/>
      <c r="E4" s="58"/>
      <c r="F4" s="58"/>
      <c r="G4" s="58"/>
      <c r="H4" s="58"/>
      <c r="I4" s="58"/>
      <c r="J4" s="58"/>
      <c r="K4" s="58"/>
      <c r="L4" s="58"/>
      <c r="M4" s="58"/>
      <c r="N4" s="58"/>
      <c r="O4" s="58"/>
      <c r="P4" s="58"/>
      <c r="Q4" s="58"/>
      <c r="R4" s="58"/>
    </row>
    <row r="5" spans="1:18" ht="15.75" x14ac:dyDescent="0.25">
      <c r="A5" s="52"/>
      <c r="B5" s="60"/>
      <c r="C5" s="60"/>
      <c r="D5" s="60"/>
      <c r="E5" s="60"/>
      <c r="F5" s="60"/>
      <c r="G5" s="60"/>
      <c r="H5" s="60"/>
      <c r="I5" s="60"/>
      <c r="J5" s="60"/>
      <c r="K5" s="60"/>
      <c r="L5" s="60"/>
      <c r="M5" s="60"/>
      <c r="N5" s="60"/>
      <c r="O5" s="60"/>
      <c r="P5" s="60"/>
      <c r="Q5" s="60"/>
      <c r="R5" s="60"/>
    </row>
    <row r="6" spans="1:18" x14ac:dyDescent="0.25">
      <c r="A6" s="52"/>
      <c r="B6" s="13"/>
      <c r="C6" s="13"/>
      <c r="D6" s="13"/>
      <c r="E6" s="13"/>
      <c r="F6" s="13"/>
      <c r="G6" s="13"/>
      <c r="H6" s="13"/>
      <c r="I6" s="13"/>
      <c r="J6" s="13"/>
      <c r="K6" s="13"/>
      <c r="L6" s="13"/>
      <c r="M6" s="13"/>
      <c r="N6" s="13"/>
      <c r="O6" s="13"/>
      <c r="P6" s="13"/>
      <c r="Q6" s="13"/>
      <c r="R6" s="13"/>
    </row>
    <row r="7" spans="1:18" x14ac:dyDescent="0.25">
      <c r="A7" s="52"/>
      <c r="B7" s="41"/>
      <c r="C7" s="41" t="s">
        <v>200</v>
      </c>
      <c r="D7" s="40" t="s">
        <v>801</v>
      </c>
      <c r="E7" s="40"/>
      <c r="F7" s="40"/>
      <c r="G7" s="40"/>
      <c r="H7" s="40"/>
      <c r="I7" s="40"/>
      <c r="J7" s="41"/>
      <c r="K7" s="41" t="s">
        <v>200</v>
      </c>
      <c r="L7" s="40" t="s">
        <v>802</v>
      </c>
      <c r="M7" s="40"/>
      <c r="N7" s="40"/>
      <c r="O7" s="40"/>
      <c r="P7" s="40"/>
      <c r="Q7" s="40"/>
      <c r="R7" s="41"/>
    </row>
    <row r="8" spans="1:18" ht="15.75" thickBot="1" x14ac:dyDescent="0.3">
      <c r="A8" s="52"/>
      <c r="B8" s="41"/>
      <c r="C8" s="41"/>
      <c r="D8" s="42"/>
      <c r="E8" s="42"/>
      <c r="F8" s="42"/>
      <c r="G8" s="42"/>
      <c r="H8" s="42"/>
      <c r="I8" s="42"/>
      <c r="J8" s="41"/>
      <c r="K8" s="41"/>
      <c r="L8" s="42" t="s">
        <v>803</v>
      </c>
      <c r="M8" s="42"/>
      <c r="N8" s="42"/>
      <c r="O8" s="42"/>
      <c r="P8" s="42"/>
      <c r="Q8" s="42"/>
      <c r="R8" s="41"/>
    </row>
    <row r="9" spans="1:18" x14ac:dyDescent="0.25">
      <c r="A9" s="52"/>
      <c r="B9" s="41"/>
      <c r="C9" s="41" t="s">
        <v>200</v>
      </c>
      <c r="D9" s="100" t="s">
        <v>804</v>
      </c>
      <c r="E9" s="100"/>
      <c r="F9" s="101"/>
      <c r="G9" s="101"/>
      <c r="H9" s="100" t="s">
        <v>806</v>
      </c>
      <c r="I9" s="100"/>
      <c r="J9" s="41"/>
      <c r="K9" s="41" t="s">
        <v>200</v>
      </c>
      <c r="L9" s="100" t="s">
        <v>804</v>
      </c>
      <c r="M9" s="100"/>
      <c r="N9" s="101"/>
      <c r="O9" s="101"/>
      <c r="P9" s="100" t="s">
        <v>806</v>
      </c>
      <c r="Q9" s="100"/>
      <c r="R9" s="41"/>
    </row>
    <row r="10" spans="1:18" x14ac:dyDescent="0.25">
      <c r="A10" s="52"/>
      <c r="B10" s="41"/>
      <c r="C10" s="41"/>
      <c r="D10" s="40" t="s">
        <v>805</v>
      </c>
      <c r="E10" s="40"/>
      <c r="F10" s="41"/>
      <c r="G10" s="41"/>
      <c r="H10" s="40" t="s">
        <v>807</v>
      </c>
      <c r="I10" s="40"/>
      <c r="J10" s="41"/>
      <c r="K10" s="41"/>
      <c r="L10" s="40" t="s">
        <v>805</v>
      </c>
      <c r="M10" s="40"/>
      <c r="N10" s="41"/>
      <c r="O10" s="41"/>
      <c r="P10" s="40" t="s">
        <v>807</v>
      </c>
      <c r="Q10" s="40"/>
      <c r="R10" s="41"/>
    </row>
    <row r="11" spans="1:18" x14ac:dyDescent="0.25">
      <c r="A11" s="52"/>
      <c r="B11" s="41"/>
      <c r="C11" s="41"/>
      <c r="D11" s="40"/>
      <c r="E11" s="40"/>
      <c r="F11" s="41"/>
      <c r="G11" s="41"/>
      <c r="H11" s="40" t="s">
        <v>808</v>
      </c>
      <c r="I11" s="40"/>
      <c r="J11" s="41"/>
      <c r="K11" s="41"/>
      <c r="L11" s="40"/>
      <c r="M11" s="40"/>
      <c r="N11" s="41"/>
      <c r="O11" s="41"/>
      <c r="P11" s="40" t="s">
        <v>810</v>
      </c>
      <c r="Q11" s="40"/>
      <c r="R11" s="41"/>
    </row>
    <row r="12" spans="1:18" ht="15.75" thickBot="1" x14ac:dyDescent="0.3">
      <c r="A12" s="52"/>
      <c r="B12" s="41"/>
      <c r="C12" s="41"/>
      <c r="D12" s="42"/>
      <c r="E12" s="42"/>
      <c r="F12" s="41"/>
      <c r="G12" s="41"/>
      <c r="H12" s="42" t="s">
        <v>809</v>
      </c>
      <c r="I12" s="42"/>
      <c r="J12" s="41"/>
      <c r="K12" s="41"/>
      <c r="L12" s="42"/>
      <c r="M12" s="42"/>
      <c r="N12" s="41"/>
      <c r="O12" s="41"/>
      <c r="P12" s="42" t="s">
        <v>809</v>
      </c>
      <c r="Q12" s="42"/>
      <c r="R12" s="41"/>
    </row>
    <row r="13" spans="1:18" x14ac:dyDescent="0.25">
      <c r="A13" s="52"/>
      <c r="B13" s="23" t="s">
        <v>811</v>
      </c>
      <c r="C13" s="25" t="s">
        <v>200</v>
      </c>
      <c r="D13" s="25"/>
      <c r="E13" s="27">
        <v>1692</v>
      </c>
      <c r="F13" s="29" t="s">
        <v>200</v>
      </c>
      <c r="G13" s="25"/>
      <c r="H13" s="25" t="s">
        <v>224</v>
      </c>
      <c r="I13" s="27">
        <v>3864</v>
      </c>
      <c r="J13" s="29" t="s">
        <v>200</v>
      </c>
      <c r="K13" s="25" t="s">
        <v>200</v>
      </c>
      <c r="L13" s="25"/>
      <c r="M13" s="27">
        <v>4202</v>
      </c>
      <c r="N13" s="29" t="s">
        <v>200</v>
      </c>
      <c r="O13" s="25"/>
      <c r="P13" s="25" t="s">
        <v>224</v>
      </c>
      <c r="Q13" s="27">
        <v>3087</v>
      </c>
      <c r="R13" s="29" t="s">
        <v>200</v>
      </c>
    </row>
    <row r="14" spans="1:18" x14ac:dyDescent="0.25">
      <c r="A14" s="52"/>
      <c r="B14" s="38" t="s">
        <v>812</v>
      </c>
      <c r="C14" s="13" t="s">
        <v>200</v>
      </c>
      <c r="D14" s="13"/>
      <c r="E14" s="19">
        <v>584</v>
      </c>
      <c r="F14" s="15" t="s">
        <v>200</v>
      </c>
      <c r="G14" s="13"/>
      <c r="H14" s="13"/>
      <c r="I14" s="33">
        <v>2786</v>
      </c>
      <c r="J14" s="15" t="s">
        <v>200</v>
      </c>
      <c r="K14" s="13" t="s">
        <v>200</v>
      </c>
      <c r="L14" s="13"/>
      <c r="M14" s="19">
        <v>759</v>
      </c>
      <c r="N14" s="15" t="s">
        <v>200</v>
      </c>
      <c r="O14" s="13"/>
      <c r="P14" s="13"/>
      <c r="Q14" s="33">
        <v>2314</v>
      </c>
      <c r="R14" s="15" t="s">
        <v>200</v>
      </c>
    </row>
    <row r="15" spans="1:18" x14ac:dyDescent="0.25">
      <c r="A15" s="52"/>
      <c r="B15" s="44" t="s">
        <v>813</v>
      </c>
      <c r="C15" s="25" t="s">
        <v>200</v>
      </c>
      <c r="D15" s="25"/>
      <c r="E15" s="31" t="s">
        <v>814</v>
      </c>
      <c r="F15" s="29" t="s">
        <v>226</v>
      </c>
      <c r="G15" s="25"/>
      <c r="H15" s="25"/>
      <c r="I15" s="27">
        <v>3896</v>
      </c>
      <c r="J15" s="29" t="s">
        <v>200</v>
      </c>
      <c r="K15" s="25" t="s">
        <v>200</v>
      </c>
      <c r="L15" s="29"/>
      <c r="M15" s="71" t="s">
        <v>230</v>
      </c>
      <c r="N15" s="29" t="s">
        <v>200</v>
      </c>
      <c r="O15" s="25"/>
      <c r="P15" s="29"/>
      <c r="Q15" s="71" t="s">
        <v>230</v>
      </c>
      <c r="R15" s="29" t="s">
        <v>200</v>
      </c>
    </row>
    <row r="16" spans="1:18" x14ac:dyDescent="0.25">
      <c r="A16" s="52"/>
      <c r="B16" s="38" t="s">
        <v>815</v>
      </c>
      <c r="C16" s="13" t="s">
        <v>200</v>
      </c>
      <c r="D16" s="13"/>
      <c r="E16" s="19" t="s">
        <v>816</v>
      </c>
      <c r="F16" s="15" t="s">
        <v>226</v>
      </c>
      <c r="G16" s="13"/>
      <c r="H16" s="13"/>
      <c r="I16" s="33">
        <v>3893</v>
      </c>
      <c r="J16" s="15" t="s">
        <v>200</v>
      </c>
      <c r="K16" s="13" t="s">
        <v>200</v>
      </c>
      <c r="L16" s="13"/>
      <c r="M16" s="19" t="s">
        <v>610</v>
      </c>
      <c r="N16" s="15" t="s">
        <v>226</v>
      </c>
      <c r="O16" s="13"/>
      <c r="P16" s="13"/>
      <c r="Q16" s="33">
        <v>3176</v>
      </c>
      <c r="R16" s="15" t="s">
        <v>200</v>
      </c>
    </row>
    <row r="17" spans="1:18" ht="15.75" thickBot="1" x14ac:dyDescent="0.3">
      <c r="A17" s="52"/>
      <c r="B17" s="44" t="s">
        <v>817</v>
      </c>
      <c r="C17" s="25" t="s">
        <v>200</v>
      </c>
      <c r="D17" s="25"/>
      <c r="E17" s="31" t="s">
        <v>818</v>
      </c>
      <c r="F17" s="29" t="s">
        <v>226</v>
      </c>
      <c r="G17" s="25"/>
      <c r="H17" s="25"/>
      <c r="I17" s="27">
        <v>2208</v>
      </c>
      <c r="J17" s="29" t="s">
        <v>200</v>
      </c>
      <c r="K17" s="25" t="s">
        <v>200</v>
      </c>
      <c r="L17" s="25"/>
      <c r="M17" s="31" t="s">
        <v>819</v>
      </c>
      <c r="N17" s="29" t="s">
        <v>226</v>
      </c>
      <c r="O17" s="25"/>
      <c r="P17" s="25"/>
      <c r="Q17" s="27">
        <v>1388</v>
      </c>
      <c r="R17" s="29" t="s">
        <v>200</v>
      </c>
    </row>
    <row r="18" spans="1:18" x14ac:dyDescent="0.25">
      <c r="A18" s="52"/>
      <c r="B18" s="36"/>
      <c r="C18" s="36" t="s">
        <v>200</v>
      </c>
      <c r="D18" s="37"/>
      <c r="E18" s="37"/>
      <c r="F18" s="36"/>
      <c r="G18" s="36"/>
      <c r="H18" s="36"/>
      <c r="I18" s="36"/>
      <c r="J18" s="36"/>
      <c r="K18" s="36" t="s">
        <v>200</v>
      </c>
      <c r="L18" s="37"/>
      <c r="M18" s="37"/>
      <c r="N18" s="36"/>
      <c r="O18" s="36"/>
      <c r="P18" s="36"/>
      <c r="Q18" s="36"/>
      <c r="R18" s="36"/>
    </row>
    <row r="19" spans="1:18" ht="15.75" thickBot="1" x14ac:dyDescent="0.3">
      <c r="A19" s="52"/>
      <c r="B19" s="66" t="s">
        <v>820</v>
      </c>
      <c r="C19" s="17" t="s">
        <v>200</v>
      </c>
      <c r="D19" s="13"/>
      <c r="E19" s="33">
        <v>1441</v>
      </c>
      <c r="F19" s="15" t="s">
        <v>200</v>
      </c>
      <c r="G19" s="17"/>
      <c r="H19" s="13"/>
      <c r="I19" s="13"/>
      <c r="J19" s="13"/>
      <c r="K19" s="17" t="s">
        <v>200</v>
      </c>
      <c r="L19" s="13"/>
      <c r="M19" s="33">
        <v>4877</v>
      </c>
      <c r="N19" s="15" t="s">
        <v>200</v>
      </c>
      <c r="O19" s="17"/>
      <c r="P19" s="13"/>
      <c r="Q19" s="13"/>
      <c r="R19" s="13"/>
    </row>
    <row r="20" spans="1:18" ht="15.75" thickTop="1" x14ac:dyDescent="0.25">
      <c r="A20" s="52"/>
      <c r="B20" s="36"/>
      <c r="C20" s="36" t="s">
        <v>200</v>
      </c>
      <c r="D20" s="39"/>
      <c r="E20" s="39"/>
      <c r="F20" s="36"/>
      <c r="G20" s="36"/>
      <c r="H20" s="36"/>
      <c r="I20" s="36"/>
      <c r="J20" s="36"/>
      <c r="K20" s="36" t="s">
        <v>200</v>
      </c>
      <c r="L20" s="39"/>
      <c r="M20" s="39"/>
      <c r="N20" s="36"/>
      <c r="O20" s="36"/>
      <c r="P20" s="36"/>
      <c r="Q20" s="36"/>
      <c r="R20" s="36"/>
    </row>
    <row r="21" spans="1:18" ht="15" customHeight="1" x14ac:dyDescent="0.25">
      <c r="A21" s="2" t="s">
        <v>1346</v>
      </c>
      <c r="B21" s="53" t="s">
        <v>4</v>
      </c>
      <c r="C21" s="53"/>
      <c r="D21" s="53"/>
      <c r="E21" s="53"/>
      <c r="F21" s="53"/>
      <c r="G21" s="53"/>
      <c r="H21" s="53"/>
      <c r="I21" s="53"/>
      <c r="J21" s="53"/>
      <c r="K21" s="53"/>
      <c r="L21" s="53"/>
      <c r="M21" s="53"/>
      <c r="N21" s="53"/>
      <c r="O21" s="53"/>
      <c r="P21" s="53"/>
      <c r="Q21" s="53"/>
      <c r="R21" s="53"/>
    </row>
    <row r="22" spans="1:18" ht="15" customHeight="1" x14ac:dyDescent="0.25">
      <c r="A22" s="52" t="s">
        <v>1347</v>
      </c>
      <c r="B22" s="53" t="s">
        <v>4</v>
      </c>
      <c r="C22" s="53"/>
      <c r="D22" s="53"/>
      <c r="E22" s="53"/>
      <c r="F22" s="53"/>
      <c r="G22" s="53"/>
      <c r="H22" s="53"/>
      <c r="I22" s="53"/>
      <c r="J22" s="53"/>
      <c r="K22" s="53"/>
      <c r="L22" s="53"/>
      <c r="M22" s="53"/>
      <c r="N22" s="53"/>
      <c r="O22" s="53"/>
      <c r="P22" s="53"/>
      <c r="Q22" s="53"/>
      <c r="R22" s="53"/>
    </row>
    <row r="23" spans="1:18" x14ac:dyDescent="0.25">
      <c r="A23" s="52"/>
      <c r="B23" s="58" t="s">
        <v>1348</v>
      </c>
      <c r="C23" s="58"/>
      <c r="D23" s="58"/>
      <c r="E23" s="58"/>
      <c r="F23" s="58"/>
      <c r="G23" s="58"/>
      <c r="H23" s="58"/>
      <c r="I23" s="58"/>
      <c r="J23" s="58"/>
      <c r="K23" s="58"/>
      <c r="L23" s="58"/>
      <c r="M23" s="58"/>
      <c r="N23" s="58"/>
      <c r="O23" s="58"/>
      <c r="P23" s="58"/>
      <c r="Q23" s="58"/>
      <c r="R23" s="58"/>
    </row>
    <row r="24" spans="1:18" ht="15.75" x14ac:dyDescent="0.25">
      <c r="A24" s="52"/>
      <c r="B24" s="60"/>
      <c r="C24" s="60"/>
      <c r="D24" s="60"/>
      <c r="E24" s="60"/>
      <c r="F24" s="60"/>
      <c r="G24" s="60"/>
      <c r="H24" s="60"/>
      <c r="I24" s="60"/>
      <c r="J24" s="60"/>
      <c r="K24" s="60"/>
      <c r="L24" s="60"/>
      <c r="M24" s="60"/>
      <c r="N24" s="60"/>
      <c r="O24" s="60"/>
      <c r="P24" s="60"/>
      <c r="Q24" s="60"/>
      <c r="R24" s="60"/>
    </row>
    <row r="25" spans="1:18" x14ac:dyDescent="0.25">
      <c r="A25" s="52"/>
      <c r="B25" s="13"/>
      <c r="C25" s="13"/>
      <c r="D25" s="13"/>
      <c r="E25" s="13"/>
      <c r="F25" s="13"/>
      <c r="G25" s="13"/>
      <c r="H25" s="13"/>
    </row>
    <row r="26" spans="1:18" ht="15.75" thickBot="1" x14ac:dyDescent="0.3">
      <c r="A26" s="52"/>
      <c r="B26" s="17"/>
      <c r="C26" s="17" t="s">
        <v>200</v>
      </c>
      <c r="D26" s="22">
        <v>2013</v>
      </c>
      <c r="E26" s="17" t="s">
        <v>200</v>
      </c>
      <c r="F26" s="22">
        <v>2012</v>
      </c>
      <c r="G26" s="17" t="s">
        <v>200</v>
      </c>
      <c r="H26" s="22">
        <v>2011</v>
      </c>
    </row>
    <row r="27" spans="1:18" x14ac:dyDescent="0.25">
      <c r="A27" s="52"/>
      <c r="B27" s="23" t="s">
        <v>822</v>
      </c>
      <c r="C27" s="25" t="s">
        <v>200</v>
      </c>
      <c r="D27" s="25"/>
      <c r="E27" s="25" t="s">
        <v>200</v>
      </c>
      <c r="F27" s="25"/>
      <c r="G27" s="25" t="s">
        <v>200</v>
      </c>
      <c r="H27" s="25"/>
    </row>
    <row r="28" spans="1:18" x14ac:dyDescent="0.25">
      <c r="A28" s="52"/>
      <c r="B28" s="38" t="s">
        <v>823</v>
      </c>
      <c r="C28" s="13" t="s">
        <v>200</v>
      </c>
      <c r="D28" s="107">
        <v>5.0000000000000001E-3</v>
      </c>
      <c r="E28" s="13" t="s">
        <v>200</v>
      </c>
      <c r="F28" s="107">
        <v>1.6199999999999999E-2</v>
      </c>
      <c r="G28" s="13" t="s">
        <v>200</v>
      </c>
      <c r="H28" s="108" t="s">
        <v>824</v>
      </c>
    </row>
    <row r="29" spans="1:18" x14ac:dyDescent="0.25">
      <c r="A29" s="52"/>
      <c r="B29" s="44" t="s">
        <v>825</v>
      </c>
      <c r="C29" s="25" t="s">
        <v>200</v>
      </c>
      <c r="D29" s="109" t="s">
        <v>826</v>
      </c>
      <c r="E29" s="25" t="s">
        <v>200</v>
      </c>
      <c r="F29" s="109" t="s">
        <v>826</v>
      </c>
      <c r="G29" s="25" t="s">
        <v>200</v>
      </c>
      <c r="H29" s="109" t="s">
        <v>826</v>
      </c>
    </row>
    <row r="30" spans="1:18" x14ac:dyDescent="0.25">
      <c r="A30" s="52"/>
      <c r="B30" s="38" t="s">
        <v>827</v>
      </c>
      <c r="C30" s="13" t="s">
        <v>200</v>
      </c>
      <c r="D30" s="110">
        <v>0.57999999999999996</v>
      </c>
      <c r="E30" s="13" t="s">
        <v>200</v>
      </c>
      <c r="F30" s="110">
        <v>0.47</v>
      </c>
      <c r="G30" s="13" t="s">
        <v>200</v>
      </c>
      <c r="H30" s="108" t="s">
        <v>828</v>
      </c>
    </row>
    <row r="31" spans="1:18" x14ac:dyDescent="0.25">
      <c r="A31" s="52"/>
      <c r="B31" s="44" t="s">
        <v>829</v>
      </c>
      <c r="C31" s="25" t="s">
        <v>200</v>
      </c>
      <c r="D31" s="109" t="s">
        <v>830</v>
      </c>
      <c r="E31" s="25" t="s">
        <v>200</v>
      </c>
      <c r="F31" s="109" t="s">
        <v>831</v>
      </c>
      <c r="G31" s="25" t="s">
        <v>200</v>
      </c>
      <c r="H31" s="109" t="s">
        <v>832</v>
      </c>
    </row>
  </sheetData>
  <mergeCells count="45">
    <mergeCell ref="B21:R21"/>
    <mergeCell ref="A22:A31"/>
    <mergeCell ref="B22:R22"/>
    <mergeCell ref="B23:R23"/>
    <mergeCell ref="B24:R24"/>
    <mergeCell ref="R9:R12"/>
    <mergeCell ref="A1:A2"/>
    <mergeCell ref="B1:R1"/>
    <mergeCell ref="B2:R2"/>
    <mergeCell ref="A3:A20"/>
    <mergeCell ref="B3:R3"/>
    <mergeCell ref="B4:R4"/>
    <mergeCell ref="B5:R5"/>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R7:R8"/>
    <mergeCell ref="B9:B12"/>
    <mergeCell ref="C9:C12"/>
    <mergeCell ref="D9:E9"/>
    <mergeCell ref="D10:E10"/>
    <mergeCell ref="D11:E11"/>
    <mergeCell ref="D12:E12"/>
    <mergeCell ref="F9:F12"/>
    <mergeCell ref="G9:G12"/>
    <mergeCell ref="H9:I9"/>
    <mergeCell ref="B7:B8"/>
    <mergeCell ref="C7:C8"/>
    <mergeCell ref="D7:I8"/>
    <mergeCell ref="J7:J8"/>
    <mergeCell ref="K7:K8"/>
    <mergeCell ref="L7:Q7"/>
    <mergeCell ref="L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36.5703125" bestFit="1" customWidth="1"/>
  </cols>
  <sheetData>
    <row r="1" spans="1:11" ht="15" customHeight="1" x14ac:dyDescent="0.25">
      <c r="A1" s="1" t="s">
        <v>97</v>
      </c>
      <c r="B1" s="6" t="s">
        <v>1</v>
      </c>
      <c r="C1" s="6"/>
      <c r="D1" s="6" t="s">
        <v>63</v>
      </c>
      <c r="E1" s="6"/>
      <c r="F1" s="6"/>
      <c r="G1" s="6" t="s">
        <v>1</v>
      </c>
      <c r="H1" s="6"/>
      <c r="I1" s="6" t="s">
        <v>63</v>
      </c>
      <c r="J1" s="6"/>
      <c r="K1" s="6"/>
    </row>
    <row r="2" spans="1:11" ht="30" x14ac:dyDescent="0.25">
      <c r="A2" s="1" t="s">
        <v>20</v>
      </c>
      <c r="B2" s="6" t="s">
        <v>2</v>
      </c>
      <c r="C2" s="6" t="s">
        <v>64</v>
      </c>
      <c r="D2" s="6" t="s">
        <v>21</v>
      </c>
      <c r="E2" s="6" t="s">
        <v>23</v>
      </c>
      <c r="F2" s="6" t="s">
        <v>65</v>
      </c>
      <c r="G2" s="1" t="s">
        <v>2</v>
      </c>
      <c r="H2" s="1" t="s">
        <v>64</v>
      </c>
      <c r="I2" s="1" t="s">
        <v>21</v>
      </c>
      <c r="J2" s="1" t="s">
        <v>22</v>
      </c>
      <c r="K2" s="1" t="s">
        <v>65</v>
      </c>
    </row>
    <row r="3" spans="1:11" ht="30" x14ac:dyDescent="0.25">
      <c r="A3" s="1"/>
      <c r="B3" s="6"/>
      <c r="C3" s="6"/>
      <c r="D3" s="6"/>
      <c r="E3" s="6"/>
      <c r="F3" s="6"/>
      <c r="G3" s="1" t="s">
        <v>16</v>
      </c>
      <c r="H3" s="1" t="s">
        <v>16</v>
      </c>
      <c r="I3" s="1" t="s">
        <v>16</v>
      </c>
      <c r="J3" s="1" t="s">
        <v>16</v>
      </c>
      <c r="K3" s="1" t="s">
        <v>16</v>
      </c>
    </row>
    <row r="4" spans="1:11" x14ac:dyDescent="0.25">
      <c r="A4" s="3" t="s">
        <v>98</v>
      </c>
      <c r="B4" s="4" t="s">
        <v>4</v>
      </c>
      <c r="C4" s="4" t="s">
        <v>4</v>
      </c>
      <c r="D4" s="4" t="s">
        <v>4</v>
      </c>
      <c r="E4" s="4" t="s">
        <v>4</v>
      </c>
      <c r="F4" s="4" t="s">
        <v>4</v>
      </c>
      <c r="G4" s="4" t="s">
        <v>4</v>
      </c>
      <c r="H4" s="4" t="s">
        <v>4</v>
      </c>
      <c r="I4" s="4" t="s">
        <v>4</v>
      </c>
      <c r="J4" s="4" t="s">
        <v>4</v>
      </c>
      <c r="K4" s="4" t="s">
        <v>4</v>
      </c>
    </row>
    <row r="5" spans="1:11" x14ac:dyDescent="0.25">
      <c r="A5" s="2" t="s">
        <v>89</v>
      </c>
      <c r="B5" s="7">
        <v>-38867</v>
      </c>
      <c r="C5" s="7">
        <v>-56007</v>
      </c>
      <c r="D5" s="7">
        <v>-103679</v>
      </c>
      <c r="E5" s="7">
        <v>-50577</v>
      </c>
      <c r="F5" s="7">
        <v>-10050</v>
      </c>
      <c r="G5" s="7">
        <v>-1973</v>
      </c>
      <c r="H5" s="7">
        <v>-4960</v>
      </c>
      <c r="I5" s="7">
        <v>9865</v>
      </c>
      <c r="J5" s="7">
        <v>6625</v>
      </c>
      <c r="K5" s="7">
        <v>2462</v>
      </c>
    </row>
    <row r="6" spans="1:11" ht="45" x14ac:dyDescent="0.25">
      <c r="A6" s="3" t="s">
        <v>99</v>
      </c>
      <c r="B6" s="4" t="s">
        <v>4</v>
      </c>
      <c r="C6" s="4" t="s">
        <v>4</v>
      </c>
      <c r="D6" s="4" t="s">
        <v>4</v>
      </c>
      <c r="E6" s="4" t="s">
        <v>4</v>
      </c>
      <c r="F6" s="4" t="s">
        <v>4</v>
      </c>
      <c r="G6" s="4" t="s">
        <v>4</v>
      </c>
      <c r="H6" s="4" t="s">
        <v>4</v>
      </c>
      <c r="I6" s="4" t="s">
        <v>4</v>
      </c>
      <c r="J6" s="4" t="s">
        <v>4</v>
      </c>
      <c r="K6" s="4" t="s">
        <v>4</v>
      </c>
    </row>
    <row r="7" spans="1:11" ht="30" x14ac:dyDescent="0.25">
      <c r="A7" s="2" t="s">
        <v>75</v>
      </c>
      <c r="B7" s="8">
        <v>43296</v>
      </c>
      <c r="C7" s="8">
        <v>37404</v>
      </c>
      <c r="D7" s="8">
        <v>75927</v>
      </c>
      <c r="E7" s="8">
        <v>72179</v>
      </c>
      <c r="F7" s="8">
        <v>64983</v>
      </c>
      <c r="G7" s="4" t="s">
        <v>4</v>
      </c>
      <c r="H7" s="4" t="s">
        <v>4</v>
      </c>
      <c r="I7" s="4" t="s">
        <v>4</v>
      </c>
      <c r="J7" s="4" t="s">
        <v>4</v>
      </c>
      <c r="K7" s="4" t="s">
        <v>4</v>
      </c>
    </row>
    <row r="8" spans="1:11" ht="30" x14ac:dyDescent="0.25">
      <c r="A8" s="2" t="s">
        <v>75</v>
      </c>
      <c r="B8" s="8">
        <v>40695</v>
      </c>
      <c r="C8" s="8">
        <v>36026</v>
      </c>
      <c r="D8" s="8">
        <v>72934</v>
      </c>
      <c r="E8" s="8">
        <v>68290</v>
      </c>
      <c r="F8" s="8">
        <v>61377</v>
      </c>
      <c r="G8" s="8">
        <v>7045</v>
      </c>
      <c r="H8" s="8">
        <v>5750</v>
      </c>
      <c r="I8" s="8">
        <v>11812</v>
      </c>
      <c r="J8" s="8">
        <v>10479</v>
      </c>
      <c r="K8" s="8">
        <v>9984</v>
      </c>
    </row>
    <row r="9" spans="1:11" x14ac:dyDescent="0.25">
      <c r="A9" s="2" t="s">
        <v>100</v>
      </c>
      <c r="B9" s="4">
        <v>470</v>
      </c>
      <c r="C9" s="8">
        <v>1629</v>
      </c>
      <c r="D9" s="8">
        <v>3256</v>
      </c>
      <c r="E9" s="8">
        <v>3266</v>
      </c>
      <c r="F9" s="8">
        <v>2335</v>
      </c>
      <c r="G9" s="4" t="s">
        <v>4</v>
      </c>
      <c r="H9" s="4" t="s">
        <v>4</v>
      </c>
      <c r="I9" s="4">
        <v>300</v>
      </c>
      <c r="J9" s="4" t="s">
        <v>4</v>
      </c>
      <c r="K9" s="4" t="s">
        <v>4</v>
      </c>
    </row>
    <row r="10" spans="1:11" x14ac:dyDescent="0.25">
      <c r="A10" s="2" t="s">
        <v>101</v>
      </c>
      <c r="B10" s="8">
        <v>1138</v>
      </c>
      <c r="C10" s="8">
        <v>1114</v>
      </c>
      <c r="D10" s="8">
        <v>2315</v>
      </c>
      <c r="E10" s="8">
        <v>2533</v>
      </c>
      <c r="F10" s="8">
        <v>2484</v>
      </c>
      <c r="G10" s="4" t="s">
        <v>4</v>
      </c>
      <c r="H10" s="4" t="s">
        <v>4</v>
      </c>
      <c r="I10" s="4" t="s">
        <v>4</v>
      </c>
      <c r="J10" s="4" t="s">
        <v>4</v>
      </c>
      <c r="K10" s="4" t="s">
        <v>4</v>
      </c>
    </row>
    <row r="11" spans="1:11" x14ac:dyDescent="0.25">
      <c r="A11" s="2" t="s">
        <v>102</v>
      </c>
      <c r="B11" s="4">
        <v>-525</v>
      </c>
      <c r="C11" s="8">
        <v>-2969</v>
      </c>
      <c r="D11" s="8">
        <v>-4408</v>
      </c>
      <c r="E11" s="8">
        <v>-3468</v>
      </c>
      <c r="F11" s="8">
        <v>-1974</v>
      </c>
      <c r="G11" s="4" t="s">
        <v>4</v>
      </c>
      <c r="H11" s="4" t="s">
        <v>4</v>
      </c>
      <c r="I11" s="4" t="s">
        <v>4</v>
      </c>
      <c r="J11" s="4" t="s">
        <v>4</v>
      </c>
      <c r="K11" s="4" t="s">
        <v>4</v>
      </c>
    </row>
    <row r="12" spans="1:11" x14ac:dyDescent="0.25">
      <c r="A12" s="2" t="s">
        <v>103</v>
      </c>
      <c r="B12" s="4">
        <v>-76</v>
      </c>
      <c r="C12" s="8">
        <v>5574</v>
      </c>
      <c r="D12" s="8">
        <v>12419</v>
      </c>
      <c r="E12" s="8">
        <v>2564</v>
      </c>
      <c r="F12" s="8">
        <v>2349</v>
      </c>
      <c r="G12" s="4" t="s">
        <v>4</v>
      </c>
      <c r="H12" s="4" t="s">
        <v>4</v>
      </c>
      <c r="I12" s="4" t="s">
        <v>4</v>
      </c>
      <c r="J12" s="4" t="s">
        <v>4</v>
      </c>
      <c r="K12" s="4" t="s">
        <v>4</v>
      </c>
    </row>
    <row r="13" spans="1:11" x14ac:dyDescent="0.25">
      <c r="A13" s="2" t="s">
        <v>74</v>
      </c>
      <c r="B13" s="4" t="s">
        <v>4</v>
      </c>
      <c r="C13" s="4" t="s">
        <v>4</v>
      </c>
      <c r="D13" s="8">
        <v>68202</v>
      </c>
      <c r="E13" s="4" t="s">
        <v>4</v>
      </c>
      <c r="F13" s="4" t="s">
        <v>4</v>
      </c>
      <c r="G13" s="4" t="s">
        <v>4</v>
      </c>
      <c r="H13" s="4" t="s">
        <v>4</v>
      </c>
      <c r="I13" s="4">
        <v>0</v>
      </c>
      <c r="J13" s="4">
        <v>0</v>
      </c>
      <c r="K13" s="4" t="s">
        <v>4</v>
      </c>
    </row>
    <row r="14" spans="1:11" x14ac:dyDescent="0.25">
      <c r="A14" s="2" t="s">
        <v>104</v>
      </c>
      <c r="B14" s="4" t="s">
        <v>4</v>
      </c>
      <c r="C14" s="4" t="s">
        <v>4</v>
      </c>
      <c r="D14" s="4" t="s">
        <v>4</v>
      </c>
      <c r="E14" s="4" t="s">
        <v>4</v>
      </c>
      <c r="F14" s="8">
        <v>-12133</v>
      </c>
      <c r="G14" s="4" t="s">
        <v>4</v>
      </c>
      <c r="H14" s="4" t="s">
        <v>4</v>
      </c>
      <c r="I14" s="4" t="s">
        <v>4</v>
      </c>
      <c r="J14" s="4" t="s">
        <v>4</v>
      </c>
      <c r="K14" s="4" t="s">
        <v>4</v>
      </c>
    </row>
    <row r="15" spans="1:11" ht="30" x14ac:dyDescent="0.25">
      <c r="A15" s="2" t="s">
        <v>105</v>
      </c>
      <c r="B15" s="4" t="s">
        <v>4</v>
      </c>
      <c r="C15" s="4" t="s">
        <v>4</v>
      </c>
      <c r="D15" s="4" t="s">
        <v>4</v>
      </c>
      <c r="E15" s="4" t="s">
        <v>4</v>
      </c>
      <c r="F15" s="8">
        <v>-3420</v>
      </c>
      <c r="G15" s="4" t="s">
        <v>4</v>
      </c>
      <c r="H15" s="4" t="s">
        <v>4</v>
      </c>
      <c r="I15" s="4" t="s">
        <v>4</v>
      </c>
      <c r="J15" s="4" t="s">
        <v>4</v>
      </c>
      <c r="K15" s="4" t="s">
        <v>4</v>
      </c>
    </row>
    <row r="16" spans="1:11" ht="30" x14ac:dyDescent="0.25">
      <c r="A16" s="2" t="s">
        <v>106</v>
      </c>
      <c r="B16" s="4" t="s">
        <v>4</v>
      </c>
      <c r="C16" s="4" t="s">
        <v>4</v>
      </c>
      <c r="D16" s="4" t="s">
        <v>4</v>
      </c>
      <c r="E16" s="4">
        <v>-409</v>
      </c>
      <c r="F16" s="8">
        <v>-10344</v>
      </c>
      <c r="G16" s="4" t="s">
        <v>4</v>
      </c>
      <c r="H16" s="4" t="s">
        <v>4</v>
      </c>
      <c r="I16" s="4" t="s">
        <v>4</v>
      </c>
      <c r="J16" s="4" t="s">
        <v>4</v>
      </c>
      <c r="K16" s="4" t="s">
        <v>4</v>
      </c>
    </row>
    <row r="17" spans="1:11" x14ac:dyDescent="0.25">
      <c r="A17" s="2" t="s">
        <v>79</v>
      </c>
      <c r="B17" s="4" t="s">
        <v>4</v>
      </c>
      <c r="C17" s="8">
        <v>2989</v>
      </c>
      <c r="D17" s="8">
        <v>2989</v>
      </c>
      <c r="E17" s="8">
        <v>9469</v>
      </c>
      <c r="F17" s="4" t="s">
        <v>4</v>
      </c>
      <c r="G17" s="4" t="s">
        <v>4</v>
      </c>
      <c r="H17" s="4" t="s">
        <v>4</v>
      </c>
      <c r="I17" s="4" t="s">
        <v>4</v>
      </c>
      <c r="J17" s="4" t="s">
        <v>4</v>
      </c>
      <c r="K17" s="4" t="s">
        <v>4</v>
      </c>
    </row>
    <row r="18" spans="1:11" x14ac:dyDescent="0.25">
      <c r="A18" s="2" t="s">
        <v>107</v>
      </c>
      <c r="B18" s="4">
        <v>559</v>
      </c>
      <c r="C18" s="4">
        <v>755</v>
      </c>
      <c r="D18" s="8">
        <v>-1098</v>
      </c>
      <c r="E18" s="4">
        <v>-465</v>
      </c>
      <c r="F18" s="4">
        <v>894</v>
      </c>
      <c r="G18" s="4">
        <v>887</v>
      </c>
      <c r="H18" s="4">
        <v>234</v>
      </c>
      <c r="I18" s="4">
        <v>801</v>
      </c>
      <c r="J18" s="4">
        <v>-78</v>
      </c>
      <c r="K18" s="4">
        <v>308</v>
      </c>
    </row>
    <row r="19" spans="1:11" ht="30" x14ac:dyDescent="0.25">
      <c r="A19" s="3" t="s">
        <v>108</v>
      </c>
      <c r="B19" s="4" t="s">
        <v>4</v>
      </c>
      <c r="C19" s="4" t="s">
        <v>4</v>
      </c>
      <c r="D19" s="4" t="s">
        <v>4</v>
      </c>
      <c r="E19" s="4" t="s">
        <v>4</v>
      </c>
      <c r="F19" s="4" t="s">
        <v>4</v>
      </c>
      <c r="G19" s="4" t="s">
        <v>4</v>
      </c>
      <c r="H19" s="4" t="s">
        <v>4</v>
      </c>
      <c r="I19" s="4" t="s">
        <v>4</v>
      </c>
      <c r="J19" s="4" t="s">
        <v>4</v>
      </c>
      <c r="K19" s="4" t="s">
        <v>4</v>
      </c>
    </row>
    <row r="20" spans="1:11" x14ac:dyDescent="0.25">
      <c r="A20" s="2" t="s">
        <v>109</v>
      </c>
      <c r="B20" s="8">
        <v>-28917</v>
      </c>
      <c r="C20" s="8">
        <v>-11610</v>
      </c>
      <c r="D20" s="8">
        <v>9884</v>
      </c>
      <c r="E20" s="8">
        <v>5201</v>
      </c>
      <c r="F20" s="8">
        <v>13901</v>
      </c>
      <c r="G20" s="8">
        <v>-7699</v>
      </c>
      <c r="H20" s="8">
        <v>-3593</v>
      </c>
      <c r="I20" s="8">
        <v>2695</v>
      </c>
      <c r="J20" s="8">
        <v>-1924</v>
      </c>
      <c r="K20" s="8">
        <v>-1232</v>
      </c>
    </row>
    <row r="21" spans="1:11" x14ac:dyDescent="0.25">
      <c r="A21" s="2" t="s">
        <v>29</v>
      </c>
      <c r="B21" s="8">
        <v>-17820</v>
      </c>
      <c r="C21" s="8">
        <v>-13222</v>
      </c>
      <c r="D21" s="4">
        <v>499</v>
      </c>
      <c r="E21" s="8">
        <v>-1726</v>
      </c>
      <c r="F21" s="8">
        <v>-12643</v>
      </c>
      <c r="G21" s="8">
        <v>-4168</v>
      </c>
      <c r="H21" s="8">
        <v>-2561</v>
      </c>
      <c r="I21" s="8">
        <v>-3329</v>
      </c>
      <c r="J21" s="8">
        <v>2841</v>
      </c>
      <c r="K21" s="8">
        <v>-3191</v>
      </c>
    </row>
    <row r="22" spans="1:11" ht="30" x14ac:dyDescent="0.25">
      <c r="A22" s="2" t="s">
        <v>27</v>
      </c>
      <c r="B22" s="8">
        <v>-10246</v>
      </c>
      <c r="C22" s="8">
        <v>-13688</v>
      </c>
      <c r="D22" s="4">
        <v>196</v>
      </c>
      <c r="E22" s="8">
        <v>6931</v>
      </c>
      <c r="F22" s="4">
        <v>-613</v>
      </c>
      <c r="G22" s="4" t="s">
        <v>4</v>
      </c>
      <c r="H22" s="4" t="s">
        <v>4</v>
      </c>
      <c r="I22" s="4" t="s">
        <v>4</v>
      </c>
      <c r="J22" s="4" t="s">
        <v>4</v>
      </c>
      <c r="K22" s="4" t="s">
        <v>4</v>
      </c>
    </row>
    <row r="23" spans="1:11" x14ac:dyDescent="0.25">
      <c r="A23" s="2" t="s">
        <v>30</v>
      </c>
      <c r="B23" s="8">
        <v>-2128</v>
      </c>
      <c r="C23" s="4">
        <v>-491</v>
      </c>
      <c r="D23" s="4">
        <v>-453</v>
      </c>
      <c r="E23" s="8">
        <v>3494</v>
      </c>
      <c r="F23" s="8">
        <v>-4823</v>
      </c>
      <c r="G23" s="4">
        <v>-288</v>
      </c>
      <c r="H23" s="4">
        <v>66</v>
      </c>
      <c r="I23" s="4">
        <v>333</v>
      </c>
      <c r="J23" s="4">
        <v>58</v>
      </c>
      <c r="K23" s="4">
        <v>-251</v>
      </c>
    </row>
    <row r="24" spans="1:11" x14ac:dyDescent="0.25">
      <c r="A24" s="2" t="s">
        <v>35</v>
      </c>
      <c r="B24" s="8">
        <v>2214</v>
      </c>
      <c r="C24" s="4">
        <v>-118</v>
      </c>
      <c r="D24" s="8">
        <v>-1708</v>
      </c>
      <c r="E24" s="8">
        <v>1189</v>
      </c>
      <c r="F24" s="8">
        <v>-1016</v>
      </c>
      <c r="G24" s="4">
        <v>-550</v>
      </c>
      <c r="H24" s="4">
        <v>70</v>
      </c>
      <c r="I24" s="8">
        <v>-1304</v>
      </c>
      <c r="J24" s="4">
        <v>308</v>
      </c>
      <c r="K24" s="8">
        <v>-2872</v>
      </c>
    </row>
    <row r="25" spans="1:11" ht="30" x14ac:dyDescent="0.25">
      <c r="A25" s="3" t="s">
        <v>110</v>
      </c>
      <c r="B25" s="4" t="s">
        <v>4</v>
      </c>
      <c r="C25" s="4" t="s">
        <v>4</v>
      </c>
      <c r="D25" s="4" t="s">
        <v>4</v>
      </c>
      <c r="E25" s="4" t="s">
        <v>4</v>
      </c>
      <c r="F25" s="4" t="s">
        <v>4</v>
      </c>
      <c r="G25" s="4" t="s">
        <v>4</v>
      </c>
      <c r="H25" s="4" t="s">
        <v>4</v>
      </c>
      <c r="I25" s="4" t="s">
        <v>4</v>
      </c>
      <c r="J25" s="4" t="s">
        <v>4</v>
      </c>
      <c r="K25" s="4" t="s">
        <v>4</v>
      </c>
    </row>
    <row r="26" spans="1:11" x14ac:dyDescent="0.25">
      <c r="A26" s="2" t="s">
        <v>40</v>
      </c>
      <c r="B26" s="8">
        <v>3589</v>
      </c>
      <c r="C26" s="8">
        <v>6691</v>
      </c>
      <c r="D26" s="8">
        <v>4067</v>
      </c>
      <c r="E26" s="8">
        <v>-6076</v>
      </c>
      <c r="F26" s="8">
        <v>6612</v>
      </c>
      <c r="G26" s="4">
        <v>-158</v>
      </c>
      <c r="H26" s="4">
        <v>549</v>
      </c>
      <c r="I26" s="8">
        <v>2093</v>
      </c>
      <c r="J26" s="4">
        <v>-907</v>
      </c>
      <c r="K26" s="4">
        <v>865</v>
      </c>
    </row>
    <row r="27" spans="1:11" x14ac:dyDescent="0.25">
      <c r="A27" s="2" t="s">
        <v>41</v>
      </c>
      <c r="B27" s="8">
        <v>8511</v>
      </c>
      <c r="C27" s="8">
        <v>-4722</v>
      </c>
      <c r="D27" s="4">
        <v>-742</v>
      </c>
      <c r="E27" s="8">
        <v>17175</v>
      </c>
      <c r="F27" s="8">
        <v>-6455</v>
      </c>
      <c r="G27" s="8">
        <v>-1887</v>
      </c>
      <c r="H27" s="8">
        <v>-2193</v>
      </c>
      <c r="I27" s="8">
        <v>-1574</v>
      </c>
      <c r="J27" s="8">
        <v>6685</v>
      </c>
      <c r="K27" s="4">
        <v>650</v>
      </c>
    </row>
    <row r="28" spans="1:11" ht="30" x14ac:dyDescent="0.25">
      <c r="A28" s="2" t="s">
        <v>42</v>
      </c>
      <c r="B28" s="8">
        <v>-4361</v>
      </c>
      <c r="C28" s="8">
        <v>-1493</v>
      </c>
      <c r="D28" s="8">
        <v>1998</v>
      </c>
      <c r="E28" s="8">
        <v>2589</v>
      </c>
      <c r="F28" s="8">
        <v>-8209</v>
      </c>
      <c r="G28" s="4" t="s">
        <v>4</v>
      </c>
      <c r="H28" s="4" t="s">
        <v>4</v>
      </c>
      <c r="I28" s="4" t="s">
        <v>4</v>
      </c>
      <c r="J28" s="4" t="s">
        <v>4</v>
      </c>
      <c r="K28" s="4" t="s">
        <v>4</v>
      </c>
    </row>
    <row r="29" spans="1:11" ht="30" x14ac:dyDescent="0.25">
      <c r="A29" s="2" t="s">
        <v>60</v>
      </c>
      <c r="B29" s="4" t="s">
        <v>4</v>
      </c>
      <c r="C29" s="4" t="s">
        <v>4</v>
      </c>
      <c r="D29" s="4" t="s">
        <v>4</v>
      </c>
      <c r="E29" s="4" t="s">
        <v>4</v>
      </c>
      <c r="F29" s="4" t="s">
        <v>4</v>
      </c>
      <c r="G29" s="4" t="s">
        <v>4</v>
      </c>
      <c r="H29" s="4" t="s">
        <v>4</v>
      </c>
      <c r="I29" s="8">
        <v>-1704</v>
      </c>
      <c r="J29" s="8">
        <v>-1368</v>
      </c>
      <c r="K29" s="8">
        <v>-1644</v>
      </c>
    </row>
    <row r="30" spans="1:11" x14ac:dyDescent="0.25">
      <c r="A30" s="2" t="s">
        <v>111</v>
      </c>
      <c r="B30" s="8">
        <v>-2717</v>
      </c>
      <c r="C30" s="4">
        <v>404</v>
      </c>
      <c r="D30" s="8">
        <v>-3252</v>
      </c>
      <c r="E30" s="8">
        <v>-1590</v>
      </c>
      <c r="F30" s="8">
        <v>1375</v>
      </c>
      <c r="G30" s="8">
        <v>-1973</v>
      </c>
      <c r="H30" s="8">
        <v>-1034</v>
      </c>
      <c r="I30" s="8">
        <v>-1099</v>
      </c>
      <c r="J30" s="4">
        <v>-340</v>
      </c>
      <c r="K30" s="4">
        <v>-48</v>
      </c>
    </row>
    <row r="31" spans="1:11" ht="30" x14ac:dyDescent="0.25">
      <c r="A31" s="2" t="s">
        <v>112</v>
      </c>
      <c r="B31" s="8">
        <v>-45880</v>
      </c>
      <c r="C31" s="8">
        <v>-47760</v>
      </c>
      <c r="D31" s="8">
        <v>66412</v>
      </c>
      <c r="E31" s="8">
        <v>62279</v>
      </c>
      <c r="F31" s="8">
        <v>23253</v>
      </c>
      <c r="G31" s="8">
        <v>-10764</v>
      </c>
      <c r="H31" s="8">
        <v>-7672</v>
      </c>
      <c r="I31" s="8">
        <v>18589</v>
      </c>
      <c r="J31" s="8">
        <v>22379</v>
      </c>
      <c r="K31" s="8">
        <v>5031</v>
      </c>
    </row>
    <row r="32" spans="1:11" x14ac:dyDescent="0.25">
      <c r="A32" s="3" t="s">
        <v>113</v>
      </c>
      <c r="B32" s="4" t="s">
        <v>4</v>
      </c>
      <c r="C32" s="4" t="s">
        <v>4</v>
      </c>
      <c r="D32" s="4" t="s">
        <v>4</v>
      </c>
      <c r="E32" s="4" t="s">
        <v>4</v>
      </c>
      <c r="F32" s="4" t="s">
        <v>4</v>
      </c>
      <c r="G32" s="4" t="s">
        <v>4</v>
      </c>
      <c r="H32" s="4" t="s">
        <v>4</v>
      </c>
      <c r="I32" s="4" t="s">
        <v>4</v>
      </c>
      <c r="J32" s="4" t="s">
        <v>4</v>
      </c>
      <c r="K32" s="4" t="s">
        <v>4</v>
      </c>
    </row>
    <row r="33" spans="1:11" x14ac:dyDescent="0.25">
      <c r="A33" s="2" t="s">
        <v>114</v>
      </c>
      <c r="B33" s="8">
        <v>-234870</v>
      </c>
      <c r="C33" s="8">
        <v>-60779</v>
      </c>
      <c r="D33" s="8">
        <v>-61601</v>
      </c>
      <c r="E33" s="8">
        <v>-48757</v>
      </c>
      <c r="F33" s="8">
        <v>-161073</v>
      </c>
      <c r="G33" s="4" t="s">
        <v>4</v>
      </c>
      <c r="H33" s="4" t="s">
        <v>4</v>
      </c>
      <c r="I33" s="4" t="s">
        <v>4</v>
      </c>
      <c r="J33" s="4" t="s">
        <v>4</v>
      </c>
      <c r="K33" s="4" t="s">
        <v>4</v>
      </c>
    </row>
    <row r="34" spans="1:11" ht="30" x14ac:dyDescent="0.25">
      <c r="A34" s="2" t="s">
        <v>115</v>
      </c>
      <c r="B34" s="4" t="s">
        <v>4</v>
      </c>
      <c r="C34" s="4" t="s">
        <v>4</v>
      </c>
      <c r="D34" s="4" t="s">
        <v>4</v>
      </c>
      <c r="E34" s="4" t="s">
        <v>4</v>
      </c>
      <c r="F34" s="4" t="s">
        <v>4</v>
      </c>
      <c r="G34" s="4" t="s">
        <v>4</v>
      </c>
      <c r="H34" s="4" t="s">
        <v>4</v>
      </c>
      <c r="I34" s="8">
        <v>7118</v>
      </c>
      <c r="J34" s="8">
        <v>-10220</v>
      </c>
      <c r="K34" s="4" t="s">
        <v>4</v>
      </c>
    </row>
    <row r="35" spans="1:11" ht="30" x14ac:dyDescent="0.25">
      <c r="A35" s="2" t="s">
        <v>116</v>
      </c>
      <c r="B35" s="8">
        <v>-49260</v>
      </c>
      <c r="C35" s="8">
        <v>-40528</v>
      </c>
      <c r="D35" s="8">
        <v>-65999</v>
      </c>
      <c r="E35" s="8">
        <v>-45488</v>
      </c>
      <c r="F35" s="8">
        <v>-38656</v>
      </c>
      <c r="G35" s="8">
        <v>-12166</v>
      </c>
      <c r="H35" s="8">
        <v>-15888</v>
      </c>
      <c r="I35" s="8">
        <v>-25594</v>
      </c>
      <c r="J35" s="8">
        <v>-12805</v>
      </c>
      <c r="K35" s="8">
        <v>-7110</v>
      </c>
    </row>
    <row r="36" spans="1:11" ht="30" x14ac:dyDescent="0.25">
      <c r="A36" s="2" t="s">
        <v>117</v>
      </c>
      <c r="B36" s="8">
        <v>5985</v>
      </c>
      <c r="C36" s="8">
        <v>7086</v>
      </c>
      <c r="D36" s="8">
        <v>16085</v>
      </c>
      <c r="E36" s="8">
        <v>8836</v>
      </c>
      <c r="F36" s="8">
        <v>7157</v>
      </c>
      <c r="G36" s="4" t="s">
        <v>4</v>
      </c>
      <c r="H36" s="4" t="s">
        <v>4</v>
      </c>
      <c r="I36" s="4">
        <v>3</v>
      </c>
      <c r="J36" s="4">
        <v>69</v>
      </c>
      <c r="K36" s="4">
        <v>168</v>
      </c>
    </row>
    <row r="37" spans="1:11" x14ac:dyDescent="0.25">
      <c r="A37" s="2" t="s">
        <v>107</v>
      </c>
      <c r="B37" s="4">
        <v>757</v>
      </c>
      <c r="C37" s="4" t="s">
        <v>4</v>
      </c>
      <c r="D37" s="4" t="s">
        <v>4</v>
      </c>
      <c r="E37" s="4">
        <v>69</v>
      </c>
      <c r="F37" s="4">
        <v>241</v>
      </c>
      <c r="G37" s="4" t="s">
        <v>4</v>
      </c>
      <c r="H37" s="4" t="s">
        <v>4</v>
      </c>
      <c r="I37" s="4" t="s">
        <v>4</v>
      </c>
      <c r="J37" s="4">
        <v>-79</v>
      </c>
      <c r="K37" s="4" t="s">
        <v>4</v>
      </c>
    </row>
    <row r="38" spans="1:11" x14ac:dyDescent="0.25">
      <c r="A38" s="2" t="s">
        <v>118</v>
      </c>
      <c r="B38" s="8">
        <v>-277388</v>
      </c>
      <c r="C38" s="8">
        <v>-94221</v>
      </c>
      <c r="D38" s="8">
        <v>-111515</v>
      </c>
      <c r="E38" s="8">
        <v>-85340</v>
      </c>
      <c r="F38" s="8">
        <v>-192331</v>
      </c>
      <c r="G38" s="8">
        <v>-12166</v>
      </c>
      <c r="H38" s="8">
        <v>-15888</v>
      </c>
      <c r="I38" s="8">
        <v>-18473</v>
      </c>
      <c r="J38" s="8">
        <v>-23035</v>
      </c>
      <c r="K38" s="8">
        <v>-6942</v>
      </c>
    </row>
    <row r="39" spans="1:11" x14ac:dyDescent="0.25">
      <c r="A39" s="3" t="s">
        <v>119</v>
      </c>
      <c r="B39" s="4" t="s">
        <v>4</v>
      </c>
      <c r="C39" s="4" t="s">
        <v>4</v>
      </c>
      <c r="D39" s="4" t="s">
        <v>4</v>
      </c>
      <c r="E39" s="4" t="s">
        <v>4</v>
      </c>
      <c r="F39" s="4" t="s">
        <v>4</v>
      </c>
      <c r="G39" s="4" t="s">
        <v>4</v>
      </c>
      <c r="H39" s="4" t="s">
        <v>4</v>
      </c>
      <c r="I39" s="4" t="s">
        <v>4</v>
      </c>
      <c r="J39" s="4" t="s">
        <v>4</v>
      </c>
      <c r="K39" s="4" t="s">
        <v>4</v>
      </c>
    </row>
    <row r="40" spans="1:11" x14ac:dyDescent="0.25">
      <c r="A40" s="2" t="s">
        <v>120</v>
      </c>
      <c r="B40" s="8">
        <v>24350</v>
      </c>
      <c r="C40" s="4" t="s">
        <v>4</v>
      </c>
      <c r="D40" s="4" t="s">
        <v>4</v>
      </c>
      <c r="E40" s="4" t="s">
        <v>4</v>
      </c>
      <c r="F40" s="8">
        <v>103630</v>
      </c>
      <c r="G40" s="4" t="s">
        <v>4</v>
      </c>
      <c r="H40" s="4" t="s">
        <v>4</v>
      </c>
      <c r="I40" s="4" t="s">
        <v>4</v>
      </c>
      <c r="J40" s="4" t="s">
        <v>4</v>
      </c>
      <c r="K40" s="4" t="s">
        <v>4</v>
      </c>
    </row>
    <row r="41" spans="1:11" x14ac:dyDescent="0.25">
      <c r="A41" s="2" t="s">
        <v>121</v>
      </c>
      <c r="B41" s="4" t="s">
        <v>4</v>
      </c>
      <c r="C41" s="4" t="s">
        <v>4</v>
      </c>
      <c r="D41" s="4" t="s">
        <v>4</v>
      </c>
      <c r="E41" s="4" t="s">
        <v>4</v>
      </c>
      <c r="F41" s="4" t="s">
        <v>4</v>
      </c>
      <c r="G41" s="4" t="s">
        <v>4</v>
      </c>
      <c r="H41" s="4" t="s">
        <v>4</v>
      </c>
      <c r="I41" s="4" t="s">
        <v>4</v>
      </c>
      <c r="J41" s="8">
        <v>7000</v>
      </c>
      <c r="K41" s="8">
        <v>36500</v>
      </c>
    </row>
    <row r="42" spans="1:11" x14ac:dyDescent="0.25">
      <c r="A42" s="2" t="s">
        <v>122</v>
      </c>
      <c r="B42" s="8">
        <v>424750</v>
      </c>
      <c r="C42" s="8">
        <v>189681</v>
      </c>
      <c r="D42" s="8">
        <v>230817</v>
      </c>
      <c r="E42" s="8">
        <v>713361</v>
      </c>
      <c r="F42" s="8">
        <v>96748</v>
      </c>
      <c r="G42" s="4" t="s">
        <v>4</v>
      </c>
      <c r="H42" s="4" t="s">
        <v>4</v>
      </c>
      <c r="I42" s="4" t="s">
        <v>4</v>
      </c>
      <c r="J42" s="4" t="s">
        <v>4</v>
      </c>
      <c r="K42" s="4" t="s">
        <v>4</v>
      </c>
    </row>
    <row r="43" spans="1:11" x14ac:dyDescent="0.25">
      <c r="A43" s="2" t="s">
        <v>123</v>
      </c>
      <c r="B43" s="4" t="s">
        <v>4</v>
      </c>
      <c r="C43" s="4" t="s">
        <v>4</v>
      </c>
      <c r="D43" s="4" t="s">
        <v>4</v>
      </c>
      <c r="E43" s="4" t="s">
        <v>4</v>
      </c>
      <c r="F43" s="4" t="s">
        <v>4</v>
      </c>
      <c r="G43" s="4">
        <v>-509</v>
      </c>
      <c r="H43" s="4">
        <v>-496</v>
      </c>
      <c r="I43" s="4">
        <v>-750</v>
      </c>
      <c r="J43" s="8">
        <v>-5783</v>
      </c>
      <c r="K43" s="8">
        <v>-34500</v>
      </c>
    </row>
    <row r="44" spans="1:11" x14ac:dyDescent="0.25">
      <c r="A44" s="2" t="s">
        <v>124</v>
      </c>
      <c r="B44" s="8">
        <v>-109246</v>
      </c>
      <c r="C44" s="8">
        <v>-61343</v>
      </c>
      <c r="D44" s="8">
        <v>-188424</v>
      </c>
      <c r="E44" s="8">
        <v>-697438</v>
      </c>
      <c r="F44" s="8">
        <v>-49000</v>
      </c>
      <c r="G44" s="4" t="s">
        <v>4</v>
      </c>
      <c r="H44" s="4" t="s">
        <v>4</v>
      </c>
      <c r="I44" s="4" t="s">
        <v>4</v>
      </c>
      <c r="J44" s="4" t="s">
        <v>4</v>
      </c>
      <c r="K44" s="4" t="s">
        <v>4</v>
      </c>
    </row>
    <row r="45" spans="1:11" x14ac:dyDescent="0.25">
      <c r="A45" s="2" t="s">
        <v>125</v>
      </c>
      <c r="B45" s="4" t="s">
        <v>4</v>
      </c>
      <c r="C45" s="4" t="s">
        <v>4</v>
      </c>
      <c r="D45" s="4" t="s">
        <v>4</v>
      </c>
      <c r="E45" s="4" t="s">
        <v>4</v>
      </c>
      <c r="F45" s="4" t="s">
        <v>4</v>
      </c>
      <c r="G45" s="4">
        <v>356</v>
      </c>
      <c r="H45" s="4">
        <v>128</v>
      </c>
      <c r="I45" s="4" t="s">
        <v>4</v>
      </c>
      <c r="J45" s="4" t="s">
        <v>4</v>
      </c>
      <c r="K45" s="4" t="s">
        <v>4</v>
      </c>
    </row>
    <row r="46" spans="1:11" ht="30" x14ac:dyDescent="0.25">
      <c r="A46" s="2" t="s">
        <v>126</v>
      </c>
      <c r="B46" s="8">
        <v>-4259</v>
      </c>
      <c r="C46" s="8">
        <v>-3426</v>
      </c>
      <c r="D46" s="8">
        <v>-9801</v>
      </c>
      <c r="E46" s="8">
        <v>-7519</v>
      </c>
      <c r="F46" s="8">
        <v>-4593</v>
      </c>
      <c r="G46" s="4" t="s">
        <v>4</v>
      </c>
      <c r="H46" s="4" t="s">
        <v>4</v>
      </c>
      <c r="I46" s="4" t="s">
        <v>4</v>
      </c>
      <c r="J46" s="4" t="s">
        <v>4</v>
      </c>
      <c r="K46" s="4" t="s">
        <v>4</v>
      </c>
    </row>
    <row r="47" spans="1:11" x14ac:dyDescent="0.25">
      <c r="A47" s="2" t="s">
        <v>127</v>
      </c>
      <c r="B47" s="4" t="s">
        <v>4</v>
      </c>
      <c r="C47" s="4" t="s">
        <v>4</v>
      </c>
      <c r="D47" s="4" t="s">
        <v>4</v>
      </c>
      <c r="E47" s="4" t="s">
        <v>4</v>
      </c>
      <c r="F47" s="4" t="s">
        <v>4</v>
      </c>
      <c r="G47" s="8">
        <v>23082</v>
      </c>
      <c r="H47" s="8">
        <v>23337</v>
      </c>
      <c r="I47" s="4" t="s">
        <v>4</v>
      </c>
      <c r="J47" s="4" t="s">
        <v>4</v>
      </c>
      <c r="K47" s="4" t="s">
        <v>4</v>
      </c>
    </row>
    <row r="48" spans="1:11" x14ac:dyDescent="0.25">
      <c r="A48" s="2" t="s">
        <v>128</v>
      </c>
      <c r="B48" s="8">
        <v>-6354</v>
      </c>
      <c r="C48" s="8">
        <v>-2707</v>
      </c>
      <c r="D48" s="4" t="s">
        <v>4</v>
      </c>
      <c r="E48" s="4" t="s">
        <v>4</v>
      </c>
      <c r="F48" s="4" t="s">
        <v>4</v>
      </c>
      <c r="G48" s="4" t="s">
        <v>4</v>
      </c>
      <c r="H48" s="4" t="s">
        <v>4</v>
      </c>
      <c r="I48" s="4" t="s">
        <v>4</v>
      </c>
      <c r="J48" s="4" t="s">
        <v>4</v>
      </c>
      <c r="K48" s="4" t="s">
        <v>4</v>
      </c>
    </row>
    <row r="49" spans="1:11" x14ac:dyDescent="0.25">
      <c r="A49" s="2" t="s">
        <v>107</v>
      </c>
      <c r="B49" s="4">
        <v>-88</v>
      </c>
      <c r="C49" s="4" t="s">
        <v>4</v>
      </c>
      <c r="D49" s="4">
        <v>-3</v>
      </c>
      <c r="E49" s="4">
        <v>-702</v>
      </c>
      <c r="F49" s="4">
        <v>-10</v>
      </c>
      <c r="G49" s="4" t="s">
        <v>4</v>
      </c>
      <c r="H49" s="4" t="s">
        <v>4</v>
      </c>
      <c r="I49" s="4">
        <v>44</v>
      </c>
      <c r="J49" s="4">
        <v>-17</v>
      </c>
      <c r="K49" s="4">
        <v>-43</v>
      </c>
    </row>
    <row r="50" spans="1:11" ht="30" x14ac:dyDescent="0.25">
      <c r="A50" s="2" t="s">
        <v>129</v>
      </c>
      <c r="B50" s="8">
        <v>329153</v>
      </c>
      <c r="C50" s="8">
        <v>122205</v>
      </c>
      <c r="D50" s="8">
        <v>32589</v>
      </c>
      <c r="E50" s="8">
        <v>7702</v>
      </c>
      <c r="F50" s="8">
        <v>146775</v>
      </c>
      <c r="G50" s="8">
        <v>22929</v>
      </c>
      <c r="H50" s="8">
        <v>22969</v>
      </c>
      <c r="I50" s="4">
        <v>-706</v>
      </c>
      <c r="J50" s="8">
        <v>1200</v>
      </c>
      <c r="K50" s="8">
        <v>1957</v>
      </c>
    </row>
    <row r="51" spans="1:11" x14ac:dyDescent="0.25">
      <c r="A51" s="2" t="s">
        <v>130</v>
      </c>
      <c r="B51" s="8">
        <v>5885</v>
      </c>
      <c r="C51" s="8">
        <v>-19776</v>
      </c>
      <c r="D51" s="8">
        <v>-12514</v>
      </c>
      <c r="E51" s="8">
        <v>-15359</v>
      </c>
      <c r="F51" s="8">
        <v>-22303</v>
      </c>
      <c r="G51" s="4">
        <v>-1</v>
      </c>
      <c r="H51" s="4">
        <v>-591</v>
      </c>
      <c r="I51" s="4">
        <v>-590</v>
      </c>
      <c r="J51" s="4">
        <v>544</v>
      </c>
      <c r="K51" s="4">
        <v>46</v>
      </c>
    </row>
    <row r="52" spans="1:11" x14ac:dyDescent="0.25">
      <c r="A52" s="2" t="s">
        <v>131</v>
      </c>
      <c r="B52" s="8">
        <v>14917</v>
      </c>
      <c r="C52" s="8">
        <v>27431</v>
      </c>
      <c r="D52" s="8">
        <v>27431</v>
      </c>
      <c r="E52" s="8">
        <v>42790</v>
      </c>
      <c r="F52" s="8">
        <v>65093</v>
      </c>
      <c r="G52" s="4">
        <v>9</v>
      </c>
      <c r="H52" s="4">
        <v>599</v>
      </c>
      <c r="I52" s="4">
        <v>599</v>
      </c>
      <c r="J52" s="4">
        <v>55</v>
      </c>
      <c r="K52" s="4">
        <v>9</v>
      </c>
    </row>
    <row r="53" spans="1:11" x14ac:dyDescent="0.25">
      <c r="A53" s="2" t="s">
        <v>132</v>
      </c>
      <c r="B53" s="8">
        <v>20802</v>
      </c>
      <c r="C53" s="8">
        <v>7655</v>
      </c>
      <c r="D53" s="8">
        <v>14917</v>
      </c>
      <c r="E53" s="8">
        <v>27431</v>
      </c>
      <c r="F53" s="8">
        <v>42790</v>
      </c>
      <c r="G53" s="4">
        <v>8</v>
      </c>
      <c r="H53" s="4">
        <v>8</v>
      </c>
      <c r="I53" s="4">
        <v>9</v>
      </c>
      <c r="J53" s="4">
        <v>599</v>
      </c>
      <c r="K53" s="4">
        <v>55</v>
      </c>
    </row>
    <row r="54" spans="1:11" ht="30" x14ac:dyDescent="0.25">
      <c r="A54" s="3" t="s">
        <v>133</v>
      </c>
      <c r="B54" s="4" t="s">
        <v>4</v>
      </c>
      <c r="C54" s="4" t="s">
        <v>4</v>
      </c>
      <c r="D54" s="4" t="s">
        <v>4</v>
      </c>
      <c r="E54" s="4" t="s">
        <v>4</v>
      </c>
      <c r="F54" s="4" t="s">
        <v>4</v>
      </c>
      <c r="G54" s="4" t="s">
        <v>4</v>
      </c>
      <c r="H54" s="4" t="s">
        <v>4</v>
      </c>
      <c r="I54" s="4" t="s">
        <v>4</v>
      </c>
      <c r="J54" s="4" t="s">
        <v>4</v>
      </c>
      <c r="K54" s="4" t="s">
        <v>4</v>
      </c>
    </row>
    <row r="55" spans="1:11" x14ac:dyDescent="0.25">
      <c r="A55" s="2" t="s">
        <v>134</v>
      </c>
      <c r="B55" s="4" t="s">
        <v>4</v>
      </c>
      <c r="C55" s="4" t="s">
        <v>4</v>
      </c>
      <c r="D55" s="4" t="s">
        <v>4</v>
      </c>
      <c r="E55" s="4" t="s">
        <v>4</v>
      </c>
      <c r="F55" s="4" t="s">
        <v>4</v>
      </c>
      <c r="G55" s="7">
        <v>5935</v>
      </c>
      <c r="H55" s="7">
        <v>7408</v>
      </c>
      <c r="I55" s="4" t="s">
        <v>4</v>
      </c>
      <c r="J55" s="4" t="s">
        <v>4</v>
      </c>
      <c r="K55" s="4" t="s">
        <v>4</v>
      </c>
    </row>
  </sheetData>
  <mergeCells count="9">
    <mergeCell ref="B1:C1"/>
    <mergeCell ref="D1:F1"/>
    <mergeCell ref="G1:H1"/>
    <mergeCell ref="I1:K1"/>
    <mergeCell ref="B2:B3"/>
    <mergeCell ref="C2:C3"/>
    <mergeCell ref="D2:D3"/>
    <mergeCell ref="E2:E3"/>
    <mergeCell ref="F2: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 min="11" max="12" width="36.5703125" bestFit="1" customWidth="1"/>
    <col min="13" max="13" width="1.85546875" bestFit="1" customWidth="1"/>
    <col min="14" max="14" width="7.85546875" bestFit="1" customWidth="1"/>
    <col min="15" max="15" width="2" bestFit="1" customWidth="1"/>
    <col min="16" max="17" width="1.85546875" bestFit="1" customWidth="1"/>
    <col min="18" max="18" width="7.85546875" bestFit="1" customWidth="1"/>
    <col min="19" max="19" width="2" bestFit="1" customWidth="1"/>
    <col min="20" max="21" width="1.85546875" bestFit="1" customWidth="1"/>
    <col min="22" max="22" width="7.85546875" bestFit="1" customWidth="1"/>
    <col min="23" max="23" width="2" bestFit="1" customWidth="1"/>
  </cols>
  <sheetData>
    <row r="1" spans="1:23" ht="15" customHeight="1" x14ac:dyDescent="0.25">
      <c r="A1" s="6" t="s">
        <v>1349</v>
      </c>
      <c r="B1" s="6" t="s">
        <v>1</v>
      </c>
      <c r="C1" s="6"/>
      <c r="D1" s="6"/>
      <c r="E1" s="6"/>
      <c r="F1" s="6"/>
      <c r="G1" s="6"/>
      <c r="H1" s="6"/>
      <c r="I1" s="6"/>
      <c r="J1" s="6"/>
      <c r="K1" s="6" t="s">
        <v>6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1</v>
      </c>
      <c r="L2" s="6"/>
      <c r="M2" s="6"/>
      <c r="N2" s="6"/>
      <c r="O2" s="6"/>
      <c r="P2" s="6"/>
      <c r="Q2" s="6"/>
      <c r="R2" s="6"/>
      <c r="S2" s="6"/>
      <c r="T2" s="6"/>
      <c r="U2" s="6"/>
      <c r="V2" s="6"/>
      <c r="W2" s="6"/>
    </row>
    <row r="3" spans="1:23" ht="15" customHeight="1" x14ac:dyDescent="0.25">
      <c r="A3" s="3" t="s">
        <v>837</v>
      </c>
      <c r="B3" s="53" t="s">
        <v>4</v>
      </c>
      <c r="C3" s="53"/>
      <c r="D3" s="53"/>
      <c r="E3" s="53"/>
      <c r="F3" s="53"/>
      <c r="G3" s="53"/>
      <c r="H3" s="53"/>
      <c r="I3" s="53"/>
      <c r="J3" s="53"/>
      <c r="K3" s="53" t="s">
        <v>4</v>
      </c>
      <c r="L3" s="53"/>
      <c r="M3" s="53"/>
      <c r="N3" s="53"/>
      <c r="O3" s="53"/>
      <c r="P3" s="53"/>
      <c r="Q3" s="53"/>
      <c r="R3" s="53"/>
      <c r="S3" s="53"/>
      <c r="T3" s="53"/>
      <c r="U3" s="53"/>
      <c r="V3" s="53"/>
      <c r="W3" s="53"/>
    </row>
    <row r="4" spans="1:23" ht="15" customHeight="1" x14ac:dyDescent="0.25">
      <c r="A4" s="52" t="s">
        <v>1350</v>
      </c>
      <c r="B4" s="53" t="s">
        <v>4</v>
      </c>
      <c r="C4" s="53"/>
      <c r="D4" s="53"/>
      <c r="E4" s="53"/>
      <c r="F4" s="53"/>
      <c r="G4" s="53"/>
      <c r="H4" s="53"/>
      <c r="I4" s="53"/>
      <c r="J4" s="53"/>
      <c r="K4" s="53" t="s">
        <v>4</v>
      </c>
      <c r="L4" s="53"/>
      <c r="M4" s="53"/>
      <c r="N4" s="53"/>
      <c r="O4" s="53"/>
      <c r="P4" s="53"/>
      <c r="Q4" s="53"/>
      <c r="R4" s="53"/>
      <c r="S4" s="53"/>
      <c r="T4" s="53"/>
      <c r="U4" s="53"/>
      <c r="V4" s="53"/>
      <c r="W4" s="53"/>
    </row>
    <row r="5" spans="1:23" ht="15" customHeight="1" x14ac:dyDescent="0.25">
      <c r="A5" s="52"/>
      <c r="B5" s="53" t="s">
        <v>1351</v>
      </c>
      <c r="C5" s="53"/>
      <c r="D5" s="53"/>
      <c r="E5" s="53"/>
      <c r="F5" s="53"/>
      <c r="G5" s="53"/>
      <c r="H5" s="53"/>
      <c r="I5" s="53"/>
      <c r="J5" s="53"/>
      <c r="K5" s="58" t="s">
        <v>869</v>
      </c>
      <c r="L5" s="58"/>
      <c r="M5" s="58"/>
      <c r="N5" s="58"/>
      <c r="O5" s="58"/>
      <c r="P5" s="58"/>
      <c r="Q5" s="58"/>
      <c r="R5" s="58"/>
      <c r="S5" s="58"/>
      <c r="T5" s="58"/>
      <c r="U5" s="58"/>
      <c r="V5" s="58"/>
      <c r="W5" s="58"/>
    </row>
    <row r="6" spans="1:23" ht="15.75" x14ac:dyDescent="0.25">
      <c r="A6" s="52"/>
      <c r="B6" s="60"/>
      <c r="C6" s="60"/>
      <c r="D6" s="60"/>
      <c r="E6" s="60"/>
      <c r="F6" s="60"/>
      <c r="G6" s="60"/>
      <c r="H6" s="60"/>
      <c r="I6" s="60"/>
      <c r="J6" s="60"/>
      <c r="K6" s="60"/>
      <c r="L6" s="60"/>
      <c r="M6" s="60"/>
      <c r="N6" s="60"/>
      <c r="O6" s="60"/>
      <c r="P6" s="60"/>
      <c r="Q6" s="60"/>
      <c r="R6" s="60"/>
      <c r="S6" s="60"/>
      <c r="T6" s="60"/>
      <c r="U6" s="60"/>
      <c r="V6" s="60"/>
      <c r="W6" s="60"/>
    </row>
    <row r="7" spans="1:23" x14ac:dyDescent="0.25">
      <c r="A7" s="52"/>
      <c r="B7" s="13"/>
      <c r="C7" s="13"/>
      <c r="D7" s="13"/>
      <c r="E7" s="13"/>
      <c r="F7" s="13"/>
      <c r="G7" s="13"/>
      <c r="H7" s="13"/>
      <c r="I7" s="13"/>
      <c r="J7" s="13"/>
      <c r="K7" s="13"/>
      <c r="L7" s="13"/>
      <c r="M7" s="13"/>
      <c r="N7" s="13"/>
      <c r="O7" s="13"/>
      <c r="P7" s="13"/>
      <c r="Q7" s="13"/>
      <c r="R7" s="13"/>
      <c r="S7" s="13"/>
      <c r="T7" s="13"/>
      <c r="U7" s="13"/>
      <c r="V7" s="13"/>
      <c r="W7" s="13"/>
    </row>
    <row r="8" spans="1:23" ht="15.75" thickBot="1" x14ac:dyDescent="0.3">
      <c r="A8" s="52"/>
      <c r="B8" s="17"/>
      <c r="C8" s="17" t="s">
        <v>200</v>
      </c>
      <c r="D8" s="42" t="s">
        <v>767</v>
      </c>
      <c r="E8" s="42"/>
      <c r="F8" s="42"/>
      <c r="G8" s="42"/>
      <c r="H8" s="42"/>
      <c r="I8" s="42"/>
      <c r="J8" s="17"/>
      <c r="K8" s="17"/>
      <c r="L8" s="17" t="s">
        <v>200</v>
      </c>
      <c r="M8" s="42">
        <v>2013</v>
      </c>
      <c r="N8" s="42"/>
      <c r="O8" s="17"/>
      <c r="P8" s="17" t="s">
        <v>200</v>
      </c>
      <c r="Q8" s="42">
        <v>2012</v>
      </c>
      <c r="R8" s="42"/>
      <c r="S8" s="17"/>
      <c r="T8" s="17" t="s">
        <v>200</v>
      </c>
      <c r="U8" s="42">
        <v>2011</v>
      </c>
      <c r="V8" s="42"/>
      <c r="W8" s="17"/>
    </row>
    <row r="9" spans="1:23" x14ac:dyDescent="0.25">
      <c r="A9" s="52"/>
      <c r="B9" s="41"/>
      <c r="C9" s="41" t="s">
        <v>200</v>
      </c>
      <c r="D9" s="100" t="s">
        <v>404</v>
      </c>
      <c r="E9" s="100"/>
      <c r="F9" s="101"/>
      <c r="G9" s="101" t="s">
        <v>200</v>
      </c>
      <c r="H9" s="100" t="s">
        <v>768</v>
      </c>
      <c r="I9" s="100"/>
      <c r="J9" s="41"/>
      <c r="K9" s="23" t="s">
        <v>66</v>
      </c>
      <c r="L9" s="25" t="s">
        <v>200</v>
      </c>
      <c r="M9" s="25"/>
      <c r="N9" s="25"/>
      <c r="O9" s="25"/>
      <c r="P9" s="25" t="s">
        <v>200</v>
      </c>
      <c r="Q9" s="25"/>
      <c r="R9" s="25"/>
      <c r="S9" s="25"/>
      <c r="T9" s="25" t="s">
        <v>200</v>
      </c>
      <c r="U9" s="25"/>
      <c r="V9" s="25"/>
      <c r="W9" s="25"/>
    </row>
    <row r="10" spans="1:23" ht="15.75" thickBot="1" x14ac:dyDescent="0.3">
      <c r="A10" s="52"/>
      <c r="B10" s="41"/>
      <c r="C10" s="41"/>
      <c r="D10" s="42">
        <v>2014</v>
      </c>
      <c r="E10" s="42"/>
      <c r="F10" s="41"/>
      <c r="G10" s="41"/>
      <c r="H10" s="42">
        <v>2013</v>
      </c>
      <c r="I10" s="42"/>
      <c r="J10" s="41"/>
      <c r="K10" s="38" t="s">
        <v>333</v>
      </c>
      <c r="L10" s="13" t="s">
        <v>200</v>
      </c>
      <c r="M10" s="13" t="s">
        <v>224</v>
      </c>
      <c r="N10" s="33">
        <v>329621</v>
      </c>
      <c r="O10" s="15" t="s">
        <v>200</v>
      </c>
      <c r="P10" s="13" t="s">
        <v>200</v>
      </c>
      <c r="Q10" s="13" t="s">
        <v>224</v>
      </c>
      <c r="R10" s="33">
        <v>302113</v>
      </c>
      <c r="S10" s="15" t="s">
        <v>200</v>
      </c>
      <c r="T10" s="13" t="s">
        <v>200</v>
      </c>
      <c r="U10" s="13" t="s">
        <v>224</v>
      </c>
      <c r="V10" s="33">
        <v>264008</v>
      </c>
      <c r="W10" s="15" t="s">
        <v>200</v>
      </c>
    </row>
    <row r="11" spans="1:23" x14ac:dyDescent="0.25">
      <c r="A11" s="52"/>
      <c r="B11" s="23" t="s">
        <v>66</v>
      </c>
      <c r="C11" s="25" t="s">
        <v>200</v>
      </c>
      <c r="D11" s="25"/>
      <c r="E11" s="25"/>
      <c r="F11" s="25"/>
      <c r="G11" s="25" t="s">
        <v>200</v>
      </c>
      <c r="H11" s="25"/>
      <c r="I11" s="25"/>
      <c r="J11" s="25"/>
      <c r="K11" s="44" t="s">
        <v>325</v>
      </c>
      <c r="L11" s="25" t="s">
        <v>200</v>
      </c>
      <c r="M11" s="25"/>
      <c r="N11" s="27">
        <v>426195</v>
      </c>
      <c r="O11" s="29" t="s">
        <v>200</v>
      </c>
      <c r="P11" s="25" t="s">
        <v>200</v>
      </c>
      <c r="Q11" s="25"/>
      <c r="R11" s="27">
        <v>484922</v>
      </c>
      <c r="S11" s="29" t="s">
        <v>200</v>
      </c>
      <c r="T11" s="25" t="s">
        <v>200</v>
      </c>
      <c r="U11" s="25"/>
      <c r="V11" s="27">
        <v>362577</v>
      </c>
      <c r="W11" s="29" t="s">
        <v>200</v>
      </c>
    </row>
    <row r="12" spans="1:23" ht="15.75" thickBot="1" x14ac:dyDescent="0.3">
      <c r="A12" s="52"/>
      <c r="B12" s="38" t="s">
        <v>325</v>
      </c>
      <c r="C12" s="13" t="s">
        <v>200</v>
      </c>
      <c r="D12" s="13" t="s">
        <v>224</v>
      </c>
      <c r="E12" s="33">
        <v>267130</v>
      </c>
      <c r="F12" s="15" t="s">
        <v>200</v>
      </c>
      <c r="G12" s="13" t="s">
        <v>200</v>
      </c>
      <c r="H12" s="13" t="s">
        <v>224</v>
      </c>
      <c r="I12" s="33">
        <v>179719</v>
      </c>
      <c r="J12" s="15" t="s">
        <v>200</v>
      </c>
      <c r="K12" s="38" t="s">
        <v>329</v>
      </c>
      <c r="L12" s="13" t="s">
        <v>200</v>
      </c>
      <c r="M12" s="13"/>
      <c r="N12" s="33">
        <v>160385</v>
      </c>
      <c r="O12" s="15" t="s">
        <v>200</v>
      </c>
      <c r="P12" s="13" t="s">
        <v>200</v>
      </c>
      <c r="Q12" s="13"/>
      <c r="R12" s="33">
        <v>139219</v>
      </c>
      <c r="S12" s="15" t="s">
        <v>200</v>
      </c>
      <c r="T12" s="13" t="s">
        <v>200</v>
      </c>
      <c r="U12" s="13"/>
      <c r="V12" s="33">
        <v>162491</v>
      </c>
      <c r="W12" s="15" t="s">
        <v>200</v>
      </c>
    </row>
    <row r="13" spans="1:23" x14ac:dyDescent="0.25">
      <c r="A13" s="52"/>
      <c r="B13" s="44" t="s">
        <v>333</v>
      </c>
      <c r="C13" s="25" t="s">
        <v>200</v>
      </c>
      <c r="D13" s="25"/>
      <c r="E13" s="27">
        <v>156659</v>
      </c>
      <c r="F13" s="29" t="s">
        <v>200</v>
      </c>
      <c r="G13" s="25" t="s">
        <v>200</v>
      </c>
      <c r="H13" s="25"/>
      <c r="I13" s="27">
        <v>128680</v>
      </c>
      <c r="J13" s="29" t="s">
        <v>200</v>
      </c>
      <c r="K13" s="36"/>
      <c r="L13" s="36" t="s">
        <v>200</v>
      </c>
      <c r="M13" s="37"/>
      <c r="N13" s="37"/>
      <c r="O13" s="36"/>
      <c r="P13" s="36" t="s">
        <v>200</v>
      </c>
      <c r="Q13" s="37"/>
      <c r="R13" s="37"/>
      <c r="S13" s="36"/>
      <c r="T13" s="36" t="s">
        <v>200</v>
      </c>
      <c r="U13" s="37"/>
      <c r="V13" s="37"/>
      <c r="W13" s="36"/>
    </row>
    <row r="14" spans="1:23" ht="15.75" thickBot="1" x14ac:dyDescent="0.3">
      <c r="A14" s="52"/>
      <c r="B14" s="38" t="s">
        <v>329</v>
      </c>
      <c r="C14" s="13" t="s">
        <v>200</v>
      </c>
      <c r="D14" s="13"/>
      <c r="E14" s="33">
        <v>51597</v>
      </c>
      <c r="F14" s="15" t="s">
        <v>200</v>
      </c>
      <c r="G14" s="13" t="s">
        <v>200</v>
      </c>
      <c r="H14" s="13"/>
      <c r="I14" s="33">
        <v>53272</v>
      </c>
      <c r="J14" s="15" t="s">
        <v>200</v>
      </c>
      <c r="K14" s="67" t="s">
        <v>70</v>
      </c>
      <c r="L14" s="43" t="s">
        <v>200</v>
      </c>
      <c r="M14" s="25" t="s">
        <v>224</v>
      </c>
      <c r="N14" s="27">
        <v>916201</v>
      </c>
      <c r="O14" s="29" t="s">
        <v>200</v>
      </c>
      <c r="P14" s="43" t="s">
        <v>200</v>
      </c>
      <c r="Q14" s="25" t="s">
        <v>224</v>
      </c>
      <c r="R14" s="27">
        <v>926254</v>
      </c>
      <c r="S14" s="29" t="s">
        <v>200</v>
      </c>
      <c r="T14" s="43" t="s">
        <v>200</v>
      </c>
      <c r="U14" s="25" t="s">
        <v>224</v>
      </c>
      <c r="V14" s="27">
        <v>789076</v>
      </c>
      <c r="W14" s="29" t="s">
        <v>200</v>
      </c>
    </row>
    <row r="15" spans="1:23" ht="15.75" thickTop="1" x14ac:dyDescent="0.25">
      <c r="A15" s="52"/>
      <c r="B15" s="36"/>
      <c r="C15" s="36" t="s">
        <v>200</v>
      </c>
      <c r="D15" s="37"/>
      <c r="E15" s="37"/>
      <c r="F15" s="36"/>
      <c r="G15" s="36" t="s">
        <v>200</v>
      </c>
      <c r="H15" s="37"/>
      <c r="I15" s="37"/>
      <c r="J15" s="36"/>
      <c r="K15" s="36"/>
      <c r="L15" s="36" t="s">
        <v>200</v>
      </c>
      <c r="M15" s="39"/>
      <c r="N15" s="39"/>
      <c r="O15" s="36"/>
      <c r="P15" s="36" t="s">
        <v>200</v>
      </c>
      <c r="Q15" s="39"/>
      <c r="R15" s="39"/>
      <c r="S15" s="36"/>
      <c r="T15" s="36" t="s">
        <v>200</v>
      </c>
      <c r="U15" s="39"/>
      <c r="V15" s="39"/>
      <c r="W15" s="36"/>
    </row>
    <row r="16" spans="1:23" ht="16.5" thickBot="1" x14ac:dyDescent="0.3">
      <c r="A16" s="52"/>
      <c r="B16" s="67" t="s">
        <v>70</v>
      </c>
      <c r="C16" s="43" t="s">
        <v>200</v>
      </c>
      <c r="D16" s="25" t="s">
        <v>224</v>
      </c>
      <c r="E16" s="27">
        <v>475386</v>
      </c>
      <c r="F16" s="29" t="s">
        <v>200</v>
      </c>
      <c r="G16" s="43" t="s">
        <v>200</v>
      </c>
      <c r="H16" s="25" t="s">
        <v>224</v>
      </c>
      <c r="I16" s="27">
        <v>361671</v>
      </c>
      <c r="J16" s="29" t="s">
        <v>200</v>
      </c>
      <c r="K16" s="60"/>
      <c r="L16" s="60"/>
      <c r="M16" s="60"/>
      <c r="N16" s="60"/>
      <c r="O16" s="60"/>
      <c r="P16" s="60"/>
      <c r="Q16" s="60"/>
      <c r="R16" s="60"/>
      <c r="S16" s="60"/>
      <c r="T16" s="60"/>
      <c r="U16" s="60"/>
      <c r="V16" s="60"/>
      <c r="W16" s="60"/>
    </row>
    <row r="17" spans="1:23" ht="15.75" thickTop="1" x14ac:dyDescent="0.25">
      <c r="A17" s="52"/>
      <c r="B17" s="36"/>
      <c r="C17" s="36" t="s">
        <v>200</v>
      </c>
      <c r="D17" s="39"/>
      <c r="E17" s="39"/>
      <c r="F17" s="36"/>
      <c r="G17" s="36" t="s">
        <v>200</v>
      </c>
      <c r="H17" s="39"/>
      <c r="I17" s="39"/>
      <c r="J17" s="36"/>
      <c r="K17" s="13"/>
      <c r="L17" s="13"/>
      <c r="M17" s="13"/>
      <c r="N17" s="13"/>
      <c r="O17" s="13"/>
      <c r="P17" s="13"/>
      <c r="Q17" s="13"/>
      <c r="R17" s="13"/>
      <c r="S17" s="13"/>
      <c r="T17" s="13"/>
      <c r="U17" s="13"/>
      <c r="V17" s="13"/>
      <c r="W17" s="13"/>
    </row>
    <row r="18" spans="1:23" ht="15.75" thickBot="1" x14ac:dyDescent="0.3">
      <c r="A18" s="52"/>
      <c r="B18" s="59"/>
      <c r="C18" s="59"/>
      <c r="D18" s="59"/>
      <c r="E18" s="59"/>
      <c r="F18" s="59"/>
      <c r="G18" s="59"/>
      <c r="H18" s="59"/>
      <c r="I18" s="59"/>
      <c r="J18" s="59"/>
      <c r="K18" s="17"/>
      <c r="L18" s="17" t="s">
        <v>200</v>
      </c>
      <c r="M18" s="42">
        <v>2013</v>
      </c>
      <c r="N18" s="42"/>
      <c r="O18" s="17"/>
      <c r="P18" s="17"/>
      <c r="Q18" s="42">
        <v>2012</v>
      </c>
      <c r="R18" s="42"/>
      <c r="S18" s="17"/>
      <c r="T18" s="17"/>
      <c r="U18" s="42">
        <v>2011</v>
      </c>
      <c r="V18" s="42"/>
      <c r="W18" s="17"/>
    </row>
    <row r="19" spans="1:23" x14ac:dyDescent="0.25">
      <c r="A19" s="52"/>
      <c r="B19" s="13"/>
      <c r="C19" s="13"/>
      <c r="D19" s="13"/>
      <c r="E19" s="13"/>
      <c r="F19" s="13"/>
      <c r="G19" s="13"/>
      <c r="H19" s="13"/>
      <c r="I19" s="13"/>
      <c r="J19" s="13"/>
      <c r="K19" s="23" t="s">
        <v>870</v>
      </c>
      <c r="L19" s="25" t="s">
        <v>200</v>
      </c>
      <c r="M19" s="25"/>
      <c r="N19" s="25"/>
      <c r="O19" s="25"/>
      <c r="P19" s="25"/>
      <c r="Q19" s="25"/>
      <c r="R19" s="25"/>
      <c r="S19" s="25"/>
      <c r="T19" s="25"/>
      <c r="U19" s="25"/>
      <c r="V19" s="25"/>
      <c r="W19" s="25"/>
    </row>
    <row r="20" spans="1:23" ht="15.75" thickBot="1" x14ac:dyDescent="0.3">
      <c r="A20" s="52"/>
      <c r="B20" s="17"/>
      <c r="C20" s="17" t="s">
        <v>200</v>
      </c>
      <c r="D20" s="42" t="s">
        <v>767</v>
      </c>
      <c r="E20" s="42"/>
      <c r="F20" s="42"/>
      <c r="G20" s="42"/>
      <c r="H20" s="42"/>
      <c r="I20" s="42"/>
      <c r="J20" s="17"/>
      <c r="K20" s="38" t="s">
        <v>333</v>
      </c>
      <c r="L20" s="13" t="s">
        <v>200</v>
      </c>
      <c r="M20" s="13" t="s">
        <v>224</v>
      </c>
      <c r="N20" s="33">
        <v>72918</v>
      </c>
      <c r="O20" s="15" t="s">
        <v>200</v>
      </c>
      <c r="P20" s="13"/>
      <c r="Q20" s="13" t="s">
        <v>224</v>
      </c>
      <c r="R20" s="33">
        <v>65767</v>
      </c>
      <c r="S20" s="15" t="s">
        <v>200</v>
      </c>
      <c r="T20" s="13"/>
      <c r="U20" s="13" t="s">
        <v>224</v>
      </c>
      <c r="V20" s="33">
        <v>65651</v>
      </c>
      <c r="W20" s="15" t="s">
        <v>200</v>
      </c>
    </row>
    <row r="21" spans="1:23" x14ac:dyDescent="0.25">
      <c r="A21" s="52"/>
      <c r="B21" s="41"/>
      <c r="C21" s="41" t="s">
        <v>200</v>
      </c>
      <c r="D21" s="100" t="s">
        <v>404</v>
      </c>
      <c r="E21" s="100"/>
      <c r="F21" s="101"/>
      <c r="G21" s="101"/>
      <c r="H21" s="100" t="s">
        <v>768</v>
      </c>
      <c r="I21" s="100"/>
      <c r="J21" s="41"/>
      <c r="K21" s="44" t="s">
        <v>325</v>
      </c>
      <c r="L21" s="25" t="s">
        <v>200</v>
      </c>
      <c r="M21" s="25"/>
      <c r="N21" s="27">
        <v>28607</v>
      </c>
      <c r="O21" s="29" t="s">
        <v>200</v>
      </c>
      <c r="P21" s="25"/>
      <c r="Q21" s="25"/>
      <c r="R21" s="27">
        <v>14429</v>
      </c>
      <c r="S21" s="29" t="s">
        <v>200</v>
      </c>
      <c r="T21" s="25"/>
      <c r="U21" s="25"/>
      <c r="V21" s="27">
        <v>36442</v>
      </c>
      <c r="W21" s="29" t="s">
        <v>200</v>
      </c>
    </row>
    <row r="22" spans="1:23" ht="15.75" thickBot="1" x14ac:dyDescent="0.3">
      <c r="A22" s="52"/>
      <c r="B22" s="41"/>
      <c r="C22" s="41"/>
      <c r="D22" s="42">
        <v>2014</v>
      </c>
      <c r="E22" s="42"/>
      <c r="F22" s="41"/>
      <c r="G22" s="41"/>
      <c r="H22" s="42">
        <v>2013</v>
      </c>
      <c r="I22" s="42"/>
      <c r="J22" s="41"/>
      <c r="K22" s="38" t="s">
        <v>329</v>
      </c>
      <c r="L22" s="13" t="s">
        <v>200</v>
      </c>
      <c r="M22" s="13"/>
      <c r="N22" s="33">
        <v>15134</v>
      </c>
      <c r="O22" s="15" t="s">
        <v>200</v>
      </c>
      <c r="P22" s="13"/>
      <c r="Q22" s="13"/>
      <c r="R22" s="33">
        <v>10782</v>
      </c>
      <c r="S22" s="15" t="s">
        <v>200</v>
      </c>
      <c r="T22" s="13"/>
      <c r="U22" s="13"/>
      <c r="V22" s="33">
        <v>15504</v>
      </c>
      <c r="W22" s="15" t="s">
        <v>200</v>
      </c>
    </row>
    <row r="23" spans="1:23" ht="15.75" thickBot="1" x14ac:dyDescent="0.3">
      <c r="A23" s="52"/>
      <c r="B23" s="23" t="s">
        <v>840</v>
      </c>
      <c r="C23" s="25" t="s">
        <v>200</v>
      </c>
      <c r="D23" s="25"/>
      <c r="E23" s="25"/>
      <c r="F23" s="25"/>
      <c r="G23" s="25"/>
      <c r="H23" s="25"/>
      <c r="I23" s="25"/>
      <c r="J23" s="25"/>
      <c r="K23" s="44" t="s">
        <v>871</v>
      </c>
      <c r="L23" s="25" t="s">
        <v>200</v>
      </c>
      <c r="M23" s="25"/>
      <c r="N23" s="31" t="s">
        <v>872</v>
      </c>
      <c r="O23" s="29" t="s">
        <v>226</v>
      </c>
      <c r="P23" s="25"/>
      <c r="Q23" s="25"/>
      <c r="R23" s="31" t="s">
        <v>873</v>
      </c>
      <c r="S23" s="29" t="s">
        <v>226</v>
      </c>
      <c r="T23" s="25"/>
      <c r="U23" s="25"/>
      <c r="V23" s="31" t="s">
        <v>874</v>
      </c>
      <c r="W23" s="29" t="s">
        <v>226</v>
      </c>
    </row>
    <row r="24" spans="1:23" x14ac:dyDescent="0.25">
      <c r="A24" s="52"/>
      <c r="B24" s="38" t="s">
        <v>325</v>
      </c>
      <c r="C24" s="13" t="s">
        <v>200</v>
      </c>
      <c r="D24" s="13" t="s">
        <v>224</v>
      </c>
      <c r="E24" s="33">
        <v>32541</v>
      </c>
      <c r="F24" s="15" t="s">
        <v>200</v>
      </c>
      <c r="G24" s="13"/>
      <c r="H24" s="13" t="s">
        <v>224</v>
      </c>
      <c r="I24" s="19">
        <v>85</v>
      </c>
      <c r="J24" s="15" t="s">
        <v>200</v>
      </c>
      <c r="K24" s="36"/>
      <c r="L24" s="36" t="s">
        <v>200</v>
      </c>
      <c r="M24" s="37"/>
      <c r="N24" s="37"/>
      <c r="O24" s="36"/>
      <c r="P24" s="36"/>
      <c r="Q24" s="37"/>
      <c r="R24" s="37"/>
      <c r="S24" s="36"/>
      <c r="T24" s="36"/>
      <c r="U24" s="37"/>
      <c r="V24" s="37"/>
      <c r="W24" s="36"/>
    </row>
    <row r="25" spans="1:23" ht="25.5" x14ac:dyDescent="0.25">
      <c r="A25" s="52"/>
      <c r="B25" s="44" t="s">
        <v>333</v>
      </c>
      <c r="C25" s="25" t="s">
        <v>200</v>
      </c>
      <c r="D25" s="25"/>
      <c r="E25" s="27">
        <v>28400</v>
      </c>
      <c r="F25" s="29" t="s">
        <v>200</v>
      </c>
      <c r="G25" s="25"/>
      <c r="H25" s="25"/>
      <c r="I25" s="27">
        <v>19182</v>
      </c>
      <c r="J25" s="29" t="s">
        <v>200</v>
      </c>
      <c r="K25" s="66" t="s">
        <v>846</v>
      </c>
      <c r="L25" s="17" t="s">
        <v>200</v>
      </c>
      <c r="M25" s="13"/>
      <c r="N25" s="33">
        <v>91781</v>
      </c>
      <c r="O25" s="15" t="s">
        <v>200</v>
      </c>
      <c r="P25" s="17"/>
      <c r="Q25" s="13"/>
      <c r="R25" s="33">
        <v>75418</v>
      </c>
      <c r="S25" s="15" t="s">
        <v>200</v>
      </c>
      <c r="T25" s="17"/>
      <c r="U25" s="13"/>
      <c r="V25" s="33">
        <v>107720</v>
      </c>
      <c r="W25" s="15" t="s">
        <v>200</v>
      </c>
    </row>
    <row r="26" spans="1:23" x14ac:dyDescent="0.25">
      <c r="A26" s="52"/>
      <c r="B26" s="38" t="s">
        <v>329</v>
      </c>
      <c r="C26" s="13" t="s">
        <v>200</v>
      </c>
      <c r="D26" s="13"/>
      <c r="E26" s="19" t="s">
        <v>841</v>
      </c>
      <c r="F26" s="15" t="s">
        <v>226</v>
      </c>
      <c r="G26" s="13"/>
      <c r="H26" s="13"/>
      <c r="I26" s="19" t="s">
        <v>842</v>
      </c>
      <c r="J26" s="15" t="s">
        <v>226</v>
      </c>
      <c r="K26" s="23" t="s">
        <v>80</v>
      </c>
      <c r="L26" s="43" t="s">
        <v>200</v>
      </c>
      <c r="M26" s="25"/>
      <c r="N26" s="27">
        <v>56443</v>
      </c>
      <c r="O26" s="29" t="s">
        <v>200</v>
      </c>
      <c r="P26" s="43"/>
      <c r="Q26" s="25"/>
      <c r="R26" s="27">
        <v>58079</v>
      </c>
      <c r="S26" s="29" t="s">
        <v>200</v>
      </c>
      <c r="T26" s="43"/>
      <c r="U26" s="25"/>
      <c r="V26" s="27">
        <v>47784</v>
      </c>
      <c r="W26" s="29" t="s">
        <v>200</v>
      </c>
    </row>
    <row r="27" spans="1:23" ht="26.25" thickBot="1" x14ac:dyDescent="0.3">
      <c r="A27" s="52"/>
      <c r="B27" s="44" t="s">
        <v>843</v>
      </c>
      <c r="C27" s="25" t="s">
        <v>200</v>
      </c>
      <c r="D27" s="25"/>
      <c r="E27" s="31" t="s">
        <v>844</v>
      </c>
      <c r="F27" s="29" t="s">
        <v>226</v>
      </c>
      <c r="G27" s="25"/>
      <c r="H27" s="25"/>
      <c r="I27" s="31" t="s">
        <v>845</v>
      </c>
      <c r="J27" s="29" t="s">
        <v>226</v>
      </c>
      <c r="K27" s="16" t="s">
        <v>75</v>
      </c>
      <c r="L27" s="17" t="s">
        <v>200</v>
      </c>
      <c r="M27" s="13"/>
      <c r="N27" s="33">
        <v>72934</v>
      </c>
      <c r="O27" s="15" t="s">
        <v>200</v>
      </c>
      <c r="P27" s="17"/>
      <c r="Q27" s="13"/>
      <c r="R27" s="33">
        <v>68290</v>
      </c>
      <c r="S27" s="15" t="s">
        <v>200</v>
      </c>
      <c r="T27" s="17"/>
      <c r="U27" s="13"/>
      <c r="V27" s="33">
        <v>61377</v>
      </c>
      <c r="W27" s="15" t="s">
        <v>200</v>
      </c>
    </row>
    <row r="28" spans="1:23" ht="15.75" thickBot="1" x14ac:dyDescent="0.3">
      <c r="A28" s="52"/>
      <c r="B28" s="36"/>
      <c r="C28" s="36" t="s">
        <v>200</v>
      </c>
      <c r="D28" s="37"/>
      <c r="E28" s="37"/>
      <c r="F28" s="36"/>
      <c r="G28" s="36"/>
      <c r="H28" s="37"/>
      <c r="I28" s="37"/>
      <c r="J28" s="36"/>
      <c r="K28" s="23" t="s">
        <v>74</v>
      </c>
      <c r="L28" s="43" t="s">
        <v>200</v>
      </c>
      <c r="M28" s="25"/>
      <c r="N28" s="27">
        <v>68202</v>
      </c>
      <c r="O28" s="29" t="s">
        <v>200</v>
      </c>
      <c r="P28" s="43"/>
      <c r="Q28" s="29"/>
      <c r="R28" s="71" t="s">
        <v>230</v>
      </c>
      <c r="S28" s="29" t="s">
        <v>200</v>
      </c>
      <c r="T28" s="43"/>
      <c r="U28" s="29"/>
      <c r="V28" s="71" t="s">
        <v>230</v>
      </c>
      <c r="W28" s="29" t="s">
        <v>200</v>
      </c>
    </row>
    <row r="29" spans="1:23" ht="25.5" x14ac:dyDescent="0.25">
      <c r="A29" s="52"/>
      <c r="B29" s="66" t="s">
        <v>846</v>
      </c>
      <c r="C29" s="17" t="s">
        <v>200</v>
      </c>
      <c r="D29" s="13"/>
      <c r="E29" s="33">
        <v>40489</v>
      </c>
      <c r="F29" s="15" t="s">
        <v>200</v>
      </c>
      <c r="G29" s="17"/>
      <c r="H29" s="13"/>
      <c r="I29" s="33">
        <v>4618</v>
      </c>
      <c r="J29" s="15" t="s">
        <v>200</v>
      </c>
      <c r="K29" s="36"/>
      <c r="L29" s="36" t="s">
        <v>200</v>
      </c>
      <c r="M29" s="37"/>
      <c r="N29" s="37"/>
      <c r="O29" s="36"/>
      <c r="P29" s="36"/>
      <c r="Q29" s="37"/>
      <c r="R29" s="37"/>
      <c r="S29" s="36"/>
      <c r="T29" s="36"/>
      <c r="U29" s="37"/>
      <c r="V29" s="37"/>
      <c r="W29" s="36"/>
    </row>
    <row r="30" spans="1:23" ht="26.25" thickBot="1" x14ac:dyDescent="0.3">
      <c r="A30" s="52"/>
      <c r="B30" s="23" t="s">
        <v>80</v>
      </c>
      <c r="C30" s="43" t="s">
        <v>200</v>
      </c>
      <c r="D30" s="25"/>
      <c r="E30" s="27">
        <v>40470</v>
      </c>
      <c r="F30" s="29" t="s">
        <v>200</v>
      </c>
      <c r="G30" s="43"/>
      <c r="H30" s="25"/>
      <c r="I30" s="27">
        <v>27849</v>
      </c>
      <c r="J30" s="29" t="s">
        <v>200</v>
      </c>
      <c r="K30" s="66" t="s">
        <v>875</v>
      </c>
      <c r="L30" s="17" t="s">
        <v>200</v>
      </c>
      <c r="M30" s="13" t="s">
        <v>224</v>
      </c>
      <c r="N30" s="19" t="s">
        <v>876</v>
      </c>
      <c r="O30" s="15" t="s">
        <v>226</v>
      </c>
      <c r="P30" s="17"/>
      <c r="Q30" s="13" t="s">
        <v>224</v>
      </c>
      <c r="R30" s="19" t="s">
        <v>877</v>
      </c>
      <c r="S30" s="15" t="s">
        <v>226</v>
      </c>
      <c r="T30" s="17"/>
      <c r="U30" s="13" t="s">
        <v>224</v>
      </c>
      <c r="V30" s="19" t="s">
        <v>878</v>
      </c>
      <c r="W30" s="15" t="s">
        <v>226</v>
      </c>
    </row>
    <row r="31" spans="1:23" ht="27" thickTop="1" thickBot="1" x14ac:dyDescent="0.3">
      <c r="A31" s="52"/>
      <c r="B31" s="16" t="s">
        <v>75</v>
      </c>
      <c r="C31" s="17" t="s">
        <v>200</v>
      </c>
      <c r="D31" s="13"/>
      <c r="E31" s="33">
        <v>40695</v>
      </c>
      <c r="F31" s="15" t="s">
        <v>200</v>
      </c>
      <c r="G31" s="17"/>
      <c r="H31" s="13"/>
      <c r="I31" s="33">
        <v>36026</v>
      </c>
      <c r="J31" s="15" t="s">
        <v>200</v>
      </c>
      <c r="K31" s="36"/>
      <c r="L31" s="36" t="s">
        <v>200</v>
      </c>
      <c r="M31" s="39"/>
      <c r="N31" s="39"/>
      <c r="O31" s="36"/>
      <c r="P31" s="36"/>
      <c r="Q31" s="39"/>
      <c r="R31" s="39"/>
      <c r="S31" s="36"/>
      <c r="T31" s="36"/>
      <c r="U31" s="39"/>
      <c r="V31" s="39"/>
      <c r="W31" s="36"/>
    </row>
    <row r="32" spans="1:23" ht="15.75" x14ac:dyDescent="0.25">
      <c r="A32" s="52"/>
      <c r="B32" s="36"/>
      <c r="C32" s="36" t="s">
        <v>200</v>
      </c>
      <c r="D32" s="37"/>
      <c r="E32" s="37"/>
      <c r="F32" s="36"/>
      <c r="G32" s="36"/>
      <c r="H32" s="37"/>
      <c r="I32" s="37"/>
      <c r="J32" s="36"/>
      <c r="K32" s="60"/>
      <c r="L32" s="60"/>
      <c r="M32" s="60"/>
      <c r="N32" s="60"/>
      <c r="O32" s="60"/>
      <c r="P32" s="60"/>
      <c r="Q32" s="60"/>
      <c r="R32" s="60"/>
      <c r="S32" s="60"/>
      <c r="T32" s="60"/>
      <c r="U32" s="60"/>
      <c r="V32" s="60"/>
      <c r="W32" s="60"/>
    </row>
    <row r="33" spans="1:23" ht="51.75" thickBot="1" x14ac:dyDescent="0.3">
      <c r="A33" s="52"/>
      <c r="B33" s="67" t="s">
        <v>847</v>
      </c>
      <c r="C33" s="43" t="s">
        <v>200</v>
      </c>
      <c r="D33" s="25" t="s">
        <v>224</v>
      </c>
      <c r="E33" s="31" t="s">
        <v>848</v>
      </c>
      <c r="F33" s="29" t="s">
        <v>226</v>
      </c>
      <c r="G33" s="43"/>
      <c r="H33" s="25" t="s">
        <v>224</v>
      </c>
      <c r="I33" s="31" t="s">
        <v>849</v>
      </c>
      <c r="J33" s="29" t="s">
        <v>226</v>
      </c>
      <c r="K33" s="64">
        <v>-1</v>
      </c>
      <c r="L33" s="64" t="s">
        <v>879</v>
      </c>
    </row>
    <row r="34" spans="1:23" ht="15.75" thickTop="1" x14ac:dyDescent="0.25">
      <c r="A34" s="52"/>
      <c r="B34" s="36"/>
      <c r="C34" s="36" t="s">
        <v>200</v>
      </c>
      <c r="D34" s="39"/>
      <c r="E34" s="39"/>
      <c r="F34" s="36"/>
      <c r="G34" s="36"/>
      <c r="H34" s="39"/>
      <c r="I34" s="39"/>
      <c r="J34" s="36"/>
      <c r="K34" s="59"/>
      <c r="L34" s="59"/>
      <c r="M34" s="59"/>
      <c r="N34" s="59"/>
      <c r="O34" s="59"/>
      <c r="P34" s="59"/>
      <c r="Q34" s="59"/>
      <c r="R34" s="59"/>
      <c r="S34" s="59"/>
      <c r="T34" s="59"/>
      <c r="U34" s="59"/>
      <c r="V34" s="59"/>
      <c r="W34" s="59"/>
    </row>
    <row r="35" spans="1:23" ht="15.75" x14ac:dyDescent="0.25">
      <c r="A35" s="52"/>
      <c r="B35" s="60"/>
      <c r="C35" s="60"/>
      <c r="D35" s="60"/>
      <c r="E35" s="60"/>
      <c r="F35" s="60"/>
      <c r="G35" s="60"/>
      <c r="H35" s="60"/>
      <c r="I35" s="60"/>
      <c r="J35" s="60"/>
      <c r="K35" s="13"/>
      <c r="L35" s="13"/>
      <c r="M35" s="13"/>
      <c r="N35" s="13"/>
      <c r="O35" s="13"/>
      <c r="P35" s="13"/>
      <c r="Q35" s="13"/>
      <c r="R35" s="13"/>
      <c r="S35" s="13"/>
      <c r="T35" s="13"/>
      <c r="U35" s="13"/>
      <c r="V35" s="13"/>
      <c r="W35" s="13"/>
    </row>
    <row r="36" spans="1:23" ht="15.75" thickBot="1" x14ac:dyDescent="0.3">
      <c r="A36" s="52"/>
      <c r="B36" s="13"/>
      <c r="C36" s="13"/>
      <c r="D36" s="13"/>
      <c r="E36" s="13"/>
      <c r="F36" s="13"/>
      <c r="G36" s="13"/>
      <c r="H36" s="13"/>
      <c r="I36" s="13"/>
      <c r="J36" s="13"/>
      <c r="K36" s="17"/>
      <c r="L36" s="17" t="s">
        <v>200</v>
      </c>
      <c r="M36" s="42">
        <v>2013</v>
      </c>
      <c r="N36" s="42"/>
      <c r="O36" s="17"/>
      <c r="P36" s="17" t="s">
        <v>200</v>
      </c>
      <c r="Q36" s="42">
        <v>2012</v>
      </c>
      <c r="R36" s="42"/>
      <c r="S36" s="17"/>
      <c r="T36" s="17" t="s">
        <v>200</v>
      </c>
      <c r="U36" s="42">
        <v>2011</v>
      </c>
      <c r="V36" s="42"/>
      <c r="W36" s="17"/>
    </row>
    <row r="37" spans="1:23" ht="15.75" thickBot="1" x14ac:dyDescent="0.3">
      <c r="A37" s="52"/>
      <c r="B37" s="17"/>
      <c r="C37" s="17" t="s">
        <v>200</v>
      </c>
      <c r="D37" s="42" t="s">
        <v>767</v>
      </c>
      <c r="E37" s="42"/>
      <c r="F37" s="42"/>
      <c r="G37" s="42"/>
      <c r="H37" s="42"/>
      <c r="I37" s="42"/>
      <c r="J37" s="17"/>
      <c r="K37" s="23" t="s">
        <v>850</v>
      </c>
      <c r="L37" s="25" t="s">
        <v>200</v>
      </c>
      <c r="M37" s="25"/>
      <c r="N37" s="25"/>
      <c r="O37" s="25"/>
      <c r="P37" s="25" t="s">
        <v>200</v>
      </c>
      <c r="Q37" s="25"/>
      <c r="R37" s="25"/>
      <c r="S37" s="25"/>
      <c r="T37" s="25" t="s">
        <v>200</v>
      </c>
      <c r="U37" s="25"/>
      <c r="V37" s="25"/>
      <c r="W37" s="25"/>
    </row>
    <row r="38" spans="1:23" x14ac:dyDescent="0.25">
      <c r="A38" s="52"/>
      <c r="B38" s="41"/>
      <c r="C38" s="41" t="s">
        <v>200</v>
      </c>
      <c r="D38" s="100" t="s">
        <v>404</v>
      </c>
      <c r="E38" s="100"/>
      <c r="F38" s="101"/>
      <c r="G38" s="101" t="s">
        <v>200</v>
      </c>
      <c r="H38" s="100" t="s">
        <v>768</v>
      </c>
      <c r="I38" s="100"/>
      <c r="J38" s="41"/>
      <c r="K38" s="38" t="s">
        <v>333</v>
      </c>
      <c r="L38" s="13" t="s">
        <v>200</v>
      </c>
      <c r="M38" s="13" t="s">
        <v>224</v>
      </c>
      <c r="N38" s="33">
        <v>33030</v>
      </c>
      <c r="O38" s="15" t="s">
        <v>200</v>
      </c>
      <c r="P38" s="13" t="s">
        <v>200</v>
      </c>
      <c r="Q38" s="13" t="s">
        <v>224</v>
      </c>
      <c r="R38" s="33">
        <v>20996</v>
      </c>
      <c r="S38" s="15" t="s">
        <v>200</v>
      </c>
      <c r="T38" s="13" t="s">
        <v>200</v>
      </c>
      <c r="U38" s="13" t="s">
        <v>224</v>
      </c>
      <c r="V38" s="33">
        <v>20078</v>
      </c>
      <c r="W38" s="15" t="s">
        <v>200</v>
      </c>
    </row>
    <row r="39" spans="1:23" ht="15.75" thickBot="1" x14ac:dyDescent="0.3">
      <c r="A39" s="52"/>
      <c r="B39" s="41"/>
      <c r="C39" s="41"/>
      <c r="D39" s="42">
        <v>2014</v>
      </c>
      <c r="E39" s="42"/>
      <c r="F39" s="41"/>
      <c r="G39" s="41"/>
      <c r="H39" s="42">
        <v>2013</v>
      </c>
      <c r="I39" s="42"/>
      <c r="J39" s="41"/>
      <c r="K39" s="44" t="s">
        <v>325</v>
      </c>
      <c r="L39" s="25" t="s">
        <v>200</v>
      </c>
      <c r="M39" s="25"/>
      <c r="N39" s="27">
        <v>21856</v>
      </c>
      <c r="O39" s="29" t="s">
        <v>200</v>
      </c>
      <c r="P39" s="25" t="s">
        <v>200</v>
      </c>
      <c r="Q39" s="25"/>
      <c r="R39" s="27">
        <v>14993</v>
      </c>
      <c r="S39" s="29" t="s">
        <v>200</v>
      </c>
      <c r="T39" s="25" t="s">
        <v>200</v>
      </c>
      <c r="U39" s="25"/>
      <c r="V39" s="27">
        <v>9256</v>
      </c>
      <c r="W39" s="29" t="s">
        <v>200</v>
      </c>
    </row>
    <row r="40" spans="1:23" ht="15.75" thickBot="1" x14ac:dyDescent="0.3">
      <c r="A40" s="52"/>
      <c r="B40" s="23" t="s">
        <v>850</v>
      </c>
      <c r="C40" s="25" t="s">
        <v>200</v>
      </c>
      <c r="D40" s="25"/>
      <c r="E40" s="25"/>
      <c r="F40" s="25"/>
      <c r="G40" s="25" t="s">
        <v>200</v>
      </c>
      <c r="H40" s="25"/>
      <c r="I40" s="25"/>
      <c r="J40" s="25"/>
      <c r="K40" s="38" t="s">
        <v>329</v>
      </c>
      <c r="L40" s="13" t="s">
        <v>200</v>
      </c>
      <c r="M40" s="13"/>
      <c r="N40" s="33">
        <v>7753</v>
      </c>
      <c r="O40" s="15" t="s">
        <v>200</v>
      </c>
      <c r="P40" s="13" t="s">
        <v>200</v>
      </c>
      <c r="Q40" s="13"/>
      <c r="R40" s="33">
        <v>8736</v>
      </c>
      <c r="S40" s="15" t="s">
        <v>200</v>
      </c>
      <c r="T40" s="13" t="s">
        <v>200</v>
      </c>
      <c r="U40" s="13"/>
      <c r="V40" s="33">
        <v>9311</v>
      </c>
      <c r="W40" s="15" t="s">
        <v>200</v>
      </c>
    </row>
    <row r="41" spans="1:23" x14ac:dyDescent="0.25">
      <c r="A41" s="52"/>
      <c r="B41" s="38" t="s">
        <v>325</v>
      </c>
      <c r="C41" s="13" t="s">
        <v>200</v>
      </c>
      <c r="D41" s="13" t="s">
        <v>224</v>
      </c>
      <c r="E41" s="33">
        <v>17924</v>
      </c>
      <c r="F41" s="15" t="s">
        <v>200</v>
      </c>
      <c r="G41" s="13" t="s">
        <v>200</v>
      </c>
      <c r="H41" s="13" t="s">
        <v>224</v>
      </c>
      <c r="I41" s="33">
        <v>14194</v>
      </c>
      <c r="J41" s="15" t="s">
        <v>200</v>
      </c>
      <c r="K41" s="36"/>
      <c r="L41" s="36" t="s">
        <v>200</v>
      </c>
      <c r="M41" s="37"/>
      <c r="N41" s="37"/>
      <c r="O41" s="36"/>
      <c r="P41" s="36" t="s">
        <v>200</v>
      </c>
      <c r="Q41" s="37"/>
      <c r="R41" s="37"/>
      <c r="S41" s="36"/>
      <c r="T41" s="36" t="s">
        <v>200</v>
      </c>
      <c r="U41" s="37"/>
      <c r="V41" s="37"/>
      <c r="W41" s="36"/>
    </row>
    <row r="42" spans="1:23" x14ac:dyDescent="0.25">
      <c r="A42" s="52"/>
      <c r="B42" s="44" t="s">
        <v>333</v>
      </c>
      <c r="C42" s="25" t="s">
        <v>200</v>
      </c>
      <c r="D42" s="25"/>
      <c r="E42" s="27">
        <v>23372</v>
      </c>
      <c r="F42" s="29" t="s">
        <v>200</v>
      </c>
      <c r="G42" s="25" t="s">
        <v>200</v>
      </c>
      <c r="H42" s="25"/>
      <c r="I42" s="27">
        <v>19826</v>
      </c>
      <c r="J42" s="29" t="s">
        <v>200</v>
      </c>
      <c r="K42" s="67" t="s">
        <v>851</v>
      </c>
      <c r="L42" s="43" t="s">
        <v>200</v>
      </c>
      <c r="M42" s="25"/>
      <c r="N42" s="27">
        <v>62639</v>
      </c>
      <c r="O42" s="29" t="s">
        <v>200</v>
      </c>
      <c r="P42" s="43" t="s">
        <v>200</v>
      </c>
      <c r="Q42" s="25"/>
      <c r="R42" s="27">
        <v>44725</v>
      </c>
      <c r="S42" s="29" t="s">
        <v>200</v>
      </c>
      <c r="T42" s="43" t="s">
        <v>200</v>
      </c>
      <c r="U42" s="25"/>
      <c r="V42" s="27">
        <v>38645</v>
      </c>
      <c r="W42" s="29" t="s">
        <v>200</v>
      </c>
    </row>
    <row r="43" spans="1:23" ht="15.75" thickBot="1" x14ac:dyDescent="0.3">
      <c r="A43" s="52"/>
      <c r="B43" s="38" t="s">
        <v>329</v>
      </c>
      <c r="C43" s="13" t="s">
        <v>200</v>
      </c>
      <c r="D43" s="13"/>
      <c r="E43" s="33">
        <v>5533</v>
      </c>
      <c r="F43" s="15" t="s">
        <v>200</v>
      </c>
      <c r="G43" s="13" t="s">
        <v>200</v>
      </c>
      <c r="H43" s="13"/>
      <c r="I43" s="33">
        <v>5742</v>
      </c>
      <c r="J43" s="15" t="s">
        <v>200</v>
      </c>
      <c r="K43" s="38" t="s">
        <v>843</v>
      </c>
      <c r="L43" s="17" t="s">
        <v>200</v>
      </c>
      <c r="M43" s="13"/>
      <c r="N43" s="33">
        <v>3360</v>
      </c>
      <c r="O43" s="15" t="s">
        <v>200</v>
      </c>
      <c r="P43" s="17" t="s">
        <v>200</v>
      </c>
      <c r="Q43" s="13"/>
      <c r="R43" s="19">
        <v>763</v>
      </c>
      <c r="S43" s="15" t="s">
        <v>200</v>
      </c>
      <c r="T43" s="17" t="s">
        <v>200</v>
      </c>
      <c r="U43" s="13"/>
      <c r="V43" s="19">
        <v>11</v>
      </c>
      <c r="W43" s="15" t="s">
        <v>200</v>
      </c>
    </row>
    <row r="44" spans="1:23" x14ac:dyDescent="0.25">
      <c r="A44" s="52"/>
      <c r="B44" s="36"/>
      <c r="C44" s="36" t="s">
        <v>200</v>
      </c>
      <c r="D44" s="37"/>
      <c r="E44" s="37"/>
      <c r="F44" s="36"/>
      <c r="G44" s="36" t="s">
        <v>200</v>
      </c>
      <c r="H44" s="37"/>
      <c r="I44" s="37"/>
      <c r="J44" s="36"/>
      <c r="K44" s="36"/>
      <c r="L44" s="36" t="s">
        <v>200</v>
      </c>
      <c r="M44" s="37"/>
      <c r="N44" s="37"/>
      <c r="O44" s="36"/>
      <c r="P44" s="36" t="s">
        <v>200</v>
      </c>
      <c r="Q44" s="37"/>
      <c r="R44" s="37"/>
      <c r="S44" s="36"/>
      <c r="T44" s="36" t="s">
        <v>200</v>
      </c>
      <c r="U44" s="37"/>
      <c r="V44" s="37"/>
      <c r="W44" s="36"/>
    </row>
    <row r="45" spans="1:23" ht="15.75" thickBot="1" x14ac:dyDescent="0.3">
      <c r="A45" s="52"/>
      <c r="B45" s="67" t="s">
        <v>851</v>
      </c>
      <c r="C45" s="43" t="s">
        <v>200</v>
      </c>
      <c r="D45" s="25"/>
      <c r="E45" s="27">
        <v>46829</v>
      </c>
      <c r="F45" s="29" t="s">
        <v>200</v>
      </c>
      <c r="G45" s="43" t="s">
        <v>200</v>
      </c>
      <c r="H45" s="25"/>
      <c r="I45" s="27">
        <v>39762</v>
      </c>
      <c r="J45" s="29" t="s">
        <v>200</v>
      </c>
      <c r="K45" s="67" t="s">
        <v>852</v>
      </c>
      <c r="L45" s="43" t="s">
        <v>200</v>
      </c>
      <c r="M45" s="25" t="s">
        <v>224</v>
      </c>
      <c r="N45" s="27">
        <v>65999</v>
      </c>
      <c r="O45" s="29" t="s">
        <v>200</v>
      </c>
      <c r="P45" s="43" t="s">
        <v>200</v>
      </c>
      <c r="Q45" s="25" t="s">
        <v>224</v>
      </c>
      <c r="R45" s="27">
        <v>45488</v>
      </c>
      <c r="S45" s="29" t="s">
        <v>200</v>
      </c>
      <c r="T45" s="43" t="s">
        <v>200</v>
      </c>
      <c r="U45" s="25" t="s">
        <v>224</v>
      </c>
      <c r="V45" s="27">
        <v>38656</v>
      </c>
      <c r="W45" s="29" t="s">
        <v>200</v>
      </c>
    </row>
    <row r="46" spans="1:23" ht="16.5" thickTop="1" thickBot="1" x14ac:dyDescent="0.3">
      <c r="A46" s="52"/>
      <c r="B46" s="38" t="s">
        <v>843</v>
      </c>
      <c r="C46" s="17" t="s">
        <v>200</v>
      </c>
      <c r="D46" s="13"/>
      <c r="E46" s="33">
        <v>2431</v>
      </c>
      <c r="F46" s="15" t="s">
        <v>200</v>
      </c>
      <c r="G46" s="17" t="s">
        <v>200</v>
      </c>
      <c r="H46" s="13"/>
      <c r="I46" s="19">
        <v>766</v>
      </c>
      <c r="J46" s="15" t="s">
        <v>200</v>
      </c>
      <c r="K46" s="36"/>
      <c r="L46" s="36" t="s">
        <v>200</v>
      </c>
      <c r="M46" s="39"/>
      <c r="N46" s="39"/>
      <c r="O46" s="36"/>
      <c r="P46" s="36" t="s">
        <v>200</v>
      </c>
      <c r="Q46" s="39"/>
      <c r="R46" s="39"/>
      <c r="S46" s="36"/>
      <c r="T46" s="36" t="s">
        <v>200</v>
      </c>
      <c r="U46" s="39"/>
      <c r="V46" s="39"/>
      <c r="W46" s="36"/>
    </row>
    <row r="47" spans="1:23" ht="15.75" x14ac:dyDescent="0.25">
      <c r="A47" s="52"/>
      <c r="B47" s="36"/>
      <c r="C47" s="36" t="s">
        <v>200</v>
      </c>
      <c r="D47" s="37"/>
      <c r="E47" s="37"/>
      <c r="F47" s="36"/>
      <c r="G47" s="36" t="s">
        <v>200</v>
      </c>
      <c r="H47" s="37"/>
      <c r="I47" s="37"/>
      <c r="J47" s="36"/>
      <c r="K47" s="60"/>
      <c r="L47" s="60"/>
      <c r="M47" s="60"/>
      <c r="N47" s="60"/>
      <c r="O47" s="60"/>
      <c r="P47" s="60"/>
      <c r="Q47" s="60"/>
      <c r="R47" s="60"/>
      <c r="S47" s="60"/>
      <c r="T47" s="60"/>
      <c r="U47" s="60"/>
      <c r="V47" s="60"/>
      <c r="W47" s="60"/>
    </row>
    <row r="48" spans="1:23" ht="15.75" thickBot="1" x14ac:dyDescent="0.3">
      <c r="A48" s="52"/>
      <c r="B48" s="67" t="s">
        <v>852</v>
      </c>
      <c r="C48" s="43" t="s">
        <v>200</v>
      </c>
      <c r="D48" s="25" t="s">
        <v>224</v>
      </c>
      <c r="E48" s="27">
        <v>49260</v>
      </c>
      <c r="F48" s="29" t="s">
        <v>200</v>
      </c>
      <c r="G48" s="43" t="s">
        <v>200</v>
      </c>
      <c r="H48" s="25" t="s">
        <v>224</v>
      </c>
      <c r="I48" s="27">
        <v>40528</v>
      </c>
      <c r="J48" s="29" t="s">
        <v>200</v>
      </c>
      <c r="K48" s="13"/>
      <c r="L48" s="13"/>
      <c r="M48" s="13"/>
      <c r="N48" s="13"/>
      <c r="O48" s="13"/>
      <c r="P48" s="13"/>
      <c r="Q48" s="13"/>
      <c r="R48" s="13"/>
      <c r="S48" s="13"/>
      <c r="T48" s="13"/>
      <c r="U48" s="13"/>
      <c r="V48" s="13"/>
      <c r="W48" s="13"/>
    </row>
    <row r="49" spans="1:23" ht="15.75" thickTop="1" x14ac:dyDescent="0.25">
      <c r="A49" s="52"/>
      <c r="B49" s="36"/>
      <c r="C49" s="36" t="s">
        <v>200</v>
      </c>
      <c r="D49" s="39"/>
      <c r="E49" s="39"/>
      <c r="F49" s="36"/>
      <c r="G49" s="36" t="s">
        <v>200</v>
      </c>
      <c r="H49" s="39"/>
      <c r="I49" s="39"/>
      <c r="J49" s="36"/>
      <c r="K49" s="36"/>
      <c r="L49" s="49"/>
      <c r="M49" s="49"/>
      <c r="N49" s="49"/>
      <c r="O49" s="49"/>
      <c r="P49" s="49"/>
      <c r="Q49" s="49"/>
      <c r="R49" s="49"/>
      <c r="S49" s="49"/>
      <c r="T49" s="49"/>
      <c r="U49" s="49"/>
      <c r="V49" s="49"/>
      <c r="W49" s="49"/>
    </row>
    <row r="50" spans="1:23" ht="16.5" thickBot="1" x14ac:dyDescent="0.3">
      <c r="A50" s="52"/>
      <c r="B50" s="60"/>
      <c r="C50" s="60"/>
      <c r="D50" s="60"/>
      <c r="E50" s="60"/>
      <c r="F50" s="60"/>
      <c r="G50" s="60"/>
      <c r="H50" s="60"/>
      <c r="I50" s="60"/>
      <c r="J50" s="60"/>
      <c r="K50" s="17"/>
      <c r="L50" s="17" t="s">
        <v>200</v>
      </c>
      <c r="M50" s="42">
        <v>2013</v>
      </c>
      <c r="N50" s="42"/>
      <c r="O50" s="17"/>
      <c r="P50" s="17" t="s">
        <v>200</v>
      </c>
      <c r="Q50" s="42">
        <v>2012</v>
      </c>
      <c r="R50" s="42"/>
      <c r="S50" s="17"/>
      <c r="T50" s="17" t="s">
        <v>200</v>
      </c>
      <c r="U50" s="42">
        <v>2011</v>
      </c>
      <c r="V50" s="42"/>
      <c r="W50" s="17"/>
    </row>
    <row r="51" spans="1:23" ht="25.5" x14ac:dyDescent="0.25">
      <c r="A51" s="52"/>
      <c r="B51" s="13"/>
      <c r="C51" s="13"/>
      <c r="D51" s="13"/>
      <c r="E51" s="13"/>
      <c r="F51" s="13"/>
      <c r="G51" s="13"/>
      <c r="H51" s="13"/>
      <c r="I51" s="13"/>
      <c r="J51" s="13"/>
      <c r="K51" s="23" t="s">
        <v>853</v>
      </c>
      <c r="L51" s="25" t="s">
        <v>200</v>
      </c>
      <c r="M51" s="25"/>
      <c r="N51" s="25"/>
      <c r="O51" s="25"/>
      <c r="P51" s="25" t="s">
        <v>200</v>
      </c>
      <c r="Q51" s="25"/>
      <c r="R51" s="25"/>
      <c r="S51" s="25"/>
      <c r="T51" s="25" t="s">
        <v>200</v>
      </c>
      <c r="U51" s="25"/>
      <c r="V51" s="25"/>
      <c r="W51" s="25"/>
    </row>
    <row r="52" spans="1:23" ht="15.75" thickBot="1" x14ac:dyDescent="0.3">
      <c r="A52" s="52"/>
      <c r="B52" s="17"/>
      <c r="C52" s="17" t="s">
        <v>200</v>
      </c>
      <c r="D52" s="42" t="s">
        <v>767</v>
      </c>
      <c r="E52" s="42"/>
      <c r="F52" s="42"/>
      <c r="G52" s="42"/>
      <c r="H52" s="42"/>
      <c r="I52" s="42"/>
      <c r="J52" s="17"/>
      <c r="K52" s="38" t="s">
        <v>333</v>
      </c>
      <c r="L52" s="13" t="s">
        <v>200</v>
      </c>
      <c r="M52" s="13" t="s">
        <v>224</v>
      </c>
      <c r="N52" s="33">
        <v>33808</v>
      </c>
      <c r="O52" s="15" t="s">
        <v>200</v>
      </c>
      <c r="P52" s="13" t="s">
        <v>200</v>
      </c>
      <c r="Q52" s="13" t="s">
        <v>224</v>
      </c>
      <c r="R52" s="33">
        <v>30215</v>
      </c>
      <c r="S52" s="15" t="s">
        <v>200</v>
      </c>
      <c r="T52" s="13" t="s">
        <v>200</v>
      </c>
      <c r="U52" s="13" t="s">
        <v>224</v>
      </c>
      <c r="V52" s="33">
        <v>27646</v>
      </c>
      <c r="W52" s="15" t="s">
        <v>200</v>
      </c>
    </row>
    <row r="53" spans="1:23" x14ac:dyDescent="0.25">
      <c r="A53" s="52"/>
      <c r="B53" s="41"/>
      <c r="C53" s="41" t="s">
        <v>200</v>
      </c>
      <c r="D53" s="100" t="s">
        <v>404</v>
      </c>
      <c r="E53" s="100"/>
      <c r="F53" s="101"/>
      <c r="G53" s="101" t="s">
        <v>200</v>
      </c>
      <c r="H53" s="100" t="s">
        <v>768</v>
      </c>
      <c r="I53" s="100"/>
      <c r="J53" s="41"/>
      <c r="K53" s="44" t="s">
        <v>325</v>
      </c>
      <c r="L53" s="25" t="s">
        <v>200</v>
      </c>
      <c r="M53" s="25"/>
      <c r="N53" s="27">
        <v>24167</v>
      </c>
      <c r="O53" s="29" t="s">
        <v>200</v>
      </c>
      <c r="P53" s="25" t="s">
        <v>200</v>
      </c>
      <c r="Q53" s="25"/>
      <c r="R53" s="27">
        <v>23771</v>
      </c>
      <c r="S53" s="29" t="s">
        <v>200</v>
      </c>
      <c r="T53" s="25" t="s">
        <v>200</v>
      </c>
      <c r="U53" s="25"/>
      <c r="V53" s="27">
        <v>19706</v>
      </c>
      <c r="W53" s="29" t="s">
        <v>200</v>
      </c>
    </row>
    <row r="54" spans="1:23" ht="15.75" thickBot="1" x14ac:dyDescent="0.3">
      <c r="A54" s="52"/>
      <c r="B54" s="41"/>
      <c r="C54" s="41"/>
      <c r="D54" s="42">
        <v>2014</v>
      </c>
      <c r="E54" s="42"/>
      <c r="F54" s="41"/>
      <c r="G54" s="41"/>
      <c r="H54" s="42">
        <v>2013</v>
      </c>
      <c r="I54" s="42"/>
      <c r="J54" s="41"/>
      <c r="K54" s="38" t="s">
        <v>329</v>
      </c>
      <c r="L54" s="13" t="s">
        <v>200</v>
      </c>
      <c r="M54" s="13"/>
      <c r="N54" s="33">
        <v>14493</v>
      </c>
      <c r="O54" s="15" t="s">
        <v>200</v>
      </c>
      <c r="P54" s="13" t="s">
        <v>200</v>
      </c>
      <c r="Q54" s="13"/>
      <c r="R54" s="33">
        <v>14223</v>
      </c>
      <c r="S54" s="15" t="s">
        <v>200</v>
      </c>
      <c r="T54" s="13" t="s">
        <v>200</v>
      </c>
      <c r="U54" s="13"/>
      <c r="V54" s="33">
        <v>13938</v>
      </c>
      <c r="W54" s="15" t="s">
        <v>200</v>
      </c>
    </row>
    <row r="55" spans="1:23" ht="25.5" x14ac:dyDescent="0.25">
      <c r="A55" s="52"/>
      <c r="B55" s="23" t="s">
        <v>853</v>
      </c>
      <c r="C55" s="25" t="s">
        <v>200</v>
      </c>
      <c r="D55" s="25"/>
      <c r="E55" s="25"/>
      <c r="F55" s="25"/>
      <c r="G55" s="25" t="s">
        <v>200</v>
      </c>
      <c r="H55" s="25"/>
      <c r="I55" s="25"/>
      <c r="J55" s="25"/>
      <c r="K55" s="36"/>
      <c r="L55" s="36" t="s">
        <v>200</v>
      </c>
      <c r="M55" s="37"/>
      <c r="N55" s="37"/>
      <c r="O55" s="36"/>
      <c r="P55" s="36" t="s">
        <v>200</v>
      </c>
      <c r="Q55" s="37"/>
      <c r="R55" s="37"/>
      <c r="S55" s="36"/>
      <c r="T55" s="36" t="s">
        <v>200</v>
      </c>
      <c r="U55" s="37"/>
      <c r="V55" s="37"/>
      <c r="W55" s="36"/>
    </row>
    <row r="56" spans="1:23" x14ac:dyDescent="0.25">
      <c r="A56" s="52"/>
      <c r="B56" s="38" t="s">
        <v>325</v>
      </c>
      <c r="C56" s="13" t="s">
        <v>200</v>
      </c>
      <c r="D56" s="13" t="s">
        <v>224</v>
      </c>
      <c r="E56" s="33">
        <v>14414</v>
      </c>
      <c r="F56" s="15" t="s">
        <v>200</v>
      </c>
      <c r="G56" s="13" t="s">
        <v>200</v>
      </c>
      <c r="H56" s="13" t="s">
        <v>224</v>
      </c>
      <c r="I56" s="33">
        <v>12291</v>
      </c>
      <c r="J56" s="15" t="s">
        <v>200</v>
      </c>
      <c r="K56" s="67" t="s">
        <v>851</v>
      </c>
      <c r="L56" s="43" t="s">
        <v>200</v>
      </c>
      <c r="M56" s="25"/>
      <c r="N56" s="27">
        <v>72468</v>
      </c>
      <c r="O56" s="29" t="s">
        <v>200</v>
      </c>
      <c r="P56" s="43" t="s">
        <v>200</v>
      </c>
      <c r="Q56" s="25"/>
      <c r="R56" s="27">
        <v>68209</v>
      </c>
      <c r="S56" s="29" t="s">
        <v>200</v>
      </c>
      <c r="T56" s="43" t="s">
        <v>200</v>
      </c>
      <c r="U56" s="25"/>
      <c r="V56" s="27">
        <v>61290</v>
      </c>
      <c r="W56" s="29" t="s">
        <v>200</v>
      </c>
    </row>
    <row r="57" spans="1:23" ht="15.75" thickBot="1" x14ac:dyDescent="0.3">
      <c r="A57" s="52"/>
      <c r="B57" s="44" t="s">
        <v>333</v>
      </c>
      <c r="C57" s="25" t="s">
        <v>200</v>
      </c>
      <c r="D57" s="25"/>
      <c r="E57" s="27">
        <v>18351</v>
      </c>
      <c r="F57" s="29" t="s">
        <v>200</v>
      </c>
      <c r="G57" s="25" t="s">
        <v>200</v>
      </c>
      <c r="H57" s="25"/>
      <c r="I57" s="27">
        <v>16329</v>
      </c>
      <c r="J57" s="29" t="s">
        <v>200</v>
      </c>
      <c r="K57" s="38" t="s">
        <v>843</v>
      </c>
      <c r="L57" s="17" t="s">
        <v>200</v>
      </c>
      <c r="M57" s="13"/>
      <c r="N57" s="19">
        <v>466</v>
      </c>
      <c r="O57" s="15" t="s">
        <v>200</v>
      </c>
      <c r="P57" s="17" t="s">
        <v>200</v>
      </c>
      <c r="Q57" s="13"/>
      <c r="R57" s="19">
        <v>81</v>
      </c>
      <c r="S57" s="15" t="s">
        <v>200</v>
      </c>
      <c r="T57" s="17" t="s">
        <v>200</v>
      </c>
      <c r="U57" s="13"/>
      <c r="V57" s="19">
        <v>87</v>
      </c>
      <c r="W57" s="15" t="s">
        <v>200</v>
      </c>
    </row>
    <row r="58" spans="1:23" ht="15.75" thickBot="1" x14ac:dyDescent="0.3">
      <c r="A58" s="52"/>
      <c r="B58" s="38" t="s">
        <v>329</v>
      </c>
      <c r="C58" s="13" t="s">
        <v>200</v>
      </c>
      <c r="D58" s="13"/>
      <c r="E58" s="33">
        <v>7288</v>
      </c>
      <c r="F58" s="15" t="s">
        <v>200</v>
      </c>
      <c r="G58" s="13" t="s">
        <v>200</v>
      </c>
      <c r="H58" s="13"/>
      <c r="I58" s="33">
        <v>7362</v>
      </c>
      <c r="J58" s="15" t="s">
        <v>200</v>
      </c>
      <c r="K58" s="36"/>
      <c r="L58" s="36" t="s">
        <v>200</v>
      </c>
      <c r="M58" s="37"/>
      <c r="N58" s="37"/>
      <c r="O58" s="36"/>
      <c r="P58" s="36" t="s">
        <v>200</v>
      </c>
      <c r="Q58" s="37"/>
      <c r="R58" s="37"/>
      <c r="S58" s="36"/>
      <c r="T58" s="36" t="s">
        <v>200</v>
      </c>
      <c r="U58" s="37"/>
      <c r="V58" s="37"/>
      <c r="W58" s="36"/>
    </row>
    <row r="59" spans="1:23" ht="26.25" thickBot="1" x14ac:dyDescent="0.3">
      <c r="A59" s="52"/>
      <c r="B59" s="36"/>
      <c r="C59" s="36" t="s">
        <v>200</v>
      </c>
      <c r="D59" s="37"/>
      <c r="E59" s="37"/>
      <c r="F59" s="36"/>
      <c r="G59" s="36" t="s">
        <v>200</v>
      </c>
      <c r="H59" s="37"/>
      <c r="I59" s="37"/>
      <c r="J59" s="36"/>
      <c r="K59" s="67" t="s">
        <v>854</v>
      </c>
      <c r="L59" s="43" t="s">
        <v>200</v>
      </c>
      <c r="M59" s="25" t="s">
        <v>224</v>
      </c>
      <c r="N59" s="27">
        <v>72934</v>
      </c>
      <c r="O59" s="29" t="s">
        <v>200</v>
      </c>
      <c r="P59" s="43" t="s">
        <v>200</v>
      </c>
      <c r="Q59" s="25" t="s">
        <v>224</v>
      </c>
      <c r="R59" s="27">
        <v>68290</v>
      </c>
      <c r="S59" s="29" t="s">
        <v>200</v>
      </c>
      <c r="T59" s="43" t="s">
        <v>200</v>
      </c>
      <c r="U59" s="25" t="s">
        <v>224</v>
      </c>
      <c r="V59" s="27">
        <v>61377</v>
      </c>
      <c r="W59" s="29" t="s">
        <v>200</v>
      </c>
    </row>
    <row r="60" spans="1:23" ht="15.75" thickTop="1" x14ac:dyDescent="0.25">
      <c r="A60" s="52"/>
      <c r="B60" s="67" t="s">
        <v>851</v>
      </c>
      <c r="C60" s="43" t="s">
        <v>200</v>
      </c>
      <c r="D60" s="25"/>
      <c r="E60" s="27">
        <v>40053</v>
      </c>
      <c r="F60" s="29" t="s">
        <v>200</v>
      </c>
      <c r="G60" s="43" t="s">
        <v>200</v>
      </c>
      <c r="H60" s="25"/>
      <c r="I60" s="27">
        <v>35982</v>
      </c>
      <c r="J60" s="29" t="s">
        <v>200</v>
      </c>
      <c r="K60" s="36"/>
      <c r="L60" s="36" t="s">
        <v>200</v>
      </c>
      <c r="M60" s="39"/>
      <c r="N60" s="39"/>
      <c r="O60" s="36"/>
      <c r="P60" s="36" t="s">
        <v>200</v>
      </c>
      <c r="Q60" s="39"/>
      <c r="R60" s="39"/>
      <c r="S60" s="36"/>
      <c r="T60" s="36" t="s">
        <v>200</v>
      </c>
      <c r="U60" s="39"/>
      <c r="V60" s="39"/>
      <c r="W60" s="36"/>
    </row>
    <row r="61" spans="1:23" ht="16.5" thickBot="1" x14ac:dyDescent="0.3">
      <c r="A61" s="52"/>
      <c r="B61" s="38" t="s">
        <v>843</v>
      </c>
      <c r="C61" s="17" t="s">
        <v>200</v>
      </c>
      <c r="D61" s="13"/>
      <c r="E61" s="19">
        <v>642</v>
      </c>
      <c r="F61" s="15" t="s">
        <v>200</v>
      </c>
      <c r="G61" s="17" t="s">
        <v>200</v>
      </c>
      <c r="H61" s="13"/>
      <c r="I61" s="19">
        <v>44</v>
      </c>
      <c r="J61" s="15" t="s">
        <v>200</v>
      </c>
      <c r="K61" s="60"/>
      <c r="L61" s="60"/>
      <c r="M61" s="60"/>
      <c r="N61" s="60"/>
      <c r="O61" s="60"/>
      <c r="P61" s="60"/>
      <c r="Q61" s="60"/>
      <c r="R61" s="60"/>
      <c r="S61" s="60"/>
      <c r="T61" s="60"/>
      <c r="U61" s="60"/>
      <c r="V61" s="60"/>
      <c r="W61" s="60"/>
    </row>
    <row r="62" spans="1:23" x14ac:dyDescent="0.25">
      <c r="A62" s="52"/>
      <c r="B62" s="36"/>
      <c r="C62" s="36" t="s">
        <v>200</v>
      </c>
      <c r="D62" s="37"/>
      <c r="E62" s="37"/>
      <c r="F62" s="36"/>
      <c r="G62" s="36" t="s">
        <v>200</v>
      </c>
      <c r="H62" s="37"/>
      <c r="I62" s="37"/>
      <c r="J62" s="36"/>
      <c r="K62" s="13"/>
      <c r="L62" s="13"/>
      <c r="M62" s="13"/>
      <c r="N62" s="13"/>
      <c r="O62" s="13"/>
      <c r="P62" s="13"/>
      <c r="Q62" s="13"/>
      <c r="R62" s="13"/>
      <c r="S62" s="13"/>
      <c r="T62" s="13"/>
      <c r="U62" s="13"/>
      <c r="V62" s="13"/>
      <c r="W62" s="13"/>
    </row>
    <row r="63" spans="1:23" ht="26.25" thickBot="1" x14ac:dyDescent="0.3">
      <c r="A63" s="52"/>
      <c r="B63" s="67" t="s">
        <v>854</v>
      </c>
      <c r="C63" s="43" t="s">
        <v>200</v>
      </c>
      <c r="D63" s="25" t="s">
        <v>224</v>
      </c>
      <c r="E63" s="27">
        <v>40695</v>
      </c>
      <c r="F63" s="29" t="s">
        <v>200</v>
      </c>
      <c r="G63" s="43" t="s">
        <v>200</v>
      </c>
      <c r="H63" s="25" t="s">
        <v>224</v>
      </c>
      <c r="I63" s="27">
        <v>36026</v>
      </c>
      <c r="J63" s="29" t="s">
        <v>200</v>
      </c>
      <c r="K63" s="36"/>
      <c r="L63" s="49"/>
      <c r="M63" s="49"/>
      <c r="N63" s="49"/>
      <c r="O63" s="49"/>
      <c r="P63" s="49"/>
      <c r="Q63" s="49"/>
      <c r="R63" s="49"/>
      <c r="S63" s="49"/>
      <c r="T63" s="49"/>
      <c r="U63" s="49"/>
      <c r="V63" s="49"/>
      <c r="W63" s="49"/>
    </row>
    <row r="64" spans="1:23" ht="16.5" thickTop="1" thickBot="1" x14ac:dyDescent="0.3">
      <c r="A64" s="52"/>
      <c r="B64" s="36"/>
      <c r="C64" s="36" t="s">
        <v>200</v>
      </c>
      <c r="D64" s="39"/>
      <c r="E64" s="39"/>
      <c r="F64" s="36"/>
      <c r="G64" s="36" t="s">
        <v>200</v>
      </c>
      <c r="H64" s="39"/>
      <c r="I64" s="39"/>
      <c r="J64" s="36"/>
      <c r="K64" s="17"/>
      <c r="L64" s="17" t="s">
        <v>200</v>
      </c>
      <c r="M64" s="42">
        <v>2013</v>
      </c>
      <c r="N64" s="42"/>
      <c r="O64" s="17"/>
      <c r="P64" s="17" t="s">
        <v>200</v>
      </c>
      <c r="Q64" s="42">
        <v>2012</v>
      </c>
      <c r="R64" s="42"/>
      <c r="S64" s="17"/>
      <c r="T64" s="17" t="s">
        <v>200</v>
      </c>
      <c r="U64" s="42">
        <v>2011</v>
      </c>
      <c r="V64" s="42"/>
      <c r="W64" s="17"/>
    </row>
    <row r="65" spans="1:23" ht="15.75" x14ac:dyDescent="0.25">
      <c r="A65" s="52"/>
      <c r="B65" s="60"/>
      <c r="C65" s="60"/>
      <c r="D65" s="60"/>
      <c r="E65" s="60"/>
      <c r="F65" s="60"/>
      <c r="G65" s="60"/>
      <c r="H65" s="60"/>
      <c r="I65" s="60"/>
      <c r="J65" s="60"/>
      <c r="K65" s="23" t="s">
        <v>855</v>
      </c>
      <c r="L65" s="25" t="s">
        <v>200</v>
      </c>
      <c r="M65" s="25"/>
      <c r="N65" s="25"/>
      <c r="O65" s="25"/>
      <c r="P65" s="25" t="s">
        <v>200</v>
      </c>
      <c r="Q65" s="25"/>
      <c r="R65" s="25"/>
      <c r="S65" s="25"/>
      <c r="T65" s="25" t="s">
        <v>200</v>
      </c>
      <c r="U65" s="25"/>
      <c r="V65" s="25"/>
      <c r="W65" s="25"/>
    </row>
    <row r="66" spans="1:23" x14ac:dyDescent="0.25">
      <c r="A66" s="52"/>
      <c r="B66" s="13"/>
      <c r="C66" s="13"/>
      <c r="D66" s="13"/>
      <c r="E66" s="13"/>
      <c r="F66" s="13"/>
      <c r="G66" s="13"/>
      <c r="H66" s="13"/>
      <c r="I66" s="13"/>
      <c r="J66" s="13"/>
      <c r="K66" s="38" t="s">
        <v>333</v>
      </c>
      <c r="L66" s="13" t="s">
        <v>200</v>
      </c>
      <c r="M66" s="13" t="s">
        <v>224</v>
      </c>
      <c r="N66" s="33">
        <v>657421</v>
      </c>
      <c r="O66" s="15" t="s">
        <v>200</v>
      </c>
      <c r="P66" s="13" t="s">
        <v>200</v>
      </c>
      <c r="Q66" s="13" t="s">
        <v>224</v>
      </c>
      <c r="R66" s="33">
        <v>610003</v>
      </c>
      <c r="S66" s="15" t="s">
        <v>200</v>
      </c>
      <c r="T66" s="13" t="s">
        <v>200</v>
      </c>
      <c r="U66" s="13" t="s">
        <v>224</v>
      </c>
      <c r="V66" s="33">
        <v>587341</v>
      </c>
      <c r="W66" s="15" t="s">
        <v>200</v>
      </c>
    </row>
    <row r="67" spans="1:23" x14ac:dyDescent="0.25">
      <c r="A67" s="52"/>
      <c r="B67" s="41"/>
      <c r="C67" s="41" t="s">
        <v>200</v>
      </c>
      <c r="D67" s="40" t="s">
        <v>404</v>
      </c>
      <c r="E67" s="40"/>
      <c r="F67" s="41"/>
      <c r="G67" s="41" t="s">
        <v>200</v>
      </c>
      <c r="H67" s="40" t="s">
        <v>405</v>
      </c>
      <c r="I67" s="40"/>
      <c r="J67" s="41"/>
      <c r="K67" s="44" t="s">
        <v>325</v>
      </c>
      <c r="L67" s="25" t="s">
        <v>200</v>
      </c>
      <c r="M67" s="25"/>
      <c r="N67" s="27">
        <v>383544</v>
      </c>
      <c r="O67" s="29" t="s">
        <v>200</v>
      </c>
      <c r="P67" s="25" t="s">
        <v>200</v>
      </c>
      <c r="Q67" s="25"/>
      <c r="R67" s="27">
        <v>428115</v>
      </c>
      <c r="S67" s="29" t="s">
        <v>200</v>
      </c>
      <c r="T67" s="25" t="s">
        <v>200</v>
      </c>
      <c r="U67" s="25"/>
      <c r="V67" s="27">
        <v>451017</v>
      </c>
      <c r="W67" s="29" t="s">
        <v>200</v>
      </c>
    </row>
    <row r="68" spans="1:23" ht="15.75" thickBot="1" x14ac:dyDescent="0.3">
      <c r="A68" s="52"/>
      <c r="B68" s="41"/>
      <c r="C68" s="41"/>
      <c r="D68" s="42">
        <v>2014</v>
      </c>
      <c r="E68" s="42"/>
      <c r="F68" s="41"/>
      <c r="G68" s="41"/>
      <c r="H68" s="42">
        <v>2013</v>
      </c>
      <c r="I68" s="42"/>
      <c r="J68" s="41"/>
      <c r="K68" s="38" t="s">
        <v>329</v>
      </c>
      <c r="L68" s="13" t="s">
        <v>200</v>
      </c>
      <c r="M68" s="13"/>
      <c r="N68" s="33">
        <v>192486</v>
      </c>
      <c r="O68" s="15" t="s">
        <v>200</v>
      </c>
      <c r="P68" s="13" t="s">
        <v>200</v>
      </c>
      <c r="Q68" s="13"/>
      <c r="R68" s="33">
        <v>224603</v>
      </c>
      <c r="S68" s="15" t="s">
        <v>200</v>
      </c>
      <c r="T68" s="13" t="s">
        <v>200</v>
      </c>
      <c r="U68" s="13"/>
      <c r="V68" s="33">
        <v>238018</v>
      </c>
      <c r="W68" s="15" t="s">
        <v>200</v>
      </c>
    </row>
    <row r="69" spans="1:23" x14ac:dyDescent="0.25">
      <c r="A69" s="52"/>
      <c r="B69" s="23" t="s">
        <v>855</v>
      </c>
      <c r="C69" s="25" t="s">
        <v>200</v>
      </c>
      <c r="D69" s="25"/>
      <c r="E69" s="25"/>
      <c r="F69" s="25"/>
      <c r="G69" s="25" t="s">
        <v>200</v>
      </c>
      <c r="H69" s="25"/>
      <c r="I69" s="25"/>
      <c r="J69" s="25"/>
      <c r="K69" s="36"/>
      <c r="L69" s="36" t="s">
        <v>200</v>
      </c>
      <c r="M69" s="37"/>
      <c r="N69" s="37"/>
      <c r="O69" s="36"/>
      <c r="P69" s="36" t="s">
        <v>200</v>
      </c>
      <c r="Q69" s="37"/>
      <c r="R69" s="37"/>
      <c r="S69" s="36"/>
      <c r="T69" s="36" t="s">
        <v>200</v>
      </c>
      <c r="U69" s="37"/>
      <c r="V69" s="37"/>
      <c r="W69" s="36"/>
    </row>
    <row r="70" spans="1:23" x14ac:dyDescent="0.25">
      <c r="A70" s="52"/>
      <c r="B70" s="38" t="s">
        <v>325</v>
      </c>
      <c r="C70" s="13" t="s">
        <v>200</v>
      </c>
      <c r="D70" s="13" t="s">
        <v>224</v>
      </c>
      <c r="E70" s="33">
        <v>659071</v>
      </c>
      <c r="F70" s="15" t="s">
        <v>200</v>
      </c>
      <c r="G70" s="13" t="s">
        <v>200</v>
      </c>
      <c r="H70" s="13" t="s">
        <v>224</v>
      </c>
      <c r="I70" s="33">
        <v>383544</v>
      </c>
      <c r="J70" s="15" t="s">
        <v>200</v>
      </c>
      <c r="K70" s="67" t="s">
        <v>851</v>
      </c>
      <c r="L70" s="43" t="s">
        <v>200</v>
      </c>
      <c r="M70" s="25"/>
      <c r="N70" s="27">
        <v>1233451</v>
      </c>
      <c r="O70" s="29" t="s">
        <v>200</v>
      </c>
      <c r="P70" s="43" t="s">
        <v>200</v>
      </c>
      <c r="Q70" s="25"/>
      <c r="R70" s="27">
        <v>1262721</v>
      </c>
      <c r="S70" s="29" t="s">
        <v>200</v>
      </c>
      <c r="T70" s="43" t="s">
        <v>200</v>
      </c>
      <c r="U70" s="25"/>
      <c r="V70" s="27">
        <v>1276376</v>
      </c>
      <c r="W70" s="29" t="s">
        <v>200</v>
      </c>
    </row>
    <row r="71" spans="1:23" ht="15.75" thickBot="1" x14ac:dyDescent="0.3">
      <c r="A71" s="52"/>
      <c r="B71" s="44" t="s">
        <v>333</v>
      </c>
      <c r="C71" s="25" t="s">
        <v>200</v>
      </c>
      <c r="D71" s="25"/>
      <c r="E71" s="27">
        <v>694582</v>
      </c>
      <c r="F71" s="29" t="s">
        <v>200</v>
      </c>
      <c r="G71" s="25" t="s">
        <v>200</v>
      </c>
      <c r="H71" s="25"/>
      <c r="I71" s="27">
        <v>657421</v>
      </c>
      <c r="J71" s="29" t="s">
        <v>200</v>
      </c>
      <c r="K71" s="38" t="s">
        <v>843</v>
      </c>
      <c r="L71" s="17" t="s">
        <v>200</v>
      </c>
      <c r="M71" s="13"/>
      <c r="N71" s="33">
        <v>14343</v>
      </c>
      <c r="O71" s="15" t="s">
        <v>200</v>
      </c>
      <c r="P71" s="17" t="s">
        <v>200</v>
      </c>
      <c r="Q71" s="13"/>
      <c r="R71" s="33">
        <v>18492</v>
      </c>
      <c r="S71" s="15" t="s">
        <v>200</v>
      </c>
      <c r="T71" s="17" t="s">
        <v>200</v>
      </c>
      <c r="U71" s="13"/>
      <c r="V71" s="33">
        <v>7889</v>
      </c>
      <c r="W71" s="15" t="s">
        <v>200</v>
      </c>
    </row>
    <row r="72" spans="1:23" ht="15.75" thickBot="1" x14ac:dyDescent="0.3">
      <c r="A72" s="52"/>
      <c r="B72" s="38" t="s">
        <v>329</v>
      </c>
      <c r="C72" s="13" t="s">
        <v>200</v>
      </c>
      <c r="D72" s="13"/>
      <c r="E72" s="33">
        <v>235835</v>
      </c>
      <c r="F72" s="15" t="s">
        <v>200</v>
      </c>
      <c r="G72" s="13" t="s">
        <v>200</v>
      </c>
      <c r="H72" s="13"/>
      <c r="I72" s="33">
        <v>192486</v>
      </c>
      <c r="J72" s="15" t="s">
        <v>200</v>
      </c>
      <c r="K72" s="36"/>
      <c r="L72" s="36" t="s">
        <v>200</v>
      </c>
      <c r="M72" s="37"/>
      <c r="N72" s="37"/>
      <c r="O72" s="36"/>
      <c r="P72" s="36" t="s">
        <v>200</v>
      </c>
      <c r="Q72" s="37"/>
      <c r="R72" s="37"/>
      <c r="S72" s="36"/>
      <c r="T72" s="36" t="s">
        <v>200</v>
      </c>
      <c r="U72" s="37"/>
      <c r="V72" s="37"/>
      <c r="W72" s="36"/>
    </row>
    <row r="73" spans="1:23" ht="15.75" thickBot="1" x14ac:dyDescent="0.3">
      <c r="A73" s="52"/>
      <c r="B73" s="36"/>
      <c r="C73" s="36" t="s">
        <v>200</v>
      </c>
      <c r="D73" s="37"/>
      <c r="E73" s="37"/>
      <c r="F73" s="36"/>
      <c r="G73" s="36" t="s">
        <v>200</v>
      </c>
      <c r="H73" s="37"/>
      <c r="I73" s="37"/>
      <c r="J73" s="36"/>
      <c r="K73" s="67" t="s">
        <v>36</v>
      </c>
      <c r="L73" s="43" t="s">
        <v>200</v>
      </c>
      <c r="M73" s="25" t="s">
        <v>224</v>
      </c>
      <c r="N73" s="27">
        <v>1247794</v>
      </c>
      <c r="O73" s="29" t="s">
        <v>200</v>
      </c>
      <c r="P73" s="43" t="s">
        <v>200</v>
      </c>
      <c r="Q73" s="25" t="s">
        <v>224</v>
      </c>
      <c r="R73" s="27">
        <v>1281213</v>
      </c>
      <c r="S73" s="29" t="s">
        <v>200</v>
      </c>
      <c r="T73" s="43" t="s">
        <v>200</v>
      </c>
      <c r="U73" s="25" t="s">
        <v>224</v>
      </c>
      <c r="V73" s="27">
        <v>1284265</v>
      </c>
      <c r="W73" s="29" t="s">
        <v>200</v>
      </c>
    </row>
    <row r="74" spans="1:23" ht="15.75" thickTop="1" x14ac:dyDescent="0.25">
      <c r="A74" s="52"/>
      <c r="B74" s="67" t="s">
        <v>851</v>
      </c>
      <c r="C74" s="43" t="s">
        <v>200</v>
      </c>
      <c r="D74" s="25"/>
      <c r="E74" s="27">
        <v>1589488</v>
      </c>
      <c r="F74" s="29" t="s">
        <v>200</v>
      </c>
      <c r="G74" s="43" t="s">
        <v>200</v>
      </c>
      <c r="H74" s="25"/>
      <c r="I74" s="27">
        <v>1233451</v>
      </c>
      <c r="J74" s="29" t="s">
        <v>200</v>
      </c>
      <c r="K74" s="36"/>
      <c r="L74" s="36" t="s">
        <v>200</v>
      </c>
      <c r="M74" s="39"/>
      <c r="N74" s="39"/>
      <c r="O74" s="36"/>
      <c r="P74" s="36" t="s">
        <v>200</v>
      </c>
      <c r="Q74" s="39"/>
      <c r="R74" s="39"/>
      <c r="S74" s="36"/>
      <c r="T74" s="36" t="s">
        <v>200</v>
      </c>
      <c r="U74" s="39"/>
      <c r="V74" s="39"/>
      <c r="W74" s="36"/>
    </row>
    <row r="75" spans="1:23" ht="16.5" thickBot="1" x14ac:dyDescent="0.3">
      <c r="A75" s="52"/>
      <c r="B75" s="38" t="s">
        <v>843</v>
      </c>
      <c r="C75" s="17" t="s">
        <v>200</v>
      </c>
      <c r="D75" s="13"/>
      <c r="E75" s="33">
        <v>28152</v>
      </c>
      <c r="F75" s="15" t="s">
        <v>200</v>
      </c>
      <c r="G75" s="17" t="s">
        <v>200</v>
      </c>
      <c r="H75" s="13"/>
      <c r="I75" s="33">
        <v>14343</v>
      </c>
      <c r="J75" s="15" t="s">
        <v>200</v>
      </c>
      <c r="K75" s="60"/>
      <c r="L75" s="60"/>
      <c r="M75" s="60"/>
      <c r="N75" s="60"/>
      <c r="O75" s="60"/>
      <c r="P75" s="60"/>
      <c r="Q75" s="60"/>
      <c r="R75" s="60"/>
      <c r="S75" s="60"/>
      <c r="T75" s="60"/>
      <c r="U75" s="60"/>
      <c r="V75" s="60"/>
      <c r="W75" s="60"/>
    </row>
    <row r="76" spans="1:23" x14ac:dyDescent="0.25">
      <c r="A76" s="52"/>
      <c r="B76" s="36"/>
      <c r="C76" s="36" t="s">
        <v>200</v>
      </c>
      <c r="D76" s="37"/>
      <c r="E76" s="37"/>
      <c r="F76" s="36"/>
      <c r="G76" s="36" t="s">
        <v>200</v>
      </c>
      <c r="H76" s="37"/>
      <c r="I76" s="37"/>
      <c r="J76" s="36"/>
      <c r="K76" s="13"/>
      <c r="L76" s="13"/>
      <c r="M76" s="13"/>
      <c r="N76" s="13"/>
      <c r="O76" s="13"/>
      <c r="P76" s="13"/>
      <c r="Q76" s="13"/>
      <c r="R76" s="13"/>
      <c r="S76" s="13"/>
      <c r="T76" s="13"/>
      <c r="U76" s="13"/>
      <c r="V76" s="13"/>
      <c r="W76" s="13"/>
    </row>
    <row r="77" spans="1:23" ht="15.75" thickBot="1" x14ac:dyDescent="0.3">
      <c r="A77" s="52"/>
      <c r="B77" s="67" t="s">
        <v>239</v>
      </c>
      <c r="C77" s="43" t="s">
        <v>200</v>
      </c>
      <c r="D77" s="25" t="s">
        <v>224</v>
      </c>
      <c r="E77" s="27">
        <v>1617640</v>
      </c>
      <c r="F77" s="29" t="s">
        <v>200</v>
      </c>
      <c r="G77" s="43" t="s">
        <v>200</v>
      </c>
      <c r="H77" s="25" t="s">
        <v>224</v>
      </c>
      <c r="I77" s="27">
        <v>1247794</v>
      </c>
      <c r="J77" s="29" t="s">
        <v>200</v>
      </c>
      <c r="K77" s="36"/>
      <c r="L77" s="49"/>
      <c r="M77" s="49"/>
      <c r="N77" s="49"/>
      <c r="O77" s="49"/>
      <c r="P77" s="49"/>
      <c r="Q77" s="49"/>
      <c r="R77" s="49"/>
      <c r="S77" s="49"/>
      <c r="T77" s="49"/>
      <c r="U77" s="49"/>
      <c r="V77" s="49"/>
      <c r="W77" s="49"/>
    </row>
    <row r="78" spans="1:23" ht="16.5" thickTop="1" thickBot="1" x14ac:dyDescent="0.3">
      <c r="A78" s="52"/>
      <c r="B78" s="36"/>
      <c r="C78" s="36" t="s">
        <v>200</v>
      </c>
      <c r="D78" s="39"/>
      <c r="E78" s="39"/>
      <c r="F78" s="36"/>
      <c r="G78" s="36" t="s">
        <v>200</v>
      </c>
      <c r="H78" s="39"/>
      <c r="I78" s="39"/>
      <c r="J78" s="36"/>
      <c r="K78" s="17"/>
      <c r="L78" s="17" t="s">
        <v>200</v>
      </c>
      <c r="M78" s="42">
        <v>2013</v>
      </c>
      <c r="N78" s="42"/>
      <c r="O78" s="17"/>
      <c r="P78" s="17"/>
      <c r="Q78" s="42">
        <v>2012</v>
      </c>
      <c r="R78" s="42"/>
      <c r="S78" s="17"/>
      <c r="T78" s="17"/>
      <c r="U78" s="42">
        <v>2011</v>
      </c>
      <c r="V78" s="42"/>
      <c r="W78" s="17"/>
    </row>
    <row r="79" spans="1:23" x14ac:dyDescent="0.25">
      <c r="A79" s="52"/>
      <c r="B79" s="59"/>
      <c r="C79" s="59"/>
      <c r="D79" s="59"/>
      <c r="E79" s="59"/>
      <c r="F79" s="59"/>
      <c r="G79" s="59"/>
      <c r="H79" s="59"/>
      <c r="I79" s="59"/>
      <c r="J79" s="59"/>
      <c r="K79" s="23" t="s">
        <v>856</v>
      </c>
      <c r="L79" s="25" t="s">
        <v>200</v>
      </c>
      <c r="M79" s="25"/>
      <c r="N79" s="25"/>
      <c r="O79" s="25"/>
      <c r="P79" s="25"/>
      <c r="Q79" s="25"/>
      <c r="R79" s="25"/>
      <c r="S79" s="25"/>
      <c r="T79" s="25"/>
      <c r="U79" s="25"/>
      <c r="V79" s="25"/>
      <c r="W79" s="25"/>
    </row>
    <row r="80" spans="1:23" x14ac:dyDescent="0.25">
      <c r="A80" s="52"/>
      <c r="B80" s="13"/>
      <c r="C80" s="13"/>
      <c r="D80" s="13"/>
      <c r="E80" s="13"/>
      <c r="F80" s="13"/>
      <c r="G80" s="13"/>
      <c r="H80" s="13"/>
      <c r="I80" s="13"/>
      <c r="J80" s="13"/>
      <c r="K80" s="38" t="s">
        <v>857</v>
      </c>
      <c r="L80" s="13" t="s">
        <v>200</v>
      </c>
      <c r="M80" s="13" t="s">
        <v>224</v>
      </c>
      <c r="N80" s="33">
        <v>159019</v>
      </c>
      <c r="O80" s="15" t="s">
        <v>200</v>
      </c>
      <c r="P80" s="13"/>
      <c r="Q80" s="13" t="s">
        <v>224</v>
      </c>
      <c r="R80" s="33">
        <v>146991</v>
      </c>
      <c r="S80" s="15" t="s">
        <v>200</v>
      </c>
      <c r="T80" s="13"/>
      <c r="U80" s="13" t="s">
        <v>224</v>
      </c>
      <c r="V80" s="33">
        <v>116082</v>
      </c>
      <c r="W80" s="15" t="s">
        <v>200</v>
      </c>
    </row>
    <row r="81" spans="1:23" ht="15.75" thickBot="1" x14ac:dyDescent="0.3">
      <c r="A81" s="52"/>
      <c r="B81" s="17"/>
      <c r="C81" s="17" t="s">
        <v>200</v>
      </c>
      <c r="D81" s="42" t="s">
        <v>767</v>
      </c>
      <c r="E81" s="42"/>
      <c r="F81" s="42"/>
      <c r="G81" s="42"/>
      <c r="H81" s="42"/>
      <c r="I81" s="42"/>
      <c r="J81" s="17"/>
      <c r="K81" s="44" t="s">
        <v>858</v>
      </c>
      <c r="L81" s="25" t="s">
        <v>200</v>
      </c>
      <c r="M81" s="25"/>
      <c r="N81" s="27">
        <v>76211</v>
      </c>
      <c r="O81" s="29" t="s">
        <v>200</v>
      </c>
      <c r="P81" s="25"/>
      <c r="Q81" s="25"/>
      <c r="R81" s="27">
        <v>77676</v>
      </c>
      <c r="S81" s="29" t="s">
        <v>200</v>
      </c>
      <c r="T81" s="25"/>
      <c r="U81" s="25"/>
      <c r="V81" s="27">
        <v>69664</v>
      </c>
      <c r="W81" s="29" t="s">
        <v>200</v>
      </c>
    </row>
    <row r="82" spans="1:23" x14ac:dyDescent="0.25">
      <c r="A82" s="52"/>
      <c r="B82" s="41"/>
      <c r="C82" s="41" t="s">
        <v>200</v>
      </c>
      <c r="D82" s="100" t="s">
        <v>404</v>
      </c>
      <c r="E82" s="100"/>
      <c r="F82" s="101"/>
      <c r="G82" s="101"/>
      <c r="H82" s="100" t="s">
        <v>768</v>
      </c>
      <c r="I82" s="100"/>
      <c r="J82" s="41"/>
      <c r="K82" s="38" t="s">
        <v>859</v>
      </c>
      <c r="L82" s="13" t="s">
        <v>200</v>
      </c>
      <c r="M82" s="13"/>
      <c r="N82" s="33">
        <v>112878</v>
      </c>
      <c r="O82" s="15" t="s">
        <v>200</v>
      </c>
      <c r="P82" s="13"/>
      <c r="Q82" s="13"/>
      <c r="R82" s="33">
        <v>100941</v>
      </c>
      <c r="S82" s="15" t="s">
        <v>200</v>
      </c>
      <c r="T82" s="13"/>
      <c r="U82" s="13"/>
      <c r="V82" s="33">
        <v>94302</v>
      </c>
      <c r="W82" s="15" t="s">
        <v>200</v>
      </c>
    </row>
    <row r="83" spans="1:23" ht="15.75" thickBot="1" x14ac:dyDescent="0.3">
      <c r="A83" s="52"/>
      <c r="B83" s="41"/>
      <c r="C83" s="41"/>
      <c r="D83" s="42">
        <v>2014</v>
      </c>
      <c r="E83" s="42"/>
      <c r="F83" s="41"/>
      <c r="G83" s="41"/>
      <c r="H83" s="42">
        <v>2013</v>
      </c>
      <c r="I83" s="42"/>
      <c r="J83" s="41"/>
      <c r="K83" s="44" t="s">
        <v>860</v>
      </c>
      <c r="L83" s="25" t="s">
        <v>200</v>
      </c>
      <c r="M83" s="25"/>
      <c r="N83" s="27">
        <v>219811</v>
      </c>
      <c r="O83" s="29" t="s">
        <v>200</v>
      </c>
      <c r="P83" s="25"/>
      <c r="Q83" s="25"/>
      <c r="R83" s="27">
        <v>242458</v>
      </c>
      <c r="S83" s="29" t="s">
        <v>200</v>
      </c>
      <c r="T83" s="25"/>
      <c r="U83" s="25"/>
      <c r="V83" s="27">
        <v>182952</v>
      </c>
      <c r="W83" s="29" t="s">
        <v>200</v>
      </c>
    </row>
    <row r="84" spans="1:23" x14ac:dyDescent="0.25">
      <c r="A84" s="52"/>
      <c r="B84" s="23" t="s">
        <v>856</v>
      </c>
      <c r="C84" s="25" t="s">
        <v>200</v>
      </c>
      <c r="D84" s="25"/>
      <c r="E84" s="25"/>
      <c r="F84" s="25"/>
      <c r="G84" s="25"/>
      <c r="H84" s="25"/>
      <c r="I84" s="25"/>
      <c r="J84" s="25"/>
      <c r="K84" s="38" t="s">
        <v>880</v>
      </c>
      <c r="L84" s="13" t="s">
        <v>200</v>
      </c>
      <c r="M84" s="13"/>
      <c r="N84" s="33">
        <v>478280</v>
      </c>
      <c r="O84" s="15" t="s">
        <v>200</v>
      </c>
      <c r="P84" s="13"/>
      <c r="Q84" s="13"/>
      <c r="R84" s="33">
        <v>505189</v>
      </c>
      <c r="S84" s="15" t="s">
        <v>200</v>
      </c>
      <c r="T84" s="13"/>
      <c r="U84" s="13"/>
      <c r="V84" s="33">
        <v>464866</v>
      </c>
      <c r="W84" s="15" t="s">
        <v>200</v>
      </c>
    </row>
    <row r="85" spans="1:23" ht="15.75" thickBot="1" x14ac:dyDescent="0.3">
      <c r="A85" s="52"/>
      <c r="B85" s="38" t="s">
        <v>857</v>
      </c>
      <c r="C85" s="13" t="s">
        <v>200</v>
      </c>
      <c r="D85" s="13" t="s">
        <v>224</v>
      </c>
      <c r="E85" s="33">
        <v>91365</v>
      </c>
      <c r="F85" s="15" t="s">
        <v>200</v>
      </c>
      <c r="G85" s="13"/>
      <c r="H85" s="13" t="s">
        <v>224</v>
      </c>
      <c r="I85" s="33">
        <v>68304</v>
      </c>
      <c r="J85" s="15" t="s">
        <v>200</v>
      </c>
      <c r="K85" s="44" t="s">
        <v>107</v>
      </c>
      <c r="L85" s="25" t="s">
        <v>200</v>
      </c>
      <c r="M85" s="25"/>
      <c r="N85" s="31" t="s">
        <v>881</v>
      </c>
      <c r="O85" s="29" t="s">
        <v>226</v>
      </c>
      <c r="P85" s="25"/>
      <c r="Q85" s="25"/>
      <c r="R85" s="31" t="s">
        <v>882</v>
      </c>
      <c r="S85" s="29" t="s">
        <v>226</v>
      </c>
      <c r="T85" s="25"/>
      <c r="U85" s="25"/>
      <c r="V85" s="31" t="s">
        <v>883</v>
      </c>
      <c r="W85" s="29" t="s">
        <v>226</v>
      </c>
    </row>
    <row r="86" spans="1:23" x14ac:dyDescent="0.25">
      <c r="A86" s="52"/>
      <c r="B86" s="44" t="s">
        <v>858</v>
      </c>
      <c r="C86" s="25" t="s">
        <v>200</v>
      </c>
      <c r="D86" s="25"/>
      <c r="E86" s="27">
        <v>33387</v>
      </c>
      <c r="F86" s="29" t="s">
        <v>200</v>
      </c>
      <c r="G86" s="25"/>
      <c r="H86" s="25"/>
      <c r="I86" s="27">
        <v>30914</v>
      </c>
      <c r="J86" s="29" t="s">
        <v>200</v>
      </c>
      <c r="K86" s="36"/>
      <c r="L86" s="36" t="s">
        <v>200</v>
      </c>
      <c r="M86" s="37"/>
      <c r="N86" s="37"/>
      <c r="O86" s="36"/>
      <c r="P86" s="36"/>
      <c r="Q86" s="37"/>
      <c r="R86" s="37"/>
      <c r="S86" s="36"/>
      <c r="T86" s="36"/>
      <c r="U86" s="37"/>
      <c r="V86" s="37"/>
      <c r="W86" s="36"/>
    </row>
    <row r="87" spans="1:23" ht="15.75" thickBot="1" x14ac:dyDescent="0.3">
      <c r="A87" s="52"/>
      <c r="B87" s="38" t="s">
        <v>859</v>
      </c>
      <c r="C87" s="13" t="s">
        <v>200</v>
      </c>
      <c r="D87" s="13"/>
      <c r="E87" s="33">
        <v>113769</v>
      </c>
      <c r="F87" s="15" t="s">
        <v>200</v>
      </c>
      <c r="G87" s="13"/>
      <c r="H87" s="13"/>
      <c r="I87" s="33">
        <v>46412</v>
      </c>
      <c r="J87" s="15" t="s">
        <v>200</v>
      </c>
      <c r="K87" s="66" t="s">
        <v>70</v>
      </c>
      <c r="L87" s="17" t="s">
        <v>200</v>
      </c>
      <c r="M87" s="13" t="s">
        <v>224</v>
      </c>
      <c r="N87" s="33">
        <v>916201</v>
      </c>
      <c r="O87" s="15" t="s">
        <v>200</v>
      </c>
      <c r="P87" s="17"/>
      <c r="Q87" s="13" t="s">
        <v>224</v>
      </c>
      <c r="R87" s="33">
        <v>926254</v>
      </c>
      <c r="S87" s="15" t="s">
        <v>200</v>
      </c>
      <c r="T87" s="17"/>
      <c r="U87" s="13" t="s">
        <v>224</v>
      </c>
      <c r="V87" s="33">
        <v>789076</v>
      </c>
      <c r="W87" s="15" t="s">
        <v>200</v>
      </c>
    </row>
    <row r="88" spans="1:23" ht="15.75" thickTop="1" x14ac:dyDescent="0.25">
      <c r="A88" s="52"/>
      <c r="B88" s="44" t="s">
        <v>860</v>
      </c>
      <c r="C88" s="25" t="s">
        <v>200</v>
      </c>
      <c r="D88" s="25"/>
      <c r="E88" s="27">
        <v>99082</v>
      </c>
      <c r="F88" s="29" t="s">
        <v>200</v>
      </c>
      <c r="G88" s="25"/>
      <c r="H88" s="25"/>
      <c r="I88" s="27">
        <v>75208</v>
      </c>
      <c r="J88" s="29" t="s">
        <v>200</v>
      </c>
      <c r="K88" s="36"/>
      <c r="L88" s="36" t="s">
        <v>200</v>
      </c>
      <c r="M88" s="39"/>
      <c r="N88" s="39"/>
      <c r="O88" s="36"/>
      <c r="P88" s="36"/>
      <c r="Q88" s="39"/>
      <c r="R88" s="39"/>
      <c r="S88" s="36"/>
      <c r="T88" s="36"/>
      <c r="U88" s="39"/>
      <c r="V88" s="39"/>
      <c r="W88" s="36"/>
    </row>
    <row r="89" spans="1:23" ht="15.75" x14ac:dyDescent="0.25">
      <c r="A89" s="52"/>
      <c r="B89" s="38" t="s">
        <v>861</v>
      </c>
      <c r="C89" s="13" t="s">
        <v>200</v>
      </c>
      <c r="D89" s="13"/>
      <c r="E89" s="33">
        <v>199420</v>
      </c>
      <c r="F89" s="15" t="s">
        <v>200</v>
      </c>
      <c r="G89" s="13"/>
      <c r="H89" s="13"/>
      <c r="I89" s="33">
        <v>171946</v>
      </c>
      <c r="J89" s="15" t="s">
        <v>200</v>
      </c>
      <c r="K89" s="60"/>
      <c r="L89" s="60"/>
      <c r="M89" s="60"/>
      <c r="N89" s="60"/>
      <c r="O89" s="60"/>
      <c r="P89" s="60"/>
      <c r="Q89" s="60"/>
      <c r="R89" s="60"/>
      <c r="S89" s="60"/>
      <c r="T89" s="60"/>
      <c r="U89" s="60"/>
      <c r="V89" s="60"/>
      <c r="W89" s="60"/>
    </row>
    <row r="90" spans="1:23" ht="51.75" thickBot="1" x14ac:dyDescent="0.3">
      <c r="A90" s="52"/>
      <c r="B90" s="44" t="s">
        <v>107</v>
      </c>
      <c r="C90" s="25" t="s">
        <v>200</v>
      </c>
      <c r="D90" s="25"/>
      <c r="E90" s="31" t="s">
        <v>862</v>
      </c>
      <c r="F90" s="29" t="s">
        <v>226</v>
      </c>
      <c r="G90" s="25"/>
      <c r="H90" s="25"/>
      <c r="I90" s="31" t="s">
        <v>863</v>
      </c>
      <c r="J90" s="29" t="s">
        <v>226</v>
      </c>
      <c r="K90" s="64" t="s">
        <v>864</v>
      </c>
      <c r="L90" s="64" t="s">
        <v>865</v>
      </c>
    </row>
    <row r="91" spans="1:23" x14ac:dyDescent="0.25">
      <c r="A91" s="52"/>
      <c r="B91" s="36"/>
      <c r="C91" s="36" t="s">
        <v>200</v>
      </c>
      <c r="D91" s="37"/>
      <c r="E91" s="37"/>
      <c r="F91" s="36"/>
      <c r="G91" s="36"/>
      <c r="H91" s="37"/>
      <c r="I91" s="37"/>
      <c r="J91" s="36"/>
      <c r="K91" s="53"/>
      <c r="L91" s="53"/>
      <c r="M91" s="53"/>
      <c r="N91" s="53"/>
      <c r="O91" s="53"/>
      <c r="P91" s="53"/>
      <c r="Q91" s="53"/>
      <c r="R91" s="53"/>
      <c r="S91" s="53"/>
      <c r="T91" s="53"/>
      <c r="U91" s="53"/>
      <c r="V91" s="53"/>
      <c r="W91" s="53"/>
    </row>
    <row r="92" spans="1:23" ht="15.75" thickBot="1" x14ac:dyDescent="0.3">
      <c r="A92" s="52"/>
      <c r="B92" s="66" t="s">
        <v>70</v>
      </c>
      <c r="C92" s="17" t="s">
        <v>200</v>
      </c>
      <c r="D92" s="13" t="s">
        <v>224</v>
      </c>
      <c r="E92" s="33">
        <v>475386</v>
      </c>
      <c r="F92" s="15" t="s">
        <v>200</v>
      </c>
      <c r="G92" s="17"/>
      <c r="H92" s="13" t="s">
        <v>224</v>
      </c>
      <c r="I92" s="33">
        <v>361671</v>
      </c>
      <c r="J92" s="15" t="s">
        <v>200</v>
      </c>
      <c r="K92" s="53"/>
      <c r="L92" s="53"/>
      <c r="M92" s="53"/>
      <c r="N92" s="53"/>
      <c r="O92" s="53"/>
      <c r="P92" s="53"/>
      <c r="Q92" s="53"/>
      <c r="R92" s="53"/>
      <c r="S92" s="53"/>
      <c r="T92" s="53"/>
      <c r="U92" s="53"/>
      <c r="V92" s="53"/>
      <c r="W92" s="53"/>
    </row>
    <row r="93" spans="1:23" ht="15.75" thickTop="1" x14ac:dyDescent="0.25">
      <c r="A93" s="52"/>
      <c r="B93" s="36"/>
      <c r="C93" s="36" t="s">
        <v>200</v>
      </c>
      <c r="D93" s="39"/>
      <c r="E93" s="39"/>
      <c r="F93" s="36"/>
      <c r="G93" s="36"/>
      <c r="H93" s="39"/>
      <c r="I93" s="39"/>
      <c r="J93" s="36"/>
      <c r="K93" s="53"/>
      <c r="L93" s="53"/>
      <c r="M93" s="53"/>
      <c r="N93" s="53"/>
      <c r="O93" s="53"/>
      <c r="P93" s="53"/>
      <c r="Q93" s="53"/>
      <c r="R93" s="53"/>
      <c r="S93" s="53"/>
      <c r="T93" s="53"/>
      <c r="U93" s="53"/>
      <c r="V93" s="53"/>
      <c r="W93" s="53"/>
    </row>
    <row r="94" spans="1:23" ht="15.75" x14ac:dyDescent="0.25">
      <c r="A94" s="52"/>
      <c r="B94" s="60"/>
      <c r="C94" s="60"/>
      <c r="D94" s="60"/>
      <c r="E94" s="60"/>
      <c r="F94" s="60"/>
      <c r="G94" s="60"/>
      <c r="H94" s="60"/>
      <c r="I94" s="60"/>
      <c r="J94" s="60"/>
      <c r="K94" s="53"/>
      <c r="L94" s="53"/>
      <c r="M94" s="53"/>
      <c r="N94" s="53"/>
      <c r="O94" s="53"/>
      <c r="P94" s="53"/>
      <c r="Q94" s="53"/>
      <c r="R94" s="53"/>
      <c r="S94" s="53"/>
      <c r="T94" s="53"/>
      <c r="U94" s="53"/>
      <c r="V94" s="53"/>
      <c r="W94" s="53"/>
    </row>
    <row r="95" spans="1:23" ht="51" x14ac:dyDescent="0.25">
      <c r="A95" s="52"/>
      <c r="B95" s="13"/>
      <c r="C95" s="64" t="s">
        <v>864</v>
      </c>
      <c r="D95" s="64" t="s">
        <v>865</v>
      </c>
      <c r="E95" s="13"/>
      <c r="K95" s="53"/>
      <c r="L95" s="53"/>
      <c r="M95" s="53"/>
      <c r="N95" s="53"/>
      <c r="O95" s="53"/>
      <c r="P95" s="53"/>
      <c r="Q95" s="53"/>
      <c r="R95" s="53"/>
      <c r="S95" s="53"/>
      <c r="T95" s="53"/>
      <c r="U95" s="53"/>
      <c r="V95" s="53"/>
      <c r="W95" s="53"/>
    </row>
    <row r="96" spans="1:23" ht="23.25" x14ac:dyDescent="0.35">
      <c r="A96" s="52"/>
      <c r="B96" s="63"/>
      <c r="C96" s="63"/>
      <c r="D96" s="63"/>
      <c r="E96" s="63"/>
      <c r="F96" s="63"/>
      <c r="G96" s="63"/>
      <c r="H96" s="63"/>
      <c r="I96" s="63"/>
      <c r="J96" s="63"/>
      <c r="K96" s="53"/>
      <c r="L96" s="53"/>
      <c r="M96" s="53"/>
      <c r="N96" s="53"/>
      <c r="O96" s="53"/>
      <c r="P96" s="53"/>
      <c r="Q96" s="53"/>
      <c r="R96" s="53"/>
      <c r="S96" s="53"/>
      <c r="T96" s="53"/>
      <c r="U96" s="53"/>
      <c r="V96" s="53"/>
      <c r="W96" s="53"/>
    </row>
  </sheetData>
  <mergeCells count="120">
    <mergeCell ref="K96:W96"/>
    <mergeCell ref="K89:W89"/>
    <mergeCell ref="K91:W91"/>
    <mergeCell ref="K92:W92"/>
    <mergeCell ref="K93:W93"/>
    <mergeCell ref="K94:W94"/>
    <mergeCell ref="K95:W95"/>
    <mergeCell ref="B96:J96"/>
    <mergeCell ref="K4:W4"/>
    <mergeCell ref="K5:W5"/>
    <mergeCell ref="K6:W6"/>
    <mergeCell ref="K16:W16"/>
    <mergeCell ref="K32:W32"/>
    <mergeCell ref="K34:W34"/>
    <mergeCell ref="K47:W47"/>
    <mergeCell ref="K61:W61"/>
    <mergeCell ref="K75:W75"/>
    <mergeCell ref="A4:A96"/>
    <mergeCell ref="B4:J4"/>
    <mergeCell ref="B5:J5"/>
    <mergeCell ref="B6:J6"/>
    <mergeCell ref="B18:J18"/>
    <mergeCell ref="B35:J35"/>
    <mergeCell ref="B50:J50"/>
    <mergeCell ref="B65:J65"/>
    <mergeCell ref="B79:J79"/>
    <mergeCell ref="B94:J94"/>
    <mergeCell ref="A1:A2"/>
    <mergeCell ref="B1:J1"/>
    <mergeCell ref="K1:W1"/>
    <mergeCell ref="B2:J2"/>
    <mergeCell ref="K2:W2"/>
    <mergeCell ref="B3:J3"/>
    <mergeCell ref="K3:W3"/>
    <mergeCell ref="L77:O77"/>
    <mergeCell ref="P77:S77"/>
    <mergeCell ref="T77:W77"/>
    <mergeCell ref="M78:N78"/>
    <mergeCell ref="Q78:R78"/>
    <mergeCell ref="U78:V78"/>
    <mergeCell ref="L63:O63"/>
    <mergeCell ref="P63:S63"/>
    <mergeCell ref="T63:W63"/>
    <mergeCell ref="M64:N64"/>
    <mergeCell ref="Q64:R64"/>
    <mergeCell ref="U64:V64"/>
    <mergeCell ref="L49:O49"/>
    <mergeCell ref="P49:S49"/>
    <mergeCell ref="T49:W49"/>
    <mergeCell ref="M50:N50"/>
    <mergeCell ref="Q50:R50"/>
    <mergeCell ref="U50:V50"/>
    <mergeCell ref="J82:J83"/>
    <mergeCell ref="M8:N8"/>
    <mergeCell ref="Q8:R8"/>
    <mergeCell ref="U8:V8"/>
    <mergeCell ref="M18:N18"/>
    <mergeCell ref="Q18:R18"/>
    <mergeCell ref="U18:V18"/>
    <mergeCell ref="M36:N36"/>
    <mergeCell ref="Q36:R36"/>
    <mergeCell ref="U36:V36"/>
    <mergeCell ref="D81:I81"/>
    <mergeCell ref="B82:B83"/>
    <mergeCell ref="C82:C83"/>
    <mergeCell ref="D82:E82"/>
    <mergeCell ref="D83:E83"/>
    <mergeCell ref="F82:F83"/>
    <mergeCell ref="G82:G83"/>
    <mergeCell ref="H82:I82"/>
    <mergeCell ref="H83:I83"/>
    <mergeCell ref="J53:J54"/>
    <mergeCell ref="B67:B68"/>
    <mergeCell ref="C67:C68"/>
    <mergeCell ref="D67:E67"/>
    <mergeCell ref="D68:E68"/>
    <mergeCell ref="F67:F68"/>
    <mergeCell ref="G67:G68"/>
    <mergeCell ref="H67:I67"/>
    <mergeCell ref="H68:I68"/>
    <mergeCell ref="J67:J68"/>
    <mergeCell ref="J38:J39"/>
    <mergeCell ref="D52:I52"/>
    <mergeCell ref="B53:B54"/>
    <mergeCell ref="C53:C54"/>
    <mergeCell ref="D53:E53"/>
    <mergeCell ref="D54:E54"/>
    <mergeCell ref="F53:F54"/>
    <mergeCell ref="G53:G54"/>
    <mergeCell ref="H53:I53"/>
    <mergeCell ref="H54:I54"/>
    <mergeCell ref="J21:J22"/>
    <mergeCell ref="D37:I37"/>
    <mergeCell ref="B38:B39"/>
    <mergeCell ref="C38:C39"/>
    <mergeCell ref="D38:E38"/>
    <mergeCell ref="D39:E39"/>
    <mergeCell ref="F38:F39"/>
    <mergeCell ref="G38:G39"/>
    <mergeCell ref="H38:I38"/>
    <mergeCell ref="H39:I39"/>
    <mergeCell ref="J9:J10"/>
    <mergeCell ref="D20:I20"/>
    <mergeCell ref="B21:B22"/>
    <mergeCell ref="C21:C22"/>
    <mergeCell ref="D21:E21"/>
    <mergeCell ref="D22:E22"/>
    <mergeCell ref="F21:F22"/>
    <mergeCell ref="G21:G22"/>
    <mergeCell ref="H21:I21"/>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0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2.140625" bestFit="1" customWidth="1"/>
    <col min="7" max="7" width="1.85546875" bestFit="1" customWidth="1"/>
    <col min="8" max="8" width="4.28515625" customWidth="1"/>
    <col min="9" max="9" width="14.42578125" customWidth="1"/>
    <col min="10" max="10" width="2.140625" bestFit="1" customWidth="1"/>
    <col min="11" max="11" width="1.85546875" bestFit="1" customWidth="1"/>
    <col min="12" max="12" width="2.140625" customWidth="1"/>
    <col min="13" max="13" width="8.42578125" customWidth="1"/>
    <col min="14" max="14" width="2.140625" bestFit="1" customWidth="1"/>
    <col min="15" max="15" width="1.85546875" bestFit="1" customWidth="1"/>
    <col min="16" max="16" width="2.42578125" customWidth="1"/>
    <col min="17" max="17" width="8.140625" customWidth="1"/>
    <col min="18" max="18" width="2" bestFit="1" customWidth="1"/>
    <col min="19" max="19" width="1.85546875" bestFit="1" customWidth="1"/>
    <col min="20" max="20" width="2" bestFit="1" customWidth="1"/>
    <col min="21" max="21" width="7.28515625" bestFit="1" customWidth="1"/>
    <col min="22" max="22" width="2.140625" bestFit="1" customWidth="1"/>
    <col min="24" max="24" width="2" bestFit="1" customWidth="1"/>
    <col min="25" max="25" width="7.85546875" bestFit="1" customWidth="1"/>
    <col min="26" max="26" width="2.140625" bestFit="1" customWidth="1"/>
    <col min="27" max="27" width="36.5703125" bestFit="1" customWidth="1"/>
    <col min="28" max="29" width="1.85546875" bestFit="1" customWidth="1"/>
    <col min="30" max="30" width="7.140625" bestFit="1" customWidth="1"/>
    <col min="31" max="31" width="2" bestFit="1" customWidth="1"/>
    <col min="32" max="32" width="1.85546875" bestFit="1" customWidth="1"/>
    <col min="33" max="33" width="1.85546875" customWidth="1"/>
    <col min="34" max="34" width="6.7109375" customWidth="1"/>
    <col min="35" max="35" width="2" bestFit="1" customWidth="1"/>
    <col min="36" max="37" width="1.85546875" bestFit="1" customWidth="1"/>
    <col min="38" max="38" width="7.85546875" bestFit="1" customWidth="1"/>
    <col min="39" max="39" width="2" bestFit="1" customWidth="1"/>
    <col min="40" max="40" width="1.85546875" bestFit="1" customWidth="1"/>
    <col min="41" max="41" width="2.28515625" customWidth="1"/>
    <col min="42" max="42" width="7" customWidth="1"/>
    <col min="43" max="43" width="2" bestFit="1" customWidth="1"/>
    <col min="44" max="44" width="1.85546875" bestFit="1" customWidth="1"/>
    <col min="45" max="45" width="2.140625" customWidth="1"/>
    <col min="46" max="46" width="8.140625" customWidth="1"/>
    <col min="47" max="47" width="2" bestFit="1" customWidth="1"/>
    <col min="49" max="49" width="2" customWidth="1"/>
    <col min="50" max="50" width="8.5703125" customWidth="1"/>
    <col min="51" max="51" width="2" bestFit="1" customWidth="1"/>
  </cols>
  <sheetData>
    <row r="1" spans="1:51" ht="30" customHeight="1" x14ac:dyDescent="0.25">
      <c r="A1" s="6" t="s">
        <v>1352</v>
      </c>
      <c r="B1" s="6" t="s">
        <v>1</v>
      </c>
      <c r="C1" s="6"/>
      <c r="D1" s="6"/>
      <c r="E1" s="6"/>
      <c r="F1" s="6"/>
      <c r="G1" s="6"/>
      <c r="H1" s="6"/>
      <c r="I1" s="6"/>
      <c r="J1" s="6"/>
      <c r="K1" s="6"/>
      <c r="L1" s="6"/>
      <c r="M1" s="6"/>
      <c r="N1" s="6"/>
      <c r="O1" s="6"/>
      <c r="P1" s="6"/>
      <c r="Q1" s="6"/>
      <c r="R1" s="6"/>
      <c r="S1" s="6"/>
      <c r="T1" s="6"/>
      <c r="U1" s="6"/>
      <c r="V1" s="6"/>
      <c r="W1" s="6"/>
      <c r="X1" s="6"/>
      <c r="Y1" s="6"/>
      <c r="Z1" s="6"/>
      <c r="AA1" s="6" t="s">
        <v>63</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1</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489</v>
      </c>
      <c r="B3" s="53" t="s">
        <v>4</v>
      </c>
      <c r="C3" s="53"/>
      <c r="D3" s="53"/>
      <c r="E3" s="53"/>
      <c r="F3" s="53"/>
      <c r="G3" s="53"/>
      <c r="H3" s="53"/>
      <c r="I3" s="53"/>
      <c r="J3" s="53"/>
      <c r="K3" s="53"/>
      <c r="L3" s="53"/>
      <c r="M3" s="53"/>
      <c r="N3" s="53"/>
      <c r="O3" s="53"/>
      <c r="P3" s="53"/>
      <c r="Q3" s="53"/>
      <c r="R3" s="53"/>
      <c r="S3" s="53"/>
      <c r="T3" s="53"/>
      <c r="U3" s="53"/>
      <c r="V3" s="53"/>
      <c r="W3" s="53"/>
      <c r="X3" s="53"/>
      <c r="Y3" s="53"/>
      <c r="Z3" s="53"/>
      <c r="AA3" s="53" t="s">
        <v>4</v>
      </c>
      <c r="AB3" s="53"/>
      <c r="AC3" s="53"/>
      <c r="AD3" s="53"/>
      <c r="AE3" s="53"/>
      <c r="AF3" s="53"/>
      <c r="AG3" s="53"/>
      <c r="AH3" s="53"/>
      <c r="AI3" s="53"/>
      <c r="AJ3" s="53"/>
      <c r="AK3" s="53"/>
      <c r="AL3" s="53"/>
      <c r="AM3" s="53"/>
      <c r="AN3" s="53"/>
      <c r="AO3" s="53"/>
      <c r="AP3" s="53"/>
      <c r="AQ3" s="53"/>
      <c r="AR3" s="53"/>
      <c r="AS3" s="53"/>
      <c r="AT3" s="53"/>
      <c r="AU3" s="53"/>
      <c r="AV3" s="53"/>
      <c r="AW3" s="53"/>
      <c r="AX3" s="53"/>
      <c r="AY3" s="53"/>
    </row>
    <row r="4" spans="1:51" ht="15" customHeight="1" x14ac:dyDescent="0.25">
      <c r="A4" s="52" t="s">
        <v>1353</v>
      </c>
      <c r="B4" s="53" t="s">
        <v>4</v>
      </c>
      <c r="C4" s="53"/>
      <c r="D4" s="53"/>
      <c r="E4" s="53"/>
      <c r="F4" s="53"/>
      <c r="G4" s="53"/>
      <c r="H4" s="53"/>
      <c r="I4" s="53"/>
      <c r="J4" s="53"/>
      <c r="K4" s="53"/>
      <c r="L4" s="53"/>
      <c r="M4" s="53"/>
      <c r="N4" s="53"/>
      <c r="O4" s="53"/>
      <c r="P4" s="53"/>
      <c r="Q4" s="53"/>
      <c r="R4" s="53"/>
      <c r="S4" s="53"/>
      <c r="T4" s="53"/>
      <c r="U4" s="53"/>
      <c r="V4" s="53"/>
      <c r="W4" s="53"/>
      <c r="X4" s="53"/>
      <c r="Y4" s="53"/>
      <c r="Z4" s="53"/>
      <c r="AA4" s="53" t="s">
        <v>4</v>
      </c>
      <c r="AB4" s="53"/>
      <c r="AC4" s="53"/>
      <c r="AD4" s="53"/>
      <c r="AE4" s="53"/>
      <c r="AF4" s="53"/>
      <c r="AG4" s="53"/>
      <c r="AH4" s="53"/>
      <c r="AI4" s="53"/>
      <c r="AJ4" s="53"/>
      <c r="AK4" s="53"/>
      <c r="AL4" s="53"/>
      <c r="AM4" s="53"/>
      <c r="AN4" s="53"/>
      <c r="AO4" s="53"/>
      <c r="AP4" s="53"/>
      <c r="AQ4" s="53"/>
      <c r="AR4" s="53"/>
      <c r="AS4" s="53"/>
      <c r="AT4" s="53"/>
      <c r="AU4" s="53"/>
      <c r="AV4" s="53"/>
      <c r="AW4" s="53"/>
      <c r="AX4" s="53"/>
      <c r="AY4" s="53"/>
    </row>
    <row r="5" spans="1:51" x14ac:dyDescent="0.25">
      <c r="A5" s="52"/>
      <c r="B5" s="57" t="s">
        <v>888</v>
      </c>
      <c r="C5" s="57"/>
      <c r="D5" s="57"/>
      <c r="E5" s="57"/>
      <c r="F5" s="57"/>
      <c r="G5" s="57"/>
      <c r="H5" s="57"/>
      <c r="I5" s="57"/>
      <c r="J5" s="57"/>
      <c r="K5" s="57"/>
      <c r="L5" s="57"/>
      <c r="M5" s="57"/>
      <c r="N5" s="57"/>
      <c r="O5" s="57"/>
      <c r="P5" s="57"/>
      <c r="Q5" s="57"/>
      <c r="R5" s="57"/>
      <c r="S5" s="57"/>
      <c r="T5" s="57"/>
      <c r="U5" s="57"/>
      <c r="V5" s="57"/>
      <c r="W5" s="57"/>
      <c r="X5" s="57"/>
      <c r="Y5" s="57"/>
      <c r="Z5" s="57"/>
      <c r="AA5" s="57" t="s">
        <v>888</v>
      </c>
      <c r="AB5" s="57"/>
      <c r="AC5" s="57"/>
      <c r="AD5" s="57"/>
      <c r="AE5" s="57"/>
      <c r="AF5" s="57"/>
      <c r="AG5" s="57"/>
      <c r="AH5" s="57"/>
      <c r="AI5" s="57"/>
      <c r="AJ5" s="57"/>
      <c r="AK5" s="57"/>
      <c r="AL5" s="57"/>
      <c r="AM5" s="57"/>
      <c r="AN5" s="57"/>
      <c r="AO5" s="57"/>
      <c r="AP5" s="57"/>
      <c r="AQ5" s="57"/>
      <c r="AR5" s="57"/>
      <c r="AS5" s="57"/>
      <c r="AT5" s="57"/>
      <c r="AU5" s="57"/>
      <c r="AV5" s="57"/>
      <c r="AW5" s="57"/>
      <c r="AX5" s="57"/>
      <c r="AY5" s="57"/>
    </row>
    <row r="6" spans="1:51" x14ac:dyDescent="0.25">
      <c r="A6" s="52"/>
      <c r="B6" s="57" t="s">
        <v>889</v>
      </c>
      <c r="C6" s="57"/>
      <c r="D6" s="57"/>
      <c r="E6" s="57"/>
      <c r="F6" s="57"/>
      <c r="G6" s="57"/>
      <c r="H6" s="57"/>
      <c r="I6" s="57"/>
      <c r="J6" s="57"/>
      <c r="K6" s="57"/>
      <c r="L6" s="57"/>
      <c r="M6" s="57"/>
      <c r="N6" s="57"/>
      <c r="O6" s="57"/>
      <c r="P6" s="57"/>
      <c r="Q6" s="57"/>
      <c r="R6" s="57"/>
      <c r="S6" s="57"/>
      <c r="T6" s="57"/>
      <c r="U6" s="57"/>
      <c r="V6" s="57"/>
      <c r="W6" s="57"/>
      <c r="X6" s="57"/>
      <c r="Y6" s="57"/>
      <c r="Z6" s="57"/>
      <c r="AA6" s="57" t="s">
        <v>215</v>
      </c>
      <c r="AB6" s="57"/>
      <c r="AC6" s="57"/>
      <c r="AD6" s="57"/>
      <c r="AE6" s="57"/>
      <c r="AF6" s="57"/>
      <c r="AG6" s="57"/>
      <c r="AH6" s="57"/>
      <c r="AI6" s="57"/>
      <c r="AJ6" s="57"/>
      <c r="AK6" s="57"/>
      <c r="AL6" s="57"/>
      <c r="AM6" s="57"/>
      <c r="AN6" s="57"/>
      <c r="AO6" s="57"/>
      <c r="AP6" s="57"/>
      <c r="AQ6" s="57"/>
      <c r="AR6" s="57"/>
      <c r="AS6" s="57"/>
      <c r="AT6" s="57"/>
      <c r="AU6" s="57"/>
      <c r="AV6" s="57"/>
      <c r="AW6" s="57"/>
      <c r="AX6" s="57"/>
      <c r="AY6" s="57"/>
    </row>
    <row r="7" spans="1:51" ht="15.75" x14ac:dyDescent="0.25">
      <c r="A7" s="52"/>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c r="AU7" s="60"/>
      <c r="AV7" s="60"/>
      <c r="AW7" s="60"/>
      <c r="AX7" s="60"/>
      <c r="AY7" s="60"/>
    </row>
    <row r="8" spans="1:51" x14ac:dyDescent="0.25">
      <c r="A8" s="52"/>
      <c r="B8" s="82"/>
      <c r="C8" s="82"/>
      <c r="D8" s="82"/>
      <c r="E8" s="82"/>
      <c r="F8" s="82"/>
      <c r="G8" s="82"/>
      <c r="H8" s="82"/>
      <c r="I8" s="82"/>
      <c r="J8" s="82"/>
      <c r="K8" s="82"/>
      <c r="L8" s="82"/>
      <c r="M8" s="82"/>
      <c r="N8" s="82"/>
      <c r="O8" s="82"/>
      <c r="P8" s="82"/>
      <c r="Q8" s="82"/>
      <c r="R8" s="82"/>
      <c r="S8" s="82"/>
      <c r="T8" s="82"/>
      <c r="U8" s="82"/>
      <c r="V8" s="82"/>
      <c r="W8" s="82"/>
      <c r="X8" s="82"/>
      <c r="Y8" s="82"/>
      <c r="Z8" s="82"/>
      <c r="AA8" s="13"/>
      <c r="AB8" s="13"/>
      <c r="AC8" s="13"/>
      <c r="AD8" s="13"/>
      <c r="AE8" s="13"/>
      <c r="AF8" s="13"/>
      <c r="AG8" s="13"/>
      <c r="AH8" s="13"/>
      <c r="AI8" s="13"/>
      <c r="AJ8" s="13"/>
      <c r="AK8" s="13"/>
      <c r="AL8" s="13"/>
      <c r="AM8" s="13"/>
      <c r="AN8" s="13"/>
      <c r="AO8" s="13"/>
      <c r="AP8" s="13"/>
      <c r="AQ8" s="13"/>
      <c r="AR8" s="13"/>
      <c r="AS8" s="13"/>
      <c r="AT8" s="13"/>
      <c r="AU8" s="13"/>
      <c r="AV8" s="13"/>
      <c r="AW8" s="13"/>
      <c r="AX8" s="13"/>
      <c r="AY8" s="13"/>
    </row>
    <row r="9" spans="1:51" x14ac:dyDescent="0.25">
      <c r="A9" s="52"/>
      <c r="B9" s="41"/>
      <c r="C9" s="41" t="s">
        <v>200</v>
      </c>
      <c r="D9" s="40" t="s">
        <v>890</v>
      </c>
      <c r="E9" s="40"/>
      <c r="F9" s="41"/>
      <c r="G9" s="41"/>
      <c r="H9" s="40" t="s">
        <v>891</v>
      </c>
      <c r="I9" s="40"/>
      <c r="J9" s="41"/>
      <c r="K9" s="41" t="s">
        <v>200</v>
      </c>
      <c r="L9" s="40" t="s">
        <v>893</v>
      </c>
      <c r="M9" s="40"/>
      <c r="N9" s="41"/>
      <c r="O9" s="41" t="s">
        <v>200</v>
      </c>
      <c r="P9" s="40" t="s">
        <v>896</v>
      </c>
      <c r="Q9" s="40"/>
      <c r="R9" s="41"/>
      <c r="S9" s="41" t="s">
        <v>200</v>
      </c>
      <c r="T9" s="40" t="s">
        <v>897</v>
      </c>
      <c r="U9" s="40"/>
      <c r="V9" s="41"/>
      <c r="W9" s="41"/>
      <c r="X9" s="40" t="s">
        <v>899</v>
      </c>
      <c r="Y9" s="40"/>
      <c r="Z9" s="41"/>
      <c r="AA9" s="41"/>
      <c r="AB9" s="41" t="s">
        <v>200</v>
      </c>
      <c r="AC9" s="40" t="s">
        <v>1055</v>
      </c>
      <c r="AD9" s="40"/>
      <c r="AE9" s="41"/>
      <c r="AF9" s="41" t="s">
        <v>200</v>
      </c>
      <c r="AG9" s="40" t="s">
        <v>896</v>
      </c>
      <c r="AH9" s="40"/>
      <c r="AI9" s="41"/>
      <c r="AJ9" s="41" t="s">
        <v>200</v>
      </c>
      <c r="AK9" s="40" t="s">
        <v>893</v>
      </c>
      <c r="AL9" s="40"/>
      <c r="AM9" s="41"/>
      <c r="AN9" s="41" t="s">
        <v>200</v>
      </c>
      <c r="AO9" s="40" t="s">
        <v>896</v>
      </c>
      <c r="AP9" s="40"/>
      <c r="AQ9" s="41"/>
      <c r="AR9" s="41" t="s">
        <v>200</v>
      </c>
      <c r="AS9" s="40" t="s">
        <v>1059</v>
      </c>
      <c r="AT9" s="40"/>
      <c r="AU9" s="41"/>
      <c r="AV9" s="41"/>
      <c r="AW9" s="40" t="s">
        <v>1060</v>
      </c>
      <c r="AX9" s="40"/>
      <c r="AY9" s="41"/>
    </row>
    <row r="10" spans="1:51" x14ac:dyDescent="0.25">
      <c r="A10" s="52"/>
      <c r="B10" s="41"/>
      <c r="C10" s="41"/>
      <c r="D10" s="40"/>
      <c r="E10" s="40"/>
      <c r="F10" s="41"/>
      <c r="G10" s="41"/>
      <c r="H10" s="40" t="s">
        <v>892</v>
      </c>
      <c r="I10" s="40"/>
      <c r="J10" s="41"/>
      <c r="K10" s="41"/>
      <c r="L10" s="40" t="s">
        <v>894</v>
      </c>
      <c r="M10" s="40"/>
      <c r="N10" s="41"/>
      <c r="O10" s="41"/>
      <c r="P10" s="40" t="s">
        <v>895</v>
      </c>
      <c r="Q10" s="40"/>
      <c r="R10" s="41"/>
      <c r="S10" s="41"/>
      <c r="T10" s="40" t="s">
        <v>898</v>
      </c>
      <c r="U10" s="40"/>
      <c r="V10" s="41"/>
      <c r="W10" s="41"/>
      <c r="X10" s="40" t="s">
        <v>900</v>
      </c>
      <c r="Y10" s="40"/>
      <c r="Z10" s="41"/>
      <c r="AA10" s="41"/>
      <c r="AB10" s="41"/>
      <c r="AC10" s="40" t="s">
        <v>1056</v>
      </c>
      <c r="AD10" s="40"/>
      <c r="AE10" s="41"/>
      <c r="AF10" s="41"/>
      <c r="AG10" s="40" t="s">
        <v>893</v>
      </c>
      <c r="AH10" s="40"/>
      <c r="AI10" s="41"/>
      <c r="AJ10" s="41"/>
      <c r="AK10" s="40" t="s">
        <v>894</v>
      </c>
      <c r="AL10" s="40"/>
      <c r="AM10" s="41"/>
      <c r="AN10" s="41"/>
      <c r="AO10" s="40" t="s">
        <v>895</v>
      </c>
      <c r="AP10" s="40"/>
      <c r="AQ10" s="41"/>
      <c r="AR10" s="41"/>
      <c r="AS10" s="40"/>
      <c r="AT10" s="40"/>
      <c r="AU10" s="41"/>
      <c r="AV10" s="41"/>
      <c r="AW10" s="40"/>
      <c r="AX10" s="40"/>
      <c r="AY10" s="41"/>
    </row>
    <row r="11" spans="1:51" ht="15.75" thickBot="1" x14ac:dyDescent="0.3">
      <c r="A11" s="52"/>
      <c r="B11" s="41"/>
      <c r="C11" s="41"/>
      <c r="D11" s="42"/>
      <c r="E11" s="42"/>
      <c r="F11" s="41"/>
      <c r="G11" s="41"/>
      <c r="H11" s="42"/>
      <c r="I11" s="42"/>
      <c r="J11" s="41"/>
      <c r="K11" s="41"/>
      <c r="L11" s="42" t="s">
        <v>895</v>
      </c>
      <c r="M11" s="42"/>
      <c r="N11" s="41"/>
      <c r="O11" s="41"/>
      <c r="P11" s="42"/>
      <c r="Q11" s="42"/>
      <c r="R11" s="41"/>
      <c r="S11" s="41"/>
      <c r="T11" s="42"/>
      <c r="U11" s="42"/>
      <c r="V11" s="41"/>
      <c r="W11" s="41"/>
      <c r="X11" s="42"/>
      <c r="Y11" s="42"/>
      <c r="Z11" s="41"/>
      <c r="AA11" s="41"/>
      <c r="AB11" s="41"/>
      <c r="AC11" s="40" t="s">
        <v>1057</v>
      </c>
      <c r="AD11" s="40"/>
      <c r="AE11" s="41"/>
      <c r="AF11" s="41"/>
      <c r="AG11" s="40" t="s">
        <v>894</v>
      </c>
      <c r="AH11" s="40"/>
      <c r="AI11" s="41"/>
      <c r="AJ11" s="41"/>
      <c r="AK11" s="40" t="s">
        <v>895</v>
      </c>
      <c r="AL11" s="40"/>
      <c r="AM11" s="41"/>
      <c r="AN11" s="41"/>
      <c r="AO11" s="40"/>
      <c r="AP11" s="40"/>
      <c r="AQ11" s="41"/>
      <c r="AR11" s="41"/>
      <c r="AS11" s="40"/>
      <c r="AT11" s="40"/>
      <c r="AU11" s="41"/>
      <c r="AV11" s="41"/>
      <c r="AW11" s="40"/>
      <c r="AX11" s="40"/>
      <c r="AY11" s="41"/>
    </row>
    <row r="12" spans="1:51" ht="15.75" thickBot="1" x14ac:dyDescent="0.3">
      <c r="A12" s="52"/>
      <c r="B12" s="115" t="s">
        <v>901</v>
      </c>
      <c r="C12" s="84" t="s">
        <v>200</v>
      </c>
      <c r="D12" s="116"/>
      <c r="E12" s="116"/>
      <c r="F12" s="116"/>
      <c r="G12" s="84"/>
      <c r="H12" s="116"/>
      <c r="I12" s="116"/>
      <c r="J12" s="116"/>
      <c r="K12" s="84" t="s">
        <v>200</v>
      </c>
      <c r="L12" s="116"/>
      <c r="M12" s="116"/>
      <c r="N12" s="116"/>
      <c r="O12" s="84" t="s">
        <v>200</v>
      </c>
      <c r="P12" s="116"/>
      <c r="Q12" s="116"/>
      <c r="R12" s="116"/>
      <c r="S12" s="84" t="s">
        <v>200</v>
      </c>
      <c r="T12" s="116"/>
      <c r="U12" s="116"/>
      <c r="V12" s="116"/>
      <c r="W12" s="84"/>
      <c r="X12" s="116"/>
      <c r="Y12" s="116"/>
      <c r="Z12" s="116"/>
      <c r="AA12" s="41"/>
      <c r="AB12" s="41"/>
      <c r="AC12" s="42" t="s">
        <v>1058</v>
      </c>
      <c r="AD12" s="42"/>
      <c r="AE12" s="41"/>
      <c r="AF12" s="41"/>
      <c r="AG12" s="42" t="s">
        <v>892</v>
      </c>
      <c r="AH12" s="42"/>
      <c r="AI12" s="41"/>
      <c r="AJ12" s="41"/>
      <c r="AK12" s="42"/>
      <c r="AL12" s="42"/>
      <c r="AM12" s="41"/>
      <c r="AN12" s="41"/>
      <c r="AO12" s="42"/>
      <c r="AP12" s="42"/>
      <c r="AQ12" s="41"/>
      <c r="AR12" s="41"/>
      <c r="AS12" s="42"/>
      <c r="AT12" s="42"/>
      <c r="AU12" s="41"/>
      <c r="AV12" s="41"/>
      <c r="AW12" s="42"/>
      <c r="AX12" s="42"/>
      <c r="AY12" s="41"/>
    </row>
    <row r="13" spans="1:51" x14ac:dyDescent="0.25">
      <c r="A13" s="52"/>
      <c r="B13" s="36"/>
      <c r="C13" s="49"/>
      <c r="D13" s="49"/>
      <c r="E13" s="49"/>
      <c r="F13" s="49"/>
      <c r="G13" s="49"/>
      <c r="H13" s="49"/>
      <c r="I13" s="49"/>
      <c r="J13" s="49"/>
      <c r="K13" s="49"/>
      <c r="L13" s="49"/>
      <c r="M13" s="49"/>
      <c r="N13" s="49"/>
      <c r="O13" s="49"/>
      <c r="P13" s="49"/>
      <c r="Q13" s="49"/>
      <c r="R13" s="49"/>
      <c r="S13" s="49"/>
      <c r="T13" s="49"/>
      <c r="U13" s="49"/>
      <c r="V13" s="49"/>
      <c r="W13" s="49"/>
      <c r="X13" s="49"/>
      <c r="Y13" s="49"/>
      <c r="Z13" s="49"/>
      <c r="AA13" s="112" t="s">
        <v>901</v>
      </c>
      <c r="AB13" s="25" t="s">
        <v>200</v>
      </c>
      <c r="AC13" s="113"/>
      <c r="AD13" s="113"/>
      <c r="AE13" s="113"/>
      <c r="AF13" s="25" t="s">
        <v>200</v>
      </c>
      <c r="AG13" s="113"/>
      <c r="AH13" s="113"/>
      <c r="AI13" s="113"/>
      <c r="AJ13" s="25" t="s">
        <v>200</v>
      </c>
      <c r="AK13" s="113"/>
      <c r="AL13" s="113"/>
      <c r="AM13" s="113"/>
      <c r="AN13" s="25" t="s">
        <v>200</v>
      </c>
      <c r="AO13" s="113"/>
      <c r="AP13" s="113"/>
      <c r="AQ13" s="113"/>
      <c r="AR13" s="25" t="s">
        <v>200</v>
      </c>
      <c r="AS13" s="113"/>
      <c r="AT13" s="113"/>
      <c r="AU13" s="113"/>
      <c r="AV13" s="25"/>
      <c r="AW13" s="113"/>
      <c r="AX13" s="113"/>
      <c r="AY13" s="113"/>
    </row>
    <row r="14" spans="1:51" x14ac:dyDescent="0.25">
      <c r="A14" s="52"/>
      <c r="B14" s="117" t="s">
        <v>24</v>
      </c>
      <c r="C14" s="82" t="s">
        <v>200</v>
      </c>
      <c r="D14" s="82"/>
      <c r="E14" s="82"/>
      <c r="F14" s="82"/>
      <c r="G14" s="82"/>
      <c r="H14" s="82"/>
      <c r="I14" s="82"/>
      <c r="J14" s="82"/>
      <c r="K14" s="82" t="s">
        <v>200</v>
      </c>
      <c r="L14" s="82"/>
      <c r="M14" s="82"/>
      <c r="N14" s="82"/>
      <c r="O14" s="82" t="s">
        <v>200</v>
      </c>
      <c r="P14" s="82"/>
      <c r="Q14" s="82"/>
      <c r="R14" s="82"/>
      <c r="S14" s="82" t="s">
        <v>200</v>
      </c>
      <c r="T14" s="82"/>
      <c r="U14" s="82"/>
      <c r="V14" s="82"/>
      <c r="W14" s="82"/>
      <c r="X14" s="82"/>
      <c r="Y14" s="82"/>
      <c r="Z14" s="82"/>
      <c r="AA14" s="16" t="s">
        <v>24</v>
      </c>
      <c r="AB14" s="13" t="s">
        <v>200</v>
      </c>
      <c r="AC14" s="13"/>
      <c r="AD14" s="13"/>
      <c r="AE14" s="13"/>
      <c r="AF14" s="13" t="s">
        <v>200</v>
      </c>
      <c r="AG14" s="13"/>
      <c r="AH14" s="13"/>
      <c r="AI14" s="13"/>
      <c r="AJ14" s="13" t="s">
        <v>200</v>
      </c>
      <c r="AK14" s="13"/>
      <c r="AL14" s="13"/>
      <c r="AM14" s="13"/>
      <c r="AN14" s="13" t="s">
        <v>200</v>
      </c>
      <c r="AO14" s="13"/>
      <c r="AP14" s="13"/>
      <c r="AQ14" s="13"/>
      <c r="AR14" s="13" t="s">
        <v>200</v>
      </c>
      <c r="AS14" s="13"/>
      <c r="AT14" s="13"/>
      <c r="AU14" s="13"/>
      <c r="AV14" s="13"/>
      <c r="AW14" s="13"/>
      <c r="AX14" s="13"/>
      <c r="AY14" s="13"/>
    </row>
    <row r="15" spans="1:51" x14ac:dyDescent="0.25">
      <c r="A15" s="52"/>
      <c r="B15" s="95" t="s">
        <v>25</v>
      </c>
      <c r="C15" s="84" t="s">
        <v>200</v>
      </c>
      <c r="D15" s="84" t="s">
        <v>224</v>
      </c>
      <c r="E15" s="92">
        <v>21685</v>
      </c>
      <c r="F15" s="89" t="s">
        <v>200</v>
      </c>
      <c r="G15" s="84"/>
      <c r="H15" s="84" t="s">
        <v>224</v>
      </c>
      <c r="I15" s="88">
        <v>7</v>
      </c>
      <c r="J15" s="89" t="s">
        <v>200</v>
      </c>
      <c r="K15" s="84" t="s">
        <v>200</v>
      </c>
      <c r="L15" s="84" t="s">
        <v>224</v>
      </c>
      <c r="M15" s="92">
        <v>2681</v>
      </c>
      <c r="N15" s="89" t="s">
        <v>200</v>
      </c>
      <c r="O15" s="84" t="s">
        <v>200</v>
      </c>
      <c r="P15" s="84" t="s">
        <v>224</v>
      </c>
      <c r="Q15" s="92">
        <v>4723</v>
      </c>
      <c r="R15" s="89" t="s">
        <v>200</v>
      </c>
      <c r="S15" s="84" t="s">
        <v>200</v>
      </c>
      <c r="T15" s="84" t="s">
        <v>224</v>
      </c>
      <c r="U15" s="88" t="s">
        <v>902</v>
      </c>
      <c r="V15" s="89" t="s">
        <v>226</v>
      </c>
      <c r="W15" s="84"/>
      <c r="X15" s="84" t="s">
        <v>224</v>
      </c>
      <c r="Y15" s="92">
        <v>20802</v>
      </c>
      <c r="Z15" s="89" t="s">
        <v>200</v>
      </c>
      <c r="AA15" s="44" t="s">
        <v>25</v>
      </c>
      <c r="AB15" s="25" t="s">
        <v>200</v>
      </c>
      <c r="AC15" s="25" t="s">
        <v>224</v>
      </c>
      <c r="AD15" s="27">
        <v>10375</v>
      </c>
      <c r="AE15" s="29" t="s">
        <v>200</v>
      </c>
      <c r="AF15" s="25" t="s">
        <v>200</v>
      </c>
      <c r="AG15" s="25" t="s">
        <v>224</v>
      </c>
      <c r="AH15" s="31">
        <v>9</v>
      </c>
      <c r="AI15" s="29" t="s">
        <v>200</v>
      </c>
      <c r="AJ15" s="25" t="s">
        <v>200</v>
      </c>
      <c r="AK15" s="25" t="s">
        <v>224</v>
      </c>
      <c r="AL15" s="27">
        <v>3442</v>
      </c>
      <c r="AM15" s="29" t="s">
        <v>200</v>
      </c>
      <c r="AN15" s="25" t="s">
        <v>200</v>
      </c>
      <c r="AO15" s="25" t="s">
        <v>224</v>
      </c>
      <c r="AP15" s="27">
        <v>3631</v>
      </c>
      <c r="AQ15" s="29" t="s">
        <v>200</v>
      </c>
      <c r="AR15" s="25" t="s">
        <v>200</v>
      </c>
      <c r="AS15" s="25" t="s">
        <v>224</v>
      </c>
      <c r="AT15" s="31" t="s">
        <v>923</v>
      </c>
      <c r="AU15" s="29" t="s">
        <v>226</v>
      </c>
      <c r="AV15" s="25"/>
      <c r="AW15" s="25" t="s">
        <v>224</v>
      </c>
      <c r="AX15" s="27">
        <v>14917</v>
      </c>
      <c r="AY15" s="29" t="s">
        <v>200</v>
      </c>
    </row>
    <row r="16" spans="1:51" x14ac:dyDescent="0.25">
      <c r="A16" s="52"/>
      <c r="B16" s="85" t="s">
        <v>26</v>
      </c>
      <c r="C16" s="82" t="s">
        <v>200</v>
      </c>
      <c r="D16" s="81"/>
      <c r="E16" s="93" t="s">
        <v>230</v>
      </c>
      <c r="F16" s="81" t="s">
        <v>200</v>
      </c>
      <c r="G16" s="82"/>
      <c r="H16" s="82"/>
      <c r="I16" s="86">
        <v>12338</v>
      </c>
      <c r="J16" s="81" t="s">
        <v>200</v>
      </c>
      <c r="K16" s="82" t="s">
        <v>200</v>
      </c>
      <c r="L16" s="82"/>
      <c r="M16" s="86">
        <v>128876</v>
      </c>
      <c r="N16" s="81" t="s">
        <v>200</v>
      </c>
      <c r="O16" s="82" t="s">
        <v>200</v>
      </c>
      <c r="P16" s="82"/>
      <c r="Q16" s="86">
        <v>4922</v>
      </c>
      <c r="R16" s="81" t="s">
        <v>200</v>
      </c>
      <c r="S16" s="82" t="s">
        <v>200</v>
      </c>
      <c r="T16" s="82"/>
      <c r="U16" s="91" t="s">
        <v>903</v>
      </c>
      <c r="V16" s="81" t="s">
        <v>226</v>
      </c>
      <c r="W16" s="82"/>
      <c r="X16" s="82"/>
      <c r="Y16" s="86">
        <v>143768</v>
      </c>
      <c r="Z16" s="81" t="s">
        <v>200</v>
      </c>
      <c r="AA16" s="38" t="s">
        <v>26</v>
      </c>
      <c r="AB16" s="13" t="s">
        <v>200</v>
      </c>
      <c r="AC16" s="15"/>
      <c r="AD16" s="35" t="s">
        <v>230</v>
      </c>
      <c r="AE16" s="15" t="s">
        <v>200</v>
      </c>
      <c r="AF16" s="13" t="s">
        <v>200</v>
      </c>
      <c r="AG16" s="13"/>
      <c r="AH16" s="33">
        <v>4587</v>
      </c>
      <c r="AI16" s="15" t="s">
        <v>200</v>
      </c>
      <c r="AJ16" s="13" t="s">
        <v>200</v>
      </c>
      <c r="AK16" s="13"/>
      <c r="AL16" s="33">
        <v>93102</v>
      </c>
      <c r="AM16" s="15" t="s">
        <v>200</v>
      </c>
      <c r="AN16" s="13" t="s">
        <v>200</v>
      </c>
      <c r="AO16" s="13"/>
      <c r="AP16" s="33">
        <v>3100</v>
      </c>
      <c r="AQ16" s="15" t="s">
        <v>200</v>
      </c>
      <c r="AR16" s="13" t="s">
        <v>200</v>
      </c>
      <c r="AS16" s="13"/>
      <c r="AT16" s="19" t="s">
        <v>924</v>
      </c>
      <c r="AU16" s="15" t="s">
        <v>226</v>
      </c>
      <c r="AV16" s="13"/>
      <c r="AW16" s="13"/>
      <c r="AX16" s="33">
        <v>99337</v>
      </c>
      <c r="AY16" s="15" t="s">
        <v>200</v>
      </c>
    </row>
    <row r="17" spans="1:51" x14ac:dyDescent="0.25">
      <c r="A17" s="52"/>
      <c r="B17" s="95" t="s">
        <v>904</v>
      </c>
      <c r="C17" s="84" t="s">
        <v>200</v>
      </c>
      <c r="D17" s="84"/>
      <c r="E17" s="92">
        <v>264955</v>
      </c>
      <c r="F17" s="89" t="s">
        <v>200</v>
      </c>
      <c r="G17" s="84"/>
      <c r="H17" s="89"/>
      <c r="I17" s="94" t="s">
        <v>230</v>
      </c>
      <c r="J17" s="89" t="s">
        <v>200</v>
      </c>
      <c r="K17" s="84" t="s">
        <v>200</v>
      </c>
      <c r="L17" s="84"/>
      <c r="M17" s="92">
        <v>33532</v>
      </c>
      <c r="N17" s="89" t="s">
        <v>200</v>
      </c>
      <c r="O17" s="84" t="s">
        <v>200</v>
      </c>
      <c r="P17" s="89"/>
      <c r="Q17" s="94" t="s">
        <v>230</v>
      </c>
      <c r="R17" s="89" t="s">
        <v>200</v>
      </c>
      <c r="S17" s="84" t="s">
        <v>200</v>
      </c>
      <c r="T17" s="84"/>
      <c r="U17" s="88" t="s">
        <v>905</v>
      </c>
      <c r="V17" s="89" t="s">
        <v>226</v>
      </c>
      <c r="W17" s="84"/>
      <c r="X17" s="89"/>
      <c r="Y17" s="94" t="s">
        <v>230</v>
      </c>
      <c r="Z17" s="89" t="s">
        <v>200</v>
      </c>
      <c r="AA17" s="44" t="s">
        <v>904</v>
      </c>
      <c r="AB17" s="25" t="s">
        <v>200</v>
      </c>
      <c r="AC17" s="25"/>
      <c r="AD17" s="27">
        <v>38134</v>
      </c>
      <c r="AE17" s="29" t="s">
        <v>200</v>
      </c>
      <c r="AF17" s="25" t="s">
        <v>200</v>
      </c>
      <c r="AG17" s="25"/>
      <c r="AH17" s="27">
        <v>3433</v>
      </c>
      <c r="AI17" s="29" t="s">
        <v>200</v>
      </c>
      <c r="AJ17" s="25" t="s">
        <v>200</v>
      </c>
      <c r="AK17" s="25"/>
      <c r="AL17" s="27">
        <v>30787</v>
      </c>
      <c r="AM17" s="29" t="s">
        <v>200</v>
      </c>
      <c r="AN17" s="25" t="s">
        <v>200</v>
      </c>
      <c r="AO17" s="29"/>
      <c r="AP17" s="71" t="s">
        <v>230</v>
      </c>
      <c r="AQ17" s="29" t="s">
        <v>200</v>
      </c>
      <c r="AR17" s="25" t="s">
        <v>200</v>
      </c>
      <c r="AS17" s="25"/>
      <c r="AT17" s="31" t="s">
        <v>925</v>
      </c>
      <c r="AU17" s="29" t="s">
        <v>226</v>
      </c>
      <c r="AV17" s="25"/>
      <c r="AW17" s="29"/>
      <c r="AX17" s="71" t="s">
        <v>230</v>
      </c>
      <c r="AY17" s="29" t="s">
        <v>200</v>
      </c>
    </row>
    <row r="18" spans="1:51" ht="25.5" x14ac:dyDescent="0.25">
      <c r="A18" s="52"/>
      <c r="B18" s="85" t="s">
        <v>906</v>
      </c>
      <c r="C18" s="82" t="s">
        <v>200</v>
      </c>
      <c r="D18" s="81"/>
      <c r="E18" s="93" t="s">
        <v>230</v>
      </c>
      <c r="F18" s="81" t="s">
        <v>200</v>
      </c>
      <c r="G18" s="82"/>
      <c r="H18" s="81"/>
      <c r="I18" s="93" t="s">
        <v>230</v>
      </c>
      <c r="J18" s="81" t="s">
        <v>200</v>
      </c>
      <c r="K18" s="82" t="s">
        <v>200</v>
      </c>
      <c r="L18" s="82"/>
      <c r="M18" s="86">
        <v>21018</v>
      </c>
      <c r="N18" s="81" t="s">
        <v>200</v>
      </c>
      <c r="O18" s="82" t="s">
        <v>200</v>
      </c>
      <c r="P18" s="82"/>
      <c r="Q18" s="91">
        <v>761</v>
      </c>
      <c r="R18" s="81" t="s">
        <v>200</v>
      </c>
      <c r="S18" s="82" t="s">
        <v>200</v>
      </c>
      <c r="T18" s="81"/>
      <c r="U18" s="93" t="s">
        <v>230</v>
      </c>
      <c r="V18" s="81" t="s">
        <v>200</v>
      </c>
      <c r="W18" s="82"/>
      <c r="X18" s="82"/>
      <c r="Y18" s="86">
        <v>21779</v>
      </c>
      <c r="Z18" s="81" t="s">
        <v>200</v>
      </c>
      <c r="AA18" s="38" t="s">
        <v>906</v>
      </c>
      <c r="AB18" s="13" t="s">
        <v>200</v>
      </c>
      <c r="AC18" s="15"/>
      <c r="AD18" s="35" t="s">
        <v>230</v>
      </c>
      <c r="AE18" s="15" t="s">
        <v>200</v>
      </c>
      <c r="AF18" s="13" t="s">
        <v>200</v>
      </c>
      <c r="AG18" s="15"/>
      <c r="AH18" s="35" t="s">
        <v>230</v>
      </c>
      <c r="AI18" s="15" t="s">
        <v>200</v>
      </c>
      <c r="AJ18" s="13" t="s">
        <v>200</v>
      </c>
      <c r="AK18" s="13"/>
      <c r="AL18" s="33">
        <v>10539</v>
      </c>
      <c r="AM18" s="15" t="s">
        <v>200</v>
      </c>
      <c r="AN18" s="13" t="s">
        <v>200</v>
      </c>
      <c r="AO18" s="13"/>
      <c r="AP18" s="19">
        <v>228</v>
      </c>
      <c r="AQ18" s="15" t="s">
        <v>200</v>
      </c>
      <c r="AR18" s="13" t="s">
        <v>200</v>
      </c>
      <c r="AS18" s="15"/>
      <c r="AT18" s="35" t="s">
        <v>230</v>
      </c>
      <c r="AU18" s="15" t="s">
        <v>200</v>
      </c>
      <c r="AV18" s="13"/>
      <c r="AW18" s="13"/>
      <c r="AX18" s="33">
        <v>10767</v>
      </c>
      <c r="AY18" s="15" t="s">
        <v>200</v>
      </c>
    </row>
    <row r="19" spans="1:51" x14ac:dyDescent="0.25">
      <c r="A19" s="52"/>
      <c r="B19" s="95" t="s">
        <v>29</v>
      </c>
      <c r="C19" s="84" t="s">
        <v>200</v>
      </c>
      <c r="D19" s="89"/>
      <c r="E19" s="94" t="s">
        <v>230</v>
      </c>
      <c r="F19" s="89" t="s">
        <v>200</v>
      </c>
      <c r="G19" s="84"/>
      <c r="H19" s="84"/>
      <c r="I19" s="92">
        <v>14569</v>
      </c>
      <c r="J19" s="89" t="s">
        <v>200</v>
      </c>
      <c r="K19" s="84" t="s">
        <v>200</v>
      </c>
      <c r="L19" s="84"/>
      <c r="M19" s="92">
        <v>102293</v>
      </c>
      <c r="N19" s="89" t="s">
        <v>200</v>
      </c>
      <c r="O19" s="84" t="s">
        <v>200</v>
      </c>
      <c r="P19" s="84"/>
      <c r="Q19" s="92">
        <v>2309</v>
      </c>
      <c r="R19" s="89" t="s">
        <v>200</v>
      </c>
      <c r="S19" s="84" t="s">
        <v>200</v>
      </c>
      <c r="T19" s="89"/>
      <c r="U19" s="94" t="s">
        <v>230</v>
      </c>
      <c r="V19" s="89" t="s">
        <v>200</v>
      </c>
      <c r="W19" s="84"/>
      <c r="X19" s="84"/>
      <c r="Y19" s="92">
        <v>119171</v>
      </c>
      <c r="Z19" s="89" t="s">
        <v>200</v>
      </c>
      <c r="AA19" s="44" t="s">
        <v>29</v>
      </c>
      <c r="AB19" s="25" t="s">
        <v>200</v>
      </c>
      <c r="AC19" s="29"/>
      <c r="AD19" s="71" t="s">
        <v>230</v>
      </c>
      <c r="AE19" s="29" t="s">
        <v>200</v>
      </c>
      <c r="AF19" s="25" t="s">
        <v>200</v>
      </c>
      <c r="AG19" s="25"/>
      <c r="AH19" s="27">
        <v>10402</v>
      </c>
      <c r="AI19" s="29" t="s">
        <v>200</v>
      </c>
      <c r="AJ19" s="25" t="s">
        <v>200</v>
      </c>
      <c r="AK19" s="25"/>
      <c r="AL19" s="27">
        <v>85372</v>
      </c>
      <c r="AM19" s="29" t="s">
        <v>200</v>
      </c>
      <c r="AN19" s="25" t="s">
        <v>200</v>
      </c>
      <c r="AO19" s="25"/>
      <c r="AP19" s="31">
        <v>658</v>
      </c>
      <c r="AQ19" s="29" t="s">
        <v>200</v>
      </c>
      <c r="AR19" s="25" t="s">
        <v>200</v>
      </c>
      <c r="AS19" s="29"/>
      <c r="AT19" s="71" t="s">
        <v>230</v>
      </c>
      <c r="AU19" s="29" t="s">
        <v>200</v>
      </c>
      <c r="AV19" s="25"/>
      <c r="AW19" s="25"/>
      <c r="AX19" s="27">
        <v>96432</v>
      </c>
      <c r="AY19" s="29" t="s">
        <v>200</v>
      </c>
    </row>
    <row r="20" spans="1:51" ht="15.75" thickBot="1" x14ac:dyDescent="0.3">
      <c r="A20" s="52"/>
      <c r="B20" s="85" t="s">
        <v>30</v>
      </c>
      <c r="C20" s="82" t="s">
        <v>200</v>
      </c>
      <c r="D20" s="82"/>
      <c r="E20" s="86">
        <v>2791</v>
      </c>
      <c r="F20" s="81" t="s">
        <v>200</v>
      </c>
      <c r="G20" s="82"/>
      <c r="H20" s="82"/>
      <c r="I20" s="91">
        <v>722</v>
      </c>
      <c r="J20" s="81" t="s">
        <v>200</v>
      </c>
      <c r="K20" s="82" t="s">
        <v>200</v>
      </c>
      <c r="L20" s="82"/>
      <c r="M20" s="86">
        <v>9645</v>
      </c>
      <c r="N20" s="81" t="s">
        <v>200</v>
      </c>
      <c r="O20" s="82" t="s">
        <v>200</v>
      </c>
      <c r="P20" s="82"/>
      <c r="Q20" s="91">
        <v>375</v>
      </c>
      <c r="R20" s="81" t="s">
        <v>200</v>
      </c>
      <c r="S20" s="82" t="s">
        <v>200</v>
      </c>
      <c r="T20" s="82"/>
      <c r="U20" s="91" t="s">
        <v>907</v>
      </c>
      <c r="V20" s="81" t="s">
        <v>226</v>
      </c>
      <c r="W20" s="82"/>
      <c r="X20" s="82"/>
      <c r="Y20" s="86">
        <v>13235</v>
      </c>
      <c r="Z20" s="81" t="s">
        <v>200</v>
      </c>
      <c r="AA20" s="38" t="s">
        <v>30</v>
      </c>
      <c r="AB20" s="13" t="s">
        <v>200</v>
      </c>
      <c r="AC20" s="13"/>
      <c r="AD20" s="19">
        <v>750</v>
      </c>
      <c r="AE20" s="15" t="s">
        <v>200</v>
      </c>
      <c r="AF20" s="13" t="s">
        <v>200</v>
      </c>
      <c r="AG20" s="13"/>
      <c r="AH20" s="19">
        <v>444</v>
      </c>
      <c r="AI20" s="15" t="s">
        <v>200</v>
      </c>
      <c r="AJ20" s="13" t="s">
        <v>200</v>
      </c>
      <c r="AK20" s="13"/>
      <c r="AL20" s="33">
        <v>11715</v>
      </c>
      <c r="AM20" s="15" t="s">
        <v>200</v>
      </c>
      <c r="AN20" s="13" t="s">
        <v>200</v>
      </c>
      <c r="AO20" s="13"/>
      <c r="AP20" s="19">
        <v>272</v>
      </c>
      <c r="AQ20" s="15" t="s">
        <v>200</v>
      </c>
      <c r="AR20" s="13" t="s">
        <v>200</v>
      </c>
      <c r="AS20" s="15"/>
      <c r="AT20" s="35" t="s">
        <v>230</v>
      </c>
      <c r="AU20" s="15" t="s">
        <v>200</v>
      </c>
      <c r="AV20" s="13"/>
      <c r="AW20" s="13"/>
      <c r="AX20" s="33">
        <v>13181</v>
      </c>
      <c r="AY20" s="15" t="s">
        <v>200</v>
      </c>
    </row>
    <row r="21" spans="1:51" x14ac:dyDescent="0.25">
      <c r="A21" s="52"/>
      <c r="B21" s="36"/>
      <c r="C21" s="36" t="s">
        <v>200</v>
      </c>
      <c r="D21" s="37"/>
      <c r="E21" s="37"/>
      <c r="F21" s="36"/>
      <c r="G21" s="36"/>
      <c r="H21" s="37"/>
      <c r="I21" s="37"/>
      <c r="J21" s="36"/>
      <c r="K21" s="36" t="s">
        <v>200</v>
      </c>
      <c r="L21" s="37"/>
      <c r="M21" s="37"/>
      <c r="N21" s="36"/>
      <c r="O21" s="36" t="s">
        <v>200</v>
      </c>
      <c r="P21" s="37"/>
      <c r="Q21" s="37"/>
      <c r="R21" s="36"/>
      <c r="S21" s="36" t="s">
        <v>200</v>
      </c>
      <c r="T21" s="37"/>
      <c r="U21" s="37"/>
      <c r="V21" s="36"/>
      <c r="W21" s="36"/>
      <c r="X21" s="37"/>
      <c r="Y21" s="37"/>
      <c r="Z21" s="36"/>
      <c r="AA21" s="36"/>
      <c r="AB21" s="36" t="s">
        <v>200</v>
      </c>
      <c r="AC21" s="37"/>
      <c r="AD21" s="37"/>
      <c r="AE21" s="36"/>
      <c r="AF21" s="36" t="s">
        <v>200</v>
      </c>
      <c r="AG21" s="37"/>
      <c r="AH21" s="37"/>
      <c r="AI21" s="36"/>
      <c r="AJ21" s="36" t="s">
        <v>200</v>
      </c>
      <c r="AK21" s="37"/>
      <c r="AL21" s="37"/>
      <c r="AM21" s="36"/>
      <c r="AN21" s="36" t="s">
        <v>200</v>
      </c>
      <c r="AO21" s="37"/>
      <c r="AP21" s="37"/>
      <c r="AQ21" s="36"/>
      <c r="AR21" s="36" t="s">
        <v>200</v>
      </c>
      <c r="AS21" s="37"/>
      <c r="AT21" s="37"/>
      <c r="AU21" s="36"/>
      <c r="AV21" s="36"/>
      <c r="AW21" s="37"/>
      <c r="AX21" s="37"/>
      <c r="AY21" s="36"/>
    </row>
    <row r="22" spans="1:51" x14ac:dyDescent="0.25">
      <c r="A22" s="52"/>
      <c r="B22" s="87" t="s">
        <v>31</v>
      </c>
      <c r="C22" s="43" t="s">
        <v>200</v>
      </c>
      <c r="D22" s="84"/>
      <c r="E22" s="92">
        <v>289431</v>
      </c>
      <c r="F22" s="89" t="s">
        <v>200</v>
      </c>
      <c r="G22" s="43"/>
      <c r="H22" s="84"/>
      <c r="I22" s="92">
        <v>27636</v>
      </c>
      <c r="J22" s="89" t="s">
        <v>200</v>
      </c>
      <c r="K22" s="43" t="s">
        <v>200</v>
      </c>
      <c r="L22" s="84"/>
      <c r="M22" s="92">
        <v>298045</v>
      </c>
      <c r="N22" s="89" t="s">
        <v>200</v>
      </c>
      <c r="O22" s="43" t="s">
        <v>200</v>
      </c>
      <c r="P22" s="84"/>
      <c r="Q22" s="92">
        <v>13090</v>
      </c>
      <c r="R22" s="89" t="s">
        <v>200</v>
      </c>
      <c r="S22" s="43" t="s">
        <v>200</v>
      </c>
      <c r="T22" s="84"/>
      <c r="U22" s="88" t="s">
        <v>908</v>
      </c>
      <c r="V22" s="89" t="s">
        <v>226</v>
      </c>
      <c r="W22" s="43"/>
      <c r="X22" s="84"/>
      <c r="Y22" s="92">
        <v>318755</v>
      </c>
      <c r="Z22" s="89" t="s">
        <v>200</v>
      </c>
      <c r="AA22" s="67" t="s">
        <v>31</v>
      </c>
      <c r="AB22" s="43" t="s">
        <v>200</v>
      </c>
      <c r="AC22" s="25"/>
      <c r="AD22" s="27">
        <v>49259</v>
      </c>
      <c r="AE22" s="29" t="s">
        <v>200</v>
      </c>
      <c r="AF22" s="43" t="s">
        <v>200</v>
      </c>
      <c r="AG22" s="25"/>
      <c r="AH22" s="27">
        <v>18875</v>
      </c>
      <c r="AI22" s="29" t="s">
        <v>200</v>
      </c>
      <c r="AJ22" s="43" t="s">
        <v>200</v>
      </c>
      <c r="AK22" s="25"/>
      <c r="AL22" s="27">
        <v>234957</v>
      </c>
      <c r="AM22" s="29" t="s">
        <v>200</v>
      </c>
      <c r="AN22" s="43" t="s">
        <v>200</v>
      </c>
      <c r="AO22" s="25"/>
      <c r="AP22" s="27">
        <v>7889</v>
      </c>
      <c r="AQ22" s="29" t="s">
        <v>200</v>
      </c>
      <c r="AR22" s="43" t="s">
        <v>200</v>
      </c>
      <c r="AS22" s="25"/>
      <c r="AT22" s="31" t="s">
        <v>926</v>
      </c>
      <c r="AU22" s="29" t="s">
        <v>226</v>
      </c>
      <c r="AV22" s="43"/>
      <c r="AW22" s="25"/>
      <c r="AX22" s="27">
        <v>234634</v>
      </c>
      <c r="AY22" s="29" t="s">
        <v>200</v>
      </c>
    </row>
    <row r="23" spans="1:51" x14ac:dyDescent="0.25">
      <c r="A23" s="52"/>
      <c r="B23" s="117" t="s">
        <v>32</v>
      </c>
      <c r="C23" s="17" t="s">
        <v>200</v>
      </c>
      <c r="D23" s="82"/>
      <c r="E23" s="86">
        <v>5755</v>
      </c>
      <c r="F23" s="81" t="s">
        <v>200</v>
      </c>
      <c r="G23" s="17"/>
      <c r="H23" s="82"/>
      <c r="I23" s="86">
        <v>305274</v>
      </c>
      <c r="J23" s="81" t="s">
        <v>200</v>
      </c>
      <c r="K23" s="17" t="s">
        <v>200</v>
      </c>
      <c r="L23" s="82"/>
      <c r="M23" s="86">
        <v>602744</v>
      </c>
      <c r="N23" s="81" t="s">
        <v>200</v>
      </c>
      <c r="O23" s="17" t="s">
        <v>200</v>
      </c>
      <c r="P23" s="82"/>
      <c r="Q23" s="86">
        <v>6740</v>
      </c>
      <c r="R23" s="81" t="s">
        <v>200</v>
      </c>
      <c r="S23" s="17" t="s">
        <v>200</v>
      </c>
      <c r="T23" s="81"/>
      <c r="U23" s="93" t="s">
        <v>230</v>
      </c>
      <c r="V23" s="81" t="s">
        <v>200</v>
      </c>
      <c r="W23" s="17"/>
      <c r="X23" s="82"/>
      <c r="Y23" s="86">
        <v>920513</v>
      </c>
      <c r="Z23" s="81" t="s">
        <v>200</v>
      </c>
      <c r="AA23" s="16" t="s">
        <v>32</v>
      </c>
      <c r="AB23" s="17" t="s">
        <v>200</v>
      </c>
      <c r="AC23" s="13"/>
      <c r="AD23" s="33">
        <v>3969</v>
      </c>
      <c r="AE23" s="15" t="s">
        <v>200</v>
      </c>
      <c r="AF23" s="17" t="s">
        <v>200</v>
      </c>
      <c r="AG23" s="13"/>
      <c r="AH23" s="33">
        <v>301908</v>
      </c>
      <c r="AI23" s="15" t="s">
        <v>200</v>
      </c>
      <c r="AJ23" s="17" t="s">
        <v>200</v>
      </c>
      <c r="AK23" s="13"/>
      <c r="AL23" s="33">
        <v>518935</v>
      </c>
      <c r="AM23" s="15" t="s">
        <v>200</v>
      </c>
      <c r="AN23" s="17" t="s">
        <v>200</v>
      </c>
      <c r="AO23" s="13"/>
      <c r="AP23" s="33">
        <v>6966</v>
      </c>
      <c r="AQ23" s="15" t="s">
        <v>200</v>
      </c>
      <c r="AR23" s="17" t="s">
        <v>200</v>
      </c>
      <c r="AS23" s="15"/>
      <c r="AT23" s="35" t="s">
        <v>230</v>
      </c>
      <c r="AU23" s="15" t="s">
        <v>200</v>
      </c>
      <c r="AV23" s="17"/>
      <c r="AW23" s="13"/>
      <c r="AX23" s="33">
        <v>831778</v>
      </c>
      <c r="AY23" s="15" t="s">
        <v>200</v>
      </c>
    </row>
    <row r="24" spans="1:51" x14ac:dyDescent="0.25">
      <c r="A24" s="52"/>
      <c r="B24" s="83" t="s">
        <v>33</v>
      </c>
      <c r="C24" s="43" t="s">
        <v>200</v>
      </c>
      <c r="D24" s="89"/>
      <c r="E24" s="94" t="s">
        <v>230</v>
      </c>
      <c r="F24" s="89" t="s">
        <v>200</v>
      </c>
      <c r="G24" s="43"/>
      <c r="H24" s="84"/>
      <c r="I24" s="92">
        <v>23124</v>
      </c>
      <c r="J24" s="89" t="s">
        <v>200</v>
      </c>
      <c r="K24" s="43" t="s">
        <v>200</v>
      </c>
      <c r="L24" s="84"/>
      <c r="M24" s="92">
        <v>293227</v>
      </c>
      <c r="N24" s="89" t="s">
        <v>200</v>
      </c>
      <c r="O24" s="43" t="s">
        <v>200</v>
      </c>
      <c r="P24" s="84"/>
      <c r="Q24" s="88">
        <v>972</v>
      </c>
      <c r="R24" s="89" t="s">
        <v>200</v>
      </c>
      <c r="S24" s="43" t="s">
        <v>200</v>
      </c>
      <c r="T24" s="89"/>
      <c r="U24" s="94" t="s">
        <v>230</v>
      </c>
      <c r="V24" s="89" t="s">
        <v>200</v>
      </c>
      <c r="W24" s="43"/>
      <c r="X24" s="84"/>
      <c r="Y24" s="92">
        <v>317323</v>
      </c>
      <c r="Z24" s="89" t="s">
        <v>200</v>
      </c>
      <c r="AA24" s="23" t="s">
        <v>33</v>
      </c>
      <c r="AB24" s="43" t="s">
        <v>200</v>
      </c>
      <c r="AC24" s="29"/>
      <c r="AD24" s="71" t="s">
        <v>230</v>
      </c>
      <c r="AE24" s="29" t="s">
        <v>200</v>
      </c>
      <c r="AF24" s="43" t="s">
        <v>200</v>
      </c>
      <c r="AG24" s="25"/>
      <c r="AH24" s="27">
        <v>23124</v>
      </c>
      <c r="AI24" s="29" t="s">
        <v>200</v>
      </c>
      <c r="AJ24" s="43" t="s">
        <v>200</v>
      </c>
      <c r="AK24" s="25"/>
      <c r="AL24" s="27">
        <v>102942</v>
      </c>
      <c r="AM24" s="29" t="s">
        <v>200</v>
      </c>
      <c r="AN24" s="43" t="s">
        <v>200</v>
      </c>
      <c r="AO24" s="25"/>
      <c r="AP24" s="31">
        <v>972</v>
      </c>
      <c r="AQ24" s="29" t="s">
        <v>200</v>
      </c>
      <c r="AR24" s="43" t="s">
        <v>200</v>
      </c>
      <c r="AS24" s="29"/>
      <c r="AT24" s="71" t="s">
        <v>230</v>
      </c>
      <c r="AU24" s="29" t="s">
        <v>200</v>
      </c>
      <c r="AV24" s="43"/>
      <c r="AW24" s="25"/>
      <c r="AX24" s="27">
        <v>127038</v>
      </c>
      <c r="AY24" s="29" t="s">
        <v>200</v>
      </c>
    </row>
    <row r="25" spans="1:51" x14ac:dyDescent="0.25">
      <c r="A25" s="52"/>
      <c r="B25" s="117" t="s">
        <v>34</v>
      </c>
      <c r="C25" s="17" t="s">
        <v>200</v>
      </c>
      <c r="D25" s="81"/>
      <c r="E25" s="93" t="s">
        <v>230</v>
      </c>
      <c r="F25" s="81" t="s">
        <v>200</v>
      </c>
      <c r="G25" s="17"/>
      <c r="H25" s="82"/>
      <c r="I25" s="91">
        <v>592</v>
      </c>
      <c r="J25" s="81" t="s">
        <v>200</v>
      </c>
      <c r="K25" s="17" t="s">
        <v>200</v>
      </c>
      <c r="L25" s="82"/>
      <c r="M25" s="86">
        <v>14683</v>
      </c>
      <c r="N25" s="81" t="s">
        <v>200</v>
      </c>
      <c r="O25" s="17" t="s">
        <v>200</v>
      </c>
      <c r="P25" s="81"/>
      <c r="Q25" s="93" t="s">
        <v>230</v>
      </c>
      <c r="R25" s="81" t="s">
        <v>200</v>
      </c>
      <c r="S25" s="17" t="s">
        <v>200</v>
      </c>
      <c r="T25" s="81"/>
      <c r="U25" s="93" t="s">
        <v>230</v>
      </c>
      <c r="V25" s="81" t="s">
        <v>200</v>
      </c>
      <c r="W25" s="17"/>
      <c r="X25" s="82"/>
      <c r="Y25" s="86">
        <v>15275</v>
      </c>
      <c r="Z25" s="81" t="s">
        <v>200</v>
      </c>
      <c r="AA25" s="16" t="s">
        <v>34</v>
      </c>
      <c r="AB25" s="17" t="s">
        <v>200</v>
      </c>
      <c r="AC25" s="15"/>
      <c r="AD25" s="35" t="s">
        <v>230</v>
      </c>
      <c r="AE25" s="15" t="s">
        <v>200</v>
      </c>
      <c r="AF25" s="17" t="s">
        <v>200</v>
      </c>
      <c r="AG25" s="13"/>
      <c r="AH25" s="19">
        <v>642</v>
      </c>
      <c r="AI25" s="15" t="s">
        <v>200</v>
      </c>
      <c r="AJ25" s="17" t="s">
        <v>200</v>
      </c>
      <c r="AK25" s="13"/>
      <c r="AL25" s="33">
        <v>14505</v>
      </c>
      <c r="AM25" s="15" t="s">
        <v>200</v>
      </c>
      <c r="AN25" s="17" t="s">
        <v>200</v>
      </c>
      <c r="AO25" s="15"/>
      <c r="AP25" s="35" t="s">
        <v>230</v>
      </c>
      <c r="AQ25" s="15" t="s">
        <v>200</v>
      </c>
      <c r="AR25" s="17" t="s">
        <v>200</v>
      </c>
      <c r="AS25" s="15"/>
      <c r="AT25" s="35" t="s">
        <v>230</v>
      </c>
      <c r="AU25" s="15" t="s">
        <v>200</v>
      </c>
      <c r="AV25" s="17"/>
      <c r="AW25" s="13"/>
      <c r="AX25" s="33">
        <v>15147</v>
      </c>
      <c r="AY25" s="15" t="s">
        <v>200</v>
      </c>
    </row>
    <row r="26" spans="1:51" ht="15.75" thickBot="1" x14ac:dyDescent="0.3">
      <c r="A26" s="52"/>
      <c r="B26" s="83" t="s">
        <v>35</v>
      </c>
      <c r="C26" s="43" t="s">
        <v>200</v>
      </c>
      <c r="D26" s="84"/>
      <c r="E26" s="92">
        <v>499692</v>
      </c>
      <c r="F26" s="89" t="s">
        <v>200</v>
      </c>
      <c r="G26" s="43"/>
      <c r="H26" s="84"/>
      <c r="I26" s="92">
        <v>20378</v>
      </c>
      <c r="J26" s="89" t="s">
        <v>200</v>
      </c>
      <c r="K26" s="43" t="s">
        <v>200</v>
      </c>
      <c r="L26" s="84"/>
      <c r="M26" s="92">
        <v>63234</v>
      </c>
      <c r="N26" s="89" t="s">
        <v>200</v>
      </c>
      <c r="O26" s="43" t="s">
        <v>200</v>
      </c>
      <c r="P26" s="84"/>
      <c r="Q26" s="92">
        <v>1235</v>
      </c>
      <c r="R26" s="89" t="s">
        <v>200</v>
      </c>
      <c r="S26" s="43" t="s">
        <v>200</v>
      </c>
      <c r="T26" s="84"/>
      <c r="U26" s="88" t="s">
        <v>909</v>
      </c>
      <c r="V26" s="89" t="s">
        <v>226</v>
      </c>
      <c r="W26" s="43"/>
      <c r="X26" s="84"/>
      <c r="Y26" s="92">
        <v>45774</v>
      </c>
      <c r="Z26" s="89" t="s">
        <v>200</v>
      </c>
      <c r="AA26" s="23" t="s">
        <v>35</v>
      </c>
      <c r="AB26" s="43" t="s">
        <v>200</v>
      </c>
      <c r="AC26" s="25"/>
      <c r="AD26" s="27">
        <v>296494</v>
      </c>
      <c r="AE26" s="29" t="s">
        <v>200</v>
      </c>
      <c r="AF26" s="43" t="s">
        <v>200</v>
      </c>
      <c r="AG26" s="25"/>
      <c r="AH26" s="27">
        <v>17973</v>
      </c>
      <c r="AI26" s="29" t="s">
        <v>200</v>
      </c>
      <c r="AJ26" s="43" t="s">
        <v>200</v>
      </c>
      <c r="AK26" s="25"/>
      <c r="AL26" s="27">
        <v>37535</v>
      </c>
      <c r="AM26" s="29" t="s">
        <v>200</v>
      </c>
      <c r="AN26" s="43" t="s">
        <v>200</v>
      </c>
      <c r="AO26" s="25"/>
      <c r="AP26" s="27">
        <v>1303</v>
      </c>
      <c r="AQ26" s="29" t="s">
        <v>200</v>
      </c>
      <c r="AR26" s="43" t="s">
        <v>200</v>
      </c>
      <c r="AS26" s="25"/>
      <c r="AT26" s="31" t="s">
        <v>927</v>
      </c>
      <c r="AU26" s="29" t="s">
        <v>226</v>
      </c>
      <c r="AV26" s="43"/>
      <c r="AW26" s="25"/>
      <c r="AX26" s="27">
        <v>39197</v>
      </c>
      <c r="AY26" s="29" t="s">
        <v>200</v>
      </c>
    </row>
    <row r="27" spans="1:51" x14ac:dyDescent="0.25">
      <c r="A27" s="52"/>
      <c r="B27" s="36"/>
      <c r="C27" s="36" t="s">
        <v>200</v>
      </c>
      <c r="D27" s="37"/>
      <c r="E27" s="37"/>
      <c r="F27" s="36"/>
      <c r="G27" s="36"/>
      <c r="H27" s="37"/>
      <c r="I27" s="37"/>
      <c r="J27" s="36"/>
      <c r="K27" s="36" t="s">
        <v>200</v>
      </c>
      <c r="L27" s="37"/>
      <c r="M27" s="37"/>
      <c r="N27" s="36"/>
      <c r="O27" s="36" t="s">
        <v>200</v>
      </c>
      <c r="P27" s="37"/>
      <c r="Q27" s="37"/>
      <c r="R27" s="36"/>
      <c r="S27" s="36" t="s">
        <v>200</v>
      </c>
      <c r="T27" s="37"/>
      <c r="U27" s="37"/>
      <c r="V27" s="36"/>
      <c r="W27" s="36"/>
      <c r="X27" s="37"/>
      <c r="Y27" s="37"/>
      <c r="Z27" s="36"/>
      <c r="AA27" s="36"/>
      <c r="AB27" s="36" t="s">
        <v>200</v>
      </c>
      <c r="AC27" s="37"/>
      <c r="AD27" s="37"/>
      <c r="AE27" s="36"/>
      <c r="AF27" s="36" t="s">
        <v>200</v>
      </c>
      <c r="AG27" s="37"/>
      <c r="AH27" s="37"/>
      <c r="AI27" s="36"/>
      <c r="AJ27" s="36" t="s">
        <v>200</v>
      </c>
      <c r="AK27" s="37"/>
      <c r="AL27" s="37"/>
      <c r="AM27" s="36"/>
      <c r="AN27" s="36" t="s">
        <v>200</v>
      </c>
      <c r="AO27" s="37"/>
      <c r="AP27" s="37"/>
      <c r="AQ27" s="36"/>
      <c r="AR27" s="36" t="s">
        <v>200</v>
      </c>
      <c r="AS27" s="37"/>
      <c r="AT27" s="37"/>
      <c r="AU27" s="36"/>
      <c r="AV27" s="36"/>
      <c r="AW27" s="37"/>
      <c r="AX27" s="37"/>
      <c r="AY27" s="36"/>
    </row>
    <row r="28" spans="1:51" ht="15.75" thickBot="1" x14ac:dyDescent="0.3">
      <c r="A28" s="52"/>
      <c r="B28" s="90" t="s">
        <v>36</v>
      </c>
      <c r="C28" s="17" t="s">
        <v>200</v>
      </c>
      <c r="D28" s="82" t="s">
        <v>224</v>
      </c>
      <c r="E28" s="86">
        <v>794878</v>
      </c>
      <c r="F28" s="81" t="s">
        <v>200</v>
      </c>
      <c r="G28" s="17"/>
      <c r="H28" s="82" t="s">
        <v>224</v>
      </c>
      <c r="I28" s="86">
        <v>377004</v>
      </c>
      <c r="J28" s="81" t="s">
        <v>200</v>
      </c>
      <c r="K28" s="17" t="s">
        <v>200</v>
      </c>
      <c r="L28" s="82" t="s">
        <v>224</v>
      </c>
      <c r="M28" s="86">
        <v>1271933</v>
      </c>
      <c r="N28" s="81" t="s">
        <v>200</v>
      </c>
      <c r="O28" s="17" t="s">
        <v>200</v>
      </c>
      <c r="P28" s="82" t="s">
        <v>224</v>
      </c>
      <c r="Q28" s="86">
        <v>22037</v>
      </c>
      <c r="R28" s="81" t="s">
        <v>200</v>
      </c>
      <c r="S28" s="17" t="s">
        <v>200</v>
      </c>
      <c r="T28" s="82" t="s">
        <v>224</v>
      </c>
      <c r="U28" s="91" t="s">
        <v>910</v>
      </c>
      <c r="V28" s="81" t="s">
        <v>226</v>
      </c>
      <c r="W28" s="17"/>
      <c r="X28" s="82" t="s">
        <v>224</v>
      </c>
      <c r="Y28" s="86">
        <v>1617640</v>
      </c>
      <c r="Z28" s="81" t="s">
        <v>200</v>
      </c>
      <c r="AA28" s="66" t="s">
        <v>36</v>
      </c>
      <c r="AB28" s="17" t="s">
        <v>200</v>
      </c>
      <c r="AC28" s="13" t="s">
        <v>224</v>
      </c>
      <c r="AD28" s="33">
        <v>349722</v>
      </c>
      <c r="AE28" s="15" t="s">
        <v>200</v>
      </c>
      <c r="AF28" s="17" t="s">
        <v>200</v>
      </c>
      <c r="AG28" s="13" t="s">
        <v>224</v>
      </c>
      <c r="AH28" s="33">
        <v>362522</v>
      </c>
      <c r="AI28" s="15" t="s">
        <v>200</v>
      </c>
      <c r="AJ28" s="17" t="s">
        <v>200</v>
      </c>
      <c r="AK28" s="13" t="s">
        <v>224</v>
      </c>
      <c r="AL28" s="33">
        <v>908874</v>
      </c>
      <c r="AM28" s="15" t="s">
        <v>200</v>
      </c>
      <c r="AN28" s="17" t="s">
        <v>200</v>
      </c>
      <c r="AO28" s="13" t="s">
        <v>224</v>
      </c>
      <c r="AP28" s="33">
        <v>17130</v>
      </c>
      <c r="AQ28" s="15" t="s">
        <v>200</v>
      </c>
      <c r="AR28" s="17" t="s">
        <v>200</v>
      </c>
      <c r="AS28" s="13" t="s">
        <v>224</v>
      </c>
      <c r="AT28" s="19" t="s">
        <v>928</v>
      </c>
      <c r="AU28" s="15" t="s">
        <v>226</v>
      </c>
      <c r="AV28" s="17"/>
      <c r="AW28" s="13" t="s">
        <v>224</v>
      </c>
      <c r="AX28" s="33">
        <v>1247794</v>
      </c>
      <c r="AY28" s="15" t="s">
        <v>200</v>
      </c>
    </row>
    <row r="29" spans="1:51" ht="15.75" thickTop="1" x14ac:dyDescent="0.25">
      <c r="A29" s="52"/>
      <c r="B29" s="36"/>
      <c r="C29" s="36" t="s">
        <v>200</v>
      </c>
      <c r="D29" s="39"/>
      <c r="E29" s="39"/>
      <c r="F29" s="36"/>
      <c r="G29" s="36"/>
      <c r="H29" s="39"/>
      <c r="I29" s="39"/>
      <c r="J29" s="36"/>
      <c r="K29" s="36" t="s">
        <v>200</v>
      </c>
      <c r="L29" s="39"/>
      <c r="M29" s="39"/>
      <c r="N29" s="36"/>
      <c r="O29" s="36" t="s">
        <v>200</v>
      </c>
      <c r="P29" s="39"/>
      <c r="Q29" s="39"/>
      <c r="R29" s="36"/>
      <c r="S29" s="36" t="s">
        <v>200</v>
      </c>
      <c r="T29" s="39"/>
      <c r="U29" s="39"/>
      <c r="V29" s="36"/>
      <c r="W29" s="36"/>
      <c r="X29" s="39"/>
      <c r="Y29" s="39"/>
      <c r="Z29" s="36"/>
      <c r="AA29" s="36"/>
      <c r="AB29" s="36" t="s">
        <v>200</v>
      </c>
      <c r="AC29" s="39"/>
      <c r="AD29" s="39"/>
      <c r="AE29" s="36"/>
      <c r="AF29" s="36" t="s">
        <v>200</v>
      </c>
      <c r="AG29" s="39"/>
      <c r="AH29" s="39"/>
      <c r="AI29" s="36"/>
      <c r="AJ29" s="36" t="s">
        <v>200</v>
      </c>
      <c r="AK29" s="39"/>
      <c r="AL29" s="39"/>
      <c r="AM29" s="36"/>
      <c r="AN29" s="36" t="s">
        <v>200</v>
      </c>
      <c r="AO29" s="39"/>
      <c r="AP29" s="39"/>
      <c r="AQ29" s="36"/>
      <c r="AR29" s="36" t="s">
        <v>200</v>
      </c>
      <c r="AS29" s="39"/>
      <c r="AT29" s="39"/>
      <c r="AU29" s="36"/>
      <c r="AV29" s="36"/>
      <c r="AW29" s="39"/>
      <c r="AX29" s="39"/>
      <c r="AY29" s="36"/>
    </row>
    <row r="30" spans="1:51" ht="25.5" x14ac:dyDescent="0.25">
      <c r="A30" s="52"/>
      <c r="B30" s="36"/>
      <c r="C30" s="49"/>
      <c r="D30" s="49"/>
      <c r="E30" s="49"/>
      <c r="F30" s="49"/>
      <c r="G30" s="49"/>
      <c r="H30" s="49"/>
      <c r="I30" s="49"/>
      <c r="J30" s="49"/>
      <c r="K30" s="49"/>
      <c r="L30" s="49"/>
      <c r="M30" s="49"/>
      <c r="N30" s="49"/>
      <c r="O30" s="49"/>
      <c r="P30" s="49"/>
      <c r="Q30" s="49"/>
      <c r="R30" s="49"/>
      <c r="S30" s="49"/>
      <c r="T30" s="49"/>
      <c r="U30" s="49"/>
      <c r="V30" s="49"/>
      <c r="W30" s="49"/>
      <c r="X30" s="49"/>
      <c r="Y30" s="49"/>
      <c r="Z30" s="49"/>
      <c r="AA30" s="112" t="s">
        <v>911</v>
      </c>
      <c r="AB30" s="43" t="s">
        <v>200</v>
      </c>
      <c r="AC30" s="113"/>
      <c r="AD30" s="113"/>
      <c r="AE30" s="113"/>
      <c r="AF30" s="43" t="s">
        <v>200</v>
      </c>
      <c r="AG30" s="113"/>
      <c r="AH30" s="113"/>
      <c r="AI30" s="113"/>
      <c r="AJ30" s="43" t="s">
        <v>200</v>
      </c>
      <c r="AK30" s="113"/>
      <c r="AL30" s="113"/>
      <c r="AM30" s="113"/>
      <c r="AN30" s="43" t="s">
        <v>200</v>
      </c>
      <c r="AO30" s="113"/>
      <c r="AP30" s="113"/>
      <c r="AQ30" s="113"/>
      <c r="AR30" s="43" t="s">
        <v>200</v>
      </c>
      <c r="AS30" s="113"/>
      <c r="AT30" s="113"/>
      <c r="AU30" s="113"/>
      <c r="AV30" s="43"/>
      <c r="AW30" s="113"/>
      <c r="AX30" s="113"/>
      <c r="AY30" s="113"/>
    </row>
    <row r="31" spans="1:51" ht="24" x14ac:dyDescent="0.25">
      <c r="A31" s="52"/>
      <c r="B31" s="115" t="s">
        <v>911</v>
      </c>
      <c r="C31" s="43" t="s">
        <v>200</v>
      </c>
      <c r="D31" s="116"/>
      <c r="E31" s="116"/>
      <c r="F31" s="116"/>
      <c r="G31" s="43"/>
      <c r="H31" s="116"/>
      <c r="I31" s="116"/>
      <c r="J31" s="116"/>
      <c r="K31" s="43" t="s">
        <v>200</v>
      </c>
      <c r="L31" s="116"/>
      <c r="M31" s="116"/>
      <c r="N31" s="116"/>
      <c r="O31" s="43" t="s">
        <v>200</v>
      </c>
      <c r="P31" s="116"/>
      <c r="Q31" s="116"/>
      <c r="R31" s="116"/>
      <c r="S31" s="43" t="s">
        <v>200</v>
      </c>
      <c r="T31" s="116"/>
      <c r="U31" s="116"/>
      <c r="V31" s="116"/>
      <c r="W31" s="43"/>
      <c r="X31" s="116"/>
      <c r="Y31" s="116"/>
      <c r="Z31" s="116"/>
      <c r="AA31" s="16" t="s">
        <v>37</v>
      </c>
      <c r="AB31" s="17" t="s">
        <v>200</v>
      </c>
      <c r="AC31" s="13"/>
      <c r="AD31" s="13"/>
      <c r="AE31" s="13"/>
      <c r="AF31" s="17" t="s">
        <v>200</v>
      </c>
      <c r="AG31" s="13"/>
      <c r="AH31" s="13"/>
      <c r="AI31" s="13"/>
      <c r="AJ31" s="17" t="s">
        <v>200</v>
      </c>
      <c r="AK31" s="13"/>
      <c r="AL31" s="13"/>
      <c r="AM31" s="13"/>
      <c r="AN31" s="17" t="s">
        <v>200</v>
      </c>
      <c r="AO31" s="13"/>
      <c r="AP31" s="13"/>
      <c r="AQ31" s="13"/>
      <c r="AR31" s="17" t="s">
        <v>200</v>
      </c>
      <c r="AS31" s="13"/>
      <c r="AT31" s="13"/>
      <c r="AU31" s="13"/>
      <c r="AV31" s="17"/>
      <c r="AW31" s="13"/>
      <c r="AX31" s="13"/>
      <c r="AY31" s="13"/>
    </row>
    <row r="32" spans="1:51" x14ac:dyDescent="0.25">
      <c r="A32" s="52"/>
      <c r="B32" s="36"/>
      <c r="C32" s="49"/>
      <c r="D32" s="49"/>
      <c r="E32" s="49"/>
      <c r="F32" s="49"/>
      <c r="G32" s="49"/>
      <c r="H32" s="49"/>
      <c r="I32" s="49"/>
      <c r="J32" s="49"/>
      <c r="K32" s="49"/>
      <c r="L32" s="49"/>
      <c r="M32" s="49"/>
      <c r="N32" s="49"/>
      <c r="O32" s="49"/>
      <c r="P32" s="49"/>
      <c r="Q32" s="49"/>
      <c r="R32" s="49"/>
      <c r="S32" s="49"/>
      <c r="T32" s="49"/>
      <c r="U32" s="49"/>
      <c r="V32" s="49"/>
      <c r="W32" s="49"/>
      <c r="X32" s="49"/>
      <c r="Y32" s="49"/>
      <c r="Z32" s="49"/>
      <c r="AA32" s="44" t="s">
        <v>38</v>
      </c>
      <c r="AB32" s="43" t="s">
        <v>200</v>
      </c>
      <c r="AC32" s="25" t="s">
        <v>224</v>
      </c>
      <c r="AD32" s="27">
        <v>26010</v>
      </c>
      <c r="AE32" s="29" t="s">
        <v>200</v>
      </c>
      <c r="AF32" s="43" t="s">
        <v>200</v>
      </c>
      <c r="AG32" s="25" t="s">
        <v>224</v>
      </c>
      <c r="AH32" s="27">
        <v>1018</v>
      </c>
      <c r="AI32" s="29" t="s">
        <v>200</v>
      </c>
      <c r="AJ32" s="43" t="s">
        <v>200</v>
      </c>
      <c r="AK32" s="25" t="s">
        <v>224</v>
      </c>
      <c r="AL32" s="27">
        <v>3192</v>
      </c>
      <c r="AM32" s="29" t="s">
        <v>200</v>
      </c>
      <c r="AN32" s="43" t="s">
        <v>200</v>
      </c>
      <c r="AO32" s="29" t="s">
        <v>224</v>
      </c>
      <c r="AP32" s="71" t="s">
        <v>230</v>
      </c>
      <c r="AQ32" s="29" t="s">
        <v>200</v>
      </c>
      <c r="AR32" s="43" t="s">
        <v>200</v>
      </c>
      <c r="AS32" s="29" t="s">
        <v>224</v>
      </c>
      <c r="AT32" s="71" t="s">
        <v>230</v>
      </c>
      <c r="AU32" s="29" t="s">
        <v>200</v>
      </c>
      <c r="AV32" s="43"/>
      <c r="AW32" s="25" t="s">
        <v>224</v>
      </c>
      <c r="AX32" s="27">
        <v>30220</v>
      </c>
      <c r="AY32" s="29" t="s">
        <v>200</v>
      </c>
    </row>
    <row r="33" spans="1:51" ht="25.5" x14ac:dyDescent="0.25">
      <c r="A33" s="52"/>
      <c r="B33" s="117" t="s">
        <v>37</v>
      </c>
      <c r="C33" s="17" t="s">
        <v>200</v>
      </c>
      <c r="D33" s="82"/>
      <c r="E33" s="82"/>
      <c r="F33" s="82"/>
      <c r="G33" s="17"/>
      <c r="H33" s="82"/>
      <c r="I33" s="82"/>
      <c r="J33" s="82"/>
      <c r="K33" s="17" t="s">
        <v>200</v>
      </c>
      <c r="L33" s="82"/>
      <c r="M33" s="82"/>
      <c r="N33" s="82"/>
      <c r="O33" s="17" t="s">
        <v>200</v>
      </c>
      <c r="P33" s="82"/>
      <c r="Q33" s="82"/>
      <c r="R33" s="82"/>
      <c r="S33" s="17" t="s">
        <v>200</v>
      </c>
      <c r="T33" s="82"/>
      <c r="U33" s="82"/>
      <c r="V33" s="82"/>
      <c r="W33" s="17"/>
      <c r="X33" s="82"/>
      <c r="Y33" s="82"/>
      <c r="Z33" s="82"/>
      <c r="AA33" s="38" t="s">
        <v>39</v>
      </c>
      <c r="AB33" s="17" t="s">
        <v>200</v>
      </c>
      <c r="AC33" s="13"/>
      <c r="AD33" s="33">
        <v>2000</v>
      </c>
      <c r="AE33" s="15" t="s">
        <v>200</v>
      </c>
      <c r="AF33" s="17" t="s">
        <v>200</v>
      </c>
      <c r="AG33" s="15"/>
      <c r="AH33" s="35" t="s">
        <v>230</v>
      </c>
      <c r="AI33" s="15" t="s">
        <v>200</v>
      </c>
      <c r="AJ33" s="17" t="s">
        <v>200</v>
      </c>
      <c r="AK33" s="13"/>
      <c r="AL33" s="33">
        <v>8635</v>
      </c>
      <c r="AM33" s="15" t="s">
        <v>200</v>
      </c>
      <c r="AN33" s="17" t="s">
        <v>200</v>
      </c>
      <c r="AO33" s="15"/>
      <c r="AP33" s="35" t="s">
        <v>230</v>
      </c>
      <c r="AQ33" s="15" t="s">
        <v>200</v>
      </c>
      <c r="AR33" s="17" t="s">
        <v>200</v>
      </c>
      <c r="AS33" s="15"/>
      <c r="AT33" s="35" t="s">
        <v>230</v>
      </c>
      <c r="AU33" s="15" t="s">
        <v>200</v>
      </c>
      <c r="AV33" s="17"/>
      <c r="AW33" s="13"/>
      <c r="AX33" s="33">
        <v>10635</v>
      </c>
      <c r="AY33" s="15" t="s">
        <v>200</v>
      </c>
    </row>
    <row r="34" spans="1:51" x14ac:dyDescent="0.25">
      <c r="A34" s="52"/>
      <c r="B34" s="95" t="s">
        <v>38</v>
      </c>
      <c r="C34" s="43" t="s">
        <v>200</v>
      </c>
      <c r="D34" s="84" t="s">
        <v>224</v>
      </c>
      <c r="E34" s="92">
        <v>69220</v>
      </c>
      <c r="F34" s="89" t="s">
        <v>200</v>
      </c>
      <c r="G34" s="43"/>
      <c r="H34" s="84" t="s">
        <v>224</v>
      </c>
      <c r="I34" s="92">
        <v>1018</v>
      </c>
      <c r="J34" s="89" t="s">
        <v>200</v>
      </c>
      <c r="K34" s="43" t="s">
        <v>200</v>
      </c>
      <c r="L34" s="84" t="s">
        <v>224</v>
      </c>
      <c r="M34" s="92">
        <v>3192</v>
      </c>
      <c r="N34" s="89" t="s">
        <v>200</v>
      </c>
      <c r="O34" s="43" t="s">
        <v>200</v>
      </c>
      <c r="P34" s="89" t="s">
        <v>224</v>
      </c>
      <c r="Q34" s="94" t="s">
        <v>230</v>
      </c>
      <c r="R34" s="89" t="s">
        <v>200</v>
      </c>
      <c r="S34" s="43" t="s">
        <v>200</v>
      </c>
      <c r="T34" s="84" t="s">
        <v>224</v>
      </c>
      <c r="U34" s="88" t="s">
        <v>912</v>
      </c>
      <c r="V34" s="89" t="s">
        <v>226</v>
      </c>
      <c r="W34" s="43"/>
      <c r="X34" s="84" t="s">
        <v>224</v>
      </c>
      <c r="Y34" s="92">
        <v>69220</v>
      </c>
      <c r="Z34" s="89" t="s">
        <v>200</v>
      </c>
      <c r="AA34" s="44" t="s">
        <v>40</v>
      </c>
      <c r="AB34" s="43" t="s">
        <v>200</v>
      </c>
      <c r="AC34" s="25"/>
      <c r="AD34" s="27">
        <v>5455</v>
      </c>
      <c r="AE34" s="29" t="s">
        <v>200</v>
      </c>
      <c r="AF34" s="43" t="s">
        <v>200</v>
      </c>
      <c r="AG34" s="25"/>
      <c r="AH34" s="27">
        <v>9387</v>
      </c>
      <c r="AI34" s="29" t="s">
        <v>200</v>
      </c>
      <c r="AJ34" s="43" t="s">
        <v>200</v>
      </c>
      <c r="AK34" s="25"/>
      <c r="AL34" s="27">
        <v>57142</v>
      </c>
      <c r="AM34" s="29" t="s">
        <v>200</v>
      </c>
      <c r="AN34" s="43" t="s">
        <v>200</v>
      </c>
      <c r="AO34" s="25"/>
      <c r="AP34" s="27">
        <v>1572</v>
      </c>
      <c r="AQ34" s="29" t="s">
        <v>200</v>
      </c>
      <c r="AR34" s="43" t="s">
        <v>200</v>
      </c>
      <c r="AS34" s="25"/>
      <c r="AT34" s="31" t="s">
        <v>924</v>
      </c>
      <c r="AU34" s="29" t="s">
        <v>226</v>
      </c>
      <c r="AV34" s="43"/>
      <c r="AW34" s="25"/>
      <c r="AX34" s="27">
        <v>72104</v>
      </c>
      <c r="AY34" s="29" t="s">
        <v>200</v>
      </c>
    </row>
    <row r="35" spans="1:51" ht="24" x14ac:dyDescent="0.25">
      <c r="A35" s="52"/>
      <c r="B35" s="85" t="s">
        <v>39</v>
      </c>
      <c r="C35" s="17" t="s">
        <v>200</v>
      </c>
      <c r="D35" s="82"/>
      <c r="E35" s="86">
        <v>1141</v>
      </c>
      <c r="F35" s="81" t="s">
        <v>200</v>
      </c>
      <c r="G35" s="17"/>
      <c r="H35" s="81"/>
      <c r="I35" s="93" t="s">
        <v>230</v>
      </c>
      <c r="J35" s="81" t="s">
        <v>200</v>
      </c>
      <c r="K35" s="17" t="s">
        <v>200</v>
      </c>
      <c r="L35" s="82"/>
      <c r="M35" s="86">
        <v>17898</v>
      </c>
      <c r="N35" s="81" t="s">
        <v>200</v>
      </c>
      <c r="O35" s="17" t="s">
        <v>200</v>
      </c>
      <c r="P35" s="81"/>
      <c r="Q35" s="93" t="s">
        <v>230</v>
      </c>
      <c r="R35" s="81" t="s">
        <v>200</v>
      </c>
      <c r="S35" s="17" t="s">
        <v>200</v>
      </c>
      <c r="T35" s="81"/>
      <c r="U35" s="93" t="s">
        <v>230</v>
      </c>
      <c r="V35" s="81" t="s">
        <v>200</v>
      </c>
      <c r="W35" s="17"/>
      <c r="X35" s="82"/>
      <c r="Y35" s="86">
        <v>19039</v>
      </c>
      <c r="Z35" s="81" t="s">
        <v>200</v>
      </c>
      <c r="AA35" s="38" t="s">
        <v>41</v>
      </c>
      <c r="AB35" s="17" t="s">
        <v>200</v>
      </c>
      <c r="AC35" s="13"/>
      <c r="AD35" s="33">
        <v>12041</v>
      </c>
      <c r="AE35" s="15" t="s">
        <v>200</v>
      </c>
      <c r="AF35" s="17" t="s">
        <v>200</v>
      </c>
      <c r="AG35" s="13"/>
      <c r="AH35" s="33">
        <v>9185</v>
      </c>
      <c r="AI35" s="15" t="s">
        <v>200</v>
      </c>
      <c r="AJ35" s="17" t="s">
        <v>200</v>
      </c>
      <c r="AK35" s="13"/>
      <c r="AL35" s="33">
        <v>37342</v>
      </c>
      <c r="AM35" s="15" t="s">
        <v>200</v>
      </c>
      <c r="AN35" s="17" t="s">
        <v>200</v>
      </c>
      <c r="AO35" s="13"/>
      <c r="AP35" s="33">
        <v>1223</v>
      </c>
      <c r="AQ35" s="15" t="s">
        <v>200</v>
      </c>
      <c r="AR35" s="17" t="s">
        <v>200</v>
      </c>
      <c r="AS35" s="13"/>
      <c r="AT35" s="19" t="s">
        <v>923</v>
      </c>
      <c r="AU35" s="15" t="s">
        <v>226</v>
      </c>
      <c r="AV35" s="17"/>
      <c r="AW35" s="13"/>
      <c r="AX35" s="33">
        <v>57251</v>
      </c>
      <c r="AY35" s="15" t="s">
        <v>200</v>
      </c>
    </row>
    <row r="36" spans="1:51" x14ac:dyDescent="0.25">
      <c r="A36" s="52"/>
      <c r="B36" s="95" t="s">
        <v>40</v>
      </c>
      <c r="C36" s="43" t="s">
        <v>200</v>
      </c>
      <c r="D36" s="84"/>
      <c r="E36" s="92">
        <v>4517</v>
      </c>
      <c r="F36" s="89" t="s">
        <v>200</v>
      </c>
      <c r="G36" s="43"/>
      <c r="H36" s="84"/>
      <c r="I36" s="92">
        <v>7978</v>
      </c>
      <c r="J36" s="89" t="s">
        <v>200</v>
      </c>
      <c r="K36" s="43" t="s">
        <v>200</v>
      </c>
      <c r="L36" s="84"/>
      <c r="M36" s="92">
        <v>64426</v>
      </c>
      <c r="N36" s="89" t="s">
        <v>200</v>
      </c>
      <c r="O36" s="43" t="s">
        <v>200</v>
      </c>
      <c r="P36" s="84"/>
      <c r="Q36" s="92">
        <v>3691</v>
      </c>
      <c r="R36" s="89" t="s">
        <v>200</v>
      </c>
      <c r="S36" s="43" t="s">
        <v>200</v>
      </c>
      <c r="T36" s="84"/>
      <c r="U36" s="88" t="s">
        <v>903</v>
      </c>
      <c r="V36" s="89" t="s">
        <v>226</v>
      </c>
      <c r="W36" s="43"/>
      <c r="X36" s="84"/>
      <c r="Y36" s="92">
        <v>78244</v>
      </c>
      <c r="Z36" s="89" t="s">
        <v>200</v>
      </c>
      <c r="AA36" s="44" t="s">
        <v>914</v>
      </c>
      <c r="AB36" s="43" t="s">
        <v>200</v>
      </c>
      <c r="AC36" s="29"/>
      <c r="AD36" s="71" t="s">
        <v>230</v>
      </c>
      <c r="AE36" s="29" t="s">
        <v>200</v>
      </c>
      <c r="AF36" s="43" t="s">
        <v>200</v>
      </c>
      <c r="AG36" s="29"/>
      <c r="AH36" s="71" t="s">
        <v>230</v>
      </c>
      <c r="AI36" s="29" t="s">
        <v>200</v>
      </c>
      <c r="AJ36" s="43" t="s">
        <v>200</v>
      </c>
      <c r="AK36" s="25"/>
      <c r="AL36" s="27">
        <v>71556</v>
      </c>
      <c r="AM36" s="29" t="s">
        <v>200</v>
      </c>
      <c r="AN36" s="43" t="s">
        <v>200</v>
      </c>
      <c r="AO36" s="25"/>
      <c r="AP36" s="31">
        <v>798</v>
      </c>
      <c r="AQ36" s="29" t="s">
        <v>200</v>
      </c>
      <c r="AR36" s="43" t="s">
        <v>200</v>
      </c>
      <c r="AS36" s="25"/>
      <c r="AT36" s="31" t="s">
        <v>925</v>
      </c>
      <c r="AU36" s="29" t="s">
        <v>226</v>
      </c>
      <c r="AV36" s="43"/>
      <c r="AW36" s="29"/>
      <c r="AX36" s="71" t="s">
        <v>230</v>
      </c>
      <c r="AY36" s="29" t="s">
        <v>200</v>
      </c>
    </row>
    <row r="37" spans="1:51" ht="26.25" thickBot="1" x14ac:dyDescent="0.3">
      <c r="A37" s="52"/>
      <c r="B37" s="85" t="s">
        <v>41</v>
      </c>
      <c r="C37" s="17" t="s">
        <v>200</v>
      </c>
      <c r="D37" s="82"/>
      <c r="E37" s="86">
        <v>25566</v>
      </c>
      <c r="F37" s="81" t="s">
        <v>200</v>
      </c>
      <c r="G37" s="17"/>
      <c r="H37" s="82"/>
      <c r="I37" s="86">
        <v>7691</v>
      </c>
      <c r="J37" s="81" t="s">
        <v>200</v>
      </c>
      <c r="K37" s="17" t="s">
        <v>200</v>
      </c>
      <c r="L37" s="82"/>
      <c r="M37" s="86">
        <v>62068</v>
      </c>
      <c r="N37" s="81" t="s">
        <v>200</v>
      </c>
      <c r="O37" s="17" t="s">
        <v>200</v>
      </c>
      <c r="P37" s="82"/>
      <c r="Q37" s="86">
        <v>1180</v>
      </c>
      <c r="R37" s="81" t="s">
        <v>200</v>
      </c>
      <c r="S37" s="17" t="s">
        <v>200</v>
      </c>
      <c r="T37" s="82"/>
      <c r="U37" s="91" t="s">
        <v>913</v>
      </c>
      <c r="V37" s="81" t="s">
        <v>226</v>
      </c>
      <c r="W37" s="17"/>
      <c r="X37" s="82"/>
      <c r="Y37" s="86">
        <v>87913</v>
      </c>
      <c r="Z37" s="81" t="s">
        <v>200</v>
      </c>
      <c r="AA37" s="38" t="s">
        <v>42</v>
      </c>
      <c r="AB37" s="17" t="s">
        <v>200</v>
      </c>
      <c r="AC37" s="15"/>
      <c r="AD37" s="35" t="s">
        <v>230</v>
      </c>
      <c r="AE37" s="15" t="s">
        <v>200</v>
      </c>
      <c r="AF37" s="17" t="s">
        <v>200</v>
      </c>
      <c r="AG37" s="15"/>
      <c r="AH37" s="35" t="s">
        <v>230</v>
      </c>
      <c r="AI37" s="15" t="s">
        <v>200</v>
      </c>
      <c r="AJ37" s="17" t="s">
        <v>200</v>
      </c>
      <c r="AK37" s="13"/>
      <c r="AL37" s="33">
        <v>8837</v>
      </c>
      <c r="AM37" s="15" t="s">
        <v>200</v>
      </c>
      <c r="AN37" s="17" t="s">
        <v>200</v>
      </c>
      <c r="AO37" s="13"/>
      <c r="AP37" s="19">
        <v>426</v>
      </c>
      <c r="AQ37" s="15" t="s">
        <v>200</v>
      </c>
      <c r="AR37" s="17" t="s">
        <v>200</v>
      </c>
      <c r="AS37" s="15"/>
      <c r="AT37" s="35" t="s">
        <v>230</v>
      </c>
      <c r="AU37" s="15" t="s">
        <v>200</v>
      </c>
      <c r="AV37" s="17"/>
      <c r="AW37" s="13"/>
      <c r="AX37" s="33">
        <v>9263</v>
      </c>
      <c r="AY37" s="15" t="s">
        <v>200</v>
      </c>
    </row>
    <row r="38" spans="1:51" x14ac:dyDescent="0.25">
      <c r="A38" s="52"/>
      <c r="B38" s="95" t="s">
        <v>914</v>
      </c>
      <c r="C38" s="43" t="s">
        <v>200</v>
      </c>
      <c r="D38" s="84"/>
      <c r="E38" s="92">
        <v>101411</v>
      </c>
      <c r="F38" s="89" t="s">
        <v>200</v>
      </c>
      <c r="G38" s="43"/>
      <c r="H38" s="84"/>
      <c r="I38" s="92">
        <v>21810</v>
      </c>
      <c r="J38" s="89" t="s">
        <v>200</v>
      </c>
      <c r="K38" s="43" t="s">
        <v>200</v>
      </c>
      <c r="L38" s="84"/>
      <c r="M38" s="92">
        <v>174376</v>
      </c>
      <c r="N38" s="89" t="s">
        <v>200</v>
      </c>
      <c r="O38" s="43" t="s">
        <v>200</v>
      </c>
      <c r="P38" s="84"/>
      <c r="Q38" s="88">
        <v>890</v>
      </c>
      <c r="R38" s="89" t="s">
        <v>200</v>
      </c>
      <c r="S38" s="43" t="s">
        <v>200</v>
      </c>
      <c r="T38" s="84"/>
      <c r="U38" s="88" t="s">
        <v>905</v>
      </c>
      <c r="V38" s="89" t="s">
        <v>226</v>
      </c>
      <c r="W38" s="43"/>
      <c r="X38" s="89"/>
      <c r="Y38" s="94" t="s">
        <v>230</v>
      </c>
      <c r="Z38" s="89" t="s">
        <v>200</v>
      </c>
      <c r="AA38" s="36"/>
      <c r="AB38" s="36" t="s">
        <v>200</v>
      </c>
      <c r="AC38" s="37"/>
      <c r="AD38" s="37"/>
      <c r="AE38" s="36"/>
      <c r="AF38" s="36" t="s">
        <v>200</v>
      </c>
      <c r="AG38" s="37"/>
      <c r="AH38" s="37"/>
      <c r="AI38" s="36"/>
      <c r="AJ38" s="36" t="s">
        <v>200</v>
      </c>
      <c r="AK38" s="37"/>
      <c r="AL38" s="37"/>
      <c r="AM38" s="36"/>
      <c r="AN38" s="36" t="s">
        <v>200</v>
      </c>
      <c r="AO38" s="37"/>
      <c r="AP38" s="37"/>
      <c r="AQ38" s="36"/>
      <c r="AR38" s="36" t="s">
        <v>200</v>
      </c>
      <c r="AS38" s="37"/>
      <c r="AT38" s="37"/>
      <c r="AU38" s="36"/>
      <c r="AV38" s="36"/>
      <c r="AW38" s="37"/>
      <c r="AX38" s="37"/>
      <c r="AY38" s="36"/>
    </row>
    <row r="39" spans="1:51" ht="24.75" thickBot="1" x14ac:dyDescent="0.3">
      <c r="A39" s="52"/>
      <c r="B39" s="85" t="s">
        <v>42</v>
      </c>
      <c r="C39" s="17" t="s">
        <v>200</v>
      </c>
      <c r="D39" s="81"/>
      <c r="E39" s="93" t="s">
        <v>230</v>
      </c>
      <c r="F39" s="81" t="s">
        <v>200</v>
      </c>
      <c r="G39" s="17"/>
      <c r="H39" s="81"/>
      <c r="I39" s="93" t="s">
        <v>230</v>
      </c>
      <c r="J39" s="81" t="s">
        <v>200</v>
      </c>
      <c r="K39" s="17" t="s">
        <v>200</v>
      </c>
      <c r="L39" s="82"/>
      <c r="M39" s="86">
        <v>4877</v>
      </c>
      <c r="N39" s="81" t="s">
        <v>200</v>
      </c>
      <c r="O39" s="17" t="s">
        <v>200</v>
      </c>
      <c r="P39" s="82"/>
      <c r="Q39" s="91">
        <v>25</v>
      </c>
      <c r="R39" s="81" t="s">
        <v>200</v>
      </c>
      <c r="S39" s="17" t="s">
        <v>200</v>
      </c>
      <c r="T39" s="81"/>
      <c r="U39" s="93" t="s">
        <v>230</v>
      </c>
      <c r="V39" s="81" t="s">
        <v>200</v>
      </c>
      <c r="W39" s="17"/>
      <c r="X39" s="82"/>
      <c r="Y39" s="86">
        <v>4902</v>
      </c>
      <c r="Z39" s="81" t="s">
        <v>200</v>
      </c>
      <c r="AA39" s="67" t="s">
        <v>43</v>
      </c>
      <c r="AB39" s="43" t="s">
        <v>200</v>
      </c>
      <c r="AC39" s="25"/>
      <c r="AD39" s="27">
        <v>45506</v>
      </c>
      <c r="AE39" s="29" t="s">
        <v>200</v>
      </c>
      <c r="AF39" s="43" t="s">
        <v>200</v>
      </c>
      <c r="AG39" s="25"/>
      <c r="AH39" s="27">
        <v>19590</v>
      </c>
      <c r="AI39" s="29" t="s">
        <v>200</v>
      </c>
      <c r="AJ39" s="43" t="s">
        <v>200</v>
      </c>
      <c r="AK39" s="25"/>
      <c r="AL39" s="27">
        <v>186704</v>
      </c>
      <c r="AM39" s="29" t="s">
        <v>200</v>
      </c>
      <c r="AN39" s="43" t="s">
        <v>200</v>
      </c>
      <c r="AO39" s="25"/>
      <c r="AP39" s="27">
        <v>4019</v>
      </c>
      <c r="AQ39" s="29" t="s">
        <v>200</v>
      </c>
      <c r="AR39" s="43" t="s">
        <v>200</v>
      </c>
      <c r="AS39" s="25"/>
      <c r="AT39" s="31" t="s">
        <v>926</v>
      </c>
      <c r="AU39" s="29" t="s">
        <v>226</v>
      </c>
      <c r="AV39" s="43"/>
      <c r="AW39" s="25"/>
      <c r="AX39" s="27">
        <v>179473</v>
      </c>
      <c r="AY39" s="29" t="s">
        <v>200</v>
      </c>
    </row>
    <row r="40" spans="1:51" x14ac:dyDescent="0.25">
      <c r="A40" s="52"/>
      <c r="B40" s="36"/>
      <c r="C40" s="36" t="s">
        <v>200</v>
      </c>
      <c r="D40" s="37"/>
      <c r="E40" s="37"/>
      <c r="F40" s="36"/>
      <c r="G40" s="36"/>
      <c r="H40" s="37"/>
      <c r="I40" s="37"/>
      <c r="J40" s="36"/>
      <c r="K40" s="36" t="s">
        <v>200</v>
      </c>
      <c r="L40" s="37"/>
      <c r="M40" s="37"/>
      <c r="N40" s="36"/>
      <c r="O40" s="36" t="s">
        <v>200</v>
      </c>
      <c r="P40" s="37"/>
      <c r="Q40" s="37"/>
      <c r="R40" s="36"/>
      <c r="S40" s="36" t="s">
        <v>200</v>
      </c>
      <c r="T40" s="37"/>
      <c r="U40" s="37"/>
      <c r="V40" s="36"/>
      <c r="W40" s="36"/>
      <c r="X40" s="37"/>
      <c r="Y40" s="37"/>
      <c r="Z40" s="36"/>
      <c r="AA40" s="16" t="s">
        <v>44</v>
      </c>
      <c r="AB40" s="17" t="s">
        <v>200</v>
      </c>
      <c r="AC40" s="13"/>
      <c r="AD40" s="33">
        <v>19587</v>
      </c>
      <c r="AE40" s="15" t="s">
        <v>200</v>
      </c>
      <c r="AF40" s="17" t="s">
        <v>200</v>
      </c>
      <c r="AG40" s="13"/>
      <c r="AH40" s="33">
        <v>154590</v>
      </c>
      <c r="AI40" s="15" t="s">
        <v>200</v>
      </c>
      <c r="AJ40" s="17" t="s">
        <v>200</v>
      </c>
      <c r="AK40" s="13"/>
      <c r="AL40" s="33">
        <v>484590</v>
      </c>
      <c r="AM40" s="15" t="s">
        <v>200</v>
      </c>
      <c r="AN40" s="17" t="s">
        <v>200</v>
      </c>
      <c r="AO40" s="15"/>
      <c r="AP40" s="35" t="s">
        <v>230</v>
      </c>
      <c r="AQ40" s="15" t="s">
        <v>200</v>
      </c>
      <c r="AR40" s="17" t="s">
        <v>200</v>
      </c>
      <c r="AS40" s="15"/>
      <c r="AT40" s="35" t="s">
        <v>230</v>
      </c>
      <c r="AU40" s="15" t="s">
        <v>200</v>
      </c>
      <c r="AV40" s="17"/>
      <c r="AW40" s="13"/>
      <c r="AX40" s="33">
        <v>658767</v>
      </c>
      <c r="AY40" s="15" t="s">
        <v>200</v>
      </c>
    </row>
    <row r="41" spans="1:51" x14ac:dyDescent="0.25">
      <c r="A41" s="52"/>
      <c r="B41" s="87" t="s">
        <v>43</v>
      </c>
      <c r="C41" s="43" t="s">
        <v>200</v>
      </c>
      <c r="D41" s="84"/>
      <c r="E41" s="92">
        <v>201855</v>
      </c>
      <c r="F41" s="89" t="s">
        <v>200</v>
      </c>
      <c r="G41" s="43"/>
      <c r="H41" s="84"/>
      <c r="I41" s="92">
        <v>38497</v>
      </c>
      <c r="J41" s="89" t="s">
        <v>200</v>
      </c>
      <c r="K41" s="43" t="s">
        <v>200</v>
      </c>
      <c r="L41" s="84"/>
      <c r="M41" s="92">
        <v>326837</v>
      </c>
      <c r="N41" s="89" t="s">
        <v>200</v>
      </c>
      <c r="O41" s="43" t="s">
        <v>200</v>
      </c>
      <c r="P41" s="84"/>
      <c r="Q41" s="92">
        <v>5786</v>
      </c>
      <c r="R41" s="89" t="s">
        <v>200</v>
      </c>
      <c r="S41" s="43" t="s">
        <v>200</v>
      </c>
      <c r="T41" s="84"/>
      <c r="U41" s="88" t="s">
        <v>915</v>
      </c>
      <c r="V41" s="89" t="s">
        <v>226</v>
      </c>
      <c r="W41" s="43"/>
      <c r="X41" s="84"/>
      <c r="Y41" s="92">
        <v>259318</v>
      </c>
      <c r="Z41" s="89" t="s">
        <v>200</v>
      </c>
      <c r="AA41" s="23" t="s">
        <v>45</v>
      </c>
      <c r="AB41" s="43" t="s">
        <v>200</v>
      </c>
      <c r="AC41" s="25"/>
      <c r="AD41" s="31">
        <v>85</v>
      </c>
      <c r="AE41" s="29" t="s">
        <v>200</v>
      </c>
      <c r="AF41" s="43" t="s">
        <v>200</v>
      </c>
      <c r="AG41" s="29"/>
      <c r="AH41" s="71" t="s">
        <v>230</v>
      </c>
      <c r="AI41" s="29" t="s">
        <v>200</v>
      </c>
      <c r="AJ41" s="43" t="s">
        <v>200</v>
      </c>
      <c r="AK41" s="25"/>
      <c r="AL41" s="27">
        <v>23671</v>
      </c>
      <c r="AM41" s="29" t="s">
        <v>200</v>
      </c>
      <c r="AN41" s="43" t="s">
        <v>200</v>
      </c>
      <c r="AO41" s="29"/>
      <c r="AP41" s="71" t="s">
        <v>230</v>
      </c>
      <c r="AQ41" s="29" t="s">
        <v>200</v>
      </c>
      <c r="AR41" s="43" t="s">
        <v>200</v>
      </c>
      <c r="AS41" s="29"/>
      <c r="AT41" s="71" t="s">
        <v>230</v>
      </c>
      <c r="AU41" s="29" t="s">
        <v>200</v>
      </c>
      <c r="AV41" s="43"/>
      <c r="AW41" s="25"/>
      <c r="AX41" s="27">
        <v>23756</v>
      </c>
      <c r="AY41" s="29" t="s">
        <v>200</v>
      </c>
    </row>
    <row r="42" spans="1:51" ht="15.75" thickBot="1" x14ac:dyDescent="0.3">
      <c r="A42" s="52"/>
      <c r="B42" s="117" t="s">
        <v>44</v>
      </c>
      <c r="C42" s="17" t="s">
        <v>200</v>
      </c>
      <c r="D42" s="82"/>
      <c r="E42" s="86">
        <v>938290</v>
      </c>
      <c r="F42" s="81" t="s">
        <v>200</v>
      </c>
      <c r="G42" s="17"/>
      <c r="H42" s="82"/>
      <c r="I42" s="86">
        <v>154081</v>
      </c>
      <c r="J42" s="81" t="s">
        <v>200</v>
      </c>
      <c r="K42" s="17" t="s">
        <v>200</v>
      </c>
      <c r="L42" s="82"/>
      <c r="M42" s="86">
        <v>482993</v>
      </c>
      <c r="N42" s="81" t="s">
        <v>200</v>
      </c>
      <c r="O42" s="17" t="s">
        <v>200</v>
      </c>
      <c r="P42" s="81"/>
      <c r="Q42" s="93" t="s">
        <v>230</v>
      </c>
      <c r="R42" s="81" t="s">
        <v>200</v>
      </c>
      <c r="S42" s="17" t="s">
        <v>200</v>
      </c>
      <c r="T42" s="82"/>
      <c r="U42" s="91" t="s">
        <v>916</v>
      </c>
      <c r="V42" s="81" t="s">
        <v>226</v>
      </c>
      <c r="W42" s="17"/>
      <c r="X42" s="82"/>
      <c r="Y42" s="86">
        <v>938290</v>
      </c>
      <c r="Z42" s="81" t="s">
        <v>200</v>
      </c>
      <c r="AA42" s="16" t="s">
        <v>46</v>
      </c>
      <c r="AB42" s="17" t="s">
        <v>200</v>
      </c>
      <c r="AC42" s="13"/>
      <c r="AD42" s="19">
        <v>959</v>
      </c>
      <c r="AE42" s="15" t="s">
        <v>200</v>
      </c>
      <c r="AF42" s="17" t="s">
        <v>200</v>
      </c>
      <c r="AG42" s="13"/>
      <c r="AH42" s="33">
        <v>20306</v>
      </c>
      <c r="AI42" s="15" t="s">
        <v>200</v>
      </c>
      <c r="AJ42" s="17" t="s">
        <v>200</v>
      </c>
      <c r="AK42" s="13"/>
      <c r="AL42" s="33">
        <v>56215</v>
      </c>
      <c r="AM42" s="15" t="s">
        <v>200</v>
      </c>
      <c r="AN42" s="17" t="s">
        <v>200</v>
      </c>
      <c r="AO42" s="15"/>
      <c r="AP42" s="35" t="s">
        <v>230</v>
      </c>
      <c r="AQ42" s="15" t="s">
        <v>200</v>
      </c>
      <c r="AR42" s="17" t="s">
        <v>200</v>
      </c>
      <c r="AS42" s="15"/>
      <c r="AT42" s="35" t="s">
        <v>230</v>
      </c>
      <c r="AU42" s="15" t="s">
        <v>200</v>
      </c>
      <c r="AV42" s="17"/>
      <c r="AW42" s="13"/>
      <c r="AX42" s="33">
        <v>77480</v>
      </c>
      <c r="AY42" s="15" t="s">
        <v>200</v>
      </c>
    </row>
    <row r="43" spans="1:51" x14ac:dyDescent="0.25">
      <c r="A43" s="52"/>
      <c r="B43" s="83" t="s">
        <v>45</v>
      </c>
      <c r="C43" s="43" t="s">
        <v>200</v>
      </c>
      <c r="D43" s="89"/>
      <c r="E43" s="94" t="s">
        <v>230</v>
      </c>
      <c r="F43" s="89" t="s">
        <v>200</v>
      </c>
      <c r="G43" s="43"/>
      <c r="H43" s="89"/>
      <c r="I43" s="94" t="s">
        <v>230</v>
      </c>
      <c r="J43" s="89" t="s">
        <v>200</v>
      </c>
      <c r="K43" s="43" t="s">
        <v>200</v>
      </c>
      <c r="L43" s="84"/>
      <c r="M43" s="92">
        <v>40947</v>
      </c>
      <c r="N43" s="89" t="s">
        <v>200</v>
      </c>
      <c r="O43" s="43" t="s">
        <v>200</v>
      </c>
      <c r="P43" s="89"/>
      <c r="Q43" s="94" t="s">
        <v>230</v>
      </c>
      <c r="R43" s="89" t="s">
        <v>200</v>
      </c>
      <c r="S43" s="43" t="s">
        <v>200</v>
      </c>
      <c r="T43" s="89"/>
      <c r="U43" s="94" t="s">
        <v>230</v>
      </c>
      <c r="V43" s="89" t="s">
        <v>200</v>
      </c>
      <c r="W43" s="43"/>
      <c r="X43" s="84"/>
      <c r="Y43" s="92">
        <v>40947</v>
      </c>
      <c r="Z43" s="89" t="s">
        <v>200</v>
      </c>
      <c r="AA43" s="36"/>
      <c r="AB43" s="36" t="s">
        <v>200</v>
      </c>
      <c r="AC43" s="37"/>
      <c r="AD43" s="37"/>
      <c r="AE43" s="36"/>
      <c r="AF43" s="36" t="s">
        <v>200</v>
      </c>
      <c r="AG43" s="37"/>
      <c r="AH43" s="37"/>
      <c r="AI43" s="36"/>
      <c r="AJ43" s="36" t="s">
        <v>200</v>
      </c>
      <c r="AK43" s="37"/>
      <c r="AL43" s="37"/>
      <c r="AM43" s="36"/>
      <c r="AN43" s="36" t="s">
        <v>200</v>
      </c>
      <c r="AO43" s="37"/>
      <c r="AP43" s="37"/>
      <c r="AQ43" s="36"/>
      <c r="AR43" s="36" t="s">
        <v>200</v>
      </c>
      <c r="AS43" s="37"/>
      <c r="AT43" s="37"/>
      <c r="AU43" s="36"/>
      <c r="AV43" s="36"/>
      <c r="AW43" s="37"/>
      <c r="AX43" s="37"/>
      <c r="AY43" s="36"/>
    </row>
    <row r="44" spans="1:51" ht="15.75" thickBot="1" x14ac:dyDescent="0.3">
      <c r="A44" s="52"/>
      <c r="B44" s="117" t="s">
        <v>46</v>
      </c>
      <c r="C44" s="17" t="s">
        <v>200</v>
      </c>
      <c r="D44" s="82"/>
      <c r="E44" s="91">
        <v>879</v>
      </c>
      <c r="F44" s="81" t="s">
        <v>200</v>
      </c>
      <c r="G44" s="17"/>
      <c r="H44" s="82"/>
      <c r="I44" s="86">
        <v>17570</v>
      </c>
      <c r="J44" s="81" t="s">
        <v>200</v>
      </c>
      <c r="K44" s="17" t="s">
        <v>200</v>
      </c>
      <c r="L44" s="82"/>
      <c r="M44" s="86">
        <v>64966</v>
      </c>
      <c r="N44" s="81" t="s">
        <v>200</v>
      </c>
      <c r="O44" s="17" t="s">
        <v>200</v>
      </c>
      <c r="P44" s="81"/>
      <c r="Q44" s="93" t="s">
        <v>230</v>
      </c>
      <c r="R44" s="81" t="s">
        <v>200</v>
      </c>
      <c r="S44" s="17" t="s">
        <v>200</v>
      </c>
      <c r="T44" s="81"/>
      <c r="U44" s="93" t="s">
        <v>230</v>
      </c>
      <c r="V44" s="81" t="s">
        <v>200</v>
      </c>
      <c r="W44" s="17"/>
      <c r="X44" s="82"/>
      <c r="Y44" s="86">
        <v>83415</v>
      </c>
      <c r="Z44" s="81" t="s">
        <v>200</v>
      </c>
      <c r="AA44" s="67" t="s">
        <v>47</v>
      </c>
      <c r="AB44" s="43" t="s">
        <v>200</v>
      </c>
      <c r="AC44" s="25"/>
      <c r="AD44" s="27">
        <v>66137</v>
      </c>
      <c r="AE44" s="29" t="s">
        <v>200</v>
      </c>
      <c r="AF44" s="43" t="s">
        <v>200</v>
      </c>
      <c r="AG44" s="25"/>
      <c r="AH44" s="27">
        <v>194486</v>
      </c>
      <c r="AI44" s="29" t="s">
        <v>200</v>
      </c>
      <c r="AJ44" s="43" t="s">
        <v>200</v>
      </c>
      <c r="AK44" s="25"/>
      <c r="AL44" s="27">
        <v>751180</v>
      </c>
      <c r="AM44" s="29" t="s">
        <v>200</v>
      </c>
      <c r="AN44" s="43" t="s">
        <v>200</v>
      </c>
      <c r="AO44" s="25"/>
      <c r="AP44" s="27">
        <v>4019</v>
      </c>
      <c r="AQ44" s="29" t="s">
        <v>200</v>
      </c>
      <c r="AR44" s="43" t="s">
        <v>200</v>
      </c>
      <c r="AS44" s="25"/>
      <c r="AT44" s="31" t="s">
        <v>926</v>
      </c>
      <c r="AU44" s="29" t="s">
        <v>226</v>
      </c>
      <c r="AV44" s="43"/>
      <c r="AW44" s="25"/>
      <c r="AX44" s="27">
        <v>939476</v>
      </c>
      <c r="AY44" s="29" t="s">
        <v>200</v>
      </c>
    </row>
    <row r="45" spans="1:51" x14ac:dyDescent="0.25">
      <c r="A45" s="52"/>
      <c r="B45" s="36"/>
      <c r="C45" s="36" t="s">
        <v>200</v>
      </c>
      <c r="D45" s="37"/>
      <c r="E45" s="37"/>
      <c r="F45" s="36"/>
      <c r="G45" s="36"/>
      <c r="H45" s="37"/>
      <c r="I45" s="37"/>
      <c r="J45" s="36"/>
      <c r="K45" s="36" t="s">
        <v>200</v>
      </c>
      <c r="L45" s="37"/>
      <c r="M45" s="37"/>
      <c r="N45" s="36"/>
      <c r="O45" s="36" t="s">
        <v>200</v>
      </c>
      <c r="P45" s="37"/>
      <c r="Q45" s="37"/>
      <c r="R45" s="36"/>
      <c r="S45" s="36" t="s">
        <v>200</v>
      </c>
      <c r="T45" s="37"/>
      <c r="U45" s="37"/>
      <c r="V45" s="36"/>
      <c r="W45" s="36"/>
      <c r="X45" s="37"/>
      <c r="Y45" s="37"/>
      <c r="Z45" s="36"/>
      <c r="AA45" s="16" t="s">
        <v>50</v>
      </c>
      <c r="AB45" s="17" t="s">
        <v>200</v>
      </c>
      <c r="AC45" s="15"/>
      <c r="AD45" s="35" t="s">
        <v>230</v>
      </c>
      <c r="AE45" s="15" t="s">
        <v>200</v>
      </c>
      <c r="AF45" s="17" t="s">
        <v>200</v>
      </c>
      <c r="AG45" s="15"/>
      <c r="AH45" s="35" t="s">
        <v>230</v>
      </c>
      <c r="AI45" s="15" t="s">
        <v>200</v>
      </c>
      <c r="AJ45" s="17" t="s">
        <v>200</v>
      </c>
      <c r="AK45" s="15"/>
      <c r="AL45" s="35" t="s">
        <v>230</v>
      </c>
      <c r="AM45" s="15" t="s">
        <v>200</v>
      </c>
      <c r="AN45" s="17" t="s">
        <v>200</v>
      </c>
      <c r="AO45" s="15"/>
      <c r="AP45" s="35" t="s">
        <v>230</v>
      </c>
      <c r="AQ45" s="15" t="s">
        <v>200</v>
      </c>
      <c r="AR45" s="17" t="s">
        <v>200</v>
      </c>
      <c r="AS45" s="13"/>
      <c r="AT45" s="33">
        <v>24767</v>
      </c>
      <c r="AU45" s="15" t="s">
        <v>200</v>
      </c>
      <c r="AV45" s="17"/>
      <c r="AW45" s="13"/>
      <c r="AX45" s="33">
        <v>24767</v>
      </c>
      <c r="AY45" s="15" t="s">
        <v>200</v>
      </c>
    </row>
    <row r="46" spans="1:51" x14ac:dyDescent="0.25">
      <c r="A46" s="52"/>
      <c r="B46" s="87" t="s">
        <v>47</v>
      </c>
      <c r="C46" s="43" t="s">
        <v>200</v>
      </c>
      <c r="D46" s="84"/>
      <c r="E46" s="92">
        <v>1141024</v>
      </c>
      <c r="F46" s="89" t="s">
        <v>200</v>
      </c>
      <c r="G46" s="43"/>
      <c r="H46" s="84"/>
      <c r="I46" s="92">
        <v>210148</v>
      </c>
      <c r="J46" s="89" t="s">
        <v>200</v>
      </c>
      <c r="K46" s="43" t="s">
        <v>200</v>
      </c>
      <c r="L46" s="84"/>
      <c r="M46" s="92">
        <v>915743</v>
      </c>
      <c r="N46" s="89" t="s">
        <v>200</v>
      </c>
      <c r="O46" s="43" t="s">
        <v>200</v>
      </c>
      <c r="P46" s="84"/>
      <c r="Q46" s="92">
        <v>5786</v>
      </c>
      <c r="R46" s="89" t="s">
        <v>200</v>
      </c>
      <c r="S46" s="43" t="s">
        <v>200</v>
      </c>
      <c r="T46" s="84"/>
      <c r="U46" s="88" t="s">
        <v>917</v>
      </c>
      <c r="V46" s="89" t="s">
        <v>226</v>
      </c>
      <c r="W46" s="43"/>
      <c r="X46" s="84"/>
      <c r="Y46" s="92">
        <v>1321970</v>
      </c>
      <c r="Z46" s="89" t="s">
        <v>200</v>
      </c>
      <c r="AA46" s="23" t="s">
        <v>918</v>
      </c>
      <c r="AB46" s="43" t="s">
        <v>200</v>
      </c>
      <c r="AC46" s="29"/>
      <c r="AD46" s="71" t="s">
        <v>230</v>
      </c>
      <c r="AE46" s="29" t="s">
        <v>200</v>
      </c>
      <c r="AF46" s="43" t="s">
        <v>200</v>
      </c>
      <c r="AG46" s="25"/>
      <c r="AH46" s="27">
        <v>23450</v>
      </c>
      <c r="AI46" s="29" t="s">
        <v>200</v>
      </c>
      <c r="AJ46" s="43" t="s">
        <v>200</v>
      </c>
      <c r="AK46" s="29"/>
      <c r="AL46" s="71" t="s">
        <v>230</v>
      </c>
      <c r="AM46" s="29" t="s">
        <v>200</v>
      </c>
      <c r="AN46" s="43" t="s">
        <v>200</v>
      </c>
      <c r="AO46" s="29"/>
      <c r="AP46" s="71" t="s">
        <v>230</v>
      </c>
      <c r="AQ46" s="29" t="s">
        <v>200</v>
      </c>
      <c r="AR46" s="43" t="s">
        <v>200</v>
      </c>
      <c r="AS46" s="25"/>
      <c r="AT46" s="31" t="s">
        <v>929</v>
      </c>
      <c r="AU46" s="29" t="s">
        <v>226</v>
      </c>
      <c r="AV46" s="43"/>
      <c r="AW46" s="29"/>
      <c r="AX46" s="71" t="s">
        <v>230</v>
      </c>
      <c r="AY46" s="29" t="s">
        <v>200</v>
      </c>
    </row>
    <row r="47" spans="1:51" ht="15.75" thickBot="1" x14ac:dyDescent="0.3">
      <c r="A47" s="52"/>
      <c r="B47" s="117" t="s">
        <v>50</v>
      </c>
      <c r="C47" s="17" t="s">
        <v>200</v>
      </c>
      <c r="D47" s="81"/>
      <c r="E47" s="93" t="s">
        <v>230</v>
      </c>
      <c r="F47" s="81" t="s">
        <v>200</v>
      </c>
      <c r="G47" s="17"/>
      <c r="H47" s="81"/>
      <c r="I47" s="93" t="s">
        <v>230</v>
      </c>
      <c r="J47" s="81" t="s">
        <v>200</v>
      </c>
      <c r="K47" s="17" t="s">
        <v>200</v>
      </c>
      <c r="L47" s="81"/>
      <c r="M47" s="93" t="s">
        <v>230</v>
      </c>
      <c r="N47" s="81" t="s">
        <v>200</v>
      </c>
      <c r="O47" s="17" t="s">
        <v>200</v>
      </c>
      <c r="P47" s="81"/>
      <c r="Q47" s="93" t="s">
        <v>230</v>
      </c>
      <c r="R47" s="81" t="s">
        <v>200</v>
      </c>
      <c r="S47" s="17" t="s">
        <v>200</v>
      </c>
      <c r="T47" s="82"/>
      <c r="U47" s="86">
        <v>26825</v>
      </c>
      <c r="V47" s="81" t="s">
        <v>200</v>
      </c>
      <c r="W47" s="17"/>
      <c r="X47" s="82"/>
      <c r="Y47" s="86">
        <v>26825</v>
      </c>
      <c r="Z47" s="81" t="s">
        <v>200</v>
      </c>
      <c r="AA47" s="16" t="s">
        <v>920</v>
      </c>
      <c r="AB47" s="17" t="s">
        <v>200</v>
      </c>
      <c r="AC47" s="13"/>
      <c r="AD47" s="33">
        <v>283585</v>
      </c>
      <c r="AE47" s="15" t="s">
        <v>200</v>
      </c>
      <c r="AF47" s="17" t="s">
        <v>200</v>
      </c>
      <c r="AG47" s="13"/>
      <c r="AH47" s="33">
        <v>144586</v>
      </c>
      <c r="AI47" s="15" t="s">
        <v>200</v>
      </c>
      <c r="AJ47" s="17" t="s">
        <v>200</v>
      </c>
      <c r="AK47" s="13"/>
      <c r="AL47" s="33">
        <v>157694</v>
      </c>
      <c r="AM47" s="15" t="s">
        <v>200</v>
      </c>
      <c r="AN47" s="17" t="s">
        <v>200</v>
      </c>
      <c r="AO47" s="13"/>
      <c r="AP47" s="33">
        <v>13111</v>
      </c>
      <c r="AQ47" s="15" t="s">
        <v>200</v>
      </c>
      <c r="AR47" s="17" t="s">
        <v>200</v>
      </c>
      <c r="AS47" s="13"/>
      <c r="AT47" s="19" t="s">
        <v>930</v>
      </c>
      <c r="AU47" s="15" t="s">
        <v>226</v>
      </c>
      <c r="AV47" s="17"/>
      <c r="AW47" s="13"/>
      <c r="AX47" s="33">
        <v>283551</v>
      </c>
      <c r="AY47" s="15" t="s">
        <v>200</v>
      </c>
    </row>
    <row r="48" spans="1:51" x14ac:dyDescent="0.25">
      <c r="A48" s="52"/>
      <c r="B48" s="83" t="s">
        <v>918</v>
      </c>
      <c r="C48" s="43" t="s">
        <v>200</v>
      </c>
      <c r="D48" s="89"/>
      <c r="E48" s="94" t="s">
        <v>230</v>
      </c>
      <c r="F48" s="89" t="s">
        <v>200</v>
      </c>
      <c r="G48" s="43"/>
      <c r="H48" s="84"/>
      <c r="I48" s="92">
        <v>23750</v>
      </c>
      <c r="J48" s="89" t="s">
        <v>200</v>
      </c>
      <c r="K48" s="43" t="s">
        <v>200</v>
      </c>
      <c r="L48" s="89"/>
      <c r="M48" s="94" t="s">
        <v>230</v>
      </c>
      <c r="N48" s="89" t="s">
        <v>200</v>
      </c>
      <c r="O48" s="43" t="s">
        <v>200</v>
      </c>
      <c r="P48" s="89"/>
      <c r="Q48" s="94" t="s">
        <v>230</v>
      </c>
      <c r="R48" s="89" t="s">
        <v>200</v>
      </c>
      <c r="S48" s="43" t="s">
        <v>200</v>
      </c>
      <c r="T48" s="84"/>
      <c r="U48" s="88" t="s">
        <v>919</v>
      </c>
      <c r="V48" s="89" t="s">
        <v>226</v>
      </c>
      <c r="W48" s="43"/>
      <c r="X48" s="89"/>
      <c r="Y48" s="94" t="s">
        <v>230</v>
      </c>
      <c r="Z48" s="89" t="s">
        <v>200</v>
      </c>
      <c r="AA48" s="36"/>
      <c r="AB48" s="36" t="s">
        <v>200</v>
      </c>
      <c r="AC48" s="37"/>
      <c r="AD48" s="37"/>
      <c r="AE48" s="36"/>
      <c r="AF48" s="36" t="s">
        <v>200</v>
      </c>
      <c r="AG48" s="37"/>
      <c r="AH48" s="37"/>
      <c r="AI48" s="36"/>
      <c r="AJ48" s="36" t="s">
        <v>200</v>
      </c>
      <c r="AK48" s="37"/>
      <c r="AL48" s="37"/>
      <c r="AM48" s="36"/>
      <c r="AN48" s="36" t="s">
        <v>200</v>
      </c>
      <c r="AO48" s="37"/>
      <c r="AP48" s="37"/>
      <c r="AQ48" s="36"/>
      <c r="AR48" s="36" t="s">
        <v>200</v>
      </c>
      <c r="AS48" s="37"/>
      <c r="AT48" s="37"/>
      <c r="AU48" s="36"/>
      <c r="AV48" s="36"/>
      <c r="AW48" s="37"/>
      <c r="AX48" s="37"/>
      <c r="AY48" s="36"/>
    </row>
    <row r="49" spans="1:51" ht="39" thickBot="1" x14ac:dyDescent="0.3">
      <c r="A49" s="52"/>
      <c r="B49" s="117" t="s">
        <v>920</v>
      </c>
      <c r="C49" s="17" t="s">
        <v>200</v>
      </c>
      <c r="D49" s="82"/>
      <c r="E49" s="91" t="s">
        <v>921</v>
      </c>
      <c r="F49" s="81" t="s">
        <v>226</v>
      </c>
      <c r="G49" s="17"/>
      <c r="H49" s="82"/>
      <c r="I49" s="86">
        <v>143106</v>
      </c>
      <c r="J49" s="81" t="s">
        <v>200</v>
      </c>
      <c r="K49" s="17" t="s">
        <v>200</v>
      </c>
      <c r="L49" s="82"/>
      <c r="M49" s="86">
        <v>356190</v>
      </c>
      <c r="N49" s="81" t="s">
        <v>200</v>
      </c>
      <c r="O49" s="17" t="s">
        <v>200</v>
      </c>
      <c r="P49" s="82"/>
      <c r="Q49" s="86">
        <v>16251</v>
      </c>
      <c r="R49" s="81" t="s">
        <v>200</v>
      </c>
      <c r="S49" s="17" t="s">
        <v>200</v>
      </c>
      <c r="T49" s="82"/>
      <c r="U49" s="86">
        <v>99444</v>
      </c>
      <c r="V49" s="81" t="s">
        <v>200</v>
      </c>
      <c r="W49" s="17"/>
      <c r="X49" s="82"/>
      <c r="Y49" s="86">
        <v>268845</v>
      </c>
      <c r="Z49" s="81" t="s">
        <v>200</v>
      </c>
      <c r="AA49" s="67" t="s">
        <v>922</v>
      </c>
      <c r="AB49" s="43" t="s">
        <v>200</v>
      </c>
      <c r="AC49" s="25" t="s">
        <v>224</v>
      </c>
      <c r="AD49" s="27">
        <v>349722</v>
      </c>
      <c r="AE49" s="29" t="s">
        <v>200</v>
      </c>
      <c r="AF49" s="43" t="s">
        <v>200</v>
      </c>
      <c r="AG49" s="25" t="s">
        <v>224</v>
      </c>
      <c r="AH49" s="27">
        <v>362522</v>
      </c>
      <c r="AI49" s="29" t="s">
        <v>200</v>
      </c>
      <c r="AJ49" s="43" t="s">
        <v>200</v>
      </c>
      <c r="AK49" s="25" t="s">
        <v>224</v>
      </c>
      <c r="AL49" s="27">
        <v>908874</v>
      </c>
      <c r="AM49" s="29" t="s">
        <v>200</v>
      </c>
      <c r="AN49" s="43" t="s">
        <v>200</v>
      </c>
      <c r="AO49" s="25" t="s">
        <v>224</v>
      </c>
      <c r="AP49" s="27">
        <v>17130</v>
      </c>
      <c r="AQ49" s="29" t="s">
        <v>200</v>
      </c>
      <c r="AR49" s="43" t="s">
        <v>200</v>
      </c>
      <c r="AS49" s="25" t="s">
        <v>224</v>
      </c>
      <c r="AT49" s="31" t="s">
        <v>928</v>
      </c>
      <c r="AU49" s="29" t="s">
        <v>226</v>
      </c>
      <c r="AV49" s="43"/>
      <c r="AW49" s="25" t="s">
        <v>224</v>
      </c>
      <c r="AX49" s="27">
        <v>1247794</v>
      </c>
      <c r="AY49" s="29" t="s">
        <v>200</v>
      </c>
    </row>
    <row r="50" spans="1:51" ht="15.75" thickTop="1" x14ac:dyDescent="0.25">
      <c r="A50" s="52"/>
      <c r="B50" s="36"/>
      <c r="C50" s="36" t="s">
        <v>200</v>
      </c>
      <c r="D50" s="37"/>
      <c r="E50" s="37"/>
      <c r="F50" s="36"/>
      <c r="G50" s="36"/>
      <c r="H50" s="37"/>
      <c r="I50" s="37"/>
      <c r="J50" s="36"/>
      <c r="K50" s="36" t="s">
        <v>200</v>
      </c>
      <c r="L50" s="37"/>
      <c r="M50" s="37"/>
      <c r="N50" s="36"/>
      <c r="O50" s="36" t="s">
        <v>200</v>
      </c>
      <c r="P50" s="37"/>
      <c r="Q50" s="37"/>
      <c r="R50" s="36"/>
      <c r="S50" s="36" t="s">
        <v>200</v>
      </c>
      <c r="T50" s="37"/>
      <c r="U50" s="37"/>
      <c r="V50" s="36"/>
      <c r="W50" s="36"/>
      <c r="X50" s="37"/>
      <c r="Y50" s="37"/>
      <c r="Z50" s="36"/>
      <c r="AA50" s="36"/>
      <c r="AB50" s="36" t="s">
        <v>200</v>
      </c>
      <c r="AC50" s="39"/>
      <c r="AD50" s="39"/>
      <c r="AE50" s="36"/>
      <c r="AF50" s="36" t="s">
        <v>200</v>
      </c>
      <c r="AG50" s="39"/>
      <c r="AH50" s="39"/>
      <c r="AI50" s="36"/>
      <c r="AJ50" s="36" t="s">
        <v>200</v>
      </c>
      <c r="AK50" s="39"/>
      <c r="AL50" s="39"/>
      <c r="AM50" s="36"/>
      <c r="AN50" s="36" t="s">
        <v>200</v>
      </c>
      <c r="AO50" s="39"/>
      <c r="AP50" s="39"/>
      <c r="AQ50" s="36"/>
      <c r="AR50" s="36" t="s">
        <v>200</v>
      </c>
      <c r="AS50" s="39"/>
      <c r="AT50" s="39"/>
      <c r="AU50" s="36"/>
      <c r="AV50" s="36"/>
      <c r="AW50" s="39"/>
      <c r="AX50" s="39"/>
      <c r="AY50" s="36"/>
    </row>
    <row r="51" spans="1:51" ht="36.75" thickBot="1" x14ac:dyDescent="0.3">
      <c r="A51" s="52"/>
      <c r="B51" s="87" t="s">
        <v>922</v>
      </c>
      <c r="C51" s="43" t="s">
        <v>200</v>
      </c>
      <c r="D51" s="84" t="s">
        <v>224</v>
      </c>
      <c r="E51" s="92">
        <v>794878</v>
      </c>
      <c r="F51" s="89" t="s">
        <v>200</v>
      </c>
      <c r="G51" s="43"/>
      <c r="H51" s="84" t="s">
        <v>224</v>
      </c>
      <c r="I51" s="92">
        <v>377004</v>
      </c>
      <c r="J51" s="89" t="s">
        <v>200</v>
      </c>
      <c r="K51" s="43" t="s">
        <v>200</v>
      </c>
      <c r="L51" s="84" t="s">
        <v>224</v>
      </c>
      <c r="M51" s="92">
        <v>1271933</v>
      </c>
      <c r="N51" s="89" t="s">
        <v>200</v>
      </c>
      <c r="O51" s="43" t="s">
        <v>200</v>
      </c>
      <c r="P51" s="84" t="s">
        <v>224</v>
      </c>
      <c r="Q51" s="92">
        <v>22037</v>
      </c>
      <c r="R51" s="89" t="s">
        <v>200</v>
      </c>
      <c r="S51" s="43" t="s">
        <v>200</v>
      </c>
      <c r="T51" s="84" t="s">
        <v>224</v>
      </c>
      <c r="U51" s="88" t="s">
        <v>910</v>
      </c>
      <c r="V51" s="89" t="s">
        <v>226</v>
      </c>
      <c r="W51" s="43"/>
      <c r="X51" s="84" t="s">
        <v>224</v>
      </c>
      <c r="Y51" s="92">
        <v>1617640</v>
      </c>
      <c r="Z51" s="89" t="s">
        <v>200</v>
      </c>
      <c r="AA51" s="59"/>
      <c r="AB51" s="59"/>
      <c r="AC51" s="59"/>
      <c r="AD51" s="59"/>
      <c r="AE51" s="59"/>
      <c r="AF51" s="59"/>
      <c r="AG51" s="59"/>
      <c r="AH51" s="59"/>
      <c r="AI51" s="59"/>
      <c r="AJ51" s="59"/>
      <c r="AK51" s="59"/>
      <c r="AL51" s="59"/>
      <c r="AM51" s="59"/>
      <c r="AN51" s="59"/>
      <c r="AO51" s="59"/>
      <c r="AP51" s="59"/>
      <c r="AQ51" s="59"/>
      <c r="AR51" s="59"/>
      <c r="AS51" s="59"/>
      <c r="AT51" s="59"/>
      <c r="AU51" s="59"/>
      <c r="AV51" s="59"/>
      <c r="AW51" s="59"/>
      <c r="AX51" s="59"/>
      <c r="AY51" s="59"/>
    </row>
    <row r="52" spans="1:51" ht="15.75" thickTop="1" x14ac:dyDescent="0.25">
      <c r="A52" s="52"/>
      <c r="B52" s="36"/>
      <c r="C52" s="36" t="s">
        <v>200</v>
      </c>
      <c r="D52" s="39"/>
      <c r="E52" s="39"/>
      <c r="F52" s="36"/>
      <c r="G52" s="36"/>
      <c r="H52" s="39"/>
      <c r="I52" s="39"/>
      <c r="J52" s="36"/>
      <c r="K52" s="36" t="s">
        <v>200</v>
      </c>
      <c r="L52" s="39"/>
      <c r="M52" s="39"/>
      <c r="N52" s="36"/>
      <c r="O52" s="36" t="s">
        <v>200</v>
      </c>
      <c r="P52" s="39"/>
      <c r="Q52" s="39"/>
      <c r="R52" s="36"/>
      <c r="S52" s="36" t="s">
        <v>200</v>
      </c>
      <c r="T52" s="39"/>
      <c r="U52" s="39"/>
      <c r="V52" s="36"/>
      <c r="W52" s="36"/>
      <c r="X52" s="39"/>
      <c r="Y52" s="39"/>
      <c r="Z52" s="36"/>
      <c r="AA52" s="57" t="s">
        <v>888</v>
      </c>
      <c r="AB52" s="57"/>
      <c r="AC52" s="57"/>
      <c r="AD52" s="57"/>
      <c r="AE52" s="57"/>
      <c r="AF52" s="57"/>
      <c r="AG52" s="57"/>
      <c r="AH52" s="57"/>
      <c r="AI52" s="57"/>
      <c r="AJ52" s="57"/>
      <c r="AK52" s="57"/>
      <c r="AL52" s="57"/>
      <c r="AM52" s="57"/>
      <c r="AN52" s="57"/>
      <c r="AO52" s="57"/>
      <c r="AP52" s="57"/>
      <c r="AQ52" s="57"/>
      <c r="AR52" s="57"/>
      <c r="AS52" s="57"/>
      <c r="AT52" s="57"/>
      <c r="AU52" s="57"/>
      <c r="AV52" s="57"/>
      <c r="AW52" s="57"/>
      <c r="AX52" s="57"/>
      <c r="AY52" s="57"/>
    </row>
    <row r="53" spans="1:51" x14ac:dyDescent="0.25">
      <c r="A53" s="5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7" t="s">
        <v>216</v>
      </c>
      <c r="AB53" s="57"/>
      <c r="AC53" s="57"/>
      <c r="AD53" s="57"/>
      <c r="AE53" s="57"/>
      <c r="AF53" s="57"/>
      <c r="AG53" s="57"/>
      <c r="AH53" s="57"/>
      <c r="AI53" s="57"/>
      <c r="AJ53" s="57"/>
      <c r="AK53" s="57"/>
      <c r="AL53" s="57"/>
      <c r="AM53" s="57"/>
      <c r="AN53" s="57"/>
      <c r="AO53" s="57"/>
      <c r="AP53" s="57"/>
      <c r="AQ53" s="57"/>
      <c r="AR53" s="57"/>
      <c r="AS53" s="57"/>
      <c r="AT53" s="57"/>
      <c r="AU53" s="57"/>
      <c r="AV53" s="57"/>
      <c r="AW53" s="57"/>
      <c r="AX53" s="57"/>
      <c r="AY53" s="57"/>
    </row>
    <row r="54" spans="1:51" ht="15.75" x14ac:dyDescent="0.25">
      <c r="A54" s="52"/>
      <c r="B54" s="57" t="s">
        <v>888</v>
      </c>
      <c r="C54" s="57"/>
      <c r="D54" s="57"/>
      <c r="E54" s="57"/>
      <c r="F54" s="57"/>
      <c r="G54" s="57"/>
      <c r="H54" s="57"/>
      <c r="I54" s="57"/>
      <c r="J54" s="57"/>
      <c r="K54" s="57"/>
      <c r="L54" s="57"/>
      <c r="M54" s="57"/>
      <c r="N54" s="57"/>
      <c r="O54" s="57"/>
      <c r="P54" s="57"/>
      <c r="Q54" s="57"/>
      <c r="R54" s="57"/>
      <c r="S54" s="57"/>
      <c r="T54" s="57"/>
      <c r="U54" s="57"/>
      <c r="V54" s="57"/>
      <c r="W54" s="57"/>
      <c r="X54" s="57"/>
      <c r="Y54" s="57"/>
      <c r="Z54" s="57"/>
      <c r="AA54" s="60"/>
      <c r="AB54" s="60"/>
      <c r="AC54" s="60"/>
      <c r="AD54" s="60"/>
      <c r="AE54" s="60"/>
      <c r="AF54" s="60"/>
      <c r="AG54" s="60"/>
      <c r="AH54" s="60"/>
      <c r="AI54" s="60"/>
      <c r="AJ54" s="60"/>
      <c r="AK54" s="60"/>
      <c r="AL54" s="60"/>
      <c r="AM54" s="60"/>
      <c r="AN54" s="60"/>
      <c r="AO54" s="60"/>
      <c r="AP54" s="60"/>
      <c r="AQ54" s="60"/>
      <c r="AR54" s="60"/>
      <c r="AS54" s="60"/>
      <c r="AT54" s="60"/>
      <c r="AU54" s="60"/>
      <c r="AV54" s="60"/>
      <c r="AW54" s="60"/>
      <c r="AX54" s="60"/>
      <c r="AY54" s="60"/>
    </row>
    <row r="55" spans="1:51" x14ac:dyDescent="0.25">
      <c r="A55" s="52"/>
      <c r="B55" s="57" t="s">
        <v>215</v>
      </c>
      <c r="C55" s="57"/>
      <c r="D55" s="57"/>
      <c r="E55" s="57"/>
      <c r="F55" s="57"/>
      <c r="G55" s="57"/>
      <c r="H55" s="57"/>
      <c r="I55" s="57"/>
      <c r="J55" s="57"/>
      <c r="K55" s="57"/>
      <c r="L55" s="57"/>
      <c r="M55" s="57"/>
      <c r="N55" s="57"/>
      <c r="O55" s="57"/>
      <c r="P55" s="57"/>
      <c r="Q55" s="57"/>
      <c r="R55" s="57"/>
      <c r="S55" s="57"/>
      <c r="T55" s="57"/>
      <c r="U55" s="57"/>
      <c r="V55" s="57"/>
      <c r="W55" s="57"/>
      <c r="X55" s="57"/>
      <c r="Y55" s="57"/>
      <c r="Z55" s="57"/>
      <c r="AA55" s="13"/>
      <c r="AB55" s="13"/>
      <c r="AC55" s="13"/>
      <c r="AD55" s="13"/>
      <c r="AE55" s="13"/>
      <c r="AF55" s="13"/>
      <c r="AG55" s="13"/>
      <c r="AH55" s="13"/>
      <c r="AI55" s="13"/>
      <c r="AJ55" s="13"/>
      <c r="AK55" s="13"/>
      <c r="AL55" s="13"/>
      <c r="AM55" s="13"/>
      <c r="AN55" s="13"/>
      <c r="AO55" s="13"/>
      <c r="AP55" s="13"/>
      <c r="AQ55" s="13"/>
      <c r="AR55" s="13"/>
      <c r="AS55" s="13"/>
      <c r="AT55" s="13"/>
      <c r="AU55" s="13"/>
      <c r="AV55" s="13"/>
      <c r="AW55" s="13"/>
      <c r="AX55" s="13"/>
      <c r="AY55" s="13"/>
    </row>
    <row r="56" spans="1:51" ht="15.75" x14ac:dyDescent="0.25">
      <c r="A56" s="52"/>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41"/>
      <c r="AB56" s="41" t="s">
        <v>200</v>
      </c>
      <c r="AC56" s="40" t="s">
        <v>1055</v>
      </c>
      <c r="AD56" s="40"/>
      <c r="AE56" s="41"/>
      <c r="AF56" s="41" t="s">
        <v>200</v>
      </c>
      <c r="AG56" s="40" t="s">
        <v>896</v>
      </c>
      <c r="AH56" s="40"/>
      <c r="AI56" s="41"/>
      <c r="AJ56" s="41" t="s">
        <v>200</v>
      </c>
      <c r="AK56" s="40" t="s">
        <v>893</v>
      </c>
      <c r="AL56" s="40"/>
      <c r="AM56" s="41"/>
      <c r="AN56" s="41" t="s">
        <v>200</v>
      </c>
      <c r="AO56" s="40" t="s">
        <v>896</v>
      </c>
      <c r="AP56" s="40"/>
      <c r="AQ56" s="41"/>
      <c r="AR56" s="41" t="s">
        <v>200</v>
      </c>
      <c r="AS56" s="40" t="s">
        <v>1059</v>
      </c>
      <c r="AT56" s="40"/>
      <c r="AU56" s="41"/>
      <c r="AV56" s="41"/>
      <c r="AW56" s="40" t="s">
        <v>1060</v>
      </c>
      <c r="AX56" s="40"/>
      <c r="AY56" s="41"/>
    </row>
    <row r="57" spans="1:51" x14ac:dyDescent="0.25">
      <c r="A57" s="52"/>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41"/>
      <c r="AB57" s="41"/>
      <c r="AC57" s="40" t="s">
        <v>1056</v>
      </c>
      <c r="AD57" s="40"/>
      <c r="AE57" s="41"/>
      <c r="AF57" s="41"/>
      <c r="AG57" s="40" t="s">
        <v>893</v>
      </c>
      <c r="AH57" s="40"/>
      <c r="AI57" s="41"/>
      <c r="AJ57" s="41"/>
      <c r="AK57" s="40" t="s">
        <v>894</v>
      </c>
      <c r="AL57" s="40"/>
      <c r="AM57" s="41"/>
      <c r="AN57" s="41"/>
      <c r="AO57" s="40" t="s">
        <v>895</v>
      </c>
      <c r="AP57" s="40"/>
      <c r="AQ57" s="41"/>
      <c r="AR57" s="41"/>
      <c r="AS57" s="40"/>
      <c r="AT57" s="40"/>
      <c r="AU57" s="41"/>
      <c r="AV57" s="41"/>
      <c r="AW57" s="40"/>
      <c r="AX57" s="40"/>
      <c r="AY57" s="41"/>
    </row>
    <row r="58" spans="1:51" x14ac:dyDescent="0.25">
      <c r="A58" s="52"/>
      <c r="B58" s="41"/>
      <c r="C58" s="41" t="s">
        <v>200</v>
      </c>
      <c r="D58" s="40" t="s">
        <v>890</v>
      </c>
      <c r="E58" s="40"/>
      <c r="F58" s="41"/>
      <c r="G58" s="41" t="s">
        <v>200</v>
      </c>
      <c r="H58" s="40" t="s">
        <v>891</v>
      </c>
      <c r="I58" s="40"/>
      <c r="J58" s="41"/>
      <c r="K58" s="41" t="s">
        <v>200</v>
      </c>
      <c r="L58" s="40" t="s">
        <v>893</v>
      </c>
      <c r="M58" s="40"/>
      <c r="N58" s="41"/>
      <c r="O58" s="41" t="s">
        <v>200</v>
      </c>
      <c r="P58" s="40" t="s">
        <v>896</v>
      </c>
      <c r="Q58" s="40"/>
      <c r="R58" s="41"/>
      <c r="S58" s="41" t="s">
        <v>200</v>
      </c>
      <c r="T58" s="40" t="s">
        <v>897</v>
      </c>
      <c r="U58" s="40"/>
      <c r="V58" s="41"/>
      <c r="W58" s="41"/>
      <c r="X58" s="40" t="s">
        <v>899</v>
      </c>
      <c r="Y58" s="40"/>
      <c r="Z58" s="41"/>
      <c r="AA58" s="41"/>
      <c r="AB58" s="41"/>
      <c r="AC58" s="40" t="s">
        <v>1057</v>
      </c>
      <c r="AD58" s="40"/>
      <c r="AE58" s="41"/>
      <c r="AF58" s="41"/>
      <c r="AG58" s="40" t="s">
        <v>894</v>
      </c>
      <c r="AH58" s="40"/>
      <c r="AI58" s="41"/>
      <c r="AJ58" s="41"/>
      <c r="AK58" s="40" t="s">
        <v>895</v>
      </c>
      <c r="AL58" s="40"/>
      <c r="AM58" s="41"/>
      <c r="AN58" s="41"/>
      <c r="AO58" s="40"/>
      <c r="AP58" s="40"/>
      <c r="AQ58" s="41"/>
      <c r="AR58" s="41"/>
      <c r="AS58" s="40"/>
      <c r="AT58" s="40"/>
      <c r="AU58" s="41"/>
      <c r="AV58" s="41"/>
      <c r="AW58" s="40"/>
      <c r="AX58" s="40"/>
      <c r="AY58" s="41"/>
    </row>
    <row r="59" spans="1:51" ht="15.75" thickBot="1" x14ac:dyDescent="0.3">
      <c r="A59" s="52"/>
      <c r="B59" s="41"/>
      <c r="C59" s="41"/>
      <c r="D59" s="40"/>
      <c r="E59" s="40"/>
      <c r="F59" s="41"/>
      <c r="G59" s="41"/>
      <c r="H59" s="40" t="s">
        <v>892</v>
      </c>
      <c r="I59" s="40"/>
      <c r="J59" s="41"/>
      <c r="K59" s="41"/>
      <c r="L59" s="40" t="s">
        <v>894</v>
      </c>
      <c r="M59" s="40"/>
      <c r="N59" s="41"/>
      <c r="O59" s="41"/>
      <c r="P59" s="40" t="s">
        <v>895</v>
      </c>
      <c r="Q59" s="40"/>
      <c r="R59" s="41"/>
      <c r="S59" s="41"/>
      <c r="T59" s="40" t="s">
        <v>898</v>
      </c>
      <c r="U59" s="40"/>
      <c r="V59" s="41"/>
      <c r="W59" s="41"/>
      <c r="X59" s="40" t="s">
        <v>900</v>
      </c>
      <c r="Y59" s="40"/>
      <c r="Z59" s="41"/>
      <c r="AA59" s="41"/>
      <c r="AB59" s="41"/>
      <c r="AC59" s="42" t="s">
        <v>1058</v>
      </c>
      <c r="AD59" s="42"/>
      <c r="AE59" s="41"/>
      <c r="AF59" s="41"/>
      <c r="AG59" s="42" t="s">
        <v>892</v>
      </c>
      <c r="AH59" s="42"/>
      <c r="AI59" s="41"/>
      <c r="AJ59" s="41"/>
      <c r="AK59" s="42"/>
      <c r="AL59" s="42"/>
      <c r="AM59" s="41"/>
      <c r="AN59" s="41"/>
      <c r="AO59" s="42"/>
      <c r="AP59" s="42"/>
      <c r="AQ59" s="41"/>
      <c r="AR59" s="41"/>
      <c r="AS59" s="42"/>
      <c r="AT59" s="42"/>
      <c r="AU59" s="41"/>
      <c r="AV59" s="41"/>
      <c r="AW59" s="42"/>
      <c r="AX59" s="42"/>
      <c r="AY59" s="41"/>
    </row>
    <row r="60" spans="1:51" ht="15.75" thickBot="1" x14ac:dyDescent="0.3">
      <c r="A60" s="52"/>
      <c r="B60" s="41"/>
      <c r="C60" s="41"/>
      <c r="D60" s="42"/>
      <c r="E60" s="42"/>
      <c r="F60" s="41"/>
      <c r="G60" s="41"/>
      <c r="H60" s="42"/>
      <c r="I60" s="42"/>
      <c r="J60" s="41"/>
      <c r="K60" s="41"/>
      <c r="L60" s="42" t="s">
        <v>895</v>
      </c>
      <c r="M60" s="42"/>
      <c r="N60" s="41"/>
      <c r="O60" s="41"/>
      <c r="P60" s="42"/>
      <c r="Q60" s="42"/>
      <c r="R60" s="41"/>
      <c r="S60" s="41"/>
      <c r="T60" s="42"/>
      <c r="U60" s="42"/>
      <c r="V60" s="41"/>
      <c r="W60" s="41"/>
      <c r="X60" s="42"/>
      <c r="Y60" s="42"/>
      <c r="Z60" s="41"/>
      <c r="AA60" s="112" t="s">
        <v>901</v>
      </c>
      <c r="AB60" s="25" t="s">
        <v>200</v>
      </c>
      <c r="AC60" s="113"/>
      <c r="AD60" s="113"/>
      <c r="AE60" s="113"/>
      <c r="AF60" s="25" t="s">
        <v>200</v>
      </c>
      <c r="AG60" s="113"/>
      <c r="AH60" s="113"/>
      <c r="AI60" s="113"/>
      <c r="AJ60" s="25" t="s">
        <v>200</v>
      </c>
      <c r="AK60" s="113"/>
      <c r="AL60" s="113"/>
      <c r="AM60" s="113"/>
      <c r="AN60" s="25" t="s">
        <v>200</v>
      </c>
      <c r="AO60" s="113"/>
      <c r="AP60" s="113"/>
      <c r="AQ60" s="113"/>
      <c r="AR60" s="25" t="s">
        <v>200</v>
      </c>
      <c r="AS60" s="113"/>
      <c r="AT60" s="113"/>
      <c r="AU60" s="113"/>
      <c r="AV60" s="25"/>
      <c r="AW60" s="113"/>
      <c r="AX60" s="113"/>
      <c r="AY60" s="113"/>
    </row>
    <row r="61" spans="1:51" x14ac:dyDescent="0.25">
      <c r="A61" s="52"/>
      <c r="B61" s="115" t="s">
        <v>901</v>
      </c>
      <c r="C61" s="84" t="s">
        <v>200</v>
      </c>
      <c r="D61" s="116"/>
      <c r="E61" s="116"/>
      <c r="F61" s="116"/>
      <c r="G61" s="84" t="s">
        <v>200</v>
      </c>
      <c r="H61" s="116"/>
      <c r="I61" s="116"/>
      <c r="J61" s="116"/>
      <c r="K61" s="84" t="s">
        <v>200</v>
      </c>
      <c r="L61" s="116"/>
      <c r="M61" s="116"/>
      <c r="N61" s="116"/>
      <c r="O61" s="84" t="s">
        <v>200</v>
      </c>
      <c r="P61" s="116"/>
      <c r="Q61" s="116"/>
      <c r="R61" s="116"/>
      <c r="S61" s="84" t="s">
        <v>200</v>
      </c>
      <c r="T61" s="116"/>
      <c r="U61" s="116"/>
      <c r="V61" s="116"/>
      <c r="W61" s="84"/>
      <c r="X61" s="116"/>
      <c r="Y61" s="116"/>
      <c r="Z61" s="116"/>
      <c r="AA61" s="16" t="s">
        <v>24</v>
      </c>
      <c r="AB61" s="13" t="s">
        <v>200</v>
      </c>
      <c r="AC61" s="13"/>
      <c r="AD61" s="13"/>
      <c r="AE61" s="13"/>
      <c r="AF61" s="13" t="s">
        <v>200</v>
      </c>
      <c r="AG61" s="13"/>
      <c r="AH61" s="13"/>
      <c r="AI61" s="13"/>
      <c r="AJ61" s="13" t="s">
        <v>200</v>
      </c>
      <c r="AK61" s="13"/>
      <c r="AL61" s="13"/>
      <c r="AM61" s="13"/>
      <c r="AN61" s="13" t="s">
        <v>200</v>
      </c>
      <c r="AO61" s="13"/>
      <c r="AP61" s="13"/>
      <c r="AQ61" s="13"/>
      <c r="AR61" s="13" t="s">
        <v>200</v>
      </c>
      <c r="AS61" s="13"/>
      <c r="AT61" s="13"/>
      <c r="AU61" s="13"/>
      <c r="AV61" s="13"/>
      <c r="AW61" s="13"/>
      <c r="AX61" s="13"/>
      <c r="AY61" s="13"/>
    </row>
    <row r="62" spans="1:51" x14ac:dyDescent="0.25">
      <c r="A62" s="52"/>
      <c r="B62" s="36"/>
      <c r="C62" s="49"/>
      <c r="D62" s="49"/>
      <c r="E62" s="49"/>
      <c r="F62" s="49"/>
      <c r="G62" s="49"/>
      <c r="H62" s="49"/>
      <c r="I62" s="49"/>
      <c r="J62" s="49"/>
      <c r="K62" s="49"/>
      <c r="L62" s="49"/>
      <c r="M62" s="49"/>
      <c r="N62" s="49"/>
      <c r="O62" s="49"/>
      <c r="P62" s="49"/>
      <c r="Q62" s="49"/>
      <c r="R62" s="49"/>
      <c r="S62" s="49"/>
      <c r="T62" s="49"/>
      <c r="U62" s="49"/>
      <c r="V62" s="49"/>
      <c r="W62" s="49"/>
      <c r="X62" s="49"/>
      <c r="Y62" s="49"/>
      <c r="Z62" s="49"/>
      <c r="AA62" s="44" t="s">
        <v>25</v>
      </c>
      <c r="AB62" s="25" t="s">
        <v>200</v>
      </c>
      <c r="AC62" s="25" t="s">
        <v>224</v>
      </c>
      <c r="AD62" s="31">
        <v>697</v>
      </c>
      <c r="AE62" s="29" t="s">
        <v>200</v>
      </c>
      <c r="AF62" s="25" t="s">
        <v>200</v>
      </c>
      <c r="AG62" s="25" t="s">
        <v>224</v>
      </c>
      <c r="AH62" s="31">
        <v>397</v>
      </c>
      <c r="AI62" s="29" t="s">
        <v>200</v>
      </c>
      <c r="AJ62" s="25" t="s">
        <v>200</v>
      </c>
      <c r="AK62" s="25" t="s">
        <v>224</v>
      </c>
      <c r="AL62" s="27">
        <v>30981</v>
      </c>
      <c r="AM62" s="29" t="s">
        <v>200</v>
      </c>
      <c r="AN62" s="25" t="s">
        <v>200</v>
      </c>
      <c r="AO62" s="25" t="s">
        <v>224</v>
      </c>
      <c r="AP62" s="31">
        <v>680</v>
      </c>
      <c r="AQ62" s="29" t="s">
        <v>200</v>
      </c>
      <c r="AR62" s="25" t="s">
        <v>200</v>
      </c>
      <c r="AS62" s="25" t="s">
        <v>224</v>
      </c>
      <c r="AT62" s="31" t="s">
        <v>1050</v>
      </c>
      <c r="AU62" s="29" t="s">
        <v>226</v>
      </c>
      <c r="AV62" s="25"/>
      <c r="AW62" s="25" t="s">
        <v>224</v>
      </c>
      <c r="AX62" s="27">
        <v>27431</v>
      </c>
      <c r="AY62" s="29" t="s">
        <v>200</v>
      </c>
    </row>
    <row r="63" spans="1:51" x14ac:dyDescent="0.25">
      <c r="A63" s="52"/>
      <c r="B63" s="117" t="s">
        <v>24</v>
      </c>
      <c r="C63" s="82" t="s">
        <v>200</v>
      </c>
      <c r="D63" s="82"/>
      <c r="E63" s="82"/>
      <c r="F63" s="82"/>
      <c r="G63" s="82" t="s">
        <v>200</v>
      </c>
      <c r="H63" s="82"/>
      <c r="I63" s="82"/>
      <c r="J63" s="82"/>
      <c r="K63" s="82" t="s">
        <v>200</v>
      </c>
      <c r="L63" s="82"/>
      <c r="M63" s="82"/>
      <c r="N63" s="82"/>
      <c r="O63" s="82" t="s">
        <v>200</v>
      </c>
      <c r="P63" s="82"/>
      <c r="Q63" s="82"/>
      <c r="R63" s="82"/>
      <c r="S63" s="82" t="s">
        <v>200</v>
      </c>
      <c r="T63" s="82"/>
      <c r="U63" s="82"/>
      <c r="V63" s="82"/>
      <c r="W63" s="82"/>
      <c r="X63" s="82"/>
      <c r="Y63" s="82"/>
      <c r="Z63" s="82"/>
      <c r="AA63" s="38" t="s">
        <v>26</v>
      </c>
      <c r="AB63" s="13" t="s">
        <v>200</v>
      </c>
      <c r="AC63" s="15"/>
      <c r="AD63" s="35" t="s">
        <v>230</v>
      </c>
      <c r="AE63" s="15" t="s">
        <v>200</v>
      </c>
      <c r="AF63" s="13" t="s">
        <v>200</v>
      </c>
      <c r="AG63" s="13"/>
      <c r="AH63" s="33">
        <v>7421</v>
      </c>
      <c r="AI63" s="15" t="s">
        <v>200</v>
      </c>
      <c r="AJ63" s="13" t="s">
        <v>200</v>
      </c>
      <c r="AK63" s="13"/>
      <c r="AL63" s="33">
        <v>90765</v>
      </c>
      <c r="AM63" s="15" t="s">
        <v>200</v>
      </c>
      <c r="AN63" s="13" t="s">
        <v>200</v>
      </c>
      <c r="AO63" s="13"/>
      <c r="AP63" s="33">
        <v>3255</v>
      </c>
      <c r="AQ63" s="15" t="s">
        <v>200</v>
      </c>
      <c r="AR63" s="13" t="s">
        <v>200</v>
      </c>
      <c r="AS63" s="13"/>
      <c r="AT63" s="19" t="s">
        <v>1061</v>
      </c>
      <c r="AU63" s="15" t="s">
        <v>226</v>
      </c>
      <c r="AV63" s="13"/>
      <c r="AW63" s="13"/>
      <c r="AX63" s="33">
        <v>100298</v>
      </c>
      <c r="AY63" s="15" t="s">
        <v>200</v>
      </c>
    </row>
    <row r="64" spans="1:51" x14ac:dyDescent="0.25">
      <c r="A64" s="52"/>
      <c r="B64" s="95" t="s">
        <v>25</v>
      </c>
      <c r="C64" s="84" t="s">
        <v>200</v>
      </c>
      <c r="D64" s="84" t="s">
        <v>224</v>
      </c>
      <c r="E64" s="92">
        <v>10375</v>
      </c>
      <c r="F64" s="89" t="s">
        <v>200</v>
      </c>
      <c r="G64" s="84" t="s">
        <v>200</v>
      </c>
      <c r="H64" s="84" t="s">
        <v>224</v>
      </c>
      <c r="I64" s="88">
        <v>9</v>
      </c>
      <c r="J64" s="89" t="s">
        <v>200</v>
      </c>
      <c r="K64" s="84" t="s">
        <v>200</v>
      </c>
      <c r="L64" s="84" t="s">
        <v>224</v>
      </c>
      <c r="M64" s="92">
        <v>3442</v>
      </c>
      <c r="N64" s="89" t="s">
        <v>200</v>
      </c>
      <c r="O64" s="84" t="s">
        <v>200</v>
      </c>
      <c r="P64" s="84" t="s">
        <v>224</v>
      </c>
      <c r="Q64" s="92">
        <v>3631</v>
      </c>
      <c r="R64" s="89" t="s">
        <v>200</v>
      </c>
      <c r="S64" s="84" t="s">
        <v>200</v>
      </c>
      <c r="T64" s="84" t="s">
        <v>224</v>
      </c>
      <c r="U64" s="88" t="s">
        <v>923</v>
      </c>
      <c r="V64" s="89" t="s">
        <v>226</v>
      </c>
      <c r="W64" s="84"/>
      <c r="X64" s="84" t="s">
        <v>224</v>
      </c>
      <c r="Y64" s="92">
        <v>14917</v>
      </c>
      <c r="Z64" s="89" t="s">
        <v>200</v>
      </c>
      <c r="AA64" s="44" t="s">
        <v>904</v>
      </c>
      <c r="AB64" s="25" t="s">
        <v>200</v>
      </c>
      <c r="AC64" s="25"/>
      <c r="AD64" s="27">
        <v>14931</v>
      </c>
      <c r="AE64" s="29" t="s">
        <v>200</v>
      </c>
      <c r="AF64" s="25" t="s">
        <v>200</v>
      </c>
      <c r="AG64" s="25"/>
      <c r="AH64" s="27">
        <v>15557</v>
      </c>
      <c r="AI64" s="29" t="s">
        <v>200</v>
      </c>
      <c r="AJ64" s="25" t="s">
        <v>200</v>
      </c>
      <c r="AK64" s="25"/>
      <c r="AL64" s="27">
        <v>9018</v>
      </c>
      <c r="AM64" s="29" t="s">
        <v>200</v>
      </c>
      <c r="AN64" s="25" t="s">
        <v>200</v>
      </c>
      <c r="AO64" s="29"/>
      <c r="AP64" s="71" t="s">
        <v>230</v>
      </c>
      <c r="AQ64" s="29" t="s">
        <v>200</v>
      </c>
      <c r="AR64" s="25" t="s">
        <v>200</v>
      </c>
      <c r="AS64" s="25"/>
      <c r="AT64" s="31" t="s">
        <v>1062</v>
      </c>
      <c r="AU64" s="29" t="s">
        <v>226</v>
      </c>
      <c r="AV64" s="25"/>
      <c r="AW64" s="29"/>
      <c r="AX64" s="71" t="s">
        <v>230</v>
      </c>
      <c r="AY64" s="29" t="s">
        <v>200</v>
      </c>
    </row>
    <row r="65" spans="1:51" ht="25.5" x14ac:dyDescent="0.25">
      <c r="A65" s="52"/>
      <c r="B65" s="85" t="s">
        <v>26</v>
      </c>
      <c r="C65" s="82" t="s">
        <v>200</v>
      </c>
      <c r="D65" s="81"/>
      <c r="E65" s="93" t="s">
        <v>230</v>
      </c>
      <c r="F65" s="81" t="s">
        <v>200</v>
      </c>
      <c r="G65" s="82" t="s">
        <v>200</v>
      </c>
      <c r="H65" s="82"/>
      <c r="I65" s="86">
        <v>4587</v>
      </c>
      <c r="J65" s="81" t="s">
        <v>200</v>
      </c>
      <c r="K65" s="82" t="s">
        <v>200</v>
      </c>
      <c r="L65" s="82"/>
      <c r="M65" s="86">
        <v>93102</v>
      </c>
      <c r="N65" s="81" t="s">
        <v>200</v>
      </c>
      <c r="O65" s="82" t="s">
        <v>200</v>
      </c>
      <c r="P65" s="82"/>
      <c r="Q65" s="86">
        <v>3100</v>
      </c>
      <c r="R65" s="81" t="s">
        <v>200</v>
      </c>
      <c r="S65" s="82" t="s">
        <v>200</v>
      </c>
      <c r="T65" s="82"/>
      <c r="U65" s="91" t="s">
        <v>924</v>
      </c>
      <c r="V65" s="81" t="s">
        <v>226</v>
      </c>
      <c r="W65" s="82"/>
      <c r="X65" s="82"/>
      <c r="Y65" s="86">
        <v>99337</v>
      </c>
      <c r="Z65" s="81" t="s">
        <v>200</v>
      </c>
      <c r="AA65" s="38" t="s">
        <v>906</v>
      </c>
      <c r="AB65" s="13" t="s">
        <v>200</v>
      </c>
      <c r="AC65" s="15"/>
      <c r="AD65" s="35" t="s">
        <v>230</v>
      </c>
      <c r="AE65" s="15" t="s">
        <v>200</v>
      </c>
      <c r="AF65" s="13" t="s">
        <v>200</v>
      </c>
      <c r="AG65" s="15"/>
      <c r="AH65" s="35" t="s">
        <v>230</v>
      </c>
      <c r="AI65" s="15" t="s">
        <v>200</v>
      </c>
      <c r="AJ65" s="13" t="s">
        <v>200</v>
      </c>
      <c r="AK65" s="13"/>
      <c r="AL65" s="33">
        <v>11428</v>
      </c>
      <c r="AM65" s="15" t="s">
        <v>200</v>
      </c>
      <c r="AN65" s="13" t="s">
        <v>200</v>
      </c>
      <c r="AO65" s="13"/>
      <c r="AP65" s="19">
        <v>147</v>
      </c>
      <c r="AQ65" s="15" t="s">
        <v>200</v>
      </c>
      <c r="AR65" s="13" t="s">
        <v>200</v>
      </c>
      <c r="AS65" s="15"/>
      <c r="AT65" s="35" t="s">
        <v>230</v>
      </c>
      <c r="AU65" s="15" t="s">
        <v>200</v>
      </c>
      <c r="AV65" s="13"/>
      <c r="AW65" s="13"/>
      <c r="AX65" s="33">
        <v>11575</v>
      </c>
      <c r="AY65" s="15" t="s">
        <v>200</v>
      </c>
    </row>
    <row r="66" spans="1:51" x14ac:dyDescent="0.25">
      <c r="A66" s="52"/>
      <c r="B66" s="95" t="s">
        <v>904</v>
      </c>
      <c r="C66" s="84" t="s">
        <v>200</v>
      </c>
      <c r="D66" s="84"/>
      <c r="E66" s="92">
        <v>38134</v>
      </c>
      <c r="F66" s="89" t="s">
        <v>200</v>
      </c>
      <c r="G66" s="84" t="s">
        <v>200</v>
      </c>
      <c r="H66" s="84"/>
      <c r="I66" s="92">
        <v>3433</v>
      </c>
      <c r="J66" s="89" t="s">
        <v>200</v>
      </c>
      <c r="K66" s="84" t="s">
        <v>200</v>
      </c>
      <c r="L66" s="84"/>
      <c r="M66" s="92">
        <v>30787</v>
      </c>
      <c r="N66" s="89" t="s">
        <v>200</v>
      </c>
      <c r="O66" s="84" t="s">
        <v>200</v>
      </c>
      <c r="P66" s="89"/>
      <c r="Q66" s="94" t="s">
        <v>230</v>
      </c>
      <c r="R66" s="89" t="s">
        <v>200</v>
      </c>
      <c r="S66" s="84" t="s">
        <v>200</v>
      </c>
      <c r="T66" s="84"/>
      <c r="U66" s="88" t="s">
        <v>925</v>
      </c>
      <c r="V66" s="89" t="s">
        <v>226</v>
      </c>
      <c r="W66" s="84"/>
      <c r="X66" s="89"/>
      <c r="Y66" s="94" t="s">
        <v>230</v>
      </c>
      <c r="Z66" s="89" t="s">
        <v>200</v>
      </c>
      <c r="AA66" s="44" t="s">
        <v>29</v>
      </c>
      <c r="AB66" s="25" t="s">
        <v>200</v>
      </c>
      <c r="AC66" s="29"/>
      <c r="AD66" s="71" t="s">
        <v>230</v>
      </c>
      <c r="AE66" s="29" t="s">
        <v>200</v>
      </c>
      <c r="AF66" s="25" t="s">
        <v>200</v>
      </c>
      <c r="AG66" s="25"/>
      <c r="AH66" s="27">
        <v>7073</v>
      </c>
      <c r="AI66" s="29" t="s">
        <v>200</v>
      </c>
      <c r="AJ66" s="25" t="s">
        <v>200</v>
      </c>
      <c r="AK66" s="25"/>
      <c r="AL66" s="27">
        <v>84555</v>
      </c>
      <c r="AM66" s="29" t="s">
        <v>200</v>
      </c>
      <c r="AN66" s="25" t="s">
        <v>200</v>
      </c>
      <c r="AO66" s="25"/>
      <c r="AP66" s="27">
        <v>1349</v>
      </c>
      <c r="AQ66" s="29" t="s">
        <v>200</v>
      </c>
      <c r="AR66" s="25" t="s">
        <v>200</v>
      </c>
      <c r="AS66" s="29"/>
      <c r="AT66" s="71" t="s">
        <v>230</v>
      </c>
      <c r="AU66" s="29" t="s">
        <v>200</v>
      </c>
      <c r="AV66" s="25"/>
      <c r="AW66" s="25"/>
      <c r="AX66" s="27">
        <v>92977</v>
      </c>
      <c r="AY66" s="29" t="s">
        <v>200</v>
      </c>
    </row>
    <row r="67" spans="1:51" ht="24.75" thickBot="1" x14ac:dyDescent="0.3">
      <c r="A67" s="52"/>
      <c r="B67" s="85" t="s">
        <v>906</v>
      </c>
      <c r="C67" s="82" t="s">
        <v>200</v>
      </c>
      <c r="D67" s="81"/>
      <c r="E67" s="93" t="s">
        <v>230</v>
      </c>
      <c r="F67" s="81" t="s">
        <v>200</v>
      </c>
      <c r="G67" s="82" t="s">
        <v>200</v>
      </c>
      <c r="H67" s="81"/>
      <c r="I67" s="93" t="s">
        <v>230</v>
      </c>
      <c r="J67" s="81" t="s">
        <v>200</v>
      </c>
      <c r="K67" s="82" t="s">
        <v>200</v>
      </c>
      <c r="L67" s="82"/>
      <c r="M67" s="86">
        <v>10539</v>
      </c>
      <c r="N67" s="81" t="s">
        <v>200</v>
      </c>
      <c r="O67" s="82" t="s">
        <v>200</v>
      </c>
      <c r="P67" s="82"/>
      <c r="Q67" s="91">
        <v>228</v>
      </c>
      <c r="R67" s="81" t="s">
        <v>200</v>
      </c>
      <c r="S67" s="82" t="s">
        <v>200</v>
      </c>
      <c r="T67" s="81"/>
      <c r="U67" s="93" t="s">
        <v>230</v>
      </c>
      <c r="V67" s="81" t="s">
        <v>200</v>
      </c>
      <c r="W67" s="82"/>
      <c r="X67" s="82"/>
      <c r="Y67" s="86">
        <v>10767</v>
      </c>
      <c r="Z67" s="81" t="s">
        <v>200</v>
      </c>
      <c r="AA67" s="38" t="s">
        <v>30</v>
      </c>
      <c r="AB67" s="13" t="s">
        <v>200</v>
      </c>
      <c r="AC67" s="13"/>
      <c r="AD67" s="19">
        <v>25</v>
      </c>
      <c r="AE67" s="15" t="s">
        <v>200</v>
      </c>
      <c r="AF67" s="13" t="s">
        <v>200</v>
      </c>
      <c r="AG67" s="13"/>
      <c r="AH67" s="19">
        <v>726</v>
      </c>
      <c r="AI67" s="15" t="s">
        <v>200</v>
      </c>
      <c r="AJ67" s="13" t="s">
        <v>200</v>
      </c>
      <c r="AK67" s="13"/>
      <c r="AL67" s="33">
        <v>8447</v>
      </c>
      <c r="AM67" s="15" t="s">
        <v>200</v>
      </c>
      <c r="AN67" s="13" t="s">
        <v>200</v>
      </c>
      <c r="AO67" s="13"/>
      <c r="AP67" s="33">
        <v>2409</v>
      </c>
      <c r="AQ67" s="15" t="s">
        <v>200</v>
      </c>
      <c r="AR67" s="13" t="s">
        <v>200</v>
      </c>
      <c r="AS67" s="13"/>
      <c r="AT67" s="19" t="s">
        <v>1063</v>
      </c>
      <c r="AU67" s="15" t="s">
        <v>226</v>
      </c>
      <c r="AV67" s="13"/>
      <c r="AW67" s="13"/>
      <c r="AX67" s="33">
        <v>10068</v>
      </c>
      <c r="AY67" s="15" t="s">
        <v>200</v>
      </c>
    </row>
    <row r="68" spans="1:51" x14ac:dyDescent="0.25">
      <c r="A68" s="52"/>
      <c r="B68" s="95" t="s">
        <v>29</v>
      </c>
      <c r="C68" s="84" t="s">
        <v>200</v>
      </c>
      <c r="D68" s="89"/>
      <c r="E68" s="94" t="s">
        <v>230</v>
      </c>
      <c r="F68" s="89" t="s">
        <v>200</v>
      </c>
      <c r="G68" s="84" t="s">
        <v>200</v>
      </c>
      <c r="H68" s="84"/>
      <c r="I68" s="92">
        <v>10402</v>
      </c>
      <c r="J68" s="89" t="s">
        <v>200</v>
      </c>
      <c r="K68" s="84" t="s">
        <v>200</v>
      </c>
      <c r="L68" s="84"/>
      <c r="M68" s="92">
        <v>85372</v>
      </c>
      <c r="N68" s="89" t="s">
        <v>200</v>
      </c>
      <c r="O68" s="84" t="s">
        <v>200</v>
      </c>
      <c r="P68" s="84"/>
      <c r="Q68" s="88">
        <v>658</v>
      </c>
      <c r="R68" s="89" t="s">
        <v>200</v>
      </c>
      <c r="S68" s="84" t="s">
        <v>200</v>
      </c>
      <c r="T68" s="89"/>
      <c r="U68" s="94" t="s">
        <v>230</v>
      </c>
      <c r="V68" s="89" t="s">
        <v>200</v>
      </c>
      <c r="W68" s="84"/>
      <c r="X68" s="84"/>
      <c r="Y68" s="92">
        <v>96432</v>
      </c>
      <c r="Z68" s="89" t="s">
        <v>200</v>
      </c>
      <c r="AA68" s="36"/>
      <c r="AB68" s="36" t="s">
        <v>200</v>
      </c>
      <c r="AC68" s="37"/>
      <c r="AD68" s="37"/>
      <c r="AE68" s="36"/>
      <c r="AF68" s="36" t="s">
        <v>200</v>
      </c>
      <c r="AG68" s="37"/>
      <c r="AH68" s="37"/>
      <c r="AI68" s="36"/>
      <c r="AJ68" s="36" t="s">
        <v>200</v>
      </c>
      <c r="AK68" s="37"/>
      <c r="AL68" s="37"/>
      <c r="AM68" s="36"/>
      <c r="AN68" s="36" t="s">
        <v>200</v>
      </c>
      <c r="AO68" s="37"/>
      <c r="AP68" s="37"/>
      <c r="AQ68" s="36"/>
      <c r="AR68" s="36" t="s">
        <v>200</v>
      </c>
      <c r="AS68" s="37"/>
      <c r="AT68" s="37"/>
      <c r="AU68" s="36"/>
      <c r="AV68" s="36"/>
      <c r="AW68" s="37"/>
      <c r="AX68" s="37"/>
      <c r="AY68" s="36"/>
    </row>
    <row r="69" spans="1:51" ht="15.75" thickBot="1" x14ac:dyDescent="0.3">
      <c r="A69" s="52"/>
      <c r="B69" s="85" t="s">
        <v>30</v>
      </c>
      <c r="C69" s="82" t="s">
        <v>200</v>
      </c>
      <c r="D69" s="82"/>
      <c r="E69" s="91">
        <v>750</v>
      </c>
      <c r="F69" s="81" t="s">
        <v>200</v>
      </c>
      <c r="G69" s="82" t="s">
        <v>200</v>
      </c>
      <c r="H69" s="82"/>
      <c r="I69" s="91">
        <v>444</v>
      </c>
      <c r="J69" s="81" t="s">
        <v>200</v>
      </c>
      <c r="K69" s="82" t="s">
        <v>200</v>
      </c>
      <c r="L69" s="82"/>
      <c r="M69" s="86">
        <v>11715</v>
      </c>
      <c r="N69" s="81" t="s">
        <v>200</v>
      </c>
      <c r="O69" s="82" t="s">
        <v>200</v>
      </c>
      <c r="P69" s="82"/>
      <c r="Q69" s="91">
        <v>272</v>
      </c>
      <c r="R69" s="81" t="s">
        <v>200</v>
      </c>
      <c r="S69" s="82" t="s">
        <v>200</v>
      </c>
      <c r="T69" s="81"/>
      <c r="U69" s="93" t="s">
        <v>230</v>
      </c>
      <c r="V69" s="81" t="s">
        <v>200</v>
      </c>
      <c r="W69" s="82"/>
      <c r="X69" s="82"/>
      <c r="Y69" s="86">
        <v>13181</v>
      </c>
      <c r="Z69" s="81" t="s">
        <v>200</v>
      </c>
      <c r="AA69" s="67" t="s">
        <v>31</v>
      </c>
      <c r="AB69" s="43" t="s">
        <v>200</v>
      </c>
      <c r="AC69" s="25"/>
      <c r="AD69" s="27">
        <v>15653</v>
      </c>
      <c r="AE69" s="29" t="s">
        <v>200</v>
      </c>
      <c r="AF69" s="43" t="s">
        <v>200</v>
      </c>
      <c r="AG69" s="25"/>
      <c r="AH69" s="27">
        <v>31174</v>
      </c>
      <c r="AI69" s="29" t="s">
        <v>200</v>
      </c>
      <c r="AJ69" s="43" t="s">
        <v>200</v>
      </c>
      <c r="AK69" s="25"/>
      <c r="AL69" s="27">
        <v>235194</v>
      </c>
      <c r="AM69" s="29" t="s">
        <v>200</v>
      </c>
      <c r="AN69" s="43" t="s">
        <v>200</v>
      </c>
      <c r="AO69" s="25"/>
      <c r="AP69" s="27">
        <v>7840</v>
      </c>
      <c r="AQ69" s="29" t="s">
        <v>200</v>
      </c>
      <c r="AR69" s="43" t="s">
        <v>200</v>
      </c>
      <c r="AS69" s="25"/>
      <c r="AT69" s="31" t="s">
        <v>1064</v>
      </c>
      <c r="AU69" s="29" t="s">
        <v>226</v>
      </c>
      <c r="AV69" s="43"/>
      <c r="AW69" s="25"/>
      <c r="AX69" s="27">
        <v>242349</v>
      </c>
      <c r="AY69" s="29" t="s">
        <v>200</v>
      </c>
    </row>
    <row r="70" spans="1:51" x14ac:dyDescent="0.25">
      <c r="A70" s="52"/>
      <c r="B70" s="36"/>
      <c r="C70" s="36" t="s">
        <v>200</v>
      </c>
      <c r="D70" s="37"/>
      <c r="E70" s="37"/>
      <c r="F70" s="36"/>
      <c r="G70" s="36" t="s">
        <v>200</v>
      </c>
      <c r="H70" s="37"/>
      <c r="I70" s="37"/>
      <c r="J70" s="36"/>
      <c r="K70" s="36" t="s">
        <v>200</v>
      </c>
      <c r="L70" s="37"/>
      <c r="M70" s="37"/>
      <c r="N70" s="36"/>
      <c r="O70" s="36" t="s">
        <v>200</v>
      </c>
      <c r="P70" s="37"/>
      <c r="Q70" s="37"/>
      <c r="R70" s="36"/>
      <c r="S70" s="36" t="s">
        <v>200</v>
      </c>
      <c r="T70" s="37"/>
      <c r="U70" s="37"/>
      <c r="V70" s="36"/>
      <c r="W70" s="36"/>
      <c r="X70" s="37"/>
      <c r="Y70" s="37"/>
      <c r="Z70" s="36"/>
      <c r="AA70" s="16" t="s">
        <v>32</v>
      </c>
      <c r="AB70" s="17" t="s">
        <v>200</v>
      </c>
      <c r="AC70" s="13"/>
      <c r="AD70" s="33">
        <v>1074</v>
      </c>
      <c r="AE70" s="15" t="s">
        <v>200</v>
      </c>
      <c r="AF70" s="17" t="s">
        <v>200</v>
      </c>
      <c r="AG70" s="13"/>
      <c r="AH70" s="33">
        <v>287677</v>
      </c>
      <c r="AI70" s="15" t="s">
        <v>200</v>
      </c>
      <c r="AJ70" s="17" t="s">
        <v>200</v>
      </c>
      <c r="AK70" s="13"/>
      <c r="AL70" s="33">
        <v>517994</v>
      </c>
      <c r="AM70" s="15" t="s">
        <v>200</v>
      </c>
      <c r="AN70" s="17" t="s">
        <v>200</v>
      </c>
      <c r="AO70" s="13"/>
      <c r="AP70" s="33">
        <v>6862</v>
      </c>
      <c r="AQ70" s="15" t="s">
        <v>200</v>
      </c>
      <c r="AR70" s="17" t="s">
        <v>200</v>
      </c>
      <c r="AS70" s="15"/>
      <c r="AT70" s="35" t="s">
        <v>230</v>
      </c>
      <c r="AU70" s="15" t="s">
        <v>200</v>
      </c>
      <c r="AV70" s="17"/>
      <c r="AW70" s="13"/>
      <c r="AX70" s="33">
        <v>813607</v>
      </c>
      <c r="AY70" s="15" t="s">
        <v>200</v>
      </c>
    </row>
    <row r="71" spans="1:51" x14ac:dyDescent="0.25">
      <c r="A71" s="52"/>
      <c r="B71" s="87" t="s">
        <v>31</v>
      </c>
      <c r="C71" s="43" t="s">
        <v>200</v>
      </c>
      <c r="D71" s="84"/>
      <c r="E71" s="92">
        <v>49259</v>
      </c>
      <c r="F71" s="89" t="s">
        <v>200</v>
      </c>
      <c r="G71" s="43" t="s">
        <v>200</v>
      </c>
      <c r="H71" s="84"/>
      <c r="I71" s="92">
        <v>18875</v>
      </c>
      <c r="J71" s="89" t="s">
        <v>200</v>
      </c>
      <c r="K71" s="43" t="s">
        <v>200</v>
      </c>
      <c r="L71" s="84"/>
      <c r="M71" s="92">
        <v>234957</v>
      </c>
      <c r="N71" s="89" t="s">
        <v>200</v>
      </c>
      <c r="O71" s="43" t="s">
        <v>200</v>
      </c>
      <c r="P71" s="84"/>
      <c r="Q71" s="92">
        <v>7889</v>
      </c>
      <c r="R71" s="89" t="s">
        <v>200</v>
      </c>
      <c r="S71" s="43" t="s">
        <v>200</v>
      </c>
      <c r="T71" s="84"/>
      <c r="U71" s="88" t="s">
        <v>926</v>
      </c>
      <c r="V71" s="89" t="s">
        <v>226</v>
      </c>
      <c r="W71" s="43"/>
      <c r="X71" s="84"/>
      <c r="Y71" s="92">
        <v>234634</v>
      </c>
      <c r="Z71" s="89" t="s">
        <v>200</v>
      </c>
      <c r="AA71" s="23" t="s">
        <v>33</v>
      </c>
      <c r="AB71" s="43" t="s">
        <v>200</v>
      </c>
      <c r="AC71" s="29"/>
      <c r="AD71" s="71" t="s">
        <v>230</v>
      </c>
      <c r="AE71" s="29" t="s">
        <v>200</v>
      </c>
      <c r="AF71" s="43" t="s">
        <v>200</v>
      </c>
      <c r="AG71" s="25"/>
      <c r="AH71" s="27">
        <v>23124</v>
      </c>
      <c r="AI71" s="29" t="s">
        <v>200</v>
      </c>
      <c r="AJ71" s="43" t="s">
        <v>200</v>
      </c>
      <c r="AK71" s="25"/>
      <c r="AL71" s="27">
        <v>155024</v>
      </c>
      <c r="AM71" s="29" t="s">
        <v>200</v>
      </c>
      <c r="AN71" s="43" t="s">
        <v>200</v>
      </c>
      <c r="AO71" s="25"/>
      <c r="AP71" s="31">
        <v>972</v>
      </c>
      <c r="AQ71" s="29" t="s">
        <v>200</v>
      </c>
      <c r="AR71" s="43" t="s">
        <v>200</v>
      </c>
      <c r="AS71" s="29"/>
      <c r="AT71" s="71" t="s">
        <v>230</v>
      </c>
      <c r="AU71" s="29" t="s">
        <v>200</v>
      </c>
      <c r="AV71" s="43"/>
      <c r="AW71" s="25"/>
      <c r="AX71" s="27">
        <v>179120</v>
      </c>
      <c r="AY71" s="29" t="s">
        <v>200</v>
      </c>
    </row>
    <row r="72" spans="1:51" x14ac:dyDescent="0.25">
      <c r="A72" s="52"/>
      <c r="B72" s="117" t="s">
        <v>32</v>
      </c>
      <c r="C72" s="17" t="s">
        <v>200</v>
      </c>
      <c r="D72" s="82"/>
      <c r="E72" s="86">
        <v>3969</v>
      </c>
      <c r="F72" s="81" t="s">
        <v>200</v>
      </c>
      <c r="G72" s="17" t="s">
        <v>200</v>
      </c>
      <c r="H72" s="82"/>
      <c r="I72" s="86">
        <v>301908</v>
      </c>
      <c r="J72" s="81" t="s">
        <v>200</v>
      </c>
      <c r="K72" s="17" t="s">
        <v>200</v>
      </c>
      <c r="L72" s="82"/>
      <c r="M72" s="86">
        <v>518935</v>
      </c>
      <c r="N72" s="81" t="s">
        <v>200</v>
      </c>
      <c r="O72" s="17" t="s">
        <v>200</v>
      </c>
      <c r="P72" s="82"/>
      <c r="Q72" s="86">
        <v>6966</v>
      </c>
      <c r="R72" s="81" t="s">
        <v>200</v>
      </c>
      <c r="S72" s="17" t="s">
        <v>200</v>
      </c>
      <c r="T72" s="81"/>
      <c r="U72" s="93" t="s">
        <v>230</v>
      </c>
      <c r="V72" s="81" t="s">
        <v>200</v>
      </c>
      <c r="W72" s="17"/>
      <c r="X72" s="82"/>
      <c r="Y72" s="86">
        <v>831778</v>
      </c>
      <c r="Z72" s="81" t="s">
        <v>200</v>
      </c>
      <c r="AA72" s="16" t="s">
        <v>34</v>
      </c>
      <c r="AB72" s="17" t="s">
        <v>200</v>
      </c>
      <c r="AC72" s="15"/>
      <c r="AD72" s="35" t="s">
        <v>230</v>
      </c>
      <c r="AE72" s="15" t="s">
        <v>200</v>
      </c>
      <c r="AF72" s="17" t="s">
        <v>200</v>
      </c>
      <c r="AG72" s="13"/>
      <c r="AH72" s="19">
        <v>742</v>
      </c>
      <c r="AI72" s="15" t="s">
        <v>200</v>
      </c>
      <c r="AJ72" s="17" t="s">
        <v>200</v>
      </c>
      <c r="AK72" s="13"/>
      <c r="AL72" s="33">
        <v>7864</v>
      </c>
      <c r="AM72" s="15" t="s">
        <v>200</v>
      </c>
      <c r="AN72" s="17" t="s">
        <v>200</v>
      </c>
      <c r="AO72" s="15"/>
      <c r="AP72" s="35" t="s">
        <v>230</v>
      </c>
      <c r="AQ72" s="15" t="s">
        <v>200</v>
      </c>
      <c r="AR72" s="17" t="s">
        <v>200</v>
      </c>
      <c r="AS72" s="15"/>
      <c r="AT72" s="35" t="s">
        <v>230</v>
      </c>
      <c r="AU72" s="15" t="s">
        <v>200</v>
      </c>
      <c r="AV72" s="17"/>
      <c r="AW72" s="13"/>
      <c r="AX72" s="33">
        <v>8606</v>
      </c>
      <c r="AY72" s="15" t="s">
        <v>200</v>
      </c>
    </row>
    <row r="73" spans="1:51" ht="15.75" thickBot="1" x14ac:dyDescent="0.3">
      <c r="A73" s="52"/>
      <c r="B73" s="83" t="s">
        <v>33</v>
      </c>
      <c r="C73" s="43" t="s">
        <v>200</v>
      </c>
      <c r="D73" s="89"/>
      <c r="E73" s="94" t="s">
        <v>230</v>
      </c>
      <c r="F73" s="89" t="s">
        <v>200</v>
      </c>
      <c r="G73" s="43" t="s">
        <v>200</v>
      </c>
      <c r="H73" s="84"/>
      <c r="I73" s="92">
        <v>23124</v>
      </c>
      <c r="J73" s="89" t="s">
        <v>200</v>
      </c>
      <c r="K73" s="43" t="s">
        <v>200</v>
      </c>
      <c r="L73" s="84"/>
      <c r="M73" s="92">
        <v>102942</v>
      </c>
      <c r="N73" s="89" t="s">
        <v>200</v>
      </c>
      <c r="O73" s="43" t="s">
        <v>200</v>
      </c>
      <c r="P73" s="84"/>
      <c r="Q73" s="88">
        <v>972</v>
      </c>
      <c r="R73" s="89" t="s">
        <v>200</v>
      </c>
      <c r="S73" s="43" t="s">
        <v>200</v>
      </c>
      <c r="T73" s="89"/>
      <c r="U73" s="94" t="s">
        <v>230</v>
      </c>
      <c r="V73" s="89" t="s">
        <v>200</v>
      </c>
      <c r="W73" s="43"/>
      <c r="X73" s="84"/>
      <c r="Y73" s="92">
        <v>127038</v>
      </c>
      <c r="Z73" s="89" t="s">
        <v>200</v>
      </c>
      <c r="AA73" s="23" t="s">
        <v>35</v>
      </c>
      <c r="AB73" s="43" t="s">
        <v>200</v>
      </c>
      <c r="AC73" s="25"/>
      <c r="AD73" s="27">
        <v>374581</v>
      </c>
      <c r="AE73" s="29" t="s">
        <v>200</v>
      </c>
      <c r="AF73" s="43" t="s">
        <v>200</v>
      </c>
      <c r="AG73" s="25"/>
      <c r="AH73" s="27">
        <v>11891</v>
      </c>
      <c r="AI73" s="29" t="s">
        <v>200</v>
      </c>
      <c r="AJ73" s="43" t="s">
        <v>200</v>
      </c>
      <c r="AK73" s="25"/>
      <c r="AL73" s="27">
        <v>161442</v>
      </c>
      <c r="AM73" s="29" t="s">
        <v>200</v>
      </c>
      <c r="AN73" s="43" t="s">
        <v>200</v>
      </c>
      <c r="AO73" s="25"/>
      <c r="AP73" s="27">
        <v>1315</v>
      </c>
      <c r="AQ73" s="29" t="s">
        <v>200</v>
      </c>
      <c r="AR73" s="43" t="s">
        <v>200</v>
      </c>
      <c r="AS73" s="25"/>
      <c r="AT73" s="31" t="s">
        <v>1065</v>
      </c>
      <c r="AU73" s="29" t="s">
        <v>226</v>
      </c>
      <c r="AV73" s="43"/>
      <c r="AW73" s="25"/>
      <c r="AX73" s="27">
        <v>37531</v>
      </c>
      <c r="AY73" s="29" t="s">
        <v>200</v>
      </c>
    </row>
    <row r="74" spans="1:51" x14ac:dyDescent="0.25">
      <c r="A74" s="52"/>
      <c r="B74" s="117" t="s">
        <v>34</v>
      </c>
      <c r="C74" s="17" t="s">
        <v>200</v>
      </c>
      <c r="D74" s="81"/>
      <c r="E74" s="93" t="s">
        <v>230</v>
      </c>
      <c r="F74" s="81" t="s">
        <v>200</v>
      </c>
      <c r="G74" s="17" t="s">
        <v>200</v>
      </c>
      <c r="H74" s="82"/>
      <c r="I74" s="91">
        <v>642</v>
      </c>
      <c r="J74" s="81" t="s">
        <v>200</v>
      </c>
      <c r="K74" s="17" t="s">
        <v>200</v>
      </c>
      <c r="L74" s="82"/>
      <c r="M74" s="86">
        <v>14505</v>
      </c>
      <c r="N74" s="81" t="s">
        <v>200</v>
      </c>
      <c r="O74" s="17" t="s">
        <v>200</v>
      </c>
      <c r="P74" s="81"/>
      <c r="Q74" s="93" t="s">
        <v>230</v>
      </c>
      <c r="R74" s="81" t="s">
        <v>200</v>
      </c>
      <c r="S74" s="17" t="s">
        <v>200</v>
      </c>
      <c r="T74" s="81"/>
      <c r="U74" s="93" t="s">
        <v>230</v>
      </c>
      <c r="V74" s="81" t="s">
        <v>200</v>
      </c>
      <c r="W74" s="17"/>
      <c r="X74" s="82"/>
      <c r="Y74" s="86">
        <v>15147</v>
      </c>
      <c r="Z74" s="81" t="s">
        <v>200</v>
      </c>
      <c r="AA74" s="36"/>
      <c r="AB74" s="36" t="s">
        <v>200</v>
      </c>
      <c r="AC74" s="37"/>
      <c r="AD74" s="37"/>
      <c r="AE74" s="36"/>
      <c r="AF74" s="36" t="s">
        <v>200</v>
      </c>
      <c r="AG74" s="37"/>
      <c r="AH74" s="37"/>
      <c r="AI74" s="36"/>
      <c r="AJ74" s="36" t="s">
        <v>200</v>
      </c>
      <c r="AK74" s="37"/>
      <c r="AL74" s="37"/>
      <c r="AM74" s="36"/>
      <c r="AN74" s="36" t="s">
        <v>200</v>
      </c>
      <c r="AO74" s="37"/>
      <c r="AP74" s="37"/>
      <c r="AQ74" s="36"/>
      <c r="AR74" s="36" t="s">
        <v>200</v>
      </c>
      <c r="AS74" s="37"/>
      <c r="AT74" s="37"/>
      <c r="AU74" s="36"/>
      <c r="AV74" s="36"/>
      <c r="AW74" s="37"/>
      <c r="AX74" s="37"/>
      <c r="AY74" s="36"/>
    </row>
    <row r="75" spans="1:51" ht="15.75" thickBot="1" x14ac:dyDescent="0.3">
      <c r="A75" s="52"/>
      <c r="B75" s="83" t="s">
        <v>35</v>
      </c>
      <c r="C75" s="43" t="s">
        <v>200</v>
      </c>
      <c r="D75" s="84"/>
      <c r="E75" s="92">
        <v>296494</v>
      </c>
      <c r="F75" s="89" t="s">
        <v>200</v>
      </c>
      <c r="G75" s="43" t="s">
        <v>200</v>
      </c>
      <c r="H75" s="84"/>
      <c r="I75" s="92">
        <v>17973</v>
      </c>
      <c r="J75" s="89" t="s">
        <v>200</v>
      </c>
      <c r="K75" s="43" t="s">
        <v>200</v>
      </c>
      <c r="L75" s="84"/>
      <c r="M75" s="92">
        <v>37535</v>
      </c>
      <c r="N75" s="89" t="s">
        <v>200</v>
      </c>
      <c r="O75" s="43" t="s">
        <v>200</v>
      </c>
      <c r="P75" s="84"/>
      <c r="Q75" s="92">
        <v>1303</v>
      </c>
      <c r="R75" s="89" t="s">
        <v>200</v>
      </c>
      <c r="S75" s="43" t="s">
        <v>200</v>
      </c>
      <c r="T75" s="84"/>
      <c r="U75" s="88" t="s">
        <v>927</v>
      </c>
      <c r="V75" s="89" t="s">
        <v>226</v>
      </c>
      <c r="W75" s="43"/>
      <c r="X75" s="84"/>
      <c r="Y75" s="92">
        <v>39197</v>
      </c>
      <c r="Z75" s="89" t="s">
        <v>200</v>
      </c>
      <c r="AA75" s="66" t="s">
        <v>36</v>
      </c>
      <c r="AB75" s="17" t="s">
        <v>200</v>
      </c>
      <c r="AC75" s="13" t="s">
        <v>224</v>
      </c>
      <c r="AD75" s="33">
        <v>391308</v>
      </c>
      <c r="AE75" s="15" t="s">
        <v>200</v>
      </c>
      <c r="AF75" s="17" t="s">
        <v>200</v>
      </c>
      <c r="AG75" s="13" t="s">
        <v>224</v>
      </c>
      <c r="AH75" s="33">
        <v>354608</v>
      </c>
      <c r="AI75" s="15" t="s">
        <v>200</v>
      </c>
      <c r="AJ75" s="17" t="s">
        <v>200</v>
      </c>
      <c r="AK75" s="13" t="s">
        <v>224</v>
      </c>
      <c r="AL75" s="33">
        <v>1077518</v>
      </c>
      <c r="AM75" s="15" t="s">
        <v>200</v>
      </c>
      <c r="AN75" s="17" t="s">
        <v>200</v>
      </c>
      <c r="AO75" s="13" t="s">
        <v>224</v>
      </c>
      <c r="AP75" s="33">
        <v>16989</v>
      </c>
      <c r="AQ75" s="15" t="s">
        <v>200</v>
      </c>
      <c r="AR75" s="17" t="s">
        <v>200</v>
      </c>
      <c r="AS75" s="13" t="s">
        <v>224</v>
      </c>
      <c r="AT75" s="19" t="s">
        <v>1066</v>
      </c>
      <c r="AU75" s="15" t="s">
        <v>226</v>
      </c>
      <c r="AV75" s="17"/>
      <c r="AW75" s="13" t="s">
        <v>224</v>
      </c>
      <c r="AX75" s="33">
        <v>1281213</v>
      </c>
      <c r="AY75" s="15" t="s">
        <v>200</v>
      </c>
    </row>
    <row r="76" spans="1:51" ht="15.75" thickTop="1" x14ac:dyDescent="0.25">
      <c r="A76" s="52"/>
      <c r="B76" s="36"/>
      <c r="C76" s="36" t="s">
        <v>200</v>
      </c>
      <c r="D76" s="37"/>
      <c r="E76" s="37"/>
      <c r="F76" s="36"/>
      <c r="G76" s="36" t="s">
        <v>200</v>
      </c>
      <c r="H76" s="37"/>
      <c r="I76" s="37"/>
      <c r="J76" s="36"/>
      <c r="K76" s="36" t="s">
        <v>200</v>
      </c>
      <c r="L76" s="37"/>
      <c r="M76" s="37"/>
      <c r="N76" s="36"/>
      <c r="O76" s="36" t="s">
        <v>200</v>
      </c>
      <c r="P76" s="37"/>
      <c r="Q76" s="37"/>
      <c r="R76" s="36"/>
      <c r="S76" s="36" t="s">
        <v>200</v>
      </c>
      <c r="T76" s="37"/>
      <c r="U76" s="37"/>
      <c r="V76" s="36"/>
      <c r="W76" s="36"/>
      <c r="X76" s="37"/>
      <c r="Y76" s="37"/>
      <c r="Z76" s="36"/>
      <c r="AA76" s="36"/>
      <c r="AB76" s="36" t="s">
        <v>200</v>
      </c>
      <c r="AC76" s="39"/>
      <c r="AD76" s="39"/>
      <c r="AE76" s="36"/>
      <c r="AF76" s="36" t="s">
        <v>200</v>
      </c>
      <c r="AG76" s="39"/>
      <c r="AH76" s="39"/>
      <c r="AI76" s="36"/>
      <c r="AJ76" s="36" t="s">
        <v>200</v>
      </c>
      <c r="AK76" s="39"/>
      <c r="AL76" s="39"/>
      <c r="AM76" s="36"/>
      <c r="AN76" s="36" t="s">
        <v>200</v>
      </c>
      <c r="AO76" s="39"/>
      <c r="AP76" s="39"/>
      <c r="AQ76" s="36"/>
      <c r="AR76" s="36" t="s">
        <v>200</v>
      </c>
      <c r="AS76" s="39"/>
      <c r="AT76" s="39"/>
      <c r="AU76" s="36"/>
      <c r="AV76" s="36"/>
      <c r="AW76" s="39"/>
      <c r="AX76" s="39"/>
      <c r="AY76" s="36"/>
    </row>
    <row r="77" spans="1:51" ht="26.25" thickBot="1" x14ac:dyDescent="0.3">
      <c r="A77" s="52"/>
      <c r="B77" s="90" t="s">
        <v>36</v>
      </c>
      <c r="C77" s="17" t="s">
        <v>200</v>
      </c>
      <c r="D77" s="82" t="s">
        <v>224</v>
      </c>
      <c r="E77" s="86">
        <v>349722</v>
      </c>
      <c r="F77" s="81" t="s">
        <v>200</v>
      </c>
      <c r="G77" s="17" t="s">
        <v>200</v>
      </c>
      <c r="H77" s="82" t="s">
        <v>224</v>
      </c>
      <c r="I77" s="86">
        <v>362522</v>
      </c>
      <c r="J77" s="81" t="s">
        <v>200</v>
      </c>
      <c r="K77" s="17" t="s">
        <v>200</v>
      </c>
      <c r="L77" s="82" t="s">
        <v>224</v>
      </c>
      <c r="M77" s="86">
        <v>908874</v>
      </c>
      <c r="N77" s="81" t="s">
        <v>200</v>
      </c>
      <c r="O77" s="17" t="s">
        <v>200</v>
      </c>
      <c r="P77" s="82" t="s">
        <v>224</v>
      </c>
      <c r="Q77" s="86">
        <v>17130</v>
      </c>
      <c r="R77" s="81" t="s">
        <v>200</v>
      </c>
      <c r="S77" s="17" t="s">
        <v>200</v>
      </c>
      <c r="T77" s="82" t="s">
        <v>224</v>
      </c>
      <c r="U77" s="91" t="s">
        <v>928</v>
      </c>
      <c r="V77" s="81" t="s">
        <v>226</v>
      </c>
      <c r="W77" s="17"/>
      <c r="X77" s="82" t="s">
        <v>224</v>
      </c>
      <c r="Y77" s="86">
        <v>1247794</v>
      </c>
      <c r="Z77" s="81" t="s">
        <v>200</v>
      </c>
      <c r="AA77" s="112" t="s">
        <v>911</v>
      </c>
      <c r="AB77" s="43" t="s">
        <v>200</v>
      </c>
      <c r="AC77" s="113"/>
      <c r="AD77" s="113"/>
      <c r="AE77" s="113"/>
      <c r="AF77" s="43" t="s">
        <v>200</v>
      </c>
      <c r="AG77" s="113"/>
      <c r="AH77" s="113"/>
      <c r="AI77" s="113"/>
      <c r="AJ77" s="43" t="s">
        <v>200</v>
      </c>
      <c r="AK77" s="113"/>
      <c r="AL77" s="113"/>
      <c r="AM77" s="113"/>
      <c r="AN77" s="43" t="s">
        <v>200</v>
      </c>
      <c r="AO77" s="113"/>
      <c r="AP77" s="113"/>
      <c r="AQ77" s="113"/>
      <c r="AR77" s="43" t="s">
        <v>200</v>
      </c>
      <c r="AS77" s="113"/>
      <c r="AT77" s="113"/>
      <c r="AU77" s="113"/>
      <c r="AV77" s="43"/>
      <c r="AW77" s="113"/>
      <c r="AX77" s="113"/>
      <c r="AY77" s="113"/>
    </row>
    <row r="78" spans="1:51" ht="15.75" thickTop="1" x14ac:dyDescent="0.25">
      <c r="A78" s="52"/>
      <c r="B78" s="36"/>
      <c r="C78" s="36" t="s">
        <v>200</v>
      </c>
      <c r="D78" s="39"/>
      <c r="E78" s="39"/>
      <c r="F78" s="36"/>
      <c r="G78" s="36" t="s">
        <v>200</v>
      </c>
      <c r="H78" s="39"/>
      <c r="I78" s="39"/>
      <c r="J78" s="36"/>
      <c r="K78" s="36" t="s">
        <v>200</v>
      </c>
      <c r="L78" s="39"/>
      <c r="M78" s="39"/>
      <c r="N78" s="36"/>
      <c r="O78" s="36" t="s">
        <v>200</v>
      </c>
      <c r="P78" s="39"/>
      <c r="Q78" s="39"/>
      <c r="R78" s="36"/>
      <c r="S78" s="36" t="s">
        <v>200</v>
      </c>
      <c r="T78" s="39"/>
      <c r="U78" s="39"/>
      <c r="V78" s="36"/>
      <c r="W78" s="36"/>
      <c r="X78" s="39"/>
      <c r="Y78" s="39"/>
      <c r="Z78" s="36"/>
      <c r="AA78" s="38" t="s">
        <v>37</v>
      </c>
      <c r="AB78" s="17" t="s">
        <v>200</v>
      </c>
      <c r="AC78" s="13"/>
      <c r="AD78" s="13"/>
      <c r="AE78" s="13"/>
      <c r="AF78" s="17" t="s">
        <v>200</v>
      </c>
      <c r="AG78" s="13"/>
      <c r="AH78" s="13"/>
      <c r="AI78" s="13"/>
      <c r="AJ78" s="17" t="s">
        <v>200</v>
      </c>
      <c r="AK78" s="13"/>
      <c r="AL78" s="13"/>
      <c r="AM78" s="13"/>
      <c r="AN78" s="17" t="s">
        <v>200</v>
      </c>
      <c r="AO78" s="13"/>
      <c r="AP78" s="13"/>
      <c r="AQ78" s="13"/>
      <c r="AR78" s="17" t="s">
        <v>200</v>
      </c>
      <c r="AS78" s="13"/>
      <c r="AT78" s="13"/>
      <c r="AU78" s="13"/>
      <c r="AV78" s="17"/>
      <c r="AW78" s="13"/>
      <c r="AX78" s="13"/>
      <c r="AY78" s="13"/>
    </row>
    <row r="79" spans="1:51" x14ac:dyDescent="0.25">
      <c r="A79" s="52"/>
      <c r="B79" s="36"/>
      <c r="C79" s="49"/>
      <c r="D79" s="49"/>
      <c r="E79" s="49"/>
      <c r="F79" s="49"/>
      <c r="G79" s="49"/>
      <c r="H79" s="49"/>
      <c r="I79" s="49"/>
      <c r="J79" s="49"/>
      <c r="K79" s="49"/>
      <c r="L79" s="49"/>
      <c r="M79" s="49"/>
      <c r="N79" s="49"/>
      <c r="O79" s="49"/>
      <c r="P79" s="49"/>
      <c r="Q79" s="49"/>
      <c r="R79" s="49"/>
      <c r="S79" s="49"/>
      <c r="T79" s="49"/>
      <c r="U79" s="49"/>
      <c r="V79" s="49"/>
      <c r="W79" s="49"/>
      <c r="X79" s="49"/>
      <c r="Y79" s="49"/>
      <c r="Z79" s="49"/>
      <c r="AA79" s="44" t="s">
        <v>38</v>
      </c>
      <c r="AB79" s="43" t="s">
        <v>200</v>
      </c>
      <c r="AC79" s="29" t="s">
        <v>224</v>
      </c>
      <c r="AD79" s="71" t="s">
        <v>230</v>
      </c>
      <c r="AE79" s="29" t="s">
        <v>200</v>
      </c>
      <c r="AF79" s="43" t="s">
        <v>200</v>
      </c>
      <c r="AG79" s="25" t="s">
        <v>224</v>
      </c>
      <c r="AH79" s="31">
        <v>965</v>
      </c>
      <c r="AI79" s="29" t="s">
        <v>200</v>
      </c>
      <c r="AJ79" s="43" t="s">
        <v>200</v>
      </c>
      <c r="AK79" s="25" t="s">
        <v>224</v>
      </c>
      <c r="AL79" s="27">
        <v>3035</v>
      </c>
      <c r="AM79" s="29" t="s">
        <v>200</v>
      </c>
      <c r="AN79" s="43" t="s">
        <v>200</v>
      </c>
      <c r="AO79" s="29" t="s">
        <v>224</v>
      </c>
      <c r="AP79" s="71" t="s">
        <v>230</v>
      </c>
      <c r="AQ79" s="29" t="s">
        <v>200</v>
      </c>
      <c r="AR79" s="43" t="s">
        <v>200</v>
      </c>
      <c r="AS79" s="29" t="s">
        <v>224</v>
      </c>
      <c r="AT79" s="71" t="s">
        <v>230</v>
      </c>
      <c r="AU79" s="29" t="s">
        <v>200</v>
      </c>
      <c r="AV79" s="43"/>
      <c r="AW79" s="25" t="s">
        <v>224</v>
      </c>
      <c r="AX79" s="27">
        <v>4000</v>
      </c>
      <c r="AY79" s="29" t="s">
        <v>200</v>
      </c>
    </row>
    <row r="80" spans="1:51" ht="25.5" x14ac:dyDescent="0.25">
      <c r="A80" s="52"/>
      <c r="B80" s="115" t="s">
        <v>911</v>
      </c>
      <c r="C80" s="43" t="s">
        <v>200</v>
      </c>
      <c r="D80" s="116"/>
      <c r="E80" s="116"/>
      <c r="F80" s="116"/>
      <c r="G80" s="43" t="s">
        <v>200</v>
      </c>
      <c r="H80" s="116"/>
      <c r="I80" s="116"/>
      <c r="J80" s="116"/>
      <c r="K80" s="43" t="s">
        <v>200</v>
      </c>
      <c r="L80" s="116"/>
      <c r="M80" s="116"/>
      <c r="N80" s="116"/>
      <c r="O80" s="43" t="s">
        <v>200</v>
      </c>
      <c r="P80" s="116"/>
      <c r="Q80" s="116"/>
      <c r="R80" s="116"/>
      <c r="S80" s="43" t="s">
        <v>200</v>
      </c>
      <c r="T80" s="116"/>
      <c r="U80" s="116"/>
      <c r="V80" s="116"/>
      <c r="W80" s="43"/>
      <c r="X80" s="116"/>
      <c r="Y80" s="116"/>
      <c r="Z80" s="116"/>
      <c r="AA80" s="38" t="s">
        <v>39</v>
      </c>
      <c r="AB80" s="17" t="s">
        <v>200</v>
      </c>
      <c r="AC80" s="15"/>
      <c r="AD80" s="35" t="s">
        <v>230</v>
      </c>
      <c r="AE80" s="15" t="s">
        <v>200</v>
      </c>
      <c r="AF80" s="17" t="s">
        <v>200</v>
      </c>
      <c r="AG80" s="15"/>
      <c r="AH80" s="35" t="s">
        <v>230</v>
      </c>
      <c r="AI80" s="15" t="s">
        <v>200</v>
      </c>
      <c r="AJ80" s="17" t="s">
        <v>200</v>
      </c>
      <c r="AK80" s="13"/>
      <c r="AL80" s="33">
        <v>9525</v>
      </c>
      <c r="AM80" s="15" t="s">
        <v>200</v>
      </c>
      <c r="AN80" s="17" t="s">
        <v>200</v>
      </c>
      <c r="AO80" s="15"/>
      <c r="AP80" s="35" t="s">
        <v>230</v>
      </c>
      <c r="AQ80" s="15" t="s">
        <v>200</v>
      </c>
      <c r="AR80" s="17" t="s">
        <v>200</v>
      </c>
      <c r="AS80" s="15"/>
      <c r="AT80" s="35" t="s">
        <v>230</v>
      </c>
      <c r="AU80" s="15" t="s">
        <v>200</v>
      </c>
      <c r="AV80" s="17"/>
      <c r="AW80" s="13"/>
      <c r="AX80" s="33">
        <v>9525</v>
      </c>
      <c r="AY80" s="15" t="s">
        <v>200</v>
      </c>
    </row>
    <row r="81" spans="1:51" x14ac:dyDescent="0.25">
      <c r="A81" s="52"/>
      <c r="B81" s="36"/>
      <c r="C81" s="49"/>
      <c r="D81" s="49"/>
      <c r="E81" s="49"/>
      <c r="F81" s="49"/>
      <c r="G81" s="49"/>
      <c r="H81" s="49"/>
      <c r="I81" s="49"/>
      <c r="J81" s="49"/>
      <c r="K81" s="49"/>
      <c r="L81" s="49"/>
      <c r="M81" s="49"/>
      <c r="N81" s="49"/>
      <c r="O81" s="49"/>
      <c r="P81" s="49"/>
      <c r="Q81" s="49"/>
      <c r="R81" s="49"/>
      <c r="S81" s="49"/>
      <c r="T81" s="49"/>
      <c r="U81" s="49"/>
      <c r="V81" s="49"/>
      <c r="W81" s="49"/>
      <c r="X81" s="49"/>
      <c r="Y81" s="49"/>
      <c r="Z81" s="49"/>
      <c r="AA81" s="44" t="s">
        <v>40</v>
      </c>
      <c r="AB81" s="43" t="s">
        <v>200</v>
      </c>
      <c r="AC81" s="25"/>
      <c r="AD81" s="27">
        <v>2745</v>
      </c>
      <c r="AE81" s="29" t="s">
        <v>200</v>
      </c>
      <c r="AF81" s="43" t="s">
        <v>200</v>
      </c>
      <c r="AG81" s="25"/>
      <c r="AH81" s="27">
        <v>6715</v>
      </c>
      <c r="AI81" s="29" t="s">
        <v>200</v>
      </c>
      <c r="AJ81" s="43" t="s">
        <v>200</v>
      </c>
      <c r="AK81" s="25"/>
      <c r="AL81" s="27">
        <v>51179</v>
      </c>
      <c r="AM81" s="29" t="s">
        <v>200</v>
      </c>
      <c r="AN81" s="43" t="s">
        <v>200</v>
      </c>
      <c r="AO81" s="25"/>
      <c r="AP81" s="27">
        <v>2138</v>
      </c>
      <c r="AQ81" s="29" t="s">
        <v>200</v>
      </c>
      <c r="AR81" s="43" t="s">
        <v>200</v>
      </c>
      <c r="AS81" s="25"/>
      <c r="AT81" s="31" t="s">
        <v>1061</v>
      </c>
      <c r="AU81" s="29" t="s">
        <v>226</v>
      </c>
      <c r="AV81" s="43"/>
      <c r="AW81" s="25"/>
      <c r="AX81" s="27">
        <v>61634</v>
      </c>
      <c r="AY81" s="29" t="s">
        <v>200</v>
      </c>
    </row>
    <row r="82" spans="1:51" x14ac:dyDescent="0.25">
      <c r="A82" s="52"/>
      <c r="B82" s="117" t="s">
        <v>37</v>
      </c>
      <c r="C82" s="17" t="s">
        <v>200</v>
      </c>
      <c r="D82" s="82"/>
      <c r="E82" s="82"/>
      <c r="F82" s="82"/>
      <c r="G82" s="17" t="s">
        <v>200</v>
      </c>
      <c r="H82" s="82"/>
      <c r="I82" s="82"/>
      <c r="J82" s="82"/>
      <c r="K82" s="17" t="s">
        <v>200</v>
      </c>
      <c r="L82" s="82"/>
      <c r="M82" s="82"/>
      <c r="N82" s="82"/>
      <c r="O82" s="17" t="s">
        <v>200</v>
      </c>
      <c r="P82" s="82"/>
      <c r="Q82" s="82"/>
      <c r="R82" s="82"/>
      <c r="S82" s="17" t="s">
        <v>200</v>
      </c>
      <c r="T82" s="82"/>
      <c r="U82" s="82"/>
      <c r="V82" s="82"/>
      <c r="W82" s="17"/>
      <c r="X82" s="82"/>
      <c r="Y82" s="82"/>
      <c r="Z82" s="82"/>
      <c r="AA82" s="38" t="s">
        <v>41</v>
      </c>
      <c r="AB82" s="17" t="s">
        <v>200</v>
      </c>
      <c r="AC82" s="13"/>
      <c r="AD82" s="33">
        <v>6877</v>
      </c>
      <c r="AE82" s="15" t="s">
        <v>200</v>
      </c>
      <c r="AF82" s="17" t="s">
        <v>200</v>
      </c>
      <c r="AG82" s="13"/>
      <c r="AH82" s="33">
        <v>10742</v>
      </c>
      <c r="AI82" s="15" t="s">
        <v>200</v>
      </c>
      <c r="AJ82" s="17" t="s">
        <v>200</v>
      </c>
      <c r="AK82" s="13"/>
      <c r="AL82" s="33">
        <v>38050</v>
      </c>
      <c r="AM82" s="15" t="s">
        <v>200</v>
      </c>
      <c r="AN82" s="17" t="s">
        <v>200</v>
      </c>
      <c r="AO82" s="13"/>
      <c r="AP82" s="33">
        <v>1015</v>
      </c>
      <c r="AQ82" s="15" t="s">
        <v>200</v>
      </c>
      <c r="AR82" s="17" t="s">
        <v>200</v>
      </c>
      <c r="AS82" s="13"/>
      <c r="AT82" s="19" t="s">
        <v>1067</v>
      </c>
      <c r="AU82" s="15" t="s">
        <v>226</v>
      </c>
      <c r="AV82" s="17"/>
      <c r="AW82" s="13"/>
      <c r="AX82" s="33">
        <v>49822</v>
      </c>
      <c r="AY82" s="15" t="s">
        <v>200</v>
      </c>
    </row>
    <row r="83" spans="1:51" x14ac:dyDescent="0.25">
      <c r="A83" s="52"/>
      <c r="B83" s="95" t="s">
        <v>38</v>
      </c>
      <c r="C83" s="43" t="s">
        <v>200</v>
      </c>
      <c r="D83" s="84" t="s">
        <v>224</v>
      </c>
      <c r="E83" s="92">
        <v>26010</v>
      </c>
      <c r="F83" s="89" t="s">
        <v>200</v>
      </c>
      <c r="G83" s="43" t="s">
        <v>200</v>
      </c>
      <c r="H83" s="84" t="s">
        <v>224</v>
      </c>
      <c r="I83" s="92">
        <v>1018</v>
      </c>
      <c r="J83" s="89" t="s">
        <v>200</v>
      </c>
      <c r="K83" s="43" t="s">
        <v>200</v>
      </c>
      <c r="L83" s="84" t="s">
        <v>224</v>
      </c>
      <c r="M83" s="92">
        <v>3192</v>
      </c>
      <c r="N83" s="89" t="s">
        <v>200</v>
      </c>
      <c r="O83" s="43" t="s">
        <v>200</v>
      </c>
      <c r="P83" s="89" t="s">
        <v>224</v>
      </c>
      <c r="Q83" s="94" t="s">
        <v>230</v>
      </c>
      <c r="R83" s="89" t="s">
        <v>200</v>
      </c>
      <c r="S83" s="43" t="s">
        <v>200</v>
      </c>
      <c r="T83" s="89" t="s">
        <v>224</v>
      </c>
      <c r="U83" s="94" t="s">
        <v>230</v>
      </c>
      <c r="V83" s="89" t="s">
        <v>200</v>
      </c>
      <c r="W83" s="43"/>
      <c r="X83" s="84" t="s">
        <v>224</v>
      </c>
      <c r="Y83" s="92">
        <v>30220</v>
      </c>
      <c r="Z83" s="89" t="s">
        <v>200</v>
      </c>
      <c r="AA83" s="44" t="s">
        <v>914</v>
      </c>
      <c r="AB83" s="43" t="s">
        <v>200</v>
      </c>
      <c r="AC83" s="29"/>
      <c r="AD83" s="71" t="s">
        <v>230</v>
      </c>
      <c r="AE83" s="29" t="s">
        <v>200</v>
      </c>
      <c r="AF83" s="43" t="s">
        <v>200</v>
      </c>
      <c r="AG83" s="29"/>
      <c r="AH83" s="71" t="s">
        <v>230</v>
      </c>
      <c r="AI83" s="29" t="s">
        <v>200</v>
      </c>
      <c r="AJ83" s="43" t="s">
        <v>200</v>
      </c>
      <c r="AK83" s="25"/>
      <c r="AL83" s="27">
        <v>33396</v>
      </c>
      <c r="AM83" s="29" t="s">
        <v>200</v>
      </c>
      <c r="AN83" s="43" t="s">
        <v>200</v>
      </c>
      <c r="AO83" s="25"/>
      <c r="AP83" s="27">
        <v>6110</v>
      </c>
      <c r="AQ83" s="29" t="s">
        <v>200</v>
      </c>
      <c r="AR83" s="43" t="s">
        <v>200</v>
      </c>
      <c r="AS83" s="25"/>
      <c r="AT83" s="31" t="s">
        <v>1062</v>
      </c>
      <c r="AU83" s="29" t="s">
        <v>226</v>
      </c>
      <c r="AV83" s="43"/>
      <c r="AW83" s="29"/>
      <c r="AX83" s="71" t="s">
        <v>230</v>
      </c>
      <c r="AY83" s="29" t="s">
        <v>200</v>
      </c>
    </row>
    <row r="84" spans="1:51" ht="26.25" thickBot="1" x14ac:dyDescent="0.3">
      <c r="A84" s="52"/>
      <c r="B84" s="85" t="s">
        <v>39</v>
      </c>
      <c r="C84" s="17" t="s">
        <v>200</v>
      </c>
      <c r="D84" s="82"/>
      <c r="E84" s="86">
        <v>2000</v>
      </c>
      <c r="F84" s="81" t="s">
        <v>200</v>
      </c>
      <c r="G84" s="17" t="s">
        <v>200</v>
      </c>
      <c r="H84" s="81"/>
      <c r="I84" s="93" t="s">
        <v>230</v>
      </c>
      <c r="J84" s="81" t="s">
        <v>200</v>
      </c>
      <c r="K84" s="17" t="s">
        <v>200</v>
      </c>
      <c r="L84" s="82"/>
      <c r="M84" s="86">
        <v>8635</v>
      </c>
      <c r="N84" s="81" t="s">
        <v>200</v>
      </c>
      <c r="O84" s="17" t="s">
        <v>200</v>
      </c>
      <c r="P84" s="81"/>
      <c r="Q84" s="93" t="s">
        <v>230</v>
      </c>
      <c r="R84" s="81" t="s">
        <v>200</v>
      </c>
      <c r="S84" s="17" t="s">
        <v>200</v>
      </c>
      <c r="T84" s="81"/>
      <c r="U84" s="93" t="s">
        <v>230</v>
      </c>
      <c r="V84" s="81" t="s">
        <v>200</v>
      </c>
      <c r="W84" s="17"/>
      <c r="X84" s="82"/>
      <c r="Y84" s="86">
        <v>10635</v>
      </c>
      <c r="Z84" s="81" t="s">
        <v>200</v>
      </c>
      <c r="AA84" s="38" t="s">
        <v>42</v>
      </c>
      <c r="AB84" s="17" t="s">
        <v>200</v>
      </c>
      <c r="AC84" s="15"/>
      <c r="AD84" s="35" t="s">
        <v>230</v>
      </c>
      <c r="AE84" s="15" t="s">
        <v>200</v>
      </c>
      <c r="AF84" s="17" t="s">
        <v>200</v>
      </c>
      <c r="AG84" s="15"/>
      <c r="AH84" s="35" t="s">
        <v>230</v>
      </c>
      <c r="AI84" s="15" t="s">
        <v>200</v>
      </c>
      <c r="AJ84" s="17" t="s">
        <v>200</v>
      </c>
      <c r="AK84" s="13"/>
      <c r="AL84" s="33">
        <v>6656</v>
      </c>
      <c r="AM84" s="15" t="s">
        <v>200</v>
      </c>
      <c r="AN84" s="17" t="s">
        <v>200</v>
      </c>
      <c r="AO84" s="13"/>
      <c r="AP84" s="19">
        <v>270</v>
      </c>
      <c r="AQ84" s="15" t="s">
        <v>200</v>
      </c>
      <c r="AR84" s="17" t="s">
        <v>200</v>
      </c>
      <c r="AS84" s="15"/>
      <c r="AT84" s="35" t="s">
        <v>230</v>
      </c>
      <c r="AU84" s="15" t="s">
        <v>200</v>
      </c>
      <c r="AV84" s="17"/>
      <c r="AW84" s="13"/>
      <c r="AX84" s="33">
        <v>6926</v>
      </c>
      <c r="AY84" s="15" t="s">
        <v>200</v>
      </c>
    </row>
    <row r="85" spans="1:51" x14ac:dyDescent="0.25">
      <c r="A85" s="52"/>
      <c r="B85" s="95" t="s">
        <v>40</v>
      </c>
      <c r="C85" s="43" t="s">
        <v>200</v>
      </c>
      <c r="D85" s="84"/>
      <c r="E85" s="92">
        <v>5455</v>
      </c>
      <c r="F85" s="89" t="s">
        <v>200</v>
      </c>
      <c r="G85" s="43" t="s">
        <v>200</v>
      </c>
      <c r="H85" s="84"/>
      <c r="I85" s="92">
        <v>9387</v>
      </c>
      <c r="J85" s="89" t="s">
        <v>200</v>
      </c>
      <c r="K85" s="43" t="s">
        <v>200</v>
      </c>
      <c r="L85" s="84"/>
      <c r="M85" s="92">
        <v>57142</v>
      </c>
      <c r="N85" s="89" t="s">
        <v>200</v>
      </c>
      <c r="O85" s="43" t="s">
        <v>200</v>
      </c>
      <c r="P85" s="84"/>
      <c r="Q85" s="92">
        <v>1572</v>
      </c>
      <c r="R85" s="89" t="s">
        <v>200</v>
      </c>
      <c r="S85" s="43" t="s">
        <v>200</v>
      </c>
      <c r="T85" s="84"/>
      <c r="U85" s="88" t="s">
        <v>924</v>
      </c>
      <c r="V85" s="89" t="s">
        <v>226</v>
      </c>
      <c r="W85" s="43"/>
      <c r="X85" s="84"/>
      <c r="Y85" s="92">
        <v>72104</v>
      </c>
      <c r="Z85" s="89" t="s">
        <v>200</v>
      </c>
      <c r="AA85" s="36"/>
      <c r="AB85" s="36" t="s">
        <v>200</v>
      </c>
      <c r="AC85" s="37"/>
      <c r="AD85" s="37"/>
      <c r="AE85" s="36"/>
      <c r="AF85" s="36" t="s">
        <v>200</v>
      </c>
      <c r="AG85" s="37"/>
      <c r="AH85" s="37"/>
      <c r="AI85" s="36"/>
      <c r="AJ85" s="36" t="s">
        <v>200</v>
      </c>
      <c r="AK85" s="37"/>
      <c r="AL85" s="37"/>
      <c r="AM85" s="36"/>
      <c r="AN85" s="36" t="s">
        <v>200</v>
      </c>
      <c r="AO85" s="37"/>
      <c r="AP85" s="37"/>
      <c r="AQ85" s="36"/>
      <c r="AR85" s="36" t="s">
        <v>200</v>
      </c>
      <c r="AS85" s="37"/>
      <c r="AT85" s="37"/>
      <c r="AU85" s="36"/>
      <c r="AV85" s="36"/>
      <c r="AW85" s="37"/>
      <c r="AX85" s="37"/>
      <c r="AY85" s="36"/>
    </row>
    <row r="86" spans="1:51" x14ac:dyDescent="0.25">
      <c r="A86" s="52"/>
      <c r="B86" s="85" t="s">
        <v>41</v>
      </c>
      <c r="C86" s="17" t="s">
        <v>200</v>
      </c>
      <c r="D86" s="82"/>
      <c r="E86" s="86">
        <v>12041</v>
      </c>
      <c r="F86" s="81" t="s">
        <v>200</v>
      </c>
      <c r="G86" s="17" t="s">
        <v>200</v>
      </c>
      <c r="H86" s="82"/>
      <c r="I86" s="86">
        <v>9185</v>
      </c>
      <c r="J86" s="81" t="s">
        <v>200</v>
      </c>
      <c r="K86" s="17" t="s">
        <v>200</v>
      </c>
      <c r="L86" s="82"/>
      <c r="M86" s="86">
        <v>37342</v>
      </c>
      <c r="N86" s="81" t="s">
        <v>200</v>
      </c>
      <c r="O86" s="17" t="s">
        <v>200</v>
      </c>
      <c r="P86" s="82"/>
      <c r="Q86" s="86">
        <v>1223</v>
      </c>
      <c r="R86" s="81" t="s">
        <v>200</v>
      </c>
      <c r="S86" s="17" t="s">
        <v>200</v>
      </c>
      <c r="T86" s="82"/>
      <c r="U86" s="91" t="s">
        <v>923</v>
      </c>
      <c r="V86" s="81" t="s">
        <v>226</v>
      </c>
      <c r="W86" s="17"/>
      <c r="X86" s="82"/>
      <c r="Y86" s="86">
        <v>57251</v>
      </c>
      <c r="Z86" s="81" t="s">
        <v>200</v>
      </c>
      <c r="AA86" s="67" t="s">
        <v>43</v>
      </c>
      <c r="AB86" s="43" t="s">
        <v>200</v>
      </c>
      <c r="AC86" s="25"/>
      <c r="AD86" s="27">
        <v>9622</v>
      </c>
      <c r="AE86" s="29" t="s">
        <v>200</v>
      </c>
      <c r="AF86" s="43" t="s">
        <v>200</v>
      </c>
      <c r="AG86" s="25"/>
      <c r="AH86" s="27">
        <v>18422</v>
      </c>
      <c r="AI86" s="29" t="s">
        <v>200</v>
      </c>
      <c r="AJ86" s="43" t="s">
        <v>200</v>
      </c>
      <c r="AK86" s="25"/>
      <c r="AL86" s="27">
        <v>141841</v>
      </c>
      <c r="AM86" s="29" t="s">
        <v>200</v>
      </c>
      <c r="AN86" s="43" t="s">
        <v>200</v>
      </c>
      <c r="AO86" s="25"/>
      <c r="AP86" s="27">
        <v>9533</v>
      </c>
      <c r="AQ86" s="29" t="s">
        <v>200</v>
      </c>
      <c r="AR86" s="43" t="s">
        <v>200</v>
      </c>
      <c r="AS86" s="25"/>
      <c r="AT86" s="31" t="s">
        <v>1068</v>
      </c>
      <c r="AU86" s="29" t="s">
        <v>226</v>
      </c>
      <c r="AV86" s="43"/>
      <c r="AW86" s="25"/>
      <c r="AX86" s="27">
        <v>131907</v>
      </c>
      <c r="AY86" s="29" t="s">
        <v>200</v>
      </c>
    </row>
    <row r="87" spans="1:51" x14ac:dyDescent="0.25">
      <c r="A87" s="52"/>
      <c r="B87" s="95" t="s">
        <v>914</v>
      </c>
      <c r="C87" s="43" t="s">
        <v>200</v>
      </c>
      <c r="D87" s="89"/>
      <c r="E87" s="94" t="s">
        <v>230</v>
      </c>
      <c r="F87" s="89" t="s">
        <v>200</v>
      </c>
      <c r="G87" s="43" t="s">
        <v>200</v>
      </c>
      <c r="H87" s="89"/>
      <c r="I87" s="94" t="s">
        <v>230</v>
      </c>
      <c r="J87" s="89" t="s">
        <v>200</v>
      </c>
      <c r="K87" s="43" t="s">
        <v>200</v>
      </c>
      <c r="L87" s="84"/>
      <c r="M87" s="92">
        <v>71556</v>
      </c>
      <c r="N87" s="89" t="s">
        <v>200</v>
      </c>
      <c r="O87" s="43" t="s">
        <v>200</v>
      </c>
      <c r="P87" s="84"/>
      <c r="Q87" s="88">
        <v>798</v>
      </c>
      <c r="R87" s="89" t="s">
        <v>200</v>
      </c>
      <c r="S87" s="43" t="s">
        <v>200</v>
      </c>
      <c r="T87" s="84"/>
      <c r="U87" s="88" t="s">
        <v>925</v>
      </c>
      <c r="V87" s="89" t="s">
        <v>226</v>
      </c>
      <c r="W87" s="43"/>
      <c r="X87" s="89"/>
      <c r="Y87" s="94" t="s">
        <v>230</v>
      </c>
      <c r="Z87" s="89" t="s">
        <v>200</v>
      </c>
      <c r="AA87" s="16" t="s">
        <v>44</v>
      </c>
      <c r="AB87" s="17" t="s">
        <v>200</v>
      </c>
      <c r="AC87" s="15"/>
      <c r="AD87" s="35" t="s">
        <v>230</v>
      </c>
      <c r="AE87" s="15" t="s">
        <v>200</v>
      </c>
      <c r="AF87" s="17" t="s">
        <v>200</v>
      </c>
      <c r="AG87" s="13"/>
      <c r="AH87" s="33">
        <v>155394</v>
      </c>
      <c r="AI87" s="15" t="s">
        <v>200</v>
      </c>
      <c r="AJ87" s="17" t="s">
        <v>200</v>
      </c>
      <c r="AK87" s="13"/>
      <c r="AL87" s="33">
        <v>480449</v>
      </c>
      <c r="AM87" s="15" t="s">
        <v>200</v>
      </c>
      <c r="AN87" s="17" t="s">
        <v>200</v>
      </c>
      <c r="AO87" s="15"/>
      <c r="AP87" s="35" t="s">
        <v>230</v>
      </c>
      <c r="AQ87" s="15" t="s">
        <v>200</v>
      </c>
      <c r="AR87" s="17" t="s">
        <v>200</v>
      </c>
      <c r="AS87" s="15"/>
      <c r="AT87" s="35" t="s">
        <v>230</v>
      </c>
      <c r="AU87" s="15" t="s">
        <v>200</v>
      </c>
      <c r="AV87" s="17"/>
      <c r="AW87" s="13"/>
      <c r="AX87" s="33">
        <v>635843</v>
      </c>
      <c r="AY87" s="15" t="s">
        <v>200</v>
      </c>
    </row>
    <row r="88" spans="1:51" ht="24.75" thickBot="1" x14ac:dyDescent="0.3">
      <c r="A88" s="52"/>
      <c r="B88" s="85" t="s">
        <v>42</v>
      </c>
      <c r="C88" s="17" t="s">
        <v>200</v>
      </c>
      <c r="D88" s="81"/>
      <c r="E88" s="93" t="s">
        <v>230</v>
      </c>
      <c r="F88" s="81" t="s">
        <v>200</v>
      </c>
      <c r="G88" s="17" t="s">
        <v>200</v>
      </c>
      <c r="H88" s="81"/>
      <c r="I88" s="93" t="s">
        <v>230</v>
      </c>
      <c r="J88" s="81" t="s">
        <v>200</v>
      </c>
      <c r="K88" s="17" t="s">
        <v>200</v>
      </c>
      <c r="L88" s="82"/>
      <c r="M88" s="86">
        <v>8837</v>
      </c>
      <c r="N88" s="81" t="s">
        <v>200</v>
      </c>
      <c r="O88" s="17" t="s">
        <v>200</v>
      </c>
      <c r="P88" s="82"/>
      <c r="Q88" s="91">
        <v>426</v>
      </c>
      <c r="R88" s="81" t="s">
        <v>200</v>
      </c>
      <c r="S88" s="17" t="s">
        <v>200</v>
      </c>
      <c r="T88" s="81"/>
      <c r="U88" s="93" t="s">
        <v>230</v>
      </c>
      <c r="V88" s="81" t="s">
        <v>200</v>
      </c>
      <c r="W88" s="17"/>
      <c r="X88" s="82"/>
      <c r="Y88" s="86">
        <v>9263</v>
      </c>
      <c r="Z88" s="81" t="s">
        <v>200</v>
      </c>
      <c r="AA88" s="23" t="s">
        <v>45</v>
      </c>
      <c r="AB88" s="43" t="s">
        <v>200</v>
      </c>
      <c r="AC88" s="29"/>
      <c r="AD88" s="71" t="s">
        <v>230</v>
      </c>
      <c r="AE88" s="29" t="s">
        <v>200</v>
      </c>
      <c r="AF88" s="43" t="s">
        <v>200</v>
      </c>
      <c r="AG88" s="29"/>
      <c r="AH88" s="71" t="s">
        <v>230</v>
      </c>
      <c r="AI88" s="29" t="s">
        <v>200</v>
      </c>
      <c r="AJ88" s="43" t="s">
        <v>200</v>
      </c>
      <c r="AK88" s="25"/>
      <c r="AL88" s="27">
        <v>23919</v>
      </c>
      <c r="AM88" s="29" t="s">
        <v>200</v>
      </c>
      <c r="AN88" s="43" t="s">
        <v>200</v>
      </c>
      <c r="AO88" s="29"/>
      <c r="AP88" s="71" t="s">
        <v>230</v>
      </c>
      <c r="AQ88" s="29" t="s">
        <v>200</v>
      </c>
      <c r="AR88" s="43" t="s">
        <v>200</v>
      </c>
      <c r="AS88" s="29"/>
      <c r="AT88" s="71" t="s">
        <v>230</v>
      </c>
      <c r="AU88" s="29" t="s">
        <v>200</v>
      </c>
      <c r="AV88" s="43"/>
      <c r="AW88" s="25"/>
      <c r="AX88" s="27">
        <v>23919</v>
      </c>
      <c r="AY88" s="29" t="s">
        <v>200</v>
      </c>
    </row>
    <row r="89" spans="1:51" ht="15.75" thickBot="1" x14ac:dyDescent="0.3">
      <c r="A89" s="52"/>
      <c r="B89" s="36"/>
      <c r="C89" s="36" t="s">
        <v>200</v>
      </c>
      <c r="D89" s="37"/>
      <c r="E89" s="37"/>
      <c r="F89" s="36"/>
      <c r="G89" s="36" t="s">
        <v>200</v>
      </c>
      <c r="H89" s="37"/>
      <c r="I89" s="37"/>
      <c r="J89" s="36"/>
      <c r="K89" s="36" t="s">
        <v>200</v>
      </c>
      <c r="L89" s="37"/>
      <c r="M89" s="37"/>
      <c r="N89" s="36"/>
      <c r="O89" s="36" t="s">
        <v>200</v>
      </c>
      <c r="P89" s="37"/>
      <c r="Q89" s="37"/>
      <c r="R89" s="36"/>
      <c r="S89" s="36" t="s">
        <v>200</v>
      </c>
      <c r="T89" s="37"/>
      <c r="U89" s="37"/>
      <c r="V89" s="36"/>
      <c r="W89" s="36"/>
      <c r="X89" s="37"/>
      <c r="Y89" s="37"/>
      <c r="Z89" s="36"/>
      <c r="AA89" s="16" t="s">
        <v>46</v>
      </c>
      <c r="AB89" s="17" t="s">
        <v>200</v>
      </c>
      <c r="AC89" s="13"/>
      <c r="AD89" s="19">
        <v>395</v>
      </c>
      <c r="AE89" s="15" t="s">
        <v>200</v>
      </c>
      <c r="AF89" s="17" t="s">
        <v>200</v>
      </c>
      <c r="AG89" s="13"/>
      <c r="AH89" s="33">
        <v>27091</v>
      </c>
      <c r="AI89" s="15" t="s">
        <v>200</v>
      </c>
      <c r="AJ89" s="17" t="s">
        <v>200</v>
      </c>
      <c r="AK89" s="13"/>
      <c r="AL89" s="33">
        <v>56780</v>
      </c>
      <c r="AM89" s="15" t="s">
        <v>200</v>
      </c>
      <c r="AN89" s="17" t="s">
        <v>200</v>
      </c>
      <c r="AO89" s="15"/>
      <c r="AP89" s="35" t="s">
        <v>230</v>
      </c>
      <c r="AQ89" s="15" t="s">
        <v>200</v>
      </c>
      <c r="AR89" s="17" t="s">
        <v>200</v>
      </c>
      <c r="AS89" s="15"/>
      <c r="AT89" s="35" t="s">
        <v>230</v>
      </c>
      <c r="AU89" s="15" t="s">
        <v>200</v>
      </c>
      <c r="AV89" s="17"/>
      <c r="AW89" s="13"/>
      <c r="AX89" s="33">
        <v>84266</v>
      </c>
      <c r="AY89" s="15" t="s">
        <v>200</v>
      </c>
    </row>
    <row r="90" spans="1:51" x14ac:dyDescent="0.25">
      <c r="A90" s="52"/>
      <c r="B90" s="87" t="s">
        <v>43</v>
      </c>
      <c r="C90" s="43" t="s">
        <v>200</v>
      </c>
      <c r="D90" s="84"/>
      <c r="E90" s="92">
        <v>45506</v>
      </c>
      <c r="F90" s="89" t="s">
        <v>200</v>
      </c>
      <c r="G90" s="43" t="s">
        <v>200</v>
      </c>
      <c r="H90" s="84"/>
      <c r="I90" s="92">
        <v>19590</v>
      </c>
      <c r="J90" s="89" t="s">
        <v>200</v>
      </c>
      <c r="K90" s="43" t="s">
        <v>200</v>
      </c>
      <c r="L90" s="84"/>
      <c r="M90" s="92">
        <v>186704</v>
      </c>
      <c r="N90" s="89" t="s">
        <v>200</v>
      </c>
      <c r="O90" s="43" t="s">
        <v>200</v>
      </c>
      <c r="P90" s="84"/>
      <c r="Q90" s="92">
        <v>4019</v>
      </c>
      <c r="R90" s="89" t="s">
        <v>200</v>
      </c>
      <c r="S90" s="43" t="s">
        <v>200</v>
      </c>
      <c r="T90" s="84"/>
      <c r="U90" s="88" t="s">
        <v>926</v>
      </c>
      <c r="V90" s="89" t="s">
        <v>226</v>
      </c>
      <c r="W90" s="43"/>
      <c r="X90" s="84"/>
      <c r="Y90" s="92">
        <v>179473</v>
      </c>
      <c r="Z90" s="89" t="s">
        <v>200</v>
      </c>
      <c r="AA90" s="36"/>
      <c r="AB90" s="36" t="s">
        <v>200</v>
      </c>
      <c r="AC90" s="37"/>
      <c r="AD90" s="37"/>
      <c r="AE90" s="36"/>
      <c r="AF90" s="36" t="s">
        <v>200</v>
      </c>
      <c r="AG90" s="37"/>
      <c r="AH90" s="37"/>
      <c r="AI90" s="36"/>
      <c r="AJ90" s="36" t="s">
        <v>200</v>
      </c>
      <c r="AK90" s="37"/>
      <c r="AL90" s="37"/>
      <c r="AM90" s="36"/>
      <c r="AN90" s="36" t="s">
        <v>200</v>
      </c>
      <c r="AO90" s="37"/>
      <c r="AP90" s="37"/>
      <c r="AQ90" s="36"/>
      <c r="AR90" s="36" t="s">
        <v>200</v>
      </c>
      <c r="AS90" s="37"/>
      <c r="AT90" s="37"/>
      <c r="AU90" s="36"/>
      <c r="AV90" s="36"/>
      <c r="AW90" s="37"/>
      <c r="AX90" s="37"/>
      <c r="AY90" s="36"/>
    </row>
    <row r="91" spans="1:51" x14ac:dyDescent="0.25">
      <c r="A91" s="52"/>
      <c r="B91" s="117" t="s">
        <v>44</v>
      </c>
      <c r="C91" s="17" t="s">
        <v>200</v>
      </c>
      <c r="D91" s="82"/>
      <c r="E91" s="86">
        <v>19587</v>
      </c>
      <c r="F91" s="81" t="s">
        <v>200</v>
      </c>
      <c r="G91" s="17" t="s">
        <v>200</v>
      </c>
      <c r="H91" s="82"/>
      <c r="I91" s="86">
        <v>154590</v>
      </c>
      <c r="J91" s="81" t="s">
        <v>200</v>
      </c>
      <c r="K91" s="17" t="s">
        <v>200</v>
      </c>
      <c r="L91" s="82"/>
      <c r="M91" s="86">
        <v>484590</v>
      </c>
      <c r="N91" s="81" t="s">
        <v>200</v>
      </c>
      <c r="O91" s="17" t="s">
        <v>200</v>
      </c>
      <c r="P91" s="81"/>
      <c r="Q91" s="93" t="s">
        <v>230</v>
      </c>
      <c r="R91" s="81" t="s">
        <v>200</v>
      </c>
      <c r="S91" s="17" t="s">
        <v>200</v>
      </c>
      <c r="T91" s="81"/>
      <c r="U91" s="93" t="s">
        <v>230</v>
      </c>
      <c r="V91" s="81" t="s">
        <v>200</v>
      </c>
      <c r="W91" s="17"/>
      <c r="X91" s="82"/>
      <c r="Y91" s="86">
        <v>658767</v>
      </c>
      <c r="Z91" s="81" t="s">
        <v>200</v>
      </c>
      <c r="AA91" s="23" t="s">
        <v>47</v>
      </c>
      <c r="AB91" s="43" t="s">
        <v>200</v>
      </c>
      <c r="AC91" s="25"/>
      <c r="AD91" s="27">
        <v>10017</v>
      </c>
      <c r="AE91" s="29" t="s">
        <v>200</v>
      </c>
      <c r="AF91" s="43" t="s">
        <v>200</v>
      </c>
      <c r="AG91" s="25"/>
      <c r="AH91" s="27">
        <v>200907</v>
      </c>
      <c r="AI91" s="29" t="s">
        <v>200</v>
      </c>
      <c r="AJ91" s="43" t="s">
        <v>200</v>
      </c>
      <c r="AK91" s="25"/>
      <c r="AL91" s="27">
        <v>702989</v>
      </c>
      <c r="AM91" s="29" t="s">
        <v>200</v>
      </c>
      <c r="AN91" s="43" t="s">
        <v>200</v>
      </c>
      <c r="AO91" s="25"/>
      <c r="AP91" s="27">
        <v>9533</v>
      </c>
      <c r="AQ91" s="29" t="s">
        <v>200</v>
      </c>
      <c r="AR91" s="43" t="s">
        <v>200</v>
      </c>
      <c r="AS91" s="25"/>
      <c r="AT91" s="31" t="s">
        <v>1068</v>
      </c>
      <c r="AU91" s="29" t="s">
        <v>226</v>
      </c>
      <c r="AV91" s="43"/>
      <c r="AW91" s="25"/>
      <c r="AX91" s="27">
        <v>875935</v>
      </c>
      <c r="AY91" s="29" t="s">
        <v>200</v>
      </c>
    </row>
    <row r="92" spans="1:51" x14ac:dyDescent="0.25">
      <c r="A92" s="52"/>
      <c r="B92" s="83" t="s">
        <v>45</v>
      </c>
      <c r="C92" s="43" t="s">
        <v>200</v>
      </c>
      <c r="D92" s="84"/>
      <c r="E92" s="88">
        <v>85</v>
      </c>
      <c r="F92" s="89" t="s">
        <v>200</v>
      </c>
      <c r="G92" s="43" t="s">
        <v>200</v>
      </c>
      <c r="H92" s="89"/>
      <c r="I92" s="94" t="s">
        <v>230</v>
      </c>
      <c r="J92" s="89" t="s">
        <v>200</v>
      </c>
      <c r="K92" s="43" t="s">
        <v>200</v>
      </c>
      <c r="L92" s="84"/>
      <c r="M92" s="92">
        <v>23671</v>
      </c>
      <c r="N92" s="89" t="s">
        <v>200</v>
      </c>
      <c r="O92" s="43" t="s">
        <v>200</v>
      </c>
      <c r="P92" s="89"/>
      <c r="Q92" s="94" t="s">
        <v>230</v>
      </c>
      <c r="R92" s="89" t="s">
        <v>200</v>
      </c>
      <c r="S92" s="43" t="s">
        <v>200</v>
      </c>
      <c r="T92" s="89"/>
      <c r="U92" s="94" t="s">
        <v>230</v>
      </c>
      <c r="V92" s="89" t="s">
        <v>200</v>
      </c>
      <c r="W92" s="43"/>
      <c r="X92" s="84"/>
      <c r="Y92" s="92">
        <v>23756</v>
      </c>
      <c r="Z92" s="89" t="s">
        <v>200</v>
      </c>
      <c r="AA92" s="16" t="s">
        <v>50</v>
      </c>
      <c r="AB92" s="17" t="s">
        <v>200</v>
      </c>
      <c r="AC92" s="15"/>
      <c r="AD92" s="35" t="s">
        <v>230</v>
      </c>
      <c r="AE92" s="15" t="s">
        <v>200</v>
      </c>
      <c r="AF92" s="17" t="s">
        <v>200</v>
      </c>
      <c r="AG92" s="15"/>
      <c r="AH92" s="35" t="s">
        <v>230</v>
      </c>
      <c r="AI92" s="15" t="s">
        <v>200</v>
      </c>
      <c r="AJ92" s="17" t="s">
        <v>200</v>
      </c>
      <c r="AK92" s="15"/>
      <c r="AL92" s="35" t="s">
        <v>230</v>
      </c>
      <c r="AM92" s="15" t="s">
        <v>200</v>
      </c>
      <c r="AN92" s="17" t="s">
        <v>200</v>
      </c>
      <c r="AO92" s="15"/>
      <c r="AP92" s="35" t="s">
        <v>230</v>
      </c>
      <c r="AQ92" s="15" t="s">
        <v>200</v>
      </c>
      <c r="AR92" s="17" t="s">
        <v>200</v>
      </c>
      <c r="AS92" s="13"/>
      <c r="AT92" s="33">
        <v>22850</v>
      </c>
      <c r="AU92" s="15" t="s">
        <v>200</v>
      </c>
      <c r="AV92" s="17"/>
      <c r="AW92" s="13"/>
      <c r="AX92" s="33">
        <v>22850</v>
      </c>
      <c r="AY92" s="15" t="s">
        <v>200</v>
      </c>
    </row>
    <row r="93" spans="1:51" ht="15.75" thickBot="1" x14ac:dyDescent="0.3">
      <c r="A93" s="52"/>
      <c r="B93" s="117" t="s">
        <v>46</v>
      </c>
      <c r="C93" s="17" t="s">
        <v>200</v>
      </c>
      <c r="D93" s="82"/>
      <c r="E93" s="91">
        <v>959</v>
      </c>
      <c r="F93" s="81" t="s">
        <v>200</v>
      </c>
      <c r="G93" s="17" t="s">
        <v>200</v>
      </c>
      <c r="H93" s="82"/>
      <c r="I93" s="86">
        <v>20306</v>
      </c>
      <c r="J93" s="81" t="s">
        <v>200</v>
      </c>
      <c r="K93" s="17" t="s">
        <v>200</v>
      </c>
      <c r="L93" s="82"/>
      <c r="M93" s="86">
        <v>56215</v>
      </c>
      <c r="N93" s="81" t="s">
        <v>200</v>
      </c>
      <c r="O93" s="17" t="s">
        <v>200</v>
      </c>
      <c r="P93" s="81"/>
      <c r="Q93" s="93" t="s">
        <v>230</v>
      </c>
      <c r="R93" s="81" t="s">
        <v>200</v>
      </c>
      <c r="S93" s="17" t="s">
        <v>200</v>
      </c>
      <c r="T93" s="81"/>
      <c r="U93" s="93" t="s">
        <v>230</v>
      </c>
      <c r="V93" s="81" t="s">
        <v>200</v>
      </c>
      <c r="W93" s="17"/>
      <c r="X93" s="82"/>
      <c r="Y93" s="86">
        <v>77480</v>
      </c>
      <c r="Z93" s="81" t="s">
        <v>200</v>
      </c>
      <c r="AA93" s="23" t="s">
        <v>918</v>
      </c>
      <c r="AB93" s="43" t="s">
        <v>200</v>
      </c>
      <c r="AC93" s="29"/>
      <c r="AD93" s="71" t="s">
        <v>230</v>
      </c>
      <c r="AE93" s="29" t="s">
        <v>200</v>
      </c>
      <c r="AF93" s="43" t="s">
        <v>200</v>
      </c>
      <c r="AG93" s="25"/>
      <c r="AH93" s="27">
        <v>22850</v>
      </c>
      <c r="AI93" s="29" t="s">
        <v>200</v>
      </c>
      <c r="AJ93" s="43" t="s">
        <v>200</v>
      </c>
      <c r="AK93" s="29"/>
      <c r="AL93" s="71" t="s">
        <v>230</v>
      </c>
      <c r="AM93" s="29" t="s">
        <v>200</v>
      </c>
      <c r="AN93" s="43" t="s">
        <v>200</v>
      </c>
      <c r="AO93" s="29"/>
      <c r="AP93" s="71" t="s">
        <v>230</v>
      </c>
      <c r="AQ93" s="29" t="s">
        <v>200</v>
      </c>
      <c r="AR93" s="43" t="s">
        <v>200</v>
      </c>
      <c r="AS93" s="25"/>
      <c r="AT93" s="31" t="s">
        <v>1069</v>
      </c>
      <c r="AU93" s="29" t="s">
        <v>226</v>
      </c>
      <c r="AV93" s="43"/>
      <c r="AW93" s="29"/>
      <c r="AX93" s="71" t="s">
        <v>230</v>
      </c>
      <c r="AY93" s="29" t="s">
        <v>200</v>
      </c>
    </row>
    <row r="94" spans="1:51" ht="15.75" thickBot="1" x14ac:dyDescent="0.3">
      <c r="A94" s="52"/>
      <c r="B94" s="36"/>
      <c r="C94" s="36" t="s">
        <v>200</v>
      </c>
      <c r="D94" s="37"/>
      <c r="E94" s="37"/>
      <c r="F94" s="36"/>
      <c r="G94" s="36" t="s">
        <v>200</v>
      </c>
      <c r="H94" s="37"/>
      <c r="I94" s="37"/>
      <c r="J94" s="36"/>
      <c r="K94" s="36" t="s">
        <v>200</v>
      </c>
      <c r="L94" s="37"/>
      <c r="M94" s="37"/>
      <c r="N94" s="36"/>
      <c r="O94" s="36" t="s">
        <v>200</v>
      </c>
      <c r="P94" s="37"/>
      <c r="Q94" s="37"/>
      <c r="R94" s="36"/>
      <c r="S94" s="36" t="s">
        <v>200</v>
      </c>
      <c r="T94" s="37"/>
      <c r="U94" s="37"/>
      <c r="V94" s="36"/>
      <c r="W94" s="36"/>
      <c r="X94" s="37"/>
      <c r="Y94" s="37"/>
      <c r="Z94" s="36"/>
      <c r="AA94" s="16" t="s">
        <v>920</v>
      </c>
      <c r="AB94" s="17" t="s">
        <v>200</v>
      </c>
      <c r="AC94" s="13"/>
      <c r="AD94" s="33">
        <v>381291</v>
      </c>
      <c r="AE94" s="15" t="s">
        <v>200</v>
      </c>
      <c r="AF94" s="17" t="s">
        <v>200</v>
      </c>
      <c r="AG94" s="13"/>
      <c r="AH94" s="33">
        <v>130851</v>
      </c>
      <c r="AI94" s="15" t="s">
        <v>200</v>
      </c>
      <c r="AJ94" s="17" t="s">
        <v>200</v>
      </c>
      <c r="AK94" s="13"/>
      <c r="AL94" s="33">
        <v>374529</v>
      </c>
      <c r="AM94" s="15" t="s">
        <v>200</v>
      </c>
      <c r="AN94" s="17" t="s">
        <v>200</v>
      </c>
      <c r="AO94" s="13"/>
      <c r="AP94" s="33">
        <v>7456</v>
      </c>
      <c r="AQ94" s="15" t="s">
        <v>200</v>
      </c>
      <c r="AR94" s="17" t="s">
        <v>200</v>
      </c>
      <c r="AS94" s="13"/>
      <c r="AT94" s="19" t="s">
        <v>1070</v>
      </c>
      <c r="AU94" s="15" t="s">
        <v>226</v>
      </c>
      <c r="AV94" s="17"/>
      <c r="AW94" s="13"/>
      <c r="AX94" s="33">
        <v>382428</v>
      </c>
      <c r="AY94" s="15" t="s">
        <v>200</v>
      </c>
    </row>
    <row r="95" spans="1:51" x14ac:dyDescent="0.25">
      <c r="A95" s="52"/>
      <c r="B95" s="87" t="s">
        <v>47</v>
      </c>
      <c r="C95" s="43" t="s">
        <v>200</v>
      </c>
      <c r="D95" s="84"/>
      <c r="E95" s="92">
        <v>66137</v>
      </c>
      <c r="F95" s="89" t="s">
        <v>200</v>
      </c>
      <c r="G95" s="43" t="s">
        <v>200</v>
      </c>
      <c r="H95" s="84"/>
      <c r="I95" s="92">
        <v>194486</v>
      </c>
      <c r="J95" s="89" t="s">
        <v>200</v>
      </c>
      <c r="K95" s="43" t="s">
        <v>200</v>
      </c>
      <c r="L95" s="84"/>
      <c r="M95" s="92">
        <v>751180</v>
      </c>
      <c r="N95" s="89" t="s">
        <v>200</v>
      </c>
      <c r="O95" s="43" t="s">
        <v>200</v>
      </c>
      <c r="P95" s="84"/>
      <c r="Q95" s="92">
        <v>4019</v>
      </c>
      <c r="R95" s="89" t="s">
        <v>200</v>
      </c>
      <c r="S95" s="43" t="s">
        <v>200</v>
      </c>
      <c r="T95" s="84"/>
      <c r="U95" s="88" t="s">
        <v>926</v>
      </c>
      <c r="V95" s="89" t="s">
        <v>226</v>
      </c>
      <c r="W95" s="43"/>
      <c r="X95" s="84"/>
      <c r="Y95" s="92">
        <v>939476</v>
      </c>
      <c r="Z95" s="89" t="s">
        <v>200</v>
      </c>
      <c r="AA95" s="36"/>
      <c r="AB95" s="36" t="s">
        <v>200</v>
      </c>
      <c r="AC95" s="37"/>
      <c r="AD95" s="37"/>
      <c r="AE95" s="36"/>
      <c r="AF95" s="36" t="s">
        <v>200</v>
      </c>
      <c r="AG95" s="37"/>
      <c r="AH95" s="37"/>
      <c r="AI95" s="36"/>
      <c r="AJ95" s="36" t="s">
        <v>200</v>
      </c>
      <c r="AK95" s="37"/>
      <c r="AL95" s="37"/>
      <c r="AM95" s="36"/>
      <c r="AN95" s="36" t="s">
        <v>200</v>
      </c>
      <c r="AO95" s="37"/>
      <c r="AP95" s="37"/>
      <c r="AQ95" s="36"/>
      <c r="AR95" s="36" t="s">
        <v>200</v>
      </c>
      <c r="AS95" s="37"/>
      <c r="AT95" s="37"/>
      <c r="AU95" s="36"/>
      <c r="AV95" s="36"/>
      <c r="AW95" s="37"/>
      <c r="AX95" s="37"/>
      <c r="AY95" s="36"/>
    </row>
    <row r="96" spans="1:51" ht="39" thickBot="1" x14ac:dyDescent="0.3">
      <c r="A96" s="52"/>
      <c r="B96" s="117" t="s">
        <v>50</v>
      </c>
      <c r="C96" s="17" t="s">
        <v>200</v>
      </c>
      <c r="D96" s="81"/>
      <c r="E96" s="93" t="s">
        <v>230</v>
      </c>
      <c r="F96" s="81" t="s">
        <v>200</v>
      </c>
      <c r="G96" s="17" t="s">
        <v>200</v>
      </c>
      <c r="H96" s="81"/>
      <c r="I96" s="93" t="s">
        <v>230</v>
      </c>
      <c r="J96" s="81" t="s">
        <v>200</v>
      </c>
      <c r="K96" s="17" t="s">
        <v>200</v>
      </c>
      <c r="L96" s="81"/>
      <c r="M96" s="93" t="s">
        <v>230</v>
      </c>
      <c r="N96" s="81" t="s">
        <v>200</v>
      </c>
      <c r="O96" s="17" t="s">
        <v>200</v>
      </c>
      <c r="P96" s="81"/>
      <c r="Q96" s="93" t="s">
        <v>230</v>
      </c>
      <c r="R96" s="81" t="s">
        <v>200</v>
      </c>
      <c r="S96" s="17" t="s">
        <v>200</v>
      </c>
      <c r="T96" s="82"/>
      <c r="U96" s="86">
        <v>24767</v>
      </c>
      <c r="V96" s="81" t="s">
        <v>200</v>
      </c>
      <c r="W96" s="17"/>
      <c r="X96" s="82"/>
      <c r="Y96" s="86">
        <v>24767</v>
      </c>
      <c r="Z96" s="81" t="s">
        <v>200</v>
      </c>
      <c r="AA96" s="67" t="s">
        <v>922</v>
      </c>
      <c r="AB96" s="43" t="s">
        <v>200</v>
      </c>
      <c r="AC96" s="25" t="s">
        <v>224</v>
      </c>
      <c r="AD96" s="27">
        <v>391308</v>
      </c>
      <c r="AE96" s="29" t="s">
        <v>200</v>
      </c>
      <c r="AF96" s="43" t="s">
        <v>200</v>
      </c>
      <c r="AG96" s="25" t="s">
        <v>224</v>
      </c>
      <c r="AH96" s="27">
        <v>354608</v>
      </c>
      <c r="AI96" s="29" t="s">
        <v>200</v>
      </c>
      <c r="AJ96" s="43" t="s">
        <v>200</v>
      </c>
      <c r="AK96" s="25" t="s">
        <v>224</v>
      </c>
      <c r="AL96" s="27">
        <v>1077518</v>
      </c>
      <c r="AM96" s="29" t="s">
        <v>200</v>
      </c>
      <c r="AN96" s="43" t="s">
        <v>200</v>
      </c>
      <c r="AO96" s="25" t="s">
        <v>224</v>
      </c>
      <c r="AP96" s="27">
        <v>16989</v>
      </c>
      <c r="AQ96" s="29" t="s">
        <v>200</v>
      </c>
      <c r="AR96" s="43" t="s">
        <v>200</v>
      </c>
      <c r="AS96" s="25" t="s">
        <v>224</v>
      </c>
      <c r="AT96" s="31" t="s">
        <v>1066</v>
      </c>
      <c r="AU96" s="29" t="s">
        <v>226</v>
      </c>
      <c r="AV96" s="43"/>
      <c r="AW96" s="25" t="s">
        <v>224</v>
      </c>
      <c r="AX96" s="27">
        <v>1281213</v>
      </c>
      <c r="AY96" s="29" t="s">
        <v>200</v>
      </c>
    </row>
    <row r="97" spans="1:51" ht="15.75" thickTop="1" x14ac:dyDescent="0.25">
      <c r="A97" s="52"/>
      <c r="B97" s="83" t="s">
        <v>918</v>
      </c>
      <c r="C97" s="43" t="s">
        <v>200</v>
      </c>
      <c r="D97" s="89"/>
      <c r="E97" s="94" t="s">
        <v>230</v>
      </c>
      <c r="F97" s="89" t="s">
        <v>200</v>
      </c>
      <c r="G97" s="43" t="s">
        <v>200</v>
      </c>
      <c r="H97" s="84"/>
      <c r="I97" s="92">
        <v>23450</v>
      </c>
      <c r="J97" s="89" t="s">
        <v>200</v>
      </c>
      <c r="K97" s="43" t="s">
        <v>200</v>
      </c>
      <c r="L97" s="89"/>
      <c r="M97" s="94" t="s">
        <v>230</v>
      </c>
      <c r="N97" s="89" t="s">
        <v>200</v>
      </c>
      <c r="O97" s="43" t="s">
        <v>200</v>
      </c>
      <c r="P97" s="89"/>
      <c r="Q97" s="94" t="s">
        <v>230</v>
      </c>
      <c r="R97" s="89" t="s">
        <v>200</v>
      </c>
      <c r="S97" s="43" t="s">
        <v>200</v>
      </c>
      <c r="T97" s="84"/>
      <c r="U97" s="88" t="s">
        <v>929</v>
      </c>
      <c r="V97" s="89" t="s">
        <v>226</v>
      </c>
      <c r="W97" s="43"/>
      <c r="X97" s="89"/>
      <c r="Y97" s="94" t="s">
        <v>230</v>
      </c>
      <c r="Z97" s="89" t="s">
        <v>200</v>
      </c>
      <c r="AA97" s="36"/>
      <c r="AB97" s="36" t="s">
        <v>200</v>
      </c>
      <c r="AC97" s="39"/>
      <c r="AD97" s="39"/>
      <c r="AE97" s="36"/>
      <c r="AF97" s="36" t="s">
        <v>200</v>
      </c>
      <c r="AG97" s="39"/>
      <c r="AH97" s="39"/>
      <c r="AI97" s="36"/>
      <c r="AJ97" s="36" t="s">
        <v>200</v>
      </c>
      <c r="AK97" s="39"/>
      <c r="AL97" s="39"/>
      <c r="AM97" s="36"/>
      <c r="AN97" s="36" t="s">
        <v>200</v>
      </c>
      <c r="AO97" s="39"/>
      <c r="AP97" s="39"/>
      <c r="AQ97" s="36"/>
      <c r="AR97" s="36" t="s">
        <v>200</v>
      </c>
      <c r="AS97" s="39"/>
      <c r="AT97" s="39"/>
      <c r="AU97" s="36"/>
      <c r="AV97" s="36"/>
      <c r="AW97" s="39"/>
      <c r="AX97" s="39"/>
      <c r="AY97" s="36"/>
    </row>
    <row r="98" spans="1:51" ht="15.75" thickBot="1" x14ac:dyDescent="0.3">
      <c r="A98" s="52"/>
      <c r="B98" s="117" t="s">
        <v>920</v>
      </c>
      <c r="C98" s="17" t="s">
        <v>200</v>
      </c>
      <c r="D98" s="82"/>
      <c r="E98" s="86">
        <v>283585</v>
      </c>
      <c r="F98" s="81" t="s">
        <v>200</v>
      </c>
      <c r="G98" s="17" t="s">
        <v>200</v>
      </c>
      <c r="H98" s="82"/>
      <c r="I98" s="86">
        <v>144586</v>
      </c>
      <c r="J98" s="81" t="s">
        <v>200</v>
      </c>
      <c r="K98" s="17" t="s">
        <v>200</v>
      </c>
      <c r="L98" s="82"/>
      <c r="M98" s="86">
        <v>157694</v>
      </c>
      <c r="N98" s="81" t="s">
        <v>200</v>
      </c>
      <c r="O98" s="17" t="s">
        <v>200</v>
      </c>
      <c r="P98" s="82"/>
      <c r="Q98" s="86">
        <v>13111</v>
      </c>
      <c r="R98" s="81" t="s">
        <v>200</v>
      </c>
      <c r="S98" s="17" t="s">
        <v>200</v>
      </c>
      <c r="T98" s="82"/>
      <c r="U98" s="91" t="s">
        <v>930</v>
      </c>
      <c r="V98" s="81" t="s">
        <v>226</v>
      </c>
      <c r="W98" s="17"/>
      <c r="X98" s="82"/>
      <c r="Y98" s="86">
        <v>283551</v>
      </c>
      <c r="Z98" s="81" t="s">
        <v>200</v>
      </c>
      <c r="AA98" s="53"/>
      <c r="AB98" s="53"/>
      <c r="AC98" s="53"/>
      <c r="AD98" s="53"/>
      <c r="AE98" s="53"/>
      <c r="AF98" s="53"/>
      <c r="AG98" s="53"/>
      <c r="AH98" s="53"/>
      <c r="AI98" s="53"/>
      <c r="AJ98" s="53"/>
      <c r="AK98" s="53"/>
      <c r="AL98" s="53"/>
      <c r="AM98" s="53"/>
      <c r="AN98" s="53"/>
      <c r="AO98" s="53"/>
      <c r="AP98" s="53"/>
      <c r="AQ98" s="53"/>
      <c r="AR98" s="53"/>
      <c r="AS98" s="53"/>
      <c r="AT98" s="53"/>
      <c r="AU98" s="53"/>
      <c r="AV98" s="53"/>
      <c r="AW98" s="53"/>
      <c r="AX98" s="53"/>
      <c r="AY98" s="53"/>
    </row>
    <row r="99" spans="1:51" x14ac:dyDescent="0.25">
      <c r="A99" s="52"/>
      <c r="B99" s="36"/>
      <c r="C99" s="36" t="s">
        <v>200</v>
      </c>
      <c r="D99" s="37"/>
      <c r="E99" s="37"/>
      <c r="F99" s="36"/>
      <c r="G99" s="36" t="s">
        <v>200</v>
      </c>
      <c r="H99" s="37"/>
      <c r="I99" s="37"/>
      <c r="J99" s="36"/>
      <c r="K99" s="36" t="s">
        <v>200</v>
      </c>
      <c r="L99" s="37"/>
      <c r="M99" s="37"/>
      <c r="N99" s="36"/>
      <c r="O99" s="36" t="s">
        <v>200</v>
      </c>
      <c r="P99" s="37"/>
      <c r="Q99" s="37"/>
      <c r="R99" s="36"/>
      <c r="S99" s="36" t="s">
        <v>200</v>
      </c>
      <c r="T99" s="37"/>
      <c r="U99" s="37"/>
      <c r="V99" s="36"/>
      <c r="W99" s="36"/>
      <c r="X99" s="37"/>
      <c r="Y99" s="37"/>
      <c r="Z99" s="36"/>
      <c r="AA99" s="53"/>
      <c r="AB99" s="53"/>
      <c r="AC99" s="53"/>
      <c r="AD99" s="53"/>
      <c r="AE99" s="53"/>
      <c r="AF99" s="53"/>
      <c r="AG99" s="53"/>
      <c r="AH99" s="53"/>
      <c r="AI99" s="53"/>
      <c r="AJ99" s="53"/>
      <c r="AK99" s="53"/>
      <c r="AL99" s="53"/>
      <c r="AM99" s="53"/>
      <c r="AN99" s="53"/>
      <c r="AO99" s="53"/>
      <c r="AP99" s="53"/>
      <c r="AQ99" s="53"/>
      <c r="AR99" s="53"/>
      <c r="AS99" s="53"/>
      <c r="AT99" s="53"/>
      <c r="AU99" s="53"/>
      <c r="AV99" s="53"/>
      <c r="AW99" s="53"/>
      <c r="AX99" s="53"/>
      <c r="AY99" s="53"/>
    </row>
    <row r="100" spans="1:51" ht="36.75" thickBot="1" x14ac:dyDescent="0.3">
      <c r="A100" s="52"/>
      <c r="B100" s="87" t="s">
        <v>922</v>
      </c>
      <c r="C100" s="43" t="s">
        <v>200</v>
      </c>
      <c r="D100" s="84" t="s">
        <v>224</v>
      </c>
      <c r="E100" s="92">
        <v>349722</v>
      </c>
      <c r="F100" s="89" t="s">
        <v>200</v>
      </c>
      <c r="G100" s="43" t="s">
        <v>200</v>
      </c>
      <c r="H100" s="84" t="s">
        <v>224</v>
      </c>
      <c r="I100" s="92">
        <v>362522</v>
      </c>
      <c r="J100" s="89" t="s">
        <v>200</v>
      </c>
      <c r="K100" s="43" t="s">
        <v>200</v>
      </c>
      <c r="L100" s="84" t="s">
        <v>224</v>
      </c>
      <c r="M100" s="92">
        <v>908874</v>
      </c>
      <c r="N100" s="89" t="s">
        <v>200</v>
      </c>
      <c r="O100" s="43" t="s">
        <v>200</v>
      </c>
      <c r="P100" s="84" t="s">
        <v>224</v>
      </c>
      <c r="Q100" s="92">
        <v>17130</v>
      </c>
      <c r="R100" s="89" t="s">
        <v>200</v>
      </c>
      <c r="S100" s="43" t="s">
        <v>200</v>
      </c>
      <c r="T100" s="84" t="s">
        <v>224</v>
      </c>
      <c r="U100" s="88" t="s">
        <v>928</v>
      </c>
      <c r="V100" s="89" t="s">
        <v>226</v>
      </c>
      <c r="W100" s="43"/>
      <c r="X100" s="84" t="s">
        <v>224</v>
      </c>
      <c r="Y100" s="92">
        <v>1247794</v>
      </c>
      <c r="Z100" s="89" t="s">
        <v>200</v>
      </c>
      <c r="AA100" s="53"/>
      <c r="AB100" s="53"/>
      <c r="AC100" s="53"/>
      <c r="AD100" s="53"/>
      <c r="AE100" s="53"/>
      <c r="AF100" s="53"/>
      <c r="AG100" s="53"/>
      <c r="AH100" s="53"/>
      <c r="AI100" s="53"/>
      <c r="AJ100" s="53"/>
      <c r="AK100" s="53"/>
      <c r="AL100" s="53"/>
      <c r="AM100" s="53"/>
      <c r="AN100" s="53"/>
      <c r="AO100" s="53"/>
      <c r="AP100" s="53"/>
      <c r="AQ100" s="53"/>
      <c r="AR100" s="53"/>
      <c r="AS100" s="53"/>
      <c r="AT100" s="53"/>
      <c r="AU100" s="53"/>
      <c r="AV100" s="53"/>
      <c r="AW100" s="53"/>
      <c r="AX100" s="53"/>
      <c r="AY100" s="53"/>
    </row>
    <row r="101" spans="1:51" ht="15.75" thickTop="1" x14ac:dyDescent="0.25">
      <c r="A101" s="52"/>
      <c r="B101" s="36"/>
      <c r="C101" s="36" t="s">
        <v>200</v>
      </c>
      <c r="D101" s="39"/>
      <c r="E101" s="39"/>
      <c r="F101" s="36"/>
      <c r="G101" s="36" t="s">
        <v>200</v>
      </c>
      <c r="H101" s="39"/>
      <c r="I101" s="39"/>
      <c r="J101" s="36"/>
      <c r="K101" s="36" t="s">
        <v>200</v>
      </c>
      <c r="L101" s="39"/>
      <c r="M101" s="39"/>
      <c r="N101" s="36"/>
      <c r="O101" s="36" t="s">
        <v>200</v>
      </c>
      <c r="P101" s="39"/>
      <c r="Q101" s="39"/>
      <c r="R101" s="36"/>
      <c r="S101" s="36" t="s">
        <v>200</v>
      </c>
      <c r="T101" s="39"/>
      <c r="U101" s="39"/>
      <c r="V101" s="36"/>
      <c r="W101" s="36"/>
      <c r="X101" s="39"/>
      <c r="Y101" s="39"/>
      <c r="Z101" s="36"/>
      <c r="AA101" s="53"/>
      <c r="AB101" s="53"/>
      <c r="AC101" s="53"/>
      <c r="AD101" s="53"/>
      <c r="AE101" s="53"/>
      <c r="AF101" s="53"/>
      <c r="AG101" s="53"/>
      <c r="AH101" s="53"/>
      <c r="AI101" s="53"/>
      <c r="AJ101" s="53"/>
      <c r="AK101" s="53"/>
      <c r="AL101" s="53"/>
      <c r="AM101" s="53"/>
      <c r="AN101" s="53"/>
      <c r="AO101" s="53"/>
      <c r="AP101" s="53"/>
      <c r="AQ101" s="53"/>
      <c r="AR101" s="53"/>
      <c r="AS101" s="53"/>
      <c r="AT101" s="53"/>
      <c r="AU101" s="53"/>
      <c r="AV101" s="53"/>
      <c r="AW101" s="53"/>
      <c r="AX101" s="53"/>
      <c r="AY101" s="53"/>
    </row>
    <row r="102" spans="1:51" ht="15" customHeight="1" x14ac:dyDescent="0.25">
      <c r="A102" s="52" t="s">
        <v>1354</v>
      </c>
      <c r="B102" s="53" t="s">
        <v>4</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t="s">
        <v>4</v>
      </c>
      <c r="AB102" s="53"/>
      <c r="AC102" s="53"/>
      <c r="AD102" s="53"/>
      <c r="AE102" s="53"/>
      <c r="AF102" s="53"/>
      <c r="AG102" s="53"/>
      <c r="AH102" s="53"/>
      <c r="AI102" s="53"/>
      <c r="AJ102" s="53"/>
      <c r="AK102" s="53"/>
      <c r="AL102" s="53"/>
      <c r="AM102" s="53"/>
      <c r="AN102" s="53"/>
      <c r="AO102" s="53"/>
      <c r="AP102" s="53"/>
      <c r="AQ102" s="53"/>
      <c r="AR102" s="53"/>
      <c r="AS102" s="53"/>
      <c r="AT102" s="53"/>
      <c r="AU102" s="53"/>
      <c r="AV102" s="53"/>
      <c r="AW102" s="53"/>
      <c r="AX102" s="53"/>
      <c r="AY102" s="53"/>
    </row>
    <row r="103" spans="1:51" x14ac:dyDescent="0.25">
      <c r="A103" s="52"/>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7" t="s">
        <v>1071</v>
      </c>
      <c r="AB103" s="57"/>
      <c r="AC103" s="57"/>
      <c r="AD103" s="57"/>
      <c r="AE103" s="57"/>
      <c r="AF103" s="57"/>
      <c r="AG103" s="57"/>
      <c r="AH103" s="57"/>
      <c r="AI103" s="57"/>
      <c r="AJ103" s="57"/>
      <c r="AK103" s="57"/>
      <c r="AL103" s="57"/>
      <c r="AM103" s="57"/>
      <c r="AN103" s="57"/>
      <c r="AO103" s="57"/>
      <c r="AP103" s="57"/>
      <c r="AQ103" s="57"/>
      <c r="AR103" s="57"/>
      <c r="AS103" s="57"/>
      <c r="AT103" s="57"/>
      <c r="AU103" s="57"/>
      <c r="AV103" s="57"/>
      <c r="AW103" s="57"/>
      <c r="AX103" s="57"/>
      <c r="AY103" s="57"/>
    </row>
    <row r="104" spans="1:51" x14ac:dyDescent="0.25">
      <c r="A104" s="5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7" t="s">
        <v>1072</v>
      </c>
      <c r="AB104" s="57"/>
      <c r="AC104" s="57"/>
      <c r="AD104" s="57"/>
      <c r="AE104" s="57"/>
      <c r="AF104" s="57"/>
      <c r="AG104" s="57"/>
      <c r="AH104" s="57"/>
      <c r="AI104" s="57"/>
      <c r="AJ104" s="57"/>
      <c r="AK104" s="57"/>
      <c r="AL104" s="57"/>
      <c r="AM104" s="57"/>
      <c r="AN104" s="57"/>
      <c r="AO104" s="57"/>
      <c r="AP104" s="57"/>
      <c r="AQ104" s="57"/>
      <c r="AR104" s="57"/>
      <c r="AS104" s="57"/>
      <c r="AT104" s="57"/>
      <c r="AU104" s="57"/>
      <c r="AV104" s="57"/>
      <c r="AW104" s="57"/>
      <c r="AX104" s="57"/>
      <c r="AY104" s="57"/>
    </row>
    <row r="105" spans="1:51" ht="15.75" x14ac:dyDescent="0.25">
      <c r="A105" s="52"/>
      <c r="B105" s="56" t="s">
        <v>931</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60"/>
      <c r="AB105" s="60"/>
      <c r="AC105" s="60"/>
      <c r="AD105" s="60"/>
      <c r="AE105" s="60"/>
      <c r="AF105" s="60"/>
      <c r="AG105" s="60"/>
      <c r="AH105" s="60"/>
      <c r="AI105" s="60"/>
      <c r="AJ105" s="60"/>
      <c r="AK105" s="60"/>
      <c r="AL105" s="60"/>
      <c r="AM105" s="60"/>
      <c r="AN105" s="60"/>
      <c r="AO105" s="60"/>
      <c r="AP105" s="60"/>
      <c r="AQ105" s="60"/>
      <c r="AR105" s="60"/>
      <c r="AS105" s="60"/>
      <c r="AT105" s="60"/>
      <c r="AU105" s="60"/>
      <c r="AV105" s="60"/>
      <c r="AW105" s="60"/>
      <c r="AX105" s="60"/>
      <c r="AY105" s="60"/>
    </row>
    <row r="106" spans="1:51" x14ac:dyDescent="0.25">
      <c r="A106" s="52"/>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13"/>
      <c r="AB106" s="13"/>
      <c r="AC106" s="13"/>
      <c r="AD106" s="13"/>
      <c r="AE106" s="13"/>
      <c r="AF106" s="13"/>
      <c r="AG106" s="13"/>
      <c r="AH106" s="13"/>
      <c r="AI106" s="13"/>
      <c r="AJ106" s="13"/>
      <c r="AK106" s="13"/>
      <c r="AL106" s="13"/>
      <c r="AM106" s="13"/>
      <c r="AN106" s="13"/>
      <c r="AO106" s="13"/>
      <c r="AP106" s="13"/>
      <c r="AQ106" s="13"/>
      <c r="AR106" s="13"/>
      <c r="AS106" s="13"/>
      <c r="AT106" s="13"/>
      <c r="AU106" s="13"/>
      <c r="AV106" s="13"/>
      <c r="AW106" s="13"/>
      <c r="AX106" s="13"/>
      <c r="AY106" s="13"/>
    </row>
    <row r="107" spans="1:51" x14ac:dyDescent="0.25">
      <c r="A107" s="52"/>
      <c r="B107" s="56" t="s">
        <v>932</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41"/>
      <c r="AB107" s="41" t="s">
        <v>200</v>
      </c>
      <c r="AC107" s="40" t="s">
        <v>1055</v>
      </c>
      <c r="AD107" s="40"/>
      <c r="AE107" s="41"/>
      <c r="AF107" s="41"/>
      <c r="AG107" s="40" t="s">
        <v>896</v>
      </c>
      <c r="AH107" s="40"/>
      <c r="AI107" s="41"/>
      <c r="AJ107" s="41"/>
      <c r="AK107" s="40" t="s">
        <v>893</v>
      </c>
      <c r="AL107" s="40"/>
      <c r="AM107" s="41"/>
      <c r="AN107" s="41"/>
      <c r="AO107" s="40" t="s">
        <v>896</v>
      </c>
      <c r="AP107" s="40"/>
      <c r="AQ107" s="41"/>
      <c r="AR107" s="41" t="s">
        <v>200</v>
      </c>
      <c r="AS107" s="40" t="s">
        <v>1059</v>
      </c>
      <c r="AT107" s="40"/>
      <c r="AU107" s="41"/>
      <c r="AV107" s="41"/>
      <c r="AW107" s="40" t="s">
        <v>1060</v>
      </c>
      <c r="AX107" s="40"/>
      <c r="AY107" s="41"/>
    </row>
    <row r="108" spans="1:51" x14ac:dyDescent="0.25">
      <c r="A108" s="52"/>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41"/>
      <c r="AB108" s="41"/>
      <c r="AC108" s="40" t="s">
        <v>1073</v>
      </c>
      <c r="AD108" s="40"/>
      <c r="AE108" s="41"/>
      <c r="AF108" s="41"/>
      <c r="AG108" s="40" t="s">
        <v>893</v>
      </c>
      <c r="AH108" s="40"/>
      <c r="AI108" s="41"/>
      <c r="AJ108" s="41"/>
      <c r="AK108" s="40" t="s">
        <v>894</v>
      </c>
      <c r="AL108" s="40"/>
      <c r="AM108" s="41"/>
      <c r="AN108" s="41"/>
      <c r="AO108" s="40" t="s">
        <v>895</v>
      </c>
      <c r="AP108" s="40"/>
      <c r="AQ108" s="41"/>
      <c r="AR108" s="41"/>
      <c r="AS108" s="40"/>
      <c r="AT108" s="40"/>
      <c r="AU108" s="41"/>
      <c r="AV108" s="41"/>
      <c r="AW108" s="40"/>
      <c r="AX108" s="40"/>
      <c r="AY108" s="41"/>
    </row>
    <row r="109" spans="1:51" ht="15.75" x14ac:dyDescent="0.25">
      <c r="A109" s="52"/>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41"/>
      <c r="AB109" s="41"/>
      <c r="AC109" s="40" t="s">
        <v>1057</v>
      </c>
      <c r="AD109" s="40"/>
      <c r="AE109" s="41"/>
      <c r="AF109" s="41"/>
      <c r="AG109" s="40" t="s">
        <v>894</v>
      </c>
      <c r="AH109" s="40"/>
      <c r="AI109" s="41"/>
      <c r="AJ109" s="41"/>
      <c r="AK109" s="40" t="s">
        <v>895</v>
      </c>
      <c r="AL109" s="40"/>
      <c r="AM109" s="41"/>
      <c r="AN109" s="41"/>
      <c r="AO109" s="40"/>
      <c r="AP109" s="40"/>
      <c r="AQ109" s="41"/>
      <c r="AR109" s="41"/>
      <c r="AS109" s="40"/>
      <c r="AT109" s="40"/>
      <c r="AU109" s="41"/>
      <c r="AV109" s="41"/>
      <c r="AW109" s="40"/>
      <c r="AX109" s="40"/>
      <c r="AY109" s="41"/>
    </row>
    <row r="110" spans="1:51" ht="15.75" thickBot="1" x14ac:dyDescent="0.3">
      <c r="A110" s="52"/>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1"/>
      <c r="AB110" s="41"/>
      <c r="AC110" s="42" t="s">
        <v>1058</v>
      </c>
      <c r="AD110" s="42"/>
      <c r="AE110" s="41"/>
      <c r="AF110" s="41"/>
      <c r="AG110" s="42" t="s">
        <v>892</v>
      </c>
      <c r="AH110" s="42"/>
      <c r="AI110" s="41"/>
      <c r="AJ110" s="41"/>
      <c r="AK110" s="42"/>
      <c r="AL110" s="42"/>
      <c r="AM110" s="41"/>
      <c r="AN110" s="41"/>
      <c r="AO110" s="42"/>
      <c r="AP110" s="42"/>
      <c r="AQ110" s="41"/>
      <c r="AR110" s="41"/>
      <c r="AS110" s="42"/>
      <c r="AT110" s="42"/>
      <c r="AU110" s="41"/>
      <c r="AV110" s="41"/>
      <c r="AW110" s="42"/>
      <c r="AX110" s="42"/>
      <c r="AY110" s="41"/>
    </row>
    <row r="111" spans="1:51" ht="15.75" thickBot="1" x14ac:dyDescent="0.3">
      <c r="A111" s="52"/>
      <c r="B111" s="53"/>
      <c r="C111" s="53" t="s">
        <v>200</v>
      </c>
      <c r="D111" s="77" t="s">
        <v>890</v>
      </c>
      <c r="E111" s="77"/>
      <c r="F111" s="53"/>
      <c r="G111" s="53"/>
      <c r="H111" s="77" t="s">
        <v>891</v>
      </c>
      <c r="I111" s="77"/>
      <c r="J111" s="53"/>
      <c r="K111" s="53"/>
      <c r="L111" s="77" t="s">
        <v>893</v>
      </c>
      <c r="M111" s="77"/>
      <c r="N111" s="53"/>
      <c r="O111" s="53"/>
      <c r="P111" s="77" t="s">
        <v>896</v>
      </c>
      <c r="Q111" s="77"/>
      <c r="R111" s="53"/>
      <c r="S111" s="53" t="s">
        <v>200</v>
      </c>
      <c r="T111" s="77" t="s">
        <v>897</v>
      </c>
      <c r="U111" s="77"/>
      <c r="V111" s="53"/>
      <c r="W111" s="53"/>
      <c r="X111" s="77" t="s">
        <v>899</v>
      </c>
      <c r="Y111" s="77"/>
      <c r="Z111" s="53"/>
      <c r="AA111" s="23" t="s">
        <v>70</v>
      </c>
      <c r="AB111" s="25" t="s">
        <v>200</v>
      </c>
      <c r="AC111" s="29" t="s">
        <v>224</v>
      </c>
      <c r="AD111" s="71" t="s">
        <v>230</v>
      </c>
      <c r="AE111" s="29" t="s">
        <v>200</v>
      </c>
      <c r="AF111" s="25"/>
      <c r="AG111" s="25" t="s">
        <v>224</v>
      </c>
      <c r="AH111" s="27">
        <v>80759</v>
      </c>
      <c r="AI111" s="29" t="s">
        <v>200</v>
      </c>
      <c r="AJ111" s="25"/>
      <c r="AK111" s="25" t="s">
        <v>224</v>
      </c>
      <c r="AL111" s="27">
        <v>807921</v>
      </c>
      <c r="AM111" s="29" t="s">
        <v>200</v>
      </c>
      <c r="AN111" s="25"/>
      <c r="AO111" s="25" t="s">
        <v>224</v>
      </c>
      <c r="AP111" s="27">
        <v>41910</v>
      </c>
      <c r="AQ111" s="29" t="s">
        <v>200</v>
      </c>
      <c r="AR111" s="25" t="s">
        <v>200</v>
      </c>
      <c r="AS111" s="25" t="s">
        <v>224</v>
      </c>
      <c r="AT111" s="31" t="s">
        <v>1074</v>
      </c>
      <c r="AU111" s="29" t="s">
        <v>226</v>
      </c>
      <c r="AV111" s="25"/>
      <c r="AW111" s="25" t="s">
        <v>224</v>
      </c>
      <c r="AX111" s="27">
        <v>916201</v>
      </c>
      <c r="AY111" s="29" t="s">
        <v>200</v>
      </c>
    </row>
    <row r="112" spans="1:51" ht="15" customHeight="1" x14ac:dyDescent="0.25">
      <c r="A112" s="52"/>
      <c r="B112" s="53"/>
      <c r="C112" s="53"/>
      <c r="D112" s="77"/>
      <c r="E112" s="77"/>
      <c r="F112" s="53"/>
      <c r="G112" s="53"/>
      <c r="H112" s="77" t="s">
        <v>892</v>
      </c>
      <c r="I112" s="77"/>
      <c r="J112" s="53"/>
      <c r="K112" s="53"/>
      <c r="L112" s="77" t="s">
        <v>894</v>
      </c>
      <c r="M112" s="77"/>
      <c r="N112" s="53"/>
      <c r="O112" s="53"/>
      <c r="P112" s="77" t="s">
        <v>895</v>
      </c>
      <c r="Q112" s="77"/>
      <c r="R112" s="53"/>
      <c r="S112" s="53"/>
      <c r="T112" s="77" t="s">
        <v>898</v>
      </c>
      <c r="U112" s="77"/>
      <c r="V112" s="53"/>
      <c r="W112" s="53"/>
      <c r="X112" s="77" t="s">
        <v>900</v>
      </c>
      <c r="Y112" s="77"/>
      <c r="Z112" s="53"/>
      <c r="AA112" s="36"/>
      <c r="AB112" s="36" t="s">
        <v>200</v>
      </c>
      <c r="AC112" s="37"/>
      <c r="AD112" s="37"/>
      <c r="AE112" s="36"/>
      <c r="AF112" s="36"/>
      <c r="AG112" s="37"/>
      <c r="AH112" s="37"/>
      <c r="AI112" s="36"/>
      <c r="AJ112" s="36"/>
      <c r="AK112" s="37"/>
      <c r="AL112" s="37"/>
      <c r="AM112" s="36"/>
      <c r="AN112" s="36"/>
      <c r="AO112" s="37"/>
      <c r="AP112" s="37"/>
      <c r="AQ112" s="36"/>
      <c r="AR112" s="36" t="s">
        <v>200</v>
      </c>
      <c r="AS112" s="37"/>
      <c r="AT112" s="37"/>
      <c r="AU112" s="36"/>
      <c r="AV112" s="36"/>
      <c r="AW112" s="37"/>
      <c r="AX112" s="37"/>
      <c r="AY112" s="36"/>
    </row>
    <row r="113" spans="1:51" ht="26.25" thickBot="1" x14ac:dyDescent="0.3">
      <c r="A113" s="52"/>
      <c r="B113" s="53"/>
      <c r="C113" s="53"/>
      <c r="D113" s="78"/>
      <c r="E113" s="78"/>
      <c r="F113" s="53"/>
      <c r="G113" s="53"/>
      <c r="H113" s="78"/>
      <c r="I113" s="78"/>
      <c r="J113" s="53"/>
      <c r="K113" s="53"/>
      <c r="L113" s="78" t="s">
        <v>895</v>
      </c>
      <c r="M113" s="78"/>
      <c r="N113" s="53"/>
      <c r="O113" s="53"/>
      <c r="P113" s="78"/>
      <c r="Q113" s="78"/>
      <c r="R113" s="53"/>
      <c r="S113" s="53"/>
      <c r="T113" s="78"/>
      <c r="U113" s="78"/>
      <c r="V113" s="53"/>
      <c r="W113" s="53"/>
      <c r="X113" s="78"/>
      <c r="Y113" s="78"/>
      <c r="Z113" s="53"/>
      <c r="AA113" s="16" t="s">
        <v>934</v>
      </c>
      <c r="AB113" s="17" t="s">
        <v>200</v>
      </c>
      <c r="AC113" s="15"/>
      <c r="AD113" s="35" t="s">
        <v>230</v>
      </c>
      <c r="AE113" s="15" t="s">
        <v>200</v>
      </c>
      <c r="AF113" s="17"/>
      <c r="AG113" s="13"/>
      <c r="AH113" s="33">
        <v>55241</v>
      </c>
      <c r="AI113" s="15" t="s">
        <v>200</v>
      </c>
      <c r="AJ113" s="17"/>
      <c r="AK113" s="13"/>
      <c r="AL113" s="33">
        <v>611799</v>
      </c>
      <c r="AM113" s="15" t="s">
        <v>200</v>
      </c>
      <c r="AN113" s="17"/>
      <c r="AO113" s="13"/>
      <c r="AP113" s="33">
        <v>24401</v>
      </c>
      <c r="AQ113" s="15" t="s">
        <v>200</v>
      </c>
      <c r="AR113" s="17" t="s">
        <v>200</v>
      </c>
      <c r="AS113" s="13"/>
      <c r="AT113" s="19" t="s">
        <v>1074</v>
      </c>
      <c r="AU113" s="15" t="s">
        <v>226</v>
      </c>
      <c r="AV113" s="17"/>
      <c r="AW113" s="13"/>
      <c r="AX113" s="33">
        <v>677052</v>
      </c>
      <c r="AY113" s="15" t="s">
        <v>200</v>
      </c>
    </row>
    <row r="114" spans="1:51" ht="15.75" thickBot="1" x14ac:dyDescent="0.3">
      <c r="A114" s="52"/>
      <c r="B114" s="72" t="s">
        <v>347</v>
      </c>
      <c r="C114" s="24" t="s">
        <v>200</v>
      </c>
      <c r="D114" s="28" t="s">
        <v>224</v>
      </c>
      <c r="E114" s="70" t="s">
        <v>230</v>
      </c>
      <c r="F114" s="28" t="s">
        <v>200</v>
      </c>
      <c r="G114" s="24"/>
      <c r="H114" s="24" t="s">
        <v>224</v>
      </c>
      <c r="I114" s="26">
        <v>35264</v>
      </c>
      <c r="J114" s="28" t="s">
        <v>200</v>
      </c>
      <c r="K114" s="24"/>
      <c r="L114" s="24" t="s">
        <v>224</v>
      </c>
      <c r="M114" s="26">
        <v>427717</v>
      </c>
      <c r="N114" s="28" t="s">
        <v>200</v>
      </c>
      <c r="O114" s="24"/>
      <c r="P114" s="24" t="s">
        <v>224</v>
      </c>
      <c r="Q114" s="26">
        <v>21274</v>
      </c>
      <c r="R114" s="28" t="s">
        <v>200</v>
      </c>
      <c r="S114" s="24" t="s">
        <v>200</v>
      </c>
      <c r="T114" s="24" t="s">
        <v>224</v>
      </c>
      <c r="U114" s="30" t="s">
        <v>933</v>
      </c>
      <c r="V114" s="28" t="s">
        <v>226</v>
      </c>
      <c r="W114" s="24"/>
      <c r="X114" s="24" t="s">
        <v>224</v>
      </c>
      <c r="Y114" s="26">
        <v>475386</v>
      </c>
      <c r="Z114" s="28" t="s">
        <v>200</v>
      </c>
      <c r="AA114" s="23" t="s">
        <v>73</v>
      </c>
      <c r="AB114" s="43" t="s">
        <v>200</v>
      </c>
      <c r="AC114" s="25"/>
      <c r="AD114" s="27">
        <v>7241</v>
      </c>
      <c r="AE114" s="29" t="s">
        <v>200</v>
      </c>
      <c r="AF114" s="43"/>
      <c r="AG114" s="25"/>
      <c r="AH114" s="27">
        <v>7673</v>
      </c>
      <c r="AI114" s="29" t="s">
        <v>200</v>
      </c>
      <c r="AJ114" s="43"/>
      <c r="AK114" s="25"/>
      <c r="AL114" s="27">
        <v>125778</v>
      </c>
      <c r="AM114" s="29" t="s">
        <v>200</v>
      </c>
      <c r="AN114" s="43"/>
      <c r="AO114" s="25"/>
      <c r="AP114" s="27">
        <v>1308</v>
      </c>
      <c r="AQ114" s="29" t="s">
        <v>200</v>
      </c>
      <c r="AR114" s="43" t="s">
        <v>200</v>
      </c>
      <c r="AS114" s="29"/>
      <c r="AT114" s="71" t="s">
        <v>230</v>
      </c>
      <c r="AU114" s="29" t="s">
        <v>200</v>
      </c>
      <c r="AV114" s="43"/>
      <c r="AW114" s="25"/>
      <c r="AX114" s="27">
        <v>142000</v>
      </c>
      <c r="AY114" s="29" t="s">
        <v>200</v>
      </c>
    </row>
    <row r="115" spans="1:51" x14ac:dyDescent="0.25">
      <c r="A115" s="52"/>
      <c r="B115" s="14"/>
      <c r="C115" s="14" t="s">
        <v>200</v>
      </c>
      <c r="D115" s="76"/>
      <c r="E115" s="76"/>
      <c r="F115" s="14"/>
      <c r="G115" s="14"/>
      <c r="H115" s="76"/>
      <c r="I115" s="76"/>
      <c r="J115" s="14"/>
      <c r="K115" s="14"/>
      <c r="L115" s="76"/>
      <c r="M115" s="76"/>
      <c r="N115" s="14"/>
      <c r="O115" s="14"/>
      <c r="P115" s="76"/>
      <c r="Q115" s="76"/>
      <c r="R115" s="14"/>
      <c r="S115" s="14" t="s">
        <v>200</v>
      </c>
      <c r="T115" s="76"/>
      <c r="U115" s="76"/>
      <c r="V115" s="14"/>
      <c r="W115" s="14"/>
      <c r="X115" s="76"/>
      <c r="Y115" s="76"/>
      <c r="Z115" s="14"/>
      <c r="AA115" s="16" t="s">
        <v>74</v>
      </c>
      <c r="AB115" s="17" t="s">
        <v>200</v>
      </c>
      <c r="AC115" s="15"/>
      <c r="AD115" s="35" t="s">
        <v>230</v>
      </c>
      <c r="AE115" s="15" t="s">
        <v>200</v>
      </c>
      <c r="AF115" s="17"/>
      <c r="AG115" s="15"/>
      <c r="AH115" s="35" t="s">
        <v>230</v>
      </c>
      <c r="AI115" s="15" t="s">
        <v>200</v>
      </c>
      <c r="AJ115" s="17"/>
      <c r="AK115" s="13"/>
      <c r="AL115" s="33">
        <v>68202</v>
      </c>
      <c r="AM115" s="15" t="s">
        <v>200</v>
      </c>
      <c r="AN115" s="17"/>
      <c r="AO115" s="15"/>
      <c r="AP115" s="35" t="s">
        <v>230</v>
      </c>
      <c r="AQ115" s="15" t="s">
        <v>200</v>
      </c>
      <c r="AR115" s="17" t="s">
        <v>200</v>
      </c>
      <c r="AS115" s="15"/>
      <c r="AT115" s="35" t="s">
        <v>230</v>
      </c>
      <c r="AU115" s="15" t="s">
        <v>200</v>
      </c>
      <c r="AV115" s="17"/>
      <c r="AW115" s="13"/>
      <c r="AX115" s="33">
        <v>68202</v>
      </c>
      <c r="AY115" s="15" t="s">
        <v>200</v>
      </c>
    </row>
    <row r="116" spans="1:51" ht="25.5" x14ac:dyDescent="0.25">
      <c r="A116" s="52"/>
      <c r="B116" s="14"/>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23" t="s">
        <v>75</v>
      </c>
      <c r="AB116" s="43" t="s">
        <v>200</v>
      </c>
      <c r="AC116" s="25"/>
      <c r="AD116" s="31">
        <v>465</v>
      </c>
      <c r="AE116" s="29" t="s">
        <v>200</v>
      </c>
      <c r="AF116" s="43"/>
      <c r="AG116" s="25"/>
      <c r="AH116" s="27">
        <v>11378</v>
      </c>
      <c r="AI116" s="29" t="s">
        <v>200</v>
      </c>
      <c r="AJ116" s="43"/>
      <c r="AK116" s="25"/>
      <c r="AL116" s="27">
        <v>60078</v>
      </c>
      <c r="AM116" s="29" t="s">
        <v>200</v>
      </c>
      <c r="AN116" s="43"/>
      <c r="AO116" s="25"/>
      <c r="AP116" s="27">
        <v>1013</v>
      </c>
      <c r="AQ116" s="29" t="s">
        <v>200</v>
      </c>
      <c r="AR116" s="43" t="s">
        <v>200</v>
      </c>
      <c r="AS116" s="29"/>
      <c r="AT116" s="71" t="s">
        <v>230</v>
      </c>
      <c r="AU116" s="29" t="s">
        <v>200</v>
      </c>
      <c r="AV116" s="43"/>
      <c r="AW116" s="25"/>
      <c r="AX116" s="27">
        <v>72934</v>
      </c>
      <c r="AY116" s="29" t="s">
        <v>200</v>
      </c>
    </row>
    <row r="117" spans="1:51" ht="30.75" thickBot="1" x14ac:dyDescent="0.3">
      <c r="A117" s="52"/>
      <c r="B117" s="2" t="s">
        <v>934</v>
      </c>
      <c r="C117" s="74" t="s">
        <v>200</v>
      </c>
      <c r="E117" s="34" t="s">
        <v>230</v>
      </c>
      <c r="F117" t="s">
        <v>200</v>
      </c>
      <c r="G117" s="74"/>
      <c r="H117" s="4"/>
      <c r="I117" s="32">
        <v>27626</v>
      </c>
      <c r="J117" t="s">
        <v>200</v>
      </c>
      <c r="K117" s="74"/>
      <c r="L117" s="4"/>
      <c r="M117" s="32">
        <v>328318</v>
      </c>
      <c r="N117" t="s">
        <v>200</v>
      </c>
      <c r="O117" s="74"/>
      <c r="P117" s="4"/>
      <c r="Q117" s="32">
        <v>13362</v>
      </c>
      <c r="R117" t="s">
        <v>200</v>
      </c>
      <c r="S117" s="74" t="s">
        <v>200</v>
      </c>
      <c r="T117" s="4"/>
      <c r="U117" s="18" t="s">
        <v>933</v>
      </c>
      <c r="V117" t="s">
        <v>226</v>
      </c>
      <c r="W117" s="74"/>
      <c r="X117" s="4"/>
      <c r="Y117" s="32">
        <v>360437</v>
      </c>
      <c r="Z117" t="s">
        <v>200</v>
      </c>
      <c r="AA117" s="16" t="s">
        <v>76</v>
      </c>
      <c r="AB117" s="17" t="s">
        <v>200</v>
      </c>
      <c r="AC117" s="15"/>
      <c r="AD117" s="35" t="s">
        <v>230</v>
      </c>
      <c r="AE117" s="15" t="s">
        <v>200</v>
      </c>
      <c r="AF117" s="17"/>
      <c r="AG117" s="15"/>
      <c r="AH117" s="35" t="s">
        <v>230</v>
      </c>
      <c r="AI117" s="15" t="s">
        <v>200</v>
      </c>
      <c r="AJ117" s="17"/>
      <c r="AK117" s="13"/>
      <c r="AL117" s="33">
        <v>3990</v>
      </c>
      <c r="AM117" s="15" t="s">
        <v>200</v>
      </c>
      <c r="AN117" s="17"/>
      <c r="AO117" s="15"/>
      <c r="AP117" s="35" t="s">
        <v>230</v>
      </c>
      <c r="AQ117" s="15" t="s">
        <v>200</v>
      </c>
      <c r="AR117" s="17" t="s">
        <v>200</v>
      </c>
      <c r="AS117" s="15"/>
      <c r="AT117" s="35" t="s">
        <v>230</v>
      </c>
      <c r="AU117" s="15" t="s">
        <v>200</v>
      </c>
      <c r="AV117" s="17"/>
      <c r="AW117" s="13"/>
      <c r="AX117" s="33">
        <v>3990</v>
      </c>
      <c r="AY117" s="15" t="s">
        <v>200</v>
      </c>
    </row>
    <row r="118" spans="1:51" x14ac:dyDescent="0.25">
      <c r="A118" s="52"/>
      <c r="B118" s="72" t="s">
        <v>73</v>
      </c>
      <c r="C118" s="75" t="s">
        <v>200</v>
      </c>
      <c r="D118" s="24"/>
      <c r="E118" s="26">
        <v>17690</v>
      </c>
      <c r="F118" s="28" t="s">
        <v>200</v>
      </c>
      <c r="G118" s="75"/>
      <c r="H118" s="24"/>
      <c r="I118" s="26">
        <v>3574</v>
      </c>
      <c r="J118" s="28" t="s">
        <v>200</v>
      </c>
      <c r="K118" s="75"/>
      <c r="L118" s="24"/>
      <c r="M118" s="26">
        <v>53521</v>
      </c>
      <c r="N118" s="28" t="s">
        <v>200</v>
      </c>
      <c r="O118" s="75"/>
      <c r="P118" s="24"/>
      <c r="Q118" s="30">
        <v>566</v>
      </c>
      <c r="R118" s="28" t="s">
        <v>200</v>
      </c>
      <c r="S118" s="75" t="s">
        <v>200</v>
      </c>
      <c r="T118" s="28"/>
      <c r="U118" s="70" t="s">
        <v>230</v>
      </c>
      <c r="V118" s="28" t="s">
        <v>200</v>
      </c>
      <c r="W118" s="75"/>
      <c r="X118" s="24"/>
      <c r="Y118" s="26">
        <v>75351</v>
      </c>
      <c r="Z118" s="28" t="s">
        <v>200</v>
      </c>
      <c r="AA118" s="36"/>
      <c r="AB118" s="36" t="s">
        <v>200</v>
      </c>
      <c r="AC118" s="37"/>
      <c r="AD118" s="37"/>
      <c r="AE118" s="36"/>
      <c r="AF118" s="36"/>
      <c r="AG118" s="37"/>
      <c r="AH118" s="37"/>
      <c r="AI118" s="36"/>
      <c r="AJ118" s="36"/>
      <c r="AK118" s="37"/>
      <c r="AL118" s="37"/>
      <c r="AM118" s="36"/>
      <c r="AN118" s="36"/>
      <c r="AO118" s="37"/>
      <c r="AP118" s="37"/>
      <c r="AQ118" s="36"/>
      <c r="AR118" s="36" t="s">
        <v>200</v>
      </c>
      <c r="AS118" s="37"/>
      <c r="AT118" s="37"/>
      <c r="AU118" s="36"/>
      <c r="AV118" s="36"/>
      <c r="AW118" s="37"/>
      <c r="AX118" s="37"/>
      <c r="AY118" s="36"/>
    </row>
    <row r="119" spans="1:51" ht="30.75" thickBot="1" x14ac:dyDescent="0.3">
      <c r="A119" s="52"/>
      <c r="B119" s="2" t="s">
        <v>75</v>
      </c>
      <c r="C119" s="74" t="s">
        <v>200</v>
      </c>
      <c r="D119" s="4"/>
      <c r="E119" s="18">
        <v>642</v>
      </c>
      <c r="F119" t="s">
        <v>200</v>
      </c>
      <c r="G119" s="74"/>
      <c r="H119" s="4"/>
      <c r="I119" s="32">
        <v>6777</v>
      </c>
      <c r="J119" t="s">
        <v>200</v>
      </c>
      <c r="K119" s="74"/>
      <c r="L119" s="4"/>
      <c r="M119" s="32">
        <v>32731</v>
      </c>
      <c r="N119" t="s">
        <v>200</v>
      </c>
      <c r="O119" s="74"/>
      <c r="P119" s="4"/>
      <c r="Q119" s="18">
        <v>545</v>
      </c>
      <c r="R119" t="s">
        <v>200</v>
      </c>
      <c r="S119" s="74" t="s">
        <v>200</v>
      </c>
      <c r="U119" s="34" t="s">
        <v>230</v>
      </c>
      <c r="V119" t="s">
        <v>200</v>
      </c>
      <c r="W119" s="74"/>
      <c r="X119" s="4"/>
      <c r="Y119" s="32">
        <v>40695</v>
      </c>
      <c r="Z119" t="s">
        <v>200</v>
      </c>
      <c r="AA119" s="44" t="s">
        <v>77</v>
      </c>
      <c r="AB119" s="43" t="s">
        <v>200</v>
      </c>
      <c r="AC119" s="25"/>
      <c r="AD119" s="31" t="s">
        <v>1075</v>
      </c>
      <c r="AE119" s="29" t="s">
        <v>226</v>
      </c>
      <c r="AF119" s="43"/>
      <c r="AG119" s="25"/>
      <c r="AH119" s="27">
        <v>6467</v>
      </c>
      <c r="AI119" s="29" t="s">
        <v>200</v>
      </c>
      <c r="AJ119" s="43"/>
      <c r="AK119" s="25"/>
      <c r="AL119" s="31" t="s">
        <v>1076</v>
      </c>
      <c r="AM119" s="29" t="s">
        <v>226</v>
      </c>
      <c r="AN119" s="43"/>
      <c r="AO119" s="25"/>
      <c r="AP119" s="27">
        <v>15188</v>
      </c>
      <c r="AQ119" s="29" t="s">
        <v>200</v>
      </c>
      <c r="AR119" s="43" t="s">
        <v>200</v>
      </c>
      <c r="AS119" s="29"/>
      <c r="AT119" s="71" t="s">
        <v>230</v>
      </c>
      <c r="AU119" s="29" t="s">
        <v>200</v>
      </c>
      <c r="AV119" s="43"/>
      <c r="AW119" s="25"/>
      <c r="AX119" s="31" t="s">
        <v>1077</v>
      </c>
      <c r="AY119" s="29" t="s">
        <v>226</v>
      </c>
    </row>
    <row r="120" spans="1:51" x14ac:dyDescent="0.25">
      <c r="A120" s="52"/>
      <c r="B120" s="14"/>
      <c r="C120" s="14" t="s">
        <v>200</v>
      </c>
      <c r="D120" s="76"/>
      <c r="E120" s="76"/>
      <c r="F120" s="14"/>
      <c r="G120" s="14"/>
      <c r="H120" s="76"/>
      <c r="I120" s="76"/>
      <c r="J120" s="14"/>
      <c r="K120" s="14"/>
      <c r="L120" s="76"/>
      <c r="M120" s="76"/>
      <c r="N120" s="14"/>
      <c r="O120" s="14"/>
      <c r="P120" s="76"/>
      <c r="Q120" s="76"/>
      <c r="R120" s="14"/>
      <c r="S120" s="14" t="s">
        <v>200</v>
      </c>
      <c r="T120" s="76"/>
      <c r="U120" s="76"/>
      <c r="V120" s="14"/>
      <c r="W120" s="14"/>
      <c r="X120" s="76"/>
      <c r="Y120" s="76"/>
      <c r="Z120" s="14"/>
      <c r="AA120" s="16" t="s">
        <v>938</v>
      </c>
      <c r="AB120" s="17" t="s">
        <v>200</v>
      </c>
      <c r="AC120" s="13"/>
      <c r="AD120" s="33">
        <v>99085</v>
      </c>
      <c r="AE120" s="15" t="s">
        <v>200</v>
      </c>
      <c r="AF120" s="17"/>
      <c r="AG120" s="13"/>
      <c r="AH120" s="19" t="s">
        <v>1078</v>
      </c>
      <c r="AI120" s="15" t="s">
        <v>226</v>
      </c>
      <c r="AJ120" s="17"/>
      <c r="AK120" s="13"/>
      <c r="AL120" s="19" t="s">
        <v>1079</v>
      </c>
      <c r="AM120" s="15" t="s">
        <v>226</v>
      </c>
      <c r="AN120" s="17"/>
      <c r="AO120" s="13"/>
      <c r="AP120" s="19">
        <v>274</v>
      </c>
      <c r="AQ120" s="15" t="s">
        <v>200</v>
      </c>
      <c r="AR120" s="17" t="s">
        <v>200</v>
      </c>
      <c r="AS120" s="13"/>
      <c r="AT120" s="19" t="s">
        <v>1080</v>
      </c>
      <c r="AU120" s="15" t="s">
        <v>226</v>
      </c>
      <c r="AV120" s="17"/>
      <c r="AW120" s="13"/>
      <c r="AX120" s="33">
        <v>1378</v>
      </c>
      <c r="AY120" s="15" t="s">
        <v>200</v>
      </c>
    </row>
    <row r="121" spans="1:51" ht="15.75" thickBot="1" x14ac:dyDescent="0.3">
      <c r="A121" s="52"/>
      <c r="B121" s="72" t="s">
        <v>77</v>
      </c>
      <c r="C121" s="75" t="s">
        <v>200</v>
      </c>
      <c r="D121" s="24"/>
      <c r="E121" s="30" t="s">
        <v>935</v>
      </c>
      <c r="F121" s="28" t="s">
        <v>226</v>
      </c>
      <c r="G121" s="75"/>
      <c r="H121" s="24"/>
      <c r="I121" s="30" t="s">
        <v>936</v>
      </c>
      <c r="J121" s="28" t="s">
        <v>226</v>
      </c>
      <c r="K121" s="75"/>
      <c r="L121" s="24"/>
      <c r="M121" s="26">
        <v>13147</v>
      </c>
      <c r="N121" s="28" t="s">
        <v>200</v>
      </c>
      <c r="O121" s="75"/>
      <c r="P121" s="24"/>
      <c r="Q121" s="26">
        <v>6801</v>
      </c>
      <c r="R121" s="28" t="s">
        <v>200</v>
      </c>
      <c r="S121" s="75" t="s">
        <v>200</v>
      </c>
      <c r="T121" s="28"/>
      <c r="U121" s="70" t="s">
        <v>230</v>
      </c>
      <c r="V121" s="28" t="s">
        <v>200</v>
      </c>
      <c r="W121" s="75"/>
      <c r="X121" s="24"/>
      <c r="Y121" s="30" t="s">
        <v>937</v>
      </c>
      <c r="Z121" s="28" t="s">
        <v>226</v>
      </c>
      <c r="AA121" s="23" t="s">
        <v>80</v>
      </c>
      <c r="AB121" s="43" t="s">
        <v>200</v>
      </c>
      <c r="AC121" s="29"/>
      <c r="AD121" s="71" t="s">
        <v>230</v>
      </c>
      <c r="AE121" s="29" t="s">
        <v>200</v>
      </c>
      <c r="AF121" s="43"/>
      <c r="AG121" s="25"/>
      <c r="AH121" s="27">
        <v>10702</v>
      </c>
      <c r="AI121" s="29" t="s">
        <v>200</v>
      </c>
      <c r="AJ121" s="43"/>
      <c r="AK121" s="25"/>
      <c r="AL121" s="27">
        <v>49591</v>
      </c>
      <c r="AM121" s="29" t="s">
        <v>200</v>
      </c>
      <c r="AN121" s="43"/>
      <c r="AO121" s="25"/>
      <c r="AP121" s="31">
        <v>382</v>
      </c>
      <c r="AQ121" s="29" t="s">
        <v>200</v>
      </c>
      <c r="AR121" s="43" t="s">
        <v>200</v>
      </c>
      <c r="AS121" s="25"/>
      <c r="AT121" s="31" t="s">
        <v>1081</v>
      </c>
      <c r="AU121" s="29" t="s">
        <v>226</v>
      </c>
      <c r="AV121" s="43"/>
      <c r="AW121" s="25"/>
      <c r="AX121" s="27">
        <v>56443</v>
      </c>
      <c r="AY121" s="29" t="s">
        <v>200</v>
      </c>
    </row>
    <row r="122" spans="1:51" x14ac:dyDescent="0.25">
      <c r="A122" s="52"/>
      <c r="B122" s="2" t="s">
        <v>938</v>
      </c>
      <c r="C122" s="74" t="s">
        <v>200</v>
      </c>
      <c r="D122" s="4"/>
      <c r="E122" s="32">
        <v>7725</v>
      </c>
      <c r="F122" t="s">
        <v>200</v>
      </c>
      <c r="G122" s="74"/>
      <c r="H122" s="4"/>
      <c r="I122" s="18" t="s">
        <v>939</v>
      </c>
      <c r="J122" t="s">
        <v>226</v>
      </c>
      <c r="K122" s="74"/>
      <c r="L122" s="4"/>
      <c r="M122" s="18" t="s">
        <v>940</v>
      </c>
      <c r="N122" t="s">
        <v>226</v>
      </c>
      <c r="O122" s="74"/>
      <c r="P122" s="4"/>
      <c r="Q122" s="18">
        <v>45</v>
      </c>
      <c r="R122" t="s">
        <v>200</v>
      </c>
      <c r="S122" s="74" t="s">
        <v>200</v>
      </c>
      <c r="T122" s="4"/>
      <c r="U122" s="18" t="s">
        <v>941</v>
      </c>
      <c r="V122" t="s">
        <v>226</v>
      </c>
      <c r="W122" s="74"/>
      <c r="X122" s="4"/>
      <c r="Y122" s="18" t="s">
        <v>942</v>
      </c>
      <c r="Z122" t="s">
        <v>226</v>
      </c>
      <c r="AA122" s="36"/>
      <c r="AB122" s="36" t="s">
        <v>200</v>
      </c>
      <c r="AC122" s="37"/>
      <c r="AD122" s="37"/>
      <c r="AE122" s="36"/>
      <c r="AF122" s="36"/>
      <c r="AG122" s="37"/>
      <c r="AH122" s="37"/>
      <c r="AI122" s="36"/>
      <c r="AJ122" s="36"/>
      <c r="AK122" s="37"/>
      <c r="AL122" s="37"/>
      <c r="AM122" s="36"/>
      <c r="AN122" s="36"/>
      <c r="AO122" s="37"/>
      <c r="AP122" s="37"/>
      <c r="AQ122" s="36"/>
      <c r="AR122" s="36" t="s">
        <v>200</v>
      </c>
      <c r="AS122" s="37"/>
      <c r="AT122" s="37"/>
      <c r="AU122" s="36"/>
      <c r="AV122" s="36"/>
      <c r="AW122" s="37"/>
      <c r="AX122" s="37"/>
      <c r="AY122" s="36"/>
    </row>
    <row r="123" spans="1:51" ht="26.25" thickBot="1" x14ac:dyDescent="0.3">
      <c r="A123" s="52"/>
      <c r="B123" s="72" t="s">
        <v>80</v>
      </c>
      <c r="C123" s="75" t="s">
        <v>200</v>
      </c>
      <c r="D123" s="24"/>
      <c r="E123" s="26">
        <v>13668</v>
      </c>
      <c r="F123" s="28" t="s">
        <v>200</v>
      </c>
      <c r="G123" s="75"/>
      <c r="H123" s="24"/>
      <c r="I123" s="26">
        <v>5857</v>
      </c>
      <c r="J123" s="28" t="s">
        <v>200</v>
      </c>
      <c r="K123" s="75"/>
      <c r="L123" s="24"/>
      <c r="M123" s="26">
        <v>24415</v>
      </c>
      <c r="N123" s="28" t="s">
        <v>200</v>
      </c>
      <c r="O123" s="75"/>
      <c r="P123" s="24"/>
      <c r="Q123" s="30">
        <v>56</v>
      </c>
      <c r="R123" s="28" t="s">
        <v>200</v>
      </c>
      <c r="S123" s="75" t="s">
        <v>200</v>
      </c>
      <c r="T123" s="24"/>
      <c r="U123" s="30" t="s">
        <v>943</v>
      </c>
      <c r="V123" s="28" t="s">
        <v>226</v>
      </c>
      <c r="W123" s="75"/>
      <c r="X123" s="24"/>
      <c r="Y123" s="26">
        <v>40470</v>
      </c>
      <c r="Z123" s="28" t="s">
        <v>200</v>
      </c>
      <c r="AA123" s="38" t="s">
        <v>944</v>
      </c>
      <c r="AB123" s="17" t="s">
        <v>200</v>
      </c>
      <c r="AC123" s="13"/>
      <c r="AD123" s="19" t="s">
        <v>1082</v>
      </c>
      <c r="AE123" s="15" t="s">
        <v>226</v>
      </c>
      <c r="AF123" s="17"/>
      <c r="AG123" s="13"/>
      <c r="AH123" s="19" t="s">
        <v>1083</v>
      </c>
      <c r="AI123" s="15" t="s">
        <v>226</v>
      </c>
      <c r="AJ123" s="17"/>
      <c r="AK123" s="13"/>
      <c r="AL123" s="19" t="s">
        <v>1084</v>
      </c>
      <c r="AM123" s="15" t="s">
        <v>226</v>
      </c>
      <c r="AN123" s="17"/>
      <c r="AO123" s="13"/>
      <c r="AP123" s="33">
        <v>14532</v>
      </c>
      <c r="AQ123" s="15" t="s">
        <v>200</v>
      </c>
      <c r="AR123" s="17" t="s">
        <v>200</v>
      </c>
      <c r="AS123" s="13"/>
      <c r="AT123" s="33">
        <v>95066</v>
      </c>
      <c r="AU123" s="15" t="s">
        <v>200</v>
      </c>
      <c r="AV123" s="17"/>
      <c r="AW123" s="13"/>
      <c r="AX123" s="19" t="s">
        <v>876</v>
      </c>
      <c r="AY123" s="15" t="s">
        <v>226</v>
      </c>
    </row>
    <row r="124" spans="1:51" ht="15.75" thickBot="1" x14ac:dyDescent="0.3">
      <c r="A124" s="52"/>
      <c r="B124" s="14"/>
      <c r="C124" s="14" t="s">
        <v>200</v>
      </c>
      <c r="D124" s="76"/>
      <c r="E124" s="76"/>
      <c r="F124" s="14"/>
      <c r="G124" s="14"/>
      <c r="H124" s="76"/>
      <c r="I124" s="76"/>
      <c r="J124" s="14"/>
      <c r="K124" s="14"/>
      <c r="L124" s="76"/>
      <c r="M124" s="76"/>
      <c r="N124" s="14"/>
      <c r="O124" s="14"/>
      <c r="P124" s="76"/>
      <c r="Q124" s="76"/>
      <c r="R124" s="14"/>
      <c r="S124" s="14" t="s">
        <v>200</v>
      </c>
      <c r="T124" s="76"/>
      <c r="U124" s="76"/>
      <c r="V124" s="14"/>
      <c r="W124" s="14"/>
      <c r="X124" s="76"/>
      <c r="Y124" s="76"/>
      <c r="Z124" s="14"/>
      <c r="AA124" s="23" t="s">
        <v>1085</v>
      </c>
      <c r="AB124" s="43" t="s">
        <v>200</v>
      </c>
      <c r="AC124" s="29"/>
      <c r="AD124" s="71" t="s">
        <v>230</v>
      </c>
      <c r="AE124" s="29" t="s">
        <v>200</v>
      </c>
      <c r="AF124" s="43"/>
      <c r="AG124" s="29"/>
      <c r="AH124" s="71" t="s">
        <v>230</v>
      </c>
      <c r="AI124" s="29" t="s">
        <v>200</v>
      </c>
      <c r="AJ124" s="43"/>
      <c r="AK124" s="25"/>
      <c r="AL124" s="31" t="s">
        <v>506</v>
      </c>
      <c r="AM124" s="29" t="s">
        <v>226</v>
      </c>
      <c r="AN124" s="43"/>
      <c r="AO124" s="29"/>
      <c r="AP124" s="71" t="s">
        <v>230</v>
      </c>
      <c r="AQ124" s="29" t="s">
        <v>200</v>
      </c>
      <c r="AR124" s="43" t="s">
        <v>200</v>
      </c>
      <c r="AS124" s="29"/>
      <c r="AT124" s="71" t="s">
        <v>230</v>
      </c>
      <c r="AU124" s="29" t="s">
        <v>200</v>
      </c>
      <c r="AV124" s="43"/>
      <c r="AW124" s="25"/>
      <c r="AX124" s="31" t="s">
        <v>506</v>
      </c>
      <c r="AY124" s="29" t="s">
        <v>226</v>
      </c>
    </row>
    <row r="125" spans="1:51" ht="30" x14ac:dyDescent="0.25">
      <c r="A125" s="52"/>
      <c r="B125" s="2" t="s">
        <v>944</v>
      </c>
      <c r="C125" s="74" t="s">
        <v>200</v>
      </c>
      <c r="D125" s="4"/>
      <c r="E125" s="18" t="s">
        <v>945</v>
      </c>
      <c r="F125" t="s">
        <v>226</v>
      </c>
      <c r="G125" s="74"/>
      <c r="H125" s="4"/>
      <c r="I125" s="18" t="s">
        <v>946</v>
      </c>
      <c r="J125" t="s">
        <v>226</v>
      </c>
      <c r="K125" s="74"/>
      <c r="L125" s="4"/>
      <c r="M125" s="18" t="s">
        <v>947</v>
      </c>
      <c r="N125" t="s">
        <v>226</v>
      </c>
      <c r="O125" s="74"/>
      <c r="P125" s="4"/>
      <c r="Q125" s="32">
        <v>6700</v>
      </c>
      <c r="R125" t="s">
        <v>200</v>
      </c>
      <c r="S125" s="74" t="s">
        <v>200</v>
      </c>
      <c r="T125" s="4"/>
      <c r="U125" s="32">
        <v>9276</v>
      </c>
      <c r="V125" t="s">
        <v>200</v>
      </c>
      <c r="W125" s="74"/>
      <c r="X125" s="4"/>
      <c r="Y125" s="18" t="s">
        <v>848</v>
      </c>
      <c r="Z125" t="s">
        <v>226</v>
      </c>
      <c r="AA125" s="36"/>
      <c r="AB125" s="36" t="s">
        <v>200</v>
      </c>
      <c r="AC125" s="37"/>
      <c r="AD125" s="37"/>
      <c r="AE125" s="36"/>
      <c r="AF125" s="36"/>
      <c r="AG125" s="37"/>
      <c r="AH125" s="37"/>
      <c r="AI125" s="36"/>
      <c r="AJ125" s="36"/>
      <c r="AK125" s="37"/>
      <c r="AL125" s="37"/>
      <c r="AM125" s="36"/>
      <c r="AN125" s="36"/>
      <c r="AO125" s="37"/>
      <c r="AP125" s="37"/>
      <c r="AQ125" s="36"/>
      <c r="AR125" s="36" t="s">
        <v>200</v>
      </c>
      <c r="AS125" s="37"/>
      <c r="AT125" s="37"/>
      <c r="AU125" s="36"/>
      <c r="AV125" s="36"/>
      <c r="AW125" s="37"/>
      <c r="AX125" s="37"/>
      <c r="AY125" s="36"/>
    </row>
    <row r="126" spans="1:51" ht="26.25" thickBot="1" x14ac:dyDescent="0.3">
      <c r="A126" s="52"/>
      <c r="B126" s="72" t="s">
        <v>948</v>
      </c>
      <c r="C126" s="75" t="s">
        <v>200</v>
      </c>
      <c r="D126" s="24"/>
      <c r="E126" s="30" t="s">
        <v>949</v>
      </c>
      <c r="F126" s="28" t="s">
        <v>226</v>
      </c>
      <c r="G126" s="75"/>
      <c r="H126" s="28"/>
      <c r="I126" s="70" t="s">
        <v>230</v>
      </c>
      <c r="J126" s="28" t="s">
        <v>200</v>
      </c>
      <c r="K126" s="75"/>
      <c r="L126" s="24"/>
      <c r="M126" s="30" t="s">
        <v>950</v>
      </c>
      <c r="N126" s="28" t="s">
        <v>226</v>
      </c>
      <c r="O126" s="75"/>
      <c r="P126" s="28"/>
      <c r="Q126" s="70" t="s">
        <v>230</v>
      </c>
      <c r="R126" s="28" t="s">
        <v>200</v>
      </c>
      <c r="S126" s="75" t="s">
        <v>200</v>
      </c>
      <c r="T126" s="28"/>
      <c r="U126" s="70" t="s">
        <v>230</v>
      </c>
      <c r="V126" s="28" t="s">
        <v>200</v>
      </c>
      <c r="W126" s="75"/>
      <c r="X126" s="24"/>
      <c r="Y126" s="30" t="s">
        <v>951</v>
      </c>
      <c r="Z126" s="28" t="s">
        <v>226</v>
      </c>
      <c r="AA126" s="38" t="s">
        <v>952</v>
      </c>
      <c r="AB126" s="17" t="s">
        <v>200</v>
      </c>
      <c r="AC126" s="13"/>
      <c r="AD126" s="19" t="s">
        <v>1082</v>
      </c>
      <c r="AE126" s="15" t="s">
        <v>226</v>
      </c>
      <c r="AF126" s="17"/>
      <c r="AG126" s="13"/>
      <c r="AH126" s="19" t="s">
        <v>1083</v>
      </c>
      <c r="AI126" s="15" t="s">
        <v>226</v>
      </c>
      <c r="AJ126" s="17"/>
      <c r="AK126" s="13"/>
      <c r="AL126" s="19" t="s">
        <v>1086</v>
      </c>
      <c r="AM126" s="15" t="s">
        <v>226</v>
      </c>
      <c r="AN126" s="17"/>
      <c r="AO126" s="13"/>
      <c r="AP126" s="33">
        <v>14532</v>
      </c>
      <c r="AQ126" s="15" t="s">
        <v>200</v>
      </c>
      <c r="AR126" s="17" t="s">
        <v>200</v>
      </c>
      <c r="AS126" s="13"/>
      <c r="AT126" s="33">
        <v>95066</v>
      </c>
      <c r="AU126" s="15" t="s">
        <v>200</v>
      </c>
      <c r="AV126" s="17"/>
      <c r="AW126" s="13"/>
      <c r="AX126" s="19" t="s">
        <v>1087</v>
      </c>
      <c r="AY126" s="15" t="s">
        <v>226</v>
      </c>
    </row>
    <row r="127" spans="1:51" ht="15.75" thickBot="1" x14ac:dyDescent="0.3">
      <c r="A127" s="52"/>
      <c r="B127" s="14"/>
      <c r="C127" s="14" t="s">
        <v>200</v>
      </c>
      <c r="D127" s="76"/>
      <c r="E127" s="76"/>
      <c r="F127" s="14"/>
      <c r="G127" s="14"/>
      <c r="H127" s="76"/>
      <c r="I127" s="76"/>
      <c r="J127" s="14"/>
      <c r="K127" s="14"/>
      <c r="L127" s="76"/>
      <c r="M127" s="76"/>
      <c r="N127" s="14"/>
      <c r="O127" s="14"/>
      <c r="P127" s="76"/>
      <c r="Q127" s="76"/>
      <c r="R127" s="14"/>
      <c r="S127" s="14" t="s">
        <v>200</v>
      </c>
      <c r="T127" s="76"/>
      <c r="U127" s="76"/>
      <c r="V127" s="14"/>
      <c r="W127" s="14"/>
      <c r="X127" s="76"/>
      <c r="Y127" s="76"/>
      <c r="Z127" s="14"/>
      <c r="AA127" s="23" t="s">
        <v>981</v>
      </c>
      <c r="AB127" s="43" t="s">
        <v>200</v>
      </c>
      <c r="AC127" s="29"/>
      <c r="AD127" s="71" t="s">
        <v>230</v>
      </c>
      <c r="AE127" s="29" t="s">
        <v>200</v>
      </c>
      <c r="AF127" s="43"/>
      <c r="AG127" s="29"/>
      <c r="AH127" s="71" t="s">
        <v>230</v>
      </c>
      <c r="AI127" s="29" t="s">
        <v>200</v>
      </c>
      <c r="AJ127" s="43"/>
      <c r="AK127" s="25"/>
      <c r="AL127" s="31">
        <v>528</v>
      </c>
      <c r="AM127" s="29" t="s">
        <v>200</v>
      </c>
      <c r="AN127" s="43"/>
      <c r="AO127" s="29"/>
      <c r="AP127" s="71" t="s">
        <v>230</v>
      </c>
      <c r="AQ127" s="29" t="s">
        <v>200</v>
      </c>
      <c r="AR127" s="43" t="s">
        <v>200</v>
      </c>
      <c r="AS127" s="29"/>
      <c r="AT127" s="71" t="s">
        <v>230</v>
      </c>
      <c r="AU127" s="29" t="s">
        <v>200</v>
      </c>
      <c r="AV127" s="43"/>
      <c r="AW127" s="25"/>
      <c r="AX127" s="31">
        <v>528</v>
      </c>
      <c r="AY127" s="29" t="s">
        <v>200</v>
      </c>
    </row>
    <row r="128" spans="1:51" ht="30" x14ac:dyDescent="0.25">
      <c r="A128" s="52"/>
      <c r="B128" s="2" t="s">
        <v>952</v>
      </c>
      <c r="C128" s="74" t="s">
        <v>200</v>
      </c>
      <c r="D128" s="4"/>
      <c r="E128" s="18" t="s">
        <v>953</v>
      </c>
      <c r="F128" t="s">
        <v>226</v>
      </c>
      <c r="G128" s="74"/>
      <c r="H128" s="4"/>
      <c r="I128" s="18" t="s">
        <v>946</v>
      </c>
      <c r="J128" t="s">
        <v>226</v>
      </c>
      <c r="K128" s="74"/>
      <c r="L128" s="4"/>
      <c r="M128" s="18" t="s">
        <v>954</v>
      </c>
      <c r="N128" t="s">
        <v>226</v>
      </c>
      <c r="O128" s="74"/>
      <c r="P128" s="4"/>
      <c r="Q128" s="32">
        <v>6700</v>
      </c>
      <c r="R128" t="s">
        <v>200</v>
      </c>
      <c r="S128" s="74" t="s">
        <v>200</v>
      </c>
      <c r="T128" s="4"/>
      <c r="U128" s="32">
        <v>9276</v>
      </c>
      <c r="V128" t="s">
        <v>200</v>
      </c>
      <c r="W128" s="74"/>
      <c r="X128" s="4"/>
      <c r="Y128" s="18" t="s">
        <v>955</v>
      </c>
      <c r="Z128" t="s">
        <v>226</v>
      </c>
      <c r="AA128" s="36"/>
      <c r="AB128" s="36" t="s">
        <v>200</v>
      </c>
      <c r="AC128" s="37"/>
      <c r="AD128" s="37"/>
      <c r="AE128" s="36"/>
      <c r="AF128" s="36"/>
      <c r="AG128" s="37"/>
      <c r="AH128" s="37"/>
      <c r="AI128" s="36"/>
      <c r="AJ128" s="36"/>
      <c r="AK128" s="37"/>
      <c r="AL128" s="37"/>
      <c r="AM128" s="36"/>
      <c r="AN128" s="36"/>
      <c r="AO128" s="37"/>
      <c r="AP128" s="37"/>
      <c r="AQ128" s="36"/>
      <c r="AR128" s="36" t="s">
        <v>200</v>
      </c>
      <c r="AS128" s="37"/>
      <c r="AT128" s="37"/>
      <c r="AU128" s="36"/>
      <c r="AV128" s="36"/>
      <c r="AW128" s="37"/>
      <c r="AX128" s="37"/>
      <c r="AY128" s="36"/>
    </row>
    <row r="129" spans="1:51" ht="15.75" thickBot="1" x14ac:dyDescent="0.3">
      <c r="A129" s="52"/>
      <c r="B129" s="72" t="s">
        <v>956</v>
      </c>
      <c r="C129" s="75" t="s">
        <v>200</v>
      </c>
      <c r="D129" s="28"/>
      <c r="E129" s="70" t="s">
        <v>230</v>
      </c>
      <c r="F129" s="28" t="s">
        <v>200</v>
      </c>
      <c r="G129" s="75"/>
      <c r="H129" s="28"/>
      <c r="I129" s="70" t="s">
        <v>230</v>
      </c>
      <c r="J129" s="28" t="s">
        <v>200</v>
      </c>
      <c r="K129" s="75"/>
      <c r="L129" s="24"/>
      <c r="M129" s="30" t="s">
        <v>957</v>
      </c>
      <c r="N129" s="28" t="s">
        <v>226</v>
      </c>
      <c r="O129" s="75"/>
      <c r="P129" s="28"/>
      <c r="Q129" s="70" t="s">
        <v>230</v>
      </c>
      <c r="R129" s="28" t="s">
        <v>200</v>
      </c>
      <c r="S129" s="75" t="s">
        <v>200</v>
      </c>
      <c r="T129" s="28"/>
      <c r="U129" s="70" t="s">
        <v>230</v>
      </c>
      <c r="V129" s="28" t="s">
        <v>200</v>
      </c>
      <c r="W129" s="75"/>
      <c r="X129" s="24"/>
      <c r="Y129" s="30" t="s">
        <v>957</v>
      </c>
      <c r="Z129" s="28" t="s">
        <v>226</v>
      </c>
      <c r="AA129" s="38" t="s">
        <v>85</v>
      </c>
      <c r="AB129" s="17" t="s">
        <v>200</v>
      </c>
      <c r="AC129" s="13"/>
      <c r="AD129" s="19" t="s">
        <v>1082</v>
      </c>
      <c r="AE129" s="15" t="s">
        <v>226</v>
      </c>
      <c r="AF129" s="17"/>
      <c r="AG129" s="13"/>
      <c r="AH129" s="19" t="s">
        <v>1083</v>
      </c>
      <c r="AI129" s="15" t="s">
        <v>226</v>
      </c>
      <c r="AJ129" s="17"/>
      <c r="AK129" s="13"/>
      <c r="AL129" s="19" t="s">
        <v>1088</v>
      </c>
      <c r="AM129" s="15" t="s">
        <v>226</v>
      </c>
      <c r="AN129" s="17"/>
      <c r="AO129" s="13"/>
      <c r="AP129" s="33">
        <v>14532</v>
      </c>
      <c r="AQ129" s="15" t="s">
        <v>200</v>
      </c>
      <c r="AR129" s="17" t="s">
        <v>200</v>
      </c>
      <c r="AS129" s="13"/>
      <c r="AT129" s="33">
        <v>95066</v>
      </c>
      <c r="AU129" s="15" t="s">
        <v>200</v>
      </c>
      <c r="AV129" s="17"/>
      <c r="AW129" s="13"/>
      <c r="AX129" s="19" t="s">
        <v>349</v>
      </c>
      <c r="AY129" s="15" t="s">
        <v>226</v>
      </c>
    </row>
    <row r="130" spans="1:51" ht="26.25" thickBot="1" x14ac:dyDescent="0.3">
      <c r="A130" s="52"/>
      <c r="B130" s="14"/>
      <c r="C130" s="14" t="s">
        <v>200</v>
      </c>
      <c r="D130" s="76"/>
      <c r="E130" s="76"/>
      <c r="F130" s="14"/>
      <c r="G130" s="14"/>
      <c r="H130" s="76"/>
      <c r="I130" s="76"/>
      <c r="J130" s="14"/>
      <c r="K130" s="14"/>
      <c r="L130" s="76"/>
      <c r="M130" s="76"/>
      <c r="N130" s="14"/>
      <c r="O130" s="14"/>
      <c r="P130" s="76"/>
      <c r="Q130" s="76"/>
      <c r="R130" s="14"/>
      <c r="S130" s="14" t="s">
        <v>200</v>
      </c>
      <c r="T130" s="76"/>
      <c r="U130" s="76"/>
      <c r="V130" s="14"/>
      <c r="W130" s="14"/>
      <c r="X130" s="76"/>
      <c r="Y130" s="76"/>
      <c r="Z130" s="14"/>
      <c r="AA130" s="23" t="s">
        <v>1089</v>
      </c>
      <c r="AB130" s="43" t="s">
        <v>200</v>
      </c>
      <c r="AC130" s="29"/>
      <c r="AD130" s="71" t="s">
        <v>230</v>
      </c>
      <c r="AE130" s="29" t="s">
        <v>200</v>
      </c>
      <c r="AF130" s="43"/>
      <c r="AG130" s="29"/>
      <c r="AH130" s="71" t="s">
        <v>230</v>
      </c>
      <c r="AI130" s="29" t="s">
        <v>200</v>
      </c>
      <c r="AJ130" s="43"/>
      <c r="AK130" s="29"/>
      <c r="AL130" s="71" t="s">
        <v>230</v>
      </c>
      <c r="AM130" s="29" t="s">
        <v>200</v>
      </c>
      <c r="AN130" s="43"/>
      <c r="AO130" s="29"/>
      <c r="AP130" s="71" t="s">
        <v>230</v>
      </c>
      <c r="AQ130" s="29" t="s">
        <v>200</v>
      </c>
      <c r="AR130" s="43" t="s">
        <v>200</v>
      </c>
      <c r="AS130" s="25"/>
      <c r="AT130" s="27">
        <v>3112</v>
      </c>
      <c r="AU130" s="29" t="s">
        <v>200</v>
      </c>
      <c r="AV130" s="43"/>
      <c r="AW130" s="25"/>
      <c r="AX130" s="27">
        <v>3112</v>
      </c>
      <c r="AY130" s="29" t="s">
        <v>200</v>
      </c>
    </row>
    <row r="131" spans="1:51" x14ac:dyDescent="0.25">
      <c r="A131" s="52"/>
      <c r="B131" s="2" t="s">
        <v>85</v>
      </c>
      <c r="C131" s="74" t="s">
        <v>200</v>
      </c>
      <c r="D131" s="4"/>
      <c r="E131" s="18" t="s">
        <v>953</v>
      </c>
      <c r="F131" t="s">
        <v>226</v>
      </c>
      <c r="G131" s="74"/>
      <c r="H131" s="4"/>
      <c r="I131" s="18" t="s">
        <v>946</v>
      </c>
      <c r="J131" t="s">
        <v>226</v>
      </c>
      <c r="K131" s="74"/>
      <c r="L131" s="4"/>
      <c r="M131" s="18" t="s">
        <v>958</v>
      </c>
      <c r="N131" t="s">
        <v>226</v>
      </c>
      <c r="O131" s="74"/>
      <c r="P131" s="4"/>
      <c r="Q131" s="32">
        <v>6700</v>
      </c>
      <c r="R131" t="s">
        <v>200</v>
      </c>
      <c r="S131" s="74" t="s">
        <v>200</v>
      </c>
      <c r="T131" s="4"/>
      <c r="U131" s="32">
        <v>9276</v>
      </c>
      <c r="V131" t="s">
        <v>200</v>
      </c>
      <c r="W131" s="74"/>
      <c r="X131" s="4"/>
      <c r="Y131" s="18" t="s">
        <v>959</v>
      </c>
      <c r="Z131" t="s">
        <v>226</v>
      </c>
      <c r="AA131" s="36"/>
      <c r="AB131" s="36" t="s">
        <v>200</v>
      </c>
      <c r="AC131" s="37"/>
      <c r="AD131" s="37"/>
      <c r="AE131" s="36"/>
      <c r="AF131" s="36"/>
      <c r="AG131" s="37"/>
      <c r="AH131" s="37"/>
      <c r="AI131" s="36"/>
      <c r="AJ131" s="36"/>
      <c r="AK131" s="37"/>
      <c r="AL131" s="37"/>
      <c r="AM131" s="36"/>
      <c r="AN131" s="36"/>
      <c r="AO131" s="37"/>
      <c r="AP131" s="37"/>
      <c r="AQ131" s="36"/>
      <c r="AR131" s="36" t="s">
        <v>200</v>
      </c>
      <c r="AS131" s="37"/>
      <c r="AT131" s="37"/>
      <c r="AU131" s="36"/>
      <c r="AV131" s="36"/>
      <c r="AW131" s="37"/>
      <c r="AX131" s="37"/>
      <c r="AY131" s="36"/>
    </row>
    <row r="132" spans="1:51" ht="30.75" thickBot="1" x14ac:dyDescent="0.3">
      <c r="A132" s="52"/>
      <c r="B132" s="72" t="s">
        <v>960</v>
      </c>
      <c r="C132" s="75" t="s">
        <v>200</v>
      </c>
      <c r="D132" s="28"/>
      <c r="E132" s="70" t="s">
        <v>230</v>
      </c>
      <c r="F132" s="28" t="s">
        <v>200</v>
      </c>
      <c r="G132" s="75"/>
      <c r="H132" s="28"/>
      <c r="I132" s="70" t="s">
        <v>230</v>
      </c>
      <c r="J132" s="28" t="s">
        <v>200</v>
      </c>
      <c r="K132" s="75"/>
      <c r="L132" s="28"/>
      <c r="M132" s="70" t="s">
        <v>230</v>
      </c>
      <c r="N132" s="28" t="s">
        <v>200</v>
      </c>
      <c r="O132" s="75"/>
      <c r="P132" s="28"/>
      <c r="Q132" s="70" t="s">
        <v>230</v>
      </c>
      <c r="R132" s="28" t="s">
        <v>200</v>
      </c>
      <c r="S132" s="75" t="s">
        <v>200</v>
      </c>
      <c r="T132" s="24"/>
      <c r="U132" s="30" t="s">
        <v>961</v>
      </c>
      <c r="V132" s="28" t="s">
        <v>226</v>
      </c>
      <c r="W132" s="75"/>
      <c r="X132" s="24"/>
      <c r="Y132" s="30" t="s">
        <v>961</v>
      </c>
      <c r="Z132" s="28" t="s">
        <v>226</v>
      </c>
      <c r="AA132" s="38" t="s">
        <v>962</v>
      </c>
      <c r="AB132" s="17" t="s">
        <v>200</v>
      </c>
      <c r="AC132" s="13" t="s">
        <v>224</v>
      </c>
      <c r="AD132" s="19" t="s">
        <v>1082</v>
      </c>
      <c r="AE132" s="15" t="s">
        <v>226</v>
      </c>
      <c r="AF132" s="17"/>
      <c r="AG132" s="13" t="s">
        <v>224</v>
      </c>
      <c r="AH132" s="19" t="s">
        <v>1083</v>
      </c>
      <c r="AI132" s="15" t="s">
        <v>226</v>
      </c>
      <c r="AJ132" s="17"/>
      <c r="AK132" s="13" t="s">
        <v>224</v>
      </c>
      <c r="AL132" s="19" t="s">
        <v>1088</v>
      </c>
      <c r="AM132" s="15" t="s">
        <v>226</v>
      </c>
      <c r="AN132" s="17"/>
      <c r="AO132" s="13" t="s">
        <v>224</v>
      </c>
      <c r="AP132" s="33">
        <v>14532</v>
      </c>
      <c r="AQ132" s="15" t="s">
        <v>200</v>
      </c>
      <c r="AR132" s="17" t="s">
        <v>200</v>
      </c>
      <c r="AS132" s="13" t="s">
        <v>224</v>
      </c>
      <c r="AT132" s="33">
        <v>91954</v>
      </c>
      <c r="AU132" s="15" t="s">
        <v>200</v>
      </c>
      <c r="AV132" s="17"/>
      <c r="AW132" s="13" t="s">
        <v>224</v>
      </c>
      <c r="AX132" s="19" t="s">
        <v>1082</v>
      </c>
      <c r="AY132" s="15" t="s">
        <v>226</v>
      </c>
    </row>
    <row r="133" spans="1:51" ht="15.75" thickTop="1" x14ac:dyDescent="0.25">
      <c r="A133" s="52"/>
      <c r="B133" s="14"/>
      <c r="C133" s="14" t="s">
        <v>200</v>
      </c>
      <c r="D133" s="76"/>
      <c r="E133" s="76"/>
      <c r="F133" s="14"/>
      <c r="G133" s="14"/>
      <c r="H133" s="76"/>
      <c r="I133" s="76"/>
      <c r="J133" s="14"/>
      <c r="K133" s="14"/>
      <c r="L133" s="76"/>
      <c r="M133" s="76"/>
      <c r="N133" s="14"/>
      <c r="O133" s="14"/>
      <c r="P133" s="76"/>
      <c r="Q133" s="76"/>
      <c r="R133" s="14"/>
      <c r="S133" s="14" t="s">
        <v>200</v>
      </c>
      <c r="T133" s="76"/>
      <c r="U133" s="76"/>
      <c r="V133" s="14"/>
      <c r="W133" s="14"/>
      <c r="X133" s="76"/>
      <c r="Y133" s="76"/>
      <c r="Z133" s="14"/>
      <c r="AA133" s="36"/>
      <c r="AB133" s="36" t="s">
        <v>200</v>
      </c>
      <c r="AC133" s="39"/>
      <c r="AD133" s="39"/>
      <c r="AE133" s="36"/>
      <c r="AF133" s="36"/>
      <c r="AG133" s="39"/>
      <c r="AH133" s="39"/>
      <c r="AI133" s="36"/>
      <c r="AJ133" s="36"/>
      <c r="AK133" s="39"/>
      <c r="AL133" s="39"/>
      <c r="AM133" s="36"/>
      <c r="AN133" s="36"/>
      <c r="AO133" s="39"/>
      <c r="AP133" s="39"/>
      <c r="AQ133" s="36"/>
      <c r="AR133" s="36" t="s">
        <v>200</v>
      </c>
      <c r="AS133" s="39"/>
      <c r="AT133" s="39"/>
      <c r="AU133" s="36"/>
      <c r="AV133" s="36"/>
      <c r="AW133" s="39"/>
      <c r="AX133" s="39"/>
      <c r="AY133" s="36"/>
    </row>
    <row r="134" spans="1:51" ht="39" thickBot="1" x14ac:dyDescent="0.3">
      <c r="A134" s="52"/>
      <c r="B134" s="2" t="s">
        <v>962</v>
      </c>
      <c r="C134" s="74" t="s">
        <v>200</v>
      </c>
      <c r="D134" s="4" t="s">
        <v>224</v>
      </c>
      <c r="E134" s="18" t="s">
        <v>953</v>
      </c>
      <c r="F134" t="s">
        <v>226</v>
      </c>
      <c r="G134" s="74"/>
      <c r="H134" s="4" t="s">
        <v>224</v>
      </c>
      <c r="I134" s="18" t="s">
        <v>946</v>
      </c>
      <c r="J134" t="s">
        <v>226</v>
      </c>
      <c r="K134" s="74"/>
      <c r="L134" s="4" t="s">
        <v>224</v>
      </c>
      <c r="M134" s="18" t="s">
        <v>958</v>
      </c>
      <c r="N134" t="s">
        <v>226</v>
      </c>
      <c r="O134" s="74"/>
      <c r="P134" s="4" t="s">
        <v>224</v>
      </c>
      <c r="Q134" s="32">
        <v>6700</v>
      </c>
      <c r="R134" t="s">
        <v>200</v>
      </c>
      <c r="S134" s="74" t="s">
        <v>200</v>
      </c>
      <c r="T134" s="4" t="s">
        <v>224</v>
      </c>
      <c r="U134" s="32">
        <v>9845</v>
      </c>
      <c r="V134" t="s">
        <v>200</v>
      </c>
      <c r="W134" s="74"/>
      <c r="X134" s="4" t="s">
        <v>224</v>
      </c>
      <c r="Y134" s="18" t="s">
        <v>953</v>
      </c>
      <c r="Z134" t="s">
        <v>226</v>
      </c>
      <c r="AA134" s="44" t="s">
        <v>963</v>
      </c>
      <c r="AB134" s="43" t="s">
        <v>200</v>
      </c>
      <c r="AC134" s="25" t="s">
        <v>224</v>
      </c>
      <c r="AD134" s="31" t="s">
        <v>1082</v>
      </c>
      <c r="AE134" s="29" t="s">
        <v>226</v>
      </c>
      <c r="AF134" s="43"/>
      <c r="AG134" s="25" t="s">
        <v>224</v>
      </c>
      <c r="AH134" s="27">
        <v>3909</v>
      </c>
      <c r="AI134" s="29" t="s">
        <v>200</v>
      </c>
      <c r="AJ134" s="43"/>
      <c r="AK134" s="25" t="s">
        <v>224</v>
      </c>
      <c r="AL134" s="31" t="s">
        <v>1088</v>
      </c>
      <c r="AM134" s="29" t="s">
        <v>226</v>
      </c>
      <c r="AN134" s="43"/>
      <c r="AO134" s="25" t="s">
        <v>224</v>
      </c>
      <c r="AP134" s="27">
        <v>14532</v>
      </c>
      <c r="AQ134" s="29" t="s">
        <v>200</v>
      </c>
      <c r="AR134" s="43" t="s">
        <v>200</v>
      </c>
      <c r="AS134" s="25" t="s">
        <v>224</v>
      </c>
      <c r="AT134" s="27">
        <v>90632</v>
      </c>
      <c r="AU134" s="29" t="s">
        <v>200</v>
      </c>
      <c r="AV134" s="43"/>
      <c r="AW134" s="25" t="s">
        <v>224</v>
      </c>
      <c r="AX134" s="31" t="s">
        <v>1090</v>
      </c>
      <c r="AY134" s="29" t="s">
        <v>226</v>
      </c>
    </row>
    <row r="135" spans="1:51" ht="15.75" thickTop="1" x14ac:dyDescent="0.25">
      <c r="A135" s="52"/>
      <c r="B135" s="14"/>
      <c r="C135" s="14" t="s">
        <v>200</v>
      </c>
      <c r="D135" s="73"/>
      <c r="E135" s="73"/>
      <c r="F135" s="14"/>
      <c r="G135" s="14"/>
      <c r="H135" s="73"/>
      <c r="I135" s="73"/>
      <c r="J135" s="14"/>
      <c r="K135" s="14"/>
      <c r="L135" s="73"/>
      <c r="M135" s="73"/>
      <c r="N135" s="14"/>
      <c r="O135" s="14"/>
      <c r="P135" s="73"/>
      <c r="Q135" s="73"/>
      <c r="R135" s="14"/>
      <c r="S135" s="14" t="s">
        <v>200</v>
      </c>
      <c r="T135" s="73"/>
      <c r="U135" s="73"/>
      <c r="V135" s="14"/>
      <c r="W135" s="14"/>
      <c r="X135" s="73"/>
      <c r="Y135" s="73"/>
      <c r="Z135" s="14"/>
      <c r="AA135" s="36"/>
      <c r="AB135" s="36" t="s">
        <v>200</v>
      </c>
      <c r="AC135" s="39"/>
      <c r="AD135" s="39"/>
      <c r="AE135" s="36"/>
      <c r="AF135" s="36"/>
      <c r="AG135" s="39"/>
      <c r="AH135" s="39"/>
      <c r="AI135" s="36"/>
      <c r="AJ135" s="36"/>
      <c r="AK135" s="39"/>
      <c r="AL135" s="39"/>
      <c r="AM135" s="36"/>
      <c r="AN135" s="36"/>
      <c r="AO135" s="39"/>
      <c r="AP135" s="39"/>
      <c r="AQ135" s="36"/>
      <c r="AR135" s="36" t="s">
        <v>200</v>
      </c>
      <c r="AS135" s="39"/>
      <c r="AT135" s="39"/>
      <c r="AU135" s="36"/>
      <c r="AV135" s="36"/>
      <c r="AW135" s="39"/>
      <c r="AX135" s="39"/>
      <c r="AY135" s="36"/>
    </row>
    <row r="136" spans="1:51" ht="45.75" thickBot="1" x14ac:dyDescent="0.3">
      <c r="A136" s="52"/>
      <c r="B136" s="72" t="s">
        <v>963</v>
      </c>
      <c r="C136" s="75" t="s">
        <v>200</v>
      </c>
      <c r="D136" s="24" t="s">
        <v>224</v>
      </c>
      <c r="E136" s="30" t="s">
        <v>953</v>
      </c>
      <c r="F136" s="28" t="s">
        <v>226</v>
      </c>
      <c r="G136" s="75"/>
      <c r="H136" s="24" t="s">
        <v>224</v>
      </c>
      <c r="I136" s="30" t="s">
        <v>964</v>
      </c>
      <c r="J136" s="28" t="s">
        <v>226</v>
      </c>
      <c r="K136" s="75"/>
      <c r="L136" s="24" t="s">
        <v>224</v>
      </c>
      <c r="M136" s="30" t="s">
        <v>958</v>
      </c>
      <c r="N136" s="28" t="s">
        <v>226</v>
      </c>
      <c r="O136" s="75"/>
      <c r="P136" s="24" t="s">
        <v>224</v>
      </c>
      <c r="Q136" s="26">
        <v>6700</v>
      </c>
      <c r="R136" s="28" t="s">
        <v>200</v>
      </c>
      <c r="S136" s="75" t="s">
        <v>200</v>
      </c>
      <c r="T136" s="24" t="s">
        <v>224</v>
      </c>
      <c r="U136" s="26">
        <v>9600</v>
      </c>
      <c r="V136" s="28" t="s">
        <v>200</v>
      </c>
      <c r="W136" s="75"/>
      <c r="X136" s="24" t="s">
        <v>224</v>
      </c>
      <c r="Y136" s="30" t="s">
        <v>965</v>
      </c>
      <c r="Z136" s="28" t="s">
        <v>226</v>
      </c>
      <c r="AA136" s="59"/>
      <c r="AB136" s="59"/>
      <c r="AC136" s="59"/>
      <c r="AD136" s="59"/>
      <c r="AE136" s="59"/>
      <c r="AF136" s="59"/>
      <c r="AG136" s="59"/>
      <c r="AH136" s="59"/>
      <c r="AI136" s="59"/>
      <c r="AJ136" s="59"/>
      <c r="AK136" s="59"/>
      <c r="AL136" s="59"/>
      <c r="AM136" s="59"/>
      <c r="AN136" s="59"/>
      <c r="AO136" s="59"/>
      <c r="AP136" s="59"/>
      <c r="AQ136" s="59"/>
      <c r="AR136" s="59"/>
      <c r="AS136" s="59"/>
      <c r="AT136" s="59"/>
      <c r="AU136" s="59"/>
      <c r="AV136" s="59"/>
      <c r="AW136" s="59"/>
      <c r="AX136" s="59"/>
      <c r="AY136" s="59"/>
    </row>
    <row r="137" spans="1:51" ht="15.75" thickTop="1" x14ac:dyDescent="0.25">
      <c r="A137" s="52"/>
      <c r="B137" s="14"/>
      <c r="C137" s="14" t="s">
        <v>200</v>
      </c>
      <c r="D137" s="73"/>
      <c r="E137" s="73"/>
      <c r="F137" s="14"/>
      <c r="G137" s="14"/>
      <c r="H137" s="73"/>
      <c r="I137" s="73"/>
      <c r="J137" s="14"/>
      <c r="K137" s="14"/>
      <c r="L137" s="73"/>
      <c r="M137" s="73"/>
      <c r="N137" s="14"/>
      <c r="O137" s="14"/>
      <c r="P137" s="73"/>
      <c r="Q137" s="73"/>
      <c r="R137" s="14"/>
      <c r="S137" s="14" t="s">
        <v>200</v>
      </c>
      <c r="T137" s="73"/>
      <c r="U137" s="73"/>
      <c r="V137" s="14"/>
      <c r="W137" s="14"/>
      <c r="X137" s="73"/>
      <c r="Y137" s="73"/>
      <c r="Z137" s="14"/>
      <c r="AA137" s="57" t="s">
        <v>1071</v>
      </c>
      <c r="AB137" s="57"/>
      <c r="AC137" s="57"/>
      <c r="AD137" s="57"/>
      <c r="AE137" s="57"/>
      <c r="AF137" s="57"/>
      <c r="AG137" s="57"/>
      <c r="AH137" s="57"/>
      <c r="AI137" s="57"/>
      <c r="AJ137" s="57"/>
      <c r="AK137" s="57"/>
      <c r="AL137" s="57"/>
      <c r="AM137" s="57"/>
      <c r="AN137" s="57"/>
      <c r="AO137" s="57"/>
      <c r="AP137" s="57"/>
      <c r="AQ137" s="57"/>
      <c r="AR137" s="57"/>
      <c r="AS137" s="57"/>
      <c r="AT137" s="57"/>
      <c r="AU137" s="57"/>
      <c r="AV137" s="57"/>
      <c r="AW137" s="57"/>
      <c r="AX137" s="57"/>
      <c r="AY137" s="57"/>
    </row>
    <row r="138" spans="1:51" x14ac:dyDescent="0.25">
      <c r="A138" s="52"/>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7" t="s">
        <v>1091</v>
      </c>
      <c r="AB138" s="57"/>
      <c r="AC138" s="57"/>
      <c r="AD138" s="57"/>
      <c r="AE138" s="57"/>
      <c r="AF138" s="57"/>
      <c r="AG138" s="57"/>
      <c r="AH138" s="57"/>
      <c r="AI138" s="57"/>
      <c r="AJ138" s="57"/>
      <c r="AK138" s="57"/>
      <c r="AL138" s="57"/>
      <c r="AM138" s="57"/>
      <c r="AN138" s="57"/>
      <c r="AO138" s="57"/>
      <c r="AP138" s="57"/>
      <c r="AQ138" s="57"/>
      <c r="AR138" s="57"/>
      <c r="AS138" s="57"/>
      <c r="AT138" s="57"/>
      <c r="AU138" s="57"/>
      <c r="AV138" s="57"/>
      <c r="AW138" s="57"/>
      <c r="AX138" s="57"/>
      <c r="AY138" s="57"/>
    </row>
    <row r="139" spans="1:51" ht="15.75" x14ac:dyDescent="0.25">
      <c r="A139" s="52"/>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60"/>
      <c r="AB139" s="60"/>
      <c r="AC139" s="60"/>
      <c r="AD139" s="60"/>
      <c r="AE139" s="60"/>
      <c r="AF139" s="60"/>
      <c r="AG139" s="60"/>
      <c r="AH139" s="60"/>
      <c r="AI139" s="60"/>
      <c r="AJ139" s="60"/>
      <c r="AK139" s="60"/>
      <c r="AL139" s="60"/>
      <c r="AM139" s="60"/>
      <c r="AN139" s="60"/>
      <c r="AO139" s="60"/>
      <c r="AP139" s="60"/>
      <c r="AQ139" s="60"/>
      <c r="AR139" s="60"/>
      <c r="AS139" s="60"/>
      <c r="AT139" s="60"/>
      <c r="AU139" s="60"/>
      <c r="AV139" s="60"/>
      <c r="AW139" s="60"/>
      <c r="AX139" s="60"/>
      <c r="AY139" s="60"/>
    </row>
    <row r="140" spans="1:51" x14ac:dyDescent="0.25">
      <c r="A140" s="52"/>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13"/>
      <c r="AB140" s="13"/>
      <c r="AC140" s="13"/>
      <c r="AD140" s="13"/>
      <c r="AE140" s="13"/>
      <c r="AF140" s="13"/>
      <c r="AG140" s="13"/>
      <c r="AH140" s="13"/>
      <c r="AI140" s="13"/>
      <c r="AJ140" s="13"/>
      <c r="AK140" s="13"/>
      <c r="AL140" s="13"/>
      <c r="AM140" s="13"/>
      <c r="AN140" s="13"/>
      <c r="AO140" s="13"/>
      <c r="AP140" s="13"/>
      <c r="AQ140" s="13"/>
      <c r="AR140" s="13"/>
      <c r="AS140" s="13"/>
      <c r="AT140" s="13"/>
      <c r="AU140" s="13"/>
      <c r="AV140" s="13"/>
      <c r="AW140" s="13"/>
      <c r="AX140" s="13"/>
      <c r="AY140" s="13"/>
    </row>
    <row r="141" spans="1:51" x14ac:dyDescent="0.25">
      <c r="A141" s="52"/>
      <c r="B141" s="56" t="s">
        <v>931</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41"/>
      <c r="AB141" s="41" t="s">
        <v>200</v>
      </c>
      <c r="AC141" s="40" t="s">
        <v>1055</v>
      </c>
      <c r="AD141" s="40"/>
      <c r="AE141" s="41"/>
      <c r="AF141" s="41"/>
      <c r="AG141" s="40" t="s">
        <v>896</v>
      </c>
      <c r="AH141" s="40"/>
      <c r="AI141" s="41"/>
      <c r="AJ141" s="41"/>
      <c r="AK141" s="40" t="s">
        <v>893</v>
      </c>
      <c r="AL141" s="40"/>
      <c r="AM141" s="41"/>
      <c r="AN141" s="41"/>
      <c r="AO141" s="40" t="s">
        <v>896</v>
      </c>
      <c r="AP141" s="40"/>
      <c r="AQ141" s="41"/>
      <c r="AR141" s="41"/>
      <c r="AS141" s="40" t="s">
        <v>1059</v>
      </c>
      <c r="AT141" s="40"/>
      <c r="AU141" s="41"/>
      <c r="AV141" s="41"/>
      <c r="AW141" s="40" t="s">
        <v>1060</v>
      </c>
      <c r="AX141" s="40"/>
      <c r="AY141" s="41"/>
    </row>
    <row r="142" spans="1:51" x14ac:dyDescent="0.25">
      <c r="A142" s="52"/>
      <c r="B142" s="53"/>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41"/>
      <c r="AB142" s="41"/>
      <c r="AC142" s="40" t="s">
        <v>1073</v>
      </c>
      <c r="AD142" s="40"/>
      <c r="AE142" s="41"/>
      <c r="AF142" s="41"/>
      <c r="AG142" s="40" t="s">
        <v>893</v>
      </c>
      <c r="AH142" s="40"/>
      <c r="AI142" s="41"/>
      <c r="AJ142" s="41"/>
      <c r="AK142" s="40" t="s">
        <v>894</v>
      </c>
      <c r="AL142" s="40"/>
      <c r="AM142" s="41"/>
      <c r="AN142" s="41"/>
      <c r="AO142" s="40" t="s">
        <v>895</v>
      </c>
      <c r="AP142" s="40"/>
      <c r="AQ142" s="41"/>
      <c r="AR142" s="41"/>
      <c r="AS142" s="40"/>
      <c r="AT142" s="40"/>
      <c r="AU142" s="41"/>
      <c r="AV142" s="41"/>
      <c r="AW142" s="40"/>
      <c r="AX142" s="40"/>
      <c r="AY142" s="41"/>
    </row>
    <row r="143" spans="1:51" x14ac:dyDescent="0.25">
      <c r="A143" s="52"/>
      <c r="B143" s="56" t="s">
        <v>966</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41"/>
      <c r="AB143" s="41"/>
      <c r="AC143" s="40" t="s">
        <v>1057</v>
      </c>
      <c r="AD143" s="40"/>
      <c r="AE143" s="41"/>
      <c r="AF143" s="41"/>
      <c r="AG143" s="40" t="s">
        <v>894</v>
      </c>
      <c r="AH143" s="40"/>
      <c r="AI143" s="41"/>
      <c r="AJ143" s="41"/>
      <c r="AK143" s="40" t="s">
        <v>895</v>
      </c>
      <c r="AL143" s="40"/>
      <c r="AM143" s="41"/>
      <c r="AN143" s="41"/>
      <c r="AO143" s="40"/>
      <c r="AP143" s="40"/>
      <c r="AQ143" s="41"/>
      <c r="AR143" s="41"/>
      <c r="AS143" s="40"/>
      <c r="AT143" s="40"/>
      <c r="AU143" s="41"/>
      <c r="AV143" s="41"/>
      <c r="AW143" s="40"/>
      <c r="AX143" s="40"/>
      <c r="AY143" s="41"/>
    </row>
    <row r="144" spans="1:51" ht="15.75" thickBot="1" x14ac:dyDescent="0.3">
      <c r="A144" s="52"/>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41"/>
      <c r="AB144" s="41"/>
      <c r="AC144" s="42" t="s">
        <v>1058</v>
      </c>
      <c r="AD144" s="42"/>
      <c r="AE144" s="41"/>
      <c r="AF144" s="41"/>
      <c r="AG144" s="42" t="s">
        <v>892</v>
      </c>
      <c r="AH144" s="42"/>
      <c r="AI144" s="41"/>
      <c r="AJ144" s="41"/>
      <c r="AK144" s="42"/>
      <c r="AL144" s="42"/>
      <c r="AM144" s="41"/>
      <c r="AN144" s="41"/>
      <c r="AO144" s="42"/>
      <c r="AP144" s="42"/>
      <c r="AQ144" s="41"/>
      <c r="AR144" s="41"/>
      <c r="AS144" s="42"/>
      <c r="AT144" s="42"/>
      <c r="AU144" s="41"/>
      <c r="AV144" s="41"/>
      <c r="AW144" s="42"/>
      <c r="AX144" s="42"/>
      <c r="AY144" s="41"/>
    </row>
    <row r="145" spans="1:51" ht="16.5" thickBot="1" x14ac:dyDescent="0.3">
      <c r="A145" s="52"/>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23" t="s">
        <v>70</v>
      </c>
      <c r="AB145" s="25" t="s">
        <v>200</v>
      </c>
      <c r="AC145" s="29" t="s">
        <v>224</v>
      </c>
      <c r="AD145" s="71" t="s">
        <v>230</v>
      </c>
      <c r="AE145" s="29" t="s">
        <v>200</v>
      </c>
      <c r="AF145" s="25"/>
      <c r="AG145" s="25" t="s">
        <v>224</v>
      </c>
      <c r="AH145" s="27">
        <v>81516</v>
      </c>
      <c r="AI145" s="29" t="s">
        <v>200</v>
      </c>
      <c r="AJ145" s="25"/>
      <c r="AK145" s="25" t="s">
        <v>224</v>
      </c>
      <c r="AL145" s="27">
        <v>824796</v>
      </c>
      <c r="AM145" s="29" t="s">
        <v>200</v>
      </c>
      <c r="AN145" s="25"/>
      <c r="AO145" s="25" t="s">
        <v>224</v>
      </c>
      <c r="AP145" s="27">
        <v>33074</v>
      </c>
      <c r="AQ145" s="29" t="s">
        <v>200</v>
      </c>
      <c r="AR145" s="25"/>
      <c r="AS145" s="25" t="s">
        <v>224</v>
      </c>
      <c r="AT145" s="31" t="s">
        <v>1092</v>
      </c>
      <c r="AU145" s="29" t="s">
        <v>226</v>
      </c>
      <c r="AV145" s="25"/>
      <c r="AW145" s="25" t="s">
        <v>224</v>
      </c>
      <c r="AX145" s="27">
        <v>926254</v>
      </c>
      <c r="AY145" s="29" t="s">
        <v>200</v>
      </c>
    </row>
    <row r="146" spans="1:51" x14ac:dyDescent="0.25">
      <c r="A146" s="52"/>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36"/>
      <c r="AB146" s="36" t="s">
        <v>200</v>
      </c>
      <c r="AC146" s="37"/>
      <c r="AD146" s="37"/>
      <c r="AE146" s="36"/>
      <c r="AF146" s="36"/>
      <c r="AG146" s="37"/>
      <c r="AH146" s="37"/>
      <c r="AI146" s="36"/>
      <c r="AJ146" s="36"/>
      <c r="AK146" s="37"/>
      <c r="AL146" s="37"/>
      <c r="AM146" s="36"/>
      <c r="AN146" s="36"/>
      <c r="AO146" s="37"/>
      <c r="AP146" s="37"/>
      <c r="AQ146" s="36"/>
      <c r="AR146" s="36"/>
      <c r="AS146" s="37"/>
      <c r="AT146" s="37"/>
      <c r="AU146" s="36"/>
      <c r="AV146" s="36"/>
      <c r="AW146" s="37"/>
      <c r="AX146" s="37"/>
      <c r="AY146" s="36"/>
    </row>
    <row r="147" spans="1:51" ht="25.5" x14ac:dyDescent="0.25">
      <c r="A147" s="52"/>
      <c r="B147" s="53"/>
      <c r="C147" s="53" t="s">
        <v>200</v>
      </c>
      <c r="D147" s="77" t="s">
        <v>890</v>
      </c>
      <c r="E147" s="77"/>
      <c r="F147" s="53"/>
      <c r="G147" s="53"/>
      <c r="H147" s="77" t="s">
        <v>891</v>
      </c>
      <c r="I147" s="77"/>
      <c r="J147" s="53"/>
      <c r="K147" s="53"/>
      <c r="L147" s="77" t="s">
        <v>893</v>
      </c>
      <c r="M147" s="77"/>
      <c r="N147" s="53"/>
      <c r="O147" s="53"/>
      <c r="P147" s="77" t="s">
        <v>896</v>
      </c>
      <c r="Q147" s="77"/>
      <c r="R147" s="53"/>
      <c r="S147" s="53" t="s">
        <v>200</v>
      </c>
      <c r="T147" s="77" t="s">
        <v>897</v>
      </c>
      <c r="U147" s="77"/>
      <c r="V147" s="53"/>
      <c r="W147" s="53"/>
      <c r="X147" s="77" t="s">
        <v>899</v>
      </c>
      <c r="Y147" s="77"/>
      <c r="Z147" s="53"/>
      <c r="AA147" s="16" t="s">
        <v>934</v>
      </c>
      <c r="AB147" s="17" t="s">
        <v>200</v>
      </c>
      <c r="AC147" s="15"/>
      <c r="AD147" s="35" t="s">
        <v>230</v>
      </c>
      <c r="AE147" s="15" t="s">
        <v>200</v>
      </c>
      <c r="AF147" s="17"/>
      <c r="AG147" s="13"/>
      <c r="AH147" s="33">
        <v>58319</v>
      </c>
      <c r="AI147" s="15" t="s">
        <v>200</v>
      </c>
      <c r="AJ147" s="17"/>
      <c r="AK147" s="13"/>
      <c r="AL147" s="33">
        <v>649577</v>
      </c>
      <c r="AM147" s="15" t="s">
        <v>200</v>
      </c>
      <c r="AN147" s="17"/>
      <c r="AO147" s="13"/>
      <c r="AP147" s="33">
        <v>18582</v>
      </c>
      <c r="AQ147" s="15" t="s">
        <v>200</v>
      </c>
      <c r="AR147" s="17"/>
      <c r="AS147" s="13"/>
      <c r="AT147" s="19" t="s">
        <v>1092</v>
      </c>
      <c r="AU147" s="15" t="s">
        <v>226</v>
      </c>
      <c r="AV147" s="17"/>
      <c r="AW147" s="13"/>
      <c r="AX147" s="33">
        <v>713346</v>
      </c>
      <c r="AY147" s="15" t="s">
        <v>200</v>
      </c>
    </row>
    <row r="148" spans="1:51" ht="15" customHeight="1" x14ac:dyDescent="0.25">
      <c r="A148" s="52"/>
      <c r="B148" s="53"/>
      <c r="C148" s="53"/>
      <c r="D148" s="77"/>
      <c r="E148" s="77"/>
      <c r="F148" s="53"/>
      <c r="G148" s="53"/>
      <c r="H148" s="77" t="s">
        <v>892</v>
      </c>
      <c r="I148" s="77"/>
      <c r="J148" s="53"/>
      <c r="K148" s="53"/>
      <c r="L148" s="77" t="s">
        <v>894</v>
      </c>
      <c r="M148" s="77"/>
      <c r="N148" s="53"/>
      <c r="O148" s="53"/>
      <c r="P148" s="77" t="s">
        <v>895</v>
      </c>
      <c r="Q148" s="77"/>
      <c r="R148" s="53"/>
      <c r="S148" s="53"/>
      <c r="T148" s="77" t="s">
        <v>898</v>
      </c>
      <c r="U148" s="77"/>
      <c r="V148" s="53"/>
      <c r="W148" s="53"/>
      <c r="X148" s="77" t="s">
        <v>900</v>
      </c>
      <c r="Y148" s="77"/>
      <c r="Z148" s="53"/>
      <c r="AA148" s="23" t="s">
        <v>73</v>
      </c>
      <c r="AB148" s="43" t="s">
        <v>200</v>
      </c>
      <c r="AC148" s="25"/>
      <c r="AD148" s="31">
        <v>8</v>
      </c>
      <c r="AE148" s="29" t="s">
        <v>200</v>
      </c>
      <c r="AF148" s="43"/>
      <c r="AG148" s="25"/>
      <c r="AH148" s="27">
        <v>6235</v>
      </c>
      <c r="AI148" s="29" t="s">
        <v>200</v>
      </c>
      <c r="AJ148" s="43"/>
      <c r="AK148" s="25"/>
      <c r="AL148" s="27">
        <v>119645</v>
      </c>
      <c r="AM148" s="29" t="s">
        <v>200</v>
      </c>
      <c r="AN148" s="43"/>
      <c r="AO148" s="25"/>
      <c r="AP148" s="27">
        <v>1327</v>
      </c>
      <c r="AQ148" s="29" t="s">
        <v>200</v>
      </c>
      <c r="AR148" s="43"/>
      <c r="AS148" s="29"/>
      <c r="AT148" s="71" t="s">
        <v>230</v>
      </c>
      <c r="AU148" s="29" t="s">
        <v>200</v>
      </c>
      <c r="AV148" s="43"/>
      <c r="AW148" s="25"/>
      <c r="AX148" s="27">
        <v>127215</v>
      </c>
      <c r="AY148" s="29" t="s">
        <v>200</v>
      </c>
    </row>
    <row r="149" spans="1:51" ht="26.25" thickBot="1" x14ac:dyDescent="0.3">
      <c r="A149" s="52"/>
      <c r="B149" s="53"/>
      <c r="C149" s="53"/>
      <c r="D149" s="78"/>
      <c r="E149" s="78"/>
      <c r="F149" s="53"/>
      <c r="G149" s="53"/>
      <c r="H149" s="78"/>
      <c r="I149" s="78"/>
      <c r="J149" s="53"/>
      <c r="K149" s="53"/>
      <c r="L149" s="78" t="s">
        <v>895</v>
      </c>
      <c r="M149" s="78"/>
      <c r="N149" s="53"/>
      <c r="O149" s="53"/>
      <c r="P149" s="78"/>
      <c r="Q149" s="78"/>
      <c r="R149" s="53"/>
      <c r="S149" s="53"/>
      <c r="T149" s="78"/>
      <c r="U149" s="78"/>
      <c r="V149" s="53"/>
      <c r="W149" s="53"/>
      <c r="X149" s="78"/>
      <c r="Y149" s="78"/>
      <c r="Z149" s="53"/>
      <c r="AA149" s="16" t="s">
        <v>75</v>
      </c>
      <c r="AB149" s="17" t="s">
        <v>200</v>
      </c>
      <c r="AC149" s="13"/>
      <c r="AD149" s="19">
        <v>81</v>
      </c>
      <c r="AE149" s="15" t="s">
        <v>200</v>
      </c>
      <c r="AF149" s="17"/>
      <c r="AG149" s="13"/>
      <c r="AH149" s="33">
        <v>10093</v>
      </c>
      <c r="AI149" s="15" t="s">
        <v>200</v>
      </c>
      <c r="AJ149" s="17"/>
      <c r="AK149" s="13"/>
      <c r="AL149" s="33">
        <v>57080</v>
      </c>
      <c r="AM149" s="15" t="s">
        <v>200</v>
      </c>
      <c r="AN149" s="17"/>
      <c r="AO149" s="13"/>
      <c r="AP149" s="33">
        <v>1036</v>
      </c>
      <c r="AQ149" s="15" t="s">
        <v>200</v>
      </c>
      <c r="AR149" s="17"/>
      <c r="AS149" s="15"/>
      <c r="AT149" s="35" t="s">
        <v>230</v>
      </c>
      <c r="AU149" s="15" t="s">
        <v>200</v>
      </c>
      <c r="AV149" s="17"/>
      <c r="AW149" s="13"/>
      <c r="AX149" s="33">
        <v>68290</v>
      </c>
      <c r="AY149" s="15" t="s">
        <v>200</v>
      </c>
    </row>
    <row r="150" spans="1:51" ht="15.75" thickBot="1" x14ac:dyDescent="0.3">
      <c r="A150" s="52"/>
      <c r="B150" s="72" t="s">
        <v>347</v>
      </c>
      <c r="C150" s="24" t="s">
        <v>200</v>
      </c>
      <c r="D150" s="28" t="s">
        <v>224</v>
      </c>
      <c r="E150" s="70" t="s">
        <v>230</v>
      </c>
      <c r="F150" s="28" t="s">
        <v>200</v>
      </c>
      <c r="G150" s="24"/>
      <c r="H150" s="24" t="s">
        <v>224</v>
      </c>
      <c r="I150" s="26">
        <v>32799</v>
      </c>
      <c r="J150" s="28" t="s">
        <v>200</v>
      </c>
      <c r="K150" s="24"/>
      <c r="L150" s="24" t="s">
        <v>224</v>
      </c>
      <c r="M150" s="26">
        <v>314895</v>
      </c>
      <c r="N150" s="28" t="s">
        <v>200</v>
      </c>
      <c r="O150" s="24"/>
      <c r="P150" s="24" t="s">
        <v>224</v>
      </c>
      <c r="Q150" s="26">
        <v>20486</v>
      </c>
      <c r="R150" s="28" t="s">
        <v>200</v>
      </c>
      <c r="S150" s="24" t="s">
        <v>200</v>
      </c>
      <c r="T150" s="24" t="s">
        <v>224</v>
      </c>
      <c r="U150" s="30" t="s">
        <v>967</v>
      </c>
      <c r="V150" s="28" t="s">
        <v>226</v>
      </c>
      <c r="W150" s="24"/>
      <c r="X150" s="24" t="s">
        <v>224</v>
      </c>
      <c r="Y150" s="26">
        <v>361671</v>
      </c>
      <c r="Z150" s="28" t="s">
        <v>200</v>
      </c>
      <c r="AA150" s="23" t="s">
        <v>76</v>
      </c>
      <c r="AB150" s="43" t="s">
        <v>200</v>
      </c>
      <c r="AC150" s="29"/>
      <c r="AD150" s="71" t="s">
        <v>230</v>
      </c>
      <c r="AE150" s="29" t="s">
        <v>200</v>
      </c>
      <c r="AF150" s="43"/>
      <c r="AG150" s="29"/>
      <c r="AH150" s="71" t="s">
        <v>230</v>
      </c>
      <c r="AI150" s="29" t="s">
        <v>200</v>
      </c>
      <c r="AJ150" s="43"/>
      <c r="AK150" s="25"/>
      <c r="AL150" s="27">
        <v>1988</v>
      </c>
      <c r="AM150" s="29" t="s">
        <v>200</v>
      </c>
      <c r="AN150" s="43"/>
      <c r="AO150" s="29"/>
      <c r="AP150" s="71" t="s">
        <v>230</v>
      </c>
      <c r="AQ150" s="29" t="s">
        <v>200</v>
      </c>
      <c r="AR150" s="43"/>
      <c r="AS150" s="29"/>
      <c r="AT150" s="71" t="s">
        <v>230</v>
      </c>
      <c r="AU150" s="29" t="s">
        <v>200</v>
      </c>
      <c r="AV150" s="43"/>
      <c r="AW150" s="25"/>
      <c r="AX150" s="27">
        <v>1988</v>
      </c>
      <c r="AY150" s="29" t="s">
        <v>200</v>
      </c>
    </row>
    <row r="151" spans="1:51" x14ac:dyDescent="0.25">
      <c r="A151" s="52"/>
      <c r="B151" s="14"/>
      <c r="C151" s="14" t="s">
        <v>200</v>
      </c>
      <c r="D151" s="76"/>
      <c r="E151" s="76"/>
      <c r="F151" s="14"/>
      <c r="G151" s="14"/>
      <c r="H151" s="76"/>
      <c r="I151" s="76"/>
      <c r="J151" s="14"/>
      <c r="K151" s="14"/>
      <c r="L151" s="76"/>
      <c r="M151" s="76"/>
      <c r="N151" s="14"/>
      <c r="O151" s="14"/>
      <c r="P151" s="76"/>
      <c r="Q151" s="76"/>
      <c r="R151" s="14"/>
      <c r="S151" s="14" t="s">
        <v>200</v>
      </c>
      <c r="T151" s="76"/>
      <c r="U151" s="76"/>
      <c r="V151" s="14"/>
      <c r="W151" s="14"/>
      <c r="X151" s="76"/>
      <c r="Y151" s="76"/>
      <c r="Z151" s="14"/>
      <c r="AA151" s="36"/>
      <c r="AB151" s="36" t="s">
        <v>200</v>
      </c>
      <c r="AC151" s="37"/>
      <c r="AD151" s="37"/>
      <c r="AE151" s="36"/>
      <c r="AF151" s="36"/>
      <c r="AG151" s="37"/>
      <c r="AH151" s="37"/>
      <c r="AI151" s="36"/>
      <c r="AJ151" s="36"/>
      <c r="AK151" s="37"/>
      <c r="AL151" s="37"/>
      <c r="AM151" s="36"/>
      <c r="AN151" s="36"/>
      <c r="AO151" s="37"/>
      <c r="AP151" s="37"/>
      <c r="AQ151" s="36"/>
      <c r="AR151" s="36"/>
      <c r="AS151" s="37"/>
      <c r="AT151" s="37"/>
      <c r="AU151" s="36"/>
      <c r="AV151" s="36"/>
      <c r="AW151" s="37"/>
      <c r="AX151" s="37"/>
      <c r="AY151" s="36"/>
    </row>
    <row r="152" spans="1:51" x14ac:dyDescent="0.25">
      <c r="A152" s="52"/>
      <c r="B152" s="14"/>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38" t="s">
        <v>77</v>
      </c>
      <c r="AB152" s="17" t="s">
        <v>200</v>
      </c>
      <c r="AC152" s="13"/>
      <c r="AD152" s="19" t="s">
        <v>1093</v>
      </c>
      <c r="AE152" s="15" t="s">
        <v>226</v>
      </c>
      <c r="AF152" s="17"/>
      <c r="AG152" s="13"/>
      <c r="AH152" s="33">
        <v>6869</v>
      </c>
      <c r="AI152" s="15" t="s">
        <v>200</v>
      </c>
      <c r="AJ152" s="17"/>
      <c r="AK152" s="13"/>
      <c r="AL152" s="19" t="s">
        <v>1094</v>
      </c>
      <c r="AM152" s="15" t="s">
        <v>226</v>
      </c>
      <c r="AN152" s="17"/>
      <c r="AO152" s="13"/>
      <c r="AP152" s="33">
        <v>12129</v>
      </c>
      <c r="AQ152" s="15" t="s">
        <v>200</v>
      </c>
      <c r="AR152" s="17"/>
      <c r="AS152" s="15"/>
      <c r="AT152" s="35" t="s">
        <v>230</v>
      </c>
      <c r="AU152" s="15" t="s">
        <v>200</v>
      </c>
      <c r="AV152" s="17"/>
      <c r="AW152" s="13"/>
      <c r="AX152" s="33">
        <v>15415</v>
      </c>
      <c r="AY152" s="15" t="s">
        <v>200</v>
      </c>
    </row>
    <row r="153" spans="1:51" ht="30" x14ac:dyDescent="0.25">
      <c r="A153" s="52"/>
      <c r="B153" s="2" t="s">
        <v>934</v>
      </c>
      <c r="C153" s="74" t="s">
        <v>200</v>
      </c>
      <c r="E153" s="34" t="s">
        <v>230</v>
      </c>
      <c r="F153" t="s">
        <v>200</v>
      </c>
      <c r="G153" s="74"/>
      <c r="H153" s="4"/>
      <c r="I153" s="32">
        <v>27833</v>
      </c>
      <c r="J153" t="s">
        <v>200</v>
      </c>
      <c r="K153" s="74"/>
      <c r="L153" s="4"/>
      <c r="M153" s="32">
        <v>243357</v>
      </c>
      <c r="N153" t="s">
        <v>200</v>
      </c>
      <c r="O153" s="74"/>
      <c r="P153" s="4"/>
      <c r="Q153" s="32">
        <v>13235</v>
      </c>
      <c r="R153" t="s">
        <v>200</v>
      </c>
      <c r="S153" s="74" t="s">
        <v>200</v>
      </c>
      <c r="T153" s="4"/>
      <c r="U153" s="18" t="s">
        <v>967</v>
      </c>
      <c r="V153" t="s">
        <v>226</v>
      </c>
      <c r="W153" s="74"/>
      <c r="X153" s="4"/>
      <c r="Y153" s="32">
        <v>277916</v>
      </c>
      <c r="Z153" t="s">
        <v>200</v>
      </c>
      <c r="AA153" s="23" t="s">
        <v>938</v>
      </c>
      <c r="AB153" s="43" t="s">
        <v>200</v>
      </c>
      <c r="AC153" s="25"/>
      <c r="AD153" s="27">
        <v>52400</v>
      </c>
      <c r="AE153" s="29" t="s">
        <v>200</v>
      </c>
      <c r="AF153" s="43"/>
      <c r="AG153" s="25"/>
      <c r="AH153" s="31" t="s">
        <v>1095</v>
      </c>
      <c r="AI153" s="29" t="s">
        <v>226</v>
      </c>
      <c r="AJ153" s="43"/>
      <c r="AK153" s="25"/>
      <c r="AL153" s="27">
        <v>6630</v>
      </c>
      <c r="AM153" s="29" t="s">
        <v>200</v>
      </c>
      <c r="AN153" s="43"/>
      <c r="AO153" s="25"/>
      <c r="AP153" s="31" t="s">
        <v>1096</v>
      </c>
      <c r="AQ153" s="29" t="s">
        <v>226</v>
      </c>
      <c r="AR153" s="43"/>
      <c r="AS153" s="25"/>
      <c r="AT153" s="31" t="s">
        <v>1097</v>
      </c>
      <c r="AU153" s="29" t="s">
        <v>226</v>
      </c>
      <c r="AV153" s="43"/>
      <c r="AW153" s="25"/>
      <c r="AX153" s="27">
        <v>8287</v>
      </c>
      <c r="AY153" s="29" t="s">
        <v>200</v>
      </c>
    </row>
    <row r="154" spans="1:51" ht="15.75" thickBot="1" x14ac:dyDescent="0.3">
      <c r="A154" s="52"/>
      <c r="B154" s="72" t="s">
        <v>73</v>
      </c>
      <c r="C154" s="75" t="s">
        <v>200</v>
      </c>
      <c r="D154" s="24"/>
      <c r="E154" s="26">
        <v>2896</v>
      </c>
      <c r="F154" s="28" t="s">
        <v>200</v>
      </c>
      <c r="G154" s="75"/>
      <c r="H154" s="24"/>
      <c r="I154" s="26">
        <v>5083</v>
      </c>
      <c r="J154" s="28" t="s">
        <v>200</v>
      </c>
      <c r="K154" s="75"/>
      <c r="L154" s="24"/>
      <c r="M154" s="26">
        <v>67296</v>
      </c>
      <c r="N154" s="28" t="s">
        <v>200</v>
      </c>
      <c r="O154" s="75"/>
      <c r="P154" s="24"/>
      <c r="Q154" s="30">
        <v>584</v>
      </c>
      <c r="R154" s="28" t="s">
        <v>200</v>
      </c>
      <c r="S154" s="75" t="s">
        <v>200</v>
      </c>
      <c r="T154" s="28"/>
      <c r="U154" s="70" t="s">
        <v>230</v>
      </c>
      <c r="V154" s="28" t="s">
        <v>200</v>
      </c>
      <c r="W154" s="75"/>
      <c r="X154" s="24"/>
      <c r="Y154" s="26">
        <v>75859</v>
      </c>
      <c r="Z154" s="28" t="s">
        <v>200</v>
      </c>
      <c r="AA154" s="16" t="s">
        <v>80</v>
      </c>
      <c r="AB154" s="17" t="s">
        <v>200</v>
      </c>
      <c r="AC154" s="15"/>
      <c r="AD154" s="35" t="s">
        <v>230</v>
      </c>
      <c r="AE154" s="15" t="s">
        <v>200</v>
      </c>
      <c r="AF154" s="17"/>
      <c r="AG154" s="13"/>
      <c r="AH154" s="33">
        <v>12045</v>
      </c>
      <c r="AI154" s="15" t="s">
        <v>200</v>
      </c>
      <c r="AJ154" s="17"/>
      <c r="AK154" s="13"/>
      <c r="AL154" s="33">
        <v>47293</v>
      </c>
      <c r="AM154" s="15" t="s">
        <v>200</v>
      </c>
      <c r="AN154" s="17"/>
      <c r="AO154" s="13"/>
      <c r="AP154" s="19">
        <v>633</v>
      </c>
      <c r="AQ154" s="15" t="s">
        <v>200</v>
      </c>
      <c r="AR154" s="17"/>
      <c r="AS154" s="13"/>
      <c r="AT154" s="19" t="s">
        <v>1098</v>
      </c>
      <c r="AU154" s="15" t="s">
        <v>226</v>
      </c>
      <c r="AV154" s="17"/>
      <c r="AW154" s="13"/>
      <c r="AX154" s="33">
        <v>58079</v>
      </c>
      <c r="AY154" s="15" t="s">
        <v>200</v>
      </c>
    </row>
    <row r="155" spans="1:51" ht="30.75" thickBot="1" x14ac:dyDescent="0.3">
      <c r="A155" s="52"/>
      <c r="B155" s="2" t="s">
        <v>75</v>
      </c>
      <c r="C155" s="74" t="s">
        <v>200</v>
      </c>
      <c r="D155" s="4"/>
      <c r="E155" s="18">
        <v>44</v>
      </c>
      <c r="F155" t="s">
        <v>200</v>
      </c>
      <c r="G155" s="74"/>
      <c r="H155" s="4"/>
      <c r="I155" s="32">
        <v>5532</v>
      </c>
      <c r="J155" t="s">
        <v>200</v>
      </c>
      <c r="K155" s="74"/>
      <c r="L155" s="4"/>
      <c r="M155" s="32">
        <v>29938</v>
      </c>
      <c r="N155" t="s">
        <v>200</v>
      </c>
      <c r="O155" s="74"/>
      <c r="P155" s="4"/>
      <c r="Q155" s="18">
        <v>512</v>
      </c>
      <c r="R155" t="s">
        <v>200</v>
      </c>
      <c r="S155" s="74" t="s">
        <v>200</v>
      </c>
      <c r="U155" s="34" t="s">
        <v>230</v>
      </c>
      <c r="V155" t="s">
        <v>200</v>
      </c>
      <c r="W155" s="74"/>
      <c r="X155" s="4"/>
      <c r="Y155" s="32">
        <v>36026</v>
      </c>
      <c r="Z155" t="s">
        <v>200</v>
      </c>
      <c r="AA155" s="36"/>
      <c r="AB155" s="36" t="s">
        <v>200</v>
      </c>
      <c r="AC155" s="37"/>
      <c r="AD155" s="37"/>
      <c r="AE155" s="36"/>
      <c r="AF155" s="36"/>
      <c r="AG155" s="37"/>
      <c r="AH155" s="37"/>
      <c r="AI155" s="36"/>
      <c r="AJ155" s="36"/>
      <c r="AK155" s="37"/>
      <c r="AL155" s="37"/>
      <c r="AM155" s="36"/>
      <c r="AN155" s="36"/>
      <c r="AO155" s="37"/>
      <c r="AP155" s="37"/>
      <c r="AQ155" s="36"/>
      <c r="AR155" s="36"/>
      <c r="AS155" s="37"/>
      <c r="AT155" s="37"/>
      <c r="AU155" s="36"/>
      <c r="AV155" s="36"/>
      <c r="AW155" s="37"/>
      <c r="AX155" s="37"/>
      <c r="AY155" s="36"/>
    </row>
    <row r="156" spans="1:51" ht="25.5" x14ac:dyDescent="0.25">
      <c r="A156" s="52"/>
      <c r="B156" s="14"/>
      <c r="C156" s="14" t="s">
        <v>200</v>
      </c>
      <c r="D156" s="76"/>
      <c r="E156" s="76"/>
      <c r="F156" s="14"/>
      <c r="G156" s="14"/>
      <c r="H156" s="76"/>
      <c r="I156" s="76"/>
      <c r="J156" s="14"/>
      <c r="K156" s="14"/>
      <c r="L156" s="76"/>
      <c r="M156" s="76"/>
      <c r="N156" s="14"/>
      <c r="O156" s="14"/>
      <c r="P156" s="76"/>
      <c r="Q156" s="76"/>
      <c r="R156" s="14"/>
      <c r="S156" s="14" t="s">
        <v>200</v>
      </c>
      <c r="T156" s="76"/>
      <c r="U156" s="76"/>
      <c r="V156" s="14"/>
      <c r="W156" s="14"/>
      <c r="X156" s="76"/>
      <c r="Y156" s="76"/>
      <c r="Z156" s="14"/>
      <c r="AA156" s="44" t="s">
        <v>944</v>
      </c>
      <c r="AB156" s="43" t="s">
        <v>200</v>
      </c>
      <c r="AC156" s="25"/>
      <c r="AD156" s="31" t="s">
        <v>1099</v>
      </c>
      <c r="AE156" s="29" t="s">
        <v>226</v>
      </c>
      <c r="AF156" s="43"/>
      <c r="AG156" s="25"/>
      <c r="AH156" s="31" t="s">
        <v>1100</v>
      </c>
      <c r="AI156" s="29" t="s">
        <v>226</v>
      </c>
      <c r="AJ156" s="43"/>
      <c r="AK156" s="25"/>
      <c r="AL156" s="31" t="s">
        <v>1101</v>
      </c>
      <c r="AM156" s="29" t="s">
        <v>226</v>
      </c>
      <c r="AN156" s="43"/>
      <c r="AO156" s="25"/>
      <c r="AP156" s="27">
        <v>11597</v>
      </c>
      <c r="AQ156" s="29" t="s">
        <v>200</v>
      </c>
      <c r="AR156" s="43"/>
      <c r="AS156" s="25"/>
      <c r="AT156" s="27">
        <v>50469</v>
      </c>
      <c r="AU156" s="29" t="s">
        <v>200</v>
      </c>
      <c r="AV156" s="43"/>
      <c r="AW156" s="25"/>
      <c r="AX156" s="31" t="s">
        <v>877</v>
      </c>
      <c r="AY156" s="29" t="s">
        <v>226</v>
      </c>
    </row>
    <row r="157" spans="1:51" ht="15.75" thickBot="1" x14ac:dyDescent="0.3">
      <c r="A157" s="52"/>
      <c r="B157" s="72" t="s">
        <v>77</v>
      </c>
      <c r="C157" s="75" t="s">
        <v>200</v>
      </c>
      <c r="D157" s="24"/>
      <c r="E157" s="30" t="s">
        <v>968</v>
      </c>
      <c r="F157" s="28" t="s">
        <v>226</v>
      </c>
      <c r="G157" s="75"/>
      <c r="H157" s="24"/>
      <c r="I157" s="30" t="s">
        <v>969</v>
      </c>
      <c r="J157" s="28" t="s">
        <v>226</v>
      </c>
      <c r="K157" s="75"/>
      <c r="L157" s="24"/>
      <c r="M157" s="30" t="s">
        <v>970</v>
      </c>
      <c r="N157" s="28" t="s">
        <v>226</v>
      </c>
      <c r="O157" s="75"/>
      <c r="P157" s="24"/>
      <c r="Q157" s="26">
        <v>6155</v>
      </c>
      <c r="R157" s="28" t="s">
        <v>200</v>
      </c>
      <c r="S157" s="75" t="s">
        <v>200</v>
      </c>
      <c r="T157" s="28"/>
      <c r="U157" s="70" t="s">
        <v>230</v>
      </c>
      <c r="V157" s="28" t="s">
        <v>200</v>
      </c>
      <c r="W157" s="75"/>
      <c r="X157" s="24"/>
      <c r="Y157" s="30" t="s">
        <v>971</v>
      </c>
      <c r="Z157" s="28" t="s">
        <v>226</v>
      </c>
      <c r="AA157" s="16" t="s">
        <v>1085</v>
      </c>
      <c r="AB157" s="17" t="s">
        <v>200</v>
      </c>
      <c r="AC157" s="13"/>
      <c r="AD157" s="19">
        <v>5</v>
      </c>
      <c r="AE157" s="15" t="s">
        <v>200</v>
      </c>
      <c r="AF157" s="17"/>
      <c r="AG157" s="15"/>
      <c r="AH157" s="35" t="s">
        <v>230</v>
      </c>
      <c r="AI157" s="15" t="s">
        <v>200</v>
      </c>
      <c r="AJ157" s="17"/>
      <c r="AK157" s="13"/>
      <c r="AL157" s="19" t="s">
        <v>1102</v>
      </c>
      <c r="AM157" s="15" t="s">
        <v>226</v>
      </c>
      <c r="AN157" s="17"/>
      <c r="AO157" s="15"/>
      <c r="AP157" s="35" t="s">
        <v>230</v>
      </c>
      <c r="AQ157" s="15" t="s">
        <v>200</v>
      </c>
      <c r="AR157" s="17"/>
      <c r="AS157" s="15"/>
      <c r="AT157" s="35" t="s">
        <v>230</v>
      </c>
      <c r="AU157" s="15" t="s">
        <v>200</v>
      </c>
      <c r="AV157" s="17"/>
      <c r="AW157" s="13"/>
      <c r="AX157" s="19" t="s">
        <v>507</v>
      </c>
      <c r="AY157" s="15" t="s">
        <v>226</v>
      </c>
    </row>
    <row r="158" spans="1:51" x14ac:dyDescent="0.25">
      <c r="A158" s="52"/>
      <c r="B158" s="2" t="s">
        <v>938</v>
      </c>
      <c r="C158" s="74" t="s">
        <v>200</v>
      </c>
      <c r="D158" s="4"/>
      <c r="E158" s="32">
        <v>51549</v>
      </c>
      <c r="F158" t="s">
        <v>200</v>
      </c>
      <c r="G158" s="74"/>
      <c r="H158" s="4"/>
      <c r="I158" s="18" t="s">
        <v>972</v>
      </c>
      <c r="J158" t="s">
        <v>226</v>
      </c>
      <c r="K158" s="74"/>
      <c r="L158" s="4"/>
      <c r="M158" s="32">
        <v>1529</v>
      </c>
      <c r="N158" t="s">
        <v>200</v>
      </c>
      <c r="O158" s="74"/>
      <c r="P158" s="4"/>
      <c r="Q158" s="18">
        <v>174</v>
      </c>
      <c r="R158" t="s">
        <v>200</v>
      </c>
      <c r="S158" s="74" t="s">
        <v>200</v>
      </c>
      <c r="T158" s="4"/>
      <c r="U158" s="18" t="s">
        <v>973</v>
      </c>
      <c r="V158" t="s">
        <v>226</v>
      </c>
      <c r="W158" s="74"/>
      <c r="X158" s="4"/>
      <c r="Y158" s="32">
        <v>3278</v>
      </c>
      <c r="Z158" t="s">
        <v>200</v>
      </c>
      <c r="AA158" s="36"/>
      <c r="AB158" s="36" t="s">
        <v>200</v>
      </c>
      <c r="AC158" s="37"/>
      <c r="AD158" s="37"/>
      <c r="AE158" s="36"/>
      <c r="AF158" s="36"/>
      <c r="AG158" s="37"/>
      <c r="AH158" s="37"/>
      <c r="AI158" s="36"/>
      <c r="AJ158" s="36"/>
      <c r="AK158" s="37"/>
      <c r="AL158" s="37"/>
      <c r="AM158" s="36"/>
      <c r="AN158" s="36"/>
      <c r="AO158" s="37"/>
      <c r="AP158" s="37"/>
      <c r="AQ158" s="36"/>
      <c r="AR158" s="36"/>
      <c r="AS158" s="37"/>
      <c r="AT158" s="37"/>
      <c r="AU158" s="36"/>
      <c r="AV158" s="36"/>
      <c r="AW158" s="37"/>
      <c r="AX158" s="37"/>
      <c r="AY158" s="36"/>
    </row>
    <row r="159" spans="1:51" ht="26.25" thickBot="1" x14ac:dyDescent="0.3">
      <c r="A159" s="52"/>
      <c r="B159" s="72" t="s">
        <v>80</v>
      </c>
      <c r="C159" s="75" t="s">
        <v>200</v>
      </c>
      <c r="D159" s="28"/>
      <c r="E159" s="70" t="s">
        <v>230</v>
      </c>
      <c r="F159" s="28" t="s">
        <v>200</v>
      </c>
      <c r="G159" s="75"/>
      <c r="H159" s="24"/>
      <c r="I159" s="26">
        <v>5423</v>
      </c>
      <c r="J159" s="28" t="s">
        <v>200</v>
      </c>
      <c r="K159" s="75"/>
      <c r="L159" s="24"/>
      <c r="M159" s="26">
        <v>24095</v>
      </c>
      <c r="N159" s="28" t="s">
        <v>200</v>
      </c>
      <c r="O159" s="75"/>
      <c r="P159" s="24"/>
      <c r="Q159" s="30">
        <v>239</v>
      </c>
      <c r="R159" s="28" t="s">
        <v>200</v>
      </c>
      <c r="S159" s="75" t="s">
        <v>200</v>
      </c>
      <c r="T159" s="24"/>
      <c r="U159" s="30" t="s">
        <v>974</v>
      </c>
      <c r="V159" s="28" t="s">
        <v>226</v>
      </c>
      <c r="W159" s="75"/>
      <c r="X159" s="24"/>
      <c r="Y159" s="26">
        <v>27849</v>
      </c>
      <c r="Z159" s="28" t="s">
        <v>200</v>
      </c>
      <c r="AA159" s="44" t="s">
        <v>952</v>
      </c>
      <c r="AB159" s="43" t="s">
        <v>200</v>
      </c>
      <c r="AC159" s="25"/>
      <c r="AD159" s="31" t="s">
        <v>1103</v>
      </c>
      <c r="AE159" s="29" t="s">
        <v>226</v>
      </c>
      <c r="AF159" s="43"/>
      <c r="AG159" s="25"/>
      <c r="AH159" s="31" t="s">
        <v>1100</v>
      </c>
      <c r="AI159" s="29" t="s">
        <v>226</v>
      </c>
      <c r="AJ159" s="43"/>
      <c r="AK159" s="25"/>
      <c r="AL159" s="31" t="s">
        <v>1104</v>
      </c>
      <c r="AM159" s="29" t="s">
        <v>226</v>
      </c>
      <c r="AN159" s="43"/>
      <c r="AO159" s="25"/>
      <c r="AP159" s="27">
        <v>11597</v>
      </c>
      <c r="AQ159" s="29" t="s">
        <v>200</v>
      </c>
      <c r="AR159" s="43"/>
      <c r="AS159" s="25"/>
      <c r="AT159" s="27">
        <v>50469</v>
      </c>
      <c r="AU159" s="29" t="s">
        <v>200</v>
      </c>
      <c r="AV159" s="43"/>
      <c r="AW159" s="25"/>
      <c r="AX159" s="31" t="s">
        <v>1105</v>
      </c>
      <c r="AY159" s="29" t="s">
        <v>226</v>
      </c>
    </row>
    <row r="160" spans="1:51" ht="15.75" thickBot="1" x14ac:dyDescent="0.3">
      <c r="A160" s="52"/>
      <c r="B160" s="14"/>
      <c r="C160" s="14" t="s">
        <v>200</v>
      </c>
      <c r="D160" s="76"/>
      <c r="E160" s="76"/>
      <c r="F160" s="14"/>
      <c r="G160" s="14"/>
      <c r="H160" s="76"/>
      <c r="I160" s="76"/>
      <c r="J160" s="14"/>
      <c r="K160" s="14"/>
      <c r="L160" s="76"/>
      <c r="M160" s="76"/>
      <c r="N160" s="14"/>
      <c r="O160" s="14"/>
      <c r="P160" s="76"/>
      <c r="Q160" s="76"/>
      <c r="R160" s="14"/>
      <c r="S160" s="14" t="s">
        <v>200</v>
      </c>
      <c r="T160" s="76"/>
      <c r="U160" s="76"/>
      <c r="V160" s="14"/>
      <c r="W160" s="14"/>
      <c r="X160" s="76"/>
      <c r="Y160" s="76"/>
      <c r="Z160" s="14"/>
      <c r="AA160" s="16" t="s">
        <v>981</v>
      </c>
      <c r="AB160" s="17" t="s">
        <v>200</v>
      </c>
      <c r="AC160" s="15"/>
      <c r="AD160" s="35" t="s">
        <v>230</v>
      </c>
      <c r="AE160" s="15" t="s">
        <v>200</v>
      </c>
      <c r="AF160" s="17"/>
      <c r="AG160" s="15"/>
      <c r="AH160" s="35" t="s">
        <v>230</v>
      </c>
      <c r="AI160" s="15" t="s">
        <v>200</v>
      </c>
      <c r="AJ160" s="17"/>
      <c r="AK160" s="13"/>
      <c r="AL160" s="33">
        <v>3546</v>
      </c>
      <c r="AM160" s="15" t="s">
        <v>200</v>
      </c>
      <c r="AN160" s="17"/>
      <c r="AO160" s="15"/>
      <c r="AP160" s="35" t="s">
        <v>230</v>
      </c>
      <c r="AQ160" s="15" t="s">
        <v>200</v>
      </c>
      <c r="AR160" s="17"/>
      <c r="AS160" s="15"/>
      <c r="AT160" s="35" t="s">
        <v>230</v>
      </c>
      <c r="AU160" s="15" t="s">
        <v>200</v>
      </c>
      <c r="AV160" s="17"/>
      <c r="AW160" s="13"/>
      <c r="AX160" s="33">
        <v>3546</v>
      </c>
      <c r="AY160" s="15" t="s">
        <v>200</v>
      </c>
    </row>
    <row r="161" spans="1:51" ht="30" x14ac:dyDescent="0.25">
      <c r="A161" s="52"/>
      <c r="B161" s="2" t="s">
        <v>944</v>
      </c>
      <c r="C161" s="74" t="s">
        <v>200</v>
      </c>
      <c r="D161" s="4"/>
      <c r="E161" s="18" t="s">
        <v>975</v>
      </c>
      <c r="F161" t="s">
        <v>226</v>
      </c>
      <c r="G161" s="74"/>
      <c r="H161" s="4"/>
      <c r="I161" s="18" t="s">
        <v>976</v>
      </c>
      <c r="J161" t="s">
        <v>226</v>
      </c>
      <c r="K161" s="74"/>
      <c r="L161" s="4"/>
      <c r="M161" s="18" t="s">
        <v>977</v>
      </c>
      <c r="N161" t="s">
        <v>226</v>
      </c>
      <c r="O161" s="74"/>
      <c r="P161" s="4"/>
      <c r="Q161" s="32">
        <v>5742</v>
      </c>
      <c r="R161" t="s">
        <v>200</v>
      </c>
      <c r="S161" s="74" t="s">
        <v>200</v>
      </c>
      <c r="T161" s="4"/>
      <c r="U161" s="32">
        <v>50587</v>
      </c>
      <c r="V161" t="s">
        <v>200</v>
      </c>
      <c r="W161" s="74"/>
      <c r="X161" s="4"/>
      <c r="Y161" s="18" t="s">
        <v>849</v>
      </c>
      <c r="Z161" t="s">
        <v>226</v>
      </c>
      <c r="AA161" s="36"/>
      <c r="AB161" s="36" t="s">
        <v>200</v>
      </c>
      <c r="AC161" s="37"/>
      <c r="AD161" s="37"/>
      <c r="AE161" s="36"/>
      <c r="AF161" s="36"/>
      <c r="AG161" s="37"/>
      <c r="AH161" s="37"/>
      <c r="AI161" s="36"/>
      <c r="AJ161" s="36"/>
      <c r="AK161" s="37"/>
      <c r="AL161" s="37"/>
      <c r="AM161" s="36"/>
      <c r="AN161" s="36"/>
      <c r="AO161" s="37"/>
      <c r="AP161" s="37"/>
      <c r="AQ161" s="36"/>
      <c r="AR161" s="36"/>
      <c r="AS161" s="37"/>
      <c r="AT161" s="37"/>
      <c r="AU161" s="36"/>
      <c r="AV161" s="36"/>
      <c r="AW161" s="37"/>
      <c r="AX161" s="37"/>
      <c r="AY161" s="36"/>
    </row>
    <row r="162" spans="1:51" ht="15.75" thickBot="1" x14ac:dyDescent="0.3">
      <c r="A162" s="52"/>
      <c r="B162" s="72" t="s">
        <v>948</v>
      </c>
      <c r="C162" s="75" t="s">
        <v>200</v>
      </c>
      <c r="D162" s="28"/>
      <c r="E162" s="70" t="s">
        <v>230</v>
      </c>
      <c r="F162" s="28" t="s">
        <v>200</v>
      </c>
      <c r="G162" s="75"/>
      <c r="H162" s="28"/>
      <c r="I162" s="70" t="s">
        <v>230</v>
      </c>
      <c r="J162" s="28" t="s">
        <v>200</v>
      </c>
      <c r="K162" s="75"/>
      <c r="L162" s="24"/>
      <c r="M162" s="30" t="s">
        <v>978</v>
      </c>
      <c r="N162" s="28" t="s">
        <v>226</v>
      </c>
      <c r="O162" s="75"/>
      <c r="P162" s="28"/>
      <c r="Q162" s="70" t="s">
        <v>230</v>
      </c>
      <c r="R162" s="28" t="s">
        <v>200</v>
      </c>
      <c r="S162" s="75" t="s">
        <v>200</v>
      </c>
      <c r="T162" s="28"/>
      <c r="U162" s="70" t="s">
        <v>230</v>
      </c>
      <c r="V162" s="28" t="s">
        <v>200</v>
      </c>
      <c r="W162" s="75"/>
      <c r="X162" s="24"/>
      <c r="Y162" s="30" t="s">
        <v>978</v>
      </c>
      <c r="Z162" s="28" t="s">
        <v>226</v>
      </c>
      <c r="AA162" s="44" t="s">
        <v>85</v>
      </c>
      <c r="AB162" s="43" t="s">
        <v>200</v>
      </c>
      <c r="AC162" s="25"/>
      <c r="AD162" s="31" t="s">
        <v>1103</v>
      </c>
      <c r="AE162" s="29" t="s">
        <v>226</v>
      </c>
      <c r="AF162" s="43"/>
      <c r="AG162" s="25"/>
      <c r="AH162" s="31" t="s">
        <v>1100</v>
      </c>
      <c r="AI162" s="29" t="s">
        <v>226</v>
      </c>
      <c r="AJ162" s="43"/>
      <c r="AK162" s="25"/>
      <c r="AL162" s="31" t="s">
        <v>1106</v>
      </c>
      <c r="AM162" s="29" t="s">
        <v>226</v>
      </c>
      <c r="AN162" s="43"/>
      <c r="AO162" s="25"/>
      <c r="AP162" s="27">
        <v>11597</v>
      </c>
      <c r="AQ162" s="29" t="s">
        <v>200</v>
      </c>
      <c r="AR162" s="43"/>
      <c r="AS162" s="25"/>
      <c r="AT162" s="27">
        <v>50469</v>
      </c>
      <c r="AU162" s="29" t="s">
        <v>200</v>
      </c>
      <c r="AV162" s="43"/>
      <c r="AW162" s="25"/>
      <c r="AX162" s="31" t="s">
        <v>1107</v>
      </c>
      <c r="AY162" s="29" t="s">
        <v>226</v>
      </c>
    </row>
    <row r="163" spans="1:51" ht="26.25" thickBot="1" x14ac:dyDescent="0.3">
      <c r="A163" s="52"/>
      <c r="B163" s="14"/>
      <c r="C163" s="14" t="s">
        <v>200</v>
      </c>
      <c r="D163" s="76"/>
      <c r="E163" s="76"/>
      <c r="F163" s="14"/>
      <c r="G163" s="14"/>
      <c r="H163" s="76"/>
      <c r="I163" s="76"/>
      <c r="J163" s="14"/>
      <c r="K163" s="14"/>
      <c r="L163" s="76"/>
      <c r="M163" s="76"/>
      <c r="N163" s="14"/>
      <c r="O163" s="14"/>
      <c r="P163" s="76"/>
      <c r="Q163" s="76"/>
      <c r="R163" s="14"/>
      <c r="S163" s="14" t="s">
        <v>200</v>
      </c>
      <c r="T163" s="76"/>
      <c r="U163" s="76"/>
      <c r="V163" s="14"/>
      <c r="W163" s="14"/>
      <c r="X163" s="76"/>
      <c r="Y163" s="76"/>
      <c r="Z163" s="14"/>
      <c r="AA163" s="16" t="s">
        <v>1089</v>
      </c>
      <c r="AB163" s="17" t="s">
        <v>200</v>
      </c>
      <c r="AC163" s="15"/>
      <c r="AD163" s="35" t="s">
        <v>230</v>
      </c>
      <c r="AE163" s="15" t="s">
        <v>200</v>
      </c>
      <c r="AF163" s="17"/>
      <c r="AG163" s="15"/>
      <c r="AH163" s="35" t="s">
        <v>230</v>
      </c>
      <c r="AI163" s="15" t="s">
        <v>200</v>
      </c>
      <c r="AJ163" s="17"/>
      <c r="AK163" s="15"/>
      <c r="AL163" s="35" t="s">
        <v>230</v>
      </c>
      <c r="AM163" s="15" t="s">
        <v>200</v>
      </c>
      <c r="AN163" s="17"/>
      <c r="AO163" s="15"/>
      <c r="AP163" s="35" t="s">
        <v>230</v>
      </c>
      <c r="AQ163" s="15" t="s">
        <v>200</v>
      </c>
      <c r="AR163" s="17"/>
      <c r="AS163" s="13"/>
      <c r="AT163" s="33">
        <v>1919</v>
      </c>
      <c r="AU163" s="15" t="s">
        <v>200</v>
      </c>
      <c r="AV163" s="17"/>
      <c r="AW163" s="13"/>
      <c r="AX163" s="33">
        <v>1919</v>
      </c>
      <c r="AY163" s="15" t="s">
        <v>200</v>
      </c>
    </row>
    <row r="164" spans="1:51" ht="30" x14ac:dyDescent="0.25">
      <c r="A164" s="52"/>
      <c r="B164" s="2" t="s">
        <v>952</v>
      </c>
      <c r="C164" s="74" t="s">
        <v>200</v>
      </c>
      <c r="D164" s="4"/>
      <c r="E164" s="18" t="s">
        <v>975</v>
      </c>
      <c r="F164" t="s">
        <v>226</v>
      </c>
      <c r="G164" s="74"/>
      <c r="H164" s="4"/>
      <c r="I164" s="18" t="s">
        <v>976</v>
      </c>
      <c r="J164" t="s">
        <v>226</v>
      </c>
      <c r="K164" s="74"/>
      <c r="L164" s="4"/>
      <c r="M164" s="18" t="s">
        <v>979</v>
      </c>
      <c r="N164" t="s">
        <v>226</v>
      </c>
      <c r="O164" s="74"/>
      <c r="P164" s="4"/>
      <c r="Q164" s="32">
        <v>5742</v>
      </c>
      <c r="R164" t="s">
        <v>200</v>
      </c>
      <c r="S164" s="74" t="s">
        <v>200</v>
      </c>
      <c r="T164" s="4"/>
      <c r="U164" s="32">
        <v>50587</v>
      </c>
      <c r="V164" t="s">
        <v>200</v>
      </c>
      <c r="W164" s="74"/>
      <c r="X164" s="4"/>
      <c r="Y164" s="18" t="s">
        <v>980</v>
      </c>
      <c r="Z164" t="s">
        <v>226</v>
      </c>
      <c r="AA164" s="36"/>
      <c r="AB164" s="36" t="s">
        <v>200</v>
      </c>
      <c r="AC164" s="37"/>
      <c r="AD164" s="37"/>
      <c r="AE164" s="36"/>
      <c r="AF164" s="36"/>
      <c r="AG164" s="37"/>
      <c r="AH164" s="37"/>
      <c r="AI164" s="36"/>
      <c r="AJ164" s="36"/>
      <c r="AK164" s="37"/>
      <c r="AL164" s="37"/>
      <c r="AM164" s="36"/>
      <c r="AN164" s="36"/>
      <c r="AO164" s="37"/>
      <c r="AP164" s="37"/>
      <c r="AQ164" s="36"/>
      <c r="AR164" s="36"/>
      <c r="AS164" s="37"/>
      <c r="AT164" s="37"/>
      <c r="AU164" s="36"/>
      <c r="AV164" s="36"/>
      <c r="AW164" s="37"/>
      <c r="AX164" s="37"/>
      <c r="AY164" s="36"/>
    </row>
    <row r="165" spans="1:51" ht="26.25" thickBot="1" x14ac:dyDescent="0.3">
      <c r="A165" s="52"/>
      <c r="B165" s="72" t="s">
        <v>981</v>
      </c>
      <c r="C165" s="75" t="s">
        <v>200</v>
      </c>
      <c r="D165" s="28"/>
      <c r="E165" s="70" t="s">
        <v>230</v>
      </c>
      <c r="F165" s="28" t="s">
        <v>200</v>
      </c>
      <c r="G165" s="75"/>
      <c r="H165" s="28"/>
      <c r="I165" s="70" t="s">
        <v>230</v>
      </c>
      <c r="J165" s="28" t="s">
        <v>200</v>
      </c>
      <c r="K165" s="75"/>
      <c r="L165" s="24"/>
      <c r="M165" s="30">
        <v>97</v>
      </c>
      <c r="N165" s="28" t="s">
        <v>200</v>
      </c>
      <c r="O165" s="75"/>
      <c r="P165" s="28"/>
      <c r="Q165" s="70" t="s">
        <v>230</v>
      </c>
      <c r="R165" s="28" t="s">
        <v>200</v>
      </c>
      <c r="S165" s="75" t="s">
        <v>200</v>
      </c>
      <c r="T165" s="28"/>
      <c r="U165" s="70" t="s">
        <v>230</v>
      </c>
      <c r="V165" s="28" t="s">
        <v>200</v>
      </c>
      <c r="W165" s="75"/>
      <c r="X165" s="24"/>
      <c r="Y165" s="30">
        <v>97</v>
      </c>
      <c r="Z165" s="28" t="s">
        <v>200</v>
      </c>
      <c r="AA165" s="44" t="s">
        <v>962</v>
      </c>
      <c r="AB165" s="43" t="s">
        <v>200</v>
      </c>
      <c r="AC165" s="25" t="s">
        <v>224</v>
      </c>
      <c r="AD165" s="31" t="s">
        <v>1103</v>
      </c>
      <c r="AE165" s="29" t="s">
        <v>226</v>
      </c>
      <c r="AF165" s="43"/>
      <c r="AG165" s="25" t="s">
        <v>224</v>
      </c>
      <c r="AH165" s="31" t="s">
        <v>1100</v>
      </c>
      <c r="AI165" s="29" t="s">
        <v>226</v>
      </c>
      <c r="AJ165" s="43"/>
      <c r="AK165" s="25" t="s">
        <v>224</v>
      </c>
      <c r="AL165" s="31" t="s">
        <v>1106</v>
      </c>
      <c r="AM165" s="29" t="s">
        <v>226</v>
      </c>
      <c r="AN165" s="43"/>
      <c r="AO165" s="25" t="s">
        <v>224</v>
      </c>
      <c r="AP165" s="27">
        <v>11597</v>
      </c>
      <c r="AQ165" s="29" t="s">
        <v>200</v>
      </c>
      <c r="AR165" s="43"/>
      <c r="AS165" s="25" t="s">
        <v>224</v>
      </c>
      <c r="AT165" s="27">
        <v>48550</v>
      </c>
      <c r="AU165" s="29" t="s">
        <v>200</v>
      </c>
      <c r="AV165" s="43"/>
      <c r="AW165" s="25" t="s">
        <v>224</v>
      </c>
      <c r="AX165" s="31" t="s">
        <v>1108</v>
      </c>
      <c r="AY165" s="29" t="s">
        <v>226</v>
      </c>
    </row>
    <row r="166" spans="1:51" ht="15.75" thickTop="1" x14ac:dyDescent="0.25">
      <c r="A166" s="52"/>
      <c r="B166" s="14"/>
      <c r="C166" s="14" t="s">
        <v>200</v>
      </c>
      <c r="D166" s="76"/>
      <c r="E166" s="76"/>
      <c r="F166" s="14"/>
      <c r="G166" s="14"/>
      <c r="H166" s="76"/>
      <c r="I166" s="76"/>
      <c r="J166" s="14"/>
      <c r="K166" s="14"/>
      <c r="L166" s="76"/>
      <c r="M166" s="76"/>
      <c r="N166" s="14"/>
      <c r="O166" s="14"/>
      <c r="P166" s="76"/>
      <c r="Q166" s="76"/>
      <c r="R166" s="14"/>
      <c r="S166" s="14" t="s">
        <v>200</v>
      </c>
      <c r="T166" s="76"/>
      <c r="U166" s="76"/>
      <c r="V166" s="14"/>
      <c r="W166" s="14"/>
      <c r="X166" s="76"/>
      <c r="Y166" s="76"/>
      <c r="Z166" s="14"/>
      <c r="AA166" s="36"/>
      <c r="AB166" s="36" t="s">
        <v>200</v>
      </c>
      <c r="AC166" s="39"/>
      <c r="AD166" s="39"/>
      <c r="AE166" s="36"/>
      <c r="AF166" s="36"/>
      <c r="AG166" s="39"/>
      <c r="AH166" s="39"/>
      <c r="AI166" s="36"/>
      <c r="AJ166" s="36"/>
      <c r="AK166" s="39"/>
      <c r="AL166" s="39"/>
      <c r="AM166" s="36"/>
      <c r="AN166" s="36"/>
      <c r="AO166" s="39"/>
      <c r="AP166" s="39"/>
      <c r="AQ166" s="36"/>
      <c r="AR166" s="36"/>
      <c r="AS166" s="39"/>
      <c r="AT166" s="39"/>
      <c r="AU166" s="36"/>
      <c r="AV166" s="36"/>
      <c r="AW166" s="39"/>
      <c r="AX166" s="39"/>
      <c r="AY166" s="36"/>
    </row>
    <row r="167" spans="1:51" ht="39" thickBot="1" x14ac:dyDescent="0.3">
      <c r="A167" s="52"/>
      <c r="B167" s="2" t="s">
        <v>85</v>
      </c>
      <c r="C167" s="74" t="s">
        <v>200</v>
      </c>
      <c r="D167" s="4"/>
      <c r="E167" s="18" t="s">
        <v>975</v>
      </c>
      <c r="F167" t="s">
        <v>226</v>
      </c>
      <c r="G167" s="74"/>
      <c r="H167" s="4"/>
      <c r="I167" s="18" t="s">
        <v>976</v>
      </c>
      <c r="J167" t="s">
        <v>226</v>
      </c>
      <c r="K167" s="74"/>
      <c r="L167" s="4"/>
      <c r="M167" s="18" t="s">
        <v>982</v>
      </c>
      <c r="N167" t="s">
        <v>226</v>
      </c>
      <c r="O167" s="74"/>
      <c r="P167" s="4"/>
      <c r="Q167" s="32">
        <v>5742</v>
      </c>
      <c r="R167" t="s">
        <v>200</v>
      </c>
      <c r="S167" s="74" t="s">
        <v>200</v>
      </c>
      <c r="T167" s="4"/>
      <c r="U167" s="32">
        <v>50587</v>
      </c>
      <c r="V167" t="s">
        <v>200</v>
      </c>
      <c r="W167" s="74"/>
      <c r="X167" s="4"/>
      <c r="Y167" s="18" t="s">
        <v>983</v>
      </c>
      <c r="Z167" t="s">
        <v>226</v>
      </c>
      <c r="AA167" s="38" t="s">
        <v>963</v>
      </c>
      <c r="AB167" s="17" t="s">
        <v>200</v>
      </c>
      <c r="AC167" s="13" t="s">
        <v>224</v>
      </c>
      <c r="AD167" s="19" t="s">
        <v>1103</v>
      </c>
      <c r="AE167" s="15" t="s">
        <v>226</v>
      </c>
      <c r="AF167" s="17"/>
      <c r="AG167" s="13" t="s">
        <v>224</v>
      </c>
      <c r="AH167" s="19" t="s">
        <v>1109</v>
      </c>
      <c r="AI167" s="15" t="s">
        <v>226</v>
      </c>
      <c r="AJ167" s="17"/>
      <c r="AK167" s="13" t="s">
        <v>224</v>
      </c>
      <c r="AL167" s="19" t="s">
        <v>1106</v>
      </c>
      <c r="AM167" s="15" t="s">
        <v>226</v>
      </c>
      <c r="AN167" s="17"/>
      <c r="AO167" s="13" t="s">
        <v>224</v>
      </c>
      <c r="AP167" s="33">
        <v>11597</v>
      </c>
      <c r="AQ167" s="15" t="s">
        <v>200</v>
      </c>
      <c r="AR167" s="17"/>
      <c r="AS167" s="13" t="s">
        <v>224</v>
      </c>
      <c r="AT167" s="33">
        <v>49645</v>
      </c>
      <c r="AU167" s="15" t="s">
        <v>200</v>
      </c>
      <c r="AV167" s="17"/>
      <c r="AW167" s="13" t="s">
        <v>224</v>
      </c>
      <c r="AX167" s="19" t="s">
        <v>1110</v>
      </c>
      <c r="AY167" s="15" t="s">
        <v>226</v>
      </c>
    </row>
    <row r="168" spans="1:51" ht="31.5" thickTop="1" thickBot="1" x14ac:dyDescent="0.3">
      <c r="A168" s="52"/>
      <c r="B168" s="72" t="s">
        <v>960</v>
      </c>
      <c r="C168" s="75" t="s">
        <v>200</v>
      </c>
      <c r="D168" s="28"/>
      <c r="E168" s="70" t="s">
        <v>230</v>
      </c>
      <c r="F168" s="28" t="s">
        <v>200</v>
      </c>
      <c r="G168" s="75"/>
      <c r="H168" s="28"/>
      <c r="I168" s="70" t="s">
        <v>230</v>
      </c>
      <c r="J168" s="28" t="s">
        <v>200</v>
      </c>
      <c r="K168" s="75"/>
      <c r="L168" s="28"/>
      <c r="M168" s="70" t="s">
        <v>230</v>
      </c>
      <c r="N168" s="28" t="s">
        <v>200</v>
      </c>
      <c r="O168" s="75"/>
      <c r="P168" s="28"/>
      <c r="Q168" s="70" t="s">
        <v>230</v>
      </c>
      <c r="R168" s="28" t="s">
        <v>200</v>
      </c>
      <c r="S168" s="75" t="s">
        <v>200</v>
      </c>
      <c r="T168" s="24"/>
      <c r="U168" s="30" t="s">
        <v>575</v>
      </c>
      <c r="V168" s="28" t="s">
        <v>226</v>
      </c>
      <c r="W168" s="75"/>
      <c r="X168" s="24"/>
      <c r="Y168" s="30" t="s">
        <v>575</v>
      </c>
      <c r="Z168" s="28" t="s">
        <v>226</v>
      </c>
      <c r="AA168" s="36"/>
      <c r="AB168" s="36" t="s">
        <v>200</v>
      </c>
      <c r="AC168" s="39"/>
      <c r="AD168" s="39"/>
      <c r="AE168" s="36"/>
      <c r="AF168" s="36"/>
      <c r="AG168" s="39"/>
      <c r="AH168" s="39"/>
      <c r="AI168" s="36"/>
      <c r="AJ168" s="36"/>
      <c r="AK168" s="39"/>
      <c r="AL168" s="39"/>
      <c r="AM168" s="36"/>
      <c r="AN168" s="36"/>
      <c r="AO168" s="39"/>
      <c r="AP168" s="39"/>
      <c r="AQ168" s="36"/>
      <c r="AR168" s="36"/>
      <c r="AS168" s="39"/>
      <c r="AT168" s="39"/>
      <c r="AU168" s="36"/>
      <c r="AV168" s="36"/>
      <c r="AW168" s="39"/>
      <c r="AX168" s="39"/>
      <c r="AY168" s="36"/>
    </row>
    <row r="169" spans="1:51" x14ac:dyDescent="0.25">
      <c r="A169" s="52"/>
      <c r="B169" s="14"/>
      <c r="C169" s="14" t="s">
        <v>200</v>
      </c>
      <c r="D169" s="76"/>
      <c r="E169" s="76"/>
      <c r="F169" s="14"/>
      <c r="G169" s="14"/>
      <c r="H169" s="76"/>
      <c r="I169" s="76"/>
      <c r="J169" s="14"/>
      <c r="K169" s="14"/>
      <c r="L169" s="76"/>
      <c r="M169" s="76"/>
      <c r="N169" s="14"/>
      <c r="O169" s="14"/>
      <c r="P169" s="76"/>
      <c r="Q169" s="76"/>
      <c r="R169" s="14"/>
      <c r="S169" s="14" t="s">
        <v>200</v>
      </c>
      <c r="T169" s="76"/>
      <c r="U169" s="76"/>
      <c r="V169" s="14"/>
      <c r="W169" s="14"/>
      <c r="X169" s="76"/>
      <c r="Y169" s="76"/>
      <c r="Z169" s="14"/>
      <c r="AA169" s="59"/>
      <c r="AB169" s="59"/>
      <c r="AC169" s="59"/>
      <c r="AD169" s="59"/>
      <c r="AE169" s="59"/>
      <c r="AF169" s="59"/>
      <c r="AG169" s="59"/>
      <c r="AH169" s="59"/>
      <c r="AI169" s="59"/>
      <c r="AJ169" s="59"/>
      <c r="AK169" s="59"/>
      <c r="AL169" s="59"/>
      <c r="AM169" s="59"/>
      <c r="AN169" s="59"/>
      <c r="AO169" s="59"/>
      <c r="AP169" s="59"/>
      <c r="AQ169" s="59"/>
      <c r="AR169" s="59"/>
      <c r="AS169" s="59"/>
      <c r="AT169" s="59"/>
      <c r="AU169" s="59"/>
      <c r="AV169" s="59"/>
      <c r="AW169" s="59"/>
      <c r="AX169" s="59"/>
      <c r="AY169" s="59"/>
    </row>
    <row r="170" spans="1:51" ht="31.5" thickBot="1" x14ac:dyDescent="0.3">
      <c r="A170" s="52"/>
      <c r="B170" s="2" t="s">
        <v>962</v>
      </c>
      <c r="C170" s="74" t="s">
        <v>200</v>
      </c>
      <c r="D170" s="4" t="s">
        <v>224</v>
      </c>
      <c r="E170" s="18" t="s">
        <v>975</v>
      </c>
      <c r="F170" t="s">
        <v>226</v>
      </c>
      <c r="G170" s="74"/>
      <c r="H170" s="4" t="s">
        <v>224</v>
      </c>
      <c r="I170" s="18" t="s">
        <v>976</v>
      </c>
      <c r="J170" t="s">
        <v>226</v>
      </c>
      <c r="K170" s="74"/>
      <c r="L170" s="4" t="s">
        <v>224</v>
      </c>
      <c r="M170" s="18" t="s">
        <v>982</v>
      </c>
      <c r="N170" t="s">
        <v>226</v>
      </c>
      <c r="O170" s="74"/>
      <c r="P170" s="4" t="s">
        <v>224</v>
      </c>
      <c r="Q170" s="32">
        <v>5742</v>
      </c>
      <c r="R170" t="s">
        <v>200</v>
      </c>
      <c r="S170" s="74" t="s">
        <v>200</v>
      </c>
      <c r="T170" s="4" t="s">
        <v>224</v>
      </c>
      <c r="U170" s="32">
        <v>52105</v>
      </c>
      <c r="V170" t="s">
        <v>200</v>
      </c>
      <c r="W170" s="74"/>
      <c r="X170" s="4" t="s">
        <v>224</v>
      </c>
      <c r="Y170" s="18" t="s">
        <v>975</v>
      </c>
      <c r="Z170" t="s">
        <v>226</v>
      </c>
      <c r="AA170" s="57" t="s">
        <v>1071</v>
      </c>
      <c r="AB170" s="57"/>
      <c r="AC170" s="57"/>
      <c r="AD170" s="57"/>
      <c r="AE170" s="57"/>
      <c r="AF170" s="57"/>
      <c r="AG170" s="57"/>
      <c r="AH170" s="57"/>
      <c r="AI170" s="57"/>
      <c r="AJ170" s="57"/>
      <c r="AK170" s="57"/>
      <c r="AL170" s="57"/>
      <c r="AM170" s="57"/>
      <c r="AN170" s="57"/>
      <c r="AO170" s="57"/>
      <c r="AP170" s="57"/>
      <c r="AQ170" s="57"/>
      <c r="AR170" s="57"/>
      <c r="AS170" s="57"/>
      <c r="AT170" s="57"/>
      <c r="AU170" s="57"/>
      <c r="AV170" s="57"/>
      <c r="AW170" s="57"/>
      <c r="AX170" s="57"/>
      <c r="AY170" s="57"/>
    </row>
    <row r="171" spans="1:51" ht="15.75" thickTop="1" x14ac:dyDescent="0.25">
      <c r="A171" s="52"/>
      <c r="B171" s="14"/>
      <c r="C171" s="14" t="s">
        <v>200</v>
      </c>
      <c r="D171" s="73"/>
      <c r="E171" s="73"/>
      <c r="F171" s="14"/>
      <c r="G171" s="14"/>
      <c r="H171" s="73"/>
      <c r="I171" s="73"/>
      <c r="J171" s="14"/>
      <c r="K171" s="14"/>
      <c r="L171" s="73"/>
      <c r="M171" s="73"/>
      <c r="N171" s="14"/>
      <c r="O171" s="14"/>
      <c r="P171" s="73"/>
      <c r="Q171" s="73"/>
      <c r="R171" s="14"/>
      <c r="S171" s="14" t="s">
        <v>200</v>
      </c>
      <c r="T171" s="73"/>
      <c r="U171" s="73"/>
      <c r="V171" s="14"/>
      <c r="W171" s="14"/>
      <c r="X171" s="73"/>
      <c r="Y171" s="73"/>
      <c r="Z171" s="14"/>
      <c r="AA171" s="57" t="s">
        <v>1111</v>
      </c>
      <c r="AB171" s="57"/>
      <c r="AC171" s="57"/>
      <c r="AD171" s="57"/>
      <c r="AE171" s="57"/>
      <c r="AF171" s="57"/>
      <c r="AG171" s="57"/>
      <c r="AH171" s="57"/>
      <c r="AI171" s="57"/>
      <c r="AJ171" s="57"/>
      <c r="AK171" s="57"/>
      <c r="AL171" s="57"/>
      <c r="AM171" s="57"/>
      <c r="AN171" s="57"/>
      <c r="AO171" s="57"/>
      <c r="AP171" s="57"/>
      <c r="AQ171" s="57"/>
      <c r="AR171" s="57"/>
      <c r="AS171" s="57"/>
      <c r="AT171" s="57"/>
      <c r="AU171" s="57"/>
      <c r="AV171" s="57"/>
      <c r="AW171" s="57"/>
      <c r="AX171" s="57"/>
      <c r="AY171" s="57"/>
    </row>
    <row r="172" spans="1:51" ht="15.75" x14ac:dyDescent="0.25">
      <c r="A172" s="52"/>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60"/>
      <c r="AB172" s="60"/>
      <c r="AC172" s="60"/>
      <c r="AD172" s="60"/>
      <c r="AE172" s="60"/>
      <c r="AF172" s="60"/>
      <c r="AG172" s="60"/>
      <c r="AH172" s="60"/>
      <c r="AI172" s="60"/>
      <c r="AJ172" s="60"/>
      <c r="AK172" s="60"/>
      <c r="AL172" s="60"/>
      <c r="AM172" s="60"/>
      <c r="AN172" s="60"/>
      <c r="AO172" s="60"/>
      <c r="AP172" s="60"/>
      <c r="AQ172" s="60"/>
      <c r="AR172" s="60"/>
      <c r="AS172" s="60"/>
      <c r="AT172" s="60"/>
      <c r="AU172" s="60"/>
      <c r="AV172" s="60"/>
      <c r="AW172" s="60"/>
      <c r="AX172" s="60"/>
      <c r="AY172" s="60"/>
    </row>
    <row r="173" spans="1:51" x14ac:dyDescent="0.25">
      <c r="A173" s="5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13"/>
      <c r="AB173" s="13"/>
      <c r="AC173" s="13"/>
      <c r="AD173" s="13"/>
      <c r="AE173" s="13"/>
      <c r="AF173" s="13"/>
      <c r="AG173" s="13"/>
      <c r="AH173" s="13"/>
      <c r="AI173" s="13"/>
      <c r="AJ173" s="13"/>
      <c r="AK173" s="13"/>
      <c r="AL173" s="13"/>
      <c r="AM173" s="13"/>
      <c r="AN173" s="13"/>
      <c r="AO173" s="13"/>
      <c r="AP173" s="13"/>
      <c r="AQ173" s="13"/>
      <c r="AR173" s="13"/>
      <c r="AS173" s="13"/>
      <c r="AT173" s="13"/>
      <c r="AU173" s="13"/>
      <c r="AV173" s="13"/>
      <c r="AW173" s="13"/>
      <c r="AX173" s="13"/>
      <c r="AY173" s="13"/>
    </row>
    <row r="174" spans="1:51" x14ac:dyDescent="0.25">
      <c r="A174" s="52"/>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41"/>
      <c r="AB174" s="41" t="s">
        <v>200</v>
      </c>
      <c r="AC174" s="40" t="s">
        <v>1055</v>
      </c>
      <c r="AD174" s="40"/>
      <c r="AE174" s="41"/>
      <c r="AF174" s="41"/>
      <c r="AG174" s="40" t="s">
        <v>896</v>
      </c>
      <c r="AH174" s="40"/>
      <c r="AI174" s="41"/>
      <c r="AJ174" s="41"/>
      <c r="AK174" s="40" t="s">
        <v>893</v>
      </c>
      <c r="AL174" s="40"/>
      <c r="AM174" s="41"/>
      <c r="AN174" s="41"/>
      <c r="AO174" s="40" t="s">
        <v>896</v>
      </c>
      <c r="AP174" s="40"/>
      <c r="AQ174" s="41"/>
      <c r="AR174" s="41" t="s">
        <v>200</v>
      </c>
      <c r="AS174" s="40" t="s">
        <v>1059</v>
      </c>
      <c r="AT174" s="40"/>
      <c r="AU174" s="41"/>
      <c r="AV174" s="41"/>
      <c r="AW174" s="40" t="s">
        <v>1060</v>
      </c>
      <c r="AX174" s="40"/>
      <c r="AY174" s="41"/>
    </row>
    <row r="175" spans="1:51" x14ac:dyDescent="0.25">
      <c r="A175" s="52"/>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c r="AA175" s="41"/>
      <c r="AB175" s="41"/>
      <c r="AC175" s="40" t="s">
        <v>1073</v>
      </c>
      <c r="AD175" s="40"/>
      <c r="AE175" s="41"/>
      <c r="AF175" s="41"/>
      <c r="AG175" s="40" t="s">
        <v>893</v>
      </c>
      <c r="AH175" s="40"/>
      <c r="AI175" s="41"/>
      <c r="AJ175" s="41"/>
      <c r="AK175" s="40" t="s">
        <v>894</v>
      </c>
      <c r="AL175" s="40"/>
      <c r="AM175" s="41"/>
      <c r="AN175" s="41"/>
      <c r="AO175" s="40" t="s">
        <v>895</v>
      </c>
      <c r="AP175" s="40"/>
      <c r="AQ175" s="41"/>
      <c r="AR175" s="41"/>
      <c r="AS175" s="40"/>
      <c r="AT175" s="40"/>
      <c r="AU175" s="41"/>
      <c r="AV175" s="41"/>
      <c r="AW175" s="40"/>
      <c r="AX175" s="40"/>
      <c r="AY175" s="41"/>
    </row>
    <row r="176" spans="1:51" x14ac:dyDescent="0.25">
      <c r="A176" s="52"/>
      <c r="B176" s="53"/>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41"/>
      <c r="AB176" s="41"/>
      <c r="AC176" s="40" t="s">
        <v>1057</v>
      </c>
      <c r="AD176" s="40"/>
      <c r="AE176" s="41"/>
      <c r="AF176" s="41"/>
      <c r="AG176" s="40" t="s">
        <v>894</v>
      </c>
      <c r="AH176" s="40"/>
      <c r="AI176" s="41"/>
      <c r="AJ176" s="41"/>
      <c r="AK176" s="40" t="s">
        <v>895</v>
      </c>
      <c r="AL176" s="40"/>
      <c r="AM176" s="41"/>
      <c r="AN176" s="41"/>
      <c r="AO176" s="40"/>
      <c r="AP176" s="40"/>
      <c r="AQ176" s="41"/>
      <c r="AR176" s="41"/>
      <c r="AS176" s="40"/>
      <c r="AT176" s="40"/>
      <c r="AU176" s="41"/>
      <c r="AV176" s="41"/>
      <c r="AW176" s="40"/>
      <c r="AX176" s="40"/>
      <c r="AY176" s="41"/>
    </row>
    <row r="177" spans="1:51" ht="15.75" thickBot="1" x14ac:dyDescent="0.3">
      <c r="A177" s="52"/>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41"/>
      <c r="AB177" s="41"/>
      <c r="AC177" s="42" t="s">
        <v>1058</v>
      </c>
      <c r="AD177" s="42"/>
      <c r="AE177" s="41"/>
      <c r="AF177" s="41"/>
      <c r="AG177" s="42" t="s">
        <v>892</v>
      </c>
      <c r="AH177" s="42"/>
      <c r="AI177" s="41"/>
      <c r="AJ177" s="41"/>
      <c r="AK177" s="42"/>
      <c r="AL177" s="42"/>
      <c r="AM177" s="41"/>
      <c r="AN177" s="41"/>
      <c r="AO177" s="42"/>
      <c r="AP177" s="42"/>
      <c r="AQ177" s="41"/>
      <c r="AR177" s="41"/>
      <c r="AS177" s="42"/>
      <c r="AT177" s="42"/>
      <c r="AU177" s="41"/>
      <c r="AV177" s="41"/>
      <c r="AW177" s="42"/>
      <c r="AX177" s="42"/>
      <c r="AY177" s="41"/>
    </row>
    <row r="178" spans="1:51" ht="15.75" thickBot="1" x14ac:dyDescent="0.3">
      <c r="A178" s="52"/>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23" t="s">
        <v>70</v>
      </c>
      <c r="AB178" s="25" t="s">
        <v>200</v>
      </c>
      <c r="AC178" s="29" t="s">
        <v>224</v>
      </c>
      <c r="AD178" s="71" t="s">
        <v>230</v>
      </c>
      <c r="AE178" s="29" t="s">
        <v>200</v>
      </c>
      <c r="AF178" s="25"/>
      <c r="AG178" s="25" t="s">
        <v>224</v>
      </c>
      <c r="AH178" s="27">
        <v>70064</v>
      </c>
      <c r="AI178" s="29" t="s">
        <v>200</v>
      </c>
      <c r="AJ178" s="25"/>
      <c r="AK178" s="25" t="s">
        <v>224</v>
      </c>
      <c r="AL178" s="27">
        <v>700916</v>
      </c>
      <c r="AM178" s="29" t="s">
        <v>200</v>
      </c>
      <c r="AN178" s="25"/>
      <c r="AO178" s="25" t="s">
        <v>224</v>
      </c>
      <c r="AP178" s="27">
        <v>21566</v>
      </c>
      <c r="AQ178" s="29" t="s">
        <v>200</v>
      </c>
      <c r="AR178" s="25" t="s">
        <v>200</v>
      </c>
      <c r="AS178" s="25" t="s">
        <v>224</v>
      </c>
      <c r="AT178" s="31" t="s">
        <v>1112</v>
      </c>
      <c r="AU178" s="29" t="s">
        <v>226</v>
      </c>
      <c r="AV178" s="25"/>
      <c r="AW178" s="25" t="s">
        <v>224</v>
      </c>
      <c r="AX178" s="27">
        <v>789076</v>
      </c>
      <c r="AY178" s="29" t="s">
        <v>200</v>
      </c>
    </row>
    <row r="179" spans="1:51" x14ac:dyDescent="0.25">
      <c r="A179" s="52"/>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36"/>
      <c r="AB179" s="36" t="s">
        <v>200</v>
      </c>
      <c r="AC179" s="37"/>
      <c r="AD179" s="37"/>
      <c r="AE179" s="36"/>
      <c r="AF179" s="36"/>
      <c r="AG179" s="37"/>
      <c r="AH179" s="37"/>
      <c r="AI179" s="36"/>
      <c r="AJ179" s="36"/>
      <c r="AK179" s="37"/>
      <c r="AL179" s="37"/>
      <c r="AM179" s="36"/>
      <c r="AN179" s="36"/>
      <c r="AO179" s="37"/>
      <c r="AP179" s="37"/>
      <c r="AQ179" s="36"/>
      <c r="AR179" s="36" t="s">
        <v>200</v>
      </c>
      <c r="AS179" s="37"/>
      <c r="AT179" s="37"/>
      <c r="AU179" s="36"/>
      <c r="AV179" s="36"/>
      <c r="AW179" s="37"/>
      <c r="AX179" s="37"/>
      <c r="AY179" s="36"/>
    </row>
    <row r="180" spans="1:51" ht="25.5" x14ac:dyDescent="0.25">
      <c r="A180" s="52"/>
      <c r="B180" s="53"/>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16" t="s">
        <v>934</v>
      </c>
      <c r="AB180" s="17" t="s">
        <v>200</v>
      </c>
      <c r="AC180" s="15"/>
      <c r="AD180" s="35" t="s">
        <v>230</v>
      </c>
      <c r="AE180" s="15" t="s">
        <v>200</v>
      </c>
      <c r="AF180" s="17"/>
      <c r="AG180" s="13"/>
      <c r="AH180" s="33">
        <v>41221</v>
      </c>
      <c r="AI180" s="15" t="s">
        <v>200</v>
      </c>
      <c r="AJ180" s="17"/>
      <c r="AK180" s="13"/>
      <c r="AL180" s="33">
        <v>542699</v>
      </c>
      <c r="AM180" s="15" t="s">
        <v>200</v>
      </c>
      <c r="AN180" s="17"/>
      <c r="AO180" s="13"/>
      <c r="AP180" s="33">
        <v>17204</v>
      </c>
      <c r="AQ180" s="15" t="s">
        <v>200</v>
      </c>
      <c r="AR180" s="17" t="s">
        <v>200</v>
      </c>
      <c r="AS180" s="13"/>
      <c r="AT180" s="19" t="s">
        <v>1112</v>
      </c>
      <c r="AU180" s="15" t="s">
        <v>226</v>
      </c>
      <c r="AV180" s="17"/>
      <c r="AW180" s="13"/>
      <c r="AX180" s="33">
        <v>597654</v>
      </c>
      <c r="AY180" s="15" t="s">
        <v>200</v>
      </c>
    </row>
    <row r="181" spans="1:51" x14ac:dyDescent="0.25">
      <c r="A181" s="52"/>
      <c r="B181" s="53"/>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23" t="s">
        <v>73</v>
      </c>
      <c r="AB181" s="43" t="s">
        <v>200</v>
      </c>
      <c r="AC181" s="25"/>
      <c r="AD181" s="27">
        <v>1453</v>
      </c>
      <c r="AE181" s="29" t="s">
        <v>200</v>
      </c>
      <c r="AF181" s="43"/>
      <c r="AG181" s="25"/>
      <c r="AH181" s="27">
        <v>3933</v>
      </c>
      <c r="AI181" s="29" t="s">
        <v>200</v>
      </c>
      <c r="AJ181" s="43"/>
      <c r="AK181" s="25"/>
      <c r="AL181" s="27">
        <v>89011</v>
      </c>
      <c r="AM181" s="29" t="s">
        <v>200</v>
      </c>
      <c r="AN181" s="43"/>
      <c r="AO181" s="25"/>
      <c r="AP181" s="27">
        <v>1429</v>
      </c>
      <c r="AQ181" s="29" t="s">
        <v>200</v>
      </c>
      <c r="AR181" s="43" t="s">
        <v>200</v>
      </c>
      <c r="AS181" s="29"/>
      <c r="AT181" s="71" t="s">
        <v>230</v>
      </c>
      <c r="AU181" s="29" t="s">
        <v>200</v>
      </c>
      <c r="AV181" s="43"/>
      <c r="AW181" s="25"/>
      <c r="AX181" s="27">
        <v>95826</v>
      </c>
      <c r="AY181" s="29" t="s">
        <v>200</v>
      </c>
    </row>
    <row r="182" spans="1:51" ht="25.5" x14ac:dyDescent="0.25">
      <c r="A182" s="52"/>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16" t="s">
        <v>75</v>
      </c>
      <c r="AB182" s="17" t="s">
        <v>200</v>
      </c>
      <c r="AC182" s="13"/>
      <c r="AD182" s="19">
        <v>87</v>
      </c>
      <c r="AE182" s="15" t="s">
        <v>200</v>
      </c>
      <c r="AF182" s="17"/>
      <c r="AG182" s="13"/>
      <c r="AH182" s="33">
        <v>9697</v>
      </c>
      <c r="AI182" s="15" t="s">
        <v>200</v>
      </c>
      <c r="AJ182" s="17"/>
      <c r="AK182" s="13"/>
      <c r="AL182" s="33">
        <v>50640</v>
      </c>
      <c r="AM182" s="15" t="s">
        <v>200</v>
      </c>
      <c r="AN182" s="17"/>
      <c r="AO182" s="13"/>
      <c r="AP182" s="19">
        <v>953</v>
      </c>
      <c r="AQ182" s="15" t="s">
        <v>200</v>
      </c>
      <c r="AR182" s="17" t="s">
        <v>200</v>
      </c>
      <c r="AS182" s="15"/>
      <c r="AT182" s="35" t="s">
        <v>230</v>
      </c>
      <c r="AU182" s="15" t="s">
        <v>200</v>
      </c>
      <c r="AV182" s="17"/>
      <c r="AW182" s="13"/>
      <c r="AX182" s="33">
        <v>61377</v>
      </c>
      <c r="AY182" s="15" t="s">
        <v>200</v>
      </c>
    </row>
    <row r="183" spans="1:51" ht="15.75" thickBot="1" x14ac:dyDescent="0.3">
      <c r="A183" s="5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23" t="s">
        <v>76</v>
      </c>
      <c r="AB183" s="43" t="s">
        <v>200</v>
      </c>
      <c r="AC183" s="29"/>
      <c r="AD183" s="71" t="s">
        <v>230</v>
      </c>
      <c r="AE183" s="29" t="s">
        <v>200</v>
      </c>
      <c r="AF183" s="43"/>
      <c r="AG183" s="29"/>
      <c r="AH183" s="71" t="s">
        <v>230</v>
      </c>
      <c r="AI183" s="29" t="s">
        <v>200</v>
      </c>
      <c r="AJ183" s="43"/>
      <c r="AK183" s="25"/>
      <c r="AL183" s="27">
        <v>9120</v>
      </c>
      <c r="AM183" s="29" t="s">
        <v>200</v>
      </c>
      <c r="AN183" s="43"/>
      <c r="AO183" s="29"/>
      <c r="AP183" s="71" t="s">
        <v>230</v>
      </c>
      <c r="AQ183" s="29" t="s">
        <v>200</v>
      </c>
      <c r="AR183" s="43" t="s">
        <v>200</v>
      </c>
      <c r="AS183" s="29"/>
      <c r="AT183" s="71" t="s">
        <v>230</v>
      </c>
      <c r="AU183" s="29" t="s">
        <v>200</v>
      </c>
      <c r="AV183" s="43"/>
      <c r="AW183" s="25"/>
      <c r="AX183" s="27">
        <v>9120</v>
      </c>
      <c r="AY183" s="29" t="s">
        <v>200</v>
      </c>
    </row>
    <row r="184" spans="1:51" x14ac:dyDescent="0.25">
      <c r="A184" s="52"/>
      <c r="B184" s="53"/>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36"/>
      <c r="AB184" s="36" t="s">
        <v>200</v>
      </c>
      <c r="AC184" s="37"/>
      <c r="AD184" s="37"/>
      <c r="AE184" s="36"/>
      <c r="AF184" s="36"/>
      <c r="AG184" s="37"/>
      <c r="AH184" s="37"/>
      <c r="AI184" s="36"/>
      <c r="AJ184" s="36"/>
      <c r="AK184" s="37"/>
      <c r="AL184" s="37"/>
      <c r="AM184" s="36"/>
      <c r="AN184" s="36"/>
      <c r="AO184" s="37"/>
      <c r="AP184" s="37"/>
      <c r="AQ184" s="36"/>
      <c r="AR184" s="36" t="s">
        <v>200</v>
      </c>
      <c r="AS184" s="37"/>
      <c r="AT184" s="37"/>
      <c r="AU184" s="36"/>
      <c r="AV184" s="36"/>
      <c r="AW184" s="37"/>
      <c r="AX184" s="37"/>
      <c r="AY184" s="36"/>
    </row>
    <row r="185" spans="1:51" x14ac:dyDescent="0.25">
      <c r="A185" s="52"/>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38" t="s">
        <v>77</v>
      </c>
      <c r="AB185" s="17" t="s">
        <v>200</v>
      </c>
      <c r="AC185" s="13"/>
      <c r="AD185" s="19" t="s">
        <v>1113</v>
      </c>
      <c r="AE185" s="15" t="s">
        <v>226</v>
      </c>
      <c r="AF185" s="17"/>
      <c r="AG185" s="13"/>
      <c r="AH185" s="33">
        <v>15213</v>
      </c>
      <c r="AI185" s="15" t="s">
        <v>200</v>
      </c>
      <c r="AJ185" s="17"/>
      <c r="AK185" s="13"/>
      <c r="AL185" s="33">
        <v>9446</v>
      </c>
      <c r="AM185" s="15" t="s">
        <v>200</v>
      </c>
      <c r="AN185" s="17"/>
      <c r="AO185" s="13"/>
      <c r="AP185" s="33">
        <v>1980</v>
      </c>
      <c r="AQ185" s="15" t="s">
        <v>200</v>
      </c>
      <c r="AR185" s="17" t="s">
        <v>200</v>
      </c>
      <c r="AS185" s="15"/>
      <c r="AT185" s="35" t="s">
        <v>230</v>
      </c>
      <c r="AU185" s="15" t="s">
        <v>200</v>
      </c>
      <c r="AV185" s="17"/>
      <c r="AW185" s="13"/>
      <c r="AX185" s="33">
        <v>25099</v>
      </c>
      <c r="AY185" s="15" t="s">
        <v>200</v>
      </c>
    </row>
    <row r="186" spans="1:51" x14ac:dyDescent="0.25">
      <c r="A186" s="52"/>
      <c r="B186" s="53"/>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23" t="s">
        <v>938</v>
      </c>
      <c r="AB186" s="43" t="s">
        <v>200</v>
      </c>
      <c r="AC186" s="25"/>
      <c r="AD186" s="27">
        <v>8510</v>
      </c>
      <c r="AE186" s="29" t="s">
        <v>200</v>
      </c>
      <c r="AF186" s="43"/>
      <c r="AG186" s="25"/>
      <c r="AH186" s="31" t="s">
        <v>818</v>
      </c>
      <c r="AI186" s="29" t="s">
        <v>226</v>
      </c>
      <c r="AJ186" s="43"/>
      <c r="AK186" s="25"/>
      <c r="AL186" s="31" t="s">
        <v>1114</v>
      </c>
      <c r="AM186" s="29" t="s">
        <v>226</v>
      </c>
      <c r="AN186" s="43"/>
      <c r="AO186" s="25"/>
      <c r="AP186" s="31">
        <v>124</v>
      </c>
      <c r="AQ186" s="29" t="s">
        <v>200</v>
      </c>
      <c r="AR186" s="43" t="s">
        <v>200</v>
      </c>
      <c r="AS186" s="25"/>
      <c r="AT186" s="31" t="s">
        <v>1115</v>
      </c>
      <c r="AU186" s="29" t="s">
        <v>226</v>
      </c>
      <c r="AV186" s="43"/>
      <c r="AW186" s="25"/>
      <c r="AX186" s="31" t="s">
        <v>1116</v>
      </c>
      <c r="AY186" s="29" t="s">
        <v>226</v>
      </c>
    </row>
    <row r="187" spans="1:51" ht="15.75" thickBot="1" x14ac:dyDescent="0.3">
      <c r="A187" s="52"/>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16" t="s">
        <v>80</v>
      </c>
      <c r="AB187" s="17" t="s">
        <v>200</v>
      </c>
      <c r="AC187" s="15"/>
      <c r="AD187" s="35" t="s">
        <v>230</v>
      </c>
      <c r="AE187" s="15" t="s">
        <v>200</v>
      </c>
      <c r="AF187" s="17"/>
      <c r="AG187" s="13"/>
      <c r="AH187" s="33">
        <v>14004</v>
      </c>
      <c r="AI187" s="15" t="s">
        <v>200</v>
      </c>
      <c r="AJ187" s="17"/>
      <c r="AK187" s="13"/>
      <c r="AL187" s="33">
        <v>33685</v>
      </c>
      <c r="AM187" s="15" t="s">
        <v>200</v>
      </c>
      <c r="AN187" s="17"/>
      <c r="AO187" s="13"/>
      <c r="AP187" s="19">
        <v>647</v>
      </c>
      <c r="AQ187" s="15" t="s">
        <v>200</v>
      </c>
      <c r="AR187" s="17" t="s">
        <v>200</v>
      </c>
      <c r="AS187" s="13"/>
      <c r="AT187" s="19" t="s">
        <v>1117</v>
      </c>
      <c r="AU187" s="15" t="s">
        <v>226</v>
      </c>
      <c r="AV187" s="17"/>
      <c r="AW187" s="13"/>
      <c r="AX187" s="33">
        <v>47784</v>
      </c>
      <c r="AY187" s="15" t="s">
        <v>200</v>
      </c>
    </row>
    <row r="188" spans="1:51" x14ac:dyDescent="0.25">
      <c r="A188" s="52"/>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c r="AA188" s="36"/>
      <c r="AB188" s="36" t="s">
        <v>200</v>
      </c>
      <c r="AC188" s="37"/>
      <c r="AD188" s="37"/>
      <c r="AE188" s="36"/>
      <c r="AF188" s="36"/>
      <c r="AG188" s="37"/>
      <c r="AH188" s="37"/>
      <c r="AI188" s="36"/>
      <c r="AJ188" s="36"/>
      <c r="AK188" s="37"/>
      <c r="AL188" s="37"/>
      <c r="AM188" s="36"/>
      <c r="AN188" s="36"/>
      <c r="AO188" s="37"/>
      <c r="AP188" s="37"/>
      <c r="AQ188" s="36"/>
      <c r="AR188" s="36" t="s">
        <v>200</v>
      </c>
      <c r="AS188" s="37"/>
      <c r="AT188" s="37"/>
      <c r="AU188" s="36"/>
      <c r="AV188" s="36"/>
      <c r="AW188" s="37"/>
      <c r="AX188" s="37"/>
      <c r="AY188" s="36"/>
    </row>
    <row r="189" spans="1:51" ht="25.5" x14ac:dyDescent="0.25">
      <c r="A189" s="5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44" t="s">
        <v>944</v>
      </c>
      <c r="AB189" s="43" t="s">
        <v>200</v>
      </c>
      <c r="AC189" s="25"/>
      <c r="AD189" s="31" t="s">
        <v>1118</v>
      </c>
      <c r="AE189" s="29" t="s">
        <v>226</v>
      </c>
      <c r="AF189" s="43"/>
      <c r="AG189" s="25"/>
      <c r="AH189" s="27">
        <v>1270</v>
      </c>
      <c r="AI189" s="29" t="s">
        <v>200</v>
      </c>
      <c r="AJ189" s="43"/>
      <c r="AK189" s="25"/>
      <c r="AL189" s="31">
        <v>136</v>
      </c>
      <c r="AM189" s="29" t="s">
        <v>200</v>
      </c>
      <c r="AN189" s="43"/>
      <c r="AO189" s="25"/>
      <c r="AP189" s="27">
        <v>1209</v>
      </c>
      <c r="AQ189" s="29" t="s">
        <v>200</v>
      </c>
      <c r="AR189" s="43" t="s">
        <v>200</v>
      </c>
      <c r="AS189" s="25"/>
      <c r="AT189" s="27">
        <v>5994</v>
      </c>
      <c r="AU189" s="29" t="s">
        <v>200</v>
      </c>
      <c r="AV189" s="43"/>
      <c r="AW189" s="25"/>
      <c r="AX189" s="31" t="s">
        <v>878</v>
      </c>
      <c r="AY189" s="29" t="s">
        <v>226</v>
      </c>
    </row>
    <row r="190" spans="1:51" ht="15.75" thickBot="1" x14ac:dyDescent="0.3">
      <c r="A190" s="52"/>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16" t="s">
        <v>1085</v>
      </c>
      <c r="AB190" s="17" t="s">
        <v>200</v>
      </c>
      <c r="AC190" s="15"/>
      <c r="AD190" s="35" t="s">
        <v>230</v>
      </c>
      <c r="AE190" s="15" t="s">
        <v>200</v>
      </c>
      <c r="AF190" s="17"/>
      <c r="AG190" s="15"/>
      <c r="AH190" s="35" t="s">
        <v>230</v>
      </c>
      <c r="AI190" s="15" t="s">
        <v>200</v>
      </c>
      <c r="AJ190" s="17"/>
      <c r="AK190" s="13"/>
      <c r="AL190" s="33">
        <v>3408</v>
      </c>
      <c r="AM190" s="15" t="s">
        <v>200</v>
      </c>
      <c r="AN190" s="17"/>
      <c r="AO190" s="15"/>
      <c r="AP190" s="35" t="s">
        <v>230</v>
      </c>
      <c r="AQ190" s="15" t="s">
        <v>200</v>
      </c>
      <c r="AR190" s="17" t="s">
        <v>200</v>
      </c>
      <c r="AS190" s="15"/>
      <c r="AT190" s="35" t="s">
        <v>230</v>
      </c>
      <c r="AU190" s="15" t="s">
        <v>200</v>
      </c>
      <c r="AV190" s="17"/>
      <c r="AW190" s="13"/>
      <c r="AX190" s="33">
        <v>3408</v>
      </c>
      <c r="AY190" s="15" t="s">
        <v>200</v>
      </c>
    </row>
    <row r="191" spans="1:51" x14ac:dyDescent="0.25">
      <c r="A191" s="52"/>
      <c r="B191" s="53"/>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36"/>
      <c r="AB191" s="36" t="s">
        <v>200</v>
      </c>
      <c r="AC191" s="37"/>
      <c r="AD191" s="37"/>
      <c r="AE191" s="36"/>
      <c r="AF191" s="36"/>
      <c r="AG191" s="37"/>
      <c r="AH191" s="37"/>
      <c r="AI191" s="36"/>
      <c r="AJ191" s="36"/>
      <c r="AK191" s="37"/>
      <c r="AL191" s="37"/>
      <c r="AM191" s="36"/>
      <c r="AN191" s="36"/>
      <c r="AO191" s="37"/>
      <c r="AP191" s="37"/>
      <c r="AQ191" s="36"/>
      <c r="AR191" s="36" t="s">
        <v>200</v>
      </c>
      <c r="AS191" s="37"/>
      <c r="AT191" s="37"/>
      <c r="AU191" s="36"/>
      <c r="AV191" s="36"/>
      <c r="AW191" s="37"/>
      <c r="AX191" s="37"/>
      <c r="AY191" s="36"/>
    </row>
    <row r="192" spans="1:51" ht="25.5" x14ac:dyDescent="0.25">
      <c r="A192" s="52"/>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44" t="s">
        <v>952</v>
      </c>
      <c r="AB192" s="43" t="s">
        <v>200</v>
      </c>
      <c r="AC192" s="25"/>
      <c r="AD192" s="31" t="s">
        <v>1118</v>
      </c>
      <c r="AE192" s="29" t="s">
        <v>226</v>
      </c>
      <c r="AF192" s="43"/>
      <c r="AG192" s="25"/>
      <c r="AH192" s="27">
        <v>1270</v>
      </c>
      <c r="AI192" s="29" t="s">
        <v>200</v>
      </c>
      <c r="AJ192" s="43"/>
      <c r="AK192" s="25"/>
      <c r="AL192" s="31" t="s">
        <v>1119</v>
      </c>
      <c r="AM192" s="29" t="s">
        <v>226</v>
      </c>
      <c r="AN192" s="43"/>
      <c r="AO192" s="25"/>
      <c r="AP192" s="27">
        <v>1209</v>
      </c>
      <c r="AQ192" s="29" t="s">
        <v>200</v>
      </c>
      <c r="AR192" s="43" t="s">
        <v>200</v>
      </c>
      <c r="AS192" s="25"/>
      <c r="AT192" s="27">
        <v>5994</v>
      </c>
      <c r="AU192" s="29" t="s">
        <v>200</v>
      </c>
      <c r="AV192" s="43"/>
      <c r="AW192" s="25"/>
      <c r="AX192" s="31" t="s">
        <v>1120</v>
      </c>
      <c r="AY192" s="29" t="s">
        <v>226</v>
      </c>
    </row>
    <row r="193" spans="1:51" ht="15.75" thickBot="1" x14ac:dyDescent="0.3">
      <c r="A193" s="52"/>
      <c r="B193" s="53"/>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16" t="s">
        <v>981</v>
      </c>
      <c r="AB193" s="17" t="s">
        <v>200</v>
      </c>
      <c r="AC193" s="15"/>
      <c r="AD193" s="35" t="s">
        <v>230</v>
      </c>
      <c r="AE193" s="15" t="s">
        <v>200</v>
      </c>
      <c r="AF193" s="17"/>
      <c r="AG193" s="15"/>
      <c r="AH193" s="35" t="s">
        <v>230</v>
      </c>
      <c r="AI193" s="15" t="s">
        <v>200</v>
      </c>
      <c r="AJ193" s="17"/>
      <c r="AK193" s="13"/>
      <c r="AL193" s="33">
        <v>5201</v>
      </c>
      <c r="AM193" s="15" t="s">
        <v>200</v>
      </c>
      <c r="AN193" s="17"/>
      <c r="AO193" s="15"/>
      <c r="AP193" s="35" t="s">
        <v>230</v>
      </c>
      <c r="AQ193" s="15" t="s">
        <v>200</v>
      </c>
      <c r="AR193" s="17" t="s">
        <v>200</v>
      </c>
      <c r="AS193" s="15"/>
      <c r="AT193" s="35" t="s">
        <v>230</v>
      </c>
      <c r="AU193" s="15" t="s">
        <v>200</v>
      </c>
      <c r="AV193" s="17"/>
      <c r="AW193" s="13"/>
      <c r="AX193" s="33">
        <v>5201</v>
      </c>
      <c r="AY193" s="15" t="s">
        <v>200</v>
      </c>
    </row>
    <row r="194" spans="1:51" x14ac:dyDescent="0.25">
      <c r="A194" s="52"/>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36"/>
      <c r="AB194" s="36" t="s">
        <v>200</v>
      </c>
      <c r="AC194" s="37"/>
      <c r="AD194" s="37"/>
      <c r="AE194" s="36"/>
      <c r="AF194" s="36"/>
      <c r="AG194" s="37"/>
      <c r="AH194" s="37"/>
      <c r="AI194" s="36"/>
      <c r="AJ194" s="36"/>
      <c r="AK194" s="37"/>
      <c r="AL194" s="37"/>
      <c r="AM194" s="36"/>
      <c r="AN194" s="36"/>
      <c r="AO194" s="37"/>
      <c r="AP194" s="37"/>
      <c r="AQ194" s="36"/>
      <c r="AR194" s="36" t="s">
        <v>200</v>
      </c>
      <c r="AS194" s="37"/>
      <c r="AT194" s="37"/>
      <c r="AU194" s="36"/>
      <c r="AV194" s="36"/>
      <c r="AW194" s="37"/>
      <c r="AX194" s="37"/>
      <c r="AY194" s="36"/>
    </row>
    <row r="195" spans="1:51" x14ac:dyDescent="0.25">
      <c r="A195" s="52"/>
      <c r="B195" s="53"/>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44" t="s">
        <v>85</v>
      </c>
      <c r="AB195" s="43" t="s">
        <v>200</v>
      </c>
      <c r="AC195" s="25"/>
      <c r="AD195" s="31" t="s">
        <v>1118</v>
      </c>
      <c r="AE195" s="29" t="s">
        <v>226</v>
      </c>
      <c r="AF195" s="43"/>
      <c r="AG195" s="25"/>
      <c r="AH195" s="27">
        <v>1270</v>
      </c>
      <c r="AI195" s="29" t="s">
        <v>200</v>
      </c>
      <c r="AJ195" s="43"/>
      <c r="AK195" s="25"/>
      <c r="AL195" s="31" t="s">
        <v>1121</v>
      </c>
      <c r="AM195" s="29" t="s">
        <v>226</v>
      </c>
      <c r="AN195" s="43"/>
      <c r="AO195" s="25"/>
      <c r="AP195" s="27">
        <v>1209</v>
      </c>
      <c r="AQ195" s="29" t="s">
        <v>200</v>
      </c>
      <c r="AR195" s="43" t="s">
        <v>200</v>
      </c>
      <c r="AS195" s="25"/>
      <c r="AT195" s="27">
        <v>5994</v>
      </c>
      <c r="AU195" s="29" t="s">
        <v>200</v>
      </c>
      <c r="AV195" s="43"/>
      <c r="AW195" s="25"/>
      <c r="AX195" s="31" t="s">
        <v>1118</v>
      </c>
      <c r="AY195" s="29" t="s">
        <v>226</v>
      </c>
    </row>
    <row r="196" spans="1:51" ht="26.25" thickBot="1" x14ac:dyDescent="0.3">
      <c r="A196" s="52"/>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16" t="s">
        <v>1089</v>
      </c>
      <c r="AB196" s="17" t="s">
        <v>200</v>
      </c>
      <c r="AC196" s="13"/>
      <c r="AD196" s="19">
        <v>695</v>
      </c>
      <c r="AE196" s="15" t="s">
        <v>200</v>
      </c>
      <c r="AF196" s="17"/>
      <c r="AG196" s="15"/>
      <c r="AH196" s="35" t="s">
        <v>230</v>
      </c>
      <c r="AI196" s="15" t="s">
        <v>200</v>
      </c>
      <c r="AJ196" s="17"/>
      <c r="AK196" s="13"/>
      <c r="AL196" s="19">
        <v>695</v>
      </c>
      <c r="AM196" s="15" t="s">
        <v>200</v>
      </c>
      <c r="AN196" s="17"/>
      <c r="AO196" s="15"/>
      <c r="AP196" s="35" t="s">
        <v>230</v>
      </c>
      <c r="AQ196" s="15" t="s">
        <v>200</v>
      </c>
      <c r="AR196" s="17" t="s">
        <v>200</v>
      </c>
      <c r="AS196" s="13"/>
      <c r="AT196" s="19" t="s">
        <v>1122</v>
      </c>
      <c r="AU196" s="15" t="s">
        <v>226</v>
      </c>
      <c r="AV196" s="17"/>
      <c r="AW196" s="13"/>
      <c r="AX196" s="19">
        <v>695</v>
      </c>
      <c r="AY196" s="15" t="s">
        <v>200</v>
      </c>
    </row>
    <row r="197" spans="1:51" x14ac:dyDescent="0.25">
      <c r="A197" s="52"/>
      <c r="B197" s="53"/>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36"/>
      <c r="AB197" s="36" t="s">
        <v>200</v>
      </c>
      <c r="AC197" s="37"/>
      <c r="AD197" s="37"/>
      <c r="AE197" s="36"/>
      <c r="AF197" s="36"/>
      <c r="AG197" s="37"/>
      <c r="AH197" s="37"/>
      <c r="AI197" s="36"/>
      <c r="AJ197" s="36"/>
      <c r="AK197" s="37"/>
      <c r="AL197" s="37"/>
      <c r="AM197" s="36"/>
      <c r="AN197" s="36"/>
      <c r="AO197" s="37"/>
      <c r="AP197" s="37"/>
      <c r="AQ197" s="36"/>
      <c r="AR197" s="36" t="s">
        <v>200</v>
      </c>
      <c r="AS197" s="37"/>
      <c r="AT197" s="37"/>
      <c r="AU197" s="36"/>
      <c r="AV197" s="36"/>
      <c r="AW197" s="37"/>
      <c r="AX197" s="37"/>
      <c r="AY197" s="36"/>
    </row>
    <row r="198" spans="1:51" ht="26.25" thickBot="1" x14ac:dyDescent="0.3">
      <c r="A198" s="52"/>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44" t="s">
        <v>962</v>
      </c>
      <c r="AB198" s="43" t="s">
        <v>200</v>
      </c>
      <c r="AC198" s="25" t="s">
        <v>224</v>
      </c>
      <c r="AD198" s="31" t="s">
        <v>1123</v>
      </c>
      <c r="AE198" s="29" t="s">
        <v>226</v>
      </c>
      <c r="AF198" s="43"/>
      <c r="AG198" s="25" t="s">
        <v>224</v>
      </c>
      <c r="AH198" s="27">
        <v>1270</v>
      </c>
      <c r="AI198" s="29" t="s">
        <v>200</v>
      </c>
      <c r="AJ198" s="43"/>
      <c r="AK198" s="25" t="s">
        <v>224</v>
      </c>
      <c r="AL198" s="31" t="s">
        <v>1124</v>
      </c>
      <c r="AM198" s="29" t="s">
        <v>226</v>
      </c>
      <c r="AN198" s="43"/>
      <c r="AO198" s="25" t="s">
        <v>224</v>
      </c>
      <c r="AP198" s="27">
        <v>1209</v>
      </c>
      <c r="AQ198" s="29" t="s">
        <v>200</v>
      </c>
      <c r="AR198" s="43" t="s">
        <v>200</v>
      </c>
      <c r="AS198" s="25" t="s">
        <v>224</v>
      </c>
      <c r="AT198" s="27">
        <v>6689</v>
      </c>
      <c r="AU198" s="29" t="s">
        <v>200</v>
      </c>
      <c r="AV198" s="43"/>
      <c r="AW198" s="25" t="s">
        <v>224</v>
      </c>
      <c r="AX198" s="31" t="s">
        <v>1123</v>
      </c>
      <c r="AY198" s="29" t="s">
        <v>226</v>
      </c>
    </row>
    <row r="199" spans="1:51" ht="15.75" thickTop="1" x14ac:dyDescent="0.25">
      <c r="A199" s="52"/>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36"/>
      <c r="AB199" s="36" t="s">
        <v>200</v>
      </c>
      <c r="AC199" s="39"/>
      <c r="AD199" s="39"/>
      <c r="AE199" s="36"/>
      <c r="AF199" s="36"/>
      <c r="AG199" s="39"/>
      <c r="AH199" s="39"/>
      <c r="AI199" s="36"/>
      <c r="AJ199" s="36"/>
      <c r="AK199" s="39"/>
      <c r="AL199" s="39"/>
      <c r="AM199" s="36"/>
      <c r="AN199" s="36"/>
      <c r="AO199" s="39"/>
      <c r="AP199" s="39"/>
      <c r="AQ199" s="36"/>
      <c r="AR199" s="36" t="s">
        <v>200</v>
      </c>
      <c r="AS199" s="39"/>
      <c r="AT199" s="39"/>
      <c r="AU199" s="36"/>
      <c r="AV199" s="36"/>
      <c r="AW199" s="39"/>
      <c r="AX199" s="39"/>
      <c r="AY199" s="36"/>
    </row>
    <row r="200" spans="1:51" ht="39" thickBot="1" x14ac:dyDescent="0.3">
      <c r="A200" s="52"/>
      <c r="B200" s="53"/>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38" t="s">
        <v>963</v>
      </c>
      <c r="AB200" s="17" t="s">
        <v>200</v>
      </c>
      <c r="AC200" s="13" t="s">
        <v>224</v>
      </c>
      <c r="AD200" s="19" t="s">
        <v>1125</v>
      </c>
      <c r="AE200" s="15" t="s">
        <v>226</v>
      </c>
      <c r="AF200" s="17"/>
      <c r="AG200" s="13" t="s">
        <v>224</v>
      </c>
      <c r="AH200" s="19" t="s">
        <v>1126</v>
      </c>
      <c r="AI200" s="15" t="s">
        <v>226</v>
      </c>
      <c r="AJ200" s="17"/>
      <c r="AK200" s="13" t="s">
        <v>224</v>
      </c>
      <c r="AL200" s="19" t="s">
        <v>1127</v>
      </c>
      <c r="AM200" s="15" t="s">
        <v>226</v>
      </c>
      <c r="AN200" s="17"/>
      <c r="AO200" s="13" t="s">
        <v>224</v>
      </c>
      <c r="AP200" s="33">
        <v>1209</v>
      </c>
      <c r="AQ200" s="15" t="s">
        <v>200</v>
      </c>
      <c r="AR200" s="17" t="s">
        <v>200</v>
      </c>
      <c r="AS200" s="13" t="s">
        <v>224</v>
      </c>
      <c r="AT200" s="33">
        <v>10994</v>
      </c>
      <c r="AU200" s="15" t="s">
        <v>200</v>
      </c>
      <c r="AV200" s="17"/>
      <c r="AW200" s="13" t="s">
        <v>224</v>
      </c>
      <c r="AX200" s="19" t="s">
        <v>1128</v>
      </c>
      <c r="AY200" s="15" t="s">
        <v>226</v>
      </c>
    </row>
    <row r="201" spans="1:51" ht="15.75" thickTop="1" x14ac:dyDescent="0.25">
      <c r="A201" s="52"/>
      <c r="B201" s="53"/>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c r="AA201" s="36"/>
      <c r="AB201" s="36" t="s">
        <v>200</v>
      </c>
      <c r="AC201" s="39"/>
      <c r="AD201" s="39"/>
      <c r="AE201" s="36"/>
      <c r="AF201" s="36"/>
      <c r="AG201" s="39"/>
      <c r="AH201" s="39"/>
      <c r="AI201" s="36"/>
      <c r="AJ201" s="36"/>
      <c r="AK201" s="39"/>
      <c r="AL201" s="39"/>
      <c r="AM201" s="36"/>
      <c r="AN201" s="36"/>
      <c r="AO201" s="39"/>
      <c r="AP201" s="39"/>
      <c r="AQ201" s="36"/>
      <c r="AR201" s="36" t="s">
        <v>200</v>
      </c>
      <c r="AS201" s="39"/>
      <c r="AT201" s="39"/>
      <c r="AU201" s="36"/>
      <c r="AV201" s="36"/>
      <c r="AW201" s="39"/>
      <c r="AX201" s="39"/>
      <c r="AY201" s="36"/>
    </row>
    <row r="202" spans="1:51" ht="15" customHeight="1" x14ac:dyDescent="0.25">
      <c r="A202" s="52" t="s">
        <v>1355</v>
      </c>
      <c r="B202" s="53" t="s">
        <v>4</v>
      </c>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t="s">
        <v>4</v>
      </c>
      <c r="AB202" s="53"/>
      <c r="AC202" s="53"/>
      <c r="AD202" s="53"/>
      <c r="AE202" s="53"/>
      <c r="AF202" s="53"/>
      <c r="AG202" s="53"/>
      <c r="AH202" s="53"/>
      <c r="AI202" s="53"/>
      <c r="AJ202" s="53"/>
      <c r="AK202" s="53"/>
      <c r="AL202" s="53"/>
      <c r="AM202" s="53"/>
      <c r="AN202" s="53"/>
      <c r="AO202" s="53"/>
      <c r="AP202" s="53"/>
      <c r="AQ202" s="53"/>
      <c r="AR202" s="53"/>
      <c r="AS202" s="53"/>
      <c r="AT202" s="53"/>
      <c r="AU202" s="53"/>
      <c r="AV202" s="53"/>
      <c r="AW202" s="53"/>
      <c r="AX202" s="53"/>
      <c r="AY202" s="53"/>
    </row>
    <row r="203" spans="1:51" x14ac:dyDescent="0.25">
      <c r="A203" s="52"/>
      <c r="B203" s="57" t="s">
        <v>984</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t="s">
        <v>984</v>
      </c>
      <c r="AB203" s="57"/>
      <c r="AC203" s="57"/>
      <c r="AD203" s="57"/>
      <c r="AE203" s="57"/>
      <c r="AF203" s="57"/>
      <c r="AG203" s="57"/>
      <c r="AH203" s="57"/>
      <c r="AI203" s="57"/>
      <c r="AJ203" s="57"/>
      <c r="AK203" s="57"/>
      <c r="AL203" s="57"/>
      <c r="AM203" s="57"/>
      <c r="AN203" s="57"/>
      <c r="AO203" s="57"/>
      <c r="AP203" s="57"/>
      <c r="AQ203" s="57"/>
      <c r="AR203" s="57"/>
      <c r="AS203" s="57"/>
      <c r="AT203" s="57"/>
      <c r="AU203" s="57"/>
      <c r="AV203" s="57"/>
      <c r="AW203" s="57"/>
      <c r="AX203" s="57"/>
      <c r="AY203" s="57"/>
    </row>
    <row r="204" spans="1:51" x14ac:dyDescent="0.25">
      <c r="A204" s="52"/>
      <c r="B204" s="57" t="s">
        <v>985</v>
      </c>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t="s">
        <v>1072</v>
      </c>
      <c r="AB204" s="57"/>
      <c r="AC204" s="57"/>
      <c r="AD204" s="57"/>
      <c r="AE204" s="57"/>
      <c r="AF204" s="57"/>
      <c r="AG204" s="57"/>
      <c r="AH204" s="57"/>
      <c r="AI204" s="57"/>
      <c r="AJ204" s="57"/>
      <c r="AK204" s="57"/>
      <c r="AL204" s="57"/>
      <c r="AM204" s="57"/>
      <c r="AN204" s="57"/>
      <c r="AO204" s="57"/>
      <c r="AP204" s="57"/>
      <c r="AQ204" s="57"/>
      <c r="AR204" s="57"/>
      <c r="AS204" s="57"/>
      <c r="AT204" s="57"/>
      <c r="AU204" s="57"/>
      <c r="AV204" s="57"/>
      <c r="AW204" s="57"/>
      <c r="AX204" s="57"/>
      <c r="AY204" s="57"/>
    </row>
    <row r="205" spans="1:51" ht="15.75" x14ac:dyDescent="0.25">
      <c r="A205" s="52"/>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c r="AE205" s="60"/>
      <c r="AF205" s="60"/>
      <c r="AG205" s="60"/>
      <c r="AH205" s="60"/>
      <c r="AI205" s="60"/>
      <c r="AJ205" s="60"/>
      <c r="AK205" s="60"/>
      <c r="AL205" s="60"/>
      <c r="AM205" s="60"/>
      <c r="AN205" s="60"/>
      <c r="AO205" s="60"/>
      <c r="AP205" s="60"/>
      <c r="AQ205" s="60"/>
      <c r="AR205" s="60"/>
      <c r="AS205" s="60"/>
      <c r="AT205" s="60"/>
      <c r="AU205" s="60"/>
      <c r="AV205" s="60"/>
      <c r="AW205" s="60"/>
      <c r="AX205" s="60"/>
      <c r="AY205" s="60"/>
    </row>
    <row r="206" spans="1:51" x14ac:dyDescent="0.25">
      <c r="A206" s="52"/>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c r="AM206" s="13"/>
      <c r="AN206" s="13"/>
      <c r="AO206" s="13"/>
      <c r="AP206" s="13"/>
      <c r="AQ206" s="13"/>
      <c r="AR206" s="13"/>
      <c r="AS206" s="13"/>
      <c r="AT206" s="13"/>
      <c r="AU206" s="13"/>
      <c r="AV206" s="13"/>
      <c r="AW206" s="13"/>
      <c r="AX206" s="13"/>
      <c r="AY206" s="13"/>
    </row>
    <row r="207" spans="1:51" x14ac:dyDescent="0.25">
      <c r="A207" s="52"/>
      <c r="B207" s="41"/>
      <c r="C207" s="41" t="s">
        <v>200</v>
      </c>
      <c r="D207" s="40" t="s">
        <v>890</v>
      </c>
      <c r="E207" s="40"/>
      <c r="F207" s="41"/>
      <c r="G207" s="41"/>
      <c r="H207" s="40" t="s">
        <v>891</v>
      </c>
      <c r="I207" s="40"/>
      <c r="J207" s="41"/>
      <c r="K207" s="41"/>
      <c r="L207" s="40" t="s">
        <v>893</v>
      </c>
      <c r="M207" s="40"/>
      <c r="N207" s="41"/>
      <c r="O207" s="41"/>
      <c r="P207" s="40" t="s">
        <v>896</v>
      </c>
      <c r="Q207" s="40"/>
      <c r="R207" s="41"/>
      <c r="S207" s="41"/>
      <c r="T207" s="40" t="s">
        <v>897</v>
      </c>
      <c r="U207" s="40"/>
      <c r="V207" s="41"/>
      <c r="W207" s="41"/>
      <c r="X207" s="40" t="s">
        <v>899</v>
      </c>
      <c r="Y207" s="40"/>
      <c r="Z207" s="41"/>
      <c r="AA207" s="41"/>
      <c r="AB207" s="41" t="s">
        <v>200</v>
      </c>
      <c r="AC207" s="40" t="s">
        <v>1055</v>
      </c>
      <c r="AD207" s="40"/>
      <c r="AE207" s="41"/>
      <c r="AF207" s="41"/>
      <c r="AG207" s="40" t="s">
        <v>896</v>
      </c>
      <c r="AH207" s="40"/>
      <c r="AI207" s="41"/>
      <c r="AJ207" s="41"/>
      <c r="AK207" s="40" t="s">
        <v>893</v>
      </c>
      <c r="AL207" s="40"/>
      <c r="AM207" s="41"/>
      <c r="AN207" s="41"/>
      <c r="AO207" s="40" t="s">
        <v>896</v>
      </c>
      <c r="AP207" s="40"/>
      <c r="AQ207" s="41"/>
      <c r="AR207" s="41"/>
      <c r="AS207" s="40" t="s">
        <v>1059</v>
      </c>
      <c r="AT207" s="40"/>
      <c r="AU207" s="41"/>
      <c r="AV207" s="41"/>
      <c r="AW207" s="40" t="s">
        <v>1060</v>
      </c>
      <c r="AX207" s="40"/>
      <c r="AY207" s="41"/>
    </row>
    <row r="208" spans="1:51" x14ac:dyDescent="0.25">
      <c r="A208" s="52"/>
      <c r="B208" s="41"/>
      <c r="C208" s="41"/>
      <c r="D208" s="40"/>
      <c r="E208" s="40"/>
      <c r="F208" s="41"/>
      <c r="G208" s="41"/>
      <c r="H208" s="40" t="s">
        <v>892</v>
      </c>
      <c r="I208" s="40"/>
      <c r="J208" s="41"/>
      <c r="K208" s="41"/>
      <c r="L208" s="40" t="s">
        <v>894</v>
      </c>
      <c r="M208" s="40"/>
      <c r="N208" s="41"/>
      <c r="O208" s="41"/>
      <c r="P208" s="40" t="s">
        <v>895</v>
      </c>
      <c r="Q208" s="40"/>
      <c r="R208" s="41"/>
      <c r="S208" s="41"/>
      <c r="T208" s="40" t="s">
        <v>898</v>
      </c>
      <c r="U208" s="40"/>
      <c r="V208" s="41"/>
      <c r="W208" s="41"/>
      <c r="X208" s="40" t="s">
        <v>900</v>
      </c>
      <c r="Y208" s="40"/>
      <c r="Z208" s="41"/>
      <c r="AA208" s="41"/>
      <c r="AB208" s="41"/>
      <c r="AC208" s="40" t="s">
        <v>1056</v>
      </c>
      <c r="AD208" s="40"/>
      <c r="AE208" s="41"/>
      <c r="AF208" s="41"/>
      <c r="AG208" s="40" t="s">
        <v>893</v>
      </c>
      <c r="AH208" s="40"/>
      <c r="AI208" s="41"/>
      <c r="AJ208" s="41"/>
      <c r="AK208" s="40" t="s">
        <v>894</v>
      </c>
      <c r="AL208" s="40"/>
      <c r="AM208" s="41"/>
      <c r="AN208" s="41"/>
      <c r="AO208" s="40" t="s">
        <v>895</v>
      </c>
      <c r="AP208" s="40"/>
      <c r="AQ208" s="41"/>
      <c r="AR208" s="41"/>
      <c r="AS208" s="40"/>
      <c r="AT208" s="40"/>
      <c r="AU208" s="41"/>
      <c r="AV208" s="41"/>
      <c r="AW208" s="40"/>
      <c r="AX208" s="40"/>
      <c r="AY208" s="41"/>
    </row>
    <row r="209" spans="1:51" ht="15.75" thickBot="1" x14ac:dyDescent="0.3">
      <c r="A209" s="52"/>
      <c r="B209" s="41"/>
      <c r="C209" s="41"/>
      <c r="D209" s="42"/>
      <c r="E209" s="42"/>
      <c r="F209" s="41"/>
      <c r="G209" s="41"/>
      <c r="H209" s="42"/>
      <c r="I209" s="42"/>
      <c r="J209" s="41"/>
      <c r="K209" s="41"/>
      <c r="L209" s="42" t="s">
        <v>895</v>
      </c>
      <c r="M209" s="42"/>
      <c r="N209" s="41"/>
      <c r="O209" s="41"/>
      <c r="P209" s="42"/>
      <c r="Q209" s="42"/>
      <c r="R209" s="41"/>
      <c r="S209" s="41"/>
      <c r="T209" s="42"/>
      <c r="U209" s="42"/>
      <c r="V209" s="41"/>
      <c r="W209" s="41"/>
      <c r="X209" s="42"/>
      <c r="Y209" s="42"/>
      <c r="Z209" s="41"/>
      <c r="AA209" s="41"/>
      <c r="AB209" s="41"/>
      <c r="AC209" s="40" t="s">
        <v>1057</v>
      </c>
      <c r="AD209" s="40"/>
      <c r="AE209" s="41"/>
      <c r="AF209" s="41"/>
      <c r="AG209" s="40" t="s">
        <v>894</v>
      </c>
      <c r="AH209" s="40"/>
      <c r="AI209" s="41"/>
      <c r="AJ209" s="41"/>
      <c r="AK209" s="40" t="s">
        <v>895</v>
      </c>
      <c r="AL209" s="40"/>
      <c r="AM209" s="41"/>
      <c r="AN209" s="41"/>
      <c r="AO209" s="40"/>
      <c r="AP209" s="40"/>
      <c r="AQ209" s="41"/>
      <c r="AR209" s="41"/>
      <c r="AS209" s="40"/>
      <c r="AT209" s="40"/>
      <c r="AU209" s="41"/>
      <c r="AV209" s="41"/>
      <c r="AW209" s="40"/>
      <c r="AX209" s="40"/>
      <c r="AY209" s="41"/>
    </row>
    <row r="210" spans="1:51" ht="27.75" thickBot="1" x14ac:dyDescent="0.3">
      <c r="A210" s="52"/>
      <c r="B210" s="23" t="s">
        <v>986</v>
      </c>
      <c r="C210" s="25" t="s">
        <v>200</v>
      </c>
      <c r="D210" s="25" t="s">
        <v>224</v>
      </c>
      <c r="E210" s="31" t="s">
        <v>987</v>
      </c>
      <c r="F210" s="29" t="s">
        <v>226</v>
      </c>
      <c r="G210" s="25"/>
      <c r="H210" s="25" t="s">
        <v>224</v>
      </c>
      <c r="I210" s="31" t="s">
        <v>988</v>
      </c>
      <c r="J210" s="29" t="s">
        <v>226</v>
      </c>
      <c r="K210" s="25"/>
      <c r="L210" s="25" t="s">
        <v>224</v>
      </c>
      <c r="M210" s="31" t="s">
        <v>989</v>
      </c>
      <c r="N210" s="29" t="s">
        <v>226</v>
      </c>
      <c r="O210" s="25"/>
      <c r="P210" s="25" t="s">
        <v>224</v>
      </c>
      <c r="Q210" s="31">
        <v>168</v>
      </c>
      <c r="R210" s="29" t="s">
        <v>200</v>
      </c>
      <c r="S210" s="25"/>
      <c r="T210" s="25" t="s">
        <v>224</v>
      </c>
      <c r="U210" s="31" t="s">
        <v>990</v>
      </c>
      <c r="V210" s="29" t="s">
        <v>226</v>
      </c>
      <c r="W210" s="25"/>
      <c r="X210" s="25" t="s">
        <v>224</v>
      </c>
      <c r="Y210" s="31" t="s">
        <v>991</v>
      </c>
      <c r="Z210" s="29" t="s">
        <v>226</v>
      </c>
      <c r="AA210" s="41"/>
      <c r="AB210" s="41"/>
      <c r="AC210" s="42" t="s">
        <v>1058</v>
      </c>
      <c r="AD210" s="42"/>
      <c r="AE210" s="41"/>
      <c r="AF210" s="41"/>
      <c r="AG210" s="42" t="s">
        <v>892</v>
      </c>
      <c r="AH210" s="42"/>
      <c r="AI210" s="41"/>
      <c r="AJ210" s="41"/>
      <c r="AK210" s="42"/>
      <c r="AL210" s="42"/>
      <c r="AM210" s="41"/>
      <c r="AN210" s="41"/>
      <c r="AO210" s="42"/>
      <c r="AP210" s="42"/>
      <c r="AQ210" s="41"/>
      <c r="AR210" s="41"/>
      <c r="AS210" s="42"/>
      <c r="AT210" s="42"/>
      <c r="AU210" s="41"/>
      <c r="AV210" s="41"/>
      <c r="AW210" s="42"/>
      <c r="AX210" s="42"/>
      <c r="AY210" s="41"/>
    </row>
    <row r="211" spans="1:51" ht="26.25" thickBot="1" x14ac:dyDescent="0.3">
      <c r="A211" s="52"/>
      <c r="B211" s="36"/>
      <c r="C211" s="36" t="s">
        <v>200</v>
      </c>
      <c r="D211" s="37"/>
      <c r="E211" s="37"/>
      <c r="F211" s="36"/>
      <c r="G211" s="36"/>
      <c r="H211" s="37"/>
      <c r="I211" s="37"/>
      <c r="J211" s="36"/>
      <c r="K211" s="36"/>
      <c r="L211" s="37"/>
      <c r="M211" s="37"/>
      <c r="N211" s="36"/>
      <c r="O211" s="36"/>
      <c r="P211" s="37"/>
      <c r="Q211" s="37"/>
      <c r="R211" s="36"/>
      <c r="S211" s="36"/>
      <c r="T211" s="37"/>
      <c r="U211" s="37"/>
      <c r="V211" s="36"/>
      <c r="W211" s="36"/>
      <c r="X211" s="37"/>
      <c r="Y211" s="37"/>
      <c r="Z211" s="36"/>
      <c r="AA211" s="23" t="s">
        <v>112</v>
      </c>
      <c r="AB211" s="25" t="s">
        <v>200</v>
      </c>
      <c r="AC211" s="25" t="s">
        <v>224</v>
      </c>
      <c r="AD211" s="31" t="s">
        <v>1129</v>
      </c>
      <c r="AE211" s="29" t="s">
        <v>226</v>
      </c>
      <c r="AF211" s="25"/>
      <c r="AG211" s="25" t="s">
        <v>224</v>
      </c>
      <c r="AH211" s="27">
        <v>9003</v>
      </c>
      <c r="AI211" s="29" t="s">
        <v>200</v>
      </c>
      <c r="AJ211" s="25"/>
      <c r="AK211" s="25" t="s">
        <v>224</v>
      </c>
      <c r="AL211" s="27">
        <v>44746</v>
      </c>
      <c r="AM211" s="29" t="s">
        <v>200</v>
      </c>
      <c r="AN211" s="25"/>
      <c r="AO211" s="25" t="s">
        <v>224</v>
      </c>
      <c r="AP211" s="27">
        <v>12895</v>
      </c>
      <c r="AQ211" s="29" t="s">
        <v>200</v>
      </c>
      <c r="AR211" s="25"/>
      <c r="AS211" s="29" t="s">
        <v>224</v>
      </c>
      <c r="AT211" s="71" t="s">
        <v>230</v>
      </c>
      <c r="AU211" s="29" t="s">
        <v>200</v>
      </c>
      <c r="AV211" s="25"/>
      <c r="AW211" s="25" t="s">
        <v>224</v>
      </c>
      <c r="AX211" s="27">
        <v>66412</v>
      </c>
      <c r="AY211" s="29" t="s">
        <v>200</v>
      </c>
    </row>
    <row r="212" spans="1:51" x14ac:dyDescent="0.25">
      <c r="A212" s="52"/>
      <c r="B212" s="36"/>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36"/>
      <c r="AB212" s="36" t="s">
        <v>200</v>
      </c>
      <c r="AC212" s="37"/>
      <c r="AD212" s="37"/>
      <c r="AE212" s="36"/>
      <c r="AF212" s="36"/>
      <c r="AG212" s="37"/>
      <c r="AH212" s="37"/>
      <c r="AI212" s="36"/>
      <c r="AJ212" s="36"/>
      <c r="AK212" s="37"/>
      <c r="AL212" s="37"/>
      <c r="AM212" s="36"/>
      <c r="AN212" s="36"/>
      <c r="AO212" s="37"/>
      <c r="AP212" s="37"/>
      <c r="AQ212" s="36"/>
      <c r="AR212" s="36"/>
      <c r="AS212" s="37"/>
      <c r="AT212" s="37"/>
      <c r="AU212" s="36"/>
      <c r="AV212" s="36"/>
      <c r="AW212" s="37"/>
      <c r="AX212" s="37"/>
      <c r="AY212" s="36"/>
    </row>
    <row r="213" spans="1:51" x14ac:dyDescent="0.25">
      <c r="A213" s="52"/>
      <c r="B213" s="16" t="s">
        <v>113</v>
      </c>
      <c r="C213" s="17" t="s">
        <v>200</v>
      </c>
      <c r="D213" s="13"/>
      <c r="E213" s="13"/>
      <c r="F213" s="13"/>
      <c r="G213" s="17"/>
      <c r="H213" s="13"/>
      <c r="I213" s="13"/>
      <c r="J213" s="13"/>
      <c r="K213" s="17"/>
      <c r="L213" s="13"/>
      <c r="M213" s="13"/>
      <c r="N213" s="13"/>
      <c r="O213" s="17"/>
      <c r="P213" s="13"/>
      <c r="Q213" s="13"/>
      <c r="R213" s="13"/>
      <c r="S213" s="17"/>
      <c r="T213" s="13"/>
      <c r="U213" s="13"/>
      <c r="V213" s="13"/>
      <c r="W213" s="17"/>
      <c r="X213" s="13"/>
      <c r="Y213" s="13"/>
      <c r="Z213" s="13"/>
      <c r="AA213" s="16" t="s">
        <v>113</v>
      </c>
      <c r="AB213" s="17" t="s">
        <v>200</v>
      </c>
      <c r="AC213" s="13"/>
      <c r="AD213" s="13"/>
      <c r="AE213" s="13"/>
      <c r="AF213" s="17"/>
      <c r="AG213" s="13"/>
      <c r="AH213" s="13"/>
      <c r="AI213" s="13"/>
      <c r="AJ213" s="17"/>
      <c r="AK213" s="13"/>
      <c r="AL213" s="13"/>
      <c r="AM213" s="13"/>
      <c r="AN213" s="17"/>
      <c r="AO213" s="13"/>
      <c r="AP213" s="13"/>
      <c r="AQ213" s="13"/>
      <c r="AR213" s="17"/>
      <c r="AS213" s="13"/>
      <c r="AT213" s="13"/>
      <c r="AU213" s="13"/>
      <c r="AV213" s="17"/>
      <c r="AW213" s="13"/>
      <c r="AX213" s="13"/>
      <c r="AY213" s="13"/>
    </row>
    <row r="214" spans="1:51" x14ac:dyDescent="0.25">
      <c r="A214" s="52"/>
      <c r="B214" s="44" t="s">
        <v>114</v>
      </c>
      <c r="C214" s="43" t="s">
        <v>200</v>
      </c>
      <c r="D214" s="25"/>
      <c r="E214" s="31" t="s">
        <v>992</v>
      </c>
      <c r="F214" s="29" t="s">
        <v>226</v>
      </c>
      <c r="G214" s="43"/>
      <c r="H214" s="29"/>
      <c r="I214" s="71" t="s">
        <v>230</v>
      </c>
      <c r="J214" s="29" t="s">
        <v>200</v>
      </c>
      <c r="K214" s="43"/>
      <c r="L214" s="25"/>
      <c r="M214" s="31" t="s">
        <v>993</v>
      </c>
      <c r="N214" s="29" t="s">
        <v>226</v>
      </c>
      <c r="O214" s="43"/>
      <c r="P214" s="29"/>
      <c r="Q214" s="71" t="s">
        <v>230</v>
      </c>
      <c r="R214" s="29" t="s">
        <v>200</v>
      </c>
      <c r="S214" s="43"/>
      <c r="T214" s="29"/>
      <c r="U214" s="71" t="s">
        <v>230</v>
      </c>
      <c r="V214" s="29" t="s">
        <v>200</v>
      </c>
      <c r="W214" s="43"/>
      <c r="X214" s="25"/>
      <c r="Y214" s="31" t="s">
        <v>994</v>
      </c>
      <c r="Z214" s="29" t="s">
        <v>226</v>
      </c>
      <c r="AA214" s="44" t="s">
        <v>114</v>
      </c>
      <c r="AB214" s="43" t="s">
        <v>200</v>
      </c>
      <c r="AC214" s="29"/>
      <c r="AD214" s="71" t="s">
        <v>230</v>
      </c>
      <c r="AE214" s="29" t="s">
        <v>200</v>
      </c>
      <c r="AF214" s="43"/>
      <c r="AG214" s="29"/>
      <c r="AH214" s="71" t="s">
        <v>230</v>
      </c>
      <c r="AI214" s="29" t="s">
        <v>200</v>
      </c>
      <c r="AJ214" s="43"/>
      <c r="AK214" s="25"/>
      <c r="AL214" s="31" t="s">
        <v>1130</v>
      </c>
      <c r="AM214" s="29" t="s">
        <v>226</v>
      </c>
      <c r="AN214" s="43"/>
      <c r="AO214" s="29"/>
      <c r="AP214" s="71" t="s">
        <v>230</v>
      </c>
      <c r="AQ214" s="29" t="s">
        <v>200</v>
      </c>
      <c r="AR214" s="43"/>
      <c r="AS214" s="29"/>
      <c r="AT214" s="71" t="s">
        <v>230</v>
      </c>
      <c r="AU214" s="29" t="s">
        <v>200</v>
      </c>
      <c r="AV214" s="43"/>
      <c r="AW214" s="25"/>
      <c r="AX214" s="31" t="s">
        <v>1130</v>
      </c>
      <c r="AY214" s="29" t="s">
        <v>226</v>
      </c>
    </row>
    <row r="215" spans="1:51" ht="25.5" x14ac:dyDescent="0.25">
      <c r="A215" s="52"/>
      <c r="B215" s="38" t="s">
        <v>995</v>
      </c>
      <c r="C215" s="17" t="s">
        <v>200</v>
      </c>
      <c r="D215" s="13"/>
      <c r="E215" s="19" t="s">
        <v>996</v>
      </c>
      <c r="F215" s="15" t="s">
        <v>226</v>
      </c>
      <c r="G215" s="17"/>
      <c r="H215" s="13"/>
      <c r="I215" s="19" t="s">
        <v>997</v>
      </c>
      <c r="J215" s="15" t="s">
        <v>226</v>
      </c>
      <c r="K215" s="17"/>
      <c r="L215" s="13"/>
      <c r="M215" s="19" t="s">
        <v>998</v>
      </c>
      <c r="N215" s="15" t="s">
        <v>226</v>
      </c>
      <c r="O215" s="17"/>
      <c r="P215" s="13"/>
      <c r="Q215" s="19" t="s">
        <v>999</v>
      </c>
      <c r="R215" s="15" t="s">
        <v>226</v>
      </c>
      <c r="S215" s="17"/>
      <c r="T215" s="15"/>
      <c r="U215" s="35" t="s">
        <v>230</v>
      </c>
      <c r="V215" s="15" t="s">
        <v>200</v>
      </c>
      <c r="W215" s="17"/>
      <c r="X215" s="13"/>
      <c r="Y215" s="19" t="s">
        <v>1000</v>
      </c>
      <c r="Z215" s="15" t="s">
        <v>226</v>
      </c>
      <c r="AA215" s="38" t="s">
        <v>995</v>
      </c>
      <c r="AB215" s="17" t="s">
        <v>200</v>
      </c>
      <c r="AC215" s="13"/>
      <c r="AD215" s="19" t="s">
        <v>1131</v>
      </c>
      <c r="AE215" s="15" t="s">
        <v>226</v>
      </c>
      <c r="AF215" s="17"/>
      <c r="AG215" s="13"/>
      <c r="AH215" s="19" t="s">
        <v>1132</v>
      </c>
      <c r="AI215" s="15" t="s">
        <v>226</v>
      </c>
      <c r="AJ215" s="17"/>
      <c r="AK215" s="13"/>
      <c r="AL215" s="19" t="s">
        <v>1133</v>
      </c>
      <c r="AM215" s="15" t="s">
        <v>226</v>
      </c>
      <c r="AN215" s="17"/>
      <c r="AO215" s="13"/>
      <c r="AP215" s="19" t="s">
        <v>1134</v>
      </c>
      <c r="AQ215" s="15" t="s">
        <v>226</v>
      </c>
      <c r="AR215" s="17"/>
      <c r="AS215" s="15"/>
      <c r="AT215" s="35" t="s">
        <v>230</v>
      </c>
      <c r="AU215" s="15" t="s">
        <v>200</v>
      </c>
      <c r="AV215" s="17"/>
      <c r="AW215" s="13"/>
      <c r="AX215" s="19" t="s">
        <v>1135</v>
      </c>
      <c r="AY215" s="15" t="s">
        <v>226</v>
      </c>
    </row>
    <row r="216" spans="1:51" ht="26.25" thickBot="1" x14ac:dyDescent="0.3">
      <c r="A216" s="52"/>
      <c r="B216" s="44" t="s">
        <v>1001</v>
      </c>
      <c r="C216" s="43" t="s">
        <v>200</v>
      </c>
      <c r="D216" s="29"/>
      <c r="E216" s="71" t="s">
        <v>230</v>
      </c>
      <c r="F216" s="29" t="s">
        <v>200</v>
      </c>
      <c r="G216" s="43"/>
      <c r="H216" s="29"/>
      <c r="I216" s="71" t="s">
        <v>230</v>
      </c>
      <c r="J216" s="29" t="s">
        <v>200</v>
      </c>
      <c r="K216" s="43"/>
      <c r="L216" s="25"/>
      <c r="M216" s="27">
        <v>5912</v>
      </c>
      <c r="N216" s="29" t="s">
        <v>200</v>
      </c>
      <c r="O216" s="43"/>
      <c r="P216" s="25"/>
      <c r="Q216" s="31">
        <v>73</v>
      </c>
      <c r="R216" s="29" t="s">
        <v>200</v>
      </c>
      <c r="S216" s="43"/>
      <c r="T216" s="29"/>
      <c r="U216" s="71" t="s">
        <v>230</v>
      </c>
      <c r="V216" s="29" t="s">
        <v>200</v>
      </c>
      <c r="W216" s="43"/>
      <c r="X216" s="25"/>
      <c r="Y216" s="27">
        <v>5985</v>
      </c>
      <c r="Z216" s="29" t="s">
        <v>200</v>
      </c>
      <c r="AA216" s="44" t="s">
        <v>1001</v>
      </c>
      <c r="AB216" s="43" t="s">
        <v>200</v>
      </c>
      <c r="AC216" s="29"/>
      <c r="AD216" s="71" t="s">
        <v>230</v>
      </c>
      <c r="AE216" s="29" t="s">
        <v>200</v>
      </c>
      <c r="AF216" s="43"/>
      <c r="AG216" s="25"/>
      <c r="AH216" s="31">
        <v>3</v>
      </c>
      <c r="AI216" s="29" t="s">
        <v>200</v>
      </c>
      <c r="AJ216" s="43"/>
      <c r="AK216" s="25"/>
      <c r="AL216" s="27">
        <v>16020</v>
      </c>
      <c r="AM216" s="29" t="s">
        <v>200</v>
      </c>
      <c r="AN216" s="43"/>
      <c r="AO216" s="25"/>
      <c r="AP216" s="31">
        <v>62</v>
      </c>
      <c r="AQ216" s="29" t="s">
        <v>200</v>
      </c>
      <c r="AR216" s="43"/>
      <c r="AS216" s="29"/>
      <c r="AT216" s="71" t="s">
        <v>230</v>
      </c>
      <c r="AU216" s="29" t="s">
        <v>200</v>
      </c>
      <c r="AV216" s="43"/>
      <c r="AW216" s="25"/>
      <c r="AX216" s="27">
        <v>16085</v>
      </c>
      <c r="AY216" s="29" t="s">
        <v>200</v>
      </c>
    </row>
    <row r="217" spans="1:51" ht="15.75" thickBot="1" x14ac:dyDescent="0.3">
      <c r="A217" s="52"/>
      <c r="B217" s="38" t="s">
        <v>107</v>
      </c>
      <c r="C217" s="17" t="s">
        <v>200</v>
      </c>
      <c r="D217" s="15"/>
      <c r="E217" s="35" t="s">
        <v>230</v>
      </c>
      <c r="F217" s="15" t="s">
        <v>200</v>
      </c>
      <c r="G217" s="17"/>
      <c r="H217" s="15"/>
      <c r="I217" s="35" t="s">
        <v>230</v>
      </c>
      <c r="J217" s="15" t="s">
        <v>200</v>
      </c>
      <c r="K217" s="17"/>
      <c r="L217" s="13"/>
      <c r="M217" s="19" t="s">
        <v>1002</v>
      </c>
      <c r="N217" s="15" t="s">
        <v>226</v>
      </c>
      <c r="O217" s="17"/>
      <c r="P217" s="15"/>
      <c r="Q217" s="35" t="s">
        <v>230</v>
      </c>
      <c r="R217" s="15" t="s">
        <v>200</v>
      </c>
      <c r="S217" s="17"/>
      <c r="T217" s="13"/>
      <c r="U217" s="33">
        <v>1166</v>
      </c>
      <c r="V217" s="15" t="s">
        <v>200</v>
      </c>
      <c r="W217" s="17"/>
      <c r="X217" s="13"/>
      <c r="Y217" s="19">
        <v>757</v>
      </c>
      <c r="Z217" s="15" t="s">
        <v>200</v>
      </c>
      <c r="AA217" s="36"/>
      <c r="AB217" s="36" t="s">
        <v>200</v>
      </c>
      <c r="AC217" s="37"/>
      <c r="AD217" s="37"/>
      <c r="AE217" s="36"/>
      <c r="AF217" s="36"/>
      <c r="AG217" s="37"/>
      <c r="AH217" s="37"/>
      <c r="AI217" s="36"/>
      <c r="AJ217" s="36"/>
      <c r="AK217" s="37"/>
      <c r="AL217" s="37"/>
      <c r="AM217" s="36"/>
      <c r="AN217" s="36"/>
      <c r="AO217" s="37"/>
      <c r="AP217" s="37"/>
      <c r="AQ217" s="36"/>
      <c r="AR217" s="36"/>
      <c r="AS217" s="37"/>
      <c r="AT217" s="37"/>
      <c r="AU217" s="36"/>
      <c r="AV217" s="36"/>
      <c r="AW217" s="37"/>
      <c r="AX217" s="37"/>
      <c r="AY217" s="36"/>
    </row>
    <row r="218" spans="1:51" ht="15.75" thickBot="1" x14ac:dyDescent="0.3">
      <c r="A218" s="52"/>
      <c r="B218" s="36"/>
      <c r="C218" s="36" t="s">
        <v>200</v>
      </c>
      <c r="D218" s="37"/>
      <c r="E218" s="37"/>
      <c r="F218" s="36"/>
      <c r="G218" s="36"/>
      <c r="H218" s="37"/>
      <c r="I218" s="37"/>
      <c r="J218" s="36"/>
      <c r="K218" s="36"/>
      <c r="L218" s="37"/>
      <c r="M218" s="37"/>
      <c r="N218" s="36"/>
      <c r="O218" s="36"/>
      <c r="P218" s="37"/>
      <c r="Q218" s="37"/>
      <c r="R218" s="36"/>
      <c r="S218" s="36"/>
      <c r="T218" s="37"/>
      <c r="U218" s="37"/>
      <c r="V218" s="36"/>
      <c r="W218" s="36"/>
      <c r="X218" s="37"/>
      <c r="Y218" s="37"/>
      <c r="Z218" s="36"/>
      <c r="AA218" s="66" t="s">
        <v>118</v>
      </c>
      <c r="AB218" s="17" t="s">
        <v>200</v>
      </c>
      <c r="AC218" s="13"/>
      <c r="AD218" s="19" t="s">
        <v>1131</v>
      </c>
      <c r="AE218" s="15" t="s">
        <v>226</v>
      </c>
      <c r="AF218" s="17"/>
      <c r="AG218" s="13"/>
      <c r="AH218" s="19" t="s">
        <v>1136</v>
      </c>
      <c r="AI218" s="15" t="s">
        <v>226</v>
      </c>
      <c r="AJ218" s="17"/>
      <c r="AK218" s="13"/>
      <c r="AL218" s="19" t="s">
        <v>1137</v>
      </c>
      <c r="AM218" s="15" t="s">
        <v>226</v>
      </c>
      <c r="AN218" s="17"/>
      <c r="AO218" s="13"/>
      <c r="AP218" s="19" t="s">
        <v>1138</v>
      </c>
      <c r="AQ218" s="15" t="s">
        <v>226</v>
      </c>
      <c r="AR218" s="17"/>
      <c r="AS218" s="15"/>
      <c r="AT218" s="35" t="s">
        <v>230</v>
      </c>
      <c r="AU218" s="15" t="s">
        <v>200</v>
      </c>
      <c r="AV218" s="17"/>
      <c r="AW218" s="13"/>
      <c r="AX218" s="19" t="s">
        <v>1139</v>
      </c>
      <c r="AY218" s="15" t="s">
        <v>226</v>
      </c>
    </row>
    <row r="219" spans="1:51" ht="15.75" thickBot="1" x14ac:dyDescent="0.3">
      <c r="A219" s="52"/>
      <c r="B219" s="67" t="s">
        <v>118</v>
      </c>
      <c r="C219" s="43" t="s">
        <v>200</v>
      </c>
      <c r="D219" s="25"/>
      <c r="E219" s="31" t="s">
        <v>1003</v>
      </c>
      <c r="F219" s="29" t="s">
        <v>226</v>
      </c>
      <c r="G219" s="43"/>
      <c r="H219" s="25"/>
      <c r="I219" s="31" t="s">
        <v>997</v>
      </c>
      <c r="J219" s="29" t="s">
        <v>226</v>
      </c>
      <c r="K219" s="43"/>
      <c r="L219" s="25"/>
      <c r="M219" s="31" t="s">
        <v>1004</v>
      </c>
      <c r="N219" s="29" t="s">
        <v>226</v>
      </c>
      <c r="O219" s="43"/>
      <c r="P219" s="25"/>
      <c r="Q219" s="31" t="s">
        <v>1005</v>
      </c>
      <c r="R219" s="29" t="s">
        <v>226</v>
      </c>
      <c r="S219" s="43"/>
      <c r="T219" s="25"/>
      <c r="U219" s="27">
        <v>1166</v>
      </c>
      <c r="V219" s="29" t="s">
        <v>200</v>
      </c>
      <c r="W219" s="43"/>
      <c r="X219" s="25"/>
      <c r="Y219" s="31" t="s">
        <v>1006</v>
      </c>
      <c r="Z219" s="29" t="s">
        <v>226</v>
      </c>
      <c r="AA219" s="36"/>
      <c r="AB219" s="36" t="s">
        <v>200</v>
      </c>
      <c r="AC219" s="37"/>
      <c r="AD219" s="37"/>
      <c r="AE219" s="36"/>
      <c r="AF219" s="36"/>
      <c r="AG219" s="37"/>
      <c r="AH219" s="37"/>
      <c r="AI219" s="36"/>
      <c r="AJ219" s="36"/>
      <c r="AK219" s="37"/>
      <c r="AL219" s="37"/>
      <c r="AM219" s="36"/>
      <c r="AN219" s="36"/>
      <c r="AO219" s="37"/>
      <c r="AP219" s="37"/>
      <c r="AQ219" s="36"/>
      <c r="AR219" s="36"/>
      <c r="AS219" s="37"/>
      <c r="AT219" s="37"/>
      <c r="AU219" s="36"/>
      <c r="AV219" s="36"/>
      <c r="AW219" s="37"/>
      <c r="AX219" s="37"/>
      <c r="AY219" s="36"/>
    </row>
    <row r="220" spans="1:51" x14ac:dyDescent="0.25">
      <c r="A220" s="52"/>
      <c r="B220" s="36"/>
      <c r="C220" s="36" t="s">
        <v>200</v>
      </c>
      <c r="D220" s="37"/>
      <c r="E220" s="37"/>
      <c r="F220" s="36"/>
      <c r="G220" s="36"/>
      <c r="H220" s="37"/>
      <c r="I220" s="37"/>
      <c r="J220" s="36"/>
      <c r="K220" s="36"/>
      <c r="L220" s="37"/>
      <c r="M220" s="37"/>
      <c r="N220" s="36"/>
      <c r="O220" s="36"/>
      <c r="P220" s="37"/>
      <c r="Q220" s="37"/>
      <c r="R220" s="36"/>
      <c r="S220" s="36"/>
      <c r="T220" s="37"/>
      <c r="U220" s="37"/>
      <c r="V220" s="36"/>
      <c r="W220" s="36"/>
      <c r="X220" s="37"/>
      <c r="Y220" s="37"/>
      <c r="Z220" s="36"/>
      <c r="AA220" s="23" t="s">
        <v>1140</v>
      </c>
      <c r="AB220" s="43" t="s">
        <v>200</v>
      </c>
      <c r="AC220" s="25"/>
      <c r="AD220" s="25"/>
      <c r="AE220" s="25"/>
      <c r="AF220" s="43"/>
      <c r="AG220" s="25"/>
      <c r="AH220" s="25"/>
      <c r="AI220" s="25"/>
      <c r="AJ220" s="43"/>
      <c r="AK220" s="25"/>
      <c r="AL220" s="25"/>
      <c r="AM220" s="25"/>
      <c r="AN220" s="43"/>
      <c r="AO220" s="25"/>
      <c r="AP220" s="25"/>
      <c r="AQ220" s="25"/>
      <c r="AR220" s="43"/>
      <c r="AS220" s="25"/>
      <c r="AT220" s="25"/>
      <c r="AU220" s="25"/>
      <c r="AV220" s="43"/>
      <c r="AW220" s="25"/>
      <c r="AX220" s="25"/>
      <c r="AY220" s="25"/>
    </row>
    <row r="221" spans="1:51" x14ac:dyDescent="0.25">
      <c r="A221" s="52"/>
      <c r="B221" s="36"/>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38" t="s">
        <v>122</v>
      </c>
      <c r="AB221" s="17" t="s">
        <v>200</v>
      </c>
      <c r="AC221" s="13"/>
      <c r="AD221" s="33">
        <v>230817</v>
      </c>
      <c r="AE221" s="15" t="s">
        <v>200</v>
      </c>
      <c r="AF221" s="17"/>
      <c r="AG221" s="15"/>
      <c r="AH221" s="35" t="s">
        <v>230</v>
      </c>
      <c r="AI221" s="15" t="s">
        <v>200</v>
      </c>
      <c r="AJ221" s="17"/>
      <c r="AK221" s="15"/>
      <c r="AL221" s="35" t="s">
        <v>230</v>
      </c>
      <c r="AM221" s="15" t="s">
        <v>200</v>
      </c>
      <c r="AN221" s="17"/>
      <c r="AO221" s="15"/>
      <c r="AP221" s="35" t="s">
        <v>230</v>
      </c>
      <c r="AQ221" s="15" t="s">
        <v>200</v>
      </c>
      <c r="AR221" s="17"/>
      <c r="AS221" s="15"/>
      <c r="AT221" s="35" t="s">
        <v>230</v>
      </c>
      <c r="AU221" s="15" t="s">
        <v>200</v>
      </c>
      <c r="AV221" s="17"/>
      <c r="AW221" s="13"/>
      <c r="AX221" s="33">
        <v>230817</v>
      </c>
      <c r="AY221" s="15" t="s">
        <v>200</v>
      </c>
    </row>
    <row r="222" spans="1:51" ht="25.5" x14ac:dyDescent="0.25">
      <c r="A222" s="52"/>
      <c r="B222" s="16" t="s">
        <v>119</v>
      </c>
      <c r="C222" s="17" t="s">
        <v>200</v>
      </c>
      <c r="D222" s="13"/>
      <c r="E222" s="13"/>
      <c r="F222" s="13"/>
      <c r="G222" s="17"/>
      <c r="H222" s="13"/>
      <c r="I222" s="13"/>
      <c r="J222" s="13"/>
      <c r="K222" s="17"/>
      <c r="L222" s="13"/>
      <c r="M222" s="13"/>
      <c r="N222" s="13"/>
      <c r="O222" s="17"/>
      <c r="P222" s="13"/>
      <c r="Q222" s="13"/>
      <c r="R222" s="13"/>
      <c r="S222" s="17"/>
      <c r="T222" s="13"/>
      <c r="U222" s="13"/>
      <c r="V222" s="13"/>
      <c r="W222" s="17"/>
      <c r="X222" s="13"/>
      <c r="Y222" s="13"/>
      <c r="Z222" s="13"/>
      <c r="AA222" s="44" t="s">
        <v>1009</v>
      </c>
      <c r="AB222" s="43" t="s">
        <v>200</v>
      </c>
      <c r="AC222" s="25"/>
      <c r="AD222" s="31" t="s">
        <v>1141</v>
      </c>
      <c r="AE222" s="29" t="s">
        <v>226</v>
      </c>
      <c r="AF222" s="43"/>
      <c r="AG222" s="25"/>
      <c r="AH222" s="27">
        <v>15502</v>
      </c>
      <c r="AI222" s="29" t="s">
        <v>200</v>
      </c>
      <c r="AJ222" s="43"/>
      <c r="AK222" s="25"/>
      <c r="AL222" s="27">
        <v>19726</v>
      </c>
      <c r="AM222" s="29" t="s">
        <v>200</v>
      </c>
      <c r="AN222" s="43"/>
      <c r="AO222" s="25"/>
      <c r="AP222" s="31" t="s">
        <v>1142</v>
      </c>
      <c r="AQ222" s="29" t="s">
        <v>226</v>
      </c>
      <c r="AR222" s="43"/>
      <c r="AS222" s="25"/>
      <c r="AT222" s="27">
        <v>2784</v>
      </c>
      <c r="AU222" s="29" t="s">
        <v>200</v>
      </c>
      <c r="AV222" s="43"/>
      <c r="AW222" s="29"/>
      <c r="AX222" s="71" t="s">
        <v>230</v>
      </c>
      <c r="AY222" s="29" t="s">
        <v>200</v>
      </c>
    </row>
    <row r="223" spans="1:51" x14ac:dyDescent="0.25">
      <c r="A223" s="52"/>
      <c r="B223" s="44" t="s">
        <v>1007</v>
      </c>
      <c r="C223" s="43" t="s">
        <v>200</v>
      </c>
      <c r="D223" s="25"/>
      <c r="E223" s="27">
        <v>24350</v>
      </c>
      <c r="F223" s="29" t="s">
        <v>200</v>
      </c>
      <c r="G223" s="43"/>
      <c r="H223" s="29"/>
      <c r="I223" s="71" t="s">
        <v>230</v>
      </c>
      <c r="J223" s="29" t="s">
        <v>200</v>
      </c>
      <c r="K223" s="43"/>
      <c r="L223" s="29"/>
      <c r="M223" s="71" t="s">
        <v>230</v>
      </c>
      <c r="N223" s="29" t="s">
        <v>200</v>
      </c>
      <c r="O223" s="43"/>
      <c r="P223" s="25"/>
      <c r="Q223" s="27">
        <v>1166</v>
      </c>
      <c r="R223" s="29" t="s">
        <v>200</v>
      </c>
      <c r="S223" s="43"/>
      <c r="T223" s="25"/>
      <c r="U223" s="31" t="s">
        <v>1008</v>
      </c>
      <c r="V223" s="29" t="s">
        <v>226</v>
      </c>
      <c r="W223" s="43"/>
      <c r="X223" s="25"/>
      <c r="Y223" s="27">
        <v>24350</v>
      </c>
      <c r="Z223" s="29" t="s">
        <v>200</v>
      </c>
      <c r="AA223" s="38" t="s">
        <v>124</v>
      </c>
      <c r="AB223" s="17" t="s">
        <v>200</v>
      </c>
      <c r="AC223" s="13"/>
      <c r="AD223" s="19" t="s">
        <v>1143</v>
      </c>
      <c r="AE223" s="15" t="s">
        <v>226</v>
      </c>
      <c r="AF223" s="17"/>
      <c r="AG223" s="15"/>
      <c r="AH223" s="35" t="s">
        <v>230</v>
      </c>
      <c r="AI223" s="15" t="s">
        <v>200</v>
      </c>
      <c r="AJ223" s="17"/>
      <c r="AK223" s="15"/>
      <c r="AL223" s="35" t="s">
        <v>230</v>
      </c>
      <c r="AM223" s="15" t="s">
        <v>200</v>
      </c>
      <c r="AN223" s="17"/>
      <c r="AO223" s="15"/>
      <c r="AP223" s="35" t="s">
        <v>230</v>
      </c>
      <c r="AQ223" s="15" t="s">
        <v>200</v>
      </c>
      <c r="AR223" s="17"/>
      <c r="AS223" s="15"/>
      <c r="AT223" s="35" t="s">
        <v>230</v>
      </c>
      <c r="AU223" s="15" t="s">
        <v>200</v>
      </c>
      <c r="AV223" s="17"/>
      <c r="AW223" s="13"/>
      <c r="AX223" s="19" t="s">
        <v>1143</v>
      </c>
      <c r="AY223" s="15" t="s">
        <v>226</v>
      </c>
    </row>
    <row r="224" spans="1:51" ht="25.5" x14ac:dyDescent="0.25">
      <c r="A224" s="52"/>
      <c r="B224" s="38" t="s">
        <v>122</v>
      </c>
      <c r="C224" s="17" t="s">
        <v>200</v>
      </c>
      <c r="D224" s="13"/>
      <c r="E224" s="33">
        <v>424750</v>
      </c>
      <c r="F224" s="15" t="s">
        <v>200</v>
      </c>
      <c r="G224" s="17"/>
      <c r="H224" s="15"/>
      <c r="I224" s="35" t="s">
        <v>230</v>
      </c>
      <c r="J224" s="15" t="s">
        <v>200</v>
      </c>
      <c r="K224" s="17"/>
      <c r="L224" s="15"/>
      <c r="M224" s="35" t="s">
        <v>230</v>
      </c>
      <c r="N224" s="15" t="s">
        <v>200</v>
      </c>
      <c r="O224" s="17"/>
      <c r="P224" s="15"/>
      <c r="Q224" s="35" t="s">
        <v>230</v>
      </c>
      <c r="R224" s="15" t="s">
        <v>200</v>
      </c>
      <c r="S224" s="17"/>
      <c r="T224" s="15"/>
      <c r="U224" s="35" t="s">
        <v>230</v>
      </c>
      <c r="V224" s="15" t="s">
        <v>200</v>
      </c>
      <c r="W224" s="17"/>
      <c r="X224" s="13"/>
      <c r="Y224" s="33">
        <v>424750</v>
      </c>
      <c r="Z224" s="15" t="s">
        <v>200</v>
      </c>
      <c r="AA224" s="44" t="s">
        <v>126</v>
      </c>
      <c r="AB224" s="43" t="s">
        <v>200</v>
      </c>
      <c r="AC224" s="29"/>
      <c r="AD224" s="71" t="s">
        <v>230</v>
      </c>
      <c r="AE224" s="29" t="s">
        <v>200</v>
      </c>
      <c r="AF224" s="43"/>
      <c r="AG224" s="29"/>
      <c r="AH224" s="71" t="s">
        <v>230</v>
      </c>
      <c r="AI224" s="29" t="s">
        <v>200</v>
      </c>
      <c r="AJ224" s="43"/>
      <c r="AK224" s="25"/>
      <c r="AL224" s="31" t="s">
        <v>1144</v>
      </c>
      <c r="AM224" s="29" t="s">
        <v>226</v>
      </c>
      <c r="AN224" s="43"/>
      <c r="AO224" s="29"/>
      <c r="AP224" s="71" t="s">
        <v>230</v>
      </c>
      <c r="AQ224" s="29" t="s">
        <v>200</v>
      </c>
      <c r="AR224" s="43"/>
      <c r="AS224" s="29"/>
      <c r="AT224" s="71" t="s">
        <v>230</v>
      </c>
      <c r="AU224" s="29" t="s">
        <v>200</v>
      </c>
      <c r="AV224" s="43"/>
      <c r="AW224" s="25"/>
      <c r="AX224" s="31" t="s">
        <v>1144</v>
      </c>
      <c r="AY224" s="29" t="s">
        <v>226</v>
      </c>
    </row>
    <row r="225" spans="1:51" ht="26.25" thickBot="1" x14ac:dyDescent="0.3">
      <c r="A225" s="52"/>
      <c r="B225" s="44" t="s">
        <v>1009</v>
      </c>
      <c r="C225" s="43" t="s">
        <v>200</v>
      </c>
      <c r="D225" s="25"/>
      <c r="E225" s="31" t="s">
        <v>1010</v>
      </c>
      <c r="F225" s="29" t="s">
        <v>226</v>
      </c>
      <c r="G225" s="43"/>
      <c r="H225" s="25"/>
      <c r="I225" s="27">
        <v>25234</v>
      </c>
      <c r="J225" s="29" t="s">
        <v>200</v>
      </c>
      <c r="K225" s="43"/>
      <c r="L225" s="25"/>
      <c r="M225" s="27">
        <v>104121</v>
      </c>
      <c r="N225" s="29" t="s">
        <v>200</v>
      </c>
      <c r="O225" s="43"/>
      <c r="P225" s="25"/>
      <c r="Q225" s="31">
        <v>22</v>
      </c>
      <c r="R225" s="29" t="s">
        <v>200</v>
      </c>
      <c r="S225" s="43"/>
      <c r="T225" s="25"/>
      <c r="U225" s="31" t="s">
        <v>1011</v>
      </c>
      <c r="V225" s="29" t="s">
        <v>226</v>
      </c>
      <c r="W225" s="43"/>
      <c r="X225" s="29"/>
      <c r="Y225" s="71" t="s">
        <v>230</v>
      </c>
      <c r="Z225" s="29" t="s">
        <v>200</v>
      </c>
      <c r="AA225" s="38" t="s">
        <v>107</v>
      </c>
      <c r="AB225" s="17" t="s">
        <v>200</v>
      </c>
      <c r="AC225" s="13"/>
      <c r="AD225" s="19" t="s">
        <v>1145</v>
      </c>
      <c r="AE225" s="15" t="s">
        <v>226</v>
      </c>
      <c r="AF225" s="17"/>
      <c r="AG225" s="15"/>
      <c r="AH225" s="35" t="s">
        <v>230</v>
      </c>
      <c r="AI225" s="15" t="s">
        <v>200</v>
      </c>
      <c r="AJ225" s="17"/>
      <c r="AK225" s="15"/>
      <c r="AL225" s="35" t="s">
        <v>230</v>
      </c>
      <c r="AM225" s="15" t="s">
        <v>200</v>
      </c>
      <c r="AN225" s="17"/>
      <c r="AO225" s="15"/>
      <c r="AP225" s="35" t="s">
        <v>230</v>
      </c>
      <c r="AQ225" s="15" t="s">
        <v>200</v>
      </c>
      <c r="AR225" s="17"/>
      <c r="AS225" s="15"/>
      <c r="AT225" s="35" t="s">
        <v>230</v>
      </c>
      <c r="AU225" s="15" t="s">
        <v>200</v>
      </c>
      <c r="AV225" s="17"/>
      <c r="AW225" s="13"/>
      <c r="AX225" s="19" t="s">
        <v>1145</v>
      </c>
      <c r="AY225" s="15" t="s">
        <v>226</v>
      </c>
    </row>
    <row r="226" spans="1:51" x14ac:dyDescent="0.25">
      <c r="A226" s="52"/>
      <c r="B226" s="38" t="s">
        <v>124</v>
      </c>
      <c r="C226" s="17" t="s">
        <v>200</v>
      </c>
      <c r="D226" s="13"/>
      <c r="E226" s="19" t="s">
        <v>1012</v>
      </c>
      <c r="F226" s="15" t="s">
        <v>226</v>
      </c>
      <c r="G226" s="17"/>
      <c r="H226" s="13"/>
      <c r="I226" s="19" t="s">
        <v>1013</v>
      </c>
      <c r="J226" s="15" t="s">
        <v>226</v>
      </c>
      <c r="K226" s="17"/>
      <c r="L226" s="13"/>
      <c r="M226" s="19" t="s">
        <v>1014</v>
      </c>
      <c r="N226" s="15" t="s">
        <v>226</v>
      </c>
      <c r="O226" s="17"/>
      <c r="P226" s="15"/>
      <c r="Q226" s="35" t="s">
        <v>230</v>
      </c>
      <c r="R226" s="15" t="s">
        <v>200</v>
      </c>
      <c r="S226" s="17"/>
      <c r="T226" s="15"/>
      <c r="U226" s="35" t="s">
        <v>230</v>
      </c>
      <c r="V226" s="15" t="s">
        <v>200</v>
      </c>
      <c r="W226" s="17"/>
      <c r="X226" s="13"/>
      <c r="Y226" s="19" t="s">
        <v>1015</v>
      </c>
      <c r="Z226" s="15" t="s">
        <v>226</v>
      </c>
      <c r="AA226" s="36"/>
      <c r="AB226" s="36" t="s">
        <v>200</v>
      </c>
      <c r="AC226" s="37"/>
      <c r="AD226" s="37"/>
      <c r="AE226" s="36"/>
      <c r="AF226" s="36"/>
      <c r="AG226" s="37"/>
      <c r="AH226" s="37"/>
      <c r="AI226" s="36"/>
      <c r="AJ226" s="36"/>
      <c r="AK226" s="37"/>
      <c r="AL226" s="37"/>
      <c r="AM226" s="36"/>
      <c r="AN226" s="36"/>
      <c r="AO226" s="37"/>
      <c r="AP226" s="37"/>
      <c r="AQ226" s="36"/>
      <c r="AR226" s="36"/>
      <c r="AS226" s="37"/>
      <c r="AT226" s="37"/>
      <c r="AU226" s="36"/>
      <c r="AV226" s="36"/>
      <c r="AW226" s="37"/>
      <c r="AX226" s="37"/>
      <c r="AY226" s="36"/>
    </row>
    <row r="227" spans="1:51" ht="26.25" thickBot="1" x14ac:dyDescent="0.3">
      <c r="A227" s="52"/>
      <c r="B227" s="44" t="s">
        <v>126</v>
      </c>
      <c r="C227" s="43" t="s">
        <v>200</v>
      </c>
      <c r="D227" s="25"/>
      <c r="E227" s="31" t="s">
        <v>1016</v>
      </c>
      <c r="F227" s="29" t="s">
        <v>226</v>
      </c>
      <c r="G227" s="43"/>
      <c r="H227" s="29"/>
      <c r="I227" s="71" t="s">
        <v>230</v>
      </c>
      <c r="J227" s="29" t="s">
        <v>200</v>
      </c>
      <c r="K227" s="43"/>
      <c r="L227" s="25"/>
      <c r="M227" s="31" t="s">
        <v>1017</v>
      </c>
      <c r="N227" s="29" t="s">
        <v>226</v>
      </c>
      <c r="O227" s="43"/>
      <c r="P227" s="29"/>
      <c r="Q227" s="71" t="s">
        <v>230</v>
      </c>
      <c r="R227" s="29" t="s">
        <v>200</v>
      </c>
      <c r="S227" s="43"/>
      <c r="T227" s="29"/>
      <c r="U227" s="71" t="s">
        <v>230</v>
      </c>
      <c r="V227" s="29" t="s">
        <v>200</v>
      </c>
      <c r="W227" s="43"/>
      <c r="X227" s="25"/>
      <c r="Y227" s="31" t="s">
        <v>1018</v>
      </c>
      <c r="Z227" s="29" t="s">
        <v>226</v>
      </c>
      <c r="AA227" s="67" t="s">
        <v>1021</v>
      </c>
      <c r="AB227" s="43" t="s">
        <v>200</v>
      </c>
      <c r="AC227" s="25"/>
      <c r="AD227" s="27">
        <v>13269</v>
      </c>
      <c r="AE227" s="29" t="s">
        <v>200</v>
      </c>
      <c r="AF227" s="43"/>
      <c r="AG227" s="25"/>
      <c r="AH227" s="27">
        <v>15502</v>
      </c>
      <c r="AI227" s="29" t="s">
        <v>200</v>
      </c>
      <c r="AJ227" s="43"/>
      <c r="AK227" s="25"/>
      <c r="AL227" s="27">
        <v>9925</v>
      </c>
      <c r="AM227" s="29" t="s">
        <v>200</v>
      </c>
      <c r="AN227" s="43"/>
      <c r="AO227" s="25"/>
      <c r="AP227" s="31" t="s">
        <v>1142</v>
      </c>
      <c r="AQ227" s="29" t="s">
        <v>226</v>
      </c>
      <c r="AR227" s="43"/>
      <c r="AS227" s="25"/>
      <c r="AT227" s="27">
        <v>2784</v>
      </c>
      <c r="AU227" s="29" t="s">
        <v>200</v>
      </c>
      <c r="AV227" s="43"/>
      <c r="AW227" s="25"/>
      <c r="AX227" s="27">
        <v>32589</v>
      </c>
      <c r="AY227" s="29" t="s">
        <v>200</v>
      </c>
    </row>
    <row r="228" spans="1:51" x14ac:dyDescent="0.25">
      <c r="A228" s="52"/>
      <c r="B228" s="38" t="s">
        <v>128</v>
      </c>
      <c r="C228" s="17" t="s">
        <v>200</v>
      </c>
      <c r="D228" s="13"/>
      <c r="E228" s="19" t="s">
        <v>1019</v>
      </c>
      <c r="F228" s="15" t="s">
        <v>226</v>
      </c>
      <c r="G228" s="17"/>
      <c r="H228" s="15"/>
      <c r="I228" s="35" t="s">
        <v>230</v>
      </c>
      <c r="J228" s="15" t="s">
        <v>200</v>
      </c>
      <c r="K228" s="17"/>
      <c r="L228" s="15"/>
      <c r="M228" s="35" t="s">
        <v>230</v>
      </c>
      <c r="N228" s="15" t="s">
        <v>200</v>
      </c>
      <c r="O228" s="17"/>
      <c r="P228" s="15"/>
      <c r="Q228" s="35" t="s">
        <v>230</v>
      </c>
      <c r="R228" s="15" t="s">
        <v>200</v>
      </c>
      <c r="S228" s="17"/>
      <c r="T228" s="15"/>
      <c r="U228" s="35" t="s">
        <v>230</v>
      </c>
      <c r="V228" s="15" t="s">
        <v>200</v>
      </c>
      <c r="W228" s="17"/>
      <c r="X228" s="13"/>
      <c r="Y228" s="19" t="s">
        <v>1019</v>
      </c>
      <c r="Z228" s="15" t="s">
        <v>226</v>
      </c>
      <c r="AA228" s="36"/>
      <c r="AB228" s="36" t="s">
        <v>200</v>
      </c>
      <c r="AC228" s="37"/>
      <c r="AD228" s="37"/>
      <c r="AE228" s="36"/>
      <c r="AF228" s="36"/>
      <c r="AG228" s="37"/>
      <c r="AH228" s="37"/>
      <c r="AI228" s="36"/>
      <c r="AJ228" s="36"/>
      <c r="AK228" s="37"/>
      <c r="AL228" s="37"/>
      <c r="AM228" s="36"/>
      <c r="AN228" s="36"/>
      <c r="AO228" s="37"/>
      <c r="AP228" s="37"/>
      <c r="AQ228" s="36"/>
      <c r="AR228" s="36"/>
      <c r="AS228" s="37"/>
      <c r="AT228" s="37"/>
      <c r="AU228" s="36"/>
      <c r="AV228" s="36"/>
      <c r="AW228" s="37"/>
      <c r="AX228" s="37"/>
      <c r="AY228" s="36"/>
    </row>
    <row r="229" spans="1:51" ht="15.75" thickBot="1" x14ac:dyDescent="0.3">
      <c r="A229" s="52"/>
      <c r="B229" s="44" t="s">
        <v>107</v>
      </c>
      <c r="C229" s="43" t="s">
        <v>200</v>
      </c>
      <c r="D229" s="25"/>
      <c r="E229" s="31" t="s">
        <v>1020</v>
      </c>
      <c r="F229" s="29" t="s">
        <v>226</v>
      </c>
      <c r="G229" s="43"/>
      <c r="H229" s="29"/>
      <c r="I229" s="71" t="s">
        <v>230</v>
      </c>
      <c r="J229" s="29" t="s">
        <v>200</v>
      </c>
      <c r="K229" s="43"/>
      <c r="L229" s="25"/>
      <c r="M229" s="31" t="s">
        <v>1016</v>
      </c>
      <c r="N229" s="29" t="s">
        <v>226</v>
      </c>
      <c r="O229" s="43"/>
      <c r="P229" s="29"/>
      <c r="Q229" s="71" t="s">
        <v>230</v>
      </c>
      <c r="R229" s="29" t="s">
        <v>200</v>
      </c>
      <c r="S229" s="43"/>
      <c r="T229" s="25"/>
      <c r="U229" s="27">
        <v>1000</v>
      </c>
      <c r="V229" s="29" t="s">
        <v>200</v>
      </c>
      <c r="W229" s="43"/>
      <c r="X229" s="25"/>
      <c r="Y229" s="31" t="s">
        <v>1020</v>
      </c>
      <c r="Z229" s="29" t="s">
        <v>226</v>
      </c>
      <c r="AA229" s="16" t="s">
        <v>1146</v>
      </c>
      <c r="AB229" s="17" t="s">
        <v>200</v>
      </c>
      <c r="AC229" s="13"/>
      <c r="AD229" s="33">
        <v>9678</v>
      </c>
      <c r="AE229" s="15" t="s">
        <v>200</v>
      </c>
      <c r="AF229" s="17"/>
      <c r="AG229" s="13"/>
      <c r="AH229" s="19" t="s">
        <v>1147</v>
      </c>
      <c r="AI229" s="15" t="s">
        <v>226</v>
      </c>
      <c r="AJ229" s="17"/>
      <c r="AK229" s="13"/>
      <c r="AL229" s="19" t="s">
        <v>1148</v>
      </c>
      <c r="AM229" s="15" t="s">
        <v>226</v>
      </c>
      <c r="AN229" s="17"/>
      <c r="AO229" s="13"/>
      <c r="AP229" s="33">
        <v>2951</v>
      </c>
      <c r="AQ229" s="15" t="s">
        <v>200</v>
      </c>
      <c r="AR229" s="17"/>
      <c r="AS229" s="13"/>
      <c r="AT229" s="33">
        <v>2784</v>
      </c>
      <c r="AU229" s="15" t="s">
        <v>200</v>
      </c>
      <c r="AV229" s="17"/>
      <c r="AW229" s="13"/>
      <c r="AX229" s="19" t="s">
        <v>1149</v>
      </c>
      <c r="AY229" s="15" t="s">
        <v>226</v>
      </c>
    </row>
    <row r="230" spans="1:51" ht="15.75" thickBot="1" x14ac:dyDescent="0.3">
      <c r="A230" s="52"/>
      <c r="B230" s="36"/>
      <c r="C230" s="36" t="s">
        <v>200</v>
      </c>
      <c r="D230" s="37"/>
      <c r="E230" s="37"/>
      <c r="F230" s="36"/>
      <c r="G230" s="36"/>
      <c r="H230" s="37"/>
      <c r="I230" s="37"/>
      <c r="J230" s="36"/>
      <c r="K230" s="36"/>
      <c r="L230" s="37"/>
      <c r="M230" s="37"/>
      <c r="N230" s="36"/>
      <c r="O230" s="36"/>
      <c r="P230" s="37"/>
      <c r="Q230" s="37"/>
      <c r="R230" s="36"/>
      <c r="S230" s="36"/>
      <c r="T230" s="37"/>
      <c r="U230" s="37"/>
      <c r="V230" s="36"/>
      <c r="W230" s="36"/>
      <c r="X230" s="37"/>
      <c r="Y230" s="37"/>
      <c r="Z230" s="36"/>
      <c r="AA230" s="23" t="s">
        <v>1026</v>
      </c>
      <c r="AB230" s="43" t="s">
        <v>200</v>
      </c>
      <c r="AC230" s="25"/>
      <c r="AD230" s="31">
        <v>697</v>
      </c>
      <c r="AE230" s="29" t="s">
        <v>200</v>
      </c>
      <c r="AF230" s="43"/>
      <c r="AG230" s="25"/>
      <c r="AH230" s="31">
        <v>397</v>
      </c>
      <c r="AI230" s="29" t="s">
        <v>200</v>
      </c>
      <c r="AJ230" s="43"/>
      <c r="AK230" s="25"/>
      <c r="AL230" s="27">
        <v>30981</v>
      </c>
      <c r="AM230" s="29" t="s">
        <v>200</v>
      </c>
      <c r="AN230" s="43"/>
      <c r="AO230" s="25"/>
      <c r="AP230" s="31">
        <v>680</v>
      </c>
      <c r="AQ230" s="29" t="s">
        <v>200</v>
      </c>
      <c r="AR230" s="43"/>
      <c r="AS230" s="25"/>
      <c r="AT230" s="31" t="s">
        <v>1050</v>
      </c>
      <c r="AU230" s="29" t="s">
        <v>226</v>
      </c>
      <c r="AV230" s="43"/>
      <c r="AW230" s="25"/>
      <c r="AX230" s="27">
        <v>27431</v>
      </c>
      <c r="AY230" s="29" t="s">
        <v>200</v>
      </c>
    </row>
    <row r="231" spans="1:51" ht="26.25" thickBot="1" x14ac:dyDescent="0.3">
      <c r="A231" s="52"/>
      <c r="B231" s="66" t="s">
        <v>1021</v>
      </c>
      <c r="C231" s="17" t="s">
        <v>200</v>
      </c>
      <c r="D231" s="13"/>
      <c r="E231" s="33">
        <v>214157</v>
      </c>
      <c r="F231" s="15" t="s">
        <v>200</v>
      </c>
      <c r="G231" s="17"/>
      <c r="H231" s="13"/>
      <c r="I231" s="33">
        <v>24980</v>
      </c>
      <c r="J231" s="15" t="s">
        <v>200</v>
      </c>
      <c r="K231" s="17"/>
      <c r="L231" s="13"/>
      <c r="M231" s="33">
        <v>94930</v>
      </c>
      <c r="N231" s="15" t="s">
        <v>200</v>
      </c>
      <c r="O231" s="17"/>
      <c r="P231" s="13"/>
      <c r="Q231" s="33">
        <v>1188</v>
      </c>
      <c r="R231" s="15" t="s">
        <v>200</v>
      </c>
      <c r="S231" s="17"/>
      <c r="T231" s="13"/>
      <c r="U231" s="19" t="s">
        <v>1022</v>
      </c>
      <c r="V231" s="15" t="s">
        <v>226</v>
      </c>
      <c r="W231" s="17"/>
      <c r="X231" s="13"/>
      <c r="Y231" s="33">
        <v>329153</v>
      </c>
      <c r="Z231" s="15" t="s">
        <v>200</v>
      </c>
      <c r="AA231" s="36"/>
      <c r="AB231" s="36" t="s">
        <v>200</v>
      </c>
      <c r="AC231" s="37"/>
      <c r="AD231" s="37"/>
      <c r="AE231" s="36"/>
      <c r="AF231" s="36"/>
      <c r="AG231" s="37"/>
      <c r="AH231" s="37"/>
      <c r="AI231" s="36"/>
      <c r="AJ231" s="36"/>
      <c r="AK231" s="37"/>
      <c r="AL231" s="37"/>
      <c r="AM231" s="36"/>
      <c r="AN231" s="36"/>
      <c r="AO231" s="37"/>
      <c r="AP231" s="37"/>
      <c r="AQ231" s="36"/>
      <c r="AR231" s="36"/>
      <c r="AS231" s="37"/>
      <c r="AT231" s="37"/>
      <c r="AU231" s="36"/>
      <c r="AV231" s="36"/>
      <c r="AW231" s="37"/>
      <c r="AX231" s="37"/>
      <c r="AY231" s="36"/>
    </row>
    <row r="232" spans="1:51" ht="15.75" thickBot="1" x14ac:dyDescent="0.3">
      <c r="A232" s="52"/>
      <c r="B232" s="36"/>
      <c r="C232" s="36" t="s">
        <v>200</v>
      </c>
      <c r="D232" s="37"/>
      <c r="E232" s="37"/>
      <c r="F232" s="36"/>
      <c r="G232" s="36"/>
      <c r="H232" s="37"/>
      <c r="I232" s="37"/>
      <c r="J232" s="36"/>
      <c r="K232" s="36"/>
      <c r="L232" s="37"/>
      <c r="M232" s="37"/>
      <c r="N232" s="36"/>
      <c r="O232" s="36"/>
      <c r="P232" s="37"/>
      <c r="Q232" s="37"/>
      <c r="R232" s="36"/>
      <c r="S232" s="36"/>
      <c r="T232" s="37"/>
      <c r="U232" s="37"/>
      <c r="V232" s="36"/>
      <c r="W232" s="36"/>
      <c r="X232" s="37"/>
      <c r="Y232" s="37"/>
      <c r="Z232" s="36"/>
      <c r="AA232" s="16" t="s">
        <v>1027</v>
      </c>
      <c r="AB232" s="17" t="s">
        <v>200</v>
      </c>
      <c r="AC232" s="13" t="s">
        <v>224</v>
      </c>
      <c r="AD232" s="33">
        <v>10375</v>
      </c>
      <c r="AE232" s="15" t="s">
        <v>200</v>
      </c>
      <c r="AF232" s="17"/>
      <c r="AG232" s="13" t="s">
        <v>224</v>
      </c>
      <c r="AH232" s="19">
        <v>9</v>
      </c>
      <c r="AI232" s="15" t="s">
        <v>200</v>
      </c>
      <c r="AJ232" s="17"/>
      <c r="AK232" s="13" t="s">
        <v>224</v>
      </c>
      <c r="AL232" s="33">
        <v>3442</v>
      </c>
      <c r="AM232" s="15" t="s">
        <v>200</v>
      </c>
      <c r="AN232" s="17"/>
      <c r="AO232" s="13" t="s">
        <v>224</v>
      </c>
      <c r="AP232" s="33">
        <v>3631</v>
      </c>
      <c r="AQ232" s="15" t="s">
        <v>200</v>
      </c>
      <c r="AR232" s="17"/>
      <c r="AS232" s="13" t="s">
        <v>224</v>
      </c>
      <c r="AT232" s="19" t="s">
        <v>923</v>
      </c>
      <c r="AU232" s="15" t="s">
        <v>226</v>
      </c>
      <c r="AV232" s="17"/>
      <c r="AW232" s="13" t="s">
        <v>224</v>
      </c>
      <c r="AX232" s="33">
        <v>14917</v>
      </c>
      <c r="AY232" s="15" t="s">
        <v>200</v>
      </c>
    </row>
    <row r="233" spans="1:51" ht="15.75" thickTop="1" x14ac:dyDescent="0.25">
      <c r="A233" s="52"/>
      <c r="B233" s="36"/>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c r="AA233" s="36"/>
      <c r="AB233" s="36" t="s">
        <v>200</v>
      </c>
      <c r="AC233" s="39"/>
      <c r="AD233" s="39"/>
      <c r="AE233" s="36"/>
      <c r="AF233" s="36"/>
      <c r="AG233" s="39"/>
      <c r="AH233" s="39"/>
      <c r="AI233" s="36"/>
      <c r="AJ233" s="36"/>
      <c r="AK233" s="39"/>
      <c r="AL233" s="39"/>
      <c r="AM233" s="36"/>
      <c r="AN233" s="36"/>
      <c r="AO233" s="39"/>
      <c r="AP233" s="39"/>
      <c r="AQ233" s="36"/>
      <c r="AR233" s="36"/>
      <c r="AS233" s="39"/>
      <c r="AT233" s="39"/>
      <c r="AU233" s="36"/>
      <c r="AV233" s="36"/>
      <c r="AW233" s="39"/>
      <c r="AX233" s="39"/>
      <c r="AY233" s="36"/>
    </row>
    <row r="234" spans="1:51" x14ac:dyDescent="0.25">
      <c r="A234" s="52"/>
      <c r="B234" s="23" t="s">
        <v>1023</v>
      </c>
      <c r="C234" s="43" t="s">
        <v>200</v>
      </c>
      <c r="D234" s="25"/>
      <c r="E234" s="27">
        <v>11310</v>
      </c>
      <c r="F234" s="29" t="s">
        <v>200</v>
      </c>
      <c r="G234" s="43"/>
      <c r="H234" s="25"/>
      <c r="I234" s="31" t="s">
        <v>816</v>
      </c>
      <c r="J234" s="29" t="s">
        <v>226</v>
      </c>
      <c r="K234" s="43"/>
      <c r="L234" s="25"/>
      <c r="M234" s="31" t="s">
        <v>1024</v>
      </c>
      <c r="N234" s="29" t="s">
        <v>226</v>
      </c>
      <c r="O234" s="43"/>
      <c r="P234" s="25"/>
      <c r="Q234" s="27">
        <v>1092</v>
      </c>
      <c r="R234" s="29" t="s">
        <v>200</v>
      </c>
      <c r="S234" s="43"/>
      <c r="T234" s="25"/>
      <c r="U234" s="31" t="s">
        <v>1025</v>
      </c>
      <c r="V234" s="29" t="s">
        <v>226</v>
      </c>
      <c r="W234" s="43"/>
      <c r="X234" s="25"/>
      <c r="Y234" s="27">
        <v>5885</v>
      </c>
      <c r="Z234" s="29" t="s">
        <v>200</v>
      </c>
      <c r="AA234" s="59"/>
      <c r="AB234" s="59"/>
      <c r="AC234" s="59"/>
      <c r="AD234" s="59"/>
      <c r="AE234" s="59"/>
      <c r="AF234" s="59"/>
      <c r="AG234" s="59"/>
      <c r="AH234" s="59"/>
      <c r="AI234" s="59"/>
      <c r="AJ234" s="59"/>
      <c r="AK234" s="59"/>
      <c r="AL234" s="59"/>
      <c r="AM234" s="59"/>
      <c r="AN234" s="59"/>
      <c r="AO234" s="59"/>
      <c r="AP234" s="59"/>
      <c r="AQ234" s="59"/>
      <c r="AR234" s="59"/>
      <c r="AS234" s="59"/>
      <c r="AT234" s="59"/>
      <c r="AU234" s="59"/>
      <c r="AV234" s="59"/>
      <c r="AW234" s="59"/>
      <c r="AX234" s="59"/>
      <c r="AY234" s="59"/>
    </row>
    <row r="235" spans="1:51" x14ac:dyDescent="0.25">
      <c r="A235" s="52"/>
      <c r="B235" s="36"/>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c r="AA235" s="57" t="s">
        <v>984</v>
      </c>
      <c r="AB235" s="57"/>
      <c r="AC235" s="57"/>
      <c r="AD235" s="57"/>
      <c r="AE235" s="57"/>
      <c r="AF235" s="57"/>
      <c r="AG235" s="57"/>
      <c r="AH235" s="57"/>
      <c r="AI235" s="57"/>
      <c r="AJ235" s="57"/>
      <c r="AK235" s="57"/>
      <c r="AL235" s="57"/>
      <c r="AM235" s="57"/>
      <c r="AN235" s="57"/>
      <c r="AO235" s="57"/>
      <c r="AP235" s="57"/>
      <c r="AQ235" s="57"/>
      <c r="AR235" s="57"/>
      <c r="AS235" s="57"/>
      <c r="AT235" s="57"/>
      <c r="AU235" s="57"/>
      <c r="AV235" s="57"/>
      <c r="AW235" s="57"/>
      <c r="AX235" s="57"/>
      <c r="AY235" s="57"/>
    </row>
    <row r="236" spans="1:51" ht="15.75" thickBot="1" x14ac:dyDescent="0.3">
      <c r="A236" s="52"/>
      <c r="B236" s="16" t="s">
        <v>1026</v>
      </c>
      <c r="C236" s="17" t="s">
        <v>200</v>
      </c>
      <c r="D236" s="13"/>
      <c r="E236" s="33">
        <v>10375</v>
      </c>
      <c r="F236" s="15" t="s">
        <v>200</v>
      </c>
      <c r="G236" s="17"/>
      <c r="H236" s="13"/>
      <c r="I236" s="19">
        <v>9</v>
      </c>
      <c r="J236" s="15" t="s">
        <v>200</v>
      </c>
      <c r="K236" s="17"/>
      <c r="L236" s="13"/>
      <c r="M236" s="33">
        <v>3442</v>
      </c>
      <c r="N236" s="15" t="s">
        <v>200</v>
      </c>
      <c r="O236" s="17"/>
      <c r="P236" s="13"/>
      <c r="Q236" s="33">
        <v>3631</v>
      </c>
      <c r="R236" s="15" t="s">
        <v>200</v>
      </c>
      <c r="S236" s="17"/>
      <c r="T236" s="13"/>
      <c r="U236" s="19" t="s">
        <v>923</v>
      </c>
      <c r="V236" s="15" t="s">
        <v>226</v>
      </c>
      <c r="W236" s="17"/>
      <c r="X236" s="13"/>
      <c r="Y236" s="33">
        <v>14917</v>
      </c>
      <c r="Z236" s="15" t="s">
        <v>200</v>
      </c>
      <c r="AA236" s="57" t="s">
        <v>1091</v>
      </c>
      <c r="AB236" s="57"/>
      <c r="AC236" s="57"/>
      <c r="AD236" s="57"/>
      <c r="AE236" s="57"/>
      <c r="AF236" s="57"/>
      <c r="AG236" s="57"/>
      <c r="AH236" s="57"/>
      <c r="AI236" s="57"/>
      <c r="AJ236" s="57"/>
      <c r="AK236" s="57"/>
      <c r="AL236" s="57"/>
      <c r="AM236" s="57"/>
      <c r="AN236" s="57"/>
      <c r="AO236" s="57"/>
      <c r="AP236" s="57"/>
      <c r="AQ236" s="57"/>
      <c r="AR236" s="57"/>
      <c r="AS236" s="57"/>
      <c r="AT236" s="57"/>
      <c r="AU236" s="57"/>
      <c r="AV236" s="57"/>
      <c r="AW236" s="57"/>
      <c r="AX236" s="57"/>
      <c r="AY236" s="57"/>
    </row>
    <row r="237" spans="1:51" ht="15.75" x14ac:dyDescent="0.25">
      <c r="A237" s="52"/>
      <c r="B237" s="36"/>
      <c r="C237" s="36" t="s">
        <v>200</v>
      </c>
      <c r="D237" s="37"/>
      <c r="E237" s="37"/>
      <c r="F237" s="36"/>
      <c r="G237" s="36"/>
      <c r="H237" s="37"/>
      <c r="I237" s="37"/>
      <c r="J237" s="36"/>
      <c r="K237" s="36"/>
      <c r="L237" s="37"/>
      <c r="M237" s="37"/>
      <c r="N237" s="36"/>
      <c r="O237" s="36"/>
      <c r="P237" s="37"/>
      <c r="Q237" s="37"/>
      <c r="R237" s="36"/>
      <c r="S237" s="36"/>
      <c r="T237" s="37"/>
      <c r="U237" s="37"/>
      <c r="V237" s="36"/>
      <c r="W237" s="36"/>
      <c r="X237" s="37"/>
      <c r="Y237" s="37"/>
      <c r="Z237" s="36"/>
      <c r="AA237" s="60"/>
      <c r="AB237" s="60"/>
      <c r="AC237" s="60"/>
      <c r="AD237" s="60"/>
      <c r="AE237" s="60"/>
      <c r="AF237" s="60"/>
      <c r="AG237" s="60"/>
      <c r="AH237" s="60"/>
      <c r="AI237" s="60"/>
      <c r="AJ237" s="60"/>
      <c r="AK237" s="60"/>
      <c r="AL237" s="60"/>
      <c r="AM237" s="60"/>
      <c r="AN237" s="60"/>
      <c r="AO237" s="60"/>
      <c r="AP237" s="60"/>
      <c r="AQ237" s="60"/>
      <c r="AR237" s="60"/>
      <c r="AS237" s="60"/>
      <c r="AT237" s="60"/>
      <c r="AU237" s="60"/>
      <c r="AV237" s="60"/>
      <c r="AW237" s="60"/>
      <c r="AX237" s="60"/>
      <c r="AY237" s="60"/>
    </row>
    <row r="238" spans="1:51" ht="15.75" thickBot="1" x14ac:dyDescent="0.3">
      <c r="A238" s="52"/>
      <c r="B238" s="23" t="s">
        <v>1027</v>
      </c>
      <c r="C238" s="43" t="s">
        <v>200</v>
      </c>
      <c r="D238" s="25" t="s">
        <v>224</v>
      </c>
      <c r="E238" s="27">
        <v>21685</v>
      </c>
      <c r="F238" s="29" t="s">
        <v>200</v>
      </c>
      <c r="G238" s="43"/>
      <c r="H238" s="25" t="s">
        <v>224</v>
      </c>
      <c r="I238" s="31">
        <v>7</v>
      </c>
      <c r="J238" s="29" t="s">
        <v>200</v>
      </c>
      <c r="K238" s="43"/>
      <c r="L238" s="25" t="s">
        <v>224</v>
      </c>
      <c r="M238" s="27">
        <v>2681</v>
      </c>
      <c r="N238" s="29" t="s">
        <v>200</v>
      </c>
      <c r="O238" s="43"/>
      <c r="P238" s="25" t="s">
        <v>224</v>
      </c>
      <c r="Q238" s="27">
        <v>4723</v>
      </c>
      <c r="R238" s="29" t="s">
        <v>200</v>
      </c>
      <c r="S238" s="43"/>
      <c r="T238" s="25" t="s">
        <v>224</v>
      </c>
      <c r="U238" s="31" t="s">
        <v>902</v>
      </c>
      <c r="V238" s="29" t="s">
        <v>226</v>
      </c>
      <c r="W238" s="43"/>
      <c r="X238" s="25" t="s">
        <v>224</v>
      </c>
      <c r="Y238" s="27">
        <v>20802</v>
      </c>
      <c r="Z238" s="29" t="s">
        <v>200</v>
      </c>
      <c r="AA238" s="13"/>
      <c r="AB238" s="13"/>
      <c r="AC238" s="13"/>
      <c r="AD238" s="13"/>
      <c r="AE238" s="13"/>
      <c r="AF238" s="13"/>
      <c r="AG238" s="13"/>
      <c r="AH238" s="13"/>
      <c r="AI238" s="13"/>
      <c r="AJ238" s="13"/>
      <c r="AK238" s="13"/>
      <c r="AL238" s="13"/>
      <c r="AM238" s="13"/>
      <c r="AN238" s="13"/>
      <c r="AO238" s="13"/>
      <c r="AP238" s="13"/>
      <c r="AQ238" s="13"/>
      <c r="AR238" s="13"/>
      <c r="AS238" s="13"/>
      <c r="AT238" s="13"/>
      <c r="AU238" s="13"/>
      <c r="AV238" s="13"/>
      <c r="AW238" s="13"/>
      <c r="AX238" s="13"/>
      <c r="AY238" s="13"/>
    </row>
    <row r="239" spans="1:51" ht="15.75" thickTop="1" x14ac:dyDescent="0.25">
      <c r="A239" s="52"/>
      <c r="B239" s="36"/>
      <c r="C239" s="36" t="s">
        <v>200</v>
      </c>
      <c r="D239" s="39"/>
      <c r="E239" s="39"/>
      <c r="F239" s="36"/>
      <c r="G239" s="36"/>
      <c r="H239" s="39"/>
      <c r="I239" s="39"/>
      <c r="J239" s="36"/>
      <c r="K239" s="36"/>
      <c r="L239" s="39"/>
      <c r="M239" s="39"/>
      <c r="N239" s="36"/>
      <c r="O239" s="36"/>
      <c r="P239" s="39"/>
      <c r="Q239" s="39"/>
      <c r="R239" s="36"/>
      <c r="S239" s="36"/>
      <c r="T239" s="39"/>
      <c r="U239" s="39"/>
      <c r="V239" s="36"/>
      <c r="W239" s="36"/>
      <c r="X239" s="39"/>
      <c r="Y239" s="39"/>
      <c r="Z239" s="36"/>
      <c r="AA239" s="41"/>
      <c r="AB239" s="41" t="s">
        <v>200</v>
      </c>
      <c r="AC239" s="40" t="s">
        <v>1055</v>
      </c>
      <c r="AD239" s="40"/>
      <c r="AE239" s="41"/>
      <c r="AF239" s="41"/>
      <c r="AG239" s="40" t="s">
        <v>896</v>
      </c>
      <c r="AH239" s="40"/>
      <c r="AI239" s="41"/>
      <c r="AJ239" s="41"/>
      <c r="AK239" s="40" t="s">
        <v>893</v>
      </c>
      <c r="AL239" s="40"/>
      <c r="AM239" s="41"/>
      <c r="AN239" s="41"/>
      <c r="AO239" s="40" t="s">
        <v>896</v>
      </c>
      <c r="AP239" s="40"/>
      <c r="AQ239" s="41"/>
      <c r="AR239" s="41"/>
      <c r="AS239" s="40" t="s">
        <v>1059</v>
      </c>
      <c r="AT239" s="40"/>
      <c r="AU239" s="41"/>
      <c r="AV239" s="41"/>
      <c r="AW239" s="40" t="s">
        <v>1060</v>
      </c>
      <c r="AX239" s="40"/>
      <c r="AY239" s="41"/>
    </row>
    <row r="240" spans="1:51" x14ac:dyDescent="0.25">
      <c r="A240" s="52"/>
      <c r="B240" s="59"/>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c r="AA240" s="41"/>
      <c r="AB240" s="41"/>
      <c r="AC240" s="40" t="s">
        <v>1056</v>
      </c>
      <c r="AD240" s="40"/>
      <c r="AE240" s="41"/>
      <c r="AF240" s="41"/>
      <c r="AG240" s="40" t="s">
        <v>893</v>
      </c>
      <c r="AH240" s="40"/>
      <c r="AI240" s="41"/>
      <c r="AJ240" s="41"/>
      <c r="AK240" s="40" t="s">
        <v>894</v>
      </c>
      <c r="AL240" s="40"/>
      <c r="AM240" s="41"/>
      <c r="AN240" s="41"/>
      <c r="AO240" s="40" t="s">
        <v>895</v>
      </c>
      <c r="AP240" s="40"/>
      <c r="AQ240" s="41"/>
      <c r="AR240" s="41"/>
      <c r="AS240" s="40"/>
      <c r="AT240" s="40"/>
      <c r="AU240" s="41"/>
      <c r="AV240" s="41"/>
      <c r="AW240" s="40"/>
      <c r="AX240" s="40"/>
      <c r="AY240" s="41"/>
    </row>
    <row r="241" spans="1:51" x14ac:dyDescent="0.25">
      <c r="A241" s="52"/>
      <c r="B241" s="57" t="s">
        <v>984</v>
      </c>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41"/>
      <c r="AB241" s="41"/>
      <c r="AC241" s="40" t="s">
        <v>1057</v>
      </c>
      <c r="AD241" s="40"/>
      <c r="AE241" s="41"/>
      <c r="AF241" s="41"/>
      <c r="AG241" s="40" t="s">
        <v>894</v>
      </c>
      <c r="AH241" s="40"/>
      <c r="AI241" s="41"/>
      <c r="AJ241" s="41"/>
      <c r="AK241" s="40" t="s">
        <v>895</v>
      </c>
      <c r="AL241" s="40"/>
      <c r="AM241" s="41"/>
      <c r="AN241" s="41"/>
      <c r="AO241" s="40"/>
      <c r="AP241" s="40"/>
      <c r="AQ241" s="41"/>
      <c r="AR241" s="41"/>
      <c r="AS241" s="40"/>
      <c r="AT241" s="40"/>
      <c r="AU241" s="41"/>
      <c r="AV241" s="41"/>
      <c r="AW241" s="40"/>
      <c r="AX241" s="40"/>
      <c r="AY241" s="41"/>
    </row>
    <row r="242" spans="1:51" ht="15.75" thickBot="1" x14ac:dyDescent="0.3">
      <c r="A242" s="52"/>
      <c r="B242" s="57" t="s">
        <v>1028</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c r="Z242" s="57"/>
      <c r="AA242" s="41"/>
      <c r="AB242" s="41"/>
      <c r="AC242" s="42" t="s">
        <v>1058</v>
      </c>
      <c r="AD242" s="42"/>
      <c r="AE242" s="41"/>
      <c r="AF242" s="41"/>
      <c r="AG242" s="42" t="s">
        <v>892</v>
      </c>
      <c r="AH242" s="42"/>
      <c r="AI242" s="41"/>
      <c r="AJ242" s="41"/>
      <c r="AK242" s="42"/>
      <c r="AL242" s="42"/>
      <c r="AM242" s="41"/>
      <c r="AN242" s="41"/>
      <c r="AO242" s="42"/>
      <c r="AP242" s="42"/>
      <c r="AQ242" s="41"/>
      <c r="AR242" s="41"/>
      <c r="AS242" s="42"/>
      <c r="AT242" s="42"/>
      <c r="AU242" s="41"/>
      <c r="AV242" s="41"/>
      <c r="AW242" s="42"/>
      <c r="AX242" s="42"/>
      <c r="AY242" s="41"/>
    </row>
    <row r="243" spans="1:51" ht="16.5" thickBot="1" x14ac:dyDescent="0.3">
      <c r="A243" s="52"/>
      <c r="B243" s="60"/>
      <c r="C243" s="60"/>
      <c r="D243" s="60"/>
      <c r="E243" s="60"/>
      <c r="F243" s="60"/>
      <c r="G243" s="60"/>
      <c r="H243" s="60"/>
      <c r="I243" s="60"/>
      <c r="J243" s="60"/>
      <c r="K243" s="60"/>
      <c r="L243" s="60"/>
      <c r="M243" s="60"/>
      <c r="N243" s="60"/>
      <c r="O243" s="60"/>
      <c r="P243" s="60"/>
      <c r="Q243" s="60"/>
      <c r="R243" s="60"/>
      <c r="S243" s="60"/>
      <c r="T243" s="60"/>
      <c r="U243" s="60"/>
      <c r="V243" s="60"/>
      <c r="W243" s="60"/>
      <c r="X243" s="60"/>
      <c r="Y243" s="60"/>
      <c r="Z243" s="60"/>
      <c r="AA243" s="23" t="s">
        <v>1150</v>
      </c>
      <c r="AB243" s="25" t="s">
        <v>200</v>
      </c>
      <c r="AC243" s="25" t="s">
        <v>224</v>
      </c>
      <c r="AD243" s="27">
        <v>4845</v>
      </c>
      <c r="AE243" s="29" t="s">
        <v>200</v>
      </c>
      <c r="AF243" s="25"/>
      <c r="AG243" s="25" t="s">
        <v>224</v>
      </c>
      <c r="AH243" s="27">
        <v>12806</v>
      </c>
      <c r="AI243" s="29" t="s">
        <v>200</v>
      </c>
      <c r="AJ243" s="25"/>
      <c r="AK243" s="25" t="s">
        <v>224</v>
      </c>
      <c r="AL243" s="27">
        <v>36649</v>
      </c>
      <c r="AM243" s="29" t="s">
        <v>200</v>
      </c>
      <c r="AN243" s="25"/>
      <c r="AO243" s="25" t="s">
        <v>224</v>
      </c>
      <c r="AP243" s="27">
        <v>8217</v>
      </c>
      <c r="AQ243" s="29" t="s">
        <v>200</v>
      </c>
      <c r="AR243" s="25"/>
      <c r="AS243" s="25" t="s">
        <v>224</v>
      </c>
      <c r="AT243" s="31" t="s">
        <v>1151</v>
      </c>
      <c r="AU243" s="29" t="s">
        <v>226</v>
      </c>
      <c r="AV243" s="25"/>
      <c r="AW243" s="25" t="s">
        <v>224</v>
      </c>
      <c r="AX243" s="27">
        <v>62279</v>
      </c>
      <c r="AY243" s="29" t="s">
        <v>200</v>
      </c>
    </row>
    <row r="244" spans="1:51" x14ac:dyDescent="0.25">
      <c r="A244" s="52"/>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36"/>
      <c r="AB244" s="36" t="s">
        <v>200</v>
      </c>
      <c r="AC244" s="37"/>
      <c r="AD244" s="37"/>
      <c r="AE244" s="36"/>
      <c r="AF244" s="36"/>
      <c r="AG244" s="37"/>
      <c r="AH244" s="37"/>
      <c r="AI244" s="36"/>
      <c r="AJ244" s="36"/>
      <c r="AK244" s="37"/>
      <c r="AL244" s="37"/>
      <c r="AM244" s="36"/>
      <c r="AN244" s="36"/>
      <c r="AO244" s="37"/>
      <c r="AP244" s="37"/>
      <c r="AQ244" s="36"/>
      <c r="AR244" s="36"/>
      <c r="AS244" s="37"/>
      <c r="AT244" s="37"/>
      <c r="AU244" s="36"/>
      <c r="AV244" s="36"/>
      <c r="AW244" s="37"/>
      <c r="AX244" s="37"/>
      <c r="AY244" s="36"/>
    </row>
    <row r="245" spans="1:51" x14ac:dyDescent="0.25">
      <c r="A245" s="52"/>
      <c r="B245" s="41"/>
      <c r="C245" s="41" t="s">
        <v>200</v>
      </c>
      <c r="D245" s="40" t="s">
        <v>890</v>
      </c>
      <c r="E245" s="40"/>
      <c r="F245" s="41"/>
      <c r="G245" s="41"/>
      <c r="H245" s="40" t="s">
        <v>891</v>
      </c>
      <c r="I245" s="40"/>
      <c r="J245" s="41"/>
      <c r="K245" s="41"/>
      <c r="L245" s="40" t="s">
        <v>893</v>
      </c>
      <c r="M245" s="40"/>
      <c r="N245" s="41"/>
      <c r="O245" s="41"/>
      <c r="P245" s="40" t="s">
        <v>896</v>
      </c>
      <c r="Q245" s="40"/>
      <c r="R245" s="41"/>
      <c r="S245" s="41"/>
      <c r="T245" s="40" t="s">
        <v>897</v>
      </c>
      <c r="U245" s="40"/>
      <c r="V245" s="41"/>
      <c r="W245" s="41"/>
      <c r="X245" s="40" t="s">
        <v>899</v>
      </c>
      <c r="Y245" s="40"/>
      <c r="Z245" s="41"/>
      <c r="AA245" s="16" t="s">
        <v>113</v>
      </c>
      <c r="AB245" s="17" t="s">
        <v>200</v>
      </c>
      <c r="AC245" s="13"/>
      <c r="AD245" s="13"/>
      <c r="AE245" s="13"/>
      <c r="AF245" s="17"/>
      <c r="AG245" s="13"/>
      <c r="AH245" s="13"/>
      <c r="AI245" s="13"/>
      <c r="AJ245" s="17"/>
      <c r="AK245" s="13"/>
      <c r="AL245" s="13"/>
      <c r="AM245" s="13"/>
      <c r="AN245" s="17"/>
      <c r="AO245" s="13"/>
      <c r="AP245" s="13"/>
      <c r="AQ245" s="13"/>
      <c r="AR245" s="17"/>
      <c r="AS245" s="13"/>
      <c r="AT245" s="13"/>
      <c r="AU245" s="13"/>
      <c r="AV245" s="17"/>
      <c r="AW245" s="13"/>
      <c r="AX245" s="13"/>
      <c r="AY245" s="13"/>
    </row>
    <row r="246" spans="1:51" x14ac:dyDescent="0.25">
      <c r="A246" s="52"/>
      <c r="B246" s="41"/>
      <c r="C246" s="41"/>
      <c r="D246" s="40"/>
      <c r="E246" s="40"/>
      <c r="F246" s="41"/>
      <c r="G246" s="41"/>
      <c r="H246" s="40" t="s">
        <v>892</v>
      </c>
      <c r="I246" s="40"/>
      <c r="J246" s="41"/>
      <c r="K246" s="41"/>
      <c r="L246" s="40" t="s">
        <v>894</v>
      </c>
      <c r="M246" s="40"/>
      <c r="N246" s="41"/>
      <c r="O246" s="41"/>
      <c r="P246" s="40" t="s">
        <v>895</v>
      </c>
      <c r="Q246" s="40"/>
      <c r="R246" s="41"/>
      <c r="S246" s="41"/>
      <c r="T246" s="40" t="s">
        <v>898</v>
      </c>
      <c r="U246" s="40"/>
      <c r="V246" s="41"/>
      <c r="W246" s="41"/>
      <c r="X246" s="40" t="s">
        <v>900</v>
      </c>
      <c r="Y246" s="40"/>
      <c r="Z246" s="41"/>
      <c r="AA246" s="44" t="s">
        <v>114</v>
      </c>
      <c r="AB246" s="43" t="s">
        <v>200</v>
      </c>
      <c r="AC246" s="29"/>
      <c r="AD246" s="71" t="s">
        <v>230</v>
      </c>
      <c r="AE246" s="29" t="s">
        <v>200</v>
      </c>
      <c r="AF246" s="43"/>
      <c r="AG246" s="29"/>
      <c r="AH246" s="71" t="s">
        <v>230</v>
      </c>
      <c r="AI246" s="29" t="s">
        <v>200</v>
      </c>
      <c r="AJ246" s="43"/>
      <c r="AK246" s="25"/>
      <c r="AL246" s="31" t="s">
        <v>1152</v>
      </c>
      <c r="AM246" s="29" t="s">
        <v>226</v>
      </c>
      <c r="AN246" s="43"/>
      <c r="AO246" s="29"/>
      <c r="AP246" s="71" t="s">
        <v>230</v>
      </c>
      <c r="AQ246" s="29" t="s">
        <v>200</v>
      </c>
      <c r="AR246" s="43"/>
      <c r="AS246" s="29"/>
      <c r="AT246" s="71" t="s">
        <v>230</v>
      </c>
      <c r="AU246" s="29" t="s">
        <v>200</v>
      </c>
      <c r="AV246" s="43"/>
      <c r="AW246" s="25"/>
      <c r="AX246" s="31" t="s">
        <v>1152</v>
      </c>
      <c r="AY246" s="29" t="s">
        <v>226</v>
      </c>
    </row>
    <row r="247" spans="1:51" ht="26.25" thickBot="1" x14ac:dyDescent="0.3">
      <c r="A247" s="52"/>
      <c r="B247" s="41"/>
      <c r="C247" s="41"/>
      <c r="D247" s="42"/>
      <c r="E247" s="42"/>
      <c r="F247" s="41"/>
      <c r="G247" s="41"/>
      <c r="H247" s="42"/>
      <c r="I247" s="42"/>
      <c r="J247" s="41"/>
      <c r="K247" s="41"/>
      <c r="L247" s="42" t="s">
        <v>895</v>
      </c>
      <c r="M247" s="42"/>
      <c r="N247" s="41"/>
      <c r="O247" s="41"/>
      <c r="P247" s="42"/>
      <c r="Q247" s="42"/>
      <c r="R247" s="41"/>
      <c r="S247" s="41"/>
      <c r="T247" s="42"/>
      <c r="U247" s="42"/>
      <c r="V247" s="41"/>
      <c r="W247" s="41"/>
      <c r="X247" s="42"/>
      <c r="Y247" s="42"/>
      <c r="Z247" s="41"/>
      <c r="AA247" s="38" t="s">
        <v>995</v>
      </c>
      <c r="AB247" s="17" t="s">
        <v>200</v>
      </c>
      <c r="AC247" s="13"/>
      <c r="AD247" s="19" t="s">
        <v>1153</v>
      </c>
      <c r="AE247" s="15" t="s">
        <v>226</v>
      </c>
      <c r="AF247" s="17"/>
      <c r="AG247" s="13"/>
      <c r="AH247" s="19" t="s">
        <v>1154</v>
      </c>
      <c r="AI247" s="15" t="s">
        <v>226</v>
      </c>
      <c r="AJ247" s="17"/>
      <c r="AK247" s="13"/>
      <c r="AL247" s="19" t="s">
        <v>1155</v>
      </c>
      <c r="AM247" s="15" t="s">
        <v>226</v>
      </c>
      <c r="AN247" s="17"/>
      <c r="AO247" s="13"/>
      <c r="AP247" s="19" t="s">
        <v>1156</v>
      </c>
      <c r="AQ247" s="15" t="s">
        <v>226</v>
      </c>
      <c r="AR247" s="17"/>
      <c r="AS247" s="15"/>
      <c r="AT247" s="35" t="s">
        <v>230</v>
      </c>
      <c r="AU247" s="15" t="s">
        <v>200</v>
      </c>
      <c r="AV247" s="17"/>
      <c r="AW247" s="13"/>
      <c r="AX247" s="19" t="s">
        <v>1157</v>
      </c>
      <c r="AY247" s="15" t="s">
        <v>226</v>
      </c>
    </row>
    <row r="248" spans="1:51" ht="26.25" thickBot="1" x14ac:dyDescent="0.3">
      <c r="A248" s="52"/>
      <c r="B248" s="23" t="s">
        <v>986</v>
      </c>
      <c r="C248" s="25" t="s">
        <v>200</v>
      </c>
      <c r="D248" s="25" t="s">
        <v>224</v>
      </c>
      <c r="E248" s="31" t="s">
        <v>1029</v>
      </c>
      <c r="F248" s="29" t="s">
        <v>226</v>
      </c>
      <c r="G248" s="25"/>
      <c r="H248" s="25" t="s">
        <v>224</v>
      </c>
      <c r="I248" s="31" t="s">
        <v>1030</v>
      </c>
      <c r="J248" s="29" t="s">
        <v>226</v>
      </c>
      <c r="K248" s="25"/>
      <c r="L248" s="25" t="s">
        <v>224</v>
      </c>
      <c r="M248" s="31" t="s">
        <v>1031</v>
      </c>
      <c r="N248" s="29" t="s">
        <v>226</v>
      </c>
      <c r="O248" s="25"/>
      <c r="P248" s="25" t="s">
        <v>224</v>
      </c>
      <c r="Q248" s="27">
        <v>4799</v>
      </c>
      <c r="R248" s="29" t="s">
        <v>200</v>
      </c>
      <c r="S248" s="25"/>
      <c r="T248" s="29" t="s">
        <v>224</v>
      </c>
      <c r="U248" s="71" t="s">
        <v>230</v>
      </c>
      <c r="V248" s="29" t="s">
        <v>200</v>
      </c>
      <c r="W248" s="25"/>
      <c r="X248" s="25" t="s">
        <v>224</v>
      </c>
      <c r="Y248" s="31" t="s">
        <v>1032</v>
      </c>
      <c r="Z248" s="29" t="s">
        <v>226</v>
      </c>
      <c r="AA248" s="44" t="s">
        <v>1001</v>
      </c>
      <c r="AB248" s="43" t="s">
        <v>200</v>
      </c>
      <c r="AC248" s="29"/>
      <c r="AD248" s="71" t="s">
        <v>230</v>
      </c>
      <c r="AE248" s="29" t="s">
        <v>200</v>
      </c>
      <c r="AF248" s="43"/>
      <c r="AG248" s="25"/>
      <c r="AH248" s="31">
        <v>69</v>
      </c>
      <c r="AI248" s="29" t="s">
        <v>200</v>
      </c>
      <c r="AJ248" s="43"/>
      <c r="AK248" s="25"/>
      <c r="AL248" s="27">
        <v>8577</v>
      </c>
      <c r="AM248" s="29" t="s">
        <v>200</v>
      </c>
      <c r="AN248" s="43"/>
      <c r="AO248" s="25"/>
      <c r="AP248" s="31">
        <v>190</v>
      </c>
      <c r="AQ248" s="29" t="s">
        <v>200</v>
      </c>
      <c r="AR248" s="43"/>
      <c r="AS248" s="29"/>
      <c r="AT248" s="71" t="s">
        <v>230</v>
      </c>
      <c r="AU248" s="29" t="s">
        <v>200</v>
      </c>
      <c r="AV248" s="43"/>
      <c r="AW248" s="25"/>
      <c r="AX248" s="27">
        <v>8836</v>
      </c>
      <c r="AY248" s="29" t="s">
        <v>200</v>
      </c>
    </row>
    <row r="249" spans="1:51" ht="15.75" thickBot="1" x14ac:dyDescent="0.3">
      <c r="A249" s="52"/>
      <c r="B249" s="36"/>
      <c r="C249" s="36" t="s">
        <v>200</v>
      </c>
      <c r="D249" s="37"/>
      <c r="E249" s="37"/>
      <c r="F249" s="36"/>
      <c r="G249" s="36"/>
      <c r="H249" s="37"/>
      <c r="I249" s="37"/>
      <c r="J249" s="36"/>
      <c r="K249" s="36"/>
      <c r="L249" s="37"/>
      <c r="M249" s="37"/>
      <c r="N249" s="36"/>
      <c r="O249" s="36"/>
      <c r="P249" s="37"/>
      <c r="Q249" s="37"/>
      <c r="R249" s="36"/>
      <c r="S249" s="36"/>
      <c r="T249" s="37"/>
      <c r="U249" s="37"/>
      <c r="V249" s="36"/>
      <c r="W249" s="36"/>
      <c r="X249" s="37"/>
      <c r="Y249" s="37"/>
      <c r="Z249" s="36"/>
      <c r="AA249" s="38" t="s">
        <v>107</v>
      </c>
      <c r="AB249" s="17" t="s">
        <v>200</v>
      </c>
      <c r="AC249" s="15"/>
      <c r="AD249" s="35" t="s">
        <v>230</v>
      </c>
      <c r="AE249" s="15" t="s">
        <v>200</v>
      </c>
      <c r="AF249" s="17"/>
      <c r="AG249" s="15"/>
      <c r="AH249" s="35" t="s">
        <v>230</v>
      </c>
      <c r="AI249" s="15" t="s">
        <v>200</v>
      </c>
      <c r="AJ249" s="17"/>
      <c r="AK249" s="13"/>
      <c r="AL249" s="19">
        <v>69</v>
      </c>
      <c r="AM249" s="15" t="s">
        <v>200</v>
      </c>
      <c r="AN249" s="17"/>
      <c r="AO249" s="15"/>
      <c r="AP249" s="35" t="s">
        <v>230</v>
      </c>
      <c r="AQ249" s="15" t="s">
        <v>200</v>
      </c>
      <c r="AR249" s="17"/>
      <c r="AS249" s="15"/>
      <c r="AT249" s="35" t="s">
        <v>230</v>
      </c>
      <c r="AU249" s="15" t="s">
        <v>200</v>
      </c>
      <c r="AV249" s="17"/>
      <c r="AW249" s="13"/>
      <c r="AX249" s="19">
        <v>69</v>
      </c>
      <c r="AY249" s="15" t="s">
        <v>200</v>
      </c>
    </row>
    <row r="250" spans="1:51" x14ac:dyDescent="0.25">
      <c r="A250" s="52"/>
      <c r="B250" s="36"/>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36"/>
      <c r="AB250" s="36" t="s">
        <v>200</v>
      </c>
      <c r="AC250" s="37"/>
      <c r="AD250" s="37"/>
      <c r="AE250" s="36"/>
      <c r="AF250" s="36"/>
      <c r="AG250" s="37"/>
      <c r="AH250" s="37"/>
      <c r="AI250" s="36"/>
      <c r="AJ250" s="36"/>
      <c r="AK250" s="37"/>
      <c r="AL250" s="37"/>
      <c r="AM250" s="36"/>
      <c r="AN250" s="36"/>
      <c r="AO250" s="37"/>
      <c r="AP250" s="37"/>
      <c r="AQ250" s="36"/>
      <c r="AR250" s="36"/>
      <c r="AS250" s="37"/>
      <c r="AT250" s="37"/>
      <c r="AU250" s="36"/>
      <c r="AV250" s="36"/>
      <c r="AW250" s="37"/>
      <c r="AX250" s="37"/>
      <c r="AY250" s="36"/>
    </row>
    <row r="251" spans="1:51" ht="15.75" thickBot="1" x14ac:dyDescent="0.3">
      <c r="A251" s="52"/>
      <c r="B251" s="16" t="s">
        <v>113</v>
      </c>
      <c r="C251" s="17" t="s">
        <v>200</v>
      </c>
      <c r="D251" s="13"/>
      <c r="E251" s="13"/>
      <c r="F251" s="13"/>
      <c r="G251" s="17"/>
      <c r="H251" s="13"/>
      <c r="I251" s="13"/>
      <c r="J251" s="13"/>
      <c r="K251" s="17"/>
      <c r="L251" s="13"/>
      <c r="M251" s="13"/>
      <c r="N251" s="13"/>
      <c r="O251" s="17"/>
      <c r="P251" s="13"/>
      <c r="Q251" s="13"/>
      <c r="R251" s="13"/>
      <c r="S251" s="17"/>
      <c r="T251" s="13"/>
      <c r="U251" s="13"/>
      <c r="V251" s="13"/>
      <c r="W251" s="17"/>
      <c r="X251" s="13"/>
      <c r="Y251" s="13"/>
      <c r="Z251" s="13"/>
      <c r="AA251" s="67" t="s">
        <v>118</v>
      </c>
      <c r="AB251" s="43" t="s">
        <v>200</v>
      </c>
      <c r="AC251" s="25"/>
      <c r="AD251" s="31" t="s">
        <v>1153</v>
      </c>
      <c r="AE251" s="29" t="s">
        <v>226</v>
      </c>
      <c r="AF251" s="43"/>
      <c r="AG251" s="25"/>
      <c r="AH251" s="31" t="s">
        <v>1158</v>
      </c>
      <c r="AI251" s="29" t="s">
        <v>226</v>
      </c>
      <c r="AJ251" s="43"/>
      <c r="AK251" s="25"/>
      <c r="AL251" s="31" t="s">
        <v>1159</v>
      </c>
      <c r="AM251" s="29" t="s">
        <v>226</v>
      </c>
      <c r="AN251" s="43"/>
      <c r="AO251" s="25"/>
      <c r="AP251" s="31" t="s">
        <v>1160</v>
      </c>
      <c r="AQ251" s="29" t="s">
        <v>226</v>
      </c>
      <c r="AR251" s="43"/>
      <c r="AS251" s="29"/>
      <c r="AT251" s="71" t="s">
        <v>230</v>
      </c>
      <c r="AU251" s="29" t="s">
        <v>200</v>
      </c>
      <c r="AV251" s="43"/>
      <c r="AW251" s="25"/>
      <c r="AX251" s="31" t="s">
        <v>1161</v>
      </c>
      <c r="AY251" s="29" t="s">
        <v>226</v>
      </c>
    </row>
    <row r="252" spans="1:51" x14ac:dyDescent="0.25">
      <c r="A252" s="52"/>
      <c r="B252" s="44" t="s">
        <v>114</v>
      </c>
      <c r="C252" s="43" t="s">
        <v>200</v>
      </c>
      <c r="D252" s="29"/>
      <c r="E252" s="71" t="s">
        <v>230</v>
      </c>
      <c r="F252" s="29" t="s">
        <v>200</v>
      </c>
      <c r="G252" s="43"/>
      <c r="H252" s="29"/>
      <c r="I252" s="71" t="s">
        <v>230</v>
      </c>
      <c r="J252" s="29" t="s">
        <v>200</v>
      </c>
      <c r="K252" s="43"/>
      <c r="L252" s="25"/>
      <c r="M252" s="31" t="s">
        <v>1033</v>
      </c>
      <c r="N252" s="29" t="s">
        <v>226</v>
      </c>
      <c r="O252" s="43"/>
      <c r="P252" s="29"/>
      <c r="Q252" s="71" t="s">
        <v>230</v>
      </c>
      <c r="R252" s="29" t="s">
        <v>200</v>
      </c>
      <c r="S252" s="43"/>
      <c r="T252" s="29"/>
      <c r="U252" s="71" t="s">
        <v>230</v>
      </c>
      <c r="V252" s="29" t="s">
        <v>200</v>
      </c>
      <c r="W252" s="43"/>
      <c r="X252" s="25"/>
      <c r="Y252" s="31" t="s">
        <v>1033</v>
      </c>
      <c r="Z252" s="29" t="s">
        <v>226</v>
      </c>
      <c r="AA252" s="36"/>
      <c r="AB252" s="36" t="s">
        <v>200</v>
      </c>
      <c r="AC252" s="37"/>
      <c r="AD252" s="37"/>
      <c r="AE252" s="36"/>
      <c r="AF252" s="36"/>
      <c r="AG252" s="37"/>
      <c r="AH252" s="37"/>
      <c r="AI252" s="36"/>
      <c r="AJ252" s="36"/>
      <c r="AK252" s="37"/>
      <c r="AL252" s="37"/>
      <c r="AM252" s="36"/>
      <c r="AN252" s="36"/>
      <c r="AO252" s="37"/>
      <c r="AP252" s="37"/>
      <c r="AQ252" s="36"/>
      <c r="AR252" s="36"/>
      <c r="AS252" s="37"/>
      <c r="AT252" s="37"/>
      <c r="AU252" s="36"/>
      <c r="AV252" s="36"/>
      <c r="AW252" s="37"/>
      <c r="AX252" s="37"/>
      <c r="AY252" s="36"/>
    </row>
    <row r="253" spans="1:51" ht="25.5" x14ac:dyDescent="0.25">
      <c r="A253" s="52"/>
      <c r="B253" s="38" t="s">
        <v>995</v>
      </c>
      <c r="C253" s="17" t="s">
        <v>200</v>
      </c>
      <c r="D253" s="13"/>
      <c r="E253" s="19" t="s">
        <v>1034</v>
      </c>
      <c r="F253" s="15" t="s">
        <v>226</v>
      </c>
      <c r="G253" s="17"/>
      <c r="H253" s="13"/>
      <c r="I253" s="19" t="s">
        <v>1035</v>
      </c>
      <c r="J253" s="15" t="s">
        <v>226</v>
      </c>
      <c r="K253" s="17"/>
      <c r="L253" s="13"/>
      <c r="M253" s="19" t="s">
        <v>1036</v>
      </c>
      <c r="N253" s="15" t="s">
        <v>226</v>
      </c>
      <c r="O253" s="17"/>
      <c r="P253" s="13"/>
      <c r="Q253" s="19" t="s">
        <v>1037</v>
      </c>
      <c r="R253" s="15" t="s">
        <v>226</v>
      </c>
      <c r="S253" s="17"/>
      <c r="T253" s="15"/>
      <c r="U253" s="35" t="s">
        <v>230</v>
      </c>
      <c r="V253" s="15" t="s">
        <v>200</v>
      </c>
      <c r="W253" s="17"/>
      <c r="X253" s="13"/>
      <c r="Y253" s="19" t="s">
        <v>1038</v>
      </c>
      <c r="Z253" s="15" t="s">
        <v>226</v>
      </c>
      <c r="AA253" s="16" t="s">
        <v>1140</v>
      </c>
      <c r="AB253" s="17" t="s">
        <v>200</v>
      </c>
      <c r="AC253" s="13"/>
      <c r="AD253" s="13"/>
      <c r="AE253" s="13"/>
      <c r="AF253" s="17"/>
      <c r="AG253" s="13"/>
      <c r="AH253" s="13"/>
      <c r="AI253" s="13"/>
      <c r="AJ253" s="17"/>
      <c r="AK253" s="13"/>
      <c r="AL253" s="13"/>
      <c r="AM253" s="13"/>
      <c r="AN253" s="17"/>
      <c r="AO253" s="13"/>
      <c r="AP253" s="13"/>
      <c r="AQ253" s="13"/>
      <c r="AR253" s="17"/>
      <c r="AS253" s="13"/>
      <c r="AT253" s="13"/>
      <c r="AU253" s="13"/>
      <c r="AV253" s="17"/>
      <c r="AW253" s="13"/>
      <c r="AX253" s="13"/>
      <c r="AY253" s="13"/>
    </row>
    <row r="254" spans="1:51" ht="26.25" thickBot="1" x14ac:dyDescent="0.3">
      <c r="A254" s="52"/>
      <c r="B254" s="44" t="s">
        <v>1001</v>
      </c>
      <c r="C254" s="43" t="s">
        <v>200</v>
      </c>
      <c r="D254" s="29"/>
      <c r="E254" s="71" t="s">
        <v>230</v>
      </c>
      <c r="F254" s="29" t="s">
        <v>200</v>
      </c>
      <c r="G254" s="43"/>
      <c r="H254" s="29"/>
      <c r="I254" s="71" t="s">
        <v>230</v>
      </c>
      <c r="J254" s="29" t="s">
        <v>200</v>
      </c>
      <c r="K254" s="43"/>
      <c r="L254" s="25"/>
      <c r="M254" s="27">
        <v>7086</v>
      </c>
      <c r="N254" s="29" t="s">
        <v>200</v>
      </c>
      <c r="O254" s="43"/>
      <c r="P254" s="29"/>
      <c r="Q254" s="71" t="s">
        <v>230</v>
      </c>
      <c r="R254" s="29" t="s">
        <v>200</v>
      </c>
      <c r="S254" s="43"/>
      <c r="T254" s="29"/>
      <c r="U254" s="71" t="s">
        <v>230</v>
      </c>
      <c r="V254" s="29" t="s">
        <v>200</v>
      </c>
      <c r="W254" s="43"/>
      <c r="X254" s="25"/>
      <c r="Y254" s="27">
        <v>7086</v>
      </c>
      <c r="Z254" s="29" t="s">
        <v>200</v>
      </c>
      <c r="AA254" s="44" t="s">
        <v>122</v>
      </c>
      <c r="AB254" s="43" t="s">
        <v>200</v>
      </c>
      <c r="AC254" s="25"/>
      <c r="AD254" s="27">
        <v>713378</v>
      </c>
      <c r="AE254" s="29" t="s">
        <v>200</v>
      </c>
      <c r="AF254" s="43"/>
      <c r="AG254" s="25"/>
      <c r="AH254" s="31" t="s">
        <v>1162</v>
      </c>
      <c r="AI254" s="29" t="s">
        <v>226</v>
      </c>
      <c r="AJ254" s="43"/>
      <c r="AK254" s="29"/>
      <c r="AL254" s="71" t="s">
        <v>230</v>
      </c>
      <c r="AM254" s="29" t="s">
        <v>200</v>
      </c>
      <c r="AN254" s="43"/>
      <c r="AO254" s="29"/>
      <c r="AP254" s="71" t="s">
        <v>230</v>
      </c>
      <c r="AQ254" s="29" t="s">
        <v>200</v>
      </c>
      <c r="AR254" s="43"/>
      <c r="AS254" s="29"/>
      <c r="AT254" s="71" t="s">
        <v>230</v>
      </c>
      <c r="AU254" s="29" t="s">
        <v>200</v>
      </c>
      <c r="AV254" s="43"/>
      <c r="AW254" s="25"/>
      <c r="AX254" s="27">
        <v>713361</v>
      </c>
      <c r="AY254" s="29" t="s">
        <v>200</v>
      </c>
    </row>
    <row r="255" spans="1:51" ht="25.5" x14ac:dyDescent="0.25">
      <c r="A255" s="52"/>
      <c r="B255" s="36"/>
      <c r="C255" s="36" t="s">
        <v>200</v>
      </c>
      <c r="D255" s="37"/>
      <c r="E255" s="37"/>
      <c r="F255" s="36"/>
      <c r="G255" s="36"/>
      <c r="H255" s="37"/>
      <c r="I255" s="37"/>
      <c r="J255" s="36"/>
      <c r="K255" s="36"/>
      <c r="L255" s="37"/>
      <c r="M255" s="37"/>
      <c r="N255" s="36"/>
      <c r="O255" s="36"/>
      <c r="P255" s="37"/>
      <c r="Q255" s="37"/>
      <c r="R255" s="36"/>
      <c r="S255" s="36"/>
      <c r="T255" s="37"/>
      <c r="U255" s="37"/>
      <c r="V255" s="36"/>
      <c r="W255" s="36"/>
      <c r="X255" s="37"/>
      <c r="Y255" s="37"/>
      <c r="Z255" s="36"/>
      <c r="AA255" s="38" t="s">
        <v>1009</v>
      </c>
      <c r="AB255" s="17" t="s">
        <v>200</v>
      </c>
      <c r="AC255" s="13"/>
      <c r="AD255" s="19" t="s">
        <v>1163</v>
      </c>
      <c r="AE255" s="15" t="s">
        <v>226</v>
      </c>
      <c r="AF255" s="17"/>
      <c r="AG255" s="13"/>
      <c r="AH255" s="19" t="s">
        <v>1164</v>
      </c>
      <c r="AI255" s="15" t="s">
        <v>226</v>
      </c>
      <c r="AJ255" s="17"/>
      <c r="AK255" s="13"/>
      <c r="AL255" s="33">
        <v>39783</v>
      </c>
      <c r="AM255" s="15" t="s">
        <v>200</v>
      </c>
      <c r="AN255" s="17"/>
      <c r="AO255" s="13"/>
      <c r="AP255" s="19" t="s">
        <v>1165</v>
      </c>
      <c r="AQ255" s="15" t="s">
        <v>226</v>
      </c>
      <c r="AR255" s="17"/>
      <c r="AS255" s="13"/>
      <c r="AT255" s="19" t="s">
        <v>1050</v>
      </c>
      <c r="AU255" s="15" t="s">
        <v>226</v>
      </c>
      <c r="AV255" s="17"/>
      <c r="AW255" s="15"/>
      <c r="AX255" s="35" t="s">
        <v>230</v>
      </c>
      <c r="AY255" s="15" t="s">
        <v>200</v>
      </c>
    </row>
    <row r="256" spans="1:51" ht="15.75" thickBot="1" x14ac:dyDescent="0.3">
      <c r="A256" s="52"/>
      <c r="B256" s="66" t="s">
        <v>118</v>
      </c>
      <c r="C256" s="17" t="s">
        <v>200</v>
      </c>
      <c r="D256" s="13"/>
      <c r="E256" s="19" t="s">
        <v>1034</v>
      </c>
      <c r="F256" s="15" t="s">
        <v>226</v>
      </c>
      <c r="G256" s="17"/>
      <c r="H256" s="13"/>
      <c r="I256" s="19" t="s">
        <v>1035</v>
      </c>
      <c r="J256" s="15" t="s">
        <v>226</v>
      </c>
      <c r="K256" s="17"/>
      <c r="L256" s="13"/>
      <c r="M256" s="19" t="s">
        <v>1039</v>
      </c>
      <c r="N256" s="15" t="s">
        <v>226</v>
      </c>
      <c r="O256" s="17"/>
      <c r="P256" s="13"/>
      <c r="Q256" s="19" t="s">
        <v>1037</v>
      </c>
      <c r="R256" s="15" t="s">
        <v>226</v>
      </c>
      <c r="S256" s="17"/>
      <c r="T256" s="15"/>
      <c r="U256" s="35" t="s">
        <v>230</v>
      </c>
      <c r="V256" s="15" t="s">
        <v>200</v>
      </c>
      <c r="W256" s="17"/>
      <c r="X256" s="13"/>
      <c r="Y256" s="19" t="s">
        <v>1040</v>
      </c>
      <c r="Z256" s="15" t="s">
        <v>226</v>
      </c>
      <c r="AA256" s="44" t="s">
        <v>124</v>
      </c>
      <c r="AB256" s="43" t="s">
        <v>200</v>
      </c>
      <c r="AC256" s="25"/>
      <c r="AD256" s="31" t="s">
        <v>1166</v>
      </c>
      <c r="AE256" s="29" t="s">
        <v>226</v>
      </c>
      <c r="AF256" s="43"/>
      <c r="AG256" s="29"/>
      <c r="AH256" s="71" t="s">
        <v>230</v>
      </c>
      <c r="AI256" s="29" t="s">
        <v>200</v>
      </c>
      <c r="AJ256" s="43"/>
      <c r="AK256" s="29"/>
      <c r="AL256" s="71" t="s">
        <v>230</v>
      </c>
      <c r="AM256" s="29" t="s">
        <v>200</v>
      </c>
      <c r="AN256" s="43"/>
      <c r="AO256" s="29"/>
      <c r="AP256" s="71" t="s">
        <v>230</v>
      </c>
      <c r="AQ256" s="29" t="s">
        <v>200</v>
      </c>
      <c r="AR256" s="43"/>
      <c r="AS256" s="29"/>
      <c r="AT256" s="71" t="s">
        <v>230</v>
      </c>
      <c r="AU256" s="29" t="s">
        <v>200</v>
      </c>
      <c r="AV256" s="43"/>
      <c r="AW256" s="25"/>
      <c r="AX256" s="31" t="s">
        <v>1166</v>
      </c>
      <c r="AY256" s="29" t="s">
        <v>226</v>
      </c>
    </row>
    <row r="257" spans="1:51" ht="25.5" x14ac:dyDescent="0.25">
      <c r="A257" s="52"/>
      <c r="B257" s="36"/>
      <c r="C257" s="36" t="s">
        <v>200</v>
      </c>
      <c r="D257" s="37"/>
      <c r="E257" s="37"/>
      <c r="F257" s="36"/>
      <c r="G257" s="36"/>
      <c r="H257" s="37"/>
      <c r="I257" s="37"/>
      <c r="J257" s="36"/>
      <c r="K257" s="36"/>
      <c r="L257" s="37"/>
      <c r="M257" s="37"/>
      <c r="N257" s="36"/>
      <c r="O257" s="36"/>
      <c r="P257" s="37"/>
      <c r="Q257" s="37"/>
      <c r="R257" s="36"/>
      <c r="S257" s="36"/>
      <c r="T257" s="37"/>
      <c r="U257" s="37"/>
      <c r="V257" s="36"/>
      <c r="W257" s="36"/>
      <c r="X257" s="37"/>
      <c r="Y257" s="37"/>
      <c r="Z257" s="36"/>
      <c r="AA257" s="38" t="s">
        <v>126</v>
      </c>
      <c r="AB257" s="17" t="s">
        <v>200</v>
      </c>
      <c r="AC257" s="15"/>
      <c r="AD257" s="35" t="s">
        <v>230</v>
      </c>
      <c r="AE257" s="15" t="s">
        <v>200</v>
      </c>
      <c r="AF257" s="17"/>
      <c r="AG257" s="15"/>
      <c r="AH257" s="35" t="s">
        <v>230</v>
      </c>
      <c r="AI257" s="15" t="s">
        <v>200</v>
      </c>
      <c r="AJ257" s="17"/>
      <c r="AK257" s="13"/>
      <c r="AL257" s="19" t="s">
        <v>1167</v>
      </c>
      <c r="AM257" s="15" t="s">
        <v>226</v>
      </c>
      <c r="AN257" s="17"/>
      <c r="AO257" s="15"/>
      <c r="AP257" s="35" t="s">
        <v>230</v>
      </c>
      <c r="AQ257" s="15" t="s">
        <v>200</v>
      </c>
      <c r="AR257" s="17"/>
      <c r="AS257" s="15"/>
      <c r="AT257" s="35" t="s">
        <v>230</v>
      </c>
      <c r="AU257" s="15" t="s">
        <v>200</v>
      </c>
      <c r="AV257" s="17"/>
      <c r="AW257" s="13"/>
      <c r="AX257" s="19" t="s">
        <v>1167</v>
      </c>
      <c r="AY257" s="15" t="s">
        <v>226</v>
      </c>
    </row>
    <row r="258" spans="1:51" ht="15.75" thickBot="1" x14ac:dyDescent="0.3">
      <c r="A258" s="52"/>
      <c r="B258" s="36"/>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4" t="s">
        <v>107</v>
      </c>
      <c r="AB258" s="43" t="s">
        <v>200</v>
      </c>
      <c r="AC258" s="25"/>
      <c r="AD258" s="31" t="s">
        <v>1168</v>
      </c>
      <c r="AE258" s="29" t="s">
        <v>226</v>
      </c>
      <c r="AF258" s="43"/>
      <c r="AG258" s="29"/>
      <c r="AH258" s="71" t="s">
        <v>230</v>
      </c>
      <c r="AI258" s="29" t="s">
        <v>200</v>
      </c>
      <c r="AJ258" s="43"/>
      <c r="AK258" s="29"/>
      <c r="AL258" s="71" t="s">
        <v>230</v>
      </c>
      <c r="AM258" s="29" t="s">
        <v>200</v>
      </c>
      <c r="AN258" s="43"/>
      <c r="AO258" s="25"/>
      <c r="AP258" s="31" t="s">
        <v>1169</v>
      </c>
      <c r="AQ258" s="29" t="s">
        <v>226</v>
      </c>
      <c r="AR258" s="43"/>
      <c r="AS258" s="25"/>
      <c r="AT258" s="31">
        <v>238</v>
      </c>
      <c r="AU258" s="29" t="s">
        <v>200</v>
      </c>
      <c r="AV258" s="43"/>
      <c r="AW258" s="25"/>
      <c r="AX258" s="31" t="s">
        <v>1170</v>
      </c>
      <c r="AY258" s="29" t="s">
        <v>226</v>
      </c>
    </row>
    <row r="259" spans="1:51" x14ac:dyDescent="0.25">
      <c r="A259" s="52"/>
      <c r="B259" s="23" t="s">
        <v>119</v>
      </c>
      <c r="C259" s="43" t="s">
        <v>200</v>
      </c>
      <c r="D259" s="25"/>
      <c r="E259" s="25"/>
      <c r="F259" s="25"/>
      <c r="G259" s="43"/>
      <c r="H259" s="25"/>
      <c r="I259" s="25"/>
      <c r="J259" s="25"/>
      <c r="K259" s="43"/>
      <c r="L259" s="25"/>
      <c r="M259" s="25"/>
      <c r="N259" s="25"/>
      <c r="O259" s="43"/>
      <c r="P259" s="25"/>
      <c r="Q259" s="25"/>
      <c r="R259" s="25"/>
      <c r="S259" s="43"/>
      <c r="T259" s="25"/>
      <c r="U259" s="25"/>
      <c r="V259" s="25"/>
      <c r="W259" s="43"/>
      <c r="X259" s="25"/>
      <c r="Y259" s="25"/>
      <c r="Z259" s="25"/>
      <c r="AA259" s="36"/>
      <c r="AB259" s="36" t="s">
        <v>200</v>
      </c>
      <c r="AC259" s="37"/>
      <c r="AD259" s="37"/>
      <c r="AE259" s="36"/>
      <c r="AF259" s="36"/>
      <c r="AG259" s="37"/>
      <c r="AH259" s="37"/>
      <c r="AI259" s="36"/>
      <c r="AJ259" s="36"/>
      <c r="AK259" s="37"/>
      <c r="AL259" s="37"/>
      <c r="AM259" s="36"/>
      <c r="AN259" s="36"/>
      <c r="AO259" s="37"/>
      <c r="AP259" s="37"/>
      <c r="AQ259" s="36"/>
      <c r="AR259" s="36"/>
      <c r="AS259" s="37"/>
      <c r="AT259" s="37"/>
      <c r="AU259" s="36"/>
      <c r="AV259" s="36"/>
      <c r="AW259" s="37"/>
      <c r="AX259" s="37"/>
      <c r="AY259" s="36"/>
    </row>
    <row r="260" spans="1:51" ht="26.25" thickBot="1" x14ac:dyDescent="0.3">
      <c r="A260" s="52"/>
      <c r="B260" s="38" t="s">
        <v>122</v>
      </c>
      <c r="C260" s="17" t="s">
        <v>200</v>
      </c>
      <c r="D260" s="13"/>
      <c r="E260" s="33">
        <v>189681</v>
      </c>
      <c r="F260" s="15" t="s">
        <v>200</v>
      </c>
      <c r="G260" s="17"/>
      <c r="H260" s="15"/>
      <c r="I260" s="35" t="s">
        <v>230</v>
      </c>
      <c r="J260" s="15" t="s">
        <v>200</v>
      </c>
      <c r="K260" s="17"/>
      <c r="L260" s="15"/>
      <c r="M260" s="35" t="s">
        <v>230</v>
      </c>
      <c r="N260" s="15" t="s">
        <v>200</v>
      </c>
      <c r="O260" s="17"/>
      <c r="P260" s="15"/>
      <c r="Q260" s="35" t="s">
        <v>230</v>
      </c>
      <c r="R260" s="15" t="s">
        <v>200</v>
      </c>
      <c r="S260" s="17"/>
      <c r="T260" s="15"/>
      <c r="U260" s="35" t="s">
        <v>230</v>
      </c>
      <c r="V260" s="15" t="s">
        <v>200</v>
      </c>
      <c r="W260" s="17"/>
      <c r="X260" s="13"/>
      <c r="Y260" s="33">
        <v>189681</v>
      </c>
      <c r="Z260" s="15" t="s">
        <v>200</v>
      </c>
      <c r="AA260" s="66" t="s">
        <v>129</v>
      </c>
      <c r="AB260" s="17" t="s">
        <v>200</v>
      </c>
      <c r="AC260" s="13"/>
      <c r="AD260" s="19" t="s">
        <v>1171</v>
      </c>
      <c r="AE260" s="15" t="s">
        <v>226</v>
      </c>
      <c r="AF260" s="17"/>
      <c r="AG260" s="13"/>
      <c r="AH260" s="19" t="s">
        <v>609</v>
      </c>
      <c r="AI260" s="15" t="s">
        <v>226</v>
      </c>
      <c r="AJ260" s="17"/>
      <c r="AK260" s="13"/>
      <c r="AL260" s="33">
        <v>32264</v>
      </c>
      <c r="AM260" s="15" t="s">
        <v>200</v>
      </c>
      <c r="AN260" s="17"/>
      <c r="AO260" s="13"/>
      <c r="AP260" s="19" t="s">
        <v>1172</v>
      </c>
      <c r="AQ260" s="15" t="s">
        <v>226</v>
      </c>
      <c r="AR260" s="17"/>
      <c r="AS260" s="13"/>
      <c r="AT260" s="19" t="s">
        <v>1173</v>
      </c>
      <c r="AU260" s="15" t="s">
        <v>226</v>
      </c>
      <c r="AV260" s="17"/>
      <c r="AW260" s="13"/>
      <c r="AX260" s="33">
        <v>7702</v>
      </c>
      <c r="AY260" s="15" t="s">
        <v>200</v>
      </c>
    </row>
    <row r="261" spans="1:51" ht="25.5" x14ac:dyDescent="0.25">
      <c r="A261" s="52"/>
      <c r="B261" s="44" t="s">
        <v>1009</v>
      </c>
      <c r="C261" s="43" t="s">
        <v>200</v>
      </c>
      <c r="D261" s="25"/>
      <c r="E261" s="31" t="s">
        <v>1041</v>
      </c>
      <c r="F261" s="29" t="s">
        <v>226</v>
      </c>
      <c r="G261" s="43"/>
      <c r="H261" s="25"/>
      <c r="I261" s="27">
        <v>27367</v>
      </c>
      <c r="J261" s="29" t="s">
        <v>200</v>
      </c>
      <c r="K261" s="43"/>
      <c r="L261" s="25"/>
      <c r="M261" s="27">
        <v>100970</v>
      </c>
      <c r="N261" s="29" t="s">
        <v>200</v>
      </c>
      <c r="O261" s="43"/>
      <c r="P261" s="25"/>
      <c r="Q261" s="31" t="s">
        <v>1042</v>
      </c>
      <c r="R261" s="29" t="s">
        <v>226</v>
      </c>
      <c r="S261" s="43"/>
      <c r="T261" s="25"/>
      <c r="U261" s="31">
        <v>588</v>
      </c>
      <c r="V261" s="29" t="s">
        <v>200</v>
      </c>
      <c r="W261" s="43"/>
      <c r="X261" s="29"/>
      <c r="Y261" s="71" t="s">
        <v>230</v>
      </c>
      <c r="Z261" s="29" t="s">
        <v>200</v>
      </c>
      <c r="AA261" s="36"/>
      <c r="AB261" s="36" t="s">
        <v>200</v>
      </c>
      <c r="AC261" s="37"/>
      <c r="AD261" s="37"/>
      <c r="AE261" s="36"/>
      <c r="AF261" s="36"/>
      <c r="AG261" s="37"/>
      <c r="AH261" s="37"/>
      <c r="AI261" s="36"/>
      <c r="AJ261" s="36"/>
      <c r="AK261" s="37"/>
      <c r="AL261" s="37"/>
      <c r="AM261" s="36"/>
      <c r="AN261" s="36"/>
      <c r="AO261" s="37"/>
      <c r="AP261" s="37"/>
      <c r="AQ261" s="36"/>
      <c r="AR261" s="36"/>
      <c r="AS261" s="37"/>
      <c r="AT261" s="37"/>
      <c r="AU261" s="36"/>
      <c r="AV261" s="36"/>
      <c r="AW261" s="37"/>
      <c r="AX261" s="37"/>
      <c r="AY261" s="36"/>
    </row>
    <row r="262" spans="1:51" x14ac:dyDescent="0.25">
      <c r="A262" s="52"/>
      <c r="B262" s="38" t="s">
        <v>124</v>
      </c>
      <c r="C262" s="17" t="s">
        <v>200</v>
      </c>
      <c r="D262" s="13"/>
      <c r="E262" s="19" t="s">
        <v>1043</v>
      </c>
      <c r="F262" s="15" t="s">
        <v>226</v>
      </c>
      <c r="G262" s="17"/>
      <c r="H262" s="15"/>
      <c r="I262" s="35" t="s">
        <v>230</v>
      </c>
      <c r="J262" s="15" t="s">
        <v>200</v>
      </c>
      <c r="K262" s="17"/>
      <c r="L262" s="15"/>
      <c r="M262" s="35" t="s">
        <v>230</v>
      </c>
      <c r="N262" s="15" t="s">
        <v>200</v>
      </c>
      <c r="O262" s="17"/>
      <c r="P262" s="15"/>
      <c r="Q262" s="35" t="s">
        <v>230</v>
      </c>
      <c r="R262" s="15" t="s">
        <v>200</v>
      </c>
      <c r="S262" s="17"/>
      <c r="T262" s="15"/>
      <c r="U262" s="35" t="s">
        <v>230</v>
      </c>
      <c r="V262" s="15" t="s">
        <v>200</v>
      </c>
      <c r="W262" s="17"/>
      <c r="X262" s="13"/>
      <c r="Y262" s="19" t="s">
        <v>1043</v>
      </c>
      <c r="Z262" s="15" t="s">
        <v>226</v>
      </c>
      <c r="AA262" s="23" t="s">
        <v>1146</v>
      </c>
      <c r="AB262" s="43" t="s">
        <v>200</v>
      </c>
      <c r="AC262" s="25"/>
      <c r="AD262" s="31" t="s">
        <v>1174</v>
      </c>
      <c r="AE262" s="29" t="s">
        <v>226</v>
      </c>
      <c r="AF262" s="43"/>
      <c r="AG262" s="25"/>
      <c r="AH262" s="31">
        <v>389</v>
      </c>
      <c r="AI262" s="29" t="s">
        <v>200</v>
      </c>
      <c r="AJ262" s="43"/>
      <c r="AK262" s="25"/>
      <c r="AL262" s="31" t="s">
        <v>1175</v>
      </c>
      <c r="AM262" s="29" t="s">
        <v>226</v>
      </c>
      <c r="AN262" s="43"/>
      <c r="AO262" s="25"/>
      <c r="AP262" s="31" t="s">
        <v>1176</v>
      </c>
      <c r="AQ262" s="29" t="s">
        <v>226</v>
      </c>
      <c r="AR262" s="43"/>
      <c r="AS262" s="25"/>
      <c r="AT262" s="31" t="s">
        <v>1050</v>
      </c>
      <c r="AU262" s="29" t="s">
        <v>226</v>
      </c>
      <c r="AV262" s="43"/>
      <c r="AW262" s="25"/>
      <c r="AX262" s="31" t="s">
        <v>1177</v>
      </c>
      <c r="AY262" s="29" t="s">
        <v>226</v>
      </c>
    </row>
    <row r="263" spans="1:51" ht="26.25" thickBot="1" x14ac:dyDescent="0.3">
      <c r="A263" s="52"/>
      <c r="B263" s="44" t="s">
        <v>126</v>
      </c>
      <c r="C263" s="43" t="s">
        <v>200</v>
      </c>
      <c r="D263" s="29"/>
      <c r="E263" s="71" t="s">
        <v>230</v>
      </c>
      <c r="F263" s="29" t="s">
        <v>200</v>
      </c>
      <c r="G263" s="43"/>
      <c r="H263" s="29"/>
      <c r="I263" s="71" t="s">
        <v>230</v>
      </c>
      <c r="J263" s="29" t="s">
        <v>200</v>
      </c>
      <c r="K263" s="43"/>
      <c r="L263" s="25"/>
      <c r="M263" s="31" t="s">
        <v>1044</v>
      </c>
      <c r="N263" s="29" t="s">
        <v>226</v>
      </c>
      <c r="O263" s="43"/>
      <c r="P263" s="29"/>
      <c r="Q263" s="71" t="s">
        <v>230</v>
      </c>
      <c r="R263" s="29" t="s">
        <v>200</v>
      </c>
      <c r="S263" s="43"/>
      <c r="T263" s="29"/>
      <c r="U263" s="71" t="s">
        <v>230</v>
      </c>
      <c r="V263" s="29" t="s">
        <v>200</v>
      </c>
      <c r="W263" s="43"/>
      <c r="X263" s="25"/>
      <c r="Y263" s="31" t="s">
        <v>1044</v>
      </c>
      <c r="Z263" s="29" t="s">
        <v>226</v>
      </c>
      <c r="AA263" s="16" t="s">
        <v>1026</v>
      </c>
      <c r="AB263" s="17" t="s">
        <v>200</v>
      </c>
      <c r="AC263" s="13"/>
      <c r="AD263" s="33">
        <v>6701</v>
      </c>
      <c r="AE263" s="15" t="s">
        <v>200</v>
      </c>
      <c r="AF263" s="17"/>
      <c r="AG263" s="13"/>
      <c r="AH263" s="19">
        <v>8</v>
      </c>
      <c r="AI263" s="15" t="s">
        <v>200</v>
      </c>
      <c r="AJ263" s="17"/>
      <c r="AK263" s="13"/>
      <c r="AL263" s="33">
        <v>33997</v>
      </c>
      <c r="AM263" s="15" t="s">
        <v>200</v>
      </c>
      <c r="AN263" s="17"/>
      <c r="AO263" s="13"/>
      <c r="AP263" s="33">
        <v>2084</v>
      </c>
      <c r="AQ263" s="15" t="s">
        <v>200</v>
      </c>
      <c r="AR263" s="17"/>
      <c r="AS263" s="15"/>
      <c r="AT263" s="35" t="s">
        <v>230</v>
      </c>
      <c r="AU263" s="15" t="s">
        <v>200</v>
      </c>
      <c r="AV263" s="17"/>
      <c r="AW263" s="13"/>
      <c r="AX263" s="33">
        <v>42790</v>
      </c>
      <c r="AY263" s="15" t="s">
        <v>200</v>
      </c>
    </row>
    <row r="264" spans="1:51" ht="15.75" thickBot="1" x14ac:dyDescent="0.3">
      <c r="A264" s="52"/>
      <c r="B264" s="38" t="s">
        <v>128</v>
      </c>
      <c r="C264" s="17" t="s">
        <v>200</v>
      </c>
      <c r="D264" s="13"/>
      <c r="E264" s="19" t="s">
        <v>1045</v>
      </c>
      <c r="F264" s="15" t="s">
        <v>226</v>
      </c>
      <c r="G264" s="17"/>
      <c r="H264" s="15"/>
      <c r="I264" s="35" t="s">
        <v>230</v>
      </c>
      <c r="J264" s="15" t="s">
        <v>200</v>
      </c>
      <c r="K264" s="17"/>
      <c r="L264" s="15"/>
      <c r="M264" s="35" t="s">
        <v>230</v>
      </c>
      <c r="N264" s="15" t="s">
        <v>200</v>
      </c>
      <c r="O264" s="17"/>
      <c r="P264" s="15"/>
      <c r="Q264" s="35" t="s">
        <v>230</v>
      </c>
      <c r="R264" s="15" t="s">
        <v>200</v>
      </c>
      <c r="S264" s="17"/>
      <c r="T264" s="15"/>
      <c r="U264" s="35" t="s">
        <v>230</v>
      </c>
      <c r="V264" s="15" t="s">
        <v>200</v>
      </c>
      <c r="W264" s="17"/>
      <c r="X264" s="13"/>
      <c r="Y264" s="19" t="s">
        <v>1045</v>
      </c>
      <c r="Z264" s="15" t="s">
        <v>226</v>
      </c>
      <c r="AA264" s="36"/>
      <c r="AB264" s="36" t="s">
        <v>200</v>
      </c>
      <c r="AC264" s="37"/>
      <c r="AD264" s="37"/>
      <c r="AE264" s="36"/>
      <c r="AF264" s="36"/>
      <c r="AG264" s="37"/>
      <c r="AH264" s="37"/>
      <c r="AI264" s="36"/>
      <c r="AJ264" s="36"/>
      <c r="AK264" s="37"/>
      <c r="AL264" s="37"/>
      <c r="AM264" s="36"/>
      <c r="AN264" s="36"/>
      <c r="AO264" s="37"/>
      <c r="AP264" s="37"/>
      <c r="AQ264" s="36"/>
      <c r="AR264" s="36"/>
      <c r="AS264" s="37"/>
      <c r="AT264" s="37"/>
      <c r="AU264" s="36"/>
      <c r="AV264" s="36"/>
      <c r="AW264" s="37"/>
      <c r="AX264" s="37"/>
      <c r="AY264" s="36"/>
    </row>
    <row r="265" spans="1:51" ht="15.75" thickBot="1" x14ac:dyDescent="0.3">
      <c r="A265" s="52"/>
      <c r="B265" s="36"/>
      <c r="C265" s="36" t="s">
        <v>200</v>
      </c>
      <c r="D265" s="37"/>
      <c r="E265" s="37"/>
      <c r="F265" s="36"/>
      <c r="G265" s="36"/>
      <c r="H265" s="37"/>
      <c r="I265" s="37"/>
      <c r="J265" s="36"/>
      <c r="K265" s="36"/>
      <c r="L265" s="37"/>
      <c r="M265" s="37"/>
      <c r="N265" s="36"/>
      <c r="O265" s="36"/>
      <c r="P265" s="37"/>
      <c r="Q265" s="37"/>
      <c r="R265" s="36"/>
      <c r="S265" s="36"/>
      <c r="T265" s="37"/>
      <c r="U265" s="37"/>
      <c r="V265" s="36"/>
      <c r="W265" s="36"/>
      <c r="X265" s="37"/>
      <c r="Y265" s="37"/>
      <c r="Z265" s="36"/>
      <c r="AA265" s="23" t="s">
        <v>1027</v>
      </c>
      <c r="AB265" s="43" t="s">
        <v>200</v>
      </c>
      <c r="AC265" s="25" t="s">
        <v>224</v>
      </c>
      <c r="AD265" s="31">
        <v>697</v>
      </c>
      <c r="AE265" s="29" t="s">
        <v>200</v>
      </c>
      <c r="AF265" s="43"/>
      <c r="AG265" s="25" t="s">
        <v>224</v>
      </c>
      <c r="AH265" s="31">
        <v>397</v>
      </c>
      <c r="AI265" s="29" t="s">
        <v>200</v>
      </c>
      <c r="AJ265" s="43"/>
      <c r="AK265" s="25" t="s">
        <v>224</v>
      </c>
      <c r="AL265" s="27">
        <v>30981</v>
      </c>
      <c r="AM265" s="29" t="s">
        <v>200</v>
      </c>
      <c r="AN265" s="43"/>
      <c r="AO265" s="25" t="s">
        <v>224</v>
      </c>
      <c r="AP265" s="31">
        <v>680</v>
      </c>
      <c r="AQ265" s="29" t="s">
        <v>200</v>
      </c>
      <c r="AR265" s="43"/>
      <c r="AS265" s="25" t="s">
        <v>224</v>
      </c>
      <c r="AT265" s="31" t="s">
        <v>1050</v>
      </c>
      <c r="AU265" s="29" t="s">
        <v>226</v>
      </c>
      <c r="AV265" s="43"/>
      <c r="AW265" s="25" t="s">
        <v>224</v>
      </c>
      <c r="AX265" s="27">
        <v>27431</v>
      </c>
      <c r="AY265" s="29" t="s">
        <v>200</v>
      </c>
    </row>
    <row r="266" spans="1:51" ht="27" thickTop="1" thickBot="1" x14ac:dyDescent="0.3">
      <c r="A266" s="52"/>
      <c r="B266" s="67" t="s">
        <v>1021</v>
      </c>
      <c r="C266" s="43" t="s">
        <v>200</v>
      </c>
      <c r="D266" s="25"/>
      <c r="E266" s="27">
        <v>1044</v>
      </c>
      <c r="F266" s="29" t="s">
        <v>200</v>
      </c>
      <c r="G266" s="43"/>
      <c r="H266" s="25"/>
      <c r="I266" s="27">
        <v>27367</v>
      </c>
      <c r="J266" s="29" t="s">
        <v>200</v>
      </c>
      <c r="K266" s="43"/>
      <c r="L266" s="25"/>
      <c r="M266" s="27">
        <v>97544</v>
      </c>
      <c r="N266" s="29" t="s">
        <v>200</v>
      </c>
      <c r="O266" s="43"/>
      <c r="P266" s="25"/>
      <c r="Q266" s="31" t="s">
        <v>1042</v>
      </c>
      <c r="R266" s="29" t="s">
        <v>226</v>
      </c>
      <c r="S266" s="43"/>
      <c r="T266" s="25"/>
      <c r="U266" s="31">
        <v>588</v>
      </c>
      <c r="V266" s="29" t="s">
        <v>200</v>
      </c>
      <c r="W266" s="43"/>
      <c r="X266" s="25"/>
      <c r="Y266" s="27">
        <v>122205</v>
      </c>
      <c r="Z266" s="29" t="s">
        <v>200</v>
      </c>
      <c r="AA266" s="36"/>
      <c r="AB266" s="36" t="s">
        <v>200</v>
      </c>
      <c r="AC266" s="39"/>
      <c r="AD266" s="39"/>
      <c r="AE266" s="36"/>
      <c r="AF266" s="36"/>
      <c r="AG266" s="39"/>
      <c r="AH266" s="39"/>
      <c r="AI266" s="36"/>
      <c r="AJ266" s="36"/>
      <c r="AK266" s="39"/>
      <c r="AL266" s="39"/>
      <c r="AM266" s="36"/>
      <c r="AN266" s="36"/>
      <c r="AO266" s="39"/>
      <c r="AP266" s="39"/>
      <c r="AQ266" s="36"/>
      <c r="AR266" s="36"/>
      <c r="AS266" s="39"/>
      <c r="AT266" s="39"/>
      <c r="AU266" s="36"/>
      <c r="AV266" s="36"/>
      <c r="AW266" s="39"/>
      <c r="AX266" s="39"/>
      <c r="AY266" s="36"/>
    </row>
    <row r="267" spans="1:51" x14ac:dyDescent="0.25">
      <c r="A267" s="52"/>
      <c r="B267" s="36"/>
      <c r="C267" s="36" t="s">
        <v>200</v>
      </c>
      <c r="D267" s="37"/>
      <c r="E267" s="37"/>
      <c r="F267" s="36"/>
      <c r="G267" s="36"/>
      <c r="H267" s="37"/>
      <c r="I267" s="37"/>
      <c r="J267" s="36"/>
      <c r="K267" s="36"/>
      <c r="L267" s="37"/>
      <c r="M267" s="37"/>
      <c r="N267" s="36"/>
      <c r="O267" s="36"/>
      <c r="P267" s="37"/>
      <c r="Q267" s="37"/>
      <c r="R267" s="36"/>
      <c r="S267" s="36"/>
      <c r="T267" s="37"/>
      <c r="U267" s="37"/>
      <c r="V267" s="36"/>
      <c r="W267" s="36"/>
      <c r="X267" s="37"/>
      <c r="Y267" s="37"/>
      <c r="Z267" s="36"/>
      <c r="AA267" s="59"/>
      <c r="AB267" s="59"/>
      <c r="AC267" s="59"/>
      <c r="AD267" s="59"/>
      <c r="AE267" s="59"/>
      <c r="AF267" s="59"/>
      <c r="AG267" s="59"/>
      <c r="AH267" s="59"/>
      <c r="AI267" s="59"/>
      <c r="AJ267" s="59"/>
      <c r="AK267" s="59"/>
      <c r="AL267" s="59"/>
      <c r="AM267" s="59"/>
      <c r="AN267" s="59"/>
      <c r="AO267" s="59"/>
      <c r="AP267" s="59"/>
      <c r="AQ267" s="59"/>
      <c r="AR267" s="59"/>
      <c r="AS267" s="59"/>
      <c r="AT267" s="59"/>
      <c r="AU267" s="59"/>
      <c r="AV267" s="59"/>
      <c r="AW267" s="59"/>
      <c r="AX267" s="59"/>
      <c r="AY267" s="59"/>
    </row>
    <row r="268" spans="1:51" x14ac:dyDescent="0.25">
      <c r="A268" s="52"/>
      <c r="B268" s="36"/>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57" t="s">
        <v>984</v>
      </c>
      <c r="AB268" s="57"/>
      <c r="AC268" s="57"/>
      <c r="AD268" s="57"/>
      <c r="AE268" s="57"/>
      <c r="AF268" s="57"/>
      <c r="AG268" s="57"/>
      <c r="AH268" s="57"/>
      <c r="AI268" s="57"/>
      <c r="AJ268" s="57"/>
      <c r="AK268" s="57"/>
      <c r="AL268" s="57"/>
      <c r="AM268" s="57"/>
      <c r="AN268" s="57"/>
      <c r="AO268" s="57"/>
      <c r="AP268" s="57"/>
      <c r="AQ268" s="57"/>
      <c r="AR268" s="57"/>
      <c r="AS268" s="57"/>
      <c r="AT268" s="57"/>
      <c r="AU268" s="57"/>
      <c r="AV268" s="57"/>
      <c r="AW268" s="57"/>
      <c r="AX268" s="57"/>
      <c r="AY268" s="57"/>
    </row>
    <row r="269" spans="1:51" x14ac:dyDescent="0.25">
      <c r="A269" s="52"/>
      <c r="B269" s="16" t="s">
        <v>130</v>
      </c>
      <c r="C269" s="17" t="s">
        <v>200</v>
      </c>
      <c r="D269" s="13"/>
      <c r="E269" s="19">
        <v>250</v>
      </c>
      <c r="F269" s="15" t="s">
        <v>200</v>
      </c>
      <c r="G269" s="17"/>
      <c r="H269" s="13"/>
      <c r="I269" s="19" t="s">
        <v>1046</v>
      </c>
      <c r="J269" s="15" t="s">
        <v>226</v>
      </c>
      <c r="K269" s="17"/>
      <c r="L269" s="13"/>
      <c r="M269" s="19" t="s">
        <v>1047</v>
      </c>
      <c r="N269" s="15" t="s">
        <v>226</v>
      </c>
      <c r="O269" s="17"/>
      <c r="P269" s="13"/>
      <c r="Q269" s="19" t="s">
        <v>1048</v>
      </c>
      <c r="R269" s="15" t="s">
        <v>226</v>
      </c>
      <c r="S269" s="17"/>
      <c r="T269" s="13"/>
      <c r="U269" s="19">
        <v>588</v>
      </c>
      <c r="V269" s="15" t="s">
        <v>200</v>
      </c>
      <c r="W269" s="17"/>
      <c r="X269" s="13"/>
      <c r="Y269" s="19" t="s">
        <v>1049</v>
      </c>
      <c r="Z269" s="15" t="s">
        <v>226</v>
      </c>
      <c r="AA269" s="57" t="s">
        <v>1111</v>
      </c>
      <c r="AB269" s="57"/>
      <c r="AC269" s="57"/>
      <c r="AD269" s="57"/>
      <c r="AE269" s="57"/>
      <c r="AF269" s="57"/>
      <c r="AG269" s="57"/>
      <c r="AH269" s="57"/>
      <c r="AI269" s="57"/>
      <c r="AJ269" s="57"/>
      <c r="AK269" s="57"/>
      <c r="AL269" s="57"/>
      <c r="AM269" s="57"/>
      <c r="AN269" s="57"/>
      <c r="AO269" s="57"/>
      <c r="AP269" s="57"/>
      <c r="AQ269" s="57"/>
      <c r="AR269" s="57"/>
      <c r="AS269" s="57"/>
      <c r="AT269" s="57"/>
      <c r="AU269" s="57"/>
      <c r="AV269" s="57"/>
      <c r="AW269" s="57"/>
      <c r="AX269" s="57"/>
      <c r="AY269" s="57"/>
    </row>
    <row r="270" spans="1:51" ht="15.75" x14ac:dyDescent="0.25">
      <c r="A270" s="52"/>
      <c r="B270" s="36"/>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60"/>
      <c r="AB270" s="60"/>
      <c r="AC270" s="60"/>
      <c r="AD270" s="60"/>
      <c r="AE270" s="60"/>
      <c r="AF270" s="60"/>
      <c r="AG270" s="60"/>
      <c r="AH270" s="60"/>
      <c r="AI270" s="60"/>
      <c r="AJ270" s="60"/>
      <c r="AK270" s="60"/>
      <c r="AL270" s="60"/>
      <c r="AM270" s="60"/>
      <c r="AN270" s="60"/>
      <c r="AO270" s="60"/>
      <c r="AP270" s="60"/>
      <c r="AQ270" s="60"/>
      <c r="AR270" s="60"/>
      <c r="AS270" s="60"/>
      <c r="AT270" s="60"/>
      <c r="AU270" s="60"/>
      <c r="AV270" s="60"/>
      <c r="AW270" s="60"/>
      <c r="AX270" s="60"/>
      <c r="AY270" s="60"/>
    </row>
    <row r="271" spans="1:51" ht="15.75" thickBot="1" x14ac:dyDescent="0.3">
      <c r="A271" s="52"/>
      <c r="B271" s="23" t="s">
        <v>1026</v>
      </c>
      <c r="C271" s="43" t="s">
        <v>200</v>
      </c>
      <c r="D271" s="25"/>
      <c r="E271" s="31">
        <v>697</v>
      </c>
      <c r="F271" s="29" t="s">
        <v>200</v>
      </c>
      <c r="G271" s="43"/>
      <c r="H271" s="25"/>
      <c r="I271" s="31">
        <v>397</v>
      </c>
      <c r="J271" s="29" t="s">
        <v>200</v>
      </c>
      <c r="K271" s="43"/>
      <c r="L271" s="25"/>
      <c r="M271" s="27">
        <v>30981</v>
      </c>
      <c r="N271" s="29" t="s">
        <v>200</v>
      </c>
      <c r="O271" s="43"/>
      <c r="P271" s="25"/>
      <c r="Q271" s="31">
        <v>680</v>
      </c>
      <c r="R271" s="29" t="s">
        <v>200</v>
      </c>
      <c r="S271" s="43"/>
      <c r="T271" s="25"/>
      <c r="U271" s="31" t="s">
        <v>1050</v>
      </c>
      <c r="V271" s="29" t="s">
        <v>226</v>
      </c>
      <c r="W271" s="43"/>
      <c r="X271" s="25"/>
      <c r="Y271" s="27">
        <v>27431</v>
      </c>
      <c r="Z271" s="29" t="s">
        <v>200</v>
      </c>
      <c r="AA271" s="13"/>
      <c r="AB271" s="13"/>
      <c r="AC271" s="13"/>
      <c r="AD271" s="13"/>
      <c r="AE271" s="13"/>
      <c r="AF271" s="13"/>
      <c r="AG271" s="13"/>
      <c r="AH271" s="13"/>
      <c r="AI271" s="13"/>
      <c r="AJ271" s="13"/>
      <c r="AK271" s="13"/>
      <c r="AL271" s="13"/>
      <c r="AM271" s="13"/>
      <c r="AN271" s="13"/>
      <c r="AO271" s="13"/>
      <c r="AP271" s="13"/>
      <c r="AQ271" s="13"/>
      <c r="AR271" s="13"/>
      <c r="AS271" s="13"/>
      <c r="AT271" s="13"/>
      <c r="AU271" s="13"/>
      <c r="AV271" s="13"/>
      <c r="AW271" s="13"/>
      <c r="AX271" s="13"/>
      <c r="AY271" s="13"/>
    </row>
    <row r="272" spans="1:51" x14ac:dyDescent="0.25">
      <c r="A272" s="52"/>
      <c r="B272" s="36"/>
      <c r="C272" s="36" t="s">
        <v>200</v>
      </c>
      <c r="D272" s="37"/>
      <c r="E272" s="37"/>
      <c r="F272" s="36"/>
      <c r="G272" s="36"/>
      <c r="H272" s="37"/>
      <c r="I272" s="37"/>
      <c r="J272" s="36"/>
      <c r="K272" s="36"/>
      <c r="L272" s="37"/>
      <c r="M272" s="37"/>
      <c r="N272" s="36"/>
      <c r="O272" s="36"/>
      <c r="P272" s="37"/>
      <c r="Q272" s="37"/>
      <c r="R272" s="36"/>
      <c r="S272" s="36"/>
      <c r="T272" s="37"/>
      <c r="U272" s="37"/>
      <c r="V272" s="36"/>
      <c r="W272" s="36"/>
      <c r="X272" s="37"/>
      <c r="Y272" s="37"/>
      <c r="Z272" s="36"/>
      <c r="AA272" s="41"/>
      <c r="AB272" s="41" t="s">
        <v>200</v>
      </c>
      <c r="AC272" s="40" t="s">
        <v>1055</v>
      </c>
      <c r="AD272" s="40"/>
      <c r="AE272" s="41"/>
      <c r="AF272" s="41"/>
      <c r="AG272" s="40" t="s">
        <v>896</v>
      </c>
      <c r="AH272" s="40"/>
      <c r="AI272" s="41"/>
      <c r="AJ272" s="41"/>
      <c r="AK272" s="40" t="s">
        <v>893</v>
      </c>
      <c r="AL272" s="40"/>
      <c r="AM272" s="41"/>
      <c r="AN272" s="41"/>
      <c r="AO272" s="40" t="s">
        <v>896</v>
      </c>
      <c r="AP272" s="40"/>
      <c r="AQ272" s="41"/>
      <c r="AR272" s="41"/>
      <c r="AS272" s="40" t="s">
        <v>1059</v>
      </c>
      <c r="AT272" s="40"/>
      <c r="AU272" s="41"/>
      <c r="AV272" s="41"/>
      <c r="AW272" s="40" t="s">
        <v>1060</v>
      </c>
      <c r="AX272" s="40"/>
      <c r="AY272" s="41"/>
    </row>
    <row r="273" spans="1:51" ht="15.75" thickBot="1" x14ac:dyDescent="0.3">
      <c r="A273" s="52"/>
      <c r="B273" s="16" t="s">
        <v>1027</v>
      </c>
      <c r="C273" s="17" t="s">
        <v>200</v>
      </c>
      <c r="D273" s="13" t="s">
        <v>224</v>
      </c>
      <c r="E273" s="19">
        <v>947</v>
      </c>
      <c r="F273" s="15" t="s">
        <v>200</v>
      </c>
      <c r="G273" s="17"/>
      <c r="H273" s="13" t="s">
        <v>224</v>
      </c>
      <c r="I273" s="19">
        <v>8</v>
      </c>
      <c r="J273" s="15" t="s">
        <v>200</v>
      </c>
      <c r="K273" s="17"/>
      <c r="L273" s="13" t="s">
        <v>224</v>
      </c>
      <c r="M273" s="33">
        <v>11329</v>
      </c>
      <c r="N273" s="15" t="s">
        <v>200</v>
      </c>
      <c r="O273" s="17"/>
      <c r="P273" s="13" t="s">
        <v>224</v>
      </c>
      <c r="Q273" s="19">
        <v>107</v>
      </c>
      <c r="R273" s="15" t="s">
        <v>200</v>
      </c>
      <c r="S273" s="17"/>
      <c r="T273" s="13" t="s">
        <v>224</v>
      </c>
      <c r="U273" s="19" t="s">
        <v>1051</v>
      </c>
      <c r="V273" s="15" t="s">
        <v>226</v>
      </c>
      <c r="W273" s="17"/>
      <c r="X273" s="13" t="s">
        <v>224</v>
      </c>
      <c r="Y273" s="33">
        <v>7655</v>
      </c>
      <c r="Z273" s="15" t="s">
        <v>200</v>
      </c>
      <c r="AA273" s="41"/>
      <c r="AB273" s="41"/>
      <c r="AC273" s="40" t="s">
        <v>1056</v>
      </c>
      <c r="AD273" s="40"/>
      <c r="AE273" s="41"/>
      <c r="AF273" s="41"/>
      <c r="AG273" s="40" t="s">
        <v>893</v>
      </c>
      <c r="AH273" s="40"/>
      <c r="AI273" s="41"/>
      <c r="AJ273" s="41"/>
      <c r="AK273" s="40" t="s">
        <v>894</v>
      </c>
      <c r="AL273" s="40"/>
      <c r="AM273" s="41"/>
      <c r="AN273" s="41"/>
      <c r="AO273" s="40" t="s">
        <v>895</v>
      </c>
      <c r="AP273" s="40"/>
      <c r="AQ273" s="41"/>
      <c r="AR273" s="41"/>
      <c r="AS273" s="40"/>
      <c r="AT273" s="40"/>
      <c r="AU273" s="41"/>
      <c r="AV273" s="41"/>
      <c r="AW273" s="40"/>
      <c r="AX273" s="40"/>
      <c r="AY273" s="41"/>
    </row>
    <row r="274" spans="1:51" ht="15.75" thickTop="1" x14ac:dyDescent="0.25">
      <c r="A274" s="52"/>
      <c r="B274" s="36"/>
      <c r="C274" s="36" t="s">
        <v>200</v>
      </c>
      <c r="D274" s="39"/>
      <c r="E274" s="39"/>
      <c r="F274" s="36"/>
      <c r="G274" s="36"/>
      <c r="H274" s="39"/>
      <c r="I274" s="39"/>
      <c r="J274" s="36"/>
      <c r="K274" s="36"/>
      <c r="L274" s="39"/>
      <c r="M274" s="39"/>
      <c r="N274" s="36"/>
      <c r="O274" s="36"/>
      <c r="P274" s="39"/>
      <c r="Q274" s="39"/>
      <c r="R274" s="36"/>
      <c r="S274" s="36"/>
      <c r="T274" s="39"/>
      <c r="U274" s="39"/>
      <c r="V274" s="36"/>
      <c r="W274" s="36"/>
      <c r="X274" s="39"/>
      <c r="Y274" s="39"/>
      <c r="Z274" s="36"/>
      <c r="AA274" s="41"/>
      <c r="AB274" s="41"/>
      <c r="AC274" s="40" t="s">
        <v>1057</v>
      </c>
      <c r="AD274" s="40"/>
      <c r="AE274" s="41"/>
      <c r="AF274" s="41"/>
      <c r="AG274" s="40" t="s">
        <v>894</v>
      </c>
      <c r="AH274" s="40"/>
      <c r="AI274" s="41"/>
      <c r="AJ274" s="41"/>
      <c r="AK274" s="40" t="s">
        <v>895</v>
      </c>
      <c r="AL274" s="40"/>
      <c r="AM274" s="41"/>
      <c r="AN274" s="41"/>
      <c r="AO274" s="40"/>
      <c r="AP274" s="40"/>
      <c r="AQ274" s="41"/>
      <c r="AR274" s="41"/>
      <c r="AS274" s="40"/>
      <c r="AT274" s="40"/>
      <c r="AU274" s="41"/>
      <c r="AV274" s="41"/>
      <c r="AW274" s="40"/>
      <c r="AX274" s="40"/>
      <c r="AY274" s="41"/>
    </row>
    <row r="275" spans="1:51" ht="15.75" thickBot="1" x14ac:dyDescent="0.3">
      <c r="A275" s="52"/>
      <c r="B275" s="53"/>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c r="AA275" s="41"/>
      <c r="AB275" s="41"/>
      <c r="AC275" s="42" t="s">
        <v>1058</v>
      </c>
      <c r="AD275" s="42"/>
      <c r="AE275" s="41"/>
      <c r="AF275" s="41"/>
      <c r="AG275" s="42" t="s">
        <v>892</v>
      </c>
      <c r="AH275" s="42"/>
      <c r="AI275" s="41"/>
      <c r="AJ275" s="41"/>
      <c r="AK275" s="42"/>
      <c r="AL275" s="42"/>
      <c r="AM275" s="41"/>
      <c r="AN275" s="41"/>
      <c r="AO275" s="42"/>
      <c r="AP275" s="42"/>
      <c r="AQ275" s="41"/>
      <c r="AR275" s="41"/>
      <c r="AS275" s="42"/>
      <c r="AT275" s="42"/>
      <c r="AU275" s="41"/>
      <c r="AV275" s="41"/>
      <c r="AW275" s="42"/>
      <c r="AX275" s="42"/>
      <c r="AY275" s="41"/>
    </row>
    <row r="276" spans="1:51" ht="15.75" thickBot="1" x14ac:dyDescent="0.3">
      <c r="A276" s="52"/>
      <c r="B276" s="53"/>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23" t="s">
        <v>1150</v>
      </c>
      <c r="AB276" s="25" t="s">
        <v>200</v>
      </c>
      <c r="AC276" s="25" t="s">
        <v>224</v>
      </c>
      <c r="AD276" s="31" t="s">
        <v>1178</v>
      </c>
      <c r="AE276" s="29" t="s">
        <v>226</v>
      </c>
      <c r="AF276" s="25"/>
      <c r="AG276" s="25" t="s">
        <v>224</v>
      </c>
      <c r="AH276" s="27">
        <v>3808</v>
      </c>
      <c r="AI276" s="29" t="s">
        <v>200</v>
      </c>
      <c r="AJ276" s="25"/>
      <c r="AK276" s="25" t="s">
        <v>224</v>
      </c>
      <c r="AL276" s="27">
        <v>17262</v>
      </c>
      <c r="AM276" s="29" t="s">
        <v>200</v>
      </c>
      <c r="AN276" s="25"/>
      <c r="AO276" s="25" t="s">
        <v>224</v>
      </c>
      <c r="AP276" s="27">
        <v>2586</v>
      </c>
      <c r="AQ276" s="29" t="s">
        <v>200</v>
      </c>
      <c r="AR276" s="25"/>
      <c r="AS276" s="25" t="s">
        <v>224</v>
      </c>
      <c r="AT276" s="31">
        <v>421</v>
      </c>
      <c r="AU276" s="29" t="s">
        <v>200</v>
      </c>
      <c r="AV276" s="25"/>
      <c r="AW276" s="25" t="s">
        <v>224</v>
      </c>
      <c r="AX276" s="27">
        <v>23253</v>
      </c>
      <c r="AY276" s="29" t="s">
        <v>200</v>
      </c>
    </row>
    <row r="277" spans="1:51" x14ac:dyDescent="0.25">
      <c r="A277" s="52"/>
      <c r="B277" s="53"/>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36"/>
      <c r="AB277" s="36" t="s">
        <v>200</v>
      </c>
      <c r="AC277" s="37"/>
      <c r="AD277" s="37"/>
      <c r="AE277" s="36"/>
      <c r="AF277" s="36"/>
      <c r="AG277" s="37"/>
      <c r="AH277" s="37"/>
      <c r="AI277" s="36"/>
      <c r="AJ277" s="36"/>
      <c r="AK277" s="37"/>
      <c r="AL277" s="37"/>
      <c r="AM277" s="36"/>
      <c r="AN277" s="36"/>
      <c r="AO277" s="37"/>
      <c r="AP277" s="37"/>
      <c r="AQ277" s="36"/>
      <c r="AR277" s="36"/>
      <c r="AS277" s="37"/>
      <c r="AT277" s="37"/>
      <c r="AU277" s="36"/>
      <c r="AV277" s="36"/>
      <c r="AW277" s="37"/>
      <c r="AX277" s="37"/>
      <c r="AY277" s="36"/>
    </row>
    <row r="278" spans="1:51" x14ac:dyDescent="0.25">
      <c r="A278" s="52"/>
      <c r="B278" s="53"/>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16" t="s">
        <v>113</v>
      </c>
      <c r="AB278" s="17" t="s">
        <v>200</v>
      </c>
      <c r="AC278" s="13"/>
      <c r="AD278" s="13"/>
      <c r="AE278" s="13"/>
      <c r="AF278" s="17"/>
      <c r="AG278" s="13"/>
      <c r="AH278" s="13"/>
      <c r="AI278" s="13"/>
      <c r="AJ278" s="17"/>
      <c r="AK278" s="13"/>
      <c r="AL278" s="13"/>
      <c r="AM278" s="13"/>
      <c r="AN278" s="17"/>
      <c r="AO278" s="13"/>
      <c r="AP278" s="13"/>
      <c r="AQ278" s="13"/>
      <c r="AR278" s="17"/>
      <c r="AS278" s="13"/>
      <c r="AT278" s="13"/>
      <c r="AU278" s="13"/>
      <c r="AV278" s="17"/>
      <c r="AW278" s="13"/>
      <c r="AX278" s="13"/>
      <c r="AY278" s="13"/>
    </row>
    <row r="279" spans="1:51" x14ac:dyDescent="0.25">
      <c r="A279" s="52"/>
      <c r="B279" s="53"/>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44" t="s">
        <v>114</v>
      </c>
      <c r="AB279" s="43" t="s">
        <v>200</v>
      </c>
      <c r="AC279" s="29"/>
      <c r="AD279" s="71" t="s">
        <v>230</v>
      </c>
      <c r="AE279" s="29" t="s">
        <v>200</v>
      </c>
      <c r="AF279" s="43"/>
      <c r="AG279" s="29"/>
      <c r="AH279" s="71" t="s">
        <v>230</v>
      </c>
      <c r="AI279" s="29" t="s">
        <v>200</v>
      </c>
      <c r="AJ279" s="43"/>
      <c r="AK279" s="25"/>
      <c r="AL279" s="31" t="s">
        <v>1179</v>
      </c>
      <c r="AM279" s="29" t="s">
        <v>226</v>
      </c>
      <c r="AN279" s="43"/>
      <c r="AO279" s="29"/>
      <c r="AP279" s="71" t="s">
        <v>230</v>
      </c>
      <c r="AQ279" s="29" t="s">
        <v>200</v>
      </c>
      <c r="AR279" s="43"/>
      <c r="AS279" s="29"/>
      <c r="AT279" s="71" t="s">
        <v>230</v>
      </c>
      <c r="AU279" s="29" t="s">
        <v>200</v>
      </c>
      <c r="AV279" s="43"/>
      <c r="AW279" s="25"/>
      <c r="AX279" s="31" t="s">
        <v>1179</v>
      </c>
      <c r="AY279" s="29" t="s">
        <v>226</v>
      </c>
    </row>
    <row r="280" spans="1:51" ht="25.5" x14ac:dyDescent="0.25">
      <c r="A280" s="52"/>
      <c r="B280" s="53"/>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38" t="s">
        <v>995</v>
      </c>
      <c r="AB280" s="17" t="s">
        <v>200</v>
      </c>
      <c r="AC280" s="13"/>
      <c r="AD280" s="19" t="s">
        <v>1180</v>
      </c>
      <c r="AE280" s="15" t="s">
        <v>226</v>
      </c>
      <c r="AF280" s="17"/>
      <c r="AG280" s="13"/>
      <c r="AH280" s="19" t="s">
        <v>1181</v>
      </c>
      <c r="AI280" s="15" t="s">
        <v>226</v>
      </c>
      <c r="AJ280" s="17"/>
      <c r="AK280" s="13"/>
      <c r="AL280" s="19" t="s">
        <v>1182</v>
      </c>
      <c r="AM280" s="15" t="s">
        <v>226</v>
      </c>
      <c r="AN280" s="17"/>
      <c r="AO280" s="13"/>
      <c r="AP280" s="19" t="s">
        <v>1183</v>
      </c>
      <c r="AQ280" s="15" t="s">
        <v>226</v>
      </c>
      <c r="AR280" s="17"/>
      <c r="AS280" s="15"/>
      <c r="AT280" s="35" t="s">
        <v>230</v>
      </c>
      <c r="AU280" s="15" t="s">
        <v>200</v>
      </c>
      <c r="AV280" s="17"/>
      <c r="AW280" s="13"/>
      <c r="AX280" s="19" t="s">
        <v>1184</v>
      </c>
      <c r="AY280" s="15" t="s">
        <v>226</v>
      </c>
    </row>
    <row r="281" spans="1:51" ht="25.5" x14ac:dyDescent="0.25">
      <c r="A281" s="52"/>
      <c r="B281" s="53"/>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c r="AA281" s="44" t="s">
        <v>1001</v>
      </c>
      <c r="AB281" s="43" t="s">
        <v>200</v>
      </c>
      <c r="AC281" s="29"/>
      <c r="AD281" s="71" t="s">
        <v>230</v>
      </c>
      <c r="AE281" s="29" t="s">
        <v>200</v>
      </c>
      <c r="AF281" s="43"/>
      <c r="AG281" s="25"/>
      <c r="AH281" s="31">
        <v>168</v>
      </c>
      <c r="AI281" s="29" t="s">
        <v>200</v>
      </c>
      <c r="AJ281" s="43"/>
      <c r="AK281" s="25"/>
      <c r="AL281" s="27">
        <v>6880</v>
      </c>
      <c r="AM281" s="29" t="s">
        <v>200</v>
      </c>
      <c r="AN281" s="43"/>
      <c r="AO281" s="25"/>
      <c r="AP281" s="31">
        <v>109</v>
      </c>
      <c r="AQ281" s="29" t="s">
        <v>200</v>
      </c>
      <c r="AR281" s="43"/>
      <c r="AS281" s="29"/>
      <c r="AT281" s="71" t="s">
        <v>230</v>
      </c>
      <c r="AU281" s="29" t="s">
        <v>200</v>
      </c>
      <c r="AV281" s="43"/>
      <c r="AW281" s="25"/>
      <c r="AX281" s="27">
        <v>7157</v>
      </c>
      <c r="AY281" s="29" t="s">
        <v>200</v>
      </c>
    </row>
    <row r="282" spans="1:51" x14ac:dyDescent="0.25">
      <c r="A282" s="52"/>
      <c r="B282" s="53"/>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c r="AA282" s="38" t="s">
        <v>1185</v>
      </c>
      <c r="AB282" s="17" t="s">
        <v>200</v>
      </c>
      <c r="AC282" s="15"/>
      <c r="AD282" s="35" t="s">
        <v>230</v>
      </c>
      <c r="AE282" s="15" t="s">
        <v>200</v>
      </c>
      <c r="AF282" s="17"/>
      <c r="AG282" s="15"/>
      <c r="AH282" s="35" t="s">
        <v>230</v>
      </c>
      <c r="AI282" s="15" t="s">
        <v>200</v>
      </c>
      <c r="AJ282" s="17"/>
      <c r="AK282" s="13"/>
      <c r="AL282" s="19">
        <v>377</v>
      </c>
      <c r="AM282" s="15" t="s">
        <v>200</v>
      </c>
      <c r="AN282" s="17"/>
      <c r="AO282" s="13"/>
      <c r="AP282" s="19" t="s">
        <v>1186</v>
      </c>
      <c r="AQ282" s="15" t="s">
        <v>226</v>
      </c>
      <c r="AR282" s="17"/>
      <c r="AS282" s="15"/>
      <c r="AT282" s="35" t="s">
        <v>230</v>
      </c>
      <c r="AU282" s="15" t="s">
        <v>200</v>
      </c>
      <c r="AV282" s="17"/>
      <c r="AW282" s="13"/>
      <c r="AX282" s="19">
        <v>241</v>
      </c>
      <c r="AY282" s="15" t="s">
        <v>200</v>
      </c>
    </row>
    <row r="283" spans="1:51" ht="15.75" thickBot="1" x14ac:dyDescent="0.3">
      <c r="A283" s="52"/>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c r="Z283" s="53"/>
      <c r="AA283" s="44" t="s">
        <v>1187</v>
      </c>
      <c r="AB283" s="43" t="s">
        <v>200</v>
      </c>
      <c r="AC283" s="25"/>
      <c r="AD283" s="31" t="s">
        <v>1188</v>
      </c>
      <c r="AE283" s="29" t="s">
        <v>226</v>
      </c>
      <c r="AF283" s="43"/>
      <c r="AG283" s="29"/>
      <c r="AH283" s="71" t="s">
        <v>230</v>
      </c>
      <c r="AI283" s="29" t="s">
        <v>200</v>
      </c>
      <c r="AJ283" s="43"/>
      <c r="AK283" s="29"/>
      <c r="AL283" s="71" t="s">
        <v>230</v>
      </c>
      <c r="AM283" s="29" t="s">
        <v>200</v>
      </c>
      <c r="AN283" s="43"/>
      <c r="AO283" s="29"/>
      <c r="AP283" s="71" t="s">
        <v>230</v>
      </c>
      <c r="AQ283" s="29" t="s">
        <v>200</v>
      </c>
      <c r="AR283" s="43"/>
      <c r="AS283" s="25"/>
      <c r="AT283" s="27">
        <v>135530</v>
      </c>
      <c r="AU283" s="29" t="s">
        <v>200</v>
      </c>
      <c r="AV283" s="43"/>
      <c r="AW283" s="29"/>
      <c r="AX283" s="71" t="s">
        <v>230</v>
      </c>
      <c r="AY283" s="29" t="s">
        <v>200</v>
      </c>
    </row>
    <row r="284" spans="1:51" x14ac:dyDescent="0.25">
      <c r="A284" s="52"/>
      <c r="B284" s="53"/>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c r="AA284" s="36"/>
      <c r="AB284" s="36" t="s">
        <v>200</v>
      </c>
      <c r="AC284" s="37"/>
      <c r="AD284" s="37"/>
      <c r="AE284" s="36"/>
      <c r="AF284" s="36"/>
      <c r="AG284" s="37"/>
      <c r="AH284" s="37"/>
      <c r="AI284" s="36"/>
      <c r="AJ284" s="36"/>
      <c r="AK284" s="37"/>
      <c r="AL284" s="37"/>
      <c r="AM284" s="36"/>
      <c r="AN284" s="36"/>
      <c r="AO284" s="37"/>
      <c r="AP284" s="37"/>
      <c r="AQ284" s="36"/>
      <c r="AR284" s="36"/>
      <c r="AS284" s="37"/>
      <c r="AT284" s="37"/>
      <c r="AU284" s="36"/>
      <c r="AV284" s="36"/>
      <c r="AW284" s="37"/>
      <c r="AX284" s="37"/>
      <c r="AY284" s="36"/>
    </row>
    <row r="285" spans="1:51" ht="15.75" thickBot="1" x14ac:dyDescent="0.3">
      <c r="A285" s="52"/>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c r="Z285" s="53"/>
      <c r="AA285" s="66" t="s">
        <v>118</v>
      </c>
      <c r="AB285" s="17" t="s">
        <v>200</v>
      </c>
      <c r="AC285" s="13"/>
      <c r="AD285" s="19" t="s">
        <v>1189</v>
      </c>
      <c r="AE285" s="15" t="s">
        <v>226</v>
      </c>
      <c r="AF285" s="17"/>
      <c r="AG285" s="13"/>
      <c r="AH285" s="19" t="s">
        <v>1190</v>
      </c>
      <c r="AI285" s="15" t="s">
        <v>226</v>
      </c>
      <c r="AJ285" s="17"/>
      <c r="AK285" s="13"/>
      <c r="AL285" s="19" t="s">
        <v>1191</v>
      </c>
      <c r="AM285" s="15" t="s">
        <v>226</v>
      </c>
      <c r="AN285" s="17"/>
      <c r="AO285" s="13"/>
      <c r="AP285" s="19" t="s">
        <v>1192</v>
      </c>
      <c r="AQ285" s="15" t="s">
        <v>226</v>
      </c>
      <c r="AR285" s="17"/>
      <c r="AS285" s="13"/>
      <c r="AT285" s="33">
        <v>135530</v>
      </c>
      <c r="AU285" s="15" t="s">
        <v>200</v>
      </c>
      <c r="AV285" s="17"/>
      <c r="AW285" s="13"/>
      <c r="AX285" s="19" t="s">
        <v>1193</v>
      </c>
      <c r="AY285" s="15" t="s">
        <v>226</v>
      </c>
    </row>
    <row r="286" spans="1:51" x14ac:dyDescent="0.25">
      <c r="A286" s="52"/>
      <c r="B286" s="53"/>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36"/>
      <c r="AB286" s="36" t="s">
        <v>200</v>
      </c>
      <c r="AC286" s="37"/>
      <c r="AD286" s="37"/>
      <c r="AE286" s="36"/>
      <c r="AF286" s="36"/>
      <c r="AG286" s="37"/>
      <c r="AH286" s="37"/>
      <c r="AI286" s="36"/>
      <c r="AJ286" s="36"/>
      <c r="AK286" s="37"/>
      <c r="AL286" s="37"/>
      <c r="AM286" s="36"/>
      <c r="AN286" s="36"/>
      <c r="AO286" s="37"/>
      <c r="AP286" s="37"/>
      <c r="AQ286" s="36"/>
      <c r="AR286" s="36"/>
      <c r="AS286" s="37"/>
      <c r="AT286" s="37"/>
      <c r="AU286" s="36"/>
      <c r="AV286" s="36"/>
      <c r="AW286" s="37"/>
      <c r="AX286" s="37"/>
      <c r="AY286" s="36"/>
    </row>
    <row r="287" spans="1:51" x14ac:dyDescent="0.25">
      <c r="A287" s="52"/>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23" t="s">
        <v>1140</v>
      </c>
      <c r="AB287" s="43" t="s">
        <v>200</v>
      </c>
      <c r="AC287" s="25"/>
      <c r="AD287" s="25"/>
      <c r="AE287" s="25"/>
      <c r="AF287" s="43"/>
      <c r="AG287" s="25"/>
      <c r="AH287" s="25"/>
      <c r="AI287" s="25"/>
      <c r="AJ287" s="43"/>
      <c r="AK287" s="25"/>
      <c r="AL287" s="25"/>
      <c r="AM287" s="25"/>
      <c r="AN287" s="43"/>
      <c r="AO287" s="25"/>
      <c r="AP287" s="25"/>
      <c r="AQ287" s="25"/>
      <c r="AR287" s="43"/>
      <c r="AS287" s="25"/>
      <c r="AT287" s="25"/>
      <c r="AU287" s="25"/>
      <c r="AV287" s="43"/>
      <c r="AW287" s="25"/>
      <c r="AX287" s="25"/>
      <c r="AY287" s="25"/>
    </row>
    <row r="288" spans="1:51" x14ac:dyDescent="0.25">
      <c r="A288" s="52"/>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38" t="s">
        <v>1007</v>
      </c>
      <c r="AB288" s="17" t="s">
        <v>200</v>
      </c>
      <c r="AC288" s="13"/>
      <c r="AD288" s="33">
        <v>103630</v>
      </c>
      <c r="AE288" s="15" t="s">
        <v>200</v>
      </c>
      <c r="AF288" s="17"/>
      <c r="AG288" s="15"/>
      <c r="AH288" s="35" t="s">
        <v>230</v>
      </c>
      <c r="AI288" s="15" t="s">
        <v>200</v>
      </c>
      <c r="AJ288" s="17"/>
      <c r="AK288" s="13"/>
      <c r="AL288" s="33">
        <v>135530</v>
      </c>
      <c r="AM288" s="15" t="s">
        <v>200</v>
      </c>
      <c r="AN288" s="17"/>
      <c r="AO288" s="13"/>
      <c r="AP288" s="19">
        <v>421</v>
      </c>
      <c r="AQ288" s="15" t="s">
        <v>200</v>
      </c>
      <c r="AR288" s="17"/>
      <c r="AS288" s="13"/>
      <c r="AT288" s="19" t="s">
        <v>1194</v>
      </c>
      <c r="AU288" s="15" t="s">
        <v>226</v>
      </c>
      <c r="AV288" s="17"/>
      <c r="AW288" s="13"/>
      <c r="AX288" s="33">
        <v>103630</v>
      </c>
      <c r="AY288" s="15" t="s">
        <v>200</v>
      </c>
    </row>
    <row r="289" spans="1:51" x14ac:dyDescent="0.25">
      <c r="A289" s="52"/>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44" t="s">
        <v>122</v>
      </c>
      <c r="AB289" s="43" t="s">
        <v>200</v>
      </c>
      <c r="AC289" s="29"/>
      <c r="AD289" s="71" t="s">
        <v>230</v>
      </c>
      <c r="AE289" s="29" t="s">
        <v>200</v>
      </c>
      <c r="AF289" s="43"/>
      <c r="AG289" s="25"/>
      <c r="AH289" s="27">
        <v>36456</v>
      </c>
      <c r="AI289" s="29" t="s">
        <v>200</v>
      </c>
      <c r="AJ289" s="43"/>
      <c r="AK289" s="25"/>
      <c r="AL289" s="27">
        <v>60292</v>
      </c>
      <c r="AM289" s="29" t="s">
        <v>200</v>
      </c>
      <c r="AN289" s="43"/>
      <c r="AO289" s="29"/>
      <c r="AP289" s="71" t="s">
        <v>230</v>
      </c>
      <c r="AQ289" s="29" t="s">
        <v>200</v>
      </c>
      <c r="AR289" s="43"/>
      <c r="AS289" s="29"/>
      <c r="AT289" s="71" t="s">
        <v>230</v>
      </c>
      <c r="AU289" s="29" t="s">
        <v>200</v>
      </c>
      <c r="AV289" s="43"/>
      <c r="AW289" s="25"/>
      <c r="AX289" s="27">
        <v>96748</v>
      </c>
      <c r="AY289" s="29" t="s">
        <v>200</v>
      </c>
    </row>
    <row r="290" spans="1:51" x14ac:dyDescent="0.25">
      <c r="A290" s="52"/>
      <c r="B290" s="53"/>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38" t="s">
        <v>124</v>
      </c>
      <c r="AB290" s="17" t="s">
        <v>200</v>
      </c>
      <c r="AC290" s="15"/>
      <c r="AD290" s="35" t="s">
        <v>230</v>
      </c>
      <c r="AE290" s="15" t="s">
        <v>200</v>
      </c>
      <c r="AF290" s="17"/>
      <c r="AG290" s="13"/>
      <c r="AH290" s="19" t="s">
        <v>1195</v>
      </c>
      <c r="AI290" s="15" t="s">
        <v>226</v>
      </c>
      <c r="AJ290" s="17"/>
      <c r="AK290" s="13"/>
      <c r="AL290" s="19" t="s">
        <v>1196</v>
      </c>
      <c r="AM290" s="15" t="s">
        <v>226</v>
      </c>
      <c r="AN290" s="17"/>
      <c r="AO290" s="15"/>
      <c r="AP290" s="35" t="s">
        <v>230</v>
      </c>
      <c r="AQ290" s="15" t="s">
        <v>200</v>
      </c>
      <c r="AR290" s="17"/>
      <c r="AS290" s="15"/>
      <c r="AT290" s="35" t="s">
        <v>230</v>
      </c>
      <c r="AU290" s="15" t="s">
        <v>200</v>
      </c>
      <c r="AV290" s="17"/>
      <c r="AW290" s="13"/>
      <c r="AX290" s="19" t="s">
        <v>1197</v>
      </c>
      <c r="AY290" s="15" t="s">
        <v>226</v>
      </c>
    </row>
    <row r="291" spans="1:51" ht="25.5" x14ac:dyDescent="0.25">
      <c r="A291" s="52"/>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44" t="s">
        <v>126</v>
      </c>
      <c r="AB291" s="43" t="s">
        <v>200</v>
      </c>
      <c r="AC291" s="29"/>
      <c r="AD291" s="71" t="s">
        <v>230</v>
      </c>
      <c r="AE291" s="29" t="s">
        <v>200</v>
      </c>
      <c r="AF291" s="43"/>
      <c r="AG291" s="29"/>
      <c r="AH291" s="71" t="s">
        <v>230</v>
      </c>
      <c r="AI291" s="29" t="s">
        <v>200</v>
      </c>
      <c r="AJ291" s="43"/>
      <c r="AK291" s="25"/>
      <c r="AL291" s="31" t="s">
        <v>1198</v>
      </c>
      <c r="AM291" s="29" t="s">
        <v>226</v>
      </c>
      <c r="AN291" s="43"/>
      <c r="AO291" s="29"/>
      <c r="AP291" s="71" t="s">
        <v>230</v>
      </c>
      <c r="AQ291" s="29" t="s">
        <v>200</v>
      </c>
      <c r="AR291" s="43"/>
      <c r="AS291" s="29"/>
      <c r="AT291" s="71" t="s">
        <v>230</v>
      </c>
      <c r="AU291" s="29" t="s">
        <v>200</v>
      </c>
      <c r="AV291" s="43"/>
      <c r="AW291" s="25"/>
      <c r="AX291" s="31" t="s">
        <v>1198</v>
      </c>
      <c r="AY291" s="29" t="s">
        <v>226</v>
      </c>
    </row>
    <row r="292" spans="1:51" ht="15.75" thickBot="1" x14ac:dyDescent="0.3">
      <c r="A292" s="52"/>
      <c r="B292" s="53"/>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38" t="s">
        <v>107</v>
      </c>
      <c r="AB292" s="17" t="s">
        <v>200</v>
      </c>
      <c r="AC292" s="15"/>
      <c r="AD292" s="35" t="s">
        <v>230</v>
      </c>
      <c r="AE292" s="15" t="s">
        <v>200</v>
      </c>
      <c r="AF292" s="17"/>
      <c r="AG292" s="15"/>
      <c r="AH292" s="35" t="s">
        <v>230</v>
      </c>
      <c r="AI292" s="15" t="s">
        <v>200</v>
      </c>
      <c r="AJ292" s="17"/>
      <c r="AK292" s="15"/>
      <c r="AL292" s="35" t="s">
        <v>230</v>
      </c>
      <c r="AM292" s="15" t="s">
        <v>200</v>
      </c>
      <c r="AN292" s="17"/>
      <c r="AO292" s="13"/>
      <c r="AP292" s="19" t="s">
        <v>1199</v>
      </c>
      <c r="AQ292" s="15" t="s">
        <v>226</v>
      </c>
      <c r="AR292" s="17"/>
      <c r="AS292" s="15"/>
      <c r="AT292" s="35" t="s">
        <v>230</v>
      </c>
      <c r="AU292" s="15" t="s">
        <v>200</v>
      </c>
      <c r="AV292" s="17"/>
      <c r="AW292" s="13"/>
      <c r="AX292" s="19" t="s">
        <v>1199</v>
      </c>
      <c r="AY292" s="15" t="s">
        <v>226</v>
      </c>
    </row>
    <row r="293" spans="1:51" x14ac:dyDescent="0.25">
      <c r="A293" s="52"/>
      <c r="B293" s="53"/>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36"/>
      <c r="AB293" s="36" t="s">
        <v>200</v>
      </c>
      <c r="AC293" s="37"/>
      <c r="AD293" s="37"/>
      <c r="AE293" s="36"/>
      <c r="AF293" s="36"/>
      <c r="AG293" s="37"/>
      <c r="AH293" s="37"/>
      <c r="AI293" s="36"/>
      <c r="AJ293" s="36"/>
      <c r="AK293" s="37"/>
      <c r="AL293" s="37"/>
      <c r="AM293" s="36"/>
      <c r="AN293" s="36"/>
      <c r="AO293" s="37"/>
      <c r="AP293" s="37"/>
      <c r="AQ293" s="36"/>
      <c r="AR293" s="36"/>
      <c r="AS293" s="37"/>
      <c r="AT293" s="37"/>
      <c r="AU293" s="36"/>
      <c r="AV293" s="36"/>
      <c r="AW293" s="37"/>
      <c r="AX293" s="37"/>
      <c r="AY293" s="36"/>
    </row>
    <row r="294" spans="1:51" ht="26.25" thickBot="1" x14ac:dyDescent="0.3">
      <c r="A294" s="52"/>
      <c r="B294" s="53"/>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c r="AA294" s="67" t="s">
        <v>129</v>
      </c>
      <c r="AB294" s="43" t="s">
        <v>200</v>
      </c>
      <c r="AC294" s="25"/>
      <c r="AD294" s="27">
        <v>103630</v>
      </c>
      <c r="AE294" s="29" t="s">
        <v>200</v>
      </c>
      <c r="AF294" s="43"/>
      <c r="AG294" s="25"/>
      <c r="AH294" s="27">
        <v>1956</v>
      </c>
      <c r="AI294" s="29" t="s">
        <v>200</v>
      </c>
      <c r="AJ294" s="43"/>
      <c r="AK294" s="25"/>
      <c r="AL294" s="27">
        <v>176729</v>
      </c>
      <c r="AM294" s="29" t="s">
        <v>200</v>
      </c>
      <c r="AN294" s="43"/>
      <c r="AO294" s="25"/>
      <c r="AP294" s="31">
        <v>411</v>
      </c>
      <c r="AQ294" s="29" t="s">
        <v>200</v>
      </c>
      <c r="AR294" s="43"/>
      <c r="AS294" s="25"/>
      <c r="AT294" s="31" t="s">
        <v>1194</v>
      </c>
      <c r="AU294" s="29" t="s">
        <v>226</v>
      </c>
      <c r="AV294" s="43"/>
      <c r="AW294" s="25"/>
      <c r="AX294" s="27">
        <v>146775</v>
      </c>
      <c r="AY294" s="29" t="s">
        <v>200</v>
      </c>
    </row>
    <row r="295" spans="1:51" x14ac:dyDescent="0.25">
      <c r="A295" s="52"/>
      <c r="B295" s="53"/>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36"/>
      <c r="AB295" s="36" t="s">
        <v>200</v>
      </c>
      <c r="AC295" s="37"/>
      <c r="AD295" s="37"/>
      <c r="AE295" s="36"/>
      <c r="AF295" s="36"/>
      <c r="AG295" s="37"/>
      <c r="AH295" s="37"/>
      <c r="AI295" s="36"/>
      <c r="AJ295" s="36"/>
      <c r="AK295" s="37"/>
      <c r="AL295" s="37"/>
      <c r="AM295" s="36"/>
      <c r="AN295" s="36"/>
      <c r="AO295" s="37"/>
      <c r="AP295" s="37"/>
      <c r="AQ295" s="36"/>
      <c r="AR295" s="36"/>
      <c r="AS295" s="37"/>
      <c r="AT295" s="37"/>
      <c r="AU295" s="36"/>
      <c r="AV295" s="36"/>
      <c r="AW295" s="37"/>
      <c r="AX295" s="37"/>
      <c r="AY295" s="36"/>
    </row>
    <row r="296" spans="1:51" x14ac:dyDescent="0.25">
      <c r="A296" s="52"/>
      <c r="B296" s="53"/>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16" t="s">
        <v>1146</v>
      </c>
      <c r="AB296" s="17" t="s">
        <v>200</v>
      </c>
      <c r="AC296" s="13"/>
      <c r="AD296" s="19" t="s">
        <v>1200</v>
      </c>
      <c r="AE296" s="15" t="s">
        <v>226</v>
      </c>
      <c r="AF296" s="17"/>
      <c r="AG296" s="13"/>
      <c r="AH296" s="19" t="s">
        <v>1201</v>
      </c>
      <c r="AI296" s="15" t="s">
        <v>226</v>
      </c>
      <c r="AJ296" s="17"/>
      <c r="AK296" s="13"/>
      <c r="AL296" s="33">
        <v>8965</v>
      </c>
      <c r="AM296" s="15" t="s">
        <v>200</v>
      </c>
      <c r="AN296" s="17"/>
      <c r="AO296" s="13"/>
      <c r="AP296" s="33">
        <v>1468</v>
      </c>
      <c r="AQ296" s="15" t="s">
        <v>200</v>
      </c>
      <c r="AR296" s="17"/>
      <c r="AS296" s="15"/>
      <c r="AT296" s="35" t="s">
        <v>230</v>
      </c>
      <c r="AU296" s="15" t="s">
        <v>200</v>
      </c>
      <c r="AV296" s="17"/>
      <c r="AW296" s="13"/>
      <c r="AX296" s="19" t="s">
        <v>1202</v>
      </c>
      <c r="AY296" s="15" t="s">
        <v>226</v>
      </c>
    </row>
    <row r="297" spans="1:51" ht="15.75" thickBot="1" x14ac:dyDescent="0.3">
      <c r="A297" s="52"/>
      <c r="B297" s="53"/>
      <c r="C297" s="53"/>
      <c r="D297" s="53"/>
      <c r="E297" s="53"/>
      <c r="F297" s="53"/>
      <c r="G297" s="53"/>
      <c r="H297" s="53"/>
      <c r="I297" s="53"/>
      <c r="J297" s="53"/>
      <c r="K297" s="53"/>
      <c r="L297" s="53"/>
      <c r="M297" s="53"/>
      <c r="N297" s="53"/>
      <c r="O297" s="53"/>
      <c r="P297" s="53"/>
      <c r="Q297" s="53"/>
      <c r="R297" s="53"/>
      <c r="S297" s="53"/>
      <c r="T297" s="53"/>
      <c r="U297" s="53"/>
      <c r="V297" s="53"/>
      <c r="W297" s="53"/>
      <c r="X297" s="53"/>
      <c r="Y297" s="53"/>
      <c r="Z297" s="53"/>
      <c r="AA297" s="23" t="s">
        <v>1026</v>
      </c>
      <c r="AB297" s="43" t="s">
        <v>200</v>
      </c>
      <c r="AC297" s="25"/>
      <c r="AD297" s="27">
        <v>39436</v>
      </c>
      <c r="AE297" s="29" t="s">
        <v>200</v>
      </c>
      <c r="AF297" s="43"/>
      <c r="AG297" s="25"/>
      <c r="AH297" s="31">
        <v>9</v>
      </c>
      <c r="AI297" s="29" t="s">
        <v>200</v>
      </c>
      <c r="AJ297" s="43"/>
      <c r="AK297" s="25"/>
      <c r="AL297" s="27">
        <v>25032</v>
      </c>
      <c r="AM297" s="29" t="s">
        <v>200</v>
      </c>
      <c r="AN297" s="43"/>
      <c r="AO297" s="25"/>
      <c r="AP297" s="31">
        <v>616</v>
      </c>
      <c r="AQ297" s="29" t="s">
        <v>200</v>
      </c>
      <c r="AR297" s="43"/>
      <c r="AS297" s="29"/>
      <c r="AT297" s="71" t="s">
        <v>230</v>
      </c>
      <c r="AU297" s="29" t="s">
        <v>200</v>
      </c>
      <c r="AV297" s="43"/>
      <c r="AW297" s="25"/>
      <c r="AX297" s="27">
        <v>65093</v>
      </c>
      <c r="AY297" s="29" t="s">
        <v>200</v>
      </c>
    </row>
    <row r="298" spans="1:51" x14ac:dyDescent="0.25">
      <c r="A298" s="52"/>
      <c r="B298" s="53"/>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36"/>
      <c r="AB298" s="36" t="s">
        <v>200</v>
      </c>
      <c r="AC298" s="37"/>
      <c r="AD298" s="37"/>
      <c r="AE298" s="36"/>
      <c r="AF298" s="36"/>
      <c r="AG298" s="37"/>
      <c r="AH298" s="37"/>
      <c r="AI298" s="36"/>
      <c r="AJ298" s="36"/>
      <c r="AK298" s="37"/>
      <c r="AL298" s="37"/>
      <c r="AM298" s="36"/>
      <c r="AN298" s="36"/>
      <c r="AO298" s="37"/>
      <c r="AP298" s="37"/>
      <c r="AQ298" s="36"/>
      <c r="AR298" s="36"/>
      <c r="AS298" s="37"/>
      <c r="AT298" s="37"/>
      <c r="AU298" s="36"/>
      <c r="AV298" s="36"/>
      <c r="AW298" s="37"/>
      <c r="AX298" s="37"/>
      <c r="AY298" s="36"/>
    </row>
    <row r="299" spans="1:51" ht="15.75" thickBot="1" x14ac:dyDescent="0.3">
      <c r="A299" s="52"/>
      <c r="B299" s="53"/>
      <c r="C299" s="53"/>
      <c r="D299" s="53"/>
      <c r="E299" s="53"/>
      <c r="F299" s="53"/>
      <c r="G299" s="53"/>
      <c r="H299" s="53"/>
      <c r="I299" s="53"/>
      <c r="J299" s="53"/>
      <c r="K299" s="53"/>
      <c r="L299" s="53"/>
      <c r="M299" s="53"/>
      <c r="N299" s="53"/>
      <c r="O299" s="53"/>
      <c r="P299" s="53"/>
      <c r="Q299" s="53"/>
      <c r="R299" s="53"/>
      <c r="S299" s="53"/>
      <c r="T299" s="53"/>
      <c r="U299" s="53"/>
      <c r="V299" s="53"/>
      <c r="W299" s="53"/>
      <c r="X299" s="53"/>
      <c r="Y299" s="53"/>
      <c r="Z299" s="53"/>
      <c r="AA299" s="16" t="s">
        <v>1027</v>
      </c>
      <c r="AB299" s="17" t="s">
        <v>200</v>
      </c>
      <c r="AC299" s="13" t="s">
        <v>224</v>
      </c>
      <c r="AD299" s="33">
        <v>6701</v>
      </c>
      <c r="AE299" s="15" t="s">
        <v>200</v>
      </c>
      <c r="AF299" s="17"/>
      <c r="AG299" s="13" t="s">
        <v>224</v>
      </c>
      <c r="AH299" s="19">
        <v>8</v>
      </c>
      <c r="AI299" s="15" t="s">
        <v>200</v>
      </c>
      <c r="AJ299" s="17"/>
      <c r="AK299" s="13" t="s">
        <v>224</v>
      </c>
      <c r="AL299" s="33">
        <v>33997</v>
      </c>
      <c r="AM299" s="15" t="s">
        <v>200</v>
      </c>
      <c r="AN299" s="17"/>
      <c r="AO299" s="13" t="s">
        <v>224</v>
      </c>
      <c r="AP299" s="33">
        <v>2084</v>
      </c>
      <c r="AQ299" s="15" t="s">
        <v>200</v>
      </c>
      <c r="AR299" s="17"/>
      <c r="AS299" s="15" t="s">
        <v>224</v>
      </c>
      <c r="AT299" s="35" t="s">
        <v>230</v>
      </c>
      <c r="AU299" s="15" t="s">
        <v>200</v>
      </c>
      <c r="AV299" s="17"/>
      <c r="AW299" s="13" t="s">
        <v>224</v>
      </c>
      <c r="AX299" s="33">
        <v>42790</v>
      </c>
      <c r="AY299" s="15" t="s">
        <v>200</v>
      </c>
    </row>
    <row r="300" spans="1:51" ht="15.75" thickTop="1" x14ac:dyDescent="0.25">
      <c r="A300" s="52"/>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36"/>
      <c r="AB300" s="36" t="s">
        <v>200</v>
      </c>
      <c r="AC300" s="39"/>
      <c r="AD300" s="39"/>
      <c r="AE300" s="36"/>
      <c r="AF300" s="36"/>
      <c r="AG300" s="39"/>
      <c r="AH300" s="39"/>
      <c r="AI300" s="36"/>
      <c r="AJ300" s="36"/>
      <c r="AK300" s="39"/>
      <c r="AL300" s="39"/>
      <c r="AM300" s="36"/>
      <c r="AN300" s="36"/>
      <c r="AO300" s="39"/>
      <c r="AP300" s="39"/>
      <c r="AQ300" s="36"/>
      <c r="AR300" s="36"/>
      <c r="AS300" s="39"/>
      <c r="AT300" s="39"/>
      <c r="AU300" s="36"/>
      <c r="AV300" s="36"/>
      <c r="AW300" s="39"/>
      <c r="AX300" s="39"/>
      <c r="AY300" s="36"/>
    </row>
  </sheetData>
  <mergeCells count="652">
    <mergeCell ref="AA267:AY267"/>
    <mergeCell ref="AA268:AY268"/>
    <mergeCell ref="AA269:AY269"/>
    <mergeCell ref="AA270:AY270"/>
    <mergeCell ref="B299:Z299"/>
    <mergeCell ref="B300:Z300"/>
    <mergeCell ref="AA202:AY202"/>
    <mergeCell ref="AA203:AY203"/>
    <mergeCell ref="AA204:AY204"/>
    <mergeCell ref="AA205:AY205"/>
    <mergeCell ref="AA234:AY234"/>
    <mergeCell ref="AA235:AY235"/>
    <mergeCell ref="AA236:AY236"/>
    <mergeCell ref="AA237:AY237"/>
    <mergeCell ref="B293:Z293"/>
    <mergeCell ref="B294:Z294"/>
    <mergeCell ref="B295:Z295"/>
    <mergeCell ref="B296:Z296"/>
    <mergeCell ref="B297:Z297"/>
    <mergeCell ref="B298:Z298"/>
    <mergeCell ref="B287:Z287"/>
    <mergeCell ref="B288:Z288"/>
    <mergeCell ref="B289:Z289"/>
    <mergeCell ref="B290:Z290"/>
    <mergeCell ref="B291:Z291"/>
    <mergeCell ref="B292:Z292"/>
    <mergeCell ref="B281:Z281"/>
    <mergeCell ref="B282:Z282"/>
    <mergeCell ref="B283:Z283"/>
    <mergeCell ref="B284:Z284"/>
    <mergeCell ref="B285:Z285"/>
    <mergeCell ref="B286:Z286"/>
    <mergeCell ref="B275:Z275"/>
    <mergeCell ref="B276:Z276"/>
    <mergeCell ref="B277:Z277"/>
    <mergeCell ref="B278:Z278"/>
    <mergeCell ref="B279:Z279"/>
    <mergeCell ref="B280:Z280"/>
    <mergeCell ref="AA172:AY172"/>
    <mergeCell ref="A202:A300"/>
    <mergeCell ref="B202:Z202"/>
    <mergeCell ref="B203:Z203"/>
    <mergeCell ref="B204:Z204"/>
    <mergeCell ref="B205:Z205"/>
    <mergeCell ref="B240:Z240"/>
    <mergeCell ref="B241:Z241"/>
    <mergeCell ref="B242:Z242"/>
    <mergeCell ref="B243:Z243"/>
    <mergeCell ref="AA137:AY137"/>
    <mergeCell ref="AA138:AY138"/>
    <mergeCell ref="AA139:AY139"/>
    <mergeCell ref="AA169:AY169"/>
    <mergeCell ref="AA170:AY170"/>
    <mergeCell ref="AA171:AY171"/>
    <mergeCell ref="B197:Z197"/>
    <mergeCell ref="B198:Z198"/>
    <mergeCell ref="B199:Z199"/>
    <mergeCell ref="B200:Z200"/>
    <mergeCell ref="B201:Z201"/>
    <mergeCell ref="AA102:AY102"/>
    <mergeCell ref="AA103:AY103"/>
    <mergeCell ref="AA104:AY104"/>
    <mergeCell ref="AA105:AY105"/>
    <mergeCell ref="AA136:AY136"/>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41:Z141"/>
    <mergeCell ref="B142:Z142"/>
    <mergeCell ref="B143:Z143"/>
    <mergeCell ref="B144:Z144"/>
    <mergeCell ref="B145:Z145"/>
    <mergeCell ref="B172:Z172"/>
    <mergeCell ref="B107:Z107"/>
    <mergeCell ref="B108:Z108"/>
    <mergeCell ref="B109:Z109"/>
    <mergeCell ref="B138:Z138"/>
    <mergeCell ref="B139:Z139"/>
    <mergeCell ref="B140:Z140"/>
    <mergeCell ref="AA98:AY98"/>
    <mergeCell ref="AA99:AY99"/>
    <mergeCell ref="AA100:AY100"/>
    <mergeCell ref="AA101:AY101"/>
    <mergeCell ref="A102:A201"/>
    <mergeCell ref="B102:Z102"/>
    <mergeCell ref="B103:Z103"/>
    <mergeCell ref="B104:Z104"/>
    <mergeCell ref="B105:Z105"/>
    <mergeCell ref="B106:Z106"/>
    <mergeCell ref="B56:Z56"/>
    <mergeCell ref="AA4:AY4"/>
    <mergeCell ref="AA5:AY5"/>
    <mergeCell ref="AA6:AY6"/>
    <mergeCell ref="AA7:AY7"/>
    <mergeCell ref="AA51:AY51"/>
    <mergeCell ref="AA52:AY52"/>
    <mergeCell ref="AA53:AY53"/>
    <mergeCell ref="AA54:AY54"/>
    <mergeCell ref="B5:Z5"/>
    <mergeCell ref="B6:Z6"/>
    <mergeCell ref="B7:Z7"/>
    <mergeCell ref="B53:Z53"/>
    <mergeCell ref="B54:Z54"/>
    <mergeCell ref="B55:Z55"/>
    <mergeCell ref="AY272:AY275"/>
    <mergeCell ref="A1:A2"/>
    <mergeCell ref="B1:Z1"/>
    <mergeCell ref="AA1:AY1"/>
    <mergeCell ref="B2:Z2"/>
    <mergeCell ref="AA2:AY2"/>
    <mergeCell ref="B3:Z3"/>
    <mergeCell ref="AA3:AY3"/>
    <mergeCell ref="A4:A101"/>
    <mergeCell ref="B4:Z4"/>
    <mergeCell ref="AQ272:AQ275"/>
    <mergeCell ref="AR272:AR275"/>
    <mergeCell ref="AS272:AT275"/>
    <mergeCell ref="AU272:AU275"/>
    <mergeCell ref="AV272:AV275"/>
    <mergeCell ref="AW272:AX275"/>
    <mergeCell ref="AM272:AM275"/>
    <mergeCell ref="AN272:AN275"/>
    <mergeCell ref="AO272:AP272"/>
    <mergeCell ref="AO273:AP273"/>
    <mergeCell ref="AO274:AP274"/>
    <mergeCell ref="AO275:AP275"/>
    <mergeCell ref="AG273:AH273"/>
    <mergeCell ref="AG274:AH274"/>
    <mergeCell ref="AG275:AH275"/>
    <mergeCell ref="AI272:AI275"/>
    <mergeCell ref="AJ272:AJ275"/>
    <mergeCell ref="AK272:AL272"/>
    <mergeCell ref="AK273:AL273"/>
    <mergeCell ref="AK274:AL274"/>
    <mergeCell ref="AK275:AL275"/>
    <mergeCell ref="AY239:AY242"/>
    <mergeCell ref="AA272:AA275"/>
    <mergeCell ref="AB272:AB275"/>
    <mergeCell ref="AC272:AD272"/>
    <mergeCell ref="AC273:AD273"/>
    <mergeCell ref="AC274:AD274"/>
    <mergeCell ref="AC275:AD275"/>
    <mergeCell ref="AE272:AE275"/>
    <mergeCell ref="AF272:AF275"/>
    <mergeCell ref="AG272:AH272"/>
    <mergeCell ref="AQ239:AQ242"/>
    <mergeCell ref="AR239:AR242"/>
    <mergeCell ref="AS239:AT242"/>
    <mergeCell ref="AU239:AU242"/>
    <mergeCell ref="AV239:AV242"/>
    <mergeCell ref="AW239:AX242"/>
    <mergeCell ref="AM239:AM242"/>
    <mergeCell ref="AN239:AN242"/>
    <mergeCell ref="AO239:AP239"/>
    <mergeCell ref="AO240:AP240"/>
    <mergeCell ref="AO241:AP241"/>
    <mergeCell ref="AO242:AP242"/>
    <mergeCell ref="AG240:AH240"/>
    <mergeCell ref="AG241:AH241"/>
    <mergeCell ref="AG242:AH242"/>
    <mergeCell ref="AI239:AI242"/>
    <mergeCell ref="AJ239:AJ242"/>
    <mergeCell ref="AK239:AL239"/>
    <mergeCell ref="AK240:AL240"/>
    <mergeCell ref="AK241:AL241"/>
    <mergeCell ref="AK242:AL242"/>
    <mergeCell ref="AY207:AY210"/>
    <mergeCell ref="AA239:AA242"/>
    <mergeCell ref="AB239:AB242"/>
    <mergeCell ref="AC239:AD239"/>
    <mergeCell ref="AC240:AD240"/>
    <mergeCell ref="AC241:AD241"/>
    <mergeCell ref="AC242:AD242"/>
    <mergeCell ref="AE239:AE242"/>
    <mergeCell ref="AF239:AF242"/>
    <mergeCell ref="AG239:AH239"/>
    <mergeCell ref="AQ207:AQ210"/>
    <mergeCell ref="AR207:AR210"/>
    <mergeCell ref="AS207:AT210"/>
    <mergeCell ref="AU207:AU210"/>
    <mergeCell ref="AV207:AV210"/>
    <mergeCell ref="AW207:AX210"/>
    <mergeCell ref="AM207:AM210"/>
    <mergeCell ref="AN207:AN210"/>
    <mergeCell ref="AO207:AP207"/>
    <mergeCell ref="AO208:AP208"/>
    <mergeCell ref="AO209:AP209"/>
    <mergeCell ref="AO210:AP210"/>
    <mergeCell ref="AI207:AI210"/>
    <mergeCell ref="AJ207:AJ210"/>
    <mergeCell ref="AK207:AL207"/>
    <mergeCell ref="AK208:AL208"/>
    <mergeCell ref="AK209:AL209"/>
    <mergeCell ref="AK210:AL210"/>
    <mergeCell ref="AE207:AE210"/>
    <mergeCell ref="AF207:AF210"/>
    <mergeCell ref="AG207:AH207"/>
    <mergeCell ref="AG208:AH208"/>
    <mergeCell ref="AG209:AH209"/>
    <mergeCell ref="AG210:AH210"/>
    <mergeCell ref="AA207:AA210"/>
    <mergeCell ref="AB207:AB210"/>
    <mergeCell ref="AC207:AD207"/>
    <mergeCell ref="AC208:AD208"/>
    <mergeCell ref="AC209:AD209"/>
    <mergeCell ref="AC210:AD210"/>
    <mergeCell ref="C270:F270"/>
    <mergeCell ref="G270:J270"/>
    <mergeCell ref="K270:N270"/>
    <mergeCell ref="O270:R270"/>
    <mergeCell ref="S270:V270"/>
    <mergeCell ref="W270:Z270"/>
    <mergeCell ref="C268:F268"/>
    <mergeCell ref="G268:J268"/>
    <mergeCell ref="K268:N268"/>
    <mergeCell ref="O268:R268"/>
    <mergeCell ref="S268:V268"/>
    <mergeCell ref="W268:Z268"/>
    <mergeCell ref="C258:F258"/>
    <mergeCell ref="G258:J258"/>
    <mergeCell ref="K258:N258"/>
    <mergeCell ref="O258:R258"/>
    <mergeCell ref="S258:V258"/>
    <mergeCell ref="W258:Z258"/>
    <mergeCell ref="Z245:Z247"/>
    <mergeCell ref="C250:F250"/>
    <mergeCell ref="G250:J250"/>
    <mergeCell ref="K250:N250"/>
    <mergeCell ref="O250:R250"/>
    <mergeCell ref="S250:V250"/>
    <mergeCell ref="W250:Z250"/>
    <mergeCell ref="T245:U245"/>
    <mergeCell ref="T246:U246"/>
    <mergeCell ref="T247:U247"/>
    <mergeCell ref="V245:V247"/>
    <mergeCell ref="W245:W247"/>
    <mergeCell ref="X245:Y245"/>
    <mergeCell ref="X246:Y246"/>
    <mergeCell ref="X247:Y247"/>
    <mergeCell ref="O245:O247"/>
    <mergeCell ref="P245:Q245"/>
    <mergeCell ref="P246:Q246"/>
    <mergeCell ref="P247:Q247"/>
    <mergeCell ref="R245:R247"/>
    <mergeCell ref="S245:S247"/>
    <mergeCell ref="J245:J247"/>
    <mergeCell ref="K245:K247"/>
    <mergeCell ref="L245:M245"/>
    <mergeCell ref="L246:M246"/>
    <mergeCell ref="L247:M247"/>
    <mergeCell ref="N245:N247"/>
    <mergeCell ref="B245:B247"/>
    <mergeCell ref="C245:C247"/>
    <mergeCell ref="D245:E247"/>
    <mergeCell ref="F245:F247"/>
    <mergeCell ref="G245:G247"/>
    <mergeCell ref="H245:I245"/>
    <mergeCell ref="H246:I246"/>
    <mergeCell ref="H247:I247"/>
    <mergeCell ref="C235:F235"/>
    <mergeCell ref="G235:J235"/>
    <mergeCell ref="K235:N235"/>
    <mergeCell ref="O235:R235"/>
    <mergeCell ref="S235:V235"/>
    <mergeCell ref="W235:Z235"/>
    <mergeCell ref="C233:F233"/>
    <mergeCell ref="G233:J233"/>
    <mergeCell ref="K233:N233"/>
    <mergeCell ref="O233:R233"/>
    <mergeCell ref="S233:V233"/>
    <mergeCell ref="W233:Z233"/>
    <mergeCell ref="C221:F221"/>
    <mergeCell ref="G221:J221"/>
    <mergeCell ref="K221:N221"/>
    <mergeCell ref="O221:R221"/>
    <mergeCell ref="S221:V221"/>
    <mergeCell ref="W221:Z221"/>
    <mergeCell ref="C212:F212"/>
    <mergeCell ref="G212:J212"/>
    <mergeCell ref="K212:N212"/>
    <mergeCell ref="O212:R212"/>
    <mergeCell ref="S212:V212"/>
    <mergeCell ref="W212:Z212"/>
    <mergeCell ref="V207:V209"/>
    <mergeCell ref="W207:W209"/>
    <mergeCell ref="X207:Y207"/>
    <mergeCell ref="X208:Y208"/>
    <mergeCell ref="X209:Y209"/>
    <mergeCell ref="Z207:Z209"/>
    <mergeCell ref="P207:Q207"/>
    <mergeCell ref="P208:Q208"/>
    <mergeCell ref="P209:Q209"/>
    <mergeCell ref="R207:R209"/>
    <mergeCell ref="S207:S209"/>
    <mergeCell ref="T207:U207"/>
    <mergeCell ref="T208:U208"/>
    <mergeCell ref="T209:U209"/>
    <mergeCell ref="K207:K209"/>
    <mergeCell ref="L207:M207"/>
    <mergeCell ref="L208:M208"/>
    <mergeCell ref="L209:M209"/>
    <mergeCell ref="N207:N209"/>
    <mergeCell ref="O207:O209"/>
    <mergeCell ref="AY174:AY177"/>
    <mergeCell ref="B207:B209"/>
    <mergeCell ref="C207:C209"/>
    <mergeCell ref="D207:E209"/>
    <mergeCell ref="F207:F209"/>
    <mergeCell ref="G207:G209"/>
    <mergeCell ref="H207:I207"/>
    <mergeCell ref="H208:I208"/>
    <mergeCell ref="H209:I209"/>
    <mergeCell ref="J207:J209"/>
    <mergeCell ref="AQ174:AQ177"/>
    <mergeCell ref="AR174:AR177"/>
    <mergeCell ref="AS174:AT177"/>
    <mergeCell ref="AU174:AU177"/>
    <mergeCell ref="AV174:AV177"/>
    <mergeCell ref="AW174:AX177"/>
    <mergeCell ref="AM174:AM177"/>
    <mergeCell ref="AN174:AN177"/>
    <mergeCell ref="AO174:AP174"/>
    <mergeCell ref="AO175:AP175"/>
    <mergeCell ref="AO176:AP176"/>
    <mergeCell ref="AO177:AP177"/>
    <mergeCell ref="AG175:AH175"/>
    <mergeCell ref="AG176:AH176"/>
    <mergeCell ref="AG177:AH177"/>
    <mergeCell ref="AI174:AI177"/>
    <mergeCell ref="AJ174:AJ177"/>
    <mergeCell ref="AK174:AL174"/>
    <mergeCell ref="AK175:AL175"/>
    <mergeCell ref="AK176:AL176"/>
    <mergeCell ref="AK177:AL177"/>
    <mergeCell ref="AY141:AY144"/>
    <mergeCell ref="AA174:AA177"/>
    <mergeCell ref="AB174:AB177"/>
    <mergeCell ref="AC174:AD174"/>
    <mergeCell ref="AC175:AD175"/>
    <mergeCell ref="AC176:AD176"/>
    <mergeCell ref="AC177:AD177"/>
    <mergeCell ref="AE174:AE177"/>
    <mergeCell ref="AF174:AF177"/>
    <mergeCell ref="AG174:AH174"/>
    <mergeCell ref="AQ141:AQ144"/>
    <mergeCell ref="AR141:AR144"/>
    <mergeCell ref="AS141:AT144"/>
    <mergeCell ref="AU141:AU144"/>
    <mergeCell ref="AV141:AV144"/>
    <mergeCell ref="AW141:AX144"/>
    <mergeCell ref="AM141:AM144"/>
    <mergeCell ref="AN141:AN144"/>
    <mergeCell ref="AO141:AP141"/>
    <mergeCell ref="AO142:AP142"/>
    <mergeCell ref="AO143:AP143"/>
    <mergeCell ref="AO144:AP144"/>
    <mergeCell ref="AG142:AH142"/>
    <mergeCell ref="AG143:AH143"/>
    <mergeCell ref="AG144:AH144"/>
    <mergeCell ref="AI141:AI144"/>
    <mergeCell ref="AJ141:AJ144"/>
    <mergeCell ref="AK141:AL141"/>
    <mergeCell ref="AK142:AL142"/>
    <mergeCell ref="AK143:AL143"/>
    <mergeCell ref="AK144:AL144"/>
    <mergeCell ref="AY107:AY110"/>
    <mergeCell ref="AA141:AA144"/>
    <mergeCell ref="AB141:AB144"/>
    <mergeCell ref="AC141:AD141"/>
    <mergeCell ref="AC142:AD142"/>
    <mergeCell ref="AC143:AD143"/>
    <mergeCell ref="AC144:AD144"/>
    <mergeCell ref="AE141:AE144"/>
    <mergeCell ref="AF141:AF144"/>
    <mergeCell ref="AG141:AH141"/>
    <mergeCell ref="AQ107:AQ110"/>
    <mergeCell ref="AR107:AR110"/>
    <mergeCell ref="AS107:AT110"/>
    <mergeCell ref="AU107:AU110"/>
    <mergeCell ref="AV107:AV110"/>
    <mergeCell ref="AW107:AX110"/>
    <mergeCell ref="AM107:AM110"/>
    <mergeCell ref="AN107:AN110"/>
    <mergeCell ref="AO107:AP107"/>
    <mergeCell ref="AO108:AP108"/>
    <mergeCell ref="AO109:AP109"/>
    <mergeCell ref="AO110:AP110"/>
    <mergeCell ref="AI107:AI110"/>
    <mergeCell ref="AJ107:AJ110"/>
    <mergeCell ref="AK107:AL107"/>
    <mergeCell ref="AK108:AL108"/>
    <mergeCell ref="AK109:AL109"/>
    <mergeCell ref="AK110:AL110"/>
    <mergeCell ref="AE107:AE110"/>
    <mergeCell ref="AF107:AF110"/>
    <mergeCell ref="AG107:AH107"/>
    <mergeCell ref="AG108:AH108"/>
    <mergeCell ref="AG109:AH109"/>
    <mergeCell ref="AG110:AH110"/>
    <mergeCell ref="AA107:AA110"/>
    <mergeCell ref="AB107:AB110"/>
    <mergeCell ref="AC107:AD107"/>
    <mergeCell ref="AC108:AD108"/>
    <mergeCell ref="AC109:AD109"/>
    <mergeCell ref="AC110:AD110"/>
    <mergeCell ref="Z147:Z149"/>
    <mergeCell ref="C152:F152"/>
    <mergeCell ref="G152:J152"/>
    <mergeCell ref="K152:N152"/>
    <mergeCell ref="O152:R152"/>
    <mergeCell ref="S152:V152"/>
    <mergeCell ref="W152:Z152"/>
    <mergeCell ref="T147:U147"/>
    <mergeCell ref="T148:U148"/>
    <mergeCell ref="T149:U149"/>
    <mergeCell ref="V147:V149"/>
    <mergeCell ref="W147:W149"/>
    <mergeCell ref="X147:Y147"/>
    <mergeCell ref="X148:Y148"/>
    <mergeCell ref="X149:Y149"/>
    <mergeCell ref="O147:O149"/>
    <mergeCell ref="P147:Q147"/>
    <mergeCell ref="P148:Q148"/>
    <mergeCell ref="P149:Q149"/>
    <mergeCell ref="R147:R149"/>
    <mergeCell ref="S147:S149"/>
    <mergeCell ref="J147:J149"/>
    <mergeCell ref="K147:K149"/>
    <mergeCell ref="L147:M147"/>
    <mergeCell ref="L148:M148"/>
    <mergeCell ref="L149:M149"/>
    <mergeCell ref="N147:N149"/>
    <mergeCell ref="B147:B149"/>
    <mergeCell ref="C147:C149"/>
    <mergeCell ref="D147:E149"/>
    <mergeCell ref="F147:F149"/>
    <mergeCell ref="G147:G149"/>
    <mergeCell ref="H147:I147"/>
    <mergeCell ref="H148:I148"/>
    <mergeCell ref="H149:I149"/>
    <mergeCell ref="C116:F116"/>
    <mergeCell ref="G116:J116"/>
    <mergeCell ref="K116:N116"/>
    <mergeCell ref="O116:R116"/>
    <mergeCell ref="S116:V116"/>
    <mergeCell ref="W116:Z116"/>
    <mergeCell ref="V111:V113"/>
    <mergeCell ref="W111:W113"/>
    <mergeCell ref="X111:Y111"/>
    <mergeCell ref="X112:Y112"/>
    <mergeCell ref="X113:Y113"/>
    <mergeCell ref="Z111:Z113"/>
    <mergeCell ref="P111:Q111"/>
    <mergeCell ref="P112:Q112"/>
    <mergeCell ref="P113:Q113"/>
    <mergeCell ref="R111:R113"/>
    <mergeCell ref="S111:S113"/>
    <mergeCell ref="T111:U111"/>
    <mergeCell ref="T112:U112"/>
    <mergeCell ref="T113:U113"/>
    <mergeCell ref="K111:K113"/>
    <mergeCell ref="L111:M111"/>
    <mergeCell ref="L112:M112"/>
    <mergeCell ref="L113:M113"/>
    <mergeCell ref="N111:N113"/>
    <mergeCell ref="O111:O113"/>
    <mergeCell ref="AY56:AY59"/>
    <mergeCell ref="B111:B113"/>
    <mergeCell ref="C111:C113"/>
    <mergeCell ref="D111:E113"/>
    <mergeCell ref="F111:F113"/>
    <mergeCell ref="G111:G113"/>
    <mergeCell ref="H111:I111"/>
    <mergeCell ref="H112:I112"/>
    <mergeCell ref="H113:I113"/>
    <mergeCell ref="J111:J113"/>
    <mergeCell ref="AQ56:AQ59"/>
    <mergeCell ref="AR56:AR59"/>
    <mergeCell ref="AS56:AT59"/>
    <mergeCell ref="AU56:AU59"/>
    <mergeCell ref="AV56:AV59"/>
    <mergeCell ref="AW56:AX59"/>
    <mergeCell ref="AM56:AM59"/>
    <mergeCell ref="AN56:AN59"/>
    <mergeCell ref="AO56:AP56"/>
    <mergeCell ref="AO57:AP57"/>
    <mergeCell ref="AO58:AP58"/>
    <mergeCell ref="AO59:AP59"/>
    <mergeCell ref="AG57:AH57"/>
    <mergeCell ref="AG58:AH58"/>
    <mergeCell ref="AG59:AH59"/>
    <mergeCell ref="AI56:AI59"/>
    <mergeCell ref="AJ56:AJ59"/>
    <mergeCell ref="AK56:AL56"/>
    <mergeCell ref="AK57:AL57"/>
    <mergeCell ref="AK58:AL58"/>
    <mergeCell ref="AK59:AL59"/>
    <mergeCell ref="AY9:AY12"/>
    <mergeCell ref="AA56:AA59"/>
    <mergeCell ref="AB56:AB59"/>
    <mergeCell ref="AC56:AD56"/>
    <mergeCell ref="AC57:AD57"/>
    <mergeCell ref="AC58:AD58"/>
    <mergeCell ref="AC59:AD59"/>
    <mergeCell ref="AE56:AE59"/>
    <mergeCell ref="AF56:AF59"/>
    <mergeCell ref="AG56:AH56"/>
    <mergeCell ref="AQ9:AQ12"/>
    <mergeCell ref="AR9:AR12"/>
    <mergeCell ref="AS9:AT12"/>
    <mergeCell ref="AU9:AU12"/>
    <mergeCell ref="AV9:AV12"/>
    <mergeCell ref="AW9:AX12"/>
    <mergeCell ref="AM9:AM12"/>
    <mergeCell ref="AN9:AN12"/>
    <mergeCell ref="AO9:AP9"/>
    <mergeCell ref="AO10:AP10"/>
    <mergeCell ref="AO11:AP11"/>
    <mergeCell ref="AO12:AP12"/>
    <mergeCell ref="AI9:AI12"/>
    <mergeCell ref="AJ9:AJ12"/>
    <mergeCell ref="AK9:AL9"/>
    <mergeCell ref="AK10:AL10"/>
    <mergeCell ref="AK11:AL11"/>
    <mergeCell ref="AK12:AL12"/>
    <mergeCell ref="AE9:AE12"/>
    <mergeCell ref="AF9:AF12"/>
    <mergeCell ref="AG9:AH9"/>
    <mergeCell ref="AG10:AH10"/>
    <mergeCell ref="AG11:AH11"/>
    <mergeCell ref="AG12:AH12"/>
    <mergeCell ref="AA9:AA12"/>
    <mergeCell ref="AB9:AB12"/>
    <mergeCell ref="AC9:AD9"/>
    <mergeCell ref="AC10:AD10"/>
    <mergeCell ref="AC11:AD11"/>
    <mergeCell ref="AC12:AD12"/>
    <mergeCell ref="C81:F81"/>
    <mergeCell ref="G81:J81"/>
    <mergeCell ref="K81:N81"/>
    <mergeCell ref="O81:R81"/>
    <mergeCell ref="S81:V81"/>
    <mergeCell ref="W81:Z81"/>
    <mergeCell ref="C79:F79"/>
    <mergeCell ref="G79:J79"/>
    <mergeCell ref="K79:N79"/>
    <mergeCell ref="O79:R79"/>
    <mergeCell ref="S79:V79"/>
    <mergeCell ref="W79:Z79"/>
    <mergeCell ref="Z58:Z60"/>
    <mergeCell ref="C62:F62"/>
    <mergeCell ref="G62:J62"/>
    <mergeCell ref="K62:N62"/>
    <mergeCell ref="O62:R62"/>
    <mergeCell ref="S62:V62"/>
    <mergeCell ref="W62:Z62"/>
    <mergeCell ref="T58:U58"/>
    <mergeCell ref="T59:U59"/>
    <mergeCell ref="T60:U60"/>
    <mergeCell ref="V58:V60"/>
    <mergeCell ref="W58:W60"/>
    <mergeCell ref="X58:Y58"/>
    <mergeCell ref="X59:Y59"/>
    <mergeCell ref="X60:Y60"/>
    <mergeCell ref="O58:O60"/>
    <mergeCell ref="P58:Q58"/>
    <mergeCell ref="P59:Q59"/>
    <mergeCell ref="P60:Q60"/>
    <mergeCell ref="R58:R60"/>
    <mergeCell ref="S58:S60"/>
    <mergeCell ref="J58:J60"/>
    <mergeCell ref="K58:K60"/>
    <mergeCell ref="L58:M58"/>
    <mergeCell ref="L59:M59"/>
    <mergeCell ref="L60:M60"/>
    <mergeCell ref="N58:N60"/>
    <mergeCell ref="B58:B60"/>
    <mergeCell ref="C58:C60"/>
    <mergeCell ref="D58:E60"/>
    <mergeCell ref="F58:F60"/>
    <mergeCell ref="G58:G60"/>
    <mergeCell ref="H58:I58"/>
    <mergeCell ref="H59:I59"/>
    <mergeCell ref="H60:I60"/>
    <mergeCell ref="C32:F32"/>
    <mergeCell ref="G32:J32"/>
    <mergeCell ref="K32:N32"/>
    <mergeCell ref="O32:R32"/>
    <mergeCell ref="S32:V32"/>
    <mergeCell ref="W32:Z32"/>
    <mergeCell ref="C30:F30"/>
    <mergeCell ref="G30:J30"/>
    <mergeCell ref="K30:N30"/>
    <mergeCell ref="O30:R30"/>
    <mergeCell ref="S30:V30"/>
    <mergeCell ref="W30:Z30"/>
    <mergeCell ref="Z9:Z11"/>
    <mergeCell ref="C13:F13"/>
    <mergeCell ref="G13:J13"/>
    <mergeCell ref="K13:N13"/>
    <mergeCell ref="O13:R13"/>
    <mergeCell ref="S13:V13"/>
    <mergeCell ref="W13:Z13"/>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3" max="24" width="1.85546875" bestFit="1" customWidth="1"/>
    <col min="25" max="25" width="6.5703125" bestFit="1" customWidth="1"/>
    <col min="26" max="28" width="1.85546875" bestFit="1" customWidth="1"/>
    <col min="29" max="29" width="6.5703125" bestFit="1" customWidth="1"/>
    <col min="30" max="30" width="2" bestFit="1" customWidth="1"/>
    <col min="31" max="32" width="1.85546875" bestFit="1" customWidth="1"/>
    <col min="33" max="33" width="6.5703125" bestFit="1" customWidth="1"/>
    <col min="34" max="34" width="2" bestFit="1" customWidth="1"/>
  </cols>
  <sheetData>
    <row r="1" spans="1:34" ht="15" customHeight="1" x14ac:dyDescent="0.25">
      <c r="A1" s="6" t="s">
        <v>1356</v>
      </c>
      <c r="B1" s="6" t="s">
        <v>63</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1</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52" t="s">
        <v>1357</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52"/>
      <c r="B4" s="58" t="s">
        <v>120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15.75" x14ac:dyDescent="0.25">
      <c r="A5" s="52"/>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5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x14ac:dyDescent="0.3">
      <c r="A7" s="52"/>
      <c r="B7" s="17"/>
      <c r="C7" s="17"/>
      <c r="D7" s="42">
        <v>2013</v>
      </c>
      <c r="E7" s="42"/>
      <c r="F7" s="42"/>
      <c r="G7" s="42"/>
      <c r="H7" s="42"/>
      <c r="I7" s="42"/>
      <c r="J7" s="42"/>
      <c r="K7" s="42"/>
      <c r="L7" s="42"/>
      <c r="M7" s="42"/>
      <c r="N7" s="42"/>
      <c r="O7" s="42"/>
      <c r="P7" s="42"/>
      <c r="Q7" s="42"/>
      <c r="R7" s="17"/>
      <c r="S7" s="17"/>
      <c r="T7" s="42">
        <v>2012</v>
      </c>
      <c r="U7" s="42"/>
      <c r="V7" s="42"/>
      <c r="W7" s="42"/>
      <c r="X7" s="42"/>
      <c r="Y7" s="42"/>
      <c r="Z7" s="42"/>
      <c r="AA7" s="42"/>
      <c r="AB7" s="42"/>
      <c r="AC7" s="42"/>
      <c r="AD7" s="42"/>
      <c r="AE7" s="42"/>
      <c r="AF7" s="42"/>
      <c r="AG7" s="42"/>
      <c r="AH7" s="17"/>
    </row>
    <row r="8" spans="1:34" ht="15.75" thickBot="1" x14ac:dyDescent="0.3">
      <c r="A8" s="52"/>
      <c r="B8" s="17"/>
      <c r="C8" s="17"/>
      <c r="D8" s="65" t="s">
        <v>1206</v>
      </c>
      <c r="E8" s="65"/>
      <c r="F8" s="17"/>
      <c r="G8" s="17"/>
      <c r="H8" s="65" t="s">
        <v>1207</v>
      </c>
      <c r="I8" s="65"/>
      <c r="J8" s="17"/>
      <c r="K8" s="17"/>
      <c r="L8" s="65" t="s">
        <v>1208</v>
      </c>
      <c r="M8" s="65"/>
      <c r="N8" s="17"/>
      <c r="O8" s="17"/>
      <c r="P8" s="65" t="s">
        <v>1209</v>
      </c>
      <c r="Q8" s="65"/>
      <c r="R8" s="17"/>
      <c r="S8" s="17"/>
      <c r="T8" s="65" t="s">
        <v>1206</v>
      </c>
      <c r="U8" s="65"/>
      <c r="V8" s="17"/>
      <c r="W8" s="17"/>
      <c r="X8" s="65" t="s">
        <v>1207</v>
      </c>
      <c r="Y8" s="65"/>
      <c r="Z8" s="17"/>
      <c r="AA8" s="17"/>
      <c r="AB8" s="65" t="s">
        <v>1208</v>
      </c>
      <c r="AC8" s="65"/>
      <c r="AD8" s="17"/>
      <c r="AE8" s="17"/>
      <c r="AF8" s="65" t="s">
        <v>1209</v>
      </c>
      <c r="AG8" s="65"/>
      <c r="AH8" s="17"/>
    </row>
    <row r="9" spans="1:34" x14ac:dyDescent="0.25">
      <c r="A9" s="52"/>
      <c r="B9" s="23" t="s">
        <v>347</v>
      </c>
      <c r="C9" s="25"/>
      <c r="D9" s="25" t="s">
        <v>224</v>
      </c>
      <c r="E9" s="27">
        <v>238267</v>
      </c>
      <c r="F9" s="29" t="s">
        <v>200</v>
      </c>
      <c r="G9" s="25"/>
      <c r="H9" s="25" t="s">
        <v>224</v>
      </c>
      <c r="I9" s="27">
        <v>316263</v>
      </c>
      <c r="J9" s="29" t="s">
        <v>200</v>
      </c>
      <c r="K9" s="25"/>
      <c r="L9" s="25" t="s">
        <v>224</v>
      </c>
      <c r="M9" s="27">
        <v>254842</v>
      </c>
      <c r="N9" s="29" t="s">
        <v>200</v>
      </c>
      <c r="O9" s="25"/>
      <c r="P9" s="25" t="s">
        <v>224</v>
      </c>
      <c r="Q9" s="27">
        <v>106829</v>
      </c>
      <c r="R9" s="29" t="s">
        <v>200</v>
      </c>
      <c r="S9" s="25"/>
      <c r="T9" s="25" t="s">
        <v>224</v>
      </c>
      <c r="U9" s="27">
        <v>231634</v>
      </c>
      <c r="V9" s="29" t="s">
        <v>200</v>
      </c>
      <c r="W9" s="25"/>
      <c r="X9" s="25" t="s">
        <v>224</v>
      </c>
      <c r="Y9" s="27">
        <v>319181</v>
      </c>
      <c r="Z9" s="29" t="s">
        <v>200</v>
      </c>
      <c r="AA9" s="25"/>
      <c r="AB9" s="25" t="s">
        <v>224</v>
      </c>
      <c r="AC9" s="27">
        <v>255556</v>
      </c>
      <c r="AD9" s="29" t="s">
        <v>200</v>
      </c>
      <c r="AE9" s="25"/>
      <c r="AF9" s="25" t="s">
        <v>224</v>
      </c>
      <c r="AG9" s="27">
        <v>119883</v>
      </c>
      <c r="AH9" s="29" t="s">
        <v>200</v>
      </c>
    </row>
    <row r="10" spans="1:34" x14ac:dyDescent="0.25">
      <c r="A10" s="52"/>
      <c r="B10" s="16" t="s">
        <v>77</v>
      </c>
      <c r="C10" s="13"/>
      <c r="D10" s="13"/>
      <c r="E10" s="19" t="s">
        <v>1210</v>
      </c>
      <c r="F10" s="15" t="s">
        <v>226</v>
      </c>
      <c r="G10" s="13"/>
      <c r="H10" s="13"/>
      <c r="I10" s="33">
        <v>37895</v>
      </c>
      <c r="J10" s="15" t="s">
        <v>200</v>
      </c>
      <c r="K10" s="13"/>
      <c r="L10" s="13"/>
      <c r="M10" s="33">
        <v>13731</v>
      </c>
      <c r="N10" s="15" t="s">
        <v>200</v>
      </c>
      <c r="O10" s="13"/>
      <c r="P10" s="13"/>
      <c r="Q10" s="19" t="s">
        <v>1211</v>
      </c>
      <c r="R10" s="15" t="s">
        <v>226</v>
      </c>
      <c r="S10" s="13"/>
      <c r="T10" s="13"/>
      <c r="U10" s="33">
        <v>13322</v>
      </c>
      <c r="V10" s="15" t="s">
        <v>200</v>
      </c>
      <c r="W10" s="13"/>
      <c r="X10" s="13"/>
      <c r="Y10" s="33">
        <v>33249</v>
      </c>
      <c r="Z10" s="15" t="s">
        <v>200</v>
      </c>
      <c r="AA10" s="13"/>
      <c r="AB10" s="13"/>
      <c r="AC10" s="33">
        <v>9015</v>
      </c>
      <c r="AD10" s="15" t="s">
        <v>200</v>
      </c>
      <c r="AE10" s="13"/>
      <c r="AF10" s="13"/>
      <c r="AG10" s="19" t="s">
        <v>1212</v>
      </c>
      <c r="AH10" s="15" t="s">
        <v>226</v>
      </c>
    </row>
    <row r="11" spans="1:34" x14ac:dyDescent="0.25">
      <c r="A11" s="52"/>
      <c r="B11" s="23" t="s">
        <v>952</v>
      </c>
      <c r="C11" s="25"/>
      <c r="D11" s="25"/>
      <c r="E11" s="31" t="s">
        <v>1213</v>
      </c>
      <c r="F11" s="29" t="s">
        <v>226</v>
      </c>
      <c r="G11" s="25"/>
      <c r="H11" s="25"/>
      <c r="I11" s="27">
        <v>22950</v>
      </c>
      <c r="J11" s="29" t="s">
        <v>200</v>
      </c>
      <c r="K11" s="25"/>
      <c r="L11" s="25"/>
      <c r="M11" s="31">
        <v>244</v>
      </c>
      <c r="N11" s="29" t="s">
        <v>200</v>
      </c>
      <c r="O11" s="25"/>
      <c r="P11" s="25"/>
      <c r="Q11" s="31" t="s">
        <v>1214</v>
      </c>
      <c r="R11" s="29" t="s">
        <v>226</v>
      </c>
      <c r="S11" s="25"/>
      <c r="T11" s="25"/>
      <c r="U11" s="31">
        <v>433</v>
      </c>
      <c r="V11" s="29" t="s">
        <v>200</v>
      </c>
      <c r="W11" s="25"/>
      <c r="X11" s="25"/>
      <c r="Y11" s="27">
        <v>19656</v>
      </c>
      <c r="Z11" s="29" t="s">
        <v>200</v>
      </c>
      <c r="AA11" s="25"/>
      <c r="AB11" s="25"/>
      <c r="AC11" s="31" t="s">
        <v>1215</v>
      </c>
      <c r="AD11" s="29" t="s">
        <v>226</v>
      </c>
      <c r="AE11" s="25"/>
      <c r="AF11" s="25"/>
      <c r="AG11" s="31" t="s">
        <v>1216</v>
      </c>
      <c r="AH11" s="29" t="s">
        <v>226</v>
      </c>
    </row>
    <row r="12" spans="1:34" ht="25.5" x14ac:dyDescent="0.25">
      <c r="A12" s="52"/>
      <c r="B12" s="16" t="s">
        <v>1217</v>
      </c>
      <c r="C12" s="13"/>
      <c r="D12" s="13"/>
      <c r="E12" s="19">
        <v>271</v>
      </c>
      <c r="F12" s="15" t="s">
        <v>200</v>
      </c>
      <c r="G12" s="13"/>
      <c r="H12" s="13"/>
      <c r="I12" s="19">
        <v>160</v>
      </c>
      <c r="J12" s="15" t="s">
        <v>200</v>
      </c>
      <c r="K12" s="13"/>
      <c r="L12" s="13"/>
      <c r="M12" s="19" t="s">
        <v>1218</v>
      </c>
      <c r="N12" s="15" t="s">
        <v>226</v>
      </c>
      <c r="O12" s="13"/>
      <c r="P12" s="13"/>
      <c r="Q12" s="19">
        <v>123</v>
      </c>
      <c r="R12" s="15" t="s">
        <v>200</v>
      </c>
      <c r="S12" s="13"/>
      <c r="T12" s="13"/>
      <c r="U12" s="19">
        <v>535</v>
      </c>
      <c r="V12" s="15" t="s">
        <v>200</v>
      </c>
      <c r="W12" s="13"/>
      <c r="X12" s="13"/>
      <c r="Y12" s="33">
        <v>1287</v>
      </c>
      <c r="Z12" s="15" t="s">
        <v>200</v>
      </c>
      <c r="AA12" s="13"/>
      <c r="AB12" s="13"/>
      <c r="AC12" s="33">
        <v>2221</v>
      </c>
      <c r="AD12" s="15" t="s">
        <v>200</v>
      </c>
      <c r="AE12" s="13"/>
      <c r="AF12" s="13"/>
      <c r="AG12" s="19" t="s">
        <v>1219</v>
      </c>
      <c r="AH12" s="15" t="s">
        <v>226</v>
      </c>
    </row>
    <row r="13" spans="1:34" x14ac:dyDescent="0.25">
      <c r="A13" s="52"/>
      <c r="B13" s="23" t="s">
        <v>85</v>
      </c>
      <c r="C13" s="25"/>
      <c r="D13" s="25" t="s">
        <v>224</v>
      </c>
      <c r="E13" s="31" t="s">
        <v>1220</v>
      </c>
      <c r="F13" s="29" t="s">
        <v>226</v>
      </c>
      <c r="G13" s="25"/>
      <c r="H13" s="25" t="s">
        <v>224</v>
      </c>
      <c r="I13" s="27">
        <v>22790</v>
      </c>
      <c r="J13" s="29" t="s">
        <v>200</v>
      </c>
      <c r="K13" s="25"/>
      <c r="L13" s="25" t="s">
        <v>224</v>
      </c>
      <c r="M13" s="31">
        <v>270</v>
      </c>
      <c r="N13" s="29" t="s">
        <v>200</v>
      </c>
      <c r="O13" s="25"/>
      <c r="P13" s="25" t="s">
        <v>224</v>
      </c>
      <c r="Q13" s="31" t="s">
        <v>1221</v>
      </c>
      <c r="R13" s="29" t="s">
        <v>226</v>
      </c>
      <c r="S13" s="25"/>
      <c r="T13" s="25" t="s">
        <v>224</v>
      </c>
      <c r="U13" s="31" t="s">
        <v>1222</v>
      </c>
      <c r="V13" s="29" t="s">
        <v>226</v>
      </c>
      <c r="W13" s="25"/>
      <c r="X13" s="25" t="s">
        <v>224</v>
      </c>
      <c r="Y13" s="27">
        <v>18369</v>
      </c>
      <c r="Z13" s="29" t="s">
        <v>200</v>
      </c>
      <c r="AA13" s="25"/>
      <c r="AB13" s="25" t="s">
        <v>224</v>
      </c>
      <c r="AC13" s="31" t="s">
        <v>1223</v>
      </c>
      <c r="AD13" s="29" t="s">
        <v>226</v>
      </c>
      <c r="AE13" s="25"/>
      <c r="AF13" s="25" t="s">
        <v>224</v>
      </c>
      <c r="AG13" s="31" t="s">
        <v>1224</v>
      </c>
      <c r="AH13" s="29" t="s">
        <v>226</v>
      </c>
    </row>
    <row r="14" spans="1:34" ht="30" x14ac:dyDescent="0.25">
      <c r="A14" s="2" t="s">
        <v>16</v>
      </c>
      <c r="B14" s="53" t="s">
        <v>4</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ht="15" customHeight="1" x14ac:dyDescent="0.25">
      <c r="A15" s="52" t="s">
        <v>1357</v>
      </c>
      <c r="B15" s="53" t="s">
        <v>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row>
    <row r="16" spans="1:34" x14ac:dyDescent="0.25">
      <c r="A16" s="52"/>
      <c r="B16" s="58" t="s">
        <v>1225</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ht="15.75" x14ac:dyDescent="0.25">
      <c r="A17" s="52"/>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row>
    <row r="18" spans="1:34" x14ac:dyDescent="0.25">
      <c r="A18" s="5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ht="15.75" thickBot="1" x14ac:dyDescent="0.3">
      <c r="A19" s="52"/>
      <c r="B19" s="17"/>
      <c r="C19" s="17" t="s">
        <v>200</v>
      </c>
      <c r="D19" s="42">
        <v>2013</v>
      </c>
      <c r="E19" s="42"/>
      <c r="F19" s="42"/>
      <c r="G19" s="42"/>
      <c r="H19" s="42"/>
      <c r="I19" s="42"/>
      <c r="J19" s="42"/>
      <c r="K19" s="42"/>
      <c r="L19" s="42"/>
      <c r="M19" s="42"/>
      <c r="N19" s="42"/>
      <c r="O19" s="42"/>
      <c r="P19" s="42"/>
      <c r="Q19" s="42"/>
      <c r="R19" s="17"/>
      <c r="S19" s="17"/>
      <c r="T19" s="42">
        <v>2012</v>
      </c>
      <c r="U19" s="42"/>
      <c r="V19" s="42"/>
      <c r="W19" s="42"/>
      <c r="X19" s="42"/>
      <c r="Y19" s="42"/>
      <c r="Z19" s="42"/>
      <c r="AA19" s="42"/>
      <c r="AB19" s="42"/>
      <c r="AC19" s="42"/>
      <c r="AD19" s="42"/>
      <c r="AE19" s="42"/>
      <c r="AF19" s="42"/>
      <c r="AG19" s="42"/>
      <c r="AH19" s="17"/>
    </row>
    <row r="20" spans="1:34" ht="15.75" thickBot="1" x14ac:dyDescent="0.3">
      <c r="A20" s="52"/>
      <c r="B20" s="20" t="s">
        <v>1226</v>
      </c>
      <c r="C20" s="17" t="s">
        <v>200</v>
      </c>
      <c r="D20" s="65" t="s">
        <v>1206</v>
      </c>
      <c r="E20" s="65"/>
      <c r="F20" s="17"/>
      <c r="G20" s="17" t="s">
        <v>200</v>
      </c>
      <c r="H20" s="65" t="s">
        <v>1207</v>
      </c>
      <c r="I20" s="65"/>
      <c r="J20" s="17"/>
      <c r="K20" s="17" t="s">
        <v>200</v>
      </c>
      <c r="L20" s="65" t="s">
        <v>1208</v>
      </c>
      <c r="M20" s="65"/>
      <c r="N20" s="17"/>
      <c r="O20" s="17" t="s">
        <v>200</v>
      </c>
      <c r="P20" s="65" t="s">
        <v>1209</v>
      </c>
      <c r="Q20" s="65"/>
      <c r="R20" s="17"/>
      <c r="S20" s="17"/>
      <c r="T20" s="65" t="s">
        <v>1206</v>
      </c>
      <c r="U20" s="65"/>
      <c r="V20" s="17"/>
      <c r="W20" s="17" t="s">
        <v>200</v>
      </c>
      <c r="X20" s="65" t="s">
        <v>1207</v>
      </c>
      <c r="Y20" s="65"/>
      <c r="Z20" s="17"/>
      <c r="AA20" s="17" t="s">
        <v>200</v>
      </c>
      <c r="AB20" s="65" t="s">
        <v>1208</v>
      </c>
      <c r="AC20" s="65"/>
      <c r="AD20" s="17"/>
      <c r="AE20" s="17" t="s">
        <v>200</v>
      </c>
      <c r="AF20" s="65" t="s">
        <v>1209</v>
      </c>
      <c r="AG20" s="65"/>
      <c r="AH20" s="17"/>
    </row>
    <row r="21" spans="1:34" x14ac:dyDescent="0.25">
      <c r="A21" s="52"/>
      <c r="B21" s="23" t="s">
        <v>1227</v>
      </c>
      <c r="C21" s="25" t="s">
        <v>200</v>
      </c>
      <c r="D21" s="25" t="s">
        <v>224</v>
      </c>
      <c r="E21" s="27">
        <v>22509</v>
      </c>
      <c r="F21" s="29" t="s">
        <v>200</v>
      </c>
      <c r="G21" s="25" t="s">
        <v>200</v>
      </c>
      <c r="H21" s="25" t="s">
        <v>224</v>
      </c>
      <c r="I21" s="27">
        <v>34155</v>
      </c>
      <c r="J21" s="29" t="s">
        <v>200</v>
      </c>
      <c r="K21" s="25" t="s">
        <v>200</v>
      </c>
      <c r="L21" s="25" t="s">
        <v>224</v>
      </c>
      <c r="M21" s="27">
        <v>27224</v>
      </c>
      <c r="N21" s="29" t="s">
        <v>200</v>
      </c>
      <c r="O21" s="25" t="s">
        <v>200</v>
      </c>
      <c r="P21" s="25" t="s">
        <v>224</v>
      </c>
      <c r="Q21" s="27">
        <v>12361</v>
      </c>
      <c r="R21" s="29" t="s">
        <v>200</v>
      </c>
      <c r="S21" s="25"/>
      <c r="T21" s="25" t="s">
        <v>224</v>
      </c>
      <c r="U21" s="27">
        <v>25304</v>
      </c>
      <c r="V21" s="29" t="s">
        <v>200</v>
      </c>
      <c r="W21" s="25" t="s">
        <v>200</v>
      </c>
      <c r="X21" s="25" t="s">
        <v>224</v>
      </c>
      <c r="Y21" s="27">
        <v>30430</v>
      </c>
      <c r="Z21" s="29" t="s">
        <v>200</v>
      </c>
      <c r="AA21" s="25" t="s">
        <v>200</v>
      </c>
      <c r="AB21" s="25" t="s">
        <v>224</v>
      </c>
      <c r="AC21" s="27">
        <v>26141</v>
      </c>
      <c r="AD21" s="29" t="s">
        <v>200</v>
      </c>
      <c r="AE21" s="25" t="s">
        <v>200</v>
      </c>
      <c r="AF21" s="25" t="s">
        <v>224</v>
      </c>
      <c r="AG21" s="27">
        <v>13007</v>
      </c>
      <c r="AH21" s="29" t="s">
        <v>200</v>
      </c>
    </row>
    <row r="22" spans="1:34" x14ac:dyDescent="0.25">
      <c r="A22" s="52"/>
      <c r="B22" s="16" t="s">
        <v>1228</v>
      </c>
      <c r="C22" s="13" t="s">
        <v>200</v>
      </c>
      <c r="D22" s="13"/>
      <c r="E22" s="33">
        <v>9259</v>
      </c>
      <c r="F22" s="15" t="s">
        <v>200</v>
      </c>
      <c r="G22" s="13" t="s">
        <v>200</v>
      </c>
      <c r="H22" s="13"/>
      <c r="I22" s="33">
        <v>10965</v>
      </c>
      <c r="J22" s="15" t="s">
        <v>200</v>
      </c>
      <c r="K22" s="13" t="s">
        <v>200</v>
      </c>
      <c r="L22" s="13"/>
      <c r="M22" s="33">
        <v>9053</v>
      </c>
      <c r="N22" s="15" t="s">
        <v>200</v>
      </c>
      <c r="O22" s="13" t="s">
        <v>200</v>
      </c>
      <c r="P22" s="13"/>
      <c r="Q22" s="19" t="s">
        <v>1229</v>
      </c>
      <c r="R22" s="15" t="s">
        <v>226</v>
      </c>
      <c r="S22" s="13"/>
      <c r="T22" s="13"/>
      <c r="U22" s="33">
        <v>7625</v>
      </c>
      <c r="V22" s="15" t="s">
        <v>200</v>
      </c>
      <c r="W22" s="13" t="s">
        <v>200</v>
      </c>
      <c r="X22" s="13"/>
      <c r="Y22" s="33">
        <v>7124</v>
      </c>
      <c r="Z22" s="15" t="s">
        <v>200</v>
      </c>
      <c r="AA22" s="13" t="s">
        <v>200</v>
      </c>
      <c r="AB22" s="13"/>
      <c r="AC22" s="33">
        <v>9097</v>
      </c>
      <c r="AD22" s="15" t="s">
        <v>200</v>
      </c>
      <c r="AE22" s="13" t="s">
        <v>200</v>
      </c>
      <c r="AF22" s="13"/>
      <c r="AG22" s="19" t="s">
        <v>1230</v>
      </c>
      <c r="AH22" s="15" t="s">
        <v>226</v>
      </c>
    </row>
    <row r="23" spans="1:34" x14ac:dyDescent="0.25">
      <c r="A23" s="52"/>
      <c r="B23" s="23" t="s">
        <v>89</v>
      </c>
      <c r="C23" s="25" t="s">
        <v>200</v>
      </c>
      <c r="D23" s="25" t="s">
        <v>224</v>
      </c>
      <c r="E23" s="27">
        <v>6668</v>
      </c>
      <c r="F23" s="29" t="s">
        <v>200</v>
      </c>
      <c r="G23" s="25" t="s">
        <v>200</v>
      </c>
      <c r="H23" s="25" t="s">
        <v>224</v>
      </c>
      <c r="I23" s="27">
        <v>8157</v>
      </c>
      <c r="J23" s="29" t="s">
        <v>200</v>
      </c>
      <c r="K23" s="25" t="s">
        <v>200</v>
      </c>
      <c r="L23" s="25" t="s">
        <v>224</v>
      </c>
      <c r="M23" s="27">
        <v>6272</v>
      </c>
      <c r="N23" s="29" t="s">
        <v>200</v>
      </c>
      <c r="O23" s="25" t="s">
        <v>200</v>
      </c>
      <c r="P23" s="25" t="s">
        <v>224</v>
      </c>
      <c r="Q23" s="31" t="s">
        <v>1231</v>
      </c>
      <c r="R23" s="29" t="s">
        <v>226</v>
      </c>
      <c r="S23" s="25"/>
      <c r="T23" s="25" t="s">
        <v>224</v>
      </c>
      <c r="U23" s="27">
        <v>4694</v>
      </c>
      <c r="V23" s="29" t="s">
        <v>200</v>
      </c>
      <c r="W23" s="25" t="s">
        <v>200</v>
      </c>
      <c r="X23" s="25" t="s">
        <v>224</v>
      </c>
      <c r="Y23" s="27">
        <v>3977</v>
      </c>
      <c r="Z23" s="29" t="s">
        <v>200</v>
      </c>
      <c r="AA23" s="25" t="s">
        <v>200</v>
      </c>
      <c r="AB23" s="25" t="s">
        <v>224</v>
      </c>
      <c r="AC23" s="27">
        <v>5999</v>
      </c>
      <c r="AD23" s="29" t="s">
        <v>200</v>
      </c>
      <c r="AE23" s="25" t="s">
        <v>200</v>
      </c>
      <c r="AF23" s="25" t="s">
        <v>224</v>
      </c>
      <c r="AG23" s="31" t="s">
        <v>1232</v>
      </c>
      <c r="AH23" s="29" t="s">
        <v>226</v>
      </c>
    </row>
  </sheetData>
  <mergeCells count="32">
    <mergeCell ref="B14:AH14"/>
    <mergeCell ref="A15:A23"/>
    <mergeCell ref="B15:AH15"/>
    <mergeCell ref="B16:AH16"/>
    <mergeCell ref="B17:AH17"/>
    <mergeCell ref="A1:A2"/>
    <mergeCell ref="B1:AH1"/>
    <mergeCell ref="B2:AH2"/>
    <mergeCell ref="A3:A13"/>
    <mergeCell ref="B3:AH3"/>
    <mergeCell ref="B4:AH4"/>
    <mergeCell ref="B5:AH5"/>
    <mergeCell ref="D19:Q19"/>
    <mergeCell ref="T19:AG19"/>
    <mergeCell ref="D20:E20"/>
    <mergeCell ref="H20:I20"/>
    <mergeCell ref="L20:M20"/>
    <mergeCell ref="P20:Q20"/>
    <mergeCell ref="T20:U20"/>
    <mergeCell ref="X20:Y20"/>
    <mergeCell ref="AB20:AC20"/>
    <mergeCell ref="AF20:AG20"/>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7" width="1.85546875" bestFit="1" customWidth="1"/>
    <col min="8" max="8" width="4.42578125" customWidth="1"/>
    <col min="9" max="9" width="13.140625" customWidth="1"/>
    <col min="10" max="10" width="1.85546875" bestFit="1" customWidth="1"/>
    <col min="11" max="11" width="36.5703125" bestFit="1" customWidth="1"/>
    <col min="12" max="12" width="2.28515625" customWidth="1"/>
    <col min="13" max="13" width="2.42578125" customWidth="1"/>
    <col min="14" max="14" width="7" customWidth="1"/>
    <col min="15" max="16" width="2.28515625" customWidth="1"/>
    <col min="17" max="17" width="2.42578125" customWidth="1"/>
    <col min="18" max="18" width="8.28515625" customWidth="1"/>
    <col min="19" max="19" width="2.28515625" customWidth="1"/>
  </cols>
  <sheetData>
    <row r="1" spans="1:19" ht="15" customHeight="1" x14ac:dyDescent="0.25">
      <c r="A1" s="6" t="s">
        <v>1358</v>
      </c>
      <c r="B1" s="6" t="s">
        <v>1</v>
      </c>
      <c r="C1" s="6"/>
      <c r="D1" s="6"/>
      <c r="E1" s="6"/>
      <c r="F1" s="6"/>
      <c r="G1" s="6"/>
      <c r="H1" s="6"/>
      <c r="I1" s="6"/>
      <c r="J1" s="6"/>
      <c r="K1" s="6" t="s">
        <v>63</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52" t="s">
        <v>1238</v>
      </c>
      <c r="B3" s="53" t="s">
        <v>4</v>
      </c>
      <c r="C3" s="53"/>
      <c r="D3" s="53"/>
      <c r="E3" s="53"/>
      <c r="F3" s="53"/>
      <c r="G3" s="53"/>
      <c r="H3" s="53"/>
      <c r="I3" s="53"/>
      <c r="J3" s="53"/>
      <c r="K3" s="53" t="s">
        <v>4</v>
      </c>
      <c r="L3" s="53"/>
      <c r="M3" s="53"/>
      <c r="N3" s="53"/>
      <c r="O3" s="53"/>
      <c r="P3" s="53"/>
      <c r="Q3" s="53"/>
      <c r="R3" s="53"/>
      <c r="S3" s="53"/>
    </row>
    <row r="4" spans="1:19" x14ac:dyDescent="0.25">
      <c r="A4" s="52"/>
      <c r="B4" s="58" t="s">
        <v>1240</v>
      </c>
      <c r="C4" s="58"/>
      <c r="D4" s="58"/>
      <c r="E4" s="58"/>
      <c r="F4" s="58"/>
      <c r="G4" s="58"/>
      <c r="H4" s="58"/>
      <c r="I4" s="58"/>
      <c r="J4" s="58"/>
      <c r="K4" s="53"/>
      <c r="L4" s="53"/>
      <c r="M4" s="53"/>
      <c r="N4" s="53"/>
      <c r="O4" s="53"/>
      <c r="P4" s="53"/>
      <c r="Q4" s="53"/>
      <c r="R4" s="53"/>
      <c r="S4" s="53"/>
    </row>
    <row r="5" spans="1:19" ht="15.75" x14ac:dyDescent="0.25">
      <c r="A5" s="52"/>
      <c r="B5" s="60"/>
      <c r="C5" s="60"/>
      <c r="D5" s="60"/>
      <c r="E5" s="60"/>
      <c r="F5" s="60"/>
      <c r="G5" s="60"/>
      <c r="H5" s="60"/>
      <c r="I5" s="60"/>
      <c r="J5" s="60"/>
      <c r="K5" s="53"/>
      <c r="L5" s="53"/>
      <c r="M5" s="53"/>
      <c r="N5" s="53"/>
      <c r="O5" s="53"/>
      <c r="P5" s="53"/>
      <c r="Q5" s="53"/>
      <c r="R5" s="53"/>
      <c r="S5" s="53"/>
    </row>
    <row r="6" spans="1:19" x14ac:dyDescent="0.25">
      <c r="A6" s="52"/>
      <c r="B6" s="13"/>
      <c r="C6" s="13"/>
      <c r="D6" s="13"/>
      <c r="E6" s="13"/>
      <c r="F6" s="13"/>
      <c r="G6" s="13"/>
      <c r="H6" s="13"/>
      <c r="I6" s="13"/>
      <c r="J6" s="13"/>
      <c r="K6" s="53"/>
      <c r="L6" s="53"/>
      <c r="M6" s="53"/>
      <c r="N6" s="53"/>
      <c r="O6" s="53"/>
      <c r="P6" s="53"/>
      <c r="Q6" s="53"/>
      <c r="R6" s="53"/>
      <c r="S6" s="53"/>
    </row>
    <row r="7" spans="1:19" x14ac:dyDescent="0.25">
      <c r="A7" s="52"/>
      <c r="B7" s="17"/>
      <c r="C7" s="17" t="s">
        <v>200</v>
      </c>
      <c r="D7" s="40" t="s">
        <v>404</v>
      </c>
      <c r="E7" s="40"/>
      <c r="F7" s="17"/>
      <c r="G7" s="17" t="s">
        <v>200</v>
      </c>
      <c r="H7" s="40" t="s">
        <v>405</v>
      </c>
      <c r="I7" s="40"/>
      <c r="J7" s="17"/>
      <c r="K7" s="53"/>
      <c r="L7" s="53"/>
      <c r="M7" s="53"/>
      <c r="N7" s="53"/>
      <c r="O7" s="53"/>
      <c r="P7" s="53"/>
      <c r="Q7" s="53"/>
      <c r="R7" s="53"/>
      <c r="S7" s="53"/>
    </row>
    <row r="8" spans="1:19" ht="15.75" thickBot="1" x14ac:dyDescent="0.3">
      <c r="A8" s="52"/>
      <c r="B8" s="17"/>
      <c r="C8" s="17" t="s">
        <v>200</v>
      </c>
      <c r="D8" s="42">
        <v>2014</v>
      </c>
      <c r="E8" s="42"/>
      <c r="F8" s="17"/>
      <c r="G8" s="17" t="s">
        <v>200</v>
      </c>
      <c r="H8" s="42">
        <v>2013</v>
      </c>
      <c r="I8" s="42"/>
      <c r="J8" s="17"/>
      <c r="K8" s="53"/>
      <c r="L8" s="53"/>
      <c r="M8" s="53"/>
      <c r="N8" s="53"/>
      <c r="O8" s="53"/>
      <c r="P8" s="53"/>
      <c r="Q8" s="53"/>
      <c r="R8" s="53"/>
      <c r="S8" s="53"/>
    </row>
    <row r="9" spans="1:19" x14ac:dyDescent="0.25">
      <c r="A9" s="52"/>
      <c r="B9" s="23" t="s">
        <v>770</v>
      </c>
      <c r="C9" s="25" t="s">
        <v>200</v>
      </c>
      <c r="D9" s="25" t="s">
        <v>224</v>
      </c>
      <c r="E9" s="27">
        <v>27633</v>
      </c>
      <c r="F9" s="29" t="s">
        <v>200</v>
      </c>
      <c r="G9" s="25" t="s">
        <v>200</v>
      </c>
      <c r="H9" s="25" t="s">
        <v>224</v>
      </c>
      <c r="I9" s="27">
        <v>16456</v>
      </c>
      <c r="J9" s="29" t="s">
        <v>200</v>
      </c>
      <c r="K9" s="53"/>
      <c r="L9" s="53"/>
      <c r="M9" s="53"/>
      <c r="N9" s="53"/>
      <c r="O9" s="53"/>
      <c r="P9" s="53"/>
      <c r="Q9" s="53"/>
      <c r="R9" s="53"/>
      <c r="S9" s="53"/>
    </row>
    <row r="10" spans="1:19" x14ac:dyDescent="0.25">
      <c r="A10" s="52"/>
      <c r="B10" s="16" t="s">
        <v>1241</v>
      </c>
      <c r="C10" s="13" t="s">
        <v>200</v>
      </c>
      <c r="D10" s="13"/>
      <c r="E10" s="33">
        <v>16066</v>
      </c>
      <c r="F10" s="15" t="s">
        <v>200</v>
      </c>
      <c r="G10" s="13" t="s">
        <v>200</v>
      </c>
      <c r="H10" s="13"/>
      <c r="I10" s="33">
        <v>16368</v>
      </c>
      <c r="J10" s="15" t="s">
        <v>200</v>
      </c>
      <c r="K10" s="53"/>
      <c r="L10" s="53"/>
      <c r="M10" s="53"/>
      <c r="N10" s="53"/>
      <c r="O10" s="53"/>
      <c r="P10" s="53"/>
      <c r="Q10" s="53"/>
      <c r="R10" s="53"/>
      <c r="S10" s="53"/>
    </row>
    <row r="11" spans="1:19" x14ac:dyDescent="0.25">
      <c r="A11" s="52"/>
      <c r="B11" s="23" t="s">
        <v>1242</v>
      </c>
      <c r="C11" s="25" t="s">
        <v>200</v>
      </c>
      <c r="D11" s="25"/>
      <c r="E11" s="27">
        <v>13528</v>
      </c>
      <c r="F11" s="29" t="s">
        <v>200</v>
      </c>
      <c r="G11" s="25" t="s">
        <v>200</v>
      </c>
      <c r="H11" s="25"/>
      <c r="I11" s="27">
        <v>2068</v>
      </c>
      <c r="J11" s="29" t="s">
        <v>200</v>
      </c>
      <c r="K11" s="53"/>
      <c r="L11" s="53"/>
      <c r="M11" s="53"/>
      <c r="N11" s="53"/>
      <c r="O11" s="53"/>
      <c r="P11" s="53"/>
      <c r="Q11" s="53"/>
      <c r="R11" s="53"/>
      <c r="S11" s="53"/>
    </row>
    <row r="12" spans="1:19" x14ac:dyDescent="0.25">
      <c r="A12" s="52"/>
      <c r="B12" s="16" t="s">
        <v>1243</v>
      </c>
      <c r="C12" s="13" t="s">
        <v>200</v>
      </c>
      <c r="D12" s="13"/>
      <c r="E12" s="33">
        <v>8212</v>
      </c>
      <c r="F12" s="15" t="s">
        <v>200</v>
      </c>
      <c r="G12" s="13" t="s">
        <v>200</v>
      </c>
      <c r="H12" s="13"/>
      <c r="I12" s="33">
        <v>7445</v>
      </c>
      <c r="J12" s="15" t="s">
        <v>200</v>
      </c>
      <c r="K12" s="53"/>
      <c r="L12" s="53"/>
      <c r="M12" s="53"/>
      <c r="N12" s="53"/>
      <c r="O12" s="53"/>
      <c r="P12" s="53"/>
      <c r="Q12" s="53"/>
      <c r="R12" s="53"/>
      <c r="S12" s="53"/>
    </row>
    <row r="13" spans="1:19" x14ac:dyDescent="0.25">
      <c r="A13" s="52"/>
      <c r="B13" s="23" t="s">
        <v>1244</v>
      </c>
      <c r="C13" s="25" t="s">
        <v>200</v>
      </c>
      <c r="D13" s="25"/>
      <c r="E13" s="27">
        <v>6084</v>
      </c>
      <c r="F13" s="29" t="s">
        <v>200</v>
      </c>
      <c r="G13" s="25" t="s">
        <v>200</v>
      </c>
      <c r="H13" s="25"/>
      <c r="I13" s="27">
        <v>4168</v>
      </c>
      <c r="J13" s="29" t="s">
        <v>200</v>
      </c>
      <c r="K13" s="53"/>
      <c r="L13" s="53"/>
      <c r="M13" s="53"/>
      <c r="N13" s="53"/>
      <c r="O13" s="53"/>
      <c r="P13" s="53"/>
      <c r="Q13" s="53"/>
      <c r="R13" s="53"/>
      <c r="S13" s="53"/>
    </row>
    <row r="14" spans="1:19" x14ac:dyDescent="0.25">
      <c r="A14" s="52"/>
      <c r="B14" s="16" t="s">
        <v>1245</v>
      </c>
      <c r="C14" s="13" t="s">
        <v>200</v>
      </c>
      <c r="D14" s="13"/>
      <c r="E14" s="33">
        <v>2177</v>
      </c>
      <c r="F14" s="15" t="s">
        <v>200</v>
      </c>
      <c r="G14" s="13" t="s">
        <v>200</v>
      </c>
      <c r="H14" s="13"/>
      <c r="I14" s="33">
        <v>2352</v>
      </c>
      <c r="J14" s="15" t="s">
        <v>200</v>
      </c>
      <c r="K14" s="53"/>
      <c r="L14" s="53"/>
      <c r="M14" s="53"/>
      <c r="N14" s="53"/>
      <c r="O14" s="53"/>
      <c r="P14" s="53"/>
      <c r="Q14" s="53"/>
      <c r="R14" s="53"/>
      <c r="S14" s="53"/>
    </row>
    <row r="15" spans="1:19" ht="15.75" thickBot="1" x14ac:dyDescent="0.3">
      <c r="A15" s="52"/>
      <c r="B15" s="23" t="s">
        <v>1246</v>
      </c>
      <c r="C15" s="25" t="s">
        <v>200</v>
      </c>
      <c r="D15" s="25"/>
      <c r="E15" s="27">
        <v>14213</v>
      </c>
      <c r="F15" s="29" t="s">
        <v>200</v>
      </c>
      <c r="G15" s="25" t="s">
        <v>200</v>
      </c>
      <c r="H15" s="25"/>
      <c r="I15" s="27">
        <v>8394</v>
      </c>
      <c r="J15" s="29" t="s">
        <v>200</v>
      </c>
      <c r="K15" s="53"/>
      <c r="L15" s="53"/>
      <c r="M15" s="53"/>
      <c r="N15" s="53"/>
      <c r="O15" s="53"/>
      <c r="P15" s="53"/>
      <c r="Q15" s="53"/>
      <c r="R15" s="53"/>
      <c r="S15" s="53"/>
    </row>
    <row r="16" spans="1:19" x14ac:dyDescent="0.25">
      <c r="A16" s="52"/>
      <c r="B16" s="36"/>
      <c r="C16" s="36" t="s">
        <v>200</v>
      </c>
      <c r="D16" s="37"/>
      <c r="E16" s="37"/>
      <c r="F16" s="36"/>
      <c r="G16" s="36" t="s">
        <v>200</v>
      </c>
      <c r="H16" s="37"/>
      <c r="I16" s="37"/>
      <c r="J16" s="36"/>
      <c r="K16" s="53"/>
      <c r="L16" s="53"/>
      <c r="M16" s="53"/>
      <c r="N16" s="53"/>
      <c r="O16" s="53"/>
      <c r="P16" s="53"/>
      <c r="Q16" s="53"/>
      <c r="R16" s="53"/>
      <c r="S16" s="53"/>
    </row>
    <row r="17" spans="1:19" ht="15.75" thickBot="1" x14ac:dyDescent="0.3">
      <c r="A17" s="52"/>
      <c r="B17" s="38" t="s">
        <v>239</v>
      </c>
      <c r="C17" s="17" t="s">
        <v>200</v>
      </c>
      <c r="D17" s="13" t="s">
        <v>224</v>
      </c>
      <c r="E17" s="33">
        <v>87913</v>
      </c>
      <c r="F17" s="15" t="s">
        <v>200</v>
      </c>
      <c r="G17" s="17" t="s">
        <v>200</v>
      </c>
      <c r="H17" s="13" t="s">
        <v>224</v>
      </c>
      <c r="I17" s="33">
        <v>57251</v>
      </c>
      <c r="J17" s="15" t="s">
        <v>200</v>
      </c>
      <c r="K17" s="53"/>
      <c r="L17" s="53"/>
      <c r="M17" s="53"/>
      <c r="N17" s="53"/>
      <c r="O17" s="53"/>
      <c r="P17" s="53"/>
      <c r="Q17" s="53"/>
      <c r="R17" s="53"/>
      <c r="S17" s="53"/>
    </row>
    <row r="18" spans="1:19" ht="15.75" thickTop="1" x14ac:dyDescent="0.25">
      <c r="A18" s="52"/>
      <c r="B18" s="36"/>
      <c r="C18" s="36" t="s">
        <v>200</v>
      </c>
      <c r="D18" s="39"/>
      <c r="E18" s="39"/>
      <c r="F18" s="36"/>
      <c r="G18" s="36" t="s">
        <v>200</v>
      </c>
      <c r="H18" s="39"/>
      <c r="I18" s="39"/>
      <c r="J18" s="36"/>
      <c r="K18" s="53"/>
      <c r="L18" s="53"/>
      <c r="M18" s="53"/>
      <c r="N18" s="53"/>
      <c r="O18" s="53"/>
      <c r="P18" s="53"/>
      <c r="Q18" s="53"/>
      <c r="R18" s="53"/>
      <c r="S18" s="53"/>
    </row>
    <row r="19" spans="1:19" ht="15.75" x14ac:dyDescent="0.25">
      <c r="A19" s="52"/>
      <c r="B19" s="60"/>
      <c r="C19" s="60"/>
      <c r="D19" s="60"/>
      <c r="E19" s="60"/>
      <c r="F19" s="60"/>
      <c r="G19" s="60"/>
      <c r="H19" s="60"/>
      <c r="I19" s="60"/>
      <c r="J19" s="60"/>
      <c r="K19" s="53"/>
      <c r="L19" s="53"/>
      <c r="M19" s="53"/>
      <c r="N19" s="53"/>
      <c r="O19" s="53"/>
      <c r="P19" s="53"/>
      <c r="Q19" s="53"/>
      <c r="R19" s="53"/>
      <c r="S19" s="53"/>
    </row>
    <row r="20" spans="1:19" ht="25.5" x14ac:dyDescent="0.25">
      <c r="A20" s="52"/>
      <c r="B20" s="13"/>
      <c r="C20" s="64">
        <v>-1</v>
      </c>
      <c r="D20" s="64" t="s">
        <v>1247</v>
      </c>
      <c r="K20" s="53"/>
      <c r="L20" s="53"/>
      <c r="M20" s="53"/>
      <c r="N20" s="53"/>
      <c r="O20" s="53"/>
      <c r="P20" s="53"/>
      <c r="Q20" s="53"/>
      <c r="R20" s="53"/>
      <c r="S20" s="53"/>
    </row>
    <row r="21" spans="1:19" ht="38.25" x14ac:dyDescent="0.25">
      <c r="A21" s="52"/>
      <c r="B21" s="13"/>
      <c r="C21" s="64">
        <v>-2</v>
      </c>
      <c r="D21" s="64" t="s">
        <v>1248</v>
      </c>
      <c r="K21" s="53"/>
      <c r="L21" s="53"/>
      <c r="M21" s="53"/>
      <c r="N21" s="53"/>
      <c r="O21" s="53"/>
      <c r="P21" s="53"/>
      <c r="Q21" s="53"/>
      <c r="R21" s="53"/>
      <c r="S21" s="53"/>
    </row>
    <row r="22" spans="1:19" ht="30" x14ac:dyDescent="0.25">
      <c r="A22" s="2" t="s">
        <v>16</v>
      </c>
      <c r="B22" s="53" t="s">
        <v>4</v>
      </c>
      <c r="C22" s="53"/>
      <c r="D22" s="53"/>
      <c r="E22" s="53"/>
      <c r="F22" s="53"/>
      <c r="G22" s="53"/>
      <c r="H22" s="53"/>
      <c r="I22" s="53"/>
      <c r="J22" s="53"/>
      <c r="K22" s="53" t="s">
        <v>4</v>
      </c>
      <c r="L22" s="53"/>
      <c r="M22" s="53"/>
      <c r="N22" s="53"/>
      <c r="O22" s="53"/>
      <c r="P22" s="53"/>
      <c r="Q22" s="53"/>
      <c r="R22" s="53"/>
      <c r="S22" s="53"/>
    </row>
    <row r="23" spans="1:19" ht="15" customHeight="1" x14ac:dyDescent="0.25">
      <c r="A23" s="52" t="s">
        <v>1238</v>
      </c>
      <c r="B23" s="53" t="s">
        <v>4</v>
      </c>
      <c r="C23" s="53"/>
      <c r="D23" s="53"/>
      <c r="E23" s="53"/>
      <c r="F23" s="53"/>
      <c r="G23" s="53"/>
      <c r="H23" s="53"/>
      <c r="I23" s="53"/>
      <c r="J23" s="53"/>
      <c r="K23" s="53" t="s">
        <v>4</v>
      </c>
      <c r="L23" s="53"/>
      <c r="M23" s="53"/>
      <c r="N23" s="53"/>
      <c r="O23" s="53"/>
      <c r="P23" s="53"/>
      <c r="Q23" s="53"/>
      <c r="R23" s="53"/>
      <c r="S23" s="53"/>
    </row>
    <row r="24" spans="1:19" x14ac:dyDescent="0.25">
      <c r="A24" s="52"/>
      <c r="B24" s="53"/>
      <c r="C24" s="53"/>
      <c r="D24" s="53"/>
      <c r="E24" s="53"/>
      <c r="F24" s="53"/>
      <c r="G24" s="53"/>
      <c r="H24" s="53"/>
      <c r="I24" s="53"/>
      <c r="J24" s="53"/>
      <c r="K24" s="53"/>
      <c r="L24" s="53"/>
      <c r="M24" s="53"/>
      <c r="N24" s="53"/>
      <c r="O24" s="53"/>
      <c r="P24" s="53"/>
      <c r="Q24" s="53"/>
      <c r="R24" s="53"/>
      <c r="S24" s="53"/>
    </row>
    <row r="25" spans="1:19" ht="25.5" customHeight="1" x14ac:dyDescent="0.25">
      <c r="A25" s="52"/>
      <c r="B25" s="55" t="s">
        <v>1240</v>
      </c>
      <c r="C25" s="55"/>
      <c r="D25" s="55"/>
      <c r="E25" s="55"/>
      <c r="F25" s="55"/>
      <c r="G25" s="55"/>
      <c r="H25" s="55"/>
      <c r="I25" s="55"/>
      <c r="J25" s="55"/>
      <c r="K25" s="55" t="s">
        <v>1256</v>
      </c>
      <c r="L25" s="55"/>
      <c r="M25" s="55"/>
      <c r="N25" s="55"/>
      <c r="O25" s="55"/>
      <c r="P25" s="55"/>
      <c r="Q25" s="55"/>
      <c r="R25" s="55"/>
      <c r="S25" s="55"/>
    </row>
    <row r="26" spans="1:19" x14ac:dyDescent="0.25">
      <c r="A26" s="52"/>
      <c r="B26" s="53"/>
      <c r="C26" s="53"/>
      <c r="D26" s="53"/>
      <c r="E26" s="53"/>
      <c r="F26" s="53"/>
      <c r="G26" s="53"/>
      <c r="H26" s="53"/>
      <c r="I26" s="53"/>
      <c r="J26" s="53"/>
      <c r="K26" s="53"/>
      <c r="L26" s="53"/>
      <c r="M26" s="53"/>
      <c r="N26" s="53"/>
      <c r="O26" s="53"/>
      <c r="P26" s="53"/>
      <c r="Q26" s="53"/>
      <c r="R26" s="53"/>
      <c r="S26" s="53"/>
    </row>
    <row r="27" spans="1:19" ht="15.75" x14ac:dyDescent="0.25">
      <c r="A27" s="52"/>
      <c r="B27" s="54"/>
      <c r="C27" s="54"/>
      <c r="D27" s="54"/>
      <c r="E27" s="54"/>
      <c r="F27" s="54"/>
      <c r="G27" s="54"/>
      <c r="H27" s="54"/>
      <c r="I27" s="54"/>
      <c r="J27" s="54"/>
      <c r="K27" s="54"/>
      <c r="L27" s="54"/>
      <c r="M27" s="54"/>
      <c r="N27" s="54"/>
      <c r="O27" s="54"/>
      <c r="P27" s="54"/>
      <c r="Q27" s="54"/>
      <c r="R27" s="54"/>
      <c r="S27" s="54"/>
    </row>
    <row r="28" spans="1:19" x14ac:dyDescent="0.25">
      <c r="A28" s="52"/>
      <c r="B28" s="4"/>
      <c r="C28" s="4"/>
      <c r="D28" s="4"/>
      <c r="E28" s="4"/>
      <c r="F28" s="4"/>
      <c r="G28" s="4"/>
      <c r="H28" s="4"/>
      <c r="I28" s="4"/>
      <c r="J28" s="4"/>
      <c r="K28" s="4"/>
      <c r="L28" s="4"/>
      <c r="M28" s="4"/>
      <c r="N28" s="4"/>
      <c r="O28" s="4"/>
      <c r="P28" s="4"/>
      <c r="Q28" s="4"/>
      <c r="R28" s="4"/>
      <c r="S28" s="4"/>
    </row>
    <row r="29" spans="1:19" ht="15.75" thickBot="1" x14ac:dyDescent="0.3">
      <c r="A29" s="52"/>
      <c r="B29" s="4"/>
      <c r="C29" s="4" t="s">
        <v>200</v>
      </c>
      <c r="D29" s="78" t="s">
        <v>419</v>
      </c>
      <c r="E29" s="78"/>
      <c r="F29" s="4"/>
      <c r="G29" s="4" t="s">
        <v>200</v>
      </c>
      <c r="H29" s="78" t="s">
        <v>345</v>
      </c>
      <c r="I29" s="78"/>
      <c r="J29" s="4"/>
      <c r="K29" s="4"/>
      <c r="L29" s="4" t="s">
        <v>200</v>
      </c>
      <c r="M29" s="78">
        <v>2013</v>
      </c>
      <c r="N29" s="78"/>
      <c r="O29" s="4"/>
      <c r="P29" s="4" t="s">
        <v>200</v>
      </c>
      <c r="Q29" s="78">
        <v>2012</v>
      </c>
      <c r="R29" s="78"/>
      <c r="S29" s="4"/>
    </row>
    <row r="30" spans="1:19" ht="30" x14ac:dyDescent="0.25">
      <c r="A30" s="52"/>
      <c r="B30" s="72" t="s">
        <v>1249</v>
      </c>
      <c r="C30" s="24" t="s">
        <v>200</v>
      </c>
      <c r="D30" s="24" t="s">
        <v>224</v>
      </c>
      <c r="E30" s="26">
        <v>3806</v>
      </c>
      <c r="F30" s="28" t="s">
        <v>200</v>
      </c>
      <c r="G30" s="24" t="s">
        <v>200</v>
      </c>
      <c r="H30" s="24" t="s">
        <v>224</v>
      </c>
      <c r="I30" s="26">
        <v>3848</v>
      </c>
      <c r="J30" s="28" t="s">
        <v>200</v>
      </c>
      <c r="K30" s="72" t="s">
        <v>1249</v>
      </c>
      <c r="L30" s="24" t="s">
        <v>200</v>
      </c>
      <c r="M30" s="24" t="s">
        <v>224</v>
      </c>
      <c r="N30" s="26">
        <v>3848</v>
      </c>
      <c r="O30" s="28" t="s">
        <v>200</v>
      </c>
      <c r="P30" s="24" t="s">
        <v>200</v>
      </c>
      <c r="Q30" s="24" t="s">
        <v>224</v>
      </c>
      <c r="R30" s="26">
        <v>4283</v>
      </c>
      <c r="S30" s="28" t="s">
        <v>200</v>
      </c>
    </row>
    <row r="31" spans="1:19" ht="30" x14ac:dyDescent="0.25">
      <c r="A31" s="52"/>
      <c r="B31" s="2" t="s">
        <v>1250</v>
      </c>
      <c r="C31" s="4" t="s">
        <v>200</v>
      </c>
      <c r="D31" s="4"/>
      <c r="E31" s="32">
        <v>1268</v>
      </c>
      <c r="F31" t="s">
        <v>200</v>
      </c>
      <c r="G31" s="4" t="s">
        <v>200</v>
      </c>
      <c r="H31" s="4"/>
      <c r="I31" s="32">
        <v>1268</v>
      </c>
      <c r="J31" t="s">
        <v>200</v>
      </c>
      <c r="K31" s="2" t="s">
        <v>1257</v>
      </c>
      <c r="L31" s="4" t="s">
        <v>200</v>
      </c>
      <c r="M31" s="4"/>
      <c r="N31" s="18">
        <v>723</v>
      </c>
      <c r="O31" t="s">
        <v>200</v>
      </c>
      <c r="P31" s="4" t="s">
        <v>200</v>
      </c>
      <c r="Q31" s="4"/>
      <c r="R31" s="32">
        <v>2149</v>
      </c>
      <c r="S31" t="s">
        <v>200</v>
      </c>
    </row>
    <row r="32" spans="1:19" ht="30" x14ac:dyDescent="0.25">
      <c r="A32" s="52"/>
      <c r="B32" s="72" t="s">
        <v>1251</v>
      </c>
      <c r="C32" s="24" t="s">
        <v>200</v>
      </c>
      <c r="D32" s="24"/>
      <c r="E32" s="30">
        <v>326</v>
      </c>
      <c r="F32" s="28" t="s">
        <v>200</v>
      </c>
      <c r="G32" s="24" t="s">
        <v>200</v>
      </c>
      <c r="H32" s="24"/>
      <c r="I32" s="30">
        <v>884</v>
      </c>
      <c r="J32" s="28" t="s">
        <v>200</v>
      </c>
      <c r="K32" s="72" t="s">
        <v>1250</v>
      </c>
      <c r="L32" s="24" t="s">
        <v>200</v>
      </c>
      <c r="M32" s="24"/>
      <c r="N32" s="26">
        <v>1268</v>
      </c>
      <c r="O32" s="28" t="s">
        <v>200</v>
      </c>
      <c r="P32" s="24" t="s">
        <v>200</v>
      </c>
      <c r="Q32" s="24"/>
      <c r="R32" s="26">
        <v>1055</v>
      </c>
      <c r="S32" s="28" t="s">
        <v>200</v>
      </c>
    </row>
    <row r="33" spans="1:19" ht="30" x14ac:dyDescent="0.25">
      <c r="A33" s="52"/>
      <c r="B33" s="2" t="s">
        <v>1252</v>
      </c>
      <c r="C33" s="4" t="s">
        <v>200</v>
      </c>
      <c r="D33" s="4"/>
      <c r="E33" s="18">
        <v>793</v>
      </c>
      <c r="F33" t="s">
        <v>200</v>
      </c>
      <c r="G33" s="4" t="s">
        <v>200</v>
      </c>
      <c r="H33" s="4"/>
      <c r="I33" s="18">
        <v>758</v>
      </c>
      <c r="J33" t="s">
        <v>200</v>
      </c>
      <c r="K33" s="2" t="s">
        <v>1254</v>
      </c>
      <c r="L33" s="4" t="s">
        <v>200</v>
      </c>
      <c r="M33" s="4"/>
      <c r="N33" s="18">
        <v>340</v>
      </c>
      <c r="O33" t="s">
        <v>200</v>
      </c>
      <c r="P33" s="4" t="s">
        <v>200</v>
      </c>
      <c r="Q33" s="4"/>
      <c r="R33" s="18">
        <v>400</v>
      </c>
      <c r="S33" t="s">
        <v>200</v>
      </c>
    </row>
    <row r="34" spans="1:19" ht="30" x14ac:dyDescent="0.25">
      <c r="A34" s="52"/>
      <c r="B34" s="72" t="s">
        <v>1253</v>
      </c>
      <c r="C34" s="24" t="s">
        <v>200</v>
      </c>
      <c r="D34" s="28"/>
      <c r="E34" s="70" t="s">
        <v>230</v>
      </c>
      <c r="F34" s="28" t="s">
        <v>200</v>
      </c>
      <c r="G34" s="24" t="s">
        <v>200</v>
      </c>
      <c r="H34" s="24"/>
      <c r="I34" s="30">
        <v>723</v>
      </c>
      <c r="J34" s="28" t="s">
        <v>200</v>
      </c>
      <c r="K34" s="72" t="s">
        <v>1252</v>
      </c>
      <c r="L34" s="24" t="s">
        <v>200</v>
      </c>
      <c r="M34" s="24"/>
      <c r="N34" s="30">
        <v>758</v>
      </c>
      <c r="O34" s="28" t="s">
        <v>200</v>
      </c>
      <c r="P34" s="24" t="s">
        <v>200</v>
      </c>
      <c r="Q34" s="24"/>
      <c r="R34" s="30">
        <v>897</v>
      </c>
      <c r="S34" s="28" t="s">
        <v>200</v>
      </c>
    </row>
    <row r="35" spans="1:19" x14ac:dyDescent="0.25">
      <c r="A35" s="52"/>
      <c r="B35" s="2" t="s">
        <v>1254</v>
      </c>
      <c r="C35" s="4" t="s">
        <v>200</v>
      </c>
      <c r="D35" s="4"/>
      <c r="E35" s="18">
        <v>269</v>
      </c>
      <c r="F35" t="s">
        <v>200</v>
      </c>
      <c r="G35" s="4" t="s">
        <v>200</v>
      </c>
      <c r="H35" s="4"/>
      <c r="I35" s="18">
        <v>340</v>
      </c>
      <c r="J35" t="s">
        <v>200</v>
      </c>
      <c r="K35" s="2" t="s">
        <v>1251</v>
      </c>
      <c r="L35" s="4" t="s">
        <v>200</v>
      </c>
      <c r="M35" s="4"/>
      <c r="N35" s="18">
        <v>884</v>
      </c>
      <c r="O35" t="s">
        <v>200</v>
      </c>
      <c r="P35" s="4" t="s">
        <v>200</v>
      </c>
      <c r="Q35" s="4"/>
      <c r="R35" s="32">
        <v>1153</v>
      </c>
      <c r="S35" t="s">
        <v>200</v>
      </c>
    </row>
    <row r="36" spans="1:19" ht="30" x14ac:dyDescent="0.25">
      <c r="A36" s="52"/>
      <c r="B36" s="72" t="s">
        <v>1255</v>
      </c>
      <c r="C36" s="24" t="s">
        <v>200</v>
      </c>
      <c r="D36" s="24"/>
      <c r="E36" s="30">
        <v>380</v>
      </c>
      <c r="F36" s="28" t="s">
        <v>200</v>
      </c>
      <c r="G36" s="24" t="s">
        <v>200</v>
      </c>
      <c r="H36" s="24"/>
      <c r="I36" s="30">
        <v>880</v>
      </c>
      <c r="J36" s="28" t="s">
        <v>200</v>
      </c>
      <c r="K36" s="72" t="s">
        <v>1255</v>
      </c>
      <c r="L36" s="24" t="s">
        <v>200</v>
      </c>
      <c r="M36" s="24"/>
      <c r="N36" s="30">
        <v>880</v>
      </c>
      <c r="O36" s="28" t="s">
        <v>200</v>
      </c>
      <c r="P36" s="24" t="s">
        <v>200</v>
      </c>
      <c r="Q36" s="24"/>
      <c r="R36" s="30">
        <v>850</v>
      </c>
      <c r="S36" s="28" t="s">
        <v>200</v>
      </c>
    </row>
    <row r="37" spans="1:19" ht="15.75" thickBot="1" x14ac:dyDescent="0.3">
      <c r="A37" s="52"/>
      <c r="B37" s="2" t="s">
        <v>107</v>
      </c>
      <c r="C37" s="4" t="s">
        <v>200</v>
      </c>
      <c r="D37" s="4"/>
      <c r="E37" s="32">
        <v>1624</v>
      </c>
      <c r="F37" t="s">
        <v>200</v>
      </c>
      <c r="G37" s="4" t="s">
        <v>200</v>
      </c>
      <c r="H37" s="4"/>
      <c r="I37" s="32">
        <v>1296</v>
      </c>
      <c r="J37" t="s">
        <v>200</v>
      </c>
      <c r="K37" s="2" t="s">
        <v>107</v>
      </c>
      <c r="L37" s="4" t="s">
        <v>200</v>
      </c>
      <c r="M37" s="4"/>
      <c r="N37" s="32">
        <v>1296</v>
      </c>
      <c r="O37" t="s">
        <v>200</v>
      </c>
      <c r="P37" s="4" t="s">
        <v>200</v>
      </c>
      <c r="Q37" s="4"/>
      <c r="R37" s="18">
        <v>736</v>
      </c>
      <c r="S37" t="s">
        <v>200</v>
      </c>
    </row>
    <row r="38" spans="1:19" x14ac:dyDescent="0.25">
      <c r="A38" s="52"/>
      <c r="B38" s="14"/>
      <c r="C38" s="14" t="s">
        <v>200</v>
      </c>
      <c r="D38" s="76"/>
      <c r="E38" s="76"/>
      <c r="F38" s="14"/>
      <c r="G38" s="14" t="s">
        <v>200</v>
      </c>
      <c r="H38" s="76"/>
      <c r="I38" s="76"/>
      <c r="J38" s="14"/>
      <c r="K38" s="14"/>
      <c r="L38" s="14" t="s">
        <v>200</v>
      </c>
      <c r="M38" s="76"/>
      <c r="N38" s="76"/>
      <c r="O38" s="14"/>
      <c r="P38" s="14" t="s">
        <v>200</v>
      </c>
      <c r="Q38" s="76"/>
      <c r="R38" s="76"/>
      <c r="S38" s="14"/>
    </row>
    <row r="39" spans="1:19" ht="15.75" thickBot="1" x14ac:dyDescent="0.3">
      <c r="A39" s="52"/>
      <c r="B39" s="72" t="s">
        <v>239</v>
      </c>
      <c r="C39" s="75" t="s">
        <v>200</v>
      </c>
      <c r="D39" s="24" t="s">
        <v>224</v>
      </c>
      <c r="E39" s="26">
        <v>8466</v>
      </c>
      <c r="F39" s="28" t="s">
        <v>200</v>
      </c>
      <c r="G39" s="75" t="s">
        <v>200</v>
      </c>
      <c r="H39" s="24" t="s">
        <v>224</v>
      </c>
      <c r="I39" s="26">
        <v>9997</v>
      </c>
      <c r="J39" s="28" t="s">
        <v>200</v>
      </c>
      <c r="K39" s="72" t="s">
        <v>239</v>
      </c>
      <c r="L39" s="75" t="s">
        <v>200</v>
      </c>
      <c r="M39" s="24" t="s">
        <v>224</v>
      </c>
      <c r="N39" s="26">
        <v>9997</v>
      </c>
      <c r="O39" s="28" t="s">
        <v>200</v>
      </c>
      <c r="P39" s="75" t="s">
        <v>200</v>
      </c>
      <c r="Q39" s="24" t="s">
        <v>224</v>
      </c>
      <c r="R39" s="26">
        <v>11523</v>
      </c>
      <c r="S39" s="28" t="s">
        <v>200</v>
      </c>
    </row>
    <row r="40" spans="1:19" ht="15.75" thickTop="1" x14ac:dyDescent="0.25">
      <c r="A40" s="52"/>
      <c r="B40" s="14"/>
      <c r="C40" s="14" t="s">
        <v>200</v>
      </c>
      <c r="D40" s="73"/>
      <c r="E40" s="73"/>
      <c r="F40" s="14"/>
      <c r="G40" s="14" t="s">
        <v>200</v>
      </c>
      <c r="H40" s="73"/>
      <c r="I40" s="73"/>
      <c r="J40" s="14"/>
      <c r="K40" s="14"/>
      <c r="L40" s="14" t="s">
        <v>200</v>
      </c>
      <c r="M40" s="73"/>
      <c r="N40" s="73"/>
      <c r="O40" s="14"/>
      <c r="P40" s="14" t="s">
        <v>200</v>
      </c>
      <c r="Q40" s="73"/>
      <c r="R40" s="73"/>
      <c r="S40" s="14"/>
    </row>
    <row r="41" spans="1:19" x14ac:dyDescent="0.25">
      <c r="A41" s="52"/>
      <c r="B41" s="53"/>
      <c r="C41" s="53"/>
      <c r="D41" s="53"/>
      <c r="E41" s="53"/>
      <c r="F41" s="53"/>
      <c r="G41" s="53"/>
      <c r="H41" s="53"/>
      <c r="I41" s="53"/>
      <c r="J41" s="53"/>
      <c r="K41" s="53"/>
      <c r="L41" s="53"/>
      <c r="M41" s="53"/>
      <c r="N41" s="53"/>
      <c r="O41" s="53"/>
      <c r="P41" s="53"/>
      <c r="Q41" s="53"/>
      <c r="R41" s="53"/>
      <c r="S41" s="53"/>
    </row>
    <row r="42" spans="1:19" ht="23.25" x14ac:dyDescent="0.35">
      <c r="A42" s="52"/>
      <c r="B42" s="53"/>
      <c r="C42" s="53"/>
      <c r="D42" s="53"/>
      <c r="E42" s="53"/>
      <c r="F42" s="53"/>
      <c r="G42" s="53"/>
      <c r="H42" s="53"/>
      <c r="I42" s="53"/>
      <c r="J42" s="53"/>
      <c r="K42" s="62"/>
      <c r="L42" s="62"/>
      <c r="M42" s="62"/>
      <c r="N42" s="62"/>
      <c r="O42" s="62"/>
      <c r="P42" s="62"/>
      <c r="Q42" s="62"/>
      <c r="R42" s="62"/>
      <c r="S42" s="62"/>
    </row>
  </sheetData>
  <mergeCells count="36">
    <mergeCell ref="B41:J41"/>
    <mergeCell ref="B42:J42"/>
    <mergeCell ref="K23:S23"/>
    <mergeCell ref="K24:S24"/>
    <mergeCell ref="K25:S25"/>
    <mergeCell ref="K26:S26"/>
    <mergeCell ref="K27:S27"/>
    <mergeCell ref="K41:S41"/>
    <mergeCell ref="K42:S42"/>
    <mergeCell ref="B5:J5"/>
    <mergeCell ref="B19:J19"/>
    <mergeCell ref="K3:S21"/>
    <mergeCell ref="B22:J22"/>
    <mergeCell ref="K22:S22"/>
    <mergeCell ref="A23:A42"/>
    <mergeCell ref="B23:J23"/>
    <mergeCell ref="B24:J24"/>
    <mergeCell ref="B25:J25"/>
    <mergeCell ref="B26:J26"/>
    <mergeCell ref="M29:N29"/>
    <mergeCell ref="Q29:R29"/>
    <mergeCell ref="A1:A2"/>
    <mergeCell ref="B1:J1"/>
    <mergeCell ref="K1:S1"/>
    <mergeCell ref="B2:J2"/>
    <mergeCell ref="K2:S2"/>
    <mergeCell ref="A3:A21"/>
    <mergeCell ref="B3:J3"/>
    <mergeCell ref="B4:J4"/>
    <mergeCell ref="D7:E7"/>
    <mergeCell ref="H7:I7"/>
    <mergeCell ref="D8:E8"/>
    <mergeCell ref="H8:I8"/>
    <mergeCell ref="D29:E29"/>
    <mergeCell ref="H29:I29"/>
    <mergeCell ref="B27:J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2.5703125" bestFit="1" customWidth="1"/>
    <col min="9" max="10" width="12.28515625" bestFit="1" customWidth="1"/>
    <col min="11" max="12" width="22.28515625" bestFit="1" customWidth="1"/>
    <col min="13" max="14" width="22.140625" bestFit="1" customWidth="1"/>
    <col min="15" max="19" width="36.5703125" bestFit="1" customWidth="1"/>
    <col min="20" max="22" width="16.85546875" bestFit="1" customWidth="1"/>
    <col min="23" max="25" width="35.5703125" bestFit="1" customWidth="1"/>
    <col min="26" max="32" width="15.28515625" bestFit="1" customWidth="1"/>
    <col min="33" max="40" width="36.5703125" bestFit="1" customWidth="1"/>
    <col min="41" max="41" width="32.5703125" bestFit="1" customWidth="1"/>
    <col min="42" max="42" width="19.5703125" bestFit="1" customWidth="1"/>
    <col min="43" max="43" width="19.85546875" bestFit="1" customWidth="1"/>
  </cols>
  <sheetData>
    <row r="1" spans="1:43" ht="15" customHeight="1" x14ac:dyDescent="0.25">
      <c r="A1" s="6" t="s">
        <v>1359</v>
      </c>
      <c r="B1" s="6" t="s">
        <v>1360</v>
      </c>
      <c r="C1" s="6"/>
      <c r="D1" s="6"/>
      <c r="E1" s="6"/>
      <c r="F1" s="6" t="s">
        <v>1</v>
      </c>
      <c r="G1" s="6"/>
      <c r="H1" s="6" t="s">
        <v>63</v>
      </c>
      <c r="I1" s="6"/>
      <c r="J1" s="6"/>
      <c r="K1" s="1"/>
      <c r="L1" s="1"/>
      <c r="M1" s="1"/>
      <c r="N1" s="1"/>
      <c r="O1" s="1" t="s">
        <v>1361</v>
      </c>
      <c r="P1" s="1"/>
      <c r="Q1" s="1"/>
      <c r="R1" s="1"/>
      <c r="S1" s="1"/>
      <c r="T1" s="1" t="s">
        <v>1</v>
      </c>
      <c r="U1" s="6" t="s">
        <v>63</v>
      </c>
      <c r="V1" s="6"/>
      <c r="W1" s="1"/>
      <c r="X1" s="1"/>
      <c r="Y1" s="1"/>
      <c r="Z1" s="6" t="s">
        <v>1360</v>
      </c>
      <c r="AA1" s="6"/>
      <c r="AB1" s="6" t="s">
        <v>1</v>
      </c>
      <c r="AC1" s="6"/>
      <c r="AD1" s="6" t="s">
        <v>63</v>
      </c>
      <c r="AE1" s="6"/>
      <c r="AF1" s="6"/>
      <c r="AG1" s="6" t="s">
        <v>1</v>
      </c>
      <c r="AH1" s="6"/>
      <c r="AI1" s="6" t="s">
        <v>63</v>
      </c>
      <c r="AJ1" s="6"/>
      <c r="AK1" s="1"/>
      <c r="AL1" s="6" t="s">
        <v>63</v>
      </c>
      <c r="AM1" s="6"/>
      <c r="AN1" s="6"/>
      <c r="AO1" s="6"/>
      <c r="AP1" s="6"/>
      <c r="AQ1" s="6"/>
    </row>
    <row r="2" spans="1:43" x14ac:dyDescent="0.25">
      <c r="A2" s="6"/>
      <c r="B2" s="1" t="s">
        <v>2</v>
      </c>
      <c r="C2" s="6" t="s">
        <v>1363</v>
      </c>
      <c r="D2" s="1" t="s">
        <v>64</v>
      </c>
      <c r="E2" s="6" t="s">
        <v>1364</v>
      </c>
      <c r="F2" s="1" t="s">
        <v>2</v>
      </c>
      <c r="G2" s="1" t="s">
        <v>64</v>
      </c>
      <c r="H2" s="1" t="s">
        <v>21</v>
      </c>
      <c r="I2" s="1" t="s">
        <v>23</v>
      </c>
      <c r="J2" s="1" t="s">
        <v>65</v>
      </c>
      <c r="K2" s="1" t="s">
        <v>2</v>
      </c>
      <c r="L2" s="1" t="s">
        <v>21</v>
      </c>
      <c r="M2" s="1" t="s">
        <v>2</v>
      </c>
      <c r="N2" s="118">
        <v>40329</v>
      </c>
      <c r="O2" s="1" t="s">
        <v>1367</v>
      </c>
      <c r="P2" s="1" t="s">
        <v>2</v>
      </c>
      <c r="Q2" s="1" t="s">
        <v>21</v>
      </c>
      <c r="R2" s="1" t="s">
        <v>23</v>
      </c>
      <c r="S2" s="1" t="s">
        <v>21</v>
      </c>
      <c r="T2" s="1" t="s">
        <v>2</v>
      </c>
      <c r="U2" s="1" t="s">
        <v>21</v>
      </c>
      <c r="V2" s="1" t="s">
        <v>23</v>
      </c>
      <c r="W2" s="1" t="s">
        <v>2</v>
      </c>
      <c r="X2" s="1" t="s">
        <v>21</v>
      </c>
      <c r="Y2" s="1" t="s">
        <v>23</v>
      </c>
      <c r="Z2" s="1" t="s">
        <v>2</v>
      </c>
      <c r="AA2" s="1" t="s">
        <v>64</v>
      </c>
      <c r="AB2" s="1" t="s">
        <v>2</v>
      </c>
      <c r="AC2" s="1" t="s">
        <v>64</v>
      </c>
      <c r="AD2" s="1" t="s">
        <v>21</v>
      </c>
      <c r="AE2" s="1" t="s">
        <v>23</v>
      </c>
      <c r="AF2" s="1" t="s">
        <v>65</v>
      </c>
      <c r="AG2" s="1" t="s">
        <v>2</v>
      </c>
      <c r="AH2" s="1" t="s">
        <v>64</v>
      </c>
      <c r="AI2" s="1" t="s">
        <v>21</v>
      </c>
      <c r="AJ2" s="1" t="s">
        <v>22</v>
      </c>
      <c r="AK2" s="1" t="s">
        <v>2</v>
      </c>
      <c r="AL2" s="1" t="s">
        <v>21</v>
      </c>
      <c r="AM2" s="1" t="s">
        <v>22</v>
      </c>
      <c r="AN2" s="1" t="s">
        <v>65</v>
      </c>
      <c r="AO2" s="1" t="s">
        <v>21</v>
      </c>
      <c r="AP2" s="1" t="s">
        <v>21</v>
      </c>
      <c r="AQ2" s="1" t="s">
        <v>21</v>
      </c>
    </row>
    <row r="3" spans="1:43" ht="30" x14ac:dyDescent="0.25">
      <c r="A3" s="6"/>
      <c r="B3" s="1" t="s">
        <v>1362</v>
      </c>
      <c r="C3" s="6"/>
      <c r="D3" s="1" t="s">
        <v>1362</v>
      </c>
      <c r="E3" s="6"/>
      <c r="F3" s="1" t="s">
        <v>1362</v>
      </c>
      <c r="G3" s="1" t="s">
        <v>1362</v>
      </c>
      <c r="H3" s="1" t="s">
        <v>1365</v>
      </c>
      <c r="I3" s="1" t="s">
        <v>1362</v>
      </c>
      <c r="J3" s="1" t="s">
        <v>1362</v>
      </c>
      <c r="K3" s="1" t="s">
        <v>159</v>
      </c>
      <c r="L3" s="1" t="s">
        <v>159</v>
      </c>
      <c r="M3" s="1" t="s">
        <v>158</v>
      </c>
      <c r="N3" s="1" t="s">
        <v>158</v>
      </c>
      <c r="O3" s="1" t="s">
        <v>1368</v>
      </c>
      <c r="P3" s="1" t="s">
        <v>1368</v>
      </c>
      <c r="Q3" s="1" t="s">
        <v>1368</v>
      </c>
      <c r="R3" s="1" t="s">
        <v>1368</v>
      </c>
      <c r="S3" s="1" t="s">
        <v>1369</v>
      </c>
      <c r="T3" s="1" t="s">
        <v>1370</v>
      </c>
      <c r="U3" s="1" t="s">
        <v>1370</v>
      </c>
      <c r="V3" s="1" t="s">
        <v>1370</v>
      </c>
      <c r="W3" s="1" t="s">
        <v>1371</v>
      </c>
      <c r="X3" s="1" t="s">
        <v>1371</v>
      </c>
      <c r="Y3" s="1" t="s">
        <v>1371</v>
      </c>
      <c r="Z3" s="1" t="s">
        <v>1372</v>
      </c>
      <c r="AA3" s="1" t="s">
        <v>1372</v>
      </c>
      <c r="AB3" s="1" t="s">
        <v>1372</v>
      </c>
      <c r="AC3" s="1" t="s">
        <v>1372</v>
      </c>
      <c r="AD3" s="1" t="s">
        <v>1372</v>
      </c>
      <c r="AE3" s="1" t="s">
        <v>1372</v>
      </c>
      <c r="AF3" s="1" t="s">
        <v>1372</v>
      </c>
      <c r="AG3" s="1" t="s">
        <v>16</v>
      </c>
      <c r="AH3" s="1" t="s">
        <v>16</v>
      </c>
      <c r="AI3" s="1" t="s">
        <v>16</v>
      </c>
      <c r="AJ3" s="1" t="s">
        <v>16</v>
      </c>
      <c r="AK3" s="1" t="s">
        <v>16</v>
      </c>
      <c r="AL3" s="1" t="s">
        <v>16</v>
      </c>
      <c r="AM3" s="1" t="s">
        <v>16</v>
      </c>
      <c r="AN3" s="1" t="s">
        <v>16</v>
      </c>
      <c r="AO3" s="1" t="s">
        <v>1374</v>
      </c>
      <c r="AP3" s="1" t="s">
        <v>1375</v>
      </c>
      <c r="AQ3" s="1" t="s">
        <v>1376</v>
      </c>
    </row>
    <row r="4" spans="1:43" x14ac:dyDescent="0.25">
      <c r="A4" s="6"/>
      <c r="B4" s="1"/>
      <c r="C4" s="6"/>
      <c r="D4" s="1"/>
      <c r="E4" s="6"/>
      <c r="F4" s="1" t="s">
        <v>1365</v>
      </c>
      <c r="G4" s="1"/>
      <c r="H4" s="1" t="s">
        <v>1362</v>
      </c>
      <c r="I4" s="1"/>
      <c r="J4" s="1"/>
      <c r="K4" s="1"/>
      <c r="L4" s="1"/>
      <c r="M4" s="1"/>
      <c r="N4" s="1"/>
      <c r="O4" s="1"/>
      <c r="P4" s="1"/>
      <c r="Q4" s="1"/>
      <c r="R4" s="1"/>
      <c r="S4" s="1"/>
      <c r="T4" s="1"/>
      <c r="U4" s="1"/>
      <c r="V4" s="1"/>
      <c r="W4" s="1"/>
      <c r="X4" s="1"/>
      <c r="Y4" s="1"/>
      <c r="Z4" s="1"/>
      <c r="AA4" s="1"/>
      <c r="AB4" s="1"/>
      <c r="AC4" s="1"/>
      <c r="AD4" s="1"/>
      <c r="AE4" s="1"/>
      <c r="AF4" s="1"/>
      <c r="AG4" s="1" t="s">
        <v>1372</v>
      </c>
      <c r="AH4" s="1" t="s">
        <v>1372</v>
      </c>
      <c r="AI4" s="1" t="s">
        <v>1373</v>
      </c>
      <c r="AJ4" s="1"/>
      <c r="AK4" s="1"/>
      <c r="AL4" s="1" t="s">
        <v>1372</v>
      </c>
      <c r="AM4" s="1" t="s">
        <v>1372</v>
      </c>
      <c r="AN4" s="1" t="s">
        <v>1372</v>
      </c>
      <c r="AO4" s="1"/>
      <c r="AP4" s="1"/>
      <c r="AQ4" s="1"/>
    </row>
    <row r="5" spans="1:43" x14ac:dyDescent="0.25">
      <c r="A5" s="6"/>
      <c r="B5" s="1"/>
      <c r="C5" s="6"/>
      <c r="D5" s="1"/>
      <c r="E5" s="6"/>
      <c r="F5" s="1" t="s">
        <v>1366</v>
      </c>
      <c r="G5" s="1"/>
      <c r="H5" s="1" t="s">
        <v>1366</v>
      </c>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row>
    <row r="6" spans="1:43" ht="45" x14ac:dyDescent="0.25">
      <c r="A6" s="3" t="s">
        <v>13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1378</v>
      </c>
      <c r="B7" s="4" t="s">
        <v>4</v>
      </c>
      <c r="C7" s="4" t="s">
        <v>4</v>
      </c>
      <c r="D7" s="4" t="s">
        <v>4</v>
      </c>
      <c r="E7" s="4" t="s">
        <v>4</v>
      </c>
      <c r="F7" s="4">
        <v>17</v>
      </c>
      <c r="G7" s="4" t="s">
        <v>4</v>
      </c>
      <c r="H7" s="4">
        <v>1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1379</v>
      </c>
      <c r="B8" s="4" t="s">
        <v>4</v>
      </c>
      <c r="C8" s="4" t="s">
        <v>4</v>
      </c>
      <c r="D8" s="4" t="s">
        <v>4</v>
      </c>
      <c r="E8" s="4" t="s">
        <v>4</v>
      </c>
      <c r="F8" s="4" t="s">
        <v>4</v>
      </c>
      <c r="G8" s="4" t="s">
        <v>4</v>
      </c>
      <c r="H8" s="119">
        <v>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1380</v>
      </c>
      <c r="B9" s="4" t="s">
        <v>4</v>
      </c>
      <c r="C9" s="4" t="s">
        <v>4</v>
      </c>
      <c r="D9" s="4" t="s">
        <v>4</v>
      </c>
      <c r="E9" s="4" t="s">
        <v>4</v>
      </c>
      <c r="F9" s="4">
        <v>3</v>
      </c>
      <c r="G9" s="4" t="s">
        <v>4</v>
      </c>
      <c r="H9" s="4">
        <v>3</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x14ac:dyDescent="0.25">
      <c r="A10" s="2" t="s">
        <v>1381</v>
      </c>
      <c r="B10" s="4" t="s">
        <v>4</v>
      </c>
      <c r="C10" s="4" t="s">
        <v>4</v>
      </c>
      <c r="D10" s="4" t="s">
        <v>4</v>
      </c>
      <c r="E10" s="4" t="s">
        <v>4</v>
      </c>
      <c r="F10" s="4" t="s">
        <v>4</v>
      </c>
      <c r="G10" s="4" t="s">
        <v>4</v>
      </c>
      <c r="H10" s="4" t="s">
        <v>4</v>
      </c>
      <c r="I10" s="4" t="s">
        <v>4</v>
      </c>
      <c r="J10" s="4" t="s">
        <v>4</v>
      </c>
      <c r="K10" s="4" t="s">
        <v>4</v>
      </c>
      <c r="L10" s="4" t="s">
        <v>4</v>
      </c>
      <c r="M10" s="119">
        <v>0.30299999999999999</v>
      </c>
      <c r="N10" s="119">
        <v>0.3</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119">
        <v>0.3</v>
      </c>
      <c r="AJ10" s="4" t="s">
        <v>4</v>
      </c>
      <c r="AK10" s="4" t="s">
        <v>4</v>
      </c>
      <c r="AL10" s="4" t="s">
        <v>4</v>
      </c>
      <c r="AM10" s="4" t="s">
        <v>4</v>
      </c>
      <c r="AN10" s="4" t="s">
        <v>4</v>
      </c>
      <c r="AO10" s="119">
        <v>0.2</v>
      </c>
      <c r="AP10" s="4" t="s">
        <v>4</v>
      </c>
      <c r="AQ10" s="4" t="s">
        <v>4</v>
      </c>
    </row>
    <row r="11" spans="1:43" x14ac:dyDescent="0.25">
      <c r="A11" s="2" t="s">
        <v>13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119">
        <v>0.2</v>
      </c>
      <c r="AQ11" s="119">
        <v>0.5</v>
      </c>
    </row>
    <row r="12" spans="1:43" x14ac:dyDescent="0.25">
      <c r="A12" s="2" t="s">
        <v>138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119">
        <v>0.1</v>
      </c>
      <c r="AA12" s="119">
        <v>0.1</v>
      </c>
      <c r="AB12" s="119">
        <v>0.1</v>
      </c>
      <c r="AC12" s="119">
        <v>0.1</v>
      </c>
      <c r="AD12" s="119">
        <v>0.1</v>
      </c>
      <c r="AE12" s="119">
        <v>0.1</v>
      </c>
      <c r="AF12" s="119">
        <v>0.1</v>
      </c>
      <c r="AG12" s="119">
        <v>0.18</v>
      </c>
      <c r="AH12" s="119">
        <v>0.16</v>
      </c>
      <c r="AI12" s="4" t="s">
        <v>4</v>
      </c>
      <c r="AJ12" s="4" t="s">
        <v>4</v>
      </c>
      <c r="AK12" s="4" t="s">
        <v>4</v>
      </c>
      <c r="AL12" s="119">
        <v>0.16</v>
      </c>
      <c r="AM12" s="119">
        <v>0.13</v>
      </c>
      <c r="AN12" s="119">
        <v>0.14000000000000001</v>
      </c>
      <c r="AO12" s="4" t="s">
        <v>4</v>
      </c>
      <c r="AP12" s="4" t="s">
        <v>4</v>
      </c>
      <c r="AQ12" s="4" t="s">
        <v>4</v>
      </c>
    </row>
    <row r="13" spans="1:43" ht="30" x14ac:dyDescent="0.25">
      <c r="A13" s="2" t="s">
        <v>1384</v>
      </c>
      <c r="B13" s="4">
        <v>0</v>
      </c>
      <c r="C13" s="4" t="s">
        <v>4</v>
      </c>
      <c r="D13" s="4">
        <v>0</v>
      </c>
      <c r="E13" s="4" t="s">
        <v>4</v>
      </c>
      <c r="F13" s="4">
        <v>0</v>
      </c>
      <c r="G13" s="4">
        <v>0</v>
      </c>
      <c r="H13" s="4">
        <v>0</v>
      </c>
      <c r="I13" s="4">
        <v>0</v>
      </c>
      <c r="J13" s="4">
        <v>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1385</v>
      </c>
      <c r="B14" s="4" t="s">
        <v>4</v>
      </c>
      <c r="C14" s="4" t="s">
        <v>4</v>
      </c>
      <c r="D14" s="4" t="s">
        <v>4</v>
      </c>
      <c r="E14" s="4" t="s">
        <v>4</v>
      </c>
      <c r="F14" s="7">
        <v>76000</v>
      </c>
      <c r="G14" s="7">
        <v>-5574000</v>
      </c>
      <c r="H14" s="7">
        <v>-12419000</v>
      </c>
      <c r="I14" s="7">
        <v>-2564000</v>
      </c>
      <c r="J14" s="7">
        <v>-2349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1386</v>
      </c>
      <c r="B15" s="4" t="s">
        <v>4</v>
      </c>
      <c r="C15" s="4" t="s">
        <v>4</v>
      </c>
      <c r="D15" s="4" t="s">
        <v>4</v>
      </c>
      <c r="E15" s="4" t="s">
        <v>4</v>
      </c>
      <c r="F15" s="4" t="s">
        <v>4</v>
      </c>
      <c r="G15" s="4" t="s">
        <v>4</v>
      </c>
      <c r="H15" s="4">
        <v>0</v>
      </c>
      <c r="I15" s="4">
        <v>0</v>
      </c>
      <c r="J15" s="4">
        <v>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x14ac:dyDescent="0.25">
      <c r="A16" s="2" t="s">
        <v>1387</v>
      </c>
      <c r="B16" s="4" t="s">
        <v>4</v>
      </c>
      <c r="C16" s="4" t="s">
        <v>4</v>
      </c>
      <c r="D16" s="4" t="s">
        <v>4</v>
      </c>
      <c r="E16" s="4" t="s">
        <v>4</v>
      </c>
      <c r="F16" s="4" t="s">
        <v>4</v>
      </c>
      <c r="G16" s="4" t="s">
        <v>4</v>
      </c>
      <c r="H16" s="119">
        <v>2.5000000000000001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119">
        <v>2.5000000000000001E-2</v>
      </c>
      <c r="AJ16" s="4" t="s">
        <v>4</v>
      </c>
      <c r="AK16" s="4" t="s">
        <v>4</v>
      </c>
      <c r="AL16" s="4" t="s">
        <v>4</v>
      </c>
      <c r="AM16" s="4" t="s">
        <v>4</v>
      </c>
      <c r="AN16" s="4" t="s">
        <v>4</v>
      </c>
      <c r="AO16" s="4" t="s">
        <v>4</v>
      </c>
      <c r="AP16" s="4" t="s">
        <v>4</v>
      </c>
      <c r="AQ16" s="4" t="s">
        <v>4</v>
      </c>
    </row>
    <row r="17" spans="1:43" x14ac:dyDescent="0.25">
      <c r="A17" s="2" t="s">
        <v>1388</v>
      </c>
      <c r="B17" s="4" t="s">
        <v>4</v>
      </c>
      <c r="C17" s="4" t="s">
        <v>4</v>
      </c>
      <c r="D17" s="4" t="s">
        <v>4</v>
      </c>
      <c r="E17" s="4" t="s">
        <v>4</v>
      </c>
      <c r="F17" s="4" t="s">
        <v>4</v>
      </c>
      <c r="G17" s="4" t="s">
        <v>4</v>
      </c>
      <c r="H17" s="8">
        <v>800000</v>
      </c>
      <c r="I17" s="8">
        <v>600000</v>
      </c>
      <c r="J17" s="8">
        <v>5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624</v>
      </c>
      <c r="B18" s="4" t="s">
        <v>4</v>
      </c>
      <c r="C18" s="4" t="s">
        <v>4</v>
      </c>
      <c r="D18" s="4" t="s">
        <v>4</v>
      </c>
      <c r="E18" s="4" t="s">
        <v>4</v>
      </c>
      <c r="F18" s="4" t="s">
        <v>4</v>
      </c>
      <c r="G18" s="4" t="s">
        <v>4</v>
      </c>
      <c r="H18" s="119">
        <v>8.4000000000000005E-2</v>
      </c>
      <c r="I18" s="4" t="s">
        <v>4</v>
      </c>
      <c r="J18" s="4" t="s">
        <v>4</v>
      </c>
      <c r="K18" s="4" t="s">
        <v>4</v>
      </c>
      <c r="L18" s="4" t="s">
        <v>4</v>
      </c>
      <c r="M18" s="4" t="s">
        <v>4</v>
      </c>
      <c r="N18" s="4" t="s">
        <v>4</v>
      </c>
      <c r="O18" s="4" t="s">
        <v>4</v>
      </c>
      <c r="P18" s="4" t="s">
        <v>4</v>
      </c>
      <c r="Q18" s="4" t="s">
        <v>4</v>
      </c>
      <c r="R18" s="4" t="s">
        <v>4</v>
      </c>
      <c r="S18" s="4" t="s">
        <v>4</v>
      </c>
      <c r="T18" s="119">
        <v>0.11</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1389</v>
      </c>
      <c r="B19" s="4" t="s">
        <v>4</v>
      </c>
      <c r="C19" s="4">
        <v>0</v>
      </c>
      <c r="D19" s="4" t="s">
        <v>4</v>
      </c>
      <c r="E19" s="4">
        <v>0</v>
      </c>
      <c r="F19" s="4" t="s">
        <v>4</v>
      </c>
      <c r="G19" s="4" t="s">
        <v>4</v>
      </c>
      <c r="H19" s="4" t="s">
        <v>4</v>
      </c>
      <c r="I19" s="8">
        <v>400000</v>
      </c>
      <c r="J19" s="8">
        <v>103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139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46900000</v>
      </c>
      <c r="U20" s="8">
        <v>28300000</v>
      </c>
      <c r="V20" s="8">
        <v>2340000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13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6900000</v>
      </c>
      <c r="U21" s="8">
        <v>4200000</v>
      </c>
      <c r="V21" s="8">
        <v>7400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139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990800000</v>
      </c>
      <c r="X22" s="8">
        <v>696500000</v>
      </c>
      <c r="Y22" s="8">
        <v>670700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1393</v>
      </c>
      <c r="B23" s="8">
        <v>942510000</v>
      </c>
      <c r="C23" s="4" t="s">
        <v>4</v>
      </c>
      <c r="D23" s="4" t="s">
        <v>4</v>
      </c>
      <c r="E23" s="4" t="s">
        <v>4</v>
      </c>
      <c r="F23" s="8">
        <v>942510000</v>
      </c>
      <c r="G23" s="4" t="s">
        <v>4</v>
      </c>
      <c r="H23" s="8">
        <v>662987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8">
        <v>927800000</v>
      </c>
      <c r="X23" s="8">
        <v>663000000</v>
      </c>
      <c r="Y23" s="8">
        <v>639800000</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139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26000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1395</v>
      </c>
      <c r="B25" s="4" t="s">
        <v>4</v>
      </c>
      <c r="C25" s="4" t="s">
        <v>4</v>
      </c>
      <c r="D25" s="4" t="s">
        <v>4</v>
      </c>
      <c r="E25" s="4" t="s">
        <v>4</v>
      </c>
      <c r="F25" s="4" t="s">
        <v>4</v>
      </c>
      <c r="G25" s="4" t="s">
        <v>4</v>
      </c>
      <c r="H25" s="4" t="s">
        <v>4</v>
      </c>
      <c r="I25" s="8">
        <v>746000</v>
      </c>
      <c r="J25" s="4" t="s">
        <v>4</v>
      </c>
      <c r="K25" s="4" t="s">
        <v>4</v>
      </c>
      <c r="L25" s="4" t="s">
        <v>4</v>
      </c>
      <c r="M25" s="4" t="s">
        <v>4</v>
      </c>
      <c r="N25" s="4" t="s">
        <v>4</v>
      </c>
      <c r="O25" s="4" t="s">
        <v>4</v>
      </c>
      <c r="P25" s="8">
        <v>250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x14ac:dyDescent="0.25">
      <c r="A26" s="2" t="s">
        <v>1396</v>
      </c>
      <c r="B26" s="4" t="s">
        <v>4</v>
      </c>
      <c r="C26" s="4" t="s">
        <v>4</v>
      </c>
      <c r="D26" s="4" t="s">
        <v>4</v>
      </c>
      <c r="E26" s="4" t="s">
        <v>4</v>
      </c>
      <c r="F26" s="4" t="s">
        <v>4</v>
      </c>
      <c r="G26" s="4" t="s">
        <v>4</v>
      </c>
      <c r="H26" s="8">
        <v>1908000</v>
      </c>
      <c r="I26" s="8">
        <v>1908000</v>
      </c>
      <c r="J26" s="4" t="s">
        <v>4</v>
      </c>
      <c r="K26" s="4" t="s">
        <v>4</v>
      </c>
      <c r="L26" s="4" t="s">
        <v>4</v>
      </c>
      <c r="M26" s="4" t="s">
        <v>4</v>
      </c>
      <c r="N26" s="4" t="s">
        <v>4</v>
      </c>
      <c r="O26" s="4" t="s">
        <v>4</v>
      </c>
      <c r="P26" s="8">
        <v>3600000</v>
      </c>
      <c r="Q26" s="8">
        <v>19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1397</v>
      </c>
      <c r="B27" s="4" t="s">
        <v>4</v>
      </c>
      <c r="C27" s="4" t="s">
        <v>4</v>
      </c>
      <c r="D27" s="4" t="s">
        <v>4</v>
      </c>
      <c r="E27" s="4" t="s">
        <v>4</v>
      </c>
      <c r="F27" s="4" t="s">
        <v>4</v>
      </c>
      <c r="G27" s="4" t="s">
        <v>4</v>
      </c>
      <c r="H27" s="4" t="s">
        <v>4</v>
      </c>
      <c r="I27" s="4" t="s">
        <v>4</v>
      </c>
      <c r="J27" s="4" t="s">
        <v>4</v>
      </c>
      <c r="K27" s="4" t="s">
        <v>4</v>
      </c>
      <c r="L27" s="4" t="s">
        <v>4</v>
      </c>
      <c r="M27" s="4" t="s">
        <v>4</v>
      </c>
      <c r="N27" s="4" t="s">
        <v>4</v>
      </c>
      <c r="O27" s="8">
        <v>42000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1398</v>
      </c>
      <c r="B28" s="8">
        <v>6100000</v>
      </c>
      <c r="C28" s="4" t="s">
        <v>4</v>
      </c>
      <c r="D28" s="4" t="s">
        <v>4</v>
      </c>
      <c r="E28" s="4" t="s">
        <v>4</v>
      </c>
      <c r="F28" s="8">
        <v>6100000</v>
      </c>
      <c r="G28" s="4" t="s">
        <v>4</v>
      </c>
      <c r="H28" s="8">
        <v>19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45" x14ac:dyDescent="0.25">
      <c r="A29" s="2" t="s">
        <v>139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
        <v>21300000</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1400</v>
      </c>
      <c r="B30" s="4" t="s">
        <v>4</v>
      </c>
      <c r="C30" s="4" t="s">
        <v>4</v>
      </c>
      <c r="D30" s="4" t="s">
        <v>4</v>
      </c>
      <c r="E30" s="4" t="s">
        <v>4</v>
      </c>
      <c r="F30" s="4" t="s">
        <v>4</v>
      </c>
      <c r="G30" s="4" t="s">
        <v>4</v>
      </c>
      <c r="H30" s="119">
        <v>1</v>
      </c>
      <c r="I30" s="4" t="s">
        <v>4</v>
      </c>
      <c r="J30" s="4" t="s">
        <v>4</v>
      </c>
      <c r="K30" s="119">
        <v>0.69699999999999995</v>
      </c>
      <c r="L30" s="119">
        <v>0.7</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x14ac:dyDescent="0.25">
      <c r="A31" s="2" t="s">
        <v>1401</v>
      </c>
      <c r="B31" s="8">
        <v>317323000</v>
      </c>
      <c r="C31" s="4" t="s">
        <v>4</v>
      </c>
      <c r="D31" s="4" t="s">
        <v>4</v>
      </c>
      <c r="E31" s="4" t="s">
        <v>4</v>
      </c>
      <c r="F31" s="8">
        <v>317323000</v>
      </c>
      <c r="G31" s="4" t="s">
        <v>4</v>
      </c>
      <c r="H31" s="8">
        <v>127038000</v>
      </c>
      <c r="I31" s="8">
        <v>179120000</v>
      </c>
      <c r="J31" s="8">
        <v>153375000</v>
      </c>
      <c r="K31" s="4" t="s">
        <v>4</v>
      </c>
      <c r="L31" s="4" t="s">
        <v>4</v>
      </c>
      <c r="M31" s="4" t="s">
        <v>4</v>
      </c>
      <c r="N31" s="4" t="s">
        <v>4</v>
      </c>
      <c r="O31" s="4" t="s">
        <v>4</v>
      </c>
      <c r="P31" s="4" t="s">
        <v>4</v>
      </c>
      <c r="Q31" s="8">
        <v>16120000</v>
      </c>
      <c r="R31" s="8">
        <v>262300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8">
        <v>24096000</v>
      </c>
      <c r="AJ31" s="8">
        <v>24096000</v>
      </c>
      <c r="AK31" s="8">
        <v>24096000</v>
      </c>
      <c r="AL31" s="4" t="s">
        <v>4</v>
      </c>
      <c r="AM31" s="4" t="s">
        <v>4</v>
      </c>
      <c r="AN31" s="4" t="s">
        <v>4</v>
      </c>
      <c r="AO31" s="4" t="s">
        <v>4</v>
      </c>
      <c r="AP31" s="4" t="s">
        <v>4</v>
      </c>
      <c r="AQ31" s="4" t="s">
        <v>4</v>
      </c>
    </row>
    <row r="32" spans="1:43" ht="30" x14ac:dyDescent="0.25">
      <c r="A32" s="2" t="s">
        <v>140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v>1</v>
      </c>
      <c r="AJ32" s="4" t="s">
        <v>4</v>
      </c>
      <c r="AK32" s="4" t="s">
        <v>4</v>
      </c>
      <c r="AL32" s="4" t="s">
        <v>4</v>
      </c>
      <c r="AM32" s="4" t="s">
        <v>4</v>
      </c>
      <c r="AN32" s="4" t="s">
        <v>4</v>
      </c>
      <c r="AO32" s="4" t="s">
        <v>4</v>
      </c>
      <c r="AP32" s="4" t="s">
        <v>4</v>
      </c>
      <c r="AQ32" s="4" t="s">
        <v>4</v>
      </c>
    </row>
    <row r="33" spans="1:43" x14ac:dyDescent="0.25">
      <c r="A33" s="2" t="s">
        <v>140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v>0</v>
      </c>
      <c r="AJ33" s="4">
        <v>0</v>
      </c>
      <c r="AK33" s="4" t="s">
        <v>4</v>
      </c>
      <c r="AL33" s="4" t="s">
        <v>4</v>
      </c>
      <c r="AM33" s="4" t="s">
        <v>4</v>
      </c>
      <c r="AN33" s="4" t="s">
        <v>4</v>
      </c>
      <c r="AO33" s="4" t="s">
        <v>4</v>
      </c>
      <c r="AP33" s="4" t="s">
        <v>4</v>
      </c>
      <c r="AQ33" s="4" t="s">
        <v>4</v>
      </c>
    </row>
    <row r="34" spans="1:43" x14ac:dyDescent="0.25">
      <c r="A34" s="2" t="s">
        <v>391</v>
      </c>
      <c r="B34" s="4" t="s">
        <v>4</v>
      </c>
      <c r="C34" s="4" t="s">
        <v>4</v>
      </c>
      <c r="D34" s="4" t="s">
        <v>4</v>
      </c>
      <c r="E34" s="4" t="s">
        <v>4</v>
      </c>
      <c r="F34" s="4" t="s">
        <v>4</v>
      </c>
      <c r="G34" s="4" t="s">
        <v>4</v>
      </c>
      <c r="H34" s="7">
        <v>68202000</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7">
        <v>0</v>
      </c>
      <c r="AJ34" s="7">
        <v>0</v>
      </c>
      <c r="AK34" s="4" t="s">
        <v>4</v>
      </c>
      <c r="AL34" s="4" t="s">
        <v>4</v>
      </c>
      <c r="AM34" s="4" t="s">
        <v>4</v>
      </c>
      <c r="AN34" s="4" t="s">
        <v>4</v>
      </c>
      <c r="AO34" s="4" t="s">
        <v>4</v>
      </c>
      <c r="AP34" s="4" t="s">
        <v>4</v>
      </c>
      <c r="AQ34" s="4" t="s">
        <v>4</v>
      </c>
    </row>
  </sheetData>
  <mergeCells count="14">
    <mergeCell ref="AB1:AC1"/>
    <mergeCell ref="AD1:AF1"/>
    <mergeCell ref="AG1:AH1"/>
    <mergeCell ref="AI1:AJ1"/>
    <mergeCell ref="AL1:AN1"/>
    <mergeCell ref="AO1:AQ1"/>
    <mergeCell ref="A1:A5"/>
    <mergeCell ref="B1:E1"/>
    <mergeCell ref="F1:G1"/>
    <mergeCell ref="H1:J1"/>
    <mergeCell ref="U1:V1"/>
    <mergeCell ref="Z1:AA1"/>
    <mergeCell ref="C2:C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04</v>
      </c>
      <c r="B1" s="1" t="s">
        <v>63</v>
      </c>
    </row>
    <row r="2" spans="1:2" x14ac:dyDescent="0.25">
      <c r="A2" s="6"/>
      <c r="B2" s="1" t="s">
        <v>21</v>
      </c>
    </row>
    <row r="3" spans="1:2" ht="30" x14ac:dyDescent="0.25">
      <c r="A3" s="2" t="s">
        <v>1405</v>
      </c>
      <c r="B3" s="4" t="s">
        <v>4</v>
      </c>
    </row>
    <row r="4" spans="1:2" ht="30" x14ac:dyDescent="0.25">
      <c r="A4" s="3" t="s">
        <v>1406</v>
      </c>
      <c r="B4" s="4" t="s">
        <v>4</v>
      </c>
    </row>
    <row r="5" spans="1:2" x14ac:dyDescent="0.25">
      <c r="A5" s="2" t="s">
        <v>1407</v>
      </c>
      <c r="B5" s="4" t="s">
        <v>1408</v>
      </c>
    </row>
    <row r="6" spans="1:2" ht="45" x14ac:dyDescent="0.25">
      <c r="A6" s="2" t="s">
        <v>1409</v>
      </c>
      <c r="B6" s="4" t="s">
        <v>4</v>
      </c>
    </row>
    <row r="7" spans="1:2" ht="30" x14ac:dyDescent="0.25">
      <c r="A7" s="3" t="s">
        <v>1406</v>
      </c>
      <c r="B7" s="4" t="s">
        <v>4</v>
      </c>
    </row>
    <row r="8" spans="1:2" x14ac:dyDescent="0.25">
      <c r="A8" s="2" t="s">
        <v>1407</v>
      </c>
      <c r="B8" s="4" t="s">
        <v>1410</v>
      </c>
    </row>
    <row r="9" spans="1:2" ht="30" x14ac:dyDescent="0.25">
      <c r="A9" s="2" t="s">
        <v>1411</v>
      </c>
      <c r="B9" s="4" t="s">
        <v>4</v>
      </c>
    </row>
    <row r="10" spans="1:2" ht="30" x14ac:dyDescent="0.25">
      <c r="A10" s="3" t="s">
        <v>1406</v>
      </c>
      <c r="B10" s="4" t="s">
        <v>4</v>
      </c>
    </row>
    <row r="11" spans="1:2" x14ac:dyDescent="0.25">
      <c r="A11" s="2" t="s">
        <v>1407</v>
      </c>
      <c r="B11" s="4" t="s">
        <v>1412</v>
      </c>
    </row>
    <row r="12" spans="1:2" ht="60" x14ac:dyDescent="0.25">
      <c r="A12" s="2" t="s">
        <v>1413</v>
      </c>
      <c r="B12" s="4" t="s">
        <v>4</v>
      </c>
    </row>
    <row r="13" spans="1:2" ht="30" x14ac:dyDescent="0.25">
      <c r="A13" s="3" t="s">
        <v>1406</v>
      </c>
      <c r="B13" s="4" t="s">
        <v>4</v>
      </c>
    </row>
    <row r="14" spans="1:2" x14ac:dyDescent="0.25">
      <c r="A14" s="2" t="s">
        <v>1407</v>
      </c>
      <c r="B14" s="4" t="s">
        <v>1412</v>
      </c>
    </row>
    <row r="15" spans="1:2" ht="30" x14ac:dyDescent="0.25">
      <c r="A15" s="2" t="s">
        <v>1414</v>
      </c>
      <c r="B15" s="4" t="s">
        <v>4</v>
      </c>
    </row>
    <row r="16" spans="1:2" ht="30" x14ac:dyDescent="0.25">
      <c r="A16" s="3" t="s">
        <v>1406</v>
      </c>
      <c r="B16" s="4" t="s">
        <v>4</v>
      </c>
    </row>
    <row r="17" spans="1:2" x14ac:dyDescent="0.25">
      <c r="A17" s="2" t="s">
        <v>1407</v>
      </c>
      <c r="B17" s="4" t="s">
        <v>1412</v>
      </c>
    </row>
    <row r="18" spans="1:2" ht="30" x14ac:dyDescent="0.25">
      <c r="A18" s="2" t="s">
        <v>1415</v>
      </c>
      <c r="B18" s="4" t="s">
        <v>4</v>
      </c>
    </row>
    <row r="19" spans="1:2" ht="30" x14ac:dyDescent="0.25">
      <c r="A19" s="3" t="s">
        <v>1406</v>
      </c>
      <c r="B19" s="4" t="s">
        <v>4</v>
      </c>
    </row>
    <row r="20" spans="1:2" x14ac:dyDescent="0.25">
      <c r="A20" s="2" t="s">
        <v>1407</v>
      </c>
      <c r="B20" s="4" t="s">
        <v>1412</v>
      </c>
    </row>
    <row r="21" spans="1:2" ht="60" x14ac:dyDescent="0.25">
      <c r="A21" s="2" t="s">
        <v>1416</v>
      </c>
      <c r="B21" s="4" t="s">
        <v>4</v>
      </c>
    </row>
    <row r="22" spans="1:2" ht="30" x14ac:dyDescent="0.25">
      <c r="A22" s="3" t="s">
        <v>1406</v>
      </c>
      <c r="B22" s="4" t="s">
        <v>4</v>
      </c>
    </row>
    <row r="23" spans="1:2" x14ac:dyDescent="0.25">
      <c r="A23" s="2" t="s">
        <v>1407</v>
      </c>
      <c r="B23" s="4" t="s">
        <v>1412</v>
      </c>
    </row>
    <row r="24" spans="1:2" ht="30" x14ac:dyDescent="0.25">
      <c r="A24" s="2" t="s">
        <v>1417</v>
      </c>
      <c r="B24" s="4" t="s">
        <v>4</v>
      </c>
    </row>
    <row r="25" spans="1:2" ht="30" x14ac:dyDescent="0.25">
      <c r="A25" s="3" t="s">
        <v>1406</v>
      </c>
      <c r="B25" s="4" t="s">
        <v>4</v>
      </c>
    </row>
    <row r="26" spans="1:2" x14ac:dyDescent="0.25">
      <c r="A26" s="2" t="s">
        <v>1407</v>
      </c>
      <c r="B26" s="4" t="s">
        <v>1418</v>
      </c>
    </row>
    <row r="27" spans="1:2" ht="45" x14ac:dyDescent="0.25">
      <c r="A27" s="2" t="s">
        <v>1419</v>
      </c>
      <c r="B27" s="4" t="s">
        <v>4</v>
      </c>
    </row>
    <row r="28" spans="1:2" ht="30" x14ac:dyDescent="0.25">
      <c r="A28" s="3" t="s">
        <v>1406</v>
      </c>
      <c r="B28" s="4" t="s">
        <v>4</v>
      </c>
    </row>
    <row r="29" spans="1:2" x14ac:dyDescent="0.25">
      <c r="A29" s="2" t="s">
        <v>1407</v>
      </c>
      <c r="B29" s="4" t="s">
        <v>1412</v>
      </c>
    </row>
    <row r="30" spans="1:2" ht="30" x14ac:dyDescent="0.25">
      <c r="A30" s="2" t="s">
        <v>1420</v>
      </c>
      <c r="B30" s="4" t="s">
        <v>4</v>
      </c>
    </row>
    <row r="31" spans="1:2" ht="30" x14ac:dyDescent="0.25">
      <c r="A31" s="3" t="s">
        <v>1406</v>
      </c>
      <c r="B31" s="4" t="s">
        <v>4</v>
      </c>
    </row>
    <row r="32" spans="1:2" x14ac:dyDescent="0.25">
      <c r="A32" s="2" t="s">
        <v>1407</v>
      </c>
      <c r="B32" s="4" t="s">
        <v>1421</v>
      </c>
    </row>
    <row r="33" spans="1:2" ht="45" x14ac:dyDescent="0.25">
      <c r="A33" s="2" t="s">
        <v>1422</v>
      </c>
      <c r="B33" s="4" t="s">
        <v>4</v>
      </c>
    </row>
    <row r="34" spans="1:2" ht="30" x14ac:dyDescent="0.25">
      <c r="A34" s="3" t="s">
        <v>1406</v>
      </c>
      <c r="B34" s="4" t="s">
        <v>4</v>
      </c>
    </row>
    <row r="35" spans="1:2" x14ac:dyDescent="0.25">
      <c r="A35" s="2" t="s">
        <v>1407</v>
      </c>
      <c r="B35" s="4" t="s">
        <v>1421</v>
      </c>
    </row>
    <row r="36" spans="1:2" ht="30" x14ac:dyDescent="0.25">
      <c r="A36" s="2" t="s">
        <v>1423</v>
      </c>
      <c r="B36" s="4" t="s">
        <v>4</v>
      </c>
    </row>
    <row r="37" spans="1:2" ht="30" x14ac:dyDescent="0.25">
      <c r="A37" s="3" t="s">
        <v>1406</v>
      </c>
      <c r="B37" s="4" t="s">
        <v>4</v>
      </c>
    </row>
    <row r="38" spans="1:2" x14ac:dyDescent="0.25">
      <c r="A38" s="2" t="s">
        <v>1407</v>
      </c>
      <c r="B38" s="4" t="s">
        <v>1421</v>
      </c>
    </row>
    <row r="39" spans="1:2" ht="60" x14ac:dyDescent="0.25">
      <c r="A39" s="2" t="s">
        <v>1424</v>
      </c>
      <c r="B39" s="4" t="s">
        <v>4</v>
      </c>
    </row>
    <row r="40" spans="1:2" ht="30" x14ac:dyDescent="0.25">
      <c r="A40" s="3" t="s">
        <v>1406</v>
      </c>
      <c r="B40" s="4" t="s">
        <v>4</v>
      </c>
    </row>
    <row r="41" spans="1:2" x14ac:dyDescent="0.25">
      <c r="A41" s="2" t="s">
        <v>1407</v>
      </c>
      <c r="B41" s="4" t="s">
        <v>1421</v>
      </c>
    </row>
    <row r="42" spans="1:2" ht="30" x14ac:dyDescent="0.25">
      <c r="A42" s="2" t="s">
        <v>1425</v>
      </c>
      <c r="B42" s="4" t="s">
        <v>4</v>
      </c>
    </row>
    <row r="43" spans="1:2" ht="30" x14ac:dyDescent="0.25">
      <c r="A43" s="3" t="s">
        <v>1406</v>
      </c>
      <c r="B43" s="4" t="s">
        <v>4</v>
      </c>
    </row>
    <row r="44" spans="1:2" x14ac:dyDescent="0.25">
      <c r="A44" s="2" t="s">
        <v>1407</v>
      </c>
      <c r="B44" s="4" t="s">
        <v>1426</v>
      </c>
    </row>
    <row r="45" spans="1:2" ht="30" x14ac:dyDescent="0.25">
      <c r="A45" s="2" t="s">
        <v>1427</v>
      </c>
      <c r="B45" s="4" t="s">
        <v>4</v>
      </c>
    </row>
    <row r="46" spans="1:2" ht="30" x14ac:dyDescent="0.25">
      <c r="A46" s="3" t="s">
        <v>1406</v>
      </c>
      <c r="B46" s="4" t="s">
        <v>4</v>
      </c>
    </row>
    <row r="47" spans="1:2" x14ac:dyDescent="0.25">
      <c r="A47" s="2" t="s">
        <v>1407</v>
      </c>
      <c r="B47" s="4" t="s">
        <v>1428</v>
      </c>
    </row>
    <row r="48" spans="1:2" ht="60" x14ac:dyDescent="0.25">
      <c r="A48" s="2" t="s">
        <v>1429</v>
      </c>
      <c r="B48" s="4" t="s">
        <v>4</v>
      </c>
    </row>
    <row r="49" spans="1:2" ht="30" x14ac:dyDescent="0.25">
      <c r="A49" s="3" t="s">
        <v>1406</v>
      </c>
      <c r="B49" s="4" t="s">
        <v>4</v>
      </c>
    </row>
    <row r="50" spans="1:2" x14ac:dyDescent="0.25">
      <c r="A50" s="2" t="s">
        <v>1407</v>
      </c>
      <c r="B50" s="4" t="s">
        <v>1428</v>
      </c>
    </row>
    <row r="51" spans="1:2" ht="30" x14ac:dyDescent="0.25">
      <c r="A51" s="2" t="s">
        <v>1430</v>
      </c>
      <c r="B51" s="4" t="s">
        <v>4</v>
      </c>
    </row>
    <row r="52" spans="1:2" ht="30" x14ac:dyDescent="0.25">
      <c r="A52" s="3" t="s">
        <v>1406</v>
      </c>
      <c r="B52" s="4" t="s">
        <v>4</v>
      </c>
    </row>
    <row r="53" spans="1:2" x14ac:dyDescent="0.25">
      <c r="A53" s="2" t="s">
        <v>1407</v>
      </c>
      <c r="B53" s="4" t="s">
        <v>1431</v>
      </c>
    </row>
    <row r="54" spans="1:2" ht="45" x14ac:dyDescent="0.25">
      <c r="A54" s="2" t="s">
        <v>1432</v>
      </c>
      <c r="B54" s="4" t="s">
        <v>4</v>
      </c>
    </row>
    <row r="55" spans="1:2" ht="30" x14ac:dyDescent="0.25">
      <c r="A55" s="3" t="s">
        <v>1406</v>
      </c>
      <c r="B55" s="4" t="s">
        <v>4</v>
      </c>
    </row>
    <row r="56" spans="1:2" x14ac:dyDescent="0.25">
      <c r="A56" s="2" t="s">
        <v>1407</v>
      </c>
      <c r="B56" s="4" t="s">
        <v>140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433</v>
      </c>
      <c r="B1" s="6" t="s">
        <v>2</v>
      </c>
      <c r="C1" s="6" t="s">
        <v>21</v>
      </c>
      <c r="D1" s="6" t="s">
        <v>23</v>
      </c>
    </row>
    <row r="2" spans="1:4" ht="30" x14ac:dyDescent="0.25">
      <c r="A2" s="1" t="s">
        <v>20</v>
      </c>
      <c r="B2" s="6"/>
      <c r="C2" s="6"/>
      <c r="D2" s="6"/>
    </row>
    <row r="3" spans="1:4" ht="30" x14ac:dyDescent="0.25">
      <c r="A3" s="3" t="s">
        <v>1434</v>
      </c>
      <c r="B3" s="4" t="s">
        <v>4</v>
      </c>
      <c r="C3" s="4" t="s">
        <v>4</v>
      </c>
      <c r="D3" s="4" t="s">
        <v>4</v>
      </c>
    </row>
    <row r="4" spans="1:4" x14ac:dyDescent="0.25">
      <c r="A4" s="2" t="s">
        <v>1435</v>
      </c>
      <c r="B4" s="4" t="s">
        <v>4</v>
      </c>
      <c r="C4" s="7">
        <v>17340</v>
      </c>
      <c r="D4" s="7">
        <v>9960</v>
      </c>
    </row>
    <row r="5" spans="1:4" x14ac:dyDescent="0.25">
      <c r="A5" s="2" t="s">
        <v>1436</v>
      </c>
      <c r="B5" s="8">
        <v>-2577</v>
      </c>
      <c r="C5" s="8">
        <v>-2193</v>
      </c>
      <c r="D5" s="8">
        <v>-1354</v>
      </c>
    </row>
    <row r="6" spans="1:4" x14ac:dyDescent="0.25">
      <c r="A6" s="2" t="s">
        <v>1437</v>
      </c>
      <c r="B6" s="4" t="s">
        <v>4</v>
      </c>
      <c r="C6" s="8">
        <v>15147</v>
      </c>
      <c r="D6" s="8">
        <v>8606</v>
      </c>
    </row>
    <row r="7" spans="1:4" x14ac:dyDescent="0.25">
      <c r="A7" s="2" t="s">
        <v>1438</v>
      </c>
      <c r="B7" s="4" t="s">
        <v>4</v>
      </c>
      <c r="C7" s="4" t="s">
        <v>4</v>
      </c>
      <c r="D7" s="4" t="s">
        <v>4</v>
      </c>
    </row>
    <row r="8" spans="1:4" ht="30" x14ac:dyDescent="0.25">
      <c r="A8" s="3" t="s">
        <v>1434</v>
      </c>
      <c r="B8" s="4" t="s">
        <v>4</v>
      </c>
      <c r="C8" s="4" t="s">
        <v>4</v>
      </c>
      <c r="D8" s="4" t="s">
        <v>4</v>
      </c>
    </row>
    <row r="9" spans="1:4" x14ac:dyDescent="0.25">
      <c r="A9" s="2" t="s">
        <v>1435</v>
      </c>
      <c r="B9" s="4" t="s">
        <v>4</v>
      </c>
      <c r="C9" s="8">
        <v>10430</v>
      </c>
      <c r="D9" s="8">
        <v>8940</v>
      </c>
    </row>
    <row r="10" spans="1:4" x14ac:dyDescent="0.25">
      <c r="A10" s="2" t="s">
        <v>1436</v>
      </c>
      <c r="B10" s="4" t="s">
        <v>4</v>
      </c>
      <c r="C10" s="8">
        <v>-1604</v>
      </c>
      <c r="D10" s="8">
        <v>-1092</v>
      </c>
    </row>
    <row r="11" spans="1:4" x14ac:dyDescent="0.25">
      <c r="A11" s="2" t="s">
        <v>1437</v>
      </c>
      <c r="B11" s="4" t="s">
        <v>4</v>
      </c>
      <c r="C11" s="8">
        <v>8826</v>
      </c>
      <c r="D11" s="8">
        <v>7848</v>
      </c>
    </row>
    <row r="12" spans="1:4" x14ac:dyDescent="0.25">
      <c r="A12" s="2" t="s">
        <v>1439</v>
      </c>
      <c r="B12" s="4" t="s">
        <v>4</v>
      </c>
      <c r="C12" s="4" t="s">
        <v>4</v>
      </c>
      <c r="D12" s="4" t="s">
        <v>4</v>
      </c>
    </row>
    <row r="13" spans="1:4" ht="30" x14ac:dyDescent="0.25">
      <c r="A13" s="3" t="s">
        <v>1434</v>
      </c>
      <c r="B13" s="4" t="s">
        <v>4</v>
      </c>
      <c r="C13" s="4" t="s">
        <v>4</v>
      </c>
      <c r="D13" s="4" t="s">
        <v>4</v>
      </c>
    </row>
    <row r="14" spans="1:4" x14ac:dyDescent="0.25">
      <c r="A14" s="2" t="s">
        <v>1435</v>
      </c>
      <c r="B14" s="4" t="s">
        <v>4</v>
      </c>
      <c r="C14" s="8">
        <v>5890</v>
      </c>
      <c r="D14" s="4" t="s">
        <v>4</v>
      </c>
    </row>
    <row r="15" spans="1:4" x14ac:dyDescent="0.25">
      <c r="A15" s="2" t="s">
        <v>1436</v>
      </c>
      <c r="B15" s="4" t="s">
        <v>4</v>
      </c>
      <c r="C15" s="4">
        <v>-221</v>
      </c>
      <c r="D15" s="4" t="s">
        <v>4</v>
      </c>
    </row>
    <row r="16" spans="1:4" x14ac:dyDescent="0.25">
      <c r="A16" s="2" t="s">
        <v>1437</v>
      </c>
      <c r="B16" s="4" t="s">
        <v>4</v>
      </c>
      <c r="C16" s="8">
        <v>5669</v>
      </c>
      <c r="D16" s="4" t="s">
        <v>4</v>
      </c>
    </row>
    <row r="17" spans="1:4" x14ac:dyDescent="0.25">
      <c r="A17" s="2" t="s">
        <v>1440</v>
      </c>
      <c r="B17" s="4" t="s">
        <v>4</v>
      </c>
      <c r="C17" s="4" t="s">
        <v>4</v>
      </c>
      <c r="D17" s="4" t="s">
        <v>4</v>
      </c>
    </row>
    <row r="18" spans="1:4" ht="30" x14ac:dyDescent="0.25">
      <c r="A18" s="3" t="s">
        <v>1434</v>
      </c>
      <c r="B18" s="4" t="s">
        <v>4</v>
      </c>
      <c r="C18" s="4" t="s">
        <v>4</v>
      </c>
      <c r="D18" s="4" t="s">
        <v>4</v>
      </c>
    </row>
    <row r="19" spans="1:4" x14ac:dyDescent="0.25">
      <c r="A19" s="2" t="s">
        <v>1435</v>
      </c>
      <c r="B19" s="4" t="s">
        <v>4</v>
      </c>
      <c r="C19" s="8">
        <v>1020</v>
      </c>
      <c r="D19" s="8">
        <v>1020</v>
      </c>
    </row>
    <row r="20" spans="1:4" x14ac:dyDescent="0.25">
      <c r="A20" s="2" t="s">
        <v>1436</v>
      </c>
      <c r="B20" s="4" t="s">
        <v>4</v>
      </c>
      <c r="C20" s="4">
        <v>-368</v>
      </c>
      <c r="D20" s="4">
        <v>-262</v>
      </c>
    </row>
    <row r="21" spans="1:4" x14ac:dyDescent="0.25">
      <c r="A21" s="2" t="s">
        <v>1437</v>
      </c>
      <c r="B21" s="4" t="s">
        <v>4</v>
      </c>
      <c r="C21" s="7">
        <v>652</v>
      </c>
      <c r="D21" s="7">
        <v>75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441</v>
      </c>
      <c r="B1" s="6" t="s">
        <v>2</v>
      </c>
      <c r="C1" s="6" t="s">
        <v>21</v>
      </c>
      <c r="D1" s="6" t="s">
        <v>23</v>
      </c>
    </row>
    <row r="2" spans="1:4" ht="30" x14ac:dyDescent="0.25">
      <c r="A2" s="1" t="s">
        <v>20</v>
      </c>
      <c r="B2" s="6"/>
      <c r="C2" s="6"/>
      <c r="D2" s="6"/>
    </row>
    <row r="3" spans="1:4" x14ac:dyDescent="0.25">
      <c r="A3" s="3" t="s">
        <v>1442</v>
      </c>
      <c r="B3" s="4" t="s">
        <v>4</v>
      </c>
      <c r="C3" s="4" t="s">
        <v>4</v>
      </c>
      <c r="D3" s="4" t="s">
        <v>4</v>
      </c>
    </row>
    <row r="4" spans="1:4" x14ac:dyDescent="0.25">
      <c r="A4" s="2">
        <v>2014</v>
      </c>
      <c r="B4" s="4" t="s">
        <v>4</v>
      </c>
      <c r="C4" s="7">
        <v>897</v>
      </c>
      <c r="D4" s="4" t="s">
        <v>4</v>
      </c>
    </row>
    <row r="5" spans="1:4" x14ac:dyDescent="0.25">
      <c r="A5" s="2">
        <v>2015</v>
      </c>
      <c r="B5" s="4" t="s">
        <v>4</v>
      </c>
      <c r="C5" s="4">
        <v>897</v>
      </c>
      <c r="D5" s="4" t="s">
        <v>4</v>
      </c>
    </row>
    <row r="6" spans="1:4" x14ac:dyDescent="0.25">
      <c r="A6" s="2">
        <v>2016</v>
      </c>
      <c r="B6" s="4" t="s">
        <v>4</v>
      </c>
      <c r="C6" s="4">
        <v>897</v>
      </c>
      <c r="D6" s="4" t="s">
        <v>4</v>
      </c>
    </row>
    <row r="7" spans="1:4" x14ac:dyDescent="0.25">
      <c r="A7" s="2">
        <v>2017</v>
      </c>
      <c r="B7" s="4" t="s">
        <v>4</v>
      </c>
      <c r="C7" s="4">
        <v>893</v>
      </c>
      <c r="D7" s="4" t="s">
        <v>4</v>
      </c>
    </row>
    <row r="8" spans="1:4" x14ac:dyDescent="0.25">
      <c r="A8" s="2">
        <v>2018</v>
      </c>
      <c r="B8" s="4" t="s">
        <v>4</v>
      </c>
      <c r="C8" s="4">
        <v>893</v>
      </c>
      <c r="D8" s="4" t="s">
        <v>4</v>
      </c>
    </row>
    <row r="9" spans="1:4" x14ac:dyDescent="0.25">
      <c r="A9" s="2" t="s">
        <v>238</v>
      </c>
      <c r="B9" s="4" t="s">
        <v>4</v>
      </c>
      <c r="C9" s="8">
        <v>10670</v>
      </c>
      <c r="D9" s="4" t="s">
        <v>4</v>
      </c>
    </row>
    <row r="10" spans="1:4" x14ac:dyDescent="0.25">
      <c r="A10" s="2" t="s">
        <v>239</v>
      </c>
      <c r="B10" s="7">
        <v>15275</v>
      </c>
      <c r="C10" s="7">
        <v>15147</v>
      </c>
      <c r="D10" s="7">
        <v>860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3</v>
      </c>
      <c r="B1" s="6" t="s">
        <v>21</v>
      </c>
      <c r="C1" s="6" t="s">
        <v>23</v>
      </c>
    </row>
    <row r="2" spans="1:3" ht="30" x14ac:dyDescent="0.25">
      <c r="A2" s="1" t="s">
        <v>20</v>
      </c>
      <c r="B2" s="6"/>
      <c r="C2" s="6"/>
    </row>
    <row r="3" spans="1:3" x14ac:dyDescent="0.25">
      <c r="A3" s="3" t="s">
        <v>1442</v>
      </c>
      <c r="B3" s="4" t="s">
        <v>4</v>
      </c>
      <c r="C3" s="4" t="s">
        <v>4</v>
      </c>
    </row>
    <row r="4" spans="1:3" ht="30" x14ac:dyDescent="0.25">
      <c r="A4" s="2" t="s">
        <v>253</v>
      </c>
      <c r="B4" s="4" t="s">
        <v>4</v>
      </c>
      <c r="C4" s="7">
        <v>746</v>
      </c>
    </row>
    <row r="5" spans="1:3" x14ac:dyDescent="0.25">
      <c r="A5" s="2" t="s">
        <v>255</v>
      </c>
      <c r="B5" s="7">
        <v>1908</v>
      </c>
      <c r="C5" s="7">
        <v>19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6" width="22.42578125" bestFit="1" customWidth="1"/>
    <col min="7" max="17" width="26.42578125" bestFit="1" customWidth="1"/>
  </cols>
  <sheetData>
    <row r="1" spans="1:17" ht="30" x14ac:dyDescent="0.25">
      <c r="A1" s="1" t="s">
        <v>1444</v>
      </c>
      <c r="B1" s="1" t="s">
        <v>2</v>
      </c>
      <c r="C1" s="1" t="s">
        <v>1367</v>
      </c>
      <c r="D1" s="1" t="s">
        <v>21</v>
      </c>
      <c r="E1" s="1" t="s">
        <v>23</v>
      </c>
      <c r="F1" s="1" t="s">
        <v>1447</v>
      </c>
      <c r="G1" s="1" t="s">
        <v>2</v>
      </c>
      <c r="H1" s="1" t="s">
        <v>21</v>
      </c>
      <c r="I1" s="1" t="s">
        <v>2</v>
      </c>
      <c r="J1" s="1" t="s">
        <v>21</v>
      </c>
      <c r="K1" s="1" t="s">
        <v>21</v>
      </c>
      <c r="L1" s="1" t="s">
        <v>21</v>
      </c>
      <c r="M1" s="1" t="s">
        <v>21</v>
      </c>
      <c r="N1" s="1" t="s">
        <v>2</v>
      </c>
      <c r="O1" s="1" t="s">
        <v>2</v>
      </c>
      <c r="P1" s="1" t="s">
        <v>2</v>
      </c>
      <c r="Q1" s="1" t="s">
        <v>1367</v>
      </c>
    </row>
    <row r="2" spans="1:17" x14ac:dyDescent="0.25">
      <c r="A2" s="1" t="s">
        <v>1445</v>
      </c>
      <c r="B2" s="1" t="s">
        <v>1446</v>
      </c>
      <c r="C2" s="1" t="s">
        <v>1446</v>
      </c>
      <c r="D2" s="1" t="s">
        <v>1446</v>
      </c>
      <c r="E2" s="1" t="s">
        <v>1446</v>
      </c>
      <c r="F2" s="1" t="s">
        <v>1446</v>
      </c>
      <c r="G2" s="1" t="s">
        <v>1448</v>
      </c>
      <c r="H2" s="1" t="s">
        <v>1448</v>
      </c>
      <c r="I2" s="1" t="s">
        <v>1448</v>
      </c>
      <c r="J2" s="1" t="s">
        <v>1448</v>
      </c>
      <c r="K2" s="1" t="s">
        <v>1451</v>
      </c>
      <c r="L2" s="1" t="s">
        <v>1451</v>
      </c>
      <c r="M2" s="1" t="s">
        <v>1451</v>
      </c>
      <c r="N2" s="1" t="s">
        <v>1453</v>
      </c>
      <c r="O2" s="1" t="s">
        <v>1453</v>
      </c>
      <c r="P2" s="1" t="s">
        <v>1453</v>
      </c>
      <c r="Q2" s="1" t="s">
        <v>1453</v>
      </c>
    </row>
    <row r="3" spans="1:17" x14ac:dyDescent="0.25">
      <c r="A3" s="1"/>
      <c r="B3" s="1"/>
      <c r="C3" s="1"/>
      <c r="D3" s="1"/>
      <c r="E3" s="1"/>
      <c r="F3" s="1"/>
      <c r="G3" s="1" t="s">
        <v>1449</v>
      </c>
      <c r="H3" s="1" t="s">
        <v>1449</v>
      </c>
      <c r="I3" s="1" t="s">
        <v>1450</v>
      </c>
      <c r="J3" s="1" t="s">
        <v>1450</v>
      </c>
      <c r="K3" s="1" t="s">
        <v>1449</v>
      </c>
      <c r="L3" s="1" t="s">
        <v>1450</v>
      </c>
      <c r="M3" s="1" t="s">
        <v>1452</v>
      </c>
      <c r="N3" s="1" t="s">
        <v>1450</v>
      </c>
      <c r="O3" s="1" t="s">
        <v>1452</v>
      </c>
      <c r="P3" s="1" t="s">
        <v>1450</v>
      </c>
      <c r="Q3" s="1" t="s">
        <v>1450</v>
      </c>
    </row>
    <row r="4" spans="1:17" x14ac:dyDescent="0.25">
      <c r="A4" s="1"/>
      <c r="B4" s="1"/>
      <c r="C4" s="1"/>
      <c r="D4" s="1"/>
      <c r="E4" s="1"/>
      <c r="F4" s="1"/>
      <c r="G4" s="1"/>
      <c r="H4" s="1"/>
      <c r="I4" s="1"/>
      <c r="J4" s="1"/>
      <c r="K4" s="1"/>
      <c r="L4" s="1"/>
      <c r="M4" s="1"/>
      <c r="N4" s="1"/>
      <c r="O4" s="1"/>
      <c r="P4" s="1"/>
      <c r="Q4" s="1" t="s">
        <v>1446</v>
      </c>
    </row>
    <row r="5" spans="1:17" x14ac:dyDescent="0.25">
      <c r="A5" s="3" t="s">
        <v>14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455</v>
      </c>
      <c r="B6" s="4" t="s">
        <v>4</v>
      </c>
      <c r="C6" s="4" t="s">
        <v>4</v>
      </c>
      <c r="D6" s="4" t="s">
        <v>4</v>
      </c>
      <c r="E6" s="4" t="s">
        <v>4</v>
      </c>
      <c r="F6" s="4" t="s">
        <v>4</v>
      </c>
      <c r="G6" s="5">
        <v>41365</v>
      </c>
      <c r="H6" s="5">
        <v>41365</v>
      </c>
      <c r="I6" s="5">
        <v>41365</v>
      </c>
      <c r="J6" s="5">
        <v>41365</v>
      </c>
      <c r="K6" s="5">
        <v>40968</v>
      </c>
      <c r="L6" s="5">
        <v>41243</v>
      </c>
      <c r="M6" s="5">
        <v>41187</v>
      </c>
      <c r="N6" s="5">
        <v>41729</v>
      </c>
      <c r="O6" s="5">
        <v>41799</v>
      </c>
      <c r="P6" s="5">
        <v>41656</v>
      </c>
      <c r="Q6" s="4" t="s">
        <v>4</v>
      </c>
    </row>
    <row r="7" spans="1:17" x14ac:dyDescent="0.25">
      <c r="A7" s="2" t="s">
        <v>1456</v>
      </c>
      <c r="B7" s="7">
        <v>510</v>
      </c>
      <c r="C7" s="7">
        <v>260</v>
      </c>
      <c r="D7" s="7">
        <v>250</v>
      </c>
      <c r="E7" s="7">
        <v>250</v>
      </c>
      <c r="F7" s="7">
        <v>250</v>
      </c>
      <c r="G7" s="4" t="s">
        <v>4</v>
      </c>
      <c r="H7" s="4" t="s">
        <v>4</v>
      </c>
      <c r="I7" s="4" t="s">
        <v>4</v>
      </c>
      <c r="J7" s="4" t="s">
        <v>4</v>
      </c>
      <c r="K7" s="4" t="s">
        <v>4</v>
      </c>
      <c r="L7" s="4" t="s">
        <v>4</v>
      </c>
      <c r="M7" s="4" t="s">
        <v>4</v>
      </c>
      <c r="N7" s="4" t="s">
        <v>4</v>
      </c>
      <c r="O7" s="4" t="s">
        <v>4</v>
      </c>
      <c r="P7" s="4" t="s">
        <v>4</v>
      </c>
      <c r="Q7" s="7">
        <v>260</v>
      </c>
    </row>
    <row r="8" spans="1:17" x14ac:dyDescent="0.25">
      <c r="A8" s="2" t="s">
        <v>1457</v>
      </c>
      <c r="B8" s="4" t="s">
        <v>4</v>
      </c>
      <c r="C8" s="4" t="s">
        <v>4</v>
      </c>
      <c r="D8" s="4" t="s">
        <v>4</v>
      </c>
      <c r="E8" s="4" t="s">
        <v>4</v>
      </c>
      <c r="F8" s="119">
        <v>0.105</v>
      </c>
      <c r="G8" s="4" t="s">
        <v>4</v>
      </c>
      <c r="H8" s="4" t="s">
        <v>4</v>
      </c>
      <c r="I8" s="4" t="s">
        <v>4</v>
      </c>
      <c r="J8" s="4" t="s">
        <v>4</v>
      </c>
      <c r="K8" s="4" t="s">
        <v>4</v>
      </c>
      <c r="L8" s="4" t="s">
        <v>4</v>
      </c>
      <c r="M8" s="4" t="s">
        <v>4</v>
      </c>
      <c r="N8" s="4" t="s">
        <v>4</v>
      </c>
      <c r="O8" s="4" t="s">
        <v>4</v>
      </c>
      <c r="P8" s="4" t="s">
        <v>4</v>
      </c>
      <c r="Q8" s="119">
        <v>0.1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x14ac:dyDescent="0.25"/>
  <cols>
    <col min="1" max="11" width="36.5703125" bestFit="1" customWidth="1"/>
    <col min="12" max="16" width="26.28515625" bestFit="1" customWidth="1"/>
    <col min="17" max="21" width="36.5703125" bestFit="1" customWidth="1"/>
    <col min="22" max="26" width="29" bestFit="1" customWidth="1"/>
    <col min="27" max="41" width="36.5703125" bestFit="1" customWidth="1"/>
    <col min="42" max="46" width="32" bestFit="1" customWidth="1"/>
    <col min="47" max="51" width="32.7109375" bestFit="1" customWidth="1"/>
  </cols>
  <sheetData>
    <row r="1" spans="1:51" ht="15" customHeight="1" x14ac:dyDescent="0.25">
      <c r="A1" s="1" t="s">
        <v>135</v>
      </c>
      <c r="B1" s="6" t="s">
        <v>1</v>
      </c>
      <c r="C1" s="6"/>
      <c r="D1" s="6" t="s">
        <v>63</v>
      </c>
      <c r="E1" s="6"/>
      <c r="F1" s="6"/>
      <c r="G1" s="6" t="s">
        <v>1</v>
      </c>
      <c r="H1" s="6"/>
      <c r="I1" s="6" t="s">
        <v>63</v>
      </c>
      <c r="J1" s="6"/>
      <c r="K1" s="6"/>
      <c r="L1" s="6" t="s">
        <v>1</v>
      </c>
      <c r="M1" s="6"/>
      <c r="N1" s="6" t="s">
        <v>63</v>
      </c>
      <c r="O1" s="6"/>
      <c r="P1" s="6"/>
      <c r="Q1" s="6" t="s">
        <v>1</v>
      </c>
      <c r="R1" s="6"/>
      <c r="S1" s="6" t="s">
        <v>63</v>
      </c>
      <c r="T1" s="6"/>
      <c r="U1" s="6"/>
      <c r="V1" s="6" t="s">
        <v>1</v>
      </c>
      <c r="W1" s="6"/>
      <c r="X1" s="6" t="s">
        <v>63</v>
      </c>
      <c r="Y1" s="6"/>
      <c r="Z1" s="6"/>
      <c r="AA1" s="6" t="s">
        <v>1</v>
      </c>
      <c r="AB1" s="6"/>
      <c r="AC1" s="6" t="s">
        <v>63</v>
      </c>
      <c r="AD1" s="6"/>
      <c r="AE1" s="6"/>
      <c r="AF1" s="1" t="s">
        <v>1</v>
      </c>
      <c r="AG1" s="6" t="s">
        <v>63</v>
      </c>
      <c r="AH1" s="6"/>
      <c r="AI1" s="6"/>
      <c r="AJ1" s="1"/>
      <c r="AK1" s="6" t="s">
        <v>1</v>
      </c>
      <c r="AL1" s="6"/>
      <c r="AM1" s="6" t="s">
        <v>63</v>
      </c>
      <c r="AN1" s="6"/>
      <c r="AO1" s="6"/>
      <c r="AP1" s="6" t="s">
        <v>1</v>
      </c>
      <c r="AQ1" s="6"/>
      <c r="AR1" s="6" t="s">
        <v>63</v>
      </c>
      <c r="AS1" s="6"/>
      <c r="AT1" s="6"/>
      <c r="AU1" s="6" t="s">
        <v>1</v>
      </c>
      <c r="AV1" s="6"/>
      <c r="AW1" s="6" t="s">
        <v>63</v>
      </c>
      <c r="AX1" s="6"/>
      <c r="AY1" s="6"/>
    </row>
    <row r="2" spans="1:51" ht="30" x14ac:dyDescent="0.25">
      <c r="A2" s="1" t="s">
        <v>20</v>
      </c>
      <c r="B2" s="1" t="s">
        <v>2</v>
      </c>
      <c r="C2" s="1" t="s">
        <v>64</v>
      </c>
      <c r="D2" s="1" t="s">
        <v>21</v>
      </c>
      <c r="E2" s="1" t="s">
        <v>22</v>
      </c>
      <c r="F2" s="1" t="s">
        <v>65</v>
      </c>
      <c r="G2" s="1" t="s">
        <v>2</v>
      </c>
      <c r="H2" s="1" t="s">
        <v>64</v>
      </c>
      <c r="I2" s="1" t="s">
        <v>21</v>
      </c>
      <c r="J2" s="1" t="s">
        <v>23</v>
      </c>
      <c r="K2" s="1" t="s">
        <v>65</v>
      </c>
      <c r="L2" s="1" t="s">
        <v>2</v>
      </c>
      <c r="M2" s="1" t="s">
        <v>64</v>
      </c>
      <c r="N2" s="1" t="s">
        <v>21</v>
      </c>
      <c r="O2" s="1" t="s">
        <v>23</v>
      </c>
      <c r="P2" s="1" t="s">
        <v>65</v>
      </c>
      <c r="Q2" s="1" t="s">
        <v>2</v>
      </c>
      <c r="R2" s="1" t="s">
        <v>64</v>
      </c>
      <c r="S2" s="1" t="s">
        <v>21</v>
      </c>
      <c r="T2" s="1" t="s">
        <v>22</v>
      </c>
      <c r="U2" s="1" t="s">
        <v>65</v>
      </c>
      <c r="V2" s="1" t="s">
        <v>2</v>
      </c>
      <c r="W2" s="1" t="s">
        <v>64</v>
      </c>
      <c r="X2" s="1" t="s">
        <v>21</v>
      </c>
      <c r="Y2" s="1" t="s">
        <v>23</v>
      </c>
      <c r="Z2" s="1" t="s">
        <v>65</v>
      </c>
      <c r="AA2" s="1" t="s">
        <v>2</v>
      </c>
      <c r="AB2" s="1" t="s">
        <v>64</v>
      </c>
      <c r="AC2" s="1" t="s">
        <v>21</v>
      </c>
      <c r="AD2" s="1" t="s">
        <v>22</v>
      </c>
      <c r="AE2" s="1" t="s">
        <v>65</v>
      </c>
      <c r="AF2" s="1" t="s">
        <v>2</v>
      </c>
      <c r="AG2" s="1" t="s">
        <v>21</v>
      </c>
      <c r="AH2" s="1" t="s">
        <v>23</v>
      </c>
      <c r="AI2" s="1" t="s">
        <v>65</v>
      </c>
      <c r="AJ2" s="1" t="s">
        <v>64</v>
      </c>
      <c r="AK2" s="1" t="s">
        <v>2</v>
      </c>
      <c r="AL2" s="1" t="s">
        <v>64</v>
      </c>
      <c r="AM2" s="1" t="s">
        <v>21</v>
      </c>
      <c r="AN2" s="1" t="s">
        <v>22</v>
      </c>
      <c r="AO2" s="1" t="s">
        <v>65</v>
      </c>
      <c r="AP2" s="1" t="s">
        <v>2</v>
      </c>
      <c r="AQ2" s="1" t="s">
        <v>64</v>
      </c>
      <c r="AR2" s="1" t="s">
        <v>21</v>
      </c>
      <c r="AS2" s="1" t="s">
        <v>23</v>
      </c>
      <c r="AT2" s="1" t="s">
        <v>65</v>
      </c>
      <c r="AU2" s="1" t="s">
        <v>2</v>
      </c>
      <c r="AV2" s="1" t="s">
        <v>64</v>
      </c>
      <c r="AW2" s="1" t="s">
        <v>21</v>
      </c>
      <c r="AX2" s="1" t="s">
        <v>23</v>
      </c>
      <c r="AY2" s="1" t="s">
        <v>65</v>
      </c>
    </row>
    <row r="3" spans="1:51" ht="30" x14ac:dyDescent="0.25">
      <c r="A3" s="1"/>
      <c r="B3" s="1" t="s">
        <v>16</v>
      </c>
      <c r="C3" s="1" t="s">
        <v>16</v>
      </c>
      <c r="D3" s="1" t="s">
        <v>16</v>
      </c>
      <c r="E3" s="1" t="s">
        <v>16</v>
      </c>
      <c r="F3" s="1" t="s">
        <v>16</v>
      </c>
      <c r="G3" s="1" t="s">
        <v>136</v>
      </c>
      <c r="H3" s="1" t="s">
        <v>136</v>
      </c>
      <c r="I3" s="1" t="s">
        <v>136</v>
      </c>
      <c r="J3" s="1" t="s">
        <v>136</v>
      </c>
      <c r="K3" s="1" t="s">
        <v>136</v>
      </c>
      <c r="L3" s="1" t="s">
        <v>137</v>
      </c>
      <c r="M3" s="1" t="s">
        <v>137</v>
      </c>
      <c r="N3" s="1" t="s">
        <v>137</v>
      </c>
      <c r="O3" s="1" t="s">
        <v>137</v>
      </c>
      <c r="P3" s="1" t="s">
        <v>137</v>
      </c>
      <c r="Q3" s="1" t="s">
        <v>137</v>
      </c>
      <c r="R3" s="1" t="s">
        <v>137</v>
      </c>
      <c r="S3" s="1" t="s">
        <v>137</v>
      </c>
      <c r="T3" s="1" t="s">
        <v>137</v>
      </c>
      <c r="U3" s="1" t="s">
        <v>137</v>
      </c>
      <c r="V3" s="1" t="s">
        <v>138</v>
      </c>
      <c r="W3" s="1" t="s">
        <v>138</v>
      </c>
      <c r="X3" s="1" t="s">
        <v>138</v>
      </c>
      <c r="Y3" s="1" t="s">
        <v>138</v>
      </c>
      <c r="Z3" s="1" t="s">
        <v>138</v>
      </c>
      <c r="AA3" s="1" t="s">
        <v>138</v>
      </c>
      <c r="AB3" s="1" t="s">
        <v>138</v>
      </c>
      <c r="AC3" s="1" t="s">
        <v>138</v>
      </c>
      <c r="AD3" s="1" t="s">
        <v>138</v>
      </c>
      <c r="AE3" s="1" t="s">
        <v>138</v>
      </c>
      <c r="AF3" s="1" t="s">
        <v>139</v>
      </c>
      <c r="AG3" s="1" t="s">
        <v>139</v>
      </c>
      <c r="AH3" s="1" t="s">
        <v>139</v>
      </c>
      <c r="AI3" s="1" t="s">
        <v>139</v>
      </c>
      <c r="AJ3" s="1" t="s">
        <v>139</v>
      </c>
      <c r="AK3" s="1" t="s">
        <v>139</v>
      </c>
      <c r="AL3" s="1" t="s">
        <v>139</v>
      </c>
      <c r="AM3" s="1" t="s">
        <v>139</v>
      </c>
      <c r="AN3" s="1" t="s">
        <v>139</v>
      </c>
      <c r="AO3" s="1" t="s">
        <v>139</v>
      </c>
      <c r="AP3" s="1" t="s">
        <v>140</v>
      </c>
      <c r="AQ3" s="1" t="s">
        <v>140</v>
      </c>
      <c r="AR3" s="1" t="s">
        <v>140</v>
      </c>
      <c r="AS3" s="1" t="s">
        <v>140</v>
      </c>
      <c r="AT3" s="1" t="s">
        <v>140</v>
      </c>
      <c r="AU3" s="1" t="s">
        <v>141</v>
      </c>
      <c r="AV3" s="1" t="s">
        <v>141</v>
      </c>
      <c r="AW3" s="1" t="s">
        <v>141</v>
      </c>
      <c r="AX3" s="1" t="s">
        <v>141</v>
      </c>
      <c r="AY3" s="1" t="s">
        <v>141</v>
      </c>
    </row>
    <row r="4" spans="1:51" ht="30" x14ac:dyDescent="0.25">
      <c r="A4" s="1"/>
      <c r="B4" s="1"/>
      <c r="C4" s="1"/>
      <c r="D4" s="1"/>
      <c r="E4" s="1"/>
      <c r="F4" s="1"/>
      <c r="G4" s="1"/>
      <c r="H4" s="1"/>
      <c r="I4" s="1"/>
      <c r="J4" s="1"/>
      <c r="K4" s="1"/>
      <c r="L4" s="1"/>
      <c r="M4" s="1"/>
      <c r="N4" s="1"/>
      <c r="O4" s="1"/>
      <c r="P4" s="1"/>
      <c r="Q4" s="1" t="s">
        <v>16</v>
      </c>
      <c r="R4" s="1" t="s">
        <v>16</v>
      </c>
      <c r="S4" s="1" t="s">
        <v>16</v>
      </c>
      <c r="T4" s="1" t="s">
        <v>16</v>
      </c>
      <c r="U4" s="1" t="s">
        <v>16</v>
      </c>
      <c r="V4" s="1"/>
      <c r="W4" s="1"/>
      <c r="X4" s="1"/>
      <c r="Y4" s="1"/>
      <c r="Z4" s="1"/>
      <c r="AA4" s="1" t="s">
        <v>16</v>
      </c>
      <c r="AB4" s="1" t="s">
        <v>16</v>
      </c>
      <c r="AC4" s="1" t="s">
        <v>16</v>
      </c>
      <c r="AD4" s="1" t="s">
        <v>16</v>
      </c>
      <c r="AE4" s="1" t="s">
        <v>16</v>
      </c>
      <c r="AF4" s="1"/>
      <c r="AG4" s="1"/>
      <c r="AH4" s="1"/>
      <c r="AI4" s="1"/>
      <c r="AJ4" s="1"/>
      <c r="AK4" s="1" t="s">
        <v>16</v>
      </c>
      <c r="AL4" s="1" t="s">
        <v>16</v>
      </c>
      <c r="AM4" s="1" t="s">
        <v>16</v>
      </c>
      <c r="AN4" s="1" t="s">
        <v>16</v>
      </c>
      <c r="AO4" s="1" t="s">
        <v>16</v>
      </c>
      <c r="AP4" s="1"/>
      <c r="AQ4" s="1"/>
      <c r="AR4" s="1"/>
      <c r="AS4" s="1"/>
      <c r="AT4" s="1"/>
      <c r="AU4" s="1"/>
      <c r="AV4" s="1"/>
      <c r="AW4" s="1"/>
      <c r="AX4" s="1"/>
      <c r="AY4" s="1"/>
    </row>
    <row r="5" spans="1:51" x14ac:dyDescent="0.25">
      <c r="A5" s="2" t="s">
        <v>142</v>
      </c>
      <c r="B5" s="4" t="s">
        <v>4</v>
      </c>
      <c r="C5" s="4" t="s">
        <v>4</v>
      </c>
      <c r="D5" s="4" t="s">
        <v>4</v>
      </c>
      <c r="E5" s="4" t="s">
        <v>4</v>
      </c>
      <c r="F5" s="4" t="s">
        <v>4</v>
      </c>
      <c r="G5" s="4" t="s">
        <v>4</v>
      </c>
      <c r="H5" s="4" t="s">
        <v>4</v>
      </c>
      <c r="I5" s="4" t="s">
        <v>4</v>
      </c>
      <c r="J5" s="4" t="s">
        <v>4</v>
      </c>
      <c r="K5" s="4" t="s">
        <v>4</v>
      </c>
      <c r="L5" s="7">
        <v>486896</v>
      </c>
      <c r="M5" s="7">
        <v>484584</v>
      </c>
      <c r="N5" s="7">
        <v>484584</v>
      </c>
      <c r="O5" s="7">
        <v>482707</v>
      </c>
      <c r="P5" s="7">
        <v>376593</v>
      </c>
      <c r="Q5" s="4" t="s">
        <v>4</v>
      </c>
      <c r="R5" s="4" t="s">
        <v>4</v>
      </c>
      <c r="S5" s="4" t="s">
        <v>4</v>
      </c>
      <c r="T5" s="4" t="s">
        <v>4</v>
      </c>
      <c r="U5" s="4" t="s">
        <v>4</v>
      </c>
      <c r="V5" s="7">
        <v>-198511</v>
      </c>
      <c r="W5" s="7">
        <v>-94085</v>
      </c>
      <c r="X5" s="7">
        <v>-94085</v>
      </c>
      <c r="Y5" s="7">
        <v>-40932</v>
      </c>
      <c r="Z5" s="7">
        <v>-29555</v>
      </c>
      <c r="AA5" s="4" t="s">
        <v>4</v>
      </c>
      <c r="AB5" s="4" t="s">
        <v>4</v>
      </c>
      <c r="AC5" s="4" t="s">
        <v>4</v>
      </c>
      <c r="AD5" s="4" t="s">
        <v>4</v>
      </c>
      <c r="AE5" s="4" t="s">
        <v>4</v>
      </c>
      <c r="AF5" s="7">
        <v>-6045</v>
      </c>
      <c r="AG5" s="7">
        <v>-9130</v>
      </c>
      <c r="AH5" s="7">
        <v>-6577</v>
      </c>
      <c r="AI5" s="7">
        <v>-2272</v>
      </c>
      <c r="AJ5" s="7">
        <v>-9130</v>
      </c>
      <c r="AK5" s="4" t="s">
        <v>4</v>
      </c>
      <c r="AL5" s="4" t="s">
        <v>4</v>
      </c>
      <c r="AM5" s="4" t="s">
        <v>4</v>
      </c>
      <c r="AN5" s="4" t="s">
        <v>4</v>
      </c>
      <c r="AO5" s="4" t="s">
        <v>4</v>
      </c>
      <c r="AP5" s="7">
        <v>1211</v>
      </c>
      <c r="AQ5" s="7">
        <v>1059</v>
      </c>
      <c r="AR5" s="7">
        <v>1059</v>
      </c>
      <c r="AS5" s="7">
        <v>1174</v>
      </c>
      <c r="AT5" s="7">
        <v>1227</v>
      </c>
      <c r="AU5" s="7">
        <v>283551</v>
      </c>
      <c r="AV5" s="7">
        <v>382428</v>
      </c>
      <c r="AW5" s="7">
        <v>382428</v>
      </c>
      <c r="AX5" s="7">
        <v>436372</v>
      </c>
      <c r="AY5" s="7">
        <v>345993</v>
      </c>
    </row>
    <row r="6" spans="1:51" x14ac:dyDescent="0.25">
      <c r="A6" s="2" t="s">
        <v>142</v>
      </c>
      <c r="B6" s="4" t="s">
        <v>4</v>
      </c>
      <c r="C6" s="4" t="s">
        <v>4</v>
      </c>
      <c r="D6" s="4" t="s">
        <v>4</v>
      </c>
      <c r="E6" s="4" t="s">
        <v>4</v>
      </c>
      <c r="F6" s="4" t="s">
        <v>4</v>
      </c>
      <c r="G6" s="8">
        <v>24767</v>
      </c>
      <c r="H6" s="8">
        <v>22850</v>
      </c>
      <c r="I6" s="8">
        <v>22850</v>
      </c>
      <c r="J6" s="8">
        <v>21300</v>
      </c>
      <c r="K6" s="8">
        <v>2130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ht="30" x14ac:dyDescent="0.25">
      <c r="A7" s="2" t="s">
        <v>143</v>
      </c>
      <c r="B7" s="8">
        <v>23450</v>
      </c>
      <c r="C7" s="8">
        <v>22850</v>
      </c>
      <c r="D7" s="8">
        <v>22850</v>
      </c>
      <c r="E7" s="8">
        <v>22250</v>
      </c>
      <c r="F7" s="8">
        <v>2165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ht="30" x14ac:dyDescent="0.25">
      <c r="A8" s="2" t="s">
        <v>144</v>
      </c>
      <c r="B8" s="4">
        <v>300</v>
      </c>
      <c r="C8" s="4">
        <v>300</v>
      </c>
      <c r="D8" s="4">
        <v>600</v>
      </c>
      <c r="E8" s="4">
        <v>600</v>
      </c>
      <c r="F8" s="4">
        <v>6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x14ac:dyDescent="0.25">
      <c r="A9" s="2" t="s">
        <v>145</v>
      </c>
      <c r="B9" s="4" t="s">
        <v>4</v>
      </c>
      <c r="C9" s="4" t="s">
        <v>4</v>
      </c>
      <c r="D9" s="4" t="s">
        <v>4</v>
      </c>
      <c r="E9" s="4" t="s">
        <v>4</v>
      </c>
      <c r="F9" s="4" t="s">
        <v>4</v>
      </c>
      <c r="G9" s="4" t="s">
        <v>4</v>
      </c>
      <c r="H9" s="4" t="s">
        <v>4</v>
      </c>
      <c r="I9" s="4" t="s">
        <v>4</v>
      </c>
      <c r="J9" s="4" t="s">
        <v>4</v>
      </c>
      <c r="K9" s="4" t="s">
        <v>4</v>
      </c>
      <c r="L9" s="8">
        <v>24350</v>
      </c>
      <c r="M9" s="4" t="s">
        <v>4</v>
      </c>
      <c r="N9" s="4" t="s">
        <v>4</v>
      </c>
      <c r="O9" s="4" t="s">
        <v>4</v>
      </c>
      <c r="P9" s="8">
        <v>10363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8">
        <v>24350</v>
      </c>
      <c r="AV9" s="4" t="s">
        <v>4</v>
      </c>
      <c r="AW9" s="4" t="s">
        <v>4</v>
      </c>
      <c r="AX9" s="4" t="s">
        <v>4</v>
      </c>
      <c r="AY9" s="8">
        <v>103630</v>
      </c>
    </row>
    <row r="10" spans="1:51" x14ac:dyDescent="0.25">
      <c r="A10" s="2" t="s">
        <v>146</v>
      </c>
      <c r="B10" s="4" t="s">
        <v>49</v>
      </c>
      <c r="C10" s="4" t="s">
        <v>49</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x14ac:dyDescent="0.25">
      <c r="A11" s="2" t="s">
        <v>147</v>
      </c>
      <c r="B11" s="4" t="s">
        <v>49</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x14ac:dyDescent="0.25">
      <c r="A12" s="2" t="s">
        <v>148</v>
      </c>
      <c r="B12" s="4" t="s">
        <v>49</v>
      </c>
      <c r="C12" s="4" t="s">
        <v>4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30" x14ac:dyDescent="0.25">
      <c r="A13" s="2" t="s">
        <v>149</v>
      </c>
      <c r="B13" s="8">
        <v>23750</v>
      </c>
      <c r="C13" s="8">
        <v>23150</v>
      </c>
      <c r="D13" s="8">
        <v>23450</v>
      </c>
      <c r="E13" s="8">
        <v>22850</v>
      </c>
      <c r="F13" s="8">
        <v>2225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x14ac:dyDescent="0.25">
      <c r="A14" s="2" t="s">
        <v>150</v>
      </c>
      <c r="B14" s="8">
        <v>144585</v>
      </c>
      <c r="C14" s="8">
        <v>130851</v>
      </c>
      <c r="D14" s="8">
        <v>130851</v>
      </c>
      <c r="E14" s="8">
        <v>128412</v>
      </c>
      <c r="F14" s="8">
        <v>132169</v>
      </c>
      <c r="G14" s="4" t="s">
        <v>4</v>
      </c>
      <c r="H14" s="4" t="s">
        <v>4</v>
      </c>
      <c r="I14" s="4" t="s">
        <v>4</v>
      </c>
      <c r="J14" s="4" t="s">
        <v>4</v>
      </c>
      <c r="K14" s="4" t="s">
        <v>4</v>
      </c>
      <c r="L14" s="4" t="s">
        <v>4</v>
      </c>
      <c r="M14" s="4" t="s">
        <v>4</v>
      </c>
      <c r="N14" s="4" t="s">
        <v>4</v>
      </c>
      <c r="O14" s="4" t="s">
        <v>4</v>
      </c>
      <c r="P14" s="4" t="s">
        <v>4</v>
      </c>
      <c r="Q14" s="8">
        <v>135180</v>
      </c>
      <c r="R14" s="8">
        <v>135118</v>
      </c>
      <c r="S14" s="8">
        <v>135118</v>
      </c>
      <c r="T14" s="8">
        <v>135056</v>
      </c>
      <c r="U14" s="8">
        <v>135000</v>
      </c>
      <c r="V14" s="4" t="s">
        <v>4</v>
      </c>
      <c r="W14" s="4" t="s">
        <v>4</v>
      </c>
      <c r="X14" s="4" t="s">
        <v>4</v>
      </c>
      <c r="Y14" s="4" t="s">
        <v>4</v>
      </c>
      <c r="Z14" s="4" t="s">
        <v>4</v>
      </c>
      <c r="AA14" s="8">
        <v>17029</v>
      </c>
      <c r="AB14" s="8">
        <v>7764</v>
      </c>
      <c r="AC14" s="8">
        <v>7764</v>
      </c>
      <c r="AD14" s="8">
        <v>1739</v>
      </c>
      <c r="AE14" s="4">
        <v>-123</v>
      </c>
      <c r="AF14" s="4" t="s">
        <v>4</v>
      </c>
      <c r="AG14" s="4" t="s">
        <v>4</v>
      </c>
      <c r="AH14" s="4" t="s">
        <v>4</v>
      </c>
      <c r="AI14" s="4" t="s">
        <v>4</v>
      </c>
      <c r="AJ14" s="4" t="s">
        <v>4</v>
      </c>
      <c r="AK14" s="8">
        <v>-7624</v>
      </c>
      <c r="AL14" s="8">
        <v>-12031</v>
      </c>
      <c r="AM14" s="8">
        <v>-12031</v>
      </c>
      <c r="AN14" s="8">
        <v>-8383</v>
      </c>
      <c r="AO14" s="8">
        <v>-2708</v>
      </c>
      <c r="AP14" s="4" t="s">
        <v>4</v>
      </c>
      <c r="AQ14" s="4" t="s">
        <v>4</v>
      </c>
      <c r="AR14" s="4" t="s">
        <v>4</v>
      </c>
      <c r="AS14" s="4" t="s">
        <v>4</v>
      </c>
      <c r="AT14" s="4" t="s">
        <v>4</v>
      </c>
      <c r="AU14" s="4" t="s">
        <v>4</v>
      </c>
      <c r="AV14" s="4" t="s">
        <v>4</v>
      </c>
      <c r="AW14" s="4" t="s">
        <v>4</v>
      </c>
      <c r="AX14" s="4" t="s">
        <v>4</v>
      </c>
      <c r="AY14" s="4" t="s">
        <v>4</v>
      </c>
    </row>
    <row r="15" spans="1:51" ht="30" x14ac:dyDescent="0.25">
      <c r="A15" s="2" t="s">
        <v>151</v>
      </c>
      <c r="B15" s="4">
        <v>-300</v>
      </c>
      <c r="C15" s="4">
        <v>-300</v>
      </c>
      <c r="D15" s="4">
        <v>-600</v>
      </c>
      <c r="E15" s="4">
        <v>-600</v>
      </c>
      <c r="F15" s="4">
        <v>-600</v>
      </c>
      <c r="G15" s="8">
        <v>2404</v>
      </c>
      <c r="H15" s="8">
        <v>1788</v>
      </c>
      <c r="I15" s="8">
        <v>-2365</v>
      </c>
      <c r="J15" s="4">
        <v>657</v>
      </c>
      <c r="K15" s="4">
        <v>632</v>
      </c>
      <c r="L15" s="4" t="s">
        <v>4</v>
      </c>
      <c r="M15" s="4" t="s">
        <v>4</v>
      </c>
      <c r="N15" s="4" t="s">
        <v>4</v>
      </c>
      <c r="O15" s="4" t="s">
        <v>4</v>
      </c>
      <c r="P15" s="4" t="s">
        <v>4</v>
      </c>
      <c r="Q15" s="4" t="s">
        <v>49</v>
      </c>
      <c r="R15" s="4" t="s">
        <v>49</v>
      </c>
      <c r="S15" s="4" t="s">
        <v>4</v>
      </c>
      <c r="T15" s="4" t="s">
        <v>4</v>
      </c>
      <c r="U15" s="4" t="s">
        <v>4</v>
      </c>
      <c r="V15" s="8">
        <v>-2404</v>
      </c>
      <c r="W15" s="8">
        <v>-1788</v>
      </c>
      <c r="X15" s="8">
        <v>2365</v>
      </c>
      <c r="Y15" s="4">
        <v>-657</v>
      </c>
      <c r="Z15" s="4">
        <v>-632</v>
      </c>
      <c r="AA15" s="4">
        <v>-300</v>
      </c>
      <c r="AB15" s="4">
        <v>-300</v>
      </c>
      <c r="AC15" s="4">
        <v>-600</v>
      </c>
      <c r="AD15" s="4">
        <v>-600</v>
      </c>
      <c r="AE15" s="4">
        <v>-600</v>
      </c>
      <c r="AF15" s="4" t="s">
        <v>4</v>
      </c>
      <c r="AG15" s="4" t="s">
        <v>4</v>
      </c>
      <c r="AH15" s="4" t="s">
        <v>4</v>
      </c>
      <c r="AI15" s="4" t="s">
        <v>4</v>
      </c>
      <c r="AJ15" s="4" t="s">
        <v>4</v>
      </c>
      <c r="AK15" s="4" t="s">
        <v>49</v>
      </c>
      <c r="AL15" s="4" t="s">
        <v>49</v>
      </c>
      <c r="AM15" s="4" t="s">
        <v>4</v>
      </c>
      <c r="AN15" s="4" t="s">
        <v>4</v>
      </c>
      <c r="AO15" s="4" t="s">
        <v>4</v>
      </c>
      <c r="AP15" s="4" t="s">
        <v>4</v>
      </c>
      <c r="AQ15" s="4" t="s">
        <v>4</v>
      </c>
      <c r="AR15" s="4" t="s">
        <v>4</v>
      </c>
      <c r="AS15" s="4" t="s">
        <v>4</v>
      </c>
      <c r="AT15" s="4" t="s">
        <v>4</v>
      </c>
      <c r="AU15" s="8">
        <v>-2404</v>
      </c>
      <c r="AV15" s="8">
        <v>-1788</v>
      </c>
      <c r="AW15" s="8">
        <v>2365</v>
      </c>
      <c r="AX15" s="4">
        <v>-657</v>
      </c>
      <c r="AY15" s="4">
        <v>-632</v>
      </c>
    </row>
    <row r="16" spans="1:51" x14ac:dyDescent="0.25">
      <c r="A16" s="2" t="s">
        <v>85</v>
      </c>
      <c r="B16" s="8">
        <v>-1973</v>
      </c>
      <c r="C16" s="8">
        <v>-4960</v>
      </c>
      <c r="D16" s="8">
        <v>9865</v>
      </c>
      <c r="E16" s="8">
        <v>6625</v>
      </c>
      <c r="F16" s="8">
        <v>2462</v>
      </c>
      <c r="G16" s="4">
        <v>-591</v>
      </c>
      <c r="H16" s="8">
        <v>-1488</v>
      </c>
      <c r="I16" s="8">
        <v>2960</v>
      </c>
      <c r="J16" s="8">
        <v>1988</v>
      </c>
      <c r="K16" s="4">
        <v>738</v>
      </c>
      <c r="L16" s="4" t="s">
        <v>4</v>
      </c>
      <c r="M16" s="4" t="s">
        <v>4</v>
      </c>
      <c r="N16" s="4" t="s">
        <v>4</v>
      </c>
      <c r="O16" s="4" t="s">
        <v>4</v>
      </c>
      <c r="P16" s="4" t="s">
        <v>4</v>
      </c>
      <c r="Q16" s="4" t="s">
        <v>49</v>
      </c>
      <c r="R16" s="4" t="s">
        <v>49</v>
      </c>
      <c r="S16" s="4" t="s">
        <v>4</v>
      </c>
      <c r="T16" s="4" t="s">
        <v>4</v>
      </c>
      <c r="U16" s="4" t="s">
        <v>4</v>
      </c>
      <c r="V16" s="8">
        <v>-38298</v>
      </c>
      <c r="W16" s="8">
        <v>-54489</v>
      </c>
      <c r="X16" s="8">
        <v>-106791</v>
      </c>
      <c r="Y16" s="8">
        <v>-52496</v>
      </c>
      <c r="Z16" s="8">
        <v>-10745</v>
      </c>
      <c r="AA16" s="8">
        <v>-1973</v>
      </c>
      <c r="AB16" s="8">
        <v>-4960</v>
      </c>
      <c r="AC16" s="8">
        <v>9865</v>
      </c>
      <c r="AD16" s="8">
        <v>6625</v>
      </c>
      <c r="AE16" s="8">
        <v>2462</v>
      </c>
      <c r="AF16" s="4" t="s">
        <v>4</v>
      </c>
      <c r="AG16" s="4" t="s">
        <v>4</v>
      </c>
      <c r="AH16" s="4" t="s">
        <v>4</v>
      </c>
      <c r="AI16" s="4" t="s">
        <v>4</v>
      </c>
      <c r="AJ16" s="4" t="s">
        <v>4</v>
      </c>
      <c r="AK16" s="4" t="s">
        <v>49</v>
      </c>
      <c r="AL16" s="4" t="s">
        <v>49</v>
      </c>
      <c r="AM16" s="4" t="s">
        <v>4</v>
      </c>
      <c r="AN16" s="4" t="s">
        <v>4</v>
      </c>
      <c r="AO16" s="4" t="s">
        <v>4</v>
      </c>
      <c r="AP16" s="4">
        <v>22</v>
      </c>
      <c r="AQ16" s="4">
        <v>-30</v>
      </c>
      <c r="AR16" s="4">
        <v>152</v>
      </c>
      <c r="AS16" s="4">
        <v>-69</v>
      </c>
      <c r="AT16" s="4">
        <v>-43</v>
      </c>
      <c r="AU16" s="8">
        <v>-38276</v>
      </c>
      <c r="AV16" s="8">
        <v>-54519</v>
      </c>
      <c r="AW16" s="8">
        <v>-106639</v>
      </c>
      <c r="AX16" s="8">
        <v>-52565</v>
      </c>
      <c r="AY16" s="8">
        <v>-10788</v>
      </c>
    </row>
    <row r="17" spans="1:51" x14ac:dyDescent="0.25">
      <c r="A17" s="2" t="s">
        <v>147</v>
      </c>
      <c r="B17" s="4">
        <v>818</v>
      </c>
      <c r="C17" s="4" t="s">
        <v>4</v>
      </c>
      <c r="D17" s="8">
        <v>4407</v>
      </c>
      <c r="E17" s="8">
        <v>-3648</v>
      </c>
      <c r="F17" s="8">
        <v>-5675</v>
      </c>
      <c r="G17" s="4">
        <v>245</v>
      </c>
      <c r="H17" s="4" t="s">
        <v>4</v>
      </c>
      <c r="I17" s="8">
        <v>1322</v>
      </c>
      <c r="J17" s="8">
        <v>-1095</v>
      </c>
      <c r="K17" s="8">
        <v>-1370</v>
      </c>
      <c r="L17" s="4" t="s">
        <v>4</v>
      </c>
      <c r="M17" s="4" t="s">
        <v>4</v>
      </c>
      <c r="N17" s="4" t="s">
        <v>4</v>
      </c>
      <c r="O17" s="4" t="s">
        <v>4</v>
      </c>
      <c r="P17" s="4" t="s">
        <v>4</v>
      </c>
      <c r="Q17" s="4" t="s">
        <v>49</v>
      </c>
      <c r="R17" s="4" t="s">
        <v>4</v>
      </c>
      <c r="S17" s="4" t="s">
        <v>4</v>
      </c>
      <c r="T17" s="4" t="s">
        <v>4</v>
      </c>
      <c r="U17" s="4" t="s">
        <v>4</v>
      </c>
      <c r="V17" s="4" t="s">
        <v>4</v>
      </c>
      <c r="W17" s="4" t="s">
        <v>4</v>
      </c>
      <c r="X17" s="4" t="s">
        <v>4</v>
      </c>
      <c r="Y17" s="4" t="s">
        <v>4</v>
      </c>
      <c r="Z17" s="4" t="s">
        <v>4</v>
      </c>
      <c r="AA17" s="4" t="s">
        <v>49</v>
      </c>
      <c r="AB17" s="4" t="s">
        <v>4</v>
      </c>
      <c r="AC17" s="4" t="s">
        <v>4</v>
      </c>
      <c r="AD17" s="4" t="s">
        <v>4</v>
      </c>
      <c r="AE17" s="4" t="s">
        <v>4</v>
      </c>
      <c r="AF17" s="4">
        <v>573</v>
      </c>
      <c r="AG17" s="8">
        <v>3085</v>
      </c>
      <c r="AH17" s="8">
        <v>-2553</v>
      </c>
      <c r="AI17" s="8">
        <v>-4305</v>
      </c>
      <c r="AJ17" s="4" t="s">
        <v>4</v>
      </c>
      <c r="AK17" s="4">
        <v>818</v>
      </c>
      <c r="AL17" s="4" t="s">
        <v>4</v>
      </c>
      <c r="AM17" s="8">
        <v>4407</v>
      </c>
      <c r="AN17" s="8">
        <v>-3648</v>
      </c>
      <c r="AO17" s="8">
        <v>-5675</v>
      </c>
      <c r="AP17" s="4" t="s">
        <v>4</v>
      </c>
      <c r="AQ17" s="4" t="s">
        <v>4</v>
      </c>
      <c r="AR17" s="4" t="s">
        <v>4</v>
      </c>
      <c r="AS17" s="4" t="s">
        <v>4</v>
      </c>
      <c r="AT17" s="4" t="s">
        <v>4</v>
      </c>
      <c r="AU17" s="4">
        <v>573</v>
      </c>
      <c r="AV17" s="4" t="s">
        <v>4</v>
      </c>
      <c r="AW17" s="8">
        <v>3085</v>
      </c>
      <c r="AX17" s="8">
        <v>-2553</v>
      </c>
      <c r="AY17" s="8">
        <v>-4305</v>
      </c>
    </row>
    <row r="18" spans="1:51" x14ac:dyDescent="0.25">
      <c r="A18" s="2" t="s">
        <v>152</v>
      </c>
      <c r="B18" s="4" t="s">
        <v>4</v>
      </c>
      <c r="C18" s="4" t="s">
        <v>4</v>
      </c>
      <c r="D18" s="4" t="s">
        <v>4</v>
      </c>
      <c r="E18" s="4" t="s">
        <v>4</v>
      </c>
      <c r="F18" s="4" t="s">
        <v>4</v>
      </c>
      <c r="G18" s="4" t="s">
        <v>4</v>
      </c>
      <c r="H18" s="4" t="s">
        <v>4</v>
      </c>
      <c r="I18" s="4" t="s">
        <v>4</v>
      </c>
      <c r="J18" s="4" t="s">
        <v>4</v>
      </c>
      <c r="K18" s="4" t="s">
        <v>4</v>
      </c>
      <c r="L18" s="4" t="s">
        <v>4</v>
      </c>
      <c r="M18" s="4" t="s">
        <v>4</v>
      </c>
      <c r="N18" s="4">
        <v>-3</v>
      </c>
      <c r="O18" s="4">
        <v>-656</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v>-3</v>
      </c>
      <c r="AX18" s="4">
        <v>-656</v>
      </c>
      <c r="AY18" s="4" t="s">
        <v>4</v>
      </c>
    </row>
    <row r="19" spans="1:51" x14ac:dyDescent="0.25">
      <c r="A19" s="2" t="s">
        <v>148</v>
      </c>
      <c r="B19" s="4">
        <v>31</v>
      </c>
      <c r="C19" s="4">
        <v>31</v>
      </c>
      <c r="D19" s="4">
        <v>62</v>
      </c>
      <c r="E19" s="4">
        <v>62</v>
      </c>
      <c r="F19" s="4">
        <v>56</v>
      </c>
      <c r="G19" s="4" t="s">
        <v>4</v>
      </c>
      <c r="H19" s="4" t="s">
        <v>4</v>
      </c>
      <c r="I19" s="4" t="s">
        <v>4</v>
      </c>
      <c r="J19" s="4" t="s">
        <v>4</v>
      </c>
      <c r="K19" s="4" t="s">
        <v>4</v>
      </c>
      <c r="L19" s="8">
        <v>1051</v>
      </c>
      <c r="M19" s="8">
        <v>1114</v>
      </c>
      <c r="N19" s="8">
        <v>2315</v>
      </c>
      <c r="O19" s="8">
        <v>2533</v>
      </c>
      <c r="P19" s="8">
        <v>2484</v>
      </c>
      <c r="Q19" s="4">
        <v>31</v>
      </c>
      <c r="R19" s="4">
        <v>31</v>
      </c>
      <c r="S19" s="4">
        <v>62</v>
      </c>
      <c r="T19" s="4">
        <v>62</v>
      </c>
      <c r="U19" s="4">
        <v>56</v>
      </c>
      <c r="V19" s="4" t="s">
        <v>4</v>
      </c>
      <c r="W19" s="4" t="s">
        <v>4</v>
      </c>
      <c r="X19" s="4" t="s">
        <v>4</v>
      </c>
      <c r="Y19" s="4" t="s">
        <v>4</v>
      </c>
      <c r="Z19" s="4" t="s">
        <v>4</v>
      </c>
      <c r="AA19" s="4" t="s">
        <v>49</v>
      </c>
      <c r="AB19" s="4" t="s">
        <v>49</v>
      </c>
      <c r="AC19" s="4" t="s">
        <v>4</v>
      </c>
      <c r="AD19" s="4" t="s">
        <v>4</v>
      </c>
      <c r="AE19" s="4" t="s">
        <v>4</v>
      </c>
      <c r="AF19" s="4" t="s">
        <v>4</v>
      </c>
      <c r="AG19" s="4" t="s">
        <v>4</v>
      </c>
      <c r="AH19" s="4" t="s">
        <v>4</v>
      </c>
      <c r="AI19" s="4" t="s">
        <v>4</v>
      </c>
      <c r="AJ19" s="4" t="s">
        <v>4</v>
      </c>
      <c r="AK19" s="4" t="s">
        <v>49</v>
      </c>
      <c r="AL19" s="4" t="s">
        <v>49</v>
      </c>
      <c r="AM19" s="4" t="s">
        <v>4</v>
      </c>
      <c r="AN19" s="4" t="s">
        <v>4</v>
      </c>
      <c r="AO19" s="4" t="s">
        <v>4</v>
      </c>
      <c r="AP19" s="4" t="s">
        <v>4</v>
      </c>
      <c r="AQ19" s="4" t="s">
        <v>4</v>
      </c>
      <c r="AR19" s="4" t="s">
        <v>4</v>
      </c>
      <c r="AS19" s="4" t="s">
        <v>4</v>
      </c>
      <c r="AT19" s="4" t="s">
        <v>4</v>
      </c>
      <c r="AU19" s="8">
        <v>1051</v>
      </c>
      <c r="AV19" s="8">
        <v>1114</v>
      </c>
      <c r="AW19" s="8">
        <v>2315</v>
      </c>
      <c r="AX19" s="8">
        <v>2533</v>
      </c>
      <c r="AY19" s="8">
        <v>2484</v>
      </c>
    </row>
    <row r="20" spans="1:51" x14ac:dyDescent="0.25">
      <c r="A20" s="2" t="s">
        <v>15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v>-46</v>
      </c>
      <c r="AT20" s="4">
        <v>-10</v>
      </c>
      <c r="AU20" s="4" t="s">
        <v>4</v>
      </c>
      <c r="AV20" s="4" t="s">
        <v>4</v>
      </c>
      <c r="AW20" s="4" t="s">
        <v>4</v>
      </c>
      <c r="AX20" s="4">
        <v>-46</v>
      </c>
      <c r="AY20" s="4">
        <v>-10</v>
      </c>
    </row>
    <row r="21" spans="1:51" x14ac:dyDescent="0.25">
      <c r="A21" s="2" t="s">
        <v>154</v>
      </c>
      <c r="B21" s="8">
        <v>143161</v>
      </c>
      <c r="C21" s="8">
        <v>125622</v>
      </c>
      <c r="D21" s="8">
        <v>144585</v>
      </c>
      <c r="E21" s="8">
        <v>130851</v>
      </c>
      <c r="F21" s="8">
        <v>128412</v>
      </c>
      <c r="G21" s="4" t="s">
        <v>4</v>
      </c>
      <c r="H21" s="4" t="s">
        <v>4</v>
      </c>
      <c r="I21" s="4" t="s">
        <v>4</v>
      </c>
      <c r="J21" s="4" t="s">
        <v>4</v>
      </c>
      <c r="K21" s="4" t="s">
        <v>4</v>
      </c>
      <c r="L21" s="4" t="s">
        <v>4</v>
      </c>
      <c r="M21" s="4" t="s">
        <v>4</v>
      </c>
      <c r="N21" s="4" t="s">
        <v>4</v>
      </c>
      <c r="O21" s="4" t="s">
        <v>4</v>
      </c>
      <c r="P21" s="4" t="s">
        <v>4</v>
      </c>
      <c r="Q21" s="8">
        <v>135211</v>
      </c>
      <c r="R21" s="8">
        <v>135149</v>
      </c>
      <c r="S21" s="8">
        <v>135180</v>
      </c>
      <c r="T21" s="8">
        <v>135118</v>
      </c>
      <c r="U21" s="8">
        <v>135056</v>
      </c>
      <c r="V21" s="4" t="s">
        <v>4</v>
      </c>
      <c r="W21" s="4" t="s">
        <v>4</v>
      </c>
      <c r="X21" s="4" t="s">
        <v>4</v>
      </c>
      <c r="Y21" s="4" t="s">
        <v>4</v>
      </c>
      <c r="Z21" s="4" t="s">
        <v>4</v>
      </c>
      <c r="AA21" s="8">
        <v>14756</v>
      </c>
      <c r="AB21" s="8">
        <v>2504</v>
      </c>
      <c r="AC21" s="8">
        <v>17029</v>
      </c>
      <c r="AD21" s="8">
        <v>7764</v>
      </c>
      <c r="AE21" s="8">
        <v>1739</v>
      </c>
      <c r="AF21" s="4" t="s">
        <v>4</v>
      </c>
      <c r="AG21" s="4" t="s">
        <v>4</v>
      </c>
      <c r="AH21" s="4" t="s">
        <v>4</v>
      </c>
      <c r="AI21" s="4" t="s">
        <v>4</v>
      </c>
      <c r="AJ21" s="4" t="s">
        <v>4</v>
      </c>
      <c r="AK21" s="8">
        <v>-6806</v>
      </c>
      <c r="AL21" s="8">
        <v>-12031</v>
      </c>
      <c r="AM21" s="8">
        <v>-7624</v>
      </c>
      <c r="AN21" s="8">
        <v>-12031</v>
      </c>
      <c r="AO21" s="8">
        <v>-8383</v>
      </c>
      <c r="AP21" s="4" t="s">
        <v>4</v>
      </c>
      <c r="AQ21" s="4" t="s">
        <v>4</v>
      </c>
      <c r="AR21" s="4" t="s">
        <v>4</v>
      </c>
      <c r="AS21" s="4" t="s">
        <v>4</v>
      </c>
      <c r="AT21" s="4" t="s">
        <v>4</v>
      </c>
      <c r="AU21" s="4" t="s">
        <v>4</v>
      </c>
      <c r="AV21" s="4" t="s">
        <v>4</v>
      </c>
      <c r="AW21" s="4" t="s">
        <v>4</v>
      </c>
      <c r="AX21" s="4" t="s">
        <v>4</v>
      </c>
      <c r="AY21" s="4" t="s">
        <v>4</v>
      </c>
    </row>
    <row r="22" spans="1:51" x14ac:dyDescent="0.25">
      <c r="A22" s="2" t="s">
        <v>155</v>
      </c>
      <c r="B22" s="4" t="s">
        <v>4</v>
      </c>
      <c r="C22" s="4" t="s">
        <v>4</v>
      </c>
      <c r="D22" s="4" t="s">
        <v>4</v>
      </c>
      <c r="E22" s="4" t="s">
        <v>4</v>
      </c>
      <c r="F22" s="4" t="s">
        <v>4</v>
      </c>
      <c r="G22" s="4" t="s">
        <v>4</v>
      </c>
      <c r="H22" s="4" t="s">
        <v>4</v>
      </c>
      <c r="I22" s="4" t="s">
        <v>4</v>
      </c>
      <c r="J22" s="4" t="s">
        <v>4</v>
      </c>
      <c r="K22" s="4" t="s">
        <v>4</v>
      </c>
      <c r="L22" s="8">
        <v>512297</v>
      </c>
      <c r="M22" s="8">
        <v>485698</v>
      </c>
      <c r="N22" s="8">
        <v>486896</v>
      </c>
      <c r="O22" s="8">
        <v>484584</v>
      </c>
      <c r="P22" s="8">
        <v>482707</v>
      </c>
      <c r="Q22" s="4" t="s">
        <v>4</v>
      </c>
      <c r="R22" s="4" t="s">
        <v>4</v>
      </c>
      <c r="S22" s="4" t="s">
        <v>4</v>
      </c>
      <c r="T22" s="4" t="s">
        <v>4</v>
      </c>
      <c r="U22" s="4" t="s">
        <v>4</v>
      </c>
      <c r="V22" s="8">
        <v>-239213</v>
      </c>
      <c r="W22" s="8">
        <v>-150362</v>
      </c>
      <c r="X22" s="8">
        <v>-198511</v>
      </c>
      <c r="Y22" s="8">
        <v>-94085</v>
      </c>
      <c r="Z22" s="8">
        <v>-40932</v>
      </c>
      <c r="AA22" s="4" t="s">
        <v>4</v>
      </c>
      <c r="AB22" s="4" t="s">
        <v>4</v>
      </c>
      <c r="AC22" s="4" t="s">
        <v>4</v>
      </c>
      <c r="AD22" s="4" t="s">
        <v>4</v>
      </c>
      <c r="AE22" s="4" t="s">
        <v>4</v>
      </c>
      <c r="AF22" s="8">
        <v>-5472</v>
      </c>
      <c r="AG22" s="8">
        <v>-6045</v>
      </c>
      <c r="AH22" s="8">
        <v>-9130</v>
      </c>
      <c r="AI22" s="8">
        <v>-6577</v>
      </c>
      <c r="AJ22" s="8">
        <v>-9130</v>
      </c>
      <c r="AK22" s="4" t="s">
        <v>4</v>
      </c>
      <c r="AL22" s="4" t="s">
        <v>4</v>
      </c>
      <c r="AM22" s="4" t="s">
        <v>4</v>
      </c>
      <c r="AN22" s="4" t="s">
        <v>4</v>
      </c>
      <c r="AO22" s="4" t="s">
        <v>4</v>
      </c>
      <c r="AP22" s="8">
        <v>1233</v>
      </c>
      <c r="AQ22" s="8">
        <v>1029</v>
      </c>
      <c r="AR22" s="8">
        <v>1211</v>
      </c>
      <c r="AS22" s="8">
        <v>1059</v>
      </c>
      <c r="AT22" s="8">
        <v>1174</v>
      </c>
      <c r="AU22" s="8">
        <v>268845</v>
      </c>
      <c r="AV22" s="8">
        <v>327235</v>
      </c>
      <c r="AW22" s="8">
        <v>283551</v>
      </c>
      <c r="AX22" s="8">
        <v>382428</v>
      </c>
      <c r="AY22" s="8">
        <v>436372</v>
      </c>
    </row>
    <row r="23" spans="1:51" x14ac:dyDescent="0.25">
      <c r="A23" s="2" t="s">
        <v>155</v>
      </c>
      <c r="B23" s="4" t="s">
        <v>4</v>
      </c>
      <c r="C23" s="4" t="s">
        <v>4</v>
      </c>
      <c r="D23" s="4" t="s">
        <v>4</v>
      </c>
      <c r="E23" s="4" t="s">
        <v>4</v>
      </c>
      <c r="F23" s="4" t="s">
        <v>4</v>
      </c>
      <c r="G23" s="7">
        <v>26825</v>
      </c>
      <c r="H23" s="7">
        <v>23150</v>
      </c>
      <c r="I23" s="7">
        <v>24767</v>
      </c>
      <c r="J23" s="7">
        <v>22850</v>
      </c>
      <c r="K23" s="7">
        <v>213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sheetData>
  <mergeCells count="19">
    <mergeCell ref="AW1:AY1"/>
    <mergeCell ref="AG1:AI1"/>
    <mergeCell ref="AK1:AL1"/>
    <mergeCell ref="AM1:AO1"/>
    <mergeCell ref="AP1:AQ1"/>
    <mergeCell ref="AR1:AT1"/>
    <mergeCell ref="AU1:AV1"/>
    <mergeCell ref="Q1:R1"/>
    <mergeCell ref="S1:U1"/>
    <mergeCell ref="V1:W1"/>
    <mergeCell ref="X1:Z1"/>
    <mergeCell ref="AA1:AB1"/>
    <mergeCell ref="AC1:AE1"/>
    <mergeCell ref="B1:C1"/>
    <mergeCell ref="D1:F1"/>
    <mergeCell ref="G1:H1"/>
    <mergeCell ref="I1:K1"/>
    <mergeCell ref="L1:M1"/>
    <mergeCell ref="N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6" t="s">
        <v>63</v>
      </c>
      <c r="C1" s="6"/>
    </row>
    <row r="2" spans="1:3" ht="30" x14ac:dyDescent="0.25">
      <c r="A2" s="1" t="s">
        <v>20</v>
      </c>
      <c r="B2" s="1" t="s">
        <v>21</v>
      </c>
      <c r="C2" s="1" t="s">
        <v>23</v>
      </c>
    </row>
    <row r="3" spans="1:3" x14ac:dyDescent="0.25">
      <c r="A3" s="3" t="s">
        <v>322</v>
      </c>
      <c r="B3" s="4" t="s">
        <v>4</v>
      </c>
      <c r="C3" s="4" t="s">
        <v>4</v>
      </c>
    </row>
    <row r="4" spans="1:3" x14ac:dyDescent="0.25">
      <c r="A4" s="2" t="s">
        <v>347</v>
      </c>
      <c r="B4" s="7">
        <v>916201</v>
      </c>
      <c r="C4" s="7">
        <v>976797</v>
      </c>
    </row>
    <row r="5" spans="1:3" x14ac:dyDescent="0.25">
      <c r="A5" s="2" t="s">
        <v>348</v>
      </c>
      <c r="B5" s="7">
        <v>-103679</v>
      </c>
      <c r="C5" s="7">
        <v>-459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36.5703125" bestFit="1" customWidth="1"/>
  </cols>
  <sheetData>
    <row r="1" spans="1:7" ht="45" x14ac:dyDescent="0.25">
      <c r="A1" s="1" t="s">
        <v>1459</v>
      </c>
      <c r="B1" s="6" t="s">
        <v>2</v>
      </c>
      <c r="C1" s="6" t="s">
        <v>21</v>
      </c>
      <c r="D1" s="6" t="s">
        <v>23</v>
      </c>
      <c r="E1" s="6" t="s">
        <v>65</v>
      </c>
      <c r="F1" s="1" t="s">
        <v>21</v>
      </c>
      <c r="G1" s="1" t="s">
        <v>23</v>
      </c>
    </row>
    <row r="2" spans="1:7" ht="30" x14ac:dyDescent="0.25">
      <c r="A2" s="1" t="s">
        <v>20</v>
      </c>
      <c r="B2" s="6"/>
      <c r="C2" s="6"/>
      <c r="D2" s="6"/>
      <c r="E2" s="6"/>
      <c r="F2" s="1" t="s">
        <v>1368</v>
      </c>
      <c r="G2" s="1" t="s">
        <v>1368</v>
      </c>
    </row>
    <row r="3" spans="1:7" x14ac:dyDescent="0.25">
      <c r="A3" s="3" t="s">
        <v>1454</v>
      </c>
      <c r="B3" s="4" t="s">
        <v>4</v>
      </c>
      <c r="C3" s="4" t="s">
        <v>4</v>
      </c>
      <c r="D3" s="4" t="s">
        <v>4</v>
      </c>
      <c r="E3" s="4" t="s">
        <v>4</v>
      </c>
      <c r="F3" s="4" t="s">
        <v>4</v>
      </c>
      <c r="G3" s="4" t="s">
        <v>4</v>
      </c>
    </row>
    <row r="4" spans="1:7" x14ac:dyDescent="0.25">
      <c r="A4" s="2" t="s">
        <v>352</v>
      </c>
      <c r="B4" s="4" t="s">
        <v>4</v>
      </c>
      <c r="C4" s="4" t="s">
        <v>4</v>
      </c>
      <c r="D4" s="4" t="s">
        <v>4</v>
      </c>
      <c r="E4" s="4" t="s">
        <v>4</v>
      </c>
      <c r="F4" s="7">
        <v>8302</v>
      </c>
      <c r="G4" s="7">
        <v>1397</v>
      </c>
    </row>
    <row r="5" spans="1:7" x14ac:dyDescent="0.25">
      <c r="A5" s="2" t="s">
        <v>29</v>
      </c>
      <c r="B5" s="4" t="s">
        <v>4</v>
      </c>
      <c r="C5" s="4" t="s">
        <v>4</v>
      </c>
      <c r="D5" s="4" t="s">
        <v>4</v>
      </c>
      <c r="E5" s="4" t="s">
        <v>4</v>
      </c>
      <c r="F5" s="8">
        <v>3954</v>
      </c>
      <c r="G5" s="8">
        <v>6988</v>
      </c>
    </row>
    <row r="6" spans="1:7" x14ac:dyDescent="0.25">
      <c r="A6" s="2" t="s">
        <v>353</v>
      </c>
      <c r="B6" s="4" t="s">
        <v>4</v>
      </c>
      <c r="C6" s="4" t="s">
        <v>4</v>
      </c>
      <c r="D6" s="4" t="s">
        <v>4</v>
      </c>
      <c r="E6" s="4" t="s">
        <v>4</v>
      </c>
      <c r="F6" s="8">
        <v>40580</v>
      </c>
      <c r="G6" s="8">
        <v>21543</v>
      </c>
    </row>
    <row r="7" spans="1:7" x14ac:dyDescent="0.25">
      <c r="A7" s="2" t="s">
        <v>35</v>
      </c>
      <c r="B7" s="4" t="s">
        <v>4</v>
      </c>
      <c r="C7" s="4" t="s">
        <v>4</v>
      </c>
      <c r="D7" s="4" t="s">
        <v>4</v>
      </c>
      <c r="E7" s="4" t="s">
        <v>4</v>
      </c>
      <c r="F7" s="4">
        <v>52</v>
      </c>
      <c r="G7" s="8">
        <v>1330</v>
      </c>
    </row>
    <row r="8" spans="1:7" x14ac:dyDescent="0.25">
      <c r="A8" s="2" t="s">
        <v>1460</v>
      </c>
      <c r="B8" s="4" t="s">
        <v>4</v>
      </c>
      <c r="C8" s="4" t="s">
        <v>4</v>
      </c>
      <c r="D8" s="4" t="s">
        <v>4</v>
      </c>
      <c r="E8" s="4" t="s">
        <v>4</v>
      </c>
      <c r="F8" s="8">
        <v>7428</v>
      </c>
      <c r="G8" s="8">
        <v>3172</v>
      </c>
    </row>
    <row r="9" spans="1:7" x14ac:dyDescent="0.25">
      <c r="A9" s="2" t="s">
        <v>355</v>
      </c>
      <c r="B9" s="4" t="s">
        <v>4</v>
      </c>
      <c r="C9" s="4" t="s">
        <v>4</v>
      </c>
      <c r="D9" s="4" t="s">
        <v>4</v>
      </c>
      <c r="E9" s="4" t="s">
        <v>4</v>
      </c>
      <c r="F9" s="8">
        <v>-6164</v>
      </c>
      <c r="G9" s="4">
        <v>-944</v>
      </c>
    </row>
    <row r="10" spans="1:7" x14ac:dyDescent="0.25">
      <c r="A10" s="2" t="s">
        <v>359</v>
      </c>
      <c r="B10" s="4" t="s">
        <v>4</v>
      </c>
      <c r="C10" s="4" t="s">
        <v>4</v>
      </c>
      <c r="D10" s="4" t="s">
        <v>4</v>
      </c>
      <c r="E10" s="4" t="s">
        <v>4</v>
      </c>
      <c r="F10" s="8">
        <v>-1050</v>
      </c>
      <c r="G10" s="4">
        <v>-364</v>
      </c>
    </row>
    <row r="11" spans="1:7" x14ac:dyDescent="0.25">
      <c r="A11" s="2" t="s">
        <v>362</v>
      </c>
      <c r="B11" s="4" t="s">
        <v>4</v>
      </c>
      <c r="C11" s="4" t="s">
        <v>4</v>
      </c>
      <c r="D11" s="4" t="s">
        <v>4</v>
      </c>
      <c r="E11" s="4" t="s">
        <v>4</v>
      </c>
      <c r="F11" s="8">
        <v>53102</v>
      </c>
      <c r="G11" s="8">
        <v>33122</v>
      </c>
    </row>
    <row r="12" spans="1:7" x14ac:dyDescent="0.25">
      <c r="A12" s="2" t="s">
        <v>33</v>
      </c>
      <c r="B12" s="8">
        <v>317323</v>
      </c>
      <c r="C12" s="8">
        <v>127038</v>
      </c>
      <c r="D12" s="8">
        <v>179120</v>
      </c>
      <c r="E12" s="8">
        <v>153375</v>
      </c>
      <c r="F12" s="8">
        <v>16120</v>
      </c>
      <c r="G12" s="8">
        <v>26230</v>
      </c>
    </row>
    <row r="13" spans="1:7" x14ac:dyDescent="0.25">
      <c r="A13" s="2" t="s">
        <v>363</v>
      </c>
      <c r="B13" s="4" t="s">
        <v>4</v>
      </c>
      <c r="C13" s="4" t="s">
        <v>4</v>
      </c>
      <c r="D13" s="4" t="s">
        <v>4</v>
      </c>
      <c r="E13" s="4" t="s">
        <v>4</v>
      </c>
      <c r="F13" s="8">
        <v>69222</v>
      </c>
      <c r="G13" s="8">
        <v>59352</v>
      </c>
    </row>
    <row r="14" spans="1:7" x14ac:dyDescent="0.25">
      <c r="A14" s="3" t="s">
        <v>364</v>
      </c>
      <c r="B14" s="4" t="s">
        <v>4</v>
      </c>
      <c r="C14" s="4" t="s">
        <v>4</v>
      </c>
      <c r="D14" s="4" t="s">
        <v>4</v>
      </c>
      <c r="E14" s="4" t="s">
        <v>4</v>
      </c>
      <c r="F14" s="4" t="s">
        <v>4</v>
      </c>
      <c r="G14" s="4" t="s">
        <v>4</v>
      </c>
    </row>
    <row r="15" spans="1:7" x14ac:dyDescent="0.25">
      <c r="A15" s="2" t="s">
        <v>365</v>
      </c>
      <c r="B15" s="4" t="s">
        <v>4</v>
      </c>
      <c r="C15" s="4" t="s">
        <v>4</v>
      </c>
      <c r="D15" s="4" t="s">
        <v>4</v>
      </c>
      <c r="E15" s="4" t="s">
        <v>4</v>
      </c>
      <c r="F15" s="8">
        <v>-7902</v>
      </c>
      <c r="G15" s="8">
        <v>-10547</v>
      </c>
    </row>
    <row r="16" spans="1:7" x14ac:dyDescent="0.25">
      <c r="A16" s="2" t="s">
        <v>107</v>
      </c>
      <c r="B16" s="4" t="s">
        <v>4</v>
      </c>
      <c r="C16" s="4" t="s">
        <v>4</v>
      </c>
      <c r="D16" s="4" t="s">
        <v>4</v>
      </c>
      <c r="E16" s="4" t="s">
        <v>4</v>
      </c>
      <c r="F16" s="4">
        <v>281</v>
      </c>
      <c r="G16" s="4">
        <v>-48</v>
      </c>
    </row>
    <row r="17" spans="1:7" x14ac:dyDescent="0.25">
      <c r="A17" s="2" t="s">
        <v>369</v>
      </c>
      <c r="B17" s="4" t="s">
        <v>4</v>
      </c>
      <c r="C17" s="4" t="s">
        <v>4</v>
      </c>
      <c r="D17" s="4" t="s">
        <v>4</v>
      </c>
      <c r="E17" s="4" t="s">
        <v>4</v>
      </c>
      <c r="F17" s="8">
        <v>-7621</v>
      </c>
      <c r="G17" s="8">
        <v>-10595</v>
      </c>
    </row>
    <row r="18" spans="1:7" x14ac:dyDescent="0.25">
      <c r="A18" s="2" t="s">
        <v>372</v>
      </c>
      <c r="B18" s="4" t="s">
        <v>4</v>
      </c>
      <c r="C18" s="4" t="s">
        <v>4</v>
      </c>
      <c r="D18" s="4" t="s">
        <v>4</v>
      </c>
      <c r="E18" s="4" t="s">
        <v>4</v>
      </c>
      <c r="F18" s="7">
        <v>61601</v>
      </c>
      <c r="G18" s="7">
        <v>48757</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6.5703125" bestFit="1" customWidth="1"/>
  </cols>
  <sheetData>
    <row r="1" spans="1:4" ht="15" customHeight="1" x14ac:dyDescent="0.25">
      <c r="A1" s="1" t="s">
        <v>1461</v>
      </c>
      <c r="B1" s="6" t="s">
        <v>63</v>
      </c>
      <c r="C1" s="6"/>
      <c r="D1" s="6"/>
    </row>
    <row r="2" spans="1:4" x14ac:dyDescent="0.25">
      <c r="A2" s="1" t="s">
        <v>1445</v>
      </c>
      <c r="B2" s="6" t="s">
        <v>21</v>
      </c>
      <c r="C2" s="1" t="s">
        <v>23</v>
      </c>
      <c r="D2" s="1" t="s">
        <v>65</v>
      </c>
    </row>
    <row r="3" spans="1:4" x14ac:dyDescent="0.25">
      <c r="A3" s="1"/>
      <c r="B3" s="6"/>
      <c r="C3" s="1" t="s">
        <v>1439</v>
      </c>
      <c r="D3" s="1" t="s">
        <v>1438</v>
      </c>
    </row>
    <row r="4" spans="1:4" x14ac:dyDescent="0.25">
      <c r="A4" s="3" t="s">
        <v>1454</v>
      </c>
      <c r="B4" s="4" t="s">
        <v>4</v>
      </c>
      <c r="C4" s="4" t="s">
        <v>4</v>
      </c>
      <c r="D4" s="4" t="s">
        <v>4</v>
      </c>
    </row>
    <row r="5" spans="1:4" ht="30" x14ac:dyDescent="0.25">
      <c r="A5" s="2" t="s">
        <v>1462</v>
      </c>
      <c r="B5" s="4" t="s">
        <v>1463</v>
      </c>
      <c r="C5" s="4" t="s">
        <v>1428</v>
      </c>
      <c r="D5" s="4" t="s">
        <v>1464</v>
      </c>
    </row>
    <row r="6" spans="1:4" x14ac:dyDescent="0.25">
      <c r="A6" s="2" t="s">
        <v>1465</v>
      </c>
      <c r="B6" s="120">
        <v>5.9</v>
      </c>
      <c r="C6" s="4" t="s">
        <v>4</v>
      </c>
      <c r="D6" s="4" t="s">
        <v>4</v>
      </c>
    </row>
  </sheetData>
  <mergeCells count="2">
    <mergeCell ref="B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66</v>
      </c>
      <c r="B1" s="6" t="s">
        <v>63</v>
      </c>
      <c r="C1" s="6"/>
      <c r="D1" s="6"/>
    </row>
    <row r="2" spans="1:4" x14ac:dyDescent="0.25">
      <c r="A2" s="6"/>
      <c r="B2" s="1" t="s">
        <v>21</v>
      </c>
      <c r="C2" s="6" t="s">
        <v>23</v>
      </c>
      <c r="D2" s="6" t="s">
        <v>65</v>
      </c>
    </row>
    <row r="3" spans="1:4" x14ac:dyDescent="0.25">
      <c r="A3" s="6"/>
      <c r="B3" s="1" t="s">
        <v>1467</v>
      </c>
      <c r="C3" s="6"/>
      <c r="D3" s="6"/>
    </row>
    <row r="4" spans="1:4" x14ac:dyDescent="0.25">
      <c r="A4" s="3" t="s">
        <v>1468</v>
      </c>
      <c r="B4" s="4" t="s">
        <v>4</v>
      </c>
      <c r="C4" s="4" t="s">
        <v>4</v>
      </c>
      <c r="D4" s="4" t="s">
        <v>4</v>
      </c>
    </row>
    <row r="5" spans="1:4" x14ac:dyDescent="0.25">
      <c r="A5" s="2" t="s">
        <v>1469</v>
      </c>
      <c r="B5" s="4">
        <v>8</v>
      </c>
      <c r="C5" s="4" t="s">
        <v>4</v>
      </c>
      <c r="D5" s="4" t="s">
        <v>4</v>
      </c>
    </row>
    <row r="6" spans="1:4" ht="45" x14ac:dyDescent="0.25">
      <c r="A6" s="2" t="s">
        <v>1470</v>
      </c>
      <c r="B6" s="119">
        <v>0.5</v>
      </c>
      <c r="C6" s="4" t="s">
        <v>4</v>
      </c>
      <c r="D6" s="4" t="s">
        <v>4</v>
      </c>
    </row>
    <row r="7" spans="1:4" x14ac:dyDescent="0.25">
      <c r="A7" s="2" t="s">
        <v>624</v>
      </c>
      <c r="B7" s="119">
        <v>8.4000000000000005E-2</v>
      </c>
      <c r="C7" s="4" t="s">
        <v>4</v>
      </c>
      <c r="D7" s="4" t="s">
        <v>4</v>
      </c>
    </row>
    <row r="8" spans="1:4" x14ac:dyDescent="0.25">
      <c r="A8" s="2" t="s">
        <v>74</v>
      </c>
      <c r="B8" s="7">
        <v>68202000</v>
      </c>
      <c r="C8" s="4" t="s">
        <v>4</v>
      </c>
      <c r="D8" s="4" t="s">
        <v>4</v>
      </c>
    </row>
    <row r="9" spans="1:4" x14ac:dyDescent="0.25">
      <c r="A9" s="2" t="s">
        <v>1471</v>
      </c>
      <c r="B9" s="7">
        <v>0</v>
      </c>
      <c r="C9" s="7">
        <v>0</v>
      </c>
      <c r="D9" s="7">
        <v>0</v>
      </c>
    </row>
    <row r="10" spans="1:4" x14ac:dyDescent="0.25">
      <c r="A10" s="2" t="s">
        <v>1472</v>
      </c>
      <c r="B10" s="4" t="s">
        <v>4</v>
      </c>
      <c r="C10" s="4" t="s">
        <v>4</v>
      </c>
      <c r="D10" s="4" t="s">
        <v>4</v>
      </c>
    </row>
    <row r="11" spans="1:4" x14ac:dyDescent="0.25">
      <c r="A11" s="3" t="s">
        <v>1468</v>
      </c>
      <c r="B11" s="4" t="s">
        <v>4</v>
      </c>
      <c r="C11" s="4" t="s">
        <v>4</v>
      </c>
      <c r="D11" s="4" t="s">
        <v>4</v>
      </c>
    </row>
    <row r="12" spans="1:4" x14ac:dyDescent="0.25">
      <c r="A12" s="2" t="s">
        <v>624</v>
      </c>
      <c r="B12" s="119">
        <v>0.11</v>
      </c>
      <c r="C12" s="4" t="s">
        <v>4</v>
      </c>
      <c r="D12" s="4" t="s">
        <v>4</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73</v>
      </c>
      <c r="B1" s="1" t="s">
        <v>1</v>
      </c>
      <c r="C1" s="6" t="s">
        <v>63</v>
      </c>
      <c r="D1" s="6"/>
    </row>
    <row r="2" spans="1:4" ht="30" x14ac:dyDescent="0.25">
      <c r="A2" s="1" t="s">
        <v>20</v>
      </c>
      <c r="B2" s="1" t="s">
        <v>2</v>
      </c>
      <c r="C2" s="1" t="s">
        <v>21</v>
      </c>
      <c r="D2" s="1" t="s">
        <v>23</v>
      </c>
    </row>
    <row r="3" spans="1:4" x14ac:dyDescent="0.25">
      <c r="A3" s="3" t="s">
        <v>1468</v>
      </c>
      <c r="B3" s="4" t="s">
        <v>4</v>
      </c>
      <c r="C3" s="4" t="s">
        <v>4</v>
      </c>
      <c r="D3" s="4" t="s">
        <v>4</v>
      </c>
    </row>
    <row r="4" spans="1:4" x14ac:dyDescent="0.25">
      <c r="A4" s="2" t="s">
        <v>142</v>
      </c>
      <c r="B4" s="7">
        <v>127038</v>
      </c>
      <c r="C4" s="7">
        <v>179120</v>
      </c>
      <c r="D4" s="7">
        <v>153375</v>
      </c>
    </row>
    <row r="5" spans="1:4" x14ac:dyDescent="0.25">
      <c r="A5" s="2" t="s">
        <v>381</v>
      </c>
      <c r="B5" s="8">
        <v>190285</v>
      </c>
      <c r="C5" s="8">
        <v>16120</v>
      </c>
      <c r="D5" s="8">
        <v>25745</v>
      </c>
    </row>
    <row r="6" spans="1:4" x14ac:dyDescent="0.25">
      <c r="A6" s="2" t="s">
        <v>74</v>
      </c>
      <c r="B6" s="4" t="s">
        <v>4</v>
      </c>
      <c r="C6" s="8">
        <v>-68202</v>
      </c>
      <c r="D6" s="4" t="s">
        <v>4</v>
      </c>
    </row>
    <row r="7" spans="1:4" x14ac:dyDescent="0.25">
      <c r="A7" s="2" t="s">
        <v>155</v>
      </c>
      <c r="B7" s="8">
        <v>317323</v>
      </c>
      <c r="C7" s="8">
        <v>127038</v>
      </c>
      <c r="D7" s="8">
        <v>179120</v>
      </c>
    </row>
    <row r="8" spans="1:4" x14ac:dyDescent="0.25">
      <c r="A8" s="2" t="s">
        <v>1449</v>
      </c>
      <c r="B8" s="4" t="s">
        <v>4</v>
      </c>
      <c r="C8" s="4" t="s">
        <v>4</v>
      </c>
      <c r="D8" s="4" t="s">
        <v>4</v>
      </c>
    </row>
    <row r="9" spans="1:4" x14ac:dyDescent="0.25">
      <c r="A9" s="3" t="s">
        <v>1468</v>
      </c>
      <c r="B9" s="4" t="s">
        <v>4</v>
      </c>
      <c r="C9" s="4" t="s">
        <v>4</v>
      </c>
      <c r="D9" s="4" t="s">
        <v>4</v>
      </c>
    </row>
    <row r="10" spans="1:4" x14ac:dyDescent="0.25">
      <c r="A10" s="2" t="s">
        <v>142</v>
      </c>
      <c r="B10" s="8">
        <v>72789</v>
      </c>
      <c r="C10" s="8">
        <v>72789</v>
      </c>
      <c r="D10" s="8">
        <v>53585</v>
      </c>
    </row>
    <row r="11" spans="1:4" x14ac:dyDescent="0.25">
      <c r="A11" s="2" t="s">
        <v>381</v>
      </c>
      <c r="B11" s="4" t="s">
        <v>49</v>
      </c>
      <c r="C11" s="4" t="s">
        <v>49</v>
      </c>
      <c r="D11" s="8">
        <v>19204</v>
      </c>
    </row>
    <row r="12" spans="1:4" x14ac:dyDescent="0.25">
      <c r="A12" s="2" t="s">
        <v>74</v>
      </c>
      <c r="B12" s="4" t="s">
        <v>4</v>
      </c>
      <c r="C12" s="4" t="s">
        <v>49</v>
      </c>
      <c r="D12" s="4" t="s">
        <v>4</v>
      </c>
    </row>
    <row r="13" spans="1:4" x14ac:dyDescent="0.25">
      <c r="A13" s="2" t="s">
        <v>155</v>
      </c>
      <c r="B13" s="8">
        <v>72789</v>
      </c>
      <c r="C13" s="8">
        <v>72789</v>
      </c>
      <c r="D13" s="8">
        <v>72789</v>
      </c>
    </row>
    <row r="14" spans="1:4" x14ac:dyDescent="0.25">
      <c r="A14" s="2" t="s">
        <v>1450</v>
      </c>
      <c r="B14" s="4" t="s">
        <v>4</v>
      </c>
      <c r="C14" s="4" t="s">
        <v>4</v>
      </c>
      <c r="D14" s="4" t="s">
        <v>4</v>
      </c>
    </row>
    <row r="15" spans="1:4" x14ac:dyDescent="0.25">
      <c r="A15" s="3" t="s">
        <v>1468</v>
      </c>
      <c r="B15" s="4" t="s">
        <v>4</v>
      </c>
      <c r="C15" s="4" t="s">
        <v>4</v>
      </c>
      <c r="D15" s="4" t="s">
        <v>4</v>
      </c>
    </row>
    <row r="16" spans="1:4" x14ac:dyDescent="0.25">
      <c r="A16" s="2" t="s">
        <v>142</v>
      </c>
      <c r="B16" s="8">
        <v>54249</v>
      </c>
      <c r="C16" s="8">
        <v>91393</v>
      </c>
      <c r="D16" s="8">
        <v>91598</v>
      </c>
    </row>
    <row r="17" spans="1:4" x14ac:dyDescent="0.25">
      <c r="A17" s="2" t="s">
        <v>381</v>
      </c>
      <c r="B17" s="8">
        <v>164125</v>
      </c>
      <c r="C17" s="8">
        <v>16120</v>
      </c>
      <c r="D17" s="4">
        <v>-205</v>
      </c>
    </row>
    <row r="18" spans="1:4" x14ac:dyDescent="0.25">
      <c r="A18" s="2" t="s">
        <v>74</v>
      </c>
      <c r="B18" s="4" t="s">
        <v>4</v>
      </c>
      <c r="C18" s="8">
        <v>-53264</v>
      </c>
      <c r="D18" s="4" t="s">
        <v>4</v>
      </c>
    </row>
    <row r="19" spans="1:4" x14ac:dyDescent="0.25">
      <c r="A19" s="2" t="s">
        <v>155</v>
      </c>
      <c r="B19" s="8">
        <v>218374</v>
      </c>
      <c r="C19" s="8">
        <v>54249</v>
      </c>
      <c r="D19" s="8">
        <v>91393</v>
      </c>
    </row>
    <row r="20" spans="1:4" x14ac:dyDescent="0.25">
      <c r="A20" s="2" t="s">
        <v>1452</v>
      </c>
      <c r="B20" s="4" t="s">
        <v>4</v>
      </c>
      <c r="C20" s="4" t="s">
        <v>4</v>
      </c>
      <c r="D20" s="4" t="s">
        <v>4</v>
      </c>
    </row>
    <row r="21" spans="1:4" x14ac:dyDescent="0.25">
      <c r="A21" s="3" t="s">
        <v>1468</v>
      </c>
      <c r="B21" s="4" t="s">
        <v>4</v>
      </c>
      <c r="C21" s="4" t="s">
        <v>4</v>
      </c>
      <c r="D21" s="4" t="s">
        <v>4</v>
      </c>
    </row>
    <row r="22" spans="1:4" x14ac:dyDescent="0.25">
      <c r="A22" s="2" t="s">
        <v>142</v>
      </c>
      <c r="B22" s="4" t="s">
        <v>4</v>
      </c>
      <c r="C22" s="8">
        <v>14938</v>
      </c>
      <c r="D22" s="8">
        <v>8192</v>
      </c>
    </row>
    <row r="23" spans="1:4" x14ac:dyDescent="0.25">
      <c r="A23" s="2" t="s">
        <v>381</v>
      </c>
      <c r="B23" s="8">
        <v>26160</v>
      </c>
      <c r="C23" s="4" t="s">
        <v>4</v>
      </c>
      <c r="D23" s="8">
        <v>6746</v>
      </c>
    </row>
    <row r="24" spans="1:4" x14ac:dyDescent="0.25">
      <c r="A24" s="2" t="s">
        <v>74</v>
      </c>
      <c r="B24" s="4" t="s">
        <v>4</v>
      </c>
      <c r="C24" s="8">
        <v>-14938</v>
      </c>
      <c r="D24" s="4" t="s">
        <v>4</v>
      </c>
    </row>
    <row r="25" spans="1:4" x14ac:dyDescent="0.25">
      <c r="A25" s="2" t="s">
        <v>155</v>
      </c>
      <c r="B25" s="7">
        <v>26160</v>
      </c>
      <c r="C25" s="4" t="s">
        <v>4</v>
      </c>
      <c r="D25" s="7">
        <v>14938</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4</v>
      </c>
      <c r="B1" s="1" t="s">
        <v>63</v>
      </c>
    </row>
    <row r="2" spans="1:2" x14ac:dyDescent="0.25">
      <c r="A2" s="1" t="s">
        <v>1445</v>
      </c>
      <c r="B2" s="1" t="s">
        <v>23</v>
      </c>
    </row>
    <row r="3" spans="1:2" ht="30" x14ac:dyDescent="0.25">
      <c r="A3" s="3" t="s">
        <v>396</v>
      </c>
      <c r="B3" s="4" t="s">
        <v>4</v>
      </c>
    </row>
    <row r="4" spans="1:2" ht="30" x14ac:dyDescent="0.25">
      <c r="A4" s="2" t="s">
        <v>1475</v>
      </c>
      <c r="B4" s="120">
        <v>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6" t="s">
        <v>63</v>
      </c>
      <c r="C1" s="6"/>
      <c r="D1" s="6"/>
    </row>
    <row r="2" spans="1:4" ht="30" x14ac:dyDescent="0.25">
      <c r="A2" s="1" t="s">
        <v>20</v>
      </c>
      <c r="B2" s="1" t="s">
        <v>21</v>
      </c>
      <c r="C2" s="1" t="s">
        <v>23</v>
      </c>
      <c r="D2" s="1" t="s">
        <v>65</v>
      </c>
    </row>
    <row r="3" spans="1:4" ht="30" x14ac:dyDescent="0.25">
      <c r="A3" s="3" t="s">
        <v>396</v>
      </c>
      <c r="B3" s="4" t="s">
        <v>4</v>
      </c>
      <c r="C3" s="4" t="s">
        <v>4</v>
      </c>
      <c r="D3" s="4" t="s">
        <v>4</v>
      </c>
    </row>
    <row r="4" spans="1:4" x14ac:dyDescent="0.25">
      <c r="A4" s="2" t="s">
        <v>70</v>
      </c>
      <c r="B4" s="7">
        <v>3884</v>
      </c>
      <c r="C4" s="7">
        <v>50152</v>
      </c>
      <c r="D4" s="7">
        <v>49537</v>
      </c>
    </row>
    <row r="5" spans="1:4" ht="30" x14ac:dyDescent="0.25">
      <c r="A5" s="2" t="s">
        <v>400</v>
      </c>
      <c r="B5" s="7">
        <v>528</v>
      </c>
      <c r="C5" s="7">
        <v>3546</v>
      </c>
      <c r="D5" s="7">
        <v>52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s>
  <sheetData>
    <row r="1" spans="1:7" ht="45" x14ac:dyDescent="0.25">
      <c r="A1" s="1" t="s">
        <v>1477</v>
      </c>
      <c r="B1" s="6" t="s">
        <v>2</v>
      </c>
      <c r="C1" s="6" t="s">
        <v>21</v>
      </c>
      <c r="D1" s="6" t="s">
        <v>23</v>
      </c>
      <c r="E1" s="1" t="s">
        <v>2</v>
      </c>
      <c r="F1" s="1" t="s">
        <v>21</v>
      </c>
      <c r="G1" s="1" t="s">
        <v>22</v>
      </c>
    </row>
    <row r="2" spans="1:7" ht="30" x14ac:dyDescent="0.25">
      <c r="A2" s="1" t="s">
        <v>20</v>
      </c>
      <c r="B2" s="6"/>
      <c r="C2" s="6"/>
      <c r="D2" s="6"/>
      <c r="E2" s="1" t="s">
        <v>16</v>
      </c>
      <c r="F2" s="1" t="s">
        <v>16</v>
      </c>
      <c r="G2" s="1" t="s">
        <v>16</v>
      </c>
    </row>
    <row r="3" spans="1:7" ht="30" x14ac:dyDescent="0.25">
      <c r="A3" s="3" t="s">
        <v>1478</v>
      </c>
      <c r="B3" s="4" t="s">
        <v>4</v>
      </c>
      <c r="C3" s="4" t="s">
        <v>4</v>
      </c>
      <c r="D3" s="4" t="s">
        <v>4</v>
      </c>
      <c r="E3" s="4" t="s">
        <v>4</v>
      </c>
      <c r="F3" s="4" t="s">
        <v>4</v>
      </c>
      <c r="G3" s="4" t="s">
        <v>4</v>
      </c>
    </row>
    <row r="4" spans="1:7" x14ac:dyDescent="0.25">
      <c r="A4" s="2" t="s">
        <v>406</v>
      </c>
      <c r="B4" s="7">
        <v>131026</v>
      </c>
      <c r="C4" s="7">
        <v>85188</v>
      </c>
      <c r="D4" s="7">
        <v>88637</v>
      </c>
      <c r="E4" s="4" t="s">
        <v>4</v>
      </c>
      <c r="F4" s="4" t="s">
        <v>4</v>
      </c>
      <c r="G4" s="4" t="s">
        <v>4</v>
      </c>
    </row>
    <row r="5" spans="1:7" x14ac:dyDescent="0.25">
      <c r="A5" s="2" t="s">
        <v>407</v>
      </c>
      <c r="B5" s="8">
        <v>14185</v>
      </c>
      <c r="C5" s="8">
        <v>15966</v>
      </c>
      <c r="D5" s="8">
        <v>13181</v>
      </c>
      <c r="E5" s="4" t="s">
        <v>4</v>
      </c>
      <c r="F5" s="4" t="s">
        <v>4</v>
      </c>
      <c r="G5" s="4" t="s">
        <v>4</v>
      </c>
    </row>
    <row r="6" spans="1:7" x14ac:dyDescent="0.25">
      <c r="A6" s="2" t="s">
        <v>408</v>
      </c>
      <c r="B6" s="8">
        <v>1262</v>
      </c>
      <c r="C6" s="4">
        <v>202</v>
      </c>
      <c r="D6" s="8">
        <v>1871</v>
      </c>
      <c r="E6" s="4" t="s">
        <v>4</v>
      </c>
      <c r="F6" s="4" t="s">
        <v>4</v>
      </c>
      <c r="G6" s="4" t="s">
        <v>4</v>
      </c>
    </row>
    <row r="7" spans="1:7" x14ac:dyDescent="0.25">
      <c r="A7" s="2" t="s">
        <v>409</v>
      </c>
      <c r="B7" s="8">
        <v>146473</v>
      </c>
      <c r="C7" s="8">
        <v>101356</v>
      </c>
      <c r="D7" s="8">
        <v>103689</v>
      </c>
      <c r="E7" s="8">
        <v>15083</v>
      </c>
      <c r="F7" s="8">
        <v>7383</v>
      </c>
      <c r="G7" s="8">
        <v>10052</v>
      </c>
    </row>
    <row r="8" spans="1:7" x14ac:dyDescent="0.25">
      <c r="A8" s="2" t="s">
        <v>410</v>
      </c>
      <c r="B8" s="8">
        <v>-2705</v>
      </c>
      <c r="C8" s="8">
        <v>-2019</v>
      </c>
      <c r="D8" s="8">
        <v>-3391</v>
      </c>
      <c r="E8" s="4">
        <v>-244</v>
      </c>
      <c r="F8" s="4">
        <v>-30</v>
      </c>
      <c r="G8" s="4">
        <v>-128</v>
      </c>
    </row>
    <row r="9" spans="1:7" x14ac:dyDescent="0.25">
      <c r="A9" s="2" t="s">
        <v>26</v>
      </c>
      <c r="B9" s="8">
        <v>143768</v>
      </c>
      <c r="C9" s="8">
        <v>99337</v>
      </c>
      <c r="D9" s="8">
        <v>100298</v>
      </c>
      <c r="E9" s="8">
        <v>14839</v>
      </c>
      <c r="F9" s="8">
        <v>7353</v>
      </c>
      <c r="G9" s="8">
        <v>9924</v>
      </c>
    </row>
    <row r="10" spans="1:7" ht="30" x14ac:dyDescent="0.25">
      <c r="A10" s="2" t="s">
        <v>420</v>
      </c>
      <c r="B10" s="4" t="s">
        <v>4</v>
      </c>
      <c r="C10" s="4" t="s">
        <v>4</v>
      </c>
      <c r="D10" s="4" t="s">
        <v>4</v>
      </c>
      <c r="E10" s="8">
        <v>13455</v>
      </c>
      <c r="F10" s="8">
        <v>6961</v>
      </c>
      <c r="G10" s="8">
        <v>8859</v>
      </c>
    </row>
    <row r="11" spans="1:7" ht="30" x14ac:dyDescent="0.25">
      <c r="A11" s="2" t="s">
        <v>421</v>
      </c>
      <c r="B11" s="4" t="s">
        <v>4</v>
      </c>
      <c r="C11" s="4" t="s">
        <v>4</v>
      </c>
      <c r="D11" s="4" t="s">
        <v>4</v>
      </c>
      <c r="E11" s="7">
        <v>1628</v>
      </c>
      <c r="F11" s="7">
        <v>422</v>
      </c>
      <c r="G11" s="7">
        <v>119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36.5703125" bestFit="1" customWidth="1"/>
  </cols>
  <sheetData>
    <row r="1" spans="1:7" ht="30" x14ac:dyDescent="0.25">
      <c r="A1" s="1" t="s">
        <v>1479</v>
      </c>
      <c r="B1" s="6" t="s">
        <v>2</v>
      </c>
      <c r="C1" s="6" t="s">
        <v>21</v>
      </c>
      <c r="D1" s="6" t="s">
        <v>23</v>
      </c>
      <c r="E1" s="1" t="s">
        <v>2</v>
      </c>
      <c r="F1" s="1" t="s">
        <v>21</v>
      </c>
      <c r="G1" s="1" t="s">
        <v>22</v>
      </c>
    </row>
    <row r="2" spans="1:7" ht="30" x14ac:dyDescent="0.25">
      <c r="A2" s="1" t="s">
        <v>20</v>
      </c>
      <c r="B2" s="6"/>
      <c r="C2" s="6"/>
      <c r="D2" s="6"/>
      <c r="E2" s="1" t="s">
        <v>16</v>
      </c>
      <c r="F2" s="1" t="s">
        <v>16</v>
      </c>
      <c r="G2" s="1" t="s">
        <v>16</v>
      </c>
    </row>
    <row r="3" spans="1:7" x14ac:dyDescent="0.25">
      <c r="A3" s="3" t="s">
        <v>1480</v>
      </c>
      <c r="B3" s="4" t="s">
        <v>4</v>
      </c>
      <c r="C3" s="4" t="s">
        <v>4</v>
      </c>
      <c r="D3" s="4" t="s">
        <v>4</v>
      </c>
      <c r="E3" s="4" t="s">
        <v>4</v>
      </c>
      <c r="F3" s="4" t="s">
        <v>4</v>
      </c>
      <c r="G3" s="4" t="s">
        <v>4</v>
      </c>
    </row>
    <row r="4" spans="1:7" x14ac:dyDescent="0.25">
      <c r="A4" s="2" t="s">
        <v>428</v>
      </c>
      <c r="B4" s="7">
        <v>80232</v>
      </c>
      <c r="C4" s="7">
        <v>70300</v>
      </c>
      <c r="D4" s="7">
        <v>62872</v>
      </c>
      <c r="E4" s="4" t="s">
        <v>4</v>
      </c>
      <c r="F4" s="4" t="s">
        <v>4</v>
      </c>
      <c r="G4" s="4" t="s">
        <v>4</v>
      </c>
    </row>
    <row r="5" spans="1:7" x14ac:dyDescent="0.25">
      <c r="A5" s="2" t="s">
        <v>429</v>
      </c>
      <c r="B5" s="8">
        <v>14104</v>
      </c>
      <c r="C5" s="8">
        <v>11207</v>
      </c>
      <c r="D5" s="8">
        <v>9342</v>
      </c>
      <c r="E5" s="8">
        <v>8968</v>
      </c>
      <c r="F5" s="8">
        <v>6807</v>
      </c>
      <c r="G5" s="8">
        <v>4350</v>
      </c>
    </row>
    <row r="6" spans="1:7" x14ac:dyDescent="0.25">
      <c r="A6" s="2" t="s">
        <v>430</v>
      </c>
      <c r="B6" s="8">
        <v>4629</v>
      </c>
      <c r="C6" s="8">
        <v>2623</v>
      </c>
      <c r="D6" s="8">
        <v>2679</v>
      </c>
      <c r="E6" s="8">
        <v>4629</v>
      </c>
      <c r="F6" s="8">
        <v>2623</v>
      </c>
      <c r="G6" s="8">
        <v>2248</v>
      </c>
    </row>
    <row r="7" spans="1:7" x14ac:dyDescent="0.25">
      <c r="A7" s="2" t="s">
        <v>431</v>
      </c>
      <c r="B7" s="8">
        <v>20206</v>
      </c>
      <c r="C7" s="8">
        <v>12302</v>
      </c>
      <c r="D7" s="8">
        <v>18084</v>
      </c>
      <c r="E7" s="4">
        <v>972</v>
      </c>
      <c r="F7" s="4">
        <v>972</v>
      </c>
      <c r="G7" s="4">
        <v>475</v>
      </c>
    </row>
    <row r="8" spans="1:7" x14ac:dyDescent="0.25">
      <c r="A8" s="2" t="s">
        <v>239</v>
      </c>
      <c r="B8" s="7">
        <v>119171</v>
      </c>
      <c r="C8" s="7">
        <v>96432</v>
      </c>
      <c r="D8" s="7">
        <v>92977</v>
      </c>
      <c r="E8" s="7">
        <v>14569</v>
      </c>
      <c r="F8" s="7">
        <v>10402</v>
      </c>
      <c r="G8" s="7">
        <v>707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1" width="36.5703125" bestFit="1" customWidth="1"/>
    <col min="12" max="13" width="36" bestFit="1" customWidth="1"/>
    <col min="14" max="23" width="36.5703125" bestFit="1" customWidth="1"/>
    <col min="24" max="25" width="29.28515625" bestFit="1" customWidth="1"/>
    <col min="26" max="27" width="36.5703125" bestFit="1" customWidth="1"/>
    <col min="28" max="29" width="32.7109375" bestFit="1" customWidth="1"/>
    <col min="30" max="31" width="36.5703125" bestFit="1" customWidth="1"/>
    <col min="32" max="33" width="15.85546875" bestFit="1" customWidth="1"/>
    <col min="34" max="37" width="36.5703125" bestFit="1" customWidth="1"/>
  </cols>
  <sheetData>
    <row r="1" spans="1:37" ht="45" x14ac:dyDescent="0.25">
      <c r="A1" s="1" t="s">
        <v>1481</v>
      </c>
      <c r="B1" s="6" t="s">
        <v>2</v>
      </c>
      <c r="C1" s="6" t="s">
        <v>21</v>
      </c>
      <c r="D1" s="6" t="s">
        <v>23</v>
      </c>
      <c r="E1" s="1" t="s">
        <v>2</v>
      </c>
      <c r="F1" s="1" t="s">
        <v>21</v>
      </c>
      <c r="G1" s="1" t="s">
        <v>22</v>
      </c>
      <c r="H1" s="1" t="s">
        <v>21</v>
      </c>
      <c r="I1" s="1" t="s">
        <v>23</v>
      </c>
      <c r="J1" s="1" t="s">
        <v>21</v>
      </c>
      <c r="K1" s="1" t="s">
        <v>22</v>
      </c>
      <c r="L1" s="1" t="s">
        <v>21</v>
      </c>
      <c r="M1" s="1" t="s">
        <v>23</v>
      </c>
      <c r="N1" s="1" t="s">
        <v>21</v>
      </c>
      <c r="O1" s="1" t="s">
        <v>22</v>
      </c>
      <c r="P1" s="1" t="s">
        <v>21</v>
      </c>
      <c r="Q1" s="1" t="s">
        <v>23</v>
      </c>
      <c r="R1" s="1" t="s">
        <v>21</v>
      </c>
      <c r="S1" s="1" t="s">
        <v>22</v>
      </c>
      <c r="T1" s="1" t="s">
        <v>21</v>
      </c>
      <c r="U1" s="1" t="s">
        <v>23</v>
      </c>
      <c r="V1" s="1" t="s">
        <v>21</v>
      </c>
      <c r="W1" s="1" t="s">
        <v>22</v>
      </c>
      <c r="X1" s="1" t="s">
        <v>21</v>
      </c>
      <c r="Y1" s="1" t="s">
        <v>23</v>
      </c>
      <c r="Z1" s="1" t="s">
        <v>21</v>
      </c>
      <c r="AA1" s="1" t="s">
        <v>23</v>
      </c>
      <c r="AB1" s="1" t="s">
        <v>21</v>
      </c>
      <c r="AC1" s="1" t="s">
        <v>23</v>
      </c>
      <c r="AD1" s="1" t="s">
        <v>21</v>
      </c>
      <c r="AE1" s="1" t="s">
        <v>22</v>
      </c>
      <c r="AF1" s="1" t="s">
        <v>21</v>
      </c>
      <c r="AG1" s="1" t="s">
        <v>23</v>
      </c>
      <c r="AH1" s="1" t="s">
        <v>21</v>
      </c>
      <c r="AI1" s="1" t="s">
        <v>22</v>
      </c>
      <c r="AJ1" s="1" t="s">
        <v>21</v>
      </c>
      <c r="AK1" s="1" t="s">
        <v>22</v>
      </c>
    </row>
    <row r="2" spans="1:37" ht="30" x14ac:dyDescent="0.25">
      <c r="A2" s="1" t="s">
        <v>20</v>
      </c>
      <c r="B2" s="6"/>
      <c r="C2" s="6"/>
      <c r="D2" s="6"/>
      <c r="E2" s="1" t="s">
        <v>16</v>
      </c>
      <c r="F2" s="1" t="s">
        <v>16</v>
      </c>
      <c r="G2" s="1" t="s">
        <v>16</v>
      </c>
      <c r="H2" s="1" t="s">
        <v>1482</v>
      </c>
      <c r="I2" s="1" t="s">
        <v>1482</v>
      </c>
      <c r="J2" s="1" t="s">
        <v>1482</v>
      </c>
      <c r="K2" s="1" t="s">
        <v>1482</v>
      </c>
      <c r="L2" s="1" t="s">
        <v>1483</v>
      </c>
      <c r="M2" s="1" t="s">
        <v>1483</v>
      </c>
      <c r="N2" s="1" t="s">
        <v>1483</v>
      </c>
      <c r="O2" s="1" t="s">
        <v>1483</v>
      </c>
      <c r="P2" s="1" t="s">
        <v>1484</v>
      </c>
      <c r="Q2" s="1" t="s">
        <v>1484</v>
      </c>
      <c r="R2" s="1" t="s">
        <v>1484</v>
      </c>
      <c r="S2" s="1" t="s">
        <v>1484</v>
      </c>
      <c r="T2" s="1" t="s">
        <v>1485</v>
      </c>
      <c r="U2" s="1" t="s">
        <v>1485</v>
      </c>
      <c r="V2" s="1" t="s">
        <v>1485</v>
      </c>
      <c r="W2" s="1" t="s">
        <v>1485</v>
      </c>
      <c r="X2" s="1" t="s">
        <v>1486</v>
      </c>
      <c r="Y2" s="1" t="s">
        <v>1486</v>
      </c>
      <c r="Z2" s="1" t="s">
        <v>1487</v>
      </c>
      <c r="AA2" s="1" t="s">
        <v>1487</v>
      </c>
      <c r="AB2" s="1" t="s">
        <v>1488</v>
      </c>
      <c r="AC2" s="1" t="s">
        <v>1488</v>
      </c>
      <c r="AD2" s="1" t="s">
        <v>1488</v>
      </c>
      <c r="AE2" s="1" t="s">
        <v>1488</v>
      </c>
      <c r="AF2" s="1" t="s">
        <v>1489</v>
      </c>
      <c r="AG2" s="1" t="s">
        <v>1489</v>
      </c>
      <c r="AH2" s="1" t="s">
        <v>1489</v>
      </c>
      <c r="AI2" s="1" t="s">
        <v>1489</v>
      </c>
      <c r="AJ2" s="1" t="s">
        <v>1490</v>
      </c>
      <c r="AK2" s="1" t="s">
        <v>1490</v>
      </c>
    </row>
    <row r="3" spans="1:37" ht="30" x14ac:dyDescent="0.25">
      <c r="A3" s="1"/>
      <c r="B3" s="6"/>
      <c r="C3" s="6"/>
      <c r="D3" s="6"/>
      <c r="E3" s="1"/>
      <c r="F3" s="1"/>
      <c r="G3" s="1"/>
      <c r="H3" s="1"/>
      <c r="I3" s="1"/>
      <c r="J3" s="1" t="s">
        <v>16</v>
      </c>
      <c r="K3" s="1" t="s">
        <v>16</v>
      </c>
      <c r="L3" s="1"/>
      <c r="M3" s="1"/>
      <c r="N3" s="1" t="s">
        <v>16</v>
      </c>
      <c r="O3" s="1" t="s">
        <v>16</v>
      </c>
      <c r="P3" s="1"/>
      <c r="Q3" s="1"/>
      <c r="R3" s="1" t="s">
        <v>16</v>
      </c>
      <c r="S3" s="1" t="s">
        <v>16</v>
      </c>
      <c r="T3" s="1"/>
      <c r="U3" s="1"/>
      <c r="V3" s="1" t="s">
        <v>16</v>
      </c>
      <c r="W3" s="1" t="s">
        <v>16</v>
      </c>
      <c r="X3" s="1"/>
      <c r="Y3" s="1"/>
      <c r="Z3" s="1"/>
      <c r="AA3" s="1"/>
      <c r="AB3" s="1"/>
      <c r="AC3" s="1"/>
      <c r="AD3" s="1" t="s">
        <v>16</v>
      </c>
      <c r="AE3" s="1" t="s">
        <v>16</v>
      </c>
      <c r="AF3" s="1"/>
      <c r="AG3" s="1"/>
      <c r="AH3" s="1" t="s">
        <v>16</v>
      </c>
      <c r="AI3" s="1" t="s">
        <v>16</v>
      </c>
      <c r="AJ3" s="1" t="s">
        <v>16</v>
      </c>
      <c r="AK3" s="1" t="s">
        <v>16</v>
      </c>
    </row>
    <row r="4" spans="1:37" ht="30" x14ac:dyDescent="0.25">
      <c r="A4" s="3" t="s">
        <v>14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row>
    <row r="5" spans="1:37" x14ac:dyDescent="0.25">
      <c r="A5" s="2" t="s">
        <v>1491</v>
      </c>
      <c r="B5" s="4" t="s">
        <v>4</v>
      </c>
      <c r="C5" s="7">
        <v>1044160</v>
      </c>
      <c r="D5" s="7">
        <v>969920</v>
      </c>
      <c r="E5" s="4" t="s">
        <v>4</v>
      </c>
      <c r="F5" s="7">
        <v>342904</v>
      </c>
      <c r="G5" s="7">
        <v>316722</v>
      </c>
      <c r="H5" s="7">
        <v>107007</v>
      </c>
      <c r="I5" s="7">
        <v>106135</v>
      </c>
      <c r="J5" s="7">
        <v>16524</v>
      </c>
      <c r="K5" s="7">
        <v>15449</v>
      </c>
      <c r="L5" s="7">
        <v>81331</v>
      </c>
      <c r="M5" s="7">
        <v>69560</v>
      </c>
      <c r="N5" s="7">
        <v>4605</v>
      </c>
      <c r="O5" s="7">
        <v>4605</v>
      </c>
      <c r="P5" s="7">
        <v>77535</v>
      </c>
      <c r="Q5" s="7">
        <v>78168</v>
      </c>
      <c r="R5" s="7">
        <v>40795</v>
      </c>
      <c r="S5" s="7">
        <v>40681</v>
      </c>
      <c r="T5" s="7">
        <v>680942</v>
      </c>
      <c r="U5" s="7">
        <v>623949</v>
      </c>
      <c r="V5" s="7">
        <v>247681</v>
      </c>
      <c r="W5" s="7">
        <v>231454</v>
      </c>
      <c r="X5" s="7">
        <v>19165</v>
      </c>
      <c r="Y5" s="7">
        <v>19399</v>
      </c>
      <c r="Z5" s="7">
        <v>46841</v>
      </c>
      <c r="AA5" s="7">
        <v>46841</v>
      </c>
      <c r="AB5" s="7">
        <v>29560</v>
      </c>
      <c r="AC5" s="7">
        <v>20734</v>
      </c>
      <c r="AD5" s="7">
        <v>23394</v>
      </c>
      <c r="AE5" s="7">
        <v>15301</v>
      </c>
      <c r="AF5" s="7">
        <v>1779</v>
      </c>
      <c r="AG5" s="7">
        <v>5134</v>
      </c>
      <c r="AH5" s="7">
        <v>1845</v>
      </c>
      <c r="AI5" s="7">
        <v>1373</v>
      </c>
      <c r="AJ5" s="7">
        <v>8060</v>
      </c>
      <c r="AK5" s="7">
        <v>7859</v>
      </c>
    </row>
    <row r="6" spans="1:37" ht="30" x14ac:dyDescent="0.25">
      <c r="A6" s="2" t="s">
        <v>443</v>
      </c>
      <c r="B6" s="8">
        <v>-246098</v>
      </c>
      <c r="C6" s="8">
        <v>-212382</v>
      </c>
      <c r="D6" s="8">
        <v>-156313</v>
      </c>
      <c r="E6" s="8">
        <v>-43353</v>
      </c>
      <c r="F6" s="8">
        <v>-36700</v>
      </c>
      <c r="G6" s="8">
        <v>-25056</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32</v>
      </c>
      <c r="B7" s="7">
        <v>920513</v>
      </c>
      <c r="C7" s="7">
        <v>831778</v>
      </c>
      <c r="D7" s="7">
        <v>813607</v>
      </c>
      <c r="E7" s="7">
        <v>309671</v>
      </c>
      <c r="F7" s="7">
        <v>306204</v>
      </c>
      <c r="G7" s="7">
        <v>291666</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22.140625" bestFit="1" customWidth="1"/>
    <col min="5" max="7" width="22.28515625" bestFit="1" customWidth="1"/>
  </cols>
  <sheetData>
    <row r="1" spans="1:7" ht="45" x14ac:dyDescent="0.25">
      <c r="A1" s="1" t="s">
        <v>156</v>
      </c>
      <c r="B1" s="1" t="s">
        <v>2</v>
      </c>
      <c r="C1" s="1" t="s">
        <v>21</v>
      </c>
      <c r="D1" s="1" t="s">
        <v>22</v>
      </c>
      <c r="E1" s="1" t="s">
        <v>2</v>
      </c>
      <c r="F1" s="1" t="s">
        <v>21</v>
      </c>
      <c r="G1" s="1" t="s">
        <v>22</v>
      </c>
    </row>
    <row r="2" spans="1:7" ht="30" x14ac:dyDescent="0.25">
      <c r="A2" s="1" t="s">
        <v>157</v>
      </c>
      <c r="B2" s="1" t="s">
        <v>158</v>
      </c>
      <c r="C2" s="1" t="s">
        <v>158</v>
      </c>
      <c r="D2" s="1" t="s">
        <v>158</v>
      </c>
      <c r="E2" s="1" t="s">
        <v>159</v>
      </c>
      <c r="F2" s="1" t="s">
        <v>159</v>
      </c>
      <c r="G2" s="1" t="s">
        <v>159</v>
      </c>
    </row>
    <row r="3" spans="1:7" x14ac:dyDescent="0.25">
      <c r="A3" s="2" t="s">
        <v>160</v>
      </c>
      <c r="B3" s="8">
        <v>100000000</v>
      </c>
      <c r="C3" s="8">
        <v>100000000</v>
      </c>
      <c r="D3" s="8">
        <v>100000000</v>
      </c>
      <c r="E3" s="4" t="s">
        <v>4</v>
      </c>
      <c r="F3" s="4" t="s">
        <v>4</v>
      </c>
      <c r="G3" s="4" t="s">
        <v>4</v>
      </c>
    </row>
    <row r="4" spans="1:7" x14ac:dyDescent="0.25">
      <c r="A4" s="2" t="s">
        <v>161</v>
      </c>
      <c r="B4" s="8">
        <v>100000000</v>
      </c>
      <c r="C4" s="8">
        <v>100000000</v>
      </c>
      <c r="D4" s="8">
        <v>100000000</v>
      </c>
      <c r="E4" s="4" t="s">
        <v>4</v>
      </c>
      <c r="F4" s="4" t="s">
        <v>4</v>
      </c>
      <c r="G4" s="4" t="s">
        <v>4</v>
      </c>
    </row>
    <row r="5" spans="1:7" x14ac:dyDescent="0.25">
      <c r="A5" s="2" t="s">
        <v>162</v>
      </c>
      <c r="B5" s="4" t="s">
        <v>4</v>
      </c>
      <c r="C5" s="4" t="s">
        <v>4</v>
      </c>
      <c r="D5" s="4" t="s">
        <v>4</v>
      </c>
      <c r="E5" s="4">
        <v>100</v>
      </c>
      <c r="F5" s="4">
        <v>100</v>
      </c>
      <c r="G5" s="4">
        <v>100</v>
      </c>
    </row>
    <row r="6" spans="1:7" ht="30" x14ac:dyDescent="0.25">
      <c r="A6" s="2" t="s">
        <v>163</v>
      </c>
      <c r="B6" s="4" t="s">
        <v>4</v>
      </c>
      <c r="C6" s="4" t="s">
        <v>4</v>
      </c>
      <c r="D6" s="4" t="s">
        <v>4</v>
      </c>
      <c r="E6" s="4">
        <v>100</v>
      </c>
      <c r="F6" s="4">
        <v>100</v>
      </c>
      <c r="G6" s="4">
        <v>1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1" width="36.5703125" bestFit="1" customWidth="1"/>
  </cols>
  <sheetData>
    <row r="1" spans="1:11" ht="15" customHeight="1" x14ac:dyDescent="0.25">
      <c r="A1" s="6" t="s">
        <v>1492</v>
      </c>
      <c r="B1" s="6" t="s">
        <v>63</v>
      </c>
      <c r="C1" s="6"/>
      <c r="D1" s="6"/>
      <c r="E1" s="1"/>
      <c r="F1" s="6" t="s">
        <v>63</v>
      </c>
      <c r="G1" s="6"/>
      <c r="H1" s="6"/>
      <c r="I1" s="1"/>
      <c r="J1" s="1"/>
      <c r="K1" s="1"/>
    </row>
    <row r="2" spans="1:11" x14ac:dyDescent="0.25">
      <c r="A2" s="6"/>
      <c r="B2" s="6" t="s">
        <v>21</v>
      </c>
      <c r="C2" s="6" t="s">
        <v>23</v>
      </c>
      <c r="D2" s="6" t="s">
        <v>65</v>
      </c>
      <c r="E2" s="6" t="s">
        <v>2</v>
      </c>
      <c r="F2" s="1" t="s">
        <v>21</v>
      </c>
      <c r="G2" s="1" t="s">
        <v>22</v>
      </c>
      <c r="H2" s="1" t="s">
        <v>65</v>
      </c>
      <c r="I2" s="1" t="s">
        <v>2</v>
      </c>
      <c r="J2" s="1" t="s">
        <v>21</v>
      </c>
      <c r="K2" s="1" t="s">
        <v>23</v>
      </c>
    </row>
    <row r="3" spans="1:11" ht="30" x14ac:dyDescent="0.25">
      <c r="A3" s="6"/>
      <c r="B3" s="6"/>
      <c r="C3" s="6"/>
      <c r="D3" s="6"/>
      <c r="E3" s="6"/>
      <c r="F3" s="1" t="s">
        <v>16</v>
      </c>
      <c r="G3" s="1" t="s">
        <v>16</v>
      </c>
      <c r="H3" s="1" t="s">
        <v>16</v>
      </c>
      <c r="I3" s="1" t="s">
        <v>16</v>
      </c>
      <c r="J3" s="1" t="s">
        <v>1493</v>
      </c>
      <c r="K3" s="1" t="s">
        <v>1493</v>
      </c>
    </row>
    <row r="4" spans="1:11" ht="30" x14ac:dyDescent="0.25">
      <c r="A4" s="3" t="s">
        <v>1406</v>
      </c>
      <c r="B4" s="4" t="s">
        <v>4</v>
      </c>
      <c r="C4" s="4" t="s">
        <v>4</v>
      </c>
      <c r="D4" s="4" t="s">
        <v>4</v>
      </c>
      <c r="E4" s="4" t="s">
        <v>4</v>
      </c>
      <c r="F4" s="4" t="s">
        <v>4</v>
      </c>
      <c r="G4" s="4" t="s">
        <v>4</v>
      </c>
      <c r="H4" s="4" t="s">
        <v>4</v>
      </c>
      <c r="I4" s="4" t="s">
        <v>4</v>
      </c>
      <c r="J4" s="4" t="s">
        <v>4</v>
      </c>
      <c r="K4" s="4" t="s">
        <v>4</v>
      </c>
    </row>
    <row r="5" spans="1:11" ht="30" x14ac:dyDescent="0.25">
      <c r="A5" s="2" t="s">
        <v>1494</v>
      </c>
      <c r="B5" s="7">
        <v>71400000</v>
      </c>
      <c r="C5" s="7">
        <v>68600000</v>
      </c>
      <c r="D5" s="7">
        <v>61800000</v>
      </c>
      <c r="E5" s="4" t="s">
        <v>4</v>
      </c>
      <c r="F5" s="7">
        <v>11600000</v>
      </c>
      <c r="G5" s="7">
        <v>10300000</v>
      </c>
      <c r="H5" s="7">
        <v>9800000</v>
      </c>
      <c r="I5" s="4" t="s">
        <v>4</v>
      </c>
      <c r="J5" s="4" t="s">
        <v>4</v>
      </c>
      <c r="K5" s="4" t="s">
        <v>4</v>
      </c>
    </row>
    <row r="6" spans="1:11" x14ac:dyDescent="0.25">
      <c r="A6" s="2" t="s">
        <v>32</v>
      </c>
      <c r="B6" s="8">
        <v>831778000</v>
      </c>
      <c r="C6" s="8">
        <v>813607000</v>
      </c>
      <c r="D6" s="4" t="s">
        <v>4</v>
      </c>
      <c r="E6" s="8">
        <v>920513000</v>
      </c>
      <c r="F6" s="8">
        <v>306204000</v>
      </c>
      <c r="G6" s="8">
        <v>291666000</v>
      </c>
      <c r="H6" s="4" t="s">
        <v>4</v>
      </c>
      <c r="I6" s="8">
        <v>309671000</v>
      </c>
      <c r="J6" s="8">
        <v>11300000</v>
      </c>
      <c r="K6" s="8">
        <v>3100000</v>
      </c>
    </row>
    <row r="7" spans="1:11" ht="30" x14ac:dyDescent="0.25">
      <c r="A7" s="2" t="s">
        <v>443</v>
      </c>
      <c r="B7" s="8">
        <v>212382000</v>
      </c>
      <c r="C7" s="8">
        <v>156313000</v>
      </c>
      <c r="D7" s="4" t="s">
        <v>4</v>
      </c>
      <c r="E7" s="8">
        <v>246098000</v>
      </c>
      <c r="F7" s="8">
        <v>36700000</v>
      </c>
      <c r="G7" s="8">
        <v>25056000</v>
      </c>
      <c r="H7" s="4" t="s">
        <v>4</v>
      </c>
      <c r="I7" s="8">
        <v>43353000</v>
      </c>
      <c r="J7" s="8">
        <v>1300000</v>
      </c>
      <c r="K7" s="8">
        <v>200000</v>
      </c>
    </row>
    <row r="8" spans="1:11" ht="30" x14ac:dyDescent="0.25">
      <c r="A8" s="2" t="s">
        <v>1495</v>
      </c>
      <c r="B8" s="4" t="s">
        <v>4</v>
      </c>
      <c r="C8" s="4" t="s">
        <v>4</v>
      </c>
      <c r="D8" s="4" t="s">
        <v>4</v>
      </c>
      <c r="E8" s="4" t="s">
        <v>4</v>
      </c>
      <c r="F8" s="4" t="s">
        <v>4</v>
      </c>
      <c r="G8" s="4" t="s">
        <v>4</v>
      </c>
      <c r="H8" s="4" t="s">
        <v>4</v>
      </c>
      <c r="I8" s="4" t="s">
        <v>4</v>
      </c>
      <c r="J8" s="8">
        <v>2100000</v>
      </c>
      <c r="K8" s="4" t="s">
        <v>4</v>
      </c>
    </row>
    <row r="9" spans="1:11" ht="30" x14ac:dyDescent="0.25">
      <c r="A9" s="2" t="s">
        <v>1496</v>
      </c>
      <c r="B9" s="8">
        <v>2100000</v>
      </c>
      <c r="C9" s="4" t="s">
        <v>4</v>
      </c>
      <c r="D9" s="4" t="s">
        <v>4</v>
      </c>
      <c r="E9" s="4" t="s">
        <v>4</v>
      </c>
      <c r="F9" s="4" t="s">
        <v>4</v>
      </c>
      <c r="G9" s="4" t="s">
        <v>4</v>
      </c>
      <c r="H9" s="4" t="s">
        <v>4</v>
      </c>
      <c r="I9" s="4" t="s">
        <v>4</v>
      </c>
      <c r="J9" s="4" t="s">
        <v>4</v>
      </c>
      <c r="K9" s="4" t="s">
        <v>4</v>
      </c>
    </row>
    <row r="10" spans="1:11" ht="30" x14ac:dyDescent="0.25">
      <c r="A10" s="2" t="s">
        <v>1497</v>
      </c>
      <c r="B10" s="8">
        <v>1100000</v>
      </c>
      <c r="C10" s="4" t="s">
        <v>4</v>
      </c>
      <c r="D10" s="4" t="s">
        <v>4</v>
      </c>
      <c r="E10" s="4" t="s">
        <v>4</v>
      </c>
      <c r="F10" s="4" t="s">
        <v>4</v>
      </c>
      <c r="G10" s="4" t="s">
        <v>4</v>
      </c>
      <c r="H10" s="4" t="s">
        <v>4</v>
      </c>
      <c r="I10" s="4" t="s">
        <v>4</v>
      </c>
      <c r="J10" s="4" t="s">
        <v>4</v>
      </c>
      <c r="K10" s="4" t="s">
        <v>4</v>
      </c>
    </row>
    <row r="11" spans="1:11" ht="30" x14ac:dyDescent="0.25">
      <c r="A11" s="2" t="s">
        <v>1498</v>
      </c>
      <c r="B11" s="8">
        <v>2900000</v>
      </c>
      <c r="C11" s="4" t="s">
        <v>4</v>
      </c>
      <c r="D11" s="4" t="s">
        <v>4</v>
      </c>
      <c r="E11" s="4" t="s">
        <v>4</v>
      </c>
      <c r="F11" s="4" t="s">
        <v>4</v>
      </c>
      <c r="G11" s="4" t="s">
        <v>4</v>
      </c>
      <c r="H11" s="4" t="s">
        <v>4</v>
      </c>
      <c r="I11" s="4" t="s">
        <v>4</v>
      </c>
      <c r="J11" s="4" t="s">
        <v>4</v>
      </c>
      <c r="K11" s="4" t="s">
        <v>4</v>
      </c>
    </row>
    <row r="12" spans="1:11" ht="30" x14ac:dyDescent="0.25">
      <c r="A12" s="2" t="s">
        <v>1499</v>
      </c>
      <c r="B12" s="8">
        <v>400000</v>
      </c>
      <c r="C12" s="4" t="s">
        <v>4</v>
      </c>
      <c r="D12" s="4" t="s">
        <v>4</v>
      </c>
      <c r="E12" s="4" t="s">
        <v>4</v>
      </c>
      <c r="F12" s="4" t="s">
        <v>4</v>
      </c>
      <c r="G12" s="4" t="s">
        <v>4</v>
      </c>
      <c r="H12" s="4" t="s">
        <v>4</v>
      </c>
      <c r="I12" s="4" t="s">
        <v>4</v>
      </c>
      <c r="J12" s="4" t="s">
        <v>4</v>
      </c>
      <c r="K12" s="4" t="s">
        <v>4</v>
      </c>
    </row>
    <row r="13" spans="1:11" ht="30" x14ac:dyDescent="0.25">
      <c r="A13" s="2" t="s">
        <v>1500</v>
      </c>
      <c r="B13" s="8">
        <v>400000</v>
      </c>
      <c r="C13" s="4" t="s">
        <v>4</v>
      </c>
      <c r="D13" s="4" t="s">
        <v>4</v>
      </c>
      <c r="E13" s="4" t="s">
        <v>4</v>
      </c>
      <c r="F13" s="4" t="s">
        <v>4</v>
      </c>
      <c r="G13" s="4" t="s">
        <v>4</v>
      </c>
      <c r="H13" s="4" t="s">
        <v>4</v>
      </c>
      <c r="I13" s="4" t="s">
        <v>4</v>
      </c>
      <c r="J13" s="4" t="s">
        <v>4</v>
      </c>
      <c r="K13" s="4" t="s">
        <v>4</v>
      </c>
    </row>
    <row r="14" spans="1:11" x14ac:dyDescent="0.25">
      <c r="A14" s="2" t="s">
        <v>1501</v>
      </c>
      <c r="B14" s="4" t="s">
        <v>4</v>
      </c>
      <c r="C14" s="4" t="s">
        <v>4</v>
      </c>
      <c r="D14" s="4" t="s">
        <v>4</v>
      </c>
      <c r="E14" s="4" t="s">
        <v>4</v>
      </c>
      <c r="F14" s="7">
        <v>22900000</v>
      </c>
      <c r="G14" s="7">
        <v>6600000</v>
      </c>
      <c r="H14" s="4" t="s">
        <v>4</v>
      </c>
      <c r="I14" s="4" t="s">
        <v>4</v>
      </c>
      <c r="J14" s="4" t="s">
        <v>4</v>
      </c>
      <c r="K14" s="4" t="s">
        <v>4</v>
      </c>
    </row>
  </sheetData>
  <mergeCells count="7">
    <mergeCell ref="A1:A3"/>
    <mergeCell ref="B1:D1"/>
    <mergeCell ref="F1:H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02</v>
      </c>
      <c r="B1" s="6" t="s">
        <v>2</v>
      </c>
      <c r="C1" s="6" t="s">
        <v>21</v>
      </c>
      <c r="D1" s="6" t="s">
        <v>23</v>
      </c>
    </row>
    <row r="2" spans="1:4" ht="30" x14ac:dyDescent="0.25">
      <c r="A2" s="1" t="s">
        <v>20</v>
      </c>
      <c r="B2" s="6"/>
      <c r="C2" s="6"/>
      <c r="D2" s="6"/>
    </row>
    <row r="3" spans="1:4" x14ac:dyDescent="0.25">
      <c r="A3" s="3" t="s">
        <v>1503</v>
      </c>
      <c r="B3" s="4" t="s">
        <v>4</v>
      </c>
      <c r="C3" s="4" t="s">
        <v>4</v>
      </c>
      <c r="D3" s="4" t="s">
        <v>4</v>
      </c>
    </row>
    <row r="4" spans="1:4" x14ac:dyDescent="0.25">
      <c r="A4" s="2" t="s">
        <v>456</v>
      </c>
      <c r="B4" s="7">
        <v>65000</v>
      </c>
      <c r="C4" s="7">
        <v>26000</v>
      </c>
      <c r="D4" s="4" t="s">
        <v>4</v>
      </c>
    </row>
    <row r="5" spans="1:4" x14ac:dyDescent="0.25">
      <c r="A5" s="3" t="s">
        <v>457</v>
      </c>
      <c r="B5" s="4" t="s">
        <v>4</v>
      </c>
      <c r="C5" s="4" t="s">
        <v>4</v>
      </c>
      <c r="D5" s="4" t="s">
        <v>4</v>
      </c>
    </row>
    <row r="6" spans="1:4" x14ac:dyDescent="0.25">
      <c r="A6" s="2" t="s">
        <v>1504</v>
      </c>
      <c r="B6" s="8">
        <v>942510</v>
      </c>
      <c r="C6" s="8">
        <v>662987</v>
      </c>
      <c r="D6" s="4" t="s">
        <v>4</v>
      </c>
    </row>
    <row r="7" spans="1:4" x14ac:dyDescent="0.25">
      <c r="A7" s="2" t="s">
        <v>460</v>
      </c>
      <c r="B7" s="8">
        <v>4220</v>
      </c>
      <c r="C7" s="8">
        <v>4220</v>
      </c>
      <c r="D7" s="8">
        <v>4000</v>
      </c>
    </row>
    <row r="8" spans="1:4" x14ac:dyDescent="0.25">
      <c r="A8" s="2" t="s">
        <v>44</v>
      </c>
      <c r="B8" s="8">
        <v>938290</v>
      </c>
      <c r="C8" s="8">
        <v>658767</v>
      </c>
      <c r="D8" s="8">
        <v>635843</v>
      </c>
    </row>
    <row r="9" spans="1:4" x14ac:dyDescent="0.25">
      <c r="A9" s="2" t="s">
        <v>239</v>
      </c>
      <c r="B9" s="4" t="s">
        <v>4</v>
      </c>
      <c r="C9" s="8">
        <v>662987</v>
      </c>
      <c r="D9" s="8">
        <v>639843</v>
      </c>
    </row>
    <row r="10" spans="1:4" ht="30" x14ac:dyDescent="0.25">
      <c r="A10" s="2" t="s">
        <v>1505</v>
      </c>
      <c r="B10" s="4" t="s">
        <v>4</v>
      </c>
      <c r="C10" s="4" t="s">
        <v>4</v>
      </c>
      <c r="D10" s="4" t="s">
        <v>4</v>
      </c>
    </row>
    <row r="11" spans="1:4" x14ac:dyDescent="0.25">
      <c r="A11" s="3" t="s">
        <v>457</v>
      </c>
      <c r="B11" s="4" t="s">
        <v>4</v>
      </c>
      <c r="C11" s="4" t="s">
        <v>4</v>
      </c>
      <c r="D11" s="4" t="s">
        <v>4</v>
      </c>
    </row>
    <row r="12" spans="1:4" x14ac:dyDescent="0.25">
      <c r="A12" s="2" t="s">
        <v>1504</v>
      </c>
      <c r="B12" s="4" t="s">
        <v>4</v>
      </c>
      <c r="C12" s="8">
        <v>417016</v>
      </c>
      <c r="D12" s="8">
        <v>394540</v>
      </c>
    </row>
    <row r="13" spans="1:4" x14ac:dyDescent="0.25">
      <c r="A13" s="2" t="s">
        <v>1506</v>
      </c>
      <c r="B13" s="4" t="s">
        <v>4</v>
      </c>
      <c r="C13" s="4" t="s">
        <v>4</v>
      </c>
      <c r="D13" s="4" t="s">
        <v>4</v>
      </c>
    </row>
    <row r="14" spans="1:4" x14ac:dyDescent="0.25">
      <c r="A14" s="3" t="s">
        <v>457</v>
      </c>
      <c r="B14" s="4" t="s">
        <v>4</v>
      </c>
      <c r="C14" s="4" t="s">
        <v>4</v>
      </c>
      <c r="D14" s="4" t="s">
        <v>4</v>
      </c>
    </row>
    <row r="15" spans="1:4" x14ac:dyDescent="0.25">
      <c r="A15" s="2" t="s">
        <v>1504</v>
      </c>
      <c r="B15" s="8">
        <v>415191</v>
      </c>
      <c r="C15" s="8">
        <v>417016</v>
      </c>
      <c r="D15" s="4" t="s">
        <v>4</v>
      </c>
    </row>
    <row r="16" spans="1:4" x14ac:dyDescent="0.25">
      <c r="A16" s="2" t="s">
        <v>1446</v>
      </c>
      <c r="B16" s="4" t="s">
        <v>4</v>
      </c>
      <c r="C16" s="4" t="s">
        <v>4</v>
      </c>
      <c r="D16" s="4" t="s">
        <v>4</v>
      </c>
    </row>
    <row r="17" spans="1:4" x14ac:dyDescent="0.25">
      <c r="A17" s="3" t="s">
        <v>457</v>
      </c>
      <c r="B17" s="4" t="s">
        <v>4</v>
      </c>
      <c r="C17" s="4" t="s">
        <v>4</v>
      </c>
      <c r="D17" s="4" t="s">
        <v>4</v>
      </c>
    </row>
    <row r="18" spans="1:4" x14ac:dyDescent="0.25">
      <c r="A18" s="2" t="s">
        <v>1504</v>
      </c>
      <c r="B18" s="7">
        <v>527319</v>
      </c>
      <c r="C18" s="7">
        <v>245971</v>
      </c>
      <c r="D18" s="7">
        <v>245303</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6" width="22.42578125" bestFit="1" customWidth="1"/>
    <col min="7" max="12" width="36.5703125" bestFit="1" customWidth="1"/>
    <col min="13" max="14" width="23.140625" bestFit="1" customWidth="1"/>
  </cols>
  <sheetData>
    <row r="1" spans="1:14" ht="30" x14ac:dyDescent="0.25">
      <c r="A1" s="1" t="s">
        <v>1507</v>
      </c>
      <c r="B1" s="1" t="s">
        <v>2</v>
      </c>
      <c r="C1" s="1" t="s">
        <v>1367</v>
      </c>
      <c r="D1" s="1" t="s">
        <v>21</v>
      </c>
      <c r="E1" s="1" t="s">
        <v>23</v>
      </c>
      <c r="F1" s="1" t="s">
        <v>1447</v>
      </c>
      <c r="G1" s="1" t="s">
        <v>2</v>
      </c>
      <c r="H1" s="1" t="s">
        <v>21</v>
      </c>
      <c r="I1" s="1" t="s">
        <v>23</v>
      </c>
      <c r="J1" s="1" t="s">
        <v>21</v>
      </c>
      <c r="K1" s="1" t="s">
        <v>23</v>
      </c>
      <c r="L1" s="1" t="s">
        <v>1447</v>
      </c>
      <c r="M1" s="1" t="s">
        <v>2</v>
      </c>
      <c r="N1" s="1" t="s">
        <v>21</v>
      </c>
    </row>
    <row r="2" spans="1:14" ht="30" x14ac:dyDescent="0.25">
      <c r="A2" s="1" t="s">
        <v>1445</v>
      </c>
      <c r="B2" s="1" t="s">
        <v>1446</v>
      </c>
      <c r="C2" s="1" t="s">
        <v>1446</v>
      </c>
      <c r="D2" s="1" t="s">
        <v>1446</v>
      </c>
      <c r="E2" s="1" t="s">
        <v>1446</v>
      </c>
      <c r="F2" s="1" t="s">
        <v>1446</v>
      </c>
      <c r="G2" s="1" t="s">
        <v>1505</v>
      </c>
      <c r="H2" s="1" t="s">
        <v>1505</v>
      </c>
      <c r="I2" s="1" t="s">
        <v>1505</v>
      </c>
      <c r="J2" s="1" t="s">
        <v>1369</v>
      </c>
      <c r="K2" s="1" t="s">
        <v>1369</v>
      </c>
      <c r="L2" s="1" t="s">
        <v>1369</v>
      </c>
      <c r="M2" s="1" t="s">
        <v>1506</v>
      </c>
      <c r="N2" s="1" t="s">
        <v>1506</v>
      </c>
    </row>
    <row r="3" spans="1:14" x14ac:dyDescent="0.25">
      <c r="A3" s="3" t="s">
        <v>1503</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1508</v>
      </c>
      <c r="B4" s="4" t="s">
        <v>4</v>
      </c>
      <c r="C4" s="4" t="s">
        <v>4</v>
      </c>
      <c r="D4" s="4" t="s">
        <v>4</v>
      </c>
      <c r="E4" s="4" t="s">
        <v>4</v>
      </c>
      <c r="F4" s="4" t="s">
        <v>4</v>
      </c>
      <c r="G4" s="4" t="s">
        <v>4</v>
      </c>
      <c r="H4" s="4" t="s">
        <v>4</v>
      </c>
      <c r="I4" s="4" t="s">
        <v>4</v>
      </c>
      <c r="J4" s="4" t="s">
        <v>1509</v>
      </c>
      <c r="K4" s="4" t="s">
        <v>1509</v>
      </c>
      <c r="L4" s="4" t="s">
        <v>4</v>
      </c>
      <c r="M4" s="4" t="s">
        <v>4</v>
      </c>
      <c r="N4" s="4" t="s">
        <v>4</v>
      </c>
    </row>
    <row r="5" spans="1:14" x14ac:dyDescent="0.25">
      <c r="A5" s="2" t="s">
        <v>1510</v>
      </c>
      <c r="B5" s="7">
        <v>510</v>
      </c>
      <c r="C5" s="7">
        <v>260</v>
      </c>
      <c r="D5" s="7">
        <v>250</v>
      </c>
      <c r="E5" s="7">
        <v>250</v>
      </c>
      <c r="F5" s="7">
        <v>250</v>
      </c>
      <c r="G5" s="7">
        <v>422</v>
      </c>
      <c r="H5" s="120">
        <v>419.9</v>
      </c>
      <c r="I5" s="120">
        <v>419.9</v>
      </c>
      <c r="J5" s="4" t="s">
        <v>4</v>
      </c>
      <c r="K5" s="4" t="s">
        <v>4</v>
      </c>
      <c r="L5" s="7">
        <v>150</v>
      </c>
      <c r="M5" s="120">
        <v>417.8</v>
      </c>
      <c r="N5" s="120">
        <v>417.8</v>
      </c>
    </row>
    <row r="6" spans="1:14" x14ac:dyDescent="0.25">
      <c r="A6" s="2" t="s">
        <v>1511</v>
      </c>
      <c r="B6" s="120">
        <v>17.3</v>
      </c>
      <c r="C6" s="4" t="s">
        <v>4</v>
      </c>
      <c r="D6" s="7">
        <v>4</v>
      </c>
      <c r="E6" s="120">
        <v>4.7</v>
      </c>
      <c r="F6" s="4" t="s">
        <v>4</v>
      </c>
      <c r="G6" s="4" t="s">
        <v>4</v>
      </c>
      <c r="H6" s="120">
        <v>2.9</v>
      </c>
      <c r="I6" s="120">
        <v>3.5</v>
      </c>
      <c r="J6" s="4" t="s">
        <v>4</v>
      </c>
      <c r="K6" s="4" t="s">
        <v>4</v>
      </c>
      <c r="L6" s="4" t="s">
        <v>4</v>
      </c>
      <c r="M6" s="120">
        <v>2.6</v>
      </c>
      <c r="N6" s="120">
        <v>2.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 min="7" max="7" width="15.85546875" bestFit="1" customWidth="1"/>
    <col min="8" max="8" width="28" bestFit="1" customWidth="1"/>
    <col min="9" max="9" width="24.7109375" bestFit="1" customWidth="1"/>
    <col min="10" max="10" width="33" bestFit="1" customWidth="1"/>
    <col min="11" max="20" width="36.5703125" bestFit="1" customWidth="1"/>
    <col min="21" max="22" width="24.42578125" bestFit="1" customWidth="1"/>
    <col min="23" max="27" width="22.42578125" bestFit="1" customWidth="1"/>
    <col min="28" max="43" width="36.5703125" bestFit="1" customWidth="1"/>
  </cols>
  <sheetData>
    <row r="1" spans="1:43" ht="15" customHeight="1" x14ac:dyDescent="0.25">
      <c r="A1" s="6" t="s">
        <v>1512</v>
      </c>
      <c r="B1" s="6" t="s">
        <v>1</v>
      </c>
      <c r="C1" s="6"/>
      <c r="D1" s="1"/>
      <c r="E1" s="1"/>
      <c r="F1" s="1"/>
      <c r="G1" s="6" t="s">
        <v>1</v>
      </c>
      <c r="H1" s="6"/>
      <c r="I1" s="6"/>
      <c r="J1" s="1"/>
      <c r="K1" s="1" t="s">
        <v>1</v>
      </c>
      <c r="L1" s="1" t="s">
        <v>63</v>
      </c>
      <c r="M1" s="1"/>
      <c r="N1" s="6" t="s">
        <v>63</v>
      </c>
      <c r="O1" s="6"/>
      <c r="P1" s="6"/>
      <c r="Q1" s="6"/>
      <c r="R1" s="1" t="s">
        <v>1</v>
      </c>
      <c r="S1" s="1" t="s">
        <v>63</v>
      </c>
      <c r="T1" s="1"/>
      <c r="U1" s="1"/>
      <c r="V1" s="1"/>
      <c r="W1" s="1" t="s">
        <v>1</v>
      </c>
      <c r="X1" s="6" t="s">
        <v>63</v>
      </c>
      <c r="Y1" s="6"/>
      <c r="Z1" s="1"/>
      <c r="AA1" s="1"/>
      <c r="AB1" s="1"/>
      <c r="AC1" s="6" t="s">
        <v>63</v>
      </c>
      <c r="AD1" s="6"/>
      <c r="AE1" s="6"/>
      <c r="AF1" s="6"/>
      <c r="AG1" s="1" t="s">
        <v>1</v>
      </c>
      <c r="AH1" s="1" t="s">
        <v>63</v>
      </c>
      <c r="AI1" s="1" t="s">
        <v>1</v>
      </c>
      <c r="AJ1" s="1" t="s">
        <v>63</v>
      </c>
      <c r="AK1" s="1" t="s">
        <v>1</v>
      </c>
      <c r="AL1" s="1" t="s">
        <v>63</v>
      </c>
      <c r="AM1" s="1" t="s">
        <v>1</v>
      </c>
      <c r="AN1" s="1" t="s">
        <v>63</v>
      </c>
      <c r="AO1" s="1" t="s">
        <v>1</v>
      </c>
      <c r="AP1" s="1" t="s">
        <v>63</v>
      </c>
      <c r="AQ1" s="1" t="s">
        <v>1361</v>
      </c>
    </row>
    <row r="2" spans="1:43" x14ac:dyDescent="0.25">
      <c r="A2" s="6"/>
      <c r="B2" s="6" t="s">
        <v>2</v>
      </c>
      <c r="C2" s="6" t="s">
        <v>64</v>
      </c>
      <c r="D2" s="6" t="s">
        <v>21</v>
      </c>
      <c r="E2" s="6" t="s">
        <v>23</v>
      </c>
      <c r="F2" s="6" t="s">
        <v>1447</v>
      </c>
      <c r="G2" s="1" t="s">
        <v>2</v>
      </c>
      <c r="H2" s="1" t="s">
        <v>2</v>
      </c>
      <c r="I2" s="1" t="s">
        <v>2</v>
      </c>
      <c r="J2" s="1" t="s">
        <v>1447</v>
      </c>
      <c r="K2" s="1" t="s">
        <v>2</v>
      </c>
      <c r="L2" s="1" t="s">
        <v>21</v>
      </c>
      <c r="M2" s="1" t="s">
        <v>1447</v>
      </c>
      <c r="N2" s="1" t="s">
        <v>21</v>
      </c>
      <c r="O2" s="1" t="s">
        <v>21</v>
      </c>
      <c r="P2" s="1" t="s">
        <v>21</v>
      </c>
      <c r="Q2" s="1" t="s">
        <v>21</v>
      </c>
      <c r="R2" s="1" t="s">
        <v>2</v>
      </c>
      <c r="S2" s="1" t="s">
        <v>21</v>
      </c>
      <c r="T2" s="1" t="s">
        <v>23</v>
      </c>
      <c r="U2" s="1" t="s">
        <v>2</v>
      </c>
      <c r="V2" s="1" t="s">
        <v>21</v>
      </c>
      <c r="W2" s="1" t="s">
        <v>2</v>
      </c>
      <c r="X2" s="1" t="s">
        <v>21</v>
      </c>
      <c r="Y2" s="1" t="s">
        <v>23</v>
      </c>
      <c r="Z2" s="1" t="s">
        <v>1367</v>
      </c>
      <c r="AA2" s="1" t="s">
        <v>1447</v>
      </c>
      <c r="AB2" s="1" t="s">
        <v>21</v>
      </c>
      <c r="AC2" s="1" t="s">
        <v>21</v>
      </c>
      <c r="AD2" s="1" t="s">
        <v>21</v>
      </c>
      <c r="AE2" s="1" t="s">
        <v>21</v>
      </c>
      <c r="AF2" s="1" t="s">
        <v>21</v>
      </c>
      <c r="AG2" s="1" t="s">
        <v>2</v>
      </c>
      <c r="AH2" s="1" t="s">
        <v>21</v>
      </c>
      <c r="AI2" s="1" t="s">
        <v>2</v>
      </c>
      <c r="AJ2" s="1" t="s">
        <v>21</v>
      </c>
      <c r="AK2" s="1" t="s">
        <v>2</v>
      </c>
      <c r="AL2" s="1" t="s">
        <v>21</v>
      </c>
      <c r="AM2" s="1" t="s">
        <v>2</v>
      </c>
      <c r="AN2" s="1" t="s">
        <v>21</v>
      </c>
      <c r="AO2" s="1" t="s">
        <v>2</v>
      </c>
      <c r="AP2" s="1" t="s">
        <v>21</v>
      </c>
      <c r="AQ2" s="1" t="s">
        <v>1367</v>
      </c>
    </row>
    <row r="3" spans="1:43" ht="30" x14ac:dyDescent="0.25">
      <c r="A3" s="6"/>
      <c r="B3" s="6"/>
      <c r="C3" s="6"/>
      <c r="D3" s="6"/>
      <c r="E3" s="6"/>
      <c r="F3" s="6"/>
      <c r="G3" s="1" t="s">
        <v>1513</v>
      </c>
      <c r="H3" s="1" t="s">
        <v>1514</v>
      </c>
      <c r="I3" s="1" t="s">
        <v>1515</v>
      </c>
      <c r="J3" s="1" t="s">
        <v>1516</v>
      </c>
      <c r="K3" s="1" t="s">
        <v>1369</v>
      </c>
      <c r="L3" s="1" t="s">
        <v>1369</v>
      </c>
      <c r="M3" s="1" t="s">
        <v>1369</v>
      </c>
      <c r="N3" s="1" t="s">
        <v>1369</v>
      </c>
      <c r="O3" s="1" t="s">
        <v>1369</v>
      </c>
      <c r="P3" s="1" t="s">
        <v>1369</v>
      </c>
      <c r="Q3" s="1" t="s">
        <v>1369</v>
      </c>
      <c r="R3" s="1" t="s">
        <v>1505</v>
      </c>
      <c r="S3" s="1" t="s">
        <v>1505</v>
      </c>
      <c r="T3" s="1" t="s">
        <v>1505</v>
      </c>
      <c r="U3" s="1" t="s">
        <v>1518</v>
      </c>
      <c r="V3" s="1" t="s">
        <v>1518</v>
      </c>
      <c r="W3" s="1" t="s">
        <v>1446</v>
      </c>
      <c r="X3" s="1" t="s">
        <v>1446</v>
      </c>
      <c r="Y3" s="1" t="s">
        <v>1446</v>
      </c>
      <c r="Z3" s="1" t="s">
        <v>1446</v>
      </c>
      <c r="AA3" s="1" t="s">
        <v>1446</v>
      </c>
      <c r="AB3" s="1" t="s">
        <v>1519</v>
      </c>
      <c r="AC3" s="1" t="s">
        <v>1519</v>
      </c>
      <c r="AD3" s="1" t="s">
        <v>1519</v>
      </c>
      <c r="AE3" s="1" t="s">
        <v>1519</v>
      </c>
      <c r="AF3" s="1" t="s">
        <v>1519</v>
      </c>
      <c r="AG3" s="1" t="s">
        <v>1520</v>
      </c>
      <c r="AH3" s="1" t="s">
        <v>1520</v>
      </c>
      <c r="AI3" s="1" t="s">
        <v>1521</v>
      </c>
      <c r="AJ3" s="1" t="s">
        <v>1521</v>
      </c>
      <c r="AK3" s="1" t="s">
        <v>1522</v>
      </c>
      <c r="AL3" s="1" t="s">
        <v>1522</v>
      </c>
      <c r="AM3" s="1" t="s">
        <v>1523</v>
      </c>
      <c r="AN3" s="1" t="s">
        <v>1523</v>
      </c>
      <c r="AO3" s="1" t="s">
        <v>1524</v>
      </c>
      <c r="AP3" s="1" t="s">
        <v>1524</v>
      </c>
      <c r="AQ3" s="1" t="s">
        <v>1525</v>
      </c>
    </row>
    <row r="4" spans="1:43" ht="30" x14ac:dyDescent="0.25">
      <c r="A4" s="6"/>
      <c r="B4" s="6"/>
      <c r="C4" s="6"/>
      <c r="D4" s="6"/>
      <c r="E4" s="6"/>
      <c r="F4" s="6"/>
      <c r="G4" s="1"/>
      <c r="H4" s="1"/>
      <c r="I4" s="1"/>
      <c r="J4" s="1"/>
      <c r="K4" s="1"/>
      <c r="L4" s="1"/>
      <c r="M4" s="1"/>
      <c r="N4" s="1" t="s">
        <v>1514</v>
      </c>
      <c r="O4" s="1" t="s">
        <v>1513</v>
      </c>
      <c r="P4" s="1" t="s">
        <v>1517</v>
      </c>
      <c r="Q4" s="1" t="s">
        <v>1515</v>
      </c>
      <c r="R4" s="1"/>
      <c r="S4" s="1"/>
      <c r="T4" s="1"/>
      <c r="U4" s="1"/>
      <c r="V4" s="1"/>
      <c r="W4" s="1"/>
      <c r="X4" s="1"/>
      <c r="Y4" s="1"/>
      <c r="Z4" s="1"/>
      <c r="AA4" s="1"/>
      <c r="AB4" s="1" t="s">
        <v>1505</v>
      </c>
      <c r="AC4" s="1" t="s">
        <v>1505</v>
      </c>
      <c r="AD4" s="1" t="s">
        <v>1505</v>
      </c>
      <c r="AE4" s="1" t="s">
        <v>1505</v>
      </c>
      <c r="AF4" s="1" t="s">
        <v>1505</v>
      </c>
      <c r="AG4" s="1" t="s">
        <v>1505</v>
      </c>
      <c r="AH4" s="1" t="s">
        <v>1505</v>
      </c>
      <c r="AI4" s="1" t="s">
        <v>1505</v>
      </c>
      <c r="AJ4" s="1" t="s">
        <v>1505</v>
      </c>
      <c r="AK4" s="1" t="s">
        <v>1505</v>
      </c>
      <c r="AL4" s="1" t="s">
        <v>1505</v>
      </c>
      <c r="AM4" s="1" t="s">
        <v>1505</v>
      </c>
      <c r="AN4" s="1" t="s">
        <v>1505</v>
      </c>
      <c r="AO4" s="1" t="s">
        <v>1505</v>
      </c>
      <c r="AP4" s="1" t="s">
        <v>1505</v>
      </c>
      <c r="AQ4" s="1"/>
    </row>
    <row r="5" spans="1:43"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t="s">
        <v>1514</v>
      </c>
      <c r="AD5" s="1" t="s">
        <v>1513</v>
      </c>
      <c r="AE5" s="1" t="s">
        <v>1517</v>
      </c>
      <c r="AF5" s="1" t="s">
        <v>1515</v>
      </c>
      <c r="AG5" s="1" t="s">
        <v>1376</v>
      </c>
      <c r="AH5" s="1" t="s">
        <v>1376</v>
      </c>
      <c r="AI5" s="1" t="s">
        <v>1376</v>
      </c>
      <c r="AJ5" s="1" t="s">
        <v>1376</v>
      </c>
      <c r="AK5" s="1" t="s">
        <v>1376</v>
      </c>
      <c r="AL5" s="1" t="s">
        <v>1376</v>
      </c>
      <c r="AM5" s="1" t="s">
        <v>1375</v>
      </c>
      <c r="AN5" s="1" t="s">
        <v>1375</v>
      </c>
      <c r="AO5" s="1" t="s">
        <v>1375</v>
      </c>
      <c r="AP5" s="1" t="s">
        <v>1375</v>
      </c>
      <c r="AQ5" s="1"/>
    </row>
    <row r="6" spans="1:43" x14ac:dyDescent="0.25">
      <c r="A6" s="3" t="s">
        <v>15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1526</v>
      </c>
      <c r="B7" s="7">
        <v>27400000</v>
      </c>
      <c r="C7" s="4" t="s">
        <v>4</v>
      </c>
      <c r="D7" s="7">
        <v>17100000</v>
      </c>
      <c r="E7" s="7">
        <v>197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1456</v>
      </c>
      <c r="B8" s="4" t="s">
        <v>4</v>
      </c>
      <c r="C8" s="4" t="s">
        <v>4</v>
      </c>
      <c r="D8" s="4" t="s">
        <v>4</v>
      </c>
      <c r="E8" s="4" t="s">
        <v>4</v>
      </c>
      <c r="F8" s="4" t="s">
        <v>4</v>
      </c>
      <c r="G8" s="4" t="s">
        <v>4</v>
      </c>
      <c r="H8" s="4" t="s">
        <v>4</v>
      </c>
      <c r="I8" s="4" t="s">
        <v>4</v>
      </c>
      <c r="J8" s="4" t="s">
        <v>4</v>
      </c>
      <c r="K8" s="4" t="s">
        <v>4</v>
      </c>
      <c r="L8" s="4" t="s">
        <v>4</v>
      </c>
      <c r="M8" s="8">
        <v>150000000</v>
      </c>
      <c r="N8" s="4" t="s">
        <v>4</v>
      </c>
      <c r="O8" s="4" t="s">
        <v>4</v>
      </c>
      <c r="P8" s="4" t="s">
        <v>4</v>
      </c>
      <c r="Q8" s="4" t="s">
        <v>4</v>
      </c>
      <c r="R8" s="8">
        <v>422000000</v>
      </c>
      <c r="S8" s="8">
        <v>419900000</v>
      </c>
      <c r="T8" s="8">
        <v>419900000</v>
      </c>
      <c r="U8" s="4" t="s">
        <v>4</v>
      </c>
      <c r="V8" s="4" t="s">
        <v>4</v>
      </c>
      <c r="W8" s="8">
        <v>510000000</v>
      </c>
      <c r="X8" s="8">
        <v>250000000</v>
      </c>
      <c r="Y8" s="8">
        <v>250000000</v>
      </c>
      <c r="Z8" s="8">
        <v>260000000</v>
      </c>
      <c r="AA8" s="8">
        <v>250000000</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14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119">
        <v>0.105</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15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5">
        <v>43495</v>
      </c>
      <c r="S10" s="5">
        <v>43495</v>
      </c>
      <c r="T10" s="4" t="s">
        <v>4</v>
      </c>
      <c r="U10" s="4" t="s">
        <v>4</v>
      </c>
      <c r="V10" s="4" t="s">
        <v>4</v>
      </c>
      <c r="W10" s="5">
        <v>43861</v>
      </c>
      <c r="X10" s="5">
        <v>43861</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1528</v>
      </c>
      <c r="B11" s="4" t="s">
        <v>4</v>
      </c>
      <c r="C11" s="4" t="s">
        <v>4</v>
      </c>
      <c r="D11" s="4" t="s">
        <v>4</v>
      </c>
      <c r="E11" s="4" t="s">
        <v>4</v>
      </c>
      <c r="F11" s="4" t="s">
        <v>4</v>
      </c>
      <c r="G11" s="4" t="s">
        <v>4</v>
      </c>
      <c r="H11" s="4" t="s">
        <v>4</v>
      </c>
      <c r="I11" s="4" t="s">
        <v>4</v>
      </c>
      <c r="J11" s="8">
        <v>422000000</v>
      </c>
      <c r="K11" s="8">
        <v>62200000</v>
      </c>
      <c r="L11" s="4" t="s">
        <v>4</v>
      </c>
      <c r="M11" s="4" t="s">
        <v>4</v>
      </c>
      <c r="N11" s="4" t="s">
        <v>4</v>
      </c>
      <c r="O11" s="4" t="s">
        <v>4</v>
      </c>
      <c r="P11" s="4" t="s">
        <v>4</v>
      </c>
      <c r="Q11" s="4" t="s">
        <v>4</v>
      </c>
      <c r="R11" s="4" t="s">
        <v>4</v>
      </c>
      <c r="S11" s="8">
        <v>4220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1511</v>
      </c>
      <c r="B12" s="4" t="s">
        <v>4</v>
      </c>
      <c r="C12" s="4" t="s">
        <v>4</v>
      </c>
      <c r="D12" s="8">
        <v>6903000</v>
      </c>
      <c r="E12" s="4" t="s">
        <v>4</v>
      </c>
      <c r="F12" s="8">
        <v>95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15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9500000</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x14ac:dyDescent="0.25">
      <c r="A14" s="2" t="s">
        <v>15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5">
        <v>41121</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x14ac:dyDescent="0.25">
      <c r="A15" s="2" t="s">
        <v>15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19">
        <v>2.5000000000000001E-3</v>
      </c>
      <c r="S15" s="119">
        <v>2.5000000000000001E-3</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45" x14ac:dyDescent="0.25">
      <c r="A16" s="2" t="s">
        <v>15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1533</v>
      </c>
      <c r="S16" s="4" t="s">
        <v>153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15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25000000</v>
      </c>
      <c r="S17" s="8">
        <v>250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8">
        <v>282800000</v>
      </c>
    </row>
    <row r="18" spans="1:43" x14ac:dyDescent="0.25">
      <c r="A18" s="2" t="s">
        <v>15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19">
        <v>-0.01</v>
      </c>
      <c r="S18" s="119">
        <v>-0.01</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15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3100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15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8">
        <v>135000000</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1539</v>
      </c>
      <c r="B21" s="4" t="s">
        <v>4</v>
      </c>
      <c r="C21" s="4" t="s">
        <v>4</v>
      </c>
      <c r="D21" s="4" t="s">
        <v>4</v>
      </c>
      <c r="E21" s="4" t="s">
        <v>4</v>
      </c>
      <c r="F21" s="4" t="s">
        <v>4</v>
      </c>
      <c r="G21" s="119">
        <v>3.2500000000000001E-2</v>
      </c>
      <c r="H21" s="119">
        <v>5.0000000000000001E-3</v>
      </c>
      <c r="I21" s="119">
        <v>0.01</v>
      </c>
      <c r="J21" s="4" t="s">
        <v>4</v>
      </c>
      <c r="K21" s="4" t="s">
        <v>4</v>
      </c>
      <c r="L21" s="4" t="s">
        <v>4</v>
      </c>
      <c r="M21" s="4" t="s">
        <v>4</v>
      </c>
      <c r="N21" s="119">
        <v>5.0000000000000001E-3</v>
      </c>
      <c r="O21" s="119">
        <v>3.5000000000000003E-2</v>
      </c>
      <c r="P21" s="119">
        <v>2.5000000000000001E-2</v>
      </c>
      <c r="Q21" s="119">
        <v>0.01</v>
      </c>
      <c r="R21" s="4" t="s">
        <v>4</v>
      </c>
      <c r="S21" s="4" t="s">
        <v>4</v>
      </c>
      <c r="T21" s="4" t="s">
        <v>4</v>
      </c>
      <c r="U21" s="4" t="s">
        <v>4</v>
      </c>
      <c r="V21" s="4" t="s">
        <v>4</v>
      </c>
      <c r="W21" s="4" t="s">
        <v>4</v>
      </c>
      <c r="X21" s="4" t="s">
        <v>4</v>
      </c>
      <c r="Y21" s="4" t="s">
        <v>4</v>
      </c>
      <c r="Z21" s="4" t="s">
        <v>4</v>
      </c>
      <c r="AA21" s="4" t="s">
        <v>4</v>
      </c>
      <c r="AB21" s="4" t="s">
        <v>4</v>
      </c>
      <c r="AC21" s="119">
        <v>5.0000000000000001E-3</v>
      </c>
      <c r="AD21" s="119">
        <v>0.01</v>
      </c>
      <c r="AE21" s="4" t="s">
        <v>4</v>
      </c>
      <c r="AF21" s="119">
        <v>3.7499999999999999E-2</v>
      </c>
      <c r="AG21" s="4" t="s">
        <v>4</v>
      </c>
      <c r="AH21" s="4" t="s">
        <v>4</v>
      </c>
      <c r="AI21" s="4" t="s">
        <v>4</v>
      </c>
      <c r="AJ21" s="4" t="s">
        <v>4</v>
      </c>
      <c r="AK21" s="4" t="s">
        <v>4</v>
      </c>
      <c r="AL21" s="4" t="s">
        <v>4</v>
      </c>
      <c r="AM21" s="4" t="s">
        <v>4</v>
      </c>
      <c r="AN21" s="4" t="s">
        <v>4</v>
      </c>
      <c r="AO21" s="4" t="s">
        <v>4</v>
      </c>
      <c r="AP21" s="4" t="s">
        <v>4</v>
      </c>
      <c r="AQ21" s="4" t="s">
        <v>4</v>
      </c>
    </row>
    <row r="22" spans="1:43" ht="30" x14ac:dyDescent="0.25">
      <c r="A22" s="2" t="s">
        <v>154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119">
        <v>2.2499999999999999E-2</v>
      </c>
      <c r="AF22" s="119">
        <v>1.2500000000000001E-2</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15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119">
        <v>2.75E-2</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1542</v>
      </c>
      <c r="B24" s="4" t="s">
        <v>4</v>
      </c>
      <c r="C24" s="4" t="s">
        <v>4</v>
      </c>
      <c r="D24" s="4" t="s">
        <v>4</v>
      </c>
      <c r="E24" s="4" t="s">
        <v>4</v>
      </c>
      <c r="F24" s="4" t="s">
        <v>4</v>
      </c>
      <c r="G24" s="4" t="s">
        <v>4</v>
      </c>
      <c r="H24" s="4" t="s">
        <v>4</v>
      </c>
      <c r="I24" s="4" t="s">
        <v>4</v>
      </c>
      <c r="J24" s="4" t="s">
        <v>4</v>
      </c>
      <c r="K24" s="4" t="s">
        <v>4</v>
      </c>
      <c r="L24" s="119">
        <v>4.3999999999999997E-2</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119">
        <v>0.05</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x14ac:dyDescent="0.25">
      <c r="A25" s="2" t="s">
        <v>1543</v>
      </c>
      <c r="B25" s="4" t="s">
        <v>4</v>
      </c>
      <c r="C25" s="4" t="s">
        <v>4</v>
      </c>
      <c r="D25" s="4" t="s">
        <v>4</v>
      </c>
      <c r="E25" s="4" t="s">
        <v>4</v>
      </c>
      <c r="F25" s="4" t="s">
        <v>4</v>
      </c>
      <c r="G25" s="4" t="s">
        <v>4</v>
      </c>
      <c r="H25" s="4" t="s">
        <v>4</v>
      </c>
      <c r="I25" s="4" t="s">
        <v>4</v>
      </c>
      <c r="J25" s="4" t="s">
        <v>4</v>
      </c>
      <c r="K25" s="8">
        <v>150000000</v>
      </c>
      <c r="L25" s="4" t="s">
        <v>4</v>
      </c>
      <c r="M25" s="4" t="s">
        <v>4</v>
      </c>
      <c r="N25" s="4" t="s">
        <v>4</v>
      </c>
      <c r="O25" s="4" t="s">
        <v>4</v>
      </c>
      <c r="P25" s="4" t="s">
        <v>4</v>
      </c>
      <c r="Q25" s="4" t="s">
        <v>4</v>
      </c>
      <c r="R25" s="4" t="s">
        <v>4</v>
      </c>
      <c r="S25" s="8">
        <v>150000000</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1544</v>
      </c>
      <c r="B26" s="4" t="s">
        <v>4</v>
      </c>
      <c r="C26" s="4" t="s">
        <v>4</v>
      </c>
      <c r="D26" s="4" t="s">
        <v>4</v>
      </c>
      <c r="E26" s="4" t="s">
        <v>4</v>
      </c>
      <c r="F26" s="4" t="s">
        <v>4</v>
      </c>
      <c r="G26" s="4" t="s">
        <v>4</v>
      </c>
      <c r="H26" s="4" t="s">
        <v>4</v>
      </c>
      <c r="I26" s="4" t="s">
        <v>4</v>
      </c>
      <c r="J26" s="4" t="s">
        <v>4</v>
      </c>
      <c r="K26" s="5">
        <v>42765</v>
      </c>
      <c r="L26" s="5">
        <v>42765</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1545</v>
      </c>
      <c r="B27" s="8">
        <v>65000000</v>
      </c>
      <c r="C27" s="4" t="s">
        <v>4</v>
      </c>
      <c r="D27" s="8">
        <v>26000000</v>
      </c>
      <c r="E27" s="4" t="s">
        <v>4</v>
      </c>
      <c r="F27" s="4" t="s">
        <v>4</v>
      </c>
      <c r="G27" s="4" t="s">
        <v>4</v>
      </c>
      <c r="H27" s="4" t="s">
        <v>4</v>
      </c>
      <c r="I27" s="4" t="s">
        <v>4</v>
      </c>
      <c r="J27" s="4" t="s">
        <v>4</v>
      </c>
      <c r="K27" s="4" t="s">
        <v>4</v>
      </c>
      <c r="L27" s="8">
        <v>26000000</v>
      </c>
      <c r="M27" s="4" t="s">
        <v>4</v>
      </c>
      <c r="N27" s="4" t="s">
        <v>4</v>
      </c>
      <c r="O27" s="4" t="s">
        <v>4</v>
      </c>
      <c r="P27" s="4" t="s">
        <v>4</v>
      </c>
      <c r="Q27" s="4" t="s">
        <v>4</v>
      </c>
      <c r="R27" s="4" t="s">
        <v>4</v>
      </c>
      <c r="S27" s="4" t="s">
        <v>4</v>
      </c>
      <c r="T27" s="4" t="s">
        <v>4</v>
      </c>
      <c r="U27" s="8">
        <v>22800000</v>
      </c>
      <c r="V27" s="8">
        <v>18300000</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x14ac:dyDescent="0.25">
      <c r="A28" s="2" t="s">
        <v>154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10570000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x14ac:dyDescent="0.25">
      <c r="A29" s="2" t="s">
        <v>154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v>4.75</v>
      </c>
      <c r="AH29" s="4">
        <v>4.75</v>
      </c>
      <c r="AI29" s="4">
        <v>4.5</v>
      </c>
      <c r="AJ29" s="4">
        <v>4.5</v>
      </c>
      <c r="AK29" s="4">
        <v>4.25</v>
      </c>
      <c r="AL29" s="4">
        <v>4.25</v>
      </c>
      <c r="AM29" s="4" t="s">
        <v>4</v>
      </c>
      <c r="AN29" s="4" t="s">
        <v>4</v>
      </c>
      <c r="AO29" s="4" t="s">
        <v>4</v>
      </c>
      <c r="AP29" s="4" t="s">
        <v>4</v>
      </c>
      <c r="AQ29" s="4" t="s">
        <v>4</v>
      </c>
    </row>
    <row r="30" spans="1:43" x14ac:dyDescent="0.25">
      <c r="A30" s="2" t="s">
        <v>154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v>1.7</v>
      </c>
      <c r="AN30" s="4">
        <v>1.7</v>
      </c>
      <c r="AO30" s="4">
        <v>1.85</v>
      </c>
      <c r="AP30" s="4">
        <v>1.85</v>
      </c>
      <c r="AQ30" s="4" t="s">
        <v>4</v>
      </c>
    </row>
    <row r="31" spans="1:43" x14ac:dyDescent="0.25">
      <c r="A31" s="2" t="s">
        <v>1379</v>
      </c>
      <c r="B31" s="4" t="s">
        <v>4</v>
      </c>
      <c r="C31" s="4" t="s">
        <v>4</v>
      </c>
      <c r="D31" s="119">
        <v>1</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x14ac:dyDescent="0.25">
      <c r="A32" s="2" t="s">
        <v>1549</v>
      </c>
      <c r="B32" s="8">
        <v>16300000</v>
      </c>
      <c r="C32" s="4" t="s">
        <v>4</v>
      </c>
      <c r="D32" s="8">
        <v>11500000</v>
      </c>
      <c r="E32" s="8">
        <v>126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x14ac:dyDescent="0.25">
      <c r="A33" s="2" t="s">
        <v>1550</v>
      </c>
      <c r="B33" s="8">
        <v>1473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8">
        <v>22800000</v>
      </c>
    </row>
    <row r="34" spans="1:43" x14ac:dyDescent="0.25">
      <c r="A34" s="2" t="s">
        <v>80</v>
      </c>
      <c r="B34" s="7">
        <v>36500000</v>
      </c>
      <c r="C34" s="7">
        <v>246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sheetData>
  <mergeCells count="11">
    <mergeCell ref="F2:F5"/>
    <mergeCell ref="A1:A5"/>
    <mergeCell ref="B1:C1"/>
    <mergeCell ref="G1:I1"/>
    <mergeCell ref="N1:Q1"/>
    <mergeCell ref="X1:Y1"/>
    <mergeCell ref="AC1:AF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7" width="36.5703125" bestFit="1" customWidth="1"/>
  </cols>
  <sheetData>
    <row r="1" spans="1:7" ht="45" x14ac:dyDescent="0.25">
      <c r="A1" s="1" t="s">
        <v>1551</v>
      </c>
      <c r="B1" s="6" t="s">
        <v>2</v>
      </c>
      <c r="C1" s="6" t="s">
        <v>21</v>
      </c>
      <c r="D1" s="6" t="s">
        <v>1447</v>
      </c>
      <c r="E1" s="1" t="s">
        <v>2</v>
      </c>
      <c r="F1" s="1" t="s">
        <v>21</v>
      </c>
      <c r="G1" s="1" t="s">
        <v>22</v>
      </c>
    </row>
    <row r="2" spans="1:7" ht="30" x14ac:dyDescent="0.25">
      <c r="A2" s="1" t="s">
        <v>20</v>
      </c>
      <c r="B2" s="6"/>
      <c r="C2" s="6"/>
      <c r="D2" s="6"/>
      <c r="E2" s="1" t="s">
        <v>16</v>
      </c>
      <c r="F2" s="1" t="s">
        <v>16</v>
      </c>
      <c r="G2" s="1" t="s">
        <v>16</v>
      </c>
    </row>
    <row r="3" spans="1:7" ht="30" x14ac:dyDescent="0.25">
      <c r="A3" s="3" t="s">
        <v>1552</v>
      </c>
      <c r="B3" s="4" t="s">
        <v>4</v>
      </c>
      <c r="C3" s="4" t="s">
        <v>4</v>
      </c>
      <c r="D3" s="4" t="s">
        <v>4</v>
      </c>
      <c r="E3" s="4" t="s">
        <v>4</v>
      </c>
      <c r="F3" s="4" t="s">
        <v>4</v>
      </c>
      <c r="G3" s="4" t="s">
        <v>4</v>
      </c>
    </row>
    <row r="4" spans="1:7" x14ac:dyDescent="0.25">
      <c r="A4" s="2">
        <v>2014</v>
      </c>
      <c r="B4" s="4" t="s">
        <v>4</v>
      </c>
      <c r="C4" s="7">
        <v>4220</v>
      </c>
      <c r="D4" s="4" t="s">
        <v>4</v>
      </c>
      <c r="E4" s="4" t="s">
        <v>4</v>
      </c>
      <c r="F4" s="7">
        <v>1018</v>
      </c>
      <c r="G4" s="4" t="s">
        <v>4</v>
      </c>
    </row>
    <row r="5" spans="1:7" x14ac:dyDescent="0.25">
      <c r="A5" s="2">
        <v>2015</v>
      </c>
      <c r="B5" s="4" t="s">
        <v>4</v>
      </c>
      <c r="C5" s="8">
        <v>4220</v>
      </c>
      <c r="D5" s="4" t="s">
        <v>4</v>
      </c>
      <c r="E5" s="4" t="s">
        <v>4</v>
      </c>
      <c r="F5" s="8">
        <v>1018</v>
      </c>
      <c r="G5" s="4" t="s">
        <v>4</v>
      </c>
    </row>
    <row r="6" spans="1:7" x14ac:dyDescent="0.25">
      <c r="A6" s="2">
        <v>2016</v>
      </c>
      <c r="B6" s="4" t="s">
        <v>4</v>
      </c>
      <c r="C6" s="8">
        <v>5275</v>
      </c>
      <c r="D6" s="4" t="s">
        <v>4</v>
      </c>
      <c r="E6" s="4" t="s">
        <v>4</v>
      </c>
      <c r="F6" s="8">
        <v>1273</v>
      </c>
      <c r="G6" s="4" t="s">
        <v>4</v>
      </c>
    </row>
    <row r="7" spans="1:7" x14ac:dyDescent="0.25">
      <c r="A7" s="2">
        <v>2017</v>
      </c>
      <c r="B7" s="4" t="s">
        <v>4</v>
      </c>
      <c r="C7" s="8">
        <v>4220</v>
      </c>
      <c r="D7" s="4" t="s">
        <v>4</v>
      </c>
      <c r="E7" s="4" t="s">
        <v>4</v>
      </c>
      <c r="F7" s="8">
        <v>1018</v>
      </c>
      <c r="G7" s="4" t="s">
        <v>4</v>
      </c>
    </row>
    <row r="8" spans="1:7" x14ac:dyDescent="0.25">
      <c r="A8" s="2">
        <v>2018</v>
      </c>
      <c r="B8" s="4" t="s">
        <v>4</v>
      </c>
      <c r="C8" s="8">
        <v>3165</v>
      </c>
      <c r="D8" s="4" t="s">
        <v>4</v>
      </c>
      <c r="E8" s="4" t="s">
        <v>4</v>
      </c>
      <c r="F8" s="4">
        <v>764</v>
      </c>
      <c r="G8" s="4" t="s">
        <v>4</v>
      </c>
    </row>
    <row r="9" spans="1:7" x14ac:dyDescent="0.25">
      <c r="A9" s="2" t="s">
        <v>238</v>
      </c>
      <c r="B9" s="4" t="s">
        <v>4</v>
      </c>
      <c r="C9" s="8">
        <v>648790</v>
      </c>
      <c r="D9" s="4" t="s">
        <v>4</v>
      </c>
      <c r="E9" s="4" t="s">
        <v>4</v>
      </c>
      <c r="F9" s="8">
        <v>150517</v>
      </c>
      <c r="G9" s="4" t="s">
        <v>4</v>
      </c>
    </row>
    <row r="10" spans="1:7" x14ac:dyDescent="0.25">
      <c r="A10" s="2" t="s">
        <v>239</v>
      </c>
      <c r="B10" s="8">
        <v>927780</v>
      </c>
      <c r="C10" s="8">
        <v>669890</v>
      </c>
      <c r="D10" s="4" t="s">
        <v>4</v>
      </c>
      <c r="E10" s="8">
        <v>155100</v>
      </c>
      <c r="F10" s="8">
        <v>155608</v>
      </c>
      <c r="G10" s="8">
        <v>156400</v>
      </c>
    </row>
    <row r="11" spans="1:7" x14ac:dyDescent="0.25">
      <c r="A11" s="2" t="s">
        <v>479</v>
      </c>
      <c r="B11" s="4" t="s">
        <v>4</v>
      </c>
      <c r="C11" s="8">
        <v>-6903</v>
      </c>
      <c r="D11" s="8">
        <v>-9500</v>
      </c>
      <c r="E11" s="4" t="s">
        <v>4</v>
      </c>
      <c r="F11" s="4" t="s">
        <v>4</v>
      </c>
      <c r="G11" s="4" t="s">
        <v>4</v>
      </c>
    </row>
    <row r="12" spans="1:7" x14ac:dyDescent="0.25">
      <c r="A12" s="2" t="s">
        <v>464</v>
      </c>
      <c r="B12" s="7">
        <v>942510</v>
      </c>
      <c r="C12" s="7">
        <v>662987</v>
      </c>
      <c r="D12" s="4" t="s">
        <v>4</v>
      </c>
      <c r="E12" s="4" t="s">
        <v>4</v>
      </c>
      <c r="F12" s="4" t="s">
        <v>4</v>
      </c>
      <c r="G12" s="4" t="s">
        <v>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553</v>
      </c>
      <c r="B1" s="1" t="s">
        <v>63</v>
      </c>
      <c r="C1" s="1"/>
    </row>
    <row r="2" spans="1:3" x14ac:dyDescent="0.25">
      <c r="A2" s="6"/>
      <c r="B2" s="1" t="s">
        <v>21</v>
      </c>
      <c r="C2" s="1" t="s">
        <v>22</v>
      </c>
    </row>
    <row r="3" spans="1:3" x14ac:dyDescent="0.25">
      <c r="A3" s="6"/>
      <c r="B3" s="1" t="s">
        <v>1554</v>
      </c>
      <c r="C3" s="1" t="s">
        <v>1554</v>
      </c>
    </row>
    <row r="4" spans="1:3" ht="30" x14ac:dyDescent="0.25">
      <c r="A4" s="3" t="s">
        <v>1555</v>
      </c>
      <c r="B4" s="4" t="s">
        <v>4</v>
      </c>
      <c r="C4" s="4" t="s">
        <v>4</v>
      </c>
    </row>
    <row r="5" spans="1:3" x14ac:dyDescent="0.25">
      <c r="A5" s="2" t="s">
        <v>1556</v>
      </c>
      <c r="B5" s="4">
        <v>6</v>
      </c>
      <c r="C5" s="4" t="s">
        <v>4</v>
      </c>
    </row>
    <row r="6" spans="1:3" ht="30" x14ac:dyDescent="0.25">
      <c r="A6" s="2" t="s">
        <v>16</v>
      </c>
      <c r="B6" s="4" t="s">
        <v>4</v>
      </c>
      <c r="C6" s="4" t="s">
        <v>4</v>
      </c>
    </row>
    <row r="7" spans="1:3" ht="30" x14ac:dyDescent="0.25">
      <c r="A7" s="3" t="s">
        <v>1555</v>
      </c>
      <c r="B7" s="4" t="s">
        <v>4</v>
      </c>
      <c r="C7" s="4" t="s">
        <v>4</v>
      </c>
    </row>
    <row r="8" spans="1:3" x14ac:dyDescent="0.25">
      <c r="A8" s="2" t="s">
        <v>1556</v>
      </c>
      <c r="B8" s="4">
        <v>7</v>
      </c>
      <c r="C8" s="4" t="s">
        <v>4</v>
      </c>
    </row>
    <row r="9" spans="1:3" x14ac:dyDescent="0.25">
      <c r="A9" s="2" t="s">
        <v>1557</v>
      </c>
      <c r="B9" s="4">
        <v>4</v>
      </c>
      <c r="C9" s="4">
        <v>4</v>
      </c>
    </row>
    <row r="10" spans="1:3" ht="30" x14ac:dyDescent="0.25">
      <c r="A10" s="2" t="s">
        <v>1558</v>
      </c>
      <c r="B10" s="4">
        <v>3</v>
      </c>
      <c r="C10" s="4">
        <v>3</v>
      </c>
    </row>
    <row r="11" spans="1:3" x14ac:dyDescent="0.25">
      <c r="A11" s="2" t="s">
        <v>1559</v>
      </c>
      <c r="B11" s="4" t="s">
        <v>1560</v>
      </c>
      <c r="C11" s="4" t="s">
        <v>4</v>
      </c>
    </row>
    <row r="12" spans="1:3" ht="30" x14ac:dyDescent="0.25">
      <c r="A12" s="2" t="s">
        <v>1561</v>
      </c>
      <c r="B12" s="4" t="s">
        <v>4</v>
      </c>
      <c r="C12" s="4" t="s">
        <v>4</v>
      </c>
    </row>
    <row r="13" spans="1:3" ht="30" x14ac:dyDescent="0.25">
      <c r="A13" s="3" t="s">
        <v>1555</v>
      </c>
      <c r="B13" s="4" t="s">
        <v>4</v>
      </c>
      <c r="C13" s="4" t="s">
        <v>4</v>
      </c>
    </row>
    <row r="14" spans="1:3" x14ac:dyDescent="0.25">
      <c r="A14" s="2" t="s">
        <v>1562</v>
      </c>
      <c r="B14" s="4">
        <v>100</v>
      </c>
      <c r="C14" s="4">
        <v>100</v>
      </c>
    </row>
    <row r="15" spans="1:3" x14ac:dyDescent="0.25">
      <c r="A15" s="2" t="s">
        <v>1563</v>
      </c>
      <c r="B15" s="4">
        <v>100</v>
      </c>
      <c r="C15" s="4">
        <v>100</v>
      </c>
    </row>
    <row r="16" spans="1:3" ht="30" x14ac:dyDescent="0.25">
      <c r="A16" s="2" t="s">
        <v>1564</v>
      </c>
      <c r="B16" s="119">
        <v>0.7</v>
      </c>
      <c r="C16" s="4" t="s">
        <v>4</v>
      </c>
    </row>
    <row r="17" spans="1:3" x14ac:dyDescent="0.25">
      <c r="A17" s="2" t="s">
        <v>1565</v>
      </c>
      <c r="B17" s="119">
        <v>0.11</v>
      </c>
      <c r="C17" s="4" t="s">
        <v>4</v>
      </c>
    </row>
    <row r="18" spans="1:3" ht="30" x14ac:dyDescent="0.25">
      <c r="A18" s="2" t="s">
        <v>1566</v>
      </c>
      <c r="B18" s="4" t="s">
        <v>4</v>
      </c>
      <c r="C18" s="4" t="s">
        <v>4</v>
      </c>
    </row>
    <row r="19" spans="1:3" ht="30" x14ac:dyDescent="0.25">
      <c r="A19" s="3" t="s">
        <v>1555</v>
      </c>
      <c r="B19" s="4" t="s">
        <v>4</v>
      </c>
      <c r="C19" s="4" t="s">
        <v>4</v>
      </c>
    </row>
    <row r="20" spans="1:3" x14ac:dyDescent="0.25">
      <c r="A20" s="2" t="s">
        <v>1562</v>
      </c>
      <c r="B20" s="8">
        <v>100000000</v>
      </c>
      <c r="C20" s="8">
        <v>100000000</v>
      </c>
    </row>
    <row r="21" spans="1:3" x14ac:dyDescent="0.25">
      <c r="A21" s="2" t="s">
        <v>1563</v>
      </c>
      <c r="B21" s="8">
        <v>100000000</v>
      </c>
      <c r="C21" s="8">
        <v>100000000</v>
      </c>
    </row>
    <row r="22" spans="1:3" ht="30" x14ac:dyDescent="0.25">
      <c r="A22" s="2" t="s">
        <v>1564</v>
      </c>
      <c r="B22" s="119">
        <v>0.3</v>
      </c>
      <c r="C22" s="4" t="s">
        <v>4</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67</v>
      </c>
      <c r="B1" s="6" t="s">
        <v>1</v>
      </c>
      <c r="C1" s="6"/>
      <c r="D1" s="6" t="s">
        <v>63</v>
      </c>
      <c r="E1" s="6"/>
      <c r="F1" s="6"/>
    </row>
    <row r="2" spans="1:6" ht="30" x14ac:dyDescent="0.25">
      <c r="A2" s="1" t="s">
        <v>20</v>
      </c>
      <c r="B2" s="1" t="s">
        <v>2</v>
      </c>
      <c r="C2" s="1" t="s">
        <v>64</v>
      </c>
      <c r="D2" s="1" t="s">
        <v>21</v>
      </c>
      <c r="E2" s="1" t="s">
        <v>23</v>
      </c>
      <c r="F2" s="1" t="s">
        <v>65</v>
      </c>
    </row>
    <row r="3" spans="1:6" x14ac:dyDescent="0.25">
      <c r="A3" s="3" t="s">
        <v>499</v>
      </c>
      <c r="B3" s="4" t="s">
        <v>4</v>
      </c>
      <c r="C3" s="4" t="s">
        <v>4</v>
      </c>
      <c r="D3" s="4" t="s">
        <v>4</v>
      </c>
      <c r="E3" s="4" t="s">
        <v>4</v>
      </c>
      <c r="F3" s="4" t="s">
        <v>4</v>
      </c>
    </row>
    <row r="4" spans="1:6" x14ac:dyDescent="0.25">
      <c r="A4" s="2" t="s">
        <v>500</v>
      </c>
      <c r="B4" s="4" t="s">
        <v>4</v>
      </c>
      <c r="C4" s="4" t="s">
        <v>4</v>
      </c>
      <c r="D4" s="7">
        <v>1761</v>
      </c>
      <c r="E4" s="7">
        <v>-452</v>
      </c>
      <c r="F4" s="7">
        <v>5382</v>
      </c>
    </row>
    <row r="5" spans="1:6" x14ac:dyDescent="0.25">
      <c r="A5" s="2" t="s">
        <v>502</v>
      </c>
      <c r="B5" s="4">
        <v>-525</v>
      </c>
      <c r="C5" s="8">
        <v>-2969</v>
      </c>
      <c r="D5" s="8">
        <v>-4408</v>
      </c>
      <c r="E5" s="8">
        <v>-3468</v>
      </c>
      <c r="F5" s="8">
        <v>-1974</v>
      </c>
    </row>
    <row r="6" spans="1:6" x14ac:dyDescent="0.25">
      <c r="A6" s="2" t="s">
        <v>82</v>
      </c>
      <c r="B6" s="7">
        <v>-1460</v>
      </c>
      <c r="C6" s="7">
        <v>-3347</v>
      </c>
      <c r="D6" s="7">
        <v>-2647</v>
      </c>
      <c r="E6" s="7">
        <v>-3920</v>
      </c>
      <c r="F6" s="7">
        <v>3408</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68</v>
      </c>
      <c r="B1" s="6" t="s">
        <v>1</v>
      </c>
      <c r="C1" s="6"/>
      <c r="D1" s="6" t="s">
        <v>63</v>
      </c>
      <c r="E1" s="6"/>
      <c r="F1" s="6"/>
    </row>
    <row r="2" spans="1:6" ht="30" x14ac:dyDescent="0.25">
      <c r="A2" s="1" t="s">
        <v>20</v>
      </c>
      <c r="B2" s="1" t="s">
        <v>2</v>
      </c>
      <c r="C2" s="1" t="s">
        <v>64</v>
      </c>
      <c r="D2" s="1" t="s">
        <v>21</v>
      </c>
      <c r="E2" s="1" t="s">
        <v>23</v>
      </c>
      <c r="F2" s="1" t="s">
        <v>65</v>
      </c>
    </row>
    <row r="3" spans="1:6" x14ac:dyDescent="0.25">
      <c r="A3" s="3" t="s">
        <v>493</v>
      </c>
      <c r="B3" s="4" t="s">
        <v>4</v>
      </c>
      <c r="C3" s="4" t="s">
        <v>4</v>
      </c>
      <c r="D3" s="4" t="s">
        <v>4</v>
      </c>
      <c r="E3" s="4" t="s">
        <v>4</v>
      </c>
      <c r="F3" s="4" t="s">
        <v>4</v>
      </c>
    </row>
    <row r="4" spans="1:6" ht="30" x14ac:dyDescent="0.25">
      <c r="A4" s="2" t="s">
        <v>509</v>
      </c>
      <c r="B4" s="4" t="s">
        <v>4</v>
      </c>
      <c r="C4" s="4" t="s">
        <v>4</v>
      </c>
      <c r="D4" s="7">
        <v>-37160</v>
      </c>
      <c r="E4" s="7">
        <v>-19074</v>
      </c>
      <c r="F4" s="7">
        <v>-6895</v>
      </c>
    </row>
    <row r="5" spans="1:6" x14ac:dyDescent="0.25">
      <c r="A5" s="2" t="s">
        <v>513</v>
      </c>
      <c r="B5" s="4" t="s">
        <v>4</v>
      </c>
      <c r="C5" s="4" t="s">
        <v>4</v>
      </c>
      <c r="D5" s="8">
        <v>32801</v>
      </c>
      <c r="E5" s="8">
        <v>16167</v>
      </c>
      <c r="F5" s="8">
        <v>13790</v>
      </c>
    </row>
    <row r="6" spans="1:6" x14ac:dyDescent="0.25">
      <c r="A6" s="2" t="s">
        <v>514</v>
      </c>
      <c r="B6" s="4" t="s">
        <v>4</v>
      </c>
      <c r="C6" s="4" t="s">
        <v>4</v>
      </c>
      <c r="D6" s="4">
        <v>130</v>
      </c>
      <c r="E6" s="4">
        <v>-90</v>
      </c>
      <c r="F6" s="4">
        <v>666</v>
      </c>
    </row>
    <row r="7" spans="1:6" x14ac:dyDescent="0.25">
      <c r="A7" s="2" t="s">
        <v>516</v>
      </c>
      <c r="B7" s="4" t="s">
        <v>4</v>
      </c>
      <c r="C7" s="4" t="s">
        <v>4</v>
      </c>
      <c r="D7" s="4">
        <v>-411</v>
      </c>
      <c r="E7" s="4">
        <v>-377</v>
      </c>
      <c r="F7" s="4">
        <v>-372</v>
      </c>
    </row>
    <row r="8" spans="1:6" ht="30" x14ac:dyDescent="0.25">
      <c r="A8" s="2" t="s">
        <v>520</v>
      </c>
      <c r="B8" s="4" t="s">
        <v>4</v>
      </c>
      <c r="C8" s="4" t="s">
        <v>4</v>
      </c>
      <c r="D8" s="4" t="s">
        <v>4</v>
      </c>
      <c r="E8" s="4" t="s">
        <v>4</v>
      </c>
      <c r="F8" s="4">
        <v>-273</v>
      </c>
    </row>
    <row r="9" spans="1:6" x14ac:dyDescent="0.25">
      <c r="A9" s="2" t="s">
        <v>74</v>
      </c>
      <c r="B9" s="4" t="s">
        <v>4</v>
      </c>
      <c r="C9" s="4" t="s">
        <v>4</v>
      </c>
      <c r="D9" s="8">
        <v>1046</v>
      </c>
      <c r="E9" s="4" t="s">
        <v>4</v>
      </c>
      <c r="F9" s="4" t="s">
        <v>4</v>
      </c>
    </row>
    <row r="10" spans="1:6" x14ac:dyDescent="0.25">
      <c r="A10" s="2" t="s">
        <v>104</v>
      </c>
      <c r="B10" s="4" t="s">
        <v>4</v>
      </c>
      <c r="C10" s="4" t="s">
        <v>4</v>
      </c>
      <c r="D10" s="4" t="s">
        <v>4</v>
      </c>
      <c r="E10" s="4" t="s">
        <v>4</v>
      </c>
      <c r="F10" s="8">
        <v>-4250</v>
      </c>
    </row>
    <row r="11" spans="1:6" x14ac:dyDescent="0.25">
      <c r="A11" s="2" t="s">
        <v>523</v>
      </c>
      <c r="B11" s="4" t="s">
        <v>4</v>
      </c>
      <c r="C11" s="4" t="s">
        <v>4</v>
      </c>
      <c r="D11" s="4" t="s">
        <v>4</v>
      </c>
      <c r="E11" s="4">
        <v>-532</v>
      </c>
      <c r="F11" s="4">
        <v>627</v>
      </c>
    </row>
    <row r="12" spans="1:6" x14ac:dyDescent="0.25">
      <c r="A12" s="2" t="s">
        <v>525</v>
      </c>
      <c r="B12" s="4" t="s">
        <v>4</v>
      </c>
      <c r="C12" s="4" t="s">
        <v>4</v>
      </c>
      <c r="D12" s="4">
        <v>729</v>
      </c>
      <c r="E12" s="4">
        <v>36</v>
      </c>
      <c r="F12" s="4">
        <v>-360</v>
      </c>
    </row>
    <row r="13" spans="1:6" x14ac:dyDescent="0.25">
      <c r="A13" s="2" t="s">
        <v>107</v>
      </c>
      <c r="B13" s="4" t="s">
        <v>4</v>
      </c>
      <c r="C13" s="4" t="s">
        <v>4</v>
      </c>
      <c r="D13" s="4">
        <v>218</v>
      </c>
      <c r="E13" s="4">
        <v>-50</v>
      </c>
      <c r="F13" s="4">
        <v>475</v>
      </c>
    </row>
    <row r="14" spans="1:6" x14ac:dyDescent="0.25">
      <c r="A14" s="2" t="s">
        <v>82</v>
      </c>
      <c r="B14" s="7">
        <v>-1460</v>
      </c>
      <c r="C14" s="7">
        <v>-3347</v>
      </c>
      <c r="D14" s="7">
        <v>-2647</v>
      </c>
      <c r="E14" s="7">
        <v>-3920</v>
      </c>
      <c r="F14" s="7">
        <v>3408</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9</v>
      </c>
      <c r="B1" s="6" t="s">
        <v>21</v>
      </c>
      <c r="C1" s="6" t="s">
        <v>23</v>
      </c>
    </row>
    <row r="2" spans="1:3" ht="30" x14ac:dyDescent="0.25">
      <c r="A2" s="1" t="s">
        <v>20</v>
      </c>
      <c r="B2" s="6"/>
      <c r="C2" s="6"/>
    </row>
    <row r="3" spans="1:3" x14ac:dyDescent="0.25">
      <c r="A3" s="3" t="s">
        <v>530</v>
      </c>
      <c r="B3" s="4" t="s">
        <v>4</v>
      </c>
      <c r="C3" s="4" t="s">
        <v>4</v>
      </c>
    </row>
    <row r="4" spans="1:3" x14ac:dyDescent="0.25">
      <c r="A4" s="2" t="s">
        <v>531</v>
      </c>
      <c r="B4" s="7">
        <v>1502</v>
      </c>
      <c r="C4" s="7">
        <v>1449</v>
      </c>
    </row>
    <row r="5" spans="1:3" x14ac:dyDescent="0.25">
      <c r="A5" s="2" t="s">
        <v>532</v>
      </c>
      <c r="B5" s="8">
        <v>-33146</v>
      </c>
      <c r="C5" s="8">
        <v>-34733</v>
      </c>
    </row>
    <row r="6" spans="1:3" x14ac:dyDescent="0.25">
      <c r="A6" s="2" t="s">
        <v>535</v>
      </c>
      <c r="B6" s="8">
        <v>2227</v>
      </c>
      <c r="C6" s="8">
        <v>2134</v>
      </c>
    </row>
    <row r="7" spans="1:3" x14ac:dyDescent="0.25">
      <c r="A7" s="2" t="s">
        <v>536</v>
      </c>
      <c r="B7" s="4">
        <v>997</v>
      </c>
      <c r="C7" s="4">
        <v>989</v>
      </c>
    </row>
    <row r="8" spans="1:3" x14ac:dyDescent="0.25">
      <c r="A8" s="2" t="s">
        <v>537</v>
      </c>
      <c r="B8" s="4">
        <v>-63</v>
      </c>
      <c r="C8" s="4">
        <v>-30</v>
      </c>
    </row>
    <row r="9" spans="1:3" ht="30" x14ac:dyDescent="0.25">
      <c r="A9" s="2" t="s">
        <v>539</v>
      </c>
      <c r="B9" s="8">
        <v>2399</v>
      </c>
      <c r="C9" s="8">
        <v>3101</v>
      </c>
    </row>
    <row r="10" spans="1:3" x14ac:dyDescent="0.25">
      <c r="A10" s="2" t="s">
        <v>540</v>
      </c>
      <c r="B10" s="8">
        <v>-26084</v>
      </c>
      <c r="C10" s="8">
        <v>-27090</v>
      </c>
    </row>
    <row r="11" spans="1:3" ht="30" x14ac:dyDescent="0.25">
      <c r="A11" s="2" t="s">
        <v>543</v>
      </c>
      <c r="B11" s="8">
        <v>-1826</v>
      </c>
      <c r="C11" s="8">
        <v>-1025</v>
      </c>
    </row>
    <row r="12" spans="1:3" x14ac:dyDescent="0.25">
      <c r="A12" s="2" t="s">
        <v>239</v>
      </c>
      <c r="B12" s="8">
        <v>-27910</v>
      </c>
      <c r="C12" s="8">
        <v>-28115</v>
      </c>
    </row>
    <row r="13" spans="1:3" x14ac:dyDescent="0.25">
      <c r="A13" s="2" t="s">
        <v>30</v>
      </c>
      <c r="B13" s="8">
        <v>2316</v>
      </c>
      <c r="C13" s="8">
        <v>2275</v>
      </c>
    </row>
    <row r="14" spans="1:3" x14ac:dyDescent="0.25">
      <c r="A14" s="2" t="s">
        <v>549</v>
      </c>
      <c r="B14" s="8">
        <v>-30226</v>
      </c>
      <c r="C14" s="8">
        <v>-30390</v>
      </c>
    </row>
    <row r="15" spans="1:3" x14ac:dyDescent="0.25">
      <c r="A15" s="2" t="s">
        <v>239</v>
      </c>
      <c r="B15" s="7">
        <v>-27910</v>
      </c>
      <c r="C15" s="7">
        <v>-2811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70</v>
      </c>
      <c r="B1" s="6" t="s">
        <v>63</v>
      </c>
      <c r="C1" s="6"/>
      <c r="D1" s="6"/>
    </row>
    <row r="2" spans="1:4" x14ac:dyDescent="0.25">
      <c r="A2" s="6"/>
      <c r="B2" s="1" t="s">
        <v>21</v>
      </c>
      <c r="C2" s="1" t="s">
        <v>23</v>
      </c>
      <c r="D2" s="1" t="s">
        <v>65</v>
      </c>
    </row>
    <row r="3" spans="1:4" x14ac:dyDescent="0.25">
      <c r="A3" s="3" t="s">
        <v>1571</v>
      </c>
      <c r="B3" s="4" t="s">
        <v>4</v>
      </c>
      <c r="C3" s="4" t="s">
        <v>4</v>
      </c>
      <c r="D3" s="4" t="s">
        <v>4</v>
      </c>
    </row>
    <row r="4" spans="1:4" x14ac:dyDescent="0.25">
      <c r="A4" s="2" t="s">
        <v>1572</v>
      </c>
      <c r="B4" s="4" t="s">
        <v>4</v>
      </c>
      <c r="C4" s="4" t="s">
        <v>4</v>
      </c>
      <c r="D4" s="7">
        <v>800000</v>
      </c>
    </row>
    <row r="5" spans="1:4" x14ac:dyDescent="0.25">
      <c r="A5" s="2" t="s">
        <v>1573</v>
      </c>
      <c r="B5" s="4" t="s">
        <v>4</v>
      </c>
      <c r="C5" s="4" t="s">
        <v>4</v>
      </c>
      <c r="D5" s="8">
        <v>300000</v>
      </c>
    </row>
    <row r="6" spans="1:4" ht="30" x14ac:dyDescent="0.25">
      <c r="A6" s="2" t="s">
        <v>1574</v>
      </c>
      <c r="B6" s="4" t="s">
        <v>4</v>
      </c>
      <c r="C6" s="4" t="s">
        <v>4</v>
      </c>
      <c r="D6" s="8">
        <v>1000000</v>
      </c>
    </row>
    <row r="7" spans="1:4" ht="30" x14ac:dyDescent="0.25">
      <c r="A7" s="2" t="s">
        <v>1575</v>
      </c>
      <c r="B7" s="8">
        <v>5200000</v>
      </c>
      <c r="C7" s="4" t="s">
        <v>4</v>
      </c>
      <c r="D7" s="4" t="s">
        <v>4</v>
      </c>
    </row>
    <row r="8" spans="1:4" ht="30" x14ac:dyDescent="0.25">
      <c r="A8" s="2" t="s">
        <v>1576</v>
      </c>
      <c r="B8" s="8">
        <v>700000</v>
      </c>
      <c r="C8" s="4" t="s">
        <v>4</v>
      </c>
      <c r="D8" s="4" t="s">
        <v>4</v>
      </c>
    </row>
    <row r="9" spans="1:4" ht="45" x14ac:dyDescent="0.25">
      <c r="A9" s="2" t="s">
        <v>1577</v>
      </c>
      <c r="B9" s="4">
        <v>0</v>
      </c>
      <c r="C9" s="4">
        <v>0</v>
      </c>
      <c r="D9" s="4">
        <v>0</v>
      </c>
    </row>
    <row r="10" spans="1:4" x14ac:dyDescent="0.25">
      <c r="A10" s="2" t="s">
        <v>1578</v>
      </c>
      <c r="B10" s="7">
        <v>0</v>
      </c>
      <c r="C10" s="4" t="s">
        <v>4</v>
      </c>
      <c r="D10" s="4" t="s">
        <v>4</v>
      </c>
    </row>
    <row r="11" spans="1:4" ht="30" x14ac:dyDescent="0.25">
      <c r="A11" s="2" t="s">
        <v>1579</v>
      </c>
      <c r="B11" s="4" t="s">
        <v>4</v>
      </c>
      <c r="C11" s="4" t="s">
        <v>4</v>
      </c>
      <c r="D11" s="4" t="s">
        <v>4</v>
      </c>
    </row>
    <row r="12" spans="1:4" x14ac:dyDescent="0.25">
      <c r="A12" s="3" t="s">
        <v>1571</v>
      </c>
      <c r="B12" s="4" t="s">
        <v>4</v>
      </c>
      <c r="C12" s="4" t="s">
        <v>4</v>
      </c>
      <c r="D12" s="4" t="s">
        <v>4</v>
      </c>
    </row>
    <row r="13" spans="1:4" ht="30" x14ac:dyDescent="0.25">
      <c r="A13" s="2" t="s">
        <v>1580</v>
      </c>
      <c r="B13" s="4" t="s">
        <v>1581</v>
      </c>
      <c r="C13" s="4" t="s">
        <v>4</v>
      </c>
      <c r="D13" s="4" t="s">
        <v>4</v>
      </c>
    </row>
    <row r="14" spans="1:4" x14ac:dyDescent="0.25">
      <c r="A14" s="2" t="s">
        <v>1375</v>
      </c>
      <c r="B14" s="4" t="s">
        <v>4</v>
      </c>
      <c r="C14" s="4" t="s">
        <v>4</v>
      </c>
      <c r="D14" s="4" t="s">
        <v>4</v>
      </c>
    </row>
    <row r="15" spans="1:4" x14ac:dyDescent="0.25">
      <c r="A15" s="3" t="s">
        <v>1571</v>
      </c>
      <c r="B15" s="4" t="s">
        <v>4</v>
      </c>
      <c r="C15" s="4" t="s">
        <v>4</v>
      </c>
      <c r="D15" s="4" t="s">
        <v>4</v>
      </c>
    </row>
    <row r="16" spans="1:4" x14ac:dyDescent="0.25">
      <c r="A16" s="2" t="s">
        <v>1582</v>
      </c>
      <c r="B16" s="4" t="s">
        <v>1583</v>
      </c>
      <c r="C16" s="4" t="s">
        <v>4</v>
      </c>
      <c r="D16" s="4" t="s">
        <v>4</v>
      </c>
    </row>
    <row r="17" spans="1:4" x14ac:dyDescent="0.25">
      <c r="A17" s="2" t="s">
        <v>1376</v>
      </c>
      <c r="B17" s="4" t="s">
        <v>4</v>
      </c>
      <c r="C17" s="4" t="s">
        <v>4</v>
      </c>
      <c r="D17" s="4" t="s">
        <v>4</v>
      </c>
    </row>
    <row r="18" spans="1:4" x14ac:dyDescent="0.25">
      <c r="A18" s="3" t="s">
        <v>1571</v>
      </c>
      <c r="B18" s="4" t="s">
        <v>4</v>
      </c>
      <c r="C18" s="4" t="s">
        <v>4</v>
      </c>
      <c r="D18" s="4" t="s">
        <v>4</v>
      </c>
    </row>
    <row r="19" spans="1:4" x14ac:dyDescent="0.25">
      <c r="A19" s="2" t="s">
        <v>1582</v>
      </c>
      <c r="B19" s="4" t="s">
        <v>1584</v>
      </c>
      <c r="C19" s="4" t="s">
        <v>4</v>
      </c>
      <c r="D19"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x14ac:dyDescent="0.25"/>
  <cols>
    <col min="1" max="1" width="36.5703125" bestFit="1" customWidth="1"/>
    <col min="2" max="2" width="2.7109375" customWidth="1"/>
    <col min="3" max="5" width="36.5703125" bestFit="1" customWidth="1"/>
    <col min="6" max="7" width="36.5703125" customWidth="1"/>
    <col min="8" max="8" width="7.28515625" customWidth="1"/>
    <col min="9" max="9" width="11.140625" customWidth="1"/>
    <col min="10" max="10" width="7.28515625" customWidth="1"/>
    <col min="11" max="11" width="21.5703125" customWidth="1"/>
    <col min="12" max="12" width="36.5703125" bestFit="1" customWidth="1"/>
    <col min="13" max="13" width="36.5703125" customWidth="1"/>
    <col min="14" max="14" width="7.28515625" customWidth="1"/>
    <col min="15" max="15" width="22.7109375" customWidth="1"/>
    <col min="16" max="18" width="7.28515625" customWidth="1"/>
    <col min="19" max="19" width="19.28515625" customWidth="1"/>
    <col min="20" max="22" width="7.28515625" customWidth="1"/>
    <col min="23" max="23" width="21.5703125" customWidth="1"/>
    <col min="24" max="24" width="7.5703125" customWidth="1"/>
    <col min="25" max="25" width="36.5703125" customWidth="1"/>
    <col min="26" max="26" width="7.28515625" customWidth="1"/>
    <col min="27" max="27" width="19.28515625" customWidth="1"/>
    <col min="28" max="28" width="7.28515625" customWidth="1"/>
  </cols>
  <sheetData>
    <row r="1" spans="1:28" ht="15" customHeight="1" x14ac:dyDescent="0.25">
      <c r="A1" s="6" t="s">
        <v>164</v>
      </c>
      <c r="B1" s="6" t="s">
        <v>1</v>
      </c>
      <c r="C1" s="6"/>
      <c r="D1" s="6" t="s">
        <v>63</v>
      </c>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t="s">
        <v>21</v>
      </c>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52" t="s">
        <v>164</v>
      </c>
      <c r="B3" s="53" t="s">
        <v>4</v>
      </c>
      <c r="C3" s="53"/>
      <c r="D3" s="53" t="s">
        <v>4</v>
      </c>
      <c r="E3" s="53"/>
      <c r="F3" s="53"/>
      <c r="G3" s="53"/>
      <c r="H3" s="53"/>
      <c r="I3" s="53"/>
      <c r="J3" s="53"/>
      <c r="K3" s="53"/>
      <c r="L3" s="53"/>
      <c r="M3" s="53"/>
      <c r="N3" s="53"/>
      <c r="O3" s="53"/>
      <c r="P3" s="53"/>
      <c r="Q3" s="53"/>
      <c r="R3" s="53"/>
      <c r="S3" s="53"/>
      <c r="T3" s="53"/>
      <c r="U3" s="53"/>
      <c r="V3" s="53"/>
      <c r="W3" s="53"/>
      <c r="X3" s="53"/>
      <c r="Y3" s="53"/>
      <c r="Z3" s="53"/>
      <c r="AA3" s="53"/>
      <c r="AB3" s="53"/>
    </row>
    <row r="4" spans="1:28" x14ac:dyDescent="0.25">
      <c r="A4" s="52"/>
      <c r="B4" s="53"/>
      <c r="C4" s="53"/>
      <c r="D4" s="57" t="s">
        <v>179</v>
      </c>
      <c r="E4" s="57"/>
      <c r="F4" s="57"/>
      <c r="G4" s="57"/>
      <c r="H4" s="57"/>
      <c r="I4" s="57"/>
      <c r="J4" s="57"/>
      <c r="K4" s="57"/>
      <c r="L4" s="57"/>
      <c r="M4" s="57"/>
      <c r="N4" s="57"/>
      <c r="O4" s="57"/>
      <c r="P4" s="57"/>
      <c r="Q4" s="57"/>
      <c r="R4" s="57"/>
      <c r="S4" s="57"/>
      <c r="T4" s="57"/>
      <c r="U4" s="57"/>
      <c r="V4" s="57"/>
      <c r="W4" s="57"/>
      <c r="X4" s="57"/>
      <c r="Y4" s="57"/>
      <c r="Z4" s="57"/>
      <c r="AA4" s="57"/>
      <c r="AB4" s="57"/>
    </row>
    <row r="5" spans="1:28" ht="25.5" customHeight="1" x14ac:dyDescent="0.25">
      <c r="A5" s="52"/>
      <c r="B5" s="54"/>
      <c r="C5" s="54"/>
      <c r="D5" s="58" t="s">
        <v>180</v>
      </c>
      <c r="E5" s="58"/>
      <c r="F5" s="58"/>
      <c r="G5" s="58"/>
      <c r="H5" s="58"/>
      <c r="I5" s="58"/>
      <c r="J5" s="58"/>
      <c r="K5" s="58"/>
      <c r="L5" s="58"/>
      <c r="M5" s="58"/>
      <c r="N5" s="58"/>
      <c r="O5" s="58"/>
      <c r="P5" s="58"/>
      <c r="Q5" s="58"/>
      <c r="R5" s="58"/>
      <c r="S5" s="58"/>
      <c r="T5" s="58"/>
      <c r="U5" s="58"/>
      <c r="V5" s="58"/>
      <c r="W5" s="58"/>
      <c r="X5" s="58"/>
      <c r="Y5" s="58"/>
      <c r="Z5" s="58"/>
      <c r="AA5" s="58"/>
      <c r="AB5" s="58"/>
    </row>
    <row r="6" spans="1:28" ht="30.75" x14ac:dyDescent="0.25">
      <c r="A6" s="52"/>
      <c r="B6" s="9">
        <v>1</v>
      </c>
      <c r="C6" s="9" t="s">
        <v>165</v>
      </c>
      <c r="D6" s="58" t="s">
        <v>181</v>
      </c>
      <c r="E6" s="58"/>
      <c r="F6" s="58"/>
      <c r="G6" s="58"/>
      <c r="H6" s="58"/>
      <c r="I6" s="58"/>
      <c r="J6" s="58"/>
      <c r="K6" s="58"/>
      <c r="L6" s="58"/>
      <c r="M6" s="58"/>
      <c r="N6" s="58"/>
      <c r="O6" s="58"/>
      <c r="P6" s="58"/>
      <c r="Q6" s="58"/>
      <c r="R6" s="58"/>
      <c r="S6" s="58"/>
      <c r="T6" s="58"/>
      <c r="U6" s="58"/>
      <c r="V6" s="58"/>
      <c r="W6" s="58"/>
      <c r="X6" s="58"/>
      <c r="Y6" s="58"/>
      <c r="Z6" s="58"/>
      <c r="AA6" s="58"/>
      <c r="AB6" s="58"/>
    </row>
    <row r="7" spans="1:28" ht="25.5" customHeight="1" x14ac:dyDescent="0.25">
      <c r="A7" s="52"/>
      <c r="B7" s="53"/>
      <c r="C7" s="53"/>
      <c r="D7" s="58" t="s">
        <v>182</v>
      </c>
      <c r="E7" s="58"/>
      <c r="F7" s="58"/>
      <c r="G7" s="58"/>
      <c r="H7" s="58"/>
      <c r="I7" s="58"/>
      <c r="J7" s="58"/>
      <c r="K7" s="58"/>
      <c r="L7" s="58"/>
      <c r="M7" s="58"/>
      <c r="N7" s="58"/>
      <c r="O7" s="58"/>
      <c r="P7" s="58"/>
      <c r="Q7" s="58"/>
      <c r="R7" s="58"/>
      <c r="S7" s="58"/>
      <c r="T7" s="58"/>
      <c r="U7" s="58"/>
      <c r="V7" s="58"/>
      <c r="W7" s="58"/>
      <c r="X7" s="58"/>
      <c r="Y7" s="58"/>
      <c r="Z7" s="58"/>
      <c r="AA7" s="58"/>
      <c r="AB7" s="58"/>
    </row>
    <row r="8" spans="1:28" ht="191.25" customHeight="1" x14ac:dyDescent="0.25">
      <c r="A8" s="52"/>
      <c r="B8" s="55" t="s">
        <v>166</v>
      </c>
      <c r="C8" s="55"/>
      <c r="D8" s="57" t="s">
        <v>183</v>
      </c>
      <c r="E8" s="57"/>
      <c r="F8" s="57"/>
      <c r="G8" s="57"/>
      <c r="H8" s="57"/>
      <c r="I8" s="57"/>
      <c r="J8" s="57"/>
      <c r="K8" s="57"/>
      <c r="L8" s="57"/>
      <c r="M8" s="57"/>
      <c r="N8" s="57"/>
      <c r="O8" s="57"/>
      <c r="P8" s="57"/>
      <c r="Q8" s="57"/>
      <c r="R8" s="57"/>
      <c r="S8" s="57"/>
      <c r="T8" s="57"/>
      <c r="U8" s="57"/>
      <c r="V8" s="57"/>
      <c r="W8" s="57"/>
      <c r="X8" s="57"/>
      <c r="Y8" s="57"/>
      <c r="Z8" s="57"/>
      <c r="AA8" s="57"/>
      <c r="AB8" s="57"/>
    </row>
    <row r="9" spans="1:28" ht="38.25" customHeight="1" x14ac:dyDescent="0.25">
      <c r="A9" s="52"/>
      <c r="B9" s="53"/>
      <c r="C9" s="53"/>
      <c r="D9" s="57" t="s">
        <v>184</v>
      </c>
      <c r="E9" s="57"/>
      <c r="F9" s="57"/>
      <c r="G9" s="57"/>
      <c r="H9" s="57"/>
      <c r="I9" s="57"/>
      <c r="J9" s="57"/>
      <c r="K9" s="57"/>
      <c r="L9" s="57"/>
      <c r="M9" s="57"/>
      <c r="N9" s="57"/>
      <c r="O9" s="57"/>
      <c r="P9" s="57"/>
      <c r="Q9" s="57"/>
      <c r="R9" s="57"/>
      <c r="S9" s="57"/>
      <c r="T9" s="57"/>
      <c r="U9" s="57"/>
      <c r="V9" s="57"/>
      <c r="W9" s="57"/>
      <c r="X9" s="57"/>
      <c r="Y9" s="57"/>
      <c r="Z9" s="57"/>
      <c r="AA9" s="57"/>
      <c r="AB9" s="57"/>
    </row>
    <row r="10" spans="1:28" ht="76.5" customHeight="1" x14ac:dyDescent="0.25">
      <c r="A10" s="52"/>
      <c r="B10" s="55" t="s">
        <v>167</v>
      </c>
      <c r="C10" s="55"/>
      <c r="D10" s="57" t="s">
        <v>185</v>
      </c>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x14ac:dyDescent="0.25">
      <c r="A11" s="52"/>
      <c r="B11" s="53"/>
      <c r="C11" s="53"/>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ht="63.75" customHeight="1" x14ac:dyDescent="0.25">
      <c r="A12" s="52"/>
      <c r="B12" s="55" t="s">
        <v>168</v>
      </c>
      <c r="C12" s="55"/>
      <c r="D12" s="57" t="s">
        <v>186</v>
      </c>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x14ac:dyDescent="0.25">
      <c r="A13" s="52"/>
      <c r="B13" s="53"/>
      <c r="C13" s="53"/>
      <c r="D13" s="58" t="s">
        <v>187</v>
      </c>
      <c r="E13" s="58"/>
      <c r="F13" s="58"/>
      <c r="G13" s="58"/>
      <c r="H13" s="58"/>
      <c r="I13" s="58"/>
      <c r="J13" s="58"/>
      <c r="K13" s="58"/>
      <c r="L13" s="58"/>
      <c r="M13" s="58"/>
      <c r="N13" s="58"/>
      <c r="O13" s="58"/>
      <c r="P13" s="58"/>
      <c r="Q13" s="58"/>
      <c r="R13" s="58"/>
      <c r="S13" s="58"/>
      <c r="T13" s="58"/>
      <c r="U13" s="58"/>
      <c r="V13" s="58"/>
      <c r="W13" s="58"/>
      <c r="X13" s="58"/>
      <c r="Y13" s="58"/>
      <c r="Z13" s="58"/>
      <c r="AA13" s="58"/>
      <c r="AB13" s="58"/>
    </row>
    <row r="14" spans="1:28" ht="331.5" customHeight="1" x14ac:dyDescent="0.25">
      <c r="A14" s="52"/>
      <c r="B14" s="56" t="s">
        <v>169</v>
      </c>
      <c r="C14" s="56"/>
      <c r="D14" s="57" t="s">
        <v>188</v>
      </c>
      <c r="E14" s="57"/>
      <c r="F14" s="57"/>
      <c r="G14" s="57"/>
      <c r="H14" s="57"/>
      <c r="I14" s="57"/>
      <c r="J14" s="57"/>
      <c r="K14" s="57"/>
      <c r="L14" s="57"/>
      <c r="M14" s="57"/>
      <c r="N14" s="57"/>
      <c r="O14" s="57"/>
      <c r="P14" s="57"/>
      <c r="Q14" s="57"/>
      <c r="R14" s="57"/>
      <c r="S14" s="57"/>
      <c r="T14" s="57"/>
      <c r="U14" s="57"/>
      <c r="V14" s="57"/>
      <c r="W14" s="57"/>
      <c r="X14" s="57"/>
      <c r="Y14" s="57"/>
      <c r="Z14" s="57"/>
      <c r="AA14" s="57"/>
      <c r="AB14" s="57"/>
    </row>
    <row r="15" spans="1:28" ht="25.5" customHeight="1" x14ac:dyDescent="0.25">
      <c r="A15" s="52"/>
      <c r="B15" s="53"/>
      <c r="C15" s="53"/>
      <c r="D15" s="58" t="s">
        <v>189</v>
      </c>
      <c r="E15" s="58"/>
      <c r="F15" s="58"/>
      <c r="G15" s="58"/>
      <c r="H15" s="58"/>
      <c r="I15" s="58"/>
      <c r="J15" s="58"/>
      <c r="K15" s="58"/>
      <c r="L15" s="58"/>
      <c r="M15" s="58"/>
      <c r="N15" s="58"/>
      <c r="O15" s="58"/>
      <c r="P15" s="58"/>
      <c r="Q15" s="58"/>
      <c r="R15" s="58"/>
      <c r="S15" s="58"/>
      <c r="T15" s="58"/>
      <c r="U15" s="58"/>
      <c r="V15" s="58"/>
      <c r="W15" s="58"/>
      <c r="X15" s="58"/>
      <c r="Y15" s="58"/>
      <c r="Z15" s="58"/>
      <c r="AA15" s="58"/>
      <c r="AB15" s="58"/>
    </row>
    <row r="16" spans="1:28" ht="242.25" customHeight="1" x14ac:dyDescent="0.25">
      <c r="A16" s="52"/>
      <c r="B16" s="55" t="s">
        <v>170</v>
      </c>
      <c r="C16" s="55"/>
      <c r="D16" s="58" t="s">
        <v>190</v>
      </c>
      <c r="E16" s="58"/>
      <c r="F16" s="58"/>
      <c r="G16" s="58"/>
      <c r="H16" s="58"/>
      <c r="I16" s="58"/>
      <c r="J16" s="58"/>
      <c r="K16" s="58"/>
      <c r="L16" s="58"/>
      <c r="M16" s="58"/>
      <c r="N16" s="58"/>
      <c r="O16" s="58"/>
      <c r="P16" s="58"/>
      <c r="Q16" s="58"/>
      <c r="R16" s="58"/>
      <c r="S16" s="58"/>
      <c r="T16" s="58"/>
      <c r="U16" s="58"/>
      <c r="V16" s="58"/>
      <c r="W16" s="58"/>
      <c r="X16" s="58"/>
      <c r="Y16" s="58"/>
      <c r="Z16" s="58"/>
      <c r="AA16" s="58"/>
      <c r="AB16" s="58"/>
    </row>
    <row r="17" spans="1:28" x14ac:dyDescent="0.25">
      <c r="A17" s="52"/>
      <c r="B17" s="53"/>
      <c r="C17" s="53"/>
      <c r="D17" s="58" t="s">
        <v>191</v>
      </c>
      <c r="E17" s="58"/>
      <c r="F17" s="58"/>
      <c r="G17" s="58"/>
      <c r="H17" s="58"/>
      <c r="I17" s="58"/>
      <c r="J17" s="58"/>
      <c r="K17" s="58"/>
      <c r="L17" s="58"/>
      <c r="M17" s="58"/>
      <c r="N17" s="58"/>
      <c r="O17" s="58"/>
      <c r="P17" s="58"/>
      <c r="Q17" s="58"/>
      <c r="R17" s="58"/>
      <c r="S17" s="58"/>
      <c r="T17" s="58"/>
      <c r="U17" s="58"/>
      <c r="V17" s="58"/>
      <c r="W17" s="58"/>
      <c r="X17" s="58"/>
      <c r="Y17" s="58"/>
      <c r="Z17" s="58"/>
      <c r="AA17" s="58"/>
      <c r="AB17" s="58"/>
    </row>
    <row r="18" spans="1:28" ht="165.75" customHeight="1" x14ac:dyDescent="0.25">
      <c r="A18" s="52"/>
      <c r="B18" s="55" t="s">
        <v>171</v>
      </c>
      <c r="C18" s="55"/>
      <c r="D18" s="58" t="s">
        <v>192</v>
      </c>
      <c r="E18" s="58"/>
      <c r="F18" s="58"/>
      <c r="G18" s="58"/>
      <c r="H18" s="58"/>
      <c r="I18" s="58"/>
      <c r="J18" s="58"/>
      <c r="K18" s="58"/>
      <c r="L18" s="58"/>
      <c r="M18" s="58"/>
      <c r="N18" s="58"/>
      <c r="O18" s="58"/>
      <c r="P18" s="58"/>
      <c r="Q18" s="58"/>
      <c r="R18" s="58"/>
      <c r="S18" s="58"/>
      <c r="T18" s="58"/>
      <c r="U18" s="58"/>
      <c r="V18" s="58"/>
      <c r="W18" s="58"/>
      <c r="X18" s="58"/>
      <c r="Y18" s="58"/>
      <c r="Z18" s="58"/>
      <c r="AA18" s="58"/>
      <c r="AB18" s="58"/>
    </row>
    <row r="19" spans="1:28" x14ac:dyDescent="0.25">
      <c r="A19" s="52"/>
      <c r="B19" s="53"/>
      <c r="C19" s="53"/>
      <c r="D19" s="58" t="s">
        <v>193</v>
      </c>
      <c r="E19" s="58"/>
      <c r="F19" s="58"/>
      <c r="G19" s="58"/>
      <c r="H19" s="58"/>
      <c r="I19" s="58"/>
      <c r="J19" s="58"/>
      <c r="K19" s="58"/>
      <c r="L19" s="58"/>
      <c r="M19" s="58"/>
      <c r="N19" s="58"/>
      <c r="O19" s="58"/>
      <c r="P19" s="58"/>
      <c r="Q19" s="58"/>
      <c r="R19" s="58"/>
      <c r="S19" s="58"/>
      <c r="T19" s="58"/>
      <c r="U19" s="58"/>
      <c r="V19" s="58"/>
      <c r="W19" s="58"/>
      <c r="X19" s="58"/>
      <c r="Y19" s="58"/>
      <c r="Z19" s="58"/>
      <c r="AA19" s="58"/>
      <c r="AB19" s="58"/>
    </row>
    <row r="20" spans="1:28" ht="395.25" customHeight="1" x14ac:dyDescent="0.25">
      <c r="A20" s="52"/>
      <c r="B20" s="56" t="s">
        <v>172</v>
      </c>
      <c r="C20" s="56"/>
      <c r="D20" s="57" t="s">
        <v>194</v>
      </c>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x14ac:dyDescent="0.25">
      <c r="A21" s="52"/>
      <c r="B21" s="53"/>
      <c r="C21" s="53"/>
      <c r="D21" s="57" t="s">
        <v>195</v>
      </c>
      <c r="E21" s="57"/>
      <c r="F21" s="57"/>
      <c r="G21" s="57"/>
      <c r="H21" s="57"/>
      <c r="I21" s="57"/>
      <c r="J21" s="57"/>
      <c r="K21" s="57"/>
      <c r="L21" s="57"/>
      <c r="M21" s="57"/>
      <c r="N21" s="57"/>
      <c r="O21" s="57"/>
      <c r="P21" s="57"/>
      <c r="Q21" s="57"/>
      <c r="R21" s="57"/>
      <c r="S21" s="57"/>
      <c r="T21" s="57"/>
      <c r="U21" s="57"/>
      <c r="V21" s="57"/>
      <c r="W21" s="57"/>
      <c r="X21" s="57"/>
      <c r="Y21" s="57"/>
      <c r="Z21" s="57"/>
      <c r="AA21" s="57"/>
      <c r="AB21" s="57"/>
    </row>
    <row r="22" spans="1:28" ht="242.25" customHeight="1" x14ac:dyDescent="0.25">
      <c r="A22" s="52"/>
      <c r="B22" s="56" t="s">
        <v>173</v>
      </c>
      <c r="C22" s="56"/>
      <c r="D22" s="58" t="s">
        <v>196</v>
      </c>
      <c r="E22" s="58"/>
      <c r="F22" s="58"/>
      <c r="G22" s="58"/>
      <c r="H22" s="58"/>
      <c r="I22" s="58"/>
      <c r="J22" s="58"/>
      <c r="K22" s="58"/>
      <c r="L22" s="58"/>
      <c r="M22" s="58"/>
      <c r="N22" s="58"/>
      <c r="O22" s="58"/>
      <c r="P22" s="58"/>
      <c r="Q22" s="58"/>
      <c r="R22" s="58"/>
      <c r="S22" s="58"/>
      <c r="T22" s="58"/>
      <c r="U22" s="58"/>
      <c r="V22" s="58"/>
      <c r="W22" s="58"/>
      <c r="X22" s="58"/>
      <c r="Y22" s="58"/>
      <c r="Z22" s="58"/>
      <c r="AA22" s="58"/>
      <c r="AB22" s="58"/>
    </row>
    <row r="23" spans="1:28" x14ac:dyDescent="0.25">
      <c r="A23" s="52"/>
      <c r="B23" s="53"/>
      <c r="C23" s="53"/>
      <c r="D23" s="58" t="s">
        <v>197</v>
      </c>
      <c r="E23" s="58"/>
      <c r="F23" s="58"/>
      <c r="G23" s="58"/>
      <c r="H23" s="58"/>
      <c r="I23" s="58"/>
      <c r="J23" s="58"/>
      <c r="K23" s="58"/>
      <c r="L23" s="58"/>
      <c r="M23" s="58"/>
      <c r="N23" s="58"/>
      <c r="O23" s="58"/>
      <c r="P23" s="58"/>
      <c r="Q23" s="58"/>
      <c r="R23" s="58"/>
      <c r="S23" s="58"/>
      <c r="T23" s="58"/>
      <c r="U23" s="58"/>
      <c r="V23" s="58"/>
      <c r="W23" s="58"/>
      <c r="X23" s="58"/>
      <c r="Y23" s="58"/>
      <c r="Z23" s="58"/>
      <c r="AA23" s="58"/>
      <c r="AB23" s="58"/>
    </row>
    <row r="24" spans="1:28" ht="293.25" customHeight="1" x14ac:dyDescent="0.25">
      <c r="A24" s="52"/>
      <c r="B24" s="56" t="s">
        <v>174</v>
      </c>
      <c r="C24" s="56"/>
      <c r="D24" s="58" t="s">
        <v>198</v>
      </c>
      <c r="E24" s="58"/>
      <c r="F24" s="58"/>
      <c r="G24" s="58"/>
      <c r="H24" s="58"/>
      <c r="I24" s="58"/>
      <c r="J24" s="58"/>
      <c r="K24" s="58"/>
      <c r="L24" s="58"/>
      <c r="M24" s="58"/>
      <c r="N24" s="58"/>
      <c r="O24" s="58"/>
      <c r="P24" s="58"/>
      <c r="Q24" s="58"/>
      <c r="R24" s="58"/>
      <c r="S24" s="58"/>
      <c r="T24" s="58"/>
      <c r="U24" s="58"/>
      <c r="V24" s="58"/>
      <c r="W24" s="58"/>
      <c r="X24" s="58"/>
      <c r="Y24" s="58"/>
      <c r="Z24" s="58"/>
      <c r="AA24" s="58"/>
      <c r="AB24" s="58"/>
    </row>
    <row r="25" spans="1:28" ht="15.75" x14ac:dyDescent="0.25">
      <c r="A25" s="52"/>
      <c r="B25" s="53"/>
      <c r="C25" s="53"/>
      <c r="D25" s="60"/>
      <c r="E25" s="60"/>
      <c r="F25" s="60"/>
      <c r="G25" s="60"/>
      <c r="H25" s="60"/>
      <c r="I25" s="60"/>
      <c r="J25" s="60"/>
      <c r="K25" s="60"/>
      <c r="L25" s="60"/>
      <c r="M25" s="60"/>
      <c r="N25" s="60"/>
      <c r="O25" s="60"/>
      <c r="P25" s="60"/>
      <c r="Q25" s="60"/>
      <c r="R25" s="60"/>
      <c r="S25" s="60"/>
      <c r="T25" s="60"/>
      <c r="U25" s="60"/>
      <c r="V25" s="60"/>
      <c r="W25" s="60"/>
      <c r="X25" s="60"/>
      <c r="Y25" s="60"/>
      <c r="Z25" s="60"/>
      <c r="AA25" s="60"/>
      <c r="AB25" s="60"/>
    </row>
    <row r="26" spans="1:28" ht="242.25" customHeight="1" x14ac:dyDescent="0.25">
      <c r="A26" s="52"/>
      <c r="B26" s="55" t="s">
        <v>175</v>
      </c>
      <c r="C26" s="55"/>
      <c r="D26" s="13"/>
      <c r="E26" s="13"/>
      <c r="F26" s="13"/>
      <c r="G26" s="13"/>
      <c r="H26" s="13"/>
    </row>
    <row r="27" spans="1:28" x14ac:dyDescent="0.25">
      <c r="A27" s="52"/>
      <c r="B27" s="53"/>
      <c r="C27" s="53"/>
      <c r="D27" s="16" t="s">
        <v>199</v>
      </c>
      <c r="E27" s="17" t="s">
        <v>200</v>
      </c>
      <c r="F27" s="13"/>
      <c r="G27" s="19" t="s">
        <v>201</v>
      </c>
      <c r="H27" s="15" t="s">
        <v>200</v>
      </c>
    </row>
    <row r="28" spans="1:28" ht="216.75" customHeight="1" x14ac:dyDescent="0.25">
      <c r="A28" s="52"/>
      <c r="B28" s="56" t="s">
        <v>176</v>
      </c>
      <c r="C28" s="56"/>
      <c r="D28" s="16" t="s">
        <v>202</v>
      </c>
      <c r="E28" s="17" t="s">
        <v>200</v>
      </c>
      <c r="F28" s="13"/>
      <c r="G28" s="19" t="s">
        <v>203</v>
      </c>
      <c r="H28" s="15" t="s">
        <v>200</v>
      </c>
    </row>
    <row r="29" spans="1:28" x14ac:dyDescent="0.25">
      <c r="A29" s="52"/>
      <c r="B29" s="53"/>
      <c r="C29" s="53"/>
      <c r="D29" s="16" t="s">
        <v>204</v>
      </c>
      <c r="E29" s="17" t="s">
        <v>200</v>
      </c>
      <c r="F29" s="13"/>
      <c r="G29" s="19" t="s">
        <v>205</v>
      </c>
      <c r="H29" s="15" t="s">
        <v>200</v>
      </c>
    </row>
    <row r="30" spans="1:28" ht="102" customHeight="1" x14ac:dyDescent="0.25">
      <c r="A30" s="52"/>
      <c r="B30" s="55" t="s">
        <v>177</v>
      </c>
      <c r="C30" s="55"/>
      <c r="D30" s="16" t="s">
        <v>206</v>
      </c>
      <c r="E30" s="17" t="s">
        <v>200</v>
      </c>
      <c r="F30" s="13"/>
      <c r="G30" s="19" t="s">
        <v>207</v>
      </c>
      <c r="H30" s="15" t="s">
        <v>200</v>
      </c>
    </row>
    <row r="31" spans="1:28" x14ac:dyDescent="0.25">
      <c r="A31" s="52"/>
      <c r="B31" s="53"/>
      <c r="C31" s="53"/>
      <c r="D31" s="16" t="s">
        <v>208</v>
      </c>
      <c r="E31" s="17" t="s">
        <v>200</v>
      </c>
      <c r="F31" s="13"/>
      <c r="G31" s="19" t="s">
        <v>209</v>
      </c>
      <c r="H31" s="15" t="s">
        <v>200</v>
      </c>
    </row>
    <row r="32" spans="1:28" ht="306" customHeight="1" x14ac:dyDescent="0.25">
      <c r="A32" s="52"/>
      <c r="B32" s="56" t="s">
        <v>178</v>
      </c>
      <c r="C32" s="56"/>
      <c r="D32" s="58" t="s">
        <v>210</v>
      </c>
      <c r="E32" s="58"/>
      <c r="F32" s="58"/>
      <c r="G32" s="58"/>
      <c r="H32" s="58"/>
      <c r="I32" s="58"/>
      <c r="J32" s="58"/>
      <c r="K32" s="58"/>
      <c r="L32" s="58"/>
      <c r="M32" s="58"/>
      <c r="N32" s="58"/>
      <c r="O32" s="58"/>
      <c r="P32" s="58"/>
      <c r="Q32" s="58"/>
      <c r="R32" s="58"/>
      <c r="S32" s="58"/>
      <c r="T32" s="58"/>
      <c r="U32" s="58"/>
      <c r="V32" s="58"/>
      <c r="W32" s="58"/>
      <c r="X32" s="58"/>
      <c r="Y32" s="58"/>
      <c r="Z32" s="58"/>
      <c r="AA32" s="58"/>
      <c r="AB32" s="58"/>
    </row>
    <row r="33" spans="1:28" ht="38.25" customHeight="1" x14ac:dyDescent="0.25">
      <c r="A33" s="52"/>
      <c r="B33" s="53"/>
      <c r="C33" s="53"/>
      <c r="D33" s="58" t="s">
        <v>211</v>
      </c>
      <c r="E33" s="58"/>
      <c r="F33" s="58"/>
      <c r="G33" s="58"/>
      <c r="H33" s="58"/>
      <c r="I33" s="58"/>
      <c r="J33" s="58"/>
      <c r="K33" s="58"/>
      <c r="L33" s="58"/>
      <c r="M33" s="58"/>
      <c r="N33" s="58"/>
      <c r="O33" s="58"/>
      <c r="P33" s="58"/>
      <c r="Q33" s="58"/>
      <c r="R33" s="58"/>
      <c r="S33" s="58"/>
      <c r="T33" s="58"/>
      <c r="U33" s="58"/>
      <c r="V33" s="58"/>
      <c r="W33" s="58"/>
      <c r="X33" s="58"/>
      <c r="Y33" s="58"/>
      <c r="Z33" s="58"/>
      <c r="AA33" s="58"/>
      <c r="AB33" s="58"/>
    </row>
    <row r="34" spans="1:28" ht="25.5" customHeight="1" x14ac:dyDescent="0.25">
      <c r="A34" s="52"/>
      <c r="B34" s="53"/>
      <c r="C34" s="53"/>
      <c r="D34" s="57" t="s">
        <v>212</v>
      </c>
      <c r="E34" s="57"/>
      <c r="F34" s="57"/>
      <c r="G34" s="57"/>
      <c r="H34" s="57"/>
      <c r="I34" s="57"/>
      <c r="J34" s="57"/>
      <c r="K34" s="57"/>
      <c r="L34" s="57"/>
      <c r="M34" s="57"/>
      <c r="N34" s="57"/>
      <c r="O34" s="57"/>
      <c r="P34" s="57"/>
      <c r="Q34" s="57"/>
      <c r="R34" s="57"/>
      <c r="S34" s="57"/>
      <c r="T34" s="57"/>
      <c r="U34" s="57"/>
      <c r="V34" s="57"/>
      <c r="W34" s="57"/>
      <c r="X34" s="57"/>
      <c r="Y34" s="57"/>
      <c r="Z34" s="57"/>
      <c r="AA34" s="57"/>
      <c r="AB34" s="57"/>
    </row>
    <row r="35" spans="1:28" x14ac:dyDescent="0.25">
      <c r="A35" s="52"/>
      <c r="B35" s="53"/>
      <c r="C35" s="53"/>
      <c r="D35" s="58" t="s">
        <v>213</v>
      </c>
      <c r="E35" s="58"/>
      <c r="F35" s="58"/>
      <c r="G35" s="58"/>
      <c r="H35" s="58"/>
      <c r="I35" s="58"/>
      <c r="J35" s="58"/>
      <c r="K35" s="58"/>
      <c r="L35" s="58"/>
      <c r="M35" s="58"/>
      <c r="N35" s="58"/>
      <c r="O35" s="58"/>
      <c r="P35" s="58"/>
      <c r="Q35" s="58"/>
      <c r="R35" s="58"/>
      <c r="S35" s="58"/>
      <c r="T35" s="58"/>
      <c r="U35" s="58"/>
      <c r="V35" s="58"/>
      <c r="W35" s="58"/>
      <c r="X35" s="58"/>
      <c r="Y35" s="58"/>
      <c r="Z35" s="58"/>
      <c r="AA35" s="58"/>
      <c r="AB35" s="58"/>
    </row>
    <row r="36" spans="1:28" x14ac:dyDescent="0.25">
      <c r="A36" s="52"/>
      <c r="B36" s="53"/>
      <c r="C36" s="53"/>
      <c r="D36" s="59"/>
      <c r="E36" s="59"/>
      <c r="F36" s="59"/>
      <c r="G36" s="59"/>
      <c r="H36" s="59"/>
      <c r="I36" s="59"/>
      <c r="J36" s="59"/>
      <c r="K36" s="59"/>
      <c r="L36" s="59"/>
      <c r="M36" s="59"/>
      <c r="N36" s="59"/>
      <c r="O36" s="59"/>
      <c r="P36" s="59"/>
      <c r="Q36" s="59"/>
      <c r="R36" s="59"/>
      <c r="S36" s="59"/>
      <c r="T36" s="59"/>
      <c r="U36" s="59"/>
      <c r="V36" s="59"/>
      <c r="W36" s="59"/>
      <c r="X36" s="59"/>
      <c r="Y36" s="59"/>
      <c r="Z36" s="59"/>
      <c r="AA36" s="59"/>
      <c r="AB36" s="59"/>
    </row>
    <row r="37" spans="1:28" ht="25.5" customHeight="1" x14ac:dyDescent="0.25">
      <c r="A37" s="52"/>
      <c r="B37" s="53"/>
      <c r="C37" s="53"/>
      <c r="D37" s="57" t="s">
        <v>214</v>
      </c>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ht="15.75" x14ac:dyDescent="0.25">
      <c r="A38" s="52"/>
      <c r="B38" s="53"/>
      <c r="C38" s="53"/>
      <c r="D38" s="60"/>
      <c r="E38" s="60"/>
      <c r="F38" s="60"/>
      <c r="G38" s="60"/>
      <c r="H38" s="60"/>
      <c r="I38" s="60"/>
      <c r="J38" s="60"/>
      <c r="K38" s="60"/>
      <c r="L38" s="60"/>
      <c r="M38" s="60"/>
      <c r="N38" s="60"/>
      <c r="O38" s="60"/>
      <c r="P38" s="60"/>
      <c r="Q38" s="60"/>
      <c r="R38" s="60"/>
      <c r="S38" s="60"/>
      <c r="T38" s="60"/>
      <c r="U38" s="60"/>
      <c r="V38" s="60"/>
      <c r="W38" s="60"/>
      <c r="X38" s="60"/>
      <c r="Y38" s="60"/>
      <c r="Z38" s="60"/>
      <c r="AA38" s="60"/>
      <c r="AB38" s="60"/>
    </row>
    <row r="39" spans="1:28" x14ac:dyDescent="0.25">
      <c r="A39" s="52"/>
      <c r="B39" s="53"/>
      <c r="C39" s="5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x14ac:dyDescent="0.25">
      <c r="A40" s="52"/>
      <c r="B40" s="53"/>
      <c r="C40" s="53"/>
      <c r="D40" s="17"/>
      <c r="E40" s="17" t="s">
        <v>200</v>
      </c>
      <c r="F40" s="40" t="s">
        <v>215</v>
      </c>
      <c r="G40" s="40"/>
      <c r="H40" s="40"/>
      <c r="I40" s="40"/>
      <c r="J40" s="40"/>
      <c r="K40" s="40"/>
      <c r="L40" s="40"/>
      <c r="M40" s="40"/>
      <c r="N40" s="40"/>
      <c r="O40" s="40"/>
      <c r="P40" s="17"/>
      <c r="Q40" s="17" t="s">
        <v>200</v>
      </c>
      <c r="R40" s="40" t="s">
        <v>216</v>
      </c>
      <c r="S40" s="40"/>
      <c r="T40" s="40"/>
      <c r="U40" s="40"/>
      <c r="V40" s="40"/>
      <c r="W40" s="40"/>
      <c r="X40" s="40"/>
      <c r="Y40" s="40"/>
      <c r="Z40" s="40"/>
      <c r="AA40" s="40"/>
      <c r="AB40" s="17"/>
    </row>
    <row r="41" spans="1:28" x14ac:dyDescent="0.25">
      <c r="A41" s="52"/>
      <c r="B41" s="53"/>
      <c r="C41" s="53"/>
      <c r="D41" s="41"/>
      <c r="E41" s="41" t="s">
        <v>200</v>
      </c>
      <c r="F41" s="40" t="s">
        <v>217</v>
      </c>
      <c r="G41" s="40"/>
      <c r="H41" s="41"/>
      <c r="I41" s="41" t="s">
        <v>200</v>
      </c>
      <c r="J41" s="40" t="s">
        <v>220</v>
      </c>
      <c r="K41" s="40"/>
      <c r="L41" s="41"/>
      <c r="M41" s="41"/>
      <c r="N41" s="40" t="s">
        <v>222</v>
      </c>
      <c r="O41" s="40"/>
      <c r="P41" s="41"/>
      <c r="Q41" s="41" t="s">
        <v>200</v>
      </c>
      <c r="R41" s="40" t="s">
        <v>217</v>
      </c>
      <c r="S41" s="40"/>
      <c r="T41" s="41"/>
      <c r="U41" s="41" t="s">
        <v>200</v>
      </c>
      <c r="V41" s="40" t="s">
        <v>220</v>
      </c>
      <c r="W41" s="40"/>
      <c r="X41" s="41"/>
      <c r="Y41" s="41"/>
      <c r="Z41" s="40" t="s">
        <v>222</v>
      </c>
      <c r="AA41" s="40"/>
      <c r="AB41" s="41"/>
    </row>
    <row r="42" spans="1:28" x14ac:dyDescent="0.25">
      <c r="A42" s="52"/>
      <c r="B42" s="53"/>
      <c r="C42" s="53"/>
      <c r="D42" s="41"/>
      <c r="E42" s="41"/>
      <c r="F42" s="40" t="s">
        <v>218</v>
      </c>
      <c r="G42" s="40"/>
      <c r="H42" s="41"/>
      <c r="I42" s="41"/>
      <c r="J42" s="40" t="s">
        <v>221</v>
      </c>
      <c r="K42" s="40"/>
      <c r="L42" s="41"/>
      <c r="M42" s="41"/>
      <c r="N42" s="40" t="s">
        <v>218</v>
      </c>
      <c r="O42" s="40"/>
      <c r="P42" s="41"/>
      <c r="Q42" s="41"/>
      <c r="R42" s="40" t="s">
        <v>218</v>
      </c>
      <c r="S42" s="40"/>
      <c r="T42" s="41"/>
      <c r="U42" s="41"/>
      <c r="V42" s="40" t="s">
        <v>221</v>
      </c>
      <c r="W42" s="40"/>
      <c r="X42" s="41"/>
      <c r="Y42" s="41"/>
      <c r="Z42" s="40" t="s">
        <v>218</v>
      </c>
      <c r="AA42" s="40"/>
      <c r="AB42" s="41"/>
    </row>
    <row r="43" spans="1:28" ht="15.75" thickBot="1" x14ac:dyDescent="0.3">
      <c r="A43" s="52"/>
      <c r="B43" s="53"/>
      <c r="C43" s="53"/>
      <c r="D43" s="41"/>
      <c r="E43" s="41"/>
      <c r="F43" s="42" t="s">
        <v>219</v>
      </c>
      <c r="G43" s="42"/>
      <c r="H43" s="41"/>
      <c r="I43" s="41"/>
      <c r="J43" s="42"/>
      <c r="K43" s="42"/>
      <c r="L43" s="41"/>
      <c r="M43" s="41"/>
      <c r="N43" s="42" t="s">
        <v>219</v>
      </c>
      <c r="O43" s="42"/>
      <c r="P43" s="41"/>
      <c r="Q43" s="41"/>
      <c r="R43" s="42" t="s">
        <v>219</v>
      </c>
      <c r="S43" s="42"/>
      <c r="T43" s="41"/>
      <c r="U43" s="41"/>
      <c r="V43" s="42"/>
      <c r="W43" s="42"/>
      <c r="X43" s="41"/>
      <c r="Y43" s="41"/>
      <c r="Z43" s="42" t="s">
        <v>219</v>
      </c>
      <c r="AA43" s="42"/>
      <c r="AB43" s="41"/>
    </row>
    <row r="44" spans="1:28" x14ac:dyDescent="0.25">
      <c r="A44" s="52"/>
      <c r="B44" s="53"/>
      <c r="C44" s="53"/>
      <c r="D44" s="23" t="s">
        <v>223</v>
      </c>
      <c r="E44" s="25" t="s">
        <v>200</v>
      </c>
      <c r="F44" s="25" t="s">
        <v>224</v>
      </c>
      <c r="G44" s="27">
        <v>10430</v>
      </c>
      <c r="H44" s="29" t="s">
        <v>200</v>
      </c>
      <c r="I44" s="25" t="s">
        <v>200</v>
      </c>
      <c r="J44" s="25" t="s">
        <v>224</v>
      </c>
      <c r="K44" s="31" t="s">
        <v>225</v>
      </c>
      <c r="L44" s="29" t="s">
        <v>226</v>
      </c>
      <c r="M44" s="25"/>
      <c r="N44" s="25" t="s">
        <v>224</v>
      </c>
      <c r="O44" s="27">
        <v>8826</v>
      </c>
      <c r="P44" s="29" t="s">
        <v>200</v>
      </c>
      <c r="Q44" s="25" t="s">
        <v>200</v>
      </c>
      <c r="R44" s="25" t="s">
        <v>224</v>
      </c>
      <c r="S44" s="27">
        <v>8940</v>
      </c>
      <c r="T44" s="29" t="s">
        <v>200</v>
      </c>
      <c r="U44" s="25" t="s">
        <v>200</v>
      </c>
      <c r="V44" s="25" t="s">
        <v>224</v>
      </c>
      <c r="W44" s="31" t="s">
        <v>227</v>
      </c>
      <c r="X44" s="29" t="s">
        <v>226</v>
      </c>
      <c r="Y44" s="25"/>
      <c r="Z44" s="25" t="s">
        <v>224</v>
      </c>
      <c r="AA44" s="27">
        <v>7848</v>
      </c>
      <c r="AB44" s="29" t="s">
        <v>200</v>
      </c>
    </row>
    <row r="45" spans="1:28" x14ac:dyDescent="0.25">
      <c r="A45" s="52"/>
      <c r="B45" s="53"/>
      <c r="C45" s="53"/>
      <c r="D45" s="16" t="s">
        <v>228</v>
      </c>
      <c r="E45" s="13" t="s">
        <v>200</v>
      </c>
      <c r="F45" s="13"/>
      <c r="G45" s="33">
        <v>5890</v>
      </c>
      <c r="H45" s="15" t="s">
        <v>200</v>
      </c>
      <c r="I45" s="13" t="s">
        <v>200</v>
      </c>
      <c r="J45" s="13"/>
      <c r="K45" s="19" t="s">
        <v>229</v>
      </c>
      <c r="L45" s="15" t="s">
        <v>226</v>
      </c>
      <c r="M45" s="13"/>
      <c r="N45" s="13"/>
      <c r="O45" s="33">
        <v>5669</v>
      </c>
      <c r="P45" s="15" t="s">
        <v>200</v>
      </c>
      <c r="Q45" s="13" t="s">
        <v>200</v>
      </c>
      <c r="R45" s="15"/>
      <c r="S45" s="35" t="s">
        <v>230</v>
      </c>
      <c r="T45" s="15" t="s">
        <v>200</v>
      </c>
      <c r="U45" s="13" t="s">
        <v>200</v>
      </c>
      <c r="V45" s="15"/>
      <c r="W45" s="35" t="s">
        <v>230</v>
      </c>
      <c r="X45" s="15" t="s">
        <v>200</v>
      </c>
      <c r="Y45" s="13"/>
      <c r="Z45" s="15"/>
      <c r="AA45" s="35" t="s">
        <v>230</v>
      </c>
      <c r="AB45" s="15" t="s">
        <v>200</v>
      </c>
    </row>
    <row r="46" spans="1:28" ht="15.75" thickBot="1" x14ac:dyDescent="0.3">
      <c r="A46" s="52"/>
      <c r="B46" s="53"/>
      <c r="C46" s="53"/>
      <c r="D46" s="23" t="s">
        <v>231</v>
      </c>
      <c r="E46" s="25" t="s">
        <v>200</v>
      </c>
      <c r="F46" s="25"/>
      <c r="G46" s="27">
        <v>1020</v>
      </c>
      <c r="H46" s="29" t="s">
        <v>200</v>
      </c>
      <c r="I46" s="25" t="s">
        <v>200</v>
      </c>
      <c r="J46" s="25"/>
      <c r="K46" s="31" t="s">
        <v>232</v>
      </c>
      <c r="L46" s="29" t="s">
        <v>226</v>
      </c>
      <c r="M46" s="25"/>
      <c r="N46" s="25"/>
      <c r="O46" s="31">
        <v>652</v>
      </c>
      <c r="P46" s="29" t="s">
        <v>200</v>
      </c>
      <c r="Q46" s="25" t="s">
        <v>200</v>
      </c>
      <c r="R46" s="25"/>
      <c r="S46" s="27">
        <v>1020</v>
      </c>
      <c r="T46" s="29" t="s">
        <v>200</v>
      </c>
      <c r="U46" s="25" t="s">
        <v>200</v>
      </c>
      <c r="V46" s="25"/>
      <c r="W46" s="31" t="s">
        <v>233</v>
      </c>
      <c r="X46" s="29" t="s">
        <v>226</v>
      </c>
      <c r="Y46" s="25"/>
      <c r="Z46" s="25"/>
      <c r="AA46" s="31">
        <v>758</v>
      </c>
      <c r="AB46" s="29" t="s">
        <v>200</v>
      </c>
    </row>
    <row r="47" spans="1:28" x14ac:dyDescent="0.25">
      <c r="A47" s="52"/>
      <c r="B47" s="53"/>
      <c r="C47" s="53"/>
      <c r="D47" s="36"/>
      <c r="E47" s="36" t="s">
        <v>200</v>
      </c>
      <c r="F47" s="37"/>
      <c r="G47" s="37"/>
      <c r="H47" s="36"/>
      <c r="I47" s="36" t="s">
        <v>200</v>
      </c>
      <c r="J47" s="37"/>
      <c r="K47" s="37"/>
      <c r="L47" s="36"/>
      <c r="M47" s="36"/>
      <c r="N47" s="37"/>
      <c r="O47" s="37"/>
      <c r="P47" s="36"/>
      <c r="Q47" s="36" t="s">
        <v>200</v>
      </c>
      <c r="R47" s="37"/>
      <c r="S47" s="37"/>
      <c r="T47" s="36"/>
      <c r="U47" s="36" t="s">
        <v>200</v>
      </c>
      <c r="V47" s="37"/>
      <c r="W47" s="37"/>
      <c r="X47" s="36"/>
      <c r="Y47" s="36"/>
      <c r="Z47" s="37"/>
      <c r="AA47" s="37"/>
      <c r="AB47" s="36"/>
    </row>
    <row r="48" spans="1:28" ht="15.75" thickBot="1" x14ac:dyDescent="0.3">
      <c r="A48" s="52"/>
      <c r="B48" s="53"/>
      <c r="C48" s="53"/>
      <c r="D48" s="38" t="s">
        <v>234</v>
      </c>
      <c r="E48" s="17" t="s">
        <v>200</v>
      </c>
      <c r="F48" s="13" t="s">
        <v>224</v>
      </c>
      <c r="G48" s="33">
        <v>17340</v>
      </c>
      <c r="H48" s="15" t="s">
        <v>200</v>
      </c>
      <c r="I48" s="17" t="s">
        <v>200</v>
      </c>
      <c r="J48" s="13" t="s">
        <v>224</v>
      </c>
      <c r="K48" s="19" t="s">
        <v>235</v>
      </c>
      <c r="L48" s="15" t="s">
        <v>226</v>
      </c>
      <c r="M48" s="17"/>
      <c r="N48" s="13" t="s">
        <v>224</v>
      </c>
      <c r="O48" s="33">
        <v>15147</v>
      </c>
      <c r="P48" s="15" t="s">
        <v>200</v>
      </c>
      <c r="Q48" s="17" t="s">
        <v>200</v>
      </c>
      <c r="R48" s="13" t="s">
        <v>224</v>
      </c>
      <c r="S48" s="33">
        <v>9960</v>
      </c>
      <c r="T48" s="15" t="s">
        <v>200</v>
      </c>
      <c r="U48" s="17" t="s">
        <v>200</v>
      </c>
      <c r="V48" s="13" t="s">
        <v>224</v>
      </c>
      <c r="W48" s="19" t="s">
        <v>236</v>
      </c>
      <c r="X48" s="15" t="s">
        <v>226</v>
      </c>
      <c r="Y48" s="17"/>
      <c r="Z48" s="13" t="s">
        <v>224</v>
      </c>
      <c r="AA48" s="33">
        <v>8606</v>
      </c>
      <c r="AB48" s="15" t="s">
        <v>200</v>
      </c>
    </row>
    <row r="49" spans="1:28" ht="15.75" thickTop="1" x14ac:dyDescent="0.25">
      <c r="A49" s="52"/>
      <c r="B49" s="53"/>
      <c r="C49" s="53"/>
      <c r="D49" s="36"/>
      <c r="E49" s="36" t="s">
        <v>200</v>
      </c>
      <c r="F49" s="39"/>
      <c r="G49" s="39"/>
      <c r="H49" s="36"/>
      <c r="I49" s="36" t="s">
        <v>200</v>
      </c>
      <c r="J49" s="39"/>
      <c r="K49" s="39"/>
      <c r="L49" s="36"/>
      <c r="M49" s="36"/>
      <c r="N49" s="39"/>
      <c r="O49" s="39"/>
      <c r="P49" s="36"/>
      <c r="Q49" s="36" t="s">
        <v>200</v>
      </c>
      <c r="R49" s="39"/>
      <c r="S49" s="39"/>
      <c r="T49" s="36"/>
      <c r="U49" s="36" t="s">
        <v>200</v>
      </c>
      <c r="V49" s="39"/>
      <c r="W49" s="39"/>
      <c r="X49" s="36"/>
      <c r="Y49" s="36"/>
      <c r="Z49" s="39"/>
      <c r="AA49" s="39"/>
      <c r="AB49" s="36"/>
    </row>
    <row r="50" spans="1:28" x14ac:dyDescent="0.25">
      <c r="A50" s="52"/>
      <c r="B50" s="53"/>
      <c r="C50" s="53"/>
      <c r="D50" s="58" t="s">
        <v>237</v>
      </c>
      <c r="E50" s="58"/>
      <c r="F50" s="58"/>
      <c r="G50" s="58"/>
      <c r="H50" s="58"/>
      <c r="I50" s="58"/>
      <c r="J50" s="58"/>
      <c r="K50" s="58"/>
      <c r="L50" s="58"/>
      <c r="M50" s="58"/>
      <c r="N50" s="58"/>
      <c r="O50" s="58"/>
      <c r="P50" s="58"/>
      <c r="Q50" s="58"/>
      <c r="R50" s="58"/>
      <c r="S50" s="58"/>
      <c r="T50" s="58"/>
      <c r="U50" s="58"/>
      <c r="V50" s="58"/>
      <c r="W50" s="58"/>
      <c r="X50" s="58"/>
      <c r="Y50" s="58"/>
      <c r="Z50" s="58"/>
      <c r="AA50" s="58"/>
      <c r="AB50" s="58"/>
    </row>
    <row r="51" spans="1:28" ht="15.75" x14ac:dyDescent="0.25">
      <c r="A51" s="52"/>
      <c r="B51" s="53"/>
      <c r="C51" s="53"/>
      <c r="D51" s="60"/>
      <c r="E51" s="60"/>
      <c r="F51" s="60"/>
      <c r="G51" s="60"/>
      <c r="H51" s="60"/>
      <c r="I51" s="60"/>
      <c r="J51" s="60"/>
      <c r="K51" s="60"/>
      <c r="L51" s="60"/>
      <c r="M51" s="60"/>
      <c r="N51" s="60"/>
      <c r="O51" s="60"/>
      <c r="P51" s="60"/>
      <c r="Q51" s="60"/>
      <c r="R51" s="60"/>
      <c r="S51" s="60"/>
      <c r="T51" s="60"/>
      <c r="U51" s="60"/>
      <c r="V51" s="60"/>
      <c r="W51" s="60"/>
      <c r="X51" s="60"/>
      <c r="Y51" s="60"/>
      <c r="Z51" s="60"/>
      <c r="AA51" s="60"/>
      <c r="AB51" s="60"/>
    </row>
    <row r="52" spans="1:28" x14ac:dyDescent="0.25">
      <c r="A52" s="52"/>
      <c r="B52" s="53"/>
      <c r="C52" s="53"/>
      <c r="D52" s="13"/>
      <c r="E52" s="13"/>
      <c r="F52" s="13"/>
      <c r="G52" s="13"/>
      <c r="H52" s="13"/>
    </row>
    <row r="53" spans="1:28" x14ac:dyDescent="0.25">
      <c r="A53" s="52"/>
      <c r="B53" s="53"/>
      <c r="C53" s="53"/>
      <c r="D53" s="23">
        <v>2014</v>
      </c>
      <c r="E53" s="43" t="s">
        <v>200</v>
      </c>
      <c r="F53" s="25" t="s">
        <v>224</v>
      </c>
      <c r="G53" s="31">
        <v>897</v>
      </c>
      <c r="H53" s="29" t="s">
        <v>200</v>
      </c>
    </row>
    <row r="54" spans="1:28" x14ac:dyDescent="0.25">
      <c r="A54" s="52"/>
      <c r="B54" s="53"/>
      <c r="C54" s="53"/>
      <c r="D54" s="16">
        <v>2015</v>
      </c>
      <c r="E54" s="17" t="s">
        <v>200</v>
      </c>
      <c r="F54" s="13"/>
      <c r="G54" s="19">
        <v>897</v>
      </c>
      <c r="H54" s="15" t="s">
        <v>200</v>
      </c>
    </row>
    <row r="55" spans="1:28" x14ac:dyDescent="0.25">
      <c r="A55" s="52"/>
      <c r="B55" s="53"/>
      <c r="C55" s="53"/>
      <c r="D55" s="23">
        <v>2016</v>
      </c>
      <c r="E55" s="43" t="s">
        <v>200</v>
      </c>
      <c r="F55" s="25"/>
      <c r="G55" s="31">
        <v>897</v>
      </c>
      <c r="H55" s="29" t="s">
        <v>200</v>
      </c>
    </row>
    <row r="56" spans="1:28" x14ac:dyDescent="0.25">
      <c r="A56" s="52"/>
      <c r="B56" s="53"/>
      <c r="C56" s="53"/>
      <c r="D56" s="16">
        <v>2017</v>
      </c>
      <c r="E56" s="17" t="s">
        <v>200</v>
      </c>
      <c r="F56" s="13"/>
      <c r="G56" s="19">
        <v>893</v>
      </c>
      <c r="H56" s="15" t="s">
        <v>200</v>
      </c>
    </row>
    <row r="57" spans="1:28" x14ac:dyDescent="0.25">
      <c r="A57" s="52"/>
      <c r="B57" s="53"/>
      <c r="C57" s="53"/>
      <c r="D57" s="23">
        <v>2018</v>
      </c>
      <c r="E57" s="43" t="s">
        <v>200</v>
      </c>
      <c r="F57" s="25"/>
      <c r="G57" s="31">
        <v>893</v>
      </c>
      <c r="H57" s="29" t="s">
        <v>200</v>
      </c>
    </row>
    <row r="58" spans="1:28" ht="15.75" thickBot="1" x14ac:dyDescent="0.3">
      <c r="A58" s="52"/>
      <c r="B58" s="53"/>
      <c r="C58" s="53"/>
      <c r="D58" s="16" t="s">
        <v>238</v>
      </c>
      <c r="E58" s="17" t="s">
        <v>200</v>
      </c>
      <c r="F58" s="13"/>
      <c r="G58" s="33">
        <v>10670</v>
      </c>
      <c r="H58" s="15" t="s">
        <v>200</v>
      </c>
    </row>
    <row r="59" spans="1:28" x14ac:dyDescent="0.25">
      <c r="A59" s="52"/>
      <c r="B59" s="53"/>
      <c r="C59" s="53"/>
      <c r="D59" s="36"/>
      <c r="E59" s="36" t="s">
        <v>200</v>
      </c>
      <c r="F59" s="37"/>
      <c r="G59" s="37"/>
      <c r="H59" s="36"/>
    </row>
    <row r="60" spans="1:28" ht="15.75" thickBot="1" x14ac:dyDescent="0.3">
      <c r="A60" s="52"/>
      <c r="B60" s="53"/>
      <c r="C60" s="53"/>
      <c r="D60" s="44" t="s">
        <v>239</v>
      </c>
      <c r="E60" s="43" t="s">
        <v>200</v>
      </c>
      <c r="F60" s="25" t="s">
        <v>224</v>
      </c>
      <c r="G60" s="27">
        <v>15147</v>
      </c>
      <c r="H60" s="29" t="s">
        <v>200</v>
      </c>
    </row>
    <row r="61" spans="1:28" ht="15.75" thickTop="1" x14ac:dyDescent="0.25">
      <c r="A61" s="52"/>
      <c r="B61" s="53"/>
      <c r="C61" s="53"/>
      <c r="D61" s="36"/>
      <c r="E61" s="36" t="s">
        <v>200</v>
      </c>
      <c r="F61" s="39"/>
      <c r="G61" s="39"/>
      <c r="H61" s="36"/>
    </row>
    <row r="62" spans="1:28" ht="25.5" customHeight="1" x14ac:dyDescent="0.25">
      <c r="A62" s="52"/>
      <c r="B62" s="53"/>
      <c r="C62" s="53"/>
      <c r="D62" s="57" t="s">
        <v>240</v>
      </c>
      <c r="E62" s="57"/>
      <c r="F62" s="57"/>
      <c r="G62" s="57"/>
      <c r="H62" s="57"/>
      <c r="I62" s="57"/>
      <c r="J62" s="57"/>
      <c r="K62" s="57"/>
      <c r="L62" s="57"/>
      <c r="M62" s="57"/>
      <c r="N62" s="57"/>
      <c r="O62" s="57"/>
      <c r="P62" s="57"/>
      <c r="Q62" s="57"/>
      <c r="R62" s="57"/>
      <c r="S62" s="57"/>
      <c r="T62" s="57"/>
      <c r="U62" s="57"/>
      <c r="V62" s="57"/>
      <c r="W62" s="57"/>
      <c r="X62" s="57"/>
      <c r="Y62" s="57"/>
      <c r="Z62" s="57"/>
      <c r="AA62" s="57"/>
      <c r="AB62" s="57"/>
    </row>
    <row r="63" spans="1:28" ht="25.5" customHeight="1" x14ac:dyDescent="0.25">
      <c r="A63" s="52"/>
      <c r="B63" s="53"/>
      <c r="C63" s="53"/>
      <c r="D63" s="57" t="s">
        <v>241</v>
      </c>
      <c r="E63" s="57"/>
      <c r="F63" s="57"/>
      <c r="G63" s="57"/>
      <c r="H63" s="57"/>
      <c r="I63" s="57"/>
      <c r="J63" s="57"/>
      <c r="K63" s="57"/>
      <c r="L63" s="57"/>
      <c r="M63" s="57"/>
      <c r="N63" s="57"/>
      <c r="O63" s="57"/>
      <c r="P63" s="57"/>
      <c r="Q63" s="57"/>
      <c r="R63" s="57"/>
      <c r="S63" s="57"/>
      <c r="T63" s="57"/>
      <c r="U63" s="57"/>
      <c r="V63" s="57"/>
      <c r="W63" s="57"/>
      <c r="X63" s="57"/>
      <c r="Y63" s="57"/>
      <c r="Z63" s="57"/>
      <c r="AA63" s="57"/>
      <c r="AB63" s="57"/>
    </row>
    <row r="64" spans="1:28" x14ac:dyDescent="0.25">
      <c r="A64" s="52"/>
      <c r="B64" s="53"/>
      <c r="C64" s="53"/>
      <c r="D64" s="58" t="s">
        <v>242</v>
      </c>
      <c r="E64" s="58"/>
      <c r="F64" s="58"/>
      <c r="G64" s="58"/>
      <c r="H64" s="58"/>
      <c r="I64" s="58"/>
      <c r="J64" s="58"/>
      <c r="K64" s="58"/>
      <c r="L64" s="58"/>
      <c r="M64" s="58"/>
      <c r="N64" s="58"/>
      <c r="O64" s="58"/>
      <c r="P64" s="58"/>
      <c r="Q64" s="58"/>
      <c r="R64" s="58"/>
      <c r="S64" s="58"/>
      <c r="T64" s="58"/>
      <c r="U64" s="58"/>
      <c r="V64" s="58"/>
      <c r="W64" s="58"/>
      <c r="X64" s="58"/>
      <c r="Y64" s="58"/>
      <c r="Z64" s="58"/>
      <c r="AA64" s="58"/>
      <c r="AB64" s="58"/>
    </row>
    <row r="65" spans="1:28" x14ac:dyDescent="0.25">
      <c r="A65" s="52"/>
      <c r="B65" s="53"/>
      <c r="C65" s="53"/>
      <c r="D65" s="59"/>
      <c r="E65" s="59"/>
      <c r="F65" s="59"/>
      <c r="G65" s="59"/>
      <c r="H65" s="59"/>
      <c r="I65" s="59"/>
      <c r="J65" s="59"/>
      <c r="K65" s="59"/>
      <c r="L65" s="59"/>
      <c r="M65" s="59"/>
      <c r="N65" s="59"/>
      <c r="O65" s="59"/>
      <c r="P65" s="59"/>
      <c r="Q65" s="59"/>
      <c r="R65" s="59"/>
      <c r="S65" s="59"/>
      <c r="T65" s="59"/>
      <c r="U65" s="59"/>
      <c r="V65" s="59"/>
      <c r="W65" s="59"/>
      <c r="X65" s="59"/>
      <c r="Y65" s="59"/>
      <c r="Z65" s="59"/>
      <c r="AA65" s="59"/>
      <c r="AB65" s="59"/>
    </row>
    <row r="66" spans="1:28" x14ac:dyDescent="0.25">
      <c r="A66" s="52"/>
      <c r="B66" s="53"/>
      <c r="C66" s="53"/>
      <c r="D66" s="57" t="s">
        <v>243</v>
      </c>
      <c r="E66" s="57"/>
      <c r="F66" s="57"/>
      <c r="G66" s="57"/>
      <c r="H66" s="57"/>
      <c r="I66" s="57"/>
      <c r="J66" s="57"/>
      <c r="K66" s="57"/>
      <c r="L66" s="57"/>
      <c r="M66" s="57"/>
      <c r="N66" s="57"/>
      <c r="O66" s="57"/>
      <c r="P66" s="57"/>
      <c r="Q66" s="57"/>
      <c r="R66" s="57"/>
      <c r="S66" s="57"/>
      <c r="T66" s="57"/>
      <c r="U66" s="57"/>
      <c r="V66" s="57"/>
      <c r="W66" s="57"/>
      <c r="X66" s="57"/>
      <c r="Y66" s="57"/>
      <c r="Z66" s="57"/>
      <c r="AA66" s="57"/>
      <c r="AB66" s="57"/>
    </row>
    <row r="67" spans="1:28" x14ac:dyDescent="0.25">
      <c r="A67" s="52"/>
      <c r="B67" s="53"/>
      <c r="C67" s="53"/>
      <c r="D67" s="61"/>
      <c r="E67" s="61"/>
      <c r="F67" s="61"/>
      <c r="G67" s="61"/>
      <c r="H67" s="61"/>
      <c r="I67" s="61"/>
      <c r="J67" s="61"/>
      <c r="K67" s="61"/>
      <c r="L67" s="61"/>
      <c r="M67" s="61"/>
      <c r="N67" s="61"/>
      <c r="O67" s="61"/>
      <c r="P67" s="61"/>
      <c r="Q67" s="61"/>
      <c r="R67" s="61"/>
      <c r="S67" s="61"/>
      <c r="T67" s="61"/>
      <c r="U67" s="61"/>
      <c r="V67" s="61"/>
      <c r="W67" s="61"/>
      <c r="X67" s="61"/>
      <c r="Y67" s="61"/>
      <c r="Z67" s="61"/>
      <c r="AA67" s="61"/>
      <c r="AB67" s="61"/>
    </row>
    <row r="68" spans="1:28" x14ac:dyDescent="0.25">
      <c r="A68" s="52"/>
      <c r="B68" s="53"/>
      <c r="C68" s="53"/>
      <c r="D68" s="13"/>
      <c r="E68" s="13"/>
      <c r="F68" s="13"/>
      <c r="G68" s="13"/>
      <c r="H68" s="13"/>
      <c r="I68" s="13"/>
      <c r="J68" s="13"/>
      <c r="K68" s="13"/>
      <c r="L68" s="13"/>
    </row>
    <row r="69" spans="1:28" ht="26.25" x14ac:dyDescent="0.25">
      <c r="A69" s="52"/>
      <c r="B69" s="53"/>
      <c r="C69" s="53"/>
      <c r="D69" s="45"/>
      <c r="E69" s="13"/>
      <c r="F69" s="46" t="s">
        <v>244</v>
      </c>
      <c r="G69" s="13"/>
      <c r="H69" s="15"/>
      <c r="I69" s="35" t="s">
        <v>245</v>
      </c>
      <c r="J69" s="15" t="s">
        <v>200</v>
      </c>
      <c r="K69" s="13"/>
      <c r="L69" s="13" t="s">
        <v>246</v>
      </c>
    </row>
    <row r="70" spans="1:28" x14ac:dyDescent="0.25">
      <c r="A70" s="52"/>
      <c r="B70" s="53"/>
      <c r="C70" s="53"/>
      <c r="D70" s="36"/>
      <c r="E70" s="49"/>
      <c r="F70" s="49"/>
      <c r="G70" s="49"/>
      <c r="H70" s="49"/>
      <c r="I70" s="49"/>
      <c r="J70" s="49"/>
      <c r="K70" s="49"/>
      <c r="L70" s="49"/>
    </row>
    <row r="71" spans="1:28" ht="115.5" x14ac:dyDescent="0.25">
      <c r="A71" s="52"/>
      <c r="B71" s="53"/>
      <c r="C71" s="53"/>
      <c r="D71" s="45"/>
      <c r="E71" s="13"/>
      <c r="F71" s="46" t="s">
        <v>247</v>
      </c>
      <c r="G71" s="13"/>
      <c r="H71" s="47"/>
      <c r="I71" s="48" t="s">
        <v>245</v>
      </c>
      <c r="J71" s="47" t="s">
        <v>200</v>
      </c>
      <c r="K71" s="13"/>
      <c r="L71" s="13" t="s">
        <v>248</v>
      </c>
    </row>
    <row r="72" spans="1:28" x14ac:dyDescent="0.25">
      <c r="A72" s="52"/>
      <c r="B72" s="53"/>
      <c r="C72" s="53"/>
      <c r="D72" s="36"/>
      <c r="E72" s="49"/>
      <c r="F72" s="49"/>
      <c r="G72" s="49"/>
      <c r="H72" s="49"/>
      <c r="I72" s="49"/>
      <c r="J72" s="49"/>
      <c r="K72" s="49"/>
      <c r="L72" s="49"/>
    </row>
    <row r="73" spans="1:28" ht="51.75" x14ac:dyDescent="0.25">
      <c r="A73" s="52"/>
      <c r="B73" s="53"/>
      <c r="C73" s="53"/>
      <c r="D73" s="45"/>
      <c r="E73" s="13"/>
      <c r="F73" s="46" t="s">
        <v>249</v>
      </c>
      <c r="G73" s="13"/>
      <c r="H73" s="47"/>
      <c r="I73" s="48" t="s">
        <v>245</v>
      </c>
      <c r="J73" s="47" t="s">
        <v>200</v>
      </c>
      <c r="K73" s="13"/>
      <c r="L73" s="13" t="s">
        <v>250</v>
      </c>
    </row>
    <row r="74" spans="1:28" x14ac:dyDescent="0.25">
      <c r="A74" s="52"/>
      <c r="B74" s="53"/>
      <c r="C74" s="53"/>
      <c r="D74" s="58" t="s">
        <v>251</v>
      </c>
      <c r="E74" s="58"/>
      <c r="F74" s="58"/>
      <c r="G74" s="58"/>
      <c r="H74" s="58"/>
      <c r="I74" s="58"/>
      <c r="J74" s="58"/>
      <c r="K74" s="58"/>
      <c r="L74" s="58"/>
      <c r="M74" s="58"/>
      <c r="N74" s="58"/>
      <c r="O74" s="58"/>
      <c r="P74" s="58"/>
      <c r="Q74" s="58"/>
      <c r="R74" s="58"/>
      <c r="S74" s="58"/>
      <c r="T74" s="58"/>
      <c r="U74" s="58"/>
      <c r="V74" s="58"/>
      <c r="W74" s="58"/>
      <c r="X74" s="58"/>
      <c r="Y74" s="58"/>
      <c r="Z74" s="58"/>
      <c r="AA74" s="58"/>
      <c r="AB74" s="58"/>
    </row>
    <row r="75" spans="1:28" ht="15.75" x14ac:dyDescent="0.25">
      <c r="A75" s="52"/>
      <c r="B75" s="53"/>
      <c r="C75" s="53"/>
      <c r="D75" s="60"/>
      <c r="E75" s="60"/>
      <c r="F75" s="60"/>
      <c r="G75" s="60"/>
      <c r="H75" s="60"/>
      <c r="I75" s="60"/>
      <c r="J75" s="60"/>
      <c r="K75" s="60"/>
      <c r="L75" s="60"/>
      <c r="M75" s="60"/>
      <c r="N75" s="60"/>
      <c r="O75" s="60"/>
      <c r="P75" s="60"/>
      <c r="Q75" s="60"/>
      <c r="R75" s="60"/>
      <c r="S75" s="60"/>
      <c r="T75" s="60"/>
      <c r="U75" s="60"/>
      <c r="V75" s="60"/>
      <c r="W75" s="60"/>
      <c r="X75" s="60"/>
      <c r="Y75" s="60"/>
      <c r="Z75" s="60"/>
      <c r="AA75" s="60"/>
      <c r="AB75" s="60"/>
    </row>
    <row r="76" spans="1:28" x14ac:dyDescent="0.25">
      <c r="A76" s="52"/>
      <c r="B76" s="53"/>
      <c r="C76" s="53"/>
      <c r="D76" s="13"/>
      <c r="E76" s="13"/>
      <c r="F76" s="13"/>
      <c r="G76" s="13"/>
      <c r="H76" s="13"/>
      <c r="I76" s="13"/>
      <c r="J76" s="13"/>
      <c r="K76" s="13"/>
      <c r="L76" s="13"/>
    </row>
    <row r="77" spans="1:28" ht="15.75" thickBot="1" x14ac:dyDescent="0.3">
      <c r="A77" s="52"/>
      <c r="B77" s="53"/>
      <c r="C77" s="53"/>
      <c r="D77" s="17"/>
      <c r="E77" s="17" t="s">
        <v>200</v>
      </c>
      <c r="F77" s="42">
        <v>2013</v>
      </c>
      <c r="G77" s="42"/>
      <c r="H77" s="17"/>
      <c r="I77" s="17" t="s">
        <v>200</v>
      </c>
      <c r="J77" s="42">
        <v>2012</v>
      </c>
      <c r="K77" s="42"/>
      <c r="L77" s="17"/>
    </row>
    <row r="78" spans="1:28" x14ac:dyDescent="0.25">
      <c r="A78" s="52"/>
      <c r="B78" s="53"/>
      <c r="C78" s="53"/>
      <c r="D78" s="23" t="s">
        <v>252</v>
      </c>
      <c r="E78" s="25" t="s">
        <v>200</v>
      </c>
      <c r="F78" s="25"/>
      <c r="G78" s="25"/>
      <c r="H78" s="25"/>
      <c r="I78" s="25" t="s">
        <v>200</v>
      </c>
      <c r="J78" s="25"/>
      <c r="K78" s="25"/>
      <c r="L78" s="25"/>
    </row>
    <row r="79" spans="1:28" ht="25.5" x14ac:dyDescent="0.25">
      <c r="A79" s="52"/>
      <c r="B79" s="53"/>
      <c r="C79" s="53"/>
      <c r="D79" s="38" t="s">
        <v>253</v>
      </c>
      <c r="E79" s="13" t="s">
        <v>200</v>
      </c>
      <c r="F79" s="15" t="s">
        <v>224</v>
      </c>
      <c r="G79" s="35" t="s">
        <v>230</v>
      </c>
      <c r="H79" s="15" t="s">
        <v>200</v>
      </c>
      <c r="I79" s="13" t="s">
        <v>200</v>
      </c>
      <c r="J79" s="13" t="s">
        <v>224</v>
      </c>
      <c r="K79" s="19">
        <v>746</v>
      </c>
      <c r="L79" s="15" t="s">
        <v>200</v>
      </c>
    </row>
    <row r="80" spans="1:28" x14ac:dyDescent="0.25">
      <c r="A80" s="52"/>
      <c r="B80" s="53"/>
      <c r="C80" s="53"/>
      <c r="D80" s="23" t="s">
        <v>254</v>
      </c>
      <c r="E80" s="25" t="s">
        <v>200</v>
      </c>
      <c r="F80" s="25"/>
      <c r="G80" s="25"/>
      <c r="H80" s="25"/>
      <c r="I80" s="25" t="s">
        <v>200</v>
      </c>
      <c r="J80" s="25"/>
      <c r="K80" s="25"/>
      <c r="L80" s="25"/>
    </row>
    <row r="81" spans="1:28" x14ac:dyDescent="0.25">
      <c r="A81" s="52"/>
      <c r="B81" s="53"/>
      <c r="C81" s="53"/>
      <c r="D81" s="38" t="s">
        <v>255</v>
      </c>
      <c r="E81" s="13" t="s">
        <v>200</v>
      </c>
      <c r="F81" s="13" t="s">
        <v>224</v>
      </c>
      <c r="G81" s="33">
        <v>1908</v>
      </c>
      <c r="H81" s="15" t="s">
        <v>200</v>
      </c>
      <c r="I81" s="13" t="s">
        <v>200</v>
      </c>
      <c r="J81" s="13" t="s">
        <v>224</v>
      </c>
      <c r="K81" s="33">
        <v>1908</v>
      </c>
      <c r="L81" s="15" t="s">
        <v>200</v>
      </c>
    </row>
    <row r="82" spans="1:28" x14ac:dyDescent="0.25">
      <c r="A82" s="52"/>
      <c r="B82" s="53"/>
      <c r="C82" s="53"/>
      <c r="D82" s="58" t="s">
        <v>256</v>
      </c>
      <c r="E82" s="58"/>
      <c r="F82" s="58"/>
      <c r="G82" s="58"/>
      <c r="H82" s="58"/>
      <c r="I82" s="58"/>
      <c r="J82" s="58"/>
      <c r="K82" s="58"/>
      <c r="L82" s="58"/>
      <c r="M82" s="58"/>
      <c r="N82" s="58"/>
      <c r="O82" s="58"/>
      <c r="P82" s="58"/>
      <c r="Q82" s="58"/>
      <c r="R82" s="58"/>
      <c r="S82" s="58"/>
      <c r="T82" s="58"/>
      <c r="U82" s="58"/>
      <c r="V82" s="58"/>
      <c r="W82" s="58"/>
      <c r="X82" s="58"/>
      <c r="Y82" s="58"/>
      <c r="Z82" s="58"/>
      <c r="AA82" s="58"/>
      <c r="AB82" s="58"/>
    </row>
    <row r="83" spans="1:28" ht="25.5" customHeight="1" x14ac:dyDescent="0.25">
      <c r="A83" s="52"/>
      <c r="B83" s="53"/>
      <c r="C83" s="53"/>
      <c r="D83" s="58" t="s">
        <v>257</v>
      </c>
      <c r="E83" s="58"/>
      <c r="F83" s="58"/>
      <c r="G83" s="58"/>
      <c r="H83" s="58"/>
      <c r="I83" s="58"/>
      <c r="J83" s="58"/>
      <c r="K83" s="58"/>
      <c r="L83" s="58"/>
      <c r="M83" s="58"/>
      <c r="N83" s="58"/>
      <c r="O83" s="58"/>
      <c r="P83" s="58"/>
      <c r="Q83" s="58"/>
      <c r="R83" s="58"/>
      <c r="S83" s="58"/>
      <c r="T83" s="58"/>
      <c r="U83" s="58"/>
      <c r="V83" s="58"/>
      <c r="W83" s="58"/>
      <c r="X83" s="58"/>
      <c r="Y83" s="58"/>
      <c r="Z83" s="58"/>
      <c r="AA83" s="58"/>
      <c r="AB83" s="58"/>
    </row>
    <row r="84" spans="1:28" ht="25.5" customHeight="1" x14ac:dyDescent="0.25">
      <c r="A84" s="52"/>
      <c r="B84" s="53"/>
      <c r="C84" s="53"/>
      <c r="D84" s="57" t="s">
        <v>258</v>
      </c>
      <c r="E84" s="57"/>
      <c r="F84" s="57"/>
      <c r="G84" s="57"/>
      <c r="H84" s="57"/>
      <c r="I84" s="57"/>
      <c r="J84" s="57"/>
      <c r="K84" s="57"/>
      <c r="L84" s="57"/>
      <c r="M84" s="57"/>
      <c r="N84" s="57"/>
      <c r="O84" s="57"/>
      <c r="P84" s="57"/>
      <c r="Q84" s="57"/>
      <c r="R84" s="57"/>
      <c r="S84" s="57"/>
      <c r="T84" s="57"/>
      <c r="U84" s="57"/>
      <c r="V84" s="57"/>
      <c r="W84" s="57"/>
      <c r="X84" s="57"/>
      <c r="Y84" s="57"/>
      <c r="Z84" s="57"/>
      <c r="AA84" s="57"/>
      <c r="AB84" s="57"/>
    </row>
    <row r="85" spans="1:28" x14ac:dyDescent="0.25">
      <c r="A85" s="52"/>
      <c r="B85" s="53"/>
      <c r="C85" s="53"/>
      <c r="D85" s="58" t="s">
        <v>259</v>
      </c>
      <c r="E85" s="58"/>
      <c r="F85" s="58"/>
      <c r="G85" s="58"/>
      <c r="H85" s="58"/>
      <c r="I85" s="58"/>
      <c r="J85" s="58"/>
      <c r="K85" s="58"/>
      <c r="L85" s="58"/>
      <c r="M85" s="58"/>
      <c r="N85" s="58"/>
      <c r="O85" s="58"/>
      <c r="P85" s="58"/>
      <c r="Q85" s="58"/>
      <c r="R85" s="58"/>
      <c r="S85" s="58"/>
      <c r="T85" s="58"/>
      <c r="U85" s="58"/>
      <c r="V85" s="58"/>
      <c r="W85" s="58"/>
      <c r="X85" s="58"/>
      <c r="Y85" s="58"/>
      <c r="Z85" s="58"/>
      <c r="AA85" s="58"/>
      <c r="AB85" s="58"/>
    </row>
    <row r="86" spans="1:28" x14ac:dyDescent="0.25">
      <c r="A86" s="52"/>
      <c r="B86" s="53"/>
      <c r="C86" s="53"/>
      <c r="D86" s="57" t="s">
        <v>260</v>
      </c>
      <c r="E86" s="57"/>
      <c r="F86" s="57"/>
      <c r="G86" s="57"/>
      <c r="H86" s="57"/>
      <c r="I86" s="57"/>
      <c r="J86" s="57"/>
      <c r="K86" s="57"/>
      <c r="L86" s="57"/>
      <c r="M86" s="57"/>
      <c r="N86" s="57"/>
      <c r="O86" s="57"/>
      <c r="P86" s="57"/>
      <c r="Q86" s="57"/>
      <c r="R86" s="57"/>
      <c r="S86" s="57"/>
      <c r="T86" s="57"/>
      <c r="U86" s="57"/>
      <c r="V86" s="57"/>
      <c r="W86" s="57"/>
      <c r="X86" s="57"/>
      <c r="Y86" s="57"/>
      <c r="Z86" s="57"/>
      <c r="AA86" s="57"/>
      <c r="AB86" s="57"/>
    </row>
    <row r="87" spans="1:28" ht="30" x14ac:dyDescent="0.25">
      <c r="A87" s="2" t="s">
        <v>16</v>
      </c>
      <c r="B87" s="53" t="s">
        <v>4</v>
      </c>
      <c r="C87" s="53"/>
      <c r="D87" s="53" t="s">
        <v>4</v>
      </c>
      <c r="E87" s="53"/>
      <c r="F87" s="53"/>
      <c r="G87" s="53"/>
      <c r="H87" s="53"/>
      <c r="I87" s="53"/>
      <c r="J87" s="53"/>
      <c r="K87" s="53"/>
      <c r="L87" s="53"/>
      <c r="M87" s="53"/>
      <c r="N87" s="53"/>
      <c r="O87" s="53"/>
      <c r="P87" s="53"/>
      <c r="Q87" s="53"/>
      <c r="R87" s="53"/>
      <c r="S87" s="53"/>
      <c r="T87" s="53"/>
      <c r="U87" s="53"/>
      <c r="V87" s="53"/>
      <c r="W87" s="53"/>
      <c r="X87" s="53"/>
      <c r="Y87" s="53"/>
      <c r="Z87" s="53"/>
      <c r="AA87" s="53"/>
      <c r="AB87" s="53"/>
    </row>
    <row r="88" spans="1:28" ht="15" customHeight="1" x14ac:dyDescent="0.25">
      <c r="A88" s="52" t="s">
        <v>164</v>
      </c>
      <c r="B88" s="53" t="s">
        <v>4</v>
      </c>
      <c r="C88" s="53"/>
      <c r="D88" s="53" t="s">
        <v>4</v>
      </c>
      <c r="E88" s="53"/>
      <c r="F88" s="53"/>
      <c r="G88" s="53"/>
      <c r="H88" s="53"/>
      <c r="I88" s="53"/>
      <c r="J88" s="53"/>
      <c r="K88" s="53"/>
      <c r="L88" s="53"/>
      <c r="M88" s="53"/>
      <c r="N88" s="53"/>
      <c r="O88" s="53"/>
      <c r="P88" s="53"/>
      <c r="Q88" s="53"/>
      <c r="R88" s="53"/>
      <c r="S88" s="53"/>
      <c r="T88" s="53"/>
      <c r="U88" s="53"/>
      <c r="V88" s="53"/>
      <c r="W88" s="53"/>
      <c r="X88" s="53"/>
      <c r="Y88" s="53"/>
      <c r="Z88" s="53"/>
      <c r="AA88" s="53"/>
      <c r="AB88" s="53"/>
    </row>
    <row r="89" spans="1:28" ht="30" x14ac:dyDescent="0.25">
      <c r="A89" s="52"/>
      <c r="B89" s="9">
        <v>-1</v>
      </c>
      <c r="C89" s="9" t="s">
        <v>164</v>
      </c>
      <c r="D89" s="50">
        <v>-1</v>
      </c>
      <c r="E89" s="50" t="s">
        <v>164</v>
      </c>
    </row>
    <row r="90" spans="1:28" x14ac:dyDescent="0.25">
      <c r="A90" s="52"/>
      <c r="B90" s="53"/>
      <c r="C90" s="53"/>
      <c r="D90" s="61"/>
      <c r="E90" s="61"/>
      <c r="F90" s="61"/>
      <c r="G90" s="61"/>
      <c r="H90" s="61"/>
      <c r="I90" s="61"/>
      <c r="J90" s="61"/>
      <c r="K90" s="61"/>
      <c r="L90" s="61"/>
      <c r="M90" s="61"/>
      <c r="N90" s="61"/>
      <c r="O90" s="61"/>
      <c r="P90" s="61"/>
      <c r="Q90" s="61"/>
      <c r="R90" s="61"/>
      <c r="S90" s="61"/>
      <c r="T90" s="61"/>
      <c r="U90" s="61"/>
      <c r="V90" s="61"/>
      <c r="W90" s="61"/>
      <c r="X90" s="61"/>
      <c r="Y90" s="61"/>
      <c r="Z90" s="61"/>
      <c r="AA90" s="61"/>
      <c r="AB90" s="61"/>
    </row>
    <row r="91" spans="1:28" ht="114.75" customHeight="1" x14ac:dyDescent="0.25">
      <c r="A91" s="52"/>
      <c r="B91" s="55" t="s">
        <v>261</v>
      </c>
      <c r="C91" s="55"/>
      <c r="D91" s="13"/>
      <c r="E91" s="51" t="s">
        <v>272</v>
      </c>
      <c r="F91" s="51" t="s">
        <v>273</v>
      </c>
    </row>
    <row r="92" spans="1:28" x14ac:dyDescent="0.25">
      <c r="A92" s="52"/>
      <c r="B92" s="53"/>
      <c r="C92" s="53"/>
      <c r="D92" s="58" t="s">
        <v>274</v>
      </c>
      <c r="E92" s="58"/>
      <c r="F92" s="58"/>
      <c r="G92" s="58"/>
      <c r="H92" s="58"/>
      <c r="I92" s="58"/>
      <c r="J92" s="58"/>
      <c r="K92" s="58"/>
      <c r="L92" s="58"/>
      <c r="M92" s="58"/>
      <c r="N92" s="58"/>
      <c r="O92" s="58"/>
      <c r="P92" s="58"/>
      <c r="Q92" s="58"/>
      <c r="R92" s="58"/>
      <c r="S92" s="58"/>
      <c r="T92" s="58"/>
      <c r="U92" s="58"/>
      <c r="V92" s="58"/>
      <c r="W92" s="58"/>
      <c r="X92" s="58"/>
      <c r="Y92" s="58"/>
      <c r="Z92" s="58"/>
      <c r="AA92" s="58"/>
      <c r="AB92" s="58"/>
    </row>
    <row r="93" spans="1:28" ht="153" customHeight="1" x14ac:dyDescent="0.25">
      <c r="A93" s="52"/>
      <c r="B93" s="55" t="s">
        <v>262</v>
      </c>
      <c r="C93" s="55"/>
      <c r="D93" s="58" t="s">
        <v>275</v>
      </c>
      <c r="E93" s="58"/>
      <c r="F93" s="58"/>
      <c r="G93" s="58"/>
      <c r="H93" s="58"/>
      <c r="I93" s="58"/>
      <c r="J93" s="58"/>
      <c r="K93" s="58"/>
      <c r="L93" s="58"/>
      <c r="M93" s="58"/>
      <c r="N93" s="58"/>
      <c r="O93" s="58"/>
      <c r="P93" s="58"/>
      <c r="Q93" s="58"/>
      <c r="R93" s="58"/>
      <c r="S93" s="58"/>
      <c r="T93" s="58"/>
      <c r="U93" s="58"/>
      <c r="V93" s="58"/>
      <c r="W93" s="58"/>
      <c r="X93" s="58"/>
      <c r="Y93" s="58"/>
      <c r="Z93" s="58"/>
      <c r="AA93" s="58"/>
      <c r="AB93" s="58"/>
    </row>
    <row r="94" spans="1:28" x14ac:dyDescent="0.25">
      <c r="A94" s="52"/>
      <c r="B94" s="53"/>
      <c r="C94" s="53"/>
      <c r="D94" s="58" t="s">
        <v>276</v>
      </c>
      <c r="E94" s="58"/>
      <c r="F94" s="58"/>
      <c r="G94" s="58"/>
      <c r="H94" s="58"/>
      <c r="I94" s="58"/>
      <c r="J94" s="58"/>
      <c r="K94" s="58"/>
      <c r="L94" s="58"/>
      <c r="M94" s="58"/>
      <c r="N94" s="58"/>
      <c r="O94" s="58"/>
      <c r="P94" s="58"/>
      <c r="Q94" s="58"/>
      <c r="R94" s="58"/>
      <c r="S94" s="58"/>
      <c r="T94" s="58"/>
      <c r="U94" s="58"/>
      <c r="V94" s="58"/>
      <c r="W94" s="58"/>
      <c r="X94" s="58"/>
      <c r="Y94" s="58"/>
      <c r="Z94" s="58"/>
      <c r="AA94" s="58"/>
      <c r="AB94" s="58"/>
    </row>
    <row r="95" spans="1:28" ht="114.75" customHeight="1" x14ac:dyDescent="0.25">
      <c r="A95" s="52"/>
      <c r="B95" s="55" t="s">
        <v>263</v>
      </c>
      <c r="C95" s="55"/>
      <c r="D95" s="58" t="s">
        <v>277</v>
      </c>
      <c r="E95" s="58"/>
      <c r="F95" s="58"/>
      <c r="G95" s="58"/>
      <c r="H95" s="58"/>
      <c r="I95" s="58"/>
      <c r="J95" s="58"/>
      <c r="K95" s="58"/>
      <c r="L95" s="58"/>
      <c r="M95" s="58"/>
      <c r="N95" s="58"/>
      <c r="O95" s="58"/>
      <c r="P95" s="58"/>
      <c r="Q95" s="58"/>
      <c r="R95" s="58"/>
      <c r="S95" s="58"/>
      <c r="T95" s="58"/>
      <c r="U95" s="58"/>
      <c r="V95" s="58"/>
      <c r="W95" s="58"/>
      <c r="X95" s="58"/>
      <c r="Y95" s="58"/>
      <c r="Z95" s="58"/>
      <c r="AA95" s="58"/>
      <c r="AB95" s="58"/>
    </row>
    <row r="96" spans="1:28" ht="23.25" x14ac:dyDescent="0.35">
      <c r="A96" s="52"/>
      <c r="B96" s="53"/>
      <c r="C96" s="53"/>
      <c r="D96" s="63"/>
      <c r="E96" s="63"/>
      <c r="F96" s="63"/>
      <c r="G96" s="63"/>
      <c r="H96" s="63"/>
      <c r="I96" s="63"/>
      <c r="J96" s="63"/>
      <c r="K96" s="63"/>
      <c r="L96" s="63"/>
      <c r="M96" s="63"/>
      <c r="N96" s="63"/>
      <c r="O96" s="63"/>
      <c r="P96" s="63"/>
      <c r="Q96" s="63"/>
      <c r="R96" s="63"/>
      <c r="S96" s="63"/>
      <c r="T96" s="63"/>
      <c r="U96" s="63"/>
      <c r="V96" s="63"/>
      <c r="W96" s="63"/>
      <c r="X96" s="63"/>
      <c r="Y96" s="63"/>
      <c r="Z96" s="63"/>
      <c r="AA96" s="63"/>
      <c r="AB96" s="63"/>
    </row>
    <row r="97" spans="1:28" ht="229.5" customHeight="1" x14ac:dyDescent="0.25">
      <c r="A97" s="52"/>
      <c r="B97" s="56" t="s">
        <v>264</v>
      </c>
      <c r="C97" s="56"/>
      <c r="D97" s="13"/>
      <c r="E97" s="51" t="s">
        <v>278</v>
      </c>
      <c r="F97" s="51" t="s">
        <v>279</v>
      </c>
    </row>
    <row r="98" spans="1:28" x14ac:dyDescent="0.25">
      <c r="A98" s="52"/>
      <c r="B98" s="53"/>
      <c r="C98" s="53"/>
      <c r="D98" s="58" t="s">
        <v>280</v>
      </c>
      <c r="E98" s="58"/>
      <c r="F98" s="58"/>
      <c r="G98" s="58"/>
      <c r="H98" s="58"/>
      <c r="I98" s="58"/>
      <c r="J98" s="58"/>
      <c r="K98" s="58"/>
      <c r="L98" s="58"/>
      <c r="M98" s="58"/>
      <c r="N98" s="58"/>
      <c r="O98" s="58"/>
      <c r="P98" s="58"/>
      <c r="Q98" s="58"/>
      <c r="R98" s="58"/>
      <c r="S98" s="58"/>
      <c r="T98" s="58"/>
      <c r="U98" s="58"/>
      <c r="V98" s="58"/>
      <c r="W98" s="58"/>
      <c r="X98" s="58"/>
      <c r="Y98" s="58"/>
      <c r="Z98" s="58"/>
      <c r="AA98" s="58"/>
      <c r="AB98" s="58"/>
    </row>
    <row r="99" spans="1:28" ht="102" customHeight="1" x14ac:dyDescent="0.35">
      <c r="A99" s="52"/>
      <c r="B99" s="55" t="s">
        <v>265</v>
      </c>
      <c r="C99" s="55"/>
      <c r="D99" s="63"/>
      <c r="E99" s="63"/>
      <c r="F99" s="63"/>
      <c r="G99" s="63"/>
      <c r="H99" s="63"/>
      <c r="I99" s="63"/>
      <c r="J99" s="63"/>
      <c r="K99" s="63"/>
      <c r="L99" s="63"/>
      <c r="M99" s="63"/>
      <c r="N99" s="63"/>
      <c r="O99" s="63"/>
      <c r="P99" s="63"/>
      <c r="Q99" s="63"/>
      <c r="R99" s="63"/>
      <c r="S99" s="63"/>
      <c r="T99" s="63"/>
      <c r="U99" s="63"/>
      <c r="V99" s="63"/>
      <c r="W99" s="63"/>
      <c r="X99" s="63"/>
      <c r="Y99" s="63"/>
      <c r="Z99" s="63"/>
      <c r="AA99" s="63"/>
      <c r="AB99" s="63"/>
    </row>
    <row r="100" spans="1:28" x14ac:dyDescent="0.25">
      <c r="A100" s="52"/>
      <c r="B100" s="53"/>
      <c r="C100" s="53"/>
      <c r="D100" s="13"/>
      <c r="E100" s="51" t="s">
        <v>281</v>
      </c>
      <c r="F100" s="51" t="s">
        <v>282</v>
      </c>
    </row>
    <row r="101" spans="1:28" ht="178.5" customHeight="1" x14ac:dyDescent="0.25">
      <c r="A101" s="52"/>
      <c r="B101" s="55" t="s">
        <v>266</v>
      </c>
      <c r="C101" s="55"/>
      <c r="D101" s="58" t="s">
        <v>283</v>
      </c>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row>
    <row r="102" spans="1:28" x14ac:dyDescent="0.25">
      <c r="A102" s="52"/>
      <c r="B102" s="53"/>
      <c r="C102" s="53"/>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row>
    <row r="103" spans="1:28" ht="140.25" customHeight="1" x14ac:dyDescent="0.25">
      <c r="A103" s="52"/>
      <c r="B103" s="55" t="s">
        <v>267</v>
      </c>
      <c r="C103" s="55"/>
      <c r="D103" s="13"/>
      <c r="E103" s="51" t="s">
        <v>284</v>
      </c>
      <c r="F103" s="51" t="s">
        <v>285</v>
      </c>
    </row>
    <row r="104" spans="1:28" ht="25.5" customHeight="1" x14ac:dyDescent="0.25">
      <c r="A104" s="52"/>
      <c r="B104" s="53"/>
      <c r="C104" s="53"/>
      <c r="D104" s="58" t="s">
        <v>286</v>
      </c>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row>
    <row r="105" spans="1:28" ht="63.75" customHeight="1" x14ac:dyDescent="0.35">
      <c r="A105" s="52"/>
      <c r="B105" s="56" t="s">
        <v>268</v>
      </c>
      <c r="C105" s="56"/>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row>
    <row r="106" spans="1:28" x14ac:dyDescent="0.25">
      <c r="A106" s="52"/>
      <c r="B106" s="53"/>
      <c r="C106" s="53"/>
      <c r="D106" s="13"/>
      <c r="E106" s="51" t="s">
        <v>287</v>
      </c>
      <c r="F106" s="51" t="s">
        <v>288</v>
      </c>
    </row>
    <row r="107" spans="1:28" ht="331.5" customHeight="1" x14ac:dyDescent="0.25">
      <c r="A107" s="52"/>
      <c r="B107" s="56" t="s">
        <v>269</v>
      </c>
      <c r="C107" s="56"/>
      <c r="D107" s="58" t="s">
        <v>289</v>
      </c>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row>
    <row r="108" spans="1:28" ht="23.25" x14ac:dyDescent="0.35">
      <c r="A108" s="52"/>
      <c r="B108" s="53"/>
      <c r="C108" s="5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row>
    <row r="109" spans="1:28" ht="165.75" customHeight="1" x14ac:dyDescent="0.25">
      <c r="A109" s="52"/>
      <c r="B109" s="56" t="s">
        <v>270</v>
      </c>
      <c r="C109" s="56"/>
      <c r="D109" s="13"/>
      <c r="E109" s="51" t="s">
        <v>290</v>
      </c>
      <c r="F109" s="51" t="s">
        <v>291</v>
      </c>
    </row>
    <row r="110" spans="1:28" x14ac:dyDescent="0.25">
      <c r="A110" s="52"/>
      <c r="B110" s="53"/>
      <c r="C110" s="53"/>
      <c r="D110" s="58" t="s">
        <v>292</v>
      </c>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row>
    <row r="111" spans="1:28" ht="114.75" customHeight="1" x14ac:dyDescent="0.25">
      <c r="A111" s="52"/>
      <c r="B111" s="55" t="s">
        <v>271</v>
      </c>
      <c r="C111" s="55"/>
      <c r="D111" s="58" t="s">
        <v>293</v>
      </c>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row>
    <row r="112" spans="1:28" ht="23.25" x14ac:dyDescent="0.35">
      <c r="A112" s="52"/>
      <c r="B112" s="53"/>
      <c r="C112" s="5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row>
    <row r="113" spans="1:28" ht="23.25" x14ac:dyDescent="0.35">
      <c r="A113" s="52"/>
      <c r="B113" s="62"/>
      <c r="C113" s="62"/>
      <c r="D113" s="13"/>
      <c r="E113" s="51" t="s">
        <v>294</v>
      </c>
      <c r="F113" s="51" t="s">
        <v>29</v>
      </c>
    </row>
    <row r="114" spans="1:28" x14ac:dyDescent="0.25">
      <c r="A114" s="52"/>
      <c r="B114" s="53"/>
      <c r="C114" s="53"/>
      <c r="D114" s="58" t="s">
        <v>295</v>
      </c>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row>
    <row r="115" spans="1:28" ht="23.25" x14ac:dyDescent="0.35">
      <c r="A115" s="52"/>
      <c r="B115" s="53"/>
      <c r="C115" s="5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row>
    <row r="116" spans="1:28" x14ac:dyDescent="0.25">
      <c r="A116" s="52"/>
      <c r="B116" s="53"/>
      <c r="C116" s="53"/>
      <c r="D116" s="13"/>
      <c r="E116" s="51" t="s">
        <v>296</v>
      </c>
      <c r="F116" s="51" t="s">
        <v>297</v>
      </c>
    </row>
    <row r="117" spans="1:28" x14ac:dyDescent="0.25">
      <c r="A117" s="52"/>
      <c r="B117" s="53"/>
      <c r="C117" s="53"/>
      <c r="D117" s="58" t="s">
        <v>298</v>
      </c>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row>
    <row r="118" spans="1:28" x14ac:dyDescent="0.25">
      <c r="A118" s="52"/>
      <c r="B118" s="53"/>
      <c r="C118" s="53"/>
      <c r="D118" s="58" t="s">
        <v>299</v>
      </c>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row>
    <row r="119" spans="1:28" x14ac:dyDescent="0.25">
      <c r="A119" s="52"/>
      <c r="B119" s="53"/>
      <c r="C119" s="53"/>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row>
    <row r="120" spans="1:28" x14ac:dyDescent="0.25">
      <c r="A120" s="52"/>
      <c r="B120" s="53"/>
      <c r="C120" s="53"/>
      <c r="D120" s="58" t="s">
        <v>300</v>
      </c>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row>
    <row r="121" spans="1:28" ht="15.75" x14ac:dyDescent="0.25">
      <c r="A121" s="52"/>
      <c r="B121" s="53"/>
      <c r="C121" s="53"/>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row>
    <row r="122" spans="1:28" x14ac:dyDescent="0.25">
      <c r="A122" s="52"/>
      <c r="B122" s="53"/>
      <c r="C122" s="53"/>
      <c r="D122" s="13"/>
      <c r="E122" s="13"/>
      <c r="F122" s="13"/>
      <c r="G122" s="13"/>
      <c r="H122" s="13"/>
    </row>
    <row r="123" spans="1:28" x14ac:dyDescent="0.25">
      <c r="A123" s="52"/>
      <c r="B123" s="53"/>
      <c r="C123" s="53"/>
      <c r="D123" s="16" t="s">
        <v>301</v>
      </c>
      <c r="E123" s="17" t="s">
        <v>200</v>
      </c>
      <c r="F123" s="15"/>
      <c r="G123" s="35" t="s">
        <v>302</v>
      </c>
      <c r="H123" s="15" t="s">
        <v>200</v>
      </c>
    </row>
    <row r="124" spans="1:28" x14ac:dyDescent="0.25">
      <c r="A124" s="52"/>
      <c r="B124" s="53"/>
      <c r="C124" s="53"/>
      <c r="D124" s="16" t="s">
        <v>202</v>
      </c>
      <c r="E124" s="17" t="s">
        <v>200</v>
      </c>
      <c r="F124" s="15"/>
      <c r="G124" s="35" t="s">
        <v>303</v>
      </c>
      <c r="H124" s="15" t="s">
        <v>200</v>
      </c>
    </row>
    <row r="125" spans="1:28" x14ac:dyDescent="0.25">
      <c r="A125" s="52"/>
      <c r="B125" s="53"/>
      <c r="C125" s="53"/>
      <c r="D125" s="16" t="s">
        <v>206</v>
      </c>
      <c r="E125" s="17" t="s">
        <v>200</v>
      </c>
      <c r="F125" s="15"/>
      <c r="G125" s="35" t="s">
        <v>304</v>
      </c>
      <c r="H125" s="15" t="s">
        <v>200</v>
      </c>
    </row>
    <row r="126" spans="1:28" x14ac:dyDescent="0.25">
      <c r="A126" s="52"/>
      <c r="B126" s="53"/>
      <c r="C126" s="53"/>
      <c r="D126" s="16" t="s">
        <v>107</v>
      </c>
      <c r="E126" s="17" t="s">
        <v>200</v>
      </c>
      <c r="F126" s="15"/>
      <c r="G126" s="35" t="s">
        <v>305</v>
      </c>
      <c r="H126" s="15" t="s">
        <v>200</v>
      </c>
    </row>
    <row r="127" spans="1:28" x14ac:dyDescent="0.25">
      <c r="A127" s="52"/>
      <c r="B127" s="53"/>
      <c r="C127" s="53"/>
      <c r="D127" s="58" t="s">
        <v>306</v>
      </c>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row>
    <row r="128" spans="1:28" ht="25.5" customHeight="1" x14ac:dyDescent="0.25">
      <c r="A128" s="52"/>
      <c r="B128" s="53"/>
      <c r="C128" s="53"/>
      <c r="D128" s="58" t="s">
        <v>307</v>
      </c>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row>
    <row r="129" spans="1:28" ht="23.25" x14ac:dyDescent="0.35">
      <c r="A129" s="52"/>
      <c r="B129" s="53"/>
      <c r="C129" s="5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row>
    <row r="130" spans="1:28" x14ac:dyDescent="0.25">
      <c r="A130" s="52"/>
      <c r="B130" s="53"/>
      <c r="C130" s="53"/>
      <c r="D130" s="13"/>
      <c r="E130" s="51" t="s">
        <v>308</v>
      </c>
      <c r="F130" s="51" t="s">
        <v>309</v>
      </c>
    </row>
    <row r="131" spans="1:28" ht="25.5" customHeight="1" x14ac:dyDescent="0.25">
      <c r="A131" s="52"/>
      <c r="B131" s="53"/>
      <c r="C131" s="53"/>
      <c r="D131" s="58" t="s">
        <v>310</v>
      </c>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row>
    <row r="132" spans="1:28" x14ac:dyDescent="0.25">
      <c r="A132" s="52"/>
      <c r="B132" s="53"/>
      <c r="C132" s="53"/>
      <c r="D132" s="58" t="s">
        <v>311</v>
      </c>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row>
    <row r="133" spans="1:28" ht="23.25" x14ac:dyDescent="0.35">
      <c r="A133" s="52"/>
      <c r="B133" s="53"/>
      <c r="C133" s="5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row>
    <row r="134" spans="1:28" x14ac:dyDescent="0.25">
      <c r="A134" s="52"/>
      <c r="B134" s="53"/>
      <c r="C134" s="53"/>
      <c r="D134" s="13"/>
      <c r="E134" s="51" t="s">
        <v>312</v>
      </c>
      <c r="F134" s="51" t="s">
        <v>33</v>
      </c>
    </row>
    <row r="135" spans="1:28" x14ac:dyDescent="0.25">
      <c r="A135" s="52"/>
      <c r="B135" s="53"/>
      <c r="C135" s="53"/>
      <c r="D135" s="58" t="s">
        <v>313</v>
      </c>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row>
    <row r="136" spans="1:28" ht="25.5" customHeight="1" x14ac:dyDescent="0.25">
      <c r="A136" s="52"/>
      <c r="B136" s="53"/>
      <c r="C136" s="53"/>
      <c r="D136" s="58" t="s">
        <v>314</v>
      </c>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row>
    <row r="137" spans="1:28" x14ac:dyDescent="0.25">
      <c r="A137" s="52"/>
      <c r="B137" s="53"/>
      <c r="C137" s="53"/>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row>
    <row r="138" spans="1:28" x14ac:dyDescent="0.25">
      <c r="A138" s="52"/>
      <c r="B138" s="53"/>
      <c r="C138" s="53"/>
      <c r="D138" s="13"/>
      <c r="E138" s="51" t="s">
        <v>315</v>
      </c>
      <c r="F138" s="51" t="s">
        <v>316</v>
      </c>
    </row>
    <row r="139" spans="1:28" x14ac:dyDescent="0.25">
      <c r="A139" s="52"/>
      <c r="B139" s="53"/>
      <c r="C139" s="53"/>
      <c r="D139" s="58" t="s">
        <v>317</v>
      </c>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row>
    <row r="140" spans="1:28" ht="23.25" x14ac:dyDescent="0.35">
      <c r="A140" s="52"/>
      <c r="B140" s="53"/>
      <c r="C140" s="5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row>
    <row r="141" spans="1:28" x14ac:dyDescent="0.25">
      <c r="A141" s="52"/>
      <c r="B141" s="53"/>
      <c r="C141" s="53"/>
      <c r="D141" s="13"/>
      <c r="E141" s="51" t="s">
        <v>318</v>
      </c>
      <c r="F141" s="51" t="s">
        <v>319</v>
      </c>
    </row>
    <row r="142" spans="1:28" x14ac:dyDescent="0.25">
      <c r="A142" s="52"/>
      <c r="B142" s="53"/>
      <c r="C142" s="53"/>
      <c r="D142" s="58" t="s">
        <v>320</v>
      </c>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row>
  </sheetData>
  <mergeCells count="269">
    <mergeCell ref="D135:AB135"/>
    <mergeCell ref="D136:AB136"/>
    <mergeCell ref="D137:AB137"/>
    <mergeCell ref="D139:AB139"/>
    <mergeCell ref="D140:AB140"/>
    <mergeCell ref="D142:AB142"/>
    <mergeCell ref="D127:AB127"/>
    <mergeCell ref="D128:AB128"/>
    <mergeCell ref="D129:AB129"/>
    <mergeCell ref="D131:AB131"/>
    <mergeCell ref="D132:AB132"/>
    <mergeCell ref="D133:AB133"/>
    <mergeCell ref="D115:AB115"/>
    <mergeCell ref="D117:AB117"/>
    <mergeCell ref="D118:AB118"/>
    <mergeCell ref="D119:AB119"/>
    <mergeCell ref="D120:AB120"/>
    <mergeCell ref="D121:AB121"/>
    <mergeCell ref="D107:AB107"/>
    <mergeCell ref="D108:AB108"/>
    <mergeCell ref="D110:AB110"/>
    <mergeCell ref="D111:AB111"/>
    <mergeCell ref="D112:AB112"/>
    <mergeCell ref="D114:AB114"/>
    <mergeCell ref="D98:AB98"/>
    <mergeCell ref="D99:AB99"/>
    <mergeCell ref="D101:AB101"/>
    <mergeCell ref="D102:AB102"/>
    <mergeCell ref="D104:AB104"/>
    <mergeCell ref="D105:AB105"/>
    <mergeCell ref="B140:C140"/>
    <mergeCell ref="B141:C141"/>
    <mergeCell ref="B142:C142"/>
    <mergeCell ref="D88:AB88"/>
    <mergeCell ref="D90:AB90"/>
    <mergeCell ref="D92:AB92"/>
    <mergeCell ref="D93:AB93"/>
    <mergeCell ref="D94:AB94"/>
    <mergeCell ref="D95:AB95"/>
    <mergeCell ref="D96:AB96"/>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A88:A142"/>
    <mergeCell ref="B88:C88"/>
    <mergeCell ref="B90:C90"/>
    <mergeCell ref="B91:C91"/>
    <mergeCell ref="B92:C92"/>
    <mergeCell ref="B93:C93"/>
    <mergeCell ref="B94:C94"/>
    <mergeCell ref="B95:C95"/>
    <mergeCell ref="B96:C96"/>
    <mergeCell ref="B97:C97"/>
    <mergeCell ref="D83:AB83"/>
    <mergeCell ref="D84:AB84"/>
    <mergeCell ref="D85:AB85"/>
    <mergeCell ref="D86:AB86"/>
    <mergeCell ref="B87:C87"/>
    <mergeCell ref="D87:AB87"/>
    <mergeCell ref="D65:AB65"/>
    <mergeCell ref="D66:AB66"/>
    <mergeCell ref="D67:AB67"/>
    <mergeCell ref="D74:AB74"/>
    <mergeCell ref="D75:AB75"/>
    <mergeCell ref="D82:AB82"/>
    <mergeCell ref="D35:AB35"/>
    <mergeCell ref="D36:AB36"/>
    <mergeCell ref="D37:AB37"/>
    <mergeCell ref="D38:AB38"/>
    <mergeCell ref="D50:AB50"/>
    <mergeCell ref="D51:AB51"/>
    <mergeCell ref="D23:AB23"/>
    <mergeCell ref="D24:AB24"/>
    <mergeCell ref="D25:AB25"/>
    <mergeCell ref="D32:AB32"/>
    <mergeCell ref="D33:AB33"/>
    <mergeCell ref="D34:AB34"/>
    <mergeCell ref="D17:AB17"/>
    <mergeCell ref="D18:AB18"/>
    <mergeCell ref="D19:AB19"/>
    <mergeCell ref="D20:AB20"/>
    <mergeCell ref="D21:AB21"/>
    <mergeCell ref="D22:AB22"/>
    <mergeCell ref="D11:AB11"/>
    <mergeCell ref="D12:AB12"/>
    <mergeCell ref="D13:AB13"/>
    <mergeCell ref="D14:AB14"/>
    <mergeCell ref="D15:AB15"/>
    <mergeCell ref="D16:AB16"/>
    <mergeCell ref="B85:C85"/>
    <mergeCell ref="B86:C86"/>
    <mergeCell ref="D3:AB3"/>
    <mergeCell ref="D4:AB4"/>
    <mergeCell ref="D5:AB5"/>
    <mergeCell ref="D6:AB6"/>
    <mergeCell ref="D7:AB7"/>
    <mergeCell ref="D8:AB8"/>
    <mergeCell ref="D9:AB9"/>
    <mergeCell ref="D10:AB1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3:A86"/>
    <mergeCell ref="B3:C3"/>
    <mergeCell ref="B4:C4"/>
    <mergeCell ref="B5:C5"/>
    <mergeCell ref="B7:C7"/>
    <mergeCell ref="B8:C8"/>
    <mergeCell ref="B9:C9"/>
    <mergeCell ref="B10:C10"/>
    <mergeCell ref="B11:C11"/>
    <mergeCell ref="B12:C12"/>
    <mergeCell ref="E72:F72"/>
    <mergeCell ref="G72:J72"/>
    <mergeCell ref="K72:L72"/>
    <mergeCell ref="F77:G77"/>
    <mergeCell ref="J77:K77"/>
    <mergeCell ref="A1:A2"/>
    <mergeCell ref="B1:C1"/>
    <mergeCell ref="D1:AB1"/>
    <mergeCell ref="B2:C2"/>
    <mergeCell ref="D2:AB2"/>
    <mergeCell ref="Z41:AA41"/>
    <mergeCell ref="Z42:AA42"/>
    <mergeCell ref="Z43:AA43"/>
    <mergeCell ref="AB41:AB43"/>
    <mergeCell ref="E70:F70"/>
    <mergeCell ref="G70:J70"/>
    <mergeCell ref="K70:L70"/>
    <mergeCell ref="D62:AB62"/>
    <mergeCell ref="D63:AB63"/>
    <mergeCell ref="D64:AB64"/>
    <mergeCell ref="U41:U43"/>
    <mergeCell ref="V41:W41"/>
    <mergeCell ref="V42:W42"/>
    <mergeCell ref="V43:W43"/>
    <mergeCell ref="X41:X43"/>
    <mergeCell ref="Y41:Y43"/>
    <mergeCell ref="P41:P43"/>
    <mergeCell ref="Q41:Q43"/>
    <mergeCell ref="R41:S41"/>
    <mergeCell ref="R42:S42"/>
    <mergeCell ref="R43:S43"/>
    <mergeCell ref="T41:T43"/>
    <mergeCell ref="J42:K42"/>
    <mergeCell ref="J43:K43"/>
    <mergeCell ref="L41:L43"/>
    <mergeCell ref="M41:M43"/>
    <mergeCell ref="N41:O41"/>
    <mergeCell ref="N42:O42"/>
    <mergeCell ref="N43:O43"/>
    <mergeCell ref="F40:O40"/>
    <mergeCell ref="R40:AA40"/>
    <mergeCell ref="D41:D43"/>
    <mergeCell ref="E41:E43"/>
    <mergeCell ref="F41:G41"/>
    <mergeCell ref="F42:G42"/>
    <mergeCell ref="F43:G43"/>
    <mergeCell ref="H41:H43"/>
    <mergeCell ref="I41:I43"/>
    <mergeCell ref="J41:K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2" width="13.140625" bestFit="1" customWidth="1"/>
    <col min="3" max="4" width="12.28515625" bestFit="1" customWidth="1"/>
    <col min="5" max="6" width="16.85546875" bestFit="1" customWidth="1"/>
    <col min="7" max="7" width="25.85546875" bestFit="1" customWidth="1"/>
    <col min="8" max="8" width="32.28515625" bestFit="1" customWidth="1"/>
    <col min="9" max="9" width="14.85546875" bestFit="1" customWidth="1"/>
    <col min="10" max="10" width="25.140625" bestFit="1" customWidth="1"/>
    <col min="11" max="19" width="36.5703125" bestFit="1" customWidth="1"/>
    <col min="20" max="21" width="19.5703125" bestFit="1" customWidth="1"/>
    <col min="22" max="23" width="36.5703125" bestFit="1" customWidth="1"/>
    <col min="24" max="25" width="19.85546875" bestFit="1" customWidth="1"/>
    <col min="26" max="27" width="36.5703125" bestFit="1" customWidth="1"/>
    <col min="28" max="28" width="26.140625" bestFit="1" customWidth="1"/>
    <col min="29" max="29" width="36.5703125" bestFit="1" customWidth="1"/>
    <col min="30" max="30" width="24" bestFit="1" customWidth="1"/>
    <col min="31" max="31" width="36.5703125" bestFit="1" customWidth="1"/>
  </cols>
  <sheetData>
    <row r="1" spans="1:31" ht="15" customHeight="1" x14ac:dyDescent="0.25">
      <c r="A1" s="6" t="s">
        <v>1585</v>
      </c>
      <c r="B1" s="6" t="s">
        <v>63</v>
      </c>
      <c r="C1" s="6"/>
      <c r="D1" s="6"/>
      <c r="E1" s="1"/>
      <c r="F1" s="1"/>
      <c r="G1" s="6" t="s">
        <v>63</v>
      </c>
      <c r="H1" s="6"/>
      <c r="I1" s="6"/>
      <c r="J1" s="6"/>
      <c r="K1" s="6"/>
      <c r="L1" s="6"/>
      <c r="M1" s="6"/>
      <c r="N1" s="1"/>
      <c r="O1" s="1"/>
      <c r="P1" s="6" t="s">
        <v>63</v>
      </c>
      <c r="Q1" s="6"/>
      <c r="R1" s="6"/>
      <c r="S1" s="6"/>
      <c r="T1" s="6"/>
      <c r="U1" s="6"/>
      <c r="V1" s="6"/>
      <c r="W1" s="6"/>
      <c r="X1" s="6"/>
      <c r="Y1" s="6"/>
      <c r="Z1" s="6"/>
      <c r="AA1" s="6"/>
      <c r="AB1" s="6"/>
      <c r="AC1" s="6"/>
      <c r="AD1" s="6"/>
      <c r="AE1" s="6"/>
    </row>
    <row r="2" spans="1:31" x14ac:dyDescent="0.25">
      <c r="A2" s="6"/>
      <c r="B2" s="1" t="s">
        <v>21</v>
      </c>
      <c r="C2" s="6" t="s">
        <v>23</v>
      </c>
      <c r="D2" s="6" t="s">
        <v>65</v>
      </c>
      <c r="E2" s="1" t="s">
        <v>21</v>
      </c>
      <c r="F2" s="1" t="s">
        <v>23</v>
      </c>
      <c r="G2" s="1" t="s">
        <v>21</v>
      </c>
      <c r="H2" s="1" t="s">
        <v>21</v>
      </c>
      <c r="I2" s="1" t="s">
        <v>21</v>
      </c>
      <c r="J2" s="1" t="s">
        <v>21</v>
      </c>
      <c r="K2" s="1" t="s">
        <v>21</v>
      </c>
      <c r="L2" s="1" t="s">
        <v>22</v>
      </c>
      <c r="M2" s="1" t="s">
        <v>65</v>
      </c>
      <c r="N2" s="1" t="s">
        <v>21</v>
      </c>
      <c r="O2" s="1" t="s">
        <v>22</v>
      </c>
      <c r="P2" s="1" t="s">
        <v>21</v>
      </c>
      <c r="Q2" s="1" t="s">
        <v>21</v>
      </c>
      <c r="R2" s="1" t="s">
        <v>21</v>
      </c>
      <c r="S2" s="1" t="s">
        <v>21</v>
      </c>
      <c r="T2" s="1" t="s">
        <v>21</v>
      </c>
      <c r="U2" s="1" t="s">
        <v>23</v>
      </c>
      <c r="V2" s="1" t="s">
        <v>21</v>
      </c>
      <c r="W2" s="1" t="s">
        <v>22</v>
      </c>
      <c r="X2" s="1" t="s">
        <v>21</v>
      </c>
      <c r="Y2" s="1" t="s">
        <v>23</v>
      </c>
      <c r="Z2" s="1" t="s">
        <v>21</v>
      </c>
      <c r="AA2" s="1" t="s">
        <v>22</v>
      </c>
      <c r="AB2" s="1" t="s">
        <v>21</v>
      </c>
      <c r="AC2" s="1" t="s">
        <v>21</v>
      </c>
      <c r="AD2" s="1" t="s">
        <v>21</v>
      </c>
      <c r="AE2" s="1" t="s">
        <v>21</v>
      </c>
    </row>
    <row r="3" spans="1:31" ht="30" x14ac:dyDescent="0.25">
      <c r="A3" s="6"/>
      <c r="B3" s="1" t="s">
        <v>1586</v>
      </c>
      <c r="C3" s="6"/>
      <c r="D3" s="6"/>
      <c r="E3" s="1" t="s">
        <v>1370</v>
      </c>
      <c r="F3" s="1" t="s">
        <v>1370</v>
      </c>
      <c r="G3" s="1" t="s">
        <v>1587</v>
      </c>
      <c r="H3" s="1" t="s">
        <v>1588</v>
      </c>
      <c r="I3" s="1" t="s">
        <v>1589</v>
      </c>
      <c r="J3" s="1" t="s">
        <v>1590</v>
      </c>
      <c r="K3" s="1" t="s">
        <v>16</v>
      </c>
      <c r="L3" s="1" t="s">
        <v>16</v>
      </c>
      <c r="M3" s="1" t="s">
        <v>16</v>
      </c>
      <c r="N3" s="1" t="s">
        <v>16</v>
      </c>
      <c r="O3" s="1" t="s">
        <v>16</v>
      </c>
      <c r="P3" s="1" t="s">
        <v>16</v>
      </c>
      <c r="Q3" s="1" t="s">
        <v>16</v>
      </c>
      <c r="R3" s="1" t="s">
        <v>16</v>
      </c>
      <c r="S3" s="1" t="s">
        <v>16</v>
      </c>
      <c r="T3" s="1" t="s">
        <v>1375</v>
      </c>
      <c r="U3" s="1" t="s">
        <v>1375</v>
      </c>
      <c r="V3" s="1" t="s">
        <v>1375</v>
      </c>
      <c r="W3" s="1" t="s">
        <v>1375</v>
      </c>
      <c r="X3" s="1" t="s">
        <v>1376</v>
      </c>
      <c r="Y3" s="1" t="s">
        <v>1376</v>
      </c>
      <c r="Z3" s="1" t="s">
        <v>1376</v>
      </c>
      <c r="AA3" s="1" t="s">
        <v>1376</v>
      </c>
      <c r="AB3" s="1" t="s">
        <v>1591</v>
      </c>
      <c r="AC3" s="1" t="s">
        <v>1591</v>
      </c>
      <c r="AD3" s="1" t="s">
        <v>1592</v>
      </c>
      <c r="AE3" s="1" t="s">
        <v>1592</v>
      </c>
    </row>
    <row r="4" spans="1:31" ht="30" x14ac:dyDescent="0.25">
      <c r="A4" s="6"/>
      <c r="B4" s="1"/>
      <c r="C4" s="6"/>
      <c r="D4" s="6"/>
      <c r="E4" s="1"/>
      <c r="F4" s="1"/>
      <c r="G4" s="1"/>
      <c r="H4" s="1"/>
      <c r="I4" s="1"/>
      <c r="J4" s="1"/>
      <c r="K4" s="1" t="s">
        <v>1586</v>
      </c>
      <c r="L4" s="1"/>
      <c r="M4" s="1"/>
      <c r="N4" s="1" t="s">
        <v>1370</v>
      </c>
      <c r="O4" s="1" t="s">
        <v>1370</v>
      </c>
      <c r="P4" s="1" t="s">
        <v>1587</v>
      </c>
      <c r="Q4" s="1" t="s">
        <v>1588</v>
      </c>
      <c r="R4" s="1" t="s">
        <v>1589</v>
      </c>
      <c r="S4" s="1" t="s">
        <v>1590</v>
      </c>
      <c r="T4" s="1"/>
      <c r="U4" s="1"/>
      <c r="V4" s="1" t="s">
        <v>16</v>
      </c>
      <c r="W4" s="1" t="s">
        <v>16</v>
      </c>
      <c r="X4" s="1"/>
      <c r="Y4" s="1"/>
      <c r="Z4" s="1" t="s">
        <v>16</v>
      </c>
      <c r="AA4" s="1" t="s">
        <v>16</v>
      </c>
      <c r="AB4" s="1"/>
      <c r="AC4" s="1" t="s">
        <v>16</v>
      </c>
      <c r="AD4" s="1"/>
      <c r="AE4" s="1" t="s">
        <v>16</v>
      </c>
    </row>
    <row r="5" spans="1:31" ht="30" x14ac:dyDescent="0.25">
      <c r="A5" s="3" t="s">
        <v>15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594</v>
      </c>
      <c r="B6" s="7">
        <v>2300000</v>
      </c>
      <c r="C6" s="7">
        <v>2200000</v>
      </c>
      <c r="D6" s="7">
        <v>1900000</v>
      </c>
      <c r="E6" s="4" t="s">
        <v>4</v>
      </c>
      <c r="F6" s="4" t="s">
        <v>4</v>
      </c>
      <c r="G6" s="4" t="s">
        <v>4</v>
      </c>
      <c r="H6" s="4" t="s">
        <v>4</v>
      </c>
      <c r="I6" s="4" t="s">
        <v>4</v>
      </c>
      <c r="J6" s="4" t="s">
        <v>4</v>
      </c>
      <c r="K6" s="7">
        <v>500000</v>
      </c>
      <c r="L6" s="7">
        <v>400000</v>
      </c>
      <c r="M6" s="7">
        <v>30000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1595</v>
      </c>
      <c r="B7" s="4">
        <v>2</v>
      </c>
      <c r="C7" s="4" t="s">
        <v>4</v>
      </c>
      <c r="D7" s="4" t="s">
        <v>4</v>
      </c>
      <c r="E7" s="4" t="s">
        <v>4</v>
      </c>
      <c r="F7" s="4" t="s">
        <v>4</v>
      </c>
      <c r="G7" s="4" t="s">
        <v>4</v>
      </c>
      <c r="H7" s="4" t="s">
        <v>4</v>
      </c>
      <c r="I7" s="4" t="s">
        <v>4</v>
      </c>
      <c r="J7" s="4" t="s">
        <v>4</v>
      </c>
      <c r="K7" s="4">
        <v>2</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1596</v>
      </c>
      <c r="B8" s="5">
        <v>41640</v>
      </c>
      <c r="C8" s="4" t="s">
        <v>4</v>
      </c>
      <c r="D8" s="4" t="s">
        <v>4</v>
      </c>
      <c r="E8" s="4" t="s">
        <v>4</v>
      </c>
      <c r="F8" s="4" t="s">
        <v>4</v>
      </c>
      <c r="G8" s="4" t="s">
        <v>4</v>
      </c>
      <c r="H8" s="4" t="s">
        <v>4</v>
      </c>
      <c r="I8" s="4" t="s">
        <v>4</v>
      </c>
      <c r="J8" s="4" t="s">
        <v>4</v>
      </c>
      <c r="K8" s="5">
        <v>4164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15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8">
        <v>100000</v>
      </c>
      <c r="AC9" s="8">
        <v>100000</v>
      </c>
      <c r="AD9" s="8">
        <v>200000</v>
      </c>
      <c r="AE9" s="8">
        <v>200000</v>
      </c>
    </row>
    <row r="10" spans="1:31" x14ac:dyDescent="0.25">
      <c r="A10" s="2" t="s">
        <v>15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119">
        <v>7.0000000000000007E-2</v>
      </c>
      <c r="U10" s="119">
        <v>7.0000000000000007E-2</v>
      </c>
      <c r="V10" s="119">
        <v>7.0000000000000007E-2</v>
      </c>
      <c r="W10" s="119">
        <v>7.0000000000000007E-2</v>
      </c>
      <c r="X10" s="119">
        <v>0.09</v>
      </c>
      <c r="Y10" s="119">
        <v>0.09</v>
      </c>
      <c r="Z10" s="119">
        <v>0.09</v>
      </c>
      <c r="AA10" s="119">
        <v>0.09</v>
      </c>
      <c r="AB10" s="4" t="s">
        <v>4</v>
      </c>
      <c r="AC10" s="4" t="s">
        <v>4</v>
      </c>
      <c r="AD10" s="4" t="s">
        <v>4</v>
      </c>
      <c r="AE10" s="4" t="s">
        <v>4</v>
      </c>
    </row>
    <row r="11" spans="1:31" x14ac:dyDescent="0.25">
      <c r="A11" s="2" t="s">
        <v>1599</v>
      </c>
      <c r="B11" s="4" t="s">
        <v>4</v>
      </c>
      <c r="C11" s="4" t="s">
        <v>4</v>
      </c>
      <c r="D11" s="4" t="s">
        <v>4</v>
      </c>
      <c r="E11" s="4" t="s">
        <v>4</v>
      </c>
      <c r="F11" s="4" t="s">
        <v>4</v>
      </c>
      <c r="G11" s="119">
        <v>0.3</v>
      </c>
      <c r="H11" s="119">
        <v>0.63</v>
      </c>
      <c r="I11" s="119">
        <v>0.05</v>
      </c>
      <c r="J11" s="119">
        <v>0.02</v>
      </c>
      <c r="K11" s="4" t="s">
        <v>4</v>
      </c>
      <c r="L11" s="4" t="s">
        <v>4</v>
      </c>
      <c r="M11" s="4" t="s">
        <v>4</v>
      </c>
      <c r="N11" s="4" t="s">
        <v>4</v>
      </c>
      <c r="O11" s="4" t="s">
        <v>4</v>
      </c>
      <c r="P11" s="119">
        <v>0.3</v>
      </c>
      <c r="Q11" s="119">
        <v>0.63</v>
      </c>
      <c r="R11" s="119">
        <v>0.05</v>
      </c>
      <c r="S11" s="119">
        <v>0.02</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600</v>
      </c>
      <c r="B12" s="4" t="s">
        <v>4</v>
      </c>
      <c r="C12" s="4" t="s">
        <v>4</v>
      </c>
      <c r="D12" s="4" t="s">
        <v>4</v>
      </c>
      <c r="E12" s="4">
        <v>0</v>
      </c>
      <c r="F12" s="4">
        <v>0</v>
      </c>
      <c r="G12" s="4" t="s">
        <v>4</v>
      </c>
      <c r="H12" s="4" t="s">
        <v>4</v>
      </c>
      <c r="I12" s="4" t="s">
        <v>4</v>
      </c>
      <c r="J12" s="4" t="s">
        <v>4</v>
      </c>
      <c r="K12" s="4" t="s">
        <v>4</v>
      </c>
      <c r="L12" s="4" t="s">
        <v>4</v>
      </c>
      <c r="M12" s="4" t="s">
        <v>4</v>
      </c>
      <c r="N12" s="4">
        <v>0</v>
      </c>
      <c r="O12" s="4">
        <v>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16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7">
        <v>1000000</v>
      </c>
      <c r="AC13" s="7">
        <v>1000000</v>
      </c>
      <c r="AD13" s="7">
        <v>1300000</v>
      </c>
      <c r="AE13" s="7">
        <v>1300000</v>
      </c>
    </row>
  </sheetData>
  <mergeCells count="6">
    <mergeCell ref="A1:A4"/>
    <mergeCell ref="B1:D1"/>
    <mergeCell ref="G1:M1"/>
    <mergeCell ref="P1:AE1"/>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4" width="26.140625" bestFit="1" customWidth="1"/>
    <col min="5" max="7" width="36.5703125" bestFit="1" customWidth="1"/>
    <col min="8" max="10" width="24" bestFit="1" customWidth="1"/>
    <col min="11" max="13" width="36.5703125" bestFit="1" customWidth="1"/>
  </cols>
  <sheetData>
    <row r="1" spans="1:13" ht="15" customHeight="1" x14ac:dyDescent="0.25">
      <c r="A1" s="1" t="s">
        <v>1602</v>
      </c>
      <c r="B1" s="6" t="s">
        <v>63</v>
      </c>
      <c r="C1" s="6"/>
      <c r="D1" s="6"/>
      <c r="E1" s="6"/>
      <c r="F1" s="6"/>
      <c r="G1" s="6"/>
      <c r="H1" s="6"/>
      <c r="I1" s="6"/>
      <c r="J1" s="6"/>
      <c r="K1" s="6"/>
      <c r="L1" s="6"/>
      <c r="M1" s="6"/>
    </row>
    <row r="2" spans="1:13" ht="30" x14ac:dyDescent="0.25">
      <c r="A2" s="1" t="s">
        <v>20</v>
      </c>
      <c r="B2" s="1" t="s">
        <v>21</v>
      </c>
      <c r="C2" s="1" t="s">
        <v>23</v>
      </c>
      <c r="D2" s="1" t="s">
        <v>65</v>
      </c>
      <c r="E2" s="1" t="s">
        <v>21</v>
      </c>
      <c r="F2" s="1" t="s">
        <v>22</v>
      </c>
      <c r="G2" s="1" t="s">
        <v>65</v>
      </c>
      <c r="H2" s="1" t="s">
        <v>21</v>
      </c>
      <c r="I2" s="1" t="s">
        <v>23</v>
      </c>
      <c r="J2" s="1" t="s">
        <v>65</v>
      </c>
      <c r="K2" s="1" t="s">
        <v>21</v>
      </c>
      <c r="L2" s="1" t="s">
        <v>22</v>
      </c>
      <c r="M2" s="1" t="s">
        <v>65</v>
      </c>
    </row>
    <row r="3" spans="1:13" x14ac:dyDescent="0.25">
      <c r="A3" s="1"/>
      <c r="B3" s="1" t="s">
        <v>1591</v>
      </c>
      <c r="C3" s="1" t="s">
        <v>1591</v>
      </c>
      <c r="D3" s="1" t="s">
        <v>1591</v>
      </c>
      <c r="E3" s="1" t="s">
        <v>1591</v>
      </c>
      <c r="F3" s="1" t="s">
        <v>1591</v>
      </c>
      <c r="G3" s="1" t="s">
        <v>1591</v>
      </c>
      <c r="H3" s="1" t="s">
        <v>1592</v>
      </c>
      <c r="I3" s="1" t="s">
        <v>1592</v>
      </c>
      <c r="J3" s="1" t="s">
        <v>1592</v>
      </c>
      <c r="K3" s="1" t="s">
        <v>1592</v>
      </c>
      <c r="L3" s="1" t="s">
        <v>1592</v>
      </c>
      <c r="M3" s="1" t="s">
        <v>1592</v>
      </c>
    </row>
    <row r="4" spans="1:13" ht="30" x14ac:dyDescent="0.25">
      <c r="A4" s="1"/>
      <c r="B4" s="1"/>
      <c r="C4" s="1"/>
      <c r="D4" s="1"/>
      <c r="E4" s="1" t="s">
        <v>16</v>
      </c>
      <c r="F4" s="1" t="s">
        <v>16</v>
      </c>
      <c r="G4" s="1" t="s">
        <v>16</v>
      </c>
      <c r="H4" s="1"/>
      <c r="I4" s="1"/>
      <c r="J4" s="1"/>
      <c r="K4" s="1" t="s">
        <v>16</v>
      </c>
      <c r="L4" s="1" t="s">
        <v>16</v>
      </c>
      <c r="M4" s="1" t="s">
        <v>16</v>
      </c>
    </row>
    <row r="5" spans="1:13" x14ac:dyDescent="0.25">
      <c r="A5" s="3" t="s">
        <v>564</v>
      </c>
      <c r="B5" s="4" t="s">
        <v>4</v>
      </c>
      <c r="C5" s="4" t="s">
        <v>4</v>
      </c>
      <c r="D5" s="4" t="s">
        <v>4</v>
      </c>
      <c r="E5" s="4" t="s">
        <v>4</v>
      </c>
      <c r="F5" s="4" t="s">
        <v>4</v>
      </c>
      <c r="G5" s="4" t="s">
        <v>4</v>
      </c>
      <c r="H5" s="4" t="s">
        <v>4</v>
      </c>
      <c r="I5" s="4" t="s">
        <v>4</v>
      </c>
      <c r="J5" s="4" t="s">
        <v>4</v>
      </c>
      <c r="K5" s="4" t="s">
        <v>4</v>
      </c>
      <c r="L5" s="4" t="s">
        <v>4</v>
      </c>
      <c r="M5" s="4" t="s">
        <v>4</v>
      </c>
    </row>
    <row r="6" spans="1:13" x14ac:dyDescent="0.25">
      <c r="A6" s="2" t="s">
        <v>565</v>
      </c>
      <c r="B6" s="7">
        <v>28674</v>
      </c>
      <c r="C6" s="7">
        <v>26514</v>
      </c>
      <c r="D6" s="4" t="s">
        <v>4</v>
      </c>
      <c r="E6" s="7">
        <v>28674</v>
      </c>
      <c r="F6" s="7">
        <v>26514</v>
      </c>
      <c r="G6" s="4" t="s">
        <v>4</v>
      </c>
      <c r="H6" s="7">
        <v>15810</v>
      </c>
      <c r="I6" s="7">
        <v>14467</v>
      </c>
      <c r="J6" s="4" t="s">
        <v>4</v>
      </c>
      <c r="K6" s="7">
        <v>15810</v>
      </c>
      <c r="L6" s="7">
        <v>14467</v>
      </c>
      <c r="M6" s="4" t="s">
        <v>4</v>
      </c>
    </row>
    <row r="7" spans="1:13" x14ac:dyDescent="0.25">
      <c r="A7" s="2" t="s">
        <v>566</v>
      </c>
      <c r="B7" s="4">
        <v>295</v>
      </c>
      <c r="C7" s="4">
        <v>276</v>
      </c>
      <c r="D7" s="4">
        <v>275</v>
      </c>
      <c r="E7" s="4">
        <v>295</v>
      </c>
      <c r="F7" s="4">
        <v>276</v>
      </c>
      <c r="G7" s="4">
        <v>275</v>
      </c>
      <c r="H7" s="4">
        <v>236</v>
      </c>
      <c r="I7" s="4">
        <v>207</v>
      </c>
      <c r="J7" s="4">
        <v>227</v>
      </c>
      <c r="K7" s="4">
        <v>236</v>
      </c>
      <c r="L7" s="4">
        <v>207</v>
      </c>
      <c r="M7" s="4">
        <v>227</v>
      </c>
    </row>
    <row r="8" spans="1:13" x14ac:dyDescent="0.25">
      <c r="A8" s="2" t="s">
        <v>567</v>
      </c>
      <c r="B8" s="4">
        <v>963</v>
      </c>
      <c r="C8" s="8">
        <v>1055</v>
      </c>
      <c r="D8" s="8">
        <v>1161</v>
      </c>
      <c r="E8" s="4">
        <v>963</v>
      </c>
      <c r="F8" s="8">
        <v>1055</v>
      </c>
      <c r="G8" s="8">
        <v>1161</v>
      </c>
      <c r="H8" s="4">
        <v>513</v>
      </c>
      <c r="I8" s="4">
        <v>585</v>
      </c>
      <c r="J8" s="4">
        <v>710</v>
      </c>
      <c r="K8" s="4">
        <v>513</v>
      </c>
      <c r="L8" s="4">
        <v>585</v>
      </c>
      <c r="M8" s="4">
        <v>710</v>
      </c>
    </row>
    <row r="9" spans="1:13" x14ac:dyDescent="0.25">
      <c r="A9" s="2" t="s">
        <v>568</v>
      </c>
      <c r="B9" s="8">
        <v>-2674</v>
      </c>
      <c r="C9" s="8">
        <v>2347</v>
      </c>
      <c r="D9" s="4" t="s">
        <v>4</v>
      </c>
      <c r="E9" s="8">
        <v>-2674</v>
      </c>
      <c r="F9" s="8">
        <v>2347</v>
      </c>
      <c r="G9" s="4" t="s">
        <v>4</v>
      </c>
      <c r="H9" s="8">
        <v>-1048</v>
      </c>
      <c r="I9" s="8">
        <v>1597</v>
      </c>
      <c r="J9" s="4" t="s">
        <v>4</v>
      </c>
      <c r="K9" s="8">
        <v>-1048</v>
      </c>
      <c r="L9" s="8">
        <v>1597</v>
      </c>
      <c r="M9" s="4" t="s">
        <v>4</v>
      </c>
    </row>
    <row r="10" spans="1:13" x14ac:dyDescent="0.25">
      <c r="A10" s="2" t="s">
        <v>571</v>
      </c>
      <c r="B10" s="4" t="s">
        <v>4</v>
      </c>
      <c r="C10" s="4" t="s">
        <v>4</v>
      </c>
      <c r="D10" s="4" t="s">
        <v>4</v>
      </c>
      <c r="E10" s="4" t="s">
        <v>4</v>
      </c>
      <c r="F10" s="4" t="s">
        <v>4</v>
      </c>
      <c r="G10" s="4" t="s">
        <v>4</v>
      </c>
      <c r="H10" s="4">
        <v>39</v>
      </c>
      <c r="I10" s="4" t="s">
        <v>4</v>
      </c>
      <c r="J10" s="4" t="s">
        <v>4</v>
      </c>
      <c r="K10" s="4">
        <v>39</v>
      </c>
      <c r="L10" s="4" t="s">
        <v>4</v>
      </c>
      <c r="M10" s="4" t="s">
        <v>4</v>
      </c>
    </row>
    <row r="11" spans="1:13" x14ac:dyDescent="0.25">
      <c r="A11" s="2" t="s">
        <v>572</v>
      </c>
      <c r="B11" s="8">
        <v>-1614</v>
      </c>
      <c r="C11" s="8">
        <v>-1518</v>
      </c>
      <c r="D11" s="4" t="s">
        <v>4</v>
      </c>
      <c r="E11" s="8">
        <v>-1614</v>
      </c>
      <c r="F11" s="8">
        <v>-1518</v>
      </c>
      <c r="G11" s="4" t="s">
        <v>4</v>
      </c>
      <c r="H11" s="8">
        <v>-1395</v>
      </c>
      <c r="I11" s="8">
        <v>-1046</v>
      </c>
      <c r="J11" s="4" t="s">
        <v>4</v>
      </c>
      <c r="K11" s="8">
        <v>-1395</v>
      </c>
      <c r="L11" s="8">
        <v>-1046</v>
      </c>
      <c r="M11" s="4" t="s">
        <v>4</v>
      </c>
    </row>
    <row r="12" spans="1:13" x14ac:dyDescent="0.25">
      <c r="A12" s="2" t="s">
        <v>577</v>
      </c>
      <c r="B12" s="8">
        <v>25644</v>
      </c>
      <c r="C12" s="8">
        <v>28674</v>
      </c>
      <c r="D12" s="8">
        <v>26514</v>
      </c>
      <c r="E12" s="8">
        <v>25644</v>
      </c>
      <c r="F12" s="8">
        <v>28674</v>
      </c>
      <c r="G12" s="8">
        <v>26514</v>
      </c>
      <c r="H12" s="8">
        <v>14155</v>
      </c>
      <c r="I12" s="8">
        <v>15810</v>
      </c>
      <c r="J12" s="8">
        <v>14467</v>
      </c>
      <c r="K12" s="8">
        <v>14155</v>
      </c>
      <c r="L12" s="8">
        <v>15810</v>
      </c>
      <c r="M12" s="8">
        <v>14467</v>
      </c>
    </row>
    <row r="13" spans="1:13" x14ac:dyDescent="0.25">
      <c r="A13" s="3" t="s">
        <v>578</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565</v>
      </c>
      <c r="B14" s="8">
        <v>17863</v>
      </c>
      <c r="C14" s="8">
        <v>16639</v>
      </c>
      <c r="D14" s="4" t="s">
        <v>4</v>
      </c>
      <c r="E14" s="8">
        <v>17863</v>
      </c>
      <c r="F14" s="8">
        <v>16639</v>
      </c>
      <c r="G14" s="4" t="s">
        <v>4</v>
      </c>
      <c r="H14" s="4" t="s">
        <v>4</v>
      </c>
      <c r="I14" s="4" t="s">
        <v>4</v>
      </c>
      <c r="J14" s="4" t="s">
        <v>4</v>
      </c>
      <c r="K14" s="4" t="s">
        <v>4</v>
      </c>
      <c r="L14" s="4" t="s">
        <v>4</v>
      </c>
      <c r="M14" s="4" t="s">
        <v>4</v>
      </c>
    </row>
    <row r="15" spans="1:13" x14ac:dyDescent="0.25">
      <c r="A15" s="2" t="s">
        <v>579</v>
      </c>
      <c r="B15" s="8">
        <v>1512</v>
      </c>
      <c r="C15" s="8">
        <v>1205</v>
      </c>
      <c r="D15" s="4" t="s">
        <v>4</v>
      </c>
      <c r="E15" s="8">
        <v>1512</v>
      </c>
      <c r="F15" s="8">
        <v>1205</v>
      </c>
      <c r="G15" s="4" t="s">
        <v>4</v>
      </c>
      <c r="H15" s="4" t="s">
        <v>4</v>
      </c>
      <c r="I15" s="4" t="s">
        <v>4</v>
      </c>
      <c r="J15" s="4" t="s">
        <v>4</v>
      </c>
      <c r="K15" s="4" t="s">
        <v>4</v>
      </c>
      <c r="L15" s="4" t="s">
        <v>4</v>
      </c>
      <c r="M15" s="4" t="s">
        <v>4</v>
      </c>
    </row>
    <row r="16" spans="1:13" x14ac:dyDescent="0.25">
      <c r="A16" s="2" t="s">
        <v>580</v>
      </c>
      <c r="B16" s="8">
        <v>1313</v>
      </c>
      <c r="C16" s="8">
        <v>1537</v>
      </c>
      <c r="D16" s="4" t="s">
        <v>4</v>
      </c>
      <c r="E16" s="8">
        <v>1313</v>
      </c>
      <c r="F16" s="8">
        <v>1537</v>
      </c>
      <c r="G16" s="4" t="s">
        <v>4</v>
      </c>
      <c r="H16" s="8">
        <v>1395</v>
      </c>
      <c r="I16" s="8">
        <v>1046</v>
      </c>
      <c r="J16" s="4" t="s">
        <v>4</v>
      </c>
      <c r="K16" s="8">
        <v>1395</v>
      </c>
      <c r="L16" s="8">
        <v>1046</v>
      </c>
      <c r="M16" s="4" t="s">
        <v>4</v>
      </c>
    </row>
    <row r="17" spans="1:13" x14ac:dyDescent="0.25">
      <c r="A17" s="2" t="s">
        <v>572</v>
      </c>
      <c r="B17" s="8">
        <v>-1614</v>
      </c>
      <c r="C17" s="8">
        <v>-1518</v>
      </c>
      <c r="D17" s="4" t="s">
        <v>4</v>
      </c>
      <c r="E17" s="8">
        <v>-1614</v>
      </c>
      <c r="F17" s="8">
        <v>-1518</v>
      </c>
      <c r="G17" s="4" t="s">
        <v>4</v>
      </c>
      <c r="H17" s="8">
        <v>-1395</v>
      </c>
      <c r="I17" s="8">
        <v>-1046</v>
      </c>
      <c r="J17" s="4" t="s">
        <v>4</v>
      </c>
      <c r="K17" s="8">
        <v>-1395</v>
      </c>
      <c r="L17" s="8">
        <v>-1046</v>
      </c>
      <c r="M17" s="4" t="s">
        <v>4</v>
      </c>
    </row>
    <row r="18" spans="1:13" x14ac:dyDescent="0.25">
      <c r="A18" s="2" t="s">
        <v>577</v>
      </c>
      <c r="B18" s="8">
        <v>19074</v>
      </c>
      <c r="C18" s="8">
        <v>17863</v>
      </c>
      <c r="D18" s="8">
        <v>16639</v>
      </c>
      <c r="E18" s="8">
        <v>19074</v>
      </c>
      <c r="F18" s="8">
        <v>17863</v>
      </c>
      <c r="G18" s="8">
        <v>16639</v>
      </c>
      <c r="H18" s="4" t="s">
        <v>4</v>
      </c>
      <c r="I18" s="4" t="s">
        <v>4</v>
      </c>
      <c r="J18" s="4" t="s">
        <v>4</v>
      </c>
      <c r="K18" s="4" t="s">
        <v>4</v>
      </c>
      <c r="L18" s="4" t="s">
        <v>4</v>
      </c>
      <c r="M18" s="4" t="s">
        <v>4</v>
      </c>
    </row>
    <row r="19" spans="1:13" x14ac:dyDescent="0.25">
      <c r="A19" s="2" t="s">
        <v>581</v>
      </c>
      <c r="B19" s="8">
        <v>-6570</v>
      </c>
      <c r="C19" s="8">
        <v>-10811</v>
      </c>
      <c r="D19" s="4" t="s">
        <v>4</v>
      </c>
      <c r="E19" s="8">
        <v>-6570</v>
      </c>
      <c r="F19" s="8">
        <v>-10811</v>
      </c>
      <c r="G19" s="4" t="s">
        <v>4</v>
      </c>
      <c r="H19" s="8">
        <v>-14155</v>
      </c>
      <c r="I19" s="8">
        <v>-15810</v>
      </c>
      <c r="J19" s="4" t="s">
        <v>4</v>
      </c>
      <c r="K19" s="8">
        <v>-14155</v>
      </c>
      <c r="L19" s="8">
        <v>-15810</v>
      </c>
      <c r="M19" s="4" t="s">
        <v>4</v>
      </c>
    </row>
    <row r="20" spans="1:13" x14ac:dyDescent="0.25">
      <c r="A20" s="2" t="s">
        <v>586</v>
      </c>
      <c r="B20" s="4" t="s">
        <v>4</v>
      </c>
      <c r="C20" s="4" t="s">
        <v>4</v>
      </c>
      <c r="D20" s="4" t="s">
        <v>4</v>
      </c>
      <c r="E20" s="4" t="s">
        <v>4</v>
      </c>
      <c r="F20" s="4" t="s">
        <v>4</v>
      </c>
      <c r="G20" s="4" t="s">
        <v>4</v>
      </c>
      <c r="H20" s="8">
        <v>-1268</v>
      </c>
      <c r="I20" s="8">
        <v>-1055</v>
      </c>
      <c r="J20" s="4" t="s">
        <v>4</v>
      </c>
      <c r="K20" s="8">
        <v>-1268</v>
      </c>
      <c r="L20" s="8">
        <v>-1055</v>
      </c>
      <c r="M20" s="4" t="s">
        <v>4</v>
      </c>
    </row>
    <row r="21" spans="1:13" x14ac:dyDescent="0.25">
      <c r="A21" s="2" t="s">
        <v>589</v>
      </c>
      <c r="B21" s="8">
        <v>-6570</v>
      </c>
      <c r="C21" s="8">
        <v>-10811</v>
      </c>
      <c r="D21" s="4" t="s">
        <v>4</v>
      </c>
      <c r="E21" s="8">
        <v>-6570</v>
      </c>
      <c r="F21" s="8">
        <v>-10811</v>
      </c>
      <c r="G21" s="4" t="s">
        <v>4</v>
      </c>
      <c r="H21" s="8">
        <v>-12887</v>
      </c>
      <c r="I21" s="8">
        <v>-14755</v>
      </c>
      <c r="J21" s="4" t="s">
        <v>4</v>
      </c>
      <c r="K21" s="8">
        <v>-12887</v>
      </c>
      <c r="L21" s="8">
        <v>-14755</v>
      </c>
      <c r="M21" s="4" t="s">
        <v>4</v>
      </c>
    </row>
    <row r="22" spans="1:13" x14ac:dyDescent="0.25">
      <c r="A22" s="2" t="s">
        <v>592</v>
      </c>
      <c r="B22" s="8">
        <v>-6570</v>
      </c>
      <c r="C22" s="8">
        <v>-10811</v>
      </c>
      <c r="D22" s="4" t="s">
        <v>4</v>
      </c>
      <c r="E22" s="8">
        <v>-6570</v>
      </c>
      <c r="F22" s="8">
        <v>-10811</v>
      </c>
      <c r="G22" s="4" t="s">
        <v>4</v>
      </c>
      <c r="H22" s="8">
        <v>-14155</v>
      </c>
      <c r="I22" s="8">
        <v>-15810</v>
      </c>
      <c r="J22" s="4" t="s">
        <v>4</v>
      </c>
      <c r="K22" s="8">
        <v>-14155</v>
      </c>
      <c r="L22" s="8">
        <v>-15810</v>
      </c>
      <c r="M22" s="4" t="s">
        <v>4</v>
      </c>
    </row>
    <row r="23" spans="1:13" ht="30" x14ac:dyDescent="0.25">
      <c r="A23" s="3" t="s">
        <v>593</v>
      </c>
      <c r="B23" s="4" t="s">
        <v>4</v>
      </c>
      <c r="C23" s="4" t="s">
        <v>4</v>
      </c>
      <c r="D23" s="4" t="s">
        <v>4</v>
      </c>
      <c r="E23" s="4" t="s">
        <v>4</v>
      </c>
      <c r="F23" s="4" t="s">
        <v>4</v>
      </c>
      <c r="G23" s="4" t="s">
        <v>4</v>
      </c>
      <c r="H23" s="4" t="s">
        <v>4</v>
      </c>
      <c r="I23" s="4" t="s">
        <v>4</v>
      </c>
      <c r="J23" s="4" t="s">
        <v>4</v>
      </c>
      <c r="K23" s="4" t="s">
        <v>4</v>
      </c>
      <c r="L23" s="4" t="s">
        <v>4</v>
      </c>
      <c r="M23" s="4" t="s">
        <v>4</v>
      </c>
    </row>
    <row r="24" spans="1:13" x14ac:dyDescent="0.25">
      <c r="A24" s="2" t="s">
        <v>594</v>
      </c>
      <c r="B24" s="8">
        <v>4831</v>
      </c>
      <c r="C24" s="8">
        <v>8056</v>
      </c>
      <c r="D24" s="4" t="s">
        <v>4</v>
      </c>
      <c r="E24" s="8">
        <v>4831</v>
      </c>
      <c r="F24" s="8">
        <v>8056</v>
      </c>
      <c r="G24" s="4" t="s">
        <v>4</v>
      </c>
      <c r="H24" s="8">
        <v>4139</v>
      </c>
      <c r="I24" s="8">
        <v>5501</v>
      </c>
      <c r="J24" s="4" t="s">
        <v>4</v>
      </c>
      <c r="K24" s="8">
        <v>4139</v>
      </c>
      <c r="L24" s="8">
        <v>5501</v>
      </c>
      <c r="M24" s="4" t="s">
        <v>4</v>
      </c>
    </row>
    <row r="25" spans="1:13" x14ac:dyDescent="0.25">
      <c r="A25" s="2" t="s">
        <v>595</v>
      </c>
      <c r="B25" s="4" t="s">
        <v>4</v>
      </c>
      <c r="C25" s="4" t="s">
        <v>4</v>
      </c>
      <c r="D25" s="4" t="s">
        <v>4</v>
      </c>
      <c r="E25" s="4" t="s">
        <v>4</v>
      </c>
      <c r="F25" s="4" t="s">
        <v>4</v>
      </c>
      <c r="G25" s="4" t="s">
        <v>4</v>
      </c>
      <c r="H25" s="8">
        <v>-1346</v>
      </c>
      <c r="I25" s="8">
        <v>-1526</v>
      </c>
      <c r="J25" s="4" t="s">
        <v>4</v>
      </c>
      <c r="K25" s="8">
        <v>-1346</v>
      </c>
      <c r="L25" s="8">
        <v>-1526</v>
      </c>
      <c r="M25" s="4" t="s">
        <v>4</v>
      </c>
    </row>
    <row r="26" spans="1:13" x14ac:dyDescent="0.25">
      <c r="A26" s="2" t="s">
        <v>598</v>
      </c>
      <c r="B26" s="7">
        <v>4831</v>
      </c>
      <c r="C26" s="7">
        <v>8056</v>
      </c>
      <c r="D26" s="4" t="s">
        <v>4</v>
      </c>
      <c r="E26" s="7">
        <v>4831</v>
      </c>
      <c r="F26" s="7">
        <v>8056</v>
      </c>
      <c r="G26" s="4" t="s">
        <v>4</v>
      </c>
      <c r="H26" s="7">
        <v>2793</v>
      </c>
      <c r="I26" s="7">
        <v>3975</v>
      </c>
      <c r="J26" s="4" t="s">
        <v>4</v>
      </c>
      <c r="K26" s="7">
        <v>2793</v>
      </c>
      <c r="L26" s="7">
        <v>3975</v>
      </c>
      <c r="M26" s="4" t="s">
        <v>4</v>
      </c>
    </row>
  </sheetData>
  <mergeCells count="1">
    <mergeCell ref="B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2" width="26.140625" bestFit="1" customWidth="1"/>
    <col min="13" max="15" width="36.5703125" bestFit="1" customWidth="1"/>
    <col min="16" max="18" width="24" bestFit="1" customWidth="1"/>
    <col min="19" max="21" width="36.5703125" bestFit="1" customWidth="1"/>
  </cols>
  <sheetData>
    <row r="1" spans="1:21" ht="15" customHeight="1" x14ac:dyDescent="0.25">
      <c r="A1" s="1" t="s">
        <v>1603</v>
      </c>
      <c r="B1" s="1" t="s">
        <v>1</v>
      </c>
      <c r="C1" s="6" t="s">
        <v>63</v>
      </c>
      <c r="D1" s="6"/>
      <c r="E1" s="6"/>
      <c r="F1" s="1" t="s">
        <v>1</v>
      </c>
      <c r="G1" s="6" t="s">
        <v>63</v>
      </c>
      <c r="H1" s="6"/>
      <c r="I1" s="6"/>
      <c r="J1" s="6"/>
      <c r="K1" s="6"/>
      <c r="L1" s="6"/>
      <c r="M1" s="6"/>
      <c r="N1" s="6"/>
      <c r="O1" s="6"/>
      <c r="P1" s="6"/>
      <c r="Q1" s="6"/>
      <c r="R1" s="6"/>
      <c r="S1" s="6"/>
      <c r="T1" s="6"/>
      <c r="U1" s="6"/>
    </row>
    <row r="2" spans="1:21" ht="30" x14ac:dyDescent="0.25">
      <c r="A2" s="1" t="s">
        <v>20</v>
      </c>
      <c r="B2" s="6" t="s">
        <v>2</v>
      </c>
      <c r="C2" s="6" t="s">
        <v>21</v>
      </c>
      <c r="D2" s="6" t="s">
        <v>23</v>
      </c>
      <c r="E2" s="6" t="s">
        <v>65</v>
      </c>
      <c r="F2" s="1" t="s">
        <v>2</v>
      </c>
      <c r="G2" s="1" t="s">
        <v>21</v>
      </c>
      <c r="H2" s="1" t="s">
        <v>22</v>
      </c>
      <c r="I2" s="1" t="s">
        <v>65</v>
      </c>
      <c r="J2" s="1" t="s">
        <v>21</v>
      </c>
      <c r="K2" s="1" t="s">
        <v>23</v>
      </c>
      <c r="L2" s="1" t="s">
        <v>65</v>
      </c>
      <c r="M2" s="1" t="s">
        <v>21</v>
      </c>
      <c r="N2" s="1" t="s">
        <v>22</v>
      </c>
      <c r="O2" s="1" t="s">
        <v>65</v>
      </c>
      <c r="P2" s="1" t="s">
        <v>21</v>
      </c>
      <c r="Q2" s="1" t="s">
        <v>23</v>
      </c>
      <c r="R2" s="1" t="s">
        <v>65</v>
      </c>
      <c r="S2" s="1" t="s">
        <v>21</v>
      </c>
      <c r="T2" s="1" t="s">
        <v>22</v>
      </c>
      <c r="U2" s="1" t="s">
        <v>65</v>
      </c>
    </row>
    <row r="3" spans="1:21" ht="30" x14ac:dyDescent="0.25">
      <c r="A3" s="1"/>
      <c r="B3" s="6"/>
      <c r="C3" s="6"/>
      <c r="D3" s="6"/>
      <c r="E3" s="6"/>
      <c r="F3" s="1" t="s">
        <v>16</v>
      </c>
      <c r="G3" s="1" t="s">
        <v>16</v>
      </c>
      <c r="H3" s="1" t="s">
        <v>16</v>
      </c>
      <c r="I3" s="1" t="s">
        <v>16</v>
      </c>
      <c r="J3" s="1" t="s">
        <v>1591</v>
      </c>
      <c r="K3" s="1" t="s">
        <v>1591</v>
      </c>
      <c r="L3" s="1" t="s">
        <v>1591</v>
      </c>
      <c r="M3" s="1" t="s">
        <v>1591</v>
      </c>
      <c r="N3" s="1" t="s">
        <v>1591</v>
      </c>
      <c r="O3" s="1" t="s">
        <v>1591</v>
      </c>
      <c r="P3" s="1" t="s">
        <v>1592</v>
      </c>
      <c r="Q3" s="1" t="s">
        <v>1592</v>
      </c>
      <c r="R3" s="1" t="s">
        <v>1592</v>
      </c>
      <c r="S3" s="1" t="s">
        <v>1592</v>
      </c>
      <c r="T3" s="1" t="s">
        <v>1592</v>
      </c>
      <c r="U3" s="1" t="s">
        <v>1592</v>
      </c>
    </row>
    <row r="4" spans="1:21" ht="30" x14ac:dyDescent="0.25">
      <c r="A4" s="1"/>
      <c r="B4" s="6"/>
      <c r="C4" s="6"/>
      <c r="D4" s="6"/>
      <c r="E4" s="6"/>
      <c r="F4" s="1"/>
      <c r="G4" s="1"/>
      <c r="H4" s="1"/>
      <c r="I4" s="1"/>
      <c r="J4" s="1"/>
      <c r="K4" s="1"/>
      <c r="L4" s="1"/>
      <c r="M4" s="1" t="s">
        <v>16</v>
      </c>
      <c r="N4" s="1" t="s">
        <v>16</v>
      </c>
      <c r="O4" s="1" t="s">
        <v>16</v>
      </c>
      <c r="P4" s="1"/>
      <c r="Q4" s="1"/>
      <c r="R4" s="1"/>
      <c r="S4" s="1" t="s">
        <v>16</v>
      </c>
      <c r="T4" s="1" t="s">
        <v>16</v>
      </c>
      <c r="U4" s="1" t="s">
        <v>16</v>
      </c>
    </row>
    <row r="5" spans="1:21" ht="30" x14ac:dyDescent="0.25">
      <c r="A5" s="3" t="s">
        <v>6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601</v>
      </c>
      <c r="B6" s="4" t="s">
        <v>4</v>
      </c>
      <c r="C6" s="4" t="s">
        <v>4</v>
      </c>
      <c r="D6" s="4" t="s">
        <v>4</v>
      </c>
      <c r="E6" s="4" t="s">
        <v>4</v>
      </c>
      <c r="F6" s="4" t="s">
        <v>4</v>
      </c>
      <c r="G6" s="4" t="s">
        <v>4</v>
      </c>
      <c r="H6" s="4" t="s">
        <v>4</v>
      </c>
      <c r="I6" s="4" t="s">
        <v>4</v>
      </c>
      <c r="J6" s="7">
        <v>-2838</v>
      </c>
      <c r="K6" s="7">
        <v>2444</v>
      </c>
      <c r="L6" s="7">
        <v>4066</v>
      </c>
      <c r="M6" s="7">
        <v>-2838</v>
      </c>
      <c r="N6" s="7">
        <v>2444</v>
      </c>
      <c r="O6" s="7">
        <v>4066</v>
      </c>
      <c r="P6" s="7">
        <v>-1048</v>
      </c>
      <c r="Q6" s="7">
        <v>1597</v>
      </c>
      <c r="R6" s="7">
        <v>3390</v>
      </c>
      <c r="S6" s="7">
        <v>-1048</v>
      </c>
      <c r="T6" s="7">
        <v>1597</v>
      </c>
      <c r="U6" s="7">
        <v>3390</v>
      </c>
    </row>
    <row r="7" spans="1:21" x14ac:dyDescent="0.25">
      <c r="A7" s="2" t="s">
        <v>595</v>
      </c>
      <c r="B7" s="4" t="s">
        <v>4</v>
      </c>
      <c r="C7" s="4" t="s">
        <v>4</v>
      </c>
      <c r="D7" s="4" t="s">
        <v>4</v>
      </c>
      <c r="E7" s="4" t="s">
        <v>4</v>
      </c>
      <c r="F7" s="4" t="s">
        <v>4</v>
      </c>
      <c r="G7" s="4" t="s">
        <v>4</v>
      </c>
      <c r="H7" s="4" t="s">
        <v>4</v>
      </c>
      <c r="I7" s="4" t="s">
        <v>4</v>
      </c>
      <c r="J7" s="4" t="s">
        <v>4</v>
      </c>
      <c r="K7" s="4" t="s">
        <v>4</v>
      </c>
      <c r="L7" s="4" t="s">
        <v>4</v>
      </c>
      <c r="M7" s="4" t="s">
        <v>4</v>
      </c>
      <c r="N7" s="4" t="s">
        <v>4</v>
      </c>
      <c r="O7" s="4" t="s">
        <v>4</v>
      </c>
      <c r="P7" s="4">
        <v>180</v>
      </c>
      <c r="Q7" s="4" t="s">
        <v>4</v>
      </c>
      <c r="R7" s="8">
        <v>-1705</v>
      </c>
      <c r="S7" s="4">
        <v>180</v>
      </c>
      <c r="T7" s="4" t="s">
        <v>4</v>
      </c>
      <c r="U7" s="8">
        <v>-1705</v>
      </c>
    </row>
    <row r="8" spans="1:21" x14ac:dyDescent="0.25">
      <c r="A8" s="2" t="s">
        <v>6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180</v>
      </c>
      <c r="R8" s="4" t="s">
        <v>4</v>
      </c>
      <c r="S8" s="4" t="s">
        <v>4</v>
      </c>
      <c r="T8" s="4">
        <v>180</v>
      </c>
      <c r="U8" s="4" t="s">
        <v>4</v>
      </c>
    </row>
    <row r="9" spans="1:21" x14ac:dyDescent="0.25">
      <c r="A9" s="2" t="s">
        <v>605</v>
      </c>
      <c r="B9" s="4" t="s">
        <v>4</v>
      </c>
      <c r="C9" s="4" t="s">
        <v>4</v>
      </c>
      <c r="D9" s="4" t="s">
        <v>4</v>
      </c>
      <c r="E9" s="4" t="s">
        <v>4</v>
      </c>
      <c r="F9" s="4" t="s">
        <v>4</v>
      </c>
      <c r="G9" s="4" t="s">
        <v>4</v>
      </c>
      <c r="H9" s="4" t="s">
        <v>4</v>
      </c>
      <c r="I9" s="4" t="s">
        <v>4</v>
      </c>
      <c r="J9" s="4">
        <v>-387</v>
      </c>
      <c r="K9" s="4">
        <v>-261</v>
      </c>
      <c r="L9" s="4">
        <v>-5</v>
      </c>
      <c r="M9" s="4">
        <v>-387</v>
      </c>
      <c r="N9" s="4">
        <v>-261</v>
      </c>
      <c r="O9" s="4">
        <v>-5</v>
      </c>
      <c r="P9" s="4">
        <v>-314</v>
      </c>
      <c r="Q9" s="4">
        <v>-312</v>
      </c>
      <c r="R9" s="4">
        <v>-71</v>
      </c>
      <c r="S9" s="4">
        <v>-314</v>
      </c>
      <c r="T9" s="4">
        <v>-312</v>
      </c>
      <c r="U9" s="4">
        <v>-71</v>
      </c>
    </row>
    <row r="10" spans="1:21" x14ac:dyDescent="0.25">
      <c r="A10" s="2" t="s">
        <v>598</v>
      </c>
      <c r="B10" s="7">
        <v>-2164</v>
      </c>
      <c r="C10" s="7">
        <v>-4407</v>
      </c>
      <c r="D10" s="7">
        <v>3648</v>
      </c>
      <c r="E10" s="7">
        <v>5675</v>
      </c>
      <c r="F10" s="7">
        <v>-2164</v>
      </c>
      <c r="G10" s="7">
        <v>-4407</v>
      </c>
      <c r="H10" s="7">
        <v>3648</v>
      </c>
      <c r="I10" s="7">
        <v>5675</v>
      </c>
      <c r="J10" s="7">
        <v>-3225</v>
      </c>
      <c r="K10" s="7">
        <v>2183</v>
      </c>
      <c r="L10" s="7">
        <v>4061</v>
      </c>
      <c r="M10" s="7">
        <v>-3225</v>
      </c>
      <c r="N10" s="7">
        <v>2183</v>
      </c>
      <c r="O10" s="7">
        <v>4061</v>
      </c>
      <c r="P10" s="7">
        <v>-1182</v>
      </c>
      <c r="Q10" s="7">
        <v>1465</v>
      </c>
      <c r="R10" s="7">
        <v>1614</v>
      </c>
      <c r="S10" s="7">
        <v>-1182</v>
      </c>
      <c r="T10" s="7">
        <v>1465</v>
      </c>
      <c r="U10" s="7">
        <v>1614</v>
      </c>
    </row>
  </sheetData>
  <mergeCells count="6">
    <mergeCell ref="C1:E1"/>
    <mergeCell ref="G1:U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26.140625" bestFit="1" customWidth="1"/>
    <col min="5" max="7" width="24" bestFit="1" customWidth="1"/>
    <col min="8" max="13" width="36.5703125" bestFit="1" customWidth="1"/>
  </cols>
  <sheetData>
    <row r="1" spans="1:13" ht="15" customHeight="1" x14ac:dyDescent="0.25">
      <c r="A1" s="1" t="s">
        <v>1604</v>
      </c>
      <c r="B1" s="6" t="s">
        <v>63</v>
      </c>
      <c r="C1" s="6"/>
      <c r="D1" s="6"/>
      <c r="E1" s="6"/>
      <c r="F1" s="6"/>
      <c r="G1" s="6"/>
      <c r="H1" s="6"/>
      <c r="I1" s="6"/>
      <c r="J1" s="6"/>
      <c r="K1" s="6"/>
      <c r="L1" s="6"/>
      <c r="M1" s="6"/>
    </row>
    <row r="2" spans="1:13" ht="30" x14ac:dyDescent="0.25">
      <c r="A2" s="1" t="s">
        <v>20</v>
      </c>
      <c r="B2" s="1" t="s">
        <v>21</v>
      </c>
      <c r="C2" s="1" t="s">
        <v>23</v>
      </c>
      <c r="D2" s="1" t="s">
        <v>65</v>
      </c>
      <c r="E2" s="1" t="s">
        <v>21</v>
      </c>
      <c r="F2" s="1" t="s">
        <v>23</v>
      </c>
      <c r="G2" s="1" t="s">
        <v>65</v>
      </c>
      <c r="H2" s="1" t="s">
        <v>21</v>
      </c>
      <c r="I2" s="1" t="s">
        <v>22</v>
      </c>
      <c r="J2" s="1" t="s">
        <v>65</v>
      </c>
      <c r="K2" s="1" t="s">
        <v>21</v>
      </c>
      <c r="L2" s="1" t="s">
        <v>22</v>
      </c>
      <c r="M2" s="1" t="s">
        <v>65</v>
      </c>
    </row>
    <row r="3" spans="1:13" ht="30" x14ac:dyDescent="0.25">
      <c r="A3" s="1"/>
      <c r="B3" s="1" t="s">
        <v>1591</v>
      </c>
      <c r="C3" s="1" t="s">
        <v>1591</v>
      </c>
      <c r="D3" s="1" t="s">
        <v>1591</v>
      </c>
      <c r="E3" s="1" t="s">
        <v>1592</v>
      </c>
      <c r="F3" s="1" t="s">
        <v>1592</v>
      </c>
      <c r="G3" s="1" t="s">
        <v>1592</v>
      </c>
      <c r="H3" s="1" t="s">
        <v>16</v>
      </c>
      <c r="I3" s="1" t="s">
        <v>16</v>
      </c>
      <c r="J3" s="1" t="s">
        <v>16</v>
      </c>
      <c r="K3" s="1" t="s">
        <v>16</v>
      </c>
      <c r="L3" s="1" t="s">
        <v>16</v>
      </c>
      <c r="M3" s="1" t="s">
        <v>16</v>
      </c>
    </row>
    <row r="4" spans="1:13" x14ac:dyDescent="0.25">
      <c r="A4" s="1"/>
      <c r="B4" s="1"/>
      <c r="C4" s="1"/>
      <c r="D4" s="1"/>
      <c r="E4" s="1"/>
      <c r="F4" s="1"/>
      <c r="G4" s="1"/>
      <c r="H4" s="1" t="s">
        <v>1591</v>
      </c>
      <c r="I4" s="1" t="s">
        <v>1591</v>
      </c>
      <c r="J4" s="1" t="s">
        <v>1591</v>
      </c>
      <c r="K4" s="1" t="s">
        <v>1592</v>
      </c>
      <c r="L4" s="1" t="s">
        <v>1592</v>
      </c>
      <c r="M4" s="1" t="s">
        <v>1592</v>
      </c>
    </row>
    <row r="5" spans="1:13" ht="30" x14ac:dyDescent="0.25">
      <c r="A5" s="3" t="s">
        <v>614</v>
      </c>
      <c r="B5" s="4" t="s">
        <v>4</v>
      </c>
      <c r="C5" s="4" t="s">
        <v>4</v>
      </c>
      <c r="D5" s="4" t="s">
        <v>4</v>
      </c>
      <c r="E5" s="4" t="s">
        <v>4</v>
      </c>
      <c r="F5" s="4" t="s">
        <v>4</v>
      </c>
      <c r="G5" s="4" t="s">
        <v>4</v>
      </c>
      <c r="H5" s="4" t="s">
        <v>4</v>
      </c>
      <c r="I5" s="4" t="s">
        <v>4</v>
      </c>
      <c r="J5" s="4" t="s">
        <v>4</v>
      </c>
      <c r="K5" s="4" t="s">
        <v>4</v>
      </c>
      <c r="L5" s="4" t="s">
        <v>4</v>
      </c>
      <c r="M5" s="4" t="s">
        <v>4</v>
      </c>
    </row>
    <row r="6" spans="1:13" x14ac:dyDescent="0.25">
      <c r="A6" s="2" t="s">
        <v>566</v>
      </c>
      <c r="B6" s="7">
        <v>295</v>
      </c>
      <c r="C6" s="7">
        <v>276</v>
      </c>
      <c r="D6" s="7">
        <v>275</v>
      </c>
      <c r="E6" s="7">
        <v>236</v>
      </c>
      <c r="F6" s="7">
        <v>207</v>
      </c>
      <c r="G6" s="7">
        <v>227</v>
      </c>
      <c r="H6" s="7">
        <v>295</v>
      </c>
      <c r="I6" s="7">
        <v>276</v>
      </c>
      <c r="J6" s="7">
        <v>275</v>
      </c>
      <c r="K6" s="7">
        <v>236</v>
      </c>
      <c r="L6" s="7">
        <v>207</v>
      </c>
      <c r="M6" s="7">
        <v>227</v>
      </c>
    </row>
    <row r="7" spans="1:13" x14ac:dyDescent="0.25">
      <c r="A7" s="2" t="s">
        <v>567</v>
      </c>
      <c r="B7" s="4">
        <v>963</v>
      </c>
      <c r="C7" s="8">
        <v>1055</v>
      </c>
      <c r="D7" s="8">
        <v>1161</v>
      </c>
      <c r="E7" s="4">
        <v>513</v>
      </c>
      <c r="F7" s="4">
        <v>585</v>
      </c>
      <c r="G7" s="4">
        <v>710</v>
      </c>
      <c r="H7" s="4">
        <v>963</v>
      </c>
      <c r="I7" s="8">
        <v>1055</v>
      </c>
      <c r="J7" s="8">
        <v>1161</v>
      </c>
      <c r="K7" s="4">
        <v>513</v>
      </c>
      <c r="L7" s="4">
        <v>585</v>
      </c>
      <c r="M7" s="4">
        <v>710</v>
      </c>
    </row>
    <row r="8" spans="1:13" x14ac:dyDescent="0.25">
      <c r="A8" s="2" t="s">
        <v>615</v>
      </c>
      <c r="B8" s="4">
        <v>387</v>
      </c>
      <c r="C8" s="4">
        <v>262</v>
      </c>
      <c r="D8" s="4">
        <v>5</v>
      </c>
      <c r="E8" s="4">
        <v>314</v>
      </c>
      <c r="F8" s="4">
        <v>312</v>
      </c>
      <c r="G8" s="4">
        <v>69</v>
      </c>
      <c r="H8" s="4">
        <v>387</v>
      </c>
      <c r="I8" s="4">
        <v>262</v>
      </c>
      <c r="J8" s="4">
        <v>5</v>
      </c>
      <c r="K8" s="4">
        <v>314</v>
      </c>
      <c r="L8" s="4">
        <v>312</v>
      </c>
      <c r="M8" s="4">
        <v>69</v>
      </c>
    </row>
    <row r="9" spans="1:13" x14ac:dyDescent="0.25">
      <c r="A9" s="2" t="s">
        <v>616</v>
      </c>
      <c r="B9" s="8">
        <v>-1348</v>
      </c>
      <c r="C9" s="8">
        <v>-1301</v>
      </c>
      <c r="D9" s="8">
        <v>-1400</v>
      </c>
      <c r="E9" s="4" t="s">
        <v>4</v>
      </c>
      <c r="F9" s="4">
        <v>-180</v>
      </c>
      <c r="G9" s="4" t="s">
        <v>4</v>
      </c>
      <c r="H9" s="8">
        <v>-1348</v>
      </c>
      <c r="I9" s="8">
        <v>-1301</v>
      </c>
      <c r="J9" s="8">
        <v>-1400</v>
      </c>
      <c r="K9" s="4" t="s">
        <v>4</v>
      </c>
      <c r="L9" s="4">
        <v>-180</v>
      </c>
      <c r="M9" s="4" t="s">
        <v>4</v>
      </c>
    </row>
    <row r="10" spans="1:13" x14ac:dyDescent="0.25">
      <c r="A10" s="2" t="s">
        <v>571</v>
      </c>
      <c r="B10" s="4" t="s">
        <v>4</v>
      </c>
      <c r="C10" s="4" t="s">
        <v>4</v>
      </c>
      <c r="D10" s="4" t="s">
        <v>4</v>
      </c>
      <c r="E10" s="4">
        <v>39</v>
      </c>
      <c r="F10" s="4" t="s">
        <v>4</v>
      </c>
      <c r="G10" s="4" t="s">
        <v>4</v>
      </c>
      <c r="H10" s="4" t="s">
        <v>4</v>
      </c>
      <c r="I10" s="4" t="s">
        <v>4</v>
      </c>
      <c r="J10" s="4" t="s">
        <v>4</v>
      </c>
      <c r="K10" s="4">
        <v>39</v>
      </c>
      <c r="L10" s="4" t="s">
        <v>4</v>
      </c>
      <c r="M10" s="4" t="s">
        <v>4</v>
      </c>
    </row>
    <row r="11" spans="1:13" x14ac:dyDescent="0.25">
      <c r="A11" s="2" t="s">
        <v>621</v>
      </c>
      <c r="B11" s="4" t="s">
        <v>4</v>
      </c>
      <c r="C11" s="4" t="s">
        <v>4</v>
      </c>
      <c r="D11" s="4" t="s">
        <v>4</v>
      </c>
      <c r="E11" s="4">
        <v>-180</v>
      </c>
      <c r="F11" s="4" t="s">
        <v>4</v>
      </c>
      <c r="G11" s="4" t="s">
        <v>4</v>
      </c>
      <c r="H11" s="4" t="s">
        <v>4</v>
      </c>
      <c r="I11" s="4" t="s">
        <v>4</v>
      </c>
      <c r="J11" s="4" t="s">
        <v>4</v>
      </c>
      <c r="K11" s="4">
        <v>-180</v>
      </c>
      <c r="L11" s="4" t="s">
        <v>4</v>
      </c>
      <c r="M11" s="4" t="s">
        <v>4</v>
      </c>
    </row>
    <row r="12" spans="1:13" x14ac:dyDescent="0.25">
      <c r="A12" s="2" t="s">
        <v>622</v>
      </c>
      <c r="B12" s="7">
        <v>297</v>
      </c>
      <c r="C12" s="7">
        <v>292</v>
      </c>
      <c r="D12" s="7">
        <v>41</v>
      </c>
      <c r="E12" s="7">
        <v>922</v>
      </c>
      <c r="F12" s="7">
        <v>924</v>
      </c>
      <c r="G12" s="7">
        <v>1006</v>
      </c>
      <c r="H12" s="7">
        <v>297</v>
      </c>
      <c r="I12" s="7">
        <v>292</v>
      </c>
      <c r="J12" s="7">
        <v>41</v>
      </c>
      <c r="K12" s="7">
        <v>922</v>
      </c>
      <c r="L12" s="7">
        <v>924</v>
      </c>
      <c r="M12" s="7">
        <v>1006</v>
      </c>
    </row>
  </sheetData>
  <mergeCells count="1">
    <mergeCell ref="B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4" width="26.140625" bestFit="1" customWidth="1"/>
    <col min="5" max="7" width="36.5703125" bestFit="1" customWidth="1"/>
    <col min="8" max="9" width="26.140625" bestFit="1" customWidth="1"/>
    <col min="10" max="11" width="36.5703125" bestFit="1" customWidth="1"/>
    <col min="12" max="13" width="26.140625" bestFit="1" customWidth="1"/>
    <col min="14" max="15" width="36.5703125" bestFit="1" customWidth="1"/>
    <col min="16" max="17" width="24" bestFit="1" customWidth="1"/>
    <col min="18" max="19" width="36.5703125" bestFit="1" customWidth="1"/>
  </cols>
  <sheetData>
    <row r="1" spans="1:19" ht="15" customHeight="1" x14ac:dyDescent="0.25">
      <c r="A1" s="6" t="s">
        <v>1605</v>
      </c>
      <c r="B1" s="6" t="s">
        <v>63</v>
      </c>
      <c r="C1" s="6"/>
      <c r="D1" s="6"/>
      <c r="E1" s="6"/>
      <c r="F1" s="6"/>
      <c r="G1" s="6"/>
      <c r="H1" s="1"/>
      <c r="I1" s="1"/>
      <c r="J1" s="1"/>
      <c r="K1" s="1"/>
      <c r="L1" s="1"/>
      <c r="M1" s="1"/>
      <c r="N1" s="1"/>
      <c r="O1" s="1"/>
      <c r="P1" s="1"/>
      <c r="Q1" s="1"/>
      <c r="R1" s="1"/>
      <c r="S1" s="1"/>
    </row>
    <row r="2" spans="1:19" x14ac:dyDescent="0.25">
      <c r="A2" s="6"/>
      <c r="B2" s="1" t="s">
        <v>21</v>
      </c>
      <c r="C2" s="1" t="s">
        <v>23</v>
      </c>
      <c r="D2" s="1" t="s">
        <v>65</v>
      </c>
      <c r="E2" s="1" t="s">
        <v>21</v>
      </c>
      <c r="F2" s="1" t="s">
        <v>22</v>
      </c>
      <c r="G2" s="1" t="s">
        <v>65</v>
      </c>
      <c r="H2" s="1" t="s">
        <v>21</v>
      </c>
      <c r="I2" s="1" t="s">
        <v>23</v>
      </c>
      <c r="J2" s="1" t="s">
        <v>21</v>
      </c>
      <c r="K2" s="1" t="s">
        <v>22</v>
      </c>
      <c r="L2" s="1" t="s">
        <v>21</v>
      </c>
      <c r="M2" s="1" t="s">
        <v>23</v>
      </c>
      <c r="N2" s="1" t="s">
        <v>21</v>
      </c>
      <c r="O2" s="1" t="s">
        <v>22</v>
      </c>
      <c r="P2" s="1" t="s">
        <v>21</v>
      </c>
      <c r="Q2" s="1" t="s">
        <v>23</v>
      </c>
      <c r="R2" s="1" t="s">
        <v>21</v>
      </c>
      <c r="S2" s="1" t="s">
        <v>22</v>
      </c>
    </row>
    <row r="3" spans="1:19" x14ac:dyDescent="0.25">
      <c r="A3" s="6"/>
      <c r="B3" s="1" t="s">
        <v>1591</v>
      </c>
      <c r="C3" s="1" t="s">
        <v>1591</v>
      </c>
      <c r="D3" s="1" t="s">
        <v>1591</v>
      </c>
      <c r="E3" s="1" t="s">
        <v>1591</v>
      </c>
      <c r="F3" s="1" t="s">
        <v>1591</v>
      </c>
      <c r="G3" s="1" t="s">
        <v>1591</v>
      </c>
      <c r="H3" s="1" t="s">
        <v>1591</v>
      </c>
      <c r="I3" s="1" t="s">
        <v>1591</v>
      </c>
      <c r="J3" s="1" t="s">
        <v>1591</v>
      </c>
      <c r="K3" s="1" t="s">
        <v>1591</v>
      </c>
      <c r="L3" s="1" t="s">
        <v>1591</v>
      </c>
      <c r="M3" s="1" t="s">
        <v>1591</v>
      </c>
      <c r="N3" s="1" t="s">
        <v>1591</v>
      </c>
      <c r="O3" s="1" t="s">
        <v>1591</v>
      </c>
      <c r="P3" s="1" t="s">
        <v>1592</v>
      </c>
      <c r="Q3" s="1" t="s">
        <v>1592</v>
      </c>
      <c r="R3" s="1" t="s">
        <v>1592</v>
      </c>
      <c r="S3" s="1" t="s">
        <v>1592</v>
      </c>
    </row>
    <row r="4" spans="1:19" ht="30" x14ac:dyDescent="0.25">
      <c r="A4" s="6"/>
      <c r="B4" s="1"/>
      <c r="C4" s="1"/>
      <c r="D4" s="1"/>
      <c r="E4" s="1" t="s">
        <v>16</v>
      </c>
      <c r="F4" s="1" t="s">
        <v>16</v>
      </c>
      <c r="G4" s="1" t="s">
        <v>16</v>
      </c>
      <c r="H4" s="1" t="s">
        <v>1375</v>
      </c>
      <c r="I4" s="1" t="s">
        <v>1375</v>
      </c>
      <c r="J4" s="1" t="s">
        <v>1375</v>
      </c>
      <c r="K4" s="1" t="s">
        <v>1375</v>
      </c>
      <c r="L4" s="1" t="s">
        <v>1376</v>
      </c>
      <c r="M4" s="1" t="s">
        <v>1376</v>
      </c>
      <c r="N4" s="1" t="s">
        <v>1376</v>
      </c>
      <c r="O4" s="1" t="s">
        <v>1376</v>
      </c>
      <c r="P4" s="1"/>
      <c r="Q4" s="1"/>
      <c r="R4" s="1" t="s">
        <v>16</v>
      </c>
      <c r="S4" s="1" t="s">
        <v>16</v>
      </c>
    </row>
    <row r="5" spans="1:19" ht="30" x14ac:dyDescent="0.25">
      <c r="A5" s="6"/>
      <c r="B5" s="1"/>
      <c r="C5" s="1"/>
      <c r="D5" s="1"/>
      <c r="E5" s="1"/>
      <c r="F5" s="1"/>
      <c r="G5" s="1"/>
      <c r="H5" s="1"/>
      <c r="I5" s="1"/>
      <c r="J5" s="1" t="s">
        <v>16</v>
      </c>
      <c r="K5" s="1" t="s">
        <v>16</v>
      </c>
      <c r="L5" s="1"/>
      <c r="M5" s="1"/>
      <c r="N5" s="1" t="s">
        <v>16</v>
      </c>
      <c r="O5" s="1" t="s">
        <v>16</v>
      </c>
      <c r="P5" s="1"/>
      <c r="Q5" s="1"/>
      <c r="R5" s="1"/>
      <c r="S5" s="1"/>
    </row>
    <row r="6" spans="1:19" ht="30" x14ac:dyDescent="0.25">
      <c r="A6" s="3" t="s">
        <v>15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24</v>
      </c>
      <c r="B7" s="4" t="s">
        <v>4</v>
      </c>
      <c r="C7" s="4" t="s">
        <v>4</v>
      </c>
      <c r="D7" s="4" t="s">
        <v>4</v>
      </c>
      <c r="E7" s="4" t="s">
        <v>4</v>
      </c>
      <c r="F7" s="4" t="s">
        <v>4</v>
      </c>
      <c r="G7" s="4" t="s">
        <v>4</v>
      </c>
      <c r="H7" s="119">
        <v>4.2099999999999999E-2</v>
      </c>
      <c r="I7" s="119">
        <v>3.3000000000000002E-2</v>
      </c>
      <c r="J7" s="119">
        <v>4.2099999999999999E-2</v>
      </c>
      <c r="K7" s="119">
        <v>3.3000000000000002E-2</v>
      </c>
      <c r="L7" s="119">
        <v>4.4600000000000001E-2</v>
      </c>
      <c r="M7" s="119">
        <v>3.5700000000000003E-2</v>
      </c>
      <c r="N7" s="119">
        <v>4.4600000000000001E-2</v>
      </c>
      <c r="O7" s="119">
        <v>3.5700000000000003E-2</v>
      </c>
      <c r="P7" s="119">
        <v>4.3299999999999998E-2</v>
      </c>
      <c r="Q7" s="119">
        <v>3.4099999999999998E-2</v>
      </c>
      <c r="R7" s="119">
        <v>4.3299999999999998E-2</v>
      </c>
      <c r="S7" s="119">
        <v>3.4099999999999998E-2</v>
      </c>
    </row>
    <row r="8" spans="1:19" ht="30" x14ac:dyDescent="0.25">
      <c r="A8" s="2" t="s">
        <v>627</v>
      </c>
      <c r="B8" s="119">
        <v>7.4999999999999997E-2</v>
      </c>
      <c r="C8" s="119">
        <v>7.4999999999999997E-2</v>
      </c>
      <c r="D8" s="119">
        <v>8.5000000000000006E-2</v>
      </c>
      <c r="E8" s="119">
        <v>7.4999999999999997E-2</v>
      </c>
      <c r="F8" s="119">
        <v>7.4999999999999997E-2</v>
      </c>
      <c r="G8" s="119">
        <v>8.5000000000000006E-2</v>
      </c>
      <c r="H8" s="4" t="s">
        <v>4</v>
      </c>
      <c r="I8" s="4" t="s">
        <v>4</v>
      </c>
      <c r="J8" s="4" t="s">
        <v>4</v>
      </c>
      <c r="K8" s="4" t="s">
        <v>4</v>
      </c>
      <c r="L8" s="4" t="s">
        <v>4</v>
      </c>
      <c r="M8" s="4" t="s">
        <v>4</v>
      </c>
      <c r="N8" s="4" t="s">
        <v>4</v>
      </c>
      <c r="O8" s="4" t="s">
        <v>4</v>
      </c>
      <c r="P8" s="4" t="s">
        <v>4</v>
      </c>
      <c r="Q8" s="4" t="s">
        <v>4</v>
      </c>
      <c r="R8" s="4" t="s">
        <v>4</v>
      </c>
      <c r="S8" s="4" t="s">
        <v>4</v>
      </c>
    </row>
    <row r="9" spans="1:19" ht="30" x14ac:dyDescent="0.25">
      <c r="A9" s="2" t="s">
        <v>627</v>
      </c>
      <c r="B9" s="4" t="s">
        <v>4</v>
      </c>
      <c r="C9" s="4" t="s">
        <v>4</v>
      </c>
      <c r="D9" s="4" t="s">
        <v>4</v>
      </c>
      <c r="E9" s="119">
        <v>7.4999999999999997E-2</v>
      </c>
      <c r="F9" s="119">
        <v>7.4999999999999997E-2</v>
      </c>
      <c r="G9" s="4" t="s">
        <v>4</v>
      </c>
      <c r="H9" s="4" t="s">
        <v>4</v>
      </c>
      <c r="I9" s="4" t="s">
        <v>4</v>
      </c>
      <c r="J9" s="4" t="s">
        <v>4</v>
      </c>
      <c r="K9" s="4" t="s">
        <v>4</v>
      </c>
      <c r="L9" s="4" t="s">
        <v>4</v>
      </c>
      <c r="M9" s="4" t="s">
        <v>4</v>
      </c>
      <c r="N9" s="4" t="s">
        <v>4</v>
      </c>
      <c r="O9" s="4" t="s">
        <v>4</v>
      </c>
      <c r="P9" s="4" t="s">
        <v>4</v>
      </c>
      <c r="Q9" s="4" t="s">
        <v>4</v>
      </c>
      <c r="R9" s="4" t="s">
        <v>4</v>
      </c>
      <c r="S9" s="4" t="s">
        <v>4</v>
      </c>
    </row>
  </sheetData>
  <mergeCells count="2">
    <mergeCell ref="A1:A5"/>
    <mergeCell ref="B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4" width="26.140625" bestFit="1" customWidth="1"/>
    <col min="5" max="7" width="36.5703125" bestFit="1" customWidth="1"/>
    <col min="8" max="10" width="26.140625" bestFit="1" customWidth="1"/>
    <col min="11" max="13" width="36.5703125" bestFit="1" customWidth="1"/>
    <col min="14" max="16" width="26.140625" bestFit="1" customWidth="1"/>
    <col min="17" max="19" width="36.5703125" bestFit="1" customWidth="1"/>
    <col min="20" max="22" width="24" bestFit="1" customWidth="1"/>
    <col min="23" max="25" width="36.5703125" bestFit="1" customWidth="1"/>
  </cols>
  <sheetData>
    <row r="1" spans="1:25" ht="15" customHeight="1" x14ac:dyDescent="0.25">
      <c r="A1" s="6" t="s">
        <v>1606</v>
      </c>
      <c r="B1" s="6" t="s">
        <v>63</v>
      </c>
      <c r="C1" s="6"/>
      <c r="D1" s="6"/>
      <c r="E1" s="6"/>
      <c r="F1" s="6"/>
      <c r="G1" s="6"/>
      <c r="H1" s="6"/>
      <c r="I1" s="6"/>
      <c r="J1" s="6"/>
      <c r="K1" s="6"/>
      <c r="L1" s="6"/>
      <c r="M1" s="6"/>
      <c r="N1" s="6"/>
      <c r="O1" s="6"/>
      <c r="P1" s="6"/>
      <c r="Q1" s="6"/>
      <c r="R1" s="6"/>
      <c r="S1" s="6"/>
      <c r="T1" s="6"/>
      <c r="U1" s="6"/>
      <c r="V1" s="6"/>
      <c r="W1" s="6"/>
      <c r="X1" s="6"/>
      <c r="Y1" s="6"/>
    </row>
    <row r="2" spans="1:25" x14ac:dyDescent="0.25">
      <c r="A2" s="6"/>
      <c r="B2" s="1" t="s">
        <v>21</v>
      </c>
      <c r="C2" s="1" t="s">
        <v>23</v>
      </c>
      <c r="D2" s="1" t="s">
        <v>65</v>
      </c>
      <c r="E2" s="1" t="s">
        <v>21</v>
      </c>
      <c r="F2" s="1" t="s">
        <v>22</v>
      </c>
      <c r="G2" s="1" t="s">
        <v>65</v>
      </c>
      <c r="H2" s="1" t="s">
        <v>21</v>
      </c>
      <c r="I2" s="1" t="s">
        <v>23</v>
      </c>
      <c r="J2" s="1" t="s">
        <v>65</v>
      </c>
      <c r="K2" s="1" t="s">
        <v>21</v>
      </c>
      <c r="L2" s="1" t="s">
        <v>22</v>
      </c>
      <c r="M2" s="1" t="s">
        <v>65</v>
      </c>
      <c r="N2" s="1" t="s">
        <v>21</v>
      </c>
      <c r="O2" s="1" t="s">
        <v>23</v>
      </c>
      <c r="P2" s="1" t="s">
        <v>65</v>
      </c>
      <c r="Q2" s="1" t="s">
        <v>21</v>
      </c>
      <c r="R2" s="1" t="s">
        <v>22</v>
      </c>
      <c r="S2" s="1" t="s">
        <v>65</v>
      </c>
      <c r="T2" s="1" t="s">
        <v>21</v>
      </c>
      <c r="U2" s="1" t="s">
        <v>23</v>
      </c>
      <c r="V2" s="1" t="s">
        <v>65</v>
      </c>
      <c r="W2" s="1" t="s">
        <v>21</v>
      </c>
      <c r="X2" s="1" t="s">
        <v>22</v>
      </c>
      <c r="Y2" s="1" t="s">
        <v>65</v>
      </c>
    </row>
    <row r="3" spans="1:25" x14ac:dyDescent="0.25">
      <c r="A3" s="6"/>
      <c r="B3" s="1" t="s">
        <v>1591</v>
      </c>
      <c r="C3" s="1" t="s">
        <v>1591</v>
      </c>
      <c r="D3" s="1" t="s">
        <v>1591</v>
      </c>
      <c r="E3" s="1" t="s">
        <v>1591</v>
      </c>
      <c r="F3" s="1" t="s">
        <v>1591</v>
      </c>
      <c r="G3" s="1" t="s">
        <v>1591</v>
      </c>
      <c r="H3" s="1" t="s">
        <v>1591</v>
      </c>
      <c r="I3" s="1" t="s">
        <v>1591</v>
      </c>
      <c r="J3" s="1" t="s">
        <v>1591</v>
      </c>
      <c r="K3" s="1" t="s">
        <v>1591</v>
      </c>
      <c r="L3" s="1" t="s">
        <v>1591</v>
      </c>
      <c r="M3" s="1" t="s">
        <v>1591</v>
      </c>
      <c r="N3" s="1" t="s">
        <v>1591</v>
      </c>
      <c r="O3" s="1" t="s">
        <v>1591</v>
      </c>
      <c r="P3" s="1" t="s">
        <v>1591</v>
      </c>
      <c r="Q3" s="1" t="s">
        <v>1591</v>
      </c>
      <c r="R3" s="1" t="s">
        <v>1591</v>
      </c>
      <c r="S3" s="1" t="s">
        <v>1591</v>
      </c>
      <c r="T3" s="1" t="s">
        <v>1592</v>
      </c>
      <c r="U3" s="1" t="s">
        <v>1592</v>
      </c>
      <c r="V3" s="1" t="s">
        <v>1592</v>
      </c>
      <c r="W3" s="1" t="s">
        <v>1592</v>
      </c>
      <c r="X3" s="1" t="s">
        <v>1592</v>
      </c>
      <c r="Y3" s="1" t="s">
        <v>1592</v>
      </c>
    </row>
    <row r="4" spans="1:25" ht="30" x14ac:dyDescent="0.25">
      <c r="A4" s="6"/>
      <c r="B4" s="1"/>
      <c r="C4" s="1"/>
      <c r="D4" s="1"/>
      <c r="E4" s="1" t="s">
        <v>16</v>
      </c>
      <c r="F4" s="1" t="s">
        <v>16</v>
      </c>
      <c r="G4" s="1" t="s">
        <v>16</v>
      </c>
      <c r="H4" s="1" t="s">
        <v>1375</v>
      </c>
      <c r="I4" s="1" t="s">
        <v>1375</v>
      </c>
      <c r="J4" s="1" t="s">
        <v>1375</v>
      </c>
      <c r="K4" s="1" t="s">
        <v>1375</v>
      </c>
      <c r="L4" s="1" t="s">
        <v>1375</v>
      </c>
      <c r="M4" s="1" t="s">
        <v>1375</v>
      </c>
      <c r="N4" s="1" t="s">
        <v>1376</v>
      </c>
      <c r="O4" s="1" t="s">
        <v>1376</v>
      </c>
      <c r="P4" s="1" t="s">
        <v>1376</v>
      </c>
      <c r="Q4" s="1" t="s">
        <v>1376</v>
      </c>
      <c r="R4" s="1" t="s">
        <v>1376</v>
      </c>
      <c r="S4" s="1" t="s">
        <v>1376</v>
      </c>
      <c r="T4" s="1"/>
      <c r="U4" s="1"/>
      <c r="V4" s="1"/>
      <c r="W4" s="1" t="s">
        <v>16</v>
      </c>
      <c r="X4" s="1" t="s">
        <v>16</v>
      </c>
      <c r="Y4" s="1" t="s">
        <v>16</v>
      </c>
    </row>
    <row r="5" spans="1:25" ht="30" x14ac:dyDescent="0.25">
      <c r="A5" s="6"/>
      <c r="B5" s="1"/>
      <c r="C5" s="1"/>
      <c r="D5" s="1"/>
      <c r="E5" s="1"/>
      <c r="F5" s="1"/>
      <c r="G5" s="1"/>
      <c r="H5" s="1"/>
      <c r="I5" s="1"/>
      <c r="J5" s="1"/>
      <c r="K5" s="1" t="s">
        <v>16</v>
      </c>
      <c r="L5" s="1" t="s">
        <v>16</v>
      </c>
      <c r="M5" s="1" t="s">
        <v>16</v>
      </c>
      <c r="N5" s="1"/>
      <c r="O5" s="1"/>
      <c r="P5" s="1"/>
      <c r="Q5" s="1" t="s">
        <v>16</v>
      </c>
      <c r="R5" s="1" t="s">
        <v>16</v>
      </c>
      <c r="S5" s="1" t="s">
        <v>16</v>
      </c>
      <c r="T5" s="1"/>
      <c r="U5" s="1"/>
      <c r="V5" s="1"/>
      <c r="W5" s="1"/>
      <c r="X5" s="1"/>
      <c r="Y5" s="1"/>
    </row>
    <row r="6" spans="1:25" ht="30" x14ac:dyDescent="0.25">
      <c r="A6" s="3" t="s">
        <v>15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624</v>
      </c>
      <c r="B7" s="4" t="s">
        <v>4</v>
      </c>
      <c r="C7" s="4" t="s">
        <v>4</v>
      </c>
      <c r="D7" s="4" t="s">
        <v>4</v>
      </c>
      <c r="E7" s="4" t="s">
        <v>4</v>
      </c>
      <c r="F7" s="4" t="s">
        <v>4</v>
      </c>
      <c r="G7" s="4" t="s">
        <v>4</v>
      </c>
      <c r="H7" s="119">
        <v>3.3000000000000002E-2</v>
      </c>
      <c r="I7" s="119">
        <v>3.8899999999999997E-2</v>
      </c>
      <c r="J7" s="119">
        <v>4.9399999999999999E-2</v>
      </c>
      <c r="K7" s="119">
        <v>3.3000000000000002E-2</v>
      </c>
      <c r="L7" s="119">
        <v>3.8899999999999997E-2</v>
      </c>
      <c r="M7" s="119">
        <v>4.9399999999999999E-2</v>
      </c>
      <c r="N7" s="119">
        <v>3.5700000000000003E-2</v>
      </c>
      <c r="O7" s="119">
        <v>4.07E-2</v>
      </c>
      <c r="P7" s="119">
        <v>5.1200000000000002E-2</v>
      </c>
      <c r="Q7" s="119">
        <v>3.5700000000000003E-2</v>
      </c>
      <c r="R7" s="119">
        <v>4.07E-2</v>
      </c>
      <c r="S7" s="119">
        <v>5.1200000000000002E-2</v>
      </c>
      <c r="T7" s="119">
        <v>3.4099999999999998E-2</v>
      </c>
      <c r="U7" s="119">
        <v>0.04</v>
      </c>
      <c r="V7" s="119">
        <v>5.0700000000000002E-2</v>
      </c>
      <c r="W7" s="119">
        <v>3.4099999999999998E-2</v>
      </c>
      <c r="X7" s="119">
        <v>0.04</v>
      </c>
      <c r="Y7" s="119">
        <v>5.0700000000000002E-2</v>
      </c>
    </row>
    <row r="8" spans="1:25" ht="30" x14ac:dyDescent="0.25">
      <c r="A8" s="2" t="s">
        <v>627</v>
      </c>
      <c r="B8" s="119">
        <v>7.4999999999999997E-2</v>
      </c>
      <c r="C8" s="119">
        <v>7.4999999999999997E-2</v>
      </c>
      <c r="D8" s="119">
        <v>8.5000000000000006E-2</v>
      </c>
      <c r="E8" s="119">
        <v>7.4999999999999997E-2</v>
      </c>
      <c r="F8" s="119">
        <v>7.4999999999999997E-2</v>
      </c>
      <c r="G8" s="119">
        <v>8.5000000000000006E-2</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sheetData>
  <mergeCells count="2">
    <mergeCell ref="A1:A5"/>
    <mergeCell ref="B1:Y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607</v>
      </c>
      <c r="B1" s="6" t="s">
        <v>63</v>
      </c>
      <c r="C1" s="6"/>
      <c r="D1" s="6"/>
      <c r="E1" s="6"/>
    </row>
    <row r="2" spans="1:5" ht="30" x14ac:dyDescent="0.25">
      <c r="A2" s="1" t="s">
        <v>20</v>
      </c>
      <c r="B2" s="6" t="s">
        <v>21</v>
      </c>
      <c r="C2" s="6" t="s">
        <v>23</v>
      </c>
      <c r="D2" s="1" t="s">
        <v>21</v>
      </c>
      <c r="E2" s="1" t="s">
        <v>22</v>
      </c>
    </row>
    <row r="3" spans="1:5" ht="30" x14ac:dyDescent="0.25">
      <c r="A3" s="1"/>
      <c r="B3" s="6"/>
      <c r="C3" s="6"/>
      <c r="D3" s="1" t="s">
        <v>16</v>
      </c>
      <c r="E3" s="1" t="s">
        <v>16</v>
      </c>
    </row>
    <row r="4" spans="1:5" ht="30" x14ac:dyDescent="0.25">
      <c r="A4" s="3" t="s">
        <v>1593</v>
      </c>
      <c r="B4" s="4" t="s">
        <v>4</v>
      </c>
      <c r="C4" s="4" t="s">
        <v>4</v>
      </c>
      <c r="D4" s="4" t="s">
        <v>4</v>
      </c>
      <c r="E4" s="4" t="s">
        <v>4</v>
      </c>
    </row>
    <row r="5" spans="1:5" ht="30" x14ac:dyDescent="0.25">
      <c r="A5" s="2" t="s">
        <v>1608</v>
      </c>
      <c r="B5" s="7">
        <v>66</v>
      </c>
      <c r="C5" s="7">
        <v>73</v>
      </c>
      <c r="D5" s="7">
        <v>66</v>
      </c>
      <c r="E5" s="7">
        <v>73</v>
      </c>
    </row>
    <row r="6" spans="1:5" x14ac:dyDescent="0.25">
      <c r="A6" s="2" t="s">
        <v>1609</v>
      </c>
      <c r="B6" s="8">
        <v>1251</v>
      </c>
      <c r="C6" s="8">
        <v>1555</v>
      </c>
      <c r="D6" s="8">
        <v>1251</v>
      </c>
      <c r="E6" s="8">
        <v>1555</v>
      </c>
    </row>
    <row r="7" spans="1:5" ht="30" x14ac:dyDescent="0.25">
      <c r="A7" s="2" t="s">
        <v>1610</v>
      </c>
      <c r="B7" s="4">
        <v>-55</v>
      </c>
      <c r="C7" s="4">
        <v>-63</v>
      </c>
      <c r="D7" s="4">
        <v>-55</v>
      </c>
      <c r="E7" s="4">
        <v>-63</v>
      </c>
    </row>
    <row r="8" spans="1:5" x14ac:dyDescent="0.25">
      <c r="A8" s="2" t="s">
        <v>1611</v>
      </c>
      <c r="B8" s="7">
        <v>-1073</v>
      </c>
      <c r="C8" s="7">
        <v>-1331</v>
      </c>
      <c r="D8" s="7">
        <v>-1073</v>
      </c>
      <c r="E8" s="7">
        <v>-1331</v>
      </c>
    </row>
  </sheetData>
  <mergeCells count="3">
    <mergeCell ref="B1:E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12</v>
      </c>
      <c r="B1" s="6" t="s">
        <v>21</v>
      </c>
      <c r="C1" s="6" t="s">
        <v>22</v>
      </c>
      <c r="D1" s="6" t="s">
        <v>23</v>
      </c>
      <c r="E1" s="6" t="s">
        <v>65</v>
      </c>
    </row>
    <row r="2" spans="1:5" ht="30" x14ac:dyDescent="0.25">
      <c r="A2" s="1" t="s">
        <v>20</v>
      </c>
      <c r="B2" s="6"/>
      <c r="C2" s="6"/>
      <c r="D2" s="6"/>
      <c r="E2" s="6"/>
    </row>
    <row r="3" spans="1:5" ht="30" x14ac:dyDescent="0.25">
      <c r="A3" s="3" t="s">
        <v>1613</v>
      </c>
      <c r="B3" s="4" t="s">
        <v>4</v>
      </c>
      <c r="C3" s="4" t="s">
        <v>4</v>
      </c>
      <c r="D3" s="4" t="s">
        <v>4</v>
      </c>
      <c r="E3" s="4" t="s">
        <v>4</v>
      </c>
    </row>
    <row r="4" spans="1:5" x14ac:dyDescent="0.25">
      <c r="A4" s="2" t="s">
        <v>1614</v>
      </c>
      <c r="B4" s="7">
        <v>19074</v>
      </c>
      <c r="C4" s="4" t="s">
        <v>4</v>
      </c>
      <c r="D4" s="7">
        <v>17863</v>
      </c>
      <c r="E4" s="7">
        <v>16639</v>
      </c>
    </row>
    <row r="5" spans="1:5" x14ac:dyDescent="0.25">
      <c r="A5" s="2" t="s">
        <v>1588</v>
      </c>
      <c r="B5" s="4" t="s">
        <v>4</v>
      </c>
      <c r="C5" s="4" t="s">
        <v>4</v>
      </c>
      <c r="D5" s="4" t="s">
        <v>4</v>
      </c>
      <c r="E5" s="4" t="s">
        <v>4</v>
      </c>
    </row>
    <row r="6" spans="1:5" ht="30" x14ac:dyDescent="0.25">
      <c r="A6" s="3" t="s">
        <v>1613</v>
      </c>
      <c r="B6" s="4" t="s">
        <v>4</v>
      </c>
      <c r="C6" s="4" t="s">
        <v>4</v>
      </c>
      <c r="D6" s="4" t="s">
        <v>4</v>
      </c>
      <c r="E6" s="4" t="s">
        <v>4</v>
      </c>
    </row>
    <row r="7" spans="1:5" x14ac:dyDescent="0.25">
      <c r="A7" s="2" t="s">
        <v>1614</v>
      </c>
      <c r="B7" s="8">
        <v>19074</v>
      </c>
      <c r="C7" s="4" t="s">
        <v>4</v>
      </c>
      <c r="D7" s="8">
        <v>17863</v>
      </c>
      <c r="E7" s="4" t="s">
        <v>4</v>
      </c>
    </row>
    <row r="8" spans="1:5" ht="30" x14ac:dyDescent="0.25">
      <c r="A8" s="2" t="s">
        <v>1615</v>
      </c>
      <c r="B8" s="4" t="s">
        <v>4</v>
      </c>
      <c r="C8" s="4" t="s">
        <v>4</v>
      </c>
      <c r="D8" s="4" t="s">
        <v>4</v>
      </c>
      <c r="E8" s="4" t="s">
        <v>4</v>
      </c>
    </row>
    <row r="9" spans="1:5" ht="30" x14ac:dyDescent="0.25">
      <c r="A9" s="3" t="s">
        <v>1613</v>
      </c>
      <c r="B9" s="4" t="s">
        <v>4</v>
      </c>
      <c r="C9" s="4" t="s">
        <v>4</v>
      </c>
      <c r="D9" s="4" t="s">
        <v>4</v>
      </c>
      <c r="E9" s="4" t="s">
        <v>4</v>
      </c>
    </row>
    <row r="10" spans="1:5" x14ac:dyDescent="0.25">
      <c r="A10" s="2" t="s">
        <v>1614</v>
      </c>
      <c r="B10" s="8">
        <v>1647</v>
      </c>
      <c r="C10" s="4" t="s">
        <v>4</v>
      </c>
      <c r="D10" s="8">
        <v>1247</v>
      </c>
      <c r="E10" s="4" t="s">
        <v>4</v>
      </c>
    </row>
    <row r="11" spans="1:5" ht="30" x14ac:dyDescent="0.25">
      <c r="A11" s="2" t="s">
        <v>1616</v>
      </c>
      <c r="B11" s="4" t="s">
        <v>4</v>
      </c>
      <c r="C11" s="4" t="s">
        <v>4</v>
      </c>
      <c r="D11" s="4" t="s">
        <v>4</v>
      </c>
      <c r="E11" s="4" t="s">
        <v>4</v>
      </c>
    </row>
    <row r="12" spans="1:5" ht="30" x14ac:dyDescent="0.25">
      <c r="A12" s="3" t="s">
        <v>1613</v>
      </c>
      <c r="B12" s="4" t="s">
        <v>4</v>
      </c>
      <c r="C12" s="4" t="s">
        <v>4</v>
      </c>
      <c r="D12" s="4" t="s">
        <v>4</v>
      </c>
      <c r="E12" s="4" t="s">
        <v>4</v>
      </c>
    </row>
    <row r="13" spans="1:5" x14ac:dyDescent="0.25">
      <c r="A13" s="2" t="s">
        <v>1614</v>
      </c>
      <c r="B13" s="8">
        <v>3138</v>
      </c>
      <c r="C13" s="4" t="s">
        <v>4</v>
      </c>
      <c r="D13" s="8">
        <v>4402</v>
      </c>
      <c r="E13" s="4" t="s">
        <v>4</v>
      </c>
    </row>
    <row r="14" spans="1:5" ht="30" x14ac:dyDescent="0.25">
      <c r="A14" s="2" t="s">
        <v>1617</v>
      </c>
      <c r="B14" s="4" t="s">
        <v>4</v>
      </c>
      <c r="C14" s="4" t="s">
        <v>4</v>
      </c>
      <c r="D14" s="4" t="s">
        <v>4</v>
      </c>
      <c r="E14" s="4" t="s">
        <v>4</v>
      </c>
    </row>
    <row r="15" spans="1:5" ht="30" x14ac:dyDescent="0.25">
      <c r="A15" s="3" t="s">
        <v>1613</v>
      </c>
      <c r="B15" s="4" t="s">
        <v>4</v>
      </c>
      <c r="C15" s="4" t="s">
        <v>4</v>
      </c>
      <c r="D15" s="4" t="s">
        <v>4</v>
      </c>
      <c r="E15" s="4" t="s">
        <v>4</v>
      </c>
    </row>
    <row r="16" spans="1:5" x14ac:dyDescent="0.25">
      <c r="A16" s="2" t="s">
        <v>1614</v>
      </c>
      <c r="B16" s="8">
        <v>2168</v>
      </c>
      <c r="C16" s="4" t="s">
        <v>4</v>
      </c>
      <c r="D16" s="8">
        <v>2038</v>
      </c>
      <c r="E16" s="4" t="s">
        <v>4</v>
      </c>
    </row>
    <row r="17" spans="1:5" ht="30" x14ac:dyDescent="0.25">
      <c r="A17" s="2" t="s">
        <v>1618</v>
      </c>
      <c r="B17" s="4" t="s">
        <v>4</v>
      </c>
      <c r="C17" s="4" t="s">
        <v>4</v>
      </c>
      <c r="D17" s="4" t="s">
        <v>4</v>
      </c>
      <c r="E17" s="4" t="s">
        <v>4</v>
      </c>
    </row>
    <row r="18" spans="1:5" ht="30" x14ac:dyDescent="0.25">
      <c r="A18" s="3" t="s">
        <v>1613</v>
      </c>
      <c r="B18" s="4" t="s">
        <v>4</v>
      </c>
      <c r="C18" s="4" t="s">
        <v>4</v>
      </c>
      <c r="D18" s="4" t="s">
        <v>4</v>
      </c>
      <c r="E18" s="4" t="s">
        <v>4</v>
      </c>
    </row>
    <row r="19" spans="1:5" x14ac:dyDescent="0.25">
      <c r="A19" s="2" t="s">
        <v>1614</v>
      </c>
      <c r="B19" s="8">
        <v>4040</v>
      </c>
      <c r="C19" s="4" t="s">
        <v>4</v>
      </c>
      <c r="D19" s="8">
        <v>3123</v>
      </c>
      <c r="E19" s="4" t="s">
        <v>4</v>
      </c>
    </row>
    <row r="20" spans="1:5" ht="30" x14ac:dyDescent="0.25">
      <c r="A20" s="2" t="s">
        <v>1619</v>
      </c>
      <c r="B20" s="4" t="s">
        <v>4</v>
      </c>
      <c r="C20" s="4" t="s">
        <v>4</v>
      </c>
      <c r="D20" s="4" t="s">
        <v>4</v>
      </c>
      <c r="E20" s="4" t="s">
        <v>4</v>
      </c>
    </row>
    <row r="21" spans="1:5" ht="30" x14ac:dyDescent="0.25">
      <c r="A21" s="3" t="s">
        <v>1613</v>
      </c>
      <c r="B21" s="4" t="s">
        <v>4</v>
      </c>
      <c r="C21" s="4" t="s">
        <v>4</v>
      </c>
      <c r="D21" s="4" t="s">
        <v>4</v>
      </c>
      <c r="E21" s="4" t="s">
        <v>4</v>
      </c>
    </row>
    <row r="22" spans="1:5" x14ac:dyDescent="0.25">
      <c r="A22" s="2" t="s">
        <v>1614</v>
      </c>
      <c r="B22" s="8">
        <v>1221</v>
      </c>
      <c r="C22" s="4" t="s">
        <v>4</v>
      </c>
      <c r="D22" s="8">
        <v>1063</v>
      </c>
      <c r="E22" s="4" t="s">
        <v>4</v>
      </c>
    </row>
    <row r="23" spans="1:5" ht="30" x14ac:dyDescent="0.25">
      <c r="A23" s="2" t="s">
        <v>1620</v>
      </c>
      <c r="B23" s="4" t="s">
        <v>4</v>
      </c>
      <c r="C23" s="4" t="s">
        <v>4</v>
      </c>
      <c r="D23" s="4" t="s">
        <v>4</v>
      </c>
      <c r="E23" s="4" t="s">
        <v>4</v>
      </c>
    </row>
    <row r="24" spans="1:5" ht="30" x14ac:dyDescent="0.25">
      <c r="A24" s="3" t="s">
        <v>1613</v>
      </c>
      <c r="B24" s="4" t="s">
        <v>4</v>
      </c>
      <c r="C24" s="4" t="s">
        <v>4</v>
      </c>
      <c r="D24" s="4" t="s">
        <v>4</v>
      </c>
      <c r="E24" s="4" t="s">
        <v>4</v>
      </c>
    </row>
    <row r="25" spans="1:5" x14ac:dyDescent="0.25">
      <c r="A25" s="2" t="s">
        <v>1614</v>
      </c>
      <c r="B25" s="8">
        <v>1536</v>
      </c>
      <c r="C25" s="4" t="s">
        <v>4</v>
      </c>
      <c r="D25" s="8">
        <v>1037</v>
      </c>
      <c r="E25" s="4" t="s">
        <v>4</v>
      </c>
    </row>
    <row r="26" spans="1:5" ht="30" x14ac:dyDescent="0.25">
      <c r="A26" s="2" t="s">
        <v>1621</v>
      </c>
      <c r="B26" s="4" t="s">
        <v>4</v>
      </c>
      <c r="C26" s="4" t="s">
        <v>4</v>
      </c>
      <c r="D26" s="4" t="s">
        <v>4</v>
      </c>
      <c r="E26" s="4" t="s">
        <v>4</v>
      </c>
    </row>
    <row r="27" spans="1:5" ht="30" x14ac:dyDescent="0.25">
      <c r="A27" s="3" t="s">
        <v>1613</v>
      </c>
      <c r="B27" s="4" t="s">
        <v>4</v>
      </c>
      <c r="C27" s="4" t="s">
        <v>4</v>
      </c>
      <c r="D27" s="4" t="s">
        <v>4</v>
      </c>
      <c r="E27" s="4" t="s">
        <v>4</v>
      </c>
    </row>
    <row r="28" spans="1:5" x14ac:dyDescent="0.25">
      <c r="A28" s="2" t="s">
        <v>1614</v>
      </c>
      <c r="B28" s="4">
        <v>600</v>
      </c>
      <c r="C28" s="4" t="s">
        <v>4</v>
      </c>
      <c r="D28" s="4">
        <v>542</v>
      </c>
      <c r="E28" s="4" t="s">
        <v>4</v>
      </c>
    </row>
    <row r="29" spans="1:5" ht="30" x14ac:dyDescent="0.25">
      <c r="A29" s="2" t="s">
        <v>1622</v>
      </c>
      <c r="B29" s="4" t="s">
        <v>4</v>
      </c>
      <c r="C29" s="4" t="s">
        <v>4</v>
      </c>
      <c r="D29" s="4" t="s">
        <v>4</v>
      </c>
      <c r="E29" s="4" t="s">
        <v>4</v>
      </c>
    </row>
    <row r="30" spans="1:5" ht="30" x14ac:dyDescent="0.25">
      <c r="A30" s="3" t="s">
        <v>1613</v>
      </c>
      <c r="B30" s="4" t="s">
        <v>4</v>
      </c>
      <c r="C30" s="4" t="s">
        <v>4</v>
      </c>
      <c r="D30" s="4" t="s">
        <v>4</v>
      </c>
      <c r="E30" s="4" t="s">
        <v>4</v>
      </c>
    </row>
    <row r="31" spans="1:5" x14ac:dyDescent="0.25">
      <c r="A31" s="2" t="s">
        <v>1614</v>
      </c>
      <c r="B31" s="4">
        <v>603</v>
      </c>
      <c r="C31" s="4" t="s">
        <v>4</v>
      </c>
      <c r="D31" s="4">
        <v>536</v>
      </c>
      <c r="E31" s="4" t="s">
        <v>4</v>
      </c>
    </row>
    <row r="32" spans="1:5" ht="30" x14ac:dyDescent="0.25">
      <c r="A32" s="2" t="s">
        <v>1623</v>
      </c>
      <c r="B32" s="4" t="s">
        <v>4</v>
      </c>
      <c r="C32" s="4" t="s">
        <v>4</v>
      </c>
      <c r="D32" s="4" t="s">
        <v>4</v>
      </c>
      <c r="E32" s="4" t="s">
        <v>4</v>
      </c>
    </row>
    <row r="33" spans="1:5" ht="30" x14ac:dyDescent="0.25">
      <c r="A33" s="3" t="s">
        <v>1613</v>
      </c>
      <c r="B33" s="4" t="s">
        <v>4</v>
      </c>
      <c r="C33" s="4" t="s">
        <v>4</v>
      </c>
      <c r="D33" s="4" t="s">
        <v>4</v>
      </c>
      <c r="E33" s="4" t="s">
        <v>4</v>
      </c>
    </row>
    <row r="34" spans="1:5" x14ac:dyDescent="0.25">
      <c r="A34" s="2" t="s">
        <v>1614</v>
      </c>
      <c r="B34" s="4">
        <v>610</v>
      </c>
      <c r="C34" s="4" t="s">
        <v>4</v>
      </c>
      <c r="D34" s="4">
        <v>546</v>
      </c>
      <c r="E34" s="4" t="s">
        <v>4</v>
      </c>
    </row>
    <row r="35" spans="1:5" ht="30" x14ac:dyDescent="0.25">
      <c r="A35" s="2" t="s">
        <v>1624</v>
      </c>
      <c r="B35" s="4" t="s">
        <v>4</v>
      </c>
      <c r="C35" s="4" t="s">
        <v>4</v>
      </c>
      <c r="D35" s="4" t="s">
        <v>4</v>
      </c>
      <c r="E35" s="4" t="s">
        <v>4</v>
      </c>
    </row>
    <row r="36" spans="1:5" ht="30" x14ac:dyDescent="0.25">
      <c r="A36" s="3" t="s">
        <v>1613</v>
      </c>
      <c r="B36" s="4" t="s">
        <v>4</v>
      </c>
      <c r="C36" s="4" t="s">
        <v>4</v>
      </c>
      <c r="D36" s="4" t="s">
        <v>4</v>
      </c>
      <c r="E36" s="4" t="s">
        <v>4</v>
      </c>
    </row>
    <row r="37" spans="1:5" x14ac:dyDescent="0.25">
      <c r="A37" s="2" t="s">
        <v>1614</v>
      </c>
      <c r="B37" s="4">
        <v>599</v>
      </c>
      <c r="C37" s="4" t="s">
        <v>4</v>
      </c>
      <c r="D37" s="4">
        <v>539</v>
      </c>
      <c r="E37" s="4" t="s">
        <v>4</v>
      </c>
    </row>
    <row r="38" spans="1:5" ht="30" x14ac:dyDescent="0.25">
      <c r="A38" s="2" t="s">
        <v>1625</v>
      </c>
      <c r="B38" s="4" t="s">
        <v>4</v>
      </c>
      <c r="C38" s="4" t="s">
        <v>4</v>
      </c>
      <c r="D38" s="4" t="s">
        <v>4</v>
      </c>
      <c r="E38" s="4" t="s">
        <v>4</v>
      </c>
    </row>
    <row r="39" spans="1:5" ht="30" x14ac:dyDescent="0.25">
      <c r="A39" s="3" t="s">
        <v>1613</v>
      </c>
      <c r="B39" s="4" t="s">
        <v>4</v>
      </c>
      <c r="C39" s="4" t="s">
        <v>4</v>
      </c>
      <c r="D39" s="4" t="s">
        <v>4</v>
      </c>
      <c r="E39" s="4" t="s">
        <v>4</v>
      </c>
    </row>
    <row r="40" spans="1:5" x14ac:dyDescent="0.25">
      <c r="A40" s="2" t="s">
        <v>1614</v>
      </c>
      <c r="B40" s="4">
        <v>889</v>
      </c>
      <c r="C40" s="4" t="s">
        <v>4</v>
      </c>
      <c r="D40" s="8">
        <v>1134</v>
      </c>
      <c r="E40" s="4" t="s">
        <v>4</v>
      </c>
    </row>
    <row r="41" spans="1:5" x14ac:dyDescent="0.25">
      <c r="A41" s="2" t="s">
        <v>1589</v>
      </c>
      <c r="B41" s="4" t="s">
        <v>4</v>
      </c>
      <c r="C41" s="4" t="s">
        <v>4</v>
      </c>
      <c r="D41" s="4" t="s">
        <v>4</v>
      </c>
      <c r="E41" s="4" t="s">
        <v>4</v>
      </c>
    </row>
    <row r="42" spans="1:5" ht="30" x14ac:dyDescent="0.25">
      <c r="A42" s="3" t="s">
        <v>1613</v>
      </c>
      <c r="B42" s="4" t="s">
        <v>4</v>
      </c>
      <c r="C42" s="4" t="s">
        <v>4</v>
      </c>
      <c r="D42" s="4" t="s">
        <v>4</v>
      </c>
      <c r="E42" s="4" t="s">
        <v>4</v>
      </c>
    </row>
    <row r="43" spans="1:5" x14ac:dyDescent="0.25">
      <c r="A43" s="2" t="s">
        <v>1614</v>
      </c>
      <c r="B43" s="8">
        <v>1665</v>
      </c>
      <c r="C43" s="4" t="s">
        <v>4</v>
      </c>
      <c r="D43" s="8">
        <v>1656</v>
      </c>
      <c r="E43" s="4" t="s">
        <v>4</v>
      </c>
    </row>
    <row r="44" spans="1:5" x14ac:dyDescent="0.25">
      <c r="A44" s="2" t="s">
        <v>1590</v>
      </c>
      <c r="B44" s="4" t="s">
        <v>4</v>
      </c>
      <c r="C44" s="4" t="s">
        <v>4</v>
      </c>
      <c r="D44" s="4" t="s">
        <v>4</v>
      </c>
      <c r="E44" s="4" t="s">
        <v>4</v>
      </c>
    </row>
    <row r="45" spans="1:5" ht="30" x14ac:dyDescent="0.25">
      <c r="A45" s="3" t="s">
        <v>1613</v>
      </c>
      <c r="B45" s="4" t="s">
        <v>4</v>
      </c>
      <c r="C45" s="4" t="s">
        <v>4</v>
      </c>
      <c r="D45" s="4" t="s">
        <v>4</v>
      </c>
      <c r="E45" s="4" t="s">
        <v>4</v>
      </c>
    </row>
    <row r="46" spans="1:5" x14ac:dyDescent="0.25">
      <c r="A46" s="2" t="s">
        <v>1614</v>
      </c>
      <c r="B46" s="4">
        <v>358</v>
      </c>
      <c r="C46" s="4" t="s">
        <v>4</v>
      </c>
      <c r="D46" s="4" t="s">
        <v>4</v>
      </c>
      <c r="E46" s="4" t="s">
        <v>4</v>
      </c>
    </row>
    <row r="47" spans="1:5" ht="30" x14ac:dyDescent="0.25">
      <c r="A47" s="2" t="s">
        <v>16</v>
      </c>
      <c r="B47" s="4" t="s">
        <v>4</v>
      </c>
      <c r="C47" s="4" t="s">
        <v>4</v>
      </c>
      <c r="D47" s="4" t="s">
        <v>4</v>
      </c>
      <c r="E47" s="4" t="s">
        <v>4</v>
      </c>
    </row>
    <row r="48" spans="1:5" ht="30" x14ac:dyDescent="0.25">
      <c r="A48" s="3" t="s">
        <v>1613</v>
      </c>
      <c r="B48" s="4" t="s">
        <v>4</v>
      </c>
      <c r="C48" s="4" t="s">
        <v>4</v>
      </c>
      <c r="D48" s="4" t="s">
        <v>4</v>
      </c>
      <c r="E48" s="4" t="s">
        <v>4</v>
      </c>
    </row>
    <row r="49" spans="1:5" x14ac:dyDescent="0.25">
      <c r="A49" s="2" t="s">
        <v>1614</v>
      </c>
      <c r="B49" s="8">
        <v>19074</v>
      </c>
      <c r="C49" s="8">
        <v>17863</v>
      </c>
      <c r="D49" s="8">
        <v>17863</v>
      </c>
      <c r="E49" s="8">
        <v>16639</v>
      </c>
    </row>
    <row r="50" spans="1:5" ht="60" x14ac:dyDescent="0.25">
      <c r="A50" s="2" t="s">
        <v>1626</v>
      </c>
      <c r="B50" s="4" t="s">
        <v>4</v>
      </c>
      <c r="C50" s="4" t="s">
        <v>4</v>
      </c>
      <c r="D50" s="4" t="s">
        <v>4</v>
      </c>
      <c r="E50" s="4" t="s">
        <v>4</v>
      </c>
    </row>
    <row r="51" spans="1:5" ht="30" x14ac:dyDescent="0.25">
      <c r="A51" s="3" t="s">
        <v>1613</v>
      </c>
      <c r="B51" s="4" t="s">
        <v>4</v>
      </c>
      <c r="C51" s="4" t="s">
        <v>4</v>
      </c>
      <c r="D51" s="4" t="s">
        <v>4</v>
      </c>
      <c r="E51" s="4" t="s">
        <v>4</v>
      </c>
    </row>
    <row r="52" spans="1:5" x14ac:dyDescent="0.25">
      <c r="A52" s="2" t="s">
        <v>1614</v>
      </c>
      <c r="B52" s="8">
        <v>1647</v>
      </c>
      <c r="C52" s="8">
        <v>1247</v>
      </c>
      <c r="D52" s="4" t="s">
        <v>4</v>
      </c>
      <c r="E52" s="4" t="s">
        <v>4</v>
      </c>
    </row>
    <row r="53" spans="1:5" ht="60" x14ac:dyDescent="0.25">
      <c r="A53" s="2" t="s">
        <v>1627</v>
      </c>
      <c r="B53" s="4" t="s">
        <v>4</v>
      </c>
      <c r="C53" s="4" t="s">
        <v>4</v>
      </c>
      <c r="D53" s="4" t="s">
        <v>4</v>
      </c>
      <c r="E53" s="4" t="s">
        <v>4</v>
      </c>
    </row>
    <row r="54" spans="1:5" ht="30" x14ac:dyDescent="0.25">
      <c r="A54" s="3" t="s">
        <v>1613</v>
      </c>
      <c r="B54" s="4" t="s">
        <v>4</v>
      </c>
      <c r="C54" s="4" t="s">
        <v>4</v>
      </c>
      <c r="D54" s="4" t="s">
        <v>4</v>
      </c>
      <c r="E54" s="4" t="s">
        <v>4</v>
      </c>
    </row>
    <row r="55" spans="1:5" x14ac:dyDescent="0.25">
      <c r="A55" s="2" t="s">
        <v>1614</v>
      </c>
      <c r="B55" s="8">
        <v>3138</v>
      </c>
      <c r="C55" s="8">
        <v>4402</v>
      </c>
      <c r="D55" s="4" t="s">
        <v>4</v>
      </c>
      <c r="E55" s="4" t="s">
        <v>4</v>
      </c>
    </row>
    <row r="56" spans="1:5" ht="60" x14ac:dyDescent="0.25">
      <c r="A56" s="2" t="s">
        <v>1628</v>
      </c>
      <c r="B56" s="4" t="s">
        <v>4</v>
      </c>
      <c r="C56" s="4" t="s">
        <v>4</v>
      </c>
      <c r="D56" s="4" t="s">
        <v>4</v>
      </c>
      <c r="E56" s="4" t="s">
        <v>4</v>
      </c>
    </row>
    <row r="57" spans="1:5" ht="30" x14ac:dyDescent="0.25">
      <c r="A57" s="3" t="s">
        <v>1613</v>
      </c>
      <c r="B57" s="4" t="s">
        <v>4</v>
      </c>
      <c r="C57" s="4" t="s">
        <v>4</v>
      </c>
      <c r="D57" s="4" t="s">
        <v>4</v>
      </c>
      <c r="E57" s="4" t="s">
        <v>4</v>
      </c>
    </row>
    <row r="58" spans="1:5" x14ac:dyDescent="0.25">
      <c r="A58" s="2" t="s">
        <v>1614</v>
      </c>
      <c r="B58" s="8">
        <v>2168</v>
      </c>
      <c r="C58" s="8">
        <v>2038</v>
      </c>
      <c r="D58" s="4" t="s">
        <v>4</v>
      </c>
      <c r="E58" s="4" t="s">
        <v>4</v>
      </c>
    </row>
    <row r="59" spans="1:5" ht="60" x14ac:dyDescent="0.25">
      <c r="A59" s="2" t="s">
        <v>1629</v>
      </c>
      <c r="B59" s="4" t="s">
        <v>4</v>
      </c>
      <c r="C59" s="4" t="s">
        <v>4</v>
      </c>
      <c r="D59" s="4" t="s">
        <v>4</v>
      </c>
      <c r="E59" s="4" t="s">
        <v>4</v>
      </c>
    </row>
    <row r="60" spans="1:5" ht="30" x14ac:dyDescent="0.25">
      <c r="A60" s="3" t="s">
        <v>1613</v>
      </c>
      <c r="B60" s="4" t="s">
        <v>4</v>
      </c>
      <c r="C60" s="4" t="s">
        <v>4</v>
      </c>
      <c r="D60" s="4" t="s">
        <v>4</v>
      </c>
      <c r="E60" s="4" t="s">
        <v>4</v>
      </c>
    </row>
    <row r="61" spans="1:5" x14ac:dyDescent="0.25">
      <c r="A61" s="2" t="s">
        <v>1614</v>
      </c>
      <c r="B61" s="8">
        <v>4040</v>
      </c>
      <c r="C61" s="8">
        <v>3123</v>
      </c>
      <c r="D61" s="4" t="s">
        <v>4</v>
      </c>
      <c r="E61" s="4" t="s">
        <v>4</v>
      </c>
    </row>
    <row r="62" spans="1:5" ht="60" x14ac:dyDescent="0.25">
      <c r="A62" s="2" t="s">
        <v>1630</v>
      </c>
      <c r="B62" s="4" t="s">
        <v>4</v>
      </c>
      <c r="C62" s="4" t="s">
        <v>4</v>
      </c>
      <c r="D62" s="4" t="s">
        <v>4</v>
      </c>
      <c r="E62" s="4" t="s">
        <v>4</v>
      </c>
    </row>
    <row r="63" spans="1:5" ht="30" x14ac:dyDescent="0.25">
      <c r="A63" s="3" t="s">
        <v>1613</v>
      </c>
      <c r="B63" s="4" t="s">
        <v>4</v>
      </c>
      <c r="C63" s="4" t="s">
        <v>4</v>
      </c>
      <c r="D63" s="4" t="s">
        <v>4</v>
      </c>
      <c r="E63" s="4" t="s">
        <v>4</v>
      </c>
    </row>
    <row r="64" spans="1:5" x14ac:dyDescent="0.25">
      <c r="A64" s="2" t="s">
        <v>1614</v>
      </c>
      <c r="B64" s="8">
        <v>1221</v>
      </c>
      <c r="C64" s="8">
        <v>1063</v>
      </c>
      <c r="D64" s="4" t="s">
        <v>4</v>
      </c>
      <c r="E64" s="4" t="s">
        <v>4</v>
      </c>
    </row>
    <row r="65" spans="1:5" ht="60" x14ac:dyDescent="0.25">
      <c r="A65" s="2" t="s">
        <v>1631</v>
      </c>
      <c r="B65" s="4" t="s">
        <v>4</v>
      </c>
      <c r="C65" s="4" t="s">
        <v>4</v>
      </c>
      <c r="D65" s="4" t="s">
        <v>4</v>
      </c>
      <c r="E65" s="4" t="s">
        <v>4</v>
      </c>
    </row>
    <row r="66" spans="1:5" ht="30" x14ac:dyDescent="0.25">
      <c r="A66" s="3" t="s">
        <v>1613</v>
      </c>
      <c r="B66" s="4" t="s">
        <v>4</v>
      </c>
      <c r="C66" s="4" t="s">
        <v>4</v>
      </c>
      <c r="D66" s="4" t="s">
        <v>4</v>
      </c>
      <c r="E66" s="4" t="s">
        <v>4</v>
      </c>
    </row>
    <row r="67" spans="1:5" x14ac:dyDescent="0.25">
      <c r="A67" s="2" t="s">
        <v>1614</v>
      </c>
      <c r="B67" s="8">
        <v>1536</v>
      </c>
      <c r="C67" s="8">
        <v>1037</v>
      </c>
      <c r="D67" s="4" t="s">
        <v>4</v>
      </c>
      <c r="E67" s="4" t="s">
        <v>4</v>
      </c>
    </row>
    <row r="68" spans="1:5" ht="60" x14ac:dyDescent="0.25">
      <c r="A68" s="2" t="s">
        <v>1632</v>
      </c>
      <c r="B68" s="4" t="s">
        <v>4</v>
      </c>
      <c r="C68" s="4" t="s">
        <v>4</v>
      </c>
      <c r="D68" s="4" t="s">
        <v>4</v>
      </c>
      <c r="E68" s="4" t="s">
        <v>4</v>
      </c>
    </row>
    <row r="69" spans="1:5" ht="30" x14ac:dyDescent="0.25">
      <c r="A69" s="3" t="s">
        <v>1613</v>
      </c>
      <c r="B69" s="4" t="s">
        <v>4</v>
      </c>
      <c r="C69" s="4" t="s">
        <v>4</v>
      </c>
      <c r="D69" s="4" t="s">
        <v>4</v>
      </c>
      <c r="E69" s="4" t="s">
        <v>4</v>
      </c>
    </row>
    <row r="70" spans="1:5" x14ac:dyDescent="0.25">
      <c r="A70" s="2" t="s">
        <v>1614</v>
      </c>
      <c r="B70" s="4">
        <v>600</v>
      </c>
      <c r="C70" s="4">
        <v>542</v>
      </c>
      <c r="D70" s="4" t="s">
        <v>4</v>
      </c>
      <c r="E70" s="4" t="s">
        <v>4</v>
      </c>
    </row>
    <row r="71" spans="1:5" ht="60" x14ac:dyDescent="0.25">
      <c r="A71" s="2" t="s">
        <v>1633</v>
      </c>
      <c r="B71" s="4" t="s">
        <v>4</v>
      </c>
      <c r="C71" s="4" t="s">
        <v>4</v>
      </c>
      <c r="D71" s="4" t="s">
        <v>4</v>
      </c>
      <c r="E71" s="4" t="s">
        <v>4</v>
      </c>
    </row>
    <row r="72" spans="1:5" ht="30" x14ac:dyDescent="0.25">
      <c r="A72" s="3" t="s">
        <v>1613</v>
      </c>
      <c r="B72" s="4" t="s">
        <v>4</v>
      </c>
      <c r="C72" s="4" t="s">
        <v>4</v>
      </c>
      <c r="D72" s="4" t="s">
        <v>4</v>
      </c>
      <c r="E72" s="4" t="s">
        <v>4</v>
      </c>
    </row>
    <row r="73" spans="1:5" x14ac:dyDescent="0.25">
      <c r="A73" s="2" t="s">
        <v>1614</v>
      </c>
      <c r="B73" s="4">
        <v>603</v>
      </c>
      <c r="C73" s="4">
        <v>536</v>
      </c>
      <c r="D73" s="4" t="s">
        <v>4</v>
      </c>
      <c r="E73" s="4" t="s">
        <v>4</v>
      </c>
    </row>
    <row r="74" spans="1:5" ht="60" x14ac:dyDescent="0.25">
      <c r="A74" s="2" t="s">
        <v>1634</v>
      </c>
      <c r="B74" s="4" t="s">
        <v>4</v>
      </c>
      <c r="C74" s="4" t="s">
        <v>4</v>
      </c>
      <c r="D74" s="4" t="s">
        <v>4</v>
      </c>
      <c r="E74" s="4" t="s">
        <v>4</v>
      </c>
    </row>
    <row r="75" spans="1:5" ht="30" x14ac:dyDescent="0.25">
      <c r="A75" s="3" t="s">
        <v>1613</v>
      </c>
      <c r="B75" s="4" t="s">
        <v>4</v>
      </c>
      <c r="C75" s="4" t="s">
        <v>4</v>
      </c>
      <c r="D75" s="4" t="s">
        <v>4</v>
      </c>
      <c r="E75" s="4" t="s">
        <v>4</v>
      </c>
    </row>
    <row r="76" spans="1:5" x14ac:dyDescent="0.25">
      <c r="A76" s="2" t="s">
        <v>1614</v>
      </c>
      <c r="B76" s="4">
        <v>610</v>
      </c>
      <c r="C76" s="4">
        <v>546</v>
      </c>
      <c r="D76" s="4" t="s">
        <v>4</v>
      </c>
      <c r="E76" s="4" t="s">
        <v>4</v>
      </c>
    </row>
    <row r="77" spans="1:5" ht="60" x14ac:dyDescent="0.25">
      <c r="A77" s="2" t="s">
        <v>1635</v>
      </c>
      <c r="B77" s="4" t="s">
        <v>4</v>
      </c>
      <c r="C77" s="4" t="s">
        <v>4</v>
      </c>
      <c r="D77" s="4" t="s">
        <v>4</v>
      </c>
      <c r="E77" s="4" t="s">
        <v>4</v>
      </c>
    </row>
    <row r="78" spans="1:5" ht="30" x14ac:dyDescent="0.25">
      <c r="A78" s="3" t="s">
        <v>1613</v>
      </c>
      <c r="B78" s="4" t="s">
        <v>4</v>
      </c>
      <c r="C78" s="4" t="s">
        <v>4</v>
      </c>
      <c r="D78" s="4" t="s">
        <v>4</v>
      </c>
      <c r="E78" s="4" t="s">
        <v>4</v>
      </c>
    </row>
    <row r="79" spans="1:5" x14ac:dyDescent="0.25">
      <c r="A79" s="2" t="s">
        <v>1614</v>
      </c>
      <c r="B79" s="4">
        <v>599</v>
      </c>
      <c r="C79" s="4">
        <v>539</v>
      </c>
      <c r="D79" s="4" t="s">
        <v>4</v>
      </c>
      <c r="E79" s="4" t="s">
        <v>4</v>
      </c>
    </row>
    <row r="80" spans="1:5" ht="45" x14ac:dyDescent="0.25">
      <c r="A80" s="2" t="s">
        <v>1636</v>
      </c>
      <c r="B80" s="4" t="s">
        <v>4</v>
      </c>
      <c r="C80" s="4" t="s">
        <v>4</v>
      </c>
      <c r="D80" s="4" t="s">
        <v>4</v>
      </c>
      <c r="E80" s="4" t="s">
        <v>4</v>
      </c>
    </row>
    <row r="81" spans="1:5" ht="30" x14ac:dyDescent="0.25">
      <c r="A81" s="3" t="s">
        <v>1613</v>
      </c>
      <c r="B81" s="4" t="s">
        <v>4</v>
      </c>
      <c r="C81" s="4" t="s">
        <v>4</v>
      </c>
      <c r="D81" s="4" t="s">
        <v>4</v>
      </c>
      <c r="E81" s="4" t="s">
        <v>4</v>
      </c>
    </row>
    <row r="82" spans="1:5" x14ac:dyDescent="0.25">
      <c r="A82" s="2" t="s">
        <v>1614</v>
      </c>
      <c r="B82" s="4">
        <v>889</v>
      </c>
      <c r="C82" s="8">
        <v>1134</v>
      </c>
      <c r="D82" s="4" t="s">
        <v>4</v>
      </c>
      <c r="E82" s="4" t="s">
        <v>4</v>
      </c>
    </row>
    <row r="83" spans="1:5" ht="30" x14ac:dyDescent="0.25">
      <c r="A83" s="2" t="s">
        <v>1637</v>
      </c>
      <c r="B83" s="4" t="s">
        <v>4</v>
      </c>
      <c r="C83" s="4" t="s">
        <v>4</v>
      </c>
      <c r="D83" s="4" t="s">
        <v>4</v>
      </c>
      <c r="E83" s="4" t="s">
        <v>4</v>
      </c>
    </row>
    <row r="84" spans="1:5" ht="30" x14ac:dyDescent="0.25">
      <c r="A84" s="3" t="s">
        <v>1613</v>
      </c>
      <c r="B84" s="4" t="s">
        <v>4</v>
      </c>
      <c r="C84" s="4" t="s">
        <v>4</v>
      </c>
      <c r="D84" s="4" t="s">
        <v>4</v>
      </c>
      <c r="E84" s="4" t="s">
        <v>4</v>
      </c>
    </row>
    <row r="85" spans="1:5" x14ac:dyDescent="0.25">
      <c r="A85" s="2" t="s">
        <v>1614</v>
      </c>
      <c r="B85" s="8">
        <v>1665</v>
      </c>
      <c r="C85" s="8">
        <v>1656</v>
      </c>
      <c r="D85" s="4" t="s">
        <v>4</v>
      </c>
      <c r="E85" s="4" t="s">
        <v>4</v>
      </c>
    </row>
    <row r="86" spans="1:5" ht="30" x14ac:dyDescent="0.25">
      <c r="A86" s="2" t="s">
        <v>1638</v>
      </c>
      <c r="B86" s="4" t="s">
        <v>4</v>
      </c>
      <c r="C86" s="4" t="s">
        <v>4</v>
      </c>
      <c r="D86" s="4" t="s">
        <v>4</v>
      </c>
      <c r="E86" s="4" t="s">
        <v>4</v>
      </c>
    </row>
    <row r="87" spans="1:5" ht="30" x14ac:dyDescent="0.25">
      <c r="A87" s="3" t="s">
        <v>1613</v>
      </c>
      <c r="B87" s="4" t="s">
        <v>4</v>
      </c>
      <c r="C87" s="4" t="s">
        <v>4</v>
      </c>
      <c r="D87" s="4" t="s">
        <v>4</v>
      </c>
      <c r="E87" s="4" t="s">
        <v>4</v>
      </c>
    </row>
    <row r="88" spans="1:5" x14ac:dyDescent="0.25">
      <c r="A88" s="2" t="s">
        <v>1614</v>
      </c>
      <c r="B88" s="4">
        <v>358</v>
      </c>
      <c r="C88" s="4" t="s">
        <v>4</v>
      </c>
      <c r="D88" s="4" t="s">
        <v>4</v>
      </c>
      <c r="E88" s="4" t="s">
        <v>4</v>
      </c>
    </row>
    <row r="89" spans="1:5" ht="45" x14ac:dyDescent="0.25">
      <c r="A89" s="2" t="s">
        <v>1639</v>
      </c>
      <c r="B89" s="4" t="s">
        <v>4</v>
      </c>
      <c r="C89" s="4" t="s">
        <v>4</v>
      </c>
      <c r="D89" s="4" t="s">
        <v>4</v>
      </c>
      <c r="E89" s="4" t="s">
        <v>4</v>
      </c>
    </row>
    <row r="90" spans="1:5" ht="30" x14ac:dyDescent="0.25">
      <c r="A90" s="3" t="s">
        <v>1613</v>
      </c>
      <c r="B90" s="4" t="s">
        <v>4</v>
      </c>
      <c r="C90" s="4" t="s">
        <v>4</v>
      </c>
      <c r="D90" s="4" t="s">
        <v>4</v>
      </c>
      <c r="E90" s="4" t="s">
        <v>4</v>
      </c>
    </row>
    <row r="91" spans="1:5" x14ac:dyDescent="0.25">
      <c r="A91" s="2" t="s">
        <v>1614</v>
      </c>
      <c r="B91" s="8">
        <v>8081</v>
      </c>
      <c r="C91" s="4" t="s">
        <v>4</v>
      </c>
      <c r="D91" s="8">
        <v>7053</v>
      </c>
      <c r="E91" s="4" t="s">
        <v>4</v>
      </c>
    </row>
    <row r="92" spans="1:5" ht="60" x14ac:dyDescent="0.25">
      <c r="A92" s="2" t="s">
        <v>1640</v>
      </c>
      <c r="B92" s="4" t="s">
        <v>4</v>
      </c>
      <c r="C92" s="4" t="s">
        <v>4</v>
      </c>
      <c r="D92" s="4" t="s">
        <v>4</v>
      </c>
      <c r="E92" s="4" t="s">
        <v>4</v>
      </c>
    </row>
    <row r="93" spans="1:5" ht="30" x14ac:dyDescent="0.25">
      <c r="A93" s="3" t="s">
        <v>1613</v>
      </c>
      <c r="B93" s="4" t="s">
        <v>4</v>
      </c>
      <c r="C93" s="4" t="s">
        <v>4</v>
      </c>
      <c r="D93" s="4" t="s">
        <v>4</v>
      </c>
      <c r="E93" s="4" t="s">
        <v>4</v>
      </c>
    </row>
    <row r="94" spans="1:5" x14ac:dyDescent="0.25">
      <c r="A94" s="2" t="s">
        <v>1614</v>
      </c>
      <c r="B94" s="8">
        <v>1221</v>
      </c>
      <c r="C94" s="4" t="s">
        <v>4</v>
      </c>
      <c r="D94" s="8">
        <v>1063</v>
      </c>
      <c r="E94" s="4" t="s">
        <v>4</v>
      </c>
    </row>
    <row r="95" spans="1:5" ht="60" x14ac:dyDescent="0.25">
      <c r="A95" s="2" t="s">
        <v>1641</v>
      </c>
      <c r="B95" s="4" t="s">
        <v>4</v>
      </c>
      <c r="C95" s="4" t="s">
        <v>4</v>
      </c>
      <c r="D95" s="4" t="s">
        <v>4</v>
      </c>
      <c r="E95" s="4" t="s">
        <v>4</v>
      </c>
    </row>
    <row r="96" spans="1:5" ht="30" x14ac:dyDescent="0.25">
      <c r="A96" s="3" t="s">
        <v>1613</v>
      </c>
      <c r="B96" s="4" t="s">
        <v>4</v>
      </c>
      <c r="C96" s="4" t="s">
        <v>4</v>
      </c>
      <c r="D96" s="4" t="s">
        <v>4</v>
      </c>
      <c r="E96" s="4" t="s">
        <v>4</v>
      </c>
    </row>
    <row r="97" spans="1:5" x14ac:dyDescent="0.25">
      <c r="A97" s="2" t="s">
        <v>1614</v>
      </c>
      <c r="B97" s="8">
        <v>1536</v>
      </c>
      <c r="C97" s="4" t="s">
        <v>4</v>
      </c>
      <c r="D97" s="8">
        <v>1037</v>
      </c>
      <c r="E97" s="4" t="s">
        <v>4</v>
      </c>
    </row>
    <row r="98" spans="1:5" ht="60" x14ac:dyDescent="0.25">
      <c r="A98" s="2" t="s">
        <v>1642</v>
      </c>
      <c r="B98" s="4" t="s">
        <v>4</v>
      </c>
      <c r="C98" s="4" t="s">
        <v>4</v>
      </c>
      <c r="D98" s="4" t="s">
        <v>4</v>
      </c>
      <c r="E98" s="4" t="s">
        <v>4</v>
      </c>
    </row>
    <row r="99" spans="1:5" ht="30" x14ac:dyDescent="0.25">
      <c r="A99" s="3" t="s">
        <v>1613</v>
      </c>
      <c r="B99" s="4" t="s">
        <v>4</v>
      </c>
      <c r="C99" s="4" t="s">
        <v>4</v>
      </c>
      <c r="D99" s="4" t="s">
        <v>4</v>
      </c>
      <c r="E99" s="4" t="s">
        <v>4</v>
      </c>
    </row>
    <row r="100" spans="1:5" x14ac:dyDescent="0.25">
      <c r="A100" s="2" t="s">
        <v>1614</v>
      </c>
      <c r="B100" s="4">
        <v>600</v>
      </c>
      <c r="C100" s="4" t="s">
        <v>4</v>
      </c>
      <c r="D100" s="4">
        <v>542</v>
      </c>
      <c r="E100" s="4" t="s">
        <v>4</v>
      </c>
    </row>
    <row r="101" spans="1:5" ht="60" x14ac:dyDescent="0.25">
      <c r="A101" s="2" t="s">
        <v>1643</v>
      </c>
      <c r="B101" s="4" t="s">
        <v>4</v>
      </c>
      <c r="C101" s="4" t="s">
        <v>4</v>
      </c>
      <c r="D101" s="4" t="s">
        <v>4</v>
      </c>
      <c r="E101" s="4" t="s">
        <v>4</v>
      </c>
    </row>
    <row r="102" spans="1:5" ht="30" x14ac:dyDescent="0.25">
      <c r="A102" s="3" t="s">
        <v>1613</v>
      </c>
      <c r="B102" s="4" t="s">
        <v>4</v>
      </c>
      <c r="C102" s="4" t="s">
        <v>4</v>
      </c>
      <c r="D102" s="4" t="s">
        <v>4</v>
      </c>
      <c r="E102" s="4" t="s">
        <v>4</v>
      </c>
    </row>
    <row r="103" spans="1:5" x14ac:dyDescent="0.25">
      <c r="A103" s="2" t="s">
        <v>1614</v>
      </c>
      <c r="B103" s="4">
        <v>603</v>
      </c>
      <c r="C103" s="4" t="s">
        <v>4</v>
      </c>
      <c r="D103" s="4">
        <v>536</v>
      </c>
      <c r="E103" s="4" t="s">
        <v>4</v>
      </c>
    </row>
    <row r="104" spans="1:5" ht="60" x14ac:dyDescent="0.25">
      <c r="A104" s="2" t="s">
        <v>1644</v>
      </c>
      <c r="B104" s="4" t="s">
        <v>4</v>
      </c>
      <c r="C104" s="4" t="s">
        <v>4</v>
      </c>
      <c r="D104" s="4" t="s">
        <v>4</v>
      </c>
      <c r="E104" s="4" t="s">
        <v>4</v>
      </c>
    </row>
    <row r="105" spans="1:5" ht="30" x14ac:dyDescent="0.25">
      <c r="A105" s="3" t="s">
        <v>1613</v>
      </c>
      <c r="B105" s="4" t="s">
        <v>4</v>
      </c>
      <c r="C105" s="4" t="s">
        <v>4</v>
      </c>
      <c r="D105" s="4" t="s">
        <v>4</v>
      </c>
      <c r="E105" s="4" t="s">
        <v>4</v>
      </c>
    </row>
    <row r="106" spans="1:5" x14ac:dyDescent="0.25">
      <c r="A106" s="2" t="s">
        <v>1614</v>
      </c>
      <c r="B106" s="4">
        <v>610</v>
      </c>
      <c r="C106" s="4" t="s">
        <v>4</v>
      </c>
      <c r="D106" s="4">
        <v>546</v>
      </c>
      <c r="E106" s="4" t="s">
        <v>4</v>
      </c>
    </row>
    <row r="107" spans="1:5" ht="60" x14ac:dyDescent="0.25">
      <c r="A107" s="2" t="s">
        <v>1645</v>
      </c>
      <c r="B107" s="4" t="s">
        <v>4</v>
      </c>
      <c r="C107" s="4" t="s">
        <v>4</v>
      </c>
      <c r="D107" s="4" t="s">
        <v>4</v>
      </c>
      <c r="E107" s="4" t="s">
        <v>4</v>
      </c>
    </row>
    <row r="108" spans="1:5" ht="30" x14ac:dyDescent="0.25">
      <c r="A108" s="3" t="s">
        <v>1613</v>
      </c>
      <c r="B108" s="4" t="s">
        <v>4</v>
      </c>
      <c r="C108" s="4" t="s">
        <v>4</v>
      </c>
      <c r="D108" s="4" t="s">
        <v>4</v>
      </c>
      <c r="E108" s="4" t="s">
        <v>4</v>
      </c>
    </row>
    <row r="109" spans="1:5" x14ac:dyDescent="0.25">
      <c r="A109" s="2" t="s">
        <v>1614</v>
      </c>
      <c r="B109" s="4">
        <v>599</v>
      </c>
      <c r="C109" s="4" t="s">
        <v>4</v>
      </c>
      <c r="D109" s="4">
        <v>539</v>
      </c>
      <c r="E109" s="4" t="s">
        <v>4</v>
      </c>
    </row>
    <row r="110" spans="1:5" ht="60" x14ac:dyDescent="0.25">
      <c r="A110" s="2" t="s">
        <v>1646</v>
      </c>
      <c r="B110" s="4" t="s">
        <v>4</v>
      </c>
      <c r="C110" s="4" t="s">
        <v>4</v>
      </c>
      <c r="D110" s="4" t="s">
        <v>4</v>
      </c>
      <c r="E110" s="4" t="s">
        <v>4</v>
      </c>
    </row>
    <row r="111" spans="1:5" ht="30" x14ac:dyDescent="0.25">
      <c r="A111" s="3" t="s">
        <v>1613</v>
      </c>
      <c r="B111" s="4" t="s">
        <v>4</v>
      </c>
      <c r="C111" s="4" t="s">
        <v>4</v>
      </c>
      <c r="D111" s="4" t="s">
        <v>4</v>
      </c>
      <c r="E111" s="4" t="s">
        <v>4</v>
      </c>
    </row>
    <row r="112" spans="1:5" x14ac:dyDescent="0.25">
      <c r="A112" s="2" t="s">
        <v>1614</v>
      </c>
      <c r="B112" s="4">
        <v>889</v>
      </c>
      <c r="C112" s="4" t="s">
        <v>4</v>
      </c>
      <c r="D112" s="8">
        <v>1134</v>
      </c>
      <c r="E112" s="4" t="s">
        <v>4</v>
      </c>
    </row>
    <row r="113" spans="1:5" ht="45" x14ac:dyDescent="0.25">
      <c r="A113" s="2" t="s">
        <v>1647</v>
      </c>
      <c r="B113" s="4" t="s">
        <v>4</v>
      </c>
      <c r="C113" s="4" t="s">
        <v>4</v>
      </c>
      <c r="D113" s="4" t="s">
        <v>4</v>
      </c>
      <c r="E113" s="4" t="s">
        <v>4</v>
      </c>
    </row>
    <row r="114" spans="1:5" ht="30" x14ac:dyDescent="0.25">
      <c r="A114" s="3" t="s">
        <v>1613</v>
      </c>
      <c r="B114" s="4" t="s">
        <v>4</v>
      </c>
      <c r="C114" s="4" t="s">
        <v>4</v>
      </c>
      <c r="D114" s="4" t="s">
        <v>4</v>
      </c>
      <c r="E114" s="4" t="s">
        <v>4</v>
      </c>
    </row>
    <row r="115" spans="1:5" x14ac:dyDescent="0.25">
      <c r="A115" s="2" t="s">
        <v>1614</v>
      </c>
      <c r="B115" s="8">
        <v>1665</v>
      </c>
      <c r="C115" s="4" t="s">
        <v>4</v>
      </c>
      <c r="D115" s="8">
        <v>1656</v>
      </c>
      <c r="E115" s="4" t="s">
        <v>4</v>
      </c>
    </row>
    <row r="116" spans="1:5" ht="45" x14ac:dyDescent="0.25">
      <c r="A116" s="2" t="s">
        <v>1648</v>
      </c>
      <c r="B116" s="4" t="s">
        <v>4</v>
      </c>
      <c r="C116" s="4" t="s">
        <v>4</v>
      </c>
      <c r="D116" s="4" t="s">
        <v>4</v>
      </c>
      <c r="E116" s="4" t="s">
        <v>4</v>
      </c>
    </row>
    <row r="117" spans="1:5" ht="30" x14ac:dyDescent="0.25">
      <c r="A117" s="3" t="s">
        <v>1613</v>
      </c>
      <c r="B117" s="4" t="s">
        <v>4</v>
      </c>
      <c r="C117" s="4" t="s">
        <v>4</v>
      </c>
      <c r="D117" s="4" t="s">
        <v>4</v>
      </c>
      <c r="E117" s="4" t="s">
        <v>4</v>
      </c>
    </row>
    <row r="118" spans="1:5" x14ac:dyDescent="0.25">
      <c r="A118" s="2" t="s">
        <v>1614</v>
      </c>
      <c r="B118" s="4">
        <v>358</v>
      </c>
      <c r="C118" s="4" t="s">
        <v>4</v>
      </c>
      <c r="D118" s="4" t="s">
        <v>4</v>
      </c>
      <c r="E118" s="4" t="s">
        <v>4</v>
      </c>
    </row>
    <row r="119" spans="1:5" ht="60" x14ac:dyDescent="0.25">
      <c r="A119" s="2" t="s">
        <v>1649</v>
      </c>
      <c r="B119" s="4" t="s">
        <v>4</v>
      </c>
      <c r="C119" s="4" t="s">
        <v>4</v>
      </c>
      <c r="D119" s="4" t="s">
        <v>4</v>
      </c>
      <c r="E119" s="4" t="s">
        <v>4</v>
      </c>
    </row>
    <row r="120" spans="1:5" ht="30" x14ac:dyDescent="0.25">
      <c r="A120" s="3" t="s">
        <v>1613</v>
      </c>
      <c r="B120" s="4" t="s">
        <v>4</v>
      </c>
      <c r="C120" s="4" t="s">
        <v>4</v>
      </c>
      <c r="D120" s="4" t="s">
        <v>4</v>
      </c>
      <c r="E120" s="4" t="s">
        <v>4</v>
      </c>
    </row>
    <row r="121" spans="1:5" x14ac:dyDescent="0.25">
      <c r="A121" s="2" t="s">
        <v>1614</v>
      </c>
      <c r="B121" s="8">
        <v>8081</v>
      </c>
      <c r="C121" s="8">
        <v>7053</v>
      </c>
      <c r="D121" s="4" t="s">
        <v>4</v>
      </c>
      <c r="E121" s="4" t="s">
        <v>4</v>
      </c>
    </row>
    <row r="122" spans="1:5" ht="90" x14ac:dyDescent="0.25">
      <c r="A122" s="2" t="s">
        <v>1650</v>
      </c>
      <c r="B122" s="4" t="s">
        <v>4</v>
      </c>
      <c r="C122" s="4" t="s">
        <v>4</v>
      </c>
      <c r="D122" s="4" t="s">
        <v>4</v>
      </c>
      <c r="E122" s="4" t="s">
        <v>4</v>
      </c>
    </row>
    <row r="123" spans="1:5" ht="30" x14ac:dyDescent="0.25">
      <c r="A123" s="3" t="s">
        <v>1613</v>
      </c>
      <c r="B123" s="4" t="s">
        <v>4</v>
      </c>
      <c r="C123" s="4" t="s">
        <v>4</v>
      </c>
      <c r="D123" s="4" t="s">
        <v>4</v>
      </c>
      <c r="E123" s="4" t="s">
        <v>4</v>
      </c>
    </row>
    <row r="124" spans="1:5" x14ac:dyDescent="0.25">
      <c r="A124" s="2" t="s">
        <v>1614</v>
      </c>
      <c r="B124" s="8">
        <v>1221</v>
      </c>
      <c r="C124" s="8">
        <v>1063</v>
      </c>
      <c r="D124" s="4" t="s">
        <v>4</v>
      </c>
      <c r="E124" s="4" t="s">
        <v>4</v>
      </c>
    </row>
    <row r="125" spans="1:5" ht="90" x14ac:dyDescent="0.25">
      <c r="A125" s="2" t="s">
        <v>1651</v>
      </c>
      <c r="B125" s="4" t="s">
        <v>4</v>
      </c>
      <c r="C125" s="4" t="s">
        <v>4</v>
      </c>
      <c r="D125" s="4" t="s">
        <v>4</v>
      </c>
      <c r="E125" s="4" t="s">
        <v>4</v>
      </c>
    </row>
    <row r="126" spans="1:5" ht="30" x14ac:dyDescent="0.25">
      <c r="A126" s="3" t="s">
        <v>1613</v>
      </c>
      <c r="B126" s="4" t="s">
        <v>4</v>
      </c>
      <c r="C126" s="4" t="s">
        <v>4</v>
      </c>
      <c r="D126" s="4" t="s">
        <v>4</v>
      </c>
      <c r="E126" s="4" t="s">
        <v>4</v>
      </c>
    </row>
    <row r="127" spans="1:5" x14ac:dyDescent="0.25">
      <c r="A127" s="2" t="s">
        <v>1614</v>
      </c>
      <c r="B127" s="8">
        <v>1536</v>
      </c>
      <c r="C127" s="8">
        <v>1037</v>
      </c>
      <c r="D127" s="4" t="s">
        <v>4</v>
      </c>
      <c r="E127" s="4" t="s">
        <v>4</v>
      </c>
    </row>
    <row r="128" spans="1:5" ht="90" x14ac:dyDescent="0.25">
      <c r="A128" s="2" t="s">
        <v>1652</v>
      </c>
      <c r="B128" s="4" t="s">
        <v>4</v>
      </c>
      <c r="C128" s="4" t="s">
        <v>4</v>
      </c>
      <c r="D128" s="4" t="s">
        <v>4</v>
      </c>
      <c r="E128" s="4" t="s">
        <v>4</v>
      </c>
    </row>
    <row r="129" spans="1:5" ht="30" x14ac:dyDescent="0.25">
      <c r="A129" s="3" t="s">
        <v>1613</v>
      </c>
      <c r="B129" s="4" t="s">
        <v>4</v>
      </c>
      <c r="C129" s="4" t="s">
        <v>4</v>
      </c>
      <c r="D129" s="4" t="s">
        <v>4</v>
      </c>
      <c r="E129" s="4" t="s">
        <v>4</v>
      </c>
    </row>
    <row r="130" spans="1:5" x14ac:dyDescent="0.25">
      <c r="A130" s="2" t="s">
        <v>1614</v>
      </c>
      <c r="B130" s="4">
        <v>600</v>
      </c>
      <c r="C130" s="4">
        <v>542</v>
      </c>
      <c r="D130" s="4" t="s">
        <v>4</v>
      </c>
      <c r="E130" s="4" t="s">
        <v>4</v>
      </c>
    </row>
    <row r="131" spans="1:5" ht="90" x14ac:dyDescent="0.25">
      <c r="A131" s="2" t="s">
        <v>1653</v>
      </c>
      <c r="B131" s="4" t="s">
        <v>4</v>
      </c>
      <c r="C131" s="4" t="s">
        <v>4</v>
      </c>
      <c r="D131" s="4" t="s">
        <v>4</v>
      </c>
      <c r="E131" s="4" t="s">
        <v>4</v>
      </c>
    </row>
    <row r="132" spans="1:5" ht="30" x14ac:dyDescent="0.25">
      <c r="A132" s="3" t="s">
        <v>1613</v>
      </c>
      <c r="B132" s="4" t="s">
        <v>4</v>
      </c>
      <c r="C132" s="4" t="s">
        <v>4</v>
      </c>
      <c r="D132" s="4" t="s">
        <v>4</v>
      </c>
      <c r="E132" s="4" t="s">
        <v>4</v>
      </c>
    </row>
    <row r="133" spans="1:5" x14ac:dyDescent="0.25">
      <c r="A133" s="2" t="s">
        <v>1614</v>
      </c>
      <c r="B133" s="4">
        <v>603</v>
      </c>
      <c r="C133" s="4">
        <v>536</v>
      </c>
      <c r="D133" s="4" t="s">
        <v>4</v>
      </c>
      <c r="E133" s="4" t="s">
        <v>4</v>
      </c>
    </row>
    <row r="134" spans="1:5" ht="90" x14ac:dyDescent="0.25">
      <c r="A134" s="2" t="s">
        <v>1654</v>
      </c>
      <c r="B134" s="4" t="s">
        <v>4</v>
      </c>
      <c r="C134" s="4" t="s">
        <v>4</v>
      </c>
      <c r="D134" s="4" t="s">
        <v>4</v>
      </c>
      <c r="E134" s="4" t="s">
        <v>4</v>
      </c>
    </row>
    <row r="135" spans="1:5" ht="30" x14ac:dyDescent="0.25">
      <c r="A135" s="3" t="s">
        <v>1613</v>
      </c>
      <c r="B135" s="4" t="s">
        <v>4</v>
      </c>
      <c r="C135" s="4" t="s">
        <v>4</v>
      </c>
      <c r="D135" s="4" t="s">
        <v>4</v>
      </c>
      <c r="E135" s="4" t="s">
        <v>4</v>
      </c>
    </row>
    <row r="136" spans="1:5" x14ac:dyDescent="0.25">
      <c r="A136" s="2" t="s">
        <v>1614</v>
      </c>
      <c r="B136" s="4">
        <v>610</v>
      </c>
      <c r="C136" s="4">
        <v>546</v>
      </c>
      <c r="D136" s="4" t="s">
        <v>4</v>
      </c>
      <c r="E136" s="4" t="s">
        <v>4</v>
      </c>
    </row>
    <row r="137" spans="1:5" ht="90" x14ac:dyDescent="0.25">
      <c r="A137" s="2" t="s">
        <v>1655</v>
      </c>
      <c r="B137" s="4" t="s">
        <v>4</v>
      </c>
      <c r="C137" s="4" t="s">
        <v>4</v>
      </c>
      <c r="D137" s="4" t="s">
        <v>4</v>
      </c>
      <c r="E137" s="4" t="s">
        <v>4</v>
      </c>
    </row>
    <row r="138" spans="1:5" ht="30" x14ac:dyDescent="0.25">
      <c r="A138" s="3" t="s">
        <v>1613</v>
      </c>
      <c r="B138" s="4" t="s">
        <v>4</v>
      </c>
      <c r="C138" s="4" t="s">
        <v>4</v>
      </c>
      <c r="D138" s="4" t="s">
        <v>4</v>
      </c>
      <c r="E138" s="4" t="s">
        <v>4</v>
      </c>
    </row>
    <row r="139" spans="1:5" x14ac:dyDescent="0.25">
      <c r="A139" s="2" t="s">
        <v>1614</v>
      </c>
      <c r="B139" s="4">
        <v>599</v>
      </c>
      <c r="C139" s="4">
        <v>539</v>
      </c>
      <c r="D139" s="4" t="s">
        <v>4</v>
      </c>
      <c r="E139" s="4" t="s">
        <v>4</v>
      </c>
    </row>
    <row r="140" spans="1:5" ht="75" x14ac:dyDescent="0.25">
      <c r="A140" s="2" t="s">
        <v>1656</v>
      </c>
      <c r="B140" s="4" t="s">
        <v>4</v>
      </c>
      <c r="C140" s="4" t="s">
        <v>4</v>
      </c>
      <c r="D140" s="4" t="s">
        <v>4</v>
      </c>
      <c r="E140" s="4" t="s">
        <v>4</v>
      </c>
    </row>
    <row r="141" spans="1:5" ht="30" x14ac:dyDescent="0.25">
      <c r="A141" s="3" t="s">
        <v>1613</v>
      </c>
      <c r="B141" s="4" t="s">
        <v>4</v>
      </c>
      <c r="C141" s="4" t="s">
        <v>4</v>
      </c>
      <c r="D141" s="4" t="s">
        <v>4</v>
      </c>
      <c r="E141" s="4" t="s">
        <v>4</v>
      </c>
    </row>
    <row r="142" spans="1:5" x14ac:dyDescent="0.25">
      <c r="A142" s="2" t="s">
        <v>1614</v>
      </c>
      <c r="B142" s="4">
        <v>889</v>
      </c>
      <c r="C142" s="8">
        <v>1134</v>
      </c>
      <c r="D142" s="4" t="s">
        <v>4</v>
      </c>
      <c r="E142" s="4" t="s">
        <v>4</v>
      </c>
    </row>
    <row r="143" spans="1:5" ht="60" x14ac:dyDescent="0.25">
      <c r="A143" s="2" t="s">
        <v>1657</v>
      </c>
      <c r="B143" s="4" t="s">
        <v>4</v>
      </c>
      <c r="C143" s="4" t="s">
        <v>4</v>
      </c>
      <c r="D143" s="4" t="s">
        <v>4</v>
      </c>
      <c r="E143" s="4" t="s">
        <v>4</v>
      </c>
    </row>
    <row r="144" spans="1:5" ht="30" x14ac:dyDescent="0.25">
      <c r="A144" s="3" t="s">
        <v>1613</v>
      </c>
      <c r="B144" s="4" t="s">
        <v>4</v>
      </c>
      <c r="C144" s="4" t="s">
        <v>4</v>
      </c>
      <c r="D144" s="4" t="s">
        <v>4</v>
      </c>
      <c r="E144" s="4" t="s">
        <v>4</v>
      </c>
    </row>
    <row r="145" spans="1:5" x14ac:dyDescent="0.25">
      <c r="A145" s="2" t="s">
        <v>1614</v>
      </c>
      <c r="B145" s="8">
        <v>1665</v>
      </c>
      <c r="C145" s="8">
        <v>1656</v>
      </c>
      <c r="D145" s="4" t="s">
        <v>4</v>
      </c>
      <c r="E145" s="4" t="s">
        <v>4</v>
      </c>
    </row>
    <row r="146" spans="1:5" ht="60" x14ac:dyDescent="0.25">
      <c r="A146" s="2" t="s">
        <v>1658</v>
      </c>
      <c r="B146" s="4" t="s">
        <v>4</v>
      </c>
      <c r="C146" s="4" t="s">
        <v>4</v>
      </c>
      <c r="D146" s="4" t="s">
        <v>4</v>
      </c>
      <c r="E146" s="4" t="s">
        <v>4</v>
      </c>
    </row>
    <row r="147" spans="1:5" ht="30" x14ac:dyDescent="0.25">
      <c r="A147" s="3" t="s">
        <v>1613</v>
      </c>
      <c r="B147" s="4" t="s">
        <v>4</v>
      </c>
      <c r="C147" s="4" t="s">
        <v>4</v>
      </c>
      <c r="D147" s="4" t="s">
        <v>4</v>
      </c>
      <c r="E147" s="4" t="s">
        <v>4</v>
      </c>
    </row>
    <row r="148" spans="1:5" x14ac:dyDescent="0.25">
      <c r="A148" s="2" t="s">
        <v>1614</v>
      </c>
      <c r="B148" s="4">
        <v>358</v>
      </c>
      <c r="C148" s="4" t="s">
        <v>4</v>
      </c>
      <c r="D148" s="4" t="s">
        <v>4</v>
      </c>
      <c r="E148" s="4" t="s">
        <v>4</v>
      </c>
    </row>
    <row r="149" spans="1:5" ht="30" x14ac:dyDescent="0.25">
      <c r="A149" s="2" t="s">
        <v>1659</v>
      </c>
      <c r="B149" s="4" t="s">
        <v>4</v>
      </c>
      <c r="C149" s="4" t="s">
        <v>4</v>
      </c>
      <c r="D149" s="4" t="s">
        <v>4</v>
      </c>
      <c r="E149" s="4" t="s">
        <v>4</v>
      </c>
    </row>
    <row r="150" spans="1:5" ht="30" x14ac:dyDescent="0.25">
      <c r="A150" s="3" t="s">
        <v>1613</v>
      </c>
      <c r="B150" s="4" t="s">
        <v>4</v>
      </c>
      <c r="C150" s="4" t="s">
        <v>4</v>
      </c>
      <c r="D150" s="4" t="s">
        <v>4</v>
      </c>
      <c r="E150" s="4" t="s">
        <v>4</v>
      </c>
    </row>
    <row r="151" spans="1:5" x14ac:dyDescent="0.25">
      <c r="A151" s="2" t="s">
        <v>1614</v>
      </c>
      <c r="B151" s="8">
        <v>10993</v>
      </c>
      <c r="C151" s="4" t="s">
        <v>4</v>
      </c>
      <c r="D151" s="8">
        <v>10810</v>
      </c>
      <c r="E151" s="4" t="s">
        <v>4</v>
      </c>
    </row>
    <row r="152" spans="1:5" ht="45" x14ac:dyDescent="0.25">
      <c r="A152" s="2" t="s">
        <v>1660</v>
      </c>
      <c r="B152" s="4" t="s">
        <v>4</v>
      </c>
      <c r="C152" s="4" t="s">
        <v>4</v>
      </c>
      <c r="D152" s="4" t="s">
        <v>4</v>
      </c>
      <c r="E152" s="4" t="s">
        <v>4</v>
      </c>
    </row>
    <row r="153" spans="1:5" ht="30" x14ac:dyDescent="0.25">
      <c r="A153" s="3" t="s">
        <v>1613</v>
      </c>
      <c r="B153" s="4" t="s">
        <v>4</v>
      </c>
      <c r="C153" s="4" t="s">
        <v>4</v>
      </c>
      <c r="D153" s="4" t="s">
        <v>4</v>
      </c>
      <c r="E153" s="4" t="s">
        <v>4</v>
      </c>
    </row>
    <row r="154" spans="1:5" x14ac:dyDescent="0.25">
      <c r="A154" s="2" t="s">
        <v>1614</v>
      </c>
      <c r="B154" s="8">
        <v>1647</v>
      </c>
      <c r="C154" s="4" t="s">
        <v>4</v>
      </c>
      <c r="D154" s="8">
        <v>1247</v>
      </c>
      <c r="E154" s="4" t="s">
        <v>4</v>
      </c>
    </row>
    <row r="155" spans="1:5" ht="45" x14ac:dyDescent="0.25">
      <c r="A155" s="2" t="s">
        <v>1661</v>
      </c>
      <c r="B155" s="4" t="s">
        <v>4</v>
      </c>
      <c r="C155" s="4" t="s">
        <v>4</v>
      </c>
      <c r="D155" s="4" t="s">
        <v>4</v>
      </c>
      <c r="E155" s="4" t="s">
        <v>4</v>
      </c>
    </row>
    <row r="156" spans="1:5" ht="30" x14ac:dyDescent="0.25">
      <c r="A156" s="3" t="s">
        <v>1613</v>
      </c>
      <c r="B156" s="4" t="s">
        <v>4</v>
      </c>
      <c r="C156" s="4" t="s">
        <v>4</v>
      </c>
      <c r="D156" s="4" t="s">
        <v>4</v>
      </c>
      <c r="E156" s="4" t="s">
        <v>4</v>
      </c>
    </row>
    <row r="157" spans="1:5" x14ac:dyDescent="0.25">
      <c r="A157" s="2" t="s">
        <v>1614</v>
      </c>
      <c r="B157" s="8">
        <v>3138</v>
      </c>
      <c r="C157" s="4" t="s">
        <v>4</v>
      </c>
      <c r="D157" s="8">
        <v>4402</v>
      </c>
      <c r="E157" s="4" t="s">
        <v>4</v>
      </c>
    </row>
    <row r="158" spans="1:5" ht="45" x14ac:dyDescent="0.25">
      <c r="A158" s="2" t="s">
        <v>1662</v>
      </c>
      <c r="B158" s="4" t="s">
        <v>4</v>
      </c>
      <c r="C158" s="4" t="s">
        <v>4</v>
      </c>
      <c r="D158" s="4" t="s">
        <v>4</v>
      </c>
      <c r="E158" s="4" t="s">
        <v>4</v>
      </c>
    </row>
    <row r="159" spans="1:5" ht="30" x14ac:dyDescent="0.25">
      <c r="A159" s="3" t="s">
        <v>1613</v>
      </c>
      <c r="B159" s="4" t="s">
        <v>4</v>
      </c>
      <c r="C159" s="4" t="s">
        <v>4</v>
      </c>
      <c r="D159" s="4" t="s">
        <v>4</v>
      </c>
      <c r="E159" s="4" t="s">
        <v>4</v>
      </c>
    </row>
    <row r="160" spans="1:5" x14ac:dyDescent="0.25">
      <c r="A160" s="2" t="s">
        <v>1614</v>
      </c>
      <c r="B160" s="8">
        <v>2168</v>
      </c>
      <c r="C160" s="4" t="s">
        <v>4</v>
      </c>
      <c r="D160" s="8">
        <v>2038</v>
      </c>
      <c r="E160" s="4" t="s">
        <v>4</v>
      </c>
    </row>
    <row r="161" spans="1:5" ht="45" x14ac:dyDescent="0.25">
      <c r="A161" s="2" t="s">
        <v>1663</v>
      </c>
      <c r="B161" s="4" t="s">
        <v>4</v>
      </c>
      <c r="C161" s="4" t="s">
        <v>4</v>
      </c>
      <c r="D161" s="4" t="s">
        <v>4</v>
      </c>
      <c r="E161" s="4" t="s">
        <v>4</v>
      </c>
    </row>
    <row r="162" spans="1:5" ht="30" x14ac:dyDescent="0.25">
      <c r="A162" s="3" t="s">
        <v>1613</v>
      </c>
      <c r="B162" s="4" t="s">
        <v>4</v>
      </c>
      <c r="C162" s="4" t="s">
        <v>4</v>
      </c>
      <c r="D162" s="4" t="s">
        <v>4</v>
      </c>
      <c r="E162" s="4" t="s">
        <v>4</v>
      </c>
    </row>
    <row r="163" spans="1:5" x14ac:dyDescent="0.25">
      <c r="A163" s="2" t="s">
        <v>1614</v>
      </c>
      <c r="B163" s="8">
        <v>4040</v>
      </c>
      <c r="C163" s="4" t="s">
        <v>4</v>
      </c>
      <c r="D163" s="8">
        <v>3123</v>
      </c>
      <c r="E163" s="4" t="s">
        <v>4</v>
      </c>
    </row>
    <row r="164" spans="1:5" ht="45" x14ac:dyDescent="0.25">
      <c r="A164" s="2" t="s">
        <v>1664</v>
      </c>
      <c r="B164" s="4" t="s">
        <v>4</v>
      </c>
      <c r="C164" s="4" t="s">
        <v>4</v>
      </c>
      <c r="D164" s="4" t="s">
        <v>4</v>
      </c>
      <c r="E164" s="4" t="s">
        <v>4</v>
      </c>
    </row>
    <row r="165" spans="1:5" ht="30" x14ac:dyDescent="0.25">
      <c r="A165" s="3" t="s">
        <v>1613</v>
      </c>
      <c r="B165" s="4" t="s">
        <v>4</v>
      </c>
      <c r="C165" s="4" t="s">
        <v>4</v>
      </c>
      <c r="D165" s="4" t="s">
        <v>4</v>
      </c>
      <c r="E165" s="4" t="s">
        <v>4</v>
      </c>
    </row>
    <row r="166" spans="1:5" x14ac:dyDescent="0.25">
      <c r="A166" s="2" t="s">
        <v>1614</v>
      </c>
      <c r="B166" s="8">
        <v>10993</v>
      </c>
      <c r="C166" s="8">
        <v>10810</v>
      </c>
      <c r="D166" s="4" t="s">
        <v>4</v>
      </c>
      <c r="E166" s="4" t="s">
        <v>4</v>
      </c>
    </row>
    <row r="167" spans="1:5" ht="75" x14ac:dyDescent="0.25">
      <c r="A167" s="2" t="s">
        <v>1665</v>
      </c>
      <c r="B167" s="4" t="s">
        <v>4</v>
      </c>
      <c r="C167" s="4" t="s">
        <v>4</v>
      </c>
      <c r="D167" s="4" t="s">
        <v>4</v>
      </c>
      <c r="E167" s="4" t="s">
        <v>4</v>
      </c>
    </row>
    <row r="168" spans="1:5" ht="30" x14ac:dyDescent="0.25">
      <c r="A168" s="3" t="s">
        <v>1613</v>
      </c>
      <c r="B168" s="4" t="s">
        <v>4</v>
      </c>
      <c r="C168" s="4" t="s">
        <v>4</v>
      </c>
      <c r="D168" s="4" t="s">
        <v>4</v>
      </c>
      <c r="E168" s="4" t="s">
        <v>4</v>
      </c>
    </row>
    <row r="169" spans="1:5" x14ac:dyDescent="0.25">
      <c r="A169" s="2" t="s">
        <v>1614</v>
      </c>
      <c r="B169" s="8">
        <v>1647</v>
      </c>
      <c r="C169" s="8">
        <v>1247</v>
      </c>
      <c r="D169" s="4" t="s">
        <v>4</v>
      </c>
      <c r="E169" s="4" t="s">
        <v>4</v>
      </c>
    </row>
    <row r="170" spans="1:5" ht="75" x14ac:dyDescent="0.25">
      <c r="A170" s="2" t="s">
        <v>1666</v>
      </c>
      <c r="B170" s="4" t="s">
        <v>4</v>
      </c>
      <c r="C170" s="4" t="s">
        <v>4</v>
      </c>
      <c r="D170" s="4" t="s">
        <v>4</v>
      </c>
      <c r="E170" s="4" t="s">
        <v>4</v>
      </c>
    </row>
    <row r="171" spans="1:5" ht="30" x14ac:dyDescent="0.25">
      <c r="A171" s="3" t="s">
        <v>1613</v>
      </c>
      <c r="B171" s="4" t="s">
        <v>4</v>
      </c>
      <c r="C171" s="4" t="s">
        <v>4</v>
      </c>
      <c r="D171" s="4" t="s">
        <v>4</v>
      </c>
      <c r="E171" s="4" t="s">
        <v>4</v>
      </c>
    </row>
    <row r="172" spans="1:5" x14ac:dyDescent="0.25">
      <c r="A172" s="2" t="s">
        <v>1614</v>
      </c>
      <c r="B172" s="8">
        <v>3138</v>
      </c>
      <c r="C172" s="8">
        <v>4402</v>
      </c>
      <c r="D172" s="4" t="s">
        <v>4</v>
      </c>
      <c r="E172" s="4" t="s">
        <v>4</v>
      </c>
    </row>
    <row r="173" spans="1:5" ht="75" x14ac:dyDescent="0.25">
      <c r="A173" s="2" t="s">
        <v>1667</v>
      </c>
      <c r="B173" s="4" t="s">
        <v>4</v>
      </c>
      <c r="C173" s="4" t="s">
        <v>4</v>
      </c>
      <c r="D173" s="4" t="s">
        <v>4</v>
      </c>
      <c r="E173" s="4" t="s">
        <v>4</v>
      </c>
    </row>
    <row r="174" spans="1:5" ht="30" x14ac:dyDescent="0.25">
      <c r="A174" s="3" t="s">
        <v>1613</v>
      </c>
      <c r="B174" s="4" t="s">
        <v>4</v>
      </c>
      <c r="C174" s="4" t="s">
        <v>4</v>
      </c>
      <c r="D174" s="4" t="s">
        <v>4</v>
      </c>
      <c r="E174" s="4" t="s">
        <v>4</v>
      </c>
    </row>
    <row r="175" spans="1:5" x14ac:dyDescent="0.25">
      <c r="A175" s="2" t="s">
        <v>1614</v>
      </c>
      <c r="B175" s="8">
        <v>2168</v>
      </c>
      <c r="C175" s="8">
        <v>2038</v>
      </c>
      <c r="D175" s="4" t="s">
        <v>4</v>
      </c>
      <c r="E175" s="4" t="s">
        <v>4</v>
      </c>
    </row>
    <row r="176" spans="1:5" ht="75" x14ac:dyDescent="0.25">
      <c r="A176" s="2" t="s">
        <v>1668</v>
      </c>
      <c r="B176" s="4" t="s">
        <v>4</v>
      </c>
      <c r="C176" s="4" t="s">
        <v>4</v>
      </c>
      <c r="D176" s="4" t="s">
        <v>4</v>
      </c>
      <c r="E176" s="4" t="s">
        <v>4</v>
      </c>
    </row>
    <row r="177" spans="1:5" ht="30" x14ac:dyDescent="0.25">
      <c r="A177" s="3" t="s">
        <v>1613</v>
      </c>
      <c r="B177" s="4" t="s">
        <v>4</v>
      </c>
      <c r="C177" s="4" t="s">
        <v>4</v>
      </c>
      <c r="D177" s="4" t="s">
        <v>4</v>
      </c>
      <c r="E177" s="4" t="s">
        <v>4</v>
      </c>
    </row>
    <row r="178" spans="1:5" x14ac:dyDescent="0.25">
      <c r="A178" s="2" t="s">
        <v>1614</v>
      </c>
      <c r="B178" s="7">
        <v>4040</v>
      </c>
      <c r="C178" s="7">
        <v>3123</v>
      </c>
      <c r="D178" s="4" t="s">
        <v>4</v>
      </c>
      <c r="E178"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9</v>
      </c>
      <c r="B1" s="6" t="s">
        <v>21</v>
      </c>
    </row>
    <row r="2" spans="1:2" ht="30" x14ac:dyDescent="0.25">
      <c r="A2" s="1" t="s">
        <v>20</v>
      </c>
      <c r="B2" s="6"/>
    </row>
    <row r="3" spans="1:2" x14ac:dyDescent="0.25">
      <c r="A3" s="2" t="s">
        <v>1591</v>
      </c>
      <c r="B3" s="4" t="s">
        <v>4</v>
      </c>
    </row>
    <row r="4" spans="1:2" ht="30" x14ac:dyDescent="0.25">
      <c r="A4" s="3" t="s">
        <v>1613</v>
      </c>
      <c r="B4" s="4" t="s">
        <v>4</v>
      </c>
    </row>
    <row r="5" spans="1:2" x14ac:dyDescent="0.25">
      <c r="A5" s="2">
        <v>2014</v>
      </c>
      <c r="B5" s="7">
        <v>1694</v>
      </c>
    </row>
    <row r="6" spans="1:2" x14ac:dyDescent="0.25">
      <c r="A6" s="2">
        <v>2015</v>
      </c>
      <c r="B6" s="8">
        <v>1704</v>
      </c>
    </row>
    <row r="7" spans="1:2" x14ac:dyDescent="0.25">
      <c r="A7" s="2">
        <v>2016</v>
      </c>
      <c r="B7" s="8">
        <v>1739</v>
      </c>
    </row>
    <row r="8" spans="1:2" x14ac:dyDescent="0.25">
      <c r="A8" s="2">
        <v>2017</v>
      </c>
      <c r="B8" s="8">
        <v>1737</v>
      </c>
    </row>
    <row r="9" spans="1:2" x14ac:dyDescent="0.25">
      <c r="A9" s="2">
        <v>2018</v>
      </c>
      <c r="B9" s="8">
        <v>1774</v>
      </c>
    </row>
    <row r="10" spans="1:2" x14ac:dyDescent="0.25">
      <c r="A10" s="2" t="s">
        <v>673</v>
      </c>
      <c r="B10" s="8">
        <v>8667</v>
      </c>
    </row>
    <row r="11" spans="1:2" x14ac:dyDescent="0.25">
      <c r="A11" s="2" t="s">
        <v>239</v>
      </c>
      <c r="B11" s="8">
        <v>17315</v>
      </c>
    </row>
    <row r="12" spans="1:2" ht="45" x14ac:dyDescent="0.25">
      <c r="A12" s="2" t="s">
        <v>1670</v>
      </c>
      <c r="B12" s="4" t="s">
        <v>4</v>
      </c>
    </row>
    <row r="13" spans="1:2" ht="30" x14ac:dyDescent="0.25">
      <c r="A13" s="3" t="s">
        <v>1613</v>
      </c>
      <c r="B13" s="4" t="s">
        <v>4</v>
      </c>
    </row>
    <row r="14" spans="1:2" x14ac:dyDescent="0.25">
      <c r="A14" s="2">
        <v>2014</v>
      </c>
      <c r="B14" s="8">
        <v>1694</v>
      </c>
    </row>
    <row r="15" spans="1:2" x14ac:dyDescent="0.25">
      <c r="A15" s="2">
        <v>2015</v>
      </c>
      <c r="B15" s="8">
        <v>1704</v>
      </c>
    </row>
    <row r="16" spans="1:2" x14ac:dyDescent="0.25">
      <c r="A16" s="2">
        <v>2016</v>
      </c>
      <c r="B16" s="8">
        <v>1739</v>
      </c>
    </row>
    <row r="17" spans="1:2" x14ac:dyDescent="0.25">
      <c r="A17" s="2">
        <v>2017</v>
      </c>
      <c r="B17" s="8">
        <v>1737</v>
      </c>
    </row>
    <row r="18" spans="1:2" x14ac:dyDescent="0.25">
      <c r="A18" s="2">
        <v>2018</v>
      </c>
      <c r="B18" s="8">
        <v>1774</v>
      </c>
    </row>
    <row r="19" spans="1:2" x14ac:dyDescent="0.25">
      <c r="A19" s="2" t="s">
        <v>673</v>
      </c>
      <c r="B19" s="8">
        <v>8667</v>
      </c>
    </row>
    <row r="20" spans="1:2" x14ac:dyDescent="0.25">
      <c r="A20" s="2" t="s">
        <v>239</v>
      </c>
      <c r="B20" s="8">
        <v>17315</v>
      </c>
    </row>
    <row r="21" spans="1:2" x14ac:dyDescent="0.25">
      <c r="A21" s="2" t="s">
        <v>1592</v>
      </c>
      <c r="B21" s="4" t="s">
        <v>4</v>
      </c>
    </row>
    <row r="22" spans="1:2" ht="30" x14ac:dyDescent="0.25">
      <c r="A22" s="3" t="s">
        <v>1613</v>
      </c>
      <c r="B22" s="4" t="s">
        <v>4</v>
      </c>
    </row>
    <row r="23" spans="1:2" x14ac:dyDescent="0.25">
      <c r="A23" s="2">
        <v>2014</v>
      </c>
      <c r="B23" s="8">
        <v>1269</v>
      </c>
    </row>
    <row r="24" spans="1:2" x14ac:dyDescent="0.25">
      <c r="A24" s="2">
        <v>2015</v>
      </c>
      <c r="B24" s="8">
        <v>1109</v>
      </c>
    </row>
    <row r="25" spans="1:2" x14ac:dyDescent="0.25">
      <c r="A25" s="2">
        <v>2016</v>
      </c>
      <c r="B25" s="8">
        <v>1130</v>
      </c>
    </row>
    <row r="26" spans="1:2" x14ac:dyDescent="0.25">
      <c r="A26" s="2">
        <v>2017</v>
      </c>
      <c r="B26" s="4">
        <v>963</v>
      </c>
    </row>
    <row r="27" spans="1:2" x14ac:dyDescent="0.25">
      <c r="A27" s="2">
        <v>2018</v>
      </c>
      <c r="B27" s="8">
        <v>1018</v>
      </c>
    </row>
    <row r="28" spans="1:2" x14ac:dyDescent="0.25">
      <c r="A28" s="2" t="s">
        <v>673</v>
      </c>
      <c r="B28" s="8">
        <v>4512</v>
      </c>
    </row>
    <row r="29" spans="1:2" x14ac:dyDescent="0.25">
      <c r="A29" s="2" t="s">
        <v>239</v>
      </c>
      <c r="B29" s="8">
        <v>10001</v>
      </c>
    </row>
    <row r="30" spans="1:2" ht="30" x14ac:dyDescent="0.25">
      <c r="A30" s="2" t="s">
        <v>1671</v>
      </c>
      <c r="B30" s="4" t="s">
        <v>4</v>
      </c>
    </row>
    <row r="31" spans="1:2" ht="30" x14ac:dyDescent="0.25">
      <c r="A31" s="3" t="s">
        <v>1613</v>
      </c>
      <c r="B31" s="4" t="s">
        <v>4</v>
      </c>
    </row>
    <row r="32" spans="1:2" x14ac:dyDescent="0.25">
      <c r="A32" s="2">
        <v>2014</v>
      </c>
      <c r="B32" s="8">
        <v>1269</v>
      </c>
    </row>
    <row r="33" spans="1:2" x14ac:dyDescent="0.25">
      <c r="A33" s="2">
        <v>2015</v>
      </c>
      <c r="B33" s="8">
        <v>1109</v>
      </c>
    </row>
    <row r="34" spans="1:2" x14ac:dyDescent="0.25">
      <c r="A34" s="2">
        <v>2016</v>
      </c>
      <c r="B34" s="8">
        <v>1130</v>
      </c>
    </row>
    <row r="35" spans="1:2" x14ac:dyDescent="0.25">
      <c r="A35" s="2">
        <v>2017</v>
      </c>
      <c r="B35" s="4">
        <v>963</v>
      </c>
    </row>
    <row r="36" spans="1:2" x14ac:dyDescent="0.25">
      <c r="A36" s="2">
        <v>2018</v>
      </c>
      <c r="B36" s="8">
        <v>1018</v>
      </c>
    </row>
    <row r="37" spans="1:2" x14ac:dyDescent="0.25">
      <c r="A37" s="2" t="s">
        <v>673</v>
      </c>
      <c r="B37" s="8">
        <v>4512</v>
      </c>
    </row>
    <row r="38" spans="1:2" x14ac:dyDescent="0.25">
      <c r="A38" s="2" t="s">
        <v>239</v>
      </c>
      <c r="B38" s="7">
        <v>1000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6" t="s">
        <v>21</v>
      </c>
      <c r="C1" s="6" t="s">
        <v>23</v>
      </c>
    </row>
    <row r="2" spans="1:3" x14ac:dyDescent="0.25">
      <c r="A2" s="1" t="s">
        <v>1445</v>
      </c>
      <c r="B2" s="6"/>
      <c r="C2" s="6"/>
    </row>
    <row r="3" spans="1:3" ht="30" x14ac:dyDescent="0.25">
      <c r="A3" s="3" t="s">
        <v>696</v>
      </c>
      <c r="B3" s="4" t="s">
        <v>4</v>
      </c>
      <c r="C3" s="4" t="s">
        <v>4</v>
      </c>
    </row>
    <row r="4" spans="1:3" x14ac:dyDescent="0.25">
      <c r="A4" s="2" t="s">
        <v>1673</v>
      </c>
      <c r="B4" s="120">
        <v>0.5</v>
      </c>
      <c r="C4" s="120">
        <v>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1.28515625" bestFit="1" customWidth="1"/>
    <col min="2" max="2" width="2.7109375" customWidth="1"/>
    <col min="3" max="3" width="19.28515625" customWidth="1"/>
    <col min="4" max="4" width="12.42578125" customWidth="1"/>
    <col min="5" max="5" width="36.5703125" bestFit="1" customWidth="1"/>
    <col min="6" max="6" width="36.5703125" customWidth="1"/>
    <col min="7" max="7" width="36.5703125" bestFit="1" customWidth="1"/>
    <col min="8" max="8" width="3.7109375" customWidth="1"/>
    <col min="9" max="9" width="36.5703125" bestFit="1" customWidth="1"/>
    <col min="10" max="10" width="4.28515625" customWidth="1"/>
    <col min="11" max="11" width="20.140625" customWidth="1"/>
    <col min="12" max="12" width="3.7109375" customWidth="1"/>
    <col min="13" max="13" width="14.140625" customWidth="1"/>
    <col min="14" max="14" width="4.28515625" customWidth="1"/>
  </cols>
  <sheetData>
    <row r="1" spans="1:14" ht="15" customHeight="1" x14ac:dyDescent="0.25">
      <c r="A1" s="6" t="s">
        <v>321</v>
      </c>
      <c r="B1" s="6" t="s">
        <v>1</v>
      </c>
      <c r="C1" s="6"/>
      <c r="D1" s="6"/>
      <c r="E1" s="6"/>
      <c r="F1" s="6" t="s">
        <v>63</v>
      </c>
      <c r="G1" s="6"/>
      <c r="H1" s="6"/>
      <c r="I1" s="6"/>
      <c r="J1" s="6"/>
      <c r="K1" s="6"/>
      <c r="L1" s="6"/>
      <c r="M1" s="6"/>
      <c r="N1" s="6"/>
    </row>
    <row r="2" spans="1:14" ht="15" customHeight="1" x14ac:dyDescent="0.25">
      <c r="A2" s="6"/>
      <c r="B2" s="6" t="s">
        <v>2</v>
      </c>
      <c r="C2" s="6"/>
      <c r="D2" s="6"/>
      <c r="E2" s="6"/>
      <c r="F2" s="6" t="s">
        <v>21</v>
      </c>
      <c r="G2" s="6"/>
      <c r="H2" s="6"/>
      <c r="I2" s="6"/>
      <c r="J2" s="6"/>
      <c r="K2" s="6"/>
      <c r="L2" s="6"/>
      <c r="M2" s="6"/>
      <c r="N2" s="6"/>
    </row>
    <row r="3" spans="1:14" ht="15" customHeight="1" x14ac:dyDescent="0.25">
      <c r="A3" s="3" t="s">
        <v>322</v>
      </c>
      <c r="B3" s="53" t="s">
        <v>4</v>
      </c>
      <c r="C3" s="53"/>
      <c r="D3" s="53"/>
      <c r="E3" s="53"/>
      <c r="F3" s="53" t="s">
        <v>4</v>
      </c>
      <c r="G3" s="53"/>
      <c r="H3" s="53"/>
      <c r="I3" s="53"/>
      <c r="J3" s="53"/>
      <c r="K3" s="53"/>
      <c r="L3" s="53"/>
      <c r="M3" s="53"/>
      <c r="N3" s="53"/>
    </row>
    <row r="4" spans="1:14" ht="15" customHeight="1" x14ac:dyDescent="0.25">
      <c r="A4" s="52" t="s">
        <v>321</v>
      </c>
      <c r="B4" s="53" t="s">
        <v>4</v>
      </c>
      <c r="C4" s="53"/>
      <c r="D4" s="53"/>
      <c r="E4" s="53"/>
      <c r="F4" s="53" t="s">
        <v>4</v>
      </c>
      <c r="G4" s="53"/>
      <c r="H4" s="53"/>
      <c r="I4" s="53"/>
      <c r="J4" s="53"/>
      <c r="K4" s="53"/>
      <c r="L4" s="53"/>
      <c r="M4" s="53"/>
      <c r="N4" s="53"/>
    </row>
    <row r="5" spans="1:14" x14ac:dyDescent="0.25">
      <c r="A5" s="52"/>
      <c r="B5" s="50">
        <v>2</v>
      </c>
      <c r="C5" s="50" t="s">
        <v>321</v>
      </c>
      <c r="F5" s="57" t="s">
        <v>335</v>
      </c>
      <c r="G5" s="57"/>
      <c r="H5" s="57"/>
      <c r="I5" s="57"/>
      <c r="J5" s="57"/>
      <c r="K5" s="57"/>
      <c r="L5" s="57"/>
      <c r="M5" s="57"/>
      <c r="N5" s="57"/>
    </row>
    <row r="6" spans="1:14" ht="114.75" customHeight="1" x14ac:dyDescent="0.25">
      <c r="A6" s="52"/>
      <c r="B6" s="58" t="s">
        <v>323</v>
      </c>
      <c r="C6" s="58"/>
      <c r="D6" s="58"/>
      <c r="E6" s="58"/>
      <c r="F6" s="58" t="s">
        <v>336</v>
      </c>
      <c r="G6" s="58"/>
      <c r="H6" s="58"/>
      <c r="I6" s="58"/>
      <c r="J6" s="58"/>
      <c r="K6" s="58"/>
      <c r="L6" s="58"/>
      <c r="M6" s="58"/>
      <c r="N6" s="58"/>
    </row>
    <row r="7" spans="1:14" x14ac:dyDescent="0.25">
      <c r="A7" s="52"/>
      <c r="B7" s="68" t="s">
        <v>324</v>
      </c>
      <c r="C7" s="68"/>
      <c r="D7" s="68"/>
      <c r="E7" s="68"/>
      <c r="F7" s="68" t="s">
        <v>331</v>
      </c>
      <c r="G7" s="68"/>
      <c r="H7" s="68"/>
      <c r="I7" s="68"/>
      <c r="J7" s="68"/>
      <c r="K7" s="68"/>
      <c r="L7" s="68"/>
      <c r="M7" s="68"/>
      <c r="N7" s="68"/>
    </row>
    <row r="8" spans="1:14" x14ac:dyDescent="0.25">
      <c r="A8" s="52"/>
      <c r="B8" s="58" t="s">
        <v>325</v>
      </c>
      <c r="C8" s="58"/>
      <c r="D8" s="58"/>
      <c r="E8" s="58"/>
      <c r="F8" s="58" t="s">
        <v>333</v>
      </c>
      <c r="G8" s="58"/>
      <c r="H8" s="58"/>
      <c r="I8" s="58"/>
      <c r="J8" s="58"/>
      <c r="K8" s="58"/>
      <c r="L8" s="58"/>
      <c r="M8" s="58"/>
      <c r="N8" s="58"/>
    </row>
    <row r="9" spans="1:14" x14ac:dyDescent="0.25">
      <c r="A9" s="52"/>
      <c r="B9" s="61"/>
      <c r="C9" s="61"/>
      <c r="D9" s="61"/>
      <c r="E9" s="61"/>
      <c r="F9" s="61"/>
      <c r="G9" s="61"/>
      <c r="H9" s="61"/>
      <c r="I9" s="61"/>
      <c r="J9" s="61"/>
      <c r="K9" s="61"/>
      <c r="L9" s="61"/>
      <c r="M9" s="61"/>
      <c r="N9" s="61"/>
    </row>
    <row r="10" spans="1:14" ht="89.25" x14ac:dyDescent="0.25">
      <c r="A10" s="52"/>
      <c r="B10" s="13"/>
      <c r="C10" s="64" t="s">
        <v>326</v>
      </c>
      <c r="D10" s="45"/>
      <c r="E10" s="64" t="s">
        <v>327</v>
      </c>
      <c r="F10" s="13"/>
      <c r="G10" s="64" t="s">
        <v>326</v>
      </c>
      <c r="H10" s="45"/>
      <c r="I10" s="64" t="s">
        <v>337</v>
      </c>
    </row>
    <row r="11" spans="1:14" x14ac:dyDescent="0.25">
      <c r="A11" s="52"/>
      <c r="B11" s="61"/>
      <c r="C11" s="61"/>
      <c r="D11" s="61"/>
      <c r="E11" s="61"/>
      <c r="F11" s="58" t="s">
        <v>325</v>
      </c>
      <c r="G11" s="58"/>
      <c r="H11" s="58"/>
      <c r="I11" s="58"/>
      <c r="J11" s="58"/>
      <c r="K11" s="58"/>
      <c r="L11" s="58"/>
      <c r="M11" s="58"/>
      <c r="N11" s="58"/>
    </row>
    <row r="12" spans="1:14" ht="140.25" x14ac:dyDescent="0.25">
      <c r="A12" s="52"/>
      <c r="B12" s="13"/>
      <c r="C12" s="64" t="s">
        <v>326</v>
      </c>
      <c r="D12" s="45"/>
      <c r="E12" s="64" t="s">
        <v>328</v>
      </c>
      <c r="F12" s="61"/>
      <c r="G12" s="61"/>
      <c r="H12" s="61"/>
      <c r="I12" s="61"/>
      <c r="J12" s="61"/>
      <c r="K12" s="61"/>
      <c r="L12" s="61"/>
      <c r="M12" s="61"/>
      <c r="N12" s="61"/>
    </row>
    <row r="13" spans="1:14" ht="76.5" x14ac:dyDescent="0.25">
      <c r="A13" s="52"/>
      <c r="B13" s="58" t="s">
        <v>329</v>
      </c>
      <c r="C13" s="58"/>
      <c r="D13" s="58"/>
      <c r="E13" s="58"/>
      <c r="F13" s="13"/>
      <c r="G13" s="64" t="s">
        <v>326</v>
      </c>
      <c r="H13" s="45"/>
      <c r="I13" s="64" t="s">
        <v>338</v>
      </c>
    </row>
    <row r="14" spans="1:14" x14ac:dyDescent="0.25">
      <c r="A14" s="52"/>
      <c r="B14" s="61"/>
      <c r="C14" s="61"/>
      <c r="D14" s="61"/>
      <c r="E14" s="61"/>
      <c r="F14" s="68" t="s">
        <v>339</v>
      </c>
      <c r="G14" s="68"/>
      <c r="H14" s="68"/>
      <c r="I14" s="68"/>
      <c r="J14" s="68"/>
      <c r="K14" s="68"/>
      <c r="L14" s="68"/>
      <c r="M14" s="68"/>
      <c r="N14" s="68"/>
    </row>
    <row r="15" spans="1:14" ht="102" x14ac:dyDescent="0.25">
      <c r="A15" s="52"/>
      <c r="B15" s="13"/>
      <c r="C15" s="64" t="s">
        <v>326</v>
      </c>
      <c r="D15" s="45"/>
      <c r="E15" s="64" t="s">
        <v>330</v>
      </c>
      <c r="F15" s="58" t="s">
        <v>333</v>
      </c>
      <c r="G15" s="58"/>
      <c r="H15" s="58"/>
      <c r="I15" s="58"/>
      <c r="J15" s="58"/>
      <c r="K15" s="58"/>
      <c r="L15" s="58"/>
      <c r="M15" s="58"/>
      <c r="N15" s="58"/>
    </row>
    <row r="16" spans="1:14" x14ac:dyDescent="0.25">
      <c r="A16" s="52"/>
      <c r="B16" s="68" t="s">
        <v>331</v>
      </c>
      <c r="C16" s="68"/>
      <c r="D16" s="68"/>
      <c r="E16" s="68"/>
      <c r="F16" s="61"/>
      <c r="G16" s="61"/>
      <c r="H16" s="61"/>
      <c r="I16" s="61"/>
      <c r="J16" s="61"/>
      <c r="K16" s="61"/>
      <c r="L16" s="61"/>
      <c r="M16" s="61"/>
      <c r="N16" s="61"/>
    </row>
    <row r="17" spans="1:14" ht="76.5" x14ac:dyDescent="0.25">
      <c r="A17" s="52"/>
      <c r="B17" s="58" t="s">
        <v>325</v>
      </c>
      <c r="C17" s="58"/>
      <c r="D17" s="58"/>
      <c r="E17" s="58"/>
      <c r="F17" s="13"/>
      <c r="G17" s="64" t="s">
        <v>326</v>
      </c>
      <c r="H17" s="45"/>
      <c r="I17" s="64" t="s">
        <v>340</v>
      </c>
    </row>
    <row r="18" spans="1:14" ht="15.75" x14ac:dyDescent="0.25">
      <c r="A18" s="52"/>
      <c r="B18" s="60"/>
      <c r="C18" s="60"/>
      <c r="D18" s="60"/>
      <c r="E18" s="60"/>
      <c r="F18" s="58" t="s">
        <v>325</v>
      </c>
      <c r="G18" s="58"/>
      <c r="H18" s="58"/>
      <c r="I18" s="58"/>
      <c r="J18" s="58"/>
      <c r="K18" s="58"/>
      <c r="L18" s="58"/>
      <c r="M18" s="58"/>
      <c r="N18" s="58"/>
    </row>
    <row r="19" spans="1:14" ht="76.5" x14ac:dyDescent="0.25">
      <c r="A19" s="52"/>
      <c r="B19" s="13"/>
      <c r="C19" s="64" t="s">
        <v>326</v>
      </c>
      <c r="D19" s="45"/>
      <c r="E19" s="64" t="s">
        <v>332</v>
      </c>
      <c r="F19" s="61"/>
      <c r="G19" s="61"/>
      <c r="H19" s="61"/>
      <c r="I19" s="61"/>
      <c r="J19" s="61"/>
      <c r="K19" s="61"/>
      <c r="L19" s="61"/>
      <c r="M19" s="61"/>
      <c r="N19" s="61"/>
    </row>
    <row r="20" spans="1:14" ht="51" x14ac:dyDescent="0.25">
      <c r="A20" s="52"/>
      <c r="B20" s="59"/>
      <c r="C20" s="59"/>
      <c r="D20" s="59"/>
      <c r="E20" s="59"/>
      <c r="F20" s="13"/>
      <c r="G20" s="64" t="s">
        <v>326</v>
      </c>
      <c r="H20" s="45"/>
      <c r="I20" s="64" t="s">
        <v>341</v>
      </c>
    </row>
    <row r="21" spans="1:14" x14ac:dyDescent="0.25">
      <c r="A21" s="52"/>
      <c r="B21" s="58" t="s">
        <v>333</v>
      </c>
      <c r="C21" s="58"/>
      <c r="D21" s="58"/>
      <c r="E21" s="58"/>
      <c r="F21" s="58" t="s">
        <v>329</v>
      </c>
      <c r="G21" s="58"/>
      <c r="H21" s="58"/>
      <c r="I21" s="58"/>
      <c r="J21" s="58"/>
      <c r="K21" s="58"/>
      <c r="L21" s="58"/>
      <c r="M21" s="58"/>
      <c r="N21" s="58"/>
    </row>
    <row r="22" spans="1:14" x14ac:dyDescent="0.25">
      <c r="A22" s="52"/>
      <c r="B22" s="61"/>
      <c r="C22" s="61"/>
      <c r="D22" s="61"/>
      <c r="E22" s="61"/>
      <c r="F22" s="61"/>
      <c r="G22" s="61"/>
      <c r="H22" s="61"/>
      <c r="I22" s="61"/>
      <c r="J22" s="61"/>
      <c r="K22" s="61"/>
      <c r="L22" s="61"/>
      <c r="M22" s="61"/>
      <c r="N22" s="61"/>
    </row>
    <row r="23" spans="1:14" ht="76.5" x14ac:dyDescent="0.25">
      <c r="A23" s="52"/>
      <c r="B23" s="13"/>
      <c r="C23" s="64" t="s">
        <v>326</v>
      </c>
      <c r="D23" s="45"/>
      <c r="E23" s="64" t="s">
        <v>334</v>
      </c>
      <c r="F23" s="13"/>
      <c r="G23" s="64" t="s">
        <v>326</v>
      </c>
      <c r="H23" s="45"/>
      <c r="I23" s="64" t="s">
        <v>342</v>
      </c>
    </row>
    <row r="24" spans="1:14" ht="38.25" customHeight="1" x14ac:dyDescent="0.25">
      <c r="A24" s="52"/>
      <c r="B24" s="53"/>
      <c r="C24" s="53"/>
      <c r="D24" s="53"/>
      <c r="E24" s="53"/>
      <c r="F24" s="69" t="s">
        <v>343</v>
      </c>
      <c r="G24" s="69"/>
      <c r="H24" s="69"/>
      <c r="I24" s="69"/>
      <c r="J24" s="69"/>
      <c r="K24" s="69"/>
      <c r="L24" s="69"/>
      <c r="M24" s="69"/>
      <c r="N24" s="69"/>
    </row>
    <row r="25" spans="1:14" ht="15.75" x14ac:dyDescent="0.25">
      <c r="A25" s="52"/>
      <c r="B25" s="53"/>
      <c r="C25" s="53"/>
      <c r="D25" s="53"/>
      <c r="E25" s="53"/>
      <c r="F25" s="60"/>
      <c r="G25" s="60"/>
      <c r="H25" s="60"/>
      <c r="I25" s="60"/>
      <c r="J25" s="60"/>
      <c r="K25" s="60"/>
      <c r="L25" s="60"/>
      <c r="M25" s="60"/>
      <c r="N25" s="60"/>
    </row>
    <row r="26" spans="1:14" x14ac:dyDescent="0.25">
      <c r="A26" s="52"/>
      <c r="B26" s="53"/>
      <c r="C26" s="53"/>
      <c r="D26" s="53"/>
      <c r="E26" s="53"/>
      <c r="F26" s="17"/>
      <c r="G26" s="17"/>
      <c r="H26" s="17"/>
      <c r="I26" s="17"/>
      <c r="J26" s="17"/>
      <c r="K26" s="17"/>
      <c r="L26" s="17"/>
      <c r="M26" s="17"/>
      <c r="N26" s="17"/>
    </row>
    <row r="27" spans="1:14" ht="15.75" thickBot="1" x14ac:dyDescent="0.3">
      <c r="A27" s="52"/>
      <c r="B27" s="53"/>
      <c r="C27" s="53"/>
      <c r="D27" s="53"/>
      <c r="E27" s="53"/>
      <c r="F27" s="17"/>
      <c r="G27" s="17" t="s">
        <v>200</v>
      </c>
      <c r="H27" s="42" t="s">
        <v>344</v>
      </c>
      <c r="I27" s="42"/>
      <c r="J27" s="42"/>
      <c r="K27" s="42"/>
      <c r="L27" s="42"/>
      <c r="M27" s="42"/>
      <c r="N27" s="17"/>
    </row>
    <row r="28" spans="1:14" ht="15.75" thickBot="1" x14ac:dyDescent="0.3">
      <c r="A28" s="52"/>
      <c r="B28" s="53"/>
      <c r="C28" s="53"/>
      <c r="D28" s="53"/>
      <c r="E28" s="53"/>
      <c r="F28" s="17"/>
      <c r="G28" s="17" t="s">
        <v>200</v>
      </c>
      <c r="H28" s="65" t="s">
        <v>345</v>
      </c>
      <c r="I28" s="65"/>
      <c r="J28" s="17"/>
      <c r="K28" s="17"/>
      <c r="L28" s="65" t="s">
        <v>346</v>
      </c>
      <c r="M28" s="65"/>
      <c r="N28" s="17"/>
    </row>
    <row r="29" spans="1:14" x14ac:dyDescent="0.25">
      <c r="A29" s="52"/>
      <c r="B29" s="53"/>
      <c r="C29" s="53"/>
      <c r="D29" s="53"/>
      <c r="E29" s="53"/>
      <c r="F29" s="23" t="s">
        <v>347</v>
      </c>
      <c r="G29" s="25" t="s">
        <v>200</v>
      </c>
      <c r="H29" s="25" t="s">
        <v>224</v>
      </c>
      <c r="I29" s="27">
        <v>916201</v>
      </c>
      <c r="J29" s="29" t="s">
        <v>200</v>
      </c>
      <c r="K29" s="25"/>
      <c r="L29" s="25" t="s">
        <v>224</v>
      </c>
      <c r="M29" s="27">
        <v>976797</v>
      </c>
      <c r="N29" s="29" t="s">
        <v>200</v>
      </c>
    </row>
    <row r="30" spans="1:14" x14ac:dyDescent="0.25">
      <c r="A30" s="52"/>
      <c r="B30" s="53"/>
      <c r="C30" s="53"/>
      <c r="D30" s="53"/>
      <c r="E30" s="53"/>
      <c r="F30" s="16" t="s">
        <v>348</v>
      </c>
      <c r="G30" s="13" t="s">
        <v>200</v>
      </c>
      <c r="H30" s="13"/>
      <c r="I30" s="19" t="s">
        <v>349</v>
      </c>
      <c r="J30" s="15" t="s">
        <v>226</v>
      </c>
      <c r="K30" s="13"/>
      <c r="L30" s="13"/>
      <c r="M30" s="19" t="s">
        <v>350</v>
      </c>
      <c r="N30" s="15" t="s">
        <v>226</v>
      </c>
    </row>
    <row r="31" spans="1:14" x14ac:dyDescent="0.25">
      <c r="A31" s="52"/>
      <c r="B31" s="53"/>
      <c r="C31" s="53"/>
      <c r="D31" s="53"/>
      <c r="E31" s="53"/>
      <c r="F31" s="59"/>
      <c r="G31" s="59"/>
      <c r="H31" s="59"/>
      <c r="I31" s="59"/>
      <c r="J31" s="59"/>
      <c r="K31" s="59"/>
      <c r="L31" s="59"/>
      <c r="M31" s="59"/>
      <c r="N31" s="59"/>
    </row>
    <row r="32" spans="1:14" ht="25.5" customHeight="1" x14ac:dyDescent="0.25">
      <c r="A32" s="52"/>
      <c r="B32" s="53"/>
      <c r="C32" s="53"/>
      <c r="D32" s="53"/>
      <c r="E32" s="53"/>
      <c r="F32" s="58" t="s">
        <v>351</v>
      </c>
      <c r="G32" s="58"/>
      <c r="H32" s="58"/>
      <c r="I32" s="58"/>
      <c r="J32" s="58"/>
      <c r="K32" s="58"/>
      <c r="L32" s="58"/>
      <c r="M32" s="58"/>
      <c r="N32" s="58"/>
    </row>
    <row r="33" spans="1:14" ht="15.75" x14ac:dyDescent="0.25">
      <c r="A33" s="52"/>
      <c r="B33" s="53"/>
      <c r="C33" s="53"/>
      <c r="D33" s="53"/>
      <c r="E33" s="53"/>
      <c r="F33" s="60"/>
      <c r="G33" s="60"/>
      <c r="H33" s="60"/>
      <c r="I33" s="60"/>
      <c r="J33" s="60"/>
      <c r="K33" s="60"/>
      <c r="L33" s="60"/>
      <c r="M33" s="60"/>
      <c r="N33" s="60"/>
    </row>
    <row r="34" spans="1:14" x14ac:dyDescent="0.25">
      <c r="A34" s="52"/>
      <c r="B34" s="53"/>
      <c r="C34" s="53"/>
      <c r="D34" s="53"/>
      <c r="E34" s="53"/>
      <c r="F34" s="13"/>
      <c r="G34" s="13"/>
      <c r="H34" s="13"/>
      <c r="I34" s="13"/>
      <c r="J34" s="13"/>
      <c r="K34" s="13"/>
      <c r="L34" s="13"/>
      <c r="M34" s="13"/>
      <c r="N34" s="13"/>
    </row>
    <row r="35" spans="1:14" ht="15.75" thickBot="1" x14ac:dyDescent="0.3">
      <c r="A35" s="52"/>
      <c r="B35" s="53"/>
      <c r="C35" s="53"/>
      <c r="D35" s="53"/>
      <c r="E35" s="53"/>
      <c r="F35" s="17"/>
      <c r="G35" s="17" t="s">
        <v>200</v>
      </c>
      <c r="H35" s="42">
        <v>2013</v>
      </c>
      <c r="I35" s="42"/>
      <c r="J35" s="17"/>
      <c r="K35" s="17"/>
      <c r="L35" s="42">
        <v>2012</v>
      </c>
      <c r="M35" s="42"/>
      <c r="N35" s="17"/>
    </row>
    <row r="36" spans="1:14" x14ac:dyDescent="0.25">
      <c r="A36" s="52"/>
      <c r="B36" s="53"/>
      <c r="C36" s="53"/>
      <c r="D36" s="53"/>
      <c r="E36" s="53"/>
      <c r="F36" s="23" t="s">
        <v>352</v>
      </c>
      <c r="G36" s="25" t="s">
        <v>200</v>
      </c>
      <c r="H36" s="25" t="s">
        <v>224</v>
      </c>
      <c r="I36" s="27">
        <v>8302</v>
      </c>
      <c r="J36" s="29"/>
      <c r="K36" s="25"/>
      <c r="L36" s="25" t="s">
        <v>224</v>
      </c>
      <c r="M36" s="27">
        <v>1397</v>
      </c>
      <c r="N36" s="29"/>
    </row>
    <row r="37" spans="1:14" x14ac:dyDescent="0.25">
      <c r="A37" s="52"/>
      <c r="B37" s="53"/>
      <c r="C37" s="53"/>
      <c r="D37" s="53"/>
      <c r="E37" s="53"/>
      <c r="F37" s="16" t="s">
        <v>29</v>
      </c>
      <c r="G37" s="13" t="s">
        <v>200</v>
      </c>
      <c r="H37" s="13"/>
      <c r="I37" s="33">
        <v>3954</v>
      </c>
      <c r="J37" s="15"/>
      <c r="K37" s="13"/>
      <c r="L37" s="13"/>
      <c r="M37" s="33">
        <v>6988</v>
      </c>
      <c r="N37" s="15"/>
    </row>
    <row r="38" spans="1:14" x14ac:dyDescent="0.25">
      <c r="A38" s="52"/>
      <c r="B38" s="53"/>
      <c r="C38" s="53"/>
      <c r="D38" s="53"/>
      <c r="E38" s="53"/>
      <c r="F38" s="23" t="s">
        <v>353</v>
      </c>
      <c r="G38" s="25" t="s">
        <v>200</v>
      </c>
      <c r="H38" s="25"/>
      <c r="I38" s="27">
        <v>40580</v>
      </c>
      <c r="J38" s="29"/>
      <c r="K38" s="25"/>
      <c r="L38" s="25"/>
      <c r="M38" s="27">
        <v>21543</v>
      </c>
      <c r="N38" s="29"/>
    </row>
    <row r="39" spans="1:14" x14ac:dyDescent="0.25">
      <c r="A39" s="52"/>
      <c r="B39" s="53"/>
      <c r="C39" s="53"/>
      <c r="D39" s="53"/>
      <c r="E39" s="53"/>
      <c r="F39" s="16" t="s">
        <v>35</v>
      </c>
      <c r="G39" s="13" t="s">
        <v>200</v>
      </c>
      <c r="H39" s="13"/>
      <c r="I39" s="19">
        <v>52</v>
      </c>
      <c r="J39" s="15"/>
      <c r="K39" s="13"/>
      <c r="L39" s="13"/>
      <c r="M39" s="33">
        <v>1330</v>
      </c>
      <c r="N39" s="15"/>
    </row>
    <row r="40" spans="1:14" x14ac:dyDescent="0.25">
      <c r="A40" s="52"/>
      <c r="B40" s="53"/>
      <c r="C40" s="53"/>
      <c r="D40" s="53"/>
      <c r="E40" s="53"/>
      <c r="F40" s="23" t="s">
        <v>354</v>
      </c>
      <c r="G40" s="25" t="s">
        <v>200</v>
      </c>
      <c r="H40" s="25"/>
      <c r="I40" s="27">
        <v>7428</v>
      </c>
      <c r="J40" s="29"/>
      <c r="K40" s="25"/>
      <c r="L40" s="25"/>
      <c r="M40" s="27">
        <v>3172</v>
      </c>
      <c r="N40" s="29"/>
    </row>
    <row r="41" spans="1:14" x14ac:dyDescent="0.25">
      <c r="A41" s="52"/>
      <c r="B41" s="53"/>
      <c r="C41" s="53"/>
      <c r="D41" s="53"/>
      <c r="E41" s="53"/>
      <c r="F41" s="16" t="s">
        <v>355</v>
      </c>
      <c r="G41" s="13" t="s">
        <v>200</v>
      </c>
      <c r="H41" s="13"/>
      <c r="I41" s="19" t="s">
        <v>356</v>
      </c>
      <c r="J41" s="15" t="s">
        <v>357</v>
      </c>
      <c r="K41" s="13"/>
      <c r="L41" s="13"/>
      <c r="M41" s="19" t="s">
        <v>358</v>
      </c>
      <c r="N41" s="15" t="s">
        <v>357</v>
      </c>
    </row>
    <row r="42" spans="1:14" ht="15.75" thickBot="1" x14ac:dyDescent="0.3">
      <c r="A42" s="52"/>
      <c r="B42" s="53"/>
      <c r="C42" s="53"/>
      <c r="D42" s="53"/>
      <c r="E42" s="53"/>
      <c r="F42" s="23" t="s">
        <v>359</v>
      </c>
      <c r="G42" s="25" t="s">
        <v>200</v>
      </c>
      <c r="H42" s="25"/>
      <c r="I42" s="31" t="s">
        <v>360</v>
      </c>
      <c r="J42" s="29" t="s">
        <v>357</v>
      </c>
      <c r="K42" s="25"/>
      <c r="L42" s="25"/>
      <c r="M42" s="31" t="s">
        <v>361</v>
      </c>
      <c r="N42" s="29" t="s">
        <v>357</v>
      </c>
    </row>
    <row r="43" spans="1:14" x14ac:dyDescent="0.25">
      <c r="A43" s="52"/>
      <c r="B43" s="53"/>
      <c r="C43" s="53"/>
      <c r="D43" s="53"/>
      <c r="E43" s="53"/>
      <c r="F43" s="36"/>
      <c r="G43" s="36" t="s">
        <v>200</v>
      </c>
      <c r="H43" s="37"/>
      <c r="I43" s="37"/>
      <c r="J43" s="36"/>
      <c r="K43" s="36"/>
      <c r="L43" s="37"/>
      <c r="M43" s="37"/>
      <c r="N43" s="36"/>
    </row>
    <row r="44" spans="1:14" x14ac:dyDescent="0.25">
      <c r="A44" s="52"/>
      <c r="B44" s="53"/>
      <c r="C44" s="53"/>
      <c r="D44" s="53"/>
      <c r="E44" s="53"/>
      <c r="F44" s="66" t="s">
        <v>362</v>
      </c>
      <c r="G44" s="17" t="s">
        <v>200</v>
      </c>
      <c r="H44" s="13"/>
      <c r="I44" s="33">
        <v>53102</v>
      </c>
      <c r="J44" s="15"/>
      <c r="K44" s="17"/>
      <c r="L44" s="13"/>
      <c r="M44" s="33">
        <v>33122</v>
      </c>
      <c r="N44" s="15"/>
    </row>
    <row r="45" spans="1:14" ht="15.75" thickBot="1" x14ac:dyDescent="0.3">
      <c r="A45" s="52"/>
      <c r="B45" s="53"/>
      <c r="C45" s="53"/>
      <c r="D45" s="53"/>
      <c r="E45" s="53"/>
      <c r="F45" s="23" t="s">
        <v>33</v>
      </c>
      <c r="G45" s="43" t="s">
        <v>200</v>
      </c>
      <c r="H45" s="25"/>
      <c r="I45" s="27">
        <v>16120</v>
      </c>
      <c r="J45" s="29"/>
      <c r="K45" s="43"/>
      <c r="L45" s="25"/>
      <c r="M45" s="27">
        <v>26230</v>
      </c>
      <c r="N45" s="29"/>
    </row>
    <row r="46" spans="1:14" x14ac:dyDescent="0.25">
      <c r="A46" s="52"/>
      <c r="B46" s="53"/>
      <c r="C46" s="53"/>
      <c r="D46" s="53"/>
      <c r="E46" s="53"/>
      <c r="F46" s="36"/>
      <c r="G46" s="36" t="s">
        <v>200</v>
      </c>
      <c r="H46" s="37"/>
      <c r="I46" s="37"/>
      <c r="J46" s="36"/>
      <c r="K46" s="36"/>
      <c r="L46" s="37"/>
      <c r="M46" s="37"/>
      <c r="N46" s="36"/>
    </row>
    <row r="47" spans="1:14" ht="15.75" thickBot="1" x14ac:dyDescent="0.3">
      <c r="A47" s="52"/>
      <c r="B47" s="53"/>
      <c r="C47" s="53"/>
      <c r="D47" s="53"/>
      <c r="E47" s="53"/>
      <c r="F47" s="66" t="s">
        <v>363</v>
      </c>
      <c r="G47" s="17" t="s">
        <v>200</v>
      </c>
      <c r="H47" s="13"/>
      <c r="I47" s="33">
        <v>69222</v>
      </c>
      <c r="J47" s="15"/>
      <c r="K47" s="17"/>
      <c r="L47" s="13"/>
      <c r="M47" s="33">
        <v>59352</v>
      </c>
      <c r="N47" s="15"/>
    </row>
    <row r="48" spans="1:14" x14ac:dyDescent="0.25">
      <c r="A48" s="52"/>
      <c r="B48" s="53"/>
      <c r="C48" s="53"/>
      <c r="D48" s="53"/>
      <c r="E48" s="53"/>
      <c r="F48" s="36"/>
      <c r="G48" s="36" t="s">
        <v>200</v>
      </c>
      <c r="H48" s="37"/>
      <c r="I48" s="37"/>
      <c r="J48" s="36"/>
      <c r="K48" s="36"/>
      <c r="L48" s="37"/>
      <c r="M48" s="37"/>
      <c r="N48" s="36"/>
    </row>
    <row r="49" spans="1:14" x14ac:dyDescent="0.25">
      <c r="A49" s="52"/>
      <c r="B49" s="53"/>
      <c r="C49" s="53"/>
      <c r="D49" s="53"/>
      <c r="E49" s="53"/>
      <c r="F49" s="23" t="s">
        <v>364</v>
      </c>
      <c r="G49" s="43" t="s">
        <v>200</v>
      </c>
      <c r="H49" s="25"/>
      <c r="I49" s="25"/>
      <c r="J49" s="25"/>
      <c r="K49" s="43"/>
      <c r="L49" s="25"/>
      <c r="M49" s="25"/>
      <c r="N49" s="25"/>
    </row>
    <row r="50" spans="1:14" x14ac:dyDescent="0.25">
      <c r="A50" s="52"/>
      <c r="B50" s="53"/>
      <c r="C50" s="53"/>
      <c r="D50" s="53"/>
      <c r="E50" s="53"/>
      <c r="F50" s="38" t="s">
        <v>365</v>
      </c>
      <c r="G50" s="17" t="s">
        <v>200</v>
      </c>
      <c r="H50" s="13"/>
      <c r="I50" s="19" t="s">
        <v>366</v>
      </c>
      <c r="J50" s="15" t="s">
        <v>357</v>
      </c>
      <c r="K50" s="17"/>
      <c r="L50" s="13"/>
      <c r="M50" s="19" t="s">
        <v>367</v>
      </c>
      <c r="N50" s="15" t="s">
        <v>357</v>
      </c>
    </row>
    <row r="51" spans="1:14" ht="15.75" thickBot="1" x14ac:dyDescent="0.3">
      <c r="A51" s="52"/>
      <c r="B51" s="53"/>
      <c r="C51" s="53"/>
      <c r="D51" s="53"/>
      <c r="E51" s="53"/>
      <c r="F51" s="44" t="s">
        <v>107</v>
      </c>
      <c r="G51" s="43" t="s">
        <v>200</v>
      </c>
      <c r="H51" s="25"/>
      <c r="I51" s="31">
        <v>281</v>
      </c>
      <c r="J51" s="29"/>
      <c r="K51" s="43"/>
      <c r="L51" s="25"/>
      <c r="M51" s="31" t="s">
        <v>368</v>
      </c>
      <c r="N51" s="29" t="s">
        <v>357</v>
      </c>
    </row>
    <row r="52" spans="1:14" x14ac:dyDescent="0.25">
      <c r="A52" s="52"/>
      <c r="B52" s="53"/>
      <c r="C52" s="53"/>
      <c r="D52" s="53"/>
      <c r="E52" s="53"/>
      <c r="F52" s="36"/>
      <c r="G52" s="36" t="s">
        <v>200</v>
      </c>
      <c r="H52" s="37"/>
      <c r="I52" s="37"/>
      <c r="J52" s="36"/>
      <c r="K52" s="36"/>
      <c r="L52" s="37"/>
      <c r="M52" s="37"/>
      <c r="N52" s="36"/>
    </row>
    <row r="53" spans="1:14" ht="15.75" thickBot="1" x14ac:dyDescent="0.3">
      <c r="A53" s="52"/>
      <c r="B53" s="53"/>
      <c r="C53" s="53"/>
      <c r="D53" s="53"/>
      <c r="E53" s="53"/>
      <c r="F53" s="66" t="s">
        <v>369</v>
      </c>
      <c r="G53" s="17" t="s">
        <v>200</v>
      </c>
      <c r="H53" s="13"/>
      <c r="I53" s="19" t="s">
        <v>370</v>
      </c>
      <c r="J53" s="15" t="s">
        <v>357</v>
      </c>
      <c r="K53" s="17"/>
      <c r="L53" s="13"/>
      <c r="M53" s="19" t="s">
        <v>371</v>
      </c>
      <c r="N53" s="15" t="s">
        <v>357</v>
      </c>
    </row>
    <row r="54" spans="1:14" x14ac:dyDescent="0.25">
      <c r="A54" s="52"/>
      <c r="B54" s="53"/>
      <c r="C54" s="53"/>
      <c r="D54" s="53"/>
      <c r="E54" s="53"/>
      <c r="F54" s="36"/>
      <c r="G54" s="36" t="s">
        <v>200</v>
      </c>
      <c r="H54" s="37"/>
      <c r="I54" s="37"/>
      <c r="J54" s="36"/>
      <c r="K54" s="36"/>
      <c r="L54" s="37"/>
      <c r="M54" s="37"/>
      <c r="N54" s="36"/>
    </row>
    <row r="55" spans="1:14" ht="15.75" thickBot="1" x14ac:dyDescent="0.3">
      <c r="A55" s="52"/>
      <c r="B55" s="53"/>
      <c r="C55" s="53"/>
      <c r="D55" s="53"/>
      <c r="E55" s="53"/>
      <c r="F55" s="67" t="s">
        <v>372</v>
      </c>
      <c r="G55" s="43" t="s">
        <v>200</v>
      </c>
      <c r="H55" s="25" t="s">
        <v>224</v>
      </c>
      <c r="I55" s="27">
        <v>61601</v>
      </c>
      <c r="J55" s="29"/>
      <c r="K55" s="43"/>
      <c r="L55" s="25" t="s">
        <v>224</v>
      </c>
      <c r="M55" s="27">
        <v>48757</v>
      </c>
      <c r="N55" s="29"/>
    </row>
    <row r="56" spans="1:14" ht="15.75" thickTop="1" x14ac:dyDescent="0.25">
      <c r="A56" s="52"/>
      <c r="B56" s="53"/>
      <c r="C56" s="53"/>
      <c r="D56" s="53"/>
      <c r="E56" s="53"/>
      <c r="F56" s="36"/>
      <c r="G56" s="36" t="s">
        <v>200</v>
      </c>
      <c r="H56" s="39"/>
      <c r="I56" s="39"/>
      <c r="J56" s="36"/>
      <c r="K56" s="36"/>
      <c r="L56" s="39"/>
      <c r="M56" s="39"/>
      <c r="N56" s="36"/>
    </row>
    <row r="57" spans="1:14" ht="15.75" x14ac:dyDescent="0.25">
      <c r="A57" s="52"/>
      <c r="B57" s="53"/>
      <c r="C57" s="53"/>
      <c r="D57" s="53"/>
      <c r="E57" s="53"/>
      <c r="F57" s="60"/>
      <c r="G57" s="60"/>
      <c r="H57" s="60"/>
      <c r="I57" s="60"/>
      <c r="J57" s="60"/>
      <c r="K57" s="60"/>
      <c r="L57" s="60"/>
      <c r="M57" s="60"/>
      <c r="N57" s="60"/>
    </row>
    <row r="58" spans="1:14" ht="127.5" x14ac:dyDescent="0.25">
      <c r="A58" s="52"/>
      <c r="B58" s="53"/>
      <c r="C58" s="53"/>
      <c r="D58" s="53"/>
      <c r="E58" s="53"/>
      <c r="F58" s="64">
        <v>-1</v>
      </c>
      <c r="G58" s="64" t="s">
        <v>373</v>
      </c>
    </row>
  </sheetData>
  <mergeCells count="83">
    <mergeCell ref="F32:N32"/>
    <mergeCell ref="F33:N33"/>
    <mergeCell ref="F57:N57"/>
    <mergeCell ref="F19:N19"/>
    <mergeCell ref="F21:N21"/>
    <mergeCell ref="F22:N22"/>
    <mergeCell ref="F24:N24"/>
    <mergeCell ref="F25:N25"/>
    <mergeCell ref="F31:N31"/>
    <mergeCell ref="F11:N11"/>
    <mergeCell ref="F12:N12"/>
    <mergeCell ref="F14:N14"/>
    <mergeCell ref="F15:N15"/>
    <mergeCell ref="F16:N16"/>
    <mergeCell ref="F18:N18"/>
    <mergeCell ref="F4:N4"/>
    <mergeCell ref="F5:N5"/>
    <mergeCell ref="F6:N6"/>
    <mergeCell ref="F7:N7"/>
    <mergeCell ref="F8:N8"/>
    <mergeCell ref="F9:N9"/>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2:E22"/>
    <mergeCell ref="B24:E24"/>
    <mergeCell ref="B25:E25"/>
    <mergeCell ref="B26:E26"/>
    <mergeCell ref="B27:E27"/>
    <mergeCell ref="B28:E28"/>
    <mergeCell ref="B14:E14"/>
    <mergeCell ref="B16:E16"/>
    <mergeCell ref="B17:E17"/>
    <mergeCell ref="B18:E18"/>
    <mergeCell ref="B20:E20"/>
    <mergeCell ref="B21:E21"/>
    <mergeCell ref="B3:E3"/>
    <mergeCell ref="F3:N3"/>
    <mergeCell ref="A4:A58"/>
    <mergeCell ref="B4:E4"/>
    <mergeCell ref="B6:E6"/>
    <mergeCell ref="B7:E7"/>
    <mergeCell ref="B8:E8"/>
    <mergeCell ref="B9:E9"/>
    <mergeCell ref="B11:E11"/>
    <mergeCell ref="B13:E13"/>
    <mergeCell ref="H27:M27"/>
    <mergeCell ref="H28:I28"/>
    <mergeCell ref="L28:M28"/>
    <mergeCell ref="H35:I35"/>
    <mergeCell ref="L35:M35"/>
    <mergeCell ref="A1:A2"/>
    <mergeCell ref="B1:E1"/>
    <mergeCell ref="F1:N1"/>
    <mergeCell ref="B2:E2"/>
    <mergeCell ref="F2:N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4</v>
      </c>
      <c r="B1" s="6" t="s">
        <v>63</v>
      </c>
      <c r="C1" s="6"/>
    </row>
    <row r="2" spans="1:3" ht="30" x14ac:dyDescent="0.25">
      <c r="A2" s="1" t="s">
        <v>20</v>
      </c>
      <c r="B2" s="1" t="s">
        <v>21</v>
      </c>
      <c r="C2" s="1" t="s">
        <v>23</v>
      </c>
    </row>
    <row r="3" spans="1:3" ht="30" x14ac:dyDescent="0.25">
      <c r="A3" s="3" t="s">
        <v>696</v>
      </c>
      <c r="B3" s="4" t="s">
        <v>4</v>
      </c>
      <c r="C3" s="4" t="s">
        <v>4</v>
      </c>
    </row>
    <row r="4" spans="1:3" x14ac:dyDescent="0.25">
      <c r="A4" s="2" t="s">
        <v>150</v>
      </c>
      <c r="B4" s="7">
        <v>14844</v>
      </c>
      <c r="C4" s="7">
        <v>13328</v>
      </c>
    </row>
    <row r="5" spans="1:3" x14ac:dyDescent="0.25">
      <c r="A5" s="2" t="s">
        <v>699</v>
      </c>
      <c r="B5" s="4">
        <v>286</v>
      </c>
      <c r="C5" s="4">
        <v>364</v>
      </c>
    </row>
    <row r="6" spans="1:3" x14ac:dyDescent="0.25">
      <c r="A6" s="2" t="s">
        <v>700</v>
      </c>
      <c r="B6" s="4">
        <v>721</v>
      </c>
      <c r="C6" s="4">
        <v>604</v>
      </c>
    </row>
    <row r="7" spans="1:3" x14ac:dyDescent="0.25">
      <c r="A7" s="2" t="s">
        <v>701</v>
      </c>
      <c r="B7" s="8">
        <v>-1201</v>
      </c>
      <c r="C7" s="4">
        <v>-77</v>
      </c>
    </row>
    <row r="8" spans="1:3" x14ac:dyDescent="0.25">
      <c r="A8" s="2" t="s">
        <v>704</v>
      </c>
      <c r="B8" s="4">
        <v>414</v>
      </c>
      <c r="C8" s="4" t="s">
        <v>4</v>
      </c>
    </row>
    <row r="9" spans="1:3" x14ac:dyDescent="0.25">
      <c r="A9" s="2" t="s">
        <v>705</v>
      </c>
      <c r="B9" s="4">
        <v>717</v>
      </c>
      <c r="C9" s="4">
        <v>625</v>
      </c>
    </row>
    <row r="10" spans="1:3" x14ac:dyDescent="0.25">
      <c r="A10" s="2" t="s">
        <v>154</v>
      </c>
      <c r="B10" s="7">
        <v>15781</v>
      </c>
      <c r="C10" s="7">
        <v>1484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1.7109375" bestFit="1" customWidth="1"/>
    <col min="11" max="16" width="36.5703125" bestFit="1" customWidth="1"/>
    <col min="17" max="18" width="19.85546875" bestFit="1" customWidth="1"/>
  </cols>
  <sheetData>
    <row r="1" spans="1:18" ht="15" customHeight="1" x14ac:dyDescent="0.25">
      <c r="A1" s="1" t="s">
        <v>1675</v>
      </c>
      <c r="B1" s="1" t="s">
        <v>1</v>
      </c>
      <c r="C1" s="6" t="s">
        <v>63</v>
      </c>
      <c r="D1" s="6"/>
      <c r="E1" s="6"/>
      <c r="F1" s="6"/>
      <c r="G1" s="1" t="s">
        <v>1</v>
      </c>
      <c r="H1" s="1" t="s">
        <v>63</v>
      </c>
      <c r="I1" s="1"/>
      <c r="J1" s="1"/>
      <c r="K1" s="1" t="s">
        <v>1</v>
      </c>
      <c r="L1" s="1" t="s">
        <v>63</v>
      </c>
      <c r="M1" s="1" t="s">
        <v>1</v>
      </c>
      <c r="N1" s="1"/>
      <c r="O1" s="1"/>
      <c r="P1" s="1"/>
      <c r="Q1" s="1" t="s">
        <v>1</v>
      </c>
      <c r="R1" s="1" t="s">
        <v>63</v>
      </c>
    </row>
    <row r="2" spans="1:18" x14ac:dyDescent="0.25">
      <c r="A2" s="1" t="s">
        <v>1445</v>
      </c>
      <c r="B2" s="6" t="s">
        <v>2</v>
      </c>
      <c r="C2" s="6" t="s">
        <v>21</v>
      </c>
      <c r="D2" s="6" t="s">
        <v>23</v>
      </c>
      <c r="E2" s="6" t="s">
        <v>22</v>
      </c>
      <c r="F2" s="6" t="s">
        <v>65</v>
      </c>
      <c r="G2" s="1" t="s">
        <v>64</v>
      </c>
      <c r="H2" s="1" t="s">
        <v>21</v>
      </c>
      <c r="I2" s="1" t="s">
        <v>2</v>
      </c>
      <c r="J2" s="1" t="s">
        <v>23</v>
      </c>
      <c r="K2" s="1" t="s">
        <v>2</v>
      </c>
      <c r="L2" s="1" t="s">
        <v>21</v>
      </c>
      <c r="M2" s="1" t="s">
        <v>64</v>
      </c>
      <c r="N2" s="1" t="s">
        <v>2</v>
      </c>
      <c r="O2" s="1" t="s">
        <v>21</v>
      </c>
      <c r="P2" s="1" t="s">
        <v>22</v>
      </c>
      <c r="Q2" s="1" t="s">
        <v>2</v>
      </c>
      <c r="R2" s="1" t="s">
        <v>21</v>
      </c>
    </row>
    <row r="3" spans="1:18" ht="30" x14ac:dyDescent="0.25">
      <c r="A3" s="1"/>
      <c r="B3" s="6"/>
      <c r="C3" s="6"/>
      <c r="D3" s="6"/>
      <c r="E3" s="6"/>
      <c r="F3" s="6"/>
      <c r="G3" s="1" t="s">
        <v>1676</v>
      </c>
      <c r="H3" s="1" t="s">
        <v>1676</v>
      </c>
      <c r="I3" s="1" t="s">
        <v>1676</v>
      </c>
      <c r="J3" s="1" t="s">
        <v>1676</v>
      </c>
      <c r="K3" s="1" t="s">
        <v>16</v>
      </c>
      <c r="L3" s="1" t="s">
        <v>16</v>
      </c>
      <c r="M3" s="1" t="s">
        <v>16</v>
      </c>
      <c r="N3" s="1" t="s">
        <v>16</v>
      </c>
      <c r="O3" s="1" t="s">
        <v>16</v>
      </c>
      <c r="P3" s="1" t="s">
        <v>16</v>
      </c>
      <c r="Q3" s="1" t="s">
        <v>1376</v>
      </c>
      <c r="R3" s="1" t="s">
        <v>1376</v>
      </c>
    </row>
    <row r="4" spans="1:18" x14ac:dyDescent="0.25">
      <c r="A4" s="1"/>
      <c r="B4" s="6"/>
      <c r="C4" s="6"/>
      <c r="D4" s="6"/>
      <c r="E4" s="6"/>
      <c r="F4" s="6"/>
      <c r="G4" s="1"/>
      <c r="H4" s="1"/>
      <c r="I4" s="1"/>
      <c r="J4" s="1"/>
      <c r="K4" s="1"/>
      <c r="L4" s="1"/>
      <c r="M4" s="1" t="s">
        <v>1676</v>
      </c>
      <c r="N4" s="1" t="s">
        <v>1676</v>
      </c>
      <c r="O4" s="1" t="s">
        <v>1676</v>
      </c>
      <c r="P4" s="1" t="s">
        <v>1676</v>
      </c>
      <c r="Q4" s="1"/>
      <c r="R4" s="1"/>
    </row>
    <row r="5" spans="1:18" x14ac:dyDescent="0.25">
      <c r="A5" s="3" t="s">
        <v>1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678</v>
      </c>
      <c r="B6" s="120">
        <v>8.8000000000000007</v>
      </c>
      <c r="C6" s="120">
        <v>8.8000000000000007</v>
      </c>
      <c r="D6" s="7">
        <v>4</v>
      </c>
      <c r="E6" s="7">
        <v>4</v>
      </c>
      <c r="F6" s="120">
        <v>4.8</v>
      </c>
      <c r="G6" s="4" t="s">
        <v>4</v>
      </c>
      <c r="H6" s="4" t="s">
        <v>4</v>
      </c>
      <c r="I6" s="4" t="s">
        <v>4</v>
      </c>
      <c r="J6" s="4" t="s">
        <v>4</v>
      </c>
      <c r="K6" s="4" t="s">
        <v>4</v>
      </c>
      <c r="L6" s="4" t="s">
        <v>4</v>
      </c>
      <c r="M6" s="4" t="s">
        <v>4</v>
      </c>
      <c r="N6" s="4" t="s">
        <v>4</v>
      </c>
      <c r="O6" s="4" t="s">
        <v>4</v>
      </c>
      <c r="P6" s="4" t="s">
        <v>4</v>
      </c>
      <c r="Q6" s="4" t="s">
        <v>4</v>
      </c>
      <c r="R6" s="4" t="s">
        <v>4</v>
      </c>
    </row>
    <row r="7" spans="1:18" ht="30" x14ac:dyDescent="0.25">
      <c r="A7" s="2" t="s">
        <v>1679</v>
      </c>
      <c r="B7" s="4">
        <v>4.3</v>
      </c>
      <c r="C7" s="4">
        <v>4.3</v>
      </c>
      <c r="D7" s="4">
        <v>4.3</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680</v>
      </c>
      <c r="B8" s="4" t="s">
        <v>4</v>
      </c>
      <c r="C8" s="4" t="s">
        <v>4</v>
      </c>
      <c r="D8" s="4">
        <v>8</v>
      </c>
      <c r="E8" s="4" t="s">
        <v>4</v>
      </c>
      <c r="F8" s="4">
        <v>1.9</v>
      </c>
      <c r="G8" s="4" t="s">
        <v>4</v>
      </c>
      <c r="H8" s="4" t="s">
        <v>4</v>
      </c>
      <c r="I8" s="4" t="s">
        <v>4</v>
      </c>
      <c r="J8" s="4" t="s">
        <v>4</v>
      </c>
      <c r="K8" s="4" t="s">
        <v>4</v>
      </c>
      <c r="L8" s="4" t="s">
        <v>4</v>
      </c>
      <c r="M8" s="4" t="s">
        <v>4</v>
      </c>
      <c r="N8" s="4" t="s">
        <v>4</v>
      </c>
      <c r="O8" s="4" t="s">
        <v>4</v>
      </c>
      <c r="P8" s="4" t="s">
        <v>4</v>
      </c>
      <c r="Q8" s="4" t="s">
        <v>4</v>
      </c>
      <c r="R8" s="4" t="s">
        <v>4</v>
      </c>
    </row>
    <row r="9" spans="1:18" x14ac:dyDescent="0.25">
      <c r="A9" s="2" t="s">
        <v>1681</v>
      </c>
      <c r="B9" s="4" t="s">
        <v>4</v>
      </c>
      <c r="C9" s="4" t="s">
        <v>4</v>
      </c>
      <c r="D9" s="4" t="s">
        <v>4</v>
      </c>
      <c r="E9" s="4" t="s">
        <v>4</v>
      </c>
      <c r="F9" s="4" t="s">
        <v>4</v>
      </c>
      <c r="G9" s="4">
        <v>1.8</v>
      </c>
      <c r="H9" s="4">
        <v>0.8</v>
      </c>
      <c r="I9" s="4" t="s">
        <v>4</v>
      </c>
      <c r="J9" s="4" t="s">
        <v>4</v>
      </c>
      <c r="K9" s="4" t="s">
        <v>4</v>
      </c>
      <c r="L9" s="4" t="s">
        <v>4</v>
      </c>
      <c r="M9" s="4">
        <v>1.8</v>
      </c>
      <c r="N9" s="4" t="s">
        <v>4</v>
      </c>
      <c r="O9" s="4" t="s">
        <v>4</v>
      </c>
      <c r="P9" s="4" t="s">
        <v>4</v>
      </c>
      <c r="Q9" s="4" t="s">
        <v>4</v>
      </c>
      <c r="R9" s="4" t="s">
        <v>4</v>
      </c>
    </row>
    <row r="10" spans="1:18" ht="30" x14ac:dyDescent="0.25">
      <c r="A10" s="2" t="s">
        <v>1682</v>
      </c>
      <c r="B10" s="4" t="s">
        <v>4</v>
      </c>
      <c r="C10" s="4" t="s">
        <v>4</v>
      </c>
      <c r="D10" s="4" t="s">
        <v>4</v>
      </c>
      <c r="E10" s="4" t="s">
        <v>4</v>
      </c>
      <c r="F10" s="4" t="s">
        <v>4</v>
      </c>
      <c r="G10" s="4" t="s">
        <v>4</v>
      </c>
      <c r="H10" s="4">
        <v>0.9</v>
      </c>
      <c r="I10" s="4">
        <v>0.4</v>
      </c>
      <c r="J10" s="4">
        <v>0.9</v>
      </c>
      <c r="K10" s="4" t="s">
        <v>4</v>
      </c>
      <c r="L10" s="4" t="s">
        <v>4</v>
      </c>
      <c r="M10" s="4" t="s">
        <v>4</v>
      </c>
      <c r="N10" s="4">
        <v>0.4</v>
      </c>
      <c r="O10" s="4">
        <v>0.9</v>
      </c>
      <c r="P10" s="4">
        <v>0.9</v>
      </c>
      <c r="Q10" s="4" t="s">
        <v>4</v>
      </c>
      <c r="R10" s="4" t="s">
        <v>4</v>
      </c>
    </row>
    <row r="11" spans="1:18" x14ac:dyDescent="0.25">
      <c r="A11" s="2" t="s">
        <v>1683</v>
      </c>
      <c r="B11" s="4">
        <v>4</v>
      </c>
      <c r="C11" s="4">
        <v>3.2</v>
      </c>
      <c r="D11" s="4">
        <v>4.8</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27</v>
      </c>
      <c r="B12" s="4" t="s">
        <v>4</v>
      </c>
      <c r="C12" s="4">
        <v>0.5</v>
      </c>
      <c r="D12" s="4">
        <v>1.6</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35</v>
      </c>
      <c r="B13" s="4" t="s">
        <v>4</v>
      </c>
      <c r="C13" s="4">
        <v>2.7</v>
      </c>
      <c r="D13" s="4">
        <v>3.2</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6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1685</v>
      </c>
      <c r="R14" s="4" t="s">
        <v>1685</v>
      </c>
    </row>
    <row r="15" spans="1:18" ht="30" x14ac:dyDescent="0.25">
      <c r="A15" s="2" t="s">
        <v>1686</v>
      </c>
      <c r="B15" s="4">
        <v>0.5</v>
      </c>
      <c r="C15" s="4">
        <v>0.5</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1687</v>
      </c>
      <c r="B16" s="4">
        <v>1.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1688</v>
      </c>
      <c r="B17" s="120">
        <v>2.2999999999999998</v>
      </c>
      <c r="C17" s="120">
        <v>2.7</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689</v>
      </c>
      <c r="B18" s="4" t="s">
        <v>4</v>
      </c>
      <c r="C18" s="4" t="s">
        <v>4</v>
      </c>
      <c r="D18" s="4" t="s">
        <v>4</v>
      </c>
      <c r="E18" s="4" t="s">
        <v>4</v>
      </c>
      <c r="F18" s="4" t="s">
        <v>4</v>
      </c>
      <c r="G18" s="4" t="s">
        <v>4</v>
      </c>
      <c r="H18" s="4" t="s">
        <v>4</v>
      </c>
      <c r="I18" s="4" t="s">
        <v>4</v>
      </c>
      <c r="J18" s="4" t="s">
        <v>4</v>
      </c>
      <c r="K18" s="4" t="s">
        <v>1690</v>
      </c>
      <c r="L18" s="4" t="s">
        <v>1690</v>
      </c>
      <c r="M18" s="4" t="s">
        <v>4</v>
      </c>
      <c r="N18" s="4" t="s">
        <v>4</v>
      </c>
      <c r="O18" s="4" t="s">
        <v>4</v>
      </c>
      <c r="P18" s="4" t="s">
        <v>4</v>
      </c>
      <c r="Q18" s="4" t="s">
        <v>4</v>
      </c>
      <c r="R18" s="4" t="s">
        <v>4</v>
      </c>
    </row>
    <row r="19" spans="1:18" ht="45" x14ac:dyDescent="0.25">
      <c r="A19" s="2" t="s">
        <v>1691</v>
      </c>
      <c r="B19" s="4" t="s">
        <v>4</v>
      </c>
      <c r="C19" s="4" t="s">
        <v>4</v>
      </c>
      <c r="D19" s="4" t="s">
        <v>4</v>
      </c>
      <c r="E19" s="4" t="s">
        <v>4</v>
      </c>
      <c r="F19" s="4" t="s">
        <v>4</v>
      </c>
      <c r="G19" s="4" t="s">
        <v>4</v>
      </c>
      <c r="H19" s="4" t="s">
        <v>4</v>
      </c>
      <c r="I19" s="4" t="s">
        <v>4</v>
      </c>
      <c r="J19" s="4" t="s">
        <v>4</v>
      </c>
      <c r="K19" s="119">
        <v>0.62</v>
      </c>
      <c r="L19" s="119">
        <v>0.62</v>
      </c>
      <c r="M19" s="4" t="s">
        <v>4</v>
      </c>
      <c r="N19" s="4" t="s">
        <v>4</v>
      </c>
      <c r="O19" s="4" t="s">
        <v>4</v>
      </c>
      <c r="P19" s="4" t="s">
        <v>4</v>
      </c>
      <c r="Q19" s="4" t="s">
        <v>4</v>
      </c>
      <c r="R19" s="4" t="s">
        <v>4</v>
      </c>
    </row>
    <row r="20" spans="1:18" ht="30" x14ac:dyDescent="0.25">
      <c r="A20" s="2" t="s">
        <v>1692</v>
      </c>
      <c r="B20" s="4" t="s">
        <v>4</v>
      </c>
      <c r="C20" s="4" t="s">
        <v>4</v>
      </c>
      <c r="D20" s="4" t="s">
        <v>4</v>
      </c>
      <c r="E20" s="4" t="s">
        <v>4</v>
      </c>
      <c r="F20" s="4" t="s">
        <v>4</v>
      </c>
      <c r="G20" s="4" t="s">
        <v>4</v>
      </c>
      <c r="H20" s="4" t="s">
        <v>4</v>
      </c>
      <c r="I20" s="4" t="s">
        <v>4</v>
      </c>
      <c r="J20" s="4" t="s">
        <v>4</v>
      </c>
      <c r="K20" s="4" t="s">
        <v>1693</v>
      </c>
      <c r="L20" s="4" t="s">
        <v>1694</v>
      </c>
      <c r="M20" s="4" t="s">
        <v>4</v>
      </c>
      <c r="N20" s="4" t="s">
        <v>4</v>
      </c>
      <c r="O20" s="4" t="s">
        <v>4</v>
      </c>
      <c r="P20" s="4" t="s">
        <v>4</v>
      </c>
      <c r="Q20" s="4" t="s">
        <v>4</v>
      </c>
      <c r="R20" s="4" t="s">
        <v>4</v>
      </c>
    </row>
    <row r="21" spans="1:18" x14ac:dyDescent="0.25">
      <c r="A21" s="2" t="s">
        <v>1695</v>
      </c>
      <c r="B21" s="4" t="s">
        <v>4</v>
      </c>
      <c r="C21" s="4" t="s">
        <v>4</v>
      </c>
      <c r="D21" s="4" t="s">
        <v>4</v>
      </c>
      <c r="E21" s="4" t="s">
        <v>4</v>
      </c>
      <c r="F21" s="4" t="s">
        <v>4</v>
      </c>
      <c r="G21" s="4" t="s">
        <v>4</v>
      </c>
      <c r="H21" s="4" t="s">
        <v>4</v>
      </c>
      <c r="I21" s="4" t="s">
        <v>4</v>
      </c>
      <c r="J21" s="4" t="s">
        <v>4</v>
      </c>
      <c r="K21" s="4" t="s">
        <v>4</v>
      </c>
      <c r="L21" s="4" t="s">
        <v>1584</v>
      </c>
      <c r="M21" s="4" t="s">
        <v>4</v>
      </c>
      <c r="N21" s="4" t="s">
        <v>4</v>
      </c>
      <c r="O21" s="4" t="s">
        <v>4</v>
      </c>
      <c r="P21" s="4" t="s">
        <v>4</v>
      </c>
      <c r="Q21" s="4" t="s">
        <v>4</v>
      </c>
      <c r="R21" s="4" t="s">
        <v>4</v>
      </c>
    </row>
    <row r="22" spans="1:18" x14ac:dyDescent="0.25">
      <c r="A22" s="2" t="s">
        <v>1696</v>
      </c>
      <c r="B22" s="4" t="s">
        <v>4</v>
      </c>
      <c r="C22" s="4" t="s">
        <v>4</v>
      </c>
      <c r="D22" s="4" t="s">
        <v>4</v>
      </c>
      <c r="E22" s="4" t="s">
        <v>4</v>
      </c>
      <c r="F22" s="4" t="s">
        <v>4</v>
      </c>
      <c r="G22" s="4" t="s">
        <v>4</v>
      </c>
      <c r="H22" s="4" t="s">
        <v>4</v>
      </c>
      <c r="I22" s="4" t="s">
        <v>4</v>
      </c>
      <c r="J22" s="4" t="s">
        <v>4</v>
      </c>
      <c r="K22" s="4" t="s">
        <v>4</v>
      </c>
      <c r="L22" s="4" t="s">
        <v>1697</v>
      </c>
      <c r="M22" s="4" t="s">
        <v>4</v>
      </c>
      <c r="N22" s="4" t="s">
        <v>4</v>
      </c>
      <c r="O22" s="4" t="s">
        <v>4</v>
      </c>
      <c r="P22" s="4" t="s">
        <v>4</v>
      </c>
      <c r="Q22" s="4" t="s">
        <v>4</v>
      </c>
      <c r="R22" s="4" t="s">
        <v>4</v>
      </c>
    </row>
  </sheetData>
  <mergeCells count="6">
    <mergeCell ref="C1:F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33" width="36.5703125" bestFit="1" customWidth="1"/>
  </cols>
  <sheetData>
    <row r="1" spans="1:33" ht="15" customHeight="1" x14ac:dyDescent="0.25">
      <c r="A1" s="6" t="s">
        <v>1698</v>
      </c>
      <c r="B1" s="1" t="s">
        <v>1</v>
      </c>
      <c r="C1" s="6" t="s">
        <v>63</v>
      </c>
      <c r="D1" s="6"/>
      <c r="E1" s="6"/>
      <c r="F1" s="6" t="s">
        <v>1</v>
      </c>
      <c r="G1" s="6"/>
      <c r="H1" s="6" t="s">
        <v>63</v>
      </c>
      <c r="I1" s="6"/>
      <c r="J1" s="6"/>
      <c r="K1" s="6" t="s">
        <v>1</v>
      </c>
      <c r="L1" s="6"/>
      <c r="M1" s="6" t="s">
        <v>63</v>
      </c>
      <c r="N1" s="6"/>
      <c r="O1" s="6"/>
      <c r="P1" s="1" t="s">
        <v>1360</v>
      </c>
      <c r="Q1" s="6" t="s">
        <v>1</v>
      </c>
      <c r="R1" s="6"/>
      <c r="S1" s="6" t="s">
        <v>63</v>
      </c>
      <c r="T1" s="6"/>
      <c r="U1" s="6"/>
      <c r="V1" s="6" t="s">
        <v>1</v>
      </c>
      <c r="W1" s="6"/>
      <c r="X1" s="6" t="s">
        <v>63</v>
      </c>
      <c r="Y1" s="6"/>
      <c r="Z1" s="6"/>
      <c r="AA1" s="6" t="s">
        <v>1</v>
      </c>
      <c r="AB1" s="6"/>
      <c r="AC1" s="6" t="s">
        <v>63</v>
      </c>
      <c r="AD1" s="6"/>
      <c r="AE1" s="6"/>
      <c r="AF1" s="6"/>
      <c r="AG1" s="1" t="s">
        <v>1</v>
      </c>
    </row>
    <row r="2" spans="1:33" x14ac:dyDescent="0.25">
      <c r="A2" s="6"/>
      <c r="B2" s="6" t="s">
        <v>2</v>
      </c>
      <c r="C2" s="6" t="s">
        <v>21</v>
      </c>
      <c r="D2" s="6" t="s">
        <v>23</v>
      </c>
      <c r="E2" s="6" t="s">
        <v>65</v>
      </c>
      <c r="F2" s="1" t="s">
        <v>2</v>
      </c>
      <c r="G2" s="1" t="s">
        <v>64</v>
      </c>
      <c r="H2" s="1" t="s">
        <v>21</v>
      </c>
      <c r="I2" s="1" t="s">
        <v>22</v>
      </c>
      <c r="J2" s="1" t="s">
        <v>65</v>
      </c>
      <c r="K2" s="1" t="s">
        <v>2</v>
      </c>
      <c r="L2" s="1" t="s">
        <v>64</v>
      </c>
      <c r="M2" s="1" t="s">
        <v>21</v>
      </c>
      <c r="N2" s="1" t="s">
        <v>23</v>
      </c>
      <c r="O2" s="1" t="s">
        <v>65</v>
      </c>
      <c r="P2" s="1" t="s">
        <v>1363</v>
      </c>
      <c r="Q2" s="1" t="s">
        <v>2</v>
      </c>
      <c r="R2" s="1" t="s">
        <v>64</v>
      </c>
      <c r="S2" s="1" t="s">
        <v>21</v>
      </c>
      <c r="T2" s="1" t="s">
        <v>23</v>
      </c>
      <c r="U2" s="1" t="s">
        <v>65</v>
      </c>
      <c r="V2" s="1" t="s">
        <v>2</v>
      </c>
      <c r="W2" s="1" t="s">
        <v>64</v>
      </c>
      <c r="X2" s="1" t="s">
        <v>21</v>
      </c>
      <c r="Y2" s="1" t="s">
        <v>22</v>
      </c>
      <c r="Z2" s="1" t="s">
        <v>65</v>
      </c>
      <c r="AA2" s="1" t="s">
        <v>2</v>
      </c>
      <c r="AB2" s="1" t="s">
        <v>64</v>
      </c>
      <c r="AC2" s="1" t="s">
        <v>21</v>
      </c>
      <c r="AD2" s="1" t="s">
        <v>22</v>
      </c>
      <c r="AE2" s="1" t="s">
        <v>65</v>
      </c>
      <c r="AF2" s="1" t="s">
        <v>65</v>
      </c>
      <c r="AG2" s="1" t="s">
        <v>2</v>
      </c>
    </row>
    <row r="3" spans="1:33" ht="30" x14ac:dyDescent="0.25">
      <c r="A3" s="6"/>
      <c r="B3" s="6"/>
      <c r="C3" s="6"/>
      <c r="D3" s="6"/>
      <c r="E3" s="6"/>
      <c r="F3" s="1" t="s">
        <v>16</v>
      </c>
      <c r="G3" s="1" t="s">
        <v>16</v>
      </c>
      <c r="H3" s="1" t="s">
        <v>16</v>
      </c>
      <c r="I3" s="1" t="s">
        <v>16</v>
      </c>
      <c r="J3" s="1" t="s">
        <v>16</v>
      </c>
      <c r="K3" s="1" t="s">
        <v>1699</v>
      </c>
      <c r="L3" s="1" t="s">
        <v>1699</v>
      </c>
      <c r="M3" s="1" t="s">
        <v>1699</v>
      </c>
      <c r="N3" s="1" t="s">
        <v>1699</v>
      </c>
      <c r="O3" s="1" t="s">
        <v>1699</v>
      </c>
      <c r="P3" s="1" t="s">
        <v>16</v>
      </c>
      <c r="Q3" s="1" t="s">
        <v>16</v>
      </c>
      <c r="R3" s="1" t="s">
        <v>16</v>
      </c>
      <c r="S3" s="1" t="s">
        <v>16</v>
      </c>
      <c r="T3" s="1" t="s">
        <v>16</v>
      </c>
      <c r="U3" s="1" t="s">
        <v>16</v>
      </c>
      <c r="V3" s="1" t="s">
        <v>1700</v>
      </c>
      <c r="W3" s="1" t="s">
        <v>1700</v>
      </c>
      <c r="X3" s="1" t="s">
        <v>1700</v>
      </c>
      <c r="Y3" s="1" t="s">
        <v>1700</v>
      </c>
      <c r="Z3" s="1" t="s">
        <v>1700</v>
      </c>
      <c r="AA3" s="1" t="s">
        <v>1701</v>
      </c>
      <c r="AB3" s="1" t="s">
        <v>1701</v>
      </c>
      <c r="AC3" s="1" t="s">
        <v>1701</v>
      </c>
      <c r="AD3" s="1" t="s">
        <v>1701</v>
      </c>
      <c r="AE3" s="1" t="s">
        <v>1701</v>
      </c>
      <c r="AF3" s="1" t="s">
        <v>1702</v>
      </c>
      <c r="AG3" s="1" t="s">
        <v>1703</v>
      </c>
    </row>
    <row r="4" spans="1:33" ht="30" x14ac:dyDescent="0.25">
      <c r="A4" s="6"/>
      <c r="B4" s="6"/>
      <c r="C4" s="6"/>
      <c r="D4" s="6"/>
      <c r="E4" s="6"/>
      <c r="F4" s="1"/>
      <c r="G4" s="1"/>
      <c r="H4" s="1"/>
      <c r="I4" s="1"/>
      <c r="J4" s="1"/>
      <c r="K4" s="1"/>
      <c r="L4" s="1"/>
      <c r="M4" s="1"/>
      <c r="N4" s="1"/>
      <c r="O4" s="1"/>
      <c r="P4" s="1"/>
      <c r="Q4" s="1"/>
      <c r="R4" s="1"/>
      <c r="S4" s="1"/>
      <c r="T4" s="1"/>
      <c r="U4" s="1"/>
      <c r="V4" s="1" t="s">
        <v>16</v>
      </c>
      <c r="W4" s="1" t="s">
        <v>16</v>
      </c>
      <c r="X4" s="1" t="s">
        <v>16</v>
      </c>
      <c r="Y4" s="1" t="s">
        <v>16</v>
      </c>
      <c r="Z4" s="1" t="s">
        <v>16</v>
      </c>
      <c r="AA4" s="1" t="s">
        <v>16</v>
      </c>
      <c r="AB4" s="1" t="s">
        <v>16</v>
      </c>
      <c r="AC4" s="1" t="s">
        <v>16</v>
      </c>
      <c r="AD4" s="1" t="s">
        <v>16</v>
      </c>
      <c r="AE4" s="1" t="s">
        <v>16</v>
      </c>
      <c r="AF4" s="1" t="s">
        <v>16</v>
      </c>
      <c r="AG4" s="1"/>
    </row>
    <row r="5" spans="1:33" x14ac:dyDescent="0.25">
      <c r="A5" s="3" t="s">
        <v>17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1705</v>
      </c>
      <c r="B6" s="4" t="s">
        <v>4</v>
      </c>
      <c r="C6" s="4" t="s">
        <v>4</v>
      </c>
      <c r="D6" s="4" t="s">
        <v>4</v>
      </c>
      <c r="E6" s="4" t="s">
        <v>4</v>
      </c>
      <c r="F6" s="4" t="s">
        <v>4</v>
      </c>
      <c r="G6" s="4" t="s">
        <v>4</v>
      </c>
      <c r="H6" s="4" t="s">
        <v>4</v>
      </c>
      <c r="I6" s="4" t="s">
        <v>4</v>
      </c>
      <c r="J6" s="4" t="s">
        <v>4</v>
      </c>
      <c r="K6" s="7">
        <v>2300000</v>
      </c>
      <c r="L6" s="7">
        <v>1200000</v>
      </c>
      <c r="M6" s="7">
        <v>2600000</v>
      </c>
      <c r="N6" s="7">
        <v>2100000</v>
      </c>
      <c r="O6" s="7">
        <v>300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1706</v>
      </c>
      <c r="B7" s="4" t="s">
        <v>4</v>
      </c>
      <c r="C7" s="4" t="s">
        <v>4</v>
      </c>
      <c r="D7" s="4" t="s">
        <v>4</v>
      </c>
      <c r="E7" s="4" t="s">
        <v>4</v>
      </c>
      <c r="F7" s="4" t="s">
        <v>4</v>
      </c>
      <c r="G7" s="4" t="s">
        <v>4</v>
      </c>
      <c r="H7" s="4" t="s">
        <v>4</v>
      </c>
      <c r="I7" s="4" t="s">
        <v>4</v>
      </c>
      <c r="J7" s="4" t="s">
        <v>4</v>
      </c>
      <c r="K7" s="4" t="s">
        <v>4</v>
      </c>
      <c r="L7" s="4" t="s">
        <v>4</v>
      </c>
      <c r="M7" s="5">
        <v>4002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707</v>
      </c>
      <c r="B8" s="4" t="s">
        <v>4</v>
      </c>
      <c r="C8" s="4" t="s">
        <v>4</v>
      </c>
      <c r="D8" s="4" t="s">
        <v>4</v>
      </c>
      <c r="E8" s="4" t="s">
        <v>4</v>
      </c>
      <c r="F8" s="4" t="s">
        <v>4</v>
      </c>
      <c r="G8" s="4" t="s">
        <v>4</v>
      </c>
      <c r="H8" s="4" t="s">
        <v>4</v>
      </c>
      <c r="I8" s="4" t="s">
        <v>4</v>
      </c>
      <c r="J8" s="4" t="s">
        <v>4</v>
      </c>
      <c r="K8" s="4" t="s">
        <v>4</v>
      </c>
      <c r="L8" s="4" t="s">
        <v>4</v>
      </c>
      <c r="M8" s="4" t="s">
        <v>4</v>
      </c>
      <c r="N8" s="4" t="s">
        <v>4</v>
      </c>
      <c r="O8" s="8">
        <v>2300000</v>
      </c>
      <c r="P8" s="4" t="s">
        <v>4</v>
      </c>
      <c r="Q8" s="4" t="s">
        <v>4</v>
      </c>
      <c r="R8" s="4" t="s">
        <v>4</v>
      </c>
      <c r="S8" s="4" t="s">
        <v>4</v>
      </c>
      <c r="T8" s="4" t="s">
        <v>4</v>
      </c>
      <c r="U8" s="4" t="s">
        <v>4</v>
      </c>
      <c r="V8" s="4" t="s">
        <v>4</v>
      </c>
      <c r="W8" s="4" t="s">
        <v>4</v>
      </c>
      <c r="X8" s="4" t="s">
        <v>4</v>
      </c>
      <c r="Y8" s="4" t="s">
        <v>4</v>
      </c>
      <c r="Z8" s="8">
        <v>2300000</v>
      </c>
      <c r="AA8" s="4" t="s">
        <v>4</v>
      </c>
      <c r="AB8" s="4" t="s">
        <v>4</v>
      </c>
      <c r="AC8" s="4" t="s">
        <v>4</v>
      </c>
      <c r="AD8" s="4" t="s">
        <v>4</v>
      </c>
      <c r="AE8" s="4" t="s">
        <v>4</v>
      </c>
      <c r="AF8" s="4" t="s">
        <v>4</v>
      </c>
      <c r="AG8" s="4" t="s">
        <v>4</v>
      </c>
    </row>
    <row r="9" spans="1:33" ht="30" x14ac:dyDescent="0.25">
      <c r="A9" s="2" t="s">
        <v>1708</v>
      </c>
      <c r="B9" s="4" t="s">
        <v>4</v>
      </c>
      <c r="C9" s="4" t="s">
        <v>4</v>
      </c>
      <c r="D9" s="4" t="s">
        <v>4</v>
      </c>
      <c r="E9" s="4" t="s">
        <v>4</v>
      </c>
      <c r="F9" s="4" t="s">
        <v>4</v>
      </c>
      <c r="G9" s="4" t="s">
        <v>4</v>
      </c>
      <c r="H9" s="4" t="s">
        <v>4</v>
      </c>
      <c r="I9" s="4" t="s">
        <v>4</v>
      </c>
      <c r="J9" s="4" t="s">
        <v>4</v>
      </c>
      <c r="K9" s="4" t="s">
        <v>4</v>
      </c>
      <c r="L9" s="4" t="s">
        <v>4</v>
      </c>
      <c r="M9" s="4" t="s">
        <v>4</v>
      </c>
      <c r="N9" s="4" t="s">
        <v>4</v>
      </c>
      <c r="O9" s="8">
        <v>100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1709</v>
      </c>
      <c r="B10" s="8">
        <v>400000</v>
      </c>
      <c r="C10" s="8">
        <v>600000</v>
      </c>
      <c r="D10" s="8">
        <v>7900000</v>
      </c>
      <c r="E10" s="8">
        <v>8600000</v>
      </c>
      <c r="F10" s="8">
        <v>8114000</v>
      </c>
      <c r="G10" s="8">
        <v>6979000</v>
      </c>
      <c r="H10" s="8">
        <v>16578000</v>
      </c>
      <c r="I10" s="8">
        <v>16303000</v>
      </c>
      <c r="J10" s="8">
        <v>12269000</v>
      </c>
      <c r="K10" s="4" t="s">
        <v>4</v>
      </c>
      <c r="L10" s="4" t="s">
        <v>4</v>
      </c>
      <c r="M10" s="4" t="s">
        <v>4</v>
      </c>
      <c r="N10" s="4" t="s">
        <v>4</v>
      </c>
      <c r="O10" s="4" t="s">
        <v>4</v>
      </c>
      <c r="P10" s="4" t="s">
        <v>4</v>
      </c>
      <c r="Q10" s="4" t="s">
        <v>4</v>
      </c>
      <c r="R10" s="4" t="s">
        <v>4</v>
      </c>
      <c r="S10" s="4" t="s">
        <v>4</v>
      </c>
      <c r="T10" s="4" t="s">
        <v>4</v>
      </c>
      <c r="U10" s="4" t="s">
        <v>4</v>
      </c>
      <c r="V10" s="8">
        <v>6200000</v>
      </c>
      <c r="W10" s="8">
        <v>5100000</v>
      </c>
      <c r="X10" s="8">
        <v>12700000</v>
      </c>
      <c r="Y10" s="8">
        <v>12500000</v>
      </c>
      <c r="Z10" s="8">
        <v>9500000</v>
      </c>
      <c r="AA10" s="8">
        <v>1900000</v>
      </c>
      <c r="AB10" s="8">
        <v>1900000</v>
      </c>
      <c r="AC10" s="8">
        <v>4500000</v>
      </c>
      <c r="AD10" s="8">
        <v>3800000</v>
      </c>
      <c r="AE10" s="8">
        <v>2800000</v>
      </c>
      <c r="AF10" s="8">
        <v>700000</v>
      </c>
      <c r="AG10" s="4" t="s">
        <v>4</v>
      </c>
    </row>
    <row r="11" spans="1:33" ht="45" x14ac:dyDescent="0.25">
      <c r="A11" s="2" t="s">
        <v>1710</v>
      </c>
      <c r="B11" s="4" t="s">
        <v>4</v>
      </c>
      <c r="C11" s="8">
        <v>200000</v>
      </c>
      <c r="D11" s="8">
        <v>200000</v>
      </c>
      <c r="E11" s="8">
        <v>7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1711</v>
      </c>
      <c r="B12" s="4">
        <v>0</v>
      </c>
      <c r="C12" s="8">
        <v>400000</v>
      </c>
      <c r="D12" s="8">
        <v>1900000</v>
      </c>
      <c r="E12" s="4" t="s">
        <v>4</v>
      </c>
      <c r="F12" s="4" t="s">
        <v>4</v>
      </c>
      <c r="G12" s="4" t="s">
        <v>4</v>
      </c>
      <c r="H12" s="8">
        <v>2990000</v>
      </c>
      <c r="I12" s="8">
        <v>10303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1712</v>
      </c>
      <c r="B13" s="4" t="s">
        <v>4</v>
      </c>
      <c r="C13" s="4">
        <v>0</v>
      </c>
      <c r="D13" s="8">
        <v>2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17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6200000</v>
      </c>
      <c r="R14" s="8">
        <v>5100000</v>
      </c>
      <c r="S14" s="8">
        <v>12700000</v>
      </c>
      <c r="T14" s="8">
        <v>12500000</v>
      </c>
      <c r="U14" s="8">
        <v>9500000</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1714</v>
      </c>
      <c r="B15" s="4" t="s">
        <v>4</v>
      </c>
      <c r="C15" s="4" t="s">
        <v>4</v>
      </c>
      <c r="D15" s="4" t="s">
        <v>4</v>
      </c>
      <c r="E15" s="4" t="s">
        <v>4</v>
      </c>
      <c r="F15" s="8">
        <v>1628000</v>
      </c>
      <c r="G15" s="4" t="s">
        <v>4</v>
      </c>
      <c r="H15" s="8">
        <v>422000</v>
      </c>
      <c r="I15" s="8">
        <v>1193000</v>
      </c>
      <c r="J15" s="4" t="s">
        <v>4</v>
      </c>
      <c r="K15" s="4" t="s">
        <v>4</v>
      </c>
      <c r="L15" s="4" t="s">
        <v>4</v>
      </c>
      <c r="M15" s="4" t="s">
        <v>4</v>
      </c>
      <c r="N15" s="4" t="s">
        <v>4</v>
      </c>
      <c r="O15" s="4" t="s">
        <v>4</v>
      </c>
      <c r="P15" s="4" t="s">
        <v>4</v>
      </c>
      <c r="Q15" s="8">
        <v>1200000</v>
      </c>
      <c r="R15" s="4" t="s">
        <v>4</v>
      </c>
      <c r="S15" s="8">
        <v>200000</v>
      </c>
      <c r="T15" s="8">
        <v>1000000</v>
      </c>
      <c r="U15" s="4" t="s">
        <v>4</v>
      </c>
      <c r="V15" s="8">
        <v>1200000</v>
      </c>
      <c r="W15" s="4" t="s">
        <v>4</v>
      </c>
      <c r="X15" s="8">
        <v>200000</v>
      </c>
      <c r="Y15" s="8">
        <v>1000000</v>
      </c>
      <c r="Z15" s="4" t="s">
        <v>4</v>
      </c>
      <c r="AA15" s="8">
        <v>500000</v>
      </c>
      <c r="AB15" s="4" t="s">
        <v>4</v>
      </c>
      <c r="AC15" s="8">
        <v>200000</v>
      </c>
      <c r="AD15" s="8">
        <v>200000</v>
      </c>
      <c r="AE15" s="4" t="s">
        <v>4</v>
      </c>
      <c r="AF15" s="4" t="s">
        <v>4</v>
      </c>
      <c r="AG15" s="4" t="s">
        <v>4</v>
      </c>
    </row>
    <row r="16" spans="1:33" ht="30" x14ac:dyDescent="0.25">
      <c r="A16" s="2" t="s">
        <v>1715</v>
      </c>
      <c r="B16" s="4" t="s">
        <v>4</v>
      </c>
      <c r="C16" s="8">
        <v>700000</v>
      </c>
      <c r="D16" s="8">
        <v>21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x14ac:dyDescent="0.25">
      <c r="A17" s="2" t="s">
        <v>1716</v>
      </c>
      <c r="B17" s="4" t="s">
        <v>4</v>
      </c>
      <c r="C17" s="4" t="s">
        <v>1717</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1718</v>
      </c>
      <c r="B18" s="4" t="s">
        <v>4</v>
      </c>
      <c r="C18" s="4" t="s">
        <v>4</v>
      </c>
      <c r="D18" s="4" t="s">
        <v>4</v>
      </c>
      <c r="E18" s="4" t="s">
        <v>4</v>
      </c>
      <c r="F18" s="4" t="s">
        <v>4</v>
      </c>
      <c r="G18" s="4" t="s">
        <v>4</v>
      </c>
      <c r="H18" s="4" t="s">
        <v>4</v>
      </c>
      <c r="I18" s="4" t="s">
        <v>4</v>
      </c>
      <c r="J18" s="4" t="s">
        <v>4</v>
      </c>
      <c r="K18" s="4" t="s">
        <v>1719</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1720</v>
      </c>
      <c r="B19" s="4" t="s">
        <v>4</v>
      </c>
      <c r="C19" s="4" t="s">
        <v>4</v>
      </c>
      <c r="D19" s="4" t="s">
        <v>4</v>
      </c>
      <c r="E19" s="4" t="s">
        <v>4</v>
      </c>
      <c r="F19" s="4" t="s">
        <v>4</v>
      </c>
      <c r="G19" s="4" t="s">
        <v>4</v>
      </c>
      <c r="H19" s="4" t="s">
        <v>4</v>
      </c>
      <c r="I19" s="4" t="s">
        <v>4</v>
      </c>
      <c r="J19" s="4" t="s">
        <v>4</v>
      </c>
      <c r="K19" s="8">
        <v>3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x14ac:dyDescent="0.25">
      <c r="A20" s="2" t="s">
        <v>1721</v>
      </c>
      <c r="B20" s="4" t="s">
        <v>4</v>
      </c>
      <c r="C20" s="4" t="s">
        <v>4</v>
      </c>
      <c r="D20" s="4" t="s">
        <v>4</v>
      </c>
      <c r="E20" s="4" t="s">
        <v>4</v>
      </c>
      <c r="F20" s="4" t="s">
        <v>4</v>
      </c>
      <c r="G20" s="4" t="s">
        <v>4</v>
      </c>
      <c r="H20" s="4" t="s">
        <v>4</v>
      </c>
      <c r="I20" s="4" t="s">
        <v>4</v>
      </c>
      <c r="J20" s="4" t="s">
        <v>4</v>
      </c>
      <c r="K20" s="119">
        <v>0.01</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x14ac:dyDescent="0.25">
      <c r="A21" s="2" t="s">
        <v>1722</v>
      </c>
      <c r="B21" s="4" t="s">
        <v>4</v>
      </c>
      <c r="C21" s="4" t="s">
        <v>4</v>
      </c>
      <c r="D21" s="4" t="s">
        <v>4</v>
      </c>
      <c r="E21" s="4" t="s">
        <v>4</v>
      </c>
      <c r="F21" s="4" t="s">
        <v>4</v>
      </c>
      <c r="G21" s="4" t="s">
        <v>4</v>
      </c>
      <c r="H21" s="4" t="s">
        <v>4</v>
      </c>
      <c r="I21" s="4" t="s">
        <v>4</v>
      </c>
      <c r="J21" s="4" t="s">
        <v>4</v>
      </c>
      <c r="K21" s="119">
        <v>0.01</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1723</v>
      </c>
      <c r="B22" s="4" t="s">
        <v>4</v>
      </c>
      <c r="C22" s="4" t="s">
        <v>4</v>
      </c>
      <c r="D22" s="4" t="s">
        <v>4</v>
      </c>
      <c r="E22" s="4" t="s">
        <v>4</v>
      </c>
      <c r="F22" s="4" t="s">
        <v>4</v>
      </c>
      <c r="G22" s="4" t="s">
        <v>4</v>
      </c>
      <c r="H22" s="4" t="s">
        <v>4</v>
      </c>
      <c r="I22" s="4" t="s">
        <v>4</v>
      </c>
      <c r="J22" s="4" t="s">
        <v>4</v>
      </c>
      <c r="K22" s="8">
        <v>23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172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8">
        <v>13000000</v>
      </c>
    </row>
    <row r="24" spans="1:33" x14ac:dyDescent="0.25">
      <c r="A24" s="2" t="s">
        <v>1725</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700000</v>
      </c>
      <c r="Q24" s="4" t="s">
        <v>4</v>
      </c>
      <c r="R24" s="4" t="s">
        <v>4</v>
      </c>
      <c r="S24" s="8">
        <v>700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1726</v>
      </c>
      <c r="B25" s="8">
        <v>23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1727</v>
      </c>
      <c r="B26" s="4" t="s">
        <v>4</v>
      </c>
      <c r="C26" s="4" t="s">
        <v>4</v>
      </c>
      <c r="D26" s="4" t="s">
        <v>4</v>
      </c>
      <c r="E26" s="4" t="s">
        <v>4</v>
      </c>
      <c r="F26" s="4" t="s">
        <v>4</v>
      </c>
      <c r="G26" s="4" t="s">
        <v>4</v>
      </c>
      <c r="H26" s="7">
        <v>723000</v>
      </c>
      <c r="I26" s="7">
        <v>2149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7">
        <v>700000</v>
      </c>
      <c r="Y26" s="7">
        <v>2100000</v>
      </c>
      <c r="Z26" s="4" t="s">
        <v>4</v>
      </c>
      <c r="AA26" s="4" t="s">
        <v>4</v>
      </c>
      <c r="AB26" s="4" t="s">
        <v>4</v>
      </c>
      <c r="AC26" s="4" t="s">
        <v>4</v>
      </c>
      <c r="AD26" s="4" t="s">
        <v>4</v>
      </c>
      <c r="AE26" s="4" t="s">
        <v>4</v>
      </c>
      <c r="AF26" s="4" t="s">
        <v>4</v>
      </c>
      <c r="AG26" s="4" t="s">
        <v>4</v>
      </c>
    </row>
  </sheetData>
  <mergeCells count="16">
    <mergeCell ref="Q1:R1"/>
    <mergeCell ref="S1:U1"/>
    <mergeCell ref="V1:W1"/>
    <mergeCell ref="X1:Z1"/>
    <mergeCell ref="AA1:AB1"/>
    <mergeCell ref="AC1:AF1"/>
    <mergeCell ref="A1:A4"/>
    <mergeCell ref="C1:E1"/>
    <mergeCell ref="F1:G1"/>
    <mergeCell ref="H1:J1"/>
    <mergeCell ref="K1:L1"/>
    <mergeCell ref="M1:O1"/>
    <mergeCell ref="B2:B4"/>
    <mergeCell ref="C2:C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28</v>
      </c>
      <c r="B1" s="1" t="s">
        <v>63</v>
      </c>
    </row>
    <row r="2" spans="1:2" x14ac:dyDescent="0.25">
      <c r="A2" s="6"/>
      <c r="B2" s="1" t="s">
        <v>21</v>
      </c>
    </row>
    <row r="3" spans="1:2" x14ac:dyDescent="0.25">
      <c r="A3" s="2" t="s">
        <v>1375</v>
      </c>
      <c r="B3" s="4" t="s">
        <v>4</v>
      </c>
    </row>
    <row r="4" spans="1:2" x14ac:dyDescent="0.25">
      <c r="A4" s="3" t="s">
        <v>1454</v>
      </c>
      <c r="B4" s="4" t="s">
        <v>4</v>
      </c>
    </row>
    <row r="5" spans="1:2" ht="30" x14ac:dyDescent="0.25">
      <c r="A5" s="2" t="s">
        <v>1729</v>
      </c>
      <c r="B5" s="4" t="s">
        <v>1418</v>
      </c>
    </row>
    <row r="6" spans="1:2" x14ac:dyDescent="0.25">
      <c r="A6" s="2" t="s">
        <v>1376</v>
      </c>
      <c r="B6" s="4" t="s">
        <v>4</v>
      </c>
    </row>
    <row r="7" spans="1:2" x14ac:dyDescent="0.25">
      <c r="A7" s="3" t="s">
        <v>1454</v>
      </c>
      <c r="B7" s="4" t="s">
        <v>4</v>
      </c>
    </row>
    <row r="8" spans="1:2" ht="30" x14ac:dyDescent="0.25">
      <c r="A8" s="2" t="s">
        <v>1729</v>
      </c>
      <c r="B8" s="4" t="s">
        <v>142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30</v>
      </c>
      <c r="B1" s="6" t="s">
        <v>21</v>
      </c>
    </row>
    <row r="2" spans="1:2" ht="30" x14ac:dyDescent="0.25">
      <c r="A2" s="1" t="s">
        <v>20</v>
      </c>
      <c r="B2" s="6"/>
    </row>
    <row r="3" spans="1:2" x14ac:dyDescent="0.25">
      <c r="A3" s="3" t="s">
        <v>322</v>
      </c>
      <c r="B3" s="4" t="s">
        <v>4</v>
      </c>
    </row>
    <row r="4" spans="1:2" x14ac:dyDescent="0.25">
      <c r="A4" s="2">
        <v>2014</v>
      </c>
      <c r="B4" s="7">
        <v>10790</v>
      </c>
    </row>
    <row r="5" spans="1:2" x14ac:dyDescent="0.25">
      <c r="A5" s="2">
        <v>2015</v>
      </c>
      <c r="B5" s="8">
        <v>6742</v>
      </c>
    </row>
    <row r="6" spans="1:2" x14ac:dyDescent="0.25">
      <c r="A6" s="2">
        <v>2016</v>
      </c>
      <c r="B6" s="8">
        <v>5950</v>
      </c>
    </row>
    <row r="7" spans="1:2" x14ac:dyDescent="0.25">
      <c r="A7" s="2">
        <v>2017</v>
      </c>
      <c r="B7" s="8">
        <v>5910</v>
      </c>
    </row>
    <row r="8" spans="1:2" x14ac:dyDescent="0.25">
      <c r="A8" s="2">
        <v>2018</v>
      </c>
      <c r="B8" s="8">
        <v>5370</v>
      </c>
    </row>
    <row r="9" spans="1:2" x14ac:dyDescent="0.25">
      <c r="A9" s="2" t="s">
        <v>238</v>
      </c>
      <c r="B9" s="8">
        <v>9963</v>
      </c>
    </row>
    <row r="10" spans="1:2" x14ac:dyDescent="0.25">
      <c r="A10" s="2" t="s">
        <v>759</v>
      </c>
      <c r="B10" s="8">
        <v>44725</v>
      </c>
    </row>
    <row r="11" spans="1:2" x14ac:dyDescent="0.25">
      <c r="A11" s="2" t="s">
        <v>760</v>
      </c>
      <c r="B11" s="8">
        <v>-12242</v>
      </c>
    </row>
    <row r="12" spans="1:2" ht="30" x14ac:dyDescent="0.25">
      <c r="A12" s="2" t="s">
        <v>762</v>
      </c>
      <c r="B12" s="7">
        <v>3248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0" width="36.5703125" bestFit="1" customWidth="1"/>
  </cols>
  <sheetData>
    <row r="1" spans="1:10" ht="15" customHeight="1" x14ac:dyDescent="0.25">
      <c r="A1" s="1" t="s">
        <v>1731</v>
      </c>
      <c r="B1" s="6" t="s">
        <v>1</v>
      </c>
      <c r="C1" s="6"/>
      <c r="D1" s="6" t="s">
        <v>63</v>
      </c>
      <c r="E1" s="6"/>
      <c r="F1" s="6"/>
      <c r="G1" s="1" t="s">
        <v>1361</v>
      </c>
      <c r="H1" s="6" t="s">
        <v>63</v>
      </c>
      <c r="I1" s="6"/>
      <c r="J1" s="6"/>
    </row>
    <row r="2" spans="1:10" ht="30" x14ac:dyDescent="0.25">
      <c r="A2" s="1" t="s">
        <v>20</v>
      </c>
      <c r="B2" s="6" t="s">
        <v>2</v>
      </c>
      <c r="C2" s="6" t="s">
        <v>64</v>
      </c>
      <c r="D2" s="6" t="s">
        <v>21</v>
      </c>
      <c r="E2" s="6" t="s">
        <v>23</v>
      </c>
      <c r="F2" s="6" t="s">
        <v>65</v>
      </c>
      <c r="G2" s="1" t="s">
        <v>1732</v>
      </c>
      <c r="H2" s="1" t="s">
        <v>21</v>
      </c>
      <c r="I2" s="1" t="s">
        <v>22</v>
      </c>
      <c r="J2" s="1" t="s">
        <v>65</v>
      </c>
    </row>
    <row r="3" spans="1:10" ht="30" x14ac:dyDescent="0.25">
      <c r="A3" s="1"/>
      <c r="B3" s="6"/>
      <c r="C3" s="6"/>
      <c r="D3" s="6"/>
      <c r="E3" s="6"/>
      <c r="F3" s="6"/>
      <c r="G3" s="1" t="s">
        <v>16</v>
      </c>
      <c r="H3" s="1" t="s">
        <v>16</v>
      </c>
      <c r="I3" s="1" t="s">
        <v>16</v>
      </c>
      <c r="J3" s="1" t="s">
        <v>16</v>
      </c>
    </row>
    <row r="4" spans="1:10" x14ac:dyDescent="0.25">
      <c r="A4" s="3" t="s">
        <v>769</v>
      </c>
      <c r="B4" s="4" t="s">
        <v>4</v>
      </c>
      <c r="C4" s="4" t="s">
        <v>4</v>
      </c>
      <c r="D4" s="4" t="s">
        <v>4</v>
      </c>
      <c r="E4" s="4" t="s">
        <v>4</v>
      </c>
      <c r="F4" s="4" t="s">
        <v>4</v>
      </c>
      <c r="G4" s="4" t="s">
        <v>4</v>
      </c>
      <c r="H4" s="4" t="s">
        <v>4</v>
      </c>
      <c r="I4" s="4" t="s">
        <v>4</v>
      </c>
      <c r="J4" s="4" t="s">
        <v>4</v>
      </c>
    </row>
    <row r="5" spans="1:10" x14ac:dyDescent="0.25">
      <c r="A5" s="2" t="s">
        <v>775</v>
      </c>
      <c r="B5" s="7">
        <v>25881</v>
      </c>
      <c r="C5" s="7">
        <v>31439</v>
      </c>
      <c r="D5" s="7">
        <v>52001</v>
      </c>
      <c r="E5" s="7">
        <v>36357</v>
      </c>
      <c r="F5" s="7">
        <v>41790</v>
      </c>
      <c r="G5" s="4" t="s">
        <v>4</v>
      </c>
      <c r="H5" s="7">
        <v>11488</v>
      </c>
      <c r="I5" s="7">
        <v>7353</v>
      </c>
      <c r="J5" s="7">
        <v>12946</v>
      </c>
    </row>
    <row r="6" spans="1:10" x14ac:dyDescent="0.25">
      <c r="A6" s="2" t="s">
        <v>771</v>
      </c>
      <c r="B6" s="8">
        <v>1320</v>
      </c>
      <c r="C6" s="4">
        <v>653</v>
      </c>
      <c r="D6" s="4">
        <v>457</v>
      </c>
      <c r="E6" s="4">
        <v>799</v>
      </c>
      <c r="F6" s="8">
        <v>5608</v>
      </c>
      <c r="G6" s="4" t="s">
        <v>4</v>
      </c>
      <c r="H6" s="4" t="s">
        <v>4</v>
      </c>
      <c r="I6" s="4" t="s">
        <v>4</v>
      </c>
      <c r="J6" s="4" t="s">
        <v>4</v>
      </c>
    </row>
    <row r="7" spans="1:10" x14ac:dyDescent="0.25">
      <c r="A7" s="3" t="s">
        <v>776</v>
      </c>
      <c r="B7" s="4" t="s">
        <v>4</v>
      </c>
      <c r="C7" s="4" t="s">
        <v>4</v>
      </c>
      <c r="D7" s="4" t="s">
        <v>4</v>
      </c>
      <c r="E7" s="4" t="s">
        <v>4</v>
      </c>
      <c r="F7" s="4" t="s">
        <v>4</v>
      </c>
      <c r="G7" s="4" t="s">
        <v>4</v>
      </c>
      <c r="H7" s="4" t="s">
        <v>4</v>
      </c>
      <c r="I7" s="4" t="s">
        <v>4</v>
      </c>
      <c r="J7" s="4" t="s">
        <v>4</v>
      </c>
    </row>
    <row r="8" spans="1:10" ht="30" x14ac:dyDescent="0.25">
      <c r="A8" s="2" t="s">
        <v>777</v>
      </c>
      <c r="B8" s="4" t="s">
        <v>4</v>
      </c>
      <c r="C8" s="4" t="s">
        <v>4</v>
      </c>
      <c r="D8" s="4" t="s">
        <v>4</v>
      </c>
      <c r="E8" s="4" t="s">
        <v>4</v>
      </c>
      <c r="F8" s="4" t="s">
        <v>4</v>
      </c>
      <c r="G8" s="8">
        <v>156800</v>
      </c>
      <c r="H8" s="4" t="s">
        <v>4</v>
      </c>
      <c r="I8" s="8">
        <v>156842</v>
      </c>
      <c r="J8" s="4" t="s">
        <v>4</v>
      </c>
    </row>
    <row r="9" spans="1:10" ht="30" x14ac:dyDescent="0.25">
      <c r="A9" s="2" t="s">
        <v>778</v>
      </c>
      <c r="B9" s="4" t="s">
        <v>4</v>
      </c>
      <c r="C9" s="4" t="s">
        <v>4</v>
      </c>
      <c r="D9" s="4" t="s">
        <v>4</v>
      </c>
      <c r="E9" s="4" t="s">
        <v>4</v>
      </c>
      <c r="F9" s="4" t="s">
        <v>4</v>
      </c>
      <c r="G9" s="4" t="s">
        <v>4</v>
      </c>
      <c r="H9" s="4" t="s">
        <v>4</v>
      </c>
      <c r="I9" s="7">
        <v>-156842</v>
      </c>
      <c r="J9" s="4" t="s">
        <v>4</v>
      </c>
    </row>
  </sheetData>
  <mergeCells count="8">
    <mergeCell ref="B1:C1"/>
    <mergeCell ref="D1:F1"/>
    <mergeCell ref="H1:J1"/>
    <mergeCell ref="B2:B3"/>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733</v>
      </c>
      <c r="B1" s="6" t="s">
        <v>63</v>
      </c>
      <c r="C1" s="6"/>
      <c r="D1" s="6"/>
      <c r="E1" s="6"/>
      <c r="F1" s="6"/>
      <c r="G1" s="6"/>
    </row>
    <row r="2" spans="1:7" x14ac:dyDescent="0.25">
      <c r="A2" s="1" t="s">
        <v>1445</v>
      </c>
      <c r="B2" s="6" t="s">
        <v>21</v>
      </c>
      <c r="C2" s="6" t="s">
        <v>23</v>
      </c>
      <c r="D2" s="6" t="s">
        <v>65</v>
      </c>
      <c r="E2" s="1" t="s">
        <v>21</v>
      </c>
      <c r="F2" s="1" t="s">
        <v>22</v>
      </c>
      <c r="G2" s="1" t="s">
        <v>65</v>
      </c>
    </row>
    <row r="3" spans="1:7" ht="30" x14ac:dyDescent="0.25">
      <c r="A3" s="1"/>
      <c r="B3" s="6"/>
      <c r="C3" s="6"/>
      <c r="D3" s="6"/>
      <c r="E3" s="1" t="s">
        <v>16</v>
      </c>
      <c r="F3" s="1" t="s">
        <v>16</v>
      </c>
      <c r="G3" s="1" t="s">
        <v>16</v>
      </c>
    </row>
    <row r="4" spans="1:7" x14ac:dyDescent="0.25">
      <c r="A4" s="3" t="s">
        <v>1734</v>
      </c>
      <c r="B4" s="4" t="s">
        <v>4</v>
      </c>
      <c r="C4" s="4" t="s">
        <v>4</v>
      </c>
      <c r="D4" s="4" t="s">
        <v>4</v>
      </c>
      <c r="E4" s="4" t="s">
        <v>4</v>
      </c>
      <c r="F4" s="4" t="s">
        <v>4</v>
      </c>
      <c r="G4" s="4" t="s">
        <v>4</v>
      </c>
    </row>
    <row r="5" spans="1:7" ht="30" x14ac:dyDescent="0.25">
      <c r="A5" s="2" t="s">
        <v>1735</v>
      </c>
      <c r="B5" s="7">
        <v>4</v>
      </c>
      <c r="C5" s="120">
        <v>3.5</v>
      </c>
      <c r="D5" s="120">
        <v>4.3</v>
      </c>
      <c r="E5" s="120">
        <v>0.4</v>
      </c>
      <c r="F5" s="120">
        <v>0.5</v>
      </c>
      <c r="G5" s="120">
        <v>0.4</v>
      </c>
    </row>
    <row r="6" spans="1:7" ht="30" x14ac:dyDescent="0.25">
      <c r="A6" s="2" t="s">
        <v>1736</v>
      </c>
      <c r="B6" s="120">
        <v>4.5</v>
      </c>
      <c r="C6" s="120">
        <v>3.9</v>
      </c>
      <c r="D6" s="120">
        <v>3.1</v>
      </c>
      <c r="E6" s="4" t="s">
        <v>4</v>
      </c>
      <c r="F6" s="4" t="s">
        <v>4</v>
      </c>
      <c r="G6" s="4" t="s">
        <v>4</v>
      </c>
    </row>
  </sheetData>
  <mergeCells count="4">
    <mergeCell ref="B1:G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7</v>
      </c>
      <c r="B1" s="6" t="s">
        <v>21</v>
      </c>
    </row>
    <row r="2" spans="1:2" ht="30" x14ac:dyDescent="0.25">
      <c r="A2" s="1" t="s">
        <v>20</v>
      </c>
      <c r="B2" s="6"/>
    </row>
    <row r="3" spans="1:2" x14ac:dyDescent="0.25">
      <c r="A3" s="3" t="s">
        <v>1734</v>
      </c>
      <c r="B3" s="4" t="s">
        <v>4</v>
      </c>
    </row>
    <row r="4" spans="1:2" x14ac:dyDescent="0.25">
      <c r="A4" s="2" t="s">
        <v>1738</v>
      </c>
      <c r="B4" s="7">
        <v>4034</v>
      </c>
    </row>
    <row r="5" spans="1:2" x14ac:dyDescent="0.25">
      <c r="A5" s="2" t="s">
        <v>1739</v>
      </c>
      <c r="B5" s="8">
        <v>3890</v>
      </c>
    </row>
    <row r="6" spans="1:2" x14ac:dyDescent="0.25">
      <c r="A6" s="2" t="s">
        <v>1740</v>
      </c>
      <c r="B6" s="8">
        <v>3098</v>
      </c>
    </row>
    <row r="7" spans="1:2" x14ac:dyDescent="0.25">
      <c r="A7" s="2" t="s">
        <v>1741</v>
      </c>
      <c r="B7" s="8">
        <v>2376</v>
      </c>
    </row>
    <row r="8" spans="1:2" x14ac:dyDescent="0.25">
      <c r="A8" s="2" t="s">
        <v>1742</v>
      </c>
      <c r="B8" s="8">
        <v>1983</v>
      </c>
    </row>
    <row r="9" spans="1:2" x14ac:dyDescent="0.25">
      <c r="A9" s="2" t="s">
        <v>1743</v>
      </c>
      <c r="B9" s="8">
        <v>2044</v>
      </c>
    </row>
    <row r="10" spans="1:2" x14ac:dyDescent="0.25">
      <c r="A10" s="2" t="s">
        <v>1744</v>
      </c>
      <c r="B10" s="8">
        <v>2065</v>
      </c>
    </row>
    <row r="11" spans="1:2" x14ac:dyDescent="0.25">
      <c r="A11" s="2" t="s">
        <v>1745</v>
      </c>
      <c r="B11" s="8">
        <v>1974</v>
      </c>
    </row>
    <row r="12" spans="1:2" x14ac:dyDescent="0.25">
      <c r="A12" s="2" t="s">
        <v>1746</v>
      </c>
      <c r="B12" s="8">
        <v>2047</v>
      </c>
    </row>
    <row r="13" spans="1:2" x14ac:dyDescent="0.25">
      <c r="A13" s="2" t="s">
        <v>1747</v>
      </c>
      <c r="B13" s="8">
        <v>1434</v>
      </c>
    </row>
    <row r="14" spans="1:2" ht="30" x14ac:dyDescent="0.25">
      <c r="A14" s="2" t="s">
        <v>16</v>
      </c>
      <c r="B14" s="4" t="s">
        <v>4</v>
      </c>
    </row>
    <row r="15" spans="1:2" x14ac:dyDescent="0.25">
      <c r="A15" s="3" t="s">
        <v>1734</v>
      </c>
      <c r="B15" s="4" t="s">
        <v>4</v>
      </c>
    </row>
    <row r="16" spans="1:2" x14ac:dyDescent="0.25">
      <c r="A16" s="2" t="s">
        <v>1738</v>
      </c>
      <c r="B16" s="4">
        <v>378</v>
      </c>
    </row>
    <row r="17" spans="1:2" x14ac:dyDescent="0.25">
      <c r="A17" s="2" t="s">
        <v>1739</v>
      </c>
      <c r="B17" s="4">
        <v>341</v>
      </c>
    </row>
    <row r="18" spans="1:2" x14ac:dyDescent="0.25">
      <c r="A18" s="2" t="s">
        <v>1740</v>
      </c>
      <c r="B18" s="4">
        <v>325</v>
      </c>
    </row>
    <row r="19" spans="1:2" x14ac:dyDescent="0.25">
      <c r="A19" s="2" t="s">
        <v>1741</v>
      </c>
      <c r="B19" s="4">
        <v>291</v>
      </c>
    </row>
    <row r="20" spans="1:2" x14ac:dyDescent="0.25">
      <c r="A20" s="2" t="s">
        <v>1742</v>
      </c>
      <c r="B20" s="7">
        <v>29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22.28515625" bestFit="1" customWidth="1"/>
    <col min="5" max="6" width="22.140625" bestFit="1" customWidth="1"/>
    <col min="7" max="8" width="36.5703125" bestFit="1" customWidth="1"/>
  </cols>
  <sheetData>
    <row r="1" spans="1:8" x14ac:dyDescent="0.25">
      <c r="A1" s="6" t="s">
        <v>1748</v>
      </c>
      <c r="B1" s="1" t="s">
        <v>63</v>
      </c>
      <c r="C1" s="1"/>
      <c r="D1" s="1"/>
      <c r="E1" s="1"/>
      <c r="F1" s="1"/>
      <c r="G1" s="1" t="s">
        <v>63</v>
      </c>
      <c r="H1" s="1"/>
    </row>
    <row r="2" spans="1:8" x14ac:dyDescent="0.25">
      <c r="A2" s="6"/>
      <c r="B2" s="6" t="s">
        <v>21</v>
      </c>
      <c r="C2" s="1" t="s">
        <v>2</v>
      </c>
      <c r="D2" s="1" t="s">
        <v>21</v>
      </c>
      <c r="E2" s="1" t="s">
        <v>2</v>
      </c>
      <c r="F2" s="118">
        <v>40329</v>
      </c>
      <c r="G2" s="1" t="s">
        <v>21</v>
      </c>
      <c r="H2" s="118">
        <v>40329</v>
      </c>
    </row>
    <row r="3" spans="1:8" ht="30" x14ac:dyDescent="0.25">
      <c r="A3" s="6"/>
      <c r="B3" s="6"/>
      <c r="C3" s="1" t="s">
        <v>159</v>
      </c>
      <c r="D3" s="1" t="s">
        <v>159</v>
      </c>
      <c r="E3" s="1" t="s">
        <v>158</v>
      </c>
      <c r="F3" s="1" t="s">
        <v>158</v>
      </c>
      <c r="G3" s="1" t="s">
        <v>16</v>
      </c>
      <c r="H3" s="1" t="s">
        <v>16</v>
      </c>
    </row>
    <row r="4" spans="1:8" x14ac:dyDescent="0.25">
      <c r="A4" s="6"/>
      <c r="B4" s="6"/>
      <c r="C4" s="1"/>
      <c r="D4" s="1"/>
      <c r="E4" s="1"/>
      <c r="F4" s="1"/>
      <c r="G4" s="1" t="s">
        <v>159</v>
      </c>
      <c r="H4" s="1" t="s">
        <v>158</v>
      </c>
    </row>
    <row r="5" spans="1:8" ht="30" x14ac:dyDescent="0.25">
      <c r="A5" s="3" t="s">
        <v>1749</v>
      </c>
      <c r="B5" s="4" t="s">
        <v>4</v>
      </c>
      <c r="C5" s="4" t="s">
        <v>4</v>
      </c>
      <c r="D5" s="4" t="s">
        <v>4</v>
      </c>
      <c r="E5" s="4" t="s">
        <v>4</v>
      </c>
      <c r="F5" s="4" t="s">
        <v>4</v>
      </c>
      <c r="G5" s="4" t="s">
        <v>4</v>
      </c>
      <c r="H5" s="4" t="s">
        <v>4</v>
      </c>
    </row>
    <row r="6" spans="1:8" x14ac:dyDescent="0.25">
      <c r="A6" s="2" t="s">
        <v>1750</v>
      </c>
      <c r="B6" s="4" t="s">
        <v>4</v>
      </c>
      <c r="C6" s="4" t="s">
        <v>4</v>
      </c>
      <c r="D6" s="4" t="s">
        <v>4</v>
      </c>
      <c r="E6" s="4" t="s">
        <v>4</v>
      </c>
      <c r="F6" s="4" t="s">
        <v>4</v>
      </c>
      <c r="G6" s="4">
        <v>100</v>
      </c>
      <c r="H6" s="8">
        <v>100000000</v>
      </c>
    </row>
    <row r="7" spans="1:8" ht="30" x14ac:dyDescent="0.25">
      <c r="A7" s="2" t="s">
        <v>1751</v>
      </c>
      <c r="B7" s="119">
        <v>1</v>
      </c>
      <c r="C7" s="119">
        <v>0.69699999999999995</v>
      </c>
      <c r="D7" s="119">
        <v>0.7</v>
      </c>
      <c r="E7" s="4" t="s">
        <v>4</v>
      </c>
      <c r="F7" s="4" t="s">
        <v>4</v>
      </c>
      <c r="G7" s="4" t="s">
        <v>4</v>
      </c>
      <c r="H7" s="4" t="s">
        <v>4</v>
      </c>
    </row>
    <row r="8" spans="1:8" ht="30" x14ac:dyDescent="0.25">
      <c r="A8" s="2" t="s">
        <v>1752</v>
      </c>
      <c r="B8" s="4" t="s">
        <v>4</v>
      </c>
      <c r="C8" s="4" t="s">
        <v>4</v>
      </c>
      <c r="D8" s="4" t="s">
        <v>4</v>
      </c>
      <c r="E8" s="119">
        <v>0.30299999999999999</v>
      </c>
      <c r="F8" s="119">
        <v>0.3</v>
      </c>
      <c r="G8" s="4" t="s">
        <v>4</v>
      </c>
      <c r="H8" s="4" t="s">
        <v>4</v>
      </c>
    </row>
    <row r="9" spans="1:8" x14ac:dyDescent="0.25">
      <c r="A9" s="2" t="s">
        <v>1753</v>
      </c>
      <c r="B9" s="4" t="s">
        <v>4</v>
      </c>
      <c r="C9" s="4" t="s">
        <v>4</v>
      </c>
      <c r="D9" s="4" t="s">
        <v>4</v>
      </c>
      <c r="E9" s="4" t="s">
        <v>4</v>
      </c>
      <c r="F9" s="4" t="s">
        <v>4</v>
      </c>
      <c r="G9" s="119">
        <v>0.11</v>
      </c>
      <c r="H9" s="4" t="s">
        <v>4</v>
      </c>
    </row>
    <row r="10" spans="1:8" ht="30" x14ac:dyDescent="0.25">
      <c r="A10" s="2" t="s">
        <v>1754</v>
      </c>
      <c r="B10" s="4" t="s">
        <v>4</v>
      </c>
      <c r="C10" s="4" t="s">
        <v>4</v>
      </c>
      <c r="D10" s="4" t="s">
        <v>4</v>
      </c>
      <c r="E10" s="4" t="s">
        <v>4</v>
      </c>
      <c r="F10" s="4" t="s">
        <v>4</v>
      </c>
      <c r="G10" s="119">
        <v>0.8</v>
      </c>
      <c r="H10" s="4" t="s">
        <v>4</v>
      </c>
    </row>
    <row r="11" spans="1:8" ht="30" x14ac:dyDescent="0.25">
      <c r="A11" s="2" t="s">
        <v>1755</v>
      </c>
      <c r="B11" s="4" t="s">
        <v>1560</v>
      </c>
      <c r="C11" s="4" t="s">
        <v>4</v>
      </c>
      <c r="D11" s="4" t="s">
        <v>4</v>
      </c>
      <c r="E11" s="4" t="s">
        <v>4</v>
      </c>
      <c r="F11" s="4" t="s">
        <v>4</v>
      </c>
      <c r="G11" s="4" t="s">
        <v>4</v>
      </c>
      <c r="H11" s="4" t="s">
        <v>4</v>
      </c>
    </row>
  </sheetData>
  <mergeCells count="2">
    <mergeCell ref="A1:A4"/>
    <mergeCell ref="B2:B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1756</v>
      </c>
      <c r="B1" s="6" t="s">
        <v>63</v>
      </c>
      <c r="C1" s="6"/>
      <c r="D1" s="6"/>
    </row>
    <row r="2" spans="1:4" ht="30" x14ac:dyDescent="0.25">
      <c r="A2" s="1" t="s">
        <v>1757</v>
      </c>
      <c r="B2" s="1" t="s">
        <v>21</v>
      </c>
      <c r="C2" s="1" t="s">
        <v>23</v>
      </c>
      <c r="D2" s="1" t="s">
        <v>65</v>
      </c>
    </row>
    <row r="3" spans="1:4" ht="45" x14ac:dyDescent="0.25">
      <c r="A3" s="3" t="s">
        <v>1758</v>
      </c>
      <c r="B3" s="4" t="s">
        <v>4</v>
      </c>
      <c r="C3" s="4" t="s">
        <v>4</v>
      </c>
      <c r="D3" s="4" t="s">
        <v>4</v>
      </c>
    </row>
    <row r="4" spans="1:4" x14ac:dyDescent="0.25">
      <c r="A4" s="2" t="s">
        <v>1759</v>
      </c>
      <c r="B4" s="7">
        <v>2200000</v>
      </c>
      <c r="C4" s="4" t="s">
        <v>4</v>
      </c>
      <c r="D4" s="4" t="s">
        <v>4</v>
      </c>
    </row>
    <row r="5" spans="1:4" x14ac:dyDescent="0.25">
      <c r="A5" s="2" t="s">
        <v>825</v>
      </c>
      <c r="B5" s="119">
        <v>0</v>
      </c>
      <c r="C5" s="4" t="s">
        <v>4</v>
      </c>
      <c r="D5" s="4" t="s">
        <v>4</v>
      </c>
    </row>
    <row r="6" spans="1:4" x14ac:dyDescent="0.25">
      <c r="A6" s="2" t="s">
        <v>101</v>
      </c>
      <c r="B6" s="8">
        <v>2300000</v>
      </c>
      <c r="C6" s="8">
        <v>2500000</v>
      </c>
      <c r="D6" s="8">
        <v>2500000</v>
      </c>
    </row>
    <row r="7" spans="1:4" x14ac:dyDescent="0.25">
      <c r="A7" s="2" t="s">
        <v>1760</v>
      </c>
      <c r="B7" s="8">
        <v>4600000</v>
      </c>
      <c r="C7" s="4" t="s">
        <v>4</v>
      </c>
      <c r="D7" s="4" t="s">
        <v>4</v>
      </c>
    </row>
    <row r="8" spans="1:4" ht="30" x14ac:dyDescent="0.25">
      <c r="A8" s="2" t="s">
        <v>1761</v>
      </c>
      <c r="B8" s="4" t="s">
        <v>1762</v>
      </c>
      <c r="C8" s="4" t="s">
        <v>4</v>
      </c>
      <c r="D8" s="4" t="s">
        <v>4</v>
      </c>
    </row>
    <row r="9" spans="1:4" x14ac:dyDescent="0.25">
      <c r="A9" s="2" t="s">
        <v>1763</v>
      </c>
      <c r="B9" s="4" t="s">
        <v>4</v>
      </c>
      <c r="C9" s="4" t="s">
        <v>4</v>
      </c>
      <c r="D9" s="4" t="s">
        <v>4</v>
      </c>
    </row>
    <row r="10" spans="1:4" ht="45" x14ac:dyDescent="0.25">
      <c r="A10" s="3" t="s">
        <v>1758</v>
      </c>
      <c r="B10" s="4" t="s">
        <v>4</v>
      </c>
      <c r="C10" s="4" t="s">
        <v>4</v>
      </c>
      <c r="D10" s="4" t="s">
        <v>4</v>
      </c>
    </row>
    <row r="11" spans="1:4" x14ac:dyDescent="0.25">
      <c r="A11" s="2" t="s">
        <v>1764</v>
      </c>
      <c r="B11" s="7">
        <v>2531</v>
      </c>
      <c r="C11" s="7">
        <v>1732</v>
      </c>
      <c r="D11" s="4" t="s">
        <v>4</v>
      </c>
    </row>
    <row r="12" spans="1:4" x14ac:dyDescent="0.25">
      <c r="A12" s="2" t="s">
        <v>825</v>
      </c>
      <c r="B12" s="4" t="s">
        <v>49</v>
      </c>
      <c r="C12" s="4" t="s">
        <v>49</v>
      </c>
      <c r="D12" s="4" t="s">
        <v>49</v>
      </c>
    </row>
    <row r="13" spans="1:4" ht="30" x14ac:dyDescent="0.25">
      <c r="A13" s="2" t="s">
        <v>1765</v>
      </c>
      <c r="B13" s="4" t="s">
        <v>4</v>
      </c>
      <c r="C13" s="4" t="s">
        <v>4</v>
      </c>
      <c r="D13" s="4" t="s">
        <v>4</v>
      </c>
    </row>
    <row r="14" spans="1:4" ht="45" x14ac:dyDescent="0.25">
      <c r="A14" s="3" t="s">
        <v>1758</v>
      </c>
      <c r="B14" s="4" t="s">
        <v>4</v>
      </c>
      <c r="C14" s="4" t="s">
        <v>4</v>
      </c>
      <c r="D14" s="4" t="s">
        <v>4</v>
      </c>
    </row>
    <row r="15" spans="1:4" x14ac:dyDescent="0.25">
      <c r="A15" s="2" t="s">
        <v>1766</v>
      </c>
      <c r="B15" s="119">
        <v>0.2</v>
      </c>
      <c r="C15" s="4" t="s">
        <v>4</v>
      </c>
      <c r="D15" s="4" t="s">
        <v>4</v>
      </c>
    </row>
    <row r="16" spans="1:4" ht="30" x14ac:dyDescent="0.25">
      <c r="A16" s="2" t="s">
        <v>1767</v>
      </c>
      <c r="B16" s="119">
        <v>0.8</v>
      </c>
      <c r="C16" s="4" t="s">
        <v>4</v>
      </c>
      <c r="D16" s="4" t="s">
        <v>4</v>
      </c>
    </row>
    <row r="17" spans="1:4" ht="45" x14ac:dyDescent="0.25">
      <c r="A17" s="2" t="s">
        <v>1768</v>
      </c>
      <c r="B17" s="4" t="s">
        <v>1769</v>
      </c>
      <c r="C17" s="4" t="s">
        <v>4</v>
      </c>
      <c r="D17" s="4" t="s">
        <v>4</v>
      </c>
    </row>
    <row r="18" spans="1:4" ht="45" x14ac:dyDescent="0.25">
      <c r="A18" s="2" t="s">
        <v>1770</v>
      </c>
      <c r="B18" s="4" t="s">
        <v>1771</v>
      </c>
      <c r="C18" s="4" t="s">
        <v>4</v>
      </c>
      <c r="D18" s="4" t="s">
        <v>4</v>
      </c>
    </row>
    <row r="19" spans="1:4" x14ac:dyDescent="0.25">
      <c r="A19" s="2" t="s">
        <v>1772</v>
      </c>
      <c r="B19" s="4">
        <v>584</v>
      </c>
      <c r="C19" s="8">
        <v>1100</v>
      </c>
      <c r="D19" s="8">
        <v>3400</v>
      </c>
    </row>
    <row r="20" spans="1:4" ht="30" x14ac:dyDescent="0.25">
      <c r="A20" s="2" t="s">
        <v>1773</v>
      </c>
      <c r="B20" s="7">
        <v>2786</v>
      </c>
      <c r="C20" s="7">
        <v>3761</v>
      </c>
      <c r="D20" s="7">
        <v>38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Statements_of_Ope</vt:lpstr>
      <vt:lpstr>Consolidated_Statements_of_Com</vt:lpstr>
      <vt:lpstr>Consolidated_Statements_of_Cas</vt:lpstr>
      <vt:lpstr>Consolidated_Statements_of_Cha</vt:lpstr>
      <vt:lpstr>Consolidated_Balance_Sheets_Pa</vt:lpstr>
      <vt:lpstr>Summary_of_Organization_and_Si</vt:lpstr>
      <vt:lpstr>ACQUISITIONS</vt:lpstr>
      <vt:lpstr>GOODWILL</vt:lpstr>
      <vt:lpstr>Discontinued_Operations</vt:lpstr>
      <vt:lpstr>ACCOUNTS_RECEIVABLE_NET</vt:lpstr>
      <vt:lpstr>Inventories</vt:lpstr>
      <vt:lpstr>Property_Plant_and_Equipment_n</vt:lpstr>
      <vt:lpstr>Debt</vt:lpstr>
      <vt:lpstr>Members_Interest</vt:lpstr>
      <vt:lpstr>INCOME_TAXES</vt:lpstr>
      <vt:lpstr>Employee_Benefit_Plans</vt:lpstr>
      <vt:lpstr>Accrued_Mining_and_Landfill_Re</vt:lpstr>
      <vt:lpstr>Commitments_and_Contingencies</vt:lpstr>
      <vt:lpstr>RELATED_PARTY_TRANSACTIONS</vt:lpstr>
      <vt:lpstr>AcquisitionRelated_Liabilities</vt:lpstr>
      <vt:lpstr>Supplemental_Cash_Flow_Informa</vt:lpstr>
      <vt:lpstr>Leasing_Arrangements</vt:lpstr>
      <vt:lpstr>Redeemable_Noncontrolling_Inte</vt:lpstr>
      <vt:lpstr>Employee_Long_Term_Incentive_P</vt:lpstr>
      <vt:lpstr>Segment_Information</vt:lpstr>
      <vt:lpstr>SENIOR_NOTES_GUARANTOR_AND_NON</vt:lpstr>
      <vt:lpstr>Supplementary_Data_Unaudited</vt:lpstr>
      <vt:lpstr>Subsequent_Events</vt:lpstr>
      <vt:lpstr>Accrued_Expenses</vt:lpstr>
      <vt:lpstr>LongTerm_Debt</vt:lpstr>
      <vt:lpstr>Members_Interest1</vt:lpstr>
      <vt:lpstr>Summary_of_Organization_and_Si1</vt:lpstr>
      <vt:lpstr>Summary_of_Organization_and_Si2</vt:lpstr>
      <vt:lpstr>ACQUISITIONS_Tables</vt:lpstr>
      <vt:lpstr>GOODWILL_Tables</vt:lpstr>
      <vt:lpstr>Discontinued_Operations_Tables</vt:lpstr>
      <vt:lpstr>ACCOUNTS_RECEIVABLE_NET_Tables</vt:lpstr>
      <vt:lpstr>Inventories_Tables</vt:lpstr>
      <vt:lpstr>Property_Plant_and_Equipment_n1</vt:lpstr>
      <vt:lpstr>Debt_Tables</vt:lpstr>
      <vt:lpstr>INCOME_TAXES_Tables</vt:lpstr>
      <vt:lpstr>Employee_Benefit_Plans_Tables</vt:lpstr>
      <vt:lpstr>Accrued_Mining_and_Landfill_Re1</vt:lpstr>
      <vt:lpstr>AcquisitionRelated_Liabilities1</vt:lpstr>
      <vt:lpstr>Supplemental_Cash_Flow_Informa1</vt:lpstr>
      <vt:lpstr>Leasing_Arrangements_Tables</vt:lpstr>
      <vt:lpstr>Employee_Long_Term_Incentive_P1</vt:lpstr>
      <vt:lpstr>Segment_Information_Tables</vt:lpstr>
      <vt:lpstr>SENIOR_NOTES_GUARANTOR_AND_NON1</vt:lpstr>
      <vt:lpstr>Supplementary_Data_Unaudited_T</vt:lpstr>
      <vt:lpstr>Accrued_Expenses_Tables</vt:lpstr>
      <vt:lpstr>Summary_of_Organization_and_Si3</vt:lpstr>
      <vt:lpstr>Summary_of_Organization_and_Si4</vt:lpstr>
      <vt:lpstr>Summary_of_Organization_and_Si5</vt:lpstr>
      <vt:lpstr>Summary_of_Organization_and_Si6</vt:lpstr>
      <vt:lpstr>Summary_of_Organization_and_Si7</vt:lpstr>
      <vt:lpstr>Acquisitions_Additional_Inform</vt:lpstr>
      <vt:lpstr>Acquisitions_Supplemental_Pro_</vt:lpstr>
      <vt:lpstr>Acquisitions_Summary_of_Fair_V</vt:lpstr>
      <vt:lpstr>Acquisitions_Summary_of_Fair_V1</vt:lpstr>
      <vt:lpstr>Goodwill_Additional_Informatio</vt:lpstr>
      <vt:lpstr>Goodwill_Changes_in_Carrying_A</vt:lpstr>
      <vt:lpstr>Discontinued_Operations_Additi</vt:lpstr>
      <vt:lpstr>Discontinued_Operations_Revenu</vt:lpstr>
      <vt:lpstr>Accounts_Receivable_Net_Summar</vt:lpstr>
      <vt:lpstr>Inventories_Components_of_Inve</vt:lpstr>
      <vt:lpstr>Recovered_Sheet1</vt:lpstr>
      <vt:lpstr>Recovered_Sheet2</vt:lpstr>
      <vt:lpstr>Debt_Schedule_of_Debt_Detail</vt:lpstr>
      <vt:lpstr>Debt_Schedule_of_Debt_Parenthe</vt:lpstr>
      <vt:lpstr>Debt_Additional_Information_De</vt:lpstr>
      <vt:lpstr>Debt_Schedule_of_Contractual_P</vt:lpstr>
      <vt:lpstr>Members_Interest_Additional_in</vt:lpstr>
      <vt:lpstr>Income_Taxes_Components_of_Inc</vt:lpstr>
      <vt:lpstr>Income_Taxes_Schedule_of_Incom</vt:lpstr>
      <vt:lpstr>Income_Taxes_Components_of_Net</vt:lpstr>
      <vt:lpstr>Income_Taxes_Additional_Inform</vt:lpstr>
      <vt:lpstr>Employee_Benefit_Plans_Additio</vt:lpstr>
      <vt:lpstr>Employee_Benefit_Plans_Obligat</vt:lpstr>
      <vt:lpstr>Employee_Benefit_Plans_Amounts</vt:lpstr>
      <vt:lpstr>Employee_Benefit_Plans_Compone</vt:lpstr>
      <vt:lpstr>Employee_Benefit_Plans_Weighte</vt:lpstr>
      <vt:lpstr>Employee_Benefit_Plans_Weighte1</vt:lpstr>
      <vt:lpstr>Employee_Benefit_Plans_Effects</vt:lpstr>
      <vt:lpstr>Employee_Benefit_Plans_Fair_Va</vt:lpstr>
      <vt:lpstr>Employee_Benefit_Plans_Estimat</vt:lpstr>
      <vt:lpstr>Accrued_Mining_and_Landfill_Re2</vt:lpstr>
      <vt:lpstr>Accrued_Mining_and_Landfill_Re3</vt:lpstr>
      <vt:lpstr>Commitments_and_Contingencies_</vt:lpstr>
      <vt:lpstr>RelatedParty_Transactions_Addi</vt:lpstr>
      <vt:lpstr>AcquisitionRelated_Liabilities2</vt:lpstr>
      <vt:lpstr>AcquisitionRelated_Liabilities3</vt:lpstr>
      <vt:lpstr>Supplemental_Cash_Flow_Informa2</vt:lpstr>
      <vt:lpstr>Leasing_Arrangements_Additiona</vt:lpstr>
      <vt:lpstr>Leasing_Arrangements_Minimum_C</vt:lpstr>
      <vt:lpstr>Redeemable_Noncontrolling_Inte1</vt:lpstr>
      <vt:lpstr>Employee_Long_Term_Incentive_P2</vt:lpstr>
      <vt:lpstr>Employee_Long_Term_Incentive_P3</vt:lpstr>
      <vt:lpstr>Employee_Long_Term_Incentive_P4</vt:lpstr>
      <vt:lpstr>Segment_Information_Additional</vt:lpstr>
      <vt:lpstr>Segment_Information_Summary_of</vt:lpstr>
      <vt:lpstr>Recovered_Sheet3</vt:lpstr>
      <vt:lpstr>Recovered_Sheet4</vt:lpstr>
      <vt:lpstr>Senior_Notes_Guarantor_and_Non2</vt:lpstr>
      <vt:lpstr>Senior_Notes_Guarantor_and_Non3</vt:lpstr>
      <vt:lpstr>Supplementary_Data_Unaudited_S</vt:lpstr>
      <vt:lpstr>Subsequent_Events_Additional_I</vt:lpstr>
      <vt:lpstr>Accrued_Expenses_Components_of</vt:lpstr>
      <vt:lpstr>Debt_Schedule_of_Contractual_P1</vt:lpstr>
      <vt:lpstr>LongTerm_Debt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1:26:04Z</dcterms:created>
  <dcterms:modified xsi:type="dcterms:W3CDTF">2014-09-26T21:26:04Z</dcterms:modified>
</cp:coreProperties>
</file>